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Sha" sheetId="119" r:id="rId6"/>
    <sheet name="Consolidated_Statements_of_Sha1" sheetId="7" r:id="rId7"/>
    <sheet name="Consolidated_Statements_of_Cas" sheetId="8" r:id="rId8"/>
    <sheet name="Nature_of_Operations_and_Basis" sheetId="120" r:id="rId9"/>
    <sheet name="Acquisition_of_Bank_of_Granite" sheetId="121" r:id="rId10"/>
    <sheet name="Discontinued_Operations" sheetId="122" r:id="rId11"/>
    <sheet name="Intangible_Assets" sheetId="123" r:id="rId12"/>
    <sheet name="Investment_Securities" sheetId="124" r:id="rId13"/>
    <sheet name="Loans_and_Allowance_for_Loan_L" sheetId="125" r:id="rId14"/>
    <sheet name="Premises_and_Equipment" sheetId="126" r:id="rId15"/>
    <sheet name="Other_Real_Estate_Owned_and_Pe" sheetId="127" r:id="rId16"/>
    <sheet name="Accumulated_Other_Comprehensiv" sheetId="128" r:id="rId17"/>
    <sheet name="Commitments_and_Contingencies" sheetId="129" r:id="rId18"/>
    <sheet name="Income_Taxes" sheetId="130" r:id="rId19"/>
    <sheet name="Deposits" sheetId="131" r:id="rId20"/>
    <sheet name="ShortTerm_Borrowings_and_LongT" sheetId="132" r:id="rId21"/>
    <sheet name="Employee_Benefit_Plans" sheetId="133" r:id="rId22"/>
    <sheet name="CommunityOne_Bancorp_Parent_Co" sheetId="134" r:id="rId23"/>
    <sheet name="Capital_Matters" sheetId="135" r:id="rId24"/>
    <sheet name="OffBalance_Sheet_Arrangements" sheetId="136" r:id="rId25"/>
    <sheet name="Shareholders_Equity" sheetId="137" r:id="rId26"/>
    <sheet name="Derivatives_and_Financial_Inst" sheetId="138" r:id="rId27"/>
    <sheet name="Fair_Values_of_Assets_and_Liab" sheetId="139" r:id="rId28"/>
    <sheet name="Common_Dividends" sheetId="140" r:id="rId29"/>
    <sheet name="Change_in_Executive_Officers_N" sheetId="141" r:id="rId30"/>
    <sheet name="Nature_of_Operations_and_Basis1" sheetId="142" r:id="rId31"/>
    <sheet name="Nature_of_Operations_and_Basis2" sheetId="143" r:id="rId32"/>
    <sheet name="Intangible_Assets_Tables" sheetId="144" r:id="rId33"/>
    <sheet name="Investment_Securities_Tables" sheetId="145" r:id="rId34"/>
    <sheet name="Loans_and_Allowance_for_Loan_L1" sheetId="146" r:id="rId35"/>
    <sheet name="Premises_and_Equipment_Tables" sheetId="147" r:id="rId36"/>
    <sheet name="Other_Real_Estate_Owned_and_Pe1" sheetId="148" r:id="rId37"/>
    <sheet name="Accumulated_Other_Comprehensiv1" sheetId="149" r:id="rId38"/>
    <sheet name="Commitments_and_Contingencies_" sheetId="150" r:id="rId39"/>
    <sheet name="Income_Taxes_Tables" sheetId="151" r:id="rId40"/>
    <sheet name="Deposits_Tables" sheetId="152" r:id="rId41"/>
    <sheet name="ShortTerm_Borrowings_and_LongT1" sheetId="153" r:id="rId42"/>
    <sheet name="Employee_Benefit_Plans_Tables" sheetId="154" r:id="rId43"/>
    <sheet name="CommunityOne_Bancorp_Parent_Co1" sheetId="155" r:id="rId44"/>
    <sheet name="Capital_Matters_Tables" sheetId="156" r:id="rId45"/>
    <sheet name="Shareholders_Equity_Tables" sheetId="157" r:id="rId46"/>
    <sheet name="Derivatives_and_Financial_Inst1" sheetId="158" r:id="rId47"/>
    <sheet name="Fair_Values_of_Assets_and_Liab1" sheetId="159" r:id="rId48"/>
    <sheet name="Nature_of_Operations_and_Basis3" sheetId="160" r:id="rId49"/>
    <sheet name="Nature_of_Operations_and_Basis4" sheetId="161" r:id="rId50"/>
    <sheet name="Acquisition_of_Bank_of_Granite1" sheetId="51" r:id="rId51"/>
    <sheet name="Discontinued_Operations_Detail" sheetId="52" r:id="rId52"/>
    <sheet name="Intangible_Assets_Goodwill_Det" sheetId="53" r:id="rId53"/>
    <sheet name="Intangible_Assets_Core_Deposit" sheetId="162" r:id="rId54"/>
    <sheet name="Intangible_Assets_Estimated_Am" sheetId="163" r:id="rId55"/>
    <sheet name="Intangible_Assets_Details_Text" sheetId="56" r:id="rId56"/>
    <sheet name="Investment_Securities_Other_Di" sheetId="57" r:id="rId57"/>
    <sheet name="Investment_Securities_Unrealiz" sheetId="164" r:id="rId58"/>
    <sheet name="Investment_Securities_Other_In" sheetId="165" r:id="rId59"/>
    <sheet name="Investment_Securities_Sale_of_" sheetId="60" r:id="rId60"/>
    <sheet name="Investment_Securities_Continuo" sheetId="166" r:id="rId61"/>
    <sheet name="Investment_Securities_Maturity" sheetId="167" r:id="rId62"/>
    <sheet name="Loans_and_Allowance_for_Loan_L2" sheetId="63" r:id="rId63"/>
    <sheet name="Loans_and_Allowance_for_Loan_L3" sheetId="168" r:id="rId64"/>
    <sheet name="Loans_and_Allowance_for_Loan_L4" sheetId="65" r:id="rId65"/>
    <sheet name="Loans_and_Allowance_for_Loan_L5" sheetId="169" r:id="rId66"/>
    <sheet name="Loans_and_Allowance_for_Loan_L6" sheetId="67" r:id="rId67"/>
    <sheet name="Loans_and_Allowance_for_Loan_L7" sheetId="68" r:id="rId68"/>
    <sheet name="Loans_and_Allowance_for_Loan_L8" sheetId="170" r:id="rId69"/>
    <sheet name="Loans_and_Allowance_for_Loan_L9" sheetId="70" r:id="rId70"/>
    <sheet name="Recovered_Sheet1" sheetId="171" r:id="rId71"/>
    <sheet name="Recovered_Sheet2" sheetId="172" r:id="rId72"/>
    <sheet name="Recovered_Sheet3" sheetId="73" r:id="rId73"/>
    <sheet name="Recovered_Sheet4" sheetId="74" r:id="rId74"/>
    <sheet name="Recovered_Sheet5" sheetId="75" r:id="rId75"/>
    <sheet name="Recovered_Sheet6" sheetId="173" r:id="rId76"/>
    <sheet name="Recovered_Sheet7" sheetId="174" r:id="rId77"/>
    <sheet name="Recovered_Sheet8" sheetId="78" r:id="rId78"/>
    <sheet name="Premises_and_Equipment_Details" sheetId="79" r:id="rId79"/>
    <sheet name="Other_Real_Estate_Owned_and_Pe2" sheetId="80" r:id="rId80"/>
    <sheet name="Other_Real_Estate_Owned_and_Pe3" sheetId="175" r:id="rId81"/>
    <sheet name="Accumulated_Other_Comprehensiv2" sheetId="82" r:id="rId82"/>
    <sheet name="Accumulated_Other_Comprehensiv3" sheetId="83" r:id="rId83"/>
    <sheet name="Commitments_and_Contingencies_1" sheetId="84" r:id="rId84"/>
    <sheet name="Income_Taxes_Narrative_Details" sheetId="85" r:id="rId85"/>
    <sheet name="Income_Taxes_Components_of_Inc" sheetId="86" r:id="rId86"/>
    <sheet name="Income_Taxes_Reconciliation_of" sheetId="87" r:id="rId87"/>
    <sheet name="Income_Taxes_Deferred_Tax_Asse" sheetId="176" r:id="rId88"/>
    <sheet name="Deposits_Narrative_Details" sheetId="89" r:id="rId89"/>
    <sheet name="Deposits_Deposit_Composition_D" sheetId="177" r:id="rId90"/>
    <sheet name="Deposits_Scheduled_Maturities_" sheetId="178" r:id="rId91"/>
    <sheet name="ShortTerm_Borrowings_and_LongT2" sheetId="92" r:id="rId92"/>
    <sheet name="ShortTerm_Borrowings_and_LongT3" sheetId="93" r:id="rId93"/>
    <sheet name="ShortTerm_Borrowings_and_LongT4" sheetId="94" r:id="rId94"/>
    <sheet name="ShortTerm_Borrowings_and_LongT5" sheetId="95" r:id="rId95"/>
    <sheet name="ShortTerm_Borrowings_and_LongT6" sheetId="179" r:id="rId96"/>
    <sheet name="Employee_Benefit_Plans_Pension" sheetId="97" r:id="rId97"/>
    <sheet name="Employee_Benefit_Plans_SERP_De" sheetId="180" r:id="rId98"/>
    <sheet name="Employee_Benefit_Plans_Assumed" sheetId="99" r:id="rId99"/>
    <sheet name="Employee_Benefit_Plans_Other_P" sheetId="100" r:id="rId100"/>
    <sheet name="Employee_Benefit_Plans_Matchin" sheetId="101" r:id="rId101"/>
    <sheet name="CommunityOne_Bancorp_Parent_Co2" sheetId="102" r:id="rId102"/>
    <sheet name="Capital_Matters_Details" sheetId="181" r:id="rId103"/>
    <sheet name="OffBalance_Sheet_Arrangements_" sheetId="182" r:id="rId104"/>
    <sheet name="Shareholders_Equity_Earnings_P" sheetId="105" r:id="rId105"/>
    <sheet name="Shareholders_Equity_Sharebased" sheetId="183" r:id="rId106"/>
    <sheet name="Shareholders_Equity_Stock_Opti" sheetId="107" r:id="rId107"/>
    <sheet name="Shareholders_Equity_Options_Ou" sheetId="108" r:id="rId108"/>
    <sheet name="Shareholders_Equity_Nonvested_" sheetId="109" r:id="rId109"/>
    <sheet name="Derivatives_and_Financial_Inst2" sheetId="110" r:id="rId110"/>
    <sheet name="Fair_Values_of_Assets_and_Liab2" sheetId="184" r:id="rId111"/>
    <sheet name="Fair_Values_of_Assets_and_Liab3" sheetId="112" r:id="rId112"/>
    <sheet name="Fair_Values_of_Assets_and_Liab4" sheetId="185" r:id="rId113"/>
    <sheet name="Fair_Values_of_Assets_and_Liab5" sheetId="114" r:id="rId114"/>
    <sheet name="Fair_Values_of_Assets_and_Liab6" sheetId="186" r:id="rId115"/>
    <sheet name="Common_Dividends_Details" sheetId="116" r:id="rId1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14" uniqueCount="2173">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Fiscal Period Focus</t>
  </si>
  <si>
    <t>FY</t>
  </si>
  <si>
    <t>Document Fiscal Year Focus</t>
  </si>
  <si>
    <t>Document Period End Date</t>
  </si>
  <si>
    <t>Current Fiscal Year End Date</t>
  </si>
  <si>
    <t>Entity Registrant Name</t>
  </si>
  <si>
    <t>CommunityOne Bancorp</t>
  </si>
  <si>
    <t>Entity Central Index Key</t>
  </si>
  <si>
    <t>Entity Current Reporting Status</t>
  </si>
  <si>
    <t>Yes</t>
  </si>
  <si>
    <t>Entity Voluntary Filers</t>
  </si>
  <si>
    <t>No</t>
  </si>
  <si>
    <t>Entity Filer Category</t>
  </si>
  <si>
    <t>Accelerated Filer</t>
  </si>
  <si>
    <t>Entity Well-known Seasoned Issuer</t>
  </si>
  <si>
    <t>Entity Common Stock, Shares Outstanding</t>
  </si>
  <si>
    <t>Entity Public Float</t>
  </si>
  <si>
    <t>Consolidated Balance Sheets (USD $)</t>
  </si>
  <si>
    <t>In Thousands, unless otherwise specified</t>
  </si>
  <si>
    <t>Dec. 31, 2013</t>
  </si>
  <si>
    <t>Assets</t>
  </si>
  <si>
    <t>Cash and due from banks</t>
  </si>
  <si>
    <t>Interest-bearing bank balances</t>
  </si>
  <si>
    <t>Investment securities:</t>
  </si>
  <si>
    <t>Available-for-sale, at estimated fair value (amortized cost of $354,925 in 2014 and $438,057 in 2013)</t>
  </si>
  <si>
    <t>Held-to-maturity (estimated fair value of $140,875 in 2014 and $141,125 in 2013)</t>
  </si>
  <si>
    <t>Loans held for sale</t>
  </si>
  <si>
    <t>Loans held for investment</t>
  </si>
  <si>
    <t>Less: Allowance for loan losses</t>
  </si>
  <si>
    <t>Net loans held for investment</t>
  </si>
  <si>
    <t>Premises and equipment, net</t>
  </si>
  <si>
    <t>Other real estate owned and property acquired in settlement of loans</t>
  </si>
  <si>
    <t>Core deposit premiums and other intangibles</t>
  </si>
  <si>
    <t>Goodwill</t>
  </si>
  <si>
    <t>Bank-owned life insurance</t>
  </si>
  <si>
    <t>Deferred tax assets, net</t>
  </si>
  <si>
    <t>Other assets</t>
  </si>
  <si>
    <t>Total Assets</t>
  </si>
  <si>
    <t>Liabilities</t>
  </si>
  <si>
    <t>Noninterest-bearing demand deposits</t>
  </si>
  <si>
    <t>Interest-bearing deposits:</t>
  </si>
  <si>
    <t>Demand, savings and money market deposits</t>
  </si>
  <si>
    <t>Time deposits of $250 or more</t>
  </si>
  <si>
    <t>Other time deposits</t>
  </si>
  <si>
    <t>Total deposits</t>
  </si>
  <si>
    <t>Retail repurchase agreements</t>
  </si>
  <si>
    <t>Federal Home Loan Bank advances</t>
  </si>
  <si>
    <t>Long-term notes payable</t>
  </si>
  <si>
    <t>Junior subordinated debentures</t>
  </si>
  <si>
    <t>Other liabilities</t>
  </si>
  <si>
    <t>Total Liabilities</t>
  </si>
  <si>
    <t>Shareholders' Equity</t>
  </si>
  <si>
    <t>Common stock, no par value; authorized 2,500,000,000 shares, issued 24,185,923 in 2014 and 21,861,418 shares in 2013</t>
  </si>
  <si>
    <t>Accumulated deficit</t>
  </si>
  <si>
    <t>Accumulated other comprehensive loss</t>
  </si>
  <si>
    <t>Total Shareholders' Equity</t>
  </si>
  <si>
    <t>Total Liabilities and Shareholders' Equity</t>
  </si>
  <si>
    <t>Preferred stock Series A [Member]</t>
  </si>
  <si>
    <t>Preferred stock</t>
  </si>
  <si>
    <t>Preferred stock Series B [Member]</t>
  </si>
  <si>
    <t>Consolidated Balance Sheets (Parenthetical) (USD $)</t>
  </si>
  <si>
    <t>In Thousands, except Share data, unless otherwise specified</t>
  </si>
  <si>
    <t>Amortized cost of available-for-sale securities</t>
  </si>
  <si>
    <t>Fair value of held-to-maturity securities</t>
  </si>
  <si>
    <t>Preferred stock, shares authorized</t>
  </si>
  <si>
    <t>Preferred stock, shares outstanding</t>
  </si>
  <si>
    <t>Common stock, no par value</t>
  </si>
  <si>
    <t>Common stock, shares authorized</t>
  </si>
  <si>
    <t>Common stock, shares issued</t>
  </si>
  <si>
    <t>Preferred stock, par value</t>
  </si>
  <si>
    <t>Preferred stock, shares issued</t>
  </si>
  <si>
    <t>Consolidated Statements of Operations (USD $)</t>
  </si>
  <si>
    <t>Dec. 31, 2012</t>
  </si>
  <si>
    <t>Interest Income</t>
  </si>
  <si>
    <t>Interest and fees on loans</t>
  </si>
  <si>
    <t>Interest and dividends on investment securities</t>
  </si>
  <si>
    <t>Other interest income</t>
  </si>
  <si>
    <t>Total interest income</t>
  </si>
  <si>
    <t>Interest Expense</t>
  </si>
  <si>
    <t>Deposits</t>
  </si>
  <si>
    <t>Other borrowed funds</t>
  </si>
  <si>
    <t>Total interest expense</t>
  </si>
  <si>
    <t>Net Interest Income before Provision for Loan Losses</t>
  </si>
  <si>
    <t>Provision for (Recovery of) loan losses</t>
  </si>
  <si>
    <t>Net Interest Income after Provision for Loan Losses</t>
  </si>
  <si>
    <t>Noninterest Income</t>
  </si>
  <si>
    <t>Service charges on deposit accounts</t>
  </si>
  <si>
    <t>Mortgage loan income</t>
  </si>
  <si>
    <t>Cardholder and merchant services income</t>
  </si>
  <si>
    <t>Trust and investment services</t>
  </si>
  <si>
    <t>Other service charges, commissions and fees</t>
  </si>
  <si>
    <t>Securities gains, net</t>
  </si>
  <si>
    <t>Other income</t>
  </si>
  <si>
    <t>Total noninterest income</t>
  </si>
  <si>
    <t>Noninterest Expense</t>
  </si>
  <si>
    <t>Personnel expense</t>
  </si>
  <si>
    <t>Net occupancy expense</t>
  </si>
  <si>
    <t>Furniture, equipment and data processing expense</t>
  </si>
  <si>
    <t>Professional fees</t>
  </si>
  <si>
    <t>Stationery, printing and supplies</t>
  </si>
  <si>
    <t>Advertising and marketing</t>
  </si>
  <si>
    <t>Other real estate owned expense</t>
  </si>
  <si>
    <t>Credit/debit card expense</t>
  </si>
  <si>
    <t>FDIC insurance</t>
  </si>
  <si>
    <t>Loan collection expense</t>
  </si>
  <si>
    <t>Merger-related expense</t>
  </si>
  <si>
    <t>Core deposit intangible amortization</t>
  </si>
  <si>
    <t>Other expense</t>
  </si>
  <si>
    <t>Total noninterest expense</t>
  </si>
  <si>
    <t>Income (Loss) from continuing operations, before income taxes</t>
  </si>
  <si>
    <t>Income tax expense (benefit) - continuing operations</t>
  </si>
  <si>
    <t>Income (Loss) from continuing operations, net of tax</t>
  </si>
  <si>
    <t>Loss from discontinued operations, net of tax</t>
  </si>
  <si>
    <t>Net income (loss)</t>
  </si>
  <si>
    <t>Weighted average number of common shares outstanding - basic</t>
  </si>
  <si>
    <t>Weighted average number of common shares outstanding - diluted</t>
  </si>
  <si>
    <t>Net income (loss) per common share - basic</t>
  </si>
  <si>
    <t>Net income (loss) per common share - diluted</t>
  </si>
  <si>
    <t>Consolidated Statements of Comprehensive Income (Loss) (USD $)</t>
  </si>
  <si>
    <t>Statement of Comprehensive Income [Abstract]</t>
  </si>
  <si>
    <t>Net loss</t>
  </si>
  <si>
    <t>Other comprehensive income (loss):</t>
  </si>
  <si>
    <t>Unrealized gains arising from termination of supplemental executive retirement plans</t>
  </si>
  <si>
    <t>Tax effect</t>
  </si>
  <si>
    <t>Unrealized gains arising from termination of supplemental executive retirement plans, net of tax</t>
  </si>
  <si>
    <t>Unrealized holdings gains (losses) arising during the period on available-for-sale securities</t>
  </si>
  <si>
    <t>Unrealized holdings gains (losses) arising during the period on available-for-sale securities, net of tax</t>
  </si>
  <si>
    <t>Reclassification adjustment for gain on available-for-sale securities included in net income (loss)</t>
  </si>
  <si>
    <t>Reclassification adjustment for gain on available-for-sale securities included in net income (loss), net of tax</t>
  </si>
  <si>
    <t>Unrealized gain (loss) on interest rate swaps</t>
  </si>
  <si>
    <t>Unrealized gain (loss) on interest rate swaps, net of tax</t>
  </si>
  <si>
    <t>Reclassification adjustment for loss on interest rate swaps included in net income</t>
  </si>
  <si>
    <t>Reclassification adjustment for loss on interest rate swaps included in net income, net of tax</t>
  </si>
  <si>
    <t>Reclassification adjustment for net actuarial gain (amortization) on pension and post retirement liability</t>
  </si>
  <si>
    <t>Net actuarial gain on pension and post retirement liability, net of tax</t>
  </si>
  <si>
    <t>Change in pension and post retirement liability</t>
  </si>
  <si>
    <t>Change in pension and post-retirement liability, net of tax</t>
  </si>
  <si>
    <t>Other comprehensive income (loss), net of tax</t>
  </si>
  <si>
    <t>Comprehensive income (loss)</t>
  </si>
  <si>
    <t>Consolidated Statements of Shareholders' Equity (USD $)</t>
  </si>
  <si>
    <t>Total</t>
  </si>
  <si>
    <t>Preferred stock [Member]</t>
  </si>
  <si>
    <t>Common Stock [Member]</t>
  </si>
  <si>
    <t>Warrant [Member]</t>
  </si>
  <si>
    <t>Accumulated Deficit [Member]</t>
  </si>
  <si>
    <t>Accumulated Other Comprehensive Income (Loss) [Member]</t>
  </si>
  <si>
    <t>2011 Issuance [Member]</t>
  </si>
  <si>
    <t>2012 Issuance [Member]</t>
  </si>
  <si>
    <t>Beginning balance at Dec. 31, 2011</t>
  </si>
  <si>
    <t>Beginning balance, shares at Dec. 31, 2011</t>
  </si>
  <si>
    <t>Comprehensive loss:</t>
  </si>
  <si>
    <t>Compensation expense recognized</t>
  </si>
  <si>
    <t>Expense related to common stock issued</t>
  </si>
  <si>
    <t>Issuance of stock</t>
  </si>
  <si>
    <t>Issuance of stock, shares</t>
  </si>
  <si>
    <t>Restricted stock issued, shares</t>
  </si>
  <si>
    <t>Return of common stock not received for fractional shares rounding purposes in the 1:100 reverse stock split</t>
  </si>
  <si>
    <t>Exercise of warrants related to stock offering</t>
  </si>
  <si>
    <t>Exercise of warrants related to stock offering, shares</t>
  </si>
  <si>
    <t>Ending balance at Dec. 31, 2012</t>
  </si>
  <si>
    <t>Ending balance, shares at Dec. 31, 2012</t>
  </si>
  <si>
    <t>Shares issued as compensation to directors</t>
  </si>
  <si>
    <t>Shares issued as compensation to directors, shares</t>
  </si>
  <si>
    <t>Ending balance at Dec. 31, 2013</t>
  </si>
  <si>
    <t>Ending balance, shares at Dec. 31, 2013</t>
  </si>
  <si>
    <t>Reclss of warrant upon expiration of down-round term</t>
  </si>
  <si>
    <t>Ending balance at Dec. 31, 2014</t>
  </si>
  <si>
    <t>Ending balance, shares at Dec. 31, 2014</t>
  </si>
  <si>
    <t>Consolidated Statements of Shareholders' Equity (Parentheticals) (USD $)</t>
  </si>
  <si>
    <t>0 Months Ended</t>
  </si>
  <si>
    <t>Oct. 31, 2011</t>
  </si>
  <si>
    <t>Reverse stock split, conversion ratio</t>
  </si>
  <si>
    <t>Stock issuance costs</t>
  </si>
  <si>
    <t>Consolidated Statements of Cash Flows (USD $)</t>
  </si>
  <si>
    <t>Operating Activities</t>
  </si>
  <si>
    <t>Net loss from discontinued operations</t>
  </si>
  <si>
    <t>Net loss from continuing operations</t>
  </si>
  <si>
    <t>Adjustments to reconcile net loss to cash provided by (used in) operating activities:</t>
  </si>
  <si>
    <t>Depreciation and amortization of premises and equipment</t>
  </si>
  <si>
    <t>Provision for loan losses</t>
  </si>
  <si>
    <t>Deferred income taxes</t>
  </si>
  <si>
    <t>Deferred loan fees and costs, net</t>
  </si>
  <si>
    <t>Premium amortization and discount accretion of investment securities, net</t>
  </si>
  <si>
    <t>Net gain on sale of investment securities</t>
  </si>
  <si>
    <t>Amortization of core deposit premiums</t>
  </si>
  <si>
    <t>Net accretion of purchase accounting adjustments</t>
  </si>
  <si>
    <t>Stock compensation expense</t>
  </si>
  <si>
    <t>Increase in cash surrender value of bank-owned life insurance, net</t>
  </si>
  <si>
    <t>Origination of loans held for sale</t>
  </si>
  <si>
    <t>Net proceeds from sale of loans held for sale</t>
  </si>
  <si>
    <t>Net gain on sale of loans held for sale</t>
  </si>
  <si>
    <t>Mortgage servicing rights capitalized</t>
  </si>
  <si>
    <t>Mortgage servicing rights impairment and amortization</t>
  </si>
  <si>
    <t>Net gain on sale of premises and equipment</t>
  </si>
  <si>
    <t>Net loss on sales and write-downs of other real estate owned</t>
  </si>
  <si>
    <t>Changes in assets and liabilities:</t>
  </si>
  <si>
    <t>(Increase) Decrease in accrued interest receivable and other assets</t>
  </si>
  <si>
    <t>Decrease in accrued interest payable and other liabilities</t>
  </si>
  <si>
    <t>Net cash used in operating activities of continuing operations</t>
  </si>
  <si>
    <t>Net effect of discontinued operations</t>
  </si>
  <si>
    <t>Net cash used in operating activities</t>
  </si>
  <si>
    <t>Available-for-sale securities:</t>
  </si>
  <si>
    <t>Proceeds from sales</t>
  </si>
  <si>
    <t>Proceeds from maturities, calls and principal repayments</t>
  </si>
  <si>
    <t>Purchases</t>
  </si>
  <si>
    <t>Held-to-maturity securities:</t>
  </si>
  <si>
    <t>Net (increase) decrease in loans held for investment</t>
  </si>
  <si>
    <t>Proceeds from sales of other real estate owned</t>
  </si>
  <si>
    <t>Improvements to other real estate owned</t>
  </si>
  <si>
    <t>Adjustment to goodwill from valuation adjustment on acquired OREO</t>
  </si>
  <si>
    <t>Purchases of premises and equipment</t>
  </si>
  <si>
    <t>Proceeds from sales of premises and equipment</t>
  </si>
  <si>
    <t>Net cash received in (paid for) acquisition</t>
  </si>
  <si>
    <t>Net cash (used in) provided by investing activities</t>
  </si>
  <si>
    <t>Financing Activities</t>
  </si>
  <si>
    <t>Net decrease in deposits</t>
  </si>
  <si>
    <t>Decrease in retail purchase agreements</t>
  </si>
  <si>
    <t>Increase (Decrease) in Federal Home Loan Bank advances</t>
  </si>
  <si>
    <t>Issuance of common stock, net of expense</t>
  </si>
  <si>
    <t>Net cash used in financing activities</t>
  </si>
  <si>
    <t>Net (Decrease) Increase in Cash and Cash Equivalents</t>
  </si>
  <si>
    <t>Cash and Cash Equivalents at Beginning of Period</t>
  </si>
  <si>
    <t>Cash and Cash Equivalents at End of Period</t>
  </si>
  <si>
    <t>Cash paid during the period for:</t>
  </si>
  <si>
    <t>Interest</t>
  </si>
  <si>
    <t>Income taxes, net of refunds</t>
  </si>
  <si>
    <t>Noncash transactions:</t>
  </si>
  <si>
    <t>Foreclosed loans transferred to other real estate owned</t>
  </si>
  <si>
    <t>Loans to facilitate the sale of other real estate owned</t>
  </si>
  <si>
    <t>Transfer of loans from held for investment to held for sale</t>
  </si>
  <si>
    <t>Transfer of loans from held for sale to held for investment</t>
  </si>
  <si>
    <t>Transfer of fixed assets to other assets</t>
  </si>
  <si>
    <t>Urealized securities gains/(losses), net of income taxes</t>
  </si>
  <si>
    <t>Employee benefit plan costs, net of income taxes</t>
  </si>
  <si>
    <t>Unrealized loss on interest rate swap, net of income taxes</t>
  </si>
  <si>
    <t>Reclass of warrant upon expiration of down-round term</t>
  </si>
  <si>
    <t>Nature of Operations and Basis of Presentation</t>
  </si>
  <si>
    <t>Organization, Consolidation and Presentation of Financial Statements [Abstract]</t>
  </si>
  <si>
    <t>Nature of Operations/Consolidation</t>
  </si>
  <si>
    <t>CommunityOne Bancorp, ("COB" or the "Company" - also referred to as “us” or “we” and our subsidiaries on a consolidated basis), is a bank holding company headquartered in Charlotte, North Carolina and incorporated in 1984 under the laws of the State of North Carolina. Through our ownership of CommunityOne Bank, N.A., or the "Bank," a national banking association founded in 1907 and headquartered in Asheboro, North Carolina, we offer a complete line of consumer, mortgage and business banking services, including loan, deposit, treasury management, online and mobile banking services, as well as wealth management and trust services, to individual and small and middle market businesses through financial centers located throughout central, southern and western North Carolina. Our strategy is to grow the Company organically by focusing on meeting the financial needs of customers in our market area by providing a suite of quality financial products and services through local and experienced bankers and lenders located in branches and loan production offices in our customers’ local market. We also offer the convenience of online and mobile banking capabilities. In addition to organic growth, our strategy is to grow through merger and acquisition activity in our markets, should attractive opportunities present themselves. We define our market as communities located in North Carolina, as well as adjoining markets in South Carolina and Virginia.</t>
  </si>
  <si>
    <t>In July 2013, we changed our name from FNB United Corp. to CommunityOne Bancorp, and our stock symbol from FNBN to COB.</t>
  </si>
  <si>
    <t>Basis of Presentation</t>
  </si>
  <si>
    <t>The accounting and reporting policies of COB are in accordance with U.S. generally accepted accounting principles (“GAAP”). All significant intercompany balances and transactions have been eliminated.</t>
  </si>
  <si>
    <t>Use of Estimates</t>
  </si>
  <si>
    <t>We have made a number of estimates and assumptions relating to the reporting of assets and liabilities, the disclosure of contingent assets and liabilities at the date of the consolidated financial statements and the reported amounts of revenue and expenses during the reporting period to prepare these consolidated financial statements in conformity with GAAP. Actual results could differ from those estimates. Material estimates subject to change in the near term include, among other items, the allowances for loan losses (“ALL”), the carrying value of other real estate owned (“OREO”), the carrying value of investment securities, the carrying value of purchased impaired loans and the valuation of deferred tax assets.</t>
  </si>
  <si>
    <t>Reclassification</t>
  </si>
  <si>
    <t>Certain reclassifications have been made to the prior period consolidated financial statements to place them on a comparable basis with the current period consolidated financial statements. These reclassifications have no effect on net loss or shareholders’ equity as previously reported.</t>
  </si>
  <si>
    <t>Business Combinations</t>
  </si>
  <si>
    <r>
      <t xml:space="preserve">Business combinations are accounted for under the acquisition method of accounting in accordance with Accounting Standards Codification (“ASC”) 805, </t>
    </r>
    <r>
      <rPr>
        <i/>
        <sz val="10"/>
        <color theme="1"/>
        <rFont val="Inherit"/>
      </rPr>
      <t>Business Combinations</t>
    </r>
    <r>
      <rPr>
        <sz val="10"/>
        <color theme="1"/>
        <rFont val="Inherit"/>
      </rPr>
      <t>. Under the acquisition method, the acquiring entity in a business combination recognizes 100%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t>
    </r>
  </si>
  <si>
    <t>Business Segments</t>
  </si>
  <si>
    <t>We report business segments in accordance with accounting guidance. Business segments are components of an enterprise about which separate financial information is available that is evaluated regularly by the chief operating decision maker in deciding how to allocate resources and assess performance. The guidelines require that a public enterprise report a measure of segment profit or loss, certain specific revenue and expense items, segment assets, information about the way that the business segments were determined and other items. We have only one business segment.</t>
  </si>
  <si>
    <t>Cash and Cash Equivalents</t>
  </si>
  <si>
    <t>For purposes of reporting cash flows, cash and cash equivalents include the balance sheet captions: cash and due from banks, and interest-bearing bank balances.</t>
  </si>
  <si>
    <t>Investment Securities</t>
  </si>
  <si>
    <t>Investment securities are categorized and accounted for as follows:</t>
  </si>
  <si>
    <t>•</t>
  </si>
  <si>
    <t>Available-for-sale securities - Debt and equity securities not classified as either held-to-maturity securities or trading securities are reported at fair value, with unrealized gains and losses, net of related tax effect, included as an item of accumulated other comprehensive income and reported as a separate component of shareholders’ equity.</t>
  </si>
  <si>
    <t>Held-to-maturity securities - Debt securities that COB has the positive intent and ability to hold to maturity are reported at amortized cost.</t>
  </si>
  <si>
    <t>We intend to hold securities classified as available-for-sale securities for an indefinite period of time but may sell them prior to maturity. All other securities, which COB has the positive intent and ability to hold to maturity, are classified as held-to-maturity securities. At December 31, 2014, and December 31, 2013, we have securities with an amortized cost of $142.5 million and $151.8 million in the held-to-maturity portfolio.</t>
  </si>
  <si>
    <t>A decline, which is deemed to be other than temporary, in the market value of any available-for-sale or held-to-maturity security to a level below cost results in a reduction in carrying amount to fair value. The impairment is charged to earnings and a new cost basis for the security is established.</t>
  </si>
  <si>
    <t>Our policy regarding other than temporary impairment (“OTTI”) of investment securities requires continuous monitoring of those securities. The evaluation includes an assessment of both qualitative and quantitative measures to determine whether, in management’s judgment, the investment is likely to recover its original value. If the evaluation concludes that the investment is not likely to recover its original value, the unrealized loss is reported as an OTTI, and the loss is recorded in the Consolidated Statements of Operations.</t>
  </si>
  <si>
    <t>For debt securities, an impairment loss is recognized in earnings only when (1) we intend to sell the debt security; (2) it is more likely than not that we will be required to sell the security before recovery of its amortized cost basis; or (3) we do not expect to recover the entire amortized cost basis of the security. In situations where we intend to sell or when it is more likely than not that we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loss, net of deferred taxes.</t>
  </si>
  <si>
    <t>Interest income on debt securities is adjusted using the level yield method for the amortization of premiums and accretion of discounts. The adjusted cost of the specific security is used to compute gains or losses on the disposition of securities on a trade date basis.</t>
  </si>
  <si>
    <t>Loans Held for Sale</t>
  </si>
  <si>
    <t>In the second quarter of 2012, we re-entered the business of originating residential mortgage loans under various loan programs, to be sold in the secondary market. At December 31, 2014 and December 31, 2013, loans held for sale consist of such residential mortgage loans which have not yet been sold. The loans held for sale are carried at the aggregate lower of cost or fair value less estimated costs to sell.</t>
  </si>
  <si>
    <t>Loans are generally sold without recourse. Gains or losses on loan sales are recognized at the time of sale, are determined by the difference between net sales proceeds and the carrying value of the loan sold, and are included in mortgage loan income.</t>
  </si>
  <si>
    <t>Loans Held for Investment</t>
  </si>
  <si>
    <t xml:space="preserve">Loans held for investment are stated at the principal amounts outstanding adjusted for purchase premiums/discounts, deferred net loan fees and costs, and unearned income.  COB reports its loan portfolio by segment and classes, which are disaggregations of portfolio segments.  COB's portfolio segments are:  Commercial and agricultural, Real estate, and Consumer loans.  The Commercial and agricultural loan and Consumer loan portfolios are not further segregated into classes.  The classes within the Real estate portfolio segment include Real estate - construction and Real estate mortgage, broken into 1-4 family residential mortgage and Commercial real estate mortgage loans. </t>
  </si>
  <si>
    <t>Loan fees and the incremental direct costs associated with making loans are deferred and subsequently recognized over the life of the loan as an adjustment of interest income. The premium or discount on purchased loans is amortized over the expected life of the loans and is included in interest and fees on loans.</t>
  </si>
  <si>
    <t xml:space="preserve">All loan classes are considered past due when the contractual amounts due with respect to principal and interest are not received within 30 days of the contractual due date. When we cannot reasonably expect full and timely repayment of its loan, the loan is placed on nonaccrual. </t>
  </si>
  <si>
    <t>All loan classes on which principal or interest is in default for 90 days or more are put on nonaccrual status, unless there is sufficient documentation to conclude that the loan is well secured and in the process of collection. A debt is "well-secured" if collateralized by liens on or pledges of real or personal property, including securities, that have a realizable value sufficient to discharge the debt in full; or by the guarantee of a financially responsible party. A debt is "in process of collection" if collection is proceeding in due course either through legal action, including judgment enforcement procedures, or, in appropriate circumstances, through collection efforts not involving legal action that are reasonably expected to result in repayment of the debt or its restoration to a current status.</t>
  </si>
  <si>
    <t xml:space="preserve">Loans that are less than 90 days delinquent may also be placed on nonaccrual, if approved, due to deterioration in the borrower’s financial condition that could result in less than full repayment. </t>
  </si>
  <si>
    <t>For all loan classes, a nonaccrual loan may be returned to accrual status when we can reasonably expect continued timely payments until payment in full. All prior arrearage does not have to be eliminated, nor do all previously charged off amounts need to have been recovered, but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t>
  </si>
  <si>
    <t xml:space="preserve">At the time a loan is placed on nonaccrual, all accrued, unpaid interest is charged off, unless it is documented that repayment of all principal and presently accrued but unpaid interest is probable. Charge-offs of accrued and unpaid interest are taken against the current year's interest income. They are not charged to the current ALL. </t>
  </si>
  <si>
    <t>For all classes within all loan portfolios, cash receipts received on nonaccrual loans are generally applied against principal until the loan has been collected in full, after which time any additional cash receipts are recognized as interest income.</t>
  </si>
  <si>
    <r>
      <t>Charge-off of Uncollectible Loans</t>
    </r>
    <r>
      <rPr>
        <sz val="10"/>
        <color theme="1"/>
        <rFont val="Inherit"/>
      </rPr>
      <t xml:space="preserve"> - For all loan classes, as soon as any loan becomes uncollectible, the loan will be charged down or charged off as follows:</t>
    </r>
  </si>
  <si>
    <t>If unsecured, the loan must be charged off in full.</t>
  </si>
  <si>
    <t>If secured, the outstanding principal balance of the loan should be charged down to the net liquidation value of the collateral.</t>
  </si>
  <si>
    <t>Loans should be considered uncollectible when:</t>
  </si>
  <si>
    <t>No regularly scheduled payment has been made within four months, or</t>
  </si>
  <si>
    <t>The loan is unsecured, the borrower files for bankruptcy protection and there is no other (guarantor, etc.) support from an entity outside of the bankruptcy proceedings.</t>
  </si>
  <si>
    <t>Based on a variety of credit, collateral and documentation issues, loans with lesser degrees of delinquency or obvious loss may also be deemed uncollectible.</t>
  </si>
  <si>
    <r>
      <t>Impaired Loans</t>
    </r>
    <r>
      <rPr>
        <sz val="10"/>
        <color theme="1"/>
        <rFont val="Inherit"/>
      </rPr>
      <t xml:space="preserve"> - An impaired loan is one for which COB will not be repaid all principal and interest due per the terms of the original contract or within reasonably modified contracted terms. If the loan has been modified to provide relief to the borrower, the loan is deemed to be impaired if all principal and interest will not be repaid according to the original contract. All loans meeting the definition of Doubtful are considered impaired.</t>
    </r>
  </si>
  <si>
    <t>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A specific reserve is established as a component of the ALL when a loan has been determined to be impaired. After three months, specific reserves are considered for charge off. Subsequent to the initial measurement of impairment, if there is a significant change to the impaired loan’s expected future cash flows, or if actual cash flows are significantly different from the cash flows previously estimated, COB recalculates the impairment and appropriately adjusts the specific reserve. Similarly, if COB measures impairment based on the observable market price of an impaired loan or the fair value of the collateral of an impaired collateral-dependent loan, COB will adjust the specific reserve if there is a significant change in either of those bases.</t>
  </si>
  <si>
    <t>When a loan within any class is impaired and principal and interest is in doubt when contractually due, interest income is not recognized.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t>
  </si>
  <si>
    <t>Acquired Loans</t>
  </si>
  <si>
    <t>In addition to originating loans, we also purchase loans. At acquisition, purchased loans are designated as either purchased contractual loans ("PC loans") or purchased impaired loans ("PI loans"). PC loans are acquired loans where management believes it is probable that it will receive all principal as of the date of acquisition. These loans are accounted for under the contractual cash flow method, under ASC 310-20. Any discount or premium paid on PC loans is recorded in interest income using the effective yield method over the expected life of the loans.</t>
  </si>
  <si>
    <t>PI loans are acquired loans where management believes, at acquisition date, it is probable that all principal on the acquired loans will not be received. PI loans are placed in homogeneous risk-based pools, based on such factors as purpose and/or type of loan, and are treated in the aggregate where accounting for projected cash flows is performed, as allowed under ASC 310-30. The fair value of the loan pool is the present value of expected future cash flows at the acquisition date. The difference between the expected cash flows and the fair value is known as the accretable yield which is recognized as interest income over the remaining life of each PI loan pool when there is a reasonable expectation about the timing and amount of such cash flows.</t>
  </si>
  <si>
    <t>Once a PI loan pool is established the individual loans within each pool do not change. As management obtains new information related to changes in expected principal loss and expected cash flows, by pool, we record either an increase in yield when new expected cash flows increase, an allowance for loan losses when new expected cash flows decline, or a decrease in yield when there is only a timing difference in expected cash flows.</t>
  </si>
  <si>
    <t>PI loans that meet the criteria for nonaccrual of interest at the time of acquisition may be considered performing upon and subsequent to acquisition, regardless of whether the customer is contractually delinquent, if the timing and expected cash flows on such loans can be reasonably estimated and if collection of the new carrying value of such loans is expected.</t>
  </si>
  <si>
    <t>Loans acquired in the Merger ("Granite Purchased Loans") included PI loans and PC loans. Loans designated as PC loans included performing revolving consumer and performing revolving commercial loans on acquisition date.</t>
  </si>
  <si>
    <t>At December 31, 2014 and December 31, 2013 an ALL of $3.5 million and $5.9 million, respectively, was required for the acquired Granite loans. In addition, the acquired Granite loans are recorded on an accruing basis. We recorded $9.6 million, $16.0 million and $20.5 million in accretable yield during 2014, 2013 and 2012, respectively, on the Granite loans.</t>
  </si>
  <si>
    <t>Allowance for Loan Losses</t>
  </si>
  <si>
    <t>COB's ALL, which is utilized to absorb actual losses in the loan portfolio, is maintained at a level consistent with management's best estimate of probable loan losses to be incurred as of the balance sheet date. Management assesses COB's ALL quarterly. This assessment includes a methodology that separates the total loan portfolio into homogeneous loan classifications for purposes of evaluating risk. The required allowance is calculated by applying a risk adjusted reserve requirement to the dollar volume of loans within a homogenous group. For purposes of the ALL, we have grouped our loans into pools according to the loan segmentation regime employed on schedule RC-C of the FFIEC's Consolidated Report of Condition and Income. Major loan portfolio subgroups include: risk graded commercial loans, mortgage loans, home equity loans, retail loans and retail credit lines. Management also analyzes the loan portfolio on an ongoing basis to evaluate current risk levels, and risk grades are adjusted accordingly. While management uses the best information available to make evaluations, future adjustments may be necessary if economic or other conditions differ substantially from the assumptions used.</t>
  </si>
  <si>
    <r>
      <t>Historical Loss Rates</t>
    </r>
    <r>
      <rPr>
        <sz val="10"/>
        <color theme="1"/>
        <rFont val="Inherit"/>
      </rPr>
      <t>: Historical loss rates are calculated by associating losses to the risk-graded pool to which they relate for each of the previous eight quarters. Then, using a look back period consisting of the twenty most recent quarters, loss factors are calculated for each risk-graded pool using a simple average. This represents a change in methodology which began in the third quarter of 2013. Previously, we used a look back period beginning in the third quarter of 2006 and a weighted average of losses. The impact of this change was immaterial to the financial statements of the Company.</t>
    </r>
  </si>
  <si>
    <r>
      <t>Q&amp;E Loss Factors</t>
    </r>
    <r>
      <rPr>
        <sz val="10"/>
        <color theme="1"/>
        <rFont val="Inherit"/>
      </rPr>
      <t>: In addition to our ability to use our own historical loss data and migration between risk grades, we have a rigorous process for computing the qualitative factors that impact the ALL. The methodology incorporates various internal and external qualitative and environmental factors as described in the Interagency Policy Statement on the Allowance for Loan and Lease Losses dated December 2006. Some factors are quantifiable, such as concentration, growth, delinquency, and nonaccrual risk by loan type, while other factors are qualitative in nature, such as staff competency, competition within our markets and economic and regulatory changes impacting the loans held for investment, and are determined on the basis of management observation, judgment, and experience. A committee, independent of the historical loss migration team, reviews risk factors that may impact the ALL. The factors utilized by COB for all loan classes are as follows:</t>
    </r>
  </si>
  <si>
    <t>a)</t>
  </si>
  <si>
    <t>Standard – Accounts for inherent uncertainty in using the past as a predictor of the future. Particularly, this factor will be used to make adjustments when historical loss data over the look back period is above or below the loss experienced over more recent periods, causing the model to over or under predict the potential losses currently in the portfolio. Uniform across all segments.</t>
  </si>
  <si>
    <t>b)</t>
  </si>
  <si>
    <t>Volume – Accounts for historical growth characteristics of the portfolio over the loss recognition period.</t>
  </si>
  <si>
    <t>c)</t>
  </si>
  <si>
    <t>Terms – Measures risk derived from granting terms outside of policy and underwriting guidelines.</t>
  </si>
  <si>
    <t>d)</t>
  </si>
  <si>
    <t>Staff – Reflects staff competence in various types of lending.</t>
  </si>
  <si>
    <t>e)</t>
  </si>
  <si>
    <t>Delinquency – Reflects increased risk deriving from higher delinquency rates.</t>
  </si>
  <si>
    <t>f)</t>
  </si>
  <si>
    <t>Nonaccrual – Reflects increased risk of loans with characteristics that merit nonaccrual status.</t>
  </si>
  <si>
    <t>g)</t>
  </si>
  <si>
    <t>Migration – Accounts for the changing level of risk inherent in loans as they migrate into, or away from, more adverse risk grades.</t>
  </si>
  <si>
    <t>h)</t>
  </si>
  <si>
    <t>Concentration – Measures increased risk derived from concentration of credit exposure in particular industry segments within the portfolio.</t>
  </si>
  <si>
    <t>i)</t>
  </si>
  <si>
    <t>Production – Measures impact of efforts towards expanding credit exposure and potential risk derived from new loan production.</t>
  </si>
  <si>
    <t>j)</t>
  </si>
  <si>
    <t>Process – Measures increased risk derived from more demanding processing requirements directed towards risk mitigation.</t>
  </si>
  <si>
    <t>k)</t>
  </si>
  <si>
    <t>Economic – Impact of general and local economic factors and effect is felt uniformly across pools.</t>
  </si>
  <si>
    <t>l)</t>
  </si>
  <si>
    <t>Competition – Measures risk associated with Bank's response to competitors’ relaxed credit requirements.</t>
  </si>
  <si>
    <t>m)</t>
  </si>
  <si>
    <t>Regulatory and Legal – Measures risk from exposure to regulations, legislation, and legal code that result in increased risk of loss.</t>
  </si>
  <si>
    <t>Each pool is assigned an adjustment to the potential loss percentage by assessing its characteristics against each of the factors listed above.</t>
  </si>
  <si>
    <r>
      <t>Calculation and Summary</t>
    </r>
    <r>
      <rPr>
        <sz val="10"/>
        <color theme="1"/>
        <rFont val="Inherit"/>
      </rPr>
      <t>: A general reserve amount for each loan pool is calculated by adding the historical loss rate to the total Q&amp;E factors, and applying the combined percentage to the pool loan balances.</t>
    </r>
  </si>
  <si>
    <t>Reserves are generally divided into three allocation segments:</t>
  </si>
  <si>
    <t>Individual Reserves. These are calculated against loans evaluated individually and deemed most likely to be impaired. Management determines which loans will be considered for potential impairment review. This does not mean that an individual reserve will necessarily be calculated for each loan considered for impairment, only for those noted during this process as likely to have a loss. Loans to be considered will generally include:</t>
  </si>
  <si>
    <t>All commercial loans classified substandard or worse</t>
  </si>
  <si>
    <t>Any other loan in a nonaccrual status</t>
  </si>
  <si>
    <t>Any loan, consumer or commercial, that has already been modified such that it meets the definition of Troubled Debt Restructurings (“TDR”)</t>
  </si>
  <si>
    <t xml:space="preserve">Any loan for which the customer has filed Bankruptcy when the customer does not reaffirm the debt. </t>
  </si>
  <si>
    <t xml:space="preserve">The individual reserve must be verified at least quarterly, and recalculated whenever additional relevant information becomes available. All information related to the calculation of the individual reserve, including internal or external collateral valuations, assumptions, calculations, etc. must be documented. </t>
  </si>
  <si>
    <t>Individual reserve amounts are not carried indefinitely.</t>
  </si>
  <si>
    <t>When the amount of the actual loss becomes reasonably quantifiable the amount of the loss should be charged off against the ALL, whether or not all liquidation and recovery efforts have been completed.</t>
  </si>
  <si>
    <t>If the total amount of the individual reserve that will eventually be charged off cannot yet be determined, but some portion of the individual reserve can be viewed as an imminent loss, that smaller portion can be charged off against the ALL and the individual reserve reduced by a corresponding amount. It is acceptable to retain an estimate of remaining loss as a “special reserve” only when the estimate is not reasonably quantifiable.</t>
  </si>
  <si>
    <t>Impaired loans with a de minimis balance are not individually evaluated for individual reserve but they are included in the formula reserve calculation.</t>
  </si>
  <si>
    <t>Formula Reserves. Formula reserves are held against loans evaluated collectively. Loans are grouped by type or by risk grade, or some combination of the two. Loss estimates are based on historical loss rates for each respective loan group.</t>
  </si>
  <si>
    <t>Formula reserves represent COB’s best estimate of losses that may be inherent, or embedded, within the group of loans, even if it is not apparent at this time which loans within any group or pool represent those embedded losses.</t>
  </si>
  <si>
    <t>Unallocated Reserves. If individual reserves represent estimated losses tied to any specific loan, and formula reserves represent estimated losses tied to a pool of loans but not yet to any specific loan, then unallocated reserves represent an estimate of losses that are expected, but are not yet tied to any loan or group of loans. Unallocated reserves are generally the smallest of the three overall reserve segments and are set based on qualitative factors.</t>
  </si>
  <si>
    <t>All information related to the calculation of the three segments including data analysis, assumptions, calculations, etc. are documented. Assigning specific individual reserve amounts, formula reserve factors, or unallocated amounts based on unsupported assumptions or conclusions is not permitted.</t>
  </si>
  <si>
    <r>
      <t xml:space="preserve">COB lends primarily in North Carolina. As of </t>
    </r>
    <r>
      <rPr>
        <sz val="10"/>
        <color rgb="FF000000"/>
        <rFont val="Inherit"/>
      </rPr>
      <t>December 31, 2014</t>
    </r>
    <r>
      <rPr>
        <sz val="10"/>
        <color theme="1"/>
        <rFont val="Inherit"/>
      </rPr>
      <t>, a substantial majority of the principal amount of the loans held for investment in its portfolio was to businesses and individuals in North Carolina. This geographic concentration subjects the loan portfolio to the general economic conditions within this area. The risks created by this concentration have been considered by management in the determination of the adequacy of the ALL. Management believes the ALL is adequate to cover estimated losses on loans at each balance sheet date.</t>
    </r>
  </si>
  <si>
    <t>In addition, as an integral part of the examination process, the OCC periodically reviews the Bank's ALL. The OCC may require the Bank to recognize adjustments to the allowance based on its judgment about information available to it at the time of its examination.</t>
  </si>
  <si>
    <t>Other Real Estate Owned</t>
  </si>
  <si>
    <t>Other real estate owned ("OREO"), represents properties acquired through foreclosure or deed in lieu thereof. The property is classified as held for sale. The property is initially carried at fair value based on recent appraisals, less estimated costs to sell. Declines in the fair value of properties included in OREO below carrying value are recognized by a charge to income.</t>
  </si>
  <si>
    <t>Premises and Equipment</t>
  </si>
  <si>
    <t>Premises and equipment are stated at cost less accumulated depreciation and amortization. Depreciation is computed on a straight line basis over the estimated useful lives of the assets as follows: buildings and improvements, 10 to 50 years, and furniture and equipment, 3 to 10 years. Leasehold improvements are amortized on a straight line basis over the shorter of the estimated life of the improvement or the term of the lease.</t>
  </si>
  <si>
    <t>Intangible Assets</t>
  </si>
  <si>
    <t>Goodwill arises from business combinations and represents the excess of the purchase price over the fair value of the net assets and other identifiable intangible assets acquired. Goodwill and other intangible assets deemed to have indefinite lives generated from purchase business combinations are not subject to amortization and are instead assessed for impairment no less than annually. Impairment exists when the carrying value of the goodwill exceeds its implied fair value. Impairment charges are included in noninterest expense in the statements of operations.</t>
  </si>
  <si>
    <t>Intangible assets with estimable useful lives are amortized over such useful lives to their estimated residual values. Core deposit intangible assets ("CDI"), is recognized apart from goodwill at the time of acquisition based on market valuations prepared by independent third parties. In preparing such valuations, the third parties consider variables such as deposit servicing costs, attrition rates, and market discount rates. CDI assets are amortized to expense over their useful lives, which we have estimated to range from 8 to 10 years. CDI is reviewed for impairment quarterly or earlier if events or changes in circumstances indicate that their carrying values may not be recoverable. If the recoverable amount of CDI is determined to be less than its carrying value, we would then measure the amount of impairment based on an estimate of the intangible asset's fair value at that time. If the fair value is below the carrying value, the intangible asset is reduced to such fair value and the impairment is recognized as noninterest expense in the statements of operations.</t>
  </si>
  <si>
    <t>Mortgage Servicing Rights (“MSRs”)</t>
  </si>
  <si>
    <t>The rights to service mortgage loans for others are included in core deposit premiums and other intangibles in the consolidated balance sheet. MSRs are recorded at fair value on an ongoing basis, with changes in fair value recorded in the results of operations. A fair value analysis of MSRs is performed on a quarterly basis. The Bank resumed the sale of mortgage loans to Fannie Mae beginning in the second quarter of 2012, following Fannie Mae's approval of the Bank as a Seller Servicer.</t>
  </si>
  <si>
    <t>Income Taxes</t>
  </si>
  <si>
    <t>Income tax expense includes both a current provision based on the amounts computed for income tax return purposes and a deferred provision that results from application of the asset and liability method of accounting for deferred taxes. Under the asset and liability method, deferred tax assets and liabilities are established for the temporary differences between the financial reporting basis and the tax basis of assets and liabilities at enacted tax rates expected to be in effect when such amounts are realized or settled. The effect of a change in tax rates on deferred tax assets and liabilities is recognized in income in the period that includes the enactment date. If sufficient evidence is not available to support a determination that it is more likely than not that all or a portion of a deferred tax asset will be realized then a valuation allowance must be recorded to the extent the asset cannot be realized.</t>
  </si>
  <si>
    <t xml:space="preserve">Management must consider all available evidence, both positive and negative, in applying its judgment to determine whether a valuation allowance is necessary. Evidence includes but is not limited to a history of cumulative losses, the circumstances under which such losses arose, reliable forecasts of future taxable income, availability of prudent tax planning initiatives, and length of the remaining carryforward period. </t>
  </si>
  <si>
    <t>Earnings per Share (“EPS”)</t>
  </si>
  <si>
    <t>As required for entities with complex capital structures, a dual presentation of basic and diluted EPS is included on the face of the statements of operations, and a reconciliation is provided in a footnote of the numerator and denominator of the basic EPS computation to the numerator and denominator of the diluted EPS computation. See also Note 17 for discussion of the one-for-one hundred reverse stock split and its impact on share and per share amounts.</t>
  </si>
  <si>
    <t>Comprehensive Income</t>
  </si>
  <si>
    <t>Comprehensive income is defined as the change in equity of an enterprise during a period from transactions and other events and circumstances from non-owner sources and, accordingly, includes both net income and amounts referred to as other comprehensive income. The items of other comprehensive income are included in the consolidated statement of comprehensive loss. The accumulated balance of other comprehensive loss is included in the shareholders’ equity section of the consolidated balance sheet. COB’s components of accumulated other comprehensive loss for each period presented include unrealized gains (losses) on investment securities classified as available-for-sale, interest rate swaps and the effect of the defined benefit pension and other postretirement plans for employees.</t>
  </si>
  <si>
    <t>For the twelve months ended December 31, 2014, 2013 and 2012, total other comprehensive income (loss) was $160.6 million, $(18.8) million and $(36.4) million, respectively. The deferred income tax benefit related to the components of other comprehensive loss amounted to $6.5 million, $11.0 million and $2.2 million respectively, for the same periods as previously mentioned.</t>
  </si>
  <si>
    <r>
      <t>The accumulated balances related to each component of other comprehensive loss are as follows:</t>
    </r>
    <r>
      <rPr>
        <sz val="9"/>
        <color theme="1"/>
        <rFont val="Inherit"/>
      </rPr>
      <t> </t>
    </r>
  </si>
  <si>
    <t>(dollars in thousands)</t>
  </si>
  <si>
    <t>Pre-tax</t>
  </si>
  <si>
    <t>After-tax</t>
  </si>
  <si>
    <t>Net unrealized securities gains (losses)</t>
  </si>
  <si>
    <t>$</t>
  </si>
  <si>
    <t>(4,885</t>
  </si>
  <si>
    <t>)</t>
  </si>
  <si>
    <t>(3,017</t>
  </si>
  <si>
    <t>(23,443</t>
  </si>
  <si>
    <t>(14,476</t>
  </si>
  <si>
    <t>Interest rate swaps</t>
  </si>
  <si>
    <t>(525</t>
  </si>
  <si>
    <t>(324</t>
  </si>
  <si>
    <t>—</t>
  </si>
  <si>
    <t>Pension, other postretirement and postemployment benefit plan adjustments</t>
  </si>
  <si>
    <t>(6,696</t>
  </si>
  <si>
    <t>(4,134</t>
  </si>
  <si>
    <t>(5,068</t>
  </si>
  <si>
    <t>(3,129</t>
  </si>
  <si>
    <t>(6,566</t>
  </si>
  <si>
    <t>(3,973</t>
  </si>
  <si>
    <t>(12,106</t>
  </si>
  <si>
    <t>(7,475</t>
  </si>
  <si>
    <t>(28,511</t>
  </si>
  <si>
    <t>(17,605</t>
  </si>
  <si>
    <t>(534</t>
  </si>
  <si>
    <t>(323</t>
  </si>
  <si>
    <t>Employee Benefit Plans</t>
  </si>
  <si>
    <t xml:space="preserve">COB has a matching retirement/savings plan, a postretirement benefit plan, and a defined benefit pension plan. The Company also had three noncontributory, nonqualified supplemental executive retirement plans (“SERPs”) covering certain employees, all of which have been terminated. </t>
  </si>
  <si>
    <t>COB’s matching defined contribution retirement/savings plan permits eligible employees to make contributions to the plan up to a specified percentage of compensation as defined by the plan. A portion of the employee contributions are matched by COB based on the plan formula, which is $.50 for each dollar on the first 6% of eligible pay deferred by the employee under the plan. Additionally, commencing in 2007, COB on a discretionary basis may make an annual contribution up to a specified percentage of compensation as defined by the plan to the account of each eligible employee. COB did not make a discretionary contribution in 2014, 2013 or 2012. The matching and discretionary contributions amounted to $0.6 million in 2014, $0.5 million in 2013, and $0.6 million in 2012.</t>
  </si>
  <si>
    <t>The postretirement benefit plan provides medical and life insurance benefits to retirees who obtained certain age and service requirements. Postretirement benefit costs, which are actuarially determined using the attribution method and recorded on an unfunded basis, are charged to current operations and credited to a liability account on the consolidated balance sheet. Effective December 31, 2006, no new employees are eligible to enter the postretirement medical and life insurance plan. Employees who had obtained certain age and service qualifications continued to accrue benefits through December 31, 2010. Benefits are based on the employee's years of service at retirement. Only employees who qualified for continued benefit accrual are eligible for benefits under this plan.</t>
  </si>
  <si>
    <r>
      <t xml:space="preserve">The defined benefit pension plan was frozen in 2006 and no additional employees are eligible to enter the plan. Employees who had obtained certain age and service qualifications continued to accrue benefits through December 31, 2010. Benefits are based on the employee’s compensation, years of service and age at retirement. Defined benefit pension costs, which are actuarially determined using the projected unit credit method, are charged to current operations. Pension costs of $0.1 million,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were recognized during 2014, 2013 and 2012, respectively. Annual funding contributions are made up to the maximum amounts allowable for Federal income tax purposes. </t>
    </r>
  </si>
  <si>
    <t xml:space="preserve">The three noncontributory, nonqualified SERPs cover certain executives and pay benefits based on factors similar to those for the defined benefit pension plan, with offsets related to amounts payable under the pension plan and social security benefits. SERP costs, which are actuarially determined using the projected unit credit method and recorded on an unfunded basis, are charged to current operations and credited to a liability account on the consolidated balance sheet. </t>
  </si>
  <si>
    <t>In 2010, the Board of Directors approved an amendment to one of the SERPs which stopped additional benefit accrual under the plan after December 31, 2010. This action did not impact a participant's vested or accrued benefit in the plan. In September 2012, the Board of Directors approved an amendment to terminate this plan. The amendment provides for lump sum cash distributions of participant benefits in accordance with Internal Revenue Code Section 409A. Based on the decision to terminate the SERP by providing a lump sum settlement, a deferred gain of $0.4 million was recorded in other comprehensive income in 2012, and was recognized into earnings when payments were made in 2013. The second SERP was terminated in September 2012 and all remaining payments were made in 2013. The third SERP covered a former executive, and terminated upon that executive's death in 2014. The final payment will be made in 2015.</t>
  </si>
  <si>
    <r>
      <t xml:space="preserve">See Note 14 </t>
    </r>
    <r>
      <rPr>
        <i/>
        <sz val="10"/>
        <color theme="1"/>
        <rFont val="Inherit"/>
      </rPr>
      <t>“Employee Benefit Plans”</t>
    </r>
    <r>
      <rPr>
        <sz val="10"/>
        <color theme="1"/>
        <rFont val="Inherit"/>
      </rPr>
      <t xml:space="preserve"> for additional information on all benefit plans described below.</t>
    </r>
  </si>
  <si>
    <t>COB also offers medical, dental, life, long-term disability, and vision care to its employees and shares in the costs of these programs.</t>
  </si>
  <si>
    <t>Derivatives and Financial Instruments</t>
  </si>
  <si>
    <t>A derivative is a financial instrument that derives its cash flows, and therefore its value, by reference to an underlying instrument, index or referenced interest rate. COB uses derivatives primarily to manage interest rate risk related to mortgage servicing rights, and long-term debt. The fair value of derivatives in a gain or loss position is included in other assets or liabilities, respectively, on the Consolidated Statements of Operations.</t>
  </si>
  <si>
    <t>COB classifies its derivative financial instruments as either a hedge of an exposure to changes in the fair value of a recorded asset or liability, or a fair value hedge, or a hedge of an exposure to changes in the cash flows of a recognized asset, liability or forecasted transaction, or a cash flow hedge. COB has master netting agreements with the derivatives dealers with which it does business, but reflects gross gains and losses on the Consolidated Statements of Operations and Balance Sheets.</t>
  </si>
  <si>
    <t>COB uses the long-haul method to assess hedge effectiveness. COB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t>
  </si>
  <si>
    <t>For either fair value hedges or cash flow hedges, ineffectiveness may be recognized in noninterest income to the extent that changes in the value of the derivative instruments do not perfectly offset changes in the value of the hedged items attributable to the risk being hedged. If the hedge ceases to be highly effective, COB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original hedge period (fair value hedge) or period in which the hedged item affects earnings (cash flow hedge). Immediate recognition in earnings is required upon sale or extinguishment of the hedged item (fair value hedge) or if it is probable that the hedged cash flows will not occur (cash flow hedge).</t>
  </si>
  <si>
    <t>See Note 19 for additional information related to derivatives and financial instruments.</t>
  </si>
  <si>
    <t>Recent Accounting Pronouncements</t>
  </si>
  <si>
    <r>
      <t>Troubled Debt Restructurings</t>
    </r>
    <r>
      <rPr>
        <sz val="10"/>
        <color theme="1"/>
        <rFont val="Inherit"/>
      </rPr>
      <t xml:space="preserve"> - In January 2014, the FASB issued ASU No. 2014-04 Troubled Debt Restructurings by Creditors (Subtopic 310-40): "Reclassification of Residential Real Estate Collateralized Consumer Mortgage Loans upon Foreclosure" (“ASU No. 2014-04”). This pronouncement clarifies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r>
  </si>
  <si>
    <r>
      <t>FASB</t>
    </r>
    <r>
      <rPr>
        <sz val="10"/>
        <color theme="1"/>
        <rFont val="Inherit"/>
      </rPr>
      <t xml:space="preserve"> - From time to time, the Financial Accountings Standards Board (“FASB”) issues exposure drafts for proposed statements of financial accounting standards. Such exposure drafts are subject to comment from the public, to revisions by the FASB and to final issuance by the FASB as statements of financial accounting standards.</t>
    </r>
  </si>
  <si>
    <t>Management considers the effect of the proposed statements on the consolidated financial statements of COB and monitors the status of changes to and proposed effective dates of exposure drafts. Other accounting standards that have been issued or proposed by the FASB or other standards-setting bodies are not expected to have a material impact on COB’s financial position, results of operations or cash flows.</t>
  </si>
  <si>
    <t>Acquisition of Bank of Granite Corporation</t>
  </si>
  <si>
    <t>Business Combinations [Abstract]</t>
  </si>
  <si>
    <t>On October 21, 2011, as part of the recapitalization of COB, COB acquired Granite Corp., through the merger of a wholly owned subsidiary of COB merging into Granite Corp. The merger was part of the Company’s recapitalization strategy, a condition to the closing of the investment agreements with our Anchor Investors in the recapitalization, and was a 100% stock exchange transaction. The merger allowed us to improve efficiencies and opened new markets for us. Upon consummation of the merger, each outstanding share of Granite Corp.’s common stock, par value $1.00 per share, other than shares held by COB, Granite Corp.’s and shares owned in a fiduciary capacity or as a result of debts previously contracted, was converted into the right to receive 3.375 shares of COB common stock, resulting in COB issuing approximately 521,595 shares (adjusted for a reverse stock split effective October 31, 2011) of COB common stock to Granite Corp.’s stockholders.</t>
  </si>
  <si>
    <t>Granite Corp. was a Delaware corporation organized on June 1, 1987, which was registered as a bank holding company due to its ownership of Granite, a North Carolina chartered bank which had been in existence and continuously operating since August 2, 1906. Granite conducted banking business operations from 17 full-service branches located in Burke, Caldwell, Catawba, Forsyth, Iredell, Mecklenburg, Watauga, and Wilkes counties in North Carolina. We completed the merger of the Bank and Granite effective June 8, 2013.</t>
  </si>
  <si>
    <t xml:space="preserve">Granite Corp. also owned Granite Mortgage, Inc. (“Granite Mortgage”), a North Carolina corporation which ceased mortgage operations in July 2009, filed for Chapter 11 bankruptcy on February 15, 2012, and was dissolved on May 5, 2014. </t>
  </si>
  <si>
    <t>The acquisition of Granite Corp. by COB was accounted for under the acquisition method of accounting in accordance with relevant accounting guidance. The purchased assets and assumed liabilities were recorded at their respective acquisition date fair values, and identifiable intangible assets were recorded at fair value. Fair value adjustments were preliminary and were subject to refinement for up to one year after the closing date of the acquisition as additional information relative to closing date fair values became available. During the first quarter of 2012, we recognized $0.3 million in additional goodwill from the Merger. This additional goodwill was due to new valuations received on OREO acquired in the Merger, which had been written down to our best estimate of fair value at October 21, 2011.</t>
  </si>
  <si>
    <t>None of the goodwill recognized is expected to be deductible for income tax purposes.</t>
  </si>
  <si>
    <t>Discontinued Operations</t>
  </si>
  <si>
    <t>Discontinued Operations and Disposal Groups [Abstract]</t>
  </si>
  <si>
    <t>All operations of Dover, a subsidiary of the Bank, were discontinued as of March 17, 2011. Dover, acquired in 2003, originated, underwrote and closed mortgage loans for sale into the secondary market. It maintained a retail origination network based in Charlotte, North Carolina, which originated loans for properties located in North Carolina. Dover also engaged in the wholesale mortgage origination business and conducted retail mortgage origination business outside of North Carolina. Operations outside of the State of North Carolina and the wholesale mortgage origination business were discontinued in February 2011, and all remaining operations were discontinued on March 17, 2011. Dover filed for Chapter 11 bankruptcy on February 15, 2012 in the United States Bankruptcy Court for the Western District of North Carolina. All of the assets and liabilities of Dover were written off at that time. Dover was dissolved on April 28, 2014.</t>
  </si>
  <si>
    <t>The results of operations of a component of an entity that has been disposed of shall be reported in discontinued operations if both the operations and cash flows of the component have been, or will be, eliminated from ongoing operations of the entity as a result of the disposal transaction and the entity will not have any significant continuing involvement in the operations of the component after the disposal transaction. As a result, the Consolidated Balance Sheets, Statements of Operations and Statement of Cash Flows for all periods reflect retrospective application of Dover's classification as a discontinued operation.</t>
  </si>
  <si>
    <t>There were no assets and liabilities of discontinued operations as of December 31, 2014 and December 31, 2013.</t>
  </si>
  <si>
    <t>There was no financial activity related to discontinued operations during 2014 and 2013. Net loss from discontinued operations, net of tax, for the year ended December 31, 2012 was $27,000.</t>
  </si>
  <si>
    <t>Goodwill and Intangible Assets Disclosure [Abstract]</t>
  </si>
  <si>
    <t>Unamortized Intangible Assets (Goodwill)</t>
  </si>
  <si>
    <t>COB conducted an annual goodwill impairment test as of September 30, 2014, and determined there was no impairment to goodwill. The goodwill relates to the Granite acquisition.</t>
  </si>
  <si>
    <r>
      <t>For intangible assets related to business combinations, the following is a summary of the changes in the balance of unamortized intangible assets (goodwill) during the years ended December 31, 2014, 2013 and 2012:</t>
    </r>
    <r>
      <rPr>
        <sz val="9"/>
        <color theme="1"/>
        <rFont val="Inherit"/>
      </rPr>
      <t> </t>
    </r>
  </si>
  <si>
    <t>For the Twelve Months Ended</t>
  </si>
  <si>
    <t>December 31,</t>
  </si>
  <si>
    <t>Gross balance at beginning of year</t>
  </si>
  <si>
    <t>Accumulated impairment balance beginning of year</t>
  </si>
  <si>
    <t>Effect of Granite merger</t>
  </si>
  <si>
    <t>Impairment</t>
  </si>
  <si>
    <t>Accumulated balance at end of year</t>
  </si>
  <si>
    <t>Amortized Intangible Assets</t>
  </si>
  <si>
    <t>Core Deposit Premium</t>
  </si>
  <si>
    <t>For intangible assets related to business combinations, the following is a summary of the gross carrying amount and accumulated amortization of amortized intangible assets and the carrying amount of unamortized intangible assets:</t>
  </si>
  <si>
    <t>As of December 31,</t>
  </si>
  <si>
    <t>Core deposit premium related to whole bank acquisitions:</t>
  </si>
  <si>
    <t>Carrying amount</t>
  </si>
  <si>
    <t>Accumulated amortization</t>
  </si>
  <si>
    <t>Net core deposit premium</t>
  </si>
  <si>
    <t>Amortization of core deposit premium intangibles totaled approximately $1.4 million in 2014, $1.4 million in 2013 and $1.4 million in 2012.</t>
  </si>
  <si>
    <t>The following table presents the estimated amortization expense for intangible assets related to business combinations for each of the five calendar years ending December 31, 2019 and the estimated amount amortizable thereafter. These estimates are subject to change in future periods to the extent management determines it is necessary to make adjustments to the carrying value or estimated useful lives of amortized intangible assets.</t>
  </si>
  <si>
    <t>Estimated</t>
  </si>
  <si>
    <t>Amortization</t>
  </si>
  <si>
    <t>Expense</t>
  </si>
  <si>
    <t>Mortgage Servicing Rights</t>
  </si>
  <si>
    <t>Mortgage loans serviced for others are not included in the consolidated balance sheets. The unpaid principal balance of mortgage loans serviced for others amounted to $235.0 million and $190.2 million at December 31, 2014 and 2013, respectively, and the fair value of mortgage servicing rights was $1.7 million and $1.6 million as of the same dates.</t>
  </si>
  <si>
    <t>Investments, Debt and Equity Securities [Abstract]</t>
  </si>
  <si>
    <t>Our primary objective in managing the investment portfolio is to maintain a portfolio of high quality, highly liquid investments yielding competitive returns. We are required under federal regulations to maintain adequate liquidity to ensure safe and sound operations. We maintain investment balances based on a continuing assessment of cash flows, the level of loan production, current interest rate risk strategies and an assessment of the potential future direction of market interest rate changes. Investment securities differ in terms of default, interest rate, liquidity and expected rate of return risks.</t>
  </si>
  <si>
    <t>The following table summarizes the amortized cost and estimated fair value of investment securities and presents the related gross unrealized gains and losses:</t>
  </si>
  <si>
    <t>December 31, 2014</t>
  </si>
  <si>
    <t>Amortized Cost</t>
  </si>
  <si>
    <t>Gross Unrealized Gains</t>
  </si>
  <si>
    <t>Gross Unrealized Losses</t>
  </si>
  <si>
    <t>Estimated Fair Value</t>
  </si>
  <si>
    <t>Available-for-Sale:</t>
  </si>
  <si>
    <t>Obligations of U.S. government sponsored enterprises</t>
  </si>
  <si>
    <t>Residential mortgage-backed securities-GSE</t>
  </si>
  <si>
    <t>Residential mortgage-backed securities-Private</t>
  </si>
  <si>
    <t>Commercial mortgage backed securities-GSE</t>
  </si>
  <si>
    <t>Commercial mortgage-backed securities-Private</t>
  </si>
  <si>
    <t>Corporate notes</t>
  </si>
  <si>
    <t>Total available-for-sale</t>
  </si>
  <si>
    <t>Held-to-Maturity:</t>
  </si>
  <si>
    <t>     Total held-to-maturity</t>
  </si>
  <si>
    <t>Total investment securities</t>
  </si>
  <si>
    <t>December 31, 2013</t>
  </si>
  <si>
    <t>Business Development Company investment</t>
  </si>
  <si>
    <t>Commercial mortgage backed securities-Private</t>
  </si>
  <si>
    <r>
      <t xml:space="preserve">As a member of the Federal Home Loan Bank of Atlanta (“FHLB”), the Bank is required to own capital stock in the FHLB based generally upon the balances of total assets and FHLB advances. FHLB capital stock is pledged to secure FHLB advances. This investment is carried at cost since no ready market exists for FHLB stock and there is </t>
    </r>
    <r>
      <rPr>
        <sz val="10"/>
        <color rgb="FF000000"/>
        <rFont val="Inherit"/>
      </rPr>
      <t>no</t>
    </r>
    <r>
      <rPr>
        <sz val="10"/>
        <color theme="1"/>
        <rFont val="Inherit"/>
      </rPr>
      <t xml:space="preserve"> quoted market value. However, redemption of this stock has historically been at par value. The Bank owned a total of </t>
    </r>
    <r>
      <rPr>
        <sz val="10"/>
        <color rgb="FF000000"/>
        <rFont val="Inherit"/>
      </rPr>
      <t>$4.9 million</t>
    </r>
    <r>
      <rPr>
        <sz val="10"/>
        <color theme="1"/>
        <rFont val="Inherit"/>
      </rPr>
      <t xml:space="preserve"> of FHLB stock at </t>
    </r>
    <r>
      <rPr>
        <sz val="10"/>
        <color rgb="FF000000"/>
        <rFont val="Inherit"/>
      </rPr>
      <t>December 31, 2014</t>
    </r>
    <r>
      <rPr>
        <sz val="10"/>
        <color theme="1"/>
        <rFont val="Inherit"/>
      </rPr>
      <t xml:space="preserve"> and </t>
    </r>
    <r>
      <rPr>
        <sz val="10"/>
        <color rgb="FF000000"/>
        <rFont val="Inherit"/>
      </rPr>
      <t>$5.9 million</t>
    </r>
    <r>
      <rPr>
        <sz val="10"/>
        <color theme="1"/>
        <rFont val="Inherit"/>
      </rPr>
      <t xml:space="preserve"> at </t>
    </r>
    <r>
      <rPr>
        <sz val="10"/>
        <color rgb="FF000000"/>
        <rFont val="Inherit"/>
      </rPr>
      <t>December 31, 2013</t>
    </r>
    <r>
      <rPr>
        <sz val="10"/>
        <color theme="1"/>
        <rFont val="Inherit"/>
      </rPr>
      <t xml:space="preserve">. Due to the redemption provisions of FHLB stock, we estimate that fair value approximates cost and that this investment is not impaired at </t>
    </r>
    <r>
      <rPr>
        <sz val="10"/>
        <color rgb="FF000000"/>
        <rFont val="Inherit"/>
      </rPr>
      <t>December 31, 2014</t>
    </r>
    <r>
      <rPr>
        <sz val="10"/>
        <color theme="1"/>
        <rFont val="Inherit"/>
      </rPr>
      <t>. FHLB stock is included in other assets at its original cost basis.</t>
    </r>
  </si>
  <si>
    <r>
      <t xml:space="preserve">As a member bank of the Federal Reserve Bank of Richmond (“FRBR”), the Bank also is required to own capital stock of the FRBR based upon a percentage of the bank's common stock and surplus. This investment is carried at cost since no ready market exists for FRBR stock and there is no quoted market valu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Bank owned a total of </t>
    </r>
    <r>
      <rPr>
        <sz val="10"/>
        <color rgb="FF000000"/>
        <rFont val="Inherit"/>
      </rPr>
      <t>$4.7 million</t>
    </r>
    <r>
      <rPr>
        <sz val="10"/>
        <color theme="1"/>
        <rFont val="Inherit"/>
      </rPr>
      <t xml:space="preserve"> and </t>
    </r>
    <r>
      <rPr>
        <sz val="10"/>
        <color rgb="FF000000"/>
        <rFont val="Inherit"/>
      </rPr>
      <t>$3.1 million</t>
    </r>
    <r>
      <rPr>
        <sz val="10"/>
        <color theme="1"/>
        <rFont val="Inherit"/>
      </rPr>
      <t xml:space="preserve"> of FRBR stock, respectively. Due to the nature of this investment in an entity of the U.S. government, we have estimated that fair value approximated the cost and that this investment was not impaired at </t>
    </r>
    <r>
      <rPr>
        <sz val="10"/>
        <color rgb="FF000000"/>
        <rFont val="Inherit"/>
      </rPr>
      <t>December 31, 2014</t>
    </r>
    <r>
      <rPr>
        <sz val="10"/>
        <color theme="1"/>
        <rFont val="Inherit"/>
      </rPr>
      <t>. FRBR stock is included in other assets at its original cost basis.</t>
    </r>
  </si>
  <si>
    <r>
      <t>These investments recorded at cost are included in Other Assets on the Consolidated Balance Sheets, as follows:</t>
    </r>
    <r>
      <rPr>
        <sz val="9"/>
        <color theme="1"/>
        <rFont val="Inherit"/>
      </rPr>
      <t> </t>
    </r>
  </si>
  <si>
    <t>Federal Home Loan Bank stock</t>
  </si>
  <si>
    <t>Federal Reserve Bank stock</t>
  </si>
  <si>
    <t>Total other investments</t>
  </si>
  <si>
    <t>Gross gains and losses recognized (by specific identification) on the sale of securities are summarized as follows:</t>
  </si>
  <si>
    <t>Years Ended December 31,</t>
  </si>
  <si>
    <t>Proceeds from sales of investment securities</t>
  </si>
  <si>
    <t>Gains on sales of investment securities available-for-sale</t>
  </si>
  <si>
    <t>Losses on sales of investment securities available-for-sale</t>
  </si>
  <si>
    <t>(418</t>
  </si>
  <si>
    <t>(181</t>
  </si>
  <si>
    <t>(380</t>
  </si>
  <si>
    <t>Total securities gains, net</t>
  </si>
  <si>
    <r>
      <t xml:space="preserve">At </t>
    </r>
    <r>
      <rPr>
        <sz val="10"/>
        <color rgb="FF000000"/>
        <rFont val="Inherit"/>
      </rPr>
      <t>December 31, 2014</t>
    </r>
    <r>
      <rPr>
        <sz val="10"/>
        <color theme="1"/>
        <rFont val="Inherit"/>
      </rPr>
      <t xml:space="preserve">, </t>
    </r>
    <r>
      <rPr>
        <sz val="10"/>
        <color rgb="FF000000"/>
        <rFont val="Inherit"/>
      </rPr>
      <t>$121.9 million</t>
    </r>
    <r>
      <rPr>
        <sz val="10"/>
        <color theme="1"/>
        <rFont val="Inherit"/>
      </rPr>
      <t xml:space="preserve"> of the investment securities portfolio was pledged to secure public deposits, </t>
    </r>
    <r>
      <rPr>
        <sz val="10"/>
        <color rgb="FF000000"/>
        <rFont val="Inherit"/>
      </rPr>
      <t>$16.8 million</t>
    </r>
    <r>
      <rPr>
        <sz val="10"/>
        <color theme="1"/>
        <rFont val="Inherit"/>
      </rPr>
      <t xml:space="preserve"> was pledged to retail repurchase agreements and </t>
    </r>
    <r>
      <rPr>
        <sz val="10"/>
        <color rgb="FF000000"/>
        <rFont val="Inherit"/>
      </rPr>
      <t>$173.2 million</t>
    </r>
    <r>
      <rPr>
        <sz val="10"/>
        <color theme="1"/>
        <rFont val="Inherit"/>
      </rPr>
      <t xml:space="preserve"> was pledged to others, principally the FHLB and FRBR, leaving </t>
    </r>
    <r>
      <rPr>
        <sz val="10"/>
        <color rgb="FF000000"/>
        <rFont val="Inherit"/>
      </rPr>
      <t>$180.6 million</t>
    </r>
    <r>
      <rPr>
        <sz val="10"/>
        <color theme="1"/>
        <rFont val="Inherit"/>
      </rPr>
      <t xml:space="preserve"> available as unpledged securities collateral. At December 31, 2013, $91.2 million of the investment securities portfolio was pledged to secure public deposits, $18.8 million was pledged to retail repurchase agreement and $77.4 million was pledged to others, leaving $376.3 million available as lendable collateral.</t>
    </r>
  </si>
  <si>
    <r>
      <t xml:space="preserve">The following tables show our investments' estimated fair value and gross unrealized losses, aggregated by investment category and length of time that the individual securities have been in a continuous unrealized loss posit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hange in unrealized losses during the years ending December 31, 2014 and 2013 was attributed to changes in interest rates and not to changes in the credit quality of these securities. All unrealized losses on investment securities are considered by management to be temporary given the credit quality of these investment securities or the short duration of the unrealized loss, or both.</t>
    </r>
  </si>
  <si>
    <t>Less than 12 Months</t>
  </si>
  <si>
    <t>12 Months or More</t>
  </si>
  <si>
    <t>Commercial mortgage-backed securities-GSE</t>
  </si>
  <si>
    <t>Total held-to-maturity</t>
  </si>
  <si>
    <r>
      <t xml:space="preserve">At </t>
    </r>
    <r>
      <rPr>
        <sz val="10"/>
        <color rgb="FF000000"/>
        <rFont val="Inherit"/>
      </rPr>
      <t>December 31, 2014</t>
    </r>
    <r>
      <rPr>
        <sz val="10"/>
        <color theme="1"/>
        <rFont val="Inherit"/>
      </rPr>
      <t xml:space="preserve">, there were 33 investment securities that had continuous unrealized losses for more than twelve months. At December 31, 2013, there were 10 investment securities that had continuous unrealized losses for more than twelve months. The unrealized losses relate to fixed-rate debt securities that have incurred fair value reductions due to higher market interest rates and, for certain securities, increased credit spreads since the respective purchase date. The unrealized losses are not likely to reverse unless and until market interest rates and credit spreads decline to the levels that existed when the securities were purchased. </t>
    </r>
  </si>
  <si>
    <t>Unrealized losses for all investment securities are reviewed to determine whether the losses are other than temporary. Investment securities are evaluated on at least a quarterly basis and more frequently when economic or market conditions warrant such an evaluation to determine whether a decline in their value below amortized cost is other than temporary. In conducting this assessment, COB evaluates a number of factors including, but not limited to:</t>
  </si>
  <si>
    <t>How much fair value has declined below amortized cost;</t>
  </si>
  <si>
    <t>How long the decline in fair value has existed;</t>
  </si>
  <si>
    <t>The financial condition of the issuer;</t>
  </si>
  <si>
    <t>Contractual or estimated cash flows of the security;</t>
  </si>
  <si>
    <t>Underlying supporting collateral;</t>
  </si>
  <si>
    <t>Past events, current conditions, forecasts;</t>
  </si>
  <si>
    <t>Significant rating agency changes on the issuer; and</t>
  </si>
  <si>
    <t>COB’s intent and ability to hold the security for a period of time sufficient to allow for any anticipated recovery in fair value.</t>
  </si>
  <si>
    <t>COB analyzed its securities portfolio at December 31, 2014 and 2013, and considered ratings, fair value, cash flows and other factors to determine if any of the securities were other than temporarily impaired. Since none of the unrealized losses relate to the marketability of the securities or the issuer’s ability to honor redemption obligations, and COB has determined that it is not more likely than not that COB will be required to sell the security before recovery of its amortized cost basis, none of the securities are deemed to be other than temporarily impaired.</t>
  </si>
  <si>
    <r>
      <t xml:space="preserve">The aggregate amortized cost and fair value of securities at </t>
    </r>
    <r>
      <rPr>
        <sz val="10"/>
        <color rgb="FF000000"/>
        <rFont val="Inherit"/>
      </rPr>
      <t>December 31, 2014</t>
    </r>
    <r>
      <rPr>
        <sz val="10"/>
        <color theme="1"/>
        <rFont val="Inherit"/>
      </rPr>
      <t>, by remaining contractual maturity, are shown in the following table. Actual expected maturities may differ from contractual maturities because issuers may have the right to call or prepay obligations.</t>
    </r>
  </si>
  <si>
    <t>Available-for-Sale</t>
  </si>
  <si>
    <t>Held-to-Maturity</t>
  </si>
  <si>
    <t>U.S. government sponsored agencies</t>
  </si>
  <si>
    <t>Due after one year through five years</t>
  </si>
  <si>
    <t>Due after five years through 10 years</t>
  </si>
  <si>
    <t>Due after ten years</t>
  </si>
  <si>
    <t>Due in one year or less</t>
  </si>
  <si>
    <t>Loans and Allowance for Loan Losses</t>
  </si>
  <si>
    <t>Loans Receivable, Net [Abstract]</t>
  </si>
  <si>
    <r>
      <t xml:space="preserve">The following table presents an aging analysis of accruing and nonaccruing loans as of </t>
    </r>
    <r>
      <rPr>
        <sz val="10"/>
        <color rgb="FF000000"/>
        <rFont val="Inherit"/>
      </rPr>
      <t>December 31, 2014</t>
    </r>
    <r>
      <rPr>
        <sz val="10"/>
        <color theme="1"/>
        <rFont val="Inherit"/>
      </rPr>
      <t>:</t>
    </r>
  </si>
  <si>
    <t>Accruing</t>
  </si>
  <si>
    <t>30-59 days past due</t>
  </si>
  <si>
    <t>60-89 days past due</t>
  </si>
  <si>
    <t>More than 90 days past due</t>
  </si>
  <si>
    <t>Nonaccrual</t>
  </si>
  <si>
    <t>Total past due and nonaccrual</t>
  </si>
  <si>
    <t>Current and accruing</t>
  </si>
  <si>
    <t>Total Loans</t>
  </si>
  <si>
    <t>PC and Originated Loans</t>
  </si>
  <si>
    <t>Commercial and agricultural</t>
  </si>
  <si>
    <t>Real estate - construction</t>
  </si>
  <si>
    <t>Real estate - mortgage:</t>
  </si>
  <si>
    <t>1-4 family residential</t>
  </si>
  <si>
    <t>Commercial</t>
  </si>
  <si>
    <t>Consumer</t>
  </si>
  <si>
    <t>PI loans</t>
  </si>
  <si>
    <r>
      <t xml:space="preserve">The following table presents an aging analysis of accruing and nonaccruing loans as of </t>
    </r>
    <r>
      <rPr>
        <sz val="10"/>
        <color rgb="FF000000"/>
        <rFont val="Inherit"/>
      </rPr>
      <t>December 31, 2013</t>
    </r>
    <r>
      <rPr>
        <sz val="10"/>
        <color theme="1"/>
        <rFont val="Inherit"/>
      </rPr>
      <t>:</t>
    </r>
  </si>
  <si>
    <t>All PI loans are considered to be accruing for all periods presented, in accordance with ASC 310-30.</t>
  </si>
  <si>
    <r>
      <t xml:space="preserve">During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we purchased </t>
    </r>
    <r>
      <rPr>
        <sz val="10"/>
        <color rgb="FF000000"/>
        <rFont val="Inherit"/>
      </rPr>
      <t>$19.7 million</t>
    </r>
    <r>
      <rPr>
        <sz val="10"/>
        <color theme="1"/>
        <rFont val="Inherit"/>
      </rPr>
      <t xml:space="preserve"> of performing residential mortgage loans, including premiums of </t>
    </r>
    <r>
      <rPr>
        <sz val="10"/>
        <color rgb="FF000000"/>
        <rFont val="Inherit"/>
      </rPr>
      <t>$0.3 million</t>
    </r>
    <r>
      <rPr>
        <sz val="10"/>
        <color theme="1"/>
        <rFont val="Inherit"/>
      </rPr>
      <t xml:space="preserve">. During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we purchased </t>
    </r>
    <r>
      <rPr>
        <sz val="10"/>
        <color rgb="FF000000"/>
        <rFont val="Inherit"/>
      </rPr>
      <t>$157.6 million</t>
    </r>
    <r>
      <rPr>
        <sz val="10"/>
        <color theme="1"/>
        <rFont val="Inherit"/>
      </rPr>
      <t xml:space="preserve"> of performing residential mortgage loans, including premiums of </t>
    </r>
    <r>
      <rPr>
        <sz val="10"/>
        <color rgb="FF000000"/>
        <rFont val="Inherit"/>
      </rPr>
      <t>$1.3 million</t>
    </r>
    <r>
      <rPr>
        <sz val="10"/>
        <color theme="1"/>
        <rFont val="Inherit"/>
      </rPr>
      <t>. These loan purchases are accounted for as PC loans.</t>
    </r>
  </si>
  <si>
    <t>Risk Grades</t>
  </si>
  <si>
    <t>The risk-grade categories presented in the following table, which are standard categories used by the bank regulators, are:</t>
  </si>
  <si>
    <r>
      <t xml:space="preserve">Pass </t>
    </r>
    <r>
      <rPr>
        <sz val="10"/>
        <color theme="1"/>
        <rFont val="Inherit"/>
      </rPr>
      <t>- Loans categorized as Pass are higher quality loans that have adequate sources of repayment and little risk of collection.</t>
    </r>
  </si>
  <si>
    <r>
      <t xml:space="preserve">Special Mention </t>
    </r>
    <r>
      <rPr>
        <sz val="10"/>
        <color theme="1"/>
        <rFont val="Inherit"/>
      </rPr>
      <t>- A Special Mention loan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nd do not expose an institution to sufficient risk to warrant adverse classification.</t>
    </r>
  </si>
  <si>
    <r>
      <t xml:space="preserve">Substandard </t>
    </r>
    <r>
      <rPr>
        <sz val="10"/>
        <color theme="1"/>
        <rFont val="Inherit"/>
      </rPr>
      <t>- A Substandard loan i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Loss potential, while existing in the aggregate amount of Substandard loans, does not have to exist in individual assets classified Substandard.</t>
    </r>
  </si>
  <si>
    <r>
      <t xml:space="preserve">Doubtful </t>
    </r>
    <r>
      <rPr>
        <sz val="10"/>
        <color theme="1"/>
        <rFont val="Inherit"/>
      </rPr>
      <t>- A loan classified as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the advantage of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t>
    </r>
  </si>
  <si>
    <r>
      <t xml:space="preserve">Loans categorized as Special Mention or worse are considered Criticized. Loans categorized as Substandard or Doubtful are considered Classified. Purchased loans acquired in the Merger are recorded at estimated fair value on the date of acquisition without the carryover of related ALL. The table below includes </t>
    </r>
    <r>
      <rPr>
        <sz val="10"/>
        <color rgb="FF000000"/>
        <rFont val="Inherit"/>
      </rPr>
      <t>$27.0 million</t>
    </r>
    <r>
      <rPr>
        <sz val="10"/>
        <color theme="1"/>
        <rFont val="Inherit"/>
      </rPr>
      <t xml:space="preserve"> and </t>
    </r>
    <r>
      <rPr>
        <sz val="10"/>
        <color rgb="FF000000"/>
        <rFont val="Inherit"/>
      </rPr>
      <t>$40.5 million</t>
    </r>
    <r>
      <rPr>
        <sz val="10"/>
        <color theme="1"/>
        <rFont val="Inherit"/>
      </rPr>
      <t xml:space="preserve"> in Granite Purchased Loans categorized as Substandard or Doubtful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
    </r>
  </si>
  <si>
    <r>
      <t xml:space="preserve">The following table presents loans held for investment balances by risk grade as of </t>
    </r>
    <r>
      <rPr>
        <sz val="10"/>
        <color rgb="FF000000"/>
        <rFont val="Inherit"/>
      </rPr>
      <t>December 31, 2014</t>
    </r>
    <r>
      <rPr>
        <sz val="10"/>
        <color theme="1"/>
        <rFont val="Inherit"/>
      </rPr>
      <t>:</t>
    </r>
  </si>
  <si>
    <t>Pass</t>
  </si>
  <si>
    <t>Special Mention</t>
  </si>
  <si>
    <t>Substandard</t>
  </si>
  <si>
    <t>Doubtful</t>
  </si>
  <si>
    <t>(Ratings 1-5)</t>
  </si>
  <si>
    <t>(Rating 6)</t>
  </si>
  <si>
    <t>(Rating 7)</t>
  </si>
  <si>
    <t>(Rating 8)</t>
  </si>
  <si>
    <r>
      <t xml:space="preserve">The following table presents loans held for investment balances by risk grade as of </t>
    </r>
    <r>
      <rPr>
        <sz val="10"/>
        <color rgb="FF000000"/>
        <rFont val="Inherit"/>
      </rPr>
      <t>December 31, 2013</t>
    </r>
    <r>
      <rPr>
        <sz val="10"/>
        <color theme="1"/>
        <rFont val="Inherit"/>
      </rPr>
      <t>:</t>
    </r>
  </si>
  <si>
    <r>
      <t xml:space="preserve">Loans included in the preceding loan composition table are net of participations sold. Loans are increased by net loan premiums and deferred loan costs of </t>
    </r>
    <r>
      <rPr>
        <sz val="10"/>
        <color rgb="FF000000"/>
        <rFont val="Inherit"/>
      </rPr>
      <t>$3.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3.6 million</t>
    </r>
    <r>
      <rPr>
        <sz val="10"/>
        <color theme="1"/>
        <rFont val="Inherit"/>
      </rPr>
      <t xml:space="preserve"> at </t>
    </r>
    <r>
      <rPr>
        <sz val="10"/>
        <color rgb="FF000000"/>
        <rFont val="Inherit"/>
      </rPr>
      <t>December 31, 2013</t>
    </r>
    <r>
      <rPr>
        <sz val="10"/>
        <color theme="1"/>
        <rFont val="Inherit"/>
      </rPr>
      <t>.</t>
    </r>
  </si>
  <si>
    <r>
      <t xml:space="preserve">At </t>
    </r>
    <r>
      <rPr>
        <sz val="10"/>
        <color rgb="FF000000"/>
        <rFont val="Inherit"/>
      </rPr>
      <t>December 31, 2014</t>
    </r>
    <r>
      <rPr>
        <sz val="10"/>
        <color theme="1"/>
        <rFont val="Inherit"/>
      </rPr>
      <t xml:space="preserve"> and 2013, loans held for sale consisted of originated residential mortgage loans held for sale at the lower of cost or fair market value.</t>
    </r>
  </si>
  <si>
    <r>
      <t xml:space="preserve">Loans serviced for others are not included in the consolidated balance sheet. The unpaid principal balance of loans serviced for others amounted to </t>
    </r>
    <r>
      <rPr>
        <sz val="10"/>
        <color rgb="FF000000"/>
        <rFont val="Inherit"/>
      </rPr>
      <t>$235.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90.2 million</t>
    </r>
    <r>
      <rPr>
        <sz val="10"/>
        <color theme="1"/>
        <rFont val="Inherit"/>
      </rPr>
      <t xml:space="preserve"> at </t>
    </r>
    <r>
      <rPr>
        <sz val="10"/>
        <color rgb="FF000000"/>
        <rFont val="Inherit"/>
      </rPr>
      <t>December 31, 2013</t>
    </r>
    <r>
      <rPr>
        <sz val="10"/>
        <color theme="1"/>
        <rFont val="Inherit"/>
      </rPr>
      <t>.</t>
    </r>
  </si>
  <si>
    <t>Loans Pledged</t>
  </si>
  <si>
    <r>
      <t xml:space="preserve">To borrow from the FHLB, members must pledge collateral to secure advances and letters of credit. Acceptable collateral includes, among other types of collateral, a variety of residential, multifamily, home equity lines and second mortgages, and commercial loans. Investment securities of $124.6 million and $24.1 million and gross loans of $127.2 million and $169.5 million were pledged to collateralize FHLB advances and letters of credi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of which there was </t>
    </r>
    <r>
      <rPr>
        <sz val="10"/>
        <color rgb="FF000000"/>
        <rFont val="Inherit"/>
      </rPr>
      <t>$130.8 million</t>
    </r>
    <r>
      <rPr>
        <sz val="10"/>
        <color theme="1"/>
        <rFont val="Inherit"/>
      </rPr>
      <t xml:space="preserve"> and </t>
    </r>
    <r>
      <rPr>
        <sz val="10"/>
        <color rgb="FF000000"/>
        <rFont val="Inherit"/>
      </rPr>
      <t>$31.8 million</t>
    </r>
    <r>
      <rPr>
        <sz val="10"/>
        <color theme="1"/>
        <rFont val="Inherit"/>
      </rPr>
      <t xml:space="preserve"> of credit availability for borrowing, respectively. At </t>
    </r>
    <r>
      <rPr>
        <sz val="10"/>
        <color rgb="FF000000"/>
        <rFont val="Inherit"/>
      </rPr>
      <t>December 31, 2014</t>
    </r>
    <r>
      <rPr>
        <sz val="10"/>
        <color theme="1"/>
        <rFont val="Inherit"/>
      </rPr>
      <t xml:space="preserve">, $48.6 million of securities and </t>
    </r>
    <r>
      <rPr>
        <sz val="10"/>
        <color rgb="FF000000"/>
        <rFont val="Inherit"/>
      </rPr>
      <t>$5.3 million</t>
    </r>
    <r>
      <rPr>
        <sz val="10"/>
        <color theme="1"/>
        <rFont val="Inherit"/>
      </rPr>
      <t xml:space="preserve"> of loans were pledged to collateralize potential borrowings from the Federal Reserve Discount Window, of which </t>
    </r>
    <r>
      <rPr>
        <sz val="10"/>
        <color rgb="FF000000"/>
        <rFont val="Inherit"/>
      </rPr>
      <t>$52.0 million</t>
    </r>
    <r>
      <rPr>
        <sz val="10"/>
        <color theme="1"/>
        <rFont val="Inherit"/>
      </rPr>
      <t xml:space="preserve"> was available as borrowing capacity. We could also access </t>
    </r>
    <r>
      <rPr>
        <sz val="10"/>
        <color rgb="FF000000"/>
        <rFont val="Inherit"/>
      </rPr>
      <t>$202.5 million</t>
    </r>
    <r>
      <rPr>
        <sz val="10"/>
        <color theme="1"/>
        <rFont val="Inherit"/>
      </rPr>
      <t xml:space="preserve"> of additional borrowings from the FHLB under credit lines by pledging additional collateral.</t>
    </r>
  </si>
  <si>
    <t>Nonaccruing and Impaired Loans</t>
  </si>
  <si>
    <r>
      <t xml:space="preserve">Interest income on loans is calculated by using the interest method based on the daily outstanding balance. The recognition of interest income is discontinued when, in management's opinion, the collection of all or a portion of interest becomes doubtful. Loans are returned to accrual status when the factors indicating doubtful collectability cease to exist and the loan has performed in accordance with its terms for a demonstrated period of time. The past due status of loans is based on the contractual payment terms. Had nonaccruing loans been on accruing status, interest income would have been higher by $3.7 million and $4.7 million for the twelve month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B had certain impaired loans of </t>
    </r>
    <r>
      <rPr>
        <sz val="10"/>
        <color rgb="FF000000"/>
        <rFont val="Inherit"/>
      </rPr>
      <t>$25.3 million</t>
    </r>
    <r>
      <rPr>
        <sz val="10"/>
        <color theme="1"/>
        <rFont val="Inherit"/>
      </rPr>
      <t xml:space="preserve"> and </t>
    </r>
    <r>
      <rPr>
        <sz val="10"/>
        <color rgb="FF000000"/>
        <rFont val="Inherit"/>
      </rPr>
      <t>$35.2 million</t>
    </r>
    <r>
      <rPr>
        <sz val="10"/>
        <color theme="1"/>
        <rFont val="Inherit"/>
      </rPr>
      <t>, respectively, which were on nonaccruing interest status.</t>
    </r>
  </si>
  <si>
    <t>The following table summarizes information relative to impaired loans for the dates indicated:</t>
  </si>
  <si>
    <t>Balance</t>
  </si>
  <si>
    <t>Associated Reserves</t>
  </si>
  <si>
    <t>Impaired loans, not individually reviewed for impairment</t>
  </si>
  <si>
    <t>Impaired loans, individually reviewed, with no reserves</t>
  </si>
  <si>
    <t>Impaired loans, individually reviewed, with reserves</t>
  </si>
  <si>
    <t>Total impaired loans, excluding purchased impaired *</t>
  </si>
  <si>
    <t>Purchased impaired loans with subsequent deterioration</t>
  </si>
  <si>
    <t>Purchased impaired loans with no subsequent deterioration</t>
  </si>
  <si>
    <t>Total Reserves</t>
  </si>
  <si>
    <t>Average impaired loans, excluding purchased impaired, calculated using a simple average</t>
  </si>
  <si>
    <t>* Included at December 31, 2014 and December 31, 2013 were $14.1 million and $12.1 million, respectively, in restructured and performing loans.</t>
  </si>
  <si>
    <t>The following table presents loans held for investment on nonaccrual status by loan class for the dates indicated:</t>
  </si>
  <si>
    <t>Loans held for investment:</t>
  </si>
  <si>
    <t>Total nonaccrual loans</t>
  </si>
  <si>
    <t>Loans more than 90 days delinquent, still on accrual</t>
  </si>
  <si>
    <t>Total nonperforming loans</t>
  </si>
  <si>
    <t>There were no loans held for sale on nonaccrual status as of December 31, 2014 or December 31, 2013.</t>
  </si>
  <si>
    <r>
      <t xml:space="preserve">The following table presents individually reviewed impaired loans and purchased impaired loans with subsequent credit deterioration, segregated by portfolio segment, and the corresponding reserve for impaired loan losses as of </t>
    </r>
    <r>
      <rPr>
        <sz val="10"/>
        <color rgb="FF000000"/>
        <rFont val="Inherit"/>
      </rPr>
      <t>December 31, 2014</t>
    </r>
    <r>
      <rPr>
        <sz val="10"/>
        <color theme="1"/>
        <rFont val="Inherit"/>
      </rPr>
      <t>:</t>
    </r>
  </si>
  <si>
    <t>Unpaid</t>
  </si>
  <si>
    <t>Recorded</t>
  </si>
  <si>
    <t>Principal</t>
  </si>
  <si>
    <t>Related</t>
  </si>
  <si>
    <t>Investment</t>
  </si>
  <si>
    <t>Allowance</t>
  </si>
  <si>
    <t>With no related allowance recorded:</t>
  </si>
  <si>
    <t>  Commercial and agricultural</t>
  </si>
  <si>
    <t>  Real estate - construction</t>
  </si>
  <si>
    <t>  Real estate - mortgage:</t>
  </si>
  <si>
    <t>  Consumer</t>
  </si>
  <si>
    <t>With an allowance recorded:</t>
  </si>
  <si>
    <t>Total individually evaluated impaired loans:</t>
  </si>
  <si>
    <t>PI loans with subsequent credit deterioration:</t>
  </si>
  <si>
    <t>     1-4 family residential</t>
  </si>
  <si>
    <t>     Commercial</t>
  </si>
  <si>
    <r>
      <t xml:space="preserve">The following table presents individually reviewed impaired loans, and purchased impaired loans with subsequent credit deterioration, segregated by portfolio segment, and the corresponding reserve for impaired loan losses as of </t>
    </r>
    <r>
      <rPr>
        <sz val="10"/>
        <color rgb="FF000000"/>
        <rFont val="Inherit"/>
      </rPr>
      <t>December 31, 2013</t>
    </r>
    <r>
      <rPr>
        <sz val="10"/>
        <color theme="1"/>
        <rFont val="Inherit"/>
      </rPr>
      <t>:</t>
    </r>
  </si>
  <si>
    <r>
      <t xml:space="preserve">The following summary includes impaired loans individually reviewed as well as impaired loans held for sale. Average recorded investment and interest income recognized on impaired loans, segregated by portfolio segment, is shown in the following tabl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For Twelve Months Ended</t>
  </si>
  <si>
    <t>December 31, 2012</t>
  </si>
  <si>
    <t>Average</t>
  </si>
  <si>
    <t>Income</t>
  </si>
  <si>
    <t>Recognized</t>
  </si>
  <si>
    <t>Total:</t>
  </si>
  <si>
    <r>
      <t xml:space="preserve">Impaired loans also include loans for which we may elect to grant a concession, providing terms more favorable than those prevalent in the market (e.g., rate, amortization term), and formally restructure due to the weakening credit status of a borrower. Restructuring is designed to facilitate a repayment plan that minimizes the potential losses that we otherwise may have to incur. If these impaired loans are on nonaccruing status as of the date of restructuring, the loans are included in nonperforming loans. Nonaccruing restructured loans will remain as nonaccruing until the borrower can demonstrate adherence to the restructured terms for a period of no less than six months and when it is otherwise determined that continued adherence is reasonably assured. Some restructured loans continue as accruing loans after restructuring if the borrower is not past due at the time of restructuring, adequate collateral valuations support the restructured loans, and the cash flows of the underlying business appear adequate to support the restructured debt service. Not included in nonaccruing loans are loans that have been restructured that were performing as of the restructure date. At </t>
    </r>
    <r>
      <rPr>
        <sz val="10"/>
        <color rgb="FF000000"/>
        <rFont val="Inherit"/>
      </rPr>
      <t>December 31, 2014</t>
    </r>
    <r>
      <rPr>
        <sz val="10"/>
        <color theme="1"/>
        <rFont val="Inherit"/>
      </rPr>
      <t xml:space="preserve">, there was </t>
    </r>
    <r>
      <rPr>
        <sz val="10"/>
        <color rgb="FF000000"/>
        <rFont val="Inherit"/>
      </rPr>
      <t>$19.4 million</t>
    </r>
    <r>
      <rPr>
        <sz val="10"/>
        <color theme="1"/>
        <rFont val="Inherit"/>
      </rPr>
      <t xml:space="preserve"> in restructured loans, of which </t>
    </r>
    <r>
      <rPr>
        <sz val="10"/>
        <color rgb="FF000000"/>
        <rFont val="Inherit"/>
      </rPr>
      <t>$14.1 million</t>
    </r>
    <r>
      <rPr>
        <sz val="10"/>
        <color theme="1"/>
        <rFont val="Inherit"/>
      </rPr>
      <t xml:space="preserve"> were accruing and in a performing status. At </t>
    </r>
    <r>
      <rPr>
        <sz val="10"/>
        <color rgb="FF000000"/>
        <rFont val="Inherit"/>
      </rPr>
      <t>December 31, 2013</t>
    </r>
    <r>
      <rPr>
        <sz val="10"/>
        <color theme="1"/>
        <rFont val="Inherit"/>
      </rPr>
      <t xml:space="preserve">, there was </t>
    </r>
    <r>
      <rPr>
        <sz val="10"/>
        <color rgb="FF000000"/>
        <rFont val="Inherit"/>
      </rPr>
      <t>$18.1 million</t>
    </r>
    <r>
      <rPr>
        <sz val="10"/>
        <color theme="1"/>
        <rFont val="Inherit"/>
      </rPr>
      <t xml:space="preserve"> in restructured loans, of which </t>
    </r>
    <r>
      <rPr>
        <sz val="10"/>
        <color rgb="FF000000"/>
        <rFont val="Inherit"/>
      </rPr>
      <t>$12.1 million</t>
    </r>
    <r>
      <rPr>
        <sz val="10"/>
        <color theme="1"/>
        <rFont val="Inherit"/>
      </rPr>
      <t xml:space="preserve"> were accruing and in a performing status.</t>
    </r>
  </si>
  <si>
    <t>Sale of Problem Loans</t>
  </si>
  <si>
    <t xml:space="preserve">During 2012, we sold loans to third party buyers in order to reduce our problem loan exposure. These loans were transferred to loans held for sale at the time we received a signed contract for the purchase of the loans. Prior to transferring these loans to loans held for sale, the loans were marked down to the contract price less associated selling costs. All transactions were conducted at arm's length and loans were sold without recourse. </t>
  </si>
  <si>
    <t>The following table presents sold loans by portfolio segment for the periods indicated below:</t>
  </si>
  <si>
    <t>Number</t>
  </si>
  <si>
    <t>Contract</t>
  </si>
  <si>
    <t>of Loans</t>
  </si>
  <si>
    <t>Pricing</t>
  </si>
  <si>
    <t>Granite Purchased Loans</t>
  </si>
  <si>
    <t>Granite Purchased Loans include PI loans and PC loans. PC loans include performing revolving consumer and commercial loans on October 21, 2011, the acquisition date.</t>
  </si>
  <si>
    <r>
      <t>PI loans are segregated into pools and recorded at estimated fair value on the date of acquisition without the carryover of the related ALL. PI loans are accounted for under ASC 310-30 when the loans have evidence of credit deterioration since origination and it is probable at the date of acquisition we will not collect all contractually required principal and interest payments. Evidence of credit quality deterioration as of the date of acquisition may include statistics such as past due status, nonaccrual status and risk grade. PI loans generally meet our definition for nonaccrual status; however, even if the borrower is not currently making payments, we will classify loans as accruing if we can reasonably estimate the amount and timing of future cash flows.</t>
    </r>
    <r>
      <rPr>
        <b/>
        <sz val="10"/>
        <color theme="1"/>
        <rFont val="Inherit"/>
      </rPr>
      <t xml:space="preserve"> </t>
    </r>
    <r>
      <rPr>
        <sz val="10"/>
        <color theme="1"/>
        <rFont val="Inherit"/>
      </rPr>
      <t>All Granite Purchased PI loans are presented on an accruing basis. The difference between contractually required payments at acquisition and the cash flows expected to be collected at acquisition is referred to as the nonaccretable difference.</t>
    </r>
  </si>
  <si>
    <t xml:space="preserve">Periodically, we estimate the expected cash flows for each pool of the PI loans and evaluate whether the expected cash flows for each pool have changed from prior estimates. Decreases to the expected cash flows will generally result in a provision for loan losses. Subsequent increases in cash flows result in a reversal of the provision for loan losses to the extent of prior charges, or reclassification from nonaccretable difference to accretable yield with a positive impact on future interest income. Excess of cash flows expected at acquisition over the estimated fair value is referred to as the accretable yield and is recognized into interest income over the remaining life of the loan when there is a reasonable expectation about the amount and timing of such cash flows. </t>
  </si>
  <si>
    <t xml:space="preserve">We have elected to account for the Granite Purchased PI loans under ASC 310-30 and the Granite Purchased PC loans under ASC 310-20. </t>
  </si>
  <si>
    <r>
      <t xml:space="preserve">At </t>
    </r>
    <r>
      <rPr>
        <sz val="10"/>
        <color rgb="FF000000"/>
        <rFont val="Inherit"/>
      </rPr>
      <t>December 31, 2014</t>
    </r>
    <r>
      <rPr>
        <sz val="10"/>
        <color theme="1"/>
        <rFont val="Inherit"/>
      </rPr>
      <t xml:space="preserve">, and December 31, 2013, our financial statements reflected a PI loan ALL of </t>
    </r>
    <r>
      <rPr>
        <sz val="10"/>
        <color rgb="FF000000"/>
        <rFont val="Inherit"/>
      </rPr>
      <t>$3.2 million</t>
    </r>
    <r>
      <rPr>
        <sz val="10"/>
        <color theme="1"/>
        <rFont val="Inherit"/>
      </rPr>
      <t xml:space="preserve"> and </t>
    </r>
    <r>
      <rPr>
        <sz val="10"/>
        <color rgb="FF000000"/>
        <rFont val="Inherit"/>
      </rPr>
      <t>$5.6 million</t>
    </r>
    <r>
      <rPr>
        <sz val="10"/>
        <color theme="1"/>
        <rFont val="Inherit"/>
      </rPr>
      <t xml:space="preserve">, respectively, and an ALL for PC loans of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t>
    </r>
  </si>
  <si>
    <t>The following tables present the balance of all Granite Purchased Loans:</t>
  </si>
  <si>
    <t>At December 31, 2014</t>
  </si>
  <si>
    <t>Purchased Impaired</t>
  </si>
  <si>
    <t>Purchased Contractual</t>
  </si>
  <si>
    <t>Total Purchased Loans</t>
  </si>
  <si>
    <t>   1-4 family residential</t>
  </si>
  <si>
    <t>   Commercial</t>
  </si>
  <si>
    <t>       Total</t>
  </si>
  <si>
    <t>At December 31, 2013</t>
  </si>
  <si>
    <t>Purchased Loans</t>
  </si>
  <si>
    <t xml:space="preserve">The table below includes only those Granite Purchased Loans accounted for under the expected cash flow method (PI loans) for the periods indicated. These tables do not include PC loans, including Granite Purchased PC loans or purchased performing residential mortgage loans. </t>
  </si>
  <si>
    <t>Carrying</t>
  </si>
  <si>
    <t>Amount</t>
  </si>
  <si>
    <t>Future</t>
  </si>
  <si>
    <t>Accretion</t>
  </si>
  <si>
    <t>Future Accretion</t>
  </si>
  <si>
    <t>Balance, beginning of period</t>
  </si>
  <si>
    <t>  Accretion</t>
  </si>
  <si>
    <t>(9,563</t>
  </si>
  <si>
    <t>(16,032</t>
  </si>
  <si>
    <t>  Increase in future accretion</t>
  </si>
  <si>
    <t>  Reclassification of loans and adjustments</t>
  </si>
  <si>
    <t>(4,180</t>
  </si>
  <si>
    <t>  Payments received</t>
  </si>
  <si>
    <t>(43,314</t>
  </si>
  <si>
    <t>(80,258</t>
  </si>
  <si>
    <t>  Foreclosed and transferred to OREO</t>
  </si>
  <si>
    <t>(879</t>
  </si>
  <si>
    <t>(2,514</t>
  </si>
  <si>
    <t>Subtotal before allowance</t>
  </si>
  <si>
    <t>Allowance for credit losses</t>
  </si>
  <si>
    <t>(3,237</t>
  </si>
  <si>
    <t>(5,560</t>
  </si>
  <si>
    <t>Net carrying amount, end of period</t>
  </si>
  <si>
    <t>An analysis of the changes in the ALL is as follows:</t>
  </si>
  <si>
    <t>Provision for (recovery of) losses</t>
  </si>
  <si>
    <t>(5,371</t>
  </si>
  <si>
    <t>Net charge-offs:</t>
  </si>
  <si>
    <t>Charge-offs</t>
  </si>
  <si>
    <t>(7,703</t>
  </si>
  <si>
    <t>(13,344</t>
  </si>
  <si>
    <t>(30,968</t>
  </si>
  <si>
    <t>Recoveries</t>
  </si>
  <si>
    <t>Net charge-offs</t>
  </si>
  <si>
    <t>(1,069</t>
  </si>
  <si>
    <t>(3,052</t>
  </si>
  <si>
    <t>(24,095</t>
  </si>
  <si>
    <t>Balance, end of period</t>
  </si>
  <si>
    <t>Annualized net charge-offs during the period to average loans held for investment</t>
  </si>
  <si>
    <t>%</t>
  </si>
  <si>
    <t>Annualized net charge-offs during the period to ALL</t>
  </si>
  <si>
    <t>Allowance for loan losses to loans held for investment (1)</t>
  </si>
  <si>
    <t>(1) Excludes discontinued operations</t>
  </si>
  <si>
    <r>
      <t xml:space="preserve">During the year ended </t>
    </r>
    <r>
      <rPr>
        <sz val="10"/>
        <color rgb="FF000000"/>
        <rFont val="Inherit"/>
      </rPr>
      <t>December 31, 2014</t>
    </r>
    <r>
      <rPr>
        <sz val="10"/>
        <color theme="1"/>
        <rFont val="Inherit"/>
      </rPr>
      <t>, we charged off $7.7 million in loans and realized $6.6 million in recoveries, for $1.1 million of net charge-offs. The majority of the loans charged off were loans that were previously impaired and had specific reserves assigned in prior periods.</t>
    </r>
  </si>
  <si>
    <r>
      <t xml:space="preserve">The ALL, as a percentage of loans held for investment, was </t>
    </r>
    <r>
      <rPr>
        <sz val="10"/>
        <color rgb="FF000000"/>
        <rFont val="Inherit"/>
      </rPr>
      <t>1.50%</t>
    </r>
    <r>
      <rPr>
        <sz val="10"/>
        <color theme="1"/>
        <rFont val="Inherit"/>
      </rPr>
      <t xml:space="preserve"> at </t>
    </r>
    <r>
      <rPr>
        <sz val="10"/>
        <color rgb="FF000000"/>
        <rFont val="Inherit"/>
      </rPr>
      <t>December 31, 2014</t>
    </r>
    <r>
      <rPr>
        <sz val="10"/>
        <color theme="1"/>
        <rFont val="Inherit"/>
      </rPr>
      <t xml:space="preserve">, compared to </t>
    </r>
    <r>
      <rPr>
        <sz val="10"/>
        <color rgb="FF000000"/>
        <rFont val="Inherit"/>
      </rPr>
      <t>2.21%</t>
    </r>
    <r>
      <rPr>
        <sz val="10"/>
        <color theme="1"/>
        <rFont val="Inherit"/>
      </rPr>
      <t xml:space="preserve"> at </t>
    </r>
    <r>
      <rPr>
        <sz val="10"/>
        <color rgb="FF000000"/>
        <rFont val="Inherit"/>
      </rPr>
      <t>December 31, 2013</t>
    </r>
    <r>
      <rPr>
        <sz val="10"/>
        <color theme="1"/>
        <rFont val="Inherit"/>
      </rPr>
      <t>.</t>
    </r>
  </si>
  <si>
    <r>
      <t xml:space="preserve">The following table presents ALL activity by portfolio segment for the year ended </t>
    </r>
    <r>
      <rPr>
        <sz val="10"/>
        <color rgb="FF000000"/>
        <rFont val="Inherit"/>
      </rPr>
      <t>December 31, 2014</t>
    </r>
    <r>
      <rPr>
        <sz val="10"/>
        <color theme="1"/>
        <rFont val="Inherit"/>
      </rPr>
      <t>:</t>
    </r>
  </si>
  <si>
    <t>Real Estate - Mortgage</t>
  </si>
  <si>
    <t>Commercial and Agricultural</t>
  </si>
  <si>
    <t>Real Estate - Construction</t>
  </si>
  <si>
    <t>1-4 Family Residential</t>
  </si>
  <si>
    <t>ALL:</t>
  </si>
  <si>
    <t>Beginning balance at January 1, 2014</t>
  </si>
  <si>
    <t>(1,449</t>
  </si>
  <si>
    <t>(719</t>
  </si>
  <si>
    <t>(1,273</t>
  </si>
  <si>
    <t>(1,746</t>
  </si>
  <si>
    <t>(2,516</t>
  </si>
  <si>
    <t>Provision (Recovery)</t>
  </si>
  <si>
    <t>(3,461</t>
  </si>
  <si>
    <t>(2,936</t>
  </si>
  <si>
    <t>(2,435</t>
  </si>
  <si>
    <t>Ending balance at December 31, 2014</t>
  </si>
  <si>
    <r>
      <t xml:space="preserve">The following table presents ALL activity by portfolio segment for the year ended </t>
    </r>
    <r>
      <rPr>
        <sz val="10"/>
        <color rgb="FF000000"/>
        <rFont val="Inherit"/>
      </rPr>
      <t>December 31, 2013</t>
    </r>
    <r>
      <rPr>
        <sz val="10"/>
        <color theme="1"/>
        <rFont val="Inherit"/>
      </rPr>
      <t>:</t>
    </r>
  </si>
  <si>
    <t>Beginning balance at January 1, 2013</t>
  </si>
  <si>
    <t>(1,277</t>
  </si>
  <si>
    <t>(1,080</t>
  </si>
  <si>
    <t>(4,032</t>
  </si>
  <si>
    <t>(2,808</t>
  </si>
  <si>
    <t>(4,147</t>
  </si>
  <si>
    <t>(653</t>
  </si>
  <si>
    <t>(1,355</t>
  </si>
  <si>
    <t>(2,672</t>
  </si>
  <si>
    <t>Ending balance at December 31, 2013</t>
  </si>
  <si>
    <t>The following table presents ALL activity by portfolio segment for the year ended December 31, 2012:</t>
  </si>
  <si>
    <t>Beginning balance at January 1, 2012</t>
  </si>
  <si>
    <t>(3,494</t>
  </si>
  <si>
    <t>(11,084</t>
  </si>
  <si>
    <t>(6,422</t>
  </si>
  <si>
    <t>(5,510</t>
  </si>
  <si>
    <t>(4,458</t>
  </si>
  <si>
    <t>(35</t>
  </si>
  <si>
    <t>Ending balance at December 31, 2012</t>
  </si>
  <si>
    <r>
      <t xml:space="preserve">The following table details the recorded investment in loans related to each segment in the allowance for loan losses by portfolio segment and disaggregated on the basis of impairment evaluation methodology at </t>
    </r>
    <r>
      <rPr>
        <sz val="10"/>
        <color rgb="FF000000"/>
        <rFont val="Inherit"/>
      </rPr>
      <t>December 31, 2014</t>
    </r>
    <r>
      <rPr>
        <sz val="10"/>
        <color theme="1"/>
        <rFont val="Inherit"/>
      </rPr>
      <t>:</t>
    </r>
  </si>
  <si>
    <t>  Individually evaluated for impairment</t>
  </si>
  <si>
    <t>  Collectively evaluated for impairment</t>
  </si>
  <si>
    <t>  PI loans evaluated for credit impairment</t>
  </si>
  <si>
    <t>  PI loans with no credit deterioration</t>
  </si>
  <si>
    <t>Total ALL</t>
  </si>
  <si>
    <t>  PI loans with subsequent credit deterioration</t>
  </si>
  <si>
    <t>Total loans held for investment</t>
  </si>
  <si>
    <r>
      <t xml:space="preserve">The following table details the recorded investment in loans related to each segment in the allowance for loan losses by portfolio segment and disaggregated on the basis of impairment evaluation methodology at </t>
    </r>
    <r>
      <rPr>
        <sz val="10"/>
        <color rgb="FF000000"/>
        <rFont val="Inherit"/>
      </rPr>
      <t>December 31, 2013</t>
    </r>
    <r>
      <rPr>
        <sz val="10"/>
        <color theme="1"/>
        <rFont val="Inherit"/>
      </rPr>
      <t xml:space="preserve">: </t>
    </r>
  </si>
  <si>
    <t>Troubled Debt Restructuring</t>
  </si>
  <si>
    <t>The following tables presents a breakdown of troubled debt restructurings that were restructured during the periods presented, segregated by portfolio segment:</t>
  </si>
  <si>
    <t>For Twelve Months Ended December 31, 2014</t>
  </si>
  <si>
    <t>For Twelve Months Ended December 31, 2013</t>
  </si>
  <si>
    <t>For Twelve Months Ended December 31, 2012</t>
  </si>
  <si>
    <t>Pre-Modified</t>
  </si>
  <si>
    <t>Post-Modified</t>
  </si>
  <si>
    <t>Outstanding</t>
  </si>
  <si>
    <t>    Total</t>
  </si>
  <si>
    <t xml:space="preserve">During the twelve months ended December 31, 2014, we modified 25 loans that were considered to be troubled debt restructurings. We extended the terms for 8 of these loans and modified the remaining 17 loans by both extending the term and modifying the interest rate. During the twelve months ended December 31, 2013, we modified 19 loans that were considered to be troubled debt restructurings. We extended the terms for 3 of these loans, modified the interest rate for 2 of these loans, and modified the remaining 14 loans in both ways. </t>
  </si>
  <si>
    <r>
      <t xml:space="preserve">There were </t>
    </r>
    <r>
      <rPr>
        <sz val="10"/>
        <color rgb="FF000000"/>
        <rFont val="Inherit"/>
      </rPr>
      <t>no</t>
    </r>
    <r>
      <rPr>
        <sz val="10"/>
        <color theme="1"/>
        <rFont val="Inherit"/>
      </rPr>
      <t xml:space="preserve"> loans restructured in the twelve months prior to </t>
    </r>
    <r>
      <rPr>
        <sz val="10"/>
        <color rgb="FF000000"/>
        <rFont val="Inherit"/>
      </rPr>
      <t>December 31, 2014</t>
    </r>
    <r>
      <rPr>
        <sz val="10"/>
        <color theme="1"/>
        <rFont val="Inherit"/>
      </rPr>
      <t xml:space="preserve"> that went into default during the year ended </t>
    </r>
    <r>
      <rPr>
        <sz val="10"/>
        <color rgb="FF000000"/>
        <rFont val="Inherit"/>
      </rPr>
      <t>December 31, 2014</t>
    </r>
    <r>
      <rPr>
        <sz val="10"/>
        <color theme="1"/>
        <rFont val="Inherit"/>
      </rPr>
      <t xml:space="preserve">. There were also </t>
    </r>
    <r>
      <rPr>
        <sz val="10"/>
        <color rgb="FF000000"/>
        <rFont val="Inherit"/>
      </rPr>
      <t>no</t>
    </r>
    <r>
      <rPr>
        <sz val="10"/>
        <color theme="1"/>
        <rFont val="Inherit"/>
      </rPr>
      <t xml:space="preserve"> loans restructured in the twelve months prior to </t>
    </r>
    <r>
      <rPr>
        <sz val="10"/>
        <color rgb="FF000000"/>
        <rFont val="Inherit"/>
      </rPr>
      <t>December 31, 2013</t>
    </r>
    <r>
      <rPr>
        <sz val="10"/>
        <color theme="1"/>
        <rFont val="Inherit"/>
      </rPr>
      <t xml:space="preserve"> that went into default during the year ended </t>
    </r>
    <r>
      <rPr>
        <sz val="10"/>
        <color rgb="FF000000"/>
        <rFont val="Inherit"/>
      </rPr>
      <t>December 31, 2013</t>
    </r>
    <r>
      <rPr>
        <sz val="10"/>
        <color theme="1"/>
        <rFont val="Inherit"/>
      </rPr>
      <t>.</t>
    </r>
  </si>
  <si>
    <t>In the determination of the ALL, management considers troubled debt restructurings and any subsequent defaults in these restructurings as impaired loans. The amount of the impairment is measured using the present value of expected future cash flows discounted at the loan's initial effective interest rate, the observable market price of the loan, or the fair value of the collateral if the loan is collateral dependent.</t>
  </si>
  <si>
    <t>Unfunded Commitments</t>
  </si>
  <si>
    <t>The reserve for unfunded commitments, which is included in other liabilities, is calculated by estimating the amount of additional funding on the commitment and multiplying that amount by the historical loss rate (including Q&amp;E factors). The following describes our method for determining the estimated additional funding by commitment type:</t>
  </si>
  <si>
    <t>Straight Lines of Credit - Unfunded balance of line of credit (100% utilization)</t>
  </si>
  <si>
    <t>Revolving Lines of Credit - Average Utilization (for the last 12 months) less Current Utilization</t>
  </si>
  <si>
    <r>
      <t xml:space="preserve">Letters of Credit - </t>
    </r>
    <r>
      <rPr>
        <sz val="10"/>
        <color rgb="FF000000"/>
        <rFont val="Inherit"/>
      </rPr>
      <t>10%</t>
    </r>
    <r>
      <rPr>
        <sz val="10"/>
        <color theme="1"/>
        <rFont val="Inherit"/>
      </rPr>
      <t xml:space="preserve"> utilization</t>
    </r>
  </si>
  <si>
    <r>
      <t xml:space="preserve">The reserve for unfunded commitments was </t>
    </r>
    <r>
      <rPr>
        <sz val="10"/>
        <color rgb="FF000000"/>
        <rFont val="Inherit"/>
      </rPr>
      <t>$0.8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Inherit"/>
      </rPr>
      <t>$0.5 million</t>
    </r>
    <r>
      <rPr>
        <sz val="10"/>
        <color theme="1"/>
        <rFont val="Inherit"/>
      </rPr>
      <t xml:space="preserve"> at </t>
    </r>
    <r>
      <rPr>
        <sz val="10"/>
        <color rgb="FF000000"/>
        <rFont val="Times New Roman"/>
        <family val="1"/>
      </rPr>
      <t>December 31, 2013</t>
    </r>
    <r>
      <rPr>
        <sz val="10"/>
        <color theme="1"/>
        <rFont val="Inherit"/>
      </rPr>
      <t>.</t>
    </r>
  </si>
  <si>
    <t>Property, Plant and Equipment [Abstract]</t>
  </si>
  <si>
    <r>
      <t>Premises and equipment at December 31 is summarized as follows:</t>
    </r>
    <r>
      <rPr>
        <sz val="9"/>
        <color theme="1"/>
        <rFont val="Inherit"/>
      </rPr>
      <t> </t>
    </r>
  </si>
  <si>
    <t>Land</t>
  </si>
  <si>
    <t>Building and improvements</t>
  </si>
  <si>
    <t>Furniture and equipment</t>
  </si>
  <si>
    <t>Leasehold improvements</t>
  </si>
  <si>
    <t>Premises and equipment, gross</t>
  </si>
  <si>
    <t>Accumulated depreciation and amortization</t>
  </si>
  <si>
    <t>(55,365</t>
  </si>
  <si>
    <t>(57,699</t>
  </si>
  <si>
    <t>Depreciation and amortization expense totaled $3.9 million, $3.7 million, and $3.8 million for the years ended December 31, 2014, 2013 and 2012, respectively.</t>
  </si>
  <si>
    <t>Other Real Estate Owned and Personal Property Acquired in Settlement of Loans</t>
  </si>
  <si>
    <t>Repossessed Assets [Abstract]</t>
  </si>
  <si>
    <t>OREO consists of real estate acquired through foreclosure or deed in lieu thereof. The property is classified as held for sale. The property is initially carried at fair value based on recent appraisals, less estimated costs to sell. Declines in the fair value of properties included in other real estate below carrying value are recognized by a charge to income.</t>
  </si>
  <si>
    <r>
      <t xml:space="preserve">Total OREO and personal property acquired in settlement of loans decreased </t>
    </r>
    <r>
      <rPr>
        <sz val="10"/>
        <color rgb="FF000000"/>
        <rFont val="Inherit"/>
      </rPr>
      <t>$8.0 million</t>
    </r>
    <r>
      <rPr>
        <sz val="10"/>
        <color theme="1"/>
        <rFont val="Inherit"/>
      </rPr>
      <t xml:space="preserve"> from </t>
    </r>
    <r>
      <rPr>
        <sz val="10"/>
        <color rgb="FF000000"/>
        <rFont val="Inherit"/>
      </rPr>
      <t>$28.4 million</t>
    </r>
    <r>
      <rPr>
        <sz val="10"/>
        <color theme="1"/>
        <rFont val="Inherit"/>
      </rPr>
      <t xml:space="preserve"> at </t>
    </r>
    <r>
      <rPr>
        <sz val="10"/>
        <color rgb="FF000000"/>
        <rFont val="Inherit"/>
      </rPr>
      <t>December 31, 2013</t>
    </r>
    <r>
      <rPr>
        <sz val="10"/>
        <color theme="1"/>
        <rFont val="Inherit"/>
      </rPr>
      <t xml:space="preserve">, to </t>
    </r>
    <r>
      <rPr>
        <sz val="10"/>
        <color rgb="FF000000"/>
        <rFont val="Inherit"/>
      </rPr>
      <t>$20.4 million</t>
    </r>
    <r>
      <rPr>
        <sz val="10"/>
        <color theme="1"/>
        <rFont val="Inherit"/>
      </rPr>
      <t xml:space="preserve"> at </t>
    </r>
    <r>
      <rPr>
        <sz val="10"/>
        <color rgb="FF000000"/>
        <rFont val="Inherit"/>
      </rPr>
      <t>December 31, 2014</t>
    </r>
    <r>
      <rPr>
        <sz val="10"/>
        <color theme="1"/>
        <rFont val="Inherit"/>
      </rPr>
      <t>.</t>
    </r>
  </si>
  <si>
    <t>The following table summarizes real estate acquired in settlement of loans and personal property acquired in settlement of loans at the periods indicated:</t>
  </si>
  <si>
    <t>Real estate acquired in settlement of loans</t>
  </si>
  <si>
    <t>Personal property acquired in settlement of loans</t>
  </si>
  <si>
    <t>Total property acquired in settlement of loans</t>
  </si>
  <si>
    <t>The following table summarize the changes in real estate acquired in settlement of loans at the periods indicated:</t>
  </si>
  <si>
    <t>For Year Ended</t>
  </si>
  <si>
    <t>Real estate acquired in settlement of loans, beginning of period</t>
  </si>
  <si>
    <t>Plus: New real estate acquired in settlement of loans</t>
  </si>
  <si>
    <t>Less: Sales of real estate acquired in settlement of loans</t>
  </si>
  <si>
    <t>(11,849</t>
  </si>
  <si>
    <t>(45,523</t>
  </si>
  <si>
    <t>Less: Write-downs and net loss on sales charged to expense</t>
  </si>
  <si>
    <t>(754</t>
  </si>
  <si>
    <t>(3,921</t>
  </si>
  <si>
    <t>Real estate acquired in settlement of loans, end of period</t>
  </si>
  <si>
    <r>
      <t xml:space="preserve">At </t>
    </r>
    <r>
      <rPr>
        <sz val="10"/>
        <color rgb="FF000000"/>
        <rFont val="Inherit"/>
      </rPr>
      <t>December 31, 2014</t>
    </r>
    <r>
      <rPr>
        <sz val="10"/>
        <color theme="1"/>
        <rFont val="Inherit"/>
      </rPr>
      <t xml:space="preserve">, </t>
    </r>
    <r>
      <rPr>
        <sz val="10"/>
        <color rgb="FF000000"/>
        <rFont val="Inherit"/>
      </rPr>
      <t>12</t>
    </r>
    <r>
      <rPr>
        <sz val="10"/>
        <color theme="1"/>
        <rFont val="Inherit"/>
      </rPr>
      <t xml:space="preserve"> assets with a net carrying amount of </t>
    </r>
    <r>
      <rPr>
        <sz val="10"/>
        <color rgb="FF000000"/>
        <rFont val="Inherit"/>
      </rPr>
      <t>$3.4 million</t>
    </r>
    <r>
      <rPr>
        <sz val="10"/>
        <color theme="1"/>
        <rFont val="Inherit"/>
      </rPr>
      <t xml:space="preserve"> were under contract for sale and are primarily expected to close during the first quarter of 2015. Estimated losses on these sales have been recognized in the Consolidated Statements of Operations for </t>
    </r>
    <r>
      <rPr>
        <sz val="10"/>
        <color rgb="FF000000"/>
        <rFont val="Inherit"/>
      </rPr>
      <t>2014</t>
    </r>
    <r>
      <rPr>
        <sz val="10"/>
        <color theme="1"/>
        <rFont val="Inherit"/>
      </rPr>
      <t xml:space="preserve">. At December 31, 2013, </t>
    </r>
    <r>
      <rPr>
        <sz val="10"/>
        <color rgb="FF000000"/>
        <rFont val="Inherit"/>
      </rPr>
      <t>13</t>
    </r>
    <r>
      <rPr>
        <sz val="10"/>
        <color theme="1"/>
        <rFont val="Inherit"/>
      </rPr>
      <t xml:space="preserve"> assets with a net carrying amount of </t>
    </r>
    <r>
      <rPr>
        <sz val="10"/>
        <color rgb="FF000000"/>
        <rFont val="Inherit"/>
      </rPr>
      <t>$5.0 million</t>
    </r>
    <r>
      <rPr>
        <sz val="10"/>
        <color theme="1"/>
        <rFont val="Inherit"/>
      </rPr>
      <t xml:space="preserve"> were under contract for sale. The sale of these assets closed during the first and second quarter of 2014. Estimated losses on these sales were recognized in the Consolidated Statements of Operations for 2013.</t>
    </r>
  </si>
  <si>
    <t>Accumulated Other Comprehensive Income</t>
  </si>
  <si>
    <t>Equity [Abstract]</t>
  </si>
  <si>
    <t>The following table presents the changes in our accumulated other comprehensive income (loss), net of tax, by component for the period indicated:</t>
  </si>
  <si>
    <t>(Dollars in thousands)</t>
  </si>
  <si>
    <t>Unrealized Gains (Losses) on Available-For-Sale Securities</t>
  </si>
  <si>
    <t>Interest Rate Swaps</t>
  </si>
  <si>
    <t>Defined Benefit Plan Items</t>
  </si>
  <si>
    <t>Beginning balance January 1, 2014</t>
  </si>
  <si>
    <t>Other comprehensive income (loss) before reclassifications</t>
  </si>
  <si>
    <t>(331</t>
  </si>
  <si>
    <t>(1,241</t>
  </si>
  <si>
    <t>Amounts reclassified from accumulated other comprehensive income</t>
  </si>
  <si>
    <t>(601</t>
  </si>
  <si>
    <t>(358</t>
  </si>
  <si>
    <t>Net current period other comprehensive income (loss)</t>
  </si>
  <si>
    <t>(1,005</t>
  </si>
  <si>
    <t>Ending balance December 31, 2014</t>
  </si>
  <si>
    <t>Beginning balance January 1, 2013</t>
  </si>
  <si>
    <t>(16,447</t>
  </si>
  <si>
    <t>(15,416</t>
  </si>
  <si>
    <t>(1,679</t>
  </si>
  <si>
    <t>(187</t>
  </si>
  <si>
    <t>(1,866</t>
  </si>
  <si>
    <t>(18,126</t>
  </si>
  <si>
    <t>(17,282</t>
  </si>
  <si>
    <t>Ending balance December 31, 2013</t>
  </si>
  <si>
    <t>The following table shows the reclassifications out of accumulated other comprehensive income (loss) for the years ended December 31:</t>
  </si>
  <si>
    <t>Amount Reclassified from AOCI</t>
  </si>
  <si>
    <t>Line Item in the Consolidated Statement of Operations</t>
  </si>
  <si>
    <t>Net realized gains on sale of securities</t>
  </si>
  <si>
    <t>(974</t>
  </si>
  <si>
    <t>(2,772</t>
  </si>
  <si>
    <t>Income tax expense</t>
  </si>
  <si>
    <t>Total, net of tax</t>
  </si>
  <si>
    <t>Interest rate swaps:</t>
  </si>
  <si>
    <t>Swap ineffectiveness expense</t>
  </si>
  <si>
    <t>Miscellaneous expense</t>
  </si>
  <si>
    <t>Income tax benefit</t>
  </si>
  <si>
    <t>(5</t>
  </si>
  <si>
    <t>Defined benefit plan items:</t>
  </si>
  <si>
    <t>Net actuarial (gains) losses</t>
  </si>
  <si>
    <t>(302</t>
  </si>
  <si>
    <t>Income tax (benefit) expense</t>
  </si>
  <si>
    <t>(146</t>
  </si>
  <si>
    <t>Total reclassifications for the period</t>
  </si>
  <si>
    <t>Commitments and Contingencies</t>
  </si>
  <si>
    <t>Commitments and Contingencies Disclosure [Abstract]</t>
  </si>
  <si>
    <t>From time to time, we are subject to various claims, lawsuits, disputes with third parties, investigations and pending actions involving various allegations against us incident to the operation of our business.  In management's opinion, there are no proceedings pending to which we are a party or to which our property is subject, which, if determined adversely to us, would be material in relation to our shareholder's equity or financial condition.  In addition, no material proceedings are pending or are known to be threatened or contemplated against us by governmental authorities or other parties.</t>
  </si>
  <si>
    <t>COB leases certain facilities and equipment for use in its business. The lease for facilities generally runs for periods of 5 to 10 years with various renewal options, while leases for equipment generally have terms not in excess of 5 years. The majority of the leases for facilities contain rental escalation clauses tied to changes in price indices. Certain real property leases contain purchase options. Management expects that most leases will be renewed or replaced with new leases in the normal course of business.</t>
  </si>
  <si>
    <r>
      <t>Future obligations at December 31, 2014 for minimum rentals under non-cancelable operating lease commitments, primarily relating to premises, are as follows:</t>
    </r>
    <r>
      <rPr>
        <sz val="9"/>
        <color theme="1"/>
        <rFont val="Inherit"/>
      </rPr>
      <t> </t>
    </r>
  </si>
  <si>
    <t>Year ending December 31,</t>
  </si>
  <si>
    <t>Thereafter</t>
  </si>
  <si>
    <t>Total lease commitments</t>
  </si>
  <si>
    <t>Net rental expense for all operating leases amounted to $2.1 million, $2.2 million, and $2.2 million for the years ended December 31, 2014, 2013 and 2012, respectively.</t>
  </si>
  <si>
    <t>Income Tax Disclosure [Abstract]</t>
  </si>
  <si>
    <r>
      <t>The components of income tax expense for the years ended December 31 are as follows:</t>
    </r>
    <r>
      <rPr>
        <sz val="9"/>
        <color theme="1"/>
        <rFont val="Inherit"/>
      </rPr>
      <t> </t>
    </r>
  </si>
  <si>
    <t>Current:</t>
  </si>
  <si>
    <t>Federal</t>
  </si>
  <si>
    <t>State</t>
  </si>
  <si>
    <t>Total current taxes</t>
  </si>
  <si>
    <t>Deferred</t>
  </si>
  <si>
    <t>(13,709</t>
  </si>
  <si>
    <t>(2,722</t>
  </si>
  <si>
    <t>Total deferred taxes</t>
  </si>
  <si>
    <t>(16,431</t>
  </si>
  <si>
    <t>Increase (decrease) in valuation allowance</t>
  </si>
  <si>
    <t>(146,743</t>
  </si>
  <si>
    <t>(34,578</t>
  </si>
  <si>
    <t>Total income tax (benefit) expense - continuing operations</t>
  </si>
  <si>
    <t>(142,492</t>
  </si>
  <si>
    <t>(1,039</t>
  </si>
  <si>
    <r>
      <t>A reconciliation of income tax expense computed at the statutory federal income tax rate to actual income tax expense is presented in the following table as of December 31:</t>
    </r>
    <r>
      <rPr>
        <sz val="9"/>
        <color theme="1"/>
        <rFont val="Inherit"/>
      </rPr>
      <t> </t>
    </r>
  </si>
  <si>
    <t>Amount of tax computed using Federal statutory tax rate of 35% in all years</t>
  </si>
  <si>
    <t>(55</t>
  </si>
  <si>
    <t>(14,365</t>
  </si>
  <si>
    <t>Increases (decreases) resulting from effects of:</t>
  </si>
  <si>
    <t>Non-taxable income</t>
  </si>
  <si>
    <t>(54</t>
  </si>
  <si>
    <t>(88</t>
  </si>
  <si>
    <t>(169</t>
  </si>
  <si>
    <t>State income taxes, net of federal benefit</t>
  </si>
  <si>
    <t>(1,769</t>
  </si>
  <si>
    <t>Valuation allowance on deferred tax assets</t>
  </si>
  <si>
    <t>(403</t>
  </si>
  <si>
    <t>(375</t>
  </si>
  <si>
    <t xml:space="preserve">Reduction of deferred tax assets at Granite </t>
  </si>
  <si>
    <t>Other</t>
  </si>
  <si>
    <t>(1,379</t>
  </si>
  <si>
    <t>(128</t>
  </si>
  <si>
    <r>
      <t>The components of deferred tax assets and liabilities and the tax effect of each are as follows:</t>
    </r>
    <r>
      <rPr>
        <sz val="9"/>
        <color theme="1"/>
        <rFont val="Inherit"/>
      </rPr>
      <t> </t>
    </r>
  </si>
  <si>
    <t>Deferred tax assets:</t>
  </si>
  <si>
    <t>Allowance for loan losses</t>
  </si>
  <si>
    <t>Net operating loss</t>
  </si>
  <si>
    <t>Compensation and benefit plans</t>
  </si>
  <si>
    <t>Fair value basis on securities</t>
  </si>
  <si>
    <t>Pension and other post-retirement benefits</t>
  </si>
  <si>
    <t>Other real estate owned</t>
  </si>
  <si>
    <t>Gross unrealized securities losses</t>
  </si>
  <si>
    <t>Interest on nonperforming loans</t>
  </si>
  <si>
    <t>Subtotal deferred tax assets</t>
  </si>
  <si>
    <t>Less: Valuation allowance</t>
  </si>
  <si>
    <t>(1,300</t>
  </si>
  <si>
    <t>(148,043</t>
  </si>
  <si>
    <t>Total deferred tax assets</t>
  </si>
  <si>
    <t>Deferred tax liabilities:</t>
  </si>
  <si>
    <t>Core deposit intangible</t>
  </si>
  <si>
    <t>Depreciable basis of premises and equipment</t>
  </si>
  <si>
    <t>Net deferred loan fees and costs</t>
  </si>
  <si>
    <t>Gross unrealized securities gains</t>
  </si>
  <si>
    <t>Fair value basis of loans</t>
  </si>
  <si>
    <t>Total deferred tax liabilities</t>
  </si>
  <si>
    <t>Net deferred tax assets</t>
  </si>
  <si>
    <r>
      <t xml:space="preserve">As of December 31, 2014 and December 31, 2013, net deferred income tax assets totaling $146.4 million and $10.2 million, respectively, are recorded on COB’s balance sheet. In 2013 the Company’s gross deferred tax assets were offset by a valuation allowance of </t>
    </r>
    <r>
      <rPr>
        <sz val="10"/>
        <color rgb="FF000000"/>
        <rFont val="Times New Roman"/>
        <family val="1"/>
      </rPr>
      <t>$148.0 million</t>
    </r>
    <r>
      <rPr>
        <sz val="10"/>
        <color theme="1"/>
        <rFont val="Inherit"/>
      </rPr>
      <t xml:space="preserve">. During 2014 management reevaluated the continuing need for this allowance in accordance with the procedures described in the “Income Taxes” section of Note 1 and as more fully described below, and applied its judgment to determine that it is more likely than not that all but </t>
    </r>
    <r>
      <rPr>
        <sz val="10"/>
        <color rgb="FF000000"/>
        <rFont val="Times New Roman"/>
        <family val="1"/>
      </rPr>
      <t>$1.3 million</t>
    </r>
    <r>
      <rPr>
        <sz val="10"/>
        <color theme="1"/>
        <rFont val="Inherit"/>
      </rPr>
      <t xml:space="preserve"> of the Company’s deferred tax assets will be realized.</t>
    </r>
  </si>
  <si>
    <r>
      <t xml:space="preserve">The Company’s deferred tax assets consist primarily of consolidated federal and Bank-originated North Carolina loss carryforwards from prior periods. The consolidated federal net operating loss carryforwards are </t>
    </r>
    <r>
      <rPr>
        <sz val="10"/>
        <color rgb="FF000000"/>
        <rFont val="Times New Roman"/>
        <family val="1"/>
      </rPr>
      <t>$355.9 million</t>
    </r>
    <r>
      <rPr>
        <sz val="10"/>
        <color theme="1"/>
        <rFont val="Inherit"/>
      </rPr>
      <t xml:space="preserve"> and </t>
    </r>
    <r>
      <rPr>
        <sz val="10"/>
        <color rgb="FF000000"/>
        <rFont val="Times New Roman"/>
        <family val="1"/>
      </rPr>
      <t>$349.6 million</t>
    </r>
    <r>
      <rPr>
        <sz val="10"/>
        <color theme="1"/>
        <rFont val="Inherit"/>
      </rPr>
      <t xml:space="preserve"> and the North Carolina net economic loss carryforwards are </t>
    </r>
    <r>
      <rPr>
        <sz val="10"/>
        <color rgb="FF000000"/>
        <rFont val="Times New Roman"/>
        <family val="1"/>
      </rPr>
      <t>$371.8 million</t>
    </r>
    <r>
      <rPr>
        <sz val="10"/>
        <color theme="1"/>
        <rFont val="Inherit"/>
      </rPr>
      <t xml:space="preserve"> and </t>
    </r>
    <r>
      <rPr>
        <sz val="10"/>
        <color rgb="FF000000"/>
        <rFont val="Times New Roman"/>
        <family val="1"/>
      </rPr>
      <t>$365.8 million</t>
    </r>
    <r>
      <rPr>
        <sz val="10"/>
        <color theme="1"/>
        <rFont val="Inherit"/>
      </rPr>
      <t xml:space="preserve"> at December 31, 2014 and 2013, respectively. The remaining federal and North Carolina carryforward periods range between fifteen and nineteen years and fourteen and ten years, respectively, at December 31, 2014.</t>
    </r>
  </si>
  <si>
    <t>Management regularly evaluates the likelihood that the Company will be able to realize its deferred tax assets and the continuing need for a valuation allowance. In 2013 and prior years management determined that sufficient evidence was not available to conclude that it was more likely than not that all of its deferred tax assets could be realized, requiring a valuation allowance for certain of its deferred tax assets. At December 31, 2014 management determined, based on all available positive and negative evidence, that it is more likely than not that future taxable income will be available during the carryforward periods to absorb all of the consolidated federal net operating loss carryforward and all but a small portion of the Bank’s North Carolina net economic loss carryforward. As a result of this determination, $142.5 million of valuation allowance against the Company's deferred tax assets was reversed. A number of factors played a critical role in this determination, including:</t>
  </si>
  <si>
    <t xml:space="preserve">Improvements in the asset quality of the loan portfolio and diminishment of credit-related losses that were the source of the Company's losses; </t>
  </si>
  <si>
    <t>Implementation of strong internal controls making it unlikely that the large volume of troubled loans leading to the Company’s losses between 2008 and 2012 will reoccur;</t>
  </si>
  <si>
    <t>The increased remoteness and diminished relevance of such losses;</t>
  </si>
  <si>
    <t>Continued improvement of the Company’s financial metrics and six consecutive quarters of earnings;</t>
  </si>
  <si>
    <t>A credible forecast of future taxable income based on management’s demonstrated forecasting accuracy;</t>
  </si>
  <si>
    <t>Various cost-reduction initiatives that will have a continuing positive effect on earnings in future periods;</t>
  </si>
  <si>
    <t xml:space="preserve">Availability of tax planning strategies, and </t>
  </si>
  <si>
    <t>Long-dated carryforward periods.</t>
  </si>
  <si>
    <r>
      <t xml:space="preserve">Accordingly, upon consideration of all available objectively verifiable positive and negative evidence, management has applied its judgment to conclude that the Company’s valuation allowance should be reduced from </t>
    </r>
    <r>
      <rPr>
        <sz val="10"/>
        <color rgb="FF000000"/>
        <rFont val="Times New Roman"/>
        <family val="1"/>
      </rPr>
      <t>$148.0 million</t>
    </r>
    <r>
      <rPr>
        <sz val="10"/>
        <color theme="1"/>
        <rFont val="Inherit"/>
      </rPr>
      <t xml:space="preserve"> at December 31, 2013 to </t>
    </r>
    <r>
      <rPr>
        <sz val="10"/>
        <color rgb="FF000000"/>
        <rFont val="Times New Roman"/>
        <family val="1"/>
      </rPr>
      <t>$1.3 million</t>
    </r>
    <r>
      <rPr>
        <sz val="10"/>
        <color theme="1"/>
        <rFont val="Inherit"/>
      </rPr>
      <t xml:space="preserve"> at December 31, 2014.</t>
    </r>
  </si>
  <si>
    <t>Management will continue to regularly assess the Company’s ability to realize its deferred tax assets. Changes in earnings performance and future earnings projections may, among other factors, require the Company to adjust its valuation allowance, which would impact the Company's income tax expense in the period of adjustment.</t>
  </si>
  <si>
    <t>Under GAAP, COB is not required to provide a deferred tax liability for the tax effect of additions to the tax bad debt reserve accumulating through 1987. Retained earnings at December 31, 2014 include approximately $5.0 million for which no provision for federal income tax has been made. In the remote possibility that circumstances occur requiring a reduction of the reserve such reduction could be taxable and subject to the then-current corporate income tax rate.</t>
  </si>
  <si>
    <r>
      <t xml:space="preserve">The merger of COB and Granite Corp. in 2011 resulted in an ownership change for Granite Corp. under Internal Revenue Code Section 382 and the Regulations thereunder. Accordingly, the Company is required to apply a limitation against Granite Corp.’s pre-acquisition net operating loss carryforwards and net unrealized built-in losses. During 2013, COB determined that it would be able to use only </t>
    </r>
    <r>
      <rPr>
        <sz val="10"/>
        <color rgb="FF000000"/>
        <rFont val="Times New Roman"/>
        <family val="1"/>
      </rPr>
      <t>$2.9 million</t>
    </r>
    <r>
      <rPr>
        <sz val="10"/>
        <color theme="1"/>
        <rFont val="Inherit"/>
      </rPr>
      <t xml:space="preserve"> of the Granite Corp. net operating loss carryforwards and built in losses and reduced both its deferred tax asset and related valuation allowance by </t>
    </r>
    <r>
      <rPr>
        <sz val="10"/>
        <color rgb="FF000000"/>
        <rFont val="Times New Roman"/>
        <family val="1"/>
      </rPr>
      <t>$28.3 million</t>
    </r>
    <r>
      <rPr>
        <sz val="10"/>
        <color theme="1"/>
        <rFont val="Inherit"/>
      </rPr>
      <t>.</t>
    </r>
  </si>
  <si>
    <t>The State of North Carolina passed legislation to reduce the income tax rates from 6.9% to 6.0% in 2014 and to 5.0% in 2015. The DTA has been reduced by $5.3 million to account for the reduction in income tax rates to 5%. The net reduction in DTA is offset by a corresponding reduction in the valuation allowance.</t>
  </si>
  <si>
    <t>Deposits [Abstract]</t>
  </si>
  <si>
    <r>
      <t>The following table summarizes deposit composition at the dates indicated.</t>
    </r>
    <r>
      <rPr>
        <sz val="9"/>
        <color theme="1"/>
        <rFont val="Inherit"/>
      </rPr>
      <t> </t>
    </r>
  </si>
  <si>
    <t>% of</t>
  </si>
  <si>
    <t>Interest-bearing demand deposits</t>
  </si>
  <si>
    <t>Savings deposits</t>
  </si>
  <si>
    <t>Money market deposits</t>
  </si>
  <si>
    <t>Brokered deposits</t>
  </si>
  <si>
    <t>Time deposits less than $250,000</t>
  </si>
  <si>
    <t>Time deposits $250,000 or more</t>
  </si>
  <si>
    <t>The aggregate amount of jumbo certificates of deposit, which includes no brokered deposits, that have minimum denominations of $250,000, was approximately $50.0 million and $35.4 million in 2014 and 2013, respectively.</t>
  </si>
  <si>
    <t>At December 31, 2014 and December 31, 2013, $0.4 million of overdrawn transaction deposit accounts were reclassified to loans.</t>
  </si>
  <si>
    <r>
      <t>The accompanying table presents the scheduled maturities of time and brokered deposits at December 31, 2014</t>
    </r>
    <r>
      <rPr>
        <sz val="9"/>
        <color theme="1"/>
        <rFont val="Inherit"/>
      </rPr>
      <t>. </t>
    </r>
  </si>
  <si>
    <t>Total time deposits</t>
  </si>
  <si>
    <t>Interest expense on time deposits of $250,000 or more was approximately $0.4 million in 2014, $0.4 million in 2013 and $0.7 million in 2012.</t>
  </si>
  <si>
    <t>Short-Term Borrowings and Long-Term Debt</t>
  </si>
  <si>
    <t>Debt Disclosure [Abstract]</t>
  </si>
  <si>
    <r>
      <t>The following table stratifies COB’s borrowings as short-term and long-term at the periods indicated.</t>
    </r>
    <r>
      <rPr>
        <sz val="9"/>
        <color theme="1"/>
        <rFont val="Inherit"/>
      </rPr>
      <t> </t>
    </r>
  </si>
  <si>
    <t>Rate</t>
  </si>
  <si>
    <t>Short-term borrowings:</t>
  </si>
  <si>
    <t>Retail customer repurchase agreements</t>
  </si>
  <si>
    <t>Total short-term borrowings</t>
  </si>
  <si>
    <t>Long-term debt:</t>
  </si>
  <si>
    <t>Junior subordinated debt</t>
  </si>
  <si>
    <t>Total long-term debt</t>
  </si>
  <si>
    <t>Retail Repurchase Agreements and Federal Funds Purchased</t>
  </si>
  <si>
    <t>Funds are borrowed on an overnight basis through retail repurchase agreements with bank customers and federal funds purchased from other financial institutions. Retail repurchase agreement borrowings are collateralized by securities of the U.S. Treasury and U.S. Government agencies and corporations.</t>
  </si>
  <si>
    <t>At December 31, 2014, the Bank had no borrowings at the Federal Reserve Bank.</t>
  </si>
  <si>
    <r>
      <t>Information concerning retail repurchase agreements and federal funds purchased is as follows:</t>
    </r>
    <r>
      <rPr>
        <sz val="9"/>
        <color theme="1"/>
        <rFont val="Inherit"/>
      </rPr>
      <t> </t>
    </r>
  </si>
  <si>
    <t>Retail</t>
  </si>
  <si>
    <t>Repurchase</t>
  </si>
  <si>
    <t>Agreements</t>
  </si>
  <si>
    <t>Balance at December 31</t>
  </si>
  <si>
    <t>Average balance during the year</t>
  </si>
  <si>
    <t>Maximum month end balance</t>
  </si>
  <si>
    <t>Weighted average interest rate:</t>
  </si>
  <si>
    <t>At December 31</t>
  </si>
  <si>
    <t>During the year</t>
  </si>
  <si>
    <t>Federal Home Loan Bank (“FHLB”) Advances</t>
  </si>
  <si>
    <t xml:space="preserve">At December 31, 2014, the Bank had an available borrowing capacity of $130.8 million and access to additional borrowings of $202.5 million by pledging additional collateral with the FHLB. At December 31, 2014, outstanding FHLB advances under the current line amounted to $68.2 million and were at interest rates ranging from 0.93% to 6.15%. These borrowings are secured by collateral on qualifying mortgage loans and, as required, by other qualifying collateral. At December 31, 2013, FHLB advances amounted to $73.3 million and were at interest rates ranging from 0.93% to 6.15%. </t>
  </si>
  <si>
    <t>At December 31, 2014, the scheduled maturities of FHLB advances payable over the next five years and thereafter, certain of which are convertible to a variable rate at the option of the FHLB before scheduled maturity, are as follows:</t>
  </si>
  <si>
    <t>Twelve Months Ended December 31,</t>
  </si>
  <si>
    <t>2020 and thereafter</t>
  </si>
  <si>
    <t>Total FHLB advances</t>
  </si>
  <si>
    <r>
      <t>Long-term debt included of the following advances from the FHLB at the periods indicated.</t>
    </r>
    <r>
      <rPr>
        <sz val="9"/>
        <color theme="1"/>
        <rFont val="Inherit"/>
      </rPr>
      <t> </t>
    </r>
  </si>
  <si>
    <t>Maturity</t>
  </si>
  <si>
    <t>Interest Rate</t>
  </si>
  <si>
    <t>December 29, 2014</t>
  </si>
  <si>
    <t>September 8, 2015</t>
  </si>
  <si>
    <t>August 27, 2018</t>
  </si>
  <si>
    <t xml:space="preserve">During the second quarter of 2013 we restructured $50 million of Federal Home Loan Bank advances from fixed rate to floating rate, which we expect to further reduce interest costs. The restructured advances, per ASC 470-50 "Debt - Modifications and Extinguishments," are not substantially different than the prior advances so there was no debt extinguishment. </t>
  </si>
  <si>
    <t>Long-term Notes Payable</t>
  </si>
  <si>
    <t>The amount reported as long-term notes payable consists of a note, secured by Bank stock, payable to Howe Barnes Hoefer &amp; Arnett, Inc. ("Howe Barnes") in connection with the settlement of legal proceedings between Howe Barnes and the Bank. The note bears an imputed interest rate of 1.43% and matures in 2017.</t>
  </si>
  <si>
    <t>Junior Subordinated Deferrable Interest Debentures</t>
  </si>
  <si>
    <t>COB has Junior Subordinated Deferrable Interest Debentures or Junior Subordinated Debentures outstanding. Two issues of Junior Subordinated Debentures resulted from funds invested from the sale of trust preferred securities by FNB United Statutory Trust I (“FNB Trust I”) and by FNB United Statutory Trust II (“FNB Trust II”), which are owned by COB. Two additional issues of Junior Subordinated Debentures were acquired on April 28, 2006 as a result of COB’s merger with Integrity Financial Corporation. These acquired issues resulted from funds invested from the sale of trust preferred securities by Catawba Valley Capital Trust I (“Catawba Trust I”) and by Catawba Valley Capital Trust II (“Catawba Trust II”), which were owned by Integrity and acquired by COB in the merger. COB initiated the redemption of the securities issued by Catawba Valley Trust I as of December 30, 2007 and that trust was subsequently dissolved.</t>
  </si>
  <si>
    <t>COB fully and unconditionally guarantees the preferred securities issued by each trust through the combined operation of the debentures and other related documents. Obligations under these guarantees are unsecured and subordinate to senior and subordinated indebtedness of COB. The preferred securities qualify as Tier 1 and Tier 2 capital for regulatory capital purposes.</t>
  </si>
  <si>
    <t>During the second quarter of 2010, COB suspended payment of interest on junior subordinated debt for liquidity purposes. The associated interest expense on junior subordinated debt has been fully accrued and is included in the Consolidated Statements of Operations. Payment of this interest was made in connection with the recapitalization in order to be able to redeem CommunityOne Bancorp preferred stock. COB again suspended payment of interest on the Junior Subordinated Debentures as of the first quarter 2012, but paid all deferred and current interest due on February 5, 2015, effective as of the quarterly payment due March 2015.</t>
  </si>
  <si>
    <r>
      <t>Information concerning the Junior Subordinated Debentures is as follows at the periods indicated.</t>
    </r>
    <r>
      <rPr>
        <sz val="9"/>
        <color theme="1"/>
        <rFont val="Inherit"/>
      </rPr>
      <t> </t>
    </r>
  </si>
  <si>
    <t>Commencement</t>
  </si>
  <si>
    <t>Stated</t>
  </si>
  <si>
    <t>of Early</t>
  </si>
  <si>
    <t>As of December 31,</t>
  </si>
  <si>
    <t>Redemption</t>
  </si>
  <si>
    <t>Issuer</t>
  </si>
  <si>
    <t>Date</t>
  </si>
  <si>
    <t>Period</t>
  </si>
  <si>
    <t>Unpaid Interest</t>
  </si>
  <si>
    <t>Interest Rate</t>
  </si>
  <si>
    <t>FNB Trust I</t>
  </si>
  <si>
    <t>3 month LIBOR + 1.37% =r clear=none/&gt;1.61% at 12/31/14</t>
  </si>
  <si>
    <t>FNB Trust II</t>
  </si>
  <si>
    <t>3 month LIBOR + 1.32% =r clear=none/&gt;1.58% at 12/31/14</t>
  </si>
  <si>
    <t>Catawba Trust II</t>
  </si>
  <si>
    <t>3 month LIBOR + 3.35% =r clear=none/&gt;3.61% at 12/31/14</t>
  </si>
  <si>
    <t>Total Junior Subordinated Debentures</t>
  </si>
  <si>
    <t>Employee Benefit Plans [Abstract]</t>
  </si>
  <si>
    <t>Pension Plan</t>
  </si>
  <si>
    <t>COB maintains a defined benefit pension plan. In September 2006, the Board of Directors of COB approved a modified freeze to the pension plan. Effective December 31, 2006, no new employees were eligible to enter the plan. Participants who were at least age 40, had earned 10 years of vesting service as an employee of COB and remained an active employee as of December 31, 2006 qualified for a grandfathering provision. In November 2010, COB’s Board of Directors approved an additional amendment to the plan which ceased participant benefit accruals as of December 31, 2010. The retirement benefits of all other participants in the pension plan were frozen as of December 31, 2006.</t>
  </si>
  <si>
    <t>Benefits are based on the employee's compensation, years of service and age at retirement. COB's funding policy is to contribute annually to the plan an amount which is not less than the minimum amount required by the Employee Retirement Income Security Act of 1974 and not more than the maximum amount deductible for income tax purposes.</t>
  </si>
  <si>
    <r>
      <t>The following table sets forth the plan’s change in benefit obligation, plan assets and the funded status of the pension plan, using a December 31 measurement date, and amounts recognized in the consolidated statements as of December 31:</t>
    </r>
    <r>
      <rPr>
        <sz val="9"/>
        <color theme="1"/>
        <rFont val="Inherit"/>
      </rPr>
      <t> </t>
    </r>
  </si>
  <si>
    <t>Change in Benefit Obligation</t>
  </si>
  <si>
    <t>Benefit obligation at beginning of year</t>
  </si>
  <si>
    <t>Service cost</t>
  </si>
  <si>
    <t>Interest cost</t>
  </si>
  <si>
    <t>Net actuarial (gain) loss</t>
  </si>
  <si>
    <t>(1,219</t>
  </si>
  <si>
    <t>Benefits paid</t>
  </si>
  <si>
    <t>(906</t>
  </si>
  <si>
    <t>(804</t>
  </si>
  <si>
    <t>Benefit obligation at end of year</t>
  </si>
  <si>
    <t>Change in Plan Assets</t>
  </si>
  <si>
    <t>Fair value of plan assets at beginning of year</t>
  </si>
  <si>
    <t>Actual return on plan assets</t>
  </si>
  <si>
    <t>Employer contributions</t>
  </si>
  <si>
    <t>Fair value of plan assets at December 31</t>
  </si>
  <si>
    <t>Funded Status at End of Year</t>
  </si>
  <si>
    <t>(2,732</t>
  </si>
  <si>
    <t>(1,134</t>
  </si>
  <si>
    <t>Amounts Recognized in the Consolidated Balance Sheets</t>
  </si>
  <si>
    <t>Other Liabilities</t>
  </si>
  <si>
    <t>Amounts Recognized in Accumulated Other Comprehensive Income</t>
  </si>
  <si>
    <t>Net actuarial loss</t>
  </si>
  <si>
    <t>Net amount recognized</t>
  </si>
  <si>
    <t>Weighted-Average Allocation of Plan Assets at End of Year</t>
  </si>
  <si>
    <t>Equity securities</t>
  </si>
  <si>
    <t>Debt securities</t>
  </si>
  <si>
    <t>Cash and cash equivalents</t>
  </si>
  <si>
    <t>Fixed income funds</t>
  </si>
  <si>
    <t>Weighted-Average Plan Assumptions at End of Year</t>
  </si>
  <si>
    <t>Discount rate</t>
  </si>
  <si>
    <t>Expected long-term rate of return on plan assets</t>
  </si>
  <si>
    <t>Rate of increase in compensation levels</t>
  </si>
  <si>
    <t>The expected long-term rate of return on plan assets considers the portfolio as a whole and not on the sum of the returns on individual asset categories.</t>
  </si>
  <si>
    <r>
      <t>Components of net periodic pension cost (income) and other amounts recognized in other comprehensive income are as follows:</t>
    </r>
    <r>
      <rPr>
        <sz val="9"/>
        <color theme="1"/>
        <rFont val="Inherit"/>
      </rPr>
      <t> </t>
    </r>
  </si>
  <si>
    <t>Net Periodic Pension Cost (Income)</t>
  </si>
  <si>
    <t>Expected return on plan assets</t>
  </si>
  <si>
    <t>(987</t>
  </si>
  <si>
    <t>(958</t>
  </si>
  <si>
    <t>Amortization of prior service cost</t>
  </si>
  <si>
    <t>Amortization of net actuarial loss</t>
  </si>
  <si>
    <t>Total pension cost</t>
  </si>
  <si>
    <t>Other Changes in Plan Assets and Benefit Obligations</t>
  </si>
  <si>
    <t>Recognized in Other Comprehensive Income:</t>
  </si>
  <si>
    <t>Net actuarial loss (gain)</t>
  </si>
  <si>
    <t>(2,089</t>
  </si>
  <si>
    <t>Amortization of prior service credit</t>
  </si>
  <si>
    <t>Total recognized in other comprehensive loss (income)</t>
  </si>
  <si>
    <t>Total Recognized in Net Periodic Pension Cost and Other Comprehensive Loss</t>
  </si>
  <si>
    <t>(1,839</t>
  </si>
  <si>
    <t>The estimated net loss and prior service cost that will be amortized from accumulated other comprehensive income/(loss) into net periodic pension cost over the next year are approximately $0.5 million and $0, respectively.</t>
  </si>
  <si>
    <t>COB’s investment policies and strategies for the pension plan use a target allocation for equity and for debt securities based on the funding status of the plan. The investment goals attempt to maximize returns while remaining within specific risk management policies. While the risk management policies permit investment in specific debt and equity securities, a significant percentage of total plan assets are maintained in mutual funds, approximately 99.6% at December 31, 2014, to assist in investment diversification. Generally the investments are readily marketable and can be sold to fund benefit payment obligations as they become payable.</t>
  </si>
  <si>
    <t>The following table provides the fair values of investments held in the pension plan by major asset category:</t>
  </si>
  <si>
    <t>Fair</t>
  </si>
  <si>
    <t>Value</t>
  </si>
  <si>
    <t>Quoted Prices in Active Markets for Identical Assets</t>
  </si>
  <si>
    <t>(Level 1)</t>
  </si>
  <si>
    <t>Significant Other Observable Inputs</t>
  </si>
  <si>
    <t>(Level 2)</t>
  </si>
  <si>
    <t>Total fair value of pension assets</t>
  </si>
  <si>
    <t>The equity securities measured at fair value consist primarily of stock mutual funds (Level 1 inputs). Debt securities include corporate bonds, bond mutual funds, U.S. government and agency securities and obligations of state and political subdivisions (Level 1 inputs). Other investments consist of money market deposits (Level 1 inputs). For further information regarding levels of input used to measure fair value, refer to Note 20.</t>
  </si>
  <si>
    <t>In 2014, COB contributed $150 thousand to its pension plan. COB expects to contribute $100 thousand to its pension plan in 2015. However, the assets of the COB Employees Pension Plan are less in value than the present value of the accrued benefits (vested and unvested) of the participants in the Pension Plan on a termination and projected benefit obligation basis.</t>
  </si>
  <si>
    <t>The estimated benefit payments for each year ending December 31 from 2015 through 2019 are as follows: $870 thousand in 2015, $940 thousand in 2016, $940 thousand in 2017, $920 thousand in 2018 and $930 thousand in 2019. The estimated benefit payments to be paid in the aggregate for the five year period from 2020 through 2024 are $4.7 million. The estimated benefit payments are based on the same assumptions used to measure the benefit obligation at December 31, 2014 and include estimated future employee service.</t>
  </si>
  <si>
    <t>Supplemental Executive Retirement Plans</t>
  </si>
  <si>
    <t xml:space="preserve">COB has maintained three noncontributory, nonqualified SERPs, covering certain executive employees. </t>
  </si>
  <si>
    <t>Annual benefits payable under the first of these SERPs are based on factors similar to those for the pension plan, with offsets related to amounts payable under the pension plan and social security benefits. SERP costs, which are actuarially determined using the projected unit credit method and recorded on an unfunded basis, are charged to current operations and credited to a liability account on the consolidated balance sheet. In 2010, the Board of Directors approved an amendment to the plan which stopped additional benefit accrual under the SERP after December 31, 2010. This action did not impact a participant's vested or accrued benefit in the plan. In September, 2012 the Board of Directors approved an amendment to terminate the Plan. The amendment provides for lump sum cash distributions of participant benefits in accordance with Internal Revenue Code Section 409A. These payments were made in 2013 and there are no further obligations under this SERP.</t>
  </si>
  <si>
    <t>In connection with the acquisition by COB of Carolina Fincorp, Inc. in 2000, CommunityOne assumed the obligations of Richmond Savings Bank, Inc., SSB under its Nonqualified Supplemental Retirement Plan. There was one retired executive covered under this plan, who was entitled to a retirement benefit of $30,000 per year payable for 10 years. Benefit payments began in 2012. In September, 2012 the Board of Directors approved an amendment to terminate the Plan. The amendment provided for a lump sum cash distribution of the participant benefit in accordance with Internal Revenue Code Section 409A. These payments were made during 2013 and there are no future obligations under this SERP.</t>
  </si>
  <si>
    <t>As a result of the acquisition of Integrity Financial Corporation in 2006, CommunityOne assumed the obligations of a nonqualifying deferred compensation plan for the former president of Integrity. Under the plan provisions, benefit payments began in 2006 and were expected to be payable for 10 years; however, upon this former executive's death in 2014, the remaining balance will be paid during 2015, after which there will be no further obligations under this SERP. During 2014, 2013 and 2012, provisions of $11,000, $17,000, and $39,000 respectively, were expensed for future benefits to be provided under this plan. The total liability under this plan was $18,000 at December 31, 2014 and $0.3 million at December 31, 2013, respectively, and is included in other liabilities in the accompanying consolidated balance sheets. Payments amounting to $71,000 in 2014, $78,000 in 2013 and $80,000 in 2012 were made under the provisions of this SERP.</t>
  </si>
  <si>
    <r>
      <t>The following table sets forth the change in benefit obligation, plan assets and the funded status of the three SERPs, using a December 31 measurement date, and amounts recognized in the consolidated statements as of December 31:</t>
    </r>
    <r>
      <rPr>
        <sz val="9"/>
        <color theme="1"/>
        <rFont val="Inherit"/>
      </rPr>
      <t> </t>
    </r>
  </si>
  <si>
    <t>Amendments to plan</t>
  </si>
  <si>
    <t>Net actuarial gain</t>
  </si>
  <si>
    <t>(185</t>
  </si>
  <si>
    <t>(13</t>
  </si>
  <si>
    <t>(71</t>
  </si>
  <si>
    <t>(1,153</t>
  </si>
  <si>
    <t>Fair value of plan assets at end of year</t>
  </si>
  <si>
    <t>Funded Status at December 31</t>
  </si>
  <si>
    <t>(18</t>
  </si>
  <si>
    <t>(263</t>
  </si>
  <si>
    <t>Amounts Recognized in Accumulated Other Comprehensive Loss</t>
  </si>
  <si>
    <t>Prior service cost</t>
  </si>
  <si>
    <t>Weighted-Average Plan Assumption at End of Year:</t>
  </si>
  <si>
    <r>
      <t>Components of net periodic SERP cost and other amounts recognized in other comprehensive loss are as follows:</t>
    </r>
    <r>
      <rPr>
        <sz val="9"/>
        <color theme="1"/>
        <rFont val="Inherit"/>
      </rPr>
      <t> </t>
    </r>
  </si>
  <si>
    <t>Net Periodic SERP Cost</t>
  </si>
  <si>
    <t>Amortization of net actuarial gain</t>
  </si>
  <si>
    <t>(1,015</t>
  </si>
  <si>
    <t>(48</t>
  </si>
  <si>
    <t>Net periodic SERP cost (income)</t>
  </si>
  <si>
    <t>(776</t>
  </si>
  <si>
    <t>Recognized in Other Comprehensive Income</t>
  </si>
  <si>
    <t>(409</t>
  </si>
  <si>
    <t>(155</t>
  </si>
  <si>
    <t>(31</t>
  </si>
  <si>
    <t>(440</t>
  </si>
  <si>
    <t>Total Recognized in Net Periodic SERP (Income) Cost and Other Comprehensive Income (Loss)</t>
  </si>
  <si>
    <t>(350</t>
  </si>
  <si>
    <t>The estimated net (gain) loss and prior service cost that will be amortized from accumulated other comprehensive income (loss) into net periodic SERP cost over the next year are approximately $0 and $0 respectively.</t>
  </si>
  <si>
    <t>The remaining SERP is an unfunded plan. Consequently, there are no plan assets or cash contribution requirements other than for the direct payment of benefits.</t>
  </si>
  <si>
    <t>Other Postretirement Defined Benefit Plans</t>
  </si>
  <si>
    <t>COB has maintained a postretirement benefit plan, which provides medical and life insurance benefits to retirees who obtained certain age and service requirements. The medical plan is contributory, with retiree contributions adjusted whenever medical insurance rates change. The life insurance plan is noncontributory.</t>
  </si>
  <si>
    <t>In conjunction with the modified freeze of the pension plan, the postretirement medical and life insurance plan was also amended. Effective December 31, 2006, no new employees are eligible to enter the postretirement medical and life insurance plan. Participants who were at least age 40, had earned 10 years of vesting service as an employee of COB and remained an active employee as of December 31, 2006 qualified for a grandfathering provision. In November 2010, COB’s Board of Directors approved an additional amendment to the plan which ceased participant benefit accruals as of December 31, 2010.</t>
  </si>
  <si>
    <r>
      <t>The following table sets forth the plans change in benefit obligation, plan assets and the funded status of the postretirement plans, using a December 31 measurement date, and amounts recognized in the consolidated statements as of December 31:</t>
    </r>
    <r>
      <rPr>
        <sz val="9"/>
        <color theme="1"/>
        <rFont val="Inherit"/>
      </rPr>
      <t> </t>
    </r>
  </si>
  <si>
    <t>(15</t>
  </si>
  <si>
    <t>(223</t>
  </si>
  <si>
    <t>Plan participant contributions</t>
  </si>
  <si>
    <t>(175</t>
  </si>
  <si>
    <t>(154</t>
  </si>
  <si>
    <t>(1,085</t>
  </si>
  <si>
    <t>(1,138</t>
  </si>
  <si>
    <t>(147</t>
  </si>
  <si>
    <t>(138</t>
  </si>
  <si>
    <t>Prior service credit</t>
  </si>
  <si>
    <t>(12</t>
  </si>
  <si>
    <t>(16</t>
  </si>
  <si>
    <t>(159</t>
  </si>
  <si>
    <t>Increasing or decreasing the assumed medical cost trend rate by one percentage point would not have a significant effect on either the postretirement benefit obligation at December 31, 2014 or the aggregate of the service and interest cost components of net periodic postretirement benefit cost for the year ended December 31, 2014.</t>
  </si>
  <si>
    <r>
      <t>Components of net postretirement benefit cost and other amounts recognized in other comprehensive income are as follows:</t>
    </r>
    <r>
      <rPr>
        <sz val="9"/>
        <color theme="1"/>
        <rFont val="Inherit"/>
      </rPr>
      <t> </t>
    </r>
  </si>
  <si>
    <t>Net Periodic Postretirement Benefit Cost</t>
  </si>
  <si>
    <t>(10</t>
  </si>
  <si>
    <t>(4</t>
  </si>
  <si>
    <t>Net periodic postretirement benefit cost</t>
  </si>
  <si>
    <t>(84</t>
  </si>
  <si>
    <t>Total recognized in other comprehensive (income) loss</t>
  </si>
  <si>
    <t>(219</t>
  </si>
  <si>
    <t>(80</t>
  </si>
  <si>
    <t>Total Recognized in Net Periodic Postretirement Benefit Cost and Other Comprehensive (Income) Loss</t>
  </si>
  <si>
    <t>(166</t>
  </si>
  <si>
    <t>(21</t>
  </si>
  <si>
    <t>The estimated net (gain) loss and prior service credit that will be amortized from accumulated other comprehensive income/(loss) into net periodic postretirement benefit cost over the next year are $(5,000) and $(4,000).</t>
  </si>
  <si>
    <t>The postretirement medical and life insurance plans are unfunded plans. Consequently, there are no plan assets or cash contribution requirements other than for the direct payment of benefits.</t>
  </si>
  <si>
    <t>The estimated benefit payments for each year ending December 31 from 2015 through 2019 are as follows: $60,000 in 2015, $60,000 in 2016, $70,000 in 2017, $70,000 in 2018 and $60,000 in 2019. The estimated benefit payments to be paid in the aggregate for the five year period from 2020 through 2024 are $350,000. The estimated benefit payments are based on the same assumptions used to measure the benefit obligation at December 31, 2014 and include estimated future employee service.</t>
  </si>
  <si>
    <t>Matching Retirement/Savings Plan</t>
  </si>
  <si>
    <t>COB has a matching retirement/savings plan which permits eligible employees to make contributions to the plan up to a specified percentage of compensation as defined by the plan. A portion of the employee contributions are matched by COB based on the plan formula, which is $0.50 for each dollar on the first 6% of eligible pay deferred by the employee under the plan. Additionally, commencing in 2007, COB on a discretionary basis may make an annual contribution up to a specified percentage of compensation as defined by the plan to the account of each eligible employee. COB did not make a discretionary contribution in 2014, 2013 or 2012. The matching and discretionary contributions amounted to $0.6 million in 2014, $0.5 million in 2013, and $0.6 million in 2012.</t>
  </si>
  <si>
    <t>Granite sponsored a tax-qualified profit-sharing and savings retirement plan covering substantially all Granite employees. During July 2012, Granite's plan and COB's plan were merged together into an amended and restated CommunityOne 401(k) plan. Contributions to the Granite plan were made at the discretion of the Board of Directors but were not permitted to exceed the maximum amount allowable for federal income tax purposes. There were no Company contributions made for the year ended December 31, 2012. The plan permitted eligible employees to make contributions to the plan up to a specified percentage of compensation as defined by the plan. Effective January 1, 2012, the plan was amended to provide a match on a portion of the employee contributions. The match was based on the plan formula, which is $0.50 for each dollar on the first 6% of eligible pay deferred by the employee under the plan.</t>
  </si>
  <si>
    <t>CommunityOne Bancorp (Parent Company)</t>
  </si>
  <si>
    <t>Condensed Financial Information of Parent Company Only Disclosure [Abstract]</t>
  </si>
  <si>
    <t>CommunityOne Bancrop (Parent Company)</t>
  </si>
  <si>
    <t>The parent company’s principal asset is its investment in its bank subsidiary, the Bank.</t>
  </si>
  <si>
    <r>
      <t>The condensed financial position as of December 31, 2014 and 2013, and the condensed results of operations and cash flows for each of the years in the three-year period ended December 31, 2014 of COB, parent company only, are presented below.</t>
    </r>
    <r>
      <rPr>
        <sz val="9"/>
        <color theme="1"/>
        <rFont val="Inherit"/>
      </rPr>
      <t> </t>
    </r>
  </si>
  <si>
    <t>Condensed Balance Sheets</t>
  </si>
  <si>
    <t>Assets:</t>
  </si>
  <si>
    <t>Cash</t>
  </si>
  <si>
    <t>Investment in subsidiaries</t>
  </si>
  <si>
    <t>Liabilities and shareholders’ equity:</t>
  </si>
  <si>
    <t>Accrued liabilities</t>
  </si>
  <si>
    <t>Borrowed funds</t>
  </si>
  <si>
    <t>Shareholders’ equity</t>
  </si>
  <si>
    <t>Total Shareholders’ Equity and Liabilities</t>
  </si>
  <si>
    <t>Condensed Statements of Operations</t>
  </si>
  <si>
    <t>Noninterest income</t>
  </si>
  <si>
    <t>Interest expense</t>
  </si>
  <si>
    <t>(1,146</t>
  </si>
  <si>
    <t>(1,092</t>
  </si>
  <si>
    <t>(1,157</t>
  </si>
  <si>
    <t>Noninterest expense</t>
  </si>
  <si>
    <t>(1,011</t>
  </si>
  <si>
    <t>(742</t>
  </si>
  <si>
    <t>(970</t>
  </si>
  <si>
    <t>Loss before tax (benefit) expense</t>
  </si>
  <si>
    <t>(2,124</t>
  </si>
  <si>
    <t>(1,803</t>
  </si>
  <si>
    <t>(2,093</t>
  </si>
  <si>
    <t>Income tax expense (benefit)</t>
  </si>
  <si>
    <t>(3,180</t>
  </si>
  <si>
    <t>(311</t>
  </si>
  <si>
    <t>Income (Loss) before equity in undistributed net loss of subsidiaries</t>
  </si>
  <si>
    <t>(1,782</t>
  </si>
  <si>
    <t>Equity in undistributed net income (loss) of subsidiaries</t>
  </si>
  <si>
    <t>(38,223</t>
  </si>
  <si>
    <t>(1,483</t>
  </si>
  <si>
    <t>(40,005</t>
  </si>
  <si>
    <t>Condensed Statements of Cash Flows</t>
  </si>
  <si>
    <t>Cash flows from operating activities</t>
  </si>
  <si>
    <t>Net Income (Loss)</t>
  </si>
  <si>
    <t>Adjustments to reconcile net income (loss) to net cash provided by (used in) operating activities:</t>
  </si>
  <si>
    <t>(149,402</t>
  </si>
  <si>
    <t>(320</t>
  </si>
  <si>
    <t>Other, net</t>
  </si>
  <si>
    <t>(2,095</t>
  </si>
  <si>
    <t>(650</t>
  </si>
  <si>
    <t>(1,279</t>
  </si>
  <si>
    <t>Cash flows from investing activities</t>
  </si>
  <si>
    <t>Downstream cash investment in subsidiary</t>
  </si>
  <si>
    <t>(19,400</t>
  </si>
  <si>
    <t>(6,709</t>
  </si>
  <si>
    <t>Net cash used in investing activities</t>
  </si>
  <si>
    <t>Cash flows from financing activities</t>
  </si>
  <si>
    <t>Proceeds from issuance of common stock, net of costs</t>
  </si>
  <si>
    <t>(908</t>
  </si>
  <si>
    <t>Net cash provided by financing activities</t>
  </si>
  <si>
    <t>Net increase (decrease) in cash</t>
  </si>
  <si>
    <t>(2,202</t>
  </si>
  <si>
    <t>Cash at beginning of period</t>
  </si>
  <si>
    <t>Cash at end of period</t>
  </si>
  <si>
    <t>Capital Matters</t>
  </si>
  <si>
    <t>Regulatory Capital Requirements [Abstract]</t>
  </si>
  <si>
    <t>COB and the Bank are required to comply with capital adequacy requirements established by the federal banking agencies. Failure to meet these minimum capital requirements can initiate certain mandatory – and possible additional discretionary – actions by regulators that, if undertaken, could have a direct material effect on COB’s and the Bank's financial statements. Under the capital adequacy guidelines, COB and the Bank must meet specific capital guidelines that involve quantitative measures of assets, liabilities, and certain off-balance sheet items as calculated under regulatory accounting practices. COB's and the Bank's capital amounts and classification are also subject to qualitative judgments by the regulators about components, risk weighting, and other factors. In addition, the prompt corrective action provisions of federal law require the federal banking agencies to take action to resolve problems of insured depository institutions such as the Bank as their capital levels decrease.</t>
  </si>
  <si>
    <t xml:space="preserve">The Bank had been subject to a Consent Order with the OCC, dated July 22, 2010, which was terminated by the OCC effective June 10, 2013. However, the Bank has continuing obligations to, among other things, adhere to its Business Plan, including maintaining the capital ratios contained in the Plan, and continues to have restrictions on its ability to pay dividends. Likewise, the Written Agreement between COB and the FRBR dated October 21, 2010 was terminated effective November 7, 2013; however, COB remains obligated to make sure the Bank adheres to its Business Plan. COB also remains obligated to not declare or pay any dividends or make any payments on its trust preferred securities or incur, increase or guarantee additional debt without prior written approval of the FRBR. The Bank is in compliance with its Business Plan and COB is in compliance with the obligations described above. </t>
  </si>
  <si>
    <r>
      <t>Quantitative measures established by regulation to ensure capital adequacy require each bank to maintain minimum amounts and ratios (set forth in the accompanying table) of total and Tier 1 capital (as defined in the regulations) to risk-weighted assets (as defined), and of Tier 1 capital to average assets (as defined).</t>
    </r>
    <r>
      <rPr>
        <sz val="9"/>
        <color theme="1"/>
        <rFont val="Inherit"/>
      </rPr>
      <t> </t>
    </r>
    <r>
      <rPr>
        <sz val="10"/>
        <color theme="1"/>
        <rFont val="Inherit"/>
      </rPr>
      <t>The minimum capital requirements to be characterized as “well-capitalized” and “adequately capitalized,” as defined by the prompt corrective action provision of federal law and CommunityOne’s capital ratios as of December 31, 2014 are noted in the following table. At December 31, 2014, CommunityOne Bank was designated as “well capitalized.”</t>
    </r>
    <r>
      <rPr>
        <sz val="9"/>
        <color theme="1"/>
        <rFont val="Inherit"/>
      </rPr>
      <t> </t>
    </r>
  </si>
  <si>
    <t>Minimum Regulatory Requirement to be Well Capitalized</t>
  </si>
  <si>
    <t>Actual</t>
  </si>
  <si>
    <t>For Capital</t>
  </si>
  <si>
    <t>Adequacy Purposes</t>
  </si>
  <si>
    <t>Under Prompt</t>
  </si>
  <si>
    <t>Corrective Action</t>
  </si>
  <si>
    <t>Provisions</t>
  </si>
  <si>
    <t>Ratio</t>
  </si>
  <si>
    <t>Total Capital (to Risk Weighted Assets)</t>
  </si>
  <si>
    <t>Consolidated</t>
  </si>
  <si>
    <t>N/A</t>
  </si>
  <si>
    <t>CommunityOne Bank, N.A.</t>
  </si>
  <si>
    <t>Tier 1 Capital (to Risk Weighted Assets)</t>
  </si>
  <si>
    <t>Tier 1 Capital (to Average Assets)</t>
  </si>
  <si>
    <t>Off-Balance Sheet Arrangements</t>
  </si>
  <si>
    <t>Off-Balance Sheet Arrangements [Abstract]</t>
  </si>
  <si>
    <t>In the normal course of business, various commitments are outstanding that are not reflected in the consolidated financial statements. Significant commitments at December 31, 2014 are discussed below.</t>
  </si>
  <si>
    <t>Commitments by the Bank to extend credit and undisbursed advances on customer lines of credit are agreements to lend to a customer as long as there is no violation of any condition established in the contract. At December 31, 2014, total commitments to extend credit and undisbursed advances on customer lines of credit amounted to $286.3 million. Commitments generally have fixed expiration dates or other termination clauses and may require payment of a fee. Since many commitments expire without being fully drawn, the total commitment amounts do not necessarily represent future cash requirements. COB evaluates each customer’s creditworthiness on a case-by-case basis. The amount of collateral obtained, if deemed necessary, upon extension of credit is based on the credit evaluation of the borrower.</t>
  </si>
  <si>
    <t>The Bank issues standby letters of credit whereby each guarantees the performance of a customer to a third party if a specified triggering event or condition occurs. The guarantees generally expire within one year and may be automatically renewed depending on the terms of the guarantee. All standby letters of credit provide for recourse against the customer on whose behalf the letter of credit was issued, and this recourse may be further secured by a pledge of assets. The maximum potential amount of undiscounted future payments related to standby letters of credit was $2.7 million at December 31, 2014 and $0.7 million at December 31, 2013.</t>
  </si>
  <si>
    <t>The Bank's exposure to credit loss in the event of nonperformance by the other party to the financial instrument for commitments to extend is represented by the contractual notional amount of those instruments. The Bank uses the same credit policies in making commitments and conditional obligations as they do for on-balance sheet instruments. The fair value of these commitments was not considered material.</t>
  </si>
  <si>
    <t>COB does not have any special purpose entities or other similar forms of off-balance sheet financing.</t>
  </si>
  <si>
    <t>Stockholders' Equity Note [Abstract]</t>
  </si>
  <si>
    <t>Stockholders' Equity</t>
  </si>
  <si>
    <t>Shareholders’ Equity</t>
  </si>
  <si>
    <t>Earnings per Share</t>
  </si>
  <si>
    <t xml:space="preserve">COB filed articles of amendment to its articles of incorporation on October 31, 2011 to effect a one-for-one hundred reverse stock split (the “Reverse Stock Split”) of its common stock. The amendment became effective following the close of trading on October 31, 2011. A purpose of the Reverse Stock Split was to increase the per share trading price of COB's common stock to satisfy the $1.00 minimum bid price requirement for continued listing on The Nasdaq Capital Market. As a result of the Reverse Stock Split, every 100 shares of COB's common stock issued and outstanding prior to the opening of trading on November 1, 2011 were consolidated into one issued and outstanding share. No fractional shares were issued as a result of the Reverse Stock Split. Instead, any fractional share resulting from the Reverse Stock Split was rounded up to the next largest whole share. All share and per share amounts have been retroactively adjusted in the financial statements and footnotes to account for the impact of the Reverse Stock Split. </t>
  </si>
  <si>
    <t xml:space="preserve">During the years ended December 31, 2014, 2013 and 2012, COB had no preferred stock outstanding. </t>
  </si>
  <si>
    <t>Basic net income (loss) per share, or basic earnings (loss) per share (“EPS”), is computed by dividing net income (loss) to common shareholders by the weighted average number of common shares outstanding for the period. Diluted EPS reflects the potential dilution that could occur if COB’s potential common stock, which consists of dilutive stock options and a common stock warrant held by the U.S. Treasury, were issued. As required for entities with complex capital structures, a dual presentation of basic and diluted EPS is included on the face of the income statement. During 2014, the Company had 21,852,023 weighted average basic shares outstanding and 21,864,320 weighted average diluted shares outstanding.</t>
  </si>
  <si>
    <t xml:space="preserve">Due to a net loss for the twelve month periods ended December 31, 2013 and 2012, all stock options and the common stock warrant were considered antidilutive and thus are not included in this calculation for those years. For the periods ended December 31, 2014, December 31, 2013 and December 31, 2012, there were 22,127, 22,738 and 23,197 antidilutive shares, respectively. Of the antidilutive shares, the number of shares relating to stock options were 55 at December 31, 2014, 666 at December 31, 2013, and 1,125 at December 31, 2012. Average antidilutive shares relating to the common stock warrant were 22,072 for each of the three years. During the periods for which the exercise price exceeded the average market price for the period, the stock options and common stock warrant were omitted from the calculation of diluted earnings per share for their respective periods. </t>
  </si>
  <si>
    <t>Common Stock Issuance</t>
  </si>
  <si>
    <t>On December 30, 2014, we raised $25.0 million of additional capital, net of costs, through the issuance of 2,367,425 shares of common stock in a private placement offering to certain “accredited investors,” at an average price of $10.56. Of this amount, $19.4 million was contributed to the Bank. During 2012, we raised additional capital through the issuance of 485,788 shares of common stock in an “At the Market” or ATM offering, at an average price of $15.01, for total proceeds of $7.29 million. Net proceeds from the offering of $6.7 million were contributed to the Bank. In addition, during July 2012, COB sold a further 186 shares to holders of warrants issued in connection with the Merger, yielding net proceeds of approximately $3,000.</t>
  </si>
  <si>
    <t>Stock Based Compensation</t>
  </si>
  <si>
    <t>For the years ended December 31, 2014, 2013 and 2012, COB had five share-based compensation plans in effect. The compensation expense charged against income for those plans was $853,000, $628,000, and $3,000, respectively, and the related income tax benefit was $326,000, $250,000 and $1,000, respectively.</t>
  </si>
  <si>
    <t xml:space="preserve">On June 21, 2012, COB shareholders approved the FNB 2012 Incentive Plan. The 2012 Incentive Plan, which was intended to replace the 2003 plan, provides for the grant of stock options, restricted stock and other stock-based awards, as well as cash-based performance awards. An amended and restated Incentive Plan was approved by the shareholders on June 20, 2013. As amended, a total of 1,800,000 shares have been authorized for issuance under the 2012 Incentive Plan, and the maximum number of shares of COB common stock with respect to which an employee may be granted awards under the 2012 Incentive Plan during any calendar year period is 100,000 shares. </t>
  </si>
  <si>
    <t xml:space="preserve">During 2014, a total of 223,503 shares of long-term restricted stock were granted to certain employees and directors, while during 2013 a total of 158,302 shares of such restricted stock were granted to employees and directors. In December 2012, a total of 110,059 shares of restricted stock were granted to the top six officers of COB. All awards were made pursuant to the 2012 Incentive Plan. With the U.S. Treasury sale of its shares in May 2014 and in compliance with the U.S. Treasury’s TARP regulations, the Company cancelled 269,946 shares of restricted stock awards granted to certain senior executives. </t>
  </si>
  <si>
    <t>COB adopted stock compensation plans in 1993 and 2003 that allow for the granting of incentive and nonqualified stock options to key employees and directors. The 2003 stock compensation plan also allows for the granting of restricted stock. Under terms of both the 1993 and 2003 plans, options are granted at prices equal to the fair market value of the common stock on the date of grant. Options become exercisable after one year in equal, cumulative installments over a five-year period. No option shall expire later than ten years from the date of grant. No further grants can be made under the 1993 stock compensation plan after March 10, 2003. Based on the stock options outstanding at December 31, 2014, no shares of common stock have been reserved for issuance under the 1993 stock compensation plan. No shares of common stock has been reserved for issuance under the 2003 stock compensation plan. At December 31, 2014, there were no shares available under the 2003 plan for the granting of additional options or stock awards.</t>
  </si>
  <si>
    <t xml:space="preserve">With the completion of the Merger, each outstanding option to purchase shares of Granite Corp. common stock, whether or not exercisable, was converted into options to purchase COB common stock. After adjusting for the Reverse Stock Split and rounding up to the nearest whole share, there were 78 stock options assumed from Granite Corp. All of those options expired during 2013, and none remain exercisable at December 31, 2014. </t>
  </si>
  <si>
    <t>COB assumed three stock compensation plans in its acquisition of Integrity Financial Corporation in 2006. Qualified and nonqualified stock options are outstanding under these plans for grants issued from 1997 to 2004 to key employees and directors at a price equal to fair market value on the date of grant. No additional grants will be made under these plans. Based on the stock options outstanding at December 31, 2014, no shares of common stock have been reserved for issuance under these stock compensation plans.</t>
  </si>
  <si>
    <t>The fair market value of each option award is estimated on the date of grant using either the Monte Carlo option pricing model or the Black-Scholes option pricing model, depending on the vesting terms. The risk-free interest rate is based on a U.S. Treasury instrument with a life that is similar to the expected life of the option grant. Expected volatility is based on the historical volatility of the COB’s common stock over approximately the previous 6 years, except for the options granted in 2013 and 2014, which are based on the historical volatility of COB's common stock since July 1, 2012. The expected life of the options has historically been considered to be approximately 6 years. The expected dividend yield is zero, based upon the current yield in effect at the date of grant, as the Company has not declared a dividend since 2009. There were 255,227 options granted during 2014, with a volatility ranging between 30% and 40% and a risk-free rate ranging between 2.14% and 2.59%. There were 54,060 options granted to employees during 2013, with a volatility of 29.60% and a risk-free rate of 2.60%. There were no stock options granted in 2012.</t>
  </si>
  <si>
    <r>
      <t>The following is a summary of stock option activity:</t>
    </r>
    <r>
      <rPr>
        <sz val="9"/>
        <color theme="1"/>
        <rFont val="Inherit"/>
      </rPr>
      <t> </t>
    </r>
  </si>
  <si>
    <t>For the Years Ended December 31,</t>
  </si>
  <si>
    <t>Shares</t>
  </si>
  <si>
    <t>Weighted</t>
  </si>
  <si>
    <t>Exercise</t>
  </si>
  <si>
    <t>Price</t>
  </si>
  <si>
    <t>Outstanding at beginning of year</t>
  </si>
  <si>
    <t>Granted</t>
  </si>
  <si>
    <t>Exercised</t>
  </si>
  <si>
    <t>Forfeited or expired</t>
  </si>
  <si>
    <t>(4,767</t>
  </si>
  <si>
    <t>(2,373</t>
  </si>
  <si>
    <t>(1,617</t>
  </si>
  <si>
    <t>Outstanding at end of year</t>
  </si>
  <si>
    <t>Options exercisable at end of year</t>
  </si>
  <si>
    <r>
      <t>At December 31, 2014, information concerning stock options outstanding and exercisable is as follows:</t>
    </r>
    <r>
      <rPr>
        <sz val="9"/>
        <color theme="1"/>
        <rFont val="Inherit"/>
      </rPr>
      <t> </t>
    </r>
  </si>
  <si>
    <t>Options Outstanding</t>
  </si>
  <si>
    <t>Options Exercisable</t>
  </si>
  <si>
    <t>Range of Exercise Prices</t>
  </si>
  <si>
    <t>Remaining</t>
  </si>
  <si>
    <t>Contractual</t>
  </si>
  <si>
    <t>Life (Years)</t>
  </si>
  <si>
    <t>Exercisable</t>
  </si>
  <si>
    <t>$1.00 - $7.99</t>
  </si>
  <si>
    <t>$8.00 - $15.99</t>
  </si>
  <si>
    <t>$16.00 - $17.00</t>
  </si>
  <si>
    <t>$1,350.00 - $1,890.00</t>
  </si>
  <si>
    <t>In 2014, 2013 and 2012, there was no intrinsic value of options exercised, and the grant-date fair value of options vested was $46,000 in 2014 and zero in both 2013 and 2012. There were no options exercised in 2014.</t>
  </si>
  <si>
    <t>The following is a summary of non-vested restricted stock activity:</t>
  </si>
  <si>
    <t>Grant Date</t>
  </si>
  <si>
    <t>Fair Value</t>
  </si>
  <si>
    <t>Non-vested at beginning of year</t>
  </si>
  <si>
    <t>Vested</t>
  </si>
  <si>
    <t>(31,516</t>
  </si>
  <si>
    <t>Cancelled</t>
  </si>
  <si>
    <t>(267,937</t>
  </si>
  <si>
    <t>(5,278</t>
  </si>
  <si>
    <t>Unvested at end of year</t>
  </si>
  <si>
    <t>The fair value of restricted stock vested in 2014, 2013 and 2011 was $323,000, $0, and $1,000 respectively.</t>
  </si>
  <si>
    <t xml:space="preserve">During 2014, a total of 223,503 shares of restricted stock were granted by the COB Board of Directors to the top six officers, eight of the nine non-executive directors and a larger group of employees. The awards to the top officers and directors constituted restricted stock, some of which were time vesting only, with 1/4 of the stock vesting on each of the first, second, third and fourth anniversary of the date of grant and a portion of which also require COB common stock to reach a certain stock price target. The awards to the larger group of employees vest over time, with 1/4 of the stock vesting on each of the first, second, third and fourth anniversary of the date of the grant. During 2013 a total of 158,302 shares were granted to similar groups of top officers, directors and other employees. The awards to the top officers constituted long-term restricted stock, some of which were time vesting only, with 2/3 of the stock vesting on the second anniversary of the date of grant and the final 1/3 vesting on the third anniversary of the date of grant, and a portion of which also require COB common stock to reach a certain stock price target. The awards to the directors constituted restricted stock, some of which were time vesting only, with 1/3 of the stock vesting on the first anniversary of the date of grant, the second 1/3 vesting on the second anniversary of the date of grant, and the final 1/3 vesting on the third anniversary of the date of grant, and a portion of which also require COB common stock to reach a certain stock price target. The awards to the larger group of employees vest over time, with 1/4 of the stock vesting on each of the first, second, third and fourth anniversary of the date of the grant. On December 28, 2012, a total of 110,059 shares of long-term restricted stock were granted to the top six officers of COB at the closing price of COB common stock on the grant date. Under the terms of the awards, 2/3 of the restricted stock vests on the later of the lifting of the Consent Orders or the second anniversary of the date of grant and the final 1/3 of the stock vesting on the later of the lifting of the Consent Order or the third anniversary of the date of grant. As indicated previously, all of the Consent Orders have been lifted. As described above, with the US Treasury sale of its shares in May 2014 and in compliance with the U.S. Treasury’s TARP regulations, the Company cancelled 267,937 shares of restricted stock awards granted to certain senior executives. </t>
  </si>
  <si>
    <t>As of December 31, 2014, unrecognized compensation cost related to non-vested share-based compensation arrangements granted under COB’s stock benefit plans totaled $1.8 million, which will be fully recognized by November 2018.</t>
  </si>
  <si>
    <t>COB funds the option shares and restricted stock from authorized but unissued shares. COB does not typically purchase shares to fulfill the obligations of the stock benefit plans. COB’s policy does allow option holders under certain plans to exercise options with seasoned shares.</t>
  </si>
  <si>
    <t>Derivative Instruments and Hedging Activities Disclosure [Abstract]</t>
  </si>
  <si>
    <t>Derivative and Financial Instruments</t>
  </si>
  <si>
    <t>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t>
  </si>
  <si>
    <t>Accounting guidance requires an entity to recognize all derivatives as either assets or liabilities in the balance sheet, and measure those instruments at fair value. Changes in the fair value of those derivatives are reported in current earnings or other comprehensive income depending on the purpose for which the derivative is held and whether the derivative qualifies for hedge accounting.</t>
  </si>
  <si>
    <t>In connection with its asset / liability management objectives, the Company during the first quarter of 2014 entered into two interest rate swaps on $40 million of FHLB advances, each swap having a $20 million notional amount, that convert the floating rate cash flow exposure on the FHLB advances to a fixed rate cash flow. The first swap converted a floating rate FHLB advance paying three month LIBOR plus 140 basis points to a fixed rate of 3.55%. The second swap converted a floating rate FHLB advance paying three month LIBOR plus 138 basis points to a fixed rate of 3.33%. As structured, the receive-variable, pay-fixed swaps are cash flow hedges that were highly effective during 2014. The differences in cash flows in each period between the fixed rate interest payments that the Company makes and the variable rate interest payments received is currently reported in earnings. These interest rate swaps mature on June 15, 2020. The cash flows on interest rate swaps are included in the Consolidated Statements of Cash Flows as interest paid.</t>
  </si>
  <si>
    <t>Mortgage banking derivatives used in the ordinary course of business consist of mandatory forward sales contracts or forward contracts and rate lock loan commitments. The fair value of our derivative instruments is primarily measured by obtaining pricing from broker-dealers recognized to be market participants.</t>
  </si>
  <si>
    <t>The table below provides data about the amount of gains and losses related to derivative instruments designated as hedges included in the “Accumulated other comprehensive loss” section of “Shareholders’ Equity” on the COB’s Consolidated Balance Sheets.</t>
  </si>
  <si>
    <t>Gain (Loss), Net of Tax Recognized in Accumulated Other Comprehensive Loss (Effective Portion)</t>
  </si>
  <si>
    <t xml:space="preserve">As of </t>
  </si>
  <si>
    <t>Derivatives designated as hedging instruments:</t>
  </si>
  <si>
    <t>Interest rate swap contracts - FHLB advances</t>
  </si>
  <si>
    <r>
      <t xml:space="preserve">During 2012, we began originating residential mortgage loans for sale in the secondary market. We have established guidelines in originating, selling loans to Fannie Mae, and retaining or selling the loan servicing rights. The commitments to borrowers to originate residential mortgage loans and the forward sales commitments to investors are freestanding derivative instruments. As such, they do not qualify for hedge accounting treatment, and the fair value adjustments for these instruments is recorded through the Consolidated Statements of Operations in mortgage loan income. The fair market value of mortgage banking derivatives at </t>
    </r>
    <r>
      <rPr>
        <sz val="10"/>
        <color rgb="FF000000"/>
        <rFont val="Inherit"/>
      </rPr>
      <t>December 31, 2014</t>
    </r>
    <r>
      <rPr>
        <sz val="10"/>
        <color theme="1"/>
        <rFont val="Inherit"/>
      </rPr>
      <t xml:space="preserve"> was recorded in the consolidated balance sheet in Other Assets.</t>
    </r>
  </si>
  <si>
    <t>Gain (Loss) Recognized</t>
  </si>
  <si>
    <t>Derivatives not designated as hedging instruments:</t>
  </si>
  <si>
    <t>Mortgage loan rate lock commitments</t>
  </si>
  <si>
    <t>Mortgage loan forward sales</t>
  </si>
  <si>
    <t>(218</t>
  </si>
  <si>
    <t>(214</t>
  </si>
  <si>
    <t>Fair Values of Assets and Liabilities</t>
  </si>
  <si>
    <t>Fair Value Disclosures [Abstract]</t>
  </si>
  <si>
    <t>We use fair value measurements to record fair value adjustments to certain assets and liabilities and to determine fair value disclosures. Securities available-for-sale, derivative assets and liabilities, certain FHLB advances hedged by interest rate swaps designated as cash flow hedges, performing mortgage loans held for sale, and mortgage servicing rights are recorded at fair value on a recurring basis. Additionally, from time to time, we may be required to record at fair value other assets and liabilities on a nonrecurring basis, such as nonperforming loans held for sale, loans held for investment, impaired loans and certain other assets and liabilities. These nonrecurring fair value adjustments typically involve application of lower of cost or market accounting or write-downs of individual assets or liabilities.</t>
  </si>
  <si>
    <t>Fair Value Hierarchy</t>
  </si>
  <si>
    <t>We group assets and liabilities at fair value in three levels, based on the markets in which the assets and liabilities are traded and the reliability of the assumptions used to determine fair value. These levels are:</t>
  </si>
  <si>
    <t>Level 1: Valuation is based upon quoted prices for identical instruments traded in active markets.</t>
  </si>
  <si>
    <t>Level 2: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following is a description of valuation methodologies used for assets and liabilities recorded at fair value:</t>
  </si>
  <si>
    <t>Investment securities classified as available-for-sale are recorded at fair value on a recurring basis. Investment securities classified as held-to-maturity are recorded at amortized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may include asset-backed securities in less liquid markets.</t>
  </si>
  <si>
    <t>Liquidity is a significant factor in the determination of the fair values of available-for-sale debt securities. Market price quotes may not be readily available for some positions, or positions within a market sector where trading activity has slowed significantly or ceased.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s agencies.</t>
  </si>
  <si>
    <t>Loans held for sale are carried at the lower of cost or fair value less estimated costs to sell. Once sold, the loans are beyond the reach of COB in all respects and the purchasing investor has all rights of ownership, including the ability to pledge or exchange the loans. Most of the loans sold are without recourse. Gains or losses on loan sales are recognized at the time of sale, are determined by the difference between net sales proceeds and the carrying value of the loan sold, and are included in Consolidated Statements of Operations. Since loans held for sale are carried at the lower of cost or fair value, the fair value of loans held for sale is based on contractual agreements with independent third-party buyers. As such, we classify loans held for sale subjected to nonrecurring fair value adjustments as Level 2.</t>
  </si>
  <si>
    <r>
      <t xml:space="preserve">We do not record loans held for investment at fair value on a recurring basis. However, from time to time, a loan is considered impaired and the related impairment is charged against the allowance or a specific allowance is established. Loans for which it is probable that payment of interest and principal will not be made in accordance with the contractual terms of the loan agreement are considered impaired. Once a loan is identified as impaired, management determines the fair value of the loan to quantify impairment, should such exist. The fair value of impaired loans is estimated using one of several methods, including collateral net liquidation value, market value of similar debt, enterprise value, and discounted cash flows. Those impaired loans not requiring a specific allowance represent loans for which the fair value of the expected repayments or collateral meet or exceed the recorded investments in such loan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substantially all of the total impaired loans were evaluated based on the fair value of the collateral. Impaired loans where an allowance is established based on the fair value of collateral require classification in the fair value hierarchy. We record impaired loans as nonrecurring Level 3.</t>
    </r>
  </si>
  <si>
    <t>OREO is adjusted to fair value upon transfer of the loans to OREO. Subsequently, OREO is carried at the lower of carrying value or fair value less estimated costs to sell. Fair value is based upon independent market prices, appraised values of the collateral or management's estimation of the value of the collateral. Given the lack of observable market prices for identical properties, we record OREO as nonrecurring Level 3.</t>
  </si>
  <si>
    <t>Interest Rate Locks and Forward Loan Sale Commitments</t>
  </si>
  <si>
    <t>We enter into interest rate lock commitments and commitments to sell mortgages.  The fair value of interest rate lock commitments is based on servicing rate premium, origination income net of origination costs, fall out rates and changes in loan pricing between the commitment date and the balance sheet date. We record interest rate lock commitments as recurring level 3, and based on their immaterial value, has excluded them from the fair value table.</t>
  </si>
  <si>
    <r>
      <t>Interest Rate Swaps</t>
    </r>
    <r>
      <rPr>
        <sz val="10"/>
        <color theme="1"/>
        <rFont val="Inherit"/>
      </rPr>
      <t xml:space="preserve"> </t>
    </r>
  </si>
  <si>
    <t>We enter into interest rate swaps to hedge the variability of interest cash flow payments on certain FHLB advances. Changes in fair value of these cash flow hedges are recorded through other comprehensive income. Any ineffectiveness of the hedge is included in current period earnings. The fair value of our interest rate swaps is based on a third party valuation because there is not a readily available quoted price in the market. We record interest rate swap commitments as recurring level 2.</t>
  </si>
  <si>
    <t>The fair value of mortgage servicing rights ("MSR") is dependent upon a number of assumptions including the fee per loan, the cost to service, the expected loan prepayment rate, and the discount rate.  In determining the fair value of the existing MSR management reviews the key assumptions, analyzes pricing in the market for comparable MSR, and uses a third party provider to independently calculate the fair value of its MSR. We record mortgage servicing rights as recurring Level 3.</t>
  </si>
  <si>
    <t>Assets and Liabilities Recorded at Fair Value on a Recurring Basis</t>
  </si>
  <si>
    <r>
      <t xml:space="preserve">Assets and liabilities carried at fair value on a recurring basis at </t>
    </r>
    <r>
      <rPr>
        <sz val="10"/>
        <color rgb="FF000000"/>
        <rFont val="Inherit"/>
      </rPr>
      <t>December 31, 2014</t>
    </r>
    <r>
      <rPr>
        <sz val="10"/>
        <color theme="1"/>
        <rFont val="Inherit"/>
      </rPr>
      <t xml:space="preserve"> for continuing operations are summarized in the following table:</t>
    </r>
  </si>
  <si>
    <t>Level 1</t>
  </si>
  <si>
    <t>Level 2</t>
  </si>
  <si>
    <t>Level 3</t>
  </si>
  <si>
    <t>Available-for-sale debt securities:</t>
  </si>
  <si>
    <t>Total available-for-sale debt securities</t>
  </si>
  <si>
    <t>Mortgage servicing rights</t>
  </si>
  <si>
    <t>Total assets at fair value from continuing operations</t>
  </si>
  <si>
    <r>
      <t xml:space="preserve">Assets and liabilities carried at fair value on a recurring basis at </t>
    </r>
    <r>
      <rPr>
        <sz val="10"/>
        <color rgb="FF000000"/>
        <rFont val="Inherit"/>
      </rPr>
      <t>December 31, 2013</t>
    </r>
    <r>
      <rPr>
        <sz val="10"/>
        <color theme="1"/>
        <rFont val="Inherit"/>
      </rPr>
      <t xml:space="preserve"> for continuing operations are summarized in the following table:</t>
    </r>
  </si>
  <si>
    <t>The following tables present a reconciliation of all assets and liabilities measured at fair value on a recurring basis using significant unobservable inputs (Level 3) during the periods indicated:</t>
  </si>
  <si>
    <t>Fair Value Measurements Using Significant</t>
  </si>
  <si>
    <t>Unobservable Inputs (Level 3)</t>
  </si>
  <si>
    <t>Beginning balance at January 1,</t>
  </si>
  <si>
    <t>Total gains or losses (realized/unrealized):</t>
  </si>
  <si>
    <t>Included in earnings, gross</t>
  </si>
  <si>
    <t>      Less amortization</t>
  </si>
  <si>
    <t>(470</t>
  </si>
  <si>
    <t>(305</t>
  </si>
  <si>
    <t>Assets and Liabilities Recorded at Fair Value on a Nonrecurring Basis</t>
  </si>
  <si>
    <t>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This is due to further deterioration in the value of the assets.</t>
  </si>
  <si>
    <r>
      <t xml:space="preserve">Assets measured at fair value on a nonrecurring basis are included in the following table at </t>
    </r>
    <r>
      <rPr>
        <sz val="10"/>
        <color rgb="FF000000"/>
        <rFont val="Inherit"/>
      </rPr>
      <t>December 31, 2014</t>
    </r>
    <r>
      <rPr>
        <sz val="10"/>
        <color theme="1"/>
        <rFont val="Inherit"/>
      </rPr>
      <t xml:space="preserve"> for continuing operations:</t>
    </r>
  </si>
  <si>
    <t>Impaired loans, net</t>
  </si>
  <si>
    <r>
      <t xml:space="preserve">Assets measured at fair value on a nonrecurring basis are included in the following table at </t>
    </r>
    <r>
      <rPr>
        <sz val="10"/>
        <color rgb="FF000000"/>
        <rFont val="Inherit"/>
      </rPr>
      <t>December 31, 2013</t>
    </r>
    <r>
      <rPr>
        <sz val="10"/>
        <color theme="1"/>
        <rFont val="Inherit"/>
      </rPr>
      <t xml:space="preserve"> for continuing operations:</t>
    </r>
  </si>
  <si>
    <r>
      <t xml:space="preserve">There are </t>
    </r>
    <r>
      <rPr>
        <sz val="10"/>
        <color rgb="FF000000"/>
        <rFont val="Inherit"/>
      </rPr>
      <t>no</t>
    </r>
    <r>
      <rPr>
        <sz val="10"/>
        <color theme="1"/>
        <rFont val="Inherit"/>
      </rPr>
      <t xml:space="preserve"> assets or liabilities measured at fair value on a nonrecurring basis at </t>
    </r>
    <r>
      <rPr>
        <sz val="10"/>
        <color rgb="FF000000"/>
        <rFont val="Inherit"/>
      </rPr>
      <t>December 31, 2014</t>
    </r>
    <r>
      <rPr>
        <sz val="10"/>
        <color theme="1"/>
        <rFont val="Inherit"/>
      </rPr>
      <t xml:space="preserve"> or December 31, 2013 for discontinued operations.</t>
    </r>
  </si>
  <si>
    <t>Quantitative Information about Level 3 Fair Value Measurements</t>
  </si>
  <si>
    <t>Fair Value at December 31, 2014</t>
  </si>
  <si>
    <t>Valuation Techniques</t>
  </si>
  <si>
    <t>Unobservable</t>
  </si>
  <si>
    <t>Input</t>
  </si>
  <si>
    <t>Range</t>
  </si>
  <si>
    <t>Discounted appraisals</t>
  </si>
  <si>
    <t>Collateral discounts</t>
  </si>
  <si>
    <t>1.00% - 30.00%</t>
  </si>
  <si>
    <t>Discounted cash flows</t>
  </si>
  <si>
    <t>Prepayment rate</t>
  </si>
  <si>
    <t>10.00% - 25.00%</t>
  </si>
  <si>
    <t>6.00% - 10.00%</t>
  </si>
  <si>
    <t>Fair Value at</t>
  </si>
  <si>
    <t>1.00%-30.00%</t>
  </si>
  <si>
    <r>
      <t>Level 3 Valuation Methodologies.</t>
    </r>
    <r>
      <rPr>
        <sz val="10"/>
        <color theme="1"/>
        <rFont val="Inherit"/>
      </rPr>
      <t xml:space="preserve"> Following is a description of the unobservable inputs used for Level 3 fair value measurements.</t>
    </r>
  </si>
  <si>
    <t>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t>
  </si>
  <si>
    <t>Because no market exists for a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of Financial Instruments</t>
  </si>
  <si>
    <t>The following methods and assumptions were used to estimate the fair value for each class of COB's financial instruments.</t>
  </si>
  <si>
    <r>
      <t>Cash and cash equivalents.</t>
    </r>
    <r>
      <rPr>
        <i/>
        <sz val="10"/>
        <color theme="1"/>
        <rFont val="Inherit"/>
      </rPr>
      <t xml:space="preserve"> </t>
    </r>
    <r>
      <rPr>
        <sz val="10"/>
        <color theme="1"/>
        <rFont val="Inherit"/>
      </rPr>
      <t>Fair value equals the carrying value of such assets due to their nature and is classified as Level 1.</t>
    </r>
  </si>
  <si>
    <r>
      <t>Investment securities.</t>
    </r>
    <r>
      <rPr>
        <sz val="10"/>
        <color theme="1"/>
        <rFont val="Inherit"/>
      </rPr>
      <t xml:space="preserve"> The fair value of investment securities is based on quoted market prices, if available. If a quoted market price is not available, fair value is estimated using quoted market prices for similar securities. The fair value of equity investments in the restricted stock of the FRBR and FHLB approximates the carrying value. The fair value of investment securities is classified as Level 1 if a quoted market price is available, or Level 2 if a quoted market price is not available.</t>
    </r>
  </si>
  <si>
    <r>
      <t>Loans held for sale.</t>
    </r>
    <r>
      <rPr>
        <i/>
        <sz val="10"/>
        <color theme="1"/>
        <rFont val="Inherit"/>
      </rPr>
      <t xml:space="preserve"> </t>
    </r>
    <r>
      <rPr>
        <sz val="10"/>
        <color theme="1"/>
        <rFont val="Inherit"/>
      </rPr>
      <t>Substantially all residential mortgage loans held for sale are pre-sold and their carrying value approximates fair value. We classified the fair value of loans held for sale as Level 2.</t>
    </r>
  </si>
  <si>
    <r>
      <t>Loans held for investment.</t>
    </r>
    <r>
      <rPr>
        <sz val="10"/>
        <color theme="1"/>
        <rFont val="Inherit"/>
      </rPr>
      <t xml:space="preserve"> The fair value of fixed rate loans is estimated by discounting the future cash flows using the current rates at which similar loans would be made to borrowers with similar credit ratings and for the same remaining maturities. The fair value of variable rate loans with frequent repricing and negligible credit risk approximates book value. The fair value of loans is further discounted by credit and liquidity factors. We classified the fair value of loans as Level 3.</t>
    </r>
  </si>
  <si>
    <r>
      <t>Accrued interest receivable and payable</t>
    </r>
    <r>
      <rPr>
        <u/>
        <sz val="10"/>
        <color theme="1"/>
        <rFont val="Inherit"/>
      </rPr>
      <t>.</t>
    </r>
    <r>
      <rPr>
        <sz val="10"/>
        <color theme="1"/>
        <rFont val="Inherit"/>
      </rPr>
      <t xml:space="preserve"> The carrying amounts of accrued interest payable and receivable approximate fair value and are classified as Level 2 if the related asset or liability is classified as Level 2, or Level 3 if the related asset or liability is classified as Level 3.</t>
    </r>
  </si>
  <si>
    <r>
      <t>Deposits.</t>
    </r>
    <r>
      <rPr>
        <sz val="10"/>
        <color theme="1"/>
        <rFont val="Inherit"/>
      </rPr>
      <t xml:space="preserve"> The fair value of noninterest-bearing and interest-bearing demand deposits and savings are the amounts payable on demand because these products have no stated maturity. The fair value of time deposits is estimated using the rates currently offered for deposits of similar remaining maturities and are classified as Level 2.</t>
    </r>
  </si>
  <si>
    <r>
      <t>Borrowed funds</t>
    </r>
    <r>
      <rPr>
        <u/>
        <sz val="10"/>
        <color theme="1"/>
        <rFont val="Inherit"/>
      </rPr>
      <t>.</t>
    </r>
    <r>
      <rPr>
        <sz val="10"/>
        <color theme="1"/>
        <rFont val="Inherit"/>
      </rPr>
      <t xml:space="preserve"> The carrying value of retail repurchase agreements is considered to be a reasonable estimate of fair value. The fair value of FHLB advances and other borrowed funds is estimated using the rates currently offered for advances of similar remaining maturities and is classified as Level 2. For the long-term note payable, the current market rate for similar debt is substantially equal to the rate on this note, so its fair value approximates its carrying value.</t>
    </r>
  </si>
  <si>
    <r>
      <t>Junior subordinated debentures.</t>
    </r>
    <r>
      <rPr>
        <sz val="10"/>
        <color theme="1"/>
        <rFont val="Inherit"/>
      </rPr>
      <t xml:space="preserve"> Included in junior subordinated debentures are variable rate trust preferred securities issued by COB. Fair values for the trust preferred securities were estimated by developing cash flow estimates for each of these debt instruments based on scheduled principal and interest payments and current interest rates. Once the cash flows were determined, a rate for comparable subordinated debt was used to discount the cash flows to the present value. The estimated fair value for our junior subordinated debentures have declined due to wider credit spreads (i.e. spread to LIBOR) on similar trust preferred issues. This is due, in part, to proposed bank regulatory changes in bank capital structure. We classified the fair value of junior subordinated debentures as Level 3.</t>
    </r>
  </si>
  <si>
    <r>
      <t>Interest rate swaps.</t>
    </r>
    <r>
      <rPr>
        <sz val="10"/>
        <color theme="1"/>
        <rFont val="Inherit"/>
      </rPr>
      <t xml:space="preserve"> The fair value of interest rate swaps are measured based on third party cash flow models discounted to the valuation date and are classified as Level 2.</t>
    </r>
  </si>
  <si>
    <r>
      <t>Financial instruments with off-balance sheet risk</t>
    </r>
    <r>
      <rPr>
        <u/>
        <sz val="10"/>
        <color theme="1"/>
        <rFont val="Inherit"/>
      </rPr>
      <t>.</t>
    </r>
    <r>
      <rPr>
        <sz val="10"/>
        <color theme="1"/>
        <rFont val="Inherit"/>
      </rPr>
      <t xml:space="preserve"> The fair value of financial instruments with off-balance sheet risk is considered to approximate carrying value, since the large majority of these future financing commitments would result in loans that have variable rates and/or relatively short terms to maturity. For other commitments, generally of a short-term nature, the carrying value is considered to be a reasonable estimate of fair value.</t>
    </r>
  </si>
  <si>
    <t>The estimated fair values of financial instruments for continuing operations are as follows at the periods indicated:</t>
  </si>
  <si>
    <t>Carrying Value</t>
  </si>
  <si>
    <t>Financial Assets of Continuing Operations:</t>
  </si>
  <si>
    <t>Investment securities: Available-for-sale</t>
  </si>
  <si>
    <t>Investment securities: Held-to-maturity</t>
  </si>
  <si>
    <t>Loans, net</t>
  </si>
  <si>
    <t>Accrued interest receivable</t>
  </si>
  <si>
    <t>Financial Liabilities of Continuing Operations:</t>
  </si>
  <si>
    <t>Accrued interest payable</t>
  </si>
  <si>
    <r>
      <t xml:space="preserve">There were no transfers between valuation levels for any assets during the years ended </t>
    </r>
    <r>
      <rPr>
        <sz val="10"/>
        <color rgb="FF000000"/>
        <rFont val="Inherit"/>
      </rPr>
      <t>December 31, 2014</t>
    </r>
    <r>
      <rPr>
        <sz val="10"/>
        <color theme="1"/>
        <rFont val="Inherit"/>
      </rPr>
      <t xml:space="preserve"> or December 31, 2013. If different valuation techniques are deemed necessary, we would consider those transfers to occur at the end of the period when the assets are valued.</t>
    </r>
  </si>
  <si>
    <t>Common Dividends</t>
  </si>
  <si>
    <t>Dividends [Abstract]</t>
  </si>
  <si>
    <t>COB is a legal entity separate and distinct from its banking and other subsidiaries and has in the past relied on dividends from the Bank as its primary source of liquidity. The Bank currently is restricted from paying dividends if it is not in compliance with its OCC-approved business plan, and COB would need to obtain prior FRBR approval to pay a dividend.  There also are limitations and requirements imposed by applicable law and regulation on the payment of dividends by the Bank to COB, as well as by COB to its shareholders.  COB did not declare any dividends with respect to its common stock in 2014.</t>
  </si>
  <si>
    <t>Change in Executive Officers (Notes)</t>
  </si>
  <si>
    <t>Change in Executive Officers [Abstract]</t>
  </si>
  <si>
    <t>Change in Executive Officers</t>
  </si>
  <si>
    <t>On September 30, 2014, Brian E. Simpson stepped down as Chief Executive Officer of both the Company and the Bank. Robert L. Reid was named to the positions effective October 1, 2014.</t>
  </si>
  <si>
    <t>Nature of Operations and Basis of Presentation (Policies)</t>
  </si>
  <si>
    <t>Accounting Policies [Abstract]</t>
  </si>
  <si>
    <t>Nature of Operations/Consolidations</t>
  </si>
  <si>
    <t>Loans held for Investment</t>
  </si>
  <si>
    <t>Mortgage Servicing Rights (MSRs)</t>
  </si>
  <si>
    <t>Earnings Per Share (EPS)</t>
  </si>
  <si>
    <t>Nature of Operations and Basis of Presentation (Tables)</t>
  </si>
  <si>
    <t>Accumulated balanced related to each component of other comprehensive loss</t>
  </si>
  <si>
    <t>Intangible Assets (Tables)</t>
  </si>
  <si>
    <t>Changes in Balance of Unamortized Intangible Assets (goodwill)</t>
  </si>
  <si>
    <t>Changes in Original Carrying Amount of Amortized Intangible Assets</t>
  </si>
  <si>
    <t>Estimated Amortization Expense for Intangible Assets</t>
  </si>
  <si>
    <t>Investment Securities (Tables)</t>
  </si>
  <si>
    <t>Summary of amortized cost and fair value of investment securities</t>
  </si>
  <si>
    <t>Schedule of other investments</t>
  </si>
  <si>
    <r>
      <t>investments recorded at cost are included in Other Assets on the Consolidated Balance Sheets, as follows:</t>
    </r>
    <r>
      <rPr>
        <sz val="9"/>
        <color theme="1"/>
        <rFont val="Inherit"/>
      </rPr>
      <t> </t>
    </r>
  </si>
  <si>
    <t>Schedule of gross gains and losses recognized on the sale of securities</t>
  </si>
  <si>
    <t>Schedule of continuous unrealized loss positions</t>
  </si>
  <si>
    <t>Schedule of amortized cost and fair value of securities by remaining contractual maturity</t>
  </si>
  <si>
    <t>Loans and Allowance for Loan Losses (Tables)</t>
  </si>
  <si>
    <t>Past Due Loans</t>
  </si>
  <si>
    <t>Loan Credit Quality Indicators</t>
  </si>
  <si>
    <t>Schedule of Impaired Loans Receivables</t>
  </si>
  <si>
    <t>Schedule of Loans, Non Accrual Status</t>
  </si>
  <si>
    <t>Impaired Loans</t>
  </si>
  <si>
    <t>Impaired Loans, Average Recorded Investment and Interest Income</t>
  </si>
  <si>
    <t>Schedule of Loans Receivable, Sold Loans</t>
  </si>
  <si>
    <t>Schedule of Loans Recievable, Acquired Loans</t>
  </si>
  <si>
    <t>Deteriorated Loans Acquired, Accretable Yield Movement Schedule</t>
  </si>
  <si>
    <t>Allowance for Loan Losses by Portfolio Segment</t>
  </si>
  <si>
    <t>Allowance for Loan Losses, Impairment Methodology</t>
  </si>
  <si>
    <t>Troubled Debt Restructurings on Loans</t>
  </si>
  <si>
    <t>Premises and Equipment (Tables)</t>
  </si>
  <si>
    <t>Other Real Estate Owned and Personal Property Acquired in Settlement of Loans (Tables)</t>
  </si>
  <si>
    <t>Schedule of Repossessed Assets</t>
  </si>
  <si>
    <t>Activities of Real Estate Acquired through Foreclosure</t>
  </si>
  <si>
    <t>Accumulated Other Comprehensive Income (Tables)</t>
  </si>
  <si>
    <t>Changes in accumulated other comprehensive income (loss) by component</t>
  </si>
  <si>
    <t>Reclassifications out of accumulated other comprehensive income (loss)</t>
  </si>
  <si>
    <t>Commitments and Contingencies (Tables)</t>
  </si>
  <si>
    <t>Future Obligations for Minimum Rentals Under Non-Cancelable Operating Lease Commitments</t>
  </si>
  <si>
    <t>Income Taxes (Tables)</t>
  </si>
  <si>
    <t>Components of Income Tax Expense</t>
  </si>
  <si>
    <t>Effective Income Tax Rate Reconciliation</t>
  </si>
  <si>
    <t>Components of Deferred Tax Assets and Liabilities</t>
  </si>
  <si>
    <t>Deposits (Tables)</t>
  </si>
  <si>
    <t>Deposit Composition</t>
  </si>
  <si>
    <t>Scheduled Maturities of Time and Brokered Deposits</t>
  </si>
  <si>
    <t>Short-Term Borrowings and Long-Term Debt (Tables)</t>
  </si>
  <si>
    <t>Debt Instrument [Line Items]</t>
  </si>
  <si>
    <t>Schedule of Short-term and Long-term Borrowings</t>
  </si>
  <si>
    <t>Schedule of Retail Repurchase Agreements and Federal Funds Purchased</t>
  </si>
  <si>
    <t>FHLB advance [Member]</t>
  </si>
  <si>
    <t>Scheduled Maturities of Long-term Debt</t>
  </si>
  <si>
    <t>Schedule of Long-term Debt</t>
  </si>
  <si>
    <t>Junior Subordinated Debentures [Member]</t>
  </si>
  <si>
    <t>Employee Benefit Plans (Tables)</t>
  </si>
  <si>
    <t>Pension Plan [Member]</t>
  </si>
  <si>
    <t>Defined Benefit Plans and Other Postretirement Benefit Plans Table Text Block [Line Items]</t>
  </si>
  <si>
    <t>Schedule of Change in Benefit Obligation, Plan Assets, Funded Status and Amounts Recognized in Consolidated Statements</t>
  </si>
  <si>
    <t>Schedule of Amounts Recognized in Net Periodic Benefit Cost and Other Comprehensive Income (Loss)</t>
  </si>
  <si>
    <t>Schedule of Fair Value of Plan Assets by Major Asset Category</t>
  </si>
  <si>
    <t>SERP [Member]</t>
  </si>
  <si>
    <t>Other Postretirement Defined Benefit Plans [Member]</t>
  </si>
  <si>
    <t>CommunityOne Bancorp (Parent Company) (Tables)</t>
  </si>
  <si>
    <t>Schedule of Condensed Financial Statements of COB, Parent Company Only</t>
  </si>
  <si>
    <t>Capital Matters (Tables)</t>
  </si>
  <si>
    <t>Compliance with Regulatory Capital Requirements</t>
  </si>
  <si>
    <t>Shareholders' Equity (Tables)</t>
  </si>
  <si>
    <t>Summary of Stock Options Activity</t>
  </si>
  <si>
    <t>Schedule of Stock Options Outstanding and Exercisable by Range of Exercise Prices</t>
  </si>
  <si>
    <t>Summary of Non-vested Restricted Stock Activity</t>
  </si>
  <si>
    <t>Derivatives and Financial Instruments (Tables)</t>
  </si>
  <si>
    <t>Schedule of Derivative Instruments, Gain (Loss)</t>
  </si>
  <si>
    <t>Fair Values of Assets and Liabilities (Tables)</t>
  </si>
  <si>
    <t>Schedule of Fair Value, Assets and Liabilities Measured on Recurring Basis</t>
  </si>
  <si>
    <t>Fair Value, Assets Measured on Recurring Basis, Unobservable Input Reconciliation</t>
  </si>
  <si>
    <t>Fair Value Measurements, Nonrecurring</t>
  </si>
  <si>
    <t>Fair Value Measurements, Recurring and Nonrecurring, Valuation Techniques</t>
  </si>
  <si>
    <t>Fair Value, by Balance Sheet Grouping</t>
  </si>
  <si>
    <t>Nature of Operations and Basis of Presentation (Details) (USD $)</t>
  </si>
  <si>
    <t>plan</t>
  </si>
  <si>
    <t>business_segments</t>
  </si>
  <si>
    <t>Dec. 31, 2011</t>
  </si>
  <si>
    <t>Nature of Operations [Line Items]</t>
  </si>
  <si>
    <t>Number of business segments</t>
  </si>
  <si>
    <t>Amortized cost</t>
  </si>
  <si>
    <t>Loans placed on nonaccrual, period of delinquency</t>
  </si>
  <si>
    <t>90 days</t>
  </si>
  <si>
    <t>Change to accrual status, minimum repayment performance</t>
  </si>
  <si>
    <t>6 months</t>
  </si>
  <si>
    <t>Uncollectible loan criteria, period of unpaid scheduled payments</t>
  </si>
  <si>
    <t>4 months</t>
  </si>
  <si>
    <t>Allowance of loan losses</t>
  </si>
  <si>
    <t>Total comprehensive loss</t>
  </si>
  <si>
    <t>Deferred income tax related to the components of other comprehensive loss</t>
  </si>
  <si>
    <t>Number of SERP plans</t>
  </si>
  <si>
    <t>Employer matching contribution percentage</t>
  </si>
  <si>
    <t>Percentage of pay deferred by employee eligible for employer matching contributions</t>
  </si>
  <si>
    <t>Matching and discretionary contributions</t>
  </si>
  <si>
    <t>Pension Expense</t>
  </si>
  <si>
    <t>Deferred gain recognized in other comprehensive income</t>
  </si>
  <si>
    <t>Granite Corp. [Member]</t>
  </si>
  <si>
    <t>Accretable yield</t>
  </si>
  <si>
    <t>Buildings and Improvements [Member] | Minimum [Member]</t>
  </si>
  <si>
    <t>Estimated useful lives of premises and equipment</t>
  </si>
  <si>
    <t>10 years</t>
  </si>
  <si>
    <t>Buildings and Improvements [Member] | Maximum [Member]</t>
  </si>
  <si>
    <t>50 years</t>
  </si>
  <si>
    <t>Furniture and Equipment [Member] | Minimum [Member]</t>
  </si>
  <si>
    <t>3 years</t>
  </si>
  <si>
    <t>Furniture and Equipment [Member] | Maximum [Member]</t>
  </si>
  <si>
    <t>Core Deposits [Member] | Minimum [Member]</t>
  </si>
  <si>
    <t>Estimated useful lives of intangible assets</t>
  </si>
  <si>
    <t>8 years</t>
  </si>
  <si>
    <t>Core Deposits [Member] | Maximum [Member]</t>
  </si>
  <si>
    <t>Nature of Operations and Basis of Presentation - Accumulated Other Comprehensive Income (Details) (USD $)</t>
  </si>
  <si>
    <t>Net unrealized securities gains/(losses), pretax</t>
  </si>
  <si>
    <t>Accumulated Other Comprehensive Income (Loss), Cumulative Changes in Net Gain (Loss) from Cash Flow Hedges, Effect Before Tax</t>
  </si>
  <si>
    <t>Pension, other postretirement and postemployement benefit plan adjustments, pretax</t>
  </si>
  <si>
    <t>Accumulated other comprehensive loss, pretax</t>
  </si>
  <si>
    <t>Net unrealized securities gains/(losses), after-tax</t>
  </si>
  <si>
    <t>Interest rate swaps, net of tax</t>
  </si>
  <si>
    <t>Pension, other postretirement and postemployement benefit plan adjustments, after-tax</t>
  </si>
  <si>
    <t>Accumulated other comprehensive loss, after-tax</t>
  </si>
  <si>
    <t>Acquisition of Bank of Granite Corporation (Details) (USD $)</t>
  </si>
  <si>
    <t>3 Months Ended</t>
  </si>
  <si>
    <t>Oct. 21, 2011</t>
  </si>
  <si>
    <t>Mar. 31, 2012</t>
  </si>
  <si>
    <t>Business Combination, Separately Recognized Transactions [Line Items]</t>
  </si>
  <si>
    <t>Number of operating full-service branches</t>
  </si>
  <si>
    <t>Stock exchange transaction</t>
  </si>
  <si>
    <t>Common stock, par value (in usd per share)</t>
  </si>
  <si>
    <t>Shares of FNB common stock each outstanding acquiree share is convertible into</t>
  </si>
  <si>
    <t>FNB common stock issued upon Merger</t>
  </si>
  <si>
    <t>Additional goodwill recognized from the Merger</t>
  </si>
  <si>
    <t>Discontinued Operations (Details) (USD $)</t>
  </si>
  <si>
    <t>Discontinued Operations, Balance Sheet Disclosure [Line Items]</t>
  </si>
  <si>
    <t>Dover [Member]</t>
  </si>
  <si>
    <t>Assets from discontinued operations</t>
  </si>
  <si>
    <t>Liabilities from discontinued operations</t>
  </si>
  <si>
    <t>Intangible Assets (Goodwill) (Details) (USD $)</t>
  </si>
  <si>
    <t>Unamortized intangible assets (goodwill) [Roll Forward]</t>
  </si>
  <si>
    <t>Intangible Assets (Core Deposit Premium) (Details) (USD $)</t>
  </si>
  <si>
    <t>Amortized intangible assets [Abstract]</t>
  </si>
  <si>
    <t>Intangible Assets (Estimated Amortization Expense) (Details) (USD $)</t>
  </si>
  <si>
    <t>Intangible Assets, Amortization Expense, Fiscal Year Maturity [Abstract]</t>
  </si>
  <si>
    <t>Intangible Assets (Details Textual) (USD $)</t>
  </si>
  <si>
    <t>Unpaid principal balance of mortgage loans serviced for others (unconsolidated)</t>
  </si>
  <si>
    <t>Mortgage servicing rights, fair value</t>
  </si>
  <si>
    <t>Investment Securities (Other Disclosures) (Details) (USD $)</t>
  </si>
  <si>
    <t>Schedule of Available-for-sale Securities [Line Items]</t>
  </si>
  <si>
    <t>FHLB stock</t>
  </si>
  <si>
    <t>FRBR stock</t>
  </si>
  <si>
    <t>Investment securities portfolio available as lendable collateral</t>
  </si>
  <si>
    <t>Deposits [Member]</t>
  </si>
  <si>
    <t>Investment securities portfolio pledged as collateral</t>
  </si>
  <si>
    <t>Retail repurchase agreements [Member]</t>
  </si>
  <si>
    <t>Others [Member]</t>
  </si>
  <si>
    <t>Investment Securities (Unrealized Gain/Loss Positions) (Details) (USD $)</t>
  </si>
  <si>
    <t>Available-for-sale Securities [Abstract]</t>
  </si>
  <si>
    <t>Gross unrealized gains</t>
  </si>
  <si>
    <t>Gross unrealized losses</t>
  </si>
  <si>
    <t>Estimated fair value</t>
  </si>
  <si>
    <t>Held-to-maturity Securities [Abstract]</t>
  </si>
  <si>
    <t>Amortized cost, Total</t>
  </si>
  <si>
    <t>Gross unrealized gains, Total</t>
  </si>
  <si>
    <t>Gross unrealized losses, Total</t>
  </si>
  <si>
    <t>Estimated fair value, Total</t>
  </si>
  <si>
    <t>Obligations of U.S. government sponsored enterprises [Member]</t>
  </si>
  <si>
    <t>Business development company investment [Member]</t>
  </si>
  <si>
    <t>Residential mortgage-backed securities - GSE [Member]</t>
  </si>
  <si>
    <t>Residential mortgage-backed securities - Private [Member]</t>
  </si>
  <si>
    <t>Commercial mortgage-backed securities - GSE [Member]</t>
  </si>
  <si>
    <t>Commercial mortgage-backed securities - Private [Member]</t>
  </si>
  <si>
    <t>Corporate notes [Member]</t>
  </si>
  <si>
    <t>Investment Securities (Other Investments) (Details) (USD $)</t>
  </si>
  <si>
    <t>Schedule of Cost-method Investments [Line Items]</t>
  </si>
  <si>
    <t>Federal Home Loan Bank Stock</t>
  </si>
  <si>
    <t>Federal Reserve Bank Stock</t>
  </si>
  <si>
    <t>Other Assets [Member]</t>
  </si>
  <si>
    <t>Other investments</t>
  </si>
  <si>
    <t>Investment Securities (Sale of Securities) (Details) (USD $)</t>
  </si>
  <si>
    <t>Gains on sales of investments securities available-for-sale</t>
  </si>
  <si>
    <t>Total securities gains</t>
  </si>
  <si>
    <t>Investment Securities (Continuous Unrealized Loss Position) (Details) (USD $)</t>
  </si>
  <si>
    <t>securitie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Held-to-maturity Securities, Continuous Unrealized Loss Position [Abstract]</t>
  </si>
  <si>
    <t>Continuous Unrealized Loss Position [Abstract]</t>
  </si>
  <si>
    <t>12 months or more, number of securities</t>
  </si>
  <si>
    <t>Investment Securities (Maturity Schedule) (Details) (USD $)</t>
  </si>
  <si>
    <t>Available-for-Sale, Amortized Cost</t>
  </si>
  <si>
    <t>Total, amortized cost</t>
  </si>
  <si>
    <t>Available-for-Sale, Estimated Fair Value</t>
  </si>
  <si>
    <t>Held-to-Maturity, Amortized Cost</t>
  </si>
  <si>
    <t>Held-to-Maturity, Estimated Fair Value</t>
  </si>
  <si>
    <t>U.S. government sponsored agencies debt securities [Member]</t>
  </si>
  <si>
    <t>Due after one year through five years, amortized cost</t>
  </si>
  <si>
    <t>Due after one year through five years, estimated fair value</t>
  </si>
  <si>
    <t>Due after five years through 10 years, amortized cost</t>
  </si>
  <si>
    <t>Due after ten years, amortized cost</t>
  </si>
  <si>
    <t>Due after five years through 10 years, estimated fair value</t>
  </si>
  <si>
    <t>Due after ten years, estimated fair value</t>
  </si>
  <si>
    <t>Due in one year or less, amortized cost</t>
  </si>
  <si>
    <t>Due in one year or less, estimated fair value</t>
  </si>
  <si>
    <t>Loans and Allowance for Loan Losses (Details) (USD $)</t>
  </si>
  <si>
    <t>Financing Receivable [Line Items]</t>
  </si>
  <si>
    <t>Allowance for Loan and Lease Losses, Write-offs</t>
  </si>
  <si>
    <t>Allowance for Loan Losses, Recovery</t>
  </si>
  <si>
    <t>Allowance for Loan and Lease Losses, Net Write-downs</t>
  </si>
  <si>
    <t>Loans and Leases Receivable, Ratio, Allowance for Loan and Lease Losses to Loans and Leases Receivables</t>
  </si>
  <si>
    <t>Real estate - mortgage, 1-4 family residential [Member] | PC [Member] | Granite Corp. [Member]</t>
  </si>
  <si>
    <t>Loans purchases</t>
  </si>
  <si>
    <t>Loans purchases premium</t>
  </si>
  <si>
    <t>Loans and Allowance for Loan Losses (Past Due Status) (Details) (USD $)</t>
  </si>
  <si>
    <t>Financing Receivable, Recorded Investment, Past Due [Line Items]</t>
  </si>
  <si>
    <t>30 - 59 days past due</t>
  </si>
  <si>
    <t>60 - 89 days past due</t>
  </si>
  <si>
    <t>Commercial and agricultural [Member]</t>
  </si>
  <si>
    <t>Real estate - construction [Member]</t>
  </si>
  <si>
    <t>Real estate - mortgage, 1-4 family residential [Member]</t>
  </si>
  <si>
    <t>Real estate - mortgage, commercial [Member]</t>
  </si>
  <si>
    <t>Consumer [Member]</t>
  </si>
  <si>
    <t>PC [Member]</t>
  </si>
  <si>
    <t>PC [Member] | Commercial and agricultural [Member]</t>
  </si>
  <si>
    <t>PC [Member] | Real estate - construction [Member]</t>
  </si>
  <si>
    <t>PC [Member] | Real estate - mortgage, 1-4 family residential [Member]</t>
  </si>
  <si>
    <t>PC [Member] | Real estate - mortgage, commercial [Member]</t>
  </si>
  <si>
    <t>PC [Member] | Consumer [Member]</t>
  </si>
  <si>
    <t>PI [Member]</t>
  </si>
  <si>
    <t>PI [Member] | Commercial and agricultural [Member]</t>
  </si>
  <si>
    <t>PI [Member] | Real estate - construction [Member]</t>
  </si>
  <si>
    <t>PI [Member] | Real estate - mortgage, 1-4 family residential [Member]</t>
  </si>
  <si>
    <t>PI [Member] | Real estate - mortgage, commercial [Member]</t>
  </si>
  <si>
    <t>PI [Member] | Consumer [Member]</t>
  </si>
  <si>
    <t>Loans and Allowance for Loan Losses (Credit Quality Indicator) (Details) (USD $)</t>
  </si>
  <si>
    <t>Financing Receivable, Recorded Investment [Line Items]</t>
  </si>
  <si>
    <t>Loans and Leases Receivable, Deferred Income</t>
  </si>
  <si>
    <t>Servicing Assets, Unconsolidated Loans Serviced, Unpaid Principal Balance</t>
  </si>
  <si>
    <t>Substandard or Doubtful [Member]</t>
  </si>
  <si>
    <t>Loans purchased in the Merger</t>
  </si>
  <si>
    <t>Pass [Member]</t>
  </si>
  <si>
    <t>Pass [Member] | Commercial and agricultural [Member]</t>
  </si>
  <si>
    <t>Pass [Member] | Real estate - construction [Member]</t>
  </si>
  <si>
    <t>Pass [Member] | Real estate - mortgage, 1-4 family residential [Member]</t>
  </si>
  <si>
    <t>Pass [Member] | Real estate - mortgage, commercial [Member]</t>
  </si>
  <si>
    <t>Pass [Member] | Consumer [Member]</t>
  </si>
  <si>
    <t>Special Mention [Member]</t>
  </si>
  <si>
    <t>Special Mention [Member] | Commercial and agricultural [Member]</t>
  </si>
  <si>
    <t>Special Mention [Member] | Real estate - construction [Member]</t>
  </si>
  <si>
    <t>Special Mention [Member] | Real estate - mortgage, 1-4 family residential [Member]</t>
  </si>
  <si>
    <t>Special Mention [Member] | Real estate - mortgage, commercial [Member]</t>
  </si>
  <si>
    <t>Special Mention [Member] | Consumer [Member]</t>
  </si>
  <si>
    <t>Substandard [Member]</t>
  </si>
  <si>
    <t>Substandard [Member] | Commercial and agricultural [Member]</t>
  </si>
  <si>
    <t>Substandard [Member] | Real estate - construction [Member]</t>
  </si>
  <si>
    <t>Substandard [Member] | Real estate - mortgage, 1-4 family residential [Member]</t>
  </si>
  <si>
    <t>Substandard [Member] | Real estate - mortgage, commercial [Member]</t>
  </si>
  <si>
    <t>Substandard [Member] | Consumer [Member]</t>
  </si>
  <si>
    <t>Doubtful [Member]</t>
  </si>
  <si>
    <t>Doubtful [Member] | Commercial and agricultural [Member]</t>
  </si>
  <si>
    <t>Doubtful [Member] | Real estate - construction [Member]</t>
  </si>
  <si>
    <t>Doubtful [Member] | Real estate - mortgage, 1-4 family residential [Member]</t>
  </si>
  <si>
    <t>Doubtful [Member] | Real estate - mortgage, commercial [Member]</t>
  </si>
  <si>
    <t>Doubtful [Member] | Consumer [Member]</t>
  </si>
  <si>
    <t>Loans and Allowance for Loan Losses (Loans Pledged) (Details) (USD $)</t>
  </si>
  <si>
    <t>In Millions, unless otherwise specified</t>
  </si>
  <si>
    <t>Pledged financial instruments, Not separately reported, securities, for Federal Home Loan Bank debt</t>
  </si>
  <si>
    <t>Loans pledged to collateralize FHLB advances and letters of credit</t>
  </si>
  <si>
    <t>Credit availability for borrowing under FHLB advances and letters of credit</t>
  </si>
  <si>
    <t>Loans pledged to collateralize potential borrowings from Federal Reserve Discount Window</t>
  </si>
  <si>
    <t>Pledged Financial Instruments, Not Separately Reported, investment securities, for Federal Reserve Bank</t>
  </si>
  <si>
    <t>Borrowing capacity under Federal Reserve Discount Window</t>
  </si>
  <si>
    <t>Federal Home Loan Bank Advances and Line of Credit, Amount of Available Borrowing</t>
  </si>
  <si>
    <t>Loans and Allowance for Loan Losses (Impaired Loans) (Details) (USD $)</t>
  </si>
  <si>
    <t>Sep. 30, 2013</t>
  </si>
  <si>
    <t>Financing Receivable, Impaired [Line Items]</t>
  </si>
  <si>
    <t>Impaired loans, no individually reviewed for impairment</t>
  </si>
  <si>
    <t>Impaired loans, individually reviewed, with no impairment</t>
  </si>
  <si>
    <t>Impaired loans, individually reviewed, with impairment</t>
  </si>
  <si>
    <t>Total impaired loans, excluding purchased impaired</t>
  </si>
  <si>
    <t>[1]</t>
  </si>
  <si>
    <t>Impaired loan, individually reviewed, with impairment, associated reserves</t>
  </si>
  <si>
    <t>Purchased impaired loans with subsequent deterioration, associated reserves</t>
  </si>
  <si>
    <t>Impaired financing receivable, including deteriorated loans purchased, related allowance</t>
  </si>
  <si>
    <t>Imparied financing receivable, simple average balance</t>
  </si>
  <si>
    <t>Restructured loans</t>
  </si>
  <si>
    <t>Performing [Member]</t>
  </si>
  <si>
    <t>{F|ahBzfndlYmZpbGluZ3MtaHJkcmoLEgZYTUxEb2MiXlhCUkxEb2NHZW5JbmZvOjI1ZDEyMWQ1MzM3YzQ1YmZhZTcyNmI2MDg4YzRiNTY4fFRleHRTZWxlY3Rpb246RUU5MjYxNUZEQjY0QTJGRjU5QzVDNjBDQjY1QzRFNEEM}</t>
  </si>
  <si>
    <t>Loans and Allowance for Loan Losses (Nonaccrual Status) (Details) (USD $)</t>
  </si>
  <si>
    <t>Interest lost on nonaccrual loans</t>
  </si>
  <si>
    <t>Loans on nonaccrual status</t>
  </si>
  <si>
    <t>Loans held for investment on nonaccrual status</t>
  </si>
  <si>
    <t>Nonperforming [Member]</t>
  </si>
  <si>
    <t>90 or more days past due and accruing</t>
  </si>
  <si>
    <t>Nonperforming [Member] | Commercial and agricultural [Member]</t>
  </si>
  <si>
    <t>Nonperforming [Member] | Real estate - construction [Member]</t>
  </si>
  <si>
    <t>Nonperforming [Member] | Real estate - mortgage, 1-4 family residential [Member]</t>
  </si>
  <si>
    <t>Nonperforming [Member] | Real estate - mortgage, commercial [Member]</t>
  </si>
  <si>
    <t>Nonperforming [Member] | Consumer [Member]</t>
  </si>
  <si>
    <t>Loans and Allowance for Loan Losses (Impaired Loans Disclosure) (Details) (USD $)</t>
  </si>
  <si>
    <t>With no related allowance recorded, recorded investment</t>
  </si>
  <si>
    <t>With an allowance recorded, recorded investment</t>
  </si>
  <si>
    <t>Impaired Financing Receivable, Recorded Investment</t>
  </si>
  <si>
    <t>With no related allowance recorded, unpaid principal balance</t>
  </si>
  <si>
    <t>With an allowance recorded, unpaid principal balance</t>
  </si>
  <si>
    <t>Impaired Financing Receivable, Unpaid Principal Balance</t>
  </si>
  <si>
    <t>Related allowance</t>
  </si>
  <si>
    <t>Purchased impaired loans with subsequent credit deterioration, unpaid principal balance</t>
  </si>
  <si>
    <t>Purchased impaired loans with subsequent deterioration, related allowance</t>
  </si>
  <si>
    <t>Loans and Allowance for Loan Losses (Impaired Loans, Average Recorded Investment and Interest Income Recognized) (Details) (USD $)</t>
  </si>
  <si>
    <t>With no related alowance recorded, average recorded investment</t>
  </si>
  <si>
    <t>With no related allowance recorded, interest income recognized</t>
  </si>
  <si>
    <t>With an allowance recorded, average recorded investment</t>
  </si>
  <si>
    <t>With an allowance recorded, interest income recognized</t>
  </si>
  <si>
    <t>Impaired Financing Receivable, Average Recorded Investment</t>
  </si>
  <si>
    <t>Impaired Financing Receivable, Interest Income, Cash Basis Method</t>
  </si>
  <si>
    <t>Loans and Allowance for Loan Losses (Loans Sold) (Details) (USD $)</t>
  </si>
  <si>
    <t>loans</t>
  </si>
  <si>
    <t>Number of loans sold</t>
  </si>
  <si>
    <t>Recorded investment of loans sold</t>
  </si>
  <si>
    <t>Contract pricing of loans sold</t>
  </si>
  <si>
    <t>Loans and Allowance for Loan Losses (Granite Purchased Loans) (Details) (USD $)</t>
  </si>
  <si>
    <t>Purchased impaired</t>
  </si>
  <si>
    <t>Purchased contractual</t>
  </si>
  <si>
    <t>Unpaid principal balance</t>
  </si>
  <si>
    <t>Granite Corp. [Member] | Commercial and agricultural [Member]</t>
  </si>
  <si>
    <t>Granite Corp. [Member] | Real estate - construction [Member]</t>
  </si>
  <si>
    <t>Granite Corp. [Member] | Real estate - mortgage, 1-4 family residential [Member]</t>
  </si>
  <si>
    <t>Granite Corp. [Member] | Real estate - mortgage, commercial [Member]</t>
  </si>
  <si>
    <t>Granite Corp. [Member] | Consumer [Member]</t>
  </si>
  <si>
    <t>PI [Member] | Granite Corp. [Member]</t>
  </si>
  <si>
    <t>PC [Member] | Granite Corp. [Member]</t>
  </si>
  <si>
    <t>Loans and Allowance for Loan Losses (Purchased Loans with Deteriorated Credity Quality) (Details) (Granite Corp. [Member], USD $)</t>
  </si>
  <si>
    <t>Deterioarted Loans Acquired Movement Schedule [Roll Forward]</t>
  </si>
  <si>
    <t>Increase in future accretion</t>
  </si>
  <si>
    <t>Certain Loans Acquired in Transfer Not Accounted for as Debt Securities, Reclassifications of Loans and Adjustments</t>
  </si>
  <si>
    <t>Payment received</t>
  </si>
  <si>
    <t>Foreclosed and transferred to OREO</t>
  </si>
  <si>
    <t>Subtotal before provision</t>
  </si>
  <si>
    <t>Deteriorated Loans Acquired, Accretable Yield Movement Schedule [Roll Forward]</t>
  </si>
  <si>
    <t>Future accretion balance, beginning of period</t>
  </si>
  <si>
    <t>Future accretion balance, end of period</t>
  </si>
  <si>
    <t>Loans and Allowance for Loan Losses (Allowance for Loan Losses) (Details) (USD $)</t>
  </si>
  <si>
    <t>Allowance for Loan and Lease Losses [Roll Forward]</t>
  </si>
  <si>
    <t>Annualized net charge-offs during the period to average loans</t>
  </si>
  <si>
    <t>Allowance for loan losses to loans held for investment</t>
  </si>
  <si>
    <t>Loans and Allowance for Loan Losses (Allowance for Loan Losses, by Segment Portfolio) (Details) (USD $)</t>
  </si>
  <si>
    <t>Financing Receivable, Allowance for Credit Losses [Roll Forward]</t>
  </si>
  <si>
    <t>Loans and Allowance for Loan Losses (Evaluation for Impairment) (Details) (USD $)</t>
  </si>
  <si>
    <t>Financing Receivable, Allowance for Credit Losses [Line Items]</t>
  </si>
  <si>
    <t>ALL, individually evaluated for impairment</t>
  </si>
  <si>
    <t>ALL, collectively evaluated for impairment</t>
  </si>
  <si>
    <t>ALL, PI loans evluated for credit impairment</t>
  </si>
  <si>
    <t>ALL, PI loans with no credit deterioration</t>
  </si>
  <si>
    <t>Total ALL evaluated for impairment</t>
  </si>
  <si>
    <t>Loans held for investment, individually evaluated for impairment</t>
  </si>
  <si>
    <t>Loans held for investment, collectively evaluated for impairment</t>
  </si>
  <si>
    <t>Loans held for investment, PI loans with subsequent credit deterioration</t>
  </si>
  <si>
    <t>Loans held for investment, PI loans with no credit deterioration</t>
  </si>
  <si>
    <t>Loans and Allowance for Loan Losses (Troubled Debt Restructuring) (Details) (USD $)</t>
  </si>
  <si>
    <t>Financing Receivable, Modifications [Line Items]</t>
  </si>
  <si>
    <t>Number of loans</t>
  </si>
  <si>
    <t>Pre-modification outstanding recorded investment</t>
  </si>
  <si>
    <t>Post-modification outstanding recorded investment</t>
  </si>
  <si>
    <t>Number of loans modified, extended terms</t>
  </si>
  <si>
    <t>Number of loans modified, interest rate</t>
  </si>
  <si>
    <t>Number of loans modified, extended terms and interest rate</t>
  </si>
  <si>
    <t>Loans and Allowance for Loan Losses (Unfunded Commitment) (Details) (USD $)</t>
  </si>
  <si>
    <t>Unfunded Commitments [Line Items]</t>
  </si>
  <si>
    <t>Reserve for unfunded commitments</t>
  </si>
  <si>
    <t>Letters of credit [Member]</t>
  </si>
  <si>
    <t>Expected usage percentage of remaining unfunded commitments</t>
  </si>
  <si>
    <t>Premises and Equipment (Details) (USD $)</t>
  </si>
  <si>
    <t>Depreciation and amortization expense</t>
  </si>
  <si>
    <t>Land [Member]</t>
  </si>
  <si>
    <t>Buildings and Improvements [Member]</t>
  </si>
  <si>
    <t>Furniture and Equipment [Member]</t>
  </si>
  <si>
    <t>Leasehold Improvements [Member]</t>
  </si>
  <si>
    <t>Other Real Estate Owned and Personal Property Acquired in Settlement of Loans (Details) (USD $)</t>
  </si>
  <si>
    <t>Decrease in total OREO and foreclosed assets</t>
  </si>
  <si>
    <t>Other Real Estate Owned and Personal Property Acquired in Settlement of Loans (Real Estate Owned) (Details) (USD $)</t>
  </si>
  <si>
    <t>assets</t>
  </si>
  <si>
    <t>Real Estate Acquired Through Foreclosure [Roll Forward]</t>
  </si>
  <si>
    <t>Number of assets under contract for sale</t>
  </si>
  <si>
    <t>Net carrying value of assets under contract for sale</t>
  </si>
  <si>
    <t>Accumulated Other Comprehensive Income (Details) (USD $)</t>
  </si>
  <si>
    <t>Accumulated Other Comprehensive Income (Loss) [Roll Forward]</t>
  </si>
  <si>
    <t>Beginning balance</t>
  </si>
  <si>
    <t>Other comprehensive income before reclassifications</t>
  </si>
  <si>
    <t>Ending balance</t>
  </si>
  <si>
    <t>Unrealized gains (losses) on available for sale securities [Member]</t>
  </si>
  <si>
    <t>Interest rate swaps [Member]</t>
  </si>
  <si>
    <t>Defined benefit plan items [Member]</t>
  </si>
  <si>
    <t>Accumulated Other Comprehensive Income (Reclassifications out of Accumulated Other Comprehensive Income) (Details) (USD $)</t>
  </si>
  <si>
    <t>Reclassification Adjustment out of Accumulated Other Comprehensive Income on Derivatives [Line Items]</t>
  </si>
  <si>
    <t>Income tax expense/(benefit)</t>
  </si>
  <si>
    <t>Reclassification out of Accumulated Other Comprehensive Income [Member]</t>
  </si>
  <si>
    <t>Net (gain) loss to common shareholders</t>
  </si>
  <si>
    <t>Unrealized gains (losses) on available for sale securities [Member] | Reclassification out of Accumulated Other Comprehensive Income [Member]</t>
  </si>
  <si>
    <t>Interest rate swaps [Member] | Reclassification out of Accumulated Other Comprehensive Income [Member]</t>
  </si>
  <si>
    <t>Defined benefit plan items [Member] | Reclassification out of Accumulated Other Comprehensive Income [Member]</t>
  </si>
  <si>
    <t>Commitments and Contingencies (Details) (USD $)</t>
  </si>
  <si>
    <t>Commitments and Contingencies [Line Items]</t>
  </si>
  <si>
    <t>Net rental expense</t>
  </si>
  <si>
    <t>Minimum [Member]</t>
  </si>
  <si>
    <t>Lease Term, Facilities</t>
  </si>
  <si>
    <t>5 years</t>
  </si>
  <si>
    <t>Maximum [Member]</t>
  </si>
  <si>
    <t>Lease Term, Equipment</t>
  </si>
  <si>
    <t>Income Taxes (Narrative) (Details) (USD $)</t>
  </si>
  <si>
    <t>Income Tax [Line Items]</t>
  </si>
  <si>
    <t>Valuation allowance</t>
  </si>
  <si>
    <t>Amount in retained earnings for additions to the tax bad debt reserve for which no federal tax provision has been made</t>
  </si>
  <si>
    <t>Deferred tax assets related to NOL carryforwards</t>
  </si>
  <si>
    <t>Federal Tax Authority [Member]</t>
  </si>
  <si>
    <t>Operating loss carryforwards</t>
  </si>
  <si>
    <t>Federal Tax Authority [Member] | Minimum [Member]</t>
  </si>
  <si>
    <t>Remaining carryforward periods</t>
  </si>
  <si>
    <t>15 years</t>
  </si>
  <si>
    <t>Federal Tax Authority [Member] | Maximum [Member]</t>
  </si>
  <si>
    <t>19 years</t>
  </si>
  <si>
    <t>State Jurisdiction [Member]</t>
  </si>
  <si>
    <t>State income tax rate</t>
  </si>
  <si>
    <t>State Jurisdiction [Member] | Minimum [Member]</t>
  </si>
  <si>
    <t>State Jurisdiction [Member] | Maximum [Member]</t>
  </si>
  <si>
    <t>14 years</t>
  </si>
  <si>
    <t>Tax Year 2014 [Member] | State Jurisdiction [Member]</t>
  </si>
  <si>
    <t>Tax Year 2015 [Member] | State Jurisdiction [Member]</t>
  </si>
  <si>
    <t>Income Taxes (Components of Income Tax Expense) (Details) (USD $)</t>
  </si>
  <si>
    <t>Income Taxes (Reconciliation of Income Tax Expense) (Details) (USD $)</t>
  </si>
  <si>
    <t>Effective Income Tax Rate, Continuing Operations, Tax Rate Reconciliation [Abstract]</t>
  </si>
  <si>
    <t>Federal statutory tax rate</t>
  </si>
  <si>
    <t>Reduction of deferred tax assets at Granite</t>
  </si>
  <si>
    <t>Income Taxes (Deferred Tax Assets and Liabilities) (Details) (USD $)</t>
  </si>
  <si>
    <t>Components of Deferred Tax Assets and Liabilities [Abstract]</t>
  </si>
  <si>
    <t>Interest on non-performing loans</t>
  </si>
  <si>
    <t>Deposits (Narrative) (Details) (USD $)</t>
  </si>
  <si>
    <t>Minimum denomination</t>
  </si>
  <si>
    <t>Time deposits at minimum denominations of $250,000</t>
  </si>
  <si>
    <t>Overdrawn transaction deposit accounts reclassified to loans</t>
  </si>
  <si>
    <t>Interest expense on time deposits of $250,000</t>
  </si>
  <si>
    <t>Deposits (Deposit Composition) (Details) (USD $)</t>
  </si>
  <si>
    <t>Deposits, by Component, Alternative [Abstract]</t>
  </si>
  <si>
    <t>Noninterest-bearing demand deposits, Percentage</t>
  </si>
  <si>
    <t>Interest-bearing demand deposits, Percentage</t>
  </si>
  <si>
    <t>Savings deposits, Percentage</t>
  </si>
  <si>
    <t>Money market deposits, Percentage</t>
  </si>
  <si>
    <t>Brokered deposits, Percentage</t>
  </si>
  <si>
    <t>Time deposits less than $250,000, Percentage</t>
  </si>
  <si>
    <t>Time deposits $250,000 or more, Percentage</t>
  </si>
  <si>
    <t>Total deposits, Percentage</t>
  </si>
  <si>
    <t>Deposits (Scheduled Maturities) (Details) (USD $)</t>
  </si>
  <si>
    <t>Time Deposits, Fiscal Year Maturity [Abstract]</t>
  </si>
  <si>
    <t>Short-Term Borrowings and Long-Term Debt (Borrowings) (Details) (USD $)</t>
  </si>
  <si>
    <t>Long-term debt, weighted average interest rate at December 31</t>
  </si>
  <si>
    <t>Long term notes payable [Member]</t>
  </si>
  <si>
    <t>Junior subordinated debt [Member]</t>
  </si>
  <si>
    <t>Retail customer repurchase agreements [Member]</t>
  </si>
  <si>
    <t>Short-term debt, weighted average interest rate at December 31</t>
  </si>
  <si>
    <t>Short-Term Borrowings and Long-Term Debt (Retail Repurchase Agreements and Federal Funds Purchased) (Details) (USD $)</t>
  </si>
  <si>
    <t>Short-term Debt [Line Items]</t>
  </si>
  <si>
    <t>Short-term borrowings</t>
  </si>
  <si>
    <t>Federal Reserve Bank Lines of Credit [Member]</t>
  </si>
  <si>
    <t>Weighted average interest rate at December 31</t>
  </si>
  <si>
    <t>Weighted average interest rate during the year</t>
  </si>
  <si>
    <t>Short-Term Borrowings and Long-Term Debt (FHLB Advances) (Details) (USD $)</t>
  </si>
  <si>
    <t>Jun. 30, 2013</t>
  </si>
  <si>
    <t>Federal Home Loan Bank, Advances, Branch of FHLB Bank [Line Items]</t>
  </si>
  <si>
    <t>FHLB advances</t>
  </si>
  <si>
    <t>FHLB Advances, interest rate, ranging from</t>
  </si>
  <si>
    <t>FHLB Advances, interest rate, ranging to</t>
  </si>
  <si>
    <t>Scheduled Maturities of FHLB Advances</t>
  </si>
  <si>
    <t>FHLB advances restructured</t>
  </si>
  <si>
    <t>FHLB Advances, Maturing December 29, 2014 [Member]</t>
  </si>
  <si>
    <t>FHLB Advances, interest rate</t>
  </si>
  <si>
    <t>FHLB Advances, Maturing September 8, 2015 [Member]</t>
  </si>
  <si>
    <t>FHLB Advances, Maturing September 27, 2016 [Member]</t>
  </si>
  <si>
    <t>FHLB Advances, Maturing September 27, 2017 [Member]</t>
  </si>
  <si>
    <t>FHLB Advances, Maturing August 27, 2018 [Member]</t>
  </si>
  <si>
    <t>FHLB Advances, Maturing September 27, 2018 [Member]</t>
  </si>
  <si>
    <t>FHLB Advances, Maturing June 15, 2020 [Member]</t>
  </si>
  <si>
    <t>CommunityOne [Member]</t>
  </si>
  <si>
    <t>FHLB Advances, available borrowing capacity without pledging additional collateral</t>
  </si>
  <si>
    <t>FHLB Advances, additional borrowing by pledging additional collateral</t>
  </si>
  <si>
    <t>Short-Term Borrowings and Long-Term Debt (Long Term Notes Payable) (Details) (Long term notes payable [Member])</t>
  </si>
  <si>
    <t>Interest rate</t>
  </si>
  <si>
    <t>Short-Term Borrowings and Long-Term Debt (Junior Subordinated Debentures) (Details) (USD $)</t>
  </si>
  <si>
    <t>Apr. 28, 2006</t>
  </si>
  <si>
    <t>issue</t>
  </si>
  <si>
    <t>Number of Junior Subordinated Debentures issued from funds invested from the sale of trust preferred securities</t>
  </si>
  <si>
    <t>Number of Junior Subordinated Debentures acquired from merger</t>
  </si>
  <si>
    <t>Interest Payable</t>
  </si>
  <si>
    <t>Junior Subordinated Debentures [Member] | Issuer - FNB Trust I [Member]</t>
  </si>
  <si>
    <t>Junior Subordinated Debentures [Member] | Issuer - FNB Trust I [Member] | 3 month LIBOR [Member]</t>
  </si>
  <si>
    <t>Variable rate basis</t>
  </si>
  <si>
    <t>3 month LIBOR</t>
  </si>
  <si>
    <t>Basis spread on variable rate</t>
  </si>
  <si>
    <t>Interest rate at period end</t>
  </si>
  <si>
    <t>Junior Subordinated Debentures [Member] | Issuer - FNB Trust II [Member]</t>
  </si>
  <si>
    <t>Junior Subordinated Debentures [Member] | Issuer - FNB Trust II [Member] | 3 month LIBOR [Member]</t>
  </si>
  <si>
    <t>Junior Subordinated Debentures [Member] | Issuer - Catawba Trust II [Member]</t>
  </si>
  <si>
    <t>Junior Subordinated Debentures [Member] | Issuer - Catawba Trust II [Member] | 3 month LIBOR [Member]</t>
  </si>
  <si>
    <t>Employee Benefit Plans (Pension Plan) (Details) (Pension Plan [Member], USD $)</t>
  </si>
  <si>
    <t>Dec. 31, 2006</t>
  </si>
  <si>
    <t>Defined Benefit Plan Disclosure [Line Items]</t>
  </si>
  <si>
    <t>Eligible age for grandfathering provision at plan amendment to freeze plan</t>
  </si>
  <si>
    <t>40 years</t>
  </si>
  <si>
    <t>Eligible vesting service period for grandfathering provision at plan amendment to freeze plan</t>
  </si>
  <si>
    <t>Weighted-average allocation of plan assets at end of year</t>
  </si>
  <si>
    <t>Net Periodic Benefit Cost/(Income)</t>
  </si>
  <si>
    <t>Net periodic benefit cost</t>
  </si>
  <si>
    <t>Other Changes in Plan Assets and Benefit Obligations Recognized in Other Comprehensive Income</t>
  </si>
  <si>
    <t>Net actuarial loss/(gain)</t>
  </si>
  <si>
    <t>Total recognized in other comprehensive loss/(income)</t>
  </si>
  <si>
    <t>Amounts to be Amortized from Accumulated Other Comprehensive Income/(Loss) into Net Periodic Benefit Cost over Next Year</t>
  </si>
  <si>
    <t>Net (gain) loss to be amortized from accumulated other comprehensive income/(loss) into net periodic benefit cost over the next year</t>
  </si>
  <si>
    <t>Prior service cost to be amortized from accumulated other comprehensive income/(loss) into net periodic benefit cost over the next year</t>
  </si>
  <si>
    <t>Expected Future Employer Contributions to Benefit Plans</t>
  </si>
  <si>
    <t>Expected contribution to benefit plan</t>
  </si>
  <si>
    <t>Estimated Future Benefit Payments</t>
  </si>
  <si>
    <t>Estimated benefit payments in 2015</t>
  </si>
  <si>
    <t>Estimated benefit payments in 2016</t>
  </si>
  <si>
    <t>Estimated benefit payments in 2017</t>
  </si>
  <si>
    <t>Estimated benefit payments in 2018</t>
  </si>
  <si>
    <t>Estimated benefit payments in 2019</t>
  </si>
  <si>
    <t>Estimated benefit payments in 2020 through 2024</t>
  </si>
  <si>
    <t>Quoted Prices in Active Markets for Identical Assets (Level 1) [Member]</t>
  </si>
  <si>
    <t>Significant Other Observable Inputs (Level 2) [Member]</t>
  </si>
  <si>
    <t>Equity securities [Member]</t>
  </si>
  <si>
    <t>Equity securities [Member] | Quoted Prices in Active Markets for Identical Assets (Level 1) [Member]</t>
  </si>
  <si>
    <t>Equity securities [Member] | Significant Other Observable Inputs (Level 2) [Member]</t>
  </si>
  <si>
    <t>Debt securities [Member]</t>
  </si>
  <si>
    <t>Debt securities [Member] | Quoted Prices in Active Markets for Identical Assets (Level 1) [Member]</t>
  </si>
  <si>
    <t>Debt securities [Member] | Significant Other Observable Inputs (Level 2) [Member]</t>
  </si>
  <si>
    <t>Other Defined Benefit Plan Assets [Member]</t>
  </si>
  <si>
    <t>Other Defined Benefit Plan Assets [Member] | Quoted Prices in Active Markets for Identical Assets (Level 1) [Member]</t>
  </si>
  <si>
    <t>Other Defined Benefit Plan Assets [Member] | Significant Other Observable Inputs (Level 2) [Member]</t>
  </si>
  <si>
    <t>Cash and cash equivalents [Member]</t>
  </si>
  <si>
    <t>Fixed income funds [Member]</t>
  </si>
  <si>
    <t>Mutual funds [Member]</t>
  </si>
  <si>
    <t>Employee Benefit Plans (SERP) (Details) (SERP [Member], USD $)</t>
  </si>
  <si>
    <t>Number of retirement plans</t>
  </si>
  <si>
    <t>Employee Benefit Plans (Assumed Benefit Obligations) (Details) (CommunityOne [Member], USD $)</t>
  </si>
  <si>
    <t>Carolina Fincorp, Inc. [Member] | Retired executive of acquiree [Member]</t>
  </si>
  <si>
    <t>Deferred Compensation Arrangement with Individual, Postretirement Benefits [Line Items]</t>
  </si>
  <si>
    <t>Benefit amount per year</t>
  </si>
  <si>
    <t>Benefit payments, payable period</t>
  </si>
  <si>
    <t>Integrity Financial Corporation [Member] | Former president of acquiree [Member]</t>
  </si>
  <si>
    <t>Provision expense for future benefits</t>
  </si>
  <si>
    <t>Payments made under provisions of the non-qualifying deferred compensation plan</t>
  </si>
  <si>
    <t>Integrity Financial Corporation [Member] | Former president of acquiree [Member] | Other liabilities [Member]</t>
  </si>
  <si>
    <t>Non-qualifying deferred compensation plan liability</t>
  </si>
  <si>
    <t>Employee Benefit Plans (Other Postretirement Defined Benefit Plans) (Details) (Other Postretirement Defined Benefit Plans [Member], USD $)</t>
  </si>
  <si>
    <t>Net actuarial (gain)/loss</t>
  </si>
  <si>
    <t>Prior service credit to be amortized from accumulated other comprehensive income/(loss) into net periodic benefit cost over the next year</t>
  </si>
  <si>
    <t>Employee Benefit Plans (Matching Retirement/Savings Plan) (Details) (USD $)</t>
  </si>
  <si>
    <t>6 Months Ended</t>
  </si>
  <si>
    <t>Jun. 30, 2012</t>
  </si>
  <si>
    <t>Defined Contribution Pension and Other Postretirement Plans Disclosure [Line Items]</t>
  </si>
  <si>
    <t>COB Matching Retirement/Savings Plan [Member]</t>
  </si>
  <si>
    <t>Discretionary contributions</t>
  </si>
  <si>
    <t>Tax-Qualified Profit-Sharing and Savings Retirement Plan [Member] | Granite Corp. [Member]</t>
  </si>
  <si>
    <t>CommunityOne Bancorp (Parent Company) (Details) (USD $)</t>
  </si>
  <si>
    <t>Liabilities and shareholdersb_x0019_ equity</t>
  </si>
  <si>
    <t>Shareholdersb_x0019_ equity</t>
  </si>
  <si>
    <t>Loss from continuing operations, before income taxes</t>
  </si>
  <si>
    <t>Adjustments to reconcile net income to net cash provided by operating activities:</t>
  </si>
  <si>
    <t>Parent Company [Member]</t>
  </si>
  <si>
    <t>Loss before equity in undistributed net loss of subsidiaries</t>
  </si>
  <si>
    <t>Equity in undistributed net loss of subsidiaries</t>
  </si>
  <si>
    <t>  </t>
  </si>
  <si>
    <t>Capital Matters (Details) (USD $)</t>
  </si>
  <si>
    <t>Consolidated Entities [Member]</t>
  </si>
  <si>
    <t>Total Capital (to Risk Weighted Assets) - Actual (Amount)</t>
  </si>
  <si>
    <t>Total Capital (to Risk Weighted Assets) - Actual (Ratio)</t>
  </si>
  <si>
    <t>Total Capital (to Risk Weighted Assets) - Minimum Regulatory Requirement to be Well Capitalized - For Capital Adequacy Purposes (Amount)</t>
  </si>
  <si>
    <t>Total Capital (to Risk Weighted Assets) - Minimum Regulatory Requirement to be Well Capitalized - For Capital Adequacy Purposes (Ratio)</t>
  </si>
  <si>
    <t>Tier 1 Capital (to Risk Weighted Assets) - Actual Amount</t>
  </si>
  <si>
    <t>Tier 1 Capital (to Risk Weighted Assets) - Actual Ratio</t>
  </si>
  <si>
    <t>Tier 1 Capital (to Risk Weighted Assets) - Minimum Regulatory Requirement to be Well Capitalized - For Capital Adequacy Purposes (Amount)</t>
  </si>
  <si>
    <t>Tier 1 Capital (to Average Assets) - Actual Amount</t>
  </si>
  <si>
    <t>Tier 1 Capital (to Average Assets) - Actual Ratio</t>
  </si>
  <si>
    <t>Tier 1 Capital (to Average Assets) - Minimum Regulatory Requirement to be Well Capitalized - For Capital Adequacy Purposes (Amount)</t>
  </si>
  <si>
    <t>CommunityOne Bank, N.A. [Member]</t>
  </si>
  <si>
    <t>Total Capital (to Risk Weighted Assets) - Minimum Regulatory Requirement to be Well Capitalized - Under Prompt corrective Action Provisions (Amount)</t>
  </si>
  <si>
    <t>Total Capital (to Risk Weighted Assets) - Minimum Regulatory Requirement to be Well Capitalized - Under Prompt corrective Action Provisions (Ratio)</t>
  </si>
  <si>
    <t>Tier 1 Capital (to Risk Weighted Assets) - Minimum Regulatory Requirement to be Well Capitalized - For Capital Adequacy Purposes (Ratio)</t>
  </si>
  <si>
    <t>Tier 1 Capital (to Risk Weighted Assets) - Minimum Regulatory Requirement to be Well Capitalized - Under Prompt corrective Action Provisions (Amount)</t>
  </si>
  <si>
    <t>Tier 1 Capital (to Risk Weighted Assets) - Minimum Regulatory Requirement to be Well Capitalized - Under Prompt corrective Action Provisions (Ratio)</t>
  </si>
  <si>
    <t>Tier 1 Capital (to Average Assets) - Minimum Regulatory Requirement to be Well Capitalized - For Capital Adequacy Purposes (Ratio)</t>
  </si>
  <si>
    <t>Tier 1 Capital (to Average Assets) - Minimum Regulatory Requirement to be Well Capitalized - Under Prompt corrective Action Provisions (Amount)</t>
  </si>
  <si>
    <t>Tier 1 Capital (to Average Assets) - Minimum Regulatory Requirement to be Well Capitalized - Under Prompt corrective Action Provisions (Ratio)</t>
  </si>
  <si>
    <t>Off-Balance Sheet Arrangements (Details) (USD $)</t>
  </si>
  <si>
    <t>Guarantees the performance of a customer to a third party [Member]</t>
  </si>
  <si>
    <t>Other Commitments [Line Items]</t>
  </si>
  <si>
    <t>Maximum potential amount of undiscounted future payments related to standby letters of credit</t>
  </si>
  <si>
    <t>Agreement to extend credit and undisbursed advances on customer lines of credit [Member]</t>
  </si>
  <si>
    <t>Commitments</t>
  </si>
  <si>
    <t>Shareholders' Equity (Earnings Per Share) (Details) (USD $)</t>
  </si>
  <si>
    <t>Dec. 30, 2014</t>
  </si>
  <si>
    <t>Class of Stock [Line Items]</t>
  </si>
  <si>
    <t>Antidilutive shares excluded from EPS calculation</t>
  </si>
  <si>
    <t>Average price per share (in dollars per share)</t>
  </si>
  <si>
    <t>Proceeds from issuance of common stock contributed to the Bank</t>
  </si>
  <si>
    <t>Stock Options [Member]</t>
  </si>
  <si>
    <t>Common sock warrant [Member]</t>
  </si>
  <si>
    <t>2012 Issuance [Member] | Common Stock [Member]</t>
  </si>
  <si>
    <t>Shareholders' Equity (Share-based Compensation - Narrative) (Details) (USD $)</t>
  </si>
  <si>
    <t>1 Months Ended</t>
  </si>
  <si>
    <t>director</t>
  </si>
  <si>
    <t>Dec. 28, 2012</t>
  </si>
  <si>
    <t>Jun. 20, 2013</t>
  </si>
  <si>
    <t>Share-based Compensation Arrangement by Share-based Payment Award [Line Items]</t>
  </si>
  <si>
    <t>Number of share-based compensation plans</t>
  </si>
  <si>
    <t>Share-based compensation expense</t>
  </si>
  <si>
    <t>Share-based compensation expense related income tax benefit</t>
  </si>
  <si>
    <t>Number of non-executive directors</t>
  </si>
  <si>
    <t>Stock options granted (in shares)</t>
  </si>
  <si>
    <t>Stock options exercised, intrinsic value</t>
  </si>
  <si>
    <t>Stock options vested, grant date fair value</t>
  </si>
  <si>
    <t>Stock options exercised (in shares)</t>
  </si>
  <si>
    <t>Unrecognized compensation cost related to non-vested share-based compensation arrangements</t>
  </si>
  <si>
    <t>Stock options assumed from acquisition (in shares)</t>
  </si>
  <si>
    <t>Stock options exercisable (in shares)</t>
  </si>
  <si>
    <t>Integrity Financial Corporation [Member]</t>
  </si>
  <si>
    <t>Number of shares available for grants</t>
  </si>
  <si>
    <t>Restricted stock [Member]</t>
  </si>
  <si>
    <t>Awards granted (in shares)</t>
  </si>
  <si>
    <t>Awards cancelled (in shares)</t>
  </si>
  <si>
    <t>Awards vested, fair value</t>
  </si>
  <si>
    <t>Restricted stock [Member] | Officers and Directors [Member] | First Anniversary of Grant Date [Member]</t>
  </si>
  <si>
    <t>Award vesting percentage</t>
  </si>
  <si>
    <t>Restricted stock [Member] | Officers and Directors [Member] | Second Anniversary of Grant Date [Member]</t>
  </si>
  <si>
    <t>Restricted stock [Member] | Officers and Directors [Member] | Third Anniversary of Grant Date [Member]</t>
  </si>
  <si>
    <t>Restricted stock [Member] | Officers and Directors [Member] | Fourth Anniversary of Grant Date [Member]</t>
  </si>
  <si>
    <t>Restricted stock [Member] | Officer [Member] | Second Anniversary of Grant Date [Member]</t>
  </si>
  <si>
    <t>Restricted stock [Member] | Officer [Member] | Third Anniversary of Grant Date [Member]</t>
  </si>
  <si>
    <t>Restricted stock [Member] | Officer [Member] | Later of Lifting of Consent Orders or Second Anniversary of Date of Grant [Member]</t>
  </si>
  <si>
    <t>Restricted stock [Member] | Officer [Member] | Later of Lifting of Consent Orders or Third Anniversary of Date of Grant [Member]</t>
  </si>
  <si>
    <t>Restricted stock [Member] | Director [Member] | First Anniversary of Grant Date [Member]</t>
  </si>
  <si>
    <t>Restricted stock [Member] | Director [Member] | Second Anniversary of Grant Date [Member]</t>
  </si>
  <si>
    <t>Restricted stock [Member] | Director [Member] | Third Anniversary of Grant Date [Member]</t>
  </si>
  <si>
    <t>Restricted stock [Member] | Employees [Member] | First Anniversary of Grant Date [Member]</t>
  </si>
  <si>
    <t>Restricted stock [Member] | Employees [Member] | Second Anniversary of Grant Date [Member]</t>
  </si>
  <si>
    <t>Restricted stock [Member] | Employees [Member] | Third Anniversary of Grant Date [Member]</t>
  </si>
  <si>
    <t>Restricted stock [Member] | Employees [Member] | Fourth Anniversary of Grant Date [Member]</t>
  </si>
  <si>
    <t>Black-Scholes option pricing model, fair value assumptions:</t>
  </si>
  <si>
    <t>Expected volatility, period of historical volatility</t>
  </si>
  <si>
    <t>6 years</t>
  </si>
  <si>
    <t>Expected life of options</t>
  </si>
  <si>
    <t>2012 Incentive Plan [Member]</t>
  </si>
  <si>
    <t>Shares authorized for issuance</t>
  </si>
  <si>
    <t>Maximum number of shares of COB common stock each employee may be granted during any calendar year period</t>
  </si>
  <si>
    <t>2012 Incentive Plan [Member] | Restricted stock [Member]</t>
  </si>
  <si>
    <t>Number of individuals granted awards</t>
  </si>
  <si>
    <t>2012 Incentive Plan [Member] | Restricted stock [Member] | Officer [Member]</t>
  </si>
  <si>
    <t>2012 Incentive Plan [Member] | Restricted stock [Member] | Director [Member]</t>
  </si>
  <si>
    <t>Stock Compensation Plan 1993 [Member]</t>
  </si>
  <si>
    <t>Stock Compensation Plan 1993 [Member] | Stock Options [Member]</t>
  </si>
  <si>
    <t>Award become exercisable period</t>
  </si>
  <si>
    <t>1 year</t>
  </si>
  <si>
    <t>Award vesting period</t>
  </si>
  <si>
    <t>Stock Compensation Plan 1993 [Member] | Stock Options [Member] | Maximum [Member]</t>
  </si>
  <si>
    <t>Award expiration period</t>
  </si>
  <si>
    <t>2003 stock compensation plan [Member] | Stock Options [Member]</t>
  </si>
  <si>
    <t>2003 stock compensation plan [Member] | Stock Options [Member] | Maximum [Member]</t>
  </si>
  <si>
    <t>Shareholders' Equity (Stock Options Activity) (Details) (USD $)</t>
  </si>
  <si>
    <t>Stock Options, Number of Shares [Roll Forward]</t>
  </si>
  <si>
    <t>Stock Options, Shares Outstanding at Beginning of Year</t>
  </si>
  <si>
    <t>Stock Options, Shares Granted</t>
  </si>
  <si>
    <t>Stock Options, Shares Exercised</t>
  </si>
  <si>
    <t>Stock Options, Shares Forfeited/Expired</t>
  </si>
  <si>
    <t>Stock Options, Shares Outstanding at End of Year</t>
  </si>
  <si>
    <t>Stock Options, Weighted Average Exercise Price [Roll Forward]</t>
  </si>
  <si>
    <t>Stock Options, Oustanding at Beginning of Year, Weighted Average Exercise Price (in usd per share)</t>
  </si>
  <si>
    <t>Stock Options, Granted, Weighted Average Exercise Price (in usd per share)</t>
  </si>
  <si>
    <t>Stock Options, Exercised, Weighted Average Exercise Price (in usd per share)</t>
  </si>
  <si>
    <t>Stock Options, Forfeited/Expired, Weighted Average Exercise Price (in usd per share)</t>
  </si>
  <si>
    <t>Stock Options, Oustanding at End of Year, Weighted Average Exercise Price (in usd per share)</t>
  </si>
  <si>
    <t>Stock Options, Exercisable at End of Year</t>
  </si>
  <si>
    <t>Stock Options, Shares Exercisable at End of Year</t>
  </si>
  <si>
    <t>Stock Options, Exercisable at End of Year, Weighted Average Exercise Price (in usd per share)</t>
  </si>
  <si>
    <t>Shareholders' Equity (Options Outstanding and Exercisable) (Details) (USD $)</t>
  </si>
  <si>
    <t>$1.00 - $7.99 [Member]</t>
  </si>
  <si>
    <t>Share-based Compensation, Shares Authorized under Stock Option Plans, Exercise Price Range [Line Items]</t>
  </si>
  <si>
    <t>Range of exercise prices - lower range</t>
  </si>
  <si>
    <t>Range of exercise prices - upper range</t>
  </si>
  <si>
    <t>Options outstanding, number of shares</t>
  </si>
  <si>
    <t>Options outstanding, weighted average remaining contractual life</t>
  </si>
  <si>
    <t>8 years 2 months 19 days</t>
  </si>
  <si>
    <t>Options outstanding, weighted average exercise price (in usd per share)</t>
  </si>
  <si>
    <t>Options exercisable, number of shares</t>
  </si>
  <si>
    <t>Options exercisable, weighted average remaining contractual life</t>
  </si>
  <si>
    <t>Options exercisable, weighted average exercise price (in usd per share)</t>
  </si>
  <si>
    <t>$8.00 - $15.99 [Member]</t>
  </si>
  <si>
    <t>9 years 4 months 13 days</t>
  </si>
  <si>
    <t>$16.00 - $17.00 [Member]</t>
  </si>
  <si>
    <t>9 years 9 months 4 days</t>
  </si>
  <si>
    <t>$1,350.00 - $1,890.00 [Member]</t>
  </si>
  <si>
    <t>1 year 8 months 19 days</t>
  </si>
  <si>
    <t>Shareholders' Equity (Non-vested Restricted Stock Activity) (Details) (Restricted stock [Member], USD $)</t>
  </si>
  <si>
    <t>Non-vested Awards, Number of Shares [Roll Forward]</t>
  </si>
  <si>
    <t>Non-vested Awards, Shares at Beginning of Year</t>
  </si>
  <si>
    <t>Non-vested Awards, Shares Granted</t>
  </si>
  <si>
    <t>Non-vested Awards, Shares Vested</t>
  </si>
  <si>
    <t>Non-vested Awards, Shares Cancelled</t>
  </si>
  <si>
    <t>Non-vested Awards, Shares Forfeited/Expired</t>
  </si>
  <si>
    <t>Non-vested Awards, Shares at End of Year</t>
  </si>
  <si>
    <t>Non-vested Awards, Weighted Average Grant Date Fair Value [Roll Forward]</t>
  </si>
  <si>
    <t>Non-vested Awards, Beginning of Year, Weighted Average Grant Date Fair Value (in usd per share)</t>
  </si>
  <si>
    <t>Non-vested Awards, Granted, Weighted Average Grant Date Fair Value (in usd per share)</t>
  </si>
  <si>
    <t>Non-vested Awards, Vested, Weighted Average Grant Date Fair Value (in usd per share)</t>
  </si>
  <si>
    <t>Non-vested Awards, Cancelled, Weighted Average Grant Date Fair Value (in usd per share)</t>
  </si>
  <si>
    <t>Non-vested Awards, Forfeited/Expired, Weighted Average Grant Date Fair Value (in usd per share)</t>
  </si>
  <si>
    <t>Non-vested Awards, End of Year, Weighted Average Grant Date Fair Value (in usd per share)</t>
  </si>
  <si>
    <t>Derivatives and Financial Instruments (Details) (USD $)</t>
  </si>
  <si>
    <t>Mar. 31, 2014</t>
  </si>
  <si>
    <t>Derivative [Line Items]</t>
  </si>
  <si>
    <t>Number of interest rate derivatives</t>
  </si>
  <si>
    <t>Not designated as hedges [Member]</t>
  </si>
  <si>
    <t>Gain (loss) recognized</t>
  </si>
  <si>
    <t>Not designated as hedges [Member] | Interest Rate Lock Commitments [Member]</t>
  </si>
  <si>
    <t>Not designated as hedges [Member] | Forward Contracts [Member]</t>
  </si>
  <si>
    <t>Designated as hedges [Member] | Interest rate swaps [Member]</t>
  </si>
  <si>
    <t>Derivative notional amount</t>
  </si>
  <si>
    <t>Gain (loss), net of tax recognized in accumulated other comprehensive loss (effective portion)</t>
  </si>
  <si>
    <t>Designated as hedges [Member] | Interest Rate Swap 1 [Member]</t>
  </si>
  <si>
    <t>Designated as hedges [Member] | Interest Rate Swap 1 [Member] | 3 month LIBOR [Member]</t>
  </si>
  <si>
    <t>Fixed interest rate</t>
  </si>
  <si>
    <t>Designated as hedges [Member] | Interest Rate Swap 2 [Member]</t>
  </si>
  <si>
    <t>Designated as hedges [Member] | Interest Rate Swap 2 [Member] | 3 month LIBOR [Member]</t>
  </si>
  <si>
    <t>Fair Values of Assets and Liabilities (Measured on Recurring Basis) (Details) (USD $)</t>
  </si>
  <si>
    <t>Fair Value, Assets and Liabilities Measured on Recurring Basis [Line Items]</t>
  </si>
  <si>
    <t>Available-for-sale investment securities</t>
  </si>
  <si>
    <t>Level 1 [Member]</t>
  </si>
  <si>
    <t>Level 2 [Member]</t>
  </si>
  <si>
    <t>Level 3 [Member]</t>
  </si>
  <si>
    <t>Recurring [Member]</t>
  </si>
  <si>
    <t>Total assets at fair value</t>
  </si>
  <si>
    <t>Recurring [Member] | U.S. government sponsored agencies debt securities [Member]</t>
  </si>
  <si>
    <t>Recurring [Member] | Residential mortgage-backed securities - GSE [Member]</t>
  </si>
  <si>
    <t>Recurring [Member] | Residential mortgage-backed securities - Private [Member]</t>
  </si>
  <si>
    <t>Recurring [Member] | Commercial mortgage-backed securities - GSE [Member]</t>
  </si>
  <si>
    <t>Recurring [Member] | Commercial mortgage-backed securities - Private [Member]</t>
  </si>
  <si>
    <t>Recurring [Member] | Corporate notes [Member]</t>
  </si>
  <si>
    <t>Recurring [Member] | Level 1 [Member]</t>
  </si>
  <si>
    <t>Recurring [Member] | Level 1 [Member] | U.S. government sponsored agencies debt securities [Member]</t>
  </si>
  <si>
    <t>Recurring [Member] | Level 1 [Member] | Business development company investment [Member]</t>
  </si>
  <si>
    <t>Recurring [Member] | Level 1 [Member] | Residential mortgage-backed securities - GSE [Member]</t>
  </si>
  <si>
    <t>Recurring [Member] | Level 1 [Member] | Residential mortgage-backed securities - Private [Member]</t>
  </si>
  <si>
    <t>Recurring [Member] | Level 1 [Member] | Commercial mortgage-backed securities - GSE [Member]</t>
  </si>
  <si>
    <t>Recurring [Member] | Level 1 [Member] | Commercial mortgage-backed securities - Private [Member]</t>
  </si>
  <si>
    <t>Recurring [Member] | Level 1 [Member] | Corporate notes [Member]</t>
  </si>
  <si>
    <t>Recurring [Member] | Level 2 [Member]</t>
  </si>
  <si>
    <t>Recurring [Member] | Level 2 [Member] | U.S. government sponsored agencies debt securities [Member]</t>
  </si>
  <si>
    <t>Recurring [Member] | Level 2 [Member] | Business development company investment [Member]</t>
  </si>
  <si>
    <t>Recurring [Member] | Level 2 [Member] | Residential mortgage-backed securities - GSE [Member]</t>
  </si>
  <si>
    <t>Recurring [Member] | Level 2 [Member] | Residential mortgage-backed securities - Private [Member]</t>
  </si>
  <si>
    <t>Recurring [Member] | Level 2 [Member] | Commercial mortgage-backed securities - GSE [Member]</t>
  </si>
  <si>
    <t>Recurring [Member] | Level 2 [Member] | Commercial mortgage-backed securities - Private [Member]</t>
  </si>
  <si>
    <t>Recurring [Member] | Level 2 [Member] | Corporate notes [Member]</t>
  </si>
  <si>
    <t>Recurring [Member] | Level 3 [Member]</t>
  </si>
  <si>
    <t>Recurring [Member] | Level 3 [Member] | U.S. government sponsored agencies debt securities [Member]</t>
  </si>
  <si>
    <t>Recurring [Member] | Level 3 [Member] | Business development company investment [Member]</t>
  </si>
  <si>
    <t>Recurring [Member] | Level 3 [Member] | Residential mortgage-backed securities - GSE [Member]</t>
  </si>
  <si>
    <t>Recurring [Member] | Level 3 [Member] | Residential mortgage-backed securities - Private [Member]</t>
  </si>
  <si>
    <t>Recurring [Member] | Level 3 [Member] | Commercial mortgage-backed securities - GSE [Member]</t>
  </si>
  <si>
    <t>Recurring [Member] | Level 3 [Member] | Commercial mortgage-backed securities - Private [Member]</t>
  </si>
  <si>
    <t>Recurring [Member] | Level 3 [Member] | Corporate notes [Member]</t>
  </si>
  <si>
    <t>Interest Rate Swap [Member] | Level 1 [Member]</t>
  </si>
  <si>
    <t>Derivative Asset</t>
  </si>
  <si>
    <t>Interest Rate Swap [Member] | Level 2 [Member]</t>
  </si>
  <si>
    <t>Interest Rate Swap [Member] | Level 3 [Member]</t>
  </si>
  <si>
    <t>Interest Rate Swap [Member] | Recurring [Member]</t>
  </si>
  <si>
    <t>Interest Rate Swap [Member] | Recurring [Member] | Level 2 [Member]</t>
  </si>
  <si>
    <t>Fair Values of Assets and Liabilities (Unobservable Inputs Reconciliations) (Details) (Recurring [Member], Level 3 [Member], Mortgage servicing rights [Member], USD $)</t>
  </si>
  <si>
    <t>Recurring [Member] | Level 3 [Member] | Mortgage servicing rights [Member]</t>
  </si>
  <si>
    <t>Fair Value, Assets Measured on Recurring Basis, Unobservable Input Reconciliation [Roll Forward]</t>
  </si>
  <si>
    <t>Total gains or losses (realized/unrealized) included in earnings</t>
  </si>
  <si>
    <t>Less amortization</t>
  </si>
  <si>
    <t>Fair Values of Assets and Liabilities (Measured on Nonrecurring Basis) (Details) (Nonrecurring [Member], USD $)</t>
  </si>
  <si>
    <t>Fair Value, Assets and Liabilities Measured on Nonrecurring Basis [Line Items]</t>
  </si>
  <si>
    <t>Fair Values of Assets and Liabilities (Quantitative Information about Level 3 Fair Value Measurements) (Details) (USD $)</t>
  </si>
  <si>
    <t>Fair Value Inputs, Quantitative Information [Line Items]</t>
  </si>
  <si>
    <t>Level 3 [Member] | Discounted Appraisal [Member]</t>
  </si>
  <si>
    <t>Level 3 [Member] | Discounted Cash Flows [Member]</t>
  </si>
  <si>
    <t>Level 3 [Member] | Impaired loans [Member] | Discounted Appraisal [Member] | Lower range [Member]</t>
  </si>
  <si>
    <t>Level 3 [Member] | Impaired loans [Member] | Discounted Appraisal [Member] | Upper range [Member]</t>
  </si>
  <si>
    <t>Level 3 [Member] | Other real estate owned [Member] | Discounted Appraisal [Member] | Lower range [Member]</t>
  </si>
  <si>
    <t>Level 3 [Member] | Other real estate owned [Member] | Discounted Appraisal [Member] | Upper range [Member]</t>
  </si>
  <si>
    <t>Level 3 [Member] | Mortgage servicing rights [Member] | Discounted Cash Flows [Member] | Lower range [Member]</t>
  </si>
  <si>
    <t>Level 3 [Member] | Mortgage servicing rights [Member] | Discounted Cash Flows [Member] | Upper range [Member]</t>
  </si>
  <si>
    <t>Fair Values of Assets and Liabilities (Fair Value of Financial Instruments) (Details) (USD $)</t>
  </si>
  <si>
    <t>Fair Value, Balance Sheet [Line Items]</t>
  </si>
  <si>
    <t>Carrying value [Member]</t>
  </si>
  <si>
    <t>Notes Payable, Noncurrent</t>
  </si>
  <si>
    <t>Estimated fair value [Member]</t>
  </si>
  <si>
    <t>Interest Rate Swap [Member] | Carrying value [Member]</t>
  </si>
  <si>
    <t>Interest Rate Swap [Member] | Estimated fair value [Member]</t>
  </si>
  <si>
    <t>Common Dividends (Details) (USD $)</t>
  </si>
  <si>
    <t>Common stock 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i/>
      <u/>
      <sz val="10"/>
      <color theme="1"/>
      <name val="Inherit"/>
    </font>
    <font>
      <sz val="10"/>
      <color rgb="FF000000"/>
      <name val="Inherit"/>
    </font>
    <font>
      <sz val="9"/>
      <color theme="1"/>
      <name val="Inherit"/>
    </font>
    <font>
      <i/>
      <sz val="8"/>
      <color theme="1"/>
      <name val="Inherit"/>
    </font>
    <font>
      <sz val="8"/>
      <color theme="1"/>
      <name val="Inherit"/>
    </font>
    <font>
      <i/>
      <sz val="9"/>
      <color theme="1"/>
      <name val="Inherit"/>
    </font>
    <font>
      <b/>
      <u/>
      <sz val="9"/>
      <color theme="1"/>
      <name val="Inherit"/>
    </font>
    <font>
      <sz val="10"/>
      <color rgb="FF000000"/>
      <name val="Times New Roman"/>
      <family val="1"/>
    </font>
    <font>
      <u/>
      <sz val="8"/>
      <color theme="1"/>
      <name val="Inherit"/>
    </font>
    <font>
      <b/>
      <i/>
      <sz val="10"/>
      <color theme="1"/>
      <name val="Inherit"/>
    </font>
    <font>
      <i/>
      <u/>
      <sz val="9"/>
      <color theme="1"/>
      <name val="Inherit"/>
    </font>
    <font>
      <u/>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8"/>
    </xf>
    <xf numFmtId="0" fontId="21" fillId="0" borderId="0" xfId="0" applyFont="1" applyAlignment="1">
      <alignment vertical="top" wrapText="1"/>
    </xf>
    <xf numFmtId="0" fontId="21" fillId="0" borderId="0" xfId="0" applyFont="1" applyAlignment="1">
      <alignment horizontal="left" vertical="top" wrapText="1" indent="6"/>
    </xf>
    <xf numFmtId="0" fontId="25" fillId="0" borderId="0" xfId="0" applyFont="1" applyAlignment="1">
      <alignment horizontal="left" wrapText="1"/>
    </xf>
    <xf numFmtId="0" fontId="21" fillId="0" borderId="10" xfId="0" applyFont="1" applyBorder="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6" fillId="33" borderId="10" xfId="0" applyFont="1" applyFill="1" applyBorder="1" applyAlignment="1">
      <alignment horizontal="center" wrapText="1"/>
    </xf>
    <xf numFmtId="0" fontId="26" fillId="33" borderId="13"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left" wrapText="1"/>
    </xf>
    <xf numFmtId="0" fontId="21" fillId="33" borderId="11" xfId="0" applyFont="1" applyFill="1" applyBorder="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wrapText="1"/>
    </xf>
    <xf numFmtId="0" fontId="25"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21" fillId="34" borderId="0" xfId="0" applyFont="1" applyFill="1" applyAlignment="1">
      <alignment wrapText="1"/>
    </xf>
    <xf numFmtId="0" fontId="21" fillId="0" borderId="10" xfId="0" applyFont="1" applyBorder="1" applyAlignment="1">
      <alignment horizontal="center" wrapText="1"/>
    </xf>
    <xf numFmtId="0" fontId="21" fillId="0" borderId="0" xfId="0" applyFont="1" applyAlignment="1">
      <alignment horizontal="left" wrapText="1" indent="2"/>
    </xf>
    <xf numFmtId="0" fontId="21" fillId="0" borderId="15" xfId="0" applyFont="1" applyBorder="1" applyAlignment="1">
      <alignment wrapText="1"/>
    </xf>
    <xf numFmtId="0" fontId="21" fillId="33" borderId="0" xfId="0" applyFont="1" applyFill="1" applyAlignment="1">
      <alignment horizontal="left" wrapText="1" indent="2"/>
    </xf>
    <xf numFmtId="0" fontId="21" fillId="34" borderId="0" xfId="0" applyFont="1" applyFill="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6" fillId="33" borderId="0" xfId="0" applyFont="1" applyFill="1" applyAlignment="1">
      <alignment horizontal="center" wrapText="1"/>
    </xf>
    <xf numFmtId="0" fontId="21" fillId="0" borderId="12" xfId="0" applyFont="1" applyBorder="1" applyAlignment="1">
      <alignment horizontal="righ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21" fillId="0" borderId="13" xfId="0" applyFont="1" applyBorder="1" applyAlignment="1">
      <alignment horizontal="center" wrapText="1"/>
    </xf>
    <xf numFmtId="0" fontId="21" fillId="33" borderId="0" xfId="0" applyFont="1" applyFill="1" applyAlignment="1">
      <alignment horizontal="right" wrapText="1" indent="2"/>
    </xf>
    <xf numFmtId="0" fontId="21" fillId="33" borderId="0"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center" wrapText="1"/>
    </xf>
    <xf numFmtId="0" fontId="24" fillId="33" borderId="13" xfId="0" applyFont="1" applyFill="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center" wrapText="1"/>
    </xf>
    <xf numFmtId="0" fontId="21" fillId="33" borderId="12" xfId="0" applyFont="1" applyFill="1" applyBorder="1" applyAlignment="1">
      <alignment horizontal="right" wrapText="1"/>
    </xf>
    <xf numFmtId="0" fontId="27" fillId="0" borderId="0" xfId="0" applyFont="1" applyAlignment="1">
      <alignment horizontal="left" wrapText="1"/>
    </xf>
    <xf numFmtId="15" fontId="21" fillId="0" borderId="10" xfId="0" applyNumberFormat="1" applyFont="1" applyBorder="1" applyAlignment="1">
      <alignment horizontal="center" wrapText="1"/>
    </xf>
    <xf numFmtId="0" fontId="20" fillId="33" borderId="0" xfId="0" applyFont="1" applyFill="1" applyAlignment="1">
      <alignment horizontal="left" wrapText="1"/>
    </xf>
    <xf numFmtId="0" fontId="21" fillId="0" borderId="11" xfId="0" applyFont="1" applyBorder="1" applyAlignment="1">
      <alignment horizontal="center" wrapText="1"/>
    </xf>
    <xf numFmtId="0" fontId="25" fillId="33" borderId="0" xfId="0" applyFont="1" applyFill="1" applyAlignment="1">
      <alignment horizontal="left" wrapText="1"/>
    </xf>
    <xf numFmtId="0" fontId="21" fillId="0" borderId="0" xfId="0" applyFont="1" applyAlignment="1">
      <alignment horizontal="left" wrapText="1" inden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0" borderId="0" xfId="0" applyFont="1" applyAlignment="1">
      <alignment horizontal="left" vertical="center" wrapText="1"/>
    </xf>
    <xf numFmtId="0" fontId="21" fillId="0" borderId="0" xfId="0" applyFont="1" applyBorder="1" applyAlignment="1">
      <alignment horizontal="center" wrapText="1"/>
    </xf>
    <xf numFmtId="0" fontId="0" fillId="0" borderId="10" xfId="0" applyBorder="1" applyAlignment="1">
      <alignment wrapText="1"/>
    </xf>
    <xf numFmtId="15" fontId="21" fillId="33" borderId="10" xfId="0" applyNumberFormat="1" applyFont="1" applyFill="1" applyBorder="1" applyAlignment="1">
      <alignment horizontal="center" wrapText="1"/>
    </xf>
    <xf numFmtId="0" fontId="25" fillId="33" borderId="0" xfId="0" applyFont="1" applyFill="1" applyAlignment="1">
      <alignment horizontal="left" vertical="top" wrapText="1"/>
    </xf>
    <xf numFmtId="0" fontId="21" fillId="0" borderId="15" xfId="0" applyFont="1" applyBorder="1" applyAlignment="1">
      <alignment horizontal="left" wrapText="1"/>
    </xf>
    <xf numFmtId="0" fontId="27" fillId="33" borderId="0" xfId="0" applyFont="1" applyFill="1" applyAlignment="1">
      <alignment horizontal="left" vertical="top" wrapText="1"/>
    </xf>
    <xf numFmtId="0" fontId="21" fillId="0" borderId="13" xfId="0" applyFont="1" applyBorder="1" applyAlignment="1">
      <alignment horizontal="right" wrapText="1"/>
    </xf>
    <xf numFmtId="0" fontId="21" fillId="0" borderId="15"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6" fillId="0" borderId="11"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4" fillId="33" borderId="0" xfId="0" applyFont="1" applyFill="1" applyBorder="1" applyAlignment="1">
      <alignment horizontal="right" wrapText="1"/>
    </xf>
    <xf numFmtId="0" fontId="26" fillId="0" borderId="0" xfId="0" applyFont="1" applyAlignment="1">
      <alignment horizontal="left" wrapText="1"/>
    </xf>
    <xf numFmtId="0" fontId="24" fillId="33" borderId="12"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vertical="top" wrapText="1"/>
    </xf>
    <xf numFmtId="0" fontId="25" fillId="0" borderId="0" xfId="0" applyFont="1" applyAlignment="1">
      <alignment horizontal="left" vertical="top" wrapText="1"/>
    </xf>
    <xf numFmtId="15" fontId="21" fillId="0" borderId="13" xfId="0" applyNumberFormat="1"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wrapText="1"/>
    </xf>
    <xf numFmtId="0" fontId="30" fillId="0" borderId="0" xfId="0" applyFont="1" applyAlignment="1">
      <alignment horizontal="lef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9"/>
    </xf>
    <xf numFmtId="15" fontId="24" fillId="0" borderId="10" xfId="0" applyNumberFormat="1" applyFont="1" applyBorder="1" applyAlignment="1">
      <alignment horizontal="center"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15" fontId="24" fillId="0" borderId="0" xfId="0" applyNumberFormat="1" applyFont="1" applyAlignment="1">
      <alignment horizontal="center" wrapText="1"/>
    </xf>
    <xf numFmtId="0" fontId="26" fillId="0" borderId="13"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wrapText="1"/>
    </xf>
    <xf numFmtId="0" fontId="21" fillId="34" borderId="10" xfId="0" applyFont="1" applyFill="1" applyBorder="1" applyAlignment="1">
      <alignment horizontal="center" wrapText="1"/>
    </xf>
    <xf numFmtId="0" fontId="21" fillId="33" borderId="11" xfId="0" applyFont="1" applyFill="1" applyBorder="1" applyAlignment="1">
      <alignment horizontal="left" vertical="top"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1" fillId="34" borderId="0" xfId="0" applyFont="1" applyFill="1" applyAlignment="1">
      <alignment horizontal="left" vertical="top" wrapText="1"/>
    </xf>
    <xf numFmtId="0" fontId="21" fillId="34" borderId="0" xfId="0" applyFont="1" applyFill="1" applyAlignment="1">
      <alignment horizontal="right" wrapText="1"/>
    </xf>
    <xf numFmtId="15" fontId="21" fillId="34" borderId="0" xfId="0" applyNumberFormat="1" applyFont="1" applyFill="1" applyAlignment="1">
      <alignment horizontal="left" vertical="top"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14" fontId="21" fillId="33" borderId="11"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12"/>
    </xf>
    <xf numFmtId="0" fontId="21" fillId="33" borderId="0" xfId="0" applyFont="1" applyFill="1" applyAlignment="1">
      <alignment horizontal="left" vertical="top" wrapText="1" indent="12"/>
    </xf>
    <xf numFmtId="0" fontId="21" fillId="33" borderId="13" xfId="0" applyFont="1" applyFill="1" applyBorder="1" applyAlignment="1">
      <alignment horizontal="right" wrapText="1"/>
    </xf>
    <xf numFmtId="15" fontId="21" fillId="0" borderId="0" xfId="0" applyNumberFormat="1" applyFont="1" applyAlignment="1">
      <alignmen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1" fillId="0" borderId="0" xfId="0" applyFont="1" applyAlignment="1">
      <alignment horizontal="left" vertical="top" wrapText="1" indent="12"/>
    </xf>
    <xf numFmtId="0" fontId="21" fillId="34" borderId="0" xfId="0" applyFont="1" applyFill="1" applyAlignment="1">
      <alignment horizontal="left" vertical="top" wrapText="1" indent="9"/>
    </xf>
    <xf numFmtId="3" fontId="21" fillId="34" borderId="11" xfId="0" applyNumberFormat="1"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1" fillId="34" borderId="10" xfId="0" applyFont="1" applyFill="1" applyBorder="1" applyAlignment="1">
      <alignment horizontal="right" wrapText="1"/>
    </xf>
    <xf numFmtId="15" fontId="32" fillId="33" borderId="0" xfId="0" applyNumberFormat="1"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5" fillId="0" borderId="10" xfId="0" applyFont="1" applyBorder="1" applyAlignment="1">
      <alignment horizontal="center"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3" fontId="21" fillId="0" borderId="15" xfId="0" applyNumberFormat="1" applyFont="1" applyBorder="1" applyAlignment="1">
      <alignment horizontal="right" wrapText="1"/>
    </xf>
    <xf numFmtId="15" fontId="24" fillId="0" borderId="13" xfId="0" applyNumberFormat="1" applyFont="1" applyBorder="1" applyAlignment="1">
      <alignment horizontal="center" wrapText="1"/>
    </xf>
    <xf numFmtId="0" fontId="21" fillId="33" borderId="13" xfId="0" applyFont="1" applyFill="1" applyBorder="1" applyAlignment="1">
      <alignment horizontal="center" wrapText="1"/>
    </xf>
    <xf numFmtId="15" fontId="21" fillId="33" borderId="13" xfId="0" applyNumberFormat="1" applyFont="1" applyFill="1" applyBorder="1" applyAlignment="1">
      <alignment horizontal="center" wrapText="1"/>
    </xf>
    <xf numFmtId="0" fontId="27" fillId="0" borderId="0" xfId="0" applyFont="1" applyAlignment="1">
      <alignment horizontal="left" vertical="center" wrapText="1"/>
    </xf>
    <xf numFmtId="0" fontId="27" fillId="33" borderId="0" xfId="0" applyFont="1" applyFill="1" applyAlignment="1">
      <alignment horizontal="left" wrapText="1"/>
    </xf>
    <xf numFmtId="0" fontId="27" fillId="0" borderId="0" xfId="0" applyFont="1" applyAlignment="1">
      <alignment horizontal="left" vertic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4" t="s">
        <v>11</v>
      </c>
      <c r="C6" s="4"/>
      <c r="D6" s="4"/>
    </row>
    <row r="7" spans="1:4">
      <c r="A7" s="2" t="s">
        <v>12</v>
      </c>
      <c r="B7" s="4">
        <v>2014</v>
      </c>
      <c r="C7" s="4"/>
      <c r="D7" s="4"/>
    </row>
    <row r="8" spans="1:4">
      <c r="A8" s="2" t="s">
        <v>13</v>
      </c>
      <c r="B8" s="5">
        <v>42004</v>
      </c>
      <c r="C8" s="4"/>
      <c r="D8" s="4"/>
    </row>
    <row r="9" spans="1:4">
      <c r="A9" s="2" t="s">
        <v>14</v>
      </c>
      <c r="B9" s="4">
        <f>--12-31</f>
        <v>-19</v>
      </c>
      <c r="C9" s="4"/>
      <c r="D9" s="4"/>
    </row>
    <row r="10" spans="1:4">
      <c r="A10" s="2" t="s">
        <v>15</v>
      </c>
      <c r="B10" s="4" t="s">
        <v>16</v>
      </c>
      <c r="C10" s="4"/>
      <c r="D10" s="4"/>
    </row>
    <row r="11" spans="1:4">
      <c r="A11" s="2" t="s">
        <v>17</v>
      </c>
      <c r="B11" s="4">
        <v>764811</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ht="30">
      <c r="A16" s="2" t="s">
        <v>25</v>
      </c>
      <c r="B16" s="4"/>
      <c r="C16" s="6">
        <v>24185655</v>
      </c>
      <c r="D16" s="4"/>
    </row>
    <row r="17" spans="1:4">
      <c r="A17" s="2" t="s">
        <v>26</v>
      </c>
      <c r="B17" s="4"/>
      <c r="C17" s="4"/>
      <c r="D17" s="7">
        <v>206.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415</v>
      </c>
      <c r="B1" s="1" t="s">
        <v>2</v>
      </c>
    </row>
    <row r="2" spans="1:2">
      <c r="A2" s="9"/>
      <c r="B2" s="1" t="s">
        <v>3</v>
      </c>
    </row>
    <row r="3" spans="1:2">
      <c r="A3" s="3" t="s">
        <v>416</v>
      </c>
      <c r="B3" s="4"/>
    </row>
    <row r="4" spans="1:2" ht="26.25">
      <c r="A4" s="54" t="s">
        <v>415</v>
      </c>
      <c r="B4" s="61" t="s">
        <v>415</v>
      </c>
    </row>
    <row r="5" spans="1:2" ht="319.5">
      <c r="A5" s="54"/>
      <c r="B5" s="12" t="s">
        <v>417</v>
      </c>
    </row>
    <row r="6" spans="1:2" ht="179.25">
      <c r="A6" s="54"/>
      <c r="B6" s="12" t="s">
        <v>418</v>
      </c>
    </row>
    <row r="7" spans="1:2" ht="77.25">
      <c r="A7" s="54"/>
      <c r="B7" s="12" t="s">
        <v>419</v>
      </c>
    </row>
    <row r="8" spans="1:2" ht="268.5">
      <c r="A8" s="54"/>
      <c r="B8" s="12" t="s">
        <v>420</v>
      </c>
    </row>
    <row r="9" spans="1:2" ht="39">
      <c r="A9" s="54"/>
      <c r="B9" s="12" t="s">
        <v>421</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45" customHeight="1">
      <c r="A1" s="9" t="s">
        <v>1924</v>
      </c>
      <c r="B1" s="9" t="s">
        <v>2</v>
      </c>
      <c r="C1" s="9"/>
      <c r="D1" s="9"/>
      <c r="E1" s="9"/>
    </row>
    <row r="2" spans="1:5">
      <c r="A2" s="9"/>
      <c r="B2" s="1" t="s">
        <v>3</v>
      </c>
      <c r="C2" s="1" t="s">
        <v>29</v>
      </c>
      <c r="D2" s="1" t="s">
        <v>82</v>
      </c>
      <c r="E2" s="1" t="s">
        <v>1875</v>
      </c>
    </row>
    <row r="3" spans="1:5" ht="30">
      <c r="A3" s="2" t="s">
        <v>1427</v>
      </c>
      <c r="B3" s="4"/>
      <c r="C3" s="4"/>
      <c r="D3" s="4"/>
      <c r="E3" s="4"/>
    </row>
    <row r="4" spans="1:5" ht="30">
      <c r="A4" s="3" t="s">
        <v>1876</v>
      </c>
      <c r="B4" s="4"/>
      <c r="C4" s="4"/>
      <c r="D4" s="4"/>
      <c r="E4" s="4"/>
    </row>
    <row r="5" spans="1:5" ht="45">
      <c r="A5" s="2" t="s">
        <v>1877</v>
      </c>
      <c r="B5" s="4"/>
      <c r="C5" s="4"/>
      <c r="D5" s="4"/>
      <c r="E5" s="4" t="s">
        <v>1878</v>
      </c>
    </row>
    <row r="6" spans="1:5" ht="45">
      <c r="A6" s="2" t="s">
        <v>1879</v>
      </c>
      <c r="B6" s="4"/>
      <c r="C6" s="4"/>
      <c r="D6" s="4"/>
      <c r="E6" s="4" t="s">
        <v>1470</v>
      </c>
    </row>
    <row r="7" spans="1:5">
      <c r="A7" s="3" t="s">
        <v>976</v>
      </c>
      <c r="B7" s="4"/>
      <c r="C7" s="4"/>
      <c r="D7" s="4"/>
      <c r="E7" s="4"/>
    </row>
    <row r="8" spans="1:5">
      <c r="A8" s="2" t="s">
        <v>977</v>
      </c>
      <c r="B8" s="8">
        <v>1138000</v>
      </c>
      <c r="C8" s="8">
        <v>1377000</v>
      </c>
      <c r="D8" s="4"/>
      <c r="E8" s="4"/>
    </row>
    <row r="9" spans="1:5">
      <c r="A9" s="2" t="s">
        <v>978</v>
      </c>
      <c r="B9" s="4">
        <v>0</v>
      </c>
      <c r="C9" s="4">
        <v>0</v>
      </c>
      <c r="D9" s="4">
        <v>0</v>
      </c>
      <c r="E9" s="4"/>
    </row>
    <row r="10" spans="1:5">
      <c r="A10" s="2" t="s">
        <v>979</v>
      </c>
      <c r="B10" s="6">
        <v>55000</v>
      </c>
      <c r="C10" s="6">
        <v>57000</v>
      </c>
      <c r="D10" s="6">
        <v>63000</v>
      </c>
      <c r="E10" s="4"/>
    </row>
    <row r="11" spans="1:5">
      <c r="A11" s="2" t="s">
        <v>1925</v>
      </c>
      <c r="B11" s="6">
        <v>-15000</v>
      </c>
      <c r="C11" s="6">
        <v>-223000</v>
      </c>
      <c r="D11" s="4"/>
      <c r="E11" s="4"/>
    </row>
    <row r="12" spans="1:5">
      <c r="A12" s="2" t="s">
        <v>1079</v>
      </c>
      <c r="B12" s="6">
        <v>82000</v>
      </c>
      <c r="C12" s="6">
        <v>81000</v>
      </c>
      <c r="D12" s="4"/>
      <c r="E12" s="4"/>
    </row>
    <row r="13" spans="1:5">
      <c r="A13" s="2" t="s">
        <v>982</v>
      </c>
      <c r="B13" s="6">
        <v>-175000</v>
      </c>
      <c r="C13" s="6">
        <v>-154000</v>
      </c>
      <c r="D13" s="4"/>
      <c r="E13" s="4"/>
    </row>
    <row r="14" spans="1:5">
      <c r="A14" s="2" t="s">
        <v>985</v>
      </c>
      <c r="B14" s="6">
        <v>1085000</v>
      </c>
      <c r="C14" s="6">
        <v>1138000</v>
      </c>
      <c r="D14" s="6">
        <v>1377000</v>
      </c>
      <c r="E14" s="4"/>
    </row>
    <row r="15" spans="1:5">
      <c r="A15" s="3" t="s">
        <v>986</v>
      </c>
      <c r="B15" s="4"/>
      <c r="C15" s="4"/>
      <c r="D15" s="4"/>
      <c r="E15" s="4"/>
    </row>
    <row r="16" spans="1:5">
      <c r="A16" s="2" t="s">
        <v>989</v>
      </c>
      <c r="B16" s="6">
        <v>93000</v>
      </c>
      <c r="C16" s="6">
        <v>73000</v>
      </c>
      <c r="D16" s="4"/>
      <c r="E16" s="4"/>
    </row>
    <row r="17" spans="1:5">
      <c r="A17" s="2" t="s">
        <v>1079</v>
      </c>
      <c r="B17" s="6">
        <v>82000</v>
      </c>
      <c r="C17" s="6">
        <v>81000</v>
      </c>
      <c r="D17" s="4"/>
      <c r="E17" s="4"/>
    </row>
    <row r="18" spans="1:5">
      <c r="A18" s="2" t="s">
        <v>982</v>
      </c>
      <c r="B18" s="6">
        <v>-175000</v>
      </c>
      <c r="C18" s="6">
        <v>-154000</v>
      </c>
      <c r="D18" s="4"/>
      <c r="E18" s="4"/>
    </row>
    <row r="19" spans="1:5">
      <c r="A19" s="2" t="s">
        <v>1050</v>
      </c>
      <c r="B19" s="4">
        <v>0</v>
      </c>
      <c r="C19" s="4">
        <v>0</v>
      </c>
      <c r="D19" s="4"/>
      <c r="E19" s="4"/>
    </row>
    <row r="20" spans="1:5">
      <c r="A20" s="2" t="s">
        <v>991</v>
      </c>
      <c r="B20" s="6">
        <v>-1085000</v>
      </c>
      <c r="C20" s="6">
        <v>-1138000</v>
      </c>
      <c r="D20" s="4"/>
      <c r="E20" s="4"/>
    </row>
    <row r="21" spans="1:5" ht="30">
      <c r="A21" s="3" t="s">
        <v>994</v>
      </c>
      <c r="B21" s="4"/>
      <c r="C21" s="4"/>
      <c r="D21" s="4"/>
      <c r="E21" s="4"/>
    </row>
    <row r="22" spans="1:5">
      <c r="A22" s="2" t="s">
        <v>995</v>
      </c>
      <c r="B22" s="6">
        <v>1085000</v>
      </c>
      <c r="C22" s="6">
        <v>1138000</v>
      </c>
      <c r="D22" s="4"/>
      <c r="E22" s="4"/>
    </row>
    <row r="23" spans="1:5" ht="30">
      <c r="A23" s="3" t="s">
        <v>996</v>
      </c>
      <c r="B23" s="4"/>
      <c r="C23" s="4"/>
      <c r="D23" s="4"/>
      <c r="E23" s="4"/>
    </row>
    <row r="24" spans="1:5">
      <c r="A24" s="2" t="s">
        <v>997</v>
      </c>
      <c r="B24" s="6">
        <v>-147000</v>
      </c>
      <c r="C24" s="6">
        <v>-138000</v>
      </c>
      <c r="D24" s="4"/>
      <c r="E24" s="4"/>
    </row>
    <row r="25" spans="1:5">
      <c r="A25" s="2" t="s">
        <v>1055</v>
      </c>
      <c r="B25" s="6">
        <v>-12000</v>
      </c>
      <c r="C25" s="6">
        <v>-16000</v>
      </c>
      <c r="D25" s="4"/>
      <c r="E25" s="4"/>
    </row>
    <row r="26" spans="1:5">
      <c r="A26" s="2" t="s">
        <v>998</v>
      </c>
      <c r="B26" s="6">
        <v>-159000</v>
      </c>
      <c r="C26" s="6">
        <v>-154000</v>
      </c>
      <c r="D26" s="4"/>
      <c r="E26" s="4"/>
    </row>
    <row r="27" spans="1:5" ht="30">
      <c r="A27" s="3" t="s">
        <v>1004</v>
      </c>
      <c r="B27" s="4"/>
      <c r="C27" s="4"/>
      <c r="D27" s="4"/>
      <c r="E27" s="4"/>
    </row>
    <row r="28" spans="1:5">
      <c r="A28" s="2" t="s">
        <v>1005</v>
      </c>
      <c r="B28" s="257">
        <v>4.4999999999999998E-2</v>
      </c>
      <c r="C28" s="257">
        <v>5.0999999999999997E-2</v>
      </c>
      <c r="D28" s="4"/>
      <c r="E28" s="4"/>
    </row>
    <row r="29" spans="1:5">
      <c r="A29" s="3" t="s">
        <v>1881</v>
      </c>
      <c r="B29" s="4"/>
      <c r="C29" s="4"/>
      <c r="D29" s="4"/>
      <c r="E29" s="4"/>
    </row>
    <row r="30" spans="1:5">
      <c r="A30" s="2" t="s">
        <v>978</v>
      </c>
      <c r="B30" s="4">
        <v>0</v>
      </c>
      <c r="C30" s="4">
        <v>0</v>
      </c>
      <c r="D30" s="4">
        <v>0</v>
      </c>
      <c r="E30" s="4"/>
    </row>
    <row r="31" spans="1:5">
      <c r="A31" s="2" t="s">
        <v>979</v>
      </c>
      <c r="B31" s="6">
        <v>55000</v>
      </c>
      <c r="C31" s="6">
        <v>57000</v>
      </c>
      <c r="D31" s="6">
        <v>63000</v>
      </c>
      <c r="E31" s="4"/>
    </row>
    <row r="32" spans="1:5">
      <c r="A32" s="2" t="s">
        <v>1014</v>
      </c>
      <c r="B32" s="6">
        <v>-10000</v>
      </c>
      <c r="C32" s="6">
        <v>-4000</v>
      </c>
      <c r="D32" s="6">
        <v>-4000</v>
      </c>
      <c r="E32" s="4"/>
    </row>
    <row r="33" spans="1:5">
      <c r="A33" s="2" t="s">
        <v>1015</v>
      </c>
      <c r="B33" s="4">
        <v>0</v>
      </c>
      <c r="C33" s="4">
        <v>0</v>
      </c>
      <c r="D33" s="4">
        <v>0</v>
      </c>
      <c r="E33" s="4"/>
    </row>
    <row r="34" spans="1:5">
      <c r="A34" s="2" t="s">
        <v>1882</v>
      </c>
      <c r="B34" s="6">
        <v>45000</v>
      </c>
      <c r="C34" s="6">
        <v>53000</v>
      </c>
      <c r="D34" s="6">
        <v>59000</v>
      </c>
      <c r="E34" s="4"/>
    </row>
    <row r="35" spans="1:5" ht="45">
      <c r="A35" s="3" t="s">
        <v>1883</v>
      </c>
      <c r="B35" s="4"/>
      <c r="C35" s="4"/>
      <c r="D35" s="4"/>
      <c r="E35" s="4"/>
    </row>
    <row r="36" spans="1:5">
      <c r="A36" s="2" t="s">
        <v>1884</v>
      </c>
      <c r="B36" s="6">
        <v>-15000</v>
      </c>
      <c r="C36" s="6">
        <v>-223000</v>
      </c>
      <c r="D36" s="6">
        <v>-84000</v>
      </c>
      <c r="E36" s="4"/>
    </row>
    <row r="37" spans="1:5">
      <c r="A37" s="2" t="s">
        <v>1021</v>
      </c>
      <c r="B37" s="6">
        <v>10000</v>
      </c>
      <c r="C37" s="6">
        <v>4000</v>
      </c>
      <c r="D37" s="6">
        <v>4000</v>
      </c>
      <c r="E37" s="4"/>
    </row>
    <row r="38" spans="1:5" ht="30">
      <c r="A38" s="2" t="s">
        <v>1885</v>
      </c>
      <c r="B38" s="6">
        <v>-5000</v>
      </c>
      <c r="C38" s="6">
        <v>-219000</v>
      </c>
      <c r="D38" s="6">
        <v>-80000</v>
      </c>
      <c r="E38" s="4"/>
    </row>
    <row r="39" spans="1:5" ht="45">
      <c r="A39" s="2" t="s">
        <v>1023</v>
      </c>
      <c r="B39" s="6">
        <v>40000</v>
      </c>
      <c r="C39" s="6">
        <v>-166000</v>
      </c>
      <c r="D39" s="6">
        <v>-21000</v>
      </c>
      <c r="E39" s="4"/>
    </row>
    <row r="40" spans="1:5" ht="60">
      <c r="A40" s="3" t="s">
        <v>1886</v>
      </c>
      <c r="B40" s="4"/>
      <c r="C40" s="4"/>
      <c r="D40" s="4"/>
      <c r="E40" s="4"/>
    </row>
    <row r="41" spans="1:5" ht="60">
      <c r="A41" s="2" t="s">
        <v>1887</v>
      </c>
      <c r="B41" s="6">
        <v>-5000</v>
      </c>
      <c r="C41" s="4"/>
      <c r="D41" s="4"/>
      <c r="E41" s="4"/>
    </row>
    <row r="42" spans="1:5" ht="75">
      <c r="A42" s="2" t="s">
        <v>1926</v>
      </c>
      <c r="B42" s="6">
        <v>4000</v>
      </c>
      <c r="C42" s="4"/>
      <c r="D42" s="4"/>
      <c r="E42" s="4"/>
    </row>
    <row r="43" spans="1:5" ht="30">
      <c r="A43" s="3" t="s">
        <v>1889</v>
      </c>
      <c r="B43" s="4"/>
      <c r="C43" s="4"/>
      <c r="D43" s="4"/>
      <c r="E43" s="4"/>
    </row>
    <row r="44" spans="1:5">
      <c r="A44" s="2" t="s">
        <v>1890</v>
      </c>
      <c r="B44" s="4">
        <v>0</v>
      </c>
      <c r="C44" s="4"/>
      <c r="D44" s="4"/>
      <c r="E44" s="4"/>
    </row>
    <row r="45" spans="1:5">
      <c r="A45" s="3" t="s">
        <v>1891</v>
      </c>
      <c r="B45" s="4"/>
      <c r="C45" s="4"/>
      <c r="D45" s="4"/>
      <c r="E45" s="4"/>
    </row>
    <row r="46" spans="1:5">
      <c r="A46" s="2" t="s">
        <v>1892</v>
      </c>
      <c r="B46" s="6">
        <v>60000</v>
      </c>
      <c r="C46" s="4"/>
      <c r="D46" s="4"/>
      <c r="E46" s="4"/>
    </row>
    <row r="47" spans="1:5">
      <c r="A47" s="2" t="s">
        <v>1893</v>
      </c>
      <c r="B47" s="6">
        <v>60000</v>
      </c>
      <c r="C47" s="4"/>
      <c r="D47" s="4"/>
      <c r="E47" s="4"/>
    </row>
    <row r="48" spans="1:5">
      <c r="A48" s="2" t="s">
        <v>1894</v>
      </c>
      <c r="B48" s="6">
        <v>70000</v>
      </c>
      <c r="C48" s="4"/>
      <c r="D48" s="4"/>
      <c r="E48" s="4"/>
    </row>
    <row r="49" spans="1:5">
      <c r="A49" s="2" t="s">
        <v>1895</v>
      </c>
      <c r="B49" s="6">
        <v>70000</v>
      </c>
      <c r="C49" s="4"/>
      <c r="D49" s="4"/>
      <c r="E49" s="4"/>
    </row>
    <row r="50" spans="1:5">
      <c r="A50" s="2" t="s">
        <v>1896</v>
      </c>
      <c r="B50" s="6">
        <v>60000</v>
      </c>
      <c r="C50" s="4"/>
      <c r="D50" s="4"/>
      <c r="E50" s="4"/>
    </row>
    <row r="51" spans="1:5" ht="30">
      <c r="A51" s="2" t="s">
        <v>1897</v>
      </c>
      <c r="B51" s="8">
        <v>350000</v>
      </c>
      <c r="C51" s="4"/>
      <c r="D51" s="4"/>
      <c r="E51" s="4"/>
    </row>
  </sheetData>
  <mergeCells count="2">
    <mergeCell ref="A1:A2"/>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9" t="s">
        <v>1927</v>
      </c>
      <c r="B1" s="9" t="s">
        <v>2</v>
      </c>
      <c r="C1" s="9"/>
      <c r="D1" s="9"/>
      <c r="E1" s="1" t="s">
        <v>1928</v>
      </c>
    </row>
    <row r="2" spans="1:5">
      <c r="A2" s="9"/>
      <c r="B2" s="1" t="s">
        <v>3</v>
      </c>
      <c r="C2" s="1" t="s">
        <v>29</v>
      </c>
      <c r="D2" s="1" t="s">
        <v>82</v>
      </c>
      <c r="E2" s="1" t="s">
        <v>1929</v>
      </c>
    </row>
    <row r="3" spans="1:5" ht="45">
      <c r="A3" s="3" t="s">
        <v>1930</v>
      </c>
      <c r="B3" s="4"/>
      <c r="C3" s="4"/>
      <c r="D3" s="4"/>
      <c r="E3" s="4"/>
    </row>
    <row r="4" spans="1:5" ht="30">
      <c r="A4" s="2" t="s">
        <v>1461</v>
      </c>
      <c r="B4" s="257">
        <v>0.5</v>
      </c>
      <c r="C4" s="4"/>
      <c r="D4" s="4"/>
      <c r="E4" s="4"/>
    </row>
    <row r="5" spans="1:5" ht="45">
      <c r="A5" s="2" t="s">
        <v>1462</v>
      </c>
      <c r="B5" s="257">
        <v>0.06</v>
      </c>
      <c r="C5" s="4"/>
      <c r="D5" s="4"/>
      <c r="E5" s="4"/>
    </row>
    <row r="6" spans="1:5" ht="30">
      <c r="A6" s="2" t="s">
        <v>1463</v>
      </c>
      <c r="B6" s="8">
        <v>600000</v>
      </c>
      <c r="C6" s="8">
        <v>500000</v>
      </c>
      <c r="D6" s="8">
        <v>600000</v>
      </c>
      <c r="E6" s="4"/>
    </row>
    <row r="7" spans="1:5" ht="30">
      <c r="A7" s="2" t="s">
        <v>1931</v>
      </c>
      <c r="B7" s="4"/>
      <c r="C7" s="4"/>
      <c r="D7" s="4"/>
      <c r="E7" s="4"/>
    </row>
    <row r="8" spans="1:5" ht="45">
      <c r="A8" s="3" t="s">
        <v>1930</v>
      </c>
      <c r="B8" s="4"/>
      <c r="C8" s="4"/>
      <c r="D8" s="4"/>
      <c r="E8" s="4"/>
    </row>
    <row r="9" spans="1:5" ht="30">
      <c r="A9" s="2" t="s">
        <v>1461</v>
      </c>
      <c r="B9" s="257">
        <v>0.5</v>
      </c>
      <c r="C9" s="4"/>
      <c r="D9" s="4"/>
      <c r="E9" s="4"/>
    </row>
    <row r="10" spans="1:5" ht="45">
      <c r="A10" s="2" t="s">
        <v>1462</v>
      </c>
      <c r="B10" s="257">
        <v>0.06</v>
      </c>
      <c r="C10" s="4"/>
      <c r="D10" s="4"/>
      <c r="E10" s="4"/>
    </row>
    <row r="11" spans="1:5">
      <c r="A11" s="2" t="s">
        <v>1932</v>
      </c>
      <c r="B11" s="4">
        <v>0</v>
      </c>
      <c r="C11" s="4">
        <v>0</v>
      </c>
      <c r="D11" s="4">
        <v>0</v>
      </c>
      <c r="E11" s="4"/>
    </row>
    <row r="12" spans="1:5" ht="30">
      <c r="A12" s="2" t="s">
        <v>1463</v>
      </c>
      <c r="B12" s="6">
        <v>600000</v>
      </c>
      <c r="C12" s="6">
        <v>500000</v>
      </c>
      <c r="D12" s="6">
        <v>600000</v>
      </c>
      <c r="E12" s="4"/>
    </row>
    <row r="13" spans="1:5" ht="45">
      <c r="A13" s="2" t="s">
        <v>1933</v>
      </c>
      <c r="B13" s="4"/>
      <c r="C13" s="4"/>
      <c r="D13" s="4"/>
      <c r="E13" s="4"/>
    </row>
    <row r="14" spans="1:5" ht="45">
      <c r="A14" s="3" t="s">
        <v>1930</v>
      </c>
      <c r="B14" s="4"/>
      <c r="C14" s="4"/>
      <c r="D14" s="4"/>
      <c r="E14" s="4"/>
    </row>
    <row r="15" spans="1:5" ht="30">
      <c r="A15" s="2" t="s">
        <v>1461</v>
      </c>
      <c r="B15" s="4"/>
      <c r="C15" s="4"/>
      <c r="D15" s="4"/>
      <c r="E15" s="257">
        <v>0.5</v>
      </c>
    </row>
    <row r="16" spans="1:5" ht="45">
      <c r="A16" s="2" t="s">
        <v>1462</v>
      </c>
      <c r="B16" s="4"/>
      <c r="C16" s="4"/>
      <c r="D16" s="4"/>
      <c r="E16" s="257">
        <v>0.06</v>
      </c>
    </row>
    <row r="17" spans="1:5" ht="30">
      <c r="A17" s="2" t="s">
        <v>1463</v>
      </c>
      <c r="B17" s="4"/>
      <c r="C17" s="8">
        <v>0</v>
      </c>
      <c r="D17" s="4"/>
      <c r="E17"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1934</v>
      </c>
      <c r="B1" s="9" t="s">
        <v>2</v>
      </c>
      <c r="C1" s="9"/>
      <c r="D1" s="9"/>
      <c r="E1" s="1"/>
    </row>
    <row r="2" spans="1:5" ht="30">
      <c r="A2" s="1" t="s">
        <v>28</v>
      </c>
      <c r="B2" s="1" t="s">
        <v>3</v>
      </c>
      <c r="C2" s="1" t="s">
        <v>29</v>
      </c>
      <c r="D2" s="1" t="s">
        <v>82</v>
      </c>
      <c r="E2" s="1" t="s">
        <v>1447</v>
      </c>
    </row>
    <row r="3" spans="1:5">
      <c r="A3" s="3" t="s">
        <v>30</v>
      </c>
      <c r="B3" s="4"/>
      <c r="C3" s="4"/>
      <c r="D3" s="4"/>
      <c r="E3" s="4"/>
    </row>
    <row r="4" spans="1:5">
      <c r="A4" s="2" t="s">
        <v>46</v>
      </c>
      <c r="B4" s="8">
        <v>23434</v>
      </c>
      <c r="C4" s="8">
        <v>23336</v>
      </c>
      <c r="D4" s="4"/>
      <c r="E4" s="4"/>
    </row>
    <row r="5" spans="1:5">
      <c r="A5" s="2" t="s">
        <v>47</v>
      </c>
      <c r="B5" s="6">
        <v>2215514</v>
      </c>
      <c r="C5" s="6">
        <v>1985032</v>
      </c>
      <c r="D5" s="4"/>
      <c r="E5" s="4"/>
    </row>
    <row r="6" spans="1:5">
      <c r="A6" s="3" t="s">
        <v>1935</v>
      </c>
      <c r="B6" s="4"/>
      <c r="C6" s="4"/>
      <c r="D6" s="4"/>
      <c r="E6" s="4"/>
    </row>
    <row r="7" spans="1:5">
      <c r="A7" s="2" t="s">
        <v>1120</v>
      </c>
      <c r="B7" s="6">
        <v>130274</v>
      </c>
      <c r="C7" s="6">
        <v>135248</v>
      </c>
      <c r="D7" s="4"/>
      <c r="E7" s="4"/>
    </row>
    <row r="8" spans="1:5">
      <c r="A8" s="2" t="s">
        <v>1936</v>
      </c>
      <c r="B8" s="6">
        <v>266916</v>
      </c>
      <c r="C8" s="6">
        <v>80361</v>
      </c>
      <c r="D8" s="6">
        <v>98445</v>
      </c>
      <c r="E8" s="6">
        <v>129015</v>
      </c>
    </row>
    <row r="9" spans="1:5" ht="30">
      <c r="A9" s="2" t="s">
        <v>66</v>
      </c>
      <c r="B9" s="6">
        <v>2215514</v>
      </c>
      <c r="C9" s="6">
        <v>1985032</v>
      </c>
      <c r="D9" s="4"/>
      <c r="E9" s="4"/>
    </row>
    <row r="10" spans="1:5">
      <c r="A10" s="3" t="s">
        <v>1123</v>
      </c>
      <c r="B10" s="4"/>
      <c r="C10" s="4"/>
      <c r="D10" s="4"/>
      <c r="E10" s="4"/>
    </row>
    <row r="11" spans="1:5">
      <c r="A11" s="2" t="s">
        <v>1124</v>
      </c>
      <c r="B11" s="6">
        <v>17364</v>
      </c>
      <c r="C11" s="6">
        <v>20414</v>
      </c>
      <c r="D11" s="6">
        <v>21958</v>
      </c>
      <c r="E11" s="4"/>
    </row>
    <row r="12" spans="1:5">
      <c r="A12" s="2" t="s">
        <v>1125</v>
      </c>
      <c r="B12" s="6">
        <v>-10090</v>
      </c>
      <c r="C12" s="6">
        <v>-10559</v>
      </c>
      <c r="D12" s="6">
        <v>-16708</v>
      </c>
      <c r="E12" s="4"/>
    </row>
    <row r="13" spans="1:5">
      <c r="A13" s="2" t="s">
        <v>1129</v>
      </c>
      <c r="B13" s="6">
        <v>-78535</v>
      </c>
      <c r="C13" s="6">
        <v>-84481</v>
      </c>
      <c r="D13" s="6">
        <v>-110206</v>
      </c>
      <c r="E13" s="4"/>
    </row>
    <row r="14" spans="1:5" ht="30">
      <c r="A14" s="2" t="s">
        <v>1937</v>
      </c>
      <c r="B14" s="6">
        <v>7966</v>
      </c>
      <c r="C14" s="4">
        <v>-157</v>
      </c>
      <c r="D14" s="6">
        <v>-41017</v>
      </c>
      <c r="E14" s="4"/>
    </row>
    <row r="15" spans="1:5">
      <c r="A15" s="2" t="s">
        <v>1767</v>
      </c>
      <c r="B15" s="6">
        <v>-142492</v>
      </c>
      <c r="C15" s="6">
        <v>1326</v>
      </c>
      <c r="D15" s="6">
        <v>-1039</v>
      </c>
      <c r="E15" s="4"/>
    </row>
    <row r="16" spans="1:5">
      <c r="A16" s="2" t="s">
        <v>123</v>
      </c>
      <c r="B16" s="6">
        <v>150458</v>
      </c>
      <c r="C16" s="6">
        <v>-1483</v>
      </c>
      <c r="D16" s="6">
        <v>-40005</v>
      </c>
      <c r="E16" s="4"/>
    </row>
    <row r="17" spans="1:5">
      <c r="A17" s="3" t="s">
        <v>1147</v>
      </c>
      <c r="B17" s="4"/>
      <c r="C17" s="4"/>
      <c r="D17" s="4"/>
      <c r="E17" s="4"/>
    </row>
    <row r="18" spans="1:5">
      <c r="A18" s="2" t="s">
        <v>130</v>
      </c>
      <c r="B18" s="6">
        <v>150458</v>
      </c>
      <c r="C18" s="6">
        <v>-1483</v>
      </c>
      <c r="D18" s="6">
        <v>-40005</v>
      </c>
      <c r="E18" s="4"/>
    </row>
    <row r="19" spans="1:5" ht="45">
      <c r="A19" s="3" t="s">
        <v>1938</v>
      </c>
      <c r="B19" s="4"/>
      <c r="C19" s="4"/>
      <c r="D19" s="4"/>
      <c r="E19" s="4"/>
    </row>
    <row r="20" spans="1:5">
      <c r="A20" s="2" t="s">
        <v>210</v>
      </c>
      <c r="B20" s="4">
        <v>781</v>
      </c>
      <c r="C20" s="6">
        <v>-4487</v>
      </c>
      <c r="D20" s="6">
        <v>-35961</v>
      </c>
      <c r="E20" s="4"/>
    </row>
    <row r="21" spans="1:5">
      <c r="A21" s="3" t="s">
        <v>1156</v>
      </c>
      <c r="B21" s="4"/>
      <c r="C21" s="4"/>
      <c r="D21" s="4"/>
      <c r="E21" s="4"/>
    </row>
    <row r="22" spans="1:5" ht="30">
      <c r="A22" s="2" t="s">
        <v>223</v>
      </c>
      <c r="B22" s="6">
        <v>-40136</v>
      </c>
      <c r="C22" s="6">
        <v>-23080</v>
      </c>
      <c r="D22" s="6">
        <v>-63917</v>
      </c>
      <c r="E22" s="4"/>
    </row>
    <row r="23" spans="1:5">
      <c r="A23" s="3" t="s">
        <v>1161</v>
      </c>
      <c r="B23" s="4"/>
      <c r="C23" s="4"/>
      <c r="D23" s="4"/>
      <c r="E23" s="4"/>
    </row>
    <row r="24" spans="1:5" ht="30">
      <c r="A24" s="2" t="s">
        <v>228</v>
      </c>
      <c r="B24" s="6">
        <v>24982</v>
      </c>
      <c r="C24" s="4">
        <v>0</v>
      </c>
      <c r="D24" s="6">
        <v>6694</v>
      </c>
      <c r="E24" s="4"/>
    </row>
    <row r="25" spans="1:5">
      <c r="A25" s="2" t="s">
        <v>229</v>
      </c>
      <c r="B25" s="6">
        <v>67807</v>
      </c>
      <c r="C25" s="6">
        <v>-144613</v>
      </c>
      <c r="D25" s="6">
        <v>-213928</v>
      </c>
      <c r="E25" s="4"/>
    </row>
    <row r="26" spans="1:5" ht="30">
      <c r="A26" s="2" t="s">
        <v>230</v>
      </c>
      <c r="B26" s="6">
        <v>28452</v>
      </c>
      <c r="C26" s="6">
        <v>-172180</v>
      </c>
      <c r="D26" s="6">
        <v>-313806</v>
      </c>
      <c r="E26" s="4"/>
    </row>
    <row r="27" spans="1:5">
      <c r="A27" s="2" t="s">
        <v>1939</v>
      </c>
      <c r="B27" s="4"/>
      <c r="C27" s="4"/>
      <c r="D27" s="4"/>
      <c r="E27" s="4"/>
    </row>
    <row r="28" spans="1:5">
      <c r="A28" s="3" t="s">
        <v>30</v>
      </c>
      <c r="B28" s="4"/>
      <c r="C28" s="4"/>
      <c r="D28" s="4"/>
      <c r="E28" s="4"/>
    </row>
    <row r="29" spans="1:5">
      <c r="A29" s="2" t="s">
        <v>1116</v>
      </c>
      <c r="B29" s="6">
        <v>6032</v>
      </c>
      <c r="C29" s="4">
        <v>637</v>
      </c>
      <c r="D29" s="4">
        <v>606</v>
      </c>
      <c r="E29" s="4"/>
    </row>
    <row r="30" spans="1:5">
      <c r="A30" s="2" t="s">
        <v>1117</v>
      </c>
      <c r="B30" s="6">
        <v>322615</v>
      </c>
      <c r="C30" s="6">
        <v>143683</v>
      </c>
      <c r="D30" s="4"/>
      <c r="E30" s="4"/>
    </row>
    <row r="31" spans="1:5">
      <c r="A31" s="2" t="s">
        <v>46</v>
      </c>
      <c r="B31" s="6">
        <v>3678</v>
      </c>
      <c r="C31" s="4">
        <v>505</v>
      </c>
      <c r="D31" s="4"/>
      <c r="E31" s="4"/>
    </row>
    <row r="32" spans="1:5">
      <c r="A32" s="2" t="s">
        <v>47</v>
      </c>
      <c r="B32" s="6">
        <v>332325</v>
      </c>
      <c r="C32" s="6">
        <v>144825</v>
      </c>
      <c r="D32" s="4"/>
      <c r="E32" s="4"/>
    </row>
    <row r="33" spans="1:5">
      <c r="A33" s="3" t="s">
        <v>1935</v>
      </c>
      <c r="B33" s="4"/>
      <c r="C33" s="4"/>
      <c r="D33" s="4"/>
      <c r="E33" s="4"/>
    </row>
    <row r="34" spans="1:5">
      <c r="A34" s="2" t="s">
        <v>1119</v>
      </c>
      <c r="B34" s="6">
        <v>8707</v>
      </c>
      <c r="C34" s="6">
        <v>7762</v>
      </c>
      <c r="D34" s="4"/>
      <c r="E34" s="4"/>
    </row>
    <row r="35" spans="1:5">
      <c r="A35" s="2" t="s">
        <v>1120</v>
      </c>
      <c r="B35" s="6">
        <v>56702</v>
      </c>
      <c r="C35" s="6">
        <v>56702</v>
      </c>
      <c r="D35" s="4"/>
      <c r="E35" s="4"/>
    </row>
    <row r="36" spans="1:5">
      <c r="A36" s="2" t="s">
        <v>1936</v>
      </c>
      <c r="B36" s="6">
        <v>266916</v>
      </c>
      <c r="C36" s="6">
        <v>80361</v>
      </c>
      <c r="D36" s="4"/>
      <c r="E36" s="4"/>
    </row>
    <row r="37" spans="1:5" ht="30">
      <c r="A37" s="2" t="s">
        <v>66</v>
      </c>
      <c r="B37" s="6">
        <v>332325</v>
      </c>
      <c r="C37" s="6">
        <v>144825</v>
      </c>
      <c r="D37" s="4"/>
      <c r="E37" s="4"/>
    </row>
    <row r="38" spans="1:5">
      <c r="A38" s="3" t="s">
        <v>1123</v>
      </c>
      <c r="B38" s="4"/>
      <c r="C38" s="4"/>
      <c r="D38" s="4"/>
      <c r="E38" s="4"/>
    </row>
    <row r="39" spans="1:5">
      <c r="A39" s="2" t="s">
        <v>1124</v>
      </c>
      <c r="B39" s="4">
        <v>33</v>
      </c>
      <c r="C39" s="4">
        <v>31</v>
      </c>
      <c r="D39" s="4">
        <v>34</v>
      </c>
      <c r="E39" s="4"/>
    </row>
    <row r="40" spans="1:5">
      <c r="A40" s="2" t="s">
        <v>1125</v>
      </c>
      <c r="B40" s="6">
        <v>-1146</v>
      </c>
      <c r="C40" s="6">
        <v>-1092</v>
      </c>
      <c r="D40" s="6">
        <v>-1157</v>
      </c>
      <c r="E40" s="4"/>
    </row>
    <row r="41" spans="1:5">
      <c r="A41" s="2" t="s">
        <v>1129</v>
      </c>
      <c r="B41" s="6">
        <v>-1011</v>
      </c>
      <c r="C41" s="4">
        <v>-742</v>
      </c>
      <c r="D41" s="4">
        <v>-970</v>
      </c>
      <c r="E41" s="4"/>
    </row>
    <row r="42" spans="1:5" ht="30">
      <c r="A42" s="2" t="s">
        <v>1937</v>
      </c>
      <c r="B42" s="6">
        <v>-2124</v>
      </c>
      <c r="C42" s="6">
        <v>-1803</v>
      </c>
      <c r="D42" s="6">
        <v>-2093</v>
      </c>
      <c r="E42" s="4"/>
    </row>
    <row r="43" spans="1:5">
      <c r="A43" s="2" t="s">
        <v>1767</v>
      </c>
      <c r="B43" s="6">
        <v>-3180</v>
      </c>
      <c r="C43" s="4">
        <v>0</v>
      </c>
      <c r="D43" s="4">
        <v>-311</v>
      </c>
      <c r="E43" s="4"/>
    </row>
    <row r="44" spans="1:5" ht="30">
      <c r="A44" s="2" t="s">
        <v>1940</v>
      </c>
      <c r="B44" s="6">
        <v>1056</v>
      </c>
      <c r="C44" s="6">
        <v>-1803</v>
      </c>
      <c r="D44" s="6">
        <v>-1782</v>
      </c>
      <c r="E44" s="4"/>
    </row>
    <row r="45" spans="1:5" ht="30">
      <c r="A45" s="2" t="s">
        <v>1941</v>
      </c>
      <c r="B45" s="6">
        <v>-149402</v>
      </c>
      <c r="C45" s="4">
        <v>-320</v>
      </c>
      <c r="D45" s="6">
        <v>38223</v>
      </c>
      <c r="E45" s="4"/>
    </row>
    <row r="46" spans="1:5">
      <c r="A46" s="2" t="s">
        <v>123</v>
      </c>
      <c r="B46" s="6">
        <v>150458</v>
      </c>
      <c r="C46" s="6">
        <v>-1483</v>
      </c>
      <c r="D46" s="6">
        <v>-40005</v>
      </c>
      <c r="E46" s="4"/>
    </row>
    <row r="47" spans="1:5">
      <c r="A47" s="3" t="s">
        <v>1147</v>
      </c>
      <c r="B47" s="4"/>
      <c r="C47" s="4"/>
      <c r="D47" s="4"/>
      <c r="E47" s="4"/>
    </row>
    <row r="48" spans="1:5">
      <c r="A48" s="2" t="s">
        <v>130</v>
      </c>
      <c r="B48" s="6">
        <v>150458</v>
      </c>
      <c r="C48" s="6">
        <v>-1483</v>
      </c>
      <c r="D48" s="6">
        <v>-40005</v>
      </c>
      <c r="E48" s="4"/>
    </row>
    <row r="49" spans="1:5" ht="45">
      <c r="A49" s="3" t="s">
        <v>1938</v>
      </c>
      <c r="B49" s="4"/>
      <c r="C49" s="4"/>
      <c r="D49" s="4"/>
      <c r="E49" s="4"/>
    </row>
    <row r="50" spans="1:5" ht="30">
      <c r="A50" s="2" t="s">
        <v>1941</v>
      </c>
      <c r="B50" s="6">
        <v>-149402</v>
      </c>
      <c r="C50" s="4">
        <v>-320</v>
      </c>
      <c r="D50" s="6">
        <v>38223</v>
      </c>
      <c r="E50" s="4"/>
    </row>
    <row r="51" spans="1:5">
      <c r="A51" s="2" t="s">
        <v>1152</v>
      </c>
      <c r="B51" s="6">
        <v>-2095</v>
      </c>
      <c r="C51" s="6">
        <v>1153</v>
      </c>
      <c r="D51" s="4">
        <v>503</v>
      </c>
      <c r="E51" s="4"/>
    </row>
    <row r="52" spans="1:5">
      <c r="A52" s="2" t="s">
        <v>210</v>
      </c>
      <c r="B52" s="6">
        <v>-1039</v>
      </c>
      <c r="C52" s="4">
        <v>-650</v>
      </c>
      <c r="D52" s="6">
        <v>-1279</v>
      </c>
      <c r="E52" s="4"/>
    </row>
    <row r="53" spans="1:5">
      <c r="A53" s="3" t="s">
        <v>1156</v>
      </c>
      <c r="B53" s="4"/>
      <c r="C53" s="4"/>
      <c r="D53" s="4"/>
      <c r="E53" s="4"/>
    </row>
    <row r="54" spans="1:5" ht="30">
      <c r="A54" s="2" t="s">
        <v>1157</v>
      </c>
      <c r="B54" s="6">
        <v>-19400</v>
      </c>
      <c r="C54" s="4">
        <v>0</v>
      </c>
      <c r="D54" s="6">
        <v>-6709</v>
      </c>
      <c r="E54" s="4"/>
    </row>
    <row r="55" spans="1:5" ht="30">
      <c r="A55" s="2" t="s">
        <v>223</v>
      </c>
      <c r="B55" s="6">
        <v>-19400</v>
      </c>
      <c r="C55" s="4">
        <v>0</v>
      </c>
      <c r="D55" s="6">
        <v>-6709</v>
      </c>
      <c r="E55" s="4"/>
    </row>
    <row r="56" spans="1:5">
      <c r="A56" s="3" t="s">
        <v>1161</v>
      </c>
      <c r="B56" s="4"/>
      <c r="C56" s="4"/>
      <c r="D56" s="4"/>
      <c r="E56" s="4"/>
    </row>
    <row r="57" spans="1:5" ht="30">
      <c r="A57" s="2" t="s">
        <v>228</v>
      </c>
      <c r="B57" s="6">
        <v>24982</v>
      </c>
      <c r="C57" s="4" t="s">
        <v>1942</v>
      </c>
      <c r="D57" s="6">
        <v>6694</v>
      </c>
      <c r="E57" s="4"/>
    </row>
    <row r="58" spans="1:5">
      <c r="A58" s="2" t="s">
        <v>855</v>
      </c>
      <c r="B58" s="4">
        <v>852</v>
      </c>
      <c r="C58" s="4">
        <v>681</v>
      </c>
      <c r="D58" s="4">
        <v>-908</v>
      </c>
      <c r="E58" s="4"/>
    </row>
    <row r="59" spans="1:5">
      <c r="A59" s="2" t="s">
        <v>229</v>
      </c>
      <c r="B59" s="6">
        <v>25834</v>
      </c>
      <c r="C59" s="4">
        <v>681</v>
      </c>
      <c r="D59" s="6">
        <v>5786</v>
      </c>
      <c r="E59" s="4"/>
    </row>
    <row r="60" spans="1:5" ht="30">
      <c r="A60" s="2" t="s">
        <v>230</v>
      </c>
      <c r="B60" s="6">
        <v>5395</v>
      </c>
      <c r="C60" s="4">
        <v>31</v>
      </c>
      <c r="D60" s="6">
        <v>-2202</v>
      </c>
      <c r="E60" s="4"/>
    </row>
    <row r="61" spans="1:5">
      <c r="A61" s="2" t="s">
        <v>1167</v>
      </c>
      <c r="B61" s="4">
        <v>637</v>
      </c>
      <c r="C61" s="4">
        <v>606</v>
      </c>
      <c r="D61" s="6">
        <v>2808</v>
      </c>
      <c r="E61" s="4"/>
    </row>
    <row r="62" spans="1:5">
      <c r="A62" s="2" t="s">
        <v>1168</v>
      </c>
      <c r="B62" s="8">
        <v>6032</v>
      </c>
      <c r="C62" s="8">
        <v>637</v>
      </c>
      <c r="D62" s="8">
        <v>606</v>
      </c>
      <c r="E62"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1943</v>
      </c>
      <c r="B1" s="9" t="s">
        <v>3</v>
      </c>
      <c r="C1" s="9" t="s">
        <v>29</v>
      </c>
    </row>
    <row r="2" spans="1:3" ht="30">
      <c r="A2" s="1" t="s">
        <v>28</v>
      </c>
      <c r="B2" s="9"/>
      <c r="C2" s="9"/>
    </row>
    <row r="3" spans="1:3">
      <c r="A3" s="2" t="s">
        <v>1944</v>
      </c>
      <c r="B3" s="4"/>
      <c r="C3" s="4"/>
    </row>
    <row r="4" spans="1:3">
      <c r="A4" s="3" t="s">
        <v>1182</v>
      </c>
      <c r="B4" s="4"/>
      <c r="C4" s="4"/>
    </row>
    <row r="5" spans="1:3" ht="30">
      <c r="A5" s="2" t="s">
        <v>1945</v>
      </c>
      <c r="B5" s="8">
        <v>203150</v>
      </c>
      <c r="C5" s="8">
        <v>159146</v>
      </c>
    </row>
    <row r="6" spans="1:3" ht="30">
      <c r="A6" s="2" t="s">
        <v>1946</v>
      </c>
      <c r="B6" s="257">
        <v>0.14580000000000001</v>
      </c>
      <c r="C6" s="257">
        <v>0.12620000000000001</v>
      </c>
    </row>
    <row r="7" spans="1:3" ht="60">
      <c r="A7" s="2" t="s">
        <v>1947</v>
      </c>
      <c r="B7" s="6">
        <v>110982</v>
      </c>
      <c r="C7" s="6">
        <v>100859</v>
      </c>
    </row>
    <row r="8" spans="1:3" ht="60">
      <c r="A8" s="2" t="s">
        <v>1948</v>
      </c>
      <c r="B8" s="257">
        <v>0.08</v>
      </c>
      <c r="C8" s="257">
        <v>0.08</v>
      </c>
    </row>
    <row r="9" spans="1:3">
      <c r="A9" s="3" t="s">
        <v>1186</v>
      </c>
      <c r="B9" s="4"/>
      <c r="C9" s="4"/>
    </row>
    <row r="10" spans="1:3" ht="30">
      <c r="A10" s="2" t="s">
        <v>1949</v>
      </c>
      <c r="B10" s="6">
        <v>185690</v>
      </c>
      <c r="C10" s="6">
        <v>119499</v>
      </c>
    </row>
    <row r="11" spans="1:3" ht="30">
      <c r="A11" s="2" t="s">
        <v>1950</v>
      </c>
      <c r="B11" s="257">
        <v>0.1333</v>
      </c>
      <c r="C11" s="257">
        <v>9.4799999999999995E-2</v>
      </c>
    </row>
    <row r="12" spans="1:3" ht="60">
      <c r="A12" s="2" t="s">
        <v>1951</v>
      </c>
      <c r="B12" s="6">
        <v>55491</v>
      </c>
      <c r="C12" s="6">
        <v>50429</v>
      </c>
    </row>
    <row r="13" spans="1:3">
      <c r="A13" s="3" t="s">
        <v>1187</v>
      </c>
      <c r="B13" s="4"/>
      <c r="C13" s="4"/>
    </row>
    <row r="14" spans="1:3" ht="30">
      <c r="A14" s="2" t="s">
        <v>1952</v>
      </c>
      <c r="B14" s="6">
        <v>185690</v>
      </c>
      <c r="C14" s="6">
        <v>119499</v>
      </c>
    </row>
    <row r="15" spans="1:3" ht="30">
      <c r="A15" s="2" t="s">
        <v>1953</v>
      </c>
      <c r="B15" s="257">
        <v>9.7799999999999998E-2</v>
      </c>
      <c r="C15" s="257">
        <v>5.96E-2</v>
      </c>
    </row>
    <row r="16" spans="1:3" ht="60">
      <c r="A16" s="2" t="s">
        <v>1954</v>
      </c>
      <c r="B16" s="6">
        <v>75937</v>
      </c>
      <c r="C16" s="6">
        <v>80220</v>
      </c>
    </row>
    <row r="17" spans="1:3">
      <c r="A17" s="2" t="s">
        <v>1955</v>
      </c>
      <c r="B17" s="4"/>
      <c r="C17" s="4"/>
    </row>
    <row r="18" spans="1:3">
      <c r="A18" s="3" t="s">
        <v>1182</v>
      </c>
      <c r="B18" s="4"/>
      <c r="C18" s="4"/>
    </row>
    <row r="19" spans="1:3" ht="30">
      <c r="A19" s="2" t="s">
        <v>1945</v>
      </c>
      <c r="B19" s="6">
        <v>206474</v>
      </c>
      <c r="C19" s="6">
        <v>166152</v>
      </c>
    </row>
    <row r="20" spans="1:3" ht="30">
      <c r="A20" s="2" t="s">
        <v>1946</v>
      </c>
      <c r="B20" s="257">
        <v>0.14879999999999999</v>
      </c>
      <c r="C20" s="257">
        <v>0.13200000000000001</v>
      </c>
    </row>
    <row r="21" spans="1:3" ht="60">
      <c r="A21" s="2" t="s">
        <v>1947</v>
      </c>
      <c r="B21" s="6">
        <v>111013</v>
      </c>
      <c r="C21" s="6">
        <v>100713</v>
      </c>
    </row>
    <row r="22" spans="1:3" ht="60">
      <c r="A22" s="2" t="s">
        <v>1948</v>
      </c>
      <c r="B22" s="257">
        <v>0.08</v>
      </c>
      <c r="C22" s="257">
        <v>0.08</v>
      </c>
    </row>
    <row r="23" spans="1:3" ht="60">
      <c r="A23" s="2" t="s">
        <v>1956</v>
      </c>
      <c r="B23" s="6">
        <v>138767</v>
      </c>
      <c r="C23" s="6">
        <v>125891</v>
      </c>
    </row>
    <row r="24" spans="1:3" ht="60">
      <c r="A24" s="2" t="s">
        <v>1957</v>
      </c>
      <c r="B24" s="257">
        <v>0.1</v>
      </c>
      <c r="C24" s="257">
        <v>0.1</v>
      </c>
    </row>
    <row r="25" spans="1:3">
      <c r="A25" s="3" t="s">
        <v>1186</v>
      </c>
      <c r="B25" s="4"/>
      <c r="C25" s="4"/>
    </row>
    <row r="26" spans="1:3" ht="30">
      <c r="A26" s="2" t="s">
        <v>1949</v>
      </c>
      <c r="B26" s="6">
        <v>189081</v>
      </c>
      <c r="C26" s="6">
        <v>150274</v>
      </c>
    </row>
    <row r="27" spans="1:3" ht="30">
      <c r="A27" s="2" t="s">
        <v>1950</v>
      </c>
      <c r="B27" s="257">
        <v>0.1363</v>
      </c>
      <c r="C27" s="257">
        <v>0.11940000000000001</v>
      </c>
    </row>
    <row r="28" spans="1:3" ht="60">
      <c r="A28" s="2" t="s">
        <v>1951</v>
      </c>
      <c r="B28" s="6">
        <v>55507</v>
      </c>
      <c r="C28" s="6">
        <v>50356</v>
      </c>
    </row>
    <row r="29" spans="1:3" ht="60">
      <c r="A29" s="2" t="s">
        <v>1958</v>
      </c>
      <c r="B29" s="257">
        <v>0.04</v>
      </c>
      <c r="C29" s="257">
        <v>0.04</v>
      </c>
    </row>
    <row r="30" spans="1:3" ht="60">
      <c r="A30" s="2" t="s">
        <v>1959</v>
      </c>
      <c r="B30" s="6">
        <v>83260</v>
      </c>
      <c r="C30" s="6">
        <v>75534</v>
      </c>
    </row>
    <row r="31" spans="1:3" ht="60">
      <c r="A31" s="2" t="s">
        <v>1960</v>
      </c>
      <c r="B31" s="257">
        <v>0.06</v>
      </c>
      <c r="C31" s="257">
        <v>0.06</v>
      </c>
    </row>
    <row r="32" spans="1:3">
      <c r="A32" s="3" t="s">
        <v>1187</v>
      </c>
      <c r="B32" s="4"/>
      <c r="C32" s="4"/>
    </row>
    <row r="33" spans="1:3" ht="30">
      <c r="A33" s="2" t="s">
        <v>1952</v>
      </c>
      <c r="B33" s="6">
        <v>189081</v>
      </c>
      <c r="C33" s="6">
        <v>150274</v>
      </c>
    </row>
    <row r="34" spans="1:3" ht="30">
      <c r="A34" s="2" t="s">
        <v>1953</v>
      </c>
      <c r="B34" s="257">
        <v>9.9400000000000002E-2</v>
      </c>
      <c r="C34" s="257">
        <v>7.4899999999999994E-2</v>
      </c>
    </row>
    <row r="35" spans="1:3" ht="60">
      <c r="A35" s="2" t="s">
        <v>1954</v>
      </c>
      <c r="B35" s="6">
        <v>76068</v>
      </c>
      <c r="C35" s="6">
        <v>80204</v>
      </c>
    </row>
    <row r="36" spans="1:3" ht="60">
      <c r="A36" s="2" t="s">
        <v>1961</v>
      </c>
      <c r="B36" s="257">
        <v>0.04</v>
      </c>
      <c r="C36" s="257">
        <v>0.04</v>
      </c>
    </row>
    <row r="37" spans="1:3" ht="60">
      <c r="A37" s="2" t="s">
        <v>1962</v>
      </c>
      <c r="B37" s="8">
        <v>95085</v>
      </c>
      <c r="C37" s="8">
        <v>100256</v>
      </c>
    </row>
    <row r="38" spans="1:3" ht="60">
      <c r="A38" s="2" t="s">
        <v>1963</v>
      </c>
      <c r="B38" s="257">
        <v>0.05</v>
      </c>
      <c r="C38" s="257">
        <v>0.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964</v>
      </c>
      <c r="B1" s="9" t="s">
        <v>3</v>
      </c>
      <c r="C1" s="9" t="s">
        <v>29</v>
      </c>
    </row>
    <row r="2" spans="1:3">
      <c r="A2" s="1" t="s">
        <v>1637</v>
      </c>
      <c r="B2" s="9"/>
      <c r="C2" s="9"/>
    </row>
    <row r="3" spans="1:3" ht="30">
      <c r="A3" s="2" t="s">
        <v>1965</v>
      </c>
      <c r="B3" s="4"/>
      <c r="C3" s="4"/>
    </row>
    <row r="4" spans="1:3">
      <c r="A4" s="3" t="s">
        <v>1966</v>
      </c>
      <c r="B4" s="4"/>
      <c r="C4" s="4"/>
    </row>
    <row r="5" spans="1:3" ht="45">
      <c r="A5" s="2" t="s">
        <v>1967</v>
      </c>
      <c r="B5" s="7">
        <v>2.7</v>
      </c>
      <c r="C5" s="7">
        <v>0.7</v>
      </c>
    </row>
    <row r="6" spans="1:3" ht="45">
      <c r="A6" s="2" t="s">
        <v>1968</v>
      </c>
      <c r="B6" s="4"/>
      <c r="C6" s="4"/>
    </row>
    <row r="7" spans="1:3">
      <c r="A7" s="3" t="s">
        <v>1966</v>
      </c>
      <c r="B7" s="4"/>
      <c r="C7" s="4"/>
    </row>
    <row r="8" spans="1:3">
      <c r="A8" s="2" t="s">
        <v>1969</v>
      </c>
      <c r="B8" s="7">
        <v>286.3</v>
      </c>
      <c r="C8" s="4"/>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1970</v>
      </c>
      <c r="B1" s="9" t="s">
        <v>179</v>
      </c>
      <c r="C1" s="9"/>
      <c r="D1" s="9" t="s">
        <v>2</v>
      </c>
      <c r="E1" s="9"/>
      <c r="F1" s="9"/>
      <c r="G1" s="1"/>
    </row>
    <row r="2" spans="1:7" ht="30">
      <c r="A2" s="1" t="s">
        <v>71</v>
      </c>
      <c r="B2" s="1" t="s">
        <v>1971</v>
      </c>
      <c r="C2" s="1" t="s">
        <v>180</v>
      </c>
      <c r="D2" s="1" t="s">
        <v>3</v>
      </c>
      <c r="E2" s="1" t="s">
        <v>29</v>
      </c>
      <c r="F2" s="1" t="s">
        <v>82</v>
      </c>
      <c r="G2" s="1" t="s">
        <v>1971</v>
      </c>
    </row>
    <row r="3" spans="1:7">
      <c r="A3" s="3" t="s">
        <v>1972</v>
      </c>
      <c r="B3" s="4"/>
      <c r="C3" s="4"/>
      <c r="D3" s="4"/>
      <c r="E3" s="4"/>
      <c r="F3" s="4"/>
      <c r="G3" s="4"/>
    </row>
    <row r="4" spans="1:7">
      <c r="A4" s="2" t="s">
        <v>181</v>
      </c>
      <c r="B4" s="4"/>
      <c r="C4" s="4">
        <v>0.01</v>
      </c>
      <c r="D4" s="4"/>
      <c r="E4" s="4"/>
      <c r="F4" s="4">
        <v>0.01</v>
      </c>
      <c r="G4" s="4"/>
    </row>
    <row r="5" spans="1:7">
      <c r="A5" s="2" t="s">
        <v>75</v>
      </c>
      <c r="B5" s="4"/>
      <c r="C5" s="4"/>
      <c r="D5" s="4">
        <v>0</v>
      </c>
      <c r="E5" s="4">
        <v>0</v>
      </c>
      <c r="F5" s="4">
        <v>0</v>
      </c>
      <c r="G5" s="4"/>
    </row>
    <row r="6" spans="1:7" ht="30">
      <c r="A6" s="2" t="s">
        <v>124</v>
      </c>
      <c r="B6" s="4"/>
      <c r="C6" s="4"/>
      <c r="D6" s="6">
        <v>21852023</v>
      </c>
      <c r="E6" s="6">
        <v>21731030</v>
      </c>
      <c r="F6" s="6">
        <v>21368460</v>
      </c>
      <c r="G6" s="4"/>
    </row>
    <row r="7" spans="1:7" ht="30">
      <c r="A7" s="2" t="s">
        <v>125</v>
      </c>
      <c r="B7" s="4"/>
      <c r="C7" s="4"/>
      <c r="D7" s="6">
        <v>21864320</v>
      </c>
      <c r="E7" s="6">
        <v>21731030</v>
      </c>
      <c r="F7" s="6">
        <v>21368460</v>
      </c>
      <c r="G7" s="4"/>
    </row>
    <row r="8" spans="1:7" ht="30">
      <c r="A8" s="2" t="s">
        <v>1973</v>
      </c>
      <c r="B8" s="4"/>
      <c r="C8" s="4"/>
      <c r="D8" s="6">
        <v>22127</v>
      </c>
      <c r="E8" s="6">
        <v>22738</v>
      </c>
      <c r="F8" s="6">
        <v>23197</v>
      </c>
      <c r="G8" s="4"/>
    </row>
    <row r="9" spans="1:7">
      <c r="A9" s="2" t="s">
        <v>163</v>
      </c>
      <c r="B9" s="4"/>
      <c r="C9" s="4"/>
      <c r="D9" s="8">
        <v>24982</v>
      </c>
      <c r="E9" s="4"/>
      <c r="F9" s="8">
        <v>7290</v>
      </c>
      <c r="G9" s="4"/>
    </row>
    <row r="10" spans="1:7" ht="30">
      <c r="A10" s="2" t="s">
        <v>1974</v>
      </c>
      <c r="B10" s="7">
        <v>10.56</v>
      </c>
      <c r="C10" s="4"/>
      <c r="D10" s="4"/>
      <c r="E10" s="4"/>
      <c r="F10" s="7">
        <v>15.01</v>
      </c>
      <c r="G10" s="7">
        <v>10.56</v>
      </c>
    </row>
    <row r="11" spans="1:7" ht="30">
      <c r="A11" s="2" t="s">
        <v>1975</v>
      </c>
      <c r="B11" s="6">
        <v>19400</v>
      </c>
      <c r="C11" s="4"/>
      <c r="D11" s="4"/>
      <c r="E11" s="4"/>
      <c r="F11" s="4"/>
      <c r="G11" s="4"/>
    </row>
    <row r="12" spans="1:7" ht="30">
      <c r="A12" s="2" t="s">
        <v>167</v>
      </c>
      <c r="B12" s="4"/>
      <c r="C12" s="4"/>
      <c r="D12" s="4"/>
      <c r="E12" s="4"/>
      <c r="F12" s="4">
        <v>3</v>
      </c>
      <c r="G12" s="4"/>
    </row>
    <row r="13" spans="1:7">
      <c r="A13" s="2" t="s">
        <v>1976</v>
      </c>
      <c r="B13" s="4"/>
      <c r="C13" s="4"/>
      <c r="D13" s="4"/>
      <c r="E13" s="4"/>
      <c r="F13" s="4"/>
      <c r="G13" s="4"/>
    </row>
    <row r="14" spans="1:7">
      <c r="A14" s="3" t="s">
        <v>1972</v>
      </c>
      <c r="B14" s="4"/>
      <c r="C14" s="4"/>
      <c r="D14" s="4"/>
      <c r="E14" s="4"/>
      <c r="F14" s="4"/>
      <c r="G14" s="4"/>
    </row>
    <row r="15" spans="1:7" ht="30">
      <c r="A15" s="2" t="s">
        <v>1973</v>
      </c>
      <c r="B15" s="4"/>
      <c r="C15" s="4"/>
      <c r="D15" s="4">
        <v>55</v>
      </c>
      <c r="E15" s="4">
        <v>666</v>
      </c>
      <c r="F15" s="6">
        <v>1125</v>
      </c>
      <c r="G15" s="4"/>
    </row>
    <row r="16" spans="1:7">
      <c r="A16" s="2" t="s">
        <v>1977</v>
      </c>
      <c r="B16" s="4"/>
      <c r="C16" s="4"/>
      <c r="D16" s="4"/>
      <c r="E16" s="4"/>
      <c r="F16" s="4"/>
      <c r="G16" s="4"/>
    </row>
    <row r="17" spans="1:7">
      <c r="A17" s="3" t="s">
        <v>1972</v>
      </c>
      <c r="B17" s="4"/>
      <c r="C17" s="4"/>
      <c r="D17" s="4"/>
      <c r="E17" s="4"/>
      <c r="F17" s="4"/>
      <c r="G17" s="4"/>
    </row>
    <row r="18" spans="1:7" ht="30">
      <c r="A18" s="2" t="s">
        <v>1973</v>
      </c>
      <c r="B18" s="4"/>
      <c r="C18" s="4"/>
      <c r="D18" s="6">
        <v>22072</v>
      </c>
      <c r="E18" s="6">
        <v>22072</v>
      </c>
      <c r="F18" s="6">
        <v>22072</v>
      </c>
      <c r="G18" s="4"/>
    </row>
    <row r="19" spans="1:7">
      <c r="A19" s="2" t="s">
        <v>152</v>
      </c>
      <c r="B19" s="4"/>
      <c r="C19" s="4"/>
      <c r="D19" s="4"/>
      <c r="E19" s="4"/>
      <c r="F19" s="4"/>
      <c r="G19" s="4"/>
    </row>
    <row r="20" spans="1:7">
      <c r="A20" s="3" t="s">
        <v>1972</v>
      </c>
      <c r="B20" s="4"/>
      <c r="C20" s="4"/>
      <c r="D20" s="4"/>
      <c r="E20" s="4"/>
      <c r="F20" s="4"/>
      <c r="G20" s="4"/>
    </row>
    <row r="21" spans="1:7">
      <c r="A21" s="2" t="s">
        <v>163</v>
      </c>
      <c r="B21" s="6">
        <v>25000</v>
      </c>
      <c r="C21" s="4"/>
      <c r="D21" s="6">
        <v>24982</v>
      </c>
      <c r="E21" s="4"/>
      <c r="F21" s="4"/>
      <c r="G21" s="4"/>
    </row>
    <row r="22" spans="1:7">
      <c r="A22" s="2" t="s">
        <v>164</v>
      </c>
      <c r="B22" s="6">
        <v>2367425</v>
      </c>
      <c r="C22" s="4"/>
      <c r="D22" s="6">
        <v>2367425</v>
      </c>
      <c r="E22" s="4"/>
      <c r="F22" s="4"/>
      <c r="G22" s="4"/>
    </row>
    <row r="23" spans="1:7" ht="30">
      <c r="A23" s="2" t="s">
        <v>168</v>
      </c>
      <c r="B23" s="4"/>
      <c r="C23" s="4"/>
      <c r="D23" s="4"/>
      <c r="E23" s="4"/>
      <c r="F23" s="4">
        <v>186</v>
      </c>
      <c r="G23" s="4"/>
    </row>
    <row r="24" spans="1:7" ht="30">
      <c r="A24" s="2" t="s">
        <v>167</v>
      </c>
      <c r="B24" s="4"/>
      <c r="C24" s="4"/>
      <c r="D24" s="4"/>
      <c r="E24" s="4"/>
      <c r="F24" s="4">
        <v>3</v>
      </c>
      <c r="G24" s="4"/>
    </row>
    <row r="25" spans="1:7">
      <c r="A25" s="2" t="s">
        <v>157</v>
      </c>
      <c r="B25" s="4"/>
      <c r="C25" s="4"/>
      <c r="D25" s="4"/>
      <c r="E25" s="4"/>
      <c r="F25" s="4"/>
      <c r="G25" s="4"/>
    </row>
    <row r="26" spans="1:7">
      <c r="A26" s="3" t="s">
        <v>1972</v>
      </c>
      <c r="B26" s="4"/>
      <c r="C26" s="4"/>
      <c r="D26" s="4"/>
      <c r="E26" s="4"/>
      <c r="F26" s="4"/>
      <c r="G26" s="4"/>
    </row>
    <row r="27" spans="1:7">
      <c r="A27" s="2" t="s">
        <v>163</v>
      </c>
      <c r="B27" s="4"/>
      <c r="C27" s="4"/>
      <c r="D27" s="4"/>
      <c r="E27" s="4"/>
      <c r="F27" s="6">
        <v>6694</v>
      </c>
      <c r="G27" s="4"/>
    </row>
    <row r="28" spans="1:7" ht="30">
      <c r="A28" s="2" t="s">
        <v>1978</v>
      </c>
      <c r="B28" s="4"/>
      <c r="C28" s="4"/>
      <c r="D28" s="4"/>
      <c r="E28" s="4"/>
      <c r="F28" s="4"/>
      <c r="G28" s="4"/>
    </row>
    <row r="29" spans="1:7">
      <c r="A29" s="3" t="s">
        <v>1972</v>
      </c>
      <c r="B29" s="4"/>
      <c r="C29" s="4"/>
      <c r="D29" s="4"/>
      <c r="E29" s="4"/>
      <c r="F29" s="4"/>
      <c r="G29" s="4"/>
    </row>
    <row r="30" spans="1:7">
      <c r="A30" s="2" t="s">
        <v>163</v>
      </c>
      <c r="B30" s="4"/>
      <c r="C30" s="4"/>
      <c r="D30" s="4"/>
      <c r="E30" s="4"/>
      <c r="F30" s="6">
        <v>6694</v>
      </c>
      <c r="G30" s="4"/>
    </row>
    <row r="31" spans="1:7">
      <c r="A31" s="2" t="s">
        <v>164</v>
      </c>
      <c r="B31" s="4"/>
      <c r="C31" s="4"/>
      <c r="D31" s="4"/>
      <c r="E31" s="4"/>
      <c r="F31" s="6">
        <v>485788</v>
      </c>
      <c r="G31" s="4"/>
    </row>
    <row r="32" spans="1:7" ht="30">
      <c r="A32" s="2" t="s">
        <v>1975</v>
      </c>
      <c r="B32" s="4"/>
      <c r="C32" s="4"/>
      <c r="D32" s="4"/>
      <c r="E32" s="4"/>
      <c r="F32" s="8">
        <v>6700</v>
      </c>
      <c r="G32" s="4"/>
    </row>
  </sheetData>
  <mergeCells count="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7" width="15.42578125" bestFit="1" customWidth="1"/>
    <col min="8" max="8" width="12.28515625" bestFit="1" customWidth="1"/>
    <col min="9" max="9" width="12" bestFit="1" customWidth="1"/>
  </cols>
  <sheetData>
    <row r="1" spans="1:9" ht="15" customHeight="1">
      <c r="A1" s="9" t="s">
        <v>1979</v>
      </c>
      <c r="B1" s="9" t="s">
        <v>2</v>
      </c>
      <c r="C1" s="9"/>
      <c r="D1" s="9"/>
      <c r="E1" s="9" t="s">
        <v>179</v>
      </c>
      <c r="F1" s="9"/>
      <c r="G1" s="1" t="s">
        <v>1980</v>
      </c>
      <c r="H1" s="1"/>
      <c r="I1" s="1"/>
    </row>
    <row r="2" spans="1:9">
      <c r="A2" s="9"/>
      <c r="B2" s="1" t="s">
        <v>3</v>
      </c>
      <c r="C2" s="1" t="s">
        <v>29</v>
      </c>
      <c r="D2" s="1" t="s">
        <v>82</v>
      </c>
      <c r="E2" s="9" t="s">
        <v>1491</v>
      </c>
      <c r="F2" s="9" t="s">
        <v>1982</v>
      </c>
      <c r="G2" s="9" t="s">
        <v>82</v>
      </c>
      <c r="H2" s="1" t="s">
        <v>1875</v>
      </c>
      <c r="I2" s="9" t="s">
        <v>1983</v>
      </c>
    </row>
    <row r="3" spans="1:9">
      <c r="A3" s="9"/>
      <c r="B3" s="1" t="s">
        <v>1981</v>
      </c>
      <c r="C3" s="1" t="s">
        <v>1445</v>
      </c>
      <c r="D3" s="1" t="s">
        <v>1445</v>
      </c>
      <c r="E3" s="9"/>
      <c r="F3" s="9"/>
      <c r="G3" s="9"/>
      <c r="H3" s="1" t="s">
        <v>1445</v>
      </c>
      <c r="I3" s="9"/>
    </row>
    <row r="4" spans="1:9">
      <c r="A4" s="9"/>
      <c r="B4" s="1" t="s">
        <v>1445</v>
      </c>
      <c r="C4" s="1"/>
      <c r="D4" s="1"/>
      <c r="E4" s="9"/>
      <c r="F4" s="9"/>
      <c r="G4" s="9"/>
      <c r="H4" s="1"/>
      <c r="I4" s="9"/>
    </row>
    <row r="5" spans="1:9" ht="45">
      <c r="A5" s="3" t="s">
        <v>1984</v>
      </c>
      <c r="B5" s="4"/>
      <c r="C5" s="4"/>
      <c r="D5" s="4"/>
      <c r="E5" s="4"/>
      <c r="F5" s="4"/>
      <c r="G5" s="4"/>
      <c r="H5" s="4"/>
      <c r="I5" s="4"/>
    </row>
    <row r="6" spans="1:9" ht="30">
      <c r="A6" s="2" t="s">
        <v>1985</v>
      </c>
      <c r="B6" s="4">
        <v>5</v>
      </c>
      <c r="C6" s="4">
        <v>5</v>
      </c>
      <c r="D6" s="4">
        <v>5</v>
      </c>
      <c r="E6" s="4"/>
      <c r="F6" s="4"/>
      <c r="G6" s="4">
        <v>5</v>
      </c>
      <c r="H6" s="4"/>
      <c r="I6" s="4"/>
    </row>
    <row r="7" spans="1:9">
      <c r="A7" s="2" t="s">
        <v>1986</v>
      </c>
      <c r="B7" s="8">
        <v>853000</v>
      </c>
      <c r="C7" s="8">
        <v>628000</v>
      </c>
      <c r="D7" s="8">
        <v>3000</v>
      </c>
      <c r="E7" s="4"/>
      <c r="F7" s="4"/>
      <c r="G7" s="4"/>
      <c r="H7" s="4"/>
      <c r="I7" s="4"/>
    </row>
    <row r="8" spans="1:9" ht="30">
      <c r="A8" s="2" t="s">
        <v>1987</v>
      </c>
      <c r="B8" s="6">
        <v>326000</v>
      </c>
      <c r="C8" s="6">
        <v>250000</v>
      </c>
      <c r="D8" s="6">
        <v>1000</v>
      </c>
      <c r="E8" s="4"/>
      <c r="F8" s="4"/>
      <c r="G8" s="4"/>
      <c r="H8" s="4"/>
      <c r="I8" s="4"/>
    </row>
    <row r="9" spans="1:9">
      <c r="A9" s="2" t="s">
        <v>1988</v>
      </c>
      <c r="B9" s="4">
        <v>9</v>
      </c>
      <c r="C9" s="4"/>
      <c r="D9" s="4"/>
      <c r="E9" s="4"/>
      <c r="F9" s="4"/>
      <c r="G9" s="4"/>
      <c r="H9" s="4"/>
      <c r="I9" s="4"/>
    </row>
    <row r="10" spans="1:9">
      <c r="A10" s="2" t="s">
        <v>1989</v>
      </c>
      <c r="B10" s="6">
        <v>255227</v>
      </c>
      <c r="C10" s="6">
        <v>54060</v>
      </c>
      <c r="D10" s="4">
        <v>0</v>
      </c>
      <c r="E10" s="4"/>
      <c r="F10" s="4"/>
      <c r="G10" s="4"/>
      <c r="H10" s="4"/>
      <c r="I10" s="4"/>
    </row>
    <row r="11" spans="1:9">
      <c r="A11" s="2" t="s">
        <v>1990</v>
      </c>
      <c r="B11" s="4">
        <v>0</v>
      </c>
      <c r="C11" s="4">
        <v>0</v>
      </c>
      <c r="D11" s="4">
        <v>0</v>
      </c>
      <c r="E11" s="4"/>
      <c r="F11" s="4"/>
      <c r="G11" s="4"/>
      <c r="H11" s="4"/>
      <c r="I11" s="4"/>
    </row>
    <row r="12" spans="1:9" ht="30">
      <c r="A12" s="2" t="s">
        <v>1991</v>
      </c>
      <c r="B12" s="6">
        <v>46000</v>
      </c>
      <c r="C12" s="4">
        <v>0</v>
      </c>
      <c r="D12" s="4">
        <v>0</v>
      </c>
      <c r="E12" s="4"/>
      <c r="F12" s="4"/>
      <c r="G12" s="4"/>
      <c r="H12" s="4"/>
      <c r="I12" s="4"/>
    </row>
    <row r="13" spans="1:9">
      <c r="A13" s="2" t="s">
        <v>1992</v>
      </c>
      <c r="B13" s="4">
        <v>0</v>
      </c>
      <c r="C13" s="4">
        <v>0</v>
      </c>
      <c r="D13" s="4">
        <v>0</v>
      </c>
      <c r="E13" s="4"/>
      <c r="F13" s="4"/>
      <c r="G13" s="4"/>
      <c r="H13" s="4"/>
      <c r="I13" s="4"/>
    </row>
    <row r="14" spans="1:9" ht="45">
      <c r="A14" s="2" t="s">
        <v>1993</v>
      </c>
      <c r="B14" s="6">
        <v>1800000</v>
      </c>
      <c r="C14" s="4"/>
      <c r="D14" s="4"/>
      <c r="E14" s="4"/>
      <c r="F14" s="4"/>
      <c r="G14" s="4"/>
      <c r="H14" s="4"/>
      <c r="I14" s="4"/>
    </row>
    <row r="15" spans="1:9">
      <c r="A15" s="2" t="s">
        <v>1466</v>
      </c>
      <c r="B15" s="4"/>
      <c r="C15" s="4"/>
      <c r="D15" s="4"/>
      <c r="E15" s="4"/>
      <c r="F15" s="4"/>
      <c r="G15" s="4"/>
      <c r="H15" s="4"/>
      <c r="I15" s="4"/>
    </row>
    <row r="16" spans="1:9" ht="45">
      <c r="A16" s="3" t="s">
        <v>1984</v>
      </c>
      <c r="B16" s="4"/>
      <c r="C16" s="4"/>
      <c r="D16" s="4"/>
      <c r="E16" s="4"/>
      <c r="F16" s="4"/>
      <c r="G16" s="4"/>
      <c r="H16" s="4"/>
      <c r="I16" s="4"/>
    </row>
    <row r="17" spans="1:9" ht="30">
      <c r="A17" s="2" t="s">
        <v>1994</v>
      </c>
      <c r="B17" s="4"/>
      <c r="C17" s="4"/>
      <c r="D17" s="4"/>
      <c r="E17" s="4">
        <v>78</v>
      </c>
      <c r="F17" s="4"/>
      <c r="G17" s="4"/>
      <c r="H17" s="4"/>
      <c r="I17" s="4"/>
    </row>
    <row r="18" spans="1:9">
      <c r="A18" s="2" t="s">
        <v>1995</v>
      </c>
      <c r="B18" s="4">
        <v>0</v>
      </c>
      <c r="C18" s="4"/>
      <c r="D18" s="4"/>
      <c r="E18" s="4"/>
      <c r="F18" s="4"/>
      <c r="G18" s="4"/>
      <c r="H18" s="4"/>
      <c r="I18" s="4"/>
    </row>
    <row r="19" spans="1:9" ht="30">
      <c r="A19" s="2" t="s">
        <v>1996</v>
      </c>
      <c r="B19" s="4"/>
      <c r="C19" s="4"/>
      <c r="D19" s="4"/>
      <c r="E19" s="4"/>
      <c r="F19" s="4"/>
      <c r="G19" s="4"/>
      <c r="H19" s="4"/>
      <c r="I19" s="4"/>
    </row>
    <row r="20" spans="1:9" ht="45">
      <c r="A20" s="3" t="s">
        <v>1984</v>
      </c>
      <c r="B20" s="4"/>
      <c r="C20" s="4"/>
      <c r="D20" s="4"/>
      <c r="E20" s="4"/>
      <c r="F20" s="4"/>
      <c r="G20" s="4"/>
      <c r="H20" s="4"/>
      <c r="I20" s="4"/>
    </row>
    <row r="21" spans="1:9" ht="30">
      <c r="A21" s="2" t="s">
        <v>1985</v>
      </c>
      <c r="B21" s="4"/>
      <c r="C21" s="4"/>
      <c r="D21" s="4"/>
      <c r="E21" s="4"/>
      <c r="F21" s="4"/>
      <c r="G21" s="4"/>
      <c r="H21" s="4">
        <v>3</v>
      </c>
      <c r="I21" s="4"/>
    </row>
    <row r="22" spans="1:9">
      <c r="A22" s="2" t="s">
        <v>1997</v>
      </c>
      <c r="B22" s="4">
        <v>0</v>
      </c>
      <c r="C22" s="4"/>
      <c r="D22" s="4"/>
      <c r="E22" s="4"/>
      <c r="F22" s="4"/>
      <c r="G22" s="4"/>
      <c r="H22" s="4"/>
      <c r="I22" s="4"/>
    </row>
    <row r="23" spans="1:9">
      <c r="A23" s="2" t="s">
        <v>1998</v>
      </c>
      <c r="B23" s="4"/>
      <c r="C23" s="4"/>
      <c r="D23" s="4"/>
      <c r="E23" s="4"/>
      <c r="F23" s="4"/>
      <c r="G23" s="4"/>
      <c r="H23" s="4"/>
      <c r="I23" s="4"/>
    </row>
    <row r="24" spans="1:9" ht="45">
      <c r="A24" s="3" t="s">
        <v>1984</v>
      </c>
      <c r="B24" s="4"/>
      <c r="C24" s="4"/>
      <c r="D24" s="4"/>
      <c r="E24" s="4"/>
      <c r="F24" s="4"/>
      <c r="G24" s="4"/>
      <c r="H24" s="4"/>
      <c r="I24" s="4"/>
    </row>
    <row r="25" spans="1:9">
      <c r="A25" s="2" t="s">
        <v>1999</v>
      </c>
      <c r="B25" s="6">
        <v>223503</v>
      </c>
      <c r="C25" s="6">
        <v>158302</v>
      </c>
      <c r="D25" s="4"/>
      <c r="E25" s="4"/>
      <c r="F25" s="4"/>
      <c r="G25" s="4"/>
      <c r="H25" s="4"/>
      <c r="I25" s="4"/>
    </row>
    <row r="26" spans="1:9">
      <c r="A26" s="2" t="s">
        <v>2000</v>
      </c>
      <c r="B26" s="6">
        <v>267937</v>
      </c>
      <c r="C26" s="4">
        <v>0</v>
      </c>
      <c r="D26" s="4"/>
      <c r="E26" s="4"/>
      <c r="F26" s="4"/>
      <c r="G26" s="4"/>
      <c r="H26" s="4"/>
      <c r="I26" s="4"/>
    </row>
    <row r="27" spans="1:9">
      <c r="A27" s="2" t="s">
        <v>2001</v>
      </c>
      <c r="B27" s="8">
        <v>323000</v>
      </c>
      <c r="C27" s="8">
        <v>0</v>
      </c>
      <c r="D27" s="8">
        <v>1000</v>
      </c>
      <c r="E27" s="4"/>
      <c r="F27" s="4"/>
      <c r="G27" s="4"/>
      <c r="H27" s="4"/>
      <c r="I27" s="4"/>
    </row>
    <row r="28" spans="1:9" ht="45">
      <c r="A28" s="2" t="s">
        <v>2002</v>
      </c>
      <c r="B28" s="4"/>
      <c r="C28" s="4"/>
      <c r="D28" s="4"/>
      <c r="E28" s="4"/>
      <c r="F28" s="4"/>
      <c r="G28" s="4"/>
      <c r="H28" s="4"/>
      <c r="I28" s="4"/>
    </row>
    <row r="29" spans="1:9" ht="45">
      <c r="A29" s="3" t="s">
        <v>1984</v>
      </c>
      <c r="B29" s="4"/>
      <c r="C29" s="4"/>
      <c r="D29" s="4"/>
      <c r="E29" s="4"/>
      <c r="F29" s="4"/>
      <c r="G29" s="4"/>
      <c r="H29" s="4"/>
      <c r="I29" s="4"/>
    </row>
    <row r="30" spans="1:9">
      <c r="A30" s="2" t="s">
        <v>2003</v>
      </c>
      <c r="B30" s="257">
        <v>0.25</v>
      </c>
      <c r="C30" s="4"/>
      <c r="D30" s="4"/>
      <c r="E30" s="4"/>
      <c r="F30" s="4"/>
      <c r="G30" s="4"/>
      <c r="H30" s="4"/>
      <c r="I30" s="4"/>
    </row>
    <row r="31" spans="1:9" ht="45">
      <c r="A31" s="2" t="s">
        <v>2004</v>
      </c>
      <c r="B31" s="4"/>
      <c r="C31" s="4"/>
      <c r="D31" s="4"/>
      <c r="E31" s="4"/>
      <c r="F31" s="4"/>
      <c r="G31" s="4"/>
      <c r="H31" s="4"/>
      <c r="I31" s="4"/>
    </row>
    <row r="32" spans="1:9" ht="45">
      <c r="A32" s="3" t="s">
        <v>1984</v>
      </c>
      <c r="B32" s="4"/>
      <c r="C32" s="4"/>
      <c r="D32" s="4"/>
      <c r="E32" s="4"/>
      <c r="F32" s="4"/>
      <c r="G32" s="4"/>
      <c r="H32" s="4"/>
      <c r="I32" s="4"/>
    </row>
    <row r="33" spans="1:9">
      <c r="A33" s="2" t="s">
        <v>2003</v>
      </c>
      <c r="B33" s="257">
        <v>0.25</v>
      </c>
      <c r="C33" s="4"/>
      <c r="D33" s="4"/>
      <c r="E33" s="4"/>
      <c r="F33" s="4"/>
      <c r="G33" s="4"/>
      <c r="H33" s="4"/>
      <c r="I33" s="4"/>
    </row>
    <row r="34" spans="1:9" ht="45">
      <c r="A34" s="2" t="s">
        <v>2005</v>
      </c>
      <c r="B34" s="4"/>
      <c r="C34" s="4"/>
      <c r="D34" s="4"/>
      <c r="E34" s="4"/>
      <c r="F34" s="4"/>
      <c r="G34" s="4"/>
      <c r="H34" s="4"/>
      <c r="I34" s="4"/>
    </row>
    <row r="35" spans="1:9" ht="45">
      <c r="A35" s="3" t="s">
        <v>1984</v>
      </c>
      <c r="B35" s="4"/>
      <c r="C35" s="4"/>
      <c r="D35" s="4"/>
      <c r="E35" s="4"/>
      <c r="F35" s="4"/>
      <c r="G35" s="4"/>
      <c r="H35" s="4"/>
      <c r="I35" s="4"/>
    </row>
    <row r="36" spans="1:9">
      <c r="A36" s="2" t="s">
        <v>2003</v>
      </c>
      <c r="B36" s="257">
        <v>0.25</v>
      </c>
      <c r="C36" s="4"/>
      <c r="D36" s="4"/>
      <c r="E36" s="4"/>
      <c r="F36" s="4"/>
      <c r="G36" s="4"/>
      <c r="H36" s="4"/>
      <c r="I36" s="4"/>
    </row>
    <row r="37" spans="1:9" ht="45">
      <c r="A37" s="2" t="s">
        <v>2006</v>
      </c>
      <c r="B37" s="4"/>
      <c r="C37" s="4"/>
      <c r="D37" s="4"/>
      <c r="E37" s="4"/>
      <c r="F37" s="4"/>
      <c r="G37" s="4"/>
      <c r="H37" s="4"/>
      <c r="I37" s="4"/>
    </row>
    <row r="38" spans="1:9" ht="45">
      <c r="A38" s="3" t="s">
        <v>1984</v>
      </c>
      <c r="B38" s="4"/>
      <c r="C38" s="4"/>
      <c r="D38" s="4"/>
      <c r="E38" s="4"/>
      <c r="F38" s="4"/>
      <c r="G38" s="4"/>
      <c r="H38" s="4"/>
      <c r="I38" s="4"/>
    </row>
    <row r="39" spans="1:9">
      <c r="A39" s="2" t="s">
        <v>2003</v>
      </c>
      <c r="B39" s="257">
        <v>0.25</v>
      </c>
      <c r="C39" s="4"/>
      <c r="D39" s="4"/>
      <c r="E39" s="4"/>
      <c r="F39" s="4"/>
      <c r="G39" s="4"/>
      <c r="H39" s="4"/>
      <c r="I39" s="4"/>
    </row>
    <row r="40" spans="1:9" ht="45">
      <c r="A40" s="2" t="s">
        <v>2007</v>
      </c>
      <c r="B40" s="4"/>
      <c r="C40" s="4"/>
      <c r="D40" s="4"/>
      <c r="E40" s="4"/>
      <c r="F40" s="4"/>
      <c r="G40" s="4"/>
      <c r="H40" s="4"/>
      <c r="I40" s="4"/>
    </row>
    <row r="41" spans="1:9" ht="45">
      <c r="A41" s="3" t="s">
        <v>1984</v>
      </c>
      <c r="B41" s="4"/>
      <c r="C41" s="4"/>
      <c r="D41" s="4"/>
      <c r="E41" s="4"/>
      <c r="F41" s="4"/>
      <c r="G41" s="4"/>
      <c r="H41" s="4"/>
      <c r="I41" s="4"/>
    </row>
    <row r="42" spans="1:9">
      <c r="A42" s="2" t="s">
        <v>2003</v>
      </c>
      <c r="B42" s="4"/>
      <c r="C42" s="257">
        <v>0.66669999999999996</v>
      </c>
      <c r="D42" s="4"/>
      <c r="E42" s="4"/>
      <c r="F42" s="4"/>
      <c r="G42" s="4"/>
      <c r="H42" s="4"/>
      <c r="I42" s="4"/>
    </row>
    <row r="43" spans="1:9" ht="45">
      <c r="A43" s="2" t="s">
        <v>2008</v>
      </c>
      <c r="B43" s="4"/>
      <c r="C43" s="4"/>
      <c r="D43" s="4"/>
      <c r="E43" s="4"/>
      <c r="F43" s="4"/>
      <c r="G43" s="4"/>
      <c r="H43" s="4"/>
      <c r="I43" s="4"/>
    </row>
    <row r="44" spans="1:9" ht="45">
      <c r="A44" s="3" t="s">
        <v>1984</v>
      </c>
      <c r="B44" s="4"/>
      <c r="C44" s="4"/>
      <c r="D44" s="4"/>
      <c r="E44" s="4"/>
      <c r="F44" s="4"/>
      <c r="G44" s="4"/>
      <c r="H44" s="4"/>
      <c r="I44" s="4"/>
    </row>
    <row r="45" spans="1:9">
      <c r="A45" s="2" t="s">
        <v>2003</v>
      </c>
      <c r="B45" s="4"/>
      <c r="C45" s="257">
        <v>0.33329999999999999</v>
      </c>
      <c r="D45" s="4"/>
      <c r="E45" s="4"/>
      <c r="F45" s="4"/>
      <c r="G45" s="4"/>
      <c r="H45" s="4"/>
      <c r="I45" s="4"/>
    </row>
    <row r="46" spans="1:9" ht="60">
      <c r="A46" s="2" t="s">
        <v>2009</v>
      </c>
      <c r="B46" s="4"/>
      <c r="C46" s="4"/>
      <c r="D46" s="4"/>
      <c r="E46" s="4"/>
      <c r="F46" s="4"/>
      <c r="G46" s="4"/>
      <c r="H46" s="4"/>
      <c r="I46" s="4"/>
    </row>
    <row r="47" spans="1:9" ht="45">
      <c r="A47" s="3" t="s">
        <v>1984</v>
      </c>
      <c r="B47" s="4"/>
      <c r="C47" s="4"/>
      <c r="D47" s="4"/>
      <c r="E47" s="4"/>
      <c r="F47" s="4"/>
      <c r="G47" s="4"/>
      <c r="H47" s="4"/>
      <c r="I47" s="4"/>
    </row>
    <row r="48" spans="1:9">
      <c r="A48" s="2" t="s">
        <v>2003</v>
      </c>
      <c r="B48" s="4"/>
      <c r="C48" s="4"/>
      <c r="D48" s="257">
        <v>0.66669999999999996</v>
      </c>
      <c r="E48" s="4"/>
      <c r="F48" s="4"/>
      <c r="G48" s="4"/>
      <c r="H48" s="4"/>
      <c r="I48" s="4"/>
    </row>
    <row r="49" spans="1:9" ht="60">
      <c r="A49" s="2" t="s">
        <v>2010</v>
      </c>
      <c r="B49" s="4"/>
      <c r="C49" s="4"/>
      <c r="D49" s="4"/>
      <c r="E49" s="4"/>
      <c r="F49" s="4"/>
      <c r="G49" s="4"/>
      <c r="H49" s="4"/>
      <c r="I49" s="4"/>
    </row>
    <row r="50" spans="1:9" ht="45">
      <c r="A50" s="3" t="s">
        <v>1984</v>
      </c>
      <c r="B50" s="4"/>
      <c r="C50" s="4"/>
      <c r="D50" s="4"/>
      <c r="E50" s="4"/>
      <c r="F50" s="4"/>
      <c r="G50" s="4"/>
      <c r="H50" s="4"/>
      <c r="I50" s="4"/>
    </row>
    <row r="51" spans="1:9">
      <c r="A51" s="2" t="s">
        <v>2003</v>
      </c>
      <c r="B51" s="4"/>
      <c r="C51" s="4"/>
      <c r="D51" s="257">
        <v>0.33329999999999999</v>
      </c>
      <c r="E51" s="4"/>
      <c r="F51" s="4"/>
      <c r="G51" s="4"/>
      <c r="H51" s="4"/>
      <c r="I51" s="4"/>
    </row>
    <row r="52" spans="1:9" ht="45">
      <c r="A52" s="2" t="s">
        <v>2011</v>
      </c>
      <c r="B52" s="4"/>
      <c r="C52" s="4"/>
      <c r="D52" s="4"/>
      <c r="E52" s="4"/>
      <c r="F52" s="4"/>
      <c r="G52" s="4"/>
      <c r="H52" s="4"/>
      <c r="I52" s="4"/>
    </row>
    <row r="53" spans="1:9" ht="45">
      <c r="A53" s="3" t="s">
        <v>1984</v>
      </c>
      <c r="B53" s="4"/>
      <c r="C53" s="4"/>
      <c r="D53" s="4"/>
      <c r="E53" s="4"/>
      <c r="F53" s="4"/>
      <c r="G53" s="4"/>
      <c r="H53" s="4"/>
      <c r="I53" s="4"/>
    </row>
    <row r="54" spans="1:9">
      <c r="A54" s="2" t="s">
        <v>2003</v>
      </c>
      <c r="B54" s="4"/>
      <c r="C54" s="257">
        <v>0.33329999999999999</v>
      </c>
      <c r="D54" s="4"/>
      <c r="E54" s="4"/>
      <c r="F54" s="4"/>
      <c r="G54" s="4"/>
      <c r="H54" s="4"/>
      <c r="I54" s="4"/>
    </row>
    <row r="55" spans="1:9" ht="45">
      <c r="A55" s="2" t="s">
        <v>2012</v>
      </c>
      <c r="B55" s="4"/>
      <c r="C55" s="4"/>
      <c r="D55" s="4"/>
      <c r="E55" s="4"/>
      <c r="F55" s="4"/>
      <c r="G55" s="4"/>
      <c r="H55" s="4"/>
      <c r="I55" s="4"/>
    </row>
    <row r="56" spans="1:9" ht="45">
      <c r="A56" s="3" t="s">
        <v>1984</v>
      </c>
      <c r="B56" s="4"/>
      <c r="C56" s="4"/>
      <c r="D56" s="4"/>
      <c r="E56" s="4"/>
      <c r="F56" s="4"/>
      <c r="G56" s="4"/>
      <c r="H56" s="4"/>
      <c r="I56" s="4"/>
    </row>
    <row r="57" spans="1:9">
      <c r="A57" s="2" t="s">
        <v>2003</v>
      </c>
      <c r="B57" s="4"/>
      <c r="C57" s="257">
        <v>0.33329999999999999</v>
      </c>
      <c r="D57" s="4"/>
      <c r="E57" s="4"/>
      <c r="F57" s="4"/>
      <c r="G57" s="4"/>
      <c r="H57" s="4"/>
      <c r="I57" s="4"/>
    </row>
    <row r="58" spans="1:9" ht="45">
      <c r="A58" s="2" t="s">
        <v>2013</v>
      </c>
      <c r="B58" s="4"/>
      <c r="C58" s="4"/>
      <c r="D58" s="4"/>
      <c r="E58" s="4"/>
      <c r="F58" s="4"/>
      <c r="G58" s="4"/>
      <c r="H58" s="4"/>
      <c r="I58" s="4"/>
    </row>
    <row r="59" spans="1:9" ht="45">
      <c r="A59" s="3" t="s">
        <v>1984</v>
      </c>
      <c r="B59" s="4"/>
      <c r="C59" s="4"/>
      <c r="D59" s="4"/>
      <c r="E59" s="4"/>
      <c r="F59" s="4"/>
      <c r="G59" s="4"/>
      <c r="H59" s="4"/>
      <c r="I59" s="4"/>
    </row>
    <row r="60" spans="1:9">
      <c r="A60" s="2" t="s">
        <v>2003</v>
      </c>
      <c r="B60" s="4"/>
      <c r="C60" s="257">
        <v>0.33329999999999999</v>
      </c>
      <c r="D60" s="4"/>
      <c r="E60" s="4"/>
      <c r="F60" s="4"/>
      <c r="G60" s="4"/>
      <c r="H60" s="4"/>
      <c r="I60" s="4"/>
    </row>
    <row r="61" spans="1:9" ht="45">
      <c r="A61" s="2" t="s">
        <v>2014</v>
      </c>
      <c r="B61" s="4"/>
      <c r="C61" s="4"/>
      <c r="D61" s="4"/>
      <c r="E61" s="4"/>
      <c r="F61" s="4"/>
      <c r="G61" s="4"/>
      <c r="H61" s="4"/>
      <c r="I61" s="4"/>
    </row>
    <row r="62" spans="1:9" ht="45">
      <c r="A62" s="3" t="s">
        <v>1984</v>
      </c>
      <c r="B62" s="4"/>
      <c r="C62" s="4"/>
      <c r="D62" s="4"/>
      <c r="E62" s="4"/>
      <c r="F62" s="4"/>
      <c r="G62" s="4"/>
      <c r="H62" s="4"/>
      <c r="I62" s="4"/>
    </row>
    <row r="63" spans="1:9">
      <c r="A63" s="2" t="s">
        <v>2003</v>
      </c>
      <c r="B63" s="257">
        <v>0.25</v>
      </c>
      <c r="C63" s="257">
        <v>0.25</v>
      </c>
      <c r="D63" s="4"/>
      <c r="E63" s="4"/>
      <c r="F63" s="4"/>
      <c r="G63" s="4"/>
      <c r="H63" s="4"/>
      <c r="I63" s="4"/>
    </row>
    <row r="64" spans="1:9" ht="45">
      <c r="A64" s="2" t="s">
        <v>2015</v>
      </c>
      <c r="B64" s="4"/>
      <c r="C64" s="4"/>
      <c r="D64" s="4"/>
      <c r="E64" s="4"/>
      <c r="F64" s="4"/>
      <c r="G64" s="4"/>
      <c r="H64" s="4"/>
      <c r="I64" s="4"/>
    </row>
    <row r="65" spans="1:9" ht="45">
      <c r="A65" s="3" t="s">
        <v>1984</v>
      </c>
      <c r="B65" s="4"/>
      <c r="C65" s="4"/>
      <c r="D65" s="4"/>
      <c r="E65" s="4"/>
      <c r="F65" s="4"/>
      <c r="G65" s="4"/>
      <c r="H65" s="4"/>
      <c r="I65" s="4"/>
    </row>
    <row r="66" spans="1:9">
      <c r="A66" s="2" t="s">
        <v>2003</v>
      </c>
      <c r="B66" s="257">
        <v>0.25</v>
      </c>
      <c r="C66" s="257">
        <v>0.25</v>
      </c>
      <c r="D66" s="4"/>
      <c r="E66" s="4"/>
      <c r="F66" s="4"/>
      <c r="G66" s="4"/>
      <c r="H66" s="4"/>
      <c r="I66" s="4"/>
    </row>
    <row r="67" spans="1:9" ht="45">
      <c r="A67" s="2" t="s">
        <v>2016</v>
      </c>
      <c r="B67" s="4"/>
      <c r="C67" s="4"/>
      <c r="D67" s="4"/>
      <c r="E67" s="4"/>
      <c r="F67" s="4"/>
      <c r="G67" s="4"/>
      <c r="H67" s="4"/>
      <c r="I67" s="4"/>
    </row>
    <row r="68" spans="1:9" ht="45">
      <c r="A68" s="3" t="s">
        <v>1984</v>
      </c>
      <c r="B68" s="4"/>
      <c r="C68" s="4"/>
      <c r="D68" s="4"/>
      <c r="E68" s="4"/>
      <c r="F68" s="4"/>
      <c r="G68" s="4"/>
      <c r="H68" s="4"/>
      <c r="I68" s="4"/>
    </row>
    <row r="69" spans="1:9">
      <c r="A69" s="2" t="s">
        <v>2003</v>
      </c>
      <c r="B69" s="257">
        <v>0.25</v>
      </c>
      <c r="C69" s="257">
        <v>0.25</v>
      </c>
      <c r="D69" s="4"/>
      <c r="E69" s="4"/>
      <c r="F69" s="4"/>
      <c r="G69" s="4"/>
      <c r="H69" s="4"/>
      <c r="I69" s="4"/>
    </row>
    <row r="70" spans="1:9" ht="45">
      <c r="A70" s="2" t="s">
        <v>2017</v>
      </c>
      <c r="B70" s="4"/>
      <c r="C70" s="4"/>
      <c r="D70" s="4"/>
      <c r="E70" s="4"/>
      <c r="F70" s="4"/>
      <c r="G70" s="4"/>
      <c r="H70" s="4"/>
      <c r="I70" s="4"/>
    </row>
    <row r="71" spans="1:9" ht="45">
      <c r="A71" s="3" t="s">
        <v>1984</v>
      </c>
      <c r="B71" s="4"/>
      <c r="C71" s="4"/>
      <c r="D71" s="4"/>
      <c r="E71" s="4"/>
      <c r="F71" s="4"/>
      <c r="G71" s="4"/>
      <c r="H71" s="4"/>
      <c r="I71" s="4"/>
    </row>
    <row r="72" spans="1:9">
      <c r="A72" s="2" t="s">
        <v>2003</v>
      </c>
      <c r="B72" s="257">
        <v>0.25</v>
      </c>
      <c r="C72" s="257">
        <v>0.25</v>
      </c>
      <c r="D72" s="4"/>
      <c r="E72" s="4"/>
      <c r="F72" s="4"/>
      <c r="G72" s="4"/>
      <c r="H72" s="4"/>
      <c r="I72" s="4"/>
    </row>
    <row r="73" spans="1:9">
      <c r="A73" s="2" t="s">
        <v>1976</v>
      </c>
      <c r="B73" s="4"/>
      <c r="C73" s="4"/>
      <c r="D73" s="4"/>
      <c r="E73" s="4"/>
      <c r="F73" s="4"/>
      <c r="G73" s="4"/>
      <c r="H73" s="4"/>
      <c r="I73" s="4"/>
    </row>
    <row r="74" spans="1:9" ht="30">
      <c r="A74" s="3" t="s">
        <v>2018</v>
      </c>
      <c r="B74" s="4"/>
      <c r="C74" s="4"/>
      <c r="D74" s="4"/>
      <c r="E74" s="4"/>
      <c r="F74" s="4"/>
      <c r="G74" s="4"/>
      <c r="H74" s="4"/>
      <c r="I74" s="4"/>
    </row>
    <row r="75" spans="1:9" ht="30">
      <c r="A75" s="2" t="s">
        <v>2019</v>
      </c>
      <c r="B75" s="4"/>
      <c r="C75" s="4"/>
      <c r="D75" s="4" t="s">
        <v>2020</v>
      </c>
      <c r="E75" s="4"/>
      <c r="F75" s="4"/>
      <c r="G75" s="4"/>
      <c r="H75" s="4"/>
      <c r="I75" s="4"/>
    </row>
    <row r="76" spans="1:9">
      <c r="A76" s="2" t="s">
        <v>2021</v>
      </c>
      <c r="B76" s="4" t="s">
        <v>2020</v>
      </c>
      <c r="C76" s="4"/>
      <c r="D76" s="4"/>
      <c r="E76" s="4"/>
      <c r="F76" s="4"/>
      <c r="G76" s="4"/>
      <c r="H76" s="4"/>
      <c r="I76" s="4"/>
    </row>
    <row r="77" spans="1:9">
      <c r="A77" s="2" t="s">
        <v>2022</v>
      </c>
      <c r="B77" s="4"/>
      <c r="C77" s="4"/>
      <c r="D77" s="4"/>
      <c r="E77" s="4"/>
      <c r="F77" s="4"/>
      <c r="G77" s="4"/>
      <c r="H77" s="4"/>
      <c r="I77" s="4"/>
    </row>
    <row r="78" spans="1:9" ht="45">
      <c r="A78" s="3" t="s">
        <v>1984</v>
      </c>
      <c r="B78" s="4"/>
      <c r="C78" s="4"/>
      <c r="D78" s="4"/>
      <c r="E78" s="4"/>
      <c r="F78" s="4"/>
      <c r="G78" s="4"/>
      <c r="H78" s="4"/>
      <c r="I78" s="4"/>
    </row>
    <row r="79" spans="1:9">
      <c r="A79" s="2" t="s">
        <v>2023</v>
      </c>
      <c r="B79" s="4"/>
      <c r="C79" s="4"/>
      <c r="D79" s="4"/>
      <c r="E79" s="4"/>
      <c r="F79" s="4"/>
      <c r="G79" s="4"/>
      <c r="H79" s="4"/>
      <c r="I79" s="6">
        <v>1800000</v>
      </c>
    </row>
    <row r="80" spans="1:9" ht="60">
      <c r="A80" s="2" t="s">
        <v>2024</v>
      </c>
      <c r="B80" s="6">
        <v>100000</v>
      </c>
      <c r="C80" s="4"/>
      <c r="D80" s="4"/>
      <c r="E80" s="4"/>
      <c r="F80" s="4"/>
      <c r="G80" s="4"/>
      <c r="H80" s="4"/>
      <c r="I80" s="4"/>
    </row>
    <row r="81" spans="1:9" ht="30">
      <c r="A81" s="2" t="s">
        <v>2025</v>
      </c>
      <c r="B81" s="4"/>
      <c r="C81" s="4"/>
      <c r="D81" s="4"/>
      <c r="E81" s="4"/>
      <c r="F81" s="4"/>
      <c r="G81" s="4"/>
      <c r="H81" s="4"/>
      <c r="I81" s="4"/>
    </row>
    <row r="82" spans="1:9" ht="45">
      <c r="A82" s="3" t="s">
        <v>1984</v>
      </c>
      <c r="B82" s="4"/>
      <c r="C82" s="4"/>
      <c r="D82" s="4"/>
      <c r="E82" s="4"/>
      <c r="F82" s="4"/>
      <c r="G82" s="4"/>
      <c r="H82" s="4"/>
      <c r="I82" s="4"/>
    </row>
    <row r="83" spans="1:9">
      <c r="A83" s="2" t="s">
        <v>1999</v>
      </c>
      <c r="B83" s="6">
        <v>223503</v>
      </c>
      <c r="C83" s="6">
        <v>158302</v>
      </c>
      <c r="D83" s="4"/>
      <c r="E83" s="4"/>
      <c r="F83" s="6">
        <v>110059</v>
      </c>
      <c r="G83" s="6">
        <v>110059</v>
      </c>
      <c r="H83" s="4"/>
      <c r="I83" s="4"/>
    </row>
    <row r="84" spans="1:9">
      <c r="A84" s="2" t="s">
        <v>2026</v>
      </c>
      <c r="B84" s="4"/>
      <c r="C84" s="4"/>
      <c r="D84" s="4">
        <v>6</v>
      </c>
      <c r="E84" s="4"/>
      <c r="F84" s="4"/>
      <c r="G84" s="4"/>
      <c r="H84" s="4"/>
      <c r="I84" s="4"/>
    </row>
    <row r="85" spans="1:9">
      <c r="A85" s="2" t="s">
        <v>2000</v>
      </c>
      <c r="B85" s="6">
        <v>269946</v>
      </c>
      <c r="C85" s="4"/>
      <c r="D85" s="4"/>
      <c r="E85" s="4"/>
      <c r="F85" s="4"/>
      <c r="G85" s="4"/>
      <c r="H85" s="4"/>
      <c r="I85" s="4"/>
    </row>
    <row r="86" spans="1:9" ht="45">
      <c r="A86" s="2" t="s">
        <v>2027</v>
      </c>
      <c r="B86" s="4"/>
      <c r="C86" s="4"/>
      <c r="D86" s="4"/>
      <c r="E86" s="4"/>
      <c r="F86" s="4"/>
      <c r="G86" s="4"/>
      <c r="H86" s="4"/>
      <c r="I86" s="4"/>
    </row>
    <row r="87" spans="1:9" ht="45">
      <c r="A87" s="3" t="s">
        <v>1984</v>
      </c>
      <c r="B87" s="4"/>
      <c r="C87" s="4"/>
      <c r="D87" s="4"/>
      <c r="E87" s="4"/>
      <c r="F87" s="4"/>
      <c r="G87" s="4"/>
      <c r="H87" s="4"/>
      <c r="I87" s="4"/>
    </row>
    <row r="88" spans="1:9">
      <c r="A88" s="2" t="s">
        <v>2026</v>
      </c>
      <c r="B88" s="4">
        <v>6</v>
      </c>
      <c r="C88" s="4"/>
      <c r="D88" s="4"/>
      <c r="E88" s="4"/>
      <c r="F88" s="4"/>
      <c r="G88" s="4">
        <v>6</v>
      </c>
      <c r="H88" s="4"/>
      <c r="I88" s="4"/>
    </row>
    <row r="89" spans="1:9" ht="45">
      <c r="A89" s="2" t="s">
        <v>2028</v>
      </c>
      <c r="B89" s="4"/>
      <c r="C89" s="4"/>
      <c r="D89" s="4"/>
      <c r="E89" s="4"/>
      <c r="F89" s="4"/>
      <c r="G89" s="4"/>
      <c r="H89" s="4"/>
      <c r="I89" s="4"/>
    </row>
    <row r="90" spans="1:9" ht="45">
      <c r="A90" s="3" t="s">
        <v>1984</v>
      </c>
      <c r="B90" s="4"/>
      <c r="C90" s="4"/>
      <c r="D90" s="4"/>
      <c r="E90" s="4"/>
      <c r="F90" s="4"/>
      <c r="G90" s="4"/>
      <c r="H90" s="4"/>
      <c r="I90" s="4"/>
    </row>
    <row r="91" spans="1:9">
      <c r="A91" s="2" t="s">
        <v>2026</v>
      </c>
      <c r="B91" s="4">
        <v>8</v>
      </c>
      <c r="C91" s="4"/>
      <c r="D91" s="4"/>
      <c r="E91" s="4"/>
      <c r="F91" s="4"/>
      <c r="G91" s="4"/>
      <c r="H91" s="4"/>
      <c r="I91" s="4"/>
    </row>
    <row r="92" spans="1:9" ht="30">
      <c r="A92" s="2" t="s">
        <v>2029</v>
      </c>
      <c r="B92" s="4"/>
      <c r="C92" s="4"/>
      <c r="D92" s="4"/>
      <c r="E92" s="4"/>
      <c r="F92" s="4"/>
      <c r="G92" s="4"/>
      <c r="H92" s="4"/>
      <c r="I92" s="4"/>
    </row>
    <row r="93" spans="1:9" ht="45">
      <c r="A93" s="3" t="s">
        <v>1984</v>
      </c>
      <c r="B93" s="4"/>
      <c r="C93" s="4"/>
      <c r="D93" s="4"/>
      <c r="E93" s="4"/>
      <c r="F93" s="4"/>
      <c r="G93" s="4"/>
      <c r="H93" s="4"/>
      <c r="I93" s="4"/>
    </row>
    <row r="94" spans="1:9">
      <c r="A94" s="2" t="s">
        <v>1997</v>
      </c>
      <c r="B94" s="4">
        <v>0</v>
      </c>
      <c r="C94" s="4"/>
      <c r="D94" s="4"/>
      <c r="E94" s="4"/>
      <c r="F94" s="4"/>
      <c r="G94" s="4"/>
      <c r="H94" s="4"/>
      <c r="I94" s="4"/>
    </row>
    <row r="95" spans="1:9" ht="30">
      <c r="A95" s="2" t="s">
        <v>2030</v>
      </c>
      <c r="B95" s="4"/>
      <c r="C95" s="4"/>
      <c r="D95" s="4"/>
      <c r="E95" s="4"/>
      <c r="F95" s="4"/>
      <c r="G95" s="4"/>
      <c r="H95" s="4"/>
      <c r="I95" s="4"/>
    </row>
    <row r="96" spans="1:9" ht="45">
      <c r="A96" s="3" t="s">
        <v>1984</v>
      </c>
      <c r="B96" s="4"/>
      <c r="C96" s="4"/>
      <c r="D96" s="4"/>
      <c r="E96" s="4"/>
      <c r="F96" s="4"/>
      <c r="G96" s="4"/>
      <c r="H96" s="4"/>
      <c r="I96" s="4"/>
    </row>
    <row r="97" spans="1:9">
      <c r="A97" s="2" t="s">
        <v>2031</v>
      </c>
      <c r="B97" s="4" t="s">
        <v>2032</v>
      </c>
      <c r="C97" s="4"/>
      <c r="D97" s="4"/>
      <c r="E97" s="4"/>
      <c r="F97" s="4"/>
      <c r="G97" s="4"/>
      <c r="H97" s="4"/>
      <c r="I97" s="4"/>
    </row>
    <row r="98" spans="1:9">
      <c r="A98" s="2" t="s">
        <v>2033</v>
      </c>
      <c r="B98" s="4" t="s">
        <v>1778</v>
      </c>
      <c r="C98" s="4"/>
      <c r="D98" s="4"/>
      <c r="E98" s="4"/>
      <c r="F98" s="4"/>
      <c r="G98" s="4"/>
      <c r="H98" s="4"/>
      <c r="I98" s="4"/>
    </row>
    <row r="99" spans="1:9" ht="45">
      <c r="A99" s="2" t="s">
        <v>2034</v>
      </c>
      <c r="B99" s="4"/>
      <c r="C99" s="4"/>
      <c r="D99" s="4"/>
      <c r="E99" s="4"/>
      <c r="F99" s="4"/>
      <c r="G99" s="4"/>
      <c r="H99" s="4"/>
      <c r="I99" s="4"/>
    </row>
    <row r="100" spans="1:9" ht="45">
      <c r="A100" s="3" t="s">
        <v>1984</v>
      </c>
      <c r="B100" s="4"/>
      <c r="C100" s="4"/>
      <c r="D100" s="4"/>
      <c r="E100" s="4"/>
      <c r="F100" s="4"/>
      <c r="G100" s="4"/>
      <c r="H100" s="4"/>
      <c r="I100" s="4"/>
    </row>
    <row r="101" spans="1:9">
      <c r="A101" s="2" t="s">
        <v>2035</v>
      </c>
      <c r="B101" s="4" t="s">
        <v>1470</v>
      </c>
      <c r="C101" s="4"/>
      <c r="D101" s="4"/>
      <c r="E101" s="4"/>
      <c r="F101" s="4"/>
      <c r="G101" s="4"/>
      <c r="H101" s="4"/>
      <c r="I101" s="4"/>
    </row>
    <row r="102" spans="1:9" ht="30">
      <c r="A102" s="2" t="s">
        <v>2036</v>
      </c>
      <c r="B102" s="4"/>
      <c r="C102" s="4"/>
      <c r="D102" s="4"/>
      <c r="E102" s="4"/>
      <c r="F102" s="4"/>
      <c r="G102" s="4"/>
      <c r="H102" s="4"/>
      <c r="I102" s="4"/>
    </row>
    <row r="103" spans="1:9" ht="45">
      <c r="A103" s="3" t="s">
        <v>1984</v>
      </c>
      <c r="B103" s="4"/>
      <c r="C103" s="4"/>
      <c r="D103" s="4"/>
      <c r="E103" s="4"/>
      <c r="F103" s="4"/>
      <c r="G103" s="4"/>
      <c r="H103" s="4"/>
      <c r="I103" s="4"/>
    </row>
    <row r="104" spans="1:9">
      <c r="A104" s="2" t="s">
        <v>2031</v>
      </c>
      <c r="B104" s="4" t="s">
        <v>2032</v>
      </c>
      <c r="C104" s="4"/>
      <c r="D104" s="4"/>
      <c r="E104" s="4"/>
      <c r="F104" s="4"/>
      <c r="G104" s="4"/>
      <c r="H104" s="4"/>
      <c r="I104" s="4"/>
    </row>
    <row r="105" spans="1:9">
      <c r="A105" s="2" t="s">
        <v>2033</v>
      </c>
      <c r="B105" s="4" t="s">
        <v>1778</v>
      </c>
      <c r="C105" s="4"/>
      <c r="D105" s="4"/>
      <c r="E105" s="4"/>
      <c r="F105" s="4"/>
      <c r="G105" s="4"/>
      <c r="H105" s="4"/>
      <c r="I105" s="4"/>
    </row>
    <row r="106" spans="1:9" ht="45">
      <c r="A106" s="2" t="s">
        <v>2037</v>
      </c>
      <c r="B106" s="4"/>
      <c r="C106" s="4"/>
      <c r="D106" s="4"/>
      <c r="E106" s="4"/>
      <c r="F106" s="4"/>
      <c r="G106" s="4"/>
      <c r="H106" s="4"/>
      <c r="I106" s="4"/>
    </row>
    <row r="107" spans="1:9" ht="45">
      <c r="A107" s="3" t="s">
        <v>1984</v>
      </c>
      <c r="B107" s="4"/>
      <c r="C107" s="4"/>
      <c r="D107" s="4"/>
      <c r="E107" s="4"/>
      <c r="F107" s="4"/>
      <c r="G107" s="4"/>
      <c r="H107" s="4"/>
      <c r="I107" s="4"/>
    </row>
    <row r="108" spans="1:9">
      <c r="A108" s="2" t="s">
        <v>2035</v>
      </c>
      <c r="B108" s="4" t="s">
        <v>1470</v>
      </c>
      <c r="C108" s="4"/>
      <c r="D108" s="4"/>
      <c r="E108" s="4"/>
      <c r="F108" s="4"/>
      <c r="G108" s="4"/>
      <c r="H108" s="4"/>
      <c r="I108" s="4"/>
    </row>
  </sheetData>
  <mergeCells count="7">
    <mergeCell ref="I2:I4"/>
    <mergeCell ref="A1:A4"/>
    <mergeCell ref="B1:D1"/>
    <mergeCell ref="E1:F1"/>
    <mergeCell ref="E2:E4"/>
    <mergeCell ref="F2:F4"/>
    <mergeCell ref="G2:G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2038</v>
      </c>
      <c r="B1" s="9" t="s">
        <v>2</v>
      </c>
      <c r="C1" s="9"/>
      <c r="D1" s="9"/>
    </row>
    <row r="2" spans="1:4">
      <c r="A2" s="9"/>
      <c r="B2" s="1" t="s">
        <v>3</v>
      </c>
      <c r="C2" s="1" t="s">
        <v>29</v>
      </c>
      <c r="D2" s="1" t="s">
        <v>82</v>
      </c>
    </row>
    <row r="3" spans="1:4" ht="30">
      <c r="A3" s="3" t="s">
        <v>2039</v>
      </c>
      <c r="B3" s="4"/>
      <c r="C3" s="4"/>
      <c r="D3" s="4"/>
    </row>
    <row r="4" spans="1:4" ht="30">
      <c r="A4" s="2" t="s">
        <v>2040</v>
      </c>
      <c r="B4" s="6">
        <v>52812</v>
      </c>
      <c r="C4" s="6">
        <v>1125</v>
      </c>
      <c r="D4" s="6">
        <v>2742</v>
      </c>
    </row>
    <row r="5" spans="1:4">
      <c r="A5" s="2" t="s">
        <v>2041</v>
      </c>
      <c r="B5" s="6">
        <v>255227</v>
      </c>
      <c r="C5" s="6">
        <v>54060</v>
      </c>
      <c r="D5" s="4">
        <v>0</v>
      </c>
    </row>
    <row r="6" spans="1:4">
      <c r="A6" s="2" t="s">
        <v>2042</v>
      </c>
      <c r="B6" s="4">
        <v>0</v>
      </c>
      <c r="C6" s="4">
        <v>0</v>
      </c>
      <c r="D6" s="4">
        <v>0</v>
      </c>
    </row>
    <row r="7" spans="1:4" ht="30">
      <c r="A7" s="2" t="s">
        <v>2043</v>
      </c>
      <c r="B7" s="6">
        <v>-4767</v>
      </c>
      <c r="C7" s="6">
        <v>-2373</v>
      </c>
      <c r="D7" s="6">
        <v>-1617</v>
      </c>
    </row>
    <row r="8" spans="1:4" ht="30">
      <c r="A8" s="2" t="s">
        <v>2044</v>
      </c>
      <c r="B8" s="6">
        <v>303272</v>
      </c>
      <c r="C8" s="6">
        <v>52812</v>
      </c>
      <c r="D8" s="6">
        <v>1125</v>
      </c>
    </row>
    <row r="9" spans="1:4" ht="30">
      <c r="A9" s="3" t="s">
        <v>2045</v>
      </c>
      <c r="B9" s="4"/>
      <c r="C9" s="4"/>
      <c r="D9" s="4"/>
    </row>
    <row r="10" spans="1:4" ht="45">
      <c r="A10" s="2" t="s">
        <v>2046</v>
      </c>
      <c r="B10" s="7">
        <v>30.75</v>
      </c>
      <c r="C10" s="7">
        <v>1963.29</v>
      </c>
      <c r="D10" s="7">
        <v>1821.79</v>
      </c>
    </row>
    <row r="11" spans="1:4" ht="45">
      <c r="A11" s="2" t="s">
        <v>2047</v>
      </c>
      <c r="B11" s="7">
        <v>15.2</v>
      </c>
      <c r="C11" s="7">
        <v>7.86</v>
      </c>
      <c r="D11" s="8">
        <v>0</v>
      </c>
    </row>
    <row r="12" spans="1:4" ht="45">
      <c r="A12" s="2" t="s">
        <v>2048</v>
      </c>
      <c r="B12" s="8">
        <v>0</v>
      </c>
      <c r="C12" s="8">
        <v>0</v>
      </c>
      <c r="D12" s="8">
        <v>0</v>
      </c>
    </row>
    <row r="13" spans="1:4" ht="45">
      <c r="A13" s="2" t="s">
        <v>2049</v>
      </c>
      <c r="B13" s="7">
        <v>242.98</v>
      </c>
      <c r="C13" s="7">
        <v>425.4</v>
      </c>
      <c r="D13" s="7">
        <v>1723.34</v>
      </c>
    </row>
    <row r="14" spans="1:4" ht="45">
      <c r="A14" s="2" t="s">
        <v>2050</v>
      </c>
      <c r="B14" s="7">
        <v>14.33</v>
      </c>
      <c r="C14" s="7">
        <v>30.75</v>
      </c>
      <c r="D14" s="7">
        <v>1963.29</v>
      </c>
    </row>
    <row r="15" spans="1:4" ht="30">
      <c r="A15" s="3" t="s">
        <v>2051</v>
      </c>
      <c r="B15" s="4"/>
      <c r="C15" s="4"/>
      <c r="D15" s="4"/>
    </row>
    <row r="16" spans="1:4" ht="30">
      <c r="A16" s="2" t="s">
        <v>2052</v>
      </c>
      <c r="B16" s="6">
        <v>12712</v>
      </c>
      <c r="C16" s="4">
        <v>666</v>
      </c>
      <c r="D16" s="6">
        <v>1125</v>
      </c>
    </row>
    <row r="17" spans="1:4" ht="45">
      <c r="A17" s="2" t="s">
        <v>2053</v>
      </c>
      <c r="B17" s="7">
        <v>15.02</v>
      </c>
      <c r="C17" s="7">
        <v>1823.23</v>
      </c>
      <c r="D17" s="7">
        <v>1963.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9" t="s">
        <v>2054</v>
      </c>
      <c r="B1" s="1" t="s">
        <v>2</v>
      </c>
      <c r="C1" s="1"/>
    </row>
    <row r="2" spans="1:3">
      <c r="A2" s="9"/>
      <c r="B2" s="1" t="s">
        <v>3</v>
      </c>
      <c r="C2" s="1" t="s">
        <v>29</v>
      </c>
    </row>
    <row r="3" spans="1:3">
      <c r="A3" s="2" t="s">
        <v>2055</v>
      </c>
      <c r="B3" s="4"/>
      <c r="C3" s="4"/>
    </row>
    <row r="4" spans="1:3" ht="45">
      <c r="A4" s="3" t="s">
        <v>2056</v>
      </c>
      <c r="B4" s="4"/>
      <c r="C4" s="4"/>
    </row>
    <row r="5" spans="1:3">
      <c r="A5" s="2" t="s">
        <v>2057</v>
      </c>
      <c r="B5" s="8">
        <v>1</v>
      </c>
      <c r="C5" s="4"/>
    </row>
    <row r="6" spans="1:3">
      <c r="A6" s="2" t="s">
        <v>2058</v>
      </c>
      <c r="B6" s="7">
        <v>7.99</v>
      </c>
      <c r="C6" s="4"/>
    </row>
    <row r="7" spans="1:3">
      <c r="A7" s="2" t="s">
        <v>2059</v>
      </c>
      <c r="B7" s="4"/>
      <c r="C7" s="6">
        <v>49153</v>
      </c>
    </row>
    <row r="8" spans="1:3" ht="30">
      <c r="A8" s="2" t="s">
        <v>2060</v>
      </c>
      <c r="B8" s="4" t="s">
        <v>2061</v>
      </c>
      <c r="C8" s="4"/>
    </row>
    <row r="9" spans="1:3" ht="45">
      <c r="A9" s="2" t="s">
        <v>2062</v>
      </c>
      <c r="B9" s="4"/>
      <c r="C9" s="7">
        <v>7.86</v>
      </c>
    </row>
    <row r="10" spans="1:3">
      <c r="A10" s="2" t="s">
        <v>2063</v>
      </c>
      <c r="B10" s="4"/>
      <c r="C10" s="6">
        <v>12657</v>
      </c>
    </row>
    <row r="11" spans="1:3" ht="30">
      <c r="A11" s="2" t="s">
        <v>2064</v>
      </c>
      <c r="B11" s="4" t="s">
        <v>2061</v>
      </c>
      <c r="C11" s="4"/>
    </row>
    <row r="12" spans="1:3" ht="30">
      <c r="A12" s="2" t="s">
        <v>2065</v>
      </c>
      <c r="B12" s="4"/>
      <c r="C12" s="7">
        <v>7.86</v>
      </c>
    </row>
    <row r="13" spans="1:3">
      <c r="A13" s="2" t="s">
        <v>2066</v>
      </c>
      <c r="B13" s="4"/>
      <c r="C13" s="4"/>
    </row>
    <row r="14" spans="1:3" ht="45">
      <c r="A14" s="3" t="s">
        <v>2056</v>
      </c>
      <c r="B14" s="4"/>
      <c r="C14" s="4"/>
    </row>
    <row r="15" spans="1:3">
      <c r="A15" s="2" t="s">
        <v>2057</v>
      </c>
      <c r="B15" s="8">
        <v>8</v>
      </c>
      <c r="C15" s="4"/>
    </row>
    <row r="16" spans="1:3">
      <c r="A16" s="2" t="s">
        <v>2058</v>
      </c>
      <c r="B16" s="7">
        <v>15.99</v>
      </c>
      <c r="C16" s="4"/>
    </row>
    <row r="17" spans="1:3">
      <c r="A17" s="2" t="s">
        <v>2059</v>
      </c>
      <c r="B17" s="4"/>
      <c r="C17" s="6">
        <v>32690</v>
      </c>
    </row>
    <row r="18" spans="1:3" ht="30">
      <c r="A18" s="2" t="s">
        <v>2060</v>
      </c>
      <c r="B18" s="4" t="s">
        <v>2067</v>
      </c>
      <c r="C18" s="4"/>
    </row>
    <row r="19" spans="1:3" ht="45">
      <c r="A19" s="2" t="s">
        <v>2062</v>
      </c>
      <c r="B19" s="4"/>
      <c r="C19" s="7">
        <v>9.93</v>
      </c>
    </row>
    <row r="20" spans="1:3">
      <c r="A20" s="2" t="s">
        <v>2063</v>
      </c>
      <c r="B20" s="4"/>
      <c r="C20" s="4">
        <v>0</v>
      </c>
    </row>
    <row r="21" spans="1:3" ht="30">
      <c r="A21" s="2" t="s">
        <v>2064</v>
      </c>
      <c r="B21" s="4" t="s">
        <v>2067</v>
      </c>
      <c r="C21" s="4"/>
    </row>
    <row r="22" spans="1:3" ht="30">
      <c r="A22" s="2" t="s">
        <v>2065</v>
      </c>
      <c r="B22" s="4"/>
      <c r="C22" s="8">
        <v>0</v>
      </c>
    </row>
    <row r="23" spans="1:3">
      <c r="A23" s="2" t="s">
        <v>2068</v>
      </c>
      <c r="B23" s="4"/>
      <c r="C23" s="4"/>
    </row>
    <row r="24" spans="1:3" ht="45">
      <c r="A24" s="3" t="s">
        <v>2056</v>
      </c>
      <c r="B24" s="4"/>
      <c r="C24" s="4"/>
    </row>
    <row r="25" spans="1:3">
      <c r="A25" s="2" t="s">
        <v>2057</v>
      </c>
      <c r="B25" s="8">
        <v>16</v>
      </c>
      <c r="C25" s="4"/>
    </row>
    <row r="26" spans="1:3">
      <c r="A26" s="2" t="s">
        <v>2058</v>
      </c>
      <c r="B26" s="8">
        <v>17</v>
      </c>
      <c r="C26" s="4"/>
    </row>
    <row r="27" spans="1:3">
      <c r="A27" s="2" t="s">
        <v>2059</v>
      </c>
      <c r="B27" s="4"/>
      <c r="C27" s="6">
        <v>221374</v>
      </c>
    </row>
    <row r="28" spans="1:3" ht="30">
      <c r="A28" s="2" t="s">
        <v>2060</v>
      </c>
      <c r="B28" s="4" t="s">
        <v>2069</v>
      </c>
      <c r="C28" s="4"/>
    </row>
    <row r="29" spans="1:3" ht="45">
      <c r="A29" s="2" t="s">
        <v>2062</v>
      </c>
      <c r="B29" s="4"/>
      <c r="C29" s="8">
        <v>16</v>
      </c>
    </row>
    <row r="30" spans="1:3">
      <c r="A30" s="2" t="s">
        <v>2063</v>
      </c>
      <c r="B30" s="4"/>
      <c r="C30" s="4">
        <v>0</v>
      </c>
    </row>
    <row r="31" spans="1:3" ht="30">
      <c r="A31" s="2" t="s">
        <v>2064</v>
      </c>
      <c r="B31" s="4" t="s">
        <v>2069</v>
      </c>
      <c r="C31" s="4"/>
    </row>
    <row r="32" spans="1:3" ht="30">
      <c r="A32" s="2" t="s">
        <v>2065</v>
      </c>
      <c r="B32" s="4"/>
      <c r="C32" s="8">
        <v>0</v>
      </c>
    </row>
    <row r="33" spans="1:3">
      <c r="A33" s="2" t="s">
        <v>2070</v>
      </c>
      <c r="B33" s="4"/>
      <c r="C33" s="4"/>
    </row>
    <row r="34" spans="1:3" ht="45">
      <c r="A34" s="3" t="s">
        <v>2056</v>
      </c>
      <c r="B34" s="4"/>
      <c r="C34" s="4"/>
    </row>
    <row r="35" spans="1:3">
      <c r="A35" s="2" t="s">
        <v>2057</v>
      </c>
      <c r="B35" s="8">
        <v>1350</v>
      </c>
      <c r="C35" s="4"/>
    </row>
    <row r="36" spans="1:3">
      <c r="A36" s="2" t="s">
        <v>2058</v>
      </c>
      <c r="B36" s="8">
        <v>1890</v>
      </c>
      <c r="C36" s="4"/>
    </row>
    <row r="37" spans="1:3">
      <c r="A37" s="2" t="s">
        <v>2059</v>
      </c>
      <c r="B37" s="4"/>
      <c r="C37" s="4">
        <v>55</v>
      </c>
    </row>
    <row r="38" spans="1:3" ht="30">
      <c r="A38" s="2" t="s">
        <v>2060</v>
      </c>
      <c r="B38" s="4" t="s">
        <v>2071</v>
      </c>
      <c r="C38" s="4"/>
    </row>
    <row r="39" spans="1:3" ht="45">
      <c r="A39" s="2" t="s">
        <v>2062</v>
      </c>
      <c r="B39" s="4"/>
      <c r="C39" s="7">
        <v>1662.55</v>
      </c>
    </row>
    <row r="40" spans="1:3">
      <c r="A40" s="2" t="s">
        <v>2063</v>
      </c>
      <c r="B40" s="4"/>
      <c r="C40" s="4">
        <v>55</v>
      </c>
    </row>
    <row r="41" spans="1:3" ht="30">
      <c r="A41" s="2" t="s">
        <v>2064</v>
      </c>
      <c r="B41" s="4" t="s">
        <v>2071</v>
      </c>
      <c r="C41" s="4"/>
    </row>
    <row r="42" spans="1:3" ht="30">
      <c r="A42" s="2" t="s">
        <v>2065</v>
      </c>
      <c r="B42" s="4"/>
      <c r="C42" s="7">
        <v>1662.55</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9" t="s">
        <v>2072</v>
      </c>
      <c r="B1" s="9" t="s">
        <v>2</v>
      </c>
      <c r="C1" s="9"/>
    </row>
    <row r="2" spans="1:3">
      <c r="A2" s="9"/>
      <c r="B2" s="1" t="s">
        <v>3</v>
      </c>
      <c r="C2" s="1" t="s">
        <v>29</v>
      </c>
    </row>
    <row r="3" spans="1:3">
      <c r="A3" s="2" t="s">
        <v>1998</v>
      </c>
      <c r="B3" s="4"/>
      <c r="C3" s="4"/>
    </row>
    <row r="4" spans="1:3" ht="30">
      <c r="A4" s="3" t="s">
        <v>2073</v>
      </c>
      <c r="B4" s="4"/>
      <c r="C4" s="4"/>
    </row>
    <row r="5" spans="1:3" ht="30">
      <c r="A5" s="2" t="s">
        <v>2074</v>
      </c>
      <c r="B5" s="6">
        <v>268361</v>
      </c>
      <c r="C5" s="6">
        <v>110059</v>
      </c>
    </row>
    <row r="6" spans="1:3">
      <c r="A6" s="2" t="s">
        <v>2075</v>
      </c>
      <c r="B6" s="6">
        <v>223503</v>
      </c>
      <c r="C6" s="6">
        <v>158302</v>
      </c>
    </row>
    <row r="7" spans="1:3">
      <c r="A7" s="2" t="s">
        <v>2076</v>
      </c>
      <c r="B7" s="6">
        <v>-31516</v>
      </c>
      <c r="C7" s="4">
        <v>0</v>
      </c>
    </row>
    <row r="8" spans="1:3">
      <c r="A8" s="2" t="s">
        <v>2077</v>
      </c>
      <c r="B8" s="6">
        <v>-267937</v>
      </c>
      <c r="C8" s="4">
        <v>0</v>
      </c>
    </row>
    <row r="9" spans="1:3" ht="30">
      <c r="A9" s="2" t="s">
        <v>2078</v>
      </c>
      <c r="B9" s="6">
        <v>-5278</v>
      </c>
      <c r="C9" s="4">
        <v>0</v>
      </c>
    </row>
    <row r="10" spans="1:3" ht="30">
      <c r="A10" s="2" t="s">
        <v>2079</v>
      </c>
      <c r="B10" s="6">
        <v>187133</v>
      </c>
      <c r="C10" s="6">
        <v>268361</v>
      </c>
    </row>
    <row r="11" spans="1:3" ht="45">
      <c r="A11" s="3" t="s">
        <v>2080</v>
      </c>
      <c r="B11" s="4"/>
      <c r="C11" s="4"/>
    </row>
    <row r="12" spans="1:3" ht="45">
      <c r="A12" s="2" t="s">
        <v>2081</v>
      </c>
      <c r="B12" s="7">
        <v>10.14</v>
      </c>
      <c r="C12" s="7">
        <v>11.13</v>
      </c>
    </row>
    <row r="13" spans="1:3" ht="45">
      <c r="A13" s="2" t="s">
        <v>2082</v>
      </c>
      <c r="B13" s="7">
        <v>7.6</v>
      </c>
      <c r="C13" s="7">
        <v>9.4499999999999993</v>
      </c>
    </row>
    <row r="14" spans="1:3" ht="45">
      <c r="A14" s="2" t="s">
        <v>2083</v>
      </c>
      <c r="B14" s="7">
        <v>10.25</v>
      </c>
      <c r="C14" s="8">
        <v>0</v>
      </c>
    </row>
    <row r="15" spans="1:3" ht="45">
      <c r="A15" s="2" t="s">
        <v>2084</v>
      </c>
      <c r="B15" s="7">
        <v>9.3800000000000008</v>
      </c>
      <c r="C15" s="8">
        <v>0</v>
      </c>
    </row>
    <row r="16" spans="1:3" ht="45">
      <c r="A16" s="2" t="s">
        <v>2085</v>
      </c>
      <c r="B16" s="7">
        <v>9.49</v>
      </c>
      <c r="C16" s="8">
        <v>0</v>
      </c>
    </row>
    <row r="17" spans="1:3" ht="45">
      <c r="A17" s="2" t="s">
        <v>2086</v>
      </c>
      <c r="B17" s="7">
        <v>8.19</v>
      </c>
      <c r="C17" s="7">
        <v>10.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22</v>
      </c>
      <c r="B1" s="1" t="s">
        <v>2</v>
      </c>
    </row>
    <row r="2" spans="1:2">
      <c r="A2" s="9"/>
      <c r="B2" s="1" t="s">
        <v>3</v>
      </c>
    </row>
    <row r="3" spans="1:2" ht="30">
      <c r="A3" s="3" t="s">
        <v>423</v>
      </c>
      <c r="B3" s="4"/>
    </row>
    <row r="4" spans="1:2">
      <c r="A4" s="54" t="s">
        <v>422</v>
      </c>
      <c r="B4" s="10" t="s">
        <v>422</v>
      </c>
    </row>
    <row r="5" spans="1:2" ht="306.75">
      <c r="A5" s="54"/>
      <c r="B5" s="11" t="s">
        <v>424</v>
      </c>
    </row>
    <row r="6" spans="1:2" ht="204.75">
      <c r="A6" s="54"/>
      <c r="B6" s="11" t="s">
        <v>425</v>
      </c>
    </row>
    <row r="7" spans="1:2" ht="39">
      <c r="A7" s="54"/>
      <c r="B7" s="11" t="s">
        <v>426</v>
      </c>
    </row>
    <row r="8" spans="1:2" ht="64.5">
      <c r="A8" s="54"/>
      <c r="B8" s="12" t="s">
        <v>427</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2087</v>
      </c>
      <c r="B1" s="9" t="s">
        <v>2</v>
      </c>
      <c r="C1" s="9"/>
      <c r="D1" s="9"/>
      <c r="E1" s="1"/>
    </row>
    <row r="2" spans="1:5">
      <c r="A2" s="9"/>
      <c r="B2" s="1" t="s">
        <v>3</v>
      </c>
      <c r="C2" s="1" t="s">
        <v>29</v>
      </c>
      <c r="D2" s="1" t="s">
        <v>82</v>
      </c>
      <c r="E2" s="1" t="s">
        <v>2088</v>
      </c>
    </row>
    <row r="3" spans="1:5">
      <c r="A3" s="3" t="s">
        <v>2089</v>
      </c>
      <c r="B3" s="4"/>
      <c r="C3" s="4"/>
      <c r="D3" s="4"/>
      <c r="E3" s="4"/>
    </row>
    <row r="4" spans="1:5">
      <c r="A4" s="2" t="s">
        <v>2090</v>
      </c>
      <c r="B4" s="4">
        <v>2</v>
      </c>
      <c r="C4" s="4"/>
      <c r="D4" s="4"/>
      <c r="E4" s="4"/>
    </row>
    <row r="5" spans="1:5">
      <c r="A5" s="2" t="s">
        <v>2091</v>
      </c>
      <c r="B5" s="4"/>
      <c r="C5" s="4"/>
      <c r="D5" s="4"/>
      <c r="E5" s="4"/>
    </row>
    <row r="6" spans="1:5">
      <c r="A6" s="3" t="s">
        <v>2089</v>
      </c>
      <c r="B6" s="4"/>
      <c r="C6" s="4"/>
      <c r="D6" s="4"/>
      <c r="E6" s="4"/>
    </row>
    <row r="7" spans="1:5">
      <c r="A7" s="2" t="s">
        <v>2092</v>
      </c>
      <c r="B7" s="8">
        <v>19000</v>
      </c>
      <c r="C7" s="8">
        <v>-214000</v>
      </c>
      <c r="D7" s="8">
        <v>204000</v>
      </c>
      <c r="E7" s="4"/>
    </row>
    <row r="8" spans="1:5" ht="45">
      <c r="A8" s="2" t="s">
        <v>2093</v>
      </c>
      <c r="B8" s="4"/>
      <c r="C8" s="4"/>
      <c r="D8" s="4"/>
      <c r="E8" s="4"/>
    </row>
    <row r="9" spans="1:5">
      <c r="A9" s="3" t="s">
        <v>2089</v>
      </c>
      <c r="B9" s="4"/>
      <c r="C9" s="4"/>
      <c r="D9" s="4"/>
      <c r="E9" s="4"/>
    </row>
    <row r="10" spans="1:5">
      <c r="A10" s="2" t="s">
        <v>2092</v>
      </c>
      <c r="B10" s="6">
        <v>2000</v>
      </c>
      <c r="C10" s="6">
        <v>4000</v>
      </c>
      <c r="D10" s="6">
        <v>152000</v>
      </c>
      <c r="E10" s="4"/>
    </row>
    <row r="11" spans="1:5" ht="30">
      <c r="A11" s="2" t="s">
        <v>2094</v>
      </c>
      <c r="B11" s="4"/>
      <c r="C11" s="4"/>
      <c r="D11" s="4"/>
      <c r="E11" s="4"/>
    </row>
    <row r="12" spans="1:5">
      <c r="A12" s="3" t="s">
        <v>2089</v>
      </c>
      <c r="B12" s="4"/>
      <c r="C12" s="4"/>
      <c r="D12" s="4"/>
      <c r="E12" s="4"/>
    </row>
    <row r="13" spans="1:5">
      <c r="A13" s="2" t="s">
        <v>2092</v>
      </c>
      <c r="B13" s="6">
        <v>17000</v>
      </c>
      <c r="C13" s="6">
        <v>-218000</v>
      </c>
      <c r="D13" s="6">
        <v>52000</v>
      </c>
      <c r="E13" s="4"/>
    </row>
    <row r="14" spans="1:5" ht="30">
      <c r="A14" s="2" t="s">
        <v>2095</v>
      </c>
      <c r="B14" s="4"/>
      <c r="C14" s="4"/>
      <c r="D14" s="4"/>
      <c r="E14" s="4"/>
    </row>
    <row r="15" spans="1:5">
      <c r="A15" s="3" t="s">
        <v>2089</v>
      </c>
      <c r="B15" s="4"/>
      <c r="C15" s="4"/>
      <c r="D15" s="4"/>
      <c r="E15" s="4"/>
    </row>
    <row r="16" spans="1:5">
      <c r="A16" s="2" t="s">
        <v>2096</v>
      </c>
      <c r="B16" s="4"/>
      <c r="C16" s="4"/>
      <c r="D16" s="4"/>
      <c r="E16" s="6">
        <v>40000000</v>
      </c>
    </row>
    <row r="17" spans="1:5" ht="45">
      <c r="A17" s="2" t="s">
        <v>2097</v>
      </c>
      <c r="B17" s="6">
        <v>-324000</v>
      </c>
      <c r="C17" s="4">
        <v>0</v>
      </c>
      <c r="D17" s="4"/>
      <c r="E17" s="4"/>
    </row>
    <row r="18" spans="1:5" ht="30">
      <c r="A18" s="2" t="s">
        <v>2098</v>
      </c>
      <c r="B18" s="4"/>
      <c r="C18" s="4"/>
      <c r="D18" s="4"/>
      <c r="E18" s="4"/>
    </row>
    <row r="19" spans="1:5">
      <c r="A19" s="3" t="s">
        <v>2089</v>
      </c>
      <c r="B19" s="4"/>
      <c r="C19" s="4"/>
      <c r="D19" s="4"/>
      <c r="E19" s="4"/>
    </row>
    <row r="20" spans="1:5">
      <c r="A20" s="2" t="s">
        <v>2096</v>
      </c>
      <c r="B20" s="4"/>
      <c r="C20" s="4"/>
      <c r="D20" s="4"/>
      <c r="E20" s="6">
        <v>20000000</v>
      </c>
    </row>
    <row r="21" spans="1:5" ht="45">
      <c r="A21" s="2" t="s">
        <v>2099</v>
      </c>
      <c r="B21" s="4"/>
      <c r="C21" s="4"/>
      <c r="D21" s="4"/>
      <c r="E21" s="4"/>
    </row>
    <row r="22" spans="1:5">
      <c r="A22" s="3" t="s">
        <v>2089</v>
      </c>
      <c r="B22" s="4"/>
      <c r="C22" s="4"/>
      <c r="D22" s="4"/>
      <c r="E22" s="4"/>
    </row>
    <row r="23" spans="1:5">
      <c r="A23" s="2" t="s">
        <v>1868</v>
      </c>
      <c r="B23" s="257">
        <v>1.4</v>
      </c>
      <c r="C23" s="4"/>
      <c r="D23" s="4"/>
      <c r="E23" s="4"/>
    </row>
    <row r="24" spans="1:5">
      <c r="A24" s="2" t="s">
        <v>2100</v>
      </c>
      <c r="B24" s="257">
        <v>3.5499999999999997E-2</v>
      </c>
      <c r="C24" s="4"/>
      <c r="D24" s="4"/>
      <c r="E24" s="4"/>
    </row>
    <row r="25" spans="1:5" ht="30">
      <c r="A25" s="2" t="s">
        <v>2101</v>
      </c>
      <c r="B25" s="4"/>
      <c r="C25" s="4"/>
      <c r="D25" s="4"/>
      <c r="E25" s="4"/>
    </row>
    <row r="26" spans="1:5">
      <c r="A26" s="3" t="s">
        <v>2089</v>
      </c>
      <c r="B26" s="4"/>
      <c r="C26" s="4"/>
      <c r="D26" s="4"/>
      <c r="E26" s="4"/>
    </row>
    <row r="27" spans="1:5">
      <c r="A27" s="2" t="s">
        <v>2096</v>
      </c>
      <c r="B27" s="4"/>
      <c r="C27" s="4"/>
      <c r="D27" s="4"/>
      <c r="E27" s="8">
        <v>20000000</v>
      </c>
    </row>
    <row r="28" spans="1:5" ht="45">
      <c r="A28" s="2" t="s">
        <v>2102</v>
      </c>
      <c r="B28" s="4"/>
      <c r="C28" s="4"/>
      <c r="D28" s="4"/>
      <c r="E28" s="4"/>
    </row>
    <row r="29" spans="1:5">
      <c r="A29" s="3" t="s">
        <v>2089</v>
      </c>
      <c r="B29" s="4"/>
      <c r="C29" s="4"/>
      <c r="D29" s="4"/>
      <c r="E29" s="4"/>
    </row>
    <row r="30" spans="1:5">
      <c r="A30" s="2" t="s">
        <v>1868</v>
      </c>
      <c r="B30" s="257">
        <v>1.38</v>
      </c>
      <c r="C30" s="4"/>
      <c r="D30" s="4"/>
      <c r="E30" s="4"/>
    </row>
    <row r="31" spans="1:5">
      <c r="A31" s="2" t="s">
        <v>2100</v>
      </c>
      <c r="B31" s="257">
        <v>3.3300000000000003E-2</v>
      </c>
      <c r="C31" s="4"/>
      <c r="D31" s="4"/>
      <c r="E31"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28515625" bestFit="1" customWidth="1"/>
  </cols>
  <sheetData>
    <row r="1" spans="1:3" ht="45">
      <c r="A1" s="1" t="s">
        <v>2103</v>
      </c>
      <c r="B1" s="9" t="s">
        <v>3</v>
      </c>
      <c r="C1" s="9" t="s">
        <v>29</v>
      </c>
    </row>
    <row r="2" spans="1:3" ht="30">
      <c r="A2" s="1" t="s">
        <v>28</v>
      </c>
      <c r="B2" s="9"/>
      <c r="C2" s="9"/>
    </row>
    <row r="3" spans="1:3" ht="45">
      <c r="A3" s="3" t="s">
        <v>2104</v>
      </c>
      <c r="B3" s="4"/>
      <c r="C3" s="4"/>
    </row>
    <row r="4" spans="1:3" ht="30">
      <c r="A4" s="2" t="s">
        <v>2105</v>
      </c>
      <c r="B4" s="8">
        <v>350040</v>
      </c>
      <c r="C4" s="8">
        <v>414614</v>
      </c>
    </row>
    <row r="5" spans="1:3">
      <c r="A5" s="2" t="s">
        <v>1299</v>
      </c>
      <c r="B5" s="6">
        <v>1700</v>
      </c>
      <c r="C5" s="6">
        <v>1600</v>
      </c>
    </row>
    <row r="6" spans="1:3" ht="30">
      <c r="A6" s="2" t="s">
        <v>1567</v>
      </c>
      <c r="B6" s="4"/>
      <c r="C6" s="4"/>
    </row>
    <row r="7" spans="1:3" ht="45">
      <c r="A7" s="3" t="s">
        <v>2104</v>
      </c>
      <c r="B7" s="4"/>
      <c r="C7" s="4"/>
    </row>
    <row r="8" spans="1:3" ht="30">
      <c r="A8" s="2" t="s">
        <v>2105</v>
      </c>
      <c r="B8" s="6">
        <v>2044</v>
      </c>
      <c r="C8" s="6">
        <v>2077</v>
      </c>
    </row>
    <row r="9" spans="1:3" ht="30">
      <c r="A9" s="2" t="s">
        <v>1534</v>
      </c>
      <c r="B9" s="4"/>
      <c r="C9" s="4"/>
    </row>
    <row r="10" spans="1:3" ht="45">
      <c r="A10" s="3" t="s">
        <v>2104</v>
      </c>
      <c r="B10" s="4"/>
      <c r="C10" s="4"/>
    </row>
    <row r="11" spans="1:3" ht="30">
      <c r="A11" s="2" t="s">
        <v>2105</v>
      </c>
      <c r="B11" s="4"/>
      <c r="C11" s="6">
        <v>2737</v>
      </c>
    </row>
    <row r="12" spans="1:3" ht="30">
      <c r="A12" s="2" t="s">
        <v>1535</v>
      </c>
      <c r="B12" s="4"/>
      <c r="C12" s="4"/>
    </row>
    <row r="13" spans="1:3" ht="45">
      <c r="A13" s="3" t="s">
        <v>2104</v>
      </c>
      <c r="B13" s="4"/>
      <c r="C13" s="4"/>
    </row>
    <row r="14" spans="1:3" ht="30">
      <c r="A14" s="2" t="s">
        <v>2105</v>
      </c>
      <c r="B14" s="6">
        <v>290145</v>
      </c>
      <c r="C14" s="6">
        <v>341147</v>
      </c>
    </row>
    <row r="15" spans="1:3" ht="30">
      <c r="A15" s="2" t="s">
        <v>1536</v>
      </c>
      <c r="B15" s="4"/>
      <c r="C15" s="4"/>
    </row>
    <row r="16" spans="1:3" ht="45">
      <c r="A16" s="3" t="s">
        <v>2104</v>
      </c>
      <c r="B16" s="4"/>
      <c r="C16" s="4"/>
    </row>
    <row r="17" spans="1:3" ht="30">
      <c r="A17" s="2" t="s">
        <v>2105</v>
      </c>
      <c r="B17" s="6">
        <v>17271</v>
      </c>
      <c r="C17" s="6">
        <v>20752</v>
      </c>
    </row>
    <row r="18" spans="1:3" ht="30">
      <c r="A18" s="2" t="s">
        <v>1537</v>
      </c>
      <c r="B18" s="4"/>
      <c r="C18" s="4"/>
    </row>
    <row r="19" spans="1:3" ht="45">
      <c r="A19" s="3" t="s">
        <v>2104</v>
      </c>
      <c r="B19" s="4"/>
      <c r="C19" s="4"/>
    </row>
    <row r="20" spans="1:3" ht="30">
      <c r="A20" s="2" t="s">
        <v>2105</v>
      </c>
      <c r="B20" s="6">
        <v>21958</v>
      </c>
      <c r="C20" s="6">
        <v>21439</v>
      </c>
    </row>
    <row r="21" spans="1:3" ht="30">
      <c r="A21" s="2" t="s">
        <v>1538</v>
      </c>
      <c r="B21" s="4"/>
      <c r="C21" s="4"/>
    </row>
    <row r="22" spans="1:3" ht="45">
      <c r="A22" s="3" t="s">
        <v>2104</v>
      </c>
      <c r="B22" s="4"/>
      <c r="C22" s="4"/>
    </row>
    <row r="23" spans="1:3" ht="30">
      <c r="A23" s="2" t="s">
        <v>2105</v>
      </c>
      <c r="B23" s="6">
        <v>10215</v>
      </c>
      <c r="C23" s="6">
        <v>9585</v>
      </c>
    </row>
    <row r="24" spans="1:3">
      <c r="A24" s="2" t="s">
        <v>1539</v>
      </c>
      <c r="B24" s="4"/>
      <c r="C24" s="4"/>
    </row>
    <row r="25" spans="1:3" ht="45">
      <c r="A25" s="3" t="s">
        <v>2104</v>
      </c>
      <c r="B25" s="4"/>
      <c r="C25" s="4"/>
    </row>
    <row r="26" spans="1:3" ht="30">
      <c r="A26" s="2" t="s">
        <v>2105</v>
      </c>
      <c r="B26" s="6">
        <v>8407</v>
      </c>
      <c r="C26" s="6">
        <v>16877</v>
      </c>
    </row>
    <row r="27" spans="1:3">
      <c r="A27" s="2" t="s">
        <v>2106</v>
      </c>
      <c r="B27" s="4"/>
      <c r="C27" s="4"/>
    </row>
    <row r="28" spans="1:3" ht="45">
      <c r="A28" s="3" t="s">
        <v>2104</v>
      </c>
      <c r="B28" s="4"/>
      <c r="C28" s="4"/>
    </row>
    <row r="29" spans="1:3" ht="30">
      <c r="A29" s="2" t="s">
        <v>2105</v>
      </c>
      <c r="B29" s="4">
        <v>0</v>
      </c>
      <c r="C29" s="6">
        <v>2737</v>
      </c>
    </row>
    <row r="30" spans="1:3">
      <c r="A30" s="2" t="s">
        <v>2107</v>
      </c>
      <c r="B30" s="4"/>
      <c r="C30" s="4"/>
    </row>
    <row r="31" spans="1:3" ht="45">
      <c r="A31" s="3" t="s">
        <v>2104</v>
      </c>
      <c r="B31" s="4"/>
      <c r="C31" s="4"/>
    </row>
    <row r="32" spans="1:3" ht="30">
      <c r="A32" s="2" t="s">
        <v>2105</v>
      </c>
      <c r="B32" s="6">
        <v>350040</v>
      </c>
      <c r="C32" s="6">
        <v>411877</v>
      </c>
    </row>
    <row r="33" spans="1:3">
      <c r="A33" s="2" t="s">
        <v>2108</v>
      </c>
      <c r="B33" s="4"/>
      <c r="C33" s="4"/>
    </row>
    <row r="34" spans="1:3" ht="45">
      <c r="A34" s="3" t="s">
        <v>2104</v>
      </c>
      <c r="B34" s="4"/>
      <c r="C34" s="4"/>
    </row>
    <row r="35" spans="1:3" ht="30">
      <c r="A35" s="2" t="s">
        <v>2105</v>
      </c>
      <c r="B35" s="4">
        <v>0</v>
      </c>
      <c r="C35" s="4">
        <v>0</v>
      </c>
    </row>
    <row r="36" spans="1:3">
      <c r="A36" s="2" t="s">
        <v>2109</v>
      </c>
      <c r="B36" s="4"/>
      <c r="C36" s="4"/>
    </row>
    <row r="37" spans="1:3" ht="45">
      <c r="A37" s="3" t="s">
        <v>2104</v>
      </c>
      <c r="B37" s="4"/>
      <c r="C37" s="4"/>
    </row>
    <row r="38" spans="1:3" ht="30">
      <c r="A38" s="2" t="s">
        <v>2105</v>
      </c>
      <c r="B38" s="6">
        <v>350039</v>
      </c>
      <c r="C38" s="6">
        <v>414614</v>
      </c>
    </row>
    <row r="39" spans="1:3">
      <c r="A39" s="2" t="s">
        <v>1299</v>
      </c>
      <c r="B39" s="6">
        <v>1726</v>
      </c>
      <c r="C39" s="6">
        <v>1552</v>
      </c>
    </row>
    <row r="40" spans="1:3">
      <c r="A40" s="2" t="s">
        <v>2110</v>
      </c>
      <c r="B40" s="6">
        <v>351765</v>
      </c>
      <c r="C40" s="6">
        <v>416166</v>
      </c>
    </row>
    <row r="41" spans="1:3" ht="45">
      <c r="A41" s="2" t="s">
        <v>2111</v>
      </c>
      <c r="B41" s="4"/>
      <c r="C41" s="4"/>
    </row>
    <row r="42" spans="1:3" ht="45">
      <c r="A42" s="3" t="s">
        <v>2104</v>
      </c>
      <c r="B42" s="4"/>
      <c r="C42" s="4"/>
    </row>
    <row r="43" spans="1:3" ht="30">
      <c r="A43" s="2" t="s">
        <v>2105</v>
      </c>
      <c r="B43" s="6">
        <v>2044</v>
      </c>
      <c r="C43" s="6">
        <v>2077</v>
      </c>
    </row>
    <row r="44" spans="1:3" ht="45">
      <c r="A44" s="2" t="s">
        <v>2112</v>
      </c>
      <c r="B44" s="4"/>
      <c r="C44" s="4"/>
    </row>
    <row r="45" spans="1:3" ht="45">
      <c r="A45" s="3" t="s">
        <v>2104</v>
      </c>
      <c r="B45" s="4"/>
      <c r="C45" s="4"/>
    </row>
    <row r="46" spans="1:3" ht="30">
      <c r="A46" s="2" t="s">
        <v>2105</v>
      </c>
      <c r="B46" s="6">
        <v>290145</v>
      </c>
      <c r="C46" s="6">
        <v>341147</v>
      </c>
    </row>
    <row r="47" spans="1:3" ht="45">
      <c r="A47" s="2" t="s">
        <v>2113</v>
      </c>
      <c r="B47" s="4"/>
      <c r="C47" s="4"/>
    </row>
    <row r="48" spans="1:3" ht="45">
      <c r="A48" s="3" t="s">
        <v>2104</v>
      </c>
      <c r="B48" s="4"/>
      <c r="C48" s="4"/>
    </row>
    <row r="49" spans="1:3" ht="30">
      <c r="A49" s="2" t="s">
        <v>2105</v>
      </c>
      <c r="B49" s="6">
        <v>17271</v>
      </c>
      <c r="C49" s="6">
        <v>20752</v>
      </c>
    </row>
    <row r="50" spans="1:3" ht="45">
      <c r="A50" s="2" t="s">
        <v>2114</v>
      </c>
      <c r="B50" s="4"/>
      <c r="C50" s="4"/>
    </row>
    <row r="51" spans="1:3" ht="45">
      <c r="A51" s="3" t="s">
        <v>2104</v>
      </c>
      <c r="B51" s="4"/>
      <c r="C51" s="4"/>
    </row>
    <row r="52" spans="1:3" ht="30">
      <c r="A52" s="2" t="s">
        <v>2105</v>
      </c>
      <c r="B52" s="6">
        <v>21957</v>
      </c>
      <c r="C52" s="6">
        <v>21439</v>
      </c>
    </row>
    <row r="53" spans="1:3" ht="45">
      <c r="A53" s="2" t="s">
        <v>2115</v>
      </c>
      <c r="B53" s="4"/>
      <c r="C53" s="4"/>
    </row>
    <row r="54" spans="1:3" ht="45">
      <c r="A54" s="3" t="s">
        <v>2104</v>
      </c>
      <c r="B54" s="4"/>
      <c r="C54" s="4"/>
    </row>
    <row r="55" spans="1:3" ht="30">
      <c r="A55" s="2" t="s">
        <v>2105</v>
      </c>
      <c r="B55" s="6">
        <v>10215</v>
      </c>
      <c r="C55" s="6">
        <v>9585</v>
      </c>
    </row>
    <row r="56" spans="1:3" ht="30">
      <c r="A56" s="2" t="s">
        <v>2116</v>
      </c>
      <c r="B56" s="4"/>
      <c r="C56" s="4"/>
    </row>
    <row r="57" spans="1:3" ht="45">
      <c r="A57" s="3" t="s">
        <v>2104</v>
      </c>
      <c r="B57" s="4"/>
      <c r="C57" s="4"/>
    </row>
    <row r="58" spans="1:3" ht="30">
      <c r="A58" s="2" t="s">
        <v>2105</v>
      </c>
      <c r="B58" s="6">
        <v>8407</v>
      </c>
      <c r="C58" s="6">
        <v>16877</v>
      </c>
    </row>
    <row r="59" spans="1:3" ht="30">
      <c r="A59" s="2" t="s">
        <v>2117</v>
      </c>
      <c r="B59" s="4"/>
      <c r="C59" s="4"/>
    </row>
    <row r="60" spans="1:3" ht="45">
      <c r="A60" s="3" t="s">
        <v>2104</v>
      </c>
      <c r="B60" s="4"/>
      <c r="C60" s="4"/>
    </row>
    <row r="61" spans="1:3" ht="30">
      <c r="A61" s="2" t="s">
        <v>2105</v>
      </c>
      <c r="B61" s="4">
        <v>0</v>
      </c>
      <c r="C61" s="6">
        <v>2737</v>
      </c>
    </row>
    <row r="62" spans="1:3">
      <c r="A62" s="2" t="s">
        <v>1299</v>
      </c>
      <c r="B62" s="4">
        <v>0</v>
      </c>
      <c r="C62" s="4">
        <v>0</v>
      </c>
    </row>
    <row r="63" spans="1:3">
      <c r="A63" s="2" t="s">
        <v>2110</v>
      </c>
      <c r="B63" s="4">
        <v>0</v>
      </c>
      <c r="C63" s="6">
        <v>2737</v>
      </c>
    </row>
    <row r="64" spans="1:3" ht="60">
      <c r="A64" s="2" t="s">
        <v>2118</v>
      </c>
      <c r="B64" s="4"/>
      <c r="C64" s="4"/>
    </row>
    <row r="65" spans="1:3" ht="45">
      <c r="A65" s="3" t="s">
        <v>2104</v>
      </c>
      <c r="B65" s="4"/>
      <c r="C65" s="4"/>
    </row>
    <row r="66" spans="1:3" ht="30">
      <c r="A66" s="2" t="s">
        <v>2105</v>
      </c>
      <c r="B66" s="4">
        <v>0</v>
      </c>
      <c r="C66" s="4">
        <v>0</v>
      </c>
    </row>
    <row r="67" spans="1:3" ht="45">
      <c r="A67" s="2" t="s">
        <v>2119</v>
      </c>
      <c r="B67" s="4"/>
      <c r="C67" s="4"/>
    </row>
    <row r="68" spans="1:3" ht="45">
      <c r="A68" s="3" t="s">
        <v>2104</v>
      </c>
      <c r="B68" s="4"/>
      <c r="C68" s="4"/>
    </row>
    <row r="69" spans="1:3" ht="30">
      <c r="A69" s="2" t="s">
        <v>2105</v>
      </c>
      <c r="B69" s="4"/>
      <c r="C69" s="6">
        <v>2737</v>
      </c>
    </row>
    <row r="70" spans="1:3" ht="45">
      <c r="A70" s="2" t="s">
        <v>2120</v>
      </c>
      <c r="B70" s="4"/>
      <c r="C70" s="4"/>
    </row>
    <row r="71" spans="1:3" ht="45">
      <c r="A71" s="3" t="s">
        <v>2104</v>
      </c>
      <c r="B71" s="4"/>
      <c r="C71" s="4"/>
    </row>
    <row r="72" spans="1:3" ht="30">
      <c r="A72" s="2" t="s">
        <v>2105</v>
      </c>
      <c r="B72" s="4">
        <v>0</v>
      </c>
      <c r="C72" s="4">
        <v>0</v>
      </c>
    </row>
    <row r="73" spans="1:3" ht="45">
      <c r="A73" s="2" t="s">
        <v>2121</v>
      </c>
      <c r="B73" s="4"/>
      <c r="C73" s="4"/>
    </row>
    <row r="74" spans="1:3" ht="45">
      <c r="A74" s="3" t="s">
        <v>2104</v>
      </c>
      <c r="B74" s="4"/>
      <c r="C74" s="4"/>
    </row>
    <row r="75" spans="1:3" ht="30">
      <c r="A75" s="2" t="s">
        <v>2105</v>
      </c>
      <c r="B75" s="4">
        <v>0</v>
      </c>
      <c r="C75" s="4">
        <v>0</v>
      </c>
    </row>
    <row r="76" spans="1:3" ht="45">
      <c r="A76" s="2" t="s">
        <v>2122</v>
      </c>
      <c r="B76" s="4"/>
      <c r="C76" s="4"/>
    </row>
    <row r="77" spans="1:3" ht="45">
      <c r="A77" s="3" t="s">
        <v>2104</v>
      </c>
      <c r="B77" s="4"/>
      <c r="C77" s="4"/>
    </row>
    <row r="78" spans="1:3" ht="30">
      <c r="A78" s="2" t="s">
        <v>2105</v>
      </c>
      <c r="B78" s="4"/>
      <c r="C78" s="4">
        <v>0</v>
      </c>
    </row>
    <row r="79" spans="1:3" ht="45">
      <c r="A79" s="2" t="s">
        <v>2123</v>
      </c>
      <c r="B79" s="4"/>
      <c r="C79" s="4"/>
    </row>
    <row r="80" spans="1:3" ht="45">
      <c r="A80" s="3" t="s">
        <v>2104</v>
      </c>
      <c r="B80" s="4"/>
      <c r="C80" s="4"/>
    </row>
    <row r="81" spans="1:3" ht="30">
      <c r="A81" s="2" t="s">
        <v>2105</v>
      </c>
      <c r="B81" s="4">
        <v>0</v>
      </c>
      <c r="C81" s="4">
        <v>0</v>
      </c>
    </row>
    <row r="82" spans="1:3" ht="30">
      <c r="A82" s="2" t="s">
        <v>2124</v>
      </c>
      <c r="B82" s="4"/>
      <c r="C82" s="4"/>
    </row>
    <row r="83" spans="1:3" ht="45">
      <c r="A83" s="3" t="s">
        <v>2104</v>
      </c>
      <c r="B83" s="4"/>
      <c r="C83" s="4"/>
    </row>
    <row r="84" spans="1:3" ht="30">
      <c r="A84" s="2" t="s">
        <v>2105</v>
      </c>
      <c r="B84" s="4">
        <v>0</v>
      </c>
      <c r="C84" s="4">
        <v>0</v>
      </c>
    </row>
    <row r="85" spans="1:3" ht="30">
      <c r="A85" s="2" t="s">
        <v>2125</v>
      </c>
      <c r="B85" s="4"/>
      <c r="C85" s="4"/>
    </row>
    <row r="86" spans="1:3" ht="45">
      <c r="A86" s="3" t="s">
        <v>2104</v>
      </c>
      <c r="B86" s="4"/>
      <c r="C86" s="4"/>
    </row>
    <row r="87" spans="1:3" ht="30">
      <c r="A87" s="2" t="s">
        <v>2105</v>
      </c>
      <c r="B87" s="6">
        <v>350039</v>
      </c>
      <c r="C87" s="6">
        <v>411877</v>
      </c>
    </row>
    <row r="88" spans="1:3">
      <c r="A88" s="2" t="s">
        <v>1299</v>
      </c>
      <c r="B88" s="4">
        <v>0</v>
      </c>
      <c r="C88" s="4">
        <v>0</v>
      </c>
    </row>
    <row r="89" spans="1:3">
      <c r="A89" s="2" t="s">
        <v>2110</v>
      </c>
      <c r="B89" s="6">
        <v>350039</v>
      </c>
      <c r="C89" s="6">
        <v>411877</v>
      </c>
    </row>
    <row r="90" spans="1:3" ht="60">
      <c r="A90" s="2" t="s">
        <v>2126</v>
      </c>
      <c r="B90" s="4"/>
      <c r="C90" s="4"/>
    </row>
    <row r="91" spans="1:3" ht="45">
      <c r="A91" s="3" t="s">
        <v>2104</v>
      </c>
      <c r="B91" s="4"/>
      <c r="C91" s="4"/>
    </row>
    <row r="92" spans="1:3" ht="30">
      <c r="A92" s="2" t="s">
        <v>2105</v>
      </c>
      <c r="B92" s="6">
        <v>2044</v>
      </c>
      <c r="C92" s="6">
        <v>2077</v>
      </c>
    </row>
    <row r="93" spans="1:3" ht="45">
      <c r="A93" s="2" t="s">
        <v>2127</v>
      </c>
      <c r="B93" s="4"/>
      <c r="C93" s="4"/>
    </row>
    <row r="94" spans="1:3" ht="45">
      <c r="A94" s="3" t="s">
        <v>2104</v>
      </c>
      <c r="B94" s="4"/>
      <c r="C94" s="4"/>
    </row>
    <row r="95" spans="1:3" ht="30">
      <c r="A95" s="2" t="s">
        <v>2105</v>
      </c>
      <c r="B95" s="4"/>
      <c r="C95" s="4">
        <v>0</v>
      </c>
    </row>
    <row r="96" spans="1:3" ht="45">
      <c r="A96" s="2" t="s">
        <v>2128</v>
      </c>
      <c r="B96" s="4"/>
      <c r="C96" s="4"/>
    </row>
    <row r="97" spans="1:3" ht="45">
      <c r="A97" s="3" t="s">
        <v>2104</v>
      </c>
      <c r="B97" s="4"/>
      <c r="C97" s="4"/>
    </row>
    <row r="98" spans="1:3" ht="30">
      <c r="A98" s="2" t="s">
        <v>2105</v>
      </c>
      <c r="B98" s="6">
        <v>290145</v>
      </c>
      <c r="C98" s="6">
        <v>341147</v>
      </c>
    </row>
    <row r="99" spans="1:3" ht="45">
      <c r="A99" s="2" t="s">
        <v>2129</v>
      </c>
      <c r="B99" s="4"/>
      <c r="C99" s="4"/>
    </row>
    <row r="100" spans="1:3" ht="45">
      <c r="A100" s="3" t="s">
        <v>2104</v>
      </c>
      <c r="B100" s="4"/>
      <c r="C100" s="4"/>
    </row>
    <row r="101" spans="1:3" ht="30">
      <c r="A101" s="2" t="s">
        <v>2105</v>
      </c>
      <c r="B101" s="6">
        <v>17271</v>
      </c>
      <c r="C101" s="6">
        <v>20752</v>
      </c>
    </row>
    <row r="102" spans="1:3" ht="45">
      <c r="A102" s="2" t="s">
        <v>2130</v>
      </c>
      <c r="B102" s="4"/>
      <c r="C102" s="4"/>
    </row>
    <row r="103" spans="1:3" ht="45">
      <c r="A103" s="3" t="s">
        <v>2104</v>
      </c>
      <c r="B103" s="4"/>
      <c r="C103" s="4"/>
    </row>
    <row r="104" spans="1:3" ht="30">
      <c r="A104" s="2" t="s">
        <v>2105</v>
      </c>
      <c r="B104" s="6">
        <v>21957</v>
      </c>
      <c r="C104" s="6">
        <v>21439</v>
      </c>
    </row>
    <row r="105" spans="1:3" ht="45">
      <c r="A105" s="2" t="s">
        <v>2131</v>
      </c>
      <c r="B105" s="4"/>
      <c r="C105" s="4"/>
    </row>
    <row r="106" spans="1:3" ht="45">
      <c r="A106" s="3" t="s">
        <v>2104</v>
      </c>
      <c r="B106" s="4"/>
      <c r="C106" s="4"/>
    </row>
    <row r="107" spans="1:3" ht="30">
      <c r="A107" s="2" t="s">
        <v>2105</v>
      </c>
      <c r="B107" s="6">
        <v>10215</v>
      </c>
      <c r="C107" s="6">
        <v>9585</v>
      </c>
    </row>
    <row r="108" spans="1:3" ht="30">
      <c r="A108" s="2" t="s">
        <v>2132</v>
      </c>
      <c r="B108" s="4"/>
      <c r="C108" s="4"/>
    </row>
    <row r="109" spans="1:3" ht="45">
      <c r="A109" s="3" t="s">
        <v>2104</v>
      </c>
      <c r="B109" s="4"/>
      <c r="C109" s="4"/>
    </row>
    <row r="110" spans="1:3" ht="30">
      <c r="A110" s="2" t="s">
        <v>2105</v>
      </c>
      <c r="B110" s="6">
        <v>8407</v>
      </c>
      <c r="C110" s="6">
        <v>16877</v>
      </c>
    </row>
    <row r="111" spans="1:3" ht="30">
      <c r="A111" s="2" t="s">
        <v>2133</v>
      </c>
      <c r="B111" s="4"/>
      <c r="C111" s="4"/>
    </row>
    <row r="112" spans="1:3" ht="45">
      <c r="A112" s="3" t="s">
        <v>2104</v>
      </c>
      <c r="B112" s="4"/>
      <c r="C112" s="4"/>
    </row>
    <row r="113" spans="1:3" ht="30">
      <c r="A113" s="2" t="s">
        <v>2105</v>
      </c>
      <c r="B113" s="4">
        <v>0</v>
      </c>
      <c r="C113" s="4">
        <v>0</v>
      </c>
    </row>
    <row r="114" spans="1:3">
      <c r="A114" s="2" t="s">
        <v>1299</v>
      </c>
      <c r="B114" s="6">
        <v>1726</v>
      </c>
      <c r="C114" s="6">
        <v>1552</v>
      </c>
    </row>
    <row r="115" spans="1:3">
      <c r="A115" s="2" t="s">
        <v>2110</v>
      </c>
      <c r="B115" s="6">
        <v>1726</v>
      </c>
      <c r="C115" s="6">
        <v>1552</v>
      </c>
    </row>
    <row r="116" spans="1:3" ht="60">
      <c r="A116" s="2" t="s">
        <v>2134</v>
      </c>
      <c r="B116" s="4"/>
      <c r="C116" s="4"/>
    </row>
    <row r="117" spans="1:3" ht="45">
      <c r="A117" s="3" t="s">
        <v>2104</v>
      </c>
      <c r="B117" s="4"/>
      <c r="C117" s="4"/>
    </row>
    <row r="118" spans="1:3" ht="30">
      <c r="A118" s="2" t="s">
        <v>2105</v>
      </c>
      <c r="B118" s="4">
        <v>0</v>
      </c>
      <c r="C118" s="4">
        <v>0</v>
      </c>
    </row>
    <row r="119" spans="1:3" ht="45">
      <c r="A119" s="2" t="s">
        <v>2135</v>
      </c>
      <c r="B119" s="4"/>
      <c r="C119" s="4"/>
    </row>
    <row r="120" spans="1:3" ht="45">
      <c r="A120" s="3" t="s">
        <v>2104</v>
      </c>
      <c r="B120" s="4"/>
      <c r="C120" s="4"/>
    </row>
    <row r="121" spans="1:3" ht="30">
      <c r="A121" s="2" t="s">
        <v>2105</v>
      </c>
      <c r="B121" s="4"/>
      <c r="C121" s="4">
        <v>0</v>
      </c>
    </row>
    <row r="122" spans="1:3" ht="45">
      <c r="A122" s="2" t="s">
        <v>2136</v>
      </c>
      <c r="B122" s="4"/>
      <c r="C122" s="4"/>
    </row>
    <row r="123" spans="1:3" ht="45">
      <c r="A123" s="3" t="s">
        <v>2104</v>
      </c>
      <c r="B123" s="4"/>
      <c r="C123" s="4"/>
    </row>
    <row r="124" spans="1:3" ht="30">
      <c r="A124" s="2" t="s">
        <v>2105</v>
      </c>
      <c r="B124" s="4">
        <v>0</v>
      </c>
      <c r="C124" s="4">
        <v>0</v>
      </c>
    </row>
    <row r="125" spans="1:3" ht="45">
      <c r="A125" s="2" t="s">
        <v>2137</v>
      </c>
      <c r="B125" s="4"/>
      <c r="C125" s="4"/>
    </row>
    <row r="126" spans="1:3" ht="45">
      <c r="A126" s="3" t="s">
        <v>2104</v>
      </c>
      <c r="B126" s="4"/>
      <c r="C126" s="4"/>
    </row>
    <row r="127" spans="1:3" ht="30">
      <c r="A127" s="2" t="s">
        <v>2105</v>
      </c>
      <c r="B127" s="4">
        <v>0</v>
      </c>
      <c r="C127" s="4">
        <v>0</v>
      </c>
    </row>
    <row r="128" spans="1:3" ht="45">
      <c r="A128" s="2" t="s">
        <v>2138</v>
      </c>
      <c r="B128" s="4"/>
      <c r="C128" s="4"/>
    </row>
    <row r="129" spans="1:3" ht="45">
      <c r="A129" s="3" t="s">
        <v>2104</v>
      </c>
      <c r="B129" s="4"/>
      <c r="C129" s="4"/>
    </row>
    <row r="130" spans="1:3" ht="30">
      <c r="A130" s="2" t="s">
        <v>2105</v>
      </c>
      <c r="B130" s="4"/>
      <c r="C130" s="4">
        <v>0</v>
      </c>
    </row>
    <row r="131" spans="1:3" ht="45">
      <c r="A131" s="2" t="s">
        <v>2139</v>
      </c>
      <c r="B131" s="4"/>
      <c r="C131" s="4"/>
    </row>
    <row r="132" spans="1:3" ht="45">
      <c r="A132" s="3" t="s">
        <v>2104</v>
      </c>
      <c r="B132" s="4"/>
      <c r="C132" s="4"/>
    </row>
    <row r="133" spans="1:3" ht="30">
      <c r="A133" s="2" t="s">
        <v>2105</v>
      </c>
      <c r="B133" s="4">
        <v>0</v>
      </c>
      <c r="C133" s="4">
        <v>0</v>
      </c>
    </row>
    <row r="134" spans="1:3" ht="30">
      <c r="A134" s="2" t="s">
        <v>2140</v>
      </c>
      <c r="B134" s="4"/>
      <c r="C134" s="4"/>
    </row>
    <row r="135" spans="1:3" ht="45">
      <c r="A135" s="3" t="s">
        <v>2104</v>
      </c>
      <c r="B135" s="4"/>
      <c r="C135" s="4"/>
    </row>
    <row r="136" spans="1:3" ht="30">
      <c r="A136" s="2" t="s">
        <v>2105</v>
      </c>
      <c r="B136" s="4">
        <v>0</v>
      </c>
      <c r="C136" s="4">
        <v>0</v>
      </c>
    </row>
    <row r="137" spans="1:3" ht="30">
      <c r="A137" s="2" t="s">
        <v>2141</v>
      </c>
      <c r="B137" s="4"/>
      <c r="C137" s="4"/>
    </row>
    <row r="138" spans="1:3" ht="45">
      <c r="A138" s="3" t="s">
        <v>2104</v>
      </c>
      <c r="B138" s="4"/>
      <c r="C138" s="4"/>
    </row>
    <row r="139" spans="1:3">
      <c r="A139" s="2" t="s">
        <v>2142</v>
      </c>
      <c r="B139" s="4">
        <v>0</v>
      </c>
      <c r="C139" s="4"/>
    </row>
    <row r="140" spans="1:3" ht="30">
      <c r="A140" s="2" t="s">
        <v>2143</v>
      </c>
      <c r="B140" s="4"/>
      <c r="C140" s="4"/>
    </row>
    <row r="141" spans="1:3" ht="45">
      <c r="A141" s="3" t="s">
        <v>2104</v>
      </c>
      <c r="B141" s="4"/>
      <c r="C141" s="4"/>
    </row>
    <row r="142" spans="1:3">
      <c r="A142" s="2" t="s">
        <v>2142</v>
      </c>
      <c r="B142" s="4">
        <v>-525</v>
      </c>
      <c r="C142" s="4"/>
    </row>
    <row r="143" spans="1:3" ht="30">
      <c r="A143" s="2" t="s">
        <v>2144</v>
      </c>
      <c r="B143" s="4"/>
      <c r="C143" s="4"/>
    </row>
    <row r="144" spans="1:3" ht="45">
      <c r="A144" s="3" t="s">
        <v>2104</v>
      </c>
      <c r="B144" s="4"/>
      <c r="C144" s="4"/>
    </row>
    <row r="145" spans="1:3">
      <c r="A145" s="2" t="s">
        <v>2142</v>
      </c>
      <c r="B145" s="4">
        <v>0</v>
      </c>
      <c r="C145" s="4"/>
    </row>
    <row r="146" spans="1:3" ht="30">
      <c r="A146" s="2" t="s">
        <v>2145</v>
      </c>
      <c r="B146" s="4"/>
      <c r="C146" s="4"/>
    </row>
    <row r="147" spans="1:3" ht="45">
      <c r="A147" s="3" t="s">
        <v>2104</v>
      </c>
      <c r="B147" s="4"/>
      <c r="C147" s="4"/>
    </row>
    <row r="148" spans="1:3">
      <c r="A148" s="2" t="s">
        <v>2142</v>
      </c>
      <c r="B148" s="4">
        <v>-525</v>
      </c>
      <c r="C148" s="4"/>
    </row>
    <row r="149" spans="1:3" ht="45">
      <c r="A149" s="2" t="s">
        <v>2146</v>
      </c>
      <c r="B149" s="4"/>
      <c r="C149" s="4"/>
    </row>
    <row r="150" spans="1:3" ht="45">
      <c r="A150" s="3" t="s">
        <v>2104</v>
      </c>
      <c r="B150" s="4"/>
      <c r="C150" s="4"/>
    </row>
    <row r="151" spans="1:3">
      <c r="A151" s="2" t="s">
        <v>2142</v>
      </c>
      <c r="B151" s="8">
        <v>-525</v>
      </c>
      <c r="C151" s="4"/>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147</v>
      </c>
      <c r="B1" s="9" t="s">
        <v>2</v>
      </c>
      <c r="C1" s="9"/>
    </row>
    <row r="2" spans="1:3" ht="30">
      <c r="A2" s="1" t="s">
        <v>28</v>
      </c>
      <c r="B2" s="1" t="s">
        <v>3</v>
      </c>
      <c r="C2" s="1" t="s">
        <v>29</v>
      </c>
    </row>
    <row r="3" spans="1:3" ht="45">
      <c r="A3" s="2" t="s">
        <v>2148</v>
      </c>
      <c r="B3" s="4"/>
      <c r="C3" s="4"/>
    </row>
    <row r="4" spans="1:3" ht="45">
      <c r="A4" s="3" t="s">
        <v>2149</v>
      </c>
      <c r="B4" s="4"/>
      <c r="C4" s="4"/>
    </row>
    <row r="5" spans="1:3">
      <c r="A5" s="2" t="s">
        <v>1759</v>
      </c>
      <c r="B5" s="8">
        <v>1552</v>
      </c>
      <c r="C5" s="8">
        <v>726</v>
      </c>
    </row>
    <row r="6" spans="1:3" ht="45">
      <c r="A6" s="2" t="s">
        <v>2150</v>
      </c>
      <c r="B6" s="4">
        <v>644</v>
      </c>
      <c r="C6" s="6">
        <v>1131</v>
      </c>
    </row>
    <row r="7" spans="1:3">
      <c r="A7" s="2" t="s">
        <v>2151</v>
      </c>
      <c r="B7" s="4">
        <v>-470</v>
      </c>
      <c r="C7" s="4">
        <v>-305</v>
      </c>
    </row>
    <row r="8" spans="1:3">
      <c r="A8" s="2" t="s">
        <v>1761</v>
      </c>
      <c r="B8" s="8">
        <v>1726</v>
      </c>
      <c r="C8" s="8">
        <v>155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2152</v>
      </c>
      <c r="B1" s="9" t="s">
        <v>3</v>
      </c>
      <c r="C1" s="9" t="s">
        <v>29</v>
      </c>
    </row>
    <row r="2" spans="1:3" ht="30">
      <c r="A2" s="1" t="s">
        <v>28</v>
      </c>
      <c r="B2" s="9"/>
      <c r="C2" s="9"/>
    </row>
    <row r="3" spans="1:3" ht="45">
      <c r="A3" s="3" t="s">
        <v>2153</v>
      </c>
      <c r="B3" s="4"/>
      <c r="C3" s="4"/>
    </row>
    <row r="4" spans="1:3">
      <c r="A4" s="2" t="s">
        <v>1314</v>
      </c>
      <c r="B4" s="8">
        <v>7433</v>
      </c>
      <c r="C4" s="8">
        <v>2038</v>
      </c>
    </row>
    <row r="5" spans="1:3">
      <c r="A5" s="2" t="s">
        <v>865</v>
      </c>
      <c r="B5" s="6">
        <v>15579</v>
      </c>
      <c r="C5" s="6">
        <v>18263</v>
      </c>
    </row>
    <row r="6" spans="1:3">
      <c r="A6" s="2" t="s">
        <v>2110</v>
      </c>
      <c r="B6" s="6">
        <v>23012</v>
      </c>
      <c r="C6" s="6">
        <v>20301</v>
      </c>
    </row>
    <row r="7" spans="1:3">
      <c r="A7" s="2" t="s">
        <v>2106</v>
      </c>
      <c r="B7" s="4"/>
      <c r="C7" s="4"/>
    </row>
    <row r="8" spans="1:3" ht="45">
      <c r="A8" s="3" t="s">
        <v>2153</v>
      </c>
      <c r="B8" s="4"/>
      <c r="C8" s="4"/>
    </row>
    <row r="9" spans="1:3">
      <c r="A9" s="2" t="s">
        <v>1314</v>
      </c>
      <c r="B9" s="4">
        <v>0</v>
      </c>
      <c r="C9" s="4">
        <v>0</v>
      </c>
    </row>
    <row r="10" spans="1:3">
      <c r="A10" s="2" t="s">
        <v>865</v>
      </c>
      <c r="B10" s="4">
        <v>0</v>
      </c>
      <c r="C10" s="4">
        <v>0</v>
      </c>
    </row>
    <row r="11" spans="1:3">
      <c r="A11" s="2" t="s">
        <v>2110</v>
      </c>
      <c r="B11" s="4">
        <v>0</v>
      </c>
      <c r="C11" s="4">
        <v>0</v>
      </c>
    </row>
    <row r="12" spans="1:3">
      <c r="A12" s="2" t="s">
        <v>2107</v>
      </c>
      <c r="B12" s="4"/>
      <c r="C12" s="4"/>
    </row>
    <row r="13" spans="1:3" ht="45">
      <c r="A13" s="3" t="s">
        <v>2153</v>
      </c>
      <c r="B13" s="4"/>
      <c r="C13" s="4"/>
    </row>
    <row r="14" spans="1:3">
      <c r="A14" s="2" t="s">
        <v>1314</v>
      </c>
      <c r="B14" s="4">
        <v>0</v>
      </c>
      <c r="C14" s="4">
        <v>0</v>
      </c>
    </row>
    <row r="15" spans="1:3">
      <c r="A15" s="2" t="s">
        <v>865</v>
      </c>
      <c r="B15" s="4">
        <v>0</v>
      </c>
      <c r="C15" s="4">
        <v>0</v>
      </c>
    </row>
    <row r="16" spans="1:3">
      <c r="A16" s="2" t="s">
        <v>2110</v>
      </c>
      <c r="B16" s="4">
        <v>0</v>
      </c>
      <c r="C16" s="4">
        <v>0</v>
      </c>
    </row>
    <row r="17" spans="1:3">
      <c r="A17" s="2" t="s">
        <v>2108</v>
      </c>
      <c r="B17" s="4"/>
      <c r="C17" s="4"/>
    </row>
    <row r="18" spans="1:3" ht="45">
      <c r="A18" s="3" t="s">
        <v>2153</v>
      </c>
      <c r="B18" s="4"/>
      <c r="C18" s="4"/>
    </row>
    <row r="19" spans="1:3">
      <c r="A19" s="2" t="s">
        <v>1314</v>
      </c>
      <c r="B19" s="6">
        <v>7433</v>
      </c>
      <c r="C19" s="6">
        <v>2038</v>
      </c>
    </row>
    <row r="20" spans="1:3">
      <c r="A20" s="2" t="s">
        <v>865</v>
      </c>
      <c r="B20" s="6">
        <v>15579</v>
      </c>
      <c r="C20" s="6">
        <v>18263</v>
      </c>
    </row>
    <row r="21" spans="1:3">
      <c r="A21" s="2" t="s">
        <v>2110</v>
      </c>
      <c r="B21" s="8">
        <v>23012</v>
      </c>
      <c r="C21" s="8">
        <v>2030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2154</v>
      </c>
      <c r="B1" s="9" t="s">
        <v>2</v>
      </c>
      <c r="C1" s="9"/>
    </row>
    <row r="2" spans="1:3" ht="30">
      <c r="A2" s="1" t="s">
        <v>28</v>
      </c>
      <c r="B2" s="1" t="s">
        <v>3</v>
      </c>
      <c r="C2" s="1" t="s">
        <v>29</v>
      </c>
    </row>
    <row r="3" spans="1:3" ht="30">
      <c r="A3" s="3" t="s">
        <v>2155</v>
      </c>
      <c r="B3" s="4"/>
      <c r="C3" s="4"/>
    </row>
    <row r="4" spans="1:3">
      <c r="A4" s="2" t="s">
        <v>1299</v>
      </c>
      <c r="B4" s="6">
        <v>1700</v>
      </c>
      <c r="C4" s="6">
        <v>1600</v>
      </c>
    </row>
    <row r="5" spans="1:3" ht="30">
      <c r="A5" s="2" t="s">
        <v>2156</v>
      </c>
      <c r="B5" s="4"/>
      <c r="C5" s="4"/>
    </row>
    <row r="6" spans="1:3" ht="30">
      <c r="A6" s="3" t="s">
        <v>2155</v>
      </c>
      <c r="B6" s="4"/>
      <c r="C6" s="4"/>
    </row>
    <row r="7" spans="1:3">
      <c r="A7" s="2" t="s">
        <v>1314</v>
      </c>
      <c r="B7" s="6">
        <v>7433</v>
      </c>
      <c r="C7" s="6">
        <v>2038</v>
      </c>
    </row>
    <row r="8" spans="1:3">
      <c r="A8" s="2" t="s">
        <v>865</v>
      </c>
      <c r="B8" s="6">
        <v>15579</v>
      </c>
      <c r="C8" s="6">
        <v>18263</v>
      </c>
    </row>
    <row r="9" spans="1:3" ht="30">
      <c r="A9" s="2" t="s">
        <v>2157</v>
      </c>
      <c r="B9" s="4"/>
      <c r="C9" s="4"/>
    </row>
    <row r="10" spans="1:3" ht="30">
      <c r="A10" s="3" t="s">
        <v>2155</v>
      </c>
      <c r="B10" s="4"/>
      <c r="C10" s="4"/>
    </row>
    <row r="11" spans="1:3">
      <c r="A11" s="2" t="s">
        <v>1299</v>
      </c>
      <c r="B11" s="6">
        <v>1726</v>
      </c>
      <c r="C11" s="6">
        <v>1552</v>
      </c>
    </row>
    <row r="12" spans="1:3" ht="45">
      <c r="A12" s="2" t="s">
        <v>2158</v>
      </c>
      <c r="B12" s="4"/>
      <c r="C12" s="4"/>
    </row>
    <row r="13" spans="1:3" ht="30">
      <c r="A13" s="3" t="s">
        <v>2155</v>
      </c>
      <c r="B13" s="4"/>
      <c r="C13" s="4"/>
    </row>
    <row r="14" spans="1:3">
      <c r="A14" s="2" t="s">
        <v>1324</v>
      </c>
      <c r="B14" s="257">
        <v>0.01</v>
      </c>
      <c r="C14" s="257">
        <v>0.01</v>
      </c>
    </row>
    <row r="15" spans="1:3" ht="45">
      <c r="A15" s="2" t="s">
        <v>2159</v>
      </c>
      <c r="B15" s="4"/>
      <c r="C15" s="4"/>
    </row>
    <row r="16" spans="1:3" ht="30">
      <c r="A16" s="3" t="s">
        <v>2155</v>
      </c>
      <c r="B16" s="4"/>
      <c r="C16" s="4"/>
    </row>
    <row r="17" spans="1:3">
      <c r="A17" s="2" t="s">
        <v>1324</v>
      </c>
      <c r="B17" s="257">
        <v>0.3</v>
      </c>
      <c r="C17" s="257">
        <v>0.3</v>
      </c>
    </row>
    <row r="18" spans="1:3" ht="60">
      <c r="A18" s="2" t="s">
        <v>2160</v>
      </c>
      <c r="B18" s="4"/>
      <c r="C18" s="4"/>
    </row>
    <row r="19" spans="1:3" ht="30">
      <c r="A19" s="3" t="s">
        <v>2155</v>
      </c>
      <c r="B19" s="4"/>
      <c r="C19" s="4"/>
    </row>
    <row r="20" spans="1:3">
      <c r="A20" s="2" t="s">
        <v>1324</v>
      </c>
      <c r="B20" s="257">
        <v>0.01</v>
      </c>
      <c r="C20" s="257">
        <v>0.01</v>
      </c>
    </row>
    <row r="21" spans="1:3" ht="60">
      <c r="A21" s="2" t="s">
        <v>2161</v>
      </c>
      <c r="B21" s="4"/>
      <c r="C21" s="4"/>
    </row>
    <row r="22" spans="1:3" ht="30">
      <c r="A22" s="3" t="s">
        <v>2155</v>
      </c>
      <c r="B22" s="4"/>
      <c r="C22" s="4"/>
    </row>
    <row r="23" spans="1:3">
      <c r="A23" s="2" t="s">
        <v>1324</v>
      </c>
      <c r="B23" s="257">
        <v>0.3</v>
      </c>
      <c r="C23" s="257">
        <v>0.3</v>
      </c>
    </row>
    <row r="24" spans="1:3" ht="60">
      <c r="A24" s="2" t="s">
        <v>2162</v>
      </c>
      <c r="B24" s="4"/>
      <c r="C24" s="4"/>
    </row>
    <row r="25" spans="1:3" ht="30">
      <c r="A25" s="3" t="s">
        <v>2155</v>
      </c>
      <c r="B25" s="4"/>
      <c r="C25" s="4"/>
    </row>
    <row r="26" spans="1:3">
      <c r="A26" s="2" t="s">
        <v>1327</v>
      </c>
      <c r="B26" s="257">
        <v>0.1</v>
      </c>
      <c r="C26" s="257">
        <v>0.1</v>
      </c>
    </row>
    <row r="27" spans="1:3">
      <c r="A27" s="2" t="s">
        <v>1005</v>
      </c>
      <c r="B27" s="257">
        <v>0.06</v>
      </c>
      <c r="C27" s="257">
        <v>0.06</v>
      </c>
    </row>
    <row r="28" spans="1:3" ht="60">
      <c r="A28" s="2" t="s">
        <v>2163</v>
      </c>
      <c r="B28" s="4"/>
      <c r="C28" s="4"/>
    </row>
    <row r="29" spans="1:3" ht="30">
      <c r="A29" s="3" t="s">
        <v>2155</v>
      </c>
      <c r="B29" s="4"/>
      <c r="C29" s="4"/>
    </row>
    <row r="30" spans="1:3">
      <c r="A30" s="2" t="s">
        <v>1327</v>
      </c>
      <c r="B30" s="257">
        <v>0.25</v>
      </c>
      <c r="C30" s="257">
        <v>0.3</v>
      </c>
    </row>
    <row r="31" spans="1:3">
      <c r="A31" s="2" t="s">
        <v>1005</v>
      </c>
      <c r="B31" s="257">
        <v>0.1</v>
      </c>
      <c r="C31" s="257">
        <v>0.12</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45">
      <c r="A1" s="1" t="s">
        <v>2164</v>
      </c>
      <c r="B1" s="9" t="s">
        <v>3</v>
      </c>
      <c r="C1" s="9" t="s">
        <v>29</v>
      </c>
    </row>
    <row r="2" spans="1:3" ht="30">
      <c r="A2" s="1" t="s">
        <v>28</v>
      </c>
      <c r="B2" s="9"/>
      <c r="C2" s="9"/>
    </row>
    <row r="3" spans="1:3">
      <c r="A3" s="3" t="s">
        <v>2165</v>
      </c>
      <c r="B3" s="4"/>
      <c r="C3" s="4"/>
    </row>
    <row r="4" spans="1:3" ht="30">
      <c r="A4" s="2" t="s">
        <v>2105</v>
      </c>
      <c r="B4" s="8">
        <v>350040</v>
      </c>
      <c r="C4" s="8">
        <v>414614</v>
      </c>
    </row>
    <row r="5" spans="1:3" ht="30">
      <c r="A5" s="2" t="s">
        <v>73</v>
      </c>
      <c r="B5" s="6">
        <v>140875</v>
      </c>
      <c r="C5" s="6">
        <v>141125</v>
      </c>
    </row>
    <row r="6" spans="1:3">
      <c r="A6" s="2" t="s">
        <v>2166</v>
      </c>
      <c r="B6" s="4"/>
      <c r="C6" s="4"/>
    </row>
    <row r="7" spans="1:3">
      <c r="A7" s="3" t="s">
        <v>2165</v>
      </c>
      <c r="B7" s="4"/>
      <c r="C7" s="4"/>
    </row>
    <row r="8" spans="1:3">
      <c r="A8" s="2" t="s">
        <v>1002</v>
      </c>
      <c r="B8" s="6">
        <v>95882</v>
      </c>
      <c r="C8" s="6">
        <v>67430</v>
      </c>
    </row>
    <row r="9" spans="1:3" ht="30">
      <c r="A9" s="2" t="s">
        <v>2105</v>
      </c>
      <c r="B9" s="6">
        <v>350040</v>
      </c>
      <c r="C9" s="6">
        <v>414614</v>
      </c>
    </row>
    <row r="10" spans="1:3" ht="30">
      <c r="A10" s="2" t="s">
        <v>73</v>
      </c>
      <c r="B10" s="6">
        <v>142461</v>
      </c>
      <c r="C10" s="6">
        <v>151795</v>
      </c>
    </row>
    <row r="11" spans="1:3">
      <c r="A11" s="2" t="s">
        <v>36</v>
      </c>
      <c r="B11" s="6">
        <v>2796</v>
      </c>
      <c r="C11" s="6">
        <v>1836</v>
      </c>
    </row>
    <row r="12" spans="1:3">
      <c r="A12" s="2" t="s">
        <v>1352</v>
      </c>
      <c r="B12" s="6">
        <v>1337443</v>
      </c>
      <c r="C12" s="6">
        <v>1185463</v>
      </c>
    </row>
    <row r="13" spans="1:3">
      <c r="A13" s="2" t="s">
        <v>1353</v>
      </c>
      <c r="B13" s="6">
        <v>4885</v>
      </c>
      <c r="C13" s="6">
        <v>6283</v>
      </c>
    </row>
    <row r="14" spans="1:3">
      <c r="A14" s="2" t="s">
        <v>89</v>
      </c>
      <c r="B14" s="6">
        <v>1794420</v>
      </c>
      <c r="C14" s="6">
        <v>1748705</v>
      </c>
    </row>
    <row r="15" spans="1:3">
      <c r="A15" s="2" t="s">
        <v>55</v>
      </c>
      <c r="B15" s="6">
        <v>9076</v>
      </c>
      <c r="C15" s="6">
        <v>6917</v>
      </c>
    </row>
    <row r="16" spans="1:3">
      <c r="A16" s="2" t="s">
        <v>56</v>
      </c>
      <c r="B16" s="6">
        <v>68234</v>
      </c>
      <c r="C16" s="6">
        <v>73283</v>
      </c>
    </row>
    <row r="17" spans="1:3">
      <c r="A17" s="2" t="s">
        <v>2167</v>
      </c>
      <c r="B17" s="6">
        <v>5338</v>
      </c>
      <c r="C17" s="6">
        <v>5263</v>
      </c>
    </row>
    <row r="18" spans="1:3">
      <c r="A18" s="2" t="s">
        <v>58</v>
      </c>
      <c r="B18" s="6">
        <v>56702</v>
      </c>
      <c r="C18" s="6">
        <v>56702</v>
      </c>
    </row>
    <row r="19" spans="1:3">
      <c r="A19" s="2" t="s">
        <v>1355</v>
      </c>
      <c r="B19" s="6">
        <v>3624</v>
      </c>
      <c r="C19" s="6">
        <v>2624</v>
      </c>
    </row>
    <row r="20" spans="1:3">
      <c r="A20" s="2" t="s">
        <v>2168</v>
      </c>
      <c r="B20" s="4"/>
      <c r="C20" s="4"/>
    </row>
    <row r="21" spans="1:3">
      <c r="A21" s="3" t="s">
        <v>2165</v>
      </c>
      <c r="B21" s="4"/>
      <c r="C21" s="4"/>
    </row>
    <row r="22" spans="1:3">
      <c r="A22" s="2" t="s">
        <v>1002</v>
      </c>
      <c r="B22" s="6">
        <v>95882</v>
      </c>
      <c r="C22" s="6">
        <v>67430</v>
      </c>
    </row>
    <row r="23" spans="1:3" ht="30">
      <c r="A23" s="2" t="s">
        <v>2105</v>
      </c>
      <c r="B23" s="6">
        <v>350040</v>
      </c>
      <c r="C23" s="6">
        <v>414614</v>
      </c>
    </row>
    <row r="24" spans="1:3" ht="30">
      <c r="A24" s="2" t="s">
        <v>73</v>
      </c>
      <c r="B24" s="6">
        <v>140875</v>
      </c>
      <c r="C24" s="6">
        <v>141125</v>
      </c>
    </row>
    <row r="25" spans="1:3">
      <c r="A25" s="2" t="s">
        <v>36</v>
      </c>
      <c r="B25" s="6">
        <v>2796</v>
      </c>
      <c r="C25" s="6">
        <v>1836</v>
      </c>
    </row>
    <row r="26" spans="1:3">
      <c r="A26" s="2" t="s">
        <v>1352</v>
      </c>
      <c r="B26" s="6">
        <v>1328895</v>
      </c>
      <c r="C26" s="6">
        <v>1129826</v>
      </c>
    </row>
    <row r="27" spans="1:3">
      <c r="A27" s="2" t="s">
        <v>1353</v>
      </c>
      <c r="B27" s="6">
        <v>4885</v>
      </c>
      <c r="C27" s="6">
        <v>6283</v>
      </c>
    </row>
    <row r="28" spans="1:3">
      <c r="A28" s="2" t="s">
        <v>89</v>
      </c>
      <c r="B28" s="6">
        <v>1793205</v>
      </c>
      <c r="C28" s="6">
        <v>1748685</v>
      </c>
    </row>
    <row r="29" spans="1:3">
      <c r="A29" s="2" t="s">
        <v>55</v>
      </c>
      <c r="B29" s="6">
        <v>9076</v>
      </c>
      <c r="C29" s="6">
        <v>6917</v>
      </c>
    </row>
    <row r="30" spans="1:3">
      <c r="A30" s="2" t="s">
        <v>56</v>
      </c>
      <c r="B30" s="6">
        <v>71462</v>
      </c>
      <c r="C30" s="6">
        <v>75663</v>
      </c>
    </row>
    <row r="31" spans="1:3">
      <c r="A31" s="2" t="s">
        <v>2167</v>
      </c>
      <c r="B31" s="6">
        <v>5338</v>
      </c>
      <c r="C31" s="6">
        <v>5263</v>
      </c>
    </row>
    <row r="32" spans="1:3">
      <c r="A32" s="2" t="s">
        <v>58</v>
      </c>
      <c r="B32" s="6">
        <v>32341</v>
      </c>
      <c r="C32" s="6">
        <v>22316</v>
      </c>
    </row>
    <row r="33" spans="1:3">
      <c r="A33" s="2" t="s">
        <v>1355</v>
      </c>
      <c r="B33" s="6">
        <v>3624</v>
      </c>
      <c r="C33" s="6">
        <v>2624</v>
      </c>
    </row>
    <row r="34" spans="1:3">
      <c r="A34" s="2" t="s">
        <v>2106</v>
      </c>
      <c r="B34" s="4"/>
      <c r="C34" s="4"/>
    </row>
    <row r="35" spans="1:3">
      <c r="A35" s="3" t="s">
        <v>2165</v>
      </c>
      <c r="B35" s="4"/>
      <c r="C35" s="4"/>
    </row>
    <row r="36" spans="1:3">
      <c r="A36" s="2" t="s">
        <v>1002</v>
      </c>
      <c r="B36" s="6">
        <v>95882</v>
      </c>
      <c r="C36" s="6">
        <v>67430</v>
      </c>
    </row>
    <row r="37" spans="1:3" ht="30">
      <c r="A37" s="2" t="s">
        <v>2105</v>
      </c>
      <c r="B37" s="4">
        <v>0</v>
      </c>
      <c r="C37" s="6">
        <v>2737</v>
      </c>
    </row>
    <row r="38" spans="1:3" ht="30">
      <c r="A38" s="2" t="s">
        <v>73</v>
      </c>
      <c r="B38" s="4">
        <v>0</v>
      </c>
      <c r="C38" s="4">
        <v>0</v>
      </c>
    </row>
    <row r="39" spans="1:3">
      <c r="A39" s="2" t="s">
        <v>36</v>
      </c>
      <c r="B39" s="4">
        <v>0</v>
      </c>
      <c r="C39" s="4">
        <v>0</v>
      </c>
    </row>
    <row r="40" spans="1:3">
      <c r="A40" s="2" t="s">
        <v>1352</v>
      </c>
      <c r="B40" s="4">
        <v>0</v>
      </c>
      <c r="C40" s="4">
        <v>0</v>
      </c>
    </row>
    <row r="41" spans="1:3">
      <c r="A41" s="2" t="s">
        <v>1353</v>
      </c>
      <c r="B41" s="4">
        <v>0</v>
      </c>
      <c r="C41" s="4">
        <v>0</v>
      </c>
    </row>
    <row r="42" spans="1:3">
      <c r="A42" s="2" t="s">
        <v>89</v>
      </c>
      <c r="B42" s="4">
        <v>0</v>
      </c>
      <c r="C42" s="4">
        <v>0</v>
      </c>
    </row>
    <row r="43" spans="1:3">
      <c r="A43" s="2" t="s">
        <v>55</v>
      </c>
      <c r="B43" s="4">
        <v>0</v>
      </c>
      <c r="C43" s="4">
        <v>0</v>
      </c>
    </row>
    <row r="44" spans="1:3">
      <c r="A44" s="2" t="s">
        <v>56</v>
      </c>
      <c r="B44" s="4">
        <v>0</v>
      </c>
      <c r="C44" s="4">
        <v>0</v>
      </c>
    </row>
    <row r="45" spans="1:3">
      <c r="A45" s="2" t="s">
        <v>2167</v>
      </c>
      <c r="B45" s="4">
        <v>0</v>
      </c>
      <c r="C45" s="4">
        <v>0</v>
      </c>
    </row>
    <row r="46" spans="1:3">
      <c r="A46" s="2" t="s">
        <v>58</v>
      </c>
      <c r="B46" s="4">
        <v>0</v>
      </c>
      <c r="C46" s="4">
        <v>0</v>
      </c>
    </row>
    <row r="47" spans="1:3">
      <c r="A47" s="2" t="s">
        <v>1355</v>
      </c>
      <c r="B47" s="4">
        <v>0</v>
      </c>
      <c r="C47" s="4">
        <v>0</v>
      </c>
    </row>
    <row r="48" spans="1:3">
      <c r="A48" s="2" t="s">
        <v>2107</v>
      </c>
      <c r="B48" s="4"/>
      <c r="C48" s="4"/>
    </row>
    <row r="49" spans="1:3">
      <c r="A49" s="3" t="s">
        <v>2165</v>
      </c>
      <c r="B49" s="4"/>
      <c r="C49" s="4"/>
    </row>
    <row r="50" spans="1:3">
      <c r="A50" s="2" t="s">
        <v>1002</v>
      </c>
      <c r="B50" s="4">
        <v>0</v>
      </c>
      <c r="C50" s="4">
        <v>0</v>
      </c>
    </row>
    <row r="51" spans="1:3" ht="30">
      <c r="A51" s="2" t="s">
        <v>2105</v>
      </c>
      <c r="B51" s="6">
        <v>350040</v>
      </c>
      <c r="C51" s="6">
        <v>411877</v>
      </c>
    </row>
    <row r="52" spans="1:3" ht="30">
      <c r="A52" s="2" t="s">
        <v>73</v>
      </c>
      <c r="B52" s="6">
        <v>140875</v>
      </c>
      <c r="C52" s="6">
        <v>141125</v>
      </c>
    </row>
    <row r="53" spans="1:3">
      <c r="A53" s="2" t="s">
        <v>36</v>
      </c>
      <c r="B53" s="6">
        <v>2796</v>
      </c>
      <c r="C53" s="6">
        <v>1836</v>
      </c>
    </row>
    <row r="54" spans="1:3">
      <c r="A54" s="2" t="s">
        <v>1352</v>
      </c>
      <c r="B54" s="4">
        <v>0</v>
      </c>
      <c r="C54" s="4">
        <v>0</v>
      </c>
    </row>
    <row r="55" spans="1:3">
      <c r="A55" s="2" t="s">
        <v>1353</v>
      </c>
      <c r="B55" s="6">
        <v>1262</v>
      </c>
      <c r="C55" s="6">
        <v>1583</v>
      </c>
    </row>
    <row r="56" spans="1:3">
      <c r="A56" s="2" t="s">
        <v>89</v>
      </c>
      <c r="B56" s="6">
        <v>1793205</v>
      </c>
      <c r="C56" s="6">
        <v>1748685</v>
      </c>
    </row>
    <row r="57" spans="1:3">
      <c r="A57" s="2" t="s">
        <v>55</v>
      </c>
      <c r="B57" s="6">
        <v>9076</v>
      </c>
      <c r="C57" s="6">
        <v>6917</v>
      </c>
    </row>
    <row r="58" spans="1:3">
      <c r="A58" s="2" t="s">
        <v>56</v>
      </c>
      <c r="B58" s="6">
        <v>71462</v>
      </c>
      <c r="C58" s="6">
        <v>75663</v>
      </c>
    </row>
    <row r="59" spans="1:3">
      <c r="A59" s="2" t="s">
        <v>2167</v>
      </c>
      <c r="B59" s="4">
        <v>0</v>
      </c>
      <c r="C59" s="4">
        <v>0</v>
      </c>
    </row>
    <row r="60" spans="1:3">
      <c r="A60" s="2" t="s">
        <v>58</v>
      </c>
      <c r="B60" s="4">
        <v>0</v>
      </c>
      <c r="C60" s="4">
        <v>0</v>
      </c>
    </row>
    <row r="61" spans="1:3">
      <c r="A61" s="2" t="s">
        <v>1355</v>
      </c>
      <c r="B61" s="4">
        <v>321</v>
      </c>
      <c r="C61" s="4">
        <v>389</v>
      </c>
    </row>
    <row r="62" spans="1:3">
      <c r="A62" s="2" t="s">
        <v>2108</v>
      </c>
      <c r="B62" s="4"/>
      <c r="C62" s="4"/>
    </row>
    <row r="63" spans="1:3">
      <c r="A63" s="3" t="s">
        <v>2165</v>
      </c>
      <c r="B63" s="4"/>
      <c r="C63" s="4"/>
    </row>
    <row r="64" spans="1:3">
      <c r="A64" s="2" t="s">
        <v>1002</v>
      </c>
      <c r="B64" s="4">
        <v>0</v>
      </c>
      <c r="C64" s="4">
        <v>0</v>
      </c>
    </row>
    <row r="65" spans="1:3" ht="30">
      <c r="A65" s="2" t="s">
        <v>2105</v>
      </c>
      <c r="B65" s="4">
        <v>0</v>
      </c>
      <c r="C65" s="4">
        <v>0</v>
      </c>
    </row>
    <row r="66" spans="1:3" ht="30">
      <c r="A66" s="2" t="s">
        <v>73</v>
      </c>
      <c r="B66" s="4">
        <v>0</v>
      </c>
      <c r="C66" s="4">
        <v>0</v>
      </c>
    </row>
    <row r="67" spans="1:3">
      <c r="A67" s="2" t="s">
        <v>36</v>
      </c>
      <c r="B67" s="4">
        <v>0</v>
      </c>
      <c r="C67" s="4">
        <v>0</v>
      </c>
    </row>
    <row r="68" spans="1:3">
      <c r="A68" s="2" t="s">
        <v>1352</v>
      </c>
      <c r="B68" s="6">
        <v>1328895</v>
      </c>
      <c r="C68" s="6">
        <v>1129826</v>
      </c>
    </row>
    <row r="69" spans="1:3">
      <c r="A69" s="2" t="s">
        <v>1353</v>
      </c>
      <c r="B69" s="6">
        <v>3623</v>
      </c>
      <c r="C69" s="6">
        <v>4700</v>
      </c>
    </row>
    <row r="70" spans="1:3">
      <c r="A70" s="2" t="s">
        <v>89</v>
      </c>
      <c r="B70" s="4">
        <v>0</v>
      </c>
      <c r="C70" s="4">
        <v>0</v>
      </c>
    </row>
    <row r="71" spans="1:3">
      <c r="A71" s="2" t="s">
        <v>55</v>
      </c>
      <c r="B71" s="4">
        <v>0</v>
      </c>
      <c r="C71" s="4">
        <v>0</v>
      </c>
    </row>
    <row r="72" spans="1:3">
      <c r="A72" s="2" t="s">
        <v>56</v>
      </c>
      <c r="B72" s="4">
        <v>0</v>
      </c>
      <c r="C72" s="4">
        <v>0</v>
      </c>
    </row>
    <row r="73" spans="1:3">
      <c r="A73" s="2" t="s">
        <v>2167</v>
      </c>
      <c r="B73" s="6">
        <v>5338</v>
      </c>
      <c r="C73" s="6">
        <v>5263</v>
      </c>
    </row>
    <row r="74" spans="1:3">
      <c r="A74" s="2" t="s">
        <v>58</v>
      </c>
      <c r="B74" s="6">
        <v>32341</v>
      </c>
      <c r="C74" s="6">
        <v>22316</v>
      </c>
    </row>
    <row r="75" spans="1:3">
      <c r="A75" s="2" t="s">
        <v>1355</v>
      </c>
      <c r="B75" s="6">
        <v>3303</v>
      </c>
      <c r="C75" s="6">
        <v>2235</v>
      </c>
    </row>
    <row r="76" spans="1:3" ht="30">
      <c r="A76" s="2" t="s">
        <v>2169</v>
      </c>
      <c r="B76" s="4"/>
      <c r="C76" s="4"/>
    </row>
    <row r="77" spans="1:3">
      <c r="A77" s="3" t="s">
        <v>2165</v>
      </c>
      <c r="B77" s="4"/>
      <c r="C77" s="4"/>
    </row>
    <row r="78" spans="1:3">
      <c r="A78" s="2" t="s">
        <v>2142</v>
      </c>
      <c r="B78" s="4">
        <v>-525</v>
      </c>
      <c r="C78" s="4"/>
    </row>
    <row r="79" spans="1:3" ht="30">
      <c r="A79" s="2" t="s">
        <v>2170</v>
      </c>
      <c r="B79" s="4"/>
      <c r="C79" s="4"/>
    </row>
    <row r="80" spans="1:3">
      <c r="A80" s="3" t="s">
        <v>2165</v>
      </c>
      <c r="B80" s="4"/>
      <c r="C80" s="4"/>
    </row>
    <row r="81" spans="1:3">
      <c r="A81" s="2" t="s">
        <v>2142</v>
      </c>
      <c r="B81" s="4">
        <v>-525</v>
      </c>
      <c r="C81" s="4"/>
    </row>
    <row r="82" spans="1:3" ht="30">
      <c r="A82" s="2" t="s">
        <v>2141</v>
      </c>
      <c r="B82" s="4"/>
      <c r="C82" s="4"/>
    </row>
    <row r="83" spans="1:3">
      <c r="A83" s="3" t="s">
        <v>2165</v>
      </c>
      <c r="B83" s="4"/>
      <c r="C83" s="4"/>
    </row>
    <row r="84" spans="1:3">
      <c r="A84" s="2" t="s">
        <v>2142</v>
      </c>
      <c r="B84" s="4">
        <v>0</v>
      </c>
      <c r="C84" s="4"/>
    </row>
    <row r="85" spans="1:3" ht="30">
      <c r="A85" s="2" t="s">
        <v>2143</v>
      </c>
      <c r="B85" s="4"/>
      <c r="C85" s="4"/>
    </row>
    <row r="86" spans="1:3">
      <c r="A86" s="3" t="s">
        <v>2165</v>
      </c>
      <c r="B86" s="4"/>
      <c r="C86" s="4"/>
    </row>
    <row r="87" spans="1:3">
      <c r="A87" s="2" t="s">
        <v>2142</v>
      </c>
      <c r="B87" s="4">
        <v>-525</v>
      </c>
      <c r="C87" s="4"/>
    </row>
    <row r="88" spans="1:3" ht="30">
      <c r="A88" s="2" t="s">
        <v>2144</v>
      </c>
      <c r="B88" s="4"/>
      <c r="C88" s="4"/>
    </row>
    <row r="89" spans="1:3">
      <c r="A89" s="3" t="s">
        <v>2165</v>
      </c>
      <c r="B89" s="4"/>
      <c r="C89" s="4"/>
    </row>
    <row r="90" spans="1:3">
      <c r="A90" s="2" t="s">
        <v>2142</v>
      </c>
      <c r="B90" s="8">
        <v>0</v>
      </c>
      <c r="C90" s="4"/>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140625" bestFit="1" customWidth="1"/>
    <col min="2" max="2" width="16.42578125" bestFit="1" customWidth="1"/>
  </cols>
  <sheetData>
    <row r="1" spans="1:2">
      <c r="A1" s="9" t="s">
        <v>2171</v>
      </c>
      <c r="B1" s="1" t="s">
        <v>2</v>
      </c>
    </row>
    <row r="2" spans="1:2">
      <c r="A2" s="9"/>
      <c r="B2" s="1" t="s">
        <v>3</v>
      </c>
    </row>
    <row r="3" spans="1:2">
      <c r="A3" s="3" t="s">
        <v>1358</v>
      </c>
      <c r="B3" s="4"/>
    </row>
    <row r="4" spans="1:2">
      <c r="A4" s="2" t="s">
        <v>2172</v>
      </c>
      <c r="B4" s="8">
        <v>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5.85546875" customWidth="1"/>
    <col min="4" max="4" width="16.7109375" customWidth="1"/>
    <col min="5" max="5" width="19.7109375" customWidth="1"/>
    <col min="6" max="7" width="27.5703125" customWidth="1"/>
    <col min="8" max="8" width="5.85546875" customWidth="1"/>
    <col min="9" max="9" width="19.7109375" customWidth="1"/>
    <col min="10" max="11" width="27.5703125" customWidth="1"/>
    <col min="12" max="12" width="5.85546875" customWidth="1"/>
    <col min="13" max="13" width="16.7109375" customWidth="1"/>
    <col min="14" max="14" width="27.5703125" customWidth="1"/>
  </cols>
  <sheetData>
    <row r="1" spans="1:14" ht="15" customHeight="1">
      <c r="A1" s="9" t="s">
        <v>3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8</v>
      </c>
      <c r="B3" s="53"/>
      <c r="C3" s="53"/>
      <c r="D3" s="53"/>
      <c r="E3" s="53"/>
      <c r="F3" s="53"/>
      <c r="G3" s="53"/>
      <c r="H3" s="53"/>
      <c r="I3" s="53"/>
      <c r="J3" s="53"/>
      <c r="K3" s="53"/>
      <c r="L3" s="53"/>
      <c r="M3" s="53"/>
      <c r="N3" s="53"/>
    </row>
    <row r="4" spans="1:14">
      <c r="A4" s="54" t="s">
        <v>355</v>
      </c>
      <c r="B4" s="55" t="s">
        <v>355</v>
      </c>
      <c r="C4" s="55"/>
      <c r="D4" s="55"/>
      <c r="E4" s="55"/>
      <c r="F4" s="55"/>
      <c r="G4" s="55"/>
      <c r="H4" s="55"/>
      <c r="I4" s="55"/>
      <c r="J4" s="55"/>
      <c r="K4" s="55"/>
      <c r="L4" s="55"/>
      <c r="M4" s="55"/>
      <c r="N4" s="55"/>
    </row>
    <row r="5" spans="1:14">
      <c r="A5" s="54"/>
      <c r="B5" s="56" t="s">
        <v>257</v>
      </c>
      <c r="C5" s="56"/>
      <c r="D5" s="56"/>
      <c r="E5" s="56"/>
      <c r="F5" s="56"/>
      <c r="G5" s="56"/>
      <c r="H5" s="56"/>
      <c r="I5" s="56"/>
      <c r="J5" s="56"/>
      <c r="K5" s="56"/>
      <c r="L5" s="56"/>
      <c r="M5" s="56"/>
      <c r="N5" s="56"/>
    </row>
    <row r="6" spans="1:14">
      <c r="A6" s="54"/>
      <c r="B6" s="58" t="s">
        <v>429</v>
      </c>
      <c r="C6" s="58"/>
      <c r="D6" s="58"/>
      <c r="E6" s="58"/>
      <c r="F6" s="58"/>
      <c r="G6" s="58"/>
      <c r="H6" s="58"/>
      <c r="I6" s="58"/>
      <c r="J6" s="58"/>
      <c r="K6" s="58"/>
      <c r="L6" s="58"/>
      <c r="M6" s="58"/>
      <c r="N6" s="58"/>
    </row>
    <row r="7" spans="1:14">
      <c r="A7" s="54"/>
      <c r="B7" s="39" t="s">
        <v>430</v>
      </c>
      <c r="C7" s="39"/>
      <c r="D7" s="39"/>
      <c r="E7" s="39"/>
      <c r="F7" s="39"/>
      <c r="G7" s="39"/>
      <c r="H7" s="39"/>
      <c r="I7" s="39"/>
      <c r="J7" s="39"/>
      <c r="K7" s="39"/>
      <c r="L7" s="39"/>
      <c r="M7" s="39"/>
      <c r="N7" s="39"/>
    </row>
    <row r="8" spans="1:14">
      <c r="A8" s="54"/>
      <c r="B8" s="39" t="s">
        <v>431</v>
      </c>
      <c r="C8" s="39"/>
      <c r="D8" s="39"/>
      <c r="E8" s="39"/>
      <c r="F8" s="39"/>
      <c r="G8" s="39"/>
      <c r="H8" s="39"/>
      <c r="I8" s="39"/>
      <c r="J8" s="39"/>
      <c r="K8" s="39"/>
      <c r="L8" s="39"/>
      <c r="M8" s="39"/>
      <c r="N8" s="39"/>
    </row>
    <row r="9" spans="1:14">
      <c r="A9" s="54"/>
      <c r="B9" s="34"/>
      <c r="C9" s="34"/>
      <c r="D9" s="34"/>
      <c r="E9" s="34"/>
      <c r="F9" s="34"/>
      <c r="G9" s="34"/>
      <c r="H9" s="34"/>
      <c r="I9" s="34"/>
      <c r="J9" s="34"/>
      <c r="K9" s="34"/>
      <c r="L9" s="34"/>
      <c r="M9" s="34"/>
      <c r="N9" s="34"/>
    </row>
    <row r="10" spans="1:14">
      <c r="A10" s="54"/>
      <c r="B10" s="13"/>
      <c r="C10" s="13"/>
      <c r="D10" s="13"/>
      <c r="E10" s="13"/>
      <c r="F10" s="13"/>
      <c r="G10" s="13"/>
      <c r="H10" s="13"/>
      <c r="I10" s="13"/>
      <c r="J10" s="13"/>
      <c r="K10" s="13"/>
      <c r="L10" s="13"/>
      <c r="M10" s="13"/>
      <c r="N10" s="13"/>
    </row>
    <row r="11" spans="1:14">
      <c r="A11" s="54"/>
      <c r="B11" s="66" t="s">
        <v>369</v>
      </c>
      <c r="C11" s="39"/>
      <c r="D11" s="67" t="s">
        <v>432</v>
      </c>
      <c r="E11" s="67"/>
      <c r="F11" s="67"/>
      <c r="G11" s="67"/>
      <c r="H11" s="67"/>
      <c r="I11" s="67"/>
      <c r="J11" s="67"/>
      <c r="K11" s="67"/>
      <c r="L11" s="67"/>
      <c r="M11" s="67"/>
      <c r="N11" s="67"/>
    </row>
    <row r="12" spans="1:14" ht="15.75" thickBot="1">
      <c r="A12" s="54"/>
      <c r="B12" s="66"/>
      <c r="C12" s="39"/>
      <c r="D12" s="68" t="s">
        <v>433</v>
      </c>
      <c r="E12" s="68"/>
      <c r="F12" s="68"/>
      <c r="G12" s="68"/>
      <c r="H12" s="68"/>
      <c r="I12" s="68"/>
      <c r="J12" s="68"/>
      <c r="K12" s="68"/>
      <c r="L12" s="68"/>
      <c r="M12" s="68"/>
      <c r="N12" s="68"/>
    </row>
    <row r="13" spans="1:14" ht="15.75" thickBot="1">
      <c r="A13" s="54"/>
      <c r="B13" s="64"/>
      <c r="C13" s="12"/>
      <c r="D13" s="69">
        <v>2014</v>
      </c>
      <c r="E13" s="69"/>
      <c r="F13" s="69"/>
      <c r="G13" s="12"/>
      <c r="H13" s="69">
        <v>2013</v>
      </c>
      <c r="I13" s="69"/>
      <c r="J13" s="69"/>
      <c r="K13" s="12"/>
      <c r="L13" s="69">
        <v>2012</v>
      </c>
      <c r="M13" s="69"/>
      <c r="N13" s="69"/>
    </row>
    <row r="14" spans="1:14">
      <c r="A14" s="54"/>
      <c r="B14" s="48" t="s">
        <v>434</v>
      </c>
      <c r="C14" s="49"/>
      <c r="D14" s="70" t="s">
        <v>373</v>
      </c>
      <c r="E14" s="72">
        <v>4205</v>
      </c>
      <c r="F14" s="74"/>
      <c r="G14" s="49"/>
      <c r="H14" s="70" t="s">
        <v>373</v>
      </c>
      <c r="I14" s="72">
        <v>4205</v>
      </c>
      <c r="J14" s="74"/>
      <c r="K14" s="49"/>
      <c r="L14" s="70" t="s">
        <v>373</v>
      </c>
      <c r="M14" s="72">
        <v>3905</v>
      </c>
      <c r="N14" s="74"/>
    </row>
    <row r="15" spans="1:14">
      <c r="A15" s="54"/>
      <c r="B15" s="48"/>
      <c r="C15" s="49"/>
      <c r="D15" s="71"/>
      <c r="E15" s="73"/>
      <c r="F15" s="75"/>
      <c r="G15" s="49"/>
      <c r="H15" s="71"/>
      <c r="I15" s="73"/>
      <c r="J15" s="75"/>
      <c r="K15" s="49"/>
      <c r="L15" s="71"/>
      <c r="M15" s="73"/>
      <c r="N15" s="75"/>
    </row>
    <row r="16" spans="1:14">
      <c r="A16" s="54"/>
      <c r="B16" s="38" t="s">
        <v>435</v>
      </c>
      <c r="C16" s="39"/>
      <c r="D16" s="76" t="s">
        <v>382</v>
      </c>
      <c r="E16" s="76"/>
      <c r="F16" s="39"/>
      <c r="G16" s="39"/>
      <c r="H16" s="76" t="s">
        <v>382</v>
      </c>
      <c r="I16" s="76"/>
      <c r="J16" s="39"/>
      <c r="K16" s="39"/>
      <c r="L16" s="76" t="s">
        <v>382</v>
      </c>
      <c r="M16" s="76"/>
      <c r="N16" s="39"/>
    </row>
    <row r="17" spans="1:14">
      <c r="A17" s="54"/>
      <c r="B17" s="38"/>
      <c r="C17" s="39"/>
      <c r="D17" s="76"/>
      <c r="E17" s="76"/>
      <c r="F17" s="39"/>
      <c r="G17" s="39"/>
      <c r="H17" s="76"/>
      <c r="I17" s="76"/>
      <c r="J17" s="39"/>
      <c r="K17" s="39"/>
      <c r="L17" s="76"/>
      <c r="M17" s="76"/>
      <c r="N17" s="39"/>
    </row>
    <row r="18" spans="1:14">
      <c r="A18" s="54"/>
      <c r="B18" s="48" t="s">
        <v>436</v>
      </c>
      <c r="C18" s="49"/>
      <c r="D18" s="50" t="s">
        <v>382</v>
      </c>
      <c r="E18" s="50"/>
      <c r="F18" s="49"/>
      <c r="G18" s="49"/>
      <c r="H18" s="50" t="s">
        <v>382</v>
      </c>
      <c r="I18" s="50"/>
      <c r="J18" s="49"/>
      <c r="K18" s="49"/>
      <c r="L18" s="50">
        <v>300</v>
      </c>
      <c r="M18" s="50"/>
      <c r="N18" s="49"/>
    </row>
    <row r="19" spans="1:14">
      <c r="A19" s="54"/>
      <c r="B19" s="48"/>
      <c r="C19" s="49"/>
      <c r="D19" s="50"/>
      <c r="E19" s="50"/>
      <c r="F19" s="49"/>
      <c r="G19" s="49"/>
      <c r="H19" s="50"/>
      <c r="I19" s="50"/>
      <c r="J19" s="49"/>
      <c r="K19" s="49"/>
      <c r="L19" s="50"/>
      <c r="M19" s="50"/>
      <c r="N19" s="49"/>
    </row>
    <row r="20" spans="1:14">
      <c r="A20" s="54"/>
      <c r="B20" s="38" t="s">
        <v>437</v>
      </c>
      <c r="C20" s="39"/>
      <c r="D20" s="76" t="s">
        <v>382</v>
      </c>
      <c r="E20" s="76"/>
      <c r="F20" s="39"/>
      <c r="G20" s="39"/>
      <c r="H20" s="76" t="s">
        <v>382</v>
      </c>
      <c r="I20" s="76"/>
      <c r="J20" s="39"/>
      <c r="K20" s="39"/>
      <c r="L20" s="76" t="s">
        <v>382</v>
      </c>
      <c r="M20" s="76"/>
      <c r="N20" s="39"/>
    </row>
    <row r="21" spans="1:14" ht="15.75" thickBot="1">
      <c r="A21" s="54"/>
      <c r="B21" s="38"/>
      <c r="C21" s="39"/>
      <c r="D21" s="52"/>
      <c r="E21" s="52"/>
      <c r="F21" s="77"/>
      <c r="G21" s="39"/>
      <c r="H21" s="52"/>
      <c r="I21" s="52"/>
      <c r="J21" s="77"/>
      <c r="K21" s="39"/>
      <c r="L21" s="52"/>
      <c r="M21" s="52"/>
      <c r="N21" s="77"/>
    </row>
    <row r="22" spans="1:14">
      <c r="A22" s="54"/>
      <c r="B22" s="48" t="s">
        <v>438</v>
      </c>
      <c r="C22" s="49"/>
      <c r="D22" s="70" t="s">
        <v>373</v>
      </c>
      <c r="E22" s="72">
        <v>4205</v>
      </c>
      <c r="F22" s="74"/>
      <c r="G22" s="49"/>
      <c r="H22" s="70" t="s">
        <v>373</v>
      </c>
      <c r="I22" s="72">
        <v>4205</v>
      </c>
      <c r="J22" s="74"/>
      <c r="K22" s="49"/>
      <c r="L22" s="70" t="s">
        <v>373</v>
      </c>
      <c r="M22" s="72">
        <v>4205</v>
      </c>
      <c r="N22" s="74"/>
    </row>
    <row r="23" spans="1:14" ht="15.75" thickBot="1">
      <c r="A23" s="54"/>
      <c r="B23" s="48"/>
      <c r="C23" s="49"/>
      <c r="D23" s="78"/>
      <c r="E23" s="80"/>
      <c r="F23" s="81"/>
      <c r="G23" s="49"/>
      <c r="H23" s="78"/>
      <c r="I23" s="80"/>
      <c r="J23" s="81"/>
      <c r="K23" s="49"/>
      <c r="L23" s="78"/>
      <c r="M23" s="80"/>
      <c r="N23" s="81"/>
    </row>
    <row r="24" spans="1:14" ht="15.75" thickTop="1">
      <c r="A24" s="54"/>
      <c r="B24" s="58" t="s">
        <v>439</v>
      </c>
      <c r="C24" s="58"/>
      <c r="D24" s="58"/>
      <c r="E24" s="58"/>
      <c r="F24" s="58"/>
      <c r="G24" s="58"/>
      <c r="H24" s="58"/>
      <c r="I24" s="58"/>
      <c r="J24" s="58"/>
      <c r="K24" s="58"/>
      <c r="L24" s="58"/>
      <c r="M24" s="58"/>
      <c r="N24" s="58"/>
    </row>
    <row r="25" spans="1:14">
      <c r="A25" s="54"/>
      <c r="B25" s="56" t="s">
        <v>440</v>
      </c>
      <c r="C25" s="56"/>
      <c r="D25" s="56"/>
      <c r="E25" s="56"/>
      <c r="F25" s="56"/>
      <c r="G25" s="56"/>
      <c r="H25" s="56"/>
      <c r="I25" s="56"/>
      <c r="J25" s="56"/>
      <c r="K25" s="56"/>
      <c r="L25" s="56"/>
      <c r="M25" s="56"/>
      <c r="N25" s="56"/>
    </row>
    <row r="26" spans="1:14">
      <c r="A26" s="54"/>
      <c r="B26" s="39" t="s">
        <v>441</v>
      </c>
      <c r="C26" s="39"/>
      <c r="D26" s="39"/>
      <c r="E26" s="39"/>
      <c r="F26" s="39"/>
      <c r="G26" s="39"/>
      <c r="H26" s="39"/>
      <c r="I26" s="39"/>
      <c r="J26" s="39"/>
      <c r="K26" s="39"/>
      <c r="L26" s="39"/>
      <c r="M26" s="39"/>
      <c r="N26" s="39"/>
    </row>
    <row r="27" spans="1:14">
      <c r="A27" s="54"/>
      <c r="B27" s="34"/>
      <c r="C27" s="34"/>
      <c r="D27" s="34"/>
      <c r="E27" s="34"/>
      <c r="F27" s="34"/>
      <c r="G27" s="34"/>
      <c r="H27" s="34"/>
      <c r="I27" s="34"/>
      <c r="J27" s="34"/>
    </row>
    <row r="28" spans="1:14">
      <c r="A28" s="54"/>
      <c r="B28" s="13"/>
      <c r="C28" s="13"/>
      <c r="D28" s="13"/>
      <c r="E28" s="13"/>
      <c r="F28" s="13"/>
      <c r="G28" s="13"/>
      <c r="H28" s="13"/>
      <c r="I28" s="13"/>
      <c r="J28" s="13"/>
    </row>
    <row r="29" spans="1:14" ht="15.75" thickBot="1">
      <c r="A29" s="54"/>
      <c r="B29" s="19" t="s">
        <v>369</v>
      </c>
      <c r="C29" s="12"/>
      <c r="D29" s="68" t="s">
        <v>442</v>
      </c>
      <c r="E29" s="68"/>
      <c r="F29" s="68"/>
      <c r="G29" s="68"/>
      <c r="H29" s="68"/>
      <c r="I29" s="68"/>
      <c r="J29" s="68"/>
    </row>
    <row r="30" spans="1:14" ht="15.75" thickBot="1">
      <c r="A30" s="54"/>
      <c r="B30" s="64"/>
      <c r="C30" s="12"/>
      <c r="D30" s="69">
        <v>2014</v>
      </c>
      <c r="E30" s="69"/>
      <c r="F30" s="69"/>
      <c r="G30" s="12"/>
      <c r="H30" s="69">
        <v>2013</v>
      </c>
      <c r="I30" s="69"/>
      <c r="J30" s="69"/>
    </row>
    <row r="31" spans="1:14" ht="25.5">
      <c r="A31" s="54"/>
      <c r="B31" s="26" t="s">
        <v>443</v>
      </c>
      <c r="C31" s="22"/>
      <c r="D31" s="74"/>
      <c r="E31" s="74"/>
      <c r="F31" s="74"/>
      <c r="G31" s="22"/>
      <c r="H31" s="74"/>
      <c r="I31" s="74"/>
      <c r="J31" s="74"/>
    </row>
    <row r="32" spans="1:14">
      <c r="A32" s="54"/>
      <c r="B32" s="84" t="s">
        <v>444</v>
      </c>
      <c r="C32" s="39"/>
      <c r="D32" s="57" t="s">
        <v>373</v>
      </c>
      <c r="E32" s="85">
        <v>13102</v>
      </c>
      <c r="F32" s="39"/>
      <c r="G32" s="39"/>
      <c r="H32" s="57" t="s">
        <v>373</v>
      </c>
      <c r="I32" s="85">
        <v>13102</v>
      </c>
      <c r="J32" s="39"/>
    </row>
    <row r="33" spans="1:14">
      <c r="A33" s="54"/>
      <c r="B33" s="84"/>
      <c r="C33" s="39"/>
      <c r="D33" s="57"/>
      <c r="E33" s="85"/>
      <c r="F33" s="39"/>
      <c r="G33" s="39"/>
      <c r="H33" s="57"/>
      <c r="I33" s="85"/>
      <c r="J33" s="39"/>
    </row>
    <row r="34" spans="1:14">
      <c r="A34" s="54"/>
      <c r="B34" s="86" t="s">
        <v>445</v>
      </c>
      <c r="C34" s="49"/>
      <c r="D34" s="79">
        <v>9147</v>
      </c>
      <c r="E34" s="79"/>
      <c r="F34" s="49"/>
      <c r="G34" s="49"/>
      <c r="H34" s="79">
        <v>7739</v>
      </c>
      <c r="I34" s="79"/>
      <c r="J34" s="49"/>
    </row>
    <row r="35" spans="1:14" ht="15.75" thickBot="1">
      <c r="A35" s="54"/>
      <c r="B35" s="86"/>
      <c r="C35" s="49"/>
      <c r="D35" s="87"/>
      <c r="E35" s="87"/>
      <c r="F35" s="88"/>
      <c r="G35" s="49"/>
      <c r="H35" s="87"/>
      <c r="I35" s="87"/>
      <c r="J35" s="88"/>
    </row>
    <row r="36" spans="1:14">
      <c r="A36" s="54"/>
      <c r="B36" s="89" t="s">
        <v>446</v>
      </c>
      <c r="C36" s="39"/>
      <c r="D36" s="40" t="s">
        <v>373</v>
      </c>
      <c r="E36" s="46">
        <v>3955</v>
      </c>
      <c r="F36" s="44"/>
      <c r="G36" s="39"/>
      <c r="H36" s="40" t="s">
        <v>373</v>
      </c>
      <c r="I36" s="46">
        <v>5363</v>
      </c>
      <c r="J36" s="44"/>
    </row>
    <row r="37" spans="1:14" ht="15.75" thickBot="1">
      <c r="A37" s="54"/>
      <c r="B37" s="89"/>
      <c r="C37" s="39"/>
      <c r="D37" s="90"/>
      <c r="E37" s="91"/>
      <c r="F37" s="77"/>
      <c r="G37" s="39"/>
      <c r="H37" s="90"/>
      <c r="I37" s="91"/>
      <c r="J37" s="77"/>
    </row>
    <row r="38" spans="1:14">
      <c r="A38" s="54"/>
      <c r="B38" s="39" t="s">
        <v>447</v>
      </c>
      <c r="C38" s="39"/>
      <c r="D38" s="39"/>
      <c r="E38" s="39"/>
      <c r="F38" s="39"/>
      <c r="G38" s="39"/>
      <c r="H38" s="39"/>
      <c r="I38" s="39"/>
      <c r="J38" s="39"/>
      <c r="K38" s="39"/>
      <c r="L38" s="39"/>
      <c r="M38" s="39"/>
      <c r="N38" s="39"/>
    </row>
    <row r="39" spans="1:14" ht="25.5" customHeight="1">
      <c r="A39" s="54"/>
      <c r="B39" s="39" t="s">
        <v>448</v>
      </c>
      <c r="C39" s="39"/>
      <c r="D39" s="39"/>
      <c r="E39" s="39"/>
      <c r="F39" s="39"/>
      <c r="G39" s="39"/>
      <c r="H39" s="39"/>
      <c r="I39" s="39"/>
      <c r="J39" s="39"/>
      <c r="K39" s="39"/>
      <c r="L39" s="39"/>
      <c r="M39" s="39"/>
      <c r="N39" s="39"/>
    </row>
    <row r="40" spans="1:14">
      <c r="A40" s="54"/>
      <c r="B40" s="34"/>
      <c r="C40" s="34"/>
      <c r="D40" s="34"/>
      <c r="E40" s="34"/>
    </row>
    <row r="41" spans="1:14">
      <c r="A41" s="54"/>
      <c r="B41" s="13"/>
      <c r="C41" s="13"/>
      <c r="D41" s="13"/>
      <c r="E41" s="13"/>
    </row>
    <row r="42" spans="1:14">
      <c r="A42" s="54"/>
      <c r="B42" s="66" t="s">
        <v>369</v>
      </c>
      <c r="C42" s="94" t="s">
        <v>449</v>
      </c>
      <c r="D42" s="94"/>
      <c r="E42" s="94"/>
    </row>
    <row r="43" spans="1:14">
      <c r="A43" s="54"/>
      <c r="B43" s="66"/>
      <c r="C43" s="94" t="s">
        <v>450</v>
      </c>
      <c r="D43" s="94"/>
      <c r="E43" s="94"/>
    </row>
    <row r="44" spans="1:14" ht="15.75" thickBot="1">
      <c r="A44" s="54"/>
      <c r="B44" s="66"/>
      <c r="C44" s="95" t="s">
        <v>451</v>
      </c>
      <c r="D44" s="95"/>
      <c r="E44" s="95"/>
    </row>
    <row r="45" spans="1:14">
      <c r="A45" s="54"/>
      <c r="B45" s="96">
        <v>2015</v>
      </c>
      <c r="C45" s="70" t="s">
        <v>373</v>
      </c>
      <c r="D45" s="72">
        <v>1385</v>
      </c>
      <c r="E45" s="74"/>
    </row>
    <row r="46" spans="1:14">
      <c r="A46" s="54"/>
      <c r="B46" s="96"/>
      <c r="C46" s="71"/>
      <c r="D46" s="73"/>
      <c r="E46" s="75"/>
    </row>
    <row r="47" spans="1:14">
      <c r="A47" s="54"/>
      <c r="B47" s="97">
        <v>2016</v>
      </c>
      <c r="C47" s="76">
        <v>834</v>
      </c>
      <c r="D47" s="76"/>
      <c r="E47" s="39"/>
    </row>
    <row r="48" spans="1:14">
      <c r="A48" s="54"/>
      <c r="B48" s="97"/>
      <c r="C48" s="76"/>
      <c r="D48" s="76"/>
      <c r="E48" s="39"/>
    </row>
    <row r="49" spans="1:14">
      <c r="A49" s="54"/>
      <c r="B49" s="96">
        <v>2017</v>
      </c>
      <c r="C49" s="50">
        <v>613</v>
      </c>
      <c r="D49" s="50"/>
      <c r="E49" s="49"/>
    </row>
    <row r="50" spans="1:14">
      <c r="A50" s="54"/>
      <c r="B50" s="96"/>
      <c r="C50" s="50"/>
      <c r="D50" s="50"/>
      <c r="E50" s="49"/>
    </row>
    <row r="51" spans="1:14">
      <c r="A51" s="54"/>
      <c r="B51" s="97">
        <v>2018</v>
      </c>
      <c r="C51" s="76">
        <v>613</v>
      </c>
      <c r="D51" s="76"/>
      <c r="E51" s="39"/>
    </row>
    <row r="52" spans="1:14">
      <c r="A52" s="54"/>
      <c r="B52" s="97"/>
      <c r="C52" s="76"/>
      <c r="D52" s="76"/>
      <c r="E52" s="39"/>
    </row>
    <row r="53" spans="1:14">
      <c r="A53" s="54"/>
      <c r="B53" s="96">
        <v>2019</v>
      </c>
      <c r="C53" s="50">
        <v>510</v>
      </c>
      <c r="D53" s="50"/>
      <c r="E53" s="49"/>
    </row>
    <row r="54" spans="1:14" ht="15.75" thickBot="1">
      <c r="A54" s="54"/>
      <c r="B54" s="96"/>
      <c r="C54" s="98"/>
      <c r="D54" s="98"/>
      <c r="E54" s="88"/>
    </row>
    <row r="55" spans="1:14">
      <c r="A55" s="54"/>
      <c r="B55" s="38" t="s">
        <v>150</v>
      </c>
      <c r="C55" s="40" t="s">
        <v>373</v>
      </c>
      <c r="D55" s="46">
        <v>3955</v>
      </c>
      <c r="E55" s="44"/>
    </row>
    <row r="56" spans="1:14" ht="15.75" thickBot="1">
      <c r="A56" s="54"/>
      <c r="B56" s="38"/>
      <c r="C56" s="90"/>
      <c r="D56" s="91"/>
      <c r="E56" s="77"/>
    </row>
    <row r="57" spans="1:14">
      <c r="A57" s="54"/>
      <c r="B57" s="56" t="s">
        <v>452</v>
      </c>
      <c r="C57" s="56"/>
      <c r="D57" s="56"/>
      <c r="E57" s="56"/>
      <c r="F57" s="56"/>
      <c r="G57" s="56"/>
      <c r="H57" s="56"/>
      <c r="I57" s="56"/>
      <c r="J57" s="56"/>
      <c r="K57" s="56"/>
      <c r="L57" s="56"/>
      <c r="M57" s="56"/>
      <c r="N57" s="56"/>
    </row>
    <row r="58" spans="1:14" ht="25.5" customHeight="1">
      <c r="A58" s="54"/>
      <c r="B58" s="39" t="s">
        <v>453</v>
      </c>
      <c r="C58" s="39"/>
      <c r="D58" s="39"/>
      <c r="E58" s="39"/>
      <c r="F58" s="39"/>
      <c r="G58" s="39"/>
      <c r="H58" s="39"/>
      <c r="I58" s="39"/>
      <c r="J58" s="39"/>
      <c r="K58" s="39"/>
      <c r="L58" s="39"/>
      <c r="M58" s="39"/>
      <c r="N58" s="39"/>
    </row>
  </sheetData>
  <mergeCells count="137">
    <mergeCell ref="B57:N57"/>
    <mergeCell ref="B58:N58"/>
    <mergeCell ref="A1:A2"/>
    <mergeCell ref="B1:N1"/>
    <mergeCell ref="B2:N2"/>
    <mergeCell ref="B3:N3"/>
    <mergeCell ref="A4:A58"/>
    <mergeCell ref="B4:N4"/>
    <mergeCell ref="B5:N5"/>
    <mergeCell ref="B6:N6"/>
    <mergeCell ref="B7:N7"/>
    <mergeCell ref="B8:N8"/>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H36:H37"/>
    <mergeCell ref="I36:I37"/>
    <mergeCell ref="J36:J37"/>
    <mergeCell ref="B40:E40"/>
    <mergeCell ref="B42:B44"/>
    <mergeCell ref="C42:E42"/>
    <mergeCell ref="C43:E43"/>
    <mergeCell ref="C44:E44"/>
    <mergeCell ref="B38:N38"/>
    <mergeCell ref="B39:N39"/>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D33"/>
    <mergeCell ref="E32:E33"/>
    <mergeCell ref="F32:F33"/>
    <mergeCell ref="G32:G33"/>
    <mergeCell ref="K22:K23"/>
    <mergeCell ref="L22:L23"/>
    <mergeCell ref="M22:M23"/>
    <mergeCell ref="N22:N23"/>
    <mergeCell ref="B27:J27"/>
    <mergeCell ref="D29:J29"/>
    <mergeCell ref="B24:N24"/>
    <mergeCell ref="B25:N25"/>
    <mergeCell ref="B26:N26"/>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B11:B12"/>
    <mergeCell ref="C11:C12"/>
    <mergeCell ref="D11:N11"/>
    <mergeCell ref="D12:N12"/>
    <mergeCell ref="D13:F13"/>
    <mergeCell ref="H13:J13"/>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cols>
    <col min="1" max="3" width="36.5703125" bestFit="1" customWidth="1"/>
    <col min="4" max="5" width="21.42578125" customWidth="1"/>
    <col min="6" max="6" width="5.5703125" customWidth="1"/>
    <col min="7" max="7" width="18.42578125" customWidth="1"/>
    <col min="8" max="8" width="5.5703125" customWidth="1"/>
    <col min="9" max="9" width="21.42578125" customWidth="1"/>
    <col min="10" max="10" width="5.5703125" customWidth="1"/>
    <col min="11" max="11" width="21.42578125" customWidth="1"/>
    <col min="12" max="12" width="5.5703125" customWidth="1"/>
    <col min="13" max="13" width="21.42578125" customWidth="1"/>
    <col min="14" max="14" width="15.7109375" customWidth="1"/>
    <col min="15" max="15" width="25.85546875" customWidth="1"/>
    <col min="16" max="16" width="5.5703125" customWidth="1"/>
    <col min="17" max="18" width="21.42578125" customWidth="1"/>
    <col min="19" max="19" width="25.85546875" customWidth="1"/>
    <col min="20" max="20" width="5.5703125" customWidth="1"/>
    <col min="21" max="21" width="18.42578125" customWidth="1"/>
    <col min="22" max="22" width="25.85546875" customWidth="1"/>
  </cols>
  <sheetData>
    <row r="1" spans="1:22" ht="15" customHeight="1">
      <c r="A1" s="9" t="s">
        <v>2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54</v>
      </c>
      <c r="B3" s="53"/>
      <c r="C3" s="53"/>
      <c r="D3" s="53"/>
      <c r="E3" s="53"/>
      <c r="F3" s="53"/>
      <c r="G3" s="53"/>
      <c r="H3" s="53"/>
      <c r="I3" s="53"/>
      <c r="J3" s="53"/>
      <c r="K3" s="53"/>
      <c r="L3" s="53"/>
      <c r="M3" s="53"/>
      <c r="N3" s="53"/>
      <c r="O3" s="53"/>
      <c r="P3" s="53"/>
      <c r="Q3" s="53"/>
      <c r="R3" s="53"/>
      <c r="S3" s="53"/>
      <c r="T3" s="53"/>
      <c r="U3" s="53"/>
      <c r="V3" s="53"/>
    </row>
    <row r="4" spans="1:22">
      <c r="A4" s="54" t="s">
        <v>263</v>
      </c>
      <c r="B4" s="55" t="s">
        <v>263</v>
      </c>
      <c r="C4" s="55"/>
      <c r="D4" s="55"/>
      <c r="E4" s="55"/>
      <c r="F4" s="55"/>
      <c r="G4" s="55"/>
      <c r="H4" s="55"/>
      <c r="I4" s="55"/>
      <c r="J4" s="55"/>
      <c r="K4" s="55"/>
      <c r="L4" s="55"/>
      <c r="M4" s="55"/>
      <c r="N4" s="55"/>
      <c r="O4" s="55"/>
      <c r="P4" s="55"/>
      <c r="Q4" s="55"/>
      <c r="R4" s="55"/>
      <c r="S4" s="55"/>
      <c r="T4" s="55"/>
      <c r="U4" s="55"/>
      <c r="V4" s="55"/>
    </row>
    <row r="5" spans="1:22" ht="25.5" customHeight="1">
      <c r="A5" s="54"/>
      <c r="B5" s="57" t="s">
        <v>455</v>
      </c>
      <c r="C5" s="57"/>
      <c r="D5" s="57"/>
      <c r="E5" s="57"/>
      <c r="F5" s="57"/>
      <c r="G5" s="57"/>
      <c r="H5" s="57"/>
      <c r="I5" s="57"/>
      <c r="J5" s="57"/>
      <c r="K5" s="57"/>
      <c r="L5" s="57"/>
      <c r="M5" s="57"/>
      <c r="N5" s="57"/>
      <c r="O5" s="57"/>
      <c r="P5" s="57"/>
      <c r="Q5" s="57"/>
      <c r="R5" s="57"/>
      <c r="S5" s="57"/>
      <c r="T5" s="57"/>
      <c r="U5" s="57"/>
      <c r="V5" s="57"/>
    </row>
    <row r="6" spans="1:22">
      <c r="A6" s="54"/>
      <c r="B6" s="39" t="s">
        <v>456</v>
      </c>
      <c r="C6" s="39"/>
      <c r="D6" s="39"/>
      <c r="E6" s="39"/>
      <c r="F6" s="39"/>
      <c r="G6" s="39"/>
      <c r="H6" s="39"/>
      <c r="I6" s="39"/>
      <c r="J6" s="39"/>
      <c r="K6" s="39"/>
      <c r="L6" s="39"/>
      <c r="M6" s="39"/>
      <c r="N6" s="39"/>
      <c r="O6" s="39"/>
      <c r="P6" s="39"/>
      <c r="Q6" s="39"/>
      <c r="R6" s="39"/>
      <c r="S6" s="39"/>
      <c r="T6" s="39"/>
      <c r="U6" s="39"/>
      <c r="V6" s="39"/>
    </row>
    <row r="7" spans="1:22">
      <c r="A7" s="54"/>
      <c r="B7" s="34"/>
      <c r="C7" s="34"/>
      <c r="D7" s="34"/>
      <c r="E7" s="34"/>
      <c r="F7" s="34"/>
      <c r="G7" s="34"/>
      <c r="H7" s="34"/>
      <c r="I7" s="34"/>
      <c r="J7" s="34"/>
      <c r="K7" s="34"/>
      <c r="L7" s="34"/>
      <c r="M7" s="34"/>
      <c r="N7" s="34"/>
      <c r="O7" s="34"/>
      <c r="P7" s="34"/>
      <c r="Q7" s="34"/>
      <c r="R7" s="34"/>
    </row>
    <row r="8" spans="1:22">
      <c r="A8" s="54"/>
      <c r="B8" s="13"/>
      <c r="C8" s="13"/>
      <c r="D8" s="13"/>
      <c r="E8" s="13"/>
      <c r="F8" s="13"/>
      <c r="G8" s="13"/>
      <c r="H8" s="13"/>
      <c r="I8" s="13"/>
      <c r="J8" s="13"/>
      <c r="K8" s="13"/>
      <c r="L8" s="13"/>
      <c r="M8" s="13"/>
      <c r="N8" s="13"/>
      <c r="O8" s="13"/>
      <c r="P8" s="13"/>
      <c r="Q8" s="13"/>
      <c r="R8" s="13"/>
    </row>
    <row r="9" spans="1:22">
      <c r="A9" s="54"/>
      <c r="B9" s="10" t="s">
        <v>457</v>
      </c>
      <c r="C9" s="12"/>
      <c r="D9" s="39"/>
      <c r="E9" s="39"/>
      <c r="F9" s="39"/>
      <c r="G9" s="12"/>
      <c r="H9" s="39"/>
      <c r="I9" s="39"/>
      <c r="J9" s="39"/>
      <c r="K9" s="12"/>
      <c r="L9" s="39"/>
      <c r="M9" s="39"/>
      <c r="N9" s="39"/>
      <c r="O9" s="12"/>
      <c r="P9" s="39"/>
      <c r="Q9" s="39"/>
      <c r="R9" s="39"/>
    </row>
    <row r="10" spans="1:22" ht="15.75" thickBot="1">
      <c r="A10" s="54"/>
      <c r="B10" s="99" t="s">
        <v>369</v>
      </c>
      <c r="C10" s="12"/>
      <c r="D10" s="104" t="s">
        <v>458</v>
      </c>
      <c r="E10" s="104"/>
      <c r="F10" s="104"/>
      <c r="G10" s="12"/>
      <c r="H10" s="104" t="s">
        <v>459</v>
      </c>
      <c r="I10" s="104"/>
      <c r="J10" s="104"/>
      <c r="K10" s="12"/>
      <c r="L10" s="104" t="s">
        <v>460</v>
      </c>
      <c r="M10" s="104"/>
      <c r="N10" s="104"/>
      <c r="O10" s="12"/>
      <c r="P10" s="104" t="s">
        <v>461</v>
      </c>
      <c r="Q10" s="104"/>
      <c r="R10" s="104"/>
    </row>
    <row r="11" spans="1:22">
      <c r="A11" s="54"/>
      <c r="B11" s="28" t="s">
        <v>462</v>
      </c>
      <c r="C11" s="22"/>
      <c r="D11" s="74"/>
      <c r="E11" s="74"/>
      <c r="F11" s="74"/>
      <c r="G11" s="22"/>
      <c r="H11" s="74"/>
      <c r="I11" s="74"/>
      <c r="J11" s="74"/>
      <c r="K11" s="22"/>
      <c r="L11" s="74"/>
      <c r="M11" s="74"/>
      <c r="N11" s="74"/>
      <c r="O11" s="22"/>
      <c r="P11" s="74"/>
      <c r="Q11" s="74"/>
      <c r="R11" s="74"/>
    </row>
    <row r="12" spans="1:22">
      <c r="A12" s="54"/>
      <c r="B12" s="57" t="s">
        <v>463</v>
      </c>
      <c r="C12" s="39"/>
      <c r="D12" s="57" t="s">
        <v>373</v>
      </c>
      <c r="E12" s="85">
        <v>2028</v>
      </c>
      <c r="F12" s="39"/>
      <c r="G12" s="39"/>
      <c r="H12" s="57" t="s">
        <v>373</v>
      </c>
      <c r="I12" s="76">
        <v>16</v>
      </c>
      <c r="J12" s="39"/>
      <c r="K12" s="39"/>
      <c r="L12" s="57" t="s">
        <v>373</v>
      </c>
      <c r="M12" s="76" t="s">
        <v>382</v>
      </c>
      <c r="N12" s="39"/>
      <c r="O12" s="39"/>
      <c r="P12" s="57" t="s">
        <v>373</v>
      </c>
      <c r="Q12" s="85">
        <v>2044</v>
      </c>
      <c r="R12" s="39"/>
    </row>
    <row r="13" spans="1:22">
      <c r="A13" s="54"/>
      <c r="B13" s="57"/>
      <c r="C13" s="39"/>
      <c r="D13" s="57"/>
      <c r="E13" s="85"/>
      <c r="F13" s="39"/>
      <c r="G13" s="39"/>
      <c r="H13" s="57"/>
      <c r="I13" s="76"/>
      <c r="J13" s="39"/>
      <c r="K13" s="39"/>
      <c r="L13" s="57"/>
      <c r="M13" s="76"/>
      <c r="N13" s="39"/>
      <c r="O13" s="39"/>
      <c r="P13" s="57"/>
      <c r="Q13" s="85"/>
      <c r="R13" s="39"/>
    </row>
    <row r="14" spans="1:22">
      <c r="A14" s="54"/>
      <c r="B14" s="51" t="s">
        <v>464</v>
      </c>
      <c r="C14" s="49"/>
      <c r="D14" s="79">
        <v>295300</v>
      </c>
      <c r="E14" s="79"/>
      <c r="F14" s="49"/>
      <c r="G14" s="49"/>
      <c r="H14" s="50">
        <v>438</v>
      </c>
      <c r="I14" s="50"/>
      <c r="J14" s="49"/>
      <c r="K14" s="49"/>
      <c r="L14" s="79">
        <v>5593</v>
      </c>
      <c r="M14" s="79"/>
      <c r="N14" s="49"/>
      <c r="O14" s="49"/>
      <c r="P14" s="79">
        <v>290145</v>
      </c>
      <c r="Q14" s="79"/>
      <c r="R14" s="49"/>
    </row>
    <row r="15" spans="1:22">
      <c r="A15" s="54"/>
      <c r="B15" s="51"/>
      <c r="C15" s="49"/>
      <c r="D15" s="79"/>
      <c r="E15" s="79"/>
      <c r="F15" s="49"/>
      <c r="G15" s="49"/>
      <c r="H15" s="50"/>
      <c r="I15" s="50"/>
      <c r="J15" s="49"/>
      <c r="K15" s="49"/>
      <c r="L15" s="79"/>
      <c r="M15" s="79"/>
      <c r="N15" s="49"/>
      <c r="O15" s="49"/>
      <c r="P15" s="79"/>
      <c r="Q15" s="79"/>
      <c r="R15" s="49"/>
    </row>
    <row r="16" spans="1:22">
      <c r="A16" s="54"/>
      <c r="B16" s="57" t="s">
        <v>465</v>
      </c>
      <c r="C16" s="39"/>
      <c r="D16" s="85">
        <v>16455</v>
      </c>
      <c r="E16" s="85"/>
      <c r="F16" s="39"/>
      <c r="G16" s="39"/>
      <c r="H16" s="76">
        <v>820</v>
      </c>
      <c r="I16" s="76"/>
      <c r="J16" s="39"/>
      <c r="K16" s="39"/>
      <c r="L16" s="76">
        <v>4</v>
      </c>
      <c r="M16" s="76"/>
      <c r="N16" s="39"/>
      <c r="O16" s="39"/>
      <c r="P16" s="85">
        <v>17271</v>
      </c>
      <c r="Q16" s="85"/>
      <c r="R16" s="39"/>
    </row>
    <row r="17" spans="1:18">
      <c r="A17" s="54"/>
      <c r="B17" s="57"/>
      <c r="C17" s="39"/>
      <c r="D17" s="85"/>
      <c r="E17" s="85"/>
      <c r="F17" s="39"/>
      <c r="G17" s="39"/>
      <c r="H17" s="76"/>
      <c r="I17" s="76"/>
      <c r="J17" s="39"/>
      <c r="K17" s="39"/>
      <c r="L17" s="76"/>
      <c r="M17" s="76"/>
      <c r="N17" s="39"/>
      <c r="O17" s="39"/>
      <c r="P17" s="85"/>
      <c r="Q17" s="85"/>
      <c r="R17" s="39"/>
    </row>
    <row r="18" spans="1:18">
      <c r="A18" s="54"/>
      <c r="B18" s="51" t="s">
        <v>466</v>
      </c>
      <c r="C18" s="49"/>
      <c r="D18" s="79">
        <v>22377</v>
      </c>
      <c r="E18" s="79"/>
      <c r="F18" s="49"/>
      <c r="G18" s="49"/>
      <c r="H18" s="50" t="s">
        <v>382</v>
      </c>
      <c r="I18" s="50"/>
      <c r="J18" s="49"/>
      <c r="K18" s="49"/>
      <c r="L18" s="50">
        <v>419</v>
      </c>
      <c r="M18" s="50"/>
      <c r="N18" s="49"/>
      <c r="O18" s="49"/>
      <c r="P18" s="79">
        <v>21958</v>
      </c>
      <c r="Q18" s="79"/>
      <c r="R18" s="49"/>
    </row>
    <row r="19" spans="1:18">
      <c r="A19" s="54"/>
      <c r="B19" s="51"/>
      <c r="C19" s="49"/>
      <c r="D19" s="79"/>
      <c r="E19" s="79"/>
      <c r="F19" s="49"/>
      <c r="G19" s="49"/>
      <c r="H19" s="50"/>
      <c r="I19" s="50"/>
      <c r="J19" s="49"/>
      <c r="K19" s="49"/>
      <c r="L19" s="50"/>
      <c r="M19" s="50"/>
      <c r="N19" s="49"/>
      <c r="O19" s="49"/>
      <c r="P19" s="79"/>
      <c r="Q19" s="79"/>
      <c r="R19" s="49"/>
    </row>
    <row r="20" spans="1:18">
      <c r="A20" s="54"/>
      <c r="B20" s="57" t="s">
        <v>467</v>
      </c>
      <c r="C20" s="39"/>
      <c r="D20" s="85">
        <v>10365</v>
      </c>
      <c r="E20" s="85"/>
      <c r="F20" s="39"/>
      <c r="G20" s="39"/>
      <c r="H20" s="76" t="s">
        <v>382</v>
      </c>
      <c r="I20" s="76"/>
      <c r="J20" s="39"/>
      <c r="K20" s="39"/>
      <c r="L20" s="76">
        <v>150</v>
      </c>
      <c r="M20" s="76"/>
      <c r="N20" s="39"/>
      <c r="O20" s="39"/>
      <c r="P20" s="85">
        <v>10215</v>
      </c>
      <c r="Q20" s="85"/>
      <c r="R20" s="39"/>
    </row>
    <row r="21" spans="1:18">
      <c r="A21" s="54"/>
      <c r="B21" s="57"/>
      <c r="C21" s="39"/>
      <c r="D21" s="85"/>
      <c r="E21" s="85"/>
      <c r="F21" s="39"/>
      <c r="G21" s="39"/>
      <c r="H21" s="76"/>
      <c r="I21" s="76"/>
      <c r="J21" s="39"/>
      <c r="K21" s="39"/>
      <c r="L21" s="76"/>
      <c r="M21" s="76"/>
      <c r="N21" s="39"/>
      <c r="O21" s="39"/>
      <c r="P21" s="85"/>
      <c r="Q21" s="85"/>
      <c r="R21" s="39"/>
    </row>
    <row r="22" spans="1:18">
      <c r="A22" s="54"/>
      <c r="B22" s="51" t="s">
        <v>468</v>
      </c>
      <c r="C22" s="49"/>
      <c r="D22" s="79">
        <v>8399</v>
      </c>
      <c r="E22" s="79"/>
      <c r="F22" s="49"/>
      <c r="G22" s="49"/>
      <c r="H22" s="50">
        <v>8</v>
      </c>
      <c r="I22" s="50"/>
      <c r="J22" s="49"/>
      <c r="K22" s="49"/>
      <c r="L22" s="50" t="s">
        <v>382</v>
      </c>
      <c r="M22" s="50"/>
      <c r="N22" s="49"/>
      <c r="O22" s="49"/>
      <c r="P22" s="79">
        <v>8407</v>
      </c>
      <c r="Q22" s="79"/>
      <c r="R22" s="49"/>
    </row>
    <row r="23" spans="1:18" ht="15.75" thickBot="1">
      <c r="A23" s="54"/>
      <c r="B23" s="51"/>
      <c r="C23" s="49"/>
      <c r="D23" s="87"/>
      <c r="E23" s="87"/>
      <c r="F23" s="88"/>
      <c r="G23" s="49"/>
      <c r="H23" s="98"/>
      <c r="I23" s="98"/>
      <c r="J23" s="88"/>
      <c r="K23" s="49"/>
      <c r="L23" s="98"/>
      <c r="M23" s="98"/>
      <c r="N23" s="88"/>
      <c r="O23" s="49"/>
      <c r="P23" s="87"/>
      <c r="Q23" s="87"/>
      <c r="R23" s="88"/>
    </row>
    <row r="24" spans="1:18">
      <c r="A24" s="54"/>
      <c r="B24" s="105" t="s">
        <v>469</v>
      </c>
      <c r="C24" s="39"/>
      <c r="D24" s="40" t="s">
        <v>373</v>
      </c>
      <c r="E24" s="46">
        <v>354924</v>
      </c>
      <c r="F24" s="44"/>
      <c r="G24" s="39"/>
      <c r="H24" s="40" t="s">
        <v>373</v>
      </c>
      <c r="I24" s="46">
        <v>1282</v>
      </c>
      <c r="J24" s="44"/>
      <c r="K24" s="39"/>
      <c r="L24" s="40" t="s">
        <v>373</v>
      </c>
      <c r="M24" s="46">
        <v>6166</v>
      </c>
      <c r="N24" s="44"/>
      <c r="O24" s="39"/>
      <c r="P24" s="40" t="s">
        <v>373</v>
      </c>
      <c r="Q24" s="46">
        <v>350040</v>
      </c>
      <c r="R24" s="44"/>
    </row>
    <row r="25" spans="1:18">
      <c r="A25" s="54"/>
      <c r="B25" s="105"/>
      <c r="C25" s="39"/>
      <c r="D25" s="41"/>
      <c r="E25" s="47"/>
      <c r="F25" s="45"/>
      <c r="G25" s="39"/>
      <c r="H25" s="41"/>
      <c r="I25" s="47"/>
      <c r="J25" s="45"/>
      <c r="K25" s="39"/>
      <c r="L25" s="41"/>
      <c r="M25" s="47"/>
      <c r="N25" s="45"/>
      <c r="O25" s="39"/>
      <c r="P25" s="41"/>
      <c r="Q25" s="47"/>
      <c r="R25" s="45"/>
    </row>
    <row r="26" spans="1:18">
      <c r="A26" s="54"/>
      <c r="B26" s="28" t="s">
        <v>470</v>
      </c>
      <c r="C26" s="22"/>
      <c r="D26" s="49"/>
      <c r="E26" s="49"/>
      <c r="F26" s="49"/>
      <c r="G26" s="22"/>
      <c r="H26" s="49"/>
      <c r="I26" s="49"/>
      <c r="J26" s="49"/>
      <c r="K26" s="22"/>
      <c r="L26" s="49"/>
      <c r="M26" s="49"/>
      <c r="N26" s="49"/>
      <c r="O26" s="22"/>
      <c r="P26" s="49"/>
      <c r="Q26" s="49"/>
      <c r="R26" s="49"/>
    </row>
    <row r="27" spans="1:18">
      <c r="A27" s="54"/>
      <c r="B27" s="57" t="s">
        <v>464</v>
      </c>
      <c r="C27" s="39"/>
      <c r="D27" s="85">
        <v>132396</v>
      </c>
      <c r="E27" s="85"/>
      <c r="F27" s="39"/>
      <c r="G27" s="39"/>
      <c r="H27" s="76">
        <v>116</v>
      </c>
      <c r="I27" s="76"/>
      <c r="J27" s="39"/>
      <c r="K27" s="39"/>
      <c r="L27" s="85">
        <v>1635</v>
      </c>
      <c r="M27" s="85"/>
      <c r="N27" s="39"/>
      <c r="O27" s="39"/>
      <c r="P27" s="85">
        <v>130877</v>
      </c>
      <c r="Q27" s="85"/>
      <c r="R27" s="39"/>
    </row>
    <row r="28" spans="1:18">
      <c r="A28" s="54"/>
      <c r="B28" s="57"/>
      <c r="C28" s="39"/>
      <c r="D28" s="85"/>
      <c r="E28" s="85"/>
      <c r="F28" s="39"/>
      <c r="G28" s="39"/>
      <c r="H28" s="76"/>
      <c r="I28" s="76"/>
      <c r="J28" s="39"/>
      <c r="K28" s="39"/>
      <c r="L28" s="85"/>
      <c r="M28" s="85"/>
      <c r="N28" s="39"/>
      <c r="O28" s="39"/>
      <c r="P28" s="85"/>
      <c r="Q28" s="85"/>
      <c r="R28" s="39"/>
    </row>
    <row r="29" spans="1:18">
      <c r="A29" s="54"/>
      <c r="B29" s="51" t="s">
        <v>467</v>
      </c>
      <c r="C29" s="49"/>
      <c r="D29" s="79">
        <v>10065</v>
      </c>
      <c r="E29" s="79"/>
      <c r="F29" s="49"/>
      <c r="G29" s="49"/>
      <c r="H29" s="50" t="s">
        <v>382</v>
      </c>
      <c r="I29" s="50"/>
      <c r="J29" s="49"/>
      <c r="K29" s="49"/>
      <c r="L29" s="50">
        <v>67</v>
      </c>
      <c r="M29" s="50"/>
      <c r="N29" s="49"/>
      <c r="O29" s="49"/>
      <c r="P29" s="79">
        <v>9998</v>
      </c>
      <c r="Q29" s="79"/>
      <c r="R29" s="49"/>
    </row>
    <row r="30" spans="1:18" ht="15.75" thickBot="1">
      <c r="A30" s="54"/>
      <c r="B30" s="51"/>
      <c r="C30" s="49"/>
      <c r="D30" s="87"/>
      <c r="E30" s="87"/>
      <c r="F30" s="88"/>
      <c r="G30" s="49"/>
      <c r="H30" s="98"/>
      <c r="I30" s="98"/>
      <c r="J30" s="88"/>
      <c r="K30" s="49"/>
      <c r="L30" s="98"/>
      <c r="M30" s="98"/>
      <c r="N30" s="88"/>
      <c r="O30" s="49"/>
      <c r="P30" s="87"/>
      <c r="Q30" s="87"/>
      <c r="R30" s="88"/>
    </row>
    <row r="31" spans="1:18">
      <c r="A31" s="54"/>
      <c r="B31" s="57" t="s">
        <v>471</v>
      </c>
      <c r="C31" s="39"/>
      <c r="D31" s="40" t="s">
        <v>373</v>
      </c>
      <c r="E31" s="46">
        <v>142461</v>
      </c>
      <c r="F31" s="44"/>
      <c r="G31" s="39"/>
      <c r="H31" s="40" t="s">
        <v>373</v>
      </c>
      <c r="I31" s="42">
        <v>116</v>
      </c>
      <c r="J31" s="44"/>
      <c r="K31" s="39"/>
      <c r="L31" s="40" t="s">
        <v>373</v>
      </c>
      <c r="M31" s="46">
        <v>1702</v>
      </c>
      <c r="N31" s="44"/>
      <c r="O31" s="39"/>
      <c r="P31" s="40" t="s">
        <v>373</v>
      </c>
      <c r="Q31" s="46">
        <v>140875</v>
      </c>
      <c r="R31" s="44"/>
    </row>
    <row r="32" spans="1:18" ht="15.75" thickBot="1">
      <c r="A32" s="54"/>
      <c r="B32" s="57"/>
      <c r="C32" s="39"/>
      <c r="D32" s="90"/>
      <c r="E32" s="91"/>
      <c r="F32" s="77"/>
      <c r="G32" s="39"/>
      <c r="H32" s="90"/>
      <c r="I32" s="52"/>
      <c r="J32" s="77"/>
      <c r="K32" s="39"/>
      <c r="L32" s="90"/>
      <c r="M32" s="91"/>
      <c r="N32" s="77"/>
      <c r="O32" s="39"/>
      <c r="P32" s="90"/>
      <c r="Q32" s="91"/>
      <c r="R32" s="77"/>
    </row>
    <row r="33" spans="1:18">
      <c r="A33" s="54"/>
      <c r="B33" s="51" t="s">
        <v>472</v>
      </c>
      <c r="C33" s="49"/>
      <c r="D33" s="70" t="s">
        <v>373</v>
      </c>
      <c r="E33" s="72">
        <v>497385</v>
      </c>
      <c r="F33" s="74"/>
      <c r="G33" s="49"/>
      <c r="H33" s="70" t="s">
        <v>373</v>
      </c>
      <c r="I33" s="72">
        <v>1398</v>
      </c>
      <c r="J33" s="74"/>
      <c r="K33" s="49"/>
      <c r="L33" s="70" t="s">
        <v>373</v>
      </c>
      <c r="M33" s="72">
        <v>7868</v>
      </c>
      <c r="N33" s="74"/>
      <c r="O33" s="49"/>
      <c r="P33" s="70" t="s">
        <v>373</v>
      </c>
      <c r="Q33" s="72">
        <v>490915</v>
      </c>
      <c r="R33" s="74"/>
    </row>
    <row r="34" spans="1:18" ht="15.75" thickBot="1">
      <c r="A34" s="54"/>
      <c r="B34" s="51"/>
      <c r="C34" s="49"/>
      <c r="D34" s="78"/>
      <c r="E34" s="80"/>
      <c r="F34" s="81"/>
      <c r="G34" s="49"/>
      <c r="H34" s="78"/>
      <c r="I34" s="80"/>
      <c r="J34" s="81"/>
      <c r="K34" s="49"/>
      <c r="L34" s="78"/>
      <c r="M34" s="80"/>
      <c r="N34" s="81"/>
      <c r="O34" s="49"/>
      <c r="P34" s="78"/>
      <c r="Q34" s="80"/>
      <c r="R34" s="81"/>
    </row>
    <row r="35" spans="1:18" ht="15.75" thickTop="1">
      <c r="A35" s="54"/>
      <c r="B35" s="12"/>
      <c r="C35" s="12"/>
      <c r="D35" s="106"/>
      <c r="E35" s="106"/>
      <c r="F35" s="106"/>
      <c r="G35" s="12"/>
      <c r="H35" s="106"/>
      <c r="I35" s="106"/>
      <c r="J35" s="106"/>
      <c r="K35" s="12"/>
      <c r="L35" s="106"/>
      <c r="M35" s="106"/>
      <c r="N35" s="106"/>
      <c r="O35" s="12"/>
      <c r="P35" s="106"/>
      <c r="Q35" s="106"/>
      <c r="R35" s="106"/>
    </row>
    <row r="36" spans="1:18">
      <c r="A36" s="54"/>
      <c r="B36" s="102" t="s">
        <v>473</v>
      </c>
      <c r="C36" s="22"/>
      <c r="D36" s="49"/>
      <c r="E36" s="49"/>
      <c r="F36" s="49"/>
      <c r="G36" s="22"/>
      <c r="H36" s="49"/>
      <c r="I36" s="49"/>
      <c r="J36" s="49"/>
      <c r="K36" s="22"/>
      <c r="L36" s="49"/>
      <c r="M36" s="49"/>
      <c r="N36" s="49"/>
      <c r="O36" s="22"/>
      <c r="P36" s="49"/>
      <c r="Q36" s="49"/>
      <c r="R36" s="49"/>
    </row>
    <row r="37" spans="1:18" ht="15.75" thickBot="1">
      <c r="A37" s="54"/>
      <c r="B37" s="99" t="s">
        <v>369</v>
      </c>
      <c r="C37" s="12"/>
      <c r="D37" s="104" t="s">
        <v>458</v>
      </c>
      <c r="E37" s="104"/>
      <c r="F37" s="104"/>
      <c r="G37" s="12"/>
      <c r="H37" s="104" t="s">
        <v>459</v>
      </c>
      <c r="I37" s="104"/>
      <c r="J37" s="104"/>
      <c r="K37" s="12"/>
      <c r="L37" s="104" t="s">
        <v>460</v>
      </c>
      <c r="M37" s="104"/>
      <c r="N37" s="104"/>
      <c r="O37" s="12"/>
      <c r="P37" s="104" t="s">
        <v>461</v>
      </c>
      <c r="Q37" s="104"/>
      <c r="R37" s="104"/>
    </row>
    <row r="38" spans="1:18">
      <c r="A38" s="54"/>
      <c r="B38" s="28" t="s">
        <v>462</v>
      </c>
      <c r="C38" s="22"/>
      <c r="D38" s="74"/>
      <c r="E38" s="74"/>
      <c r="F38" s="74"/>
      <c r="G38" s="22"/>
      <c r="H38" s="74"/>
      <c r="I38" s="74"/>
      <c r="J38" s="74"/>
      <c r="K38" s="22"/>
      <c r="L38" s="74"/>
      <c r="M38" s="74"/>
      <c r="N38" s="74"/>
      <c r="O38" s="22"/>
      <c r="P38" s="74"/>
      <c r="Q38" s="74"/>
      <c r="R38" s="74"/>
    </row>
    <row r="39" spans="1:18">
      <c r="A39" s="54"/>
      <c r="B39" s="57" t="s">
        <v>463</v>
      </c>
      <c r="C39" s="39"/>
      <c r="D39" s="57" t="s">
        <v>373</v>
      </c>
      <c r="E39" s="85">
        <v>2051</v>
      </c>
      <c r="F39" s="39"/>
      <c r="G39" s="39"/>
      <c r="H39" s="57" t="s">
        <v>373</v>
      </c>
      <c r="I39" s="76">
        <v>26</v>
      </c>
      <c r="J39" s="39"/>
      <c r="K39" s="39"/>
      <c r="L39" s="57" t="s">
        <v>373</v>
      </c>
      <c r="M39" s="76" t="s">
        <v>382</v>
      </c>
      <c r="N39" s="39"/>
      <c r="O39" s="39"/>
      <c r="P39" s="57" t="s">
        <v>373</v>
      </c>
      <c r="Q39" s="85">
        <v>2077</v>
      </c>
      <c r="R39" s="39"/>
    </row>
    <row r="40" spans="1:18">
      <c r="A40" s="54"/>
      <c r="B40" s="57"/>
      <c r="C40" s="39"/>
      <c r="D40" s="57"/>
      <c r="E40" s="85"/>
      <c r="F40" s="39"/>
      <c r="G40" s="39"/>
      <c r="H40" s="57"/>
      <c r="I40" s="76"/>
      <c r="J40" s="39"/>
      <c r="K40" s="39"/>
      <c r="L40" s="57"/>
      <c r="M40" s="76"/>
      <c r="N40" s="39"/>
      <c r="O40" s="39"/>
      <c r="P40" s="57"/>
      <c r="Q40" s="85"/>
      <c r="R40" s="39"/>
    </row>
    <row r="41" spans="1:18">
      <c r="A41" s="54"/>
      <c r="B41" s="51" t="s">
        <v>474</v>
      </c>
      <c r="C41" s="49"/>
      <c r="D41" s="79">
        <v>1753</v>
      </c>
      <c r="E41" s="79"/>
      <c r="F41" s="49"/>
      <c r="G41" s="49"/>
      <c r="H41" s="50">
        <v>984</v>
      </c>
      <c r="I41" s="50"/>
      <c r="J41" s="49"/>
      <c r="K41" s="49"/>
      <c r="L41" s="50" t="s">
        <v>382</v>
      </c>
      <c r="M41" s="50"/>
      <c r="N41" s="49"/>
      <c r="O41" s="49"/>
      <c r="P41" s="79">
        <v>2737</v>
      </c>
      <c r="Q41" s="79"/>
      <c r="R41" s="49"/>
    </row>
    <row r="42" spans="1:18">
      <c r="A42" s="54"/>
      <c r="B42" s="51"/>
      <c r="C42" s="49"/>
      <c r="D42" s="79"/>
      <c r="E42" s="79"/>
      <c r="F42" s="49"/>
      <c r="G42" s="49"/>
      <c r="H42" s="50"/>
      <c r="I42" s="50"/>
      <c r="J42" s="49"/>
      <c r="K42" s="49"/>
      <c r="L42" s="50"/>
      <c r="M42" s="50"/>
      <c r="N42" s="49"/>
      <c r="O42" s="49"/>
      <c r="P42" s="79"/>
      <c r="Q42" s="79"/>
      <c r="R42" s="49"/>
    </row>
    <row r="43" spans="1:18">
      <c r="A43" s="54"/>
      <c r="B43" s="57" t="s">
        <v>464</v>
      </c>
      <c r="C43" s="39"/>
      <c r="D43" s="85">
        <v>364513</v>
      </c>
      <c r="E43" s="85"/>
      <c r="F43" s="39"/>
      <c r="G43" s="39"/>
      <c r="H43" s="76">
        <v>974</v>
      </c>
      <c r="I43" s="76"/>
      <c r="J43" s="39"/>
      <c r="K43" s="39"/>
      <c r="L43" s="85">
        <v>24340</v>
      </c>
      <c r="M43" s="85"/>
      <c r="N43" s="39"/>
      <c r="O43" s="39"/>
      <c r="P43" s="85">
        <v>341147</v>
      </c>
      <c r="Q43" s="85"/>
      <c r="R43" s="39"/>
    </row>
    <row r="44" spans="1:18">
      <c r="A44" s="54"/>
      <c r="B44" s="57"/>
      <c r="C44" s="39"/>
      <c r="D44" s="85"/>
      <c r="E44" s="85"/>
      <c r="F44" s="39"/>
      <c r="G44" s="39"/>
      <c r="H44" s="76"/>
      <c r="I44" s="76"/>
      <c r="J44" s="39"/>
      <c r="K44" s="39"/>
      <c r="L44" s="85"/>
      <c r="M44" s="85"/>
      <c r="N44" s="39"/>
      <c r="O44" s="39"/>
      <c r="P44" s="85"/>
      <c r="Q44" s="85"/>
      <c r="R44" s="39"/>
    </row>
    <row r="45" spans="1:18">
      <c r="A45" s="54"/>
      <c r="B45" s="51" t="s">
        <v>465</v>
      </c>
      <c r="C45" s="49"/>
      <c r="D45" s="79">
        <v>19770</v>
      </c>
      <c r="E45" s="79"/>
      <c r="F45" s="49"/>
      <c r="G45" s="49"/>
      <c r="H45" s="50">
        <v>982</v>
      </c>
      <c r="I45" s="50"/>
      <c r="J45" s="49"/>
      <c r="K45" s="49"/>
      <c r="L45" s="50" t="s">
        <v>382</v>
      </c>
      <c r="M45" s="50"/>
      <c r="N45" s="49"/>
      <c r="O45" s="49"/>
      <c r="P45" s="79">
        <v>20752</v>
      </c>
      <c r="Q45" s="79"/>
      <c r="R45" s="49"/>
    </row>
    <row r="46" spans="1:18">
      <c r="A46" s="54"/>
      <c r="B46" s="51"/>
      <c r="C46" s="49"/>
      <c r="D46" s="79"/>
      <c r="E46" s="79"/>
      <c r="F46" s="49"/>
      <c r="G46" s="49"/>
      <c r="H46" s="50"/>
      <c r="I46" s="50"/>
      <c r="J46" s="49"/>
      <c r="K46" s="49"/>
      <c r="L46" s="50"/>
      <c r="M46" s="50"/>
      <c r="N46" s="49"/>
      <c r="O46" s="49"/>
      <c r="P46" s="79"/>
      <c r="Q46" s="79"/>
      <c r="R46" s="49"/>
    </row>
    <row r="47" spans="1:18">
      <c r="A47" s="54"/>
      <c r="B47" s="57" t="s">
        <v>466</v>
      </c>
      <c r="C47" s="39"/>
      <c r="D47" s="85">
        <v>22767</v>
      </c>
      <c r="E47" s="85"/>
      <c r="F47" s="39"/>
      <c r="G47" s="39"/>
      <c r="H47" s="76" t="s">
        <v>382</v>
      </c>
      <c r="I47" s="76"/>
      <c r="J47" s="39"/>
      <c r="K47" s="39"/>
      <c r="L47" s="85">
        <v>1328</v>
      </c>
      <c r="M47" s="85"/>
      <c r="N47" s="39"/>
      <c r="O47" s="39"/>
      <c r="P47" s="85">
        <v>21439</v>
      </c>
      <c r="Q47" s="85"/>
      <c r="R47" s="39"/>
    </row>
    <row r="48" spans="1:18">
      <c r="A48" s="54"/>
      <c r="B48" s="57"/>
      <c r="C48" s="39"/>
      <c r="D48" s="85"/>
      <c r="E48" s="85"/>
      <c r="F48" s="39"/>
      <c r="G48" s="39"/>
      <c r="H48" s="76"/>
      <c r="I48" s="76"/>
      <c r="J48" s="39"/>
      <c r="K48" s="39"/>
      <c r="L48" s="85"/>
      <c r="M48" s="85"/>
      <c r="N48" s="39"/>
      <c r="O48" s="39"/>
      <c r="P48" s="85"/>
      <c r="Q48" s="85"/>
      <c r="R48" s="39"/>
    </row>
    <row r="49" spans="1:22">
      <c r="A49" s="54"/>
      <c r="B49" s="51" t="s">
        <v>475</v>
      </c>
      <c r="C49" s="49"/>
      <c r="D49" s="79">
        <v>10408</v>
      </c>
      <c r="E49" s="79"/>
      <c r="F49" s="49"/>
      <c r="G49" s="49"/>
      <c r="H49" s="50" t="s">
        <v>382</v>
      </c>
      <c r="I49" s="50"/>
      <c r="J49" s="49"/>
      <c r="K49" s="49"/>
      <c r="L49" s="50">
        <v>823</v>
      </c>
      <c r="M49" s="50"/>
      <c r="N49" s="49"/>
      <c r="O49" s="49"/>
      <c r="P49" s="79">
        <v>9585</v>
      </c>
      <c r="Q49" s="79"/>
      <c r="R49" s="49"/>
    </row>
    <row r="50" spans="1:22">
      <c r="A50" s="54"/>
      <c r="B50" s="51"/>
      <c r="C50" s="49"/>
      <c r="D50" s="79"/>
      <c r="E50" s="79"/>
      <c r="F50" s="49"/>
      <c r="G50" s="49"/>
      <c r="H50" s="50"/>
      <c r="I50" s="50"/>
      <c r="J50" s="49"/>
      <c r="K50" s="49"/>
      <c r="L50" s="50"/>
      <c r="M50" s="50"/>
      <c r="N50" s="49"/>
      <c r="O50" s="49"/>
      <c r="P50" s="79"/>
      <c r="Q50" s="79"/>
      <c r="R50" s="49"/>
    </row>
    <row r="51" spans="1:22">
      <c r="A51" s="54"/>
      <c r="B51" s="57" t="s">
        <v>468</v>
      </c>
      <c r="C51" s="39"/>
      <c r="D51" s="85">
        <v>16795</v>
      </c>
      <c r="E51" s="85"/>
      <c r="F51" s="39"/>
      <c r="G51" s="39"/>
      <c r="H51" s="76">
        <v>82</v>
      </c>
      <c r="I51" s="76"/>
      <c r="J51" s="39"/>
      <c r="K51" s="39"/>
      <c r="L51" s="76" t="s">
        <v>382</v>
      </c>
      <c r="M51" s="76"/>
      <c r="N51" s="39"/>
      <c r="O51" s="39"/>
      <c r="P51" s="85">
        <v>16877</v>
      </c>
      <c r="Q51" s="85"/>
      <c r="R51" s="39"/>
    </row>
    <row r="52" spans="1:22" ht="15.75" thickBot="1">
      <c r="A52" s="54"/>
      <c r="B52" s="57"/>
      <c r="C52" s="39"/>
      <c r="D52" s="91"/>
      <c r="E52" s="91"/>
      <c r="F52" s="77"/>
      <c r="G52" s="39"/>
      <c r="H52" s="52"/>
      <c r="I52" s="52"/>
      <c r="J52" s="77"/>
      <c r="K52" s="39"/>
      <c r="L52" s="52"/>
      <c r="M52" s="52"/>
      <c r="N52" s="77"/>
      <c r="O52" s="39"/>
      <c r="P52" s="91"/>
      <c r="Q52" s="91"/>
      <c r="R52" s="77"/>
    </row>
    <row r="53" spans="1:22">
      <c r="A53" s="54"/>
      <c r="B53" s="107" t="s">
        <v>469</v>
      </c>
      <c r="C53" s="49"/>
      <c r="D53" s="70" t="s">
        <v>373</v>
      </c>
      <c r="E53" s="72">
        <v>438057</v>
      </c>
      <c r="F53" s="74"/>
      <c r="G53" s="49"/>
      <c r="H53" s="70" t="s">
        <v>373</v>
      </c>
      <c r="I53" s="72">
        <v>3048</v>
      </c>
      <c r="J53" s="74"/>
      <c r="K53" s="49"/>
      <c r="L53" s="70" t="s">
        <v>373</v>
      </c>
      <c r="M53" s="72">
        <v>26491</v>
      </c>
      <c r="N53" s="74"/>
      <c r="O53" s="49"/>
      <c r="P53" s="70" t="s">
        <v>373</v>
      </c>
      <c r="Q53" s="72">
        <v>414614</v>
      </c>
      <c r="R53" s="74"/>
    </row>
    <row r="54" spans="1:22">
      <c r="A54" s="54"/>
      <c r="B54" s="107"/>
      <c r="C54" s="49"/>
      <c r="D54" s="71"/>
      <c r="E54" s="73"/>
      <c r="F54" s="75"/>
      <c r="G54" s="49"/>
      <c r="H54" s="71"/>
      <c r="I54" s="73"/>
      <c r="J54" s="75"/>
      <c r="K54" s="49"/>
      <c r="L54" s="71"/>
      <c r="M54" s="73"/>
      <c r="N54" s="75"/>
      <c r="O54" s="49"/>
      <c r="P54" s="71"/>
      <c r="Q54" s="73"/>
      <c r="R54" s="75"/>
    </row>
    <row r="55" spans="1:22">
      <c r="A55" s="54"/>
      <c r="B55" s="11" t="s">
        <v>470</v>
      </c>
      <c r="C55" s="12"/>
      <c r="D55" s="39"/>
      <c r="E55" s="39"/>
      <c r="F55" s="39"/>
      <c r="G55" s="12"/>
      <c r="H55" s="39"/>
      <c r="I55" s="39"/>
      <c r="J55" s="39"/>
      <c r="K55" s="12"/>
      <c r="L55" s="39"/>
      <c r="M55" s="39"/>
      <c r="N55" s="39"/>
      <c r="O55" s="12"/>
      <c r="P55" s="39"/>
      <c r="Q55" s="39"/>
      <c r="R55" s="39"/>
    </row>
    <row r="56" spans="1:22">
      <c r="A56" s="54"/>
      <c r="B56" s="51" t="s">
        <v>464</v>
      </c>
      <c r="C56" s="108"/>
      <c r="D56" s="79">
        <v>141724</v>
      </c>
      <c r="E56" s="79"/>
      <c r="F56" s="49"/>
      <c r="G56" s="49"/>
      <c r="H56" s="50" t="s">
        <v>382</v>
      </c>
      <c r="I56" s="50"/>
      <c r="J56" s="49"/>
      <c r="K56" s="49"/>
      <c r="L56" s="79">
        <v>9907</v>
      </c>
      <c r="M56" s="79"/>
      <c r="N56" s="49"/>
      <c r="O56" s="49"/>
      <c r="P56" s="79">
        <v>131817</v>
      </c>
      <c r="Q56" s="79"/>
      <c r="R56" s="49"/>
    </row>
    <row r="57" spans="1:22">
      <c r="A57" s="54"/>
      <c r="B57" s="51"/>
      <c r="C57" s="108"/>
      <c r="D57" s="79"/>
      <c r="E57" s="79"/>
      <c r="F57" s="49"/>
      <c r="G57" s="49"/>
      <c r="H57" s="50"/>
      <c r="I57" s="50"/>
      <c r="J57" s="49"/>
      <c r="K57" s="49"/>
      <c r="L57" s="79"/>
      <c r="M57" s="79"/>
      <c r="N57" s="49"/>
      <c r="O57" s="49"/>
      <c r="P57" s="79"/>
      <c r="Q57" s="79"/>
      <c r="R57" s="49"/>
    </row>
    <row r="58" spans="1:22">
      <c r="A58" s="54"/>
      <c r="B58" s="57" t="s">
        <v>467</v>
      </c>
      <c r="C58" s="39"/>
      <c r="D58" s="85">
        <v>10071</v>
      </c>
      <c r="E58" s="85"/>
      <c r="F58" s="39"/>
      <c r="G58" s="39"/>
      <c r="H58" s="76" t="s">
        <v>382</v>
      </c>
      <c r="I58" s="76"/>
      <c r="J58" s="39"/>
      <c r="K58" s="39"/>
      <c r="L58" s="76">
        <v>763</v>
      </c>
      <c r="M58" s="76"/>
      <c r="N58" s="39"/>
      <c r="O58" s="39"/>
      <c r="P58" s="85">
        <v>9308</v>
      </c>
      <c r="Q58" s="85"/>
      <c r="R58" s="39"/>
    </row>
    <row r="59" spans="1:22" ht="15.75" thickBot="1">
      <c r="A59" s="54"/>
      <c r="B59" s="57"/>
      <c r="C59" s="39"/>
      <c r="D59" s="91"/>
      <c r="E59" s="91"/>
      <c r="F59" s="77"/>
      <c r="G59" s="39"/>
      <c r="H59" s="52"/>
      <c r="I59" s="52"/>
      <c r="J59" s="77"/>
      <c r="K59" s="39"/>
      <c r="L59" s="52"/>
      <c r="M59" s="52"/>
      <c r="N59" s="77"/>
      <c r="O59" s="39"/>
      <c r="P59" s="91"/>
      <c r="Q59" s="91"/>
      <c r="R59" s="77"/>
    </row>
    <row r="60" spans="1:22">
      <c r="A60" s="54"/>
      <c r="B60" s="51" t="s">
        <v>471</v>
      </c>
      <c r="C60" s="49"/>
      <c r="D60" s="70" t="s">
        <v>373</v>
      </c>
      <c r="E60" s="72">
        <v>151795</v>
      </c>
      <c r="F60" s="74"/>
      <c r="G60" s="49"/>
      <c r="H60" s="70" t="s">
        <v>373</v>
      </c>
      <c r="I60" s="110" t="s">
        <v>382</v>
      </c>
      <c r="J60" s="74"/>
      <c r="K60" s="49"/>
      <c r="L60" s="70" t="s">
        <v>373</v>
      </c>
      <c r="M60" s="72">
        <v>10670</v>
      </c>
      <c r="N60" s="74"/>
      <c r="O60" s="49"/>
      <c r="P60" s="70" t="s">
        <v>373</v>
      </c>
      <c r="Q60" s="72">
        <v>141125</v>
      </c>
      <c r="R60" s="74"/>
    </row>
    <row r="61" spans="1:22" ht="15.75" thickBot="1">
      <c r="A61" s="54"/>
      <c r="B61" s="51"/>
      <c r="C61" s="49"/>
      <c r="D61" s="109"/>
      <c r="E61" s="87"/>
      <c r="F61" s="88"/>
      <c r="G61" s="49"/>
      <c r="H61" s="109"/>
      <c r="I61" s="98"/>
      <c r="J61" s="88"/>
      <c r="K61" s="49"/>
      <c r="L61" s="109"/>
      <c r="M61" s="87"/>
      <c r="N61" s="88"/>
      <c r="O61" s="49"/>
      <c r="P61" s="109"/>
      <c r="Q61" s="87"/>
      <c r="R61" s="88"/>
    </row>
    <row r="62" spans="1:22">
      <c r="A62" s="54"/>
      <c r="B62" s="57" t="s">
        <v>472</v>
      </c>
      <c r="C62" s="39"/>
      <c r="D62" s="40" t="s">
        <v>373</v>
      </c>
      <c r="E62" s="46">
        <v>589852</v>
      </c>
      <c r="F62" s="44"/>
      <c r="G62" s="39"/>
      <c r="H62" s="40" t="s">
        <v>373</v>
      </c>
      <c r="I62" s="46">
        <v>3048</v>
      </c>
      <c r="J62" s="44"/>
      <c r="K62" s="39"/>
      <c r="L62" s="40" t="s">
        <v>373</v>
      </c>
      <c r="M62" s="46">
        <v>37161</v>
      </c>
      <c r="N62" s="44"/>
      <c r="O62" s="39"/>
      <c r="P62" s="40" t="s">
        <v>373</v>
      </c>
      <c r="Q62" s="46">
        <v>555739</v>
      </c>
      <c r="R62" s="44"/>
    </row>
    <row r="63" spans="1:22" ht="15.75" thickBot="1">
      <c r="A63" s="54"/>
      <c r="B63" s="57"/>
      <c r="C63" s="39"/>
      <c r="D63" s="111"/>
      <c r="E63" s="112"/>
      <c r="F63" s="113"/>
      <c r="G63" s="39"/>
      <c r="H63" s="111"/>
      <c r="I63" s="112"/>
      <c r="J63" s="113"/>
      <c r="K63" s="39"/>
      <c r="L63" s="111"/>
      <c r="M63" s="112"/>
      <c r="N63" s="113"/>
      <c r="O63" s="39"/>
      <c r="P63" s="111"/>
      <c r="Q63" s="112"/>
      <c r="R63" s="113"/>
    </row>
    <row r="64" spans="1:22" ht="25.5" customHeight="1" thickTop="1">
      <c r="A64" s="54"/>
      <c r="B64" s="57" t="s">
        <v>476</v>
      </c>
      <c r="C64" s="57"/>
      <c r="D64" s="57"/>
      <c r="E64" s="57"/>
      <c r="F64" s="57"/>
      <c r="G64" s="57"/>
      <c r="H64" s="57"/>
      <c r="I64" s="57"/>
      <c r="J64" s="57"/>
      <c r="K64" s="57"/>
      <c r="L64" s="57"/>
      <c r="M64" s="57"/>
      <c r="N64" s="57"/>
      <c r="O64" s="57"/>
      <c r="P64" s="57"/>
      <c r="Q64" s="57"/>
      <c r="R64" s="57"/>
      <c r="S64" s="57"/>
      <c r="T64" s="57"/>
      <c r="U64" s="57"/>
      <c r="V64" s="57"/>
    </row>
    <row r="65" spans="1:22" ht="25.5" customHeight="1">
      <c r="A65" s="54"/>
      <c r="B65" s="57" t="s">
        <v>477</v>
      </c>
      <c r="C65" s="57"/>
      <c r="D65" s="57"/>
      <c r="E65" s="57"/>
      <c r="F65" s="57"/>
      <c r="G65" s="57"/>
      <c r="H65" s="57"/>
      <c r="I65" s="57"/>
      <c r="J65" s="57"/>
      <c r="K65" s="57"/>
      <c r="L65" s="57"/>
      <c r="M65" s="57"/>
      <c r="N65" s="57"/>
      <c r="O65" s="57"/>
      <c r="P65" s="57"/>
      <c r="Q65" s="57"/>
      <c r="R65" s="57"/>
      <c r="S65" s="57"/>
      <c r="T65" s="57"/>
      <c r="U65" s="57"/>
      <c r="V65" s="57"/>
    </row>
    <row r="66" spans="1:22">
      <c r="A66" s="54"/>
      <c r="B66" s="39" t="s">
        <v>478</v>
      </c>
      <c r="C66" s="39"/>
      <c r="D66" s="39"/>
      <c r="E66" s="39"/>
      <c r="F66" s="39"/>
      <c r="G66" s="39"/>
      <c r="H66" s="39"/>
      <c r="I66" s="39"/>
      <c r="J66" s="39"/>
      <c r="K66" s="39"/>
      <c r="L66" s="39"/>
      <c r="M66" s="39"/>
      <c r="N66" s="39"/>
      <c r="O66" s="39"/>
      <c r="P66" s="39"/>
      <c r="Q66" s="39"/>
      <c r="R66" s="39"/>
      <c r="S66" s="39"/>
      <c r="T66" s="39"/>
      <c r="U66" s="39"/>
      <c r="V66" s="39"/>
    </row>
    <row r="67" spans="1:22">
      <c r="A67" s="54"/>
      <c r="B67" s="34"/>
      <c r="C67" s="34"/>
      <c r="D67" s="34"/>
      <c r="E67" s="34"/>
      <c r="F67" s="34"/>
      <c r="G67" s="34"/>
      <c r="H67" s="34"/>
      <c r="I67" s="34"/>
      <c r="J67" s="34"/>
      <c r="K67" s="34"/>
      <c r="L67" s="34"/>
      <c r="M67" s="34"/>
      <c r="N67" s="34"/>
      <c r="O67" s="34"/>
      <c r="P67" s="34"/>
      <c r="Q67" s="34"/>
      <c r="R67" s="34"/>
      <c r="S67" s="34"/>
      <c r="T67" s="34"/>
      <c r="U67" s="34"/>
      <c r="V67" s="34"/>
    </row>
    <row r="68" spans="1:22">
      <c r="A68" s="54"/>
      <c r="B68" s="34"/>
      <c r="C68" s="34"/>
      <c r="D68" s="34"/>
      <c r="E68" s="34"/>
      <c r="F68" s="34"/>
      <c r="G68" s="34"/>
      <c r="H68" s="34"/>
      <c r="I68" s="34"/>
      <c r="J68" s="34"/>
    </row>
    <row r="69" spans="1:22">
      <c r="A69" s="54"/>
      <c r="B69" s="13"/>
      <c r="C69" s="13"/>
      <c r="D69" s="13"/>
      <c r="E69" s="13"/>
      <c r="F69" s="13"/>
      <c r="G69" s="13"/>
      <c r="H69" s="13"/>
      <c r="I69" s="13"/>
      <c r="J69" s="13"/>
    </row>
    <row r="70" spans="1:22">
      <c r="A70" s="54"/>
      <c r="B70" s="19" t="s">
        <v>369</v>
      </c>
      <c r="C70" s="12"/>
      <c r="D70" s="94" t="s">
        <v>433</v>
      </c>
      <c r="E70" s="94"/>
      <c r="F70" s="94"/>
      <c r="G70" s="94"/>
      <c r="H70" s="94"/>
      <c r="I70" s="94"/>
      <c r="J70" s="94"/>
    </row>
    <row r="71" spans="1:22" ht="15.75" thickBot="1">
      <c r="A71" s="54"/>
      <c r="B71" s="64"/>
      <c r="C71" s="12"/>
      <c r="D71" s="95">
        <v>2014</v>
      </c>
      <c r="E71" s="95"/>
      <c r="F71" s="95"/>
      <c r="G71" s="12"/>
      <c r="H71" s="95">
        <v>2013</v>
      </c>
      <c r="I71" s="95"/>
      <c r="J71" s="95"/>
    </row>
    <row r="72" spans="1:22">
      <c r="A72" s="54"/>
      <c r="B72" s="48" t="s">
        <v>479</v>
      </c>
      <c r="C72" s="49"/>
      <c r="D72" s="70" t="s">
        <v>373</v>
      </c>
      <c r="E72" s="72">
        <v>4855</v>
      </c>
      <c r="F72" s="74"/>
      <c r="G72" s="49"/>
      <c r="H72" s="70" t="s">
        <v>373</v>
      </c>
      <c r="I72" s="72">
        <v>5878</v>
      </c>
      <c r="J72" s="74"/>
    </row>
    <row r="73" spans="1:22">
      <c r="A73" s="54"/>
      <c r="B73" s="48"/>
      <c r="C73" s="49"/>
      <c r="D73" s="71"/>
      <c r="E73" s="73"/>
      <c r="F73" s="75"/>
      <c r="G73" s="49"/>
      <c r="H73" s="71"/>
      <c r="I73" s="73"/>
      <c r="J73" s="75"/>
    </row>
    <row r="74" spans="1:22">
      <c r="A74" s="54"/>
      <c r="B74" s="38" t="s">
        <v>480</v>
      </c>
      <c r="C74" s="39"/>
      <c r="D74" s="85">
        <v>4713</v>
      </c>
      <c r="E74" s="85"/>
      <c r="F74" s="39"/>
      <c r="G74" s="39"/>
      <c r="H74" s="85">
        <v>4264</v>
      </c>
      <c r="I74" s="85"/>
      <c r="J74" s="39"/>
    </row>
    <row r="75" spans="1:22" ht="15.75" thickBot="1">
      <c r="A75" s="54"/>
      <c r="B75" s="38"/>
      <c r="C75" s="39"/>
      <c r="D75" s="91"/>
      <c r="E75" s="91"/>
      <c r="F75" s="77"/>
      <c r="G75" s="39"/>
      <c r="H75" s="91"/>
      <c r="I75" s="91"/>
      <c r="J75" s="77"/>
    </row>
    <row r="76" spans="1:22">
      <c r="A76" s="54"/>
      <c r="B76" s="86" t="s">
        <v>481</v>
      </c>
      <c r="C76" s="49"/>
      <c r="D76" s="70" t="s">
        <v>373</v>
      </c>
      <c r="E76" s="72">
        <v>9568</v>
      </c>
      <c r="F76" s="74"/>
      <c r="G76" s="49"/>
      <c r="H76" s="70" t="s">
        <v>373</v>
      </c>
      <c r="I76" s="72">
        <v>10142</v>
      </c>
      <c r="J76" s="74"/>
    </row>
    <row r="77" spans="1:22" ht="15.75" thickBot="1">
      <c r="A77" s="54"/>
      <c r="B77" s="86"/>
      <c r="C77" s="49"/>
      <c r="D77" s="78"/>
      <c r="E77" s="80"/>
      <c r="F77" s="81"/>
      <c r="G77" s="49"/>
      <c r="H77" s="78"/>
      <c r="I77" s="80"/>
      <c r="J77" s="81"/>
    </row>
    <row r="78" spans="1:22" ht="15.75" thickTop="1">
      <c r="A78" s="54"/>
      <c r="B78" s="53"/>
      <c r="C78" s="53"/>
      <c r="D78" s="53"/>
      <c r="E78" s="53"/>
      <c r="F78" s="53"/>
      <c r="G78" s="53"/>
      <c r="H78" s="53"/>
      <c r="I78" s="53"/>
      <c r="J78" s="53"/>
      <c r="K78" s="53"/>
      <c r="L78" s="53"/>
      <c r="M78" s="53"/>
      <c r="N78" s="53"/>
      <c r="O78" s="53"/>
      <c r="P78" s="53"/>
      <c r="Q78" s="53"/>
      <c r="R78" s="53"/>
      <c r="S78" s="53"/>
      <c r="T78" s="53"/>
      <c r="U78" s="53"/>
      <c r="V78" s="53"/>
    </row>
    <row r="79" spans="1:22">
      <c r="A79" s="54"/>
      <c r="B79" s="57" t="s">
        <v>482</v>
      </c>
      <c r="C79" s="57"/>
      <c r="D79" s="57"/>
      <c r="E79" s="57"/>
      <c r="F79" s="57"/>
      <c r="G79" s="57"/>
      <c r="H79" s="57"/>
      <c r="I79" s="57"/>
      <c r="J79" s="57"/>
      <c r="K79" s="57"/>
      <c r="L79" s="57"/>
      <c r="M79" s="57"/>
      <c r="N79" s="57"/>
      <c r="O79" s="57"/>
      <c r="P79" s="57"/>
      <c r="Q79" s="57"/>
      <c r="R79" s="57"/>
      <c r="S79" s="57"/>
      <c r="T79" s="57"/>
      <c r="U79" s="57"/>
      <c r="V79" s="57"/>
    </row>
    <row r="80" spans="1:22">
      <c r="A80" s="54"/>
      <c r="B80" s="34"/>
      <c r="C80" s="34"/>
      <c r="D80" s="34"/>
      <c r="E80" s="34"/>
      <c r="F80" s="34"/>
      <c r="G80" s="34"/>
      <c r="H80" s="34"/>
      <c r="I80" s="34"/>
      <c r="J80" s="34"/>
      <c r="K80" s="34"/>
      <c r="L80" s="34"/>
      <c r="M80" s="34"/>
      <c r="N80" s="34"/>
    </row>
    <row r="81" spans="1:22">
      <c r="A81" s="54"/>
      <c r="B81" s="13"/>
      <c r="C81" s="13"/>
      <c r="D81" s="13"/>
      <c r="E81" s="13"/>
      <c r="F81" s="13"/>
      <c r="G81" s="13"/>
      <c r="H81" s="13"/>
      <c r="I81" s="13"/>
      <c r="J81" s="13"/>
      <c r="K81" s="13"/>
      <c r="L81" s="13"/>
      <c r="M81" s="13"/>
      <c r="N81" s="13"/>
    </row>
    <row r="82" spans="1:22">
      <c r="A82" s="54"/>
      <c r="B82" s="19" t="s">
        <v>369</v>
      </c>
      <c r="C82" s="12"/>
      <c r="D82" s="94" t="s">
        <v>483</v>
      </c>
      <c r="E82" s="94"/>
      <c r="F82" s="94"/>
      <c r="G82" s="94"/>
      <c r="H82" s="94"/>
      <c r="I82" s="94"/>
      <c r="J82" s="94"/>
      <c r="K82" s="94"/>
      <c r="L82" s="94"/>
      <c r="M82" s="94"/>
      <c r="N82" s="94"/>
    </row>
    <row r="83" spans="1:22" ht="15.75" thickBot="1">
      <c r="A83" s="54"/>
      <c r="B83" s="21"/>
      <c r="C83" s="22"/>
      <c r="D83" s="36">
        <v>2014</v>
      </c>
      <c r="E83" s="36"/>
      <c r="F83" s="36"/>
      <c r="G83" s="22"/>
      <c r="H83" s="36">
        <v>2013</v>
      </c>
      <c r="I83" s="36"/>
      <c r="J83" s="36"/>
      <c r="K83" s="22"/>
      <c r="L83" s="36">
        <v>2012</v>
      </c>
      <c r="M83" s="36"/>
      <c r="N83" s="36"/>
    </row>
    <row r="84" spans="1:22">
      <c r="A84" s="54"/>
      <c r="B84" s="38" t="s">
        <v>484</v>
      </c>
      <c r="C84" s="39"/>
      <c r="D84" s="40" t="s">
        <v>373</v>
      </c>
      <c r="E84" s="46">
        <v>37239</v>
      </c>
      <c r="F84" s="44"/>
      <c r="G84" s="39"/>
      <c r="H84" s="40" t="s">
        <v>373</v>
      </c>
      <c r="I84" s="46">
        <v>177826</v>
      </c>
      <c r="J84" s="44"/>
      <c r="K84" s="39"/>
      <c r="L84" s="40" t="s">
        <v>373</v>
      </c>
      <c r="M84" s="46">
        <v>212609</v>
      </c>
      <c r="N84" s="44"/>
    </row>
    <row r="85" spans="1:22" ht="15.75" thickBot="1">
      <c r="A85" s="54"/>
      <c r="B85" s="38"/>
      <c r="C85" s="39"/>
      <c r="D85" s="90"/>
      <c r="E85" s="91"/>
      <c r="F85" s="77"/>
      <c r="G85" s="39"/>
      <c r="H85" s="90"/>
      <c r="I85" s="91"/>
      <c r="J85" s="77"/>
      <c r="K85" s="39"/>
      <c r="L85" s="90"/>
      <c r="M85" s="91"/>
      <c r="N85" s="77"/>
    </row>
    <row r="86" spans="1:22">
      <c r="A86" s="54"/>
      <c r="B86" s="22"/>
      <c r="C86" s="22"/>
      <c r="D86" s="74"/>
      <c r="E86" s="74"/>
      <c r="F86" s="74"/>
      <c r="G86" s="22"/>
      <c r="H86" s="74"/>
      <c r="I86" s="74"/>
      <c r="J86" s="74"/>
      <c r="K86" s="22"/>
      <c r="L86" s="74"/>
      <c r="M86" s="74"/>
      <c r="N86" s="74"/>
    </row>
    <row r="87" spans="1:22">
      <c r="A87" s="54"/>
      <c r="B87" s="38" t="s">
        <v>485</v>
      </c>
      <c r="C87" s="39"/>
      <c r="D87" s="85">
        <v>1392</v>
      </c>
      <c r="E87" s="85"/>
      <c r="F87" s="39"/>
      <c r="G87" s="39"/>
      <c r="H87" s="85">
        <v>2953</v>
      </c>
      <c r="I87" s="85"/>
      <c r="J87" s="39"/>
      <c r="K87" s="39"/>
      <c r="L87" s="85">
        <v>4501</v>
      </c>
      <c r="M87" s="85"/>
      <c r="N87" s="39"/>
    </row>
    <row r="88" spans="1:22">
      <c r="A88" s="54"/>
      <c r="B88" s="38"/>
      <c r="C88" s="39"/>
      <c r="D88" s="85"/>
      <c r="E88" s="85"/>
      <c r="F88" s="39"/>
      <c r="G88" s="39"/>
      <c r="H88" s="85"/>
      <c r="I88" s="85"/>
      <c r="J88" s="39"/>
      <c r="K88" s="39"/>
      <c r="L88" s="85"/>
      <c r="M88" s="85"/>
      <c r="N88" s="39"/>
    </row>
    <row r="89" spans="1:22" ht="26.25" thickBot="1">
      <c r="A89" s="54"/>
      <c r="B89" s="26" t="s">
        <v>486</v>
      </c>
      <c r="C89" s="22"/>
      <c r="D89" s="98" t="s">
        <v>487</v>
      </c>
      <c r="E89" s="98"/>
      <c r="F89" s="114" t="s">
        <v>375</v>
      </c>
      <c r="G89" s="22"/>
      <c r="H89" s="98" t="s">
        <v>488</v>
      </c>
      <c r="I89" s="98"/>
      <c r="J89" s="114" t="s">
        <v>375</v>
      </c>
      <c r="K89" s="22"/>
      <c r="L89" s="98" t="s">
        <v>489</v>
      </c>
      <c r="M89" s="98"/>
      <c r="N89" s="114" t="s">
        <v>375</v>
      </c>
    </row>
    <row r="90" spans="1:22">
      <c r="A90" s="54"/>
      <c r="B90" s="84" t="s">
        <v>490</v>
      </c>
      <c r="C90" s="39"/>
      <c r="D90" s="40" t="s">
        <v>373</v>
      </c>
      <c r="E90" s="42">
        <v>974</v>
      </c>
      <c r="F90" s="44"/>
      <c r="G90" s="39"/>
      <c r="H90" s="40" t="s">
        <v>373</v>
      </c>
      <c r="I90" s="46">
        <v>2772</v>
      </c>
      <c r="J90" s="44"/>
      <c r="K90" s="39"/>
      <c r="L90" s="40" t="s">
        <v>373</v>
      </c>
      <c r="M90" s="46">
        <v>4121</v>
      </c>
      <c r="N90" s="44"/>
    </row>
    <row r="91" spans="1:22" ht="15.75" thickBot="1">
      <c r="A91" s="54"/>
      <c r="B91" s="84"/>
      <c r="C91" s="39"/>
      <c r="D91" s="111"/>
      <c r="E91" s="116"/>
      <c r="F91" s="113"/>
      <c r="G91" s="39"/>
      <c r="H91" s="111"/>
      <c r="I91" s="112"/>
      <c r="J91" s="113"/>
      <c r="K91" s="39"/>
      <c r="L91" s="111"/>
      <c r="M91" s="112"/>
      <c r="N91" s="113"/>
    </row>
    <row r="92" spans="1:22" ht="15.75" thickTop="1">
      <c r="A92" s="54"/>
      <c r="B92" s="53"/>
      <c r="C92" s="53"/>
      <c r="D92" s="53"/>
      <c r="E92" s="53"/>
      <c r="F92" s="53"/>
      <c r="G92" s="53"/>
      <c r="H92" s="53"/>
      <c r="I92" s="53"/>
      <c r="J92" s="53"/>
      <c r="K92" s="53"/>
      <c r="L92" s="53"/>
      <c r="M92" s="53"/>
      <c r="N92" s="53"/>
      <c r="O92" s="53"/>
      <c r="P92" s="53"/>
      <c r="Q92" s="53"/>
      <c r="R92" s="53"/>
      <c r="S92" s="53"/>
      <c r="T92" s="53"/>
      <c r="U92" s="53"/>
      <c r="V92" s="53"/>
    </row>
    <row r="93" spans="1:22" ht="25.5" customHeight="1">
      <c r="A93" s="54"/>
      <c r="B93" s="57" t="s">
        <v>491</v>
      </c>
      <c r="C93" s="57"/>
      <c r="D93" s="57"/>
      <c r="E93" s="57"/>
      <c r="F93" s="57"/>
      <c r="G93" s="57"/>
      <c r="H93" s="57"/>
      <c r="I93" s="57"/>
      <c r="J93" s="57"/>
      <c r="K93" s="57"/>
      <c r="L93" s="57"/>
      <c r="M93" s="57"/>
      <c r="N93" s="57"/>
      <c r="O93" s="57"/>
      <c r="P93" s="57"/>
      <c r="Q93" s="57"/>
      <c r="R93" s="57"/>
      <c r="S93" s="57"/>
      <c r="T93" s="57"/>
      <c r="U93" s="57"/>
      <c r="V93" s="57"/>
    </row>
    <row r="94" spans="1:22" ht="25.5" customHeight="1">
      <c r="A94" s="54"/>
      <c r="B94" s="57" t="s">
        <v>492</v>
      </c>
      <c r="C94" s="57"/>
      <c r="D94" s="57"/>
      <c r="E94" s="57"/>
      <c r="F94" s="57"/>
      <c r="G94" s="57"/>
      <c r="H94" s="57"/>
      <c r="I94" s="57"/>
      <c r="J94" s="57"/>
      <c r="K94" s="57"/>
      <c r="L94" s="57"/>
      <c r="M94" s="57"/>
      <c r="N94" s="57"/>
      <c r="O94" s="57"/>
      <c r="P94" s="57"/>
      <c r="Q94" s="57"/>
      <c r="R94" s="57"/>
      <c r="S94" s="57"/>
      <c r="T94" s="57"/>
      <c r="U94" s="57"/>
      <c r="V94" s="57"/>
    </row>
    <row r="95" spans="1:22">
      <c r="A95" s="54"/>
      <c r="B95" s="34"/>
      <c r="C95" s="34"/>
      <c r="D95" s="34"/>
      <c r="E95" s="34"/>
      <c r="F95" s="34"/>
      <c r="G95" s="34"/>
      <c r="H95" s="34"/>
      <c r="I95" s="34"/>
      <c r="J95" s="34"/>
      <c r="K95" s="34"/>
      <c r="L95" s="34"/>
      <c r="M95" s="34"/>
      <c r="N95" s="34"/>
      <c r="O95" s="34"/>
      <c r="P95" s="34"/>
      <c r="Q95" s="34"/>
      <c r="R95" s="34"/>
      <c r="S95" s="34"/>
      <c r="T95" s="34"/>
      <c r="U95" s="34"/>
      <c r="V95" s="34"/>
    </row>
    <row r="96" spans="1:22">
      <c r="A96" s="54"/>
      <c r="B96" s="13"/>
      <c r="C96" s="13"/>
      <c r="D96" s="13"/>
      <c r="E96" s="13"/>
      <c r="F96" s="13"/>
      <c r="G96" s="13"/>
      <c r="H96" s="13"/>
      <c r="I96" s="13"/>
      <c r="J96" s="13"/>
      <c r="K96" s="13"/>
      <c r="L96" s="13"/>
      <c r="M96" s="13"/>
      <c r="N96" s="13"/>
      <c r="O96" s="13"/>
      <c r="P96" s="13"/>
      <c r="Q96" s="13"/>
      <c r="R96" s="13"/>
      <c r="S96" s="13"/>
      <c r="T96" s="13"/>
      <c r="U96" s="13"/>
      <c r="V96" s="13"/>
    </row>
    <row r="97" spans="1:22" ht="15.75" thickBot="1">
      <c r="A97" s="54"/>
      <c r="B97" s="12"/>
      <c r="C97" s="104" t="s">
        <v>493</v>
      </c>
      <c r="D97" s="104"/>
      <c r="E97" s="104"/>
      <c r="F97" s="104"/>
      <c r="G97" s="104"/>
      <c r="H97" s="104"/>
      <c r="I97" s="12"/>
      <c r="J97" s="104" t="s">
        <v>494</v>
      </c>
      <c r="K97" s="104"/>
      <c r="L97" s="104"/>
      <c r="M97" s="104"/>
      <c r="N97" s="104"/>
      <c r="O97" s="104"/>
      <c r="P97" s="12"/>
      <c r="Q97" s="104" t="s">
        <v>150</v>
      </c>
      <c r="R97" s="104"/>
      <c r="S97" s="104"/>
      <c r="T97" s="104"/>
      <c r="U97" s="104"/>
      <c r="V97" s="104"/>
    </row>
    <row r="98" spans="1:22" ht="15.75" thickBot="1">
      <c r="A98" s="54"/>
      <c r="B98" s="99" t="s">
        <v>369</v>
      </c>
      <c r="C98" s="119" t="s">
        <v>461</v>
      </c>
      <c r="D98" s="119"/>
      <c r="E98" s="119"/>
      <c r="F98" s="119" t="s">
        <v>460</v>
      </c>
      <c r="G98" s="119"/>
      <c r="H98" s="119"/>
      <c r="I98" s="12"/>
      <c r="J98" s="119" t="s">
        <v>461</v>
      </c>
      <c r="K98" s="119"/>
      <c r="L98" s="119"/>
      <c r="M98" s="119" t="s">
        <v>460</v>
      </c>
      <c r="N98" s="119"/>
      <c r="O98" s="119"/>
      <c r="P98" s="12"/>
      <c r="Q98" s="119" t="s">
        <v>461</v>
      </c>
      <c r="R98" s="119"/>
      <c r="S98" s="119"/>
      <c r="T98" s="119" t="s">
        <v>460</v>
      </c>
      <c r="U98" s="119"/>
      <c r="V98" s="119"/>
    </row>
    <row r="99" spans="1:22">
      <c r="A99" s="54"/>
      <c r="B99" s="117">
        <v>42004</v>
      </c>
      <c r="C99" s="74"/>
      <c r="D99" s="74"/>
      <c r="E99" s="74"/>
      <c r="F99" s="74"/>
      <c r="G99" s="74"/>
      <c r="H99" s="74"/>
      <c r="I99" s="22"/>
      <c r="J99" s="74"/>
      <c r="K99" s="74"/>
      <c r="L99" s="74"/>
      <c r="M99" s="74"/>
      <c r="N99" s="74"/>
      <c r="O99" s="74"/>
      <c r="P99" s="22"/>
      <c r="Q99" s="74"/>
      <c r="R99" s="74"/>
      <c r="S99" s="74"/>
      <c r="T99" s="74"/>
      <c r="U99" s="74"/>
      <c r="V99" s="74"/>
    </row>
    <row r="100" spans="1:22">
      <c r="A100" s="54"/>
      <c r="B100" s="24" t="s">
        <v>462</v>
      </c>
      <c r="C100" s="39"/>
      <c r="D100" s="39"/>
      <c r="E100" s="39"/>
      <c r="F100" s="39"/>
      <c r="G100" s="39"/>
      <c r="H100" s="39"/>
      <c r="I100" s="12"/>
      <c r="J100" s="39"/>
      <c r="K100" s="39"/>
      <c r="L100" s="39"/>
      <c r="M100" s="39"/>
      <c r="N100" s="39"/>
      <c r="O100" s="39"/>
      <c r="P100" s="12"/>
      <c r="Q100" s="39"/>
      <c r="R100" s="39"/>
      <c r="S100" s="39"/>
      <c r="T100" s="39"/>
      <c r="U100" s="39"/>
      <c r="V100" s="39"/>
    </row>
    <row r="101" spans="1:22">
      <c r="A101" s="54"/>
      <c r="B101" s="50" t="s">
        <v>464</v>
      </c>
      <c r="C101" s="51" t="s">
        <v>373</v>
      </c>
      <c r="D101" s="50" t="s">
        <v>382</v>
      </c>
      <c r="E101" s="49"/>
      <c r="F101" s="51" t="s">
        <v>373</v>
      </c>
      <c r="G101" s="50" t="s">
        <v>382</v>
      </c>
      <c r="H101" s="49"/>
      <c r="I101" s="49"/>
      <c r="J101" s="51" t="s">
        <v>373</v>
      </c>
      <c r="K101" s="79">
        <v>245457</v>
      </c>
      <c r="L101" s="49"/>
      <c r="M101" s="51" t="s">
        <v>373</v>
      </c>
      <c r="N101" s="79">
        <v>5593</v>
      </c>
      <c r="O101" s="49"/>
      <c r="P101" s="49"/>
      <c r="Q101" s="51" t="s">
        <v>373</v>
      </c>
      <c r="R101" s="79">
        <v>245457</v>
      </c>
      <c r="S101" s="49"/>
      <c r="T101" s="51" t="s">
        <v>373</v>
      </c>
      <c r="U101" s="79">
        <v>5593</v>
      </c>
      <c r="V101" s="49"/>
    </row>
    <row r="102" spans="1:22">
      <c r="A102" s="54"/>
      <c r="B102" s="50"/>
      <c r="C102" s="51"/>
      <c r="D102" s="50"/>
      <c r="E102" s="49"/>
      <c r="F102" s="51"/>
      <c r="G102" s="50"/>
      <c r="H102" s="49"/>
      <c r="I102" s="49"/>
      <c r="J102" s="51"/>
      <c r="K102" s="79"/>
      <c r="L102" s="49"/>
      <c r="M102" s="51"/>
      <c r="N102" s="79"/>
      <c r="O102" s="49"/>
      <c r="P102" s="49"/>
      <c r="Q102" s="51"/>
      <c r="R102" s="79"/>
      <c r="S102" s="49"/>
      <c r="T102" s="51"/>
      <c r="U102" s="79"/>
      <c r="V102" s="49"/>
    </row>
    <row r="103" spans="1:22">
      <c r="A103" s="54"/>
      <c r="B103" s="76" t="s">
        <v>465</v>
      </c>
      <c r="C103" s="85">
        <v>1154</v>
      </c>
      <c r="D103" s="85"/>
      <c r="E103" s="39"/>
      <c r="F103" s="76">
        <v>4</v>
      </c>
      <c r="G103" s="76"/>
      <c r="H103" s="39"/>
      <c r="I103" s="39"/>
      <c r="J103" s="76" t="s">
        <v>382</v>
      </c>
      <c r="K103" s="76"/>
      <c r="L103" s="39"/>
      <c r="M103" s="76" t="s">
        <v>382</v>
      </c>
      <c r="N103" s="76"/>
      <c r="O103" s="39"/>
      <c r="P103" s="39"/>
      <c r="Q103" s="85">
        <v>1154</v>
      </c>
      <c r="R103" s="85"/>
      <c r="S103" s="39"/>
      <c r="T103" s="76">
        <v>4</v>
      </c>
      <c r="U103" s="76"/>
      <c r="V103" s="39"/>
    </row>
    <row r="104" spans="1:22">
      <c r="A104" s="54"/>
      <c r="B104" s="76"/>
      <c r="C104" s="85"/>
      <c r="D104" s="85"/>
      <c r="E104" s="39"/>
      <c r="F104" s="76"/>
      <c r="G104" s="76"/>
      <c r="H104" s="39"/>
      <c r="I104" s="39"/>
      <c r="J104" s="76"/>
      <c r="K104" s="76"/>
      <c r="L104" s="39"/>
      <c r="M104" s="76"/>
      <c r="N104" s="76"/>
      <c r="O104" s="39"/>
      <c r="P104" s="39"/>
      <c r="Q104" s="85"/>
      <c r="R104" s="85"/>
      <c r="S104" s="39"/>
      <c r="T104" s="76"/>
      <c r="U104" s="76"/>
      <c r="V104" s="39"/>
    </row>
    <row r="105" spans="1:22">
      <c r="A105" s="54"/>
      <c r="B105" s="50" t="s">
        <v>495</v>
      </c>
      <c r="C105" s="50" t="s">
        <v>382</v>
      </c>
      <c r="D105" s="50"/>
      <c r="E105" s="49"/>
      <c r="F105" s="50" t="s">
        <v>382</v>
      </c>
      <c r="G105" s="50"/>
      <c r="H105" s="49"/>
      <c r="I105" s="49"/>
      <c r="J105" s="79">
        <v>21958</v>
      </c>
      <c r="K105" s="79"/>
      <c r="L105" s="49"/>
      <c r="M105" s="50">
        <v>419</v>
      </c>
      <c r="N105" s="50"/>
      <c r="O105" s="49"/>
      <c r="P105" s="49"/>
      <c r="Q105" s="79">
        <v>21958</v>
      </c>
      <c r="R105" s="79"/>
      <c r="S105" s="49"/>
      <c r="T105" s="50">
        <v>419</v>
      </c>
      <c r="U105" s="50"/>
      <c r="V105" s="49"/>
    </row>
    <row r="106" spans="1:22">
      <c r="A106" s="54"/>
      <c r="B106" s="50"/>
      <c r="C106" s="50"/>
      <c r="D106" s="50"/>
      <c r="E106" s="49"/>
      <c r="F106" s="50"/>
      <c r="G106" s="50"/>
      <c r="H106" s="49"/>
      <c r="I106" s="49"/>
      <c r="J106" s="79"/>
      <c r="K106" s="79"/>
      <c r="L106" s="49"/>
      <c r="M106" s="50"/>
      <c r="N106" s="50"/>
      <c r="O106" s="49"/>
      <c r="P106" s="49"/>
      <c r="Q106" s="79"/>
      <c r="R106" s="79"/>
      <c r="S106" s="49"/>
      <c r="T106" s="50"/>
      <c r="U106" s="50"/>
      <c r="V106" s="49"/>
    </row>
    <row r="107" spans="1:22">
      <c r="A107" s="54"/>
      <c r="B107" s="57" t="s">
        <v>467</v>
      </c>
      <c r="C107" s="76" t="s">
        <v>382</v>
      </c>
      <c r="D107" s="76"/>
      <c r="E107" s="39"/>
      <c r="F107" s="76" t="s">
        <v>382</v>
      </c>
      <c r="G107" s="76"/>
      <c r="H107" s="39"/>
      <c r="I107" s="39"/>
      <c r="J107" s="85">
        <v>10215</v>
      </c>
      <c r="K107" s="85"/>
      <c r="L107" s="39"/>
      <c r="M107" s="76">
        <v>150</v>
      </c>
      <c r="N107" s="76"/>
      <c r="O107" s="39"/>
      <c r="P107" s="39"/>
      <c r="Q107" s="85">
        <v>10215</v>
      </c>
      <c r="R107" s="85"/>
      <c r="S107" s="39"/>
      <c r="T107" s="76">
        <v>150</v>
      </c>
      <c r="U107" s="76"/>
      <c r="V107" s="39"/>
    </row>
    <row r="108" spans="1:22" ht="15.75" thickBot="1">
      <c r="A108" s="54"/>
      <c r="B108" s="57"/>
      <c r="C108" s="52"/>
      <c r="D108" s="52"/>
      <c r="E108" s="77"/>
      <c r="F108" s="52"/>
      <c r="G108" s="52"/>
      <c r="H108" s="77"/>
      <c r="I108" s="39"/>
      <c r="J108" s="91"/>
      <c r="K108" s="91"/>
      <c r="L108" s="77"/>
      <c r="M108" s="52"/>
      <c r="N108" s="52"/>
      <c r="O108" s="77"/>
      <c r="P108" s="39"/>
      <c r="Q108" s="91"/>
      <c r="R108" s="91"/>
      <c r="S108" s="77"/>
      <c r="T108" s="52"/>
      <c r="U108" s="52"/>
      <c r="V108" s="77"/>
    </row>
    <row r="109" spans="1:22">
      <c r="A109" s="54"/>
      <c r="B109" s="120" t="s">
        <v>469</v>
      </c>
      <c r="C109" s="70" t="s">
        <v>373</v>
      </c>
      <c r="D109" s="72">
        <v>1154</v>
      </c>
      <c r="E109" s="74"/>
      <c r="F109" s="70" t="s">
        <v>373</v>
      </c>
      <c r="G109" s="110">
        <v>4</v>
      </c>
      <c r="H109" s="74"/>
      <c r="I109" s="49"/>
      <c r="J109" s="70" t="s">
        <v>373</v>
      </c>
      <c r="K109" s="72">
        <v>277630</v>
      </c>
      <c r="L109" s="74"/>
      <c r="M109" s="70" t="s">
        <v>373</v>
      </c>
      <c r="N109" s="72">
        <v>6162</v>
      </c>
      <c r="O109" s="74"/>
      <c r="P109" s="49"/>
      <c r="Q109" s="70" t="s">
        <v>373</v>
      </c>
      <c r="R109" s="72">
        <v>278784</v>
      </c>
      <c r="S109" s="74"/>
      <c r="T109" s="70" t="s">
        <v>373</v>
      </c>
      <c r="U109" s="72">
        <v>6166</v>
      </c>
      <c r="V109" s="74"/>
    </row>
    <row r="110" spans="1:22">
      <c r="A110" s="54"/>
      <c r="B110" s="120"/>
      <c r="C110" s="51"/>
      <c r="D110" s="79"/>
      <c r="E110" s="49"/>
      <c r="F110" s="71"/>
      <c r="G110" s="121"/>
      <c r="H110" s="75"/>
      <c r="I110" s="49"/>
      <c r="J110" s="71"/>
      <c r="K110" s="73"/>
      <c r="L110" s="75"/>
      <c r="M110" s="71"/>
      <c r="N110" s="73"/>
      <c r="O110" s="75"/>
      <c r="P110" s="49"/>
      <c r="Q110" s="71"/>
      <c r="R110" s="73"/>
      <c r="S110" s="75"/>
      <c r="T110" s="71"/>
      <c r="U110" s="73"/>
      <c r="V110" s="75"/>
    </row>
    <row r="111" spans="1:22">
      <c r="A111" s="54"/>
      <c r="B111" s="11" t="s">
        <v>470</v>
      </c>
      <c r="C111" s="39"/>
      <c r="D111" s="39"/>
      <c r="E111" s="39"/>
      <c r="F111" s="39"/>
      <c r="G111" s="39"/>
      <c r="H111" s="39"/>
      <c r="I111" s="12"/>
      <c r="J111" s="39"/>
      <c r="K111" s="39"/>
      <c r="L111" s="39"/>
      <c r="M111" s="39"/>
      <c r="N111" s="39"/>
      <c r="O111" s="39"/>
      <c r="P111" s="12"/>
      <c r="Q111" s="39"/>
      <c r="R111" s="39"/>
      <c r="S111" s="39"/>
      <c r="T111" s="39"/>
      <c r="U111" s="39"/>
      <c r="V111" s="39"/>
    </row>
    <row r="112" spans="1:22">
      <c r="A112" s="54"/>
      <c r="B112" s="50" t="s">
        <v>464</v>
      </c>
      <c r="C112" s="51" t="s">
        <v>373</v>
      </c>
      <c r="D112" s="50" t="s">
        <v>382</v>
      </c>
      <c r="E112" s="49"/>
      <c r="F112" s="51" t="s">
        <v>373</v>
      </c>
      <c r="G112" s="50" t="s">
        <v>382</v>
      </c>
      <c r="H112" s="49"/>
      <c r="I112" s="49"/>
      <c r="J112" s="51" t="s">
        <v>373</v>
      </c>
      <c r="K112" s="79">
        <v>112878</v>
      </c>
      <c r="L112" s="49"/>
      <c r="M112" s="51" t="s">
        <v>373</v>
      </c>
      <c r="N112" s="79">
        <v>1635</v>
      </c>
      <c r="O112" s="49"/>
      <c r="P112" s="49"/>
      <c r="Q112" s="51" t="s">
        <v>373</v>
      </c>
      <c r="R112" s="79">
        <v>112878</v>
      </c>
      <c r="S112" s="49"/>
      <c r="T112" s="51" t="s">
        <v>373</v>
      </c>
      <c r="U112" s="79">
        <v>1635</v>
      </c>
      <c r="V112" s="49"/>
    </row>
    <row r="113" spans="1:22">
      <c r="A113" s="54"/>
      <c r="B113" s="50"/>
      <c r="C113" s="51"/>
      <c r="D113" s="50"/>
      <c r="E113" s="49"/>
      <c r="F113" s="51"/>
      <c r="G113" s="50"/>
      <c r="H113" s="49"/>
      <c r="I113" s="49"/>
      <c r="J113" s="51"/>
      <c r="K113" s="79"/>
      <c r="L113" s="49"/>
      <c r="M113" s="51"/>
      <c r="N113" s="79"/>
      <c r="O113" s="49"/>
      <c r="P113" s="49"/>
      <c r="Q113" s="51"/>
      <c r="R113" s="79"/>
      <c r="S113" s="49"/>
      <c r="T113" s="51"/>
      <c r="U113" s="79"/>
      <c r="V113" s="49"/>
    </row>
    <row r="114" spans="1:22">
      <c r="A114" s="54"/>
      <c r="B114" s="57" t="s">
        <v>467</v>
      </c>
      <c r="C114" s="76" t="s">
        <v>382</v>
      </c>
      <c r="D114" s="76"/>
      <c r="E114" s="39"/>
      <c r="F114" s="76" t="s">
        <v>382</v>
      </c>
      <c r="G114" s="76"/>
      <c r="H114" s="39"/>
      <c r="I114" s="39"/>
      <c r="J114" s="85">
        <v>9998</v>
      </c>
      <c r="K114" s="85"/>
      <c r="L114" s="39"/>
      <c r="M114" s="76">
        <v>67</v>
      </c>
      <c r="N114" s="76"/>
      <c r="O114" s="39"/>
      <c r="P114" s="39"/>
      <c r="Q114" s="85">
        <v>9998</v>
      </c>
      <c r="R114" s="85"/>
      <c r="S114" s="39"/>
      <c r="T114" s="76">
        <v>67</v>
      </c>
      <c r="U114" s="76"/>
      <c r="V114" s="39"/>
    </row>
    <row r="115" spans="1:22" ht="15.75" thickBot="1">
      <c r="A115" s="54"/>
      <c r="B115" s="57"/>
      <c r="C115" s="52"/>
      <c r="D115" s="52"/>
      <c r="E115" s="77"/>
      <c r="F115" s="52"/>
      <c r="G115" s="52"/>
      <c r="H115" s="77"/>
      <c r="I115" s="39"/>
      <c r="J115" s="91"/>
      <c r="K115" s="91"/>
      <c r="L115" s="77"/>
      <c r="M115" s="52"/>
      <c r="N115" s="52"/>
      <c r="O115" s="77"/>
      <c r="P115" s="39"/>
      <c r="Q115" s="91"/>
      <c r="R115" s="91"/>
      <c r="S115" s="77"/>
      <c r="T115" s="52"/>
      <c r="U115" s="52"/>
      <c r="V115" s="77"/>
    </row>
    <row r="116" spans="1:22">
      <c r="A116" s="54"/>
      <c r="B116" s="107" t="s">
        <v>496</v>
      </c>
      <c r="C116" s="70" t="s">
        <v>373</v>
      </c>
      <c r="D116" s="110" t="s">
        <v>382</v>
      </c>
      <c r="E116" s="74"/>
      <c r="F116" s="70" t="s">
        <v>373</v>
      </c>
      <c r="G116" s="110" t="s">
        <v>382</v>
      </c>
      <c r="H116" s="74"/>
      <c r="I116" s="49"/>
      <c r="J116" s="70" t="s">
        <v>373</v>
      </c>
      <c r="K116" s="72">
        <v>122876</v>
      </c>
      <c r="L116" s="74"/>
      <c r="M116" s="70" t="s">
        <v>373</v>
      </c>
      <c r="N116" s="72">
        <v>1702</v>
      </c>
      <c r="O116" s="74"/>
      <c r="P116" s="49"/>
      <c r="Q116" s="70" t="s">
        <v>373</v>
      </c>
      <c r="R116" s="72">
        <v>122876</v>
      </c>
      <c r="S116" s="74"/>
      <c r="T116" s="70" t="s">
        <v>373</v>
      </c>
      <c r="U116" s="72">
        <v>1702</v>
      </c>
      <c r="V116" s="74"/>
    </row>
    <row r="117" spans="1:22" ht="15.75" thickBot="1">
      <c r="A117" s="54"/>
      <c r="B117" s="107"/>
      <c r="C117" s="109"/>
      <c r="D117" s="98"/>
      <c r="E117" s="88"/>
      <c r="F117" s="109"/>
      <c r="G117" s="98"/>
      <c r="H117" s="88"/>
      <c r="I117" s="49"/>
      <c r="J117" s="109"/>
      <c r="K117" s="87"/>
      <c r="L117" s="88"/>
      <c r="M117" s="109"/>
      <c r="N117" s="87"/>
      <c r="O117" s="88"/>
      <c r="P117" s="49"/>
      <c r="Q117" s="109"/>
      <c r="R117" s="87"/>
      <c r="S117" s="88"/>
      <c r="T117" s="109"/>
      <c r="U117" s="87"/>
      <c r="V117" s="88"/>
    </row>
    <row r="118" spans="1:22">
      <c r="A118" s="54"/>
      <c r="B118" s="57" t="s">
        <v>150</v>
      </c>
      <c r="C118" s="40" t="s">
        <v>373</v>
      </c>
      <c r="D118" s="46">
        <v>1154</v>
      </c>
      <c r="E118" s="44"/>
      <c r="F118" s="40" t="s">
        <v>373</v>
      </c>
      <c r="G118" s="42">
        <v>4</v>
      </c>
      <c r="H118" s="44"/>
      <c r="I118" s="39"/>
      <c r="J118" s="40" t="s">
        <v>373</v>
      </c>
      <c r="K118" s="46">
        <v>400506</v>
      </c>
      <c r="L118" s="44"/>
      <c r="M118" s="40" t="s">
        <v>373</v>
      </c>
      <c r="N118" s="46">
        <v>7864</v>
      </c>
      <c r="O118" s="44"/>
      <c r="P118" s="39"/>
      <c r="Q118" s="40" t="s">
        <v>373</v>
      </c>
      <c r="R118" s="46">
        <v>401660</v>
      </c>
      <c r="S118" s="44"/>
      <c r="T118" s="40" t="s">
        <v>373</v>
      </c>
      <c r="U118" s="46">
        <v>7868</v>
      </c>
      <c r="V118" s="44"/>
    </row>
    <row r="119" spans="1:22" ht="15.75" thickBot="1">
      <c r="A119" s="54"/>
      <c r="B119" s="57"/>
      <c r="C119" s="111"/>
      <c r="D119" s="112"/>
      <c r="E119" s="113"/>
      <c r="F119" s="111"/>
      <c r="G119" s="116"/>
      <c r="H119" s="113"/>
      <c r="I119" s="39"/>
      <c r="J119" s="111"/>
      <c r="K119" s="112"/>
      <c r="L119" s="113"/>
      <c r="M119" s="111"/>
      <c r="N119" s="112"/>
      <c r="O119" s="113"/>
      <c r="P119" s="39"/>
      <c r="Q119" s="111"/>
      <c r="R119" s="112"/>
      <c r="S119" s="113"/>
      <c r="T119" s="111"/>
      <c r="U119" s="112"/>
      <c r="V119" s="113"/>
    </row>
    <row r="120" spans="1:22" ht="15.75" thickTop="1">
      <c r="A120" s="54"/>
      <c r="B120" s="22"/>
      <c r="C120" s="122"/>
      <c r="D120" s="122"/>
      <c r="E120" s="122"/>
      <c r="F120" s="122"/>
      <c r="G120" s="122"/>
      <c r="H120" s="122"/>
      <c r="I120" s="22"/>
      <c r="J120" s="122"/>
      <c r="K120" s="122"/>
      <c r="L120" s="122"/>
      <c r="M120" s="122"/>
      <c r="N120" s="122"/>
      <c r="O120" s="122"/>
      <c r="P120" s="22"/>
      <c r="Q120" s="122"/>
      <c r="R120" s="122"/>
      <c r="S120" s="122"/>
      <c r="T120" s="122"/>
      <c r="U120" s="122"/>
      <c r="V120" s="122"/>
    </row>
    <row r="121" spans="1:22">
      <c r="A121" s="54"/>
      <c r="B121" s="118">
        <v>41639</v>
      </c>
      <c r="C121" s="39"/>
      <c r="D121" s="39"/>
      <c r="E121" s="39"/>
      <c r="F121" s="39"/>
      <c r="G121" s="39"/>
      <c r="H121" s="39"/>
      <c r="I121" s="12"/>
      <c r="J121" s="39"/>
      <c r="K121" s="39"/>
      <c r="L121" s="39"/>
      <c r="M121" s="39"/>
      <c r="N121" s="39"/>
      <c r="O121" s="39"/>
      <c r="P121" s="12"/>
      <c r="Q121" s="39"/>
      <c r="R121" s="39"/>
      <c r="S121" s="39"/>
      <c r="T121" s="39"/>
      <c r="U121" s="39"/>
      <c r="V121" s="39"/>
    </row>
    <row r="122" spans="1:22">
      <c r="A122" s="54"/>
      <c r="B122" s="28" t="s">
        <v>462</v>
      </c>
      <c r="C122" s="49"/>
      <c r="D122" s="49"/>
      <c r="E122" s="49"/>
      <c r="F122" s="49"/>
      <c r="G122" s="49"/>
      <c r="H122" s="49"/>
      <c r="I122" s="22"/>
      <c r="J122" s="49"/>
      <c r="K122" s="49"/>
      <c r="L122" s="49"/>
      <c r="M122" s="49"/>
      <c r="N122" s="49"/>
      <c r="O122" s="49"/>
      <c r="P122" s="22"/>
      <c r="Q122" s="49"/>
      <c r="R122" s="49"/>
      <c r="S122" s="49"/>
      <c r="T122" s="49"/>
      <c r="U122" s="49"/>
      <c r="V122" s="49"/>
    </row>
    <row r="123" spans="1:22">
      <c r="A123" s="54"/>
      <c r="B123" s="57" t="s">
        <v>464</v>
      </c>
      <c r="C123" s="57" t="s">
        <v>373</v>
      </c>
      <c r="D123" s="85">
        <v>222475</v>
      </c>
      <c r="E123" s="39"/>
      <c r="F123" s="57" t="s">
        <v>373</v>
      </c>
      <c r="G123" s="85">
        <v>16585</v>
      </c>
      <c r="H123" s="39"/>
      <c r="I123" s="39"/>
      <c r="J123" s="57" t="s">
        <v>373</v>
      </c>
      <c r="K123" s="85">
        <v>76501</v>
      </c>
      <c r="L123" s="39"/>
      <c r="M123" s="57" t="s">
        <v>373</v>
      </c>
      <c r="N123" s="85">
        <v>7755</v>
      </c>
      <c r="O123" s="39"/>
      <c r="P123" s="39"/>
      <c r="Q123" s="57" t="s">
        <v>373</v>
      </c>
      <c r="R123" s="85">
        <v>298976</v>
      </c>
      <c r="S123" s="39"/>
      <c r="T123" s="57" t="s">
        <v>373</v>
      </c>
      <c r="U123" s="85">
        <v>24340</v>
      </c>
      <c r="V123" s="39"/>
    </row>
    <row r="124" spans="1:22">
      <c r="A124" s="54"/>
      <c r="B124" s="57"/>
      <c r="C124" s="57"/>
      <c r="D124" s="85"/>
      <c r="E124" s="39"/>
      <c r="F124" s="57"/>
      <c r="G124" s="85"/>
      <c r="H124" s="39"/>
      <c r="I124" s="39"/>
      <c r="J124" s="57"/>
      <c r="K124" s="85"/>
      <c r="L124" s="39"/>
      <c r="M124" s="57"/>
      <c r="N124" s="85"/>
      <c r="O124" s="39"/>
      <c r="P124" s="39"/>
      <c r="Q124" s="57"/>
      <c r="R124" s="85"/>
      <c r="S124" s="39"/>
      <c r="T124" s="57"/>
      <c r="U124" s="85"/>
      <c r="V124" s="39"/>
    </row>
    <row r="125" spans="1:22">
      <c r="A125" s="54"/>
      <c r="B125" s="51" t="s">
        <v>495</v>
      </c>
      <c r="C125" s="50" t="s">
        <v>382</v>
      </c>
      <c r="D125" s="50"/>
      <c r="E125" s="49"/>
      <c r="F125" s="50" t="s">
        <v>382</v>
      </c>
      <c r="G125" s="50"/>
      <c r="H125" s="49"/>
      <c r="I125" s="49"/>
      <c r="J125" s="79">
        <v>21439</v>
      </c>
      <c r="K125" s="79"/>
      <c r="L125" s="49"/>
      <c r="M125" s="79">
        <v>1328</v>
      </c>
      <c r="N125" s="79"/>
      <c r="O125" s="49"/>
      <c r="P125" s="49"/>
      <c r="Q125" s="79">
        <v>21439</v>
      </c>
      <c r="R125" s="79"/>
      <c r="S125" s="49"/>
      <c r="T125" s="79">
        <v>1328</v>
      </c>
      <c r="U125" s="79"/>
      <c r="V125" s="49"/>
    </row>
    <row r="126" spans="1:22">
      <c r="A126" s="54"/>
      <c r="B126" s="51"/>
      <c r="C126" s="50"/>
      <c r="D126" s="50"/>
      <c r="E126" s="49"/>
      <c r="F126" s="50"/>
      <c r="G126" s="50"/>
      <c r="H126" s="49"/>
      <c r="I126" s="49"/>
      <c r="J126" s="79"/>
      <c r="K126" s="79"/>
      <c r="L126" s="49"/>
      <c r="M126" s="79"/>
      <c r="N126" s="79"/>
      <c r="O126" s="49"/>
      <c r="P126" s="49"/>
      <c r="Q126" s="79"/>
      <c r="R126" s="79"/>
      <c r="S126" s="49"/>
      <c r="T126" s="79"/>
      <c r="U126" s="79"/>
      <c r="V126" s="49"/>
    </row>
    <row r="127" spans="1:22">
      <c r="A127" s="54"/>
      <c r="B127" s="57" t="s">
        <v>467</v>
      </c>
      <c r="C127" s="85">
        <v>9585</v>
      </c>
      <c r="D127" s="85"/>
      <c r="E127" s="39"/>
      <c r="F127" s="76">
        <v>823</v>
      </c>
      <c r="G127" s="76"/>
      <c r="H127" s="39"/>
      <c r="I127" s="39"/>
      <c r="J127" s="76" t="s">
        <v>382</v>
      </c>
      <c r="K127" s="76"/>
      <c r="L127" s="39"/>
      <c r="M127" s="76" t="s">
        <v>382</v>
      </c>
      <c r="N127" s="76"/>
      <c r="O127" s="39"/>
      <c r="P127" s="39"/>
      <c r="Q127" s="85">
        <v>9585</v>
      </c>
      <c r="R127" s="85"/>
      <c r="S127" s="39"/>
      <c r="T127" s="76">
        <v>823</v>
      </c>
      <c r="U127" s="76"/>
      <c r="V127" s="39"/>
    </row>
    <row r="128" spans="1:22" ht="15.75" thickBot="1">
      <c r="A128" s="54"/>
      <c r="B128" s="57"/>
      <c r="C128" s="91"/>
      <c r="D128" s="91"/>
      <c r="E128" s="77"/>
      <c r="F128" s="52"/>
      <c r="G128" s="52"/>
      <c r="H128" s="77"/>
      <c r="I128" s="39"/>
      <c r="J128" s="52"/>
      <c r="K128" s="52"/>
      <c r="L128" s="77"/>
      <c r="M128" s="52"/>
      <c r="N128" s="52"/>
      <c r="O128" s="77"/>
      <c r="P128" s="39"/>
      <c r="Q128" s="91"/>
      <c r="R128" s="91"/>
      <c r="S128" s="77"/>
      <c r="T128" s="52"/>
      <c r="U128" s="52"/>
      <c r="V128" s="77"/>
    </row>
    <row r="129" spans="1:22">
      <c r="A129" s="54"/>
      <c r="B129" s="107" t="s">
        <v>469</v>
      </c>
      <c r="C129" s="70" t="s">
        <v>373</v>
      </c>
      <c r="D129" s="72">
        <v>232060</v>
      </c>
      <c r="E129" s="74"/>
      <c r="F129" s="70" t="s">
        <v>373</v>
      </c>
      <c r="G129" s="72">
        <v>17408</v>
      </c>
      <c r="H129" s="74"/>
      <c r="I129" s="49"/>
      <c r="J129" s="70" t="s">
        <v>373</v>
      </c>
      <c r="K129" s="72">
        <v>97940</v>
      </c>
      <c r="L129" s="74"/>
      <c r="M129" s="70" t="s">
        <v>373</v>
      </c>
      <c r="N129" s="72">
        <v>9083</v>
      </c>
      <c r="O129" s="74"/>
      <c r="P129" s="49"/>
      <c r="Q129" s="70" t="s">
        <v>373</v>
      </c>
      <c r="R129" s="72">
        <v>330000</v>
      </c>
      <c r="S129" s="74"/>
      <c r="T129" s="70" t="s">
        <v>373</v>
      </c>
      <c r="U129" s="72">
        <v>26491</v>
      </c>
      <c r="V129" s="74"/>
    </row>
    <row r="130" spans="1:22">
      <c r="A130" s="54"/>
      <c r="B130" s="107"/>
      <c r="C130" s="51"/>
      <c r="D130" s="79"/>
      <c r="E130" s="49"/>
      <c r="F130" s="51"/>
      <c r="G130" s="79"/>
      <c r="H130" s="49"/>
      <c r="I130" s="49"/>
      <c r="J130" s="51"/>
      <c r="K130" s="79"/>
      <c r="L130" s="49"/>
      <c r="M130" s="51"/>
      <c r="N130" s="79"/>
      <c r="O130" s="49"/>
      <c r="P130" s="49"/>
      <c r="Q130" s="51"/>
      <c r="R130" s="79"/>
      <c r="S130" s="49"/>
      <c r="T130" s="51"/>
      <c r="U130" s="79"/>
      <c r="V130" s="49"/>
    </row>
    <row r="131" spans="1:22">
      <c r="A131" s="54"/>
      <c r="B131" s="11" t="s">
        <v>470</v>
      </c>
      <c r="C131" s="39"/>
      <c r="D131" s="39"/>
      <c r="E131" s="39"/>
      <c r="F131" s="39"/>
      <c r="G131" s="39"/>
      <c r="H131" s="39"/>
      <c r="I131" s="12"/>
      <c r="J131" s="39"/>
      <c r="K131" s="39"/>
      <c r="L131" s="39"/>
      <c r="M131" s="39"/>
      <c r="N131" s="39"/>
      <c r="O131" s="39"/>
      <c r="P131" s="12"/>
      <c r="Q131" s="39"/>
      <c r="R131" s="39"/>
      <c r="S131" s="39"/>
      <c r="T131" s="39"/>
      <c r="U131" s="39"/>
      <c r="V131" s="39"/>
    </row>
    <row r="132" spans="1:22">
      <c r="A132" s="54"/>
      <c r="B132" s="51" t="s">
        <v>464</v>
      </c>
      <c r="C132" s="51" t="s">
        <v>373</v>
      </c>
      <c r="D132" s="79">
        <v>131817</v>
      </c>
      <c r="E132" s="49"/>
      <c r="F132" s="51" t="s">
        <v>373</v>
      </c>
      <c r="G132" s="79">
        <v>9907</v>
      </c>
      <c r="H132" s="49"/>
      <c r="I132" s="49"/>
      <c r="J132" s="51" t="s">
        <v>373</v>
      </c>
      <c r="K132" s="50" t="s">
        <v>382</v>
      </c>
      <c r="L132" s="49"/>
      <c r="M132" s="51" t="s">
        <v>373</v>
      </c>
      <c r="N132" s="50" t="s">
        <v>382</v>
      </c>
      <c r="O132" s="49"/>
      <c r="P132" s="49"/>
      <c r="Q132" s="51" t="s">
        <v>373</v>
      </c>
      <c r="R132" s="79">
        <v>131817</v>
      </c>
      <c r="S132" s="49"/>
      <c r="T132" s="51" t="s">
        <v>373</v>
      </c>
      <c r="U132" s="79">
        <v>9907</v>
      </c>
      <c r="V132" s="49"/>
    </row>
    <row r="133" spans="1:22">
      <c r="A133" s="54"/>
      <c r="B133" s="51"/>
      <c r="C133" s="51"/>
      <c r="D133" s="79"/>
      <c r="E133" s="49"/>
      <c r="F133" s="51"/>
      <c r="G133" s="79"/>
      <c r="H133" s="49"/>
      <c r="I133" s="49"/>
      <c r="J133" s="51"/>
      <c r="K133" s="50"/>
      <c r="L133" s="49"/>
      <c r="M133" s="51"/>
      <c r="N133" s="50"/>
      <c r="O133" s="49"/>
      <c r="P133" s="49"/>
      <c r="Q133" s="51"/>
      <c r="R133" s="79"/>
      <c r="S133" s="49"/>
      <c r="T133" s="51"/>
      <c r="U133" s="79"/>
      <c r="V133" s="49"/>
    </row>
    <row r="134" spans="1:22">
      <c r="A134" s="54"/>
      <c r="B134" s="57" t="s">
        <v>467</v>
      </c>
      <c r="C134" s="85">
        <v>9308</v>
      </c>
      <c r="D134" s="85"/>
      <c r="E134" s="39"/>
      <c r="F134" s="76">
        <v>763</v>
      </c>
      <c r="G134" s="76"/>
      <c r="H134" s="39"/>
      <c r="I134" s="39"/>
      <c r="J134" s="76" t="s">
        <v>382</v>
      </c>
      <c r="K134" s="76"/>
      <c r="L134" s="39"/>
      <c r="M134" s="76" t="s">
        <v>382</v>
      </c>
      <c r="N134" s="76"/>
      <c r="O134" s="39"/>
      <c r="P134" s="39"/>
      <c r="Q134" s="85">
        <v>9308</v>
      </c>
      <c r="R134" s="85"/>
      <c r="S134" s="39"/>
      <c r="T134" s="76">
        <v>763</v>
      </c>
      <c r="U134" s="76"/>
      <c r="V134" s="39"/>
    </row>
    <row r="135" spans="1:22" ht="15.75" thickBot="1">
      <c r="A135" s="54"/>
      <c r="B135" s="57"/>
      <c r="C135" s="91"/>
      <c r="D135" s="91"/>
      <c r="E135" s="77"/>
      <c r="F135" s="52"/>
      <c r="G135" s="52"/>
      <c r="H135" s="77"/>
      <c r="I135" s="39"/>
      <c r="J135" s="52"/>
      <c r="K135" s="52"/>
      <c r="L135" s="77"/>
      <c r="M135" s="52"/>
      <c r="N135" s="52"/>
      <c r="O135" s="77"/>
      <c r="P135" s="39"/>
      <c r="Q135" s="91"/>
      <c r="R135" s="91"/>
      <c r="S135" s="77"/>
      <c r="T135" s="52"/>
      <c r="U135" s="52"/>
      <c r="V135" s="77"/>
    </row>
    <row r="136" spans="1:22">
      <c r="A136" s="54"/>
      <c r="B136" s="107" t="s">
        <v>496</v>
      </c>
      <c r="C136" s="70" t="s">
        <v>373</v>
      </c>
      <c r="D136" s="72">
        <v>141125</v>
      </c>
      <c r="E136" s="74"/>
      <c r="F136" s="70" t="s">
        <v>373</v>
      </c>
      <c r="G136" s="72">
        <v>10670</v>
      </c>
      <c r="H136" s="74"/>
      <c r="I136" s="49"/>
      <c r="J136" s="70" t="s">
        <v>373</v>
      </c>
      <c r="K136" s="110" t="s">
        <v>382</v>
      </c>
      <c r="L136" s="74"/>
      <c r="M136" s="70" t="s">
        <v>373</v>
      </c>
      <c r="N136" s="110" t="s">
        <v>382</v>
      </c>
      <c r="O136" s="74"/>
      <c r="P136" s="49"/>
      <c r="Q136" s="70" t="s">
        <v>373</v>
      </c>
      <c r="R136" s="72">
        <v>141125</v>
      </c>
      <c r="S136" s="74"/>
      <c r="T136" s="70" t="s">
        <v>373</v>
      </c>
      <c r="U136" s="72">
        <v>10670</v>
      </c>
      <c r="V136" s="74"/>
    </row>
    <row r="137" spans="1:22" ht="15.75" thickBot="1">
      <c r="A137" s="54"/>
      <c r="B137" s="107"/>
      <c r="C137" s="109"/>
      <c r="D137" s="87"/>
      <c r="E137" s="88"/>
      <c r="F137" s="109"/>
      <c r="G137" s="87"/>
      <c r="H137" s="88"/>
      <c r="I137" s="49"/>
      <c r="J137" s="109"/>
      <c r="K137" s="98"/>
      <c r="L137" s="88"/>
      <c r="M137" s="109"/>
      <c r="N137" s="98"/>
      <c r="O137" s="88"/>
      <c r="P137" s="49"/>
      <c r="Q137" s="109"/>
      <c r="R137" s="87"/>
      <c r="S137" s="88"/>
      <c r="T137" s="109"/>
      <c r="U137" s="87"/>
      <c r="V137" s="88"/>
    </row>
    <row r="138" spans="1:22">
      <c r="A138" s="54"/>
      <c r="B138" s="57" t="s">
        <v>150</v>
      </c>
      <c r="C138" s="40" t="s">
        <v>373</v>
      </c>
      <c r="D138" s="46">
        <v>373185</v>
      </c>
      <c r="E138" s="44"/>
      <c r="F138" s="40" t="s">
        <v>373</v>
      </c>
      <c r="G138" s="46">
        <v>28078</v>
      </c>
      <c r="H138" s="44"/>
      <c r="I138" s="39"/>
      <c r="J138" s="40" t="s">
        <v>373</v>
      </c>
      <c r="K138" s="46">
        <v>97940</v>
      </c>
      <c r="L138" s="44"/>
      <c r="M138" s="40" t="s">
        <v>373</v>
      </c>
      <c r="N138" s="46">
        <v>9083</v>
      </c>
      <c r="O138" s="44"/>
      <c r="P138" s="39"/>
      <c r="Q138" s="40" t="s">
        <v>373</v>
      </c>
      <c r="R138" s="46">
        <v>471125</v>
      </c>
      <c r="S138" s="44"/>
      <c r="T138" s="40" t="s">
        <v>373</v>
      </c>
      <c r="U138" s="46">
        <v>37161</v>
      </c>
      <c r="V138" s="44"/>
    </row>
    <row r="139" spans="1:22" ht="15.75" thickBot="1">
      <c r="A139" s="54"/>
      <c r="B139" s="57"/>
      <c r="C139" s="111"/>
      <c r="D139" s="112"/>
      <c r="E139" s="113"/>
      <c r="F139" s="111"/>
      <c r="G139" s="112"/>
      <c r="H139" s="113"/>
      <c r="I139" s="39"/>
      <c r="J139" s="111"/>
      <c r="K139" s="112"/>
      <c r="L139" s="113"/>
      <c r="M139" s="111"/>
      <c r="N139" s="112"/>
      <c r="O139" s="113"/>
      <c r="P139" s="39"/>
      <c r="Q139" s="111"/>
      <c r="R139" s="112"/>
      <c r="S139" s="113"/>
      <c r="T139" s="111"/>
      <c r="U139" s="112"/>
      <c r="V139" s="113"/>
    </row>
    <row r="140" spans="1:22" ht="25.5" customHeight="1" thickTop="1">
      <c r="A140" s="54"/>
      <c r="B140" s="39" t="s">
        <v>497</v>
      </c>
      <c r="C140" s="39"/>
      <c r="D140" s="39"/>
      <c r="E140" s="39"/>
      <c r="F140" s="39"/>
      <c r="G140" s="39"/>
      <c r="H140" s="39"/>
      <c r="I140" s="39"/>
      <c r="J140" s="39"/>
      <c r="K140" s="39"/>
      <c r="L140" s="39"/>
      <c r="M140" s="39"/>
      <c r="N140" s="39"/>
      <c r="O140" s="39"/>
      <c r="P140" s="39"/>
      <c r="Q140" s="39"/>
      <c r="R140" s="39"/>
      <c r="S140" s="39"/>
      <c r="T140" s="39"/>
      <c r="U140" s="39"/>
      <c r="V140" s="39"/>
    </row>
    <row r="141" spans="1:22">
      <c r="A141" s="54"/>
      <c r="B141" s="39" t="s">
        <v>498</v>
      </c>
      <c r="C141" s="39"/>
      <c r="D141" s="39"/>
      <c r="E141" s="39"/>
      <c r="F141" s="39"/>
      <c r="G141" s="39"/>
      <c r="H141" s="39"/>
      <c r="I141" s="39"/>
      <c r="J141" s="39"/>
      <c r="K141" s="39"/>
      <c r="L141" s="39"/>
      <c r="M141" s="39"/>
      <c r="N141" s="39"/>
      <c r="O141" s="39"/>
      <c r="P141" s="39"/>
      <c r="Q141" s="39"/>
      <c r="R141" s="39"/>
      <c r="S141" s="39"/>
      <c r="T141" s="39"/>
      <c r="U141" s="39"/>
      <c r="V141" s="39"/>
    </row>
    <row r="142" spans="1:22">
      <c r="A142" s="54"/>
      <c r="B142" s="13"/>
      <c r="C142" s="13"/>
    </row>
    <row r="143" spans="1:22" ht="25.5">
      <c r="A143" s="54"/>
      <c r="B143" s="14" t="s">
        <v>265</v>
      </c>
      <c r="C143" s="15" t="s">
        <v>499</v>
      </c>
    </row>
    <row r="144" spans="1:22">
      <c r="A144" s="54"/>
      <c r="B144" s="13"/>
      <c r="C144" s="13"/>
    </row>
    <row r="145" spans="1:22" ht="25.5">
      <c r="A145" s="54"/>
      <c r="B145" s="14" t="s">
        <v>265</v>
      </c>
      <c r="C145" s="15" t="s">
        <v>500</v>
      </c>
    </row>
    <row r="146" spans="1:22">
      <c r="A146" s="54"/>
      <c r="B146" s="13"/>
      <c r="C146" s="13"/>
    </row>
    <row r="147" spans="1:22">
      <c r="A147" s="54"/>
      <c r="B147" s="14" t="s">
        <v>265</v>
      </c>
      <c r="C147" s="15" t="s">
        <v>501</v>
      </c>
    </row>
    <row r="148" spans="1:22">
      <c r="A148" s="54"/>
      <c r="B148" s="13"/>
      <c r="C148" s="13"/>
    </row>
    <row r="149" spans="1:22" ht="25.5">
      <c r="A149" s="54"/>
      <c r="B149" s="14" t="s">
        <v>265</v>
      </c>
      <c r="C149" s="15" t="s">
        <v>502</v>
      </c>
    </row>
    <row r="150" spans="1:22">
      <c r="A150" s="54"/>
      <c r="B150" s="13"/>
      <c r="C150" s="13"/>
    </row>
    <row r="151" spans="1:22">
      <c r="A151" s="54"/>
      <c r="B151" s="14" t="s">
        <v>265</v>
      </c>
      <c r="C151" s="15" t="s">
        <v>503</v>
      </c>
    </row>
    <row r="152" spans="1:22">
      <c r="A152" s="54"/>
      <c r="B152" s="13"/>
      <c r="C152" s="13"/>
    </row>
    <row r="153" spans="1:22" ht="25.5">
      <c r="A153" s="54"/>
      <c r="B153" s="14" t="s">
        <v>265</v>
      </c>
      <c r="C153" s="15" t="s">
        <v>504</v>
      </c>
    </row>
    <row r="154" spans="1:22">
      <c r="A154" s="54"/>
      <c r="B154" s="13"/>
      <c r="C154" s="13"/>
    </row>
    <row r="155" spans="1:22" ht="25.5">
      <c r="A155" s="54"/>
      <c r="B155" s="14" t="s">
        <v>265</v>
      </c>
      <c r="C155" s="15" t="s">
        <v>505</v>
      </c>
    </row>
    <row r="156" spans="1:22">
      <c r="A156" s="54"/>
      <c r="B156" s="13"/>
      <c r="C156" s="13"/>
    </row>
    <row r="157" spans="1:22" ht="51">
      <c r="A157" s="54"/>
      <c r="B157" s="14" t="s">
        <v>265</v>
      </c>
      <c r="C157" s="15" t="s">
        <v>506</v>
      </c>
    </row>
    <row r="158" spans="1:22" ht="25.5" customHeight="1">
      <c r="A158" s="54"/>
      <c r="B158" s="39" t="s">
        <v>507</v>
      </c>
      <c r="C158" s="39"/>
      <c r="D158" s="39"/>
      <c r="E158" s="39"/>
      <c r="F158" s="39"/>
      <c r="G158" s="39"/>
      <c r="H158" s="39"/>
      <c r="I158" s="39"/>
      <c r="J158" s="39"/>
      <c r="K158" s="39"/>
      <c r="L158" s="39"/>
      <c r="M158" s="39"/>
      <c r="N158" s="39"/>
      <c r="O158" s="39"/>
      <c r="P158" s="39"/>
      <c r="Q158" s="39"/>
      <c r="R158" s="39"/>
      <c r="S158" s="39"/>
      <c r="T158" s="39"/>
      <c r="U158" s="39"/>
      <c r="V158" s="39"/>
    </row>
    <row r="159" spans="1:22">
      <c r="A159" s="54"/>
      <c r="B159" s="53"/>
      <c r="C159" s="53"/>
      <c r="D159" s="53"/>
      <c r="E159" s="53"/>
      <c r="F159" s="53"/>
      <c r="G159" s="53"/>
      <c r="H159" s="53"/>
      <c r="I159" s="53"/>
      <c r="J159" s="53"/>
      <c r="K159" s="53"/>
      <c r="L159" s="53"/>
      <c r="M159" s="53"/>
      <c r="N159" s="53"/>
      <c r="O159" s="53"/>
      <c r="P159" s="53"/>
      <c r="Q159" s="53"/>
      <c r="R159" s="53"/>
      <c r="S159" s="53"/>
      <c r="T159" s="53"/>
      <c r="U159" s="53"/>
      <c r="V159" s="53"/>
    </row>
    <row r="160" spans="1:22">
      <c r="A160" s="54"/>
      <c r="B160" s="39" t="s">
        <v>508</v>
      </c>
      <c r="C160" s="39"/>
      <c r="D160" s="39"/>
      <c r="E160" s="39"/>
      <c r="F160" s="39"/>
      <c r="G160" s="39"/>
      <c r="H160" s="39"/>
      <c r="I160" s="39"/>
      <c r="J160" s="39"/>
      <c r="K160" s="39"/>
      <c r="L160" s="39"/>
      <c r="M160" s="39"/>
      <c r="N160" s="39"/>
      <c r="O160" s="39"/>
      <c r="P160" s="39"/>
      <c r="Q160" s="39"/>
      <c r="R160" s="39"/>
      <c r="S160" s="39"/>
      <c r="T160" s="39"/>
      <c r="U160" s="39"/>
      <c r="V160" s="39"/>
    </row>
    <row r="161" spans="1:22">
      <c r="A161" s="54"/>
      <c r="B161" s="34"/>
      <c r="C161" s="34"/>
      <c r="D161" s="34"/>
      <c r="E161" s="34"/>
      <c r="F161" s="34"/>
      <c r="G161" s="34"/>
      <c r="H161" s="34"/>
      <c r="I161" s="34"/>
      <c r="J161" s="34"/>
      <c r="K161" s="34"/>
      <c r="L161" s="34"/>
      <c r="M161" s="34"/>
      <c r="N161" s="34"/>
      <c r="O161" s="34"/>
      <c r="P161" s="34"/>
      <c r="Q161" s="34"/>
      <c r="R161" s="34"/>
      <c r="S161" s="34"/>
      <c r="T161" s="34"/>
      <c r="U161" s="34"/>
      <c r="V161" s="34"/>
    </row>
    <row r="162" spans="1:22">
      <c r="A162" s="54"/>
      <c r="B162" s="34"/>
      <c r="C162" s="34"/>
      <c r="D162" s="34"/>
      <c r="E162" s="34"/>
      <c r="F162" s="34"/>
      <c r="G162" s="34"/>
      <c r="H162" s="34"/>
      <c r="I162" s="34"/>
      <c r="J162" s="34"/>
      <c r="K162" s="34"/>
      <c r="L162" s="34"/>
      <c r="M162" s="34"/>
      <c r="N162" s="34"/>
      <c r="O162" s="34"/>
      <c r="P162" s="34"/>
      <c r="Q162" s="34"/>
      <c r="R162" s="34"/>
    </row>
    <row r="163" spans="1:22">
      <c r="A163" s="54"/>
      <c r="B163" s="13"/>
      <c r="C163" s="13"/>
      <c r="D163" s="13"/>
      <c r="E163" s="13"/>
      <c r="F163" s="13"/>
      <c r="G163" s="13"/>
      <c r="H163" s="13"/>
      <c r="I163" s="13"/>
      <c r="J163" s="13"/>
      <c r="K163" s="13"/>
      <c r="L163" s="13"/>
      <c r="M163" s="13"/>
      <c r="N163" s="13"/>
      <c r="O163" s="13"/>
      <c r="P163" s="13"/>
      <c r="Q163" s="13"/>
      <c r="R163" s="13"/>
    </row>
    <row r="164" spans="1:22" ht="15.75" thickBot="1">
      <c r="A164" s="54"/>
      <c r="B164" s="22"/>
      <c r="C164" s="22"/>
      <c r="D164" s="124" t="s">
        <v>509</v>
      </c>
      <c r="E164" s="124"/>
      <c r="F164" s="124"/>
      <c r="G164" s="124"/>
      <c r="H164" s="124"/>
      <c r="I164" s="124"/>
      <c r="J164" s="124"/>
      <c r="K164" s="22"/>
      <c r="L164" s="124" t="s">
        <v>510</v>
      </c>
      <c r="M164" s="124"/>
      <c r="N164" s="124"/>
      <c r="O164" s="124"/>
      <c r="P164" s="124"/>
      <c r="Q164" s="124"/>
      <c r="R164" s="124"/>
    </row>
    <row r="165" spans="1:22" ht="15.75" thickBot="1">
      <c r="A165" s="54"/>
      <c r="B165" s="99" t="s">
        <v>369</v>
      </c>
      <c r="C165" s="12"/>
      <c r="D165" s="119" t="s">
        <v>458</v>
      </c>
      <c r="E165" s="119"/>
      <c r="F165" s="119"/>
      <c r="G165" s="12"/>
      <c r="H165" s="119" t="s">
        <v>461</v>
      </c>
      <c r="I165" s="119"/>
      <c r="J165" s="119"/>
      <c r="K165" s="12"/>
      <c r="L165" s="119" t="s">
        <v>458</v>
      </c>
      <c r="M165" s="119"/>
      <c r="N165" s="119"/>
      <c r="O165" s="25"/>
      <c r="P165" s="119" t="s">
        <v>461</v>
      </c>
      <c r="Q165" s="119"/>
      <c r="R165" s="119"/>
    </row>
    <row r="166" spans="1:22">
      <c r="A166" s="54"/>
      <c r="B166" s="28" t="s">
        <v>511</v>
      </c>
      <c r="C166" s="22"/>
      <c r="D166" s="74"/>
      <c r="E166" s="74"/>
      <c r="F166" s="74"/>
      <c r="G166" s="22"/>
      <c r="H166" s="74"/>
      <c r="I166" s="74"/>
      <c r="J166" s="74"/>
      <c r="K166" s="22"/>
      <c r="L166" s="74"/>
      <c r="M166" s="74"/>
      <c r="N166" s="74"/>
      <c r="O166" s="22"/>
      <c r="P166" s="74"/>
      <c r="Q166" s="74"/>
      <c r="R166" s="74"/>
    </row>
    <row r="167" spans="1:22">
      <c r="A167" s="54"/>
      <c r="B167" s="105" t="s">
        <v>512</v>
      </c>
      <c r="C167" s="39"/>
      <c r="D167" s="57" t="s">
        <v>373</v>
      </c>
      <c r="E167" s="85">
        <v>2028</v>
      </c>
      <c r="F167" s="39"/>
      <c r="G167" s="39"/>
      <c r="H167" s="57" t="s">
        <v>373</v>
      </c>
      <c r="I167" s="85">
        <v>2044</v>
      </c>
      <c r="J167" s="39"/>
      <c r="K167" s="39"/>
      <c r="L167" s="57" t="s">
        <v>373</v>
      </c>
      <c r="M167" s="76" t="s">
        <v>382</v>
      </c>
      <c r="N167" s="39"/>
      <c r="O167" s="39"/>
      <c r="P167" s="57" t="s">
        <v>373</v>
      </c>
      <c r="Q167" s="76" t="s">
        <v>382</v>
      </c>
      <c r="R167" s="39"/>
    </row>
    <row r="168" spans="1:22">
      <c r="A168" s="54"/>
      <c r="B168" s="105"/>
      <c r="C168" s="39"/>
      <c r="D168" s="57"/>
      <c r="E168" s="85"/>
      <c r="F168" s="39"/>
      <c r="G168" s="39"/>
      <c r="H168" s="57"/>
      <c r="I168" s="85"/>
      <c r="J168" s="39"/>
      <c r="K168" s="39"/>
      <c r="L168" s="57"/>
      <c r="M168" s="76"/>
      <c r="N168" s="39"/>
      <c r="O168" s="39"/>
      <c r="P168" s="57"/>
      <c r="Q168" s="76"/>
      <c r="R168" s="39"/>
    </row>
    <row r="169" spans="1:22" ht="26.25">
      <c r="A169" s="54"/>
      <c r="B169" s="28" t="s">
        <v>464</v>
      </c>
      <c r="C169" s="22"/>
      <c r="D169" s="49"/>
      <c r="E169" s="49"/>
      <c r="F169" s="49"/>
      <c r="G169" s="22"/>
      <c r="H169" s="49"/>
      <c r="I169" s="49"/>
      <c r="J169" s="49"/>
      <c r="K169" s="22"/>
      <c r="L169" s="49"/>
      <c r="M169" s="49"/>
      <c r="N169" s="49"/>
      <c r="O169" s="22"/>
      <c r="P169" s="49"/>
      <c r="Q169" s="49"/>
      <c r="R169" s="49"/>
    </row>
    <row r="170" spans="1:22">
      <c r="A170" s="54"/>
      <c r="B170" s="105" t="s">
        <v>513</v>
      </c>
      <c r="C170" s="39"/>
      <c r="D170" s="85">
        <v>2327</v>
      </c>
      <c r="E170" s="85"/>
      <c r="F170" s="39"/>
      <c r="G170" s="39"/>
      <c r="H170" s="85">
        <v>2367</v>
      </c>
      <c r="I170" s="85"/>
      <c r="J170" s="39"/>
      <c r="K170" s="39"/>
      <c r="L170" s="76" t="s">
        <v>382</v>
      </c>
      <c r="M170" s="76"/>
      <c r="N170" s="39"/>
      <c r="O170" s="39"/>
      <c r="P170" s="76" t="s">
        <v>382</v>
      </c>
      <c r="Q170" s="76"/>
      <c r="R170" s="39"/>
    </row>
    <row r="171" spans="1:22">
      <c r="A171" s="54"/>
      <c r="B171" s="105"/>
      <c r="C171" s="39"/>
      <c r="D171" s="85"/>
      <c r="E171" s="85"/>
      <c r="F171" s="39"/>
      <c r="G171" s="39"/>
      <c r="H171" s="85"/>
      <c r="I171" s="85"/>
      <c r="J171" s="39"/>
      <c r="K171" s="39"/>
      <c r="L171" s="76"/>
      <c r="M171" s="76"/>
      <c r="N171" s="39"/>
      <c r="O171" s="39"/>
      <c r="P171" s="76"/>
      <c r="Q171" s="76"/>
      <c r="R171" s="39"/>
    </row>
    <row r="172" spans="1:22">
      <c r="A172" s="54"/>
      <c r="B172" s="107" t="s">
        <v>514</v>
      </c>
      <c r="C172" s="49"/>
      <c r="D172" s="79">
        <v>292973</v>
      </c>
      <c r="E172" s="79"/>
      <c r="F172" s="49"/>
      <c r="G172" s="49"/>
      <c r="H172" s="79">
        <v>287778</v>
      </c>
      <c r="I172" s="79"/>
      <c r="J172" s="49"/>
      <c r="K172" s="49"/>
      <c r="L172" s="79">
        <v>132396</v>
      </c>
      <c r="M172" s="79"/>
      <c r="N172" s="49"/>
      <c r="O172" s="49"/>
      <c r="P172" s="79">
        <v>130877</v>
      </c>
      <c r="Q172" s="79"/>
      <c r="R172" s="49"/>
    </row>
    <row r="173" spans="1:22">
      <c r="A173" s="54"/>
      <c r="B173" s="107"/>
      <c r="C173" s="49"/>
      <c r="D173" s="79"/>
      <c r="E173" s="79"/>
      <c r="F173" s="49"/>
      <c r="G173" s="49"/>
      <c r="H173" s="79"/>
      <c r="I173" s="79"/>
      <c r="J173" s="49"/>
      <c r="K173" s="49"/>
      <c r="L173" s="79"/>
      <c r="M173" s="79"/>
      <c r="N173" s="49"/>
      <c r="O173" s="49"/>
      <c r="P173" s="79"/>
      <c r="Q173" s="79"/>
      <c r="R173" s="49"/>
    </row>
    <row r="174" spans="1:22" ht="26.25">
      <c r="A174" s="54"/>
      <c r="B174" s="11" t="s">
        <v>465</v>
      </c>
      <c r="C174" s="12"/>
      <c r="D174" s="39"/>
      <c r="E174" s="39"/>
      <c r="F174" s="39"/>
      <c r="G174" s="12"/>
      <c r="H174" s="39"/>
      <c r="I174" s="39"/>
      <c r="J174" s="39"/>
      <c r="K174" s="12"/>
      <c r="L174" s="39"/>
      <c r="M174" s="39"/>
      <c r="N174" s="39"/>
      <c r="O174" s="12"/>
      <c r="P174" s="39"/>
      <c r="Q174" s="39"/>
      <c r="R174" s="39"/>
    </row>
    <row r="175" spans="1:22">
      <c r="A175" s="54"/>
      <c r="B175" s="107" t="s">
        <v>514</v>
      </c>
      <c r="C175" s="49"/>
      <c r="D175" s="79">
        <v>16455</v>
      </c>
      <c r="E175" s="79"/>
      <c r="F175" s="49"/>
      <c r="G175" s="49"/>
      <c r="H175" s="79">
        <v>17271</v>
      </c>
      <c r="I175" s="79"/>
      <c r="J175" s="49"/>
      <c r="K175" s="49"/>
      <c r="L175" s="50" t="s">
        <v>382</v>
      </c>
      <c r="M175" s="50"/>
      <c r="N175" s="49"/>
      <c r="O175" s="49"/>
      <c r="P175" s="50" t="s">
        <v>382</v>
      </c>
      <c r="Q175" s="50"/>
      <c r="R175" s="49"/>
    </row>
    <row r="176" spans="1:22">
      <c r="A176" s="54"/>
      <c r="B176" s="107"/>
      <c r="C176" s="49"/>
      <c r="D176" s="79"/>
      <c r="E176" s="79"/>
      <c r="F176" s="49"/>
      <c r="G176" s="49"/>
      <c r="H176" s="79"/>
      <c r="I176" s="79"/>
      <c r="J176" s="49"/>
      <c r="K176" s="49"/>
      <c r="L176" s="50"/>
      <c r="M176" s="50"/>
      <c r="N176" s="49"/>
      <c r="O176" s="49"/>
      <c r="P176" s="50"/>
      <c r="Q176" s="50"/>
      <c r="R176" s="49"/>
    </row>
    <row r="177" spans="1:18" ht="26.25">
      <c r="A177" s="54"/>
      <c r="B177" s="11" t="s">
        <v>495</v>
      </c>
      <c r="C177" s="12"/>
      <c r="D177" s="39"/>
      <c r="E177" s="39"/>
      <c r="F177" s="39"/>
      <c r="G177" s="12"/>
      <c r="H177" s="39"/>
      <c r="I177" s="39"/>
      <c r="J177" s="39"/>
      <c r="K177" s="12"/>
      <c r="L177" s="39"/>
      <c r="M177" s="39"/>
      <c r="N177" s="39"/>
      <c r="O177" s="12"/>
      <c r="P177" s="39"/>
      <c r="Q177" s="39"/>
      <c r="R177" s="39"/>
    </row>
    <row r="178" spans="1:18">
      <c r="A178" s="54"/>
      <c r="B178" s="107" t="s">
        <v>513</v>
      </c>
      <c r="C178" s="49"/>
      <c r="D178" s="79">
        <v>22377</v>
      </c>
      <c r="E178" s="79"/>
      <c r="F178" s="49"/>
      <c r="G178" s="49"/>
      <c r="H178" s="79">
        <v>21958</v>
      </c>
      <c r="I178" s="79"/>
      <c r="J178" s="49"/>
      <c r="K178" s="49"/>
      <c r="L178" s="50" t="s">
        <v>382</v>
      </c>
      <c r="M178" s="50"/>
      <c r="N178" s="49"/>
      <c r="O178" s="49"/>
      <c r="P178" s="50" t="s">
        <v>382</v>
      </c>
      <c r="Q178" s="50"/>
      <c r="R178" s="49"/>
    </row>
    <row r="179" spans="1:18">
      <c r="A179" s="54"/>
      <c r="B179" s="107"/>
      <c r="C179" s="49"/>
      <c r="D179" s="79"/>
      <c r="E179" s="79"/>
      <c r="F179" s="49"/>
      <c r="G179" s="49"/>
      <c r="H179" s="79"/>
      <c r="I179" s="79"/>
      <c r="J179" s="49"/>
      <c r="K179" s="49"/>
      <c r="L179" s="50"/>
      <c r="M179" s="50"/>
      <c r="N179" s="49"/>
      <c r="O179" s="49"/>
      <c r="P179" s="50"/>
      <c r="Q179" s="50"/>
      <c r="R179" s="49"/>
    </row>
    <row r="180" spans="1:18" ht="26.25">
      <c r="A180" s="54"/>
      <c r="B180" s="11" t="s">
        <v>467</v>
      </c>
      <c r="C180" s="12"/>
      <c r="D180" s="39"/>
      <c r="E180" s="39"/>
      <c r="F180" s="39"/>
      <c r="G180" s="12"/>
      <c r="H180" s="39"/>
      <c r="I180" s="39"/>
      <c r="J180" s="39"/>
      <c r="K180" s="12"/>
      <c r="L180" s="39"/>
      <c r="M180" s="39"/>
      <c r="N180" s="39"/>
      <c r="O180" s="12"/>
      <c r="P180" s="39"/>
      <c r="Q180" s="39"/>
      <c r="R180" s="39"/>
    </row>
    <row r="181" spans="1:18">
      <c r="A181" s="54"/>
      <c r="B181" s="107" t="s">
        <v>514</v>
      </c>
      <c r="C181" s="49"/>
      <c r="D181" s="79">
        <v>10365</v>
      </c>
      <c r="E181" s="79"/>
      <c r="F181" s="49"/>
      <c r="G181" s="49"/>
      <c r="H181" s="79">
        <v>10215</v>
      </c>
      <c r="I181" s="79"/>
      <c r="J181" s="49"/>
      <c r="K181" s="49"/>
      <c r="L181" s="79">
        <v>10065</v>
      </c>
      <c r="M181" s="79"/>
      <c r="N181" s="49"/>
      <c r="O181" s="49"/>
      <c r="P181" s="79">
        <v>9998</v>
      </c>
      <c r="Q181" s="79"/>
      <c r="R181" s="49"/>
    </row>
    <row r="182" spans="1:18">
      <c r="A182" s="54"/>
      <c r="B182" s="107"/>
      <c r="C182" s="49"/>
      <c r="D182" s="79"/>
      <c r="E182" s="79"/>
      <c r="F182" s="49"/>
      <c r="G182" s="49"/>
      <c r="H182" s="79"/>
      <c r="I182" s="79"/>
      <c r="J182" s="49"/>
      <c r="K182" s="49"/>
      <c r="L182" s="79"/>
      <c r="M182" s="79"/>
      <c r="N182" s="49"/>
      <c r="O182" s="49"/>
      <c r="P182" s="79"/>
      <c r="Q182" s="79"/>
      <c r="R182" s="49"/>
    </row>
    <row r="183" spans="1:18">
      <c r="A183" s="54"/>
      <c r="B183" s="11" t="s">
        <v>468</v>
      </c>
      <c r="C183" s="12"/>
      <c r="D183" s="39"/>
      <c r="E183" s="39"/>
      <c r="F183" s="39"/>
      <c r="G183" s="12"/>
      <c r="H183" s="39"/>
      <c r="I183" s="39"/>
      <c r="J183" s="39"/>
      <c r="K183" s="12"/>
      <c r="L183" s="39"/>
      <c r="M183" s="39"/>
      <c r="N183" s="39"/>
      <c r="O183" s="12"/>
      <c r="P183" s="39"/>
      <c r="Q183" s="39"/>
      <c r="R183" s="39"/>
    </row>
    <row r="184" spans="1:18">
      <c r="A184" s="54"/>
      <c r="B184" s="107" t="s">
        <v>515</v>
      </c>
      <c r="C184" s="49"/>
      <c r="D184" s="79">
        <v>8399</v>
      </c>
      <c r="E184" s="79"/>
      <c r="F184" s="49"/>
      <c r="G184" s="49"/>
      <c r="H184" s="79">
        <v>8407</v>
      </c>
      <c r="I184" s="79"/>
      <c r="J184" s="49"/>
      <c r="K184" s="49"/>
      <c r="L184" s="50" t="s">
        <v>382</v>
      </c>
      <c r="M184" s="50"/>
      <c r="N184" s="49"/>
      <c r="O184" s="49"/>
      <c r="P184" s="50" t="s">
        <v>382</v>
      </c>
      <c r="Q184" s="50"/>
      <c r="R184" s="49"/>
    </row>
    <row r="185" spans="1:18" ht="15.75" thickBot="1">
      <c r="A185" s="54"/>
      <c r="B185" s="107"/>
      <c r="C185" s="49"/>
      <c r="D185" s="87"/>
      <c r="E185" s="87"/>
      <c r="F185" s="88"/>
      <c r="G185" s="49"/>
      <c r="H185" s="87"/>
      <c r="I185" s="87"/>
      <c r="J185" s="88"/>
      <c r="K185" s="49"/>
      <c r="L185" s="98"/>
      <c r="M185" s="98"/>
      <c r="N185" s="88"/>
      <c r="O185" s="49"/>
      <c r="P185" s="98"/>
      <c r="Q185" s="98"/>
      <c r="R185" s="88"/>
    </row>
    <row r="186" spans="1:18">
      <c r="A186" s="54"/>
      <c r="B186" s="105" t="s">
        <v>150</v>
      </c>
      <c r="C186" s="39"/>
      <c r="D186" s="40" t="s">
        <v>373</v>
      </c>
      <c r="E186" s="46">
        <v>354924</v>
      </c>
      <c r="F186" s="44"/>
      <c r="G186" s="39"/>
      <c r="H186" s="40" t="s">
        <v>373</v>
      </c>
      <c r="I186" s="46">
        <v>350040</v>
      </c>
      <c r="J186" s="44"/>
      <c r="K186" s="39"/>
      <c r="L186" s="40" t="s">
        <v>373</v>
      </c>
      <c r="M186" s="46">
        <v>142461</v>
      </c>
      <c r="N186" s="44"/>
      <c r="O186" s="39"/>
      <c r="P186" s="40" t="s">
        <v>373</v>
      </c>
      <c r="Q186" s="46">
        <v>140875</v>
      </c>
      <c r="R186" s="44"/>
    </row>
    <row r="187" spans="1:18" ht="15.75" thickBot="1">
      <c r="A187" s="54"/>
      <c r="B187" s="105"/>
      <c r="C187" s="39"/>
      <c r="D187" s="111"/>
      <c r="E187" s="112"/>
      <c r="F187" s="113"/>
      <c r="G187" s="39"/>
      <c r="H187" s="111"/>
      <c r="I187" s="112"/>
      <c r="J187" s="113"/>
      <c r="K187" s="39"/>
      <c r="L187" s="111"/>
      <c r="M187" s="112"/>
      <c r="N187" s="113"/>
      <c r="O187" s="39"/>
      <c r="P187" s="111"/>
      <c r="Q187" s="112"/>
      <c r="R187" s="113"/>
    </row>
    <row r="188" spans="1:18" ht="15.75" thickTop="1"/>
  </sheetData>
  <mergeCells count="977">
    <mergeCell ref="B159:V159"/>
    <mergeCell ref="B160:V160"/>
    <mergeCell ref="B161:V161"/>
    <mergeCell ref="B92:V92"/>
    <mergeCell ref="B93:V93"/>
    <mergeCell ref="B94:V94"/>
    <mergeCell ref="B140:V140"/>
    <mergeCell ref="B141:V141"/>
    <mergeCell ref="B158:V158"/>
    <mergeCell ref="B6:V6"/>
    <mergeCell ref="B64:V64"/>
    <mergeCell ref="B65:V65"/>
    <mergeCell ref="B66:V66"/>
    <mergeCell ref="B67:V67"/>
    <mergeCell ref="B78:V78"/>
    <mergeCell ref="P186:P187"/>
    <mergeCell ref="Q186:Q187"/>
    <mergeCell ref="R186:R187"/>
    <mergeCell ref="A1:A2"/>
    <mergeCell ref="B1:V1"/>
    <mergeCell ref="B2:V2"/>
    <mergeCell ref="B3:V3"/>
    <mergeCell ref="A4:A187"/>
    <mergeCell ref="B4:V4"/>
    <mergeCell ref="B5:V5"/>
    <mergeCell ref="J186:J187"/>
    <mergeCell ref="K186:K187"/>
    <mergeCell ref="L186:L187"/>
    <mergeCell ref="M186:M187"/>
    <mergeCell ref="N186:N187"/>
    <mergeCell ref="O186:O187"/>
    <mergeCell ref="P184:Q185"/>
    <mergeCell ref="R184:R185"/>
    <mergeCell ref="B186:B187"/>
    <mergeCell ref="C186:C187"/>
    <mergeCell ref="D186:D187"/>
    <mergeCell ref="E186:E187"/>
    <mergeCell ref="F186:F187"/>
    <mergeCell ref="G186:G187"/>
    <mergeCell ref="H186:H187"/>
    <mergeCell ref="I186:I187"/>
    <mergeCell ref="H184:I185"/>
    <mergeCell ref="J184:J185"/>
    <mergeCell ref="K184:K185"/>
    <mergeCell ref="L184:M185"/>
    <mergeCell ref="N184:N185"/>
    <mergeCell ref="O184:O185"/>
    <mergeCell ref="R181:R182"/>
    <mergeCell ref="D183:F183"/>
    <mergeCell ref="H183:J183"/>
    <mergeCell ref="L183:N183"/>
    <mergeCell ref="P183:R183"/>
    <mergeCell ref="B184:B185"/>
    <mergeCell ref="C184:C185"/>
    <mergeCell ref="D184:E185"/>
    <mergeCell ref="F184:F185"/>
    <mergeCell ref="G184:G185"/>
    <mergeCell ref="J181:J182"/>
    <mergeCell ref="K181:K182"/>
    <mergeCell ref="L181:M182"/>
    <mergeCell ref="N181:N182"/>
    <mergeCell ref="O181:O182"/>
    <mergeCell ref="P181:Q182"/>
    <mergeCell ref="B181:B182"/>
    <mergeCell ref="C181:C182"/>
    <mergeCell ref="D181:E182"/>
    <mergeCell ref="F181:F182"/>
    <mergeCell ref="G181:G182"/>
    <mergeCell ref="H181:I182"/>
    <mergeCell ref="P178:Q179"/>
    <mergeCell ref="R178:R179"/>
    <mergeCell ref="D180:F180"/>
    <mergeCell ref="H180:J180"/>
    <mergeCell ref="L180:N180"/>
    <mergeCell ref="P180:R180"/>
    <mergeCell ref="H178:I179"/>
    <mergeCell ref="J178:J179"/>
    <mergeCell ref="K178:K179"/>
    <mergeCell ref="L178:M179"/>
    <mergeCell ref="N178:N179"/>
    <mergeCell ref="O178:O179"/>
    <mergeCell ref="R175:R176"/>
    <mergeCell ref="D177:F177"/>
    <mergeCell ref="H177:J177"/>
    <mergeCell ref="L177:N177"/>
    <mergeCell ref="P177:R177"/>
    <mergeCell ref="B178:B179"/>
    <mergeCell ref="C178:C179"/>
    <mergeCell ref="D178:E179"/>
    <mergeCell ref="F178:F179"/>
    <mergeCell ref="G178:G179"/>
    <mergeCell ref="J175:J176"/>
    <mergeCell ref="K175:K176"/>
    <mergeCell ref="L175:M176"/>
    <mergeCell ref="N175:N176"/>
    <mergeCell ref="O175:O176"/>
    <mergeCell ref="P175:Q176"/>
    <mergeCell ref="B175:B176"/>
    <mergeCell ref="C175:C176"/>
    <mergeCell ref="D175:E176"/>
    <mergeCell ref="F175:F176"/>
    <mergeCell ref="G175:G176"/>
    <mergeCell ref="H175:I176"/>
    <mergeCell ref="N172:N173"/>
    <mergeCell ref="O172:O173"/>
    <mergeCell ref="P172:Q173"/>
    <mergeCell ref="R172:R173"/>
    <mergeCell ref="D174:F174"/>
    <mergeCell ref="H174:J174"/>
    <mergeCell ref="L174:N174"/>
    <mergeCell ref="P174:R174"/>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N167:N168"/>
    <mergeCell ref="O167:O168"/>
    <mergeCell ref="P167:P168"/>
    <mergeCell ref="Q167:Q168"/>
    <mergeCell ref="R167:R168"/>
    <mergeCell ref="D169:F169"/>
    <mergeCell ref="H169:J169"/>
    <mergeCell ref="L169:N169"/>
    <mergeCell ref="P169:R169"/>
    <mergeCell ref="H167:H168"/>
    <mergeCell ref="I167:I168"/>
    <mergeCell ref="J167:J168"/>
    <mergeCell ref="K167:K168"/>
    <mergeCell ref="L167:L168"/>
    <mergeCell ref="M167:M168"/>
    <mergeCell ref="D166:F166"/>
    <mergeCell ref="H166:J166"/>
    <mergeCell ref="L166:N166"/>
    <mergeCell ref="P166:R166"/>
    <mergeCell ref="B167:B168"/>
    <mergeCell ref="C167:C168"/>
    <mergeCell ref="D167:D168"/>
    <mergeCell ref="E167:E168"/>
    <mergeCell ref="F167:F168"/>
    <mergeCell ref="G167:G168"/>
    <mergeCell ref="B162:R162"/>
    <mergeCell ref="D164:J164"/>
    <mergeCell ref="L164:R164"/>
    <mergeCell ref="D165:F165"/>
    <mergeCell ref="H165:J165"/>
    <mergeCell ref="L165:N165"/>
    <mergeCell ref="P165:R165"/>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6:V137"/>
    <mergeCell ref="B138:B139"/>
    <mergeCell ref="C138:C139"/>
    <mergeCell ref="D138:D139"/>
    <mergeCell ref="E138:E139"/>
    <mergeCell ref="F138:F139"/>
    <mergeCell ref="G138:G139"/>
    <mergeCell ref="H138:H139"/>
    <mergeCell ref="I138:I139"/>
    <mergeCell ref="J138:J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U135"/>
    <mergeCell ref="V134:V135"/>
    <mergeCell ref="B136:B137"/>
    <mergeCell ref="C136:C137"/>
    <mergeCell ref="D136:D137"/>
    <mergeCell ref="E136:E137"/>
    <mergeCell ref="F136:F137"/>
    <mergeCell ref="G136:G137"/>
    <mergeCell ref="H136:H137"/>
    <mergeCell ref="I136:I137"/>
    <mergeCell ref="L134:L135"/>
    <mergeCell ref="M134:N135"/>
    <mergeCell ref="O134:O135"/>
    <mergeCell ref="P134:P135"/>
    <mergeCell ref="Q134:R135"/>
    <mergeCell ref="S134:S135"/>
    <mergeCell ref="T132:T133"/>
    <mergeCell ref="U132:U133"/>
    <mergeCell ref="V132:V133"/>
    <mergeCell ref="B134:B135"/>
    <mergeCell ref="C134:D135"/>
    <mergeCell ref="E134:E135"/>
    <mergeCell ref="F134:G135"/>
    <mergeCell ref="H134:H135"/>
    <mergeCell ref="I134:I135"/>
    <mergeCell ref="J134:K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F131:H131"/>
    <mergeCell ref="J131:L131"/>
    <mergeCell ref="M131:O131"/>
    <mergeCell ref="Q131:S131"/>
    <mergeCell ref="T131:V131"/>
    <mergeCell ref="Q129:Q130"/>
    <mergeCell ref="R129:R130"/>
    <mergeCell ref="S129:S130"/>
    <mergeCell ref="T129:T130"/>
    <mergeCell ref="U129:U130"/>
    <mergeCell ref="V129:V130"/>
    <mergeCell ref="K129:K130"/>
    <mergeCell ref="L129:L130"/>
    <mergeCell ref="M129:M130"/>
    <mergeCell ref="N129:N130"/>
    <mergeCell ref="O129:O130"/>
    <mergeCell ref="P129:P130"/>
    <mergeCell ref="V127:V128"/>
    <mergeCell ref="B129:B130"/>
    <mergeCell ref="C129:C130"/>
    <mergeCell ref="D129:D130"/>
    <mergeCell ref="E129:E130"/>
    <mergeCell ref="F129:F130"/>
    <mergeCell ref="G129:G130"/>
    <mergeCell ref="H129:H130"/>
    <mergeCell ref="I129:I130"/>
    <mergeCell ref="J129:J130"/>
    <mergeCell ref="M127:N128"/>
    <mergeCell ref="O127:O128"/>
    <mergeCell ref="P127:P128"/>
    <mergeCell ref="Q127:R128"/>
    <mergeCell ref="S127:S128"/>
    <mergeCell ref="T127:U128"/>
    <mergeCell ref="T125:U126"/>
    <mergeCell ref="V125:V126"/>
    <mergeCell ref="B127:B128"/>
    <mergeCell ref="C127:D128"/>
    <mergeCell ref="E127:E128"/>
    <mergeCell ref="F127:G128"/>
    <mergeCell ref="H127:H128"/>
    <mergeCell ref="I127:I128"/>
    <mergeCell ref="J127:K128"/>
    <mergeCell ref="L127:L128"/>
    <mergeCell ref="L125:L126"/>
    <mergeCell ref="M125:N126"/>
    <mergeCell ref="O125:O126"/>
    <mergeCell ref="P125:P126"/>
    <mergeCell ref="Q125:R126"/>
    <mergeCell ref="S125:S126"/>
    <mergeCell ref="T123:T124"/>
    <mergeCell ref="U123:U124"/>
    <mergeCell ref="V123:V124"/>
    <mergeCell ref="B125:B126"/>
    <mergeCell ref="C125:D126"/>
    <mergeCell ref="E125:E126"/>
    <mergeCell ref="F125:G126"/>
    <mergeCell ref="H125:H126"/>
    <mergeCell ref="I125:I126"/>
    <mergeCell ref="J125:K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F122:H122"/>
    <mergeCell ref="J122:L122"/>
    <mergeCell ref="M122:O122"/>
    <mergeCell ref="Q122:S122"/>
    <mergeCell ref="T122:V122"/>
    <mergeCell ref="C121:E121"/>
    <mergeCell ref="F121:H121"/>
    <mergeCell ref="J121:L121"/>
    <mergeCell ref="M121:O121"/>
    <mergeCell ref="Q121:S121"/>
    <mergeCell ref="T121:V121"/>
    <mergeCell ref="C120:E120"/>
    <mergeCell ref="F120:H120"/>
    <mergeCell ref="J120:L120"/>
    <mergeCell ref="M120:O120"/>
    <mergeCell ref="Q120:S120"/>
    <mergeCell ref="T120:V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V117"/>
    <mergeCell ref="B118:B119"/>
    <mergeCell ref="C118:C119"/>
    <mergeCell ref="D118:D119"/>
    <mergeCell ref="E118:E119"/>
    <mergeCell ref="F118:F119"/>
    <mergeCell ref="G118:G119"/>
    <mergeCell ref="H118:H119"/>
    <mergeCell ref="I118:I119"/>
    <mergeCell ref="J118:J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U115"/>
    <mergeCell ref="V114:V115"/>
    <mergeCell ref="B116:B117"/>
    <mergeCell ref="C116:C117"/>
    <mergeCell ref="D116:D117"/>
    <mergeCell ref="E116:E117"/>
    <mergeCell ref="F116:F117"/>
    <mergeCell ref="G116:G117"/>
    <mergeCell ref="H116:H117"/>
    <mergeCell ref="I116:I117"/>
    <mergeCell ref="L114:L115"/>
    <mergeCell ref="M114:N115"/>
    <mergeCell ref="O114:O115"/>
    <mergeCell ref="P114:P115"/>
    <mergeCell ref="Q114:R115"/>
    <mergeCell ref="S114:S115"/>
    <mergeCell ref="T112:T113"/>
    <mergeCell ref="U112:U113"/>
    <mergeCell ref="V112:V113"/>
    <mergeCell ref="B114:B115"/>
    <mergeCell ref="C114:D115"/>
    <mergeCell ref="E114:E115"/>
    <mergeCell ref="F114:G115"/>
    <mergeCell ref="H114:H115"/>
    <mergeCell ref="I114:I115"/>
    <mergeCell ref="J114:K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T110"/>
    <mergeCell ref="U109:U110"/>
    <mergeCell ref="V109:V110"/>
    <mergeCell ref="C111:E111"/>
    <mergeCell ref="F111:H111"/>
    <mergeCell ref="J111:L111"/>
    <mergeCell ref="M111:O111"/>
    <mergeCell ref="Q111:S111"/>
    <mergeCell ref="T111:V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7:O108"/>
    <mergeCell ref="P107:P108"/>
    <mergeCell ref="Q107:R108"/>
    <mergeCell ref="S107:S108"/>
    <mergeCell ref="T107:U108"/>
    <mergeCell ref="V107:V108"/>
    <mergeCell ref="V105:V106"/>
    <mergeCell ref="B107:B108"/>
    <mergeCell ref="C107:D108"/>
    <mergeCell ref="E107:E108"/>
    <mergeCell ref="F107:G108"/>
    <mergeCell ref="H107:H108"/>
    <mergeCell ref="I107:I108"/>
    <mergeCell ref="J107:K108"/>
    <mergeCell ref="L107:L108"/>
    <mergeCell ref="M107:N108"/>
    <mergeCell ref="M105:N106"/>
    <mergeCell ref="O105:O106"/>
    <mergeCell ref="P105:P106"/>
    <mergeCell ref="Q105:R106"/>
    <mergeCell ref="S105:S106"/>
    <mergeCell ref="T105:U106"/>
    <mergeCell ref="T103:U104"/>
    <mergeCell ref="V103:V104"/>
    <mergeCell ref="B105:B106"/>
    <mergeCell ref="C105:D106"/>
    <mergeCell ref="E105:E106"/>
    <mergeCell ref="F105:G106"/>
    <mergeCell ref="H105:H106"/>
    <mergeCell ref="I105:I106"/>
    <mergeCell ref="J105:K106"/>
    <mergeCell ref="L105:L106"/>
    <mergeCell ref="L103:L104"/>
    <mergeCell ref="M103:N104"/>
    <mergeCell ref="O103:O104"/>
    <mergeCell ref="P103:P104"/>
    <mergeCell ref="Q103:R104"/>
    <mergeCell ref="S103:S104"/>
    <mergeCell ref="T101:T102"/>
    <mergeCell ref="U101:U102"/>
    <mergeCell ref="V101:V102"/>
    <mergeCell ref="B103:B104"/>
    <mergeCell ref="C103:D104"/>
    <mergeCell ref="E103:E104"/>
    <mergeCell ref="F103:G104"/>
    <mergeCell ref="H103:H104"/>
    <mergeCell ref="I103:I104"/>
    <mergeCell ref="J103:K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F100:H100"/>
    <mergeCell ref="J100:L100"/>
    <mergeCell ref="M100:O100"/>
    <mergeCell ref="Q100:S100"/>
    <mergeCell ref="T100:V100"/>
    <mergeCell ref="T98:V98"/>
    <mergeCell ref="C99:E99"/>
    <mergeCell ref="F99:H99"/>
    <mergeCell ref="J99:L99"/>
    <mergeCell ref="M99:O99"/>
    <mergeCell ref="Q99:S99"/>
    <mergeCell ref="T99:V99"/>
    <mergeCell ref="N90:N91"/>
    <mergeCell ref="B95:V95"/>
    <mergeCell ref="C97:H97"/>
    <mergeCell ref="J97:O97"/>
    <mergeCell ref="Q97:V97"/>
    <mergeCell ref="C98:E98"/>
    <mergeCell ref="F98:H98"/>
    <mergeCell ref="J98:L98"/>
    <mergeCell ref="M98:O98"/>
    <mergeCell ref="Q98:S98"/>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M88"/>
    <mergeCell ref="N87:N88"/>
    <mergeCell ref="D89:E89"/>
    <mergeCell ref="H89:I89"/>
    <mergeCell ref="L89:M89"/>
    <mergeCell ref="N84:N85"/>
    <mergeCell ref="D86:F86"/>
    <mergeCell ref="H86:J86"/>
    <mergeCell ref="L86:N86"/>
    <mergeCell ref="B87:B88"/>
    <mergeCell ref="C87:C88"/>
    <mergeCell ref="D87:E88"/>
    <mergeCell ref="F87:F88"/>
    <mergeCell ref="G87:G88"/>
    <mergeCell ref="H87:I88"/>
    <mergeCell ref="H84:H85"/>
    <mergeCell ref="I84:I85"/>
    <mergeCell ref="J84:J85"/>
    <mergeCell ref="K84:K85"/>
    <mergeCell ref="L84:L85"/>
    <mergeCell ref="M84:M85"/>
    <mergeCell ref="B84:B85"/>
    <mergeCell ref="C84:C85"/>
    <mergeCell ref="D84:D85"/>
    <mergeCell ref="E84:E85"/>
    <mergeCell ref="F84:F85"/>
    <mergeCell ref="G84:G85"/>
    <mergeCell ref="H76:H77"/>
    <mergeCell ref="I76:I77"/>
    <mergeCell ref="J76:J77"/>
    <mergeCell ref="B80:N80"/>
    <mergeCell ref="D82:N82"/>
    <mergeCell ref="D83:F83"/>
    <mergeCell ref="H83:J83"/>
    <mergeCell ref="L83:N83"/>
    <mergeCell ref="B79:V79"/>
    <mergeCell ref="B76:B77"/>
    <mergeCell ref="C76:C77"/>
    <mergeCell ref="D76:D77"/>
    <mergeCell ref="E76:E77"/>
    <mergeCell ref="F76:F77"/>
    <mergeCell ref="G76:G77"/>
    <mergeCell ref="H72:H73"/>
    <mergeCell ref="I72:I73"/>
    <mergeCell ref="J72:J73"/>
    <mergeCell ref="B74:B75"/>
    <mergeCell ref="C74:C75"/>
    <mergeCell ref="D74:E75"/>
    <mergeCell ref="F74:F75"/>
    <mergeCell ref="G74:G75"/>
    <mergeCell ref="H74:I75"/>
    <mergeCell ref="J74:J75"/>
    <mergeCell ref="B68:J68"/>
    <mergeCell ref="D70:J70"/>
    <mergeCell ref="D71:F71"/>
    <mergeCell ref="H71:J71"/>
    <mergeCell ref="B72:B73"/>
    <mergeCell ref="C72:C73"/>
    <mergeCell ref="D72:D73"/>
    <mergeCell ref="E72:E73"/>
    <mergeCell ref="F72:F73"/>
    <mergeCell ref="G72:G73"/>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D35:F35"/>
    <mergeCell ref="H35:J35"/>
    <mergeCell ref="L35:N35"/>
    <mergeCell ref="P35:R35"/>
    <mergeCell ref="D36:F36"/>
    <mergeCell ref="H36:J36"/>
    <mergeCell ref="L36:N36"/>
    <mergeCell ref="P36:R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11"/>
  <sheetViews>
    <sheetView showGridLines="0" workbookViewId="0"/>
  </sheetViews>
  <sheetFormatPr defaultRowHeight="15"/>
  <cols>
    <col min="1" max="1" width="34" bestFit="1" customWidth="1"/>
    <col min="2" max="3" width="36.5703125" bestFit="1" customWidth="1"/>
    <col min="4" max="4" width="9.5703125" customWidth="1"/>
    <col min="5" max="5" width="31" customWidth="1"/>
    <col min="6" max="6" width="8.85546875" customWidth="1"/>
    <col min="7" max="7" width="9" customWidth="1"/>
    <col min="8" max="8" width="18.28515625" customWidth="1"/>
    <col min="9" max="9" width="25.28515625" customWidth="1"/>
    <col min="10" max="10" width="8.85546875" customWidth="1"/>
    <col min="11" max="11" width="9" customWidth="1"/>
    <col min="12" max="12" width="24.140625" customWidth="1"/>
    <col min="13" max="13" width="25.28515625" customWidth="1"/>
    <col min="14" max="14" width="9" customWidth="1"/>
    <col min="15" max="15" width="9.5703125" customWidth="1"/>
    <col min="16" max="16" width="6" customWidth="1"/>
    <col min="17" max="17" width="25.28515625" customWidth="1"/>
    <col min="18" max="19" width="18.28515625" customWidth="1"/>
    <col min="20" max="20" width="6" customWidth="1"/>
    <col min="21" max="21" width="31" customWidth="1"/>
    <col min="22" max="23" width="18.28515625" customWidth="1"/>
    <col min="24" max="24" width="6" customWidth="1"/>
    <col min="25" max="25" width="29.5703125" customWidth="1"/>
    <col min="26" max="26" width="9.5703125" customWidth="1"/>
    <col min="27" max="27" width="31" customWidth="1"/>
    <col min="28" max="28" width="6" customWidth="1"/>
    <col min="29" max="29" width="29.5703125" customWidth="1"/>
    <col min="30" max="30" width="18.28515625" customWidth="1"/>
    <col min="31" max="32" width="31" customWidth="1"/>
    <col min="33" max="33" width="6" customWidth="1"/>
    <col min="34" max="34" width="18.28515625" customWidth="1"/>
    <col min="35" max="35" width="31" customWidth="1"/>
  </cols>
  <sheetData>
    <row r="1" spans="1:35" ht="15" customHeight="1">
      <c r="A1" s="9" t="s">
        <v>5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51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c r="A4" s="54" t="s">
        <v>516</v>
      </c>
      <c r="B4" s="55" t="s">
        <v>51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row>
    <row r="5" spans="1:35">
      <c r="A5" s="54"/>
      <c r="B5" s="57" t="s">
        <v>51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row>
    <row r="6" spans="1:35">
      <c r="A6" s="54"/>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5">
      <c r="A7" s="5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5" ht="15.75" thickBot="1">
      <c r="A8" s="54"/>
      <c r="B8" s="125" t="s">
        <v>369</v>
      </c>
      <c r="C8" s="12"/>
      <c r="D8" s="68" t="s">
        <v>519</v>
      </c>
      <c r="E8" s="68"/>
      <c r="F8" s="68"/>
      <c r="G8" s="68"/>
      <c r="H8" s="68"/>
      <c r="I8" s="68"/>
      <c r="J8" s="68"/>
      <c r="K8" s="68"/>
      <c r="L8" s="68"/>
      <c r="M8" s="68"/>
      <c r="N8" s="68"/>
      <c r="O8" s="12"/>
      <c r="P8" s="39"/>
      <c r="Q8" s="39"/>
      <c r="R8" s="39"/>
      <c r="S8" s="12"/>
      <c r="T8" s="39"/>
      <c r="U8" s="39"/>
      <c r="V8" s="39"/>
      <c r="W8" s="12"/>
      <c r="X8" s="39"/>
      <c r="Y8" s="39"/>
      <c r="Z8" s="39"/>
      <c r="AA8" s="12"/>
      <c r="AB8" s="39"/>
      <c r="AC8" s="39"/>
      <c r="AD8" s="39"/>
    </row>
    <row r="9" spans="1:35" ht="15.75" thickBot="1">
      <c r="A9" s="54"/>
      <c r="B9" s="22"/>
      <c r="C9" s="22"/>
      <c r="D9" s="132" t="s">
        <v>520</v>
      </c>
      <c r="E9" s="132"/>
      <c r="F9" s="132"/>
      <c r="G9" s="23"/>
      <c r="H9" s="132" t="s">
        <v>521</v>
      </c>
      <c r="I9" s="132"/>
      <c r="J9" s="132"/>
      <c r="K9" s="23"/>
      <c r="L9" s="132" t="s">
        <v>522</v>
      </c>
      <c r="M9" s="132"/>
      <c r="N9" s="132"/>
      <c r="O9" s="23"/>
      <c r="P9" s="131" t="s">
        <v>523</v>
      </c>
      <c r="Q9" s="131"/>
      <c r="R9" s="131"/>
      <c r="S9" s="23"/>
      <c r="T9" s="131" t="s">
        <v>524</v>
      </c>
      <c r="U9" s="131"/>
      <c r="V9" s="131"/>
      <c r="W9" s="23"/>
      <c r="X9" s="131" t="s">
        <v>525</v>
      </c>
      <c r="Y9" s="131"/>
      <c r="Z9" s="131"/>
      <c r="AA9" s="23"/>
      <c r="AB9" s="131" t="s">
        <v>526</v>
      </c>
      <c r="AC9" s="131"/>
      <c r="AD9" s="131"/>
    </row>
    <row r="10" spans="1:35">
      <c r="A10" s="54"/>
      <c r="B10" s="126" t="s">
        <v>527</v>
      </c>
      <c r="C10" s="12"/>
      <c r="D10" s="44"/>
      <c r="E10" s="44"/>
      <c r="F10" s="44"/>
      <c r="G10" s="12"/>
      <c r="H10" s="44"/>
      <c r="I10" s="44"/>
      <c r="J10" s="44"/>
      <c r="K10" s="12"/>
      <c r="L10" s="44"/>
      <c r="M10" s="44"/>
      <c r="N10" s="44"/>
      <c r="O10" s="12"/>
      <c r="P10" s="44"/>
      <c r="Q10" s="44"/>
      <c r="R10" s="44"/>
      <c r="S10" s="12"/>
      <c r="T10" s="44"/>
      <c r="U10" s="44"/>
      <c r="V10" s="44"/>
      <c r="W10" s="12"/>
      <c r="X10" s="44"/>
      <c r="Y10" s="44"/>
      <c r="Z10" s="44"/>
      <c r="AA10" s="12"/>
      <c r="AB10" s="44"/>
      <c r="AC10" s="44"/>
      <c r="AD10" s="44"/>
    </row>
    <row r="11" spans="1:35">
      <c r="A11" s="54"/>
      <c r="B11" s="133" t="s">
        <v>528</v>
      </c>
      <c r="C11" s="49"/>
      <c r="D11" s="133" t="s">
        <v>373</v>
      </c>
      <c r="E11" s="134" t="s">
        <v>382</v>
      </c>
      <c r="F11" s="49"/>
      <c r="G11" s="49"/>
      <c r="H11" s="133" t="s">
        <v>373</v>
      </c>
      <c r="I11" s="134" t="s">
        <v>382</v>
      </c>
      <c r="J11" s="49"/>
      <c r="K11" s="49"/>
      <c r="L11" s="133" t="s">
        <v>373</v>
      </c>
      <c r="M11" s="134" t="s">
        <v>382</v>
      </c>
      <c r="N11" s="49"/>
      <c r="O11" s="49"/>
      <c r="P11" s="133" t="s">
        <v>373</v>
      </c>
      <c r="Q11" s="134">
        <v>608</v>
      </c>
      <c r="R11" s="49"/>
      <c r="S11" s="49"/>
      <c r="T11" s="133" t="s">
        <v>373</v>
      </c>
      <c r="U11" s="134">
        <v>608</v>
      </c>
      <c r="V11" s="49"/>
      <c r="W11" s="49"/>
      <c r="X11" s="133" t="s">
        <v>373</v>
      </c>
      <c r="Y11" s="135">
        <v>105269</v>
      </c>
      <c r="Z11" s="49"/>
      <c r="AA11" s="49"/>
      <c r="AB11" s="133" t="s">
        <v>373</v>
      </c>
      <c r="AC11" s="135">
        <v>105877</v>
      </c>
      <c r="AD11" s="49"/>
    </row>
    <row r="12" spans="1:35">
      <c r="A12" s="54"/>
      <c r="B12" s="133"/>
      <c r="C12" s="49"/>
      <c r="D12" s="133"/>
      <c r="E12" s="134"/>
      <c r="F12" s="49"/>
      <c r="G12" s="49"/>
      <c r="H12" s="133"/>
      <c r="I12" s="134"/>
      <c r="J12" s="49"/>
      <c r="K12" s="49"/>
      <c r="L12" s="133"/>
      <c r="M12" s="134"/>
      <c r="N12" s="49"/>
      <c r="O12" s="49"/>
      <c r="P12" s="133"/>
      <c r="Q12" s="134"/>
      <c r="R12" s="49"/>
      <c r="S12" s="49"/>
      <c r="T12" s="133"/>
      <c r="U12" s="134"/>
      <c r="V12" s="49"/>
      <c r="W12" s="49"/>
      <c r="X12" s="133"/>
      <c r="Y12" s="135"/>
      <c r="Z12" s="49"/>
      <c r="AA12" s="49"/>
      <c r="AB12" s="133"/>
      <c r="AC12" s="135"/>
      <c r="AD12" s="49"/>
    </row>
    <row r="13" spans="1:35">
      <c r="A13" s="54"/>
      <c r="B13" s="136" t="s">
        <v>529</v>
      </c>
      <c r="C13" s="39"/>
      <c r="D13" s="137">
        <v>100</v>
      </c>
      <c r="E13" s="137"/>
      <c r="F13" s="39"/>
      <c r="G13" s="39"/>
      <c r="H13" s="137" t="s">
        <v>382</v>
      </c>
      <c r="I13" s="137"/>
      <c r="J13" s="39"/>
      <c r="K13" s="39"/>
      <c r="L13" s="137" t="s">
        <v>382</v>
      </c>
      <c r="M13" s="137"/>
      <c r="N13" s="39"/>
      <c r="O13" s="39"/>
      <c r="P13" s="138">
        <v>2307</v>
      </c>
      <c r="Q13" s="138"/>
      <c r="R13" s="39"/>
      <c r="S13" s="39"/>
      <c r="T13" s="138">
        <v>2407</v>
      </c>
      <c r="U13" s="138"/>
      <c r="V13" s="39"/>
      <c r="W13" s="39"/>
      <c r="X13" s="138">
        <v>66723</v>
      </c>
      <c r="Y13" s="138"/>
      <c r="Z13" s="39"/>
      <c r="AA13" s="39"/>
      <c r="AB13" s="138">
        <v>69130</v>
      </c>
      <c r="AC13" s="138"/>
      <c r="AD13" s="39"/>
    </row>
    <row r="14" spans="1:35">
      <c r="A14" s="54"/>
      <c r="B14" s="136"/>
      <c r="C14" s="39"/>
      <c r="D14" s="137"/>
      <c r="E14" s="137"/>
      <c r="F14" s="39"/>
      <c r="G14" s="39"/>
      <c r="H14" s="137"/>
      <c r="I14" s="137"/>
      <c r="J14" s="39"/>
      <c r="K14" s="39"/>
      <c r="L14" s="137"/>
      <c r="M14" s="137"/>
      <c r="N14" s="39"/>
      <c r="O14" s="39"/>
      <c r="P14" s="138"/>
      <c r="Q14" s="138"/>
      <c r="R14" s="39"/>
      <c r="S14" s="39"/>
      <c r="T14" s="138"/>
      <c r="U14" s="138"/>
      <c r="V14" s="39"/>
      <c r="W14" s="39"/>
      <c r="X14" s="138"/>
      <c r="Y14" s="138"/>
      <c r="Z14" s="39"/>
      <c r="AA14" s="39"/>
      <c r="AB14" s="138"/>
      <c r="AC14" s="138"/>
      <c r="AD14" s="39"/>
    </row>
    <row r="15" spans="1:35">
      <c r="A15" s="54"/>
      <c r="B15" s="127" t="s">
        <v>530</v>
      </c>
      <c r="C15" s="22"/>
      <c r="D15" s="49"/>
      <c r="E15" s="49"/>
      <c r="F15" s="49"/>
      <c r="G15" s="22"/>
      <c r="H15" s="49"/>
      <c r="I15" s="49"/>
      <c r="J15" s="49"/>
      <c r="K15" s="22"/>
      <c r="L15" s="49"/>
      <c r="M15" s="49"/>
      <c r="N15" s="49"/>
      <c r="O15" s="22"/>
      <c r="P15" s="49"/>
      <c r="Q15" s="49"/>
      <c r="R15" s="49"/>
      <c r="S15" s="22"/>
      <c r="T15" s="49"/>
      <c r="U15" s="49"/>
      <c r="V15" s="49"/>
      <c r="W15" s="22"/>
      <c r="X15" s="49"/>
      <c r="Y15" s="49"/>
      <c r="Z15" s="49"/>
      <c r="AA15" s="22"/>
      <c r="AB15" s="49"/>
      <c r="AC15" s="49"/>
      <c r="AD15" s="49"/>
    </row>
    <row r="16" spans="1:35">
      <c r="A16" s="54"/>
      <c r="B16" s="139" t="s">
        <v>531</v>
      </c>
      <c r="C16" s="39"/>
      <c r="D16" s="138">
        <v>2719</v>
      </c>
      <c r="E16" s="138"/>
      <c r="F16" s="39"/>
      <c r="G16" s="39"/>
      <c r="H16" s="137">
        <v>147</v>
      </c>
      <c r="I16" s="137"/>
      <c r="J16" s="39"/>
      <c r="K16" s="39"/>
      <c r="L16" s="137" t="s">
        <v>382</v>
      </c>
      <c r="M16" s="137"/>
      <c r="N16" s="39"/>
      <c r="O16" s="39"/>
      <c r="P16" s="138">
        <v>8637</v>
      </c>
      <c r="Q16" s="138"/>
      <c r="R16" s="39"/>
      <c r="S16" s="39"/>
      <c r="T16" s="138">
        <v>11503</v>
      </c>
      <c r="U16" s="138"/>
      <c r="V16" s="39"/>
      <c r="W16" s="39"/>
      <c r="X16" s="138">
        <v>638364</v>
      </c>
      <c r="Y16" s="138"/>
      <c r="Z16" s="39"/>
      <c r="AA16" s="39"/>
      <c r="AB16" s="138">
        <v>649867</v>
      </c>
      <c r="AC16" s="138"/>
      <c r="AD16" s="39"/>
    </row>
    <row r="17" spans="1:30">
      <c r="A17" s="54"/>
      <c r="B17" s="139"/>
      <c r="C17" s="39"/>
      <c r="D17" s="138"/>
      <c r="E17" s="138"/>
      <c r="F17" s="39"/>
      <c r="G17" s="39"/>
      <c r="H17" s="137"/>
      <c r="I17" s="137"/>
      <c r="J17" s="39"/>
      <c r="K17" s="39"/>
      <c r="L17" s="137"/>
      <c r="M17" s="137"/>
      <c r="N17" s="39"/>
      <c r="O17" s="39"/>
      <c r="P17" s="138"/>
      <c r="Q17" s="138"/>
      <c r="R17" s="39"/>
      <c r="S17" s="39"/>
      <c r="T17" s="138"/>
      <c r="U17" s="138"/>
      <c r="V17" s="39"/>
      <c r="W17" s="39"/>
      <c r="X17" s="138"/>
      <c r="Y17" s="138"/>
      <c r="Z17" s="39"/>
      <c r="AA17" s="39"/>
      <c r="AB17" s="138"/>
      <c r="AC17" s="138"/>
      <c r="AD17" s="39"/>
    </row>
    <row r="18" spans="1:30">
      <c r="A18" s="54"/>
      <c r="B18" s="140" t="s">
        <v>532</v>
      </c>
      <c r="C18" s="49"/>
      <c r="D18" s="134">
        <v>105</v>
      </c>
      <c r="E18" s="134"/>
      <c r="F18" s="49"/>
      <c r="G18" s="49"/>
      <c r="H18" s="134">
        <v>141</v>
      </c>
      <c r="I18" s="134"/>
      <c r="J18" s="49"/>
      <c r="K18" s="49"/>
      <c r="L18" s="134" t="s">
        <v>382</v>
      </c>
      <c r="M18" s="134"/>
      <c r="N18" s="49"/>
      <c r="O18" s="49"/>
      <c r="P18" s="135">
        <v>13381</v>
      </c>
      <c r="Q18" s="135"/>
      <c r="R18" s="49"/>
      <c r="S18" s="49"/>
      <c r="T18" s="135">
        <v>13627</v>
      </c>
      <c r="U18" s="135"/>
      <c r="V18" s="49"/>
      <c r="W18" s="49"/>
      <c r="X18" s="135">
        <v>325356</v>
      </c>
      <c r="Y18" s="135"/>
      <c r="Z18" s="49"/>
      <c r="AA18" s="49"/>
      <c r="AB18" s="135">
        <v>338983</v>
      </c>
      <c r="AC18" s="135"/>
      <c r="AD18" s="49"/>
    </row>
    <row r="19" spans="1:30">
      <c r="A19" s="54"/>
      <c r="B19" s="140"/>
      <c r="C19" s="49"/>
      <c r="D19" s="134"/>
      <c r="E19" s="134"/>
      <c r="F19" s="49"/>
      <c r="G19" s="49"/>
      <c r="H19" s="134"/>
      <c r="I19" s="134"/>
      <c r="J19" s="49"/>
      <c r="K19" s="49"/>
      <c r="L19" s="134"/>
      <c r="M19" s="134"/>
      <c r="N19" s="49"/>
      <c r="O19" s="49"/>
      <c r="P19" s="135"/>
      <c r="Q19" s="135"/>
      <c r="R19" s="49"/>
      <c r="S19" s="49"/>
      <c r="T19" s="135"/>
      <c r="U19" s="135"/>
      <c r="V19" s="49"/>
      <c r="W19" s="49"/>
      <c r="X19" s="135"/>
      <c r="Y19" s="135"/>
      <c r="Z19" s="49"/>
      <c r="AA19" s="49"/>
      <c r="AB19" s="135"/>
      <c r="AC19" s="135"/>
      <c r="AD19" s="49"/>
    </row>
    <row r="20" spans="1:30">
      <c r="A20" s="54"/>
      <c r="B20" s="136" t="s">
        <v>533</v>
      </c>
      <c r="C20" s="39"/>
      <c r="D20" s="137">
        <v>744</v>
      </c>
      <c r="E20" s="137"/>
      <c r="F20" s="39"/>
      <c r="G20" s="39"/>
      <c r="H20" s="137">
        <v>225</v>
      </c>
      <c r="I20" s="137"/>
      <c r="J20" s="39"/>
      <c r="K20" s="39"/>
      <c r="L20" s="137">
        <v>5</v>
      </c>
      <c r="M20" s="137"/>
      <c r="N20" s="39"/>
      <c r="O20" s="39"/>
      <c r="P20" s="137">
        <v>355</v>
      </c>
      <c r="Q20" s="137"/>
      <c r="R20" s="39"/>
      <c r="S20" s="39"/>
      <c r="T20" s="138">
        <v>1329</v>
      </c>
      <c r="U20" s="138"/>
      <c r="V20" s="39"/>
      <c r="W20" s="39"/>
      <c r="X20" s="138">
        <v>69760</v>
      </c>
      <c r="Y20" s="138"/>
      <c r="Z20" s="39"/>
      <c r="AA20" s="39"/>
      <c r="AB20" s="138">
        <v>71089</v>
      </c>
      <c r="AC20" s="138"/>
      <c r="AD20" s="39"/>
    </row>
    <row r="21" spans="1:30" ht="15.75" thickBot="1">
      <c r="A21" s="54"/>
      <c r="B21" s="136"/>
      <c r="C21" s="39"/>
      <c r="D21" s="141"/>
      <c r="E21" s="141"/>
      <c r="F21" s="77"/>
      <c r="G21" s="77"/>
      <c r="H21" s="141"/>
      <c r="I21" s="141"/>
      <c r="J21" s="77"/>
      <c r="K21" s="77"/>
      <c r="L21" s="141"/>
      <c r="M21" s="141"/>
      <c r="N21" s="77"/>
      <c r="O21" s="77"/>
      <c r="P21" s="141"/>
      <c r="Q21" s="141"/>
      <c r="R21" s="77"/>
      <c r="S21" s="77"/>
      <c r="T21" s="142"/>
      <c r="U21" s="142"/>
      <c r="V21" s="77"/>
      <c r="W21" s="77"/>
      <c r="X21" s="142"/>
      <c r="Y21" s="142"/>
      <c r="Z21" s="77"/>
      <c r="AA21" s="77"/>
      <c r="AB21" s="142"/>
      <c r="AC21" s="142"/>
      <c r="AD21" s="77"/>
    </row>
    <row r="22" spans="1:30">
      <c r="A22" s="54"/>
      <c r="B22" s="140" t="s">
        <v>150</v>
      </c>
      <c r="C22" s="49"/>
      <c r="D22" s="143" t="s">
        <v>373</v>
      </c>
      <c r="E22" s="145">
        <v>3668</v>
      </c>
      <c r="F22" s="74"/>
      <c r="G22" s="74"/>
      <c r="H22" s="143" t="s">
        <v>373</v>
      </c>
      <c r="I22" s="147">
        <v>513</v>
      </c>
      <c r="J22" s="74"/>
      <c r="K22" s="74"/>
      <c r="L22" s="143" t="s">
        <v>373</v>
      </c>
      <c r="M22" s="147">
        <v>5</v>
      </c>
      <c r="N22" s="74"/>
      <c r="O22" s="74"/>
      <c r="P22" s="143" t="s">
        <v>373</v>
      </c>
      <c r="Q22" s="145">
        <v>25288</v>
      </c>
      <c r="R22" s="74"/>
      <c r="S22" s="74"/>
      <c r="T22" s="143" t="s">
        <v>373</v>
      </c>
      <c r="U22" s="145">
        <v>29474</v>
      </c>
      <c r="V22" s="74"/>
      <c r="W22" s="74"/>
      <c r="X22" s="143" t="s">
        <v>373</v>
      </c>
      <c r="Y22" s="145">
        <v>1205472</v>
      </c>
      <c r="Z22" s="74"/>
      <c r="AA22" s="74"/>
      <c r="AB22" s="143" t="s">
        <v>373</v>
      </c>
      <c r="AC22" s="145">
        <v>1234946</v>
      </c>
      <c r="AD22" s="74"/>
    </row>
    <row r="23" spans="1:30" ht="15.75" thickBot="1">
      <c r="A23" s="54"/>
      <c r="B23" s="140"/>
      <c r="C23" s="49"/>
      <c r="D23" s="144"/>
      <c r="E23" s="146"/>
      <c r="F23" s="88"/>
      <c r="G23" s="88"/>
      <c r="H23" s="144"/>
      <c r="I23" s="148"/>
      <c r="J23" s="88"/>
      <c r="K23" s="88"/>
      <c r="L23" s="144"/>
      <c r="M23" s="148"/>
      <c r="N23" s="88"/>
      <c r="O23" s="88"/>
      <c r="P23" s="144"/>
      <c r="Q23" s="146"/>
      <c r="R23" s="88"/>
      <c r="S23" s="88"/>
      <c r="T23" s="144"/>
      <c r="U23" s="146"/>
      <c r="V23" s="88"/>
      <c r="W23" s="88"/>
      <c r="X23" s="144"/>
      <c r="Y23" s="146"/>
      <c r="Z23" s="88"/>
      <c r="AA23" s="88"/>
      <c r="AB23" s="144"/>
      <c r="AC23" s="146"/>
      <c r="AD23" s="88"/>
    </row>
    <row r="24" spans="1:30">
      <c r="A24" s="54"/>
      <c r="B24" s="126" t="s">
        <v>534</v>
      </c>
      <c r="C24" s="12"/>
      <c r="D24" s="44"/>
      <c r="E24" s="44"/>
      <c r="F24" s="44"/>
      <c r="G24" s="12"/>
      <c r="H24" s="44"/>
      <c r="I24" s="44"/>
      <c r="J24" s="44"/>
      <c r="K24" s="12"/>
      <c r="L24" s="44"/>
      <c r="M24" s="44"/>
      <c r="N24" s="44"/>
      <c r="O24" s="12"/>
      <c r="P24" s="44"/>
      <c r="Q24" s="44"/>
      <c r="R24" s="44"/>
      <c r="S24" s="12"/>
      <c r="T24" s="44"/>
      <c r="U24" s="44"/>
      <c r="V24" s="44"/>
      <c r="W24" s="12"/>
      <c r="X24" s="44"/>
      <c r="Y24" s="44"/>
      <c r="Z24" s="44"/>
      <c r="AA24" s="12"/>
      <c r="AB24" s="44"/>
      <c r="AC24" s="44"/>
      <c r="AD24" s="44"/>
    </row>
    <row r="25" spans="1:30">
      <c r="A25" s="54"/>
      <c r="B25" s="133" t="s">
        <v>528</v>
      </c>
      <c r="C25" s="49"/>
      <c r="D25" s="133" t="s">
        <v>373</v>
      </c>
      <c r="E25" s="134" t="s">
        <v>382</v>
      </c>
      <c r="F25" s="49"/>
      <c r="G25" s="49"/>
      <c r="H25" s="133" t="s">
        <v>373</v>
      </c>
      <c r="I25" s="134" t="s">
        <v>382</v>
      </c>
      <c r="J25" s="49"/>
      <c r="K25" s="49"/>
      <c r="L25" s="133" t="s">
        <v>373</v>
      </c>
      <c r="M25" s="135">
        <v>2232</v>
      </c>
      <c r="N25" s="49"/>
      <c r="O25" s="49"/>
      <c r="P25" s="133" t="s">
        <v>373</v>
      </c>
      <c r="Q25" s="134" t="s">
        <v>382</v>
      </c>
      <c r="R25" s="49"/>
      <c r="S25" s="49"/>
      <c r="T25" s="133" t="s">
        <v>373</v>
      </c>
      <c r="U25" s="135">
        <v>2232</v>
      </c>
      <c r="V25" s="49"/>
      <c r="W25" s="49"/>
      <c r="X25" s="133" t="s">
        <v>373</v>
      </c>
      <c r="Y25" s="135">
        <v>5303</v>
      </c>
      <c r="Z25" s="49"/>
      <c r="AA25" s="49"/>
      <c r="AB25" s="133" t="s">
        <v>373</v>
      </c>
      <c r="AC25" s="135">
        <v>7535</v>
      </c>
      <c r="AD25" s="49"/>
    </row>
    <row r="26" spans="1:30">
      <c r="A26" s="54"/>
      <c r="B26" s="133"/>
      <c r="C26" s="49"/>
      <c r="D26" s="133"/>
      <c r="E26" s="134"/>
      <c r="F26" s="49"/>
      <c r="G26" s="49"/>
      <c r="H26" s="133"/>
      <c r="I26" s="134"/>
      <c r="J26" s="49"/>
      <c r="K26" s="49"/>
      <c r="L26" s="133"/>
      <c r="M26" s="135"/>
      <c r="N26" s="49"/>
      <c r="O26" s="49"/>
      <c r="P26" s="133"/>
      <c r="Q26" s="134"/>
      <c r="R26" s="49"/>
      <c r="S26" s="49"/>
      <c r="T26" s="133"/>
      <c r="U26" s="135"/>
      <c r="V26" s="49"/>
      <c r="W26" s="49"/>
      <c r="X26" s="133"/>
      <c r="Y26" s="135"/>
      <c r="Z26" s="49"/>
      <c r="AA26" s="49"/>
      <c r="AB26" s="133"/>
      <c r="AC26" s="135"/>
      <c r="AD26" s="49"/>
    </row>
    <row r="27" spans="1:30">
      <c r="A27" s="54"/>
      <c r="B27" s="136" t="s">
        <v>529</v>
      </c>
      <c r="C27" s="39"/>
      <c r="D27" s="137" t="s">
        <v>382</v>
      </c>
      <c r="E27" s="137"/>
      <c r="F27" s="39"/>
      <c r="G27" s="39"/>
      <c r="H27" s="137" t="s">
        <v>382</v>
      </c>
      <c r="I27" s="137"/>
      <c r="J27" s="39"/>
      <c r="K27" s="39"/>
      <c r="L27" s="138">
        <v>3737</v>
      </c>
      <c r="M27" s="138"/>
      <c r="N27" s="39"/>
      <c r="O27" s="39"/>
      <c r="P27" s="137" t="s">
        <v>382</v>
      </c>
      <c r="Q27" s="137"/>
      <c r="R27" s="39"/>
      <c r="S27" s="39"/>
      <c r="T27" s="138">
        <v>3737</v>
      </c>
      <c r="U27" s="138"/>
      <c r="V27" s="39"/>
      <c r="W27" s="39"/>
      <c r="X27" s="138">
        <v>5460</v>
      </c>
      <c r="Y27" s="138"/>
      <c r="Z27" s="39"/>
      <c r="AA27" s="39"/>
      <c r="AB27" s="138">
        <v>9197</v>
      </c>
      <c r="AC27" s="138"/>
      <c r="AD27" s="39"/>
    </row>
    <row r="28" spans="1:30">
      <c r="A28" s="54"/>
      <c r="B28" s="136"/>
      <c r="C28" s="39"/>
      <c r="D28" s="137"/>
      <c r="E28" s="137"/>
      <c r="F28" s="39"/>
      <c r="G28" s="39"/>
      <c r="H28" s="137"/>
      <c r="I28" s="137"/>
      <c r="J28" s="39"/>
      <c r="K28" s="39"/>
      <c r="L28" s="138"/>
      <c r="M28" s="138"/>
      <c r="N28" s="39"/>
      <c r="O28" s="39"/>
      <c r="P28" s="137"/>
      <c r="Q28" s="137"/>
      <c r="R28" s="39"/>
      <c r="S28" s="39"/>
      <c r="T28" s="138"/>
      <c r="U28" s="138"/>
      <c r="V28" s="39"/>
      <c r="W28" s="39"/>
      <c r="X28" s="138"/>
      <c r="Y28" s="138"/>
      <c r="Z28" s="39"/>
      <c r="AA28" s="39"/>
      <c r="AB28" s="138"/>
      <c r="AC28" s="138"/>
      <c r="AD28" s="39"/>
    </row>
    <row r="29" spans="1:30">
      <c r="A29" s="54"/>
      <c r="B29" s="133" t="s">
        <v>530</v>
      </c>
      <c r="C29" s="49"/>
      <c r="D29" s="49"/>
      <c r="E29" s="49"/>
      <c r="F29" s="49"/>
      <c r="G29" s="49"/>
      <c r="H29" s="49"/>
      <c r="I29" s="49"/>
      <c r="J29" s="49"/>
      <c r="K29" s="49"/>
      <c r="L29" s="149"/>
      <c r="M29" s="149"/>
      <c r="N29" s="149"/>
      <c r="O29" s="49"/>
      <c r="P29" s="49"/>
      <c r="Q29" s="49"/>
      <c r="R29" s="49"/>
      <c r="S29" s="49"/>
      <c r="T29" s="49"/>
      <c r="U29" s="49"/>
      <c r="V29" s="49"/>
      <c r="W29" s="49"/>
      <c r="X29" s="49"/>
      <c r="Y29" s="49"/>
      <c r="Z29" s="49"/>
      <c r="AA29" s="49"/>
      <c r="AB29" s="49"/>
      <c r="AC29" s="49"/>
      <c r="AD29" s="49"/>
    </row>
    <row r="30" spans="1:30">
      <c r="A30" s="54"/>
      <c r="B30" s="133"/>
      <c r="C30" s="49"/>
      <c r="D30" s="49"/>
      <c r="E30" s="49"/>
      <c r="F30" s="49"/>
      <c r="G30" s="49"/>
      <c r="H30" s="49"/>
      <c r="I30" s="49"/>
      <c r="J30" s="49"/>
      <c r="K30" s="49"/>
      <c r="L30" s="149"/>
      <c r="M30" s="149"/>
      <c r="N30" s="149"/>
      <c r="O30" s="49"/>
      <c r="P30" s="49"/>
      <c r="Q30" s="49"/>
      <c r="R30" s="49"/>
      <c r="S30" s="49"/>
      <c r="T30" s="49"/>
      <c r="U30" s="49"/>
      <c r="V30" s="49"/>
      <c r="W30" s="49"/>
      <c r="X30" s="49"/>
      <c r="Y30" s="49"/>
      <c r="Z30" s="49"/>
      <c r="AA30" s="49"/>
      <c r="AB30" s="49"/>
      <c r="AC30" s="49"/>
      <c r="AD30" s="49"/>
    </row>
    <row r="31" spans="1:30">
      <c r="A31" s="54"/>
      <c r="B31" s="139" t="s">
        <v>531</v>
      </c>
      <c r="C31" s="39"/>
      <c r="D31" s="137">
        <v>579</v>
      </c>
      <c r="E31" s="137"/>
      <c r="F31" s="39"/>
      <c r="G31" s="39"/>
      <c r="H31" s="137">
        <v>15</v>
      </c>
      <c r="I31" s="137"/>
      <c r="J31" s="39"/>
      <c r="K31" s="39"/>
      <c r="L31" s="138">
        <v>2209</v>
      </c>
      <c r="M31" s="138"/>
      <c r="N31" s="39"/>
      <c r="O31" s="39"/>
      <c r="P31" s="137" t="s">
        <v>382</v>
      </c>
      <c r="Q31" s="137"/>
      <c r="R31" s="39"/>
      <c r="S31" s="39"/>
      <c r="T31" s="138">
        <v>2803</v>
      </c>
      <c r="U31" s="138"/>
      <c r="V31" s="39"/>
      <c r="W31" s="39"/>
      <c r="X31" s="138">
        <v>14934</v>
      </c>
      <c r="Y31" s="138"/>
      <c r="Z31" s="39"/>
      <c r="AA31" s="39"/>
      <c r="AB31" s="138">
        <v>17737</v>
      </c>
      <c r="AC31" s="138"/>
      <c r="AD31" s="39"/>
    </row>
    <row r="32" spans="1:30">
      <c r="A32" s="54"/>
      <c r="B32" s="139"/>
      <c r="C32" s="39"/>
      <c r="D32" s="137"/>
      <c r="E32" s="137"/>
      <c r="F32" s="39"/>
      <c r="G32" s="39"/>
      <c r="H32" s="137"/>
      <c r="I32" s="137"/>
      <c r="J32" s="39"/>
      <c r="K32" s="39"/>
      <c r="L32" s="138"/>
      <c r="M32" s="138"/>
      <c r="N32" s="39"/>
      <c r="O32" s="39"/>
      <c r="P32" s="137"/>
      <c r="Q32" s="137"/>
      <c r="R32" s="39"/>
      <c r="S32" s="39"/>
      <c r="T32" s="138"/>
      <c r="U32" s="138"/>
      <c r="V32" s="39"/>
      <c r="W32" s="39"/>
      <c r="X32" s="138"/>
      <c r="Y32" s="138"/>
      <c r="Z32" s="39"/>
      <c r="AA32" s="39"/>
      <c r="AB32" s="138"/>
      <c r="AC32" s="138"/>
      <c r="AD32" s="39"/>
    </row>
    <row r="33" spans="1:35">
      <c r="A33" s="54"/>
      <c r="B33" s="140" t="s">
        <v>532</v>
      </c>
      <c r="C33" s="49"/>
      <c r="D33" s="134">
        <v>287</v>
      </c>
      <c r="E33" s="134"/>
      <c r="F33" s="49"/>
      <c r="G33" s="49"/>
      <c r="H33" s="134">
        <v>119</v>
      </c>
      <c r="I33" s="134"/>
      <c r="J33" s="49"/>
      <c r="K33" s="49"/>
      <c r="L33" s="135">
        <v>12964</v>
      </c>
      <c r="M33" s="135"/>
      <c r="N33" s="49"/>
      <c r="O33" s="49"/>
      <c r="P33" s="134" t="s">
        <v>382</v>
      </c>
      <c r="Q33" s="134"/>
      <c r="R33" s="49"/>
      <c r="S33" s="49"/>
      <c r="T33" s="135">
        <v>13370</v>
      </c>
      <c r="U33" s="135"/>
      <c r="V33" s="49"/>
      <c r="W33" s="49"/>
      <c r="X33" s="135">
        <v>73975</v>
      </c>
      <c r="Y33" s="135"/>
      <c r="Z33" s="49"/>
      <c r="AA33" s="49"/>
      <c r="AB33" s="135">
        <v>87345</v>
      </c>
      <c r="AC33" s="135"/>
      <c r="AD33" s="49"/>
    </row>
    <row r="34" spans="1:35">
      <c r="A34" s="54"/>
      <c r="B34" s="140"/>
      <c r="C34" s="49"/>
      <c r="D34" s="134"/>
      <c r="E34" s="134"/>
      <c r="F34" s="49"/>
      <c r="G34" s="49"/>
      <c r="H34" s="134"/>
      <c r="I34" s="134"/>
      <c r="J34" s="49"/>
      <c r="K34" s="49"/>
      <c r="L34" s="135"/>
      <c r="M34" s="135"/>
      <c r="N34" s="49"/>
      <c r="O34" s="49"/>
      <c r="P34" s="134"/>
      <c r="Q34" s="134"/>
      <c r="R34" s="49"/>
      <c r="S34" s="49"/>
      <c r="T34" s="135"/>
      <c r="U34" s="135"/>
      <c r="V34" s="49"/>
      <c r="W34" s="49"/>
      <c r="X34" s="135"/>
      <c r="Y34" s="135"/>
      <c r="Z34" s="49"/>
      <c r="AA34" s="49"/>
      <c r="AB34" s="135"/>
      <c r="AC34" s="135"/>
      <c r="AD34" s="49"/>
    </row>
    <row r="35" spans="1:35">
      <c r="A35" s="54"/>
      <c r="B35" s="136" t="s">
        <v>533</v>
      </c>
      <c r="C35" s="39"/>
      <c r="D35" s="137">
        <v>2</v>
      </c>
      <c r="E35" s="137"/>
      <c r="F35" s="39"/>
      <c r="G35" s="39"/>
      <c r="H35" s="137" t="s">
        <v>382</v>
      </c>
      <c r="I35" s="137"/>
      <c r="J35" s="39"/>
      <c r="K35" s="39"/>
      <c r="L35" s="137">
        <v>10</v>
      </c>
      <c r="M35" s="137"/>
      <c r="N35" s="39"/>
      <c r="O35" s="39"/>
      <c r="P35" s="137" t="s">
        <v>382</v>
      </c>
      <c r="Q35" s="137"/>
      <c r="R35" s="39"/>
      <c r="S35" s="39"/>
      <c r="T35" s="137">
        <v>12</v>
      </c>
      <c r="U35" s="137"/>
      <c r="V35" s="39"/>
      <c r="W35" s="39"/>
      <c r="X35" s="138">
        <v>1016</v>
      </c>
      <c r="Y35" s="138"/>
      <c r="Z35" s="39"/>
      <c r="AA35" s="39"/>
      <c r="AB35" s="138">
        <v>1028</v>
      </c>
      <c r="AC35" s="138"/>
      <c r="AD35" s="39"/>
    </row>
    <row r="36" spans="1:35" ht="15.75" thickBot="1">
      <c r="A36" s="54"/>
      <c r="B36" s="136"/>
      <c r="C36" s="39"/>
      <c r="D36" s="141"/>
      <c r="E36" s="141"/>
      <c r="F36" s="77"/>
      <c r="G36" s="39"/>
      <c r="H36" s="141"/>
      <c r="I36" s="141"/>
      <c r="J36" s="77"/>
      <c r="K36" s="39"/>
      <c r="L36" s="141"/>
      <c r="M36" s="141"/>
      <c r="N36" s="77"/>
      <c r="O36" s="39"/>
      <c r="P36" s="141"/>
      <c r="Q36" s="141"/>
      <c r="R36" s="77"/>
      <c r="S36" s="39"/>
      <c r="T36" s="141"/>
      <c r="U36" s="141"/>
      <c r="V36" s="77"/>
      <c r="W36" s="39"/>
      <c r="X36" s="142"/>
      <c r="Y36" s="142"/>
      <c r="Z36" s="77"/>
      <c r="AA36" s="39"/>
      <c r="AB36" s="142"/>
      <c r="AC36" s="142"/>
      <c r="AD36" s="77"/>
    </row>
    <row r="37" spans="1:35">
      <c r="A37" s="54"/>
      <c r="B37" s="140" t="s">
        <v>150</v>
      </c>
      <c r="C37" s="49"/>
      <c r="D37" s="143" t="s">
        <v>373</v>
      </c>
      <c r="E37" s="147">
        <v>868</v>
      </c>
      <c r="F37" s="74"/>
      <c r="G37" s="49"/>
      <c r="H37" s="143" t="s">
        <v>373</v>
      </c>
      <c r="I37" s="147">
        <v>134</v>
      </c>
      <c r="J37" s="74"/>
      <c r="K37" s="49"/>
      <c r="L37" s="143" t="s">
        <v>373</v>
      </c>
      <c r="M37" s="145">
        <v>21152</v>
      </c>
      <c r="N37" s="74"/>
      <c r="O37" s="49"/>
      <c r="P37" s="143" t="s">
        <v>373</v>
      </c>
      <c r="Q37" s="147" t="s">
        <v>382</v>
      </c>
      <c r="R37" s="74"/>
      <c r="S37" s="49"/>
      <c r="T37" s="143" t="s">
        <v>373</v>
      </c>
      <c r="U37" s="145">
        <v>22154</v>
      </c>
      <c r="V37" s="74"/>
      <c r="W37" s="49"/>
      <c r="X37" s="143" t="s">
        <v>373</v>
      </c>
      <c r="Y37" s="145">
        <v>100688</v>
      </c>
      <c r="Z37" s="74"/>
      <c r="AA37" s="49"/>
      <c r="AB37" s="143" t="s">
        <v>373</v>
      </c>
      <c r="AC37" s="145">
        <v>122842</v>
      </c>
      <c r="AD37" s="74"/>
    </row>
    <row r="38" spans="1:35" ht="15.75" thickBot="1">
      <c r="A38" s="54"/>
      <c r="B38" s="140"/>
      <c r="C38" s="49"/>
      <c r="D38" s="144"/>
      <c r="E38" s="148"/>
      <c r="F38" s="88"/>
      <c r="G38" s="88"/>
      <c r="H38" s="144"/>
      <c r="I38" s="148"/>
      <c r="J38" s="88"/>
      <c r="K38" s="88"/>
      <c r="L38" s="144"/>
      <c r="M38" s="146"/>
      <c r="N38" s="88"/>
      <c r="O38" s="88"/>
      <c r="P38" s="144"/>
      <c r="Q38" s="148"/>
      <c r="R38" s="88"/>
      <c r="S38" s="88"/>
      <c r="T38" s="144"/>
      <c r="U38" s="146"/>
      <c r="V38" s="88"/>
      <c r="W38" s="88"/>
      <c r="X38" s="144"/>
      <c r="Y38" s="146"/>
      <c r="Z38" s="88"/>
      <c r="AA38" s="88"/>
      <c r="AB38" s="144"/>
      <c r="AC38" s="146"/>
      <c r="AD38" s="88"/>
    </row>
    <row r="39" spans="1:35">
      <c r="A39" s="54"/>
      <c r="B39" s="139" t="s">
        <v>526</v>
      </c>
      <c r="C39" s="39"/>
      <c r="D39" s="150" t="s">
        <v>373</v>
      </c>
      <c r="E39" s="152">
        <v>4536</v>
      </c>
      <c r="F39" s="44"/>
      <c r="G39" s="44"/>
      <c r="H39" s="150" t="s">
        <v>373</v>
      </c>
      <c r="I39" s="154">
        <v>647</v>
      </c>
      <c r="J39" s="44"/>
      <c r="K39" s="44"/>
      <c r="L39" s="150" t="s">
        <v>373</v>
      </c>
      <c r="M39" s="152">
        <v>21157</v>
      </c>
      <c r="N39" s="44"/>
      <c r="O39" s="44"/>
      <c r="P39" s="150" t="s">
        <v>373</v>
      </c>
      <c r="Q39" s="152">
        <v>25288</v>
      </c>
      <c r="R39" s="44"/>
      <c r="S39" s="44"/>
      <c r="T39" s="150" t="s">
        <v>373</v>
      </c>
      <c r="U39" s="152">
        <v>51628</v>
      </c>
      <c r="V39" s="44"/>
      <c r="W39" s="44"/>
      <c r="X39" s="150" t="s">
        <v>373</v>
      </c>
      <c r="Y39" s="152">
        <v>1306160</v>
      </c>
      <c r="Z39" s="44"/>
      <c r="AA39" s="44"/>
      <c r="AB39" s="150" t="s">
        <v>373</v>
      </c>
      <c r="AC39" s="152">
        <v>1357788</v>
      </c>
      <c r="AD39" s="44"/>
    </row>
    <row r="40" spans="1:35" ht="15.75" thickBot="1">
      <c r="A40" s="54"/>
      <c r="B40" s="139"/>
      <c r="C40" s="39"/>
      <c r="D40" s="151"/>
      <c r="E40" s="153"/>
      <c r="F40" s="113"/>
      <c r="G40" s="113"/>
      <c r="H40" s="151"/>
      <c r="I40" s="155"/>
      <c r="J40" s="113"/>
      <c r="K40" s="113"/>
      <c r="L40" s="151"/>
      <c r="M40" s="153"/>
      <c r="N40" s="113"/>
      <c r="O40" s="113"/>
      <c r="P40" s="151"/>
      <c r="Q40" s="153"/>
      <c r="R40" s="113"/>
      <c r="S40" s="113"/>
      <c r="T40" s="151"/>
      <c r="U40" s="153"/>
      <c r="V40" s="113"/>
      <c r="W40" s="113"/>
      <c r="X40" s="151"/>
      <c r="Y40" s="153"/>
      <c r="Z40" s="113"/>
      <c r="AA40" s="113"/>
      <c r="AB40" s="151"/>
      <c r="AC40" s="153"/>
      <c r="AD40" s="113"/>
    </row>
    <row r="41" spans="1:35" ht="15.75" thickTop="1">
      <c r="A41" s="54"/>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row>
    <row r="42" spans="1:35">
      <c r="A42" s="54"/>
      <c r="B42" s="39" t="s">
        <v>53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row>
    <row r="43" spans="1:35">
      <c r="A43" s="54"/>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row>
    <row r="44" spans="1:35">
      <c r="A44" s="5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row>
    <row r="45" spans="1:35" ht="15.75" thickBot="1">
      <c r="A45" s="54"/>
      <c r="B45" s="125" t="s">
        <v>369</v>
      </c>
      <c r="C45" s="12"/>
      <c r="D45" s="68" t="s">
        <v>519</v>
      </c>
      <c r="E45" s="68"/>
      <c r="F45" s="68"/>
      <c r="G45" s="68"/>
      <c r="H45" s="68"/>
      <c r="I45" s="68"/>
      <c r="J45" s="68"/>
      <c r="K45" s="68"/>
      <c r="L45" s="68"/>
      <c r="M45" s="68"/>
      <c r="N45" s="68"/>
      <c r="O45" s="12"/>
      <c r="P45" s="39"/>
      <c r="Q45" s="39"/>
      <c r="R45" s="39"/>
      <c r="S45" s="12"/>
      <c r="T45" s="39"/>
      <c r="U45" s="39"/>
      <c r="V45" s="39"/>
      <c r="W45" s="12"/>
      <c r="X45" s="39"/>
      <c r="Y45" s="39"/>
      <c r="Z45" s="39"/>
      <c r="AA45" s="12"/>
      <c r="AB45" s="39"/>
      <c r="AC45" s="39"/>
      <c r="AD45" s="39"/>
    </row>
    <row r="46" spans="1:35" ht="15.75" thickBot="1">
      <c r="A46" s="54"/>
      <c r="B46" s="22"/>
      <c r="C46" s="22"/>
      <c r="D46" s="132" t="s">
        <v>520</v>
      </c>
      <c r="E46" s="132"/>
      <c r="F46" s="132"/>
      <c r="G46" s="23"/>
      <c r="H46" s="132" t="s">
        <v>521</v>
      </c>
      <c r="I46" s="132"/>
      <c r="J46" s="132"/>
      <c r="K46" s="23"/>
      <c r="L46" s="132" t="s">
        <v>522</v>
      </c>
      <c r="M46" s="132"/>
      <c r="N46" s="132"/>
      <c r="O46" s="23"/>
      <c r="P46" s="131" t="s">
        <v>523</v>
      </c>
      <c r="Q46" s="131"/>
      <c r="R46" s="131"/>
      <c r="S46" s="23"/>
      <c r="T46" s="131" t="s">
        <v>524</v>
      </c>
      <c r="U46" s="131"/>
      <c r="V46" s="131"/>
      <c r="W46" s="23"/>
      <c r="X46" s="131" t="s">
        <v>525</v>
      </c>
      <c r="Y46" s="131"/>
      <c r="Z46" s="131"/>
      <c r="AA46" s="23"/>
      <c r="AB46" s="131" t="s">
        <v>526</v>
      </c>
      <c r="AC46" s="131"/>
      <c r="AD46" s="131"/>
    </row>
    <row r="47" spans="1:35">
      <c r="A47" s="54"/>
      <c r="B47" s="126" t="s">
        <v>527</v>
      </c>
      <c r="C47" s="12"/>
      <c r="D47" s="44"/>
      <c r="E47" s="44"/>
      <c r="F47" s="44"/>
      <c r="G47" s="12"/>
      <c r="H47" s="44"/>
      <c r="I47" s="44"/>
      <c r="J47" s="44"/>
      <c r="K47" s="12"/>
      <c r="L47" s="44"/>
      <c r="M47" s="44"/>
      <c r="N47" s="44"/>
      <c r="O47" s="12"/>
      <c r="P47" s="44"/>
      <c r="Q47" s="44"/>
      <c r="R47" s="44"/>
      <c r="S47" s="12"/>
      <c r="T47" s="44"/>
      <c r="U47" s="44"/>
      <c r="V47" s="44"/>
      <c r="W47" s="12"/>
      <c r="X47" s="44"/>
      <c r="Y47" s="44"/>
      <c r="Z47" s="44"/>
      <c r="AA47" s="12"/>
      <c r="AB47" s="44"/>
      <c r="AC47" s="44"/>
      <c r="AD47" s="44"/>
    </row>
    <row r="48" spans="1:35">
      <c r="A48" s="54"/>
      <c r="B48" s="133" t="s">
        <v>528</v>
      </c>
      <c r="C48" s="49"/>
      <c r="D48" s="133" t="s">
        <v>373</v>
      </c>
      <c r="E48" s="134">
        <v>18</v>
      </c>
      <c r="F48" s="49"/>
      <c r="G48" s="49"/>
      <c r="H48" s="133" t="s">
        <v>373</v>
      </c>
      <c r="I48" s="134">
        <v>43</v>
      </c>
      <c r="J48" s="49"/>
      <c r="K48" s="49"/>
      <c r="L48" s="133" t="s">
        <v>373</v>
      </c>
      <c r="M48" s="134" t="s">
        <v>382</v>
      </c>
      <c r="N48" s="49"/>
      <c r="O48" s="49"/>
      <c r="P48" s="133" t="s">
        <v>373</v>
      </c>
      <c r="Q48" s="134">
        <v>516</v>
      </c>
      <c r="R48" s="49"/>
      <c r="S48" s="49"/>
      <c r="T48" s="133" t="s">
        <v>373</v>
      </c>
      <c r="U48" s="134">
        <v>577</v>
      </c>
      <c r="V48" s="49"/>
      <c r="W48" s="49"/>
      <c r="X48" s="133" t="s">
        <v>373</v>
      </c>
      <c r="Y48" s="135">
        <v>60946</v>
      </c>
      <c r="Z48" s="49"/>
      <c r="AA48" s="49"/>
      <c r="AB48" s="133" t="s">
        <v>373</v>
      </c>
      <c r="AC48" s="135">
        <v>61523</v>
      </c>
      <c r="AD48" s="49"/>
    </row>
    <row r="49" spans="1:30">
      <c r="A49" s="54"/>
      <c r="B49" s="133"/>
      <c r="C49" s="49"/>
      <c r="D49" s="133"/>
      <c r="E49" s="134"/>
      <c r="F49" s="49"/>
      <c r="G49" s="49"/>
      <c r="H49" s="133"/>
      <c r="I49" s="134"/>
      <c r="J49" s="49"/>
      <c r="K49" s="49"/>
      <c r="L49" s="133"/>
      <c r="M49" s="134"/>
      <c r="N49" s="49"/>
      <c r="O49" s="49"/>
      <c r="P49" s="133"/>
      <c r="Q49" s="134"/>
      <c r="R49" s="49"/>
      <c r="S49" s="49"/>
      <c r="T49" s="133"/>
      <c r="U49" s="134"/>
      <c r="V49" s="49"/>
      <c r="W49" s="49"/>
      <c r="X49" s="133"/>
      <c r="Y49" s="135"/>
      <c r="Z49" s="49"/>
      <c r="AA49" s="49"/>
      <c r="AB49" s="133"/>
      <c r="AC49" s="135"/>
      <c r="AD49" s="49"/>
    </row>
    <row r="50" spans="1:30">
      <c r="A50" s="54"/>
      <c r="B50" s="136" t="s">
        <v>529</v>
      </c>
      <c r="C50" s="39"/>
      <c r="D50" s="137">
        <v>168</v>
      </c>
      <c r="E50" s="137"/>
      <c r="F50" s="39"/>
      <c r="G50" s="39"/>
      <c r="H50" s="137">
        <v>634</v>
      </c>
      <c r="I50" s="137"/>
      <c r="J50" s="39"/>
      <c r="K50" s="39"/>
      <c r="L50" s="137" t="s">
        <v>382</v>
      </c>
      <c r="M50" s="137"/>
      <c r="N50" s="39"/>
      <c r="O50" s="39"/>
      <c r="P50" s="138">
        <v>4677</v>
      </c>
      <c r="Q50" s="138"/>
      <c r="R50" s="39"/>
      <c r="S50" s="39"/>
      <c r="T50" s="138">
        <v>5479</v>
      </c>
      <c r="U50" s="138"/>
      <c r="V50" s="39"/>
      <c r="W50" s="39"/>
      <c r="X50" s="138">
        <v>48711</v>
      </c>
      <c r="Y50" s="138"/>
      <c r="Z50" s="39"/>
      <c r="AA50" s="39"/>
      <c r="AB50" s="138">
        <v>54190</v>
      </c>
      <c r="AC50" s="138"/>
      <c r="AD50" s="39"/>
    </row>
    <row r="51" spans="1:30">
      <c r="A51" s="54"/>
      <c r="B51" s="136"/>
      <c r="C51" s="39"/>
      <c r="D51" s="137"/>
      <c r="E51" s="137"/>
      <c r="F51" s="39"/>
      <c r="G51" s="39"/>
      <c r="H51" s="137"/>
      <c r="I51" s="137"/>
      <c r="J51" s="39"/>
      <c r="K51" s="39"/>
      <c r="L51" s="137"/>
      <c r="M51" s="137"/>
      <c r="N51" s="39"/>
      <c r="O51" s="39"/>
      <c r="P51" s="138"/>
      <c r="Q51" s="138"/>
      <c r="R51" s="39"/>
      <c r="S51" s="39"/>
      <c r="T51" s="138"/>
      <c r="U51" s="138"/>
      <c r="V51" s="39"/>
      <c r="W51" s="39"/>
      <c r="X51" s="138"/>
      <c r="Y51" s="138"/>
      <c r="Z51" s="39"/>
      <c r="AA51" s="39"/>
      <c r="AB51" s="138"/>
      <c r="AC51" s="138"/>
      <c r="AD51" s="39"/>
    </row>
    <row r="52" spans="1:30">
      <c r="A52" s="54"/>
      <c r="B52" s="127" t="s">
        <v>530</v>
      </c>
      <c r="C52" s="22"/>
      <c r="D52" s="49"/>
      <c r="E52" s="49"/>
      <c r="F52" s="49"/>
      <c r="G52" s="22"/>
      <c r="H52" s="49"/>
      <c r="I52" s="49"/>
      <c r="J52" s="49"/>
      <c r="K52" s="22"/>
      <c r="L52" s="49"/>
      <c r="M52" s="49"/>
      <c r="N52" s="49"/>
      <c r="O52" s="22"/>
      <c r="P52" s="49"/>
      <c r="Q52" s="49"/>
      <c r="R52" s="49"/>
      <c r="S52" s="22"/>
      <c r="T52" s="49"/>
      <c r="U52" s="49"/>
      <c r="V52" s="49"/>
      <c r="W52" s="22"/>
      <c r="X52" s="49"/>
      <c r="Y52" s="49"/>
      <c r="Z52" s="49"/>
      <c r="AA52" s="22"/>
      <c r="AB52" s="49"/>
      <c r="AC52" s="49"/>
      <c r="AD52" s="49"/>
    </row>
    <row r="53" spans="1:30">
      <c r="A53" s="54"/>
      <c r="B53" s="139" t="s">
        <v>531</v>
      </c>
      <c r="C53" s="39"/>
      <c r="D53" s="138">
        <v>3454</v>
      </c>
      <c r="E53" s="138"/>
      <c r="F53" s="39"/>
      <c r="G53" s="39"/>
      <c r="H53" s="137">
        <v>522</v>
      </c>
      <c r="I53" s="137"/>
      <c r="J53" s="39"/>
      <c r="K53" s="39"/>
      <c r="L53" s="137" t="s">
        <v>382</v>
      </c>
      <c r="M53" s="137"/>
      <c r="N53" s="39"/>
      <c r="O53" s="39"/>
      <c r="P53" s="138">
        <v>11580</v>
      </c>
      <c r="Q53" s="138"/>
      <c r="R53" s="39"/>
      <c r="S53" s="39"/>
      <c r="T53" s="138">
        <v>15556</v>
      </c>
      <c r="U53" s="138"/>
      <c r="V53" s="39"/>
      <c r="W53" s="39"/>
      <c r="X53" s="138">
        <v>593698</v>
      </c>
      <c r="Y53" s="138"/>
      <c r="Z53" s="39"/>
      <c r="AA53" s="39"/>
      <c r="AB53" s="138">
        <v>609254</v>
      </c>
      <c r="AC53" s="138"/>
      <c r="AD53" s="39"/>
    </row>
    <row r="54" spans="1:30">
      <c r="A54" s="54"/>
      <c r="B54" s="139"/>
      <c r="C54" s="39"/>
      <c r="D54" s="138"/>
      <c r="E54" s="138"/>
      <c r="F54" s="39"/>
      <c r="G54" s="39"/>
      <c r="H54" s="137"/>
      <c r="I54" s="137"/>
      <c r="J54" s="39"/>
      <c r="K54" s="39"/>
      <c r="L54" s="137"/>
      <c r="M54" s="137"/>
      <c r="N54" s="39"/>
      <c r="O54" s="39"/>
      <c r="P54" s="138"/>
      <c r="Q54" s="138"/>
      <c r="R54" s="39"/>
      <c r="S54" s="39"/>
      <c r="T54" s="138"/>
      <c r="U54" s="138"/>
      <c r="V54" s="39"/>
      <c r="W54" s="39"/>
      <c r="X54" s="138"/>
      <c r="Y54" s="138"/>
      <c r="Z54" s="39"/>
      <c r="AA54" s="39"/>
      <c r="AB54" s="138"/>
      <c r="AC54" s="138"/>
      <c r="AD54" s="39"/>
    </row>
    <row r="55" spans="1:30">
      <c r="A55" s="54"/>
      <c r="B55" s="140" t="s">
        <v>532</v>
      </c>
      <c r="C55" s="49"/>
      <c r="D55" s="135">
        <v>1765</v>
      </c>
      <c r="E55" s="135"/>
      <c r="F55" s="49"/>
      <c r="G55" s="49"/>
      <c r="H55" s="134">
        <v>77</v>
      </c>
      <c r="I55" s="134"/>
      <c r="J55" s="49"/>
      <c r="K55" s="49"/>
      <c r="L55" s="134" t="s">
        <v>382</v>
      </c>
      <c r="M55" s="134"/>
      <c r="N55" s="49"/>
      <c r="O55" s="49"/>
      <c r="P55" s="135">
        <v>18380</v>
      </c>
      <c r="Q55" s="135"/>
      <c r="R55" s="49"/>
      <c r="S55" s="49"/>
      <c r="T55" s="135">
        <v>20222</v>
      </c>
      <c r="U55" s="135"/>
      <c r="V55" s="49"/>
      <c r="W55" s="49"/>
      <c r="X55" s="135">
        <v>261524</v>
      </c>
      <c r="Y55" s="135"/>
      <c r="Z55" s="49"/>
      <c r="AA55" s="49"/>
      <c r="AB55" s="135">
        <v>281746</v>
      </c>
      <c r="AC55" s="135"/>
      <c r="AD55" s="49"/>
    </row>
    <row r="56" spans="1:30">
      <c r="A56" s="54"/>
      <c r="B56" s="140"/>
      <c r="C56" s="49"/>
      <c r="D56" s="135"/>
      <c r="E56" s="135"/>
      <c r="F56" s="49"/>
      <c r="G56" s="49"/>
      <c r="H56" s="134"/>
      <c r="I56" s="134"/>
      <c r="J56" s="49"/>
      <c r="K56" s="49"/>
      <c r="L56" s="134"/>
      <c r="M56" s="134"/>
      <c r="N56" s="49"/>
      <c r="O56" s="49"/>
      <c r="P56" s="135"/>
      <c r="Q56" s="135"/>
      <c r="R56" s="49"/>
      <c r="S56" s="49"/>
      <c r="T56" s="135"/>
      <c r="U56" s="135"/>
      <c r="V56" s="49"/>
      <c r="W56" s="49"/>
      <c r="X56" s="135"/>
      <c r="Y56" s="135"/>
      <c r="Z56" s="49"/>
      <c r="AA56" s="49"/>
      <c r="AB56" s="135"/>
      <c r="AC56" s="135"/>
      <c r="AD56" s="49"/>
    </row>
    <row r="57" spans="1:30">
      <c r="A57" s="54"/>
      <c r="B57" s="136" t="s">
        <v>533</v>
      </c>
      <c r="C57" s="39"/>
      <c r="D57" s="137">
        <v>56</v>
      </c>
      <c r="E57" s="137"/>
      <c r="F57" s="39"/>
      <c r="G57" s="39"/>
      <c r="H57" s="137">
        <v>17</v>
      </c>
      <c r="I57" s="137"/>
      <c r="J57" s="39"/>
      <c r="K57" s="39"/>
      <c r="L57" s="137" t="s">
        <v>382</v>
      </c>
      <c r="M57" s="137"/>
      <c r="N57" s="39"/>
      <c r="O57" s="39"/>
      <c r="P57" s="137">
        <v>12</v>
      </c>
      <c r="Q57" s="137"/>
      <c r="R57" s="39"/>
      <c r="S57" s="39"/>
      <c r="T57" s="137">
        <v>85</v>
      </c>
      <c r="U57" s="137"/>
      <c r="V57" s="39"/>
      <c r="W57" s="39"/>
      <c r="X57" s="138">
        <v>43798</v>
      </c>
      <c r="Y57" s="138"/>
      <c r="Z57" s="39"/>
      <c r="AA57" s="39"/>
      <c r="AB57" s="138">
        <v>43883</v>
      </c>
      <c r="AC57" s="138"/>
      <c r="AD57" s="39"/>
    </row>
    <row r="58" spans="1:30" ht="15.75" thickBot="1">
      <c r="A58" s="54"/>
      <c r="B58" s="136"/>
      <c r="C58" s="39"/>
      <c r="D58" s="141"/>
      <c r="E58" s="141"/>
      <c r="F58" s="77"/>
      <c r="G58" s="77"/>
      <c r="H58" s="141"/>
      <c r="I58" s="141"/>
      <c r="J58" s="77"/>
      <c r="K58" s="77"/>
      <c r="L58" s="141"/>
      <c r="M58" s="141"/>
      <c r="N58" s="77"/>
      <c r="O58" s="77"/>
      <c r="P58" s="141"/>
      <c r="Q58" s="141"/>
      <c r="R58" s="77"/>
      <c r="S58" s="77"/>
      <c r="T58" s="141"/>
      <c r="U58" s="141"/>
      <c r="V58" s="77"/>
      <c r="W58" s="77"/>
      <c r="X58" s="142"/>
      <c r="Y58" s="142"/>
      <c r="Z58" s="77"/>
      <c r="AA58" s="77"/>
      <c r="AB58" s="142"/>
      <c r="AC58" s="142"/>
      <c r="AD58" s="77"/>
    </row>
    <row r="59" spans="1:30">
      <c r="A59" s="54"/>
      <c r="B59" s="140" t="s">
        <v>150</v>
      </c>
      <c r="C59" s="49"/>
      <c r="D59" s="143" t="s">
        <v>373</v>
      </c>
      <c r="E59" s="145">
        <v>5461</v>
      </c>
      <c r="F59" s="74"/>
      <c r="G59" s="74"/>
      <c r="H59" s="143" t="s">
        <v>373</v>
      </c>
      <c r="I59" s="145">
        <v>1293</v>
      </c>
      <c r="J59" s="74"/>
      <c r="K59" s="74"/>
      <c r="L59" s="143" t="s">
        <v>373</v>
      </c>
      <c r="M59" s="147" t="s">
        <v>382</v>
      </c>
      <c r="N59" s="74"/>
      <c r="O59" s="74"/>
      <c r="P59" s="143" t="s">
        <v>373</v>
      </c>
      <c r="Q59" s="145">
        <v>35165</v>
      </c>
      <c r="R59" s="74"/>
      <c r="S59" s="74"/>
      <c r="T59" s="143" t="s">
        <v>373</v>
      </c>
      <c r="U59" s="145">
        <v>41919</v>
      </c>
      <c r="V59" s="74"/>
      <c r="W59" s="74"/>
      <c r="X59" s="143" t="s">
        <v>373</v>
      </c>
      <c r="Y59" s="145">
        <v>1008677</v>
      </c>
      <c r="Z59" s="74"/>
      <c r="AA59" s="74"/>
      <c r="AB59" s="143" t="s">
        <v>373</v>
      </c>
      <c r="AC59" s="145">
        <v>1050596</v>
      </c>
      <c r="AD59" s="74"/>
    </row>
    <row r="60" spans="1:30" ht="15.75" thickBot="1">
      <c r="A60" s="54"/>
      <c r="B60" s="140"/>
      <c r="C60" s="49"/>
      <c r="D60" s="144"/>
      <c r="E60" s="146"/>
      <c r="F60" s="88"/>
      <c r="G60" s="88"/>
      <c r="H60" s="144"/>
      <c r="I60" s="146"/>
      <c r="J60" s="88"/>
      <c r="K60" s="88"/>
      <c r="L60" s="144"/>
      <c r="M60" s="148"/>
      <c r="N60" s="88"/>
      <c r="O60" s="88"/>
      <c r="P60" s="144"/>
      <c r="Q60" s="146"/>
      <c r="R60" s="88"/>
      <c r="S60" s="88"/>
      <c r="T60" s="144"/>
      <c r="U60" s="146"/>
      <c r="V60" s="88"/>
      <c r="W60" s="88"/>
      <c r="X60" s="144"/>
      <c r="Y60" s="146"/>
      <c r="Z60" s="88"/>
      <c r="AA60" s="88"/>
      <c r="AB60" s="144"/>
      <c r="AC60" s="146"/>
      <c r="AD60" s="88"/>
    </row>
    <row r="61" spans="1:30">
      <c r="A61" s="54"/>
      <c r="B61" s="126" t="s">
        <v>534</v>
      </c>
      <c r="C61" s="12"/>
      <c r="D61" s="44"/>
      <c r="E61" s="44"/>
      <c r="F61" s="44"/>
      <c r="G61" s="12"/>
      <c r="H61" s="44"/>
      <c r="I61" s="44"/>
      <c r="J61" s="44"/>
      <c r="K61" s="12"/>
      <c r="L61" s="44"/>
      <c r="M61" s="44"/>
      <c r="N61" s="44"/>
      <c r="O61" s="12"/>
      <c r="P61" s="44"/>
      <c r="Q61" s="44"/>
      <c r="R61" s="44"/>
      <c r="S61" s="12"/>
      <c r="T61" s="44"/>
      <c r="U61" s="44"/>
      <c r="V61" s="44"/>
      <c r="W61" s="12"/>
      <c r="X61" s="44"/>
      <c r="Y61" s="44"/>
      <c r="Z61" s="44"/>
      <c r="AA61" s="12"/>
      <c r="AB61" s="44"/>
      <c r="AC61" s="44"/>
      <c r="AD61" s="44"/>
    </row>
    <row r="62" spans="1:30">
      <c r="A62" s="54"/>
      <c r="B62" s="133" t="s">
        <v>528</v>
      </c>
      <c r="C62" s="49"/>
      <c r="D62" s="133" t="s">
        <v>373</v>
      </c>
      <c r="E62" s="134">
        <v>35</v>
      </c>
      <c r="F62" s="49"/>
      <c r="G62" s="49"/>
      <c r="H62" s="133" t="s">
        <v>373</v>
      </c>
      <c r="I62" s="134">
        <v>16</v>
      </c>
      <c r="J62" s="49"/>
      <c r="K62" s="49"/>
      <c r="L62" s="133" t="s">
        <v>373</v>
      </c>
      <c r="M62" s="135">
        <v>1977</v>
      </c>
      <c r="N62" s="49"/>
      <c r="O62" s="49"/>
      <c r="P62" s="133" t="s">
        <v>373</v>
      </c>
      <c r="Q62" s="134" t="s">
        <v>382</v>
      </c>
      <c r="R62" s="49"/>
      <c r="S62" s="49"/>
      <c r="T62" s="133" t="s">
        <v>373</v>
      </c>
      <c r="U62" s="135">
        <v>2028</v>
      </c>
      <c r="V62" s="49"/>
      <c r="W62" s="49"/>
      <c r="X62" s="133" t="s">
        <v>373</v>
      </c>
      <c r="Y62" s="135">
        <v>8701</v>
      </c>
      <c r="Z62" s="49"/>
      <c r="AA62" s="49"/>
      <c r="AB62" s="133" t="s">
        <v>373</v>
      </c>
      <c r="AC62" s="135">
        <v>10729</v>
      </c>
      <c r="AD62" s="49"/>
    </row>
    <row r="63" spans="1:30">
      <c r="A63" s="54"/>
      <c r="B63" s="133"/>
      <c r="C63" s="49"/>
      <c r="D63" s="133"/>
      <c r="E63" s="134"/>
      <c r="F63" s="49"/>
      <c r="G63" s="49"/>
      <c r="H63" s="133"/>
      <c r="I63" s="134"/>
      <c r="J63" s="49"/>
      <c r="K63" s="49"/>
      <c r="L63" s="133"/>
      <c r="M63" s="135"/>
      <c r="N63" s="49"/>
      <c r="O63" s="49"/>
      <c r="P63" s="133"/>
      <c r="Q63" s="134"/>
      <c r="R63" s="49"/>
      <c r="S63" s="49"/>
      <c r="T63" s="133"/>
      <c r="U63" s="135"/>
      <c r="V63" s="49"/>
      <c r="W63" s="49"/>
      <c r="X63" s="133"/>
      <c r="Y63" s="135"/>
      <c r="Z63" s="49"/>
      <c r="AA63" s="49"/>
      <c r="AB63" s="133"/>
      <c r="AC63" s="135"/>
      <c r="AD63" s="49"/>
    </row>
    <row r="64" spans="1:30">
      <c r="A64" s="54"/>
      <c r="B64" s="136" t="s">
        <v>529</v>
      </c>
      <c r="C64" s="39"/>
      <c r="D64" s="137">
        <v>48</v>
      </c>
      <c r="E64" s="137"/>
      <c r="F64" s="39"/>
      <c r="G64" s="39"/>
      <c r="H64" s="137" t="s">
        <v>382</v>
      </c>
      <c r="I64" s="137"/>
      <c r="J64" s="39"/>
      <c r="K64" s="39"/>
      <c r="L64" s="138">
        <v>2758</v>
      </c>
      <c r="M64" s="138"/>
      <c r="N64" s="39"/>
      <c r="O64" s="39"/>
      <c r="P64" s="137" t="s">
        <v>382</v>
      </c>
      <c r="Q64" s="137"/>
      <c r="R64" s="39"/>
      <c r="S64" s="39"/>
      <c r="T64" s="138">
        <v>2806</v>
      </c>
      <c r="U64" s="138"/>
      <c r="V64" s="39"/>
      <c r="W64" s="39"/>
      <c r="X64" s="138">
        <v>7087</v>
      </c>
      <c r="Y64" s="138"/>
      <c r="Z64" s="39"/>
      <c r="AA64" s="39"/>
      <c r="AB64" s="138">
        <v>9893</v>
      </c>
      <c r="AC64" s="138"/>
      <c r="AD64" s="39"/>
    </row>
    <row r="65" spans="1:35">
      <c r="A65" s="54"/>
      <c r="B65" s="136"/>
      <c r="C65" s="39"/>
      <c r="D65" s="137"/>
      <c r="E65" s="137"/>
      <c r="F65" s="39"/>
      <c r="G65" s="39"/>
      <c r="H65" s="137"/>
      <c r="I65" s="137"/>
      <c r="J65" s="39"/>
      <c r="K65" s="39"/>
      <c r="L65" s="138"/>
      <c r="M65" s="138"/>
      <c r="N65" s="39"/>
      <c r="O65" s="39"/>
      <c r="P65" s="137"/>
      <c r="Q65" s="137"/>
      <c r="R65" s="39"/>
      <c r="S65" s="39"/>
      <c r="T65" s="138"/>
      <c r="U65" s="138"/>
      <c r="V65" s="39"/>
      <c r="W65" s="39"/>
      <c r="X65" s="138"/>
      <c r="Y65" s="138"/>
      <c r="Z65" s="39"/>
      <c r="AA65" s="39"/>
      <c r="AB65" s="138"/>
      <c r="AC65" s="138"/>
      <c r="AD65" s="39"/>
    </row>
    <row r="66" spans="1:35">
      <c r="A66" s="54"/>
      <c r="B66" s="127" t="s">
        <v>530</v>
      </c>
      <c r="C66" s="22"/>
      <c r="D66" s="49"/>
      <c r="E66" s="49"/>
      <c r="F66" s="49"/>
      <c r="G66" s="22"/>
      <c r="H66" s="49"/>
      <c r="I66" s="49"/>
      <c r="J66" s="49"/>
      <c r="K66" s="22"/>
      <c r="L66" s="49"/>
      <c r="M66" s="49"/>
      <c r="N66" s="49"/>
      <c r="O66" s="22"/>
      <c r="P66" s="49"/>
      <c r="Q66" s="49"/>
      <c r="R66" s="49"/>
      <c r="S66" s="22"/>
      <c r="T66" s="49"/>
      <c r="U66" s="49"/>
      <c r="V66" s="49"/>
      <c r="W66" s="22"/>
      <c r="X66" s="49"/>
      <c r="Y66" s="49"/>
      <c r="Z66" s="49"/>
      <c r="AA66" s="22"/>
      <c r="AB66" s="49"/>
      <c r="AC66" s="49"/>
      <c r="AD66" s="49"/>
    </row>
    <row r="67" spans="1:35">
      <c r="A67" s="54"/>
      <c r="B67" s="139" t="s">
        <v>531</v>
      </c>
      <c r="C67" s="39"/>
      <c r="D67" s="137">
        <v>135</v>
      </c>
      <c r="E67" s="137"/>
      <c r="F67" s="39"/>
      <c r="G67" s="39"/>
      <c r="H67" s="137">
        <v>9</v>
      </c>
      <c r="I67" s="137"/>
      <c r="J67" s="39"/>
      <c r="K67" s="39"/>
      <c r="L67" s="138">
        <v>2907</v>
      </c>
      <c r="M67" s="138"/>
      <c r="N67" s="39"/>
      <c r="O67" s="39"/>
      <c r="P67" s="137" t="s">
        <v>382</v>
      </c>
      <c r="Q67" s="137"/>
      <c r="R67" s="39"/>
      <c r="S67" s="39"/>
      <c r="T67" s="138">
        <v>3051</v>
      </c>
      <c r="U67" s="138"/>
      <c r="V67" s="39"/>
      <c r="W67" s="39"/>
      <c r="X67" s="138">
        <v>23802</v>
      </c>
      <c r="Y67" s="138"/>
      <c r="Z67" s="39"/>
      <c r="AA67" s="39"/>
      <c r="AB67" s="138">
        <v>26853</v>
      </c>
      <c r="AC67" s="138"/>
      <c r="AD67" s="39"/>
    </row>
    <row r="68" spans="1:35">
      <c r="A68" s="54"/>
      <c r="B68" s="139"/>
      <c r="C68" s="39"/>
      <c r="D68" s="137"/>
      <c r="E68" s="137"/>
      <c r="F68" s="39"/>
      <c r="G68" s="39"/>
      <c r="H68" s="137"/>
      <c r="I68" s="137"/>
      <c r="J68" s="39"/>
      <c r="K68" s="39"/>
      <c r="L68" s="138"/>
      <c r="M68" s="138"/>
      <c r="N68" s="39"/>
      <c r="O68" s="39"/>
      <c r="P68" s="137"/>
      <c r="Q68" s="137"/>
      <c r="R68" s="39"/>
      <c r="S68" s="39"/>
      <c r="T68" s="138"/>
      <c r="U68" s="138"/>
      <c r="V68" s="39"/>
      <c r="W68" s="39"/>
      <c r="X68" s="138"/>
      <c r="Y68" s="138"/>
      <c r="Z68" s="39"/>
      <c r="AA68" s="39"/>
      <c r="AB68" s="138"/>
      <c r="AC68" s="138"/>
      <c r="AD68" s="39"/>
    </row>
    <row r="69" spans="1:35">
      <c r="A69" s="54"/>
      <c r="B69" s="140" t="s">
        <v>532</v>
      </c>
      <c r="C69" s="49"/>
      <c r="D69" s="134">
        <v>903</v>
      </c>
      <c r="E69" s="134"/>
      <c r="F69" s="49"/>
      <c r="G69" s="49"/>
      <c r="H69" s="134" t="s">
        <v>382</v>
      </c>
      <c r="I69" s="134"/>
      <c r="J69" s="49"/>
      <c r="K69" s="49"/>
      <c r="L69" s="135">
        <v>17479</v>
      </c>
      <c r="M69" s="135"/>
      <c r="N69" s="49"/>
      <c r="O69" s="49"/>
      <c r="P69" s="134" t="s">
        <v>382</v>
      </c>
      <c r="Q69" s="134"/>
      <c r="R69" s="49"/>
      <c r="S69" s="49"/>
      <c r="T69" s="135">
        <v>18382</v>
      </c>
      <c r="U69" s="135"/>
      <c r="V69" s="49"/>
      <c r="W69" s="49"/>
      <c r="X69" s="135">
        <v>94796</v>
      </c>
      <c r="Y69" s="135"/>
      <c r="Z69" s="49"/>
      <c r="AA69" s="49"/>
      <c r="AB69" s="135">
        <v>113178</v>
      </c>
      <c r="AC69" s="135"/>
      <c r="AD69" s="49"/>
    </row>
    <row r="70" spans="1:35">
      <c r="A70" s="54"/>
      <c r="B70" s="140"/>
      <c r="C70" s="49"/>
      <c r="D70" s="134"/>
      <c r="E70" s="134"/>
      <c r="F70" s="49"/>
      <c r="G70" s="49"/>
      <c r="H70" s="134"/>
      <c r="I70" s="134"/>
      <c r="J70" s="49"/>
      <c r="K70" s="49"/>
      <c r="L70" s="135"/>
      <c r="M70" s="135"/>
      <c r="N70" s="49"/>
      <c r="O70" s="49"/>
      <c r="P70" s="134"/>
      <c r="Q70" s="134"/>
      <c r="R70" s="49"/>
      <c r="S70" s="49"/>
      <c r="T70" s="135"/>
      <c r="U70" s="135"/>
      <c r="V70" s="49"/>
      <c r="W70" s="49"/>
      <c r="X70" s="135"/>
      <c r="Y70" s="135"/>
      <c r="Z70" s="49"/>
      <c r="AA70" s="49"/>
      <c r="AB70" s="135"/>
      <c r="AC70" s="135"/>
      <c r="AD70" s="49"/>
    </row>
    <row r="71" spans="1:35">
      <c r="A71" s="54"/>
      <c r="B71" s="136" t="s">
        <v>533</v>
      </c>
      <c r="C71" s="39"/>
      <c r="D71" s="137">
        <v>6</v>
      </c>
      <c r="E71" s="137"/>
      <c r="F71" s="39"/>
      <c r="G71" s="39"/>
      <c r="H71" s="137" t="s">
        <v>382</v>
      </c>
      <c r="I71" s="137"/>
      <c r="J71" s="39"/>
      <c r="K71" s="39"/>
      <c r="L71" s="137">
        <v>12</v>
      </c>
      <c r="M71" s="137"/>
      <c r="N71" s="39"/>
      <c r="O71" s="39"/>
      <c r="P71" s="137" t="s">
        <v>382</v>
      </c>
      <c r="Q71" s="137"/>
      <c r="R71" s="39"/>
      <c r="S71" s="39"/>
      <c r="T71" s="137">
        <v>18</v>
      </c>
      <c r="U71" s="137"/>
      <c r="V71" s="39"/>
      <c r="W71" s="39"/>
      <c r="X71" s="137">
        <v>981</v>
      </c>
      <c r="Y71" s="137"/>
      <c r="Z71" s="39"/>
      <c r="AA71" s="39"/>
      <c r="AB71" s="137">
        <v>999</v>
      </c>
      <c r="AC71" s="137"/>
      <c r="AD71" s="39"/>
    </row>
    <row r="72" spans="1:35" ht="15.75" thickBot="1">
      <c r="A72" s="54"/>
      <c r="B72" s="136"/>
      <c r="C72" s="39"/>
      <c r="D72" s="141"/>
      <c r="E72" s="141"/>
      <c r="F72" s="77"/>
      <c r="G72" s="39"/>
      <c r="H72" s="141"/>
      <c r="I72" s="141"/>
      <c r="J72" s="77"/>
      <c r="K72" s="39"/>
      <c r="L72" s="141"/>
      <c r="M72" s="141"/>
      <c r="N72" s="77"/>
      <c r="O72" s="39"/>
      <c r="P72" s="141"/>
      <c r="Q72" s="141"/>
      <c r="R72" s="77"/>
      <c r="S72" s="39"/>
      <c r="T72" s="141"/>
      <c r="U72" s="141"/>
      <c r="V72" s="77"/>
      <c r="W72" s="39"/>
      <c r="X72" s="141"/>
      <c r="Y72" s="141"/>
      <c r="Z72" s="77"/>
      <c r="AA72" s="39"/>
      <c r="AB72" s="141"/>
      <c r="AC72" s="141"/>
      <c r="AD72" s="77"/>
    </row>
    <row r="73" spans="1:35">
      <c r="A73" s="54"/>
      <c r="B73" s="140" t="s">
        <v>150</v>
      </c>
      <c r="C73" s="49"/>
      <c r="D73" s="143" t="s">
        <v>373</v>
      </c>
      <c r="E73" s="145">
        <v>1127</v>
      </c>
      <c r="F73" s="74"/>
      <c r="G73" s="49"/>
      <c r="H73" s="143" t="s">
        <v>373</v>
      </c>
      <c r="I73" s="147">
        <v>25</v>
      </c>
      <c r="J73" s="74"/>
      <c r="K73" s="49"/>
      <c r="L73" s="143" t="s">
        <v>373</v>
      </c>
      <c r="M73" s="145">
        <v>25133</v>
      </c>
      <c r="N73" s="74"/>
      <c r="O73" s="49"/>
      <c r="P73" s="143" t="s">
        <v>373</v>
      </c>
      <c r="Q73" s="147" t="s">
        <v>382</v>
      </c>
      <c r="R73" s="74"/>
      <c r="S73" s="49"/>
      <c r="T73" s="143" t="s">
        <v>373</v>
      </c>
      <c r="U73" s="145">
        <v>26285</v>
      </c>
      <c r="V73" s="74"/>
      <c r="W73" s="49"/>
      <c r="X73" s="143" t="s">
        <v>373</v>
      </c>
      <c r="Y73" s="145">
        <v>135367</v>
      </c>
      <c r="Z73" s="74"/>
      <c r="AA73" s="49"/>
      <c r="AB73" s="143" t="s">
        <v>373</v>
      </c>
      <c r="AC73" s="145">
        <v>161652</v>
      </c>
      <c r="AD73" s="74"/>
    </row>
    <row r="74" spans="1:35" ht="15.75" thickBot="1">
      <c r="A74" s="54"/>
      <c r="B74" s="140"/>
      <c r="C74" s="49"/>
      <c r="D74" s="144"/>
      <c r="E74" s="146"/>
      <c r="F74" s="88"/>
      <c r="G74" s="88"/>
      <c r="H74" s="144"/>
      <c r="I74" s="148"/>
      <c r="J74" s="88"/>
      <c r="K74" s="88"/>
      <c r="L74" s="144"/>
      <c r="M74" s="146"/>
      <c r="N74" s="88"/>
      <c r="O74" s="88"/>
      <c r="P74" s="144"/>
      <c r="Q74" s="148"/>
      <c r="R74" s="88"/>
      <c r="S74" s="88"/>
      <c r="T74" s="144"/>
      <c r="U74" s="146"/>
      <c r="V74" s="88"/>
      <c r="W74" s="88"/>
      <c r="X74" s="144"/>
      <c r="Y74" s="146"/>
      <c r="Z74" s="88"/>
      <c r="AA74" s="88"/>
      <c r="AB74" s="144"/>
      <c r="AC74" s="146"/>
      <c r="AD74" s="88"/>
    </row>
    <row r="75" spans="1:35">
      <c r="A75" s="54"/>
      <c r="B75" s="139" t="s">
        <v>526</v>
      </c>
      <c r="C75" s="39"/>
      <c r="D75" s="150" t="s">
        <v>373</v>
      </c>
      <c r="E75" s="152">
        <v>6588</v>
      </c>
      <c r="F75" s="44"/>
      <c r="G75" s="44"/>
      <c r="H75" s="150" t="s">
        <v>373</v>
      </c>
      <c r="I75" s="152">
        <v>1318</v>
      </c>
      <c r="J75" s="44"/>
      <c r="K75" s="44"/>
      <c r="L75" s="150" t="s">
        <v>373</v>
      </c>
      <c r="M75" s="152">
        <v>25133</v>
      </c>
      <c r="N75" s="44"/>
      <c r="O75" s="44"/>
      <c r="P75" s="150" t="s">
        <v>373</v>
      </c>
      <c r="Q75" s="152">
        <v>35165</v>
      </c>
      <c r="R75" s="44"/>
      <c r="S75" s="44"/>
      <c r="T75" s="150" t="s">
        <v>373</v>
      </c>
      <c r="U75" s="152">
        <v>68204</v>
      </c>
      <c r="V75" s="44"/>
      <c r="W75" s="44"/>
      <c r="X75" s="150" t="s">
        <v>373</v>
      </c>
      <c r="Y75" s="152">
        <v>1144044</v>
      </c>
      <c r="Z75" s="44"/>
      <c r="AA75" s="44"/>
      <c r="AB75" s="150" t="s">
        <v>373</v>
      </c>
      <c r="AC75" s="152">
        <v>1212248</v>
      </c>
      <c r="AD75" s="44"/>
    </row>
    <row r="76" spans="1:35" ht="15.75" thickBot="1">
      <c r="A76" s="54"/>
      <c r="B76" s="139"/>
      <c r="C76" s="39"/>
      <c r="D76" s="151"/>
      <c r="E76" s="153"/>
      <c r="F76" s="113"/>
      <c r="G76" s="113"/>
      <c r="H76" s="151"/>
      <c r="I76" s="153"/>
      <c r="J76" s="113"/>
      <c r="K76" s="113"/>
      <c r="L76" s="151"/>
      <c r="M76" s="153"/>
      <c r="N76" s="113"/>
      <c r="O76" s="113"/>
      <c r="P76" s="151"/>
      <c r="Q76" s="153"/>
      <c r="R76" s="113"/>
      <c r="S76" s="113"/>
      <c r="T76" s="151"/>
      <c r="U76" s="153"/>
      <c r="V76" s="113"/>
      <c r="W76" s="113"/>
      <c r="X76" s="151"/>
      <c r="Y76" s="153"/>
      <c r="Z76" s="113"/>
      <c r="AA76" s="113"/>
      <c r="AB76" s="151"/>
      <c r="AC76" s="153"/>
      <c r="AD76" s="113"/>
    </row>
    <row r="77" spans="1:35" ht="15.75" thickTop="1">
      <c r="A77" s="54"/>
      <c r="B77" s="39" t="s">
        <v>536</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c r="AI77" s="39"/>
    </row>
    <row r="78" spans="1:35">
      <c r="A78" s="54"/>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c r="AI78" s="53"/>
    </row>
    <row r="79" spans="1:35">
      <c r="A79" s="54"/>
      <c r="B79" s="39" t="s">
        <v>537</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row>
    <row r="80" spans="1:35">
      <c r="A80" s="54"/>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c r="AI80" s="53"/>
    </row>
    <row r="81" spans="1:35">
      <c r="A81" s="54"/>
      <c r="B81" s="56" t="s">
        <v>538</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c r="AH81" s="56"/>
      <c r="AI81" s="56"/>
    </row>
    <row r="82" spans="1:35">
      <c r="A82" s="54"/>
      <c r="B82" s="57" t="s">
        <v>539</v>
      </c>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c r="AF82" s="57"/>
      <c r="AG82" s="57"/>
      <c r="AH82" s="57"/>
      <c r="AI82" s="57"/>
    </row>
    <row r="83" spans="1:35">
      <c r="A83" s="54"/>
      <c r="B83" s="187" t="s">
        <v>540</v>
      </c>
      <c r="C83" s="187"/>
      <c r="D83" s="187"/>
      <c r="E83" s="187"/>
      <c r="F83" s="187"/>
      <c r="G83" s="187"/>
      <c r="H83" s="187"/>
      <c r="I83" s="187"/>
      <c r="J83" s="187"/>
      <c r="K83" s="187"/>
      <c r="L83" s="187"/>
      <c r="M83" s="187"/>
      <c r="N83" s="187"/>
      <c r="O83" s="187"/>
      <c r="P83" s="187"/>
      <c r="Q83" s="187"/>
      <c r="R83" s="187"/>
      <c r="S83" s="187"/>
      <c r="T83" s="187"/>
      <c r="U83" s="187"/>
      <c r="V83" s="187"/>
      <c r="W83" s="187"/>
      <c r="X83" s="187"/>
      <c r="Y83" s="187"/>
      <c r="Z83" s="187"/>
      <c r="AA83" s="187"/>
      <c r="AB83" s="187"/>
      <c r="AC83" s="187"/>
      <c r="AD83" s="187"/>
      <c r="AE83" s="187"/>
      <c r="AF83" s="187"/>
      <c r="AG83" s="187"/>
      <c r="AH83" s="187"/>
      <c r="AI83" s="187"/>
    </row>
    <row r="84" spans="1:35">
      <c r="A84" s="54"/>
      <c r="B84" s="187" t="s">
        <v>541</v>
      </c>
      <c r="C84" s="187"/>
      <c r="D84" s="187"/>
      <c r="E84" s="187"/>
      <c r="F84" s="187"/>
      <c r="G84" s="187"/>
      <c r="H84" s="187"/>
      <c r="I84" s="187"/>
      <c r="J84" s="187"/>
      <c r="K84" s="187"/>
      <c r="L84" s="187"/>
      <c r="M84" s="187"/>
      <c r="N84" s="187"/>
      <c r="O84" s="187"/>
      <c r="P84" s="187"/>
      <c r="Q84" s="187"/>
      <c r="R84" s="187"/>
      <c r="S84" s="187"/>
      <c r="T84" s="187"/>
      <c r="U84" s="187"/>
      <c r="V84" s="187"/>
      <c r="W84" s="187"/>
      <c r="X84" s="187"/>
      <c r="Y84" s="187"/>
      <c r="Z84" s="187"/>
      <c r="AA84" s="187"/>
      <c r="AB84" s="187"/>
      <c r="AC84" s="187"/>
      <c r="AD84" s="187"/>
      <c r="AE84" s="187"/>
      <c r="AF84" s="187"/>
      <c r="AG84" s="187"/>
      <c r="AH84" s="187"/>
      <c r="AI84" s="187"/>
    </row>
    <row r="85" spans="1:35">
      <c r="A85" s="54"/>
      <c r="B85" s="187" t="s">
        <v>542</v>
      </c>
      <c r="C85" s="187"/>
      <c r="D85" s="187"/>
      <c r="E85" s="187"/>
      <c r="F85" s="187"/>
      <c r="G85" s="187"/>
      <c r="H85" s="187"/>
      <c r="I85" s="187"/>
      <c r="J85" s="187"/>
      <c r="K85" s="187"/>
      <c r="L85" s="187"/>
      <c r="M85" s="187"/>
      <c r="N85" s="187"/>
      <c r="O85" s="187"/>
      <c r="P85" s="187"/>
      <c r="Q85" s="187"/>
      <c r="R85" s="187"/>
      <c r="S85" s="187"/>
      <c r="T85" s="187"/>
      <c r="U85" s="187"/>
      <c r="V85" s="187"/>
      <c r="W85" s="187"/>
      <c r="X85" s="187"/>
      <c r="Y85" s="187"/>
      <c r="Z85" s="187"/>
      <c r="AA85" s="187"/>
      <c r="AB85" s="187"/>
      <c r="AC85" s="187"/>
      <c r="AD85" s="187"/>
      <c r="AE85" s="187"/>
      <c r="AF85" s="187"/>
      <c r="AG85" s="187"/>
      <c r="AH85" s="187"/>
      <c r="AI85" s="187"/>
    </row>
    <row r="86" spans="1:35">
      <c r="A86" s="54"/>
      <c r="B86" s="187" t="s">
        <v>543</v>
      </c>
      <c r="C86" s="187"/>
      <c r="D86" s="187"/>
      <c r="E86" s="187"/>
      <c r="F86" s="187"/>
      <c r="G86" s="187"/>
      <c r="H86" s="187"/>
      <c r="I86" s="187"/>
      <c r="J86" s="187"/>
      <c r="K86" s="187"/>
      <c r="L86" s="187"/>
      <c r="M86" s="187"/>
      <c r="N86" s="187"/>
      <c r="O86" s="187"/>
      <c r="P86" s="187"/>
      <c r="Q86" s="187"/>
      <c r="R86" s="187"/>
      <c r="S86" s="187"/>
      <c r="T86" s="187"/>
      <c r="U86" s="187"/>
      <c r="V86" s="187"/>
      <c r="W86" s="187"/>
      <c r="X86" s="187"/>
      <c r="Y86" s="187"/>
      <c r="Z86" s="187"/>
      <c r="AA86" s="187"/>
      <c r="AB86" s="187"/>
      <c r="AC86" s="187"/>
      <c r="AD86" s="187"/>
      <c r="AE86" s="187"/>
      <c r="AF86" s="187"/>
      <c r="AG86" s="187"/>
      <c r="AH86" s="187"/>
      <c r="AI86" s="187"/>
    </row>
    <row r="87" spans="1:35">
      <c r="A87" s="54"/>
      <c r="B87" s="39" t="s">
        <v>544</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row>
    <row r="88" spans="1:35">
      <c r="A88" s="54"/>
      <c r="B88" s="39" t="s">
        <v>545</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row>
    <row r="89" spans="1:35">
      <c r="A89" s="54"/>
      <c r="B89" s="34"/>
      <c r="C89" s="34"/>
      <c r="D89" s="34"/>
      <c r="E89" s="34"/>
      <c r="F89" s="34"/>
      <c r="G89" s="34"/>
      <c r="H89" s="34"/>
      <c r="I89" s="34"/>
      <c r="J89" s="34"/>
      <c r="K89" s="34"/>
      <c r="L89" s="34"/>
      <c r="M89" s="34"/>
      <c r="N89" s="34"/>
      <c r="O89" s="34"/>
      <c r="P89" s="34"/>
      <c r="Q89" s="34"/>
      <c r="R89" s="34"/>
      <c r="S89" s="34"/>
      <c r="T89" s="34"/>
      <c r="U89" s="34"/>
      <c r="V89" s="34"/>
    </row>
    <row r="90" spans="1:35">
      <c r="A90" s="54"/>
      <c r="B90" s="13"/>
      <c r="C90" s="13"/>
      <c r="D90" s="13"/>
      <c r="E90" s="13"/>
      <c r="F90" s="13"/>
      <c r="G90" s="13"/>
      <c r="H90" s="13"/>
      <c r="I90" s="13"/>
      <c r="J90" s="13"/>
      <c r="K90" s="13"/>
      <c r="L90" s="13"/>
      <c r="M90" s="13"/>
      <c r="N90" s="13"/>
      <c r="O90" s="13"/>
      <c r="P90" s="13"/>
      <c r="Q90" s="13"/>
      <c r="R90" s="13"/>
      <c r="S90" s="13"/>
      <c r="T90" s="13"/>
      <c r="U90" s="13"/>
      <c r="V90" s="13"/>
    </row>
    <row r="91" spans="1:35">
      <c r="A91" s="54"/>
      <c r="B91" s="19" t="s">
        <v>369</v>
      </c>
      <c r="C91" s="12"/>
      <c r="D91" s="157" t="s">
        <v>546</v>
      </c>
      <c r="E91" s="157"/>
      <c r="F91" s="157"/>
      <c r="G91" s="12"/>
      <c r="H91" s="157" t="s">
        <v>547</v>
      </c>
      <c r="I91" s="157"/>
      <c r="J91" s="157"/>
      <c r="K91" s="12"/>
      <c r="L91" s="157" t="s">
        <v>548</v>
      </c>
      <c r="M91" s="157"/>
      <c r="N91" s="157"/>
      <c r="O91" s="12"/>
      <c r="P91" s="157" t="s">
        <v>549</v>
      </c>
      <c r="Q91" s="157"/>
      <c r="R91" s="157"/>
      <c r="S91" s="12"/>
      <c r="T91" s="39"/>
      <c r="U91" s="39"/>
      <c r="V91" s="39"/>
    </row>
    <row r="92" spans="1:35" ht="15.75" thickBot="1">
      <c r="A92" s="54"/>
      <c r="B92" s="12"/>
      <c r="C92" s="12"/>
      <c r="D92" s="104" t="s">
        <v>550</v>
      </c>
      <c r="E92" s="104"/>
      <c r="F92" s="104"/>
      <c r="G92" s="12"/>
      <c r="H92" s="104" t="s">
        <v>551</v>
      </c>
      <c r="I92" s="104"/>
      <c r="J92" s="104"/>
      <c r="K92" s="12"/>
      <c r="L92" s="104" t="s">
        <v>552</v>
      </c>
      <c r="M92" s="104"/>
      <c r="N92" s="104"/>
      <c r="O92" s="12"/>
      <c r="P92" s="104" t="s">
        <v>553</v>
      </c>
      <c r="Q92" s="104"/>
      <c r="R92" s="104"/>
      <c r="S92" s="12"/>
      <c r="T92" s="104" t="s">
        <v>150</v>
      </c>
      <c r="U92" s="104"/>
      <c r="V92" s="104"/>
    </row>
    <row r="93" spans="1:35">
      <c r="A93" s="54"/>
      <c r="B93" s="51" t="s">
        <v>528</v>
      </c>
      <c r="C93" s="49"/>
      <c r="D93" s="70" t="s">
        <v>373</v>
      </c>
      <c r="E93" s="72">
        <v>104165</v>
      </c>
      <c r="F93" s="74"/>
      <c r="G93" s="49"/>
      <c r="H93" s="70" t="s">
        <v>373</v>
      </c>
      <c r="I93" s="72">
        <v>6318</v>
      </c>
      <c r="J93" s="74"/>
      <c r="K93" s="49"/>
      <c r="L93" s="70" t="s">
        <v>373</v>
      </c>
      <c r="M93" s="72">
        <v>2930</v>
      </c>
      <c r="N93" s="74"/>
      <c r="O93" s="49"/>
      <c r="P93" s="70" t="s">
        <v>373</v>
      </c>
      <c r="Q93" s="110" t="s">
        <v>382</v>
      </c>
      <c r="R93" s="74"/>
      <c r="S93" s="49"/>
      <c r="T93" s="70" t="s">
        <v>373</v>
      </c>
      <c r="U93" s="72">
        <v>113413</v>
      </c>
      <c r="V93" s="74"/>
    </row>
    <row r="94" spans="1:35">
      <c r="A94" s="54"/>
      <c r="B94" s="51"/>
      <c r="C94" s="49"/>
      <c r="D94" s="51"/>
      <c r="E94" s="79"/>
      <c r="F94" s="49"/>
      <c r="G94" s="49"/>
      <c r="H94" s="51"/>
      <c r="I94" s="79"/>
      <c r="J94" s="49"/>
      <c r="K94" s="49"/>
      <c r="L94" s="51"/>
      <c r="M94" s="79"/>
      <c r="N94" s="49"/>
      <c r="O94" s="49"/>
      <c r="P94" s="51"/>
      <c r="Q94" s="50"/>
      <c r="R94" s="49"/>
      <c r="S94" s="49"/>
      <c r="T94" s="51"/>
      <c r="U94" s="79"/>
      <c r="V94" s="49"/>
    </row>
    <row r="95" spans="1:35">
      <c r="A95" s="54"/>
      <c r="B95" s="57" t="s">
        <v>529</v>
      </c>
      <c r="C95" s="39"/>
      <c r="D95" s="85">
        <v>68995</v>
      </c>
      <c r="E95" s="85"/>
      <c r="F95" s="39"/>
      <c r="G95" s="39"/>
      <c r="H95" s="85">
        <v>2411</v>
      </c>
      <c r="I95" s="85"/>
      <c r="J95" s="39"/>
      <c r="K95" s="39"/>
      <c r="L95" s="85">
        <v>6921</v>
      </c>
      <c r="M95" s="85"/>
      <c r="N95" s="39"/>
      <c r="O95" s="39"/>
      <c r="P95" s="76" t="s">
        <v>382</v>
      </c>
      <c r="Q95" s="76"/>
      <c r="R95" s="39"/>
      <c r="S95" s="39"/>
      <c r="T95" s="85">
        <v>78327</v>
      </c>
      <c r="U95" s="85"/>
      <c r="V95" s="39"/>
    </row>
    <row r="96" spans="1:35">
      <c r="A96" s="54"/>
      <c r="B96" s="57"/>
      <c r="C96" s="39"/>
      <c r="D96" s="85"/>
      <c r="E96" s="85"/>
      <c r="F96" s="39"/>
      <c r="G96" s="39"/>
      <c r="H96" s="85"/>
      <c r="I96" s="85"/>
      <c r="J96" s="39"/>
      <c r="K96" s="39"/>
      <c r="L96" s="85"/>
      <c r="M96" s="85"/>
      <c r="N96" s="39"/>
      <c r="O96" s="39"/>
      <c r="P96" s="76"/>
      <c r="Q96" s="76"/>
      <c r="R96" s="39"/>
      <c r="S96" s="39"/>
      <c r="T96" s="85"/>
      <c r="U96" s="85"/>
      <c r="V96" s="39"/>
    </row>
    <row r="97" spans="1:35">
      <c r="A97" s="54"/>
      <c r="B97" s="28" t="s">
        <v>530</v>
      </c>
      <c r="C97" s="22"/>
      <c r="D97" s="49"/>
      <c r="E97" s="49"/>
      <c r="F97" s="49"/>
      <c r="G97" s="22"/>
      <c r="H97" s="49"/>
      <c r="I97" s="49"/>
      <c r="J97" s="49"/>
      <c r="K97" s="22"/>
      <c r="L97" s="49"/>
      <c r="M97" s="49"/>
      <c r="N97" s="49"/>
      <c r="O97" s="22"/>
      <c r="P97" s="49"/>
      <c r="Q97" s="49"/>
      <c r="R97" s="49"/>
      <c r="S97" s="22"/>
      <c r="T97" s="49"/>
      <c r="U97" s="49"/>
      <c r="V97" s="49"/>
    </row>
    <row r="98" spans="1:35">
      <c r="A98" s="54"/>
      <c r="B98" s="105" t="s">
        <v>531</v>
      </c>
      <c r="C98" s="39"/>
      <c r="D98" s="85">
        <v>646897</v>
      </c>
      <c r="E98" s="85"/>
      <c r="F98" s="39"/>
      <c r="G98" s="39"/>
      <c r="H98" s="85">
        <v>5363</v>
      </c>
      <c r="I98" s="85"/>
      <c r="J98" s="39"/>
      <c r="K98" s="39"/>
      <c r="L98" s="85">
        <v>15342</v>
      </c>
      <c r="M98" s="85"/>
      <c r="N98" s="39"/>
      <c r="O98" s="39"/>
      <c r="P98" s="76" t="s">
        <v>382</v>
      </c>
      <c r="Q98" s="76"/>
      <c r="R98" s="39"/>
      <c r="S98" s="39"/>
      <c r="T98" s="85">
        <v>667602</v>
      </c>
      <c r="U98" s="85"/>
      <c r="V98" s="39"/>
    </row>
    <row r="99" spans="1:35">
      <c r="A99" s="54"/>
      <c r="B99" s="105"/>
      <c r="C99" s="39"/>
      <c r="D99" s="85"/>
      <c r="E99" s="85"/>
      <c r="F99" s="39"/>
      <c r="G99" s="39"/>
      <c r="H99" s="85"/>
      <c r="I99" s="85"/>
      <c r="J99" s="39"/>
      <c r="K99" s="39"/>
      <c r="L99" s="85"/>
      <c r="M99" s="85"/>
      <c r="N99" s="39"/>
      <c r="O99" s="39"/>
      <c r="P99" s="76"/>
      <c r="Q99" s="76"/>
      <c r="R99" s="39"/>
      <c r="S99" s="39"/>
      <c r="T99" s="85"/>
      <c r="U99" s="85"/>
      <c r="V99" s="39"/>
    </row>
    <row r="100" spans="1:35">
      <c r="A100" s="54"/>
      <c r="B100" s="107" t="s">
        <v>532</v>
      </c>
      <c r="C100" s="49"/>
      <c r="D100" s="79">
        <v>363267</v>
      </c>
      <c r="E100" s="79"/>
      <c r="F100" s="49"/>
      <c r="G100" s="49"/>
      <c r="H100" s="79">
        <v>25715</v>
      </c>
      <c r="I100" s="79"/>
      <c r="J100" s="49"/>
      <c r="K100" s="49"/>
      <c r="L100" s="79">
        <v>36984</v>
      </c>
      <c r="M100" s="79"/>
      <c r="N100" s="49"/>
      <c r="O100" s="49"/>
      <c r="P100" s="50">
        <v>362</v>
      </c>
      <c r="Q100" s="50"/>
      <c r="R100" s="49"/>
      <c r="S100" s="49"/>
      <c r="T100" s="79">
        <v>426328</v>
      </c>
      <c r="U100" s="79"/>
      <c r="V100" s="49"/>
    </row>
    <row r="101" spans="1:35">
      <c r="A101" s="54"/>
      <c r="B101" s="107"/>
      <c r="C101" s="49"/>
      <c r="D101" s="79"/>
      <c r="E101" s="79"/>
      <c r="F101" s="49"/>
      <c r="G101" s="49"/>
      <c r="H101" s="79"/>
      <c r="I101" s="79"/>
      <c r="J101" s="49"/>
      <c r="K101" s="49"/>
      <c r="L101" s="79"/>
      <c r="M101" s="79"/>
      <c r="N101" s="49"/>
      <c r="O101" s="49"/>
      <c r="P101" s="50"/>
      <c r="Q101" s="50"/>
      <c r="R101" s="49"/>
      <c r="S101" s="49"/>
      <c r="T101" s="79"/>
      <c r="U101" s="79"/>
      <c r="V101" s="49"/>
    </row>
    <row r="102" spans="1:35">
      <c r="A102" s="54"/>
      <c r="B102" s="57" t="s">
        <v>533</v>
      </c>
      <c r="C102" s="39"/>
      <c r="D102" s="85">
        <v>71350</v>
      </c>
      <c r="E102" s="85"/>
      <c r="F102" s="39"/>
      <c r="G102" s="39"/>
      <c r="H102" s="76">
        <v>11</v>
      </c>
      <c r="I102" s="76"/>
      <c r="J102" s="39"/>
      <c r="K102" s="39"/>
      <c r="L102" s="76">
        <v>376</v>
      </c>
      <c r="M102" s="76"/>
      <c r="N102" s="39"/>
      <c r="O102" s="39"/>
      <c r="P102" s="76">
        <v>381</v>
      </c>
      <c r="Q102" s="76"/>
      <c r="R102" s="39"/>
      <c r="S102" s="39"/>
      <c r="T102" s="85">
        <v>72118</v>
      </c>
      <c r="U102" s="85"/>
      <c r="V102" s="39"/>
    </row>
    <row r="103" spans="1:35" ht="15.75" thickBot="1">
      <c r="A103" s="54"/>
      <c r="B103" s="57"/>
      <c r="C103" s="39"/>
      <c r="D103" s="91"/>
      <c r="E103" s="91"/>
      <c r="F103" s="77"/>
      <c r="G103" s="39"/>
      <c r="H103" s="52"/>
      <c r="I103" s="52"/>
      <c r="J103" s="77"/>
      <c r="K103" s="39"/>
      <c r="L103" s="52"/>
      <c r="M103" s="52"/>
      <c r="N103" s="77"/>
      <c r="O103" s="39"/>
      <c r="P103" s="52"/>
      <c r="Q103" s="52"/>
      <c r="R103" s="77"/>
      <c r="S103" s="39"/>
      <c r="T103" s="91"/>
      <c r="U103" s="91"/>
      <c r="V103" s="77"/>
    </row>
    <row r="104" spans="1:35">
      <c r="A104" s="54"/>
      <c r="B104" s="107" t="s">
        <v>150</v>
      </c>
      <c r="C104" s="49"/>
      <c r="D104" s="70" t="s">
        <v>373</v>
      </c>
      <c r="E104" s="72">
        <v>1254674</v>
      </c>
      <c r="F104" s="74"/>
      <c r="G104" s="49"/>
      <c r="H104" s="70" t="s">
        <v>373</v>
      </c>
      <c r="I104" s="72">
        <v>39818</v>
      </c>
      <c r="J104" s="74"/>
      <c r="K104" s="49"/>
      <c r="L104" s="70" t="s">
        <v>373</v>
      </c>
      <c r="M104" s="72">
        <v>62553</v>
      </c>
      <c r="N104" s="74"/>
      <c r="O104" s="49"/>
      <c r="P104" s="70" t="s">
        <v>373</v>
      </c>
      <c r="Q104" s="110">
        <v>743</v>
      </c>
      <c r="R104" s="74"/>
      <c r="S104" s="49"/>
      <c r="T104" s="70" t="s">
        <v>373</v>
      </c>
      <c r="U104" s="72">
        <v>1357788</v>
      </c>
      <c r="V104" s="74"/>
    </row>
    <row r="105" spans="1:35" ht="15.75" thickBot="1">
      <c r="A105" s="54"/>
      <c r="B105" s="107"/>
      <c r="C105" s="49"/>
      <c r="D105" s="78"/>
      <c r="E105" s="80"/>
      <c r="F105" s="81"/>
      <c r="G105" s="49"/>
      <c r="H105" s="78"/>
      <c r="I105" s="80"/>
      <c r="J105" s="81"/>
      <c r="K105" s="49"/>
      <c r="L105" s="78"/>
      <c r="M105" s="80"/>
      <c r="N105" s="81"/>
      <c r="O105" s="49"/>
      <c r="P105" s="78"/>
      <c r="Q105" s="158"/>
      <c r="R105" s="81"/>
      <c r="S105" s="49"/>
      <c r="T105" s="78"/>
      <c r="U105" s="80"/>
      <c r="V105" s="81"/>
    </row>
    <row r="106" spans="1:35" ht="15.75" thickTop="1">
      <c r="A106" s="54"/>
      <c r="B106" s="57" t="s">
        <v>554</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c r="AI106" s="57"/>
    </row>
    <row r="107" spans="1:35">
      <c r="A107" s="54"/>
      <c r="B107" s="34"/>
      <c r="C107" s="34"/>
      <c r="D107" s="34"/>
      <c r="E107" s="34"/>
      <c r="F107" s="34"/>
      <c r="G107" s="34"/>
      <c r="H107" s="34"/>
      <c r="I107" s="34"/>
      <c r="J107" s="34"/>
      <c r="K107" s="34"/>
      <c r="L107" s="34"/>
      <c r="M107" s="34"/>
      <c r="N107" s="34"/>
      <c r="O107" s="34"/>
      <c r="P107" s="34"/>
      <c r="Q107" s="34"/>
      <c r="R107" s="34"/>
      <c r="S107" s="34"/>
      <c r="T107" s="34"/>
      <c r="U107" s="34"/>
      <c r="V107" s="34"/>
    </row>
    <row r="108" spans="1:35">
      <c r="A108" s="54"/>
      <c r="B108" s="13"/>
      <c r="C108" s="13"/>
      <c r="D108" s="13"/>
      <c r="E108" s="13"/>
      <c r="F108" s="13"/>
      <c r="G108" s="13"/>
      <c r="H108" s="13"/>
      <c r="I108" s="13"/>
      <c r="J108" s="13"/>
      <c r="K108" s="13"/>
      <c r="L108" s="13"/>
      <c r="M108" s="13"/>
      <c r="N108" s="13"/>
      <c r="O108" s="13"/>
      <c r="P108" s="13"/>
      <c r="Q108" s="13"/>
      <c r="R108" s="13"/>
      <c r="S108" s="13"/>
      <c r="T108" s="13"/>
      <c r="U108" s="13"/>
      <c r="V108" s="13"/>
    </row>
    <row r="109" spans="1:35">
      <c r="A109" s="54"/>
      <c r="B109" s="19" t="s">
        <v>369</v>
      </c>
      <c r="C109" s="12"/>
      <c r="D109" s="157" t="s">
        <v>546</v>
      </c>
      <c r="E109" s="157"/>
      <c r="F109" s="157"/>
      <c r="G109" s="12"/>
      <c r="H109" s="157" t="s">
        <v>547</v>
      </c>
      <c r="I109" s="157"/>
      <c r="J109" s="157"/>
      <c r="K109" s="12"/>
      <c r="L109" s="157" t="s">
        <v>548</v>
      </c>
      <c r="M109" s="157"/>
      <c r="N109" s="157"/>
      <c r="O109" s="12"/>
      <c r="P109" s="157" t="s">
        <v>549</v>
      </c>
      <c r="Q109" s="157"/>
      <c r="R109" s="157"/>
      <c r="S109" s="12"/>
      <c r="T109" s="39"/>
      <c r="U109" s="39"/>
      <c r="V109" s="39"/>
    </row>
    <row r="110" spans="1:35" ht="15.75" thickBot="1">
      <c r="A110" s="54"/>
      <c r="B110" s="12"/>
      <c r="C110" s="12"/>
      <c r="D110" s="104" t="s">
        <v>550</v>
      </c>
      <c r="E110" s="104"/>
      <c r="F110" s="104"/>
      <c r="G110" s="12"/>
      <c r="H110" s="104" t="s">
        <v>551</v>
      </c>
      <c r="I110" s="104"/>
      <c r="J110" s="104"/>
      <c r="K110" s="12"/>
      <c r="L110" s="104" t="s">
        <v>552</v>
      </c>
      <c r="M110" s="104"/>
      <c r="N110" s="104"/>
      <c r="O110" s="12"/>
      <c r="P110" s="104" t="s">
        <v>553</v>
      </c>
      <c r="Q110" s="104"/>
      <c r="R110" s="104"/>
      <c r="S110" s="12"/>
      <c r="T110" s="104" t="s">
        <v>150</v>
      </c>
      <c r="U110" s="104"/>
      <c r="V110" s="104"/>
    </row>
    <row r="111" spans="1:35">
      <c r="A111" s="54"/>
      <c r="B111" s="51" t="s">
        <v>528</v>
      </c>
      <c r="C111" s="49"/>
      <c r="D111" s="70" t="s">
        <v>373</v>
      </c>
      <c r="E111" s="72">
        <v>67277</v>
      </c>
      <c r="F111" s="74"/>
      <c r="G111" s="49"/>
      <c r="H111" s="70" t="s">
        <v>373</v>
      </c>
      <c r="I111" s="72">
        <v>1262</v>
      </c>
      <c r="J111" s="74"/>
      <c r="K111" s="49"/>
      <c r="L111" s="70" t="s">
        <v>373</v>
      </c>
      <c r="M111" s="72">
        <v>3713</v>
      </c>
      <c r="N111" s="74"/>
      <c r="O111" s="49"/>
      <c r="P111" s="70" t="s">
        <v>373</v>
      </c>
      <c r="Q111" s="110" t="s">
        <v>382</v>
      </c>
      <c r="R111" s="74"/>
      <c r="S111" s="49"/>
      <c r="T111" s="70" t="s">
        <v>373</v>
      </c>
      <c r="U111" s="72">
        <v>72252</v>
      </c>
      <c r="V111" s="74"/>
    </row>
    <row r="112" spans="1:35">
      <c r="A112" s="54"/>
      <c r="B112" s="51"/>
      <c r="C112" s="49"/>
      <c r="D112" s="51"/>
      <c r="E112" s="79"/>
      <c r="F112" s="49"/>
      <c r="G112" s="49"/>
      <c r="H112" s="51"/>
      <c r="I112" s="79"/>
      <c r="J112" s="49"/>
      <c r="K112" s="49"/>
      <c r="L112" s="51"/>
      <c r="M112" s="79"/>
      <c r="N112" s="49"/>
      <c r="O112" s="49"/>
      <c r="P112" s="51"/>
      <c r="Q112" s="50"/>
      <c r="R112" s="49"/>
      <c r="S112" s="49"/>
      <c r="T112" s="51"/>
      <c r="U112" s="79"/>
      <c r="V112" s="49"/>
    </row>
    <row r="113" spans="1:35">
      <c r="A113" s="54"/>
      <c r="B113" s="57" t="s">
        <v>529</v>
      </c>
      <c r="C113" s="39"/>
      <c r="D113" s="85">
        <v>50138</v>
      </c>
      <c r="E113" s="85"/>
      <c r="F113" s="39"/>
      <c r="G113" s="39"/>
      <c r="H113" s="85">
        <v>3984</v>
      </c>
      <c r="I113" s="85"/>
      <c r="J113" s="39"/>
      <c r="K113" s="39"/>
      <c r="L113" s="85">
        <v>9961</v>
      </c>
      <c r="M113" s="85"/>
      <c r="N113" s="39"/>
      <c r="O113" s="39"/>
      <c r="P113" s="76" t="s">
        <v>382</v>
      </c>
      <c r="Q113" s="76"/>
      <c r="R113" s="39"/>
      <c r="S113" s="39"/>
      <c r="T113" s="85">
        <v>64083</v>
      </c>
      <c r="U113" s="85"/>
      <c r="V113" s="39"/>
    </row>
    <row r="114" spans="1:35">
      <c r="A114" s="54"/>
      <c r="B114" s="57"/>
      <c r="C114" s="39"/>
      <c r="D114" s="85"/>
      <c r="E114" s="85"/>
      <c r="F114" s="39"/>
      <c r="G114" s="39"/>
      <c r="H114" s="85"/>
      <c r="I114" s="85"/>
      <c r="J114" s="39"/>
      <c r="K114" s="39"/>
      <c r="L114" s="85"/>
      <c r="M114" s="85"/>
      <c r="N114" s="39"/>
      <c r="O114" s="39"/>
      <c r="P114" s="76"/>
      <c r="Q114" s="76"/>
      <c r="R114" s="39"/>
      <c r="S114" s="39"/>
      <c r="T114" s="85"/>
      <c r="U114" s="85"/>
      <c r="V114" s="39"/>
    </row>
    <row r="115" spans="1:35">
      <c r="A115" s="54"/>
      <c r="B115" s="28" t="s">
        <v>530</v>
      </c>
      <c r="C115" s="22"/>
      <c r="D115" s="49"/>
      <c r="E115" s="49"/>
      <c r="F115" s="49"/>
      <c r="G115" s="22"/>
      <c r="H115" s="49"/>
      <c r="I115" s="49"/>
      <c r="J115" s="49"/>
      <c r="K115" s="22"/>
      <c r="L115" s="49"/>
      <c r="M115" s="49"/>
      <c r="N115" s="49"/>
      <c r="O115" s="22"/>
      <c r="P115" s="49"/>
      <c r="Q115" s="49"/>
      <c r="R115" s="49"/>
      <c r="S115" s="22"/>
      <c r="T115" s="49"/>
      <c r="U115" s="49"/>
      <c r="V115" s="49"/>
    </row>
    <row r="116" spans="1:35">
      <c r="A116" s="54"/>
      <c r="B116" s="105" t="s">
        <v>531</v>
      </c>
      <c r="C116" s="39"/>
      <c r="D116" s="85">
        <v>601304</v>
      </c>
      <c r="E116" s="85"/>
      <c r="F116" s="39"/>
      <c r="G116" s="39"/>
      <c r="H116" s="85">
        <v>10887</v>
      </c>
      <c r="I116" s="85"/>
      <c r="J116" s="39"/>
      <c r="K116" s="39"/>
      <c r="L116" s="85">
        <v>23916</v>
      </c>
      <c r="M116" s="85"/>
      <c r="N116" s="39"/>
      <c r="O116" s="39"/>
      <c r="P116" s="76" t="s">
        <v>382</v>
      </c>
      <c r="Q116" s="76"/>
      <c r="R116" s="39"/>
      <c r="S116" s="39"/>
      <c r="T116" s="85">
        <v>636107</v>
      </c>
      <c r="U116" s="85"/>
      <c r="V116" s="39"/>
    </row>
    <row r="117" spans="1:35">
      <c r="A117" s="54"/>
      <c r="B117" s="105"/>
      <c r="C117" s="39"/>
      <c r="D117" s="85"/>
      <c r="E117" s="85"/>
      <c r="F117" s="39"/>
      <c r="G117" s="39"/>
      <c r="H117" s="85"/>
      <c r="I117" s="85"/>
      <c r="J117" s="39"/>
      <c r="K117" s="39"/>
      <c r="L117" s="85"/>
      <c r="M117" s="85"/>
      <c r="N117" s="39"/>
      <c r="O117" s="39"/>
      <c r="P117" s="76"/>
      <c r="Q117" s="76"/>
      <c r="R117" s="39"/>
      <c r="S117" s="39"/>
      <c r="T117" s="85"/>
      <c r="U117" s="85"/>
      <c r="V117" s="39"/>
    </row>
    <row r="118" spans="1:35">
      <c r="A118" s="54"/>
      <c r="B118" s="107" t="s">
        <v>532</v>
      </c>
      <c r="C118" s="49"/>
      <c r="D118" s="79">
        <v>307661</v>
      </c>
      <c r="E118" s="79"/>
      <c r="F118" s="49"/>
      <c r="G118" s="49"/>
      <c r="H118" s="79">
        <v>29711</v>
      </c>
      <c r="I118" s="79"/>
      <c r="J118" s="49"/>
      <c r="K118" s="49"/>
      <c r="L118" s="79">
        <v>57552</v>
      </c>
      <c r="M118" s="79"/>
      <c r="N118" s="49"/>
      <c r="O118" s="49"/>
      <c r="P118" s="50" t="s">
        <v>382</v>
      </c>
      <c r="Q118" s="50"/>
      <c r="R118" s="49"/>
      <c r="S118" s="49"/>
      <c r="T118" s="79">
        <v>394924</v>
      </c>
      <c r="U118" s="79"/>
      <c r="V118" s="49"/>
    </row>
    <row r="119" spans="1:35">
      <c r="A119" s="54"/>
      <c r="B119" s="107"/>
      <c r="C119" s="49"/>
      <c r="D119" s="79"/>
      <c r="E119" s="79"/>
      <c r="F119" s="49"/>
      <c r="G119" s="49"/>
      <c r="H119" s="79"/>
      <c r="I119" s="79"/>
      <c r="J119" s="49"/>
      <c r="K119" s="49"/>
      <c r="L119" s="79"/>
      <c r="M119" s="79"/>
      <c r="N119" s="49"/>
      <c r="O119" s="49"/>
      <c r="P119" s="50"/>
      <c r="Q119" s="50"/>
      <c r="R119" s="49"/>
      <c r="S119" s="49"/>
      <c r="T119" s="79"/>
      <c r="U119" s="79"/>
      <c r="V119" s="49"/>
    </row>
    <row r="120" spans="1:35">
      <c r="A120" s="54"/>
      <c r="B120" s="57" t="s">
        <v>533</v>
      </c>
      <c r="C120" s="39"/>
      <c r="D120" s="85">
        <v>44450</v>
      </c>
      <c r="E120" s="85"/>
      <c r="F120" s="39"/>
      <c r="G120" s="39"/>
      <c r="H120" s="76">
        <v>40</v>
      </c>
      <c r="I120" s="76"/>
      <c r="J120" s="39"/>
      <c r="K120" s="39"/>
      <c r="L120" s="76">
        <v>47</v>
      </c>
      <c r="M120" s="76"/>
      <c r="N120" s="39"/>
      <c r="O120" s="39"/>
      <c r="P120" s="76">
        <v>345</v>
      </c>
      <c r="Q120" s="76"/>
      <c r="R120" s="39"/>
      <c r="S120" s="39"/>
      <c r="T120" s="85">
        <v>44882</v>
      </c>
      <c r="U120" s="85"/>
      <c r="V120" s="39"/>
    </row>
    <row r="121" spans="1:35" ht="15.75" thickBot="1">
      <c r="A121" s="54"/>
      <c r="B121" s="57"/>
      <c r="C121" s="39"/>
      <c r="D121" s="91"/>
      <c r="E121" s="91"/>
      <c r="F121" s="77"/>
      <c r="G121" s="39"/>
      <c r="H121" s="52"/>
      <c r="I121" s="52"/>
      <c r="J121" s="77"/>
      <c r="K121" s="39"/>
      <c r="L121" s="52"/>
      <c r="M121" s="52"/>
      <c r="N121" s="77"/>
      <c r="O121" s="39"/>
      <c r="P121" s="52"/>
      <c r="Q121" s="52"/>
      <c r="R121" s="77"/>
      <c r="S121" s="39"/>
      <c r="T121" s="91"/>
      <c r="U121" s="91"/>
      <c r="V121" s="77"/>
    </row>
    <row r="122" spans="1:35">
      <c r="A122" s="54"/>
      <c r="B122" s="107" t="s">
        <v>150</v>
      </c>
      <c r="C122" s="49"/>
      <c r="D122" s="70" t="s">
        <v>373</v>
      </c>
      <c r="E122" s="72">
        <v>1070830</v>
      </c>
      <c r="F122" s="74"/>
      <c r="G122" s="49"/>
      <c r="H122" s="70" t="s">
        <v>373</v>
      </c>
      <c r="I122" s="72">
        <v>45884</v>
      </c>
      <c r="J122" s="74"/>
      <c r="K122" s="49"/>
      <c r="L122" s="70" t="s">
        <v>373</v>
      </c>
      <c r="M122" s="72">
        <v>95189</v>
      </c>
      <c r="N122" s="74"/>
      <c r="O122" s="49"/>
      <c r="P122" s="70" t="s">
        <v>373</v>
      </c>
      <c r="Q122" s="110">
        <v>345</v>
      </c>
      <c r="R122" s="74"/>
      <c r="S122" s="49"/>
      <c r="T122" s="70" t="s">
        <v>373</v>
      </c>
      <c r="U122" s="72">
        <v>1212248</v>
      </c>
      <c r="V122" s="74"/>
    </row>
    <row r="123" spans="1:35" ht="15.75" thickBot="1">
      <c r="A123" s="54"/>
      <c r="B123" s="107"/>
      <c r="C123" s="49"/>
      <c r="D123" s="78"/>
      <c r="E123" s="80"/>
      <c r="F123" s="81"/>
      <c r="G123" s="49"/>
      <c r="H123" s="78"/>
      <c r="I123" s="80"/>
      <c r="J123" s="81"/>
      <c r="K123" s="49"/>
      <c r="L123" s="78"/>
      <c r="M123" s="80"/>
      <c r="N123" s="81"/>
      <c r="O123" s="49"/>
      <c r="P123" s="78"/>
      <c r="Q123" s="158"/>
      <c r="R123" s="81"/>
      <c r="S123" s="49"/>
      <c r="T123" s="78"/>
      <c r="U123" s="80"/>
      <c r="V123" s="81"/>
    </row>
    <row r="124" spans="1:35" ht="15.75" thickTop="1">
      <c r="A124" s="54"/>
      <c r="B124" s="57" t="s">
        <v>555</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c r="AH124" s="57"/>
      <c r="AI124" s="57"/>
    </row>
    <row r="125" spans="1:35">
      <c r="A125" s="54"/>
      <c r="B125" s="57" t="s">
        <v>556</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c r="AI125" s="57"/>
    </row>
    <row r="126" spans="1:35">
      <c r="A126" s="54"/>
      <c r="B126" s="57" t="s">
        <v>557</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c r="AI126" s="57"/>
    </row>
    <row r="127" spans="1:35">
      <c r="A127" s="54"/>
      <c r="B127" s="187" t="s">
        <v>558</v>
      </c>
      <c r="C127" s="187"/>
      <c r="D127" s="187"/>
      <c r="E127" s="187"/>
      <c r="F127" s="187"/>
      <c r="G127" s="187"/>
      <c r="H127" s="187"/>
      <c r="I127" s="187"/>
      <c r="J127" s="187"/>
      <c r="K127" s="187"/>
      <c r="L127" s="187"/>
      <c r="M127" s="187"/>
      <c r="N127" s="187"/>
      <c r="O127" s="187"/>
      <c r="P127" s="187"/>
      <c r="Q127" s="187"/>
      <c r="R127" s="187"/>
      <c r="S127" s="187"/>
      <c r="T127" s="187"/>
      <c r="U127" s="187"/>
      <c r="V127" s="187"/>
      <c r="W127" s="187"/>
      <c r="X127" s="187"/>
      <c r="Y127" s="187"/>
      <c r="Z127" s="187"/>
      <c r="AA127" s="187"/>
      <c r="AB127" s="187"/>
      <c r="AC127" s="187"/>
      <c r="AD127" s="187"/>
      <c r="AE127" s="187"/>
      <c r="AF127" s="187"/>
      <c r="AG127" s="187"/>
      <c r="AH127" s="187"/>
      <c r="AI127" s="187"/>
    </row>
    <row r="128" spans="1:35" ht="25.5" customHeight="1">
      <c r="A128" s="54"/>
      <c r="B128" s="57" t="s">
        <v>559</v>
      </c>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c r="AE128" s="57"/>
      <c r="AF128" s="57"/>
      <c r="AG128" s="57"/>
      <c r="AH128" s="57"/>
      <c r="AI128" s="57"/>
    </row>
    <row r="129" spans="1:35">
      <c r="A129" s="54"/>
      <c r="B129" s="187" t="s">
        <v>560</v>
      </c>
      <c r="C129" s="187"/>
      <c r="D129" s="187"/>
      <c r="E129" s="187"/>
      <c r="F129" s="187"/>
      <c r="G129" s="187"/>
      <c r="H129" s="187"/>
      <c r="I129" s="187"/>
      <c r="J129" s="187"/>
      <c r="K129" s="187"/>
      <c r="L129" s="187"/>
      <c r="M129" s="187"/>
      <c r="N129" s="187"/>
      <c r="O129" s="187"/>
      <c r="P129" s="187"/>
      <c r="Q129" s="187"/>
      <c r="R129" s="187"/>
      <c r="S129" s="187"/>
      <c r="T129" s="187"/>
      <c r="U129" s="187"/>
      <c r="V129" s="187"/>
      <c r="W129" s="187"/>
      <c r="X129" s="187"/>
      <c r="Y129" s="187"/>
      <c r="Z129" s="187"/>
      <c r="AA129" s="187"/>
      <c r="AB129" s="187"/>
      <c r="AC129" s="187"/>
      <c r="AD129" s="187"/>
      <c r="AE129" s="187"/>
      <c r="AF129" s="187"/>
      <c r="AG129" s="187"/>
      <c r="AH129" s="187"/>
      <c r="AI129" s="187"/>
    </row>
    <row r="130" spans="1:35" ht="25.5" customHeight="1">
      <c r="A130" s="54"/>
      <c r="B130" s="57" t="s">
        <v>561</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c r="AI130" s="57"/>
    </row>
    <row r="131" spans="1:35">
      <c r="A131" s="54"/>
      <c r="B131" s="39" t="s">
        <v>562</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c r="AI131" s="39"/>
    </row>
    <row r="132" spans="1:35">
      <c r="A132" s="54"/>
      <c r="B132" s="34"/>
      <c r="C132" s="34"/>
      <c r="D132" s="34"/>
      <c r="E132" s="34"/>
      <c r="F132" s="34"/>
      <c r="G132" s="34"/>
      <c r="H132" s="34"/>
      <c r="I132" s="34"/>
      <c r="J132" s="34"/>
      <c r="K132" s="34"/>
      <c r="L132" s="34"/>
      <c r="M132" s="34"/>
      <c r="N132" s="34"/>
      <c r="O132" s="34"/>
      <c r="P132" s="34"/>
      <c r="Q132" s="34"/>
      <c r="R132" s="34"/>
    </row>
    <row r="133" spans="1:35">
      <c r="A133" s="54"/>
      <c r="B133" s="13"/>
      <c r="C133" s="13"/>
      <c r="D133" s="13"/>
      <c r="E133" s="13"/>
      <c r="F133" s="13"/>
      <c r="G133" s="13"/>
      <c r="H133" s="13"/>
      <c r="I133" s="13"/>
      <c r="J133" s="13"/>
      <c r="K133" s="13"/>
      <c r="L133" s="13"/>
      <c r="M133" s="13"/>
      <c r="N133" s="13"/>
      <c r="O133" s="13"/>
      <c r="P133" s="13"/>
      <c r="Q133" s="13"/>
      <c r="R133" s="13"/>
    </row>
    <row r="134" spans="1:35" ht="15.75" thickBot="1">
      <c r="A134" s="54"/>
      <c r="B134" s="12"/>
      <c r="C134" s="12"/>
      <c r="D134" s="104" t="s">
        <v>457</v>
      </c>
      <c r="E134" s="104"/>
      <c r="F134" s="104"/>
      <c r="G134" s="104"/>
      <c r="H134" s="104"/>
      <c r="I134" s="104"/>
      <c r="J134" s="104"/>
      <c r="K134" s="12"/>
      <c r="L134" s="104" t="s">
        <v>473</v>
      </c>
      <c r="M134" s="104"/>
      <c r="N134" s="104"/>
      <c r="O134" s="104"/>
      <c r="P134" s="104"/>
      <c r="Q134" s="104"/>
      <c r="R134" s="104"/>
    </row>
    <row r="135" spans="1:35" ht="15.75" thickBot="1">
      <c r="A135" s="54"/>
      <c r="B135" s="99" t="s">
        <v>369</v>
      </c>
      <c r="C135" s="12"/>
      <c r="D135" s="119" t="s">
        <v>563</v>
      </c>
      <c r="E135" s="119"/>
      <c r="F135" s="119"/>
      <c r="G135" s="25"/>
      <c r="H135" s="119" t="s">
        <v>564</v>
      </c>
      <c r="I135" s="119"/>
      <c r="J135" s="119"/>
      <c r="K135" s="12"/>
      <c r="L135" s="119" t="s">
        <v>563</v>
      </c>
      <c r="M135" s="119"/>
      <c r="N135" s="119"/>
      <c r="O135" s="25"/>
      <c r="P135" s="119" t="s">
        <v>564</v>
      </c>
      <c r="Q135" s="119"/>
      <c r="R135" s="119"/>
    </row>
    <row r="136" spans="1:35">
      <c r="A136" s="54"/>
      <c r="B136" s="51" t="s">
        <v>565</v>
      </c>
      <c r="C136" s="49"/>
      <c r="D136" s="70" t="s">
        <v>373</v>
      </c>
      <c r="E136" s="72">
        <v>4967</v>
      </c>
      <c r="F136" s="74"/>
      <c r="G136" s="49"/>
      <c r="H136" s="70" t="s">
        <v>373</v>
      </c>
      <c r="I136" s="110" t="s">
        <v>382</v>
      </c>
      <c r="J136" s="74"/>
      <c r="K136" s="49"/>
      <c r="L136" s="70" t="s">
        <v>373</v>
      </c>
      <c r="M136" s="72">
        <v>4612</v>
      </c>
      <c r="N136" s="74"/>
      <c r="O136" s="49"/>
      <c r="P136" s="70" t="s">
        <v>373</v>
      </c>
      <c r="Q136" s="110" t="s">
        <v>382</v>
      </c>
      <c r="R136" s="74"/>
    </row>
    <row r="137" spans="1:35">
      <c r="A137" s="54"/>
      <c r="B137" s="51"/>
      <c r="C137" s="49"/>
      <c r="D137" s="51"/>
      <c r="E137" s="79"/>
      <c r="F137" s="49"/>
      <c r="G137" s="49"/>
      <c r="H137" s="51"/>
      <c r="I137" s="50"/>
      <c r="J137" s="49"/>
      <c r="K137" s="49"/>
      <c r="L137" s="51"/>
      <c r="M137" s="79"/>
      <c r="N137" s="49"/>
      <c r="O137" s="49"/>
      <c r="P137" s="51"/>
      <c r="Q137" s="50"/>
      <c r="R137" s="49"/>
    </row>
    <row r="138" spans="1:35">
      <c r="A138" s="54"/>
      <c r="B138" s="57" t="s">
        <v>566</v>
      </c>
      <c r="C138" s="39"/>
      <c r="D138" s="85">
        <v>26631</v>
      </c>
      <c r="E138" s="85"/>
      <c r="F138" s="39"/>
      <c r="G138" s="39"/>
      <c r="H138" s="76" t="s">
        <v>382</v>
      </c>
      <c r="I138" s="76"/>
      <c r="J138" s="39"/>
      <c r="K138" s="39"/>
      <c r="L138" s="85">
        <v>39866</v>
      </c>
      <c r="M138" s="85"/>
      <c r="N138" s="39"/>
      <c r="O138" s="39"/>
      <c r="P138" s="76" t="s">
        <v>382</v>
      </c>
      <c r="Q138" s="76"/>
      <c r="R138" s="39"/>
    </row>
    <row r="139" spans="1:35">
      <c r="A139" s="54"/>
      <c r="B139" s="57"/>
      <c r="C139" s="39"/>
      <c r="D139" s="85"/>
      <c r="E139" s="85"/>
      <c r="F139" s="39"/>
      <c r="G139" s="39"/>
      <c r="H139" s="76"/>
      <c r="I139" s="76"/>
      <c r="J139" s="39"/>
      <c r="K139" s="39"/>
      <c r="L139" s="85"/>
      <c r="M139" s="85"/>
      <c r="N139" s="39"/>
      <c r="O139" s="39"/>
      <c r="P139" s="76"/>
      <c r="Q139" s="76"/>
      <c r="R139" s="39"/>
    </row>
    <row r="140" spans="1:35">
      <c r="A140" s="54"/>
      <c r="B140" s="51" t="s">
        <v>567</v>
      </c>
      <c r="C140" s="49"/>
      <c r="D140" s="79">
        <v>7851</v>
      </c>
      <c r="E140" s="79"/>
      <c r="F140" s="49"/>
      <c r="G140" s="49"/>
      <c r="H140" s="50">
        <v>418</v>
      </c>
      <c r="I140" s="50"/>
      <c r="J140" s="49"/>
      <c r="K140" s="49"/>
      <c r="L140" s="79">
        <v>2965</v>
      </c>
      <c r="M140" s="79"/>
      <c r="N140" s="49"/>
      <c r="O140" s="49"/>
      <c r="P140" s="50">
        <v>927</v>
      </c>
      <c r="Q140" s="50"/>
      <c r="R140" s="49"/>
    </row>
    <row r="141" spans="1:35" ht="15.75" thickBot="1">
      <c r="A141" s="54"/>
      <c r="B141" s="51"/>
      <c r="C141" s="49"/>
      <c r="D141" s="87"/>
      <c r="E141" s="87"/>
      <c r="F141" s="88"/>
      <c r="G141" s="49"/>
      <c r="H141" s="98"/>
      <c r="I141" s="98"/>
      <c r="J141" s="88"/>
      <c r="K141" s="49"/>
      <c r="L141" s="87"/>
      <c r="M141" s="87"/>
      <c r="N141" s="88"/>
      <c r="O141" s="49"/>
      <c r="P141" s="98"/>
      <c r="Q141" s="98"/>
      <c r="R141" s="88"/>
    </row>
    <row r="142" spans="1:35">
      <c r="A142" s="54"/>
      <c r="B142" s="57" t="s">
        <v>568</v>
      </c>
      <c r="C142" s="39"/>
      <c r="D142" s="40" t="s">
        <v>373</v>
      </c>
      <c r="E142" s="46">
        <v>39449</v>
      </c>
      <c r="F142" s="44"/>
      <c r="G142" s="39"/>
      <c r="H142" s="42">
        <v>418</v>
      </c>
      <c r="I142" s="42"/>
      <c r="J142" s="44"/>
      <c r="K142" s="39"/>
      <c r="L142" s="40" t="s">
        <v>373</v>
      </c>
      <c r="M142" s="46">
        <v>47443</v>
      </c>
      <c r="N142" s="44"/>
      <c r="O142" s="39"/>
      <c r="P142" s="42">
        <v>927</v>
      </c>
      <c r="Q142" s="42"/>
      <c r="R142" s="44"/>
    </row>
    <row r="143" spans="1:35" ht="15.75" thickBot="1">
      <c r="A143" s="54"/>
      <c r="B143" s="57"/>
      <c r="C143" s="39"/>
      <c r="D143" s="111"/>
      <c r="E143" s="112"/>
      <c r="F143" s="113"/>
      <c r="G143" s="39"/>
      <c r="H143" s="76"/>
      <c r="I143" s="76"/>
      <c r="J143" s="39"/>
      <c r="K143" s="39"/>
      <c r="L143" s="111"/>
      <c r="M143" s="112"/>
      <c r="N143" s="113"/>
      <c r="O143" s="39"/>
      <c r="P143" s="43"/>
      <c r="Q143" s="43"/>
      <c r="R143" s="45"/>
    </row>
    <row r="144" spans="1:35" ht="15.75" thickTop="1">
      <c r="A144" s="54"/>
      <c r="B144" s="22"/>
      <c r="C144" s="22"/>
      <c r="D144" s="122"/>
      <c r="E144" s="122"/>
      <c r="F144" s="122"/>
      <c r="G144" s="22"/>
      <c r="H144" s="49"/>
      <c r="I144" s="49"/>
      <c r="J144" s="49"/>
      <c r="K144" s="22"/>
      <c r="L144" s="122"/>
      <c r="M144" s="122"/>
      <c r="N144" s="122"/>
      <c r="O144" s="22"/>
      <c r="P144" s="49"/>
      <c r="Q144" s="49"/>
      <c r="R144" s="49"/>
    </row>
    <row r="145" spans="1:35">
      <c r="A145" s="54"/>
      <c r="B145" s="57" t="s">
        <v>569</v>
      </c>
      <c r="C145" s="39"/>
      <c r="D145" s="57" t="s">
        <v>373</v>
      </c>
      <c r="E145" s="85">
        <v>118701</v>
      </c>
      <c r="F145" s="39"/>
      <c r="G145" s="39"/>
      <c r="H145" s="85">
        <v>3237</v>
      </c>
      <c r="I145" s="85"/>
      <c r="J145" s="39"/>
      <c r="K145" s="39"/>
      <c r="L145" s="57" t="s">
        <v>373</v>
      </c>
      <c r="M145" s="85">
        <v>161307</v>
      </c>
      <c r="N145" s="39"/>
      <c r="O145" s="39"/>
      <c r="P145" s="85">
        <v>5560</v>
      </c>
      <c r="Q145" s="85"/>
      <c r="R145" s="39"/>
    </row>
    <row r="146" spans="1:35">
      <c r="A146" s="54"/>
      <c r="B146" s="57"/>
      <c r="C146" s="39"/>
      <c r="D146" s="57"/>
      <c r="E146" s="85"/>
      <c r="F146" s="39"/>
      <c r="G146" s="39"/>
      <c r="H146" s="85"/>
      <c r="I146" s="85"/>
      <c r="J146" s="39"/>
      <c r="K146" s="39"/>
      <c r="L146" s="57"/>
      <c r="M146" s="85"/>
      <c r="N146" s="39"/>
      <c r="O146" s="39"/>
      <c r="P146" s="85"/>
      <c r="Q146" s="85"/>
      <c r="R146" s="39"/>
    </row>
    <row r="147" spans="1:35">
      <c r="A147" s="54"/>
      <c r="B147" s="51" t="s">
        <v>570</v>
      </c>
      <c r="C147" s="49"/>
      <c r="D147" s="79">
        <v>4141</v>
      </c>
      <c r="E147" s="79"/>
      <c r="F147" s="49"/>
      <c r="G147" s="49"/>
      <c r="H147" s="50" t="s">
        <v>382</v>
      </c>
      <c r="I147" s="50"/>
      <c r="J147" s="49"/>
      <c r="K147" s="49"/>
      <c r="L147" s="50">
        <v>344</v>
      </c>
      <c r="M147" s="50"/>
      <c r="N147" s="49"/>
      <c r="O147" s="49"/>
      <c r="P147" s="50" t="s">
        <v>382</v>
      </c>
      <c r="Q147" s="50"/>
      <c r="R147" s="49"/>
    </row>
    <row r="148" spans="1:35" ht="15.75" thickBot="1">
      <c r="A148" s="54"/>
      <c r="B148" s="51"/>
      <c r="C148" s="49"/>
      <c r="D148" s="79"/>
      <c r="E148" s="79"/>
      <c r="F148" s="49"/>
      <c r="G148" s="49"/>
      <c r="H148" s="98"/>
      <c r="I148" s="98"/>
      <c r="J148" s="88"/>
      <c r="K148" s="49"/>
      <c r="L148" s="50"/>
      <c r="M148" s="50"/>
      <c r="N148" s="49"/>
      <c r="O148" s="49"/>
      <c r="P148" s="98"/>
      <c r="Q148" s="98"/>
      <c r="R148" s="88"/>
    </row>
    <row r="149" spans="1:35">
      <c r="A149" s="54"/>
      <c r="B149" s="57" t="s">
        <v>571</v>
      </c>
      <c r="C149" s="39"/>
      <c r="D149" s="39"/>
      <c r="E149" s="39"/>
      <c r="F149" s="39"/>
      <c r="G149" s="39"/>
      <c r="H149" s="40" t="s">
        <v>373</v>
      </c>
      <c r="I149" s="46">
        <v>3655</v>
      </c>
      <c r="J149" s="44"/>
      <c r="K149" s="39"/>
      <c r="L149" s="39"/>
      <c r="M149" s="39"/>
      <c r="N149" s="39"/>
      <c r="O149" s="39"/>
      <c r="P149" s="40" t="s">
        <v>373</v>
      </c>
      <c r="Q149" s="46">
        <v>6487</v>
      </c>
      <c r="R149" s="44"/>
    </row>
    <row r="150" spans="1:35" ht="15.75" thickBot="1">
      <c r="A150" s="54"/>
      <c r="B150" s="57"/>
      <c r="C150" s="39"/>
      <c r="D150" s="39"/>
      <c r="E150" s="39"/>
      <c r="F150" s="39"/>
      <c r="G150" s="39"/>
      <c r="H150" s="111"/>
      <c r="I150" s="112"/>
      <c r="J150" s="113"/>
      <c r="K150" s="39"/>
      <c r="L150" s="39"/>
      <c r="M150" s="39"/>
      <c r="N150" s="39"/>
      <c r="O150" s="39"/>
      <c r="P150" s="111"/>
      <c r="Q150" s="112"/>
      <c r="R150" s="113"/>
    </row>
    <row r="151" spans="1:35" ht="15.75" thickTop="1">
      <c r="A151" s="54"/>
      <c r="B151" s="22"/>
      <c r="C151" s="22"/>
      <c r="D151" s="49"/>
      <c r="E151" s="49"/>
      <c r="F151" s="49"/>
      <c r="G151" s="22"/>
      <c r="H151" s="122"/>
      <c r="I151" s="122"/>
      <c r="J151" s="122"/>
      <c r="K151" s="22"/>
      <c r="L151" s="49"/>
      <c r="M151" s="49"/>
      <c r="N151" s="49"/>
      <c r="O151" s="22"/>
      <c r="P151" s="122"/>
      <c r="Q151" s="122"/>
      <c r="R151" s="122"/>
    </row>
    <row r="152" spans="1:35" ht="23.25" customHeight="1">
      <c r="A152" s="54"/>
      <c r="B152" s="57" t="s">
        <v>572</v>
      </c>
      <c r="C152" s="39"/>
      <c r="D152" s="57" t="s">
        <v>373</v>
      </c>
      <c r="E152" s="85">
        <v>43446</v>
      </c>
      <c r="F152" s="39"/>
      <c r="G152" s="39"/>
      <c r="H152" s="39"/>
      <c r="I152" s="39"/>
      <c r="J152" s="39"/>
      <c r="K152" s="39"/>
      <c r="L152" s="57" t="s">
        <v>373</v>
      </c>
      <c r="M152" s="85">
        <v>65527</v>
      </c>
      <c r="N152" s="39"/>
      <c r="O152" s="39"/>
      <c r="P152" s="39"/>
      <c r="Q152" s="39"/>
      <c r="R152" s="39"/>
    </row>
    <row r="153" spans="1:35">
      <c r="A153" s="54"/>
      <c r="B153" s="57"/>
      <c r="C153" s="39"/>
      <c r="D153" s="57"/>
      <c r="E153" s="85"/>
      <c r="F153" s="39"/>
      <c r="G153" s="39"/>
      <c r="H153" s="39"/>
      <c r="I153" s="39"/>
      <c r="J153" s="39"/>
      <c r="K153" s="39"/>
      <c r="L153" s="57"/>
      <c r="M153" s="85"/>
      <c r="N153" s="39"/>
      <c r="O153" s="39"/>
      <c r="P153" s="39"/>
      <c r="Q153" s="39"/>
      <c r="R153" s="39"/>
    </row>
    <row r="154" spans="1:35">
      <c r="A154" s="54"/>
      <c r="B154" s="159" t="s">
        <v>573</v>
      </c>
      <c r="C154" s="159"/>
      <c r="D154" s="159"/>
      <c r="E154" s="159"/>
      <c r="F154" s="159"/>
      <c r="G154" s="159"/>
      <c r="H154" s="159"/>
      <c r="I154" s="159"/>
      <c r="J154" s="159"/>
      <c r="K154" s="159"/>
      <c r="L154" s="159"/>
      <c r="M154" s="159"/>
      <c r="N154" s="159"/>
      <c r="O154" s="159"/>
      <c r="P154" s="159"/>
      <c r="Q154" s="159"/>
      <c r="R154" s="159"/>
    </row>
    <row r="155" spans="1:35">
      <c r="A155" s="54"/>
      <c r="B155" s="39" t="s">
        <v>574</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c r="AE155" s="39"/>
      <c r="AF155" s="39"/>
      <c r="AG155" s="39"/>
      <c r="AH155" s="39"/>
      <c r="AI155" s="39"/>
    </row>
    <row r="156" spans="1:35">
      <c r="A156" s="54"/>
      <c r="B156" s="34"/>
      <c r="C156" s="34"/>
      <c r="D156" s="34"/>
      <c r="E156" s="34"/>
      <c r="F156" s="34"/>
      <c r="G156" s="34"/>
      <c r="H156" s="34"/>
      <c r="I156" s="34"/>
      <c r="J156" s="34"/>
    </row>
    <row r="157" spans="1:35">
      <c r="A157" s="54"/>
      <c r="B157" s="13"/>
      <c r="C157" s="13"/>
      <c r="D157" s="13"/>
      <c r="E157" s="13"/>
      <c r="F157" s="13"/>
      <c r="G157" s="13"/>
      <c r="H157" s="13"/>
      <c r="I157" s="13"/>
      <c r="J157" s="13"/>
    </row>
    <row r="158" spans="1:35">
      <c r="A158" s="54"/>
      <c r="B158" s="19" t="s">
        <v>369</v>
      </c>
      <c r="C158" s="12"/>
      <c r="D158" s="39"/>
      <c r="E158" s="39"/>
      <c r="F158" s="39"/>
      <c r="G158" s="12"/>
      <c r="H158" s="39"/>
      <c r="I158" s="39"/>
      <c r="J158" s="39"/>
    </row>
    <row r="159" spans="1:35" ht="15.75" thickBot="1">
      <c r="A159" s="54"/>
      <c r="B159" s="12"/>
      <c r="C159" s="12"/>
      <c r="D159" s="104" t="s">
        <v>457</v>
      </c>
      <c r="E159" s="104"/>
      <c r="F159" s="104"/>
      <c r="G159" s="12"/>
      <c r="H159" s="160">
        <v>41639</v>
      </c>
      <c r="I159" s="160"/>
      <c r="J159" s="160"/>
    </row>
    <row r="160" spans="1:35">
      <c r="A160" s="54"/>
      <c r="B160" s="28" t="s">
        <v>575</v>
      </c>
      <c r="C160" s="22"/>
      <c r="D160" s="74"/>
      <c r="E160" s="74"/>
      <c r="F160" s="74"/>
      <c r="G160" s="22"/>
      <c r="H160" s="74"/>
      <c r="I160" s="74"/>
      <c r="J160" s="74"/>
    </row>
    <row r="161" spans="1:10">
      <c r="A161" s="54"/>
      <c r="B161" s="57" t="s">
        <v>528</v>
      </c>
      <c r="C161" s="39"/>
      <c r="D161" s="57" t="s">
        <v>373</v>
      </c>
      <c r="E161" s="76">
        <v>608</v>
      </c>
      <c r="F161" s="39"/>
      <c r="G161" s="39"/>
      <c r="H161" s="57" t="s">
        <v>373</v>
      </c>
      <c r="I161" s="76">
        <v>516</v>
      </c>
      <c r="J161" s="39"/>
    </row>
    <row r="162" spans="1:10">
      <c r="A162" s="54"/>
      <c r="B162" s="57"/>
      <c r="C162" s="39"/>
      <c r="D162" s="57"/>
      <c r="E162" s="76"/>
      <c r="F162" s="39"/>
      <c r="G162" s="39"/>
      <c r="H162" s="57"/>
      <c r="I162" s="76"/>
      <c r="J162" s="39"/>
    </row>
    <row r="163" spans="1:10">
      <c r="A163" s="54"/>
      <c r="B163" s="51" t="s">
        <v>529</v>
      </c>
      <c r="C163" s="49"/>
      <c r="D163" s="79">
        <v>2307</v>
      </c>
      <c r="E163" s="79"/>
      <c r="F163" s="49"/>
      <c r="G163" s="49"/>
      <c r="H163" s="79">
        <v>4677</v>
      </c>
      <c r="I163" s="79"/>
      <c r="J163" s="49"/>
    </row>
    <row r="164" spans="1:10">
      <c r="A164" s="54"/>
      <c r="B164" s="51"/>
      <c r="C164" s="49"/>
      <c r="D164" s="79"/>
      <c r="E164" s="79"/>
      <c r="F164" s="49"/>
      <c r="G164" s="49"/>
      <c r="H164" s="79"/>
      <c r="I164" s="79"/>
      <c r="J164" s="49"/>
    </row>
    <row r="165" spans="1:10">
      <c r="A165" s="54"/>
      <c r="B165" s="11" t="s">
        <v>530</v>
      </c>
      <c r="C165" s="12"/>
      <c r="D165" s="39"/>
      <c r="E165" s="39"/>
      <c r="F165" s="39"/>
      <c r="G165" s="12"/>
      <c r="H165" s="39"/>
      <c r="I165" s="39"/>
      <c r="J165" s="39"/>
    </row>
    <row r="166" spans="1:10">
      <c r="A166" s="54"/>
      <c r="B166" s="107" t="s">
        <v>531</v>
      </c>
      <c r="C166" s="49"/>
      <c r="D166" s="79">
        <v>8637</v>
      </c>
      <c r="E166" s="79"/>
      <c r="F166" s="49"/>
      <c r="G166" s="49"/>
      <c r="H166" s="79">
        <v>11580</v>
      </c>
      <c r="I166" s="79"/>
      <c r="J166" s="49"/>
    </row>
    <row r="167" spans="1:10">
      <c r="A167" s="54"/>
      <c r="B167" s="107"/>
      <c r="C167" s="49"/>
      <c r="D167" s="79"/>
      <c r="E167" s="79"/>
      <c r="F167" s="49"/>
      <c r="G167" s="49"/>
      <c r="H167" s="79"/>
      <c r="I167" s="79"/>
      <c r="J167" s="49"/>
    </row>
    <row r="168" spans="1:10">
      <c r="A168" s="54"/>
      <c r="B168" s="105" t="s">
        <v>532</v>
      </c>
      <c r="C168" s="39"/>
      <c r="D168" s="85">
        <v>13381</v>
      </c>
      <c r="E168" s="85"/>
      <c r="F168" s="39"/>
      <c r="G168" s="39"/>
      <c r="H168" s="85">
        <v>18380</v>
      </c>
      <c r="I168" s="85"/>
      <c r="J168" s="39"/>
    </row>
    <row r="169" spans="1:10">
      <c r="A169" s="54"/>
      <c r="B169" s="105"/>
      <c r="C169" s="39"/>
      <c r="D169" s="85"/>
      <c r="E169" s="85"/>
      <c r="F169" s="39"/>
      <c r="G169" s="39"/>
      <c r="H169" s="85"/>
      <c r="I169" s="85"/>
      <c r="J169" s="39"/>
    </row>
    <row r="170" spans="1:10">
      <c r="A170" s="54"/>
      <c r="B170" s="51" t="s">
        <v>533</v>
      </c>
      <c r="C170" s="49"/>
      <c r="D170" s="50">
        <v>355</v>
      </c>
      <c r="E170" s="50"/>
      <c r="F170" s="49"/>
      <c r="G170" s="49"/>
      <c r="H170" s="50">
        <v>12</v>
      </c>
      <c r="I170" s="50"/>
      <c r="J170" s="49"/>
    </row>
    <row r="171" spans="1:10" ht="15.75" thickBot="1">
      <c r="A171" s="54"/>
      <c r="B171" s="51"/>
      <c r="C171" s="49"/>
      <c r="D171" s="98"/>
      <c r="E171" s="98"/>
      <c r="F171" s="88"/>
      <c r="G171" s="49"/>
      <c r="H171" s="98"/>
      <c r="I171" s="98"/>
      <c r="J171" s="88"/>
    </row>
    <row r="172" spans="1:10">
      <c r="A172" s="54"/>
      <c r="B172" s="105" t="s">
        <v>576</v>
      </c>
      <c r="C172" s="39"/>
      <c r="D172" s="46">
        <v>25288</v>
      </c>
      <c r="E172" s="46"/>
      <c r="F172" s="44"/>
      <c r="G172" s="39"/>
      <c r="H172" s="46">
        <v>35165</v>
      </c>
      <c r="I172" s="46"/>
      <c r="J172" s="44"/>
    </row>
    <row r="173" spans="1:10">
      <c r="A173" s="54"/>
      <c r="B173" s="105"/>
      <c r="C173" s="39"/>
      <c r="D173" s="47"/>
      <c r="E173" s="47"/>
      <c r="F173" s="45"/>
      <c r="G173" s="39"/>
      <c r="H173" s="47"/>
      <c r="I173" s="47"/>
      <c r="J173" s="45"/>
    </row>
    <row r="174" spans="1:10">
      <c r="A174" s="54"/>
      <c r="B174" s="107" t="s">
        <v>577</v>
      </c>
      <c r="C174" s="49"/>
      <c r="D174" s="50">
        <v>5</v>
      </c>
      <c r="E174" s="50"/>
      <c r="F174" s="49"/>
      <c r="G174" s="49"/>
      <c r="H174" s="50" t="s">
        <v>382</v>
      </c>
      <c r="I174" s="50"/>
      <c r="J174" s="49"/>
    </row>
    <row r="175" spans="1:10" ht="15.75" thickBot="1">
      <c r="A175" s="54"/>
      <c r="B175" s="107"/>
      <c r="C175" s="49"/>
      <c r="D175" s="98"/>
      <c r="E175" s="98"/>
      <c r="F175" s="88"/>
      <c r="G175" s="49"/>
      <c r="H175" s="98"/>
      <c r="I175" s="98"/>
      <c r="J175" s="88"/>
    </row>
    <row r="176" spans="1:10">
      <c r="A176" s="54"/>
      <c r="B176" s="105" t="s">
        <v>578</v>
      </c>
      <c r="C176" s="39"/>
      <c r="D176" s="40" t="s">
        <v>373</v>
      </c>
      <c r="E176" s="46">
        <v>25293</v>
      </c>
      <c r="F176" s="44"/>
      <c r="G176" s="39"/>
      <c r="H176" s="40" t="s">
        <v>373</v>
      </c>
      <c r="I176" s="46">
        <v>35165</v>
      </c>
      <c r="J176" s="44"/>
    </row>
    <row r="177" spans="1:35" ht="15.75" thickBot="1">
      <c r="A177" s="54"/>
      <c r="B177" s="105"/>
      <c r="C177" s="39"/>
      <c r="D177" s="111"/>
      <c r="E177" s="112"/>
      <c r="F177" s="113"/>
      <c r="G177" s="39"/>
      <c r="H177" s="111"/>
      <c r="I177" s="112"/>
      <c r="J177" s="113"/>
    </row>
    <row r="178" spans="1:35" ht="15.75" thickTop="1">
      <c r="A178" s="54"/>
      <c r="B178" s="57" t="s">
        <v>579</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c r="AE178" s="57"/>
      <c r="AF178" s="57"/>
      <c r="AG178" s="57"/>
      <c r="AH178" s="57"/>
      <c r="AI178" s="57"/>
    </row>
    <row r="179" spans="1:35">
      <c r="A179" s="54"/>
      <c r="B179" s="53"/>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c r="AC179" s="53"/>
      <c r="AD179" s="53"/>
      <c r="AE179" s="53"/>
      <c r="AF179" s="53"/>
      <c r="AG179" s="53"/>
      <c r="AH179" s="53"/>
      <c r="AI179" s="53"/>
    </row>
    <row r="180" spans="1:35">
      <c r="A180" s="54"/>
      <c r="B180" s="57" t="s">
        <v>580</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c r="AA180" s="57"/>
      <c r="AB180" s="57"/>
      <c r="AC180" s="57"/>
      <c r="AD180" s="57"/>
      <c r="AE180" s="57"/>
      <c r="AF180" s="57"/>
      <c r="AG180" s="57"/>
      <c r="AH180" s="57"/>
      <c r="AI180" s="57"/>
    </row>
    <row r="181" spans="1:35">
      <c r="A181" s="54"/>
      <c r="B181" s="34"/>
      <c r="C181" s="34"/>
      <c r="D181" s="34"/>
      <c r="E181" s="34"/>
      <c r="F181" s="34"/>
      <c r="G181" s="34"/>
      <c r="H181" s="34"/>
      <c r="I181" s="34"/>
      <c r="J181" s="34"/>
      <c r="K181" s="34"/>
      <c r="L181" s="34"/>
      <c r="M181" s="34"/>
      <c r="N181" s="34"/>
    </row>
    <row r="182" spans="1:35">
      <c r="A182" s="54"/>
      <c r="B182" s="13"/>
      <c r="C182" s="13"/>
      <c r="D182" s="13"/>
      <c r="E182" s="13"/>
      <c r="F182" s="13"/>
      <c r="G182" s="13"/>
      <c r="H182" s="13"/>
      <c r="I182" s="13"/>
      <c r="J182" s="13"/>
      <c r="K182" s="13"/>
      <c r="L182" s="13"/>
      <c r="M182" s="13"/>
      <c r="N182" s="13"/>
    </row>
    <row r="183" spans="1:35">
      <c r="A183" s="54"/>
      <c r="B183" s="12"/>
      <c r="C183" s="12"/>
      <c r="D183" s="39"/>
      <c r="E183" s="39"/>
      <c r="F183" s="39"/>
      <c r="G183" s="12"/>
      <c r="H183" s="157" t="s">
        <v>581</v>
      </c>
      <c r="I183" s="157"/>
      <c r="J183" s="157"/>
      <c r="K183" s="12"/>
      <c r="L183" s="39"/>
      <c r="M183" s="39"/>
      <c r="N183" s="39"/>
    </row>
    <row r="184" spans="1:35">
      <c r="A184" s="54"/>
      <c r="B184" s="19" t="s">
        <v>369</v>
      </c>
      <c r="C184" s="12"/>
      <c r="D184" s="157" t="s">
        <v>582</v>
      </c>
      <c r="E184" s="157"/>
      <c r="F184" s="157"/>
      <c r="G184" s="12"/>
      <c r="H184" s="157" t="s">
        <v>583</v>
      </c>
      <c r="I184" s="157"/>
      <c r="J184" s="157"/>
      <c r="K184" s="12"/>
      <c r="L184" s="157" t="s">
        <v>584</v>
      </c>
      <c r="M184" s="157"/>
      <c r="N184" s="157"/>
    </row>
    <row r="185" spans="1:35" ht="15.75" thickBot="1">
      <c r="A185" s="54"/>
      <c r="B185" s="12"/>
      <c r="C185" s="12"/>
      <c r="D185" s="104" t="s">
        <v>585</v>
      </c>
      <c r="E185" s="104"/>
      <c r="F185" s="104"/>
      <c r="G185" s="12"/>
      <c r="H185" s="104" t="s">
        <v>563</v>
      </c>
      <c r="I185" s="104"/>
      <c r="J185" s="104"/>
      <c r="K185" s="12"/>
      <c r="L185" s="104" t="s">
        <v>586</v>
      </c>
      <c r="M185" s="104"/>
      <c r="N185" s="104"/>
    </row>
    <row r="186" spans="1:35">
      <c r="A186" s="54"/>
      <c r="B186" s="161" t="s">
        <v>587</v>
      </c>
      <c r="C186" s="22"/>
      <c r="D186" s="74"/>
      <c r="E186" s="74"/>
      <c r="F186" s="74"/>
      <c r="G186" s="22"/>
      <c r="H186" s="74"/>
      <c r="I186" s="74"/>
      <c r="J186" s="74"/>
      <c r="K186" s="22"/>
      <c r="L186" s="74"/>
      <c r="M186" s="74"/>
      <c r="N186" s="74"/>
    </row>
    <row r="187" spans="1:35">
      <c r="A187" s="54"/>
      <c r="B187" s="57" t="s">
        <v>588</v>
      </c>
      <c r="C187" s="39"/>
      <c r="D187" s="57" t="s">
        <v>373</v>
      </c>
      <c r="E187" s="76" t="s">
        <v>382</v>
      </c>
      <c r="F187" s="39"/>
      <c r="G187" s="39"/>
      <c r="H187" s="57" t="s">
        <v>373</v>
      </c>
      <c r="I187" s="76" t="s">
        <v>382</v>
      </c>
      <c r="J187" s="39"/>
      <c r="K187" s="39"/>
      <c r="L187" s="57" t="s">
        <v>373</v>
      </c>
      <c r="M187" s="76" t="s">
        <v>382</v>
      </c>
      <c r="N187" s="39"/>
    </row>
    <row r="188" spans="1:35">
      <c r="A188" s="54"/>
      <c r="B188" s="57"/>
      <c r="C188" s="39"/>
      <c r="D188" s="57"/>
      <c r="E188" s="76"/>
      <c r="F188" s="39"/>
      <c r="G188" s="39"/>
      <c r="H188" s="57"/>
      <c r="I188" s="76"/>
      <c r="J188" s="39"/>
      <c r="K188" s="39"/>
      <c r="L188" s="57"/>
      <c r="M188" s="76"/>
      <c r="N188" s="39"/>
    </row>
    <row r="189" spans="1:35">
      <c r="A189" s="54"/>
      <c r="B189" s="51" t="s">
        <v>589</v>
      </c>
      <c r="C189" s="49"/>
      <c r="D189" s="79">
        <v>2344</v>
      </c>
      <c r="E189" s="79"/>
      <c r="F189" s="49"/>
      <c r="G189" s="49"/>
      <c r="H189" s="79">
        <v>2898</v>
      </c>
      <c r="I189" s="79"/>
      <c r="J189" s="49"/>
      <c r="K189" s="49"/>
      <c r="L189" s="50" t="s">
        <v>382</v>
      </c>
      <c r="M189" s="50"/>
      <c r="N189" s="49"/>
    </row>
    <row r="190" spans="1:35">
      <c r="A190" s="54"/>
      <c r="B190" s="51"/>
      <c r="C190" s="49"/>
      <c r="D190" s="79"/>
      <c r="E190" s="79"/>
      <c r="F190" s="49"/>
      <c r="G190" s="49"/>
      <c r="H190" s="79"/>
      <c r="I190" s="79"/>
      <c r="J190" s="49"/>
      <c r="K190" s="49"/>
      <c r="L190" s="50"/>
      <c r="M190" s="50"/>
      <c r="N190" s="49"/>
    </row>
    <row r="191" spans="1:35">
      <c r="A191" s="54"/>
      <c r="B191" s="11" t="s">
        <v>590</v>
      </c>
      <c r="C191" s="12"/>
      <c r="D191" s="39"/>
      <c r="E191" s="39"/>
      <c r="F191" s="39"/>
      <c r="G191" s="12"/>
      <c r="H191" s="39"/>
      <c r="I191" s="39"/>
      <c r="J191" s="39"/>
      <c r="K191" s="12"/>
      <c r="L191" s="39"/>
      <c r="M191" s="39"/>
      <c r="N191" s="39"/>
    </row>
    <row r="192" spans="1:35">
      <c r="A192" s="54"/>
      <c r="B192" s="107" t="s">
        <v>531</v>
      </c>
      <c r="C192" s="49"/>
      <c r="D192" s="79">
        <v>8115</v>
      </c>
      <c r="E192" s="79"/>
      <c r="F192" s="49"/>
      <c r="G192" s="49"/>
      <c r="H192" s="79">
        <v>10238</v>
      </c>
      <c r="I192" s="79"/>
      <c r="J192" s="49"/>
      <c r="K192" s="49"/>
      <c r="L192" s="50" t="s">
        <v>382</v>
      </c>
      <c r="M192" s="50"/>
      <c r="N192" s="49"/>
    </row>
    <row r="193" spans="1:14">
      <c r="A193" s="54"/>
      <c r="B193" s="107"/>
      <c r="C193" s="49"/>
      <c r="D193" s="79"/>
      <c r="E193" s="79"/>
      <c r="F193" s="49"/>
      <c r="G193" s="49"/>
      <c r="H193" s="79"/>
      <c r="I193" s="79"/>
      <c r="J193" s="49"/>
      <c r="K193" s="49"/>
      <c r="L193" s="50"/>
      <c r="M193" s="50"/>
      <c r="N193" s="49"/>
    </row>
    <row r="194" spans="1:14">
      <c r="A194" s="54"/>
      <c r="B194" s="105" t="s">
        <v>532</v>
      </c>
      <c r="C194" s="39"/>
      <c r="D194" s="85">
        <v>16172</v>
      </c>
      <c r="E194" s="85"/>
      <c r="F194" s="39"/>
      <c r="G194" s="39"/>
      <c r="H194" s="85">
        <v>22060</v>
      </c>
      <c r="I194" s="85"/>
      <c r="J194" s="39"/>
      <c r="K194" s="39"/>
      <c r="L194" s="76" t="s">
        <v>382</v>
      </c>
      <c r="M194" s="76"/>
      <c r="N194" s="39"/>
    </row>
    <row r="195" spans="1:14">
      <c r="A195" s="54"/>
      <c r="B195" s="105"/>
      <c r="C195" s="39"/>
      <c r="D195" s="85"/>
      <c r="E195" s="85"/>
      <c r="F195" s="39"/>
      <c r="G195" s="39"/>
      <c r="H195" s="85"/>
      <c r="I195" s="85"/>
      <c r="J195" s="39"/>
      <c r="K195" s="39"/>
      <c r="L195" s="76"/>
      <c r="M195" s="76"/>
      <c r="N195" s="39"/>
    </row>
    <row r="196" spans="1:14">
      <c r="A196" s="54"/>
      <c r="B196" s="51" t="s">
        <v>591</v>
      </c>
      <c r="C196" s="49"/>
      <c r="D196" s="50" t="s">
        <v>382</v>
      </c>
      <c r="E196" s="50"/>
      <c r="F196" s="49"/>
      <c r="G196" s="49"/>
      <c r="H196" s="50" t="s">
        <v>382</v>
      </c>
      <c r="I196" s="50"/>
      <c r="J196" s="49"/>
      <c r="K196" s="49"/>
      <c r="L196" s="50" t="s">
        <v>382</v>
      </c>
      <c r="M196" s="50"/>
      <c r="N196" s="49"/>
    </row>
    <row r="197" spans="1:14" ht="15.75" thickBot="1">
      <c r="A197" s="54"/>
      <c r="B197" s="51"/>
      <c r="C197" s="49"/>
      <c r="D197" s="98"/>
      <c r="E197" s="98"/>
      <c r="F197" s="88"/>
      <c r="G197" s="49"/>
      <c r="H197" s="98"/>
      <c r="I197" s="98"/>
      <c r="J197" s="88"/>
      <c r="K197" s="49"/>
      <c r="L197" s="98"/>
      <c r="M197" s="98"/>
      <c r="N197" s="88"/>
    </row>
    <row r="198" spans="1:14">
      <c r="A198" s="54"/>
      <c r="B198" s="105" t="s">
        <v>150</v>
      </c>
      <c r="C198" s="39"/>
      <c r="D198" s="40" t="s">
        <v>373</v>
      </c>
      <c r="E198" s="46">
        <v>26631</v>
      </c>
      <c r="F198" s="44"/>
      <c r="G198" s="39"/>
      <c r="H198" s="40" t="s">
        <v>373</v>
      </c>
      <c r="I198" s="46">
        <v>35196</v>
      </c>
      <c r="J198" s="44"/>
      <c r="K198" s="39"/>
      <c r="L198" s="40" t="s">
        <v>373</v>
      </c>
      <c r="M198" s="42" t="s">
        <v>382</v>
      </c>
      <c r="N198" s="44"/>
    </row>
    <row r="199" spans="1:14">
      <c r="A199" s="54"/>
      <c r="B199" s="105"/>
      <c r="C199" s="39"/>
      <c r="D199" s="41"/>
      <c r="E199" s="47"/>
      <c r="F199" s="45"/>
      <c r="G199" s="39"/>
      <c r="H199" s="41"/>
      <c r="I199" s="47"/>
      <c r="J199" s="45"/>
      <c r="K199" s="39"/>
      <c r="L199" s="41"/>
      <c r="M199" s="43"/>
      <c r="N199" s="45"/>
    </row>
    <row r="200" spans="1:14">
      <c r="A200" s="54"/>
      <c r="B200" s="161" t="s">
        <v>592</v>
      </c>
      <c r="C200" s="22"/>
      <c r="D200" s="49"/>
      <c r="E200" s="49"/>
      <c r="F200" s="49"/>
      <c r="G200" s="22"/>
      <c r="H200" s="49"/>
      <c r="I200" s="49"/>
      <c r="J200" s="49"/>
      <c r="K200" s="22"/>
      <c r="L200" s="49"/>
      <c r="M200" s="49"/>
      <c r="N200" s="49"/>
    </row>
    <row r="201" spans="1:14">
      <c r="A201" s="54"/>
      <c r="B201" s="57" t="s">
        <v>588</v>
      </c>
      <c r="C201" s="39"/>
      <c r="D201" s="57" t="s">
        <v>373</v>
      </c>
      <c r="E201" s="76">
        <v>498</v>
      </c>
      <c r="F201" s="39"/>
      <c r="G201" s="39"/>
      <c r="H201" s="57" t="s">
        <v>373</v>
      </c>
      <c r="I201" s="76">
        <v>498</v>
      </c>
      <c r="J201" s="39"/>
      <c r="K201" s="39"/>
      <c r="L201" s="57" t="s">
        <v>373</v>
      </c>
      <c r="M201" s="76">
        <v>58</v>
      </c>
      <c r="N201" s="39"/>
    </row>
    <row r="202" spans="1:14">
      <c r="A202" s="54"/>
      <c r="B202" s="57"/>
      <c r="C202" s="39"/>
      <c r="D202" s="57"/>
      <c r="E202" s="76"/>
      <c r="F202" s="39"/>
      <c r="G202" s="39"/>
      <c r="H202" s="57"/>
      <c r="I202" s="76"/>
      <c r="J202" s="39"/>
      <c r="K202" s="39"/>
      <c r="L202" s="57"/>
      <c r="M202" s="76"/>
      <c r="N202" s="39"/>
    </row>
    <row r="203" spans="1:14">
      <c r="A203" s="54"/>
      <c r="B203" s="51" t="s">
        <v>589</v>
      </c>
      <c r="C203" s="49"/>
      <c r="D203" s="50" t="s">
        <v>382</v>
      </c>
      <c r="E203" s="50"/>
      <c r="F203" s="49"/>
      <c r="G203" s="49"/>
      <c r="H203" s="50" t="s">
        <v>382</v>
      </c>
      <c r="I203" s="50"/>
      <c r="J203" s="49"/>
      <c r="K203" s="49"/>
      <c r="L203" s="50" t="s">
        <v>382</v>
      </c>
      <c r="M203" s="50"/>
      <c r="N203" s="49"/>
    </row>
    <row r="204" spans="1:14">
      <c r="A204" s="54"/>
      <c r="B204" s="51"/>
      <c r="C204" s="49"/>
      <c r="D204" s="50"/>
      <c r="E204" s="50"/>
      <c r="F204" s="49"/>
      <c r="G204" s="49"/>
      <c r="H204" s="50"/>
      <c r="I204" s="50"/>
      <c r="J204" s="49"/>
      <c r="K204" s="49"/>
      <c r="L204" s="50"/>
      <c r="M204" s="50"/>
      <c r="N204" s="49"/>
    </row>
    <row r="205" spans="1:14">
      <c r="A205" s="54"/>
      <c r="B205" s="11" t="s">
        <v>590</v>
      </c>
      <c r="C205" s="12"/>
      <c r="D205" s="39"/>
      <c r="E205" s="39"/>
      <c r="F205" s="39"/>
      <c r="G205" s="12"/>
      <c r="H205" s="39"/>
      <c r="I205" s="39"/>
      <c r="J205" s="39"/>
      <c r="K205" s="12"/>
      <c r="L205" s="39"/>
      <c r="M205" s="39"/>
      <c r="N205" s="39"/>
    </row>
    <row r="206" spans="1:14">
      <c r="A206" s="54"/>
      <c r="B206" s="107" t="s">
        <v>531</v>
      </c>
      <c r="C206" s="49"/>
      <c r="D206" s="79">
        <v>3294</v>
      </c>
      <c r="E206" s="79"/>
      <c r="F206" s="49"/>
      <c r="G206" s="49"/>
      <c r="H206" s="79">
        <v>3676</v>
      </c>
      <c r="I206" s="79"/>
      <c r="J206" s="49"/>
      <c r="K206" s="49"/>
      <c r="L206" s="50">
        <v>331</v>
      </c>
      <c r="M206" s="50"/>
      <c r="N206" s="49"/>
    </row>
    <row r="207" spans="1:14">
      <c r="A207" s="54"/>
      <c r="B207" s="107"/>
      <c r="C207" s="49"/>
      <c r="D207" s="79"/>
      <c r="E207" s="79"/>
      <c r="F207" s="49"/>
      <c r="G207" s="49"/>
      <c r="H207" s="79"/>
      <c r="I207" s="79"/>
      <c r="J207" s="49"/>
      <c r="K207" s="49"/>
      <c r="L207" s="50"/>
      <c r="M207" s="50"/>
      <c r="N207" s="49"/>
    </row>
    <row r="208" spans="1:14">
      <c r="A208" s="54"/>
      <c r="B208" s="105" t="s">
        <v>532</v>
      </c>
      <c r="C208" s="39"/>
      <c r="D208" s="85">
        <v>4059</v>
      </c>
      <c r="E208" s="85"/>
      <c r="F208" s="39"/>
      <c r="G208" s="39"/>
      <c r="H208" s="85">
        <v>4228</v>
      </c>
      <c r="I208" s="85"/>
      <c r="J208" s="39"/>
      <c r="K208" s="39"/>
      <c r="L208" s="76">
        <v>29</v>
      </c>
      <c r="M208" s="76"/>
      <c r="N208" s="39"/>
    </row>
    <row r="209" spans="1:14">
      <c r="A209" s="54"/>
      <c r="B209" s="105"/>
      <c r="C209" s="39"/>
      <c r="D209" s="85"/>
      <c r="E209" s="85"/>
      <c r="F209" s="39"/>
      <c r="G209" s="39"/>
      <c r="H209" s="85"/>
      <c r="I209" s="85"/>
      <c r="J209" s="39"/>
      <c r="K209" s="39"/>
      <c r="L209" s="76"/>
      <c r="M209" s="76"/>
      <c r="N209" s="39"/>
    </row>
    <row r="210" spans="1:14">
      <c r="A210" s="54"/>
      <c r="B210" s="51" t="s">
        <v>591</v>
      </c>
      <c r="C210" s="49"/>
      <c r="D210" s="50" t="s">
        <v>382</v>
      </c>
      <c r="E210" s="50"/>
      <c r="F210" s="49"/>
      <c r="G210" s="49"/>
      <c r="H210" s="50" t="s">
        <v>382</v>
      </c>
      <c r="I210" s="50"/>
      <c r="J210" s="49"/>
      <c r="K210" s="49"/>
      <c r="L210" s="50" t="s">
        <v>382</v>
      </c>
      <c r="M210" s="50"/>
      <c r="N210" s="49"/>
    </row>
    <row r="211" spans="1:14" ht="15.75" thickBot="1">
      <c r="A211" s="54"/>
      <c r="B211" s="51"/>
      <c r="C211" s="49"/>
      <c r="D211" s="98"/>
      <c r="E211" s="98"/>
      <c r="F211" s="88"/>
      <c r="G211" s="49"/>
      <c r="H211" s="98"/>
      <c r="I211" s="98"/>
      <c r="J211" s="88"/>
      <c r="K211" s="49"/>
      <c r="L211" s="98"/>
      <c r="M211" s="98"/>
      <c r="N211" s="88"/>
    </row>
    <row r="212" spans="1:14">
      <c r="A212" s="54"/>
      <c r="B212" s="105" t="s">
        <v>150</v>
      </c>
      <c r="C212" s="39"/>
      <c r="D212" s="40" t="s">
        <v>373</v>
      </c>
      <c r="E212" s="46">
        <v>7851</v>
      </c>
      <c r="F212" s="44"/>
      <c r="G212" s="39"/>
      <c r="H212" s="40" t="s">
        <v>373</v>
      </c>
      <c r="I212" s="46">
        <v>8402</v>
      </c>
      <c r="J212" s="44"/>
      <c r="K212" s="39"/>
      <c r="L212" s="40" t="s">
        <v>373</v>
      </c>
      <c r="M212" s="42">
        <v>418</v>
      </c>
      <c r="N212" s="44"/>
    </row>
    <row r="213" spans="1:14">
      <c r="A213" s="54"/>
      <c r="B213" s="105"/>
      <c r="C213" s="39"/>
      <c r="D213" s="41"/>
      <c r="E213" s="47"/>
      <c r="F213" s="45"/>
      <c r="G213" s="39"/>
      <c r="H213" s="41"/>
      <c r="I213" s="47"/>
      <c r="J213" s="45"/>
      <c r="K213" s="39"/>
      <c r="L213" s="41"/>
      <c r="M213" s="43"/>
      <c r="N213" s="45"/>
    </row>
    <row r="214" spans="1:14" ht="26.25">
      <c r="A214" s="54"/>
      <c r="B214" s="161" t="s">
        <v>593</v>
      </c>
      <c r="C214" s="22"/>
      <c r="D214" s="49"/>
      <c r="E214" s="49"/>
      <c r="F214" s="49"/>
      <c r="G214" s="22"/>
      <c r="H214" s="49"/>
      <c r="I214" s="49"/>
      <c r="J214" s="49"/>
      <c r="K214" s="22"/>
      <c r="L214" s="49"/>
      <c r="M214" s="49"/>
      <c r="N214" s="49"/>
    </row>
    <row r="215" spans="1:14">
      <c r="A215" s="54"/>
      <c r="B215" s="57" t="s">
        <v>588</v>
      </c>
      <c r="C215" s="39"/>
      <c r="D215" s="57" t="s">
        <v>373</v>
      </c>
      <c r="E215" s="76">
        <v>498</v>
      </c>
      <c r="F215" s="39"/>
      <c r="G215" s="39"/>
      <c r="H215" s="57" t="s">
        <v>373</v>
      </c>
      <c r="I215" s="76">
        <v>498</v>
      </c>
      <c r="J215" s="39"/>
      <c r="K215" s="39"/>
      <c r="L215" s="57" t="s">
        <v>373</v>
      </c>
      <c r="M215" s="76">
        <v>58</v>
      </c>
      <c r="N215" s="39"/>
    </row>
    <row r="216" spans="1:14">
      <c r="A216" s="54"/>
      <c r="B216" s="57"/>
      <c r="C216" s="39"/>
      <c r="D216" s="57"/>
      <c r="E216" s="76"/>
      <c r="F216" s="39"/>
      <c r="G216" s="39"/>
      <c r="H216" s="57"/>
      <c r="I216" s="76"/>
      <c r="J216" s="39"/>
      <c r="K216" s="39"/>
      <c r="L216" s="57"/>
      <c r="M216" s="76"/>
      <c r="N216" s="39"/>
    </row>
    <row r="217" spans="1:14">
      <c r="A217" s="54"/>
      <c r="B217" s="51" t="s">
        <v>589</v>
      </c>
      <c r="C217" s="49"/>
      <c r="D217" s="79">
        <v>2344</v>
      </c>
      <c r="E217" s="79"/>
      <c r="F217" s="49"/>
      <c r="G217" s="49"/>
      <c r="H217" s="79">
        <v>2898</v>
      </c>
      <c r="I217" s="79"/>
      <c r="J217" s="49"/>
      <c r="K217" s="49"/>
      <c r="L217" s="50" t="s">
        <v>382</v>
      </c>
      <c r="M217" s="50"/>
      <c r="N217" s="49"/>
    </row>
    <row r="218" spans="1:14">
      <c r="A218" s="54"/>
      <c r="B218" s="51"/>
      <c r="C218" s="49"/>
      <c r="D218" s="79"/>
      <c r="E218" s="79"/>
      <c r="F218" s="49"/>
      <c r="G218" s="49"/>
      <c r="H218" s="79"/>
      <c r="I218" s="79"/>
      <c r="J218" s="49"/>
      <c r="K218" s="49"/>
      <c r="L218" s="50"/>
      <c r="M218" s="50"/>
      <c r="N218" s="49"/>
    </row>
    <row r="219" spans="1:14">
      <c r="A219" s="54"/>
      <c r="B219" s="11" t="s">
        <v>590</v>
      </c>
      <c r="C219" s="12"/>
      <c r="D219" s="39"/>
      <c r="E219" s="39"/>
      <c r="F219" s="39"/>
      <c r="G219" s="12"/>
      <c r="H219" s="39"/>
      <c r="I219" s="39"/>
      <c r="J219" s="39"/>
      <c r="K219" s="12"/>
      <c r="L219" s="39"/>
      <c r="M219" s="39"/>
      <c r="N219" s="39"/>
    </row>
    <row r="220" spans="1:14">
      <c r="A220" s="54"/>
      <c r="B220" s="107" t="s">
        <v>531</v>
      </c>
      <c r="C220" s="49"/>
      <c r="D220" s="79">
        <v>11409</v>
      </c>
      <c r="E220" s="79"/>
      <c r="F220" s="49"/>
      <c r="G220" s="49"/>
      <c r="H220" s="79">
        <v>13914</v>
      </c>
      <c r="I220" s="79"/>
      <c r="J220" s="49"/>
      <c r="K220" s="49"/>
      <c r="L220" s="50">
        <v>331</v>
      </c>
      <c r="M220" s="50"/>
      <c r="N220" s="49"/>
    </row>
    <row r="221" spans="1:14">
      <c r="A221" s="54"/>
      <c r="B221" s="107"/>
      <c r="C221" s="49"/>
      <c r="D221" s="79"/>
      <c r="E221" s="79"/>
      <c r="F221" s="49"/>
      <c r="G221" s="49"/>
      <c r="H221" s="79"/>
      <c r="I221" s="79"/>
      <c r="J221" s="49"/>
      <c r="K221" s="49"/>
      <c r="L221" s="50"/>
      <c r="M221" s="50"/>
      <c r="N221" s="49"/>
    </row>
    <row r="222" spans="1:14">
      <c r="A222" s="54"/>
      <c r="B222" s="105" t="s">
        <v>532</v>
      </c>
      <c r="C222" s="39"/>
      <c r="D222" s="85">
        <v>20231</v>
      </c>
      <c r="E222" s="85"/>
      <c r="F222" s="39"/>
      <c r="G222" s="39"/>
      <c r="H222" s="85">
        <v>26288</v>
      </c>
      <c r="I222" s="85"/>
      <c r="J222" s="39"/>
      <c r="K222" s="39"/>
      <c r="L222" s="76">
        <v>29</v>
      </c>
      <c r="M222" s="76"/>
      <c r="N222" s="39"/>
    </row>
    <row r="223" spans="1:14">
      <c r="A223" s="54"/>
      <c r="B223" s="105"/>
      <c r="C223" s="39"/>
      <c r="D223" s="85"/>
      <c r="E223" s="85"/>
      <c r="F223" s="39"/>
      <c r="G223" s="39"/>
      <c r="H223" s="85"/>
      <c r="I223" s="85"/>
      <c r="J223" s="39"/>
      <c r="K223" s="39"/>
      <c r="L223" s="76"/>
      <c r="M223" s="76"/>
      <c r="N223" s="39"/>
    </row>
    <row r="224" spans="1:14">
      <c r="A224" s="54"/>
      <c r="B224" s="51" t="s">
        <v>591</v>
      </c>
      <c r="C224" s="49"/>
      <c r="D224" s="50" t="s">
        <v>382</v>
      </c>
      <c r="E224" s="50"/>
      <c r="F224" s="49"/>
      <c r="G224" s="49"/>
      <c r="H224" s="50" t="s">
        <v>382</v>
      </c>
      <c r="I224" s="50"/>
      <c r="J224" s="49"/>
      <c r="K224" s="49"/>
      <c r="L224" s="50" t="s">
        <v>382</v>
      </c>
      <c r="M224" s="50"/>
      <c r="N224" s="49"/>
    </row>
    <row r="225" spans="1:14" ht="15.75" thickBot="1">
      <c r="A225" s="54"/>
      <c r="B225" s="51"/>
      <c r="C225" s="49"/>
      <c r="D225" s="98"/>
      <c r="E225" s="98"/>
      <c r="F225" s="88"/>
      <c r="G225" s="49"/>
      <c r="H225" s="98"/>
      <c r="I225" s="98"/>
      <c r="J225" s="88"/>
      <c r="K225" s="49"/>
      <c r="L225" s="98"/>
      <c r="M225" s="98"/>
      <c r="N225" s="88"/>
    </row>
    <row r="226" spans="1:14">
      <c r="A226" s="54"/>
      <c r="B226" s="105" t="s">
        <v>150</v>
      </c>
      <c r="C226" s="39"/>
      <c r="D226" s="40" t="s">
        <v>373</v>
      </c>
      <c r="E226" s="46">
        <v>34482</v>
      </c>
      <c r="F226" s="44"/>
      <c r="G226" s="39"/>
      <c r="H226" s="40" t="s">
        <v>373</v>
      </c>
      <c r="I226" s="46">
        <v>43598</v>
      </c>
      <c r="J226" s="44"/>
      <c r="K226" s="39"/>
      <c r="L226" s="40" t="s">
        <v>373</v>
      </c>
      <c r="M226" s="42">
        <v>418</v>
      </c>
      <c r="N226" s="44"/>
    </row>
    <row r="227" spans="1:14" ht="15.75" thickBot="1">
      <c r="A227" s="54"/>
      <c r="B227" s="105"/>
      <c r="C227" s="39"/>
      <c r="D227" s="111"/>
      <c r="E227" s="112"/>
      <c r="F227" s="113"/>
      <c r="G227" s="39"/>
      <c r="H227" s="111"/>
      <c r="I227" s="112"/>
      <c r="J227" s="113"/>
      <c r="K227" s="39"/>
      <c r="L227" s="111"/>
      <c r="M227" s="116"/>
      <c r="N227" s="113"/>
    </row>
    <row r="228" spans="1:14" ht="27" thickTop="1">
      <c r="A228" s="54"/>
      <c r="B228" s="161" t="s">
        <v>594</v>
      </c>
      <c r="C228" s="22"/>
      <c r="D228" s="122"/>
      <c r="E228" s="122"/>
      <c r="F228" s="122"/>
      <c r="G228" s="22"/>
      <c r="H228" s="122"/>
      <c r="I228" s="122"/>
      <c r="J228" s="122"/>
      <c r="K228" s="22"/>
      <c r="L228" s="122"/>
      <c r="M228" s="122"/>
      <c r="N228" s="122"/>
    </row>
    <row r="229" spans="1:14">
      <c r="A229" s="54"/>
      <c r="B229" s="57" t="s">
        <v>588</v>
      </c>
      <c r="C229" s="39"/>
      <c r="D229" s="57" t="s">
        <v>373</v>
      </c>
      <c r="E229" s="85">
        <v>7535</v>
      </c>
      <c r="F229" s="39"/>
      <c r="G229" s="39"/>
      <c r="H229" s="57" t="s">
        <v>373</v>
      </c>
      <c r="I229" s="85">
        <v>6149</v>
      </c>
      <c r="J229" s="39"/>
      <c r="K229" s="39"/>
      <c r="L229" s="57" t="s">
        <v>373</v>
      </c>
      <c r="M229" s="76">
        <v>257</v>
      </c>
      <c r="N229" s="39"/>
    </row>
    <row r="230" spans="1:14">
      <c r="A230" s="54"/>
      <c r="B230" s="57"/>
      <c r="C230" s="39"/>
      <c r="D230" s="57"/>
      <c r="E230" s="85"/>
      <c r="F230" s="39"/>
      <c r="G230" s="39"/>
      <c r="H230" s="57"/>
      <c r="I230" s="85"/>
      <c r="J230" s="39"/>
      <c r="K230" s="39"/>
      <c r="L230" s="57"/>
      <c r="M230" s="76"/>
      <c r="N230" s="39"/>
    </row>
    <row r="231" spans="1:14">
      <c r="A231" s="54"/>
      <c r="B231" s="51" t="s">
        <v>589</v>
      </c>
      <c r="C231" s="49"/>
      <c r="D231" s="79">
        <v>8619</v>
      </c>
      <c r="E231" s="79"/>
      <c r="F231" s="49"/>
      <c r="G231" s="49"/>
      <c r="H231" s="79">
        <v>9855</v>
      </c>
      <c r="I231" s="79"/>
      <c r="J231" s="49"/>
      <c r="K231" s="49"/>
      <c r="L231" s="50">
        <v>507</v>
      </c>
      <c r="M231" s="50"/>
      <c r="N231" s="49"/>
    </row>
    <row r="232" spans="1:14">
      <c r="A232" s="54"/>
      <c r="B232" s="51"/>
      <c r="C232" s="49"/>
      <c r="D232" s="79"/>
      <c r="E232" s="79"/>
      <c r="F232" s="49"/>
      <c r="G232" s="49"/>
      <c r="H232" s="79"/>
      <c r="I232" s="79"/>
      <c r="J232" s="49"/>
      <c r="K232" s="49"/>
      <c r="L232" s="50"/>
      <c r="M232" s="50"/>
      <c r="N232" s="49"/>
    </row>
    <row r="233" spans="1:14">
      <c r="A233" s="54"/>
      <c r="B233" s="11" t="s">
        <v>590</v>
      </c>
      <c r="C233" s="12"/>
      <c r="D233" s="39"/>
      <c r="E233" s="39"/>
      <c r="F233" s="39"/>
      <c r="G233" s="12"/>
      <c r="H233" s="39"/>
      <c r="I233" s="39"/>
      <c r="J233" s="39"/>
      <c r="K233" s="12"/>
      <c r="L233" s="39"/>
      <c r="M233" s="39"/>
      <c r="N233" s="39"/>
    </row>
    <row r="234" spans="1:14">
      <c r="A234" s="54"/>
      <c r="B234" s="51" t="s">
        <v>595</v>
      </c>
      <c r="C234" s="49"/>
      <c r="D234" s="79">
        <v>14174</v>
      </c>
      <c r="E234" s="79"/>
      <c r="F234" s="49"/>
      <c r="G234" s="49"/>
      <c r="H234" s="79">
        <v>15278</v>
      </c>
      <c r="I234" s="79"/>
      <c r="J234" s="49"/>
      <c r="K234" s="49"/>
      <c r="L234" s="50">
        <v>199</v>
      </c>
      <c r="M234" s="50"/>
      <c r="N234" s="49"/>
    </row>
    <row r="235" spans="1:14">
      <c r="A235" s="54"/>
      <c r="B235" s="51"/>
      <c r="C235" s="49"/>
      <c r="D235" s="79"/>
      <c r="E235" s="79"/>
      <c r="F235" s="49"/>
      <c r="G235" s="49"/>
      <c r="H235" s="79"/>
      <c r="I235" s="79"/>
      <c r="J235" s="49"/>
      <c r="K235" s="49"/>
      <c r="L235" s="50"/>
      <c r="M235" s="50"/>
      <c r="N235" s="49"/>
    </row>
    <row r="236" spans="1:14">
      <c r="A236" s="54"/>
      <c r="B236" s="57" t="s">
        <v>596</v>
      </c>
      <c r="C236" s="39"/>
      <c r="D236" s="85">
        <v>87345</v>
      </c>
      <c r="E236" s="85"/>
      <c r="F236" s="39"/>
      <c r="G236" s="39"/>
      <c r="H236" s="85">
        <v>90830</v>
      </c>
      <c r="I236" s="85"/>
      <c r="J236" s="39"/>
      <c r="K236" s="39"/>
      <c r="L236" s="85">
        <v>2085</v>
      </c>
      <c r="M236" s="85"/>
      <c r="N236" s="39"/>
    </row>
    <row r="237" spans="1:14">
      <c r="A237" s="54"/>
      <c r="B237" s="57"/>
      <c r="C237" s="39"/>
      <c r="D237" s="85"/>
      <c r="E237" s="85"/>
      <c r="F237" s="39"/>
      <c r="G237" s="39"/>
      <c r="H237" s="85"/>
      <c r="I237" s="85"/>
      <c r="J237" s="39"/>
      <c r="K237" s="39"/>
      <c r="L237" s="85"/>
      <c r="M237" s="85"/>
      <c r="N237" s="39"/>
    </row>
    <row r="238" spans="1:14">
      <c r="A238" s="54"/>
      <c r="B238" s="51" t="s">
        <v>591</v>
      </c>
      <c r="C238" s="49"/>
      <c r="D238" s="79">
        <v>1028</v>
      </c>
      <c r="E238" s="79"/>
      <c r="F238" s="49"/>
      <c r="G238" s="49"/>
      <c r="H238" s="50">
        <v>667</v>
      </c>
      <c r="I238" s="50"/>
      <c r="J238" s="49"/>
      <c r="K238" s="49"/>
      <c r="L238" s="50">
        <v>189</v>
      </c>
      <c r="M238" s="50"/>
      <c r="N238" s="49"/>
    </row>
    <row r="239" spans="1:14" ht="15.75" thickBot="1">
      <c r="A239" s="54"/>
      <c r="B239" s="51"/>
      <c r="C239" s="49"/>
      <c r="D239" s="87"/>
      <c r="E239" s="87"/>
      <c r="F239" s="88"/>
      <c r="G239" s="49"/>
      <c r="H239" s="98"/>
      <c r="I239" s="98"/>
      <c r="J239" s="88"/>
      <c r="K239" s="49"/>
      <c r="L239" s="98"/>
      <c r="M239" s="98"/>
      <c r="N239" s="88"/>
    </row>
    <row r="240" spans="1:14">
      <c r="A240" s="54"/>
      <c r="B240" s="57" t="s">
        <v>150</v>
      </c>
      <c r="C240" s="39"/>
      <c r="D240" s="40" t="s">
        <v>373</v>
      </c>
      <c r="E240" s="46">
        <v>118701</v>
      </c>
      <c r="F240" s="44"/>
      <c r="G240" s="39"/>
      <c r="H240" s="40" t="s">
        <v>373</v>
      </c>
      <c r="I240" s="46">
        <v>122779</v>
      </c>
      <c r="J240" s="44"/>
      <c r="K240" s="39"/>
      <c r="L240" s="40" t="s">
        <v>373</v>
      </c>
      <c r="M240" s="46">
        <v>3237</v>
      </c>
      <c r="N240" s="44"/>
    </row>
    <row r="241" spans="1:35" ht="15.75" thickBot="1">
      <c r="A241" s="54"/>
      <c r="B241" s="57"/>
      <c r="C241" s="39"/>
      <c r="D241" s="111"/>
      <c r="E241" s="112"/>
      <c r="F241" s="113"/>
      <c r="G241" s="39"/>
      <c r="H241" s="111"/>
      <c r="I241" s="112"/>
      <c r="J241" s="113"/>
      <c r="K241" s="39"/>
      <c r="L241" s="111"/>
      <c r="M241" s="112"/>
      <c r="N241" s="113"/>
    </row>
    <row r="242" spans="1:35" ht="15.75" thickTop="1">
      <c r="A242" s="54"/>
      <c r="B242" s="39" t="s">
        <v>597</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c r="AD242" s="39"/>
      <c r="AE242" s="39"/>
      <c r="AF242" s="39"/>
      <c r="AG242" s="39"/>
      <c r="AH242" s="39"/>
      <c r="AI242" s="39"/>
    </row>
    <row r="243" spans="1:35">
      <c r="A243" s="54"/>
      <c r="B243" s="34"/>
      <c r="C243" s="34"/>
      <c r="D243" s="34"/>
      <c r="E243" s="34"/>
      <c r="F243" s="34"/>
      <c r="G243" s="34"/>
      <c r="H243" s="34"/>
      <c r="I243" s="34"/>
      <c r="J243" s="34"/>
      <c r="K243" s="34"/>
      <c r="L243" s="34"/>
      <c r="M243" s="34"/>
      <c r="N243" s="34"/>
    </row>
    <row r="244" spans="1:35">
      <c r="A244" s="54"/>
      <c r="B244" s="13"/>
      <c r="C244" s="13"/>
      <c r="D244" s="13"/>
      <c r="E244" s="13"/>
      <c r="F244" s="13"/>
      <c r="G244" s="13"/>
      <c r="H244" s="13"/>
      <c r="I244" s="13"/>
      <c r="J244" s="13"/>
      <c r="K244" s="13"/>
      <c r="L244" s="13"/>
      <c r="M244" s="13"/>
      <c r="N244" s="13"/>
    </row>
    <row r="245" spans="1:35">
      <c r="A245" s="54"/>
      <c r="B245" s="12"/>
      <c r="C245" s="12"/>
      <c r="D245" s="39"/>
      <c r="E245" s="39"/>
      <c r="F245" s="39"/>
      <c r="G245" s="12"/>
      <c r="H245" s="157" t="s">
        <v>581</v>
      </c>
      <c r="I245" s="157"/>
      <c r="J245" s="157"/>
      <c r="K245" s="12"/>
      <c r="L245" s="39"/>
      <c r="M245" s="39"/>
      <c r="N245" s="39"/>
    </row>
    <row r="246" spans="1:35">
      <c r="A246" s="54"/>
      <c r="B246" s="19" t="s">
        <v>369</v>
      </c>
      <c r="C246" s="12"/>
      <c r="D246" s="157" t="s">
        <v>582</v>
      </c>
      <c r="E246" s="157"/>
      <c r="F246" s="157"/>
      <c r="G246" s="12"/>
      <c r="H246" s="157" t="s">
        <v>583</v>
      </c>
      <c r="I246" s="157"/>
      <c r="J246" s="157"/>
      <c r="K246" s="12"/>
      <c r="L246" s="157" t="s">
        <v>584</v>
      </c>
      <c r="M246" s="157"/>
      <c r="N246" s="157"/>
    </row>
    <row r="247" spans="1:35" ht="15.75" thickBot="1">
      <c r="A247" s="54"/>
      <c r="B247" s="12"/>
      <c r="C247" s="12"/>
      <c r="D247" s="104" t="s">
        <v>585</v>
      </c>
      <c r="E247" s="104"/>
      <c r="F247" s="104"/>
      <c r="G247" s="12"/>
      <c r="H247" s="104" t="s">
        <v>563</v>
      </c>
      <c r="I247" s="104"/>
      <c r="J247" s="104"/>
      <c r="K247" s="12"/>
      <c r="L247" s="104" t="s">
        <v>586</v>
      </c>
      <c r="M247" s="104"/>
      <c r="N247" s="104"/>
    </row>
    <row r="248" spans="1:35">
      <c r="A248" s="54"/>
      <c r="B248" s="161" t="s">
        <v>587</v>
      </c>
      <c r="C248" s="22"/>
      <c r="D248" s="74"/>
      <c r="E248" s="74"/>
      <c r="F248" s="74"/>
      <c r="G248" s="22"/>
      <c r="H248" s="74"/>
      <c r="I248" s="74"/>
      <c r="J248" s="74"/>
      <c r="K248" s="22"/>
      <c r="L248" s="74"/>
      <c r="M248" s="74"/>
      <c r="N248" s="74"/>
    </row>
    <row r="249" spans="1:35">
      <c r="A249" s="54"/>
      <c r="B249" s="57" t="s">
        <v>588</v>
      </c>
      <c r="C249" s="39"/>
      <c r="D249" s="57" t="s">
        <v>373</v>
      </c>
      <c r="E249" s="76">
        <v>398</v>
      </c>
      <c r="F249" s="39"/>
      <c r="G249" s="39"/>
      <c r="H249" s="57" t="s">
        <v>373</v>
      </c>
      <c r="I249" s="76">
        <v>643</v>
      </c>
      <c r="J249" s="39"/>
      <c r="K249" s="39"/>
      <c r="L249" s="57" t="s">
        <v>373</v>
      </c>
      <c r="M249" s="76" t="s">
        <v>382</v>
      </c>
      <c r="N249" s="39"/>
    </row>
    <row r="250" spans="1:35">
      <c r="A250" s="54"/>
      <c r="B250" s="57"/>
      <c r="C250" s="39"/>
      <c r="D250" s="57"/>
      <c r="E250" s="76"/>
      <c r="F250" s="39"/>
      <c r="G250" s="39"/>
      <c r="H250" s="57"/>
      <c r="I250" s="76"/>
      <c r="J250" s="39"/>
      <c r="K250" s="39"/>
      <c r="L250" s="57"/>
      <c r="M250" s="76"/>
      <c r="N250" s="39"/>
    </row>
    <row r="251" spans="1:35">
      <c r="A251" s="54"/>
      <c r="B251" s="51" t="s">
        <v>589</v>
      </c>
      <c r="C251" s="49"/>
      <c r="D251" s="79">
        <v>4734</v>
      </c>
      <c r="E251" s="79"/>
      <c r="F251" s="49"/>
      <c r="G251" s="49"/>
      <c r="H251" s="79">
        <v>8893</v>
      </c>
      <c r="I251" s="79"/>
      <c r="J251" s="49"/>
      <c r="K251" s="49"/>
      <c r="L251" s="50" t="s">
        <v>382</v>
      </c>
      <c r="M251" s="50"/>
      <c r="N251" s="49"/>
    </row>
    <row r="252" spans="1:35">
      <c r="A252" s="54"/>
      <c r="B252" s="51"/>
      <c r="C252" s="49"/>
      <c r="D252" s="79"/>
      <c r="E252" s="79"/>
      <c r="F252" s="49"/>
      <c r="G252" s="49"/>
      <c r="H252" s="79"/>
      <c r="I252" s="79"/>
      <c r="J252" s="49"/>
      <c r="K252" s="49"/>
      <c r="L252" s="50"/>
      <c r="M252" s="50"/>
      <c r="N252" s="49"/>
    </row>
    <row r="253" spans="1:35">
      <c r="A253" s="54"/>
      <c r="B253" s="11" t="s">
        <v>590</v>
      </c>
      <c r="C253" s="12"/>
      <c r="D253" s="39"/>
      <c r="E253" s="39"/>
      <c r="F253" s="39"/>
      <c r="G253" s="12"/>
      <c r="H253" s="39"/>
      <c r="I253" s="39"/>
      <c r="J253" s="39"/>
      <c r="K253" s="12"/>
      <c r="L253" s="39"/>
      <c r="M253" s="39"/>
      <c r="N253" s="39"/>
    </row>
    <row r="254" spans="1:35">
      <c r="A254" s="54"/>
      <c r="B254" s="107" t="s">
        <v>531</v>
      </c>
      <c r="C254" s="49"/>
      <c r="D254" s="79">
        <v>11154</v>
      </c>
      <c r="E254" s="79"/>
      <c r="F254" s="49"/>
      <c r="G254" s="49"/>
      <c r="H254" s="79">
        <v>14431</v>
      </c>
      <c r="I254" s="79"/>
      <c r="J254" s="49"/>
      <c r="K254" s="49"/>
      <c r="L254" s="50" t="s">
        <v>382</v>
      </c>
      <c r="M254" s="50"/>
      <c r="N254" s="49"/>
    </row>
    <row r="255" spans="1:35">
      <c r="A255" s="54"/>
      <c r="B255" s="107"/>
      <c r="C255" s="49"/>
      <c r="D255" s="79"/>
      <c r="E255" s="79"/>
      <c r="F255" s="49"/>
      <c r="G255" s="49"/>
      <c r="H255" s="79"/>
      <c r="I255" s="79"/>
      <c r="J255" s="49"/>
      <c r="K255" s="49"/>
      <c r="L255" s="50"/>
      <c r="M255" s="50"/>
      <c r="N255" s="49"/>
    </row>
    <row r="256" spans="1:35">
      <c r="A256" s="54"/>
      <c r="B256" s="105" t="s">
        <v>532</v>
      </c>
      <c r="C256" s="39"/>
      <c r="D256" s="85">
        <v>23579</v>
      </c>
      <c r="E256" s="85"/>
      <c r="F256" s="39"/>
      <c r="G256" s="39"/>
      <c r="H256" s="85">
        <v>28905</v>
      </c>
      <c r="I256" s="85"/>
      <c r="J256" s="39"/>
      <c r="K256" s="39"/>
      <c r="L256" s="76" t="s">
        <v>382</v>
      </c>
      <c r="M256" s="76"/>
      <c r="N256" s="39"/>
    </row>
    <row r="257" spans="1:14">
      <c r="A257" s="54"/>
      <c r="B257" s="105"/>
      <c r="C257" s="39"/>
      <c r="D257" s="85"/>
      <c r="E257" s="85"/>
      <c r="F257" s="39"/>
      <c r="G257" s="39"/>
      <c r="H257" s="85"/>
      <c r="I257" s="85"/>
      <c r="J257" s="39"/>
      <c r="K257" s="39"/>
      <c r="L257" s="76"/>
      <c r="M257" s="76"/>
      <c r="N257" s="39"/>
    </row>
    <row r="258" spans="1:14">
      <c r="A258" s="54"/>
      <c r="B258" s="51" t="s">
        <v>591</v>
      </c>
      <c r="C258" s="49"/>
      <c r="D258" s="50" t="s">
        <v>382</v>
      </c>
      <c r="E258" s="50"/>
      <c r="F258" s="49"/>
      <c r="G258" s="49"/>
      <c r="H258" s="50" t="s">
        <v>382</v>
      </c>
      <c r="I258" s="50"/>
      <c r="J258" s="49"/>
      <c r="K258" s="49"/>
      <c r="L258" s="50" t="s">
        <v>382</v>
      </c>
      <c r="M258" s="50"/>
      <c r="N258" s="49"/>
    </row>
    <row r="259" spans="1:14" ht="15.75" thickBot="1">
      <c r="A259" s="54"/>
      <c r="B259" s="51"/>
      <c r="C259" s="49"/>
      <c r="D259" s="98"/>
      <c r="E259" s="98"/>
      <c r="F259" s="88"/>
      <c r="G259" s="49"/>
      <c r="H259" s="98"/>
      <c r="I259" s="98"/>
      <c r="J259" s="88"/>
      <c r="K259" s="49"/>
      <c r="L259" s="98"/>
      <c r="M259" s="98"/>
      <c r="N259" s="88"/>
    </row>
    <row r="260" spans="1:14">
      <c r="A260" s="54"/>
      <c r="B260" s="105" t="s">
        <v>150</v>
      </c>
      <c r="C260" s="39"/>
      <c r="D260" s="40" t="s">
        <v>373</v>
      </c>
      <c r="E260" s="46">
        <v>39865</v>
      </c>
      <c r="F260" s="44"/>
      <c r="G260" s="39"/>
      <c r="H260" s="40" t="s">
        <v>373</v>
      </c>
      <c r="I260" s="46">
        <v>52872</v>
      </c>
      <c r="J260" s="44"/>
      <c r="K260" s="39"/>
      <c r="L260" s="40" t="s">
        <v>373</v>
      </c>
      <c r="M260" s="42" t="s">
        <v>382</v>
      </c>
      <c r="N260" s="44"/>
    </row>
    <row r="261" spans="1:14">
      <c r="A261" s="54"/>
      <c r="B261" s="105"/>
      <c r="C261" s="39"/>
      <c r="D261" s="41"/>
      <c r="E261" s="47"/>
      <c r="F261" s="45"/>
      <c r="G261" s="39"/>
      <c r="H261" s="41"/>
      <c r="I261" s="47"/>
      <c r="J261" s="45"/>
      <c r="K261" s="39"/>
      <c r="L261" s="41"/>
      <c r="M261" s="43"/>
      <c r="N261" s="45"/>
    </row>
    <row r="262" spans="1:14">
      <c r="A262" s="54"/>
      <c r="B262" s="161" t="s">
        <v>592</v>
      </c>
      <c r="C262" s="22"/>
      <c r="D262" s="49"/>
      <c r="E262" s="49"/>
      <c r="F262" s="49"/>
      <c r="G262" s="22"/>
      <c r="H262" s="49"/>
      <c r="I262" s="49"/>
      <c r="J262" s="49"/>
      <c r="K262" s="22"/>
      <c r="L262" s="49"/>
      <c r="M262" s="49"/>
      <c r="N262" s="49"/>
    </row>
    <row r="263" spans="1:14">
      <c r="A263" s="54"/>
      <c r="B263" s="57" t="s">
        <v>588</v>
      </c>
      <c r="C263" s="39"/>
      <c r="D263" s="57" t="s">
        <v>373</v>
      </c>
      <c r="E263" s="76" t="s">
        <v>382</v>
      </c>
      <c r="F263" s="39"/>
      <c r="G263" s="39"/>
      <c r="H263" s="57" t="s">
        <v>373</v>
      </c>
      <c r="I263" s="76" t="s">
        <v>382</v>
      </c>
      <c r="J263" s="39"/>
      <c r="K263" s="39"/>
      <c r="L263" s="57" t="s">
        <v>373</v>
      </c>
      <c r="M263" s="76" t="s">
        <v>382</v>
      </c>
      <c r="N263" s="39"/>
    </row>
    <row r="264" spans="1:14">
      <c r="A264" s="54"/>
      <c r="B264" s="57"/>
      <c r="C264" s="39"/>
      <c r="D264" s="57"/>
      <c r="E264" s="76"/>
      <c r="F264" s="39"/>
      <c r="G264" s="39"/>
      <c r="H264" s="57"/>
      <c r="I264" s="76"/>
      <c r="J264" s="39"/>
      <c r="K264" s="39"/>
      <c r="L264" s="57"/>
      <c r="M264" s="76"/>
      <c r="N264" s="39"/>
    </row>
    <row r="265" spans="1:14">
      <c r="A265" s="54"/>
      <c r="B265" s="51" t="s">
        <v>589</v>
      </c>
      <c r="C265" s="49"/>
      <c r="D265" s="50" t="s">
        <v>382</v>
      </c>
      <c r="E265" s="50"/>
      <c r="F265" s="49"/>
      <c r="G265" s="49"/>
      <c r="H265" s="50" t="s">
        <v>382</v>
      </c>
      <c r="I265" s="50"/>
      <c r="J265" s="49"/>
      <c r="K265" s="49"/>
      <c r="L265" s="50" t="s">
        <v>382</v>
      </c>
      <c r="M265" s="50"/>
      <c r="N265" s="49"/>
    </row>
    <row r="266" spans="1:14">
      <c r="A266" s="54"/>
      <c r="B266" s="51"/>
      <c r="C266" s="49"/>
      <c r="D266" s="50"/>
      <c r="E266" s="50"/>
      <c r="F266" s="49"/>
      <c r="G266" s="49"/>
      <c r="H266" s="50"/>
      <c r="I266" s="50"/>
      <c r="J266" s="49"/>
      <c r="K266" s="49"/>
      <c r="L266" s="50"/>
      <c r="M266" s="50"/>
      <c r="N266" s="49"/>
    </row>
    <row r="267" spans="1:14">
      <c r="A267" s="54"/>
      <c r="B267" s="11" t="s">
        <v>590</v>
      </c>
      <c r="C267" s="12"/>
      <c r="D267" s="39"/>
      <c r="E267" s="39"/>
      <c r="F267" s="39"/>
      <c r="G267" s="12"/>
      <c r="H267" s="39"/>
      <c r="I267" s="39"/>
      <c r="J267" s="39"/>
      <c r="K267" s="12"/>
      <c r="L267" s="39"/>
      <c r="M267" s="39"/>
      <c r="N267" s="39"/>
    </row>
    <row r="268" spans="1:14">
      <c r="A268" s="54"/>
      <c r="B268" s="107" t="s">
        <v>531</v>
      </c>
      <c r="C268" s="49"/>
      <c r="D268" s="79">
        <v>2965</v>
      </c>
      <c r="E268" s="79"/>
      <c r="F268" s="49"/>
      <c r="G268" s="49"/>
      <c r="H268" s="79">
        <v>3032</v>
      </c>
      <c r="I268" s="79"/>
      <c r="J268" s="49"/>
      <c r="K268" s="49"/>
      <c r="L268" s="50">
        <v>927</v>
      </c>
      <c r="M268" s="50"/>
      <c r="N268" s="49"/>
    </row>
    <row r="269" spans="1:14">
      <c r="A269" s="54"/>
      <c r="B269" s="107"/>
      <c r="C269" s="49"/>
      <c r="D269" s="79"/>
      <c r="E269" s="79"/>
      <c r="F269" s="49"/>
      <c r="G269" s="49"/>
      <c r="H269" s="79"/>
      <c r="I269" s="79"/>
      <c r="J269" s="49"/>
      <c r="K269" s="49"/>
      <c r="L269" s="50"/>
      <c r="M269" s="50"/>
      <c r="N269" s="49"/>
    </row>
    <row r="270" spans="1:14">
      <c r="A270" s="54"/>
      <c r="B270" s="105" t="s">
        <v>532</v>
      </c>
      <c r="C270" s="39"/>
      <c r="D270" s="76" t="s">
        <v>382</v>
      </c>
      <c r="E270" s="76"/>
      <c r="F270" s="39"/>
      <c r="G270" s="39"/>
      <c r="H270" s="76" t="s">
        <v>382</v>
      </c>
      <c r="I270" s="76"/>
      <c r="J270" s="39"/>
      <c r="K270" s="39"/>
      <c r="L270" s="76" t="s">
        <v>382</v>
      </c>
      <c r="M270" s="76"/>
      <c r="N270" s="39"/>
    </row>
    <row r="271" spans="1:14">
      <c r="A271" s="54"/>
      <c r="B271" s="105"/>
      <c r="C271" s="39"/>
      <c r="D271" s="76"/>
      <c r="E271" s="76"/>
      <c r="F271" s="39"/>
      <c r="G271" s="39"/>
      <c r="H271" s="76"/>
      <c r="I271" s="76"/>
      <c r="J271" s="39"/>
      <c r="K271" s="39"/>
      <c r="L271" s="76"/>
      <c r="M271" s="76"/>
      <c r="N271" s="39"/>
    </row>
    <row r="272" spans="1:14">
      <c r="A272" s="54"/>
      <c r="B272" s="51" t="s">
        <v>591</v>
      </c>
      <c r="C272" s="49"/>
      <c r="D272" s="50" t="s">
        <v>382</v>
      </c>
      <c r="E272" s="50"/>
      <c r="F272" s="49"/>
      <c r="G272" s="49"/>
      <c r="H272" s="50" t="s">
        <v>382</v>
      </c>
      <c r="I272" s="50"/>
      <c r="J272" s="49"/>
      <c r="K272" s="49"/>
      <c r="L272" s="50" t="s">
        <v>382</v>
      </c>
      <c r="M272" s="50"/>
      <c r="N272" s="49"/>
    </row>
    <row r="273" spans="1:14" ht="15.75" thickBot="1">
      <c r="A273" s="54"/>
      <c r="B273" s="51"/>
      <c r="C273" s="49"/>
      <c r="D273" s="98"/>
      <c r="E273" s="98"/>
      <c r="F273" s="88"/>
      <c r="G273" s="49"/>
      <c r="H273" s="98"/>
      <c r="I273" s="98"/>
      <c r="J273" s="88"/>
      <c r="K273" s="49"/>
      <c r="L273" s="98"/>
      <c r="M273" s="98"/>
      <c r="N273" s="88"/>
    </row>
    <row r="274" spans="1:14">
      <c r="A274" s="54"/>
      <c r="B274" s="105" t="s">
        <v>150</v>
      </c>
      <c r="C274" s="39"/>
      <c r="D274" s="40" t="s">
        <v>373</v>
      </c>
      <c r="E274" s="46">
        <v>2965</v>
      </c>
      <c r="F274" s="44"/>
      <c r="G274" s="39"/>
      <c r="H274" s="40" t="s">
        <v>373</v>
      </c>
      <c r="I274" s="46">
        <v>3032</v>
      </c>
      <c r="J274" s="44"/>
      <c r="K274" s="39"/>
      <c r="L274" s="40" t="s">
        <v>373</v>
      </c>
      <c r="M274" s="42">
        <v>927</v>
      </c>
      <c r="N274" s="44"/>
    </row>
    <row r="275" spans="1:14">
      <c r="A275" s="54"/>
      <c r="B275" s="105"/>
      <c r="C275" s="39"/>
      <c r="D275" s="41"/>
      <c r="E275" s="47"/>
      <c r="F275" s="45"/>
      <c r="G275" s="39"/>
      <c r="H275" s="41"/>
      <c r="I275" s="47"/>
      <c r="J275" s="45"/>
      <c r="K275" s="39"/>
      <c r="L275" s="41"/>
      <c r="M275" s="43"/>
      <c r="N275" s="45"/>
    </row>
    <row r="276" spans="1:14" ht="26.25">
      <c r="A276" s="54"/>
      <c r="B276" s="161" t="s">
        <v>593</v>
      </c>
      <c r="C276" s="22"/>
      <c r="D276" s="49"/>
      <c r="E276" s="49"/>
      <c r="F276" s="49"/>
      <c r="G276" s="22"/>
      <c r="H276" s="49"/>
      <c r="I276" s="49"/>
      <c r="J276" s="49"/>
      <c r="K276" s="22"/>
      <c r="L276" s="49"/>
      <c r="M276" s="49"/>
      <c r="N276" s="49"/>
    </row>
    <row r="277" spans="1:14">
      <c r="A277" s="54"/>
      <c r="B277" s="57" t="s">
        <v>588</v>
      </c>
      <c r="C277" s="39"/>
      <c r="D277" s="57" t="s">
        <v>373</v>
      </c>
      <c r="E277" s="76">
        <v>398</v>
      </c>
      <c r="F277" s="39"/>
      <c r="G277" s="39"/>
      <c r="H277" s="57" t="s">
        <v>373</v>
      </c>
      <c r="I277" s="76">
        <v>643</v>
      </c>
      <c r="J277" s="39"/>
      <c r="K277" s="39"/>
      <c r="L277" s="57" t="s">
        <v>373</v>
      </c>
      <c r="M277" s="76" t="s">
        <v>382</v>
      </c>
      <c r="N277" s="39"/>
    </row>
    <row r="278" spans="1:14">
      <c r="A278" s="54"/>
      <c r="B278" s="57"/>
      <c r="C278" s="39"/>
      <c r="D278" s="57"/>
      <c r="E278" s="76"/>
      <c r="F278" s="39"/>
      <c r="G278" s="39"/>
      <c r="H278" s="57"/>
      <c r="I278" s="76"/>
      <c r="J278" s="39"/>
      <c r="K278" s="39"/>
      <c r="L278" s="57"/>
      <c r="M278" s="76"/>
      <c r="N278" s="39"/>
    </row>
    <row r="279" spans="1:14">
      <c r="A279" s="54"/>
      <c r="B279" s="51" t="s">
        <v>589</v>
      </c>
      <c r="C279" s="49"/>
      <c r="D279" s="79">
        <v>4734</v>
      </c>
      <c r="E279" s="79"/>
      <c r="F279" s="49"/>
      <c r="G279" s="49"/>
      <c r="H279" s="79">
        <v>8893</v>
      </c>
      <c r="I279" s="79"/>
      <c r="J279" s="49"/>
      <c r="K279" s="49"/>
      <c r="L279" s="50" t="s">
        <v>382</v>
      </c>
      <c r="M279" s="50"/>
      <c r="N279" s="49"/>
    </row>
    <row r="280" spans="1:14">
      <c r="A280" s="54"/>
      <c r="B280" s="51"/>
      <c r="C280" s="49"/>
      <c r="D280" s="79"/>
      <c r="E280" s="79"/>
      <c r="F280" s="49"/>
      <c r="G280" s="49"/>
      <c r="H280" s="79"/>
      <c r="I280" s="79"/>
      <c r="J280" s="49"/>
      <c r="K280" s="49"/>
      <c r="L280" s="50"/>
      <c r="M280" s="50"/>
      <c r="N280" s="49"/>
    </row>
    <row r="281" spans="1:14">
      <c r="A281" s="54"/>
      <c r="B281" s="11" t="s">
        <v>590</v>
      </c>
      <c r="C281" s="12"/>
      <c r="D281" s="39"/>
      <c r="E281" s="39"/>
      <c r="F281" s="39"/>
      <c r="G281" s="12"/>
      <c r="H281" s="39"/>
      <c r="I281" s="39"/>
      <c r="J281" s="39"/>
      <c r="K281" s="12"/>
      <c r="L281" s="39"/>
      <c r="M281" s="39"/>
      <c r="N281" s="39"/>
    </row>
    <row r="282" spans="1:14">
      <c r="A282" s="54"/>
      <c r="B282" s="107" t="s">
        <v>531</v>
      </c>
      <c r="C282" s="49"/>
      <c r="D282" s="79">
        <v>14119</v>
      </c>
      <c r="E282" s="79"/>
      <c r="F282" s="49"/>
      <c r="G282" s="49"/>
      <c r="H282" s="79">
        <v>17463</v>
      </c>
      <c r="I282" s="79"/>
      <c r="J282" s="49"/>
      <c r="K282" s="49"/>
      <c r="L282" s="50">
        <v>927</v>
      </c>
      <c r="M282" s="50"/>
      <c r="N282" s="49"/>
    </row>
    <row r="283" spans="1:14">
      <c r="A283" s="54"/>
      <c r="B283" s="107"/>
      <c r="C283" s="49"/>
      <c r="D283" s="79"/>
      <c r="E283" s="79"/>
      <c r="F283" s="49"/>
      <c r="G283" s="49"/>
      <c r="H283" s="79"/>
      <c r="I283" s="79"/>
      <c r="J283" s="49"/>
      <c r="K283" s="49"/>
      <c r="L283" s="50"/>
      <c r="M283" s="50"/>
      <c r="N283" s="49"/>
    </row>
    <row r="284" spans="1:14">
      <c r="A284" s="54"/>
      <c r="B284" s="105" t="s">
        <v>532</v>
      </c>
      <c r="C284" s="39"/>
      <c r="D284" s="85">
        <v>23579</v>
      </c>
      <c r="E284" s="85"/>
      <c r="F284" s="39"/>
      <c r="G284" s="39"/>
      <c r="H284" s="85">
        <v>28905</v>
      </c>
      <c r="I284" s="85"/>
      <c r="J284" s="39"/>
      <c r="K284" s="39"/>
      <c r="L284" s="76" t="s">
        <v>382</v>
      </c>
      <c r="M284" s="76"/>
      <c r="N284" s="39"/>
    </row>
    <row r="285" spans="1:14">
      <c r="A285" s="54"/>
      <c r="B285" s="105"/>
      <c r="C285" s="39"/>
      <c r="D285" s="85"/>
      <c r="E285" s="85"/>
      <c r="F285" s="39"/>
      <c r="G285" s="39"/>
      <c r="H285" s="85"/>
      <c r="I285" s="85"/>
      <c r="J285" s="39"/>
      <c r="K285" s="39"/>
      <c r="L285" s="76"/>
      <c r="M285" s="76"/>
      <c r="N285" s="39"/>
    </row>
    <row r="286" spans="1:14">
      <c r="A286" s="54"/>
      <c r="B286" s="51" t="s">
        <v>591</v>
      </c>
      <c r="C286" s="49"/>
      <c r="D286" s="50" t="s">
        <v>382</v>
      </c>
      <c r="E286" s="50"/>
      <c r="F286" s="49"/>
      <c r="G286" s="49"/>
      <c r="H286" s="50" t="s">
        <v>382</v>
      </c>
      <c r="I286" s="50"/>
      <c r="J286" s="49"/>
      <c r="K286" s="49"/>
      <c r="L286" s="50" t="s">
        <v>382</v>
      </c>
      <c r="M286" s="50"/>
      <c r="N286" s="49"/>
    </row>
    <row r="287" spans="1:14" ht="15.75" thickBot="1">
      <c r="A287" s="54"/>
      <c r="B287" s="51"/>
      <c r="C287" s="49"/>
      <c r="D287" s="98"/>
      <c r="E287" s="98"/>
      <c r="F287" s="88"/>
      <c r="G287" s="49"/>
      <c r="H287" s="98"/>
      <c r="I287" s="98"/>
      <c r="J287" s="88"/>
      <c r="K287" s="49"/>
      <c r="L287" s="98"/>
      <c r="M287" s="98"/>
      <c r="N287" s="88"/>
    </row>
    <row r="288" spans="1:14">
      <c r="A288" s="54"/>
      <c r="B288" s="105" t="s">
        <v>150</v>
      </c>
      <c r="C288" s="39"/>
      <c r="D288" s="40" t="s">
        <v>373</v>
      </c>
      <c r="E288" s="46">
        <v>42830</v>
      </c>
      <c r="F288" s="44"/>
      <c r="G288" s="39"/>
      <c r="H288" s="40" t="s">
        <v>373</v>
      </c>
      <c r="I288" s="46">
        <v>55904</v>
      </c>
      <c r="J288" s="44"/>
      <c r="K288" s="39"/>
      <c r="L288" s="40" t="s">
        <v>373</v>
      </c>
      <c r="M288" s="42">
        <v>927</v>
      </c>
      <c r="N288" s="44"/>
    </row>
    <row r="289" spans="1:35" ht="15.75" thickBot="1">
      <c r="A289" s="54"/>
      <c r="B289" s="105"/>
      <c r="C289" s="39"/>
      <c r="D289" s="111"/>
      <c r="E289" s="112"/>
      <c r="F289" s="113"/>
      <c r="G289" s="39"/>
      <c r="H289" s="111"/>
      <c r="I289" s="112"/>
      <c r="J289" s="113"/>
      <c r="K289" s="39"/>
      <c r="L289" s="111"/>
      <c r="M289" s="116"/>
      <c r="N289" s="113"/>
    </row>
    <row r="290" spans="1:35" ht="27" thickTop="1">
      <c r="A290" s="54"/>
      <c r="B290" s="161" t="s">
        <v>594</v>
      </c>
      <c r="C290" s="22"/>
      <c r="D290" s="122"/>
      <c r="E290" s="122"/>
      <c r="F290" s="122"/>
      <c r="G290" s="22"/>
      <c r="H290" s="122"/>
      <c r="I290" s="122"/>
      <c r="J290" s="122"/>
      <c r="K290" s="22"/>
      <c r="L290" s="122"/>
      <c r="M290" s="122"/>
      <c r="N290" s="122"/>
    </row>
    <row r="291" spans="1:35">
      <c r="A291" s="54"/>
      <c r="B291" s="57" t="s">
        <v>588</v>
      </c>
      <c r="C291" s="39"/>
      <c r="D291" s="57" t="s">
        <v>373</v>
      </c>
      <c r="E291" s="85">
        <v>10729</v>
      </c>
      <c r="F291" s="39"/>
      <c r="G291" s="39"/>
      <c r="H291" s="57" t="s">
        <v>373</v>
      </c>
      <c r="I291" s="85">
        <v>10344</v>
      </c>
      <c r="J291" s="39"/>
      <c r="K291" s="39"/>
      <c r="L291" s="57" t="s">
        <v>373</v>
      </c>
      <c r="M291" s="76">
        <v>382</v>
      </c>
      <c r="N291" s="39"/>
    </row>
    <row r="292" spans="1:35">
      <c r="A292" s="54"/>
      <c r="B292" s="57"/>
      <c r="C292" s="39"/>
      <c r="D292" s="57"/>
      <c r="E292" s="85"/>
      <c r="F292" s="39"/>
      <c r="G292" s="39"/>
      <c r="H292" s="57"/>
      <c r="I292" s="85"/>
      <c r="J292" s="39"/>
      <c r="K292" s="39"/>
      <c r="L292" s="57"/>
      <c r="M292" s="76"/>
      <c r="N292" s="39"/>
    </row>
    <row r="293" spans="1:35">
      <c r="A293" s="54"/>
      <c r="B293" s="51" t="s">
        <v>589</v>
      </c>
      <c r="C293" s="49"/>
      <c r="D293" s="79">
        <v>9792</v>
      </c>
      <c r="E293" s="79"/>
      <c r="F293" s="49"/>
      <c r="G293" s="49"/>
      <c r="H293" s="79">
        <v>11216</v>
      </c>
      <c r="I293" s="79"/>
      <c r="J293" s="49"/>
      <c r="K293" s="49"/>
      <c r="L293" s="79">
        <v>1015</v>
      </c>
      <c r="M293" s="79"/>
      <c r="N293" s="49"/>
    </row>
    <row r="294" spans="1:35">
      <c r="A294" s="54"/>
      <c r="B294" s="51"/>
      <c r="C294" s="49"/>
      <c r="D294" s="79"/>
      <c r="E294" s="79"/>
      <c r="F294" s="49"/>
      <c r="G294" s="49"/>
      <c r="H294" s="79"/>
      <c r="I294" s="79"/>
      <c r="J294" s="49"/>
      <c r="K294" s="49"/>
      <c r="L294" s="79"/>
      <c r="M294" s="79"/>
      <c r="N294" s="49"/>
    </row>
    <row r="295" spans="1:35">
      <c r="A295" s="54"/>
      <c r="B295" s="11" t="s">
        <v>590</v>
      </c>
      <c r="C295" s="12"/>
      <c r="D295" s="39"/>
      <c r="E295" s="39"/>
      <c r="F295" s="39"/>
      <c r="G295" s="12"/>
      <c r="H295" s="39"/>
      <c r="I295" s="39"/>
      <c r="J295" s="39"/>
      <c r="K295" s="12"/>
      <c r="L295" s="39"/>
      <c r="M295" s="39"/>
      <c r="N295" s="39"/>
    </row>
    <row r="296" spans="1:35">
      <c r="A296" s="54"/>
      <c r="B296" s="107" t="s">
        <v>595</v>
      </c>
      <c r="C296" s="49"/>
      <c r="D296" s="79">
        <v>26628</v>
      </c>
      <c r="E296" s="79"/>
      <c r="F296" s="49"/>
      <c r="G296" s="49"/>
      <c r="H296" s="79">
        <v>28143</v>
      </c>
      <c r="I296" s="79"/>
      <c r="J296" s="49"/>
      <c r="K296" s="49"/>
      <c r="L296" s="50">
        <v>724</v>
      </c>
      <c r="M296" s="50"/>
      <c r="N296" s="49"/>
    </row>
    <row r="297" spans="1:35">
      <c r="A297" s="54"/>
      <c r="B297" s="107"/>
      <c r="C297" s="49"/>
      <c r="D297" s="79"/>
      <c r="E297" s="79"/>
      <c r="F297" s="49"/>
      <c r="G297" s="49"/>
      <c r="H297" s="79"/>
      <c r="I297" s="79"/>
      <c r="J297" s="49"/>
      <c r="K297" s="49"/>
      <c r="L297" s="50"/>
      <c r="M297" s="50"/>
      <c r="N297" s="49"/>
    </row>
    <row r="298" spans="1:35">
      <c r="A298" s="54"/>
      <c r="B298" s="105" t="s">
        <v>596</v>
      </c>
      <c r="C298" s="39"/>
      <c r="D298" s="85">
        <v>113178</v>
      </c>
      <c r="E298" s="85"/>
      <c r="F298" s="39"/>
      <c r="G298" s="39"/>
      <c r="H298" s="85">
        <v>121813</v>
      </c>
      <c r="I298" s="85"/>
      <c r="J298" s="39"/>
      <c r="K298" s="39"/>
      <c r="L298" s="85">
        <v>3251</v>
      </c>
      <c r="M298" s="85"/>
      <c r="N298" s="39"/>
    </row>
    <row r="299" spans="1:35">
      <c r="A299" s="54"/>
      <c r="B299" s="105"/>
      <c r="C299" s="39"/>
      <c r="D299" s="85"/>
      <c r="E299" s="85"/>
      <c r="F299" s="39"/>
      <c r="G299" s="39"/>
      <c r="H299" s="85"/>
      <c r="I299" s="85"/>
      <c r="J299" s="39"/>
      <c r="K299" s="39"/>
      <c r="L299" s="85"/>
      <c r="M299" s="85"/>
      <c r="N299" s="39"/>
    </row>
    <row r="300" spans="1:35">
      <c r="A300" s="54"/>
      <c r="B300" s="51" t="s">
        <v>591</v>
      </c>
      <c r="C300" s="49"/>
      <c r="D300" s="50">
        <v>980</v>
      </c>
      <c r="E300" s="50"/>
      <c r="F300" s="49"/>
      <c r="G300" s="49"/>
      <c r="H300" s="50">
        <v>785</v>
      </c>
      <c r="I300" s="50"/>
      <c r="J300" s="49"/>
      <c r="K300" s="49"/>
      <c r="L300" s="50">
        <v>188</v>
      </c>
      <c r="M300" s="50"/>
      <c r="N300" s="49"/>
    </row>
    <row r="301" spans="1:35" ht="15.75" thickBot="1">
      <c r="A301" s="54"/>
      <c r="B301" s="51"/>
      <c r="C301" s="49"/>
      <c r="D301" s="98"/>
      <c r="E301" s="98"/>
      <c r="F301" s="88"/>
      <c r="G301" s="49"/>
      <c r="H301" s="98"/>
      <c r="I301" s="98"/>
      <c r="J301" s="88"/>
      <c r="K301" s="49"/>
      <c r="L301" s="98"/>
      <c r="M301" s="98"/>
      <c r="N301" s="88"/>
    </row>
    <row r="302" spans="1:35">
      <c r="A302" s="54"/>
      <c r="B302" s="105" t="s">
        <v>150</v>
      </c>
      <c r="C302" s="39"/>
      <c r="D302" s="40" t="s">
        <v>373</v>
      </c>
      <c r="E302" s="46">
        <v>161307</v>
      </c>
      <c r="F302" s="44"/>
      <c r="G302" s="39"/>
      <c r="H302" s="40" t="s">
        <v>373</v>
      </c>
      <c r="I302" s="46">
        <v>172301</v>
      </c>
      <c r="J302" s="44"/>
      <c r="K302" s="39"/>
      <c r="L302" s="40" t="s">
        <v>373</v>
      </c>
      <c r="M302" s="46">
        <v>5560</v>
      </c>
      <c r="N302" s="44"/>
    </row>
    <row r="303" spans="1:35" ht="15.75" thickBot="1">
      <c r="A303" s="54"/>
      <c r="B303" s="105"/>
      <c r="C303" s="39"/>
      <c r="D303" s="111"/>
      <c r="E303" s="112"/>
      <c r="F303" s="113"/>
      <c r="G303" s="39"/>
      <c r="H303" s="111"/>
      <c r="I303" s="112"/>
      <c r="J303" s="113"/>
      <c r="K303" s="39"/>
      <c r="L303" s="111"/>
      <c r="M303" s="112"/>
      <c r="N303" s="113"/>
    </row>
    <row r="304" spans="1:35" ht="15.75" thickTop="1">
      <c r="A304" s="54"/>
      <c r="B304" s="53"/>
      <c r="C304" s="53"/>
      <c r="D304" s="53"/>
      <c r="E304" s="53"/>
      <c r="F304" s="53"/>
      <c r="G304" s="53"/>
      <c r="H304" s="53"/>
      <c r="I304" s="53"/>
      <c r="J304" s="53"/>
      <c r="K304" s="53"/>
      <c r="L304" s="53"/>
      <c r="M304" s="53"/>
      <c r="N304" s="53"/>
      <c r="O304" s="53"/>
      <c r="P304" s="53"/>
      <c r="Q304" s="53"/>
      <c r="R304" s="53"/>
      <c r="S304" s="53"/>
      <c r="T304" s="53"/>
      <c r="U304" s="53"/>
      <c r="V304" s="53"/>
      <c r="W304" s="53"/>
      <c r="X304" s="53"/>
      <c r="Y304" s="53"/>
      <c r="Z304" s="53"/>
      <c r="AA304" s="53"/>
      <c r="AB304" s="53"/>
      <c r="AC304" s="53"/>
      <c r="AD304" s="53"/>
      <c r="AE304" s="53"/>
      <c r="AF304" s="53"/>
      <c r="AG304" s="53"/>
      <c r="AH304" s="53"/>
      <c r="AI304" s="53"/>
    </row>
    <row r="305" spans="1:35">
      <c r="A305" s="54"/>
      <c r="B305" s="53"/>
      <c r="C305" s="53"/>
      <c r="D305" s="53"/>
      <c r="E305" s="53"/>
      <c r="F305" s="53"/>
      <c r="G305" s="53"/>
      <c r="H305" s="53"/>
      <c r="I305" s="53"/>
      <c r="J305" s="53"/>
      <c r="K305" s="53"/>
      <c r="L305" s="53"/>
      <c r="M305" s="53"/>
      <c r="N305" s="53"/>
      <c r="O305" s="53"/>
      <c r="P305" s="53"/>
      <c r="Q305" s="53"/>
      <c r="R305" s="53"/>
      <c r="S305" s="53"/>
      <c r="T305" s="53"/>
      <c r="U305" s="53"/>
      <c r="V305" s="53"/>
      <c r="W305" s="53"/>
      <c r="X305" s="53"/>
      <c r="Y305" s="53"/>
      <c r="Z305" s="53"/>
      <c r="AA305" s="53"/>
      <c r="AB305" s="53"/>
      <c r="AC305" s="53"/>
      <c r="AD305" s="53"/>
      <c r="AE305" s="53"/>
      <c r="AF305" s="53"/>
      <c r="AG305" s="53"/>
      <c r="AH305" s="53"/>
      <c r="AI305" s="53"/>
    </row>
    <row r="306" spans="1:35">
      <c r="A306" s="54"/>
      <c r="B306" s="57" t="s">
        <v>598</v>
      </c>
      <c r="C306" s="57"/>
      <c r="D306" s="57"/>
      <c r="E306" s="57"/>
      <c r="F306" s="57"/>
      <c r="G306" s="57"/>
      <c r="H306" s="57"/>
      <c r="I306" s="57"/>
      <c r="J306" s="57"/>
      <c r="K306" s="57"/>
      <c r="L306" s="57"/>
      <c r="M306" s="57"/>
      <c r="N306" s="57"/>
      <c r="O306" s="57"/>
      <c r="P306" s="57"/>
      <c r="Q306" s="57"/>
      <c r="R306" s="57"/>
      <c r="S306" s="57"/>
      <c r="T306" s="57"/>
      <c r="U306" s="57"/>
      <c r="V306" s="57"/>
      <c r="W306" s="57"/>
      <c r="X306" s="57"/>
      <c r="Y306" s="57"/>
      <c r="Z306" s="57"/>
      <c r="AA306" s="57"/>
      <c r="AB306" s="57"/>
      <c r="AC306" s="57"/>
      <c r="AD306" s="57"/>
      <c r="AE306" s="57"/>
      <c r="AF306" s="57"/>
      <c r="AG306" s="57"/>
      <c r="AH306" s="57"/>
      <c r="AI306" s="57"/>
    </row>
    <row r="307" spans="1:35">
      <c r="A307" s="54"/>
      <c r="B307" s="188"/>
      <c r="C307" s="188"/>
      <c r="D307" s="188"/>
      <c r="E307" s="188"/>
      <c r="F307" s="188"/>
      <c r="G307" s="188"/>
      <c r="H307" s="188"/>
      <c r="I307" s="188"/>
      <c r="J307" s="188"/>
      <c r="K307" s="188"/>
      <c r="L307" s="188"/>
      <c r="M307" s="188"/>
      <c r="N307" s="188"/>
      <c r="O307" s="188"/>
      <c r="P307" s="188"/>
      <c r="Q307" s="188"/>
      <c r="R307" s="188"/>
      <c r="S307" s="188"/>
      <c r="T307" s="188"/>
      <c r="U307" s="188"/>
      <c r="V307" s="188"/>
      <c r="W307" s="188"/>
      <c r="X307" s="188"/>
      <c r="Y307" s="188"/>
      <c r="Z307" s="188"/>
      <c r="AA307" s="188"/>
      <c r="AB307" s="188"/>
      <c r="AC307" s="188"/>
      <c r="AD307" s="188"/>
      <c r="AE307" s="188"/>
      <c r="AF307" s="188"/>
      <c r="AG307" s="188"/>
      <c r="AH307" s="188"/>
      <c r="AI307" s="188"/>
    </row>
    <row r="308" spans="1:35">
      <c r="A308" s="54"/>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row>
    <row r="309" spans="1:35">
      <c r="A309" s="54"/>
      <c r="B309" s="13"/>
      <c r="C309" s="13"/>
      <c r="D309" s="13"/>
      <c r="E309" s="13"/>
      <c r="F309" s="13"/>
      <c r="G309" s="13"/>
      <c r="H309" s="13"/>
      <c r="I309" s="13"/>
      <c r="J309" s="13"/>
      <c r="K309" s="13"/>
      <c r="L309" s="13"/>
      <c r="M309" s="13"/>
      <c r="N309" s="13"/>
      <c r="O309" s="13"/>
      <c r="P309" s="13"/>
      <c r="Q309" s="13"/>
      <c r="R309" s="13"/>
      <c r="S309" s="13"/>
      <c r="T309" s="13"/>
      <c r="U309" s="13"/>
      <c r="V309" s="13"/>
      <c r="W309" s="13"/>
      <c r="X309" s="13"/>
      <c r="Y309" s="13"/>
      <c r="Z309" s="13"/>
    </row>
    <row r="310" spans="1:35">
      <c r="A310" s="54"/>
      <c r="B310" s="12"/>
      <c r="C310" s="12"/>
      <c r="D310" s="157" t="s">
        <v>599</v>
      </c>
      <c r="E310" s="157"/>
      <c r="F310" s="157"/>
      <c r="G310" s="157"/>
      <c r="H310" s="157"/>
      <c r="I310" s="157"/>
      <c r="J310" s="157"/>
      <c r="K310" s="12"/>
      <c r="L310" s="157" t="s">
        <v>599</v>
      </c>
      <c r="M310" s="157"/>
      <c r="N310" s="157"/>
      <c r="O310" s="157"/>
      <c r="P310" s="157"/>
      <c r="Q310" s="157"/>
      <c r="R310" s="157"/>
      <c r="S310" s="12"/>
      <c r="T310" s="157" t="s">
        <v>599</v>
      </c>
      <c r="U310" s="157"/>
      <c r="V310" s="157"/>
      <c r="W310" s="157"/>
      <c r="X310" s="157"/>
      <c r="Y310" s="157"/>
      <c r="Z310" s="157"/>
    </row>
    <row r="311" spans="1:35" ht="15.75" thickBot="1">
      <c r="A311" s="54"/>
      <c r="B311" s="12"/>
      <c r="C311" s="12"/>
      <c r="D311" s="104" t="s">
        <v>457</v>
      </c>
      <c r="E311" s="104"/>
      <c r="F311" s="104"/>
      <c r="G311" s="104"/>
      <c r="H311" s="104"/>
      <c r="I311" s="104"/>
      <c r="J311" s="104"/>
      <c r="K311" s="12"/>
      <c r="L311" s="104" t="s">
        <v>473</v>
      </c>
      <c r="M311" s="104"/>
      <c r="N311" s="104"/>
      <c r="O311" s="104"/>
      <c r="P311" s="104"/>
      <c r="Q311" s="104"/>
      <c r="R311" s="104"/>
      <c r="S311" s="20"/>
      <c r="T311" s="104" t="s">
        <v>600</v>
      </c>
      <c r="U311" s="104"/>
      <c r="V311" s="104"/>
      <c r="W311" s="104"/>
      <c r="X311" s="104"/>
      <c r="Y311" s="104"/>
      <c r="Z311" s="104"/>
    </row>
    <row r="312" spans="1:35">
      <c r="A312" s="54"/>
      <c r="B312" s="12"/>
      <c r="C312" s="12"/>
      <c r="D312" s="162" t="s">
        <v>601</v>
      </c>
      <c r="E312" s="162"/>
      <c r="F312" s="162"/>
      <c r="G312" s="25"/>
      <c r="H312" s="162" t="s">
        <v>234</v>
      </c>
      <c r="I312" s="162"/>
      <c r="J312" s="162"/>
      <c r="K312" s="12"/>
      <c r="L312" s="162" t="s">
        <v>601</v>
      </c>
      <c r="M312" s="162"/>
      <c r="N312" s="162"/>
      <c r="O312" s="25"/>
      <c r="P312" s="162" t="s">
        <v>234</v>
      </c>
      <c r="Q312" s="162"/>
      <c r="R312" s="162"/>
      <c r="S312" s="25"/>
      <c r="T312" s="162" t="s">
        <v>601</v>
      </c>
      <c r="U312" s="162"/>
      <c r="V312" s="162"/>
      <c r="W312" s="25"/>
      <c r="X312" s="162" t="s">
        <v>234</v>
      </c>
      <c r="Y312" s="162"/>
      <c r="Z312" s="162"/>
    </row>
    <row r="313" spans="1:35">
      <c r="A313" s="54"/>
      <c r="B313" s="19" t="s">
        <v>369</v>
      </c>
      <c r="C313" s="12"/>
      <c r="D313" s="157" t="s">
        <v>582</v>
      </c>
      <c r="E313" s="157"/>
      <c r="F313" s="157"/>
      <c r="G313" s="12"/>
      <c r="H313" s="157" t="s">
        <v>602</v>
      </c>
      <c r="I313" s="157"/>
      <c r="J313" s="157"/>
      <c r="K313" s="12"/>
      <c r="L313" s="157" t="s">
        <v>582</v>
      </c>
      <c r="M313" s="157"/>
      <c r="N313" s="157"/>
      <c r="O313" s="12"/>
      <c r="P313" s="157" t="s">
        <v>602</v>
      </c>
      <c r="Q313" s="157"/>
      <c r="R313" s="157"/>
      <c r="S313" s="12"/>
      <c r="T313" s="157" t="s">
        <v>582</v>
      </c>
      <c r="U313" s="157"/>
      <c r="V313" s="157"/>
      <c r="W313" s="12"/>
      <c r="X313" s="157" t="s">
        <v>602</v>
      </c>
      <c r="Y313" s="157"/>
      <c r="Z313" s="157"/>
    </row>
    <row r="314" spans="1:35" ht="15.75" thickBot="1">
      <c r="A314" s="54"/>
      <c r="B314" s="12"/>
      <c r="C314" s="12"/>
      <c r="D314" s="104" t="s">
        <v>585</v>
      </c>
      <c r="E314" s="104"/>
      <c r="F314" s="104"/>
      <c r="G314" s="12"/>
      <c r="H314" s="104" t="s">
        <v>603</v>
      </c>
      <c r="I314" s="104"/>
      <c r="J314" s="104"/>
      <c r="K314" s="12"/>
      <c r="L314" s="104" t="s">
        <v>585</v>
      </c>
      <c r="M314" s="104"/>
      <c r="N314" s="104"/>
      <c r="O314" s="12"/>
      <c r="P314" s="104" t="s">
        <v>603</v>
      </c>
      <c r="Q314" s="104"/>
      <c r="R314" s="104"/>
      <c r="S314" s="20"/>
      <c r="T314" s="104" t="s">
        <v>585</v>
      </c>
      <c r="U314" s="104"/>
      <c r="V314" s="104"/>
      <c r="W314" s="20"/>
      <c r="X314" s="104" t="s">
        <v>603</v>
      </c>
      <c r="Y314" s="104"/>
      <c r="Z314" s="104"/>
    </row>
    <row r="315" spans="1:35">
      <c r="A315" s="54"/>
      <c r="B315" s="161" t="s">
        <v>587</v>
      </c>
      <c r="C315" s="22"/>
      <c r="D315" s="74"/>
      <c r="E315" s="74"/>
      <c r="F315" s="74"/>
      <c r="G315" s="22"/>
      <c r="H315" s="74"/>
      <c r="I315" s="74"/>
      <c r="J315" s="74"/>
      <c r="K315" s="22"/>
      <c r="L315" s="74"/>
      <c r="M315" s="74"/>
      <c r="N315" s="74"/>
      <c r="O315" s="22"/>
      <c r="P315" s="74"/>
      <c r="Q315" s="74"/>
      <c r="R315" s="74"/>
      <c r="S315" s="22"/>
      <c r="T315" s="74"/>
      <c r="U315" s="74"/>
      <c r="V315" s="74"/>
      <c r="W315" s="22"/>
      <c r="X315" s="74"/>
      <c r="Y315" s="74"/>
      <c r="Z315" s="74"/>
    </row>
    <row r="316" spans="1:35">
      <c r="A316" s="54"/>
      <c r="B316" s="57" t="s">
        <v>588</v>
      </c>
      <c r="C316" s="39"/>
      <c r="D316" s="57" t="s">
        <v>373</v>
      </c>
      <c r="E316" s="76" t="s">
        <v>382</v>
      </c>
      <c r="F316" s="39"/>
      <c r="G316" s="39"/>
      <c r="H316" s="57" t="s">
        <v>373</v>
      </c>
      <c r="I316" s="76" t="s">
        <v>382</v>
      </c>
      <c r="J316" s="39"/>
      <c r="K316" s="39"/>
      <c r="L316" s="57" t="s">
        <v>373</v>
      </c>
      <c r="M316" s="76">
        <v>784</v>
      </c>
      <c r="N316" s="39"/>
      <c r="O316" s="39"/>
      <c r="P316" s="57" t="s">
        <v>373</v>
      </c>
      <c r="Q316" s="76">
        <v>8</v>
      </c>
      <c r="R316" s="39"/>
      <c r="S316" s="39"/>
      <c r="T316" s="57" t="s">
        <v>373</v>
      </c>
      <c r="U316" s="85">
        <v>1989</v>
      </c>
      <c r="V316" s="39"/>
      <c r="W316" s="39"/>
      <c r="X316" s="57" t="s">
        <v>373</v>
      </c>
      <c r="Y316" s="76">
        <v>42</v>
      </c>
      <c r="Z316" s="39"/>
    </row>
    <row r="317" spans="1:35">
      <c r="A317" s="54"/>
      <c r="B317" s="57"/>
      <c r="C317" s="39"/>
      <c r="D317" s="57"/>
      <c r="E317" s="76"/>
      <c r="F317" s="39"/>
      <c r="G317" s="39"/>
      <c r="H317" s="57"/>
      <c r="I317" s="76"/>
      <c r="J317" s="39"/>
      <c r="K317" s="39"/>
      <c r="L317" s="57"/>
      <c r="M317" s="76"/>
      <c r="N317" s="39"/>
      <c r="O317" s="39"/>
      <c r="P317" s="57"/>
      <c r="Q317" s="76"/>
      <c r="R317" s="39"/>
      <c r="S317" s="39"/>
      <c r="T317" s="57"/>
      <c r="U317" s="85"/>
      <c r="V317" s="39"/>
      <c r="W317" s="39"/>
      <c r="X317" s="57"/>
      <c r="Y317" s="76"/>
      <c r="Z317" s="39"/>
    </row>
    <row r="318" spans="1:35">
      <c r="A318" s="54"/>
      <c r="B318" s="51" t="s">
        <v>589</v>
      </c>
      <c r="C318" s="49"/>
      <c r="D318" s="79">
        <v>2867</v>
      </c>
      <c r="E318" s="79"/>
      <c r="F318" s="49"/>
      <c r="G318" s="49"/>
      <c r="H318" s="50">
        <v>40</v>
      </c>
      <c r="I318" s="50"/>
      <c r="J318" s="49"/>
      <c r="K318" s="49"/>
      <c r="L318" s="79">
        <v>9075</v>
      </c>
      <c r="M318" s="79"/>
      <c r="N318" s="49"/>
      <c r="O318" s="49"/>
      <c r="P318" s="50">
        <v>35</v>
      </c>
      <c r="Q318" s="50"/>
      <c r="R318" s="49"/>
      <c r="S318" s="49"/>
      <c r="T318" s="79">
        <v>15130</v>
      </c>
      <c r="U318" s="79"/>
      <c r="V318" s="49"/>
      <c r="W318" s="49"/>
      <c r="X318" s="50">
        <v>92</v>
      </c>
      <c r="Y318" s="50"/>
      <c r="Z318" s="49"/>
    </row>
    <row r="319" spans="1:35">
      <c r="A319" s="54"/>
      <c r="B319" s="51"/>
      <c r="C319" s="49"/>
      <c r="D319" s="79"/>
      <c r="E319" s="79"/>
      <c r="F319" s="49"/>
      <c r="G319" s="49"/>
      <c r="H319" s="50"/>
      <c r="I319" s="50"/>
      <c r="J319" s="49"/>
      <c r="K319" s="49"/>
      <c r="L319" s="79"/>
      <c r="M319" s="79"/>
      <c r="N319" s="49"/>
      <c r="O319" s="49"/>
      <c r="P319" s="50"/>
      <c r="Q319" s="50"/>
      <c r="R319" s="49"/>
      <c r="S319" s="49"/>
      <c r="T319" s="79"/>
      <c r="U319" s="79"/>
      <c r="V319" s="49"/>
      <c r="W319" s="49"/>
      <c r="X319" s="50"/>
      <c r="Y319" s="50"/>
      <c r="Z319" s="49"/>
    </row>
    <row r="320" spans="1:35">
      <c r="A320" s="54"/>
      <c r="B320" s="11" t="s">
        <v>590</v>
      </c>
      <c r="C320" s="12"/>
      <c r="D320" s="39"/>
      <c r="E320" s="39"/>
      <c r="F320" s="39"/>
      <c r="G320" s="12"/>
      <c r="H320" s="39"/>
      <c r="I320" s="39"/>
      <c r="J320" s="39"/>
      <c r="K320" s="12"/>
      <c r="L320" s="39"/>
      <c r="M320" s="39"/>
      <c r="N320" s="39"/>
      <c r="O320" s="12"/>
      <c r="P320" s="39"/>
      <c r="Q320" s="39"/>
      <c r="R320" s="39"/>
      <c r="S320" s="12"/>
      <c r="T320" s="39"/>
      <c r="U320" s="39"/>
      <c r="V320" s="39"/>
      <c r="W320" s="12"/>
      <c r="X320" s="39"/>
      <c r="Y320" s="39"/>
      <c r="Z320" s="39"/>
    </row>
    <row r="321" spans="1:26">
      <c r="A321" s="54"/>
      <c r="B321" s="107" t="s">
        <v>531</v>
      </c>
      <c r="C321" s="49"/>
      <c r="D321" s="79">
        <v>8797</v>
      </c>
      <c r="E321" s="79"/>
      <c r="F321" s="49"/>
      <c r="G321" s="49"/>
      <c r="H321" s="50">
        <v>131</v>
      </c>
      <c r="I321" s="50"/>
      <c r="J321" s="49"/>
      <c r="K321" s="49"/>
      <c r="L321" s="79">
        <v>11920</v>
      </c>
      <c r="M321" s="79"/>
      <c r="N321" s="49"/>
      <c r="O321" s="49"/>
      <c r="P321" s="50">
        <v>100</v>
      </c>
      <c r="Q321" s="50"/>
      <c r="R321" s="49"/>
      <c r="S321" s="49"/>
      <c r="T321" s="79">
        <v>18237</v>
      </c>
      <c r="U321" s="79"/>
      <c r="V321" s="49"/>
      <c r="W321" s="49"/>
      <c r="X321" s="50">
        <v>204</v>
      </c>
      <c r="Y321" s="50"/>
      <c r="Z321" s="49"/>
    </row>
    <row r="322" spans="1:26">
      <c r="A322" s="54"/>
      <c r="B322" s="107"/>
      <c r="C322" s="49"/>
      <c r="D322" s="79"/>
      <c r="E322" s="79"/>
      <c r="F322" s="49"/>
      <c r="G322" s="49"/>
      <c r="H322" s="50"/>
      <c r="I322" s="50"/>
      <c r="J322" s="49"/>
      <c r="K322" s="49"/>
      <c r="L322" s="79"/>
      <c r="M322" s="79"/>
      <c r="N322" s="49"/>
      <c r="O322" s="49"/>
      <c r="P322" s="50"/>
      <c r="Q322" s="50"/>
      <c r="R322" s="49"/>
      <c r="S322" s="49"/>
      <c r="T322" s="79"/>
      <c r="U322" s="79"/>
      <c r="V322" s="49"/>
      <c r="W322" s="49"/>
      <c r="X322" s="50"/>
      <c r="Y322" s="50"/>
      <c r="Z322" s="49"/>
    </row>
    <row r="323" spans="1:26">
      <c r="A323" s="54"/>
      <c r="B323" s="105" t="s">
        <v>532</v>
      </c>
      <c r="C323" s="39"/>
      <c r="D323" s="85">
        <v>17574</v>
      </c>
      <c r="E323" s="85"/>
      <c r="F323" s="39"/>
      <c r="G323" s="39"/>
      <c r="H323" s="76">
        <v>354</v>
      </c>
      <c r="I323" s="76"/>
      <c r="J323" s="39"/>
      <c r="K323" s="39"/>
      <c r="L323" s="85">
        <v>29384</v>
      </c>
      <c r="M323" s="85"/>
      <c r="N323" s="39"/>
      <c r="O323" s="39"/>
      <c r="P323" s="76">
        <v>254</v>
      </c>
      <c r="Q323" s="76"/>
      <c r="R323" s="39"/>
      <c r="S323" s="39"/>
      <c r="T323" s="85">
        <v>35765</v>
      </c>
      <c r="U323" s="85"/>
      <c r="V323" s="39"/>
      <c r="W323" s="39"/>
      <c r="X323" s="76">
        <v>286</v>
      </c>
      <c r="Y323" s="76"/>
      <c r="Z323" s="39"/>
    </row>
    <row r="324" spans="1:26">
      <c r="A324" s="54"/>
      <c r="B324" s="105"/>
      <c r="C324" s="39"/>
      <c r="D324" s="85"/>
      <c r="E324" s="85"/>
      <c r="F324" s="39"/>
      <c r="G324" s="39"/>
      <c r="H324" s="76"/>
      <c r="I324" s="76"/>
      <c r="J324" s="39"/>
      <c r="K324" s="39"/>
      <c r="L324" s="85"/>
      <c r="M324" s="85"/>
      <c r="N324" s="39"/>
      <c r="O324" s="39"/>
      <c r="P324" s="76"/>
      <c r="Q324" s="76"/>
      <c r="R324" s="39"/>
      <c r="S324" s="39"/>
      <c r="T324" s="85"/>
      <c r="U324" s="85"/>
      <c r="V324" s="39"/>
      <c r="W324" s="39"/>
      <c r="X324" s="76"/>
      <c r="Y324" s="76"/>
      <c r="Z324" s="39"/>
    </row>
    <row r="325" spans="1:26">
      <c r="A325" s="54"/>
      <c r="B325" s="51" t="s">
        <v>591</v>
      </c>
      <c r="C325" s="49"/>
      <c r="D325" s="50" t="s">
        <v>382</v>
      </c>
      <c r="E325" s="50"/>
      <c r="F325" s="49"/>
      <c r="G325" s="49"/>
      <c r="H325" s="50" t="s">
        <v>382</v>
      </c>
      <c r="I325" s="50"/>
      <c r="J325" s="49"/>
      <c r="K325" s="49"/>
      <c r="L325" s="50" t="s">
        <v>382</v>
      </c>
      <c r="M325" s="50"/>
      <c r="N325" s="49"/>
      <c r="O325" s="49"/>
      <c r="P325" s="50" t="s">
        <v>382</v>
      </c>
      <c r="Q325" s="50"/>
      <c r="R325" s="49"/>
      <c r="S325" s="49"/>
      <c r="T325" s="50" t="s">
        <v>382</v>
      </c>
      <c r="U325" s="50"/>
      <c r="V325" s="49"/>
      <c r="W325" s="49"/>
      <c r="X325" s="50" t="s">
        <v>382</v>
      </c>
      <c r="Y325" s="50"/>
      <c r="Z325" s="49"/>
    </row>
    <row r="326" spans="1:26" ht="15.75" thickBot="1">
      <c r="A326" s="54"/>
      <c r="B326" s="51"/>
      <c r="C326" s="49"/>
      <c r="D326" s="98"/>
      <c r="E326" s="98"/>
      <c r="F326" s="88"/>
      <c r="G326" s="49"/>
      <c r="H326" s="98"/>
      <c r="I326" s="98"/>
      <c r="J326" s="88"/>
      <c r="K326" s="49"/>
      <c r="L326" s="98"/>
      <c r="M326" s="98"/>
      <c r="N326" s="88"/>
      <c r="O326" s="49"/>
      <c r="P326" s="98"/>
      <c r="Q326" s="98"/>
      <c r="R326" s="88"/>
      <c r="S326" s="88"/>
      <c r="T326" s="98"/>
      <c r="U326" s="98"/>
      <c r="V326" s="88"/>
      <c r="W326" s="49"/>
      <c r="X326" s="98"/>
      <c r="Y326" s="98"/>
      <c r="Z326" s="88"/>
    </row>
    <row r="327" spans="1:26">
      <c r="A327" s="54"/>
      <c r="B327" s="105" t="s">
        <v>150</v>
      </c>
      <c r="C327" s="39"/>
      <c r="D327" s="40" t="s">
        <v>373</v>
      </c>
      <c r="E327" s="46">
        <v>29238</v>
      </c>
      <c r="F327" s="44"/>
      <c r="G327" s="39"/>
      <c r="H327" s="40" t="s">
        <v>373</v>
      </c>
      <c r="I327" s="42">
        <v>525</v>
      </c>
      <c r="J327" s="44"/>
      <c r="K327" s="39"/>
      <c r="L327" s="40" t="s">
        <v>373</v>
      </c>
      <c r="M327" s="46">
        <v>51163</v>
      </c>
      <c r="N327" s="44"/>
      <c r="O327" s="39"/>
      <c r="P327" s="40" t="s">
        <v>373</v>
      </c>
      <c r="Q327" s="42">
        <v>397</v>
      </c>
      <c r="R327" s="44"/>
      <c r="S327" s="44"/>
      <c r="T327" s="40" t="s">
        <v>373</v>
      </c>
      <c r="U327" s="46">
        <v>71121</v>
      </c>
      <c r="V327" s="44"/>
      <c r="W327" s="39"/>
      <c r="X327" s="40" t="s">
        <v>373</v>
      </c>
      <c r="Y327" s="42">
        <v>624</v>
      </c>
      <c r="Z327" s="44"/>
    </row>
    <row r="328" spans="1:26">
      <c r="A328" s="54"/>
      <c r="B328" s="105"/>
      <c r="C328" s="39"/>
      <c r="D328" s="41"/>
      <c r="E328" s="47"/>
      <c r="F328" s="45"/>
      <c r="G328" s="39"/>
      <c r="H328" s="41"/>
      <c r="I328" s="43"/>
      <c r="J328" s="45"/>
      <c r="K328" s="39"/>
      <c r="L328" s="41"/>
      <c r="M328" s="47"/>
      <c r="N328" s="45"/>
      <c r="O328" s="39"/>
      <c r="P328" s="41"/>
      <c r="Q328" s="43"/>
      <c r="R328" s="45"/>
      <c r="S328" s="45"/>
      <c r="T328" s="41"/>
      <c r="U328" s="47"/>
      <c r="V328" s="45"/>
      <c r="W328" s="39"/>
      <c r="X328" s="41"/>
      <c r="Y328" s="43"/>
      <c r="Z328" s="45"/>
    </row>
    <row r="329" spans="1:26">
      <c r="A329" s="54"/>
      <c r="B329" s="161" t="s">
        <v>592</v>
      </c>
      <c r="C329" s="22"/>
      <c r="D329" s="49"/>
      <c r="E329" s="49"/>
      <c r="F329" s="49"/>
      <c r="G329" s="22"/>
      <c r="H329" s="49"/>
      <c r="I329" s="49"/>
      <c r="J329" s="49"/>
      <c r="K329" s="22"/>
      <c r="L329" s="49"/>
      <c r="M329" s="49"/>
      <c r="N329" s="49"/>
      <c r="O329" s="22"/>
      <c r="P329" s="49"/>
      <c r="Q329" s="49"/>
      <c r="R329" s="49"/>
      <c r="S329" s="22"/>
      <c r="T329" s="49"/>
      <c r="U329" s="49"/>
      <c r="V329" s="49"/>
      <c r="W329" s="22"/>
      <c r="X329" s="49"/>
      <c r="Y329" s="49"/>
      <c r="Z329" s="49"/>
    </row>
    <row r="330" spans="1:26">
      <c r="A330" s="54"/>
      <c r="B330" s="57" t="s">
        <v>588</v>
      </c>
      <c r="C330" s="39"/>
      <c r="D330" s="57" t="s">
        <v>373</v>
      </c>
      <c r="E330" s="76">
        <v>535</v>
      </c>
      <c r="F330" s="39"/>
      <c r="G330" s="39"/>
      <c r="H330" s="57" t="s">
        <v>373</v>
      </c>
      <c r="I330" s="76">
        <v>20</v>
      </c>
      <c r="J330" s="39"/>
      <c r="K330" s="39"/>
      <c r="L330" s="57" t="s">
        <v>373</v>
      </c>
      <c r="M330" s="76">
        <v>283</v>
      </c>
      <c r="N330" s="39"/>
      <c r="O330" s="39"/>
      <c r="P330" s="57" t="s">
        <v>373</v>
      </c>
      <c r="Q330" s="76">
        <v>5</v>
      </c>
      <c r="R330" s="39"/>
      <c r="S330" s="39"/>
      <c r="T330" s="57" t="s">
        <v>373</v>
      </c>
      <c r="U330" s="76">
        <v>706</v>
      </c>
      <c r="V330" s="39"/>
      <c r="W330" s="39"/>
      <c r="X330" s="57" t="s">
        <v>373</v>
      </c>
      <c r="Y330" s="76">
        <v>16</v>
      </c>
      <c r="Z330" s="39"/>
    </row>
    <row r="331" spans="1:26">
      <c r="A331" s="54"/>
      <c r="B331" s="57"/>
      <c r="C331" s="39"/>
      <c r="D331" s="57"/>
      <c r="E331" s="76"/>
      <c r="F331" s="39"/>
      <c r="G331" s="39"/>
      <c r="H331" s="57"/>
      <c r="I331" s="76"/>
      <c r="J331" s="39"/>
      <c r="K331" s="39"/>
      <c r="L331" s="57"/>
      <c r="M331" s="76"/>
      <c r="N331" s="39"/>
      <c r="O331" s="39"/>
      <c r="P331" s="57"/>
      <c r="Q331" s="76"/>
      <c r="R331" s="39"/>
      <c r="S331" s="39"/>
      <c r="T331" s="57"/>
      <c r="U331" s="76"/>
      <c r="V331" s="39"/>
      <c r="W331" s="39"/>
      <c r="X331" s="57"/>
      <c r="Y331" s="76"/>
      <c r="Z331" s="39"/>
    </row>
    <row r="332" spans="1:26">
      <c r="A332" s="54"/>
      <c r="B332" s="51" t="s">
        <v>589</v>
      </c>
      <c r="C332" s="49"/>
      <c r="D332" s="50" t="s">
        <v>382</v>
      </c>
      <c r="E332" s="50"/>
      <c r="F332" s="49"/>
      <c r="G332" s="49"/>
      <c r="H332" s="50" t="s">
        <v>382</v>
      </c>
      <c r="I332" s="50"/>
      <c r="J332" s="49"/>
      <c r="K332" s="49"/>
      <c r="L332" s="50">
        <v>638</v>
      </c>
      <c r="M332" s="50"/>
      <c r="N332" s="49"/>
      <c r="O332" s="49"/>
      <c r="P332" s="50">
        <v>9</v>
      </c>
      <c r="Q332" s="50"/>
      <c r="R332" s="49"/>
      <c r="S332" s="49"/>
      <c r="T332" s="79">
        <v>1762</v>
      </c>
      <c r="U332" s="79"/>
      <c r="V332" s="49"/>
      <c r="W332" s="49"/>
      <c r="X332" s="50" t="s">
        <v>382</v>
      </c>
      <c r="Y332" s="50"/>
      <c r="Z332" s="49"/>
    </row>
    <row r="333" spans="1:26">
      <c r="A333" s="54"/>
      <c r="B333" s="51"/>
      <c r="C333" s="49"/>
      <c r="D333" s="50"/>
      <c r="E333" s="50"/>
      <c r="F333" s="49"/>
      <c r="G333" s="49"/>
      <c r="H333" s="50"/>
      <c r="I333" s="50"/>
      <c r="J333" s="49"/>
      <c r="K333" s="49"/>
      <c r="L333" s="50"/>
      <c r="M333" s="50"/>
      <c r="N333" s="49"/>
      <c r="O333" s="49"/>
      <c r="P333" s="50"/>
      <c r="Q333" s="50"/>
      <c r="R333" s="49"/>
      <c r="S333" s="49"/>
      <c r="T333" s="79"/>
      <c r="U333" s="79"/>
      <c r="V333" s="49"/>
      <c r="W333" s="49"/>
      <c r="X333" s="50"/>
      <c r="Y333" s="50"/>
      <c r="Z333" s="49"/>
    </row>
    <row r="334" spans="1:26">
      <c r="A334" s="54"/>
      <c r="B334" s="11" t="s">
        <v>590</v>
      </c>
      <c r="C334" s="12"/>
      <c r="D334" s="39"/>
      <c r="E334" s="39"/>
      <c r="F334" s="39"/>
      <c r="G334" s="12"/>
      <c r="H334" s="39"/>
      <c r="I334" s="39"/>
      <c r="J334" s="39"/>
      <c r="K334" s="12"/>
      <c r="L334" s="39"/>
      <c r="M334" s="39"/>
      <c r="N334" s="39"/>
      <c r="O334" s="12"/>
      <c r="P334" s="39"/>
      <c r="Q334" s="39"/>
      <c r="R334" s="39"/>
      <c r="S334" s="12"/>
      <c r="T334" s="39"/>
      <c r="U334" s="39"/>
      <c r="V334" s="39"/>
      <c r="W334" s="12"/>
      <c r="X334" s="39"/>
      <c r="Y334" s="39"/>
      <c r="Z334" s="39"/>
    </row>
    <row r="335" spans="1:26">
      <c r="A335" s="54"/>
      <c r="B335" s="107" t="s">
        <v>531</v>
      </c>
      <c r="C335" s="49"/>
      <c r="D335" s="79">
        <v>3148</v>
      </c>
      <c r="E335" s="79"/>
      <c r="F335" s="49"/>
      <c r="G335" s="49"/>
      <c r="H335" s="50">
        <v>75</v>
      </c>
      <c r="I335" s="50"/>
      <c r="J335" s="49"/>
      <c r="K335" s="49"/>
      <c r="L335" s="79">
        <v>2713</v>
      </c>
      <c r="M335" s="79"/>
      <c r="N335" s="49"/>
      <c r="O335" s="49"/>
      <c r="P335" s="50">
        <v>20</v>
      </c>
      <c r="Q335" s="50"/>
      <c r="R335" s="49"/>
      <c r="S335" s="49"/>
      <c r="T335" s="79">
        <v>1764</v>
      </c>
      <c r="U335" s="79"/>
      <c r="V335" s="49"/>
      <c r="W335" s="49"/>
      <c r="X335" s="50">
        <v>61</v>
      </c>
      <c r="Y335" s="50"/>
      <c r="Z335" s="49"/>
    </row>
    <row r="336" spans="1:26">
      <c r="A336" s="54"/>
      <c r="B336" s="107"/>
      <c r="C336" s="49"/>
      <c r="D336" s="79"/>
      <c r="E336" s="79"/>
      <c r="F336" s="49"/>
      <c r="G336" s="49"/>
      <c r="H336" s="50"/>
      <c r="I336" s="50"/>
      <c r="J336" s="49"/>
      <c r="K336" s="49"/>
      <c r="L336" s="79"/>
      <c r="M336" s="79"/>
      <c r="N336" s="49"/>
      <c r="O336" s="49"/>
      <c r="P336" s="50"/>
      <c r="Q336" s="50"/>
      <c r="R336" s="49"/>
      <c r="S336" s="49"/>
      <c r="T336" s="79"/>
      <c r="U336" s="79"/>
      <c r="V336" s="49"/>
      <c r="W336" s="49"/>
      <c r="X336" s="50"/>
      <c r="Y336" s="50"/>
      <c r="Z336" s="49"/>
    </row>
    <row r="337" spans="1:26">
      <c r="A337" s="54"/>
      <c r="B337" s="105" t="s">
        <v>532</v>
      </c>
      <c r="C337" s="39"/>
      <c r="D337" s="85">
        <v>4149</v>
      </c>
      <c r="E337" s="85"/>
      <c r="F337" s="39"/>
      <c r="G337" s="39"/>
      <c r="H337" s="76">
        <v>196</v>
      </c>
      <c r="I337" s="76"/>
      <c r="J337" s="39"/>
      <c r="K337" s="39"/>
      <c r="L337" s="85">
        <v>4127</v>
      </c>
      <c r="M337" s="85"/>
      <c r="N337" s="39"/>
      <c r="O337" s="39"/>
      <c r="P337" s="76">
        <v>4</v>
      </c>
      <c r="Q337" s="76"/>
      <c r="R337" s="39"/>
      <c r="S337" s="39"/>
      <c r="T337" s="85">
        <v>13069</v>
      </c>
      <c r="U337" s="85"/>
      <c r="V337" s="39"/>
      <c r="W337" s="39"/>
      <c r="X337" s="76">
        <v>445</v>
      </c>
      <c r="Y337" s="76"/>
      <c r="Z337" s="39"/>
    </row>
    <row r="338" spans="1:26">
      <c r="A338" s="54"/>
      <c r="B338" s="105"/>
      <c r="C338" s="39"/>
      <c r="D338" s="85"/>
      <c r="E338" s="85"/>
      <c r="F338" s="39"/>
      <c r="G338" s="39"/>
      <c r="H338" s="76"/>
      <c r="I338" s="76"/>
      <c r="J338" s="39"/>
      <c r="K338" s="39"/>
      <c r="L338" s="85"/>
      <c r="M338" s="85"/>
      <c r="N338" s="39"/>
      <c r="O338" s="39"/>
      <c r="P338" s="76"/>
      <c r="Q338" s="76"/>
      <c r="R338" s="39"/>
      <c r="S338" s="39"/>
      <c r="T338" s="85"/>
      <c r="U338" s="85"/>
      <c r="V338" s="39"/>
      <c r="W338" s="39"/>
      <c r="X338" s="76"/>
      <c r="Y338" s="76"/>
      <c r="Z338" s="39"/>
    </row>
    <row r="339" spans="1:26">
      <c r="A339" s="54"/>
      <c r="B339" s="51" t="s">
        <v>591</v>
      </c>
      <c r="C339" s="49"/>
      <c r="D339" s="50" t="s">
        <v>382</v>
      </c>
      <c r="E339" s="50"/>
      <c r="F339" s="49"/>
      <c r="G339" s="49"/>
      <c r="H339" s="50" t="s">
        <v>382</v>
      </c>
      <c r="I339" s="50"/>
      <c r="J339" s="49"/>
      <c r="K339" s="49"/>
      <c r="L339" s="50">
        <v>83</v>
      </c>
      <c r="M339" s="50"/>
      <c r="N339" s="49"/>
      <c r="O339" s="49"/>
      <c r="P339" s="50">
        <v>1</v>
      </c>
      <c r="Q339" s="50"/>
      <c r="R339" s="49"/>
      <c r="S339" s="49"/>
      <c r="T339" s="50" t="s">
        <v>382</v>
      </c>
      <c r="U339" s="50"/>
      <c r="V339" s="49"/>
      <c r="W339" s="49"/>
      <c r="X339" s="50" t="s">
        <v>382</v>
      </c>
      <c r="Y339" s="50"/>
      <c r="Z339" s="49"/>
    </row>
    <row r="340" spans="1:26" ht="15.75" thickBot="1">
      <c r="A340" s="54"/>
      <c r="B340" s="51"/>
      <c r="C340" s="49"/>
      <c r="D340" s="98"/>
      <c r="E340" s="98"/>
      <c r="F340" s="88"/>
      <c r="G340" s="49"/>
      <c r="H340" s="98"/>
      <c r="I340" s="98"/>
      <c r="J340" s="88"/>
      <c r="K340" s="49"/>
      <c r="L340" s="98"/>
      <c r="M340" s="98"/>
      <c r="N340" s="88"/>
      <c r="O340" s="49"/>
      <c r="P340" s="98"/>
      <c r="Q340" s="98"/>
      <c r="R340" s="88"/>
      <c r="S340" s="88"/>
      <c r="T340" s="98"/>
      <c r="U340" s="98"/>
      <c r="V340" s="88"/>
      <c r="W340" s="49"/>
      <c r="X340" s="98"/>
      <c r="Y340" s="98"/>
      <c r="Z340" s="88"/>
    </row>
    <row r="341" spans="1:26">
      <c r="A341" s="54"/>
      <c r="B341" s="105" t="s">
        <v>150</v>
      </c>
      <c r="C341" s="39"/>
      <c r="D341" s="40" t="s">
        <v>373</v>
      </c>
      <c r="E341" s="46">
        <v>7832</v>
      </c>
      <c r="F341" s="44"/>
      <c r="G341" s="39"/>
      <c r="H341" s="40" t="s">
        <v>373</v>
      </c>
      <c r="I341" s="42">
        <v>291</v>
      </c>
      <c r="J341" s="44"/>
      <c r="K341" s="39"/>
      <c r="L341" s="40" t="s">
        <v>373</v>
      </c>
      <c r="M341" s="46">
        <v>7844</v>
      </c>
      <c r="N341" s="44"/>
      <c r="O341" s="39"/>
      <c r="P341" s="40" t="s">
        <v>373</v>
      </c>
      <c r="Q341" s="42">
        <v>39</v>
      </c>
      <c r="R341" s="44"/>
      <c r="S341" s="44"/>
      <c r="T341" s="40" t="s">
        <v>373</v>
      </c>
      <c r="U341" s="46">
        <v>17301</v>
      </c>
      <c r="V341" s="44"/>
      <c r="W341" s="39"/>
      <c r="X341" s="40" t="s">
        <v>373</v>
      </c>
      <c r="Y341" s="42">
        <v>522</v>
      </c>
      <c r="Z341" s="44"/>
    </row>
    <row r="342" spans="1:26">
      <c r="A342" s="54"/>
      <c r="B342" s="105"/>
      <c r="C342" s="39"/>
      <c r="D342" s="41"/>
      <c r="E342" s="47"/>
      <c r="F342" s="45"/>
      <c r="G342" s="39"/>
      <c r="H342" s="41"/>
      <c r="I342" s="43"/>
      <c r="J342" s="45"/>
      <c r="K342" s="39"/>
      <c r="L342" s="41"/>
      <c r="M342" s="47"/>
      <c r="N342" s="45"/>
      <c r="O342" s="39"/>
      <c r="P342" s="41"/>
      <c r="Q342" s="43"/>
      <c r="R342" s="45"/>
      <c r="S342" s="45"/>
      <c r="T342" s="41"/>
      <c r="U342" s="47"/>
      <c r="V342" s="45"/>
      <c r="W342" s="39"/>
      <c r="X342" s="41"/>
      <c r="Y342" s="43"/>
      <c r="Z342" s="45"/>
    </row>
    <row r="343" spans="1:26">
      <c r="A343" s="54"/>
      <c r="B343" s="161" t="s">
        <v>604</v>
      </c>
      <c r="C343" s="22"/>
      <c r="D343" s="49"/>
      <c r="E343" s="49"/>
      <c r="F343" s="49"/>
      <c r="G343" s="22"/>
      <c r="H343" s="49"/>
      <c r="I343" s="49"/>
      <c r="J343" s="49"/>
      <c r="K343" s="22"/>
      <c r="L343" s="49"/>
      <c r="M343" s="49"/>
      <c r="N343" s="49"/>
      <c r="O343" s="22"/>
      <c r="P343" s="49"/>
      <c r="Q343" s="49"/>
      <c r="R343" s="49"/>
      <c r="S343" s="22"/>
      <c r="T343" s="49"/>
      <c r="U343" s="49"/>
      <c r="V343" s="49"/>
      <c r="W343" s="22"/>
      <c r="X343" s="49"/>
      <c r="Y343" s="49"/>
      <c r="Z343" s="49"/>
    </row>
    <row r="344" spans="1:26">
      <c r="A344" s="54"/>
      <c r="B344" s="57" t="s">
        <v>588</v>
      </c>
      <c r="C344" s="39"/>
      <c r="D344" s="57" t="s">
        <v>373</v>
      </c>
      <c r="E344" s="76">
        <v>535</v>
      </c>
      <c r="F344" s="39"/>
      <c r="G344" s="39"/>
      <c r="H344" s="57" t="s">
        <v>373</v>
      </c>
      <c r="I344" s="76">
        <v>20</v>
      </c>
      <c r="J344" s="39"/>
      <c r="K344" s="39"/>
      <c r="L344" s="57" t="s">
        <v>373</v>
      </c>
      <c r="M344" s="85">
        <v>1067</v>
      </c>
      <c r="N344" s="39"/>
      <c r="O344" s="39"/>
      <c r="P344" s="57" t="s">
        <v>373</v>
      </c>
      <c r="Q344" s="76">
        <v>13</v>
      </c>
      <c r="R344" s="39"/>
      <c r="S344" s="39"/>
      <c r="T344" s="57" t="s">
        <v>373</v>
      </c>
      <c r="U344" s="85">
        <v>2695</v>
      </c>
      <c r="V344" s="39"/>
      <c r="W344" s="39"/>
      <c r="X344" s="57" t="s">
        <v>373</v>
      </c>
      <c r="Y344" s="76">
        <v>58</v>
      </c>
      <c r="Z344" s="39"/>
    </row>
    <row r="345" spans="1:26">
      <c r="A345" s="54"/>
      <c r="B345" s="57"/>
      <c r="C345" s="39"/>
      <c r="D345" s="57"/>
      <c r="E345" s="76"/>
      <c r="F345" s="39"/>
      <c r="G345" s="39"/>
      <c r="H345" s="57"/>
      <c r="I345" s="76"/>
      <c r="J345" s="39"/>
      <c r="K345" s="39"/>
      <c r="L345" s="57"/>
      <c r="M345" s="85"/>
      <c r="N345" s="39"/>
      <c r="O345" s="39"/>
      <c r="P345" s="57"/>
      <c r="Q345" s="76"/>
      <c r="R345" s="39"/>
      <c r="S345" s="39"/>
      <c r="T345" s="57"/>
      <c r="U345" s="85"/>
      <c r="V345" s="39"/>
      <c r="W345" s="39"/>
      <c r="X345" s="57"/>
      <c r="Y345" s="76"/>
      <c r="Z345" s="39"/>
    </row>
    <row r="346" spans="1:26">
      <c r="A346" s="54"/>
      <c r="B346" s="51" t="s">
        <v>589</v>
      </c>
      <c r="C346" s="49"/>
      <c r="D346" s="79">
        <v>2867</v>
      </c>
      <c r="E346" s="79"/>
      <c r="F346" s="49"/>
      <c r="G346" s="49"/>
      <c r="H346" s="50">
        <v>40</v>
      </c>
      <c r="I346" s="50"/>
      <c r="J346" s="49"/>
      <c r="K346" s="49"/>
      <c r="L346" s="79">
        <v>9713</v>
      </c>
      <c r="M346" s="79"/>
      <c r="N346" s="49"/>
      <c r="O346" s="49"/>
      <c r="P346" s="50">
        <v>44</v>
      </c>
      <c r="Q346" s="50"/>
      <c r="R346" s="49"/>
      <c r="S346" s="49"/>
      <c r="T346" s="79">
        <v>16892</v>
      </c>
      <c r="U346" s="79"/>
      <c r="V346" s="49"/>
      <c r="W346" s="49"/>
      <c r="X346" s="50">
        <v>92</v>
      </c>
      <c r="Y346" s="50"/>
      <c r="Z346" s="49"/>
    </row>
    <row r="347" spans="1:26">
      <c r="A347" s="54"/>
      <c r="B347" s="51"/>
      <c r="C347" s="49"/>
      <c r="D347" s="79"/>
      <c r="E347" s="79"/>
      <c r="F347" s="49"/>
      <c r="G347" s="49"/>
      <c r="H347" s="50"/>
      <c r="I347" s="50"/>
      <c r="J347" s="49"/>
      <c r="K347" s="49"/>
      <c r="L347" s="79"/>
      <c r="M347" s="79"/>
      <c r="N347" s="49"/>
      <c r="O347" s="49"/>
      <c r="P347" s="50"/>
      <c r="Q347" s="50"/>
      <c r="R347" s="49"/>
      <c r="S347" s="49"/>
      <c r="T347" s="79"/>
      <c r="U347" s="79"/>
      <c r="V347" s="49"/>
      <c r="W347" s="49"/>
      <c r="X347" s="50"/>
      <c r="Y347" s="50"/>
      <c r="Z347" s="49"/>
    </row>
    <row r="348" spans="1:26">
      <c r="A348" s="54"/>
      <c r="B348" s="11" t="s">
        <v>590</v>
      </c>
      <c r="C348" s="12"/>
      <c r="D348" s="39"/>
      <c r="E348" s="39"/>
      <c r="F348" s="39"/>
      <c r="G348" s="12"/>
      <c r="H348" s="39"/>
      <c r="I348" s="39"/>
      <c r="J348" s="39"/>
      <c r="K348" s="12"/>
      <c r="L348" s="39"/>
      <c r="M348" s="39"/>
      <c r="N348" s="39"/>
      <c r="O348" s="12"/>
      <c r="P348" s="39"/>
      <c r="Q348" s="39"/>
      <c r="R348" s="39"/>
      <c r="S348" s="12"/>
      <c r="T348" s="39"/>
      <c r="U348" s="39"/>
      <c r="V348" s="39"/>
      <c r="W348" s="12"/>
      <c r="X348" s="39"/>
      <c r="Y348" s="39"/>
      <c r="Z348" s="39"/>
    </row>
    <row r="349" spans="1:26">
      <c r="A349" s="54"/>
      <c r="B349" s="107" t="s">
        <v>531</v>
      </c>
      <c r="C349" s="49"/>
      <c r="D349" s="79">
        <v>11945</v>
      </c>
      <c r="E349" s="79"/>
      <c r="F349" s="49"/>
      <c r="G349" s="49"/>
      <c r="H349" s="50">
        <v>206</v>
      </c>
      <c r="I349" s="50"/>
      <c r="J349" s="49"/>
      <c r="K349" s="49"/>
      <c r="L349" s="79">
        <v>14633</v>
      </c>
      <c r="M349" s="79"/>
      <c r="N349" s="49"/>
      <c r="O349" s="49"/>
      <c r="P349" s="50">
        <v>120</v>
      </c>
      <c r="Q349" s="50"/>
      <c r="R349" s="49"/>
      <c r="S349" s="49"/>
      <c r="T349" s="79">
        <v>20001</v>
      </c>
      <c r="U349" s="79"/>
      <c r="V349" s="49"/>
      <c r="W349" s="49"/>
      <c r="X349" s="50">
        <v>265</v>
      </c>
      <c r="Y349" s="50"/>
      <c r="Z349" s="49"/>
    </row>
    <row r="350" spans="1:26">
      <c r="A350" s="54"/>
      <c r="B350" s="107"/>
      <c r="C350" s="49"/>
      <c r="D350" s="79"/>
      <c r="E350" s="79"/>
      <c r="F350" s="49"/>
      <c r="G350" s="49"/>
      <c r="H350" s="50"/>
      <c r="I350" s="50"/>
      <c r="J350" s="49"/>
      <c r="K350" s="49"/>
      <c r="L350" s="79"/>
      <c r="M350" s="79"/>
      <c r="N350" s="49"/>
      <c r="O350" s="49"/>
      <c r="P350" s="50"/>
      <c r="Q350" s="50"/>
      <c r="R350" s="49"/>
      <c r="S350" s="49"/>
      <c r="T350" s="79"/>
      <c r="U350" s="79"/>
      <c r="V350" s="49"/>
      <c r="W350" s="49"/>
      <c r="X350" s="50"/>
      <c r="Y350" s="50"/>
      <c r="Z350" s="49"/>
    </row>
    <row r="351" spans="1:26">
      <c r="A351" s="54"/>
      <c r="B351" s="105" t="s">
        <v>532</v>
      </c>
      <c r="C351" s="39"/>
      <c r="D351" s="85">
        <v>21723</v>
      </c>
      <c r="E351" s="85"/>
      <c r="F351" s="39"/>
      <c r="G351" s="39"/>
      <c r="H351" s="76">
        <v>550</v>
      </c>
      <c r="I351" s="76"/>
      <c r="J351" s="39"/>
      <c r="K351" s="39"/>
      <c r="L351" s="85">
        <v>33511</v>
      </c>
      <c r="M351" s="85"/>
      <c r="N351" s="39"/>
      <c r="O351" s="39"/>
      <c r="P351" s="76">
        <v>258</v>
      </c>
      <c r="Q351" s="76"/>
      <c r="R351" s="39"/>
      <c r="S351" s="39"/>
      <c r="T351" s="85">
        <v>48834</v>
      </c>
      <c r="U351" s="85"/>
      <c r="V351" s="39"/>
      <c r="W351" s="39"/>
      <c r="X351" s="76">
        <v>731</v>
      </c>
      <c r="Y351" s="76"/>
      <c r="Z351" s="39"/>
    </row>
    <row r="352" spans="1:26">
      <c r="A352" s="54"/>
      <c r="B352" s="105"/>
      <c r="C352" s="39"/>
      <c r="D352" s="85"/>
      <c r="E352" s="85"/>
      <c r="F352" s="39"/>
      <c r="G352" s="39"/>
      <c r="H352" s="76"/>
      <c r="I352" s="76"/>
      <c r="J352" s="39"/>
      <c r="K352" s="39"/>
      <c r="L352" s="85"/>
      <c r="M352" s="85"/>
      <c r="N352" s="39"/>
      <c r="O352" s="39"/>
      <c r="P352" s="76"/>
      <c r="Q352" s="76"/>
      <c r="R352" s="39"/>
      <c r="S352" s="39"/>
      <c r="T352" s="85"/>
      <c r="U352" s="85"/>
      <c r="V352" s="39"/>
      <c r="W352" s="39"/>
      <c r="X352" s="76"/>
      <c r="Y352" s="76"/>
      <c r="Z352" s="39"/>
    </row>
    <row r="353" spans="1:35">
      <c r="A353" s="54"/>
      <c r="B353" s="51" t="s">
        <v>591</v>
      </c>
      <c r="C353" s="49"/>
      <c r="D353" s="50" t="s">
        <v>382</v>
      </c>
      <c r="E353" s="50"/>
      <c r="F353" s="49"/>
      <c r="G353" s="49"/>
      <c r="H353" s="50" t="s">
        <v>382</v>
      </c>
      <c r="I353" s="50"/>
      <c r="J353" s="49"/>
      <c r="K353" s="49"/>
      <c r="L353" s="50">
        <v>83</v>
      </c>
      <c r="M353" s="50"/>
      <c r="N353" s="49"/>
      <c r="O353" s="49"/>
      <c r="P353" s="50">
        <v>1</v>
      </c>
      <c r="Q353" s="50"/>
      <c r="R353" s="49"/>
      <c r="S353" s="49"/>
      <c r="T353" s="50" t="s">
        <v>382</v>
      </c>
      <c r="U353" s="50"/>
      <c r="V353" s="49"/>
      <c r="W353" s="49"/>
      <c r="X353" s="50" t="s">
        <v>382</v>
      </c>
      <c r="Y353" s="50"/>
      <c r="Z353" s="49"/>
    </row>
    <row r="354" spans="1:35" ht="15.75" thickBot="1">
      <c r="A354" s="54"/>
      <c r="B354" s="51"/>
      <c r="C354" s="49"/>
      <c r="D354" s="98"/>
      <c r="E354" s="98"/>
      <c r="F354" s="88"/>
      <c r="G354" s="49"/>
      <c r="H354" s="98"/>
      <c r="I354" s="98"/>
      <c r="J354" s="88"/>
      <c r="K354" s="49"/>
      <c r="L354" s="98"/>
      <c r="M354" s="98"/>
      <c r="N354" s="88"/>
      <c r="O354" s="49"/>
      <c r="P354" s="98"/>
      <c r="Q354" s="98"/>
      <c r="R354" s="88"/>
      <c r="S354" s="88"/>
      <c r="T354" s="98"/>
      <c r="U354" s="98"/>
      <c r="V354" s="88"/>
      <c r="W354" s="49"/>
      <c r="X354" s="98"/>
      <c r="Y354" s="98"/>
      <c r="Z354" s="88"/>
    </row>
    <row r="355" spans="1:35">
      <c r="A355" s="54"/>
      <c r="B355" s="105" t="s">
        <v>150</v>
      </c>
      <c r="C355" s="39"/>
      <c r="D355" s="40" t="s">
        <v>373</v>
      </c>
      <c r="E355" s="46">
        <v>37070</v>
      </c>
      <c r="F355" s="44"/>
      <c r="G355" s="39"/>
      <c r="H355" s="40" t="s">
        <v>373</v>
      </c>
      <c r="I355" s="42">
        <v>816</v>
      </c>
      <c r="J355" s="44"/>
      <c r="K355" s="39"/>
      <c r="L355" s="40" t="s">
        <v>373</v>
      </c>
      <c r="M355" s="46">
        <v>59007</v>
      </c>
      <c r="N355" s="44"/>
      <c r="O355" s="39"/>
      <c r="P355" s="40" t="s">
        <v>373</v>
      </c>
      <c r="Q355" s="42">
        <v>436</v>
      </c>
      <c r="R355" s="44"/>
      <c r="S355" s="44"/>
      <c r="T355" s="40" t="s">
        <v>373</v>
      </c>
      <c r="U355" s="46">
        <v>88422</v>
      </c>
      <c r="V355" s="44"/>
      <c r="W355" s="39"/>
      <c r="X355" s="40" t="s">
        <v>373</v>
      </c>
      <c r="Y355" s="46">
        <v>1146</v>
      </c>
      <c r="Z355" s="44"/>
    </row>
    <row r="356" spans="1:35" ht="15.75" thickBot="1">
      <c r="A356" s="54"/>
      <c r="B356" s="105"/>
      <c r="C356" s="39"/>
      <c r="D356" s="111"/>
      <c r="E356" s="112"/>
      <c r="F356" s="113"/>
      <c r="G356" s="39"/>
      <c r="H356" s="111"/>
      <c r="I356" s="116"/>
      <c r="J356" s="113"/>
      <c r="K356" s="39"/>
      <c r="L356" s="111"/>
      <c r="M356" s="112"/>
      <c r="N356" s="113"/>
      <c r="O356" s="39"/>
      <c r="P356" s="111"/>
      <c r="Q356" s="116"/>
      <c r="R356" s="113"/>
      <c r="S356" s="113"/>
      <c r="T356" s="111"/>
      <c r="U356" s="112"/>
      <c r="V356" s="113"/>
      <c r="W356" s="39"/>
      <c r="X356" s="111"/>
      <c r="Y356" s="112"/>
      <c r="Z356" s="113"/>
    </row>
    <row r="357" spans="1:35" ht="25.5" customHeight="1" thickTop="1">
      <c r="A357" s="54"/>
      <c r="B357" s="57" t="s">
        <v>605</v>
      </c>
      <c r="C357" s="57"/>
      <c r="D357" s="57"/>
      <c r="E357" s="57"/>
      <c r="F357" s="57"/>
      <c r="G357" s="57"/>
      <c r="H357" s="57"/>
      <c r="I357" s="57"/>
      <c r="J357" s="57"/>
      <c r="K357" s="57"/>
      <c r="L357" s="57"/>
      <c r="M357" s="57"/>
      <c r="N357" s="57"/>
      <c r="O357" s="57"/>
      <c r="P357" s="57"/>
      <c r="Q357" s="57"/>
      <c r="R357" s="57"/>
      <c r="S357" s="57"/>
      <c r="T357" s="57"/>
      <c r="U357" s="57"/>
      <c r="V357" s="57"/>
      <c r="W357" s="57"/>
      <c r="X357" s="57"/>
      <c r="Y357" s="57"/>
      <c r="Z357" s="57"/>
      <c r="AA357" s="57"/>
      <c r="AB357" s="57"/>
      <c r="AC357" s="57"/>
      <c r="AD357" s="57"/>
      <c r="AE357" s="57"/>
      <c r="AF357" s="57"/>
      <c r="AG357" s="57"/>
      <c r="AH357" s="57"/>
      <c r="AI357" s="57"/>
    </row>
    <row r="358" spans="1:35">
      <c r="A358" s="54"/>
      <c r="B358" s="187" t="s">
        <v>606</v>
      </c>
      <c r="C358" s="187"/>
      <c r="D358" s="187"/>
      <c r="E358" s="187"/>
      <c r="F358" s="187"/>
      <c r="G358" s="187"/>
      <c r="H358" s="187"/>
      <c r="I358" s="187"/>
      <c r="J358" s="187"/>
      <c r="K358" s="187"/>
      <c r="L358" s="187"/>
      <c r="M358" s="187"/>
      <c r="N358" s="187"/>
      <c r="O358" s="187"/>
      <c r="P358" s="187"/>
      <c r="Q358" s="187"/>
      <c r="R358" s="187"/>
      <c r="S358" s="187"/>
      <c r="T358" s="187"/>
      <c r="U358" s="187"/>
      <c r="V358" s="187"/>
      <c r="W358" s="187"/>
      <c r="X358" s="187"/>
      <c r="Y358" s="187"/>
      <c r="Z358" s="187"/>
      <c r="AA358" s="187"/>
      <c r="AB358" s="187"/>
      <c r="AC358" s="187"/>
      <c r="AD358" s="187"/>
      <c r="AE358" s="187"/>
      <c r="AF358" s="187"/>
      <c r="AG358" s="187"/>
      <c r="AH358" s="187"/>
      <c r="AI358" s="187"/>
    </row>
    <row r="359" spans="1:35">
      <c r="A359" s="54"/>
      <c r="B359" s="57" t="s">
        <v>607</v>
      </c>
      <c r="C359" s="57"/>
      <c r="D359" s="57"/>
      <c r="E359" s="57"/>
      <c r="F359" s="57"/>
      <c r="G359" s="57"/>
      <c r="H359" s="57"/>
      <c r="I359" s="57"/>
      <c r="J359" s="57"/>
      <c r="K359" s="57"/>
      <c r="L359" s="57"/>
      <c r="M359" s="57"/>
      <c r="N359" s="57"/>
      <c r="O359" s="57"/>
      <c r="P359" s="57"/>
      <c r="Q359" s="57"/>
      <c r="R359" s="57"/>
      <c r="S359" s="57"/>
      <c r="T359" s="57"/>
      <c r="U359" s="57"/>
      <c r="V359" s="57"/>
      <c r="W359" s="57"/>
      <c r="X359" s="57"/>
      <c r="Y359" s="57"/>
      <c r="Z359" s="57"/>
      <c r="AA359" s="57"/>
      <c r="AB359" s="57"/>
      <c r="AC359" s="57"/>
      <c r="AD359" s="57"/>
      <c r="AE359" s="57"/>
      <c r="AF359" s="57"/>
      <c r="AG359" s="57"/>
      <c r="AH359" s="57"/>
      <c r="AI359" s="57"/>
    </row>
    <row r="360" spans="1:35">
      <c r="A360" s="54"/>
      <c r="B360" s="39" t="s">
        <v>608</v>
      </c>
      <c r="C360" s="39"/>
      <c r="D360" s="39"/>
      <c r="E360" s="39"/>
      <c r="F360" s="39"/>
      <c r="G360" s="39"/>
      <c r="H360" s="39"/>
      <c r="I360" s="39"/>
      <c r="J360" s="39"/>
      <c r="K360" s="39"/>
      <c r="L360" s="39"/>
      <c r="M360" s="39"/>
      <c r="N360" s="39"/>
      <c r="O360" s="39"/>
      <c r="P360" s="39"/>
      <c r="Q360" s="39"/>
      <c r="R360" s="39"/>
      <c r="S360" s="39"/>
      <c r="T360" s="39"/>
      <c r="U360" s="39"/>
      <c r="V360" s="39"/>
      <c r="W360" s="39"/>
      <c r="X360" s="39"/>
      <c r="Y360" s="39"/>
      <c r="Z360" s="39"/>
      <c r="AA360" s="39"/>
      <c r="AB360" s="39"/>
      <c r="AC360" s="39"/>
      <c r="AD360" s="39"/>
      <c r="AE360" s="39"/>
      <c r="AF360" s="39"/>
      <c r="AG360" s="39"/>
      <c r="AH360" s="39"/>
      <c r="AI360" s="39"/>
    </row>
    <row r="361" spans="1:35">
      <c r="A361" s="54"/>
      <c r="B361" s="34"/>
      <c r="C361" s="34"/>
      <c r="D361" s="34"/>
      <c r="E361" s="34"/>
      <c r="F361" s="34"/>
      <c r="G361" s="34"/>
      <c r="H361" s="34"/>
      <c r="I361" s="34"/>
      <c r="J361" s="34"/>
      <c r="K361" s="34"/>
      <c r="L361" s="34"/>
      <c r="M361" s="34"/>
      <c r="N361" s="34"/>
      <c r="O361" s="34"/>
      <c r="P361" s="34"/>
      <c r="Q361" s="34"/>
      <c r="R361" s="34"/>
      <c r="S361" s="34"/>
      <c r="T361" s="34"/>
      <c r="U361" s="34"/>
      <c r="V361" s="34"/>
      <c r="W361" s="34"/>
    </row>
    <row r="362" spans="1:35">
      <c r="A362" s="54"/>
      <c r="B362" s="13"/>
      <c r="C362" s="13"/>
      <c r="D362" s="13"/>
      <c r="E362" s="13"/>
      <c r="F362" s="13"/>
      <c r="G362" s="13"/>
      <c r="H362" s="13"/>
      <c r="I362" s="13"/>
      <c r="J362" s="13"/>
      <c r="K362" s="13"/>
      <c r="L362" s="13"/>
      <c r="M362" s="13"/>
      <c r="N362" s="13"/>
      <c r="O362" s="13"/>
      <c r="P362" s="13"/>
      <c r="Q362" s="13"/>
      <c r="R362" s="13"/>
      <c r="S362" s="13"/>
      <c r="T362" s="13"/>
      <c r="U362" s="13"/>
      <c r="V362" s="13"/>
      <c r="W362" s="13"/>
    </row>
    <row r="363" spans="1:35">
      <c r="A363" s="54"/>
      <c r="B363" s="12"/>
      <c r="C363" s="157" t="s">
        <v>432</v>
      </c>
      <c r="D363" s="157"/>
      <c r="E363" s="157"/>
      <c r="F363" s="157"/>
      <c r="G363" s="157"/>
      <c r="H363" s="157"/>
      <c r="I363" s="157"/>
      <c r="J363" s="157"/>
      <c r="K363" s="157"/>
      <c r="L363" s="157"/>
      <c r="M363" s="12"/>
      <c r="N363" s="157" t="s">
        <v>432</v>
      </c>
      <c r="O363" s="157"/>
      <c r="P363" s="157"/>
      <c r="Q363" s="157"/>
      <c r="R363" s="157"/>
      <c r="S363" s="157"/>
      <c r="T363" s="157"/>
      <c r="U363" s="157"/>
      <c r="V363" s="157"/>
      <c r="W363" s="157"/>
    </row>
    <row r="364" spans="1:35" ht="15.75" thickBot="1">
      <c r="A364" s="54"/>
      <c r="B364" s="12"/>
      <c r="C364" s="104" t="s">
        <v>457</v>
      </c>
      <c r="D364" s="104"/>
      <c r="E364" s="104"/>
      <c r="F364" s="104"/>
      <c r="G364" s="104"/>
      <c r="H364" s="104"/>
      <c r="I364" s="104"/>
      <c r="J364" s="104"/>
      <c r="K364" s="104"/>
      <c r="L364" s="104"/>
      <c r="M364" s="12"/>
      <c r="N364" s="104" t="s">
        <v>473</v>
      </c>
      <c r="O364" s="104"/>
      <c r="P364" s="104"/>
      <c r="Q364" s="104"/>
      <c r="R364" s="104"/>
      <c r="S364" s="104"/>
      <c r="T364" s="104"/>
      <c r="U364" s="104"/>
      <c r="V364" s="104"/>
      <c r="W364" s="104"/>
    </row>
    <row r="365" spans="1:35">
      <c r="A365" s="54"/>
      <c r="B365" s="163" t="s">
        <v>369</v>
      </c>
      <c r="C365" s="165" t="s">
        <v>609</v>
      </c>
      <c r="D365" s="165"/>
      <c r="E365" s="65"/>
      <c r="F365" s="165" t="s">
        <v>582</v>
      </c>
      <c r="G365" s="165"/>
      <c r="H365" s="165"/>
      <c r="I365" s="65"/>
      <c r="J365" s="165" t="s">
        <v>610</v>
      </c>
      <c r="K365" s="165"/>
      <c r="L365" s="165"/>
      <c r="M365" s="22"/>
      <c r="N365" s="165" t="s">
        <v>609</v>
      </c>
      <c r="O365" s="165"/>
      <c r="P365" s="65"/>
      <c r="Q365" s="165" t="s">
        <v>582</v>
      </c>
      <c r="R365" s="165"/>
      <c r="S365" s="165"/>
      <c r="T365" s="65"/>
      <c r="U365" s="165" t="s">
        <v>610</v>
      </c>
      <c r="V365" s="165"/>
      <c r="W365" s="165"/>
    </row>
    <row r="366" spans="1:35" ht="15.75" thickBot="1">
      <c r="A366" s="54"/>
      <c r="B366" s="22"/>
      <c r="C366" s="124" t="s">
        <v>611</v>
      </c>
      <c r="D366" s="124"/>
      <c r="E366" s="22"/>
      <c r="F366" s="124" t="s">
        <v>585</v>
      </c>
      <c r="G366" s="124"/>
      <c r="H366" s="124"/>
      <c r="I366" s="22"/>
      <c r="J366" s="124" t="s">
        <v>612</v>
      </c>
      <c r="K366" s="124"/>
      <c r="L366" s="124"/>
      <c r="M366" s="22"/>
      <c r="N366" s="124" t="s">
        <v>611</v>
      </c>
      <c r="O366" s="124"/>
      <c r="P366" s="22"/>
      <c r="Q366" s="124" t="s">
        <v>585</v>
      </c>
      <c r="R366" s="124"/>
      <c r="S366" s="124"/>
      <c r="T366" s="22"/>
      <c r="U366" s="124" t="s">
        <v>612</v>
      </c>
      <c r="V366" s="124"/>
      <c r="W366" s="124"/>
    </row>
    <row r="367" spans="1:35">
      <c r="A367" s="54"/>
      <c r="B367" s="57" t="s">
        <v>528</v>
      </c>
      <c r="C367" s="42" t="s">
        <v>382</v>
      </c>
      <c r="D367" s="44"/>
      <c r="E367" s="39"/>
      <c r="F367" s="40" t="s">
        <v>373</v>
      </c>
      <c r="G367" s="42" t="s">
        <v>382</v>
      </c>
      <c r="H367" s="44"/>
      <c r="I367" s="39"/>
      <c r="J367" s="40" t="s">
        <v>373</v>
      </c>
      <c r="K367" s="42" t="s">
        <v>382</v>
      </c>
      <c r="L367" s="44"/>
      <c r="M367" s="39"/>
      <c r="N367" s="42" t="s">
        <v>382</v>
      </c>
      <c r="O367" s="44"/>
      <c r="P367" s="39"/>
      <c r="Q367" s="40" t="s">
        <v>373</v>
      </c>
      <c r="R367" s="42" t="s">
        <v>382</v>
      </c>
      <c r="S367" s="44"/>
      <c r="T367" s="39"/>
      <c r="U367" s="40" t="s">
        <v>373</v>
      </c>
      <c r="V367" s="42" t="s">
        <v>382</v>
      </c>
      <c r="W367" s="44"/>
    </row>
    <row r="368" spans="1:35">
      <c r="A368" s="54"/>
      <c r="B368" s="57"/>
      <c r="C368" s="43"/>
      <c r="D368" s="45"/>
      <c r="E368" s="39"/>
      <c r="F368" s="41"/>
      <c r="G368" s="43"/>
      <c r="H368" s="45"/>
      <c r="I368" s="39"/>
      <c r="J368" s="41"/>
      <c r="K368" s="43"/>
      <c r="L368" s="45"/>
      <c r="M368" s="39"/>
      <c r="N368" s="43"/>
      <c r="O368" s="45"/>
      <c r="P368" s="39"/>
      <c r="Q368" s="41"/>
      <c r="R368" s="43"/>
      <c r="S368" s="45"/>
      <c r="T368" s="39"/>
      <c r="U368" s="57"/>
      <c r="V368" s="76"/>
      <c r="W368" s="39"/>
    </row>
    <row r="369" spans="1:35">
      <c r="A369" s="54"/>
      <c r="B369" s="51" t="s">
        <v>529</v>
      </c>
      <c r="C369" s="50" t="s">
        <v>382</v>
      </c>
      <c r="D369" s="49"/>
      <c r="E369" s="49"/>
      <c r="F369" s="50" t="s">
        <v>382</v>
      </c>
      <c r="G369" s="50"/>
      <c r="H369" s="49"/>
      <c r="I369" s="49"/>
      <c r="J369" s="50" t="s">
        <v>382</v>
      </c>
      <c r="K369" s="50"/>
      <c r="L369" s="49"/>
      <c r="M369" s="49"/>
      <c r="N369" s="50" t="s">
        <v>382</v>
      </c>
      <c r="O369" s="49"/>
      <c r="P369" s="49"/>
      <c r="Q369" s="50" t="s">
        <v>382</v>
      </c>
      <c r="R369" s="50"/>
      <c r="S369" s="49"/>
      <c r="T369" s="49"/>
      <c r="U369" s="50" t="s">
        <v>382</v>
      </c>
      <c r="V369" s="50"/>
      <c r="W369" s="49"/>
    </row>
    <row r="370" spans="1:35">
      <c r="A370" s="54"/>
      <c r="B370" s="51"/>
      <c r="C370" s="50"/>
      <c r="D370" s="49"/>
      <c r="E370" s="49"/>
      <c r="F370" s="50"/>
      <c r="G370" s="50"/>
      <c r="H370" s="49"/>
      <c r="I370" s="49"/>
      <c r="J370" s="50"/>
      <c r="K370" s="50"/>
      <c r="L370" s="49"/>
      <c r="M370" s="49"/>
      <c r="N370" s="50"/>
      <c r="O370" s="49"/>
      <c r="P370" s="49"/>
      <c r="Q370" s="50"/>
      <c r="R370" s="50"/>
      <c r="S370" s="49"/>
      <c r="T370" s="49"/>
      <c r="U370" s="50"/>
      <c r="V370" s="50"/>
      <c r="W370" s="49"/>
    </row>
    <row r="371" spans="1:35">
      <c r="A371" s="54"/>
      <c r="B371" s="11" t="s">
        <v>530</v>
      </c>
      <c r="C371" s="39"/>
      <c r="D371" s="39"/>
      <c r="E371" s="12"/>
      <c r="F371" s="39"/>
      <c r="G371" s="39"/>
      <c r="H371" s="39"/>
      <c r="I371" s="12"/>
      <c r="J371" s="39"/>
      <c r="K371" s="39"/>
      <c r="L371" s="39"/>
      <c r="M371" s="12"/>
      <c r="N371" s="39"/>
      <c r="O371" s="39"/>
      <c r="P371" s="12"/>
      <c r="Q371" s="39"/>
      <c r="R371" s="39"/>
      <c r="S371" s="39"/>
      <c r="T371" s="12"/>
      <c r="U371" s="39"/>
      <c r="V371" s="39"/>
      <c r="W371" s="39"/>
    </row>
    <row r="372" spans="1:35">
      <c r="A372" s="54"/>
      <c r="B372" s="167" t="s">
        <v>531</v>
      </c>
      <c r="C372" s="50" t="s">
        <v>382</v>
      </c>
      <c r="D372" s="49"/>
      <c r="E372" s="49"/>
      <c r="F372" s="50" t="s">
        <v>382</v>
      </c>
      <c r="G372" s="50"/>
      <c r="H372" s="49"/>
      <c r="I372" s="49"/>
      <c r="J372" s="50" t="s">
        <v>382</v>
      </c>
      <c r="K372" s="50"/>
      <c r="L372" s="49"/>
      <c r="M372" s="49"/>
      <c r="N372" s="50" t="s">
        <v>382</v>
      </c>
      <c r="O372" s="49"/>
      <c r="P372" s="49"/>
      <c r="Q372" s="50" t="s">
        <v>382</v>
      </c>
      <c r="R372" s="50"/>
      <c r="S372" s="49"/>
      <c r="T372" s="49"/>
      <c r="U372" s="50" t="s">
        <v>382</v>
      </c>
      <c r="V372" s="50"/>
      <c r="W372" s="49"/>
    </row>
    <row r="373" spans="1:35">
      <c r="A373" s="54"/>
      <c r="B373" s="167"/>
      <c r="C373" s="50"/>
      <c r="D373" s="49"/>
      <c r="E373" s="49"/>
      <c r="F373" s="50"/>
      <c r="G373" s="50"/>
      <c r="H373" s="49"/>
      <c r="I373" s="49"/>
      <c r="J373" s="50"/>
      <c r="K373" s="50"/>
      <c r="L373" s="49"/>
      <c r="M373" s="49"/>
      <c r="N373" s="50"/>
      <c r="O373" s="49"/>
      <c r="P373" s="49"/>
      <c r="Q373" s="50"/>
      <c r="R373" s="50"/>
      <c r="S373" s="49"/>
      <c r="T373" s="49"/>
      <c r="U373" s="50"/>
      <c r="V373" s="50"/>
      <c r="W373" s="49"/>
    </row>
    <row r="374" spans="1:35">
      <c r="A374" s="54"/>
      <c r="B374" s="168" t="s">
        <v>532</v>
      </c>
      <c r="C374" s="76" t="s">
        <v>382</v>
      </c>
      <c r="D374" s="39"/>
      <c r="E374" s="39"/>
      <c r="F374" s="76" t="s">
        <v>382</v>
      </c>
      <c r="G374" s="76"/>
      <c r="H374" s="39"/>
      <c r="I374" s="39"/>
      <c r="J374" s="76" t="s">
        <v>382</v>
      </c>
      <c r="K374" s="76"/>
      <c r="L374" s="39"/>
      <c r="M374" s="39"/>
      <c r="N374" s="76">
        <v>3</v>
      </c>
      <c r="O374" s="39"/>
      <c r="P374" s="39"/>
      <c r="Q374" s="85">
        <v>1747</v>
      </c>
      <c r="R374" s="85"/>
      <c r="S374" s="39"/>
      <c r="T374" s="39"/>
      <c r="U374" s="85">
        <v>1244</v>
      </c>
      <c r="V374" s="85"/>
      <c r="W374" s="39"/>
    </row>
    <row r="375" spans="1:35">
      <c r="A375" s="54"/>
      <c r="B375" s="168"/>
      <c r="C375" s="76"/>
      <c r="D375" s="39"/>
      <c r="E375" s="39"/>
      <c r="F375" s="76"/>
      <c r="G375" s="76"/>
      <c r="H375" s="39"/>
      <c r="I375" s="39"/>
      <c r="J375" s="76"/>
      <c r="K375" s="76"/>
      <c r="L375" s="39"/>
      <c r="M375" s="39"/>
      <c r="N375" s="76"/>
      <c r="O375" s="39"/>
      <c r="P375" s="39"/>
      <c r="Q375" s="85"/>
      <c r="R375" s="85"/>
      <c r="S375" s="39"/>
      <c r="T375" s="39"/>
      <c r="U375" s="85"/>
      <c r="V375" s="85"/>
      <c r="W375" s="39"/>
    </row>
    <row r="376" spans="1:35">
      <c r="A376" s="54"/>
      <c r="B376" s="51" t="s">
        <v>533</v>
      </c>
      <c r="C376" s="50" t="s">
        <v>382</v>
      </c>
      <c r="D376" s="49"/>
      <c r="E376" s="49"/>
      <c r="F376" s="50" t="s">
        <v>382</v>
      </c>
      <c r="G376" s="50"/>
      <c r="H376" s="49"/>
      <c r="I376" s="49"/>
      <c r="J376" s="50" t="s">
        <v>382</v>
      </c>
      <c r="K376" s="50"/>
      <c r="L376" s="49"/>
      <c r="M376" s="49"/>
      <c r="N376" s="50" t="s">
        <v>382</v>
      </c>
      <c r="O376" s="49"/>
      <c r="P376" s="49"/>
      <c r="Q376" s="50" t="s">
        <v>382</v>
      </c>
      <c r="R376" s="50"/>
      <c r="S376" s="49"/>
      <c r="T376" s="49"/>
      <c r="U376" s="50" t="s">
        <v>382</v>
      </c>
      <c r="V376" s="50"/>
      <c r="W376" s="49"/>
    </row>
    <row r="377" spans="1:35" ht="15.75" thickBot="1">
      <c r="A377" s="54"/>
      <c r="B377" s="51"/>
      <c r="C377" s="98"/>
      <c r="D377" s="88"/>
      <c r="E377" s="49"/>
      <c r="F377" s="98"/>
      <c r="G377" s="98"/>
      <c r="H377" s="88"/>
      <c r="I377" s="49"/>
      <c r="J377" s="98"/>
      <c r="K377" s="98"/>
      <c r="L377" s="88"/>
      <c r="M377" s="49"/>
      <c r="N377" s="98"/>
      <c r="O377" s="88"/>
      <c r="P377" s="49"/>
      <c r="Q377" s="98"/>
      <c r="R377" s="98"/>
      <c r="S377" s="88"/>
      <c r="T377" s="49"/>
      <c r="U377" s="98"/>
      <c r="V377" s="98"/>
      <c r="W377" s="88"/>
    </row>
    <row r="378" spans="1:35">
      <c r="A378" s="54"/>
      <c r="B378" s="168" t="s">
        <v>150</v>
      </c>
      <c r="C378" s="42" t="s">
        <v>382</v>
      </c>
      <c r="D378" s="44"/>
      <c r="E378" s="39"/>
      <c r="F378" s="40" t="s">
        <v>373</v>
      </c>
      <c r="G378" s="42" t="s">
        <v>382</v>
      </c>
      <c r="H378" s="44"/>
      <c r="I378" s="39"/>
      <c r="J378" s="40" t="s">
        <v>373</v>
      </c>
      <c r="K378" s="42" t="s">
        <v>382</v>
      </c>
      <c r="L378" s="44"/>
      <c r="M378" s="39"/>
      <c r="N378" s="42">
        <v>3</v>
      </c>
      <c r="O378" s="44"/>
      <c r="P378" s="39"/>
      <c r="Q378" s="40" t="s">
        <v>373</v>
      </c>
      <c r="R378" s="46">
        <v>1747</v>
      </c>
      <c r="S378" s="44"/>
      <c r="T378" s="39"/>
      <c r="U378" s="40" t="s">
        <v>373</v>
      </c>
      <c r="V378" s="46">
        <v>1244</v>
      </c>
      <c r="W378" s="44"/>
    </row>
    <row r="379" spans="1:35" ht="15.75" thickBot="1">
      <c r="A379" s="54"/>
      <c r="B379" s="168"/>
      <c r="C379" s="116"/>
      <c r="D379" s="113"/>
      <c r="E379" s="39"/>
      <c r="F379" s="111"/>
      <c r="G379" s="116"/>
      <c r="H379" s="113"/>
      <c r="I379" s="39"/>
      <c r="J379" s="111"/>
      <c r="K379" s="116"/>
      <c r="L379" s="113"/>
      <c r="M379" s="39"/>
      <c r="N379" s="116"/>
      <c r="O379" s="113"/>
      <c r="P379" s="39"/>
      <c r="Q379" s="111"/>
      <c r="R379" s="112"/>
      <c r="S379" s="113"/>
      <c r="T379" s="39"/>
      <c r="U379" s="111"/>
      <c r="V379" s="112"/>
      <c r="W379" s="113"/>
    </row>
    <row r="380" spans="1:35" ht="15.75" thickTop="1">
      <c r="A380" s="54"/>
      <c r="B380" s="187" t="s">
        <v>613</v>
      </c>
      <c r="C380" s="187"/>
      <c r="D380" s="187"/>
      <c r="E380" s="187"/>
      <c r="F380" s="187"/>
      <c r="G380" s="187"/>
      <c r="H380" s="187"/>
      <c r="I380" s="187"/>
      <c r="J380" s="187"/>
      <c r="K380" s="187"/>
      <c r="L380" s="187"/>
      <c r="M380" s="187"/>
      <c r="N380" s="187"/>
      <c r="O380" s="187"/>
      <c r="P380" s="187"/>
      <c r="Q380" s="187"/>
      <c r="R380" s="187"/>
      <c r="S380" s="187"/>
      <c r="T380" s="187"/>
      <c r="U380" s="187"/>
      <c r="V380" s="187"/>
      <c r="W380" s="187"/>
      <c r="X380" s="187"/>
      <c r="Y380" s="187"/>
      <c r="Z380" s="187"/>
      <c r="AA380" s="187"/>
      <c r="AB380" s="187"/>
      <c r="AC380" s="187"/>
      <c r="AD380" s="187"/>
      <c r="AE380" s="187"/>
      <c r="AF380" s="187"/>
      <c r="AG380" s="187"/>
      <c r="AH380" s="187"/>
      <c r="AI380" s="187"/>
    </row>
    <row r="381" spans="1:35">
      <c r="A381" s="54"/>
      <c r="B381" s="57" t="s">
        <v>614</v>
      </c>
      <c r="C381" s="57"/>
      <c r="D381" s="57"/>
      <c r="E381" s="57"/>
      <c r="F381" s="57"/>
      <c r="G381" s="57"/>
      <c r="H381" s="57"/>
      <c r="I381" s="57"/>
      <c r="J381" s="57"/>
      <c r="K381" s="57"/>
      <c r="L381" s="57"/>
      <c r="M381" s="57"/>
      <c r="N381" s="57"/>
      <c r="O381" s="57"/>
      <c r="P381" s="57"/>
      <c r="Q381" s="57"/>
      <c r="R381" s="57"/>
      <c r="S381" s="57"/>
      <c r="T381" s="57"/>
      <c r="U381" s="57"/>
      <c r="V381" s="57"/>
      <c r="W381" s="57"/>
      <c r="X381" s="57"/>
      <c r="Y381" s="57"/>
      <c r="Z381" s="57"/>
      <c r="AA381" s="57"/>
      <c r="AB381" s="57"/>
      <c r="AC381" s="57"/>
      <c r="AD381" s="57"/>
      <c r="AE381" s="57"/>
      <c r="AF381" s="57"/>
      <c r="AG381" s="57"/>
      <c r="AH381" s="57"/>
      <c r="AI381" s="57"/>
    </row>
    <row r="382" spans="1:35" ht="25.5" customHeight="1">
      <c r="A382" s="54"/>
      <c r="B382" s="57" t="s">
        <v>615</v>
      </c>
      <c r="C382" s="57"/>
      <c r="D382" s="57"/>
      <c r="E382" s="57"/>
      <c r="F382" s="57"/>
      <c r="G382" s="57"/>
      <c r="H382" s="57"/>
      <c r="I382" s="57"/>
      <c r="J382" s="57"/>
      <c r="K382" s="57"/>
      <c r="L382" s="57"/>
      <c r="M382" s="57"/>
      <c r="N382" s="57"/>
      <c r="O382" s="57"/>
      <c r="P382" s="57"/>
      <c r="Q382" s="57"/>
      <c r="R382" s="57"/>
      <c r="S382" s="57"/>
      <c r="T382" s="57"/>
      <c r="U382" s="57"/>
      <c r="V382" s="57"/>
      <c r="W382" s="57"/>
      <c r="X382" s="57"/>
      <c r="Y382" s="57"/>
      <c r="Z382" s="57"/>
      <c r="AA382" s="57"/>
      <c r="AB382" s="57"/>
      <c r="AC382" s="57"/>
      <c r="AD382" s="57"/>
      <c r="AE382" s="57"/>
      <c r="AF382" s="57"/>
      <c r="AG382" s="57"/>
      <c r="AH382" s="57"/>
      <c r="AI382" s="57"/>
    </row>
    <row r="383" spans="1:35">
      <c r="A383" s="54"/>
      <c r="B383" s="57" t="s">
        <v>616</v>
      </c>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c r="AA383" s="57"/>
      <c r="AB383" s="57"/>
      <c r="AC383" s="57"/>
      <c r="AD383" s="57"/>
      <c r="AE383" s="57"/>
      <c r="AF383" s="57"/>
      <c r="AG383" s="57"/>
      <c r="AH383" s="57"/>
      <c r="AI383" s="57"/>
    </row>
    <row r="384" spans="1:35">
      <c r="A384" s="54"/>
      <c r="B384" s="57" t="s">
        <v>617</v>
      </c>
      <c r="C384" s="57"/>
      <c r="D384" s="57"/>
      <c r="E384" s="57"/>
      <c r="F384" s="57"/>
      <c r="G384" s="57"/>
      <c r="H384" s="57"/>
      <c r="I384" s="57"/>
      <c r="J384" s="57"/>
      <c r="K384" s="57"/>
      <c r="L384" s="57"/>
      <c r="M384" s="57"/>
      <c r="N384" s="57"/>
      <c r="O384" s="57"/>
      <c r="P384" s="57"/>
      <c r="Q384" s="57"/>
      <c r="R384" s="57"/>
      <c r="S384" s="57"/>
      <c r="T384" s="57"/>
      <c r="U384" s="57"/>
      <c r="V384" s="57"/>
      <c r="W384" s="57"/>
      <c r="X384" s="57"/>
      <c r="Y384" s="57"/>
      <c r="Z384" s="57"/>
      <c r="AA384" s="57"/>
      <c r="AB384" s="57"/>
      <c r="AC384" s="57"/>
      <c r="AD384" s="57"/>
      <c r="AE384" s="57"/>
      <c r="AF384" s="57"/>
      <c r="AG384" s="57"/>
      <c r="AH384" s="57"/>
      <c r="AI384" s="57"/>
    </row>
    <row r="385" spans="1:35">
      <c r="A385" s="54"/>
      <c r="B385" s="57" t="s">
        <v>618</v>
      </c>
      <c r="C385" s="57"/>
      <c r="D385" s="57"/>
      <c r="E385" s="57"/>
      <c r="F385" s="57"/>
      <c r="G385" s="57"/>
      <c r="H385" s="57"/>
      <c r="I385" s="57"/>
      <c r="J385" s="57"/>
      <c r="K385" s="57"/>
      <c r="L385" s="57"/>
      <c r="M385" s="57"/>
      <c r="N385" s="57"/>
      <c r="O385" s="57"/>
      <c r="P385" s="57"/>
      <c r="Q385" s="57"/>
      <c r="R385" s="57"/>
      <c r="S385" s="57"/>
      <c r="T385" s="57"/>
      <c r="U385" s="57"/>
      <c r="V385" s="57"/>
      <c r="W385" s="57"/>
      <c r="X385" s="57"/>
      <c r="Y385" s="57"/>
      <c r="Z385" s="57"/>
      <c r="AA385" s="57"/>
      <c r="AB385" s="57"/>
      <c r="AC385" s="57"/>
      <c r="AD385" s="57"/>
      <c r="AE385" s="57"/>
      <c r="AF385" s="57"/>
      <c r="AG385" s="57"/>
      <c r="AH385" s="57"/>
      <c r="AI385" s="57"/>
    </row>
    <row r="386" spans="1:35">
      <c r="A386" s="54"/>
      <c r="B386" s="53"/>
      <c r="C386" s="53"/>
      <c r="D386" s="53"/>
      <c r="E386" s="53"/>
      <c r="F386" s="53"/>
      <c r="G386" s="53"/>
      <c r="H386" s="53"/>
      <c r="I386" s="53"/>
      <c r="J386" s="53"/>
      <c r="K386" s="53"/>
      <c r="L386" s="53"/>
      <c r="M386" s="53"/>
      <c r="N386" s="53"/>
      <c r="O386" s="53"/>
      <c r="P386" s="53"/>
      <c r="Q386" s="53"/>
      <c r="R386" s="53"/>
      <c r="S386" s="53"/>
      <c r="T386" s="53"/>
      <c r="U386" s="53"/>
      <c r="V386" s="53"/>
      <c r="W386" s="53"/>
      <c r="X386" s="53"/>
      <c r="Y386" s="53"/>
      <c r="Z386" s="53"/>
      <c r="AA386" s="53"/>
      <c r="AB386" s="53"/>
      <c r="AC386" s="53"/>
      <c r="AD386" s="53"/>
      <c r="AE386" s="53"/>
      <c r="AF386" s="53"/>
      <c r="AG386" s="53"/>
      <c r="AH386" s="53"/>
      <c r="AI386" s="53"/>
    </row>
    <row r="387" spans="1:35">
      <c r="A387" s="54"/>
      <c r="B387" s="57" t="s">
        <v>619</v>
      </c>
      <c r="C387" s="57"/>
      <c r="D387" s="57"/>
      <c r="E387" s="57"/>
      <c r="F387" s="57"/>
      <c r="G387" s="57"/>
      <c r="H387" s="57"/>
      <c r="I387" s="57"/>
      <c r="J387" s="57"/>
      <c r="K387" s="57"/>
      <c r="L387" s="57"/>
      <c r="M387" s="57"/>
      <c r="N387" s="57"/>
      <c r="O387" s="57"/>
      <c r="P387" s="57"/>
      <c r="Q387" s="57"/>
      <c r="R387" s="57"/>
      <c r="S387" s="57"/>
      <c r="T387" s="57"/>
      <c r="U387" s="57"/>
      <c r="V387" s="57"/>
      <c r="W387" s="57"/>
      <c r="X387" s="57"/>
      <c r="Y387" s="57"/>
      <c r="Z387" s="57"/>
      <c r="AA387" s="57"/>
      <c r="AB387" s="57"/>
      <c r="AC387" s="57"/>
      <c r="AD387" s="57"/>
      <c r="AE387" s="57"/>
      <c r="AF387" s="57"/>
      <c r="AG387" s="57"/>
      <c r="AH387" s="57"/>
      <c r="AI387" s="57"/>
    </row>
    <row r="388" spans="1:35">
      <c r="A388" s="54"/>
      <c r="B388" s="34"/>
      <c r="C388" s="34"/>
      <c r="D388" s="34"/>
      <c r="E388" s="34"/>
      <c r="F388" s="34"/>
      <c r="G388" s="34"/>
      <c r="H388" s="34"/>
      <c r="I388" s="34"/>
      <c r="J388" s="34"/>
      <c r="K388" s="34"/>
      <c r="L388" s="34"/>
      <c r="M388" s="34"/>
      <c r="N388" s="34"/>
      <c r="O388" s="34"/>
      <c r="P388" s="34"/>
      <c r="Q388" s="34"/>
      <c r="R388" s="34"/>
    </row>
    <row r="389" spans="1:35">
      <c r="A389" s="54"/>
      <c r="B389" s="13"/>
      <c r="C389" s="13"/>
      <c r="D389" s="13"/>
      <c r="E389" s="13"/>
      <c r="F389" s="13"/>
      <c r="G389" s="13"/>
      <c r="H389" s="13"/>
      <c r="I389" s="13"/>
      <c r="J389" s="13"/>
      <c r="K389" s="13"/>
      <c r="L389" s="13"/>
      <c r="M389" s="13"/>
      <c r="N389" s="13"/>
      <c r="O389" s="13"/>
      <c r="P389" s="13"/>
      <c r="Q389" s="13"/>
      <c r="R389" s="13"/>
    </row>
    <row r="390" spans="1:35" ht="15.75" thickBot="1">
      <c r="A390" s="54"/>
      <c r="B390" s="12"/>
      <c r="C390" s="12"/>
      <c r="D390" s="104" t="s">
        <v>620</v>
      </c>
      <c r="E390" s="104"/>
      <c r="F390" s="104"/>
      <c r="G390" s="104"/>
      <c r="H390" s="104"/>
      <c r="I390" s="104"/>
      <c r="J390" s="104"/>
      <c r="K390" s="104"/>
      <c r="L390" s="104"/>
      <c r="M390" s="104"/>
      <c r="N390" s="104"/>
      <c r="O390" s="104"/>
      <c r="P390" s="104"/>
      <c r="Q390" s="104"/>
      <c r="R390" s="104"/>
    </row>
    <row r="391" spans="1:35">
      <c r="A391" s="54"/>
      <c r="B391" s="169" t="s">
        <v>369</v>
      </c>
      <c r="C391" s="39"/>
      <c r="D391" s="162" t="s">
        <v>621</v>
      </c>
      <c r="E391" s="162"/>
      <c r="F391" s="162"/>
      <c r="G391" s="44"/>
      <c r="H391" s="162" t="s">
        <v>622</v>
      </c>
      <c r="I391" s="162"/>
      <c r="J391" s="162"/>
      <c r="K391" s="44"/>
      <c r="L391" s="162" t="s">
        <v>623</v>
      </c>
      <c r="M391" s="162"/>
      <c r="N391" s="162"/>
      <c r="O391" s="44"/>
      <c r="P391" s="162" t="s">
        <v>581</v>
      </c>
      <c r="Q391" s="162"/>
      <c r="R391" s="162"/>
    </row>
    <row r="392" spans="1:35">
      <c r="A392" s="54"/>
      <c r="B392" s="169"/>
      <c r="C392" s="39"/>
      <c r="D392" s="170"/>
      <c r="E392" s="170"/>
      <c r="F392" s="170"/>
      <c r="G392" s="39"/>
      <c r="H392" s="157"/>
      <c r="I392" s="157"/>
      <c r="J392" s="157"/>
      <c r="K392" s="39"/>
      <c r="L392" s="170"/>
      <c r="M392" s="170"/>
      <c r="N392" s="170"/>
      <c r="O392" s="39"/>
      <c r="P392" s="157" t="s">
        <v>583</v>
      </c>
      <c r="Q392" s="157"/>
      <c r="R392" s="157"/>
    </row>
    <row r="393" spans="1:35" ht="15.75" thickBot="1">
      <c r="A393" s="54"/>
      <c r="B393" s="169"/>
      <c r="C393" s="39"/>
      <c r="D393" s="104"/>
      <c r="E393" s="104"/>
      <c r="F393" s="104"/>
      <c r="G393" s="39"/>
      <c r="H393" s="104"/>
      <c r="I393" s="104"/>
      <c r="J393" s="104"/>
      <c r="K393" s="39"/>
      <c r="L393" s="104"/>
      <c r="M393" s="104"/>
      <c r="N393" s="104"/>
      <c r="O393" s="39"/>
      <c r="P393" s="104" t="s">
        <v>563</v>
      </c>
      <c r="Q393" s="104"/>
      <c r="R393" s="104"/>
    </row>
    <row r="394" spans="1:35">
      <c r="A394" s="54"/>
      <c r="B394" s="51" t="s">
        <v>528</v>
      </c>
      <c r="C394" s="49"/>
      <c r="D394" s="70" t="s">
        <v>373</v>
      </c>
      <c r="E394" s="72">
        <v>7535</v>
      </c>
      <c r="F394" s="74"/>
      <c r="G394" s="49"/>
      <c r="H394" s="70" t="s">
        <v>373</v>
      </c>
      <c r="I394" s="72">
        <v>4288</v>
      </c>
      <c r="J394" s="74"/>
      <c r="K394" s="49"/>
      <c r="L394" s="70" t="s">
        <v>373</v>
      </c>
      <c r="M394" s="72">
        <v>11823</v>
      </c>
      <c r="N394" s="74"/>
      <c r="O394" s="49"/>
      <c r="P394" s="70" t="s">
        <v>373</v>
      </c>
      <c r="Q394" s="72">
        <v>10508</v>
      </c>
      <c r="R394" s="74"/>
    </row>
    <row r="395" spans="1:35">
      <c r="A395" s="54"/>
      <c r="B395" s="51"/>
      <c r="C395" s="49"/>
      <c r="D395" s="71"/>
      <c r="E395" s="73"/>
      <c r="F395" s="75"/>
      <c r="G395" s="49"/>
      <c r="H395" s="51"/>
      <c r="I395" s="79"/>
      <c r="J395" s="49"/>
      <c r="K395" s="49"/>
      <c r="L395" s="51"/>
      <c r="M395" s="79"/>
      <c r="N395" s="49"/>
      <c r="O395" s="49"/>
      <c r="P395" s="51"/>
      <c r="Q395" s="79"/>
      <c r="R395" s="49"/>
    </row>
    <row r="396" spans="1:35">
      <c r="A396" s="54"/>
      <c r="B396" s="57" t="s">
        <v>529</v>
      </c>
      <c r="C396" s="39"/>
      <c r="D396" s="85">
        <v>9197</v>
      </c>
      <c r="E396" s="85"/>
      <c r="F396" s="39"/>
      <c r="G396" s="39"/>
      <c r="H396" s="76" t="s">
        <v>382</v>
      </c>
      <c r="I396" s="76"/>
      <c r="J396" s="39"/>
      <c r="K396" s="39"/>
      <c r="L396" s="85">
        <v>9197</v>
      </c>
      <c r="M396" s="85"/>
      <c r="N396" s="39"/>
      <c r="O396" s="39"/>
      <c r="P396" s="85">
        <v>10463</v>
      </c>
      <c r="Q396" s="85"/>
      <c r="R396" s="39"/>
    </row>
    <row r="397" spans="1:35">
      <c r="A397" s="54"/>
      <c r="B397" s="57"/>
      <c r="C397" s="39"/>
      <c r="D397" s="85"/>
      <c r="E397" s="85"/>
      <c r="F397" s="39"/>
      <c r="G397" s="39"/>
      <c r="H397" s="76"/>
      <c r="I397" s="76"/>
      <c r="J397" s="39"/>
      <c r="K397" s="39"/>
      <c r="L397" s="85"/>
      <c r="M397" s="85"/>
      <c r="N397" s="39"/>
      <c r="O397" s="39"/>
      <c r="P397" s="85"/>
      <c r="Q397" s="85"/>
      <c r="R397" s="39"/>
    </row>
    <row r="398" spans="1:35">
      <c r="A398" s="54"/>
      <c r="B398" s="28" t="s">
        <v>530</v>
      </c>
      <c r="C398" s="22"/>
      <c r="D398" s="49"/>
      <c r="E398" s="49"/>
      <c r="F398" s="49"/>
      <c r="G398" s="22"/>
      <c r="H398" s="49"/>
      <c r="I398" s="49"/>
      <c r="J398" s="49"/>
      <c r="K398" s="22"/>
      <c r="L398" s="49"/>
      <c r="M398" s="49"/>
      <c r="N398" s="49"/>
      <c r="O398" s="22"/>
      <c r="P398" s="49"/>
      <c r="Q398" s="49"/>
      <c r="R398" s="49"/>
    </row>
    <row r="399" spans="1:35">
      <c r="A399" s="54"/>
      <c r="B399" s="57" t="s">
        <v>624</v>
      </c>
      <c r="C399" s="39"/>
      <c r="D399" s="85">
        <v>17737</v>
      </c>
      <c r="E399" s="85"/>
      <c r="F399" s="39"/>
      <c r="G399" s="39"/>
      <c r="H399" s="85">
        <v>21660</v>
      </c>
      <c r="I399" s="85"/>
      <c r="J399" s="39"/>
      <c r="K399" s="39"/>
      <c r="L399" s="85">
        <v>39397</v>
      </c>
      <c r="M399" s="85"/>
      <c r="N399" s="39"/>
      <c r="O399" s="39"/>
      <c r="P399" s="85">
        <v>41295</v>
      </c>
      <c r="Q399" s="85"/>
      <c r="R399" s="39"/>
    </row>
    <row r="400" spans="1:35">
      <c r="A400" s="54"/>
      <c r="B400" s="57"/>
      <c r="C400" s="39"/>
      <c r="D400" s="85"/>
      <c r="E400" s="85"/>
      <c r="F400" s="39"/>
      <c r="G400" s="39"/>
      <c r="H400" s="85"/>
      <c r="I400" s="85"/>
      <c r="J400" s="39"/>
      <c r="K400" s="39"/>
      <c r="L400" s="85"/>
      <c r="M400" s="85"/>
      <c r="N400" s="39"/>
      <c r="O400" s="39"/>
      <c r="P400" s="85"/>
      <c r="Q400" s="85"/>
      <c r="R400" s="39"/>
    </row>
    <row r="401" spans="1:18">
      <c r="A401" s="54"/>
      <c r="B401" s="51" t="s">
        <v>625</v>
      </c>
      <c r="C401" s="49"/>
      <c r="D401" s="79">
        <v>87345</v>
      </c>
      <c r="E401" s="79"/>
      <c r="F401" s="49"/>
      <c r="G401" s="49"/>
      <c r="H401" s="50" t="s">
        <v>382</v>
      </c>
      <c r="I401" s="50"/>
      <c r="J401" s="49"/>
      <c r="K401" s="49"/>
      <c r="L401" s="79">
        <v>87345</v>
      </c>
      <c r="M401" s="79"/>
      <c r="N401" s="49"/>
      <c r="O401" s="49"/>
      <c r="P401" s="79">
        <v>90830</v>
      </c>
      <c r="Q401" s="79"/>
      <c r="R401" s="49"/>
    </row>
    <row r="402" spans="1:18">
      <c r="A402" s="54"/>
      <c r="B402" s="51"/>
      <c r="C402" s="49"/>
      <c r="D402" s="79"/>
      <c r="E402" s="79"/>
      <c r="F402" s="49"/>
      <c r="G402" s="49"/>
      <c r="H402" s="50"/>
      <c r="I402" s="50"/>
      <c r="J402" s="49"/>
      <c r="K402" s="49"/>
      <c r="L402" s="79"/>
      <c r="M402" s="79"/>
      <c r="N402" s="49"/>
      <c r="O402" s="49"/>
      <c r="P402" s="79"/>
      <c r="Q402" s="79"/>
      <c r="R402" s="49"/>
    </row>
    <row r="403" spans="1:18">
      <c r="A403" s="54"/>
      <c r="B403" s="57" t="s">
        <v>533</v>
      </c>
      <c r="C403" s="39"/>
      <c r="D403" s="85">
        <v>1028</v>
      </c>
      <c r="E403" s="85"/>
      <c r="F403" s="39"/>
      <c r="G403" s="39"/>
      <c r="H403" s="76" t="s">
        <v>382</v>
      </c>
      <c r="I403" s="76"/>
      <c r="J403" s="39"/>
      <c r="K403" s="39"/>
      <c r="L403" s="85">
        <v>1028</v>
      </c>
      <c r="M403" s="85"/>
      <c r="N403" s="39"/>
      <c r="O403" s="39"/>
      <c r="P403" s="76">
        <v>678</v>
      </c>
      <c r="Q403" s="76"/>
      <c r="R403" s="39"/>
    </row>
    <row r="404" spans="1:18" ht="15.75" thickBot="1">
      <c r="A404" s="54"/>
      <c r="B404" s="57"/>
      <c r="C404" s="39"/>
      <c r="D404" s="91"/>
      <c r="E404" s="91"/>
      <c r="F404" s="77"/>
      <c r="G404" s="39"/>
      <c r="H404" s="52"/>
      <c r="I404" s="52"/>
      <c r="J404" s="77"/>
      <c r="K404" s="39"/>
      <c r="L404" s="91"/>
      <c r="M404" s="91"/>
      <c r="N404" s="77"/>
      <c r="O404" s="39"/>
      <c r="P404" s="52"/>
      <c r="Q404" s="52"/>
      <c r="R404" s="77"/>
    </row>
    <row r="405" spans="1:18">
      <c r="A405" s="54"/>
      <c r="B405" s="51" t="s">
        <v>626</v>
      </c>
      <c r="C405" s="49"/>
      <c r="D405" s="70" t="s">
        <v>373</v>
      </c>
      <c r="E405" s="72">
        <v>122842</v>
      </c>
      <c r="F405" s="74"/>
      <c r="G405" s="49"/>
      <c r="H405" s="70" t="s">
        <v>373</v>
      </c>
      <c r="I405" s="72">
        <v>25948</v>
      </c>
      <c r="J405" s="74"/>
      <c r="K405" s="49"/>
      <c r="L405" s="70" t="s">
        <v>373</v>
      </c>
      <c r="M405" s="72">
        <v>148790</v>
      </c>
      <c r="N405" s="74"/>
      <c r="O405" s="49"/>
      <c r="P405" s="70" t="s">
        <v>373</v>
      </c>
      <c r="Q405" s="72">
        <v>153774</v>
      </c>
      <c r="R405" s="74"/>
    </row>
    <row r="406" spans="1:18" ht="15.75" thickBot="1">
      <c r="A406" s="54"/>
      <c r="B406" s="51"/>
      <c r="C406" s="49"/>
      <c r="D406" s="78"/>
      <c r="E406" s="80"/>
      <c r="F406" s="81"/>
      <c r="G406" s="49"/>
      <c r="H406" s="78"/>
      <c r="I406" s="80"/>
      <c r="J406" s="81"/>
      <c r="K406" s="49"/>
      <c r="L406" s="78"/>
      <c r="M406" s="80"/>
      <c r="N406" s="81"/>
      <c r="O406" s="49"/>
      <c r="P406" s="78"/>
      <c r="Q406" s="80"/>
      <c r="R406" s="81"/>
    </row>
    <row r="407" spans="1:18" ht="15.75" thickTop="1">
      <c r="A407" s="54"/>
      <c r="B407" s="34"/>
      <c r="C407" s="34"/>
      <c r="D407" s="34"/>
      <c r="E407" s="34"/>
      <c r="F407" s="34"/>
      <c r="G407" s="34"/>
      <c r="H407" s="34"/>
      <c r="I407" s="34"/>
      <c r="J407" s="34"/>
      <c r="K407" s="34"/>
      <c r="L407" s="34"/>
      <c r="M407" s="34"/>
      <c r="N407" s="34"/>
      <c r="O407" s="34"/>
      <c r="P407" s="34"/>
      <c r="Q407" s="34"/>
      <c r="R407" s="34"/>
    </row>
    <row r="408" spans="1:18">
      <c r="A408" s="54"/>
      <c r="B408" s="13"/>
      <c r="C408" s="13"/>
      <c r="D408" s="13"/>
      <c r="E408" s="13"/>
      <c r="F408" s="13"/>
      <c r="G408" s="13"/>
      <c r="H408" s="13"/>
      <c r="I408" s="13"/>
      <c r="J408" s="13"/>
      <c r="K408" s="13"/>
      <c r="L408" s="13"/>
      <c r="M408" s="13"/>
      <c r="N408" s="13"/>
      <c r="O408" s="13"/>
      <c r="P408" s="13"/>
      <c r="Q408" s="13"/>
      <c r="R408" s="13"/>
    </row>
    <row r="409" spans="1:18" ht="15.75" thickBot="1">
      <c r="A409" s="54"/>
      <c r="B409" s="12"/>
      <c r="C409" s="12"/>
      <c r="D409" s="104" t="s">
        <v>627</v>
      </c>
      <c r="E409" s="104"/>
      <c r="F409" s="104"/>
      <c r="G409" s="104"/>
      <c r="H409" s="104"/>
      <c r="I409" s="104"/>
      <c r="J409" s="104"/>
      <c r="K409" s="104"/>
      <c r="L409" s="104"/>
      <c r="M409" s="104"/>
      <c r="N409" s="104"/>
      <c r="O409" s="104"/>
      <c r="P409" s="104"/>
      <c r="Q409" s="104"/>
      <c r="R409" s="104"/>
    </row>
    <row r="410" spans="1:18">
      <c r="A410" s="54"/>
      <c r="B410" s="169" t="s">
        <v>369</v>
      </c>
      <c r="C410" s="39"/>
      <c r="D410" s="162" t="s">
        <v>621</v>
      </c>
      <c r="E410" s="162"/>
      <c r="F410" s="162"/>
      <c r="G410" s="44"/>
      <c r="H410" s="162" t="s">
        <v>622</v>
      </c>
      <c r="I410" s="162"/>
      <c r="J410" s="162"/>
      <c r="K410" s="44"/>
      <c r="L410" s="162" t="s">
        <v>150</v>
      </c>
      <c r="M410" s="162"/>
      <c r="N410" s="162"/>
      <c r="O410" s="44"/>
      <c r="P410" s="162" t="s">
        <v>581</v>
      </c>
      <c r="Q410" s="162"/>
      <c r="R410" s="162"/>
    </row>
    <row r="411" spans="1:18">
      <c r="A411" s="54"/>
      <c r="B411" s="169"/>
      <c r="C411" s="39"/>
      <c r="D411" s="170"/>
      <c r="E411" s="170"/>
      <c r="F411" s="170"/>
      <c r="G411" s="39"/>
      <c r="H411" s="170"/>
      <c r="I411" s="170"/>
      <c r="J411" s="170"/>
      <c r="K411" s="39"/>
      <c r="L411" s="157" t="s">
        <v>628</v>
      </c>
      <c r="M411" s="157"/>
      <c r="N411" s="157"/>
      <c r="O411" s="39"/>
      <c r="P411" s="157" t="s">
        <v>583</v>
      </c>
      <c r="Q411" s="157"/>
      <c r="R411" s="157"/>
    </row>
    <row r="412" spans="1:18" ht="15.75" thickBot="1">
      <c r="A412" s="54"/>
      <c r="B412" s="169"/>
      <c r="C412" s="39"/>
      <c r="D412" s="104"/>
      <c r="E412" s="104"/>
      <c r="F412" s="104"/>
      <c r="G412" s="39"/>
      <c r="H412" s="104"/>
      <c r="I412" s="104"/>
      <c r="J412" s="104"/>
      <c r="K412" s="39"/>
      <c r="L412" s="171"/>
      <c r="M412" s="171"/>
      <c r="N412" s="171"/>
      <c r="O412" s="39"/>
      <c r="P412" s="104" t="s">
        <v>563</v>
      </c>
      <c r="Q412" s="104"/>
      <c r="R412" s="104"/>
    </row>
    <row r="413" spans="1:18">
      <c r="A413" s="54"/>
      <c r="B413" s="51" t="s">
        <v>528</v>
      </c>
      <c r="C413" s="49"/>
      <c r="D413" s="70" t="s">
        <v>373</v>
      </c>
      <c r="E413" s="72">
        <v>10729</v>
      </c>
      <c r="F413" s="74"/>
      <c r="G413" s="49"/>
      <c r="H413" s="70" t="s">
        <v>373</v>
      </c>
      <c r="I413" s="72">
        <v>5948</v>
      </c>
      <c r="J413" s="74"/>
      <c r="K413" s="49"/>
      <c r="L413" s="70" t="s">
        <v>373</v>
      </c>
      <c r="M413" s="72">
        <v>16677</v>
      </c>
      <c r="N413" s="74"/>
      <c r="O413" s="49"/>
      <c r="P413" s="70" t="s">
        <v>373</v>
      </c>
      <c r="Q413" s="72">
        <v>16452</v>
      </c>
      <c r="R413" s="74"/>
    </row>
    <row r="414" spans="1:18">
      <c r="A414" s="54"/>
      <c r="B414" s="51"/>
      <c r="C414" s="49"/>
      <c r="D414" s="51"/>
      <c r="E414" s="79"/>
      <c r="F414" s="49"/>
      <c r="G414" s="49"/>
      <c r="H414" s="51"/>
      <c r="I414" s="79"/>
      <c r="J414" s="49"/>
      <c r="K414" s="49"/>
      <c r="L414" s="51"/>
      <c r="M414" s="79"/>
      <c r="N414" s="49"/>
      <c r="O414" s="49"/>
      <c r="P414" s="51"/>
      <c r="Q414" s="79"/>
      <c r="R414" s="49"/>
    </row>
    <row r="415" spans="1:18">
      <c r="A415" s="54"/>
      <c r="B415" s="57" t="s">
        <v>529</v>
      </c>
      <c r="C415" s="39"/>
      <c r="D415" s="85">
        <v>9893</v>
      </c>
      <c r="E415" s="85"/>
      <c r="F415" s="39"/>
      <c r="G415" s="39"/>
      <c r="H415" s="76" t="s">
        <v>382</v>
      </c>
      <c r="I415" s="76"/>
      <c r="J415" s="39"/>
      <c r="K415" s="39"/>
      <c r="L415" s="85">
        <v>9893</v>
      </c>
      <c r="M415" s="85"/>
      <c r="N415" s="39"/>
      <c r="O415" s="39"/>
      <c r="P415" s="85">
        <v>11368</v>
      </c>
      <c r="Q415" s="85"/>
      <c r="R415" s="39"/>
    </row>
    <row r="416" spans="1:18">
      <c r="A416" s="54"/>
      <c r="B416" s="57"/>
      <c r="C416" s="39"/>
      <c r="D416" s="85"/>
      <c r="E416" s="85"/>
      <c r="F416" s="39"/>
      <c r="G416" s="39"/>
      <c r="H416" s="76"/>
      <c r="I416" s="76"/>
      <c r="J416" s="39"/>
      <c r="K416" s="39"/>
      <c r="L416" s="85"/>
      <c r="M416" s="85"/>
      <c r="N416" s="39"/>
      <c r="O416" s="39"/>
      <c r="P416" s="85"/>
      <c r="Q416" s="85"/>
      <c r="R416" s="39"/>
    </row>
    <row r="417" spans="1:35">
      <c r="A417" s="54"/>
      <c r="B417" s="28" t="s">
        <v>530</v>
      </c>
      <c r="C417" s="22"/>
      <c r="D417" s="49"/>
      <c r="E417" s="49"/>
      <c r="F417" s="49"/>
      <c r="G417" s="22"/>
      <c r="H417" s="49"/>
      <c r="I417" s="49"/>
      <c r="J417" s="49"/>
      <c r="K417" s="22"/>
      <c r="L417" s="49"/>
      <c r="M417" s="49"/>
      <c r="N417" s="49"/>
      <c r="O417" s="22"/>
      <c r="P417" s="49"/>
      <c r="Q417" s="49"/>
      <c r="R417" s="49"/>
    </row>
    <row r="418" spans="1:35">
      <c r="A418" s="54"/>
      <c r="B418" s="57" t="s">
        <v>624</v>
      </c>
      <c r="C418" s="39"/>
      <c r="D418" s="85">
        <v>26853</v>
      </c>
      <c r="E418" s="85"/>
      <c r="F418" s="39"/>
      <c r="G418" s="39"/>
      <c r="H418" s="85">
        <v>22127</v>
      </c>
      <c r="I418" s="85"/>
      <c r="J418" s="39"/>
      <c r="K418" s="39"/>
      <c r="L418" s="85">
        <v>48980</v>
      </c>
      <c r="M418" s="85"/>
      <c r="N418" s="39"/>
      <c r="O418" s="39"/>
      <c r="P418" s="85">
        <v>51359</v>
      </c>
      <c r="Q418" s="85"/>
      <c r="R418" s="39"/>
    </row>
    <row r="419" spans="1:35">
      <c r="A419" s="54"/>
      <c r="B419" s="57"/>
      <c r="C419" s="39"/>
      <c r="D419" s="85"/>
      <c r="E419" s="85"/>
      <c r="F419" s="39"/>
      <c r="G419" s="39"/>
      <c r="H419" s="85"/>
      <c r="I419" s="85"/>
      <c r="J419" s="39"/>
      <c r="K419" s="39"/>
      <c r="L419" s="85"/>
      <c r="M419" s="85"/>
      <c r="N419" s="39"/>
      <c r="O419" s="39"/>
      <c r="P419" s="85"/>
      <c r="Q419" s="85"/>
      <c r="R419" s="39"/>
    </row>
    <row r="420" spans="1:35">
      <c r="A420" s="54"/>
      <c r="B420" s="51" t="s">
        <v>625</v>
      </c>
      <c r="C420" s="49"/>
      <c r="D420" s="79">
        <v>113178</v>
      </c>
      <c r="E420" s="79"/>
      <c r="F420" s="49"/>
      <c r="G420" s="49"/>
      <c r="H420" s="50">
        <v>373</v>
      </c>
      <c r="I420" s="50"/>
      <c r="J420" s="49"/>
      <c r="K420" s="49"/>
      <c r="L420" s="79">
        <v>113551</v>
      </c>
      <c r="M420" s="79"/>
      <c r="N420" s="49"/>
      <c r="O420" s="49"/>
      <c r="P420" s="79">
        <v>122197</v>
      </c>
      <c r="Q420" s="79"/>
      <c r="R420" s="49"/>
    </row>
    <row r="421" spans="1:35">
      <c r="A421" s="54"/>
      <c r="B421" s="51"/>
      <c r="C421" s="49"/>
      <c r="D421" s="79"/>
      <c r="E421" s="79"/>
      <c r="F421" s="49"/>
      <c r="G421" s="49"/>
      <c r="H421" s="50"/>
      <c r="I421" s="50"/>
      <c r="J421" s="49"/>
      <c r="K421" s="49"/>
      <c r="L421" s="79"/>
      <c r="M421" s="79"/>
      <c r="N421" s="49"/>
      <c r="O421" s="49"/>
      <c r="P421" s="79"/>
      <c r="Q421" s="79"/>
      <c r="R421" s="49"/>
    </row>
    <row r="422" spans="1:35">
      <c r="A422" s="54"/>
      <c r="B422" s="57" t="s">
        <v>533</v>
      </c>
      <c r="C422" s="39"/>
      <c r="D422" s="76">
        <v>999</v>
      </c>
      <c r="E422" s="76"/>
      <c r="F422" s="39"/>
      <c r="G422" s="39"/>
      <c r="H422" s="76" t="s">
        <v>382</v>
      </c>
      <c r="I422" s="76"/>
      <c r="J422" s="39"/>
      <c r="K422" s="39"/>
      <c r="L422" s="76">
        <v>999</v>
      </c>
      <c r="M422" s="76"/>
      <c r="N422" s="39"/>
      <c r="O422" s="39"/>
      <c r="P422" s="76">
        <v>798</v>
      </c>
      <c r="Q422" s="76"/>
      <c r="R422" s="39"/>
    </row>
    <row r="423" spans="1:35" ht="15.75" thickBot="1">
      <c r="A423" s="54"/>
      <c r="B423" s="57"/>
      <c r="C423" s="39"/>
      <c r="D423" s="52"/>
      <c r="E423" s="52"/>
      <c r="F423" s="77"/>
      <c r="G423" s="39"/>
      <c r="H423" s="52"/>
      <c r="I423" s="52"/>
      <c r="J423" s="77"/>
      <c r="K423" s="39"/>
      <c r="L423" s="52"/>
      <c r="M423" s="52"/>
      <c r="N423" s="77"/>
      <c r="O423" s="39"/>
      <c r="P423" s="52"/>
      <c r="Q423" s="52"/>
      <c r="R423" s="77"/>
    </row>
    <row r="424" spans="1:35">
      <c r="A424" s="54"/>
      <c r="B424" s="51" t="s">
        <v>626</v>
      </c>
      <c r="C424" s="49"/>
      <c r="D424" s="70" t="s">
        <v>373</v>
      </c>
      <c r="E424" s="72">
        <v>161652</v>
      </c>
      <c r="F424" s="74"/>
      <c r="G424" s="49"/>
      <c r="H424" s="70" t="s">
        <v>373</v>
      </c>
      <c r="I424" s="72">
        <v>28448</v>
      </c>
      <c r="J424" s="74"/>
      <c r="K424" s="49"/>
      <c r="L424" s="70" t="s">
        <v>373</v>
      </c>
      <c r="M424" s="72">
        <v>190100</v>
      </c>
      <c r="N424" s="74"/>
      <c r="O424" s="49"/>
      <c r="P424" s="70" t="s">
        <v>373</v>
      </c>
      <c r="Q424" s="72">
        <v>202174</v>
      </c>
      <c r="R424" s="74"/>
    </row>
    <row r="425" spans="1:35" ht="15.75" thickBot="1">
      <c r="A425" s="54"/>
      <c r="B425" s="51"/>
      <c r="C425" s="49"/>
      <c r="D425" s="78"/>
      <c r="E425" s="80"/>
      <c r="F425" s="81"/>
      <c r="G425" s="49"/>
      <c r="H425" s="78"/>
      <c r="I425" s="80"/>
      <c r="J425" s="81"/>
      <c r="K425" s="49"/>
      <c r="L425" s="78"/>
      <c r="M425" s="80"/>
      <c r="N425" s="81"/>
      <c r="O425" s="49"/>
      <c r="P425" s="78"/>
      <c r="Q425" s="80"/>
      <c r="R425" s="81"/>
    </row>
    <row r="426" spans="1:35" ht="15.75" thickTop="1">
      <c r="A426" s="54"/>
      <c r="B426" s="53"/>
      <c r="C426" s="53"/>
      <c r="D426" s="53"/>
      <c r="E426" s="53"/>
      <c r="F426" s="53"/>
      <c r="G426" s="53"/>
      <c r="H426" s="53"/>
      <c r="I426" s="53"/>
      <c r="J426" s="53"/>
      <c r="K426" s="53"/>
      <c r="L426" s="53"/>
      <c r="M426" s="53"/>
      <c r="N426" s="53"/>
      <c r="O426" s="53"/>
      <c r="P426" s="53"/>
      <c r="Q426" s="53"/>
      <c r="R426" s="53"/>
      <c r="S426" s="53"/>
      <c r="T426" s="53"/>
      <c r="U426" s="53"/>
      <c r="V426" s="53"/>
      <c r="W426" s="53"/>
      <c r="X426" s="53"/>
      <c r="Y426" s="53"/>
      <c r="Z426" s="53"/>
      <c r="AA426" s="53"/>
      <c r="AB426" s="53"/>
      <c r="AC426" s="53"/>
      <c r="AD426" s="53"/>
      <c r="AE426" s="53"/>
      <c r="AF426" s="53"/>
      <c r="AG426" s="53"/>
      <c r="AH426" s="53"/>
      <c r="AI426" s="53"/>
    </row>
    <row r="427" spans="1:35">
      <c r="A427" s="54"/>
      <c r="B427" s="57" t="s">
        <v>629</v>
      </c>
      <c r="C427" s="57"/>
      <c r="D427" s="57"/>
      <c r="E427" s="57"/>
      <c r="F427" s="57"/>
      <c r="G427" s="57"/>
      <c r="H427" s="57"/>
      <c r="I427" s="57"/>
      <c r="J427" s="57"/>
      <c r="K427" s="57"/>
      <c r="L427" s="57"/>
      <c r="M427" s="57"/>
      <c r="N427" s="57"/>
      <c r="O427" s="57"/>
      <c r="P427" s="57"/>
      <c r="Q427" s="57"/>
      <c r="R427" s="57"/>
      <c r="S427" s="57"/>
      <c r="T427" s="57"/>
      <c r="U427" s="57"/>
      <c r="V427" s="57"/>
      <c r="W427" s="57"/>
      <c r="X427" s="57"/>
      <c r="Y427" s="57"/>
      <c r="Z427" s="57"/>
      <c r="AA427" s="57"/>
      <c r="AB427" s="57"/>
      <c r="AC427" s="57"/>
      <c r="AD427" s="57"/>
      <c r="AE427" s="57"/>
      <c r="AF427" s="57"/>
      <c r="AG427" s="57"/>
      <c r="AH427" s="57"/>
      <c r="AI427" s="57"/>
    </row>
    <row r="428" spans="1:35">
      <c r="A428" s="54"/>
      <c r="B428" s="34"/>
      <c r="C428" s="34"/>
      <c r="D428" s="34"/>
      <c r="E428" s="34"/>
      <c r="F428" s="34"/>
      <c r="G428" s="34"/>
      <c r="H428" s="34"/>
      <c r="I428" s="34"/>
      <c r="J428" s="34"/>
      <c r="K428" s="34"/>
      <c r="L428" s="34"/>
      <c r="M428" s="34"/>
      <c r="N428" s="34"/>
      <c r="O428" s="34"/>
      <c r="P428" s="34"/>
      <c r="Q428" s="34"/>
      <c r="R428" s="34"/>
    </row>
    <row r="429" spans="1:35">
      <c r="A429" s="54"/>
      <c r="B429" s="13"/>
      <c r="C429" s="13"/>
      <c r="D429" s="13"/>
      <c r="E429" s="13"/>
      <c r="F429" s="13"/>
      <c r="G429" s="13"/>
      <c r="H429" s="13"/>
      <c r="I429" s="13"/>
      <c r="J429" s="13"/>
      <c r="K429" s="13"/>
      <c r="L429" s="13"/>
      <c r="M429" s="13"/>
      <c r="N429" s="13"/>
      <c r="O429" s="13"/>
      <c r="P429" s="13"/>
      <c r="Q429" s="13"/>
      <c r="R429" s="13"/>
    </row>
    <row r="430" spans="1:35">
      <c r="A430" s="54"/>
      <c r="B430" s="12"/>
      <c r="C430" s="12"/>
      <c r="D430" s="157" t="s">
        <v>599</v>
      </c>
      <c r="E430" s="157"/>
      <c r="F430" s="157"/>
      <c r="G430" s="157"/>
      <c r="H430" s="157"/>
      <c r="I430" s="157"/>
      <c r="J430" s="157"/>
      <c r="K430" s="12"/>
      <c r="L430" s="157" t="s">
        <v>599</v>
      </c>
      <c r="M430" s="157"/>
      <c r="N430" s="157"/>
      <c r="O430" s="157"/>
      <c r="P430" s="157"/>
      <c r="Q430" s="157"/>
      <c r="R430" s="157"/>
    </row>
    <row r="431" spans="1:35" ht="15.75" thickBot="1">
      <c r="A431" s="54"/>
      <c r="B431" s="22"/>
      <c r="C431" s="22"/>
      <c r="D431" s="172">
        <v>42004</v>
      </c>
      <c r="E431" s="172"/>
      <c r="F431" s="172"/>
      <c r="G431" s="172"/>
      <c r="H431" s="172"/>
      <c r="I431" s="172"/>
      <c r="J431" s="172"/>
      <c r="K431" s="22"/>
      <c r="L431" s="172">
        <v>41639</v>
      </c>
      <c r="M431" s="172"/>
      <c r="N431" s="172"/>
      <c r="O431" s="172"/>
      <c r="P431" s="172"/>
      <c r="Q431" s="172"/>
      <c r="R431" s="172"/>
    </row>
    <row r="432" spans="1:35" ht="15.75" thickBot="1">
      <c r="A432" s="54"/>
      <c r="B432" s="12"/>
      <c r="C432" s="12"/>
      <c r="D432" s="119" t="s">
        <v>621</v>
      </c>
      <c r="E432" s="119"/>
      <c r="F432" s="119"/>
      <c r="G432" s="119"/>
      <c r="H432" s="119"/>
      <c r="I432" s="119"/>
      <c r="J432" s="119"/>
      <c r="K432" s="12"/>
      <c r="L432" s="119" t="s">
        <v>621</v>
      </c>
      <c r="M432" s="119"/>
      <c r="N432" s="119"/>
      <c r="O432" s="119"/>
      <c r="P432" s="119"/>
      <c r="Q432" s="119"/>
      <c r="R432" s="119"/>
    </row>
    <row r="433" spans="1:18">
      <c r="A433" s="54"/>
      <c r="B433" s="173" t="s">
        <v>369</v>
      </c>
      <c r="C433" s="49"/>
      <c r="D433" s="165" t="s">
        <v>630</v>
      </c>
      <c r="E433" s="165"/>
      <c r="F433" s="165"/>
      <c r="G433" s="74"/>
      <c r="H433" s="165" t="s">
        <v>632</v>
      </c>
      <c r="I433" s="165"/>
      <c r="J433" s="165"/>
      <c r="K433" s="49"/>
      <c r="L433" s="165" t="s">
        <v>630</v>
      </c>
      <c r="M433" s="165"/>
      <c r="N433" s="165"/>
      <c r="O433" s="74"/>
      <c r="P433" s="165" t="s">
        <v>634</v>
      </c>
      <c r="Q433" s="165"/>
      <c r="R433" s="165"/>
    </row>
    <row r="434" spans="1:18" ht="15.75" thickBot="1">
      <c r="A434" s="54"/>
      <c r="B434" s="173"/>
      <c r="C434" s="49"/>
      <c r="D434" s="124" t="s">
        <v>631</v>
      </c>
      <c r="E434" s="124"/>
      <c r="F434" s="124"/>
      <c r="G434" s="49"/>
      <c r="H434" s="124" t="s">
        <v>633</v>
      </c>
      <c r="I434" s="124"/>
      <c r="J434" s="124"/>
      <c r="K434" s="49"/>
      <c r="L434" s="124" t="s">
        <v>631</v>
      </c>
      <c r="M434" s="124"/>
      <c r="N434" s="124"/>
      <c r="O434" s="49"/>
      <c r="P434" s="124"/>
      <c r="Q434" s="124"/>
      <c r="R434" s="124"/>
    </row>
    <row r="435" spans="1:18">
      <c r="A435" s="54"/>
      <c r="B435" s="57" t="s">
        <v>635</v>
      </c>
      <c r="C435" s="39"/>
      <c r="D435" s="40" t="s">
        <v>373</v>
      </c>
      <c r="E435" s="46">
        <v>161652</v>
      </c>
      <c r="F435" s="44"/>
      <c r="G435" s="39"/>
      <c r="H435" s="40" t="s">
        <v>373</v>
      </c>
      <c r="I435" s="46">
        <v>29989</v>
      </c>
      <c r="J435" s="44"/>
      <c r="K435" s="39"/>
      <c r="L435" s="40" t="s">
        <v>373</v>
      </c>
      <c r="M435" s="46">
        <v>228392</v>
      </c>
      <c r="N435" s="44"/>
      <c r="O435" s="39"/>
      <c r="P435" s="40" t="s">
        <v>373</v>
      </c>
      <c r="Q435" s="46">
        <v>30300</v>
      </c>
      <c r="R435" s="44"/>
    </row>
    <row r="436" spans="1:18">
      <c r="A436" s="54"/>
      <c r="B436" s="57"/>
      <c r="C436" s="39"/>
      <c r="D436" s="41"/>
      <c r="E436" s="47"/>
      <c r="F436" s="45"/>
      <c r="G436" s="39"/>
      <c r="H436" s="41"/>
      <c r="I436" s="47"/>
      <c r="J436" s="45"/>
      <c r="K436" s="39"/>
      <c r="L436" s="41"/>
      <c r="M436" s="47"/>
      <c r="N436" s="45"/>
      <c r="O436" s="39"/>
      <c r="P436" s="41"/>
      <c r="Q436" s="47"/>
      <c r="R436" s="45"/>
    </row>
    <row r="437" spans="1:18">
      <c r="A437" s="54"/>
      <c r="B437" s="51" t="s">
        <v>636</v>
      </c>
      <c r="C437" s="49"/>
      <c r="D437" s="79">
        <v>9563</v>
      </c>
      <c r="E437" s="79"/>
      <c r="F437" s="49"/>
      <c r="G437" s="49"/>
      <c r="H437" s="50" t="s">
        <v>637</v>
      </c>
      <c r="I437" s="50"/>
      <c r="J437" s="51" t="s">
        <v>375</v>
      </c>
      <c r="K437" s="49"/>
      <c r="L437" s="79">
        <v>16032</v>
      </c>
      <c r="M437" s="79"/>
      <c r="N437" s="49"/>
      <c r="O437" s="49"/>
      <c r="P437" s="50" t="s">
        <v>638</v>
      </c>
      <c r="Q437" s="50"/>
      <c r="R437" s="51" t="s">
        <v>375</v>
      </c>
    </row>
    <row r="438" spans="1:18">
      <c r="A438" s="54"/>
      <c r="B438" s="51"/>
      <c r="C438" s="49"/>
      <c r="D438" s="79"/>
      <c r="E438" s="79"/>
      <c r="F438" s="49"/>
      <c r="G438" s="49"/>
      <c r="H438" s="50"/>
      <c r="I438" s="50"/>
      <c r="J438" s="51"/>
      <c r="K438" s="49"/>
      <c r="L438" s="79"/>
      <c r="M438" s="79"/>
      <c r="N438" s="49"/>
      <c r="O438" s="49"/>
      <c r="P438" s="50"/>
      <c r="Q438" s="50"/>
      <c r="R438" s="51"/>
    </row>
    <row r="439" spans="1:18">
      <c r="A439" s="54"/>
      <c r="B439" s="57" t="s">
        <v>639</v>
      </c>
      <c r="C439" s="39"/>
      <c r="D439" s="76" t="s">
        <v>382</v>
      </c>
      <c r="E439" s="76"/>
      <c r="F439" s="39"/>
      <c r="G439" s="39"/>
      <c r="H439" s="85">
        <v>4472</v>
      </c>
      <c r="I439" s="85"/>
      <c r="J439" s="39"/>
      <c r="K439" s="39"/>
      <c r="L439" s="76" t="s">
        <v>382</v>
      </c>
      <c r="M439" s="76"/>
      <c r="N439" s="39"/>
      <c r="O439" s="39"/>
      <c r="P439" s="85">
        <v>15721</v>
      </c>
      <c r="Q439" s="85"/>
      <c r="R439" s="39"/>
    </row>
    <row r="440" spans="1:18">
      <c r="A440" s="54"/>
      <c r="B440" s="57"/>
      <c r="C440" s="39"/>
      <c r="D440" s="76"/>
      <c r="E440" s="76"/>
      <c r="F440" s="39"/>
      <c r="G440" s="39"/>
      <c r="H440" s="85"/>
      <c r="I440" s="85"/>
      <c r="J440" s="39"/>
      <c r="K440" s="39"/>
      <c r="L440" s="76"/>
      <c r="M440" s="76"/>
      <c r="N440" s="39"/>
      <c r="O440" s="39"/>
      <c r="P440" s="85"/>
      <c r="Q440" s="85"/>
      <c r="R440" s="39"/>
    </row>
    <row r="441" spans="1:18">
      <c r="A441" s="54"/>
      <c r="B441" s="51" t="s">
        <v>640</v>
      </c>
      <c r="C441" s="49"/>
      <c r="D441" s="50" t="s">
        <v>641</v>
      </c>
      <c r="E441" s="50"/>
      <c r="F441" s="51" t="s">
        <v>375</v>
      </c>
      <c r="G441" s="49"/>
      <c r="H441" s="50" t="s">
        <v>382</v>
      </c>
      <c r="I441" s="50"/>
      <c r="J441" s="49"/>
      <c r="K441" s="49"/>
      <c r="L441" s="50" t="s">
        <v>382</v>
      </c>
      <c r="M441" s="50"/>
      <c r="N441" s="49"/>
      <c r="O441" s="49"/>
      <c r="P441" s="50" t="s">
        <v>382</v>
      </c>
      <c r="Q441" s="50"/>
      <c r="R441" s="49"/>
    </row>
    <row r="442" spans="1:18">
      <c r="A442" s="54"/>
      <c r="B442" s="51"/>
      <c r="C442" s="49"/>
      <c r="D442" s="50"/>
      <c r="E442" s="50"/>
      <c r="F442" s="51"/>
      <c r="G442" s="49"/>
      <c r="H442" s="50"/>
      <c r="I442" s="50"/>
      <c r="J442" s="49"/>
      <c r="K442" s="49"/>
      <c r="L442" s="50"/>
      <c r="M442" s="50"/>
      <c r="N442" s="49"/>
      <c r="O442" s="49"/>
      <c r="P442" s="50"/>
      <c r="Q442" s="50"/>
      <c r="R442" s="49"/>
    </row>
    <row r="443" spans="1:18">
      <c r="A443" s="54"/>
      <c r="B443" s="57" t="s">
        <v>642</v>
      </c>
      <c r="C443" s="39"/>
      <c r="D443" s="76" t="s">
        <v>643</v>
      </c>
      <c r="E443" s="76"/>
      <c r="F443" s="57" t="s">
        <v>375</v>
      </c>
      <c r="G443" s="39"/>
      <c r="H443" s="76" t="s">
        <v>382</v>
      </c>
      <c r="I443" s="76"/>
      <c r="J443" s="39"/>
      <c r="K443" s="39"/>
      <c r="L443" s="76" t="s">
        <v>644</v>
      </c>
      <c r="M443" s="76"/>
      <c r="N443" s="57" t="s">
        <v>375</v>
      </c>
      <c r="O443" s="39"/>
      <c r="P443" s="76" t="s">
        <v>382</v>
      </c>
      <c r="Q443" s="76"/>
      <c r="R443" s="39"/>
    </row>
    <row r="444" spans="1:18">
      <c r="A444" s="54"/>
      <c r="B444" s="57"/>
      <c r="C444" s="39"/>
      <c r="D444" s="76"/>
      <c r="E444" s="76"/>
      <c r="F444" s="57"/>
      <c r="G444" s="39"/>
      <c r="H444" s="76"/>
      <c r="I444" s="76"/>
      <c r="J444" s="39"/>
      <c r="K444" s="39"/>
      <c r="L444" s="76"/>
      <c r="M444" s="76"/>
      <c r="N444" s="57"/>
      <c r="O444" s="39"/>
      <c r="P444" s="76"/>
      <c r="Q444" s="76"/>
      <c r="R444" s="39"/>
    </row>
    <row r="445" spans="1:18">
      <c r="A445" s="54"/>
      <c r="B445" s="51" t="s">
        <v>645</v>
      </c>
      <c r="C445" s="49"/>
      <c r="D445" s="50" t="s">
        <v>646</v>
      </c>
      <c r="E445" s="50"/>
      <c r="F445" s="51" t="s">
        <v>375</v>
      </c>
      <c r="G445" s="49"/>
      <c r="H445" s="50" t="s">
        <v>382</v>
      </c>
      <c r="I445" s="50"/>
      <c r="J445" s="49"/>
      <c r="K445" s="49"/>
      <c r="L445" s="50" t="s">
        <v>647</v>
      </c>
      <c r="M445" s="50"/>
      <c r="N445" s="51" t="s">
        <v>375</v>
      </c>
      <c r="O445" s="49"/>
      <c r="P445" s="50" t="s">
        <v>382</v>
      </c>
      <c r="Q445" s="50"/>
      <c r="R445" s="49"/>
    </row>
    <row r="446" spans="1:18" ht="15.75" thickBot="1">
      <c r="A446" s="54"/>
      <c r="B446" s="51"/>
      <c r="C446" s="49"/>
      <c r="D446" s="98"/>
      <c r="E446" s="98"/>
      <c r="F446" s="109"/>
      <c r="G446" s="49"/>
      <c r="H446" s="98"/>
      <c r="I446" s="98"/>
      <c r="J446" s="88"/>
      <c r="K446" s="49"/>
      <c r="L446" s="98"/>
      <c r="M446" s="98"/>
      <c r="N446" s="109"/>
      <c r="O446" s="49"/>
      <c r="P446" s="98"/>
      <c r="Q446" s="98"/>
      <c r="R446" s="88"/>
    </row>
    <row r="447" spans="1:18">
      <c r="A447" s="54"/>
      <c r="B447" s="57" t="s">
        <v>648</v>
      </c>
      <c r="C447" s="39"/>
      <c r="D447" s="46">
        <v>122842</v>
      </c>
      <c r="E447" s="46"/>
      <c r="F447" s="44"/>
      <c r="G447" s="39"/>
      <c r="H447" s="46">
        <v>24898</v>
      </c>
      <c r="I447" s="46"/>
      <c r="J447" s="44"/>
      <c r="K447" s="39"/>
      <c r="L447" s="46">
        <v>161652</v>
      </c>
      <c r="M447" s="46"/>
      <c r="N447" s="44"/>
      <c r="O447" s="39"/>
      <c r="P447" s="46">
        <v>29989</v>
      </c>
      <c r="Q447" s="46"/>
      <c r="R447" s="44"/>
    </row>
    <row r="448" spans="1:18">
      <c r="A448" s="54"/>
      <c r="B448" s="57"/>
      <c r="C448" s="39"/>
      <c r="D448" s="85"/>
      <c r="E448" s="85"/>
      <c r="F448" s="39"/>
      <c r="G448" s="39"/>
      <c r="H448" s="47"/>
      <c r="I448" s="47"/>
      <c r="J448" s="45"/>
      <c r="K448" s="39"/>
      <c r="L448" s="85"/>
      <c r="M448" s="85"/>
      <c r="N448" s="39"/>
      <c r="O448" s="39"/>
      <c r="P448" s="85"/>
      <c r="Q448" s="85"/>
      <c r="R448" s="39"/>
    </row>
    <row r="449" spans="1:35">
      <c r="A449" s="54"/>
      <c r="B449" s="51" t="s">
        <v>649</v>
      </c>
      <c r="C449" s="49"/>
      <c r="D449" s="50" t="s">
        <v>650</v>
      </c>
      <c r="E449" s="50"/>
      <c r="F449" s="51" t="s">
        <v>375</v>
      </c>
      <c r="G449" s="49"/>
      <c r="H449" s="50" t="s">
        <v>382</v>
      </c>
      <c r="I449" s="50"/>
      <c r="J449" s="49"/>
      <c r="K449" s="49"/>
      <c r="L449" s="50" t="s">
        <v>651</v>
      </c>
      <c r="M449" s="50"/>
      <c r="N449" s="51" t="s">
        <v>375</v>
      </c>
      <c r="O449" s="49"/>
      <c r="P449" s="50" t="s">
        <v>382</v>
      </c>
      <c r="Q449" s="50"/>
      <c r="R449" s="49"/>
    </row>
    <row r="450" spans="1:35" ht="15.75" thickBot="1">
      <c r="A450" s="54"/>
      <c r="B450" s="51"/>
      <c r="C450" s="49"/>
      <c r="D450" s="98"/>
      <c r="E450" s="98"/>
      <c r="F450" s="109"/>
      <c r="G450" s="49"/>
      <c r="H450" s="98"/>
      <c r="I450" s="98"/>
      <c r="J450" s="88"/>
      <c r="K450" s="49"/>
      <c r="L450" s="98"/>
      <c r="M450" s="98"/>
      <c r="N450" s="109"/>
      <c r="O450" s="49"/>
      <c r="P450" s="98"/>
      <c r="Q450" s="98"/>
      <c r="R450" s="88"/>
    </row>
    <row r="451" spans="1:35">
      <c r="A451" s="54"/>
      <c r="B451" s="57" t="s">
        <v>652</v>
      </c>
      <c r="C451" s="39"/>
      <c r="D451" s="40" t="s">
        <v>373</v>
      </c>
      <c r="E451" s="46">
        <v>119605</v>
      </c>
      <c r="F451" s="44"/>
      <c r="G451" s="39"/>
      <c r="H451" s="40" t="s">
        <v>373</v>
      </c>
      <c r="I451" s="46">
        <v>24898</v>
      </c>
      <c r="J451" s="44"/>
      <c r="K451" s="39"/>
      <c r="L451" s="40" t="s">
        <v>373</v>
      </c>
      <c r="M451" s="46">
        <v>156092</v>
      </c>
      <c r="N451" s="44"/>
      <c r="O451" s="39"/>
      <c r="P451" s="40" t="s">
        <v>373</v>
      </c>
      <c r="Q451" s="46">
        <v>29989</v>
      </c>
      <c r="R451" s="44"/>
    </row>
    <row r="452" spans="1:35" ht="15.75" thickBot="1">
      <c r="A452" s="54"/>
      <c r="B452" s="57"/>
      <c r="C452" s="39"/>
      <c r="D452" s="111"/>
      <c r="E452" s="112"/>
      <c r="F452" s="113"/>
      <c r="G452" s="39"/>
      <c r="H452" s="111"/>
      <c r="I452" s="112"/>
      <c r="J452" s="113"/>
      <c r="K452" s="39"/>
      <c r="L452" s="111"/>
      <c r="M452" s="112"/>
      <c r="N452" s="113"/>
      <c r="O452" s="39"/>
      <c r="P452" s="111"/>
      <c r="Q452" s="112"/>
      <c r="R452" s="113"/>
    </row>
    <row r="453" spans="1:35" ht="15.75" thickTop="1">
      <c r="A453" s="54"/>
      <c r="B453" s="53"/>
      <c r="C453" s="53"/>
      <c r="D453" s="53"/>
      <c r="E453" s="53"/>
      <c r="F453" s="53"/>
      <c r="G453" s="53"/>
      <c r="H453" s="53"/>
      <c r="I453" s="53"/>
      <c r="J453" s="53"/>
      <c r="K453" s="53"/>
      <c r="L453" s="53"/>
      <c r="M453" s="53"/>
      <c r="N453" s="53"/>
      <c r="O453" s="53"/>
      <c r="P453" s="53"/>
      <c r="Q453" s="53"/>
      <c r="R453" s="53"/>
      <c r="S453" s="53"/>
      <c r="T453" s="53"/>
      <c r="U453" s="53"/>
      <c r="V453" s="53"/>
      <c r="W453" s="53"/>
      <c r="X453" s="53"/>
      <c r="Y453" s="53"/>
      <c r="Z453" s="53"/>
      <c r="AA453" s="53"/>
      <c r="AB453" s="53"/>
      <c r="AC453" s="53"/>
      <c r="AD453" s="53"/>
      <c r="AE453" s="53"/>
      <c r="AF453" s="53"/>
      <c r="AG453" s="53"/>
      <c r="AH453" s="53"/>
      <c r="AI453" s="53"/>
    </row>
    <row r="454" spans="1:35">
      <c r="A454" s="54"/>
      <c r="B454" s="187" t="s">
        <v>302</v>
      </c>
      <c r="C454" s="187"/>
      <c r="D454" s="187"/>
      <c r="E454" s="187"/>
      <c r="F454" s="187"/>
      <c r="G454" s="187"/>
      <c r="H454" s="187"/>
      <c r="I454" s="187"/>
      <c r="J454" s="187"/>
      <c r="K454" s="187"/>
      <c r="L454" s="187"/>
      <c r="M454" s="187"/>
      <c r="N454" s="187"/>
      <c r="O454" s="187"/>
      <c r="P454" s="187"/>
      <c r="Q454" s="187"/>
      <c r="R454" s="187"/>
      <c r="S454" s="187"/>
      <c r="T454" s="187"/>
      <c r="U454" s="187"/>
      <c r="V454" s="187"/>
      <c r="W454" s="187"/>
      <c r="X454" s="187"/>
      <c r="Y454" s="187"/>
      <c r="Z454" s="187"/>
      <c r="AA454" s="187"/>
      <c r="AB454" s="187"/>
      <c r="AC454" s="187"/>
      <c r="AD454" s="187"/>
      <c r="AE454" s="187"/>
      <c r="AF454" s="187"/>
      <c r="AG454" s="187"/>
      <c r="AH454" s="187"/>
      <c r="AI454" s="187"/>
    </row>
    <row r="455" spans="1:35">
      <c r="A455" s="54"/>
      <c r="B455" s="57" t="s">
        <v>653</v>
      </c>
      <c r="C455" s="57"/>
      <c r="D455" s="57"/>
      <c r="E455" s="57"/>
      <c r="F455" s="57"/>
      <c r="G455" s="57"/>
      <c r="H455" s="57"/>
      <c r="I455" s="57"/>
      <c r="J455" s="57"/>
      <c r="K455" s="57"/>
      <c r="L455" s="57"/>
      <c r="M455" s="57"/>
      <c r="N455" s="57"/>
      <c r="O455" s="57"/>
      <c r="P455" s="57"/>
      <c r="Q455" s="57"/>
      <c r="R455" s="57"/>
      <c r="S455" s="57"/>
      <c r="T455" s="57"/>
      <c r="U455" s="57"/>
      <c r="V455" s="57"/>
      <c r="W455" s="57"/>
      <c r="X455" s="57"/>
      <c r="Y455" s="57"/>
      <c r="Z455" s="57"/>
      <c r="AA455" s="57"/>
      <c r="AB455" s="57"/>
      <c r="AC455" s="57"/>
      <c r="AD455" s="57"/>
      <c r="AE455" s="57"/>
      <c r="AF455" s="57"/>
      <c r="AG455" s="57"/>
      <c r="AH455" s="57"/>
      <c r="AI455" s="57"/>
    </row>
    <row r="456" spans="1:35">
      <c r="A456" s="54"/>
      <c r="B456" s="34"/>
      <c r="C456" s="34"/>
      <c r="D456" s="34"/>
      <c r="E456" s="34"/>
      <c r="F456" s="34"/>
      <c r="G456" s="34"/>
      <c r="H456" s="34"/>
      <c r="I456" s="34"/>
      <c r="J456" s="34"/>
      <c r="K456" s="34"/>
      <c r="L456" s="34"/>
      <c r="M456" s="34"/>
    </row>
    <row r="457" spans="1:35">
      <c r="A457" s="54"/>
      <c r="B457" s="13"/>
      <c r="C457" s="13"/>
      <c r="D457" s="13"/>
      <c r="E457" s="13"/>
      <c r="F457" s="13"/>
      <c r="G457" s="13"/>
      <c r="H457" s="13"/>
      <c r="I457" s="13"/>
      <c r="J457" s="13"/>
      <c r="K457" s="13"/>
      <c r="L457" s="13"/>
      <c r="M457" s="13"/>
    </row>
    <row r="458" spans="1:35" ht="15.75" thickBot="1">
      <c r="A458" s="54"/>
      <c r="B458" s="19" t="s">
        <v>369</v>
      </c>
      <c r="C458" s="12"/>
      <c r="D458" s="95">
        <v>2014</v>
      </c>
      <c r="E458" s="95"/>
      <c r="F458" s="95"/>
      <c r="G458" s="12"/>
      <c r="H458" s="95">
        <v>2013</v>
      </c>
      <c r="I458" s="95"/>
      <c r="J458" s="95"/>
      <c r="K458" s="12"/>
      <c r="L458" s="95">
        <v>2012</v>
      </c>
      <c r="M458" s="95"/>
    </row>
    <row r="459" spans="1:35">
      <c r="A459" s="54"/>
      <c r="B459" s="48" t="s">
        <v>635</v>
      </c>
      <c r="C459" s="49"/>
      <c r="D459" s="70" t="s">
        <v>373</v>
      </c>
      <c r="E459" s="72">
        <v>26785</v>
      </c>
      <c r="F459" s="74"/>
      <c r="G459" s="49"/>
      <c r="H459" s="70" t="s">
        <v>373</v>
      </c>
      <c r="I459" s="72">
        <v>29314</v>
      </c>
      <c r="J459" s="74"/>
      <c r="K459" s="49"/>
      <c r="L459" s="72">
        <v>39360</v>
      </c>
      <c r="M459" s="74"/>
    </row>
    <row r="460" spans="1:35">
      <c r="A460" s="54"/>
      <c r="B460" s="48"/>
      <c r="C460" s="49"/>
      <c r="D460" s="71"/>
      <c r="E460" s="73"/>
      <c r="F460" s="75"/>
      <c r="G460" s="49"/>
      <c r="H460" s="71"/>
      <c r="I460" s="73"/>
      <c r="J460" s="75"/>
      <c r="K460" s="49"/>
      <c r="L460" s="73"/>
      <c r="M460" s="75"/>
    </row>
    <row r="461" spans="1:35">
      <c r="A461" s="54"/>
      <c r="B461" s="38" t="s">
        <v>654</v>
      </c>
      <c r="C461" s="39"/>
      <c r="D461" s="76" t="s">
        <v>655</v>
      </c>
      <c r="E461" s="76"/>
      <c r="F461" s="57" t="s">
        <v>375</v>
      </c>
      <c r="G461" s="39"/>
      <c r="H461" s="76">
        <v>523</v>
      </c>
      <c r="I461" s="76"/>
      <c r="J461" s="39"/>
      <c r="K461" s="39"/>
      <c r="L461" s="85">
        <v>14049</v>
      </c>
      <c r="M461" s="39"/>
    </row>
    <row r="462" spans="1:35">
      <c r="A462" s="54"/>
      <c r="B462" s="38"/>
      <c r="C462" s="39"/>
      <c r="D462" s="76"/>
      <c r="E462" s="76"/>
      <c r="F462" s="57"/>
      <c r="G462" s="39"/>
      <c r="H462" s="76"/>
      <c r="I462" s="76"/>
      <c r="J462" s="39"/>
      <c r="K462" s="39"/>
      <c r="L462" s="85"/>
      <c r="M462" s="39"/>
    </row>
    <row r="463" spans="1:35">
      <c r="A463" s="54"/>
      <c r="B463" s="26" t="s">
        <v>656</v>
      </c>
      <c r="C463" s="22"/>
      <c r="D463" s="49"/>
      <c r="E463" s="49"/>
      <c r="F463" s="49"/>
      <c r="G463" s="22"/>
      <c r="H463" s="49"/>
      <c r="I463" s="49"/>
      <c r="J463" s="49"/>
      <c r="K463" s="22"/>
      <c r="L463" s="49"/>
      <c r="M463" s="49"/>
    </row>
    <row r="464" spans="1:35">
      <c r="A464" s="54"/>
      <c r="B464" s="15" t="s">
        <v>657</v>
      </c>
      <c r="C464" s="12"/>
      <c r="D464" s="76" t="s">
        <v>658</v>
      </c>
      <c r="E464" s="76"/>
      <c r="F464" s="11" t="s">
        <v>375</v>
      </c>
      <c r="G464" s="12"/>
      <c r="H464" s="76" t="s">
        <v>659</v>
      </c>
      <c r="I464" s="76"/>
      <c r="J464" s="11" t="s">
        <v>375</v>
      </c>
      <c r="K464" s="12"/>
      <c r="L464" s="24" t="s">
        <v>660</v>
      </c>
      <c r="M464" s="11" t="s">
        <v>375</v>
      </c>
    </row>
    <row r="465" spans="1:35">
      <c r="A465" s="54"/>
      <c r="B465" s="48" t="s">
        <v>661</v>
      </c>
      <c r="C465" s="49"/>
      <c r="D465" s="79">
        <v>6634</v>
      </c>
      <c r="E465" s="79"/>
      <c r="F465" s="49"/>
      <c r="G465" s="49"/>
      <c r="H465" s="79">
        <v>10292</v>
      </c>
      <c r="I465" s="79"/>
      <c r="J465" s="49"/>
      <c r="K465" s="49"/>
      <c r="L465" s="79">
        <v>6873</v>
      </c>
      <c r="M465" s="49"/>
    </row>
    <row r="466" spans="1:35" ht="15.75" thickBot="1">
      <c r="A466" s="54"/>
      <c r="B466" s="48"/>
      <c r="C466" s="49"/>
      <c r="D466" s="87"/>
      <c r="E466" s="87"/>
      <c r="F466" s="88"/>
      <c r="G466" s="49"/>
      <c r="H466" s="87"/>
      <c r="I466" s="87"/>
      <c r="J466" s="88"/>
      <c r="K466" s="49"/>
      <c r="L466" s="87"/>
      <c r="M466" s="88"/>
    </row>
    <row r="467" spans="1:35" ht="15.75" thickBot="1">
      <c r="A467" s="54"/>
      <c r="B467" s="15" t="s">
        <v>662</v>
      </c>
      <c r="C467" s="12"/>
      <c r="D467" s="176" t="s">
        <v>663</v>
      </c>
      <c r="E467" s="176"/>
      <c r="F467" s="11" t="s">
        <v>375</v>
      </c>
      <c r="G467" s="12"/>
      <c r="H467" s="176" t="s">
        <v>664</v>
      </c>
      <c r="I467" s="176"/>
      <c r="J467" s="11" t="s">
        <v>375</v>
      </c>
      <c r="K467" s="12"/>
      <c r="L467" s="24" t="s">
        <v>665</v>
      </c>
      <c r="M467" s="11" t="s">
        <v>375</v>
      </c>
    </row>
    <row r="468" spans="1:35">
      <c r="A468" s="54"/>
      <c r="B468" s="48" t="s">
        <v>666</v>
      </c>
      <c r="C468" s="49"/>
      <c r="D468" s="70" t="s">
        <v>373</v>
      </c>
      <c r="E468" s="72">
        <v>20345</v>
      </c>
      <c r="F468" s="74"/>
      <c r="G468" s="49"/>
      <c r="H468" s="70" t="s">
        <v>373</v>
      </c>
      <c r="I468" s="72">
        <v>26785</v>
      </c>
      <c r="J468" s="74"/>
      <c r="K468" s="49"/>
      <c r="L468" s="72">
        <v>29314</v>
      </c>
      <c r="M468" s="74"/>
    </row>
    <row r="469" spans="1:35" ht="15.75" thickBot="1">
      <c r="A469" s="54"/>
      <c r="B469" s="48"/>
      <c r="C469" s="49"/>
      <c r="D469" s="78"/>
      <c r="E469" s="80"/>
      <c r="F469" s="81"/>
      <c r="G469" s="49"/>
      <c r="H469" s="78"/>
      <c r="I469" s="80"/>
      <c r="J469" s="81"/>
      <c r="K469" s="49"/>
      <c r="L469" s="80"/>
      <c r="M469" s="81"/>
    </row>
    <row r="470" spans="1:35" ht="39" thickTop="1">
      <c r="A470" s="54"/>
      <c r="B470" s="15" t="s">
        <v>667</v>
      </c>
      <c r="C470" s="12"/>
      <c r="D470" s="177">
        <v>0.08</v>
      </c>
      <c r="E470" s="177"/>
      <c r="F470" s="11" t="s">
        <v>668</v>
      </c>
      <c r="G470" s="12"/>
      <c r="H470" s="177">
        <v>0.26</v>
      </c>
      <c r="I470" s="177"/>
      <c r="J470" s="174" t="s">
        <v>668</v>
      </c>
      <c r="K470" s="12"/>
      <c r="L470" s="24">
        <v>2.13</v>
      </c>
      <c r="M470" s="11" t="s">
        <v>668</v>
      </c>
    </row>
    <row r="471" spans="1:35" ht="25.5">
      <c r="A471" s="54"/>
      <c r="B471" s="26" t="s">
        <v>669</v>
      </c>
      <c r="C471" s="22"/>
      <c r="D471" s="50">
        <v>5.25</v>
      </c>
      <c r="E471" s="50"/>
      <c r="F471" s="28" t="s">
        <v>668</v>
      </c>
      <c r="G471" s="22"/>
      <c r="H471" s="50">
        <v>11.39</v>
      </c>
      <c r="I471" s="50"/>
      <c r="J471" s="28" t="s">
        <v>668</v>
      </c>
      <c r="K471" s="22"/>
      <c r="L471" s="27">
        <v>82.2</v>
      </c>
      <c r="M471" s="28" t="s">
        <v>668</v>
      </c>
    </row>
    <row r="472" spans="1:35" ht="25.5">
      <c r="A472" s="54"/>
      <c r="B472" s="15" t="s">
        <v>670</v>
      </c>
      <c r="C472" s="12"/>
      <c r="D472" s="76">
        <v>1.5</v>
      </c>
      <c r="E472" s="76"/>
      <c r="F472" s="11" t="s">
        <v>668</v>
      </c>
      <c r="G472" s="12"/>
      <c r="H472" s="76">
        <v>2.21</v>
      </c>
      <c r="I472" s="76"/>
      <c r="J472" s="11" t="s">
        <v>668</v>
      </c>
      <c r="K472" s="12"/>
      <c r="L472" s="24">
        <v>2.41</v>
      </c>
      <c r="M472" s="11" t="s">
        <v>668</v>
      </c>
    </row>
    <row r="473" spans="1:35">
      <c r="A473" s="54"/>
      <c r="B473" s="175" t="s">
        <v>671</v>
      </c>
      <c r="C473" s="22"/>
      <c r="D473" s="49"/>
      <c r="E473" s="49"/>
      <c r="F473" s="49"/>
      <c r="G473" s="22"/>
      <c r="H473" s="49"/>
      <c r="I473" s="49"/>
      <c r="J473" s="49"/>
      <c r="K473" s="22"/>
      <c r="L473" s="49"/>
      <c r="M473" s="49"/>
    </row>
    <row r="474" spans="1:35">
      <c r="A474" s="54"/>
      <c r="B474" s="57" t="s">
        <v>672</v>
      </c>
      <c r="C474" s="57"/>
      <c r="D474" s="57"/>
      <c r="E474" s="57"/>
      <c r="F474" s="57"/>
      <c r="G474" s="57"/>
      <c r="H474" s="57"/>
      <c r="I474" s="57"/>
      <c r="J474" s="57"/>
      <c r="K474" s="57"/>
      <c r="L474" s="57"/>
      <c r="M474" s="57"/>
      <c r="N474" s="57"/>
      <c r="O474" s="57"/>
      <c r="P474" s="57"/>
      <c r="Q474" s="57"/>
      <c r="R474" s="57"/>
      <c r="S474" s="57"/>
      <c r="T474" s="57"/>
      <c r="U474" s="57"/>
      <c r="V474" s="57"/>
      <c r="W474" s="57"/>
      <c r="X474" s="57"/>
      <c r="Y474" s="57"/>
      <c r="Z474" s="57"/>
      <c r="AA474" s="57"/>
      <c r="AB474" s="57"/>
      <c r="AC474" s="57"/>
      <c r="AD474" s="57"/>
      <c r="AE474" s="57"/>
      <c r="AF474" s="57"/>
      <c r="AG474" s="57"/>
      <c r="AH474" s="57"/>
      <c r="AI474" s="57"/>
    </row>
    <row r="475" spans="1:35">
      <c r="A475" s="54"/>
      <c r="B475" s="57" t="s">
        <v>673</v>
      </c>
      <c r="C475" s="57"/>
      <c r="D475" s="57"/>
      <c r="E475" s="57"/>
      <c r="F475" s="57"/>
      <c r="G475" s="57"/>
      <c r="H475" s="57"/>
      <c r="I475" s="57"/>
      <c r="J475" s="57"/>
      <c r="K475" s="57"/>
      <c r="L475" s="57"/>
      <c r="M475" s="57"/>
      <c r="N475" s="57"/>
      <c r="O475" s="57"/>
      <c r="P475" s="57"/>
      <c r="Q475" s="57"/>
      <c r="R475" s="57"/>
      <c r="S475" s="57"/>
      <c r="T475" s="57"/>
      <c r="U475" s="57"/>
      <c r="V475" s="57"/>
      <c r="W475" s="57"/>
      <c r="X475" s="57"/>
      <c r="Y475" s="57"/>
      <c r="Z475" s="57"/>
      <c r="AA475" s="57"/>
      <c r="AB475" s="57"/>
      <c r="AC475" s="57"/>
      <c r="AD475" s="57"/>
      <c r="AE475" s="57"/>
      <c r="AF475" s="57"/>
      <c r="AG475" s="57"/>
      <c r="AH475" s="57"/>
      <c r="AI475" s="57"/>
    </row>
    <row r="476" spans="1:35">
      <c r="A476" s="54"/>
      <c r="B476" s="57" t="s">
        <v>674</v>
      </c>
      <c r="C476" s="57"/>
      <c r="D476" s="57"/>
      <c r="E476" s="57"/>
      <c r="F476" s="57"/>
      <c r="G476" s="57"/>
      <c r="H476" s="57"/>
      <c r="I476" s="57"/>
      <c r="J476" s="57"/>
      <c r="K476" s="57"/>
      <c r="L476" s="57"/>
      <c r="M476" s="57"/>
      <c r="N476" s="57"/>
      <c r="O476" s="57"/>
      <c r="P476" s="57"/>
      <c r="Q476" s="57"/>
      <c r="R476" s="57"/>
      <c r="S476" s="57"/>
      <c r="T476" s="57"/>
      <c r="U476" s="57"/>
      <c r="V476" s="57"/>
      <c r="W476" s="57"/>
      <c r="X476" s="57"/>
      <c r="Y476" s="57"/>
      <c r="Z476" s="57"/>
      <c r="AA476" s="57"/>
      <c r="AB476" s="57"/>
      <c r="AC476" s="57"/>
      <c r="AD476" s="57"/>
      <c r="AE476" s="57"/>
      <c r="AF476" s="57"/>
      <c r="AG476" s="57"/>
      <c r="AH476" s="57"/>
      <c r="AI476" s="57"/>
    </row>
    <row r="477" spans="1:35">
      <c r="A477" s="54"/>
      <c r="B477" s="34"/>
      <c r="C477" s="34"/>
      <c r="D477" s="34"/>
      <c r="E477" s="34"/>
      <c r="F477" s="34"/>
      <c r="G477" s="34"/>
      <c r="H477" s="34"/>
      <c r="I477" s="34"/>
      <c r="J477" s="34"/>
      <c r="K477" s="34"/>
      <c r="L477" s="34"/>
      <c r="M477" s="34"/>
      <c r="N477" s="34"/>
      <c r="O477" s="34"/>
      <c r="P477" s="34"/>
      <c r="Q477" s="34"/>
      <c r="R477" s="34"/>
      <c r="S477" s="34"/>
      <c r="T477" s="34"/>
      <c r="U477" s="34"/>
      <c r="V477" s="34"/>
      <c r="W477" s="34"/>
      <c r="X477" s="34"/>
      <c r="Y477" s="34"/>
      <c r="Z477" s="34"/>
    </row>
    <row r="478" spans="1:35">
      <c r="A478" s="54"/>
      <c r="B478" s="13"/>
      <c r="C478" s="13"/>
      <c r="D478" s="13"/>
      <c r="E478" s="13"/>
      <c r="F478" s="13"/>
      <c r="G478" s="13"/>
      <c r="H478" s="13"/>
      <c r="I478" s="13"/>
      <c r="J478" s="13"/>
      <c r="K478" s="13"/>
      <c r="L478" s="13"/>
      <c r="M478" s="13"/>
      <c r="N478" s="13"/>
      <c r="O478" s="13"/>
      <c r="P478" s="13"/>
      <c r="Q478" s="13"/>
      <c r="R478" s="13"/>
      <c r="S478" s="13"/>
      <c r="T478" s="13"/>
      <c r="U478" s="13"/>
      <c r="V478" s="13"/>
      <c r="W478" s="13"/>
      <c r="X478" s="13"/>
      <c r="Y478" s="13"/>
      <c r="Z478" s="13"/>
    </row>
    <row r="479" spans="1:35" ht="15.75" thickBot="1">
      <c r="A479" s="54"/>
      <c r="B479" s="12"/>
      <c r="C479" s="12"/>
      <c r="D479" s="39"/>
      <c r="E479" s="39"/>
      <c r="F479" s="39"/>
      <c r="G479" s="12"/>
      <c r="H479" s="39"/>
      <c r="I479" s="39"/>
      <c r="J479" s="39"/>
      <c r="K479" s="12"/>
      <c r="L479" s="68" t="s">
        <v>675</v>
      </c>
      <c r="M479" s="68"/>
      <c r="N479" s="68"/>
      <c r="O479" s="68"/>
      <c r="P479" s="68"/>
      <c r="Q479" s="68"/>
      <c r="R479" s="68"/>
      <c r="S479" s="12"/>
      <c r="T479" s="39"/>
      <c r="U479" s="39"/>
      <c r="V479" s="39"/>
      <c r="W479" s="12"/>
      <c r="X479" s="39"/>
      <c r="Y479" s="39"/>
      <c r="Z479" s="39"/>
    </row>
    <row r="480" spans="1:35" ht="15.75" thickBot="1">
      <c r="A480" s="54"/>
      <c r="B480" s="99" t="s">
        <v>369</v>
      </c>
      <c r="C480" s="12"/>
      <c r="D480" s="68" t="s">
        <v>676</v>
      </c>
      <c r="E480" s="68"/>
      <c r="F480" s="68"/>
      <c r="G480" s="12"/>
      <c r="H480" s="68" t="s">
        <v>677</v>
      </c>
      <c r="I480" s="68"/>
      <c r="J480" s="68"/>
      <c r="K480" s="12"/>
      <c r="L480" s="69" t="s">
        <v>678</v>
      </c>
      <c r="M480" s="69"/>
      <c r="N480" s="69"/>
      <c r="O480" s="25"/>
      <c r="P480" s="69" t="s">
        <v>532</v>
      </c>
      <c r="Q480" s="69"/>
      <c r="R480" s="69"/>
      <c r="S480" s="12"/>
      <c r="T480" s="68" t="s">
        <v>533</v>
      </c>
      <c r="U480" s="68"/>
      <c r="V480" s="68"/>
      <c r="W480" s="12"/>
      <c r="X480" s="68" t="s">
        <v>150</v>
      </c>
      <c r="Y480" s="68"/>
      <c r="Z480" s="68"/>
    </row>
    <row r="481" spans="1:35">
      <c r="A481" s="54"/>
      <c r="B481" s="22"/>
      <c r="C481" s="22"/>
      <c r="D481" s="74"/>
      <c r="E481" s="74"/>
      <c r="F481" s="74"/>
      <c r="G481" s="22"/>
      <c r="H481" s="74"/>
      <c r="I481" s="74"/>
      <c r="J481" s="74"/>
      <c r="K481" s="22"/>
      <c r="L481" s="74"/>
      <c r="M481" s="74"/>
      <c r="N481" s="74"/>
      <c r="O481" s="22"/>
      <c r="P481" s="74"/>
      <c r="Q481" s="74"/>
      <c r="R481" s="74"/>
      <c r="S481" s="22"/>
      <c r="T481" s="74"/>
      <c r="U481" s="74"/>
      <c r="V481" s="74"/>
      <c r="W481" s="22"/>
      <c r="X481" s="74"/>
      <c r="Y481" s="74"/>
      <c r="Z481" s="74"/>
    </row>
    <row r="482" spans="1:35">
      <c r="A482" s="54"/>
      <c r="B482" s="128" t="s">
        <v>679</v>
      </c>
      <c r="C482" s="12"/>
      <c r="D482" s="39"/>
      <c r="E482" s="39"/>
      <c r="F482" s="39"/>
      <c r="G482" s="12"/>
      <c r="H482" s="39"/>
      <c r="I482" s="39"/>
      <c r="J482" s="39"/>
      <c r="K482" s="12"/>
      <c r="L482" s="39"/>
      <c r="M482" s="39"/>
      <c r="N482" s="39"/>
      <c r="O482" s="12"/>
      <c r="P482" s="39"/>
      <c r="Q482" s="39"/>
      <c r="R482" s="39"/>
      <c r="S482" s="12"/>
      <c r="T482" s="39"/>
      <c r="U482" s="39"/>
      <c r="V482" s="39"/>
      <c r="W482" s="12"/>
      <c r="X482" s="39"/>
      <c r="Y482" s="39"/>
      <c r="Z482" s="39"/>
    </row>
    <row r="483" spans="1:35">
      <c r="A483" s="54"/>
      <c r="B483" s="133" t="s">
        <v>680</v>
      </c>
      <c r="C483" s="49"/>
      <c r="D483" s="133" t="s">
        <v>373</v>
      </c>
      <c r="E483" s="135">
        <v>2931</v>
      </c>
      <c r="F483" s="49"/>
      <c r="G483" s="49"/>
      <c r="H483" s="133" t="s">
        <v>373</v>
      </c>
      <c r="I483" s="135">
        <v>5233</v>
      </c>
      <c r="J483" s="49"/>
      <c r="K483" s="49"/>
      <c r="L483" s="133" t="s">
        <v>373</v>
      </c>
      <c r="M483" s="135">
        <v>8869</v>
      </c>
      <c r="N483" s="49"/>
      <c r="O483" s="49"/>
      <c r="P483" s="133" t="s">
        <v>373</v>
      </c>
      <c r="Q483" s="135">
        <v>7195</v>
      </c>
      <c r="R483" s="49"/>
      <c r="S483" s="49"/>
      <c r="T483" s="133" t="s">
        <v>373</v>
      </c>
      <c r="U483" s="135">
        <v>2557</v>
      </c>
      <c r="V483" s="49"/>
      <c r="W483" s="49"/>
      <c r="X483" s="133" t="s">
        <v>373</v>
      </c>
      <c r="Y483" s="135">
        <v>26785</v>
      </c>
      <c r="Z483" s="49"/>
    </row>
    <row r="484" spans="1:35">
      <c r="A484" s="54"/>
      <c r="B484" s="133"/>
      <c r="C484" s="49"/>
      <c r="D484" s="133"/>
      <c r="E484" s="135"/>
      <c r="F484" s="49"/>
      <c r="G484" s="49"/>
      <c r="H484" s="133"/>
      <c r="I484" s="135"/>
      <c r="J484" s="49"/>
      <c r="K484" s="49"/>
      <c r="L484" s="133"/>
      <c r="M484" s="135"/>
      <c r="N484" s="49"/>
      <c r="O484" s="49"/>
      <c r="P484" s="133"/>
      <c r="Q484" s="135"/>
      <c r="R484" s="49"/>
      <c r="S484" s="49"/>
      <c r="T484" s="133"/>
      <c r="U484" s="135"/>
      <c r="V484" s="49"/>
      <c r="W484" s="49"/>
      <c r="X484" s="133"/>
      <c r="Y484" s="135"/>
      <c r="Z484" s="49"/>
    </row>
    <row r="485" spans="1:35">
      <c r="A485" s="54"/>
      <c r="B485" s="129" t="s">
        <v>657</v>
      </c>
      <c r="C485" s="12"/>
      <c r="D485" s="137" t="s">
        <v>681</v>
      </c>
      <c r="E485" s="137"/>
      <c r="F485" s="128" t="s">
        <v>375</v>
      </c>
      <c r="G485" s="12"/>
      <c r="H485" s="137" t="s">
        <v>682</v>
      </c>
      <c r="I485" s="137"/>
      <c r="J485" s="128" t="s">
        <v>375</v>
      </c>
      <c r="K485" s="12"/>
      <c r="L485" s="137" t="s">
        <v>683</v>
      </c>
      <c r="M485" s="137"/>
      <c r="N485" s="128" t="s">
        <v>375</v>
      </c>
      <c r="O485" s="12"/>
      <c r="P485" s="137" t="s">
        <v>684</v>
      </c>
      <c r="Q485" s="137"/>
      <c r="R485" s="128" t="s">
        <v>375</v>
      </c>
      <c r="S485" s="12"/>
      <c r="T485" s="137" t="s">
        <v>685</v>
      </c>
      <c r="U485" s="137"/>
      <c r="V485" s="128" t="s">
        <v>375</v>
      </c>
      <c r="W485" s="12"/>
      <c r="X485" s="137" t="s">
        <v>658</v>
      </c>
      <c r="Y485" s="137"/>
      <c r="Z485" s="128" t="s">
        <v>375</v>
      </c>
    </row>
    <row r="486" spans="1:35">
      <c r="A486" s="54"/>
      <c r="B486" s="140" t="s">
        <v>661</v>
      </c>
      <c r="C486" s="49"/>
      <c r="D486" s="134">
        <v>951</v>
      </c>
      <c r="E486" s="134"/>
      <c r="F486" s="49"/>
      <c r="G486" s="49"/>
      <c r="H486" s="135">
        <v>2110</v>
      </c>
      <c r="I486" s="135"/>
      <c r="J486" s="49"/>
      <c r="K486" s="49"/>
      <c r="L486" s="135">
        <v>1187</v>
      </c>
      <c r="M486" s="135"/>
      <c r="N486" s="49"/>
      <c r="O486" s="49"/>
      <c r="P486" s="135">
        <v>1165</v>
      </c>
      <c r="Q486" s="135"/>
      <c r="R486" s="49"/>
      <c r="S486" s="49"/>
      <c r="T486" s="135">
        <v>1221</v>
      </c>
      <c r="U486" s="135"/>
      <c r="V486" s="49"/>
      <c r="W486" s="49"/>
      <c r="X486" s="135">
        <v>6634</v>
      </c>
      <c r="Y486" s="135"/>
      <c r="Z486" s="49"/>
    </row>
    <row r="487" spans="1:35">
      <c r="A487" s="54"/>
      <c r="B487" s="140"/>
      <c r="C487" s="49"/>
      <c r="D487" s="134"/>
      <c r="E487" s="134"/>
      <c r="F487" s="49"/>
      <c r="G487" s="49"/>
      <c r="H487" s="135"/>
      <c r="I487" s="135"/>
      <c r="J487" s="49"/>
      <c r="K487" s="49"/>
      <c r="L487" s="135"/>
      <c r="M487" s="135"/>
      <c r="N487" s="49"/>
      <c r="O487" s="49"/>
      <c r="P487" s="135"/>
      <c r="Q487" s="135"/>
      <c r="R487" s="49"/>
      <c r="S487" s="49"/>
      <c r="T487" s="135"/>
      <c r="U487" s="135"/>
      <c r="V487" s="49"/>
      <c r="W487" s="49"/>
      <c r="X487" s="135"/>
      <c r="Y487" s="135"/>
      <c r="Z487" s="49"/>
    </row>
    <row r="488" spans="1:35">
      <c r="A488" s="54"/>
      <c r="B488" s="139" t="s">
        <v>686</v>
      </c>
      <c r="C488" s="39"/>
      <c r="D488" s="138">
        <v>1482</v>
      </c>
      <c r="E488" s="138"/>
      <c r="F488" s="39"/>
      <c r="G488" s="39"/>
      <c r="H488" s="137" t="s">
        <v>687</v>
      </c>
      <c r="I488" s="137"/>
      <c r="J488" s="136" t="s">
        <v>375</v>
      </c>
      <c r="K488" s="39"/>
      <c r="L488" s="137" t="s">
        <v>688</v>
      </c>
      <c r="M488" s="137"/>
      <c r="N488" s="136" t="s">
        <v>375</v>
      </c>
      <c r="O488" s="39"/>
      <c r="P488" s="137" t="s">
        <v>689</v>
      </c>
      <c r="Q488" s="137"/>
      <c r="R488" s="136" t="s">
        <v>375</v>
      </c>
      <c r="S488" s="39"/>
      <c r="T488" s="138">
        <v>1979</v>
      </c>
      <c r="U488" s="138"/>
      <c r="V488" s="39"/>
      <c r="W488" s="39"/>
      <c r="X488" s="137" t="s">
        <v>655</v>
      </c>
      <c r="Y488" s="137"/>
      <c r="Z488" s="136" t="s">
        <v>375</v>
      </c>
    </row>
    <row r="489" spans="1:35" ht="15.75" thickBot="1">
      <c r="A489" s="54"/>
      <c r="B489" s="139"/>
      <c r="C489" s="39"/>
      <c r="D489" s="142"/>
      <c r="E489" s="142"/>
      <c r="F489" s="77"/>
      <c r="G489" s="39"/>
      <c r="H489" s="141"/>
      <c r="I489" s="141"/>
      <c r="J489" s="178"/>
      <c r="K489" s="39"/>
      <c r="L489" s="141"/>
      <c r="M489" s="141"/>
      <c r="N489" s="178"/>
      <c r="O489" s="39"/>
      <c r="P489" s="141"/>
      <c r="Q489" s="141"/>
      <c r="R489" s="178"/>
      <c r="S489" s="39"/>
      <c r="T489" s="142"/>
      <c r="U489" s="142"/>
      <c r="V489" s="77"/>
      <c r="W489" s="39"/>
      <c r="X489" s="141"/>
      <c r="Y489" s="141"/>
      <c r="Z489" s="178"/>
    </row>
    <row r="490" spans="1:35">
      <c r="A490" s="54"/>
      <c r="B490" s="133" t="s">
        <v>690</v>
      </c>
      <c r="C490" s="49"/>
      <c r="D490" s="143" t="s">
        <v>373</v>
      </c>
      <c r="E490" s="145">
        <v>3915</v>
      </c>
      <c r="F490" s="74"/>
      <c r="G490" s="49"/>
      <c r="H490" s="143" t="s">
        <v>373</v>
      </c>
      <c r="I490" s="145">
        <v>3163</v>
      </c>
      <c r="J490" s="74"/>
      <c r="K490" s="49"/>
      <c r="L490" s="143" t="s">
        <v>373</v>
      </c>
      <c r="M490" s="145">
        <v>5847</v>
      </c>
      <c r="N490" s="74"/>
      <c r="O490" s="49"/>
      <c r="P490" s="143" t="s">
        <v>373</v>
      </c>
      <c r="Q490" s="145">
        <v>4179</v>
      </c>
      <c r="R490" s="74"/>
      <c r="S490" s="49"/>
      <c r="T490" s="143" t="s">
        <v>373</v>
      </c>
      <c r="U490" s="145">
        <v>3241</v>
      </c>
      <c r="V490" s="74"/>
      <c r="W490" s="49"/>
      <c r="X490" s="143" t="s">
        <v>373</v>
      </c>
      <c r="Y490" s="145">
        <v>20345</v>
      </c>
      <c r="Z490" s="74"/>
    </row>
    <row r="491" spans="1:35" ht="15.75" thickBot="1">
      <c r="A491" s="54"/>
      <c r="B491" s="133"/>
      <c r="C491" s="49"/>
      <c r="D491" s="179"/>
      <c r="E491" s="180"/>
      <c r="F491" s="81"/>
      <c r="G491" s="49"/>
      <c r="H491" s="179"/>
      <c r="I491" s="180"/>
      <c r="J491" s="81"/>
      <c r="K491" s="49"/>
      <c r="L491" s="179"/>
      <c r="M491" s="180"/>
      <c r="N491" s="81"/>
      <c r="O491" s="49"/>
      <c r="P491" s="179"/>
      <c r="Q491" s="180"/>
      <c r="R491" s="81"/>
      <c r="S491" s="49"/>
      <c r="T491" s="179"/>
      <c r="U491" s="180"/>
      <c r="V491" s="81"/>
      <c r="W491" s="49"/>
      <c r="X491" s="179"/>
      <c r="Y491" s="180"/>
      <c r="Z491" s="81"/>
    </row>
    <row r="492" spans="1:35" ht="15.75" thickTop="1">
      <c r="A492" s="54"/>
      <c r="B492" s="57" t="s">
        <v>691</v>
      </c>
      <c r="C492" s="57"/>
      <c r="D492" s="57"/>
      <c r="E492" s="57"/>
      <c r="F492" s="57"/>
      <c r="G492" s="57"/>
      <c r="H492" s="57"/>
      <c r="I492" s="57"/>
      <c r="J492" s="57"/>
      <c r="K492" s="57"/>
      <c r="L492" s="57"/>
      <c r="M492" s="57"/>
      <c r="N492" s="57"/>
      <c r="O492" s="57"/>
      <c r="P492" s="57"/>
      <c r="Q492" s="57"/>
      <c r="R492" s="57"/>
      <c r="S492" s="57"/>
      <c r="T492" s="57"/>
      <c r="U492" s="57"/>
      <c r="V492" s="57"/>
      <c r="W492" s="57"/>
      <c r="X492" s="57"/>
      <c r="Y492" s="57"/>
      <c r="Z492" s="57"/>
      <c r="AA492" s="57"/>
      <c r="AB492" s="57"/>
      <c r="AC492" s="57"/>
      <c r="AD492" s="57"/>
      <c r="AE492" s="57"/>
      <c r="AF492" s="57"/>
      <c r="AG492" s="57"/>
      <c r="AH492" s="57"/>
      <c r="AI492" s="57"/>
    </row>
    <row r="493" spans="1:35">
      <c r="A493" s="54"/>
      <c r="B493" s="34"/>
      <c r="C493" s="34"/>
      <c r="D493" s="34"/>
      <c r="E493" s="34"/>
      <c r="F493" s="34"/>
      <c r="G493" s="34"/>
      <c r="H493" s="34"/>
      <c r="I493" s="34"/>
      <c r="J493" s="34"/>
      <c r="K493" s="34"/>
      <c r="L493" s="34"/>
      <c r="M493" s="34"/>
      <c r="N493" s="34"/>
      <c r="O493" s="34"/>
      <c r="P493" s="34"/>
      <c r="Q493" s="34"/>
      <c r="R493" s="34"/>
      <c r="S493" s="34"/>
      <c r="T493" s="34"/>
      <c r="U493" s="34"/>
      <c r="V493" s="34"/>
      <c r="W493" s="34"/>
      <c r="X493" s="34"/>
      <c r="Y493" s="34"/>
      <c r="Z493" s="34"/>
    </row>
    <row r="494" spans="1:35">
      <c r="A494" s="54"/>
      <c r="B494" s="13"/>
      <c r="C494" s="13"/>
      <c r="D494" s="13"/>
      <c r="E494" s="13"/>
      <c r="F494" s="13"/>
      <c r="G494" s="13"/>
      <c r="H494" s="13"/>
      <c r="I494" s="13"/>
      <c r="J494" s="13"/>
      <c r="K494" s="13"/>
      <c r="L494" s="13"/>
      <c r="M494" s="13"/>
      <c r="N494" s="13"/>
      <c r="O494" s="13"/>
      <c r="P494" s="13"/>
      <c r="Q494" s="13"/>
      <c r="R494" s="13"/>
      <c r="S494" s="13"/>
      <c r="T494" s="13"/>
      <c r="U494" s="13"/>
      <c r="V494" s="13"/>
      <c r="W494" s="13"/>
      <c r="X494" s="13"/>
      <c r="Y494" s="13"/>
      <c r="Z494" s="13"/>
    </row>
    <row r="495" spans="1:35" ht="15.75" thickBot="1">
      <c r="A495" s="54"/>
      <c r="B495" s="12"/>
      <c r="C495" s="12"/>
      <c r="D495" s="39"/>
      <c r="E495" s="39"/>
      <c r="F495" s="39"/>
      <c r="G495" s="12"/>
      <c r="H495" s="39"/>
      <c r="I495" s="39"/>
      <c r="J495" s="39"/>
      <c r="K495" s="12"/>
      <c r="L495" s="68" t="s">
        <v>675</v>
      </c>
      <c r="M495" s="68"/>
      <c r="N495" s="68"/>
      <c r="O495" s="68"/>
      <c r="P495" s="68"/>
      <c r="Q495" s="68"/>
      <c r="R495" s="68"/>
      <c r="S495" s="12"/>
      <c r="T495" s="39"/>
      <c r="U495" s="39"/>
      <c r="V495" s="39"/>
      <c r="W495" s="12"/>
      <c r="X495" s="39"/>
      <c r="Y495" s="39"/>
      <c r="Z495" s="39"/>
    </row>
    <row r="496" spans="1:35" ht="15.75" thickBot="1">
      <c r="A496" s="54"/>
      <c r="B496" s="99" t="s">
        <v>369</v>
      </c>
      <c r="C496" s="12"/>
      <c r="D496" s="68" t="s">
        <v>676</v>
      </c>
      <c r="E496" s="68"/>
      <c r="F496" s="68"/>
      <c r="G496" s="12"/>
      <c r="H496" s="68" t="s">
        <v>677</v>
      </c>
      <c r="I496" s="68"/>
      <c r="J496" s="68"/>
      <c r="K496" s="12"/>
      <c r="L496" s="69" t="s">
        <v>678</v>
      </c>
      <c r="M496" s="69"/>
      <c r="N496" s="69"/>
      <c r="O496" s="25"/>
      <c r="P496" s="69" t="s">
        <v>532</v>
      </c>
      <c r="Q496" s="69"/>
      <c r="R496" s="69"/>
      <c r="S496" s="12"/>
      <c r="T496" s="68" t="s">
        <v>533</v>
      </c>
      <c r="U496" s="68"/>
      <c r="V496" s="68"/>
      <c r="W496" s="12"/>
      <c r="X496" s="68" t="s">
        <v>150</v>
      </c>
      <c r="Y496" s="68"/>
      <c r="Z496" s="68"/>
    </row>
    <row r="497" spans="1:35">
      <c r="A497" s="54"/>
      <c r="B497" s="127" t="s">
        <v>679</v>
      </c>
      <c r="C497" s="22"/>
      <c r="D497" s="74"/>
      <c r="E497" s="74"/>
      <c r="F497" s="74"/>
      <c r="G497" s="22"/>
      <c r="H497" s="74"/>
      <c r="I497" s="74"/>
      <c r="J497" s="74"/>
      <c r="K497" s="22"/>
      <c r="L497" s="74"/>
      <c r="M497" s="74"/>
      <c r="N497" s="74"/>
      <c r="O497" s="22"/>
      <c r="P497" s="74"/>
      <c r="Q497" s="74"/>
      <c r="R497" s="74"/>
      <c r="S497" s="22"/>
      <c r="T497" s="74"/>
      <c r="U497" s="74"/>
      <c r="V497" s="74"/>
      <c r="W497" s="22"/>
      <c r="X497" s="74"/>
      <c r="Y497" s="74"/>
      <c r="Z497" s="74"/>
    </row>
    <row r="498" spans="1:35">
      <c r="A498" s="54"/>
      <c r="B498" s="136" t="s">
        <v>692</v>
      </c>
      <c r="C498" s="39"/>
      <c r="D498" s="136" t="s">
        <v>373</v>
      </c>
      <c r="E498" s="138">
        <v>3238</v>
      </c>
      <c r="F498" s="39"/>
      <c r="G498" s="39"/>
      <c r="H498" s="136" t="s">
        <v>373</v>
      </c>
      <c r="I498" s="138">
        <v>4987</v>
      </c>
      <c r="J498" s="39"/>
      <c r="K498" s="39"/>
      <c r="L498" s="136" t="s">
        <v>373</v>
      </c>
      <c r="M498" s="138">
        <v>8701</v>
      </c>
      <c r="N498" s="39"/>
      <c r="O498" s="39"/>
      <c r="P498" s="136" t="s">
        <v>373</v>
      </c>
      <c r="Q498" s="138">
        <v>9627</v>
      </c>
      <c r="R498" s="39"/>
      <c r="S498" s="39"/>
      <c r="T498" s="136" t="s">
        <v>373</v>
      </c>
      <c r="U498" s="138">
        <v>2761</v>
      </c>
      <c r="V498" s="39"/>
      <c r="W498" s="39"/>
      <c r="X498" s="136" t="s">
        <v>373</v>
      </c>
      <c r="Y498" s="138">
        <v>29314</v>
      </c>
      <c r="Z498" s="39"/>
    </row>
    <row r="499" spans="1:35">
      <c r="A499" s="54"/>
      <c r="B499" s="136"/>
      <c r="C499" s="39"/>
      <c r="D499" s="136"/>
      <c r="E499" s="138"/>
      <c r="F499" s="39"/>
      <c r="G499" s="39"/>
      <c r="H499" s="136"/>
      <c r="I499" s="138"/>
      <c r="J499" s="39"/>
      <c r="K499" s="39"/>
      <c r="L499" s="136"/>
      <c r="M499" s="138"/>
      <c r="N499" s="39"/>
      <c r="O499" s="39"/>
      <c r="P499" s="136"/>
      <c r="Q499" s="138"/>
      <c r="R499" s="39"/>
      <c r="S499" s="39"/>
      <c r="T499" s="136"/>
      <c r="U499" s="138"/>
      <c r="V499" s="39"/>
      <c r="W499" s="39"/>
      <c r="X499" s="136"/>
      <c r="Y499" s="138"/>
      <c r="Z499" s="39"/>
    </row>
    <row r="500" spans="1:35">
      <c r="A500" s="54"/>
      <c r="B500" s="130" t="s">
        <v>657</v>
      </c>
      <c r="C500" s="22"/>
      <c r="D500" s="134" t="s">
        <v>693</v>
      </c>
      <c r="E500" s="134"/>
      <c r="F500" s="127" t="s">
        <v>375</v>
      </c>
      <c r="G500" s="22"/>
      <c r="H500" s="134" t="s">
        <v>694</v>
      </c>
      <c r="I500" s="134"/>
      <c r="J500" s="127" t="s">
        <v>375</v>
      </c>
      <c r="K500" s="22"/>
      <c r="L500" s="134" t="s">
        <v>695</v>
      </c>
      <c r="M500" s="134"/>
      <c r="N500" s="127" t="s">
        <v>375</v>
      </c>
      <c r="O500" s="22"/>
      <c r="P500" s="134" t="s">
        <v>696</v>
      </c>
      <c r="Q500" s="134"/>
      <c r="R500" s="127" t="s">
        <v>375</v>
      </c>
      <c r="S500" s="22"/>
      <c r="T500" s="134" t="s">
        <v>697</v>
      </c>
      <c r="U500" s="134"/>
      <c r="V500" s="127" t="s">
        <v>375</v>
      </c>
      <c r="W500" s="22"/>
      <c r="X500" s="134" t="s">
        <v>659</v>
      </c>
      <c r="Y500" s="134"/>
      <c r="Z500" s="127" t="s">
        <v>375</v>
      </c>
    </row>
    <row r="501" spans="1:35">
      <c r="A501" s="54"/>
      <c r="B501" s="139" t="s">
        <v>661</v>
      </c>
      <c r="C501" s="39"/>
      <c r="D501" s="138">
        <v>1623</v>
      </c>
      <c r="E501" s="138"/>
      <c r="F501" s="39"/>
      <c r="G501" s="39"/>
      <c r="H501" s="138">
        <v>2681</v>
      </c>
      <c r="I501" s="138"/>
      <c r="J501" s="39"/>
      <c r="K501" s="39"/>
      <c r="L501" s="138">
        <v>1266</v>
      </c>
      <c r="M501" s="138"/>
      <c r="N501" s="39"/>
      <c r="O501" s="39"/>
      <c r="P501" s="138">
        <v>3048</v>
      </c>
      <c r="Q501" s="138"/>
      <c r="R501" s="39"/>
      <c r="S501" s="39"/>
      <c r="T501" s="138">
        <v>1674</v>
      </c>
      <c r="U501" s="138"/>
      <c r="V501" s="39"/>
      <c r="W501" s="39"/>
      <c r="X501" s="138">
        <v>10292</v>
      </c>
      <c r="Y501" s="138"/>
      <c r="Z501" s="39"/>
    </row>
    <row r="502" spans="1:35">
      <c r="A502" s="54"/>
      <c r="B502" s="139"/>
      <c r="C502" s="39"/>
      <c r="D502" s="138"/>
      <c r="E502" s="138"/>
      <c r="F502" s="39"/>
      <c r="G502" s="39"/>
      <c r="H502" s="138"/>
      <c r="I502" s="138"/>
      <c r="J502" s="39"/>
      <c r="K502" s="39"/>
      <c r="L502" s="138"/>
      <c r="M502" s="138"/>
      <c r="N502" s="39"/>
      <c r="O502" s="39"/>
      <c r="P502" s="138"/>
      <c r="Q502" s="138"/>
      <c r="R502" s="39"/>
      <c r="S502" s="39"/>
      <c r="T502" s="138"/>
      <c r="U502" s="138"/>
      <c r="V502" s="39"/>
      <c r="W502" s="39"/>
      <c r="X502" s="138"/>
      <c r="Y502" s="138"/>
      <c r="Z502" s="39"/>
    </row>
    <row r="503" spans="1:35">
      <c r="A503" s="54"/>
      <c r="B503" s="140" t="s">
        <v>686</v>
      </c>
      <c r="C503" s="49"/>
      <c r="D503" s="134" t="s">
        <v>698</v>
      </c>
      <c r="E503" s="134"/>
      <c r="F503" s="133" t="s">
        <v>375</v>
      </c>
      <c r="G503" s="49"/>
      <c r="H503" s="134" t="s">
        <v>699</v>
      </c>
      <c r="I503" s="134"/>
      <c r="J503" s="133" t="s">
        <v>375</v>
      </c>
      <c r="K503" s="49"/>
      <c r="L503" s="135">
        <v>2934</v>
      </c>
      <c r="M503" s="135"/>
      <c r="N503" s="49"/>
      <c r="O503" s="49"/>
      <c r="P503" s="134" t="s">
        <v>700</v>
      </c>
      <c r="Q503" s="134"/>
      <c r="R503" s="133" t="s">
        <v>375</v>
      </c>
      <c r="S503" s="49"/>
      <c r="T503" s="135">
        <v>2269</v>
      </c>
      <c r="U503" s="135"/>
      <c r="V503" s="49"/>
      <c r="W503" s="49"/>
      <c r="X503" s="134">
        <v>523</v>
      </c>
      <c r="Y503" s="134"/>
      <c r="Z503" s="49"/>
    </row>
    <row r="504" spans="1:35" ht="15.75" thickBot="1">
      <c r="A504" s="54"/>
      <c r="B504" s="140"/>
      <c r="C504" s="49"/>
      <c r="D504" s="148"/>
      <c r="E504" s="148"/>
      <c r="F504" s="144"/>
      <c r="G504" s="49"/>
      <c r="H504" s="148"/>
      <c r="I504" s="148"/>
      <c r="J504" s="144"/>
      <c r="K504" s="49"/>
      <c r="L504" s="146"/>
      <c r="M504" s="146"/>
      <c r="N504" s="88"/>
      <c r="O504" s="49"/>
      <c r="P504" s="148"/>
      <c r="Q504" s="148"/>
      <c r="R504" s="144"/>
      <c r="S504" s="49"/>
      <c r="T504" s="146"/>
      <c r="U504" s="146"/>
      <c r="V504" s="88"/>
      <c r="W504" s="49"/>
      <c r="X504" s="148"/>
      <c r="Y504" s="148"/>
      <c r="Z504" s="88"/>
    </row>
    <row r="505" spans="1:35">
      <c r="A505" s="54"/>
      <c r="B505" s="136" t="s">
        <v>701</v>
      </c>
      <c r="C505" s="39"/>
      <c r="D505" s="150" t="s">
        <v>373</v>
      </c>
      <c r="E505" s="152">
        <v>2931</v>
      </c>
      <c r="F505" s="44"/>
      <c r="G505" s="39"/>
      <c r="H505" s="150" t="s">
        <v>373</v>
      </c>
      <c r="I505" s="152">
        <v>5233</v>
      </c>
      <c r="J505" s="44"/>
      <c r="K505" s="39"/>
      <c r="L505" s="150" t="s">
        <v>373</v>
      </c>
      <c r="M505" s="152">
        <v>8869</v>
      </c>
      <c r="N505" s="44"/>
      <c r="O505" s="39"/>
      <c r="P505" s="150" t="s">
        <v>373</v>
      </c>
      <c r="Q505" s="152">
        <v>7195</v>
      </c>
      <c r="R505" s="44"/>
      <c r="S505" s="39"/>
      <c r="T505" s="150" t="s">
        <v>373</v>
      </c>
      <c r="U505" s="152">
        <v>2557</v>
      </c>
      <c r="V505" s="44"/>
      <c r="W505" s="39"/>
      <c r="X505" s="150" t="s">
        <v>373</v>
      </c>
      <c r="Y505" s="152">
        <v>26785</v>
      </c>
      <c r="Z505" s="44"/>
    </row>
    <row r="506" spans="1:35" ht="15.75" thickBot="1">
      <c r="A506" s="54"/>
      <c r="B506" s="136"/>
      <c r="C506" s="39"/>
      <c r="D506" s="151"/>
      <c r="E506" s="153"/>
      <c r="F506" s="113"/>
      <c r="G506" s="39"/>
      <c r="H506" s="151"/>
      <c r="I506" s="153"/>
      <c r="J506" s="113"/>
      <c r="K506" s="39"/>
      <c r="L506" s="151"/>
      <c r="M506" s="153"/>
      <c r="N506" s="113"/>
      <c r="O506" s="39"/>
      <c r="P506" s="151"/>
      <c r="Q506" s="153"/>
      <c r="R506" s="113"/>
      <c r="S506" s="39"/>
      <c r="T506" s="151"/>
      <c r="U506" s="153"/>
      <c r="V506" s="113"/>
      <c r="W506" s="39"/>
      <c r="X506" s="151"/>
      <c r="Y506" s="153"/>
      <c r="Z506" s="113"/>
    </row>
    <row r="507" spans="1:35" ht="15.75" thickTop="1">
      <c r="A507" s="54"/>
      <c r="B507" s="57" t="s">
        <v>702</v>
      </c>
      <c r="C507" s="57"/>
      <c r="D507" s="57"/>
      <c r="E507" s="57"/>
      <c r="F507" s="57"/>
      <c r="G507" s="57"/>
      <c r="H507" s="57"/>
      <c r="I507" s="57"/>
      <c r="J507" s="57"/>
      <c r="K507" s="57"/>
      <c r="L507" s="57"/>
      <c r="M507" s="57"/>
      <c r="N507" s="57"/>
      <c r="O507" s="57"/>
      <c r="P507" s="57"/>
      <c r="Q507" s="57"/>
      <c r="R507" s="57"/>
      <c r="S507" s="57"/>
      <c r="T507" s="57"/>
      <c r="U507" s="57"/>
      <c r="V507" s="57"/>
      <c r="W507" s="57"/>
      <c r="X507" s="57"/>
      <c r="Y507" s="57"/>
      <c r="Z507" s="57"/>
      <c r="AA507" s="57"/>
      <c r="AB507" s="57"/>
      <c r="AC507" s="57"/>
      <c r="AD507" s="57"/>
      <c r="AE507" s="57"/>
      <c r="AF507" s="57"/>
      <c r="AG507" s="57"/>
      <c r="AH507" s="57"/>
      <c r="AI507" s="57"/>
    </row>
    <row r="508" spans="1:35">
      <c r="A508" s="54"/>
      <c r="B508" s="34"/>
      <c r="C508" s="34"/>
      <c r="D508" s="34"/>
      <c r="E508" s="34"/>
      <c r="F508" s="34"/>
      <c r="G508" s="34"/>
      <c r="H508" s="34"/>
      <c r="I508" s="34"/>
      <c r="J508" s="34"/>
      <c r="K508" s="34"/>
      <c r="L508" s="34"/>
      <c r="M508" s="34"/>
      <c r="N508" s="34"/>
      <c r="O508" s="34"/>
      <c r="P508" s="34"/>
      <c r="Q508" s="34"/>
      <c r="R508" s="34"/>
      <c r="S508" s="34"/>
      <c r="T508" s="34"/>
      <c r="U508" s="34"/>
      <c r="V508" s="34"/>
      <c r="W508" s="34"/>
      <c r="X508" s="34"/>
      <c r="Y508" s="34"/>
      <c r="Z508" s="34"/>
    </row>
    <row r="509" spans="1:35">
      <c r="A509" s="54"/>
      <c r="B509" s="13"/>
      <c r="C509" s="13"/>
      <c r="D509" s="13"/>
      <c r="E509" s="13"/>
      <c r="F509" s="13"/>
      <c r="G509" s="13"/>
      <c r="H509" s="13"/>
      <c r="I509" s="13"/>
      <c r="J509" s="13"/>
      <c r="K509" s="13"/>
      <c r="L509" s="13"/>
      <c r="M509" s="13"/>
      <c r="N509" s="13"/>
      <c r="O509" s="13"/>
      <c r="P509" s="13"/>
      <c r="Q509" s="13"/>
      <c r="R509" s="13"/>
      <c r="S509" s="13"/>
      <c r="T509" s="13"/>
      <c r="U509" s="13"/>
      <c r="V509" s="13"/>
      <c r="W509" s="13"/>
      <c r="X509" s="13"/>
      <c r="Y509" s="13"/>
      <c r="Z509" s="13"/>
    </row>
    <row r="510" spans="1:35" ht="15.75" thickBot="1">
      <c r="A510" s="54"/>
      <c r="B510" s="12"/>
      <c r="C510" s="12"/>
      <c r="D510" s="39"/>
      <c r="E510" s="39"/>
      <c r="F510" s="39"/>
      <c r="G510" s="12"/>
      <c r="H510" s="39"/>
      <c r="I510" s="39"/>
      <c r="J510" s="39"/>
      <c r="K510" s="12"/>
      <c r="L510" s="68" t="s">
        <v>675</v>
      </c>
      <c r="M510" s="68"/>
      <c r="N510" s="68"/>
      <c r="O510" s="68"/>
      <c r="P510" s="68"/>
      <c r="Q510" s="68"/>
      <c r="R510" s="68"/>
      <c r="S510" s="12"/>
      <c r="T510" s="39"/>
      <c r="U510" s="39"/>
      <c r="V510" s="39"/>
      <c r="W510" s="12"/>
      <c r="X510" s="39"/>
      <c r="Y510" s="39"/>
      <c r="Z510" s="39"/>
    </row>
    <row r="511" spans="1:35" ht="15.75" thickBot="1">
      <c r="A511" s="54"/>
      <c r="B511" s="99" t="s">
        <v>369</v>
      </c>
      <c r="C511" s="12"/>
      <c r="D511" s="68" t="s">
        <v>676</v>
      </c>
      <c r="E511" s="68"/>
      <c r="F511" s="68"/>
      <c r="G511" s="12"/>
      <c r="H511" s="68" t="s">
        <v>677</v>
      </c>
      <c r="I511" s="68"/>
      <c r="J511" s="68"/>
      <c r="K511" s="12"/>
      <c r="L511" s="69" t="s">
        <v>678</v>
      </c>
      <c r="M511" s="69"/>
      <c r="N511" s="69"/>
      <c r="O511" s="25"/>
      <c r="P511" s="69" t="s">
        <v>532</v>
      </c>
      <c r="Q511" s="69"/>
      <c r="R511" s="69"/>
      <c r="S511" s="12"/>
      <c r="T511" s="68" t="s">
        <v>533</v>
      </c>
      <c r="U511" s="68"/>
      <c r="V511" s="68"/>
      <c r="W511" s="12"/>
      <c r="X511" s="68" t="s">
        <v>150</v>
      </c>
      <c r="Y511" s="68"/>
      <c r="Z511" s="68"/>
    </row>
    <row r="512" spans="1:35">
      <c r="A512" s="54"/>
      <c r="B512" s="127" t="s">
        <v>679</v>
      </c>
      <c r="C512" s="22"/>
      <c r="D512" s="74"/>
      <c r="E512" s="74"/>
      <c r="F512" s="74"/>
      <c r="G512" s="22"/>
      <c r="H512" s="74"/>
      <c r="I512" s="74"/>
      <c r="J512" s="74"/>
      <c r="K512" s="22"/>
      <c r="L512" s="74"/>
      <c r="M512" s="74"/>
      <c r="N512" s="74"/>
      <c r="O512" s="22"/>
      <c r="P512" s="74"/>
      <c r="Q512" s="74"/>
      <c r="R512" s="74"/>
      <c r="S512" s="22"/>
      <c r="T512" s="74"/>
      <c r="U512" s="74"/>
      <c r="V512" s="74"/>
      <c r="W512" s="22"/>
      <c r="X512" s="74"/>
      <c r="Y512" s="74"/>
      <c r="Z512" s="74"/>
    </row>
    <row r="513" spans="1:35">
      <c r="A513" s="54"/>
      <c r="B513" s="136" t="s">
        <v>703</v>
      </c>
      <c r="C513" s="39"/>
      <c r="D513" s="136" t="s">
        <v>373</v>
      </c>
      <c r="E513" s="138">
        <v>5776</v>
      </c>
      <c r="F513" s="39"/>
      <c r="G513" s="39"/>
      <c r="H513" s="136" t="s">
        <v>373</v>
      </c>
      <c r="I513" s="138">
        <v>11995</v>
      </c>
      <c r="J513" s="39"/>
      <c r="K513" s="39"/>
      <c r="L513" s="136" t="s">
        <v>373</v>
      </c>
      <c r="M513" s="138">
        <v>8885</v>
      </c>
      <c r="N513" s="39"/>
      <c r="O513" s="39"/>
      <c r="P513" s="136" t="s">
        <v>373</v>
      </c>
      <c r="Q513" s="138">
        <v>11063</v>
      </c>
      <c r="R513" s="39"/>
      <c r="S513" s="39"/>
      <c r="T513" s="136" t="s">
        <v>373</v>
      </c>
      <c r="U513" s="138">
        <v>1641</v>
      </c>
      <c r="V513" s="39"/>
      <c r="W513" s="39"/>
      <c r="X513" s="136" t="s">
        <v>373</v>
      </c>
      <c r="Y513" s="138">
        <v>39360</v>
      </c>
      <c r="Z513" s="39"/>
    </row>
    <row r="514" spans="1:35">
      <c r="A514" s="54"/>
      <c r="B514" s="136"/>
      <c r="C514" s="39"/>
      <c r="D514" s="136"/>
      <c r="E514" s="138"/>
      <c r="F514" s="39"/>
      <c r="G514" s="39"/>
      <c r="H514" s="136"/>
      <c r="I514" s="138"/>
      <c r="J514" s="39"/>
      <c r="K514" s="39"/>
      <c r="L514" s="136"/>
      <c r="M514" s="138"/>
      <c r="N514" s="39"/>
      <c r="O514" s="39"/>
      <c r="P514" s="136"/>
      <c r="Q514" s="138"/>
      <c r="R514" s="39"/>
      <c r="S514" s="39"/>
      <c r="T514" s="136"/>
      <c r="U514" s="138"/>
      <c r="V514" s="39"/>
      <c r="W514" s="39"/>
      <c r="X514" s="136"/>
      <c r="Y514" s="138"/>
      <c r="Z514" s="39"/>
    </row>
    <row r="515" spans="1:35">
      <c r="A515" s="54"/>
      <c r="B515" s="130" t="s">
        <v>657</v>
      </c>
      <c r="C515" s="22"/>
      <c r="D515" s="134" t="s">
        <v>704</v>
      </c>
      <c r="E515" s="134"/>
      <c r="F515" s="127" t="s">
        <v>375</v>
      </c>
      <c r="G515" s="22"/>
      <c r="H515" s="134" t="s">
        <v>705</v>
      </c>
      <c r="I515" s="134"/>
      <c r="J515" s="127" t="s">
        <v>375</v>
      </c>
      <c r="K515" s="22"/>
      <c r="L515" s="134" t="s">
        <v>706</v>
      </c>
      <c r="M515" s="134"/>
      <c r="N515" s="127" t="s">
        <v>375</v>
      </c>
      <c r="O515" s="22"/>
      <c r="P515" s="134" t="s">
        <v>707</v>
      </c>
      <c r="Q515" s="134"/>
      <c r="R515" s="127" t="s">
        <v>375</v>
      </c>
      <c r="S515" s="22"/>
      <c r="T515" s="134" t="s">
        <v>708</v>
      </c>
      <c r="U515" s="134"/>
      <c r="V515" s="127" t="s">
        <v>375</v>
      </c>
      <c r="W515" s="22"/>
      <c r="X515" s="134" t="s">
        <v>660</v>
      </c>
      <c r="Y515" s="134"/>
      <c r="Z515" s="127" t="s">
        <v>375</v>
      </c>
    </row>
    <row r="516" spans="1:35">
      <c r="A516" s="54"/>
      <c r="B516" s="139" t="s">
        <v>661</v>
      </c>
      <c r="C516" s="39"/>
      <c r="D516" s="137">
        <v>991</v>
      </c>
      <c r="E516" s="137"/>
      <c r="F516" s="39"/>
      <c r="G516" s="39"/>
      <c r="H516" s="138">
        <v>3237</v>
      </c>
      <c r="I516" s="138"/>
      <c r="J516" s="39"/>
      <c r="K516" s="39"/>
      <c r="L516" s="137">
        <v>573</v>
      </c>
      <c r="M516" s="137"/>
      <c r="N516" s="39"/>
      <c r="O516" s="39"/>
      <c r="P516" s="137">
        <v>852</v>
      </c>
      <c r="Q516" s="137"/>
      <c r="R516" s="39"/>
      <c r="S516" s="39"/>
      <c r="T516" s="138">
        <v>1220</v>
      </c>
      <c r="U516" s="138"/>
      <c r="V516" s="39"/>
      <c r="W516" s="39"/>
      <c r="X516" s="138">
        <v>6873</v>
      </c>
      <c r="Y516" s="138"/>
      <c r="Z516" s="39"/>
    </row>
    <row r="517" spans="1:35">
      <c r="A517" s="54"/>
      <c r="B517" s="139"/>
      <c r="C517" s="39"/>
      <c r="D517" s="137"/>
      <c r="E517" s="137"/>
      <c r="F517" s="39"/>
      <c r="G517" s="39"/>
      <c r="H517" s="138"/>
      <c r="I517" s="138"/>
      <c r="J517" s="39"/>
      <c r="K517" s="39"/>
      <c r="L517" s="137"/>
      <c r="M517" s="137"/>
      <c r="N517" s="39"/>
      <c r="O517" s="39"/>
      <c r="P517" s="137"/>
      <c r="Q517" s="137"/>
      <c r="R517" s="39"/>
      <c r="S517" s="39"/>
      <c r="T517" s="138"/>
      <c r="U517" s="138"/>
      <c r="V517" s="39"/>
      <c r="W517" s="39"/>
      <c r="X517" s="138"/>
      <c r="Y517" s="138"/>
      <c r="Z517" s="39"/>
    </row>
    <row r="518" spans="1:35">
      <c r="A518" s="54"/>
      <c r="B518" s="140" t="s">
        <v>686</v>
      </c>
      <c r="C518" s="49"/>
      <c r="D518" s="134" t="s">
        <v>709</v>
      </c>
      <c r="E518" s="134"/>
      <c r="F518" s="133" t="s">
        <v>375</v>
      </c>
      <c r="G518" s="49"/>
      <c r="H518" s="134">
        <v>839</v>
      </c>
      <c r="I518" s="134"/>
      <c r="J518" s="49"/>
      <c r="K518" s="49"/>
      <c r="L518" s="135">
        <v>5665</v>
      </c>
      <c r="M518" s="135"/>
      <c r="N518" s="49"/>
      <c r="O518" s="49"/>
      <c r="P518" s="135">
        <v>3222</v>
      </c>
      <c r="Q518" s="135"/>
      <c r="R518" s="49"/>
      <c r="S518" s="49"/>
      <c r="T518" s="135">
        <v>4358</v>
      </c>
      <c r="U518" s="135"/>
      <c r="V518" s="49"/>
      <c r="W518" s="49"/>
      <c r="X518" s="135">
        <v>14049</v>
      </c>
      <c r="Y518" s="135"/>
      <c r="Z518" s="49"/>
    </row>
    <row r="519" spans="1:35" ht="15.75" thickBot="1">
      <c r="A519" s="54"/>
      <c r="B519" s="140"/>
      <c r="C519" s="49"/>
      <c r="D519" s="148"/>
      <c r="E519" s="148"/>
      <c r="F519" s="144"/>
      <c r="G519" s="49"/>
      <c r="H519" s="148"/>
      <c r="I519" s="148"/>
      <c r="J519" s="88"/>
      <c r="K519" s="49"/>
      <c r="L519" s="146"/>
      <c r="M519" s="146"/>
      <c r="N519" s="88"/>
      <c r="O519" s="49"/>
      <c r="P519" s="146"/>
      <c r="Q519" s="146"/>
      <c r="R519" s="88"/>
      <c r="S519" s="49"/>
      <c r="T519" s="146"/>
      <c r="U519" s="146"/>
      <c r="V519" s="88"/>
      <c r="W519" s="49"/>
      <c r="X519" s="146"/>
      <c r="Y519" s="146"/>
      <c r="Z519" s="88"/>
    </row>
    <row r="520" spans="1:35">
      <c r="A520" s="54"/>
      <c r="B520" s="136" t="s">
        <v>710</v>
      </c>
      <c r="C520" s="39"/>
      <c r="D520" s="150" t="s">
        <v>373</v>
      </c>
      <c r="E520" s="152">
        <v>3238</v>
      </c>
      <c r="F520" s="44"/>
      <c r="G520" s="39"/>
      <c r="H520" s="150" t="s">
        <v>373</v>
      </c>
      <c r="I520" s="152">
        <v>4987</v>
      </c>
      <c r="J520" s="44"/>
      <c r="K520" s="39"/>
      <c r="L520" s="150" t="s">
        <v>373</v>
      </c>
      <c r="M520" s="152">
        <v>8701</v>
      </c>
      <c r="N520" s="44"/>
      <c r="O520" s="39"/>
      <c r="P520" s="150" t="s">
        <v>373</v>
      </c>
      <c r="Q520" s="152">
        <v>9627</v>
      </c>
      <c r="R520" s="44"/>
      <c r="S520" s="39"/>
      <c r="T520" s="150" t="s">
        <v>373</v>
      </c>
      <c r="U520" s="152">
        <v>2761</v>
      </c>
      <c r="V520" s="44"/>
      <c r="W520" s="39"/>
      <c r="X520" s="150" t="s">
        <v>373</v>
      </c>
      <c r="Y520" s="152">
        <v>29314</v>
      </c>
      <c r="Z520" s="44"/>
    </row>
    <row r="521" spans="1:35" ht="15.75" thickBot="1">
      <c r="A521" s="54"/>
      <c r="B521" s="136"/>
      <c r="C521" s="39"/>
      <c r="D521" s="151"/>
      <c r="E521" s="153"/>
      <c r="F521" s="113"/>
      <c r="G521" s="39"/>
      <c r="H521" s="151"/>
      <c r="I521" s="153"/>
      <c r="J521" s="113"/>
      <c r="K521" s="39"/>
      <c r="L521" s="151"/>
      <c r="M521" s="153"/>
      <c r="N521" s="113"/>
      <c r="O521" s="39"/>
      <c r="P521" s="151"/>
      <c r="Q521" s="153"/>
      <c r="R521" s="113"/>
      <c r="S521" s="39"/>
      <c r="T521" s="151"/>
      <c r="U521" s="153"/>
      <c r="V521" s="113"/>
      <c r="W521" s="39"/>
      <c r="X521" s="151"/>
      <c r="Y521" s="153"/>
      <c r="Z521" s="113"/>
    </row>
    <row r="522" spans="1:35" ht="15.75" thickTop="1">
      <c r="A522" s="54"/>
      <c r="B522" s="53"/>
      <c r="C522" s="53"/>
      <c r="D522" s="53"/>
      <c r="E522" s="53"/>
      <c r="F522" s="53"/>
      <c r="G522" s="53"/>
      <c r="H522" s="53"/>
      <c r="I522" s="53"/>
      <c r="J522" s="53"/>
      <c r="K522" s="53"/>
      <c r="L522" s="53"/>
      <c r="M522" s="53"/>
      <c r="N522" s="53"/>
      <c r="O522" s="53"/>
      <c r="P522" s="53"/>
      <c r="Q522" s="53"/>
      <c r="R522" s="53"/>
      <c r="S522" s="53"/>
      <c r="T522" s="53"/>
      <c r="U522" s="53"/>
      <c r="V522" s="53"/>
      <c r="W522" s="53"/>
      <c r="X522" s="53"/>
      <c r="Y522" s="53"/>
      <c r="Z522" s="53"/>
      <c r="AA522" s="53"/>
      <c r="AB522" s="53"/>
      <c r="AC522" s="53"/>
      <c r="AD522" s="53"/>
      <c r="AE522" s="53"/>
      <c r="AF522" s="53"/>
      <c r="AG522" s="53"/>
      <c r="AH522" s="53"/>
      <c r="AI522" s="53"/>
    </row>
    <row r="523" spans="1:35">
      <c r="A523" s="54"/>
      <c r="B523" s="57" t="s">
        <v>711</v>
      </c>
      <c r="C523" s="57"/>
      <c r="D523" s="57"/>
      <c r="E523" s="57"/>
      <c r="F523" s="57"/>
      <c r="G523" s="57"/>
      <c r="H523" s="57"/>
      <c r="I523" s="57"/>
      <c r="J523" s="57"/>
      <c r="K523" s="57"/>
      <c r="L523" s="57"/>
      <c r="M523" s="57"/>
      <c r="N523" s="57"/>
      <c r="O523" s="57"/>
      <c r="P523" s="57"/>
      <c r="Q523" s="57"/>
      <c r="R523" s="57"/>
      <c r="S523" s="57"/>
      <c r="T523" s="57"/>
      <c r="U523" s="57"/>
      <c r="V523" s="57"/>
      <c r="W523" s="57"/>
      <c r="X523" s="57"/>
      <c r="Y523" s="57"/>
      <c r="Z523" s="57"/>
      <c r="AA523" s="57"/>
      <c r="AB523" s="57"/>
      <c r="AC523" s="57"/>
      <c r="AD523" s="57"/>
      <c r="AE523" s="57"/>
      <c r="AF523" s="57"/>
      <c r="AG523" s="57"/>
      <c r="AH523" s="57"/>
      <c r="AI523" s="57"/>
    </row>
    <row r="524" spans="1:35">
      <c r="A524" s="54"/>
      <c r="B524" s="34"/>
      <c r="C524" s="34"/>
      <c r="D524" s="34"/>
      <c r="E524" s="34"/>
      <c r="F524" s="34"/>
      <c r="G524" s="34"/>
      <c r="H524" s="34"/>
      <c r="I524" s="34"/>
      <c r="J524" s="34"/>
      <c r="K524" s="34"/>
      <c r="L524" s="34"/>
      <c r="M524" s="34"/>
      <c r="N524" s="34"/>
      <c r="O524" s="34"/>
      <c r="P524" s="34"/>
      <c r="Q524" s="34"/>
      <c r="R524" s="34"/>
      <c r="S524" s="34"/>
      <c r="T524" s="34"/>
      <c r="U524" s="34"/>
      <c r="V524" s="34"/>
      <c r="W524" s="34"/>
      <c r="X524" s="34"/>
      <c r="Y524" s="34"/>
      <c r="Z524" s="34"/>
    </row>
    <row r="525" spans="1:35">
      <c r="A525" s="54"/>
      <c r="B525" s="13"/>
      <c r="C525" s="13"/>
      <c r="D525" s="13"/>
      <c r="E525" s="13"/>
      <c r="F525" s="13"/>
      <c r="G525" s="13"/>
      <c r="H525" s="13"/>
      <c r="I525" s="13"/>
      <c r="J525" s="13"/>
      <c r="K525" s="13"/>
      <c r="L525" s="13"/>
      <c r="M525" s="13"/>
      <c r="N525" s="13"/>
      <c r="O525" s="13"/>
      <c r="P525" s="13"/>
      <c r="Q525" s="13"/>
      <c r="R525" s="13"/>
      <c r="S525" s="13"/>
      <c r="T525" s="13"/>
      <c r="U525" s="13"/>
      <c r="V525" s="13"/>
      <c r="W525" s="13"/>
      <c r="X525" s="13"/>
      <c r="Y525" s="13"/>
      <c r="Z525" s="13"/>
    </row>
    <row r="526" spans="1:35" ht="15.75" thickBot="1">
      <c r="A526" s="54"/>
      <c r="B526" s="12"/>
      <c r="C526" s="12"/>
      <c r="D526" s="39"/>
      <c r="E526" s="39"/>
      <c r="F526" s="39"/>
      <c r="G526" s="12"/>
      <c r="H526" s="39"/>
      <c r="I526" s="39"/>
      <c r="J526" s="39"/>
      <c r="K526" s="12"/>
      <c r="L526" s="68" t="s">
        <v>675</v>
      </c>
      <c r="M526" s="68"/>
      <c r="N526" s="68"/>
      <c r="O526" s="68"/>
      <c r="P526" s="68"/>
      <c r="Q526" s="68"/>
      <c r="R526" s="68"/>
      <c r="S526" s="12"/>
      <c r="T526" s="39"/>
      <c r="U526" s="39"/>
      <c r="V526" s="39"/>
      <c r="W526" s="12"/>
      <c r="X526" s="39"/>
      <c r="Y526" s="39"/>
      <c r="Z526" s="39"/>
    </row>
    <row r="527" spans="1:35" ht="15.75" thickBot="1">
      <c r="A527" s="54"/>
      <c r="B527" s="99" t="s">
        <v>369</v>
      </c>
      <c r="C527" s="12"/>
      <c r="D527" s="68" t="s">
        <v>676</v>
      </c>
      <c r="E527" s="68"/>
      <c r="F527" s="68"/>
      <c r="G527" s="12"/>
      <c r="H527" s="68" t="s">
        <v>677</v>
      </c>
      <c r="I527" s="68"/>
      <c r="J527" s="68"/>
      <c r="K527" s="12"/>
      <c r="L527" s="69" t="s">
        <v>678</v>
      </c>
      <c r="M527" s="69"/>
      <c r="N527" s="69"/>
      <c r="O527" s="25"/>
      <c r="P527" s="69" t="s">
        <v>532</v>
      </c>
      <c r="Q527" s="69"/>
      <c r="R527" s="69"/>
      <c r="S527" s="12"/>
      <c r="T527" s="68" t="s">
        <v>533</v>
      </c>
      <c r="U527" s="68"/>
      <c r="V527" s="68"/>
      <c r="W527" s="12"/>
      <c r="X527" s="68" t="s">
        <v>150</v>
      </c>
      <c r="Y527" s="68"/>
      <c r="Z527" s="68"/>
    </row>
    <row r="528" spans="1:35">
      <c r="A528" s="54"/>
      <c r="B528" s="127" t="s">
        <v>679</v>
      </c>
      <c r="C528" s="22"/>
      <c r="D528" s="74"/>
      <c r="E528" s="74"/>
      <c r="F528" s="74"/>
      <c r="G528" s="22"/>
      <c r="H528" s="74"/>
      <c r="I528" s="74"/>
      <c r="J528" s="74"/>
      <c r="K528" s="22"/>
      <c r="L528" s="74"/>
      <c r="M528" s="74"/>
      <c r="N528" s="74"/>
      <c r="O528" s="22"/>
      <c r="P528" s="74"/>
      <c r="Q528" s="74"/>
      <c r="R528" s="74"/>
      <c r="S528" s="22"/>
      <c r="T528" s="74"/>
      <c r="U528" s="74"/>
      <c r="V528" s="74"/>
      <c r="W528" s="22"/>
      <c r="X528" s="74"/>
      <c r="Y528" s="74"/>
      <c r="Z528" s="74"/>
    </row>
    <row r="529" spans="1:26">
      <c r="A529" s="54"/>
      <c r="B529" s="136" t="s">
        <v>712</v>
      </c>
      <c r="C529" s="39"/>
      <c r="D529" s="136" t="s">
        <v>373</v>
      </c>
      <c r="E529" s="137">
        <v>58</v>
      </c>
      <c r="F529" s="39"/>
      <c r="G529" s="39"/>
      <c r="H529" s="136" t="s">
        <v>373</v>
      </c>
      <c r="I529" s="137" t="s">
        <v>382</v>
      </c>
      <c r="J529" s="39"/>
      <c r="K529" s="39"/>
      <c r="L529" s="136" t="s">
        <v>373</v>
      </c>
      <c r="M529" s="137">
        <v>331</v>
      </c>
      <c r="N529" s="39"/>
      <c r="O529" s="39"/>
      <c r="P529" s="136" t="s">
        <v>373</v>
      </c>
      <c r="Q529" s="137">
        <v>29</v>
      </c>
      <c r="R529" s="39"/>
      <c r="S529" s="39"/>
      <c r="T529" s="136" t="s">
        <v>373</v>
      </c>
      <c r="U529" s="137" t="s">
        <v>382</v>
      </c>
      <c r="V529" s="39"/>
      <c r="W529" s="39"/>
      <c r="X529" s="136" t="s">
        <v>373</v>
      </c>
      <c r="Y529" s="137">
        <v>418</v>
      </c>
      <c r="Z529" s="39"/>
    </row>
    <row r="530" spans="1:26">
      <c r="A530" s="54"/>
      <c r="B530" s="136"/>
      <c r="C530" s="39"/>
      <c r="D530" s="136"/>
      <c r="E530" s="137"/>
      <c r="F530" s="39"/>
      <c r="G530" s="39"/>
      <c r="H530" s="136"/>
      <c r="I530" s="137"/>
      <c r="J530" s="39"/>
      <c r="K530" s="39"/>
      <c r="L530" s="136"/>
      <c r="M530" s="137"/>
      <c r="N530" s="39"/>
      <c r="O530" s="39"/>
      <c r="P530" s="136"/>
      <c r="Q530" s="137"/>
      <c r="R530" s="39"/>
      <c r="S530" s="39"/>
      <c r="T530" s="136"/>
      <c r="U530" s="137"/>
      <c r="V530" s="39"/>
      <c r="W530" s="39"/>
      <c r="X530" s="136"/>
      <c r="Y530" s="137"/>
      <c r="Z530" s="39"/>
    </row>
    <row r="531" spans="1:26">
      <c r="A531" s="54"/>
      <c r="B531" s="133" t="s">
        <v>713</v>
      </c>
      <c r="C531" s="49"/>
      <c r="D531" s="135">
        <v>3600</v>
      </c>
      <c r="E531" s="135"/>
      <c r="F531" s="49"/>
      <c r="G531" s="49"/>
      <c r="H531" s="135">
        <v>2656</v>
      </c>
      <c r="I531" s="135"/>
      <c r="J531" s="49"/>
      <c r="K531" s="49"/>
      <c r="L531" s="135">
        <v>5317</v>
      </c>
      <c r="M531" s="135"/>
      <c r="N531" s="49"/>
      <c r="O531" s="49"/>
      <c r="P531" s="135">
        <v>2065</v>
      </c>
      <c r="Q531" s="135"/>
      <c r="R531" s="49"/>
      <c r="S531" s="49"/>
      <c r="T531" s="135">
        <v>3052</v>
      </c>
      <c r="U531" s="135"/>
      <c r="V531" s="49"/>
      <c r="W531" s="49"/>
      <c r="X531" s="135">
        <v>16690</v>
      </c>
      <c r="Y531" s="135"/>
      <c r="Z531" s="49"/>
    </row>
    <row r="532" spans="1:26">
      <c r="A532" s="54"/>
      <c r="B532" s="133"/>
      <c r="C532" s="49"/>
      <c r="D532" s="135"/>
      <c r="E532" s="135"/>
      <c r="F532" s="49"/>
      <c r="G532" s="49"/>
      <c r="H532" s="135"/>
      <c r="I532" s="135"/>
      <c r="J532" s="49"/>
      <c r="K532" s="49"/>
      <c r="L532" s="135"/>
      <c r="M532" s="135"/>
      <c r="N532" s="49"/>
      <c r="O532" s="49"/>
      <c r="P532" s="135"/>
      <c r="Q532" s="135"/>
      <c r="R532" s="49"/>
      <c r="S532" s="49"/>
      <c r="T532" s="135"/>
      <c r="U532" s="135"/>
      <c r="V532" s="49"/>
      <c r="W532" s="49"/>
      <c r="X532" s="135"/>
      <c r="Y532" s="135"/>
      <c r="Z532" s="49"/>
    </row>
    <row r="533" spans="1:26">
      <c r="A533" s="54"/>
      <c r="B533" s="136" t="s">
        <v>714</v>
      </c>
      <c r="C533" s="39"/>
      <c r="D533" s="137">
        <v>257</v>
      </c>
      <c r="E533" s="137"/>
      <c r="F533" s="39"/>
      <c r="G533" s="39"/>
      <c r="H533" s="137">
        <v>507</v>
      </c>
      <c r="I533" s="137"/>
      <c r="J533" s="39"/>
      <c r="K533" s="39"/>
      <c r="L533" s="137">
        <v>199</v>
      </c>
      <c r="M533" s="137"/>
      <c r="N533" s="39"/>
      <c r="O533" s="39"/>
      <c r="P533" s="138">
        <v>2085</v>
      </c>
      <c r="Q533" s="138"/>
      <c r="R533" s="39"/>
      <c r="S533" s="39"/>
      <c r="T533" s="137">
        <v>189</v>
      </c>
      <c r="U533" s="137"/>
      <c r="V533" s="39"/>
      <c r="W533" s="39"/>
      <c r="X533" s="138">
        <v>3237</v>
      </c>
      <c r="Y533" s="138"/>
      <c r="Z533" s="39"/>
    </row>
    <row r="534" spans="1:26">
      <c r="A534" s="54"/>
      <c r="B534" s="136"/>
      <c r="C534" s="39"/>
      <c r="D534" s="137"/>
      <c r="E534" s="137"/>
      <c r="F534" s="39"/>
      <c r="G534" s="39"/>
      <c r="H534" s="137"/>
      <c r="I534" s="137"/>
      <c r="J534" s="39"/>
      <c r="K534" s="39"/>
      <c r="L534" s="137"/>
      <c r="M534" s="137"/>
      <c r="N534" s="39"/>
      <c r="O534" s="39"/>
      <c r="P534" s="138"/>
      <c r="Q534" s="138"/>
      <c r="R534" s="39"/>
      <c r="S534" s="39"/>
      <c r="T534" s="137"/>
      <c r="U534" s="137"/>
      <c r="V534" s="39"/>
      <c r="W534" s="39"/>
      <c r="X534" s="138"/>
      <c r="Y534" s="138"/>
      <c r="Z534" s="39"/>
    </row>
    <row r="535" spans="1:26">
      <c r="A535" s="54"/>
      <c r="B535" s="133" t="s">
        <v>715</v>
      </c>
      <c r="C535" s="49"/>
      <c r="D535" s="134" t="s">
        <v>382</v>
      </c>
      <c r="E535" s="134"/>
      <c r="F535" s="49"/>
      <c r="G535" s="49"/>
      <c r="H535" s="134" t="s">
        <v>382</v>
      </c>
      <c r="I535" s="134"/>
      <c r="J535" s="49"/>
      <c r="K535" s="49"/>
      <c r="L535" s="134" t="s">
        <v>382</v>
      </c>
      <c r="M535" s="134"/>
      <c r="N535" s="49"/>
      <c r="O535" s="49"/>
      <c r="P535" s="134" t="s">
        <v>382</v>
      </c>
      <c r="Q535" s="134"/>
      <c r="R535" s="49"/>
      <c r="S535" s="49"/>
      <c r="T535" s="134" t="s">
        <v>382</v>
      </c>
      <c r="U535" s="134"/>
      <c r="V535" s="49"/>
      <c r="W535" s="49"/>
      <c r="X535" s="134" t="s">
        <v>382</v>
      </c>
      <c r="Y535" s="134"/>
      <c r="Z535" s="49"/>
    </row>
    <row r="536" spans="1:26" ht="15.75" thickBot="1">
      <c r="A536" s="54"/>
      <c r="B536" s="133"/>
      <c r="C536" s="49"/>
      <c r="D536" s="148"/>
      <c r="E536" s="148"/>
      <c r="F536" s="88"/>
      <c r="G536" s="49"/>
      <c r="H536" s="148"/>
      <c r="I536" s="148"/>
      <c r="J536" s="88"/>
      <c r="K536" s="49"/>
      <c r="L536" s="148"/>
      <c r="M536" s="148"/>
      <c r="N536" s="88"/>
      <c r="O536" s="49"/>
      <c r="P536" s="148"/>
      <c r="Q536" s="148"/>
      <c r="R536" s="88"/>
      <c r="S536" s="49"/>
      <c r="T536" s="148"/>
      <c r="U536" s="148"/>
      <c r="V536" s="88"/>
      <c r="W536" s="49"/>
      <c r="X536" s="148"/>
      <c r="Y536" s="148"/>
      <c r="Z536" s="88"/>
    </row>
    <row r="537" spans="1:26">
      <c r="A537" s="54"/>
      <c r="B537" s="139" t="s">
        <v>716</v>
      </c>
      <c r="C537" s="39"/>
      <c r="D537" s="150" t="s">
        <v>373</v>
      </c>
      <c r="E537" s="152">
        <v>3915</v>
      </c>
      <c r="F537" s="44"/>
      <c r="G537" s="39"/>
      <c r="H537" s="150" t="s">
        <v>373</v>
      </c>
      <c r="I537" s="152">
        <v>3163</v>
      </c>
      <c r="J537" s="44"/>
      <c r="K537" s="39"/>
      <c r="L537" s="150" t="s">
        <v>373</v>
      </c>
      <c r="M537" s="152">
        <v>5847</v>
      </c>
      <c r="N537" s="44"/>
      <c r="O537" s="39"/>
      <c r="P537" s="150" t="s">
        <v>373</v>
      </c>
      <c r="Q537" s="152">
        <v>4179</v>
      </c>
      <c r="R537" s="44"/>
      <c r="S537" s="39"/>
      <c r="T537" s="150" t="s">
        <v>373</v>
      </c>
      <c r="U537" s="152">
        <v>3241</v>
      </c>
      <c r="V537" s="44"/>
      <c r="W537" s="39"/>
      <c r="X537" s="150" t="s">
        <v>373</v>
      </c>
      <c r="Y537" s="152">
        <v>20345</v>
      </c>
      <c r="Z537" s="44"/>
    </row>
    <row r="538" spans="1:26" ht="15.75" thickBot="1">
      <c r="A538" s="54"/>
      <c r="B538" s="139"/>
      <c r="C538" s="39"/>
      <c r="D538" s="151"/>
      <c r="E538" s="153"/>
      <c r="F538" s="113"/>
      <c r="G538" s="39"/>
      <c r="H538" s="151"/>
      <c r="I538" s="153"/>
      <c r="J538" s="113"/>
      <c r="K538" s="39"/>
      <c r="L538" s="151"/>
      <c r="M538" s="153"/>
      <c r="N538" s="113"/>
      <c r="O538" s="39"/>
      <c r="P538" s="151"/>
      <c r="Q538" s="153"/>
      <c r="R538" s="113"/>
      <c r="S538" s="39"/>
      <c r="T538" s="151"/>
      <c r="U538" s="153"/>
      <c r="V538" s="113"/>
      <c r="W538" s="39"/>
      <c r="X538" s="151"/>
      <c r="Y538" s="153"/>
      <c r="Z538" s="113"/>
    </row>
    <row r="539" spans="1:26" ht="15.75" thickTop="1">
      <c r="A539" s="54"/>
      <c r="B539" s="127" t="s">
        <v>575</v>
      </c>
      <c r="C539" s="22"/>
      <c r="D539" s="122"/>
      <c r="E539" s="122"/>
      <c r="F539" s="122"/>
      <c r="G539" s="22"/>
      <c r="H539" s="122"/>
      <c r="I539" s="122"/>
      <c r="J539" s="122"/>
      <c r="K539" s="22"/>
      <c r="L539" s="122"/>
      <c r="M539" s="122"/>
      <c r="N539" s="122"/>
      <c r="O539" s="22"/>
      <c r="P539" s="122"/>
      <c r="Q539" s="122"/>
      <c r="R539" s="122"/>
      <c r="S539" s="22"/>
      <c r="T539" s="122"/>
      <c r="U539" s="122"/>
      <c r="V539" s="122"/>
      <c r="W539" s="22"/>
      <c r="X539" s="122"/>
      <c r="Y539" s="122"/>
      <c r="Z539" s="122"/>
    </row>
    <row r="540" spans="1:26">
      <c r="A540" s="54"/>
      <c r="B540" s="136" t="s">
        <v>712</v>
      </c>
      <c r="C540" s="39"/>
      <c r="D540" s="136" t="s">
        <v>373</v>
      </c>
      <c r="E540" s="137">
        <v>498</v>
      </c>
      <c r="F540" s="39"/>
      <c r="G540" s="39"/>
      <c r="H540" s="136" t="s">
        <v>373</v>
      </c>
      <c r="I540" s="138">
        <v>2344</v>
      </c>
      <c r="J540" s="39"/>
      <c r="K540" s="39"/>
      <c r="L540" s="136" t="s">
        <v>373</v>
      </c>
      <c r="M540" s="138">
        <v>11409</v>
      </c>
      <c r="N540" s="39"/>
      <c r="O540" s="39"/>
      <c r="P540" s="136" t="s">
        <v>373</v>
      </c>
      <c r="Q540" s="138">
        <v>20231</v>
      </c>
      <c r="R540" s="39"/>
      <c r="S540" s="39"/>
      <c r="T540" s="136" t="s">
        <v>373</v>
      </c>
      <c r="U540" s="137" t="s">
        <v>382</v>
      </c>
      <c r="V540" s="39"/>
      <c r="W540" s="39"/>
      <c r="X540" s="136" t="s">
        <v>373</v>
      </c>
      <c r="Y540" s="138">
        <v>34482</v>
      </c>
      <c r="Z540" s="39"/>
    </row>
    <row r="541" spans="1:26">
      <c r="A541" s="54"/>
      <c r="B541" s="136"/>
      <c r="C541" s="39"/>
      <c r="D541" s="136"/>
      <c r="E541" s="137"/>
      <c r="F541" s="39"/>
      <c r="G541" s="39"/>
      <c r="H541" s="136"/>
      <c r="I541" s="138"/>
      <c r="J541" s="39"/>
      <c r="K541" s="39"/>
      <c r="L541" s="136"/>
      <c r="M541" s="138"/>
      <c r="N541" s="39"/>
      <c r="O541" s="39"/>
      <c r="P541" s="136"/>
      <c r="Q541" s="138"/>
      <c r="R541" s="39"/>
      <c r="S541" s="39"/>
      <c r="T541" s="136"/>
      <c r="U541" s="137"/>
      <c r="V541" s="39"/>
      <c r="W541" s="39"/>
      <c r="X541" s="136"/>
      <c r="Y541" s="138"/>
      <c r="Z541" s="39"/>
    </row>
    <row r="542" spans="1:26">
      <c r="A542" s="54"/>
      <c r="B542" s="133" t="s">
        <v>713</v>
      </c>
      <c r="C542" s="49"/>
      <c r="D542" s="135">
        <v>105380</v>
      </c>
      <c r="E542" s="135"/>
      <c r="F542" s="49"/>
      <c r="G542" s="49"/>
      <c r="H542" s="135">
        <v>66786</v>
      </c>
      <c r="I542" s="135"/>
      <c r="J542" s="49"/>
      <c r="K542" s="49"/>
      <c r="L542" s="135">
        <v>638456</v>
      </c>
      <c r="M542" s="135"/>
      <c r="N542" s="49"/>
      <c r="O542" s="49"/>
      <c r="P542" s="135">
        <v>318752</v>
      </c>
      <c r="Q542" s="135"/>
      <c r="R542" s="49"/>
      <c r="S542" s="49"/>
      <c r="T542" s="135">
        <v>71090</v>
      </c>
      <c r="U542" s="135"/>
      <c r="V542" s="49"/>
      <c r="W542" s="49"/>
      <c r="X542" s="135">
        <v>1200464</v>
      </c>
      <c r="Y542" s="135"/>
      <c r="Z542" s="49"/>
    </row>
    <row r="543" spans="1:26">
      <c r="A543" s="54"/>
      <c r="B543" s="133"/>
      <c r="C543" s="49"/>
      <c r="D543" s="135"/>
      <c r="E543" s="135"/>
      <c r="F543" s="49"/>
      <c r="G543" s="49"/>
      <c r="H543" s="135"/>
      <c r="I543" s="135"/>
      <c r="J543" s="49"/>
      <c r="K543" s="49"/>
      <c r="L543" s="135"/>
      <c r="M543" s="135"/>
      <c r="N543" s="49"/>
      <c r="O543" s="49"/>
      <c r="P543" s="135"/>
      <c r="Q543" s="135"/>
      <c r="R543" s="49"/>
      <c r="S543" s="49"/>
      <c r="T543" s="135"/>
      <c r="U543" s="135"/>
      <c r="V543" s="49"/>
      <c r="W543" s="49"/>
      <c r="X543" s="135"/>
      <c r="Y543" s="135"/>
      <c r="Z543" s="49"/>
    </row>
    <row r="544" spans="1:26">
      <c r="A544" s="54"/>
      <c r="B544" s="136" t="s">
        <v>717</v>
      </c>
      <c r="C544" s="39"/>
      <c r="D544" s="138">
        <v>7535</v>
      </c>
      <c r="E544" s="138"/>
      <c r="F544" s="39"/>
      <c r="G544" s="39"/>
      <c r="H544" s="138">
        <v>8619</v>
      </c>
      <c r="I544" s="138"/>
      <c r="J544" s="39"/>
      <c r="K544" s="39"/>
      <c r="L544" s="138">
        <v>14174</v>
      </c>
      <c r="M544" s="138"/>
      <c r="N544" s="39"/>
      <c r="O544" s="39"/>
      <c r="P544" s="138">
        <v>87345</v>
      </c>
      <c r="Q544" s="138"/>
      <c r="R544" s="39"/>
      <c r="S544" s="39"/>
      <c r="T544" s="138">
        <v>1028</v>
      </c>
      <c r="U544" s="138"/>
      <c r="V544" s="39"/>
      <c r="W544" s="39"/>
      <c r="X544" s="138">
        <v>118701</v>
      </c>
      <c r="Y544" s="138"/>
      <c r="Z544" s="39"/>
    </row>
    <row r="545" spans="1:35">
      <c r="A545" s="54"/>
      <c r="B545" s="136"/>
      <c r="C545" s="39"/>
      <c r="D545" s="138"/>
      <c r="E545" s="138"/>
      <c r="F545" s="39"/>
      <c r="G545" s="39"/>
      <c r="H545" s="138"/>
      <c r="I545" s="138"/>
      <c r="J545" s="39"/>
      <c r="K545" s="39"/>
      <c r="L545" s="138"/>
      <c r="M545" s="138"/>
      <c r="N545" s="39"/>
      <c r="O545" s="39"/>
      <c r="P545" s="138"/>
      <c r="Q545" s="138"/>
      <c r="R545" s="39"/>
      <c r="S545" s="39"/>
      <c r="T545" s="138"/>
      <c r="U545" s="138"/>
      <c r="V545" s="39"/>
      <c r="W545" s="39"/>
      <c r="X545" s="138"/>
      <c r="Y545" s="138"/>
      <c r="Z545" s="39"/>
    </row>
    <row r="546" spans="1:35">
      <c r="A546" s="54"/>
      <c r="B546" s="133" t="s">
        <v>715</v>
      </c>
      <c r="C546" s="49"/>
      <c r="D546" s="134" t="s">
        <v>382</v>
      </c>
      <c r="E546" s="134"/>
      <c r="F546" s="49"/>
      <c r="G546" s="49"/>
      <c r="H546" s="134">
        <v>578</v>
      </c>
      <c r="I546" s="134"/>
      <c r="J546" s="49"/>
      <c r="K546" s="49"/>
      <c r="L546" s="135">
        <v>3563</v>
      </c>
      <c r="M546" s="135"/>
      <c r="N546" s="49"/>
      <c r="O546" s="49"/>
      <c r="P546" s="134" t="s">
        <v>382</v>
      </c>
      <c r="Q546" s="134"/>
      <c r="R546" s="49"/>
      <c r="S546" s="49"/>
      <c r="T546" s="134" t="s">
        <v>382</v>
      </c>
      <c r="U546" s="134"/>
      <c r="V546" s="49"/>
      <c r="W546" s="49"/>
      <c r="X546" s="135">
        <v>4141</v>
      </c>
      <c r="Y546" s="135"/>
      <c r="Z546" s="49"/>
    </row>
    <row r="547" spans="1:35" ht="15.75" thickBot="1">
      <c r="A547" s="54"/>
      <c r="B547" s="133"/>
      <c r="C547" s="49"/>
      <c r="D547" s="148"/>
      <c r="E547" s="148"/>
      <c r="F547" s="88"/>
      <c r="G547" s="49"/>
      <c r="H547" s="148"/>
      <c r="I547" s="148"/>
      <c r="J547" s="88"/>
      <c r="K547" s="49"/>
      <c r="L547" s="146"/>
      <c r="M547" s="146"/>
      <c r="N547" s="88"/>
      <c r="O547" s="49"/>
      <c r="P547" s="148"/>
      <c r="Q547" s="148"/>
      <c r="R547" s="88"/>
      <c r="S547" s="49"/>
      <c r="T547" s="148"/>
      <c r="U547" s="148"/>
      <c r="V547" s="88"/>
      <c r="W547" s="49"/>
      <c r="X547" s="146"/>
      <c r="Y547" s="146"/>
      <c r="Z547" s="88"/>
    </row>
    <row r="548" spans="1:35">
      <c r="A548" s="54"/>
      <c r="B548" s="139" t="s">
        <v>718</v>
      </c>
      <c r="C548" s="39"/>
      <c r="D548" s="150" t="s">
        <v>373</v>
      </c>
      <c r="E548" s="152">
        <v>113413</v>
      </c>
      <c r="F548" s="44"/>
      <c r="G548" s="39"/>
      <c r="H548" s="150" t="s">
        <v>373</v>
      </c>
      <c r="I548" s="152">
        <v>78327</v>
      </c>
      <c r="J548" s="44"/>
      <c r="K548" s="39"/>
      <c r="L548" s="150" t="s">
        <v>373</v>
      </c>
      <c r="M548" s="152">
        <v>667602</v>
      </c>
      <c r="N548" s="44"/>
      <c r="O548" s="39"/>
      <c r="P548" s="150" t="s">
        <v>373</v>
      </c>
      <c r="Q548" s="152">
        <v>426328</v>
      </c>
      <c r="R548" s="44"/>
      <c r="S548" s="39"/>
      <c r="T548" s="150" t="s">
        <v>373</v>
      </c>
      <c r="U548" s="152">
        <v>72118</v>
      </c>
      <c r="V548" s="44"/>
      <c r="W548" s="39"/>
      <c r="X548" s="150" t="s">
        <v>373</v>
      </c>
      <c r="Y548" s="152">
        <v>1357788</v>
      </c>
      <c r="Z548" s="44"/>
    </row>
    <row r="549" spans="1:35" ht="15.75" thickBot="1">
      <c r="A549" s="54"/>
      <c r="B549" s="139"/>
      <c r="C549" s="39"/>
      <c r="D549" s="151"/>
      <c r="E549" s="153"/>
      <c r="F549" s="113"/>
      <c r="G549" s="39"/>
      <c r="H549" s="151"/>
      <c r="I549" s="153"/>
      <c r="J549" s="113"/>
      <c r="K549" s="39"/>
      <c r="L549" s="151"/>
      <c r="M549" s="153"/>
      <c r="N549" s="113"/>
      <c r="O549" s="39"/>
      <c r="P549" s="151"/>
      <c r="Q549" s="153"/>
      <c r="R549" s="113"/>
      <c r="S549" s="39"/>
      <c r="T549" s="151"/>
      <c r="U549" s="153"/>
      <c r="V549" s="113"/>
      <c r="W549" s="39"/>
      <c r="X549" s="151"/>
      <c r="Y549" s="153"/>
      <c r="Z549" s="113"/>
    </row>
    <row r="550" spans="1:35" ht="15.75" thickTop="1">
      <c r="A550" s="54"/>
      <c r="B550" s="57" t="s">
        <v>719</v>
      </c>
      <c r="C550" s="57"/>
      <c r="D550" s="57"/>
      <c r="E550" s="57"/>
      <c r="F550" s="57"/>
      <c r="G550" s="57"/>
      <c r="H550" s="57"/>
      <c r="I550" s="57"/>
      <c r="J550" s="57"/>
      <c r="K550" s="57"/>
      <c r="L550" s="57"/>
      <c r="M550" s="57"/>
      <c r="N550" s="57"/>
      <c r="O550" s="57"/>
      <c r="P550" s="57"/>
      <c r="Q550" s="57"/>
      <c r="R550" s="57"/>
      <c r="S550" s="57"/>
      <c r="T550" s="57"/>
      <c r="U550" s="57"/>
      <c r="V550" s="57"/>
      <c r="W550" s="57"/>
      <c r="X550" s="57"/>
      <c r="Y550" s="57"/>
      <c r="Z550" s="57"/>
      <c r="AA550" s="57"/>
      <c r="AB550" s="57"/>
      <c r="AC550" s="57"/>
      <c r="AD550" s="57"/>
      <c r="AE550" s="57"/>
      <c r="AF550" s="57"/>
      <c r="AG550" s="57"/>
      <c r="AH550" s="57"/>
      <c r="AI550" s="57"/>
    </row>
    <row r="551" spans="1:35">
      <c r="A551" s="54"/>
      <c r="B551" s="34"/>
      <c r="C551" s="34"/>
      <c r="D551" s="34"/>
      <c r="E551" s="34"/>
      <c r="F551" s="34"/>
      <c r="G551" s="34"/>
      <c r="H551" s="34"/>
      <c r="I551" s="34"/>
      <c r="J551" s="34"/>
      <c r="K551" s="34"/>
      <c r="L551" s="34"/>
      <c r="M551" s="34"/>
      <c r="N551" s="34"/>
      <c r="O551" s="34"/>
      <c r="P551" s="34"/>
      <c r="Q551" s="34"/>
      <c r="R551" s="34"/>
      <c r="S551" s="34"/>
      <c r="T551" s="34"/>
      <c r="U551" s="34"/>
      <c r="V551" s="34"/>
      <c r="W551" s="34"/>
      <c r="X551" s="34"/>
      <c r="Y551" s="34"/>
      <c r="Z551" s="34"/>
    </row>
    <row r="552" spans="1:35">
      <c r="A552" s="54"/>
      <c r="B552" s="13"/>
      <c r="C552" s="13"/>
      <c r="D552" s="13"/>
      <c r="E552" s="13"/>
      <c r="F552" s="13"/>
      <c r="G552" s="13"/>
      <c r="H552" s="13"/>
      <c r="I552" s="13"/>
      <c r="J552" s="13"/>
      <c r="K552" s="13"/>
      <c r="L552" s="13"/>
      <c r="M552" s="13"/>
      <c r="N552" s="13"/>
      <c r="O552" s="13"/>
      <c r="P552" s="13"/>
      <c r="Q552" s="13"/>
      <c r="R552" s="13"/>
      <c r="S552" s="13"/>
      <c r="T552" s="13"/>
      <c r="U552" s="13"/>
      <c r="V552" s="13"/>
      <c r="W552" s="13"/>
      <c r="X552" s="13"/>
      <c r="Y552" s="13"/>
      <c r="Z552" s="13"/>
    </row>
    <row r="553" spans="1:35" ht="15.75" thickBot="1">
      <c r="A553" s="54"/>
      <c r="B553" s="12"/>
      <c r="C553" s="12"/>
      <c r="D553" s="39"/>
      <c r="E553" s="39"/>
      <c r="F553" s="39"/>
      <c r="G553" s="12"/>
      <c r="H553" s="39"/>
      <c r="I553" s="39"/>
      <c r="J553" s="39"/>
      <c r="K553" s="12"/>
      <c r="L553" s="68" t="s">
        <v>675</v>
      </c>
      <c r="M553" s="68"/>
      <c r="N553" s="68"/>
      <c r="O553" s="68"/>
      <c r="P553" s="68"/>
      <c r="Q553" s="68"/>
      <c r="R553" s="68"/>
      <c r="S553" s="12"/>
      <c r="T553" s="39"/>
      <c r="U553" s="39"/>
      <c r="V553" s="39"/>
      <c r="W553" s="12"/>
      <c r="X553" s="39"/>
      <c r="Y553" s="39"/>
      <c r="Z553" s="39"/>
    </row>
    <row r="554" spans="1:35" ht="15.75" thickBot="1">
      <c r="A554" s="54"/>
      <c r="B554" s="99" t="s">
        <v>369</v>
      </c>
      <c r="C554" s="12"/>
      <c r="D554" s="68" t="s">
        <v>676</v>
      </c>
      <c r="E554" s="68"/>
      <c r="F554" s="68"/>
      <c r="G554" s="12"/>
      <c r="H554" s="68" t="s">
        <v>677</v>
      </c>
      <c r="I554" s="68"/>
      <c r="J554" s="68"/>
      <c r="K554" s="12"/>
      <c r="L554" s="69" t="s">
        <v>678</v>
      </c>
      <c r="M554" s="69"/>
      <c r="N554" s="69"/>
      <c r="O554" s="25"/>
      <c r="P554" s="69" t="s">
        <v>532</v>
      </c>
      <c r="Q554" s="69"/>
      <c r="R554" s="69"/>
      <c r="S554" s="12"/>
      <c r="T554" s="68" t="s">
        <v>533</v>
      </c>
      <c r="U554" s="68"/>
      <c r="V554" s="68"/>
      <c r="W554" s="12"/>
      <c r="X554" s="68" t="s">
        <v>150</v>
      </c>
      <c r="Y554" s="68"/>
      <c r="Z554" s="68"/>
    </row>
    <row r="555" spans="1:35">
      <c r="A555" s="54"/>
      <c r="B555" s="127" t="s">
        <v>679</v>
      </c>
      <c r="C555" s="22"/>
      <c r="D555" s="74"/>
      <c r="E555" s="74"/>
      <c r="F555" s="74"/>
      <c r="G555" s="22"/>
      <c r="H555" s="74"/>
      <c r="I555" s="74"/>
      <c r="J555" s="74"/>
      <c r="K555" s="22"/>
      <c r="L555" s="74"/>
      <c r="M555" s="74"/>
      <c r="N555" s="74"/>
      <c r="O555" s="22"/>
      <c r="P555" s="74"/>
      <c r="Q555" s="74"/>
      <c r="R555" s="74"/>
      <c r="S555" s="22"/>
      <c r="T555" s="74"/>
      <c r="U555" s="74"/>
      <c r="V555" s="74"/>
      <c r="W555" s="22"/>
      <c r="X555" s="74"/>
      <c r="Y555" s="74"/>
      <c r="Z555" s="74"/>
    </row>
    <row r="556" spans="1:35">
      <c r="A556" s="54"/>
      <c r="B556" s="136" t="s">
        <v>712</v>
      </c>
      <c r="C556" s="39"/>
      <c r="D556" s="136" t="s">
        <v>373</v>
      </c>
      <c r="E556" s="137" t="s">
        <v>382</v>
      </c>
      <c r="F556" s="39"/>
      <c r="G556" s="39"/>
      <c r="H556" s="136" t="s">
        <v>373</v>
      </c>
      <c r="I556" s="137" t="s">
        <v>382</v>
      </c>
      <c r="J556" s="39"/>
      <c r="K556" s="39"/>
      <c r="L556" s="136" t="s">
        <v>373</v>
      </c>
      <c r="M556" s="137">
        <v>927</v>
      </c>
      <c r="N556" s="39"/>
      <c r="O556" s="39"/>
      <c r="P556" s="136" t="s">
        <v>373</v>
      </c>
      <c r="Q556" s="137" t="s">
        <v>382</v>
      </c>
      <c r="R556" s="39"/>
      <c r="S556" s="39"/>
      <c r="T556" s="136" t="s">
        <v>373</v>
      </c>
      <c r="U556" s="137" t="s">
        <v>382</v>
      </c>
      <c r="V556" s="39"/>
      <c r="W556" s="39"/>
      <c r="X556" s="136" t="s">
        <v>373</v>
      </c>
      <c r="Y556" s="137">
        <v>927</v>
      </c>
      <c r="Z556" s="39"/>
    </row>
    <row r="557" spans="1:35">
      <c r="A557" s="54"/>
      <c r="B557" s="136"/>
      <c r="C557" s="39"/>
      <c r="D557" s="136"/>
      <c r="E557" s="137"/>
      <c r="F557" s="39"/>
      <c r="G557" s="39"/>
      <c r="H557" s="136"/>
      <c r="I557" s="137"/>
      <c r="J557" s="39"/>
      <c r="K557" s="39"/>
      <c r="L557" s="136"/>
      <c r="M557" s="137"/>
      <c r="N557" s="39"/>
      <c r="O557" s="39"/>
      <c r="P557" s="136"/>
      <c r="Q557" s="137"/>
      <c r="R557" s="39"/>
      <c r="S557" s="39"/>
      <c r="T557" s="136"/>
      <c r="U557" s="137"/>
      <c r="V557" s="39"/>
      <c r="W557" s="39"/>
      <c r="X557" s="136"/>
      <c r="Y557" s="137"/>
      <c r="Z557" s="39"/>
    </row>
    <row r="558" spans="1:35">
      <c r="A558" s="54"/>
      <c r="B558" s="133" t="s">
        <v>713</v>
      </c>
      <c r="C558" s="49"/>
      <c r="D558" s="135">
        <v>2549</v>
      </c>
      <c r="E558" s="135"/>
      <c r="F558" s="49"/>
      <c r="G558" s="49"/>
      <c r="H558" s="135">
        <v>4218</v>
      </c>
      <c r="I558" s="135"/>
      <c r="J558" s="49"/>
      <c r="K558" s="49"/>
      <c r="L558" s="135">
        <v>7218</v>
      </c>
      <c r="M558" s="135"/>
      <c r="N558" s="49"/>
      <c r="O558" s="49"/>
      <c r="P558" s="135">
        <v>3944</v>
      </c>
      <c r="Q558" s="135"/>
      <c r="R558" s="49"/>
      <c r="S558" s="49"/>
      <c r="T558" s="135">
        <v>2369</v>
      </c>
      <c r="U558" s="135"/>
      <c r="V558" s="49"/>
      <c r="W558" s="49"/>
      <c r="X558" s="135">
        <v>20298</v>
      </c>
      <c r="Y558" s="135"/>
      <c r="Z558" s="49"/>
    </row>
    <row r="559" spans="1:35">
      <c r="A559" s="54"/>
      <c r="B559" s="133"/>
      <c r="C559" s="49"/>
      <c r="D559" s="135"/>
      <c r="E559" s="135"/>
      <c r="F559" s="49"/>
      <c r="G559" s="49"/>
      <c r="H559" s="135"/>
      <c r="I559" s="135"/>
      <c r="J559" s="49"/>
      <c r="K559" s="49"/>
      <c r="L559" s="135"/>
      <c r="M559" s="135"/>
      <c r="N559" s="49"/>
      <c r="O559" s="49"/>
      <c r="P559" s="135"/>
      <c r="Q559" s="135"/>
      <c r="R559" s="49"/>
      <c r="S559" s="49"/>
      <c r="T559" s="135"/>
      <c r="U559" s="135"/>
      <c r="V559" s="49"/>
      <c r="W559" s="49"/>
      <c r="X559" s="135"/>
      <c r="Y559" s="135"/>
      <c r="Z559" s="49"/>
    </row>
    <row r="560" spans="1:35">
      <c r="A560" s="54"/>
      <c r="B560" s="136" t="s">
        <v>714</v>
      </c>
      <c r="C560" s="39"/>
      <c r="D560" s="137">
        <v>382</v>
      </c>
      <c r="E560" s="137"/>
      <c r="F560" s="39"/>
      <c r="G560" s="39"/>
      <c r="H560" s="138">
        <v>1015</v>
      </c>
      <c r="I560" s="138"/>
      <c r="J560" s="39"/>
      <c r="K560" s="39"/>
      <c r="L560" s="137">
        <v>724</v>
      </c>
      <c r="M560" s="137"/>
      <c r="N560" s="39"/>
      <c r="O560" s="39"/>
      <c r="P560" s="138">
        <v>3251</v>
      </c>
      <c r="Q560" s="138"/>
      <c r="R560" s="39"/>
      <c r="S560" s="39"/>
      <c r="T560" s="137">
        <v>188</v>
      </c>
      <c r="U560" s="137"/>
      <c r="V560" s="39"/>
      <c r="W560" s="39"/>
      <c r="X560" s="138">
        <v>5560</v>
      </c>
      <c r="Y560" s="138"/>
      <c r="Z560" s="39"/>
    </row>
    <row r="561" spans="1:26">
      <c r="A561" s="54"/>
      <c r="B561" s="136"/>
      <c r="C561" s="39"/>
      <c r="D561" s="137"/>
      <c r="E561" s="137"/>
      <c r="F561" s="39"/>
      <c r="G561" s="39"/>
      <c r="H561" s="138"/>
      <c r="I561" s="138"/>
      <c r="J561" s="39"/>
      <c r="K561" s="39"/>
      <c r="L561" s="137"/>
      <c r="M561" s="137"/>
      <c r="N561" s="39"/>
      <c r="O561" s="39"/>
      <c r="P561" s="138"/>
      <c r="Q561" s="138"/>
      <c r="R561" s="39"/>
      <c r="S561" s="39"/>
      <c r="T561" s="137"/>
      <c r="U561" s="137"/>
      <c r="V561" s="39"/>
      <c r="W561" s="39"/>
      <c r="X561" s="138"/>
      <c r="Y561" s="138"/>
      <c r="Z561" s="39"/>
    </row>
    <row r="562" spans="1:26">
      <c r="A562" s="54"/>
      <c r="B562" s="133" t="s">
        <v>715</v>
      </c>
      <c r="C562" s="49"/>
      <c r="D562" s="134" t="s">
        <v>382</v>
      </c>
      <c r="E562" s="134"/>
      <c r="F562" s="49"/>
      <c r="G562" s="49"/>
      <c r="H562" s="134" t="s">
        <v>382</v>
      </c>
      <c r="I562" s="134"/>
      <c r="J562" s="49"/>
      <c r="K562" s="49"/>
      <c r="L562" s="134" t="s">
        <v>382</v>
      </c>
      <c r="M562" s="134"/>
      <c r="N562" s="49"/>
      <c r="O562" s="49"/>
      <c r="P562" s="134" t="s">
        <v>382</v>
      </c>
      <c r="Q562" s="134"/>
      <c r="R562" s="49"/>
      <c r="S562" s="49"/>
      <c r="T562" s="134" t="s">
        <v>382</v>
      </c>
      <c r="U562" s="134"/>
      <c r="V562" s="49"/>
      <c r="W562" s="49"/>
      <c r="X562" s="134" t="s">
        <v>382</v>
      </c>
      <c r="Y562" s="134"/>
      <c r="Z562" s="49"/>
    </row>
    <row r="563" spans="1:26" ht="15.75" thickBot="1">
      <c r="A563" s="54"/>
      <c r="B563" s="133"/>
      <c r="C563" s="49"/>
      <c r="D563" s="148"/>
      <c r="E563" s="148"/>
      <c r="F563" s="88"/>
      <c r="G563" s="49"/>
      <c r="H563" s="148"/>
      <c r="I563" s="148"/>
      <c r="J563" s="88"/>
      <c r="K563" s="49"/>
      <c r="L563" s="148"/>
      <c r="M563" s="148"/>
      <c r="N563" s="88"/>
      <c r="O563" s="49"/>
      <c r="P563" s="148"/>
      <c r="Q563" s="148"/>
      <c r="R563" s="88"/>
      <c r="S563" s="49"/>
      <c r="T563" s="148"/>
      <c r="U563" s="148"/>
      <c r="V563" s="88"/>
      <c r="W563" s="49"/>
      <c r="X563" s="148"/>
      <c r="Y563" s="148"/>
      <c r="Z563" s="88"/>
    </row>
    <row r="564" spans="1:26">
      <c r="A564" s="54"/>
      <c r="B564" s="139" t="s">
        <v>716</v>
      </c>
      <c r="C564" s="39"/>
      <c r="D564" s="150" t="s">
        <v>373</v>
      </c>
      <c r="E564" s="152">
        <v>2931</v>
      </c>
      <c r="F564" s="44"/>
      <c r="G564" s="39"/>
      <c r="H564" s="150" t="s">
        <v>373</v>
      </c>
      <c r="I564" s="152">
        <v>5233</v>
      </c>
      <c r="J564" s="44"/>
      <c r="K564" s="39"/>
      <c r="L564" s="150" t="s">
        <v>373</v>
      </c>
      <c r="M564" s="152">
        <v>8869</v>
      </c>
      <c r="N564" s="44"/>
      <c r="O564" s="39"/>
      <c r="P564" s="150" t="s">
        <v>373</v>
      </c>
      <c r="Q564" s="152">
        <v>7195</v>
      </c>
      <c r="R564" s="44"/>
      <c r="S564" s="39"/>
      <c r="T564" s="150" t="s">
        <v>373</v>
      </c>
      <c r="U564" s="152">
        <v>2557</v>
      </c>
      <c r="V564" s="44"/>
      <c r="W564" s="39"/>
      <c r="X564" s="150" t="s">
        <v>373</v>
      </c>
      <c r="Y564" s="152">
        <v>26785</v>
      </c>
      <c r="Z564" s="44"/>
    </row>
    <row r="565" spans="1:26" ht="15.75" thickBot="1">
      <c r="A565" s="54"/>
      <c r="B565" s="139"/>
      <c r="C565" s="39"/>
      <c r="D565" s="151"/>
      <c r="E565" s="153"/>
      <c r="F565" s="113"/>
      <c r="G565" s="39"/>
      <c r="H565" s="151"/>
      <c r="I565" s="153"/>
      <c r="J565" s="113"/>
      <c r="K565" s="39"/>
      <c r="L565" s="151"/>
      <c r="M565" s="153"/>
      <c r="N565" s="113"/>
      <c r="O565" s="39"/>
      <c r="P565" s="151"/>
      <c r="Q565" s="153"/>
      <c r="R565" s="113"/>
      <c r="S565" s="39"/>
      <c r="T565" s="151"/>
      <c r="U565" s="153"/>
      <c r="V565" s="113"/>
      <c r="W565" s="39"/>
      <c r="X565" s="151"/>
      <c r="Y565" s="153"/>
      <c r="Z565" s="113"/>
    </row>
    <row r="566" spans="1:26" ht="15.75" thickTop="1">
      <c r="A566" s="54"/>
      <c r="B566" s="127" t="s">
        <v>575</v>
      </c>
      <c r="C566" s="22"/>
      <c r="D566" s="122"/>
      <c r="E566" s="122"/>
      <c r="F566" s="122"/>
      <c r="G566" s="22"/>
      <c r="H566" s="122"/>
      <c r="I566" s="122"/>
      <c r="J566" s="122"/>
      <c r="K566" s="22"/>
      <c r="L566" s="122"/>
      <c r="M566" s="122"/>
      <c r="N566" s="122"/>
      <c r="O566" s="22"/>
      <c r="P566" s="122"/>
      <c r="Q566" s="122"/>
      <c r="R566" s="122"/>
      <c r="S566" s="22"/>
      <c r="T566" s="122"/>
      <c r="U566" s="122"/>
      <c r="V566" s="122"/>
      <c r="W566" s="22"/>
      <c r="X566" s="122"/>
      <c r="Y566" s="122"/>
      <c r="Z566" s="122"/>
    </row>
    <row r="567" spans="1:26">
      <c r="A567" s="54"/>
      <c r="B567" s="136" t="s">
        <v>712</v>
      </c>
      <c r="C567" s="39"/>
      <c r="D567" s="136" t="s">
        <v>373</v>
      </c>
      <c r="E567" s="137">
        <v>398</v>
      </c>
      <c r="F567" s="39"/>
      <c r="G567" s="39"/>
      <c r="H567" s="136" t="s">
        <v>373</v>
      </c>
      <c r="I567" s="138">
        <v>4734</v>
      </c>
      <c r="J567" s="39"/>
      <c r="K567" s="39"/>
      <c r="L567" s="136" t="s">
        <v>373</v>
      </c>
      <c r="M567" s="138">
        <v>14119</v>
      </c>
      <c r="N567" s="39"/>
      <c r="O567" s="39"/>
      <c r="P567" s="136" t="s">
        <v>373</v>
      </c>
      <c r="Q567" s="138">
        <v>23579</v>
      </c>
      <c r="R567" s="39"/>
      <c r="S567" s="39"/>
      <c r="T567" s="136" t="s">
        <v>373</v>
      </c>
      <c r="U567" s="137" t="s">
        <v>382</v>
      </c>
      <c r="V567" s="39"/>
      <c r="W567" s="39"/>
      <c r="X567" s="136" t="s">
        <v>373</v>
      </c>
      <c r="Y567" s="138">
        <v>42830</v>
      </c>
      <c r="Z567" s="39"/>
    </row>
    <row r="568" spans="1:26">
      <c r="A568" s="54"/>
      <c r="B568" s="136"/>
      <c r="C568" s="39"/>
      <c r="D568" s="136"/>
      <c r="E568" s="137"/>
      <c r="F568" s="39"/>
      <c r="G568" s="39"/>
      <c r="H568" s="136"/>
      <c r="I568" s="138"/>
      <c r="J568" s="39"/>
      <c r="K568" s="39"/>
      <c r="L568" s="136"/>
      <c r="M568" s="138"/>
      <c r="N568" s="39"/>
      <c r="O568" s="39"/>
      <c r="P568" s="136"/>
      <c r="Q568" s="138"/>
      <c r="R568" s="39"/>
      <c r="S568" s="39"/>
      <c r="T568" s="136"/>
      <c r="U568" s="137"/>
      <c r="V568" s="39"/>
      <c r="W568" s="39"/>
      <c r="X568" s="136"/>
      <c r="Y568" s="138"/>
      <c r="Z568" s="39"/>
    </row>
    <row r="569" spans="1:26">
      <c r="A569" s="54"/>
      <c r="B569" s="133" t="s">
        <v>713</v>
      </c>
      <c r="C569" s="49"/>
      <c r="D569" s="135">
        <v>61125</v>
      </c>
      <c r="E569" s="135"/>
      <c r="F569" s="49"/>
      <c r="G569" s="49"/>
      <c r="H569" s="135">
        <v>49457</v>
      </c>
      <c r="I569" s="135"/>
      <c r="J569" s="49"/>
      <c r="K569" s="49"/>
      <c r="L569" s="135">
        <v>595135</v>
      </c>
      <c r="M569" s="135"/>
      <c r="N569" s="49"/>
      <c r="O569" s="49"/>
      <c r="P569" s="135">
        <v>258167</v>
      </c>
      <c r="Q569" s="135"/>
      <c r="R569" s="49"/>
      <c r="S569" s="49"/>
      <c r="T569" s="135">
        <v>43883</v>
      </c>
      <c r="U569" s="135"/>
      <c r="V569" s="49"/>
      <c r="W569" s="49"/>
      <c r="X569" s="135">
        <v>1007767</v>
      </c>
      <c r="Y569" s="135"/>
      <c r="Z569" s="49"/>
    </row>
    <row r="570" spans="1:26">
      <c r="A570" s="54"/>
      <c r="B570" s="133"/>
      <c r="C570" s="49"/>
      <c r="D570" s="135"/>
      <c r="E570" s="135"/>
      <c r="F570" s="49"/>
      <c r="G570" s="49"/>
      <c r="H570" s="135"/>
      <c r="I570" s="135"/>
      <c r="J570" s="49"/>
      <c r="K570" s="49"/>
      <c r="L570" s="135"/>
      <c r="M570" s="135"/>
      <c r="N570" s="49"/>
      <c r="O570" s="49"/>
      <c r="P570" s="135"/>
      <c r="Q570" s="135"/>
      <c r="R570" s="49"/>
      <c r="S570" s="49"/>
      <c r="T570" s="135"/>
      <c r="U570" s="135"/>
      <c r="V570" s="49"/>
      <c r="W570" s="49"/>
      <c r="X570" s="135"/>
      <c r="Y570" s="135"/>
      <c r="Z570" s="49"/>
    </row>
    <row r="571" spans="1:26">
      <c r="A571" s="54"/>
      <c r="B571" s="136" t="s">
        <v>717</v>
      </c>
      <c r="C571" s="39"/>
      <c r="D571" s="138">
        <v>10729</v>
      </c>
      <c r="E571" s="138"/>
      <c r="F571" s="39"/>
      <c r="G571" s="39"/>
      <c r="H571" s="138">
        <v>9792</v>
      </c>
      <c r="I571" s="138"/>
      <c r="J571" s="39"/>
      <c r="K571" s="39"/>
      <c r="L571" s="138">
        <v>26628</v>
      </c>
      <c r="M571" s="138"/>
      <c r="N571" s="39"/>
      <c r="O571" s="39"/>
      <c r="P571" s="138">
        <v>113178</v>
      </c>
      <c r="Q571" s="138"/>
      <c r="R571" s="39"/>
      <c r="S571" s="39"/>
      <c r="T571" s="137">
        <v>980</v>
      </c>
      <c r="U571" s="137"/>
      <c r="V571" s="39"/>
      <c r="W571" s="39"/>
      <c r="X571" s="138">
        <v>161307</v>
      </c>
      <c r="Y571" s="138"/>
      <c r="Z571" s="39"/>
    </row>
    <row r="572" spans="1:26">
      <c r="A572" s="54"/>
      <c r="B572" s="136"/>
      <c r="C572" s="39"/>
      <c r="D572" s="138"/>
      <c r="E572" s="138"/>
      <c r="F572" s="39"/>
      <c r="G572" s="39"/>
      <c r="H572" s="138"/>
      <c r="I572" s="138"/>
      <c r="J572" s="39"/>
      <c r="K572" s="39"/>
      <c r="L572" s="138"/>
      <c r="M572" s="138"/>
      <c r="N572" s="39"/>
      <c r="O572" s="39"/>
      <c r="P572" s="138"/>
      <c r="Q572" s="138"/>
      <c r="R572" s="39"/>
      <c r="S572" s="39"/>
      <c r="T572" s="137"/>
      <c r="U572" s="137"/>
      <c r="V572" s="39"/>
      <c r="W572" s="39"/>
      <c r="X572" s="138"/>
      <c r="Y572" s="138"/>
      <c r="Z572" s="39"/>
    </row>
    <row r="573" spans="1:26">
      <c r="A573" s="54"/>
      <c r="B573" s="133" t="s">
        <v>715</v>
      </c>
      <c r="C573" s="49"/>
      <c r="D573" s="134" t="s">
        <v>382</v>
      </c>
      <c r="E573" s="134"/>
      <c r="F573" s="49"/>
      <c r="G573" s="49"/>
      <c r="H573" s="134">
        <v>100</v>
      </c>
      <c r="I573" s="134"/>
      <c r="J573" s="49"/>
      <c r="K573" s="49"/>
      <c r="L573" s="134">
        <v>225</v>
      </c>
      <c r="M573" s="134"/>
      <c r="N573" s="49"/>
      <c r="O573" s="49"/>
      <c r="P573" s="134" t="s">
        <v>382</v>
      </c>
      <c r="Q573" s="134"/>
      <c r="R573" s="49"/>
      <c r="S573" s="49"/>
      <c r="T573" s="134">
        <v>19</v>
      </c>
      <c r="U573" s="134"/>
      <c r="V573" s="49"/>
      <c r="W573" s="49"/>
      <c r="X573" s="134">
        <v>344</v>
      </c>
      <c r="Y573" s="134"/>
      <c r="Z573" s="49"/>
    </row>
    <row r="574" spans="1:26" ht="15.75" thickBot="1">
      <c r="A574" s="54"/>
      <c r="B574" s="133"/>
      <c r="C574" s="49"/>
      <c r="D574" s="148"/>
      <c r="E574" s="148"/>
      <c r="F574" s="88"/>
      <c r="G574" s="49"/>
      <c r="H574" s="148"/>
      <c r="I574" s="148"/>
      <c r="J574" s="88"/>
      <c r="K574" s="49"/>
      <c r="L574" s="148"/>
      <c r="M574" s="148"/>
      <c r="N574" s="88"/>
      <c r="O574" s="49"/>
      <c r="P574" s="148"/>
      <c r="Q574" s="148"/>
      <c r="R574" s="88"/>
      <c r="S574" s="49"/>
      <c r="T574" s="148"/>
      <c r="U574" s="148"/>
      <c r="V574" s="88"/>
      <c r="W574" s="49"/>
      <c r="X574" s="148"/>
      <c r="Y574" s="148"/>
      <c r="Z574" s="88"/>
    </row>
    <row r="575" spans="1:26">
      <c r="A575" s="54"/>
      <c r="B575" s="139" t="s">
        <v>718</v>
      </c>
      <c r="C575" s="39"/>
      <c r="D575" s="150" t="s">
        <v>373</v>
      </c>
      <c r="E575" s="152">
        <v>72252</v>
      </c>
      <c r="F575" s="44"/>
      <c r="G575" s="39"/>
      <c r="H575" s="150" t="s">
        <v>373</v>
      </c>
      <c r="I575" s="152">
        <v>64083</v>
      </c>
      <c r="J575" s="44"/>
      <c r="K575" s="39"/>
      <c r="L575" s="150" t="s">
        <v>373</v>
      </c>
      <c r="M575" s="152">
        <v>636107</v>
      </c>
      <c r="N575" s="44"/>
      <c r="O575" s="39"/>
      <c r="P575" s="150" t="s">
        <v>373</v>
      </c>
      <c r="Q575" s="152">
        <v>394924</v>
      </c>
      <c r="R575" s="44"/>
      <c r="S575" s="39"/>
      <c r="T575" s="150" t="s">
        <v>373</v>
      </c>
      <c r="U575" s="152">
        <v>44882</v>
      </c>
      <c r="V575" s="44"/>
      <c r="W575" s="39"/>
      <c r="X575" s="150" t="s">
        <v>373</v>
      </c>
      <c r="Y575" s="152">
        <v>1212248</v>
      </c>
      <c r="Z575" s="44"/>
    </row>
    <row r="576" spans="1:26" ht="15.75" thickBot="1">
      <c r="A576" s="54"/>
      <c r="B576" s="139"/>
      <c r="C576" s="39"/>
      <c r="D576" s="151"/>
      <c r="E576" s="153"/>
      <c r="F576" s="113"/>
      <c r="G576" s="39"/>
      <c r="H576" s="151"/>
      <c r="I576" s="153"/>
      <c r="J576" s="113"/>
      <c r="K576" s="39"/>
      <c r="L576" s="151"/>
      <c r="M576" s="153"/>
      <c r="N576" s="113"/>
      <c r="O576" s="39"/>
      <c r="P576" s="151"/>
      <c r="Q576" s="153"/>
      <c r="R576" s="113"/>
      <c r="S576" s="39"/>
      <c r="T576" s="151"/>
      <c r="U576" s="153"/>
      <c r="V576" s="113"/>
      <c r="W576" s="39"/>
      <c r="X576" s="151"/>
      <c r="Y576" s="153"/>
      <c r="Z576" s="113"/>
    </row>
    <row r="577" spans="1:35" ht="15.75" thickTop="1">
      <c r="A577" s="54"/>
      <c r="B577" s="56" t="s">
        <v>720</v>
      </c>
      <c r="C577" s="56"/>
      <c r="D577" s="56"/>
      <c r="E577" s="56"/>
      <c r="F577" s="56"/>
      <c r="G577" s="56"/>
      <c r="H577" s="56"/>
      <c r="I577" s="56"/>
      <c r="J577" s="56"/>
      <c r="K577" s="56"/>
      <c r="L577" s="56"/>
      <c r="M577" s="56"/>
      <c r="N577" s="56"/>
      <c r="O577" s="56"/>
      <c r="P577" s="56"/>
      <c r="Q577" s="56"/>
      <c r="R577" s="56"/>
      <c r="S577" s="56"/>
      <c r="T577" s="56"/>
      <c r="U577" s="56"/>
      <c r="V577" s="56"/>
      <c r="W577" s="56"/>
      <c r="X577" s="56"/>
      <c r="Y577" s="56"/>
      <c r="Z577" s="56"/>
      <c r="AA577" s="56"/>
      <c r="AB577" s="56"/>
      <c r="AC577" s="56"/>
      <c r="AD577" s="56"/>
      <c r="AE577" s="56"/>
      <c r="AF577" s="56"/>
      <c r="AG577" s="56"/>
      <c r="AH577" s="56"/>
      <c r="AI577" s="56"/>
    </row>
    <row r="578" spans="1:35">
      <c r="A578" s="54"/>
      <c r="B578" s="39" t="s">
        <v>721</v>
      </c>
      <c r="C578" s="39"/>
      <c r="D578" s="39"/>
      <c r="E578" s="39"/>
      <c r="F578" s="39"/>
      <c r="G578" s="39"/>
      <c r="H578" s="39"/>
      <c r="I578" s="39"/>
      <c r="J578" s="39"/>
      <c r="K578" s="39"/>
      <c r="L578" s="39"/>
      <c r="M578" s="39"/>
      <c r="N578" s="39"/>
      <c r="O578" s="39"/>
      <c r="P578" s="39"/>
      <c r="Q578" s="39"/>
      <c r="R578" s="39"/>
      <c r="S578" s="39"/>
      <c r="T578" s="39"/>
      <c r="U578" s="39"/>
      <c r="V578" s="39"/>
      <c r="W578" s="39"/>
      <c r="X578" s="39"/>
      <c r="Y578" s="39"/>
      <c r="Z578" s="39"/>
      <c r="AA578" s="39"/>
      <c r="AB578" s="39"/>
      <c r="AC578" s="39"/>
      <c r="AD578" s="39"/>
      <c r="AE578" s="39"/>
      <c r="AF578" s="39"/>
      <c r="AG578" s="39"/>
      <c r="AH578" s="39"/>
      <c r="AI578" s="39"/>
    </row>
    <row r="579" spans="1:35">
      <c r="A579" s="54"/>
      <c r="B579" s="34"/>
      <c r="C579" s="34"/>
      <c r="D579" s="34"/>
      <c r="E579" s="34"/>
      <c r="F579" s="34"/>
      <c r="G579" s="34"/>
      <c r="H579" s="34"/>
      <c r="I579" s="34"/>
      <c r="J579" s="34"/>
      <c r="K579" s="34"/>
      <c r="L579" s="34"/>
      <c r="M579" s="34"/>
      <c r="N579" s="34"/>
      <c r="O579" s="34"/>
      <c r="P579" s="34"/>
      <c r="Q579" s="34"/>
      <c r="R579" s="34"/>
      <c r="S579" s="34"/>
      <c r="T579" s="34"/>
      <c r="U579" s="34"/>
      <c r="V579" s="34"/>
      <c r="W579" s="34"/>
      <c r="X579" s="34"/>
      <c r="Y579" s="34"/>
      <c r="Z579" s="34"/>
      <c r="AA579" s="34"/>
      <c r="AB579" s="34"/>
      <c r="AC579" s="34"/>
      <c r="AD579" s="34"/>
      <c r="AE579" s="34"/>
      <c r="AF579" s="34"/>
      <c r="AG579" s="34"/>
      <c r="AH579" s="34"/>
      <c r="AI579" s="34"/>
    </row>
    <row r="580" spans="1:35">
      <c r="A580" s="54"/>
      <c r="B580" s="13"/>
      <c r="C580" s="13"/>
      <c r="D580" s="13"/>
      <c r="E580" s="13"/>
      <c r="F580" s="13"/>
      <c r="G580" s="13"/>
      <c r="H580" s="13"/>
      <c r="I580" s="13"/>
      <c r="J580" s="13"/>
      <c r="K580" s="13"/>
      <c r="L580" s="13"/>
      <c r="M580" s="13"/>
      <c r="N580" s="13"/>
      <c r="O580" s="13"/>
      <c r="P580" s="13"/>
      <c r="Q580" s="13"/>
      <c r="R580" s="13"/>
      <c r="S580" s="13"/>
      <c r="T580" s="13"/>
      <c r="U580" s="13"/>
      <c r="V580" s="13"/>
      <c r="W580" s="13"/>
      <c r="X580" s="13"/>
      <c r="Y580" s="13"/>
      <c r="Z580" s="13"/>
      <c r="AA580" s="13"/>
      <c r="AB580" s="13"/>
      <c r="AC580" s="13"/>
      <c r="AD580" s="13"/>
      <c r="AE580" s="13"/>
      <c r="AF580" s="13"/>
      <c r="AG580" s="13"/>
      <c r="AH580" s="13"/>
      <c r="AI580" s="13"/>
    </row>
    <row r="581" spans="1:35" ht="15.75" thickBot="1">
      <c r="A581" s="54"/>
      <c r="B581" s="22"/>
      <c r="C581" s="22"/>
      <c r="D581" s="36" t="s">
        <v>722</v>
      </c>
      <c r="E581" s="36"/>
      <c r="F581" s="36"/>
      <c r="G581" s="36"/>
      <c r="H581" s="36"/>
      <c r="I581" s="36"/>
      <c r="J581" s="36"/>
      <c r="K581" s="36"/>
      <c r="L581" s="36"/>
      <c r="M581" s="36"/>
      <c r="N581" s="22"/>
      <c r="O581" s="36" t="s">
        <v>723</v>
      </c>
      <c r="P581" s="36"/>
      <c r="Q581" s="36"/>
      <c r="R581" s="36"/>
      <c r="S581" s="36"/>
      <c r="T581" s="36"/>
      <c r="U581" s="36"/>
      <c r="V581" s="36"/>
      <c r="W581" s="36"/>
      <c r="X581" s="36"/>
      <c r="Y581" s="22"/>
      <c r="Z581" s="36" t="s">
        <v>724</v>
      </c>
      <c r="AA581" s="36"/>
      <c r="AB581" s="36"/>
      <c r="AC581" s="36"/>
      <c r="AD581" s="36"/>
      <c r="AE581" s="36"/>
      <c r="AF581" s="36"/>
      <c r="AG581" s="36"/>
      <c r="AH581" s="36"/>
      <c r="AI581" s="36"/>
    </row>
    <row r="582" spans="1:35">
      <c r="A582" s="54"/>
      <c r="B582" s="12"/>
      <c r="C582" s="12"/>
      <c r="D582" s="44"/>
      <c r="E582" s="44"/>
      <c r="F582" s="25"/>
      <c r="G582" s="182" t="s">
        <v>725</v>
      </c>
      <c r="H582" s="182"/>
      <c r="I582" s="182"/>
      <c r="J582" s="25"/>
      <c r="K582" s="182" t="s">
        <v>726</v>
      </c>
      <c r="L582" s="182"/>
      <c r="M582" s="182"/>
      <c r="N582" s="12"/>
      <c r="O582" s="44"/>
      <c r="P582" s="44"/>
      <c r="Q582" s="25"/>
      <c r="R582" s="182" t="s">
        <v>725</v>
      </c>
      <c r="S582" s="182"/>
      <c r="T582" s="182"/>
      <c r="U582" s="25"/>
      <c r="V582" s="182" t="s">
        <v>726</v>
      </c>
      <c r="W582" s="182"/>
      <c r="X582" s="182"/>
      <c r="Y582" s="12"/>
      <c r="Z582" s="44"/>
      <c r="AA582" s="44"/>
      <c r="AB582" s="25"/>
      <c r="AC582" s="182" t="s">
        <v>725</v>
      </c>
      <c r="AD582" s="182"/>
      <c r="AE582" s="182"/>
      <c r="AF582" s="25"/>
      <c r="AG582" s="182" t="s">
        <v>726</v>
      </c>
      <c r="AH582" s="182"/>
      <c r="AI582" s="182"/>
    </row>
    <row r="583" spans="1:35">
      <c r="A583" s="54"/>
      <c r="B583" s="12"/>
      <c r="C583" s="12"/>
      <c r="D583" s="39"/>
      <c r="E583" s="39"/>
      <c r="F583" s="12"/>
      <c r="G583" s="94" t="s">
        <v>727</v>
      </c>
      <c r="H583" s="94"/>
      <c r="I583" s="94"/>
      <c r="J583" s="12"/>
      <c r="K583" s="94" t="s">
        <v>727</v>
      </c>
      <c r="L583" s="94"/>
      <c r="M583" s="94"/>
      <c r="N583" s="12"/>
      <c r="O583" s="39"/>
      <c r="P583" s="39"/>
      <c r="Q583" s="12"/>
      <c r="R583" s="94" t="s">
        <v>727</v>
      </c>
      <c r="S583" s="94"/>
      <c r="T583" s="94"/>
      <c r="U583" s="12"/>
      <c r="V583" s="94" t="s">
        <v>727</v>
      </c>
      <c r="W583" s="94"/>
      <c r="X583" s="94"/>
      <c r="Y583" s="12"/>
      <c r="Z583" s="39"/>
      <c r="AA583" s="39"/>
      <c r="AB583" s="12"/>
      <c r="AC583" s="94" t="s">
        <v>727</v>
      </c>
      <c r="AD583" s="94"/>
      <c r="AE583" s="94"/>
      <c r="AF583" s="12"/>
      <c r="AG583" s="94" t="s">
        <v>727</v>
      </c>
      <c r="AH583" s="94"/>
      <c r="AI583" s="94"/>
    </row>
    <row r="584" spans="1:35">
      <c r="A584" s="54"/>
      <c r="B584" s="163" t="s">
        <v>369</v>
      </c>
      <c r="C584" s="22"/>
      <c r="D584" s="115" t="s">
        <v>609</v>
      </c>
      <c r="E584" s="115"/>
      <c r="F584" s="22"/>
      <c r="G584" s="115" t="s">
        <v>582</v>
      </c>
      <c r="H584" s="115"/>
      <c r="I584" s="115"/>
      <c r="J584" s="22"/>
      <c r="K584" s="115" t="s">
        <v>582</v>
      </c>
      <c r="L584" s="115"/>
      <c r="M584" s="115"/>
      <c r="N584" s="22"/>
      <c r="O584" s="115" t="s">
        <v>609</v>
      </c>
      <c r="P584" s="115"/>
      <c r="Q584" s="22"/>
      <c r="R584" s="115" t="s">
        <v>582</v>
      </c>
      <c r="S584" s="115"/>
      <c r="T584" s="115"/>
      <c r="U584" s="22"/>
      <c r="V584" s="115" t="s">
        <v>582</v>
      </c>
      <c r="W584" s="115"/>
      <c r="X584" s="115"/>
      <c r="Y584" s="22"/>
      <c r="Z584" s="115" t="s">
        <v>609</v>
      </c>
      <c r="AA584" s="115"/>
      <c r="AB584" s="22"/>
      <c r="AC584" s="115" t="s">
        <v>582</v>
      </c>
      <c r="AD584" s="115"/>
      <c r="AE584" s="115"/>
      <c r="AF584" s="22"/>
      <c r="AG584" s="115" t="s">
        <v>582</v>
      </c>
      <c r="AH584" s="115"/>
      <c r="AI584" s="115"/>
    </row>
    <row r="585" spans="1:35" ht="15.75" thickBot="1">
      <c r="A585" s="54"/>
      <c r="B585" s="12"/>
      <c r="C585" s="12"/>
      <c r="D585" s="95" t="s">
        <v>611</v>
      </c>
      <c r="E585" s="95"/>
      <c r="F585" s="12"/>
      <c r="G585" s="95" t="s">
        <v>585</v>
      </c>
      <c r="H585" s="95"/>
      <c r="I585" s="95"/>
      <c r="J585" s="12"/>
      <c r="K585" s="95" t="s">
        <v>585</v>
      </c>
      <c r="L585" s="95"/>
      <c r="M585" s="95"/>
      <c r="N585" s="12"/>
      <c r="O585" s="95" t="s">
        <v>611</v>
      </c>
      <c r="P585" s="95"/>
      <c r="Q585" s="12"/>
      <c r="R585" s="95" t="s">
        <v>585</v>
      </c>
      <c r="S585" s="95"/>
      <c r="T585" s="95"/>
      <c r="U585" s="12"/>
      <c r="V585" s="95" t="s">
        <v>585</v>
      </c>
      <c r="W585" s="95"/>
      <c r="X585" s="95"/>
      <c r="Y585" s="12"/>
      <c r="Z585" s="95" t="s">
        <v>611</v>
      </c>
      <c r="AA585" s="95"/>
      <c r="AB585" s="12"/>
      <c r="AC585" s="95" t="s">
        <v>585</v>
      </c>
      <c r="AD585" s="95"/>
      <c r="AE585" s="95"/>
      <c r="AF585" s="12"/>
      <c r="AG585" s="95" t="s">
        <v>585</v>
      </c>
      <c r="AH585" s="95"/>
      <c r="AI585" s="95"/>
    </row>
    <row r="586" spans="1:35">
      <c r="A586" s="54"/>
      <c r="B586" s="183" t="s">
        <v>528</v>
      </c>
      <c r="C586" s="49"/>
      <c r="D586" s="110">
        <v>2</v>
      </c>
      <c r="E586" s="74"/>
      <c r="F586" s="49"/>
      <c r="G586" s="70" t="s">
        <v>373</v>
      </c>
      <c r="H586" s="110">
        <v>94</v>
      </c>
      <c r="I586" s="74"/>
      <c r="J586" s="49"/>
      <c r="K586" s="70" t="s">
        <v>373</v>
      </c>
      <c r="L586" s="110">
        <v>94</v>
      </c>
      <c r="M586" s="74"/>
      <c r="N586" s="49"/>
      <c r="O586" s="147" t="s">
        <v>382</v>
      </c>
      <c r="P586" s="74"/>
      <c r="Q586" s="49"/>
      <c r="R586" s="70" t="s">
        <v>373</v>
      </c>
      <c r="S586" s="110" t="s">
        <v>382</v>
      </c>
      <c r="T586" s="74"/>
      <c r="U586" s="49"/>
      <c r="V586" s="70" t="s">
        <v>373</v>
      </c>
      <c r="W586" s="110" t="s">
        <v>382</v>
      </c>
      <c r="X586" s="74"/>
      <c r="Y586" s="49"/>
      <c r="Z586" s="147">
        <v>1</v>
      </c>
      <c r="AA586" s="74"/>
      <c r="AB586" s="49"/>
      <c r="AC586" s="70" t="s">
        <v>373</v>
      </c>
      <c r="AD586" s="110">
        <v>312</v>
      </c>
      <c r="AE586" s="74"/>
      <c r="AF586" s="49"/>
      <c r="AG586" s="70" t="s">
        <v>373</v>
      </c>
      <c r="AH586" s="110">
        <v>127</v>
      </c>
      <c r="AI586" s="74"/>
    </row>
    <row r="587" spans="1:35">
      <c r="A587" s="54"/>
      <c r="B587" s="183"/>
      <c r="C587" s="49"/>
      <c r="D587" s="121"/>
      <c r="E587" s="75"/>
      <c r="F587" s="49"/>
      <c r="G587" s="71"/>
      <c r="H587" s="121"/>
      <c r="I587" s="75"/>
      <c r="J587" s="49"/>
      <c r="K587" s="71"/>
      <c r="L587" s="121"/>
      <c r="M587" s="75"/>
      <c r="N587" s="49"/>
      <c r="O587" s="184"/>
      <c r="P587" s="75"/>
      <c r="Q587" s="49"/>
      <c r="R587" s="71"/>
      <c r="S587" s="121"/>
      <c r="T587" s="75"/>
      <c r="U587" s="49"/>
      <c r="V587" s="71"/>
      <c r="W587" s="121"/>
      <c r="X587" s="75"/>
      <c r="Y587" s="49"/>
      <c r="Z587" s="184"/>
      <c r="AA587" s="75"/>
      <c r="AB587" s="49"/>
      <c r="AC587" s="71"/>
      <c r="AD587" s="121"/>
      <c r="AE587" s="75"/>
      <c r="AF587" s="49"/>
      <c r="AG587" s="71"/>
      <c r="AH587" s="121"/>
      <c r="AI587" s="75"/>
    </row>
    <row r="588" spans="1:35">
      <c r="A588" s="54"/>
      <c r="B588" s="185" t="s">
        <v>529</v>
      </c>
      <c r="C588" s="39"/>
      <c r="D588" s="76">
        <v>4</v>
      </c>
      <c r="E588" s="39"/>
      <c r="F588" s="39"/>
      <c r="G588" s="85">
        <v>1607</v>
      </c>
      <c r="H588" s="85"/>
      <c r="I588" s="39"/>
      <c r="J588" s="39"/>
      <c r="K588" s="85">
        <v>1607</v>
      </c>
      <c r="L588" s="85"/>
      <c r="M588" s="39"/>
      <c r="N588" s="39"/>
      <c r="O588" s="76">
        <v>2</v>
      </c>
      <c r="P588" s="39"/>
      <c r="Q588" s="39"/>
      <c r="R588" s="76">
        <v>125</v>
      </c>
      <c r="S588" s="76"/>
      <c r="T588" s="39"/>
      <c r="U588" s="39"/>
      <c r="V588" s="76">
        <v>125</v>
      </c>
      <c r="W588" s="76"/>
      <c r="X588" s="39"/>
      <c r="Y588" s="39"/>
      <c r="Z588" s="76">
        <v>8</v>
      </c>
      <c r="AA588" s="39"/>
      <c r="AB588" s="39"/>
      <c r="AC588" s="85">
        <v>1994</v>
      </c>
      <c r="AD588" s="85"/>
      <c r="AE588" s="39"/>
      <c r="AF588" s="39"/>
      <c r="AG588" s="85">
        <v>1335</v>
      </c>
      <c r="AH588" s="85"/>
      <c r="AI588" s="39"/>
    </row>
    <row r="589" spans="1:35">
      <c r="A589" s="54"/>
      <c r="B589" s="185"/>
      <c r="C589" s="39"/>
      <c r="D589" s="76"/>
      <c r="E589" s="39"/>
      <c r="F589" s="39"/>
      <c r="G589" s="85"/>
      <c r="H589" s="85"/>
      <c r="I589" s="39"/>
      <c r="J589" s="39"/>
      <c r="K589" s="85"/>
      <c r="L589" s="85"/>
      <c r="M589" s="39"/>
      <c r="N589" s="39"/>
      <c r="O589" s="76"/>
      <c r="P589" s="39"/>
      <c r="Q589" s="39"/>
      <c r="R589" s="76"/>
      <c r="S589" s="76"/>
      <c r="T589" s="39"/>
      <c r="U589" s="39"/>
      <c r="V589" s="76"/>
      <c r="W589" s="76"/>
      <c r="X589" s="39"/>
      <c r="Y589" s="39"/>
      <c r="Z589" s="76"/>
      <c r="AA589" s="39"/>
      <c r="AB589" s="39"/>
      <c r="AC589" s="85"/>
      <c r="AD589" s="85"/>
      <c r="AE589" s="39"/>
      <c r="AF589" s="39"/>
      <c r="AG589" s="85"/>
      <c r="AH589" s="85"/>
      <c r="AI589" s="39"/>
    </row>
    <row r="590" spans="1:35">
      <c r="A590" s="54"/>
      <c r="B590" s="21" t="s">
        <v>530</v>
      </c>
      <c r="C590" s="22"/>
      <c r="D590" s="49"/>
      <c r="E590" s="49"/>
      <c r="F590" s="22"/>
      <c r="G590" s="49"/>
      <c r="H590" s="49"/>
      <c r="I590" s="49"/>
      <c r="J590" s="22"/>
      <c r="K590" s="49"/>
      <c r="L590" s="49"/>
      <c r="M590" s="49"/>
      <c r="N590" s="22"/>
      <c r="O590" s="49"/>
      <c r="P590" s="49"/>
      <c r="Q590" s="22"/>
      <c r="R590" s="49"/>
      <c r="S590" s="49"/>
      <c r="T590" s="49"/>
      <c r="U590" s="22"/>
      <c r="V590" s="49"/>
      <c r="W590" s="49"/>
      <c r="X590" s="49"/>
      <c r="Y590" s="22"/>
      <c r="Z590" s="49"/>
      <c r="AA590" s="49"/>
      <c r="AB590" s="22"/>
      <c r="AC590" s="49"/>
      <c r="AD590" s="49"/>
      <c r="AE590" s="49"/>
      <c r="AF590" s="22"/>
      <c r="AG590" s="49"/>
      <c r="AH590" s="49"/>
      <c r="AI590" s="49"/>
    </row>
    <row r="591" spans="1:35">
      <c r="A591" s="54"/>
      <c r="B591" s="185" t="s">
        <v>624</v>
      </c>
      <c r="C591" s="39"/>
      <c r="D591" s="76">
        <v>11</v>
      </c>
      <c r="E591" s="39"/>
      <c r="F591" s="39"/>
      <c r="G591" s="85">
        <v>1227</v>
      </c>
      <c r="H591" s="85"/>
      <c r="I591" s="39"/>
      <c r="J591" s="39"/>
      <c r="K591" s="85">
        <v>1303</v>
      </c>
      <c r="L591" s="85"/>
      <c r="M591" s="39"/>
      <c r="N591" s="39"/>
      <c r="O591" s="76">
        <v>12</v>
      </c>
      <c r="P591" s="39"/>
      <c r="Q591" s="39"/>
      <c r="R591" s="85">
        <v>3387</v>
      </c>
      <c r="S591" s="85"/>
      <c r="T591" s="39"/>
      <c r="U591" s="39"/>
      <c r="V591" s="85">
        <v>3451</v>
      </c>
      <c r="W591" s="85"/>
      <c r="X591" s="39"/>
      <c r="Y591" s="39"/>
      <c r="Z591" s="76">
        <v>3</v>
      </c>
      <c r="AA591" s="39"/>
      <c r="AB591" s="39"/>
      <c r="AC591" s="76">
        <v>566</v>
      </c>
      <c r="AD591" s="76"/>
      <c r="AE591" s="39"/>
      <c r="AF591" s="39"/>
      <c r="AG591" s="76">
        <v>565</v>
      </c>
      <c r="AH591" s="76"/>
      <c r="AI591" s="39"/>
    </row>
    <row r="592" spans="1:35">
      <c r="A592" s="54"/>
      <c r="B592" s="185"/>
      <c r="C592" s="39"/>
      <c r="D592" s="76"/>
      <c r="E592" s="39"/>
      <c r="F592" s="39"/>
      <c r="G592" s="85"/>
      <c r="H592" s="85"/>
      <c r="I592" s="39"/>
      <c r="J592" s="39"/>
      <c r="K592" s="85"/>
      <c r="L592" s="85"/>
      <c r="M592" s="39"/>
      <c r="N592" s="39"/>
      <c r="O592" s="76"/>
      <c r="P592" s="39"/>
      <c r="Q592" s="39"/>
      <c r="R592" s="85"/>
      <c r="S592" s="85"/>
      <c r="T592" s="39"/>
      <c r="U592" s="39"/>
      <c r="V592" s="85"/>
      <c r="W592" s="85"/>
      <c r="X592" s="39"/>
      <c r="Y592" s="39"/>
      <c r="Z592" s="76"/>
      <c r="AA592" s="39"/>
      <c r="AB592" s="39"/>
      <c r="AC592" s="76"/>
      <c r="AD592" s="76"/>
      <c r="AE592" s="39"/>
      <c r="AF592" s="39"/>
      <c r="AG592" s="76"/>
      <c r="AH592" s="76"/>
      <c r="AI592" s="39"/>
    </row>
    <row r="593" spans="1:35">
      <c r="A593" s="54"/>
      <c r="B593" s="183" t="s">
        <v>625</v>
      </c>
      <c r="C593" s="49"/>
      <c r="D593" s="50">
        <v>8</v>
      </c>
      <c r="E593" s="49"/>
      <c r="F593" s="49"/>
      <c r="G593" s="79">
        <v>3470</v>
      </c>
      <c r="H593" s="79"/>
      <c r="I593" s="49"/>
      <c r="J593" s="49"/>
      <c r="K593" s="79">
        <v>3386</v>
      </c>
      <c r="L593" s="79"/>
      <c r="M593" s="49"/>
      <c r="N593" s="49"/>
      <c r="O593" s="50">
        <v>5</v>
      </c>
      <c r="P593" s="49"/>
      <c r="Q593" s="49"/>
      <c r="R593" s="79">
        <v>5531</v>
      </c>
      <c r="S593" s="79"/>
      <c r="T593" s="49"/>
      <c r="U593" s="49"/>
      <c r="V593" s="79">
        <v>5238</v>
      </c>
      <c r="W593" s="79"/>
      <c r="X593" s="49"/>
      <c r="Y593" s="49"/>
      <c r="Z593" s="50">
        <v>5</v>
      </c>
      <c r="AA593" s="49"/>
      <c r="AB593" s="49"/>
      <c r="AC593" s="50">
        <v>690</v>
      </c>
      <c r="AD593" s="50"/>
      <c r="AE593" s="49"/>
      <c r="AF593" s="49"/>
      <c r="AG593" s="50">
        <v>667</v>
      </c>
      <c r="AH593" s="50"/>
      <c r="AI593" s="49"/>
    </row>
    <row r="594" spans="1:35">
      <c r="A594" s="54"/>
      <c r="B594" s="183"/>
      <c r="C594" s="49"/>
      <c r="D594" s="50"/>
      <c r="E594" s="49"/>
      <c r="F594" s="49"/>
      <c r="G594" s="79"/>
      <c r="H594" s="79"/>
      <c r="I594" s="49"/>
      <c r="J594" s="49"/>
      <c r="K594" s="79"/>
      <c r="L594" s="79"/>
      <c r="M594" s="49"/>
      <c r="N594" s="49"/>
      <c r="O594" s="50"/>
      <c r="P594" s="49"/>
      <c r="Q594" s="49"/>
      <c r="R594" s="79"/>
      <c r="S594" s="79"/>
      <c r="T594" s="49"/>
      <c r="U594" s="49"/>
      <c r="V594" s="79"/>
      <c r="W594" s="79"/>
      <c r="X594" s="49"/>
      <c r="Y594" s="49"/>
      <c r="Z594" s="50"/>
      <c r="AA594" s="49"/>
      <c r="AB594" s="49"/>
      <c r="AC594" s="50"/>
      <c r="AD594" s="50"/>
      <c r="AE594" s="49"/>
      <c r="AF594" s="49"/>
      <c r="AG594" s="50"/>
      <c r="AH594" s="50"/>
      <c r="AI594" s="49"/>
    </row>
    <row r="595" spans="1:35">
      <c r="A595" s="54"/>
      <c r="B595" s="185" t="s">
        <v>533</v>
      </c>
      <c r="C595" s="39"/>
      <c r="D595" s="137" t="s">
        <v>382</v>
      </c>
      <c r="E595" s="39"/>
      <c r="F595" s="39"/>
      <c r="G595" s="137" t="s">
        <v>382</v>
      </c>
      <c r="H595" s="137"/>
      <c r="I595" s="39"/>
      <c r="J595" s="39"/>
      <c r="K595" s="137" t="s">
        <v>382</v>
      </c>
      <c r="L595" s="137"/>
      <c r="M595" s="39"/>
      <c r="N595" s="39"/>
      <c r="O595" s="76" t="s">
        <v>382</v>
      </c>
      <c r="P595" s="39"/>
      <c r="Q595" s="39"/>
      <c r="R595" s="76" t="s">
        <v>382</v>
      </c>
      <c r="S595" s="76"/>
      <c r="T595" s="39"/>
      <c r="U595" s="39"/>
      <c r="V595" s="76" t="s">
        <v>382</v>
      </c>
      <c r="W595" s="76"/>
      <c r="X595" s="39"/>
      <c r="Y595" s="39"/>
      <c r="Z595" s="76" t="s">
        <v>382</v>
      </c>
      <c r="AA595" s="39"/>
      <c r="AB595" s="39"/>
      <c r="AC595" s="76" t="s">
        <v>382</v>
      </c>
      <c r="AD595" s="76"/>
      <c r="AE595" s="39"/>
      <c r="AF595" s="39"/>
      <c r="AG595" s="76" t="s">
        <v>382</v>
      </c>
      <c r="AH595" s="76"/>
      <c r="AI595" s="39"/>
    </row>
    <row r="596" spans="1:35" ht="15.75" thickBot="1">
      <c r="A596" s="54"/>
      <c r="B596" s="185"/>
      <c r="C596" s="39"/>
      <c r="D596" s="141"/>
      <c r="E596" s="77"/>
      <c r="F596" s="39"/>
      <c r="G596" s="141"/>
      <c r="H596" s="141"/>
      <c r="I596" s="77"/>
      <c r="J596" s="39"/>
      <c r="K596" s="141"/>
      <c r="L596" s="141"/>
      <c r="M596" s="77"/>
      <c r="N596" s="39"/>
      <c r="O596" s="52"/>
      <c r="P596" s="77"/>
      <c r="Q596" s="39"/>
      <c r="R596" s="52"/>
      <c r="S596" s="52"/>
      <c r="T596" s="77"/>
      <c r="U596" s="39"/>
      <c r="V596" s="52"/>
      <c r="W596" s="52"/>
      <c r="X596" s="77"/>
      <c r="Y596" s="39"/>
      <c r="Z596" s="52"/>
      <c r="AA596" s="77"/>
      <c r="AB596" s="39"/>
      <c r="AC596" s="52"/>
      <c r="AD596" s="52"/>
      <c r="AE596" s="77"/>
      <c r="AF596" s="39"/>
      <c r="AG596" s="52"/>
      <c r="AH596" s="52"/>
      <c r="AI596" s="77"/>
    </row>
    <row r="597" spans="1:35">
      <c r="A597" s="54"/>
      <c r="B597" s="183" t="s">
        <v>728</v>
      </c>
      <c r="C597" s="49"/>
      <c r="D597" s="110">
        <v>25</v>
      </c>
      <c r="E597" s="74"/>
      <c r="F597" s="49"/>
      <c r="G597" s="70" t="s">
        <v>373</v>
      </c>
      <c r="H597" s="72">
        <v>6398</v>
      </c>
      <c r="I597" s="74"/>
      <c r="J597" s="49"/>
      <c r="K597" s="70" t="s">
        <v>373</v>
      </c>
      <c r="L597" s="72">
        <v>6390</v>
      </c>
      <c r="M597" s="74"/>
      <c r="N597" s="49"/>
      <c r="O597" s="110">
        <v>19</v>
      </c>
      <c r="P597" s="74"/>
      <c r="Q597" s="49"/>
      <c r="R597" s="70" t="s">
        <v>373</v>
      </c>
      <c r="S597" s="72">
        <v>9043</v>
      </c>
      <c r="T597" s="74"/>
      <c r="U597" s="49"/>
      <c r="V597" s="70" t="s">
        <v>373</v>
      </c>
      <c r="W597" s="72">
        <v>8814</v>
      </c>
      <c r="X597" s="74"/>
      <c r="Y597" s="49"/>
      <c r="Z597" s="147">
        <v>17</v>
      </c>
      <c r="AA597" s="74"/>
      <c r="AB597" s="49"/>
      <c r="AC597" s="70" t="s">
        <v>373</v>
      </c>
      <c r="AD597" s="72">
        <v>3562</v>
      </c>
      <c r="AE597" s="74"/>
      <c r="AF597" s="49"/>
      <c r="AG597" s="70" t="s">
        <v>373</v>
      </c>
      <c r="AH597" s="72">
        <v>2694</v>
      </c>
      <c r="AI597" s="74"/>
    </row>
    <row r="598" spans="1:35" ht="15.75" thickBot="1">
      <c r="A598" s="54"/>
      <c r="B598" s="183"/>
      <c r="C598" s="49"/>
      <c r="D598" s="158"/>
      <c r="E598" s="81"/>
      <c r="F598" s="49"/>
      <c r="G598" s="78"/>
      <c r="H598" s="80"/>
      <c r="I598" s="81"/>
      <c r="J598" s="49"/>
      <c r="K598" s="78"/>
      <c r="L598" s="80"/>
      <c r="M598" s="81"/>
      <c r="N598" s="49"/>
      <c r="O598" s="158"/>
      <c r="P598" s="81"/>
      <c r="Q598" s="49"/>
      <c r="R598" s="78"/>
      <c r="S598" s="80"/>
      <c r="T598" s="81"/>
      <c r="U598" s="49"/>
      <c r="V598" s="78"/>
      <c r="W598" s="80"/>
      <c r="X598" s="81"/>
      <c r="Y598" s="49"/>
      <c r="Z598" s="186"/>
      <c r="AA598" s="81"/>
      <c r="AB598" s="49"/>
      <c r="AC598" s="78"/>
      <c r="AD598" s="80"/>
      <c r="AE598" s="81"/>
      <c r="AF598" s="49"/>
      <c r="AG598" s="78"/>
      <c r="AH598" s="80"/>
      <c r="AI598" s="81"/>
    </row>
    <row r="599" spans="1:35" ht="15.75" thickTop="1">
      <c r="A599" s="54"/>
      <c r="B599" s="53"/>
      <c r="C599" s="53"/>
      <c r="D599" s="53"/>
      <c r="E599" s="53"/>
      <c r="F599" s="53"/>
      <c r="G599" s="53"/>
      <c r="H599" s="53"/>
      <c r="I599" s="53"/>
      <c r="J599" s="53"/>
      <c r="K599" s="53"/>
      <c r="L599" s="53"/>
      <c r="M599" s="53"/>
      <c r="N599" s="53"/>
      <c r="O599" s="53"/>
      <c r="P599" s="53"/>
      <c r="Q599" s="53"/>
      <c r="R599" s="53"/>
      <c r="S599" s="53"/>
      <c r="T599" s="53"/>
      <c r="U599" s="53"/>
      <c r="V599" s="53"/>
      <c r="W599" s="53"/>
      <c r="X599" s="53"/>
      <c r="Y599" s="53"/>
      <c r="Z599" s="53"/>
      <c r="AA599" s="53"/>
      <c r="AB599" s="53"/>
      <c r="AC599" s="53"/>
      <c r="AD599" s="53"/>
      <c r="AE599" s="53"/>
      <c r="AF599" s="53"/>
      <c r="AG599" s="53"/>
      <c r="AH599" s="53"/>
      <c r="AI599" s="53"/>
    </row>
    <row r="600" spans="1:35">
      <c r="A600" s="54"/>
      <c r="B600" s="57" t="s">
        <v>729</v>
      </c>
      <c r="C600" s="57"/>
      <c r="D600" s="57"/>
      <c r="E600" s="57"/>
      <c r="F600" s="57"/>
      <c r="G600" s="57"/>
      <c r="H600" s="57"/>
      <c r="I600" s="57"/>
      <c r="J600" s="57"/>
      <c r="K600" s="57"/>
      <c r="L600" s="57"/>
      <c r="M600" s="57"/>
      <c r="N600" s="57"/>
      <c r="O600" s="57"/>
      <c r="P600" s="57"/>
      <c r="Q600" s="57"/>
      <c r="R600" s="57"/>
      <c r="S600" s="57"/>
      <c r="T600" s="57"/>
      <c r="U600" s="57"/>
      <c r="V600" s="57"/>
      <c r="W600" s="57"/>
      <c r="X600" s="57"/>
      <c r="Y600" s="57"/>
      <c r="Z600" s="57"/>
      <c r="AA600" s="57"/>
      <c r="AB600" s="57"/>
      <c r="AC600" s="57"/>
      <c r="AD600" s="57"/>
      <c r="AE600" s="57"/>
      <c r="AF600" s="57"/>
      <c r="AG600" s="57"/>
      <c r="AH600" s="57"/>
      <c r="AI600" s="57"/>
    </row>
    <row r="601" spans="1:35">
      <c r="A601" s="54"/>
      <c r="B601" s="57" t="s">
        <v>730</v>
      </c>
      <c r="C601" s="57"/>
      <c r="D601" s="57"/>
      <c r="E601" s="57"/>
      <c r="F601" s="57"/>
      <c r="G601" s="57"/>
      <c r="H601" s="57"/>
      <c r="I601" s="57"/>
      <c r="J601" s="57"/>
      <c r="K601" s="57"/>
      <c r="L601" s="57"/>
      <c r="M601" s="57"/>
      <c r="N601" s="57"/>
      <c r="O601" s="57"/>
      <c r="P601" s="57"/>
      <c r="Q601" s="57"/>
      <c r="R601" s="57"/>
      <c r="S601" s="57"/>
      <c r="T601" s="57"/>
      <c r="U601" s="57"/>
      <c r="V601" s="57"/>
      <c r="W601" s="57"/>
      <c r="X601" s="57"/>
      <c r="Y601" s="57"/>
      <c r="Z601" s="57"/>
      <c r="AA601" s="57"/>
      <c r="AB601" s="57"/>
      <c r="AC601" s="57"/>
      <c r="AD601" s="57"/>
      <c r="AE601" s="57"/>
      <c r="AF601" s="57"/>
      <c r="AG601" s="57"/>
      <c r="AH601" s="57"/>
      <c r="AI601" s="57"/>
    </row>
    <row r="602" spans="1:35">
      <c r="A602" s="54"/>
      <c r="B602" s="57" t="s">
        <v>731</v>
      </c>
      <c r="C602" s="57"/>
      <c r="D602" s="57"/>
      <c r="E602" s="57"/>
      <c r="F602" s="57"/>
      <c r="G602" s="57"/>
      <c r="H602" s="57"/>
      <c r="I602" s="57"/>
      <c r="J602" s="57"/>
      <c r="K602" s="57"/>
      <c r="L602" s="57"/>
      <c r="M602" s="57"/>
      <c r="N602" s="57"/>
      <c r="O602" s="57"/>
      <c r="P602" s="57"/>
      <c r="Q602" s="57"/>
      <c r="R602" s="57"/>
      <c r="S602" s="57"/>
      <c r="T602" s="57"/>
      <c r="U602" s="57"/>
      <c r="V602" s="57"/>
      <c r="W602" s="57"/>
      <c r="X602" s="57"/>
      <c r="Y602" s="57"/>
      <c r="Z602" s="57"/>
      <c r="AA602" s="57"/>
      <c r="AB602" s="57"/>
      <c r="AC602" s="57"/>
      <c r="AD602" s="57"/>
      <c r="AE602" s="57"/>
      <c r="AF602" s="57"/>
      <c r="AG602" s="57"/>
      <c r="AH602" s="57"/>
      <c r="AI602" s="57"/>
    </row>
    <row r="603" spans="1:35">
      <c r="A603" s="54"/>
      <c r="B603" s="187" t="s">
        <v>732</v>
      </c>
      <c r="C603" s="187"/>
      <c r="D603" s="187"/>
      <c r="E603" s="187"/>
      <c r="F603" s="187"/>
      <c r="G603" s="187"/>
      <c r="H603" s="187"/>
      <c r="I603" s="187"/>
      <c r="J603" s="187"/>
      <c r="K603" s="187"/>
      <c r="L603" s="187"/>
      <c r="M603" s="187"/>
      <c r="N603" s="187"/>
      <c r="O603" s="187"/>
      <c r="P603" s="187"/>
      <c r="Q603" s="187"/>
      <c r="R603" s="187"/>
      <c r="S603" s="187"/>
      <c r="T603" s="187"/>
      <c r="U603" s="187"/>
      <c r="V603" s="187"/>
      <c r="W603" s="187"/>
      <c r="X603" s="187"/>
      <c r="Y603" s="187"/>
      <c r="Z603" s="187"/>
      <c r="AA603" s="187"/>
      <c r="AB603" s="187"/>
      <c r="AC603" s="187"/>
      <c r="AD603" s="187"/>
      <c r="AE603" s="187"/>
      <c r="AF603" s="187"/>
      <c r="AG603" s="187"/>
      <c r="AH603" s="187"/>
      <c r="AI603" s="187"/>
    </row>
    <row r="604" spans="1:35">
      <c r="A604" s="54"/>
      <c r="B604" s="57" t="s">
        <v>733</v>
      </c>
      <c r="C604" s="57"/>
      <c r="D604" s="57"/>
      <c r="E604" s="57"/>
      <c r="F604" s="57"/>
      <c r="G604" s="57"/>
      <c r="H604" s="57"/>
      <c r="I604" s="57"/>
      <c r="J604" s="57"/>
      <c r="K604" s="57"/>
      <c r="L604" s="57"/>
      <c r="M604" s="57"/>
      <c r="N604" s="57"/>
      <c r="O604" s="57"/>
      <c r="P604" s="57"/>
      <c r="Q604" s="57"/>
      <c r="R604" s="57"/>
      <c r="S604" s="57"/>
      <c r="T604" s="57"/>
      <c r="U604" s="57"/>
      <c r="V604" s="57"/>
      <c r="W604" s="57"/>
      <c r="X604" s="57"/>
      <c r="Y604" s="57"/>
      <c r="Z604" s="57"/>
      <c r="AA604" s="57"/>
      <c r="AB604" s="57"/>
      <c r="AC604" s="57"/>
      <c r="AD604" s="57"/>
      <c r="AE604" s="57"/>
      <c r="AF604" s="57"/>
      <c r="AG604" s="57"/>
      <c r="AH604" s="57"/>
      <c r="AI604" s="57"/>
    </row>
    <row r="605" spans="1:35">
      <c r="A605" s="54"/>
      <c r="B605" s="13"/>
      <c r="C605" s="13"/>
    </row>
    <row r="606" spans="1:35" ht="25.5">
      <c r="A606" s="54"/>
      <c r="B606" s="14" t="s">
        <v>265</v>
      </c>
      <c r="C606" s="15" t="s">
        <v>734</v>
      </c>
    </row>
    <row r="607" spans="1:35">
      <c r="A607" s="54"/>
      <c r="B607" s="13"/>
      <c r="C607" s="13"/>
    </row>
    <row r="608" spans="1:35" ht="38.25">
      <c r="A608" s="54"/>
      <c r="B608" s="14" t="s">
        <v>265</v>
      </c>
      <c r="C608" s="15" t="s">
        <v>735</v>
      </c>
    </row>
    <row r="609" spans="1:35">
      <c r="A609" s="54"/>
      <c r="B609" s="13"/>
      <c r="C609" s="13"/>
    </row>
    <row r="610" spans="1:35">
      <c r="A610" s="54"/>
      <c r="B610" s="14" t="s">
        <v>265</v>
      </c>
      <c r="C610" s="15" t="s">
        <v>736</v>
      </c>
    </row>
    <row r="611" spans="1:35">
      <c r="A611" s="54"/>
      <c r="B611" s="57" t="s">
        <v>737</v>
      </c>
      <c r="C611" s="57"/>
      <c r="D611" s="57"/>
      <c r="E611" s="57"/>
      <c r="F611" s="57"/>
      <c r="G611" s="57"/>
      <c r="H611" s="57"/>
      <c r="I611" s="57"/>
      <c r="J611" s="57"/>
      <c r="K611" s="57"/>
      <c r="L611" s="57"/>
      <c r="M611" s="57"/>
      <c r="N611" s="57"/>
      <c r="O611" s="57"/>
      <c r="P611" s="57"/>
      <c r="Q611" s="57"/>
      <c r="R611" s="57"/>
      <c r="S611" s="57"/>
      <c r="T611" s="57"/>
      <c r="U611" s="57"/>
      <c r="V611" s="57"/>
      <c r="W611" s="57"/>
      <c r="X611" s="57"/>
      <c r="Y611" s="57"/>
      <c r="Z611" s="57"/>
      <c r="AA611" s="57"/>
      <c r="AB611" s="57"/>
      <c r="AC611" s="57"/>
      <c r="AD611" s="57"/>
      <c r="AE611" s="57"/>
      <c r="AF611" s="57"/>
      <c r="AG611" s="57"/>
      <c r="AH611" s="57"/>
      <c r="AI611" s="57"/>
    </row>
  </sheetData>
  <mergeCells count="3883">
    <mergeCell ref="B603:AI603"/>
    <mergeCell ref="B604:AI604"/>
    <mergeCell ref="B611:AI611"/>
    <mergeCell ref="B577:AI577"/>
    <mergeCell ref="B578:AI578"/>
    <mergeCell ref="B599:AI599"/>
    <mergeCell ref="B600:AI600"/>
    <mergeCell ref="B601:AI601"/>
    <mergeCell ref="B602:AI602"/>
    <mergeCell ref="B475:AI475"/>
    <mergeCell ref="B476:AI476"/>
    <mergeCell ref="B492:AI492"/>
    <mergeCell ref="B507:AI507"/>
    <mergeCell ref="B522:AI522"/>
    <mergeCell ref="B523:AI523"/>
    <mergeCell ref="B384:AI384"/>
    <mergeCell ref="B385:AI385"/>
    <mergeCell ref="B386:AI386"/>
    <mergeCell ref="B387:AI387"/>
    <mergeCell ref="B426:AI426"/>
    <mergeCell ref="B427:AI427"/>
    <mergeCell ref="B306:AI306"/>
    <mergeCell ref="B307:AI307"/>
    <mergeCell ref="B357:AI357"/>
    <mergeCell ref="B358:AI358"/>
    <mergeCell ref="B359:AI359"/>
    <mergeCell ref="B360:AI360"/>
    <mergeCell ref="B130:AI130"/>
    <mergeCell ref="B131:AI131"/>
    <mergeCell ref="B155:AI155"/>
    <mergeCell ref="B178:AI178"/>
    <mergeCell ref="B179:AI179"/>
    <mergeCell ref="B180:AI180"/>
    <mergeCell ref="B86:AI86"/>
    <mergeCell ref="B87:AI87"/>
    <mergeCell ref="B88:AI88"/>
    <mergeCell ref="B106:AI106"/>
    <mergeCell ref="B124:AI124"/>
    <mergeCell ref="B125:AI125"/>
    <mergeCell ref="B80:AI80"/>
    <mergeCell ref="B81:AI81"/>
    <mergeCell ref="B82:AI82"/>
    <mergeCell ref="B83:AI83"/>
    <mergeCell ref="B84:AI84"/>
    <mergeCell ref="B85:AI85"/>
    <mergeCell ref="B5:AI5"/>
    <mergeCell ref="B41:AI41"/>
    <mergeCell ref="B42:AI42"/>
    <mergeCell ref="B77:AI77"/>
    <mergeCell ref="B78:AI78"/>
    <mergeCell ref="B79:AI79"/>
    <mergeCell ref="AF597:AF598"/>
    <mergeCell ref="AG597:AG598"/>
    <mergeCell ref="AH597:AH598"/>
    <mergeCell ref="AI597:AI598"/>
    <mergeCell ref="A1:A2"/>
    <mergeCell ref="B1:AI1"/>
    <mergeCell ref="B2:AI2"/>
    <mergeCell ref="B3:AI3"/>
    <mergeCell ref="A4:A611"/>
    <mergeCell ref="B4:AI4"/>
    <mergeCell ref="Z597:Z598"/>
    <mergeCell ref="AA597:AA598"/>
    <mergeCell ref="AB597:AB598"/>
    <mergeCell ref="AC597:AC598"/>
    <mergeCell ref="AD597:AD598"/>
    <mergeCell ref="AE597:AE598"/>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AE595:AE596"/>
    <mergeCell ref="AF595:AF596"/>
    <mergeCell ref="AG595:AH596"/>
    <mergeCell ref="AI595:AI596"/>
    <mergeCell ref="B597:B598"/>
    <mergeCell ref="C597:C598"/>
    <mergeCell ref="D597:D598"/>
    <mergeCell ref="E597:E598"/>
    <mergeCell ref="F597:F598"/>
    <mergeCell ref="G597:G598"/>
    <mergeCell ref="X595:X596"/>
    <mergeCell ref="Y595:Y596"/>
    <mergeCell ref="Z595:Z596"/>
    <mergeCell ref="AA595:AA596"/>
    <mergeCell ref="AB595:AB596"/>
    <mergeCell ref="AC595:AD596"/>
    <mergeCell ref="P595:P596"/>
    <mergeCell ref="Q595:Q596"/>
    <mergeCell ref="R595:S596"/>
    <mergeCell ref="T595:T596"/>
    <mergeCell ref="U595:U596"/>
    <mergeCell ref="V595:W596"/>
    <mergeCell ref="I595:I596"/>
    <mergeCell ref="J595:J596"/>
    <mergeCell ref="K595:L596"/>
    <mergeCell ref="M595:M596"/>
    <mergeCell ref="N595:N596"/>
    <mergeCell ref="O595:O596"/>
    <mergeCell ref="AE593:AE594"/>
    <mergeCell ref="AF593:AF594"/>
    <mergeCell ref="AG593:AH594"/>
    <mergeCell ref="AI593:AI594"/>
    <mergeCell ref="B595:B596"/>
    <mergeCell ref="C595:C596"/>
    <mergeCell ref="D595:D596"/>
    <mergeCell ref="E595:E596"/>
    <mergeCell ref="F595:F596"/>
    <mergeCell ref="G595:H596"/>
    <mergeCell ref="X593:X594"/>
    <mergeCell ref="Y593:Y594"/>
    <mergeCell ref="Z593:Z594"/>
    <mergeCell ref="AA593:AA594"/>
    <mergeCell ref="AB593:AB594"/>
    <mergeCell ref="AC593:AD594"/>
    <mergeCell ref="P593:P594"/>
    <mergeCell ref="Q593:Q594"/>
    <mergeCell ref="R593:S594"/>
    <mergeCell ref="T593:T594"/>
    <mergeCell ref="U593:U594"/>
    <mergeCell ref="V593:W594"/>
    <mergeCell ref="I593:I594"/>
    <mergeCell ref="J593:J594"/>
    <mergeCell ref="K593:L594"/>
    <mergeCell ref="M593:M594"/>
    <mergeCell ref="N593:N594"/>
    <mergeCell ref="O593:O594"/>
    <mergeCell ref="AE591:AE592"/>
    <mergeCell ref="AF591:AF592"/>
    <mergeCell ref="AG591:AH592"/>
    <mergeCell ref="AI591:AI592"/>
    <mergeCell ref="B593:B594"/>
    <mergeCell ref="C593:C594"/>
    <mergeCell ref="D593:D594"/>
    <mergeCell ref="E593:E594"/>
    <mergeCell ref="F593:F594"/>
    <mergeCell ref="G593:H594"/>
    <mergeCell ref="X591:X592"/>
    <mergeCell ref="Y591:Y592"/>
    <mergeCell ref="Z591:Z592"/>
    <mergeCell ref="AA591:AA592"/>
    <mergeCell ref="AB591:AB592"/>
    <mergeCell ref="AC591:AD592"/>
    <mergeCell ref="P591:P592"/>
    <mergeCell ref="Q591:Q592"/>
    <mergeCell ref="R591:S592"/>
    <mergeCell ref="T591:T592"/>
    <mergeCell ref="U591:U592"/>
    <mergeCell ref="V591:W592"/>
    <mergeCell ref="I591:I592"/>
    <mergeCell ref="J591:J592"/>
    <mergeCell ref="K591:L592"/>
    <mergeCell ref="M591:M592"/>
    <mergeCell ref="N591:N592"/>
    <mergeCell ref="O591:O592"/>
    <mergeCell ref="B591:B592"/>
    <mergeCell ref="C591:C592"/>
    <mergeCell ref="D591:D592"/>
    <mergeCell ref="E591:E592"/>
    <mergeCell ref="F591:F592"/>
    <mergeCell ref="G591:H592"/>
    <mergeCell ref="AI588:AI589"/>
    <mergeCell ref="D590:E590"/>
    <mergeCell ref="G590:I590"/>
    <mergeCell ref="K590:M590"/>
    <mergeCell ref="O590:P590"/>
    <mergeCell ref="R590:T590"/>
    <mergeCell ref="V590:X590"/>
    <mergeCell ref="Z590:AA590"/>
    <mergeCell ref="AC590:AE590"/>
    <mergeCell ref="AG590:AI590"/>
    <mergeCell ref="AA588:AA589"/>
    <mergeCell ref="AB588:AB589"/>
    <mergeCell ref="AC588:AD589"/>
    <mergeCell ref="AE588:AE589"/>
    <mergeCell ref="AF588:AF589"/>
    <mergeCell ref="AG588:AH589"/>
    <mergeCell ref="T588:T589"/>
    <mergeCell ref="U588:U589"/>
    <mergeCell ref="V588:W589"/>
    <mergeCell ref="X588:X589"/>
    <mergeCell ref="Y588:Y589"/>
    <mergeCell ref="Z588:Z589"/>
    <mergeCell ref="M588:M589"/>
    <mergeCell ref="N588:N589"/>
    <mergeCell ref="O588:O589"/>
    <mergeCell ref="P588:P589"/>
    <mergeCell ref="Q588:Q589"/>
    <mergeCell ref="R588:S589"/>
    <mergeCell ref="AI586:AI587"/>
    <mergeCell ref="B588:B589"/>
    <mergeCell ref="C588:C589"/>
    <mergeCell ref="D588:D589"/>
    <mergeCell ref="E588:E589"/>
    <mergeCell ref="F588:F589"/>
    <mergeCell ref="G588:H589"/>
    <mergeCell ref="I588:I589"/>
    <mergeCell ref="J588:J589"/>
    <mergeCell ref="K588:L589"/>
    <mergeCell ref="AC586:AC587"/>
    <mergeCell ref="AD586:AD587"/>
    <mergeCell ref="AE586:AE587"/>
    <mergeCell ref="AF586:AF587"/>
    <mergeCell ref="AG586:AG587"/>
    <mergeCell ref="AH586:AH587"/>
    <mergeCell ref="W586:W587"/>
    <mergeCell ref="X586:X587"/>
    <mergeCell ref="Y586:Y587"/>
    <mergeCell ref="Z586:Z587"/>
    <mergeCell ref="AA586:AA587"/>
    <mergeCell ref="AB586:AB587"/>
    <mergeCell ref="Q586:Q587"/>
    <mergeCell ref="R586:R587"/>
    <mergeCell ref="S586:S587"/>
    <mergeCell ref="T586:T587"/>
    <mergeCell ref="U586:U587"/>
    <mergeCell ref="V586:V587"/>
    <mergeCell ref="K586:K587"/>
    <mergeCell ref="L586:L587"/>
    <mergeCell ref="M586:M587"/>
    <mergeCell ref="N586:N587"/>
    <mergeCell ref="O586:O587"/>
    <mergeCell ref="P586:P587"/>
    <mergeCell ref="AG585:AI585"/>
    <mergeCell ref="B586:B587"/>
    <mergeCell ref="C586:C587"/>
    <mergeCell ref="D586:D587"/>
    <mergeCell ref="E586:E587"/>
    <mergeCell ref="F586:F587"/>
    <mergeCell ref="G586:G587"/>
    <mergeCell ref="H586:H587"/>
    <mergeCell ref="I586:I587"/>
    <mergeCell ref="J586:J587"/>
    <mergeCell ref="AC584:AE584"/>
    <mergeCell ref="AG584:AI584"/>
    <mergeCell ref="D585:E585"/>
    <mergeCell ref="G585:I585"/>
    <mergeCell ref="K585:M585"/>
    <mergeCell ref="O585:P585"/>
    <mergeCell ref="R585:T585"/>
    <mergeCell ref="V585:X585"/>
    <mergeCell ref="Z585:AA585"/>
    <mergeCell ref="AC585:AE585"/>
    <mergeCell ref="Z583:AA583"/>
    <mergeCell ref="AC583:AE583"/>
    <mergeCell ref="AG583:AI583"/>
    <mergeCell ref="D584:E584"/>
    <mergeCell ref="G584:I584"/>
    <mergeCell ref="K584:M584"/>
    <mergeCell ref="O584:P584"/>
    <mergeCell ref="R584:T584"/>
    <mergeCell ref="V584:X584"/>
    <mergeCell ref="Z584:AA584"/>
    <mergeCell ref="V582:X582"/>
    <mergeCell ref="Z582:AA582"/>
    <mergeCell ref="AC582:AE582"/>
    <mergeCell ref="AG582:AI582"/>
    <mergeCell ref="D583:E583"/>
    <mergeCell ref="G583:I583"/>
    <mergeCell ref="K583:M583"/>
    <mergeCell ref="O583:P583"/>
    <mergeCell ref="R583:T583"/>
    <mergeCell ref="V583:X583"/>
    <mergeCell ref="Z575:Z576"/>
    <mergeCell ref="B579:AI579"/>
    <mergeCell ref="D581:M581"/>
    <mergeCell ref="O581:X581"/>
    <mergeCell ref="Z581:AI581"/>
    <mergeCell ref="D582:E582"/>
    <mergeCell ref="G582:I582"/>
    <mergeCell ref="K582:M582"/>
    <mergeCell ref="O582:P582"/>
    <mergeCell ref="R582:T582"/>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V573:V574"/>
    <mergeCell ref="W573:W574"/>
    <mergeCell ref="X573:Y574"/>
    <mergeCell ref="Z573:Z574"/>
    <mergeCell ref="B575:B576"/>
    <mergeCell ref="C575:C576"/>
    <mergeCell ref="D575:D576"/>
    <mergeCell ref="E575:E576"/>
    <mergeCell ref="F575:F576"/>
    <mergeCell ref="G575:G576"/>
    <mergeCell ref="N573:N574"/>
    <mergeCell ref="O573:O574"/>
    <mergeCell ref="P573:Q574"/>
    <mergeCell ref="R573:R574"/>
    <mergeCell ref="S573:S574"/>
    <mergeCell ref="T573:U574"/>
    <mergeCell ref="Z571:Z572"/>
    <mergeCell ref="B573:B574"/>
    <mergeCell ref="C573:C574"/>
    <mergeCell ref="D573:E574"/>
    <mergeCell ref="F573:F574"/>
    <mergeCell ref="G573:G574"/>
    <mergeCell ref="H573:I574"/>
    <mergeCell ref="J573:J574"/>
    <mergeCell ref="K573:K574"/>
    <mergeCell ref="L573:M574"/>
    <mergeCell ref="R571:R572"/>
    <mergeCell ref="S571:S572"/>
    <mergeCell ref="T571:U572"/>
    <mergeCell ref="V571:V572"/>
    <mergeCell ref="W571:W572"/>
    <mergeCell ref="X571:Y572"/>
    <mergeCell ref="J571:J572"/>
    <mergeCell ref="K571:K572"/>
    <mergeCell ref="L571:M572"/>
    <mergeCell ref="N571:N572"/>
    <mergeCell ref="O571:O572"/>
    <mergeCell ref="P571:Q572"/>
    <mergeCell ref="V569:V570"/>
    <mergeCell ref="W569:W570"/>
    <mergeCell ref="X569:Y570"/>
    <mergeCell ref="Z569:Z570"/>
    <mergeCell ref="B571:B572"/>
    <mergeCell ref="C571:C572"/>
    <mergeCell ref="D571:E572"/>
    <mergeCell ref="F571:F572"/>
    <mergeCell ref="G571:G572"/>
    <mergeCell ref="H571:I572"/>
    <mergeCell ref="N569:N570"/>
    <mergeCell ref="O569:O570"/>
    <mergeCell ref="P569:Q570"/>
    <mergeCell ref="R569:R570"/>
    <mergeCell ref="S569:S570"/>
    <mergeCell ref="T569:U570"/>
    <mergeCell ref="Z567:Z568"/>
    <mergeCell ref="B569:B570"/>
    <mergeCell ref="C569:C570"/>
    <mergeCell ref="D569:E570"/>
    <mergeCell ref="F569:F570"/>
    <mergeCell ref="G569:G570"/>
    <mergeCell ref="H569:I570"/>
    <mergeCell ref="J569:J570"/>
    <mergeCell ref="K569:K570"/>
    <mergeCell ref="L569:M570"/>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Z564:Z565"/>
    <mergeCell ref="D566:F566"/>
    <mergeCell ref="H566:J566"/>
    <mergeCell ref="L566:N566"/>
    <mergeCell ref="P566:R566"/>
    <mergeCell ref="T566:V566"/>
    <mergeCell ref="X566:Z566"/>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V562:V563"/>
    <mergeCell ref="W562:W563"/>
    <mergeCell ref="X562:Y563"/>
    <mergeCell ref="Z562:Z563"/>
    <mergeCell ref="B564:B565"/>
    <mergeCell ref="C564:C565"/>
    <mergeCell ref="D564:D565"/>
    <mergeCell ref="E564:E565"/>
    <mergeCell ref="F564:F565"/>
    <mergeCell ref="G564:G565"/>
    <mergeCell ref="N562:N563"/>
    <mergeCell ref="O562:O563"/>
    <mergeCell ref="P562:Q563"/>
    <mergeCell ref="R562:R563"/>
    <mergeCell ref="S562:S563"/>
    <mergeCell ref="T562:U563"/>
    <mergeCell ref="Z560:Z561"/>
    <mergeCell ref="B562:B563"/>
    <mergeCell ref="C562:C563"/>
    <mergeCell ref="D562:E563"/>
    <mergeCell ref="F562:F563"/>
    <mergeCell ref="G562:G563"/>
    <mergeCell ref="H562:I563"/>
    <mergeCell ref="J562:J563"/>
    <mergeCell ref="K562:K563"/>
    <mergeCell ref="L562:M563"/>
    <mergeCell ref="R560:R561"/>
    <mergeCell ref="S560:S561"/>
    <mergeCell ref="T560:U561"/>
    <mergeCell ref="V560:V561"/>
    <mergeCell ref="W560:W561"/>
    <mergeCell ref="X560:Y561"/>
    <mergeCell ref="J560:J561"/>
    <mergeCell ref="K560:K561"/>
    <mergeCell ref="L560:M561"/>
    <mergeCell ref="N560:N561"/>
    <mergeCell ref="O560:O561"/>
    <mergeCell ref="P560:Q561"/>
    <mergeCell ref="V558:V559"/>
    <mergeCell ref="W558:W559"/>
    <mergeCell ref="X558:Y559"/>
    <mergeCell ref="Z558:Z559"/>
    <mergeCell ref="B560:B561"/>
    <mergeCell ref="C560:C561"/>
    <mergeCell ref="D560:E561"/>
    <mergeCell ref="F560:F561"/>
    <mergeCell ref="G560:G561"/>
    <mergeCell ref="H560:I561"/>
    <mergeCell ref="N558:N559"/>
    <mergeCell ref="O558:O559"/>
    <mergeCell ref="P558:Q559"/>
    <mergeCell ref="R558:R559"/>
    <mergeCell ref="S558:S559"/>
    <mergeCell ref="T558:U559"/>
    <mergeCell ref="Z556:Z557"/>
    <mergeCell ref="B558:B559"/>
    <mergeCell ref="C558:C559"/>
    <mergeCell ref="D558:E559"/>
    <mergeCell ref="F558:F559"/>
    <mergeCell ref="G558:G559"/>
    <mergeCell ref="H558:I559"/>
    <mergeCell ref="J558:J559"/>
    <mergeCell ref="K558:K559"/>
    <mergeCell ref="L558:M559"/>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D555:F555"/>
    <mergeCell ref="H555:J555"/>
    <mergeCell ref="L555:N555"/>
    <mergeCell ref="P555:R555"/>
    <mergeCell ref="T555:V555"/>
    <mergeCell ref="X555:Z555"/>
    <mergeCell ref="D554:F554"/>
    <mergeCell ref="H554:J554"/>
    <mergeCell ref="L554:N554"/>
    <mergeCell ref="P554:R554"/>
    <mergeCell ref="T554:V554"/>
    <mergeCell ref="X554:Z554"/>
    <mergeCell ref="Z548:Z549"/>
    <mergeCell ref="B551:Z551"/>
    <mergeCell ref="D553:F553"/>
    <mergeCell ref="H553:J553"/>
    <mergeCell ref="L553:R553"/>
    <mergeCell ref="T553:V553"/>
    <mergeCell ref="X553:Z553"/>
    <mergeCell ref="B550:AI550"/>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V546:V547"/>
    <mergeCell ref="W546:W547"/>
    <mergeCell ref="X546:Y547"/>
    <mergeCell ref="Z546:Z547"/>
    <mergeCell ref="B548:B549"/>
    <mergeCell ref="C548:C549"/>
    <mergeCell ref="D548:D549"/>
    <mergeCell ref="E548:E549"/>
    <mergeCell ref="F548:F549"/>
    <mergeCell ref="G548:G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Z537:Z538"/>
    <mergeCell ref="D539:F539"/>
    <mergeCell ref="H539:J539"/>
    <mergeCell ref="L539:N539"/>
    <mergeCell ref="P539:R539"/>
    <mergeCell ref="T539:V539"/>
    <mergeCell ref="X539:Z539"/>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V535:V536"/>
    <mergeCell ref="W535:W536"/>
    <mergeCell ref="X535:Y536"/>
    <mergeCell ref="Z535:Z536"/>
    <mergeCell ref="B537:B538"/>
    <mergeCell ref="C537:C538"/>
    <mergeCell ref="D537:D538"/>
    <mergeCell ref="E537:E538"/>
    <mergeCell ref="F537:F538"/>
    <mergeCell ref="G537:G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D528:F528"/>
    <mergeCell ref="H528:J528"/>
    <mergeCell ref="L528:N528"/>
    <mergeCell ref="P528:R528"/>
    <mergeCell ref="T528:V528"/>
    <mergeCell ref="X528:Z528"/>
    <mergeCell ref="D527:F527"/>
    <mergeCell ref="H527:J527"/>
    <mergeCell ref="L527:N527"/>
    <mergeCell ref="P527:R527"/>
    <mergeCell ref="T527:V527"/>
    <mergeCell ref="X527:Z527"/>
    <mergeCell ref="Z520:Z521"/>
    <mergeCell ref="B524:Z524"/>
    <mergeCell ref="D526:F526"/>
    <mergeCell ref="H526:J526"/>
    <mergeCell ref="L526:R526"/>
    <mergeCell ref="T526:V526"/>
    <mergeCell ref="X526:Z526"/>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V518:V519"/>
    <mergeCell ref="W518:W519"/>
    <mergeCell ref="X518:Y519"/>
    <mergeCell ref="Z518:Z519"/>
    <mergeCell ref="B520:B521"/>
    <mergeCell ref="C520:C521"/>
    <mergeCell ref="D520:D521"/>
    <mergeCell ref="E520:E521"/>
    <mergeCell ref="F520:F521"/>
    <mergeCell ref="G520:G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B516:B517"/>
    <mergeCell ref="C516:C517"/>
    <mergeCell ref="D516:E517"/>
    <mergeCell ref="F516:F517"/>
    <mergeCell ref="G516:G517"/>
    <mergeCell ref="H516:I517"/>
    <mergeCell ref="Z513:Z514"/>
    <mergeCell ref="D515:E515"/>
    <mergeCell ref="H515:I515"/>
    <mergeCell ref="L515:M515"/>
    <mergeCell ref="P515:Q515"/>
    <mergeCell ref="T515:U515"/>
    <mergeCell ref="X515:Y515"/>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D512:F512"/>
    <mergeCell ref="H512:J512"/>
    <mergeCell ref="L512:N512"/>
    <mergeCell ref="P512:R512"/>
    <mergeCell ref="T512:V512"/>
    <mergeCell ref="X512:Z512"/>
    <mergeCell ref="D511:F511"/>
    <mergeCell ref="H511:J511"/>
    <mergeCell ref="L511:N511"/>
    <mergeCell ref="P511:R511"/>
    <mergeCell ref="T511:V511"/>
    <mergeCell ref="X511:Z511"/>
    <mergeCell ref="Z505:Z506"/>
    <mergeCell ref="B508:Z508"/>
    <mergeCell ref="D510:F510"/>
    <mergeCell ref="H510:J510"/>
    <mergeCell ref="L510:R510"/>
    <mergeCell ref="T510:V510"/>
    <mergeCell ref="X510:Z510"/>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V503:V504"/>
    <mergeCell ref="W503:W504"/>
    <mergeCell ref="X503:Y504"/>
    <mergeCell ref="Z503:Z504"/>
    <mergeCell ref="B505:B506"/>
    <mergeCell ref="C505:C506"/>
    <mergeCell ref="D505:D506"/>
    <mergeCell ref="E505:E506"/>
    <mergeCell ref="F505:F506"/>
    <mergeCell ref="G505:G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B501:B502"/>
    <mergeCell ref="C501:C502"/>
    <mergeCell ref="D501:E502"/>
    <mergeCell ref="F501:F502"/>
    <mergeCell ref="G501:G502"/>
    <mergeCell ref="H501:I502"/>
    <mergeCell ref="Z498:Z499"/>
    <mergeCell ref="D500:E500"/>
    <mergeCell ref="H500:I500"/>
    <mergeCell ref="L500:M500"/>
    <mergeCell ref="P500:Q500"/>
    <mergeCell ref="T500:U500"/>
    <mergeCell ref="X500:Y500"/>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D497:F497"/>
    <mergeCell ref="H497:J497"/>
    <mergeCell ref="L497:N497"/>
    <mergeCell ref="P497:R497"/>
    <mergeCell ref="T497:V497"/>
    <mergeCell ref="X497:Z497"/>
    <mergeCell ref="D496:F496"/>
    <mergeCell ref="H496:J496"/>
    <mergeCell ref="L496:N496"/>
    <mergeCell ref="P496:R496"/>
    <mergeCell ref="T496:V496"/>
    <mergeCell ref="X496:Z496"/>
    <mergeCell ref="Z490:Z491"/>
    <mergeCell ref="B493:Z493"/>
    <mergeCell ref="D495:F495"/>
    <mergeCell ref="H495:J495"/>
    <mergeCell ref="L495:R495"/>
    <mergeCell ref="T495:V495"/>
    <mergeCell ref="X495:Z495"/>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V488:V489"/>
    <mergeCell ref="W488:W489"/>
    <mergeCell ref="X488:Y489"/>
    <mergeCell ref="Z488:Z489"/>
    <mergeCell ref="B490:B491"/>
    <mergeCell ref="C490:C491"/>
    <mergeCell ref="D490:D491"/>
    <mergeCell ref="E490:E491"/>
    <mergeCell ref="F490:F491"/>
    <mergeCell ref="G490:G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B486:B487"/>
    <mergeCell ref="C486:C487"/>
    <mergeCell ref="D486:E487"/>
    <mergeCell ref="F486:F487"/>
    <mergeCell ref="G486:G487"/>
    <mergeCell ref="H486:I487"/>
    <mergeCell ref="Z483:Z484"/>
    <mergeCell ref="D485:E485"/>
    <mergeCell ref="H485:I485"/>
    <mergeCell ref="L485:M485"/>
    <mergeCell ref="P485:Q485"/>
    <mergeCell ref="T485:U485"/>
    <mergeCell ref="X485:Y485"/>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D482:F482"/>
    <mergeCell ref="H482:J482"/>
    <mergeCell ref="L482:N482"/>
    <mergeCell ref="P482:R482"/>
    <mergeCell ref="T482:V482"/>
    <mergeCell ref="X482:Z482"/>
    <mergeCell ref="D481:F481"/>
    <mergeCell ref="H481:J481"/>
    <mergeCell ref="L481:N481"/>
    <mergeCell ref="P481:R481"/>
    <mergeCell ref="T481:V481"/>
    <mergeCell ref="X481:Z481"/>
    <mergeCell ref="D480:F480"/>
    <mergeCell ref="H480:J480"/>
    <mergeCell ref="L480:N480"/>
    <mergeCell ref="P480:R480"/>
    <mergeCell ref="T480:V480"/>
    <mergeCell ref="X480:Z480"/>
    <mergeCell ref="D473:F473"/>
    <mergeCell ref="H473:J473"/>
    <mergeCell ref="L473:M473"/>
    <mergeCell ref="B477:Z477"/>
    <mergeCell ref="D479:F479"/>
    <mergeCell ref="H479:J479"/>
    <mergeCell ref="L479:R479"/>
    <mergeCell ref="T479:V479"/>
    <mergeCell ref="X479:Z479"/>
    <mergeCell ref="B474:AI474"/>
    <mergeCell ref="D470:E470"/>
    <mergeCell ref="H470:I470"/>
    <mergeCell ref="D471:E471"/>
    <mergeCell ref="H471:I471"/>
    <mergeCell ref="D472:E472"/>
    <mergeCell ref="H472:I472"/>
    <mergeCell ref="H468:H469"/>
    <mergeCell ref="I468:I469"/>
    <mergeCell ref="J468:J469"/>
    <mergeCell ref="K468:K469"/>
    <mergeCell ref="L468:L469"/>
    <mergeCell ref="M468:M469"/>
    <mergeCell ref="B468:B469"/>
    <mergeCell ref="C468:C469"/>
    <mergeCell ref="D468:D469"/>
    <mergeCell ref="E468:E469"/>
    <mergeCell ref="F468:F469"/>
    <mergeCell ref="G468:G469"/>
    <mergeCell ref="J465:J466"/>
    <mergeCell ref="K465:K466"/>
    <mergeCell ref="L465:L466"/>
    <mergeCell ref="M465:M466"/>
    <mergeCell ref="D467:E467"/>
    <mergeCell ref="H467:I467"/>
    <mergeCell ref="D464:E464"/>
    <mergeCell ref="H464:I464"/>
    <mergeCell ref="B465:B466"/>
    <mergeCell ref="C465:C466"/>
    <mergeCell ref="D465:E466"/>
    <mergeCell ref="F465:F466"/>
    <mergeCell ref="G465:G466"/>
    <mergeCell ref="H465:I466"/>
    <mergeCell ref="J461:J462"/>
    <mergeCell ref="K461:K462"/>
    <mergeCell ref="L461:L462"/>
    <mergeCell ref="M461:M462"/>
    <mergeCell ref="D463:F463"/>
    <mergeCell ref="H463:J463"/>
    <mergeCell ref="L463:M463"/>
    <mergeCell ref="B461:B462"/>
    <mergeCell ref="C461:C462"/>
    <mergeCell ref="D461:E462"/>
    <mergeCell ref="F461:F462"/>
    <mergeCell ref="G461:G462"/>
    <mergeCell ref="H461:I462"/>
    <mergeCell ref="H459:H460"/>
    <mergeCell ref="I459:I460"/>
    <mergeCell ref="J459:J460"/>
    <mergeCell ref="K459:K460"/>
    <mergeCell ref="L459:L460"/>
    <mergeCell ref="M459:M460"/>
    <mergeCell ref="B459:B460"/>
    <mergeCell ref="C459:C460"/>
    <mergeCell ref="D459:D460"/>
    <mergeCell ref="E459:E460"/>
    <mergeCell ref="F459:F460"/>
    <mergeCell ref="G459:G460"/>
    <mergeCell ref="P451:P452"/>
    <mergeCell ref="Q451:Q452"/>
    <mergeCell ref="R451:R452"/>
    <mergeCell ref="B456:M456"/>
    <mergeCell ref="D458:F458"/>
    <mergeCell ref="H458:J458"/>
    <mergeCell ref="L458:M458"/>
    <mergeCell ref="B453:AI453"/>
    <mergeCell ref="B454:AI454"/>
    <mergeCell ref="B455:AI455"/>
    <mergeCell ref="J451:J452"/>
    <mergeCell ref="K451:K452"/>
    <mergeCell ref="L451:L452"/>
    <mergeCell ref="M451:M452"/>
    <mergeCell ref="N451:N452"/>
    <mergeCell ref="O451:O452"/>
    <mergeCell ref="P449:Q450"/>
    <mergeCell ref="R449:R450"/>
    <mergeCell ref="B451:B452"/>
    <mergeCell ref="C451:C452"/>
    <mergeCell ref="D451:D452"/>
    <mergeCell ref="E451:E452"/>
    <mergeCell ref="F451:F452"/>
    <mergeCell ref="G451:G452"/>
    <mergeCell ref="H451:H452"/>
    <mergeCell ref="I451:I452"/>
    <mergeCell ref="H449:I450"/>
    <mergeCell ref="J449:J450"/>
    <mergeCell ref="K449:K450"/>
    <mergeCell ref="L449:M450"/>
    <mergeCell ref="N449:N450"/>
    <mergeCell ref="O449:O450"/>
    <mergeCell ref="L447:M448"/>
    <mergeCell ref="N447:N448"/>
    <mergeCell ref="O447:O448"/>
    <mergeCell ref="P447:Q448"/>
    <mergeCell ref="R447:R448"/>
    <mergeCell ref="B449:B450"/>
    <mergeCell ref="C449:C450"/>
    <mergeCell ref="D449:E450"/>
    <mergeCell ref="F449:F450"/>
    <mergeCell ref="G449:G450"/>
    <mergeCell ref="P445:Q446"/>
    <mergeCell ref="R445:R446"/>
    <mergeCell ref="B447:B448"/>
    <mergeCell ref="C447:C448"/>
    <mergeCell ref="D447:E448"/>
    <mergeCell ref="F447:F448"/>
    <mergeCell ref="G447:G448"/>
    <mergeCell ref="H447:I448"/>
    <mergeCell ref="J447:J448"/>
    <mergeCell ref="K447:K448"/>
    <mergeCell ref="H445:I446"/>
    <mergeCell ref="J445:J446"/>
    <mergeCell ref="K445:K446"/>
    <mergeCell ref="L445:M446"/>
    <mergeCell ref="N445:N446"/>
    <mergeCell ref="O445:O446"/>
    <mergeCell ref="L443:M444"/>
    <mergeCell ref="N443:N444"/>
    <mergeCell ref="O443:O444"/>
    <mergeCell ref="P443:Q444"/>
    <mergeCell ref="R443:R444"/>
    <mergeCell ref="B445:B446"/>
    <mergeCell ref="C445:C446"/>
    <mergeCell ref="D445:E446"/>
    <mergeCell ref="F445:F446"/>
    <mergeCell ref="G445:G446"/>
    <mergeCell ref="P441:Q442"/>
    <mergeCell ref="R441:R442"/>
    <mergeCell ref="B443:B444"/>
    <mergeCell ref="C443:C444"/>
    <mergeCell ref="D443:E444"/>
    <mergeCell ref="F443:F444"/>
    <mergeCell ref="G443:G444"/>
    <mergeCell ref="H443:I444"/>
    <mergeCell ref="J443:J444"/>
    <mergeCell ref="K443:K444"/>
    <mergeCell ref="H441:I442"/>
    <mergeCell ref="J441:J442"/>
    <mergeCell ref="K441:K442"/>
    <mergeCell ref="L441:M442"/>
    <mergeCell ref="N441:N442"/>
    <mergeCell ref="O441:O442"/>
    <mergeCell ref="L439:M440"/>
    <mergeCell ref="N439:N440"/>
    <mergeCell ref="O439:O440"/>
    <mergeCell ref="P439:Q440"/>
    <mergeCell ref="R439:R440"/>
    <mergeCell ref="B441:B442"/>
    <mergeCell ref="C441:C442"/>
    <mergeCell ref="D441:E442"/>
    <mergeCell ref="F441:F442"/>
    <mergeCell ref="G441:G442"/>
    <mergeCell ref="P437:Q438"/>
    <mergeCell ref="R437:R438"/>
    <mergeCell ref="B439:B440"/>
    <mergeCell ref="C439:C440"/>
    <mergeCell ref="D439:E440"/>
    <mergeCell ref="F439:F440"/>
    <mergeCell ref="G439:G440"/>
    <mergeCell ref="H439:I440"/>
    <mergeCell ref="J439:J440"/>
    <mergeCell ref="K439:K440"/>
    <mergeCell ref="H437:I438"/>
    <mergeCell ref="J437:J438"/>
    <mergeCell ref="K437:K438"/>
    <mergeCell ref="L437:M438"/>
    <mergeCell ref="N437:N438"/>
    <mergeCell ref="O437:O438"/>
    <mergeCell ref="N435:N436"/>
    <mergeCell ref="O435:O436"/>
    <mergeCell ref="P435:P436"/>
    <mergeCell ref="Q435:Q436"/>
    <mergeCell ref="R435:R436"/>
    <mergeCell ref="B437:B438"/>
    <mergeCell ref="C437:C438"/>
    <mergeCell ref="D437:E438"/>
    <mergeCell ref="F437:F438"/>
    <mergeCell ref="G437:G438"/>
    <mergeCell ref="H435:H436"/>
    <mergeCell ref="I435:I436"/>
    <mergeCell ref="J435:J436"/>
    <mergeCell ref="K435:K436"/>
    <mergeCell ref="L435:L436"/>
    <mergeCell ref="M435:M436"/>
    <mergeCell ref="L433:N433"/>
    <mergeCell ref="L434:N434"/>
    <mergeCell ref="O433:O434"/>
    <mergeCell ref="P433:R434"/>
    <mergeCell ref="B435:B436"/>
    <mergeCell ref="C435:C436"/>
    <mergeCell ref="D435:D436"/>
    <mergeCell ref="E435:E436"/>
    <mergeCell ref="F435:F436"/>
    <mergeCell ref="G435:G436"/>
    <mergeCell ref="D432:J432"/>
    <mergeCell ref="L432:R432"/>
    <mergeCell ref="B433:B434"/>
    <mergeCell ref="C433:C434"/>
    <mergeCell ref="D433:F433"/>
    <mergeCell ref="D434:F434"/>
    <mergeCell ref="G433:G434"/>
    <mergeCell ref="H433:J433"/>
    <mergeCell ref="H434:J434"/>
    <mergeCell ref="K433:K434"/>
    <mergeCell ref="Q424:Q425"/>
    <mergeCell ref="R424:R425"/>
    <mergeCell ref="B428:R428"/>
    <mergeCell ref="D430:J430"/>
    <mergeCell ref="L430:R430"/>
    <mergeCell ref="D431:J431"/>
    <mergeCell ref="L431:R431"/>
    <mergeCell ref="K424:K425"/>
    <mergeCell ref="L424:L425"/>
    <mergeCell ref="M424:M425"/>
    <mergeCell ref="N424:N425"/>
    <mergeCell ref="O424:O425"/>
    <mergeCell ref="P424:P425"/>
    <mergeCell ref="R422:R423"/>
    <mergeCell ref="B424:B425"/>
    <mergeCell ref="C424:C425"/>
    <mergeCell ref="D424:D425"/>
    <mergeCell ref="E424:E425"/>
    <mergeCell ref="F424:F425"/>
    <mergeCell ref="G424:G425"/>
    <mergeCell ref="H424:H425"/>
    <mergeCell ref="I424:I425"/>
    <mergeCell ref="J424:J425"/>
    <mergeCell ref="J422:J423"/>
    <mergeCell ref="K422:K423"/>
    <mergeCell ref="L422:M423"/>
    <mergeCell ref="N422:N423"/>
    <mergeCell ref="O422:O423"/>
    <mergeCell ref="P422:Q423"/>
    <mergeCell ref="N420:N421"/>
    <mergeCell ref="O420:O421"/>
    <mergeCell ref="P420:Q421"/>
    <mergeCell ref="R420:R421"/>
    <mergeCell ref="B422:B423"/>
    <mergeCell ref="C422:C423"/>
    <mergeCell ref="D422:E423"/>
    <mergeCell ref="F422:F423"/>
    <mergeCell ref="G422:G423"/>
    <mergeCell ref="H422:I423"/>
    <mergeCell ref="R418:R419"/>
    <mergeCell ref="B420:B421"/>
    <mergeCell ref="C420:C421"/>
    <mergeCell ref="D420:E421"/>
    <mergeCell ref="F420:F421"/>
    <mergeCell ref="G420:G421"/>
    <mergeCell ref="H420:I421"/>
    <mergeCell ref="J420:J421"/>
    <mergeCell ref="K420:K421"/>
    <mergeCell ref="L420:M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P415:Q416"/>
    <mergeCell ref="R415:R416"/>
    <mergeCell ref="D417:F417"/>
    <mergeCell ref="H417:J417"/>
    <mergeCell ref="L417:N417"/>
    <mergeCell ref="P417:R417"/>
    <mergeCell ref="H415:I416"/>
    <mergeCell ref="J415:J416"/>
    <mergeCell ref="K415:K416"/>
    <mergeCell ref="L415:M416"/>
    <mergeCell ref="N415:N416"/>
    <mergeCell ref="O415:O416"/>
    <mergeCell ref="N413:N414"/>
    <mergeCell ref="O413:O414"/>
    <mergeCell ref="P413:P414"/>
    <mergeCell ref="Q413:Q414"/>
    <mergeCell ref="R413:R414"/>
    <mergeCell ref="B415:B416"/>
    <mergeCell ref="C415:C416"/>
    <mergeCell ref="D415:E416"/>
    <mergeCell ref="F415:F416"/>
    <mergeCell ref="G415:G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K410:K412"/>
    <mergeCell ref="L410:N410"/>
    <mergeCell ref="L411:N411"/>
    <mergeCell ref="L412:N412"/>
    <mergeCell ref="O410:O412"/>
    <mergeCell ref="P410:R410"/>
    <mergeCell ref="P411:R411"/>
    <mergeCell ref="P412:R412"/>
    <mergeCell ref="P405:P406"/>
    <mergeCell ref="Q405:Q406"/>
    <mergeCell ref="R405:R406"/>
    <mergeCell ref="B407:R407"/>
    <mergeCell ref="D409:R409"/>
    <mergeCell ref="B410:B412"/>
    <mergeCell ref="C410:C412"/>
    <mergeCell ref="D410:F412"/>
    <mergeCell ref="G410:G412"/>
    <mergeCell ref="H410:J412"/>
    <mergeCell ref="J405:J406"/>
    <mergeCell ref="K405:K406"/>
    <mergeCell ref="L405:L406"/>
    <mergeCell ref="M405:M406"/>
    <mergeCell ref="N405:N406"/>
    <mergeCell ref="O405:O406"/>
    <mergeCell ref="P403:Q404"/>
    <mergeCell ref="R403:R404"/>
    <mergeCell ref="B405:B406"/>
    <mergeCell ref="C405:C406"/>
    <mergeCell ref="D405:D406"/>
    <mergeCell ref="E405:E406"/>
    <mergeCell ref="F405:F406"/>
    <mergeCell ref="G405:G406"/>
    <mergeCell ref="H405:H406"/>
    <mergeCell ref="I405:I406"/>
    <mergeCell ref="H403:I404"/>
    <mergeCell ref="J403:J404"/>
    <mergeCell ref="K403:K404"/>
    <mergeCell ref="L403:M404"/>
    <mergeCell ref="N403:N404"/>
    <mergeCell ref="O403:O404"/>
    <mergeCell ref="L401:M402"/>
    <mergeCell ref="N401:N402"/>
    <mergeCell ref="O401:O402"/>
    <mergeCell ref="P401:Q402"/>
    <mergeCell ref="R401:R402"/>
    <mergeCell ref="B403:B404"/>
    <mergeCell ref="C403:C404"/>
    <mergeCell ref="D403:E404"/>
    <mergeCell ref="F403:F404"/>
    <mergeCell ref="G403:G404"/>
    <mergeCell ref="P399:Q400"/>
    <mergeCell ref="R399:R400"/>
    <mergeCell ref="B401:B402"/>
    <mergeCell ref="C401:C402"/>
    <mergeCell ref="D401:E402"/>
    <mergeCell ref="F401:F402"/>
    <mergeCell ref="G401:G402"/>
    <mergeCell ref="H401:I402"/>
    <mergeCell ref="J401:J402"/>
    <mergeCell ref="K401:K402"/>
    <mergeCell ref="H399:I400"/>
    <mergeCell ref="J399:J400"/>
    <mergeCell ref="K399:K400"/>
    <mergeCell ref="L399:M400"/>
    <mergeCell ref="N399:N400"/>
    <mergeCell ref="O399:O400"/>
    <mergeCell ref="R396:R397"/>
    <mergeCell ref="D398:F398"/>
    <mergeCell ref="H398:J398"/>
    <mergeCell ref="L398:N398"/>
    <mergeCell ref="P398:R398"/>
    <mergeCell ref="B399:B400"/>
    <mergeCell ref="C399:C400"/>
    <mergeCell ref="D399:E400"/>
    <mergeCell ref="F399:F400"/>
    <mergeCell ref="G399:G400"/>
    <mergeCell ref="J396:J397"/>
    <mergeCell ref="K396:K397"/>
    <mergeCell ref="L396:M397"/>
    <mergeCell ref="N396:N397"/>
    <mergeCell ref="O396:O397"/>
    <mergeCell ref="P396:Q397"/>
    <mergeCell ref="B396:B397"/>
    <mergeCell ref="C396:C397"/>
    <mergeCell ref="D396:E397"/>
    <mergeCell ref="F396:F397"/>
    <mergeCell ref="G396:G397"/>
    <mergeCell ref="H396:I397"/>
    <mergeCell ref="M394:M395"/>
    <mergeCell ref="N394:N395"/>
    <mergeCell ref="O394:O395"/>
    <mergeCell ref="P394:P395"/>
    <mergeCell ref="Q394:Q395"/>
    <mergeCell ref="R394:R395"/>
    <mergeCell ref="G394:G395"/>
    <mergeCell ref="H394:H395"/>
    <mergeCell ref="I394:I395"/>
    <mergeCell ref="J394:J395"/>
    <mergeCell ref="K394:K395"/>
    <mergeCell ref="L394:L395"/>
    <mergeCell ref="L391:N393"/>
    <mergeCell ref="O391:O393"/>
    <mergeCell ref="P391:R391"/>
    <mergeCell ref="P392:R392"/>
    <mergeCell ref="P393:R393"/>
    <mergeCell ref="B394:B395"/>
    <mergeCell ref="C394:C395"/>
    <mergeCell ref="D394:D395"/>
    <mergeCell ref="E394:E395"/>
    <mergeCell ref="F394:F395"/>
    <mergeCell ref="B391:B393"/>
    <mergeCell ref="C391:C393"/>
    <mergeCell ref="D391:F393"/>
    <mergeCell ref="G391:G393"/>
    <mergeCell ref="H391:J393"/>
    <mergeCell ref="K391:K393"/>
    <mergeCell ref="T378:T379"/>
    <mergeCell ref="U378:U379"/>
    <mergeCell ref="V378:V379"/>
    <mergeCell ref="W378:W379"/>
    <mergeCell ref="B388:R388"/>
    <mergeCell ref="D390:R390"/>
    <mergeCell ref="B380:AI380"/>
    <mergeCell ref="B381:AI381"/>
    <mergeCell ref="B382:AI382"/>
    <mergeCell ref="B383:AI383"/>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P376:P377"/>
    <mergeCell ref="Q376:R377"/>
    <mergeCell ref="S376:S377"/>
    <mergeCell ref="T376:T377"/>
    <mergeCell ref="U376:V377"/>
    <mergeCell ref="W376:W377"/>
    <mergeCell ref="I376:I377"/>
    <mergeCell ref="J376:K377"/>
    <mergeCell ref="L376:L377"/>
    <mergeCell ref="M376:M377"/>
    <mergeCell ref="N376:N377"/>
    <mergeCell ref="O376:O377"/>
    <mergeCell ref="B376:B377"/>
    <mergeCell ref="C376:C377"/>
    <mergeCell ref="D376:D377"/>
    <mergeCell ref="E376:E377"/>
    <mergeCell ref="F376:G377"/>
    <mergeCell ref="H376:H377"/>
    <mergeCell ref="P374:P375"/>
    <mergeCell ref="Q374:R375"/>
    <mergeCell ref="S374:S375"/>
    <mergeCell ref="T374:T375"/>
    <mergeCell ref="U374:V375"/>
    <mergeCell ref="W374:W375"/>
    <mergeCell ref="I374:I375"/>
    <mergeCell ref="J374:K375"/>
    <mergeCell ref="L374:L375"/>
    <mergeCell ref="M374:M375"/>
    <mergeCell ref="N374:N375"/>
    <mergeCell ref="O374:O375"/>
    <mergeCell ref="B374:B375"/>
    <mergeCell ref="C374:C375"/>
    <mergeCell ref="D374:D375"/>
    <mergeCell ref="E374:E375"/>
    <mergeCell ref="F374:G375"/>
    <mergeCell ref="H374:H375"/>
    <mergeCell ref="P372:P373"/>
    <mergeCell ref="Q372:R373"/>
    <mergeCell ref="S372:S373"/>
    <mergeCell ref="T372:T373"/>
    <mergeCell ref="U372:V373"/>
    <mergeCell ref="W372:W373"/>
    <mergeCell ref="I372:I373"/>
    <mergeCell ref="J372:K373"/>
    <mergeCell ref="L372:L373"/>
    <mergeCell ref="M372:M373"/>
    <mergeCell ref="N372:N373"/>
    <mergeCell ref="O372:O373"/>
    <mergeCell ref="B372:B373"/>
    <mergeCell ref="C372:C373"/>
    <mergeCell ref="D372:D373"/>
    <mergeCell ref="E372:E373"/>
    <mergeCell ref="F372:G373"/>
    <mergeCell ref="H372:H373"/>
    <mergeCell ref="C371:D371"/>
    <mergeCell ref="F371:H371"/>
    <mergeCell ref="J371:L371"/>
    <mergeCell ref="N371:O371"/>
    <mergeCell ref="Q371:S371"/>
    <mergeCell ref="U371:W371"/>
    <mergeCell ref="P369:P370"/>
    <mergeCell ref="Q369:R370"/>
    <mergeCell ref="S369:S370"/>
    <mergeCell ref="T369:T370"/>
    <mergeCell ref="U369:V370"/>
    <mergeCell ref="W369:W370"/>
    <mergeCell ref="I369:I370"/>
    <mergeCell ref="J369:K370"/>
    <mergeCell ref="L369:L370"/>
    <mergeCell ref="M369:M370"/>
    <mergeCell ref="N369:N370"/>
    <mergeCell ref="O369:O370"/>
    <mergeCell ref="T367:T368"/>
    <mergeCell ref="U367:U368"/>
    <mergeCell ref="V367:V368"/>
    <mergeCell ref="W367:W368"/>
    <mergeCell ref="B369:B370"/>
    <mergeCell ref="C369:C370"/>
    <mergeCell ref="D369:D370"/>
    <mergeCell ref="E369:E370"/>
    <mergeCell ref="F369:G370"/>
    <mergeCell ref="H369:H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D366"/>
    <mergeCell ref="F366:H366"/>
    <mergeCell ref="J366:L366"/>
    <mergeCell ref="N366:O366"/>
    <mergeCell ref="Q366:S366"/>
    <mergeCell ref="U366:W366"/>
    <mergeCell ref="C364:L364"/>
    <mergeCell ref="N364:W364"/>
    <mergeCell ref="C365:D365"/>
    <mergeCell ref="F365:H365"/>
    <mergeCell ref="J365:L365"/>
    <mergeCell ref="N365:O365"/>
    <mergeCell ref="Q365:S365"/>
    <mergeCell ref="U365:W365"/>
    <mergeCell ref="W355:W356"/>
    <mergeCell ref="X355:X356"/>
    <mergeCell ref="Y355:Y356"/>
    <mergeCell ref="Z355:Z356"/>
    <mergeCell ref="B361:W361"/>
    <mergeCell ref="C363:L363"/>
    <mergeCell ref="N363:W363"/>
    <mergeCell ref="Q355:Q356"/>
    <mergeCell ref="R355:R356"/>
    <mergeCell ref="S355:S356"/>
    <mergeCell ref="T355:T356"/>
    <mergeCell ref="U355:U356"/>
    <mergeCell ref="V355:V356"/>
    <mergeCell ref="K355:K356"/>
    <mergeCell ref="L355:L356"/>
    <mergeCell ref="M355:M356"/>
    <mergeCell ref="N355:N356"/>
    <mergeCell ref="O355:O356"/>
    <mergeCell ref="P355:P356"/>
    <mergeCell ref="Z353:Z354"/>
    <mergeCell ref="B355:B356"/>
    <mergeCell ref="C355:C356"/>
    <mergeCell ref="D355:D356"/>
    <mergeCell ref="E355:E356"/>
    <mergeCell ref="F355:F356"/>
    <mergeCell ref="G355:G356"/>
    <mergeCell ref="H355:H356"/>
    <mergeCell ref="I355:I356"/>
    <mergeCell ref="J355:J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B349:B350"/>
    <mergeCell ref="C349:C350"/>
    <mergeCell ref="D349:E350"/>
    <mergeCell ref="F349:F350"/>
    <mergeCell ref="G349:G350"/>
    <mergeCell ref="H349:I350"/>
    <mergeCell ref="V346:V347"/>
    <mergeCell ref="W346:W347"/>
    <mergeCell ref="X346:Y347"/>
    <mergeCell ref="Z346:Z347"/>
    <mergeCell ref="D348:F348"/>
    <mergeCell ref="H348:J348"/>
    <mergeCell ref="L348:N348"/>
    <mergeCell ref="P348:R348"/>
    <mergeCell ref="T348:V348"/>
    <mergeCell ref="X348:Z348"/>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W341:W342"/>
    <mergeCell ref="X341:X342"/>
    <mergeCell ref="Y341:Y342"/>
    <mergeCell ref="Z341:Z342"/>
    <mergeCell ref="D343:F343"/>
    <mergeCell ref="H343:J343"/>
    <mergeCell ref="L343:N343"/>
    <mergeCell ref="P343:R343"/>
    <mergeCell ref="T343:V343"/>
    <mergeCell ref="X343:Z343"/>
    <mergeCell ref="Q341:Q342"/>
    <mergeCell ref="R341:R342"/>
    <mergeCell ref="S341:S342"/>
    <mergeCell ref="T341:T342"/>
    <mergeCell ref="U341:U342"/>
    <mergeCell ref="V341:V342"/>
    <mergeCell ref="K341:K342"/>
    <mergeCell ref="L341:L342"/>
    <mergeCell ref="M341:M342"/>
    <mergeCell ref="N341:N342"/>
    <mergeCell ref="O341:O342"/>
    <mergeCell ref="P341:P342"/>
    <mergeCell ref="Z339:Z340"/>
    <mergeCell ref="B341:B342"/>
    <mergeCell ref="C341:C342"/>
    <mergeCell ref="D341:D342"/>
    <mergeCell ref="E341:E342"/>
    <mergeCell ref="F341:F342"/>
    <mergeCell ref="G341:G342"/>
    <mergeCell ref="H341:H342"/>
    <mergeCell ref="I341:I342"/>
    <mergeCell ref="J341:J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B335:B336"/>
    <mergeCell ref="C335:C336"/>
    <mergeCell ref="D335:E336"/>
    <mergeCell ref="F335:F336"/>
    <mergeCell ref="G335:G336"/>
    <mergeCell ref="H335:I336"/>
    <mergeCell ref="V332:V333"/>
    <mergeCell ref="W332:W333"/>
    <mergeCell ref="X332:Y333"/>
    <mergeCell ref="Z332:Z333"/>
    <mergeCell ref="D334:F334"/>
    <mergeCell ref="H334:J334"/>
    <mergeCell ref="L334:N334"/>
    <mergeCell ref="P334:R334"/>
    <mergeCell ref="T334:V334"/>
    <mergeCell ref="X334:Z334"/>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W327:W328"/>
    <mergeCell ref="X327:X328"/>
    <mergeCell ref="Y327:Y328"/>
    <mergeCell ref="Z327:Z328"/>
    <mergeCell ref="D329:F329"/>
    <mergeCell ref="H329:J329"/>
    <mergeCell ref="L329:N329"/>
    <mergeCell ref="P329:R329"/>
    <mergeCell ref="T329:V329"/>
    <mergeCell ref="X329:Z329"/>
    <mergeCell ref="Q327:Q328"/>
    <mergeCell ref="R327:R328"/>
    <mergeCell ref="S327:S328"/>
    <mergeCell ref="T327:T328"/>
    <mergeCell ref="U327:U328"/>
    <mergeCell ref="V327:V328"/>
    <mergeCell ref="K327:K328"/>
    <mergeCell ref="L327:L328"/>
    <mergeCell ref="M327:M328"/>
    <mergeCell ref="N327:N328"/>
    <mergeCell ref="O327:O328"/>
    <mergeCell ref="P327:P328"/>
    <mergeCell ref="Z325:Z326"/>
    <mergeCell ref="B327:B328"/>
    <mergeCell ref="C327:C328"/>
    <mergeCell ref="D327:D328"/>
    <mergeCell ref="E327:E328"/>
    <mergeCell ref="F327:F328"/>
    <mergeCell ref="G327:G328"/>
    <mergeCell ref="H327:H328"/>
    <mergeCell ref="I327:I328"/>
    <mergeCell ref="J327:J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V323:V324"/>
    <mergeCell ref="W323:W324"/>
    <mergeCell ref="X323:Y324"/>
    <mergeCell ref="Z323:Z324"/>
    <mergeCell ref="B325:B326"/>
    <mergeCell ref="C325:C326"/>
    <mergeCell ref="D325:E326"/>
    <mergeCell ref="F325:F326"/>
    <mergeCell ref="G325:G326"/>
    <mergeCell ref="H325:I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B321:B322"/>
    <mergeCell ref="C321:C322"/>
    <mergeCell ref="D321:E322"/>
    <mergeCell ref="F321:F322"/>
    <mergeCell ref="G321:G322"/>
    <mergeCell ref="H321:I322"/>
    <mergeCell ref="V318:V319"/>
    <mergeCell ref="W318:W319"/>
    <mergeCell ref="X318:Y319"/>
    <mergeCell ref="Z318:Z319"/>
    <mergeCell ref="D320:F320"/>
    <mergeCell ref="H320:J320"/>
    <mergeCell ref="L320:N320"/>
    <mergeCell ref="P320:R320"/>
    <mergeCell ref="T320:V320"/>
    <mergeCell ref="X320:Z320"/>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D315:F315"/>
    <mergeCell ref="H315:J315"/>
    <mergeCell ref="L315:N315"/>
    <mergeCell ref="P315:R315"/>
    <mergeCell ref="T315:V315"/>
    <mergeCell ref="X315:Z315"/>
    <mergeCell ref="D314:F314"/>
    <mergeCell ref="H314:J314"/>
    <mergeCell ref="L314:N314"/>
    <mergeCell ref="P314:R314"/>
    <mergeCell ref="T314:V314"/>
    <mergeCell ref="X314:Z314"/>
    <mergeCell ref="D313:F313"/>
    <mergeCell ref="H313:J313"/>
    <mergeCell ref="L313:N313"/>
    <mergeCell ref="P313:R313"/>
    <mergeCell ref="T313:V313"/>
    <mergeCell ref="X313:Z313"/>
    <mergeCell ref="D312:F312"/>
    <mergeCell ref="H312:J312"/>
    <mergeCell ref="L312:N312"/>
    <mergeCell ref="P312:R312"/>
    <mergeCell ref="T312:V312"/>
    <mergeCell ref="X312:Z312"/>
    <mergeCell ref="N302:N303"/>
    <mergeCell ref="B308:Z308"/>
    <mergeCell ref="D310:J310"/>
    <mergeCell ref="L310:R310"/>
    <mergeCell ref="T310:Z310"/>
    <mergeCell ref="D311:J311"/>
    <mergeCell ref="L311:R311"/>
    <mergeCell ref="T311:Z311"/>
    <mergeCell ref="B304:AI304"/>
    <mergeCell ref="B305:AI305"/>
    <mergeCell ref="H302:H303"/>
    <mergeCell ref="I302:I303"/>
    <mergeCell ref="J302:J303"/>
    <mergeCell ref="K302:K303"/>
    <mergeCell ref="L302:L303"/>
    <mergeCell ref="M302:M303"/>
    <mergeCell ref="J300:J301"/>
    <mergeCell ref="K300:K301"/>
    <mergeCell ref="L300:M301"/>
    <mergeCell ref="N300:N301"/>
    <mergeCell ref="B302:B303"/>
    <mergeCell ref="C302:C303"/>
    <mergeCell ref="D302:D303"/>
    <mergeCell ref="E302:E303"/>
    <mergeCell ref="F302:F303"/>
    <mergeCell ref="G302:G303"/>
    <mergeCell ref="J298:J299"/>
    <mergeCell ref="K298:K299"/>
    <mergeCell ref="L298:M299"/>
    <mergeCell ref="N298:N299"/>
    <mergeCell ref="B300:B301"/>
    <mergeCell ref="C300:C301"/>
    <mergeCell ref="D300:E301"/>
    <mergeCell ref="F300:F301"/>
    <mergeCell ref="G300:G301"/>
    <mergeCell ref="H300:I301"/>
    <mergeCell ref="J296:J297"/>
    <mergeCell ref="K296:K297"/>
    <mergeCell ref="L296:M297"/>
    <mergeCell ref="N296:N297"/>
    <mergeCell ref="B298:B299"/>
    <mergeCell ref="C298:C299"/>
    <mergeCell ref="D298:E299"/>
    <mergeCell ref="F298:F299"/>
    <mergeCell ref="G298:G299"/>
    <mergeCell ref="H298:I299"/>
    <mergeCell ref="N293:N294"/>
    <mergeCell ref="D295:F295"/>
    <mergeCell ref="H295:J295"/>
    <mergeCell ref="L295:N295"/>
    <mergeCell ref="B296:B297"/>
    <mergeCell ref="C296:C297"/>
    <mergeCell ref="D296:E297"/>
    <mergeCell ref="F296:F297"/>
    <mergeCell ref="G296:G297"/>
    <mergeCell ref="H296:I297"/>
    <mergeCell ref="N291:N292"/>
    <mergeCell ref="B293:B294"/>
    <mergeCell ref="C293:C294"/>
    <mergeCell ref="D293:E294"/>
    <mergeCell ref="F293:F294"/>
    <mergeCell ref="G293:G294"/>
    <mergeCell ref="H293:I294"/>
    <mergeCell ref="J293:J294"/>
    <mergeCell ref="K293:K294"/>
    <mergeCell ref="L293:M294"/>
    <mergeCell ref="H291:H292"/>
    <mergeCell ref="I291:I292"/>
    <mergeCell ref="J291:J292"/>
    <mergeCell ref="K291:K292"/>
    <mergeCell ref="L291:L292"/>
    <mergeCell ref="M291:M292"/>
    <mergeCell ref="N288:N289"/>
    <mergeCell ref="D290:F290"/>
    <mergeCell ref="H290:J290"/>
    <mergeCell ref="L290:N290"/>
    <mergeCell ref="B291:B292"/>
    <mergeCell ref="C291:C292"/>
    <mergeCell ref="D291:D292"/>
    <mergeCell ref="E291:E292"/>
    <mergeCell ref="F291:F292"/>
    <mergeCell ref="G291:G292"/>
    <mergeCell ref="H288:H289"/>
    <mergeCell ref="I288:I289"/>
    <mergeCell ref="J288:J289"/>
    <mergeCell ref="K288:K289"/>
    <mergeCell ref="L288:L289"/>
    <mergeCell ref="M288:M289"/>
    <mergeCell ref="J286:J287"/>
    <mergeCell ref="K286:K287"/>
    <mergeCell ref="L286:M287"/>
    <mergeCell ref="N286:N287"/>
    <mergeCell ref="B288:B289"/>
    <mergeCell ref="C288:C289"/>
    <mergeCell ref="D288:D289"/>
    <mergeCell ref="E288:E289"/>
    <mergeCell ref="F288:F289"/>
    <mergeCell ref="G288:G289"/>
    <mergeCell ref="J284:J285"/>
    <mergeCell ref="K284:K285"/>
    <mergeCell ref="L284:M285"/>
    <mergeCell ref="N284:N285"/>
    <mergeCell ref="B286:B287"/>
    <mergeCell ref="C286:C287"/>
    <mergeCell ref="D286:E287"/>
    <mergeCell ref="F286:F287"/>
    <mergeCell ref="G286:G287"/>
    <mergeCell ref="H286:I287"/>
    <mergeCell ref="J282:J283"/>
    <mergeCell ref="K282:K283"/>
    <mergeCell ref="L282:M283"/>
    <mergeCell ref="N282:N283"/>
    <mergeCell ref="B284:B285"/>
    <mergeCell ref="C284:C285"/>
    <mergeCell ref="D284:E285"/>
    <mergeCell ref="F284:F285"/>
    <mergeCell ref="G284:G285"/>
    <mergeCell ref="H284:I285"/>
    <mergeCell ref="N279:N280"/>
    <mergeCell ref="D281:F281"/>
    <mergeCell ref="H281:J281"/>
    <mergeCell ref="L281:N281"/>
    <mergeCell ref="B282:B283"/>
    <mergeCell ref="C282:C283"/>
    <mergeCell ref="D282:E283"/>
    <mergeCell ref="F282:F283"/>
    <mergeCell ref="G282:G283"/>
    <mergeCell ref="H282:I283"/>
    <mergeCell ref="N277:N278"/>
    <mergeCell ref="B279:B280"/>
    <mergeCell ref="C279:C280"/>
    <mergeCell ref="D279:E280"/>
    <mergeCell ref="F279:F280"/>
    <mergeCell ref="G279:G280"/>
    <mergeCell ref="H279:I280"/>
    <mergeCell ref="J279:J280"/>
    <mergeCell ref="K279:K280"/>
    <mergeCell ref="L279:M280"/>
    <mergeCell ref="H277:H278"/>
    <mergeCell ref="I277:I278"/>
    <mergeCell ref="J277:J278"/>
    <mergeCell ref="K277:K278"/>
    <mergeCell ref="L277:L278"/>
    <mergeCell ref="M277:M278"/>
    <mergeCell ref="N274:N275"/>
    <mergeCell ref="D276:F276"/>
    <mergeCell ref="H276:J276"/>
    <mergeCell ref="L276:N276"/>
    <mergeCell ref="B277:B278"/>
    <mergeCell ref="C277:C278"/>
    <mergeCell ref="D277:D278"/>
    <mergeCell ref="E277:E278"/>
    <mergeCell ref="F277:F278"/>
    <mergeCell ref="G277:G278"/>
    <mergeCell ref="H274:H275"/>
    <mergeCell ref="I274:I275"/>
    <mergeCell ref="J274:J275"/>
    <mergeCell ref="K274:K275"/>
    <mergeCell ref="L274:L275"/>
    <mergeCell ref="M274:M275"/>
    <mergeCell ref="J272:J273"/>
    <mergeCell ref="K272:K273"/>
    <mergeCell ref="L272:M273"/>
    <mergeCell ref="N272:N273"/>
    <mergeCell ref="B274:B275"/>
    <mergeCell ref="C274:C275"/>
    <mergeCell ref="D274:D275"/>
    <mergeCell ref="E274:E275"/>
    <mergeCell ref="F274:F275"/>
    <mergeCell ref="G274:G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N265:N266"/>
    <mergeCell ref="D267:F267"/>
    <mergeCell ref="H267:J267"/>
    <mergeCell ref="L267:N267"/>
    <mergeCell ref="B268:B269"/>
    <mergeCell ref="C268:C269"/>
    <mergeCell ref="D268:E269"/>
    <mergeCell ref="F268:F269"/>
    <mergeCell ref="G268:G269"/>
    <mergeCell ref="H268:I269"/>
    <mergeCell ref="N263:N264"/>
    <mergeCell ref="B265:B266"/>
    <mergeCell ref="C265:C266"/>
    <mergeCell ref="D265:E266"/>
    <mergeCell ref="F265:F266"/>
    <mergeCell ref="G265:G266"/>
    <mergeCell ref="H265:I266"/>
    <mergeCell ref="J265:J266"/>
    <mergeCell ref="K265:K266"/>
    <mergeCell ref="L265:M266"/>
    <mergeCell ref="H263:H264"/>
    <mergeCell ref="I263:I264"/>
    <mergeCell ref="J263:J264"/>
    <mergeCell ref="K263:K264"/>
    <mergeCell ref="L263:L264"/>
    <mergeCell ref="M263:M264"/>
    <mergeCell ref="N260:N261"/>
    <mergeCell ref="D262:F262"/>
    <mergeCell ref="H262:J262"/>
    <mergeCell ref="L262:N262"/>
    <mergeCell ref="B263:B264"/>
    <mergeCell ref="C263:C264"/>
    <mergeCell ref="D263:D264"/>
    <mergeCell ref="E263:E264"/>
    <mergeCell ref="F263:F264"/>
    <mergeCell ref="G263:G264"/>
    <mergeCell ref="H260:H261"/>
    <mergeCell ref="I260:I261"/>
    <mergeCell ref="J260:J261"/>
    <mergeCell ref="K260:K261"/>
    <mergeCell ref="L260:L261"/>
    <mergeCell ref="M260:M261"/>
    <mergeCell ref="J258:J259"/>
    <mergeCell ref="K258:K259"/>
    <mergeCell ref="L258:M259"/>
    <mergeCell ref="N258:N259"/>
    <mergeCell ref="B260:B261"/>
    <mergeCell ref="C260:C261"/>
    <mergeCell ref="D260:D261"/>
    <mergeCell ref="E260:E261"/>
    <mergeCell ref="F260:F261"/>
    <mergeCell ref="G260:G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N251:N252"/>
    <mergeCell ref="D253:F253"/>
    <mergeCell ref="H253:J253"/>
    <mergeCell ref="L253:N253"/>
    <mergeCell ref="B254:B255"/>
    <mergeCell ref="C254:C255"/>
    <mergeCell ref="D254:E255"/>
    <mergeCell ref="F254:F255"/>
    <mergeCell ref="G254:G255"/>
    <mergeCell ref="H254:I255"/>
    <mergeCell ref="N249:N250"/>
    <mergeCell ref="B251:B252"/>
    <mergeCell ref="C251:C252"/>
    <mergeCell ref="D251:E252"/>
    <mergeCell ref="F251:F252"/>
    <mergeCell ref="G251:G252"/>
    <mergeCell ref="H251:I252"/>
    <mergeCell ref="J251:J252"/>
    <mergeCell ref="K251:K252"/>
    <mergeCell ref="L251:M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7:F247"/>
    <mergeCell ref="H247:J247"/>
    <mergeCell ref="L247:N247"/>
    <mergeCell ref="D248:F248"/>
    <mergeCell ref="H248:J248"/>
    <mergeCell ref="L248:N248"/>
    <mergeCell ref="N240:N241"/>
    <mergeCell ref="B243:N243"/>
    <mergeCell ref="D245:F245"/>
    <mergeCell ref="H245:J245"/>
    <mergeCell ref="L245:N245"/>
    <mergeCell ref="D246:F246"/>
    <mergeCell ref="H246:J246"/>
    <mergeCell ref="L246:N246"/>
    <mergeCell ref="B242:AI242"/>
    <mergeCell ref="H240:H241"/>
    <mergeCell ref="I240:I241"/>
    <mergeCell ref="J240:J241"/>
    <mergeCell ref="K240:K241"/>
    <mergeCell ref="L240:L241"/>
    <mergeCell ref="M240:M241"/>
    <mergeCell ref="J238:J239"/>
    <mergeCell ref="K238:K239"/>
    <mergeCell ref="L238:M239"/>
    <mergeCell ref="N238:N239"/>
    <mergeCell ref="B240:B241"/>
    <mergeCell ref="C240:C241"/>
    <mergeCell ref="D240:D241"/>
    <mergeCell ref="E240:E241"/>
    <mergeCell ref="F240:F241"/>
    <mergeCell ref="G240:G241"/>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N231:N232"/>
    <mergeCell ref="D233:F233"/>
    <mergeCell ref="H233:J233"/>
    <mergeCell ref="L233:N233"/>
    <mergeCell ref="B234:B235"/>
    <mergeCell ref="C234:C235"/>
    <mergeCell ref="D234:E235"/>
    <mergeCell ref="F234:F235"/>
    <mergeCell ref="G234:G235"/>
    <mergeCell ref="H234:I235"/>
    <mergeCell ref="N229:N230"/>
    <mergeCell ref="B231:B232"/>
    <mergeCell ref="C231:C232"/>
    <mergeCell ref="D231:E232"/>
    <mergeCell ref="F231:F232"/>
    <mergeCell ref="G231:G232"/>
    <mergeCell ref="H231:I232"/>
    <mergeCell ref="J231:J232"/>
    <mergeCell ref="K231:K232"/>
    <mergeCell ref="L231:M232"/>
    <mergeCell ref="H229:H230"/>
    <mergeCell ref="I229:I230"/>
    <mergeCell ref="J229:J230"/>
    <mergeCell ref="K229:K230"/>
    <mergeCell ref="L229:L230"/>
    <mergeCell ref="M229:M230"/>
    <mergeCell ref="N226:N227"/>
    <mergeCell ref="D228:F228"/>
    <mergeCell ref="H228:J228"/>
    <mergeCell ref="L228:N228"/>
    <mergeCell ref="B229:B230"/>
    <mergeCell ref="C229:C230"/>
    <mergeCell ref="D229:D230"/>
    <mergeCell ref="E229:E230"/>
    <mergeCell ref="F229:F230"/>
    <mergeCell ref="G229:G230"/>
    <mergeCell ref="H226:H227"/>
    <mergeCell ref="I226:I227"/>
    <mergeCell ref="J226:J227"/>
    <mergeCell ref="K226:K227"/>
    <mergeCell ref="L226:L227"/>
    <mergeCell ref="M226:M227"/>
    <mergeCell ref="J224:J225"/>
    <mergeCell ref="K224:K225"/>
    <mergeCell ref="L224:M225"/>
    <mergeCell ref="N224:N225"/>
    <mergeCell ref="B226:B227"/>
    <mergeCell ref="C226:C227"/>
    <mergeCell ref="D226:D227"/>
    <mergeCell ref="E226:E227"/>
    <mergeCell ref="F226:F227"/>
    <mergeCell ref="G226:G227"/>
    <mergeCell ref="J222:J223"/>
    <mergeCell ref="K222:K223"/>
    <mergeCell ref="L222:M223"/>
    <mergeCell ref="N222:N223"/>
    <mergeCell ref="B224:B225"/>
    <mergeCell ref="C224:C225"/>
    <mergeCell ref="D224:E225"/>
    <mergeCell ref="F224:F225"/>
    <mergeCell ref="G224:G225"/>
    <mergeCell ref="H224:I225"/>
    <mergeCell ref="J220:J221"/>
    <mergeCell ref="K220:K221"/>
    <mergeCell ref="L220:M221"/>
    <mergeCell ref="N220:N221"/>
    <mergeCell ref="B222:B223"/>
    <mergeCell ref="C222:C223"/>
    <mergeCell ref="D222:E223"/>
    <mergeCell ref="F222:F223"/>
    <mergeCell ref="G222:G223"/>
    <mergeCell ref="H222:I223"/>
    <mergeCell ref="N217:N218"/>
    <mergeCell ref="D219:F219"/>
    <mergeCell ref="H219:J219"/>
    <mergeCell ref="L219:N219"/>
    <mergeCell ref="B220:B221"/>
    <mergeCell ref="C220:C221"/>
    <mergeCell ref="D220:E221"/>
    <mergeCell ref="F220:F221"/>
    <mergeCell ref="G220:G221"/>
    <mergeCell ref="H220:I221"/>
    <mergeCell ref="N215:N216"/>
    <mergeCell ref="B217:B218"/>
    <mergeCell ref="C217:C218"/>
    <mergeCell ref="D217:E218"/>
    <mergeCell ref="F217:F218"/>
    <mergeCell ref="G217:G218"/>
    <mergeCell ref="H217:I218"/>
    <mergeCell ref="J217:J218"/>
    <mergeCell ref="K217:K218"/>
    <mergeCell ref="L217:M218"/>
    <mergeCell ref="H215:H216"/>
    <mergeCell ref="I215:I216"/>
    <mergeCell ref="J215:J216"/>
    <mergeCell ref="K215:K216"/>
    <mergeCell ref="L215:L216"/>
    <mergeCell ref="M215:M216"/>
    <mergeCell ref="N212:N213"/>
    <mergeCell ref="D214:F214"/>
    <mergeCell ref="H214:J214"/>
    <mergeCell ref="L214:N214"/>
    <mergeCell ref="B215:B216"/>
    <mergeCell ref="C215:C216"/>
    <mergeCell ref="D215:D216"/>
    <mergeCell ref="E215:E216"/>
    <mergeCell ref="F215:F216"/>
    <mergeCell ref="G215:G216"/>
    <mergeCell ref="H212:H213"/>
    <mergeCell ref="I212:I213"/>
    <mergeCell ref="J212:J213"/>
    <mergeCell ref="K212:K213"/>
    <mergeCell ref="L212:L213"/>
    <mergeCell ref="M212:M213"/>
    <mergeCell ref="J210:J211"/>
    <mergeCell ref="K210:K211"/>
    <mergeCell ref="L210:M211"/>
    <mergeCell ref="N210:N211"/>
    <mergeCell ref="B212:B213"/>
    <mergeCell ref="C212:C213"/>
    <mergeCell ref="D212:D213"/>
    <mergeCell ref="E212:E213"/>
    <mergeCell ref="F212:F213"/>
    <mergeCell ref="G212:G213"/>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N203:N204"/>
    <mergeCell ref="D205:F205"/>
    <mergeCell ref="H205:J205"/>
    <mergeCell ref="L205:N205"/>
    <mergeCell ref="B206:B207"/>
    <mergeCell ref="C206:C207"/>
    <mergeCell ref="D206:E207"/>
    <mergeCell ref="F206:F207"/>
    <mergeCell ref="G206:G207"/>
    <mergeCell ref="H206:I207"/>
    <mergeCell ref="N201:N202"/>
    <mergeCell ref="B203:B204"/>
    <mergeCell ref="C203:C204"/>
    <mergeCell ref="D203:E204"/>
    <mergeCell ref="F203:F204"/>
    <mergeCell ref="G203:G204"/>
    <mergeCell ref="H203:I204"/>
    <mergeCell ref="J203:J204"/>
    <mergeCell ref="K203:K204"/>
    <mergeCell ref="L203:M204"/>
    <mergeCell ref="H201:H202"/>
    <mergeCell ref="I201:I202"/>
    <mergeCell ref="J201:J202"/>
    <mergeCell ref="K201:K202"/>
    <mergeCell ref="L201:L202"/>
    <mergeCell ref="M201:M202"/>
    <mergeCell ref="N198:N199"/>
    <mergeCell ref="D200:F200"/>
    <mergeCell ref="H200:J200"/>
    <mergeCell ref="L200:N200"/>
    <mergeCell ref="B201:B202"/>
    <mergeCell ref="C201:C202"/>
    <mergeCell ref="D201:D202"/>
    <mergeCell ref="E201:E202"/>
    <mergeCell ref="F201:F202"/>
    <mergeCell ref="G201:G202"/>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B192:B193"/>
    <mergeCell ref="C192:C193"/>
    <mergeCell ref="D192:E193"/>
    <mergeCell ref="F192:F193"/>
    <mergeCell ref="G192:G193"/>
    <mergeCell ref="H192:I193"/>
    <mergeCell ref="J189:J190"/>
    <mergeCell ref="K189:K190"/>
    <mergeCell ref="L189:M190"/>
    <mergeCell ref="N189:N190"/>
    <mergeCell ref="D191:F191"/>
    <mergeCell ref="H191:J191"/>
    <mergeCell ref="L191:N191"/>
    <mergeCell ref="B189:B190"/>
    <mergeCell ref="C189:C190"/>
    <mergeCell ref="D189:E190"/>
    <mergeCell ref="F189:F190"/>
    <mergeCell ref="G189:G190"/>
    <mergeCell ref="H189:I190"/>
    <mergeCell ref="I187:I188"/>
    <mergeCell ref="J187:J188"/>
    <mergeCell ref="K187:K188"/>
    <mergeCell ref="L187:L188"/>
    <mergeCell ref="M187:M188"/>
    <mergeCell ref="N187:N188"/>
    <mergeCell ref="D186:F186"/>
    <mergeCell ref="H186:J186"/>
    <mergeCell ref="L186:N186"/>
    <mergeCell ref="B187:B188"/>
    <mergeCell ref="C187:C188"/>
    <mergeCell ref="D187:D188"/>
    <mergeCell ref="E187:E188"/>
    <mergeCell ref="F187:F188"/>
    <mergeCell ref="G187:G188"/>
    <mergeCell ref="H187:H188"/>
    <mergeCell ref="D184:F184"/>
    <mergeCell ref="H184:J184"/>
    <mergeCell ref="L184:N184"/>
    <mergeCell ref="D185:F185"/>
    <mergeCell ref="H185:J185"/>
    <mergeCell ref="L185:N185"/>
    <mergeCell ref="H176:H177"/>
    <mergeCell ref="I176:I177"/>
    <mergeCell ref="J176:J177"/>
    <mergeCell ref="B181:N181"/>
    <mergeCell ref="D183:F183"/>
    <mergeCell ref="H183:J183"/>
    <mergeCell ref="L183:N183"/>
    <mergeCell ref="B176:B177"/>
    <mergeCell ref="C176:C177"/>
    <mergeCell ref="D176:D177"/>
    <mergeCell ref="E176:E177"/>
    <mergeCell ref="F176:F177"/>
    <mergeCell ref="G176:G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D165:F165"/>
    <mergeCell ref="H165:J165"/>
    <mergeCell ref="B166:B167"/>
    <mergeCell ref="C166:C167"/>
    <mergeCell ref="D166:E167"/>
    <mergeCell ref="F166:F167"/>
    <mergeCell ref="G166:G167"/>
    <mergeCell ref="H166:I167"/>
    <mergeCell ref="J166:J167"/>
    <mergeCell ref="H161:H162"/>
    <mergeCell ref="I161:I162"/>
    <mergeCell ref="J161:J162"/>
    <mergeCell ref="B163:B164"/>
    <mergeCell ref="C163:C164"/>
    <mergeCell ref="D163:E164"/>
    <mergeCell ref="F163:F164"/>
    <mergeCell ref="G163:G164"/>
    <mergeCell ref="H163:I164"/>
    <mergeCell ref="J163:J164"/>
    <mergeCell ref="D159:F159"/>
    <mergeCell ref="H159:J159"/>
    <mergeCell ref="D160:F160"/>
    <mergeCell ref="H160:J160"/>
    <mergeCell ref="B161:B162"/>
    <mergeCell ref="C161:C162"/>
    <mergeCell ref="D161:D162"/>
    <mergeCell ref="E161:E162"/>
    <mergeCell ref="F161:F162"/>
    <mergeCell ref="G161:G162"/>
    <mergeCell ref="O152:O153"/>
    <mergeCell ref="P152:R153"/>
    <mergeCell ref="B154:R154"/>
    <mergeCell ref="B156:J156"/>
    <mergeCell ref="D158:F158"/>
    <mergeCell ref="H158:J158"/>
    <mergeCell ref="G152:G153"/>
    <mergeCell ref="H152:J153"/>
    <mergeCell ref="K152:K153"/>
    <mergeCell ref="L152:L153"/>
    <mergeCell ref="M152:M153"/>
    <mergeCell ref="N152:N153"/>
    <mergeCell ref="R149:R150"/>
    <mergeCell ref="D151:F151"/>
    <mergeCell ref="H151:J151"/>
    <mergeCell ref="L151:N151"/>
    <mergeCell ref="P151:R151"/>
    <mergeCell ref="B152:B153"/>
    <mergeCell ref="C152:C153"/>
    <mergeCell ref="D152:D153"/>
    <mergeCell ref="E152:E153"/>
    <mergeCell ref="F152:F153"/>
    <mergeCell ref="J149:J150"/>
    <mergeCell ref="K149:K150"/>
    <mergeCell ref="L149:N150"/>
    <mergeCell ref="O149:O150"/>
    <mergeCell ref="P149:P150"/>
    <mergeCell ref="Q149:Q150"/>
    <mergeCell ref="B149:B150"/>
    <mergeCell ref="C149:C150"/>
    <mergeCell ref="D149:F150"/>
    <mergeCell ref="G149:G150"/>
    <mergeCell ref="H149:H150"/>
    <mergeCell ref="I149:I150"/>
    <mergeCell ref="K147:K148"/>
    <mergeCell ref="L147:M148"/>
    <mergeCell ref="N147:N148"/>
    <mergeCell ref="O147:O148"/>
    <mergeCell ref="P147:Q148"/>
    <mergeCell ref="R147:R148"/>
    <mergeCell ref="O145:O146"/>
    <mergeCell ref="P145:Q146"/>
    <mergeCell ref="R145:R146"/>
    <mergeCell ref="B147:B148"/>
    <mergeCell ref="C147:C148"/>
    <mergeCell ref="D147:E148"/>
    <mergeCell ref="F147:F148"/>
    <mergeCell ref="G147:G148"/>
    <mergeCell ref="H147:I148"/>
    <mergeCell ref="J147:J148"/>
    <mergeCell ref="H145:I146"/>
    <mergeCell ref="J145:J146"/>
    <mergeCell ref="K145:K146"/>
    <mergeCell ref="L145:L146"/>
    <mergeCell ref="M145:M146"/>
    <mergeCell ref="N145:N146"/>
    <mergeCell ref="B145:B146"/>
    <mergeCell ref="C145:C146"/>
    <mergeCell ref="D145:D146"/>
    <mergeCell ref="E145:E146"/>
    <mergeCell ref="F145:F146"/>
    <mergeCell ref="G145:G146"/>
    <mergeCell ref="N142:N143"/>
    <mergeCell ref="O142:O143"/>
    <mergeCell ref="P142:Q143"/>
    <mergeCell ref="R142:R143"/>
    <mergeCell ref="D144:F144"/>
    <mergeCell ref="H144:J144"/>
    <mergeCell ref="L144:N144"/>
    <mergeCell ref="P144:R144"/>
    <mergeCell ref="G142:G143"/>
    <mergeCell ref="H142:I143"/>
    <mergeCell ref="J142:J143"/>
    <mergeCell ref="K142:K143"/>
    <mergeCell ref="L142:L143"/>
    <mergeCell ref="M142:M143"/>
    <mergeCell ref="L140:M141"/>
    <mergeCell ref="N140:N141"/>
    <mergeCell ref="O140:O141"/>
    <mergeCell ref="P140:Q141"/>
    <mergeCell ref="R140:R141"/>
    <mergeCell ref="B142:B143"/>
    <mergeCell ref="C142:C143"/>
    <mergeCell ref="D142:D143"/>
    <mergeCell ref="E142:E143"/>
    <mergeCell ref="F142:F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D135:F135"/>
    <mergeCell ref="H135:J135"/>
    <mergeCell ref="L135:N135"/>
    <mergeCell ref="P135:R135"/>
    <mergeCell ref="B136:B137"/>
    <mergeCell ref="C136:C137"/>
    <mergeCell ref="D136:D137"/>
    <mergeCell ref="E136:E137"/>
    <mergeCell ref="F136:F137"/>
    <mergeCell ref="G136:G137"/>
    <mergeCell ref="T122:T123"/>
    <mergeCell ref="U122:U123"/>
    <mergeCell ref="V122:V123"/>
    <mergeCell ref="B132:R132"/>
    <mergeCell ref="D134:J134"/>
    <mergeCell ref="L134:R134"/>
    <mergeCell ref="B126:AI126"/>
    <mergeCell ref="B127:AI127"/>
    <mergeCell ref="B128:AI128"/>
    <mergeCell ref="B129:AI129"/>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S111:S112"/>
    <mergeCell ref="T111:T112"/>
    <mergeCell ref="U111:U112"/>
    <mergeCell ref="V111:V112"/>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D110:F110"/>
    <mergeCell ref="H110:J110"/>
    <mergeCell ref="L110:N110"/>
    <mergeCell ref="P110:R110"/>
    <mergeCell ref="T110:V110"/>
    <mergeCell ref="B111:B112"/>
    <mergeCell ref="C111:C112"/>
    <mergeCell ref="D111:D112"/>
    <mergeCell ref="E111:E112"/>
    <mergeCell ref="F111:F112"/>
    <mergeCell ref="T104:T105"/>
    <mergeCell ref="U104:U105"/>
    <mergeCell ref="V104:V105"/>
    <mergeCell ref="B107:V107"/>
    <mergeCell ref="D109:F109"/>
    <mergeCell ref="H109:J109"/>
    <mergeCell ref="L109:N109"/>
    <mergeCell ref="P109:R109"/>
    <mergeCell ref="T109:V109"/>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R95:R96"/>
    <mergeCell ref="S95:S96"/>
    <mergeCell ref="T95:U96"/>
    <mergeCell ref="V95:V96"/>
    <mergeCell ref="D97:F97"/>
    <mergeCell ref="H97:J97"/>
    <mergeCell ref="L97:N97"/>
    <mergeCell ref="P97:R97"/>
    <mergeCell ref="T97:V97"/>
    <mergeCell ref="J95:J96"/>
    <mergeCell ref="K95:K96"/>
    <mergeCell ref="L95:M96"/>
    <mergeCell ref="N95:N96"/>
    <mergeCell ref="O95:O96"/>
    <mergeCell ref="P95:Q96"/>
    <mergeCell ref="S93:S94"/>
    <mergeCell ref="T93:T94"/>
    <mergeCell ref="U93:U94"/>
    <mergeCell ref="V93:V94"/>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D92:F92"/>
    <mergeCell ref="H92:J92"/>
    <mergeCell ref="L92:N92"/>
    <mergeCell ref="P92:R92"/>
    <mergeCell ref="T92:V92"/>
    <mergeCell ref="B93:B94"/>
    <mergeCell ref="C93:C94"/>
    <mergeCell ref="D93:D94"/>
    <mergeCell ref="E93:E94"/>
    <mergeCell ref="F93:F94"/>
    <mergeCell ref="AA75:AA76"/>
    <mergeCell ref="AB75:AB76"/>
    <mergeCell ref="AC75:AC76"/>
    <mergeCell ref="AD75:AD76"/>
    <mergeCell ref="B89:V89"/>
    <mergeCell ref="D91:F91"/>
    <mergeCell ref="H91:J91"/>
    <mergeCell ref="L91:N91"/>
    <mergeCell ref="P91:R91"/>
    <mergeCell ref="T91:V91"/>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B73:AB74"/>
    <mergeCell ref="AC73:AC74"/>
    <mergeCell ref="AD73:AD74"/>
    <mergeCell ref="B75:B76"/>
    <mergeCell ref="C75:C76"/>
    <mergeCell ref="D75:D76"/>
    <mergeCell ref="E75:E76"/>
    <mergeCell ref="F75:F76"/>
    <mergeCell ref="G75:G76"/>
    <mergeCell ref="H75:H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B71:AC72"/>
    <mergeCell ref="AD71:AD72"/>
    <mergeCell ref="B73:B74"/>
    <mergeCell ref="C73:C74"/>
    <mergeCell ref="D73:D74"/>
    <mergeCell ref="E73:E74"/>
    <mergeCell ref="F73:F74"/>
    <mergeCell ref="G73:G74"/>
    <mergeCell ref="H73:H74"/>
    <mergeCell ref="I73:I74"/>
    <mergeCell ref="T71:U72"/>
    <mergeCell ref="V71:V72"/>
    <mergeCell ref="W71:W72"/>
    <mergeCell ref="X71:Y72"/>
    <mergeCell ref="Z71:Z72"/>
    <mergeCell ref="AA71:AA72"/>
    <mergeCell ref="L71:M72"/>
    <mergeCell ref="N71:N72"/>
    <mergeCell ref="O71:O72"/>
    <mergeCell ref="P71:Q72"/>
    <mergeCell ref="R71:R72"/>
    <mergeCell ref="S71:S72"/>
    <mergeCell ref="AB69:AC70"/>
    <mergeCell ref="AD69:AD70"/>
    <mergeCell ref="B71:B72"/>
    <mergeCell ref="C71:C72"/>
    <mergeCell ref="D71:E72"/>
    <mergeCell ref="F71:F72"/>
    <mergeCell ref="G71:G72"/>
    <mergeCell ref="H71:I72"/>
    <mergeCell ref="J71:J72"/>
    <mergeCell ref="K71:K72"/>
    <mergeCell ref="T69:U70"/>
    <mergeCell ref="V69:V70"/>
    <mergeCell ref="W69:W70"/>
    <mergeCell ref="X69:Y70"/>
    <mergeCell ref="Z69:Z70"/>
    <mergeCell ref="AA69:AA70"/>
    <mergeCell ref="L69:M70"/>
    <mergeCell ref="N69:N70"/>
    <mergeCell ref="O69:O70"/>
    <mergeCell ref="P69:Q70"/>
    <mergeCell ref="R69:R70"/>
    <mergeCell ref="S69:S70"/>
    <mergeCell ref="AB67:AC68"/>
    <mergeCell ref="AD67:AD68"/>
    <mergeCell ref="B69:B70"/>
    <mergeCell ref="C69:C70"/>
    <mergeCell ref="D69:E70"/>
    <mergeCell ref="F69:F70"/>
    <mergeCell ref="G69:G70"/>
    <mergeCell ref="H69:I70"/>
    <mergeCell ref="J69:J70"/>
    <mergeCell ref="K69:K70"/>
    <mergeCell ref="T67:U68"/>
    <mergeCell ref="V67:V68"/>
    <mergeCell ref="W67:W68"/>
    <mergeCell ref="X67:Y68"/>
    <mergeCell ref="Z67:Z68"/>
    <mergeCell ref="AA67:AA68"/>
    <mergeCell ref="L67:M68"/>
    <mergeCell ref="N67:N68"/>
    <mergeCell ref="O67:O68"/>
    <mergeCell ref="P67:Q68"/>
    <mergeCell ref="R67:R68"/>
    <mergeCell ref="S67:S68"/>
    <mergeCell ref="X66:Z66"/>
    <mergeCell ref="AB66:AD66"/>
    <mergeCell ref="B67:B68"/>
    <mergeCell ref="C67:C68"/>
    <mergeCell ref="D67:E68"/>
    <mergeCell ref="F67:F68"/>
    <mergeCell ref="G67:G68"/>
    <mergeCell ref="H67:I68"/>
    <mergeCell ref="J67:J68"/>
    <mergeCell ref="K67:K68"/>
    <mergeCell ref="X64:Y65"/>
    <mergeCell ref="Z64:Z65"/>
    <mergeCell ref="AA64:AA65"/>
    <mergeCell ref="AB64:AC65"/>
    <mergeCell ref="AD64:AD65"/>
    <mergeCell ref="D66:F66"/>
    <mergeCell ref="H66:J66"/>
    <mergeCell ref="L66:N66"/>
    <mergeCell ref="P66:R66"/>
    <mergeCell ref="T66:V66"/>
    <mergeCell ref="P64:Q65"/>
    <mergeCell ref="R64:R65"/>
    <mergeCell ref="S64:S65"/>
    <mergeCell ref="T64:U65"/>
    <mergeCell ref="V64:V65"/>
    <mergeCell ref="W64:W65"/>
    <mergeCell ref="H64:I65"/>
    <mergeCell ref="J64:J65"/>
    <mergeCell ref="K64:K65"/>
    <mergeCell ref="L64:M65"/>
    <mergeCell ref="N64:N65"/>
    <mergeCell ref="O64:O65"/>
    <mergeCell ref="Z62:Z63"/>
    <mergeCell ref="AA62:AA63"/>
    <mergeCell ref="AB62:AB63"/>
    <mergeCell ref="AC62:AC63"/>
    <mergeCell ref="AD62:AD63"/>
    <mergeCell ref="B64:B65"/>
    <mergeCell ref="C64:C65"/>
    <mergeCell ref="D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B59:AB60"/>
    <mergeCell ref="AC59:AC60"/>
    <mergeCell ref="AD59:AD60"/>
    <mergeCell ref="D61:F61"/>
    <mergeCell ref="H61:J61"/>
    <mergeCell ref="L61:N61"/>
    <mergeCell ref="P61:R61"/>
    <mergeCell ref="T61:V61"/>
    <mergeCell ref="X61:Z61"/>
    <mergeCell ref="AB61:AD61"/>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B57:AC58"/>
    <mergeCell ref="AD57:AD58"/>
    <mergeCell ref="B59:B60"/>
    <mergeCell ref="C59:C60"/>
    <mergeCell ref="D59:D60"/>
    <mergeCell ref="E59:E60"/>
    <mergeCell ref="F59:F60"/>
    <mergeCell ref="G59:G60"/>
    <mergeCell ref="H59:H60"/>
    <mergeCell ref="I59:I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B53:AC54"/>
    <mergeCell ref="AD53:AD54"/>
    <mergeCell ref="B55:B56"/>
    <mergeCell ref="C55:C56"/>
    <mergeCell ref="D55:E56"/>
    <mergeCell ref="F55:F56"/>
    <mergeCell ref="G55:G56"/>
    <mergeCell ref="H55:I56"/>
    <mergeCell ref="J55:J56"/>
    <mergeCell ref="K55:K56"/>
    <mergeCell ref="T53:U54"/>
    <mergeCell ref="V53:V54"/>
    <mergeCell ref="W53:W54"/>
    <mergeCell ref="X53:Y54"/>
    <mergeCell ref="Z53:Z54"/>
    <mergeCell ref="AA53:AA54"/>
    <mergeCell ref="L53:M54"/>
    <mergeCell ref="N53:N54"/>
    <mergeCell ref="O53:O54"/>
    <mergeCell ref="P53:Q54"/>
    <mergeCell ref="R53:R54"/>
    <mergeCell ref="S53:S54"/>
    <mergeCell ref="X52:Z52"/>
    <mergeCell ref="AB52:AD52"/>
    <mergeCell ref="B53:B54"/>
    <mergeCell ref="C53:C54"/>
    <mergeCell ref="D53:E54"/>
    <mergeCell ref="F53:F54"/>
    <mergeCell ref="G53:G54"/>
    <mergeCell ref="H53:I54"/>
    <mergeCell ref="J53:J54"/>
    <mergeCell ref="K53:K54"/>
    <mergeCell ref="X50:Y51"/>
    <mergeCell ref="Z50:Z51"/>
    <mergeCell ref="AA50:AA51"/>
    <mergeCell ref="AB50:AC51"/>
    <mergeCell ref="AD50:AD51"/>
    <mergeCell ref="D52:F52"/>
    <mergeCell ref="H52:J52"/>
    <mergeCell ref="L52:N52"/>
    <mergeCell ref="P52:R52"/>
    <mergeCell ref="T52:V52"/>
    <mergeCell ref="P50:Q51"/>
    <mergeCell ref="R50:R51"/>
    <mergeCell ref="S50:S51"/>
    <mergeCell ref="T50:U51"/>
    <mergeCell ref="V50:V51"/>
    <mergeCell ref="W50:W51"/>
    <mergeCell ref="H50:I51"/>
    <mergeCell ref="J50:J51"/>
    <mergeCell ref="K50:K51"/>
    <mergeCell ref="L50:M51"/>
    <mergeCell ref="N50:N51"/>
    <mergeCell ref="O50:O51"/>
    <mergeCell ref="Z48:Z49"/>
    <mergeCell ref="AA48:AA49"/>
    <mergeCell ref="AB48:AB49"/>
    <mergeCell ref="AC48:AC49"/>
    <mergeCell ref="AD48:AD49"/>
    <mergeCell ref="B50:B51"/>
    <mergeCell ref="C50:C51"/>
    <mergeCell ref="D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B46:AD46"/>
    <mergeCell ref="D47:F47"/>
    <mergeCell ref="H47:J47"/>
    <mergeCell ref="L47:N47"/>
    <mergeCell ref="P47:R47"/>
    <mergeCell ref="T47:V47"/>
    <mergeCell ref="X47:Z47"/>
    <mergeCell ref="AB47:AD47"/>
    <mergeCell ref="D46:F46"/>
    <mergeCell ref="H46:J46"/>
    <mergeCell ref="L46:N46"/>
    <mergeCell ref="P46:R46"/>
    <mergeCell ref="T46:V46"/>
    <mergeCell ref="X46:Z46"/>
    <mergeCell ref="B43:AD43"/>
    <mergeCell ref="D45:N45"/>
    <mergeCell ref="P45:R45"/>
    <mergeCell ref="T45:V45"/>
    <mergeCell ref="X45:Z45"/>
    <mergeCell ref="AB45:AD45"/>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Z37:Z38"/>
    <mergeCell ref="AA37:AA38"/>
    <mergeCell ref="AB37:AB38"/>
    <mergeCell ref="AC37:AC38"/>
    <mergeCell ref="AD37:AD38"/>
    <mergeCell ref="B39:B40"/>
    <mergeCell ref="C39:C40"/>
    <mergeCell ref="D39:D40"/>
    <mergeCell ref="E39:E40"/>
    <mergeCell ref="F39:F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Z35:Z36"/>
    <mergeCell ref="AA35:AA36"/>
    <mergeCell ref="AB35:AC36"/>
    <mergeCell ref="AD35:AD36"/>
    <mergeCell ref="B37:B38"/>
    <mergeCell ref="C37:C38"/>
    <mergeCell ref="D37:D38"/>
    <mergeCell ref="E37:E38"/>
    <mergeCell ref="F37:F38"/>
    <mergeCell ref="G37:G38"/>
    <mergeCell ref="R35:R36"/>
    <mergeCell ref="S35:S36"/>
    <mergeCell ref="T35:U36"/>
    <mergeCell ref="V35:V36"/>
    <mergeCell ref="W35:W36"/>
    <mergeCell ref="X35:Y36"/>
    <mergeCell ref="J35:J36"/>
    <mergeCell ref="K35:K36"/>
    <mergeCell ref="L35:M36"/>
    <mergeCell ref="N35:N36"/>
    <mergeCell ref="O35:O36"/>
    <mergeCell ref="P35:Q36"/>
    <mergeCell ref="Z33:Z34"/>
    <mergeCell ref="AA33:AA34"/>
    <mergeCell ref="AB33:AC34"/>
    <mergeCell ref="AD33:AD34"/>
    <mergeCell ref="B35:B36"/>
    <mergeCell ref="C35:C36"/>
    <mergeCell ref="D35:E36"/>
    <mergeCell ref="F35:F36"/>
    <mergeCell ref="G35:G36"/>
    <mergeCell ref="H35:I36"/>
    <mergeCell ref="R33:R34"/>
    <mergeCell ref="S33:S34"/>
    <mergeCell ref="T33:U34"/>
    <mergeCell ref="V33:V34"/>
    <mergeCell ref="W33:W34"/>
    <mergeCell ref="X33:Y34"/>
    <mergeCell ref="J33:J34"/>
    <mergeCell ref="K33:K34"/>
    <mergeCell ref="L33:M34"/>
    <mergeCell ref="N33:N34"/>
    <mergeCell ref="O33:O34"/>
    <mergeCell ref="P33:Q34"/>
    <mergeCell ref="Z31:Z32"/>
    <mergeCell ref="AA31:AA32"/>
    <mergeCell ref="AB31:AC32"/>
    <mergeCell ref="AD31:AD32"/>
    <mergeCell ref="B33:B34"/>
    <mergeCell ref="C33:C34"/>
    <mergeCell ref="D33:E34"/>
    <mergeCell ref="F33:F34"/>
    <mergeCell ref="G33:G34"/>
    <mergeCell ref="H33:I34"/>
    <mergeCell ref="R31:R32"/>
    <mergeCell ref="S31:S32"/>
    <mergeCell ref="T31:U32"/>
    <mergeCell ref="V31:V32"/>
    <mergeCell ref="W31:W32"/>
    <mergeCell ref="X31:Y32"/>
    <mergeCell ref="J31:J32"/>
    <mergeCell ref="K31:K32"/>
    <mergeCell ref="L31:M32"/>
    <mergeCell ref="N31:N32"/>
    <mergeCell ref="O31:O32"/>
    <mergeCell ref="P31:Q32"/>
    <mergeCell ref="W29:W30"/>
    <mergeCell ref="X29:Z30"/>
    <mergeCell ref="AA29:AA30"/>
    <mergeCell ref="AB29:AD30"/>
    <mergeCell ref="B31:B32"/>
    <mergeCell ref="C31:C32"/>
    <mergeCell ref="D31:E32"/>
    <mergeCell ref="F31:F32"/>
    <mergeCell ref="G31:G32"/>
    <mergeCell ref="H31:I32"/>
    <mergeCell ref="K29:K30"/>
    <mergeCell ref="L29:N30"/>
    <mergeCell ref="O29:O30"/>
    <mergeCell ref="P29:R30"/>
    <mergeCell ref="S29:S30"/>
    <mergeCell ref="T29:V30"/>
    <mergeCell ref="X27:Y28"/>
    <mergeCell ref="Z27:Z28"/>
    <mergeCell ref="AA27:AA28"/>
    <mergeCell ref="AB27:AC28"/>
    <mergeCell ref="AD27:AD28"/>
    <mergeCell ref="B29:B30"/>
    <mergeCell ref="C29:C30"/>
    <mergeCell ref="D29:F30"/>
    <mergeCell ref="G29:G30"/>
    <mergeCell ref="H29:J30"/>
    <mergeCell ref="P27:Q28"/>
    <mergeCell ref="R27:R28"/>
    <mergeCell ref="S27:S28"/>
    <mergeCell ref="T27:U28"/>
    <mergeCell ref="V27:V28"/>
    <mergeCell ref="W27:W28"/>
    <mergeCell ref="H27:I28"/>
    <mergeCell ref="J27:J28"/>
    <mergeCell ref="K27:K28"/>
    <mergeCell ref="L27:M28"/>
    <mergeCell ref="N27:N28"/>
    <mergeCell ref="O27:O28"/>
    <mergeCell ref="Z25:Z26"/>
    <mergeCell ref="AA25:AA26"/>
    <mergeCell ref="AB25:AB26"/>
    <mergeCell ref="AC25:AC26"/>
    <mergeCell ref="AD25:AD26"/>
    <mergeCell ref="B27:B28"/>
    <mergeCell ref="C27:C28"/>
    <mergeCell ref="D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2:AB23"/>
    <mergeCell ref="AC22:AC23"/>
    <mergeCell ref="AD22:AD23"/>
    <mergeCell ref="D24:F24"/>
    <mergeCell ref="H24:J24"/>
    <mergeCell ref="L24:N24"/>
    <mergeCell ref="P24:R24"/>
    <mergeCell ref="T24:V24"/>
    <mergeCell ref="X24:Z24"/>
    <mergeCell ref="AB24:AD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C21"/>
    <mergeCell ref="AD20:AD21"/>
    <mergeCell ref="B22:B23"/>
    <mergeCell ref="C22:C23"/>
    <mergeCell ref="D22:D23"/>
    <mergeCell ref="E22:E23"/>
    <mergeCell ref="F22:F23"/>
    <mergeCell ref="G22:G23"/>
    <mergeCell ref="H22:H23"/>
    <mergeCell ref="I22:I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X15:Z15"/>
    <mergeCell ref="AB15:AD15"/>
    <mergeCell ref="B16:B17"/>
    <mergeCell ref="C16:C17"/>
    <mergeCell ref="D16:E17"/>
    <mergeCell ref="F16:F17"/>
    <mergeCell ref="G16:G17"/>
    <mergeCell ref="H16:I17"/>
    <mergeCell ref="J16:J17"/>
    <mergeCell ref="K16:K17"/>
    <mergeCell ref="X13:Y14"/>
    <mergeCell ref="Z13:Z14"/>
    <mergeCell ref="AA13:AA14"/>
    <mergeCell ref="AB13:AC14"/>
    <mergeCell ref="AD13:AD14"/>
    <mergeCell ref="D15:F15"/>
    <mergeCell ref="H15:J15"/>
    <mergeCell ref="L15:N15"/>
    <mergeCell ref="P15:R15"/>
    <mergeCell ref="T15:V15"/>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D10:F10"/>
    <mergeCell ref="H10:J10"/>
    <mergeCell ref="L10:N10"/>
    <mergeCell ref="P10:R10"/>
    <mergeCell ref="T10:V10"/>
    <mergeCell ref="X10:Z10"/>
    <mergeCell ref="AB10:AD10"/>
    <mergeCell ref="D9:F9"/>
    <mergeCell ref="H9:J9"/>
    <mergeCell ref="L9:N9"/>
    <mergeCell ref="P9:R9"/>
    <mergeCell ref="T9:V9"/>
    <mergeCell ref="X9:Z9"/>
    <mergeCell ref="B6:AD6"/>
    <mergeCell ref="D8:N8"/>
    <mergeCell ref="P8:R8"/>
    <mergeCell ref="T8:V8"/>
    <mergeCell ref="X8:Z8"/>
    <mergeCell ref="AB8:A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6.42578125" customWidth="1"/>
    <col min="4" max="4" width="3.5703125" customWidth="1"/>
    <col min="5" max="5" width="11.85546875" customWidth="1"/>
    <col min="6" max="6" width="2.7109375" customWidth="1"/>
    <col min="7" max="7" width="16.42578125" customWidth="1"/>
    <col min="8" max="8" width="3.5703125" customWidth="1"/>
    <col min="9" max="9" width="11.85546875" customWidth="1"/>
    <col min="10" max="10" width="2.7109375" customWidth="1"/>
  </cols>
  <sheetData>
    <row r="1" spans="1:10" ht="15" customHeight="1">
      <c r="A1" s="9" t="s">
        <v>353</v>
      </c>
      <c r="B1" s="9" t="s">
        <v>2</v>
      </c>
      <c r="C1" s="9"/>
      <c r="D1" s="9"/>
      <c r="E1" s="9"/>
      <c r="F1" s="9"/>
      <c r="G1" s="9"/>
      <c r="H1" s="9"/>
      <c r="I1" s="9"/>
      <c r="J1" s="9"/>
    </row>
    <row r="2" spans="1:10" ht="15" customHeight="1">
      <c r="A2" s="9"/>
      <c r="B2" s="9" t="s">
        <v>3</v>
      </c>
      <c r="C2" s="9"/>
      <c r="D2" s="9"/>
      <c r="E2" s="9"/>
      <c r="F2" s="9"/>
      <c r="G2" s="9"/>
      <c r="H2" s="9"/>
      <c r="I2" s="9"/>
      <c r="J2" s="9"/>
    </row>
    <row r="3" spans="1:10" ht="30">
      <c r="A3" s="3" t="s">
        <v>738</v>
      </c>
      <c r="B3" s="53"/>
      <c r="C3" s="53"/>
      <c r="D3" s="53"/>
      <c r="E3" s="53"/>
      <c r="F3" s="53"/>
      <c r="G3" s="53"/>
      <c r="H3" s="53"/>
      <c r="I3" s="53"/>
      <c r="J3" s="53"/>
    </row>
    <row r="4" spans="1:10">
      <c r="A4" s="54" t="s">
        <v>353</v>
      </c>
      <c r="B4" s="189" t="s">
        <v>353</v>
      </c>
      <c r="C4" s="189"/>
      <c r="D4" s="189"/>
      <c r="E4" s="189"/>
      <c r="F4" s="189"/>
      <c r="G4" s="189"/>
      <c r="H4" s="189"/>
      <c r="I4" s="189"/>
      <c r="J4" s="189"/>
    </row>
    <row r="5" spans="1:10">
      <c r="A5" s="54"/>
      <c r="B5" s="39" t="s">
        <v>739</v>
      </c>
      <c r="C5" s="39"/>
      <c r="D5" s="39"/>
      <c r="E5" s="39"/>
      <c r="F5" s="39"/>
      <c r="G5" s="39"/>
      <c r="H5" s="39"/>
      <c r="I5" s="39"/>
      <c r="J5" s="39"/>
    </row>
    <row r="6" spans="1:10">
      <c r="A6" s="54"/>
      <c r="B6" s="34"/>
      <c r="C6" s="34"/>
      <c r="D6" s="34"/>
      <c r="E6" s="34"/>
      <c r="F6" s="34"/>
      <c r="G6" s="34"/>
      <c r="H6" s="34"/>
      <c r="I6" s="34"/>
      <c r="J6" s="34"/>
    </row>
    <row r="7" spans="1:10">
      <c r="A7" s="54"/>
      <c r="B7" s="13"/>
      <c r="C7" s="13"/>
      <c r="D7" s="13"/>
      <c r="E7" s="13"/>
      <c r="F7" s="13"/>
      <c r="G7" s="13"/>
      <c r="H7" s="13"/>
      <c r="I7" s="13"/>
      <c r="J7" s="13"/>
    </row>
    <row r="8" spans="1:10" ht="15.75" thickBot="1">
      <c r="A8" s="54"/>
      <c r="B8" s="19" t="s">
        <v>369</v>
      </c>
      <c r="C8" s="12"/>
      <c r="D8" s="95">
        <v>2014</v>
      </c>
      <c r="E8" s="95"/>
      <c r="F8" s="95"/>
      <c r="G8" s="12"/>
      <c r="H8" s="95">
        <v>2013</v>
      </c>
      <c r="I8" s="95"/>
      <c r="J8" s="95"/>
    </row>
    <row r="9" spans="1:10">
      <c r="A9" s="54"/>
      <c r="B9" s="48" t="s">
        <v>740</v>
      </c>
      <c r="C9" s="49"/>
      <c r="D9" s="70" t="s">
        <v>373</v>
      </c>
      <c r="E9" s="72">
        <v>14058</v>
      </c>
      <c r="F9" s="74"/>
      <c r="G9" s="49"/>
      <c r="H9" s="70" t="s">
        <v>373</v>
      </c>
      <c r="I9" s="72">
        <v>14460</v>
      </c>
      <c r="J9" s="74"/>
    </row>
    <row r="10" spans="1:10">
      <c r="A10" s="54"/>
      <c r="B10" s="48"/>
      <c r="C10" s="49"/>
      <c r="D10" s="71"/>
      <c r="E10" s="73"/>
      <c r="F10" s="75"/>
      <c r="G10" s="49"/>
      <c r="H10" s="71"/>
      <c r="I10" s="73"/>
      <c r="J10" s="75"/>
    </row>
    <row r="11" spans="1:10">
      <c r="A11" s="54"/>
      <c r="B11" s="38" t="s">
        <v>741</v>
      </c>
      <c r="C11" s="39"/>
      <c r="D11" s="85">
        <v>47542</v>
      </c>
      <c r="E11" s="85"/>
      <c r="F11" s="39"/>
      <c r="G11" s="39"/>
      <c r="H11" s="85">
        <v>49463</v>
      </c>
      <c r="I11" s="85"/>
      <c r="J11" s="39"/>
    </row>
    <row r="12" spans="1:10">
      <c r="A12" s="54"/>
      <c r="B12" s="38"/>
      <c r="C12" s="39"/>
      <c r="D12" s="85"/>
      <c r="E12" s="85"/>
      <c r="F12" s="39"/>
      <c r="G12" s="39"/>
      <c r="H12" s="85"/>
      <c r="I12" s="85"/>
      <c r="J12" s="39"/>
    </row>
    <row r="13" spans="1:10">
      <c r="A13" s="54"/>
      <c r="B13" s="48" t="s">
        <v>742</v>
      </c>
      <c r="C13" s="49"/>
      <c r="D13" s="79">
        <v>39641</v>
      </c>
      <c r="E13" s="79"/>
      <c r="F13" s="49"/>
      <c r="G13" s="49"/>
      <c r="H13" s="79">
        <v>43648</v>
      </c>
      <c r="I13" s="79"/>
      <c r="J13" s="49"/>
    </row>
    <row r="14" spans="1:10">
      <c r="A14" s="54"/>
      <c r="B14" s="48"/>
      <c r="C14" s="49"/>
      <c r="D14" s="79"/>
      <c r="E14" s="79"/>
      <c r="F14" s="49"/>
      <c r="G14" s="49"/>
      <c r="H14" s="79"/>
      <c r="I14" s="79"/>
      <c r="J14" s="49"/>
    </row>
    <row r="15" spans="1:10">
      <c r="A15" s="54"/>
      <c r="B15" s="38" t="s">
        <v>743</v>
      </c>
      <c r="C15" s="39"/>
      <c r="D15" s="76">
        <v>906</v>
      </c>
      <c r="E15" s="76"/>
      <c r="F15" s="39"/>
      <c r="G15" s="39"/>
      <c r="H15" s="85">
        <v>1017</v>
      </c>
      <c r="I15" s="85"/>
      <c r="J15" s="39"/>
    </row>
    <row r="16" spans="1:10" ht="15.75" thickBot="1">
      <c r="A16" s="54"/>
      <c r="B16" s="38"/>
      <c r="C16" s="39"/>
      <c r="D16" s="52"/>
      <c r="E16" s="52"/>
      <c r="F16" s="77"/>
      <c r="G16" s="39"/>
      <c r="H16" s="91"/>
      <c r="I16" s="91"/>
      <c r="J16" s="77"/>
    </row>
    <row r="17" spans="1:10">
      <c r="A17" s="54"/>
      <c r="B17" s="86" t="s">
        <v>744</v>
      </c>
      <c r="C17" s="49"/>
      <c r="D17" s="72">
        <v>102147</v>
      </c>
      <c r="E17" s="72"/>
      <c r="F17" s="74"/>
      <c r="G17" s="49"/>
      <c r="H17" s="72">
        <v>108588</v>
      </c>
      <c r="I17" s="72"/>
      <c r="J17" s="74"/>
    </row>
    <row r="18" spans="1:10">
      <c r="A18" s="54"/>
      <c r="B18" s="86"/>
      <c r="C18" s="49"/>
      <c r="D18" s="79"/>
      <c r="E18" s="79"/>
      <c r="F18" s="49"/>
      <c r="G18" s="49"/>
      <c r="H18" s="79"/>
      <c r="I18" s="79"/>
      <c r="J18" s="49"/>
    </row>
    <row r="19" spans="1:10" ht="27" thickBot="1">
      <c r="A19" s="54"/>
      <c r="B19" s="15" t="s">
        <v>745</v>
      </c>
      <c r="C19" s="12"/>
      <c r="D19" s="52" t="s">
        <v>746</v>
      </c>
      <c r="E19" s="52"/>
      <c r="F19" s="29" t="s">
        <v>375</v>
      </c>
      <c r="G19" s="12"/>
      <c r="H19" s="52" t="s">
        <v>747</v>
      </c>
      <c r="I19" s="52"/>
      <c r="J19" s="29" t="s">
        <v>375</v>
      </c>
    </row>
    <row r="20" spans="1:10">
      <c r="A20" s="54"/>
      <c r="B20" s="86" t="s">
        <v>40</v>
      </c>
      <c r="C20" s="49"/>
      <c r="D20" s="70" t="s">
        <v>373</v>
      </c>
      <c r="E20" s="72">
        <v>46782</v>
      </c>
      <c r="F20" s="74"/>
      <c r="G20" s="49"/>
      <c r="H20" s="70" t="s">
        <v>373</v>
      </c>
      <c r="I20" s="72">
        <v>50889</v>
      </c>
      <c r="J20" s="74"/>
    </row>
    <row r="21" spans="1:10" ht="15.75" thickBot="1">
      <c r="A21" s="54"/>
      <c r="B21" s="86"/>
      <c r="C21" s="49"/>
      <c r="D21" s="78"/>
      <c r="E21" s="80"/>
      <c r="F21" s="81"/>
      <c r="G21" s="49"/>
      <c r="H21" s="78"/>
      <c r="I21" s="80"/>
      <c r="J21" s="81"/>
    </row>
    <row r="22" spans="1:10" ht="25.5" customHeight="1" thickTop="1">
      <c r="A22" s="54"/>
      <c r="B22" s="39" t="s">
        <v>748</v>
      </c>
      <c r="C22" s="39"/>
      <c r="D22" s="39"/>
      <c r="E22" s="39"/>
      <c r="F22" s="39"/>
      <c r="G22" s="39"/>
      <c r="H22" s="39"/>
      <c r="I22" s="39"/>
      <c r="J22" s="39"/>
    </row>
  </sheetData>
  <mergeCells count="59">
    <mergeCell ref="I20:I21"/>
    <mergeCell ref="J20:J21"/>
    <mergeCell ref="A1:A2"/>
    <mergeCell ref="B1:J1"/>
    <mergeCell ref="B2:J2"/>
    <mergeCell ref="B3:J3"/>
    <mergeCell ref="A4:A22"/>
    <mergeCell ref="B4:J4"/>
    <mergeCell ref="B5:J5"/>
    <mergeCell ref="B22:J22"/>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1.140625" customWidth="1"/>
    <col min="4" max="4" width="6.7109375" customWidth="1"/>
    <col min="5" max="5" width="22" customWidth="1"/>
    <col min="6" max="6" width="5.28515625" customWidth="1"/>
    <col min="7" max="7" width="31.140625" customWidth="1"/>
    <col min="8" max="8" width="6.7109375" customWidth="1"/>
    <col min="9" max="9" width="22" customWidth="1"/>
    <col min="10" max="10" width="5.28515625" customWidth="1"/>
  </cols>
  <sheetData>
    <row r="1" spans="1:10" ht="30" customHeight="1">
      <c r="A1" s="9" t="s">
        <v>749</v>
      </c>
      <c r="B1" s="9" t="s">
        <v>2</v>
      </c>
      <c r="C1" s="9"/>
      <c r="D1" s="9"/>
      <c r="E1" s="9"/>
      <c r="F1" s="9"/>
      <c r="G1" s="9"/>
      <c r="H1" s="9"/>
      <c r="I1" s="9"/>
      <c r="J1" s="9"/>
    </row>
    <row r="2" spans="1:10" ht="15" customHeight="1">
      <c r="A2" s="9"/>
      <c r="B2" s="9" t="s">
        <v>3</v>
      </c>
      <c r="C2" s="9"/>
      <c r="D2" s="9"/>
      <c r="E2" s="9"/>
      <c r="F2" s="9"/>
      <c r="G2" s="9"/>
      <c r="H2" s="9"/>
      <c r="I2" s="9"/>
      <c r="J2" s="9"/>
    </row>
    <row r="3" spans="1:10">
      <c r="A3" s="3" t="s">
        <v>750</v>
      </c>
      <c r="B3" s="53"/>
      <c r="C3" s="53"/>
      <c r="D3" s="53"/>
      <c r="E3" s="53"/>
      <c r="F3" s="53"/>
      <c r="G3" s="53"/>
      <c r="H3" s="53"/>
      <c r="I3" s="53"/>
      <c r="J3" s="53"/>
    </row>
    <row r="4" spans="1:10">
      <c r="A4" s="54" t="s">
        <v>749</v>
      </c>
      <c r="B4" s="55" t="s">
        <v>749</v>
      </c>
      <c r="C4" s="55"/>
      <c r="D4" s="55"/>
      <c r="E4" s="55"/>
      <c r="F4" s="55"/>
      <c r="G4" s="55"/>
      <c r="H4" s="55"/>
      <c r="I4" s="55"/>
      <c r="J4" s="55"/>
    </row>
    <row r="5" spans="1:10" ht="25.5" customHeight="1">
      <c r="A5" s="54"/>
      <c r="B5" s="57" t="s">
        <v>751</v>
      </c>
      <c r="C5" s="57"/>
      <c r="D5" s="57"/>
      <c r="E5" s="57"/>
      <c r="F5" s="57"/>
      <c r="G5" s="57"/>
      <c r="H5" s="57"/>
      <c r="I5" s="57"/>
      <c r="J5" s="57"/>
    </row>
    <row r="6" spans="1:10">
      <c r="A6" s="54"/>
      <c r="B6" s="57" t="s">
        <v>752</v>
      </c>
      <c r="C6" s="57"/>
      <c r="D6" s="57"/>
      <c r="E6" s="57"/>
      <c r="F6" s="57"/>
      <c r="G6" s="57"/>
      <c r="H6" s="57"/>
      <c r="I6" s="57"/>
      <c r="J6" s="57"/>
    </row>
    <row r="7" spans="1:10">
      <c r="A7" s="54"/>
      <c r="B7" s="57" t="s">
        <v>753</v>
      </c>
      <c r="C7" s="57"/>
      <c r="D7" s="57"/>
      <c r="E7" s="57"/>
      <c r="F7" s="57"/>
      <c r="G7" s="57"/>
      <c r="H7" s="57"/>
      <c r="I7" s="57"/>
      <c r="J7" s="57"/>
    </row>
    <row r="8" spans="1:10">
      <c r="A8" s="54"/>
      <c r="B8" s="34"/>
      <c r="C8" s="34"/>
      <c r="D8" s="34"/>
      <c r="E8" s="34"/>
      <c r="F8" s="34"/>
      <c r="G8" s="34"/>
      <c r="H8" s="34"/>
      <c r="I8" s="34"/>
      <c r="J8" s="34"/>
    </row>
    <row r="9" spans="1:10">
      <c r="A9" s="54"/>
      <c r="B9" s="13"/>
      <c r="C9" s="13"/>
      <c r="D9" s="13"/>
      <c r="E9" s="13"/>
      <c r="F9" s="13"/>
      <c r="G9" s="13"/>
      <c r="H9" s="13"/>
      <c r="I9" s="13"/>
      <c r="J9" s="13"/>
    </row>
    <row r="10" spans="1:10">
      <c r="A10" s="54"/>
      <c r="B10" s="191" t="s">
        <v>369</v>
      </c>
      <c r="C10" s="39"/>
      <c r="D10" s="157" t="s">
        <v>457</v>
      </c>
      <c r="E10" s="157"/>
      <c r="F10" s="157"/>
      <c r="G10" s="39"/>
      <c r="H10" s="76" t="s">
        <v>473</v>
      </c>
      <c r="I10" s="76"/>
      <c r="J10" s="39"/>
    </row>
    <row r="11" spans="1:10" ht="15.75" thickBot="1">
      <c r="A11" s="54"/>
      <c r="B11" s="191"/>
      <c r="C11" s="39"/>
      <c r="D11" s="104"/>
      <c r="E11" s="104"/>
      <c r="F11" s="104"/>
      <c r="G11" s="39"/>
      <c r="H11" s="52"/>
      <c r="I11" s="52"/>
      <c r="J11" s="77"/>
    </row>
    <row r="12" spans="1:10">
      <c r="A12" s="54"/>
      <c r="B12" s="51" t="s">
        <v>754</v>
      </c>
      <c r="C12" s="49"/>
      <c r="D12" s="70" t="s">
        <v>373</v>
      </c>
      <c r="E12" s="72">
        <v>20122</v>
      </c>
      <c r="F12" s="74"/>
      <c r="G12" s="49"/>
      <c r="H12" s="70" t="s">
        <v>373</v>
      </c>
      <c r="I12" s="72">
        <v>28353</v>
      </c>
      <c r="J12" s="74"/>
    </row>
    <row r="13" spans="1:10">
      <c r="A13" s="54"/>
      <c r="B13" s="51"/>
      <c r="C13" s="49"/>
      <c r="D13" s="71"/>
      <c r="E13" s="73"/>
      <c r="F13" s="75"/>
      <c r="G13" s="49"/>
      <c r="H13" s="71"/>
      <c r="I13" s="73"/>
      <c r="J13" s="75"/>
    </row>
    <row r="14" spans="1:10">
      <c r="A14" s="54"/>
      <c r="B14" s="57" t="s">
        <v>755</v>
      </c>
      <c r="C14" s="39"/>
      <c r="D14" s="76">
        <v>289</v>
      </c>
      <c r="E14" s="76"/>
      <c r="F14" s="39"/>
      <c r="G14" s="39"/>
      <c r="H14" s="76">
        <v>42</v>
      </c>
      <c r="I14" s="76"/>
      <c r="J14" s="39"/>
    </row>
    <row r="15" spans="1:10" ht="15.75" thickBot="1">
      <c r="A15" s="54"/>
      <c r="B15" s="57"/>
      <c r="C15" s="39"/>
      <c r="D15" s="52"/>
      <c r="E15" s="52"/>
      <c r="F15" s="77"/>
      <c r="G15" s="39"/>
      <c r="H15" s="52"/>
      <c r="I15" s="52"/>
      <c r="J15" s="77"/>
    </row>
    <row r="16" spans="1:10">
      <c r="A16" s="54"/>
      <c r="B16" s="51" t="s">
        <v>756</v>
      </c>
      <c r="C16" s="49"/>
      <c r="D16" s="70" t="s">
        <v>373</v>
      </c>
      <c r="E16" s="72">
        <v>20411</v>
      </c>
      <c r="F16" s="74"/>
      <c r="G16" s="49"/>
      <c r="H16" s="70" t="s">
        <v>373</v>
      </c>
      <c r="I16" s="72">
        <v>28395</v>
      </c>
      <c r="J16" s="74"/>
    </row>
    <row r="17" spans="1:10" ht="15.75" thickBot="1">
      <c r="A17" s="54"/>
      <c r="B17" s="51"/>
      <c r="C17" s="49"/>
      <c r="D17" s="78"/>
      <c r="E17" s="80"/>
      <c r="F17" s="81"/>
      <c r="G17" s="49"/>
      <c r="H17" s="78"/>
      <c r="I17" s="80"/>
      <c r="J17" s="81"/>
    </row>
    <row r="18" spans="1:10" ht="15.75" thickTop="1">
      <c r="A18" s="54"/>
      <c r="B18" s="57" t="s">
        <v>757</v>
      </c>
      <c r="C18" s="57"/>
      <c r="D18" s="57"/>
      <c r="E18" s="57"/>
      <c r="F18" s="57"/>
      <c r="G18" s="57"/>
      <c r="H18" s="57"/>
      <c r="I18" s="57"/>
      <c r="J18" s="57"/>
    </row>
    <row r="19" spans="1:10">
      <c r="A19" s="54"/>
      <c r="B19" s="34"/>
      <c r="C19" s="34"/>
      <c r="D19" s="34"/>
      <c r="E19" s="34"/>
      <c r="F19" s="34"/>
      <c r="G19" s="34"/>
      <c r="H19" s="34"/>
      <c r="I19" s="34"/>
      <c r="J19" s="34"/>
    </row>
    <row r="20" spans="1:10">
      <c r="A20" s="54"/>
      <c r="B20" s="13"/>
      <c r="C20" s="13"/>
      <c r="D20" s="13"/>
      <c r="E20" s="13"/>
      <c r="F20" s="13"/>
      <c r="G20" s="13"/>
      <c r="H20" s="13"/>
      <c r="I20" s="13"/>
      <c r="J20" s="13"/>
    </row>
    <row r="21" spans="1:10" ht="15.75" thickBot="1">
      <c r="A21" s="54"/>
      <c r="B21" s="12"/>
      <c r="C21" s="12"/>
      <c r="D21" s="104" t="s">
        <v>758</v>
      </c>
      <c r="E21" s="104"/>
      <c r="F21" s="104"/>
      <c r="G21" s="104"/>
      <c r="H21" s="104"/>
      <c r="I21" s="104"/>
      <c r="J21" s="104"/>
    </row>
    <row r="22" spans="1:10" ht="15.75" thickBot="1">
      <c r="A22" s="54"/>
      <c r="B22" s="190" t="s">
        <v>369</v>
      </c>
      <c r="C22" s="12"/>
      <c r="D22" s="192">
        <v>42004</v>
      </c>
      <c r="E22" s="192"/>
      <c r="F22" s="192"/>
      <c r="G22" s="12"/>
      <c r="H22" s="192">
        <v>41639</v>
      </c>
      <c r="I22" s="192"/>
      <c r="J22" s="192"/>
    </row>
    <row r="23" spans="1:10">
      <c r="A23" s="54"/>
      <c r="B23" s="51" t="s">
        <v>759</v>
      </c>
      <c r="C23" s="49"/>
      <c r="D23" s="70" t="s">
        <v>373</v>
      </c>
      <c r="E23" s="72">
        <v>28353</v>
      </c>
      <c r="F23" s="74"/>
      <c r="G23" s="49"/>
      <c r="H23" s="70" t="s">
        <v>373</v>
      </c>
      <c r="I23" s="72">
        <v>62796</v>
      </c>
      <c r="J23" s="74"/>
    </row>
    <row r="24" spans="1:10">
      <c r="A24" s="54"/>
      <c r="B24" s="51"/>
      <c r="C24" s="49"/>
      <c r="D24" s="71"/>
      <c r="E24" s="73"/>
      <c r="F24" s="75"/>
      <c r="G24" s="49"/>
      <c r="H24" s="71"/>
      <c r="I24" s="73"/>
      <c r="J24" s="75"/>
    </row>
    <row r="25" spans="1:10">
      <c r="A25" s="54"/>
      <c r="B25" s="57" t="s">
        <v>760</v>
      </c>
      <c r="C25" s="39"/>
      <c r="D25" s="85">
        <v>4372</v>
      </c>
      <c r="E25" s="85"/>
      <c r="F25" s="39"/>
      <c r="G25" s="39"/>
      <c r="H25" s="85">
        <v>15001</v>
      </c>
      <c r="I25" s="85"/>
      <c r="J25" s="39"/>
    </row>
    <row r="26" spans="1:10">
      <c r="A26" s="54"/>
      <c r="B26" s="57"/>
      <c r="C26" s="39"/>
      <c r="D26" s="85"/>
      <c r="E26" s="85"/>
      <c r="F26" s="39"/>
      <c r="G26" s="39"/>
      <c r="H26" s="85"/>
      <c r="I26" s="85"/>
      <c r="J26" s="39"/>
    </row>
    <row r="27" spans="1:10" ht="26.25">
      <c r="A27" s="54"/>
      <c r="B27" s="28" t="s">
        <v>761</v>
      </c>
      <c r="C27" s="22"/>
      <c r="D27" s="50" t="s">
        <v>762</v>
      </c>
      <c r="E27" s="50"/>
      <c r="F27" s="28" t="s">
        <v>375</v>
      </c>
      <c r="G27" s="22"/>
      <c r="H27" s="50" t="s">
        <v>763</v>
      </c>
      <c r="I27" s="50"/>
      <c r="J27" s="28" t="s">
        <v>375</v>
      </c>
    </row>
    <row r="28" spans="1:10" ht="27" thickBot="1">
      <c r="A28" s="54"/>
      <c r="B28" s="11" t="s">
        <v>764</v>
      </c>
      <c r="C28" s="12"/>
      <c r="D28" s="52" t="s">
        <v>765</v>
      </c>
      <c r="E28" s="52"/>
      <c r="F28" s="29" t="s">
        <v>375</v>
      </c>
      <c r="G28" s="12"/>
      <c r="H28" s="52" t="s">
        <v>766</v>
      </c>
      <c r="I28" s="52"/>
      <c r="J28" s="29" t="s">
        <v>375</v>
      </c>
    </row>
    <row r="29" spans="1:10">
      <c r="A29" s="54"/>
      <c r="B29" s="107" t="s">
        <v>767</v>
      </c>
      <c r="C29" s="49"/>
      <c r="D29" s="70" t="s">
        <v>373</v>
      </c>
      <c r="E29" s="72">
        <v>20122</v>
      </c>
      <c r="F29" s="74"/>
      <c r="G29" s="49"/>
      <c r="H29" s="70" t="s">
        <v>373</v>
      </c>
      <c r="I29" s="72">
        <v>28353</v>
      </c>
      <c r="J29" s="74"/>
    </row>
    <row r="30" spans="1:10" ht="15.75" thickBot="1">
      <c r="A30" s="54"/>
      <c r="B30" s="107"/>
      <c r="C30" s="49"/>
      <c r="D30" s="78"/>
      <c r="E30" s="80"/>
      <c r="F30" s="81"/>
      <c r="G30" s="49"/>
      <c r="H30" s="78"/>
      <c r="I30" s="80"/>
      <c r="J30" s="81"/>
    </row>
    <row r="31" spans="1:10" ht="38.25" customHeight="1" thickTop="1">
      <c r="A31" s="54"/>
      <c r="B31" s="57" t="s">
        <v>768</v>
      </c>
      <c r="C31" s="57"/>
      <c r="D31" s="57"/>
      <c r="E31" s="57"/>
      <c r="F31" s="57"/>
      <c r="G31" s="57"/>
      <c r="H31" s="57"/>
      <c r="I31" s="57"/>
      <c r="J31" s="57"/>
    </row>
  </sheetData>
  <mergeCells count="76">
    <mergeCell ref="B6:J6"/>
    <mergeCell ref="B7:J7"/>
    <mergeCell ref="B18:J18"/>
    <mergeCell ref="B31:J31"/>
    <mergeCell ref="H29:H30"/>
    <mergeCell ref="I29:I30"/>
    <mergeCell ref="J29:J30"/>
    <mergeCell ref="A1:A2"/>
    <mergeCell ref="B1:J1"/>
    <mergeCell ref="B2:J2"/>
    <mergeCell ref="B3:J3"/>
    <mergeCell ref="A4:A31"/>
    <mergeCell ref="B4:J4"/>
    <mergeCell ref="B5:J5"/>
    <mergeCell ref="D27:E27"/>
    <mergeCell ref="H27:I27"/>
    <mergeCell ref="D28:E28"/>
    <mergeCell ref="H28:I28"/>
    <mergeCell ref="B29:B30"/>
    <mergeCell ref="C29:C30"/>
    <mergeCell ref="D29:D30"/>
    <mergeCell ref="E29:E30"/>
    <mergeCell ref="F29:F30"/>
    <mergeCell ref="G29:G30"/>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6:H17"/>
    <mergeCell ref="I16:I17"/>
    <mergeCell ref="J16:J17"/>
    <mergeCell ref="B19:J19"/>
    <mergeCell ref="D21:J21"/>
    <mergeCell ref="D22:F22"/>
    <mergeCell ref="H22:J22"/>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 bestFit="1" customWidth="1"/>
    <col min="4" max="4" width="17.42578125" customWidth="1"/>
    <col min="5" max="5" width="27.42578125" customWidth="1"/>
    <col min="6" max="6" width="6" customWidth="1"/>
    <col min="7" max="7" width="2" bestFit="1" customWidth="1"/>
    <col min="8" max="9" width="10.140625" customWidth="1"/>
    <col min="10" max="10" width="2.5703125" customWidth="1"/>
    <col min="11" max="11" width="36.5703125" bestFit="1" customWidth="1"/>
    <col min="12" max="12" width="4.28515625" customWidth="1"/>
    <col min="13" max="13" width="15.42578125" customWidth="1"/>
    <col min="14" max="14" width="3.28515625" customWidth="1"/>
    <col min="16" max="16" width="2" bestFit="1" customWidth="1"/>
    <col min="17" max="17" width="7.140625" bestFit="1" customWidth="1"/>
    <col min="18" max="18" width="1.5703125" bestFit="1" customWidth="1"/>
  </cols>
  <sheetData>
    <row r="1" spans="1:18" ht="15" customHeight="1">
      <c r="A1" s="9" t="s">
        <v>76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70</v>
      </c>
      <c r="B3" s="53"/>
      <c r="C3" s="53"/>
      <c r="D3" s="53"/>
      <c r="E3" s="53"/>
      <c r="F3" s="53"/>
      <c r="G3" s="53"/>
      <c r="H3" s="53"/>
      <c r="I3" s="53"/>
      <c r="J3" s="53"/>
      <c r="K3" s="53"/>
      <c r="L3" s="53"/>
      <c r="M3" s="53"/>
      <c r="N3" s="53"/>
      <c r="O3" s="53"/>
      <c r="P3" s="53"/>
      <c r="Q3" s="53"/>
      <c r="R3" s="53"/>
    </row>
    <row r="4" spans="1:18">
      <c r="A4" s="54" t="s">
        <v>769</v>
      </c>
      <c r="B4" s="189" t="s">
        <v>769</v>
      </c>
      <c r="C4" s="189"/>
      <c r="D4" s="189"/>
      <c r="E4" s="189"/>
      <c r="F4" s="189"/>
      <c r="G4" s="189"/>
      <c r="H4" s="189"/>
      <c r="I4" s="189"/>
      <c r="J4" s="189"/>
      <c r="K4" s="189"/>
      <c r="L4" s="189"/>
      <c r="M4" s="189"/>
      <c r="N4" s="189"/>
      <c r="O4" s="189"/>
      <c r="P4" s="189"/>
      <c r="Q4" s="189"/>
      <c r="R4" s="189"/>
    </row>
    <row r="5" spans="1:18">
      <c r="A5" s="54"/>
      <c r="B5" s="53"/>
      <c r="C5" s="53"/>
      <c r="D5" s="53"/>
      <c r="E5" s="53"/>
      <c r="F5" s="53"/>
      <c r="G5" s="53"/>
      <c r="H5" s="53"/>
      <c r="I5" s="53"/>
      <c r="J5" s="53"/>
      <c r="K5" s="53"/>
      <c r="L5" s="53"/>
      <c r="M5" s="53"/>
      <c r="N5" s="53"/>
      <c r="O5" s="53"/>
      <c r="P5" s="53"/>
      <c r="Q5" s="53"/>
      <c r="R5" s="53"/>
    </row>
    <row r="6" spans="1:18">
      <c r="A6" s="54"/>
      <c r="B6" s="198" t="s">
        <v>771</v>
      </c>
      <c r="C6" s="198"/>
      <c r="D6" s="198"/>
      <c r="E6" s="198"/>
      <c r="F6" s="198"/>
      <c r="G6" s="198"/>
      <c r="H6" s="198"/>
      <c r="I6" s="198"/>
      <c r="J6" s="198"/>
      <c r="K6" s="198"/>
      <c r="L6" s="198"/>
      <c r="M6" s="198"/>
      <c r="N6" s="198"/>
      <c r="O6" s="198"/>
      <c r="P6" s="198"/>
      <c r="Q6" s="198"/>
      <c r="R6" s="198"/>
    </row>
    <row r="7" spans="1:18">
      <c r="A7" s="54"/>
      <c r="B7" s="199"/>
      <c r="C7" s="199"/>
      <c r="D7" s="199"/>
      <c r="E7" s="199"/>
      <c r="F7" s="199"/>
      <c r="G7" s="199"/>
      <c r="H7" s="199"/>
      <c r="I7" s="199"/>
      <c r="J7" s="199"/>
      <c r="K7" s="199"/>
      <c r="L7" s="199"/>
      <c r="M7" s="199"/>
      <c r="N7" s="199"/>
      <c r="O7" s="199"/>
      <c r="P7" s="199"/>
      <c r="Q7" s="199"/>
      <c r="R7" s="199"/>
    </row>
    <row r="8" spans="1:18">
      <c r="A8" s="54"/>
      <c r="B8" s="34"/>
      <c r="C8" s="34"/>
      <c r="D8" s="34"/>
      <c r="E8" s="34"/>
      <c r="F8" s="34"/>
      <c r="G8" s="34"/>
      <c r="H8" s="34"/>
      <c r="I8" s="34"/>
      <c r="J8" s="34"/>
      <c r="K8" s="34"/>
      <c r="L8" s="34"/>
      <c r="M8" s="34"/>
      <c r="N8" s="34"/>
      <c r="O8" s="34"/>
      <c r="P8" s="34"/>
      <c r="Q8" s="34"/>
      <c r="R8" s="34"/>
    </row>
    <row r="9" spans="1:18">
      <c r="A9" s="54"/>
      <c r="B9" s="13"/>
      <c r="C9" s="13"/>
      <c r="D9" s="13"/>
      <c r="E9" s="13"/>
      <c r="F9" s="13"/>
      <c r="G9" s="13"/>
      <c r="H9" s="13"/>
      <c r="I9" s="13"/>
      <c r="J9" s="13"/>
      <c r="K9" s="13"/>
      <c r="L9" s="13"/>
      <c r="M9" s="13"/>
      <c r="N9" s="13"/>
      <c r="O9" s="13"/>
      <c r="P9" s="13"/>
      <c r="Q9" s="13"/>
      <c r="R9" s="13"/>
    </row>
    <row r="10" spans="1:18" ht="15.75" thickBot="1">
      <c r="A10" s="54"/>
      <c r="B10" s="19" t="s">
        <v>772</v>
      </c>
      <c r="C10" s="12"/>
      <c r="D10" s="104" t="s">
        <v>773</v>
      </c>
      <c r="E10" s="104"/>
      <c r="F10" s="104"/>
      <c r="G10" s="12"/>
      <c r="H10" s="104" t="s">
        <v>774</v>
      </c>
      <c r="I10" s="104"/>
      <c r="J10" s="104"/>
      <c r="K10" s="12"/>
      <c r="L10" s="104" t="s">
        <v>775</v>
      </c>
      <c r="M10" s="104"/>
      <c r="N10" s="104"/>
      <c r="O10" s="12"/>
      <c r="P10" s="104" t="s">
        <v>150</v>
      </c>
      <c r="Q10" s="104"/>
      <c r="R10" s="104"/>
    </row>
    <row r="11" spans="1:18">
      <c r="A11" s="54"/>
      <c r="B11" s="22"/>
      <c r="C11" s="22"/>
      <c r="D11" s="74"/>
      <c r="E11" s="74"/>
      <c r="F11" s="74"/>
      <c r="G11" s="22"/>
      <c r="H11" s="74"/>
      <c r="I11" s="74"/>
      <c r="J11" s="74"/>
      <c r="K11" s="22"/>
      <c r="L11" s="74"/>
      <c r="M11" s="74"/>
      <c r="N11" s="74"/>
      <c r="O11" s="22"/>
      <c r="P11" s="74"/>
      <c r="Q11" s="74"/>
      <c r="R11" s="74"/>
    </row>
    <row r="12" spans="1:18">
      <c r="A12" s="54"/>
      <c r="B12" s="57" t="s">
        <v>776</v>
      </c>
      <c r="C12" s="39"/>
      <c r="D12" s="57" t="s">
        <v>373</v>
      </c>
      <c r="E12" s="76" t="s">
        <v>378</v>
      </c>
      <c r="F12" s="57" t="s">
        <v>375</v>
      </c>
      <c r="G12" s="39"/>
      <c r="H12" s="57" t="s">
        <v>373</v>
      </c>
      <c r="I12" s="76" t="s">
        <v>382</v>
      </c>
      <c r="J12" s="39"/>
      <c r="K12" s="39"/>
      <c r="L12" s="57" t="s">
        <v>373</v>
      </c>
      <c r="M12" s="76" t="s">
        <v>387</v>
      </c>
      <c r="N12" s="57" t="s">
        <v>375</v>
      </c>
      <c r="O12" s="39"/>
      <c r="P12" s="57" t="s">
        <v>373</v>
      </c>
      <c r="Q12" s="76" t="s">
        <v>393</v>
      </c>
      <c r="R12" s="57" t="s">
        <v>375</v>
      </c>
    </row>
    <row r="13" spans="1:18">
      <c r="A13" s="54"/>
      <c r="B13" s="57"/>
      <c r="C13" s="39"/>
      <c r="D13" s="57"/>
      <c r="E13" s="76"/>
      <c r="F13" s="57"/>
      <c r="G13" s="39"/>
      <c r="H13" s="57"/>
      <c r="I13" s="76"/>
      <c r="J13" s="39"/>
      <c r="K13" s="39"/>
      <c r="L13" s="57"/>
      <c r="M13" s="76"/>
      <c r="N13" s="57"/>
      <c r="O13" s="39"/>
      <c r="P13" s="57"/>
      <c r="Q13" s="76"/>
      <c r="R13" s="57"/>
    </row>
    <row r="14" spans="1:18">
      <c r="A14" s="54"/>
      <c r="B14" s="167" t="s">
        <v>777</v>
      </c>
      <c r="C14" s="49"/>
      <c r="D14" s="79">
        <v>12060</v>
      </c>
      <c r="E14" s="79"/>
      <c r="F14" s="49"/>
      <c r="G14" s="49"/>
      <c r="H14" s="50" t="s">
        <v>778</v>
      </c>
      <c r="I14" s="50"/>
      <c r="J14" s="51" t="s">
        <v>375</v>
      </c>
      <c r="K14" s="49"/>
      <c r="L14" s="50" t="s">
        <v>779</v>
      </c>
      <c r="M14" s="50"/>
      <c r="N14" s="51" t="s">
        <v>375</v>
      </c>
      <c r="O14" s="49"/>
      <c r="P14" s="79">
        <v>10488</v>
      </c>
      <c r="Q14" s="79"/>
      <c r="R14" s="49"/>
    </row>
    <row r="15" spans="1:18">
      <c r="A15" s="54"/>
      <c r="B15" s="167"/>
      <c r="C15" s="49"/>
      <c r="D15" s="79"/>
      <c r="E15" s="79"/>
      <c r="F15" s="49"/>
      <c r="G15" s="49"/>
      <c r="H15" s="50"/>
      <c r="I15" s="50"/>
      <c r="J15" s="51"/>
      <c r="K15" s="49"/>
      <c r="L15" s="50"/>
      <c r="M15" s="50"/>
      <c r="N15" s="51"/>
      <c r="O15" s="49"/>
      <c r="P15" s="79"/>
      <c r="Q15" s="79"/>
      <c r="R15" s="49"/>
    </row>
    <row r="16" spans="1:18">
      <c r="A16" s="54"/>
      <c r="B16" s="168" t="s">
        <v>780</v>
      </c>
      <c r="C16" s="39"/>
      <c r="D16" s="76" t="s">
        <v>781</v>
      </c>
      <c r="E16" s="76"/>
      <c r="F16" s="57" t="s">
        <v>375</v>
      </c>
      <c r="G16" s="39"/>
      <c r="H16" s="76">
        <v>7</v>
      </c>
      <c r="I16" s="76"/>
      <c r="J16" s="39"/>
      <c r="K16" s="39"/>
      <c r="L16" s="76">
        <v>236</v>
      </c>
      <c r="M16" s="76"/>
      <c r="N16" s="39"/>
      <c r="O16" s="39"/>
      <c r="P16" s="76" t="s">
        <v>782</v>
      </c>
      <c r="Q16" s="76"/>
      <c r="R16" s="57" t="s">
        <v>375</v>
      </c>
    </row>
    <row r="17" spans="1:18">
      <c r="A17" s="54"/>
      <c r="B17" s="168"/>
      <c r="C17" s="39"/>
      <c r="D17" s="76"/>
      <c r="E17" s="76"/>
      <c r="F17" s="57"/>
      <c r="G17" s="39"/>
      <c r="H17" s="76"/>
      <c r="I17" s="76"/>
      <c r="J17" s="39"/>
      <c r="K17" s="39"/>
      <c r="L17" s="76"/>
      <c r="M17" s="76"/>
      <c r="N17" s="39"/>
      <c r="O17" s="39"/>
      <c r="P17" s="76"/>
      <c r="Q17" s="76"/>
      <c r="R17" s="57"/>
    </row>
    <row r="18" spans="1:18">
      <c r="A18" s="54"/>
      <c r="B18" s="51" t="s">
        <v>783</v>
      </c>
      <c r="C18" s="49"/>
      <c r="D18" s="79">
        <v>11459</v>
      </c>
      <c r="E18" s="79"/>
      <c r="F18" s="49"/>
      <c r="G18" s="49"/>
      <c r="H18" s="50" t="s">
        <v>381</v>
      </c>
      <c r="I18" s="50"/>
      <c r="J18" s="51" t="s">
        <v>375</v>
      </c>
      <c r="K18" s="49"/>
      <c r="L18" s="50" t="s">
        <v>784</v>
      </c>
      <c r="M18" s="50"/>
      <c r="N18" s="51" t="s">
        <v>375</v>
      </c>
      <c r="O18" s="49"/>
      <c r="P18" s="79">
        <v>10130</v>
      </c>
      <c r="Q18" s="79"/>
      <c r="R18" s="49"/>
    </row>
    <row r="19" spans="1:18" ht="15.75" thickBot="1">
      <c r="A19" s="54"/>
      <c r="B19" s="51"/>
      <c r="C19" s="49"/>
      <c r="D19" s="87"/>
      <c r="E19" s="87"/>
      <c r="F19" s="88"/>
      <c r="G19" s="49"/>
      <c r="H19" s="98"/>
      <c r="I19" s="98"/>
      <c r="J19" s="109"/>
      <c r="K19" s="49"/>
      <c r="L19" s="98"/>
      <c r="M19" s="98"/>
      <c r="N19" s="109"/>
      <c r="O19" s="49"/>
      <c r="P19" s="87"/>
      <c r="Q19" s="87"/>
      <c r="R19" s="88"/>
    </row>
    <row r="20" spans="1:18" ht="15.75" thickBot="1">
      <c r="A20" s="54"/>
      <c r="B20" s="11" t="s">
        <v>785</v>
      </c>
      <c r="C20" s="12"/>
      <c r="D20" s="193" t="s">
        <v>373</v>
      </c>
      <c r="E20" s="194" t="s">
        <v>376</v>
      </c>
      <c r="F20" s="193" t="s">
        <v>375</v>
      </c>
      <c r="G20" s="12"/>
      <c r="H20" s="193" t="s">
        <v>373</v>
      </c>
      <c r="I20" s="194" t="s">
        <v>381</v>
      </c>
      <c r="J20" s="193" t="s">
        <v>375</v>
      </c>
      <c r="K20" s="12"/>
      <c r="L20" s="193" t="s">
        <v>373</v>
      </c>
      <c r="M20" s="194" t="s">
        <v>385</v>
      </c>
      <c r="N20" s="193" t="s">
        <v>375</v>
      </c>
      <c r="O20" s="12"/>
      <c r="P20" s="193" t="s">
        <v>373</v>
      </c>
      <c r="Q20" s="194" t="s">
        <v>391</v>
      </c>
      <c r="R20" s="193" t="s">
        <v>375</v>
      </c>
    </row>
    <row r="21" spans="1:18" ht="15.75" thickTop="1">
      <c r="A21" s="54"/>
      <c r="B21" s="199"/>
      <c r="C21" s="199"/>
      <c r="D21" s="199"/>
      <c r="E21" s="199"/>
      <c r="F21" s="199"/>
      <c r="G21" s="199"/>
      <c r="H21" s="199"/>
      <c r="I21" s="199"/>
      <c r="J21" s="199"/>
      <c r="K21" s="199"/>
      <c r="L21" s="199"/>
      <c r="M21" s="199"/>
      <c r="N21" s="199"/>
      <c r="O21" s="199"/>
      <c r="P21" s="199"/>
      <c r="Q21" s="199"/>
      <c r="R21" s="199"/>
    </row>
    <row r="22" spans="1:18">
      <c r="A22" s="54"/>
      <c r="B22" s="199"/>
      <c r="C22" s="199"/>
      <c r="D22" s="199"/>
      <c r="E22" s="199"/>
      <c r="F22" s="199"/>
      <c r="G22" s="199"/>
      <c r="H22" s="199"/>
      <c r="I22" s="199"/>
      <c r="J22" s="199"/>
      <c r="K22" s="199"/>
      <c r="L22" s="199"/>
      <c r="M22" s="199"/>
      <c r="N22" s="199"/>
      <c r="O22" s="199"/>
      <c r="P22" s="199"/>
      <c r="Q22" s="199"/>
      <c r="R22" s="199"/>
    </row>
    <row r="23" spans="1:18">
      <c r="A23" s="54"/>
      <c r="B23" s="34"/>
      <c r="C23" s="34"/>
      <c r="D23" s="34"/>
      <c r="E23" s="34"/>
      <c r="F23" s="34"/>
      <c r="G23" s="34"/>
      <c r="H23" s="34"/>
      <c r="I23" s="34"/>
      <c r="J23" s="34"/>
      <c r="K23" s="34"/>
      <c r="L23" s="34"/>
      <c r="M23" s="34"/>
      <c r="N23" s="34"/>
    </row>
    <row r="24" spans="1:18">
      <c r="A24" s="54"/>
      <c r="B24" s="13"/>
      <c r="C24" s="13"/>
      <c r="D24" s="13"/>
      <c r="E24" s="13"/>
      <c r="F24" s="13"/>
      <c r="G24" s="13"/>
      <c r="H24" s="13"/>
      <c r="I24" s="13"/>
      <c r="J24" s="13"/>
      <c r="K24" s="13"/>
      <c r="L24" s="13"/>
      <c r="M24" s="13"/>
      <c r="N24" s="13"/>
    </row>
    <row r="25" spans="1:18" ht="15.75" thickBot="1">
      <c r="A25" s="54"/>
      <c r="B25" s="19" t="s">
        <v>772</v>
      </c>
      <c r="C25" s="12"/>
      <c r="D25" s="104" t="s">
        <v>773</v>
      </c>
      <c r="E25" s="104"/>
      <c r="F25" s="104"/>
      <c r="G25" s="12"/>
      <c r="H25" s="104" t="s">
        <v>775</v>
      </c>
      <c r="I25" s="104"/>
      <c r="J25" s="104"/>
      <c r="K25" s="12"/>
      <c r="L25" s="104" t="s">
        <v>150</v>
      </c>
      <c r="M25" s="104"/>
      <c r="N25" s="104"/>
    </row>
    <row r="26" spans="1:18">
      <c r="A26" s="54"/>
      <c r="B26" s="22"/>
      <c r="C26" s="22"/>
      <c r="D26" s="74"/>
      <c r="E26" s="74"/>
      <c r="F26" s="74"/>
      <c r="G26" s="22"/>
      <c r="H26" s="74"/>
      <c r="I26" s="74"/>
      <c r="J26" s="74"/>
      <c r="K26" s="22"/>
      <c r="L26" s="74"/>
      <c r="M26" s="74"/>
      <c r="N26" s="74"/>
    </row>
    <row r="27" spans="1:18">
      <c r="A27" s="54"/>
      <c r="B27" s="57" t="s">
        <v>786</v>
      </c>
      <c r="C27" s="39"/>
      <c r="D27" s="57" t="s">
        <v>373</v>
      </c>
      <c r="E27" s="85">
        <v>3650</v>
      </c>
      <c r="F27" s="39"/>
      <c r="G27" s="39"/>
      <c r="H27" s="57" t="s">
        <v>373</v>
      </c>
      <c r="I27" s="76" t="s">
        <v>389</v>
      </c>
      <c r="J27" s="57" t="s">
        <v>375</v>
      </c>
      <c r="K27" s="39"/>
      <c r="L27" s="57" t="s">
        <v>373</v>
      </c>
      <c r="M27" s="76" t="s">
        <v>395</v>
      </c>
      <c r="N27" s="57" t="s">
        <v>375</v>
      </c>
    </row>
    <row r="28" spans="1:18">
      <c r="A28" s="54"/>
      <c r="B28" s="57"/>
      <c r="C28" s="39"/>
      <c r="D28" s="57"/>
      <c r="E28" s="85"/>
      <c r="F28" s="39"/>
      <c r="G28" s="39"/>
      <c r="H28" s="57"/>
      <c r="I28" s="76"/>
      <c r="J28" s="57"/>
      <c r="K28" s="39"/>
      <c r="L28" s="57"/>
      <c r="M28" s="76"/>
      <c r="N28" s="57"/>
    </row>
    <row r="29" spans="1:18">
      <c r="A29" s="54"/>
      <c r="B29" s="167" t="s">
        <v>777</v>
      </c>
      <c r="C29" s="49"/>
      <c r="D29" s="50" t="s">
        <v>787</v>
      </c>
      <c r="E29" s="50"/>
      <c r="F29" s="51" t="s">
        <v>375</v>
      </c>
      <c r="G29" s="49"/>
      <c r="H29" s="79">
        <v>1031</v>
      </c>
      <c r="I29" s="79"/>
      <c r="J29" s="49"/>
      <c r="K29" s="49"/>
      <c r="L29" s="50" t="s">
        <v>788</v>
      </c>
      <c r="M29" s="50"/>
      <c r="N29" s="51" t="s">
        <v>375</v>
      </c>
    </row>
    <row r="30" spans="1:18">
      <c r="A30" s="54"/>
      <c r="B30" s="167"/>
      <c r="C30" s="49"/>
      <c r="D30" s="50"/>
      <c r="E30" s="50"/>
      <c r="F30" s="51"/>
      <c r="G30" s="49"/>
      <c r="H30" s="79"/>
      <c r="I30" s="79"/>
      <c r="J30" s="49"/>
      <c r="K30" s="49"/>
      <c r="L30" s="50"/>
      <c r="M30" s="50"/>
      <c r="N30" s="51"/>
    </row>
    <row r="31" spans="1:18" ht="27" thickBot="1">
      <c r="A31" s="54"/>
      <c r="B31" s="164" t="s">
        <v>780</v>
      </c>
      <c r="C31" s="12"/>
      <c r="D31" s="52" t="s">
        <v>789</v>
      </c>
      <c r="E31" s="52"/>
      <c r="F31" s="29" t="s">
        <v>375</v>
      </c>
      <c r="G31" s="12"/>
      <c r="H31" s="52" t="s">
        <v>790</v>
      </c>
      <c r="I31" s="52"/>
      <c r="J31" s="29" t="s">
        <v>375</v>
      </c>
      <c r="K31" s="12"/>
      <c r="L31" s="52" t="s">
        <v>791</v>
      </c>
      <c r="M31" s="52"/>
      <c r="N31" s="29" t="s">
        <v>375</v>
      </c>
    </row>
    <row r="32" spans="1:18">
      <c r="A32" s="54"/>
      <c r="B32" s="51" t="s">
        <v>783</v>
      </c>
      <c r="C32" s="49"/>
      <c r="D32" s="110" t="s">
        <v>792</v>
      </c>
      <c r="E32" s="110"/>
      <c r="F32" s="70" t="s">
        <v>375</v>
      </c>
      <c r="G32" s="49"/>
      <c r="H32" s="110">
        <v>844</v>
      </c>
      <c r="I32" s="110"/>
      <c r="J32" s="74"/>
      <c r="K32" s="49"/>
      <c r="L32" s="110" t="s">
        <v>793</v>
      </c>
      <c r="M32" s="110"/>
      <c r="N32" s="70" t="s">
        <v>375</v>
      </c>
    </row>
    <row r="33" spans="1:18" ht="15.75" thickBot="1">
      <c r="A33" s="54"/>
      <c r="B33" s="51"/>
      <c r="C33" s="49"/>
      <c r="D33" s="98"/>
      <c r="E33" s="98"/>
      <c r="F33" s="109"/>
      <c r="G33" s="49"/>
      <c r="H33" s="98"/>
      <c r="I33" s="98"/>
      <c r="J33" s="88"/>
      <c r="K33" s="49"/>
      <c r="L33" s="98"/>
      <c r="M33" s="98"/>
      <c r="N33" s="109"/>
    </row>
    <row r="34" spans="1:18" ht="15.75" thickBot="1">
      <c r="A34" s="54"/>
      <c r="B34" s="11" t="s">
        <v>794</v>
      </c>
      <c r="C34" s="12"/>
      <c r="D34" s="193" t="s">
        <v>373</v>
      </c>
      <c r="E34" s="194" t="s">
        <v>378</v>
      </c>
      <c r="F34" s="193" t="s">
        <v>375</v>
      </c>
      <c r="G34" s="12"/>
      <c r="H34" s="193" t="s">
        <v>373</v>
      </c>
      <c r="I34" s="194" t="s">
        <v>387</v>
      </c>
      <c r="J34" s="193" t="s">
        <v>375</v>
      </c>
      <c r="K34" s="12"/>
      <c r="L34" s="193" t="s">
        <v>373</v>
      </c>
      <c r="M34" s="194" t="s">
        <v>393</v>
      </c>
      <c r="N34" s="193" t="s">
        <v>375</v>
      </c>
    </row>
    <row r="35" spans="1:18" ht="15.75" thickTop="1">
      <c r="A35" s="54"/>
      <c r="B35" s="53"/>
      <c r="C35" s="53"/>
      <c r="D35" s="53"/>
      <c r="E35" s="53"/>
      <c r="F35" s="53"/>
      <c r="G35" s="53"/>
      <c r="H35" s="53"/>
      <c r="I35" s="53"/>
      <c r="J35" s="53"/>
      <c r="K35" s="53"/>
      <c r="L35" s="53"/>
      <c r="M35" s="53"/>
      <c r="N35" s="53"/>
      <c r="O35" s="53"/>
      <c r="P35" s="53"/>
      <c r="Q35" s="53"/>
      <c r="R35" s="53"/>
    </row>
    <row r="36" spans="1:18">
      <c r="A36" s="54"/>
      <c r="B36" s="53"/>
      <c r="C36" s="53"/>
      <c r="D36" s="53"/>
      <c r="E36" s="53"/>
      <c r="F36" s="53"/>
      <c r="G36" s="53"/>
      <c r="H36" s="53"/>
      <c r="I36" s="53"/>
      <c r="J36" s="53"/>
      <c r="K36" s="53"/>
      <c r="L36" s="53"/>
      <c r="M36" s="53"/>
      <c r="N36" s="53"/>
      <c r="O36" s="53"/>
      <c r="P36" s="53"/>
      <c r="Q36" s="53"/>
      <c r="R36" s="53"/>
    </row>
    <row r="37" spans="1:18">
      <c r="A37" s="54"/>
      <c r="B37" s="198" t="s">
        <v>795</v>
      </c>
      <c r="C37" s="198"/>
      <c r="D37" s="198"/>
      <c r="E37" s="198"/>
      <c r="F37" s="198"/>
      <c r="G37" s="198"/>
      <c r="H37" s="198"/>
      <c r="I37" s="198"/>
      <c r="J37" s="198"/>
      <c r="K37" s="198"/>
      <c r="L37" s="198"/>
      <c r="M37" s="198"/>
      <c r="N37" s="198"/>
      <c r="O37" s="198"/>
      <c r="P37" s="198"/>
      <c r="Q37" s="198"/>
      <c r="R37" s="198"/>
    </row>
    <row r="38" spans="1:18">
      <c r="A38" s="54"/>
      <c r="B38" s="199"/>
      <c r="C38" s="199"/>
      <c r="D38" s="199"/>
      <c r="E38" s="199"/>
      <c r="F38" s="199"/>
      <c r="G38" s="199"/>
      <c r="H38" s="199"/>
      <c r="I38" s="199"/>
      <c r="J38" s="199"/>
      <c r="K38" s="199"/>
      <c r="L38" s="199"/>
      <c r="M38" s="199"/>
      <c r="N38" s="199"/>
      <c r="O38" s="199"/>
      <c r="P38" s="199"/>
      <c r="Q38" s="199"/>
      <c r="R38" s="199"/>
    </row>
    <row r="39" spans="1:18">
      <c r="A39" s="54"/>
      <c r="B39" s="34"/>
      <c r="C39" s="34"/>
      <c r="D39" s="34"/>
      <c r="E39" s="34"/>
      <c r="F39" s="34"/>
      <c r="G39" s="34"/>
      <c r="H39" s="34"/>
      <c r="I39" s="34"/>
      <c r="J39" s="34"/>
      <c r="K39" s="34"/>
    </row>
    <row r="40" spans="1:18">
      <c r="A40" s="54"/>
      <c r="B40" s="13"/>
      <c r="C40" s="13"/>
      <c r="D40" s="13"/>
      <c r="E40" s="13"/>
      <c r="F40" s="13"/>
      <c r="G40" s="13"/>
      <c r="H40" s="13"/>
      <c r="I40" s="13"/>
      <c r="J40" s="13"/>
      <c r="K40" s="13"/>
    </row>
    <row r="41" spans="1:18" ht="15.75" thickBot="1">
      <c r="A41" s="54"/>
      <c r="B41" s="163" t="s">
        <v>772</v>
      </c>
      <c r="C41" s="124" t="s">
        <v>796</v>
      </c>
      <c r="D41" s="124"/>
      <c r="E41" s="124"/>
      <c r="F41" s="124"/>
      <c r="G41" s="124"/>
      <c r="H41" s="124"/>
      <c r="I41" s="124"/>
      <c r="J41" s="22"/>
      <c r="K41" s="22"/>
    </row>
    <row r="42" spans="1:18" ht="27" thickBot="1">
      <c r="A42" s="54"/>
      <c r="B42" s="12"/>
      <c r="C42" s="119">
        <v>2014</v>
      </c>
      <c r="D42" s="119"/>
      <c r="E42" s="119"/>
      <c r="F42" s="12"/>
      <c r="G42" s="119">
        <v>2013</v>
      </c>
      <c r="H42" s="119"/>
      <c r="I42" s="119"/>
      <c r="J42" s="12"/>
      <c r="K42" s="101" t="s">
        <v>797</v>
      </c>
    </row>
    <row r="43" spans="1:18">
      <c r="A43" s="54"/>
      <c r="B43" s="28" t="s">
        <v>211</v>
      </c>
      <c r="C43" s="74"/>
      <c r="D43" s="74"/>
      <c r="E43" s="74"/>
      <c r="F43" s="22"/>
      <c r="G43" s="74"/>
      <c r="H43" s="74"/>
      <c r="I43" s="74"/>
      <c r="J43" s="22"/>
      <c r="K43" s="22"/>
    </row>
    <row r="44" spans="1:18">
      <c r="A44" s="54"/>
      <c r="B44" s="11" t="s">
        <v>798</v>
      </c>
      <c r="C44" s="11" t="s">
        <v>373</v>
      </c>
      <c r="D44" s="24" t="s">
        <v>799</v>
      </c>
      <c r="E44" s="11" t="s">
        <v>375</v>
      </c>
      <c r="F44" s="12"/>
      <c r="G44" s="11" t="s">
        <v>373</v>
      </c>
      <c r="H44" s="24" t="s">
        <v>800</v>
      </c>
      <c r="I44" s="11" t="s">
        <v>375</v>
      </c>
      <c r="J44" s="12"/>
      <c r="K44" s="11" t="s">
        <v>101</v>
      </c>
    </row>
    <row r="45" spans="1:18">
      <c r="A45" s="54"/>
      <c r="B45" s="51" t="s">
        <v>801</v>
      </c>
      <c r="C45" s="50">
        <v>373</v>
      </c>
      <c r="D45" s="50"/>
      <c r="E45" s="49"/>
      <c r="F45" s="49"/>
      <c r="G45" s="79">
        <v>1093</v>
      </c>
      <c r="H45" s="79"/>
      <c r="I45" s="49"/>
      <c r="J45" s="49"/>
      <c r="K45" s="51" t="s">
        <v>801</v>
      </c>
    </row>
    <row r="46" spans="1:18" ht="15.75" thickBot="1">
      <c r="A46" s="54"/>
      <c r="B46" s="51"/>
      <c r="C46" s="98"/>
      <c r="D46" s="98"/>
      <c r="E46" s="88"/>
      <c r="F46" s="49"/>
      <c r="G46" s="87"/>
      <c r="H46" s="87"/>
      <c r="I46" s="88"/>
      <c r="J46" s="49"/>
      <c r="K46" s="51"/>
    </row>
    <row r="47" spans="1:18" ht="15.75" thickBot="1">
      <c r="A47" s="54"/>
      <c r="B47" s="11" t="s">
        <v>802</v>
      </c>
      <c r="C47" s="176" t="s">
        <v>781</v>
      </c>
      <c r="D47" s="176"/>
      <c r="E47" s="195" t="s">
        <v>375</v>
      </c>
      <c r="F47" s="12"/>
      <c r="G47" s="176" t="s">
        <v>789</v>
      </c>
      <c r="H47" s="176"/>
      <c r="I47" s="195" t="s">
        <v>375</v>
      </c>
      <c r="J47" s="12"/>
      <c r="K47" s="12"/>
    </row>
    <row r="48" spans="1:18">
      <c r="A48" s="54"/>
      <c r="B48" s="22"/>
      <c r="C48" s="74"/>
      <c r="D48" s="74"/>
      <c r="E48" s="74"/>
      <c r="F48" s="22"/>
      <c r="G48" s="74"/>
      <c r="H48" s="74"/>
      <c r="I48" s="74"/>
      <c r="J48" s="22"/>
      <c r="K48" s="22"/>
    </row>
    <row r="49" spans="1:11">
      <c r="A49" s="54"/>
      <c r="B49" s="11" t="s">
        <v>803</v>
      </c>
      <c r="C49" s="39"/>
      <c r="D49" s="39"/>
      <c r="E49" s="39"/>
      <c r="F49" s="12"/>
      <c r="G49" s="39"/>
      <c r="H49" s="39"/>
      <c r="I49" s="39"/>
      <c r="J49" s="12"/>
      <c r="K49" s="12"/>
    </row>
    <row r="50" spans="1:11">
      <c r="A50" s="54"/>
      <c r="B50" s="51" t="s">
        <v>804</v>
      </c>
      <c r="C50" s="50">
        <v>12</v>
      </c>
      <c r="D50" s="50"/>
      <c r="E50" s="49"/>
      <c r="F50" s="49"/>
      <c r="G50" s="50" t="s">
        <v>382</v>
      </c>
      <c r="H50" s="50"/>
      <c r="I50" s="49"/>
      <c r="J50" s="49"/>
      <c r="K50" s="51" t="s">
        <v>805</v>
      </c>
    </row>
    <row r="51" spans="1:11">
      <c r="A51" s="54"/>
      <c r="B51" s="51"/>
      <c r="C51" s="50"/>
      <c r="D51" s="50"/>
      <c r="E51" s="49"/>
      <c r="F51" s="49"/>
      <c r="G51" s="50"/>
      <c r="H51" s="50"/>
      <c r="I51" s="49"/>
      <c r="J51" s="49"/>
      <c r="K51" s="51"/>
    </row>
    <row r="52" spans="1:11">
      <c r="A52" s="54"/>
      <c r="B52" s="57" t="s">
        <v>806</v>
      </c>
      <c r="C52" s="76" t="s">
        <v>807</v>
      </c>
      <c r="D52" s="76"/>
      <c r="E52" s="57" t="s">
        <v>375</v>
      </c>
      <c r="F52" s="39"/>
      <c r="G52" s="76" t="s">
        <v>382</v>
      </c>
      <c r="H52" s="76"/>
      <c r="I52" s="39"/>
      <c r="J52" s="39"/>
      <c r="K52" s="57" t="s">
        <v>801</v>
      </c>
    </row>
    <row r="53" spans="1:11" ht="15.75" thickBot="1">
      <c r="A53" s="54"/>
      <c r="B53" s="57"/>
      <c r="C53" s="52"/>
      <c r="D53" s="52"/>
      <c r="E53" s="90"/>
      <c r="F53" s="39"/>
      <c r="G53" s="52"/>
      <c r="H53" s="52"/>
      <c r="I53" s="77"/>
      <c r="J53" s="39"/>
      <c r="K53" s="57"/>
    </row>
    <row r="54" spans="1:11">
      <c r="A54" s="54"/>
      <c r="B54" s="51" t="s">
        <v>802</v>
      </c>
      <c r="C54" s="110">
        <v>7</v>
      </c>
      <c r="D54" s="110"/>
      <c r="E54" s="74"/>
      <c r="F54" s="49"/>
      <c r="G54" s="110" t="s">
        <v>382</v>
      </c>
      <c r="H54" s="110"/>
      <c r="I54" s="74"/>
      <c r="J54" s="49"/>
      <c r="K54" s="49"/>
    </row>
    <row r="55" spans="1:11" ht="15.75" thickBot="1">
      <c r="A55" s="54"/>
      <c r="B55" s="51"/>
      <c r="C55" s="98"/>
      <c r="D55" s="98"/>
      <c r="E55" s="88"/>
      <c r="F55" s="49"/>
      <c r="G55" s="98"/>
      <c r="H55" s="98"/>
      <c r="I55" s="88"/>
      <c r="J55" s="49"/>
      <c r="K55" s="49"/>
    </row>
    <row r="56" spans="1:11">
      <c r="A56" s="54"/>
      <c r="B56" s="12"/>
      <c r="C56" s="44"/>
      <c r="D56" s="44"/>
      <c r="E56" s="44"/>
      <c r="F56" s="12"/>
      <c r="G56" s="44"/>
      <c r="H56" s="44"/>
      <c r="I56" s="44"/>
      <c r="J56" s="12"/>
      <c r="K56" s="12"/>
    </row>
    <row r="57" spans="1:11">
      <c r="A57" s="54"/>
      <c r="B57" s="28" t="s">
        <v>808</v>
      </c>
      <c r="C57" s="49"/>
      <c r="D57" s="49"/>
      <c r="E57" s="49"/>
      <c r="F57" s="22"/>
      <c r="G57" s="49"/>
      <c r="H57" s="49"/>
      <c r="I57" s="49"/>
      <c r="J57" s="22"/>
      <c r="K57" s="22"/>
    </row>
    <row r="58" spans="1:11">
      <c r="A58" s="54"/>
      <c r="B58" s="57" t="s">
        <v>809</v>
      </c>
      <c r="C58" s="76">
        <v>382</v>
      </c>
      <c r="D58" s="76"/>
      <c r="E58" s="39"/>
      <c r="F58" s="39"/>
      <c r="G58" s="76" t="s">
        <v>810</v>
      </c>
      <c r="H58" s="76"/>
      <c r="I58" s="57" t="s">
        <v>375</v>
      </c>
      <c r="J58" s="39"/>
      <c r="K58" s="57" t="s">
        <v>105</v>
      </c>
    </row>
    <row r="59" spans="1:11">
      <c r="A59" s="54"/>
      <c r="B59" s="57"/>
      <c r="C59" s="76"/>
      <c r="D59" s="76"/>
      <c r="E59" s="39"/>
      <c r="F59" s="39"/>
      <c r="G59" s="76"/>
      <c r="H59" s="76"/>
      <c r="I59" s="57"/>
      <c r="J59" s="39"/>
      <c r="K59" s="57"/>
    </row>
    <row r="60" spans="1:11">
      <c r="A60" s="54"/>
      <c r="B60" s="51" t="s">
        <v>811</v>
      </c>
      <c r="C60" s="50" t="s">
        <v>812</v>
      </c>
      <c r="D60" s="50"/>
      <c r="E60" s="51" t="s">
        <v>375</v>
      </c>
      <c r="F60" s="49"/>
      <c r="G60" s="50">
        <v>115</v>
      </c>
      <c r="H60" s="50"/>
      <c r="I60" s="49"/>
      <c r="J60" s="49"/>
      <c r="K60" s="51" t="s">
        <v>801</v>
      </c>
    </row>
    <row r="61" spans="1:11" ht="15.75" thickBot="1">
      <c r="A61" s="54"/>
      <c r="B61" s="51"/>
      <c r="C61" s="98"/>
      <c r="D61" s="98"/>
      <c r="E61" s="109"/>
      <c r="F61" s="49"/>
      <c r="G61" s="98"/>
      <c r="H61" s="98"/>
      <c r="I61" s="88"/>
      <c r="J61" s="49"/>
      <c r="K61" s="51"/>
    </row>
    <row r="62" spans="1:11">
      <c r="A62" s="54"/>
      <c r="B62" s="57" t="s">
        <v>802</v>
      </c>
      <c r="C62" s="42">
        <v>236</v>
      </c>
      <c r="D62" s="42"/>
      <c r="E62" s="44"/>
      <c r="F62" s="39"/>
      <c r="G62" s="42" t="s">
        <v>790</v>
      </c>
      <c r="H62" s="42"/>
      <c r="I62" s="40" t="s">
        <v>375</v>
      </c>
      <c r="J62" s="39"/>
      <c r="K62" s="39"/>
    </row>
    <row r="63" spans="1:11" ht="15.75" thickBot="1">
      <c r="A63" s="54"/>
      <c r="B63" s="57"/>
      <c r="C63" s="52"/>
      <c r="D63" s="52"/>
      <c r="E63" s="77"/>
      <c r="F63" s="39"/>
      <c r="G63" s="52"/>
      <c r="H63" s="52"/>
      <c r="I63" s="90"/>
      <c r="J63" s="39"/>
      <c r="K63" s="39"/>
    </row>
    <row r="64" spans="1:11" ht="15.75" thickBot="1">
      <c r="A64" s="54"/>
      <c r="B64" s="28" t="s">
        <v>813</v>
      </c>
      <c r="C64" s="196" t="s">
        <v>373</v>
      </c>
      <c r="D64" s="197" t="s">
        <v>782</v>
      </c>
      <c r="E64" s="196" t="s">
        <v>375</v>
      </c>
      <c r="F64" s="22"/>
      <c r="G64" s="196" t="s">
        <v>373</v>
      </c>
      <c r="H64" s="197" t="s">
        <v>791</v>
      </c>
      <c r="I64" s="196" t="s">
        <v>375</v>
      </c>
      <c r="J64" s="22"/>
      <c r="K64" s="22"/>
    </row>
  </sheetData>
  <mergeCells count="195">
    <mergeCell ref="B7:R7"/>
    <mergeCell ref="B21:R21"/>
    <mergeCell ref="B22:R22"/>
    <mergeCell ref="B35:R35"/>
    <mergeCell ref="B36:R36"/>
    <mergeCell ref="B37:R37"/>
    <mergeCell ref="J62:J63"/>
    <mergeCell ref="K62:K63"/>
    <mergeCell ref="A1:A2"/>
    <mergeCell ref="B1:R1"/>
    <mergeCell ref="B2:R2"/>
    <mergeCell ref="B3:R3"/>
    <mergeCell ref="A4:A64"/>
    <mergeCell ref="B4:R4"/>
    <mergeCell ref="B5:R5"/>
    <mergeCell ref="B6:R6"/>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B58:B59"/>
    <mergeCell ref="C58:D59"/>
    <mergeCell ref="E58:E59"/>
    <mergeCell ref="F58:F59"/>
    <mergeCell ref="G58:H59"/>
    <mergeCell ref="I58:I59"/>
    <mergeCell ref="J54:J55"/>
    <mergeCell ref="K54:K55"/>
    <mergeCell ref="C56:E56"/>
    <mergeCell ref="G56:I56"/>
    <mergeCell ref="C57:E57"/>
    <mergeCell ref="G57:I57"/>
    <mergeCell ref="B54:B55"/>
    <mergeCell ref="C54:D55"/>
    <mergeCell ref="E54:E55"/>
    <mergeCell ref="F54:F55"/>
    <mergeCell ref="G54:H55"/>
    <mergeCell ref="I54:I55"/>
    <mergeCell ref="J50:J51"/>
    <mergeCell ref="K50:K51"/>
    <mergeCell ref="B52:B53"/>
    <mergeCell ref="C52:D53"/>
    <mergeCell ref="E52:E53"/>
    <mergeCell ref="F52:F53"/>
    <mergeCell ref="G52:H53"/>
    <mergeCell ref="I52:I53"/>
    <mergeCell ref="J52:J53"/>
    <mergeCell ref="K52:K53"/>
    <mergeCell ref="C49:E49"/>
    <mergeCell ref="G49:I49"/>
    <mergeCell ref="B50:B51"/>
    <mergeCell ref="C50:D51"/>
    <mergeCell ref="E50:E51"/>
    <mergeCell ref="F50:F51"/>
    <mergeCell ref="G50:H51"/>
    <mergeCell ref="I50:I51"/>
    <mergeCell ref="J45:J46"/>
    <mergeCell ref="K45:K46"/>
    <mergeCell ref="C47:D47"/>
    <mergeCell ref="G47:H47"/>
    <mergeCell ref="C48:E48"/>
    <mergeCell ref="G48:I48"/>
    <mergeCell ref="C42:E42"/>
    <mergeCell ref="G42:I42"/>
    <mergeCell ref="C43:E43"/>
    <mergeCell ref="G43:I43"/>
    <mergeCell ref="B45:B46"/>
    <mergeCell ref="C45:D46"/>
    <mergeCell ref="E45:E46"/>
    <mergeCell ref="F45:F46"/>
    <mergeCell ref="G45:H46"/>
    <mergeCell ref="I45:I46"/>
    <mergeCell ref="J32:J33"/>
    <mergeCell ref="K32:K33"/>
    <mergeCell ref="L32:M33"/>
    <mergeCell ref="N32:N33"/>
    <mergeCell ref="B39:K39"/>
    <mergeCell ref="C41:I41"/>
    <mergeCell ref="B38:R38"/>
    <mergeCell ref="B32:B33"/>
    <mergeCell ref="C32:C33"/>
    <mergeCell ref="D32:E33"/>
    <mergeCell ref="F32:F33"/>
    <mergeCell ref="G32:G33"/>
    <mergeCell ref="H32:I33"/>
    <mergeCell ref="J29:J30"/>
    <mergeCell ref="K29:K30"/>
    <mergeCell ref="L29:M30"/>
    <mergeCell ref="N29:N30"/>
    <mergeCell ref="D31:E31"/>
    <mergeCell ref="H31:I31"/>
    <mergeCell ref="L31:M31"/>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P18:Q19"/>
    <mergeCell ref="R18:R19"/>
    <mergeCell ref="B23:N23"/>
    <mergeCell ref="D25:F25"/>
    <mergeCell ref="H25:J25"/>
    <mergeCell ref="L25:N25"/>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9" t="s">
        <v>814</v>
      </c>
      <c r="B1" s="9" t="s">
        <v>2</v>
      </c>
      <c r="C1" s="9"/>
      <c r="D1" s="9"/>
      <c r="E1" s="9"/>
    </row>
    <row r="2" spans="1:5" ht="15" customHeight="1">
      <c r="A2" s="9"/>
      <c r="B2" s="9" t="s">
        <v>3</v>
      </c>
      <c r="C2" s="9"/>
      <c r="D2" s="9"/>
      <c r="E2" s="9"/>
    </row>
    <row r="3" spans="1:5" ht="30">
      <c r="A3" s="3" t="s">
        <v>815</v>
      </c>
      <c r="B3" s="53"/>
      <c r="C3" s="53"/>
      <c r="D3" s="53"/>
      <c r="E3" s="53"/>
    </row>
    <row r="4" spans="1:5">
      <c r="A4" s="54" t="s">
        <v>814</v>
      </c>
      <c r="B4" s="189" t="s">
        <v>814</v>
      </c>
      <c r="C4" s="189"/>
      <c r="D4" s="189"/>
      <c r="E4" s="189"/>
    </row>
    <row r="5" spans="1:5" ht="89.25" customHeight="1">
      <c r="A5" s="54"/>
      <c r="B5" s="57" t="s">
        <v>816</v>
      </c>
      <c r="C5" s="57"/>
      <c r="D5" s="57"/>
      <c r="E5" s="57"/>
    </row>
    <row r="6" spans="1:5" ht="76.5" customHeight="1">
      <c r="A6" s="54"/>
      <c r="B6" s="39" t="s">
        <v>817</v>
      </c>
      <c r="C6" s="39"/>
      <c r="D6" s="39"/>
      <c r="E6" s="39"/>
    </row>
    <row r="7" spans="1:5" ht="25.5" customHeight="1">
      <c r="A7" s="54"/>
      <c r="B7" s="39" t="s">
        <v>818</v>
      </c>
      <c r="C7" s="39"/>
      <c r="D7" s="39"/>
      <c r="E7" s="39"/>
    </row>
    <row r="8" spans="1:5">
      <c r="A8" s="54"/>
      <c r="B8" s="34"/>
      <c r="C8" s="34"/>
      <c r="D8" s="34"/>
      <c r="E8" s="34"/>
    </row>
    <row r="9" spans="1:5">
      <c r="A9" s="54"/>
      <c r="B9" s="13"/>
      <c r="C9" s="13"/>
      <c r="D9" s="13"/>
      <c r="E9" s="13"/>
    </row>
    <row r="10" spans="1:5">
      <c r="A10" s="54"/>
      <c r="B10" s="19" t="s">
        <v>369</v>
      </c>
      <c r="C10" s="39"/>
      <c r="D10" s="39"/>
      <c r="E10" s="39"/>
    </row>
    <row r="11" spans="1:5">
      <c r="A11" s="54"/>
      <c r="B11" s="200" t="s">
        <v>819</v>
      </c>
      <c r="C11" s="185"/>
      <c r="D11" s="185"/>
      <c r="E11" s="185"/>
    </row>
    <row r="12" spans="1:5">
      <c r="A12" s="54"/>
      <c r="B12" s="96">
        <v>2015</v>
      </c>
      <c r="C12" s="51" t="s">
        <v>373</v>
      </c>
      <c r="D12" s="79">
        <v>2028</v>
      </c>
      <c r="E12" s="49"/>
    </row>
    <row r="13" spans="1:5">
      <c r="A13" s="54"/>
      <c r="B13" s="96"/>
      <c r="C13" s="51"/>
      <c r="D13" s="79"/>
      <c r="E13" s="49"/>
    </row>
    <row r="14" spans="1:5">
      <c r="A14" s="54"/>
      <c r="B14" s="97">
        <v>2016</v>
      </c>
      <c r="C14" s="85">
        <v>1877</v>
      </c>
      <c r="D14" s="85"/>
      <c r="E14" s="39"/>
    </row>
    <row r="15" spans="1:5">
      <c r="A15" s="54"/>
      <c r="B15" s="97"/>
      <c r="C15" s="85"/>
      <c r="D15" s="85"/>
      <c r="E15" s="39"/>
    </row>
    <row r="16" spans="1:5">
      <c r="A16" s="54"/>
      <c r="B16" s="96">
        <v>2017</v>
      </c>
      <c r="C16" s="79">
        <v>1467</v>
      </c>
      <c r="D16" s="79"/>
      <c r="E16" s="49"/>
    </row>
    <row r="17" spans="1:5">
      <c r="A17" s="54"/>
      <c r="B17" s="96"/>
      <c r="C17" s="79"/>
      <c r="D17" s="79"/>
      <c r="E17" s="49"/>
    </row>
    <row r="18" spans="1:5">
      <c r="A18" s="54"/>
      <c r="B18" s="97">
        <v>2018</v>
      </c>
      <c r="C18" s="85">
        <v>1270</v>
      </c>
      <c r="D18" s="85"/>
      <c r="E18" s="39"/>
    </row>
    <row r="19" spans="1:5">
      <c r="A19" s="54"/>
      <c r="B19" s="97"/>
      <c r="C19" s="85"/>
      <c r="D19" s="85"/>
      <c r="E19" s="39"/>
    </row>
    <row r="20" spans="1:5">
      <c r="A20" s="54"/>
      <c r="B20" s="96">
        <v>2019</v>
      </c>
      <c r="C20" s="79">
        <v>1215</v>
      </c>
      <c r="D20" s="79"/>
      <c r="E20" s="49"/>
    </row>
    <row r="21" spans="1:5">
      <c r="A21" s="54"/>
      <c r="B21" s="96"/>
      <c r="C21" s="79"/>
      <c r="D21" s="79"/>
      <c r="E21" s="49"/>
    </row>
    <row r="22" spans="1:5">
      <c r="A22" s="54"/>
      <c r="B22" s="38" t="s">
        <v>820</v>
      </c>
      <c r="C22" s="85">
        <v>9658</v>
      </c>
      <c r="D22" s="85"/>
      <c r="E22" s="39"/>
    </row>
    <row r="23" spans="1:5" ht="15.75" thickBot="1">
      <c r="A23" s="54"/>
      <c r="B23" s="38"/>
      <c r="C23" s="91"/>
      <c r="D23" s="91"/>
      <c r="E23" s="77"/>
    </row>
    <row r="24" spans="1:5">
      <c r="A24" s="54"/>
      <c r="B24" s="86" t="s">
        <v>821</v>
      </c>
      <c r="C24" s="70" t="s">
        <v>373</v>
      </c>
      <c r="D24" s="72">
        <v>17515</v>
      </c>
      <c r="E24" s="74"/>
    </row>
    <row r="25" spans="1:5" ht="15.75" thickBot="1">
      <c r="A25" s="54"/>
      <c r="B25" s="86"/>
      <c r="C25" s="78"/>
      <c r="D25" s="80"/>
      <c r="E25" s="81"/>
    </row>
    <row r="26" spans="1:5" ht="25.5" customHeight="1" thickTop="1">
      <c r="A26" s="54"/>
      <c r="B26" s="39" t="s">
        <v>822</v>
      </c>
      <c r="C26" s="39"/>
      <c r="D26" s="39"/>
      <c r="E26" s="39"/>
    </row>
  </sheetData>
  <mergeCells count="36">
    <mergeCell ref="A1:A2"/>
    <mergeCell ref="B1:E1"/>
    <mergeCell ref="B2:E2"/>
    <mergeCell ref="B3:E3"/>
    <mergeCell ref="A4:A26"/>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0.42578125" bestFit="1" customWidth="1"/>
    <col min="2" max="3" width="36.5703125" bestFit="1" customWidth="1"/>
    <col min="4" max="4" width="6.28515625" customWidth="1"/>
    <col min="5" max="5" width="27.140625" customWidth="1"/>
    <col min="6" max="6" width="5.140625" customWidth="1"/>
    <col min="7" max="7" width="30.28515625" customWidth="1"/>
    <col min="8" max="8" width="6.28515625" customWidth="1"/>
    <col min="9" max="9" width="21.85546875" customWidth="1"/>
    <col min="10" max="10" width="5.140625" customWidth="1"/>
    <col min="11" max="11" width="30.28515625" customWidth="1"/>
    <col min="12" max="12" width="6.28515625" customWidth="1"/>
    <col min="13" max="13" width="23.85546875" customWidth="1"/>
    <col min="14" max="14" width="5.140625" customWidth="1"/>
  </cols>
  <sheetData>
    <row r="1" spans="1:14" ht="15" customHeight="1">
      <c r="A1" s="9" t="s">
        <v>3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23</v>
      </c>
      <c r="B3" s="53"/>
      <c r="C3" s="53"/>
      <c r="D3" s="53"/>
      <c r="E3" s="53"/>
      <c r="F3" s="53"/>
      <c r="G3" s="53"/>
      <c r="H3" s="53"/>
      <c r="I3" s="53"/>
      <c r="J3" s="53"/>
      <c r="K3" s="53"/>
      <c r="L3" s="53"/>
      <c r="M3" s="53"/>
      <c r="N3" s="53"/>
    </row>
    <row r="4" spans="1:14">
      <c r="A4" s="54" t="s">
        <v>360</v>
      </c>
      <c r="B4" s="189" t="s">
        <v>360</v>
      </c>
      <c r="C4" s="189"/>
      <c r="D4" s="189"/>
      <c r="E4" s="189"/>
      <c r="F4" s="189"/>
      <c r="G4" s="189"/>
      <c r="H4" s="189"/>
      <c r="I4" s="189"/>
      <c r="J4" s="189"/>
      <c r="K4" s="189"/>
      <c r="L4" s="189"/>
      <c r="M4" s="189"/>
      <c r="N4" s="189"/>
    </row>
    <row r="5" spans="1:14">
      <c r="A5" s="54"/>
      <c r="B5" s="39" t="s">
        <v>824</v>
      </c>
      <c r="C5" s="39"/>
      <c r="D5" s="39"/>
      <c r="E5" s="39"/>
      <c r="F5" s="39"/>
      <c r="G5" s="39"/>
      <c r="H5" s="39"/>
      <c r="I5" s="39"/>
      <c r="J5" s="39"/>
      <c r="K5" s="39"/>
      <c r="L5" s="39"/>
      <c r="M5" s="39"/>
      <c r="N5" s="39"/>
    </row>
    <row r="6" spans="1:14">
      <c r="A6" s="54"/>
      <c r="B6" s="34"/>
      <c r="C6" s="34"/>
      <c r="D6" s="34"/>
      <c r="E6" s="34"/>
      <c r="F6" s="34"/>
      <c r="G6" s="34"/>
      <c r="H6" s="34"/>
      <c r="I6" s="34"/>
      <c r="J6" s="34"/>
      <c r="K6" s="34"/>
      <c r="L6" s="34"/>
      <c r="M6" s="34"/>
      <c r="N6" s="34"/>
    </row>
    <row r="7" spans="1:14">
      <c r="A7" s="54"/>
      <c r="B7" s="13"/>
      <c r="C7" s="13"/>
      <c r="D7" s="13"/>
      <c r="E7" s="13"/>
      <c r="F7" s="13"/>
      <c r="G7" s="13"/>
      <c r="H7" s="13"/>
      <c r="I7" s="13"/>
      <c r="J7" s="13"/>
      <c r="K7" s="13"/>
      <c r="L7" s="13"/>
      <c r="M7" s="13"/>
      <c r="N7" s="13"/>
    </row>
    <row r="8" spans="1:14" ht="15.75" thickBot="1">
      <c r="A8" s="54"/>
      <c r="B8" s="19" t="s">
        <v>369</v>
      </c>
      <c r="C8" s="12"/>
      <c r="D8" s="95">
        <v>2014</v>
      </c>
      <c r="E8" s="95"/>
      <c r="F8" s="95"/>
      <c r="G8" s="12"/>
      <c r="H8" s="95">
        <v>2013</v>
      </c>
      <c r="I8" s="95"/>
      <c r="J8" s="95"/>
      <c r="K8" s="12"/>
      <c r="L8" s="95">
        <v>2012</v>
      </c>
      <c r="M8" s="95"/>
      <c r="N8" s="95"/>
    </row>
    <row r="9" spans="1:14">
      <c r="A9" s="54"/>
      <c r="B9" s="26" t="s">
        <v>825</v>
      </c>
      <c r="C9" s="22"/>
      <c r="D9" s="74"/>
      <c r="E9" s="74"/>
      <c r="F9" s="74"/>
      <c r="G9" s="22"/>
      <c r="H9" s="74"/>
      <c r="I9" s="74"/>
      <c r="J9" s="74"/>
      <c r="K9" s="22"/>
      <c r="L9" s="74"/>
      <c r="M9" s="74"/>
      <c r="N9" s="74"/>
    </row>
    <row r="10" spans="1:14">
      <c r="A10" s="54"/>
      <c r="B10" s="84" t="s">
        <v>826</v>
      </c>
      <c r="C10" s="39"/>
      <c r="D10" s="57" t="s">
        <v>373</v>
      </c>
      <c r="E10" s="76" t="s">
        <v>382</v>
      </c>
      <c r="F10" s="39"/>
      <c r="G10" s="39"/>
      <c r="H10" s="57" t="s">
        <v>373</v>
      </c>
      <c r="I10" s="76" t="s">
        <v>382</v>
      </c>
      <c r="J10" s="39"/>
      <c r="K10" s="39"/>
      <c r="L10" s="57" t="s">
        <v>373</v>
      </c>
      <c r="M10" s="76" t="s">
        <v>382</v>
      </c>
      <c r="N10" s="39"/>
    </row>
    <row r="11" spans="1:14">
      <c r="A11" s="54"/>
      <c r="B11" s="84"/>
      <c r="C11" s="39"/>
      <c r="D11" s="57"/>
      <c r="E11" s="76"/>
      <c r="F11" s="39"/>
      <c r="G11" s="39"/>
      <c r="H11" s="57"/>
      <c r="I11" s="76"/>
      <c r="J11" s="39"/>
      <c r="K11" s="39"/>
      <c r="L11" s="57"/>
      <c r="M11" s="76"/>
      <c r="N11" s="39"/>
    </row>
    <row r="12" spans="1:14">
      <c r="A12" s="54"/>
      <c r="B12" s="86" t="s">
        <v>827</v>
      </c>
      <c r="C12" s="49"/>
      <c r="D12" s="50" t="s">
        <v>382</v>
      </c>
      <c r="E12" s="50"/>
      <c r="F12" s="49"/>
      <c r="G12" s="49"/>
      <c r="H12" s="50" t="s">
        <v>382</v>
      </c>
      <c r="I12" s="50"/>
      <c r="J12" s="49"/>
      <c r="K12" s="49"/>
      <c r="L12" s="50" t="s">
        <v>382</v>
      </c>
      <c r="M12" s="50"/>
      <c r="N12" s="49"/>
    </row>
    <row r="13" spans="1:14" ht="15.75" thickBot="1">
      <c r="A13" s="54"/>
      <c r="B13" s="86"/>
      <c r="C13" s="49"/>
      <c r="D13" s="98"/>
      <c r="E13" s="98"/>
      <c r="F13" s="88"/>
      <c r="G13" s="49"/>
      <c r="H13" s="98"/>
      <c r="I13" s="98"/>
      <c r="J13" s="88"/>
      <c r="K13" s="49"/>
      <c r="L13" s="98"/>
      <c r="M13" s="98"/>
      <c r="N13" s="88"/>
    </row>
    <row r="14" spans="1:14">
      <c r="A14" s="54"/>
      <c r="B14" s="89" t="s">
        <v>828</v>
      </c>
      <c r="C14" s="39"/>
      <c r="D14" s="42" t="s">
        <v>382</v>
      </c>
      <c r="E14" s="42"/>
      <c r="F14" s="44"/>
      <c r="G14" s="39"/>
      <c r="H14" s="42" t="s">
        <v>382</v>
      </c>
      <c r="I14" s="42"/>
      <c r="J14" s="44"/>
      <c r="K14" s="39"/>
      <c r="L14" s="42" t="s">
        <v>382</v>
      </c>
      <c r="M14" s="42"/>
      <c r="N14" s="44"/>
    </row>
    <row r="15" spans="1:14" ht="15.75" thickBot="1">
      <c r="A15" s="54"/>
      <c r="B15" s="89"/>
      <c r="C15" s="39"/>
      <c r="D15" s="52"/>
      <c r="E15" s="52"/>
      <c r="F15" s="77"/>
      <c r="G15" s="39"/>
      <c r="H15" s="52"/>
      <c r="I15" s="52"/>
      <c r="J15" s="77"/>
      <c r="K15" s="39"/>
      <c r="L15" s="52"/>
      <c r="M15" s="52"/>
      <c r="N15" s="77"/>
    </row>
    <row r="16" spans="1:14">
      <c r="A16" s="54"/>
      <c r="B16" s="26" t="s">
        <v>829</v>
      </c>
      <c r="C16" s="22"/>
      <c r="D16" s="74"/>
      <c r="E16" s="74"/>
      <c r="F16" s="74"/>
      <c r="G16" s="22"/>
      <c r="H16" s="74"/>
      <c r="I16" s="74"/>
      <c r="J16" s="74"/>
      <c r="K16" s="22"/>
      <c r="L16" s="74"/>
      <c r="M16" s="74"/>
      <c r="N16" s="74"/>
    </row>
    <row r="17" spans="1:14">
      <c r="A17" s="54"/>
      <c r="B17" s="84" t="s">
        <v>826</v>
      </c>
      <c r="C17" s="39"/>
      <c r="D17" s="85">
        <v>3714</v>
      </c>
      <c r="E17" s="85"/>
      <c r="F17" s="39"/>
      <c r="G17" s="39"/>
      <c r="H17" s="85">
        <v>21276</v>
      </c>
      <c r="I17" s="85"/>
      <c r="J17" s="39"/>
      <c r="K17" s="39"/>
      <c r="L17" s="76" t="s">
        <v>830</v>
      </c>
      <c r="M17" s="76"/>
      <c r="N17" s="57" t="s">
        <v>375</v>
      </c>
    </row>
    <row r="18" spans="1:14">
      <c r="A18" s="54"/>
      <c r="B18" s="84"/>
      <c r="C18" s="39"/>
      <c r="D18" s="85"/>
      <c r="E18" s="85"/>
      <c r="F18" s="39"/>
      <c r="G18" s="39"/>
      <c r="H18" s="85"/>
      <c r="I18" s="85"/>
      <c r="J18" s="39"/>
      <c r="K18" s="39"/>
      <c r="L18" s="76"/>
      <c r="M18" s="76"/>
      <c r="N18" s="57"/>
    </row>
    <row r="19" spans="1:14">
      <c r="A19" s="54"/>
      <c r="B19" s="86" t="s">
        <v>827</v>
      </c>
      <c r="C19" s="49"/>
      <c r="D19" s="50">
        <v>537</v>
      </c>
      <c r="E19" s="50"/>
      <c r="F19" s="49"/>
      <c r="G19" s="49"/>
      <c r="H19" s="79">
        <v>14628</v>
      </c>
      <c r="I19" s="79"/>
      <c r="J19" s="49"/>
      <c r="K19" s="49"/>
      <c r="L19" s="50" t="s">
        <v>831</v>
      </c>
      <c r="M19" s="50"/>
      <c r="N19" s="51" t="s">
        <v>375</v>
      </c>
    </row>
    <row r="20" spans="1:14" ht="15.75" thickBot="1">
      <c r="A20" s="54"/>
      <c r="B20" s="86"/>
      <c r="C20" s="49"/>
      <c r="D20" s="98"/>
      <c r="E20" s="98"/>
      <c r="F20" s="88"/>
      <c r="G20" s="49"/>
      <c r="H20" s="87"/>
      <c r="I20" s="87"/>
      <c r="J20" s="88"/>
      <c r="K20" s="49"/>
      <c r="L20" s="98"/>
      <c r="M20" s="98"/>
      <c r="N20" s="109"/>
    </row>
    <row r="21" spans="1:14">
      <c r="A21" s="54"/>
      <c r="B21" s="89" t="s">
        <v>832</v>
      </c>
      <c r="C21" s="39"/>
      <c r="D21" s="46">
        <v>4251</v>
      </c>
      <c r="E21" s="46"/>
      <c r="F21" s="44"/>
      <c r="G21" s="39"/>
      <c r="H21" s="46">
        <v>35904</v>
      </c>
      <c r="I21" s="46"/>
      <c r="J21" s="44"/>
      <c r="K21" s="39"/>
      <c r="L21" s="42" t="s">
        <v>833</v>
      </c>
      <c r="M21" s="42"/>
      <c r="N21" s="40" t="s">
        <v>375</v>
      </c>
    </row>
    <row r="22" spans="1:14" ht="15.75" thickBot="1">
      <c r="A22" s="54"/>
      <c r="B22" s="89"/>
      <c r="C22" s="39"/>
      <c r="D22" s="91"/>
      <c r="E22" s="91"/>
      <c r="F22" s="77"/>
      <c r="G22" s="39"/>
      <c r="H22" s="91"/>
      <c r="I22" s="91"/>
      <c r="J22" s="77"/>
      <c r="K22" s="39"/>
      <c r="L22" s="52"/>
      <c r="M22" s="52"/>
      <c r="N22" s="90"/>
    </row>
    <row r="23" spans="1:14">
      <c r="A23" s="54"/>
      <c r="B23" s="48" t="s">
        <v>834</v>
      </c>
      <c r="C23" s="49"/>
      <c r="D23" s="110" t="s">
        <v>835</v>
      </c>
      <c r="E23" s="110"/>
      <c r="F23" s="70" t="s">
        <v>375</v>
      </c>
      <c r="G23" s="49"/>
      <c r="H23" s="110" t="s">
        <v>836</v>
      </c>
      <c r="I23" s="110"/>
      <c r="J23" s="70" t="s">
        <v>375</v>
      </c>
      <c r="K23" s="49"/>
      <c r="L23" s="72">
        <v>15392</v>
      </c>
      <c r="M23" s="72"/>
      <c r="N23" s="74"/>
    </row>
    <row r="24" spans="1:14" ht="15.75" thickBot="1">
      <c r="A24" s="54"/>
      <c r="B24" s="48"/>
      <c r="C24" s="49"/>
      <c r="D24" s="98"/>
      <c r="E24" s="98"/>
      <c r="F24" s="109"/>
      <c r="G24" s="49"/>
      <c r="H24" s="98"/>
      <c r="I24" s="98"/>
      <c r="J24" s="109"/>
      <c r="K24" s="49"/>
      <c r="L24" s="87"/>
      <c r="M24" s="87"/>
      <c r="N24" s="88"/>
    </row>
    <row r="25" spans="1:14">
      <c r="A25" s="54"/>
      <c r="B25" s="89" t="s">
        <v>837</v>
      </c>
      <c r="C25" s="39"/>
      <c r="D25" s="40" t="s">
        <v>373</v>
      </c>
      <c r="E25" s="42" t="s">
        <v>838</v>
      </c>
      <c r="F25" s="40" t="s">
        <v>375</v>
      </c>
      <c r="G25" s="39"/>
      <c r="H25" s="40" t="s">
        <v>373</v>
      </c>
      <c r="I25" s="46">
        <v>1326</v>
      </c>
      <c r="J25" s="44"/>
      <c r="K25" s="39"/>
      <c r="L25" s="40" t="s">
        <v>373</v>
      </c>
      <c r="M25" s="42" t="s">
        <v>839</v>
      </c>
      <c r="N25" s="40" t="s">
        <v>375</v>
      </c>
    </row>
    <row r="26" spans="1:14" ht="15.75" thickBot="1">
      <c r="A26" s="54"/>
      <c r="B26" s="89"/>
      <c r="C26" s="39"/>
      <c r="D26" s="111"/>
      <c r="E26" s="116"/>
      <c r="F26" s="111"/>
      <c r="G26" s="39"/>
      <c r="H26" s="111"/>
      <c r="I26" s="112"/>
      <c r="J26" s="113"/>
      <c r="K26" s="39"/>
      <c r="L26" s="111"/>
      <c r="M26" s="116"/>
      <c r="N26" s="111"/>
    </row>
    <row r="27" spans="1:14" ht="15.75" thickTop="1">
      <c r="A27" s="54"/>
      <c r="B27" s="39" t="s">
        <v>840</v>
      </c>
      <c r="C27" s="39"/>
      <c r="D27" s="39"/>
      <c r="E27" s="39"/>
      <c r="F27" s="39"/>
      <c r="G27" s="39"/>
      <c r="H27" s="39"/>
      <c r="I27" s="39"/>
      <c r="J27" s="39"/>
      <c r="K27" s="39"/>
      <c r="L27" s="39"/>
      <c r="M27" s="39"/>
      <c r="N27" s="39"/>
    </row>
    <row r="28" spans="1:14">
      <c r="A28" s="54"/>
      <c r="B28" s="34"/>
      <c r="C28" s="34"/>
      <c r="D28" s="34"/>
      <c r="E28" s="34"/>
      <c r="F28" s="34"/>
      <c r="G28" s="34"/>
      <c r="H28" s="34"/>
      <c r="I28" s="34"/>
      <c r="J28" s="34"/>
      <c r="K28" s="34"/>
      <c r="L28" s="34"/>
      <c r="M28" s="34"/>
      <c r="N28" s="34"/>
    </row>
    <row r="29" spans="1:14">
      <c r="A29" s="54"/>
      <c r="B29" s="13"/>
      <c r="C29" s="13"/>
      <c r="D29" s="13"/>
      <c r="E29" s="13"/>
      <c r="F29" s="13"/>
      <c r="G29" s="13"/>
      <c r="H29" s="13"/>
      <c r="I29" s="13"/>
      <c r="J29" s="13"/>
      <c r="K29" s="13"/>
      <c r="L29" s="13"/>
      <c r="M29" s="13"/>
      <c r="N29" s="13"/>
    </row>
    <row r="30" spans="1:14">
      <c r="A30" s="54"/>
      <c r="B30" s="19" t="s">
        <v>369</v>
      </c>
      <c r="C30" s="12"/>
      <c r="D30" s="185"/>
      <c r="E30" s="185"/>
      <c r="F30" s="185"/>
      <c r="G30" s="12"/>
      <c r="H30" s="185"/>
      <c r="I30" s="185"/>
      <c r="J30" s="185"/>
      <c r="K30" s="12"/>
      <c r="L30" s="185"/>
      <c r="M30" s="185"/>
      <c r="N30" s="185"/>
    </row>
    <row r="31" spans="1:14" ht="15.75" thickBot="1">
      <c r="A31" s="54"/>
      <c r="B31" s="64"/>
      <c r="C31" s="12"/>
      <c r="D31" s="95">
        <v>2014</v>
      </c>
      <c r="E31" s="95"/>
      <c r="F31" s="95"/>
      <c r="G31" s="12"/>
      <c r="H31" s="95">
        <v>2013</v>
      </c>
      <c r="I31" s="95"/>
      <c r="J31" s="95"/>
      <c r="K31" s="12"/>
      <c r="L31" s="95">
        <v>2012</v>
      </c>
      <c r="M31" s="95"/>
      <c r="N31" s="95"/>
    </row>
    <row r="32" spans="1:14">
      <c r="A32" s="54"/>
      <c r="B32" s="48" t="s">
        <v>841</v>
      </c>
      <c r="C32" s="49"/>
      <c r="D32" s="70" t="s">
        <v>373</v>
      </c>
      <c r="E32" s="72">
        <v>2788</v>
      </c>
      <c r="F32" s="74"/>
      <c r="G32" s="49"/>
      <c r="H32" s="70" t="s">
        <v>373</v>
      </c>
      <c r="I32" s="110" t="s">
        <v>842</v>
      </c>
      <c r="J32" s="70" t="s">
        <v>375</v>
      </c>
      <c r="K32" s="49"/>
      <c r="L32" s="70" t="s">
        <v>373</v>
      </c>
      <c r="M32" s="110" t="s">
        <v>843</v>
      </c>
      <c r="N32" s="70" t="s">
        <v>375</v>
      </c>
    </row>
    <row r="33" spans="1:14">
      <c r="A33" s="54"/>
      <c r="B33" s="48"/>
      <c r="C33" s="49"/>
      <c r="D33" s="71"/>
      <c r="E33" s="73"/>
      <c r="F33" s="75"/>
      <c r="G33" s="49"/>
      <c r="H33" s="71"/>
      <c r="I33" s="121"/>
      <c r="J33" s="71"/>
      <c r="K33" s="49"/>
      <c r="L33" s="71"/>
      <c r="M33" s="121"/>
      <c r="N33" s="71"/>
    </row>
    <row r="34" spans="1:14" ht="25.5">
      <c r="A34" s="54"/>
      <c r="B34" s="15" t="s">
        <v>844</v>
      </c>
      <c r="C34" s="12"/>
      <c r="D34" s="39"/>
      <c r="E34" s="39"/>
      <c r="F34" s="39"/>
      <c r="G34" s="12"/>
      <c r="H34" s="39"/>
      <c r="I34" s="39"/>
      <c r="J34" s="39"/>
      <c r="K34" s="12"/>
      <c r="L34" s="39"/>
      <c r="M34" s="39"/>
      <c r="N34" s="39"/>
    </row>
    <row r="35" spans="1:14">
      <c r="A35" s="54"/>
      <c r="B35" s="30" t="s">
        <v>845</v>
      </c>
      <c r="C35" s="22"/>
      <c r="D35" s="50" t="s">
        <v>846</v>
      </c>
      <c r="E35" s="50"/>
      <c r="F35" s="28" t="s">
        <v>375</v>
      </c>
      <c r="G35" s="22"/>
      <c r="H35" s="50" t="s">
        <v>847</v>
      </c>
      <c r="I35" s="50"/>
      <c r="J35" s="28" t="s">
        <v>375</v>
      </c>
      <c r="K35" s="22"/>
      <c r="L35" s="50" t="s">
        <v>848</v>
      </c>
      <c r="M35" s="50"/>
      <c r="N35" s="28" t="s">
        <v>375</v>
      </c>
    </row>
    <row r="36" spans="1:14">
      <c r="A36" s="54"/>
      <c r="B36" s="84" t="s">
        <v>849</v>
      </c>
      <c r="C36" s="39"/>
      <c r="D36" s="76">
        <v>349</v>
      </c>
      <c r="E36" s="76"/>
      <c r="F36" s="39"/>
      <c r="G36" s="39"/>
      <c r="H36" s="85">
        <v>9508</v>
      </c>
      <c r="I36" s="85"/>
      <c r="J36" s="39"/>
      <c r="K36" s="39"/>
      <c r="L36" s="76" t="s">
        <v>850</v>
      </c>
      <c r="M36" s="76"/>
      <c r="N36" s="57" t="s">
        <v>375</v>
      </c>
    </row>
    <row r="37" spans="1:14">
      <c r="A37" s="54"/>
      <c r="B37" s="84"/>
      <c r="C37" s="39"/>
      <c r="D37" s="76"/>
      <c r="E37" s="76"/>
      <c r="F37" s="39"/>
      <c r="G37" s="39"/>
      <c r="H37" s="85"/>
      <c r="I37" s="85"/>
      <c r="J37" s="39"/>
      <c r="K37" s="39"/>
      <c r="L37" s="76"/>
      <c r="M37" s="76"/>
      <c r="N37" s="57"/>
    </row>
    <row r="38" spans="1:14">
      <c r="A38" s="54"/>
      <c r="B38" s="86" t="s">
        <v>851</v>
      </c>
      <c r="C38" s="49"/>
      <c r="D38" s="50" t="s">
        <v>835</v>
      </c>
      <c r="E38" s="50"/>
      <c r="F38" s="51" t="s">
        <v>375</v>
      </c>
      <c r="G38" s="49"/>
      <c r="H38" s="50" t="s">
        <v>836</v>
      </c>
      <c r="I38" s="50"/>
      <c r="J38" s="51" t="s">
        <v>375</v>
      </c>
      <c r="K38" s="49"/>
      <c r="L38" s="79">
        <v>15392</v>
      </c>
      <c r="M38" s="79"/>
      <c r="N38" s="49"/>
    </row>
    <row r="39" spans="1:14">
      <c r="A39" s="54"/>
      <c r="B39" s="86"/>
      <c r="C39" s="49"/>
      <c r="D39" s="50"/>
      <c r="E39" s="50"/>
      <c r="F39" s="51"/>
      <c r="G39" s="49"/>
      <c r="H39" s="50"/>
      <c r="I39" s="50"/>
      <c r="J39" s="51"/>
      <c r="K39" s="49"/>
      <c r="L39" s="79"/>
      <c r="M39" s="79"/>
      <c r="N39" s="49"/>
    </row>
    <row r="40" spans="1:14">
      <c r="A40" s="54"/>
      <c r="B40" s="84" t="s">
        <v>44</v>
      </c>
      <c r="C40" s="39"/>
      <c r="D40" s="76" t="s">
        <v>852</v>
      </c>
      <c r="E40" s="76"/>
      <c r="F40" s="57" t="s">
        <v>375</v>
      </c>
      <c r="G40" s="39"/>
      <c r="H40" s="76" t="s">
        <v>853</v>
      </c>
      <c r="I40" s="76"/>
      <c r="J40" s="57" t="s">
        <v>375</v>
      </c>
      <c r="K40" s="39"/>
      <c r="L40" s="76" t="s">
        <v>382</v>
      </c>
      <c r="M40" s="76"/>
      <c r="N40" s="39"/>
    </row>
    <row r="41" spans="1:14">
      <c r="A41" s="54"/>
      <c r="B41" s="84"/>
      <c r="C41" s="39"/>
      <c r="D41" s="76"/>
      <c r="E41" s="76"/>
      <c r="F41" s="57"/>
      <c r="G41" s="39"/>
      <c r="H41" s="76"/>
      <c r="I41" s="76"/>
      <c r="J41" s="57"/>
      <c r="K41" s="39"/>
      <c r="L41" s="76"/>
      <c r="M41" s="76"/>
      <c r="N41" s="39"/>
    </row>
    <row r="42" spans="1:14">
      <c r="A42" s="54"/>
      <c r="B42" s="86" t="s">
        <v>854</v>
      </c>
      <c r="C42" s="49"/>
      <c r="D42" s="50" t="s">
        <v>382</v>
      </c>
      <c r="E42" s="50"/>
      <c r="F42" s="49"/>
      <c r="G42" s="49"/>
      <c r="H42" s="79">
        <v>28293</v>
      </c>
      <c r="I42" s="79"/>
      <c r="J42" s="49"/>
      <c r="K42" s="49"/>
      <c r="L42" s="50" t="s">
        <v>382</v>
      </c>
      <c r="M42" s="50"/>
      <c r="N42" s="49"/>
    </row>
    <row r="43" spans="1:14">
      <c r="A43" s="54"/>
      <c r="B43" s="86"/>
      <c r="C43" s="49"/>
      <c r="D43" s="50"/>
      <c r="E43" s="50"/>
      <c r="F43" s="49"/>
      <c r="G43" s="49"/>
      <c r="H43" s="79"/>
      <c r="I43" s="79"/>
      <c r="J43" s="49"/>
      <c r="K43" s="49"/>
      <c r="L43" s="50"/>
      <c r="M43" s="50"/>
      <c r="N43" s="49"/>
    </row>
    <row r="44" spans="1:14">
      <c r="A44" s="54"/>
      <c r="B44" s="84" t="s">
        <v>855</v>
      </c>
      <c r="C44" s="39"/>
      <c r="D44" s="85">
        <v>1571</v>
      </c>
      <c r="E44" s="85"/>
      <c r="F44" s="39"/>
      <c r="G44" s="39"/>
      <c r="H44" s="76" t="s">
        <v>856</v>
      </c>
      <c r="I44" s="76"/>
      <c r="J44" s="57" t="s">
        <v>375</v>
      </c>
      <c r="K44" s="39"/>
      <c r="L44" s="76" t="s">
        <v>857</v>
      </c>
      <c r="M44" s="76"/>
      <c r="N44" s="57" t="s">
        <v>375</v>
      </c>
    </row>
    <row r="45" spans="1:14" ht="15.75" thickBot="1">
      <c r="A45" s="54"/>
      <c r="B45" s="84"/>
      <c r="C45" s="39"/>
      <c r="D45" s="91"/>
      <c r="E45" s="91"/>
      <c r="F45" s="77"/>
      <c r="G45" s="39"/>
      <c r="H45" s="52"/>
      <c r="I45" s="52"/>
      <c r="J45" s="90"/>
      <c r="K45" s="39"/>
      <c r="L45" s="52"/>
      <c r="M45" s="52"/>
      <c r="N45" s="90"/>
    </row>
    <row r="46" spans="1:14">
      <c r="A46" s="54"/>
      <c r="B46" s="202" t="s">
        <v>837</v>
      </c>
      <c r="C46" s="49"/>
      <c r="D46" s="70" t="s">
        <v>373</v>
      </c>
      <c r="E46" s="110" t="s">
        <v>838</v>
      </c>
      <c r="F46" s="70" t="s">
        <v>375</v>
      </c>
      <c r="G46" s="49"/>
      <c r="H46" s="70" t="s">
        <v>373</v>
      </c>
      <c r="I46" s="72">
        <v>1326</v>
      </c>
      <c r="J46" s="74"/>
      <c r="K46" s="49"/>
      <c r="L46" s="70" t="s">
        <v>373</v>
      </c>
      <c r="M46" s="110" t="s">
        <v>839</v>
      </c>
      <c r="N46" s="70" t="s">
        <v>375</v>
      </c>
    </row>
    <row r="47" spans="1:14" ht="15.75" thickBot="1">
      <c r="A47" s="54"/>
      <c r="B47" s="202"/>
      <c r="C47" s="49"/>
      <c r="D47" s="78"/>
      <c r="E47" s="158"/>
      <c r="F47" s="78"/>
      <c r="G47" s="49"/>
      <c r="H47" s="78"/>
      <c r="I47" s="80"/>
      <c r="J47" s="81"/>
      <c r="K47" s="49"/>
      <c r="L47" s="78"/>
      <c r="M47" s="158"/>
      <c r="N47" s="78"/>
    </row>
    <row r="48" spans="1:14" ht="15.75" thickTop="1">
      <c r="A48" s="54"/>
      <c r="B48" s="53"/>
      <c r="C48" s="53"/>
      <c r="D48" s="53"/>
      <c r="E48" s="53"/>
      <c r="F48" s="53"/>
      <c r="G48" s="53"/>
      <c r="H48" s="53"/>
      <c r="I48" s="53"/>
      <c r="J48" s="53"/>
      <c r="K48" s="53"/>
      <c r="L48" s="53"/>
      <c r="M48" s="53"/>
      <c r="N48" s="53"/>
    </row>
    <row r="49" spans="1:14">
      <c r="A49" s="54"/>
      <c r="B49" s="39" t="s">
        <v>858</v>
      </c>
      <c r="C49" s="39"/>
      <c r="D49" s="39"/>
      <c r="E49" s="39"/>
      <c r="F49" s="39"/>
      <c r="G49" s="39"/>
      <c r="H49" s="39"/>
      <c r="I49" s="39"/>
      <c r="J49" s="39"/>
      <c r="K49" s="39"/>
      <c r="L49" s="39"/>
      <c r="M49" s="39"/>
      <c r="N49" s="39"/>
    </row>
    <row r="50" spans="1:14">
      <c r="A50" s="54"/>
      <c r="B50" s="34"/>
      <c r="C50" s="34"/>
      <c r="D50" s="34"/>
      <c r="E50" s="34"/>
      <c r="F50" s="34"/>
      <c r="G50" s="34"/>
      <c r="H50" s="34"/>
      <c r="I50" s="34"/>
      <c r="J50" s="34"/>
    </row>
    <row r="51" spans="1:14">
      <c r="A51" s="54"/>
      <c r="B51" s="13"/>
      <c r="C51" s="13"/>
      <c r="D51" s="13"/>
      <c r="E51" s="13"/>
      <c r="F51" s="13"/>
      <c r="G51" s="13"/>
      <c r="H51" s="13"/>
      <c r="I51" s="13"/>
      <c r="J51" s="13"/>
    </row>
    <row r="52" spans="1:14" ht="15.75" thickBot="1">
      <c r="A52" s="54"/>
      <c r="B52" s="19" t="s">
        <v>369</v>
      </c>
      <c r="C52" s="12"/>
      <c r="D52" s="204">
        <v>42004</v>
      </c>
      <c r="E52" s="204"/>
      <c r="F52" s="204"/>
      <c r="G52" s="12"/>
      <c r="H52" s="204">
        <v>41639</v>
      </c>
      <c r="I52" s="204"/>
      <c r="J52" s="204"/>
    </row>
    <row r="53" spans="1:14">
      <c r="A53" s="54"/>
      <c r="B53" s="26" t="s">
        <v>859</v>
      </c>
      <c r="C53" s="22"/>
      <c r="D53" s="74"/>
      <c r="E53" s="74"/>
      <c r="F53" s="74"/>
      <c r="G53" s="22"/>
      <c r="H53" s="74"/>
      <c r="I53" s="74"/>
      <c r="J53" s="74"/>
    </row>
    <row r="54" spans="1:14">
      <c r="A54" s="54"/>
      <c r="B54" s="84" t="s">
        <v>860</v>
      </c>
      <c r="C54" s="39"/>
      <c r="D54" s="57" t="s">
        <v>373</v>
      </c>
      <c r="E54" s="85">
        <v>8037</v>
      </c>
      <c r="F54" s="39"/>
      <c r="G54" s="39"/>
      <c r="H54" s="57" t="s">
        <v>373</v>
      </c>
      <c r="I54" s="85">
        <v>10364</v>
      </c>
      <c r="J54" s="39"/>
    </row>
    <row r="55" spans="1:14">
      <c r="A55" s="54"/>
      <c r="B55" s="84"/>
      <c r="C55" s="39"/>
      <c r="D55" s="57"/>
      <c r="E55" s="85"/>
      <c r="F55" s="39"/>
      <c r="G55" s="39"/>
      <c r="H55" s="57"/>
      <c r="I55" s="85"/>
      <c r="J55" s="39"/>
    </row>
    <row r="56" spans="1:14">
      <c r="A56" s="54"/>
      <c r="B56" s="86" t="s">
        <v>861</v>
      </c>
      <c r="C56" s="49"/>
      <c r="D56" s="79">
        <v>137412</v>
      </c>
      <c r="E56" s="79"/>
      <c r="F56" s="49"/>
      <c r="G56" s="49"/>
      <c r="H56" s="79">
        <v>135050</v>
      </c>
      <c r="I56" s="79"/>
      <c r="J56" s="49"/>
    </row>
    <row r="57" spans="1:14">
      <c r="A57" s="54"/>
      <c r="B57" s="86"/>
      <c r="C57" s="49"/>
      <c r="D57" s="79"/>
      <c r="E57" s="79"/>
      <c r="F57" s="49"/>
      <c r="G57" s="49"/>
      <c r="H57" s="79"/>
      <c r="I57" s="79"/>
      <c r="J57" s="49"/>
    </row>
    <row r="58" spans="1:14">
      <c r="A58" s="54"/>
      <c r="B58" s="84" t="s">
        <v>862</v>
      </c>
      <c r="C58" s="39"/>
      <c r="D58" s="85">
        <v>1277</v>
      </c>
      <c r="E58" s="85"/>
      <c r="F58" s="39"/>
      <c r="G58" s="39"/>
      <c r="H58" s="76">
        <v>995</v>
      </c>
      <c r="I58" s="76"/>
      <c r="J58" s="39"/>
    </row>
    <row r="59" spans="1:14">
      <c r="A59" s="54"/>
      <c r="B59" s="84"/>
      <c r="C59" s="39"/>
      <c r="D59" s="85"/>
      <c r="E59" s="85"/>
      <c r="F59" s="39"/>
      <c r="G59" s="39"/>
      <c r="H59" s="76"/>
      <c r="I59" s="76"/>
      <c r="J59" s="39"/>
    </row>
    <row r="60" spans="1:14">
      <c r="A60" s="54"/>
      <c r="B60" s="86" t="s">
        <v>863</v>
      </c>
      <c r="C60" s="49"/>
      <c r="D60" s="50">
        <v>656</v>
      </c>
      <c r="E60" s="50"/>
      <c r="F60" s="49"/>
      <c r="G60" s="49"/>
      <c r="H60" s="50">
        <v>919</v>
      </c>
      <c r="I60" s="50"/>
      <c r="J60" s="49"/>
    </row>
    <row r="61" spans="1:14">
      <c r="A61" s="54"/>
      <c r="B61" s="86"/>
      <c r="C61" s="49"/>
      <c r="D61" s="50"/>
      <c r="E61" s="50"/>
      <c r="F61" s="49"/>
      <c r="G61" s="49"/>
      <c r="H61" s="50"/>
      <c r="I61" s="50"/>
      <c r="J61" s="49"/>
    </row>
    <row r="62" spans="1:14">
      <c r="A62" s="54"/>
      <c r="B62" s="84" t="s">
        <v>864</v>
      </c>
      <c r="C62" s="39"/>
      <c r="D62" s="85">
        <v>1470</v>
      </c>
      <c r="E62" s="85"/>
      <c r="F62" s="39"/>
      <c r="G62" s="39"/>
      <c r="H62" s="85">
        <v>1080</v>
      </c>
      <c r="I62" s="85"/>
      <c r="J62" s="39"/>
    </row>
    <row r="63" spans="1:14">
      <c r="A63" s="54"/>
      <c r="B63" s="84"/>
      <c r="C63" s="39"/>
      <c r="D63" s="85"/>
      <c r="E63" s="85"/>
      <c r="F63" s="39"/>
      <c r="G63" s="39"/>
      <c r="H63" s="85"/>
      <c r="I63" s="85"/>
      <c r="J63" s="39"/>
    </row>
    <row r="64" spans="1:14">
      <c r="A64" s="54"/>
      <c r="B64" s="86" t="s">
        <v>865</v>
      </c>
      <c r="C64" s="49"/>
      <c r="D64" s="79">
        <v>2256</v>
      </c>
      <c r="E64" s="79"/>
      <c r="F64" s="49"/>
      <c r="G64" s="49"/>
      <c r="H64" s="79">
        <v>4090</v>
      </c>
      <c r="I64" s="79"/>
      <c r="J64" s="49"/>
    </row>
    <row r="65" spans="1:10">
      <c r="A65" s="54"/>
      <c r="B65" s="86"/>
      <c r="C65" s="49"/>
      <c r="D65" s="79"/>
      <c r="E65" s="79"/>
      <c r="F65" s="49"/>
      <c r="G65" s="49"/>
      <c r="H65" s="79"/>
      <c r="I65" s="79"/>
      <c r="J65" s="49"/>
    </row>
    <row r="66" spans="1:10">
      <c r="A66" s="54"/>
      <c r="B66" s="84" t="s">
        <v>866</v>
      </c>
      <c r="C66" s="39"/>
      <c r="D66" s="85">
        <v>2560</v>
      </c>
      <c r="E66" s="85"/>
      <c r="F66" s="39"/>
      <c r="G66" s="39"/>
      <c r="H66" s="85">
        <v>10215</v>
      </c>
      <c r="I66" s="85"/>
      <c r="J66" s="39"/>
    </row>
    <row r="67" spans="1:10">
      <c r="A67" s="54"/>
      <c r="B67" s="84"/>
      <c r="C67" s="39"/>
      <c r="D67" s="85"/>
      <c r="E67" s="85"/>
      <c r="F67" s="39"/>
      <c r="G67" s="39"/>
      <c r="H67" s="85"/>
      <c r="I67" s="85"/>
      <c r="J67" s="39"/>
    </row>
    <row r="68" spans="1:10">
      <c r="A68" s="54"/>
      <c r="B68" s="86" t="s">
        <v>867</v>
      </c>
      <c r="C68" s="49"/>
      <c r="D68" s="50" t="s">
        <v>382</v>
      </c>
      <c r="E68" s="50"/>
      <c r="F68" s="49"/>
      <c r="G68" s="49"/>
      <c r="H68" s="79">
        <v>1339</v>
      </c>
      <c r="I68" s="79"/>
      <c r="J68" s="49"/>
    </row>
    <row r="69" spans="1:10">
      <c r="A69" s="54"/>
      <c r="B69" s="86"/>
      <c r="C69" s="49"/>
      <c r="D69" s="50"/>
      <c r="E69" s="50"/>
      <c r="F69" s="49"/>
      <c r="G69" s="49"/>
      <c r="H69" s="79"/>
      <c r="I69" s="79"/>
      <c r="J69" s="49"/>
    </row>
    <row r="70" spans="1:10">
      <c r="A70" s="54"/>
      <c r="B70" s="84" t="s">
        <v>855</v>
      </c>
      <c r="C70" s="39"/>
      <c r="D70" s="76">
        <v>851</v>
      </c>
      <c r="E70" s="76"/>
      <c r="F70" s="39"/>
      <c r="G70" s="39"/>
      <c r="H70" s="76">
        <v>529</v>
      </c>
      <c r="I70" s="76"/>
      <c r="J70" s="39"/>
    </row>
    <row r="71" spans="1:10" ht="15.75" thickBot="1">
      <c r="A71" s="54"/>
      <c r="B71" s="84"/>
      <c r="C71" s="39"/>
      <c r="D71" s="52"/>
      <c r="E71" s="52"/>
      <c r="F71" s="77"/>
      <c r="G71" s="39"/>
      <c r="H71" s="52"/>
      <c r="I71" s="52"/>
      <c r="J71" s="77"/>
    </row>
    <row r="72" spans="1:10">
      <c r="A72" s="54"/>
      <c r="B72" s="202" t="s">
        <v>868</v>
      </c>
      <c r="C72" s="49"/>
      <c r="D72" s="72">
        <v>154519</v>
      </c>
      <c r="E72" s="72"/>
      <c r="F72" s="74"/>
      <c r="G72" s="49"/>
      <c r="H72" s="72">
        <v>164581</v>
      </c>
      <c r="I72" s="72"/>
      <c r="J72" s="74"/>
    </row>
    <row r="73" spans="1:10">
      <c r="A73" s="54"/>
      <c r="B73" s="202"/>
      <c r="C73" s="49"/>
      <c r="D73" s="79"/>
      <c r="E73" s="79"/>
      <c r="F73" s="49"/>
      <c r="G73" s="49"/>
      <c r="H73" s="73"/>
      <c r="I73" s="73"/>
      <c r="J73" s="75"/>
    </row>
    <row r="74" spans="1:10" ht="15.75" thickBot="1">
      <c r="A74" s="54"/>
      <c r="B74" s="82" t="s">
        <v>869</v>
      </c>
      <c r="C74" s="12"/>
      <c r="D74" s="52" t="s">
        <v>870</v>
      </c>
      <c r="E74" s="52"/>
      <c r="F74" s="29" t="s">
        <v>375</v>
      </c>
      <c r="G74" s="12"/>
      <c r="H74" s="52" t="s">
        <v>871</v>
      </c>
      <c r="I74" s="52"/>
      <c r="J74" s="29" t="s">
        <v>375</v>
      </c>
    </row>
    <row r="75" spans="1:10">
      <c r="A75" s="54"/>
      <c r="B75" s="205" t="s">
        <v>872</v>
      </c>
      <c r="C75" s="49"/>
      <c r="D75" s="72">
        <v>153219</v>
      </c>
      <c r="E75" s="72"/>
      <c r="F75" s="74"/>
      <c r="G75" s="49"/>
      <c r="H75" s="72">
        <v>16538</v>
      </c>
      <c r="I75" s="72"/>
      <c r="J75" s="74"/>
    </row>
    <row r="76" spans="1:10" ht="15.75" thickBot="1">
      <c r="A76" s="54"/>
      <c r="B76" s="205"/>
      <c r="C76" s="49"/>
      <c r="D76" s="87"/>
      <c r="E76" s="87"/>
      <c r="F76" s="88"/>
      <c r="G76" s="49"/>
      <c r="H76" s="87"/>
      <c r="I76" s="87"/>
      <c r="J76" s="88"/>
    </row>
    <row r="77" spans="1:10">
      <c r="A77" s="54"/>
      <c r="B77" s="15" t="s">
        <v>873</v>
      </c>
      <c r="C77" s="12"/>
      <c r="D77" s="44"/>
      <c r="E77" s="44"/>
      <c r="F77" s="44"/>
      <c r="G77" s="12"/>
      <c r="H77" s="44"/>
      <c r="I77" s="44"/>
      <c r="J77" s="44"/>
    </row>
    <row r="78" spans="1:10">
      <c r="A78" s="54"/>
      <c r="B78" s="86" t="s">
        <v>874</v>
      </c>
      <c r="C78" s="49"/>
      <c r="D78" s="79">
        <v>1513</v>
      </c>
      <c r="E78" s="79"/>
      <c r="F78" s="49"/>
      <c r="G78" s="49"/>
      <c r="H78" s="79">
        <v>2051</v>
      </c>
      <c r="I78" s="79"/>
      <c r="J78" s="49"/>
    </row>
    <row r="79" spans="1:10">
      <c r="A79" s="54"/>
      <c r="B79" s="86"/>
      <c r="C79" s="49"/>
      <c r="D79" s="79"/>
      <c r="E79" s="79"/>
      <c r="F79" s="49"/>
      <c r="G79" s="49"/>
      <c r="H79" s="79"/>
      <c r="I79" s="79"/>
      <c r="J79" s="49"/>
    </row>
    <row r="80" spans="1:10">
      <c r="A80" s="54"/>
      <c r="B80" s="84" t="s">
        <v>875</v>
      </c>
      <c r="C80" s="39"/>
      <c r="D80" s="76">
        <v>563</v>
      </c>
      <c r="E80" s="76"/>
      <c r="F80" s="39"/>
      <c r="G80" s="39"/>
      <c r="H80" s="76">
        <v>495</v>
      </c>
      <c r="I80" s="76"/>
      <c r="J80" s="39"/>
    </row>
    <row r="81" spans="1:14">
      <c r="A81" s="54"/>
      <c r="B81" s="84"/>
      <c r="C81" s="39"/>
      <c r="D81" s="76"/>
      <c r="E81" s="76"/>
      <c r="F81" s="39"/>
      <c r="G81" s="39"/>
      <c r="H81" s="76"/>
      <c r="I81" s="76"/>
      <c r="J81" s="39"/>
    </row>
    <row r="82" spans="1:14">
      <c r="A82" s="54"/>
      <c r="B82" s="86" t="s">
        <v>876</v>
      </c>
      <c r="C82" s="49"/>
      <c r="D82" s="79">
        <v>1306</v>
      </c>
      <c r="E82" s="79"/>
      <c r="F82" s="49"/>
      <c r="G82" s="49"/>
      <c r="H82" s="79">
        <v>1077</v>
      </c>
      <c r="I82" s="79"/>
      <c r="J82" s="49"/>
    </row>
    <row r="83" spans="1:14">
      <c r="A83" s="54"/>
      <c r="B83" s="86"/>
      <c r="C83" s="49"/>
      <c r="D83" s="79"/>
      <c r="E83" s="79"/>
      <c r="F83" s="49"/>
      <c r="G83" s="49"/>
      <c r="H83" s="79"/>
      <c r="I83" s="79"/>
      <c r="J83" s="49"/>
    </row>
    <row r="84" spans="1:14">
      <c r="A84" s="54"/>
      <c r="B84" s="84" t="s">
        <v>877</v>
      </c>
      <c r="C84" s="39"/>
      <c r="D84" s="76">
        <v>490</v>
      </c>
      <c r="E84" s="76"/>
      <c r="F84" s="39"/>
      <c r="G84" s="39"/>
      <c r="H84" s="85">
        <v>1249</v>
      </c>
      <c r="I84" s="85"/>
      <c r="J84" s="39"/>
    </row>
    <row r="85" spans="1:14">
      <c r="A85" s="54"/>
      <c r="B85" s="84"/>
      <c r="C85" s="39"/>
      <c r="D85" s="76"/>
      <c r="E85" s="76"/>
      <c r="F85" s="39"/>
      <c r="G85" s="39"/>
      <c r="H85" s="85"/>
      <c r="I85" s="85"/>
      <c r="J85" s="39"/>
    </row>
    <row r="86" spans="1:14">
      <c r="A86" s="54"/>
      <c r="B86" s="86" t="s">
        <v>878</v>
      </c>
      <c r="C86" s="49"/>
      <c r="D86" s="79">
        <v>2473</v>
      </c>
      <c r="E86" s="79"/>
      <c r="F86" s="49"/>
      <c r="G86" s="49"/>
      <c r="H86" s="50">
        <v>951</v>
      </c>
      <c r="I86" s="50"/>
      <c r="J86" s="49"/>
    </row>
    <row r="87" spans="1:14">
      <c r="A87" s="54"/>
      <c r="B87" s="86"/>
      <c r="C87" s="49"/>
      <c r="D87" s="79"/>
      <c r="E87" s="79"/>
      <c r="F87" s="49"/>
      <c r="G87" s="49"/>
      <c r="H87" s="50"/>
      <c r="I87" s="50"/>
      <c r="J87" s="49"/>
    </row>
    <row r="88" spans="1:14">
      <c r="A88" s="54"/>
      <c r="B88" s="84" t="s">
        <v>855</v>
      </c>
      <c r="C88" s="39"/>
      <c r="D88" s="76">
        <v>441</v>
      </c>
      <c r="E88" s="76"/>
      <c r="F88" s="39"/>
      <c r="G88" s="39"/>
      <c r="H88" s="76">
        <v>500</v>
      </c>
      <c r="I88" s="76"/>
      <c r="J88" s="39"/>
    </row>
    <row r="89" spans="1:14" ht="15.75" thickBot="1">
      <c r="A89" s="54"/>
      <c r="B89" s="84"/>
      <c r="C89" s="39"/>
      <c r="D89" s="52"/>
      <c r="E89" s="52"/>
      <c r="F89" s="77"/>
      <c r="G89" s="39"/>
      <c r="H89" s="52"/>
      <c r="I89" s="52"/>
      <c r="J89" s="77"/>
    </row>
    <row r="90" spans="1:14">
      <c r="A90" s="54"/>
      <c r="B90" s="202" t="s">
        <v>879</v>
      </c>
      <c r="C90" s="49"/>
      <c r="D90" s="72">
        <v>6786</v>
      </c>
      <c r="E90" s="72"/>
      <c r="F90" s="74"/>
      <c r="G90" s="49"/>
      <c r="H90" s="72">
        <v>6323</v>
      </c>
      <c r="I90" s="72"/>
      <c r="J90" s="74"/>
    </row>
    <row r="91" spans="1:14" ht="15.75" thickBot="1">
      <c r="A91" s="54"/>
      <c r="B91" s="202"/>
      <c r="C91" s="49"/>
      <c r="D91" s="87"/>
      <c r="E91" s="87"/>
      <c r="F91" s="88"/>
      <c r="G91" s="49"/>
      <c r="H91" s="87"/>
      <c r="I91" s="87"/>
      <c r="J91" s="88"/>
    </row>
    <row r="92" spans="1:14">
      <c r="A92" s="54"/>
      <c r="B92" s="206" t="s">
        <v>880</v>
      </c>
      <c r="C92" s="39"/>
      <c r="D92" s="40" t="s">
        <v>373</v>
      </c>
      <c r="E92" s="46">
        <v>146433</v>
      </c>
      <c r="F92" s="44"/>
      <c r="G92" s="39"/>
      <c r="H92" s="40" t="s">
        <v>373</v>
      </c>
      <c r="I92" s="46">
        <v>10215</v>
      </c>
      <c r="J92" s="44"/>
    </row>
    <row r="93" spans="1:14" ht="15.75" thickBot="1">
      <c r="A93" s="54"/>
      <c r="B93" s="206"/>
      <c r="C93" s="39"/>
      <c r="D93" s="111"/>
      <c r="E93" s="112"/>
      <c r="F93" s="113"/>
      <c r="G93" s="39"/>
      <c r="H93" s="111"/>
      <c r="I93" s="112"/>
      <c r="J93" s="113"/>
    </row>
    <row r="94" spans="1:14" ht="15.75" thickTop="1">
      <c r="A94" s="54"/>
      <c r="B94" s="53"/>
      <c r="C94" s="53"/>
      <c r="D94" s="53"/>
      <c r="E94" s="53"/>
      <c r="F94" s="53"/>
      <c r="G94" s="53"/>
      <c r="H94" s="53"/>
      <c r="I94" s="53"/>
      <c r="J94" s="53"/>
      <c r="K94" s="53"/>
      <c r="L94" s="53"/>
      <c r="M94" s="53"/>
      <c r="N94" s="53"/>
    </row>
    <row r="95" spans="1:14" ht="38.25" customHeight="1">
      <c r="A95" s="54"/>
      <c r="B95" s="39" t="s">
        <v>881</v>
      </c>
      <c r="C95" s="39"/>
      <c r="D95" s="39"/>
      <c r="E95" s="39"/>
      <c r="F95" s="39"/>
      <c r="G95" s="39"/>
      <c r="H95" s="39"/>
      <c r="I95" s="39"/>
      <c r="J95" s="39"/>
      <c r="K95" s="39"/>
      <c r="L95" s="39"/>
      <c r="M95" s="39"/>
      <c r="N95" s="39"/>
    </row>
    <row r="96" spans="1:14">
      <c r="A96" s="54"/>
      <c r="B96" s="53"/>
      <c r="C96" s="53"/>
      <c r="D96" s="53"/>
      <c r="E96" s="53"/>
      <c r="F96" s="53"/>
      <c r="G96" s="53"/>
      <c r="H96" s="53"/>
      <c r="I96" s="53"/>
      <c r="J96" s="53"/>
      <c r="K96" s="53"/>
      <c r="L96" s="53"/>
      <c r="M96" s="53"/>
      <c r="N96" s="53"/>
    </row>
    <row r="97" spans="1:14" ht="25.5" customHeight="1">
      <c r="A97" s="54"/>
      <c r="B97" s="57" t="s">
        <v>882</v>
      </c>
      <c r="C97" s="57"/>
      <c r="D97" s="57"/>
      <c r="E97" s="57"/>
      <c r="F97" s="57"/>
      <c r="G97" s="57"/>
      <c r="H97" s="57"/>
      <c r="I97" s="57"/>
      <c r="J97" s="57"/>
      <c r="K97" s="57"/>
      <c r="L97" s="57"/>
      <c r="M97" s="57"/>
      <c r="N97" s="57"/>
    </row>
    <row r="98" spans="1:14">
      <c r="A98" s="54"/>
      <c r="B98" s="53"/>
      <c r="C98" s="53"/>
      <c r="D98" s="53"/>
      <c r="E98" s="53"/>
      <c r="F98" s="53"/>
      <c r="G98" s="53"/>
      <c r="H98" s="53"/>
      <c r="I98" s="53"/>
      <c r="J98" s="53"/>
      <c r="K98" s="53"/>
      <c r="L98" s="53"/>
      <c r="M98" s="53"/>
      <c r="N98" s="53"/>
    </row>
    <row r="99" spans="1:14" ht="51" customHeight="1">
      <c r="A99" s="54"/>
      <c r="B99" s="57" t="s">
        <v>883</v>
      </c>
      <c r="C99" s="57"/>
      <c r="D99" s="57"/>
      <c r="E99" s="57"/>
      <c r="F99" s="57"/>
      <c r="G99" s="57"/>
      <c r="H99" s="57"/>
      <c r="I99" s="57"/>
      <c r="J99" s="57"/>
      <c r="K99" s="57"/>
      <c r="L99" s="57"/>
      <c r="M99" s="57"/>
      <c r="N99" s="57"/>
    </row>
    <row r="100" spans="1:14">
      <c r="A100" s="54"/>
      <c r="B100" s="39"/>
      <c r="C100" s="39"/>
      <c r="D100" s="39"/>
      <c r="E100" s="39"/>
      <c r="F100" s="39"/>
      <c r="G100" s="39"/>
      <c r="H100" s="39"/>
      <c r="I100" s="39"/>
      <c r="J100" s="39"/>
      <c r="K100" s="39"/>
      <c r="L100" s="39"/>
      <c r="M100" s="39"/>
      <c r="N100" s="39"/>
    </row>
    <row r="101" spans="1:14">
      <c r="A101" s="54"/>
      <c r="B101" s="13"/>
      <c r="C101" s="13"/>
    </row>
    <row r="102" spans="1:14" ht="51">
      <c r="A102" s="54"/>
      <c r="B102" s="14" t="s">
        <v>265</v>
      </c>
      <c r="C102" s="15" t="s">
        <v>884</v>
      </c>
    </row>
    <row r="103" spans="1:14">
      <c r="A103" s="54"/>
      <c r="B103" s="13"/>
      <c r="C103" s="13"/>
    </row>
    <row r="104" spans="1:14" ht="63.75">
      <c r="A104" s="54"/>
      <c r="B104" s="14" t="s">
        <v>265</v>
      </c>
      <c r="C104" s="15" t="s">
        <v>885</v>
      </c>
    </row>
    <row r="105" spans="1:14">
      <c r="A105" s="54"/>
      <c r="B105" s="13"/>
      <c r="C105" s="13"/>
    </row>
    <row r="106" spans="1:14" ht="25.5">
      <c r="A106" s="54"/>
      <c r="B106" s="14" t="s">
        <v>265</v>
      </c>
      <c r="C106" s="15" t="s">
        <v>886</v>
      </c>
    </row>
    <row r="107" spans="1:14">
      <c r="A107" s="54"/>
      <c r="B107" s="13"/>
      <c r="C107" s="13"/>
    </row>
    <row r="108" spans="1:14" ht="38.25">
      <c r="A108" s="54"/>
      <c r="B108" s="14" t="s">
        <v>265</v>
      </c>
      <c r="C108" s="15" t="s">
        <v>887</v>
      </c>
    </row>
    <row r="109" spans="1:14">
      <c r="A109" s="54"/>
      <c r="B109" s="13"/>
      <c r="C109" s="13"/>
    </row>
    <row r="110" spans="1:14" ht="38.25">
      <c r="A110" s="54"/>
      <c r="B110" s="14" t="s">
        <v>265</v>
      </c>
      <c r="C110" s="15" t="s">
        <v>888</v>
      </c>
    </row>
    <row r="111" spans="1:14">
      <c r="A111" s="54"/>
      <c r="B111" s="13"/>
      <c r="C111" s="13"/>
    </row>
    <row r="112" spans="1:14" ht="38.25">
      <c r="A112" s="54"/>
      <c r="B112" s="14" t="s">
        <v>265</v>
      </c>
      <c r="C112" s="15" t="s">
        <v>889</v>
      </c>
    </row>
    <row r="113" spans="1:14">
      <c r="A113" s="54"/>
      <c r="B113" s="13"/>
      <c r="C113" s="13"/>
    </row>
    <row r="114" spans="1:14">
      <c r="A114" s="54"/>
      <c r="B114" s="14" t="s">
        <v>265</v>
      </c>
      <c r="C114" s="15" t="s">
        <v>890</v>
      </c>
    </row>
    <row r="115" spans="1:14">
      <c r="A115" s="54"/>
      <c r="B115" s="13"/>
      <c r="C115" s="13"/>
    </row>
    <row r="116" spans="1:14">
      <c r="A116" s="54"/>
      <c r="B116" s="14" t="s">
        <v>265</v>
      </c>
      <c r="C116" s="15" t="s">
        <v>891</v>
      </c>
    </row>
    <row r="117" spans="1:14">
      <c r="A117" s="54"/>
      <c r="B117" s="53"/>
      <c r="C117" s="53"/>
      <c r="D117" s="53"/>
      <c r="E117" s="53"/>
      <c r="F117" s="53"/>
      <c r="G117" s="53"/>
      <c r="H117" s="53"/>
      <c r="I117" s="53"/>
      <c r="J117" s="53"/>
      <c r="K117" s="53"/>
      <c r="L117" s="53"/>
      <c r="M117" s="53"/>
      <c r="N117" s="53"/>
    </row>
    <row r="118" spans="1:14">
      <c r="A118" s="54"/>
      <c r="B118" s="57" t="s">
        <v>892</v>
      </c>
      <c r="C118" s="57"/>
      <c r="D118" s="57"/>
      <c r="E118" s="57"/>
      <c r="F118" s="57"/>
      <c r="G118" s="57"/>
      <c r="H118" s="57"/>
      <c r="I118" s="57"/>
      <c r="J118" s="57"/>
      <c r="K118" s="57"/>
      <c r="L118" s="57"/>
      <c r="M118" s="57"/>
      <c r="N118" s="57"/>
    </row>
    <row r="119" spans="1:14">
      <c r="A119" s="54"/>
      <c r="B119" s="53"/>
      <c r="C119" s="53"/>
      <c r="D119" s="53"/>
      <c r="E119" s="53"/>
      <c r="F119" s="53"/>
      <c r="G119" s="53"/>
      <c r="H119" s="53"/>
      <c r="I119" s="53"/>
      <c r="J119" s="53"/>
      <c r="K119" s="53"/>
      <c r="L119" s="53"/>
      <c r="M119" s="53"/>
      <c r="N119" s="53"/>
    </row>
    <row r="120" spans="1:14" ht="25.5" customHeight="1">
      <c r="A120" s="54"/>
      <c r="B120" s="57" t="s">
        <v>893</v>
      </c>
      <c r="C120" s="57"/>
      <c r="D120" s="57"/>
      <c r="E120" s="57"/>
      <c r="F120" s="57"/>
      <c r="G120" s="57"/>
      <c r="H120" s="57"/>
      <c r="I120" s="57"/>
      <c r="J120" s="57"/>
      <c r="K120" s="57"/>
      <c r="L120" s="57"/>
      <c r="M120" s="57"/>
      <c r="N120" s="57"/>
    </row>
    <row r="121" spans="1:14">
      <c r="A121" s="54"/>
      <c r="B121" s="53"/>
      <c r="C121" s="53"/>
      <c r="D121" s="53"/>
      <c r="E121" s="53"/>
      <c r="F121" s="53"/>
      <c r="G121" s="53"/>
      <c r="H121" s="53"/>
      <c r="I121" s="53"/>
      <c r="J121" s="53"/>
      <c r="K121" s="53"/>
      <c r="L121" s="53"/>
      <c r="M121" s="53"/>
      <c r="N121" s="53"/>
    </row>
    <row r="122" spans="1:14" ht="25.5" customHeight="1">
      <c r="A122" s="54"/>
      <c r="B122" s="39" t="s">
        <v>894</v>
      </c>
      <c r="C122" s="39"/>
      <c r="D122" s="39"/>
      <c r="E122" s="39"/>
      <c r="F122" s="39"/>
      <c r="G122" s="39"/>
      <c r="H122" s="39"/>
      <c r="I122" s="39"/>
      <c r="J122" s="39"/>
      <c r="K122" s="39"/>
      <c r="L122" s="39"/>
      <c r="M122" s="39"/>
      <c r="N122" s="39"/>
    </row>
    <row r="123" spans="1:14">
      <c r="A123" s="54"/>
      <c r="B123" s="53"/>
      <c r="C123" s="53"/>
      <c r="D123" s="53"/>
      <c r="E123" s="53"/>
      <c r="F123" s="53"/>
      <c r="G123" s="53"/>
      <c r="H123" s="53"/>
      <c r="I123" s="53"/>
      <c r="J123" s="53"/>
      <c r="K123" s="53"/>
      <c r="L123" s="53"/>
      <c r="M123" s="53"/>
      <c r="N123" s="53"/>
    </row>
    <row r="124" spans="1:14" ht="25.5" customHeight="1">
      <c r="A124" s="54"/>
      <c r="B124" s="39" t="s">
        <v>895</v>
      </c>
      <c r="C124" s="39"/>
      <c r="D124" s="39"/>
      <c r="E124" s="39"/>
      <c r="F124" s="39"/>
      <c r="G124" s="39"/>
      <c r="H124" s="39"/>
      <c r="I124" s="39"/>
      <c r="J124" s="39"/>
      <c r="K124" s="39"/>
      <c r="L124" s="39"/>
      <c r="M124" s="39"/>
      <c r="N124" s="39"/>
    </row>
    <row r="125" spans="1:14">
      <c r="A125" s="54"/>
      <c r="B125" s="53"/>
      <c r="C125" s="53"/>
      <c r="D125" s="53"/>
      <c r="E125" s="53"/>
      <c r="F125" s="53"/>
      <c r="G125" s="53"/>
      <c r="H125" s="53"/>
      <c r="I125" s="53"/>
      <c r="J125" s="53"/>
      <c r="K125" s="53"/>
      <c r="L125" s="53"/>
      <c r="M125" s="53"/>
      <c r="N125" s="53"/>
    </row>
    <row r="126" spans="1:14" ht="25.5" customHeight="1">
      <c r="A126" s="54"/>
      <c r="B126" s="57" t="s">
        <v>896</v>
      </c>
      <c r="C126" s="57"/>
      <c r="D126" s="57"/>
      <c r="E126" s="57"/>
      <c r="F126" s="57"/>
      <c r="G126" s="57"/>
      <c r="H126" s="57"/>
      <c r="I126" s="57"/>
      <c r="J126" s="57"/>
      <c r="K126" s="57"/>
      <c r="L126" s="57"/>
      <c r="M126" s="57"/>
      <c r="N126" s="57"/>
    </row>
  </sheetData>
  <mergeCells count="358">
    <mergeCell ref="B122:N122"/>
    <mergeCell ref="B123:N123"/>
    <mergeCell ref="B124:N124"/>
    <mergeCell ref="B125:N125"/>
    <mergeCell ref="B126:N126"/>
    <mergeCell ref="B100:N100"/>
    <mergeCell ref="B117:N117"/>
    <mergeCell ref="B118:N118"/>
    <mergeCell ref="B119:N119"/>
    <mergeCell ref="B120:N120"/>
    <mergeCell ref="B121:N121"/>
    <mergeCell ref="B94:N94"/>
    <mergeCell ref="B95:N95"/>
    <mergeCell ref="B96:N96"/>
    <mergeCell ref="B97:N97"/>
    <mergeCell ref="B98:N98"/>
    <mergeCell ref="B99:N99"/>
    <mergeCell ref="H92:H93"/>
    <mergeCell ref="I92:I93"/>
    <mergeCell ref="J92:J93"/>
    <mergeCell ref="A1:A2"/>
    <mergeCell ref="B1:N1"/>
    <mergeCell ref="B2:N2"/>
    <mergeCell ref="B3:N3"/>
    <mergeCell ref="A4:A126"/>
    <mergeCell ref="B4:N4"/>
    <mergeCell ref="B5:N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5:J76"/>
    <mergeCell ref="D77:F77"/>
    <mergeCell ref="H77:J77"/>
    <mergeCell ref="B78:B79"/>
    <mergeCell ref="C78:C79"/>
    <mergeCell ref="D78:E79"/>
    <mergeCell ref="F78:F79"/>
    <mergeCell ref="G78:G79"/>
    <mergeCell ref="H78:I79"/>
    <mergeCell ref="J78:J79"/>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N46:N47"/>
    <mergeCell ref="B50:J50"/>
    <mergeCell ref="D52:F52"/>
    <mergeCell ref="H52:J52"/>
    <mergeCell ref="D53:F53"/>
    <mergeCell ref="H53:J53"/>
    <mergeCell ref="B48:N48"/>
    <mergeCell ref="B49:N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N32:N33"/>
    <mergeCell ref="D34:F34"/>
    <mergeCell ref="H34:J34"/>
    <mergeCell ref="L34:N34"/>
    <mergeCell ref="D35:E35"/>
    <mergeCell ref="H35:I35"/>
    <mergeCell ref="L35:M35"/>
    <mergeCell ref="H32:H33"/>
    <mergeCell ref="I32:I33"/>
    <mergeCell ref="J32:J33"/>
    <mergeCell ref="K32:K33"/>
    <mergeCell ref="L32:L33"/>
    <mergeCell ref="M32:M33"/>
    <mergeCell ref="B32:B33"/>
    <mergeCell ref="C32:C33"/>
    <mergeCell ref="D32:D33"/>
    <mergeCell ref="E32:E33"/>
    <mergeCell ref="F32:F33"/>
    <mergeCell ref="G32:G33"/>
    <mergeCell ref="N25:N26"/>
    <mergeCell ref="B28:N28"/>
    <mergeCell ref="D30:F30"/>
    <mergeCell ref="H30:J30"/>
    <mergeCell ref="L30:N30"/>
    <mergeCell ref="D31:F31"/>
    <mergeCell ref="H31:J31"/>
    <mergeCell ref="L31:N31"/>
    <mergeCell ref="B27:N27"/>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9202</v>
      </c>
      <c r="C4" s="8">
        <v>31917</v>
      </c>
    </row>
    <row r="5" spans="1:3">
      <c r="A5" s="2" t="s">
        <v>32</v>
      </c>
      <c r="B5" s="6">
        <v>66680</v>
      </c>
      <c r="C5" s="6">
        <v>35513</v>
      </c>
    </row>
    <row r="6" spans="1:3">
      <c r="A6" s="3" t="s">
        <v>33</v>
      </c>
      <c r="B6" s="4"/>
      <c r="C6" s="4"/>
    </row>
    <row r="7" spans="1:3" ht="45">
      <c r="A7" s="2" t="s">
        <v>34</v>
      </c>
      <c r="B7" s="6">
        <v>350040</v>
      </c>
      <c r="C7" s="6">
        <v>414614</v>
      </c>
    </row>
    <row r="8" spans="1:3" ht="45">
      <c r="A8" s="2" t="s">
        <v>35</v>
      </c>
      <c r="B8" s="6">
        <v>142461</v>
      </c>
      <c r="C8" s="6">
        <v>151795</v>
      </c>
    </row>
    <row r="9" spans="1:3">
      <c r="A9" s="2" t="s">
        <v>36</v>
      </c>
      <c r="B9" s="6">
        <v>2796</v>
      </c>
      <c r="C9" s="6">
        <v>1836</v>
      </c>
    </row>
    <row r="10" spans="1:3">
      <c r="A10" s="2" t="s">
        <v>37</v>
      </c>
      <c r="B10" s="6">
        <v>1357788</v>
      </c>
      <c r="C10" s="6">
        <v>1212248</v>
      </c>
    </row>
    <row r="11" spans="1:3">
      <c r="A11" s="2" t="s">
        <v>38</v>
      </c>
      <c r="B11" s="6">
        <v>-20345</v>
      </c>
      <c r="C11" s="6">
        <v>-26785</v>
      </c>
    </row>
    <row r="12" spans="1:3">
      <c r="A12" s="2" t="s">
        <v>39</v>
      </c>
      <c r="B12" s="6">
        <v>1337443</v>
      </c>
      <c r="C12" s="6">
        <v>1185463</v>
      </c>
    </row>
    <row r="13" spans="1:3">
      <c r="A13" s="2" t="s">
        <v>40</v>
      </c>
      <c r="B13" s="6">
        <v>46782</v>
      </c>
      <c r="C13" s="6">
        <v>50889</v>
      </c>
    </row>
    <row r="14" spans="1:3" ht="30">
      <c r="A14" s="2" t="s">
        <v>41</v>
      </c>
      <c r="B14" s="6">
        <v>20411</v>
      </c>
      <c r="C14" s="6">
        <v>28395</v>
      </c>
    </row>
    <row r="15" spans="1:3" ht="30">
      <c r="A15" s="2" t="s">
        <v>42</v>
      </c>
      <c r="B15" s="6">
        <v>5681</v>
      </c>
      <c r="C15" s="6">
        <v>6914</v>
      </c>
    </row>
    <row r="16" spans="1:3">
      <c r="A16" s="2" t="s">
        <v>43</v>
      </c>
      <c r="B16" s="6">
        <v>4205</v>
      </c>
      <c r="C16" s="6">
        <v>4205</v>
      </c>
    </row>
    <row r="17" spans="1:3">
      <c r="A17" s="2" t="s">
        <v>44</v>
      </c>
      <c r="B17" s="6">
        <v>39946</v>
      </c>
      <c r="C17" s="6">
        <v>39940</v>
      </c>
    </row>
    <row r="18" spans="1:3">
      <c r="A18" s="2" t="s">
        <v>45</v>
      </c>
      <c r="B18" s="6">
        <v>146433</v>
      </c>
      <c r="C18" s="6">
        <v>10215</v>
      </c>
    </row>
    <row r="19" spans="1:3">
      <c r="A19" s="2" t="s">
        <v>46</v>
      </c>
      <c r="B19" s="6">
        <v>23434</v>
      </c>
      <c r="C19" s="6">
        <v>23336</v>
      </c>
    </row>
    <row r="20" spans="1:3">
      <c r="A20" s="2" t="s">
        <v>47</v>
      </c>
      <c r="B20" s="6">
        <v>2215514</v>
      </c>
      <c r="C20" s="6">
        <v>1985032</v>
      </c>
    </row>
    <row r="21" spans="1:3">
      <c r="A21" s="3" t="s">
        <v>48</v>
      </c>
      <c r="B21" s="4"/>
      <c r="C21" s="4"/>
    </row>
    <row r="22" spans="1:3">
      <c r="A22" s="2" t="s">
        <v>49</v>
      </c>
      <c r="B22" s="6">
        <v>323776</v>
      </c>
      <c r="C22" s="6">
        <v>290461</v>
      </c>
    </row>
    <row r="23" spans="1:3">
      <c r="A23" s="3" t="s">
        <v>50</v>
      </c>
      <c r="B23" s="4"/>
      <c r="C23" s="4"/>
    </row>
    <row r="24" spans="1:3" ht="30">
      <c r="A24" s="2" t="s">
        <v>51</v>
      </c>
      <c r="B24" s="6">
        <v>882332</v>
      </c>
      <c r="C24" s="6">
        <v>875970</v>
      </c>
    </row>
    <row r="25" spans="1:3">
      <c r="A25" s="2" t="s">
        <v>52</v>
      </c>
      <c r="B25" s="6">
        <v>49967</v>
      </c>
      <c r="C25" s="6">
        <v>35368</v>
      </c>
    </row>
    <row r="26" spans="1:3">
      <c r="A26" s="2" t="s">
        <v>53</v>
      </c>
      <c r="B26" s="6">
        <v>538345</v>
      </c>
      <c r="C26" s="6">
        <v>546906</v>
      </c>
    </row>
    <row r="27" spans="1:3">
      <c r="A27" s="2" t="s">
        <v>54</v>
      </c>
      <c r="B27" s="6">
        <v>1794420</v>
      </c>
      <c r="C27" s="6">
        <v>1748705</v>
      </c>
    </row>
    <row r="28" spans="1:3">
      <c r="A28" s="2" t="s">
        <v>55</v>
      </c>
      <c r="B28" s="6">
        <v>9076</v>
      </c>
      <c r="C28" s="6">
        <v>6917</v>
      </c>
    </row>
    <row r="29" spans="1:3">
      <c r="A29" s="2" t="s">
        <v>56</v>
      </c>
      <c r="B29" s="6">
        <v>68234</v>
      </c>
      <c r="C29" s="6">
        <v>73283</v>
      </c>
    </row>
    <row r="30" spans="1:3">
      <c r="A30" s="2" t="s">
        <v>57</v>
      </c>
      <c r="B30" s="6">
        <v>5338</v>
      </c>
      <c r="C30" s="6">
        <v>5263</v>
      </c>
    </row>
    <row r="31" spans="1:3">
      <c r="A31" s="2" t="s">
        <v>58</v>
      </c>
      <c r="B31" s="6">
        <v>56702</v>
      </c>
      <c r="C31" s="6">
        <v>56702</v>
      </c>
    </row>
    <row r="32" spans="1:3">
      <c r="A32" s="2" t="s">
        <v>59</v>
      </c>
      <c r="B32" s="6">
        <v>14828</v>
      </c>
      <c r="C32" s="6">
        <v>13801</v>
      </c>
    </row>
    <row r="33" spans="1:3">
      <c r="A33" s="2" t="s">
        <v>60</v>
      </c>
      <c r="B33" s="6">
        <v>1948598</v>
      </c>
      <c r="C33" s="6">
        <v>1904671</v>
      </c>
    </row>
    <row r="34" spans="1:3">
      <c r="A34" s="3" t="s">
        <v>61</v>
      </c>
      <c r="B34" s="4"/>
      <c r="C34" s="4"/>
    </row>
    <row r="35" spans="1:3" ht="60">
      <c r="A35" s="2" t="s">
        <v>62</v>
      </c>
      <c r="B35" s="6">
        <v>487603</v>
      </c>
      <c r="C35" s="6">
        <v>461636</v>
      </c>
    </row>
    <row r="36" spans="1:3">
      <c r="A36" s="2" t="s">
        <v>63</v>
      </c>
      <c r="B36" s="6">
        <v>-213212</v>
      </c>
      <c r="C36" s="6">
        <v>-363670</v>
      </c>
    </row>
    <row r="37" spans="1:3" ht="30">
      <c r="A37" s="2" t="s">
        <v>64</v>
      </c>
      <c r="B37" s="6">
        <v>-7475</v>
      </c>
      <c r="C37" s="6">
        <v>-17605</v>
      </c>
    </row>
    <row r="38" spans="1:3">
      <c r="A38" s="2" t="s">
        <v>65</v>
      </c>
      <c r="B38" s="6">
        <v>266916</v>
      </c>
      <c r="C38" s="6">
        <v>80361</v>
      </c>
    </row>
    <row r="39" spans="1:3" ht="30">
      <c r="A39" s="2" t="s">
        <v>66</v>
      </c>
      <c r="B39" s="6">
        <v>2215514</v>
      </c>
      <c r="C39" s="6">
        <v>1985032</v>
      </c>
    </row>
    <row r="40" spans="1:3">
      <c r="A40" s="2" t="s">
        <v>67</v>
      </c>
      <c r="B40" s="4"/>
      <c r="C40" s="4"/>
    </row>
    <row r="41" spans="1:3">
      <c r="A41" s="3" t="s">
        <v>61</v>
      </c>
      <c r="B41" s="4"/>
      <c r="C41" s="4"/>
    </row>
    <row r="42" spans="1:3">
      <c r="A42" s="2" t="s">
        <v>68</v>
      </c>
      <c r="B42" s="4">
        <v>0</v>
      </c>
      <c r="C42" s="4">
        <v>0</v>
      </c>
    </row>
    <row r="43" spans="1:3">
      <c r="A43" s="2" t="s">
        <v>69</v>
      </c>
      <c r="B43" s="4"/>
      <c r="C43" s="4"/>
    </row>
    <row r="44" spans="1:3">
      <c r="A44" s="3" t="s">
        <v>61</v>
      </c>
      <c r="B44" s="4"/>
      <c r="C44" s="4"/>
    </row>
    <row r="45" spans="1:3">
      <c r="A45" s="2" t="s">
        <v>68</v>
      </c>
      <c r="B45" s="8">
        <v>0</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18.140625" bestFit="1" customWidth="1"/>
    <col min="2" max="2" width="36.5703125" customWidth="1"/>
    <col min="3" max="3" width="3" customWidth="1"/>
    <col min="4" max="4" width="11.42578125" customWidth="1"/>
    <col min="5" max="7" width="13.7109375" customWidth="1"/>
    <col min="8" max="8" width="9" customWidth="1"/>
    <col min="9" max="9" width="4" customWidth="1"/>
    <col min="10" max="10" width="13.7109375" customWidth="1"/>
    <col min="11" max="11" width="3" customWidth="1"/>
    <col min="12" max="14" width="13.7109375" customWidth="1"/>
    <col min="15" max="15" width="9" customWidth="1"/>
    <col min="16" max="16" width="4" customWidth="1"/>
  </cols>
  <sheetData>
    <row r="1" spans="1:16" ht="15" customHeight="1">
      <c r="A1" s="9" t="s">
        <v>8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897</v>
      </c>
      <c r="B3" s="53"/>
      <c r="C3" s="53"/>
      <c r="D3" s="53"/>
      <c r="E3" s="53"/>
      <c r="F3" s="53"/>
      <c r="G3" s="53"/>
      <c r="H3" s="53"/>
      <c r="I3" s="53"/>
      <c r="J3" s="53"/>
      <c r="K3" s="53"/>
      <c r="L3" s="53"/>
      <c r="M3" s="53"/>
      <c r="N3" s="53"/>
      <c r="O3" s="53"/>
      <c r="P3" s="53"/>
    </row>
    <row r="4" spans="1:16">
      <c r="A4" s="54" t="s">
        <v>89</v>
      </c>
      <c r="B4" s="189" t="s">
        <v>89</v>
      </c>
      <c r="C4" s="189"/>
      <c r="D4" s="189"/>
      <c r="E4" s="189"/>
      <c r="F4" s="189"/>
      <c r="G4" s="189"/>
      <c r="H4" s="189"/>
      <c r="I4" s="189"/>
      <c r="J4" s="189"/>
      <c r="K4" s="189"/>
      <c r="L4" s="189"/>
      <c r="M4" s="189"/>
      <c r="N4" s="189"/>
      <c r="O4" s="189"/>
      <c r="P4" s="189"/>
    </row>
    <row r="5" spans="1:16">
      <c r="A5" s="54"/>
      <c r="B5" s="39" t="s">
        <v>898</v>
      </c>
      <c r="C5" s="39"/>
      <c r="D5" s="39"/>
      <c r="E5" s="39"/>
      <c r="F5" s="39"/>
      <c r="G5" s="39"/>
      <c r="H5" s="39"/>
      <c r="I5" s="39"/>
      <c r="J5" s="39"/>
      <c r="K5" s="39"/>
      <c r="L5" s="39"/>
      <c r="M5" s="39"/>
      <c r="N5" s="39"/>
      <c r="O5" s="39"/>
      <c r="P5" s="39"/>
    </row>
    <row r="6" spans="1:16">
      <c r="A6" s="54"/>
      <c r="B6" s="34"/>
      <c r="C6" s="34"/>
      <c r="D6" s="34"/>
      <c r="E6" s="34"/>
      <c r="F6" s="34"/>
      <c r="G6" s="34"/>
      <c r="H6" s="34"/>
      <c r="I6" s="34"/>
      <c r="J6" s="34"/>
      <c r="K6" s="34"/>
      <c r="L6" s="34"/>
      <c r="M6" s="34"/>
      <c r="N6" s="34"/>
      <c r="O6" s="34"/>
      <c r="P6" s="34"/>
    </row>
    <row r="7" spans="1:16">
      <c r="A7" s="54"/>
      <c r="B7" s="13"/>
      <c r="C7" s="13"/>
      <c r="D7" s="13"/>
      <c r="E7" s="13"/>
      <c r="F7" s="13"/>
      <c r="G7" s="13"/>
      <c r="H7" s="13"/>
      <c r="I7" s="13"/>
      <c r="J7" s="13"/>
      <c r="K7" s="13"/>
      <c r="L7" s="13"/>
      <c r="M7" s="13"/>
      <c r="N7" s="13"/>
      <c r="O7" s="13"/>
      <c r="P7" s="13"/>
    </row>
    <row r="8" spans="1:16">
      <c r="A8" s="54"/>
      <c r="B8" s="66" t="s">
        <v>369</v>
      </c>
      <c r="C8" s="39"/>
      <c r="D8" s="207">
        <v>42004</v>
      </c>
      <c r="E8" s="207"/>
      <c r="F8" s="207"/>
      <c r="G8" s="39"/>
      <c r="H8" s="67" t="s">
        <v>899</v>
      </c>
      <c r="I8" s="67"/>
      <c r="J8" s="39"/>
      <c r="K8" s="207">
        <v>41639</v>
      </c>
      <c r="L8" s="207"/>
      <c r="M8" s="207"/>
      <c r="N8" s="39"/>
      <c r="O8" s="67" t="s">
        <v>899</v>
      </c>
      <c r="P8" s="67"/>
    </row>
    <row r="9" spans="1:16" ht="15.75" thickBot="1">
      <c r="A9" s="54"/>
      <c r="B9" s="66"/>
      <c r="C9" s="39"/>
      <c r="D9" s="204"/>
      <c r="E9" s="204"/>
      <c r="F9" s="204"/>
      <c r="G9" s="39"/>
      <c r="H9" s="68" t="s">
        <v>150</v>
      </c>
      <c r="I9" s="68"/>
      <c r="J9" s="39"/>
      <c r="K9" s="204"/>
      <c r="L9" s="204"/>
      <c r="M9" s="204"/>
      <c r="N9" s="39"/>
      <c r="O9" s="68" t="s">
        <v>150</v>
      </c>
      <c r="P9" s="68"/>
    </row>
    <row r="10" spans="1:16">
      <c r="A10" s="54"/>
      <c r="B10" s="48" t="s">
        <v>49</v>
      </c>
      <c r="C10" s="49"/>
      <c r="D10" s="70" t="s">
        <v>373</v>
      </c>
      <c r="E10" s="72">
        <v>323776</v>
      </c>
      <c r="F10" s="74"/>
      <c r="G10" s="49"/>
      <c r="H10" s="110">
        <v>18.04</v>
      </c>
      <c r="I10" s="70" t="s">
        <v>668</v>
      </c>
      <c r="J10" s="49"/>
      <c r="K10" s="70" t="s">
        <v>373</v>
      </c>
      <c r="L10" s="72">
        <v>290461</v>
      </c>
      <c r="M10" s="74"/>
      <c r="N10" s="49"/>
      <c r="O10" s="110">
        <v>16.61</v>
      </c>
      <c r="P10" s="70" t="s">
        <v>668</v>
      </c>
    </row>
    <row r="11" spans="1:16">
      <c r="A11" s="54"/>
      <c r="B11" s="48"/>
      <c r="C11" s="49"/>
      <c r="D11" s="71"/>
      <c r="E11" s="73"/>
      <c r="F11" s="75"/>
      <c r="G11" s="49"/>
      <c r="H11" s="121"/>
      <c r="I11" s="71"/>
      <c r="J11" s="49"/>
      <c r="K11" s="71"/>
      <c r="L11" s="73"/>
      <c r="M11" s="75"/>
      <c r="N11" s="49"/>
      <c r="O11" s="121"/>
      <c r="P11" s="71"/>
    </row>
    <row r="12" spans="1:16">
      <c r="A12" s="54"/>
      <c r="B12" s="38" t="s">
        <v>900</v>
      </c>
      <c r="C12" s="39"/>
      <c r="D12" s="85">
        <v>358162</v>
      </c>
      <c r="E12" s="85"/>
      <c r="F12" s="39"/>
      <c r="G12" s="39"/>
      <c r="H12" s="76">
        <v>19.96</v>
      </c>
      <c r="I12" s="39"/>
      <c r="J12" s="39"/>
      <c r="K12" s="85">
        <v>347791</v>
      </c>
      <c r="L12" s="85"/>
      <c r="M12" s="39"/>
      <c r="N12" s="39"/>
      <c r="O12" s="76">
        <v>19.89</v>
      </c>
      <c r="P12" s="39"/>
    </row>
    <row r="13" spans="1:16">
      <c r="A13" s="54"/>
      <c r="B13" s="38"/>
      <c r="C13" s="39"/>
      <c r="D13" s="85"/>
      <c r="E13" s="85"/>
      <c r="F13" s="39"/>
      <c r="G13" s="39"/>
      <c r="H13" s="76"/>
      <c r="I13" s="39"/>
      <c r="J13" s="39"/>
      <c r="K13" s="85"/>
      <c r="L13" s="85"/>
      <c r="M13" s="39"/>
      <c r="N13" s="39"/>
      <c r="O13" s="76"/>
      <c r="P13" s="39"/>
    </row>
    <row r="14" spans="1:16">
      <c r="A14" s="54"/>
      <c r="B14" s="48" t="s">
        <v>901</v>
      </c>
      <c r="C14" s="49"/>
      <c r="D14" s="79">
        <v>86349</v>
      </c>
      <c r="E14" s="79"/>
      <c r="F14" s="49"/>
      <c r="G14" s="49"/>
      <c r="H14" s="50">
        <v>4.8099999999999996</v>
      </c>
      <c r="I14" s="49"/>
      <c r="J14" s="49"/>
      <c r="K14" s="79">
        <v>80507</v>
      </c>
      <c r="L14" s="79"/>
      <c r="M14" s="49"/>
      <c r="N14" s="49"/>
      <c r="O14" s="50">
        <v>4.6100000000000003</v>
      </c>
      <c r="P14" s="49"/>
    </row>
    <row r="15" spans="1:16">
      <c r="A15" s="54"/>
      <c r="B15" s="48"/>
      <c r="C15" s="49"/>
      <c r="D15" s="79"/>
      <c r="E15" s="79"/>
      <c r="F15" s="49"/>
      <c r="G15" s="49"/>
      <c r="H15" s="50"/>
      <c r="I15" s="49"/>
      <c r="J15" s="49"/>
      <c r="K15" s="79"/>
      <c r="L15" s="79"/>
      <c r="M15" s="49"/>
      <c r="N15" s="49"/>
      <c r="O15" s="50"/>
      <c r="P15" s="49"/>
    </row>
    <row r="16" spans="1:16">
      <c r="A16" s="54"/>
      <c r="B16" s="38" t="s">
        <v>902</v>
      </c>
      <c r="C16" s="39"/>
      <c r="D16" s="85">
        <v>437821</v>
      </c>
      <c r="E16" s="85"/>
      <c r="F16" s="39"/>
      <c r="G16" s="39"/>
      <c r="H16" s="76">
        <v>24.4</v>
      </c>
      <c r="I16" s="39"/>
      <c r="J16" s="39"/>
      <c r="K16" s="85">
        <v>447672</v>
      </c>
      <c r="L16" s="85"/>
      <c r="M16" s="39"/>
      <c r="N16" s="39"/>
      <c r="O16" s="76">
        <v>25.6</v>
      </c>
      <c r="P16" s="39"/>
    </row>
    <row r="17" spans="1:16">
      <c r="A17" s="54"/>
      <c r="B17" s="38"/>
      <c r="C17" s="39"/>
      <c r="D17" s="85"/>
      <c r="E17" s="85"/>
      <c r="F17" s="39"/>
      <c r="G17" s="39"/>
      <c r="H17" s="76"/>
      <c r="I17" s="39"/>
      <c r="J17" s="39"/>
      <c r="K17" s="85"/>
      <c r="L17" s="85"/>
      <c r="M17" s="39"/>
      <c r="N17" s="39"/>
      <c r="O17" s="76"/>
      <c r="P17" s="39"/>
    </row>
    <row r="18" spans="1:16">
      <c r="A18" s="54"/>
      <c r="B18" s="48" t="s">
        <v>903</v>
      </c>
      <c r="C18" s="49"/>
      <c r="D18" s="79">
        <v>37673</v>
      </c>
      <c r="E18" s="79"/>
      <c r="F18" s="49"/>
      <c r="G18" s="49"/>
      <c r="H18" s="50">
        <v>2.1</v>
      </c>
      <c r="I18" s="49"/>
      <c r="J18" s="49"/>
      <c r="K18" s="79">
        <v>29219</v>
      </c>
      <c r="L18" s="79"/>
      <c r="M18" s="49"/>
      <c r="N18" s="49"/>
      <c r="O18" s="50">
        <v>1.67</v>
      </c>
      <c r="P18" s="49"/>
    </row>
    <row r="19" spans="1:16">
      <c r="A19" s="54"/>
      <c r="B19" s="48"/>
      <c r="C19" s="49"/>
      <c r="D19" s="79"/>
      <c r="E19" s="79"/>
      <c r="F19" s="49"/>
      <c r="G19" s="49"/>
      <c r="H19" s="50"/>
      <c r="I19" s="49"/>
      <c r="J19" s="49"/>
      <c r="K19" s="79"/>
      <c r="L19" s="79"/>
      <c r="M19" s="49"/>
      <c r="N19" s="49"/>
      <c r="O19" s="50"/>
      <c r="P19" s="49"/>
    </row>
    <row r="20" spans="1:16">
      <c r="A20" s="54"/>
      <c r="B20" s="38" t="s">
        <v>904</v>
      </c>
      <c r="C20" s="39"/>
      <c r="D20" s="85">
        <v>500672</v>
      </c>
      <c r="E20" s="85"/>
      <c r="F20" s="39"/>
      <c r="G20" s="39"/>
      <c r="H20" s="76">
        <v>27.9</v>
      </c>
      <c r="I20" s="39"/>
      <c r="J20" s="39"/>
      <c r="K20" s="85">
        <v>517687</v>
      </c>
      <c r="L20" s="85"/>
      <c r="M20" s="39"/>
      <c r="N20" s="39"/>
      <c r="O20" s="76">
        <v>29.6</v>
      </c>
      <c r="P20" s="39"/>
    </row>
    <row r="21" spans="1:16">
      <c r="A21" s="54"/>
      <c r="B21" s="38"/>
      <c r="C21" s="39"/>
      <c r="D21" s="85"/>
      <c r="E21" s="85"/>
      <c r="F21" s="39"/>
      <c r="G21" s="39"/>
      <c r="H21" s="76"/>
      <c r="I21" s="39"/>
      <c r="J21" s="39"/>
      <c r="K21" s="85"/>
      <c r="L21" s="85"/>
      <c r="M21" s="39"/>
      <c r="N21" s="39"/>
      <c r="O21" s="76"/>
      <c r="P21" s="39"/>
    </row>
    <row r="22" spans="1:16">
      <c r="A22" s="54"/>
      <c r="B22" s="48" t="s">
        <v>905</v>
      </c>
      <c r="C22" s="49"/>
      <c r="D22" s="79">
        <v>49967</v>
      </c>
      <c r="E22" s="79"/>
      <c r="F22" s="49"/>
      <c r="G22" s="49"/>
      <c r="H22" s="50">
        <v>2.79</v>
      </c>
      <c r="I22" s="49"/>
      <c r="J22" s="49"/>
      <c r="K22" s="79">
        <v>35368</v>
      </c>
      <c r="L22" s="79"/>
      <c r="M22" s="49"/>
      <c r="N22" s="49"/>
      <c r="O22" s="50">
        <v>2.02</v>
      </c>
      <c r="P22" s="49"/>
    </row>
    <row r="23" spans="1:16" ht="15.75" thickBot="1">
      <c r="A23" s="54"/>
      <c r="B23" s="48"/>
      <c r="C23" s="49"/>
      <c r="D23" s="87"/>
      <c r="E23" s="87"/>
      <c r="F23" s="88"/>
      <c r="G23" s="49"/>
      <c r="H23" s="98"/>
      <c r="I23" s="88"/>
      <c r="J23" s="49"/>
      <c r="K23" s="87"/>
      <c r="L23" s="87"/>
      <c r="M23" s="88"/>
      <c r="N23" s="49"/>
      <c r="O23" s="98"/>
      <c r="P23" s="88"/>
    </row>
    <row r="24" spans="1:16">
      <c r="A24" s="54"/>
      <c r="B24" s="84" t="s">
        <v>54</v>
      </c>
      <c r="C24" s="39"/>
      <c r="D24" s="40" t="s">
        <v>373</v>
      </c>
      <c r="E24" s="46">
        <v>1794420</v>
      </c>
      <c r="F24" s="44"/>
      <c r="G24" s="39"/>
      <c r="H24" s="42">
        <v>100</v>
      </c>
      <c r="I24" s="40" t="s">
        <v>668</v>
      </c>
      <c r="J24" s="39"/>
      <c r="K24" s="40" t="s">
        <v>373</v>
      </c>
      <c r="L24" s="46">
        <v>1748705</v>
      </c>
      <c r="M24" s="44"/>
      <c r="N24" s="39"/>
      <c r="O24" s="42">
        <v>100</v>
      </c>
      <c r="P24" s="40" t="s">
        <v>668</v>
      </c>
    </row>
    <row r="25" spans="1:16" ht="15.75" thickBot="1">
      <c r="A25" s="54"/>
      <c r="B25" s="84"/>
      <c r="C25" s="39"/>
      <c r="D25" s="111"/>
      <c r="E25" s="112"/>
      <c r="F25" s="113"/>
      <c r="G25" s="39"/>
      <c r="H25" s="116"/>
      <c r="I25" s="111"/>
      <c r="J25" s="39"/>
      <c r="K25" s="111"/>
      <c r="L25" s="112"/>
      <c r="M25" s="113"/>
      <c r="N25" s="39"/>
      <c r="O25" s="116"/>
      <c r="P25" s="111"/>
    </row>
    <row r="26" spans="1:16" ht="25.5" customHeight="1" thickTop="1">
      <c r="A26" s="54"/>
      <c r="B26" s="39" t="s">
        <v>906</v>
      </c>
      <c r="C26" s="39"/>
      <c r="D26" s="39"/>
      <c r="E26" s="39"/>
      <c r="F26" s="39"/>
      <c r="G26" s="39"/>
      <c r="H26" s="39"/>
      <c r="I26" s="39"/>
      <c r="J26" s="39"/>
      <c r="K26" s="39"/>
      <c r="L26" s="39"/>
      <c r="M26" s="39"/>
      <c r="N26" s="39"/>
      <c r="O26" s="39"/>
      <c r="P26" s="39"/>
    </row>
    <row r="27" spans="1:16">
      <c r="A27" s="54"/>
      <c r="B27" s="39" t="s">
        <v>907</v>
      </c>
      <c r="C27" s="39"/>
      <c r="D27" s="39"/>
      <c r="E27" s="39"/>
      <c r="F27" s="39"/>
      <c r="G27" s="39"/>
      <c r="H27" s="39"/>
      <c r="I27" s="39"/>
      <c r="J27" s="39"/>
      <c r="K27" s="39"/>
      <c r="L27" s="39"/>
      <c r="M27" s="39"/>
      <c r="N27" s="39"/>
      <c r="O27" s="39"/>
      <c r="P27" s="39"/>
    </row>
    <row r="28" spans="1:16">
      <c r="A28" s="54"/>
      <c r="B28" s="39" t="s">
        <v>908</v>
      </c>
      <c r="C28" s="39"/>
      <c r="D28" s="39"/>
      <c r="E28" s="39"/>
      <c r="F28" s="39"/>
      <c r="G28" s="39"/>
      <c r="H28" s="39"/>
      <c r="I28" s="39"/>
      <c r="J28" s="39"/>
      <c r="K28" s="39"/>
      <c r="L28" s="39"/>
      <c r="M28" s="39"/>
      <c r="N28" s="39"/>
      <c r="O28" s="39"/>
      <c r="P28" s="39"/>
    </row>
    <row r="29" spans="1:16">
      <c r="A29" s="54"/>
      <c r="B29" s="34"/>
      <c r="C29" s="34"/>
      <c r="D29" s="34"/>
      <c r="E29" s="34"/>
    </row>
    <row r="30" spans="1:16">
      <c r="A30" s="54"/>
      <c r="B30" s="13"/>
      <c r="C30" s="13"/>
      <c r="D30" s="13"/>
      <c r="E30" s="13"/>
    </row>
    <row r="31" spans="1:16">
      <c r="A31" s="54"/>
      <c r="B31" s="19" t="s">
        <v>369</v>
      </c>
      <c r="C31" s="185"/>
      <c r="D31" s="185"/>
      <c r="E31" s="185"/>
    </row>
    <row r="32" spans="1:16">
      <c r="A32" s="54"/>
      <c r="B32" s="200" t="s">
        <v>819</v>
      </c>
      <c r="C32" s="185"/>
      <c r="D32" s="185"/>
      <c r="E32" s="185"/>
    </row>
    <row r="33" spans="1:16">
      <c r="A33" s="54"/>
      <c r="B33" s="96">
        <v>2015</v>
      </c>
      <c r="C33" s="51" t="s">
        <v>373</v>
      </c>
      <c r="D33" s="79">
        <v>315838</v>
      </c>
      <c r="E33" s="49"/>
    </row>
    <row r="34" spans="1:16">
      <c r="A34" s="54"/>
      <c r="B34" s="96"/>
      <c r="C34" s="51"/>
      <c r="D34" s="79"/>
      <c r="E34" s="49"/>
    </row>
    <row r="35" spans="1:16">
      <c r="A35" s="54"/>
      <c r="B35" s="97">
        <v>2016</v>
      </c>
      <c r="C35" s="85">
        <v>132147</v>
      </c>
      <c r="D35" s="85"/>
      <c r="E35" s="39"/>
    </row>
    <row r="36" spans="1:16">
      <c r="A36" s="54"/>
      <c r="B36" s="97"/>
      <c r="C36" s="85"/>
      <c r="D36" s="85"/>
      <c r="E36" s="39"/>
    </row>
    <row r="37" spans="1:16">
      <c r="A37" s="54"/>
      <c r="B37" s="96">
        <v>2017</v>
      </c>
      <c r="C37" s="79">
        <v>66186</v>
      </c>
      <c r="D37" s="79"/>
      <c r="E37" s="49"/>
    </row>
    <row r="38" spans="1:16">
      <c r="A38" s="54"/>
      <c r="B38" s="96"/>
      <c r="C38" s="79"/>
      <c r="D38" s="79"/>
      <c r="E38" s="49"/>
    </row>
    <row r="39" spans="1:16">
      <c r="A39" s="54"/>
      <c r="B39" s="97">
        <v>2018</v>
      </c>
      <c r="C39" s="85">
        <v>30122</v>
      </c>
      <c r="D39" s="85"/>
      <c r="E39" s="39"/>
    </row>
    <row r="40" spans="1:16">
      <c r="A40" s="54"/>
      <c r="B40" s="97"/>
      <c r="C40" s="85"/>
      <c r="D40" s="85"/>
      <c r="E40" s="39"/>
    </row>
    <row r="41" spans="1:16">
      <c r="A41" s="54"/>
      <c r="B41" s="96">
        <v>2019</v>
      </c>
      <c r="C41" s="79">
        <v>43764</v>
      </c>
      <c r="D41" s="79"/>
      <c r="E41" s="49"/>
    </row>
    <row r="42" spans="1:16">
      <c r="A42" s="54"/>
      <c r="B42" s="96"/>
      <c r="C42" s="79"/>
      <c r="D42" s="79"/>
      <c r="E42" s="49"/>
    </row>
    <row r="43" spans="1:16">
      <c r="A43" s="54"/>
      <c r="B43" s="38" t="s">
        <v>820</v>
      </c>
      <c r="C43" s="76">
        <v>255</v>
      </c>
      <c r="D43" s="76"/>
      <c r="E43" s="39"/>
    </row>
    <row r="44" spans="1:16" ht="15.75" thickBot="1">
      <c r="A44" s="54"/>
      <c r="B44" s="38"/>
      <c r="C44" s="52"/>
      <c r="D44" s="52"/>
      <c r="E44" s="77"/>
    </row>
    <row r="45" spans="1:16">
      <c r="A45" s="54"/>
      <c r="B45" s="86" t="s">
        <v>909</v>
      </c>
      <c r="C45" s="70" t="s">
        <v>373</v>
      </c>
      <c r="D45" s="72">
        <v>588312</v>
      </c>
      <c r="E45" s="74"/>
    </row>
    <row r="46" spans="1:16" ht="15.75" thickBot="1">
      <c r="A46" s="54"/>
      <c r="B46" s="86"/>
      <c r="C46" s="109"/>
      <c r="D46" s="87"/>
      <c r="E46" s="88"/>
    </row>
    <row r="47" spans="1:16">
      <c r="A47" s="54"/>
      <c r="B47" s="39" t="s">
        <v>910</v>
      </c>
      <c r="C47" s="39"/>
      <c r="D47" s="39"/>
      <c r="E47" s="39"/>
      <c r="F47" s="39"/>
      <c r="G47" s="39"/>
      <c r="H47" s="39"/>
      <c r="I47" s="39"/>
      <c r="J47" s="39"/>
      <c r="K47" s="39"/>
      <c r="L47" s="39"/>
      <c r="M47" s="39"/>
      <c r="N47" s="39"/>
      <c r="O47" s="39"/>
      <c r="P47" s="39"/>
    </row>
  </sheetData>
  <mergeCells count="157">
    <mergeCell ref="B47:P47"/>
    <mergeCell ref="A1:A2"/>
    <mergeCell ref="B1:P1"/>
    <mergeCell ref="B2:P2"/>
    <mergeCell ref="B3:P3"/>
    <mergeCell ref="A4:A47"/>
    <mergeCell ref="B4:P4"/>
    <mergeCell ref="B5:P5"/>
    <mergeCell ref="B26:P26"/>
    <mergeCell ref="B27:P27"/>
    <mergeCell ref="B28:P2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C31:E31"/>
    <mergeCell ref="C32:E32"/>
    <mergeCell ref="B33:B34"/>
    <mergeCell ref="C33:C34"/>
    <mergeCell ref="D33:D34"/>
    <mergeCell ref="E33:E34"/>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M12:M13"/>
    <mergeCell ref="N12:N13"/>
    <mergeCell ref="O12:O13"/>
    <mergeCell ref="P12:P13"/>
    <mergeCell ref="B14:B15"/>
    <mergeCell ref="C14:C15"/>
    <mergeCell ref="D14:E15"/>
    <mergeCell ref="F14:F15"/>
    <mergeCell ref="G14:G15"/>
    <mergeCell ref="H14:H15"/>
    <mergeCell ref="P10:P11"/>
    <mergeCell ref="B12:B13"/>
    <mergeCell ref="C12:C13"/>
    <mergeCell ref="D12:E13"/>
    <mergeCell ref="F12:F13"/>
    <mergeCell ref="G12:G13"/>
    <mergeCell ref="H12:H13"/>
    <mergeCell ref="I12:I13"/>
    <mergeCell ref="J12:J13"/>
    <mergeCell ref="K12:L13"/>
    <mergeCell ref="J10:J11"/>
    <mergeCell ref="K10:K11"/>
    <mergeCell ref="L10:L11"/>
    <mergeCell ref="M10:M11"/>
    <mergeCell ref="N10:N11"/>
    <mergeCell ref="O10:O11"/>
    <mergeCell ref="O8:P8"/>
    <mergeCell ref="O9:P9"/>
    <mergeCell ref="B10:B11"/>
    <mergeCell ref="C10:C11"/>
    <mergeCell ref="D10:D11"/>
    <mergeCell ref="E10:E11"/>
    <mergeCell ref="F10:F11"/>
    <mergeCell ref="G10:G11"/>
    <mergeCell ref="H10:H11"/>
    <mergeCell ref="I10:I11"/>
    <mergeCell ref="B6:P6"/>
    <mergeCell ref="B8:B9"/>
    <mergeCell ref="C8:C9"/>
    <mergeCell ref="D8:F9"/>
    <mergeCell ref="G8:G9"/>
    <mergeCell ref="H8:I8"/>
    <mergeCell ref="H9:I9"/>
    <mergeCell ref="J8:J9"/>
    <mergeCell ref="K8:M9"/>
    <mergeCell ref="N8: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2" width="36.5703125" bestFit="1" customWidth="1"/>
    <col min="3" max="3" width="5.42578125" customWidth="1"/>
    <col min="4" max="4" width="29.5703125" customWidth="1"/>
    <col min="5" max="5" width="21.85546875" customWidth="1"/>
    <col min="6" max="6" width="36.5703125" customWidth="1"/>
    <col min="7" max="7" width="5.42578125" customWidth="1"/>
    <col min="8" max="9" width="19.140625" customWidth="1"/>
    <col min="10" max="10" width="7.7109375" customWidth="1"/>
    <col min="11" max="11" width="5.42578125" customWidth="1"/>
    <col min="12" max="12" width="21.85546875" customWidth="1"/>
    <col min="13" max="13" width="16" customWidth="1"/>
    <col min="14" max="14" width="7.7109375" customWidth="1"/>
    <col min="15" max="15" width="14.42578125" customWidth="1"/>
    <col min="16" max="16" width="7.7109375" customWidth="1"/>
    <col min="17" max="17" width="19.140625" customWidth="1"/>
    <col min="18" max="19" width="26.5703125" customWidth="1"/>
    <col min="20" max="20" width="5.42578125" customWidth="1"/>
    <col min="21" max="21" width="16" customWidth="1"/>
    <col min="22" max="22" width="26.5703125" customWidth="1"/>
    <col min="23" max="23" width="36.5703125" bestFit="1" customWidth="1"/>
  </cols>
  <sheetData>
    <row r="1" spans="1:23" ht="15" customHeight="1">
      <c r="A1" s="9" t="s">
        <v>91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912</v>
      </c>
      <c r="B3" s="53"/>
      <c r="C3" s="53"/>
      <c r="D3" s="53"/>
      <c r="E3" s="53"/>
      <c r="F3" s="53"/>
      <c r="G3" s="53"/>
      <c r="H3" s="53"/>
      <c r="I3" s="53"/>
      <c r="J3" s="53"/>
      <c r="K3" s="53"/>
      <c r="L3" s="53"/>
      <c r="M3" s="53"/>
      <c r="N3" s="53"/>
      <c r="O3" s="53"/>
      <c r="P3" s="53"/>
      <c r="Q3" s="53"/>
      <c r="R3" s="53"/>
      <c r="S3" s="53"/>
      <c r="T3" s="53"/>
      <c r="U3" s="53"/>
      <c r="V3" s="53"/>
      <c r="W3" s="53"/>
    </row>
    <row r="4" spans="1:23">
      <c r="A4" s="54" t="s">
        <v>911</v>
      </c>
      <c r="B4" s="189" t="s">
        <v>911</v>
      </c>
      <c r="C4" s="189"/>
      <c r="D4" s="189"/>
      <c r="E4" s="189"/>
      <c r="F4" s="189"/>
      <c r="G4" s="189"/>
      <c r="H4" s="189"/>
      <c r="I4" s="189"/>
      <c r="J4" s="189"/>
      <c r="K4" s="189"/>
      <c r="L4" s="189"/>
      <c r="M4" s="189"/>
      <c r="N4" s="189"/>
      <c r="O4" s="189"/>
      <c r="P4" s="189"/>
      <c r="Q4" s="189"/>
      <c r="R4" s="189"/>
      <c r="S4" s="189"/>
      <c r="T4" s="189"/>
      <c r="U4" s="189"/>
      <c r="V4" s="189"/>
      <c r="W4" s="189"/>
    </row>
    <row r="5" spans="1:23">
      <c r="A5" s="54"/>
      <c r="B5" s="39" t="s">
        <v>913</v>
      </c>
      <c r="C5" s="39"/>
      <c r="D5" s="39"/>
      <c r="E5" s="39"/>
      <c r="F5" s="39"/>
      <c r="G5" s="39"/>
      <c r="H5" s="39"/>
      <c r="I5" s="39"/>
      <c r="J5" s="39"/>
      <c r="K5" s="39"/>
      <c r="L5" s="39"/>
      <c r="M5" s="39"/>
      <c r="N5" s="39"/>
      <c r="O5" s="39"/>
      <c r="P5" s="39"/>
      <c r="Q5" s="39"/>
      <c r="R5" s="39"/>
      <c r="S5" s="39"/>
      <c r="T5" s="39"/>
      <c r="U5" s="39"/>
      <c r="V5" s="39"/>
      <c r="W5" s="39"/>
    </row>
    <row r="6" spans="1:23">
      <c r="A6" s="54"/>
      <c r="B6" s="34"/>
      <c r="C6" s="34"/>
      <c r="D6" s="34"/>
      <c r="E6" s="34"/>
      <c r="F6" s="34"/>
      <c r="G6" s="34"/>
      <c r="H6" s="34"/>
      <c r="I6" s="34"/>
      <c r="J6" s="34"/>
      <c r="K6" s="34"/>
      <c r="L6" s="34"/>
      <c r="M6" s="34"/>
      <c r="N6" s="34"/>
      <c r="O6" s="34"/>
      <c r="P6" s="34"/>
    </row>
    <row r="7" spans="1:23">
      <c r="A7" s="54"/>
      <c r="B7" s="13"/>
      <c r="C7" s="13"/>
      <c r="D7" s="13"/>
      <c r="E7" s="13"/>
      <c r="F7" s="13"/>
      <c r="G7" s="13"/>
      <c r="H7" s="13"/>
      <c r="I7" s="13"/>
      <c r="J7" s="13"/>
      <c r="K7" s="13"/>
      <c r="L7" s="13"/>
      <c r="M7" s="13"/>
      <c r="N7" s="13"/>
      <c r="O7" s="13"/>
      <c r="P7" s="13"/>
    </row>
    <row r="8" spans="1:23" ht="15.75" thickBot="1">
      <c r="A8" s="54"/>
      <c r="B8" s="64"/>
      <c r="C8" s="12"/>
      <c r="D8" s="95" t="s">
        <v>433</v>
      </c>
      <c r="E8" s="95"/>
      <c r="F8" s="95"/>
      <c r="G8" s="95"/>
      <c r="H8" s="95"/>
      <c r="I8" s="95"/>
      <c r="J8" s="95"/>
      <c r="K8" s="95"/>
      <c r="L8" s="95"/>
      <c r="M8" s="95"/>
      <c r="N8" s="95"/>
      <c r="O8" s="95"/>
      <c r="P8" s="95"/>
    </row>
    <row r="9" spans="1:23" ht="15.75" thickBot="1">
      <c r="A9" s="54"/>
      <c r="B9" s="19" t="s">
        <v>369</v>
      </c>
      <c r="C9" s="12"/>
      <c r="D9" s="208">
        <v>2014</v>
      </c>
      <c r="E9" s="208"/>
      <c r="F9" s="208"/>
      <c r="G9" s="208"/>
      <c r="H9" s="208"/>
      <c r="I9" s="208"/>
      <c r="J9" s="12"/>
      <c r="K9" s="208">
        <v>2013</v>
      </c>
      <c r="L9" s="208"/>
      <c r="M9" s="208"/>
      <c r="N9" s="208"/>
      <c r="O9" s="208"/>
      <c r="P9" s="208"/>
    </row>
    <row r="10" spans="1:23" ht="15.75" thickBot="1">
      <c r="A10" s="54"/>
      <c r="B10" s="64"/>
      <c r="C10" s="12"/>
      <c r="D10" s="208" t="s">
        <v>563</v>
      </c>
      <c r="E10" s="208"/>
      <c r="F10" s="208"/>
      <c r="G10" s="12"/>
      <c r="H10" s="208" t="s">
        <v>914</v>
      </c>
      <c r="I10" s="208"/>
      <c r="J10" s="12"/>
      <c r="K10" s="208" t="s">
        <v>563</v>
      </c>
      <c r="L10" s="208"/>
      <c r="M10" s="208"/>
      <c r="N10" s="12"/>
      <c r="O10" s="208" t="s">
        <v>914</v>
      </c>
      <c r="P10" s="208"/>
    </row>
    <row r="11" spans="1:23">
      <c r="A11" s="54"/>
      <c r="B11" s="26" t="s">
        <v>915</v>
      </c>
      <c r="C11" s="22"/>
      <c r="D11" s="74"/>
      <c r="E11" s="74"/>
      <c r="F11" s="74"/>
      <c r="G11" s="22"/>
      <c r="H11" s="74"/>
      <c r="I11" s="74"/>
      <c r="J11" s="22"/>
      <c r="K11" s="74"/>
      <c r="L11" s="74"/>
      <c r="M11" s="74"/>
      <c r="N11" s="22"/>
      <c r="O11" s="74"/>
      <c r="P11" s="74"/>
    </row>
    <row r="12" spans="1:23">
      <c r="A12" s="54"/>
      <c r="B12" s="84" t="s">
        <v>916</v>
      </c>
      <c r="C12" s="39"/>
      <c r="D12" s="57" t="s">
        <v>373</v>
      </c>
      <c r="E12" s="85">
        <v>9076</v>
      </c>
      <c r="F12" s="39"/>
      <c r="G12" s="39"/>
      <c r="H12" s="76">
        <v>0.21</v>
      </c>
      <c r="I12" s="57" t="s">
        <v>668</v>
      </c>
      <c r="J12" s="39"/>
      <c r="K12" s="57" t="s">
        <v>373</v>
      </c>
      <c r="L12" s="85">
        <v>6917</v>
      </c>
      <c r="M12" s="39"/>
      <c r="N12" s="39"/>
      <c r="O12" s="76">
        <v>0.21</v>
      </c>
      <c r="P12" s="57" t="s">
        <v>668</v>
      </c>
    </row>
    <row r="13" spans="1:23" ht="15.75" thickBot="1">
      <c r="A13" s="54"/>
      <c r="B13" s="84"/>
      <c r="C13" s="39"/>
      <c r="D13" s="90"/>
      <c r="E13" s="91"/>
      <c r="F13" s="77"/>
      <c r="G13" s="39"/>
      <c r="H13" s="76"/>
      <c r="I13" s="57"/>
      <c r="J13" s="39"/>
      <c r="K13" s="90"/>
      <c r="L13" s="91"/>
      <c r="M13" s="77"/>
      <c r="N13" s="39"/>
      <c r="O13" s="76"/>
      <c r="P13" s="57"/>
    </row>
    <row r="14" spans="1:23">
      <c r="A14" s="54"/>
      <c r="B14" s="202" t="s">
        <v>917</v>
      </c>
      <c r="C14" s="49"/>
      <c r="D14" s="70" t="s">
        <v>373</v>
      </c>
      <c r="E14" s="72">
        <v>9076</v>
      </c>
      <c r="F14" s="74"/>
      <c r="G14" s="49"/>
      <c r="H14" s="49"/>
      <c r="I14" s="49"/>
      <c r="J14" s="49"/>
      <c r="K14" s="70" t="s">
        <v>373</v>
      </c>
      <c r="L14" s="72">
        <v>6917</v>
      </c>
      <c r="M14" s="74"/>
      <c r="N14" s="49"/>
      <c r="O14" s="49"/>
      <c r="P14" s="49"/>
    </row>
    <row r="15" spans="1:23" ht="15.75" thickBot="1">
      <c r="A15" s="54"/>
      <c r="B15" s="202"/>
      <c r="C15" s="49"/>
      <c r="D15" s="78"/>
      <c r="E15" s="80"/>
      <c r="F15" s="81"/>
      <c r="G15" s="49"/>
      <c r="H15" s="49"/>
      <c r="I15" s="49"/>
      <c r="J15" s="49"/>
      <c r="K15" s="78"/>
      <c r="L15" s="80"/>
      <c r="M15" s="81"/>
      <c r="N15" s="49"/>
      <c r="O15" s="49"/>
      <c r="P15" s="49"/>
    </row>
    <row r="16" spans="1:23" ht="15.75" thickTop="1">
      <c r="A16" s="54"/>
      <c r="B16" s="15" t="s">
        <v>918</v>
      </c>
      <c r="C16" s="12"/>
      <c r="D16" s="106"/>
      <c r="E16" s="106"/>
      <c r="F16" s="106"/>
      <c r="G16" s="12"/>
      <c r="H16" s="39"/>
      <c r="I16" s="39"/>
      <c r="J16" s="12"/>
      <c r="K16" s="106"/>
      <c r="L16" s="106"/>
      <c r="M16" s="106"/>
      <c r="N16" s="12"/>
      <c r="O16" s="39"/>
      <c r="P16" s="39"/>
    </row>
    <row r="17" spans="1:23">
      <c r="A17" s="54"/>
      <c r="B17" s="86" t="s">
        <v>56</v>
      </c>
      <c r="C17" s="49"/>
      <c r="D17" s="51" t="s">
        <v>373</v>
      </c>
      <c r="E17" s="79">
        <v>68234</v>
      </c>
      <c r="F17" s="49"/>
      <c r="G17" s="49"/>
      <c r="H17" s="50">
        <v>1.68</v>
      </c>
      <c r="I17" s="49"/>
      <c r="J17" s="49"/>
      <c r="K17" s="51" t="s">
        <v>373</v>
      </c>
      <c r="L17" s="79">
        <v>73283</v>
      </c>
      <c r="M17" s="49"/>
      <c r="N17" s="49"/>
      <c r="O17" s="50">
        <v>1.8</v>
      </c>
      <c r="P17" s="49"/>
    </row>
    <row r="18" spans="1:23">
      <c r="A18" s="54"/>
      <c r="B18" s="86"/>
      <c r="C18" s="49"/>
      <c r="D18" s="51"/>
      <c r="E18" s="79"/>
      <c r="F18" s="49"/>
      <c r="G18" s="49"/>
      <c r="H18" s="50"/>
      <c r="I18" s="49"/>
      <c r="J18" s="49"/>
      <c r="K18" s="51"/>
      <c r="L18" s="79"/>
      <c r="M18" s="49"/>
      <c r="N18" s="49"/>
      <c r="O18" s="50"/>
      <c r="P18" s="49"/>
    </row>
    <row r="19" spans="1:23">
      <c r="A19" s="54"/>
      <c r="B19" s="84" t="s">
        <v>57</v>
      </c>
      <c r="C19" s="39"/>
      <c r="D19" s="85">
        <v>5338</v>
      </c>
      <c r="E19" s="85"/>
      <c r="F19" s="39"/>
      <c r="G19" s="39"/>
      <c r="H19" s="76">
        <v>1.43</v>
      </c>
      <c r="I19" s="39"/>
      <c r="J19" s="39"/>
      <c r="K19" s="85">
        <v>5263</v>
      </c>
      <c r="L19" s="85"/>
      <c r="M19" s="39"/>
      <c r="N19" s="39"/>
      <c r="O19" s="76">
        <v>1.43</v>
      </c>
      <c r="P19" s="39"/>
    </row>
    <row r="20" spans="1:23">
      <c r="A20" s="54"/>
      <c r="B20" s="84"/>
      <c r="C20" s="39"/>
      <c r="D20" s="85"/>
      <c r="E20" s="85"/>
      <c r="F20" s="39"/>
      <c r="G20" s="39"/>
      <c r="H20" s="76"/>
      <c r="I20" s="39"/>
      <c r="J20" s="39"/>
      <c r="K20" s="85"/>
      <c r="L20" s="85"/>
      <c r="M20" s="39"/>
      <c r="N20" s="39"/>
      <c r="O20" s="76"/>
      <c r="P20" s="39"/>
    </row>
    <row r="21" spans="1:23">
      <c r="A21" s="54"/>
      <c r="B21" s="86" t="s">
        <v>919</v>
      </c>
      <c r="C21" s="49"/>
      <c r="D21" s="79">
        <v>56702</v>
      </c>
      <c r="E21" s="79"/>
      <c r="F21" s="49"/>
      <c r="G21" s="49"/>
      <c r="H21" s="50">
        <v>1.78</v>
      </c>
      <c r="I21" s="49"/>
      <c r="J21" s="49"/>
      <c r="K21" s="79">
        <v>56702</v>
      </c>
      <c r="L21" s="79"/>
      <c r="M21" s="49"/>
      <c r="N21" s="49"/>
      <c r="O21" s="50">
        <v>1.77</v>
      </c>
      <c r="P21" s="49"/>
    </row>
    <row r="22" spans="1:23" ht="15.75" thickBot="1">
      <c r="A22" s="54"/>
      <c r="B22" s="86"/>
      <c r="C22" s="49"/>
      <c r="D22" s="87"/>
      <c r="E22" s="87"/>
      <c r="F22" s="88"/>
      <c r="G22" s="49"/>
      <c r="H22" s="50"/>
      <c r="I22" s="49"/>
      <c r="J22" s="49"/>
      <c r="K22" s="87"/>
      <c r="L22" s="87"/>
      <c r="M22" s="88"/>
      <c r="N22" s="49"/>
      <c r="O22" s="50"/>
      <c r="P22" s="49"/>
    </row>
    <row r="23" spans="1:23">
      <c r="A23" s="54"/>
      <c r="B23" s="89" t="s">
        <v>920</v>
      </c>
      <c r="C23" s="39"/>
      <c r="D23" s="40" t="s">
        <v>373</v>
      </c>
      <c r="E23" s="46">
        <v>130274</v>
      </c>
      <c r="F23" s="44"/>
      <c r="G23" s="39"/>
      <c r="H23" s="39"/>
      <c r="I23" s="39"/>
      <c r="J23" s="39"/>
      <c r="K23" s="40" t="s">
        <v>373</v>
      </c>
      <c r="L23" s="46">
        <v>135248</v>
      </c>
      <c r="M23" s="44"/>
      <c r="N23" s="39"/>
      <c r="O23" s="39"/>
      <c r="P23" s="39"/>
    </row>
    <row r="24" spans="1:23" ht="15.75" thickBot="1">
      <c r="A24" s="54"/>
      <c r="B24" s="89"/>
      <c r="C24" s="39"/>
      <c r="D24" s="111"/>
      <c r="E24" s="112"/>
      <c r="F24" s="113"/>
      <c r="G24" s="39"/>
      <c r="H24" s="39"/>
      <c r="I24" s="39"/>
      <c r="J24" s="39"/>
      <c r="K24" s="111"/>
      <c r="L24" s="112"/>
      <c r="M24" s="113"/>
      <c r="N24" s="39"/>
      <c r="O24" s="39"/>
      <c r="P24" s="39"/>
    </row>
    <row r="25" spans="1:23" ht="15.75" thickTop="1">
      <c r="A25" s="54"/>
      <c r="B25" s="56" t="s">
        <v>921</v>
      </c>
      <c r="C25" s="56"/>
      <c r="D25" s="56"/>
      <c r="E25" s="56"/>
      <c r="F25" s="56"/>
      <c r="G25" s="56"/>
      <c r="H25" s="56"/>
      <c r="I25" s="56"/>
      <c r="J25" s="56"/>
      <c r="K25" s="56"/>
      <c r="L25" s="56"/>
      <c r="M25" s="56"/>
      <c r="N25" s="56"/>
      <c r="O25" s="56"/>
      <c r="P25" s="56"/>
      <c r="Q25" s="56"/>
      <c r="R25" s="56"/>
      <c r="S25" s="56"/>
      <c r="T25" s="56"/>
      <c r="U25" s="56"/>
      <c r="V25" s="56"/>
      <c r="W25" s="56"/>
    </row>
    <row r="26" spans="1:23">
      <c r="A26" s="54"/>
      <c r="B26" s="39" t="s">
        <v>922</v>
      </c>
      <c r="C26" s="39"/>
      <c r="D26" s="39"/>
      <c r="E26" s="39"/>
      <c r="F26" s="39"/>
      <c r="G26" s="39"/>
      <c r="H26" s="39"/>
      <c r="I26" s="39"/>
      <c r="J26" s="39"/>
      <c r="K26" s="39"/>
      <c r="L26" s="39"/>
      <c r="M26" s="39"/>
      <c r="N26" s="39"/>
      <c r="O26" s="39"/>
      <c r="P26" s="39"/>
      <c r="Q26" s="39"/>
      <c r="R26" s="39"/>
      <c r="S26" s="39"/>
      <c r="T26" s="39"/>
      <c r="U26" s="39"/>
      <c r="V26" s="39"/>
      <c r="W26" s="39"/>
    </row>
    <row r="27" spans="1:23">
      <c r="A27" s="54"/>
      <c r="B27" s="39" t="s">
        <v>923</v>
      </c>
      <c r="C27" s="39"/>
      <c r="D27" s="39"/>
      <c r="E27" s="39"/>
      <c r="F27" s="39"/>
      <c r="G27" s="39"/>
      <c r="H27" s="39"/>
      <c r="I27" s="39"/>
      <c r="J27" s="39"/>
      <c r="K27" s="39"/>
      <c r="L27" s="39"/>
      <c r="M27" s="39"/>
      <c r="N27" s="39"/>
      <c r="O27" s="39"/>
      <c r="P27" s="39"/>
      <c r="Q27" s="39"/>
      <c r="R27" s="39"/>
      <c r="S27" s="39"/>
      <c r="T27" s="39"/>
      <c r="U27" s="39"/>
      <c r="V27" s="39"/>
      <c r="W27" s="39"/>
    </row>
    <row r="28" spans="1:23">
      <c r="A28" s="54"/>
      <c r="B28" s="39" t="s">
        <v>924</v>
      </c>
      <c r="C28" s="39"/>
      <c r="D28" s="39"/>
      <c r="E28" s="39"/>
      <c r="F28" s="39"/>
      <c r="G28" s="39"/>
      <c r="H28" s="39"/>
      <c r="I28" s="39"/>
      <c r="J28" s="39"/>
      <c r="K28" s="39"/>
      <c r="L28" s="39"/>
      <c r="M28" s="39"/>
      <c r="N28" s="39"/>
      <c r="O28" s="39"/>
      <c r="P28" s="39"/>
      <c r="Q28" s="39"/>
      <c r="R28" s="39"/>
      <c r="S28" s="39"/>
      <c r="T28" s="39"/>
      <c r="U28" s="39"/>
      <c r="V28" s="39"/>
      <c r="W28" s="39"/>
    </row>
    <row r="29" spans="1:23">
      <c r="A29" s="54"/>
      <c r="B29" s="34"/>
      <c r="C29" s="34"/>
      <c r="D29" s="34"/>
      <c r="E29" s="34"/>
      <c r="F29" s="34"/>
      <c r="G29" s="34"/>
      <c r="H29" s="34"/>
      <c r="I29" s="34"/>
      <c r="J29" s="34"/>
      <c r="K29" s="34"/>
      <c r="L29" s="34"/>
      <c r="M29" s="34"/>
      <c r="N29" s="34"/>
      <c r="O29" s="34"/>
    </row>
    <row r="30" spans="1:23">
      <c r="A30" s="54"/>
      <c r="B30" s="13"/>
      <c r="C30" s="13"/>
      <c r="D30" s="13"/>
      <c r="E30" s="13"/>
      <c r="F30" s="13"/>
      <c r="G30" s="13"/>
      <c r="H30" s="13"/>
      <c r="I30" s="13"/>
      <c r="J30" s="13"/>
      <c r="K30" s="13"/>
      <c r="L30" s="13"/>
      <c r="M30" s="13"/>
      <c r="N30" s="13"/>
      <c r="O30" s="13"/>
    </row>
    <row r="31" spans="1:23" ht="15.75" thickBot="1">
      <c r="A31" s="54"/>
      <c r="B31" s="156" t="s">
        <v>369</v>
      </c>
      <c r="C31" s="12"/>
      <c r="D31" s="104">
        <v>2014</v>
      </c>
      <c r="E31" s="104"/>
      <c r="F31" s="104"/>
      <c r="G31" s="104"/>
      <c r="H31" s="104">
        <v>2013</v>
      </c>
      <c r="I31" s="104"/>
      <c r="J31" s="104"/>
      <c r="K31" s="104"/>
      <c r="L31" s="104">
        <v>2012</v>
      </c>
      <c r="M31" s="104"/>
      <c r="N31" s="104"/>
      <c r="O31" s="20"/>
    </row>
    <row r="32" spans="1:23">
      <c r="A32" s="54"/>
      <c r="B32" s="57"/>
      <c r="C32" s="39"/>
      <c r="D32" s="162" t="s">
        <v>925</v>
      </c>
      <c r="E32" s="162"/>
      <c r="F32" s="162"/>
      <c r="G32" s="44"/>
      <c r="H32" s="162" t="s">
        <v>925</v>
      </c>
      <c r="I32" s="162"/>
      <c r="J32" s="162"/>
      <c r="K32" s="44"/>
      <c r="L32" s="162" t="s">
        <v>925</v>
      </c>
      <c r="M32" s="162"/>
      <c r="N32" s="162"/>
      <c r="O32" s="44"/>
    </row>
    <row r="33" spans="1:23">
      <c r="A33" s="54"/>
      <c r="B33" s="57"/>
      <c r="C33" s="39"/>
      <c r="D33" s="157" t="s">
        <v>926</v>
      </c>
      <c r="E33" s="157"/>
      <c r="F33" s="157"/>
      <c r="G33" s="39"/>
      <c r="H33" s="157" t="s">
        <v>926</v>
      </c>
      <c r="I33" s="157"/>
      <c r="J33" s="157"/>
      <c r="K33" s="39"/>
      <c r="L33" s="157" t="s">
        <v>926</v>
      </c>
      <c r="M33" s="157"/>
      <c r="N33" s="157"/>
      <c r="O33" s="39"/>
    </row>
    <row r="34" spans="1:23" ht="15.75" thickBot="1">
      <c r="A34" s="54"/>
      <c r="B34" s="57"/>
      <c r="C34" s="39"/>
      <c r="D34" s="104" t="s">
        <v>927</v>
      </c>
      <c r="E34" s="104"/>
      <c r="F34" s="104"/>
      <c r="G34" s="39"/>
      <c r="H34" s="104" t="s">
        <v>927</v>
      </c>
      <c r="I34" s="104"/>
      <c r="J34" s="104"/>
      <c r="K34" s="39"/>
      <c r="L34" s="104" t="s">
        <v>927</v>
      </c>
      <c r="M34" s="104"/>
      <c r="N34" s="104"/>
      <c r="O34" s="39"/>
    </row>
    <row r="35" spans="1:23">
      <c r="A35" s="54"/>
      <c r="B35" s="48" t="s">
        <v>928</v>
      </c>
      <c r="C35" s="49"/>
      <c r="D35" s="70" t="s">
        <v>373</v>
      </c>
      <c r="E35" s="72">
        <v>9076</v>
      </c>
      <c r="F35" s="74"/>
      <c r="G35" s="49"/>
      <c r="H35" s="70" t="s">
        <v>373</v>
      </c>
      <c r="I35" s="72">
        <v>6917</v>
      </c>
      <c r="J35" s="74"/>
      <c r="K35" s="49"/>
      <c r="L35" s="70" t="s">
        <v>373</v>
      </c>
      <c r="M35" s="72">
        <v>8675</v>
      </c>
      <c r="N35" s="74"/>
      <c r="O35" s="49"/>
    </row>
    <row r="36" spans="1:23">
      <c r="A36" s="54"/>
      <c r="B36" s="48"/>
      <c r="C36" s="49"/>
      <c r="D36" s="71"/>
      <c r="E36" s="73"/>
      <c r="F36" s="75"/>
      <c r="G36" s="49"/>
      <c r="H36" s="71"/>
      <c r="I36" s="73"/>
      <c r="J36" s="75"/>
      <c r="K36" s="49"/>
      <c r="L36" s="71"/>
      <c r="M36" s="73"/>
      <c r="N36" s="75"/>
      <c r="O36" s="49"/>
    </row>
    <row r="37" spans="1:23">
      <c r="A37" s="54"/>
      <c r="B37" s="38" t="s">
        <v>929</v>
      </c>
      <c r="C37" s="39"/>
      <c r="D37" s="85">
        <v>7713</v>
      </c>
      <c r="E37" s="85"/>
      <c r="F37" s="39"/>
      <c r="G37" s="39"/>
      <c r="H37" s="85">
        <v>9852</v>
      </c>
      <c r="I37" s="85"/>
      <c r="J37" s="39"/>
      <c r="K37" s="39"/>
      <c r="L37" s="85">
        <v>9861</v>
      </c>
      <c r="M37" s="85"/>
      <c r="N37" s="39"/>
      <c r="O37" s="39"/>
    </row>
    <row r="38" spans="1:23">
      <c r="A38" s="54"/>
      <c r="B38" s="38"/>
      <c r="C38" s="39"/>
      <c r="D38" s="85"/>
      <c r="E38" s="85"/>
      <c r="F38" s="39"/>
      <c r="G38" s="39"/>
      <c r="H38" s="85"/>
      <c r="I38" s="85"/>
      <c r="J38" s="39"/>
      <c r="K38" s="39"/>
      <c r="L38" s="85"/>
      <c r="M38" s="85"/>
      <c r="N38" s="39"/>
      <c r="O38" s="39"/>
    </row>
    <row r="39" spans="1:23">
      <c r="A39" s="54"/>
      <c r="B39" s="48" t="s">
        <v>930</v>
      </c>
      <c r="C39" s="49"/>
      <c r="D39" s="79">
        <v>12217</v>
      </c>
      <c r="E39" s="79"/>
      <c r="F39" s="49"/>
      <c r="G39" s="49"/>
      <c r="H39" s="79">
        <v>13064</v>
      </c>
      <c r="I39" s="79"/>
      <c r="J39" s="49"/>
      <c r="K39" s="49"/>
      <c r="L39" s="79">
        <v>12720</v>
      </c>
      <c r="M39" s="79"/>
      <c r="N39" s="49"/>
      <c r="O39" s="49"/>
    </row>
    <row r="40" spans="1:23">
      <c r="A40" s="54"/>
      <c r="B40" s="48"/>
      <c r="C40" s="49"/>
      <c r="D40" s="79"/>
      <c r="E40" s="79"/>
      <c r="F40" s="49"/>
      <c r="G40" s="49"/>
      <c r="H40" s="79"/>
      <c r="I40" s="79"/>
      <c r="J40" s="49"/>
      <c r="K40" s="49"/>
      <c r="L40" s="79"/>
      <c r="M40" s="79"/>
      <c r="N40" s="49"/>
      <c r="O40" s="49"/>
    </row>
    <row r="41" spans="1:23">
      <c r="A41" s="54"/>
      <c r="B41" s="15" t="s">
        <v>931</v>
      </c>
      <c r="C41" s="12"/>
      <c r="D41" s="39"/>
      <c r="E41" s="39"/>
      <c r="F41" s="39"/>
      <c r="G41" s="12"/>
      <c r="H41" s="39"/>
      <c r="I41" s="39"/>
      <c r="J41" s="39"/>
      <c r="K41" s="12"/>
      <c r="L41" s="39"/>
      <c r="M41" s="39"/>
      <c r="N41" s="39"/>
      <c r="O41" s="12"/>
    </row>
    <row r="42" spans="1:23">
      <c r="A42" s="54"/>
      <c r="B42" s="30" t="s">
        <v>932</v>
      </c>
      <c r="C42" s="22"/>
      <c r="D42" s="50">
        <v>0.21</v>
      </c>
      <c r="E42" s="50"/>
      <c r="F42" s="28" t="s">
        <v>668</v>
      </c>
      <c r="G42" s="22"/>
      <c r="H42" s="50">
        <v>0.21</v>
      </c>
      <c r="I42" s="50"/>
      <c r="J42" s="28" t="s">
        <v>668</v>
      </c>
      <c r="K42" s="22"/>
      <c r="L42" s="50">
        <v>0.19</v>
      </c>
      <c r="M42" s="50"/>
      <c r="N42" s="28" t="s">
        <v>668</v>
      </c>
      <c r="O42" s="22"/>
    </row>
    <row r="43" spans="1:23">
      <c r="A43" s="54"/>
      <c r="B43" s="84" t="s">
        <v>933</v>
      </c>
      <c r="C43" s="39"/>
      <c r="D43" s="76">
        <v>0.21</v>
      </c>
      <c r="E43" s="76"/>
      <c r="F43" s="39"/>
      <c r="G43" s="39"/>
      <c r="H43" s="76">
        <v>0.21</v>
      </c>
      <c r="I43" s="76"/>
      <c r="J43" s="39"/>
      <c r="K43" s="39"/>
      <c r="L43" s="76">
        <v>0.28999999999999998</v>
      </c>
      <c r="M43" s="76"/>
      <c r="N43" s="39"/>
      <c r="O43" s="39"/>
    </row>
    <row r="44" spans="1:23">
      <c r="A44" s="54"/>
      <c r="B44" s="84"/>
      <c r="C44" s="39"/>
      <c r="D44" s="76"/>
      <c r="E44" s="76"/>
      <c r="F44" s="39"/>
      <c r="G44" s="39"/>
      <c r="H44" s="76"/>
      <c r="I44" s="76"/>
      <c r="J44" s="39"/>
      <c r="K44" s="39"/>
      <c r="L44" s="76"/>
      <c r="M44" s="76"/>
      <c r="N44" s="39"/>
      <c r="O44" s="39"/>
    </row>
    <row r="45" spans="1:23">
      <c r="A45" s="54"/>
      <c r="B45" s="56" t="s">
        <v>934</v>
      </c>
      <c r="C45" s="56"/>
      <c r="D45" s="56"/>
      <c r="E45" s="56"/>
      <c r="F45" s="56"/>
      <c r="G45" s="56"/>
      <c r="H45" s="56"/>
      <c r="I45" s="56"/>
      <c r="J45" s="56"/>
      <c r="K45" s="56"/>
      <c r="L45" s="56"/>
      <c r="M45" s="56"/>
      <c r="N45" s="56"/>
      <c r="O45" s="56"/>
      <c r="P45" s="56"/>
      <c r="Q45" s="56"/>
      <c r="R45" s="56"/>
      <c r="S45" s="56"/>
      <c r="T45" s="56"/>
      <c r="U45" s="56"/>
      <c r="V45" s="56"/>
      <c r="W45" s="56"/>
    </row>
    <row r="46" spans="1:23" ht="25.5" customHeight="1">
      <c r="A46" s="54"/>
      <c r="B46" s="39" t="s">
        <v>935</v>
      </c>
      <c r="C46" s="39"/>
      <c r="D46" s="39"/>
      <c r="E46" s="39"/>
      <c r="F46" s="39"/>
      <c r="G46" s="39"/>
      <c r="H46" s="39"/>
      <c r="I46" s="39"/>
      <c r="J46" s="39"/>
      <c r="K46" s="39"/>
      <c r="L46" s="39"/>
      <c r="M46" s="39"/>
      <c r="N46" s="39"/>
      <c r="O46" s="39"/>
      <c r="P46" s="39"/>
      <c r="Q46" s="39"/>
      <c r="R46" s="39"/>
      <c r="S46" s="39"/>
      <c r="T46" s="39"/>
      <c r="U46" s="39"/>
      <c r="V46" s="39"/>
      <c r="W46" s="39"/>
    </row>
    <row r="47" spans="1:23">
      <c r="A47" s="54"/>
      <c r="B47" s="39" t="s">
        <v>936</v>
      </c>
      <c r="C47" s="39"/>
      <c r="D47" s="39"/>
      <c r="E47" s="39"/>
      <c r="F47" s="39"/>
      <c r="G47" s="39"/>
      <c r="H47" s="39"/>
      <c r="I47" s="39"/>
      <c r="J47" s="39"/>
      <c r="K47" s="39"/>
      <c r="L47" s="39"/>
      <c r="M47" s="39"/>
      <c r="N47" s="39"/>
      <c r="O47" s="39"/>
      <c r="P47" s="39"/>
      <c r="Q47" s="39"/>
      <c r="R47" s="39"/>
      <c r="S47" s="39"/>
      <c r="T47" s="39"/>
      <c r="U47" s="39"/>
      <c r="V47" s="39"/>
      <c r="W47" s="39"/>
    </row>
    <row r="48" spans="1:23">
      <c r="A48" s="54"/>
      <c r="B48" s="34"/>
      <c r="C48" s="34"/>
      <c r="D48" s="34"/>
      <c r="E48" s="34"/>
    </row>
    <row r="49" spans="1:5">
      <c r="A49" s="54"/>
      <c r="B49" s="13"/>
      <c r="C49" s="13"/>
      <c r="D49" s="13"/>
      <c r="E49" s="13"/>
    </row>
    <row r="50" spans="1:5">
      <c r="A50" s="54"/>
      <c r="B50" s="19" t="s">
        <v>369</v>
      </c>
      <c r="C50" s="185"/>
      <c r="D50" s="185"/>
      <c r="E50" s="185"/>
    </row>
    <row r="51" spans="1:5">
      <c r="A51" s="54"/>
      <c r="B51" s="200" t="s">
        <v>937</v>
      </c>
      <c r="C51" s="185"/>
      <c r="D51" s="185"/>
      <c r="E51" s="185"/>
    </row>
    <row r="52" spans="1:5">
      <c r="A52" s="54"/>
      <c r="B52" s="38">
        <v>2015</v>
      </c>
      <c r="C52" s="57" t="s">
        <v>373</v>
      </c>
      <c r="D52" s="85">
        <v>3000</v>
      </c>
      <c r="E52" s="39"/>
    </row>
    <row r="53" spans="1:5">
      <c r="A53" s="54"/>
      <c r="B53" s="38"/>
      <c r="C53" s="57"/>
      <c r="D53" s="85"/>
      <c r="E53" s="39"/>
    </row>
    <row r="54" spans="1:5">
      <c r="A54" s="54"/>
      <c r="B54" s="48">
        <v>2016</v>
      </c>
      <c r="C54" s="79">
        <v>5000</v>
      </c>
      <c r="D54" s="79"/>
      <c r="E54" s="49"/>
    </row>
    <row r="55" spans="1:5">
      <c r="A55" s="54"/>
      <c r="B55" s="48"/>
      <c r="C55" s="79"/>
      <c r="D55" s="79"/>
      <c r="E55" s="49"/>
    </row>
    <row r="56" spans="1:5">
      <c r="A56" s="54"/>
      <c r="B56" s="38">
        <v>2017</v>
      </c>
      <c r="C56" s="85">
        <v>5000</v>
      </c>
      <c r="D56" s="85"/>
      <c r="E56" s="39"/>
    </row>
    <row r="57" spans="1:5">
      <c r="A57" s="54"/>
      <c r="B57" s="38"/>
      <c r="C57" s="85"/>
      <c r="D57" s="85"/>
      <c r="E57" s="39"/>
    </row>
    <row r="58" spans="1:5">
      <c r="A58" s="54"/>
      <c r="B58" s="48">
        <v>2018</v>
      </c>
      <c r="C58" s="79">
        <v>5234</v>
      </c>
      <c r="D58" s="79"/>
      <c r="E58" s="49"/>
    </row>
    <row r="59" spans="1:5">
      <c r="A59" s="54"/>
      <c r="B59" s="48"/>
      <c r="C59" s="79"/>
      <c r="D59" s="79"/>
      <c r="E59" s="49"/>
    </row>
    <row r="60" spans="1:5">
      <c r="A60" s="54"/>
      <c r="B60" s="38">
        <v>2019</v>
      </c>
      <c r="C60" s="76" t="s">
        <v>382</v>
      </c>
      <c r="D60" s="76"/>
      <c r="E60" s="39"/>
    </row>
    <row r="61" spans="1:5">
      <c r="A61" s="54"/>
      <c r="B61" s="38"/>
      <c r="C61" s="76"/>
      <c r="D61" s="76"/>
      <c r="E61" s="39"/>
    </row>
    <row r="62" spans="1:5">
      <c r="A62" s="54"/>
      <c r="B62" s="48" t="s">
        <v>938</v>
      </c>
      <c r="C62" s="79">
        <v>50000</v>
      </c>
      <c r="D62" s="79"/>
      <c r="E62" s="49"/>
    </row>
    <row r="63" spans="1:5" ht="15.75" thickBot="1">
      <c r="A63" s="54"/>
      <c r="B63" s="48"/>
      <c r="C63" s="87"/>
      <c r="D63" s="87"/>
      <c r="E63" s="88"/>
    </row>
    <row r="64" spans="1:5">
      <c r="A64" s="54"/>
      <c r="B64" s="84" t="s">
        <v>939</v>
      </c>
      <c r="C64" s="40" t="s">
        <v>373</v>
      </c>
      <c r="D64" s="46">
        <v>68234</v>
      </c>
      <c r="E64" s="44"/>
    </row>
    <row r="65" spans="1:23" ht="15.75" thickBot="1">
      <c r="A65" s="54"/>
      <c r="B65" s="84"/>
      <c r="C65" s="111"/>
      <c r="D65" s="112"/>
      <c r="E65" s="113"/>
    </row>
    <row r="66" spans="1:23" ht="15.75" thickTop="1">
      <c r="A66" s="54"/>
      <c r="B66" s="39" t="s">
        <v>940</v>
      </c>
      <c r="C66" s="39"/>
      <c r="D66" s="39"/>
      <c r="E66" s="39"/>
      <c r="F66" s="39"/>
      <c r="G66" s="39"/>
      <c r="H66" s="39"/>
      <c r="I66" s="39"/>
      <c r="J66" s="39"/>
      <c r="K66" s="39"/>
      <c r="L66" s="39"/>
      <c r="M66" s="39"/>
      <c r="N66" s="39"/>
      <c r="O66" s="39"/>
      <c r="P66" s="39"/>
      <c r="Q66" s="39"/>
      <c r="R66" s="39"/>
      <c r="S66" s="39"/>
      <c r="T66" s="39"/>
      <c r="U66" s="39"/>
      <c r="V66" s="39"/>
      <c r="W66" s="39"/>
    </row>
    <row r="67" spans="1:23">
      <c r="A67" s="54"/>
      <c r="B67" s="34"/>
      <c r="C67" s="34"/>
      <c r="D67" s="34"/>
      <c r="E67" s="34"/>
      <c r="F67" s="34"/>
      <c r="G67" s="34"/>
      <c r="H67" s="34"/>
      <c r="I67" s="34"/>
      <c r="J67" s="34"/>
      <c r="K67" s="34"/>
      <c r="L67" s="34"/>
      <c r="M67" s="34"/>
    </row>
    <row r="68" spans="1:23">
      <c r="A68" s="54"/>
      <c r="B68" s="13"/>
      <c r="C68" s="13"/>
      <c r="D68" s="13"/>
      <c r="E68" s="13"/>
      <c r="F68" s="13"/>
      <c r="G68" s="13"/>
      <c r="H68" s="13"/>
      <c r="I68" s="13"/>
      <c r="J68" s="13"/>
      <c r="K68" s="13"/>
      <c r="L68" s="13"/>
      <c r="M68" s="13"/>
    </row>
    <row r="69" spans="1:23">
      <c r="A69" s="54"/>
      <c r="B69" s="19" t="s">
        <v>369</v>
      </c>
      <c r="C69" s="12"/>
      <c r="D69" s="185"/>
      <c r="E69" s="185"/>
      <c r="F69" s="12"/>
      <c r="G69" s="185"/>
      <c r="H69" s="185"/>
      <c r="I69" s="185"/>
      <c r="J69" s="12"/>
      <c r="K69" s="185"/>
      <c r="L69" s="185"/>
      <c r="M69" s="185"/>
    </row>
    <row r="70" spans="1:23" ht="15.75" thickBot="1">
      <c r="A70" s="54"/>
      <c r="B70" s="209"/>
      <c r="C70" s="103"/>
      <c r="D70" s="210"/>
      <c r="E70" s="210"/>
      <c r="F70" s="103"/>
      <c r="G70" s="211" t="s">
        <v>433</v>
      </c>
      <c r="H70" s="211"/>
      <c r="I70" s="211"/>
      <c r="J70" s="211"/>
      <c r="K70" s="211"/>
      <c r="L70" s="211"/>
      <c r="M70" s="211"/>
    </row>
    <row r="71" spans="1:23" ht="15.75" thickBot="1">
      <c r="A71" s="54"/>
      <c r="B71" s="29" t="s">
        <v>941</v>
      </c>
      <c r="C71" s="12"/>
      <c r="D71" s="104" t="s">
        <v>942</v>
      </c>
      <c r="E71" s="104"/>
      <c r="F71" s="12"/>
      <c r="G71" s="119">
        <v>2014</v>
      </c>
      <c r="H71" s="119"/>
      <c r="I71" s="119"/>
      <c r="J71" s="25"/>
      <c r="K71" s="119">
        <v>2013</v>
      </c>
      <c r="L71" s="119"/>
      <c r="M71" s="119"/>
    </row>
    <row r="72" spans="1:23">
      <c r="A72" s="54"/>
      <c r="B72" s="212" t="s">
        <v>943</v>
      </c>
      <c r="C72" s="49"/>
      <c r="D72" s="110">
        <v>3.3125</v>
      </c>
      <c r="E72" s="70" t="s">
        <v>668</v>
      </c>
      <c r="F72" s="49"/>
      <c r="G72" s="70" t="s">
        <v>373</v>
      </c>
      <c r="H72" s="110" t="s">
        <v>382</v>
      </c>
      <c r="I72" s="74"/>
      <c r="J72" s="49"/>
      <c r="K72" s="70" t="s">
        <v>373</v>
      </c>
      <c r="L72" s="72">
        <v>5000</v>
      </c>
      <c r="M72" s="74"/>
    </row>
    <row r="73" spans="1:23">
      <c r="A73" s="54"/>
      <c r="B73" s="48"/>
      <c r="C73" s="49"/>
      <c r="D73" s="121"/>
      <c r="E73" s="71"/>
      <c r="F73" s="49"/>
      <c r="G73" s="71"/>
      <c r="H73" s="121"/>
      <c r="I73" s="75"/>
      <c r="J73" s="49"/>
      <c r="K73" s="71"/>
      <c r="L73" s="73"/>
      <c r="M73" s="75"/>
    </row>
    <row r="74" spans="1:23">
      <c r="A74" s="54"/>
      <c r="B74" s="38" t="s">
        <v>944</v>
      </c>
      <c r="C74" s="39"/>
      <c r="D74" s="76">
        <v>3.71</v>
      </c>
      <c r="E74" s="39"/>
      <c r="F74" s="39"/>
      <c r="G74" s="85">
        <v>3000</v>
      </c>
      <c r="H74" s="85"/>
      <c r="I74" s="39"/>
      <c r="J74" s="39"/>
      <c r="K74" s="85">
        <v>3000</v>
      </c>
      <c r="L74" s="85"/>
      <c r="M74" s="39"/>
    </row>
    <row r="75" spans="1:23">
      <c r="A75" s="54"/>
      <c r="B75" s="38"/>
      <c r="C75" s="39"/>
      <c r="D75" s="76"/>
      <c r="E75" s="39"/>
      <c r="F75" s="39"/>
      <c r="G75" s="85"/>
      <c r="H75" s="85"/>
      <c r="I75" s="39"/>
      <c r="J75" s="39"/>
      <c r="K75" s="85"/>
      <c r="L75" s="85"/>
      <c r="M75" s="39"/>
    </row>
    <row r="76" spans="1:23">
      <c r="A76" s="54"/>
      <c r="B76" s="213">
        <v>42640</v>
      </c>
      <c r="C76" s="49"/>
      <c r="D76" s="50">
        <v>0.93</v>
      </c>
      <c r="E76" s="49"/>
      <c r="F76" s="49"/>
      <c r="G76" s="79">
        <v>5000</v>
      </c>
      <c r="H76" s="79"/>
      <c r="I76" s="49"/>
      <c r="J76" s="49"/>
      <c r="K76" s="79">
        <v>5000</v>
      </c>
      <c r="L76" s="79"/>
      <c r="M76" s="49"/>
    </row>
    <row r="77" spans="1:23">
      <c r="A77" s="54"/>
      <c r="B77" s="213"/>
      <c r="C77" s="49"/>
      <c r="D77" s="50"/>
      <c r="E77" s="49"/>
      <c r="F77" s="49"/>
      <c r="G77" s="79"/>
      <c r="H77" s="79"/>
      <c r="I77" s="49"/>
      <c r="J77" s="49"/>
      <c r="K77" s="79"/>
      <c r="L77" s="79"/>
      <c r="M77" s="49"/>
    </row>
    <row r="78" spans="1:23">
      <c r="A78" s="54"/>
      <c r="B78" s="214">
        <v>43005</v>
      </c>
      <c r="C78" s="39"/>
      <c r="D78" s="76">
        <v>1.42</v>
      </c>
      <c r="E78" s="39"/>
      <c r="F78" s="39"/>
      <c r="G78" s="85">
        <v>5000</v>
      </c>
      <c r="H78" s="85"/>
      <c r="I78" s="39"/>
      <c r="J78" s="39"/>
      <c r="K78" s="85">
        <v>5000</v>
      </c>
      <c r="L78" s="85"/>
      <c r="M78" s="39"/>
    </row>
    <row r="79" spans="1:23">
      <c r="A79" s="54"/>
      <c r="B79" s="214"/>
      <c r="C79" s="39"/>
      <c r="D79" s="76"/>
      <c r="E79" s="39"/>
      <c r="F79" s="39"/>
      <c r="G79" s="85"/>
      <c r="H79" s="85"/>
      <c r="I79" s="39"/>
      <c r="J79" s="39"/>
      <c r="K79" s="85"/>
      <c r="L79" s="85"/>
      <c r="M79" s="39"/>
    </row>
    <row r="80" spans="1:23">
      <c r="A80" s="54"/>
      <c r="B80" s="215" t="s">
        <v>945</v>
      </c>
      <c r="C80" s="108"/>
      <c r="D80" s="216">
        <v>6.15</v>
      </c>
      <c r="E80" s="108"/>
      <c r="F80" s="108"/>
      <c r="G80" s="216">
        <v>234</v>
      </c>
      <c r="H80" s="216"/>
      <c r="I80" s="108"/>
      <c r="J80" s="108"/>
      <c r="K80" s="216">
        <v>283</v>
      </c>
      <c r="L80" s="216"/>
      <c r="M80" s="108"/>
    </row>
    <row r="81" spans="1:23">
      <c r="A81" s="54"/>
      <c r="B81" s="215"/>
      <c r="C81" s="108"/>
      <c r="D81" s="216"/>
      <c r="E81" s="108"/>
      <c r="F81" s="108"/>
      <c r="G81" s="216"/>
      <c r="H81" s="216"/>
      <c r="I81" s="108"/>
      <c r="J81" s="108"/>
      <c r="K81" s="216"/>
      <c r="L81" s="216"/>
      <c r="M81" s="108"/>
    </row>
    <row r="82" spans="1:23">
      <c r="A82" s="54"/>
      <c r="B82" s="214">
        <v>43370</v>
      </c>
      <c r="C82" s="39"/>
      <c r="D82" s="76">
        <v>1.84</v>
      </c>
      <c r="E82" s="39"/>
      <c r="F82" s="39"/>
      <c r="G82" s="85">
        <v>5000</v>
      </c>
      <c r="H82" s="85"/>
      <c r="I82" s="39"/>
      <c r="J82" s="39"/>
      <c r="K82" s="85">
        <v>5000</v>
      </c>
      <c r="L82" s="85"/>
      <c r="M82" s="39"/>
    </row>
    <row r="83" spans="1:23">
      <c r="A83" s="54"/>
      <c r="B83" s="214"/>
      <c r="C83" s="39"/>
      <c r="D83" s="76"/>
      <c r="E83" s="39"/>
      <c r="F83" s="39"/>
      <c r="G83" s="85"/>
      <c r="H83" s="85"/>
      <c r="I83" s="39"/>
      <c r="J83" s="39"/>
      <c r="K83" s="85"/>
      <c r="L83" s="85"/>
      <c r="M83" s="39"/>
    </row>
    <row r="84" spans="1:23">
      <c r="A84" s="54"/>
      <c r="B84" s="217">
        <v>43997</v>
      </c>
      <c r="C84" s="108"/>
      <c r="D84" s="216">
        <v>1.6224000000000001</v>
      </c>
      <c r="E84" s="108"/>
      <c r="F84" s="108"/>
      <c r="G84" s="218">
        <v>50000</v>
      </c>
      <c r="H84" s="218"/>
      <c r="I84" s="108"/>
      <c r="J84" s="108"/>
      <c r="K84" s="218">
        <v>50000</v>
      </c>
      <c r="L84" s="218"/>
      <c r="M84" s="108"/>
    </row>
    <row r="85" spans="1:23" ht="15.75" thickBot="1">
      <c r="A85" s="54"/>
      <c r="B85" s="217"/>
      <c r="C85" s="108"/>
      <c r="D85" s="216"/>
      <c r="E85" s="108"/>
      <c r="F85" s="108"/>
      <c r="G85" s="219"/>
      <c r="H85" s="219"/>
      <c r="I85" s="220"/>
      <c r="J85" s="108"/>
      <c r="K85" s="219"/>
      <c r="L85" s="219"/>
      <c r="M85" s="220"/>
    </row>
    <row r="86" spans="1:23">
      <c r="A86" s="54"/>
      <c r="B86" s="39"/>
      <c r="C86" s="39"/>
      <c r="D86" s="39"/>
      <c r="E86" s="39"/>
      <c r="F86" s="39"/>
      <c r="G86" s="40" t="s">
        <v>373</v>
      </c>
      <c r="H86" s="46">
        <v>68234</v>
      </c>
      <c r="I86" s="44"/>
      <c r="J86" s="39"/>
      <c r="K86" s="40" t="s">
        <v>373</v>
      </c>
      <c r="L86" s="46">
        <v>73283</v>
      </c>
      <c r="M86" s="44"/>
    </row>
    <row r="87" spans="1:23" ht="15.75" thickBot="1">
      <c r="A87" s="54"/>
      <c r="B87" s="39"/>
      <c r="C87" s="39"/>
      <c r="D87" s="39"/>
      <c r="E87" s="39"/>
      <c r="F87" s="39"/>
      <c r="G87" s="111"/>
      <c r="H87" s="112"/>
      <c r="I87" s="113"/>
      <c r="J87" s="39"/>
      <c r="K87" s="111"/>
      <c r="L87" s="112"/>
      <c r="M87" s="113"/>
    </row>
    <row r="88" spans="1:23" ht="15.75" thickTop="1">
      <c r="A88" s="54"/>
      <c r="B88" s="53"/>
      <c r="C88" s="53"/>
      <c r="D88" s="53"/>
      <c r="E88" s="53"/>
      <c r="F88" s="53"/>
      <c r="G88" s="53"/>
      <c r="H88" s="53"/>
      <c r="I88" s="53"/>
      <c r="J88" s="53"/>
      <c r="K88" s="53"/>
      <c r="L88" s="53"/>
      <c r="M88" s="53"/>
      <c r="N88" s="53"/>
      <c r="O88" s="53"/>
      <c r="P88" s="53"/>
      <c r="Q88" s="53"/>
      <c r="R88" s="53"/>
      <c r="S88" s="53"/>
      <c r="T88" s="53"/>
      <c r="U88" s="53"/>
      <c r="V88" s="53"/>
      <c r="W88" s="53"/>
    </row>
    <row r="89" spans="1:23">
      <c r="A89" s="54"/>
      <c r="B89" s="39" t="s">
        <v>946</v>
      </c>
      <c r="C89" s="39"/>
      <c r="D89" s="39"/>
      <c r="E89" s="39"/>
      <c r="F89" s="39"/>
      <c r="G89" s="39"/>
      <c r="H89" s="39"/>
      <c r="I89" s="39"/>
      <c r="J89" s="39"/>
      <c r="K89" s="39"/>
      <c r="L89" s="39"/>
      <c r="M89" s="39"/>
      <c r="N89" s="39"/>
      <c r="O89" s="39"/>
      <c r="P89" s="39"/>
      <c r="Q89" s="39"/>
      <c r="R89" s="39"/>
      <c r="S89" s="39"/>
      <c r="T89" s="39"/>
      <c r="U89" s="39"/>
      <c r="V89" s="39"/>
      <c r="W89" s="39"/>
    </row>
    <row r="90" spans="1:23">
      <c r="A90" s="54"/>
      <c r="B90" s="56" t="s">
        <v>947</v>
      </c>
      <c r="C90" s="56"/>
      <c r="D90" s="56"/>
      <c r="E90" s="56"/>
      <c r="F90" s="56"/>
      <c r="G90" s="56"/>
      <c r="H90" s="56"/>
      <c r="I90" s="56"/>
      <c r="J90" s="56"/>
      <c r="K90" s="56"/>
      <c r="L90" s="56"/>
      <c r="M90" s="56"/>
      <c r="N90" s="56"/>
      <c r="O90" s="56"/>
      <c r="P90" s="56"/>
      <c r="Q90" s="56"/>
      <c r="R90" s="56"/>
      <c r="S90" s="56"/>
      <c r="T90" s="56"/>
      <c r="U90" s="56"/>
      <c r="V90" s="56"/>
      <c r="W90" s="56"/>
    </row>
    <row r="91" spans="1:23">
      <c r="A91" s="54"/>
      <c r="B91" s="39" t="s">
        <v>948</v>
      </c>
      <c r="C91" s="39"/>
      <c r="D91" s="39"/>
      <c r="E91" s="39"/>
      <c r="F91" s="39"/>
      <c r="G91" s="39"/>
      <c r="H91" s="39"/>
      <c r="I91" s="39"/>
      <c r="J91" s="39"/>
      <c r="K91" s="39"/>
      <c r="L91" s="39"/>
      <c r="M91" s="39"/>
      <c r="N91" s="39"/>
      <c r="O91" s="39"/>
      <c r="P91" s="39"/>
      <c r="Q91" s="39"/>
      <c r="R91" s="39"/>
      <c r="S91" s="39"/>
      <c r="T91" s="39"/>
      <c r="U91" s="39"/>
      <c r="V91" s="39"/>
      <c r="W91" s="39"/>
    </row>
    <row r="92" spans="1:23">
      <c r="A92" s="54"/>
      <c r="B92" s="56" t="s">
        <v>949</v>
      </c>
      <c r="C92" s="56"/>
      <c r="D92" s="56"/>
      <c r="E92" s="56"/>
      <c r="F92" s="56"/>
      <c r="G92" s="56"/>
      <c r="H92" s="56"/>
      <c r="I92" s="56"/>
      <c r="J92" s="56"/>
      <c r="K92" s="56"/>
      <c r="L92" s="56"/>
      <c r="M92" s="56"/>
      <c r="N92" s="56"/>
      <c r="O92" s="56"/>
      <c r="P92" s="56"/>
      <c r="Q92" s="56"/>
      <c r="R92" s="56"/>
      <c r="S92" s="56"/>
      <c r="T92" s="56"/>
      <c r="U92" s="56"/>
      <c r="V92" s="56"/>
      <c r="W92" s="56"/>
    </row>
    <row r="93" spans="1:23" ht="25.5" customHeight="1">
      <c r="A93" s="54"/>
      <c r="B93" s="39" t="s">
        <v>950</v>
      </c>
      <c r="C93" s="39"/>
      <c r="D93" s="39"/>
      <c r="E93" s="39"/>
      <c r="F93" s="39"/>
      <c r="G93" s="39"/>
      <c r="H93" s="39"/>
      <c r="I93" s="39"/>
      <c r="J93" s="39"/>
      <c r="K93" s="39"/>
      <c r="L93" s="39"/>
      <c r="M93" s="39"/>
      <c r="N93" s="39"/>
      <c r="O93" s="39"/>
      <c r="P93" s="39"/>
      <c r="Q93" s="39"/>
      <c r="R93" s="39"/>
      <c r="S93" s="39"/>
      <c r="T93" s="39"/>
      <c r="U93" s="39"/>
      <c r="V93" s="39"/>
      <c r="W93" s="39"/>
    </row>
    <row r="94" spans="1:23">
      <c r="A94" s="54"/>
      <c r="B94" s="39" t="s">
        <v>951</v>
      </c>
      <c r="C94" s="39"/>
      <c r="D94" s="39"/>
      <c r="E94" s="39"/>
      <c r="F94" s="39"/>
      <c r="G94" s="39"/>
      <c r="H94" s="39"/>
      <c r="I94" s="39"/>
      <c r="J94" s="39"/>
      <c r="K94" s="39"/>
      <c r="L94" s="39"/>
      <c r="M94" s="39"/>
      <c r="N94" s="39"/>
      <c r="O94" s="39"/>
      <c r="P94" s="39"/>
      <c r="Q94" s="39"/>
      <c r="R94" s="39"/>
      <c r="S94" s="39"/>
      <c r="T94" s="39"/>
      <c r="U94" s="39"/>
      <c r="V94" s="39"/>
      <c r="W94" s="39"/>
    </row>
    <row r="95" spans="1:23" ht="25.5" customHeight="1">
      <c r="A95" s="54"/>
      <c r="B95" s="39" t="s">
        <v>952</v>
      </c>
      <c r="C95" s="39"/>
      <c r="D95" s="39"/>
      <c r="E95" s="39"/>
      <c r="F95" s="39"/>
      <c r="G95" s="39"/>
      <c r="H95" s="39"/>
      <c r="I95" s="39"/>
      <c r="J95" s="39"/>
      <c r="K95" s="39"/>
      <c r="L95" s="39"/>
      <c r="M95" s="39"/>
      <c r="N95" s="39"/>
      <c r="O95" s="39"/>
      <c r="P95" s="39"/>
      <c r="Q95" s="39"/>
      <c r="R95" s="39"/>
      <c r="S95" s="39"/>
      <c r="T95" s="39"/>
      <c r="U95" s="39"/>
      <c r="V95" s="39"/>
      <c r="W95" s="39"/>
    </row>
    <row r="96" spans="1:23">
      <c r="A96" s="54"/>
      <c r="B96" s="39" t="s">
        <v>953</v>
      </c>
      <c r="C96" s="39"/>
      <c r="D96" s="39"/>
      <c r="E96" s="39"/>
      <c r="F96" s="39"/>
      <c r="G96" s="39"/>
      <c r="H96" s="39"/>
      <c r="I96" s="39"/>
      <c r="J96" s="39"/>
      <c r="K96" s="39"/>
      <c r="L96" s="39"/>
      <c r="M96" s="39"/>
      <c r="N96" s="39"/>
      <c r="O96" s="39"/>
      <c r="P96" s="39"/>
      <c r="Q96" s="39"/>
      <c r="R96" s="39"/>
      <c r="S96" s="39"/>
      <c r="T96" s="39"/>
      <c r="U96" s="39"/>
      <c r="V96" s="39"/>
      <c r="W96" s="39"/>
    </row>
    <row r="97" spans="1:23">
      <c r="A97" s="54"/>
      <c r="B97" s="34"/>
      <c r="C97" s="34"/>
      <c r="D97" s="34"/>
      <c r="E97" s="34"/>
      <c r="F97" s="34"/>
      <c r="G97" s="34"/>
      <c r="H97" s="34"/>
      <c r="I97" s="34"/>
      <c r="J97" s="34"/>
      <c r="K97" s="34"/>
      <c r="L97" s="34"/>
      <c r="M97" s="34"/>
      <c r="N97" s="34"/>
      <c r="O97" s="34"/>
      <c r="P97" s="34"/>
      <c r="Q97" s="34"/>
      <c r="R97" s="34"/>
      <c r="S97" s="34"/>
      <c r="T97" s="34"/>
      <c r="U97" s="34"/>
      <c r="V97" s="34"/>
      <c r="W97" s="34"/>
    </row>
    <row r="98" spans="1:23">
      <c r="A98" s="54"/>
      <c r="B98" s="34"/>
      <c r="C98" s="34"/>
      <c r="D98" s="34"/>
      <c r="E98" s="34"/>
      <c r="F98" s="34"/>
      <c r="G98" s="34"/>
      <c r="H98" s="34"/>
      <c r="I98" s="34"/>
      <c r="J98" s="34"/>
      <c r="K98" s="34"/>
      <c r="L98" s="34"/>
      <c r="M98" s="34"/>
      <c r="N98" s="34"/>
      <c r="O98" s="34"/>
      <c r="P98" s="34"/>
      <c r="Q98" s="34"/>
      <c r="R98" s="34"/>
      <c r="S98" s="34"/>
      <c r="T98" s="34"/>
      <c r="U98" s="34"/>
      <c r="V98" s="34"/>
      <c r="W98" s="34"/>
    </row>
    <row r="99" spans="1:23">
      <c r="A99" s="54"/>
      <c r="B99" s="13"/>
      <c r="C99" s="13"/>
      <c r="D99" s="13"/>
      <c r="E99" s="13"/>
      <c r="F99" s="13"/>
      <c r="G99" s="13"/>
      <c r="H99" s="13"/>
      <c r="I99" s="13"/>
      <c r="J99" s="13"/>
      <c r="K99" s="13"/>
      <c r="L99" s="13"/>
      <c r="M99" s="13"/>
      <c r="N99" s="13"/>
      <c r="O99" s="13"/>
      <c r="P99" s="13"/>
      <c r="Q99" s="13"/>
      <c r="R99" s="13"/>
      <c r="S99" s="13"/>
      <c r="T99" s="13"/>
      <c r="U99" s="13"/>
      <c r="V99" s="13"/>
      <c r="W99" s="13"/>
    </row>
    <row r="100" spans="1:23">
      <c r="A100" s="54"/>
      <c r="B100" s="125" t="s">
        <v>369</v>
      </c>
      <c r="C100" s="12"/>
      <c r="D100" s="128"/>
      <c r="E100" s="12"/>
      <c r="F100" s="62" t="s">
        <v>954</v>
      </c>
      <c r="G100" s="12"/>
      <c r="H100" s="136"/>
      <c r="I100" s="136"/>
      <c r="J100" s="136"/>
      <c r="K100" s="12"/>
      <c r="L100" s="39"/>
      <c r="M100" s="39"/>
      <c r="N100" s="39"/>
      <c r="O100" s="12"/>
      <c r="P100" s="136"/>
      <c r="Q100" s="136"/>
      <c r="R100" s="136"/>
      <c r="S100" s="12"/>
      <c r="T100" s="39"/>
      <c r="U100" s="39"/>
      <c r="V100" s="39"/>
      <c r="W100" s="128"/>
    </row>
    <row r="101" spans="1:23" ht="15.75" thickBot="1">
      <c r="A101" s="54"/>
      <c r="B101" s="128"/>
      <c r="C101" s="12"/>
      <c r="D101" s="62" t="s">
        <v>955</v>
      </c>
      <c r="E101" s="12"/>
      <c r="F101" s="62" t="s">
        <v>956</v>
      </c>
      <c r="G101" s="12"/>
      <c r="H101" s="68" t="s">
        <v>957</v>
      </c>
      <c r="I101" s="68"/>
      <c r="J101" s="68"/>
      <c r="K101" s="68"/>
      <c r="L101" s="68"/>
      <c r="M101" s="68"/>
      <c r="N101" s="68"/>
      <c r="O101" s="68"/>
      <c r="P101" s="68"/>
      <c r="Q101" s="68"/>
      <c r="R101" s="68"/>
      <c r="S101" s="68"/>
      <c r="T101" s="68"/>
      <c r="U101" s="68"/>
      <c r="V101" s="68"/>
      <c r="W101" s="128"/>
    </row>
    <row r="102" spans="1:23" ht="15.75" thickBot="1">
      <c r="A102" s="54"/>
      <c r="B102" s="128"/>
      <c r="C102" s="12"/>
      <c r="D102" s="62" t="s">
        <v>941</v>
      </c>
      <c r="E102" s="12"/>
      <c r="F102" s="62" t="s">
        <v>958</v>
      </c>
      <c r="G102" s="12"/>
      <c r="H102" s="69">
        <v>2014</v>
      </c>
      <c r="I102" s="69"/>
      <c r="J102" s="69"/>
      <c r="K102" s="69"/>
      <c r="L102" s="69"/>
      <c r="M102" s="69"/>
      <c r="N102" s="69"/>
      <c r="O102" s="25"/>
      <c r="P102" s="69">
        <v>2013</v>
      </c>
      <c r="Q102" s="69"/>
      <c r="R102" s="69"/>
      <c r="S102" s="69"/>
      <c r="T102" s="69"/>
      <c r="U102" s="69"/>
      <c r="V102" s="69"/>
      <c r="W102" s="128"/>
    </row>
    <row r="103" spans="1:23" ht="15.75" thickBot="1">
      <c r="A103" s="54"/>
      <c r="B103" s="128" t="s">
        <v>959</v>
      </c>
      <c r="C103" s="12"/>
      <c r="D103" s="63" t="s">
        <v>960</v>
      </c>
      <c r="E103" s="12"/>
      <c r="F103" s="63" t="s">
        <v>961</v>
      </c>
      <c r="G103" s="12"/>
      <c r="H103" s="69" t="s">
        <v>583</v>
      </c>
      <c r="I103" s="69"/>
      <c r="J103" s="69"/>
      <c r="K103" s="12"/>
      <c r="L103" s="69" t="s">
        <v>962</v>
      </c>
      <c r="M103" s="69"/>
      <c r="N103" s="69"/>
      <c r="O103" s="12"/>
      <c r="P103" s="69" t="s">
        <v>583</v>
      </c>
      <c r="Q103" s="69"/>
      <c r="R103" s="69"/>
      <c r="S103" s="12"/>
      <c r="T103" s="69" t="s">
        <v>962</v>
      </c>
      <c r="U103" s="69"/>
      <c r="V103" s="69"/>
      <c r="W103" s="63" t="s">
        <v>963</v>
      </c>
    </row>
    <row r="104" spans="1:23">
      <c r="A104" s="54"/>
      <c r="B104" s="51" t="s">
        <v>964</v>
      </c>
      <c r="C104" s="49"/>
      <c r="D104" s="221">
        <v>49658</v>
      </c>
      <c r="E104" s="49"/>
      <c r="F104" s="221">
        <v>40527</v>
      </c>
      <c r="G104" s="49"/>
      <c r="H104" s="70" t="s">
        <v>373</v>
      </c>
      <c r="I104" s="72">
        <v>20619</v>
      </c>
      <c r="J104" s="74"/>
      <c r="K104" s="49"/>
      <c r="L104" s="70" t="s">
        <v>373</v>
      </c>
      <c r="M104" s="72">
        <v>1107</v>
      </c>
      <c r="N104" s="74"/>
      <c r="O104" s="49"/>
      <c r="P104" s="70" t="s">
        <v>373</v>
      </c>
      <c r="Q104" s="72">
        <v>20619</v>
      </c>
      <c r="R104" s="74"/>
      <c r="S104" s="49"/>
      <c r="T104" s="70" t="s">
        <v>373</v>
      </c>
      <c r="U104" s="110">
        <v>753</v>
      </c>
      <c r="V104" s="74"/>
      <c r="W104" s="70" t="s">
        <v>965</v>
      </c>
    </row>
    <row r="105" spans="1:23">
      <c r="A105" s="54"/>
      <c r="B105" s="51"/>
      <c r="C105" s="49"/>
      <c r="D105" s="222"/>
      <c r="E105" s="49"/>
      <c r="F105" s="222"/>
      <c r="G105" s="49"/>
      <c r="H105" s="71"/>
      <c r="I105" s="73"/>
      <c r="J105" s="75"/>
      <c r="K105" s="49"/>
      <c r="L105" s="71"/>
      <c r="M105" s="73"/>
      <c r="N105" s="75"/>
      <c r="O105" s="49"/>
      <c r="P105" s="71"/>
      <c r="Q105" s="73"/>
      <c r="R105" s="75"/>
      <c r="S105" s="49"/>
      <c r="T105" s="71"/>
      <c r="U105" s="121"/>
      <c r="V105" s="75"/>
      <c r="W105" s="71"/>
    </row>
    <row r="106" spans="1:23">
      <c r="A106" s="54"/>
      <c r="B106" s="57" t="s">
        <v>966</v>
      </c>
      <c r="C106" s="39"/>
      <c r="D106" s="223">
        <v>49856</v>
      </c>
      <c r="E106" s="39"/>
      <c r="F106" s="223">
        <v>40724</v>
      </c>
      <c r="G106" s="39"/>
      <c r="H106" s="85">
        <v>30928</v>
      </c>
      <c r="I106" s="85"/>
      <c r="J106" s="39"/>
      <c r="K106" s="39"/>
      <c r="L106" s="85">
        <v>1588</v>
      </c>
      <c r="M106" s="85"/>
      <c r="N106" s="39"/>
      <c r="O106" s="39"/>
      <c r="P106" s="85">
        <v>30928</v>
      </c>
      <c r="Q106" s="85"/>
      <c r="R106" s="39"/>
      <c r="S106" s="39"/>
      <c r="T106" s="85">
        <v>1078</v>
      </c>
      <c r="U106" s="85"/>
      <c r="V106" s="39"/>
      <c r="W106" s="57" t="s">
        <v>967</v>
      </c>
    </row>
    <row r="107" spans="1:23">
      <c r="A107" s="54"/>
      <c r="B107" s="57"/>
      <c r="C107" s="39"/>
      <c r="D107" s="223"/>
      <c r="E107" s="39"/>
      <c r="F107" s="223"/>
      <c r="G107" s="39"/>
      <c r="H107" s="85"/>
      <c r="I107" s="85"/>
      <c r="J107" s="39"/>
      <c r="K107" s="39"/>
      <c r="L107" s="85"/>
      <c r="M107" s="85"/>
      <c r="N107" s="39"/>
      <c r="O107" s="39"/>
      <c r="P107" s="85"/>
      <c r="Q107" s="85"/>
      <c r="R107" s="39"/>
      <c r="S107" s="39"/>
      <c r="T107" s="85"/>
      <c r="U107" s="85"/>
      <c r="V107" s="39"/>
      <c r="W107" s="57"/>
    </row>
    <row r="108" spans="1:23">
      <c r="A108" s="54"/>
      <c r="B108" s="51" t="s">
        <v>968</v>
      </c>
      <c r="C108" s="49"/>
      <c r="D108" s="224">
        <v>48578</v>
      </c>
      <c r="E108" s="49"/>
      <c r="F108" s="224">
        <v>39446</v>
      </c>
      <c r="G108" s="49"/>
      <c r="H108" s="79">
        <v>5155</v>
      </c>
      <c r="I108" s="79"/>
      <c r="J108" s="49"/>
      <c r="K108" s="49"/>
      <c r="L108" s="50">
        <v>608</v>
      </c>
      <c r="M108" s="50"/>
      <c r="N108" s="49"/>
      <c r="O108" s="49"/>
      <c r="P108" s="79">
        <v>5155</v>
      </c>
      <c r="Q108" s="79"/>
      <c r="R108" s="49"/>
      <c r="S108" s="49"/>
      <c r="T108" s="50">
        <v>404</v>
      </c>
      <c r="U108" s="50"/>
      <c r="V108" s="49"/>
      <c r="W108" s="51" t="s">
        <v>969</v>
      </c>
    </row>
    <row r="109" spans="1:23" ht="15.75" thickBot="1">
      <c r="A109" s="54"/>
      <c r="B109" s="51"/>
      <c r="C109" s="49"/>
      <c r="D109" s="224"/>
      <c r="E109" s="49"/>
      <c r="F109" s="224"/>
      <c r="G109" s="49"/>
      <c r="H109" s="87"/>
      <c r="I109" s="87"/>
      <c r="J109" s="88"/>
      <c r="K109" s="49"/>
      <c r="L109" s="98"/>
      <c r="M109" s="98"/>
      <c r="N109" s="88"/>
      <c r="O109" s="49"/>
      <c r="P109" s="87"/>
      <c r="Q109" s="87"/>
      <c r="R109" s="88"/>
      <c r="S109" s="49"/>
      <c r="T109" s="98"/>
      <c r="U109" s="98"/>
      <c r="V109" s="88"/>
      <c r="W109" s="51"/>
    </row>
    <row r="110" spans="1:23">
      <c r="A110" s="54"/>
      <c r="B110" s="57" t="s">
        <v>970</v>
      </c>
      <c r="C110" s="57"/>
      <c r="D110" s="57"/>
      <c r="E110" s="39"/>
      <c r="F110" s="39"/>
      <c r="G110" s="39"/>
      <c r="H110" s="40" t="s">
        <v>373</v>
      </c>
      <c r="I110" s="46">
        <v>56702</v>
      </c>
      <c r="J110" s="44"/>
      <c r="K110" s="39"/>
      <c r="L110" s="40" t="s">
        <v>373</v>
      </c>
      <c r="M110" s="46">
        <v>3303</v>
      </c>
      <c r="N110" s="44"/>
      <c r="O110" s="39"/>
      <c r="P110" s="40" t="s">
        <v>373</v>
      </c>
      <c r="Q110" s="46">
        <v>56702</v>
      </c>
      <c r="R110" s="44"/>
      <c r="S110" s="39"/>
      <c r="T110" s="40" t="s">
        <v>373</v>
      </c>
      <c r="U110" s="46">
        <v>2235</v>
      </c>
      <c r="V110" s="44"/>
      <c r="W110" s="39"/>
    </row>
    <row r="111" spans="1:23" ht="15.75" thickBot="1">
      <c r="A111" s="54"/>
      <c r="B111" s="57"/>
      <c r="C111" s="57"/>
      <c r="D111" s="57"/>
      <c r="E111" s="39"/>
      <c r="F111" s="39"/>
      <c r="G111" s="39"/>
      <c r="H111" s="111"/>
      <c r="I111" s="112"/>
      <c r="J111" s="113"/>
      <c r="K111" s="39"/>
      <c r="L111" s="111"/>
      <c r="M111" s="112"/>
      <c r="N111" s="113"/>
      <c r="O111" s="39"/>
      <c r="P111" s="111"/>
      <c r="Q111" s="112"/>
      <c r="R111" s="113"/>
      <c r="S111" s="39"/>
      <c r="T111" s="111"/>
      <c r="U111" s="112"/>
      <c r="V111" s="113"/>
      <c r="W111" s="39"/>
    </row>
    <row r="112" spans="1:23" ht="15.75" thickTop="1"/>
  </sheetData>
  <mergeCells count="402">
    <mergeCell ref="B92:W92"/>
    <mergeCell ref="B93:W93"/>
    <mergeCell ref="B94:W94"/>
    <mergeCell ref="B95:W95"/>
    <mergeCell ref="B96:W96"/>
    <mergeCell ref="B97:W97"/>
    <mergeCell ref="B28:W28"/>
    <mergeCell ref="B45:W45"/>
    <mergeCell ref="B46:W46"/>
    <mergeCell ref="B47:W47"/>
    <mergeCell ref="B66:W66"/>
    <mergeCell ref="B88:W88"/>
    <mergeCell ref="V110:V111"/>
    <mergeCell ref="W110:W111"/>
    <mergeCell ref="A1:A2"/>
    <mergeCell ref="B1:W1"/>
    <mergeCell ref="B2:W2"/>
    <mergeCell ref="B3:W3"/>
    <mergeCell ref="A4:A111"/>
    <mergeCell ref="B4:W4"/>
    <mergeCell ref="B5:W5"/>
    <mergeCell ref="B25:W25"/>
    <mergeCell ref="P110:P111"/>
    <mergeCell ref="Q110:Q111"/>
    <mergeCell ref="R110:R111"/>
    <mergeCell ref="S110:S111"/>
    <mergeCell ref="T110:T111"/>
    <mergeCell ref="U110:U111"/>
    <mergeCell ref="J110:J111"/>
    <mergeCell ref="K110:K111"/>
    <mergeCell ref="L110:L111"/>
    <mergeCell ref="M110:M111"/>
    <mergeCell ref="N110:N111"/>
    <mergeCell ref="O110:O111"/>
    <mergeCell ref="B110:D111"/>
    <mergeCell ref="E110:E111"/>
    <mergeCell ref="F110:F111"/>
    <mergeCell ref="G110:G111"/>
    <mergeCell ref="H110:H111"/>
    <mergeCell ref="I110:I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B108:B109"/>
    <mergeCell ref="C108:C109"/>
    <mergeCell ref="D108:D109"/>
    <mergeCell ref="E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T104:T105"/>
    <mergeCell ref="U104:U105"/>
    <mergeCell ref="V104:V105"/>
    <mergeCell ref="W104:W105"/>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1:V101"/>
    <mergeCell ref="H102:N102"/>
    <mergeCell ref="P102:V102"/>
    <mergeCell ref="H103:J103"/>
    <mergeCell ref="L103:N103"/>
    <mergeCell ref="P103:R103"/>
    <mergeCell ref="T103:V103"/>
    <mergeCell ref="L86:L87"/>
    <mergeCell ref="M86:M87"/>
    <mergeCell ref="B98:W98"/>
    <mergeCell ref="H100:J100"/>
    <mergeCell ref="L100:N100"/>
    <mergeCell ref="P100:R100"/>
    <mergeCell ref="T100:V100"/>
    <mergeCell ref="B89:W89"/>
    <mergeCell ref="B90:W90"/>
    <mergeCell ref="B91:W91"/>
    <mergeCell ref="M84:M85"/>
    <mergeCell ref="B86:B87"/>
    <mergeCell ref="C86:C87"/>
    <mergeCell ref="D86:E87"/>
    <mergeCell ref="F86:F87"/>
    <mergeCell ref="G86:G87"/>
    <mergeCell ref="H86:H87"/>
    <mergeCell ref="I86:I87"/>
    <mergeCell ref="J86:J87"/>
    <mergeCell ref="K86:K87"/>
    <mergeCell ref="M82:M83"/>
    <mergeCell ref="B84:B85"/>
    <mergeCell ref="C84:C85"/>
    <mergeCell ref="D84:D85"/>
    <mergeCell ref="E84:E85"/>
    <mergeCell ref="F84:F85"/>
    <mergeCell ref="G84:H85"/>
    <mergeCell ref="I84:I85"/>
    <mergeCell ref="J84:J85"/>
    <mergeCell ref="K84:L85"/>
    <mergeCell ref="M80:M81"/>
    <mergeCell ref="B82:B83"/>
    <mergeCell ref="C82:C83"/>
    <mergeCell ref="D82:D83"/>
    <mergeCell ref="E82:E83"/>
    <mergeCell ref="F82:F83"/>
    <mergeCell ref="G82:H83"/>
    <mergeCell ref="I82:I83"/>
    <mergeCell ref="J82:J83"/>
    <mergeCell ref="K82:L83"/>
    <mergeCell ref="M78:M79"/>
    <mergeCell ref="B80:B81"/>
    <mergeCell ref="C80:C81"/>
    <mergeCell ref="D80:D81"/>
    <mergeCell ref="E80:E81"/>
    <mergeCell ref="F80:F81"/>
    <mergeCell ref="G80:H81"/>
    <mergeCell ref="I80:I81"/>
    <mergeCell ref="J80:J81"/>
    <mergeCell ref="K80:L81"/>
    <mergeCell ref="M76:M77"/>
    <mergeCell ref="B78:B79"/>
    <mergeCell ref="C78:C79"/>
    <mergeCell ref="D78:D79"/>
    <mergeCell ref="E78:E79"/>
    <mergeCell ref="F78:F79"/>
    <mergeCell ref="G78:H79"/>
    <mergeCell ref="I78:I79"/>
    <mergeCell ref="J78:J79"/>
    <mergeCell ref="K78:L79"/>
    <mergeCell ref="M74:M75"/>
    <mergeCell ref="B76:B77"/>
    <mergeCell ref="C76:C77"/>
    <mergeCell ref="D76:D77"/>
    <mergeCell ref="E76:E77"/>
    <mergeCell ref="F76:F77"/>
    <mergeCell ref="G76:H77"/>
    <mergeCell ref="I76:I77"/>
    <mergeCell ref="J76:J77"/>
    <mergeCell ref="K76:L77"/>
    <mergeCell ref="M72:M73"/>
    <mergeCell ref="B74:B75"/>
    <mergeCell ref="C74:C75"/>
    <mergeCell ref="D74:D75"/>
    <mergeCell ref="E74:E75"/>
    <mergeCell ref="F74:F75"/>
    <mergeCell ref="G74:H75"/>
    <mergeCell ref="I74:I75"/>
    <mergeCell ref="J74:J75"/>
    <mergeCell ref="K74:L75"/>
    <mergeCell ref="G72:G73"/>
    <mergeCell ref="H72:H73"/>
    <mergeCell ref="I72:I73"/>
    <mergeCell ref="J72:J73"/>
    <mergeCell ref="K72:K73"/>
    <mergeCell ref="L72:L73"/>
    <mergeCell ref="D70:E70"/>
    <mergeCell ref="G70:M70"/>
    <mergeCell ref="D71:E71"/>
    <mergeCell ref="G71:I71"/>
    <mergeCell ref="K71:M71"/>
    <mergeCell ref="B72:B73"/>
    <mergeCell ref="C72:C73"/>
    <mergeCell ref="D72:D73"/>
    <mergeCell ref="E72:E73"/>
    <mergeCell ref="F72:F73"/>
    <mergeCell ref="B64:B65"/>
    <mergeCell ref="C64:C65"/>
    <mergeCell ref="D64:D65"/>
    <mergeCell ref="E64:E65"/>
    <mergeCell ref="B67:M67"/>
    <mergeCell ref="D69:E69"/>
    <mergeCell ref="G69:I69"/>
    <mergeCell ref="K69:M69"/>
    <mergeCell ref="B60:B61"/>
    <mergeCell ref="C60:D61"/>
    <mergeCell ref="E60:E61"/>
    <mergeCell ref="B62:B63"/>
    <mergeCell ref="C62:D63"/>
    <mergeCell ref="E62:E63"/>
    <mergeCell ref="B56:B57"/>
    <mergeCell ref="C56:D57"/>
    <mergeCell ref="E56:E57"/>
    <mergeCell ref="B58:B59"/>
    <mergeCell ref="C58:D59"/>
    <mergeCell ref="E58:E59"/>
    <mergeCell ref="C51:E51"/>
    <mergeCell ref="B52:B53"/>
    <mergeCell ref="C52:C53"/>
    <mergeCell ref="D52:D53"/>
    <mergeCell ref="E52:E53"/>
    <mergeCell ref="B54:B55"/>
    <mergeCell ref="C54:D55"/>
    <mergeCell ref="E54:E55"/>
    <mergeCell ref="K43:K44"/>
    <mergeCell ref="L43:M44"/>
    <mergeCell ref="N43:N44"/>
    <mergeCell ref="O43:O44"/>
    <mergeCell ref="B48:E48"/>
    <mergeCell ref="C50:E50"/>
    <mergeCell ref="D42:E42"/>
    <mergeCell ref="H42:I42"/>
    <mergeCell ref="L42:M42"/>
    <mergeCell ref="B43:B44"/>
    <mergeCell ref="C43:C44"/>
    <mergeCell ref="D43:E44"/>
    <mergeCell ref="F43:F44"/>
    <mergeCell ref="G43:G44"/>
    <mergeCell ref="H43:I44"/>
    <mergeCell ref="J43:J44"/>
    <mergeCell ref="J39:J40"/>
    <mergeCell ref="K39:K40"/>
    <mergeCell ref="L39:M40"/>
    <mergeCell ref="N39:N40"/>
    <mergeCell ref="O39:O40"/>
    <mergeCell ref="D41:F41"/>
    <mergeCell ref="H41:J41"/>
    <mergeCell ref="L41:N41"/>
    <mergeCell ref="B39:B40"/>
    <mergeCell ref="C39:C40"/>
    <mergeCell ref="D39:E40"/>
    <mergeCell ref="F39:F40"/>
    <mergeCell ref="G39:G40"/>
    <mergeCell ref="H39:I40"/>
    <mergeCell ref="H37:I38"/>
    <mergeCell ref="J37:J38"/>
    <mergeCell ref="K37:K38"/>
    <mergeCell ref="L37:M38"/>
    <mergeCell ref="N37:N38"/>
    <mergeCell ref="O37:O38"/>
    <mergeCell ref="K35:K36"/>
    <mergeCell ref="L35:L36"/>
    <mergeCell ref="M35:M36"/>
    <mergeCell ref="N35:N36"/>
    <mergeCell ref="O35:O36"/>
    <mergeCell ref="B37:B38"/>
    <mergeCell ref="C37:C38"/>
    <mergeCell ref="D37:E38"/>
    <mergeCell ref="F37:F38"/>
    <mergeCell ref="G37:G38"/>
    <mergeCell ref="O32:O34"/>
    <mergeCell ref="B35:B36"/>
    <mergeCell ref="C35:C36"/>
    <mergeCell ref="D35:D36"/>
    <mergeCell ref="E35:E36"/>
    <mergeCell ref="F35:F36"/>
    <mergeCell ref="G35:G36"/>
    <mergeCell ref="H35:H36"/>
    <mergeCell ref="I35:I36"/>
    <mergeCell ref="J35:J36"/>
    <mergeCell ref="H32:J32"/>
    <mergeCell ref="H33:J33"/>
    <mergeCell ref="H34:J34"/>
    <mergeCell ref="K32:K34"/>
    <mergeCell ref="L32:N32"/>
    <mergeCell ref="L33:N33"/>
    <mergeCell ref="L34:N34"/>
    <mergeCell ref="B32:B34"/>
    <mergeCell ref="C32:C34"/>
    <mergeCell ref="D32:F32"/>
    <mergeCell ref="D33:F33"/>
    <mergeCell ref="D34:F34"/>
    <mergeCell ref="G32:G34"/>
    <mergeCell ref="L23:L24"/>
    <mergeCell ref="M23:M24"/>
    <mergeCell ref="N23:N24"/>
    <mergeCell ref="O23:P24"/>
    <mergeCell ref="B29:O29"/>
    <mergeCell ref="D31:G31"/>
    <mergeCell ref="H31:K31"/>
    <mergeCell ref="L31:N31"/>
    <mergeCell ref="B26:W26"/>
    <mergeCell ref="B27:W27"/>
    <mergeCell ref="P21:P22"/>
    <mergeCell ref="B23:B24"/>
    <mergeCell ref="C23:C24"/>
    <mergeCell ref="D23:D24"/>
    <mergeCell ref="E23:E24"/>
    <mergeCell ref="F23:F24"/>
    <mergeCell ref="G23:G24"/>
    <mergeCell ref="H23:I24"/>
    <mergeCell ref="J23:J24"/>
    <mergeCell ref="K23:K24"/>
    <mergeCell ref="I21:I22"/>
    <mergeCell ref="J21:J22"/>
    <mergeCell ref="K21:L22"/>
    <mergeCell ref="M21:M22"/>
    <mergeCell ref="N21:N22"/>
    <mergeCell ref="O21:O22"/>
    <mergeCell ref="B21:B22"/>
    <mergeCell ref="C21:C22"/>
    <mergeCell ref="D21:E22"/>
    <mergeCell ref="F21:F22"/>
    <mergeCell ref="G21:G22"/>
    <mergeCell ref="H21:H22"/>
    <mergeCell ref="J19:J20"/>
    <mergeCell ref="K19:L20"/>
    <mergeCell ref="M19:M20"/>
    <mergeCell ref="N19:N20"/>
    <mergeCell ref="O19:O20"/>
    <mergeCell ref="P19:P20"/>
    <mergeCell ref="N17:N18"/>
    <mergeCell ref="O17:O18"/>
    <mergeCell ref="P17:P18"/>
    <mergeCell ref="B19:B20"/>
    <mergeCell ref="C19:C20"/>
    <mergeCell ref="D19:E20"/>
    <mergeCell ref="F19:F20"/>
    <mergeCell ref="G19:G20"/>
    <mergeCell ref="H19:H20"/>
    <mergeCell ref="I19:I20"/>
    <mergeCell ref="H17:H18"/>
    <mergeCell ref="I17:I18"/>
    <mergeCell ref="J17:J18"/>
    <mergeCell ref="K17:K18"/>
    <mergeCell ref="L17:L18"/>
    <mergeCell ref="M17:M18"/>
    <mergeCell ref="D16:F16"/>
    <mergeCell ref="H16:I16"/>
    <mergeCell ref="K16:M16"/>
    <mergeCell ref="O16:P16"/>
    <mergeCell ref="B17:B18"/>
    <mergeCell ref="C17:C18"/>
    <mergeCell ref="D17:D18"/>
    <mergeCell ref="E17:E18"/>
    <mergeCell ref="F17:F18"/>
    <mergeCell ref="G17:G18"/>
    <mergeCell ref="J14:J15"/>
    <mergeCell ref="K14:K15"/>
    <mergeCell ref="L14:L15"/>
    <mergeCell ref="M14:M15"/>
    <mergeCell ref="N14:N15"/>
    <mergeCell ref="O14:P15"/>
    <mergeCell ref="N12:N13"/>
    <mergeCell ref="O12:O13"/>
    <mergeCell ref="P12:P13"/>
    <mergeCell ref="B14:B15"/>
    <mergeCell ref="C14:C15"/>
    <mergeCell ref="D14:D15"/>
    <mergeCell ref="E14:E15"/>
    <mergeCell ref="F14:F15"/>
    <mergeCell ref="G14:G15"/>
    <mergeCell ref="H14:I15"/>
    <mergeCell ref="H12:H13"/>
    <mergeCell ref="I12:I13"/>
    <mergeCell ref="J12:J13"/>
    <mergeCell ref="K12:K13"/>
    <mergeCell ref="L12:L13"/>
    <mergeCell ref="M12:M13"/>
    <mergeCell ref="D11:F11"/>
    <mergeCell ref="H11:I11"/>
    <mergeCell ref="K11:M11"/>
    <mergeCell ref="O11:P11"/>
    <mergeCell ref="B12:B13"/>
    <mergeCell ref="C12:C13"/>
    <mergeCell ref="D12:D13"/>
    <mergeCell ref="E12:E13"/>
    <mergeCell ref="F12:F13"/>
    <mergeCell ref="G12:G13"/>
    <mergeCell ref="B6:P6"/>
    <mergeCell ref="D8:P8"/>
    <mergeCell ref="D9:I9"/>
    <mergeCell ref="K9:P9"/>
    <mergeCell ref="D10:F10"/>
    <mergeCell ref="H10:I10"/>
    <mergeCell ref="K10:M10"/>
    <mergeCell ref="O10:P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5"/>
  <sheetViews>
    <sheetView showGridLines="0" workbookViewId="0"/>
  </sheetViews>
  <sheetFormatPr defaultRowHeight="15"/>
  <cols>
    <col min="1" max="1" width="31.85546875" bestFit="1" customWidth="1"/>
    <col min="2" max="2" width="36.5703125" bestFit="1" customWidth="1"/>
    <col min="3" max="3" width="36.5703125" customWidth="1"/>
    <col min="4" max="4" width="8" customWidth="1"/>
    <col min="5" max="5" width="26.28515625" customWidth="1"/>
    <col min="6" max="6" width="10.85546875" customWidth="1"/>
    <col min="7" max="7" width="36.5703125" customWidth="1"/>
    <col min="8" max="8" width="8" customWidth="1"/>
    <col min="9" max="9" width="26.28515625" customWidth="1"/>
    <col min="10" max="10" width="10.85546875" customWidth="1"/>
    <col min="11" max="11" width="36.5703125" customWidth="1"/>
    <col min="12" max="12" width="8" customWidth="1"/>
    <col min="13" max="13" width="18.28515625" customWidth="1"/>
    <col min="14" max="14" width="6.28515625" customWidth="1"/>
  </cols>
  <sheetData>
    <row r="1" spans="1:14" ht="15" customHeight="1">
      <c r="A1" s="9" t="s">
        <v>3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71</v>
      </c>
      <c r="B3" s="53"/>
      <c r="C3" s="53"/>
      <c r="D3" s="53"/>
      <c r="E3" s="53"/>
      <c r="F3" s="53"/>
      <c r="G3" s="53"/>
      <c r="H3" s="53"/>
      <c r="I3" s="53"/>
      <c r="J3" s="53"/>
      <c r="K3" s="53"/>
      <c r="L3" s="53"/>
      <c r="M3" s="53"/>
      <c r="N3" s="53"/>
    </row>
    <row r="4" spans="1:14">
      <c r="A4" s="54" t="s">
        <v>396</v>
      </c>
      <c r="B4" s="189" t="s">
        <v>396</v>
      </c>
      <c r="C4" s="189"/>
      <c r="D4" s="189"/>
      <c r="E4" s="189"/>
      <c r="F4" s="189"/>
      <c r="G4" s="189"/>
      <c r="H4" s="189"/>
      <c r="I4" s="189"/>
      <c r="J4" s="189"/>
      <c r="K4" s="189"/>
      <c r="L4" s="189"/>
      <c r="M4" s="189"/>
      <c r="N4" s="189"/>
    </row>
    <row r="5" spans="1:14">
      <c r="A5" s="54"/>
      <c r="B5" s="56" t="s">
        <v>972</v>
      </c>
      <c r="C5" s="56"/>
      <c r="D5" s="56"/>
      <c r="E5" s="56"/>
      <c r="F5" s="56"/>
      <c r="G5" s="56"/>
      <c r="H5" s="56"/>
      <c r="I5" s="56"/>
      <c r="J5" s="56"/>
      <c r="K5" s="56"/>
      <c r="L5" s="56"/>
      <c r="M5" s="56"/>
      <c r="N5" s="56"/>
    </row>
    <row r="6" spans="1:14" ht="38.25" customHeight="1">
      <c r="A6" s="54"/>
      <c r="B6" s="39" t="s">
        <v>973</v>
      </c>
      <c r="C6" s="39"/>
      <c r="D6" s="39"/>
      <c r="E6" s="39"/>
      <c r="F6" s="39"/>
      <c r="G6" s="39"/>
      <c r="H6" s="39"/>
      <c r="I6" s="39"/>
      <c r="J6" s="39"/>
      <c r="K6" s="39"/>
      <c r="L6" s="39"/>
      <c r="M6" s="39"/>
      <c r="N6" s="39"/>
    </row>
    <row r="7" spans="1:14" ht="25.5" customHeight="1">
      <c r="A7" s="54"/>
      <c r="B7" s="39" t="s">
        <v>974</v>
      </c>
      <c r="C7" s="39"/>
      <c r="D7" s="39"/>
      <c r="E7" s="39"/>
      <c r="F7" s="39"/>
      <c r="G7" s="39"/>
      <c r="H7" s="39"/>
      <c r="I7" s="39"/>
      <c r="J7" s="39"/>
      <c r="K7" s="39"/>
      <c r="L7" s="39"/>
      <c r="M7" s="39"/>
      <c r="N7" s="39"/>
    </row>
    <row r="8" spans="1:14">
      <c r="A8" s="54"/>
      <c r="B8" s="39" t="s">
        <v>975</v>
      </c>
      <c r="C8" s="39"/>
      <c r="D8" s="39"/>
      <c r="E8" s="39"/>
      <c r="F8" s="39"/>
      <c r="G8" s="39"/>
      <c r="H8" s="39"/>
      <c r="I8" s="39"/>
      <c r="J8" s="39"/>
      <c r="K8" s="39"/>
      <c r="L8" s="39"/>
      <c r="M8" s="39"/>
      <c r="N8" s="39"/>
    </row>
    <row r="9" spans="1:14">
      <c r="A9" s="54"/>
      <c r="B9" s="34"/>
      <c r="C9" s="34"/>
      <c r="D9" s="34"/>
      <c r="E9" s="34"/>
      <c r="F9" s="34"/>
      <c r="G9" s="34"/>
      <c r="H9" s="34"/>
      <c r="I9" s="34"/>
      <c r="J9" s="34"/>
    </row>
    <row r="10" spans="1:14">
      <c r="A10" s="54"/>
      <c r="B10" s="13"/>
      <c r="C10" s="13"/>
      <c r="D10" s="13"/>
      <c r="E10" s="13"/>
      <c r="F10" s="13"/>
      <c r="G10" s="13"/>
      <c r="H10" s="13"/>
      <c r="I10" s="13"/>
      <c r="J10" s="13"/>
    </row>
    <row r="11" spans="1:14">
      <c r="A11" s="54"/>
      <c r="B11" s="19" t="s">
        <v>369</v>
      </c>
      <c r="C11" s="12"/>
      <c r="D11" s="185"/>
      <c r="E11" s="185"/>
      <c r="F11" s="185"/>
      <c r="G11" s="12"/>
      <c r="H11" s="185"/>
      <c r="I11" s="185"/>
      <c r="J11" s="185"/>
    </row>
    <row r="12" spans="1:14" ht="15.75" thickBot="1">
      <c r="A12" s="54"/>
      <c r="B12" s="64"/>
      <c r="C12" s="12"/>
      <c r="D12" s="95">
        <v>2014</v>
      </c>
      <c r="E12" s="95"/>
      <c r="F12" s="95"/>
      <c r="G12" s="12"/>
      <c r="H12" s="95">
        <v>2013</v>
      </c>
      <c r="I12" s="95"/>
      <c r="J12" s="95"/>
    </row>
    <row r="13" spans="1:14">
      <c r="A13" s="54"/>
      <c r="B13" s="26" t="s">
        <v>976</v>
      </c>
      <c r="C13" s="22"/>
      <c r="D13" s="74"/>
      <c r="E13" s="74"/>
      <c r="F13" s="74"/>
      <c r="G13" s="22"/>
      <c r="H13" s="74"/>
      <c r="I13" s="74"/>
      <c r="J13" s="74"/>
    </row>
    <row r="14" spans="1:14">
      <c r="A14" s="54"/>
      <c r="B14" s="84" t="s">
        <v>977</v>
      </c>
      <c r="C14" s="39"/>
      <c r="D14" s="57" t="s">
        <v>373</v>
      </c>
      <c r="E14" s="85">
        <v>13965</v>
      </c>
      <c r="F14" s="39"/>
      <c r="G14" s="39"/>
      <c r="H14" s="57" t="s">
        <v>373</v>
      </c>
      <c r="I14" s="85">
        <v>15342</v>
      </c>
      <c r="J14" s="39"/>
    </row>
    <row r="15" spans="1:14">
      <c r="A15" s="54"/>
      <c r="B15" s="84"/>
      <c r="C15" s="39"/>
      <c r="D15" s="57"/>
      <c r="E15" s="85"/>
      <c r="F15" s="39"/>
      <c r="G15" s="39"/>
      <c r="H15" s="57"/>
      <c r="I15" s="85"/>
      <c r="J15" s="39"/>
    </row>
    <row r="16" spans="1:14">
      <c r="A16" s="54"/>
      <c r="B16" s="86" t="s">
        <v>978</v>
      </c>
      <c r="C16" s="49"/>
      <c r="D16" s="50" t="s">
        <v>382</v>
      </c>
      <c r="E16" s="50"/>
      <c r="F16" s="49"/>
      <c r="G16" s="49"/>
      <c r="H16" s="50" t="s">
        <v>382</v>
      </c>
      <c r="I16" s="50"/>
      <c r="J16" s="49"/>
    </row>
    <row r="17" spans="1:10">
      <c r="A17" s="54"/>
      <c r="B17" s="86"/>
      <c r="C17" s="49"/>
      <c r="D17" s="50"/>
      <c r="E17" s="50"/>
      <c r="F17" s="49"/>
      <c r="G17" s="49"/>
      <c r="H17" s="50"/>
      <c r="I17" s="50"/>
      <c r="J17" s="49"/>
    </row>
    <row r="18" spans="1:10">
      <c r="A18" s="54"/>
      <c r="B18" s="84" t="s">
        <v>979</v>
      </c>
      <c r="C18" s="39"/>
      <c r="D18" s="76">
        <v>711</v>
      </c>
      <c r="E18" s="76"/>
      <c r="F18" s="39"/>
      <c r="G18" s="39"/>
      <c r="H18" s="76">
        <v>646</v>
      </c>
      <c r="I18" s="76"/>
      <c r="J18" s="39"/>
    </row>
    <row r="19" spans="1:10">
      <c r="A19" s="54"/>
      <c r="B19" s="84"/>
      <c r="C19" s="39"/>
      <c r="D19" s="76"/>
      <c r="E19" s="76"/>
      <c r="F19" s="39"/>
      <c r="G19" s="39"/>
      <c r="H19" s="76"/>
      <c r="I19" s="76"/>
      <c r="J19" s="39"/>
    </row>
    <row r="20" spans="1:10">
      <c r="A20" s="54"/>
      <c r="B20" s="86" t="s">
        <v>980</v>
      </c>
      <c r="C20" s="49"/>
      <c r="D20" s="79">
        <v>1399</v>
      </c>
      <c r="E20" s="79"/>
      <c r="F20" s="49"/>
      <c r="G20" s="49"/>
      <c r="H20" s="50" t="s">
        <v>981</v>
      </c>
      <c r="I20" s="50"/>
      <c r="J20" s="51" t="s">
        <v>375</v>
      </c>
    </row>
    <row r="21" spans="1:10">
      <c r="A21" s="54"/>
      <c r="B21" s="86"/>
      <c r="C21" s="49"/>
      <c r="D21" s="79"/>
      <c r="E21" s="79"/>
      <c r="F21" s="49"/>
      <c r="G21" s="49"/>
      <c r="H21" s="50"/>
      <c r="I21" s="50"/>
      <c r="J21" s="51"/>
    </row>
    <row r="22" spans="1:10" ht="15.75" thickBot="1">
      <c r="A22" s="54"/>
      <c r="B22" s="82" t="s">
        <v>982</v>
      </c>
      <c r="C22" s="12"/>
      <c r="D22" s="52" t="s">
        <v>983</v>
      </c>
      <c r="E22" s="52"/>
      <c r="F22" s="29" t="s">
        <v>375</v>
      </c>
      <c r="G22" s="12"/>
      <c r="H22" s="52" t="s">
        <v>984</v>
      </c>
      <c r="I22" s="52"/>
      <c r="J22" s="29" t="s">
        <v>375</v>
      </c>
    </row>
    <row r="23" spans="1:10">
      <c r="A23" s="54"/>
      <c r="B23" s="202" t="s">
        <v>985</v>
      </c>
      <c r="C23" s="49"/>
      <c r="D23" s="70" t="s">
        <v>373</v>
      </c>
      <c r="E23" s="72">
        <v>15169</v>
      </c>
      <c r="F23" s="74"/>
      <c r="G23" s="49"/>
      <c r="H23" s="70" t="s">
        <v>373</v>
      </c>
      <c r="I23" s="72">
        <v>13965</v>
      </c>
      <c r="J23" s="74"/>
    </row>
    <row r="24" spans="1:10" ht="15.75" thickBot="1">
      <c r="A24" s="54"/>
      <c r="B24" s="202"/>
      <c r="C24" s="49"/>
      <c r="D24" s="78"/>
      <c r="E24" s="80"/>
      <c r="F24" s="81"/>
      <c r="G24" s="49"/>
      <c r="H24" s="78"/>
      <c r="I24" s="80"/>
      <c r="J24" s="81"/>
    </row>
    <row r="25" spans="1:10" ht="15.75" thickTop="1">
      <c r="A25" s="54"/>
      <c r="B25" s="15" t="s">
        <v>986</v>
      </c>
      <c r="C25" s="12"/>
      <c r="D25" s="106"/>
      <c r="E25" s="106"/>
      <c r="F25" s="106"/>
      <c r="G25" s="12"/>
      <c r="H25" s="106"/>
      <c r="I25" s="106"/>
      <c r="J25" s="106"/>
    </row>
    <row r="26" spans="1:10">
      <c r="A26" s="54"/>
      <c r="B26" s="86" t="s">
        <v>987</v>
      </c>
      <c r="C26" s="49"/>
      <c r="D26" s="51" t="s">
        <v>373</v>
      </c>
      <c r="E26" s="79">
        <v>12831</v>
      </c>
      <c r="F26" s="49"/>
      <c r="G26" s="49"/>
      <c r="H26" s="51" t="s">
        <v>373</v>
      </c>
      <c r="I26" s="79">
        <v>12370</v>
      </c>
      <c r="J26" s="49"/>
    </row>
    <row r="27" spans="1:10">
      <c r="A27" s="54"/>
      <c r="B27" s="86"/>
      <c r="C27" s="49"/>
      <c r="D27" s="51"/>
      <c r="E27" s="79"/>
      <c r="F27" s="49"/>
      <c r="G27" s="49"/>
      <c r="H27" s="51"/>
      <c r="I27" s="79"/>
      <c r="J27" s="49"/>
    </row>
    <row r="28" spans="1:10">
      <c r="A28" s="54"/>
      <c r="B28" s="84" t="s">
        <v>988</v>
      </c>
      <c r="C28" s="39"/>
      <c r="D28" s="76">
        <v>362</v>
      </c>
      <c r="E28" s="76"/>
      <c r="F28" s="39"/>
      <c r="G28" s="39"/>
      <c r="H28" s="85">
        <v>1265</v>
      </c>
      <c r="I28" s="85"/>
      <c r="J28" s="39"/>
    </row>
    <row r="29" spans="1:10">
      <c r="A29" s="54"/>
      <c r="B29" s="84"/>
      <c r="C29" s="39"/>
      <c r="D29" s="76"/>
      <c r="E29" s="76"/>
      <c r="F29" s="39"/>
      <c r="G29" s="39"/>
      <c r="H29" s="85"/>
      <c r="I29" s="85"/>
      <c r="J29" s="39"/>
    </row>
    <row r="30" spans="1:10">
      <c r="A30" s="54"/>
      <c r="B30" s="86" t="s">
        <v>989</v>
      </c>
      <c r="C30" s="49"/>
      <c r="D30" s="50">
        <v>150</v>
      </c>
      <c r="E30" s="50"/>
      <c r="F30" s="49"/>
      <c r="G30" s="49"/>
      <c r="H30" s="50" t="s">
        <v>382</v>
      </c>
      <c r="I30" s="50"/>
      <c r="J30" s="49"/>
    </row>
    <row r="31" spans="1:10">
      <c r="A31" s="54"/>
      <c r="B31" s="86"/>
      <c r="C31" s="49"/>
      <c r="D31" s="50"/>
      <c r="E31" s="50"/>
      <c r="F31" s="49"/>
      <c r="G31" s="49"/>
      <c r="H31" s="50"/>
      <c r="I31" s="50"/>
      <c r="J31" s="49"/>
    </row>
    <row r="32" spans="1:10" ht="15.75" thickBot="1">
      <c r="A32" s="54"/>
      <c r="B32" s="82" t="s">
        <v>982</v>
      </c>
      <c r="C32" s="12"/>
      <c r="D32" s="52" t="s">
        <v>983</v>
      </c>
      <c r="E32" s="52"/>
      <c r="F32" s="29" t="s">
        <v>375</v>
      </c>
      <c r="G32" s="12"/>
      <c r="H32" s="52" t="s">
        <v>984</v>
      </c>
      <c r="I32" s="52"/>
      <c r="J32" s="29" t="s">
        <v>375</v>
      </c>
    </row>
    <row r="33" spans="1:10">
      <c r="A33" s="54"/>
      <c r="B33" s="202" t="s">
        <v>990</v>
      </c>
      <c r="C33" s="49"/>
      <c r="D33" s="70" t="s">
        <v>373</v>
      </c>
      <c r="E33" s="72">
        <v>12437</v>
      </c>
      <c r="F33" s="74"/>
      <c r="G33" s="49"/>
      <c r="H33" s="70" t="s">
        <v>373</v>
      </c>
      <c r="I33" s="72">
        <v>12831</v>
      </c>
      <c r="J33" s="74"/>
    </row>
    <row r="34" spans="1:10" ht="15.75" thickBot="1">
      <c r="A34" s="54"/>
      <c r="B34" s="202"/>
      <c r="C34" s="49"/>
      <c r="D34" s="78"/>
      <c r="E34" s="80"/>
      <c r="F34" s="81"/>
      <c r="G34" s="49"/>
      <c r="H34" s="78"/>
      <c r="I34" s="80"/>
      <c r="J34" s="81"/>
    </row>
    <row r="35" spans="1:10" ht="16.5" thickTop="1" thickBot="1">
      <c r="A35" s="54"/>
      <c r="B35" s="82" t="s">
        <v>991</v>
      </c>
      <c r="C35" s="12"/>
      <c r="D35" s="225" t="s">
        <v>373</v>
      </c>
      <c r="E35" s="226" t="s">
        <v>992</v>
      </c>
      <c r="F35" s="225" t="s">
        <v>375</v>
      </c>
      <c r="G35" s="12"/>
      <c r="H35" s="225" t="s">
        <v>373</v>
      </c>
      <c r="I35" s="226" t="s">
        <v>993</v>
      </c>
      <c r="J35" s="225" t="s">
        <v>375</v>
      </c>
    </row>
    <row r="36" spans="1:10" ht="26.25" thickTop="1">
      <c r="A36" s="54"/>
      <c r="B36" s="26" t="s">
        <v>994</v>
      </c>
      <c r="C36" s="22"/>
      <c r="D36" s="122"/>
      <c r="E36" s="122"/>
      <c r="F36" s="122"/>
      <c r="G36" s="22"/>
      <c r="H36" s="122"/>
      <c r="I36" s="122"/>
      <c r="J36" s="122"/>
    </row>
    <row r="37" spans="1:10" ht="15.75" thickBot="1">
      <c r="A37" s="54"/>
      <c r="B37" s="83" t="s">
        <v>995</v>
      </c>
      <c r="C37" s="12"/>
      <c r="D37" s="225" t="s">
        <v>373</v>
      </c>
      <c r="E37" s="226" t="s">
        <v>992</v>
      </c>
      <c r="F37" s="225" t="s">
        <v>375</v>
      </c>
      <c r="G37" s="12"/>
      <c r="H37" s="225" t="s">
        <v>373</v>
      </c>
      <c r="I37" s="226" t="s">
        <v>993</v>
      </c>
      <c r="J37" s="225" t="s">
        <v>375</v>
      </c>
    </row>
    <row r="38" spans="1:10" ht="26.25" thickTop="1">
      <c r="A38" s="54"/>
      <c r="B38" s="26" t="s">
        <v>996</v>
      </c>
      <c r="C38" s="22"/>
      <c r="D38" s="122"/>
      <c r="E38" s="122"/>
      <c r="F38" s="122"/>
      <c r="G38" s="22"/>
      <c r="H38" s="122"/>
      <c r="I38" s="122"/>
      <c r="J38" s="122"/>
    </row>
    <row r="39" spans="1:10">
      <c r="A39" s="54"/>
      <c r="B39" s="84" t="s">
        <v>997</v>
      </c>
      <c r="C39" s="39"/>
      <c r="D39" s="57" t="s">
        <v>373</v>
      </c>
      <c r="E39" s="85">
        <v>6855</v>
      </c>
      <c r="F39" s="39"/>
      <c r="G39" s="39"/>
      <c r="H39" s="57" t="s">
        <v>373</v>
      </c>
      <c r="I39" s="85">
        <v>5223</v>
      </c>
      <c r="J39" s="39"/>
    </row>
    <row r="40" spans="1:10" ht="15.75" thickBot="1">
      <c r="A40" s="54"/>
      <c r="B40" s="84"/>
      <c r="C40" s="39"/>
      <c r="D40" s="90"/>
      <c r="E40" s="91"/>
      <c r="F40" s="77"/>
      <c r="G40" s="39"/>
      <c r="H40" s="90"/>
      <c r="I40" s="91"/>
      <c r="J40" s="77"/>
    </row>
    <row r="41" spans="1:10">
      <c r="A41" s="54"/>
      <c r="B41" s="202" t="s">
        <v>998</v>
      </c>
      <c r="C41" s="49"/>
      <c r="D41" s="70" t="s">
        <v>373</v>
      </c>
      <c r="E41" s="72">
        <v>6855</v>
      </c>
      <c r="F41" s="74"/>
      <c r="G41" s="49"/>
      <c r="H41" s="70" t="s">
        <v>373</v>
      </c>
      <c r="I41" s="72">
        <v>5223</v>
      </c>
      <c r="J41" s="74"/>
    </row>
    <row r="42" spans="1:10" ht="15.75" thickBot="1">
      <c r="A42" s="54"/>
      <c r="B42" s="202"/>
      <c r="C42" s="49"/>
      <c r="D42" s="78"/>
      <c r="E42" s="80"/>
      <c r="F42" s="81"/>
      <c r="G42" s="49"/>
      <c r="H42" s="78"/>
      <c r="I42" s="80"/>
      <c r="J42" s="81"/>
    </row>
    <row r="43" spans="1:10" ht="26.25" thickTop="1">
      <c r="A43" s="54"/>
      <c r="B43" s="15" t="s">
        <v>999</v>
      </c>
      <c r="C43" s="12"/>
      <c r="D43" s="106"/>
      <c r="E43" s="106"/>
      <c r="F43" s="106"/>
      <c r="G43" s="12"/>
      <c r="H43" s="106"/>
      <c r="I43" s="106"/>
      <c r="J43" s="106"/>
    </row>
    <row r="44" spans="1:10">
      <c r="A44" s="54"/>
      <c r="B44" s="30" t="s">
        <v>1000</v>
      </c>
      <c r="C44" s="22"/>
      <c r="D44" s="50">
        <v>46</v>
      </c>
      <c r="E44" s="50"/>
      <c r="F44" s="28" t="s">
        <v>668</v>
      </c>
      <c r="G44" s="22"/>
      <c r="H44" s="50">
        <v>65</v>
      </c>
      <c r="I44" s="50"/>
      <c r="J44" s="28" t="s">
        <v>668</v>
      </c>
    </row>
    <row r="45" spans="1:10">
      <c r="A45" s="54"/>
      <c r="B45" s="84" t="s">
        <v>1001</v>
      </c>
      <c r="C45" s="39"/>
      <c r="D45" s="76">
        <v>54</v>
      </c>
      <c r="E45" s="76"/>
      <c r="F45" s="39"/>
      <c r="G45" s="39"/>
      <c r="H45" s="76">
        <v>35</v>
      </c>
      <c r="I45" s="76"/>
      <c r="J45" s="39"/>
    </row>
    <row r="46" spans="1:10">
      <c r="A46" s="54"/>
      <c r="B46" s="84"/>
      <c r="C46" s="39"/>
      <c r="D46" s="76"/>
      <c r="E46" s="76"/>
      <c r="F46" s="39"/>
      <c r="G46" s="39"/>
      <c r="H46" s="76"/>
      <c r="I46" s="76"/>
      <c r="J46" s="39"/>
    </row>
    <row r="47" spans="1:10">
      <c r="A47" s="54"/>
      <c r="B47" s="86" t="s">
        <v>1002</v>
      </c>
      <c r="C47" s="49"/>
      <c r="D47" s="50" t="s">
        <v>382</v>
      </c>
      <c r="E47" s="50"/>
      <c r="F47" s="49"/>
      <c r="G47" s="49"/>
      <c r="H47" s="50" t="s">
        <v>382</v>
      </c>
      <c r="I47" s="50"/>
      <c r="J47" s="49"/>
    </row>
    <row r="48" spans="1:10">
      <c r="A48" s="54"/>
      <c r="B48" s="86"/>
      <c r="C48" s="49"/>
      <c r="D48" s="50"/>
      <c r="E48" s="50"/>
      <c r="F48" s="49"/>
      <c r="G48" s="49"/>
      <c r="H48" s="50"/>
      <c r="I48" s="50"/>
      <c r="J48" s="49"/>
    </row>
    <row r="49" spans="1:14">
      <c r="A49" s="54"/>
      <c r="B49" s="84" t="s">
        <v>1003</v>
      </c>
      <c r="C49" s="39"/>
      <c r="D49" s="76" t="s">
        <v>382</v>
      </c>
      <c r="E49" s="76"/>
      <c r="F49" s="39"/>
      <c r="G49" s="39"/>
      <c r="H49" s="76" t="s">
        <v>382</v>
      </c>
      <c r="I49" s="76"/>
      <c r="J49" s="39"/>
    </row>
    <row r="50" spans="1:14" ht="15.75" thickBot="1">
      <c r="A50" s="54"/>
      <c r="B50" s="84"/>
      <c r="C50" s="39"/>
      <c r="D50" s="52"/>
      <c r="E50" s="52"/>
      <c r="F50" s="77"/>
      <c r="G50" s="39"/>
      <c r="H50" s="52"/>
      <c r="I50" s="52"/>
      <c r="J50" s="77"/>
    </row>
    <row r="51" spans="1:14" ht="15.75" thickBot="1">
      <c r="A51" s="54"/>
      <c r="B51" s="201" t="s">
        <v>150</v>
      </c>
      <c r="C51" s="22"/>
      <c r="D51" s="227">
        <v>100</v>
      </c>
      <c r="E51" s="227"/>
      <c r="F51" s="31" t="s">
        <v>668</v>
      </c>
      <c r="G51" s="22"/>
      <c r="H51" s="227">
        <v>100</v>
      </c>
      <c r="I51" s="227"/>
      <c r="J51" s="31" t="s">
        <v>668</v>
      </c>
    </row>
    <row r="52" spans="1:14" ht="26.25" thickTop="1">
      <c r="A52" s="54"/>
      <c r="B52" s="15" t="s">
        <v>1004</v>
      </c>
      <c r="C52" s="12"/>
      <c r="D52" s="106"/>
      <c r="E52" s="106"/>
      <c r="F52" s="106"/>
      <c r="G52" s="12"/>
      <c r="H52" s="106"/>
      <c r="I52" s="106"/>
      <c r="J52" s="106"/>
    </row>
    <row r="53" spans="1:14">
      <c r="A53" s="54"/>
      <c r="B53" s="30" t="s">
        <v>1005</v>
      </c>
      <c r="C53" s="22"/>
      <c r="D53" s="50">
        <v>4.5</v>
      </c>
      <c r="E53" s="50"/>
      <c r="F53" s="28" t="s">
        <v>668</v>
      </c>
      <c r="G53" s="22"/>
      <c r="H53" s="50">
        <v>5.0999999999999996</v>
      </c>
      <c r="I53" s="50"/>
      <c r="J53" s="28" t="s">
        <v>668</v>
      </c>
    </row>
    <row r="54" spans="1:14" ht="25.5">
      <c r="A54" s="54"/>
      <c r="B54" s="82" t="s">
        <v>1006</v>
      </c>
      <c r="C54" s="12"/>
      <c r="D54" s="76">
        <v>8</v>
      </c>
      <c r="E54" s="76"/>
      <c r="F54" s="11" t="s">
        <v>668</v>
      </c>
      <c r="G54" s="12"/>
      <c r="H54" s="76">
        <v>8</v>
      </c>
      <c r="I54" s="76"/>
      <c r="J54" s="11" t="s">
        <v>668</v>
      </c>
    </row>
    <row r="55" spans="1:14" ht="25.5">
      <c r="A55" s="54"/>
      <c r="B55" s="30" t="s">
        <v>1007</v>
      </c>
      <c r="C55" s="22"/>
      <c r="D55" s="50">
        <v>5.5</v>
      </c>
      <c r="E55" s="50"/>
      <c r="F55" s="28" t="s">
        <v>668</v>
      </c>
      <c r="G55" s="22"/>
      <c r="H55" s="50">
        <v>5.5</v>
      </c>
      <c r="I55" s="50"/>
      <c r="J55" s="28" t="s">
        <v>668</v>
      </c>
    </row>
    <row r="56" spans="1:14">
      <c r="A56" s="54"/>
      <c r="B56" s="39" t="s">
        <v>1008</v>
      </c>
      <c r="C56" s="39"/>
      <c r="D56" s="39"/>
      <c r="E56" s="39"/>
      <c r="F56" s="39"/>
      <c r="G56" s="39"/>
      <c r="H56" s="39"/>
      <c r="I56" s="39"/>
      <c r="J56" s="39"/>
      <c r="K56" s="39"/>
      <c r="L56" s="39"/>
      <c r="M56" s="39"/>
      <c r="N56" s="39"/>
    </row>
    <row r="57" spans="1:14">
      <c r="A57" s="54"/>
      <c r="B57" s="39" t="s">
        <v>1009</v>
      </c>
      <c r="C57" s="39"/>
      <c r="D57" s="39"/>
      <c r="E57" s="39"/>
      <c r="F57" s="39"/>
      <c r="G57" s="39"/>
      <c r="H57" s="39"/>
      <c r="I57" s="39"/>
      <c r="J57" s="39"/>
      <c r="K57" s="39"/>
      <c r="L57" s="39"/>
      <c r="M57" s="39"/>
      <c r="N57" s="39"/>
    </row>
    <row r="58" spans="1:14">
      <c r="A58" s="54"/>
      <c r="B58" s="34"/>
      <c r="C58" s="34"/>
      <c r="D58" s="34"/>
      <c r="E58" s="34"/>
      <c r="F58" s="34"/>
      <c r="G58" s="34"/>
      <c r="H58" s="34"/>
      <c r="I58" s="34"/>
      <c r="J58" s="34"/>
      <c r="K58" s="34"/>
      <c r="L58" s="34"/>
      <c r="M58" s="34"/>
      <c r="N58" s="34"/>
    </row>
    <row r="59" spans="1:14">
      <c r="A59" s="54"/>
      <c r="B59" s="13"/>
      <c r="C59" s="13"/>
      <c r="D59" s="13"/>
      <c r="E59" s="13"/>
      <c r="F59" s="13"/>
      <c r="G59" s="13"/>
      <c r="H59" s="13"/>
      <c r="I59" s="13"/>
      <c r="J59" s="13"/>
      <c r="K59" s="13"/>
      <c r="L59" s="13"/>
      <c r="M59" s="13"/>
      <c r="N59" s="13"/>
    </row>
    <row r="60" spans="1:14" ht="15.75" thickBot="1">
      <c r="A60" s="54"/>
      <c r="B60" s="19" t="s">
        <v>369</v>
      </c>
      <c r="C60" s="12"/>
      <c r="D60" s="95">
        <v>2014</v>
      </c>
      <c r="E60" s="95"/>
      <c r="F60" s="95"/>
      <c r="G60" s="12"/>
      <c r="H60" s="95">
        <v>2013</v>
      </c>
      <c r="I60" s="95"/>
      <c r="J60" s="95"/>
      <c r="K60" s="12"/>
      <c r="L60" s="95">
        <v>2012</v>
      </c>
      <c r="M60" s="95"/>
      <c r="N60" s="95"/>
    </row>
    <row r="61" spans="1:14">
      <c r="A61" s="54"/>
      <c r="B61" s="26" t="s">
        <v>1010</v>
      </c>
      <c r="C61" s="22"/>
      <c r="D61" s="74"/>
      <c r="E61" s="74"/>
      <c r="F61" s="74"/>
      <c r="G61" s="22"/>
      <c r="H61" s="74"/>
      <c r="I61" s="74"/>
      <c r="J61" s="74"/>
      <c r="K61" s="22"/>
      <c r="L61" s="74"/>
      <c r="M61" s="74"/>
      <c r="N61" s="74"/>
    </row>
    <row r="62" spans="1:14">
      <c r="A62" s="54"/>
      <c r="B62" s="84" t="s">
        <v>978</v>
      </c>
      <c r="C62" s="39"/>
      <c r="D62" s="57" t="s">
        <v>373</v>
      </c>
      <c r="E62" s="76" t="s">
        <v>382</v>
      </c>
      <c r="F62" s="39"/>
      <c r="G62" s="39"/>
      <c r="H62" s="57" t="s">
        <v>373</v>
      </c>
      <c r="I62" s="76" t="s">
        <v>382</v>
      </c>
      <c r="J62" s="39"/>
      <c r="K62" s="39"/>
      <c r="L62" s="57" t="s">
        <v>373</v>
      </c>
      <c r="M62" s="76" t="s">
        <v>382</v>
      </c>
      <c r="N62" s="39"/>
    </row>
    <row r="63" spans="1:14">
      <c r="A63" s="54"/>
      <c r="B63" s="84"/>
      <c r="C63" s="39"/>
      <c r="D63" s="57"/>
      <c r="E63" s="76"/>
      <c r="F63" s="39"/>
      <c r="G63" s="39"/>
      <c r="H63" s="57"/>
      <c r="I63" s="76"/>
      <c r="J63" s="39"/>
      <c r="K63" s="39"/>
      <c r="L63" s="57"/>
      <c r="M63" s="76"/>
      <c r="N63" s="39"/>
    </row>
    <row r="64" spans="1:14">
      <c r="A64" s="54"/>
      <c r="B64" s="86" t="s">
        <v>979</v>
      </c>
      <c r="C64" s="49"/>
      <c r="D64" s="50">
        <v>711</v>
      </c>
      <c r="E64" s="50"/>
      <c r="F64" s="49"/>
      <c r="G64" s="49"/>
      <c r="H64" s="50">
        <v>646</v>
      </c>
      <c r="I64" s="50"/>
      <c r="J64" s="49"/>
      <c r="K64" s="49"/>
      <c r="L64" s="50">
        <v>668</v>
      </c>
      <c r="M64" s="50"/>
      <c r="N64" s="49"/>
    </row>
    <row r="65" spans="1:14">
      <c r="A65" s="54"/>
      <c r="B65" s="86"/>
      <c r="C65" s="49"/>
      <c r="D65" s="50"/>
      <c r="E65" s="50"/>
      <c r="F65" s="49"/>
      <c r="G65" s="49"/>
      <c r="H65" s="50"/>
      <c r="I65" s="50"/>
      <c r="J65" s="49"/>
      <c r="K65" s="49"/>
      <c r="L65" s="50"/>
      <c r="M65" s="50"/>
      <c r="N65" s="49"/>
    </row>
    <row r="66" spans="1:14">
      <c r="A66" s="54"/>
      <c r="B66" s="82" t="s">
        <v>1011</v>
      </c>
      <c r="C66" s="12"/>
      <c r="D66" s="76" t="s">
        <v>1012</v>
      </c>
      <c r="E66" s="76"/>
      <c r="F66" s="11" t="s">
        <v>375</v>
      </c>
      <c r="G66" s="12"/>
      <c r="H66" s="76" t="s">
        <v>1013</v>
      </c>
      <c r="I66" s="76"/>
      <c r="J66" s="11" t="s">
        <v>375</v>
      </c>
      <c r="K66" s="12"/>
      <c r="L66" s="76" t="s">
        <v>984</v>
      </c>
      <c r="M66" s="76"/>
      <c r="N66" s="11" t="s">
        <v>375</v>
      </c>
    </row>
    <row r="67" spans="1:14">
      <c r="A67" s="54"/>
      <c r="B67" s="86" t="s">
        <v>1014</v>
      </c>
      <c r="C67" s="49"/>
      <c r="D67" s="50" t="s">
        <v>382</v>
      </c>
      <c r="E67" s="50"/>
      <c r="F67" s="49"/>
      <c r="G67" s="49"/>
      <c r="H67" s="50" t="s">
        <v>382</v>
      </c>
      <c r="I67" s="50"/>
      <c r="J67" s="49"/>
      <c r="K67" s="49"/>
      <c r="L67" s="50" t="s">
        <v>382</v>
      </c>
      <c r="M67" s="50"/>
      <c r="N67" s="49"/>
    </row>
    <row r="68" spans="1:14">
      <c r="A68" s="54"/>
      <c r="B68" s="86"/>
      <c r="C68" s="49"/>
      <c r="D68" s="50"/>
      <c r="E68" s="50"/>
      <c r="F68" s="49"/>
      <c r="G68" s="49"/>
      <c r="H68" s="50"/>
      <c r="I68" s="50"/>
      <c r="J68" s="49"/>
      <c r="K68" s="49"/>
      <c r="L68" s="50"/>
      <c r="M68" s="50"/>
      <c r="N68" s="49"/>
    </row>
    <row r="69" spans="1:14">
      <c r="A69" s="54"/>
      <c r="B69" s="84" t="s">
        <v>1015</v>
      </c>
      <c r="C69" s="39"/>
      <c r="D69" s="76">
        <v>392</v>
      </c>
      <c r="E69" s="76"/>
      <c r="F69" s="39"/>
      <c r="G69" s="39"/>
      <c r="H69" s="76">
        <v>562</v>
      </c>
      <c r="I69" s="76"/>
      <c r="J69" s="39"/>
      <c r="K69" s="39"/>
      <c r="L69" s="76">
        <v>524</v>
      </c>
      <c r="M69" s="76"/>
      <c r="N69" s="39"/>
    </row>
    <row r="70" spans="1:14" ht="15.75" thickBot="1">
      <c r="A70" s="54"/>
      <c r="B70" s="84"/>
      <c r="C70" s="39"/>
      <c r="D70" s="52"/>
      <c r="E70" s="52"/>
      <c r="F70" s="77"/>
      <c r="G70" s="39"/>
      <c r="H70" s="52"/>
      <c r="I70" s="52"/>
      <c r="J70" s="77"/>
      <c r="K70" s="39"/>
      <c r="L70" s="52"/>
      <c r="M70" s="52"/>
      <c r="N70" s="77"/>
    </row>
    <row r="71" spans="1:14">
      <c r="A71" s="54"/>
      <c r="B71" s="202" t="s">
        <v>1016</v>
      </c>
      <c r="C71" s="49"/>
      <c r="D71" s="70" t="s">
        <v>373</v>
      </c>
      <c r="E71" s="110">
        <v>116</v>
      </c>
      <c r="F71" s="74"/>
      <c r="G71" s="49"/>
      <c r="H71" s="70" t="s">
        <v>373</v>
      </c>
      <c r="I71" s="110">
        <v>250</v>
      </c>
      <c r="J71" s="74"/>
      <c r="K71" s="49"/>
      <c r="L71" s="70" t="s">
        <v>373</v>
      </c>
      <c r="M71" s="110">
        <v>388</v>
      </c>
      <c r="N71" s="74"/>
    </row>
    <row r="72" spans="1:14" ht="15.75" thickBot="1">
      <c r="A72" s="54"/>
      <c r="B72" s="202"/>
      <c r="C72" s="49"/>
      <c r="D72" s="78"/>
      <c r="E72" s="158"/>
      <c r="F72" s="81"/>
      <c r="G72" s="49"/>
      <c r="H72" s="78"/>
      <c r="I72" s="158"/>
      <c r="J72" s="81"/>
      <c r="K72" s="49"/>
      <c r="L72" s="78"/>
      <c r="M72" s="158"/>
      <c r="N72" s="81"/>
    </row>
    <row r="73" spans="1:14" ht="26.25" thickTop="1">
      <c r="A73" s="54"/>
      <c r="B73" s="15" t="s">
        <v>1017</v>
      </c>
      <c r="C73" s="12"/>
      <c r="D73" s="106"/>
      <c r="E73" s="106"/>
      <c r="F73" s="106"/>
      <c r="G73" s="12"/>
      <c r="H73" s="106"/>
      <c r="I73" s="106"/>
      <c r="J73" s="106"/>
      <c r="K73" s="12"/>
      <c r="L73" s="106"/>
      <c r="M73" s="106"/>
      <c r="N73" s="106"/>
    </row>
    <row r="74" spans="1:14" ht="25.5">
      <c r="A74" s="54"/>
      <c r="B74" s="30" t="s">
        <v>1018</v>
      </c>
      <c r="C74" s="22"/>
      <c r="D74" s="49"/>
      <c r="E74" s="49"/>
      <c r="F74" s="49"/>
      <c r="G74" s="22"/>
      <c r="H74" s="49"/>
      <c r="I74" s="49"/>
      <c r="J74" s="49"/>
      <c r="K74" s="22"/>
      <c r="L74" s="49"/>
      <c r="M74" s="49"/>
      <c r="N74" s="49"/>
    </row>
    <row r="75" spans="1:14">
      <c r="A75" s="54"/>
      <c r="B75" s="89" t="s">
        <v>1019</v>
      </c>
      <c r="C75" s="39"/>
      <c r="D75" s="57" t="s">
        <v>373</v>
      </c>
      <c r="E75" s="85">
        <v>1632</v>
      </c>
      <c r="F75" s="39"/>
      <c r="G75" s="39"/>
      <c r="H75" s="57" t="s">
        <v>373</v>
      </c>
      <c r="I75" s="76" t="s">
        <v>1020</v>
      </c>
      <c r="J75" s="57" t="s">
        <v>375</v>
      </c>
      <c r="K75" s="39"/>
      <c r="L75" s="57" t="s">
        <v>373</v>
      </c>
      <c r="M75" s="76">
        <v>22</v>
      </c>
      <c r="N75" s="39"/>
    </row>
    <row r="76" spans="1:14">
      <c r="A76" s="54"/>
      <c r="B76" s="89"/>
      <c r="C76" s="39"/>
      <c r="D76" s="57"/>
      <c r="E76" s="85"/>
      <c r="F76" s="39"/>
      <c r="G76" s="39"/>
      <c r="H76" s="57"/>
      <c r="I76" s="76"/>
      <c r="J76" s="57"/>
      <c r="K76" s="39"/>
      <c r="L76" s="57"/>
      <c r="M76" s="76"/>
      <c r="N76" s="39"/>
    </row>
    <row r="77" spans="1:14">
      <c r="A77" s="54"/>
      <c r="B77" s="202" t="s">
        <v>1021</v>
      </c>
      <c r="C77" s="49"/>
      <c r="D77" s="50" t="s">
        <v>382</v>
      </c>
      <c r="E77" s="50"/>
      <c r="F77" s="49"/>
      <c r="G77" s="49"/>
      <c r="H77" s="50" t="s">
        <v>382</v>
      </c>
      <c r="I77" s="50"/>
      <c r="J77" s="49"/>
      <c r="K77" s="49"/>
      <c r="L77" s="50" t="s">
        <v>382</v>
      </c>
      <c r="M77" s="50"/>
      <c r="N77" s="49"/>
    </row>
    <row r="78" spans="1:14" ht="15.75" thickBot="1">
      <c r="A78" s="54"/>
      <c r="B78" s="202"/>
      <c r="C78" s="49"/>
      <c r="D78" s="98"/>
      <c r="E78" s="98"/>
      <c r="F78" s="88"/>
      <c r="G78" s="49"/>
      <c r="H78" s="98"/>
      <c r="I78" s="98"/>
      <c r="J78" s="88"/>
      <c r="K78" s="49"/>
      <c r="L78" s="98"/>
      <c r="M78" s="98"/>
      <c r="N78" s="88"/>
    </row>
    <row r="79" spans="1:14">
      <c r="A79" s="54"/>
      <c r="B79" s="206" t="s">
        <v>1022</v>
      </c>
      <c r="C79" s="39"/>
      <c r="D79" s="46">
        <v>1632</v>
      </c>
      <c r="E79" s="46"/>
      <c r="F79" s="44"/>
      <c r="G79" s="39"/>
      <c r="H79" s="42" t="s">
        <v>1020</v>
      </c>
      <c r="I79" s="42"/>
      <c r="J79" s="40" t="s">
        <v>375</v>
      </c>
      <c r="K79" s="39"/>
      <c r="L79" s="42">
        <v>22</v>
      </c>
      <c r="M79" s="42"/>
      <c r="N79" s="44"/>
    </row>
    <row r="80" spans="1:14" ht="15.75" thickBot="1">
      <c r="A80" s="54"/>
      <c r="B80" s="206"/>
      <c r="C80" s="39"/>
      <c r="D80" s="91"/>
      <c r="E80" s="91"/>
      <c r="F80" s="77"/>
      <c r="G80" s="39"/>
      <c r="H80" s="52"/>
      <c r="I80" s="52"/>
      <c r="J80" s="90"/>
      <c r="K80" s="39"/>
      <c r="L80" s="52"/>
      <c r="M80" s="52"/>
      <c r="N80" s="77"/>
    </row>
    <row r="81" spans="1:14">
      <c r="A81" s="54"/>
      <c r="B81" s="48" t="s">
        <v>1023</v>
      </c>
      <c r="C81" s="49"/>
      <c r="D81" s="70" t="s">
        <v>373</v>
      </c>
      <c r="E81" s="72">
        <v>1748</v>
      </c>
      <c r="F81" s="74"/>
      <c r="G81" s="49"/>
      <c r="H81" s="70" t="s">
        <v>373</v>
      </c>
      <c r="I81" s="110" t="s">
        <v>1024</v>
      </c>
      <c r="J81" s="70" t="s">
        <v>375</v>
      </c>
      <c r="K81" s="49"/>
      <c r="L81" s="70" t="s">
        <v>373</v>
      </c>
      <c r="M81" s="110">
        <v>410</v>
      </c>
      <c r="N81" s="74"/>
    </row>
    <row r="82" spans="1:14" ht="15.75" thickBot="1">
      <c r="A82" s="54"/>
      <c r="B82" s="48"/>
      <c r="C82" s="49"/>
      <c r="D82" s="78"/>
      <c r="E82" s="80"/>
      <c r="F82" s="81"/>
      <c r="G82" s="49"/>
      <c r="H82" s="78"/>
      <c r="I82" s="158"/>
      <c r="J82" s="78"/>
      <c r="K82" s="49"/>
      <c r="L82" s="78"/>
      <c r="M82" s="158"/>
      <c r="N82" s="81"/>
    </row>
    <row r="83" spans="1:14" ht="15.75" thickTop="1">
      <c r="A83" s="54"/>
      <c r="B83" s="39" t="s">
        <v>1025</v>
      </c>
      <c r="C83" s="39"/>
      <c r="D83" s="39"/>
      <c r="E83" s="39"/>
      <c r="F83" s="39"/>
      <c r="G83" s="39"/>
      <c r="H83" s="39"/>
      <c r="I83" s="39"/>
      <c r="J83" s="39"/>
      <c r="K83" s="39"/>
      <c r="L83" s="39"/>
      <c r="M83" s="39"/>
      <c r="N83" s="39"/>
    </row>
    <row r="84" spans="1:14" ht="25.5" customHeight="1">
      <c r="A84" s="54"/>
      <c r="B84" s="39" t="s">
        <v>1026</v>
      </c>
      <c r="C84" s="39"/>
      <c r="D84" s="39"/>
      <c r="E84" s="39"/>
      <c r="F84" s="39"/>
      <c r="G84" s="39"/>
      <c r="H84" s="39"/>
      <c r="I84" s="39"/>
      <c r="J84" s="39"/>
      <c r="K84" s="39"/>
      <c r="L84" s="39"/>
      <c r="M84" s="39"/>
      <c r="N84" s="39"/>
    </row>
    <row r="85" spans="1:14">
      <c r="A85" s="54"/>
      <c r="B85" s="39" t="s">
        <v>1027</v>
      </c>
      <c r="C85" s="39"/>
      <c r="D85" s="39"/>
      <c r="E85" s="39"/>
      <c r="F85" s="39"/>
      <c r="G85" s="39"/>
      <c r="H85" s="39"/>
      <c r="I85" s="39"/>
      <c r="J85" s="39"/>
      <c r="K85" s="39"/>
      <c r="L85" s="39"/>
      <c r="M85" s="39"/>
      <c r="N85" s="39"/>
    </row>
    <row r="86" spans="1:14">
      <c r="A86" s="54"/>
      <c r="B86" s="231">
        <v>42004</v>
      </c>
      <c r="C86" s="231"/>
      <c r="D86" s="231"/>
      <c r="E86" s="231"/>
      <c r="F86" s="231"/>
      <c r="G86" s="231"/>
      <c r="H86" s="231"/>
      <c r="I86" s="231"/>
      <c r="J86" s="231"/>
      <c r="K86" s="231"/>
      <c r="L86" s="231"/>
      <c r="M86" s="231"/>
      <c r="N86" s="231"/>
    </row>
    <row r="87" spans="1:14">
      <c r="A87" s="54"/>
      <c r="B87" s="34"/>
      <c r="C87" s="34"/>
      <c r="D87" s="34"/>
      <c r="E87" s="34"/>
      <c r="F87" s="34"/>
      <c r="G87" s="34"/>
      <c r="H87" s="34"/>
      <c r="I87" s="34"/>
      <c r="J87" s="34"/>
      <c r="K87" s="34"/>
      <c r="L87" s="34"/>
      <c r="M87" s="34"/>
      <c r="N87" s="34"/>
    </row>
    <row r="88" spans="1:14">
      <c r="A88" s="54"/>
      <c r="B88" s="13"/>
      <c r="C88" s="13"/>
      <c r="D88" s="13"/>
      <c r="E88" s="13"/>
      <c r="F88" s="13"/>
      <c r="G88" s="13"/>
      <c r="H88" s="13"/>
      <c r="I88" s="13"/>
      <c r="J88" s="13"/>
      <c r="K88" s="13"/>
      <c r="L88" s="13"/>
      <c r="M88" s="13"/>
      <c r="N88" s="13"/>
    </row>
    <row r="89" spans="1:14">
      <c r="A89" s="54"/>
      <c r="B89" s="66" t="s">
        <v>369</v>
      </c>
      <c r="C89" s="39"/>
      <c r="D89" s="94" t="s">
        <v>1028</v>
      </c>
      <c r="E89" s="94"/>
      <c r="F89" s="94"/>
      <c r="G89" s="39"/>
      <c r="H89" s="94" t="s">
        <v>1030</v>
      </c>
      <c r="I89" s="94"/>
      <c r="J89" s="94"/>
      <c r="K89" s="39"/>
      <c r="L89" s="94" t="s">
        <v>1032</v>
      </c>
      <c r="M89" s="94"/>
      <c r="N89" s="94"/>
    </row>
    <row r="90" spans="1:14" ht="15.75" thickBot="1">
      <c r="A90" s="54"/>
      <c r="B90" s="66"/>
      <c r="C90" s="39"/>
      <c r="D90" s="95" t="s">
        <v>1029</v>
      </c>
      <c r="E90" s="95"/>
      <c r="F90" s="95"/>
      <c r="G90" s="39"/>
      <c r="H90" s="95" t="s">
        <v>1031</v>
      </c>
      <c r="I90" s="95"/>
      <c r="J90" s="95"/>
      <c r="K90" s="39"/>
      <c r="L90" s="95" t="s">
        <v>1033</v>
      </c>
      <c r="M90" s="95"/>
      <c r="N90" s="95"/>
    </row>
    <row r="91" spans="1:14">
      <c r="A91" s="54"/>
      <c r="B91" s="48" t="s">
        <v>1000</v>
      </c>
      <c r="C91" s="49"/>
      <c r="D91" s="70" t="s">
        <v>373</v>
      </c>
      <c r="E91" s="72">
        <v>5668</v>
      </c>
      <c r="F91" s="74"/>
      <c r="G91" s="49"/>
      <c r="H91" s="70" t="s">
        <v>373</v>
      </c>
      <c r="I91" s="72">
        <v>5668</v>
      </c>
      <c r="J91" s="74"/>
      <c r="K91" s="49"/>
      <c r="L91" s="70" t="s">
        <v>373</v>
      </c>
      <c r="M91" s="110" t="s">
        <v>382</v>
      </c>
      <c r="N91" s="74"/>
    </row>
    <row r="92" spans="1:14">
      <c r="A92" s="54"/>
      <c r="B92" s="48"/>
      <c r="C92" s="49"/>
      <c r="D92" s="71"/>
      <c r="E92" s="73"/>
      <c r="F92" s="75"/>
      <c r="G92" s="49"/>
      <c r="H92" s="71"/>
      <c r="I92" s="73"/>
      <c r="J92" s="75"/>
      <c r="K92" s="49"/>
      <c r="L92" s="71"/>
      <c r="M92" s="121"/>
      <c r="N92" s="75"/>
    </row>
    <row r="93" spans="1:14">
      <c r="A93" s="54"/>
      <c r="B93" s="38" t="s">
        <v>1001</v>
      </c>
      <c r="C93" s="39"/>
      <c r="D93" s="85">
        <v>6726</v>
      </c>
      <c r="E93" s="85"/>
      <c r="F93" s="39"/>
      <c r="G93" s="39"/>
      <c r="H93" s="85">
        <v>6726</v>
      </c>
      <c r="I93" s="85"/>
      <c r="J93" s="39"/>
      <c r="K93" s="39"/>
      <c r="L93" s="76" t="s">
        <v>382</v>
      </c>
      <c r="M93" s="76"/>
      <c r="N93" s="39"/>
    </row>
    <row r="94" spans="1:14">
      <c r="A94" s="54"/>
      <c r="B94" s="38"/>
      <c r="C94" s="39"/>
      <c r="D94" s="85"/>
      <c r="E94" s="85"/>
      <c r="F94" s="39"/>
      <c r="G94" s="39"/>
      <c r="H94" s="85"/>
      <c r="I94" s="85"/>
      <c r="J94" s="39"/>
      <c r="K94" s="39"/>
      <c r="L94" s="76"/>
      <c r="M94" s="76"/>
      <c r="N94" s="39"/>
    </row>
    <row r="95" spans="1:14">
      <c r="A95" s="54"/>
      <c r="B95" s="48" t="s">
        <v>855</v>
      </c>
      <c r="C95" s="49"/>
      <c r="D95" s="50">
        <v>43</v>
      </c>
      <c r="E95" s="50"/>
      <c r="F95" s="49"/>
      <c r="G95" s="49"/>
      <c r="H95" s="50">
        <v>43</v>
      </c>
      <c r="I95" s="50"/>
      <c r="J95" s="49"/>
      <c r="K95" s="49"/>
      <c r="L95" s="50" t="s">
        <v>382</v>
      </c>
      <c r="M95" s="50"/>
      <c r="N95" s="49"/>
    </row>
    <row r="96" spans="1:14" ht="15.75" thickBot="1">
      <c r="A96" s="54"/>
      <c r="B96" s="48"/>
      <c r="C96" s="49"/>
      <c r="D96" s="98"/>
      <c r="E96" s="98"/>
      <c r="F96" s="88"/>
      <c r="G96" s="49"/>
      <c r="H96" s="98"/>
      <c r="I96" s="98"/>
      <c r="J96" s="88"/>
      <c r="K96" s="49"/>
      <c r="L96" s="98"/>
      <c r="M96" s="98"/>
      <c r="N96" s="88"/>
    </row>
    <row r="97" spans="1:14">
      <c r="A97" s="54"/>
      <c r="B97" s="84" t="s">
        <v>1034</v>
      </c>
      <c r="C97" s="39"/>
      <c r="D97" s="40" t="s">
        <v>373</v>
      </c>
      <c r="E97" s="46">
        <v>12437</v>
      </c>
      <c r="F97" s="44"/>
      <c r="G97" s="39"/>
      <c r="H97" s="40" t="s">
        <v>373</v>
      </c>
      <c r="I97" s="46">
        <v>12437</v>
      </c>
      <c r="J97" s="44"/>
      <c r="K97" s="39"/>
      <c r="L97" s="40" t="s">
        <v>373</v>
      </c>
      <c r="M97" s="42" t="s">
        <v>382</v>
      </c>
      <c r="N97" s="44"/>
    </row>
    <row r="98" spans="1:14" ht="15.75" thickBot="1">
      <c r="A98" s="54"/>
      <c r="B98" s="84"/>
      <c r="C98" s="39"/>
      <c r="D98" s="111"/>
      <c r="E98" s="112"/>
      <c r="F98" s="113"/>
      <c r="G98" s="39"/>
      <c r="H98" s="111"/>
      <c r="I98" s="112"/>
      <c r="J98" s="113"/>
      <c r="K98" s="39"/>
      <c r="L98" s="111"/>
      <c r="M98" s="116"/>
      <c r="N98" s="113"/>
    </row>
    <row r="99" spans="1:14" ht="15.75" thickTop="1">
      <c r="A99" s="54"/>
      <c r="B99" s="231">
        <v>41639</v>
      </c>
      <c r="C99" s="231"/>
      <c r="D99" s="231"/>
      <c r="E99" s="231"/>
      <c r="F99" s="231"/>
      <c r="G99" s="231"/>
      <c r="H99" s="231"/>
      <c r="I99" s="231"/>
      <c r="J99" s="231"/>
      <c r="K99" s="231"/>
      <c r="L99" s="231"/>
      <c r="M99" s="231"/>
      <c r="N99" s="231"/>
    </row>
    <row r="100" spans="1:14">
      <c r="A100" s="54"/>
      <c r="B100" s="34"/>
      <c r="C100" s="34"/>
      <c r="D100" s="34"/>
      <c r="E100" s="34"/>
      <c r="F100" s="34"/>
      <c r="G100" s="34"/>
      <c r="H100" s="34"/>
      <c r="I100" s="34"/>
      <c r="J100" s="34"/>
      <c r="K100" s="34"/>
      <c r="L100" s="34"/>
      <c r="M100" s="34"/>
      <c r="N100" s="34"/>
    </row>
    <row r="101" spans="1:14">
      <c r="A101" s="54"/>
      <c r="B101" s="13"/>
      <c r="C101" s="13"/>
      <c r="D101" s="13"/>
      <c r="E101" s="13"/>
      <c r="F101" s="13"/>
      <c r="G101" s="13"/>
      <c r="H101" s="13"/>
      <c r="I101" s="13"/>
      <c r="J101" s="13"/>
      <c r="K101" s="13"/>
      <c r="L101" s="13"/>
      <c r="M101" s="13"/>
      <c r="N101" s="13"/>
    </row>
    <row r="102" spans="1:14">
      <c r="A102" s="54"/>
      <c r="B102" s="66" t="s">
        <v>369</v>
      </c>
      <c r="C102" s="39"/>
      <c r="D102" s="94" t="s">
        <v>1028</v>
      </c>
      <c r="E102" s="94"/>
      <c r="F102" s="94"/>
      <c r="G102" s="39"/>
      <c r="H102" s="94" t="s">
        <v>1030</v>
      </c>
      <c r="I102" s="94"/>
      <c r="J102" s="94"/>
      <c r="K102" s="39"/>
      <c r="L102" s="94" t="s">
        <v>1032</v>
      </c>
      <c r="M102" s="94"/>
      <c r="N102" s="94"/>
    </row>
    <row r="103" spans="1:14" ht="15.75" thickBot="1">
      <c r="A103" s="54"/>
      <c r="B103" s="66"/>
      <c r="C103" s="39"/>
      <c r="D103" s="95" t="s">
        <v>1029</v>
      </c>
      <c r="E103" s="95"/>
      <c r="F103" s="95"/>
      <c r="G103" s="39"/>
      <c r="H103" s="95" t="s">
        <v>1031</v>
      </c>
      <c r="I103" s="95"/>
      <c r="J103" s="95"/>
      <c r="K103" s="39"/>
      <c r="L103" s="95" t="s">
        <v>1033</v>
      </c>
      <c r="M103" s="95"/>
      <c r="N103" s="95"/>
    </row>
    <row r="104" spans="1:14">
      <c r="A104" s="54"/>
      <c r="B104" s="48" t="s">
        <v>1000</v>
      </c>
      <c r="C104" s="49"/>
      <c r="D104" s="70" t="s">
        <v>373</v>
      </c>
      <c r="E104" s="72">
        <v>8321</v>
      </c>
      <c r="F104" s="74"/>
      <c r="G104" s="49"/>
      <c r="H104" s="70" t="s">
        <v>373</v>
      </c>
      <c r="I104" s="72">
        <v>8321</v>
      </c>
      <c r="J104" s="74"/>
      <c r="K104" s="49"/>
      <c r="L104" s="70" t="s">
        <v>373</v>
      </c>
      <c r="M104" s="110" t="s">
        <v>382</v>
      </c>
      <c r="N104" s="74"/>
    </row>
    <row r="105" spans="1:14">
      <c r="A105" s="54"/>
      <c r="B105" s="48"/>
      <c r="C105" s="49"/>
      <c r="D105" s="71"/>
      <c r="E105" s="73"/>
      <c r="F105" s="75"/>
      <c r="G105" s="49"/>
      <c r="H105" s="71"/>
      <c r="I105" s="73"/>
      <c r="J105" s="75"/>
      <c r="K105" s="49"/>
      <c r="L105" s="71"/>
      <c r="M105" s="121"/>
      <c r="N105" s="75"/>
    </row>
    <row r="106" spans="1:14">
      <c r="A106" s="54"/>
      <c r="B106" s="38" t="s">
        <v>1001</v>
      </c>
      <c r="C106" s="39"/>
      <c r="D106" s="85">
        <v>4473</v>
      </c>
      <c r="E106" s="85"/>
      <c r="F106" s="39"/>
      <c r="G106" s="39"/>
      <c r="H106" s="85">
        <v>4473</v>
      </c>
      <c r="I106" s="85"/>
      <c r="J106" s="39"/>
      <c r="K106" s="39"/>
      <c r="L106" s="76" t="s">
        <v>382</v>
      </c>
      <c r="M106" s="76"/>
      <c r="N106" s="39"/>
    </row>
    <row r="107" spans="1:14">
      <c r="A107" s="54"/>
      <c r="B107" s="38"/>
      <c r="C107" s="39"/>
      <c r="D107" s="85"/>
      <c r="E107" s="85"/>
      <c r="F107" s="39"/>
      <c r="G107" s="39"/>
      <c r="H107" s="85"/>
      <c r="I107" s="85"/>
      <c r="J107" s="39"/>
      <c r="K107" s="39"/>
      <c r="L107" s="76"/>
      <c r="M107" s="76"/>
      <c r="N107" s="39"/>
    </row>
    <row r="108" spans="1:14">
      <c r="A108" s="54"/>
      <c r="B108" s="48" t="s">
        <v>855</v>
      </c>
      <c r="C108" s="49"/>
      <c r="D108" s="50">
        <v>37</v>
      </c>
      <c r="E108" s="50"/>
      <c r="F108" s="49"/>
      <c r="G108" s="49"/>
      <c r="H108" s="50">
        <v>37</v>
      </c>
      <c r="I108" s="50"/>
      <c r="J108" s="49"/>
      <c r="K108" s="49"/>
      <c r="L108" s="50" t="s">
        <v>382</v>
      </c>
      <c r="M108" s="50"/>
      <c r="N108" s="49"/>
    </row>
    <row r="109" spans="1:14" ht="15.75" thickBot="1">
      <c r="A109" s="54"/>
      <c r="B109" s="48"/>
      <c r="C109" s="49"/>
      <c r="D109" s="98"/>
      <c r="E109" s="98"/>
      <c r="F109" s="88"/>
      <c r="G109" s="49"/>
      <c r="H109" s="98"/>
      <c r="I109" s="98"/>
      <c r="J109" s="88"/>
      <c r="K109" s="49"/>
      <c r="L109" s="98"/>
      <c r="M109" s="98"/>
      <c r="N109" s="88"/>
    </row>
    <row r="110" spans="1:14">
      <c r="A110" s="54"/>
      <c r="B110" s="84" t="s">
        <v>1034</v>
      </c>
      <c r="C110" s="39"/>
      <c r="D110" s="40" t="s">
        <v>373</v>
      </c>
      <c r="E110" s="46">
        <v>12831</v>
      </c>
      <c r="F110" s="44"/>
      <c r="G110" s="39"/>
      <c r="H110" s="40" t="s">
        <v>373</v>
      </c>
      <c r="I110" s="46">
        <v>12831</v>
      </c>
      <c r="J110" s="44"/>
      <c r="K110" s="39"/>
      <c r="L110" s="40" t="s">
        <v>373</v>
      </c>
      <c r="M110" s="42" t="s">
        <v>382</v>
      </c>
      <c r="N110" s="44"/>
    </row>
    <row r="111" spans="1:14" ht="15.75" thickBot="1">
      <c r="A111" s="54"/>
      <c r="B111" s="84"/>
      <c r="C111" s="39"/>
      <c r="D111" s="111"/>
      <c r="E111" s="112"/>
      <c r="F111" s="113"/>
      <c r="G111" s="39"/>
      <c r="H111" s="111"/>
      <c r="I111" s="112"/>
      <c r="J111" s="113"/>
      <c r="K111" s="39"/>
      <c r="L111" s="111"/>
      <c r="M111" s="116"/>
      <c r="N111" s="113"/>
    </row>
    <row r="112" spans="1:14" ht="15.75" thickTop="1">
      <c r="A112" s="54"/>
      <c r="B112" s="53"/>
      <c r="C112" s="53"/>
      <c r="D112" s="53"/>
      <c r="E112" s="53"/>
      <c r="F112" s="53"/>
      <c r="G112" s="53"/>
      <c r="H112" s="53"/>
      <c r="I112" s="53"/>
      <c r="J112" s="53"/>
      <c r="K112" s="53"/>
      <c r="L112" s="53"/>
      <c r="M112" s="53"/>
      <c r="N112" s="53"/>
    </row>
    <row r="113" spans="1:14" ht="25.5" customHeight="1">
      <c r="A113" s="54"/>
      <c r="B113" s="39" t="s">
        <v>1035</v>
      </c>
      <c r="C113" s="39"/>
      <c r="D113" s="39"/>
      <c r="E113" s="39"/>
      <c r="F113" s="39"/>
      <c r="G113" s="39"/>
      <c r="H113" s="39"/>
      <c r="I113" s="39"/>
      <c r="J113" s="39"/>
      <c r="K113" s="39"/>
      <c r="L113" s="39"/>
      <c r="M113" s="39"/>
      <c r="N113" s="39"/>
    </row>
    <row r="114" spans="1:14" ht="25.5" customHeight="1">
      <c r="A114" s="54"/>
      <c r="B114" s="39" t="s">
        <v>1036</v>
      </c>
      <c r="C114" s="39"/>
      <c r="D114" s="39"/>
      <c r="E114" s="39"/>
      <c r="F114" s="39"/>
      <c r="G114" s="39"/>
      <c r="H114" s="39"/>
      <c r="I114" s="39"/>
      <c r="J114" s="39"/>
      <c r="K114" s="39"/>
      <c r="L114" s="39"/>
      <c r="M114" s="39"/>
      <c r="N114" s="39"/>
    </row>
    <row r="115" spans="1:14" ht="25.5" customHeight="1">
      <c r="A115" s="54"/>
      <c r="B115" s="39" t="s">
        <v>1037</v>
      </c>
      <c r="C115" s="39"/>
      <c r="D115" s="39"/>
      <c r="E115" s="39"/>
      <c r="F115" s="39"/>
      <c r="G115" s="39"/>
      <c r="H115" s="39"/>
      <c r="I115" s="39"/>
      <c r="J115" s="39"/>
      <c r="K115" s="39"/>
      <c r="L115" s="39"/>
      <c r="M115" s="39"/>
      <c r="N115" s="39"/>
    </row>
    <row r="116" spans="1:14">
      <c r="A116" s="54"/>
      <c r="B116" s="56" t="s">
        <v>1038</v>
      </c>
      <c r="C116" s="56"/>
      <c r="D116" s="56"/>
      <c r="E116" s="56"/>
      <c r="F116" s="56"/>
      <c r="G116" s="56"/>
      <c r="H116" s="56"/>
      <c r="I116" s="56"/>
      <c r="J116" s="56"/>
      <c r="K116" s="56"/>
      <c r="L116" s="56"/>
      <c r="M116" s="56"/>
      <c r="N116" s="56"/>
    </row>
    <row r="117" spans="1:14">
      <c r="A117" s="54"/>
      <c r="B117" s="57" t="s">
        <v>1039</v>
      </c>
      <c r="C117" s="57"/>
      <c r="D117" s="57"/>
      <c r="E117" s="57"/>
      <c r="F117" s="57"/>
      <c r="G117" s="57"/>
      <c r="H117" s="57"/>
      <c r="I117" s="57"/>
      <c r="J117" s="57"/>
      <c r="K117" s="57"/>
      <c r="L117" s="57"/>
      <c r="M117" s="57"/>
      <c r="N117" s="57"/>
    </row>
    <row r="118" spans="1:14" ht="51" customHeight="1">
      <c r="A118" s="54"/>
      <c r="B118" s="57" t="s">
        <v>1040</v>
      </c>
      <c r="C118" s="57"/>
      <c r="D118" s="57"/>
      <c r="E118" s="57"/>
      <c r="F118" s="57"/>
      <c r="G118" s="57"/>
      <c r="H118" s="57"/>
      <c r="I118" s="57"/>
      <c r="J118" s="57"/>
      <c r="K118" s="57"/>
      <c r="L118" s="57"/>
      <c r="M118" s="57"/>
      <c r="N118" s="57"/>
    </row>
    <row r="119" spans="1:14">
      <c r="A119" s="54"/>
      <c r="B119" s="53"/>
      <c r="C119" s="53"/>
      <c r="D119" s="53"/>
      <c r="E119" s="53"/>
      <c r="F119" s="53"/>
      <c r="G119" s="53"/>
      <c r="H119" s="53"/>
      <c r="I119" s="53"/>
      <c r="J119" s="53"/>
      <c r="K119" s="53"/>
      <c r="L119" s="53"/>
      <c r="M119" s="53"/>
      <c r="N119" s="53"/>
    </row>
    <row r="120" spans="1:14" ht="38.25" customHeight="1">
      <c r="A120" s="54"/>
      <c r="B120" s="39" t="s">
        <v>1041</v>
      </c>
      <c r="C120" s="39"/>
      <c r="D120" s="39"/>
      <c r="E120" s="39"/>
      <c r="F120" s="39"/>
      <c r="G120" s="39"/>
      <c r="H120" s="39"/>
      <c r="I120" s="39"/>
      <c r="J120" s="39"/>
      <c r="K120" s="39"/>
      <c r="L120" s="39"/>
      <c r="M120" s="39"/>
      <c r="N120" s="39"/>
    </row>
    <row r="121" spans="1:14" ht="38.25" customHeight="1">
      <c r="A121" s="54"/>
      <c r="B121" s="39" t="s">
        <v>1042</v>
      </c>
      <c r="C121" s="39"/>
      <c r="D121" s="39"/>
      <c r="E121" s="39"/>
      <c r="F121" s="39"/>
      <c r="G121" s="39"/>
      <c r="H121" s="39"/>
      <c r="I121" s="39"/>
      <c r="J121" s="39"/>
      <c r="K121" s="39"/>
      <c r="L121" s="39"/>
      <c r="M121" s="39"/>
      <c r="N121" s="39"/>
    </row>
    <row r="122" spans="1:14">
      <c r="A122" s="54"/>
      <c r="B122" s="53"/>
      <c r="C122" s="53"/>
      <c r="D122" s="53"/>
      <c r="E122" s="53"/>
      <c r="F122" s="53"/>
      <c r="G122" s="53"/>
      <c r="H122" s="53"/>
      <c r="I122" s="53"/>
      <c r="J122" s="53"/>
      <c r="K122" s="53"/>
      <c r="L122" s="53"/>
      <c r="M122" s="53"/>
      <c r="N122" s="53"/>
    </row>
    <row r="123" spans="1:14">
      <c r="A123" s="54"/>
      <c r="B123" s="39" t="s">
        <v>1043</v>
      </c>
      <c r="C123" s="39"/>
      <c r="D123" s="39"/>
      <c r="E123" s="39"/>
      <c r="F123" s="39"/>
      <c r="G123" s="39"/>
      <c r="H123" s="39"/>
      <c r="I123" s="39"/>
      <c r="J123" s="39"/>
      <c r="K123" s="39"/>
      <c r="L123" s="39"/>
      <c r="M123" s="39"/>
      <c r="N123" s="39"/>
    </row>
    <row r="124" spans="1:14">
      <c r="A124" s="54"/>
      <c r="B124" s="34"/>
      <c r="C124" s="34"/>
      <c r="D124" s="34"/>
      <c r="E124" s="34"/>
      <c r="F124" s="34"/>
      <c r="G124" s="34"/>
      <c r="H124" s="34"/>
      <c r="I124" s="34"/>
      <c r="J124" s="34"/>
    </row>
    <row r="125" spans="1:14">
      <c r="A125" s="54"/>
      <c r="B125" s="13"/>
      <c r="C125" s="13"/>
      <c r="D125" s="13"/>
      <c r="E125" s="13"/>
      <c r="F125" s="13"/>
      <c r="G125" s="13"/>
      <c r="H125" s="13"/>
      <c r="I125" s="13"/>
      <c r="J125" s="13"/>
    </row>
    <row r="126" spans="1:14">
      <c r="A126" s="54"/>
      <c r="B126" s="19" t="s">
        <v>369</v>
      </c>
      <c r="C126" s="12"/>
      <c r="D126" s="185"/>
      <c r="E126" s="185"/>
      <c r="F126" s="185"/>
      <c r="G126" s="12"/>
      <c r="H126" s="185"/>
      <c r="I126" s="185"/>
      <c r="J126" s="185"/>
    </row>
    <row r="127" spans="1:14" ht="15.75" thickBot="1">
      <c r="A127" s="54"/>
      <c r="B127" s="64"/>
      <c r="C127" s="12"/>
      <c r="D127" s="95">
        <v>2014</v>
      </c>
      <c r="E127" s="95"/>
      <c r="F127" s="95"/>
      <c r="G127" s="12"/>
      <c r="H127" s="95">
        <v>2013</v>
      </c>
      <c r="I127" s="95"/>
      <c r="J127" s="95"/>
    </row>
    <row r="128" spans="1:14">
      <c r="A128" s="54"/>
      <c r="B128" s="26" t="s">
        <v>976</v>
      </c>
      <c r="C128" s="22"/>
      <c r="D128" s="74"/>
      <c r="E128" s="74"/>
      <c r="F128" s="74"/>
      <c r="G128" s="22"/>
      <c r="H128" s="74"/>
      <c r="I128" s="74"/>
      <c r="J128" s="74"/>
    </row>
    <row r="129" spans="1:10">
      <c r="A129" s="54"/>
      <c r="B129" s="84" t="s">
        <v>977</v>
      </c>
      <c r="C129" s="39"/>
      <c r="D129" s="57" t="s">
        <v>373</v>
      </c>
      <c r="E129" s="76">
        <v>263</v>
      </c>
      <c r="F129" s="39"/>
      <c r="G129" s="39"/>
      <c r="H129" s="57" t="s">
        <v>373</v>
      </c>
      <c r="I129" s="85">
        <v>1345</v>
      </c>
      <c r="J129" s="39"/>
    </row>
    <row r="130" spans="1:10">
      <c r="A130" s="54"/>
      <c r="B130" s="84"/>
      <c r="C130" s="39"/>
      <c r="D130" s="57"/>
      <c r="E130" s="76"/>
      <c r="F130" s="39"/>
      <c r="G130" s="39"/>
      <c r="H130" s="57"/>
      <c r="I130" s="85"/>
      <c r="J130" s="39"/>
    </row>
    <row r="131" spans="1:10">
      <c r="A131" s="54"/>
      <c r="B131" s="86" t="s">
        <v>978</v>
      </c>
      <c r="C131" s="49"/>
      <c r="D131" s="50" t="s">
        <v>382</v>
      </c>
      <c r="E131" s="50"/>
      <c r="F131" s="49"/>
      <c r="G131" s="49"/>
      <c r="H131" s="50" t="s">
        <v>382</v>
      </c>
      <c r="I131" s="50"/>
      <c r="J131" s="49"/>
    </row>
    <row r="132" spans="1:10">
      <c r="A132" s="54"/>
      <c r="B132" s="86"/>
      <c r="C132" s="49"/>
      <c r="D132" s="50"/>
      <c r="E132" s="50"/>
      <c r="F132" s="49"/>
      <c r="G132" s="49"/>
      <c r="H132" s="50"/>
      <c r="I132" s="50"/>
      <c r="J132" s="49"/>
    </row>
    <row r="133" spans="1:10">
      <c r="A133" s="54"/>
      <c r="B133" s="84" t="s">
        <v>979</v>
      </c>
      <c r="C133" s="39"/>
      <c r="D133" s="76">
        <v>11</v>
      </c>
      <c r="E133" s="76"/>
      <c r="F133" s="39"/>
      <c r="G133" s="39"/>
      <c r="H133" s="76">
        <v>84</v>
      </c>
      <c r="I133" s="76"/>
      <c r="J133" s="39"/>
    </row>
    <row r="134" spans="1:10">
      <c r="A134" s="54"/>
      <c r="B134" s="84"/>
      <c r="C134" s="39"/>
      <c r="D134" s="76"/>
      <c r="E134" s="76"/>
      <c r="F134" s="39"/>
      <c r="G134" s="39"/>
      <c r="H134" s="76"/>
      <c r="I134" s="76"/>
      <c r="J134" s="39"/>
    </row>
    <row r="135" spans="1:10">
      <c r="A135" s="54"/>
      <c r="B135" s="86" t="s">
        <v>1044</v>
      </c>
      <c r="C135" s="49"/>
      <c r="D135" s="50" t="s">
        <v>382</v>
      </c>
      <c r="E135" s="50"/>
      <c r="F135" s="49"/>
      <c r="G135" s="49"/>
      <c r="H135" s="50" t="s">
        <v>382</v>
      </c>
      <c r="I135" s="50"/>
      <c r="J135" s="49"/>
    </row>
    <row r="136" spans="1:10">
      <c r="A136" s="54"/>
      <c r="B136" s="86"/>
      <c r="C136" s="49"/>
      <c r="D136" s="50"/>
      <c r="E136" s="50"/>
      <c r="F136" s="49"/>
      <c r="G136" s="49"/>
      <c r="H136" s="50"/>
      <c r="I136" s="50"/>
      <c r="J136" s="49"/>
    </row>
    <row r="137" spans="1:10">
      <c r="A137" s="54"/>
      <c r="B137" s="82" t="s">
        <v>1045</v>
      </c>
      <c r="C137" s="12"/>
      <c r="D137" s="76" t="s">
        <v>1046</v>
      </c>
      <c r="E137" s="76"/>
      <c r="F137" s="11" t="s">
        <v>375</v>
      </c>
      <c r="G137" s="12"/>
      <c r="H137" s="76" t="s">
        <v>1047</v>
      </c>
      <c r="I137" s="76"/>
      <c r="J137" s="11" t="s">
        <v>375</v>
      </c>
    </row>
    <row r="138" spans="1:10" ht="15.75" thickBot="1">
      <c r="A138" s="54"/>
      <c r="B138" s="30" t="s">
        <v>982</v>
      </c>
      <c r="C138" s="22"/>
      <c r="D138" s="98" t="s">
        <v>1048</v>
      </c>
      <c r="E138" s="98"/>
      <c r="F138" s="114" t="s">
        <v>375</v>
      </c>
      <c r="G138" s="22"/>
      <c r="H138" s="98" t="s">
        <v>1049</v>
      </c>
      <c r="I138" s="98"/>
      <c r="J138" s="114" t="s">
        <v>375</v>
      </c>
    </row>
    <row r="139" spans="1:10">
      <c r="A139" s="54"/>
      <c r="B139" s="89" t="s">
        <v>985</v>
      </c>
      <c r="C139" s="39"/>
      <c r="D139" s="40" t="s">
        <v>373</v>
      </c>
      <c r="E139" s="42">
        <v>18</v>
      </c>
      <c r="F139" s="44"/>
      <c r="G139" s="39"/>
      <c r="H139" s="40" t="s">
        <v>373</v>
      </c>
      <c r="I139" s="42">
        <v>263</v>
      </c>
      <c r="J139" s="44"/>
    </row>
    <row r="140" spans="1:10" ht="15.75" thickBot="1">
      <c r="A140" s="54"/>
      <c r="B140" s="89"/>
      <c r="C140" s="39"/>
      <c r="D140" s="111"/>
      <c r="E140" s="116"/>
      <c r="F140" s="113"/>
      <c r="G140" s="39"/>
      <c r="H140" s="111"/>
      <c r="I140" s="116"/>
      <c r="J140" s="113"/>
    </row>
    <row r="141" spans="1:10" ht="15.75" thickTop="1">
      <c r="A141" s="54"/>
      <c r="B141" s="26" t="s">
        <v>986</v>
      </c>
      <c r="C141" s="22"/>
      <c r="D141" s="122"/>
      <c r="E141" s="122"/>
      <c r="F141" s="122"/>
      <c r="G141" s="22"/>
      <c r="H141" s="122"/>
      <c r="I141" s="122"/>
      <c r="J141" s="122"/>
    </row>
    <row r="142" spans="1:10">
      <c r="A142" s="54"/>
      <c r="B142" s="84" t="s">
        <v>989</v>
      </c>
      <c r="C142" s="39"/>
      <c r="D142" s="57" t="s">
        <v>373</v>
      </c>
      <c r="E142" s="76">
        <v>71</v>
      </c>
      <c r="F142" s="39"/>
      <c r="G142" s="39"/>
      <c r="H142" s="57" t="s">
        <v>373</v>
      </c>
      <c r="I142" s="85">
        <v>1153</v>
      </c>
      <c r="J142" s="39"/>
    </row>
    <row r="143" spans="1:10">
      <c r="A143" s="54"/>
      <c r="B143" s="84"/>
      <c r="C143" s="39"/>
      <c r="D143" s="57"/>
      <c r="E143" s="76"/>
      <c r="F143" s="39"/>
      <c r="G143" s="39"/>
      <c r="H143" s="57"/>
      <c r="I143" s="85"/>
      <c r="J143" s="39"/>
    </row>
    <row r="144" spans="1:10" ht="15.75" thickBot="1">
      <c r="A144" s="54"/>
      <c r="B144" s="30" t="s">
        <v>982</v>
      </c>
      <c r="C144" s="22"/>
      <c r="D144" s="98" t="s">
        <v>1048</v>
      </c>
      <c r="E144" s="98"/>
      <c r="F144" s="114" t="s">
        <v>375</v>
      </c>
      <c r="G144" s="22"/>
      <c r="H144" s="98" t="s">
        <v>1049</v>
      </c>
      <c r="I144" s="98"/>
      <c r="J144" s="114" t="s">
        <v>375</v>
      </c>
    </row>
    <row r="145" spans="1:14">
      <c r="A145" s="54"/>
      <c r="B145" s="89" t="s">
        <v>1050</v>
      </c>
      <c r="C145" s="39"/>
      <c r="D145" s="40" t="s">
        <v>373</v>
      </c>
      <c r="E145" s="42" t="s">
        <v>382</v>
      </c>
      <c r="F145" s="44"/>
      <c r="G145" s="39"/>
      <c r="H145" s="40" t="s">
        <v>373</v>
      </c>
      <c r="I145" s="42" t="s">
        <v>382</v>
      </c>
      <c r="J145" s="44"/>
    </row>
    <row r="146" spans="1:14" ht="15.75" thickBot="1">
      <c r="A146" s="54"/>
      <c r="B146" s="89"/>
      <c r="C146" s="39"/>
      <c r="D146" s="111"/>
      <c r="E146" s="116"/>
      <c r="F146" s="113"/>
      <c r="G146" s="39"/>
      <c r="H146" s="111"/>
      <c r="I146" s="116"/>
      <c r="J146" s="113"/>
    </row>
    <row r="147" spans="1:14" ht="16.5" thickTop="1" thickBot="1">
      <c r="A147" s="54"/>
      <c r="B147" s="26" t="s">
        <v>1051</v>
      </c>
      <c r="C147" s="22"/>
      <c r="D147" s="31" t="s">
        <v>373</v>
      </c>
      <c r="E147" s="32" t="s">
        <v>1052</v>
      </c>
      <c r="F147" s="31" t="s">
        <v>375</v>
      </c>
      <c r="G147" s="22"/>
      <c r="H147" s="31" t="s">
        <v>373</v>
      </c>
      <c r="I147" s="32" t="s">
        <v>1053</v>
      </c>
      <c r="J147" s="31" t="s">
        <v>375</v>
      </c>
    </row>
    <row r="148" spans="1:14" ht="26.25" thickTop="1">
      <c r="A148" s="54"/>
      <c r="B148" s="15" t="s">
        <v>994</v>
      </c>
      <c r="C148" s="12"/>
      <c r="D148" s="106"/>
      <c r="E148" s="106"/>
      <c r="F148" s="106"/>
      <c r="G148" s="12"/>
      <c r="H148" s="106"/>
      <c r="I148" s="106"/>
      <c r="J148" s="106"/>
    </row>
    <row r="149" spans="1:14">
      <c r="A149" s="54"/>
      <c r="B149" s="86" t="s">
        <v>995</v>
      </c>
      <c r="C149" s="49"/>
      <c r="D149" s="51" t="s">
        <v>373</v>
      </c>
      <c r="E149" s="50">
        <v>18</v>
      </c>
      <c r="F149" s="49"/>
      <c r="G149" s="49"/>
      <c r="H149" s="51" t="s">
        <v>373</v>
      </c>
      <c r="I149" s="50">
        <v>263</v>
      </c>
      <c r="J149" s="49"/>
    </row>
    <row r="150" spans="1:14" ht="15.75" thickBot="1">
      <c r="A150" s="54"/>
      <c r="B150" s="86"/>
      <c r="C150" s="49"/>
      <c r="D150" s="78"/>
      <c r="E150" s="158"/>
      <c r="F150" s="81"/>
      <c r="G150" s="49"/>
      <c r="H150" s="78"/>
      <c r="I150" s="158"/>
      <c r="J150" s="81"/>
    </row>
    <row r="151" spans="1:14" ht="26.25" thickTop="1">
      <c r="A151" s="54"/>
      <c r="B151" s="15" t="s">
        <v>1054</v>
      </c>
      <c r="C151" s="12"/>
      <c r="D151" s="106"/>
      <c r="E151" s="106"/>
      <c r="F151" s="106"/>
      <c r="G151" s="12"/>
      <c r="H151" s="106"/>
      <c r="I151" s="106"/>
      <c r="J151" s="106"/>
    </row>
    <row r="152" spans="1:14">
      <c r="A152" s="54"/>
      <c r="B152" s="86" t="s">
        <v>1045</v>
      </c>
      <c r="C152" s="49"/>
      <c r="D152" s="51" t="s">
        <v>373</v>
      </c>
      <c r="E152" s="50" t="s">
        <v>382</v>
      </c>
      <c r="F152" s="49"/>
      <c r="G152" s="49"/>
      <c r="H152" s="51" t="s">
        <v>373</v>
      </c>
      <c r="I152" s="50" t="s">
        <v>382</v>
      </c>
      <c r="J152" s="49"/>
    </row>
    <row r="153" spans="1:14">
      <c r="A153" s="54"/>
      <c r="B153" s="86"/>
      <c r="C153" s="49"/>
      <c r="D153" s="51"/>
      <c r="E153" s="50"/>
      <c r="F153" s="49"/>
      <c r="G153" s="49"/>
      <c r="H153" s="51"/>
      <c r="I153" s="50"/>
      <c r="J153" s="49"/>
    </row>
    <row r="154" spans="1:14">
      <c r="A154" s="54"/>
      <c r="B154" s="84" t="s">
        <v>1055</v>
      </c>
      <c r="C154" s="39"/>
      <c r="D154" s="76" t="s">
        <v>382</v>
      </c>
      <c r="E154" s="76"/>
      <c r="F154" s="39"/>
      <c r="G154" s="39"/>
      <c r="H154" s="76" t="s">
        <v>382</v>
      </c>
      <c r="I154" s="76"/>
      <c r="J154" s="39"/>
    </row>
    <row r="155" spans="1:14" ht="15.75" thickBot="1">
      <c r="A155" s="54"/>
      <c r="B155" s="84"/>
      <c r="C155" s="39"/>
      <c r="D155" s="52"/>
      <c r="E155" s="52"/>
      <c r="F155" s="77"/>
      <c r="G155" s="39"/>
      <c r="H155" s="52"/>
      <c r="I155" s="52"/>
      <c r="J155" s="77"/>
    </row>
    <row r="156" spans="1:14">
      <c r="A156" s="54"/>
      <c r="B156" s="202" t="s">
        <v>998</v>
      </c>
      <c r="C156" s="49"/>
      <c r="D156" s="70" t="s">
        <v>373</v>
      </c>
      <c r="E156" s="110" t="s">
        <v>382</v>
      </c>
      <c r="F156" s="74"/>
      <c r="G156" s="49"/>
      <c r="H156" s="70" t="s">
        <v>373</v>
      </c>
      <c r="I156" s="110" t="s">
        <v>382</v>
      </c>
      <c r="J156" s="74"/>
    </row>
    <row r="157" spans="1:14" ht="15.75" thickBot="1">
      <c r="A157" s="54"/>
      <c r="B157" s="202"/>
      <c r="C157" s="49"/>
      <c r="D157" s="78"/>
      <c r="E157" s="158"/>
      <c r="F157" s="81"/>
      <c r="G157" s="49"/>
      <c r="H157" s="78"/>
      <c r="I157" s="158"/>
      <c r="J157" s="81"/>
    </row>
    <row r="158" spans="1:14" ht="26.25" thickTop="1">
      <c r="A158" s="54"/>
      <c r="B158" s="15" t="s">
        <v>1056</v>
      </c>
      <c r="C158" s="12"/>
      <c r="D158" s="106"/>
      <c r="E158" s="106"/>
      <c r="F158" s="106"/>
      <c r="G158" s="12"/>
      <c r="H158" s="106"/>
      <c r="I158" s="106"/>
      <c r="J158" s="106"/>
    </row>
    <row r="159" spans="1:14">
      <c r="A159" s="54"/>
      <c r="B159" s="30" t="s">
        <v>1005</v>
      </c>
      <c r="C159" s="22"/>
      <c r="D159" s="50" t="s">
        <v>382</v>
      </c>
      <c r="E159" s="50"/>
      <c r="F159" s="28" t="s">
        <v>668</v>
      </c>
      <c r="G159" s="22"/>
      <c r="H159" s="50">
        <v>7</v>
      </c>
      <c r="I159" s="50"/>
      <c r="J159" s="28" t="s">
        <v>668</v>
      </c>
    </row>
    <row r="160" spans="1:14">
      <c r="A160" s="54"/>
      <c r="B160" s="53"/>
      <c r="C160" s="53"/>
      <c r="D160" s="53"/>
      <c r="E160" s="53"/>
      <c r="F160" s="53"/>
      <c r="G160" s="53"/>
      <c r="H160" s="53"/>
      <c r="I160" s="53"/>
      <c r="J160" s="53"/>
      <c r="K160" s="53"/>
      <c r="L160" s="53"/>
      <c r="M160" s="53"/>
      <c r="N160" s="53"/>
    </row>
    <row r="161" spans="1:14">
      <c r="A161" s="54"/>
      <c r="B161" s="39" t="s">
        <v>1057</v>
      </c>
      <c r="C161" s="39"/>
      <c r="D161" s="39"/>
      <c r="E161" s="39"/>
      <c r="F161" s="39"/>
      <c r="G161" s="39"/>
      <c r="H161" s="39"/>
      <c r="I161" s="39"/>
      <c r="J161" s="39"/>
      <c r="K161" s="39"/>
      <c r="L161" s="39"/>
      <c r="M161" s="39"/>
      <c r="N161" s="39"/>
    </row>
    <row r="162" spans="1:14">
      <c r="A162" s="54"/>
      <c r="B162" s="34"/>
      <c r="C162" s="34"/>
      <c r="D162" s="34"/>
      <c r="E162" s="34"/>
      <c r="F162" s="34"/>
      <c r="G162" s="34"/>
      <c r="H162" s="34"/>
      <c r="I162" s="34"/>
      <c r="J162" s="34"/>
      <c r="K162" s="34"/>
      <c r="L162" s="34"/>
      <c r="M162" s="34"/>
      <c r="N162" s="34"/>
    </row>
    <row r="163" spans="1:14">
      <c r="A163" s="54"/>
      <c r="B163" s="13"/>
      <c r="C163" s="13"/>
      <c r="D163" s="13"/>
      <c r="E163" s="13"/>
      <c r="F163" s="13"/>
      <c r="G163" s="13"/>
      <c r="H163" s="13"/>
      <c r="I163" s="13"/>
      <c r="J163" s="13"/>
      <c r="K163" s="13"/>
      <c r="L163" s="13"/>
      <c r="M163" s="13"/>
      <c r="N163" s="13"/>
    </row>
    <row r="164" spans="1:14" ht="15.75" thickBot="1">
      <c r="A164" s="54"/>
      <c r="B164" s="19" t="s">
        <v>369</v>
      </c>
      <c r="C164" s="12"/>
      <c r="D164" s="95">
        <v>2014</v>
      </c>
      <c r="E164" s="95"/>
      <c r="F164" s="95"/>
      <c r="G164" s="12"/>
      <c r="H164" s="95">
        <v>2013</v>
      </c>
      <c r="I164" s="95"/>
      <c r="J164" s="95"/>
      <c r="K164" s="12"/>
      <c r="L164" s="95">
        <v>2012</v>
      </c>
      <c r="M164" s="95"/>
      <c r="N164" s="95"/>
    </row>
    <row r="165" spans="1:14">
      <c r="A165" s="54"/>
      <c r="B165" s="26" t="s">
        <v>1058</v>
      </c>
      <c r="C165" s="22"/>
      <c r="D165" s="74"/>
      <c r="E165" s="74"/>
      <c r="F165" s="74"/>
      <c r="G165" s="22"/>
      <c r="H165" s="74"/>
      <c r="I165" s="74"/>
      <c r="J165" s="74"/>
      <c r="K165" s="22"/>
      <c r="L165" s="74"/>
      <c r="M165" s="74"/>
      <c r="N165" s="74"/>
    </row>
    <row r="166" spans="1:14">
      <c r="A166" s="54"/>
      <c r="B166" s="84" t="s">
        <v>978</v>
      </c>
      <c r="C166" s="39"/>
      <c r="D166" s="57" t="s">
        <v>373</v>
      </c>
      <c r="E166" s="76" t="s">
        <v>382</v>
      </c>
      <c r="F166" s="39"/>
      <c r="G166" s="39"/>
      <c r="H166" s="57" t="s">
        <v>373</v>
      </c>
      <c r="I166" s="76" t="s">
        <v>382</v>
      </c>
      <c r="J166" s="39"/>
      <c r="K166" s="39"/>
      <c r="L166" s="57" t="s">
        <v>373</v>
      </c>
      <c r="M166" s="76" t="s">
        <v>382</v>
      </c>
      <c r="N166" s="39"/>
    </row>
    <row r="167" spans="1:14">
      <c r="A167" s="54"/>
      <c r="B167" s="84"/>
      <c r="C167" s="39"/>
      <c r="D167" s="57"/>
      <c r="E167" s="76"/>
      <c r="F167" s="39"/>
      <c r="G167" s="39"/>
      <c r="H167" s="57"/>
      <c r="I167" s="76"/>
      <c r="J167" s="39"/>
      <c r="K167" s="39"/>
      <c r="L167" s="57"/>
      <c r="M167" s="76"/>
      <c r="N167" s="39"/>
    </row>
    <row r="168" spans="1:14">
      <c r="A168" s="54"/>
      <c r="B168" s="86" t="s">
        <v>979</v>
      </c>
      <c r="C168" s="49"/>
      <c r="D168" s="50">
        <v>11</v>
      </c>
      <c r="E168" s="50"/>
      <c r="F168" s="49"/>
      <c r="G168" s="49"/>
      <c r="H168" s="50">
        <v>84</v>
      </c>
      <c r="I168" s="50"/>
      <c r="J168" s="49"/>
      <c r="K168" s="49"/>
      <c r="L168" s="50">
        <v>107</v>
      </c>
      <c r="M168" s="50"/>
      <c r="N168" s="49"/>
    </row>
    <row r="169" spans="1:14">
      <c r="A169" s="54"/>
      <c r="B169" s="86"/>
      <c r="C169" s="49"/>
      <c r="D169" s="50"/>
      <c r="E169" s="50"/>
      <c r="F169" s="49"/>
      <c r="G169" s="49"/>
      <c r="H169" s="50"/>
      <c r="I169" s="50"/>
      <c r="J169" s="49"/>
      <c r="K169" s="49"/>
      <c r="L169" s="50"/>
      <c r="M169" s="50"/>
      <c r="N169" s="49"/>
    </row>
    <row r="170" spans="1:14">
      <c r="A170" s="54"/>
      <c r="B170" s="84" t="s">
        <v>1014</v>
      </c>
      <c r="C170" s="39"/>
      <c r="D170" s="76" t="s">
        <v>382</v>
      </c>
      <c r="E170" s="76"/>
      <c r="F170" s="39"/>
      <c r="G170" s="39"/>
      <c r="H170" s="76">
        <v>155</v>
      </c>
      <c r="I170" s="76"/>
      <c r="J170" s="39"/>
      <c r="K170" s="39"/>
      <c r="L170" s="76">
        <v>31</v>
      </c>
      <c r="M170" s="76"/>
      <c r="N170" s="39"/>
    </row>
    <row r="171" spans="1:14">
      <c r="A171" s="54"/>
      <c r="B171" s="84"/>
      <c r="C171" s="39"/>
      <c r="D171" s="76"/>
      <c r="E171" s="76"/>
      <c r="F171" s="39"/>
      <c r="G171" s="39"/>
      <c r="H171" s="76"/>
      <c r="I171" s="76"/>
      <c r="J171" s="39"/>
      <c r="K171" s="39"/>
      <c r="L171" s="76"/>
      <c r="M171" s="76"/>
      <c r="N171" s="39"/>
    </row>
    <row r="172" spans="1:14">
      <c r="A172" s="54"/>
      <c r="B172" s="86" t="s">
        <v>1059</v>
      </c>
      <c r="C172" s="49"/>
      <c r="D172" s="50" t="s">
        <v>382</v>
      </c>
      <c r="E172" s="50"/>
      <c r="F172" s="49"/>
      <c r="G172" s="49"/>
      <c r="H172" s="50" t="s">
        <v>1060</v>
      </c>
      <c r="I172" s="50"/>
      <c r="J172" s="51" t="s">
        <v>375</v>
      </c>
      <c r="K172" s="49"/>
      <c r="L172" s="50" t="s">
        <v>1061</v>
      </c>
      <c r="M172" s="50"/>
      <c r="N172" s="51" t="s">
        <v>375</v>
      </c>
    </row>
    <row r="173" spans="1:14" ht="15.75" thickBot="1">
      <c r="A173" s="54"/>
      <c r="B173" s="86"/>
      <c r="C173" s="49"/>
      <c r="D173" s="98"/>
      <c r="E173" s="98"/>
      <c r="F173" s="88"/>
      <c r="G173" s="49"/>
      <c r="H173" s="98"/>
      <c r="I173" s="98"/>
      <c r="J173" s="109"/>
      <c r="K173" s="49"/>
      <c r="L173" s="98"/>
      <c r="M173" s="98"/>
      <c r="N173" s="109"/>
    </row>
    <row r="174" spans="1:14">
      <c r="A174" s="54"/>
      <c r="B174" s="89" t="s">
        <v>1062</v>
      </c>
      <c r="C174" s="39"/>
      <c r="D174" s="40" t="s">
        <v>373</v>
      </c>
      <c r="E174" s="42">
        <v>11</v>
      </c>
      <c r="F174" s="44"/>
      <c r="G174" s="39"/>
      <c r="H174" s="40" t="s">
        <v>373</v>
      </c>
      <c r="I174" s="42" t="s">
        <v>1063</v>
      </c>
      <c r="J174" s="40" t="s">
        <v>375</v>
      </c>
      <c r="K174" s="39"/>
      <c r="L174" s="40" t="s">
        <v>373</v>
      </c>
      <c r="M174" s="42">
        <v>90</v>
      </c>
      <c r="N174" s="44"/>
    </row>
    <row r="175" spans="1:14" ht="15.75" thickBot="1">
      <c r="A175" s="54"/>
      <c r="B175" s="89"/>
      <c r="C175" s="39"/>
      <c r="D175" s="111"/>
      <c r="E175" s="116"/>
      <c r="F175" s="113"/>
      <c r="G175" s="39"/>
      <c r="H175" s="111"/>
      <c r="I175" s="116"/>
      <c r="J175" s="111"/>
      <c r="K175" s="39"/>
      <c r="L175" s="111"/>
      <c r="M175" s="116"/>
      <c r="N175" s="113"/>
    </row>
    <row r="176" spans="1:14" ht="26.25" thickTop="1">
      <c r="A176" s="54"/>
      <c r="B176" s="26" t="s">
        <v>1017</v>
      </c>
      <c r="C176" s="22"/>
      <c r="D176" s="122"/>
      <c r="E176" s="122"/>
      <c r="F176" s="122"/>
      <c r="G176" s="22"/>
      <c r="H176" s="122"/>
      <c r="I176" s="122"/>
      <c r="J176" s="122"/>
      <c r="K176" s="22"/>
      <c r="L176" s="122"/>
      <c r="M176" s="122"/>
      <c r="N176" s="122"/>
    </row>
    <row r="177" spans="1:14" ht="25.5">
      <c r="A177" s="54"/>
      <c r="B177" s="82" t="s">
        <v>1064</v>
      </c>
      <c r="C177" s="12"/>
      <c r="D177" s="39"/>
      <c r="E177" s="39"/>
      <c r="F177" s="39"/>
      <c r="G177" s="12"/>
      <c r="H177" s="39"/>
      <c r="I177" s="39"/>
      <c r="J177" s="39"/>
      <c r="K177" s="12"/>
      <c r="L177" s="39"/>
      <c r="M177" s="39"/>
      <c r="N177" s="39"/>
    </row>
    <row r="178" spans="1:14">
      <c r="A178" s="54"/>
      <c r="B178" s="205" t="s">
        <v>1019</v>
      </c>
      <c r="C178" s="49"/>
      <c r="D178" s="51" t="s">
        <v>373</v>
      </c>
      <c r="E178" s="50" t="s">
        <v>382</v>
      </c>
      <c r="F178" s="49"/>
      <c r="G178" s="49"/>
      <c r="H178" s="51" t="s">
        <v>373</v>
      </c>
      <c r="I178" s="79">
        <v>1002</v>
      </c>
      <c r="J178" s="49"/>
      <c r="K178" s="49"/>
      <c r="L178" s="51" t="s">
        <v>373</v>
      </c>
      <c r="M178" s="50" t="s">
        <v>1065</v>
      </c>
      <c r="N178" s="51" t="s">
        <v>375</v>
      </c>
    </row>
    <row r="179" spans="1:14">
      <c r="A179" s="54"/>
      <c r="B179" s="205"/>
      <c r="C179" s="49"/>
      <c r="D179" s="51"/>
      <c r="E179" s="50"/>
      <c r="F179" s="49"/>
      <c r="G179" s="49"/>
      <c r="H179" s="51"/>
      <c r="I179" s="79"/>
      <c r="J179" s="49"/>
      <c r="K179" s="49"/>
      <c r="L179" s="51"/>
      <c r="M179" s="50"/>
      <c r="N179" s="51"/>
    </row>
    <row r="180" spans="1:14">
      <c r="A180" s="54"/>
      <c r="B180" s="206" t="s">
        <v>1021</v>
      </c>
      <c r="C180" s="39"/>
      <c r="D180" s="76" t="s">
        <v>382</v>
      </c>
      <c r="E180" s="76"/>
      <c r="F180" s="39"/>
      <c r="G180" s="39"/>
      <c r="H180" s="76" t="s">
        <v>1066</v>
      </c>
      <c r="I180" s="76"/>
      <c r="J180" s="57" t="s">
        <v>375</v>
      </c>
      <c r="K180" s="39"/>
      <c r="L180" s="76" t="s">
        <v>1067</v>
      </c>
      <c r="M180" s="76"/>
      <c r="N180" s="57" t="s">
        <v>375</v>
      </c>
    </row>
    <row r="181" spans="1:14" ht="15.75" thickBot="1">
      <c r="A181" s="54"/>
      <c r="B181" s="206"/>
      <c r="C181" s="39"/>
      <c r="D181" s="52"/>
      <c r="E181" s="52"/>
      <c r="F181" s="77"/>
      <c r="G181" s="39"/>
      <c r="H181" s="52"/>
      <c r="I181" s="52"/>
      <c r="J181" s="90"/>
      <c r="K181" s="39"/>
      <c r="L181" s="52"/>
      <c r="M181" s="52"/>
      <c r="N181" s="90"/>
    </row>
    <row r="182" spans="1:14">
      <c r="A182" s="54"/>
      <c r="B182" s="229" t="s">
        <v>1022</v>
      </c>
      <c r="C182" s="49"/>
      <c r="D182" s="110" t="s">
        <v>382</v>
      </c>
      <c r="E182" s="110"/>
      <c r="F182" s="74"/>
      <c r="G182" s="49"/>
      <c r="H182" s="110">
        <v>847</v>
      </c>
      <c r="I182" s="110"/>
      <c r="J182" s="74"/>
      <c r="K182" s="49"/>
      <c r="L182" s="110" t="s">
        <v>1068</v>
      </c>
      <c r="M182" s="110"/>
      <c r="N182" s="70" t="s">
        <v>375</v>
      </c>
    </row>
    <row r="183" spans="1:14" ht="15.75" thickBot="1">
      <c r="A183" s="54"/>
      <c r="B183" s="229"/>
      <c r="C183" s="49"/>
      <c r="D183" s="98"/>
      <c r="E183" s="98"/>
      <c r="F183" s="88"/>
      <c r="G183" s="49"/>
      <c r="H183" s="98"/>
      <c r="I183" s="98"/>
      <c r="J183" s="88"/>
      <c r="K183" s="49"/>
      <c r="L183" s="98"/>
      <c r="M183" s="98"/>
      <c r="N183" s="109"/>
    </row>
    <row r="184" spans="1:14" ht="22.5" customHeight="1">
      <c r="A184" s="54"/>
      <c r="B184" s="38" t="s">
        <v>1069</v>
      </c>
      <c r="C184" s="39"/>
      <c r="D184" s="40" t="s">
        <v>373</v>
      </c>
      <c r="E184" s="42">
        <v>11</v>
      </c>
      <c r="F184" s="44"/>
      <c r="G184" s="39"/>
      <c r="H184" s="40" t="s">
        <v>373</v>
      </c>
      <c r="I184" s="42">
        <v>71</v>
      </c>
      <c r="J184" s="44"/>
      <c r="K184" s="39"/>
      <c r="L184" s="40" t="s">
        <v>373</v>
      </c>
      <c r="M184" s="42" t="s">
        <v>1070</v>
      </c>
      <c r="N184" s="40" t="s">
        <v>375</v>
      </c>
    </row>
    <row r="185" spans="1:14" ht="15.75" thickBot="1">
      <c r="A185" s="54"/>
      <c r="B185" s="38"/>
      <c r="C185" s="39"/>
      <c r="D185" s="111"/>
      <c r="E185" s="116"/>
      <c r="F185" s="113"/>
      <c r="G185" s="39"/>
      <c r="H185" s="111"/>
      <c r="I185" s="116"/>
      <c r="J185" s="113"/>
      <c r="K185" s="39"/>
      <c r="L185" s="111"/>
      <c r="M185" s="116"/>
      <c r="N185" s="111"/>
    </row>
    <row r="186" spans="1:14" ht="15.75" thickTop="1">
      <c r="A186" s="54"/>
      <c r="B186" s="39" t="s">
        <v>1071</v>
      </c>
      <c r="C186" s="39"/>
      <c r="D186" s="39"/>
      <c r="E186" s="39"/>
      <c r="F186" s="39"/>
      <c r="G186" s="39"/>
      <c r="H186" s="39"/>
      <c r="I186" s="39"/>
      <c r="J186" s="39"/>
      <c r="K186" s="39"/>
      <c r="L186" s="39"/>
      <c r="M186" s="39"/>
      <c r="N186" s="39"/>
    </row>
    <row r="187" spans="1:14">
      <c r="A187" s="54"/>
      <c r="B187" s="39" t="s">
        <v>1072</v>
      </c>
      <c r="C187" s="39"/>
      <c r="D187" s="39"/>
      <c r="E187" s="39"/>
      <c r="F187" s="39"/>
      <c r="G187" s="39"/>
      <c r="H187" s="39"/>
      <c r="I187" s="39"/>
      <c r="J187" s="39"/>
      <c r="K187" s="39"/>
      <c r="L187" s="39"/>
      <c r="M187" s="39"/>
      <c r="N187" s="39"/>
    </row>
    <row r="188" spans="1:14">
      <c r="A188" s="54"/>
      <c r="B188" s="56" t="s">
        <v>1073</v>
      </c>
      <c r="C188" s="56"/>
      <c r="D188" s="56"/>
      <c r="E188" s="56"/>
      <c r="F188" s="56"/>
      <c r="G188" s="56"/>
      <c r="H188" s="56"/>
      <c r="I188" s="56"/>
      <c r="J188" s="56"/>
      <c r="K188" s="56"/>
      <c r="L188" s="56"/>
      <c r="M188" s="56"/>
      <c r="N188" s="56"/>
    </row>
    <row r="189" spans="1:14">
      <c r="A189" s="54"/>
      <c r="B189" s="39" t="s">
        <v>1074</v>
      </c>
      <c r="C189" s="39"/>
      <c r="D189" s="39"/>
      <c r="E189" s="39"/>
      <c r="F189" s="39"/>
      <c r="G189" s="39"/>
      <c r="H189" s="39"/>
      <c r="I189" s="39"/>
      <c r="J189" s="39"/>
      <c r="K189" s="39"/>
      <c r="L189" s="39"/>
      <c r="M189" s="39"/>
      <c r="N189" s="39"/>
    </row>
    <row r="190" spans="1:14" ht="25.5" customHeight="1">
      <c r="A190" s="54"/>
      <c r="B190" s="39" t="s">
        <v>1075</v>
      </c>
      <c r="C190" s="39"/>
      <c r="D190" s="39"/>
      <c r="E190" s="39"/>
      <c r="F190" s="39"/>
      <c r="G190" s="39"/>
      <c r="H190" s="39"/>
      <c r="I190" s="39"/>
      <c r="J190" s="39"/>
      <c r="K190" s="39"/>
      <c r="L190" s="39"/>
      <c r="M190" s="39"/>
      <c r="N190" s="39"/>
    </row>
    <row r="191" spans="1:14">
      <c r="A191" s="54"/>
      <c r="B191" s="39" t="s">
        <v>1076</v>
      </c>
      <c r="C191" s="39"/>
      <c r="D191" s="39"/>
      <c r="E191" s="39"/>
      <c r="F191" s="39"/>
      <c r="G191" s="39"/>
      <c r="H191" s="39"/>
      <c r="I191" s="39"/>
      <c r="J191" s="39"/>
      <c r="K191" s="39"/>
      <c r="L191" s="39"/>
      <c r="M191" s="39"/>
      <c r="N191" s="39"/>
    </row>
    <row r="192" spans="1:14">
      <c r="A192" s="54"/>
      <c r="B192" s="34"/>
      <c r="C192" s="34"/>
      <c r="D192" s="34"/>
      <c r="E192" s="34"/>
      <c r="F192" s="34"/>
      <c r="G192" s="34"/>
      <c r="H192" s="34"/>
      <c r="I192" s="34"/>
      <c r="J192" s="34"/>
    </row>
    <row r="193" spans="1:10">
      <c r="A193" s="54"/>
      <c r="B193" s="13"/>
      <c r="C193" s="13"/>
      <c r="D193" s="13"/>
      <c r="E193" s="13"/>
      <c r="F193" s="13"/>
      <c r="G193" s="13"/>
      <c r="H193" s="13"/>
      <c r="I193" s="13"/>
      <c r="J193" s="13"/>
    </row>
    <row r="194" spans="1:10">
      <c r="A194" s="54"/>
      <c r="B194" s="19" t="s">
        <v>369</v>
      </c>
      <c r="C194" s="12"/>
      <c r="D194" s="185"/>
      <c r="E194" s="185"/>
      <c r="F194" s="185"/>
      <c r="G194" s="12"/>
      <c r="H194" s="185"/>
      <c r="I194" s="185"/>
      <c r="J194" s="185"/>
    </row>
    <row r="195" spans="1:10" ht="15.75" thickBot="1">
      <c r="A195" s="54"/>
      <c r="B195" s="64"/>
      <c r="C195" s="12"/>
      <c r="D195" s="95">
        <v>2014</v>
      </c>
      <c r="E195" s="95"/>
      <c r="F195" s="95"/>
      <c r="G195" s="12"/>
      <c r="H195" s="95">
        <v>2013</v>
      </c>
      <c r="I195" s="95"/>
      <c r="J195" s="95"/>
    </row>
    <row r="196" spans="1:10">
      <c r="A196" s="54"/>
      <c r="B196" s="26" t="s">
        <v>976</v>
      </c>
      <c r="C196" s="22"/>
      <c r="D196" s="74"/>
      <c r="E196" s="74"/>
      <c r="F196" s="74"/>
      <c r="G196" s="22"/>
      <c r="H196" s="74"/>
      <c r="I196" s="74"/>
      <c r="J196" s="74"/>
    </row>
    <row r="197" spans="1:10">
      <c r="A197" s="54"/>
      <c r="B197" s="84" t="s">
        <v>977</v>
      </c>
      <c r="C197" s="39"/>
      <c r="D197" s="57" t="s">
        <v>373</v>
      </c>
      <c r="E197" s="85">
        <v>1138</v>
      </c>
      <c r="F197" s="39"/>
      <c r="G197" s="39"/>
      <c r="H197" s="57" t="s">
        <v>373</v>
      </c>
      <c r="I197" s="85">
        <v>1377</v>
      </c>
      <c r="J197" s="39"/>
    </row>
    <row r="198" spans="1:10">
      <c r="A198" s="54"/>
      <c r="B198" s="84"/>
      <c r="C198" s="39"/>
      <c r="D198" s="57"/>
      <c r="E198" s="85"/>
      <c r="F198" s="39"/>
      <c r="G198" s="39"/>
      <c r="H198" s="57"/>
      <c r="I198" s="85"/>
      <c r="J198" s="39"/>
    </row>
    <row r="199" spans="1:10">
      <c r="A199" s="54"/>
      <c r="B199" s="86" t="s">
        <v>978</v>
      </c>
      <c r="C199" s="49"/>
      <c r="D199" s="50" t="s">
        <v>382</v>
      </c>
      <c r="E199" s="50"/>
      <c r="F199" s="49"/>
      <c r="G199" s="49"/>
      <c r="H199" s="50" t="s">
        <v>382</v>
      </c>
      <c r="I199" s="50"/>
      <c r="J199" s="49"/>
    </row>
    <row r="200" spans="1:10">
      <c r="A200" s="54"/>
      <c r="B200" s="86"/>
      <c r="C200" s="49"/>
      <c r="D200" s="50"/>
      <c r="E200" s="50"/>
      <c r="F200" s="49"/>
      <c r="G200" s="49"/>
      <c r="H200" s="50"/>
      <c r="I200" s="50"/>
      <c r="J200" s="49"/>
    </row>
    <row r="201" spans="1:10">
      <c r="A201" s="54"/>
      <c r="B201" s="84" t="s">
        <v>979</v>
      </c>
      <c r="C201" s="39"/>
      <c r="D201" s="76">
        <v>55</v>
      </c>
      <c r="E201" s="76"/>
      <c r="F201" s="39"/>
      <c r="G201" s="39"/>
      <c r="H201" s="76">
        <v>57</v>
      </c>
      <c r="I201" s="76"/>
      <c r="J201" s="39"/>
    </row>
    <row r="202" spans="1:10">
      <c r="A202" s="54"/>
      <c r="B202" s="84"/>
      <c r="C202" s="39"/>
      <c r="D202" s="76"/>
      <c r="E202" s="76"/>
      <c r="F202" s="39"/>
      <c r="G202" s="39"/>
      <c r="H202" s="76"/>
      <c r="I202" s="76"/>
      <c r="J202" s="39"/>
    </row>
    <row r="203" spans="1:10">
      <c r="A203" s="54"/>
      <c r="B203" s="30" t="s">
        <v>1045</v>
      </c>
      <c r="C203" s="22"/>
      <c r="D203" s="50" t="s">
        <v>1077</v>
      </c>
      <c r="E203" s="50"/>
      <c r="F203" s="28" t="s">
        <v>375</v>
      </c>
      <c r="G203" s="22"/>
      <c r="H203" s="50" t="s">
        <v>1078</v>
      </c>
      <c r="I203" s="50"/>
      <c r="J203" s="28" t="s">
        <v>375</v>
      </c>
    </row>
    <row r="204" spans="1:10">
      <c r="A204" s="54"/>
      <c r="B204" s="84" t="s">
        <v>1079</v>
      </c>
      <c r="C204" s="39"/>
      <c r="D204" s="76">
        <v>82</v>
      </c>
      <c r="E204" s="76"/>
      <c r="F204" s="39"/>
      <c r="G204" s="39"/>
      <c r="H204" s="76">
        <v>81</v>
      </c>
      <c r="I204" s="76"/>
      <c r="J204" s="39"/>
    </row>
    <row r="205" spans="1:10">
      <c r="A205" s="54"/>
      <c r="B205" s="84"/>
      <c r="C205" s="39"/>
      <c r="D205" s="76"/>
      <c r="E205" s="76"/>
      <c r="F205" s="39"/>
      <c r="G205" s="39"/>
      <c r="H205" s="76"/>
      <c r="I205" s="76"/>
      <c r="J205" s="39"/>
    </row>
    <row r="206" spans="1:10" ht="15.75" thickBot="1">
      <c r="A206" s="54"/>
      <c r="B206" s="30" t="s">
        <v>982</v>
      </c>
      <c r="C206" s="22"/>
      <c r="D206" s="98" t="s">
        <v>1080</v>
      </c>
      <c r="E206" s="98"/>
      <c r="F206" s="114" t="s">
        <v>375</v>
      </c>
      <c r="G206" s="22"/>
      <c r="H206" s="98" t="s">
        <v>1081</v>
      </c>
      <c r="I206" s="98"/>
      <c r="J206" s="114" t="s">
        <v>375</v>
      </c>
    </row>
    <row r="207" spans="1:10">
      <c r="A207" s="54"/>
      <c r="B207" s="89" t="s">
        <v>985</v>
      </c>
      <c r="C207" s="39"/>
      <c r="D207" s="40" t="s">
        <v>373</v>
      </c>
      <c r="E207" s="46">
        <v>1085</v>
      </c>
      <c r="F207" s="44"/>
      <c r="G207" s="39"/>
      <c r="H207" s="40" t="s">
        <v>373</v>
      </c>
      <c r="I207" s="46">
        <v>1138</v>
      </c>
      <c r="J207" s="44"/>
    </row>
    <row r="208" spans="1:10" ht="15.75" thickBot="1">
      <c r="A208" s="54"/>
      <c r="B208" s="89"/>
      <c r="C208" s="39"/>
      <c r="D208" s="111"/>
      <c r="E208" s="112"/>
      <c r="F208" s="113"/>
      <c r="G208" s="39"/>
      <c r="H208" s="111"/>
      <c r="I208" s="112"/>
      <c r="J208" s="113"/>
    </row>
    <row r="209" spans="1:10" ht="15.75" thickTop="1">
      <c r="A209" s="54"/>
      <c r="B209" s="26" t="s">
        <v>986</v>
      </c>
      <c r="C209" s="22"/>
      <c r="D209" s="122"/>
      <c r="E209" s="122"/>
      <c r="F209" s="122"/>
      <c r="G209" s="22"/>
      <c r="H209" s="122"/>
      <c r="I209" s="122"/>
      <c r="J209" s="122"/>
    </row>
    <row r="210" spans="1:10">
      <c r="A210" s="54"/>
      <c r="B210" s="84" t="s">
        <v>989</v>
      </c>
      <c r="C210" s="39"/>
      <c r="D210" s="57" t="s">
        <v>373</v>
      </c>
      <c r="E210" s="76">
        <v>93</v>
      </c>
      <c r="F210" s="39"/>
      <c r="G210" s="39"/>
      <c r="H210" s="57" t="s">
        <v>373</v>
      </c>
      <c r="I210" s="76">
        <v>73</v>
      </c>
      <c r="J210" s="39"/>
    </row>
    <row r="211" spans="1:10">
      <c r="A211" s="54"/>
      <c r="B211" s="84"/>
      <c r="C211" s="39"/>
      <c r="D211" s="57"/>
      <c r="E211" s="76"/>
      <c r="F211" s="39"/>
      <c r="G211" s="39"/>
      <c r="H211" s="57"/>
      <c r="I211" s="76"/>
      <c r="J211" s="39"/>
    </row>
    <row r="212" spans="1:10">
      <c r="A212" s="54"/>
      <c r="B212" s="86" t="s">
        <v>1079</v>
      </c>
      <c r="C212" s="49"/>
      <c r="D212" s="50">
        <v>82</v>
      </c>
      <c r="E212" s="50"/>
      <c r="F212" s="49"/>
      <c r="G212" s="49"/>
      <c r="H212" s="50">
        <v>81</v>
      </c>
      <c r="I212" s="50"/>
      <c r="J212" s="49"/>
    </row>
    <row r="213" spans="1:10">
      <c r="A213" s="54"/>
      <c r="B213" s="86"/>
      <c r="C213" s="49"/>
      <c r="D213" s="50"/>
      <c r="E213" s="50"/>
      <c r="F213" s="49"/>
      <c r="G213" s="49"/>
      <c r="H213" s="50"/>
      <c r="I213" s="50"/>
      <c r="J213" s="49"/>
    </row>
    <row r="214" spans="1:10" ht="15.75" thickBot="1">
      <c r="A214" s="54"/>
      <c r="B214" s="82" t="s">
        <v>982</v>
      </c>
      <c r="C214" s="12"/>
      <c r="D214" s="52" t="s">
        <v>1080</v>
      </c>
      <c r="E214" s="52"/>
      <c r="F214" s="29" t="s">
        <v>375</v>
      </c>
      <c r="G214" s="12"/>
      <c r="H214" s="52" t="s">
        <v>1081</v>
      </c>
      <c r="I214" s="52"/>
      <c r="J214" s="29" t="s">
        <v>375</v>
      </c>
    </row>
    <row r="215" spans="1:10">
      <c r="A215" s="54"/>
      <c r="B215" s="202" t="s">
        <v>1050</v>
      </c>
      <c r="C215" s="49"/>
      <c r="D215" s="70" t="s">
        <v>373</v>
      </c>
      <c r="E215" s="110" t="s">
        <v>382</v>
      </c>
      <c r="F215" s="74"/>
      <c r="G215" s="49"/>
      <c r="H215" s="70" t="s">
        <v>373</v>
      </c>
      <c r="I215" s="110" t="s">
        <v>382</v>
      </c>
      <c r="J215" s="74"/>
    </row>
    <row r="216" spans="1:10" ht="15.75" thickBot="1">
      <c r="A216" s="54"/>
      <c r="B216" s="202"/>
      <c r="C216" s="49"/>
      <c r="D216" s="78"/>
      <c r="E216" s="158"/>
      <c r="F216" s="81"/>
      <c r="G216" s="49"/>
      <c r="H216" s="78"/>
      <c r="I216" s="158"/>
      <c r="J216" s="81"/>
    </row>
    <row r="217" spans="1:10" ht="16.5" thickTop="1" thickBot="1">
      <c r="A217" s="54"/>
      <c r="B217" s="15" t="s">
        <v>1051</v>
      </c>
      <c r="C217" s="12"/>
      <c r="D217" s="225" t="s">
        <v>373</v>
      </c>
      <c r="E217" s="226" t="s">
        <v>1082</v>
      </c>
      <c r="F217" s="225" t="s">
        <v>375</v>
      </c>
      <c r="G217" s="12"/>
      <c r="H217" s="225" t="s">
        <v>373</v>
      </c>
      <c r="I217" s="226" t="s">
        <v>1083</v>
      </c>
      <c r="J217" s="225" t="s">
        <v>375</v>
      </c>
    </row>
    <row r="218" spans="1:10" ht="26.25" thickTop="1">
      <c r="A218" s="54"/>
      <c r="B218" s="26" t="s">
        <v>994</v>
      </c>
      <c r="C218" s="22"/>
      <c r="D218" s="122"/>
      <c r="E218" s="122"/>
      <c r="F218" s="122"/>
      <c r="G218" s="22"/>
      <c r="H218" s="122"/>
      <c r="I218" s="122"/>
      <c r="J218" s="122"/>
    </row>
    <row r="219" spans="1:10">
      <c r="A219" s="54"/>
      <c r="B219" s="84" t="s">
        <v>995</v>
      </c>
      <c r="C219" s="39"/>
      <c r="D219" s="57" t="s">
        <v>373</v>
      </c>
      <c r="E219" s="85">
        <v>1085</v>
      </c>
      <c r="F219" s="39"/>
      <c r="G219" s="39"/>
      <c r="H219" s="57" t="s">
        <v>373</v>
      </c>
      <c r="I219" s="85">
        <v>1138</v>
      </c>
      <c r="J219" s="39"/>
    </row>
    <row r="220" spans="1:10" ht="15.75" thickBot="1">
      <c r="A220" s="54"/>
      <c r="B220" s="84"/>
      <c r="C220" s="39"/>
      <c r="D220" s="111"/>
      <c r="E220" s="112"/>
      <c r="F220" s="113"/>
      <c r="G220" s="39"/>
      <c r="H220" s="111"/>
      <c r="I220" s="112"/>
      <c r="J220" s="113"/>
    </row>
    <row r="221" spans="1:10" ht="26.25" thickTop="1">
      <c r="A221" s="54"/>
      <c r="B221" s="26" t="s">
        <v>1054</v>
      </c>
      <c r="C221" s="22"/>
      <c r="D221" s="122"/>
      <c r="E221" s="122"/>
      <c r="F221" s="122"/>
      <c r="G221" s="22"/>
      <c r="H221" s="122"/>
      <c r="I221" s="122"/>
      <c r="J221" s="122"/>
    </row>
    <row r="222" spans="1:10">
      <c r="A222" s="54"/>
      <c r="B222" s="82" t="s">
        <v>997</v>
      </c>
      <c r="C222" s="12"/>
      <c r="D222" s="11" t="s">
        <v>373</v>
      </c>
      <c r="E222" s="24" t="s">
        <v>1084</v>
      </c>
      <c r="F222" s="11" t="s">
        <v>375</v>
      </c>
      <c r="G222" s="12"/>
      <c r="H222" s="11" t="s">
        <v>373</v>
      </c>
      <c r="I222" s="24" t="s">
        <v>1085</v>
      </c>
      <c r="J222" s="11" t="s">
        <v>375</v>
      </c>
    </row>
    <row r="223" spans="1:10" ht="15.75" thickBot="1">
      <c r="A223" s="54"/>
      <c r="B223" s="30" t="s">
        <v>1086</v>
      </c>
      <c r="C223" s="22"/>
      <c r="D223" s="98" t="s">
        <v>1087</v>
      </c>
      <c r="E223" s="98"/>
      <c r="F223" s="114" t="s">
        <v>375</v>
      </c>
      <c r="G223" s="22"/>
      <c r="H223" s="98" t="s">
        <v>1088</v>
      </c>
      <c r="I223" s="98"/>
      <c r="J223" s="114" t="s">
        <v>375</v>
      </c>
    </row>
    <row r="224" spans="1:10" ht="15.75" thickBot="1">
      <c r="A224" s="54"/>
      <c r="B224" s="83" t="s">
        <v>998</v>
      </c>
      <c r="C224" s="12"/>
      <c r="D224" s="225" t="s">
        <v>373</v>
      </c>
      <c r="E224" s="226" t="s">
        <v>1089</v>
      </c>
      <c r="F224" s="225" t="s">
        <v>375</v>
      </c>
      <c r="G224" s="12"/>
      <c r="H224" s="225" t="s">
        <v>373</v>
      </c>
      <c r="I224" s="226" t="s">
        <v>1081</v>
      </c>
      <c r="J224" s="225" t="s">
        <v>375</v>
      </c>
    </row>
    <row r="225" spans="1:14" ht="26.25" thickTop="1">
      <c r="A225" s="54"/>
      <c r="B225" s="26" t="s">
        <v>1056</v>
      </c>
      <c r="C225" s="22"/>
      <c r="D225" s="122"/>
      <c r="E225" s="122"/>
      <c r="F225" s="122"/>
      <c r="G225" s="22"/>
      <c r="H225" s="122"/>
      <c r="I225" s="122"/>
      <c r="J225" s="122"/>
    </row>
    <row r="226" spans="1:14">
      <c r="A226" s="54"/>
      <c r="B226" s="82" t="s">
        <v>1005</v>
      </c>
      <c r="C226" s="12"/>
      <c r="D226" s="76">
        <v>4.5</v>
      </c>
      <c r="E226" s="76"/>
      <c r="F226" s="11" t="s">
        <v>668</v>
      </c>
      <c r="G226" s="12"/>
      <c r="H226" s="76">
        <v>5.0999999999999996</v>
      </c>
      <c r="I226" s="76"/>
      <c r="J226" s="11" t="s">
        <v>668</v>
      </c>
    </row>
    <row r="227" spans="1:14" ht="25.5" customHeight="1">
      <c r="A227" s="54"/>
      <c r="B227" s="39" t="s">
        <v>1090</v>
      </c>
      <c r="C227" s="39"/>
      <c r="D227" s="39"/>
      <c r="E227" s="39"/>
      <c r="F227" s="39"/>
      <c r="G227" s="39"/>
      <c r="H227" s="39"/>
      <c r="I227" s="39"/>
      <c r="J227" s="39"/>
      <c r="K227" s="39"/>
      <c r="L227" s="39"/>
      <c r="M227" s="39"/>
      <c r="N227" s="39"/>
    </row>
    <row r="228" spans="1:14">
      <c r="A228" s="54"/>
      <c r="B228" s="39" t="s">
        <v>1091</v>
      </c>
      <c r="C228" s="39"/>
      <c r="D228" s="39"/>
      <c r="E228" s="39"/>
      <c r="F228" s="39"/>
      <c r="G228" s="39"/>
      <c r="H228" s="39"/>
      <c r="I228" s="39"/>
      <c r="J228" s="39"/>
      <c r="K228" s="39"/>
      <c r="L228" s="39"/>
      <c r="M228" s="39"/>
      <c r="N228" s="39"/>
    </row>
    <row r="229" spans="1:14">
      <c r="A229" s="54"/>
      <c r="B229" s="34"/>
      <c r="C229" s="34"/>
      <c r="D229" s="34"/>
      <c r="E229" s="34"/>
      <c r="F229" s="34"/>
      <c r="G229" s="34"/>
      <c r="H229" s="34"/>
      <c r="I229" s="34"/>
      <c r="J229" s="34"/>
      <c r="K229" s="34"/>
      <c r="L229" s="34"/>
      <c r="M229" s="34"/>
      <c r="N229" s="34"/>
    </row>
    <row r="230" spans="1:14">
      <c r="A230" s="54"/>
      <c r="B230" s="13"/>
      <c r="C230" s="13"/>
      <c r="D230" s="13"/>
      <c r="E230" s="13"/>
      <c r="F230" s="13"/>
      <c r="G230" s="13"/>
      <c r="H230" s="13"/>
      <c r="I230" s="13"/>
      <c r="J230" s="13"/>
      <c r="K230" s="13"/>
      <c r="L230" s="13"/>
      <c r="M230" s="13"/>
      <c r="N230" s="13"/>
    </row>
    <row r="231" spans="1:14" ht="15.75" thickBot="1">
      <c r="A231" s="54"/>
      <c r="B231" s="19" t="s">
        <v>369</v>
      </c>
      <c r="C231" s="12"/>
      <c r="D231" s="95">
        <v>2014</v>
      </c>
      <c r="E231" s="95"/>
      <c r="F231" s="95"/>
      <c r="G231" s="12"/>
      <c r="H231" s="95">
        <v>2013</v>
      </c>
      <c r="I231" s="95"/>
      <c r="J231" s="95"/>
      <c r="K231" s="12"/>
      <c r="L231" s="95">
        <v>2012</v>
      </c>
      <c r="M231" s="95"/>
      <c r="N231" s="95"/>
    </row>
    <row r="232" spans="1:14">
      <c r="A232" s="54"/>
      <c r="B232" s="26" t="s">
        <v>1092</v>
      </c>
      <c r="C232" s="22"/>
      <c r="D232" s="74"/>
      <c r="E232" s="74"/>
      <c r="F232" s="74"/>
      <c r="G232" s="22"/>
      <c r="H232" s="74"/>
      <c r="I232" s="74"/>
      <c r="J232" s="74"/>
      <c r="K232" s="22"/>
      <c r="L232" s="74"/>
      <c r="M232" s="74"/>
      <c r="N232" s="74"/>
    </row>
    <row r="233" spans="1:14">
      <c r="A233" s="54"/>
      <c r="B233" s="84" t="s">
        <v>978</v>
      </c>
      <c r="C233" s="39"/>
      <c r="D233" s="57" t="s">
        <v>373</v>
      </c>
      <c r="E233" s="76" t="s">
        <v>382</v>
      </c>
      <c r="F233" s="39"/>
      <c r="G233" s="39"/>
      <c r="H233" s="57" t="s">
        <v>373</v>
      </c>
      <c r="I233" s="76" t="s">
        <v>382</v>
      </c>
      <c r="J233" s="39"/>
      <c r="K233" s="39"/>
      <c r="L233" s="57" t="s">
        <v>373</v>
      </c>
      <c r="M233" s="76" t="s">
        <v>382</v>
      </c>
      <c r="N233" s="39"/>
    </row>
    <row r="234" spans="1:14">
      <c r="A234" s="54"/>
      <c r="B234" s="84"/>
      <c r="C234" s="39"/>
      <c r="D234" s="57"/>
      <c r="E234" s="76"/>
      <c r="F234" s="39"/>
      <c r="G234" s="39"/>
      <c r="H234" s="57"/>
      <c r="I234" s="76"/>
      <c r="J234" s="39"/>
      <c r="K234" s="39"/>
      <c r="L234" s="57"/>
      <c r="M234" s="76"/>
      <c r="N234" s="39"/>
    </row>
    <row r="235" spans="1:14">
      <c r="A235" s="54"/>
      <c r="B235" s="86" t="s">
        <v>979</v>
      </c>
      <c r="C235" s="49"/>
      <c r="D235" s="50">
        <v>55</v>
      </c>
      <c r="E235" s="50"/>
      <c r="F235" s="49"/>
      <c r="G235" s="49"/>
      <c r="H235" s="50">
        <v>57</v>
      </c>
      <c r="I235" s="50"/>
      <c r="J235" s="49"/>
      <c r="K235" s="49"/>
      <c r="L235" s="50">
        <v>63</v>
      </c>
      <c r="M235" s="50"/>
      <c r="N235" s="49"/>
    </row>
    <row r="236" spans="1:14">
      <c r="A236" s="54"/>
      <c r="B236" s="86"/>
      <c r="C236" s="49"/>
      <c r="D236" s="50"/>
      <c r="E236" s="50"/>
      <c r="F236" s="49"/>
      <c r="G236" s="49"/>
      <c r="H236" s="50"/>
      <c r="I236" s="50"/>
      <c r="J236" s="49"/>
      <c r="K236" s="49"/>
      <c r="L236" s="50"/>
      <c r="M236" s="50"/>
      <c r="N236" s="49"/>
    </row>
    <row r="237" spans="1:14">
      <c r="A237" s="54"/>
      <c r="B237" s="82" t="s">
        <v>1021</v>
      </c>
      <c r="C237" s="12"/>
      <c r="D237" s="76" t="s">
        <v>1093</v>
      </c>
      <c r="E237" s="76"/>
      <c r="F237" s="11" t="s">
        <v>375</v>
      </c>
      <c r="G237" s="12"/>
      <c r="H237" s="76" t="s">
        <v>1094</v>
      </c>
      <c r="I237" s="76"/>
      <c r="J237" s="11" t="s">
        <v>375</v>
      </c>
      <c r="K237" s="12"/>
      <c r="L237" s="76" t="s">
        <v>1094</v>
      </c>
      <c r="M237" s="76"/>
      <c r="N237" s="11" t="s">
        <v>375</v>
      </c>
    </row>
    <row r="238" spans="1:14">
      <c r="A238" s="54"/>
      <c r="B238" s="86" t="s">
        <v>1015</v>
      </c>
      <c r="C238" s="49"/>
      <c r="D238" s="50" t="s">
        <v>382</v>
      </c>
      <c r="E238" s="50"/>
      <c r="F238" s="49"/>
      <c r="G238" s="49"/>
      <c r="H238" s="50" t="s">
        <v>382</v>
      </c>
      <c r="I238" s="50"/>
      <c r="J238" s="49"/>
      <c r="K238" s="49"/>
      <c r="L238" s="50" t="s">
        <v>382</v>
      </c>
      <c r="M238" s="50"/>
      <c r="N238" s="49"/>
    </row>
    <row r="239" spans="1:14" ht="15.75" thickBot="1">
      <c r="A239" s="54"/>
      <c r="B239" s="86"/>
      <c r="C239" s="49"/>
      <c r="D239" s="98"/>
      <c r="E239" s="98"/>
      <c r="F239" s="88"/>
      <c r="G239" s="49"/>
      <c r="H239" s="98"/>
      <c r="I239" s="98"/>
      <c r="J239" s="88"/>
      <c r="K239" s="49"/>
      <c r="L239" s="98"/>
      <c r="M239" s="98"/>
      <c r="N239" s="88"/>
    </row>
    <row r="240" spans="1:14">
      <c r="A240" s="54"/>
      <c r="B240" s="89" t="s">
        <v>1095</v>
      </c>
      <c r="C240" s="39"/>
      <c r="D240" s="40" t="s">
        <v>373</v>
      </c>
      <c r="E240" s="42">
        <v>45</v>
      </c>
      <c r="F240" s="44"/>
      <c r="G240" s="39"/>
      <c r="H240" s="40" t="s">
        <v>373</v>
      </c>
      <c r="I240" s="42">
        <v>53</v>
      </c>
      <c r="J240" s="44"/>
      <c r="K240" s="39"/>
      <c r="L240" s="40" t="s">
        <v>373</v>
      </c>
      <c r="M240" s="42">
        <v>59</v>
      </c>
      <c r="N240" s="44"/>
    </row>
    <row r="241" spans="1:14" ht="15.75" thickBot="1">
      <c r="A241" s="54"/>
      <c r="B241" s="89"/>
      <c r="C241" s="39"/>
      <c r="D241" s="111"/>
      <c r="E241" s="116"/>
      <c r="F241" s="113"/>
      <c r="G241" s="39"/>
      <c r="H241" s="111"/>
      <c r="I241" s="116"/>
      <c r="J241" s="113"/>
      <c r="K241" s="39"/>
      <c r="L241" s="111"/>
      <c r="M241" s="116"/>
      <c r="N241" s="113"/>
    </row>
    <row r="242" spans="1:14" ht="26.25" thickTop="1">
      <c r="A242" s="54"/>
      <c r="B242" s="26" t="s">
        <v>1017</v>
      </c>
      <c r="C242" s="22"/>
      <c r="D242" s="122"/>
      <c r="E242" s="122"/>
      <c r="F242" s="122"/>
      <c r="G242" s="22"/>
      <c r="H242" s="122"/>
      <c r="I242" s="122"/>
      <c r="J242" s="122"/>
      <c r="K242" s="22"/>
      <c r="L242" s="122"/>
      <c r="M242" s="122"/>
      <c r="N242" s="122"/>
    </row>
    <row r="243" spans="1:14" ht="25.5">
      <c r="A243" s="54"/>
      <c r="B243" s="82" t="s">
        <v>1064</v>
      </c>
      <c r="C243" s="12"/>
      <c r="D243" s="39"/>
      <c r="E243" s="39"/>
      <c r="F243" s="39"/>
      <c r="G243" s="12"/>
      <c r="H243" s="39"/>
      <c r="I243" s="39"/>
      <c r="J243" s="39"/>
      <c r="K243" s="12"/>
      <c r="L243" s="39"/>
      <c r="M243" s="39"/>
      <c r="N243" s="39"/>
    </row>
    <row r="244" spans="1:14">
      <c r="A244" s="54"/>
      <c r="B244" s="203" t="s">
        <v>1045</v>
      </c>
      <c r="C244" s="22"/>
      <c r="D244" s="28" t="s">
        <v>373</v>
      </c>
      <c r="E244" s="27" t="s">
        <v>1077</v>
      </c>
      <c r="F244" s="28" t="s">
        <v>375</v>
      </c>
      <c r="G244" s="22"/>
      <c r="H244" s="28" t="s">
        <v>373</v>
      </c>
      <c r="I244" s="27" t="s">
        <v>1078</v>
      </c>
      <c r="J244" s="28" t="s">
        <v>375</v>
      </c>
      <c r="K244" s="22"/>
      <c r="L244" s="28" t="s">
        <v>373</v>
      </c>
      <c r="M244" s="27" t="s">
        <v>1096</v>
      </c>
      <c r="N244" s="28" t="s">
        <v>375</v>
      </c>
    </row>
    <row r="245" spans="1:14">
      <c r="A245" s="54"/>
      <c r="B245" s="206" t="s">
        <v>1014</v>
      </c>
      <c r="C245" s="39"/>
      <c r="D245" s="76">
        <v>10</v>
      </c>
      <c r="E245" s="76"/>
      <c r="F245" s="39"/>
      <c r="G245" s="39"/>
      <c r="H245" s="76">
        <v>4</v>
      </c>
      <c r="I245" s="76"/>
      <c r="J245" s="39"/>
      <c r="K245" s="39"/>
      <c r="L245" s="76">
        <v>4</v>
      </c>
      <c r="M245" s="76"/>
      <c r="N245" s="39"/>
    </row>
    <row r="246" spans="1:14" ht="15.75" thickBot="1">
      <c r="A246" s="54"/>
      <c r="B246" s="206"/>
      <c r="C246" s="39"/>
      <c r="D246" s="52"/>
      <c r="E246" s="52"/>
      <c r="F246" s="77"/>
      <c r="G246" s="39"/>
      <c r="H246" s="52"/>
      <c r="I246" s="52"/>
      <c r="J246" s="77"/>
      <c r="K246" s="39"/>
      <c r="L246" s="52"/>
      <c r="M246" s="52"/>
      <c r="N246" s="77"/>
    </row>
    <row r="247" spans="1:14" ht="39" thickBot="1">
      <c r="A247" s="54"/>
      <c r="B247" s="228" t="s">
        <v>1097</v>
      </c>
      <c r="C247" s="22"/>
      <c r="D247" s="230" t="s">
        <v>807</v>
      </c>
      <c r="E247" s="230"/>
      <c r="F247" s="114" t="s">
        <v>375</v>
      </c>
      <c r="G247" s="22"/>
      <c r="H247" s="230" t="s">
        <v>1098</v>
      </c>
      <c r="I247" s="230"/>
      <c r="J247" s="114" t="s">
        <v>375</v>
      </c>
      <c r="K247" s="22"/>
      <c r="L247" s="230" t="s">
        <v>1099</v>
      </c>
      <c r="M247" s="230"/>
      <c r="N247" s="114" t="s">
        <v>375</v>
      </c>
    </row>
    <row r="248" spans="1:14" ht="22.5" customHeight="1">
      <c r="A248" s="54"/>
      <c r="B248" s="38" t="s">
        <v>1100</v>
      </c>
      <c r="C248" s="39"/>
      <c r="D248" s="40" t="s">
        <v>373</v>
      </c>
      <c r="E248" s="42">
        <v>40</v>
      </c>
      <c r="F248" s="44"/>
      <c r="G248" s="39"/>
      <c r="H248" s="40" t="s">
        <v>373</v>
      </c>
      <c r="I248" s="42" t="s">
        <v>1101</v>
      </c>
      <c r="J248" s="40" t="s">
        <v>375</v>
      </c>
      <c r="K248" s="39"/>
      <c r="L248" s="40" t="s">
        <v>373</v>
      </c>
      <c r="M248" s="42" t="s">
        <v>1102</v>
      </c>
      <c r="N248" s="40" t="s">
        <v>375</v>
      </c>
    </row>
    <row r="249" spans="1:14" ht="15.75" thickBot="1">
      <c r="A249" s="54"/>
      <c r="B249" s="38"/>
      <c r="C249" s="39"/>
      <c r="D249" s="111"/>
      <c r="E249" s="116"/>
      <c r="F249" s="113"/>
      <c r="G249" s="39"/>
      <c r="H249" s="111"/>
      <c r="I249" s="116"/>
      <c r="J249" s="111"/>
      <c r="K249" s="39"/>
      <c r="L249" s="111"/>
      <c r="M249" s="116"/>
      <c r="N249" s="111"/>
    </row>
    <row r="250" spans="1:14" ht="15.75" thickTop="1">
      <c r="A250" s="54"/>
      <c r="B250" s="39" t="s">
        <v>1103</v>
      </c>
      <c r="C250" s="39"/>
      <c r="D250" s="39"/>
      <c r="E250" s="39"/>
      <c r="F250" s="39"/>
      <c r="G250" s="39"/>
      <c r="H250" s="39"/>
      <c r="I250" s="39"/>
      <c r="J250" s="39"/>
      <c r="K250" s="39"/>
      <c r="L250" s="39"/>
      <c r="M250" s="39"/>
      <c r="N250" s="39"/>
    </row>
    <row r="251" spans="1:14">
      <c r="A251" s="54"/>
      <c r="B251" s="39" t="s">
        <v>1104</v>
      </c>
      <c r="C251" s="39"/>
      <c r="D251" s="39"/>
      <c r="E251" s="39"/>
      <c r="F251" s="39"/>
      <c r="G251" s="39"/>
      <c r="H251" s="39"/>
      <c r="I251" s="39"/>
      <c r="J251" s="39"/>
      <c r="K251" s="39"/>
      <c r="L251" s="39"/>
      <c r="M251" s="39"/>
      <c r="N251" s="39"/>
    </row>
    <row r="252" spans="1:14" ht="25.5" customHeight="1">
      <c r="A252" s="54"/>
      <c r="B252" s="39" t="s">
        <v>1105</v>
      </c>
      <c r="C252" s="39"/>
      <c r="D252" s="39"/>
      <c r="E252" s="39"/>
      <c r="F252" s="39"/>
      <c r="G252" s="39"/>
      <c r="H252" s="39"/>
      <c r="I252" s="39"/>
      <c r="J252" s="39"/>
      <c r="K252" s="39"/>
      <c r="L252" s="39"/>
      <c r="M252" s="39"/>
      <c r="N252" s="39"/>
    </row>
    <row r="253" spans="1:14">
      <c r="A253" s="54"/>
      <c r="B253" s="56" t="s">
        <v>1106</v>
      </c>
      <c r="C253" s="56"/>
      <c r="D253" s="56"/>
      <c r="E253" s="56"/>
      <c r="F253" s="56"/>
      <c r="G253" s="56"/>
      <c r="H253" s="56"/>
      <c r="I253" s="56"/>
      <c r="J253" s="56"/>
      <c r="K253" s="56"/>
      <c r="L253" s="56"/>
      <c r="M253" s="56"/>
      <c r="N253" s="56"/>
    </row>
    <row r="254" spans="1:14" ht="38.25" customHeight="1">
      <c r="A254" s="54"/>
      <c r="B254" s="39" t="s">
        <v>1107</v>
      </c>
      <c r="C254" s="39"/>
      <c r="D254" s="39"/>
      <c r="E254" s="39"/>
      <c r="F254" s="39"/>
      <c r="G254" s="39"/>
      <c r="H254" s="39"/>
      <c r="I254" s="39"/>
      <c r="J254" s="39"/>
      <c r="K254" s="39"/>
      <c r="L254" s="39"/>
      <c r="M254" s="39"/>
      <c r="N254" s="39"/>
    </row>
    <row r="255" spans="1:14" ht="38.25" customHeight="1">
      <c r="A255" s="54"/>
      <c r="B255" s="57" t="s">
        <v>1108</v>
      </c>
      <c r="C255" s="57"/>
      <c r="D255" s="57"/>
      <c r="E255" s="57"/>
      <c r="F255" s="57"/>
      <c r="G255" s="57"/>
      <c r="H255" s="57"/>
      <c r="I255" s="57"/>
      <c r="J255" s="57"/>
      <c r="K255" s="57"/>
      <c r="L255" s="57"/>
      <c r="M255" s="57"/>
      <c r="N255" s="57"/>
    </row>
  </sheetData>
  <mergeCells count="833">
    <mergeCell ref="B252:N252"/>
    <mergeCell ref="B253:N253"/>
    <mergeCell ref="B254:N254"/>
    <mergeCell ref="B255:N255"/>
    <mergeCell ref="B190:N190"/>
    <mergeCell ref="B191:N191"/>
    <mergeCell ref="B227:N227"/>
    <mergeCell ref="B228:N228"/>
    <mergeCell ref="B250:N250"/>
    <mergeCell ref="B251:N251"/>
    <mergeCell ref="B120:N120"/>
    <mergeCell ref="B121:N121"/>
    <mergeCell ref="B122:N122"/>
    <mergeCell ref="B123:N123"/>
    <mergeCell ref="B160:N160"/>
    <mergeCell ref="B161:N161"/>
    <mergeCell ref="B86:N86"/>
    <mergeCell ref="B99:N99"/>
    <mergeCell ref="B112:N112"/>
    <mergeCell ref="B113:N113"/>
    <mergeCell ref="B114:N114"/>
    <mergeCell ref="B115:N115"/>
    <mergeCell ref="B8:N8"/>
    <mergeCell ref="B56:N56"/>
    <mergeCell ref="B57:N57"/>
    <mergeCell ref="B83:N83"/>
    <mergeCell ref="B84:N84"/>
    <mergeCell ref="B85:N85"/>
    <mergeCell ref="N248:N249"/>
    <mergeCell ref="A1:A2"/>
    <mergeCell ref="B1:N1"/>
    <mergeCell ref="B2:N2"/>
    <mergeCell ref="B3:N3"/>
    <mergeCell ref="A4:A255"/>
    <mergeCell ref="B4:N4"/>
    <mergeCell ref="B5:N5"/>
    <mergeCell ref="B6:N6"/>
    <mergeCell ref="B7:N7"/>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5:J246"/>
    <mergeCell ref="K245:K246"/>
    <mergeCell ref="L245:M246"/>
    <mergeCell ref="N245:N246"/>
    <mergeCell ref="D247:E247"/>
    <mergeCell ref="H247:I247"/>
    <mergeCell ref="L247:M247"/>
    <mergeCell ref="B245:B246"/>
    <mergeCell ref="C245:C246"/>
    <mergeCell ref="D245:E246"/>
    <mergeCell ref="F245:F246"/>
    <mergeCell ref="G245:G246"/>
    <mergeCell ref="H245:I246"/>
    <mergeCell ref="N240:N241"/>
    <mergeCell ref="D242:F242"/>
    <mergeCell ref="H242:J242"/>
    <mergeCell ref="L242:N242"/>
    <mergeCell ref="D243:F243"/>
    <mergeCell ref="H243:J243"/>
    <mergeCell ref="L243:N243"/>
    <mergeCell ref="H240:H241"/>
    <mergeCell ref="I240:I241"/>
    <mergeCell ref="J240:J241"/>
    <mergeCell ref="K240:K241"/>
    <mergeCell ref="L240:L241"/>
    <mergeCell ref="M240:M241"/>
    <mergeCell ref="J238:J239"/>
    <mergeCell ref="K238:K239"/>
    <mergeCell ref="L238:M239"/>
    <mergeCell ref="N238:N239"/>
    <mergeCell ref="B240:B241"/>
    <mergeCell ref="C240:C241"/>
    <mergeCell ref="D240:D241"/>
    <mergeCell ref="E240:E241"/>
    <mergeCell ref="F240:F241"/>
    <mergeCell ref="G240:G241"/>
    <mergeCell ref="B238:B239"/>
    <mergeCell ref="C238:C239"/>
    <mergeCell ref="D238:E239"/>
    <mergeCell ref="F238:F239"/>
    <mergeCell ref="G238:G239"/>
    <mergeCell ref="H238:I239"/>
    <mergeCell ref="J235:J236"/>
    <mergeCell ref="K235:K236"/>
    <mergeCell ref="L235:M236"/>
    <mergeCell ref="N235:N236"/>
    <mergeCell ref="D237:E237"/>
    <mergeCell ref="H237:I237"/>
    <mergeCell ref="L237:M237"/>
    <mergeCell ref="B235:B236"/>
    <mergeCell ref="C235:C236"/>
    <mergeCell ref="D235:E236"/>
    <mergeCell ref="F235:F236"/>
    <mergeCell ref="G235:G236"/>
    <mergeCell ref="H235:I236"/>
    <mergeCell ref="I233:I234"/>
    <mergeCell ref="J233:J234"/>
    <mergeCell ref="K233:K234"/>
    <mergeCell ref="L233:L234"/>
    <mergeCell ref="M233:M234"/>
    <mergeCell ref="N233:N234"/>
    <mergeCell ref="D232:F232"/>
    <mergeCell ref="H232:J232"/>
    <mergeCell ref="L232:N232"/>
    <mergeCell ref="B233:B234"/>
    <mergeCell ref="C233:C234"/>
    <mergeCell ref="D233:D234"/>
    <mergeCell ref="E233:E234"/>
    <mergeCell ref="F233:F234"/>
    <mergeCell ref="G233:G234"/>
    <mergeCell ref="H233:H234"/>
    <mergeCell ref="D225:F225"/>
    <mergeCell ref="H225:J225"/>
    <mergeCell ref="D226:E226"/>
    <mergeCell ref="H226:I226"/>
    <mergeCell ref="B229:N229"/>
    <mergeCell ref="D231:F231"/>
    <mergeCell ref="H231:J231"/>
    <mergeCell ref="L231:N231"/>
    <mergeCell ref="I219:I220"/>
    <mergeCell ref="J219:J220"/>
    <mergeCell ref="D221:F221"/>
    <mergeCell ref="H221:J221"/>
    <mergeCell ref="D223:E223"/>
    <mergeCell ref="H223:I223"/>
    <mergeCell ref="J215:J216"/>
    <mergeCell ref="D218:F218"/>
    <mergeCell ref="H218:J218"/>
    <mergeCell ref="B219:B220"/>
    <mergeCell ref="C219:C220"/>
    <mergeCell ref="D219:D220"/>
    <mergeCell ref="E219:E220"/>
    <mergeCell ref="F219:F220"/>
    <mergeCell ref="G219:G220"/>
    <mergeCell ref="H219:H220"/>
    <mergeCell ref="D214:E214"/>
    <mergeCell ref="H214:I214"/>
    <mergeCell ref="B215:B216"/>
    <mergeCell ref="C215:C216"/>
    <mergeCell ref="D215:D216"/>
    <mergeCell ref="E215:E216"/>
    <mergeCell ref="F215:F216"/>
    <mergeCell ref="G215:G216"/>
    <mergeCell ref="H215:H216"/>
    <mergeCell ref="I215:I216"/>
    <mergeCell ref="I210:I211"/>
    <mergeCell ref="J210:J211"/>
    <mergeCell ref="B212:B213"/>
    <mergeCell ref="C212:C213"/>
    <mergeCell ref="D212:E213"/>
    <mergeCell ref="F212:F213"/>
    <mergeCell ref="G212:G213"/>
    <mergeCell ref="H212:I213"/>
    <mergeCell ref="J212:J213"/>
    <mergeCell ref="J207:J208"/>
    <mergeCell ref="D209:F209"/>
    <mergeCell ref="H209:J209"/>
    <mergeCell ref="B210:B211"/>
    <mergeCell ref="C210:C211"/>
    <mergeCell ref="D210:D211"/>
    <mergeCell ref="E210:E211"/>
    <mergeCell ref="F210:F211"/>
    <mergeCell ref="G210:G211"/>
    <mergeCell ref="H210:H211"/>
    <mergeCell ref="D206:E206"/>
    <mergeCell ref="H206:I206"/>
    <mergeCell ref="B207:B208"/>
    <mergeCell ref="C207:C208"/>
    <mergeCell ref="D207:D208"/>
    <mergeCell ref="E207:E208"/>
    <mergeCell ref="F207:F208"/>
    <mergeCell ref="G207:G208"/>
    <mergeCell ref="H207:H208"/>
    <mergeCell ref="I207:I208"/>
    <mergeCell ref="J201:J202"/>
    <mergeCell ref="D203:E203"/>
    <mergeCell ref="H203:I203"/>
    <mergeCell ref="B204:B205"/>
    <mergeCell ref="C204:C205"/>
    <mergeCell ref="D204:E205"/>
    <mergeCell ref="F204:F205"/>
    <mergeCell ref="G204:G205"/>
    <mergeCell ref="H204:I205"/>
    <mergeCell ref="J204:J205"/>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D196:F196"/>
    <mergeCell ref="H196:J196"/>
    <mergeCell ref="B197:B198"/>
    <mergeCell ref="C197:C198"/>
    <mergeCell ref="D197:D198"/>
    <mergeCell ref="E197:E198"/>
    <mergeCell ref="F197:F198"/>
    <mergeCell ref="G197:G198"/>
    <mergeCell ref="H197:H198"/>
    <mergeCell ref="I197:I198"/>
    <mergeCell ref="N184:N185"/>
    <mergeCell ref="B192:J192"/>
    <mergeCell ref="D194:F194"/>
    <mergeCell ref="H194:J194"/>
    <mergeCell ref="D195:F195"/>
    <mergeCell ref="H195:J195"/>
    <mergeCell ref="B186:N186"/>
    <mergeCell ref="B187:N187"/>
    <mergeCell ref="B188:N188"/>
    <mergeCell ref="B189:N189"/>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B180:B181"/>
    <mergeCell ref="C180:C181"/>
    <mergeCell ref="D180:E181"/>
    <mergeCell ref="F180:F181"/>
    <mergeCell ref="G180:G181"/>
    <mergeCell ref="H180:I181"/>
    <mergeCell ref="I178:I179"/>
    <mergeCell ref="J178:J179"/>
    <mergeCell ref="K178:K179"/>
    <mergeCell ref="L178:L179"/>
    <mergeCell ref="M178:M179"/>
    <mergeCell ref="N178:N179"/>
    <mergeCell ref="D177:F177"/>
    <mergeCell ref="H177:J177"/>
    <mergeCell ref="L177:N177"/>
    <mergeCell ref="B178:B179"/>
    <mergeCell ref="C178:C179"/>
    <mergeCell ref="D178:D179"/>
    <mergeCell ref="E178:E179"/>
    <mergeCell ref="F178:F179"/>
    <mergeCell ref="G178:G179"/>
    <mergeCell ref="H178:H179"/>
    <mergeCell ref="K174:K175"/>
    <mergeCell ref="L174:L175"/>
    <mergeCell ref="M174:M175"/>
    <mergeCell ref="N174:N175"/>
    <mergeCell ref="D176:F176"/>
    <mergeCell ref="H176:J176"/>
    <mergeCell ref="L176:N176"/>
    <mergeCell ref="N172:N173"/>
    <mergeCell ref="B174:B175"/>
    <mergeCell ref="C174:C175"/>
    <mergeCell ref="D174:D175"/>
    <mergeCell ref="E174:E175"/>
    <mergeCell ref="F174:F175"/>
    <mergeCell ref="G174:G175"/>
    <mergeCell ref="H174:H175"/>
    <mergeCell ref="I174:I175"/>
    <mergeCell ref="J174:J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2:N162"/>
    <mergeCell ref="D164:F164"/>
    <mergeCell ref="H164:J164"/>
    <mergeCell ref="L164:N164"/>
    <mergeCell ref="D165:F165"/>
    <mergeCell ref="H165:J165"/>
    <mergeCell ref="L165:N165"/>
    <mergeCell ref="H156:H157"/>
    <mergeCell ref="I156:I157"/>
    <mergeCell ref="J156:J157"/>
    <mergeCell ref="D158:F158"/>
    <mergeCell ref="H158:J158"/>
    <mergeCell ref="D159:E159"/>
    <mergeCell ref="H159:I159"/>
    <mergeCell ref="B156:B157"/>
    <mergeCell ref="C156:C157"/>
    <mergeCell ref="D156:D157"/>
    <mergeCell ref="E156:E157"/>
    <mergeCell ref="F156:F157"/>
    <mergeCell ref="G156:G157"/>
    <mergeCell ref="H152:H153"/>
    <mergeCell ref="I152:I153"/>
    <mergeCell ref="J152:J153"/>
    <mergeCell ref="B154:B155"/>
    <mergeCell ref="C154:C155"/>
    <mergeCell ref="D154:E155"/>
    <mergeCell ref="F154:F155"/>
    <mergeCell ref="G154:G155"/>
    <mergeCell ref="H154:I155"/>
    <mergeCell ref="J154:J155"/>
    <mergeCell ref="B152:B153"/>
    <mergeCell ref="C152:C153"/>
    <mergeCell ref="D152:D153"/>
    <mergeCell ref="E152:E153"/>
    <mergeCell ref="F152:F153"/>
    <mergeCell ref="G152:G153"/>
    <mergeCell ref="G149:G150"/>
    <mergeCell ref="H149:H150"/>
    <mergeCell ref="I149:I150"/>
    <mergeCell ref="J149:J150"/>
    <mergeCell ref="D151:F151"/>
    <mergeCell ref="H151:J151"/>
    <mergeCell ref="H145:H146"/>
    <mergeCell ref="I145:I146"/>
    <mergeCell ref="J145:J146"/>
    <mergeCell ref="D148:F148"/>
    <mergeCell ref="H148:J148"/>
    <mergeCell ref="B149:B150"/>
    <mergeCell ref="C149:C150"/>
    <mergeCell ref="D149:D150"/>
    <mergeCell ref="E149:E150"/>
    <mergeCell ref="F149:F150"/>
    <mergeCell ref="B145:B146"/>
    <mergeCell ref="C145:C146"/>
    <mergeCell ref="D145:D146"/>
    <mergeCell ref="E145:E146"/>
    <mergeCell ref="F145:F146"/>
    <mergeCell ref="G145:G146"/>
    <mergeCell ref="G142:G143"/>
    <mergeCell ref="H142:H143"/>
    <mergeCell ref="I142:I143"/>
    <mergeCell ref="J142:J143"/>
    <mergeCell ref="D144:E144"/>
    <mergeCell ref="H144:I144"/>
    <mergeCell ref="H139:H140"/>
    <mergeCell ref="I139:I140"/>
    <mergeCell ref="J139:J140"/>
    <mergeCell ref="D141:F141"/>
    <mergeCell ref="H141:J141"/>
    <mergeCell ref="B142:B143"/>
    <mergeCell ref="C142:C143"/>
    <mergeCell ref="D142:D143"/>
    <mergeCell ref="E142:E143"/>
    <mergeCell ref="F142:F143"/>
    <mergeCell ref="D137:E137"/>
    <mergeCell ref="H137:I137"/>
    <mergeCell ref="D138:E138"/>
    <mergeCell ref="H138:I138"/>
    <mergeCell ref="B139:B140"/>
    <mergeCell ref="C139:C140"/>
    <mergeCell ref="D139:D140"/>
    <mergeCell ref="E139:E140"/>
    <mergeCell ref="F139:F140"/>
    <mergeCell ref="G139:G140"/>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D128:F128"/>
    <mergeCell ref="H128:J128"/>
    <mergeCell ref="B129:B130"/>
    <mergeCell ref="C129:C130"/>
    <mergeCell ref="D129:D130"/>
    <mergeCell ref="E129:E130"/>
    <mergeCell ref="F129:F130"/>
    <mergeCell ref="G129:G130"/>
    <mergeCell ref="H129:H130"/>
    <mergeCell ref="I129:I130"/>
    <mergeCell ref="N110:N111"/>
    <mergeCell ref="B124:J124"/>
    <mergeCell ref="D126:F126"/>
    <mergeCell ref="H126:J126"/>
    <mergeCell ref="D127:F127"/>
    <mergeCell ref="H127:J127"/>
    <mergeCell ref="B116:N116"/>
    <mergeCell ref="B117:N117"/>
    <mergeCell ref="B118:N118"/>
    <mergeCell ref="B119:N119"/>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I104:I105"/>
    <mergeCell ref="J104:J105"/>
    <mergeCell ref="K104:K105"/>
    <mergeCell ref="L104:L105"/>
    <mergeCell ref="M104:M105"/>
    <mergeCell ref="N104:N105"/>
    <mergeCell ref="K102:K103"/>
    <mergeCell ref="L102:N102"/>
    <mergeCell ref="L103:N103"/>
    <mergeCell ref="B104:B105"/>
    <mergeCell ref="C104:C105"/>
    <mergeCell ref="D104:D105"/>
    <mergeCell ref="E104:E105"/>
    <mergeCell ref="F104:F105"/>
    <mergeCell ref="G104:G105"/>
    <mergeCell ref="H104:H105"/>
    <mergeCell ref="B102:B103"/>
    <mergeCell ref="C102:C103"/>
    <mergeCell ref="D102:F102"/>
    <mergeCell ref="D103:F103"/>
    <mergeCell ref="G102:G103"/>
    <mergeCell ref="H102:J102"/>
    <mergeCell ref="H103:J103"/>
    <mergeCell ref="J97:J98"/>
    <mergeCell ref="K97:K98"/>
    <mergeCell ref="L97:L98"/>
    <mergeCell ref="M97:M98"/>
    <mergeCell ref="N97:N98"/>
    <mergeCell ref="B100:N100"/>
    <mergeCell ref="L95:M96"/>
    <mergeCell ref="N95:N96"/>
    <mergeCell ref="B97:B98"/>
    <mergeCell ref="C97:C98"/>
    <mergeCell ref="D97:D98"/>
    <mergeCell ref="E97:E98"/>
    <mergeCell ref="F97:F98"/>
    <mergeCell ref="G97:G98"/>
    <mergeCell ref="H97:H98"/>
    <mergeCell ref="I97:I98"/>
    <mergeCell ref="L93:M94"/>
    <mergeCell ref="N93:N94"/>
    <mergeCell ref="B95:B96"/>
    <mergeCell ref="C95:C96"/>
    <mergeCell ref="D95:E96"/>
    <mergeCell ref="F95:F96"/>
    <mergeCell ref="G95:G96"/>
    <mergeCell ref="H95:I96"/>
    <mergeCell ref="J95:J96"/>
    <mergeCell ref="K95:K96"/>
    <mergeCell ref="M91:M92"/>
    <mergeCell ref="N91:N92"/>
    <mergeCell ref="B93:B94"/>
    <mergeCell ref="C93:C94"/>
    <mergeCell ref="D93:E94"/>
    <mergeCell ref="F93:F94"/>
    <mergeCell ref="G93:G94"/>
    <mergeCell ref="H93:I94"/>
    <mergeCell ref="J93:J94"/>
    <mergeCell ref="K93:K94"/>
    <mergeCell ref="G91:G92"/>
    <mergeCell ref="H91:H92"/>
    <mergeCell ref="I91:I92"/>
    <mergeCell ref="J91:J92"/>
    <mergeCell ref="K91:K92"/>
    <mergeCell ref="L91:L92"/>
    <mergeCell ref="H89:J89"/>
    <mergeCell ref="H90:J90"/>
    <mergeCell ref="K89:K90"/>
    <mergeCell ref="L89:N89"/>
    <mergeCell ref="L90:N90"/>
    <mergeCell ref="B91:B92"/>
    <mergeCell ref="C91:C92"/>
    <mergeCell ref="D91:D92"/>
    <mergeCell ref="E91:E92"/>
    <mergeCell ref="F91:F92"/>
    <mergeCell ref="K81:K82"/>
    <mergeCell ref="L81:L82"/>
    <mergeCell ref="M81:M82"/>
    <mergeCell ref="N81:N82"/>
    <mergeCell ref="B87:N87"/>
    <mergeCell ref="B89:B90"/>
    <mergeCell ref="C89:C90"/>
    <mergeCell ref="D89:F89"/>
    <mergeCell ref="D90:F90"/>
    <mergeCell ref="G89:G90"/>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N71:N72"/>
    <mergeCell ref="D73:F73"/>
    <mergeCell ref="H73:J73"/>
    <mergeCell ref="L73:N73"/>
    <mergeCell ref="D74:F74"/>
    <mergeCell ref="H74:J74"/>
    <mergeCell ref="L74:N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J64:J65"/>
    <mergeCell ref="K64:K65"/>
    <mergeCell ref="L64:M65"/>
    <mergeCell ref="N64:N65"/>
    <mergeCell ref="D66:E66"/>
    <mergeCell ref="H66:I66"/>
    <mergeCell ref="L66:M66"/>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D54:E54"/>
    <mergeCell ref="H54:I54"/>
    <mergeCell ref="D55:E55"/>
    <mergeCell ref="H55:I55"/>
    <mergeCell ref="B58:N58"/>
    <mergeCell ref="D60:F60"/>
    <mergeCell ref="H60:J60"/>
    <mergeCell ref="L60:N60"/>
    <mergeCell ref="J49:J50"/>
    <mergeCell ref="D51:E51"/>
    <mergeCell ref="H51:I51"/>
    <mergeCell ref="D52:F52"/>
    <mergeCell ref="H52:J52"/>
    <mergeCell ref="D53:E53"/>
    <mergeCell ref="H53:I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I41:I42"/>
    <mergeCell ref="J41:J42"/>
    <mergeCell ref="D43:F43"/>
    <mergeCell ref="H43:J43"/>
    <mergeCell ref="D44:E44"/>
    <mergeCell ref="H44: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I33:I34"/>
    <mergeCell ref="J33:J34"/>
    <mergeCell ref="D36:F36"/>
    <mergeCell ref="H36:J36"/>
    <mergeCell ref="D38:F38"/>
    <mergeCell ref="H38:J38"/>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J23:J24"/>
    <mergeCell ref="D25:F25"/>
    <mergeCell ref="H25:J25"/>
    <mergeCell ref="B26:B27"/>
    <mergeCell ref="C26:C27"/>
    <mergeCell ref="D26:D27"/>
    <mergeCell ref="E26:E27"/>
    <mergeCell ref="F26:F27"/>
    <mergeCell ref="G26:G27"/>
    <mergeCell ref="H26:H2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F13"/>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20.140625" customWidth="1"/>
    <col min="4" max="4" width="4.28515625" customWidth="1"/>
    <col min="5" max="5" width="16.7109375" customWidth="1"/>
    <col min="6" max="6" width="3.42578125" customWidth="1"/>
    <col min="7" max="7" width="20.140625" customWidth="1"/>
    <col min="8" max="8" width="4.28515625" customWidth="1"/>
    <col min="9" max="9" width="16.7109375" customWidth="1"/>
    <col min="10" max="10" width="3.42578125" customWidth="1"/>
    <col min="11" max="11" width="20.140625" customWidth="1"/>
    <col min="12" max="12" width="4.28515625" customWidth="1"/>
    <col min="13" max="13" width="15.7109375" customWidth="1"/>
    <col min="14" max="14" width="3.42578125" customWidth="1"/>
  </cols>
  <sheetData>
    <row r="1" spans="1:14" ht="15" customHeight="1">
      <c r="A1" s="9" t="s">
        <v>11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110</v>
      </c>
      <c r="B3" s="53"/>
      <c r="C3" s="53"/>
      <c r="D3" s="53"/>
      <c r="E3" s="53"/>
      <c r="F3" s="53"/>
      <c r="G3" s="53"/>
      <c r="H3" s="53"/>
      <c r="I3" s="53"/>
      <c r="J3" s="53"/>
      <c r="K3" s="53"/>
      <c r="L3" s="53"/>
      <c r="M3" s="53"/>
      <c r="N3" s="53"/>
    </row>
    <row r="4" spans="1:14">
      <c r="A4" s="54" t="s">
        <v>1111</v>
      </c>
      <c r="B4" s="189" t="s">
        <v>1109</v>
      </c>
      <c r="C4" s="189"/>
      <c r="D4" s="189"/>
      <c r="E4" s="189"/>
      <c r="F4" s="189"/>
      <c r="G4" s="189"/>
      <c r="H4" s="189"/>
      <c r="I4" s="189"/>
      <c r="J4" s="189"/>
      <c r="K4" s="189"/>
      <c r="L4" s="189"/>
      <c r="M4" s="189"/>
      <c r="N4" s="189"/>
    </row>
    <row r="5" spans="1:14">
      <c r="A5" s="54"/>
      <c r="B5" s="39" t="s">
        <v>1112</v>
      </c>
      <c r="C5" s="39"/>
      <c r="D5" s="39"/>
      <c r="E5" s="39"/>
      <c r="F5" s="39"/>
      <c r="G5" s="39"/>
      <c r="H5" s="39"/>
      <c r="I5" s="39"/>
      <c r="J5" s="39"/>
      <c r="K5" s="39"/>
      <c r="L5" s="39"/>
      <c r="M5" s="39"/>
      <c r="N5" s="39"/>
    </row>
    <row r="6" spans="1:14" ht="25.5" customHeight="1">
      <c r="A6" s="54"/>
      <c r="B6" s="39" t="s">
        <v>1113</v>
      </c>
      <c r="C6" s="39"/>
      <c r="D6" s="39"/>
      <c r="E6" s="39"/>
      <c r="F6" s="39"/>
      <c r="G6" s="39"/>
      <c r="H6" s="39"/>
      <c r="I6" s="39"/>
      <c r="J6" s="39"/>
      <c r="K6" s="39"/>
      <c r="L6" s="39"/>
      <c r="M6" s="39"/>
      <c r="N6" s="39"/>
    </row>
    <row r="7" spans="1:14">
      <c r="A7" s="54"/>
      <c r="B7" s="34"/>
      <c r="C7" s="34"/>
      <c r="D7" s="34"/>
      <c r="E7" s="34"/>
      <c r="F7" s="34"/>
      <c r="G7" s="34"/>
      <c r="H7" s="34"/>
      <c r="I7" s="34"/>
      <c r="J7" s="34"/>
      <c r="K7" s="34"/>
      <c r="L7" s="34"/>
      <c r="M7" s="34"/>
      <c r="N7" s="34"/>
    </row>
    <row r="8" spans="1:14">
      <c r="A8" s="54"/>
      <c r="B8" s="13"/>
      <c r="C8" s="13"/>
      <c r="D8" s="13"/>
      <c r="E8" s="13"/>
      <c r="F8" s="13"/>
      <c r="G8" s="13"/>
      <c r="H8" s="13"/>
      <c r="I8" s="13"/>
      <c r="J8" s="13"/>
      <c r="K8" s="13"/>
      <c r="L8" s="13"/>
      <c r="M8" s="13"/>
      <c r="N8" s="13"/>
    </row>
    <row r="9" spans="1:14">
      <c r="A9" s="54"/>
      <c r="B9" s="19" t="s">
        <v>369</v>
      </c>
      <c r="C9" s="12"/>
      <c r="D9" s="185"/>
      <c r="E9" s="185"/>
      <c r="F9" s="185"/>
      <c r="G9" s="12"/>
      <c r="H9" s="39"/>
      <c r="I9" s="39"/>
      <c r="J9" s="39"/>
      <c r="K9" s="12"/>
      <c r="L9" s="185"/>
      <c r="M9" s="185"/>
      <c r="N9" s="185"/>
    </row>
    <row r="10" spans="1:14" ht="15.75" thickBot="1">
      <c r="A10" s="54"/>
      <c r="B10" s="64"/>
      <c r="C10" s="12"/>
      <c r="D10" s="95">
        <v>2014</v>
      </c>
      <c r="E10" s="95"/>
      <c r="F10" s="95"/>
      <c r="G10" s="12"/>
      <c r="H10" s="95">
        <v>2013</v>
      </c>
      <c r="I10" s="95"/>
      <c r="J10" s="95"/>
      <c r="K10" s="12"/>
      <c r="L10" s="39"/>
      <c r="M10" s="39"/>
      <c r="N10" s="39"/>
    </row>
    <row r="11" spans="1:14">
      <c r="A11" s="54"/>
      <c r="B11" s="232" t="s">
        <v>1114</v>
      </c>
      <c r="C11" s="22"/>
      <c r="D11" s="74"/>
      <c r="E11" s="74"/>
      <c r="F11" s="74"/>
      <c r="G11" s="22"/>
      <c r="H11" s="74"/>
      <c r="I11" s="74"/>
      <c r="J11" s="74"/>
      <c r="K11" s="22"/>
      <c r="L11" s="49"/>
      <c r="M11" s="49"/>
      <c r="N11" s="49"/>
    </row>
    <row r="12" spans="1:14">
      <c r="A12" s="54"/>
      <c r="B12" s="15" t="s">
        <v>1115</v>
      </c>
      <c r="C12" s="12"/>
      <c r="D12" s="39"/>
      <c r="E12" s="39"/>
      <c r="F12" s="39"/>
      <c r="G12" s="12"/>
      <c r="H12" s="39"/>
      <c r="I12" s="39"/>
      <c r="J12" s="39"/>
      <c r="K12" s="12"/>
      <c r="L12" s="39"/>
      <c r="M12" s="39"/>
      <c r="N12" s="39"/>
    </row>
    <row r="13" spans="1:14">
      <c r="A13" s="54"/>
      <c r="B13" s="202" t="s">
        <v>1116</v>
      </c>
      <c r="C13" s="49"/>
      <c r="D13" s="51" t="s">
        <v>373</v>
      </c>
      <c r="E13" s="79">
        <v>6032</v>
      </c>
      <c r="F13" s="49"/>
      <c r="G13" s="49"/>
      <c r="H13" s="51" t="s">
        <v>373</v>
      </c>
      <c r="I13" s="50">
        <v>637</v>
      </c>
      <c r="J13" s="49"/>
      <c r="K13" s="49"/>
      <c r="L13" s="49"/>
      <c r="M13" s="49"/>
      <c r="N13" s="49"/>
    </row>
    <row r="14" spans="1:14">
      <c r="A14" s="54"/>
      <c r="B14" s="202"/>
      <c r="C14" s="49"/>
      <c r="D14" s="51"/>
      <c r="E14" s="79"/>
      <c r="F14" s="49"/>
      <c r="G14" s="49"/>
      <c r="H14" s="51"/>
      <c r="I14" s="50"/>
      <c r="J14" s="49"/>
      <c r="K14" s="49"/>
      <c r="L14" s="49"/>
      <c r="M14" s="49"/>
      <c r="N14" s="49"/>
    </row>
    <row r="15" spans="1:14">
      <c r="A15" s="54"/>
      <c r="B15" s="89" t="s">
        <v>1117</v>
      </c>
      <c r="C15" s="39"/>
      <c r="D15" s="85">
        <v>322615</v>
      </c>
      <c r="E15" s="85"/>
      <c r="F15" s="39"/>
      <c r="G15" s="39"/>
      <c r="H15" s="85">
        <v>143683</v>
      </c>
      <c r="I15" s="85"/>
      <c r="J15" s="39"/>
      <c r="K15" s="39"/>
      <c r="L15" s="39"/>
      <c r="M15" s="39"/>
      <c r="N15" s="39"/>
    </row>
    <row r="16" spans="1:14">
      <c r="A16" s="54"/>
      <c r="B16" s="89"/>
      <c r="C16" s="39"/>
      <c r="D16" s="85"/>
      <c r="E16" s="85"/>
      <c r="F16" s="39"/>
      <c r="G16" s="39"/>
      <c r="H16" s="85"/>
      <c r="I16" s="85"/>
      <c r="J16" s="39"/>
      <c r="K16" s="39"/>
      <c r="L16" s="39"/>
      <c r="M16" s="39"/>
      <c r="N16" s="39"/>
    </row>
    <row r="17" spans="1:14">
      <c r="A17" s="54"/>
      <c r="B17" s="202" t="s">
        <v>46</v>
      </c>
      <c r="C17" s="49"/>
      <c r="D17" s="79">
        <v>3678</v>
      </c>
      <c r="E17" s="79"/>
      <c r="F17" s="49"/>
      <c r="G17" s="49"/>
      <c r="H17" s="50">
        <v>505</v>
      </c>
      <c r="I17" s="50"/>
      <c r="J17" s="49"/>
      <c r="K17" s="49"/>
      <c r="L17" s="49"/>
      <c r="M17" s="49"/>
      <c r="N17" s="49"/>
    </row>
    <row r="18" spans="1:14" ht="15.75" thickBot="1">
      <c r="A18" s="54"/>
      <c r="B18" s="202"/>
      <c r="C18" s="49"/>
      <c r="D18" s="87"/>
      <c r="E18" s="87"/>
      <c r="F18" s="88"/>
      <c r="G18" s="49"/>
      <c r="H18" s="98"/>
      <c r="I18" s="98"/>
      <c r="J18" s="88"/>
      <c r="K18" s="49"/>
      <c r="L18" s="49"/>
      <c r="M18" s="49"/>
      <c r="N18" s="49"/>
    </row>
    <row r="19" spans="1:14">
      <c r="A19" s="54"/>
      <c r="B19" s="206" t="s">
        <v>47</v>
      </c>
      <c r="C19" s="39"/>
      <c r="D19" s="40" t="s">
        <v>373</v>
      </c>
      <c r="E19" s="46">
        <v>332325</v>
      </c>
      <c r="F19" s="44"/>
      <c r="G19" s="39"/>
      <c r="H19" s="40" t="s">
        <v>373</v>
      </c>
      <c r="I19" s="46">
        <v>144825</v>
      </c>
      <c r="J19" s="44"/>
      <c r="K19" s="39"/>
      <c r="L19" s="39"/>
      <c r="M19" s="39"/>
      <c r="N19" s="39"/>
    </row>
    <row r="20" spans="1:14" ht="15.75" thickBot="1">
      <c r="A20" s="54"/>
      <c r="B20" s="206"/>
      <c r="C20" s="39"/>
      <c r="D20" s="111"/>
      <c r="E20" s="112"/>
      <c r="F20" s="113"/>
      <c r="G20" s="39"/>
      <c r="H20" s="111"/>
      <c r="I20" s="112"/>
      <c r="J20" s="113"/>
      <c r="K20" s="39"/>
      <c r="L20" s="39"/>
      <c r="M20" s="39"/>
      <c r="N20" s="39"/>
    </row>
    <row r="21" spans="1:14" ht="15.75" thickTop="1">
      <c r="A21" s="54"/>
      <c r="B21" s="26" t="s">
        <v>1118</v>
      </c>
      <c r="C21" s="22"/>
      <c r="D21" s="122"/>
      <c r="E21" s="122"/>
      <c r="F21" s="122"/>
      <c r="G21" s="22"/>
      <c r="H21" s="122"/>
      <c r="I21" s="122"/>
      <c r="J21" s="122"/>
      <c r="K21" s="22"/>
      <c r="L21" s="49"/>
      <c r="M21" s="49"/>
      <c r="N21" s="49"/>
    </row>
    <row r="22" spans="1:14">
      <c r="A22" s="54"/>
      <c r="B22" s="89" t="s">
        <v>1119</v>
      </c>
      <c r="C22" s="39"/>
      <c r="D22" s="57" t="s">
        <v>373</v>
      </c>
      <c r="E22" s="85">
        <v>8707</v>
      </c>
      <c r="F22" s="39"/>
      <c r="G22" s="39"/>
      <c r="H22" s="57" t="s">
        <v>373</v>
      </c>
      <c r="I22" s="85">
        <v>7762</v>
      </c>
      <c r="J22" s="39"/>
      <c r="K22" s="39"/>
      <c r="L22" s="39"/>
      <c r="M22" s="39"/>
      <c r="N22" s="39"/>
    </row>
    <row r="23" spans="1:14">
      <c r="A23" s="54"/>
      <c r="B23" s="89"/>
      <c r="C23" s="39"/>
      <c r="D23" s="57"/>
      <c r="E23" s="85"/>
      <c r="F23" s="39"/>
      <c r="G23" s="39"/>
      <c r="H23" s="57"/>
      <c r="I23" s="85"/>
      <c r="J23" s="39"/>
      <c r="K23" s="39"/>
      <c r="L23" s="39"/>
      <c r="M23" s="39"/>
      <c r="N23" s="39"/>
    </row>
    <row r="24" spans="1:14">
      <c r="A24" s="54"/>
      <c r="B24" s="202" t="s">
        <v>1120</v>
      </c>
      <c r="C24" s="49"/>
      <c r="D24" s="79">
        <v>56702</v>
      </c>
      <c r="E24" s="79"/>
      <c r="F24" s="49"/>
      <c r="G24" s="49"/>
      <c r="H24" s="79">
        <v>56702</v>
      </c>
      <c r="I24" s="79"/>
      <c r="J24" s="49"/>
      <c r="K24" s="49"/>
      <c r="L24" s="49"/>
      <c r="M24" s="49"/>
      <c r="N24" s="49"/>
    </row>
    <row r="25" spans="1:14">
      <c r="A25" s="54"/>
      <c r="B25" s="202"/>
      <c r="C25" s="49"/>
      <c r="D25" s="79"/>
      <c r="E25" s="79"/>
      <c r="F25" s="49"/>
      <c r="G25" s="49"/>
      <c r="H25" s="79"/>
      <c r="I25" s="79"/>
      <c r="J25" s="49"/>
      <c r="K25" s="49"/>
      <c r="L25" s="49"/>
      <c r="M25" s="49"/>
      <c r="N25" s="49"/>
    </row>
    <row r="26" spans="1:14">
      <c r="A26" s="54"/>
      <c r="B26" s="89" t="s">
        <v>1121</v>
      </c>
      <c r="C26" s="39"/>
      <c r="D26" s="85">
        <v>266916</v>
      </c>
      <c r="E26" s="85"/>
      <c r="F26" s="39"/>
      <c r="G26" s="39"/>
      <c r="H26" s="85">
        <v>80361</v>
      </c>
      <c r="I26" s="85"/>
      <c r="J26" s="39"/>
      <c r="K26" s="39"/>
      <c r="L26" s="39"/>
      <c r="M26" s="39"/>
      <c r="N26" s="39"/>
    </row>
    <row r="27" spans="1:14" ht="15.75" thickBot="1">
      <c r="A27" s="54"/>
      <c r="B27" s="89"/>
      <c r="C27" s="39"/>
      <c r="D27" s="91"/>
      <c r="E27" s="91"/>
      <c r="F27" s="77"/>
      <c r="G27" s="39"/>
      <c r="H27" s="91"/>
      <c r="I27" s="91"/>
      <c r="J27" s="77"/>
      <c r="K27" s="39"/>
      <c r="L27" s="39"/>
      <c r="M27" s="39"/>
      <c r="N27" s="39"/>
    </row>
    <row r="28" spans="1:14">
      <c r="A28" s="54"/>
      <c r="B28" s="205" t="s">
        <v>1122</v>
      </c>
      <c r="C28" s="49"/>
      <c r="D28" s="70" t="s">
        <v>373</v>
      </c>
      <c r="E28" s="72">
        <v>332325</v>
      </c>
      <c r="F28" s="74"/>
      <c r="G28" s="49"/>
      <c r="H28" s="70" t="s">
        <v>373</v>
      </c>
      <c r="I28" s="72">
        <v>144825</v>
      </c>
      <c r="J28" s="74"/>
      <c r="K28" s="49"/>
      <c r="L28" s="49"/>
      <c r="M28" s="49"/>
      <c r="N28" s="49"/>
    </row>
    <row r="29" spans="1:14" ht="15.75" thickBot="1">
      <c r="A29" s="54"/>
      <c r="B29" s="205"/>
      <c r="C29" s="49"/>
      <c r="D29" s="78"/>
      <c r="E29" s="80"/>
      <c r="F29" s="81"/>
      <c r="G29" s="49"/>
      <c r="H29" s="78"/>
      <c r="I29" s="80"/>
      <c r="J29" s="81"/>
      <c r="K29" s="49"/>
      <c r="L29" s="49"/>
      <c r="M29" s="49"/>
      <c r="N29" s="49"/>
    </row>
    <row r="30" spans="1:14" ht="15.75" thickTop="1">
      <c r="A30" s="54"/>
      <c r="B30" s="12"/>
      <c r="C30" s="12"/>
      <c r="D30" s="106"/>
      <c r="E30" s="106"/>
      <c r="F30" s="106"/>
      <c r="G30" s="12"/>
      <c r="H30" s="106"/>
      <c r="I30" s="106"/>
      <c r="J30" s="106"/>
      <c r="K30" s="12"/>
      <c r="L30" s="39"/>
      <c r="M30" s="39"/>
      <c r="N30" s="39"/>
    </row>
    <row r="31" spans="1:14" ht="15.75" thickBot="1">
      <c r="A31" s="54"/>
      <c r="B31" s="64"/>
      <c r="C31" s="12"/>
      <c r="D31" s="95">
        <v>2014</v>
      </c>
      <c r="E31" s="95"/>
      <c r="F31" s="95"/>
      <c r="G31" s="12"/>
      <c r="H31" s="95">
        <v>2013</v>
      </c>
      <c r="I31" s="95"/>
      <c r="J31" s="95"/>
      <c r="K31" s="12"/>
      <c r="L31" s="95">
        <v>2012</v>
      </c>
      <c r="M31" s="95"/>
      <c r="N31" s="95"/>
    </row>
    <row r="32" spans="1:14">
      <c r="A32" s="54"/>
      <c r="B32" s="232" t="s">
        <v>1123</v>
      </c>
      <c r="C32" s="22"/>
      <c r="D32" s="74"/>
      <c r="E32" s="74"/>
      <c r="F32" s="74"/>
      <c r="G32" s="22"/>
      <c r="H32" s="74"/>
      <c r="I32" s="74"/>
      <c r="J32" s="74"/>
      <c r="K32" s="22"/>
      <c r="L32" s="74"/>
      <c r="M32" s="74"/>
      <c r="N32" s="74"/>
    </row>
    <row r="33" spans="1:14">
      <c r="A33" s="54"/>
      <c r="B33" s="38" t="s">
        <v>1124</v>
      </c>
      <c r="C33" s="39"/>
      <c r="D33" s="57" t="s">
        <v>373</v>
      </c>
      <c r="E33" s="76">
        <v>33</v>
      </c>
      <c r="F33" s="39"/>
      <c r="G33" s="39"/>
      <c r="H33" s="57" t="s">
        <v>373</v>
      </c>
      <c r="I33" s="76">
        <v>31</v>
      </c>
      <c r="J33" s="39"/>
      <c r="K33" s="39"/>
      <c r="L33" s="57" t="s">
        <v>373</v>
      </c>
      <c r="M33" s="76">
        <v>34</v>
      </c>
      <c r="N33" s="39"/>
    </row>
    <row r="34" spans="1:14">
      <c r="A34" s="54"/>
      <c r="B34" s="38"/>
      <c r="C34" s="39"/>
      <c r="D34" s="57"/>
      <c r="E34" s="76"/>
      <c r="F34" s="39"/>
      <c r="G34" s="39"/>
      <c r="H34" s="57"/>
      <c r="I34" s="76"/>
      <c r="J34" s="39"/>
      <c r="K34" s="39"/>
      <c r="L34" s="57"/>
      <c r="M34" s="76"/>
      <c r="N34" s="39"/>
    </row>
    <row r="35" spans="1:14">
      <c r="A35" s="54"/>
      <c r="B35" s="26" t="s">
        <v>1125</v>
      </c>
      <c r="C35" s="22"/>
      <c r="D35" s="50" t="s">
        <v>1126</v>
      </c>
      <c r="E35" s="50"/>
      <c r="F35" s="28" t="s">
        <v>375</v>
      </c>
      <c r="G35" s="22"/>
      <c r="H35" s="50" t="s">
        <v>1127</v>
      </c>
      <c r="I35" s="50"/>
      <c r="J35" s="28" t="s">
        <v>375</v>
      </c>
      <c r="K35" s="22"/>
      <c r="L35" s="50" t="s">
        <v>1128</v>
      </c>
      <c r="M35" s="50"/>
      <c r="N35" s="28" t="s">
        <v>375</v>
      </c>
    </row>
    <row r="36" spans="1:14" ht="15.75" thickBot="1">
      <c r="A36" s="54"/>
      <c r="B36" s="15" t="s">
        <v>1129</v>
      </c>
      <c r="C36" s="12"/>
      <c r="D36" s="52" t="s">
        <v>1130</v>
      </c>
      <c r="E36" s="52"/>
      <c r="F36" s="29" t="s">
        <v>375</v>
      </c>
      <c r="G36" s="12"/>
      <c r="H36" s="52" t="s">
        <v>1131</v>
      </c>
      <c r="I36" s="52"/>
      <c r="J36" s="29" t="s">
        <v>375</v>
      </c>
      <c r="K36" s="12"/>
      <c r="L36" s="52" t="s">
        <v>1132</v>
      </c>
      <c r="M36" s="52"/>
      <c r="N36" s="29" t="s">
        <v>375</v>
      </c>
    </row>
    <row r="37" spans="1:14">
      <c r="A37" s="54"/>
      <c r="B37" s="30" t="s">
        <v>1133</v>
      </c>
      <c r="C37" s="22"/>
      <c r="D37" s="110" t="s">
        <v>1134</v>
      </c>
      <c r="E37" s="110"/>
      <c r="F37" s="28" t="s">
        <v>375</v>
      </c>
      <c r="G37" s="22"/>
      <c r="H37" s="110" t="s">
        <v>1135</v>
      </c>
      <c r="I37" s="110"/>
      <c r="J37" s="28" t="s">
        <v>375</v>
      </c>
      <c r="K37" s="22"/>
      <c r="L37" s="110" t="s">
        <v>1136</v>
      </c>
      <c r="M37" s="110"/>
      <c r="N37" s="28" t="s">
        <v>375</v>
      </c>
    </row>
    <row r="38" spans="1:14">
      <c r="A38" s="54"/>
      <c r="B38" s="38" t="s">
        <v>1137</v>
      </c>
      <c r="C38" s="39"/>
      <c r="D38" s="76" t="s">
        <v>1138</v>
      </c>
      <c r="E38" s="76"/>
      <c r="F38" s="57" t="s">
        <v>375</v>
      </c>
      <c r="G38" s="39"/>
      <c r="H38" s="76" t="s">
        <v>382</v>
      </c>
      <c r="I38" s="76"/>
      <c r="J38" s="39"/>
      <c r="K38" s="39"/>
      <c r="L38" s="76" t="s">
        <v>1139</v>
      </c>
      <c r="M38" s="76"/>
      <c r="N38" s="57" t="s">
        <v>375</v>
      </c>
    </row>
    <row r="39" spans="1:14" ht="15.75" thickBot="1">
      <c r="A39" s="54"/>
      <c r="B39" s="38"/>
      <c r="C39" s="39"/>
      <c r="D39" s="52"/>
      <c r="E39" s="52"/>
      <c r="F39" s="90"/>
      <c r="G39" s="39"/>
      <c r="H39" s="52"/>
      <c r="I39" s="52"/>
      <c r="J39" s="77"/>
      <c r="K39" s="39"/>
      <c r="L39" s="52"/>
      <c r="M39" s="52"/>
      <c r="N39" s="90"/>
    </row>
    <row r="40" spans="1:14">
      <c r="A40" s="54"/>
      <c r="B40" s="202" t="s">
        <v>1140</v>
      </c>
      <c r="C40" s="49"/>
      <c r="D40" s="72">
        <v>1056</v>
      </c>
      <c r="E40" s="72"/>
      <c r="F40" s="74"/>
      <c r="G40" s="49"/>
      <c r="H40" s="110" t="s">
        <v>1135</v>
      </c>
      <c r="I40" s="110"/>
      <c r="J40" s="70" t="s">
        <v>375</v>
      </c>
      <c r="K40" s="49"/>
      <c r="L40" s="110" t="s">
        <v>1141</v>
      </c>
      <c r="M40" s="110"/>
      <c r="N40" s="70" t="s">
        <v>375</v>
      </c>
    </row>
    <row r="41" spans="1:14">
      <c r="A41" s="54"/>
      <c r="B41" s="202"/>
      <c r="C41" s="49"/>
      <c r="D41" s="79"/>
      <c r="E41" s="79"/>
      <c r="F41" s="49"/>
      <c r="G41" s="49"/>
      <c r="H41" s="50"/>
      <c r="I41" s="50"/>
      <c r="J41" s="51"/>
      <c r="K41" s="49"/>
      <c r="L41" s="50"/>
      <c r="M41" s="50"/>
      <c r="N41" s="51"/>
    </row>
    <row r="42" spans="1:14">
      <c r="A42" s="54"/>
      <c r="B42" s="38" t="s">
        <v>1142</v>
      </c>
      <c r="C42" s="39"/>
      <c r="D42" s="85">
        <v>149402</v>
      </c>
      <c r="E42" s="85"/>
      <c r="F42" s="39"/>
      <c r="G42" s="39"/>
      <c r="H42" s="76">
        <v>320</v>
      </c>
      <c r="I42" s="76"/>
      <c r="J42" s="39"/>
      <c r="K42" s="39"/>
      <c r="L42" s="76" t="s">
        <v>1143</v>
      </c>
      <c r="M42" s="76"/>
      <c r="N42" s="57" t="s">
        <v>375</v>
      </c>
    </row>
    <row r="43" spans="1:14" ht="15.75" thickBot="1">
      <c r="A43" s="54"/>
      <c r="B43" s="38"/>
      <c r="C43" s="39"/>
      <c r="D43" s="91"/>
      <c r="E43" s="91"/>
      <c r="F43" s="77"/>
      <c r="G43" s="39"/>
      <c r="H43" s="52"/>
      <c r="I43" s="52"/>
      <c r="J43" s="77"/>
      <c r="K43" s="39"/>
      <c r="L43" s="52"/>
      <c r="M43" s="52"/>
      <c r="N43" s="90"/>
    </row>
    <row r="44" spans="1:14">
      <c r="A44" s="54"/>
      <c r="B44" s="202" t="s">
        <v>123</v>
      </c>
      <c r="C44" s="49"/>
      <c r="D44" s="70" t="s">
        <v>373</v>
      </c>
      <c r="E44" s="72">
        <v>150458</v>
      </c>
      <c r="F44" s="74"/>
      <c r="G44" s="49"/>
      <c r="H44" s="70" t="s">
        <v>373</v>
      </c>
      <c r="I44" s="110" t="s">
        <v>1144</v>
      </c>
      <c r="J44" s="70" t="s">
        <v>375</v>
      </c>
      <c r="K44" s="49"/>
      <c r="L44" s="70" t="s">
        <v>373</v>
      </c>
      <c r="M44" s="110" t="s">
        <v>1145</v>
      </c>
      <c r="N44" s="70" t="s">
        <v>375</v>
      </c>
    </row>
    <row r="45" spans="1:14" ht="15.75" thickBot="1">
      <c r="A45" s="54"/>
      <c r="B45" s="202"/>
      <c r="C45" s="49"/>
      <c r="D45" s="78"/>
      <c r="E45" s="80"/>
      <c r="F45" s="81"/>
      <c r="G45" s="49"/>
      <c r="H45" s="78"/>
      <c r="I45" s="158"/>
      <c r="J45" s="78"/>
      <c r="K45" s="49"/>
      <c r="L45" s="78"/>
      <c r="M45" s="158"/>
      <c r="N45" s="78"/>
    </row>
    <row r="46" spans="1:14" ht="15.75" thickTop="1">
      <c r="A46" s="54"/>
      <c r="B46" s="12"/>
      <c r="C46" s="12"/>
      <c r="D46" s="106"/>
      <c r="E46" s="106"/>
      <c r="F46" s="106"/>
      <c r="G46" s="12"/>
      <c r="H46" s="106"/>
      <c r="I46" s="106"/>
      <c r="J46" s="106"/>
      <c r="K46" s="12"/>
      <c r="L46" s="106"/>
      <c r="M46" s="106"/>
      <c r="N46" s="106"/>
    </row>
    <row r="47" spans="1:14" ht="15.75" thickBot="1">
      <c r="A47" s="54"/>
      <c r="B47" s="233" t="s">
        <v>1146</v>
      </c>
      <c r="C47" s="12"/>
      <c r="D47" s="95">
        <v>2014</v>
      </c>
      <c r="E47" s="95"/>
      <c r="F47" s="95"/>
      <c r="G47" s="12"/>
      <c r="H47" s="95">
        <v>2013</v>
      </c>
      <c r="I47" s="95"/>
      <c r="J47" s="95"/>
      <c r="K47" s="12"/>
      <c r="L47" s="95">
        <v>2012</v>
      </c>
      <c r="M47" s="95"/>
      <c r="N47" s="95"/>
    </row>
    <row r="48" spans="1:14">
      <c r="A48" s="54"/>
      <c r="B48" s="26" t="s">
        <v>1147</v>
      </c>
      <c r="C48" s="22"/>
      <c r="D48" s="74"/>
      <c r="E48" s="74"/>
      <c r="F48" s="74"/>
      <c r="G48" s="22"/>
      <c r="H48" s="74"/>
      <c r="I48" s="74"/>
      <c r="J48" s="74"/>
      <c r="K48" s="22"/>
      <c r="L48" s="74"/>
      <c r="M48" s="74"/>
      <c r="N48" s="74"/>
    </row>
    <row r="49" spans="1:14">
      <c r="A49" s="54"/>
      <c r="B49" s="89" t="s">
        <v>1148</v>
      </c>
      <c r="C49" s="39"/>
      <c r="D49" s="57" t="s">
        <v>373</v>
      </c>
      <c r="E49" s="85">
        <v>150458</v>
      </c>
      <c r="F49" s="39"/>
      <c r="G49" s="39"/>
      <c r="H49" s="57" t="s">
        <v>373</v>
      </c>
      <c r="I49" s="76" t="s">
        <v>1144</v>
      </c>
      <c r="J49" s="57" t="s">
        <v>375</v>
      </c>
      <c r="K49" s="39"/>
      <c r="L49" s="57" t="s">
        <v>373</v>
      </c>
      <c r="M49" s="76" t="s">
        <v>1145</v>
      </c>
      <c r="N49" s="57" t="s">
        <v>375</v>
      </c>
    </row>
    <row r="50" spans="1:14">
      <c r="A50" s="54"/>
      <c r="B50" s="89"/>
      <c r="C50" s="39"/>
      <c r="D50" s="57"/>
      <c r="E50" s="85"/>
      <c r="F50" s="39"/>
      <c r="G50" s="39"/>
      <c r="H50" s="57"/>
      <c r="I50" s="76"/>
      <c r="J50" s="57"/>
      <c r="K50" s="39"/>
      <c r="L50" s="57"/>
      <c r="M50" s="76"/>
      <c r="N50" s="57"/>
    </row>
    <row r="51" spans="1:14" ht="38.25">
      <c r="A51" s="54"/>
      <c r="B51" s="201" t="s">
        <v>1149</v>
      </c>
      <c r="C51" s="22"/>
      <c r="D51" s="49"/>
      <c r="E51" s="49"/>
      <c r="F51" s="49"/>
      <c r="G51" s="22"/>
      <c r="H51" s="49"/>
      <c r="I51" s="49"/>
      <c r="J51" s="49"/>
      <c r="K51" s="22"/>
      <c r="L51" s="49"/>
      <c r="M51" s="49"/>
      <c r="N51" s="49"/>
    </row>
    <row r="52" spans="1:14">
      <c r="A52" s="54"/>
      <c r="B52" s="206" t="s">
        <v>1142</v>
      </c>
      <c r="C52" s="39"/>
      <c r="D52" s="76" t="s">
        <v>1150</v>
      </c>
      <c r="E52" s="76"/>
      <c r="F52" s="57" t="s">
        <v>375</v>
      </c>
      <c r="G52" s="39"/>
      <c r="H52" s="76" t="s">
        <v>1151</v>
      </c>
      <c r="I52" s="76"/>
      <c r="J52" s="57" t="s">
        <v>375</v>
      </c>
      <c r="K52" s="39"/>
      <c r="L52" s="85">
        <v>38223</v>
      </c>
      <c r="M52" s="85"/>
      <c r="N52" s="39"/>
    </row>
    <row r="53" spans="1:14">
      <c r="A53" s="54"/>
      <c r="B53" s="206"/>
      <c r="C53" s="39"/>
      <c r="D53" s="76"/>
      <c r="E53" s="76"/>
      <c r="F53" s="57"/>
      <c r="G53" s="39"/>
      <c r="H53" s="76"/>
      <c r="I53" s="76"/>
      <c r="J53" s="57"/>
      <c r="K53" s="39"/>
      <c r="L53" s="85"/>
      <c r="M53" s="85"/>
      <c r="N53" s="39"/>
    </row>
    <row r="54" spans="1:14">
      <c r="A54" s="54"/>
      <c r="B54" s="205" t="s">
        <v>1152</v>
      </c>
      <c r="C54" s="49"/>
      <c r="D54" s="50" t="s">
        <v>1153</v>
      </c>
      <c r="E54" s="50"/>
      <c r="F54" s="51" t="s">
        <v>375</v>
      </c>
      <c r="G54" s="49"/>
      <c r="H54" s="79">
        <v>1153</v>
      </c>
      <c r="I54" s="79"/>
      <c r="J54" s="49"/>
      <c r="K54" s="49"/>
      <c r="L54" s="50">
        <v>503</v>
      </c>
      <c r="M54" s="50"/>
      <c r="N54" s="49"/>
    </row>
    <row r="55" spans="1:14" ht="15.75" thickBot="1">
      <c r="A55" s="54"/>
      <c r="B55" s="205"/>
      <c r="C55" s="49"/>
      <c r="D55" s="98"/>
      <c r="E55" s="98"/>
      <c r="F55" s="109"/>
      <c r="G55" s="49"/>
      <c r="H55" s="87"/>
      <c r="I55" s="87"/>
      <c r="J55" s="88"/>
      <c r="K55" s="49"/>
      <c r="L55" s="98"/>
      <c r="M55" s="98"/>
      <c r="N55" s="88"/>
    </row>
    <row r="56" spans="1:14" ht="27" thickBot="1">
      <c r="A56" s="54"/>
      <c r="B56" s="234" t="s">
        <v>210</v>
      </c>
      <c r="C56" s="12"/>
      <c r="D56" s="176" t="s">
        <v>839</v>
      </c>
      <c r="E56" s="176"/>
      <c r="F56" s="29" t="s">
        <v>375</v>
      </c>
      <c r="G56" s="12"/>
      <c r="H56" s="176" t="s">
        <v>1154</v>
      </c>
      <c r="I56" s="176"/>
      <c r="J56" s="29" t="s">
        <v>375</v>
      </c>
      <c r="K56" s="12"/>
      <c r="L56" s="176" t="s">
        <v>1155</v>
      </c>
      <c r="M56" s="176"/>
      <c r="N56" s="29" t="s">
        <v>375</v>
      </c>
    </row>
    <row r="57" spans="1:14">
      <c r="A57" s="54"/>
      <c r="B57" s="26" t="s">
        <v>1156</v>
      </c>
      <c r="C57" s="22"/>
      <c r="D57" s="74"/>
      <c r="E57" s="74"/>
      <c r="F57" s="74"/>
      <c r="G57" s="22"/>
      <c r="H57" s="74"/>
      <c r="I57" s="74"/>
      <c r="J57" s="74"/>
      <c r="K57" s="22"/>
      <c r="L57" s="74"/>
      <c r="M57" s="74"/>
      <c r="N57" s="74"/>
    </row>
    <row r="58" spans="1:14">
      <c r="A58" s="54"/>
      <c r="B58" s="89" t="s">
        <v>1157</v>
      </c>
      <c r="C58" s="39"/>
      <c r="D58" s="76" t="s">
        <v>1158</v>
      </c>
      <c r="E58" s="76"/>
      <c r="F58" s="57" t="s">
        <v>375</v>
      </c>
      <c r="G58" s="39"/>
      <c r="H58" s="76" t="s">
        <v>382</v>
      </c>
      <c r="I58" s="76"/>
      <c r="J58" s="39"/>
      <c r="K58" s="39"/>
      <c r="L58" s="76" t="s">
        <v>1159</v>
      </c>
      <c r="M58" s="76"/>
      <c r="N58" s="57" t="s">
        <v>375</v>
      </c>
    </row>
    <row r="59" spans="1:14" ht="15.75" thickBot="1">
      <c r="A59" s="54"/>
      <c r="B59" s="89"/>
      <c r="C59" s="39"/>
      <c r="D59" s="52"/>
      <c r="E59" s="52"/>
      <c r="F59" s="90"/>
      <c r="G59" s="39"/>
      <c r="H59" s="52"/>
      <c r="I59" s="52"/>
      <c r="J59" s="77"/>
      <c r="K59" s="39"/>
      <c r="L59" s="52"/>
      <c r="M59" s="52"/>
      <c r="N59" s="90"/>
    </row>
    <row r="60" spans="1:14">
      <c r="A60" s="54"/>
      <c r="B60" s="205" t="s">
        <v>1160</v>
      </c>
      <c r="C60" s="49"/>
      <c r="D60" s="110" t="s">
        <v>1158</v>
      </c>
      <c r="E60" s="110"/>
      <c r="F60" s="70" t="s">
        <v>375</v>
      </c>
      <c r="G60" s="49"/>
      <c r="H60" s="110" t="s">
        <v>382</v>
      </c>
      <c r="I60" s="110"/>
      <c r="J60" s="74"/>
      <c r="K60" s="49"/>
      <c r="L60" s="110" t="s">
        <v>1159</v>
      </c>
      <c r="M60" s="110"/>
      <c r="N60" s="70" t="s">
        <v>375</v>
      </c>
    </row>
    <row r="61" spans="1:14" ht="15.75" thickBot="1">
      <c r="A61" s="54"/>
      <c r="B61" s="205"/>
      <c r="C61" s="49"/>
      <c r="D61" s="98"/>
      <c r="E61" s="98"/>
      <c r="F61" s="109"/>
      <c r="G61" s="49"/>
      <c r="H61" s="98"/>
      <c r="I61" s="98"/>
      <c r="J61" s="88"/>
      <c r="K61" s="49"/>
      <c r="L61" s="98"/>
      <c r="M61" s="98"/>
      <c r="N61" s="109"/>
    </row>
    <row r="62" spans="1:14">
      <c r="A62" s="54"/>
      <c r="B62" s="15" t="s">
        <v>1161</v>
      </c>
      <c r="C62" s="12"/>
      <c r="D62" s="44"/>
      <c r="E62" s="44"/>
      <c r="F62" s="44"/>
      <c r="G62" s="12"/>
      <c r="H62" s="44"/>
      <c r="I62" s="44"/>
      <c r="J62" s="44"/>
      <c r="K62" s="12"/>
      <c r="L62" s="44"/>
      <c r="M62" s="44"/>
      <c r="N62" s="44"/>
    </row>
    <row r="63" spans="1:14">
      <c r="A63" s="54"/>
      <c r="B63" s="202" t="s">
        <v>1162</v>
      </c>
      <c r="C63" s="49"/>
      <c r="D63" s="79">
        <v>24982</v>
      </c>
      <c r="E63" s="79"/>
      <c r="F63" s="49"/>
      <c r="G63" s="49"/>
      <c r="H63" s="49"/>
      <c r="I63" s="49"/>
      <c r="J63" s="49"/>
      <c r="K63" s="49"/>
      <c r="L63" s="79">
        <v>6694</v>
      </c>
      <c r="M63" s="79"/>
      <c r="N63" s="49"/>
    </row>
    <row r="64" spans="1:14">
      <c r="A64" s="54"/>
      <c r="B64" s="202"/>
      <c r="C64" s="49"/>
      <c r="D64" s="79"/>
      <c r="E64" s="79"/>
      <c r="F64" s="49"/>
      <c r="G64" s="49"/>
      <c r="H64" s="49"/>
      <c r="I64" s="49"/>
      <c r="J64" s="49"/>
      <c r="K64" s="49"/>
      <c r="L64" s="79"/>
      <c r="M64" s="79"/>
      <c r="N64" s="49"/>
    </row>
    <row r="65" spans="1:14">
      <c r="A65" s="54"/>
      <c r="B65" s="89" t="s">
        <v>855</v>
      </c>
      <c r="C65" s="39"/>
      <c r="D65" s="76">
        <v>852</v>
      </c>
      <c r="E65" s="76"/>
      <c r="F65" s="39"/>
      <c r="G65" s="39"/>
      <c r="H65" s="76">
        <v>681</v>
      </c>
      <c r="I65" s="76"/>
      <c r="J65" s="39"/>
      <c r="K65" s="39"/>
      <c r="L65" s="76" t="s">
        <v>1163</v>
      </c>
      <c r="M65" s="76"/>
      <c r="N65" s="57" t="s">
        <v>375</v>
      </c>
    </row>
    <row r="66" spans="1:14" ht="15.75" thickBot="1">
      <c r="A66" s="54"/>
      <c r="B66" s="89"/>
      <c r="C66" s="39"/>
      <c r="D66" s="52"/>
      <c r="E66" s="52"/>
      <c r="F66" s="77"/>
      <c r="G66" s="39"/>
      <c r="H66" s="52"/>
      <c r="I66" s="52"/>
      <c r="J66" s="77"/>
      <c r="K66" s="39"/>
      <c r="L66" s="52"/>
      <c r="M66" s="52"/>
      <c r="N66" s="90"/>
    </row>
    <row r="67" spans="1:14">
      <c r="A67" s="54"/>
      <c r="B67" s="235" t="s">
        <v>1164</v>
      </c>
      <c r="C67" s="108"/>
      <c r="D67" s="236">
        <v>25834</v>
      </c>
      <c r="E67" s="236"/>
      <c r="F67" s="237"/>
      <c r="G67" s="108"/>
      <c r="H67" s="238">
        <v>681</v>
      </c>
      <c r="I67" s="238"/>
      <c r="J67" s="237"/>
      <c r="K67" s="108"/>
      <c r="L67" s="236">
        <v>5786</v>
      </c>
      <c r="M67" s="236"/>
      <c r="N67" s="237"/>
    </row>
    <row r="68" spans="1:14" ht="15.75" thickBot="1">
      <c r="A68" s="54"/>
      <c r="B68" s="235"/>
      <c r="C68" s="108"/>
      <c r="D68" s="219"/>
      <c r="E68" s="219"/>
      <c r="F68" s="220"/>
      <c r="G68" s="108"/>
      <c r="H68" s="239"/>
      <c r="I68" s="239"/>
      <c r="J68" s="220"/>
      <c r="K68" s="108"/>
      <c r="L68" s="219"/>
      <c r="M68" s="219"/>
      <c r="N68" s="220"/>
    </row>
    <row r="69" spans="1:14">
      <c r="A69" s="54"/>
      <c r="B69" s="38" t="s">
        <v>1165</v>
      </c>
      <c r="C69" s="39"/>
      <c r="D69" s="46">
        <v>5395</v>
      </c>
      <c r="E69" s="46"/>
      <c r="F69" s="44"/>
      <c r="G69" s="39"/>
      <c r="H69" s="42">
        <v>31</v>
      </c>
      <c r="I69" s="42"/>
      <c r="J69" s="44"/>
      <c r="K69" s="39"/>
      <c r="L69" s="42" t="s">
        <v>1166</v>
      </c>
      <c r="M69" s="42"/>
      <c r="N69" s="40" t="s">
        <v>375</v>
      </c>
    </row>
    <row r="70" spans="1:14">
      <c r="A70" s="54"/>
      <c r="B70" s="38"/>
      <c r="C70" s="39"/>
      <c r="D70" s="85"/>
      <c r="E70" s="85"/>
      <c r="F70" s="39"/>
      <c r="G70" s="39"/>
      <c r="H70" s="76"/>
      <c r="I70" s="76"/>
      <c r="J70" s="39"/>
      <c r="K70" s="39"/>
      <c r="L70" s="76"/>
      <c r="M70" s="76"/>
      <c r="N70" s="57"/>
    </row>
    <row r="71" spans="1:14">
      <c r="A71" s="54"/>
      <c r="B71" s="215" t="s">
        <v>1167</v>
      </c>
      <c r="C71" s="108"/>
      <c r="D71" s="216">
        <v>637</v>
      </c>
      <c r="E71" s="216"/>
      <c r="F71" s="108"/>
      <c r="G71" s="108"/>
      <c r="H71" s="216">
        <v>606</v>
      </c>
      <c r="I71" s="216"/>
      <c r="J71" s="108"/>
      <c r="K71" s="108"/>
      <c r="L71" s="218">
        <v>2808</v>
      </c>
      <c r="M71" s="218"/>
      <c r="N71" s="108"/>
    </row>
    <row r="72" spans="1:14" ht="15.75" thickBot="1">
      <c r="A72" s="54"/>
      <c r="B72" s="215"/>
      <c r="C72" s="108"/>
      <c r="D72" s="239"/>
      <c r="E72" s="239"/>
      <c r="F72" s="220"/>
      <c r="G72" s="108"/>
      <c r="H72" s="239"/>
      <c r="I72" s="239"/>
      <c r="J72" s="220"/>
      <c r="K72" s="108"/>
      <c r="L72" s="219"/>
      <c r="M72" s="219"/>
      <c r="N72" s="220"/>
    </row>
    <row r="73" spans="1:14">
      <c r="A73" s="54"/>
      <c r="B73" s="38" t="s">
        <v>1168</v>
      </c>
      <c r="C73" s="39"/>
      <c r="D73" s="40" t="s">
        <v>373</v>
      </c>
      <c r="E73" s="46">
        <v>6032</v>
      </c>
      <c r="F73" s="44"/>
      <c r="G73" s="39"/>
      <c r="H73" s="40" t="s">
        <v>373</v>
      </c>
      <c r="I73" s="42">
        <v>637</v>
      </c>
      <c r="J73" s="44"/>
      <c r="K73" s="39"/>
      <c r="L73" s="40" t="s">
        <v>373</v>
      </c>
      <c r="M73" s="42">
        <v>606</v>
      </c>
      <c r="N73" s="44"/>
    </row>
    <row r="74" spans="1:14" ht="15.75" thickBot="1">
      <c r="A74" s="54"/>
      <c r="B74" s="38"/>
      <c r="C74" s="39"/>
      <c r="D74" s="111"/>
      <c r="E74" s="112"/>
      <c r="F74" s="113"/>
      <c r="G74" s="39"/>
      <c r="H74" s="111"/>
      <c r="I74" s="116"/>
      <c r="J74" s="113"/>
      <c r="K74" s="39"/>
      <c r="L74" s="111"/>
      <c r="M74" s="116"/>
      <c r="N74" s="113"/>
    </row>
    <row r="75" spans="1:14" ht="15.75" thickTop="1"/>
  </sheetData>
  <mergeCells count="315">
    <mergeCell ref="N73:N74"/>
    <mergeCell ref="A1:A2"/>
    <mergeCell ref="B1:N1"/>
    <mergeCell ref="B2:N2"/>
    <mergeCell ref="B3:N3"/>
    <mergeCell ref="A4:A74"/>
    <mergeCell ref="B4:N4"/>
    <mergeCell ref="B5:N5"/>
    <mergeCell ref="B6:N6"/>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K60:K61"/>
    <mergeCell ref="L60:M61"/>
    <mergeCell ref="N60:N61"/>
    <mergeCell ref="D62:F62"/>
    <mergeCell ref="H62:J62"/>
    <mergeCell ref="L62:N62"/>
    <mergeCell ref="K58:K59"/>
    <mergeCell ref="L58:M59"/>
    <mergeCell ref="N58:N59"/>
    <mergeCell ref="B60:B61"/>
    <mergeCell ref="C60:C61"/>
    <mergeCell ref="D60:E61"/>
    <mergeCell ref="F60:F61"/>
    <mergeCell ref="G60:G61"/>
    <mergeCell ref="H60:I61"/>
    <mergeCell ref="J60:J61"/>
    <mergeCell ref="D57:F57"/>
    <mergeCell ref="H57:J57"/>
    <mergeCell ref="L57:N57"/>
    <mergeCell ref="B58:B59"/>
    <mergeCell ref="C58:C59"/>
    <mergeCell ref="D58:E59"/>
    <mergeCell ref="F58:F59"/>
    <mergeCell ref="G58:G59"/>
    <mergeCell ref="H58:I59"/>
    <mergeCell ref="J58:J59"/>
    <mergeCell ref="K54:K55"/>
    <mergeCell ref="L54:M55"/>
    <mergeCell ref="N54:N55"/>
    <mergeCell ref="D56:E56"/>
    <mergeCell ref="H56:I56"/>
    <mergeCell ref="L56:M56"/>
    <mergeCell ref="K52:K53"/>
    <mergeCell ref="L52:M53"/>
    <mergeCell ref="N52:N53"/>
    <mergeCell ref="B54:B55"/>
    <mergeCell ref="C54:C55"/>
    <mergeCell ref="D54:E55"/>
    <mergeCell ref="F54:F55"/>
    <mergeCell ref="G54:G55"/>
    <mergeCell ref="H54:I55"/>
    <mergeCell ref="J54:J55"/>
    <mergeCell ref="D51:F51"/>
    <mergeCell ref="H51:J51"/>
    <mergeCell ref="L51:N51"/>
    <mergeCell ref="B52:B53"/>
    <mergeCell ref="C52:C53"/>
    <mergeCell ref="D52:E53"/>
    <mergeCell ref="F52:F53"/>
    <mergeCell ref="G52:G53"/>
    <mergeCell ref="H52:I53"/>
    <mergeCell ref="J52:J53"/>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D46:F46"/>
    <mergeCell ref="H46:J46"/>
    <mergeCell ref="L46:N46"/>
    <mergeCell ref="D47:F47"/>
    <mergeCell ref="H47:J47"/>
    <mergeCell ref="L47:N47"/>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D37:E37"/>
    <mergeCell ref="H37:I37"/>
    <mergeCell ref="L37:M37"/>
    <mergeCell ref="B38:B39"/>
    <mergeCell ref="C38:C39"/>
    <mergeCell ref="D38:E39"/>
    <mergeCell ref="F38:F39"/>
    <mergeCell ref="G38:G39"/>
    <mergeCell ref="H38:I39"/>
    <mergeCell ref="J38:J39"/>
    <mergeCell ref="N33:N34"/>
    <mergeCell ref="D35:E35"/>
    <mergeCell ref="H35:I35"/>
    <mergeCell ref="L35:M35"/>
    <mergeCell ref="D36:E36"/>
    <mergeCell ref="H36:I36"/>
    <mergeCell ref="L36:M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I28:I29"/>
    <mergeCell ref="J28:J29"/>
    <mergeCell ref="K28:K29"/>
    <mergeCell ref="L28:N29"/>
    <mergeCell ref="D30:F30"/>
    <mergeCell ref="H30:J30"/>
    <mergeCell ref="L30:N30"/>
    <mergeCell ref="J26:J27"/>
    <mergeCell ref="K26:K27"/>
    <mergeCell ref="L26:N27"/>
    <mergeCell ref="B28:B29"/>
    <mergeCell ref="C28:C29"/>
    <mergeCell ref="D28:D29"/>
    <mergeCell ref="E28:E29"/>
    <mergeCell ref="F28:F29"/>
    <mergeCell ref="G28:G29"/>
    <mergeCell ref="H28:H29"/>
    <mergeCell ref="H24:I25"/>
    <mergeCell ref="J24:J25"/>
    <mergeCell ref="K24:K25"/>
    <mergeCell ref="L24:N25"/>
    <mergeCell ref="B26:B27"/>
    <mergeCell ref="C26:C27"/>
    <mergeCell ref="D26:E27"/>
    <mergeCell ref="F26:F27"/>
    <mergeCell ref="G26:G27"/>
    <mergeCell ref="H26:I27"/>
    <mergeCell ref="H22:H23"/>
    <mergeCell ref="I22:I23"/>
    <mergeCell ref="J22:J23"/>
    <mergeCell ref="K22:K23"/>
    <mergeCell ref="L22:N23"/>
    <mergeCell ref="B24:B25"/>
    <mergeCell ref="C24:C25"/>
    <mergeCell ref="D24:E25"/>
    <mergeCell ref="F24:F25"/>
    <mergeCell ref="G24:G25"/>
    <mergeCell ref="B22:B23"/>
    <mergeCell ref="C22:C23"/>
    <mergeCell ref="D22:D23"/>
    <mergeCell ref="E22:E23"/>
    <mergeCell ref="F22:F23"/>
    <mergeCell ref="G22:G23"/>
    <mergeCell ref="I19:I20"/>
    <mergeCell ref="J19:J20"/>
    <mergeCell ref="K19:K20"/>
    <mergeCell ref="L19:N20"/>
    <mergeCell ref="D21:F21"/>
    <mergeCell ref="H21:J21"/>
    <mergeCell ref="L21:N21"/>
    <mergeCell ref="J17:J18"/>
    <mergeCell ref="K17:K18"/>
    <mergeCell ref="L17:N18"/>
    <mergeCell ref="B19:B20"/>
    <mergeCell ref="C19:C20"/>
    <mergeCell ref="D19:D20"/>
    <mergeCell ref="E19:E20"/>
    <mergeCell ref="F19:F20"/>
    <mergeCell ref="G19:G20"/>
    <mergeCell ref="H19:H20"/>
    <mergeCell ref="H15:I16"/>
    <mergeCell ref="J15:J16"/>
    <mergeCell ref="K15:K16"/>
    <mergeCell ref="L15:N16"/>
    <mergeCell ref="B17:B18"/>
    <mergeCell ref="C17:C18"/>
    <mergeCell ref="D17:E18"/>
    <mergeCell ref="F17:F18"/>
    <mergeCell ref="G17:G18"/>
    <mergeCell ref="H17:I18"/>
    <mergeCell ref="H13:H14"/>
    <mergeCell ref="I13:I14"/>
    <mergeCell ref="J13:J14"/>
    <mergeCell ref="K13:K14"/>
    <mergeCell ref="L13:N14"/>
    <mergeCell ref="B15:B16"/>
    <mergeCell ref="C15:C16"/>
    <mergeCell ref="D15:E16"/>
    <mergeCell ref="F15:F16"/>
    <mergeCell ref="G15:G16"/>
    <mergeCell ref="B13:B14"/>
    <mergeCell ref="C13:C14"/>
    <mergeCell ref="D13:D14"/>
    <mergeCell ref="E13:E14"/>
    <mergeCell ref="F13:F14"/>
    <mergeCell ref="G13:G14"/>
    <mergeCell ref="D11:F11"/>
    <mergeCell ref="H11:J11"/>
    <mergeCell ref="L11:N11"/>
    <mergeCell ref="D12:F12"/>
    <mergeCell ref="H12:J12"/>
    <mergeCell ref="L12:N12"/>
    <mergeCell ref="B7:N7"/>
    <mergeCell ref="D9:F9"/>
    <mergeCell ref="H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36.5703125" customWidth="1"/>
    <col min="3" max="3" width="34.140625" customWidth="1"/>
    <col min="4" max="4" width="7.42578125" customWidth="1"/>
    <col min="5" max="5" width="27.7109375" customWidth="1"/>
    <col min="6" max="7" width="34.140625" customWidth="1"/>
    <col min="8" max="8" width="22.42578125" customWidth="1"/>
    <col min="9" max="9" width="9.5703125" customWidth="1"/>
    <col min="10" max="10" width="34.140625" customWidth="1"/>
    <col min="11" max="11" width="7.42578125" customWidth="1"/>
    <col min="12" max="12" width="27.7109375" customWidth="1"/>
    <col min="13" max="16" width="34.140625" customWidth="1"/>
    <col min="17" max="17" width="13.85546875" customWidth="1"/>
    <col min="18" max="18" width="9.5703125" customWidth="1"/>
    <col min="19" max="19" width="34.140625" customWidth="1"/>
    <col min="20" max="20" width="7.42578125" customWidth="1"/>
    <col min="21" max="21" width="27.7109375" customWidth="1"/>
    <col min="22" max="24" width="34.140625" customWidth="1"/>
    <col min="25" max="25" width="11.140625" customWidth="1"/>
    <col min="26" max="26" width="9.5703125" customWidth="1"/>
    <col min="27" max="27" width="34.140625" customWidth="1"/>
  </cols>
  <sheetData>
    <row r="1" spans="1:27" ht="15" customHeight="1">
      <c r="A1" s="9" t="s">
        <v>116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1170</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c r="A4" s="54" t="s">
        <v>1169</v>
      </c>
      <c r="B4" s="189" t="s">
        <v>1169</v>
      </c>
      <c r="C4" s="189"/>
      <c r="D4" s="189"/>
      <c r="E4" s="189"/>
      <c r="F4" s="189"/>
      <c r="G4" s="189"/>
      <c r="H4" s="189"/>
      <c r="I4" s="189"/>
      <c r="J4" s="189"/>
      <c r="K4" s="189"/>
      <c r="L4" s="189"/>
      <c r="M4" s="189"/>
      <c r="N4" s="189"/>
      <c r="O4" s="189"/>
      <c r="P4" s="189"/>
      <c r="Q4" s="189"/>
      <c r="R4" s="189"/>
      <c r="S4" s="189"/>
      <c r="T4" s="189"/>
      <c r="U4" s="189"/>
      <c r="V4" s="189"/>
      <c r="W4" s="189"/>
      <c r="X4" s="189"/>
      <c r="Y4" s="189"/>
      <c r="Z4" s="189"/>
      <c r="AA4" s="189"/>
    </row>
    <row r="5" spans="1:27" ht="25.5" customHeight="1">
      <c r="A5" s="54"/>
      <c r="B5" s="39" t="s">
        <v>1171</v>
      </c>
      <c r="C5" s="39"/>
      <c r="D5" s="39"/>
      <c r="E5" s="39"/>
      <c r="F5" s="39"/>
      <c r="G5" s="39"/>
      <c r="H5" s="39"/>
      <c r="I5" s="39"/>
      <c r="J5" s="39"/>
      <c r="K5" s="39"/>
      <c r="L5" s="39"/>
      <c r="M5" s="39"/>
      <c r="N5" s="39"/>
      <c r="O5" s="39"/>
      <c r="P5" s="39"/>
      <c r="Q5" s="39"/>
      <c r="R5" s="39"/>
      <c r="S5" s="39"/>
      <c r="T5" s="39"/>
      <c r="U5" s="39"/>
      <c r="V5" s="39"/>
      <c r="W5" s="39"/>
      <c r="X5" s="39"/>
      <c r="Y5" s="39"/>
      <c r="Z5" s="39"/>
      <c r="AA5" s="39"/>
    </row>
    <row r="6" spans="1:27" ht="25.5" customHeight="1">
      <c r="A6" s="54"/>
      <c r="B6" s="39" t="s">
        <v>1172</v>
      </c>
      <c r="C6" s="39"/>
      <c r="D6" s="39"/>
      <c r="E6" s="39"/>
      <c r="F6" s="39"/>
      <c r="G6" s="39"/>
      <c r="H6" s="39"/>
      <c r="I6" s="39"/>
      <c r="J6" s="39"/>
      <c r="K6" s="39"/>
      <c r="L6" s="39"/>
      <c r="M6" s="39"/>
      <c r="N6" s="39"/>
      <c r="O6" s="39"/>
      <c r="P6" s="39"/>
      <c r="Q6" s="39"/>
      <c r="R6" s="39"/>
      <c r="S6" s="39"/>
      <c r="T6" s="39"/>
      <c r="U6" s="39"/>
      <c r="V6" s="39"/>
      <c r="W6" s="39"/>
      <c r="X6" s="39"/>
      <c r="Y6" s="39"/>
      <c r="Z6" s="39"/>
      <c r="AA6" s="39"/>
    </row>
    <row r="7" spans="1:27">
      <c r="A7" s="54"/>
      <c r="B7" s="39" t="s">
        <v>1173</v>
      </c>
      <c r="C7" s="39"/>
      <c r="D7" s="39"/>
      <c r="E7" s="39"/>
      <c r="F7" s="39"/>
      <c r="G7" s="39"/>
      <c r="H7" s="39"/>
      <c r="I7" s="39"/>
      <c r="J7" s="39"/>
      <c r="K7" s="39"/>
      <c r="L7" s="39"/>
      <c r="M7" s="39"/>
      <c r="N7" s="39"/>
      <c r="O7" s="39"/>
      <c r="P7" s="39"/>
      <c r="Q7" s="39"/>
      <c r="R7" s="39"/>
      <c r="S7" s="39"/>
      <c r="T7" s="39"/>
      <c r="U7" s="39"/>
      <c r="V7" s="39"/>
      <c r="W7" s="39"/>
      <c r="X7" s="39"/>
      <c r="Y7" s="39"/>
      <c r="Z7" s="39"/>
      <c r="AA7" s="39"/>
    </row>
    <row r="8" spans="1:27">
      <c r="A8" s="54"/>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c r="A9" s="54"/>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54"/>
      <c r="B10" s="64"/>
      <c r="C10" s="12"/>
      <c r="D10" s="185"/>
      <c r="E10" s="185"/>
      <c r="F10" s="185"/>
      <c r="G10" s="12"/>
      <c r="H10" s="185"/>
      <c r="I10" s="185"/>
      <c r="J10" s="12"/>
      <c r="K10" s="243" t="s">
        <v>1174</v>
      </c>
      <c r="L10" s="243"/>
      <c r="M10" s="243"/>
      <c r="N10" s="243"/>
      <c r="O10" s="243"/>
      <c r="P10" s="243"/>
      <c r="Q10" s="243"/>
      <c r="R10" s="243"/>
      <c r="S10" s="243"/>
      <c r="T10" s="243"/>
      <c r="U10" s="243"/>
      <c r="V10" s="243"/>
      <c r="W10" s="243"/>
      <c r="X10" s="243"/>
      <c r="Y10" s="243"/>
      <c r="Z10" s="243"/>
      <c r="AA10" s="243"/>
    </row>
    <row r="11" spans="1:27">
      <c r="A11" s="54"/>
      <c r="B11" s="66" t="s">
        <v>369</v>
      </c>
      <c r="C11" s="39"/>
      <c r="D11" s="94" t="s">
        <v>1175</v>
      </c>
      <c r="E11" s="94"/>
      <c r="F11" s="94"/>
      <c r="G11" s="94"/>
      <c r="H11" s="94"/>
      <c r="I11" s="94"/>
      <c r="J11" s="39"/>
      <c r="K11" s="182" t="s">
        <v>1176</v>
      </c>
      <c r="L11" s="182"/>
      <c r="M11" s="182"/>
      <c r="N11" s="182"/>
      <c r="O11" s="182"/>
      <c r="P11" s="182"/>
      <c r="Q11" s="182"/>
      <c r="R11" s="182"/>
      <c r="S11" s="44"/>
      <c r="T11" s="182" t="s">
        <v>1178</v>
      </c>
      <c r="U11" s="182"/>
      <c r="V11" s="182"/>
      <c r="W11" s="182"/>
      <c r="X11" s="182"/>
      <c r="Y11" s="182"/>
      <c r="Z11" s="182"/>
      <c r="AA11" s="44"/>
    </row>
    <row r="12" spans="1:27">
      <c r="A12" s="54"/>
      <c r="B12" s="66"/>
      <c r="C12" s="39"/>
      <c r="D12" s="94"/>
      <c r="E12" s="94"/>
      <c r="F12" s="94"/>
      <c r="G12" s="94"/>
      <c r="H12" s="94"/>
      <c r="I12" s="94"/>
      <c r="J12" s="39"/>
      <c r="K12" s="94" t="s">
        <v>1177</v>
      </c>
      <c r="L12" s="94"/>
      <c r="M12" s="94"/>
      <c r="N12" s="94"/>
      <c r="O12" s="94"/>
      <c r="P12" s="94"/>
      <c r="Q12" s="94"/>
      <c r="R12" s="94"/>
      <c r="S12" s="39"/>
      <c r="T12" s="94" t="s">
        <v>1179</v>
      </c>
      <c r="U12" s="94"/>
      <c r="V12" s="94"/>
      <c r="W12" s="94"/>
      <c r="X12" s="94"/>
      <c r="Y12" s="94"/>
      <c r="Z12" s="94"/>
      <c r="AA12" s="39"/>
    </row>
    <row r="13" spans="1:27" ht="15.75" thickBot="1">
      <c r="A13" s="54"/>
      <c r="B13" s="66"/>
      <c r="C13" s="39"/>
      <c r="D13" s="95"/>
      <c r="E13" s="95"/>
      <c r="F13" s="95"/>
      <c r="G13" s="95"/>
      <c r="H13" s="95"/>
      <c r="I13" s="95"/>
      <c r="J13" s="39"/>
      <c r="K13" s="171"/>
      <c r="L13" s="171"/>
      <c r="M13" s="171"/>
      <c r="N13" s="171"/>
      <c r="O13" s="171"/>
      <c r="P13" s="171"/>
      <c r="Q13" s="171"/>
      <c r="R13" s="171"/>
      <c r="S13" s="39"/>
      <c r="T13" s="95" t="s">
        <v>1180</v>
      </c>
      <c r="U13" s="95"/>
      <c r="V13" s="95"/>
      <c r="W13" s="95"/>
      <c r="X13" s="95"/>
      <c r="Y13" s="95"/>
      <c r="Z13" s="95"/>
      <c r="AA13" s="39"/>
    </row>
    <row r="14" spans="1:27" ht="15.75" thickBot="1">
      <c r="A14" s="54"/>
      <c r="B14" s="64"/>
      <c r="C14" s="12"/>
      <c r="D14" s="208" t="s">
        <v>631</v>
      </c>
      <c r="E14" s="208"/>
      <c r="F14" s="208"/>
      <c r="G14" s="12"/>
      <c r="H14" s="208" t="s">
        <v>1181</v>
      </c>
      <c r="I14" s="208"/>
      <c r="J14" s="12"/>
      <c r="K14" s="208" t="s">
        <v>631</v>
      </c>
      <c r="L14" s="208"/>
      <c r="M14" s="208"/>
      <c r="N14" s="12"/>
      <c r="O14" s="208" t="s">
        <v>1181</v>
      </c>
      <c r="P14" s="208"/>
      <c r="Q14" s="208"/>
      <c r="R14" s="208"/>
      <c r="S14" s="12"/>
      <c r="T14" s="208" t="s">
        <v>631</v>
      </c>
      <c r="U14" s="208"/>
      <c r="V14" s="208"/>
      <c r="W14" s="12"/>
      <c r="X14" s="208" t="s">
        <v>1181</v>
      </c>
      <c r="Y14" s="208"/>
      <c r="Z14" s="208"/>
      <c r="AA14" s="12"/>
    </row>
    <row r="15" spans="1:27">
      <c r="A15" s="54"/>
      <c r="B15" s="240">
        <v>42004</v>
      </c>
      <c r="C15" s="22"/>
      <c r="D15" s="74"/>
      <c r="E15" s="74"/>
      <c r="F15" s="74"/>
      <c r="G15" s="22"/>
      <c r="H15" s="74"/>
      <c r="I15" s="74"/>
      <c r="J15" s="22"/>
      <c r="K15" s="74"/>
      <c r="L15" s="74"/>
      <c r="M15" s="74"/>
      <c r="N15" s="22"/>
      <c r="O15" s="22"/>
      <c r="P15" s="22"/>
      <c r="Q15" s="74"/>
      <c r="R15" s="74"/>
      <c r="S15" s="22"/>
      <c r="T15" s="74"/>
      <c r="U15" s="74"/>
      <c r="V15" s="74"/>
      <c r="W15" s="22"/>
      <c r="X15" s="22"/>
      <c r="Y15" s="74"/>
      <c r="Z15" s="74"/>
      <c r="AA15" s="12"/>
    </row>
    <row r="16" spans="1:27">
      <c r="A16" s="54"/>
      <c r="B16" s="241" t="s">
        <v>1182</v>
      </c>
      <c r="C16" s="12"/>
      <c r="D16" s="39"/>
      <c r="E16" s="39"/>
      <c r="F16" s="39"/>
      <c r="G16" s="12"/>
      <c r="H16" s="39"/>
      <c r="I16" s="39"/>
      <c r="J16" s="12"/>
      <c r="K16" s="39"/>
      <c r="L16" s="39"/>
      <c r="M16" s="39"/>
      <c r="N16" s="12"/>
      <c r="O16" s="12"/>
      <c r="P16" s="12"/>
      <c r="Q16" s="39"/>
      <c r="R16" s="39"/>
      <c r="S16" s="12"/>
      <c r="T16" s="39"/>
      <c r="U16" s="39"/>
      <c r="V16" s="39"/>
      <c r="W16" s="12"/>
      <c r="X16" s="12"/>
      <c r="Y16" s="39"/>
      <c r="Z16" s="39"/>
      <c r="AA16" s="12"/>
    </row>
    <row r="17" spans="1:27">
      <c r="A17" s="54"/>
      <c r="B17" s="244" t="s">
        <v>1183</v>
      </c>
      <c r="C17" s="49"/>
      <c r="D17" s="133" t="s">
        <v>373</v>
      </c>
      <c r="E17" s="135">
        <v>203150</v>
      </c>
      <c r="F17" s="49"/>
      <c r="G17" s="49"/>
      <c r="H17" s="134">
        <v>14.58</v>
      </c>
      <c r="I17" s="133" t="s">
        <v>668</v>
      </c>
      <c r="J17" s="49"/>
      <c r="K17" s="133" t="s">
        <v>373</v>
      </c>
      <c r="L17" s="135">
        <v>110982</v>
      </c>
      <c r="M17" s="49"/>
      <c r="N17" s="49"/>
      <c r="O17" s="51"/>
      <c r="P17" s="49"/>
      <c r="Q17" s="134">
        <v>8</v>
      </c>
      <c r="R17" s="133" t="s">
        <v>668</v>
      </c>
      <c r="S17" s="49"/>
      <c r="T17" s="134" t="s">
        <v>1184</v>
      </c>
      <c r="U17" s="134"/>
      <c r="V17" s="49"/>
      <c r="W17" s="49"/>
      <c r="X17" s="49"/>
      <c r="Y17" s="49"/>
      <c r="Z17" s="49"/>
      <c r="AA17" s="39"/>
    </row>
    <row r="18" spans="1:27">
      <c r="A18" s="54"/>
      <c r="B18" s="244"/>
      <c r="C18" s="49"/>
      <c r="D18" s="133"/>
      <c r="E18" s="135"/>
      <c r="F18" s="49"/>
      <c r="G18" s="49"/>
      <c r="H18" s="134"/>
      <c r="I18" s="133"/>
      <c r="J18" s="49"/>
      <c r="K18" s="133"/>
      <c r="L18" s="135"/>
      <c r="M18" s="49"/>
      <c r="N18" s="49"/>
      <c r="O18" s="51"/>
      <c r="P18" s="49"/>
      <c r="Q18" s="134"/>
      <c r="R18" s="133"/>
      <c r="S18" s="49"/>
      <c r="T18" s="134"/>
      <c r="U18" s="134"/>
      <c r="V18" s="49"/>
      <c r="W18" s="49"/>
      <c r="X18" s="49"/>
      <c r="Y18" s="49"/>
      <c r="Z18" s="49"/>
      <c r="AA18" s="39"/>
    </row>
    <row r="19" spans="1:27">
      <c r="A19" s="54"/>
      <c r="B19" s="245" t="s">
        <v>1185</v>
      </c>
      <c r="C19" s="39"/>
      <c r="D19" s="138">
        <v>206474</v>
      </c>
      <c r="E19" s="138"/>
      <c r="F19" s="39"/>
      <c r="G19" s="39"/>
      <c r="H19" s="137">
        <v>14.88</v>
      </c>
      <c r="I19" s="39"/>
      <c r="J19" s="39"/>
      <c r="K19" s="138">
        <v>111013</v>
      </c>
      <c r="L19" s="138"/>
      <c r="M19" s="39"/>
      <c r="N19" s="39"/>
      <c r="O19" s="39"/>
      <c r="P19" s="39"/>
      <c r="Q19" s="137">
        <v>8</v>
      </c>
      <c r="R19" s="39"/>
      <c r="S19" s="39"/>
      <c r="T19" s="136" t="s">
        <v>373</v>
      </c>
      <c r="U19" s="138">
        <v>138767</v>
      </c>
      <c r="V19" s="39"/>
      <c r="W19" s="39"/>
      <c r="X19" s="39"/>
      <c r="Y19" s="137">
        <v>10</v>
      </c>
      <c r="Z19" s="136" t="s">
        <v>668</v>
      </c>
      <c r="AA19" s="39"/>
    </row>
    <row r="20" spans="1:27">
      <c r="A20" s="54"/>
      <c r="B20" s="245"/>
      <c r="C20" s="39"/>
      <c r="D20" s="138"/>
      <c r="E20" s="138"/>
      <c r="F20" s="39"/>
      <c r="G20" s="39"/>
      <c r="H20" s="137"/>
      <c r="I20" s="39"/>
      <c r="J20" s="39"/>
      <c r="K20" s="138"/>
      <c r="L20" s="138"/>
      <c r="M20" s="39"/>
      <c r="N20" s="39"/>
      <c r="O20" s="39"/>
      <c r="P20" s="39"/>
      <c r="Q20" s="137"/>
      <c r="R20" s="39"/>
      <c r="S20" s="39"/>
      <c r="T20" s="136"/>
      <c r="U20" s="138"/>
      <c r="V20" s="39"/>
      <c r="W20" s="39"/>
      <c r="X20" s="39"/>
      <c r="Y20" s="137"/>
      <c r="Z20" s="136"/>
      <c r="AA20" s="39"/>
    </row>
    <row r="21" spans="1:27">
      <c r="A21" s="54"/>
      <c r="B21" s="242" t="s">
        <v>1186</v>
      </c>
      <c r="C21" s="22"/>
      <c r="D21" s="49"/>
      <c r="E21" s="49"/>
      <c r="F21" s="49"/>
      <c r="G21" s="22"/>
      <c r="H21" s="49"/>
      <c r="I21" s="49"/>
      <c r="J21" s="22"/>
      <c r="K21" s="49"/>
      <c r="L21" s="49"/>
      <c r="M21" s="49"/>
      <c r="N21" s="22"/>
      <c r="O21" s="22"/>
      <c r="P21" s="22"/>
      <c r="Q21" s="49"/>
      <c r="R21" s="49"/>
      <c r="S21" s="22"/>
      <c r="T21" s="49"/>
      <c r="U21" s="49"/>
      <c r="V21" s="49"/>
      <c r="W21" s="22"/>
      <c r="X21" s="22"/>
      <c r="Y21" s="49"/>
      <c r="Z21" s="49"/>
      <c r="AA21" s="12"/>
    </row>
    <row r="22" spans="1:27">
      <c r="A22" s="54"/>
      <c r="B22" s="245" t="s">
        <v>1183</v>
      </c>
      <c r="C22" s="39"/>
      <c r="D22" s="138">
        <v>185690</v>
      </c>
      <c r="E22" s="138"/>
      <c r="F22" s="39"/>
      <c r="G22" s="39"/>
      <c r="H22" s="137">
        <v>13.33</v>
      </c>
      <c r="I22" s="39"/>
      <c r="J22" s="39"/>
      <c r="K22" s="138">
        <v>55491</v>
      </c>
      <c r="L22" s="138"/>
      <c r="M22" s="39"/>
      <c r="N22" s="39"/>
      <c r="O22" s="39"/>
      <c r="P22" s="39"/>
      <c r="Q22" s="137" t="s">
        <v>1184</v>
      </c>
      <c r="R22" s="39"/>
      <c r="S22" s="39"/>
      <c r="T22" s="137" t="s">
        <v>1184</v>
      </c>
      <c r="U22" s="137"/>
      <c r="V22" s="39"/>
      <c r="W22" s="39"/>
      <c r="X22" s="39"/>
      <c r="Y22" s="39"/>
      <c r="Z22" s="39"/>
      <c r="AA22" s="39"/>
    </row>
    <row r="23" spans="1:27">
      <c r="A23" s="54"/>
      <c r="B23" s="245"/>
      <c r="C23" s="39"/>
      <c r="D23" s="138"/>
      <c r="E23" s="138"/>
      <c r="F23" s="39"/>
      <c r="G23" s="39"/>
      <c r="H23" s="137"/>
      <c r="I23" s="39"/>
      <c r="J23" s="39"/>
      <c r="K23" s="138"/>
      <c r="L23" s="138"/>
      <c r="M23" s="39"/>
      <c r="N23" s="39"/>
      <c r="O23" s="39"/>
      <c r="P23" s="39"/>
      <c r="Q23" s="137"/>
      <c r="R23" s="39"/>
      <c r="S23" s="39"/>
      <c r="T23" s="137"/>
      <c r="U23" s="137"/>
      <c r="V23" s="39"/>
      <c r="W23" s="39"/>
      <c r="X23" s="39"/>
      <c r="Y23" s="39"/>
      <c r="Z23" s="39"/>
      <c r="AA23" s="39"/>
    </row>
    <row r="24" spans="1:27">
      <c r="A24" s="54"/>
      <c r="B24" s="244" t="s">
        <v>1185</v>
      </c>
      <c r="C24" s="49"/>
      <c r="D24" s="135">
        <v>189081</v>
      </c>
      <c r="E24" s="135"/>
      <c r="F24" s="49"/>
      <c r="G24" s="49"/>
      <c r="H24" s="134">
        <v>13.63</v>
      </c>
      <c r="I24" s="49"/>
      <c r="J24" s="49"/>
      <c r="K24" s="135">
        <v>55507</v>
      </c>
      <c r="L24" s="135"/>
      <c r="M24" s="49"/>
      <c r="N24" s="49"/>
      <c r="O24" s="49"/>
      <c r="P24" s="49"/>
      <c r="Q24" s="134">
        <v>4</v>
      </c>
      <c r="R24" s="49"/>
      <c r="S24" s="49"/>
      <c r="T24" s="135">
        <v>83260</v>
      </c>
      <c r="U24" s="135"/>
      <c r="V24" s="49"/>
      <c r="W24" s="49"/>
      <c r="X24" s="49"/>
      <c r="Y24" s="134">
        <v>6</v>
      </c>
      <c r="Z24" s="49"/>
      <c r="AA24" s="39"/>
    </row>
    <row r="25" spans="1:27">
      <c r="A25" s="54"/>
      <c r="B25" s="244"/>
      <c r="C25" s="49"/>
      <c r="D25" s="135"/>
      <c r="E25" s="135"/>
      <c r="F25" s="49"/>
      <c r="G25" s="49"/>
      <c r="H25" s="134"/>
      <c r="I25" s="49"/>
      <c r="J25" s="49"/>
      <c r="K25" s="135"/>
      <c r="L25" s="135"/>
      <c r="M25" s="49"/>
      <c r="N25" s="49"/>
      <c r="O25" s="49"/>
      <c r="P25" s="49"/>
      <c r="Q25" s="134"/>
      <c r="R25" s="49"/>
      <c r="S25" s="49"/>
      <c r="T25" s="135"/>
      <c r="U25" s="135"/>
      <c r="V25" s="49"/>
      <c r="W25" s="49"/>
      <c r="X25" s="49"/>
      <c r="Y25" s="134"/>
      <c r="Z25" s="49"/>
      <c r="AA25" s="39"/>
    </row>
    <row r="26" spans="1:27">
      <c r="A26" s="54"/>
      <c r="B26" s="241" t="s">
        <v>1187</v>
      </c>
      <c r="C26" s="12"/>
      <c r="D26" s="39"/>
      <c r="E26" s="39"/>
      <c r="F26" s="39"/>
      <c r="G26" s="12"/>
      <c r="H26" s="39"/>
      <c r="I26" s="39"/>
      <c r="J26" s="12"/>
      <c r="K26" s="39"/>
      <c r="L26" s="39"/>
      <c r="M26" s="39"/>
      <c r="N26" s="12"/>
      <c r="O26" s="12"/>
      <c r="P26" s="12"/>
      <c r="Q26" s="39"/>
      <c r="R26" s="39"/>
      <c r="S26" s="12"/>
      <c r="T26" s="39"/>
      <c r="U26" s="39"/>
      <c r="V26" s="39"/>
      <c r="W26" s="12"/>
      <c r="X26" s="12"/>
      <c r="Y26" s="39"/>
      <c r="Z26" s="39"/>
      <c r="AA26" s="12"/>
    </row>
    <row r="27" spans="1:27">
      <c r="A27" s="54"/>
      <c r="B27" s="244" t="s">
        <v>1183</v>
      </c>
      <c r="C27" s="49"/>
      <c r="D27" s="135">
        <v>185690</v>
      </c>
      <c r="E27" s="135"/>
      <c r="F27" s="49"/>
      <c r="G27" s="49"/>
      <c r="H27" s="134">
        <v>9.7799999999999994</v>
      </c>
      <c r="I27" s="49"/>
      <c r="J27" s="49"/>
      <c r="K27" s="133" t="s">
        <v>373</v>
      </c>
      <c r="L27" s="135">
        <v>75937</v>
      </c>
      <c r="M27" s="49"/>
      <c r="N27" s="49"/>
      <c r="O27" s="49"/>
      <c r="P27" s="49"/>
      <c r="Q27" s="134" t="s">
        <v>1184</v>
      </c>
      <c r="R27" s="49"/>
      <c r="S27" s="49"/>
      <c r="T27" s="134" t="s">
        <v>1184</v>
      </c>
      <c r="U27" s="134"/>
      <c r="V27" s="49"/>
      <c r="W27" s="49"/>
      <c r="X27" s="49"/>
      <c r="Y27" s="49"/>
      <c r="Z27" s="49"/>
      <c r="AA27" s="39"/>
    </row>
    <row r="28" spans="1:27">
      <c r="A28" s="54"/>
      <c r="B28" s="244"/>
      <c r="C28" s="49"/>
      <c r="D28" s="135"/>
      <c r="E28" s="135"/>
      <c r="F28" s="49"/>
      <c r="G28" s="49"/>
      <c r="H28" s="134"/>
      <c r="I28" s="49"/>
      <c r="J28" s="49"/>
      <c r="K28" s="133"/>
      <c r="L28" s="135"/>
      <c r="M28" s="49"/>
      <c r="N28" s="49"/>
      <c r="O28" s="49"/>
      <c r="P28" s="49"/>
      <c r="Q28" s="134"/>
      <c r="R28" s="49"/>
      <c r="S28" s="49"/>
      <c r="T28" s="134"/>
      <c r="U28" s="134"/>
      <c r="V28" s="49"/>
      <c r="W28" s="49"/>
      <c r="X28" s="49"/>
      <c r="Y28" s="49"/>
      <c r="Z28" s="49"/>
      <c r="AA28" s="39"/>
    </row>
    <row r="29" spans="1:27">
      <c r="A29" s="54"/>
      <c r="B29" s="245" t="s">
        <v>1185</v>
      </c>
      <c r="C29" s="39"/>
      <c r="D29" s="138">
        <v>189081</v>
      </c>
      <c r="E29" s="138"/>
      <c r="F29" s="39"/>
      <c r="G29" s="39"/>
      <c r="H29" s="137">
        <v>9.94</v>
      </c>
      <c r="I29" s="39"/>
      <c r="J29" s="39"/>
      <c r="K29" s="138">
        <v>76068</v>
      </c>
      <c r="L29" s="138"/>
      <c r="M29" s="39"/>
      <c r="N29" s="39"/>
      <c r="O29" s="39"/>
      <c r="P29" s="39"/>
      <c r="Q29" s="137">
        <v>4</v>
      </c>
      <c r="R29" s="39"/>
      <c r="S29" s="39"/>
      <c r="T29" s="138">
        <v>95085</v>
      </c>
      <c r="U29" s="138"/>
      <c r="V29" s="39"/>
      <c r="W29" s="39"/>
      <c r="X29" s="39"/>
      <c r="Y29" s="137">
        <v>5</v>
      </c>
      <c r="Z29" s="39"/>
      <c r="AA29" s="39"/>
    </row>
    <row r="30" spans="1:27">
      <c r="A30" s="54"/>
      <c r="B30" s="245"/>
      <c r="C30" s="39"/>
      <c r="D30" s="138"/>
      <c r="E30" s="138"/>
      <c r="F30" s="39"/>
      <c r="G30" s="39"/>
      <c r="H30" s="137"/>
      <c r="I30" s="39"/>
      <c r="J30" s="39"/>
      <c r="K30" s="138"/>
      <c r="L30" s="138"/>
      <c r="M30" s="39"/>
      <c r="N30" s="39"/>
      <c r="O30" s="39"/>
      <c r="P30" s="39"/>
      <c r="Q30" s="137"/>
      <c r="R30" s="39"/>
      <c r="S30" s="39"/>
      <c r="T30" s="138"/>
      <c r="U30" s="138"/>
      <c r="V30" s="39"/>
      <c r="W30" s="39"/>
      <c r="X30" s="39"/>
      <c r="Y30" s="137"/>
      <c r="Z30" s="39"/>
      <c r="AA30" s="39"/>
    </row>
    <row r="31" spans="1:27">
      <c r="A31" s="54"/>
      <c r="B31" s="12"/>
      <c r="C31" s="12"/>
      <c r="D31" s="39"/>
      <c r="E31" s="39"/>
      <c r="F31" s="39"/>
      <c r="G31" s="12"/>
      <c r="H31" s="39"/>
      <c r="I31" s="39"/>
      <c r="J31" s="12"/>
      <c r="K31" s="39"/>
      <c r="L31" s="39"/>
      <c r="M31" s="39"/>
      <c r="N31" s="12"/>
      <c r="O31" s="12"/>
      <c r="P31" s="12"/>
      <c r="Q31" s="39"/>
      <c r="R31" s="39"/>
      <c r="S31" s="12"/>
      <c r="T31" s="39"/>
      <c r="U31" s="39"/>
      <c r="V31" s="39"/>
      <c r="W31" s="12"/>
      <c r="X31" s="12"/>
      <c r="Y31" s="39"/>
      <c r="Z31" s="39"/>
      <c r="AA31" s="12"/>
    </row>
    <row r="32" spans="1:27">
      <c r="A32" s="54"/>
      <c r="B32" s="240">
        <v>41639</v>
      </c>
      <c r="C32" s="22"/>
      <c r="D32" s="49"/>
      <c r="E32" s="49"/>
      <c r="F32" s="49"/>
      <c r="G32" s="22"/>
      <c r="H32" s="49"/>
      <c r="I32" s="49"/>
      <c r="J32" s="22"/>
      <c r="K32" s="49"/>
      <c r="L32" s="49"/>
      <c r="M32" s="49"/>
      <c r="N32" s="22"/>
      <c r="O32" s="22"/>
      <c r="P32" s="22"/>
      <c r="Q32" s="49"/>
      <c r="R32" s="49"/>
      <c r="S32" s="22"/>
      <c r="T32" s="49"/>
      <c r="U32" s="49"/>
      <c r="V32" s="49"/>
      <c r="W32" s="22"/>
      <c r="X32" s="22"/>
      <c r="Y32" s="49"/>
      <c r="Z32" s="49"/>
      <c r="AA32" s="12"/>
    </row>
    <row r="33" spans="1:27">
      <c r="A33" s="54"/>
      <c r="B33" s="241" t="s">
        <v>1182</v>
      </c>
      <c r="C33" s="12"/>
      <c r="D33" s="39"/>
      <c r="E33" s="39"/>
      <c r="F33" s="39"/>
      <c r="G33" s="12"/>
      <c r="H33" s="39"/>
      <c r="I33" s="39"/>
      <c r="J33" s="12"/>
      <c r="K33" s="39"/>
      <c r="L33" s="39"/>
      <c r="M33" s="39"/>
      <c r="N33" s="12"/>
      <c r="O33" s="12"/>
      <c r="P33" s="12"/>
      <c r="Q33" s="39"/>
      <c r="R33" s="39"/>
      <c r="S33" s="12"/>
      <c r="T33" s="39"/>
      <c r="U33" s="39"/>
      <c r="V33" s="39"/>
      <c r="W33" s="12"/>
      <c r="X33" s="12"/>
      <c r="Y33" s="39"/>
      <c r="Z33" s="39"/>
      <c r="AA33" s="12"/>
    </row>
    <row r="34" spans="1:27">
      <c r="A34" s="54"/>
      <c r="B34" s="244" t="s">
        <v>1183</v>
      </c>
      <c r="C34" s="49"/>
      <c r="D34" s="133" t="s">
        <v>373</v>
      </c>
      <c r="E34" s="135">
        <v>159146</v>
      </c>
      <c r="F34" s="49"/>
      <c r="G34" s="49"/>
      <c r="H34" s="134">
        <v>12.62</v>
      </c>
      <c r="I34" s="133" t="s">
        <v>668</v>
      </c>
      <c r="J34" s="49"/>
      <c r="K34" s="133" t="s">
        <v>373</v>
      </c>
      <c r="L34" s="135">
        <v>100859</v>
      </c>
      <c r="M34" s="49"/>
      <c r="N34" s="49"/>
      <c r="O34" s="49"/>
      <c r="P34" s="49"/>
      <c r="Q34" s="134">
        <v>8</v>
      </c>
      <c r="R34" s="133" t="s">
        <v>668</v>
      </c>
      <c r="S34" s="49"/>
      <c r="T34" s="134" t="s">
        <v>1184</v>
      </c>
      <c r="U34" s="134"/>
      <c r="V34" s="49"/>
      <c r="W34" s="49"/>
      <c r="X34" s="49"/>
      <c r="Y34" s="49"/>
      <c r="Z34" s="49"/>
      <c r="AA34" s="39"/>
    </row>
    <row r="35" spans="1:27">
      <c r="A35" s="54"/>
      <c r="B35" s="244"/>
      <c r="C35" s="49"/>
      <c r="D35" s="133"/>
      <c r="E35" s="135"/>
      <c r="F35" s="49"/>
      <c r="G35" s="49"/>
      <c r="H35" s="134"/>
      <c r="I35" s="133"/>
      <c r="J35" s="49"/>
      <c r="K35" s="133"/>
      <c r="L35" s="135"/>
      <c r="M35" s="49"/>
      <c r="N35" s="49"/>
      <c r="O35" s="49"/>
      <c r="P35" s="49"/>
      <c r="Q35" s="134"/>
      <c r="R35" s="133"/>
      <c r="S35" s="49"/>
      <c r="T35" s="134"/>
      <c r="U35" s="134"/>
      <c r="V35" s="49"/>
      <c r="W35" s="49"/>
      <c r="X35" s="49"/>
      <c r="Y35" s="49"/>
      <c r="Z35" s="49"/>
      <c r="AA35" s="39"/>
    </row>
    <row r="36" spans="1:27">
      <c r="A36" s="54"/>
      <c r="B36" s="245" t="s">
        <v>1185</v>
      </c>
      <c r="C36" s="39"/>
      <c r="D36" s="138">
        <v>166152</v>
      </c>
      <c r="E36" s="138"/>
      <c r="F36" s="39"/>
      <c r="G36" s="39"/>
      <c r="H36" s="137">
        <v>13.2</v>
      </c>
      <c r="I36" s="39"/>
      <c r="J36" s="39"/>
      <c r="K36" s="138">
        <v>100713</v>
      </c>
      <c r="L36" s="138"/>
      <c r="M36" s="39"/>
      <c r="N36" s="39"/>
      <c r="O36" s="39"/>
      <c r="P36" s="39"/>
      <c r="Q36" s="137">
        <v>8</v>
      </c>
      <c r="R36" s="39"/>
      <c r="S36" s="39"/>
      <c r="T36" s="138">
        <v>125891</v>
      </c>
      <c r="U36" s="138"/>
      <c r="V36" s="39"/>
      <c r="W36" s="39"/>
      <c r="X36" s="39"/>
      <c r="Y36" s="137">
        <v>10</v>
      </c>
      <c r="Z36" s="39"/>
      <c r="AA36" s="39"/>
    </row>
    <row r="37" spans="1:27">
      <c r="A37" s="54"/>
      <c r="B37" s="245"/>
      <c r="C37" s="39"/>
      <c r="D37" s="138"/>
      <c r="E37" s="138"/>
      <c r="F37" s="39"/>
      <c r="G37" s="39"/>
      <c r="H37" s="137"/>
      <c r="I37" s="39"/>
      <c r="J37" s="39"/>
      <c r="K37" s="138"/>
      <c r="L37" s="138"/>
      <c r="M37" s="39"/>
      <c r="N37" s="39"/>
      <c r="O37" s="39"/>
      <c r="P37" s="39"/>
      <c r="Q37" s="137"/>
      <c r="R37" s="39"/>
      <c r="S37" s="39"/>
      <c r="T37" s="138"/>
      <c r="U37" s="138"/>
      <c r="V37" s="39"/>
      <c r="W37" s="39"/>
      <c r="X37" s="39"/>
      <c r="Y37" s="137"/>
      <c r="Z37" s="39"/>
      <c r="AA37" s="39"/>
    </row>
    <row r="38" spans="1:27">
      <c r="A38" s="54"/>
      <c r="B38" s="242" t="s">
        <v>1186</v>
      </c>
      <c r="C38" s="22"/>
      <c r="D38" s="49"/>
      <c r="E38" s="49"/>
      <c r="F38" s="49"/>
      <c r="G38" s="22"/>
      <c r="H38" s="49"/>
      <c r="I38" s="49"/>
      <c r="J38" s="22"/>
      <c r="K38" s="49"/>
      <c r="L38" s="49"/>
      <c r="M38" s="49"/>
      <c r="N38" s="22"/>
      <c r="O38" s="22"/>
      <c r="P38" s="22"/>
      <c r="Q38" s="49"/>
      <c r="R38" s="49"/>
      <c r="S38" s="22"/>
      <c r="T38" s="49"/>
      <c r="U38" s="49"/>
      <c r="V38" s="49"/>
      <c r="W38" s="22"/>
      <c r="X38" s="22"/>
      <c r="Y38" s="49"/>
      <c r="Z38" s="49"/>
      <c r="AA38" s="12"/>
    </row>
    <row r="39" spans="1:27">
      <c r="A39" s="54"/>
      <c r="B39" s="245" t="s">
        <v>1183</v>
      </c>
      <c r="C39" s="39"/>
      <c r="D39" s="138">
        <v>119499</v>
      </c>
      <c r="E39" s="138"/>
      <c r="F39" s="39"/>
      <c r="G39" s="39"/>
      <c r="H39" s="137">
        <v>9.48</v>
      </c>
      <c r="I39" s="39"/>
      <c r="J39" s="39"/>
      <c r="K39" s="138">
        <v>50429</v>
      </c>
      <c r="L39" s="138"/>
      <c r="M39" s="39"/>
      <c r="N39" s="39"/>
      <c r="O39" s="39"/>
      <c r="P39" s="39"/>
      <c r="Q39" s="137" t="s">
        <v>1184</v>
      </c>
      <c r="R39" s="39"/>
      <c r="S39" s="39"/>
      <c r="T39" s="137" t="s">
        <v>1184</v>
      </c>
      <c r="U39" s="137"/>
      <c r="V39" s="39"/>
      <c r="W39" s="39"/>
      <c r="X39" s="39"/>
      <c r="Y39" s="39"/>
      <c r="Z39" s="39"/>
      <c r="AA39" s="39"/>
    </row>
    <row r="40" spans="1:27">
      <c r="A40" s="54"/>
      <c r="B40" s="245"/>
      <c r="C40" s="39"/>
      <c r="D40" s="138"/>
      <c r="E40" s="138"/>
      <c r="F40" s="39"/>
      <c r="G40" s="39"/>
      <c r="H40" s="137"/>
      <c r="I40" s="39"/>
      <c r="J40" s="39"/>
      <c r="K40" s="138"/>
      <c r="L40" s="138"/>
      <c r="M40" s="39"/>
      <c r="N40" s="39"/>
      <c r="O40" s="39"/>
      <c r="P40" s="39"/>
      <c r="Q40" s="137"/>
      <c r="R40" s="39"/>
      <c r="S40" s="39"/>
      <c r="T40" s="137"/>
      <c r="U40" s="137"/>
      <c r="V40" s="39"/>
      <c r="W40" s="39"/>
      <c r="X40" s="39"/>
      <c r="Y40" s="39"/>
      <c r="Z40" s="39"/>
      <c r="AA40" s="39"/>
    </row>
    <row r="41" spans="1:27">
      <c r="A41" s="54"/>
      <c r="B41" s="244" t="s">
        <v>1185</v>
      </c>
      <c r="C41" s="49"/>
      <c r="D41" s="135">
        <v>150274</v>
      </c>
      <c r="E41" s="135"/>
      <c r="F41" s="49"/>
      <c r="G41" s="49"/>
      <c r="H41" s="134">
        <v>11.94</v>
      </c>
      <c r="I41" s="49"/>
      <c r="J41" s="49"/>
      <c r="K41" s="135">
        <v>50356</v>
      </c>
      <c r="L41" s="135"/>
      <c r="M41" s="49"/>
      <c r="N41" s="49"/>
      <c r="O41" s="49"/>
      <c r="P41" s="49"/>
      <c r="Q41" s="134">
        <v>4</v>
      </c>
      <c r="R41" s="49"/>
      <c r="S41" s="49"/>
      <c r="T41" s="135">
        <v>75534</v>
      </c>
      <c r="U41" s="135"/>
      <c r="V41" s="49"/>
      <c r="W41" s="49"/>
      <c r="X41" s="49"/>
      <c r="Y41" s="134">
        <v>6</v>
      </c>
      <c r="Z41" s="49"/>
      <c r="AA41" s="39"/>
    </row>
    <row r="42" spans="1:27">
      <c r="A42" s="54"/>
      <c r="B42" s="244"/>
      <c r="C42" s="49"/>
      <c r="D42" s="135"/>
      <c r="E42" s="135"/>
      <c r="F42" s="49"/>
      <c r="G42" s="49"/>
      <c r="H42" s="134"/>
      <c r="I42" s="49"/>
      <c r="J42" s="49"/>
      <c r="K42" s="135"/>
      <c r="L42" s="135"/>
      <c r="M42" s="49"/>
      <c r="N42" s="49"/>
      <c r="O42" s="49"/>
      <c r="P42" s="49"/>
      <c r="Q42" s="134"/>
      <c r="R42" s="49"/>
      <c r="S42" s="49"/>
      <c r="T42" s="135"/>
      <c r="U42" s="135"/>
      <c r="V42" s="49"/>
      <c r="W42" s="49"/>
      <c r="X42" s="49"/>
      <c r="Y42" s="134"/>
      <c r="Z42" s="49"/>
      <c r="AA42" s="39"/>
    </row>
    <row r="43" spans="1:27">
      <c r="A43" s="54"/>
      <c r="B43" s="241" t="s">
        <v>1187</v>
      </c>
      <c r="C43" s="12"/>
      <c r="D43" s="39"/>
      <c r="E43" s="39"/>
      <c r="F43" s="39"/>
      <c r="G43" s="12"/>
      <c r="H43" s="39"/>
      <c r="I43" s="39"/>
      <c r="J43" s="12"/>
      <c r="K43" s="39"/>
      <c r="L43" s="39"/>
      <c r="M43" s="39"/>
      <c r="N43" s="12"/>
      <c r="O43" s="12"/>
      <c r="P43" s="12"/>
      <c r="Q43" s="39"/>
      <c r="R43" s="39"/>
      <c r="S43" s="12"/>
      <c r="T43" s="39"/>
      <c r="U43" s="39"/>
      <c r="V43" s="39"/>
      <c r="W43" s="12"/>
      <c r="X43" s="12"/>
      <c r="Y43" s="39"/>
      <c r="Z43" s="39"/>
      <c r="AA43" s="12"/>
    </row>
    <row r="44" spans="1:27">
      <c r="A44" s="54"/>
      <c r="B44" s="244" t="s">
        <v>1183</v>
      </c>
      <c r="C44" s="49"/>
      <c r="D44" s="135">
        <v>119499</v>
      </c>
      <c r="E44" s="135"/>
      <c r="F44" s="49"/>
      <c r="G44" s="49"/>
      <c r="H44" s="134">
        <v>5.96</v>
      </c>
      <c r="I44" s="49"/>
      <c r="J44" s="49"/>
      <c r="K44" s="135">
        <v>80220</v>
      </c>
      <c r="L44" s="135"/>
      <c r="M44" s="49"/>
      <c r="N44" s="49"/>
      <c r="O44" s="49"/>
      <c r="P44" s="49"/>
      <c r="Q44" s="134" t="s">
        <v>1184</v>
      </c>
      <c r="R44" s="49"/>
      <c r="S44" s="49"/>
      <c r="T44" s="134" t="s">
        <v>1184</v>
      </c>
      <c r="U44" s="134"/>
      <c r="V44" s="49"/>
      <c r="W44" s="49"/>
      <c r="X44" s="49"/>
      <c r="Y44" s="49"/>
      <c r="Z44" s="49"/>
      <c r="AA44" s="39"/>
    </row>
    <row r="45" spans="1:27">
      <c r="A45" s="54"/>
      <c r="B45" s="244"/>
      <c r="C45" s="49"/>
      <c r="D45" s="135"/>
      <c r="E45" s="135"/>
      <c r="F45" s="49"/>
      <c r="G45" s="49"/>
      <c r="H45" s="134"/>
      <c r="I45" s="49"/>
      <c r="J45" s="49"/>
      <c r="K45" s="135"/>
      <c r="L45" s="135"/>
      <c r="M45" s="49"/>
      <c r="N45" s="49"/>
      <c r="O45" s="49"/>
      <c r="P45" s="49"/>
      <c r="Q45" s="134"/>
      <c r="R45" s="49"/>
      <c r="S45" s="49"/>
      <c r="T45" s="134"/>
      <c r="U45" s="134"/>
      <c r="V45" s="49"/>
      <c r="W45" s="49"/>
      <c r="X45" s="49"/>
      <c r="Y45" s="49"/>
      <c r="Z45" s="49"/>
      <c r="AA45" s="39"/>
    </row>
    <row r="46" spans="1:27">
      <c r="A46" s="54"/>
      <c r="B46" s="245" t="s">
        <v>1185</v>
      </c>
      <c r="C46" s="39"/>
      <c r="D46" s="138">
        <v>150274</v>
      </c>
      <c r="E46" s="138"/>
      <c r="F46" s="39"/>
      <c r="G46" s="39"/>
      <c r="H46" s="137">
        <v>7.49</v>
      </c>
      <c r="I46" s="39"/>
      <c r="J46" s="39"/>
      <c r="K46" s="138">
        <v>80204</v>
      </c>
      <c r="L46" s="138"/>
      <c r="M46" s="39"/>
      <c r="N46" s="39"/>
      <c r="O46" s="39"/>
      <c r="P46" s="39"/>
      <c r="Q46" s="137">
        <v>4</v>
      </c>
      <c r="R46" s="39"/>
      <c r="S46" s="39"/>
      <c r="T46" s="138">
        <v>100256</v>
      </c>
      <c r="U46" s="138"/>
      <c r="V46" s="39"/>
      <c r="W46" s="39"/>
      <c r="X46" s="39"/>
      <c r="Y46" s="137">
        <v>5</v>
      </c>
      <c r="Z46" s="39"/>
      <c r="AA46" s="39"/>
    </row>
    <row r="47" spans="1:27">
      <c r="A47" s="54"/>
      <c r="B47" s="245"/>
      <c r="C47" s="39"/>
      <c r="D47" s="138"/>
      <c r="E47" s="138"/>
      <c r="F47" s="39"/>
      <c r="G47" s="39"/>
      <c r="H47" s="137"/>
      <c r="I47" s="39"/>
      <c r="J47" s="39"/>
      <c r="K47" s="138"/>
      <c r="L47" s="138"/>
      <c r="M47" s="39"/>
      <c r="N47" s="39"/>
      <c r="O47" s="39"/>
      <c r="P47" s="39"/>
      <c r="Q47" s="137"/>
      <c r="R47" s="39"/>
      <c r="S47" s="39"/>
      <c r="T47" s="138"/>
      <c r="U47" s="138"/>
      <c r="V47" s="39"/>
      <c r="W47" s="39"/>
      <c r="X47" s="39"/>
      <c r="Y47" s="137"/>
      <c r="Z47" s="39"/>
      <c r="AA47" s="39"/>
    </row>
  </sheetData>
  <mergeCells count="361">
    <mergeCell ref="B4:AA4"/>
    <mergeCell ref="B5:AA5"/>
    <mergeCell ref="B6:AA6"/>
    <mergeCell ref="B7:AA7"/>
    <mergeCell ref="W46:W47"/>
    <mergeCell ref="X46:X47"/>
    <mergeCell ref="Y46:Y47"/>
    <mergeCell ref="Z46:Z47"/>
    <mergeCell ref="AA46:AA47"/>
    <mergeCell ref="A1:A2"/>
    <mergeCell ref="B1:AA1"/>
    <mergeCell ref="B2:AA2"/>
    <mergeCell ref="B3:AA3"/>
    <mergeCell ref="A4:A47"/>
    <mergeCell ref="P46:P47"/>
    <mergeCell ref="Q46:Q47"/>
    <mergeCell ref="R46:R47"/>
    <mergeCell ref="S46:S47"/>
    <mergeCell ref="T46:U47"/>
    <mergeCell ref="V46:V47"/>
    <mergeCell ref="I46:I47"/>
    <mergeCell ref="J46:J47"/>
    <mergeCell ref="K46:L47"/>
    <mergeCell ref="M46:M47"/>
    <mergeCell ref="N46:N47"/>
    <mergeCell ref="O46:O47"/>
    <mergeCell ref="W44:W45"/>
    <mergeCell ref="X44:X45"/>
    <mergeCell ref="Y44:Z45"/>
    <mergeCell ref="AA44:AA45"/>
    <mergeCell ref="B46:B47"/>
    <mergeCell ref="C46:C47"/>
    <mergeCell ref="D46:E47"/>
    <mergeCell ref="F46:F47"/>
    <mergeCell ref="G46:G47"/>
    <mergeCell ref="H46:H47"/>
    <mergeCell ref="P44:P45"/>
    <mergeCell ref="Q44:Q45"/>
    <mergeCell ref="R44:R45"/>
    <mergeCell ref="S44:S45"/>
    <mergeCell ref="T44:U45"/>
    <mergeCell ref="V44:V45"/>
    <mergeCell ref="I44:I45"/>
    <mergeCell ref="J44:J45"/>
    <mergeCell ref="K44:L45"/>
    <mergeCell ref="M44:M45"/>
    <mergeCell ref="N44:N45"/>
    <mergeCell ref="O44:O45"/>
    <mergeCell ref="B44:B45"/>
    <mergeCell ref="C44:C45"/>
    <mergeCell ref="D44:E45"/>
    <mergeCell ref="F44:F45"/>
    <mergeCell ref="G44:G45"/>
    <mergeCell ref="H44:H45"/>
    <mergeCell ref="Z41:Z42"/>
    <mergeCell ref="AA41:AA42"/>
    <mergeCell ref="D43:F43"/>
    <mergeCell ref="H43:I43"/>
    <mergeCell ref="K43:M43"/>
    <mergeCell ref="Q43:R43"/>
    <mergeCell ref="T43:V43"/>
    <mergeCell ref="Y43:Z43"/>
    <mergeCell ref="S41:S42"/>
    <mergeCell ref="T41:U42"/>
    <mergeCell ref="V41:V42"/>
    <mergeCell ref="W41:W42"/>
    <mergeCell ref="X41:X42"/>
    <mergeCell ref="Y41:Y42"/>
    <mergeCell ref="M41:M42"/>
    <mergeCell ref="N41:N42"/>
    <mergeCell ref="O41:O42"/>
    <mergeCell ref="P41:P42"/>
    <mergeCell ref="Q41:Q42"/>
    <mergeCell ref="R41:R42"/>
    <mergeCell ref="AA39:AA40"/>
    <mergeCell ref="B41:B42"/>
    <mergeCell ref="C41:C42"/>
    <mergeCell ref="D41:E42"/>
    <mergeCell ref="F41:F42"/>
    <mergeCell ref="G41:G42"/>
    <mergeCell ref="H41:H42"/>
    <mergeCell ref="I41:I42"/>
    <mergeCell ref="J41:J42"/>
    <mergeCell ref="K41:L42"/>
    <mergeCell ref="S39:S40"/>
    <mergeCell ref="T39:U40"/>
    <mergeCell ref="V39:V40"/>
    <mergeCell ref="W39:W40"/>
    <mergeCell ref="X39:X40"/>
    <mergeCell ref="Y39:Z40"/>
    <mergeCell ref="M39:M40"/>
    <mergeCell ref="N39:N40"/>
    <mergeCell ref="O39:O40"/>
    <mergeCell ref="P39:P40"/>
    <mergeCell ref="Q39:Q40"/>
    <mergeCell ref="R39:R40"/>
    <mergeCell ref="Y38:Z38"/>
    <mergeCell ref="B39:B40"/>
    <mergeCell ref="C39:C40"/>
    <mergeCell ref="D39:E40"/>
    <mergeCell ref="F39:F40"/>
    <mergeCell ref="G39:G40"/>
    <mergeCell ref="H39:H40"/>
    <mergeCell ref="I39:I40"/>
    <mergeCell ref="J39:J40"/>
    <mergeCell ref="K39:L40"/>
    <mergeCell ref="W36:W37"/>
    <mergeCell ref="X36:X37"/>
    <mergeCell ref="Y36:Y37"/>
    <mergeCell ref="Z36:Z37"/>
    <mergeCell ref="AA36:AA37"/>
    <mergeCell ref="D38:F38"/>
    <mergeCell ref="H38:I38"/>
    <mergeCell ref="K38:M38"/>
    <mergeCell ref="Q38:R38"/>
    <mergeCell ref="T38:V38"/>
    <mergeCell ref="P36:P37"/>
    <mergeCell ref="Q36:Q37"/>
    <mergeCell ref="R36:R37"/>
    <mergeCell ref="S36:S37"/>
    <mergeCell ref="T36:U37"/>
    <mergeCell ref="V36:V37"/>
    <mergeCell ref="I36:I37"/>
    <mergeCell ref="J36:J37"/>
    <mergeCell ref="K36:L37"/>
    <mergeCell ref="M36:M37"/>
    <mergeCell ref="N36:N37"/>
    <mergeCell ref="O36:O37"/>
    <mergeCell ref="B36:B37"/>
    <mergeCell ref="C36:C37"/>
    <mergeCell ref="D36:E37"/>
    <mergeCell ref="F36:F37"/>
    <mergeCell ref="G36:G37"/>
    <mergeCell ref="H36:H37"/>
    <mergeCell ref="T34:U35"/>
    <mergeCell ref="V34:V35"/>
    <mergeCell ref="W34:W35"/>
    <mergeCell ref="X34:X35"/>
    <mergeCell ref="Y34:Z35"/>
    <mergeCell ref="AA34:AA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I33"/>
    <mergeCell ref="K33:M33"/>
    <mergeCell ref="Q33:R33"/>
    <mergeCell ref="T33:V33"/>
    <mergeCell ref="Y33:Z33"/>
    <mergeCell ref="D32:F32"/>
    <mergeCell ref="H32:I32"/>
    <mergeCell ref="K32:M32"/>
    <mergeCell ref="Q32:R32"/>
    <mergeCell ref="T32:V32"/>
    <mergeCell ref="Y32:Z32"/>
    <mergeCell ref="Y29:Y30"/>
    <mergeCell ref="Z29:Z30"/>
    <mergeCell ref="AA29:AA30"/>
    <mergeCell ref="D31:F31"/>
    <mergeCell ref="H31:I31"/>
    <mergeCell ref="K31:M31"/>
    <mergeCell ref="Q31:R31"/>
    <mergeCell ref="T31:V31"/>
    <mergeCell ref="Y31:Z31"/>
    <mergeCell ref="R29:R30"/>
    <mergeCell ref="S29:S30"/>
    <mergeCell ref="T29:U30"/>
    <mergeCell ref="V29:V30"/>
    <mergeCell ref="W29:W30"/>
    <mergeCell ref="X29:X30"/>
    <mergeCell ref="K29:L30"/>
    <mergeCell ref="M29:M30"/>
    <mergeCell ref="N29:N30"/>
    <mergeCell ref="O29:O30"/>
    <mergeCell ref="P29:P30"/>
    <mergeCell ref="Q29:Q30"/>
    <mergeCell ref="Y27:Z28"/>
    <mergeCell ref="AA27:AA28"/>
    <mergeCell ref="B29:B30"/>
    <mergeCell ref="C29:C30"/>
    <mergeCell ref="D29:E30"/>
    <mergeCell ref="F29:F30"/>
    <mergeCell ref="G29:G30"/>
    <mergeCell ref="H29:H30"/>
    <mergeCell ref="I29:I30"/>
    <mergeCell ref="J29:J30"/>
    <mergeCell ref="R27:R28"/>
    <mergeCell ref="S27:S28"/>
    <mergeCell ref="T27:U28"/>
    <mergeCell ref="V27:V28"/>
    <mergeCell ref="W27:W28"/>
    <mergeCell ref="X27:X28"/>
    <mergeCell ref="L27:L28"/>
    <mergeCell ref="M27:M28"/>
    <mergeCell ref="N27:N28"/>
    <mergeCell ref="O27:O28"/>
    <mergeCell ref="P27:P28"/>
    <mergeCell ref="Q27:Q28"/>
    <mergeCell ref="Y26:Z26"/>
    <mergeCell ref="B27:B28"/>
    <mergeCell ref="C27:C28"/>
    <mergeCell ref="D27:E28"/>
    <mergeCell ref="F27:F28"/>
    <mergeCell ref="G27:G28"/>
    <mergeCell ref="H27:H28"/>
    <mergeCell ref="I27:I28"/>
    <mergeCell ref="J27:J28"/>
    <mergeCell ref="K27:K28"/>
    <mergeCell ref="W24:W25"/>
    <mergeCell ref="X24:X25"/>
    <mergeCell ref="Y24:Y25"/>
    <mergeCell ref="Z24:Z25"/>
    <mergeCell ref="AA24:AA25"/>
    <mergeCell ref="D26:F26"/>
    <mergeCell ref="H26:I26"/>
    <mergeCell ref="K26:M26"/>
    <mergeCell ref="Q26:R26"/>
    <mergeCell ref="T26:V26"/>
    <mergeCell ref="P24:P25"/>
    <mergeCell ref="Q24:Q25"/>
    <mergeCell ref="R24:R25"/>
    <mergeCell ref="S24:S25"/>
    <mergeCell ref="T24:U25"/>
    <mergeCell ref="V24:V25"/>
    <mergeCell ref="I24:I25"/>
    <mergeCell ref="J24:J25"/>
    <mergeCell ref="K24:L25"/>
    <mergeCell ref="M24:M25"/>
    <mergeCell ref="N24:N25"/>
    <mergeCell ref="O24:O25"/>
    <mergeCell ref="W22:W23"/>
    <mergeCell ref="X22:X23"/>
    <mergeCell ref="Y22:Z23"/>
    <mergeCell ref="AA22:AA23"/>
    <mergeCell ref="B24:B25"/>
    <mergeCell ref="C24:C25"/>
    <mergeCell ref="D24:E25"/>
    <mergeCell ref="F24:F25"/>
    <mergeCell ref="G24:G25"/>
    <mergeCell ref="H24:H25"/>
    <mergeCell ref="P22:P23"/>
    <mergeCell ref="Q22:Q23"/>
    <mergeCell ref="R22:R23"/>
    <mergeCell ref="S22:S23"/>
    <mergeCell ref="T22:U23"/>
    <mergeCell ref="V22:V23"/>
    <mergeCell ref="I22:I23"/>
    <mergeCell ref="J22:J23"/>
    <mergeCell ref="K22:L23"/>
    <mergeCell ref="M22:M23"/>
    <mergeCell ref="N22:N23"/>
    <mergeCell ref="O22:O23"/>
    <mergeCell ref="B22:B23"/>
    <mergeCell ref="C22:C23"/>
    <mergeCell ref="D22:E23"/>
    <mergeCell ref="F22:F23"/>
    <mergeCell ref="G22:G23"/>
    <mergeCell ref="H22:H23"/>
    <mergeCell ref="D21:F21"/>
    <mergeCell ref="H21:I21"/>
    <mergeCell ref="K21:M21"/>
    <mergeCell ref="Q21:R21"/>
    <mergeCell ref="T21:V21"/>
    <mergeCell ref="Y21:Z21"/>
    <mergeCell ref="V19:V20"/>
    <mergeCell ref="W19:W20"/>
    <mergeCell ref="X19:X20"/>
    <mergeCell ref="Y19:Y20"/>
    <mergeCell ref="Z19:Z20"/>
    <mergeCell ref="AA19:AA20"/>
    <mergeCell ref="P19:P20"/>
    <mergeCell ref="Q19:Q20"/>
    <mergeCell ref="R19:R20"/>
    <mergeCell ref="S19:S20"/>
    <mergeCell ref="T19:T20"/>
    <mergeCell ref="U19:U20"/>
    <mergeCell ref="I19:I20"/>
    <mergeCell ref="J19:J20"/>
    <mergeCell ref="K19:L20"/>
    <mergeCell ref="M19:M20"/>
    <mergeCell ref="N19:N20"/>
    <mergeCell ref="O19:O20"/>
    <mergeCell ref="B19:B20"/>
    <mergeCell ref="C19:C20"/>
    <mergeCell ref="D19:E20"/>
    <mergeCell ref="F19:F20"/>
    <mergeCell ref="G19:G20"/>
    <mergeCell ref="H19:H20"/>
    <mergeCell ref="T17:U18"/>
    <mergeCell ref="V17:V18"/>
    <mergeCell ref="W17:W18"/>
    <mergeCell ref="X17:X18"/>
    <mergeCell ref="Y17:Z18"/>
    <mergeCell ref="AA17:AA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I16"/>
    <mergeCell ref="K16:M16"/>
    <mergeCell ref="Q16:R16"/>
    <mergeCell ref="T16:V16"/>
    <mergeCell ref="Y16:Z16"/>
    <mergeCell ref="D15:F15"/>
    <mergeCell ref="H15:I15"/>
    <mergeCell ref="K15:M15"/>
    <mergeCell ref="Q15:R15"/>
    <mergeCell ref="T15:V15"/>
    <mergeCell ref="Y15:Z15"/>
    <mergeCell ref="D14:F14"/>
    <mergeCell ref="H14:I14"/>
    <mergeCell ref="K14:M14"/>
    <mergeCell ref="O14:R14"/>
    <mergeCell ref="T14:V14"/>
    <mergeCell ref="X14:Z14"/>
    <mergeCell ref="K13:R13"/>
    <mergeCell ref="S11:S13"/>
    <mergeCell ref="T11:Z11"/>
    <mergeCell ref="T12:Z12"/>
    <mergeCell ref="T13:Z13"/>
    <mergeCell ref="AA11:AA13"/>
    <mergeCell ref="B8:AA8"/>
    <mergeCell ref="D10:F10"/>
    <mergeCell ref="H10:I10"/>
    <mergeCell ref="K10:AA10"/>
    <mergeCell ref="B11:B13"/>
    <mergeCell ref="C11:C13"/>
    <mergeCell ref="D11:I13"/>
    <mergeCell ref="J11:J13"/>
    <mergeCell ref="K11:R11"/>
    <mergeCell ref="K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188</v>
      </c>
      <c r="B1" s="1" t="s">
        <v>2</v>
      </c>
    </row>
    <row r="2" spans="1:2">
      <c r="A2" s="9"/>
      <c r="B2" s="1" t="s">
        <v>3</v>
      </c>
    </row>
    <row r="3" spans="1:2" ht="30">
      <c r="A3" s="3" t="s">
        <v>1189</v>
      </c>
      <c r="B3" s="4"/>
    </row>
    <row r="4" spans="1:2">
      <c r="A4" s="54" t="s">
        <v>1188</v>
      </c>
      <c r="B4" s="61" t="s">
        <v>1188</v>
      </c>
    </row>
    <row r="5" spans="1:2" ht="64.5">
      <c r="A5" s="54"/>
      <c r="B5" s="12" t="s">
        <v>1190</v>
      </c>
    </row>
    <row r="6" spans="1:2" ht="281.25">
      <c r="A6" s="54"/>
      <c r="B6" s="12" t="s">
        <v>1191</v>
      </c>
    </row>
    <row r="7" spans="1:2" ht="217.5">
      <c r="A7" s="54"/>
      <c r="B7" s="12" t="s">
        <v>1192</v>
      </c>
    </row>
    <row r="8" spans="1:2" ht="141">
      <c r="A8" s="54"/>
      <c r="B8" s="12" t="s">
        <v>1193</v>
      </c>
    </row>
    <row r="9" spans="1:2" ht="39">
      <c r="A9" s="54"/>
      <c r="B9" s="12" t="s">
        <v>119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1" width="33.85546875" bestFit="1" customWidth="1"/>
    <col min="2" max="2" width="36.5703125" customWidth="1"/>
    <col min="3" max="3" width="35.5703125" customWidth="1"/>
    <col min="4" max="4" width="31.5703125" customWidth="1"/>
    <col min="5" max="5" width="6" customWidth="1"/>
    <col min="6" max="6" width="35.5703125" customWidth="1"/>
    <col min="7" max="7" width="36.5703125" customWidth="1"/>
    <col min="8" max="8" width="23.28515625" customWidth="1"/>
    <col min="9" max="9" width="7.7109375" customWidth="1"/>
    <col min="10" max="10" width="19.42578125" customWidth="1"/>
    <col min="11" max="11" width="29.42578125" customWidth="1"/>
    <col min="12" max="12" width="6" customWidth="1"/>
    <col min="13" max="13" width="25.5703125" customWidth="1"/>
    <col min="14" max="14" width="7.7109375" customWidth="1"/>
    <col min="15" max="15" width="31.5703125" customWidth="1"/>
    <col min="16" max="16" width="36.5703125" customWidth="1"/>
    <col min="17" max="17" width="35.5703125" customWidth="1"/>
    <col min="18" max="18" width="23.85546875" customWidth="1"/>
    <col min="19" max="19" width="19.42578125" customWidth="1"/>
    <col min="20" max="20" width="35.5703125" customWidth="1"/>
    <col min="21" max="21" width="7.7109375" customWidth="1"/>
    <col min="22" max="22" width="31.5703125" customWidth="1"/>
    <col min="23" max="23" width="35.5703125" customWidth="1"/>
  </cols>
  <sheetData>
    <row r="1" spans="1:23" ht="15" customHeight="1">
      <c r="A1" s="9" t="s">
        <v>6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195</v>
      </c>
      <c r="B3" s="53"/>
      <c r="C3" s="53"/>
      <c r="D3" s="53"/>
      <c r="E3" s="53"/>
      <c r="F3" s="53"/>
      <c r="G3" s="53"/>
      <c r="H3" s="53"/>
      <c r="I3" s="53"/>
      <c r="J3" s="53"/>
      <c r="K3" s="53"/>
      <c r="L3" s="53"/>
      <c r="M3" s="53"/>
      <c r="N3" s="53"/>
      <c r="O3" s="53"/>
      <c r="P3" s="53"/>
      <c r="Q3" s="53"/>
      <c r="R3" s="53"/>
      <c r="S3" s="53"/>
      <c r="T3" s="53"/>
      <c r="U3" s="53"/>
      <c r="V3" s="53"/>
      <c r="W3" s="53"/>
    </row>
    <row r="4" spans="1:23">
      <c r="A4" s="54" t="s">
        <v>1196</v>
      </c>
      <c r="B4" s="189" t="s">
        <v>1197</v>
      </c>
      <c r="C4" s="189"/>
      <c r="D4" s="189"/>
      <c r="E4" s="189"/>
      <c r="F4" s="189"/>
      <c r="G4" s="189"/>
      <c r="H4" s="189"/>
      <c r="I4" s="189"/>
      <c r="J4" s="189"/>
      <c r="K4" s="189"/>
      <c r="L4" s="189"/>
      <c r="M4" s="189"/>
      <c r="N4" s="189"/>
      <c r="O4" s="189"/>
      <c r="P4" s="189"/>
      <c r="Q4" s="189"/>
      <c r="R4" s="189"/>
      <c r="S4" s="189"/>
      <c r="T4" s="189"/>
      <c r="U4" s="189"/>
      <c r="V4" s="189"/>
      <c r="W4" s="189"/>
    </row>
    <row r="5" spans="1:23">
      <c r="A5" s="54"/>
      <c r="B5" s="56" t="s">
        <v>1198</v>
      </c>
      <c r="C5" s="56"/>
      <c r="D5" s="56"/>
      <c r="E5" s="56"/>
      <c r="F5" s="56"/>
      <c r="G5" s="56"/>
      <c r="H5" s="56"/>
      <c r="I5" s="56"/>
      <c r="J5" s="56"/>
      <c r="K5" s="56"/>
      <c r="L5" s="56"/>
      <c r="M5" s="56"/>
      <c r="N5" s="56"/>
      <c r="O5" s="56"/>
      <c r="P5" s="56"/>
      <c r="Q5" s="56"/>
      <c r="R5" s="56"/>
      <c r="S5" s="56"/>
      <c r="T5" s="56"/>
      <c r="U5" s="56"/>
      <c r="V5" s="56"/>
      <c r="W5" s="56"/>
    </row>
    <row r="6" spans="1:23" ht="25.5" customHeight="1">
      <c r="A6" s="54"/>
      <c r="B6" s="57" t="s">
        <v>1199</v>
      </c>
      <c r="C6" s="57"/>
      <c r="D6" s="57"/>
      <c r="E6" s="57"/>
      <c r="F6" s="57"/>
      <c r="G6" s="57"/>
      <c r="H6" s="57"/>
      <c r="I6" s="57"/>
      <c r="J6" s="57"/>
      <c r="K6" s="57"/>
      <c r="L6" s="57"/>
      <c r="M6" s="57"/>
      <c r="N6" s="57"/>
      <c r="O6" s="57"/>
      <c r="P6" s="57"/>
      <c r="Q6" s="57"/>
      <c r="R6" s="57"/>
      <c r="S6" s="57"/>
      <c r="T6" s="57"/>
      <c r="U6" s="57"/>
      <c r="V6" s="57"/>
      <c r="W6" s="57"/>
    </row>
    <row r="7" spans="1:23">
      <c r="A7" s="54"/>
      <c r="B7" s="39" t="s">
        <v>1200</v>
      </c>
      <c r="C7" s="39"/>
      <c r="D7" s="39"/>
      <c r="E7" s="39"/>
      <c r="F7" s="39"/>
      <c r="G7" s="39"/>
      <c r="H7" s="39"/>
      <c r="I7" s="39"/>
      <c r="J7" s="39"/>
      <c r="K7" s="39"/>
      <c r="L7" s="39"/>
      <c r="M7" s="39"/>
      <c r="N7" s="39"/>
      <c r="O7" s="39"/>
      <c r="P7" s="39"/>
      <c r="Q7" s="39"/>
      <c r="R7" s="39"/>
      <c r="S7" s="39"/>
      <c r="T7" s="39"/>
      <c r="U7" s="39"/>
      <c r="V7" s="39"/>
      <c r="W7" s="39"/>
    </row>
    <row r="8" spans="1:23" ht="25.5" customHeight="1">
      <c r="A8" s="54"/>
      <c r="B8" s="39" t="s">
        <v>1201</v>
      </c>
      <c r="C8" s="39"/>
      <c r="D8" s="39"/>
      <c r="E8" s="39"/>
      <c r="F8" s="39"/>
      <c r="G8" s="39"/>
      <c r="H8" s="39"/>
      <c r="I8" s="39"/>
      <c r="J8" s="39"/>
      <c r="K8" s="39"/>
      <c r="L8" s="39"/>
      <c r="M8" s="39"/>
      <c r="N8" s="39"/>
      <c r="O8" s="39"/>
      <c r="P8" s="39"/>
      <c r="Q8" s="39"/>
      <c r="R8" s="39"/>
      <c r="S8" s="39"/>
      <c r="T8" s="39"/>
      <c r="U8" s="39"/>
      <c r="V8" s="39"/>
      <c r="W8" s="39"/>
    </row>
    <row r="9" spans="1:23" ht="25.5" customHeight="1">
      <c r="A9" s="54"/>
      <c r="B9" s="39" t="s">
        <v>1202</v>
      </c>
      <c r="C9" s="39"/>
      <c r="D9" s="39"/>
      <c r="E9" s="39"/>
      <c r="F9" s="39"/>
      <c r="G9" s="39"/>
      <c r="H9" s="39"/>
      <c r="I9" s="39"/>
      <c r="J9" s="39"/>
      <c r="K9" s="39"/>
      <c r="L9" s="39"/>
      <c r="M9" s="39"/>
      <c r="N9" s="39"/>
      <c r="O9" s="39"/>
      <c r="P9" s="39"/>
      <c r="Q9" s="39"/>
      <c r="R9" s="39"/>
      <c r="S9" s="39"/>
      <c r="T9" s="39"/>
      <c r="U9" s="39"/>
      <c r="V9" s="39"/>
      <c r="W9" s="39"/>
    </row>
    <row r="10" spans="1:23">
      <c r="A10" s="54"/>
      <c r="B10" s="187" t="s">
        <v>1203</v>
      </c>
      <c r="C10" s="187"/>
      <c r="D10" s="187"/>
      <c r="E10" s="187"/>
      <c r="F10" s="187"/>
      <c r="G10" s="187"/>
      <c r="H10" s="187"/>
      <c r="I10" s="187"/>
      <c r="J10" s="187"/>
      <c r="K10" s="187"/>
      <c r="L10" s="187"/>
      <c r="M10" s="187"/>
      <c r="N10" s="187"/>
      <c r="O10" s="187"/>
      <c r="P10" s="187"/>
      <c r="Q10" s="187"/>
      <c r="R10" s="187"/>
      <c r="S10" s="187"/>
      <c r="T10" s="187"/>
      <c r="U10" s="187"/>
      <c r="V10" s="187"/>
      <c r="W10" s="187"/>
    </row>
    <row r="11" spans="1:23" ht="25.5" customHeight="1">
      <c r="A11" s="54"/>
      <c r="B11" s="57" t="s">
        <v>1204</v>
      </c>
      <c r="C11" s="57"/>
      <c r="D11" s="57"/>
      <c r="E11" s="57"/>
      <c r="F11" s="57"/>
      <c r="G11" s="57"/>
      <c r="H11" s="57"/>
      <c r="I11" s="57"/>
      <c r="J11" s="57"/>
      <c r="K11" s="57"/>
      <c r="L11" s="57"/>
      <c r="M11" s="57"/>
      <c r="N11" s="57"/>
      <c r="O11" s="57"/>
      <c r="P11" s="57"/>
      <c r="Q11" s="57"/>
      <c r="R11" s="57"/>
      <c r="S11" s="57"/>
      <c r="T11" s="57"/>
      <c r="U11" s="57"/>
      <c r="V11" s="57"/>
      <c r="W11" s="57"/>
    </row>
    <row r="12" spans="1:23">
      <c r="A12" s="54"/>
      <c r="B12" s="56" t="s">
        <v>1205</v>
      </c>
      <c r="C12" s="56"/>
      <c r="D12" s="56"/>
      <c r="E12" s="56"/>
      <c r="F12" s="56"/>
      <c r="G12" s="56"/>
      <c r="H12" s="56"/>
      <c r="I12" s="56"/>
      <c r="J12" s="56"/>
      <c r="K12" s="56"/>
      <c r="L12" s="56"/>
      <c r="M12" s="56"/>
      <c r="N12" s="56"/>
      <c r="O12" s="56"/>
      <c r="P12" s="56"/>
      <c r="Q12" s="56"/>
      <c r="R12" s="56"/>
      <c r="S12" s="56"/>
      <c r="T12" s="56"/>
      <c r="U12" s="56"/>
      <c r="V12" s="56"/>
      <c r="W12" s="56"/>
    </row>
    <row r="13" spans="1:23">
      <c r="A13" s="54"/>
      <c r="B13" s="39" t="s">
        <v>1206</v>
      </c>
      <c r="C13" s="39"/>
      <c r="D13" s="39"/>
      <c r="E13" s="39"/>
      <c r="F13" s="39"/>
      <c r="G13" s="39"/>
      <c r="H13" s="39"/>
      <c r="I13" s="39"/>
      <c r="J13" s="39"/>
      <c r="K13" s="39"/>
      <c r="L13" s="39"/>
      <c r="M13" s="39"/>
      <c r="N13" s="39"/>
      <c r="O13" s="39"/>
      <c r="P13" s="39"/>
      <c r="Q13" s="39"/>
      <c r="R13" s="39"/>
      <c r="S13" s="39"/>
      <c r="T13" s="39"/>
      <c r="U13" s="39"/>
      <c r="V13" s="39"/>
      <c r="W13" s="39"/>
    </row>
    <row r="14" spans="1:23" ht="25.5" customHeight="1">
      <c r="A14" s="54"/>
      <c r="B14" s="57" t="s">
        <v>1207</v>
      </c>
      <c r="C14" s="57"/>
      <c r="D14" s="57"/>
      <c r="E14" s="57"/>
      <c r="F14" s="57"/>
      <c r="G14" s="57"/>
      <c r="H14" s="57"/>
      <c r="I14" s="57"/>
      <c r="J14" s="57"/>
      <c r="K14" s="57"/>
      <c r="L14" s="57"/>
      <c r="M14" s="57"/>
      <c r="N14" s="57"/>
      <c r="O14" s="57"/>
      <c r="P14" s="57"/>
      <c r="Q14" s="57"/>
      <c r="R14" s="57"/>
      <c r="S14" s="57"/>
      <c r="T14" s="57"/>
      <c r="U14" s="57"/>
      <c r="V14" s="57"/>
      <c r="W14" s="57"/>
    </row>
    <row r="15" spans="1:23">
      <c r="A15" s="54"/>
      <c r="B15" s="57" t="s">
        <v>1208</v>
      </c>
      <c r="C15" s="57"/>
      <c r="D15" s="57"/>
      <c r="E15" s="57"/>
      <c r="F15" s="57"/>
      <c r="G15" s="57"/>
      <c r="H15" s="57"/>
      <c r="I15" s="57"/>
      <c r="J15" s="57"/>
      <c r="K15" s="57"/>
      <c r="L15" s="57"/>
      <c r="M15" s="57"/>
      <c r="N15" s="57"/>
      <c r="O15" s="57"/>
      <c r="P15" s="57"/>
      <c r="Q15" s="57"/>
      <c r="R15" s="57"/>
      <c r="S15" s="57"/>
      <c r="T15" s="57"/>
      <c r="U15" s="57"/>
      <c r="V15" s="57"/>
      <c r="W15" s="57"/>
    </row>
    <row r="16" spans="1:23" ht="25.5" customHeight="1">
      <c r="A16" s="54"/>
      <c r="B16" s="39" t="s">
        <v>1209</v>
      </c>
      <c r="C16" s="39"/>
      <c r="D16" s="39"/>
      <c r="E16" s="39"/>
      <c r="F16" s="39"/>
      <c r="G16" s="39"/>
      <c r="H16" s="39"/>
      <c r="I16" s="39"/>
      <c r="J16" s="39"/>
      <c r="K16" s="39"/>
      <c r="L16" s="39"/>
      <c r="M16" s="39"/>
      <c r="N16" s="39"/>
      <c r="O16" s="39"/>
      <c r="P16" s="39"/>
      <c r="Q16" s="39"/>
      <c r="R16" s="39"/>
      <c r="S16" s="39"/>
      <c r="T16" s="39"/>
      <c r="U16" s="39"/>
      <c r="V16" s="39"/>
      <c r="W16" s="39"/>
    </row>
    <row r="17" spans="1:23">
      <c r="A17" s="54"/>
      <c r="B17" s="39" t="s">
        <v>1210</v>
      </c>
      <c r="C17" s="39"/>
      <c r="D17" s="39"/>
      <c r="E17" s="39"/>
      <c r="F17" s="39"/>
      <c r="G17" s="39"/>
      <c r="H17" s="39"/>
      <c r="I17" s="39"/>
      <c r="J17" s="39"/>
      <c r="K17" s="39"/>
      <c r="L17" s="39"/>
      <c r="M17" s="39"/>
      <c r="N17" s="39"/>
      <c r="O17" s="39"/>
      <c r="P17" s="39"/>
      <c r="Q17" s="39"/>
      <c r="R17" s="39"/>
      <c r="S17" s="39"/>
      <c r="T17" s="39"/>
      <c r="U17" s="39"/>
      <c r="V17" s="39"/>
      <c r="W17" s="39"/>
    </row>
    <row r="18" spans="1:23">
      <c r="A18" s="54"/>
      <c r="B18" s="39" t="s">
        <v>1211</v>
      </c>
      <c r="C18" s="39"/>
      <c r="D18" s="39"/>
      <c r="E18" s="39"/>
      <c r="F18" s="39"/>
      <c r="G18" s="39"/>
      <c r="H18" s="39"/>
      <c r="I18" s="39"/>
      <c r="J18" s="39"/>
      <c r="K18" s="39"/>
      <c r="L18" s="39"/>
      <c r="M18" s="39"/>
      <c r="N18" s="39"/>
      <c r="O18" s="39"/>
      <c r="P18" s="39"/>
      <c r="Q18" s="39"/>
      <c r="R18" s="39"/>
      <c r="S18" s="39"/>
      <c r="T18" s="39"/>
      <c r="U18" s="39"/>
      <c r="V18" s="39"/>
      <c r="W18" s="39"/>
    </row>
    <row r="19" spans="1:23" ht="25.5" customHeight="1">
      <c r="A19" s="54"/>
      <c r="B19" s="39" t="s">
        <v>1212</v>
      </c>
      <c r="C19" s="39"/>
      <c r="D19" s="39"/>
      <c r="E19" s="39"/>
      <c r="F19" s="39"/>
      <c r="G19" s="39"/>
      <c r="H19" s="39"/>
      <c r="I19" s="39"/>
      <c r="J19" s="39"/>
      <c r="K19" s="39"/>
      <c r="L19" s="39"/>
      <c r="M19" s="39"/>
      <c r="N19" s="39"/>
      <c r="O19" s="39"/>
      <c r="P19" s="39"/>
      <c r="Q19" s="39"/>
      <c r="R19" s="39"/>
      <c r="S19" s="39"/>
      <c r="T19" s="39"/>
      <c r="U19" s="39"/>
      <c r="V19" s="39"/>
      <c r="W19" s="39"/>
    </row>
    <row r="20" spans="1:23">
      <c r="A20" s="54"/>
      <c r="B20" s="39" t="s">
        <v>1213</v>
      </c>
      <c r="C20" s="39"/>
      <c r="D20" s="39"/>
      <c r="E20" s="39"/>
      <c r="F20" s="39"/>
      <c r="G20" s="39"/>
      <c r="H20" s="39"/>
      <c r="I20" s="39"/>
      <c r="J20" s="39"/>
      <c r="K20" s="39"/>
      <c r="L20" s="39"/>
      <c r="M20" s="39"/>
      <c r="N20" s="39"/>
      <c r="O20" s="39"/>
      <c r="P20" s="39"/>
      <c r="Q20" s="39"/>
      <c r="R20" s="39"/>
      <c r="S20" s="39"/>
      <c r="T20" s="39"/>
      <c r="U20" s="39"/>
      <c r="V20" s="39"/>
      <c r="W20" s="39"/>
    </row>
    <row r="21" spans="1:23">
      <c r="A21" s="54"/>
      <c r="B21" s="34"/>
      <c r="C21" s="34"/>
      <c r="D21" s="34"/>
      <c r="E21" s="34"/>
      <c r="F21" s="34"/>
      <c r="G21" s="34"/>
      <c r="H21" s="34"/>
      <c r="I21" s="34"/>
      <c r="J21" s="34"/>
      <c r="K21" s="34"/>
      <c r="L21" s="34"/>
      <c r="M21" s="34"/>
      <c r="N21" s="34"/>
      <c r="O21" s="34"/>
      <c r="P21" s="34"/>
      <c r="Q21" s="34"/>
      <c r="R21" s="34"/>
      <c r="S21" s="34"/>
      <c r="T21" s="34"/>
      <c r="U21" s="34"/>
      <c r="V21" s="34"/>
      <c r="W21" s="34"/>
    </row>
    <row r="22" spans="1:23">
      <c r="A22" s="54"/>
      <c r="B22" s="13"/>
      <c r="C22" s="13"/>
      <c r="D22" s="13"/>
      <c r="E22" s="13"/>
      <c r="F22" s="13"/>
      <c r="G22" s="13"/>
      <c r="H22" s="13"/>
      <c r="I22" s="13"/>
      <c r="J22" s="13"/>
      <c r="K22" s="13"/>
      <c r="L22" s="13"/>
      <c r="M22" s="13"/>
      <c r="N22" s="13"/>
      <c r="O22" s="13"/>
      <c r="P22" s="13"/>
      <c r="Q22" s="13"/>
      <c r="R22" s="13"/>
      <c r="S22" s="13"/>
      <c r="T22" s="13"/>
      <c r="U22" s="13"/>
      <c r="V22" s="13"/>
      <c r="W22" s="13"/>
    </row>
    <row r="23" spans="1:23">
      <c r="A23" s="54"/>
      <c r="B23" s="64"/>
      <c r="C23" s="12"/>
      <c r="D23" s="94" t="s">
        <v>1214</v>
      </c>
      <c r="E23" s="94"/>
      <c r="F23" s="94"/>
      <c r="G23" s="94"/>
      <c r="H23" s="94"/>
      <c r="I23" s="94"/>
      <c r="J23" s="94"/>
      <c r="K23" s="94"/>
      <c r="L23" s="94"/>
      <c r="M23" s="94"/>
      <c r="N23" s="94"/>
      <c r="O23" s="94"/>
      <c r="P23" s="94"/>
      <c r="Q23" s="94"/>
      <c r="R23" s="94"/>
      <c r="S23" s="94"/>
      <c r="T23" s="94"/>
      <c r="U23" s="94"/>
      <c r="V23" s="94"/>
      <c r="W23" s="94"/>
    </row>
    <row r="24" spans="1:23" ht="15.75" thickBot="1">
      <c r="A24" s="54"/>
      <c r="B24" s="64"/>
      <c r="C24" s="12"/>
      <c r="D24" s="95">
        <v>2014</v>
      </c>
      <c r="E24" s="95"/>
      <c r="F24" s="95"/>
      <c r="G24" s="95"/>
      <c r="H24" s="95"/>
      <c r="I24" s="95"/>
      <c r="J24" s="12"/>
      <c r="K24" s="95">
        <v>2013</v>
      </c>
      <c r="L24" s="95"/>
      <c r="M24" s="95"/>
      <c r="N24" s="95"/>
      <c r="O24" s="95"/>
      <c r="P24" s="95"/>
      <c r="Q24" s="12"/>
      <c r="R24" s="95">
        <v>2012</v>
      </c>
      <c r="S24" s="95"/>
      <c r="T24" s="95"/>
      <c r="U24" s="95"/>
      <c r="V24" s="95"/>
      <c r="W24" s="95"/>
    </row>
    <row r="25" spans="1:23">
      <c r="A25" s="54"/>
      <c r="B25" s="185"/>
      <c r="C25" s="39"/>
      <c r="D25" s="182" t="s">
        <v>1215</v>
      </c>
      <c r="E25" s="182"/>
      <c r="F25" s="44"/>
      <c r="G25" s="182" t="s">
        <v>1216</v>
      </c>
      <c r="H25" s="182"/>
      <c r="I25" s="182"/>
      <c r="J25" s="39"/>
      <c r="K25" s="182" t="s">
        <v>1215</v>
      </c>
      <c r="L25" s="182"/>
      <c r="M25" s="44"/>
      <c r="N25" s="182" t="s">
        <v>1216</v>
      </c>
      <c r="O25" s="182"/>
      <c r="P25" s="182"/>
      <c r="Q25" s="39"/>
      <c r="R25" s="182" t="s">
        <v>1215</v>
      </c>
      <c r="S25" s="182"/>
      <c r="T25" s="44"/>
      <c r="U25" s="182" t="s">
        <v>1216</v>
      </c>
      <c r="V25" s="182"/>
      <c r="W25" s="182"/>
    </row>
    <row r="26" spans="1:23">
      <c r="A26" s="54"/>
      <c r="B26" s="185"/>
      <c r="C26" s="39"/>
      <c r="D26" s="94"/>
      <c r="E26" s="94"/>
      <c r="F26" s="39"/>
      <c r="G26" s="94" t="s">
        <v>601</v>
      </c>
      <c r="H26" s="94"/>
      <c r="I26" s="94"/>
      <c r="J26" s="39"/>
      <c r="K26" s="94"/>
      <c r="L26" s="94"/>
      <c r="M26" s="39"/>
      <c r="N26" s="94" t="s">
        <v>601</v>
      </c>
      <c r="O26" s="94"/>
      <c r="P26" s="94"/>
      <c r="Q26" s="39"/>
      <c r="R26" s="94"/>
      <c r="S26" s="94"/>
      <c r="T26" s="39"/>
      <c r="U26" s="94" t="s">
        <v>601</v>
      </c>
      <c r="V26" s="94"/>
      <c r="W26" s="94"/>
    </row>
    <row r="27" spans="1:23">
      <c r="A27" s="54"/>
      <c r="B27" s="185"/>
      <c r="C27" s="39"/>
      <c r="D27" s="94"/>
      <c r="E27" s="94"/>
      <c r="F27" s="39"/>
      <c r="G27" s="94" t="s">
        <v>1217</v>
      </c>
      <c r="H27" s="94"/>
      <c r="I27" s="94"/>
      <c r="J27" s="39"/>
      <c r="K27" s="94"/>
      <c r="L27" s="94"/>
      <c r="M27" s="39"/>
      <c r="N27" s="94" t="s">
        <v>1217</v>
      </c>
      <c r="O27" s="94"/>
      <c r="P27" s="94"/>
      <c r="Q27" s="39"/>
      <c r="R27" s="94"/>
      <c r="S27" s="94"/>
      <c r="T27" s="39"/>
      <c r="U27" s="94" t="s">
        <v>1217</v>
      </c>
      <c r="V27" s="94"/>
      <c r="W27" s="94"/>
    </row>
    <row r="28" spans="1:23" ht="15.75" thickBot="1">
      <c r="A28" s="54"/>
      <c r="B28" s="185"/>
      <c r="C28" s="39"/>
      <c r="D28" s="95"/>
      <c r="E28" s="95"/>
      <c r="F28" s="39"/>
      <c r="G28" s="95" t="s">
        <v>1218</v>
      </c>
      <c r="H28" s="95"/>
      <c r="I28" s="95"/>
      <c r="J28" s="39"/>
      <c r="K28" s="95"/>
      <c r="L28" s="95"/>
      <c r="M28" s="39"/>
      <c r="N28" s="95" t="s">
        <v>1218</v>
      </c>
      <c r="O28" s="95"/>
      <c r="P28" s="95"/>
      <c r="Q28" s="39"/>
      <c r="R28" s="95"/>
      <c r="S28" s="95"/>
      <c r="T28" s="39"/>
      <c r="U28" s="95" t="s">
        <v>1218</v>
      </c>
      <c r="V28" s="95"/>
      <c r="W28" s="95"/>
    </row>
    <row r="29" spans="1:23">
      <c r="A29" s="54"/>
      <c r="B29" s="48" t="s">
        <v>1219</v>
      </c>
      <c r="C29" s="49"/>
      <c r="D29" s="72">
        <v>52812</v>
      </c>
      <c r="E29" s="74"/>
      <c r="F29" s="49"/>
      <c r="G29" s="70" t="s">
        <v>373</v>
      </c>
      <c r="H29" s="110">
        <v>30.75</v>
      </c>
      <c r="I29" s="74"/>
      <c r="J29" s="49"/>
      <c r="K29" s="72">
        <v>1125</v>
      </c>
      <c r="L29" s="74"/>
      <c r="M29" s="49"/>
      <c r="N29" s="70" t="s">
        <v>373</v>
      </c>
      <c r="O29" s="246">
        <v>1963.29</v>
      </c>
      <c r="P29" s="74"/>
      <c r="Q29" s="49"/>
      <c r="R29" s="72">
        <v>2742</v>
      </c>
      <c r="S29" s="74"/>
      <c r="T29" s="49"/>
      <c r="U29" s="70" t="s">
        <v>373</v>
      </c>
      <c r="V29" s="246">
        <v>1821.79</v>
      </c>
      <c r="W29" s="74"/>
    </row>
    <row r="30" spans="1:23">
      <c r="A30" s="54"/>
      <c r="B30" s="48"/>
      <c r="C30" s="49"/>
      <c r="D30" s="73"/>
      <c r="E30" s="75"/>
      <c r="F30" s="49"/>
      <c r="G30" s="71"/>
      <c r="H30" s="121"/>
      <c r="I30" s="75"/>
      <c r="J30" s="49"/>
      <c r="K30" s="73"/>
      <c r="L30" s="75"/>
      <c r="M30" s="49"/>
      <c r="N30" s="71"/>
      <c r="O30" s="247"/>
      <c r="P30" s="75"/>
      <c r="Q30" s="49"/>
      <c r="R30" s="73"/>
      <c r="S30" s="75"/>
      <c r="T30" s="49"/>
      <c r="U30" s="71"/>
      <c r="V30" s="247"/>
      <c r="W30" s="75"/>
    </row>
    <row r="31" spans="1:23">
      <c r="A31" s="54"/>
      <c r="B31" s="38" t="s">
        <v>1220</v>
      </c>
      <c r="C31" s="39"/>
      <c r="D31" s="85">
        <v>255227</v>
      </c>
      <c r="E31" s="39"/>
      <c r="F31" s="39"/>
      <c r="G31" s="76">
        <v>15.2</v>
      </c>
      <c r="H31" s="76"/>
      <c r="I31" s="39"/>
      <c r="J31" s="39"/>
      <c r="K31" s="85">
        <v>54060</v>
      </c>
      <c r="L31" s="39"/>
      <c r="M31" s="39"/>
      <c r="N31" s="76">
        <v>7.86</v>
      </c>
      <c r="O31" s="76"/>
      <c r="P31" s="39"/>
      <c r="Q31" s="39"/>
      <c r="R31" s="76" t="s">
        <v>382</v>
      </c>
      <c r="S31" s="39"/>
      <c r="T31" s="39"/>
      <c r="U31" s="76" t="s">
        <v>382</v>
      </c>
      <c r="V31" s="76"/>
      <c r="W31" s="39"/>
    </row>
    <row r="32" spans="1:23">
      <c r="A32" s="54"/>
      <c r="B32" s="38"/>
      <c r="C32" s="39"/>
      <c r="D32" s="85"/>
      <c r="E32" s="39"/>
      <c r="F32" s="39"/>
      <c r="G32" s="76"/>
      <c r="H32" s="76"/>
      <c r="I32" s="39"/>
      <c r="J32" s="39"/>
      <c r="K32" s="85"/>
      <c r="L32" s="39"/>
      <c r="M32" s="39"/>
      <c r="N32" s="76"/>
      <c r="O32" s="76"/>
      <c r="P32" s="39"/>
      <c r="Q32" s="39"/>
      <c r="R32" s="76"/>
      <c r="S32" s="39"/>
      <c r="T32" s="39"/>
      <c r="U32" s="76"/>
      <c r="V32" s="76"/>
      <c r="W32" s="39"/>
    </row>
    <row r="33" spans="1:23">
      <c r="A33" s="54"/>
      <c r="B33" s="48" t="s">
        <v>1221</v>
      </c>
      <c r="C33" s="49"/>
      <c r="D33" s="50" t="s">
        <v>382</v>
      </c>
      <c r="E33" s="49"/>
      <c r="F33" s="49"/>
      <c r="G33" s="50" t="s">
        <v>382</v>
      </c>
      <c r="H33" s="50"/>
      <c r="I33" s="49"/>
      <c r="J33" s="49"/>
      <c r="K33" s="50" t="s">
        <v>382</v>
      </c>
      <c r="L33" s="49"/>
      <c r="M33" s="49"/>
      <c r="N33" s="50" t="s">
        <v>382</v>
      </c>
      <c r="O33" s="50"/>
      <c r="P33" s="49"/>
      <c r="Q33" s="49"/>
      <c r="R33" s="50" t="s">
        <v>382</v>
      </c>
      <c r="S33" s="49"/>
      <c r="T33" s="49"/>
      <c r="U33" s="50" t="s">
        <v>382</v>
      </c>
      <c r="V33" s="50"/>
      <c r="W33" s="49"/>
    </row>
    <row r="34" spans="1:23">
      <c r="A34" s="54"/>
      <c r="B34" s="48"/>
      <c r="C34" s="49"/>
      <c r="D34" s="50"/>
      <c r="E34" s="49"/>
      <c r="F34" s="49"/>
      <c r="G34" s="50"/>
      <c r="H34" s="50"/>
      <c r="I34" s="49"/>
      <c r="J34" s="49"/>
      <c r="K34" s="50"/>
      <c r="L34" s="49"/>
      <c r="M34" s="49"/>
      <c r="N34" s="50"/>
      <c r="O34" s="50"/>
      <c r="P34" s="49"/>
      <c r="Q34" s="49"/>
      <c r="R34" s="50"/>
      <c r="S34" s="49"/>
      <c r="T34" s="49"/>
      <c r="U34" s="50"/>
      <c r="V34" s="50"/>
      <c r="W34" s="49"/>
    </row>
    <row r="35" spans="1:23">
      <c r="A35" s="54"/>
      <c r="B35" s="38" t="s">
        <v>1222</v>
      </c>
      <c r="C35" s="39"/>
      <c r="D35" s="76" t="s">
        <v>1223</v>
      </c>
      <c r="E35" s="57" t="s">
        <v>375</v>
      </c>
      <c r="F35" s="39"/>
      <c r="G35" s="76">
        <v>242.98</v>
      </c>
      <c r="H35" s="76"/>
      <c r="I35" s="39"/>
      <c r="J35" s="39"/>
      <c r="K35" s="76" t="s">
        <v>1224</v>
      </c>
      <c r="L35" s="57" t="s">
        <v>375</v>
      </c>
      <c r="M35" s="39"/>
      <c r="N35" s="76">
        <v>425.4</v>
      </c>
      <c r="O35" s="76"/>
      <c r="P35" s="39"/>
      <c r="Q35" s="39"/>
      <c r="R35" s="76" t="s">
        <v>1225</v>
      </c>
      <c r="S35" s="57" t="s">
        <v>375</v>
      </c>
      <c r="T35" s="39"/>
      <c r="U35" s="248">
        <v>1723.34</v>
      </c>
      <c r="V35" s="248"/>
      <c r="W35" s="39"/>
    </row>
    <row r="36" spans="1:23" ht="15.75" thickBot="1">
      <c r="A36" s="54"/>
      <c r="B36" s="38"/>
      <c r="C36" s="39"/>
      <c r="D36" s="52"/>
      <c r="E36" s="90"/>
      <c r="F36" s="39"/>
      <c r="G36" s="76"/>
      <c r="H36" s="76"/>
      <c r="I36" s="39"/>
      <c r="J36" s="39"/>
      <c r="K36" s="52"/>
      <c r="L36" s="90"/>
      <c r="M36" s="39"/>
      <c r="N36" s="76"/>
      <c r="O36" s="76"/>
      <c r="P36" s="39"/>
      <c r="Q36" s="39"/>
      <c r="R36" s="52"/>
      <c r="S36" s="90"/>
      <c r="T36" s="39"/>
      <c r="U36" s="248"/>
      <c r="V36" s="248"/>
      <c r="W36" s="39"/>
    </row>
    <row r="37" spans="1:23">
      <c r="A37" s="54"/>
      <c r="B37" s="48" t="s">
        <v>1226</v>
      </c>
      <c r="C37" s="49"/>
      <c r="D37" s="72">
        <v>303272</v>
      </c>
      <c r="E37" s="74"/>
      <c r="F37" s="49"/>
      <c r="G37" s="50">
        <v>14.33</v>
      </c>
      <c r="H37" s="50"/>
      <c r="I37" s="49"/>
      <c r="J37" s="49"/>
      <c r="K37" s="72">
        <v>52812</v>
      </c>
      <c r="L37" s="74"/>
      <c r="M37" s="49"/>
      <c r="N37" s="50">
        <v>30.75</v>
      </c>
      <c r="O37" s="50"/>
      <c r="P37" s="49"/>
      <c r="Q37" s="49"/>
      <c r="R37" s="72">
        <v>1125</v>
      </c>
      <c r="S37" s="74"/>
      <c r="T37" s="49"/>
      <c r="U37" s="249">
        <v>1963.29</v>
      </c>
      <c r="V37" s="249"/>
      <c r="W37" s="49"/>
    </row>
    <row r="38" spans="1:23" ht="15.75" thickBot="1">
      <c r="A38" s="54"/>
      <c r="B38" s="48"/>
      <c r="C38" s="49"/>
      <c r="D38" s="80"/>
      <c r="E38" s="81"/>
      <c r="F38" s="49"/>
      <c r="G38" s="50"/>
      <c r="H38" s="50"/>
      <c r="I38" s="49"/>
      <c r="J38" s="49"/>
      <c r="K38" s="80"/>
      <c r="L38" s="81"/>
      <c r="M38" s="49"/>
      <c r="N38" s="50"/>
      <c r="O38" s="50"/>
      <c r="P38" s="49"/>
      <c r="Q38" s="49"/>
      <c r="R38" s="80"/>
      <c r="S38" s="81"/>
      <c r="T38" s="49"/>
      <c r="U38" s="249"/>
      <c r="V38" s="249"/>
      <c r="W38" s="49"/>
    </row>
    <row r="39" spans="1:23" ht="15.75" thickTop="1">
      <c r="A39" s="54"/>
      <c r="B39" s="38" t="s">
        <v>1227</v>
      </c>
      <c r="C39" s="39"/>
      <c r="D39" s="250">
        <v>12712</v>
      </c>
      <c r="E39" s="106"/>
      <c r="F39" s="39"/>
      <c r="G39" s="76">
        <v>15.02</v>
      </c>
      <c r="H39" s="76"/>
      <c r="I39" s="39"/>
      <c r="J39" s="39"/>
      <c r="K39" s="177">
        <v>666</v>
      </c>
      <c r="L39" s="106"/>
      <c r="M39" s="39"/>
      <c r="N39" s="248">
        <v>1823.23</v>
      </c>
      <c r="O39" s="248"/>
      <c r="P39" s="39"/>
      <c r="Q39" s="39"/>
      <c r="R39" s="250">
        <v>1125</v>
      </c>
      <c r="S39" s="106"/>
      <c r="T39" s="39"/>
      <c r="U39" s="248">
        <v>1963.29</v>
      </c>
      <c r="V39" s="248"/>
      <c r="W39" s="39"/>
    </row>
    <row r="40" spans="1:23" ht="15.75" thickBot="1">
      <c r="A40" s="54"/>
      <c r="B40" s="38"/>
      <c r="C40" s="39"/>
      <c r="D40" s="112"/>
      <c r="E40" s="113"/>
      <c r="F40" s="39"/>
      <c r="G40" s="76"/>
      <c r="H40" s="76"/>
      <c r="I40" s="39"/>
      <c r="J40" s="39"/>
      <c r="K40" s="116"/>
      <c r="L40" s="113"/>
      <c r="M40" s="39"/>
      <c r="N40" s="248"/>
      <c r="O40" s="248"/>
      <c r="P40" s="39"/>
      <c r="Q40" s="39"/>
      <c r="R40" s="112"/>
      <c r="S40" s="113"/>
      <c r="T40" s="39"/>
      <c r="U40" s="248"/>
      <c r="V40" s="248"/>
      <c r="W40" s="39"/>
    </row>
    <row r="41" spans="1:23" ht="15.75" thickTop="1">
      <c r="A41" s="54"/>
      <c r="B41" s="39" t="s">
        <v>1228</v>
      </c>
      <c r="C41" s="39"/>
      <c r="D41" s="39"/>
      <c r="E41" s="39"/>
      <c r="F41" s="39"/>
      <c r="G41" s="39"/>
      <c r="H41" s="39"/>
      <c r="I41" s="39"/>
      <c r="J41" s="39"/>
      <c r="K41" s="39"/>
      <c r="L41" s="39"/>
      <c r="M41" s="39"/>
      <c r="N41" s="39"/>
      <c r="O41" s="39"/>
      <c r="P41" s="39"/>
      <c r="Q41" s="39"/>
      <c r="R41" s="39"/>
      <c r="S41" s="39"/>
      <c r="T41" s="39"/>
      <c r="U41" s="39"/>
      <c r="V41" s="39"/>
      <c r="W41" s="39"/>
    </row>
    <row r="42" spans="1:23">
      <c r="A42" s="54"/>
      <c r="B42" s="34"/>
      <c r="C42" s="34"/>
      <c r="D42" s="34"/>
      <c r="E42" s="34"/>
      <c r="F42" s="34"/>
      <c r="G42" s="34"/>
      <c r="H42" s="34"/>
      <c r="I42" s="34"/>
      <c r="J42" s="34"/>
      <c r="K42" s="34"/>
      <c r="L42" s="34"/>
      <c r="M42" s="34"/>
      <c r="N42" s="34"/>
      <c r="O42" s="34"/>
      <c r="P42" s="34"/>
      <c r="Q42" s="34"/>
      <c r="R42" s="34"/>
      <c r="S42" s="34"/>
      <c r="T42" s="34"/>
    </row>
    <row r="43" spans="1:23">
      <c r="A43" s="54"/>
      <c r="B43" s="13"/>
      <c r="C43" s="13"/>
      <c r="D43" s="13"/>
      <c r="E43" s="13"/>
      <c r="F43" s="13"/>
      <c r="G43" s="13"/>
      <c r="H43" s="13"/>
      <c r="I43" s="13"/>
      <c r="J43" s="13"/>
      <c r="K43" s="13"/>
      <c r="L43" s="13"/>
      <c r="M43" s="13"/>
      <c r="N43" s="13"/>
      <c r="O43" s="13"/>
      <c r="P43" s="13"/>
      <c r="Q43" s="13"/>
      <c r="R43" s="13"/>
      <c r="S43" s="13"/>
      <c r="T43" s="13"/>
    </row>
    <row r="44" spans="1:23" ht="15.75" thickBot="1">
      <c r="A44" s="54"/>
      <c r="B44" s="64"/>
      <c r="C44" s="12"/>
      <c r="D44" s="95" t="s">
        <v>1229</v>
      </c>
      <c r="E44" s="95"/>
      <c r="F44" s="95"/>
      <c r="G44" s="95"/>
      <c r="H44" s="95"/>
      <c r="I44" s="95"/>
      <c r="J44" s="95"/>
      <c r="K44" s="95"/>
      <c r="L44" s="12"/>
      <c r="M44" s="95" t="s">
        <v>1230</v>
      </c>
      <c r="N44" s="95"/>
      <c r="O44" s="95"/>
      <c r="P44" s="95"/>
      <c r="Q44" s="95"/>
      <c r="R44" s="95"/>
      <c r="S44" s="95"/>
      <c r="T44" s="95"/>
    </row>
    <row r="45" spans="1:23">
      <c r="A45" s="54"/>
      <c r="B45" s="185" t="s">
        <v>1231</v>
      </c>
      <c r="C45" s="39"/>
      <c r="D45" s="182" t="s">
        <v>1215</v>
      </c>
      <c r="E45" s="182"/>
      <c r="F45" s="44"/>
      <c r="G45" s="92" t="s">
        <v>1216</v>
      </c>
      <c r="H45" s="44"/>
      <c r="I45" s="182" t="s">
        <v>1216</v>
      </c>
      <c r="J45" s="182"/>
      <c r="K45" s="182"/>
      <c r="L45" s="39"/>
      <c r="M45" s="182" t="s">
        <v>609</v>
      </c>
      <c r="N45" s="182"/>
      <c r="O45" s="44"/>
      <c r="P45" s="181" t="s">
        <v>1216</v>
      </c>
      <c r="Q45" s="44"/>
      <c r="R45" s="182" t="s">
        <v>1216</v>
      </c>
      <c r="S45" s="182"/>
      <c r="T45" s="182"/>
    </row>
    <row r="46" spans="1:23">
      <c r="A46" s="54"/>
      <c r="B46" s="185"/>
      <c r="C46" s="39"/>
      <c r="D46" s="94"/>
      <c r="E46" s="94"/>
      <c r="F46" s="39"/>
      <c r="G46" s="92" t="s">
        <v>601</v>
      </c>
      <c r="H46" s="39"/>
      <c r="I46" s="94" t="s">
        <v>601</v>
      </c>
      <c r="J46" s="94"/>
      <c r="K46" s="94"/>
      <c r="L46" s="39"/>
      <c r="M46" s="94" t="s">
        <v>1235</v>
      </c>
      <c r="N46" s="94"/>
      <c r="O46" s="39"/>
      <c r="P46" s="92" t="s">
        <v>601</v>
      </c>
      <c r="Q46" s="45"/>
      <c r="R46" s="94" t="s">
        <v>601</v>
      </c>
      <c r="S46" s="94"/>
      <c r="T46" s="94"/>
    </row>
    <row r="47" spans="1:23">
      <c r="A47" s="54"/>
      <c r="B47" s="185"/>
      <c r="C47" s="39"/>
      <c r="D47" s="94"/>
      <c r="E47" s="94"/>
      <c r="F47" s="39"/>
      <c r="G47" s="92" t="s">
        <v>1232</v>
      </c>
      <c r="H47" s="39"/>
      <c r="I47" s="94" t="s">
        <v>1217</v>
      </c>
      <c r="J47" s="94"/>
      <c r="K47" s="94"/>
      <c r="L47" s="39"/>
      <c r="M47" s="53"/>
      <c r="N47" s="53"/>
      <c r="O47" s="39"/>
      <c r="P47" s="92" t="s">
        <v>1232</v>
      </c>
      <c r="Q47" s="45"/>
      <c r="R47" s="94" t="s">
        <v>1217</v>
      </c>
      <c r="S47" s="94"/>
      <c r="T47" s="94"/>
    </row>
    <row r="48" spans="1:23">
      <c r="A48" s="54"/>
      <c r="B48" s="185"/>
      <c r="C48" s="39"/>
      <c r="D48" s="94"/>
      <c r="E48" s="94"/>
      <c r="F48" s="39"/>
      <c r="G48" s="92" t="s">
        <v>1233</v>
      </c>
      <c r="H48" s="39"/>
      <c r="I48" s="94" t="s">
        <v>1218</v>
      </c>
      <c r="J48" s="94"/>
      <c r="K48" s="94"/>
      <c r="L48" s="39"/>
      <c r="M48" s="53"/>
      <c r="N48" s="53"/>
      <c r="O48" s="39"/>
      <c r="P48" s="92" t="s">
        <v>1233</v>
      </c>
      <c r="Q48" s="45"/>
      <c r="R48" s="94" t="s">
        <v>1218</v>
      </c>
      <c r="S48" s="94"/>
      <c r="T48" s="94"/>
    </row>
    <row r="49" spans="1:23" ht="15.75" thickBot="1">
      <c r="A49" s="54"/>
      <c r="B49" s="185"/>
      <c r="C49" s="39"/>
      <c r="D49" s="95"/>
      <c r="E49" s="95"/>
      <c r="F49" s="39"/>
      <c r="G49" s="93" t="s">
        <v>1234</v>
      </c>
      <c r="H49" s="39"/>
      <c r="I49" s="171"/>
      <c r="J49" s="171"/>
      <c r="K49" s="171"/>
      <c r="L49" s="39"/>
      <c r="M49" s="171"/>
      <c r="N49" s="171"/>
      <c r="O49" s="39"/>
      <c r="P49" s="93" t="s">
        <v>1234</v>
      </c>
      <c r="Q49" s="45"/>
      <c r="R49" s="171"/>
      <c r="S49" s="171"/>
      <c r="T49" s="171"/>
    </row>
    <row r="50" spans="1:23">
      <c r="A50" s="54"/>
      <c r="B50" s="48" t="s">
        <v>1236</v>
      </c>
      <c r="C50" s="49"/>
      <c r="D50" s="72">
        <v>49153</v>
      </c>
      <c r="E50" s="74"/>
      <c r="F50" s="49"/>
      <c r="G50" s="110">
        <v>8.2200000000000006</v>
      </c>
      <c r="H50" s="49"/>
      <c r="I50" s="70" t="s">
        <v>373</v>
      </c>
      <c r="J50" s="110">
        <v>7.86</v>
      </c>
      <c r="K50" s="74"/>
      <c r="L50" s="49"/>
      <c r="M50" s="72">
        <v>12657</v>
      </c>
      <c r="N50" s="74"/>
      <c r="O50" s="49"/>
      <c r="P50" s="110">
        <v>8.2200000000000006</v>
      </c>
      <c r="Q50" s="49"/>
      <c r="R50" s="70" t="s">
        <v>373</v>
      </c>
      <c r="S50" s="110">
        <v>7.86</v>
      </c>
      <c r="T50" s="74"/>
    </row>
    <row r="51" spans="1:23">
      <c r="A51" s="54"/>
      <c r="B51" s="48"/>
      <c r="C51" s="49"/>
      <c r="D51" s="73"/>
      <c r="E51" s="75"/>
      <c r="F51" s="49"/>
      <c r="G51" s="121"/>
      <c r="H51" s="49"/>
      <c r="I51" s="71"/>
      <c r="J51" s="121"/>
      <c r="K51" s="75"/>
      <c r="L51" s="49"/>
      <c r="M51" s="73"/>
      <c r="N51" s="75"/>
      <c r="O51" s="49"/>
      <c r="P51" s="50"/>
      <c r="Q51" s="49"/>
      <c r="R51" s="71"/>
      <c r="S51" s="121"/>
      <c r="T51" s="75"/>
    </row>
    <row r="52" spans="1:23">
      <c r="A52" s="54"/>
      <c r="B52" s="38" t="s">
        <v>1237</v>
      </c>
      <c r="C52" s="39"/>
      <c r="D52" s="85">
        <v>32690</v>
      </c>
      <c r="E52" s="39"/>
      <c r="F52" s="39"/>
      <c r="G52" s="76">
        <v>9.3699999999999992</v>
      </c>
      <c r="H52" s="39"/>
      <c r="I52" s="76">
        <v>9.93</v>
      </c>
      <c r="J52" s="76"/>
      <c r="K52" s="39"/>
      <c r="L52" s="39"/>
      <c r="M52" s="76" t="s">
        <v>382</v>
      </c>
      <c r="N52" s="39"/>
      <c r="O52" s="39"/>
      <c r="P52" s="76">
        <v>9.3699999999999992</v>
      </c>
      <c r="Q52" s="39"/>
      <c r="R52" s="76" t="s">
        <v>382</v>
      </c>
      <c r="S52" s="76"/>
      <c r="T52" s="39"/>
    </row>
    <row r="53" spans="1:23">
      <c r="A53" s="54"/>
      <c r="B53" s="38"/>
      <c r="C53" s="39"/>
      <c r="D53" s="85"/>
      <c r="E53" s="39"/>
      <c r="F53" s="39"/>
      <c r="G53" s="76"/>
      <c r="H53" s="39"/>
      <c r="I53" s="76"/>
      <c r="J53" s="76"/>
      <c r="K53" s="39"/>
      <c r="L53" s="39"/>
      <c r="M53" s="76"/>
      <c r="N53" s="39"/>
      <c r="O53" s="39"/>
      <c r="P53" s="76"/>
      <c r="Q53" s="39"/>
      <c r="R53" s="76"/>
      <c r="S53" s="76"/>
      <c r="T53" s="39"/>
    </row>
    <row r="54" spans="1:23">
      <c r="A54" s="54"/>
      <c r="B54" s="48" t="s">
        <v>1238</v>
      </c>
      <c r="C54" s="49"/>
      <c r="D54" s="79">
        <v>221374</v>
      </c>
      <c r="E54" s="49"/>
      <c r="F54" s="49"/>
      <c r="G54" s="50">
        <v>9.76</v>
      </c>
      <c r="H54" s="49"/>
      <c r="I54" s="50">
        <v>16</v>
      </c>
      <c r="J54" s="50"/>
      <c r="K54" s="49"/>
      <c r="L54" s="49"/>
      <c r="M54" s="50" t="s">
        <v>382</v>
      </c>
      <c r="N54" s="49"/>
      <c r="O54" s="49"/>
      <c r="P54" s="50">
        <v>9.76</v>
      </c>
      <c r="Q54" s="49"/>
      <c r="R54" s="50" t="s">
        <v>382</v>
      </c>
      <c r="S54" s="50"/>
      <c r="T54" s="49"/>
    </row>
    <row r="55" spans="1:23">
      <c r="A55" s="54"/>
      <c r="B55" s="48"/>
      <c r="C55" s="49"/>
      <c r="D55" s="79"/>
      <c r="E55" s="49"/>
      <c r="F55" s="49"/>
      <c r="G55" s="50"/>
      <c r="H55" s="49"/>
      <c r="I55" s="50"/>
      <c r="J55" s="50"/>
      <c r="K55" s="49"/>
      <c r="L55" s="49"/>
      <c r="M55" s="50"/>
      <c r="N55" s="49"/>
      <c r="O55" s="49"/>
      <c r="P55" s="50"/>
      <c r="Q55" s="49"/>
      <c r="R55" s="50"/>
      <c r="S55" s="50"/>
      <c r="T55" s="49"/>
    </row>
    <row r="56" spans="1:23">
      <c r="A56" s="54"/>
      <c r="B56" s="38" t="s">
        <v>1239</v>
      </c>
      <c r="C56" s="39"/>
      <c r="D56" s="76">
        <v>55</v>
      </c>
      <c r="E56" s="39"/>
      <c r="F56" s="39"/>
      <c r="G56" s="76">
        <v>1.72</v>
      </c>
      <c r="H56" s="39"/>
      <c r="I56" s="248">
        <v>1662.55</v>
      </c>
      <c r="J56" s="248"/>
      <c r="K56" s="39"/>
      <c r="L56" s="39"/>
      <c r="M56" s="76">
        <v>55</v>
      </c>
      <c r="N56" s="39"/>
      <c r="O56" s="39"/>
      <c r="P56" s="76">
        <v>1.72</v>
      </c>
      <c r="Q56" s="39"/>
      <c r="R56" s="248">
        <v>1662.55</v>
      </c>
      <c r="S56" s="248"/>
      <c r="T56" s="39"/>
    </row>
    <row r="57" spans="1:23">
      <c r="A57" s="54"/>
      <c r="B57" s="38"/>
      <c r="C57" s="39"/>
      <c r="D57" s="76"/>
      <c r="E57" s="39"/>
      <c r="F57" s="39"/>
      <c r="G57" s="76"/>
      <c r="H57" s="39"/>
      <c r="I57" s="248"/>
      <c r="J57" s="248"/>
      <c r="K57" s="39"/>
      <c r="L57" s="39"/>
      <c r="M57" s="76"/>
      <c r="N57" s="39"/>
      <c r="O57" s="39"/>
      <c r="P57" s="76"/>
      <c r="Q57" s="39"/>
      <c r="R57" s="248"/>
      <c r="S57" s="248"/>
      <c r="T57" s="39"/>
    </row>
    <row r="58" spans="1:23">
      <c r="A58" s="54"/>
      <c r="B58" s="39" t="s">
        <v>1240</v>
      </c>
      <c r="C58" s="39"/>
      <c r="D58" s="39"/>
      <c r="E58" s="39"/>
      <c r="F58" s="39"/>
      <c r="G58" s="39"/>
      <c r="H58" s="39"/>
      <c r="I58" s="39"/>
      <c r="J58" s="39"/>
      <c r="K58" s="39"/>
      <c r="L58" s="39"/>
      <c r="M58" s="39"/>
      <c r="N58" s="39"/>
      <c r="O58" s="39"/>
      <c r="P58" s="39"/>
      <c r="Q58" s="39"/>
      <c r="R58" s="39"/>
      <c r="S58" s="39"/>
      <c r="T58" s="39"/>
      <c r="U58" s="39"/>
      <c r="V58" s="39"/>
      <c r="W58" s="39"/>
    </row>
    <row r="59" spans="1:23">
      <c r="A59" s="54"/>
      <c r="B59" s="39" t="s">
        <v>1241</v>
      </c>
      <c r="C59" s="39"/>
      <c r="D59" s="39"/>
      <c r="E59" s="39"/>
      <c r="F59" s="39"/>
      <c r="G59" s="39"/>
      <c r="H59" s="39"/>
      <c r="I59" s="39"/>
      <c r="J59" s="39"/>
      <c r="K59" s="39"/>
      <c r="L59" s="39"/>
      <c r="M59" s="39"/>
      <c r="N59" s="39"/>
      <c r="O59" s="39"/>
      <c r="P59" s="39"/>
      <c r="Q59" s="39"/>
      <c r="R59" s="39"/>
      <c r="S59" s="39"/>
      <c r="T59" s="39"/>
      <c r="U59" s="39"/>
      <c r="V59" s="39"/>
      <c r="W59" s="39"/>
    </row>
    <row r="60" spans="1:23">
      <c r="A60" s="54"/>
      <c r="B60" s="34"/>
      <c r="C60" s="34"/>
      <c r="D60" s="34"/>
      <c r="E60" s="34"/>
      <c r="F60" s="34"/>
      <c r="G60" s="34"/>
      <c r="H60" s="34"/>
      <c r="I60" s="34"/>
      <c r="J60" s="34"/>
      <c r="K60" s="34"/>
      <c r="L60" s="34"/>
      <c r="M60" s="34"/>
      <c r="N60" s="34"/>
      <c r="O60" s="34"/>
      <c r="P60" s="34"/>
    </row>
    <row r="61" spans="1:23">
      <c r="A61" s="54"/>
      <c r="B61" s="13"/>
      <c r="C61" s="13"/>
      <c r="D61" s="13"/>
      <c r="E61" s="13"/>
      <c r="F61" s="13"/>
      <c r="G61" s="13"/>
      <c r="H61" s="13"/>
      <c r="I61" s="13"/>
      <c r="J61" s="13"/>
      <c r="K61" s="13"/>
      <c r="L61" s="13"/>
      <c r="M61" s="13"/>
      <c r="N61" s="13"/>
      <c r="O61" s="13"/>
      <c r="P61" s="13"/>
    </row>
    <row r="62" spans="1:23">
      <c r="A62" s="54"/>
      <c r="B62" s="64"/>
      <c r="C62" s="12"/>
      <c r="D62" s="94" t="s">
        <v>1214</v>
      </c>
      <c r="E62" s="94"/>
      <c r="F62" s="94"/>
      <c r="G62" s="94"/>
      <c r="H62" s="94"/>
      <c r="I62" s="94"/>
      <c r="J62" s="94"/>
      <c r="K62" s="94"/>
      <c r="L62" s="94"/>
      <c r="M62" s="94"/>
      <c r="N62" s="94"/>
      <c r="O62" s="94"/>
      <c r="P62" s="94"/>
    </row>
    <row r="63" spans="1:23" ht="15.75" thickBot="1">
      <c r="A63" s="54"/>
      <c r="B63" s="64"/>
      <c r="C63" s="12"/>
      <c r="D63" s="95">
        <v>2014</v>
      </c>
      <c r="E63" s="95"/>
      <c r="F63" s="95"/>
      <c r="G63" s="95"/>
      <c r="H63" s="95"/>
      <c r="I63" s="95"/>
      <c r="J63" s="12"/>
      <c r="K63" s="95">
        <v>2013</v>
      </c>
      <c r="L63" s="95"/>
      <c r="M63" s="95"/>
      <c r="N63" s="95"/>
      <c r="O63" s="95"/>
      <c r="P63" s="95"/>
    </row>
    <row r="64" spans="1:23">
      <c r="A64" s="54"/>
      <c r="B64" s="185"/>
      <c r="C64" s="39"/>
      <c r="D64" s="182" t="s">
        <v>1215</v>
      </c>
      <c r="E64" s="182"/>
      <c r="F64" s="44"/>
      <c r="G64" s="182" t="s">
        <v>1216</v>
      </c>
      <c r="H64" s="182"/>
      <c r="I64" s="182"/>
      <c r="J64" s="39"/>
      <c r="K64" s="182" t="s">
        <v>1215</v>
      </c>
      <c r="L64" s="182"/>
      <c r="M64" s="44"/>
      <c r="N64" s="182" t="s">
        <v>1216</v>
      </c>
      <c r="O64" s="182"/>
      <c r="P64" s="182"/>
    </row>
    <row r="65" spans="1:23">
      <c r="A65" s="54"/>
      <c r="B65" s="185"/>
      <c r="C65" s="39"/>
      <c r="D65" s="94"/>
      <c r="E65" s="94"/>
      <c r="F65" s="39"/>
      <c r="G65" s="94" t="s">
        <v>601</v>
      </c>
      <c r="H65" s="94"/>
      <c r="I65" s="94"/>
      <c r="J65" s="39"/>
      <c r="K65" s="94"/>
      <c r="L65" s="94"/>
      <c r="M65" s="39"/>
      <c r="N65" s="94" t="s">
        <v>601</v>
      </c>
      <c r="O65" s="94"/>
      <c r="P65" s="94"/>
    </row>
    <row r="66" spans="1:23">
      <c r="A66" s="54"/>
      <c r="B66" s="185"/>
      <c r="C66" s="39"/>
      <c r="D66" s="94"/>
      <c r="E66" s="94"/>
      <c r="F66" s="39"/>
      <c r="G66" s="94" t="s">
        <v>1242</v>
      </c>
      <c r="H66" s="94"/>
      <c r="I66" s="94"/>
      <c r="J66" s="39"/>
      <c r="K66" s="94"/>
      <c r="L66" s="94"/>
      <c r="M66" s="39"/>
      <c r="N66" s="94" t="s">
        <v>1242</v>
      </c>
      <c r="O66" s="94"/>
      <c r="P66" s="94"/>
    </row>
    <row r="67" spans="1:23" ht="15.75" thickBot="1">
      <c r="A67" s="54"/>
      <c r="B67" s="185"/>
      <c r="C67" s="39"/>
      <c r="D67" s="95"/>
      <c r="E67" s="95"/>
      <c r="F67" s="39"/>
      <c r="G67" s="95" t="s">
        <v>1243</v>
      </c>
      <c r="H67" s="95"/>
      <c r="I67" s="95"/>
      <c r="J67" s="39"/>
      <c r="K67" s="95"/>
      <c r="L67" s="95"/>
      <c r="M67" s="39"/>
      <c r="N67" s="95" t="s">
        <v>1243</v>
      </c>
      <c r="O67" s="95"/>
      <c r="P67" s="95"/>
    </row>
    <row r="68" spans="1:23">
      <c r="A68" s="54"/>
      <c r="B68" s="48" t="s">
        <v>1244</v>
      </c>
      <c r="C68" s="49"/>
      <c r="D68" s="72">
        <v>268361</v>
      </c>
      <c r="E68" s="74"/>
      <c r="F68" s="49"/>
      <c r="G68" s="70" t="s">
        <v>373</v>
      </c>
      <c r="H68" s="110">
        <v>10.14</v>
      </c>
      <c r="I68" s="74"/>
      <c r="J68" s="49"/>
      <c r="K68" s="72">
        <v>110059</v>
      </c>
      <c r="L68" s="74"/>
      <c r="M68" s="49"/>
      <c r="N68" s="70" t="s">
        <v>373</v>
      </c>
      <c r="O68" s="110">
        <v>11.13</v>
      </c>
      <c r="P68" s="74"/>
    </row>
    <row r="69" spans="1:23">
      <c r="A69" s="54"/>
      <c r="B69" s="48"/>
      <c r="C69" s="49"/>
      <c r="D69" s="73"/>
      <c r="E69" s="75"/>
      <c r="F69" s="49"/>
      <c r="G69" s="71"/>
      <c r="H69" s="121"/>
      <c r="I69" s="75"/>
      <c r="J69" s="49"/>
      <c r="K69" s="73"/>
      <c r="L69" s="75"/>
      <c r="M69" s="49"/>
      <c r="N69" s="71"/>
      <c r="O69" s="121"/>
      <c r="P69" s="75"/>
    </row>
    <row r="70" spans="1:23">
      <c r="A70" s="54"/>
      <c r="B70" s="38" t="s">
        <v>1220</v>
      </c>
      <c r="C70" s="39"/>
      <c r="D70" s="85">
        <v>223503</v>
      </c>
      <c r="E70" s="39"/>
      <c r="F70" s="39"/>
      <c r="G70" s="76">
        <v>7.6</v>
      </c>
      <c r="H70" s="76"/>
      <c r="I70" s="39"/>
      <c r="J70" s="39"/>
      <c r="K70" s="85">
        <v>158302</v>
      </c>
      <c r="L70" s="39"/>
      <c r="M70" s="39"/>
      <c r="N70" s="76">
        <v>9.4499999999999993</v>
      </c>
      <c r="O70" s="76"/>
      <c r="P70" s="39"/>
    </row>
    <row r="71" spans="1:23">
      <c r="A71" s="54"/>
      <c r="B71" s="38"/>
      <c r="C71" s="39"/>
      <c r="D71" s="85"/>
      <c r="E71" s="39"/>
      <c r="F71" s="39"/>
      <c r="G71" s="76"/>
      <c r="H71" s="76"/>
      <c r="I71" s="39"/>
      <c r="J71" s="39"/>
      <c r="K71" s="85"/>
      <c r="L71" s="39"/>
      <c r="M71" s="39"/>
      <c r="N71" s="76"/>
      <c r="O71" s="76"/>
      <c r="P71" s="39"/>
    </row>
    <row r="72" spans="1:23">
      <c r="A72" s="54"/>
      <c r="B72" s="48" t="s">
        <v>1245</v>
      </c>
      <c r="C72" s="49"/>
      <c r="D72" s="50" t="s">
        <v>1246</v>
      </c>
      <c r="E72" s="51" t="s">
        <v>375</v>
      </c>
      <c r="F72" s="49"/>
      <c r="G72" s="50">
        <v>10.25</v>
      </c>
      <c r="H72" s="50"/>
      <c r="I72" s="49"/>
      <c r="J72" s="49"/>
      <c r="K72" s="50" t="s">
        <v>382</v>
      </c>
      <c r="L72" s="49"/>
      <c r="M72" s="49"/>
      <c r="N72" s="50" t="s">
        <v>382</v>
      </c>
      <c r="O72" s="50"/>
      <c r="P72" s="49"/>
    </row>
    <row r="73" spans="1:23">
      <c r="A73" s="54"/>
      <c r="B73" s="48"/>
      <c r="C73" s="49"/>
      <c r="D73" s="50"/>
      <c r="E73" s="51"/>
      <c r="F73" s="49"/>
      <c r="G73" s="50"/>
      <c r="H73" s="50"/>
      <c r="I73" s="49"/>
      <c r="J73" s="49"/>
      <c r="K73" s="50"/>
      <c r="L73" s="49"/>
      <c r="M73" s="49"/>
      <c r="N73" s="50"/>
      <c r="O73" s="50"/>
      <c r="P73" s="49"/>
    </row>
    <row r="74" spans="1:23">
      <c r="A74" s="54"/>
      <c r="B74" s="38" t="s">
        <v>1247</v>
      </c>
      <c r="C74" s="39"/>
      <c r="D74" s="76" t="s">
        <v>1248</v>
      </c>
      <c r="E74" s="57" t="s">
        <v>375</v>
      </c>
      <c r="F74" s="39"/>
      <c r="G74" s="76">
        <v>9.3800000000000008</v>
      </c>
      <c r="H74" s="76"/>
      <c r="I74" s="39"/>
      <c r="J74" s="39"/>
      <c r="K74" s="76" t="s">
        <v>382</v>
      </c>
      <c r="L74" s="39"/>
      <c r="M74" s="39"/>
      <c r="N74" s="76" t="s">
        <v>382</v>
      </c>
      <c r="O74" s="76"/>
      <c r="P74" s="39"/>
    </row>
    <row r="75" spans="1:23">
      <c r="A75" s="54"/>
      <c r="B75" s="38"/>
      <c r="C75" s="39"/>
      <c r="D75" s="76"/>
      <c r="E75" s="57"/>
      <c r="F75" s="39"/>
      <c r="G75" s="76"/>
      <c r="H75" s="76"/>
      <c r="I75" s="39"/>
      <c r="J75" s="39"/>
      <c r="K75" s="76"/>
      <c r="L75" s="39"/>
      <c r="M75" s="39"/>
      <c r="N75" s="76"/>
      <c r="O75" s="76"/>
      <c r="P75" s="39"/>
    </row>
    <row r="76" spans="1:23">
      <c r="A76" s="54"/>
      <c r="B76" s="48" t="s">
        <v>1222</v>
      </c>
      <c r="C76" s="49"/>
      <c r="D76" s="50" t="s">
        <v>1249</v>
      </c>
      <c r="E76" s="51" t="s">
        <v>375</v>
      </c>
      <c r="F76" s="49"/>
      <c r="G76" s="50">
        <v>9.49</v>
      </c>
      <c r="H76" s="50"/>
      <c r="I76" s="49"/>
      <c r="J76" s="49"/>
      <c r="K76" s="50" t="s">
        <v>382</v>
      </c>
      <c r="L76" s="49"/>
      <c r="M76" s="49"/>
      <c r="N76" s="50" t="s">
        <v>382</v>
      </c>
      <c r="O76" s="50"/>
      <c r="P76" s="49"/>
    </row>
    <row r="77" spans="1:23" ht="15.75" thickBot="1">
      <c r="A77" s="54"/>
      <c r="B77" s="48"/>
      <c r="C77" s="49"/>
      <c r="D77" s="98"/>
      <c r="E77" s="109"/>
      <c r="F77" s="49"/>
      <c r="G77" s="98"/>
      <c r="H77" s="98"/>
      <c r="I77" s="88"/>
      <c r="J77" s="49"/>
      <c r="K77" s="98"/>
      <c r="L77" s="88"/>
      <c r="M77" s="49"/>
      <c r="N77" s="98"/>
      <c r="O77" s="98"/>
      <c r="P77" s="88"/>
    </row>
    <row r="78" spans="1:23">
      <c r="A78" s="54"/>
      <c r="B78" s="38" t="s">
        <v>1250</v>
      </c>
      <c r="C78" s="39"/>
      <c r="D78" s="46">
        <v>187133</v>
      </c>
      <c r="E78" s="44"/>
      <c r="F78" s="39"/>
      <c r="G78" s="40" t="s">
        <v>373</v>
      </c>
      <c r="H78" s="42">
        <v>8.19</v>
      </c>
      <c r="I78" s="44"/>
      <c r="J78" s="39"/>
      <c r="K78" s="46">
        <v>268361</v>
      </c>
      <c r="L78" s="44"/>
      <c r="M78" s="39"/>
      <c r="N78" s="40" t="s">
        <v>373</v>
      </c>
      <c r="O78" s="42">
        <v>10.14</v>
      </c>
      <c r="P78" s="44"/>
    </row>
    <row r="79" spans="1:23" ht="15.75" thickBot="1">
      <c r="A79" s="54"/>
      <c r="B79" s="38"/>
      <c r="C79" s="39"/>
      <c r="D79" s="112"/>
      <c r="E79" s="113"/>
      <c r="F79" s="39"/>
      <c r="G79" s="111"/>
      <c r="H79" s="116"/>
      <c r="I79" s="113"/>
      <c r="J79" s="39"/>
      <c r="K79" s="112"/>
      <c r="L79" s="113"/>
      <c r="M79" s="39"/>
      <c r="N79" s="111"/>
      <c r="O79" s="116"/>
      <c r="P79" s="113"/>
    </row>
    <row r="80" spans="1:23" ht="15.75" thickTop="1">
      <c r="A80" s="54"/>
      <c r="B80" s="39" t="s">
        <v>1251</v>
      </c>
      <c r="C80" s="39"/>
      <c r="D80" s="39"/>
      <c r="E80" s="39"/>
      <c r="F80" s="39"/>
      <c r="G80" s="39"/>
      <c r="H80" s="39"/>
      <c r="I80" s="39"/>
      <c r="J80" s="39"/>
      <c r="K80" s="39"/>
      <c r="L80" s="39"/>
      <c r="M80" s="39"/>
      <c r="N80" s="39"/>
      <c r="O80" s="39"/>
      <c r="P80" s="39"/>
      <c r="Q80" s="39"/>
      <c r="R80" s="39"/>
      <c r="S80" s="39"/>
      <c r="T80" s="39"/>
      <c r="U80" s="39"/>
      <c r="V80" s="39"/>
      <c r="W80" s="39"/>
    </row>
    <row r="81" spans="1:23">
      <c r="A81" s="54"/>
      <c r="B81" s="53"/>
      <c r="C81" s="53"/>
      <c r="D81" s="53"/>
      <c r="E81" s="53"/>
      <c r="F81" s="53"/>
      <c r="G81" s="53"/>
      <c r="H81" s="53"/>
      <c r="I81" s="53"/>
      <c r="J81" s="53"/>
      <c r="K81" s="53"/>
      <c r="L81" s="53"/>
      <c r="M81" s="53"/>
      <c r="N81" s="53"/>
      <c r="O81" s="53"/>
      <c r="P81" s="53"/>
      <c r="Q81" s="53"/>
      <c r="R81" s="53"/>
      <c r="S81" s="53"/>
      <c r="T81" s="53"/>
      <c r="U81" s="53"/>
      <c r="V81" s="53"/>
      <c r="W81" s="53"/>
    </row>
    <row r="82" spans="1:23" ht="51" customHeight="1">
      <c r="A82" s="54"/>
      <c r="B82" s="39" t="s">
        <v>1252</v>
      </c>
      <c r="C82" s="39"/>
      <c r="D82" s="39"/>
      <c r="E82" s="39"/>
      <c r="F82" s="39"/>
      <c r="G82" s="39"/>
      <c r="H82" s="39"/>
      <c r="I82" s="39"/>
      <c r="J82" s="39"/>
      <c r="K82" s="39"/>
      <c r="L82" s="39"/>
      <c r="M82" s="39"/>
      <c r="N82" s="39"/>
      <c r="O82" s="39"/>
      <c r="P82" s="39"/>
      <c r="Q82" s="39"/>
      <c r="R82" s="39"/>
      <c r="S82" s="39"/>
      <c r="T82" s="39"/>
      <c r="U82" s="39"/>
      <c r="V82" s="39"/>
      <c r="W82" s="39"/>
    </row>
    <row r="83" spans="1:23">
      <c r="A83" s="54"/>
      <c r="B83" s="53"/>
      <c r="C83" s="53"/>
      <c r="D83" s="53"/>
      <c r="E83" s="53"/>
      <c r="F83" s="53"/>
      <c r="G83" s="53"/>
      <c r="H83" s="53"/>
      <c r="I83" s="53"/>
      <c r="J83" s="53"/>
      <c r="K83" s="53"/>
      <c r="L83" s="53"/>
      <c r="M83" s="53"/>
      <c r="N83" s="53"/>
      <c r="O83" s="53"/>
      <c r="P83" s="53"/>
      <c r="Q83" s="53"/>
      <c r="R83" s="53"/>
      <c r="S83" s="53"/>
      <c r="T83" s="53"/>
      <c r="U83" s="53"/>
      <c r="V83" s="53"/>
      <c r="W83" s="53"/>
    </row>
    <row r="84" spans="1:23">
      <c r="A84" s="54"/>
      <c r="B84" s="39" t="s">
        <v>1253</v>
      </c>
      <c r="C84" s="39"/>
      <c r="D84" s="39"/>
      <c r="E84" s="39"/>
      <c r="F84" s="39"/>
      <c r="G84" s="39"/>
      <c r="H84" s="39"/>
      <c r="I84" s="39"/>
      <c r="J84" s="39"/>
      <c r="K84" s="39"/>
      <c r="L84" s="39"/>
      <c r="M84" s="39"/>
      <c r="N84" s="39"/>
      <c r="O84" s="39"/>
      <c r="P84" s="39"/>
      <c r="Q84" s="39"/>
      <c r="R84" s="39"/>
      <c r="S84" s="39"/>
      <c r="T84" s="39"/>
      <c r="U84" s="39"/>
      <c r="V84" s="39"/>
      <c r="W84" s="39"/>
    </row>
    <row r="85" spans="1:23">
      <c r="A85" s="54"/>
      <c r="B85" s="39" t="s">
        <v>1254</v>
      </c>
      <c r="C85" s="39"/>
      <c r="D85" s="39"/>
      <c r="E85" s="39"/>
      <c r="F85" s="39"/>
      <c r="G85" s="39"/>
      <c r="H85" s="39"/>
      <c r="I85" s="39"/>
      <c r="J85" s="39"/>
      <c r="K85" s="39"/>
      <c r="L85" s="39"/>
      <c r="M85" s="39"/>
      <c r="N85" s="39"/>
      <c r="O85" s="39"/>
      <c r="P85" s="39"/>
      <c r="Q85" s="39"/>
      <c r="R85" s="39"/>
      <c r="S85" s="39"/>
      <c r="T85" s="39"/>
      <c r="U85" s="39"/>
      <c r="V85" s="39"/>
      <c r="W85" s="39"/>
    </row>
  </sheetData>
  <mergeCells count="372">
    <mergeCell ref="B83:W83"/>
    <mergeCell ref="B84:W84"/>
    <mergeCell ref="B85:W85"/>
    <mergeCell ref="B41:W41"/>
    <mergeCell ref="B58:W58"/>
    <mergeCell ref="B59:W59"/>
    <mergeCell ref="B80:W80"/>
    <mergeCell ref="B81:W81"/>
    <mergeCell ref="B82:W82"/>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85"/>
    <mergeCell ref="B4:W4"/>
    <mergeCell ref="B5:W5"/>
    <mergeCell ref="B6:W6"/>
    <mergeCell ref="B7:W7"/>
    <mergeCell ref="B8:W8"/>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O77"/>
    <mergeCell ref="L74:L75"/>
    <mergeCell ref="M74:M75"/>
    <mergeCell ref="N74:O75"/>
    <mergeCell ref="P74:P75"/>
    <mergeCell ref="B76:B77"/>
    <mergeCell ref="C76:C77"/>
    <mergeCell ref="D76:D77"/>
    <mergeCell ref="E76:E77"/>
    <mergeCell ref="F76:F77"/>
    <mergeCell ref="G76:H77"/>
    <mergeCell ref="P72:P73"/>
    <mergeCell ref="B74:B75"/>
    <mergeCell ref="C74:C75"/>
    <mergeCell ref="D74:D75"/>
    <mergeCell ref="E74:E75"/>
    <mergeCell ref="F74:F75"/>
    <mergeCell ref="G74:H75"/>
    <mergeCell ref="I74:I75"/>
    <mergeCell ref="J74:J75"/>
    <mergeCell ref="K74:K75"/>
    <mergeCell ref="I72:I73"/>
    <mergeCell ref="J72:J73"/>
    <mergeCell ref="K72:K73"/>
    <mergeCell ref="L72:L73"/>
    <mergeCell ref="M72:M73"/>
    <mergeCell ref="N72:O73"/>
    <mergeCell ref="B72:B73"/>
    <mergeCell ref="C72:C73"/>
    <mergeCell ref="D72:D73"/>
    <mergeCell ref="E72:E73"/>
    <mergeCell ref="F72:F73"/>
    <mergeCell ref="G72:H73"/>
    <mergeCell ref="J70:J71"/>
    <mergeCell ref="K70:K71"/>
    <mergeCell ref="L70:L71"/>
    <mergeCell ref="M70:M71"/>
    <mergeCell ref="N70:O71"/>
    <mergeCell ref="P70:P71"/>
    <mergeCell ref="N68:N69"/>
    <mergeCell ref="O68:O69"/>
    <mergeCell ref="P68:P69"/>
    <mergeCell ref="B70:B71"/>
    <mergeCell ref="C70:C71"/>
    <mergeCell ref="D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4:J67"/>
    <mergeCell ref="K64:L67"/>
    <mergeCell ref="M64:M67"/>
    <mergeCell ref="N64:P64"/>
    <mergeCell ref="N65:P65"/>
    <mergeCell ref="N66:P66"/>
    <mergeCell ref="N67:P67"/>
    <mergeCell ref="D63:I63"/>
    <mergeCell ref="K63:P63"/>
    <mergeCell ref="B64:B67"/>
    <mergeCell ref="C64:C67"/>
    <mergeCell ref="D64:E67"/>
    <mergeCell ref="F64:F67"/>
    <mergeCell ref="G64:I64"/>
    <mergeCell ref="G65:I65"/>
    <mergeCell ref="G66:I66"/>
    <mergeCell ref="G67:I67"/>
    <mergeCell ref="P56:P57"/>
    <mergeCell ref="Q56:Q57"/>
    <mergeCell ref="R56:S57"/>
    <mergeCell ref="T56:T57"/>
    <mergeCell ref="B60:P60"/>
    <mergeCell ref="D62:P62"/>
    <mergeCell ref="I56:J57"/>
    <mergeCell ref="K56:K57"/>
    <mergeCell ref="L56:L57"/>
    <mergeCell ref="M56:M57"/>
    <mergeCell ref="N56:N57"/>
    <mergeCell ref="O56:O57"/>
    <mergeCell ref="Q54:Q55"/>
    <mergeCell ref="R54:S55"/>
    <mergeCell ref="T54:T55"/>
    <mergeCell ref="B56:B57"/>
    <mergeCell ref="C56:C57"/>
    <mergeCell ref="D56:D57"/>
    <mergeCell ref="E56:E57"/>
    <mergeCell ref="F56:F57"/>
    <mergeCell ref="G56:G57"/>
    <mergeCell ref="H56:H57"/>
    <mergeCell ref="K54:K55"/>
    <mergeCell ref="L54:L55"/>
    <mergeCell ref="M54:M55"/>
    <mergeCell ref="N54:N55"/>
    <mergeCell ref="O54:O55"/>
    <mergeCell ref="P54:P55"/>
    <mergeCell ref="R52:S53"/>
    <mergeCell ref="T52:T53"/>
    <mergeCell ref="B54:B55"/>
    <mergeCell ref="C54:C55"/>
    <mergeCell ref="D54:D55"/>
    <mergeCell ref="E54:E55"/>
    <mergeCell ref="F54:F55"/>
    <mergeCell ref="G54:G55"/>
    <mergeCell ref="H54:H55"/>
    <mergeCell ref="I54:J55"/>
    <mergeCell ref="L52:L53"/>
    <mergeCell ref="M52:M53"/>
    <mergeCell ref="N52:N53"/>
    <mergeCell ref="O52:O53"/>
    <mergeCell ref="P52:P53"/>
    <mergeCell ref="Q52:Q53"/>
    <mergeCell ref="T50:T51"/>
    <mergeCell ref="B52:B53"/>
    <mergeCell ref="C52:C53"/>
    <mergeCell ref="D52:D53"/>
    <mergeCell ref="E52:E53"/>
    <mergeCell ref="F52:F53"/>
    <mergeCell ref="G52:G53"/>
    <mergeCell ref="H52:H53"/>
    <mergeCell ref="I52:J53"/>
    <mergeCell ref="K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5:Q49"/>
    <mergeCell ref="R45:T45"/>
    <mergeCell ref="R46:T46"/>
    <mergeCell ref="R47:T47"/>
    <mergeCell ref="R48:T48"/>
    <mergeCell ref="R49:T49"/>
    <mergeCell ref="M45:N45"/>
    <mergeCell ref="M46:N46"/>
    <mergeCell ref="M47:N47"/>
    <mergeCell ref="M48:N48"/>
    <mergeCell ref="M49:N49"/>
    <mergeCell ref="O45:O49"/>
    <mergeCell ref="I45:K45"/>
    <mergeCell ref="I46:K46"/>
    <mergeCell ref="I47:K47"/>
    <mergeCell ref="I48:K48"/>
    <mergeCell ref="I49:K49"/>
    <mergeCell ref="L45:L49"/>
    <mergeCell ref="U39:V40"/>
    <mergeCell ref="W39:W40"/>
    <mergeCell ref="B42:T42"/>
    <mergeCell ref="D44:K44"/>
    <mergeCell ref="M44:T44"/>
    <mergeCell ref="B45:B49"/>
    <mergeCell ref="C45:C49"/>
    <mergeCell ref="D45:E49"/>
    <mergeCell ref="F45:F49"/>
    <mergeCell ref="H45:H49"/>
    <mergeCell ref="N39:O40"/>
    <mergeCell ref="P39:P40"/>
    <mergeCell ref="Q39:Q40"/>
    <mergeCell ref="R39:R40"/>
    <mergeCell ref="S39:S40"/>
    <mergeCell ref="T39:T40"/>
    <mergeCell ref="G39:H40"/>
    <mergeCell ref="I39:I40"/>
    <mergeCell ref="J39:J40"/>
    <mergeCell ref="K39:K40"/>
    <mergeCell ref="L39:L40"/>
    <mergeCell ref="M39:M40"/>
    <mergeCell ref="R37:R38"/>
    <mergeCell ref="S37:S38"/>
    <mergeCell ref="T37:T38"/>
    <mergeCell ref="U37:V38"/>
    <mergeCell ref="W37:W38"/>
    <mergeCell ref="B39:B40"/>
    <mergeCell ref="C39:C40"/>
    <mergeCell ref="D39:D40"/>
    <mergeCell ref="E39:E40"/>
    <mergeCell ref="F39:F40"/>
    <mergeCell ref="K37:K38"/>
    <mergeCell ref="L37:L38"/>
    <mergeCell ref="M37:M38"/>
    <mergeCell ref="N37:O38"/>
    <mergeCell ref="P37:P38"/>
    <mergeCell ref="Q37:Q38"/>
    <mergeCell ref="U35:V36"/>
    <mergeCell ref="W35:W36"/>
    <mergeCell ref="B37:B38"/>
    <mergeCell ref="C37:C38"/>
    <mergeCell ref="D37:D38"/>
    <mergeCell ref="E37:E38"/>
    <mergeCell ref="F37:F38"/>
    <mergeCell ref="G37:H38"/>
    <mergeCell ref="I37:I38"/>
    <mergeCell ref="J37:J38"/>
    <mergeCell ref="N35:O36"/>
    <mergeCell ref="P35:P36"/>
    <mergeCell ref="Q35:Q36"/>
    <mergeCell ref="R35:R36"/>
    <mergeCell ref="S35:S36"/>
    <mergeCell ref="T35:T36"/>
    <mergeCell ref="G35:H36"/>
    <mergeCell ref="I35:I36"/>
    <mergeCell ref="J35:J36"/>
    <mergeCell ref="K35:K36"/>
    <mergeCell ref="L35:L36"/>
    <mergeCell ref="M35:M36"/>
    <mergeCell ref="R33:R34"/>
    <mergeCell ref="S33:S34"/>
    <mergeCell ref="T33:T34"/>
    <mergeCell ref="U33:V34"/>
    <mergeCell ref="W33:W34"/>
    <mergeCell ref="B35:B36"/>
    <mergeCell ref="C35:C36"/>
    <mergeCell ref="D35:D36"/>
    <mergeCell ref="E35:E36"/>
    <mergeCell ref="F35:F36"/>
    <mergeCell ref="K33:K34"/>
    <mergeCell ref="L33:L34"/>
    <mergeCell ref="M33:M34"/>
    <mergeCell ref="N33:O34"/>
    <mergeCell ref="P33:P34"/>
    <mergeCell ref="Q33:Q34"/>
    <mergeCell ref="U31:V32"/>
    <mergeCell ref="W31:W32"/>
    <mergeCell ref="B33:B34"/>
    <mergeCell ref="C33:C34"/>
    <mergeCell ref="D33:D34"/>
    <mergeCell ref="E33:E34"/>
    <mergeCell ref="F33:F34"/>
    <mergeCell ref="G33:H34"/>
    <mergeCell ref="I33:I34"/>
    <mergeCell ref="J33:J34"/>
    <mergeCell ref="N31:O32"/>
    <mergeCell ref="P31:P32"/>
    <mergeCell ref="Q31:Q32"/>
    <mergeCell ref="R31:R32"/>
    <mergeCell ref="S31:S32"/>
    <mergeCell ref="T31:T32"/>
    <mergeCell ref="G31:H32"/>
    <mergeCell ref="I31:I32"/>
    <mergeCell ref="J31:J32"/>
    <mergeCell ref="K31:K32"/>
    <mergeCell ref="L31:L32"/>
    <mergeCell ref="M31:M32"/>
    <mergeCell ref="S29:S30"/>
    <mergeCell ref="T29:T30"/>
    <mergeCell ref="U29:U30"/>
    <mergeCell ref="V29:V30"/>
    <mergeCell ref="W29:W30"/>
    <mergeCell ref="B31:B32"/>
    <mergeCell ref="C31:C32"/>
    <mergeCell ref="D31:D32"/>
    <mergeCell ref="E31:E32"/>
    <mergeCell ref="F31:F32"/>
    <mergeCell ref="M29:M30"/>
    <mergeCell ref="N29:N30"/>
    <mergeCell ref="O29:O30"/>
    <mergeCell ref="P29:P30"/>
    <mergeCell ref="Q29:Q30"/>
    <mergeCell ref="R29:R30"/>
    <mergeCell ref="G29:G30"/>
    <mergeCell ref="H29:H30"/>
    <mergeCell ref="I29:I30"/>
    <mergeCell ref="J29:J30"/>
    <mergeCell ref="K29:K30"/>
    <mergeCell ref="L29:L30"/>
    <mergeCell ref="T25:T28"/>
    <mergeCell ref="U25:W25"/>
    <mergeCell ref="U26:W26"/>
    <mergeCell ref="U27:W27"/>
    <mergeCell ref="U28:W28"/>
    <mergeCell ref="B29:B30"/>
    <mergeCell ref="C29:C30"/>
    <mergeCell ref="D29:D30"/>
    <mergeCell ref="E29:E30"/>
    <mergeCell ref="F29:F30"/>
    <mergeCell ref="N25:P25"/>
    <mergeCell ref="N26:P26"/>
    <mergeCell ref="N27:P27"/>
    <mergeCell ref="N28:P28"/>
    <mergeCell ref="Q25:Q28"/>
    <mergeCell ref="R25:S28"/>
    <mergeCell ref="G26:I26"/>
    <mergeCell ref="G27:I27"/>
    <mergeCell ref="G28:I28"/>
    <mergeCell ref="J25:J28"/>
    <mergeCell ref="K25:L28"/>
    <mergeCell ref="M25:M28"/>
    <mergeCell ref="B21:W21"/>
    <mergeCell ref="D23:W23"/>
    <mergeCell ref="D24:I24"/>
    <mergeCell ref="K24:P24"/>
    <mergeCell ref="R24:W24"/>
    <mergeCell ref="B25:B28"/>
    <mergeCell ref="C25:C28"/>
    <mergeCell ref="D25:E28"/>
    <mergeCell ref="F25:F28"/>
    <mergeCell ref="G25:I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33.42578125" customWidth="1"/>
    <col min="4" max="4" width="7.28515625" customWidth="1"/>
    <col min="5" max="5" width="16.5703125" customWidth="1"/>
    <col min="6" max="6" width="5.5703125" customWidth="1"/>
    <col min="7" max="7" width="33.42578125" customWidth="1"/>
    <col min="8" max="8" width="7.28515625" customWidth="1"/>
    <col min="9" max="9" width="16.5703125" customWidth="1"/>
    <col min="10" max="10" width="5.5703125" customWidth="1"/>
    <col min="11" max="11" width="33.42578125" customWidth="1"/>
    <col min="12" max="12" width="7.28515625" customWidth="1"/>
    <col min="13" max="13" width="14.5703125" customWidth="1"/>
    <col min="14" max="14" width="33.42578125" customWidth="1"/>
  </cols>
  <sheetData>
    <row r="1" spans="1:14" ht="15" customHeight="1">
      <c r="A1" s="9" t="s">
        <v>4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55</v>
      </c>
      <c r="B3" s="53"/>
      <c r="C3" s="53"/>
      <c r="D3" s="53"/>
      <c r="E3" s="53"/>
      <c r="F3" s="53"/>
      <c r="G3" s="53"/>
      <c r="H3" s="53"/>
      <c r="I3" s="53"/>
      <c r="J3" s="53"/>
      <c r="K3" s="53"/>
      <c r="L3" s="53"/>
      <c r="M3" s="53"/>
      <c r="N3" s="53"/>
    </row>
    <row r="4" spans="1:14">
      <c r="A4" s="54" t="s">
        <v>1256</v>
      </c>
      <c r="B4" s="55" t="s">
        <v>405</v>
      </c>
      <c r="C4" s="55"/>
      <c r="D4" s="55"/>
      <c r="E4" s="55"/>
      <c r="F4" s="55"/>
      <c r="G4" s="55"/>
      <c r="H4" s="55"/>
      <c r="I4" s="55"/>
      <c r="J4" s="55"/>
      <c r="K4" s="55"/>
      <c r="L4" s="55"/>
      <c r="M4" s="55"/>
      <c r="N4" s="55"/>
    </row>
    <row r="5" spans="1:14" ht="25.5" customHeight="1">
      <c r="A5" s="54"/>
      <c r="B5" s="57" t="s">
        <v>1257</v>
      </c>
      <c r="C5" s="57"/>
      <c r="D5" s="57"/>
      <c r="E5" s="57"/>
      <c r="F5" s="57"/>
      <c r="G5" s="57"/>
      <c r="H5" s="57"/>
      <c r="I5" s="57"/>
      <c r="J5" s="57"/>
      <c r="K5" s="57"/>
      <c r="L5" s="57"/>
      <c r="M5" s="57"/>
      <c r="N5" s="57"/>
    </row>
    <row r="6" spans="1:14" ht="25.5" customHeight="1">
      <c r="A6" s="54"/>
      <c r="B6" s="57" t="s">
        <v>1258</v>
      </c>
      <c r="C6" s="57"/>
      <c r="D6" s="57"/>
      <c r="E6" s="57"/>
      <c r="F6" s="57"/>
      <c r="G6" s="57"/>
      <c r="H6" s="57"/>
      <c r="I6" s="57"/>
      <c r="J6" s="57"/>
      <c r="K6" s="57"/>
      <c r="L6" s="57"/>
      <c r="M6" s="57"/>
      <c r="N6" s="57"/>
    </row>
    <row r="7" spans="1:14" ht="51" customHeight="1">
      <c r="A7" s="54"/>
      <c r="B7" s="57" t="s">
        <v>1259</v>
      </c>
      <c r="C7" s="57"/>
      <c r="D7" s="57"/>
      <c r="E7" s="57"/>
      <c r="F7" s="57"/>
      <c r="G7" s="57"/>
      <c r="H7" s="57"/>
      <c r="I7" s="57"/>
      <c r="J7" s="57"/>
      <c r="K7" s="57"/>
      <c r="L7" s="57"/>
      <c r="M7" s="57"/>
      <c r="N7" s="57"/>
    </row>
    <row r="8" spans="1:14" ht="25.5" customHeight="1">
      <c r="A8" s="54"/>
      <c r="B8" s="57" t="s">
        <v>1260</v>
      </c>
      <c r="C8" s="57"/>
      <c r="D8" s="57"/>
      <c r="E8" s="57"/>
      <c r="F8" s="57"/>
      <c r="G8" s="57"/>
      <c r="H8" s="57"/>
      <c r="I8" s="57"/>
      <c r="J8" s="57"/>
      <c r="K8" s="57"/>
      <c r="L8" s="57"/>
      <c r="M8" s="57"/>
      <c r="N8" s="57"/>
    </row>
    <row r="9" spans="1:14">
      <c r="A9" s="54"/>
      <c r="B9" s="57" t="s">
        <v>1261</v>
      </c>
      <c r="C9" s="57"/>
      <c r="D9" s="57"/>
      <c r="E9" s="57"/>
      <c r="F9" s="57"/>
      <c r="G9" s="57"/>
      <c r="H9" s="57"/>
      <c r="I9" s="57"/>
      <c r="J9" s="57"/>
      <c r="K9" s="57"/>
      <c r="L9" s="57"/>
      <c r="M9" s="57"/>
      <c r="N9" s="57"/>
    </row>
    <row r="10" spans="1:14">
      <c r="A10" s="54"/>
      <c r="B10" s="34"/>
      <c r="C10" s="34"/>
      <c r="D10" s="34"/>
      <c r="E10" s="34"/>
      <c r="F10" s="34"/>
      <c r="G10" s="34"/>
      <c r="H10" s="34"/>
      <c r="I10" s="34"/>
      <c r="J10" s="34"/>
    </row>
    <row r="11" spans="1:14">
      <c r="A11" s="54"/>
      <c r="B11" s="13"/>
      <c r="C11" s="13"/>
      <c r="D11" s="13"/>
      <c r="E11" s="13"/>
      <c r="F11" s="13"/>
      <c r="G11" s="13"/>
      <c r="H11" s="13"/>
      <c r="I11" s="13"/>
      <c r="J11" s="13"/>
    </row>
    <row r="12" spans="1:14" ht="15.75" thickBot="1">
      <c r="A12" s="54"/>
      <c r="B12" s="64"/>
      <c r="C12" s="12"/>
      <c r="D12" s="68" t="s">
        <v>1262</v>
      </c>
      <c r="E12" s="68"/>
      <c r="F12" s="68"/>
      <c r="G12" s="68"/>
      <c r="H12" s="68"/>
      <c r="I12" s="68"/>
      <c r="J12" s="68"/>
    </row>
    <row r="13" spans="1:14" ht="15.75" thickBot="1">
      <c r="A13" s="54"/>
      <c r="B13" s="22"/>
      <c r="C13" s="22"/>
      <c r="D13" s="132" t="s">
        <v>1263</v>
      </c>
      <c r="E13" s="132"/>
      <c r="F13" s="132"/>
      <c r="G13" s="132"/>
      <c r="H13" s="132"/>
      <c r="I13" s="132"/>
      <c r="J13" s="132"/>
    </row>
    <row r="14" spans="1:14" ht="15.75" thickBot="1">
      <c r="A14" s="54"/>
      <c r="B14" s="19" t="s">
        <v>369</v>
      </c>
      <c r="C14" s="12"/>
      <c r="D14" s="251">
        <v>42004</v>
      </c>
      <c r="E14" s="251"/>
      <c r="F14" s="251"/>
      <c r="G14" s="25"/>
      <c r="H14" s="251">
        <v>41639</v>
      </c>
      <c r="I14" s="251"/>
      <c r="J14" s="251"/>
    </row>
    <row r="15" spans="1:14" ht="25.5">
      <c r="A15" s="54"/>
      <c r="B15" s="26" t="s">
        <v>1264</v>
      </c>
      <c r="C15" s="22"/>
      <c r="D15" s="74"/>
      <c r="E15" s="74"/>
      <c r="F15" s="74"/>
      <c r="G15" s="22"/>
      <c r="H15" s="74"/>
      <c r="I15" s="74"/>
      <c r="J15" s="74"/>
    </row>
    <row r="16" spans="1:14">
      <c r="A16" s="54"/>
      <c r="B16" s="84" t="s">
        <v>1265</v>
      </c>
      <c r="C16" s="39"/>
      <c r="D16" s="57" t="s">
        <v>373</v>
      </c>
      <c r="E16" s="76" t="s">
        <v>381</v>
      </c>
      <c r="F16" s="57" t="s">
        <v>375</v>
      </c>
      <c r="G16" s="39"/>
      <c r="H16" s="57" t="s">
        <v>373</v>
      </c>
      <c r="I16" s="76" t="s">
        <v>382</v>
      </c>
      <c r="J16" s="39"/>
    </row>
    <row r="17" spans="1:14">
      <c r="A17" s="54"/>
      <c r="B17" s="84"/>
      <c r="C17" s="39"/>
      <c r="D17" s="57"/>
      <c r="E17" s="76"/>
      <c r="F17" s="57"/>
      <c r="G17" s="39"/>
      <c r="H17" s="57"/>
      <c r="I17" s="76"/>
      <c r="J17" s="39"/>
    </row>
    <row r="18" spans="1:14">
      <c r="A18" s="54"/>
      <c r="B18" s="53"/>
      <c r="C18" s="53"/>
      <c r="D18" s="53"/>
      <c r="E18" s="53"/>
      <c r="F18" s="53"/>
      <c r="G18" s="53"/>
      <c r="H18" s="53"/>
      <c r="I18" s="53"/>
      <c r="J18" s="53"/>
      <c r="K18" s="53"/>
      <c r="L18" s="53"/>
      <c r="M18" s="53"/>
      <c r="N18" s="53"/>
    </row>
    <row r="19" spans="1:14" ht="38.25" customHeight="1">
      <c r="A19" s="54"/>
      <c r="B19" s="57" t="s">
        <v>1266</v>
      </c>
      <c r="C19" s="57"/>
      <c r="D19" s="57"/>
      <c r="E19" s="57"/>
      <c r="F19" s="57"/>
      <c r="G19" s="57"/>
      <c r="H19" s="57"/>
      <c r="I19" s="57"/>
      <c r="J19" s="57"/>
      <c r="K19" s="57"/>
      <c r="L19" s="57"/>
      <c r="M19" s="57"/>
      <c r="N19" s="57"/>
    </row>
    <row r="20" spans="1:14">
      <c r="A20" s="54"/>
      <c r="B20" s="199"/>
      <c r="C20" s="199"/>
      <c r="D20" s="199"/>
      <c r="E20" s="199"/>
      <c r="F20" s="199"/>
      <c r="G20" s="199"/>
      <c r="H20" s="199"/>
      <c r="I20" s="199"/>
      <c r="J20" s="199"/>
      <c r="K20" s="199"/>
      <c r="L20" s="199"/>
      <c r="M20" s="199"/>
      <c r="N20" s="199"/>
    </row>
    <row r="21" spans="1:14">
      <c r="A21" s="54"/>
      <c r="B21" s="34"/>
      <c r="C21" s="34"/>
      <c r="D21" s="34"/>
      <c r="E21" s="34"/>
      <c r="F21" s="34"/>
      <c r="G21" s="34"/>
      <c r="H21" s="34"/>
      <c r="I21" s="34"/>
      <c r="J21" s="34"/>
      <c r="K21" s="34"/>
      <c r="L21" s="34"/>
      <c r="M21" s="34"/>
      <c r="N21" s="34"/>
    </row>
    <row r="22" spans="1:14">
      <c r="A22" s="54"/>
      <c r="B22" s="13"/>
      <c r="C22" s="13"/>
      <c r="D22" s="13"/>
      <c r="E22" s="13"/>
      <c r="F22" s="13"/>
      <c r="G22" s="13"/>
      <c r="H22" s="13"/>
      <c r="I22" s="13"/>
      <c r="J22" s="13"/>
      <c r="K22" s="13"/>
      <c r="L22" s="13"/>
      <c r="M22" s="13"/>
      <c r="N22" s="13"/>
    </row>
    <row r="23" spans="1:14" ht="15.75" thickBot="1">
      <c r="A23" s="54"/>
      <c r="B23" s="22"/>
      <c r="C23" s="23"/>
      <c r="D23" s="124" t="s">
        <v>1267</v>
      </c>
      <c r="E23" s="124"/>
      <c r="F23" s="124"/>
      <c r="G23" s="124"/>
      <c r="H23" s="124"/>
      <c r="I23" s="124"/>
      <c r="J23" s="124"/>
      <c r="K23" s="124"/>
      <c r="L23" s="124"/>
      <c r="M23" s="124"/>
      <c r="N23" s="124"/>
    </row>
    <row r="24" spans="1:14" ht="15.75" thickBot="1">
      <c r="A24" s="54"/>
      <c r="B24" s="12"/>
      <c r="C24" s="12"/>
      <c r="D24" s="119" t="s">
        <v>599</v>
      </c>
      <c r="E24" s="119"/>
      <c r="F24" s="119"/>
      <c r="G24" s="119"/>
      <c r="H24" s="119"/>
      <c r="I24" s="119"/>
      <c r="J24" s="119"/>
      <c r="K24" s="119"/>
      <c r="L24" s="119"/>
      <c r="M24" s="119"/>
      <c r="N24" s="119"/>
    </row>
    <row r="25" spans="1:14" ht="15.75" thickBot="1">
      <c r="A25" s="54"/>
      <c r="B25" s="22"/>
      <c r="C25" s="22"/>
      <c r="D25" s="252" t="s">
        <v>457</v>
      </c>
      <c r="E25" s="252"/>
      <c r="F25" s="252"/>
      <c r="G25" s="65"/>
      <c r="H25" s="252" t="s">
        <v>473</v>
      </c>
      <c r="I25" s="252"/>
      <c r="J25" s="252"/>
      <c r="K25" s="65"/>
      <c r="L25" s="253">
        <v>41274</v>
      </c>
      <c r="M25" s="253"/>
      <c r="N25" s="253"/>
    </row>
    <row r="26" spans="1:14" ht="26.25">
      <c r="A26" s="54"/>
      <c r="B26" s="11" t="s">
        <v>1268</v>
      </c>
      <c r="C26" s="12"/>
      <c r="D26" s="44"/>
      <c r="E26" s="44"/>
      <c r="F26" s="44"/>
      <c r="G26" s="12"/>
      <c r="H26" s="44"/>
      <c r="I26" s="44"/>
      <c r="J26" s="44"/>
      <c r="K26" s="12"/>
      <c r="L26" s="44"/>
      <c r="M26" s="44"/>
      <c r="N26" s="44"/>
    </row>
    <row r="27" spans="1:14">
      <c r="A27" s="54"/>
      <c r="B27" s="167" t="s">
        <v>1269</v>
      </c>
      <c r="C27" s="49"/>
      <c r="D27" s="51" t="s">
        <v>373</v>
      </c>
      <c r="E27" s="50">
        <v>2</v>
      </c>
      <c r="F27" s="49"/>
      <c r="G27" s="49"/>
      <c r="H27" s="51" t="s">
        <v>373</v>
      </c>
      <c r="I27" s="50">
        <v>4</v>
      </c>
      <c r="J27" s="49"/>
      <c r="K27" s="49"/>
      <c r="L27" s="50">
        <v>152</v>
      </c>
      <c r="M27" s="50"/>
      <c r="N27" s="49"/>
    </row>
    <row r="28" spans="1:14">
      <c r="A28" s="54"/>
      <c r="B28" s="167"/>
      <c r="C28" s="49"/>
      <c r="D28" s="51"/>
      <c r="E28" s="50"/>
      <c r="F28" s="49"/>
      <c r="G28" s="49"/>
      <c r="H28" s="51"/>
      <c r="I28" s="50"/>
      <c r="J28" s="49"/>
      <c r="K28" s="49"/>
      <c r="L28" s="50"/>
      <c r="M28" s="50"/>
      <c r="N28" s="49"/>
    </row>
    <row r="29" spans="1:14">
      <c r="A29" s="54"/>
      <c r="B29" s="168" t="s">
        <v>1270</v>
      </c>
      <c r="C29" s="39"/>
      <c r="D29" s="76">
        <v>17</v>
      </c>
      <c r="E29" s="76"/>
      <c r="F29" s="39"/>
      <c r="G29" s="39"/>
      <c r="H29" s="76" t="s">
        <v>1271</v>
      </c>
      <c r="I29" s="76"/>
      <c r="J29" s="57" t="s">
        <v>375</v>
      </c>
      <c r="K29" s="39"/>
      <c r="L29" s="76">
        <v>52</v>
      </c>
      <c r="M29" s="76"/>
      <c r="N29" s="39"/>
    </row>
    <row r="30" spans="1:14" ht="15.75" thickBot="1">
      <c r="A30" s="54"/>
      <c r="B30" s="168"/>
      <c r="C30" s="39"/>
      <c r="D30" s="52"/>
      <c r="E30" s="52"/>
      <c r="F30" s="77"/>
      <c r="G30" s="39"/>
      <c r="H30" s="52"/>
      <c r="I30" s="52"/>
      <c r="J30" s="90"/>
      <c r="K30" s="39"/>
      <c r="L30" s="52"/>
      <c r="M30" s="52"/>
      <c r="N30" s="77"/>
    </row>
    <row r="31" spans="1:14">
      <c r="A31" s="54"/>
      <c r="B31" s="107" t="s">
        <v>150</v>
      </c>
      <c r="C31" s="49"/>
      <c r="D31" s="70" t="s">
        <v>373</v>
      </c>
      <c r="E31" s="110">
        <v>19</v>
      </c>
      <c r="F31" s="74"/>
      <c r="G31" s="49"/>
      <c r="H31" s="70" t="s">
        <v>373</v>
      </c>
      <c r="I31" s="110" t="s">
        <v>1272</v>
      </c>
      <c r="J31" s="70" t="s">
        <v>375</v>
      </c>
      <c r="K31" s="49"/>
      <c r="L31" s="70" t="s">
        <v>373</v>
      </c>
      <c r="M31" s="110">
        <v>204</v>
      </c>
      <c r="N31" s="74"/>
    </row>
    <row r="32" spans="1:14" ht="15.75" thickBot="1">
      <c r="A32" s="54"/>
      <c r="B32" s="107"/>
      <c r="C32" s="49"/>
      <c r="D32" s="78"/>
      <c r="E32" s="158"/>
      <c r="F32" s="81"/>
      <c r="G32" s="49"/>
      <c r="H32" s="78"/>
      <c r="I32" s="158"/>
      <c r="J32" s="78"/>
      <c r="K32" s="49"/>
      <c r="L32" s="78"/>
      <c r="M32" s="158"/>
      <c r="N32" s="81"/>
    </row>
    <row r="33" ht="15.75" thickTop="1"/>
  </sheetData>
  <mergeCells count="74">
    <mergeCell ref="B8:N8"/>
    <mergeCell ref="B9:N9"/>
    <mergeCell ref="B18:N18"/>
    <mergeCell ref="B19:N19"/>
    <mergeCell ref="B20:N20"/>
    <mergeCell ref="N31:N32"/>
    <mergeCell ref="A1:A2"/>
    <mergeCell ref="B1:N1"/>
    <mergeCell ref="B2:N2"/>
    <mergeCell ref="B3:N3"/>
    <mergeCell ref="A4:A32"/>
    <mergeCell ref="B4:N4"/>
    <mergeCell ref="B5:N5"/>
    <mergeCell ref="B6:N6"/>
    <mergeCell ref="B7:N7"/>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H27:H28"/>
    <mergeCell ref="I27:I28"/>
    <mergeCell ref="J27:J28"/>
    <mergeCell ref="K27:K28"/>
    <mergeCell ref="L27:M28"/>
    <mergeCell ref="N27:N28"/>
    <mergeCell ref="B27:B28"/>
    <mergeCell ref="C27:C28"/>
    <mergeCell ref="D27:D28"/>
    <mergeCell ref="E27:E28"/>
    <mergeCell ref="F27:F28"/>
    <mergeCell ref="G27:G28"/>
    <mergeCell ref="D25:F25"/>
    <mergeCell ref="H25:J25"/>
    <mergeCell ref="L25:N25"/>
    <mergeCell ref="D26:F26"/>
    <mergeCell ref="H26:J26"/>
    <mergeCell ref="L26:N26"/>
    <mergeCell ref="H16:H17"/>
    <mergeCell ref="I16:I17"/>
    <mergeCell ref="J16:J17"/>
    <mergeCell ref="B21:N21"/>
    <mergeCell ref="D23:N23"/>
    <mergeCell ref="D24:N24"/>
    <mergeCell ref="B16:B17"/>
    <mergeCell ref="C16:C17"/>
    <mergeCell ref="D16:D17"/>
    <mergeCell ref="E16:E17"/>
    <mergeCell ref="F16:F17"/>
    <mergeCell ref="G16:G17"/>
    <mergeCell ref="B10:J10"/>
    <mergeCell ref="D12:J12"/>
    <mergeCell ref="D13:J13"/>
    <mergeCell ref="D14:F14"/>
    <mergeCell ref="H14:J14"/>
    <mergeCell ref="D15:F15"/>
    <mergeCell ref="H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6"/>
  <sheetViews>
    <sheetView showGridLines="0" workbookViewId="0"/>
  </sheetViews>
  <sheetFormatPr defaultRowHeight="15"/>
  <cols>
    <col min="1" max="1" width="32.5703125" bestFit="1" customWidth="1"/>
    <col min="2" max="2" width="36.5703125" bestFit="1" customWidth="1"/>
    <col min="3" max="3" width="28.5703125" customWidth="1"/>
    <col min="4" max="4" width="6.140625" customWidth="1"/>
    <col min="5" max="5" width="23.5703125" customWidth="1"/>
    <col min="6" max="6" width="4.85546875" customWidth="1"/>
    <col min="7" max="7" width="28.5703125" customWidth="1"/>
    <col min="8" max="8" width="36.5703125" customWidth="1"/>
    <col min="9" max="9" width="20.42578125" customWidth="1"/>
    <col min="10" max="10" width="36.5703125" customWidth="1"/>
    <col min="11" max="11" width="28.5703125" customWidth="1"/>
    <col min="12" max="12" width="36.5703125" customWidth="1"/>
    <col min="13" max="13" width="23.5703125" customWidth="1"/>
    <col min="14" max="14" width="4.85546875" customWidth="1"/>
    <col min="15" max="15" width="28.5703125" customWidth="1"/>
    <col min="16" max="16" width="6.140625" customWidth="1"/>
    <col min="17" max="17" width="20.42578125" customWidth="1"/>
    <col min="18" max="18" width="4.85546875" customWidth="1"/>
    <col min="19" max="19" width="28.5703125" customWidth="1"/>
    <col min="20" max="20" width="6.140625" customWidth="1"/>
    <col min="21" max="21" width="8.85546875" customWidth="1"/>
    <col min="22" max="22" width="28.5703125" customWidth="1"/>
  </cols>
  <sheetData>
    <row r="1" spans="1:22" ht="15" customHeight="1">
      <c r="A1" s="9" t="s">
        <v>127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274</v>
      </c>
      <c r="B3" s="53"/>
      <c r="C3" s="53"/>
      <c r="D3" s="53"/>
      <c r="E3" s="53"/>
      <c r="F3" s="53"/>
      <c r="G3" s="53"/>
      <c r="H3" s="53"/>
      <c r="I3" s="53"/>
      <c r="J3" s="53"/>
      <c r="K3" s="53"/>
      <c r="L3" s="53"/>
      <c r="M3" s="53"/>
      <c r="N3" s="53"/>
      <c r="O3" s="53"/>
      <c r="P3" s="53"/>
      <c r="Q3" s="53"/>
      <c r="R3" s="53"/>
      <c r="S3" s="53"/>
      <c r="T3" s="53"/>
      <c r="U3" s="53"/>
      <c r="V3" s="53"/>
    </row>
    <row r="4" spans="1:22">
      <c r="A4" s="54" t="s">
        <v>1273</v>
      </c>
      <c r="B4" s="55" t="s">
        <v>1273</v>
      </c>
      <c r="C4" s="55"/>
      <c r="D4" s="55"/>
      <c r="E4" s="55"/>
      <c r="F4" s="55"/>
      <c r="G4" s="55"/>
      <c r="H4" s="55"/>
      <c r="I4" s="55"/>
      <c r="J4" s="55"/>
      <c r="K4" s="55"/>
      <c r="L4" s="55"/>
      <c r="M4" s="55"/>
      <c r="N4" s="55"/>
      <c r="O4" s="55"/>
      <c r="P4" s="55"/>
      <c r="Q4" s="55"/>
      <c r="R4" s="55"/>
      <c r="S4" s="55"/>
      <c r="T4" s="55"/>
      <c r="U4" s="55"/>
      <c r="V4" s="55"/>
    </row>
    <row r="5" spans="1:22" ht="25.5" customHeight="1">
      <c r="A5" s="54"/>
      <c r="B5" s="57" t="s">
        <v>1275</v>
      </c>
      <c r="C5" s="57"/>
      <c r="D5" s="57"/>
      <c r="E5" s="57"/>
      <c r="F5" s="57"/>
      <c r="G5" s="57"/>
      <c r="H5" s="57"/>
      <c r="I5" s="57"/>
      <c r="J5" s="57"/>
      <c r="K5" s="57"/>
      <c r="L5" s="57"/>
      <c r="M5" s="57"/>
      <c r="N5" s="57"/>
      <c r="O5" s="57"/>
      <c r="P5" s="57"/>
      <c r="Q5" s="57"/>
      <c r="R5" s="57"/>
      <c r="S5" s="57"/>
      <c r="T5" s="57"/>
      <c r="U5" s="57"/>
      <c r="V5" s="57"/>
    </row>
    <row r="6" spans="1:22">
      <c r="A6" s="54"/>
      <c r="B6" s="187" t="s">
        <v>1276</v>
      </c>
      <c r="C6" s="187"/>
      <c r="D6" s="187"/>
      <c r="E6" s="187"/>
      <c r="F6" s="187"/>
      <c r="G6" s="187"/>
      <c r="H6" s="187"/>
      <c r="I6" s="187"/>
      <c r="J6" s="187"/>
      <c r="K6" s="187"/>
      <c r="L6" s="187"/>
      <c r="M6" s="187"/>
      <c r="N6" s="187"/>
      <c r="O6" s="187"/>
      <c r="P6" s="187"/>
      <c r="Q6" s="187"/>
      <c r="R6" s="187"/>
      <c r="S6" s="187"/>
      <c r="T6" s="187"/>
      <c r="U6" s="187"/>
      <c r="V6" s="187"/>
    </row>
    <row r="7" spans="1:22">
      <c r="A7" s="54"/>
      <c r="B7" s="57" t="s">
        <v>1277</v>
      </c>
      <c r="C7" s="57"/>
      <c r="D7" s="57"/>
      <c r="E7" s="57"/>
      <c r="F7" s="57"/>
      <c r="G7" s="57"/>
      <c r="H7" s="57"/>
      <c r="I7" s="57"/>
      <c r="J7" s="57"/>
      <c r="K7" s="57"/>
      <c r="L7" s="57"/>
      <c r="M7" s="57"/>
      <c r="N7" s="57"/>
      <c r="O7" s="57"/>
      <c r="P7" s="57"/>
      <c r="Q7" s="57"/>
      <c r="R7" s="57"/>
      <c r="S7" s="57"/>
      <c r="T7" s="57"/>
      <c r="U7" s="57"/>
      <c r="V7" s="57"/>
    </row>
    <row r="8" spans="1:22">
      <c r="A8" s="54"/>
      <c r="B8" s="57" t="s">
        <v>1278</v>
      </c>
      <c r="C8" s="57"/>
      <c r="D8" s="57"/>
      <c r="E8" s="57"/>
      <c r="F8" s="57"/>
      <c r="G8" s="57"/>
      <c r="H8" s="57"/>
      <c r="I8" s="57"/>
      <c r="J8" s="57"/>
      <c r="K8" s="57"/>
      <c r="L8" s="57"/>
      <c r="M8" s="57"/>
      <c r="N8" s="57"/>
      <c r="O8" s="57"/>
      <c r="P8" s="57"/>
      <c r="Q8" s="57"/>
      <c r="R8" s="57"/>
      <c r="S8" s="57"/>
      <c r="T8" s="57"/>
      <c r="U8" s="57"/>
      <c r="V8" s="57"/>
    </row>
    <row r="9" spans="1:22">
      <c r="A9" s="54"/>
      <c r="B9" s="57" t="s">
        <v>1279</v>
      </c>
      <c r="C9" s="57"/>
      <c r="D9" s="57"/>
      <c r="E9" s="57"/>
      <c r="F9" s="57"/>
      <c r="G9" s="57"/>
      <c r="H9" s="57"/>
      <c r="I9" s="57"/>
      <c r="J9" s="57"/>
      <c r="K9" s="57"/>
      <c r="L9" s="57"/>
      <c r="M9" s="57"/>
      <c r="N9" s="57"/>
      <c r="O9" s="57"/>
      <c r="P9" s="57"/>
      <c r="Q9" s="57"/>
      <c r="R9" s="57"/>
      <c r="S9" s="57"/>
      <c r="T9" s="57"/>
      <c r="U9" s="57"/>
      <c r="V9" s="57"/>
    </row>
    <row r="10" spans="1:22">
      <c r="A10" s="54"/>
      <c r="B10" s="57" t="s">
        <v>1280</v>
      </c>
      <c r="C10" s="57"/>
      <c r="D10" s="57"/>
      <c r="E10" s="57"/>
      <c r="F10" s="57"/>
      <c r="G10" s="57"/>
      <c r="H10" s="57"/>
      <c r="I10" s="57"/>
      <c r="J10" s="57"/>
      <c r="K10" s="57"/>
      <c r="L10" s="57"/>
      <c r="M10" s="57"/>
      <c r="N10" s="57"/>
      <c r="O10" s="57"/>
      <c r="P10" s="57"/>
      <c r="Q10" s="57"/>
      <c r="R10" s="57"/>
      <c r="S10" s="57"/>
      <c r="T10" s="57"/>
      <c r="U10" s="57"/>
      <c r="V10" s="57"/>
    </row>
    <row r="11" spans="1:22">
      <c r="A11" s="54"/>
      <c r="B11" s="57" t="s">
        <v>1281</v>
      </c>
      <c r="C11" s="57"/>
      <c r="D11" s="57"/>
      <c r="E11" s="57"/>
      <c r="F11" s="57"/>
      <c r="G11" s="57"/>
      <c r="H11" s="57"/>
      <c r="I11" s="57"/>
      <c r="J11" s="57"/>
      <c r="K11" s="57"/>
      <c r="L11" s="57"/>
      <c r="M11" s="57"/>
      <c r="N11" s="57"/>
      <c r="O11" s="57"/>
      <c r="P11" s="57"/>
      <c r="Q11" s="57"/>
      <c r="R11" s="57"/>
      <c r="S11" s="57"/>
      <c r="T11" s="57"/>
      <c r="U11" s="57"/>
      <c r="V11" s="57"/>
    </row>
    <row r="12" spans="1:22">
      <c r="A12" s="54"/>
      <c r="B12" s="187" t="s">
        <v>263</v>
      </c>
      <c r="C12" s="187"/>
      <c r="D12" s="187"/>
      <c r="E12" s="187"/>
      <c r="F12" s="187"/>
      <c r="G12" s="187"/>
      <c r="H12" s="187"/>
      <c r="I12" s="187"/>
      <c r="J12" s="187"/>
      <c r="K12" s="187"/>
      <c r="L12" s="187"/>
      <c r="M12" s="187"/>
      <c r="N12" s="187"/>
      <c r="O12" s="187"/>
      <c r="P12" s="187"/>
      <c r="Q12" s="187"/>
      <c r="R12" s="187"/>
      <c r="S12" s="187"/>
      <c r="T12" s="187"/>
      <c r="U12" s="187"/>
      <c r="V12" s="187"/>
    </row>
    <row r="13" spans="1:22" ht="25.5" customHeight="1">
      <c r="A13" s="54"/>
      <c r="B13" s="57" t="s">
        <v>1282</v>
      </c>
      <c r="C13" s="57"/>
      <c r="D13" s="57"/>
      <c r="E13" s="57"/>
      <c r="F13" s="57"/>
      <c r="G13" s="57"/>
      <c r="H13" s="57"/>
      <c r="I13" s="57"/>
      <c r="J13" s="57"/>
      <c r="K13" s="57"/>
      <c r="L13" s="57"/>
      <c r="M13" s="57"/>
      <c r="N13" s="57"/>
      <c r="O13" s="57"/>
      <c r="P13" s="57"/>
      <c r="Q13" s="57"/>
      <c r="R13" s="57"/>
      <c r="S13" s="57"/>
      <c r="T13" s="57"/>
      <c r="U13" s="57"/>
      <c r="V13" s="57"/>
    </row>
    <row r="14" spans="1:22" ht="38.25" customHeight="1">
      <c r="A14" s="54"/>
      <c r="B14" s="57" t="s">
        <v>1283</v>
      </c>
      <c r="C14" s="57"/>
      <c r="D14" s="57"/>
      <c r="E14" s="57"/>
      <c r="F14" s="57"/>
      <c r="G14" s="57"/>
      <c r="H14" s="57"/>
      <c r="I14" s="57"/>
      <c r="J14" s="57"/>
      <c r="K14" s="57"/>
      <c r="L14" s="57"/>
      <c r="M14" s="57"/>
      <c r="N14" s="57"/>
      <c r="O14" s="57"/>
      <c r="P14" s="57"/>
      <c r="Q14" s="57"/>
      <c r="R14" s="57"/>
      <c r="S14" s="57"/>
      <c r="T14" s="57"/>
      <c r="U14" s="57"/>
      <c r="V14" s="57"/>
    </row>
    <row r="15" spans="1:22">
      <c r="A15" s="54"/>
      <c r="B15" s="187" t="s">
        <v>273</v>
      </c>
      <c r="C15" s="187"/>
      <c r="D15" s="187"/>
      <c r="E15" s="187"/>
      <c r="F15" s="187"/>
      <c r="G15" s="187"/>
      <c r="H15" s="187"/>
      <c r="I15" s="187"/>
      <c r="J15" s="187"/>
      <c r="K15" s="187"/>
      <c r="L15" s="187"/>
      <c r="M15" s="187"/>
      <c r="N15" s="187"/>
      <c r="O15" s="187"/>
      <c r="P15" s="187"/>
      <c r="Q15" s="187"/>
      <c r="R15" s="187"/>
      <c r="S15" s="187"/>
      <c r="T15" s="187"/>
      <c r="U15" s="187"/>
      <c r="V15" s="187"/>
    </row>
    <row r="16" spans="1:22" ht="25.5" customHeight="1">
      <c r="A16" s="54"/>
      <c r="B16" s="57" t="s">
        <v>1284</v>
      </c>
      <c r="C16" s="57"/>
      <c r="D16" s="57"/>
      <c r="E16" s="57"/>
      <c r="F16" s="57"/>
      <c r="G16" s="57"/>
      <c r="H16" s="57"/>
      <c r="I16" s="57"/>
      <c r="J16" s="57"/>
      <c r="K16" s="57"/>
      <c r="L16" s="57"/>
      <c r="M16" s="57"/>
      <c r="N16" s="57"/>
      <c r="O16" s="57"/>
      <c r="P16" s="57"/>
      <c r="Q16" s="57"/>
      <c r="R16" s="57"/>
      <c r="S16" s="57"/>
      <c r="T16" s="57"/>
      <c r="U16" s="57"/>
      <c r="V16" s="57"/>
    </row>
    <row r="17" spans="1:22">
      <c r="A17" s="54"/>
      <c r="B17" s="187" t="s">
        <v>276</v>
      </c>
      <c r="C17" s="187"/>
      <c r="D17" s="187"/>
      <c r="E17" s="187"/>
      <c r="F17" s="187"/>
      <c r="G17" s="187"/>
      <c r="H17" s="187"/>
      <c r="I17" s="187"/>
      <c r="J17" s="187"/>
      <c r="K17" s="187"/>
      <c r="L17" s="187"/>
      <c r="M17" s="187"/>
      <c r="N17" s="187"/>
      <c r="O17" s="187"/>
      <c r="P17" s="187"/>
      <c r="Q17" s="187"/>
      <c r="R17" s="187"/>
      <c r="S17" s="187"/>
      <c r="T17" s="187"/>
      <c r="U17" s="187"/>
      <c r="V17" s="187"/>
    </row>
    <row r="18" spans="1:22" ht="38.25" customHeight="1">
      <c r="A18" s="54"/>
      <c r="B18" s="57" t="s">
        <v>1285</v>
      </c>
      <c r="C18" s="57"/>
      <c r="D18" s="57"/>
      <c r="E18" s="57"/>
      <c r="F18" s="57"/>
      <c r="G18" s="57"/>
      <c r="H18" s="57"/>
      <c r="I18" s="57"/>
      <c r="J18" s="57"/>
      <c r="K18" s="57"/>
      <c r="L18" s="57"/>
      <c r="M18" s="57"/>
      <c r="N18" s="57"/>
      <c r="O18" s="57"/>
      <c r="P18" s="57"/>
      <c r="Q18" s="57"/>
      <c r="R18" s="57"/>
      <c r="S18" s="57"/>
      <c r="T18" s="57"/>
      <c r="U18" s="57"/>
      <c r="V18" s="57"/>
    </row>
    <row r="19" spans="1:22">
      <c r="A19" s="54"/>
      <c r="B19" s="187" t="s">
        <v>351</v>
      </c>
      <c r="C19" s="187"/>
      <c r="D19" s="187"/>
      <c r="E19" s="187"/>
      <c r="F19" s="187"/>
      <c r="G19" s="187"/>
      <c r="H19" s="187"/>
      <c r="I19" s="187"/>
      <c r="J19" s="187"/>
      <c r="K19" s="187"/>
      <c r="L19" s="187"/>
      <c r="M19" s="187"/>
      <c r="N19" s="187"/>
      <c r="O19" s="187"/>
      <c r="P19" s="187"/>
      <c r="Q19" s="187"/>
      <c r="R19" s="187"/>
      <c r="S19" s="187"/>
      <c r="T19" s="187"/>
      <c r="U19" s="187"/>
      <c r="V19" s="187"/>
    </row>
    <row r="20" spans="1:22">
      <c r="A20" s="54"/>
      <c r="B20" s="57" t="s">
        <v>1286</v>
      </c>
      <c r="C20" s="57"/>
      <c r="D20" s="57"/>
      <c r="E20" s="57"/>
      <c r="F20" s="57"/>
      <c r="G20" s="57"/>
      <c r="H20" s="57"/>
      <c r="I20" s="57"/>
      <c r="J20" s="57"/>
      <c r="K20" s="57"/>
      <c r="L20" s="57"/>
      <c r="M20" s="57"/>
      <c r="N20" s="57"/>
      <c r="O20" s="57"/>
      <c r="P20" s="57"/>
      <c r="Q20" s="57"/>
      <c r="R20" s="57"/>
      <c r="S20" s="57"/>
      <c r="T20" s="57"/>
      <c r="U20" s="57"/>
      <c r="V20" s="57"/>
    </row>
    <row r="21" spans="1:22">
      <c r="A21" s="54"/>
      <c r="B21" s="187" t="s">
        <v>1287</v>
      </c>
      <c r="C21" s="187"/>
      <c r="D21" s="187"/>
      <c r="E21" s="187"/>
      <c r="F21" s="187"/>
      <c r="G21" s="187"/>
      <c r="H21" s="187"/>
      <c r="I21" s="187"/>
      <c r="J21" s="187"/>
      <c r="K21" s="187"/>
      <c r="L21" s="187"/>
      <c r="M21" s="187"/>
      <c r="N21" s="187"/>
      <c r="O21" s="187"/>
      <c r="P21" s="187"/>
      <c r="Q21" s="187"/>
      <c r="R21" s="187"/>
      <c r="S21" s="187"/>
      <c r="T21" s="187"/>
      <c r="U21" s="187"/>
      <c r="V21" s="187"/>
    </row>
    <row r="22" spans="1:22">
      <c r="A22" s="54"/>
      <c r="B22" s="57" t="s">
        <v>1288</v>
      </c>
      <c r="C22" s="57"/>
      <c r="D22" s="57"/>
      <c r="E22" s="57"/>
      <c r="F22" s="57"/>
      <c r="G22" s="57"/>
      <c r="H22" s="57"/>
      <c r="I22" s="57"/>
      <c r="J22" s="57"/>
      <c r="K22" s="57"/>
      <c r="L22" s="57"/>
      <c r="M22" s="57"/>
      <c r="N22" s="57"/>
      <c r="O22" s="57"/>
      <c r="P22" s="57"/>
      <c r="Q22" s="57"/>
      <c r="R22" s="57"/>
      <c r="S22" s="57"/>
      <c r="T22" s="57"/>
      <c r="U22" s="57"/>
      <c r="V22" s="57"/>
    </row>
    <row r="23" spans="1:22">
      <c r="A23" s="54"/>
      <c r="B23" s="187" t="s">
        <v>1289</v>
      </c>
      <c r="C23" s="187"/>
      <c r="D23" s="187"/>
      <c r="E23" s="187"/>
      <c r="F23" s="187"/>
      <c r="G23" s="187"/>
      <c r="H23" s="187"/>
      <c r="I23" s="187"/>
      <c r="J23" s="187"/>
      <c r="K23" s="187"/>
      <c r="L23" s="187"/>
      <c r="M23" s="187"/>
      <c r="N23" s="187"/>
      <c r="O23" s="187"/>
      <c r="P23" s="187"/>
      <c r="Q23" s="187"/>
      <c r="R23" s="187"/>
      <c r="S23" s="187"/>
      <c r="T23" s="187"/>
      <c r="U23" s="187"/>
      <c r="V23" s="187"/>
    </row>
    <row r="24" spans="1:22">
      <c r="A24" s="54"/>
      <c r="B24" s="57" t="s">
        <v>1290</v>
      </c>
      <c r="C24" s="57"/>
      <c r="D24" s="57"/>
      <c r="E24" s="57"/>
      <c r="F24" s="57"/>
      <c r="G24" s="57"/>
      <c r="H24" s="57"/>
      <c r="I24" s="57"/>
      <c r="J24" s="57"/>
      <c r="K24" s="57"/>
      <c r="L24" s="57"/>
      <c r="M24" s="57"/>
      <c r="N24" s="57"/>
      <c r="O24" s="57"/>
      <c r="P24" s="57"/>
      <c r="Q24" s="57"/>
      <c r="R24" s="57"/>
      <c r="S24" s="57"/>
      <c r="T24" s="57"/>
      <c r="U24" s="57"/>
      <c r="V24" s="57"/>
    </row>
    <row r="25" spans="1:22">
      <c r="A25" s="54"/>
      <c r="B25" s="187" t="s">
        <v>452</v>
      </c>
      <c r="C25" s="187"/>
      <c r="D25" s="187"/>
      <c r="E25" s="187"/>
      <c r="F25" s="187"/>
      <c r="G25" s="187"/>
      <c r="H25" s="187"/>
      <c r="I25" s="187"/>
      <c r="J25" s="187"/>
      <c r="K25" s="187"/>
      <c r="L25" s="187"/>
      <c r="M25" s="187"/>
      <c r="N25" s="187"/>
      <c r="O25" s="187"/>
      <c r="P25" s="187"/>
      <c r="Q25" s="187"/>
      <c r="R25" s="187"/>
      <c r="S25" s="187"/>
      <c r="T25" s="187"/>
      <c r="U25" s="187"/>
      <c r="V25" s="187"/>
    </row>
    <row r="26" spans="1:22">
      <c r="A26" s="54"/>
      <c r="B26" s="57" t="s">
        <v>1291</v>
      </c>
      <c r="C26" s="57"/>
      <c r="D26" s="57"/>
      <c r="E26" s="57"/>
      <c r="F26" s="57"/>
      <c r="G26" s="57"/>
      <c r="H26" s="57"/>
      <c r="I26" s="57"/>
      <c r="J26" s="57"/>
      <c r="K26" s="57"/>
      <c r="L26" s="57"/>
      <c r="M26" s="57"/>
      <c r="N26" s="57"/>
      <c r="O26" s="57"/>
      <c r="P26" s="57"/>
      <c r="Q26" s="57"/>
      <c r="R26" s="57"/>
      <c r="S26" s="57"/>
      <c r="T26" s="57"/>
      <c r="U26" s="57"/>
      <c r="V26" s="57"/>
    </row>
    <row r="27" spans="1:22">
      <c r="A27" s="54"/>
      <c r="B27" s="187" t="s">
        <v>1292</v>
      </c>
      <c r="C27" s="187"/>
      <c r="D27" s="187"/>
      <c r="E27" s="187"/>
      <c r="F27" s="187"/>
      <c r="G27" s="187"/>
      <c r="H27" s="187"/>
      <c r="I27" s="187"/>
      <c r="J27" s="187"/>
      <c r="K27" s="187"/>
      <c r="L27" s="187"/>
      <c r="M27" s="187"/>
      <c r="N27" s="187"/>
      <c r="O27" s="187"/>
      <c r="P27" s="187"/>
      <c r="Q27" s="187"/>
      <c r="R27" s="187"/>
      <c r="S27" s="187"/>
      <c r="T27" s="187"/>
      <c r="U27" s="187"/>
      <c r="V27" s="187"/>
    </row>
    <row r="28" spans="1:22">
      <c r="A28" s="54"/>
      <c r="B28" s="57" t="s">
        <v>1293</v>
      </c>
      <c r="C28" s="57"/>
      <c r="D28" s="57"/>
      <c r="E28" s="57"/>
      <c r="F28" s="57"/>
      <c r="G28" s="57"/>
      <c r="H28" s="57"/>
      <c r="I28" s="57"/>
      <c r="J28" s="57"/>
      <c r="K28" s="57"/>
      <c r="L28" s="57"/>
      <c r="M28" s="57"/>
      <c r="N28" s="57"/>
      <c r="O28" s="57"/>
      <c r="P28" s="57"/>
      <c r="Q28" s="57"/>
      <c r="R28" s="57"/>
      <c r="S28" s="57"/>
      <c r="T28" s="57"/>
      <c r="U28" s="57"/>
      <c r="V28" s="57"/>
    </row>
    <row r="29" spans="1:22">
      <c r="A29" s="54"/>
      <c r="B29" s="34"/>
      <c r="C29" s="34"/>
      <c r="D29" s="34"/>
      <c r="E29" s="34"/>
      <c r="F29" s="34"/>
      <c r="G29" s="34"/>
      <c r="H29" s="34"/>
      <c r="I29" s="34"/>
      <c r="J29" s="34"/>
      <c r="K29" s="34"/>
      <c r="L29" s="34"/>
      <c r="M29" s="34"/>
      <c r="N29" s="34"/>
      <c r="O29" s="34"/>
      <c r="P29" s="34"/>
      <c r="Q29" s="34"/>
      <c r="R29" s="34"/>
    </row>
    <row r="30" spans="1:22">
      <c r="A30" s="54"/>
      <c r="B30" s="13"/>
      <c r="C30" s="13"/>
      <c r="D30" s="13"/>
      <c r="E30" s="13"/>
      <c r="F30" s="13"/>
      <c r="G30" s="13"/>
      <c r="H30" s="13"/>
      <c r="I30" s="13"/>
      <c r="J30" s="13"/>
      <c r="K30" s="13"/>
      <c r="L30" s="13"/>
      <c r="M30" s="13"/>
      <c r="N30" s="13"/>
      <c r="O30" s="13"/>
      <c r="P30" s="13"/>
      <c r="Q30" s="13"/>
      <c r="R30" s="13"/>
    </row>
    <row r="31" spans="1:22" ht="15.75" thickBot="1">
      <c r="A31" s="54"/>
      <c r="B31" s="254" t="s">
        <v>369</v>
      </c>
      <c r="C31" s="12"/>
      <c r="D31" s="104" t="s">
        <v>150</v>
      </c>
      <c r="E31" s="104"/>
      <c r="F31" s="104"/>
      <c r="G31" s="12"/>
      <c r="H31" s="104" t="s">
        <v>1294</v>
      </c>
      <c r="I31" s="104"/>
      <c r="J31" s="104"/>
      <c r="K31" s="12"/>
      <c r="L31" s="104" t="s">
        <v>1295</v>
      </c>
      <c r="M31" s="104"/>
      <c r="N31" s="104"/>
      <c r="O31" s="12"/>
      <c r="P31" s="104" t="s">
        <v>1296</v>
      </c>
      <c r="Q31" s="104"/>
      <c r="R31" s="104"/>
    </row>
    <row r="32" spans="1:22">
      <c r="A32" s="54"/>
      <c r="B32" s="28" t="s">
        <v>1115</v>
      </c>
      <c r="C32" s="22"/>
      <c r="D32" s="74"/>
      <c r="E32" s="74"/>
      <c r="F32" s="74"/>
      <c r="G32" s="22"/>
      <c r="H32" s="74"/>
      <c r="I32" s="74"/>
      <c r="J32" s="74"/>
      <c r="K32" s="22"/>
      <c r="L32" s="74"/>
      <c r="M32" s="74"/>
      <c r="N32" s="74"/>
      <c r="O32" s="22"/>
      <c r="P32" s="74"/>
      <c r="Q32" s="74"/>
      <c r="R32" s="74"/>
    </row>
    <row r="33" spans="1:18">
      <c r="A33" s="54"/>
      <c r="B33" s="11" t="s">
        <v>1297</v>
      </c>
      <c r="C33" s="12"/>
      <c r="D33" s="39"/>
      <c r="E33" s="39"/>
      <c r="F33" s="39"/>
      <c r="G33" s="12"/>
      <c r="H33" s="39"/>
      <c r="I33" s="39"/>
      <c r="J33" s="39"/>
      <c r="K33" s="12"/>
      <c r="L33" s="39"/>
      <c r="M33" s="39"/>
      <c r="N33" s="39"/>
      <c r="O33" s="12"/>
      <c r="P33" s="39"/>
      <c r="Q33" s="39"/>
      <c r="R33" s="39"/>
    </row>
    <row r="34" spans="1:18">
      <c r="A34" s="54"/>
      <c r="B34" s="167" t="s">
        <v>511</v>
      </c>
      <c r="C34" s="49"/>
      <c r="D34" s="51" t="s">
        <v>373</v>
      </c>
      <c r="E34" s="79">
        <v>2044</v>
      </c>
      <c r="F34" s="49"/>
      <c r="G34" s="49"/>
      <c r="H34" s="51" t="s">
        <v>373</v>
      </c>
      <c r="I34" s="50" t="s">
        <v>382</v>
      </c>
      <c r="J34" s="49"/>
      <c r="K34" s="49"/>
      <c r="L34" s="51" t="s">
        <v>373</v>
      </c>
      <c r="M34" s="79">
        <v>2044</v>
      </c>
      <c r="N34" s="49"/>
      <c r="O34" s="49"/>
      <c r="P34" s="51" t="s">
        <v>373</v>
      </c>
      <c r="Q34" s="50" t="s">
        <v>382</v>
      </c>
      <c r="R34" s="49"/>
    </row>
    <row r="35" spans="1:18">
      <c r="A35" s="54"/>
      <c r="B35" s="167"/>
      <c r="C35" s="49"/>
      <c r="D35" s="51"/>
      <c r="E35" s="79"/>
      <c r="F35" s="49"/>
      <c r="G35" s="49"/>
      <c r="H35" s="51"/>
      <c r="I35" s="50"/>
      <c r="J35" s="49"/>
      <c r="K35" s="49"/>
      <c r="L35" s="51"/>
      <c r="M35" s="79"/>
      <c r="N35" s="49"/>
      <c r="O35" s="49"/>
      <c r="P35" s="51"/>
      <c r="Q35" s="50"/>
      <c r="R35" s="49"/>
    </row>
    <row r="36" spans="1:18">
      <c r="A36" s="54"/>
      <c r="B36" s="168" t="s">
        <v>464</v>
      </c>
      <c r="C36" s="39"/>
      <c r="D36" s="85">
        <v>290145</v>
      </c>
      <c r="E36" s="85"/>
      <c r="F36" s="39"/>
      <c r="G36" s="39"/>
      <c r="H36" s="76" t="s">
        <v>382</v>
      </c>
      <c r="I36" s="76"/>
      <c r="J36" s="39"/>
      <c r="K36" s="39"/>
      <c r="L36" s="85">
        <v>290145</v>
      </c>
      <c r="M36" s="85"/>
      <c r="N36" s="39"/>
      <c r="O36" s="39"/>
      <c r="P36" s="76" t="s">
        <v>382</v>
      </c>
      <c r="Q36" s="76"/>
      <c r="R36" s="39"/>
    </row>
    <row r="37" spans="1:18">
      <c r="A37" s="54"/>
      <c r="B37" s="168"/>
      <c r="C37" s="39"/>
      <c r="D37" s="85"/>
      <c r="E37" s="85"/>
      <c r="F37" s="39"/>
      <c r="G37" s="39"/>
      <c r="H37" s="76"/>
      <c r="I37" s="76"/>
      <c r="J37" s="39"/>
      <c r="K37" s="39"/>
      <c r="L37" s="85"/>
      <c r="M37" s="85"/>
      <c r="N37" s="39"/>
      <c r="O37" s="39"/>
      <c r="P37" s="76"/>
      <c r="Q37" s="76"/>
      <c r="R37" s="39"/>
    </row>
    <row r="38" spans="1:18">
      <c r="A38" s="54"/>
      <c r="B38" s="167" t="s">
        <v>465</v>
      </c>
      <c r="C38" s="49"/>
      <c r="D38" s="79">
        <v>17271</v>
      </c>
      <c r="E38" s="79"/>
      <c r="F38" s="49"/>
      <c r="G38" s="49"/>
      <c r="H38" s="50" t="s">
        <v>382</v>
      </c>
      <c r="I38" s="50"/>
      <c r="J38" s="49"/>
      <c r="K38" s="49"/>
      <c r="L38" s="79">
        <v>17271</v>
      </c>
      <c r="M38" s="79"/>
      <c r="N38" s="49"/>
      <c r="O38" s="49"/>
      <c r="P38" s="50" t="s">
        <v>382</v>
      </c>
      <c r="Q38" s="50"/>
      <c r="R38" s="49"/>
    </row>
    <row r="39" spans="1:18">
      <c r="A39" s="54"/>
      <c r="B39" s="167"/>
      <c r="C39" s="49"/>
      <c r="D39" s="79"/>
      <c r="E39" s="79"/>
      <c r="F39" s="49"/>
      <c r="G39" s="49"/>
      <c r="H39" s="50"/>
      <c r="I39" s="50"/>
      <c r="J39" s="49"/>
      <c r="K39" s="49"/>
      <c r="L39" s="79"/>
      <c r="M39" s="79"/>
      <c r="N39" s="49"/>
      <c r="O39" s="49"/>
      <c r="P39" s="50"/>
      <c r="Q39" s="50"/>
      <c r="R39" s="49"/>
    </row>
    <row r="40" spans="1:18">
      <c r="A40" s="54"/>
      <c r="B40" s="168" t="s">
        <v>495</v>
      </c>
      <c r="C40" s="39"/>
      <c r="D40" s="85">
        <v>21957</v>
      </c>
      <c r="E40" s="85"/>
      <c r="F40" s="39"/>
      <c r="G40" s="39"/>
      <c r="H40" s="39"/>
      <c r="I40" s="39"/>
      <c r="J40" s="39"/>
      <c r="K40" s="39"/>
      <c r="L40" s="85">
        <v>21957</v>
      </c>
      <c r="M40" s="85"/>
      <c r="N40" s="39"/>
      <c r="O40" s="39"/>
      <c r="P40" s="39"/>
      <c r="Q40" s="39"/>
      <c r="R40" s="39"/>
    </row>
    <row r="41" spans="1:18">
      <c r="A41" s="54"/>
      <c r="B41" s="168"/>
      <c r="C41" s="39"/>
      <c r="D41" s="85"/>
      <c r="E41" s="85"/>
      <c r="F41" s="39"/>
      <c r="G41" s="39"/>
      <c r="H41" s="39"/>
      <c r="I41" s="39"/>
      <c r="J41" s="39"/>
      <c r="K41" s="39"/>
      <c r="L41" s="85"/>
      <c r="M41" s="85"/>
      <c r="N41" s="39"/>
      <c r="O41" s="39"/>
      <c r="P41" s="39"/>
      <c r="Q41" s="39"/>
      <c r="R41" s="39"/>
    </row>
    <row r="42" spans="1:18">
      <c r="A42" s="54"/>
      <c r="B42" s="167" t="s">
        <v>467</v>
      </c>
      <c r="C42" s="49"/>
      <c r="D42" s="79">
        <v>10215</v>
      </c>
      <c r="E42" s="79"/>
      <c r="F42" s="49"/>
      <c r="G42" s="49"/>
      <c r="H42" s="50" t="s">
        <v>382</v>
      </c>
      <c r="I42" s="50"/>
      <c r="J42" s="49"/>
      <c r="K42" s="49"/>
      <c r="L42" s="79">
        <v>10215</v>
      </c>
      <c r="M42" s="79"/>
      <c r="N42" s="49"/>
      <c r="O42" s="49"/>
      <c r="P42" s="50" t="s">
        <v>382</v>
      </c>
      <c r="Q42" s="50"/>
      <c r="R42" s="49"/>
    </row>
    <row r="43" spans="1:18">
      <c r="A43" s="54"/>
      <c r="B43" s="167"/>
      <c r="C43" s="49"/>
      <c r="D43" s="79"/>
      <c r="E43" s="79"/>
      <c r="F43" s="49"/>
      <c r="G43" s="49"/>
      <c r="H43" s="50"/>
      <c r="I43" s="50"/>
      <c r="J43" s="49"/>
      <c r="K43" s="49"/>
      <c r="L43" s="79"/>
      <c r="M43" s="79"/>
      <c r="N43" s="49"/>
      <c r="O43" s="49"/>
      <c r="P43" s="50"/>
      <c r="Q43" s="50"/>
      <c r="R43" s="49"/>
    </row>
    <row r="44" spans="1:18">
      <c r="A44" s="54"/>
      <c r="B44" s="168" t="s">
        <v>468</v>
      </c>
      <c r="C44" s="39"/>
      <c r="D44" s="85">
        <v>8407</v>
      </c>
      <c r="E44" s="85"/>
      <c r="F44" s="39"/>
      <c r="G44" s="39"/>
      <c r="H44" s="76" t="s">
        <v>382</v>
      </c>
      <c r="I44" s="76"/>
      <c r="J44" s="39"/>
      <c r="K44" s="39"/>
      <c r="L44" s="85">
        <v>8407</v>
      </c>
      <c r="M44" s="85"/>
      <c r="N44" s="39"/>
      <c r="O44" s="39"/>
      <c r="P44" s="76" t="s">
        <v>382</v>
      </c>
      <c r="Q44" s="76"/>
      <c r="R44" s="39"/>
    </row>
    <row r="45" spans="1:18" ht="15.75" thickBot="1">
      <c r="A45" s="54"/>
      <c r="B45" s="168"/>
      <c r="C45" s="39"/>
      <c r="D45" s="91"/>
      <c r="E45" s="91"/>
      <c r="F45" s="77"/>
      <c r="G45" s="39"/>
      <c r="H45" s="52"/>
      <c r="I45" s="52"/>
      <c r="J45" s="77"/>
      <c r="K45" s="39"/>
      <c r="L45" s="91"/>
      <c r="M45" s="91"/>
      <c r="N45" s="77"/>
      <c r="O45" s="39"/>
      <c r="P45" s="52"/>
      <c r="Q45" s="52"/>
      <c r="R45" s="77"/>
    </row>
    <row r="46" spans="1:18">
      <c r="A46" s="54"/>
      <c r="B46" s="107" t="s">
        <v>1298</v>
      </c>
      <c r="C46" s="49"/>
      <c r="D46" s="72">
        <v>350039</v>
      </c>
      <c r="E46" s="72"/>
      <c r="F46" s="74"/>
      <c r="G46" s="49"/>
      <c r="H46" s="110" t="s">
        <v>382</v>
      </c>
      <c r="I46" s="110"/>
      <c r="J46" s="74"/>
      <c r="K46" s="49"/>
      <c r="L46" s="72">
        <v>350039</v>
      </c>
      <c r="M46" s="72"/>
      <c r="N46" s="74"/>
      <c r="O46" s="49"/>
      <c r="P46" s="110" t="s">
        <v>382</v>
      </c>
      <c r="Q46" s="110"/>
      <c r="R46" s="74"/>
    </row>
    <row r="47" spans="1:18">
      <c r="A47" s="54"/>
      <c r="B47" s="107"/>
      <c r="C47" s="49"/>
      <c r="D47" s="73"/>
      <c r="E47" s="73"/>
      <c r="F47" s="75"/>
      <c r="G47" s="49"/>
      <c r="H47" s="121"/>
      <c r="I47" s="121"/>
      <c r="J47" s="75"/>
      <c r="K47" s="49"/>
      <c r="L47" s="73"/>
      <c r="M47" s="73"/>
      <c r="N47" s="75"/>
      <c r="O47" s="49"/>
      <c r="P47" s="121"/>
      <c r="Q47" s="121"/>
      <c r="R47" s="75"/>
    </row>
    <row r="48" spans="1:18">
      <c r="A48" s="54"/>
      <c r="B48" s="168" t="s">
        <v>1299</v>
      </c>
      <c r="C48" s="39"/>
      <c r="D48" s="85">
        <v>1726</v>
      </c>
      <c r="E48" s="85"/>
      <c r="F48" s="39"/>
      <c r="G48" s="39"/>
      <c r="H48" s="76" t="s">
        <v>382</v>
      </c>
      <c r="I48" s="76"/>
      <c r="J48" s="39"/>
      <c r="K48" s="39"/>
      <c r="L48" s="76" t="s">
        <v>382</v>
      </c>
      <c r="M48" s="76"/>
      <c r="N48" s="39"/>
      <c r="O48" s="39"/>
      <c r="P48" s="85">
        <v>1726</v>
      </c>
      <c r="Q48" s="85"/>
      <c r="R48" s="39"/>
    </row>
    <row r="49" spans="1:22">
      <c r="A49" s="54"/>
      <c r="B49" s="168"/>
      <c r="C49" s="39"/>
      <c r="D49" s="85"/>
      <c r="E49" s="85"/>
      <c r="F49" s="39"/>
      <c r="G49" s="39"/>
      <c r="H49" s="76"/>
      <c r="I49" s="76"/>
      <c r="J49" s="39"/>
      <c r="K49" s="39"/>
      <c r="L49" s="76"/>
      <c r="M49" s="76"/>
      <c r="N49" s="39"/>
      <c r="O49" s="39"/>
      <c r="P49" s="85"/>
      <c r="Q49" s="85"/>
      <c r="R49" s="39"/>
    </row>
    <row r="50" spans="1:22">
      <c r="A50" s="54"/>
      <c r="B50" s="167" t="s">
        <v>379</v>
      </c>
      <c r="C50" s="49"/>
      <c r="D50" s="50" t="s">
        <v>380</v>
      </c>
      <c r="E50" s="50"/>
      <c r="F50" s="51" t="s">
        <v>375</v>
      </c>
      <c r="G50" s="49"/>
      <c r="H50" s="51" t="s">
        <v>373</v>
      </c>
      <c r="I50" s="50" t="s">
        <v>382</v>
      </c>
      <c r="J50" s="49"/>
      <c r="K50" s="49"/>
      <c r="L50" s="50" t="s">
        <v>380</v>
      </c>
      <c r="M50" s="50"/>
      <c r="N50" s="51" t="s">
        <v>375</v>
      </c>
      <c r="O50" s="49"/>
      <c r="P50" s="51" t="s">
        <v>373</v>
      </c>
      <c r="Q50" s="50" t="s">
        <v>382</v>
      </c>
      <c r="R50" s="49"/>
    </row>
    <row r="51" spans="1:22" ht="15.75" thickBot="1">
      <c r="A51" s="54"/>
      <c r="B51" s="167"/>
      <c r="C51" s="49"/>
      <c r="D51" s="98"/>
      <c r="E51" s="98"/>
      <c r="F51" s="109"/>
      <c r="G51" s="49"/>
      <c r="H51" s="109"/>
      <c r="I51" s="98"/>
      <c r="J51" s="88"/>
      <c r="K51" s="49"/>
      <c r="L51" s="98"/>
      <c r="M51" s="98"/>
      <c r="N51" s="109"/>
      <c r="O51" s="49"/>
      <c r="P51" s="109"/>
      <c r="Q51" s="98"/>
      <c r="R51" s="88"/>
    </row>
    <row r="52" spans="1:22">
      <c r="A52" s="54"/>
      <c r="B52" s="168" t="s">
        <v>1300</v>
      </c>
      <c r="C52" s="39"/>
      <c r="D52" s="40" t="s">
        <v>373</v>
      </c>
      <c r="E52" s="46">
        <v>351765</v>
      </c>
      <c r="F52" s="44"/>
      <c r="G52" s="39"/>
      <c r="H52" s="40" t="s">
        <v>373</v>
      </c>
      <c r="I52" s="42" t="s">
        <v>382</v>
      </c>
      <c r="J52" s="44"/>
      <c r="K52" s="39"/>
      <c r="L52" s="40" t="s">
        <v>373</v>
      </c>
      <c r="M52" s="46">
        <v>350039</v>
      </c>
      <c r="N52" s="44"/>
      <c r="O52" s="39"/>
      <c r="P52" s="40" t="s">
        <v>373</v>
      </c>
      <c r="Q52" s="46">
        <v>1726</v>
      </c>
      <c r="R52" s="44"/>
    </row>
    <row r="53" spans="1:22" ht="15.75" thickBot="1">
      <c r="A53" s="54"/>
      <c r="B53" s="168"/>
      <c r="C53" s="39"/>
      <c r="D53" s="111"/>
      <c r="E53" s="112"/>
      <c r="F53" s="113"/>
      <c r="G53" s="39"/>
      <c r="H53" s="111"/>
      <c r="I53" s="116"/>
      <c r="J53" s="113"/>
      <c r="K53" s="39"/>
      <c r="L53" s="111"/>
      <c r="M53" s="112"/>
      <c r="N53" s="113"/>
      <c r="O53" s="39"/>
      <c r="P53" s="111"/>
      <c r="Q53" s="112"/>
      <c r="R53" s="113"/>
    </row>
    <row r="54" spans="1:22" ht="15.75" thickTop="1">
      <c r="A54" s="54"/>
      <c r="B54" s="57" t="s">
        <v>1301</v>
      </c>
      <c r="C54" s="57"/>
      <c r="D54" s="57"/>
      <c r="E54" s="57"/>
      <c r="F54" s="57"/>
      <c r="G54" s="57"/>
      <c r="H54" s="57"/>
      <c r="I54" s="57"/>
      <c r="J54" s="57"/>
      <c r="K54" s="57"/>
      <c r="L54" s="57"/>
      <c r="M54" s="57"/>
      <c r="N54" s="57"/>
      <c r="O54" s="57"/>
      <c r="P54" s="57"/>
      <c r="Q54" s="57"/>
      <c r="R54" s="57"/>
      <c r="S54" s="57"/>
      <c r="T54" s="57"/>
      <c r="U54" s="57"/>
      <c r="V54" s="57"/>
    </row>
    <row r="55" spans="1:22">
      <c r="A55" s="54"/>
      <c r="B55" s="34"/>
      <c r="C55" s="34"/>
      <c r="D55" s="34"/>
      <c r="E55" s="34"/>
      <c r="F55" s="34"/>
      <c r="G55" s="34"/>
      <c r="H55" s="34"/>
      <c r="I55" s="34"/>
      <c r="J55" s="34"/>
      <c r="K55" s="34"/>
      <c r="L55" s="34"/>
      <c r="M55" s="34"/>
      <c r="N55" s="34"/>
      <c r="O55" s="34"/>
      <c r="P55" s="34"/>
      <c r="Q55" s="34"/>
      <c r="R55" s="34"/>
    </row>
    <row r="56" spans="1:22">
      <c r="A56" s="54"/>
      <c r="B56" s="13"/>
      <c r="C56" s="13"/>
      <c r="D56" s="13"/>
      <c r="E56" s="13"/>
      <c r="F56" s="13"/>
      <c r="G56" s="13"/>
      <c r="H56" s="13"/>
      <c r="I56" s="13"/>
      <c r="J56" s="13"/>
      <c r="K56" s="13"/>
      <c r="L56" s="13"/>
      <c r="M56" s="13"/>
      <c r="N56" s="13"/>
      <c r="O56" s="13"/>
      <c r="P56" s="13"/>
      <c r="Q56" s="13"/>
      <c r="R56" s="13"/>
    </row>
    <row r="57" spans="1:22" ht="15.75" thickBot="1">
      <c r="A57" s="54"/>
      <c r="B57" s="254" t="s">
        <v>369</v>
      </c>
      <c r="C57" s="12"/>
      <c r="D57" s="104" t="s">
        <v>150</v>
      </c>
      <c r="E57" s="104"/>
      <c r="F57" s="104"/>
      <c r="G57" s="12"/>
      <c r="H57" s="104" t="s">
        <v>1294</v>
      </c>
      <c r="I57" s="104"/>
      <c r="J57" s="104"/>
      <c r="K57" s="12"/>
      <c r="L57" s="104" t="s">
        <v>1295</v>
      </c>
      <c r="M57" s="104"/>
      <c r="N57" s="104"/>
      <c r="O57" s="12"/>
      <c r="P57" s="104" t="s">
        <v>1296</v>
      </c>
      <c r="Q57" s="104"/>
      <c r="R57" s="104"/>
    </row>
    <row r="58" spans="1:22">
      <c r="A58" s="54"/>
      <c r="B58" s="28" t="s">
        <v>1115</v>
      </c>
      <c r="C58" s="22"/>
      <c r="D58" s="74"/>
      <c r="E58" s="74"/>
      <c r="F58" s="74"/>
      <c r="G58" s="22"/>
      <c r="H58" s="74"/>
      <c r="I58" s="74"/>
      <c r="J58" s="74"/>
      <c r="K58" s="22"/>
      <c r="L58" s="74"/>
      <c r="M58" s="74"/>
      <c r="N58" s="74"/>
      <c r="O58" s="22"/>
      <c r="P58" s="74"/>
      <c r="Q58" s="74"/>
      <c r="R58" s="74"/>
    </row>
    <row r="59" spans="1:22">
      <c r="A59" s="54"/>
      <c r="B59" s="164" t="s">
        <v>1297</v>
      </c>
      <c r="C59" s="12"/>
      <c r="D59" s="39"/>
      <c r="E59" s="39"/>
      <c r="F59" s="39"/>
      <c r="G59" s="12"/>
      <c r="H59" s="39"/>
      <c r="I59" s="39"/>
      <c r="J59" s="39"/>
      <c r="K59" s="12"/>
      <c r="L59" s="39"/>
      <c r="M59" s="39"/>
      <c r="N59" s="39"/>
      <c r="O59" s="12"/>
      <c r="P59" s="39"/>
      <c r="Q59" s="39"/>
      <c r="R59" s="39"/>
    </row>
    <row r="60" spans="1:22">
      <c r="A60" s="54"/>
      <c r="B60" s="167" t="s">
        <v>511</v>
      </c>
      <c r="C60" s="49"/>
      <c r="D60" s="51" t="s">
        <v>373</v>
      </c>
      <c r="E60" s="79">
        <v>2077</v>
      </c>
      <c r="F60" s="49"/>
      <c r="G60" s="49"/>
      <c r="H60" s="51" t="s">
        <v>373</v>
      </c>
      <c r="I60" s="50" t="s">
        <v>382</v>
      </c>
      <c r="J60" s="49"/>
      <c r="K60" s="49"/>
      <c r="L60" s="51" t="s">
        <v>373</v>
      </c>
      <c r="M60" s="79">
        <v>2077</v>
      </c>
      <c r="N60" s="49"/>
      <c r="O60" s="49"/>
      <c r="P60" s="51" t="s">
        <v>373</v>
      </c>
      <c r="Q60" s="50" t="s">
        <v>382</v>
      </c>
      <c r="R60" s="49"/>
    </row>
    <row r="61" spans="1:22">
      <c r="A61" s="54"/>
      <c r="B61" s="167"/>
      <c r="C61" s="49"/>
      <c r="D61" s="51"/>
      <c r="E61" s="79"/>
      <c r="F61" s="49"/>
      <c r="G61" s="49"/>
      <c r="H61" s="51"/>
      <c r="I61" s="50"/>
      <c r="J61" s="49"/>
      <c r="K61" s="49"/>
      <c r="L61" s="51"/>
      <c r="M61" s="79"/>
      <c r="N61" s="49"/>
      <c r="O61" s="49"/>
      <c r="P61" s="51"/>
      <c r="Q61" s="50"/>
      <c r="R61" s="49"/>
    </row>
    <row r="62" spans="1:22">
      <c r="A62" s="54"/>
      <c r="B62" s="168" t="s">
        <v>474</v>
      </c>
      <c r="C62" s="39"/>
      <c r="D62" s="85">
        <v>2737</v>
      </c>
      <c r="E62" s="85"/>
      <c r="F62" s="39"/>
      <c r="G62" s="39"/>
      <c r="H62" s="85">
        <v>2737</v>
      </c>
      <c r="I62" s="85"/>
      <c r="J62" s="39"/>
      <c r="K62" s="39"/>
      <c r="L62" s="76" t="s">
        <v>382</v>
      </c>
      <c r="M62" s="76"/>
      <c r="N62" s="39"/>
      <c r="O62" s="39"/>
      <c r="P62" s="76" t="s">
        <v>382</v>
      </c>
      <c r="Q62" s="76"/>
      <c r="R62" s="39"/>
    </row>
    <row r="63" spans="1:22">
      <c r="A63" s="54"/>
      <c r="B63" s="168"/>
      <c r="C63" s="39"/>
      <c r="D63" s="85"/>
      <c r="E63" s="85"/>
      <c r="F63" s="39"/>
      <c r="G63" s="39"/>
      <c r="H63" s="85"/>
      <c r="I63" s="85"/>
      <c r="J63" s="39"/>
      <c r="K63" s="39"/>
      <c r="L63" s="76"/>
      <c r="M63" s="76"/>
      <c r="N63" s="39"/>
      <c r="O63" s="39"/>
      <c r="P63" s="76"/>
      <c r="Q63" s="76"/>
      <c r="R63" s="39"/>
    </row>
    <row r="64" spans="1:22">
      <c r="A64" s="54"/>
      <c r="B64" s="167" t="s">
        <v>464</v>
      </c>
      <c r="C64" s="49"/>
      <c r="D64" s="79">
        <v>341147</v>
      </c>
      <c r="E64" s="79"/>
      <c r="F64" s="49"/>
      <c r="G64" s="49"/>
      <c r="H64" s="50" t="s">
        <v>382</v>
      </c>
      <c r="I64" s="50"/>
      <c r="J64" s="49"/>
      <c r="K64" s="49"/>
      <c r="L64" s="79">
        <v>341147</v>
      </c>
      <c r="M64" s="79"/>
      <c r="N64" s="49"/>
      <c r="O64" s="49"/>
      <c r="P64" s="50" t="s">
        <v>382</v>
      </c>
      <c r="Q64" s="50"/>
      <c r="R64" s="49"/>
    </row>
    <row r="65" spans="1:22">
      <c r="A65" s="54"/>
      <c r="B65" s="167"/>
      <c r="C65" s="49"/>
      <c r="D65" s="79"/>
      <c r="E65" s="79"/>
      <c r="F65" s="49"/>
      <c r="G65" s="49"/>
      <c r="H65" s="50"/>
      <c r="I65" s="50"/>
      <c r="J65" s="49"/>
      <c r="K65" s="49"/>
      <c r="L65" s="79"/>
      <c r="M65" s="79"/>
      <c r="N65" s="49"/>
      <c r="O65" s="49"/>
      <c r="P65" s="50"/>
      <c r="Q65" s="50"/>
      <c r="R65" s="49"/>
    </row>
    <row r="66" spans="1:22">
      <c r="A66" s="54"/>
      <c r="B66" s="168" t="s">
        <v>465</v>
      </c>
      <c r="C66" s="39"/>
      <c r="D66" s="85">
        <v>20752</v>
      </c>
      <c r="E66" s="85"/>
      <c r="F66" s="39"/>
      <c r="G66" s="39"/>
      <c r="H66" s="76" t="s">
        <v>382</v>
      </c>
      <c r="I66" s="76"/>
      <c r="J66" s="39"/>
      <c r="K66" s="39"/>
      <c r="L66" s="85">
        <v>20752</v>
      </c>
      <c r="M66" s="85"/>
      <c r="N66" s="39"/>
      <c r="O66" s="39"/>
      <c r="P66" s="76" t="s">
        <v>382</v>
      </c>
      <c r="Q66" s="76"/>
      <c r="R66" s="39"/>
    </row>
    <row r="67" spans="1:22">
      <c r="A67" s="54"/>
      <c r="B67" s="168"/>
      <c r="C67" s="39"/>
      <c r="D67" s="85"/>
      <c r="E67" s="85"/>
      <c r="F67" s="39"/>
      <c r="G67" s="39"/>
      <c r="H67" s="76"/>
      <c r="I67" s="76"/>
      <c r="J67" s="39"/>
      <c r="K67" s="39"/>
      <c r="L67" s="85"/>
      <c r="M67" s="85"/>
      <c r="N67" s="39"/>
      <c r="O67" s="39"/>
      <c r="P67" s="76"/>
      <c r="Q67" s="76"/>
      <c r="R67" s="39"/>
    </row>
    <row r="68" spans="1:22">
      <c r="A68" s="54"/>
      <c r="B68" s="167" t="s">
        <v>495</v>
      </c>
      <c r="C68" s="49"/>
      <c r="D68" s="79">
        <v>21439</v>
      </c>
      <c r="E68" s="79"/>
      <c r="F68" s="49"/>
      <c r="G68" s="49"/>
      <c r="H68" s="50" t="s">
        <v>382</v>
      </c>
      <c r="I68" s="50"/>
      <c r="J68" s="49"/>
      <c r="K68" s="49"/>
      <c r="L68" s="79">
        <v>21439</v>
      </c>
      <c r="M68" s="79"/>
      <c r="N68" s="49"/>
      <c r="O68" s="49"/>
      <c r="P68" s="50" t="s">
        <v>382</v>
      </c>
      <c r="Q68" s="50"/>
      <c r="R68" s="49"/>
    </row>
    <row r="69" spans="1:22">
      <c r="A69" s="54"/>
      <c r="B69" s="167"/>
      <c r="C69" s="49"/>
      <c r="D69" s="79"/>
      <c r="E69" s="79"/>
      <c r="F69" s="49"/>
      <c r="G69" s="49"/>
      <c r="H69" s="50"/>
      <c r="I69" s="50"/>
      <c r="J69" s="49"/>
      <c r="K69" s="49"/>
      <c r="L69" s="79"/>
      <c r="M69" s="79"/>
      <c r="N69" s="49"/>
      <c r="O69" s="49"/>
      <c r="P69" s="50"/>
      <c r="Q69" s="50"/>
      <c r="R69" s="49"/>
    </row>
    <row r="70" spans="1:22">
      <c r="A70" s="54"/>
      <c r="B70" s="168" t="s">
        <v>467</v>
      </c>
      <c r="C70" s="39"/>
      <c r="D70" s="85">
        <v>9585</v>
      </c>
      <c r="E70" s="85"/>
      <c r="F70" s="39"/>
      <c r="G70" s="39"/>
      <c r="H70" s="76" t="s">
        <v>382</v>
      </c>
      <c r="I70" s="76"/>
      <c r="J70" s="39"/>
      <c r="K70" s="39"/>
      <c r="L70" s="85">
        <v>9585</v>
      </c>
      <c r="M70" s="85"/>
      <c r="N70" s="39"/>
      <c r="O70" s="39"/>
      <c r="P70" s="76" t="s">
        <v>382</v>
      </c>
      <c r="Q70" s="76"/>
      <c r="R70" s="39"/>
    </row>
    <row r="71" spans="1:22">
      <c r="A71" s="54"/>
      <c r="B71" s="168"/>
      <c r="C71" s="39"/>
      <c r="D71" s="85"/>
      <c r="E71" s="85"/>
      <c r="F71" s="39"/>
      <c r="G71" s="39"/>
      <c r="H71" s="76"/>
      <c r="I71" s="76"/>
      <c r="J71" s="39"/>
      <c r="K71" s="39"/>
      <c r="L71" s="85"/>
      <c r="M71" s="85"/>
      <c r="N71" s="39"/>
      <c r="O71" s="39"/>
      <c r="P71" s="76"/>
      <c r="Q71" s="76"/>
      <c r="R71" s="39"/>
    </row>
    <row r="72" spans="1:22">
      <c r="A72" s="54"/>
      <c r="B72" s="167" t="s">
        <v>468</v>
      </c>
      <c r="C72" s="49"/>
      <c r="D72" s="79">
        <v>16877</v>
      </c>
      <c r="E72" s="79"/>
      <c r="F72" s="49"/>
      <c r="G72" s="49"/>
      <c r="H72" s="50" t="s">
        <v>382</v>
      </c>
      <c r="I72" s="50"/>
      <c r="J72" s="49"/>
      <c r="K72" s="49"/>
      <c r="L72" s="79">
        <v>16877</v>
      </c>
      <c r="M72" s="79"/>
      <c r="N72" s="49"/>
      <c r="O72" s="49"/>
      <c r="P72" s="50" t="s">
        <v>382</v>
      </c>
      <c r="Q72" s="50"/>
      <c r="R72" s="49"/>
    </row>
    <row r="73" spans="1:22" ht="15.75" thickBot="1">
      <c r="A73" s="54"/>
      <c r="B73" s="167"/>
      <c r="C73" s="49"/>
      <c r="D73" s="87"/>
      <c r="E73" s="87"/>
      <c r="F73" s="88"/>
      <c r="G73" s="49"/>
      <c r="H73" s="98"/>
      <c r="I73" s="98"/>
      <c r="J73" s="88"/>
      <c r="K73" s="49"/>
      <c r="L73" s="87"/>
      <c r="M73" s="87"/>
      <c r="N73" s="88"/>
      <c r="O73" s="49"/>
      <c r="P73" s="98"/>
      <c r="Q73" s="98"/>
      <c r="R73" s="88"/>
    </row>
    <row r="74" spans="1:22">
      <c r="A74" s="54"/>
      <c r="B74" s="105" t="s">
        <v>1298</v>
      </c>
      <c r="C74" s="39"/>
      <c r="D74" s="46">
        <v>414614</v>
      </c>
      <c r="E74" s="46"/>
      <c r="F74" s="44"/>
      <c r="G74" s="39"/>
      <c r="H74" s="46">
        <v>2737</v>
      </c>
      <c r="I74" s="46"/>
      <c r="J74" s="44"/>
      <c r="K74" s="39"/>
      <c r="L74" s="46">
        <v>411877</v>
      </c>
      <c r="M74" s="46"/>
      <c r="N74" s="44"/>
      <c r="O74" s="39"/>
      <c r="P74" s="42" t="s">
        <v>382</v>
      </c>
      <c r="Q74" s="42"/>
      <c r="R74" s="44"/>
    </row>
    <row r="75" spans="1:22">
      <c r="A75" s="54"/>
      <c r="B75" s="105"/>
      <c r="C75" s="39"/>
      <c r="D75" s="85"/>
      <c r="E75" s="85"/>
      <c r="F75" s="39"/>
      <c r="G75" s="39"/>
      <c r="H75" s="85"/>
      <c r="I75" s="85"/>
      <c r="J75" s="39"/>
      <c r="K75" s="39"/>
      <c r="L75" s="85"/>
      <c r="M75" s="85"/>
      <c r="N75" s="39"/>
      <c r="O75" s="39"/>
      <c r="P75" s="76"/>
      <c r="Q75" s="76"/>
      <c r="R75" s="39"/>
    </row>
    <row r="76" spans="1:22">
      <c r="A76" s="54"/>
      <c r="B76" s="167" t="s">
        <v>1299</v>
      </c>
      <c r="C76" s="49"/>
      <c r="D76" s="79">
        <v>1552</v>
      </c>
      <c r="E76" s="79"/>
      <c r="F76" s="49"/>
      <c r="G76" s="49"/>
      <c r="H76" s="50" t="s">
        <v>382</v>
      </c>
      <c r="I76" s="50"/>
      <c r="J76" s="49"/>
      <c r="K76" s="49"/>
      <c r="L76" s="50" t="s">
        <v>382</v>
      </c>
      <c r="M76" s="50"/>
      <c r="N76" s="49"/>
      <c r="O76" s="49"/>
      <c r="P76" s="79">
        <v>1552</v>
      </c>
      <c r="Q76" s="79"/>
      <c r="R76" s="49"/>
    </row>
    <row r="77" spans="1:22" ht="15.75" thickBot="1">
      <c r="A77" s="54"/>
      <c r="B77" s="167"/>
      <c r="C77" s="49"/>
      <c r="D77" s="87"/>
      <c r="E77" s="87"/>
      <c r="F77" s="88"/>
      <c r="G77" s="49"/>
      <c r="H77" s="98"/>
      <c r="I77" s="98"/>
      <c r="J77" s="88"/>
      <c r="K77" s="49"/>
      <c r="L77" s="98"/>
      <c r="M77" s="98"/>
      <c r="N77" s="88"/>
      <c r="O77" s="49"/>
      <c r="P77" s="87"/>
      <c r="Q77" s="87"/>
      <c r="R77" s="88"/>
    </row>
    <row r="78" spans="1:22">
      <c r="A78" s="54"/>
      <c r="B78" s="168" t="s">
        <v>1300</v>
      </c>
      <c r="C78" s="39"/>
      <c r="D78" s="40" t="s">
        <v>373</v>
      </c>
      <c r="E78" s="46">
        <v>416166</v>
      </c>
      <c r="F78" s="44"/>
      <c r="G78" s="39"/>
      <c r="H78" s="40" t="s">
        <v>373</v>
      </c>
      <c r="I78" s="46">
        <v>2737</v>
      </c>
      <c r="J78" s="44"/>
      <c r="K78" s="39"/>
      <c r="L78" s="40" t="s">
        <v>373</v>
      </c>
      <c r="M78" s="46">
        <v>411877</v>
      </c>
      <c r="N78" s="44"/>
      <c r="O78" s="39"/>
      <c r="P78" s="40" t="s">
        <v>373</v>
      </c>
      <c r="Q78" s="46">
        <v>1552</v>
      </c>
      <c r="R78" s="44"/>
    </row>
    <row r="79" spans="1:22" ht="15.75" thickBot="1">
      <c r="A79" s="54"/>
      <c r="B79" s="168"/>
      <c r="C79" s="39"/>
      <c r="D79" s="111"/>
      <c r="E79" s="112"/>
      <c r="F79" s="113"/>
      <c r="G79" s="39"/>
      <c r="H79" s="111"/>
      <c r="I79" s="112"/>
      <c r="J79" s="113"/>
      <c r="K79" s="39"/>
      <c r="L79" s="111"/>
      <c r="M79" s="112"/>
      <c r="N79" s="113"/>
      <c r="O79" s="39"/>
      <c r="P79" s="111"/>
      <c r="Q79" s="112"/>
      <c r="R79" s="113"/>
    </row>
    <row r="80" spans="1:22" ht="15.75" thickTop="1">
      <c r="A80" s="54"/>
      <c r="B80" s="39" t="s">
        <v>1302</v>
      </c>
      <c r="C80" s="39"/>
      <c r="D80" s="39"/>
      <c r="E80" s="39"/>
      <c r="F80" s="39"/>
      <c r="G80" s="39"/>
      <c r="H80" s="39"/>
      <c r="I80" s="39"/>
      <c r="J80" s="39"/>
      <c r="K80" s="39"/>
      <c r="L80" s="39"/>
      <c r="M80" s="39"/>
      <c r="N80" s="39"/>
      <c r="O80" s="39"/>
      <c r="P80" s="39"/>
      <c r="Q80" s="39"/>
      <c r="R80" s="39"/>
      <c r="S80" s="39"/>
      <c r="T80" s="39"/>
      <c r="U80" s="39"/>
      <c r="V80" s="39"/>
    </row>
    <row r="81" spans="1:22">
      <c r="A81" s="54"/>
      <c r="B81" s="34"/>
      <c r="C81" s="34"/>
      <c r="D81" s="34"/>
      <c r="E81" s="34"/>
      <c r="F81" s="34"/>
      <c r="G81" s="34"/>
      <c r="H81" s="34"/>
      <c r="I81" s="34"/>
      <c r="J81" s="34"/>
    </row>
    <row r="82" spans="1:22">
      <c r="A82" s="54"/>
      <c r="B82" s="13"/>
      <c r="C82" s="13"/>
      <c r="D82" s="13"/>
      <c r="E82" s="13"/>
      <c r="F82" s="13"/>
      <c r="G82" s="13"/>
      <c r="H82" s="13"/>
      <c r="I82" s="13"/>
      <c r="J82" s="13"/>
    </row>
    <row r="83" spans="1:22">
      <c r="A83" s="54"/>
      <c r="B83" s="12"/>
      <c r="C83" s="12"/>
      <c r="D83" s="157" t="s">
        <v>1303</v>
      </c>
      <c r="E83" s="157"/>
      <c r="F83" s="157"/>
      <c r="G83" s="157"/>
      <c r="H83" s="157"/>
      <c r="I83" s="157"/>
      <c r="J83" s="157"/>
    </row>
    <row r="84" spans="1:22">
      <c r="A84" s="54"/>
      <c r="B84" s="12"/>
      <c r="C84" s="12"/>
      <c r="D84" s="157" t="s">
        <v>1304</v>
      </c>
      <c r="E84" s="157"/>
      <c r="F84" s="157"/>
      <c r="G84" s="157"/>
      <c r="H84" s="157"/>
      <c r="I84" s="157"/>
      <c r="J84" s="157"/>
    </row>
    <row r="85" spans="1:22" ht="15.75" thickBot="1">
      <c r="A85" s="54"/>
      <c r="B85" s="12"/>
      <c r="C85" s="12"/>
      <c r="D85" s="104" t="s">
        <v>452</v>
      </c>
      <c r="E85" s="104"/>
      <c r="F85" s="104"/>
      <c r="G85" s="104"/>
      <c r="H85" s="104"/>
      <c r="I85" s="104"/>
      <c r="J85" s="104"/>
    </row>
    <row r="86" spans="1:22">
      <c r="A86" s="54"/>
      <c r="B86" s="255" t="s">
        <v>369</v>
      </c>
      <c r="C86" s="22"/>
      <c r="D86" s="165" t="s">
        <v>937</v>
      </c>
      <c r="E86" s="165"/>
      <c r="F86" s="165"/>
      <c r="G86" s="165"/>
      <c r="H86" s="165"/>
      <c r="I86" s="165"/>
      <c r="J86" s="165"/>
    </row>
    <row r="87" spans="1:22" ht="15.75" thickBot="1">
      <c r="A87" s="54"/>
      <c r="B87" s="12"/>
      <c r="C87" s="12"/>
      <c r="D87" s="104">
        <v>2014</v>
      </c>
      <c r="E87" s="104"/>
      <c r="F87" s="104"/>
      <c r="G87" s="12"/>
      <c r="H87" s="104">
        <v>2013</v>
      </c>
      <c r="I87" s="104"/>
      <c r="J87" s="104"/>
    </row>
    <row r="88" spans="1:22">
      <c r="A88" s="54"/>
      <c r="B88" s="51" t="s">
        <v>1305</v>
      </c>
      <c r="C88" s="49"/>
      <c r="D88" s="70" t="s">
        <v>373</v>
      </c>
      <c r="E88" s="72">
        <v>1552</v>
      </c>
      <c r="F88" s="74"/>
      <c r="G88" s="49"/>
      <c r="H88" s="70" t="s">
        <v>373</v>
      </c>
      <c r="I88" s="110">
        <v>726</v>
      </c>
      <c r="J88" s="74"/>
    </row>
    <row r="89" spans="1:22">
      <c r="A89" s="54"/>
      <c r="B89" s="51"/>
      <c r="C89" s="49"/>
      <c r="D89" s="71"/>
      <c r="E89" s="73"/>
      <c r="F89" s="75"/>
      <c r="G89" s="49"/>
      <c r="H89" s="71"/>
      <c r="I89" s="121"/>
      <c r="J89" s="75"/>
    </row>
    <row r="90" spans="1:22" ht="26.25">
      <c r="A90" s="54"/>
      <c r="B90" s="11" t="s">
        <v>1306</v>
      </c>
      <c r="C90" s="12"/>
      <c r="D90" s="39"/>
      <c r="E90" s="39"/>
      <c r="F90" s="39"/>
      <c r="G90" s="12"/>
      <c r="H90" s="39"/>
      <c r="I90" s="39"/>
      <c r="J90" s="39"/>
    </row>
    <row r="91" spans="1:22">
      <c r="A91" s="54"/>
      <c r="B91" s="107" t="s">
        <v>1307</v>
      </c>
      <c r="C91" s="49"/>
      <c r="D91" s="50">
        <v>644</v>
      </c>
      <c r="E91" s="50"/>
      <c r="F91" s="49"/>
      <c r="G91" s="49"/>
      <c r="H91" s="79">
        <v>1131</v>
      </c>
      <c r="I91" s="79"/>
      <c r="J91" s="49"/>
    </row>
    <row r="92" spans="1:22">
      <c r="A92" s="54"/>
      <c r="B92" s="107"/>
      <c r="C92" s="49"/>
      <c r="D92" s="50"/>
      <c r="E92" s="50"/>
      <c r="F92" s="49"/>
      <c r="G92" s="49"/>
      <c r="H92" s="79"/>
      <c r="I92" s="79"/>
      <c r="J92" s="49"/>
    </row>
    <row r="93" spans="1:22" ht="15.75" thickBot="1">
      <c r="A93" s="54"/>
      <c r="B93" s="11" t="s">
        <v>1308</v>
      </c>
      <c r="C93" s="12"/>
      <c r="D93" s="52" t="s">
        <v>1309</v>
      </c>
      <c r="E93" s="52"/>
      <c r="F93" s="11" t="s">
        <v>375</v>
      </c>
      <c r="G93" s="12"/>
      <c r="H93" s="52" t="s">
        <v>1310</v>
      </c>
      <c r="I93" s="52"/>
      <c r="J93" s="11" t="s">
        <v>375</v>
      </c>
    </row>
    <row r="94" spans="1:22">
      <c r="A94" s="54"/>
      <c r="B94" s="107" t="s">
        <v>666</v>
      </c>
      <c r="C94" s="49"/>
      <c r="D94" s="70" t="s">
        <v>373</v>
      </c>
      <c r="E94" s="72">
        <v>1726</v>
      </c>
      <c r="F94" s="74"/>
      <c r="G94" s="49"/>
      <c r="H94" s="70" t="s">
        <v>373</v>
      </c>
      <c r="I94" s="72">
        <v>1552</v>
      </c>
      <c r="J94" s="74"/>
    </row>
    <row r="95" spans="1:22" ht="15.75" thickBot="1">
      <c r="A95" s="54"/>
      <c r="B95" s="107"/>
      <c r="C95" s="49"/>
      <c r="D95" s="78"/>
      <c r="E95" s="80"/>
      <c r="F95" s="81"/>
      <c r="G95" s="49"/>
      <c r="H95" s="78"/>
      <c r="I95" s="80"/>
      <c r="J95" s="81"/>
    </row>
    <row r="96" spans="1:22" ht="15.75" thickTop="1">
      <c r="A96" s="54"/>
      <c r="B96" s="53"/>
      <c r="C96" s="53"/>
      <c r="D96" s="53"/>
      <c r="E96" s="53"/>
      <c r="F96" s="53"/>
      <c r="G96" s="53"/>
      <c r="H96" s="53"/>
      <c r="I96" s="53"/>
      <c r="J96" s="53"/>
      <c r="K96" s="53"/>
      <c r="L96" s="53"/>
      <c r="M96" s="53"/>
      <c r="N96" s="53"/>
      <c r="O96" s="53"/>
      <c r="P96" s="53"/>
      <c r="Q96" s="53"/>
      <c r="R96" s="53"/>
      <c r="S96" s="53"/>
      <c r="T96" s="53"/>
      <c r="U96" s="53"/>
      <c r="V96" s="53"/>
    </row>
    <row r="97" spans="1:22">
      <c r="A97" s="54"/>
      <c r="B97" s="187" t="s">
        <v>1311</v>
      </c>
      <c r="C97" s="187"/>
      <c r="D97" s="187"/>
      <c r="E97" s="187"/>
      <c r="F97" s="187"/>
      <c r="G97" s="187"/>
      <c r="H97" s="187"/>
      <c r="I97" s="187"/>
      <c r="J97" s="187"/>
      <c r="K97" s="187"/>
      <c r="L97" s="187"/>
      <c r="M97" s="187"/>
      <c r="N97" s="187"/>
      <c r="O97" s="187"/>
      <c r="P97" s="187"/>
      <c r="Q97" s="187"/>
      <c r="R97" s="187"/>
      <c r="S97" s="187"/>
      <c r="T97" s="187"/>
      <c r="U97" s="187"/>
      <c r="V97" s="187"/>
    </row>
    <row r="98" spans="1:22">
      <c r="A98" s="54"/>
      <c r="B98" s="57" t="s">
        <v>1312</v>
      </c>
      <c r="C98" s="57"/>
      <c r="D98" s="57"/>
      <c r="E98" s="57"/>
      <c r="F98" s="57"/>
      <c r="G98" s="57"/>
      <c r="H98" s="57"/>
      <c r="I98" s="57"/>
      <c r="J98" s="57"/>
      <c r="K98" s="57"/>
      <c r="L98" s="57"/>
      <c r="M98" s="57"/>
      <c r="N98" s="57"/>
      <c r="O98" s="57"/>
      <c r="P98" s="57"/>
      <c r="Q98" s="57"/>
      <c r="R98" s="57"/>
      <c r="S98" s="57"/>
      <c r="T98" s="57"/>
      <c r="U98" s="57"/>
      <c r="V98" s="57"/>
    </row>
    <row r="99" spans="1:22">
      <c r="A99" s="54"/>
      <c r="B99" s="53"/>
      <c r="C99" s="53"/>
      <c r="D99" s="53"/>
      <c r="E99" s="53"/>
      <c r="F99" s="53"/>
      <c r="G99" s="53"/>
      <c r="H99" s="53"/>
      <c r="I99" s="53"/>
      <c r="J99" s="53"/>
      <c r="K99" s="53"/>
      <c r="L99" s="53"/>
      <c r="M99" s="53"/>
      <c r="N99" s="53"/>
      <c r="O99" s="53"/>
      <c r="P99" s="53"/>
      <c r="Q99" s="53"/>
      <c r="R99" s="53"/>
      <c r="S99" s="53"/>
      <c r="T99" s="53"/>
      <c r="U99" s="53"/>
      <c r="V99" s="53"/>
    </row>
    <row r="100" spans="1:22">
      <c r="A100" s="54"/>
      <c r="B100" s="57" t="s">
        <v>1313</v>
      </c>
      <c r="C100" s="57"/>
      <c r="D100" s="57"/>
      <c r="E100" s="57"/>
      <c r="F100" s="57"/>
      <c r="G100" s="57"/>
      <c r="H100" s="57"/>
      <c r="I100" s="57"/>
      <c r="J100" s="57"/>
      <c r="K100" s="57"/>
      <c r="L100" s="57"/>
      <c r="M100" s="57"/>
      <c r="N100" s="57"/>
      <c r="O100" s="57"/>
      <c r="P100" s="57"/>
      <c r="Q100" s="57"/>
      <c r="R100" s="57"/>
      <c r="S100" s="57"/>
      <c r="T100" s="57"/>
      <c r="U100" s="57"/>
      <c r="V100" s="57"/>
    </row>
    <row r="101" spans="1:22">
      <c r="A101" s="54"/>
      <c r="B101" s="34"/>
      <c r="C101" s="34"/>
      <c r="D101" s="34"/>
      <c r="E101" s="34"/>
      <c r="F101" s="34"/>
      <c r="G101" s="34"/>
      <c r="H101" s="34"/>
      <c r="I101" s="34"/>
      <c r="J101" s="34"/>
      <c r="K101" s="34"/>
      <c r="L101" s="34"/>
      <c r="M101" s="34"/>
      <c r="N101" s="34"/>
      <c r="O101" s="34"/>
      <c r="P101" s="34"/>
      <c r="Q101" s="34"/>
      <c r="R101" s="34"/>
    </row>
    <row r="102" spans="1:22">
      <c r="A102" s="54"/>
      <c r="B102" s="13"/>
      <c r="C102" s="13"/>
      <c r="D102" s="13"/>
      <c r="E102" s="13"/>
      <c r="F102" s="13"/>
      <c r="G102" s="13"/>
      <c r="H102" s="13"/>
      <c r="I102" s="13"/>
      <c r="J102" s="13"/>
      <c r="K102" s="13"/>
      <c r="L102" s="13"/>
      <c r="M102" s="13"/>
      <c r="N102" s="13"/>
      <c r="O102" s="13"/>
      <c r="P102" s="13"/>
      <c r="Q102" s="13"/>
      <c r="R102" s="13"/>
    </row>
    <row r="103" spans="1:22" ht="15.75" thickBot="1">
      <c r="A103" s="54"/>
      <c r="B103" s="254" t="s">
        <v>369</v>
      </c>
      <c r="C103" s="12"/>
      <c r="D103" s="104" t="s">
        <v>150</v>
      </c>
      <c r="E103" s="104"/>
      <c r="F103" s="104"/>
      <c r="G103" s="12"/>
      <c r="H103" s="104" t="s">
        <v>1294</v>
      </c>
      <c r="I103" s="104"/>
      <c r="J103" s="104"/>
      <c r="K103" s="12"/>
      <c r="L103" s="104" t="s">
        <v>1295</v>
      </c>
      <c r="M103" s="104"/>
      <c r="N103" s="104"/>
      <c r="O103" s="12"/>
      <c r="P103" s="104" t="s">
        <v>1296</v>
      </c>
      <c r="Q103" s="104"/>
      <c r="R103" s="104"/>
    </row>
    <row r="104" spans="1:22">
      <c r="A104" s="54"/>
      <c r="B104" s="51" t="s">
        <v>1314</v>
      </c>
      <c r="C104" s="49"/>
      <c r="D104" s="70" t="s">
        <v>373</v>
      </c>
      <c r="E104" s="72">
        <v>7433</v>
      </c>
      <c r="F104" s="74"/>
      <c r="G104" s="49"/>
      <c r="H104" s="70" t="s">
        <v>373</v>
      </c>
      <c r="I104" s="110" t="s">
        <v>382</v>
      </c>
      <c r="J104" s="74"/>
      <c r="K104" s="49"/>
      <c r="L104" s="70" t="s">
        <v>373</v>
      </c>
      <c r="M104" s="110" t="s">
        <v>382</v>
      </c>
      <c r="N104" s="74"/>
      <c r="O104" s="49"/>
      <c r="P104" s="70" t="s">
        <v>373</v>
      </c>
      <c r="Q104" s="72">
        <v>7433</v>
      </c>
      <c r="R104" s="74"/>
    </row>
    <row r="105" spans="1:22">
      <c r="A105" s="54"/>
      <c r="B105" s="51"/>
      <c r="C105" s="49"/>
      <c r="D105" s="51"/>
      <c r="E105" s="79"/>
      <c r="F105" s="49"/>
      <c r="G105" s="49"/>
      <c r="H105" s="51"/>
      <c r="I105" s="50"/>
      <c r="J105" s="49"/>
      <c r="K105" s="49"/>
      <c r="L105" s="51"/>
      <c r="M105" s="50"/>
      <c r="N105" s="49"/>
      <c r="O105" s="49"/>
      <c r="P105" s="51"/>
      <c r="Q105" s="79"/>
      <c r="R105" s="49"/>
    </row>
    <row r="106" spans="1:22">
      <c r="A106" s="54"/>
      <c r="B106" s="57" t="s">
        <v>865</v>
      </c>
      <c r="C106" s="39"/>
      <c r="D106" s="85">
        <v>15579</v>
      </c>
      <c r="E106" s="85"/>
      <c r="F106" s="39"/>
      <c r="G106" s="39"/>
      <c r="H106" s="76" t="s">
        <v>382</v>
      </c>
      <c r="I106" s="76"/>
      <c r="J106" s="39"/>
      <c r="K106" s="39"/>
      <c r="L106" s="76" t="s">
        <v>382</v>
      </c>
      <c r="M106" s="76"/>
      <c r="N106" s="39"/>
      <c r="O106" s="39"/>
      <c r="P106" s="85">
        <v>15579</v>
      </c>
      <c r="Q106" s="85"/>
      <c r="R106" s="39"/>
    </row>
    <row r="107" spans="1:22" ht="15.75" thickBot="1">
      <c r="A107" s="54"/>
      <c r="B107" s="57"/>
      <c r="C107" s="39"/>
      <c r="D107" s="91"/>
      <c r="E107" s="91"/>
      <c r="F107" s="77"/>
      <c r="G107" s="39"/>
      <c r="H107" s="52"/>
      <c r="I107" s="52"/>
      <c r="J107" s="77"/>
      <c r="K107" s="39"/>
      <c r="L107" s="52"/>
      <c r="M107" s="52"/>
      <c r="N107" s="77"/>
      <c r="O107" s="39"/>
      <c r="P107" s="91"/>
      <c r="Q107" s="91"/>
      <c r="R107" s="77"/>
    </row>
    <row r="108" spans="1:22">
      <c r="A108" s="54"/>
      <c r="B108" s="107" t="s">
        <v>1300</v>
      </c>
      <c r="C108" s="49"/>
      <c r="D108" s="70" t="s">
        <v>373</v>
      </c>
      <c r="E108" s="72">
        <v>23012</v>
      </c>
      <c r="F108" s="74"/>
      <c r="G108" s="49"/>
      <c r="H108" s="70" t="s">
        <v>373</v>
      </c>
      <c r="I108" s="110" t="s">
        <v>382</v>
      </c>
      <c r="J108" s="74"/>
      <c r="K108" s="49"/>
      <c r="L108" s="70" t="s">
        <v>373</v>
      </c>
      <c r="M108" s="110" t="s">
        <v>382</v>
      </c>
      <c r="N108" s="74"/>
      <c r="O108" s="49"/>
      <c r="P108" s="70" t="s">
        <v>373</v>
      </c>
      <c r="Q108" s="72">
        <v>23012</v>
      </c>
      <c r="R108" s="74"/>
    </row>
    <row r="109" spans="1:22" ht="15.75" thickBot="1">
      <c r="A109" s="54"/>
      <c r="B109" s="107"/>
      <c r="C109" s="49"/>
      <c r="D109" s="78"/>
      <c r="E109" s="80"/>
      <c r="F109" s="81"/>
      <c r="G109" s="49"/>
      <c r="H109" s="78"/>
      <c r="I109" s="158"/>
      <c r="J109" s="81"/>
      <c r="K109" s="49"/>
      <c r="L109" s="78"/>
      <c r="M109" s="158"/>
      <c r="N109" s="81"/>
      <c r="O109" s="49"/>
      <c r="P109" s="78"/>
      <c r="Q109" s="80"/>
      <c r="R109" s="81"/>
    </row>
    <row r="110" spans="1:22" ht="15.75" thickTop="1">
      <c r="A110" s="54"/>
      <c r="B110" s="57" t="s">
        <v>1315</v>
      </c>
      <c r="C110" s="57"/>
      <c r="D110" s="57"/>
      <c r="E110" s="57"/>
      <c r="F110" s="57"/>
      <c r="G110" s="57"/>
      <c r="H110" s="57"/>
      <c r="I110" s="57"/>
      <c r="J110" s="57"/>
      <c r="K110" s="57"/>
      <c r="L110" s="57"/>
      <c r="M110" s="57"/>
      <c r="N110" s="57"/>
      <c r="O110" s="57"/>
      <c r="P110" s="57"/>
      <c r="Q110" s="57"/>
      <c r="R110" s="57"/>
      <c r="S110" s="57"/>
      <c r="T110" s="57"/>
      <c r="U110" s="57"/>
      <c r="V110" s="57"/>
    </row>
    <row r="111" spans="1:22">
      <c r="A111" s="54"/>
      <c r="B111" s="34"/>
      <c r="C111" s="34"/>
      <c r="D111" s="34"/>
      <c r="E111" s="34"/>
      <c r="F111" s="34"/>
      <c r="G111" s="34"/>
      <c r="H111" s="34"/>
      <c r="I111" s="34"/>
      <c r="J111" s="34"/>
      <c r="K111" s="34"/>
      <c r="L111" s="34"/>
      <c r="M111" s="34"/>
      <c r="N111" s="34"/>
      <c r="O111" s="34"/>
      <c r="P111" s="34"/>
      <c r="Q111" s="34"/>
      <c r="R111" s="34"/>
    </row>
    <row r="112" spans="1:22">
      <c r="A112" s="54"/>
      <c r="B112" s="13"/>
      <c r="C112" s="13"/>
      <c r="D112" s="13"/>
      <c r="E112" s="13"/>
      <c r="F112" s="13"/>
      <c r="G112" s="13"/>
      <c r="H112" s="13"/>
      <c r="I112" s="13"/>
      <c r="J112" s="13"/>
      <c r="K112" s="13"/>
      <c r="L112" s="13"/>
      <c r="M112" s="13"/>
      <c r="N112" s="13"/>
      <c r="O112" s="13"/>
      <c r="P112" s="13"/>
      <c r="Q112" s="13"/>
      <c r="R112" s="13"/>
    </row>
    <row r="113" spans="1:22" ht="15.75" thickBot="1">
      <c r="A113" s="54"/>
      <c r="B113" s="254" t="s">
        <v>369</v>
      </c>
      <c r="C113" s="12"/>
      <c r="D113" s="104" t="s">
        <v>150</v>
      </c>
      <c r="E113" s="104"/>
      <c r="F113" s="104"/>
      <c r="G113" s="12"/>
      <c r="H113" s="104" t="s">
        <v>1294</v>
      </c>
      <c r="I113" s="104"/>
      <c r="J113" s="104"/>
      <c r="K113" s="12"/>
      <c r="L113" s="104" t="s">
        <v>1295</v>
      </c>
      <c r="M113" s="104"/>
      <c r="N113" s="104"/>
      <c r="O113" s="12"/>
      <c r="P113" s="104" t="s">
        <v>1296</v>
      </c>
      <c r="Q113" s="104"/>
      <c r="R113" s="104"/>
    </row>
    <row r="114" spans="1:22">
      <c r="A114" s="54"/>
      <c r="B114" s="51" t="s">
        <v>1314</v>
      </c>
      <c r="C114" s="49"/>
      <c r="D114" s="70" t="s">
        <v>373</v>
      </c>
      <c r="E114" s="72">
        <v>2038</v>
      </c>
      <c r="F114" s="74"/>
      <c r="G114" s="49"/>
      <c r="H114" s="70" t="s">
        <v>373</v>
      </c>
      <c r="I114" s="110" t="s">
        <v>382</v>
      </c>
      <c r="J114" s="74"/>
      <c r="K114" s="49"/>
      <c r="L114" s="70" t="s">
        <v>373</v>
      </c>
      <c r="M114" s="110" t="s">
        <v>382</v>
      </c>
      <c r="N114" s="74"/>
      <c r="O114" s="49"/>
      <c r="P114" s="70" t="s">
        <v>373</v>
      </c>
      <c r="Q114" s="72">
        <v>2038</v>
      </c>
      <c r="R114" s="74"/>
    </row>
    <row r="115" spans="1:22">
      <c r="A115" s="54"/>
      <c r="B115" s="51"/>
      <c r="C115" s="49"/>
      <c r="D115" s="51"/>
      <c r="E115" s="79"/>
      <c r="F115" s="49"/>
      <c r="G115" s="49"/>
      <c r="H115" s="51"/>
      <c r="I115" s="50"/>
      <c r="J115" s="49"/>
      <c r="K115" s="49"/>
      <c r="L115" s="51"/>
      <c r="M115" s="50"/>
      <c r="N115" s="49"/>
      <c r="O115" s="49"/>
      <c r="P115" s="51"/>
      <c r="Q115" s="79"/>
      <c r="R115" s="49"/>
    </row>
    <row r="116" spans="1:22">
      <c r="A116" s="54"/>
      <c r="B116" s="57" t="s">
        <v>865</v>
      </c>
      <c r="C116" s="39"/>
      <c r="D116" s="85">
        <v>18263</v>
      </c>
      <c r="E116" s="85"/>
      <c r="F116" s="39"/>
      <c r="G116" s="39"/>
      <c r="H116" s="76" t="s">
        <v>382</v>
      </c>
      <c r="I116" s="76"/>
      <c r="J116" s="39"/>
      <c r="K116" s="39"/>
      <c r="L116" s="76" t="s">
        <v>382</v>
      </c>
      <c r="M116" s="76"/>
      <c r="N116" s="39"/>
      <c r="O116" s="39"/>
      <c r="P116" s="85">
        <v>18263</v>
      </c>
      <c r="Q116" s="85"/>
      <c r="R116" s="39"/>
    </row>
    <row r="117" spans="1:22" ht="15.75" thickBot="1">
      <c r="A117" s="54"/>
      <c r="B117" s="57"/>
      <c r="C117" s="39"/>
      <c r="D117" s="91"/>
      <c r="E117" s="91"/>
      <c r="F117" s="77"/>
      <c r="G117" s="39"/>
      <c r="H117" s="52"/>
      <c r="I117" s="52"/>
      <c r="J117" s="77"/>
      <c r="K117" s="39"/>
      <c r="L117" s="52"/>
      <c r="M117" s="52"/>
      <c r="N117" s="77"/>
      <c r="O117" s="39"/>
      <c r="P117" s="91"/>
      <c r="Q117" s="91"/>
      <c r="R117" s="77"/>
    </row>
    <row r="118" spans="1:22">
      <c r="A118" s="54"/>
      <c r="B118" s="107" t="s">
        <v>1300</v>
      </c>
      <c r="C118" s="49"/>
      <c r="D118" s="70" t="s">
        <v>373</v>
      </c>
      <c r="E118" s="72">
        <v>20301</v>
      </c>
      <c r="F118" s="74"/>
      <c r="G118" s="49"/>
      <c r="H118" s="70" t="s">
        <v>373</v>
      </c>
      <c r="I118" s="110" t="s">
        <v>382</v>
      </c>
      <c r="J118" s="74"/>
      <c r="K118" s="49"/>
      <c r="L118" s="70" t="s">
        <v>373</v>
      </c>
      <c r="M118" s="110" t="s">
        <v>382</v>
      </c>
      <c r="N118" s="74"/>
      <c r="O118" s="49"/>
      <c r="P118" s="70" t="s">
        <v>373</v>
      </c>
      <c r="Q118" s="72">
        <v>20301</v>
      </c>
      <c r="R118" s="74"/>
    </row>
    <row r="119" spans="1:22" ht="15.75" thickBot="1">
      <c r="A119" s="54"/>
      <c r="B119" s="107"/>
      <c r="C119" s="49"/>
      <c r="D119" s="78"/>
      <c r="E119" s="80"/>
      <c r="F119" s="81"/>
      <c r="G119" s="49"/>
      <c r="H119" s="78"/>
      <c r="I119" s="158"/>
      <c r="J119" s="81"/>
      <c r="K119" s="49"/>
      <c r="L119" s="78"/>
      <c r="M119" s="158"/>
      <c r="N119" s="81"/>
      <c r="O119" s="49"/>
      <c r="P119" s="78"/>
      <c r="Q119" s="80"/>
      <c r="R119" s="81"/>
    </row>
    <row r="120" spans="1:22" ht="15.75" thickTop="1">
      <c r="A120" s="54"/>
      <c r="B120" s="57" t="s">
        <v>1316</v>
      </c>
      <c r="C120" s="57"/>
      <c r="D120" s="57"/>
      <c r="E120" s="57"/>
      <c r="F120" s="57"/>
      <c r="G120" s="57"/>
      <c r="H120" s="57"/>
      <c r="I120" s="57"/>
      <c r="J120" s="57"/>
      <c r="K120" s="57"/>
      <c r="L120" s="57"/>
      <c r="M120" s="57"/>
      <c r="N120" s="57"/>
      <c r="O120" s="57"/>
      <c r="P120" s="57"/>
      <c r="Q120" s="57"/>
      <c r="R120" s="57"/>
      <c r="S120" s="57"/>
      <c r="T120" s="57"/>
      <c r="U120" s="57"/>
      <c r="V120" s="57"/>
    </row>
    <row r="121" spans="1:22">
      <c r="A121" s="54"/>
      <c r="B121" s="187" t="s">
        <v>1317</v>
      </c>
      <c r="C121" s="187"/>
      <c r="D121" s="187"/>
      <c r="E121" s="187"/>
      <c r="F121" s="187"/>
      <c r="G121" s="187"/>
      <c r="H121" s="187"/>
      <c r="I121" s="187"/>
      <c r="J121" s="187"/>
      <c r="K121" s="187"/>
      <c r="L121" s="187"/>
      <c r="M121" s="187"/>
      <c r="N121" s="187"/>
      <c r="O121" s="187"/>
      <c r="P121" s="187"/>
      <c r="Q121" s="187"/>
      <c r="R121" s="187"/>
      <c r="S121" s="187"/>
      <c r="T121" s="187"/>
      <c r="U121" s="187"/>
      <c r="V121" s="187"/>
    </row>
    <row r="122" spans="1:22">
      <c r="A122" s="54"/>
      <c r="B122" s="34"/>
      <c r="C122" s="34"/>
      <c r="D122" s="34"/>
      <c r="E122" s="34"/>
      <c r="F122" s="34"/>
      <c r="G122" s="34"/>
      <c r="H122" s="34"/>
      <c r="I122" s="34"/>
      <c r="J122" s="34"/>
      <c r="K122" s="34"/>
      <c r="L122" s="34"/>
    </row>
    <row r="123" spans="1:22">
      <c r="A123" s="54"/>
      <c r="B123" s="13"/>
      <c r="C123" s="13"/>
      <c r="D123" s="13"/>
      <c r="E123" s="13"/>
      <c r="F123" s="13"/>
      <c r="G123" s="13"/>
      <c r="H123" s="13"/>
      <c r="I123" s="13"/>
      <c r="J123" s="13"/>
      <c r="K123" s="13"/>
      <c r="L123" s="13"/>
    </row>
    <row r="124" spans="1:22">
      <c r="A124" s="54"/>
      <c r="B124" s="256" t="s">
        <v>369</v>
      </c>
      <c r="C124" s="39"/>
      <c r="D124" s="157" t="s">
        <v>1318</v>
      </c>
      <c r="E124" s="157"/>
      <c r="F124" s="157"/>
      <c r="G124" s="39"/>
      <c r="H124" s="157" t="s">
        <v>1319</v>
      </c>
      <c r="I124" s="39"/>
      <c r="J124" s="100" t="s">
        <v>1320</v>
      </c>
      <c r="K124" s="39"/>
      <c r="L124" s="157" t="s">
        <v>1322</v>
      </c>
    </row>
    <row r="125" spans="1:22" ht="15.75" thickBot="1">
      <c r="A125" s="54"/>
      <c r="B125" s="256"/>
      <c r="C125" s="39"/>
      <c r="D125" s="104"/>
      <c r="E125" s="104"/>
      <c r="F125" s="104"/>
      <c r="G125" s="77"/>
      <c r="H125" s="104"/>
      <c r="I125" s="77"/>
      <c r="J125" s="101" t="s">
        <v>1321</v>
      </c>
      <c r="K125" s="77"/>
      <c r="L125" s="104"/>
    </row>
    <row r="126" spans="1:22">
      <c r="A126" s="54"/>
      <c r="B126" s="49"/>
      <c r="C126" s="49"/>
      <c r="D126" s="74"/>
      <c r="E126" s="74"/>
      <c r="F126" s="74"/>
      <c r="G126" s="74"/>
      <c r="H126" s="74"/>
      <c r="I126" s="74"/>
      <c r="J126" s="74"/>
      <c r="K126" s="74"/>
      <c r="L126" s="74"/>
    </row>
    <row r="127" spans="1:22">
      <c r="A127" s="54"/>
      <c r="B127" s="49"/>
      <c r="C127" s="49"/>
      <c r="D127" s="49"/>
      <c r="E127" s="49"/>
      <c r="F127" s="49"/>
      <c r="G127" s="49"/>
      <c r="H127" s="49"/>
      <c r="I127" s="49"/>
      <c r="J127" s="49"/>
      <c r="K127" s="49"/>
      <c r="L127" s="49"/>
    </row>
    <row r="128" spans="1:22">
      <c r="A128" s="54"/>
      <c r="B128" s="57" t="s">
        <v>1314</v>
      </c>
      <c r="C128" s="39"/>
      <c r="D128" s="57" t="s">
        <v>373</v>
      </c>
      <c r="E128" s="85">
        <v>7433</v>
      </c>
      <c r="F128" s="39"/>
      <c r="G128" s="39"/>
      <c r="H128" s="57" t="s">
        <v>1323</v>
      </c>
      <c r="I128" s="39"/>
      <c r="J128" s="57" t="s">
        <v>1324</v>
      </c>
      <c r="K128" s="39"/>
      <c r="L128" s="157" t="s">
        <v>1325</v>
      </c>
    </row>
    <row r="129" spans="1:22">
      <c r="A129" s="54"/>
      <c r="B129" s="57"/>
      <c r="C129" s="39"/>
      <c r="D129" s="57"/>
      <c r="E129" s="85"/>
      <c r="F129" s="39"/>
      <c r="G129" s="39"/>
      <c r="H129" s="57"/>
      <c r="I129" s="39"/>
      <c r="J129" s="57"/>
      <c r="K129" s="39"/>
      <c r="L129" s="157"/>
    </row>
    <row r="130" spans="1:22">
      <c r="A130" s="54"/>
      <c r="B130" s="51" t="s">
        <v>865</v>
      </c>
      <c r="C130" s="49"/>
      <c r="D130" s="79">
        <v>15579</v>
      </c>
      <c r="E130" s="79"/>
      <c r="F130" s="49"/>
      <c r="G130" s="49"/>
      <c r="H130" s="51" t="s">
        <v>1323</v>
      </c>
      <c r="I130" s="49"/>
      <c r="J130" s="51" t="s">
        <v>1324</v>
      </c>
      <c r="K130" s="49"/>
      <c r="L130" s="166" t="s">
        <v>1325</v>
      </c>
    </row>
    <row r="131" spans="1:22">
      <c r="A131" s="54"/>
      <c r="B131" s="51"/>
      <c r="C131" s="49"/>
      <c r="D131" s="79"/>
      <c r="E131" s="79"/>
      <c r="F131" s="49"/>
      <c r="G131" s="49"/>
      <c r="H131" s="51"/>
      <c r="I131" s="49"/>
      <c r="J131" s="51"/>
      <c r="K131" s="49"/>
      <c r="L131" s="166"/>
    </row>
    <row r="132" spans="1:22">
      <c r="A132" s="54"/>
      <c r="B132" s="57" t="s">
        <v>1299</v>
      </c>
      <c r="C132" s="39"/>
      <c r="D132" s="85">
        <v>1726</v>
      </c>
      <c r="E132" s="85"/>
      <c r="F132" s="39"/>
      <c r="G132" s="39"/>
      <c r="H132" s="57" t="s">
        <v>1326</v>
      </c>
      <c r="I132" s="39"/>
      <c r="J132" s="57" t="s">
        <v>1327</v>
      </c>
      <c r="K132" s="39"/>
      <c r="L132" s="157" t="s">
        <v>1328</v>
      </c>
    </row>
    <row r="133" spans="1:22">
      <c r="A133" s="54"/>
      <c r="B133" s="57"/>
      <c r="C133" s="39"/>
      <c r="D133" s="85"/>
      <c r="E133" s="85"/>
      <c r="F133" s="39"/>
      <c r="G133" s="39"/>
      <c r="H133" s="57"/>
      <c r="I133" s="39"/>
      <c r="J133" s="57"/>
      <c r="K133" s="39"/>
      <c r="L133" s="157"/>
    </row>
    <row r="134" spans="1:22">
      <c r="A134" s="54"/>
      <c r="B134" s="28" t="s">
        <v>1299</v>
      </c>
      <c r="C134" s="22"/>
      <c r="D134" s="49"/>
      <c r="E134" s="49"/>
      <c r="F134" s="49"/>
      <c r="G134" s="22"/>
      <c r="H134" s="22"/>
      <c r="I134" s="22"/>
      <c r="J134" s="28" t="s">
        <v>1005</v>
      </c>
      <c r="K134" s="22"/>
      <c r="L134" s="123" t="s">
        <v>1329</v>
      </c>
    </row>
    <row r="135" spans="1:22">
      <c r="A135" s="54"/>
      <c r="B135" s="199"/>
      <c r="C135" s="199"/>
      <c r="D135" s="199"/>
      <c r="E135" s="199"/>
      <c r="F135" s="199"/>
      <c r="G135" s="199"/>
      <c r="H135" s="199"/>
      <c r="I135" s="199"/>
      <c r="J135" s="199"/>
      <c r="K135" s="199"/>
      <c r="L135" s="199"/>
      <c r="M135" s="199"/>
      <c r="N135" s="199"/>
      <c r="O135" s="199"/>
      <c r="P135" s="199"/>
      <c r="Q135" s="199"/>
      <c r="R135" s="199"/>
      <c r="S135" s="199"/>
      <c r="T135" s="199"/>
      <c r="U135" s="199"/>
      <c r="V135" s="199"/>
    </row>
    <row r="136" spans="1:22">
      <c r="A136" s="54"/>
      <c r="B136" s="34"/>
      <c r="C136" s="34"/>
      <c r="D136" s="34"/>
      <c r="E136" s="34"/>
      <c r="F136" s="34"/>
      <c r="G136" s="34"/>
      <c r="H136" s="34"/>
      <c r="I136" s="34"/>
      <c r="J136" s="34"/>
      <c r="K136" s="34"/>
      <c r="L136" s="34"/>
    </row>
    <row r="137" spans="1:22">
      <c r="A137" s="54"/>
      <c r="B137" s="13"/>
      <c r="C137" s="13"/>
      <c r="D137" s="13"/>
      <c r="E137" s="13"/>
      <c r="F137" s="13"/>
      <c r="G137" s="13"/>
      <c r="H137" s="13"/>
      <c r="I137" s="13"/>
      <c r="J137" s="13"/>
      <c r="K137" s="13"/>
      <c r="L137" s="13"/>
    </row>
    <row r="138" spans="1:22">
      <c r="A138" s="54"/>
      <c r="B138" s="256" t="s">
        <v>369</v>
      </c>
      <c r="C138" s="39"/>
      <c r="D138" s="157" t="s">
        <v>1330</v>
      </c>
      <c r="E138" s="157"/>
      <c r="F138" s="157"/>
      <c r="G138" s="39"/>
      <c r="H138" s="157" t="s">
        <v>1319</v>
      </c>
      <c r="I138" s="39"/>
      <c r="J138" s="100" t="s">
        <v>1320</v>
      </c>
      <c r="K138" s="39"/>
      <c r="L138" s="157" t="s">
        <v>1322</v>
      </c>
    </row>
    <row r="139" spans="1:22" ht="15.75" thickBot="1">
      <c r="A139" s="54"/>
      <c r="B139" s="256"/>
      <c r="C139" s="39"/>
      <c r="D139" s="160">
        <v>41639</v>
      </c>
      <c r="E139" s="160"/>
      <c r="F139" s="160"/>
      <c r="G139" s="77"/>
      <c r="H139" s="104"/>
      <c r="I139" s="77"/>
      <c r="J139" s="101" t="s">
        <v>1321</v>
      </c>
      <c r="K139" s="77"/>
      <c r="L139" s="104"/>
    </row>
    <row r="140" spans="1:22">
      <c r="A140" s="54"/>
      <c r="B140" s="22"/>
      <c r="C140" s="22"/>
      <c r="D140" s="74"/>
      <c r="E140" s="74"/>
      <c r="F140" s="74"/>
      <c r="G140" s="22"/>
      <c r="H140" s="22"/>
      <c r="I140" s="22"/>
      <c r="J140" s="22"/>
      <c r="K140" s="22"/>
      <c r="L140" s="22"/>
    </row>
    <row r="141" spans="1:22">
      <c r="A141" s="54"/>
      <c r="B141" s="57" t="s">
        <v>1314</v>
      </c>
      <c r="C141" s="39"/>
      <c r="D141" s="57" t="s">
        <v>373</v>
      </c>
      <c r="E141" s="85">
        <v>2038</v>
      </c>
      <c r="F141" s="39"/>
      <c r="G141" s="39"/>
      <c r="H141" s="57" t="s">
        <v>1323</v>
      </c>
      <c r="I141" s="39"/>
      <c r="J141" s="57" t="s">
        <v>1324</v>
      </c>
      <c r="K141" s="39"/>
      <c r="L141" s="157" t="s">
        <v>1331</v>
      </c>
    </row>
    <row r="142" spans="1:22">
      <c r="A142" s="54"/>
      <c r="B142" s="57"/>
      <c r="C142" s="39"/>
      <c r="D142" s="57"/>
      <c r="E142" s="85"/>
      <c r="F142" s="39"/>
      <c r="G142" s="39"/>
      <c r="H142" s="57"/>
      <c r="I142" s="39"/>
      <c r="J142" s="57"/>
      <c r="K142" s="39"/>
      <c r="L142" s="157"/>
    </row>
    <row r="143" spans="1:22">
      <c r="A143" s="54"/>
      <c r="B143" s="51" t="s">
        <v>865</v>
      </c>
      <c r="C143" s="49"/>
      <c r="D143" s="79">
        <v>18263</v>
      </c>
      <c r="E143" s="79"/>
      <c r="F143" s="49"/>
      <c r="G143" s="49"/>
      <c r="H143" s="51" t="s">
        <v>1323</v>
      </c>
      <c r="I143" s="49"/>
      <c r="J143" s="51" t="s">
        <v>1324</v>
      </c>
      <c r="K143" s="49"/>
      <c r="L143" s="166" t="s">
        <v>1331</v>
      </c>
    </row>
    <row r="144" spans="1:22">
      <c r="A144" s="54"/>
      <c r="B144" s="51"/>
      <c r="C144" s="49"/>
      <c r="D144" s="79"/>
      <c r="E144" s="79"/>
      <c r="F144" s="49"/>
      <c r="G144" s="49"/>
      <c r="H144" s="51"/>
      <c r="I144" s="49"/>
      <c r="J144" s="51"/>
      <c r="K144" s="49"/>
      <c r="L144" s="166"/>
    </row>
    <row r="145" spans="1:22">
      <c r="A145" s="54"/>
      <c r="B145" s="57" t="s">
        <v>1299</v>
      </c>
      <c r="C145" s="39"/>
      <c r="D145" s="85">
        <v>1552</v>
      </c>
      <c r="E145" s="85"/>
      <c r="F145" s="39"/>
      <c r="G145" s="39"/>
      <c r="H145" s="57" t="s">
        <v>1326</v>
      </c>
      <c r="I145" s="39"/>
      <c r="J145" s="57" t="s">
        <v>1327</v>
      </c>
      <c r="K145" s="39"/>
      <c r="L145" s="157" t="s">
        <v>1328</v>
      </c>
    </row>
    <row r="146" spans="1:22">
      <c r="A146" s="54"/>
      <c r="B146" s="57"/>
      <c r="C146" s="39"/>
      <c r="D146" s="85"/>
      <c r="E146" s="85"/>
      <c r="F146" s="39"/>
      <c r="G146" s="39"/>
      <c r="H146" s="57"/>
      <c r="I146" s="39"/>
      <c r="J146" s="57"/>
      <c r="K146" s="39"/>
      <c r="L146" s="157"/>
    </row>
    <row r="147" spans="1:22">
      <c r="A147" s="54"/>
      <c r="B147" s="28" t="s">
        <v>1299</v>
      </c>
      <c r="C147" s="22"/>
      <c r="D147" s="49"/>
      <c r="E147" s="49"/>
      <c r="F147" s="49"/>
      <c r="G147" s="22"/>
      <c r="H147" s="22"/>
      <c r="I147" s="22"/>
      <c r="J147" s="28" t="s">
        <v>1005</v>
      </c>
      <c r="K147" s="22"/>
      <c r="L147" s="123" t="s">
        <v>1329</v>
      </c>
    </row>
    <row r="148" spans="1:22">
      <c r="A148" s="54"/>
      <c r="B148" s="187" t="s">
        <v>1332</v>
      </c>
      <c r="C148" s="187"/>
      <c r="D148" s="187"/>
      <c r="E148" s="187"/>
      <c r="F148" s="187"/>
      <c r="G148" s="187"/>
      <c r="H148" s="187"/>
      <c r="I148" s="187"/>
      <c r="J148" s="187"/>
      <c r="K148" s="187"/>
      <c r="L148" s="187"/>
      <c r="M148" s="187"/>
      <c r="N148" s="187"/>
      <c r="O148" s="187"/>
      <c r="P148" s="187"/>
      <c r="Q148" s="187"/>
      <c r="R148" s="187"/>
      <c r="S148" s="187"/>
      <c r="T148" s="187"/>
      <c r="U148" s="187"/>
      <c r="V148" s="187"/>
    </row>
    <row r="149" spans="1:22">
      <c r="A149" s="54"/>
      <c r="B149" s="57" t="s">
        <v>1333</v>
      </c>
      <c r="C149" s="57"/>
      <c r="D149" s="57"/>
      <c r="E149" s="57"/>
      <c r="F149" s="57"/>
      <c r="G149" s="57"/>
      <c r="H149" s="57"/>
      <c r="I149" s="57"/>
      <c r="J149" s="57"/>
      <c r="K149" s="57"/>
      <c r="L149" s="57"/>
      <c r="M149" s="57"/>
      <c r="N149" s="57"/>
      <c r="O149" s="57"/>
      <c r="P149" s="57"/>
      <c r="Q149" s="57"/>
      <c r="R149" s="57"/>
      <c r="S149" s="57"/>
      <c r="T149" s="57"/>
      <c r="U149" s="57"/>
      <c r="V149" s="57"/>
    </row>
    <row r="150" spans="1:22">
      <c r="A150" s="54"/>
      <c r="B150" s="57" t="s">
        <v>1334</v>
      </c>
      <c r="C150" s="57"/>
      <c r="D150" s="57"/>
      <c r="E150" s="57"/>
      <c r="F150" s="57"/>
      <c r="G150" s="57"/>
      <c r="H150" s="57"/>
      <c r="I150" s="57"/>
      <c r="J150" s="57"/>
      <c r="K150" s="57"/>
      <c r="L150" s="57"/>
      <c r="M150" s="57"/>
      <c r="N150" s="57"/>
      <c r="O150" s="57"/>
      <c r="P150" s="57"/>
      <c r="Q150" s="57"/>
      <c r="R150" s="57"/>
      <c r="S150" s="57"/>
      <c r="T150" s="57"/>
      <c r="U150" s="57"/>
      <c r="V150" s="57"/>
    </row>
    <row r="151" spans="1:22">
      <c r="A151" s="54"/>
      <c r="B151" s="187" t="s">
        <v>1335</v>
      </c>
      <c r="C151" s="187"/>
      <c r="D151" s="187"/>
      <c r="E151" s="187"/>
      <c r="F151" s="187"/>
      <c r="G151" s="187"/>
      <c r="H151" s="187"/>
      <c r="I151" s="187"/>
      <c r="J151" s="187"/>
      <c r="K151" s="187"/>
      <c r="L151" s="187"/>
      <c r="M151" s="187"/>
      <c r="N151" s="187"/>
      <c r="O151" s="187"/>
      <c r="P151" s="187"/>
      <c r="Q151" s="187"/>
      <c r="R151" s="187"/>
      <c r="S151" s="187"/>
      <c r="T151" s="187"/>
      <c r="U151" s="187"/>
      <c r="V151" s="187"/>
    </row>
    <row r="152" spans="1:22">
      <c r="A152" s="54"/>
      <c r="B152" s="57" t="s">
        <v>1336</v>
      </c>
      <c r="C152" s="57"/>
      <c r="D152" s="57"/>
      <c r="E152" s="57"/>
      <c r="F152" s="57"/>
      <c r="G152" s="57"/>
      <c r="H152" s="57"/>
      <c r="I152" s="57"/>
      <c r="J152" s="57"/>
      <c r="K152" s="57"/>
      <c r="L152" s="57"/>
      <c r="M152" s="57"/>
      <c r="N152" s="57"/>
      <c r="O152" s="57"/>
      <c r="P152" s="57"/>
      <c r="Q152" s="57"/>
      <c r="R152" s="57"/>
      <c r="S152" s="57"/>
      <c r="T152" s="57"/>
      <c r="U152" s="57"/>
      <c r="V152" s="57"/>
    </row>
    <row r="153" spans="1:22">
      <c r="A153" s="54"/>
      <c r="B153" s="60" t="s">
        <v>1337</v>
      </c>
      <c r="C153" s="60"/>
      <c r="D153" s="60"/>
      <c r="E153" s="60"/>
      <c r="F153" s="60"/>
      <c r="G153" s="60"/>
      <c r="H153" s="60"/>
      <c r="I153" s="60"/>
      <c r="J153" s="60"/>
      <c r="K153" s="60"/>
      <c r="L153" s="60"/>
      <c r="M153" s="60"/>
      <c r="N153" s="60"/>
      <c r="O153" s="60"/>
      <c r="P153" s="60"/>
      <c r="Q153" s="60"/>
      <c r="R153" s="60"/>
      <c r="S153" s="60"/>
      <c r="T153" s="60"/>
      <c r="U153" s="60"/>
      <c r="V153" s="60"/>
    </row>
    <row r="154" spans="1:22">
      <c r="A154" s="54"/>
      <c r="B154" s="60" t="s">
        <v>1338</v>
      </c>
      <c r="C154" s="60"/>
      <c r="D154" s="60"/>
      <c r="E154" s="60"/>
      <c r="F154" s="60"/>
      <c r="G154" s="60"/>
      <c r="H154" s="60"/>
      <c r="I154" s="60"/>
      <c r="J154" s="60"/>
      <c r="K154" s="60"/>
      <c r="L154" s="60"/>
      <c r="M154" s="60"/>
      <c r="N154" s="60"/>
      <c r="O154" s="60"/>
      <c r="P154" s="60"/>
      <c r="Q154" s="60"/>
      <c r="R154" s="60"/>
      <c r="S154" s="60"/>
      <c r="T154" s="60"/>
      <c r="U154" s="60"/>
      <c r="V154" s="60"/>
    </row>
    <row r="155" spans="1:22">
      <c r="A155" s="54"/>
      <c r="B155" s="60" t="s">
        <v>1339</v>
      </c>
      <c r="C155" s="60"/>
      <c r="D155" s="60"/>
      <c r="E155" s="60"/>
      <c r="F155" s="60"/>
      <c r="G155" s="60"/>
      <c r="H155" s="60"/>
      <c r="I155" s="60"/>
      <c r="J155" s="60"/>
      <c r="K155" s="60"/>
      <c r="L155" s="60"/>
      <c r="M155" s="60"/>
      <c r="N155" s="60"/>
      <c r="O155" s="60"/>
      <c r="P155" s="60"/>
      <c r="Q155" s="60"/>
      <c r="R155" s="60"/>
      <c r="S155" s="60"/>
      <c r="T155" s="60"/>
      <c r="U155" s="60"/>
      <c r="V155" s="60"/>
    </row>
    <row r="156" spans="1:22">
      <c r="A156" s="54"/>
      <c r="B156" s="60" t="s">
        <v>1340</v>
      </c>
      <c r="C156" s="60"/>
      <c r="D156" s="60"/>
      <c r="E156" s="60"/>
      <c r="F156" s="60"/>
      <c r="G156" s="60"/>
      <c r="H156" s="60"/>
      <c r="I156" s="60"/>
      <c r="J156" s="60"/>
      <c r="K156" s="60"/>
      <c r="L156" s="60"/>
      <c r="M156" s="60"/>
      <c r="N156" s="60"/>
      <c r="O156" s="60"/>
      <c r="P156" s="60"/>
      <c r="Q156" s="60"/>
      <c r="R156" s="60"/>
      <c r="S156" s="60"/>
      <c r="T156" s="60"/>
      <c r="U156" s="60"/>
      <c r="V156" s="60"/>
    </row>
    <row r="157" spans="1:22">
      <c r="A157" s="54"/>
      <c r="B157" s="60" t="s">
        <v>1341</v>
      </c>
      <c r="C157" s="60"/>
      <c r="D157" s="60"/>
      <c r="E157" s="60"/>
      <c r="F157" s="60"/>
      <c r="G157" s="60"/>
      <c r="H157" s="60"/>
      <c r="I157" s="60"/>
      <c r="J157" s="60"/>
      <c r="K157" s="60"/>
      <c r="L157" s="60"/>
      <c r="M157" s="60"/>
      <c r="N157" s="60"/>
      <c r="O157" s="60"/>
      <c r="P157" s="60"/>
      <c r="Q157" s="60"/>
      <c r="R157" s="60"/>
      <c r="S157" s="60"/>
      <c r="T157" s="60"/>
      <c r="U157" s="60"/>
      <c r="V157" s="60"/>
    </row>
    <row r="158" spans="1:22">
      <c r="A158" s="54"/>
      <c r="B158" s="60" t="s">
        <v>1342</v>
      </c>
      <c r="C158" s="60"/>
      <c r="D158" s="60"/>
      <c r="E158" s="60"/>
      <c r="F158" s="60"/>
      <c r="G158" s="60"/>
      <c r="H158" s="60"/>
      <c r="I158" s="60"/>
      <c r="J158" s="60"/>
      <c r="K158" s="60"/>
      <c r="L158" s="60"/>
      <c r="M158" s="60"/>
      <c r="N158" s="60"/>
      <c r="O158" s="60"/>
      <c r="P158" s="60"/>
      <c r="Q158" s="60"/>
      <c r="R158" s="60"/>
      <c r="S158" s="60"/>
      <c r="T158" s="60"/>
      <c r="U158" s="60"/>
      <c r="V158" s="60"/>
    </row>
    <row r="159" spans="1:22">
      <c r="A159" s="54"/>
      <c r="B159" s="60" t="s">
        <v>1343</v>
      </c>
      <c r="C159" s="60"/>
      <c r="D159" s="60"/>
      <c r="E159" s="60"/>
      <c r="F159" s="60"/>
      <c r="G159" s="60"/>
      <c r="H159" s="60"/>
      <c r="I159" s="60"/>
      <c r="J159" s="60"/>
      <c r="K159" s="60"/>
      <c r="L159" s="60"/>
      <c r="M159" s="60"/>
      <c r="N159" s="60"/>
      <c r="O159" s="60"/>
      <c r="P159" s="60"/>
      <c r="Q159" s="60"/>
      <c r="R159" s="60"/>
      <c r="S159" s="60"/>
      <c r="T159" s="60"/>
      <c r="U159" s="60"/>
      <c r="V159" s="60"/>
    </row>
    <row r="160" spans="1:22" ht="25.5" customHeight="1">
      <c r="A160" s="54"/>
      <c r="B160" s="60" t="s">
        <v>1344</v>
      </c>
      <c r="C160" s="60"/>
      <c r="D160" s="60"/>
      <c r="E160" s="60"/>
      <c r="F160" s="60"/>
      <c r="G160" s="60"/>
      <c r="H160" s="60"/>
      <c r="I160" s="60"/>
      <c r="J160" s="60"/>
      <c r="K160" s="60"/>
      <c r="L160" s="60"/>
      <c r="M160" s="60"/>
      <c r="N160" s="60"/>
      <c r="O160" s="60"/>
      <c r="P160" s="60"/>
      <c r="Q160" s="60"/>
      <c r="R160" s="60"/>
      <c r="S160" s="60"/>
      <c r="T160" s="60"/>
      <c r="U160" s="60"/>
      <c r="V160" s="60"/>
    </row>
    <row r="161" spans="1:22">
      <c r="A161" s="54"/>
      <c r="B161" s="60" t="s">
        <v>1345</v>
      </c>
      <c r="C161" s="60"/>
      <c r="D161" s="60"/>
      <c r="E161" s="60"/>
      <c r="F161" s="60"/>
      <c r="G161" s="60"/>
      <c r="H161" s="60"/>
      <c r="I161" s="60"/>
      <c r="J161" s="60"/>
      <c r="K161" s="60"/>
      <c r="L161" s="60"/>
      <c r="M161" s="60"/>
      <c r="N161" s="60"/>
      <c r="O161" s="60"/>
      <c r="P161" s="60"/>
      <c r="Q161" s="60"/>
      <c r="R161" s="60"/>
      <c r="S161" s="60"/>
      <c r="T161" s="60"/>
      <c r="U161" s="60"/>
      <c r="V161" s="60"/>
    </row>
    <row r="162" spans="1:22">
      <c r="A162" s="54"/>
      <c r="B162" s="60" t="s">
        <v>1346</v>
      </c>
      <c r="C162" s="60"/>
      <c r="D162" s="60"/>
      <c r="E162" s="60"/>
      <c r="F162" s="60"/>
      <c r="G162" s="60"/>
      <c r="H162" s="60"/>
      <c r="I162" s="60"/>
      <c r="J162" s="60"/>
      <c r="K162" s="60"/>
      <c r="L162" s="60"/>
      <c r="M162" s="60"/>
      <c r="N162" s="60"/>
      <c r="O162" s="60"/>
      <c r="P162" s="60"/>
      <c r="Q162" s="60"/>
      <c r="R162" s="60"/>
      <c r="S162" s="60"/>
      <c r="T162" s="60"/>
      <c r="U162" s="60"/>
      <c r="V162" s="60"/>
    </row>
    <row r="163" spans="1:22">
      <c r="A163" s="54"/>
      <c r="B163" s="57" t="s">
        <v>1347</v>
      </c>
      <c r="C163" s="57"/>
      <c r="D163" s="57"/>
      <c r="E163" s="57"/>
      <c r="F163" s="57"/>
      <c r="G163" s="57"/>
      <c r="H163" s="57"/>
      <c r="I163" s="57"/>
      <c r="J163" s="57"/>
      <c r="K163" s="57"/>
      <c r="L163" s="57"/>
      <c r="M163" s="57"/>
      <c r="N163" s="57"/>
      <c r="O163" s="57"/>
      <c r="P163" s="57"/>
      <c r="Q163" s="57"/>
      <c r="R163" s="57"/>
      <c r="S163" s="57"/>
      <c r="T163" s="57"/>
      <c r="U163" s="57"/>
      <c r="V163" s="57"/>
    </row>
    <row r="164" spans="1:22">
      <c r="A164" s="54"/>
      <c r="B164" s="34"/>
      <c r="C164" s="34"/>
      <c r="D164" s="34"/>
      <c r="E164" s="34"/>
      <c r="F164" s="34"/>
      <c r="G164" s="34"/>
      <c r="H164" s="34"/>
      <c r="I164" s="34"/>
      <c r="J164" s="34"/>
      <c r="K164" s="34"/>
      <c r="L164" s="34"/>
      <c r="M164" s="34"/>
      <c r="N164" s="34"/>
      <c r="O164" s="34"/>
      <c r="P164" s="34"/>
      <c r="Q164" s="34"/>
      <c r="R164" s="34"/>
      <c r="S164" s="34"/>
      <c r="T164" s="34"/>
      <c r="U164" s="34"/>
      <c r="V164" s="34"/>
    </row>
    <row r="165" spans="1:22">
      <c r="A165" s="54"/>
      <c r="B165" s="13"/>
      <c r="C165" s="13"/>
      <c r="D165" s="13"/>
      <c r="E165" s="13"/>
      <c r="F165" s="13"/>
      <c r="G165" s="13"/>
      <c r="H165" s="13"/>
      <c r="I165" s="13"/>
      <c r="J165" s="13"/>
      <c r="K165" s="13"/>
      <c r="L165" s="13"/>
      <c r="M165" s="13"/>
      <c r="N165" s="13"/>
      <c r="O165" s="13"/>
      <c r="P165" s="13"/>
      <c r="Q165" s="13"/>
      <c r="R165" s="13"/>
      <c r="S165" s="13"/>
      <c r="T165" s="13"/>
      <c r="U165" s="13"/>
      <c r="V165" s="13"/>
    </row>
    <row r="166" spans="1:22" ht="15.75" thickBot="1">
      <c r="A166" s="54"/>
      <c r="B166" s="12"/>
      <c r="C166" s="12"/>
      <c r="D166" s="104" t="s">
        <v>620</v>
      </c>
      <c r="E166" s="104"/>
      <c r="F166" s="104"/>
      <c r="G166" s="104"/>
      <c r="H166" s="104"/>
      <c r="I166" s="104"/>
      <c r="J166" s="104"/>
      <c r="K166" s="104"/>
      <c r="L166" s="104"/>
      <c r="M166" s="104"/>
      <c r="N166" s="104"/>
      <c r="O166" s="104"/>
      <c r="P166" s="104"/>
      <c r="Q166" s="104"/>
      <c r="R166" s="104"/>
      <c r="S166" s="104"/>
      <c r="T166" s="104"/>
      <c r="U166" s="104"/>
      <c r="V166" s="104"/>
    </row>
    <row r="167" spans="1:22" ht="15.75" thickBot="1">
      <c r="A167" s="54"/>
      <c r="B167" s="99" t="s">
        <v>369</v>
      </c>
      <c r="C167" s="12"/>
      <c r="D167" s="119" t="s">
        <v>1348</v>
      </c>
      <c r="E167" s="119"/>
      <c r="F167" s="119"/>
      <c r="G167" s="12"/>
      <c r="H167" s="119" t="s">
        <v>461</v>
      </c>
      <c r="I167" s="119"/>
      <c r="J167" s="119"/>
      <c r="K167" s="12"/>
      <c r="L167" s="119" t="s">
        <v>1294</v>
      </c>
      <c r="M167" s="119"/>
      <c r="N167" s="119"/>
      <c r="O167" s="12"/>
      <c r="P167" s="119" t="s">
        <v>1295</v>
      </c>
      <c r="Q167" s="119"/>
      <c r="R167" s="119"/>
      <c r="S167" s="12"/>
      <c r="T167" s="119" t="s">
        <v>1296</v>
      </c>
      <c r="U167" s="119"/>
      <c r="V167" s="119"/>
    </row>
    <row r="168" spans="1:22" ht="26.25">
      <c r="A168" s="54"/>
      <c r="B168" s="161" t="s">
        <v>1349</v>
      </c>
      <c r="C168" s="22"/>
      <c r="D168" s="74"/>
      <c r="E168" s="74"/>
      <c r="F168" s="74"/>
      <c r="G168" s="22"/>
      <c r="H168" s="74"/>
      <c r="I168" s="74"/>
      <c r="J168" s="74"/>
      <c r="K168" s="22"/>
      <c r="L168" s="74"/>
      <c r="M168" s="74"/>
      <c r="N168" s="74"/>
      <c r="O168" s="22"/>
      <c r="P168" s="74"/>
      <c r="Q168" s="74"/>
      <c r="R168" s="74"/>
      <c r="S168" s="22"/>
      <c r="T168" s="74"/>
      <c r="U168" s="74"/>
      <c r="V168" s="74"/>
    </row>
    <row r="169" spans="1:22">
      <c r="A169" s="54"/>
      <c r="B169" s="57" t="s">
        <v>1002</v>
      </c>
      <c r="C169" s="39"/>
      <c r="D169" s="57" t="s">
        <v>373</v>
      </c>
      <c r="E169" s="85">
        <v>95882</v>
      </c>
      <c r="F169" s="39"/>
      <c r="G169" s="39"/>
      <c r="H169" s="57" t="s">
        <v>373</v>
      </c>
      <c r="I169" s="85">
        <v>95882</v>
      </c>
      <c r="J169" s="39"/>
      <c r="K169" s="39"/>
      <c r="L169" s="57" t="s">
        <v>373</v>
      </c>
      <c r="M169" s="85">
        <v>95882</v>
      </c>
      <c r="N169" s="39"/>
      <c r="O169" s="39"/>
      <c r="P169" s="57" t="s">
        <v>373</v>
      </c>
      <c r="Q169" s="76" t="s">
        <v>382</v>
      </c>
      <c r="R169" s="39"/>
      <c r="S169" s="39"/>
      <c r="T169" s="57" t="s">
        <v>373</v>
      </c>
      <c r="U169" s="76" t="s">
        <v>382</v>
      </c>
      <c r="V169" s="39"/>
    </row>
    <row r="170" spans="1:22">
      <c r="A170" s="54"/>
      <c r="B170" s="57"/>
      <c r="C170" s="39"/>
      <c r="D170" s="57"/>
      <c r="E170" s="85"/>
      <c r="F170" s="39"/>
      <c r="G170" s="39"/>
      <c r="H170" s="57"/>
      <c r="I170" s="85"/>
      <c r="J170" s="39"/>
      <c r="K170" s="39"/>
      <c r="L170" s="57"/>
      <c r="M170" s="85"/>
      <c r="N170" s="39"/>
      <c r="O170" s="39"/>
      <c r="P170" s="57"/>
      <c r="Q170" s="76"/>
      <c r="R170" s="39"/>
      <c r="S170" s="39"/>
      <c r="T170" s="57"/>
      <c r="U170" s="76"/>
      <c r="V170" s="39"/>
    </row>
    <row r="171" spans="1:22">
      <c r="A171" s="54"/>
      <c r="B171" s="51" t="s">
        <v>1350</v>
      </c>
      <c r="C171" s="49"/>
      <c r="D171" s="79">
        <v>350040</v>
      </c>
      <c r="E171" s="79"/>
      <c r="F171" s="49"/>
      <c r="G171" s="49"/>
      <c r="H171" s="79">
        <v>350040</v>
      </c>
      <c r="I171" s="79"/>
      <c r="J171" s="49"/>
      <c r="K171" s="49"/>
      <c r="L171" s="50" t="s">
        <v>382</v>
      </c>
      <c r="M171" s="50"/>
      <c r="N171" s="49"/>
      <c r="O171" s="49"/>
      <c r="P171" s="79">
        <v>350040</v>
      </c>
      <c r="Q171" s="79"/>
      <c r="R171" s="49"/>
      <c r="S171" s="49"/>
      <c r="T171" s="50" t="s">
        <v>382</v>
      </c>
      <c r="U171" s="50"/>
      <c r="V171" s="49"/>
    </row>
    <row r="172" spans="1:22">
      <c r="A172" s="54"/>
      <c r="B172" s="51"/>
      <c r="C172" s="49"/>
      <c r="D172" s="79"/>
      <c r="E172" s="79"/>
      <c r="F172" s="49"/>
      <c r="G172" s="49"/>
      <c r="H172" s="79"/>
      <c r="I172" s="79"/>
      <c r="J172" s="49"/>
      <c r="K172" s="49"/>
      <c r="L172" s="50"/>
      <c r="M172" s="50"/>
      <c r="N172" s="49"/>
      <c r="O172" s="49"/>
      <c r="P172" s="79"/>
      <c r="Q172" s="79"/>
      <c r="R172" s="49"/>
      <c r="S172" s="49"/>
      <c r="T172" s="50"/>
      <c r="U172" s="50"/>
      <c r="V172" s="49"/>
    </row>
    <row r="173" spans="1:22">
      <c r="A173" s="54"/>
      <c r="B173" s="57" t="s">
        <v>1351</v>
      </c>
      <c r="C173" s="39"/>
      <c r="D173" s="85">
        <v>142461</v>
      </c>
      <c r="E173" s="85"/>
      <c r="F173" s="39"/>
      <c r="G173" s="39"/>
      <c r="H173" s="85">
        <v>140875</v>
      </c>
      <c r="I173" s="85"/>
      <c r="J173" s="39"/>
      <c r="K173" s="39"/>
      <c r="L173" s="76" t="s">
        <v>382</v>
      </c>
      <c r="M173" s="76"/>
      <c r="N173" s="39"/>
      <c r="O173" s="39"/>
      <c r="P173" s="85">
        <v>140875</v>
      </c>
      <c r="Q173" s="85"/>
      <c r="R173" s="39"/>
      <c r="S173" s="39"/>
      <c r="T173" s="76" t="s">
        <v>382</v>
      </c>
      <c r="U173" s="76"/>
      <c r="V173" s="39"/>
    </row>
    <row r="174" spans="1:22">
      <c r="A174" s="54"/>
      <c r="B174" s="57"/>
      <c r="C174" s="39"/>
      <c r="D174" s="85"/>
      <c r="E174" s="85"/>
      <c r="F174" s="39"/>
      <c r="G174" s="39"/>
      <c r="H174" s="85"/>
      <c r="I174" s="85"/>
      <c r="J174" s="39"/>
      <c r="K174" s="39"/>
      <c r="L174" s="76"/>
      <c r="M174" s="76"/>
      <c r="N174" s="39"/>
      <c r="O174" s="39"/>
      <c r="P174" s="85"/>
      <c r="Q174" s="85"/>
      <c r="R174" s="39"/>
      <c r="S174" s="39"/>
      <c r="T174" s="76"/>
      <c r="U174" s="76"/>
      <c r="V174" s="39"/>
    </row>
    <row r="175" spans="1:22">
      <c r="A175" s="54"/>
      <c r="B175" s="51" t="s">
        <v>36</v>
      </c>
      <c r="C175" s="49"/>
      <c r="D175" s="79">
        <v>2796</v>
      </c>
      <c r="E175" s="79"/>
      <c r="F175" s="49"/>
      <c r="G175" s="49"/>
      <c r="H175" s="79">
        <v>2796</v>
      </c>
      <c r="I175" s="79"/>
      <c r="J175" s="49"/>
      <c r="K175" s="49"/>
      <c r="L175" s="50" t="s">
        <v>382</v>
      </c>
      <c r="M175" s="50"/>
      <c r="N175" s="49"/>
      <c r="O175" s="49"/>
      <c r="P175" s="79">
        <v>2796</v>
      </c>
      <c r="Q175" s="79"/>
      <c r="R175" s="49"/>
      <c r="S175" s="49"/>
      <c r="T175" s="50" t="s">
        <v>382</v>
      </c>
      <c r="U175" s="50"/>
      <c r="V175" s="49"/>
    </row>
    <row r="176" spans="1:22">
      <c r="A176" s="54"/>
      <c r="B176" s="51"/>
      <c r="C176" s="49"/>
      <c r="D176" s="79"/>
      <c r="E176" s="79"/>
      <c r="F176" s="49"/>
      <c r="G176" s="49"/>
      <c r="H176" s="79"/>
      <c r="I176" s="79"/>
      <c r="J176" s="49"/>
      <c r="K176" s="49"/>
      <c r="L176" s="50"/>
      <c r="M176" s="50"/>
      <c r="N176" s="49"/>
      <c r="O176" s="49"/>
      <c r="P176" s="79"/>
      <c r="Q176" s="79"/>
      <c r="R176" s="49"/>
      <c r="S176" s="49"/>
      <c r="T176" s="50"/>
      <c r="U176" s="50"/>
      <c r="V176" s="49"/>
    </row>
    <row r="177" spans="1:22">
      <c r="A177" s="54"/>
      <c r="B177" s="57" t="s">
        <v>1352</v>
      </c>
      <c r="C177" s="39"/>
      <c r="D177" s="85">
        <v>1337443</v>
      </c>
      <c r="E177" s="85"/>
      <c r="F177" s="39"/>
      <c r="G177" s="39"/>
      <c r="H177" s="85">
        <v>1328895</v>
      </c>
      <c r="I177" s="85"/>
      <c r="J177" s="39"/>
      <c r="K177" s="39"/>
      <c r="L177" s="76" t="s">
        <v>382</v>
      </c>
      <c r="M177" s="76"/>
      <c r="N177" s="39"/>
      <c r="O177" s="39"/>
      <c r="P177" s="76" t="s">
        <v>382</v>
      </c>
      <c r="Q177" s="76"/>
      <c r="R177" s="39"/>
      <c r="S177" s="39"/>
      <c r="T177" s="85">
        <v>1328895</v>
      </c>
      <c r="U177" s="85"/>
      <c r="V177" s="39"/>
    </row>
    <row r="178" spans="1:22">
      <c r="A178" s="54"/>
      <c r="B178" s="57"/>
      <c r="C178" s="39"/>
      <c r="D178" s="85"/>
      <c r="E178" s="85"/>
      <c r="F178" s="39"/>
      <c r="G178" s="39"/>
      <c r="H178" s="85"/>
      <c r="I178" s="85"/>
      <c r="J178" s="39"/>
      <c r="K178" s="39"/>
      <c r="L178" s="76"/>
      <c r="M178" s="76"/>
      <c r="N178" s="39"/>
      <c r="O178" s="39"/>
      <c r="P178" s="76"/>
      <c r="Q178" s="76"/>
      <c r="R178" s="39"/>
      <c r="S178" s="39"/>
      <c r="T178" s="85"/>
      <c r="U178" s="85"/>
      <c r="V178" s="39"/>
    </row>
    <row r="179" spans="1:22">
      <c r="A179" s="54"/>
      <c r="B179" s="51" t="s">
        <v>1353</v>
      </c>
      <c r="C179" s="49"/>
      <c r="D179" s="79">
        <v>4885</v>
      </c>
      <c r="E179" s="79"/>
      <c r="F179" s="49"/>
      <c r="G179" s="49"/>
      <c r="H179" s="79">
        <v>4885</v>
      </c>
      <c r="I179" s="79"/>
      <c r="J179" s="49"/>
      <c r="K179" s="49"/>
      <c r="L179" s="50" t="s">
        <v>382</v>
      </c>
      <c r="M179" s="50"/>
      <c r="N179" s="49"/>
      <c r="O179" s="49"/>
      <c r="P179" s="79">
        <v>1262</v>
      </c>
      <c r="Q179" s="79"/>
      <c r="R179" s="49"/>
      <c r="S179" s="49"/>
      <c r="T179" s="79">
        <v>3623</v>
      </c>
      <c r="U179" s="79"/>
      <c r="V179" s="49"/>
    </row>
    <row r="180" spans="1:22">
      <c r="A180" s="54"/>
      <c r="B180" s="51"/>
      <c r="C180" s="49"/>
      <c r="D180" s="79"/>
      <c r="E180" s="79"/>
      <c r="F180" s="49"/>
      <c r="G180" s="49"/>
      <c r="H180" s="79"/>
      <c r="I180" s="79"/>
      <c r="J180" s="49"/>
      <c r="K180" s="49"/>
      <c r="L180" s="50"/>
      <c r="M180" s="50"/>
      <c r="N180" s="49"/>
      <c r="O180" s="49"/>
      <c r="P180" s="79"/>
      <c r="Q180" s="79"/>
      <c r="R180" s="49"/>
      <c r="S180" s="49"/>
      <c r="T180" s="79"/>
      <c r="U180" s="79"/>
      <c r="V180" s="49"/>
    </row>
    <row r="181" spans="1:22">
      <c r="A181" s="54"/>
      <c r="B181" s="57" t="s">
        <v>379</v>
      </c>
      <c r="C181" s="39"/>
      <c r="D181" s="76" t="s">
        <v>380</v>
      </c>
      <c r="E181" s="76"/>
      <c r="F181" s="57" t="s">
        <v>375</v>
      </c>
      <c r="G181" s="39"/>
      <c r="H181" s="76" t="s">
        <v>380</v>
      </c>
      <c r="I181" s="76"/>
      <c r="J181" s="57" t="s">
        <v>375</v>
      </c>
      <c r="K181" s="39"/>
      <c r="L181" s="76" t="s">
        <v>382</v>
      </c>
      <c r="M181" s="76"/>
      <c r="N181" s="39"/>
      <c r="O181" s="39"/>
      <c r="P181" s="76" t="s">
        <v>380</v>
      </c>
      <c r="Q181" s="76"/>
      <c r="R181" s="57" t="s">
        <v>375</v>
      </c>
      <c r="S181" s="39"/>
      <c r="T181" s="76" t="s">
        <v>382</v>
      </c>
      <c r="U181" s="76"/>
      <c r="V181" s="39"/>
    </row>
    <row r="182" spans="1:22">
      <c r="A182" s="54"/>
      <c r="B182" s="57"/>
      <c r="C182" s="39"/>
      <c r="D182" s="76"/>
      <c r="E182" s="76"/>
      <c r="F182" s="57"/>
      <c r="G182" s="39"/>
      <c r="H182" s="76"/>
      <c r="I182" s="76"/>
      <c r="J182" s="57"/>
      <c r="K182" s="39"/>
      <c r="L182" s="76"/>
      <c r="M182" s="76"/>
      <c r="N182" s="39"/>
      <c r="O182" s="39"/>
      <c r="P182" s="76"/>
      <c r="Q182" s="76"/>
      <c r="R182" s="57"/>
      <c r="S182" s="39"/>
      <c r="T182" s="76"/>
      <c r="U182" s="76"/>
      <c r="V182" s="39"/>
    </row>
    <row r="183" spans="1:22" ht="26.25">
      <c r="A183" s="54"/>
      <c r="B183" s="161" t="s">
        <v>1354</v>
      </c>
      <c r="C183" s="22"/>
      <c r="D183" s="49"/>
      <c r="E183" s="49"/>
      <c r="F183" s="49"/>
      <c r="G183" s="22"/>
      <c r="H183" s="49"/>
      <c r="I183" s="49"/>
      <c r="J183" s="49"/>
      <c r="K183" s="22"/>
      <c r="L183" s="49"/>
      <c r="M183" s="49"/>
      <c r="N183" s="49"/>
      <c r="O183" s="22"/>
      <c r="P183" s="49"/>
      <c r="Q183" s="49"/>
      <c r="R183" s="49"/>
      <c r="S183" s="22"/>
      <c r="T183" s="49"/>
      <c r="U183" s="49"/>
      <c r="V183" s="49"/>
    </row>
    <row r="184" spans="1:22">
      <c r="A184" s="54"/>
      <c r="B184" s="57" t="s">
        <v>89</v>
      </c>
      <c r="C184" s="39"/>
      <c r="D184" s="85">
        <v>1794420</v>
      </c>
      <c r="E184" s="85"/>
      <c r="F184" s="39"/>
      <c r="G184" s="39"/>
      <c r="H184" s="85">
        <v>1793205</v>
      </c>
      <c r="I184" s="85"/>
      <c r="J184" s="39"/>
      <c r="K184" s="39"/>
      <c r="L184" s="76" t="s">
        <v>382</v>
      </c>
      <c r="M184" s="76"/>
      <c r="N184" s="39"/>
      <c r="O184" s="39"/>
      <c r="P184" s="85">
        <v>1793205</v>
      </c>
      <c r="Q184" s="85"/>
      <c r="R184" s="39"/>
      <c r="S184" s="39"/>
      <c r="T184" s="76" t="s">
        <v>382</v>
      </c>
      <c r="U184" s="76"/>
      <c r="V184" s="39"/>
    </row>
    <row r="185" spans="1:22">
      <c r="A185" s="54"/>
      <c r="B185" s="57"/>
      <c r="C185" s="39"/>
      <c r="D185" s="85"/>
      <c r="E185" s="85"/>
      <c r="F185" s="39"/>
      <c r="G185" s="39"/>
      <c r="H185" s="85"/>
      <c r="I185" s="85"/>
      <c r="J185" s="39"/>
      <c r="K185" s="39"/>
      <c r="L185" s="76"/>
      <c r="M185" s="76"/>
      <c r="N185" s="39"/>
      <c r="O185" s="39"/>
      <c r="P185" s="85"/>
      <c r="Q185" s="85"/>
      <c r="R185" s="39"/>
      <c r="S185" s="39"/>
      <c r="T185" s="76"/>
      <c r="U185" s="76"/>
      <c r="V185" s="39"/>
    </row>
    <row r="186" spans="1:22">
      <c r="A186" s="54"/>
      <c r="B186" s="51" t="s">
        <v>55</v>
      </c>
      <c r="C186" s="49"/>
      <c r="D186" s="79">
        <v>9076</v>
      </c>
      <c r="E186" s="79"/>
      <c r="F186" s="49"/>
      <c r="G186" s="49"/>
      <c r="H186" s="79">
        <v>9076</v>
      </c>
      <c r="I186" s="79"/>
      <c r="J186" s="49"/>
      <c r="K186" s="49"/>
      <c r="L186" s="50" t="s">
        <v>382</v>
      </c>
      <c r="M186" s="50"/>
      <c r="N186" s="49"/>
      <c r="O186" s="49"/>
      <c r="P186" s="79">
        <v>9076</v>
      </c>
      <c r="Q186" s="79"/>
      <c r="R186" s="49"/>
      <c r="S186" s="49"/>
      <c r="T186" s="50" t="s">
        <v>382</v>
      </c>
      <c r="U186" s="50"/>
      <c r="V186" s="49"/>
    </row>
    <row r="187" spans="1:22">
      <c r="A187" s="54"/>
      <c r="B187" s="51"/>
      <c r="C187" s="49"/>
      <c r="D187" s="79"/>
      <c r="E187" s="79"/>
      <c r="F187" s="49"/>
      <c r="G187" s="49"/>
      <c r="H187" s="79"/>
      <c r="I187" s="79"/>
      <c r="J187" s="49"/>
      <c r="K187" s="49"/>
      <c r="L187" s="50"/>
      <c r="M187" s="50"/>
      <c r="N187" s="49"/>
      <c r="O187" s="49"/>
      <c r="P187" s="79"/>
      <c r="Q187" s="79"/>
      <c r="R187" s="49"/>
      <c r="S187" s="49"/>
      <c r="T187" s="50"/>
      <c r="U187" s="50"/>
      <c r="V187" s="49"/>
    </row>
    <row r="188" spans="1:22">
      <c r="A188" s="54"/>
      <c r="B188" s="57" t="s">
        <v>56</v>
      </c>
      <c r="C188" s="39"/>
      <c r="D188" s="85">
        <v>68234</v>
      </c>
      <c r="E188" s="85"/>
      <c r="F188" s="39"/>
      <c r="G188" s="39"/>
      <c r="H188" s="85">
        <v>71462</v>
      </c>
      <c r="I188" s="85"/>
      <c r="J188" s="39"/>
      <c r="K188" s="39"/>
      <c r="L188" s="76" t="s">
        <v>382</v>
      </c>
      <c r="M188" s="76"/>
      <c r="N188" s="39"/>
      <c r="O188" s="39"/>
      <c r="P188" s="85">
        <v>71462</v>
      </c>
      <c r="Q188" s="85"/>
      <c r="R188" s="39"/>
      <c r="S188" s="39"/>
      <c r="T188" s="76" t="s">
        <v>382</v>
      </c>
      <c r="U188" s="76"/>
      <c r="V188" s="39"/>
    </row>
    <row r="189" spans="1:22">
      <c r="A189" s="54"/>
      <c r="B189" s="57"/>
      <c r="C189" s="39"/>
      <c r="D189" s="85"/>
      <c r="E189" s="85"/>
      <c r="F189" s="39"/>
      <c r="G189" s="39"/>
      <c r="H189" s="85"/>
      <c r="I189" s="85"/>
      <c r="J189" s="39"/>
      <c r="K189" s="39"/>
      <c r="L189" s="76"/>
      <c r="M189" s="76"/>
      <c r="N189" s="39"/>
      <c r="O189" s="39"/>
      <c r="P189" s="85"/>
      <c r="Q189" s="85"/>
      <c r="R189" s="39"/>
      <c r="S189" s="39"/>
      <c r="T189" s="76"/>
      <c r="U189" s="76"/>
      <c r="V189" s="39"/>
    </row>
    <row r="190" spans="1:22">
      <c r="A190" s="54"/>
      <c r="B190" s="51" t="s">
        <v>57</v>
      </c>
      <c r="C190" s="49"/>
      <c r="D190" s="79">
        <v>5338</v>
      </c>
      <c r="E190" s="79"/>
      <c r="F190" s="49"/>
      <c r="G190" s="49"/>
      <c r="H190" s="79">
        <v>5338</v>
      </c>
      <c r="I190" s="79"/>
      <c r="J190" s="49"/>
      <c r="K190" s="49"/>
      <c r="L190" s="50" t="s">
        <v>382</v>
      </c>
      <c r="M190" s="50"/>
      <c r="N190" s="49"/>
      <c r="O190" s="49"/>
      <c r="P190" s="50" t="s">
        <v>382</v>
      </c>
      <c r="Q190" s="50"/>
      <c r="R190" s="49"/>
      <c r="S190" s="49"/>
      <c r="T190" s="79">
        <v>5338</v>
      </c>
      <c r="U190" s="79"/>
      <c r="V190" s="49"/>
    </row>
    <row r="191" spans="1:22">
      <c r="A191" s="54"/>
      <c r="B191" s="51"/>
      <c r="C191" s="49"/>
      <c r="D191" s="79"/>
      <c r="E191" s="79"/>
      <c r="F191" s="49"/>
      <c r="G191" s="49"/>
      <c r="H191" s="79"/>
      <c r="I191" s="79"/>
      <c r="J191" s="49"/>
      <c r="K191" s="49"/>
      <c r="L191" s="50"/>
      <c r="M191" s="50"/>
      <c r="N191" s="49"/>
      <c r="O191" s="49"/>
      <c r="P191" s="50"/>
      <c r="Q191" s="50"/>
      <c r="R191" s="49"/>
      <c r="S191" s="49"/>
      <c r="T191" s="79"/>
      <c r="U191" s="79"/>
      <c r="V191" s="49"/>
    </row>
    <row r="192" spans="1:22">
      <c r="A192" s="54"/>
      <c r="B192" s="57" t="s">
        <v>58</v>
      </c>
      <c r="C192" s="39"/>
      <c r="D192" s="85">
        <v>56702</v>
      </c>
      <c r="E192" s="85"/>
      <c r="F192" s="39"/>
      <c r="G192" s="39"/>
      <c r="H192" s="85">
        <v>32341</v>
      </c>
      <c r="I192" s="85"/>
      <c r="J192" s="39"/>
      <c r="K192" s="39"/>
      <c r="L192" s="76" t="s">
        <v>382</v>
      </c>
      <c r="M192" s="76"/>
      <c r="N192" s="39"/>
      <c r="O192" s="39"/>
      <c r="P192" s="76" t="s">
        <v>382</v>
      </c>
      <c r="Q192" s="76"/>
      <c r="R192" s="39"/>
      <c r="S192" s="39"/>
      <c r="T192" s="85">
        <v>32341</v>
      </c>
      <c r="U192" s="85"/>
      <c r="V192" s="39"/>
    </row>
    <row r="193" spans="1:22">
      <c r="A193" s="54"/>
      <c r="B193" s="57"/>
      <c r="C193" s="39"/>
      <c r="D193" s="85"/>
      <c r="E193" s="85"/>
      <c r="F193" s="39"/>
      <c r="G193" s="39"/>
      <c r="H193" s="85"/>
      <c r="I193" s="85"/>
      <c r="J193" s="39"/>
      <c r="K193" s="39"/>
      <c r="L193" s="76"/>
      <c r="M193" s="76"/>
      <c r="N193" s="39"/>
      <c r="O193" s="39"/>
      <c r="P193" s="76"/>
      <c r="Q193" s="76"/>
      <c r="R193" s="39"/>
      <c r="S193" s="39"/>
      <c r="T193" s="85"/>
      <c r="U193" s="85"/>
      <c r="V193" s="39"/>
    </row>
    <row r="194" spans="1:22">
      <c r="A194" s="54"/>
      <c r="B194" s="51" t="s">
        <v>1355</v>
      </c>
      <c r="C194" s="49"/>
      <c r="D194" s="79">
        <v>3624</v>
      </c>
      <c r="E194" s="79"/>
      <c r="F194" s="49"/>
      <c r="G194" s="49"/>
      <c r="H194" s="79">
        <v>3624</v>
      </c>
      <c r="I194" s="79"/>
      <c r="J194" s="49"/>
      <c r="K194" s="49"/>
      <c r="L194" s="50" t="s">
        <v>382</v>
      </c>
      <c r="M194" s="50"/>
      <c r="N194" s="49"/>
      <c r="O194" s="49"/>
      <c r="P194" s="50">
        <v>321</v>
      </c>
      <c r="Q194" s="50"/>
      <c r="R194" s="49"/>
      <c r="S194" s="49"/>
      <c r="T194" s="79">
        <v>3303</v>
      </c>
      <c r="U194" s="79"/>
      <c r="V194" s="49"/>
    </row>
    <row r="195" spans="1:22">
      <c r="A195" s="54"/>
      <c r="B195" s="51"/>
      <c r="C195" s="49"/>
      <c r="D195" s="79"/>
      <c r="E195" s="79"/>
      <c r="F195" s="49"/>
      <c r="G195" s="49"/>
      <c r="H195" s="79"/>
      <c r="I195" s="79"/>
      <c r="J195" s="49"/>
      <c r="K195" s="49"/>
      <c r="L195" s="50"/>
      <c r="M195" s="50"/>
      <c r="N195" s="49"/>
      <c r="O195" s="49"/>
      <c r="P195" s="50"/>
      <c r="Q195" s="50"/>
      <c r="R195" s="49"/>
      <c r="S195" s="49"/>
      <c r="T195" s="79"/>
      <c r="U195" s="79"/>
      <c r="V195" s="49"/>
    </row>
    <row r="196" spans="1:22">
      <c r="A196" s="54"/>
      <c r="B196" s="34"/>
      <c r="C196" s="34"/>
      <c r="D196" s="34"/>
      <c r="E196" s="34"/>
      <c r="F196" s="34"/>
      <c r="G196" s="34"/>
      <c r="H196" s="34"/>
      <c r="I196" s="34"/>
      <c r="J196" s="34"/>
      <c r="K196" s="34"/>
      <c r="L196" s="34"/>
      <c r="M196" s="34"/>
      <c r="N196" s="34"/>
      <c r="O196" s="34"/>
      <c r="P196" s="34"/>
      <c r="Q196" s="34"/>
      <c r="R196" s="34"/>
      <c r="S196" s="34"/>
      <c r="T196" s="34"/>
      <c r="U196" s="34"/>
      <c r="V196" s="34"/>
    </row>
    <row r="197" spans="1:22">
      <c r="A197" s="54"/>
      <c r="B197" s="13"/>
      <c r="C197" s="13"/>
      <c r="D197" s="13"/>
      <c r="E197" s="13"/>
      <c r="F197" s="13"/>
      <c r="G197" s="13"/>
      <c r="H197" s="13"/>
      <c r="I197" s="13"/>
      <c r="J197" s="13"/>
      <c r="K197" s="13"/>
      <c r="L197" s="13"/>
      <c r="M197" s="13"/>
      <c r="N197" s="13"/>
      <c r="O197" s="13"/>
      <c r="P197" s="13"/>
      <c r="Q197" s="13"/>
      <c r="R197" s="13"/>
      <c r="S197" s="13"/>
      <c r="T197" s="13"/>
      <c r="U197" s="13"/>
      <c r="V197" s="13"/>
    </row>
    <row r="198" spans="1:22" ht="15.75" thickBot="1">
      <c r="A198" s="54"/>
      <c r="B198" s="12"/>
      <c r="C198" s="12"/>
      <c r="D198" s="104" t="s">
        <v>627</v>
      </c>
      <c r="E198" s="104"/>
      <c r="F198" s="104"/>
      <c r="G198" s="104"/>
      <c r="H198" s="104"/>
      <c r="I198" s="104"/>
      <c r="J198" s="104"/>
      <c r="K198" s="104"/>
      <c r="L198" s="104"/>
      <c r="M198" s="104"/>
      <c r="N198" s="104"/>
      <c r="O198" s="104"/>
      <c r="P198" s="104"/>
      <c r="Q198" s="104"/>
      <c r="R198" s="104"/>
      <c r="S198" s="104"/>
      <c r="T198" s="104"/>
      <c r="U198" s="104"/>
      <c r="V198" s="104"/>
    </row>
    <row r="199" spans="1:22" ht="15.75" thickBot="1">
      <c r="A199" s="54"/>
      <c r="B199" s="99" t="s">
        <v>369</v>
      </c>
      <c r="C199" s="12"/>
      <c r="D199" s="119" t="s">
        <v>1348</v>
      </c>
      <c r="E199" s="119"/>
      <c r="F199" s="119"/>
      <c r="G199" s="12"/>
      <c r="H199" s="119" t="s">
        <v>461</v>
      </c>
      <c r="I199" s="119"/>
      <c r="J199" s="119"/>
      <c r="K199" s="12"/>
      <c r="L199" s="119" t="s">
        <v>1294</v>
      </c>
      <c r="M199" s="119"/>
      <c r="N199" s="119"/>
      <c r="O199" s="12"/>
      <c r="P199" s="119" t="s">
        <v>1295</v>
      </c>
      <c r="Q199" s="119"/>
      <c r="R199" s="119"/>
      <c r="S199" s="12"/>
      <c r="T199" s="119" t="s">
        <v>1296</v>
      </c>
      <c r="U199" s="119"/>
      <c r="V199" s="119"/>
    </row>
    <row r="200" spans="1:22" ht="26.25">
      <c r="A200" s="54"/>
      <c r="B200" s="161" t="s">
        <v>1349</v>
      </c>
      <c r="C200" s="22"/>
      <c r="D200" s="74"/>
      <c r="E200" s="74"/>
      <c r="F200" s="74"/>
      <c r="G200" s="22"/>
      <c r="H200" s="74"/>
      <c r="I200" s="74"/>
      <c r="J200" s="74"/>
      <c r="K200" s="22"/>
      <c r="L200" s="74"/>
      <c r="M200" s="74"/>
      <c r="N200" s="74"/>
      <c r="O200" s="22"/>
      <c r="P200" s="74"/>
      <c r="Q200" s="74"/>
      <c r="R200" s="74"/>
      <c r="S200" s="22"/>
      <c r="T200" s="74"/>
      <c r="U200" s="74"/>
      <c r="V200" s="74"/>
    </row>
    <row r="201" spans="1:22">
      <c r="A201" s="54"/>
      <c r="B201" s="57" t="s">
        <v>1002</v>
      </c>
      <c r="C201" s="39"/>
      <c r="D201" s="57" t="s">
        <v>373</v>
      </c>
      <c r="E201" s="85">
        <v>67430</v>
      </c>
      <c r="F201" s="39"/>
      <c r="G201" s="39"/>
      <c r="H201" s="57" t="s">
        <v>373</v>
      </c>
      <c r="I201" s="85">
        <v>67430</v>
      </c>
      <c r="J201" s="39"/>
      <c r="K201" s="39"/>
      <c r="L201" s="57" t="s">
        <v>373</v>
      </c>
      <c r="M201" s="85">
        <v>67430</v>
      </c>
      <c r="N201" s="39"/>
      <c r="O201" s="39"/>
      <c r="P201" s="57" t="s">
        <v>373</v>
      </c>
      <c r="Q201" s="76" t="s">
        <v>382</v>
      </c>
      <c r="R201" s="39"/>
      <c r="S201" s="39"/>
      <c r="T201" s="57" t="s">
        <v>373</v>
      </c>
      <c r="U201" s="76" t="s">
        <v>382</v>
      </c>
      <c r="V201" s="39"/>
    </row>
    <row r="202" spans="1:22">
      <c r="A202" s="54"/>
      <c r="B202" s="57"/>
      <c r="C202" s="39"/>
      <c r="D202" s="57"/>
      <c r="E202" s="85"/>
      <c r="F202" s="39"/>
      <c r="G202" s="39"/>
      <c r="H202" s="57"/>
      <c r="I202" s="85"/>
      <c r="J202" s="39"/>
      <c r="K202" s="39"/>
      <c r="L202" s="57"/>
      <c r="M202" s="85"/>
      <c r="N202" s="39"/>
      <c r="O202" s="39"/>
      <c r="P202" s="57"/>
      <c r="Q202" s="76"/>
      <c r="R202" s="39"/>
      <c r="S202" s="39"/>
      <c r="T202" s="57"/>
      <c r="U202" s="76"/>
      <c r="V202" s="39"/>
    </row>
    <row r="203" spans="1:22">
      <c r="A203" s="54"/>
      <c r="B203" s="51" t="s">
        <v>1350</v>
      </c>
      <c r="C203" s="49"/>
      <c r="D203" s="79">
        <v>414614</v>
      </c>
      <c r="E203" s="79"/>
      <c r="F203" s="49"/>
      <c r="G203" s="49"/>
      <c r="H203" s="79">
        <v>414614</v>
      </c>
      <c r="I203" s="79"/>
      <c r="J203" s="49"/>
      <c r="K203" s="49"/>
      <c r="L203" s="79">
        <v>2737</v>
      </c>
      <c r="M203" s="79"/>
      <c r="N203" s="49"/>
      <c r="O203" s="49"/>
      <c r="P203" s="79">
        <v>411877</v>
      </c>
      <c r="Q203" s="79"/>
      <c r="R203" s="49"/>
      <c r="S203" s="49"/>
      <c r="T203" s="50" t="s">
        <v>382</v>
      </c>
      <c r="U203" s="50"/>
      <c r="V203" s="49"/>
    </row>
    <row r="204" spans="1:22">
      <c r="A204" s="54"/>
      <c r="B204" s="51"/>
      <c r="C204" s="49"/>
      <c r="D204" s="79"/>
      <c r="E204" s="79"/>
      <c r="F204" s="49"/>
      <c r="G204" s="49"/>
      <c r="H204" s="79"/>
      <c r="I204" s="79"/>
      <c r="J204" s="49"/>
      <c r="K204" s="49"/>
      <c r="L204" s="79"/>
      <c r="M204" s="79"/>
      <c r="N204" s="49"/>
      <c r="O204" s="49"/>
      <c r="P204" s="79"/>
      <c r="Q204" s="79"/>
      <c r="R204" s="49"/>
      <c r="S204" s="49"/>
      <c r="T204" s="50"/>
      <c r="U204" s="50"/>
      <c r="V204" s="49"/>
    </row>
    <row r="205" spans="1:22">
      <c r="A205" s="54"/>
      <c r="B205" s="57" t="s">
        <v>1351</v>
      </c>
      <c r="C205" s="39"/>
      <c r="D205" s="85">
        <v>151795</v>
      </c>
      <c r="E205" s="85"/>
      <c r="F205" s="39"/>
      <c r="G205" s="39"/>
      <c r="H205" s="85">
        <v>141125</v>
      </c>
      <c r="I205" s="85"/>
      <c r="J205" s="39"/>
      <c r="K205" s="39"/>
      <c r="L205" s="76" t="s">
        <v>382</v>
      </c>
      <c r="M205" s="76"/>
      <c r="N205" s="39"/>
      <c r="O205" s="39"/>
      <c r="P205" s="85">
        <v>141125</v>
      </c>
      <c r="Q205" s="85"/>
      <c r="R205" s="39"/>
      <c r="S205" s="39"/>
      <c r="T205" s="76" t="s">
        <v>382</v>
      </c>
      <c r="U205" s="76"/>
      <c r="V205" s="39"/>
    </row>
    <row r="206" spans="1:22">
      <c r="A206" s="54"/>
      <c r="B206" s="57"/>
      <c r="C206" s="39"/>
      <c r="D206" s="85"/>
      <c r="E206" s="85"/>
      <c r="F206" s="39"/>
      <c r="G206" s="39"/>
      <c r="H206" s="85"/>
      <c r="I206" s="85"/>
      <c r="J206" s="39"/>
      <c r="K206" s="39"/>
      <c r="L206" s="76"/>
      <c r="M206" s="76"/>
      <c r="N206" s="39"/>
      <c r="O206" s="39"/>
      <c r="P206" s="85"/>
      <c r="Q206" s="85"/>
      <c r="R206" s="39"/>
      <c r="S206" s="39"/>
      <c r="T206" s="76"/>
      <c r="U206" s="76"/>
      <c r="V206" s="39"/>
    </row>
    <row r="207" spans="1:22">
      <c r="A207" s="54"/>
      <c r="B207" s="51" t="s">
        <v>36</v>
      </c>
      <c r="C207" s="49"/>
      <c r="D207" s="79">
        <v>1836</v>
      </c>
      <c r="E207" s="79"/>
      <c r="F207" s="49"/>
      <c r="G207" s="49"/>
      <c r="H207" s="79">
        <v>1836</v>
      </c>
      <c r="I207" s="79"/>
      <c r="J207" s="49"/>
      <c r="K207" s="49"/>
      <c r="L207" s="50" t="s">
        <v>382</v>
      </c>
      <c r="M207" s="50"/>
      <c r="N207" s="49"/>
      <c r="O207" s="49"/>
      <c r="P207" s="79">
        <v>1836</v>
      </c>
      <c r="Q207" s="79"/>
      <c r="R207" s="49"/>
      <c r="S207" s="49"/>
      <c r="T207" s="50" t="s">
        <v>382</v>
      </c>
      <c r="U207" s="50"/>
      <c r="V207" s="49"/>
    </row>
    <row r="208" spans="1:22">
      <c r="A208" s="54"/>
      <c r="B208" s="51"/>
      <c r="C208" s="49"/>
      <c r="D208" s="79"/>
      <c r="E208" s="79"/>
      <c r="F208" s="49"/>
      <c r="G208" s="49"/>
      <c r="H208" s="79"/>
      <c r="I208" s="79"/>
      <c r="J208" s="49"/>
      <c r="K208" s="49"/>
      <c r="L208" s="50"/>
      <c r="M208" s="50"/>
      <c r="N208" s="49"/>
      <c r="O208" s="49"/>
      <c r="P208" s="79"/>
      <c r="Q208" s="79"/>
      <c r="R208" s="49"/>
      <c r="S208" s="49"/>
      <c r="T208" s="50"/>
      <c r="U208" s="50"/>
      <c r="V208" s="49"/>
    </row>
    <row r="209" spans="1:22">
      <c r="A209" s="54"/>
      <c r="B209" s="57" t="s">
        <v>1352</v>
      </c>
      <c r="C209" s="39"/>
      <c r="D209" s="85">
        <v>1185463</v>
      </c>
      <c r="E209" s="85"/>
      <c r="F209" s="39"/>
      <c r="G209" s="39"/>
      <c r="H209" s="85">
        <v>1129826</v>
      </c>
      <c r="I209" s="85"/>
      <c r="J209" s="39"/>
      <c r="K209" s="39"/>
      <c r="L209" s="76" t="s">
        <v>382</v>
      </c>
      <c r="M209" s="76"/>
      <c r="N209" s="39"/>
      <c r="O209" s="39"/>
      <c r="P209" s="76" t="s">
        <v>382</v>
      </c>
      <c r="Q209" s="76"/>
      <c r="R209" s="39"/>
      <c r="S209" s="39"/>
      <c r="T209" s="85">
        <v>1129826</v>
      </c>
      <c r="U209" s="85"/>
      <c r="V209" s="39"/>
    </row>
    <row r="210" spans="1:22">
      <c r="A210" s="54"/>
      <c r="B210" s="57"/>
      <c r="C210" s="39"/>
      <c r="D210" s="85"/>
      <c r="E210" s="85"/>
      <c r="F210" s="39"/>
      <c r="G210" s="39"/>
      <c r="H210" s="85"/>
      <c r="I210" s="85"/>
      <c r="J210" s="39"/>
      <c r="K210" s="39"/>
      <c r="L210" s="76"/>
      <c r="M210" s="76"/>
      <c r="N210" s="39"/>
      <c r="O210" s="39"/>
      <c r="P210" s="76"/>
      <c r="Q210" s="76"/>
      <c r="R210" s="39"/>
      <c r="S210" s="39"/>
      <c r="T210" s="85"/>
      <c r="U210" s="85"/>
      <c r="V210" s="39"/>
    </row>
    <row r="211" spans="1:22">
      <c r="A211" s="54"/>
      <c r="B211" s="51" t="s">
        <v>1353</v>
      </c>
      <c r="C211" s="49"/>
      <c r="D211" s="79">
        <v>6283</v>
      </c>
      <c r="E211" s="79"/>
      <c r="F211" s="49"/>
      <c r="G211" s="49"/>
      <c r="H211" s="79">
        <v>6283</v>
      </c>
      <c r="I211" s="79"/>
      <c r="J211" s="49"/>
      <c r="K211" s="49"/>
      <c r="L211" s="50" t="s">
        <v>382</v>
      </c>
      <c r="M211" s="50"/>
      <c r="N211" s="49"/>
      <c r="O211" s="49"/>
      <c r="P211" s="79">
        <v>1583</v>
      </c>
      <c r="Q211" s="79"/>
      <c r="R211" s="49"/>
      <c r="S211" s="49"/>
      <c r="T211" s="79">
        <v>4700</v>
      </c>
      <c r="U211" s="79"/>
      <c r="V211" s="49"/>
    </row>
    <row r="212" spans="1:22">
      <c r="A212" s="54"/>
      <c r="B212" s="51"/>
      <c r="C212" s="49"/>
      <c r="D212" s="79"/>
      <c r="E212" s="79"/>
      <c r="F212" s="49"/>
      <c r="G212" s="49"/>
      <c r="H212" s="79"/>
      <c r="I212" s="79"/>
      <c r="J212" s="49"/>
      <c r="K212" s="49"/>
      <c r="L212" s="50"/>
      <c r="M212" s="50"/>
      <c r="N212" s="49"/>
      <c r="O212" s="49"/>
      <c r="P212" s="79"/>
      <c r="Q212" s="79"/>
      <c r="R212" s="49"/>
      <c r="S212" s="49"/>
      <c r="T212" s="79"/>
      <c r="U212" s="79"/>
      <c r="V212" s="49"/>
    </row>
    <row r="213" spans="1:22" ht="26.25">
      <c r="A213" s="54"/>
      <c r="B213" s="156" t="s">
        <v>1354</v>
      </c>
      <c r="C213" s="12"/>
      <c r="D213" s="39"/>
      <c r="E213" s="39"/>
      <c r="F213" s="39"/>
      <c r="G213" s="12"/>
      <c r="H213" s="39"/>
      <c r="I213" s="39"/>
      <c r="J213" s="39"/>
      <c r="K213" s="12"/>
      <c r="L213" s="39"/>
      <c r="M213" s="39"/>
      <c r="N213" s="39"/>
      <c r="O213" s="12"/>
      <c r="P213" s="39"/>
      <c r="Q213" s="39"/>
      <c r="R213" s="39"/>
      <c r="S213" s="12"/>
      <c r="T213" s="39"/>
      <c r="U213" s="39"/>
      <c r="V213" s="39"/>
    </row>
    <row r="214" spans="1:22">
      <c r="A214" s="54"/>
      <c r="B214" s="51" t="s">
        <v>89</v>
      </c>
      <c r="C214" s="49"/>
      <c r="D214" s="79">
        <v>1748705</v>
      </c>
      <c r="E214" s="79"/>
      <c r="F214" s="49"/>
      <c r="G214" s="49"/>
      <c r="H214" s="79">
        <v>1748685</v>
      </c>
      <c r="I214" s="79"/>
      <c r="J214" s="49"/>
      <c r="K214" s="49"/>
      <c r="L214" s="50" t="s">
        <v>382</v>
      </c>
      <c r="M214" s="50"/>
      <c r="N214" s="49"/>
      <c r="O214" s="49"/>
      <c r="P214" s="79">
        <v>1748685</v>
      </c>
      <c r="Q214" s="79"/>
      <c r="R214" s="49"/>
      <c r="S214" s="49"/>
      <c r="T214" s="50" t="s">
        <v>382</v>
      </c>
      <c r="U214" s="50"/>
      <c r="V214" s="49"/>
    </row>
    <row r="215" spans="1:22">
      <c r="A215" s="54"/>
      <c r="B215" s="51"/>
      <c r="C215" s="49"/>
      <c r="D215" s="79"/>
      <c r="E215" s="79"/>
      <c r="F215" s="49"/>
      <c r="G215" s="49"/>
      <c r="H215" s="79"/>
      <c r="I215" s="79"/>
      <c r="J215" s="49"/>
      <c r="K215" s="49"/>
      <c r="L215" s="50"/>
      <c r="M215" s="50"/>
      <c r="N215" s="49"/>
      <c r="O215" s="49"/>
      <c r="P215" s="79"/>
      <c r="Q215" s="79"/>
      <c r="R215" s="49"/>
      <c r="S215" s="49"/>
      <c r="T215" s="50"/>
      <c r="U215" s="50"/>
      <c r="V215" s="49"/>
    </row>
    <row r="216" spans="1:22">
      <c r="A216" s="54"/>
      <c r="B216" s="57" t="s">
        <v>55</v>
      </c>
      <c r="C216" s="39"/>
      <c r="D216" s="85">
        <v>6917</v>
      </c>
      <c r="E216" s="85"/>
      <c r="F216" s="39"/>
      <c r="G216" s="39"/>
      <c r="H216" s="85">
        <v>6917</v>
      </c>
      <c r="I216" s="85"/>
      <c r="J216" s="39"/>
      <c r="K216" s="39"/>
      <c r="L216" s="76" t="s">
        <v>382</v>
      </c>
      <c r="M216" s="76"/>
      <c r="N216" s="39"/>
      <c r="O216" s="39"/>
      <c r="P216" s="85">
        <v>6917</v>
      </c>
      <c r="Q216" s="85"/>
      <c r="R216" s="39"/>
      <c r="S216" s="39"/>
      <c r="T216" s="76" t="s">
        <v>382</v>
      </c>
      <c r="U216" s="76"/>
      <c r="V216" s="39"/>
    </row>
    <row r="217" spans="1:22">
      <c r="A217" s="54"/>
      <c r="B217" s="57"/>
      <c r="C217" s="39"/>
      <c r="D217" s="85"/>
      <c r="E217" s="85"/>
      <c r="F217" s="39"/>
      <c r="G217" s="39"/>
      <c r="H217" s="85"/>
      <c r="I217" s="85"/>
      <c r="J217" s="39"/>
      <c r="K217" s="39"/>
      <c r="L217" s="76"/>
      <c r="M217" s="76"/>
      <c r="N217" s="39"/>
      <c r="O217" s="39"/>
      <c r="P217" s="85"/>
      <c r="Q217" s="85"/>
      <c r="R217" s="39"/>
      <c r="S217" s="39"/>
      <c r="T217" s="76"/>
      <c r="U217" s="76"/>
      <c r="V217" s="39"/>
    </row>
    <row r="218" spans="1:22">
      <c r="A218" s="54"/>
      <c r="B218" s="51" t="s">
        <v>56</v>
      </c>
      <c r="C218" s="49"/>
      <c r="D218" s="79">
        <v>73283</v>
      </c>
      <c r="E218" s="79"/>
      <c r="F218" s="49"/>
      <c r="G218" s="49"/>
      <c r="H218" s="79">
        <v>75663</v>
      </c>
      <c r="I218" s="79"/>
      <c r="J218" s="49"/>
      <c r="K218" s="49"/>
      <c r="L218" s="50" t="s">
        <v>382</v>
      </c>
      <c r="M218" s="50"/>
      <c r="N218" s="49"/>
      <c r="O218" s="49"/>
      <c r="P218" s="79">
        <v>75663</v>
      </c>
      <c r="Q218" s="79"/>
      <c r="R218" s="49"/>
      <c r="S218" s="49"/>
      <c r="T218" s="50" t="s">
        <v>382</v>
      </c>
      <c r="U218" s="50"/>
      <c r="V218" s="49"/>
    </row>
    <row r="219" spans="1:22">
      <c r="A219" s="54"/>
      <c r="B219" s="51"/>
      <c r="C219" s="49"/>
      <c r="D219" s="79"/>
      <c r="E219" s="79"/>
      <c r="F219" s="49"/>
      <c r="G219" s="49"/>
      <c r="H219" s="79"/>
      <c r="I219" s="79"/>
      <c r="J219" s="49"/>
      <c r="K219" s="49"/>
      <c r="L219" s="50"/>
      <c r="M219" s="50"/>
      <c r="N219" s="49"/>
      <c r="O219" s="49"/>
      <c r="P219" s="79"/>
      <c r="Q219" s="79"/>
      <c r="R219" s="49"/>
      <c r="S219" s="49"/>
      <c r="T219" s="50"/>
      <c r="U219" s="50"/>
      <c r="V219" s="49"/>
    </row>
    <row r="220" spans="1:22">
      <c r="A220" s="54"/>
      <c r="B220" s="57" t="s">
        <v>57</v>
      </c>
      <c r="C220" s="39"/>
      <c r="D220" s="85">
        <v>5263</v>
      </c>
      <c r="E220" s="85"/>
      <c r="F220" s="39"/>
      <c r="G220" s="39"/>
      <c r="H220" s="85">
        <v>5263</v>
      </c>
      <c r="I220" s="85"/>
      <c r="J220" s="39"/>
      <c r="K220" s="39"/>
      <c r="L220" s="76" t="s">
        <v>382</v>
      </c>
      <c r="M220" s="76"/>
      <c r="N220" s="39"/>
      <c r="O220" s="39"/>
      <c r="P220" s="76" t="s">
        <v>382</v>
      </c>
      <c r="Q220" s="76"/>
      <c r="R220" s="39"/>
      <c r="S220" s="39"/>
      <c r="T220" s="85">
        <v>5263</v>
      </c>
      <c r="U220" s="85"/>
      <c r="V220" s="39"/>
    </row>
    <row r="221" spans="1:22">
      <c r="A221" s="54"/>
      <c r="B221" s="57"/>
      <c r="C221" s="39"/>
      <c r="D221" s="85"/>
      <c r="E221" s="85"/>
      <c r="F221" s="39"/>
      <c r="G221" s="39"/>
      <c r="H221" s="85"/>
      <c r="I221" s="85"/>
      <c r="J221" s="39"/>
      <c r="K221" s="39"/>
      <c r="L221" s="76"/>
      <c r="M221" s="76"/>
      <c r="N221" s="39"/>
      <c r="O221" s="39"/>
      <c r="P221" s="76"/>
      <c r="Q221" s="76"/>
      <c r="R221" s="39"/>
      <c r="S221" s="39"/>
      <c r="T221" s="85"/>
      <c r="U221" s="85"/>
      <c r="V221" s="39"/>
    </row>
    <row r="222" spans="1:22">
      <c r="A222" s="54"/>
      <c r="B222" s="51" t="s">
        <v>58</v>
      </c>
      <c r="C222" s="49"/>
      <c r="D222" s="79">
        <v>56702</v>
      </c>
      <c r="E222" s="79"/>
      <c r="F222" s="49"/>
      <c r="G222" s="49"/>
      <c r="H222" s="79">
        <v>22316</v>
      </c>
      <c r="I222" s="79"/>
      <c r="J222" s="49"/>
      <c r="K222" s="49"/>
      <c r="L222" s="50" t="s">
        <v>382</v>
      </c>
      <c r="M222" s="50"/>
      <c r="N222" s="49"/>
      <c r="O222" s="49"/>
      <c r="P222" s="50" t="s">
        <v>382</v>
      </c>
      <c r="Q222" s="50"/>
      <c r="R222" s="49"/>
      <c r="S222" s="49"/>
      <c r="T222" s="79">
        <v>22316</v>
      </c>
      <c r="U222" s="79"/>
      <c r="V222" s="49"/>
    </row>
    <row r="223" spans="1:22">
      <c r="A223" s="54"/>
      <c r="B223" s="51"/>
      <c r="C223" s="49"/>
      <c r="D223" s="79"/>
      <c r="E223" s="79"/>
      <c r="F223" s="49"/>
      <c r="G223" s="49"/>
      <c r="H223" s="79"/>
      <c r="I223" s="79"/>
      <c r="J223" s="49"/>
      <c r="K223" s="49"/>
      <c r="L223" s="50"/>
      <c r="M223" s="50"/>
      <c r="N223" s="49"/>
      <c r="O223" s="49"/>
      <c r="P223" s="50"/>
      <c r="Q223" s="50"/>
      <c r="R223" s="49"/>
      <c r="S223" s="49"/>
      <c r="T223" s="79"/>
      <c r="U223" s="79"/>
      <c r="V223" s="49"/>
    </row>
    <row r="224" spans="1:22">
      <c r="A224" s="54"/>
      <c r="B224" s="57" t="s">
        <v>1355</v>
      </c>
      <c r="C224" s="39"/>
      <c r="D224" s="85">
        <v>2624</v>
      </c>
      <c r="E224" s="85"/>
      <c r="F224" s="39"/>
      <c r="G224" s="39"/>
      <c r="H224" s="85">
        <v>2624</v>
      </c>
      <c r="I224" s="85"/>
      <c r="J224" s="39"/>
      <c r="K224" s="39"/>
      <c r="L224" s="76" t="s">
        <v>382</v>
      </c>
      <c r="M224" s="76"/>
      <c r="N224" s="39"/>
      <c r="O224" s="39"/>
      <c r="P224" s="76">
        <v>389</v>
      </c>
      <c r="Q224" s="76"/>
      <c r="R224" s="39"/>
      <c r="S224" s="39"/>
      <c r="T224" s="85">
        <v>2235</v>
      </c>
      <c r="U224" s="85"/>
      <c r="V224" s="39"/>
    </row>
    <row r="225" spans="1:22">
      <c r="A225" s="54"/>
      <c r="B225" s="57"/>
      <c r="C225" s="39"/>
      <c r="D225" s="85"/>
      <c r="E225" s="85"/>
      <c r="F225" s="39"/>
      <c r="G225" s="39"/>
      <c r="H225" s="85"/>
      <c r="I225" s="85"/>
      <c r="J225" s="39"/>
      <c r="K225" s="39"/>
      <c r="L225" s="76"/>
      <c r="M225" s="76"/>
      <c r="N225" s="39"/>
      <c r="O225" s="39"/>
      <c r="P225" s="76"/>
      <c r="Q225" s="76"/>
      <c r="R225" s="39"/>
      <c r="S225" s="39"/>
      <c r="T225" s="85"/>
      <c r="U225" s="85"/>
      <c r="V225" s="39"/>
    </row>
    <row r="226" spans="1:22">
      <c r="A226" s="54"/>
      <c r="B226" s="57" t="s">
        <v>1356</v>
      </c>
      <c r="C226" s="57"/>
      <c r="D226" s="57"/>
      <c r="E226" s="57"/>
      <c r="F226" s="57"/>
      <c r="G226" s="57"/>
      <c r="H226" s="57"/>
      <c r="I226" s="57"/>
      <c r="J226" s="57"/>
      <c r="K226" s="57"/>
      <c r="L226" s="57"/>
      <c r="M226" s="57"/>
      <c r="N226" s="57"/>
      <c r="O226" s="57"/>
      <c r="P226" s="57"/>
      <c r="Q226" s="57"/>
      <c r="R226" s="57"/>
      <c r="S226" s="57"/>
      <c r="T226" s="57"/>
      <c r="U226" s="57"/>
      <c r="V226" s="57"/>
    </row>
  </sheetData>
  <mergeCells count="1037">
    <mergeCell ref="B163:V163"/>
    <mergeCell ref="B226:V226"/>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20:V120"/>
    <mergeCell ref="B121:V121"/>
    <mergeCell ref="B135:V135"/>
    <mergeCell ref="B148:V148"/>
    <mergeCell ref="B149:V149"/>
    <mergeCell ref="B150:V150"/>
    <mergeCell ref="B80:V80"/>
    <mergeCell ref="B96:V96"/>
    <mergeCell ref="B97:V97"/>
    <mergeCell ref="B98:V98"/>
    <mergeCell ref="B99:V99"/>
    <mergeCell ref="B100:V100"/>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224:R225"/>
    <mergeCell ref="S224:S225"/>
    <mergeCell ref="T224:U225"/>
    <mergeCell ref="V224:V225"/>
    <mergeCell ref="A1:A2"/>
    <mergeCell ref="B1:V1"/>
    <mergeCell ref="B2:V2"/>
    <mergeCell ref="B3:V3"/>
    <mergeCell ref="A4:A226"/>
    <mergeCell ref="B4:V4"/>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S211:S212"/>
    <mergeCell ref="T211:U212"/>
    <mergeCell ref="V211:V212"/>
    <mergeCell ref="D213:F213"/>
    <mergeCell ref="H213:J213"/>
    <mergeCell ref="L213:N213"/>
    <mergeCell ref="P213:R213"/>
    <mergeCell ref="T213:V213"/>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T201:T202"/>
    <mergeCell ref="U201:U202"/>
    <mergeCell ref="V201:V202"/>
    <mergeCell ref="B203:B204"/>
    <mergeCell ref="C203:C204"/>
    <mergeCell ref="D203:E204"/>
    <mergeCell ref="F203:F204"/>
    <mergeCell ref="G203:G204"/>
    <mergeCell ref="H203:I204"/>
    <mergeCell ref="J203:J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D199:F199"/>
    <mergeCell ref="H199:J199"/>
    <mergeCell ref="L199:N199"/>
    <mergeCell ref="P199:R199"/>
    <mergeCell ref="T199:V199"/>
    <mergeCell ref="D200:F200"/>
    <mergeCell ref="H200:J200"/>
    <mergeCell ref="L200:N200"/>
    <mergeCell ref="P200:R200"/>
    <mergeCell ref="T200:V200"/>
    <mergeCell ref="R194:R195"/>
    <mergeCell ref="S194:S195"/>
    <mergeCell ref="T194:U195"/>
    <mergeCell ref="V194:V195"/>
    <mergeCell ref="B196:V196"/>
    <mergeCell ref="D198:V198"/>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R181:R182"/>
    <mergeCell ref="S181:S182"/>
    <mergeCell ref="T181:U182"/>
    <mergeCell ref="V181:V182"/>
    <mergeCell ref="D183:F183"/>
    <mergeCell ref="H183:J183"/>
    <mergeCell ref="L183:N183"/>
    <mergeCell ref="P183:R183"/>
    <mergeCell ref="T183:V183"/>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S169:S170"/>
    <mergeCell ref="T169:T170"/>
    <mergeCell ref="U169:U170"/>
    <mergeCell ref="V169:V170"/>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8:F168"/>
    <mergeCell ref="H168:J168"/>
    <mergeCell ref="L168:N168"/>
    <mergeCell ref="P168:R168"/>
    <mergeCell ref="T168:V168"/>
    <mergeCell ref="B169:B170"/>
    <mergeCell ref="C169:C170"/>
    <mergeCell ref="D169:D170"/>
    <mergeCell ref="E169:E170"/>
    <mergeCell ref="F169:F170"/>
    <mergeCell ref="B164:V164"/>
    <mergeCell ref="D166:V166"/>
    <mergeCell ref="D167:F167"/>
    <mergeCell ref="H167:J167"/>
    <mergeCell ref="L167:N167"/>
    <mergeCell ref="P167:R167"/>
    <mergeCell ref="T167:V167"/>
    <mergeCell ref="H145:H146"/>
    <mergeCell ref="I145:I146"/>
    <mergeCell ref="J145:J146"/>
    <mergeCell ref="K145:K146"/>
    <mergeCell ref="L145:L146"/>
    <mergeCell ref="D147:F147"/>
    <mergeCell ref="H143:H144"/>
    <mergeCell ref="I143:I144"/>
    <mergeCell ref="J143:J144"/>
    <mergeCell ref="K143:K144"/>
    <mergeCell ref="L143:L144"/>
    <mergeCell ref="B145:B146"/>
    <mergeCell ref="C145:C146"/>
    <mergeCell ref="D145:E146"/>
    <mergeCell ref="F145:F146"/>
    <mergeCell ref="G145:G146"/>
    <mergeCell ref="H141:H142"/>
    <mergeCell ref="I141:I142"/>
    <mergeCell ref="J141:J142"/>
    <mergeCell ref="K141:K142"/>
    <mergeCell ref="L141:L142"/>
    <mergeCell ref="B143:B144"/>
    <mergeCell ref="C143:C144"/>
    <mergeCell ref="D143:E144"/>
    <mergeCell ref="F143:F144"/>
    <mergeCell ref="G143:G144"/>
    <mergeCell ref="I138:I139"/>
    <mergeCell ref="K138:K139"/>
    <mergeCell ref="L138:L139"/>
    <mergeCell ref="D140:F140"/>
    <mergeCell ref="B141:B142"/>
    <mergeCell ref="C141:C142"/>
    <mergeCell ref="D141:D142"/>
    <mergeCell ref="E141:E142"/>
    <mergeCell ref="F141:F142"/>
    <mergeCell ref="G141:G142"/>
    <mergeCell ref="K132:K133"/>
    <mergeCell ref="L132:L133"/>
    <mergeCell ref="D134:F134"/>
    <mergeCell ref="B136:L136"/>
    <mergeCell ref="B138:B139"/>
    <mergeCell ref="C138:C139"/>
    <mergeCell ref="D138:F138"/>
    <mergeCell ref="D139:F139"/>
    <mergeCell ref="G138:G139"/>
    <mergeCell ref="H138:H139"/>
    <mergeCell ref="K130:K131"/>
    <mergeCell ref="L130:L131"/>
    <mergeCell ref="B132:B133"/>
    <mergeCell ref="C132:C133"/>
    <mergeCell ref="D132:E133"/>
    <mergeCell ref="F132:F133"/>
    <mergeCell ref="G132:G133"/>
    <mergeCell ref="H132:H133"/>
    <mergeCell ref="I132:I133"/>
    <mergeCell ref="J132:J133"/>
    <mergeCell ref="K128:K129"/>
    <mergeCell ref="L128:L129"/>
    <mergeCell ref="B130:B131"/>
    <mergeCell ref="C130:C131"/>
    <mergeCell ref="D130:E131"/>
    <mergeCell ref="F130:F131"/>
    <mergeCell ref="G130:G131"/>
    <mergeCell ref="H130:H131"/>
    <mergeCell ref="I130:I131"/>
    <mergeCell ref="J130:J131"/>
    <mergeCell ref="L126:L127"/>
    <mergeCell ref="B128:B129"/>
    <mergeCell ref="C128:C129"/>
    <mergeCell ref="D128:D129"/>
    <mergeCell ref="E128:E129"/>
    <mergeCell ref="F128:F129"/>
    <mergeCell ref="G128:G129"/>
    <mergeCell ref="H128:H129"/>
    <mergeCell ref="I128:I129"/>
    <mergeCell ref="J128:J129"/>
    <mergeCell ref="K124:K125"/>
    <mergeCell ref="L124:L125"/>
    <mergeCell ref="B126:B127"/>
    <mergeCell ref="C126:C127"/>
    <mergeCell ref="D126:F127"/>
    <mergeCell ref="G126:G127"/>
    <mergeCell ref="H126:H127"/>
    <mergeCell ref="I126:I127"/>
    <mergeCell ref="J126:J127"/>
    <mergeCell ref="K126:K127"/>
    <mergeCell ref="P118:P119"/>
    <mergeCell ref="Q118:Q119"/>
    <mergeCell ref="R118:R119"/>
    <mergeCell ref="B122:L122"/>
    <mergeCell ref="B124:B125"/>
    <mergeCell ref="C124:C125"/>
    <mergeCell ref="D124:F125"/>
    <mergeCell ref="G124:G125"/>
    <mergeCell ref="H124:H125"/>
    <mergeCell ref="I124:I125"/>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08:P109"/>
    <mergeCell ref="Q108:Q109"/>
    <mergeCell ref="R108:R109"/>
    <mergeCell ref="B111:R111"/>
    <mergeCell ref="D113:F113"/>
    <mergeCell ref="H113:J113"/>
    <mergeCell ref="L113:N113"/>
    <mergeCell ref="P113:R113"/>
    <mergeCell ref="B110:V110"/>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4:H95"/>
    <mergeCell ref="I94:I95"/>
    <mergeCell ref="J94:J95"/>
    <mergeCell ref="B101:R101"/>
    <mergeCell ref="D103:F103"/>
    <mergeCell ref="H103:J103"/>
    <mergeCell ref="L103:N103"/>
    <mergeCell ref="P103:R103"/>
    <mergeCell ref="H91:I92"/>
    <mergeCell ref="J91:J92"/>
    <mergeCell ref="D93:E93"/>
    <mergeCell ref="H93:I93"/>
    <mergeCell ref="B94:B95"/>
    <mergeCell ref="C94:C95"/>
    <mergeCell ref="D94:D95"/>
    <mergeCell ref="E94:E95"/>
    <mergeCell ref="F94:F95"/>
    <mergeCell ref="G94:G95"/>
    <mergeCell ref="H88:H89"/>
    <mergeCell ref="I88:I89"/>
    <mergeCell ref="J88:J89"/>
    <mergeCell ref="D90:F90"/>
    <mergeCell ref="H90:J90"/>
    <mergeCell ref="B91:B92"/>
    <mergeCell ref="C91:C92"/>
    <mergeCell ref="D91:E92"/>
    <mergeCell ref="F91:F92"/>
    <mergeCell ref="G91:G92"/>
    <mergeCell ref="B88:B89"/>
    <mergeCell ref="C88:C89"/>
    <mergeCell ref="D88:D89"/>
    <mergeCell ref="E88:E89"/>
    <mergeCell ref="F88:F89"/>
    <mergeCell ref="G88:G89"/>
    <mergeCell ref="B81:J81"/>
    <mergeCell ref="D83:J83"/>
    <mergeCell ref="D84:J84"/>
    <mergeCell ref="D85:J85"/>
    <mergeCell ref="D86:J86"/>
    <mergeCell ref="D87:F87"/>
    <mergeCell ref="H87:J87"/>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D59:F59"/>
    <mergeCell ref="H59:J59"/>
    <mergeCell ref="L59:N59"/>
    <mergeCell ref="P59:R59"/>
    <mergeCell ref="O52:O53"/>
    <mergeCell ref="P52:P53"/>
    <mergeCell ref="Q52:Q53"/>
    <mergeCell ref="R52:R53"/>
    <mergeCell ref="B55:R55"/>
    <mergeCell ref="D57:F57"/>
    <mergeCell ref="H57:J57"/>
    <mergeCell ref="L57:N57"/>
    <mergeCell ref="P57:R57"/>
    <mergeCell ref="B54:V54"/>
    <mergeCell ref="I52:I53"/>
    <mergeCell ref="J52:J53"/>
    <mergeCell ref="K52:K53"/>
    <mergeCell ref="L52:L53"/>
    <mergeCell ref="M52:M53"/>
    <mergeCell ref="N52:N53"/>
    <mergeCell ref="P50:P51"/>
    <mergeCell ref="Q50:Q51"/>
    <mergeCell ref="R50:R51"/>
    <mergeCell ref="B52:B53"/>
    <mergeCell ref="C52:C53"/>
    <mergeCell ref="D52:D53"/>
    <mergeCell ref="E52:E53"/>
    <mergeCell ref="F52:F53"/>
    <mergeCell ref="G52:G53"/>
    <mergeCell ref="H52:H53"/>
    <mergeCell ref="I50:I51"/>
    <mergeCell ref="J50:J51"/>
    <mergeCell ref="K50:K51"/>
    <mergeCell ref="L50:M51"/>
    <mergeCell ref="N50:N51"/>
    <mergeCell ref="O50:O51"/>
    <mergeCell ref="N48:N49"/>
    <mergeCell ref="O48:O49"/>
    <mergeCell ref="P48:Q49"/>
    <mergeCell ref="R48:R49"/>
    <mergeCell ref="B50:B51"/>
    <mergeCell ref="C50:C51"/>
    <mergeCell ref="D50:E51"/>
    <mergeCell ref="F50:F51"/>
    <mergeCell ref="G50:G51"/>
    <mergeCell ref="H50:H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H40:J41"/>
    <mergeCell ref="K40:K41"/>
    <mergeCell ref="L40:M41"/>
    <mergeCell ref="N40:N41"/>
    <mergeCell ref="O40:O41"/>
    <mergeCell ref="P40:R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9:R29"/>
    <mergeCell ref="D31:F31"/>
    <mergeCell ref="H31:J31"/>
    <mergeCell ref="L31:N31"/>
    <mergeCell ref="P31:R31"/>
    <mergeCell ref="D32:F32"/>
    <mergeCell ref="H32:J32"/>
    <mergeCell ref="L32:N32"/>
    <mergeCell ref="P32:R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28515625" bestFit="1" customWidth="1"/>
    <col min="2" max="2" width="36.5703125" bestFit="1" customWidth="1"/>
  </cols>
  <sheetData>
    <row r="1" spans="1:2">
      <c r="A1" s="9" t="s">
        <v>1357</v>
      </c>
      <c r="B1" s="1" t="s">
        <v>2</v>
      </c>
    </row>
    <row r="2" spans="1:2">
      <c r="A2" s="9"/>
      <c r="B2" s="1" t="s">
        <v>3</v>
      </c>
    </row>
    <row r="3" spans="1:2">
      <c r="A3" s="3" t="s">
        <v>1358</v>
      </c>
      <c r="B3" s="4"/>
    </row>
    <row r="4" spans="1:2">
      <c r="A4" s="54" t="s">
        <v>1357</v>
      </c>
      <c r="B4" s="61" t="s">
        <v>1357</v>
      </c>
    </row>
    <row r="5" spans="1:2" ht="204.75">
      <c r="A5" s="54"/>
      <c r="B5" s="11" t="s">
        <v>135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30">
      <c r="A1" s="1" t="s">
        <v>70</v>
      </c>
      <c r="B1" s="9" t="s">
        <v>3</v>
      </c>
      <c r="C1" s="9" t="s">
        <v>29</v>
      </c>
    </row>
    <row r="2" spans="1:3" ht="30">
      <c r="A2" s="1" t="s">
        <v>71</v>
      </c>
      <c r="B2" s="9"/>
      <c r="C2" s="9"/>
    </row>
    <row r="3" spans="1:3" ht="30">
      <c r="A3" s="2" t="s">
        <v>72</v>
      </c>
      <c r="B3" s="8">
        <v>354924</v>
      </c>
      <c r="C3" s="8">
        <v>438057</v>
      </c>
    </row>
    <row r="4" spans="1:3" ht="30">
      <c r="A4" s="2" t="s">
        <v>73</v>
      </c>
      <c r="B4" s="8">
        <v>140875</v>
      </c>
      <c r="C4" s="8">
        <v>141125</v>
      </c>
    </row>
    <row r="5" spans="1:3">
      <c r="A5" s="2" t="s">
        <v>74</v>
      </c>
      <c r="B5" s="6">
        <v>10000000</v>
      </c>
      <c r="C5" s="6">
        <v>10000000</v>
      </c>
    </row>
    <row r="6" spans="1:3">
      <c r="A6" s="2" t="s">
        <v>75</v>
      </c>
      <c r="B6" s="4">
        <v>0</v>
      </c>
      <c r="C6" s="4">
        <v>0</v>
      </c>
    </row>
    <row r="7" spans="1:3">
      <c r="A7" s="2" t="s">
        <v>76</v>
      </c>
      <c r="B7" s="8">
        <v>0</v>
      </c>
      <c r="C7" s="8">
        <v>0</v>
      </c>
    </row>
    <row r="8" spans="1:3">
      <c r="A8" s="2" t="s">
        <v>77</v>
      </c>
      <c r="B8" s="6">
        <v>2500000000</v>
      </c>
      <c r="C8" s="6">
        <v>2500000000</v>
      </c>
    </row>
    <row r="9" spans="1:3">
      <c r="A9" s="2" t="s">
        <v>78</v>
      </c>
      <c r="B9" s="6">
        <v>24185923</v>
      </c>
      <c r="C9" s="6">
        <v>21861418</v>
      </c>
    </row>
    <row r="10" spans="1:3">
      <c r="A10" s="2" t="s">
        <v>67</v>
      </c>
      <c r="B10" s="4"/>
      <c r="C10" s="4"/>
    </row>
    <row r="11" spans="1:3">
      <c r="A11" s="2" t="s">
        <v>79</v>
      </c>
      <c r="B11" s="8">
        <v>10</v>
      </c>
      <c r="C11" s="8">
        <v>10</v>
      </c>
    </row>
    <row r="12" spans="1:3">
      <c r="A12" s="2" t="s">
        <v>80</v>
      </c>
      <c r="B12" s="6">
        <v>51500</v>
      </c>
      <c r="C12" s="6">
        <v>51500</v>
      </c>
    </row>
    <row r="13" spans="1:3">
      <c r="A13" s="2" t="s">
        <v>75</v>
      </c>
      <c r="B13" s="4">
        <v>0</v>
      </c>
      <c r="C13" s="4">
        <v>0</v>
      </c>
    </row>
    <row r="14" spans="1:3">
      <c r="A14" s="2" t="s">
        <v>69</v>
      </c>
      <c r="B14" s="4"/>
      <c r="C14" s="4"/>
    </row>
    <row r="15" spans="1:3">
      <c r="A15" s="2" t="s">
        <v>79</v>
      </c>
      <c r="B15" s="8">
        <v>0</v>
      </c>
      <c r="C15" s="8">
        <v>0</v>
      </c>
    </row>
    <row r="16" spans="1:3">
      <c r="A16" s="2" t="s">
        <v>74</v>
      </c>
      <c r="B16" s="6">
        <v>250000</v>
      </c>
      <c r="C16" s="6">
        <v>250000</v>
      </c>
    </row>
    <row r="17" spans="1:3">
      <c r="A17" s="2" t="s">
        <v>80</v>
      </c>
      <c r="B17" s="4">
        <v>0</v>
      </c>
      <c r="C17" s="4">
        <v>0</v>
      </c>
    </row>
    <row r="18" spans="1:3">
      <c r="A18" s="2" t="s">
        <v>75</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140625" bestFit="1" customWidth="1"/>
    <col min="2" max="2" width="36.5703125" bestFit="1" customWidth="1"/>
  </cols>
  <sheetData>
    <row r="1" spans="1:2">
      <c r="A1" s="9" t="s">
        <v>1360</v>
      </c>
      <c r="B1" s="1" t="s">
        <v>2</v>
      </c>
    </row>
    <row r="2" spans="1:2">
      <c r="A2" s="9"/>
      <c r="B2" s="1" t="s">
        <v>3</v>
      </c>
    </row>
    <row r="3" spans="1:2">
      <c r="A3" s="3" t="s">
        <v>1361</v>
      </c>
      <c r="B3" s="4"/>
    </row>
    <row r="4" spans="1:2">
      <c r="A4" s="54" t="s">
        <v>1362</v>
      </c>
      <c r="B4" s="61" t="s">
        <v>1362</v>
      </c>
    </row>
    <row r="5" spans="1:2" ht="64.5">
      <c r="A5" s="54"/>
      <c r="B5" s="11" t="s">
        <v>1363</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13.5703125" customWidth="1"/>
    <col min="3" max="3" width="36.5703125" bestFit="1" customWidth="1"/>
  </cols>
  <sheetData>
    <row r="1" spans="1:3" ht="15" customHeight="1">
      <c r="A1" s="9" t="s">
        <v>1364</v>
      </c>
      <c r="B1" s="9" t="s">
        <v>2</v>
      </c>
      <c r="C1" s="9"/>
    </row>
    <row r="2" spans="1:3" ht="15" customHeight="1">
      <c r="A2" s="9"/>
      <c r="B2" s="9" t="s">
        <v>3</v>
      </c>
      <c r="C2" s="9"/>
    </row>
    <row r="3" spans="1:3">
      <c r="A3" s="3" t="s">
        <v>1365</v>
      </c>
      <c r="B3" s="53"/>
      <c r="C3" s="53"/>
    </row>
    <row r="4" spans="1:3">
      <c r="A4" s="54" t="s">
        <v>1366</v>
      </c>
      <c r="B4" s="56" t="s">
        <v>248</v>
      </c>
      <c r="C4" s="56"/>
    </row>
    <row r="5" spans="1:3" ht="331.5" customHeight="1">
      <c r="A5" s="54"/>
      <c r="B5" s="57" t="s">
        <v>249</v>
      </c>
      <c r="C5" s="57"/>
    </row>
    <row r="6" spans="1:3" ht="38.25" customHeight="1">
      <c r="A6" s="54"/>
      <c r="B6" s="57" t="s">
        <v>250</v>
      </c>
      <c r="C6" s="57"/>
    </row>
    <row r="7" spans="1:3">
      <c r="A7" s="54" t="s">
        <v>251</v>
      </c>
      <c r="B7" s="56" t="s">
        <v>251</v>
      </c>
      <c r="C7" s="56"/>
    </row>
    <row r="8" spans="1:3" ht="51" customHeight="1">
      <c r="A8" s="54"/>
      <c r="B8" s="39" t="s">
        <v>252</v>
      </c>
      <c r="C8" s="39"/>
    </row>
    <row r="9" spans="1:3">
      <c r="A9" s="54" t="s">
        <v>253</v>
      </c>
      <c r="B9" s="56" t="s">
        <v>253</v>
      </c>
      <c r="C9" s="56"/>
    </row>
    <row r="10" spans="1:3" ht="165.75" customHeight="1">
      <c r="A10" s="54"/>
      <c r="B10" s="39" t="s">
        <v>254</v>
      </c>
      <c r="C10" s="39"/>
    </row>
    <row r="11" spans="1:3">
      <c r="A11" s="54" t="s">
        <v>255</v>
      </c>
      <c r="B11" s="56" t="s">
        <v>255</v>
      </c>
      <c r="C11" s="56"/>
    </row>
    <row r="12" spans="1:3" ht="63.75" customHeight="1">
      <c r="A12" s="54"/>
      <c r="B12" s="39" t="s">
        <v>256</v>
      </c>
      <c r="C12" s="39"/>
    </row>
    <row r="13" spans="1:3">
      <c r="A13" s="54" t="s">
        <v>257</v>
      </c>
      <c r="B13" s="56" t="s">
        <v>257</v>
      </c>
      <c r="C13" s="56"/>
    </row>
    <row r="14" spans="1:3" ht="242.25" customHeight="1">
      <c r="A14" s="54"/>
      <c r="B14" s="39" t="s">
        <v>258</v>
      </c>
      <c r="C14" s="39"/>
    </row>
    <row r="15" spans="1:3">
      <c r="A15" s="54" t="s">
        <v>259</v>
      </c>
      <c r="B15" s="56" t="s">
        <v>259</v>
      </c>
      <c r="C15" s="56"/>
    </row>
    <row r="16" spans="1:3" ht="140.25" customHeight="1">
      <c r="A16" s="54"/>
      <c r="B16" s="39" t="s">
        <v>260</v>
      </c>
      <c r="C16" s="39"/>
    </row>
    <row r="17" spans="1:3">
      <c r="A17" s="54" t="s">
        <v>261</v>
      </c>
      <c r="B17" s="56" t="s">
        <v>261</v>
      </c>
      <c r="C17" s="56"/>
    </row>
    <row r="18" spans="1:3" ht="38.25" customHeight="1">
      <c r="A18" s="54"/>
      <c r="B18" s="39" t="s">
        <v>262</v>
      </c>
      <c r="C18" s="39"/>
    </row>
    <row r="19" spans="1:3">
      <c r="A19" s="54" t="s">
        <v>263</v>
      </c>
      <c r="B19" s="56" t="s">
        <v>263</v>
      </c>
      <c r="C19" s="56"/>
    </row>
    <row r="20" spans="1:3" ht="25.5" customHeight="1">
      <c r="A20" s="54"/>
      <c r="B20" s="39" t="s">
        <v>264</v>
      </c>
      <c r="C20" s="39"/>
    </row>
    <row r="21" spans="1:3">
      <c r="A21" s="54"/>
      <c r="B21" s="13"/>
      <c r="C21" s="13"/>
    </row>
    <row r="22" spans="1:3" ht="114.75">
      <c r="A22" s="54"/>
      <c r="B22" s="14" t="s">
        <v>265</v>
      </c>
      <c r="C22" s="15" t="s">
        <v>266</v>
      </c>
    </row>
    <row r="23" spans="1:3">
      <c r="A23" s="54"/>
      <c r="B23" s="13"/>
      <c r="C23" s="13"/>
    </row>
    <row r="24" spans="1:3" ht="51">
      <c r="A24" s="54"/>
      <c r="B24" s="14" t="s">
        <v>265</v>
      </c>
      <c r="C24" s="15" t="s">
        <v>267</v>
      </c>
    </row>
    <row r="25" spans="1:3" ht="102" customHeight="1">
      <c r="A25" s="54"/>
      <c r="B25" s="39" t="s">
        <v>268</v>
      </c>
      <c r="C25" s="39"/>
    </row>
    <row r="26" spans="1:3" ht="76.5" customHeight="1">
      <c r="A26" s="54"/>
      <c r="B26" s="39" t="s">
        <v>269</v>
      </c>
      <c r="C26" s="39"/>
    </row>
    <row r="27" spans="1:3" ht="127.5" customHeight="1">
      <c r="A27" s="54"/>
      <c r="B27" s="39" t="s">
        <v>270</v>
      </c>
      <c r="C27" s="39"/>
    </row>
    <row r="28" spans="1:3" ht="165.75" customHeight="1">
      <c r="A28" s="54"/>
      <c r="B28" s="39" t="s">
        <v>271</v>
      </c>
      <c r="C28" s="39"/>
    </row>
    <row r="29" spans="1:3" ht="63.75" customHeight="1">
      <c r="A29" s="54"/>
      <c r="B29" s="39" t="s">
        <v>272</v>
      </c>
      <c r="C29" s="39"/>
    </row>
    <row r="30" spans="1:3">
      <c r="A30" s="54" t="s">
        <v>273</v>
      </c>
      <c r="B30" s="56" t="s">
        <v>273</v>
      </c>
      <c r="C30" s="56"/>
    </row>
    <row r="31" spans="1:3" ht="102" customHeight="1">
      <c r="A31" s="54"/>
      <c r="B31" s="39" t="s">
        <v>274</v>
      </c>
      <c r="C31" s="39"/>
    </row>
    <row r="32" spans="1:3" ht="63.75" customHeight="1">
      <c r="A32" s="54"/>
      <c r="B32" s="39" t="s">
        <v>275</v>
      </c>
      <c r="C32" s="39"/>
    </row>
    <row r="33" spans="1:3">
      <c r="A33" s="54" t="s">
        <v>1367</v>
      </c>
      <c r="B33" s="56" t="s">
        <v>276</v>
      </c>
      <c r="C33" s="56"/>
    </row>
    <row r="34" spans="1:3" ht="165.75" customHeight="1">
      <c r="A34" s="54"/>
      <c r="B34" s="57" t="s">
        <v>277</v>
      </c>
      <c r="C34" s="57"/>
    </row>
    <row r="35" spans="1:3" ht="76.5" customHeight="1">
      <c r="A35" s="54"/>
      <c r="B35" s="39" t="s">
        <v>278</v>
      </c>
      <c r="C35" s="39"/>
    </row>
    <row r="36" spans="1:3" ht="76.5" customHeight="1">
      <c r="A36" s="54"/>
      <c r="B36" s="39" t="s">
        <v>279</v>
      </c>
      <c r="C36" s="39"/>
    </row>
    <row r="37" spans="1:3" ht="178.5" customHeight="1">
      <c r="A37" s="54"/>
      <c r="B37" s="39" t="s">
        <v>280</v>
      </c>
      <c r="C37" s="39"/>
    </row>
    <row r="38" spans="1:3" ht="51" customHeight="1">
      <c r="A38" s="54"/>
      <c r="B38" s="39" t="s">
        <v>281</v>
      </c>
      <c r="C38" s="39"/>
    </row>
    <row r="39" spans="1:3" ht="165.75" customHeight="1">
      <c r="A39" s="54"/>
      <c r="B39" s="39" t="s">
        <v>282</v>
      </c>
      <c r="C39" s="39"/>
    </row>
    <row r="40" spans="1:3" ht="76.5" customHeight="1">
      <c r="A40" s="54"/>
      <c r="B40" s="39" t="s">
        <v>283</v>
      </c>
      <c r="C40" s="39"/>
    </row>
    <row r="41" spans="1:3" ht="63.75" customHeight="1">
      <c r="A41" s="54"/>
      <c r="B41" s="39" t="s">
        <v>284</v>
      </c>
      <c r="C41" s="39"/>
    </row>
    <row r="42" spans="1:3" ht="38.25" customHeight="1">
      <c r="A42" s="54"/>
      <c r="B42" s="58" t="s">
        <v>285</v>
      </c>
      <c r="C42" s="58"/>
    </row>
    <row r="43" spans="1:3">
      <c r="A43" s="54"/>
      <c r="B43" s="13"/>
      <c r="C43" s="13"/>
    </row>
    <row r="44" spans="1:3" ht="25.5">
      <c r="A44" s="54"/>
      <c r="B44" s="14" t="s">
        <v>265</v>
      </c>
      <c r="C44" s="15" t="s">
        <v>286</v>
      </c>
    </row>
    <row r="45" spans="1:3">
      <c r="A45" s="54"/>
      <c r="B45" s="13"/>
      <c r="C45" s="13"/>
    </row>
    <row r="46" spans="1:3" ht="51">
      <c r="A46" s="54"/>
      <c r="B46" s="14" t="s">
        <v>265</v>
      </c>
      <c r="C46" s="15" t="s">
        <v>287</v>
      </c>
    </row>
    <row r="47" spans="1:3">
      <c r="A47" s="54"/>
      <c r="B47" s="39" t="s">
        <v>288</v>
      </c>
      <c r="C47" s="39"/>
    </row>
    <row r="48" spans="1:3">
      <c r="A48" s="54"/>
      <c r="B48" s="13"/>
      <c r="C48" s="13"/>
    </row>
    <row r="49" spans="1:3" ht="25.5">
      <c r="A49" s="54"/>
      <c r="B49" s="14" t="s">
        <v>265</v>
      </c>
      <c r="C49" s="15" t="s">
        <v>289</v>
      </c>
    </row>
    <row r="50" spans="1:3">
      <c r="A50" s="54"/>
      <c r="B50" s="13"/>
      <c r="C50" s="13"/>
    </row>
    <row r="51" spans="1:3" ht="63.75">
      <c r="A51" s="54"/>
      <c r="B51" s="14" t="s">
        <v>265</v>
      </c>
      <c r="C51" s="15" t="s">
        <v>290</v>
      </c>
    </row>
    <row r="52" spans="1:3" ht="38.25" customHeight="1">
      <c r="A52" s="54"/>
      <c r="B52" s="39" t="s">
        <v>291</v>
      </c>
      <c r="C52" s="39"/>
    </row>
    <row r="53" spans="1:3" ht="102" customHeight="1">
      <c r="A53" s="54"/>
      <c r="B53" s="58" t="s">
        <v>292</v>
      </c>
      <c r="C53" s="58"/>
    </row>
    <row r="54" spans="1:3" ht="318.75" customHeight="1">
      <c r="A54" s="54"/>
      <c r="B54" s="39" t="s">
        <v>293</v>
      </c>
      <c r="C54" s="39"/>
    </row>
    <row r="55" spans="1:3" ht="127.5" customHeight="1">
      <c r="A55" s="54"/>
      <c r="B55" s="39" t="s">
        <v>294</v>
      </c>
      <c r="C55" s="39"/>
    </row>
    <row r="56" spans="1:3">
      <c r="A56" s="54" t="s">
        <v>295</v>
      </c>
      <c r="B56" s="56" t="s">
        <v>295</v>
      </c>
      <c r="C56" s="56"/>
    </row>
    <row r="57" spans="1:3">
      <c r="A57" s="54"/>
      <c r="B57" s="53"/>
      <c r="C57" s="53"/>
    </row>
    <row r="58" spans="1:3" ht="127.5" customHeight="1">
      <c r="A58" s="54"/>
      <c r="B58" s="57" t="s">
        <v>296</v>
      </c>
      <c r="C58" s="57"/>
    </row>
    <row r="59" spans="1:3">
      <c r="A59" s="54"/>
      <c r="B59" s="53"/>
      <c r="C59" s="53"/>
    </row>
    <row r="60" spans="1:3" ht="178.5" customHeight="1">
      <c r="A60" s="54"/>
      <c r="B60" s="57" t="s">
        <v>297</v>
      </c>
      <c r="C60" s="57"/>
    </row>
    <row r="61" spans="1:3">
      <c r="A61" s="54"/>
      <c r="B61" s="53"/>
      <c r="C61" s="53"/>
    </row>
    <row r="62" spans="1:3" ht="102" customHeight="1">
      <c r="A62" s="54"/>
      <c r="B62" s="57" t="s">
        <v>298</v>
      </c>
      <c r="C62" s="57"/>
    </row>
    <row r="63" spans="1:3">
      <c r="A63" s="54"/>
      <c r="B63" s="53"/>
      <c r="C63" s="53"/>
    </row>
    <row r="64" spans="1:3" ht="89.25" customHeight="1">
      <c r="A64" s="54"/>
      <c r="B64" s="57" t="s">
        <v>299</v>
      </c>
      <c r="C64" s="57"/>
    </row>
    <row r="65" spans="1:3">
      <c r="A65" s="54"/>
      <c r="B65" s="53"/>
      <c r="C65" s="53"/>
    </row>
    <row r="66" spans="1:3" ht="51" customHeight="1">
      <c r="A66" s="54"/>
      <c r="B66" s="57" t="s">
        <v>300</v>
      </c>
      <c r="C66" s="57"/>
    </row>
    <row r="67" spans="1:3">
      <c r="A67" s="54" t="s">
        <v>302</v>
      </c>
      <c r="B67" s="56" t="s">
        <v>302</v>
      </c>
      <c r="C67" s="56"/>
    </row>
    <row r="68" spans="1:3" ht="280.5" customHeight="1">
      <c r="A68" s="54"/>
      <c r="B68" s="39" t="s">
        <v>303</v>
      </c>
      <c r="C68" s="39"/>
    </row>
    <row r="69" spans="1:3" ht="140.25" customHeight="1">
      <c r="A69" s="54"/>
      <c r="B69" s="58" t="s">
        <v>304</v>
      </c>
      <c r="C69" s="58"/>
    </row>
    <row r="70" spans="1:3" ht="216.75" customHeight="1">
      <c r="A70" s="54"/>
      <c r="B70" s="58" t="s">
        <v>305</v>
      </c>
      <c r="C70" s="58"/>
    </row>
    <row r="71" spans="1:3">
      <c r="A71" s="54"/>
      <c r="B71" s="13"/>
      <c r="C71" s="13"/>
    </row>
    <row r="72" spans="1:3" ht="127.5">
      <c r="A72" s="54"/>
      <c r="B72" s="16" t="s">
        <v>306</v>
      </c>
      <c r="C72" s="17" t="s">
        <v>307</v>
      </c>
    </row>
    <row r="73" spans="1:3">
      <c r="A73" s="54"/>
      <c r="B73" s="13"/>
      <c r="C73" s="13"/>
    </row>
    <row r="74" spans="1:3" ht="38.25">
      <c r="A74" s="54"/>
      <c r="B74" s="16" t="s">
        <v>308</v>
      </c>
      <c r="C74" s="17" t="s">
        <v>309</v>
      </c>
    </row>
    <row r="75" spans="1:3">
      <c r="A75" s="54"/>
      <c r="B75" s="13"/>
      <c r="C75" s="13"/>
    </row>
    <row r="76" spans="1:3" ht="38.25">
      <c r="A76" s="54"/>
      <c r="B76" s="16" t="s">
        <v>310</v>
      </c>
      <c r="C76" s="17" t="s">
        <v>311</v>
      </c>
    </row>
    <row r="77" spans="1:3">
      <c r="A77" s="54"/>
      <c r="B77" s="13"/>
      <c r="C77" s="13"/>
    </row>
    <row r="78" spans="1:3" ht="25.5">
      <c r="A78" s="54"/>
      <c r="B78" s="16" t="s">
        <v>312</v>
      </c>
      <c r="C78" s="17" t="s">
        <v>313</v>
      </c>
    </row>
    <row r="79" spans="1:3">
      <c r="A79" s="54"/>
      <c r="B79" s="13"/>
      <c r="C79" s="13"/>
    </row>
    <row r="80" spans="1:3" ht="25.5">
      <c r="A80" s="54"/>
      <c r="B80" s="16" t="s">
        <v>314</v>
      </c>
      <c r="C80" s="17" t="s">
        <v>315</v>
      </c>
    </row>
    <row r="81" spans="1:3">
      <c r="A81" s="54"/>
      <c r="B81" s="13"/>
      <c r="C81" s="13"/>
    </row>
    <row r="82" spans="1:3" ht="38.25">
      <c r="A82" s="54"/>
      <c r="B82" s="16" t="s">
        <v>316</v>
      </c>
      <c r="C82" s="17" t="s">
        <v>317</v>
      </c>
    </row>
    <row r="83" spans="1:3">
      <c r="A83" s="54"/>
      <c r="B83" s="13"/>
      <c r="C83" s="13"/>
    </row>
    <row r="84" spans="1:3" ht="51">
      <c r="A84" s="54"/>
      <c r="B84" s="16" t="s">
        <v>318</v>
      </c>
      <c r="C84" s="17" t="s">
        <v>319</v>
      </c>
    </row>
    <row r="85" spans="1:3">
      <c r="A85" s="54"/>
      <c r="B85" s="13"/>
      <c r="C85" s="13"/>
    </row>
    <row r="86" spans="1:3" ht="51">
      <c r="A86" s="54"/>
      <c r="B86" s="16" t="s">
        <v>320</v>
      </c>
      <c r="C86" s="17" t="s">
        <v>321</v>
      </c>
    </row>
    <row r="87" spans="1:3">
      <c r="A87" s="54"/>
      <c r="B87" s="13"/>
      <c r="C87" s="13"/>
    </row>
    <row r="88" spans="1:3" ht="51">
      <c r="A88" s="54"/>
      <c r="B88" s="16" t="s">
        <v>322</v>
      </c>
      <c r="C88" s="17" t="s">
        <v>323</v>
      </c>
    </row>
    <row r="89" spans="1:3">
      <c r="A89" s="54"/>
      <c r="B89" s="13"/>
      <c r="C89" s="13"/>
    </row>
    <row r="90" spans="1:3" ht="51">
      <c r="A90" s="54"/>
      <c r="B90" s="16" t="s">
        <v>324</v>
      </c>
      <c r="C90" s="17" t="s">
        <v>325</v>
      </c>
    </row>
    <row r="91" spans="1:3">
      <c r="A91" s="54"/>
      <c r="B91" s="13"/>
      <c r="C91" s="13"/>
    </row>
    <row r="92" spans="1:3" ht="38.25">
      <c r="A92" s="54"/>
      <c r="B92" s="16" t="s">
        <v>326</v>
      </c>
      <c r="C92" s="17" t="s">
        <v>327</v>
      </c>
    </row>
    <row r="93" spans="1:3">
      <c r="A93" s="54"/>
      <c r="B93" s="13"/>
      <c r="C93" s="13"/>
    </row>
    <row r="94" spans="1:3" ht="38.25">
      <c r="A94" s="54"/>
      <c r="B94" s="16" t="s">
        <v>328</v>
      </c>
      <c r="C94" s="17" t="s">
        <v>329</v>
      </c>
    </row>
    <row r="95" spans="1:3">
      <c r="A95" s="54"/>
      <c r="B95" s="13"/>
      <c r="C95" s="13"/>
    </row>
    <row r="96" spans="1:3" ht="51">
      <c r="A96" s="54"/>
      <c r="B96" s="16" t="s">
        <v>330</v>
      </c>
      <c r="C96" s="17" t="s">
        <v>331</v>
      </c>
    </row>
    <row r="97" spans="1:3" ht="38.25" customHeight="1">
      <c r="A97" s="54"/>
      <c r="B97" s="39" t="s">
        <v>332</v>
      </c>
      <c r="C97" s="39"/>
    </row>
    <row r="98" spans="1:3" ht="51" customHeight="1">
      <c r="A98" s="54"/>
      <c r="B98" s="58" t="s">
        <v>333</v>
      </c>
      <c r="C98" s="58"/>
    </row>
    <row r="99" spans="1:3" ht="25.5" customHeight="1">
      <c r="A99" s="54"/>
      <c r="B99" s="39" t="s">
        <v>334</v>
      </c>
      <c r="C99" s="39"/>
    </row>
    <row r="100" spans="1:3">
      <c r="A100" s="54"/>
      <c r="B100" s="13"/>
      <c r="C100" s="13"/>
    </row>
    <row r="101" spans="1:3" ht="153">
      <c r="A101" s="54"/>
      <c r="B101" s="14">
        <v>1</v>
      </c>
      <c r="C101" s="17" t="s">
        <v>335</v>
      </c>
    </row>
    <row r="102" spans="1:3">
      <c r="A102" s="54"/>
      <c r="B102" s="13"/>
      <c r="C102" s="13"/>
    </row>
    <row r="103" spans="1:3" ht="25.5">
      <c r="A103" s="54"/>
      <c r="B103" s="18" t="s">
        <v>265</v>
      </c>
      <c r="C103" s="15" t="s">
        <v>336</v>
      </c>
    </row>
    <row r="104" spans="1:3">
      <c r="A104" s="54"/>
      <c r="B104" s="13"/>
      <c r="C104" s="13"/>
    </row>
    <row r="105" spans="1:3">
      <c r="A105" s="54"/>
      <c r="B105" s="18" t="s">
        <v>265</v>
      </c>
      <c r="C105" s="15" t="s">
        <v>337</v>
      </c>
    </row>
    <row r="106" spans="1:3">
      <c r="A106" s="54"/>
      <c r="B106" s="13"/>
      <c r="C106" s="13"/>
    </row>
    <row r="107" spans="1:3" ht="51">
      <c r="A107" s="54"/>
      <c r="B107" s="18" t="s">
        <v>265</v>
      </c>
      <c r="C107" s="15" t="s">
        <v>338</v>
      </c>
    </row>
    <row r="108" spans="1:3">
      <c r="A108" s="54"/>
      <c r="B108" s="13"/>
      <c r="C108" s="13"/>
    </row>
    <row r="109" spans="1:3" ht="38.25">
      <c r="A109" s="54"/>
      <c r="B109" s="18" t="s">
        <v>265</v>
      </c>
      <c r="C109" s="15" t="s">
        <v>339</v>
      </c>
    </row>
    <row r="110" spans="1:3" ht="76.5" customHeight="1">
      <c r="A110" s="54"/>
      <c r="B110" s="59" t="s">
        <v>340</v>
      </c>
      <c r="C110" s="59"/>
    </row>
    <row r="111" spans="1:3">
      <c r="A111" s="54"/>
      <c r="B111" s="39" t="s">
        <v>341</v>
      </c>
      <c r="C111" s="39"/>
    </row>
    <row r="112" spans="1:3">
      <c r="A112" s="54"/>
      <c r="B112" s="13"/>
      <c r="C112" s="13"/>
    </row>
    <row r="113" spans="1:3" ht="76.5">
      <c r="A113" s="54"/>
      <c r="B113" s="18" t="s">
        <v>265</v>
      </c>
      <c r="C113" s="15" t="s">
        <v>342</v>
      </c>
    </row>
    <row r="114" spans="1:3">
      <c r="A114" s="54"/>
      <c r="B114" s="13"/>
      <c r="C114" s="13"/>
    </row>
    <row r="115" spans="1:3" ht="140.25">
      <c r="A115" s="54"/>
      <c r="B115" s="18" t="s">
        <v>265</v>
      </c>
      <c r="C115" s="15" t="s">
        <v>343</v>
      </c>
    </row>
    <row r="116" spans="1:3">
      <c r="A116" s="54"/>
      <c r="B116" s="13"/>
      <c r="C116" s="13"/>
    </row>
    <row r="117" spans="1:3" ht="51">
      <c r="A117" s="54"/>
      <c r="B117" s="18" t="s">
        <v>265</v>
      </c>
      <c r="C117" s="15" t="s">
        <v>344</v>
      </c>
    </row>
    <row r="118" spans="1:3">
      <c r="A118" s="54"/>
      <c r="B118" s="13"/>
      <c r="C118" s="13"/>
    </row>
    <row r="119" spans="1:3" ht="76.5">
      <c r="A119" s="54"/>
      <c r="B119" s="14">
        <v>2</v>
      </c>
      <c r="C119" s="17" t="s">
        <v>345</v>
      </c>
    </row>
    <row r="120" spans="1:3" ht="51" customHeight="1">
      <c r="A120" s="54"/>
      <c r="B120" s="59" t="s">
        <v>346</v>
      </c>
      <c r="C120" s="59"/>
    </row>
    <row r="121" spans="1:3">
      <c r="A121" s="54"/>
      <c r="B121" s="13"/>
      <c r="C121" s="13"/>
    </row>
    <row r="122" spans="1:3" ht="153">
      <c r="A122" s="54"/>
      <c r="B122" s="14">
        <v>3</v>
      </c>
      <c r="C122" s="17" t="s">
        <v>347</v>
      </c>
    </row>
    <row r="123" spans="1:3" ht="76.5" customHeight="1">
      <c r="A123" s="54"/>
      <c r="B123" s="59" t="s">
        <v>348</v>
      </c>
      <c r="C123" s="59"/>
    </row>
    <row r="124" spans="1:3" ht="127.5" customHeight="1">
      <c r="A124" s="54"/>
      <c r="B124" s="39" t="s">
        <v>349</v>
      </c>
      <c r="C124" s="39"/>
    </row>
    <row r="125" spans="1:3" ht="63.75" customHeight="1">
      <c r="A125" s="54"/>
      <c r="B125" s="39" t="s">
        <v>350</v>
      </c>
      <c r="C125" s="39"/>
    </row>
    <row r="126" spans="1:3">
      <c r="A126" s="54" t="s">
        <v>351</v>
      </c>
      <c r="B126" s="56" t="s">
        <v>351</v>
      </c>
      <c r="C126" s="56"/>
    </row>
    <row r="127" spans="1:3" ht="89.25" customHeight="1">
      <c r="A127" s="54"/>
      <c r="B127" s="39" t="s">
        <v>352</v>
      </c>
      <c r="C127" s="39"/>
    </row>
    <row r="128" spans="1:3">
      <c r="A128" s="54" t="s">
        <v>353</v>
      </c>
      <c r="B128" s="56" t="s">
        <v>353</v>
      </c>
      <c r="C128" s="56"/>
    </row>
    <row r="129" spans="1:3" ht="102" customHeight="1">
      <c r="A129" s="54"/>
      <c r="B129" s="39" t="s">
        <v>354</v>
      </c>
      <c r="C129" s="39"/>
    </row>
    <row r="130" spans="1:3">
      <c r="A130" s="54" t="s">
        <v>355</v>
      </c>
      <c r="B130" s="56" t="s">
        <v>355</v>
      </c>
      <c r="C130" s="56"/>
    </row>
    <row r="131" spans="1:3" ht="140.25" customHeight="1">
      <c r="A131" s="54"/>
      <c r="B131" s="39" t="s">
        <v>356</v>
      </c>
      <c r="C131" s="39"/>
    </row>
    <row r="132" spans="1:3" ht="242.25" customHeight="1">
      <c r="A132" s="54"/>
      <c r="B132" s="39" t="s">
        <v>357</v>
      </c>
      <c r="C132" s="39"/>
    </row>
    <row r="133" spans="1:3">
      <c r="A133" s="54" t="s">
        <v>1368</v>
      </c>
      <c r="B133" s="56" t="s">
        <v>358</v>
      </c>
      <c r="C133" s="56"/>
    </row>
    <row r="134" spans="1:3" ht="114.75" customHeight="1">
      <c r="A134" s="54"/>
      <c r="B134" s="39" t="s">
        <v>359</v>
      </c>
      <c r="C134" s="39"/>
    </row>
    <row r="135" spans="1:3">
      <c r="A135" s="54" t="s">
        <v>360</v>
      </c>
      <c r="B135" s="56" t="s">
        <v>360</v>
      </c>
      <c r="C135" s="56"/>
    </row>
    <row r="136" spans="1:3" ht="204" customHeight="1">
      <c r="A136" s="54"/>
      <c r="B136" s="39" t="s">
        <v>361</v>
      </c>
      <c r="C136" s="39"/>
    </row>
    <row r="137" spans="1:3">
      <c r="A137" s="54"/>
      <c r="B137" s="53"/>
      <c r="C137" s="53"/>
    </row>
    <row r="138" spans="1:3" ht="102" customHeight="1">
      <c r="A138" s="54"/>
      <c r="B138" s="57" t="s">
        <v>362</v>
      </c>
      <c r="C138" s="57"/>
    </row>
    <row r="139" spans="1:3">
      <c r="A139" s="54" t="s">
        <v>1369</v>
      </c>
      <c r="B139" s="56" t="s">
        <v>363</v>
      </c>
      <c r="C139" s="56"/>
    </row>
    <row r="140" spans="1:3" ht="114.75" customHeight="1">
      <c r="A140" s="54"/>
      <c r="B140" s="39" t="s">
        <v>364</v>
      </c>
      <c r="C140" s="39"/>
    </row>
    <row r="141" spans="1:3">
      <c r="A141" s="54" t="s">
        <v>365</v>
      </c>
      <c r="B141" s="56" t="s">
        <v>365</v>
      </c>
      <c r="C141" s="56"/>
    </row>
    <row r="142" spans="1:3" ht="178.5" customHeight="1">
      <c r="A142" s="54"/>
      <c r="B142" s="39" t="s">
        <v>366</v>
      </c>
      <c r="C142" s="39"/>
    </row>
    <row r="143" spans="1:3">
      <c r="A143" s="54" t="s">
        <v>396</v>
      </c>
      <c r="B143" s="56" t="s">
        <v>396</v>
      </c>
      <c r="C143" s="56"/>
    </row>
    <row r="144" spans="1:3" ht="76.5" customHeight="1">
      <c r="A144" s="54"/>
      <c r="B144" s="39" t="s">
        <v>397</v>
      </c>
      <c r="C144" s="39"/>
    </row>
    <row r="145" spans="1:3">
      <c r="A145" s="54"/>
      <c r="B145" s="39"/>
      <c r="C145" s="39"/>
    </row>
    <row r="146" spans="1:3" ht="178.5" customHeight="1">
      <c r="A146" s="54"/>
      <c r="B146" s="39" t="s">
        <v>398</v>
      </c>
      <c r="C146" s="39"/>
    </row>
    <row r="147" spans="1:3">
      <c r="A147" s="54"/>
      <c r="B147" s="53"/>
      <c r="C147" s="53"/>
    </row>
    <row r="148" spans="1:3" ht="178.5" customHeight="1">
      <c r="A148" s="54"/>
      <c r="B148" s="57" t="s">
        <v>399</v>
      </c>
      <c r="C148" s="57"/>
    </row>
    <row r="149" spans="1:3">
      <c r="A149" s="54"/>
      <c r="B149" s="53"/>
      <c r="C149" s="53"/>
    </row>
    <row r="150" spans="1:3" ht="165.75" customHeight="1">
      <c r="A150" s="54"/>
      <c r="B150" s="39" t="s">
        <v>400</v>
      </c>
      <c r="C150" s="39"/>
    </row>
    <row r="151" spans="1:3">
      <c r="A151" s="54"/>
      <c r="B151" s="53"/>
      <c r="C151" s="53"/>
    </row>
    <row r="152" spans="1:3" ht="114.75" customHeight="1">
      <c r="A152" s="54"/>
      <c r="B152" s="57" t="s">
        <v>401</v>
      </c>
      <c r="C152" s="57"/>
    </row>
    <row r="153" spans="1:3">
      <c r="A153" s="54"/>
      <c r="B153" s="53"/>
      <c r="C153" s="53"/>
    </row>
    <row r="154" spans="1:3" ht="216.75" customHeight="1">
      <c r="A154" s="54"/>
      <c r="B154" s="39" t="s">
        <v>402</v>
      </c>
      <c r="C154" s="39"/>
    </row>
    <row r="155" spans="1:3" ht="25.5" customHeight="1">
      <c r="A155" s="54"/>
      <c r="B155" s="39" t="s">
        <v>403</v>
      </c>
      <c r="C155" s="39"/>
    </row>
    <row r="156" spans="1:3">
      <c r="A156" s="54"/>
      <c r="B156" s="53"/>
      <c r="C156" s="53"/>
    </row>
    <row r="157" spans="1:3" ht="38.25" customHeight="1">
      <c r="A157" s="54"/>
      <c r="B157" s="57" t="s">
        <v>404</v>
      </c>
      <c r="C157" s="57"/>
    </row>
    <row r="158" spans="1:3">
      <c r="A158" s="54" t="s">
        <v>405</v>
      </c>
      <c r="B158" s="56" t="s">
        <v>405</v>
      </c>
      <c r="C158" s="56"/>
    </row>
    <row r="159" spans="1:3" ht="102" customHeight="1">
      <c r="A159" s="54"/>
      <c r="B159" s="39" t="s">
        <v>406</v>
      </c>
      <c r="C159" s="39"/>
    </row>
    <row r="160" spans="1:3" ht="114.75" customHeight="1">
      <c r="A160" s="54"/>
      <c r="B160" s="39" t="s">
        <v>407</v>
      </c>
      <c r="C160" s="39"/>
    </row>
    <row r="161" spans="1:3" ht="229.5" customHeight="1">
      <c r="A161" s="54"/>
      <c r="B161" s="39" t="s">
        <v>408</v>
      </c>
      <c r="C161" s="39"/>
    </row>
    <row r="162" spans="1:3" ht="204" customHeight="1">
      <c r="A162" s="54"/>
      <c r="B162" s="39" t="s">
        <v>409</v>
      </c>
      <c r="C162" s="39"/>
    </row>
    <row r="163" spans="1:3">
      <c r="A163" s="54" t="s">
        <v>411</v>
      </c>
      <c r="B163" s="56" t="s">
        <v>411</v>
      </c>
      <c r="C163" s="56"/>
    </row>
    <row r="164" spans="1:3" ht="229.5" customHeight="1">
      <c r="A164" s="54"/>
      <c r="B164" s="60" t="s">
        <v>412</v>
      </c>
      <c r="C164" s="60"/>
    </row>
    <row r="165" spans="1:3" ht="76.5" customHeight="1">
      <c r="A165" s="54"/>
      <c r="B165" s="58" t="s">
        <v>413</v>
      </c>
      <c r="C165" s="58"/>
    </row>
    <row r="166" spans="1:3" ht="102" customHeight="1">
      <c r="A166" s="54"/>
      <c r="B166" s="39" t="s">
        <v>414</v>
      </c>
      <c r="C166" s="39"/>
    </row>
  </sheetData>
  <mergeCells count="131">
    <mergeCell ref="A163:A166"/>
    <mergeCell ref="B163:C163"/>
    <mergeCell ref="B164:C164"/>
    <mergeCell ref="B165:C165"/>
    <mergeCell ref="B166:C166"/>
    <mergeCell ref="A158:A162"/>
    <mergeCell ref="B158:C158"/>
    <mergeCell ref="B159:C159"/>
    <mergeCell ref="B160:C160"/>
    <mergeCell ref="B161:C161"/>
    <mergeCell ref="B162:C162"/>
    <mergeCell ref="B152:C152"/>
    <mergeCell ref="B153:C153"/>
    <mergeCell ref="B154:C154"/>
    <mergeCell ref="B155:C155"/>
    <mergeCell ref="B156:C156"/>
    <mergeCell ref="B157:C157"/>
    <mergeCell ref="A143:A157"/>
    <mergeCell ref="B143:C143"/>
    <mergeCell ref="B144:C144"/>
    <mergeCell ref="B145:C145"/>
    <mergeCell ref="B146:C146"/>
    <mergeCell ref="B147:C147"/>
    <mergeCell ref="B148:C148"/>
    <mergeCell ref="B149:C149"/>
    <mergeCell ref="B150:C150"/>
    <mergeCell ref="B151:C151"/>
    <mergeCell ref="A139:A140"/>
    <mergeCell ref="B139:C139"/>
    <mergeCell ref="B140:C140"/>
    <mergeCell ref="A141:A142"/>
    <mergeCell ref="B141:C141"/>
    <mergeCell ref="B142:C142"/>
    <mergeCell ref="A133:A134"/>
    <mergeCell ref="B133:C133"/>
    <mergeCell ref="B134:C134"/>
    <mergeCell ref="A135:A138"/>
    <mergeCell ref="B135:C135"/>
    <mergeCell ref="B136:C136"/>
    <mergeCell ref="B137:C137"/>
    <mergeCell ref="B138:C138"/>
    <mergeCell ref="A128:A129"/>
    <mergeCell ref="B128:C128"/>
    <mergeCell ref="B129:C129"/>
    <mergeCell ref="A130:A132"/>
    <mergeCell ref="B130:C130"/>
    <mergeCell ref="B131:C131"/>
    <mergeCell ref="B132:C132"/>
    <mergeCell ref="B120:C120"/>
    <mergeCell ref="B123:C123"/>
    <mergeCell ref="B124:C124"/>
    <mergeCell ref="B125:C125"/>
    <mergeCell ref="A126:A127"/>
    <mergeCell ref="B126:C126"/>
    <mergeCell ref="B127:C127"/>
    <mergeCell ref="A67:A125"/>
    <mergeCell ref="B67:C67"/>
    <mergeCell ref="B68:C68"/>
    <mergeCell ref="B69:C69"/>
    <mergeCell ref="B70:C70"/>
    <mergeCell ref="B97:C97"/>
    <mergeCell ref="B98:C98"/>
    <mergeCell ref="B99:C99"/>
    <mergeCell ref="B110:C110"/>
    <mergeCell ref="B111:C111"/>
    <mergeCell ref="B61:C61"/>
    <mergeCell ref="B62:C62"/>
    <mergeCell ref="B63:C63"/>
    <mergeCell ref="B64:C64"/>
    <mergeCell ref="B65:C65"/>
    <mergeCell ref="B66:C66"/>
    <mergeCell ref="B52:C52"/>
    <mergeCell ref="B53:C53"/>
    <mergeCell ref="B54:C54"/>
    <mergeCell ref="B55:C55"/>
    <mergeCell ref="A56:A66"/>
    <mergeCell ref="B56:C56"/>
    <mergeCell ref="B57:C57"/>
    <mergeCell ref="B58:C58"/>
    <mergeCell ref="B59:C59"/>
    <mergeCell ref="B60:C60"/>
    <mergeCell ref="B38:C38"/>
    <mergeCell ref="B39:C39"/>
    <mergeCell ref="B40:C40"/>
    <mergeCell ref="B41:C41"/>
    <mergeCell ref="B42:C42"/>
    <mergeCell ref="B47:C47"/>
    <mergeCell ref="A30:A32"/>
    <mergeCell ref="B30:C30"/>
    <mergeCell ref="B31:C31"/>
    <mergeCell ref="B32:C32"/>
    <mergeCell ref="A33:A55"/>
    <mergeCell ref="B33:C33"/>
    <mergeCell ref="B34:C34"/>
    <mergeCell ref="B35:C35"/>
    <mergeCell ref="B36:C36"/>
    <mergeCell ref="B37:C37"/>
    <mergeCell ref="A19:A29"/>
    <mergeCell ref="B19:C19"/>
    <mergeCell ref="B20:C20"/>
    <mergeCell ref="B25:C25"/>
    <mergeCell ref="B26:C26"/>
    <mergeCell ref="B27:C27"/>
    <mergeCell ref="B28:C28"/>
    <mergeCell ref="B29:C29"/>
    <mergeCell ref="A15:A16"/>
    <mergeCell ref="B15:C15"/>
    <mergeCell ref="B16:C16"/>
    <mergeCell ref="A17:A18"/>
    <mergeCell ref="B17:C17"/>
    <mergeCell ref="B18:C18"/>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4" max="4" width="9.42578125" customWidth="1"/>
    <col min="5" max="5" width="34" customWidth="1"/>
    <col min="6" max="6" width="7.42578125" customWidth="1"/>
    <col min="8" max="8" width="4.5703125" customWidth="1"/>
    <col min="9" max="9" width="14.7109375" customWidth="1"/>
    <col min="10" max="10" width="3.7109375" customWidth="1"/>
    <col min="12" max="12" width="4.28515625" customWidth="1"/>
    <col min="13" max="13" width="15.42578125" customWidth="1"/>
    <col min="14" max="14" width="3.28515625" customWidth="1"/>
    <col min="16" max="16" width="2" bestFit="1" customWidth="1"/>
    <col min="17" max="17" width="7.140625" bestFit="1" customWidth="1"/>
    <col min="18" max="18" width="1.5703125" bestFit="1" customWidth="1"/>
    <col min="20" max="20" width="2" bestFit="1" customWidth="1"/>
    <col min="21" max="21" width="5.5703125" bestFit="1" customWidth="1"/>
    <col min="22" max="22" width="1.5703125" bestFit="1" customWidth="1"/>
    <col min="24" max="24" width="2" bestFit="1" customWidth="1"/>
    <col min="25" max="25" width="5.5703125" bestFit="1" customWidth="1"/>
    <col min="26" max="26" width="1.5703125" bestFit="1" customWidth="1"/>
  </cols>
  <sheetData>
    <row r="1" spans="1:26" ht="15" customHeight="1">
      <c r="A1" s="9" t="s">
        <v>137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365</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54" t="s">
        <v>1371</v>
      </c>
      <c r="B4" s="39" t="s">
        <v>368</v>
      </c>
      <c r="C4" s="39"/>
      <c r="D4" s="39"/>
      <c r="E4" s="39"/>
      <c r="F4" s="39"/>
      <c r="G4" s="39"/>
      <c r="H4" s="39"/>
      <c r="I4" s="39"/>
      <c r="J4" s="39"/>
      <c r="K4" s="39"/>
      <c r="L4" s="39"/>
      <c r="M4" s="39"/>
      <c r="N4" s="39"/>
      <c r="O4" s="39"/>
      <c r="P4" s="39"/>
      <c r="Q4" s="39"/>
      <c r="R4" s="39"/>
      <c r="S4" s="39"/>
      <c r="T4" s="39"/>
      <c r="U4" s="39"/>
      <c r="V4" s="39"/>
      <c r="W4" s="39"/>
      <c r="X4" s="39"/>
      <c r="Y4" s="39"/>
      <c r="Z4" s="39"/>
    </row>
    <row r="5" spans="1:26">
      <c r="A5" s="54"/>
      <c r="B5" s="34"/>
      <c r="C5" s="34"/>
      <c r="D5" s="34"/>
      <c r="E5" s="34"/>
      <c r="F5" s="34"/>
      <c r="G5" s="34"/>
      <c r="H5" s="34"/>
      <c r="I5" s="34"/>
      <c r="J5" s="34"/>
      <c r="K5" s="34"/>
      <c r="L5" s="34"/>
      <c r="M5" s="34"/>
      <c r="N5" s="34"/>
      <c r="O5" s="34"/>
      <c r="P5" s="34"/>
      <c r="Q5" s="34"/>
      <c r="R5" s="34"/>
      <c r="S5" s="34"/>
      <c r="T5" s="34"/>
      <c r="U5" s="34"/>
      <c r="V5" s="34"/>
      <c r="W5" s="34"/>
      <c r="X5" s="34"/>
      <c r="Y5" s="34"/>
      <c r="Z5" s="34"/>
    </row>
    <row r="6" spans="1:26">
      <c r="A6" s="54"/>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54"/>
      <c r="B7" s="19" t="s">
        <v>369</v>
      </c>
      <c r="C7" s="12"/>
      <c r="D7" s="35">
        <v>42004</v>
      </c>
      <c r="E7" s="35"/>
      <c r="F7" s="35"/>
      <c r="G7" s="35"/>
      <c r="H7" s="35"/>
      <c r="I7" s="35"/>
      <c r="J7" s="35"/>
      <c r="K7" s="12"/>
      <c r="L7" s="35">
        <v>41639</v>
      </c>
      <c r="M7" s="35"/>
      <c r="N7" s="35"/>
      <c r="O7" s="35"/>
      <c r="P7" s="35"/>
      <c r="Q7" s="35"/>
      <c r="R7" s="35"/>
      <c r="S7" s="20"/>
      <c r="T7" s="35">
        <v>41274</v>
      </c>
      <c r="U7" s="35"/>
      <c r="V7" s="35"/>
      <c r="W7" s="35"/>
      <c r="X7" s="35"/>
      <c r="Y7" s="35"/>
      <c r="Z7" s="35"/>
    </row>
    <row r="8" spans="1:26" ht="15.75" thickBot="1">
      <c r="A8" s="54"/>
      <c r="B8" s="21"/>
      <c r="C8" s="22"/>
      <c r="D8" s="37" t="s">
        <v>370</v>
      </c>
      <c r="E8" s="37"/>
      <c r="F8" s="37"/>
      <c r="G8" s="22"/>
      <c r="H8" s="37" t="s">
        <v>371</v>
      </c>
      <c r="I8" s="37"/>
      <c r="J8" s="37"/>
      <c r="K8" s="22"/>
      <c r="L8" s="37" t="s">
        <v>370</v>
      </c>
      <c r="M8" s="37"/>
      <c r="N8" s="37"/>
      <c r="O8" s="22"/>
      <c r="P8" s="37" t="s">
        <v>371</v>
      </c>
      <c r="Q8" s="37"/>
      <c r="R8" s="37"/>
      <c r="S8" s="23"/>
      <c r="T8" s="37" t="s">
        <v>370</v>
      </c>
      <c r="U8" s="37"/>
      <c r="V8" s="37"/>
      <c r="W8" s="22"/>
      <c r="X8" s="37" t="s">
        <v>371</v>
      </c>
      <c r="Y8" s="37"/>
      <c r="Z8" s="37"/>
    </row>
    <row r="9" spans="1:26">
      <c r="A9" s="54"/>
      <c r="B9" s="38" t="s">
        <v>372</v>
      </c>
      <c r="C9" s="39"/>
      <c r="D9" s="40" t="s">
        <v>373</v>
      </c>
      <c r="E9" s="42" t="s">
        <v>374</v>
      </c>
      <c r="F9" s="40" t="s">
        <v>375</v>
      </c>
      <c r="G9" s="39"/>
      <c r="H9" s="40" t="s">
        <v>373</v>
      </c>
      <c r="I9" s="42" t="s">
        <v>376</v>
      </c>
      <c r="J9" s="40" t="s">
        <v>375</v>
      </c>
      <c r="K9" s="39"/>
      <c r="L9" s="40" t="s">
        <v>373</v>
      </c>
      <c r="M9" s="42" t="s">
        <v>377</v>
      </c>
      <c r="N9" s="40" t="s">
        <v>375</v>
      </c>
      <c r="O9" s="39"/>
      <c r="P9" s="40" t="s">
        <v>373</v>
      </c>
      <c r="Q9" s="42" t="s">
        <v>378</v>
      </c>
      <c r="R9" s="40" t="s">
        <v>375</v>
      </c>
      <c r="S9" s="44"/>
      <c r="T9" s="40" t="s">
        <v>373</v>
      </c>
      <c r="U9" s="46">
        <v>6032</v>
      </c>
      <c r="V9" s="44"/>
      <c r="W9" s="39"/>
      <c r="X9" s="40" t="s">
        <v>373</v>
      </c>
      <c r="Y9" s="46">
        <v>3650</v>
      </c>
      <c r="Z9" s="44"/>
    </row>
    <row r="10" spans="1:26">
      <c r="A10" s="54"/>
      <c r="B10" s="38"/>
      <c r="C10" s="39"/>
      <c r="D10" s="41"/>
      <c r="E10" s="43"/>
      <c r="F10" s="41"/>
      <c r="G10" s="39"/>
      <c r="H10" s="41"/>
      <c r="I10" s="43"/>
      <c r="J10" s="41"/>
      <c r="K10" s="39"/>
      <c r="L10" s="41"/>
      <c r="M10" s="43"/>
      <c r="N10" s="41"/>
      <c r="O10" s="39"/>
      <c r="P10" s="41"/>
      <c r="Q10" s="43"/>
      <c r="R10" s="41"/>
      <c r="S10" s="45"/>
      <c r="T10" s="41"/>
      <c r="U10" s="47"/>
      <c r="V10" s="45"/>
      <c r="W10" s="39"/>
      <c r="X10" s="41"/>
      <c r="Y10" s="47"/>
      <c r="Z10" s="45"/>
    </row>
    <row r="11" spans="1:26">
      <c r="A11" s="54"/>
      <c r="B11" s="48" t="s">
        <v>379</v>
      </c>
      <c r="C11" s="49"/>
      <c r="D11" s="50" t="s">
        <v>380</v>
      </c>
      <c r="E11" s="50"/>
      <c r="F11" s="51" t="s">
        <v>375</v>
      </c>
      <c r="G11" s="49"/>
      <c r="H11" s="50" t="s">
        <v>381</v>
      </c>
      <c r="I11" s="50"/>
      <c r="J11" s="51" t="s">
        <v>375</v>
      </c>
      <c r="K11" s="49"/>
      <c r="L11" s="50" t="s">
        <v>382</v>
      </c>
      <c r="M11" s="50"/>
      <c r="N11" s="49"/>
      <c r="O11" s="49"/>
      <c r="P11" s="50" t="s">
        <v>382</v>
      </c>
      <c r="Q11" s="50"/>
      <c r="R11" s="49"/>
      <c r="S11" s="49"/>
      <c r="T11" s="50" t="s">
        <v>382</v>
      </c>
      <c r="U11" s="50"/>
      <c r="V11" s="49"/>
      <c r="W11" s="49"/>
      <c r="X11" s="50" t="s">
        <v>382</v>
      </c>
      <c r="Y11" s="50"/>
      <c r="Z11" s="49"/>
    </row>
    <row r="12" spans="1:26">
      <c r="A12" s="54"/>
      <c r="B12" s="48"/>
      <c r="C12" s="49"/>
      <c r="D12" s="50"/>
      <c r="E12" s="50"/>
      <c r="F12" s="51"/>
      <c r="G12" s="49"/>
      <c r="H12" s="50"/>
      <c r="I12" s="50"/>
      <c r="J12" s="51"/>
      <c r="K12" s="49"/>
      <c r="L12" s="50"/>
      <c r="M12" s="50"/>
      <c r="N12" s="49"/>
      <c r="O12" s="49"/>
      <c r="P12" s="50"/>
      <c r="Q12" s="50"/>
      <c r="R12" s="49"/>
      <c r="S12" s="49"/>
      <c r="T12" s="50"/>
      <c r="U12" s="50"/>
      <c r="V12" s="49"/>
      <c r="W12" s="49"/>
      <c r="X12" s="50"/>
      <c r="Y12" s="50"/>
      <c r="Z12" s="49"/>
    </row>
    <row r="13" spans="1:26" ht="27" thickBot="1">
      <c r="A13" s="54"/>
      <c r="B13" s="15" t="s">
        <v>383</v>
      </c>
      <c r="C13" s="12"/>
      <c r="D13" s="52" t="s">
        <v>384</v>
      </c>
      <c r="E13" s="52"/>
      <c r="F13" s="29" t="s">
        <v>375</v>
      </c>
      <c r="G13" s="12"/>
      <c r="H13" s="52" t="s">
        <v>385</v>
      </c>
      <c r="I13" s="52"/>
      <c r="J13" s="29" t="s">
        <v>375</v>
      </c>
      <c r="K13" s="12"/>
      <c r="L13" s="52" t="s">
        <v>386</v>
      </c>
      <c r="M13" s="52"/>
      <c r="N13" s="29" t="s">
        <v>375</v>
      </c>
      <c r="O13" s="12"/>
      <c r="P13" s="52" t="s">
        <v>387</v>
      </c>
      <c r="Q13" s="52"/>
      <c r="R13" s="29" t="s">
        <v>375</v>
      </c>
      <c r="S13" s="20"/>
      <c r="T13" s="52" t="s">
        <v>388</v>
      </c>
      <c r="U13" s="52"/>
      <c r="V13" s="29" t="s">
        <v>375</v>
      </c>
      <c r="W13" s="12"/>
      <c r="X13" s="52" t="s">
        <v>389</v>
      </c>
      <c r="Y13" s="52"/>
      <c r="Z13" s="29" t="s">
        <v>375</v>
      </c>
    </row>
    <row r="14" spans="1:26" ht="26.25" thickBot="1">
      <c r="A14" s="54"/>
      <c r="B14" s="30" t="s">
        <v>64</v>
      </c>
      <c r="C14" s="22"/>
      <c r="D14" s="31" t="s">
        <v>373</v>
      </c>
      <c r="E14" s="32" t="s">
        <v>390</v>
      </c>
      <c r="F14" s="31" t="s">
        <v>375</v>
      </c>
      <c r="G14" s="22"/>
      <c r="H14" s="31" t="s">
        <v>373</v>
      </c>
      <c r="I14" s="32" t="s">
        <v>391</v>
      </c>
      <c r="J14" s="31" t="s">
        <v>375</v>
      </c>
      <c r="K14" s="22"/>
      <c r="L14" s="31" t="s">
        <v>373</v>
      </c>
      <c r="M14" s="32" t="s">
        <v>392</v>
      </c>
      <c r="N14" s="31" t="s">
        <v>375</v>
      </c>
      <c r="O14" s="22"/>
      <c r="P14" s="31" t="s">
        <v>373</v>
      </c>
      <c r="Q14" s="32" t="s">
        <v>393</v>
      </c>
      <c r="R14" s="31" t="s">
        <v>375</v>
      </c>
      <c r="S14" s="33"/>
      <c r="T14" s="31" t="s">
        <v>373</v>
      </c>
      <c r="U14" s="32" t="s">
        <v>394</v>
      </c>
      <c r="V14" s="31" t="s">
        <v>375</v>
      </c>
      <c r="W14" s="22"/>
      <c r="X14" s="31" t="s">
        <v>373</v>
      </c>
      <c r="Y14" s="32" t="s">
        <v>395</v>
      </c>
      <c r="Z14" s="31" t="s">
        <v>375</v>
      </c>
    </row>
    <row r="15" spans="1:26" ht="15.75" thickTop="1">
      <c r="A15" s="54"/>
      <c r="B15" s="198" t="s">
        <v>771</v>
      </c>
      <c r="C15" s="198"/>
      <c r="D15" s="198"/>
      <c r="E15" s="198"/>
      <c r="F15" s="198"/>
      <c r="G15" s="198"/>
      <c r="H15" s="198"/>
      <c r="I15" s="198"/>
      <c r="J15" s="198"/>
      <c r="K15" s="198"/>
      <c r="L15" s="198"/>
      <c r="M15" s="198"/>
      <c r="N15" s="198"/>
      <c r="O15" s="198"/>
      <c r="P15" s="198"/>
      <c r="Q15" s="198"/>
      <c r="R15" s="198"/>
      <c r="S15" s="198"/>
      <c r="T15" s="198"/>
      <c r="U15" s="198"/>
      <c r="V15" s="198"/>
      <c r="W15" s="198"/>
      <c r="X15" s="198"/>
      <c r="Y15" s="198"/>
      <c r="Z15" s="198"/>
    </row>
    <row r="16" spans="1:26">
      <c r="A16" s="54"/>
      <c r="B16" s="199"/>
      <c r="C16" s="199"/>
      <c r="D16" s="199"/>
      <c r="E16" s="199"/>
      <c r="F16" s="199"/>
      <c r="G16" s="199"/>
      <c r="H16" s="199"/>
      <c r="I16" s="199"/>
      <c r="J16" s="199"/>
      <c r="K16" s="199"/>
      <c r="L16" s="199"/>
      <c r="M16" s="199"/>
      <c r="N16" s="199"/>
      <c r="O16" s="199"/>
      <c r="P16" s="199"/>
      <c r="Q16" s="199"/>
      <c r="R16" s="199"/>
      <c r="S16" s="199"/>
      <c r="T16" s="199"/>
      <c r="U16" s="199"/>
      <c r="V16" s="199"/>
      <c r="W16" s="199"/>
      <c r="X16" s="199"/>
      <c r="Y16" s="199"/>
      <c r="Z16" s="199"/>
    </row>
    <row r="17" spans="1:26">
      <c r="A17" s="54"/>
      <c r="B17" s="34"/>
      <c r="C17" s="34"/>
      <c r="D17" s="34"/>
      <c r="E17" s="34"/>
      <c r="F17" s="34"/>
      <c r="G17" s="34"/>
      <c r="H17" s="34"/>
      <c r="I17" s="34"/>
      <c r="J17" s="34"/>
      <c r="K17" s="34"/>
      <c r="L17" s="34"/>
      <c r="M17" s="34"/>
      <c r="N17" s="34"/>
      <c r="O17" s="34"/>
      <c r="P17" s="34"/>
      <c r="Q17" s="34"/>
      <c r="R17" s="34"/>
    </row>
    <row r="18" spans="1:26">
      <c r="A18" s="54"/>
      <c r="B18" s="13"/>
      <c r="C18" s="13"/>
      <c r="D18" s="13"/>
      <c r="E18" s="13"/>
      <c r="F18" s="13"/>
      <c r="G18" s="13"/>
      <c r="H18" s="13"/>
      <c r="I18" s="13"/>
      <c r="J18" s="13"/>
      <c r="K18" s="13"/>
      <c r="L18" s="13"/>
      <c r="M18" s="13"/>
      <c r="N18" s="13"/>
      <c r="O18" s="13"/>
      <c r="P18" s="13"/>
      <c r="Q18" s="13"/>
      <c r="R18" s="13"/>
    </row>
    <row r="19" spans="1:26" ht="15.75" thickBot="1">
      <c r="A19" s="54"/>
      <c r="B19" s="19" t="s">
        <v>772</v>
      </c>
      <c r="C19" s="12"/>
      <c r="D19" s="104" t="s">
        <v>773</v>
      </c>
      <c r="E19" s="104"/>
      <c r="F19" s="104"/>
      <c r="G19" s="12"/>
      <c r="H19" s="104" t="s">
        <v>774</v>
      </c>
      <c r="I19" s="104"/>
      <c r="J19" s="104"/>
      <c r="K19" s="12"/>
      <c r="L19" s="104" t="s">
        <v>775</v>
      </c>
      <c r="M19" s="104"/>
      <c r="N19" s="104"/>
      <c r="O19" s="12"/>
      <c r="P19" s="104" t="s">
        <v>150</v>
      </c>
      <c r="Q19" s="104"/>
      <c r="R19" s="104"/>
    </row>
    <row r="20" spans="1:26">
      <c r="A20" s="54"/>
      <c r="B20" s="22"/>
      <c r="C20" s="22"/>
      <c r="D20" s="74"/>
      <c r="E20" s="74"/>
      <c r="F20" s="74"/>
      <c r="G20" s="22"/>
      <c r="H20" s="74"/>
      <c r="I20" s="74"/>
      <c r="J20" s="74"/>
      <c r="K20" s="22"/>
      <c r="L20" s="74"/>
      <c r="M20" s="74"/>
      <c r="N20" s="74"/>
      <c r="O20" s="22"/>
      <c r="P20" s="74"/>
      <c r="Q20" s="74"/>
      <c r="R20" s="74"/>
    </row>
    <row r="21" spans="1:26">
      <c r="A21" s="54"/>
      <c r="B21" s="57" t="s">
        <v>776</v>
      </c>
      <c r="C21" s="39"/>
      <c r="D21" s="57" t="s">
        <v>373</v>
      </c>
      <c r="E21" s="76" t="s">
        <v>378</v>
      </c>
      <c r="F21" s="57" t="s">
        <v>375</v>
      </c>
      <c r="G21" s="39"/>
      <c r="H21" s="57" t="s">
        <v>373</v>
      </c>
      <c r="I21" s="76" t="s">
        <v>382</v>
      </c>
      <c r="J21" s="39"/>
      <c r="K21" s="39"/>
      <c r="L21" s="57" t="s">
        <v>373</v>
      </c>
      <c r="M21" s="76" t="s">
        <v>387</v>
      </c>
      <c r="N21" s="57" t="s">
        <v>375</v>
      </c>
      <c r="O21" s="39"/>
      <c r="P21" s="57" t="s">
        <v>373</v>
      </c>
      <c r="Q21" s="76" t="s">
        <v>393</v>
      </c>
      <c r="R21" s="57" t="s">
        <v>375</v>
      </c>
    </row>
    <row r="22" spans="1:26">
      <c r="A22" s="54"/>
      <c r="B22" s="57"/>
      <c r="C22" s="39"/>
      <c r="D22" s="57"/>
      <c r="E22" s="76"/>
      <c r="F22" s="57"/>
      <c r="G22" s="39"/>
      <c r="H22" s="57"/>
      <c r="I22" s="76"/>
      <c r="J22" s="39"/>
      <c r="K22" s="39"/>
      <c r="L22" s="57"/>
      <c r="M22" s="76"/>
      <c r="N22" s="57"/>
      <c r="O22" s="39"/>
      <c r="P22" s="57"/>
      <c r="Q22" s="76"/>
      <c r="R22" s="57"/>
    </row>
    <row r="23" spans="1:26">
      <c r="A23" s="54"/>
      <c r="B23" s="167" t="s">
        <v>777</v>
      </c>
      <c r="C23" s="49"/>
      <c r="D23" s="79">
        <v>12060</v>
      </c>
      <c r="E23" s="79"/>
      <c r="F23" s="49"/>
      <c r="G23" s="49"/>
      <c r="H23" s="50" t="s">
        <v>778</v>
      </c>
      <c r="I23" s="50"/>
      <c r="J23" s="51" t="s">
        <v>375</v>
      </c>
      <c r="K23" s="49"/>
      <c r="L23" s="50" t="s">
        <v>779</v>
      </c>
      <c r="M23" s="50"/>
      <c r="N23" s="51" t="s">
        <v>375</v>
      </c>
      <c r="O23" s="49"/>
      <c r="P23" s="79">
        <v>10488</v>
      </c>
      <c r="Q23" s="79"/>
      <c r="R23" s="49"/>
    </row>
    <row r="24" spans="1:26">
      <c r="A24" s="54"/>
      <c r="B24" s="167"/>
      <c r="C24" s="49"/>
      <c r="D24" s="79"/>
      <c r="E24" s="79"/>
      <c r="F24" s="49"/>
      <c r="G24" s="49"/>
      <c r="H24" s="50"/>
      <c r="I24" s="50"/>
      <c r="J24" s="51"/>
      <c r="K24" s="49"/>
      <c r="L24" s="50"/>
      <c r="M24" s="50"/>
      <c r="N24" s="51"/>
      <c r="O24" s="49"/>
      <c r="P24" s="79"/>
      <c r="Q24" s="79"/>
      <c r="R24" s="49"/>
    </row>
    <row r="25" spans="1:26">
      <c r="A25" s="54"/>
      <c r="B25" s="168" t="s">
        <v>780</v>
      </c>
      <c r="C25" s="39"/>
      <c r="D25" s="76" t="s">
        <v>781</v>
      </c>
      <c r="E25" s="76"/>
      <c r="F25" s="57" t="s">
        <v>375</v>
      </c>
      <c r="G25" s="39"/>
      <c r="H25" s="76">
        <v>7</v>
      </c>
      <c r="I25" s="76"/>
      <c r="J25" s="39"/>
      <c r="K25" s="39"/>
      <c r="L25" s="76">
        <v>236</v>
      </c>
      <c r="M25" s="76"/>
      <c r="N25" s="39"/>
      <c r="O25" s="39"/>
      <c r="P25" s="76" t="s">
        <v>782</v>
      </c>
      <c r="Q25" s="76"/>
      <c r="R25" s="57" t="s">
        <v>375</v>
      </c>
    </row>
    <row r="26" spans="1:26">
      <c r="A26" s="54"/>
      <c r="B26" s="168"/>
      <c r="C26" s="39"/>
      <c r="D26" s="76"/>
      <c r="E26" s="76"/>
      <c r="F26" s="57"/>
      <c r="G26" s="39"/>
      <c r="H26" s="76"/>
      <c r="I26" s="76"/>
      <c r="J26" s="39"/>
      <c r="K26" s="39"/>
      <c r="L26" s="76"/>
      <c r="M26" s="76"/>
      <c r="N26" s="39"/>
      <c r="O26" s="39"/>
      <c r="P26" s="76"/>
      <c r="Q26" s="76"/>
      <c r="R26" s="57"/>
    </row>
    <row r="27" spans="1:26">
      <c r="A27" s="54"/>
      <c r="B27" s="51" t="s">
        <v>783</v>
      </c>
      <c r="C27" s="49"/>
      <c r="D27" s="79">
        <v>11459</v>
      </c>
      <c r="E27" s="79"/>
      <c r="F27" s="49"/>
      <c r="G27" s="49"/>
      <c r="H27" s="50" t="s">
        <v>381</v>
      </c>
      <c r="I27" s="50"/>
      <c r="J27" s="51" t="s">
        <v>375</v>
      </c>
      <c r="K27" s="49"/>
      <c r="L27" s="50" t="s">
        <v>784</v>
      </c>
      <c r="M27" s="50"/>
      <c r="N27" s="51" t="s">
        <v>375</v>
      </c>
      <c r="O27" s="49"/>
      <c r="P27" s="79">
        <v>10130</v>
      </c>
      <c r="Q27" s="79"/>
      <c r="R27" s="49"/>
    </row>
    <row r="28" spans="1:26" ht="15.75" thickBot="1">
      <c r="A28" s="54"/>
      <c r="B28" s="51"/>
      <c r="C28" s="49"/>
      <c r="D28" s="87"/>
      <c r="E28" s="87"/>
      <c r="F28" s="88"/>
      <c r="G28" s="49"/>
      <c r="H28" s="98"/>
      <c r="I28" s="98"/>
      <c r="J28" s="109"/>
      <c r="K28" s="49"/>
      <c r="L28" s="98"/>
      <c r="M28" s="98"/>
      <c r="N28" s="109"/>
      <c r="O28" s="49"/>
      <c r="P28" s="87"/>
      <c r="Q28" s="87"/>
      <c r="R28" s="88"/>
    </row>
    <row r="29" spans="1:26" ht="15.75" thickBot="1">
      <c r="A29" s="54"/>
      <c r="B29" s="11" t="s">
        <v>785</v>
      </c>
      <c r="C29" s="12"/>
      <c r="D29" s="193" t="s">
        <v>373</v>
      </c>
      <c r="E29" s="194" t="s">
        <v>376</v>
      </c>
      <c r="F29" s="193" t="s">
        <v>375</v>
      </c>
      <c r="G29" s="12"/>
      <c r="H29" s="193" t="s">
        <v>373</v>
      </c>
      <c r="I29" s="194" t="s">
        <v>381</v>
      </c>
      <c r="J29" s="193" t="s">
        <v>375</v>
      </c>
      <c r="K29" s="12"/>
      <c r="L29" s="193" t="s">
        <v>373</v>
      </c>
      <c r="M29" s="194" t="s">
        <v>385</v>
      </c>
      <c r="N29" s="193" t="s">
        <v>375</v>
      </c>
      <c r="O29" s="12"/>
      <c r="P29" s="193" t="s">
        <v>373</v>
      </c>
      <c r="Q29" s="194" t="s">
        <v>391</v>
      </c>
      <c r="R29" s="193" t="s">
        <v>375</v>
      </c>
    </row>
    <row r="30" spans="1:26" ht="15.75" thickTop="1">
      <c r="A30" s="54"/>
      <c r="B30" s="199"/>
      <c r="C30" s="199"/>
      <c r="D30" s="199"/>
      <c r="E30" s="199"/>
      <c r="F30" s="199"/>
      <c r="G30" s="199"/>
      <c r="H30" s="199"/>
      <c r="I30" s="199"/>
      <c r="J30" s="199"/>
      <c r="K30" s="199"/>
      <c r="L30" s="199"/>
      <c r="M30" s="199"/>
      <c r="N30" s="199"/>
      <c r="O30" s="199"/>
      <c r="P30" s="199"/>
      <c r="Q30" s="199"/>
      <c r="R30" s="199"/>
      <c r="S30" s="199"/>
      <c r="T30" s="199"/>
      <c r="U30" s="199"/>
      <c r="V30" s="199"/>
      <c r="W30" s="199"/>
      <c r="X30" s="199"/>
      <c r="Y30" s="199"/>
      <c r="Z30" s="199"/>
    </row>
    <row r="31" spans="1:26">
      <c r="A31" s="54"/>
      <c r="B31" s="199"/>
      <c r="C31" s="199"/>
      <c r="D31" s="199"/>
      <c r="E31" s="199"/>
      <c r="F31" s="199"/>
      <c r="G31" s="199"/>
      <c r="H31" s="199"/>
      <c r="I31" s="199"/>
      <c r="J31" s="199"/>
      <c r="K31" s="199"/>
      <c r="L31" s="199"/>
      <c r="M31" s="199"/>
      <c r="N31" s="199"/>
      <c r="O31" s="199"/>
      <c r="P31" s="199"/>
      <c r="Q31" s="199"/>
      <c r="R31" s="199"/>
      <c r="S31" s="199"/>
      <c r="T31" s="199"/>
      <c r="U31" s="199"/>
      <c r="V31" s="199"/>
      <c r="W31" s="199"/>
      <c r="X31" s="199"/>
      <c r="Y31" s="199"/>
      <c r="Z31" s="199"/>
    </row>
    <row r="32" spans="1:26">
      <c r="A32" s="54"/>
      <c r="B32" s="34"/>
      <c r="C32" s="34"/>
      <c r="D32" s="34"/>
      <c r="E32" s="34"/>
      <c r="F32" s="34"/>
      <c r="G32" s="34"/>
      <c r="H32" s="34"/>
      <c r="I32" s="34"/>
      <c r="J32" s="34"/>
      <c r="K32" s="34"/>
      <c r="L32" s="34"/>
      <c r="M32" s="34"/>
      <c r="N32" s="34"/>
    </row>
    <row r="33" spans="1:14">
      <c r="A33" s="54"/>
      <c r="B33" s="13"/>
      <c r="C33" s="13"/>
      <c r="D33" s="13"/>
      <c r="E33" s="13"/>
      <c r="F33" s="13"/>
      <c r="G33" s="13"/>
      <c r="H33" s="13"/>
      <c r="I33" s="13"/>
      <c r="J33" s="13"/>
      <c r="K33" s="13"/>
      <c r="L33" s="13"/>
      <c r="M33" s="13"/>
      <c r="N33" s="13"/>
    </row>
    <row r="34" spans="1:14" ht="15.75" thickBot="1">
      <c r="A34" s="54"/>
      <c r="B34" s="19" t="s">
        <v>772</v>
      </c>
      <c r="C34" s="12"/>
      <c r="D34" s="104" t="s">
        <v>773</v>
      </c>
      <c r="E34" s="104"/>
      <c r="F34" s="104"/>
      <c r="G34" s="12"/>
      <c r="H34" s="104" t="s">
        <v>775</v>
      </c>
      <c r="I34" s="104"/>
      <c r="J34" s="104"/>
      <c r="K34" s="12"/>
      <c r="L34" s="104" t="s">
        <v>150</v>
      </c>
      <c r="M34" s="104"/>
      <c r="N34" s="104"/>
    </row>
    <row r="35" spans="1:14">
      <c r="A35" s="54"/>
      <c r="B35" s="22"/>
      <c r="C35" s="22"/>
      <c r="D35" s="74"/>
      <c r="E35" s="74"/>
      <c r="F35" s="74"/>
      <c r="G35" s="22"/>
      <c r="H35" s="74"/>
      <c r="I35" s="74"/>
      <c r="J35" s="74"/>
      <c r="K35" s="22"/>
      <c r="L35" s="74"/>
      <c r="M35" s="74"/>
      <c r="N35" s="74"/>
    </row>
    <row r="36" spans="1:14">
      <c r="A36" s="54"/>
      <c r="B36" s="57" t="s">
        <v>786</v>
      </c>
      <c r="C36" s="39"/>
      <c r="D36" s="57" t="s">
        <v>373</v>
      </c>
      <c r="E36" s="85">
        <v>3650</v>
      </c>
      <c r="F36" s="39"/>
      <c r="G36" s="39"/>
      <c r="H36" s="57" t="s">
        <v>373</v>
      </c>
      <c r="I36" s="76" t="s">
        <v>389</v>
      </c>
      <c r="J36" s="57" t="s">
        <v>375</v>
      </c>
      <c r="K36" s="39"/>
      <c r="L36" s="57" t="s">
        <v>373</v>
      </c>
      <c r="M36" s="76" t="s">
        <v>395</v>
      </c>
      <c r="N36" s="57" t="s">
        <v>375</v>
      </c>
    </row>
    <row r="37" spans="1:14">
      <c r="A37" s="54"/>
      <c r="B37" s="57"/>
      <c r="C37" s="39"/>
      <c r="D37" s="57"/>
      <c r="E37" s="85"/>
      <c r="F37" s="39"/>
      <c r="G37" s="39"/>
      <c r="H37" s="57"/>
      <c r="I37" s="76"/>
      <c r="J37" s="57"/>
      <c r="K37" s="39"/>
      <c r="L37" s="57"/>
      <c r="M37" s="76"/>
      <c r="N37" s="57"/>
    </row>
    <row r="38" spans="1:14">
      <c r="A38" s="54"/>
      <c r="B38" s="167" t="s">
        <v>777</v>
      </c>
      <c r="C38" s="49"/>
      <c r="D38" s="50" t="s">
        <v>787</v>
      </c>
      <c r="E38" s="50"/>
      <c r="F38" s="51" t="s">
        <v>375</v>
      </c>
      <c r="G38" s="49"/>
      <c r="H38" s="79">
        <v>1031</v>
      </c>
      <c r="I38" s="79"/>
      <c r="J38" s="49"/>
      <c r="K38" s="49"/>
      <c r="L38" s="50" t="s">
        <v>788</v>
      </c>
      <c r="M38" s="50"/>
      <c r="N38" s="51" t="s">
        <v>375</v>
      </c>
    </row>
    <row r="39" spans="1:14">
      <c r="A39" s="54"/>
      <c r="B39" s="167"/>
      <c r="C39" s="49"/>
      <c r="D39" s="50"/>
      <c r="E39" s="50"/>
      <c r="F39" s="51"/>
      <c r="G39" s="49"/>
      <c r="H39" s="79"/>
      <c r="I39" s="79"/>
      <c r="J39" s="49"/>
      <c r="K39" s="49"/>
      <c r="L39" s="50"/>
      <c r="M39" s="50"/>
      <c r="N39" s="51"/>
    </row>
    <row r="40" spans="1:14" ht="27" thickBot="1">
      <c r="A40" s="54"/>
      <c r="B40" s="164" t="s">
        <v>780</v>
      </c>
      <c r="C40" s="12"/>
      <c r="D40" s="52" t="s">
        <v>789</v>
      </c>
      <c r="E40" s="52"/>
      <c r="F40" s="29" t="s">
        <v>375</v>
      </c>
      <c r="G40" s="12"/>
      <c r="H40" s="52" t="s">
        <v>790</v>
      </c>
      <c r="I40" s="52"/>
      <c r="J40" s="29" t="s">
        <v>375</v>
      </c>
      <c r="K40" s="12"/>
      <c r="L40" s="52" t="s">
        <v>791</v>
      </c>
      <c r="M40" s="52"/>
      <c r="N40" s="29" t="s">
        <v>375</v>
      </c>
    </row>
    <row r="41" spans="1:14">
      <c r="A41" s="54"/>
      <c r="B41" s="51" t="s">
        <v>783</v>
      </c>
      <c r="C41" s="49"/>
      <c r="D41" s="110" t="s">
        <v>792</v>
      </c>
      <c r="E41" s="110"/>
      <c r="F41" s="70" t="s">
        <v>375</v>
      </c>
      <c r="G41" s="49"/>
      <c r="H41" s="110">
        <v>844</v>
      </c>
      <c r="I41" s="110"/>
      <c r="J41" s="74"/>
      <c r="K41" s="49"/>
      <c r="L41" s="110" t="s">
        <v>793</v>
      </c>
      <c r="M41" s="110"/>
      <c r="N41" s="70" t="s">
        <v>375</v>
      </c>
    </row>
    <row r="42" spans="1:14" ht="15.75" thickBot="1">
      <c r="A42" s="54"/>
      <c r="B42" s="51"/>
      <c r="C42" s="49"/>
      <c r="D42" s="98"/>
      <c r="E42" s="98"/>
      <c r="F42" s="109"/>
      <c r="G42" s="49"/>
      <c r="H42" s="98"/>
      <c r="I42" s="98"/>
      <c r="J42" s="88"/>
      <c r="K42" s="49"/>
      <c r="L42" s="98"/>
      <c r="M42" s="98"/>
      <c r="N42" s="109"/>
    </row>
    <row r="43" spans="1:14" ht="15.75" thickBot="1">
      <c r="A43" s="54"/>
      <c r="B43" s="11" t="s">
        <v>794</v>
      </c>
      <c r="C43" s="12"/>
      <c r="D43" s="193" t="s">
        <v>373</v>
      </c>
      <c r="E43" s="194" t="s">
        <v>378</v>
      </c>
      <c r="F43" s="193" t="s">
        <v>375</v>
      </c>
      <c r="G43" s="12"/>
      <c r="H43" s="193" t="s">
        <v>373</v>
      </c>
      <c r="I43" s="194" t="s">
        <v>387</v>
      </c>
      <c r="J43" s="193" t="s">
        <v>375</v>
      </c>
      <c r="K43" s="12"/>
      <c r="L43" s="193" t="s">
        <v>373</v>
      </c>
      <c r="M43" s="194" t="s">
        <v>393</v>
      </c>
      <c r="N43" s="193" t="s">
        <v>375</v>
      </c>
    </row>
  </sheetData>
  <mergeCells count="178">
    <mergeCell ref="B15:Z15"/>
    <mergeCell ref="B16:Z16"/>
    <mergeCell ref="B30:Z30"/>
    <mergeCell ref="B31:Z31"/>
    <mergeCell ref="J41:J42"/>
    <mergeCell ref="K41:K42"/>
    <mergeCell ref="L41:M42"/>
    <mergeCell ref="N41:N42"/>
    <mergeCell ref="A1:A2"/>
    <mergeCell ref="B1:Z1"/>
    <mergeCell ref="B2:Z2"/>
    <mergeCell ref="B3:Z3"/>
    <mergeCell ref="A4:A43"/>
    <mergeCell ref="B4:Z4"/>
    <mergeCell ref="B41:B42"/>
    <mergeCell ref="C41:C42"/>
    <mergeCell ref="D41:E42"/>
    <mergeCell ref="F41:F42"/>
    <mergeCell ref="G41:G42"/>
    <mergeCell ref="H41:I42"/>
    <mergeCell ref="J38:J39"/>
    <mergeCell ref="K38:K39"/>
    <mergeCell ref="L38:M39"/>
    <mergeCell ref="N38:N39"/>
    <mergeCell ref="D40:E40"/>
    <mergeCell ref="H40:I40"/>
    <mergeCell ref="L40:M40"/>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P27:Q28"/>
    <mergeCell ref="R27:R28"/>
    <mergeCell ref="B32:N32"/>
    <mergeCell ref="D34:F34"/>
    <mergeCell ref="H34:J34"/>
    <mergeCell ref="L34:N34"/>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R17"/>
    <mergeCell ref="D19:F19"/>
    <mergeCell ref="H19:J19"/>
    <mergeCell ref="L19:N19"/>
    <mergeCell ref="P19:R19"/>
    <mergeCell ref="D20:F20"/>
    <mergeCell ref="H20:J20"/>
    <mergeCell ref="L20:N20"/>
    <mergeCell ref="P20:R20"/>
    <mergeCell ref="V11:V12"/>
    <mergeCell ref="W11:W12"/>
    <mergeCell ref="X11:Y12"/>
    <mergeCell ref="Z11:Z12"/>
    <mergeCell ref="D13:E13"/>
    <mergeCell ref="H13:I13"/>
    <mergeCell ref="L13:M13"/>
    <mergeCell ref="P13:Q13"/>
    <mergeCell ref="T13:U13"/>
    <mergeCell ref="X13:Y13"/>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6" customWidth="1"/>
    <col min="4" max="4" width="16.7109375" customWidth="1"/>
    <col min="5" max="5" width="20" customWidth="1"/>
    <col min="6" max="7" width="27.7109375" customWidth="1"/>
    <col min="8" max="8" width="6" customWidth="1"/>
    <col min="9" max="9" width="20" customWidth="1"/>
    <col min="10" max="11" width="27.7109375" customWidth="1"/>
    <col min="12" max="12" width="6" customWidth="1"/>
    <col min="13" max="13" width="16.7109375" customWidth="1"/>
    <col min="14" max="14" width="27.7109375" customWidth="1"/>
  </cols>
  <sheetData>
    <row r="1" spans="1:14" ht="15" customHeight="1">
      <c r="A1" s="9" t="s">
        <v>13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8</v>
      </c>
      <c r="B3" s="53"/>
      <c r="C3" s="53"/>
      <c r="D3" s="53"/>
      <c r="E3" s="53"/>
      <c r="F3" s="53"/>
      <c r="G3" s="53"/>
      <c r="H3" s="53"/>
      <c r="I3" s="53"/>
      <c r="J3" s="53"/>
      <c r="K3" s="53"/>
      <c r="L3" s="53"/>
      <c r="M3" s="53"/>
      <c r="N3" s="53"/>
    </row>
    <row r="4" spans="1:14">
      <c r="A4" s="54" t="s">
        <v>1373</v>
      </c>
      <c r="B4" s="39" t="s">
        <v>431</v>
      </c>
      <c r="C4" s="39"/>
      <c r="D4" s="39"/>
      <c r="E4" s="39"/>
      <c r="F4" s="39"/>
      <c r="G4" s="39"/>
      <c r="H4" s="39"/>
      <c r="I4" s="39"/>
      <c r="J4" s="39"/>
      <c r="K4" s="39"/>
      <c r="L4" s="39"/>
      <c r="M4" s="39"/>
      <c r="N4" s="39"/>
    </row>
    <row r="5" spans="1:14">
      <c r="A5" s="54"/>
      <c r="B5" s="34"/>
      <c r="C5" s="34"/>
      <c r="D5" s="34"/>
      <c r="E5" s="34"/>
      <c r="F5" s="34"/>
      <c r="G5" s="34"/>
      <c r="H5" s="34"/>
      <c r="I5" s="34"/>
      <c r="J5" s="34"/>
      <c r="K5" s="34"/>
      <c r="L5" s="34"/>
      <c r="M5" s="34"/>
      <c r="N5" s="34"/>
    </row>
    <row r="6" spans="1:14">
      <c r="A6" s="54"/>
      <c r="B6" s="13"/>
      <c r="C6" s="13"/>
      <c r="D6" s="13"/>
      <c r="E6" s="13"/>
      <c r="F6" s="13"/>
      <c r="G6" s="13"/>
      <c r="H6" s="13"/>
      <c r="I6" s="13"/>
      <c r="J6" s="13"/>
      <c r="K6" s="13"/>
      <c r="L6" s="13"/>
      <c r="M6" s="13"/>
      <c r="N6" s="13"/>
    </row>
    <row r="7" spans="1:14">
      <c r="A7" s="54"/>
      <c r="B7" s="66" t="s">
        <v>369</v>
      </c>
      <c r="C7" s="39"/>
      <c r="D7" s="67" t="s">
        <v>432</v>
      </c>
      <c r="E7" s="67"/>
      <c r="F7" s="67"/>
      <c r="G7" s="67"/>
      <c r="H7" s="67"/>
      <c r="I7" s="67"/>
      <c r="J7" s="67"/>
      <c r="K7" s="67"/>
      <c r="L7" s="67"/>
      <c r="M7" s="67"/>
      <c r="N7" s="67"/>
    </row>
    <row r="8" spans="1:14" ht="15.75" thickBot="1">
      <c r="A8" s="54"/>
      <c r="B8" s="66"/>
      <c r="C8" s="39"/>
      <c r="D8" s="68" t="s">
        <v>433</v>
      </c>
      <c r="E8" s="68"/>
      <c r="F8" s="68"/>
      <c r="G8" s="68"/>
      <c r="H8" s="68"/>
      <c r="I8" s="68"/>
      <c r="J8" s="68"/>
      <c r="K8" s="68"/>
      <c r="L8" s="68"/>
      <c r="M8" s="68"/>
      <c r="N8" s="68"/>
    </row>
    <row r="9" spans="1:14" ht="15.75" thickBot="1">
      <c r="A9" s="54"/>
      <c r="B9" s="64"/>
      <c r="C9" s="12"/>
      <c r="D9" s="69">
        <v>2014</v>
      </c>
      <c r="E9" s="69"/>
      <c r="F9" s="69"/>
      <c r="G9" s="12"/>
      <c r="H9" s="69">
        <v>2013</v>
      </c>
      <c r="I9" s="69"/>
      <c r="J9" s="69"/>
      <c r="K9" s="12"/>
      <c r="L9" s="69">
        <v>2012</v>
      </c>
      <c r="M9" s="69"/>
      <c r="N9" s="69"/>
    </row>
    <row r="10" spans="1:14">
      <c r="A10" s="54"/>
      <c r="B10" s="48" t="s">
        <v>434</v>
      </c>
      <c r="C10" s="49"/>
      <c r="D10" s="70" t="s">
        <v>373</v>
      </c>
      <c r="E10" s="72">
        <v>4205</v>
      </c>
      <c r="F10" s="74"/>
      <c r="G10" s="49"/>
      <c r="H10" s="70" t="s">
        <v>373</v>
      </c>
      <c r="I10" s="72">
        <v>4205</v>
      </c>
      <c r="J10" s="74"/>
      <c r="K10" s="49"/>
      <c r="L10" s="70" t="s">
        <v>373</v>
      </c>
      <c r="M10" s="72">
        <v>3905</v>
      </c>
      <c r="N10" s="74"/>
    </row>
    <row r="11" spans="1:14">
      <c r="A11" s="54"/>
      <c r="B11" s="48"/>
      <c r="C11" s="49"/>
      <c r="D11" s="71"/>
      <c r="E11" s="73"/>
      <c r="F11" s="75"/>
      <c r="G11" s="49"/>
      <c r="H11" s="71"/>
      <c r="I11" s="73"/>
      <c r="J11" s="75"/>
      <c r="K11" s="49"/>
      <c r="L11" s="71"/>
      <c r="M11" s="73"/>
      <c r="N11" s="75"/>
    </row>
    <row r="12" spans="1:14">
      <c r="A12" s="54"/>
      <c r="B12" s="38" t="s">
        <v>435</v>
      </c>
      <c r="C12" s="39"/>
      <c r="D12" s="76" t="s">
        <v>382</v>
      </c>
      <c r="E12" s="76"/>
      <c r="F12" s="39"/>
      <c r="G12" s="39"/>
      <c r="H12" s="76" t="s">
        <v>382</v>
      </c>
      <c r="I12" s="76"/>
      <c r="J12" s="39"/>
      <c r="K12" s="39"/>
      <c r="L12" s="76" t="s">
        <v>382</v>
      </c>
      <c r="M12" s="76"/>
      <c r="N12" s="39"/>
    </row>
    <row r="13" spans="1:14">
      <c r="A13" s="54"/>
      <c r="B13" s="38"/>
      <c r="C13" s="39"/>
      <c r="D13" s="76"/>
      <c r="E13" s="76"/>
      <c r="F13" s="39"/>
      <c r="G13" s="39"/>
      <c r="H13" s="76"/>
      <c r="I13" s="76"/>
      <c r="J13" s="39"/>
      <c r="K13" s="39"/>
      <c r="L13" s="76"/>
      <c r="M13" s="76"/>
      <c r="N13" s="39"/>
    </row>
    <row r="14" spans="1:14">
      <c r="A14" s="54"/>
      <c r="B14" s="48" t="s">
        <v>436</v>
      </c>
      <c r="C14" s="49"/>
      <c r="D14" s="50" t="s">
        <v>382</v>
      </c>
      <c r="E14" s="50"/>
      <c r="F14" s="49"/>
      <c r="G14" s="49"/>
      <c r="H14" s="50" t="s">
        <v>382</v>
      </c>
      <c r="I14" s="50"/>
      <c r="J14" s="49"/>
      <c r="K14" s="49"/>
      <c r="L14" s="50">
        <v>300</v>
      </c>
      <c r="M14" s="50"/>
      <c r="N14" s="49"/>
    </row>
    <row r="15" spans="1:14">
      <c r="A15" s="54"/>
      <c r="B15" s="48"/>
      <c r="C15" s="49"/>
      <c r="D15" s="50"/>
      <c r="E15" s="50"/>
      <c r="F15" s="49"/>
      <c r="G15" s="49"/>
      <c r="H15" s="50"/>
      <c r="I15" s="50"/>
      <c r="J15" s="49"/>
      <c r="K15" s="49"/>
      <c r="L15" s="50"/>
      <c r="M15" s="50"/>
      <c r="N15" s="49"/>
    </row>
    <row r="16" spans="1:14">
      <c r="A16" s="54"/>
      <c r="B16" s="38" t="s">
        <v>437</v>
      </c>
      <c r="C16" s="39"/>
      <c r="D16" s="76" t="s">
        <v>382</v>
      </c>
      <c r="E16" s="76"/>
      <c r="F16" s="39"/>
      <c r="G16" s="39"/>
      <c r="H16" s="76" t="s">
        <v>382</v>
      </c>
      <c r="I16" s="76"/>
      <c r="J16" s="39"/>
      <c r="K16" s="39"/>
      <c r="L16" s="76" t="s">
        <v>382</v>
      </c>
      <c r="M16" s="76"/>
      <c r="N16" s="39"/>
    </row>
    <row r="17" spans="1:14" ht="15.75" thickBot="1">
      <c r="A17" s="54"/>
      <c r="B17" s="38"/>
      <c r="C17" s="39"/>
      <c r="D17" s="52"/>
      <c r="E17" s="52"/>
      <c r="F17" s="77"/>
      <c r="G17" s="39"/>
      <c r="H17" s="52"/>
      <c r="I17" s="52"/>
      <c r="J17" s="77"/>
      <c r="K17" s="39"/>
      <c r="L17" s="52"/>
      <c r="M17" s="52"/>
      <c r="N17" s="77"/>
    </row>
    <row r="18" spans="1:14">
      <c r="A18" s="54"/>
      <c r="B18" s="48" t="s">
        <v>438</v>
      </c>
      <c r="C18" s="49"/>
      <c r="D18" s="70" t="s">
        <v>373</v>
      </c>
      <c r="E18" s="72">
        <v>4205</v>
      </c>
      <c r="F18" s="74"/>
      <c r="G18" s="49"/>
      <c r="H18" s="70" t="s">
        <v>373</v>
      </c>
      <c r="I18" s="72">
        <v>4205</v>
      </c>
      <c r="J18" s="74"/>
      <c r="K18" s="49"/>
      <c r="L18" s="70" t="s">
        <v>373</v>
      </c>
      <c r="M18" s="72">
        <v>4205</v>
      </c>
      <c r="N18" s="74"/>
    </row>
    <row r="19" spans="1:14" ht="15.75" thickBot="1">
      <c r="A19" s="54"/>
      <c r="B19" s="48"/>
      <c r="C19" s="49"/>
      <c r="D19" s="78"/>
      <c r="E19" s="80"/>
      <c r="F19" s="81"/>
      <c r="G19" s="49"/>
      <c r="H19" s="78"/>
      <c r="I19" s="80"/>
      <c r="J19" s="81"/>
      <c r="K19" s="49"/>
      <c r="L19" s="78"/>
      <c r="M19" s="80"/>
      <c r="N19" s="81"/>
    </row>
    <row r="20" spans="1:14" ht="15.75" thickTop="1">
      <c r="A20" s="54" t="s">
        <v>1374</v>
      </c>
      <c r="B20" s="39" t="s">
        <v>441</v>
      </c>
      <c r="C20" s="39"/>
      <c r="D20" s="39"/>
      <c r="E20" s="39"/>
      <c r="F20" s="39"/>
      <c r="G20" s="39"/>
      <c r="H20" s="39"/>
      <c r="I20" s="39"/>
      <c r="J20" s="39"/>
      <c r="K20" s="39"/>
      <c r="L20" s="39"/>
      <c r="M20" s="39"/>
      <c r="N20" s="39"/>
    </row>
    <row r="21" spans="1:14">
      <c r="A21" s="54"/>
      <c r="B21" s="34"/>
      <c r="C21" s="34"/>
      <c r="D21" s="34"/>
      <c r="E21" s="34"/>
      <c r="F21" s="34"/>
      <c r="G21" s="34"/>
      <c r="H21" s="34"/>
      <c r="I21" s="34"/>
      <c r="J21" s="34"/>
    </row>
    <row r="22" spans="1:14">
      <c r="A22" s="54"/>
      <c r="B22" s="13"/>
      <c r="C22" s="13"/>
      <c r="D22" s="13"/>
      <c r="E22" s="13"/>
      <c r="F22" s="13"/>
      <c r="G22" s="13"/>
      <c r="H22" s="13"/>
      <c r="I22" s="13"/>
      <c r="J22" s="13"/>
    </row>
    <row r="23" spans="1:14" ht="15.75" thickBot="1">
      <c r="A23" s="54"/>
      <c r="B23" s="19" t="s">
        <v>369</v>
      </c>
      <c r="C23" s="12"/>
      <c r="D23" s="68" t="s">
        <v>442</v>
      </c>
      <c r="E23" s="68"/>
      <c r="F23" s="68"/>
      <c r="G23" s="68"/>
      <c r="H23" s="68"/>
      <c r="I23" s="68"/>
      <c r="J23" s="68"/>
    </row>
    <row r="24" spans="1:14" ht="15.75" thickBot="1">
      <c r="A24" s="54"/>
      <c r="B24" s="64"/>
      <c r="C24" s="12"/>
      <c r="D24" s="69">
        <v>2014</v>
      </c>
      <c r="E24" s="69"/>
      <c r="F24" s="69"/>
      <c r="G24" s="12"/>
      <c r="H24" s="69">
        <v>2013</v>
      </c>
      <c r="I24" s="69"/>
      <c r="J24" s="69"/>
    </row>
    <row r="25" spans="1:14" ht="25.5">
      <c r="A25" s="54"/>
      <c r="B25" s="26" t="s">
        <v>443</v>
      </c>
      <c r="C25" s="22"/>
      <c r="D25" s="74"/>
      <c r="E25" s="74"/>
      <c r="F25" s="74"/>
      <c r="G25" s="22"/>
      <c r="H25" s="74"/>
      <c r="I25" s="74"/>
      <c r="J25" s="74"/>
    </row>
    <row r="26" spans="1:14">
      <c r="A26" s="54"/>
      <c r="B26" s="84" t="s">
        <v>444</v>
      </c>
      <c r="C26" s="39"/>
      <c r="D26" s="57" t="s">
        <v>373</v>
      </c>
      <c r="E26" s="85">
        <v>13102</v>
      </c>
      <c r="F26" s="39"/>
      <c r="G26" s="39"/>
      <c r="H26" s="57" t="s">
        <v>373</v>
      </c>
      <c r="I26" s="85">
        <v>13102</v>
      </c>
      <c r="J26" s="39"/>
    </row>
    <row r="27" spans="1:14">
      <c r="A27" s="54"/>
      <c r="B27" s="84"/>
      <c r="C27" s="39"/>
      <c r="D27" s="57"/>
      <c r="E27" s="85"/>
      <c r="F27" s="39"/>
      <c r="G27" s="39"/>
      <c r="H27" s="57"/>
      <c r="I27" s="85"/>
      <c r="J27" s="39"/>
    </row>
    <row r="28" spans="1:14">
      <c r="A28" s="54"/>
      <c r="B28" s="86" t="s">
        <v>445</v>
      </c>
      <c r="C28" s="49"/>
      <c r="D28" s="79">
        <v>9147</v>
      </c>
      <c r="E28" s="79"/>
      <c r="F28" s="49"/>
      <c r="G28" s="49"/>
      <c r="H28" s="79">
        <v>7739</v>
      </c>
      <c r="I28" s="79"/>
      <c r="J28" s="49"/>
    </row>
    <row r="29" spans="1:14" ht="15.75" thickBot="1">
      <c r="A29" s="54"/>
      <c r="B29" s="86"/>
      <c r="C29" s="49"/>
      <c r="D29" s="87"/>
      <c r="E29" s="87"/>
      <c r="F29" s="88"/>
      <c r="G29" s="49"/>
      <c r="H29" s="87"/>
      <c r="I29" s="87"/>
      <c r="J29" s="88"/>
    </row>
    <row r="30" spans="1:14">
      <c r="A30" s="54"/>
      <c r="B30" s="89" t="s">
        <v>446</v>
      </c>
      <c r="C30" s="39"/>
      <c r="D30" s="40" t="s">
        <v>373</v>
      </c>
      <c r="E30" s="46">
        <v>3955</v>
      </c>
      <c r="F30" s="44"/>
      <c r="G30" s="39"/>
      <c r="H30" s="40" t="s">
        <v>373</v>
      </c>
      <c r="I30" s="46">
        <v>5363</v>
      </c>
      <c r="J30" s="44"/>
    </row>
    <row r="31" spans="1:14" ht="15.75" thickBot="1">
      <c r="A31" s="54"/>
      <c r="B31" s="89"/>
      <c r="C31" s="39"/>
      <c r="D31" s="90"/>
      <c r="E31" s="91"/>
      <c r="F31" s="77"/>
      <c r="G31" s="39"/>
      <c r="H31" s="90"/>
      <c r="I31" s="91"/>
      <c r="J31" s="77"/>
    </row>
    <row r="32" spans="1:14" ht="25.5" customHeight="1">
      <c r="A32" s="54" t="s">
        <v>1375</v>
      </c>
      <c r="B32" s="39" t="s">
        <v>448</v>
      </c>
      <c r="C32" s="39"/>
      <c r="D32" s="39"/>
      <c r="E32" s="39"/>
      <c r="F32" s="39"/>
      <c r="G32" s="39"/>
      <c r="H32" s="39"/>
      <c r="I32" s="39"/>
      <c r="J32" s="39"/>
      <c r="K32" s="39"/>
      <c r="L32" s="39"/>
      <c r="M32" s="39"/>
      <c r="N32" s="39"/>
    </row>
    <row r="33" spans="1:5">
      <c r="A33" s="54"/>
      <c r="B33" s="34"/>
      <c r="C33" s="34"/>
      <c r="D33" s="34"/>
      <c r="E33" s="34"/>
    </row>
    <row r="34" spans="1:5">
      <c r="A34" s="54"/>
      <c r="B34" s="13"/>
      <c r="C34" s="13"/>
      <c r="D34" s="13"/>
      <c r="E34" s="13"/>
    </row>
    <row r="35" spans="1:5">
      <c r="A35" s="54"/>
      <c r="B35" s="66" t="s">
        <v>369</v>
      </c>
      <c r="C35" s="94" t="s">
        <v>449</v>
      </c>
      <c r="D35" s="94"/>
      <c r="E35" s="94"/>
    </row>
    <row r="36" spans="1:5">
      <c r="A36" s="54"/>
      <c r="B36" s="66"/>
      <c r="C36" s="94" t="s">
        <v>450</v>
      </c>
      <c r="D36" s="94"/>
      <c r="E36" s="94"/>
    </row>
    <row r="37" spans="1:5" ht="15.75" thickBot="1">
      <c r="A37" s="54"/>
      <c r="B37" s="66"/>
      <c r="C37" s="95" t="s">
        <v>451</v>
      </c>
      <c r="D37" s="95"/>
      <c r="E37" s="95"/>
    </row>
    <row r="38" spans="1:5">
      <c r="A38" s="54"/>
      <c r="B38" s="96">
        <v>2015</v>
      </c>
      <c r="C38" s="70" t="s">
        <v>373</v>
      </c>
      <c r="D38" s="72">
        <v>1385</v>
      </c>
      <c r="E38" s="74"/>
    </row>
    <row r="39" spans="1:5">
      <c r="A39" s="54"/>
      <c r="B39" s="96"/>
      <c r="C39" s="71"/>
      <c r="D39" s="73"/>
      <c r="E39" s="75"/>
    </row>
    <row r="40" spans="1:5">
      <c r="A40" s="54"/>
      <c r="B40" s="97">
        <v>2016</v>
      </c>
      <c r="C40" s="76">
        <v>834</v>
      </c>
      <c r="D40" s="76"/>
      <c r="E40" s="39"/>
    </row>
    <row r="41" spans="1:5">
      <c r="A41" s="54"/>
      <c r="B41" s="97"/>
      <c r="C41" s="76"/>
      <c r="D41" s="76"/>
      <c r="E41" s="39"/>
    </row>
    <row r="42" spans="1:5">
      <c r="A42" s="54"/>
      <c r="B42" s="96">
        <v>2017</v>
      </c>
      <c r="C42" s="50">
        <v>613</v>
      </c>
      <c r="D42" s="50"/>
      <c r="E42" s="49"/>
    </row>
    <row r="43" spans="1:5">
      <c r="A43" s="54"/>
      <c r="B43" s="96"/>
      <c r="C43" s="50"/>
      <c r="D43" s="50"/>
      <c r="E43" s="49"/>
    </row>
    <row r="44" spans="1:5">
      <c r="A44" s="54"/>
      <c r="B44" s="97">
        <v>2018</v>
      </c>
      <c r="C44" s="76">
        <v>613</v>
      </c>
      <c r="D44" s="76"/>
      <c r="E44" s="39"/>
    </row>
    <row r="45" spans="1:5">
      <c r="A45" s="54"/>
      <c r="B45" s="97"/>
      <c r="C45" s="76"/>
      <c r="D45" s="76"/>
      <c r="E45" s="39"/>
    </row>
    <row r="46" spans="1:5">
      <c r="A46" s="54"/>
      <c r="B46" s="96">
        <v>2019</v>
      </c>
      <c r="C46" s="50">
        <v>510</v>
      </c>
      <c r="D46" s="50"/>
      <c r="E46" s="49"/>
    </row>
    <row r="47" spans="1:5" ht="15.75" thickBot="1">
      <c r="A47" s="54"/>
      <c r="B47" s="96"/>
      <c r="C47" s="98"/>
      <c r="D47" s="98"/>
      <c r="E47" s="88"/>
    </row>
    <row r="48" spans="1:5">
      <c r="A48" s="54"/>
      <c r="B48" s="38" t="s">
        <v>150</v>
      </c>
      <c r="C48" s="40" t="s">
        <v>373</v>
      </c>
      <c r="D48" s="46">
        <v>3955</v>
      </c>
      <c r="E48" s="44"/>
    </row>
    <row r="49" spans="1:5" ht="15.75" thickBot="1">
      <c r="A49" s="54"/>
      <c r="B49" s="38"/>
      <c r="C49" s="90"/>
      <c r="D49" s="91"/>
      <c r="E49" s="77"/>
    </row>
  </sheetData>
  <mergeCells count="130">
    <mergeCell ref="A20:A31"/>
    <mergeCell ref="B20:N20"/>
    <mergeCell ref="A32:A49"/>
    <mergeCell ref="B32:N32"/>
    <mergeCell ref="A1:A2"/>
    <mergeCell ref="B1:N1"/>
    <mergeCell ref="B2:N2"/>
    <mergeCell ref="B3:N3"/>
    <mergeCell ref="A4:A19"/>
    <mergeCell ref="B4:N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H30:H31"/>
    <mergeCell ref="I30:I31"/>
    <mergeCell ref="J30:J31"/>
    <mergeCell ref="B33:E33"/>
    <mergeCell ref="B35:B37"/>
    <mergeCell ref="C35:E35"/>
    <mergeCell ref="C36:E36"/>
    <mergeCell ref="C37:E37"/>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K18:K19"/>
    <mergeCell ref="L18:L19"/>
    <mergeCell ref="M18:M19"/>
    <mergeCell ref="N18:N19"/>
    <mergeCell ref="B21:J21"/>
    <mergeCell ref="D23:J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C8"/>
    <mergeCell ref="D7:N7"/>
    <mergeCell ref="D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cols>
    <col min="1" max="2" width="36.5703125" bestFit="1" customWidth="1"/>
    <col min="3" max="3" width="7.5703125" customWidth="1"/>
    <col min="4" max="5" width="28.5703125" customWidth="1"/>
    <col min="6" max="6" width="7.5703125" customWidth="1"/>
    <col min="7" max="7" width="24.85546875" customWidth="1"/>
    <col min="8" max="8" width="7.5703125" customWidth="1"/>
    <col min="9" max="9" width="28.5703125" customWidth="1"/>
    <col min="10" max="10" width="7.5703125" customWidth="1"/>
    <col min="11" max="11" width="28.5703125" customWidth="1"/>
    <col min="12" max="12" width="7.5703125" customWidth="1"/>
    <col min="13" max="13" width="28.5703125" customWidth="1"/>
    <col min="14" max="14" width="21" customWidth="1"/>
    <col min="15" max="15" width="34.5703125" customWidth="1"/>
    <col min="16" max="16" width="7.5703125" customWidth="1"/>
    <col min="17" max="18" width="28.5703125" customWidth="1"/>
    <col min="19" max="19" width="34.5703125" customWidth="1"/>
    <col min="20" max="20" width="7.5703125" customWidth="1"/>
    <col min="21" max="21" width="24.85546875" customWidth="1"/>
    <col min="22" max="22" width="34.5703125" customWidth="1"/>
  </cols>
  <sheetData>
    <row r="1" spans="1:22" ht="15" customHeight="1">
      <c r="A1" s="9" t="s">
        <v>13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54</v>
      </c>
      <c r="B3" s="53"/>
      <c r="C3" s="53"/>
      <c r="D3" s="53"/>
      <c r="E3" s="53"/>
      <c r="F3" s="53"/>
      <c r="G3" s="53"/>
      <c r="H3" s="53"/>
      <c r="I3" s="53"/>
      <c r="J3" s="53"/>
      <c r="K3" s="53"/>
      <c r="L3" s="53"/>
      <c r="M3" s="53"/>
      <c r="N3" s="53"/>
      <c r="O3" s="53"/>
      <c r="P3" s="53"/>
      <c r="Q3" s="53"/>
      <c r="R3" s="53"/>
      <c r="S3" s="53"/>
      <c r="T3" s="53"/>
      <c r="U3" s="53"/>
      <c r="V3" s="53"/>
    </row>
    <row r="4" spans="1:22">
      <c r="A4" s="54" t="s">
        <v>1377</v>
      </c>
      <c r="B4" s="39" t="s">
        <v>456</v>
      </c>
      <c r="C4" s="39"/>
      <c r="D4" s="39"/>
      <c r="E4" s="39"/>
      <c r="F4" s="39"/>
      <c r="G4" s="39"/>
      <c r="H4" s="39"/>
      <c r="I4" s="39"/>
      <c r="J4" s="39"/>
      <c r="K4" s="39"/>
      <c r="L4" s="39"/>
      <c r="M4" s="39"/>
      <c r="N4" s="39"/>
      <c r="O4" s="39"/>
      <c r="P4" s="39"/>
      <c r="Q4" s="39"/>
      <c r="R4" s="39"/>
      <c r="S4" s="39"/>
      <c r="T4" s="39"/>
      <c r="U4" s="39"/>
      <c r="V4" s="39"/>
    </row>
    <row r="5" spans="1:22">
      <c r="A5" s="54"/>
      <c r="B5" s="34"/>
      <c r="C5" s="34"/>
      <c r="D5" s="34"/>
      <c r="E5" s="34"/>
      <c r="F5" s="34"/>
      <c r="G5" s="34"/>
      <c r="H5" s="34"/>
      <c r="I5" s="34"/>
      <c r="J5" s="34"/>
      <c r="K5" s="34"/>
      <c r="L5" s="34"/>
      <c r="M5" s="34"/>
      <c r="N5" s="34"/>
      <c r="O5" s="34"/>
      <c r="P5" s="34"/>
      <c r="Q5" s="34"/>
      <c r="R5" s="34"/>
    </row>
    <row r="6" spans="1:22">
      <c r="A6" s="54"/>
      <c r="B6" s="13"/>
      <c r="C6" s="13"/>
      <c r="D6" s="13"/>
      <c r="E6" s="13"/>
      <c r="F6" s="13"/>
      <c r="G6" s="13"/>
      <c r="H6" s="13"/>
      <c r="I6" s="13"/>
      <c r="J6" s="13"/>
      <c r="K6" s="13"/>
      <c r="L6" s="13"/>
      <c r="M6" s="13"/>
      <c r="N6" s="13"/>
      <c r="O6" s="13"/>
      <c r="P6" s="13"/>
      <c r="Q6" s="13"/>
      <c r="R6" s="13"/>
    </row>
    <row r="7" spans="1:22">
      <c r="A7" s="54"/>
      <c r="B7" s="10" t="s">
        <v>457</v>
      </c>
      <c r="C7" s="12"/>
      <c r="D7" s="39"/>
      <c r="E7" s="39"/>
      <c r="F7" s="39"/>
      <c r="G7" s="12"/>
      <c r="H7" s="39"/>
      <c r="I7" s="39"/>
      <c r="J7" s="39"/>
      <c r="K7" s="12"/>
      <c r="L7" s="39"/>
      <c r="M7" s="39"/>
      <c r="N7" s="39"/>
      <c r="O7" s="12"/>
      <c r="P7" s="39"/>
      <c r="Q7" s="39"/>
      <c r="R7" s="39"/>
    </row>
    <row r="8" spans="1:22" ht="15.75" thickBot="1">
      <c r="A8" s="54"/>
      <c r="B8" s="99" t="s">
        <v>369</v>
      </c>
      <c r="C8" s="12"/>
      <c r="D8" s="104" t="s">
        <v>458</v>
      </c>
      <c r="E8" s="104"/>
      <c r="F8" s="104"/>
      <c r="G8" s="12"/>
      <c r="H8" s="104" t="s">
        <v>459</v>
      </c>
      <c r="I8" s="104"/>
      <c r="J8" s="104"/>
      <c r="K8" s="12"/>
      <c r="L8" s="104" t="s">
        <v>460</v>
      </c>
      <c r="M8" s="104"/>
      <c r="N8" s="104"/>
      <c r="O8" s="12"/>
      <c r="P8" s="104" t="s">
        <v>461</v>
      </c>
      <c r="Q8" s="104"/>
      <c r="R8" s="104"/>
    </row>
    <row r="9" spans="1:22">
      <c r="A9" s="54"/>
      <c r="B9" s="28" t="s">
        <v>462</v>
      </c>
      <c r="C9" s="22"/>
      <c r="D9" s="74"/>
      <c r="E9" s="74"/>
      <c r="F9" s="74"/>
      <c r="G9" s="22"/>
      <c r="H9" s="74"/>
      <c r="I9" s="74"/>
      <c r="J9" s="74"/>
      <c r="K9" s="22"/>
      <c r="L9" s="74"/>
      <c r="M9" s="74"/>
      <c r="N9" s="74"/>
      <c r="O9" s="22"/>
      <c r="P9" s="74"/>
      <c r="Q9" s="74"/>
      <c r="R9" s="74"/>
    </row>
    <row r="10" spans="1:22">
      <c r="A10" s="54"/>
      <c r="B10" s="57" t="s">
        <v>463</v>
      </c>
      <c r="C10" s="39"/>
      <c r="D10" s="57" t="s">
        <v>373</v>
      </c>
      <c r="E10" s="85">
        <v>2028</v>
      </c>
      <c r="F10" s="39"/>
      <c r="G10" s="39"/>
      <c r="H10" s="57" t="s">
        <v>373</v>
      </c>
      <c r="I10" s="76">
        <v>16</v>
      </c>
      <c r="J10" s="39"/>
      <c r="K10" s="39"/>
      <c r="L10" s="57" t="s">
        <v>373</v>
      </c>
      <c r="M10" s="76" t="s">
        <v>382</v>
      </c>
      <c r="N10" s="39"/>
      <c r="O10" s="39"/>
      <c r="P10" s="57" t="s">
        <v>373</v>
      </c>
      <c r="Q10" s="85">
        <v>2044</v>
      </c>
      <c r="R10" s="39"/>
    </row>
    <row r="11" spans="1:22">
      <c r="A11" s="54"/>
      <c r="B11" s="57"/>
      <c r="C11" s="39"/>
      <c r="D11" s="57"/>
      <c r="E11" s="85"/>
      <c r="F11" s="39"/>
      <c r="G11" s="39"/>
      <c r="H11" s="57"/>
      <c r="I11" s="76"/>
      <c r="J11" s="39"/>
      <c r="K11" s="39"/>
      <c r="L11" s="57"/>
      <c r="M11" s="76"/>
      <c r="N11" s="39"/>
      <c r="O11" s="39"/>
      <c r="P11" s="57"/>
      <c r="Q11" s="85"/>
      <c r="R11" s="39"/>
    </row>
    <row r="12" spans="1:22">
      <c r="A12" s="54"/>
      <c r="B12" s="51" t="s">
        <v>464</v>
      </c>
      <c r="C12" s="49"/>
      <c r="D12" s="79">
        <v>295300</v>
      </c>
      <c r="E12" s="79"/>
      <c r="F12" s="49"/>
      <c r="G12" s="49"/>
      <c r="H12" s="50">
        <v>438</v>
      </c>
      <c r="I12" s="50"/>
      <c r="J12" s="49"/>
      <c r="K12" s="49"/>
      <c r="L12" s="79">
        <v>5593</v>
      </c>
      <c r="M12" s="79"/>
      <c r="N12" s="49"/>
      <c r="O12" s="49"/>
      <c r="P12" s="79">
        <v>290145</v>
      </c>
      <c r="Q12" s="79"/>
      <c r="R12" s="49"/>
    </row>
    <row r="13" spans="1:22">
      <c r="A13" s="54"/>
      <c r="B13" s="51"/>
      <c r="C13" s="49"/>
      <c r="D13" s="79"/>
      <c r="E13" s="79"/>
      <c r="F13" s="49"/>
      <c r="G13" s="49"/>
      <c r="H13" s="50"/>
      <c r="I13" s="50"/>
      <c r="J13" s="49"/>
      <c r="K13" s="49"/>
      <c r="L13" s="79"/>
      <c r="M13" s="79"/>
      <c r="N13" s="49"/>
      <c r="O13" s="49"/>
      <c r="P13" s="79"/>
      <c r="Q13" s="79"/>
      <c r="R13" s="49"/>
    </row>
    <row r="14" spans="1:22">
      <c r="A14" s="54"/>
      <c r="B14" s="57" t="s">
        <v>465</v>
      </c>
      <c r="C14" s="39"/>
      <c r="D14" s="85">
        <v>16455</v>
      </c>
      <c r="E14" s="85"/>
      <c r="F14" s="39"/>
      <c r="G14" s="39"/>
      <c r="H14" s="76">
        <v>820</v>
      </c>
      <c r="I14" s="76"/>
      <c r="J14" s="39"/>
      <c r="K14" s="39"/>
      <c r="L14" s="76">
        <v>4</v>
      </c>
      <c r="M14" s="76"/>
      <c r="N14" s="39"/>
      <c r="O14" s="39"/>
      <c r="P14" s="85">
        <v>17271</v>
      </c>
      <c r="Q14" s="85"/>
      <c r="R14" s="39"/>
    </row>
    <row r="15" spans="1:22">
      <c r="A15" s="54"/>
      <c r="B15" s="57"/>
      <c r="C15" s="39"/>
      <c r="D15" s="85"/>
      <c r="E15" s="85"/>
      <c r="F15" s="39"/>
      <c r="G15" s="39"/>
      <c r="H15" s="76"/>
      <c r="I15" s="76"/>
      <c r="J15" s="39"/>
      <c r="K15" s="39"/>
      <c r="L15" s="76"/>
      <c r="M15" s="76"/>
      <c r="N15" s="39"/>
      <c r="O15" s="39"/>
      <c r="P15" s="85"/>
      <c r="Q15" s="85"/>
      <c r="R15" s="39"/>
    </row>
    <row r="16" spans="1:22">
      <c r="A16" s="54"/>
      <c r="B16" s="51" t="s">
        <v>466</v>
      </c>
      <c r="C16" s="49"/>
      <c r="D16" s="79">
        <v>22377</v>
      </c>
      <c r="E16" s="79"/>
      <c r="F16" s="49"/>
      <c r="G16" s="49"/>
      <c r="H16" s="50" t="s">
        <v>382</v>
      </c>
      <c r="I16" s="50"/>
      <c r="J16" s="49"/>
      <c r="K16" s="49"/>
      <c r="L16" s="50">
        <v>419</v>
      </c>
      <c r="M16" s="50"/>
      <c r="N16" s="49"/>
      <c r="O16" s="49"/>
      <c r="P16" s="79">
        <v>21958</v>
      </c>
      <c r="Q16" s="79"/>
      <c r="R16" s="49"/>
    </row>
    <row r="17" spans="1:18">
      <c r="A17" s="54"/>
      <c r="B17" s="51"/>
      <c r="C17" s="49"/>
      <c r="D17" s="79"/>
      <c r="E17" s="79"/>
      <c r="F17" s="49"/>
      <c r="G17" s="49"/>
      <c r="H17" s="50"/>
      <c r="I17" s="50"/>
      <c r="J17" s="49"/>
      <c r="K17" s="49"/>
      <c r="L17" s="50"/>
      <c r="M17" s="50"/>
      <c r="N17" s="49"/>
      <c r="O17" s="49"/>
      <c r="P17" s="79"/>
      <c r="Q17" s="79"/>
      <c r="R17" s="49"/>
    </row>
    <row r="18" spans="1:18">
      <c r="A18" s="54"/>
      <c r="B18" s="57" t="s">
        <v>467</v>
      </c>
      <c r="C18" s="39"/>
      <c r="D18" s="85">
        <v>10365</v>
      </c>
      <c r="E18" s="85"/>
      <c r="F18" s="39"/>
      <c r="G18" s="39"/>
      <c r="H18" s="76" t="s">
        <v>382</v>
      </c>
      <c r="I18" s="76"/>
      <c r="J18" s="39"/>
      <c r="K18" s="39"/>
      <c r="L18" s="76">
        <v>150</v>
      </c>
      <c r="M18" s="76"/>
      <c r="N18" s="39"/>
      <c r="O18" s="39"/>
      <c r="P18" s="85">
        <v>10215</v>
      </c>
      <c r="Q18" s="85"/>
      <c r="R18" s="39"/>
    </row>
    <row r="19" spans="1:18">
      <c r="A19" s="54"/>
      <c r="B19" s="57"/>
      <c r="C19" s="39"/>
      <c r="D19" s="85"/>
      <c r="E19" s="85"/>
      <c r="F19" s="39"/>
      <c r="G19" s="39"/>
      <c r="H19" s="76"/>
      <c r="I19" s="76"/>
      <c r="J19" s="39"/>
      <c r="K19" s="39"/>
      <c r="L19" s="76"/>
      <c r="M19" s="76"/>
      <c r="N19" s="39"/>
      <c r="O19" s="39"/>
      <c r="P19" s="85"/>
      <c r="Q19" s="85"/>
      <c r="R19" s="39"/>
    </row>
    <row r="20" spans="1:18">
      <c r="A20" s="54"/>
      <c r="B20" s="51" t="s">
        <v>468</v>
      </c>
      <c r="C20" s="49"/>
      <c r="D20" s="79">
        <v>8399</v>
      </c>
      <c r="E20" s="79"/>
      <c r="F20" s="49"/>
      <c r="G20" s="49"/>
      <c r="H20" s="50">
        <v>8</v>
      </c>
      <c r="I20" s="50"/>
      <c r="J20" s="49"/>
      <c r="K20" s="49"/>
      <c r="L20" s="50" t="s">
        <v>382</v>
      </c>
      <c r="M20" s="50"/>
      <c r="N20" s="49"/>
      <c r="O20" s="49"/>
      <c r="P20" s="79">
        <v>8407</v>
      </c>
      <c r="Q20" s="79"/>
      <c r="R20" s="49"/>
    </row>
    <row r="21" spans="1:18" ht="15.75" thickBot="1">
      <c r="A21" s="54"/>
      <c r="B21" s="51"/>
      <c r="C21" s="49"/>
      <c r="D21" s="87"/>
      <c r="E21" s="87"/>
      <c r="F21" s="88"/>
      <c r="G21" s="49"/>
      <c r="H21" s="98"/>
      <c r="I21" s="98"/>
      <c r="J21" s="88"/>
      <c r="K21" s="49"/>
      <c r="L21" s="98"/>
      <c r="M21" s="98"/>
      <c r="N21" s="88"/>
      <c r="O21" s="49"/>
      <c r="P21" s="87"/>
      <c r="Q21" s="87"/>
      <c r="R21" s="88"/>
    </row>
    <row r="22" spans="1:18">
      <c r="A22" s="54"/>
      <c r="B22" s="105" t="s">
        <v>469</v>
      </c>
      <c r="C22" s="39"/>
      <c r="D22" s="40" t="s">
        <v>373</v>
      </c>
      <c r="E22" s="46">
        <v>354924</v>
      </c>
      <c r="F22" s="44"/>
      <c r="G22" s="39"/>
      <c r="H22" s="40" t="s">
        <v>373</v>
      </c>
      <c r="I22" s="46">
        <v>1282</v>
      </c>
      <c r="J22" s="44"/>
      <c r="K22" s="39"/>
      <c r="L22" s="40" t="s">
        <v>373</v>
      </c>
      <c r="M22" s="46">
        <v>6166</v>
      </c>
      <c r="N22" s="44"/>
      <c r="O22" s="39"/>
      <c r="P22" s="40" t="s">
        <v>373</v>
      </c>
      <c r="Q22" s="46">
        <v>350040</v>
      </c>
      <c r="R22" s="44"/>
    </row>
    <row r="23" spans="1:18">
      <c r="A23" s="54"/>
      <c r="B23" s="105"/>
      <c r="C23" s="39"/>
      <c r="D23" s="41"/>
      <c r="E23" s="47"/>
      <c r="F23" s="45"/>
      <c r="G23" s="39"/>
      <c r="H23" s="41"/>
      <c r="I23" s="47"/>
      <c r="J23" s="45"/>
      <c r="K23" s="39"/>
      <c r="L23" s="41"/>
      <c r="M23" s="47"/>
      <c r="N23" s="45"/>
      <c r="O23" s="39"/>
      <c r="P23" s="41"/>
      <c r="Q23" s="47"/>
      <c r="R23" s="45"/>
    </row>
    <row r="24" spans="1:18">
      <c r="A24" s="54"/>
      <c r="B24" s="28" t="s">
        <v>470</v>
      </c>
      <c r="C24" s="22"/>
      <c r="D24" s="49"/>
      <c r="E24" s="49"/>
      <c r="F24" s="49"/>
      <c r="G24" s="22"/>
      <c r="H24" s="49"/>
      <c r="I24" s="49"/>
      <c r="J24" s="49"/>
      <c r="K24" s="22"/>
      <c r="L24" s="49"/>
      <c r="M24" s="49"/>
      <c r="N24" s="49"/>
      <c r="O24" s="22"/>
      <c r="P24" s="49"/>
      <c r="Q24" s="49"/>
      <c r="R24" s="49"/>
    </row>
    <row r="25" spans="1:18">
      <c r="A25" s="54"/>
      <c r="B25" s="57" t="s">
        <v>464</v>
      </c>
      <c r="C25" s="39"/>
      <c r="D25" s="85">
        <v>132396</v>
      </c>
      <c r="E25" s="85"/>
      <c r="F25" s="39"/>
      <c r="G25" s="39"/>
      <c r="H25" s="76">
        <v>116</v>
      </c>
      <c r="I25" s="76"/>
      <c r="J25" s="39"/>
      <c r="K25" s="39"/>
      <c r="L25" s="85">
        <v>1635</v>
      </c>
      <c r="M25" s="85"/>
      <c r="N25" s="39"/>
      <c r="O25" s="39"/>
      <c r="P25" s="85">
        <v>130877</v>
      </c>
      <c r="Q25" s="85"/>
      <c r="R25" s="39"/>
    </row>
    <row r="26" spans="1:18">
      <c r="A26" s="54"/>
      <c r="B26" s="57"/>
      <c r="C26" s="39"/>
      <c r="D26" s="85"/>
      <c r="E26" s="85"/>
      <c r="F26" s="39"/>
      <c r="G26" s="39"/>
      <c r="H26" s="76"/>
      <c r="I26" s="76"/>
      <c r="J26" s="39"/>
      <c r="K26" s="39"/>
      <c r="L26" s="85"/>
      <c r="M26" s="85"/>
      <c r="N26" s="39"/>
      <c r="O26" s="39"/>
      <c r="P26" s="85"/>
      <c r="Q26" s="85"/>
      <c r="R26" s="39"/>
    </row>
    <row r="27" spans="1:18">
      <c r="A27" s="54"/>
      <c r="B27" s="51" t="s">
        <v>467</v>
      </c>
      <c r="C27" s="49"/>
      <c r="D27" s="79">
        <v>10065</v>
      </c>
      <c r="E27" s="79"/>
      <c r="F27" s="49"/>
      <c r="G27" s="49"/>
      <c r="H27" s="50" t="s">
        <v>382</v>
      </c>
      <c r="I27" s="50"/>
      <c r="J27" s="49"/>
      <c r="K27" s="49"/>
      <c r="L27" s="50">
        <v>67</v>
      </c>
      <c r="M27" s="50"/>
      <c r="N27" s="49"/>
      <c r="O27" s="49"/>
      <c r="P27" s="79">
        <v>9998</v>
      </c>
      <c r="Q27" s="79"/>
      <c r="R27" s="49"/>
    </row>
    <row r="28" spans="1:18" ht="15.75" thickBot="1">
      <c r="A28" s="54"/>
      <c r="B28" s="51"/>
      <c r="C28" s="49"/>
      <c r="D28" s="87"/>
      <c r="E28" s="87"/>
      <c r="F28" s="88"/>
      <c r="G28" s="49"/>
      <c r="H28" s="98"/>
      <c r="I28" s="98"/>
      <c r="J28" s="88"/>
      <c r="K28" s="49"/>
      <c r="L28" s="98"/>
      <c r="M28" s="98"/>
      <c r="N28" s="88"/>
      <c r="O28" s="49"/>
      <c r="P28" s="87"/>
      <c r="Q28" s="87"/>
      <c r="R28" s="88"/>
    </row>
    <row r="29" spans="1:18">
      <c r="A29" s="54"/>
      <c r="B29" s="57" t="s">
        <v>471</v>
      </c>
      <c r="C29" s="39"/>
      <c r="D29" s="40" t="s">
        <v>373</v>
      </c>
      <c r="E29" s="46">
        <v>142461</v>
      </c>
      <c r="F29" s="44"/>
      <c r="G29" s="39"/>
      <c r="H29" s="40" t="s">
        <v>373</v>
      </c>
      <c r="I29" s="42">
        <v>116</v>
      </c>
      <c r="J29" s="44"/>
      <c r="K29" s="39"/>
      <c r="L29" s="40" t="s">
        <v>373</v>
      </c>
      <c r="M29" s="46">
        <v>1702</v>
      </c>
      <c r="N29" s="44"/>
      <c r="O29" s="39"/>
      <c r="P29" s="40" t="s">
        <v>373</v>
      </c>
      <c r="Q29" s="46">
        <v>140875</v>
      </c>
      <c r="R29" s="44"/>
    </row>
    <row r="30" spans="1:18" ht="15.75" thickBot="1">
      <c r="A30" s="54"/>
      <c r="B30" s="57"/>
      <c r="C30" s="39"/>
      <c r="D30" s="90"/>
      <c r="E30" s="91"/>
      <c r="F30" s="77"/>
      <c r="G30" s="39"/>
      <c r="H30" s="90"/>
      <c r="I30" s="52"/>
      <c r="J30" s="77"/>
      <c r="K30" s="39"/>
      <c r="L30" s="90"/>
      <c r="M30" s="91"/>
      <c r="N30" s="77"/>
      <c r="O30" s="39"/>
      <c r="P30" s="90"/>
      <c r="Q30" s="91"/>
      <c r="R30" s="77"/>
    </row>
    <row r="31" spans="1:18">
      <c r="A31" s="54"/>
      <c r="B31" s="51" t="s">
        <v>472</v>
      </c>
      <c r="C31" s="49"/>
      <c r="D31" s="70" t="s">
        <v>373</v>
      </c>
      <c r="E31" s="72">
        <v>497385</v>
      </c>
      <c r="F31" s="74"/>
      <c r="G31" s="49"/>
      <c r="H31" s="70" t="s">
        <v>373</v>
      </c>
      <c r="I31" s="72">
        <v>1398</v>
      </c>
      <c r="J31" s="74"/>
      <c r="K31" s="49"/>
      <c r="L31" s="70" t="s">
        <v>373</v>
      </c>
      <c r="M31" s="72">
        <v>7868</v>
      </c>
      <c r="N31" s="74"/>
      <c r="O31" s="49"/>
      <c r="P31" s="70" t="s">
        <v>373</v>
      </c>
      <c r="Q31" s="72">
        <v>490915</v>
      </c>
      <c r="R31" s="74"/>
    </row>
    <row r="32" spans="1:18" ht="15.75" thickBot="1">
      <c r="A32" s="54"/>
      <c r="B32" s="51"/>
      <c r="C32" s="49"/>
      <c r="D32" s="78"/>
      <c r="E32" s="80"/>
      <c r="F32" s="81"/>
      <c r="G32" s="49"/>
      <c r="H32" s="78"/>
      <c r="I32" s="80"/>
      <c r="J32" s="81"/>
      <c r="K32" s="49"/>
      <c r="L32" s="78"/>
      <c r="M32" s="80"/>
      <c r="N32" s="81"/>
      <c r="O32" s="49"/>
      <c r="P32" s="78"/>
      <c r="Q32" s="80"/>
      <c r="R32" s="81"/>
    </row>
    <row r="33" spans="1:18" ht="15.75" thickTop="1">
      <c r="A33" s="54"/>
      <c r="B33" s="12"/>
      <c r="C33" s="12"/>
      <c r="D33" s="106"/>
      <c r="E33" s="106"/>
      <c r="F33" s="106"/>
      <c r="G33" s="12"/>
      <c r="H33" s="106"/>
      <c r="I33" s="106"/>
      <c r="J33" s="106"/>
      <c r="K33" s="12"/>
      <c r="L33" s="106"/>
      <c r="M33" s="106"/>
      <c r="N33" s="106"/>
      <c r="O33" s="12"/>
      <c r="P33" s="106"/>
      <c r="Q33" s="106"/>
      <c r="R33" s="106"/>
    </row>
    <row r="34" spans="1:18">
      <c r="A34" s="54"/>
      <c r="B34" s="102" t="s">
        <v>473</v>
      </c>
      <c r="C34" s="22"/>
      <c r="D34" s="49"/>
      <c r="E34" s="49"/>
      <c r="F34" s="49"/>
      <c r="G34" s="22"/>
      <c r="H34" s="49"/>
      <c r="I34" s="49"/>
      <c r="J34" s="49"/>
      <c r="K34" s="22"/>
      <c r="L34" s="49"/>
      <c r="M34" s="49"/>
      <c r="N34" s="49"/>
      <c r="O34" s="22"/>
      <c r="P34" s="49"/>
      <c r="Q34" s="49"/>
      <c r="R34" s="49"/>
    </row>
    <row r="35" spans="1:18" ht="15.75" thickBot="1">
      <c r="A35" s="54"/>
      <c r="B35" s="99" t="s">
        <v>369</v>
      </c>
      <c r="C35" s="12"/>
      <c r="D35" s="104" t="s">
        <v>458</v>
      </c>
      <c r="E35" s="104"/>
      <c r="F35" s="104"/>
      <c r="G35" s="12"/>
      <c r="H35" s="104" t="s">
        <v>459</v>
      </c>
      <c r="I35" s="104"/>
      <c r="J35" s="104"/>
      <c r="K35" s="12"/>
      <c r="L35" s="104" t="s">
        <v>460</v>
      </c>
      <c r="M35" s="104"/>
      <c r="N35" s="104"/>
      <c r="O35" s="12"/>
      <c r="P35" s="104" t="s">
        <v>461</v>
      </c>
      <c r="Q35" s="104"/>
      <c r="R35" s="104"/>
    </row>
    <row r="36" spans="1:18">
      <c r="A36" s="54"/>
      <c r="B36" s="28" t="s">
        <v>462</v>
      </c>
      <c r="C36" s="22"/>
      <c r="D36" s="74"/>
      <c r="E36" s="74"/>
      <c r="F36" s="74"/>
      <c r="G36" s="22"/>
      <c r="H36" s="74"/>
      <c r="I36" s="74"/>
      <c r="J36" s="74"/>
      <c r="K36" s="22"/>
      <c r="L36" s="74"/>
      <c r="M36" s="74"/>
      <c r="N36" s="74"/>
      <c r="O36" s="22"/>
      <c r="P36" s="74"/>
      <c r="Q36" s="74"/>
      <c r="R36" s="74"/>
    </row>
    <row r="37" spans="1:18">
      <c r="A37" s="54"/>
      <c r="B37" s="57" t="s">
        <v>463</v>
      </c>
      <c r="C37" s="39"/>
      <c r="D37" s="57" t="s">
        <v>373</v>
      </c>
      <c r="E37" s="85">
        <v>2051</v>
      </c>
      <c r="F37" s="39"/>
      <c r="G37" s="39"/>
      <c r="H37" s="57" t="s">
        <v>373</v>
      </c>
      <c r="I37" s="76">
        <v>26</v>
      </c>
      <c r="J37" s="39"/>
      <c r="K37" s="39"/>
      <c r="L37" s="57" t="s">
        <v>373</v>
      </c>
      <c r="M37" s="76" t="s">
        <v>382</v>
      </c>
      <c r="N37" s="39"/>
      <c r="O37" s="39"/>
      <c r="P37" s="57" t="s">
        <v>373</v>
      </c>
      <c r="Q37" s="85">
        <v>2077</v>
      </c>
      <c r="R37" s="39"/>
    </row>
    <row r="38" spans="1:18">
      <c r="A38" s="54"/>
      <c r="B38" s="57"/>
      <c r="C38" s="39"/>
      <c r="D38" s="57"/>
      <c r="E38" s="85"/>
      <c r="F38" s="39"/>
      <c r="G38" s="39"/>
      <c r="H38" s="57"/>
      <c r="I38" s="76"/>
      <c r="J38" s="39"/>
      <c r="K38" s="39"/>
      <c r="L38" s="57"/>
      <c r="M38" s="76"/>
      <c r="N38" s="39"/>
      <c r="O38" s="39"/>
      <c r="P38" s="57"/>
      <c r="Q38" s="85"/>
      <c r="R38" s="39"/>
    </row>
    <row r="39" spans="1:18">
      <c r="A39" s="54"/>
      <c r="B39" s="51" t="s">
        <v>474</v>
      </c>
      <c r="C39" s="49"/>
      <c r="D39" s="79">
        <v>1753</v>
      </c>
      <c r="E39" s="79"/>
      <c r="F39" s="49"/>
      <c r="G39" s="49"/>
      <c r="H39" s="50">
        <v>984</v>
      </c>
      <c r="I39" s="50"/>
      <c r="J39" s="49"/>
      <c r="K39" s="49"/>
      <c r="L39" s="50" t="s">
        <v>382</v>
      </c>
      <c r="M39" s="50"/>
      <c r="N39" s="49"/>
      <c r="O39" s="49"/>
      <c r="P39" s="79">
        <v>2737</v>
      </c>
      <c r="Q39" s="79"/>
      <c r="R39" s="49"/>
    </row>
    <row r="40" spans="1:18">
      <c r="A40" s="54"/>
      <c r="B40" s="51"/>
      <c r="C40" s="49"/>
      <c r="D40" s="79"/>
      <c r="E40" s="79"/>
      <c r="F40" s="49"/>
      <c r="G40" s="49"/>
      <c r="H40" s="50"/>
      <c r="I40" s="50"/>
      <c r="J40" s="49"/>
      <c r="K40" s="49"/>
      <c r="L40" s="50"/>
      <c r="M40" s="50"/>
      <c r="N40" s="49"/>
      <c r="O40" s="49"/>
      <c r="P40" s="79"/>
      <c r="Q40" s="79"/>
      <c r="R40" s="49"/>
    </row>
    <row r="41" spans="1:18">
      <c r="A41" s="54"/>
      <c r="B41" s="57" t="s">
        <v>464</v>
      </c>
      <c r="C41" s="39"/>
      <c r="D41" s="85">
        <v>364513</v>
      </c>
      <c r="E41" s="85"/>
      <c r="F41" s="39"/>
      <c r="G41" s="39"/>
      <c r="H41" s="76">
        <v>974</v>
      </c>
      <c r="I41" s="76"/>
      <c r="J41" s="39"/>
      <c r="K41" s="39"/>
      <c r="L41" s="85">
        <v>24340</v>
      </c>
      <c r="M41" s="85"/>
      <c r="N41" s="39"/>
      <c r="O41" s="39"/>
      <c r="P41" s="85">
        <v>341147</v>
      </c>
      <c r="Q41" s="85"/>
      <c r="R41" s="39"/>
    </row>
    <row r="42" spans="1:18">
      <c r="A42" s="54"/>
      <c r="B42" s="57"/>
      <c r="C42" s="39"/>
      <c r="D42" s="85"/>
      <c r="E42" s="85"/>
      <c r="F42" s="39"/>
      <c r="G42" s="39"/>
      <c r="H42" s="76"/>
      <c r="I42" s="76"/>
      <c r="J42" s="39"/>
      <c r="K42" s="39"/>
      <c r="L42" s="85"/>
      <c r="M42" s="85"/>
      <c r="N42" s="39"/>
      <c r="O42" s="39"/>
      <c r="P42" s="85"/>
      <c r="Q42" s="85"/>
      <c r="R42" s="39"/>
    </row>
    <row r="43" spans="1:18">
      <c r="A43" s="54"/>
      <c r="B43" s="51" t="s">
        <v>465</v>
      </c>
      <c r="C43" s="49"/>
      <c r="D43" s="79">
        <v>19770</v>
      </c>
      <c r="E43" s="79"/>
      <c r="F43" s="49"/>
      <c r="G43" s="49"/>
      <c r="H43" s="50">
        <v>982</v>
      </c>
      <c r="I43" s="50"/>
      <c r="J43" s="49"/>
      <c r="K43" s="49"/>
      <c r="L43" s="50" t="s">
        <v>382</v>
      </c>
      <c r="M43" s="50"/>
      <c r="N43" s="49"/>
      <c r="O43" s="49"/>
      <c r="P43" s="79">
        <v>20752</v>
      </c>
      <c r="Q43" s="79"/>
      <c r="R43" s="49"/>
    </row>
    <row r="44" spans="1:18">
      <c r="A44" s="54"/>
      <c r="B44" s="51"/>
      <c r="C44" s="49"/>
      <c r="D44" s="79"/>
      <c r="E44" s="79"/>
      <c r="F44" s="49"/>
      <c r="G44" s="49"/>
      <c r="H44" s="50"/>
      <c r="I44" s="50"/>
      <c r="J44" s="49"/>
      <c r="K44" s="49"/>
      <c r="L44" s="50"/>
      <c r="M44" s="50"/>
      <c r="N44" s="49"/>
      <c r="O44" s="49"/>
      <c r="P44" s="79"/>
      <c r="Q44" s="79"/>
      <c r="R44" s="49"/>
    </row>
    <row r="45" spans="1:18">
      <c r="A45" s="54"/>
      <c r="B45" s="57" t="s">
        <v>466</v>
      </c>
      <c r="C45" s="39"/>
      <c r="D45" s="85">
        <v>22767</v>
      </c>
      <c r="E45" s="85"/>
      <c r="F45" s="39"/>
      <c r="G45" s="39"/>
      <c r="H45" s="76" t="s">
        <v>382</v>
      </c>
      <c r="I45" s="76"/>
      <c r="J45" s="39"/>
      <c r="K45" s="39"/>
      <c r="L45" s="85">
        <v>1328</v>
      </c>
      <c r="M45" s="85"/>
      <c r="N45" s="39"/>
      <c r="O45" s="39"/>
      <c r="P45" s="85">
        <v>21439</v>
      </c>
      <c r="Q45" s="85"/>
      <c r="R45" s="39"/>
    </row>
    <row r="46" spans="1:18">
      <c r="A46" s="54"/>
      <c r="B46" s="57"/>
      <c r="C46" s="39"/>
      <c r="D46" s="85"/>
      <c r="E46" s="85"/>
      <c r="F46" s="39"/>
      <c r="G46" s="39"/>
      <c r="H46" s="76"/>
      <c r="I46" s="76"/>
      <c r="J46" s="39"/>
      <c r="K46" s="39"/>
      <c r="L46" s="85"/>
      <c r="M46" s="85"/>
      <c r="N46" s="39"/>
      <c r="O46" s="39"/>
      <c r="P46" s="85"/>
      <c r="Q46" s="85"/>
      <c r="R46" s="39"/>
    </row>
    <row r="47" spans="1:18">
      <c r="A47" s="54"/>
      <c r="B47" s="51" t="s">
        <v>475</v>
      </c>
      <c r="C47" s="49"/>
      <c r="D47" s="79">
        <v>10408</v>
      </c>
      <c r="E47" s="79"/>
      <c r="F47" s="49"/>
      <c r="G47" s="49"/>
      <c r="H47" s="50" t="s">
        <v>382</v>
      </c>
      <c r="I47" s="50"/>
      <c r="J47" s="49"/>
      <c r="K47" s="49"/>
      <c r="L47" s="50">
        <v>823</v>
      </c>
      <c r="M47" s="50"/>
      <c r="N47" s="49"/>
      <c r="O47" s="49"/>
      <c r="P47" s="79">
        <v>9585</v>
      </c>
      <c r="Q47" s="79"/>
      <c r="R47" s="49"/>
    </row>
    <row r="48" spans="1:18">
      <c r="A48" s="54"/>
      <c r="B48" s="51"/>
      <c r="C48" s="49"/>
      <c r="D48" s="79"/>
      <c r="E48" s="79"/>
      <c r="F48" s="49"/>
      <c r="G48" s="49"/>
      <c r="H48" s="50"/>
      <c r="I48" s="50"/>
      <c r="J48" s="49"/>
      <c r="K48" s="49"/>
      <c r="L48" s="50"/>
      <c r="M48" s="50"/>
      <c r="N48" s="49"/>
      <c r="O48" s="49"/>
      <c r="P48" s="79"/>
      <c r="Q48" s="79"/>
      <c r="R48" s="49"/>
    </row>
    <row r="49" spans="1:22">
      <c r="A49" s="54"/>
      <c r="B49" s="57" t="s">
        <v>468</v>
      </c>
      <c r="C49" s="39"/>
      <c r="D49" s="85">
        <v>16795</v>
      </c>
      <c r="E49" s="85"/>
      <c r="F49" s="39"/>
      <c r="G49" s="39"/>
      <c r="H49" s="76">
        <v>82</v>
      </c>
      <c r="I49" s="76"/>
      <c r="J49" s="39"/>
      <c r="K49" s="39"/>
      <c r="L49" s="76" t="s">
        <v>382</v>
      </c>
      <c r="M49" s="76"/>
      <c r="N49" s="39"/>
      <c r="O49" s="39"/>
      <c r="P49" s="85">
        <v>16877</v>
      </c>
      <c r="Q49" s="85"/>
      <c r="R49" s="39"/>
    </row>
    <row r="50" spans="1:22" ht="15.75" thickBot="1">
      <c r="A50" s="54"/>
      <c r="B50" s="57"/>
      <c r="C50" s="39"/>
      <c r="D50" s="91"/>
      <c r="E50" s="91"/>
      <c r="F50" s="77"/>
      <c r="G50" s="39"/>
      <c r="H50" s="52"/>
      <c r="I50" s="52"/>
      <c r="J50" s="77"/>
      <c r="K50" s="39"/>
      <c r="L50" s="52"/>
      <c r="M50" s="52"/>
      <c r="N50" s="77"/>
      <c r="O50" s="39"/>
      <c r="P50" s="91"/>
      <c r="Q50" s="91"/>
      <c r="R50" s="77"/>
    </row>
    <row r="51" spans="1:22">
      <c r="A51" s="54"/>
      <c r="B51" s="107" t="s">
        <v>469</v>
      </c>
      <c r="C51" s="49"/>
      <c r="D51" s="70" t="s">
        <v>373</v>
      </c>
      <c r="E51" s="72">
        <v>438057</v>
      </c>
      <c r="F51" s="74"/>
      <c r="G51" s="49"/>
      <c r="H51" s="70" t="s">
        <v>373</v>
      </c>
      <c r="I51" s="72">
        <v>3048</v>
      </c>
      <c r="J51" s="74"/>
      <c r="K51" s="49"/>
      <c r="L51" s="70" t="s">
        <v>373</v>
      </c>
      <c r="M51" s="72">
        <v>26491</v>
      </c>
      <c r="N51" s="74"/>
      <c r="O51" s="49"/>
      <c r="P51" s="70" t="s">
        <v>373</v>
      </c>
      <c r="Q51" s="72">
        <v>414614</v>
      </c>
      <c r="R51" s="74"/>
    </row>
    <row r="52" spans="1:22">
      <c r="A52" s="54"/>
      <c r="B52" s="107"/>
      <c r="C52" s="49"/>
      <c r="D52" s="71"/>
      <c r="E52" s="73"/>
      <c r="F52" s="75"/>
      <c r="G52" s="49"/>
      <c r="H52" s="71"/>
      <c r="I52" s="73"/>
      <c r="J52" s="75"/>
      <c r="K52" s="49"/>
      <c r="L52" s="71"/>
      <c r="M52" s="73"/>
      <c r="N52" s="75"/>
      <c r="O52" s="49"/>
      <c r="P52" s="71"/>
      <c r="Q52" s="73"/>
      <c r="R52" s="75"/>
    </row>
    <row r="53" spans="1:22">
      <c r="A53" s="54"/>
      <c r="B53" s="11" t="s">
        <v>470</v>
      </c>
      <c r="C53" s="12"/>
      <c r="D53" s="39"/>
      <c r="E53" s="39"/>
      <c r="F53" s="39"/>
      <c r="G53" s="12"/>
      <c r="H53" s="39"/>
      <c r="I53" s="39"/>
      <c r="J53" s="39"/>
      <c r="K53" s="12"/>
      <c r="L53" s="39"/>
      <c r="M53" s="39"/>
      <c r="N53" s="39"/>
      <c r="O53" s="12"/>
      <c r="P53" s="39"/>
      <c r="Q53" s="39"/>
      <c r="R53" s="39"/>
    </row>
    <row r="54" spans="1:22">
      <c r="A54" s="54"/>
      <c r="B54" s="51" t="s">
        <v>464</v>
      </c>
      <c r="C54" s="108"/>
      <c r="D54" s="79">
        <v>141724</v>
      </c>
      <c r="E54" s="79"/>
      <c r="F54" s="49"/>
      <c r="G54" s="49"/>
      <c r="H54" s="50" t="s">
        <v>382</v>
      </c>
      <c r="I54" s="50"/>
      <c r="J54" s="49"/>
      <c r="K54" s="49"/>
      <c r="L54" s="79">
        <v>9907</v>
      </c>
      <c r="M54" s="79"/>
      <c r="N54" s="49"/>
      <c r="O54" s="49"/>
      <c r="P54" s="79">
        <v>131817</v>
      </c>
      <c r="Q54" s="79"/>
      <c r="R54" s="49"/>
    </row>
    <row r="55" spans="1:22">
      <c r="A55" s="54"/>
      <c r="B55" s="51"/>
      <c r="C55" s="108"/>
      <c r="D55" s="79"/>
      <c r="E55" s="79"/>
      <c r="F55" s="49"/>
      <c r="G55" s="49"/>
      <c r="H55" s="50"/>
      <c r="I55" s="50"/>
      <c r="J55" s="49"/>
      <c r="K55" s="49"/>
      <c r="L55" s="79"/>
      <c r="M55" s="79"/>
      <c r="N55" s="49"/>
      <c r="O55" s="49"/>
      <c r="P55" s="79"/>
      <c r="Q55" s="79"/>
      <c r="R55" s="49"/>
    </row>
    <row r="56" spans="1:22">
      <c r="A56" s="54"/>
      <c r="B56" s="57" t="s">
        <v>467</v>
      </c>
      <c r="C56" s="39"/>
      <c r="D56" s="85">
        <v>10071</v>
      </c>
      <c r="E56" s="85"/>
      <c r="F56" s="39"/>
      <c r="G56" s="39"/>
      <c r="H56" s="76" t="s">
        <v>382</v>
      </c>
      <c r="I56" s="76"/>
      <c r="J56" s="39"/>
      <c r="K56" s="39"/>
      <c r="L56" s="76">
        <v>763</v>
      </c>
      <c r="M56" s="76"/>
      <c r="N56" s="39"/>
      <c r="O56" s="39"/>
      <c r="P56" s="85">
        <v>9308</v>
      </c>
      <c r="Q56" s="85"/>
      <c r="R56" s="39"/>
    </row>
    <row r="57" spans="1:22" ht="15.75" thickBot="1">
      <c r="A57" s="54"/>
      <c r="B57" s="57"/>
      <c r="C57" s="39"/>
      <c r="D57" s="91"/>
      <c r="E57" s="91"/>
      <c r="F57" s="77"/>
      <c r="G57" s="39"/>
      <c r="H57" s="52"/>
      <c r="I57" s="52"/>
      <c r="J57" s="77"/>
      <c r="K57" s="39"/>
      <c r="L57" s="52"/>
      <c r="M57" s="52"/>
      <c r="N57" s="77"/>
      <c r="O57" s="39"/>
      <c r="P57" s="91"/>
      <c r="Q57" s="91"/>
      <c r="R57" s="77"/>
    </row>
    <row r="58" spans="1:22">
      <c r="A58" s="54"/>
      <c r="B58" s="51" t="s">
        <v>471</v>
      </c>
      <c r="C58" s="49"/>
      <c r="D58" s="70" t="s">
        <v>373</v>
      </c>
      <c r="E58" s="72">
        <v>151795</v>
      </c>
      <c r="F58" s="74"/>
      <c r="G58" s="49"/>
      <c r="H58" s="70" t="s">
        <v>373</v>
      </c>
      <c r="I58" s="110" t="s">
        <v>382</v>
      </c>
      <c r="J58" s="74"/>
      <c r="K58" s="49"/>
      <c r="L58" s="70" t="s">
        <v>373</v>
      </c>
      <c r="M58" s="72">
        <v>10670</v>
      </c>
      <c r="N58" s="74"/>
      <c r="O58" s="49"/>
      <c r="P58" s="70" t="s">
        <v>373</v>
      </c>
      <c r="Q58" s="72">
        <v>141125</v>
      </c>
      <c r="R58" s="74"/>
    </row>
    <row r="59" spans="1:22" ht="15.75" thickBot="1">
      <c r="A59" s="54"/>
      <c r="B59" s="51"/>
      <c r="C59" s="49"/>
      <c r="D59" s="109"/>
      <c r="E59" s="87"/>
      <c r="F59" s="88"/>
      <c r="G59" s="49"/>
      <c r="H59" s="109"/>
      <c r="I59" s="98"/>
      <c r="J59" s="88"/>
      <c r="K59" s="49"/>
      <c r="L59" s="109"/>
      <c r="M59" s="87"/>
      <c r="N59" s="88"/>
      <c r="O59" s="49"/>
      <c r="P59" s="109"/>
      <c r="Q59" s="87"/>
      <c r="R59" s="88"/>
    </row>
    <row r="60" spans="1:22">
      <c r="A60" s="54"/>
      <c r="B60" s="57" t="s">
        <v>472</v>
      </c>
      <c r="C60" s="39"/>
      <c r="D60" s="40" t="s">
        <v>373</v>
      </c>
      <c r="E60" s="46">
        <v>589852</v>
      </c>
      <c r="F60" s="44"/>
      <c r="G60" s="39"/>
      <c r="H60" s="40" t="s">
        <v>373</v>
      </c>
      <c r="I60" s="46">
        <v>3048</v>
      </c>
      <c r="J60" s="44"/>
      <c r="K60" s="39"/>
      <c r="L60" s="40" t="s">
        <v>373</v>
      </c>
      <c r="M60" s="46">
        <v>37161</v>
      </c>
      <c r="N60" s="44"/>
      <c r="O60" s="39"/>
      <c r="P60" s="40" t="s">
        <v>373</v>
      </c>
      <c r="Q60" s="46">
        <v>555739</v>
      </c>
      <c r="R60" s="44"/>
    </row>
    <row r="61" spans="1:22" ht="15.75" thickBot="1">
      <c r="A61" s="54"/>
      <c r="B61" s="57"/>
      <c r="C61" s="39"/>
      <c r="D61" s="111"/>
      <c r="E61" s="112"/>
      <c r="F61" s="113"/>
      <c r="G61" s="39"/>
      <c r="H61" s="111"/>
      <c r="I61" s="112"/>
      <c r="J61" s="113"/>
      <c r="K61" s="39"/>
      <c r="L61" s="111"/>
      <c r="M61" s="112"/>
      <c r="N61" s="113"/>
      <c r="O61" s="39"/>
      <c r="P61" s="111"/>
      <c r="Q61" s="112"/>
      <c r="R61" s="113"/>
    </row>
    <row r="62" spans="1:22" ht="15.75" thickTop="1">
      <c r="A62" s="54" t="s">
        <v>1378</v>
      </c>
      <c r="B62" s="39" t="s">
        <v>1379</v>
      </c>
      <c r="C62" s="39"/>
      <c r="D62" s="39"/>
      <c r="E62" s="39"/>
      <c r="F62" s="39"/>
      <c r="G62" s="39"/>
      <c r="H62" s="39"/>
      <c r="I62" s="39"/>
      <c r="J62" s="39"/>
      <c r="K62" s="39"/>
      <c r="L62" s="39"/>
      <c r="M62" s="39"/>
      <c r="N62" s="39"/>
      <c r="O62" s="39"/>
      <c r="P62" s="39"/>
      <c r="Q62" s="39"/>
      <c r="R62" s="39"/>
      <c r="S62" s="39"/>
      <c r="T62" s="39"/>
      <c r="U62" s="39"/>
      <c r="V62" s="39"/>
    </row>
    <row r="63" spans="1:22">
      <c r="A63" s="54"/>
      <c r="B63" s="34"/>
      <c r="C63" s="34"/>
      <c r="D63" s="34"/>
      <c r="E63" s="34"/>
      <c r="F63" s="34"/>
      <c r="G63" s="34"/>
      <c r="H63" s="34"/>
      <c r="I63" s="34"/>
      <c r="J63" s="34"/>
      <c r="K63" s="34"/>
      <c r="L63" s="34"/>
      <c r="M63" s="34"/>
      <c r="N63" s="34"/>
      <c r="O63" s="34"/>
      <c r="P63" s="34"/>
      <c r="Q63" s="34"/>
      <c r="R63" s="34"/>
      <c r="S63" s="34"/>
      <c r="T63" s="34"/>
      <c r="U63" s="34"/>
      <c r="V63" s="34"/>
    </row>
    <row r="64" spans="1:22">
      <c r="A64" s="54"/>
      <c r="B64" s="34"/>
      <c r="C64" s="34"/>
      <c r="D64" s="34"/>
      <c r="E64" s="34"/>
      <c r="F64" s="34"/>
      <c r="G64" s="34"/>
      <c r="H64" s="34"/>
      <c r="I64" s="34"/>
      <c r="J64" s="34"/>
    </row>
    <row r="65" spans="1:22">
      <c r="A65" s="54"/>
      <c r="B65" s="13"/>
      <c r="C65" s="13"/>
      <c r="D65" s="13"/>
      <c r="E65" s="13"/>
      <c r="F65" s="13"/>
      <c r="G65" s="13"/>
      <c r="H65" s="13"/>
      <c r="I65" s="13"/>
      <c r="J65" s="13"/>
    </row>
    <row r="66" spans="1:22">
      <c r="A66" s="54"/>
      <c r="B66" s="19" t="s">
        <v>369</v>
      </c>
      <c r="C66" s="12"/>
      <c r="D66" s="94" t="s">
        <v>433</v>
      </c>
      <c r="E66" s="94"/>
      <c r="F66" s="94"/>
      <c r="G66" s="94"/>
      <c r="H66" s="94"/>
      <c r="I66" s="94"/>
      <c r="J66" s="94"/>
    </row>
    <row r="67" spans="1:22" ht="15.75" thickBot="1">
      <c r="A67" s="54"/>
      <c r="B67" s="64"/>
      <c r="C67" s="12"/>
      <c r="D67" s="95">
        <v>2014</v>
      </c>
      <c r="E67" s="95"/>
      <c r="F67" s="95"/>
      <c r="G67" s="12"/>
      <c r="H67" s="95">
        <v>2013</v>
      </c>
      <c r="I67" s="95"/>
      <c r="J67" s="95"/>
    </row>
    <row r="68" spans="1:22">
      <c r="A68" s="54"/>
      <c r="B68" s="48" t="s">
        <v>479</v>
      </c>
      <c r="C68" s="49"/>
      <c r="D68" s="70" t="s">
        <v>373</v>
      </c>
      <c r="E68" s="72">
        <v>4855</v>
      </c>
      <c r="F68" s="74"/>
      <c r="G68" s="49"/>
      <c r="H68" s="70" t="s">
        <v>373</v>
      </c>
      <c r="I68" s="72">
        <v>5878</v>
      </c>
      <c r="J68" s="74"/>
    </row>
    <row r="69" spans="1:22">
      <c r="A69" s="54"/>
      <c r="B69" s="48"/>
      <c r="C69" s="49"/>
      <c r="D69" s="71"/>
      <c r="E69" s="73"/>
      <c r="F69" s="75"/>
      <c r="G69" s="49"/>
      <c r="H69" s="71"/>
      <c r="I69" s="73"/>
      <c r="J69" s="75"/>
    </row>
    <row r="70" spans="1:22">
      <c r="A70" s="54"/>
      <c r="B70" s="38" t="s">
        <v>480</v>
      </c>
      <c r="C70" s="39"/>
      <c r="D70" s="85">
        <v>4713</v>
      </c>
      <c r="E70" s="85"/>
      <c r="F70" s="39"/>
      <c r="G70" s="39"/>
      <c r="H70" s="85">
        <v>4264</v>
      </c>
      <c r="I70" s="85"/>
      <c r="J70" s="39"/>
    </row>
    <row r="71" spans="1:22" ht="15.75" thickBot="1">
      <c r="A71" s="54"/>
      <c r="B71" s="38"/>
      <c r="C71" s="39"/>
      <c r="D71" s="91"/>
      <c r="E71" s="91"/>
      <c r="F71" s="77"/>
      <c r="G71" s="39"/>
      <c r="H71" s="91"/>
      <c r="I71" s="91"/>
      <c r="J71" s="77"/>
    </row>
    <row r="72" spans="1:22">
      <c r="A72" s="54"/>
      <c r="B72" s="86" t="s">
        <v>481</v>
      </c>
      <c r="C72" s="49"/>
      <c r="D72" s="70" t="s">
        <v>373</v>
      </c>
      <c r="E72" s="72">
        <v>9568</v>
      </c>
      <c r="F72" s="74"/>
      <c r="G72" s="49"/>
      <c r="H72" s="70" t="s">
        <v>373</v>
      </c>
      <c r="I72" s="72">
        <v>10142</v>
      </c>
      <c r="J72" s="74"/>
    </row>
    <row r="73" spans="1:22" ht="15.75" thickBot="1">
      <c r="A73" s="54"/>
      <c r="B73" s="86"/>
      <c r="C73" s="49"/>
      <c r="D73" s="78"/>
      <c r="E73" s="80"/>
      <c r="F73" s="81"/>
      <c r="G73" s="49"/>
      <c r="H73" s="78"/>
      <c r="I73" s="80"/>
      <c r="J73" s="81"/>
    </row>
    <row r="74" spans="1:22" ht="15.75" thickTop="1">
      <c r="A74" s="54" t="s">
        <v>1380</v>
      </c>
      <c r="B74" s="57" t="s">
        <v>482</v>
      </c>
      <c r="C74" s="57"/>
      <c r="D74" s="57"/>
      <c r="E74" s="57"/>
      <c r="F74" s="57"/>
      <c r="G74" s="57"/>
      <c r="H74" s="57"/>
      <c r="I74" s="57"/>
      <c r="J74" s="57"/>
      <c r="K74" s="57"/>
      <c r="L74" s="57"/>
      <c r="M74" s="57"/>
      <c r="N74" s="57"/>
      <c r="O74" s="57"/>
      <c r="P74" s="57"/>
      <c r="Q74" s="57"/>
      <c r="R74" s="57"/>
      <c r="S74" s="57"/>
      <c r="T74" s="57"/>
      <c r="U74" s="57"/>
      <c r="V74" s="57"/>
    </row>
    <row r="75" spans="1:22">
      <c r="A75" s="54"/>
      <c r="B75" s="34"/>
      <c r="C75" s="34"/>
      <c r="D75" s="34"/>
      <c r="E75" s="34"/>
      <c r="F75" s="34"/>
      <c r="G75" s="34"/>
      <c r="H75" s="34"/>
      <c r="I75" s="34"/>
      <c r="J75" s="34"/>
      <c r="K75" s="34"/>
      <c r="L75" s="34"/>
      <c r="M75" s="34"/>
      <c r="N75" s="34"/>
    </row>
    <row r="76" spans="1:22">
      <c r="A76" s="54"/>
      <c r="B76" s="13"/>
      <c r="C76" s="13"/>
      <c r="D76" s="13"/>
      <c r="E76" s="13"/>
      <c r="F76" s="13"/>
      <c r="G76" s="13"/>
      <c r="H76" s="13"/>
      <c r="I76" s="13"/>
      <c r="J76" s="13"/>
      <c r="K76" s="13"/>
      <c r="L76" s="13"/>
      <c r="M76" s="13"/>
      <c r="N76" s="13"/>
    </row>
    <row r="77" spans="1:22">
      <c r="A77" s="54"/>
      <c r="B77" s="19" t="s">
        <v>369</v>
      </c>
      <c r="C77" s="12"/>
      <c r="D77" s="94" t="s">
        <v>483</v>
      </c>
      <c r="E77" s="94"/>
      <c r="F77" s="94"/>
      <c r="G77" s="94"/>
      <c r="H77" s="94"/>
      <c r="I77" s="94"/>
      <c r="J77" s="94"/>
      <c r="K77" s="94"/>
      <c r="L77" s="94"/>
      <c r="M77" s="94"/>
      <c r="N77" s="94"/>
    </row>
    <row r="78" spans="1:22" ht="15.75" thickBot="1">
      <c r="A78" s="54"/>
      <c r="B78" s="21"/>
      <c r="C78" s="22"/>
      <c r="D78" s="36">
        <v>2014</v>
      </c>
      <c r="E78" s="36"/>
      <c r="F78" s="36"/>
      <c r="G78" s="22"/>
      <c r="H78" s="36">
        <v>2013</v>
      </c>
      <c r="I78" s="36"/>
      <c r="J78" s="36"/>
      <c r="K78" s="22"/>
      <c r="L78" s="36">
        <v>2012</v>
      </c>
      <c r="M78" s="36"/>
      <c r="N78" s="36"/>
    </row>
    <row r="79" spans="1:22">
      <c r="A79" s="54"/>
      <c r="B79" s="38" t="s">
        <v>484</v>
      </c>
      <c r="C79" s="39"/>
      <c r="D79" s="40" t="s">
        <v>373</v>
      </c>
      <c r="E79" s="46">
        <v>37239</v>
      </c>
      <c r="F79" s="44"/>
      <c r="G79" s="39"/>
      <c r="H79" s="40" t="s">
        <v>373</v>
      </c>
      <c r="I79" s="46">
        <v>177826</v>
      </c>
      <c r="J79" s="44"/>
      <c r="K79" s="39"/>
      <c r="L79" s="40" t="s">
        <v>373</v>
      </c>
      <c r="M79" s="46">
        <v>212609</v>
      </c>
      <c r="N79" s="44"/>
    </row>
    <row r="80" spans="1:22" ht="15.75" thickBot="1">
      <c r="A80" s="54"/>
      <c r="B80" s="38"/>
      <c r="C80" s="39"/>
      <c r="D80" s="90"/>
      <c r="E80" s="91"/>
      <c r="F80" s="77"/>
      <c r="G80" s="39"/>
      <c r="H80" s="90"/>
      <c r="I80" s="91"/>
      <c r="J80" s="77"/>
      <c r="K80" s="39"/>
      <c r="L80" s="90"/>
      <c r="M80" s="91"/>
      <c r="N80" s="77"/>
    </row>
    <row r="81" spans="1:22">
      <c r="A81" s="54"/>
      <c r="B81" s="22"/>
      <c r="C81" s="22"/>
      <c r="D81" s="74"/>
      <c r="E81" s="74"/>
      <c r="F81" s="74"/>
      <c r="G81" s="22"/>
      <c r="H81" s="74"/>
      <c r="I81" s="74"/>
      <c r="J81" s="74"/>
      <c r="K81" s="22"/>
      <c r="L81" s="74"/>
      <c r="M81" s="74"/>
      <c r="N81" s="74"/>
    </row>
    <row r="82" spans="1:22">
      <c r="A82" s="54"/>
      <c r="B82" s="38" t="s">
        <v>485</v>
      </c>
      <c r="C82" s="39"/>
      <c r="D82" s="85">
        <v>1392</v>
      </c>
      <c r="E82" s="85"/>
      <c r="F82" s="39"/>
      <c r="G82" s="39"/>
      <c r="H82" s="85">
        <v>2953</v>
      </c>
      <c r="I82" s="85"/>
      <c r="J82" s="39"/>
      <c r="K82" s="39"/>
      <c r="L82" s="85">
        <v>4501</v>
      </c>
      <c r="M82" s="85"/>
      <c r="N82" s="39"/>
    </row>
    <row r="83" spans="1:22">
      <c r="A83" s="54"/>
      <c r="B83" s="38"/>
      <c r="C83" s="39"/>
      <c r="D83" s="85"/>
      <c r="E83" s="85"/>
      <c r="F83" s="39"/>
      <c r="G83" s="39"/>
      <c r="H83" s="85"/>
      <c r="I83" s="85"/>
      <c r="J83" s="39"/>
      <c r="K83" s="39"/>
      <c r="L83" s="85"/>
      <c r="M83" s="85"/>
      <c r="N83" s="39"/>
    </row>
    <row r="84" spans="1:22" ht="26.25" thickBot="1">
      <c r="A84" s="54"/>
      <c r="B84" s="26" t="s">
        <v>486</v>
      </c>
      <c r="C84" s="22"/>
      <c r="D84" s="98" t="s">
        <v>487</v>
      </c>
      <c r="E84" s="98"/>
      <c r="F84" s="114" t="s">
        <v>375</v>
      </c>
      <c r="G84" s="22"/>
      <c r="H84" s="98" t="s">
        <v>488</v>
      </c>
      <c r="I84" s="98"/>
      <c r="J84" s="114" t="s">
        <v>375</v>
      </c>
      <c r="K84" s="22"/>
      <c r="L84" s="98" t="s">
        <v>489</v>
      </c>
      <c r="M84" s="98"/>
      <c r="N84" s="114" t="s">
        <v>375</v>
      </c>
    </row>
    <row r="85" spans="1:22">
      <c r="A85" s="54"/>
      <c r="B85" s="84" t="s">
        <v>490</v>
      </c>
      <c r="C85" s="39"/>
      <c r="D85" s="40" t="s">
        <v>373</v>
      </c>
      <c r="E85" s="42">
        <v>974</v>
      </c>
      <c r="F85" s="44"/>
      <c r="G85" s="39"/>
      <c r="H85" s="40" t="s">
        <v>373</v>
      </c>
      <c r="I85" s="46">
        <v>2772</v>
      </c>
      <c r="J85" s="44"/>
      <c r="K85" s="39"/>
      <c r="L85" s="40" t="s">
        <v>373</v>
      </c>
      <c r="M85" s="46">
        <v>4121</v>
      </c>
      <c r="N85" s="44"/>
    </row>
    <row r="86" spans="1:22" ht="15.75" thickBot="1">
      <c r="A86" s="54"/>
      <c r="B86" s="84"/>
      <c r="C86" s="39"/>
      <c r="D86" s="111"/>
      <c r="E86" s="116"/>
      <c r="F86" s="113"/>
      <c r="G86" s="39"/>
      <c r="H86" s="111"/>
      <c r="I86" s="112"/>
      <c r="J86" s="113"/>
      <c r="K86" s="39"/>
      <c r="L86" s="111"/>
      <c r="M86" s="112"/>
      <c r="N86" s="113"/>
    </row>
    <row r="87" spans="1:22" ht="25.5" customHeight="1" thickTop="1">
      <c r="A87" s="54" t="s">
        <v>1381</v>
      </c>
      <c r="B87" s="57" t="s">
        <v>492</v>
      </c>
      <c r="C87" s="57"/>
      <c r="D87" s="57"/>
      <c r="E87" s="57"/>
      <c r="F87" s="57"/>
      <c r="G87" s="57"/>
      <c r="H87" s="57"/>
      <c r="I87" s="57"/>
      <c r="J87" s="57"/>
      <c r="K87" s="57"/>
      <c r="L87" s="57"/>
      <c r="M87" s="57"/>
      <c r="N87" s="57"/>
      <c r="O87" s="57"/>
      <c r="P87" s="57"/>
      <c r="Q87" s="57"/>
      <c r="R87" s="57"/>
      <c r="S87" s="57"/>
      <c r="T87" s="57"/>
      <c r="U87" s="57"/>
      <c r="V87" s="57"/>
    </row>
    <row r="88" spans="1:22">
      <c r="A88" s="54"/>
      <c r="B88" s="34"/>
      <c r="C88" s="34"/>
      <c r="D88" s="34"/>
      <c r="E88" s="34"/>
      <c r="F88" s="34"/>
      <c r="G88" s="34"/>
      <c r="H88" s="34"/>
      <c r="I88" s="34"/>
      <c r="J88" s="34"/>
      <c r="K88" s="34"/>
      <c r="L88" s="34"/>
      <c r="M88" s="34"/>
      <c r="N88" s="34"/>
      <c r="O88" s="34"/>
      <c r="P88" s="34"/>
      <c r="Q88" s="34"/>
      <c r="R88" s="34"/>
      <c r="S88" s="34"/>
      <c r="T88" s="34"/>
      <c r="U88" s="34"/>
      <c r="V88" s="34"/>
    </row>
    <row r="89" spans="1:22">
      <c r="A89" s="54"/>
      <c r="B89" s="13"/>
      <c r="C89" s="13"/>
      <c r="D89" s="13"/>
      <c r="E89" s="13"/>
      <c r="F89" s="13"/>
      <c r="G89" s="13"/>
      <c r="H89" s="13"/>
      <c r="I89" s="13"/>
      <c r="J89" s="13"/>
      <c r="K89" s="13"/>
      <c r="L89" s="13"/>
      <c r="M89" s="13"/>
      <c r="N89" s="13"/>
      <c r="O89" s="13"/>
      <c r="P89" s="13"/>
      <c r="Q89" s="13"/>
      <c r="R89" s="13"/>
      <c r="S89" s="13"/>
      <c r="T89" s="13"/>
      <c r="U89" s="13"/>
      <c r="V89" s="13"/>
    </row>
    <row r="90" spans="1:22" ht="15.75" thickBot="1">
      <c r="A90" s="54"/>
      <c r="B90" s="12"/>
      <c r="C90" s="104" t="s">
        <v>493</v>
      </c>
      <c r="D90" s="104"/>
      <c r="E90" s="104"/>
      <c r="F90" s="104"/>
      <c r="G90" s="104"/>
      <c r="H90" s="104"/>
      <c r="I90" s="12"/>
      <c r="J90" s="104" t="s">
        <v>494</v>
      </c>
      <c r="K90" s="104"/>
      <c r="L90" s="104"/>
      <c r="M90" s="104"/>
      <c r="N90" s="104"/>
      <c r="O90" s="104"/>
      <c r="P90" s="12"/>
      <c r="Q90" s="104" t="s">
        <v>150</v>
      </c>
      <c r="R90" s="104"/>
      <c r="S90" s="104"/>
      <c r="T90" s="104"/>
      <c r="U90" s="104"/>
      <c r="V90" s="104"/>
    </row>
    <row r="91" spans="1:22" ht="15.75" thickBot="1">
      <c r="A91" s="54"/>
      <c r="B91" s="99" t="s">
        <v>369</v>
      </c>
      <c r="C91" s="119" t="s">
        <v>461</v>
      </c>
      <c r="D91" s="119"/>
      <c r="E91" s="119"/>
      <c r="F91" s="119" t="s">
        <v>460</v>
      </c>
      <c r="G91" s="119"/>
      <c r="H91" s="119"/>
      <c r="I91" s="12"/>
      <c r="J91" s="119" t="s">
        <v>461</v>
      </c>
      <c r="K91" s="119"/>
      <c r="L91" s="119"/>
      <c r="M91" s="119" t="s">
        <v>460</v>
      </c>
      <c r="N91" s="119"/>
      <c r="O91" s="119"/>
      <c r="P91" s="12"/>
      <c r="Q91" s="119" t="s">
        <v>461</v>
      </c>
      <c r="R91" s="119"/>
      <c r="S91" s="119"/>
      <c r="T91" s="119" t="s">
        <v>460</v>
      </c>
      <c r="U91" s="119"/>
      <c r="V91" s="119"/>
    </row>
    <row r="92" spans="1:22">
      <c r="A92" s="54"/>
      <c r="B92" s="117">
        <v>42004</v>
      </c>
      <c r="C92" s="74"/>
      <c r="D92" s="74"/>
      <c r="E92" s="74"/>
      <c r="F92" s="74"/>
      <c r="G92" s="74"/>
      <c r="H92" s="74"/>
      <c r="I92" s="22"/>
      <c r="J92" s="74"/>
      <c r="K92" s="74"/>
      <c r="L92" s="74"/>
      <c r="M92" s="74"/>
      <c r="N92" s="74"/>
      <c r="O92" s="74"/>
      <c r="P92" s="22"/>
      <c r="Q92" s="74"/>
      <c r="R92" s="74"/>
      <c r="S92" s="74"/>
      <c r="T92" s="74"/>
      <c r="U92" s="74"/>
      <c r="V92" s="74"/>
    </row>
    <row r="93" spans="1:22">
      <c r="A93" s="54"/>
      <c r="B93" s="24" t="s">
        <v>462</v>
      </c>
      <c r="C93" s="39"/>
      <c r="D93" s="39"/>
      <c r="E93" s="39"/>
      <c r="F93" s="39"/>
      <c r="G93" s="39"/>
      <c r="H93" s="39"/>
      <c r="I93" s="12"/>
      <c r="J93" s="39"/>
      <c r="K93" s="39"/>
      <c r="L93" s="39"/>
      <c r="M93" s="39"/>
      <c r="N93" s="39"/>
      <c r="O93" s="39"/>
      <c r="P93" s="12"/>
      <c r="Q93" s="39"/>
      <c r="R93" s="39"/>
      <c r="S93" s="39"/>
      <c r="T93" s="39"/>
      <c r="U93" s="39"/>
      <c r="V93" s="39"/>
    </row>
    <row r="94" spans="1:22">
      <c r="A94" s="54"/>
      <c r="B94" s="50" t="s">
        <v>464</v>
      </c>
      <c r="C94" s="51" t="s">
        <v>373</v>
      </c>
      <c r="D94" s="50" t="s">
        <v>382</v>
      </c>
      <c r="E94" s="49"/>
      <c r="F94" s="51" t="s">
        <v>373</v>
      </c>
      <c r="G94" s="50" t="s">
        <v>382</v>
      </c>
      <c r="H94" s="49"/>
      <c r="I94" s="49"/>
      <c r="J94" s="51" t="s">
        <v>373</v>
      </c>
      <c r="K94" s="79">
        <v>245457</v>
      </c>
      <c r="L94" s="49"/>
      <c r="M94" s="51" t="s">
        <v>373</v>
      </c>
      <c r="N94" s="79">
        <v>5593</v>
      </c>
      <c r="O94" s="49"/>
      <c r="P94" s="49"/>
      <c r="Q94" s="51" t="s">
        <v>373</v>
      </c>
      <c r="R94" s="79">
        <v>245457</v>
      </c>
      <c r="S94" s="49"/>
      <c r="T94" s="51" t="s">
        <v>373</v>
      </c>
      <c r="U94" s="79">
        <v>5593</v>
      </c>
      <c r="V94" s="49"/>
    </row>
    <row r="95" spans="1:22">
      <c r="A95" s="54"/>
      <c r="B95" s="50"/>
      <c r="C95" s="51"/>
      <c r="D95" s="50"/>
      <c r="E95" s="49"/>
      <c r="F95" s="51"/>
      <c r="G95" s="50"/>
      <c r="H95" s="49"/>
      <c r="I95" s="49"/>
      <c r="J95" s="51"/>
      <c r="K95" s="79"/>
      <c r="L95" s="49"/>
      <c r="M95" s="51"/>
      <c r="N95" s="79"/>
      <c r="O95" s="49"/>
      <c r="P95" s="49"/>
      <c r="Q95" s="51"/>
      <c r="R95" s="79"/>
      <c r="S95" s="49"/>
      <c r="T95" s="51"/>
      <c r="U95" s="79"/>
      <c r="V95" s="49"/>
    </row>
    <row r="96" spans="1:22">
      <c r="A96" s="54"/>
      <c r="B96" s="76" t="s">
        <v>465</v>
      </c>
      <c r="C96" s="85">
        <v>1154</v>
      </c>
      <c r="D96" s="85"/>
      <c r="E96" s="39"/>
      <c r="F96" s="76">
        <v>4</v>
      </c>
      <c r="G96" s="76"/>
      <c r="H96" s="39"/>
      <c r="I96" s="39"/>
      <c r="J96" s="76" t="s">
        <v>382</v>
      </c>
      <c r="K96" s="76"/>
      <c r="L96" s="39"/>
      <c r="M96" s="76" t="s">
        <v>382</v>
      </c>
      <c r="N96" s="76"/>
      <c r="O96" s="39"/>
      <c r="P96" s="39"/>
      <c r="Q96" s="85">
        <v>1154</v>
      </c>
      <c r="R96" s="85"/>
      <c r="S96" s="39"/>
      <c r="T96" s="76">
        <v>4</v>
      </c>
      <c r="U96" s="76"/>
      <c r="V96" s="39"/>
    </row>
    <row r="97" spans="1:22">
      <c r="A97" s="54"/>
      <c r="B97" s="76"/>
      <c r="C97" s="85"/>
      <c r="D97" s="85"/>
      <c r="E97" s="39"/>
      <c r="F97" s="76"/>
      <c r="G97" s="76"/>
      <c r="H97" s="39"/>
      <c r="I97" s="39"/>
      <c r="J97" s="76"/>
      <c r="K97" s="76"/>
      <c r="L97" s="39"/>
      <c r="M97" s="76"/>
      <c r="N97" s="76"/>
      <c r="O97" s="39"/>
      <c r="P97" s="39"/>
      <c r="Q97" s="85"/>
      <c r="R97" s="85"/>
      <c r="S97" s="39"/>
      <c r="T97" s="76"/>
      <c r="U97" s="76"/>
      <c r="V97" s="39"/>
    </row>
    <row r="98" spans="1:22">
      <c r="A98" s="54"/>
      <c r="B98" s="50" t="s">
        <v>495</v>
      </c>
      <c r="C98" s="50" t="s">
        <v>382</v>
      </c>
      <c r="D98" s="50"/>
      <c r="E98" s="49"/>
      <c r="F98" s="50" t="s">
        <v>382</v>
      </c>
      <c r="G98" s="50"/>
      <c r="H98" s="49"/>
      <c r="I98" s="49"/>
      <c r="J98" s="79">
        <v>21958</v>
      </c>
      <c r="K98" s="79"/>
      <c r="L98" s="49"/>
      <c r="M98" s="50">
        <v>419</v>
      </c>
      <c r="N98" s="50"/>
      <c r="O98" s="49"/>
      <c r="P98" s="49"/>
      <c r="Q98" s="79">
        <v>21958</v>
      </c>
      <c r="R98" s="79"/>
      <c r="S98" s="49"/>
      <c r="T98" s="50">
        <v>419</v>
      </c>
      <c r="U98" s="50"/>
      <c r="V98" s="49"/>
    </row>
    <row r="99" spans="1:22">
      <c r="A99" s="54"/>
      <c r="B99" s="50"/>
      <c r="C99" s="50"/>
      <c r="D99" s="50"/>
      <c r="E99" s="49"/>
      <c r="F99" s="50"/>
      <c r="G99" s="50"/>
      <c r="H99" s="49"/>
      <c r="I99" s="49"/>
      <c r="J99" s="79"/>
      <c r="K99" s="79"/>
      <c r="L99" s="49"/>
      <c r="M99" s="50"/>
      <c r="N99" s="50"/>
      <c r="O99" s="49"/>
      <c r="P99" s="49"/>
      <c r="Q99" s="79"/>
      <c r="R99" s="79"/>
      <c r="S99" s="49"/>
      <c r="T99" s="50"/>
      <c r="U99" s="50"/>
      <c r="V99" s="49"/>
    </row>
    <row r="100" spans="1:22">
      <c r="A100" s="54"/>
      <c r="B100" s="57" t="s">
        <v>467</v>
      </c>
      <c r="C100" s="76" t="s">
        <v>382</v>
      </c>
      <c r="D100" s="76"/>
      <c r="E100" s="39"/>
      <c r="F100" s="76" t="s">
        <v>382</v>
      </c>
      <c r="G100" s="76"/>
      <c r="H100" s="39"/>
      <c r="I100" s="39"/>
      <c r="J100" s="85">
        <v>10215</v>
      </c>
      <c r="K100" s="85"/>
      <c r="L100" s="39"/>
      <c r="M100" s="76">
        <v>150</v>
      </c>
      <c r="N100" s="76"/>
      <c r="O100" s="39"/>
      <c r="P100" s="39"/>
      <c r="Q100" s="85">
        <v>10215</v>
      </c>
      <c r="R100" s="85"/>
      <c r="S100" s="39"/>
      <c r="T100" s="76">
        <v>150</v>
      </c>
      <c r="U100" s="76"/>
      <c r="V100" s="39"/>
    </row>
    <row r="101" spans="1:22" ht="15.75" thickBot="1">
      <c r="A101" s="54"/>
      <c r="B101" s="57"/>
      <c r="C101" s="52"/>
      <c r="D101" s="52"/>
      <c r="E101" s="77"/>
      <c r="F101" s="52"/>
      <c r="G101" s="52"/>
      <c r="H101" s="77"/>
      <c r="I101" s="39"/>
      <c r="J101" s="91"/>
      <c r="K101" s="91"/>
      <c r="L101" s="77"/>
      <c r="M101" s="52"/>
      <c r="N101" s="52"/>
      <c r="O101" s="77"/>
      <c r="P101" s="39"/>
      <c r="Q101" s="91"/>
      <c r="R101" s="91"/>
      <c r="S101" s="77"/>
      <c r="T101" s="52"/>
      <c r="U101" s="52"/>
      <c r="V101" s="77"/>
    </row>
    <row r="102" spans="1:22">
      <c r="A102" s="54"/>
      <c r="B102" s="120" t="s">
        <v>469</v>
      </c>
      <c r="C102" s="70" t="s">
        <v>373</v>
      </c>
      <c r="D102" s="72">
        <v>1154</v>
      </c>
      <c r="E102" s="74"/>
      <c r="F102" s="70" t="s">
        <v>373</v>
      </c>
      <c r="G102" s="110">
        <v>4</v>
      </c>
      <c r="H102" s="74"/>
      <c r="I102" s="49"/>
      <c r="J102" s="70" t="s">
        <v>373</v>
      </c>
      <c r="K102" s="72">
        <v>277630</v>
      </c>
      <c r="L102" s="74"/>
      <c r="M102" s="70" t="s">
        <v>373</v>
      </c>
      <c r="N102" s="72">
        <v>6162</v>
      </c>
      <c r="O102" s="74"/>
      <c r="P102" s="49"/>
      <c r="Q102" s="70" t="s">
        <v>373</v>
      </c>
      <c r="R102" s="72">
        <v>278784</v>
      </c>
      <c r="S102" s="74"/>
      <c r="T102" s="70" t="s">
        <v>373</v>
      </c>
      <c r="U102" s="72">
        <v>6166</v>
      </c>
      <c r="V102" s="74"/>
    </row>
    <row r="103" spans="1:22">
      <c r="A103" s="54"/>
      <c r="B103" s="120"/>
      <c r="C103" s="51"/>
      <c r="D103" s="79"/>
      <c r="E103" s="49"/>
      <c r="F103" s="71"/>
      <c r="G103" s="121"/>
      <c r="H103" s="75"/>
      <c r="I103" s="49"/>
      <c r="J103" s="71"/>
      <c r="K103" s="73"/>
      <c r="L103" s="75"/>
      <c r="M103" s="71"/>
      <c r="N103" s="73"/>
      <c r="O103" s="75"/>
      <c r="P103" s="49"/>
      <c r="Q103" s="71"/>
      <c r="R103" s="73"/>
      <c r="S103" s="75"/>
      <c r="T103" s="71"/>
      <c r="U103" s="73"/>
      <c r="V103" s="75"/>
    </row>
    <row r="104" spans="1:22">
      <c r="A104" s="54"/>
      <c r="B104" s="11" t="s">
        <v>470</v>
      </c>
      <c r="C104" s="39"/>
      <c r="D104" s="39"/>
      <c r="E104" s="39"/>
      <c r="F104" s="39"/>
      <c r="G104" s="39"/>
      <c r="H104" s="39"/>
      <c r="I104" s="12"/>
      <c r="J104" s="39"/>
      <c r="K104" s="39"/>
      <c r="L104" s="39"/>
      <c r="M104" s="39"/>
      <c r="N104" s="39"/>
      <c r="O104" s="39"/>
      <c r="P104" s="12"/>
      <c r="Q104" s="39"/>
      <c r="R104" s="39"/>
      <c r="S104" s="39"/>
      <c r="T104" s="39"/>
      <c r="U104" s="39"/>
      <c r="V104" s="39"/>
    </row>
    <row r="105" spans="1:22">
      <c r="A105" s="54"/>
      <c r="B105" s="50" t="s">
        <v>464</v>
      </c>
      <c r="C105" s="51" t="s">
        <v>373</v>
      </c>
      <c r="D105" s="50" t="s">
        <v>382</v>
      </c>
      <c r="E105" s="49"/>
      <c r="F105" s="51" t="s">
        <v>373</v>
      </c>
      <c r="G105" s="50" t="s">
        <v>382</v>
      </c>
      <c r="H105" s="49"/>
      <c r="I105" s="49"/>
      <c r="J105" s="51" t="s">
        <v>373</v>
      </c>
      <c r="K105" s="79">
        <v>112878</v>
      </c>
      <c r="L105" s="49"/>
      <c r="M105" s="51" t="s">
        <v>373</v>
      </c>
      <c r="N105" s="79">
        <v>1635</v>
      </c>
      <c r="O105" s="49"/>
      <c r="P105" s="49"/>
      <c r="Q105" s="51" t="s">
        <v>373</v>
      </c>
      <c r="R105" s="79">
        <v>112878</v>
      </c>
      <c r="S105" s="49"/>
      <c r="T105" s="51" t="s">
        <v>373</v>
      </c>
      <c r="U105" s="79">
        <v>1635</v>
      </c>
      <c r="V105" s="49"/>
    </row>
    <row r="106" spans="1:22">
      <c r="A106" s="54"/>
      <c r="B106" s="50"/>
      <c r="C106" s="51"/>
      <c r="D106" s="50"/>
      <c r="E106" s="49"/>
      <c r="F106" s="51"/>
      <c r="G106" s="50"/>
      <c r="H106" s="49"/>
      <c r="I106" s="49"/>
      <c r="J106" s="51"/>
      <c r="K106" s="79"/>
      <c r="L106" s="49"/>
      <c r="M106" s="51"/>
      <c r="N106" s="79"/>
      <c r="O106" s="49"/>
      <c r="P106" s="49"/>
      <c r="Q106" s="51"/>
      <c r="R106" s="79"/>
      <c r="S106" s="49"/>
      <c r="T106" s="51"/>
      <c r="U106" s="79"/>
      <c r="V106" s="49"/>
    </row>
    <row r="107" spans="1:22">
      <c r="A107" s="54"/>
      <c r="B107" s="57" t="s">
        <v>467</v>
      </c>
      <c r="C107" s="76" t="s">
        <v>382</v>
      </c>
      <c r="D107" s="76"/>
      <c r="E107" s="39"/>
      <c r="F107" s="76" t="s">
        <v>382</v>
      </c>
      <c r="G107" s="76"/>
      <c r="H107" s="39"/>
      <c r="I107" s="39"/>
      <c r="J107" s="85">
        <v>9998</v>
      </c>
      <c r="K107" s="85"/>
      <c r="L107" s="39"/>
      <c r="M107" s="76">
        <v>67</v>
      </c>
      <c r="N107" s="76"/>
      <c r="O107" s="39"/>
      <c r="P107" s="39"/>
      <c r="Q107" s="85">
        <v>9998</v>
      </c>
      <c r="R107" s="85"/>
      <c r="S107" s="39"/>
      <c r="T107" s="76">
        <v>67</v>
      </c>
      <c r="U107" s="76"/>
      <c r="V107" s="39"/>
    </row>
    <row r="108" spans="1:22" ht="15.75" thickBot="1">
      <c r="A108" s="54"/>
      <c r="B108" s="57"/>
      <c r="C108" s="52"/>
      <c r="D108" s="52"/>
      <c r="E108" s="77"/>
      <c r="F108" s="52"/>
      <c r="G108" s="52"/>
      <c r="H108" s="77"/>
      <c r="I108" s="39"/>
      <c r="J108" s="91"/>
      <c r="K108" s="91"/>
      <c r="L108" s="77"/>
      <c r="M108" s="52"/>
      <c r="N108" s="52"/>
      <c r="O108" s="77"/>
      <c r="P108" s="39"/>
      <c r="Q108" s="91"/>
      <c r="R108" s="91"/>
      <c r="S108" s="77"/>
      <c r="T108" s="52"/>
      <c r="U108" s="52"/>
      <c r="V108" s="77"/>
    </row>
    <row r="109" spans="1:22">
      <c r="A109" s="54"/>
      <c r="B109" s="107" t="s">
        <v>496</v>
      </c>
      <c r="C109" s="70" t="s">
        <v>373</v>
      </c>
      <c r="D109" s="110" t="s">
        <v>382</v>
      </c>
      <c r="E109" s="74"/>
      <c r="F109" s="70" t="s">
        <v>373</v>
      </c>
      <c r="G109" s="110" t="s">
        <v>382</v>
      </c>
      <c r="H109" s="74"/>
      <c r="I109" s="49"/>
      <c r="J109" s="70" t="s">
        <v>373</v>
      </c>
      <c r="K109" s="72">
        <v>122876</v>
      </c>
      <c r="L109" s="74"/>
      <c r="M109" s="70" t="s">
        <v>373</v>
      </c>
      <c r="N109" s="72">
        <v>1702</v>
      </c>
      <c r="O109" s="74"/>
      <c r="P109" s="49"/>
      <c r="Q109" s="70" t="s">
        <v>373</v>
      </c>
      <c r="R109" s="72">
        <v>122876</v>
      </c>
      <c r="S109" s="74"/>
      <c r="T109" s="70" t="s">
        <v>373</v>
      </c>
      <c r="U109" s="72">
        <v>1702</v>
      </c>
      <c r="V109" s="74"/>
    </row>
    <row r="110" spans="1:22" ht="15.75" thickBot="1">
      <c r="A110" s="54"/>
      <c r="B110" s="107"/>
      <c r="C110" s="109"/>
      <c r="D110" s="98"/>
      <c r="E110" s="88"/>
      <c r="F110" s="109"/>
      <c r="G110" s="98"/>
      <c r="H110" s="88"/>
      <c r="I110" s="49"/>
      <c r="J110" s="109"/>
      <c r="K110" s="87"/>
      <c r="L110" s="88"/>
      <c r="M110" s="109"/>
      <c r="N110" s="87"/>
      <c r="O110" s="88"/>
      <c r="P110" s="49"/>
      <c r="Q110" s="109"/>
      <c r="R110" s="87"/>
      <c r="S110" s="88"/>
      <c r="T110" s="109"/>
      <c r="U110" s="87"/>
      <c r="V110" s="88"/>
    </row>
    <row r="111" spans="1:22">
      <c r="A111" s="54"/>
      <c r="B111" s="57" t="s">
        <v>150</v>
      </c>
      <c r="C111" s="40" t="s">
        <v>373</v>
      </c>
      <c r="D111" s="46">
        <v>1154</v>
      </c>
      <c r="E111" s="44"/>
      <c r="F111" s="40" t="s">
        <v>373</v>
      </c>
      <c r="G111" s="42">
        <v>4</v>
      </c>
      <c r="H111" s="44"/>
      <c r="I111" s="39"/>
      <c r="J111" s="40" t="s">
        <v>373</v>
      </c>
      <c r="K111" s="46">
        <v>400506</v>
      </c>
      <c r="L111" s="44"/>
      <c r="M111" s="40" t="s">
        <v>373</v>
      </c>
      <c r="N111" s="46">
        <v>7864</v>
      </c>
      <c r="O111" s="44"/>
      <c r="P111" s="39"/>
      <c r="Q111" s="40" t="s">
        <v>373</v>
      </c>
      <c r="R111" s="46">
        <v>401660</v>
      </c>
      <c r="S111" s="44"/>
      <c r="T111" s="40" t="s">
        <v>373</v>
      </c>
      <c r="U111" s="46">
        <v>7868</v>
      </c>
      <c r="V111" s="44"/>
    </row>
    <row r="112" spans="1:22" ht="15.75" thickBot="1">
      <c r="A112" s="54"/>
      <c r="B112" s="57"/>
      <c r="C112" s="111"/>
      <c r="D112" s="112"/>
      <c r="E112" s="113"/>
      <c r="F112" s="111"/>
      <c r="G112" s="116"/>
      <c r="H112" s="113"/>
      <c r="I112" s="39"/>
      <c r="J112" s="111"/>
      <c r="K112" s="112"/>
      <c r="L112" s="113"/>
      <c r="M112" s="111"/>
      <c r="N112" s="112"/>
      <c r="O112" s="113"/>
      <c r="P112" s="39"/>
      <c r="Q112" s="111"/>
      <c r="R112" s="112"/>
      <c r="S112" s="113"/>
      <c r="T112" s="111"/>
      <c r="U112" s="112"/>
      <c r="V112" s="113"/>
    </row>
    <row r="113" spans="1:22" ht="15.75" thickTop="1">
      <c r="A113" s="54"/>
      <c r="B113" s="22"/>
      <c r="C113" s="122"/>
      <c r="D113" s="122"/>
      <c r="E113" s="122"/>
      <c r="F113" s="122"/>
      <c r="G113" s="122"/>
      <c r="H113" s="122"/>
      <c r="I113" s="22"/>
      <c r="J113" s="122"/>
      <c r="K113" s="122"/>
      <c r="L113" s="122"/>
      <c r="M113" s="122"/>
      <c r="N113" s="122"/>
      <c r="O113" s="122"/>
      <c r="P113" s="22"/>
      <c r="Q113" s="122"/>
      <c r="R113" s="122"/>
      <c r="S113" s="122"/>
      <c r="T113" s="122"/>
      <c r="U113" s="122"/>
      <c r="V113" s="122"/>
    </row>
    <row r="114" spans="1:22">
      <c r="A114" s="54"/>
      <c r="B114" s="118">
        <v>41639</v>
      </c>
      <c r="C114" s="39"/>
      <c r="D114" s="39"/>
      <c r="E114" s="39"/>
      <c r="F114" s="39"/>
      <c r="G114" s="39"/>
      <c r="H114" s="39"/>
      <c r="I114" s="12"/>
      <c r="J114" s="39"/>
      <c r="K114" s="39"/>
      <c r="L114" s="39"/>
      <c r="M114" s="39"/>
      <c r="N114" s="39"/>
      <c r="O114" s="39"/>
      <c r="P114" s="12"/>
      <c r="Q114" s="39"/>
      <c r="R114" s="39"/>
      <c r="S114" s="39"/>
      <c r="T114" s="39"/>
      <c r="U114" s="39"/>
      <c r="V114" s="39"/>
    </row>
    <row r="115" spans="1:22">
      <c r="A115" s="54"/>
      <c r="B115" s="28" t="s">
        <v>462</v>
      </c>
      <c r="C115" s="49"/>
      <c r="D115" s="49"/>
      <c r="E115" s="49"/>
      <c r="F115" s="49"/>
      <c r="G115" s="49"/>
      <c r="H115" s="49"/>
      <c r="I115" s="22"/>
      <c r="J115" s="49"/>
      <c r="K115" s="49"/>
      <c r="L115" s="49"/>
      <c r="M115" s="49"/>
      <c r="N115" s="49"/>
      <c r="O115" s="49"/>
      <c r="P115" s="22"/>
      <c r="Q115" s="49"/>
      <c r="R115" s="49"/>
      <c r="S115" s="49"/>
      <c r="T115" s="49"/>
      <c r="U115" s="49"/>
      <c r="V115" s="49"/>
    </row>
    <row r="116" spans="1:22">
      <c r="A116" s="54"/>
      <c r="B116" s="57" t="s">
        <v>464</v>
      </c>
      <c r="C116" s="57" t="s">
        <v>373</v>
      </c>
      <c r="D116" s="85">
        <v>222475</v>
      </c>
      <c r="E116" s="39"/>
      <c r="F116" s="57" t="s">
        <v>373</v>
      </c>
      <c r="G116" s="85">
        <v>16585</v>
      </c>
      <c r="H116" s="39"/>
      <c r="I116" s="39"/>
      <c r="J116" s="57" t="s">
        <v>373</v>
      </c>
      <c r="K116" s="85">
        <v>76501</v>
      </c>
      <c r="L116" s="39"/>
      <c r="M116" s="57" t="s">
        <v>373</v>
      </c>
      <c r="N116" s="85">
        <v>7755</v>
      </c>
      <c r="O116" s="39"/>
      <c r="P116" s="39"/>
      <c r="Q116" s="57" t="s">
        <v>373</v>
      </c>
      <c r="R116" s="85">
        <v>298976</v>
      </c>
      <c r="S116" s="39"/>
      <c r="T116" s="57" t="s">
        <v>373</v>
      </c>
      <c r="U116" s="85">
        <v>24340</v>
      </c>
      <c r="V116" s="39"/>
    </row>
    <row r="117" spans="1:22">
      <c r="A117" s="54"/>
      <c r="B117" s="57"/>
      <c r="C117" s="57"/>
      <c r="D117" s="85"/>
      <c r="E117" s="39"/>
      <c r="F117" s="57"/>
      <c r="G117" s="85"/>
      <c r="H117" s="39"/>
      <c r="I117" s="39"/>
      <c r="J117" s="57"/>
      <c r="K117" s="85"/>
      <c r="L117" s="39"/>
      <c r="M117" s="57"/>
      <c r="N117" s="85"/>
      <c r="O117" s="39"/>
      <c r="P117" s="39"/>
      <c r="Q117" s="57"/>
      <c r="R117" s="85"/>
      <c r="S117" s="39"/>
      <c r="T117" s="57"/>
      <c r="U117" s="85"/>
      <c r="V117" s="39"/>
    </row>
    <row r="118" spans="1:22">
      <c r="A118" s="54"/>
      <c r="B118" s="51" t="s">
        <v>495</v>
      </c>
      <c r="C118" s="50" t="s">
        <v>382</v>
      </c>
      <c r="D118" s="50"/>
      <c r="E118" s="49"/>
      <c r="F118" s="50" t="s">
        <v>382</v>
      </c>
      <c r="G118" s="50"/>
      <c r="H118" s="49"/>
      <c r="I118" s="49"/>
      <c r="J118" s="79">
        <v>21439</v>
      </c>
      <c r="K118" s="79"/>
      <c r="L118" s="49"/>
      <c r="M118" s="79">
        <v>1328</v>
      </c>
      <c r="N118" s="79"/>
      <c r="O118" s="49"/>
      <c r="P118" s="49"/>
      <c r="Q118" s="79">
        <v>21439</v>
      </c>
      <c r="R118" s="79"/>
      <c r="S118" s="49"/>
      <c r="T118" s="79">
        <v>1328</v>
      </c>
      <c r="U118" s="79"/>
      <c r="V118" s="49"/>
    </row>
    <row r="119" spans="1:22">
      <c r="A119" s="54"/>
      <c r="B119" s="51"/>
      <c r="C119" s="50"/>
      <c r="D119" s="50"/>
      <c r="E119" s="49"/>
      <c r="F119" s="50"/>
      <c r="G119" s="50"/>
      <c r="H119" s="49"/>
      <c r="I119" s="49"/>
      <c r="J119" s="79"/>
      <c r="K119" s="79"/>
      <c r="L119" s="49"/>
      <c r="M119" s="79"/>
      <c r="N119" s="79"/>
      <c r="O119" s="49"/>
      <c r="P119" s="49"/>
      <c r="Q119" s="79"/>
      <c r="R119" s="79"/>
      <c r="S119" s="49"/>
      <c r="T119" s="79"/>
      <c r="U119" s="79"/>
      <c r="V119" s="49"/>
    </row>
    <row r="120" spans="1:22">
      <c r="A120" s="54"/>
      <c r="B120" s="57" t="s">
        <v>467</v>
      </c>
      <c r="C120" s="85">
        <v>9585</v>
      </c>
      <c r="D120" s="85"/>
      <c r="E120" s="39"/>
      <c r="F120" s="76">
        <v>823</v>
      </c>
      <c r="G120" s="76"/>
      <c r="H120" s="39"/>
      <c r="I120" s="39"/>
      <c r="J120" s="76" t="s">
        <v>382</v>
      </c>
      <c r="K120" s="76"/>
      <c r="L120" s="39"/>
      <c r="M120" s="76" t="s">
        <v>382</v>
      </c>
      <c r="N120" s="76"/>
      <c r="O120" s="39"/>
      <c r="P120" s="39"/>
      <c r="Q120" s="85">
        <v>9585</v>
      </c>
      <c r="R120" s="85"/>
      <c r="S120" s="39"/>
      <c r="T120" s="76">
        <v>823</v>
      </c>
      <c r="U120" s="76"/>
      <c r="V120" s="39"/>
    </row>
    <row r="121" spans="1:22" ht="15.75" thickBot="1">
      <c r="A121" s="54"/>
      <c r="B121" s="57"/>
      <c r="C121" s="91"/>
      <c r="D121" s="91"/>
      <c r="E121" s="77"/>
      <c r="F121" s="52"/>
      <c r="G121" s="52"/>
      <c r="H121" s="77"/>
      <c r="I121" s="39"/>
      <c r="J121" s="52"/>
      <c r="K121" s="52"/>
      <c r="L121" s="77"/>
      <c r="M121" s="52"/>
      <c r="N121" s="52"/>
      <c r="O121" s="77"/>
      <c r="P121" s="39"/>
      <c r="Q121" s="91"/>
      <c r="R121" s="91"/>
      <c r="S121" s="77"/>
      <c r="T121" s="52"/>
      <c r="U121" s="52"/>
      <c r="V121" s="77"/>
    </row>
    <row r="122" spans="1:22">
      <c r="A122" s="54"/>
      <c r="B122" s="107" t="s">
        <v>469</v>
      </c>
      <c r="C122" s="70" t="s">
        <v>373</v>
      </c>
      <c r="D122" s="72">
        <v>232060</v>
      </c>
      <c r="E122" s="74"/>
      <c r="F122" s="70" t="s">
        <v>373</v>
      </c>
      <c r="G122" s="72">
        <v>17408</v>
      </c>
      <c r="H122" s="74"/>
      <c r="I122" s="49"/>
      <c r="J122" s="70" t="s">
        <v>373</v>
      </c>
      <c r="K122" s="72">
        <v>97940</v>
      </c>
      <c r="L122" s="74"/>
      <c r="M122" s="70" t="s">
        <v>373</v>
      </c>
      <c r="N122" s="72">
        <v>9083</v>
      </c>
      <c r="O122" s="74"/>
      <c r="P122" s="49"/>
      <c r="Q122" s="70" t="s">
        <v>373</v>
      </c>
      <c r="R122" s="72">
        <v>330000</v>
      </c>
      <c r="S122" s="74"/>
      <c r="T122" s="70" t="s">
        <v>373</v>
      </c>
      <c r="U122" s="72">
        <v>26491</v>
      </c>
      <c r="V122" s="74"/>
    </row>
    <row r="123" spans="1:22">
      <c r="A123" s="54"/>
      <c r="B123" s="107"/>
      <c r="C123" s="51"/>
      <c r="D123" s="79"/>
      <c r="E123" s="49"/>
      <c r="F123" s="51"/>
      <c r="G123" s="79"/>
      <c r="H123" s="49"/>
      <c r="I123" s="49"/>
      <c r="J123" s="51"/>
      <c r="K123" s="79"/>
      <c r="L123" s="49"/>
      <c r="M123" s="51"/>
      <c r="N123" s="79"/>
      <c r="O123" s="49"/>
      <c r="P123" s="49"/>
      <c r="Q123" s="51"/>
      <c r="R123" s="79"/>
      <c r="S123" s="49"/>
      <c r="T123" s="51"/>
      <c r="U123" s="79"/>
      <c r="V123" s="49"/>
    </row>
    <row r="124" spans="1:22">
      <c r="A124" s="54"/>
      <c r="B124" s="11" t="s">
        <v>470</v>
      </c>
      <c r="C124" s="39"/>
      <c r="D124" s="39"/>
      <c r="E124" s="39"/>
      <c r="F124" s="39"/>
      <c r="G124" s="39"/>
      <c r="H124" s="39"/>
      <c r="I124" s="12"/>
      <c r="J124" s="39"/>
      <c r="K124" s="39"/>
      <c r="L124" s="39"/>
      <c r="M124" s="39"/>
      <c r="N124" s="39"/>
      <c r="O124" s="39"/>
      <c r="P124" s="12"/>
      <c r="Q124" s="39"/>
      <c r="R124" s="39"/>
      <c r="S124" s="39"/>
      <c r="T124" s="39"/>
      <c r="U124" s="39"/>
      <c r="V124" s="39"/>
    </row>
    <row r="125" spans="1:22">
      <c r="A125" s="54"/>
      <c r="B125" s="51" t="s">
        <v>464</v>
      </c>
      <c r="C125" s="51" t="s">
        <v>373</v>
      </c>
      <c r="D125" s="79">
        <v>131817</v>
      </c>
      <c r="E125" s="49"/>
      <c r="F125" s="51" t="s">
        <v>373</v>
      </c>
      <c r="G125" s="79">
        <v>9907</v>
      </c>
      <c r="H125" s="49"/>
      <c r="I125" s="49"/>
      <c r="J125" s="51" t="s">
        <v>373</v>
      </c>
      <c r="K125" s="50" t="s">
        <v>382</v>
      </c>
      <c r="L125" s="49"/>
      <c r="M125" s="51" t="s">
        <v>373</v>
      </c>
      <c r="N125" s="50" t="s">
        <v>382</v>
      </c>
      <c r="O125" s="49"/>
      <c r="P125" s="49"/>
      <c r="Q125" s="51" t="s">
        <v>373</v>
      </c>
      <c r="R125" s="79">
        <v>131817</v>
      </c>
      <c r="S125" s="49"/>
      <c r="T125" s="51" t="s">
        <v>373</v>
      </c>
      <c r="U125" s="79">
        <v>9907</v>
      </c>
      <c r="V125" s="49"/>
    </row>
    <row r="126" spans="1:22">
      <c r="A126" s="54"/>
      <c r="B126" s="51"/>
      <c r="C126" s="51"/>
      <c r="D126" s="79"/>
      <c r="E126" s="49"/>
      <c r="F126" s="51"/>
      <c r="G126" s="79"/>
      <c r="H126" s="49"/>
      <c r="I126" s="49"/>
      <c r="J126" s="51"/>
      <c r="K126" s="50"/>
      <c r="L126" s="49"/>
      <c r="M126" s="51"/>
      <c r="N126" s="50"/>
      <c r="O126" s="49"/>
      <c r="P126" s="49"/>
      <c r="Q126" s="51"/>
      <c r="R126" s="79"/>
      <c r="S126" s="49"/>
      <c r="T126" s="51"/>
      <c r="U126" s="79"/>
      <c r="V126" s="49"/>
    </row>
    <row r="127" spans="1:22">
      <c r="A127" s="54"/>
      <c r="B127" s="57" t="s">
        <v>467</v>
      </c>
      <c r="C127" s="85">
        <v>9308</v>
      </c>
      <c r="D127" s="85"/>
      <c r="E127" s="39"/>
      <c r="F127" s="76">
        <v>763</v>
      </c>
      <c r="G127" s="76"/>
      <c r="H127" s="39"/>
      <c r="I127" s="39"/>
      <c r="J127" s="76" t="s">
        <v>382</v>
      </c>
      <c r="K127" s="76"/>
      <c r="L127" s="39"/>
      <c r="M127" s="76" t="s">
        <v>382</v>
      </c>
      <c r="N127" s="76"/>
      <c r="O127" s="39"/>
      <c r="P127" s="39"/>
      <c r="Q127" s="85">
        <v>9308</v>
      </c>
      <c r="R127" s="85"/>
      <c r="S127" s="39"/>
      <c r="T127" s="76">
        <v>763</v>
      </c>
      <c r="U127" s="76"/>
      <c r="V127" s="39"/>
    </row>
    <row r="128" spans="1:22" ht="15.75" thickBot="1">
      <c r="A128" s="54"/>
      <c r="B128" s="57"/>
      <c r="C128" s="91"/>
      <c r="D128" s="91"/>
      <c r="E128" s="77"/>
      <c r="F128" s="52"/>
      <c r="G128" s="52"/>
      <c r="H128" s="77"/>
      <c r="I128" s="39"/>
      <c r="J128" s="52"/>
      <c r="K128" s="52"/>
      <c r="L128" s="77"/>
      <c r="M128" s="52"/>
      <c r="N128" s="52"/>
      <c r="O128" s="77"/>
      <c r="P128" s="39"/>
      <c r="Q128" s="91"/>
      <c r="R128" s="91"/>
      <c r="S128" s="77"/>
      <c r="T128" s="52"/>
      <c r="U128" s="52"/>
      <c r="V128" s="77"/>
    </row>
    <row r="129" spans="1:22">
      <c r="A129" s="54"/>
      <c r="B129" s="107" t="s">
        <v>496</v>
      </c>
      <c r="C129" s="70" t="s">
        <v>373</v>
      </c>
      <c r="D129" s="72">
        <v>141125</v>
      </c>
      <c r="E129" s="74"/>
      <c r="F129" s="70" t="s">
        <v>373</v>
      </c>
      <c r="G129" s="72">
        <v>10670</v>
      </c>
      <c r="H129" s="74"/>
      <c r="I129" s="49"/>
      <c r="J129" s="70" t="s">
        <v>373</v>
      </c>
      <c r="K129" s="110" t="s">
        <v>382</v>
      </c>
      <c r="L129" s="74"/>
      <c r="M129" s="70" t="s">
        <v>373</v>
      </c>
      <c r="N129" s="110" t="s">
        <v>382</v>
      </c>
      <c r="O129" s="74"/>
      <c r="P129" s="49"/>
      <c r="Q129" s="70" t="s">
        <v>373</v>
      </c>
      <c r="R129" s="72">
        <v>141125</v>
      </c>
      <c r="S129" s="74"/>
      <c r="T129" s="70" t="s">
        <v>373</v>
      </c>
      <c r="U129" s="72">
        <v>10670</v>
      </c>
      <c r="V129" s="74"/>
    </row>
    <row r="130" spans="1:22" ht="15.75" thickBot="1">
      <c r="A130" s="54"/>
      <c r="B130" s="107"/>
      <c r="C130" s="109"/>
      <c r="D130" s="87"/>
      <c r="E130" s="88"/>
      <c r="F130" s="109"/>
      <c r="G130" s="87"/>
      <c r="H130" s="88"/>
      <c r="I130" s="49"/>
      <c r="J130" s="109"/>
      <c r="K130" s="98"/>
      <c r="L130" s="88"/>
      <c r="M130" s="109"/>
      <c r="N130" s="98"/>
      <c r="O130" s="88"/>
      <c r="P130" s="49"/>
      <c r="Q130" s="109"/>
      <c r="R130" s="87"/>
      <c r="S130" s="88"/>
      <c r="T130" s="109"/>
      <c r="U130" s="87"/>
      <c r="V130" s="88"/>
    </row>
    <row r="131" spans="1:22">
      <c r="A131" s="54"/>
      <c r="B131" s="57" t="s">
        <v>150</v>
      </c>
      <c r="C131" s="40" t="s">
        <v>373</v>
      </c>
      <c r="D131" s="46">
        <v>373185</v>
      </c>
      <c r="E131" s="44"/>
      <c r="F131" s="40" t="s">
        <v>373</v>
      </c>
      <c r="G131" s="46">
        <v>28078</v>
      </c>
      <c r="H131" s="44"/>
      <c r="I131" s="39"/>
      <c r="J131" s="40" t="s">
        <v>373</v>
      </c>
      <c r="K131" s="46">
        <v>97940</v>
      </c>
      <c r="L131" s="44"/>
      <c r="M131" s="40" t="s">
        <v>373</v>
      </c>
      <c r="N131" s="46">
        <v>9083</v>
      </c>
      <c r="O131" s="44"/>
      <c r="P131" s="39"/>
      <c r="Q131" s="40" t="s">
        <v>373</v>
      </c>
      <c r="R131" s="46">
        <v>471125</v>
      </c>
      <c r="S131" s="44"/>
      <c r="T131" s="40" t="s">
        <v>373</v>
      </c>
      <c r="U131" s="46">
        <v>37161</v>
      </c>
      <c r="V131" s="44"/>
    </row>
    <row r="132" spans="1:22" ht="15.75" thickBot="1">
      <c r="A132" s="54"/>
      <c r="B132" s="57"/>
      <c r="C132" s="111"/>
      <c r="D132" s="112"/>
      <c r="E132" s="113"/>
      <c r="F132" s="111"/>
      <c r="G132" s="112"/>
      <c r="H132" s="113"/>
      <c r="I132" s="39"/>
      <c r="J132" s="111"/>
      <c r="K132" s="112"/>
      <c r="L132" s="113"/>
      <c r="M132" s="111"/>
      <c r="N132" s="112"/>
      <c r="O132" s="113"/>
      <c r="P132" s="39"/>
      <c r="Q132" s="111"/>
      <c r="R132" s="112"/>
      <c r="S132" s="113"/>
      <c r="T132" s="111"/>
      <c r="U132" s="112"/>
      <c r="V132" s="113"/>
    </row>
    <row r="133" spans="1:22" ht="15.75" thickTop="1">
      <c r="A133" s="54" t="s">
        <v>1382</v>
      </c>
      <c r="B133" s="39" t="s">
        <v>508</v>
      </c>
      <c r="C133" s="39"/>
      <c r="D133" s="39"/>
      <c r="E133" s="39"/>
      <c r="F133" s="39"/>
      <c r="G133" s="39"/>
      <c r="H133" s="39"/>
      <c r="I133" s="39"/>
      <c r="J133" s="39"/>
      <c r="K133" s="39"/>
      <c r="L133" s="39"/>
      <c r="M133" s="39"/>
      <c r="N133" s="39"/>
      <c r="O133" s="39"/>
      <c r="P133" s="39"/>
      <c r="Q133" s="39"/>
      <c r="R133" s="39"/>
      <c r="S133" s="39"/>
      <c r="T133" s="39"/>
      <c r="U133" s="39"/>
      <c r="V133" s="39"/>
    </row>
    <row r="134" spans="1:22">
      <c r="A134" s="54"/>
      <c r="B134" s="34"/>
      <c r="C134" s="34"/>
      <c r="D134" s="34"/>
      <c r="E134" s="34"/>
      <c r="F134" s="34"/>
      <c r="G134" s="34"/>
      <c r="H134" s="34"/>
      <c r="I134" s="34"/>
      <c r="J134" s="34"/>
      <c r="K134" s="34"/>
      <c r="L134" s="34"/>
      <c r="M134" s="34"/>
      <c r="N134" s="34"/>
      <c r="O134" s="34"/>
      <c r="P134" s="34"/>
      <c r="Q134" s="34"/>
      <c r="R134" s="34"/>
      <c r="S134" s="34"/>
      <c r="T134" s="34"/>
      <c r="U134" s="34"/>
      <c r="V134" s="34"/>
    </row>
    <row r="135" spans="1:22">
      <c r="A135" s="54"/>
      <c r="B135" s="34"/>
      <c r="C135" s="34"/>
      <c r="D135" s="34"/>
      <c r="E135" s="34"/>
      <c r="F135" s="34"/>
      <c r="G135" s="34"/>
      <c r="H135" s="34"/>
      <c r="I135" s="34"/>
      <c r="J135" s="34"/>
      <c r="K135" s="34"/>
      <c r="L135" s="34"/>
      <c r="M135" s="34"/>
      <c r="N135" s="34"/>
      <c r="O135" s="34"/>
      <c r="P135" s="34"/>
      <c r="Q135" s="34"/>
      <c r="R135" s="34"/>
    </row>
    <row r="136" spans="1:22">
      <c r="A136" s="54"/>
      <c r="B136" s="13"/>
      <c r="C136" s="13"/>
      <c r="D136" s="13"/>
      <c r="E136" s="13"/>
      <c r="F136" s="13"/>
      <c r="G136" s="13"/>
      <c r="H136" s="13"/>
      <c r="I136" s="13"/>
      <c r="J136" s="13"/>
      <c r="K136" s="13"/>
      <c r="L136" s="13"/>
      <c r="M136" s="13"/>
      <c r="N136" s="13"/>
      <c r="O136" s="13"/>
      <c r="P136" s="13"/>
      <c r="Q136" s="13"/>
      <c r="R136" s="13"/>
    </row>
    <row r="137" spans="1:22" ht="15.75" thickBot="1">
      <c r="A137" s="54"/>
      <c r="B137" s="22"/>
      <c r="C137" s="22"/>
      <c r="D137" s="124" t="s">
        <v>509</v>
      </c>
      <c r="E137" s="124"/>
      <c r="F137" s="124"/>
      <c r="G137" s="124"/>
      <c r="H137" s="124"/>
      <c r="I137" s="124"/>
      <c r="J137" s="124"/>
      <c r="K137" s="22"/>
      <c r="L137" s="124" t="s">
        <v>510</v>
      </c>
      <c r="M137" s="124"/>
      <c r="N137" s="124"/>
      <c r="O137" s="124"/>
      <c r="P137" s="124"/>
      <c r="Q137" s="124"/>
      <c r="R137" s="124"/>
    </row>
    <row r="138" spans="1:22" ht="15.75" thickBot="1">
      <c r="A138" s="54"/>
      <c r="B138" s="99" t="s">
        <v>369</v>
      </c>
      <c r="C138" s="12"/>
      <c r="D138" s="119" t="s">
        <v>458</v>
      </c>
      <c r="E138" s="119"/>
      <c r="F138" s="119"/>
      <c r="G138" s="12"/>
      <c r="H138" s="119" t="s">
        <v>461</v>
      </c>
      <c r="I138" s="119"/>
      <c r="J138" s="119"/>
      <c r="K138" s="12"/>
      <c r="L138" s="119" t="s">
        <v>458</v>
      </c>
      <c r="M138" s="119"/>
      <c r="N138" s="119"/>
      <c r="O138" s="25"/>
      <c r="P138" s="119" t="s">
        <v>461</v>
      </c>
      <c r="Q138" s="119"/>
      <c r="R138" s="119"/>
    </row>
    <row r="139" spans="1:22">
      <c r="A139" s="54"/>
      <c r="B139" s="28" t="s">
        <v>511</v>
      </c>
      <c r="C139" s="22"/>
      <c r="D139" s="74"/>
      <c r="E139" s="74"/>
      <c r="F139" s="74"/>
      <c r="G139" s="22"/>
      <c r="H139" s="74"/>
      <c r="I139" s="74"/>
      <c r="J139" s="74"/>
      <c r="K139" s="22"/>
      <c r="L139" s="74"/>
      <c r="M139" s="74"/>
      <c r="N139" s="74"/>
      <c r="O139" s="22"/>
      <c r="P139" s="74"/>
      <c r="Q139" s="74"/>
      <c r="R139" s="74"/>
    </row>
    <row r="140" spans="1:22">
      <c r="A140" s="54"/>
      <c r="B140" s="105" t="s">
        <v>512</v>
      </c>
      <c r="C140" s="39"/>
      <c r="D140" s="57" t="s">
        <v>373</v>
      </c>
      <c r="E140" s="85">
        <v>2028</v>
      </c>
      <c r="F140" s="39"/>
      <c r="G140" s="39"/>
      <c r="H140" s="57" t="s">
        <v>373</v>
      </c>
      <c r="I140" s="85">
        <v>2044</v>
      </c>
      <c r="J140" s="39"/>
      <c r="K140" s="39"/>
      <c r="L140" s="57" t="s">
        <v>373</v>
      </c>
      <c r="M140" s="76" t="s">
        <v>382</v>
      </c>
      <c r="N140" s="39"/>
      <c r="O140" s="39"/>
      <c r="P140" s="57" t="s">
        <v>373</v>
      </c>
      <c r="Q140" s="76" t="s">
        <v>382</v>
      </c>
      <c r="R140" s="39"/>
    </row>
    <row r="141" spans="1:22">
      <c r="A141" s="54"/>
      <c r="B141" s="105"/>
      <c r="C141" s="39"/>
      <c r="D141" s="57"/>
      <c r="E141" s="85"/>
      <c r="F141" s="39"/>
      <c r="G141" s="39"/>
      <c r="H141" s="57"/>
      <c r="I141" s="85"/>
      <c r="J141" s="39"/>
      <c r="K141" s="39"/>
      <c r="L141" s="57"/>
      <c r="M141" s="76"/>
      <c r="N141" s="39"/>
      <c r="O141" s="39"/>
      <c r="P141" s="57"/>
      <c r="Q141" s="76"/>
      <c r="R141" s="39"/>
    </row>
    <row r="142" spans="1:22" ht="26.25">
      <c r="A142" s="54"/>
      <c r="B142" s="28" t="s">
        <v>464</v>
      </c>
      <c r="C142" s="22"/>
      <c r="D142" s="49"/>
      <c r="E142" s="49"/>
      <c r="F142" s="49"/>
      <c r="G142" s="22"/>
      <c r="H142" s="49"/>
      <c r="I142" s="49"/>
      <c r="J142" s="49"/>
      <c r="K142" s="22"/>
      <c r="L142" s="49"/>
      <c r="M142" s="49"/>
      <c r="N142" s="49"/>
      <c r="O142" s="22"/>
      <c r="P142" s="49"/>
      <c r="Q142" s="49"/>
      <c r="R142" s="49"/>
    </row>
    <row r="143" spans="1:22">
      <c r="A143" s="54"/>
      <c r="B143" s="105" t="s">
        <v>513</v>
      </c>
      <c r="C143" s="39"/>
      <c r="D143" s="85">
        <v>2327</v>
      </c>
      <c r="E143" s="85"/>
      <c r="F143" s="39"/>
      <c r="G143" s="39"/>
      <c r="H143" s="85">
        <v>2367</v>
      </c>
      <c r="I143" s="85"/>
      <c r="J143" s="39"/>
      <c r="K143" s="39"/>
      <c r="L143" s="76" t="s">
        <v>382</v>
      </c>
      <c r="M143" s="76"/>
      <c r="N143" s="39"/>
      <c r="O143" s="39"/>
      <c r="P143" s="76" t="s">
        <v>382</v>
      </c>
      <c r="Q143" s="76"/>
      <c r="R143" s="39"/>
    </row>
    <row r="144" spans="1:22">
      <c r="A144" s="54"/>
      <c r="B144" s="105"/>
      <c r="C144" s="39"/>
      <c r="D144" s="85"/>
      <c r="E144" s="85"/>
      <c r="F144" s="39"/>
      <c r="G144" s="39"/>
      <c r="H144" s="85"/>
      <c r="I144" s="85"/>
      <c r="J144" s="39"/>
      <c r="K144" s="39"/>
      <c r="L144" s="76"/>
      <c r="M144" s="76"/>
      <c r="N144" s="39"/>
      <c r="O144" s="39"/>
      <c r="P144" s="76"/>
      <c r="Q144" s="76"/>
      <c r="R144" s="39"/>
    </row>
    <row r="145" spans="1:18">
      <c r="A145" s="54"/>
      <c r="B145" s="107" t="s">
        <v>514</v>
      </c>
      <c r="C145" s="49"/>
      <c r="D145" s="79">
        <v>292973</v>
      </c>
      <c r="E145" s="79"/>
      <c r="F145" s="49"/>
      <c r="G145" s="49"/>
      <c r="H145" s="79">
        <v>287778</v>
      </c>
      <c r="I145" s="79"/>
      <c r="J145" s="49"/>
      <c r="K145" s="49"/>
      <c r="L145" s="79">
        <v>132396</v>
      </c>
      <c r="M145" s="79"/>
      <c r="N145" s="49"/>
      <c r="O145" s="49"/>
      <c r="P145" s="79">
        <v>130877</v>
      </c>
      <c r="Q145" s="79"/>
      <c r="R145" s="49"/>
    </row>
    <row r="146" spans="1:18">
      <c r="A146" s="54"/>
      <c r="B146" s="107"/>
      <c r="C146" s="49"/>
      <c r="D146" s="79"/>
      <c r="E146" s="79"/>
      <c r="F146" s="49"/>
      <c r="G146" s="49"/>
      <c r="H146" s="79"/>
      <c r="I146" s="79"/>
      <c r="J146" s="49"/>
      <c r="K146" s="49"/>
      <c r="L146" s="79"/>
      <c r="M146" s="79"/>
      <c r="N146" s="49"/>
      <c r="O146" s="49"/>
      <c r="P146" s="79"/>
      <c r="Q146" s="79"/>
      <c r="R146" s="49"/>
    </row>
    <row r="147" spans="1:18" ht="26.25">
      <c r="A147" s="54"/>
      <c r="B147" s="11" t="s">
        <v>465</v>
      </c>
      <c r="C147" s="12"/>
      <c r="D147" s="39"/>
      <c r="E147" s="39"/>
      <c r="F147" s="39"/>
      <c r="G147" s="12"/>
      <c r="H147" s="39"/>
      <c r="I147" s="39"/>
      <c r="J147" s="39"/>
      <c r="K147" s="12"/>
      <c r="L147" s="39"/>
      <c r="M147" s="39"/>
      <c r="N147" s="39"/>
      <c r="O147" s="12"/>
      <c r="P147" s="39"/>
      <c r="Q147" s="39"/>
      <c r="R147" s="39"/>
    </row>
    <row r="148" spans="1:18">
      <c r="A148" s="54"/>
      <c r="B148" s="107" t="s">
        <v>514</v>
      </c>
      <c r="C148" s="49"/>
      <c r="D148" s="79">
        <v>16455</v>
      </c>
      <c r="E148" s="79"/>
      <c r="F148" s="49"/>
      <c r="G148" s="49"/>
      <c r="H148" s="79">
        <v>17271</v>
      </c>
      <c r="I148" s="79"/>
      <c r="J148" s="49"/>
      <c r="K148" s="49"/>
      <c r="L148" s="50" t="s">
        <v>382</v>
      </c>
      <c r="M148" s="50"/>
      <c r="N148" s="49"/>
      <c r="O148" s="49"/>
      <c r="P148" s="50" t="s">
        <v>382</v>
      </c>
      <c r="Q148" s="50"/>
      <c r="R148" s="49"/>
    </row>
    <row r="149" spans="1:18">
      <c r="A149" s="54"/>
      <c r="B149" s="107"/>
      <c r="C149" s="49"/>
      <c r="D149" s="79"/>
      <c r="E149" s="79"/>
      <c r="F149" s="49"/>
      <c r="G149" s="49"/>
      <c r="H149" s="79"/>
      <c r="I149" s="79"/>
      <c r="J149" s="49"/>
      <c r="K149" s="49"/>
      <c r="L149" s="50"/>
      <c r="M149" s="50"/>
      <c r="N149" s="49"/>
      <c r="O149" s="49"/>
      <c r="P149" s="50"/>
      <c r="Q149" s="50"/>
      <c r="R149" s="49"/>
    </row>
    <row r="150" spans="1:18" ht="26.25">
      <c r="A150" s="54"/>
      <c r="B150" s="11" t="s">
        <v>495</v>
      </c>
      <c r="C150" s="12"/>
      <c r="D150" s="39"/>
      <c r="E150" s="39"/>
      <c r="F150" s="39"/>
      <c r="G150" s="12"/>
      <c r="H150" s="39"/>
      <c r="I150" s="39"/>
      <c r="J150" s="39"/>
      <c r="K150" s="12"/>
      <c r="L150" s="39"/>
      <c r="M150" s="39"/>
      <c r="N150" s="39"/>
      <c r="O150" s="12"/>
      <c r="P150" s="39"/>
      <c r="Q150" s="39"/>
      <c r="R150" s="39"/>
    </row>
    <row r="151" spans="1:18">
      <c r="A151" s="54"/>
      <c r="B151" s="107" t="s">
        <v>513</v>
      </c>
      <c r="C151" s="49"/>
      <c r="D151" s="79">
        <v>22377</v>
      </c>
      <c r="E151" s="79"/>
      <c r="F151" s="49"/>
      <c r="G151" s="49"/>
      <c r="H151" s="79">
        <v>21958</v>
      </c>
      <c r="I151" s="79"/>
      <c r="J151" s="49"/>
      <c r="K151" s="49"/>
      <c r="L151" s="50" t="s">
        <v>382</v>
      </c>
      <c r="M151" s="50"/>
      <c r="N151" s="49"/>
      <c r="O151" s="49"/>
      <c r="P151" s="50" t="s">
        <v>382</v>
      </c>
      <c r="Q151" s="50"/>
      <c r="R151" s="49"/>
    </row>
    <row r="152" spans="1:18">
      <c r="A152" s="54"/>
      <c r="B152" s="107"/>
      <c r="C152" s="49"/>
      <c r="D152" s="79"/>
      <c r="E152" s="79"/>
      <c r="F152" s="49"/>
      <c r="G152" s="49"/>
      <c r="H152" s="79"/>
      <c r="I152" s="79"/>
      <c r="J152" s="49"/>
      <c r="K152" s="49"/>
      <c r="L152" s="50"/>
      <c r="M152" s="50"/>
      <c r="N152" s="49"/>
      <c r="O152" s="49"/>
      <c r="P152" s="50"/>
      <c r="Q152" s="50"/>
      <c r="R152" s="49"/>
    </row>
    <row r="153" spans="1:18" ht="26.25">
      <c r="A153" s="54"/>
      <c r="B153" s="11" t="s">
        <v>467</v>
      </c>
      <c r="C153" s="12"/>
      <c r="D153" s="39"/>
      <c r="E153" s="39"/>
      <c r="F153" s="39"/>
      <c r="G153" s="12"/>
      <c r="H153" s="39"/>
      <c r="I153" s="39"/>
      <c r="J153" s="39"/>
      <c r="K153" s="12"/>
      <c r="L153" s="39"/>
      <c r="M153" s="39"/>
      <c r="N153" s="39"/>
      <c r="O153" s="12"/>
      <c r="P153" s="39"/>
      <c r="Q153" s="39"/>
      <c r="R153" s="39"/>
    </row>
    <row r="154" spans="1:18">
      <c r="A154" s="54"/>
      <c r="B154" s="107" t="s">
        <v>514</v>
      </c>
      <c r="C154" s="49"/>
      <c r="D154" s="79">
        <v>10365</v>
      </c>
      <c r="E154" s="79"/>
      <c r="F154" s="49"/>
      <c r="G154" s="49"/>
      <c r="H154" s="79">
        <v>10215</v>
      </c>
      <c r="I154" s="79"/>
      <c r="J154" s="49"/>
      <c r="K154" s="49"/>
      <c r="L154" s="79">
        <v>10065</v>
      </c>
      <c r="M154" s="79"/>
      <c r="N154" s="49"/>
      <c r="O154" s="49"/>
      <c r="P154" s="79">
        <v>9998</v>
      </c>
      <c r="Q154" s="79"/>
      <c r="R154" s="49"/>
    </row>
    <row r="155" spans="1:18">
      <c r="A155" s="54"/>
      <c r="B155" s="107"/>
      <c r="C155" s="49"/>
      <c r="D155" s="79"/>
      <c r="E155" s="79"/>
      <c r="F155" s="49"/>
      <c r="G155" s="49"/>
      <c r="H155" s="79"/>
      <c r="I155" s="79"/>
      <c r="J155" s="49"/>
      <c r="K155" s="49"/>
      <c r="L155" s="79"/>
      <c r="M155" s="79"/>
      <c r="N155" s="49"/>
      <c r="O155" s="49"/>
      <c r="P155" s="79"/>
      <c r="Q155" s="79"/>
      <c r="R155" s="49"/>
    </row>
    <row r="156" spans="1:18">
      <c r="A156" s="54"/>
      <c r="B156" s="11" t="s">
        <v>468</v>
      </c>
      <c r="C156" s="12"/>
      <c r="D156" s="39"/>
      <c r="E156" s="39"/>
      <c r="F156" s="39"/>
      <c r="G156" s="12"/>
      <c r="H156" s="39"/>
      <c r="I156" s="39"/>
      <c r="J156" s="39"/>
      <c r="K156" s="12"/>
      <c r="L156" s="39"/>
      <c r="M156" s="39"/>
      <c r="N156" s="39"/>
      <c r="O156" s="12"/>
      <c r="P156" s="39"/>
      <c r="Q156" s="39"/>
      <c r="R156" s="39"/>
    </row>
    <row r="157" spans="1:18">
      <c r="A157" s="54"/>
      <c r="B157" s="107" t="s">
        <v>515</v>
      </c>
      <c r="C157" s="49"/>
      <c r="D157" s="79">
        <v>8399</v>
      </c>
      <c r="E157" s="79"/>
      <c r="F157" s="49"/>
      <c r="G157" s="49"/>
      <c r="H157" s="79">
        <v>8407</v>
      </c>
      <c r="I157" s="79"/>
      <c r="J157" s="49"/>
      <c r="K157" s="49"/>
      <c r="L157" s="50" t="s">
        <v>382</v>
      </c>
      <c r="M157" s="50"/>
      <c r="N157" s="49"/>
      <c r="O157" s="49"/>
      <c r="P157" s="50" t="s">
        <v>382</v>
      </c>
      <c r="Q157" s="50"/>
      <c r="R157" s="49"/>
    </row>
    <row r="158" spans="1:18" ht="15.75" thickBot="1">
      <c r="A158" s="54"/>
      <c r="B158" s="107"/>
      <c r="C158" s="49"/>
      <c r="D158" s="87"/>
      <c r="E158" s="87"/>
      <c r="F158" s="88"/>
      <c r="G158" s="49"/>
      <c r="H158" s="87"/>
      <c r="I158" s="87"/>
      <c r="J158" s="88"/>
      <c r="K158" s="49"/>
      <c r="L158" s="98"/>
      <c r="M158" s="98"/>
      <c r="N158" s="88"/>
      <c r="O158" s="49"/>
      <c r="P158" s="98"/>
      <c r="Q158" s="98"/>
      <c r="R158" s="88"/>
    </row>
    <row r="159" spans="1:18">
      <c r="A159" s="54"/>
      <c r="B159" s="105" t="s">
        <v>150</v>
      </c>
      <c r="C159" s="39"/>
      <c r="D159" s="40" t="s">
        <v>373</v>
      </c>
      <c r="E159" s="46">
        <v>354924</v>
      </c>
      <c r="F159" s="44"/>
      <c r="G159" s="39"/>
      <c r="H159" s="40" t="s">
        <v>373</v>
      </c>
      <c r="I159" s="46">
        <v>350040</v>
      </c>
      <c r="J159" s="44"/>
      <c r="K159" s="39"/>
      <c r="L159" s="40" t="s">
        <v>373</v>
      </c>
      <c r="M159" s="46">
        <v>142461</v>
      </c>
      <c r="N159" s="44"/>
      <c r="O159" s="39"/>
      <c r="P159" s="40" t="s">
        <v>373</v>
      </c>
      <c r="Q159" s="46">
        <v>140875</v>
      </c>
      <c r="R159" s="44"/>
    </row>
    <row r="160" spans="1:18" ht="15.75" thickBot="1">
      <c r="A160" s="54"/>
      <c r="B160" s="105"/>
      <c r="C160" s="39"/>
      <c r="D160" s="111"/>
      <c r="E160" s="112"/>
      <c r="F160" s="113"/>
      <c r="G160" s="39"/>
      <c r="H160" s="111"/>
      <c r="I160" s="112"/>
      <c r="J160" s="113"/>
      <c r="K160" s="39"/>
      <c r="L160" s="111"/>
      <c r="M160" s="112"/>
      <c r="N160" s="113"/>
      <c r="O160" s="39"/>
      <c r="P160" s="111"/>
      <c r="Q160" s="112"/>
      <c r="R160" s="113"/>
    </row>
    <row r="161" ht="15.75" thickTop="1"/>
  </sheetData>
  <mergeCells count="970">
    <mergeCell ref="A133:A160"/>
    <mergeCell ref="B133:V133"/>
    <mergeCell ref="B134:V134"/>
    <mergeCell ref="B62:V62"/>
    <mergeCell ref="B63:V63"/>
    <mergeCell ref="A74:A86"/>
    <mergeCell ref="B74:V74"/>
    <mergeCell ref="A87:A132"/>
    <mergeCell ref="B87:V87"/>
    <mergeCell ref="P159:P160"/>
    <mergeCell ref="Q159:Q160"/>
    <mergeCell ref="R159:R160"/>
    <mergeCell ref="A1:A2"/>
    <mergeCell ref="B1:V1"/>
    <mergeCell ref="B2:V2"/>
    <mergeCell ref="B3:V3"/>
    <mergeCell ref="A4:A61"/>
    <mergeCell ref="B4:V4"/>
    <mergeCell ref="A62:A73"/>
    <mergeCell ref="J159:J160"/>
    <mergeCell ref="K159:K160"/>
    <mergeCell ref="L159:L160"/>
    <mergeCell ref="M159:M160"/>
    <mergeCell ref="N159:N160"/>
    <mergeCell ref="O159:O160"/>
    <mergeCell ref="P157:Q158"/>
    <mergeCell ref="R157:R158"/>
    <mergeCell ref="B159:B160"/>
    <mergeCell ref="C159:C160"/>
    <mergeCell ref="D159:D160"/>
    <mergeCell ref="E159:E160"/>
    <mergeCell ref="F159:F160"/>
    <mergeCell ref="G159:G160"/>
    <mergeCell ref="H159:H160"/>
    <mergeCell ref="I159:I160"/>
    <mergeCell ref="H157:I158"/>
    <mergeCell ref="J157:J158"/>
    <mergeCell ref="K157:K158"/>
    <mergeCell ref="L157:M158"/>
    <mergeCell ref="N157:N158"/>
    <mergeCell ref="O157:O158"/>
    <mergeCell ref="R154:R155"/>
    <mergeCell ref="D156:F156"/>
    <mergeCell ref="H156:J156"/>
    <mergeCell ref="L156:N156"/>
    <mergeCell ref="P156:R156"/>
    <mergeCell ref="B157:B158"/>
    <mergeCell ref="C157:C158"/>
    <mergeCell ref="D157:E158"/>
    <mergeCell ref="F157:F158"/>
    <mergeCell ref="G157:G158"/>
    <mergeCell ref="J154:J155"/>
    <mergeCell ref="K154:K155"/>
    <mergeCell ref="L154:M155"/>
    <mergeCell ref="N154:N155"/>
    <mergeCell ref="O154:O155"/>
    <mergeCell ref="P154:Q155"/>
    <mergeCell ref="B154:B155"/>
    <mergeCell ref="C154:C155"/>
    <mergeCell ref="D154:E155"/>
    <mergeCell ref="F154:F155"/>
    <mergeCell ref="G154:G155"/>
    <mergeCell ref="H154:I155"/>
    <mergeCell ref="P151:Q152"/>
    <mergeCell ref="R151:R152"/>
    <mergeCell ref="D153:F153"/>
    <mergeCell ref="H153:J153"/>
    <mergeCell ref="L153:N153"/>
    <mergeCell ref="P153:R153"/>
    <mergeCell ref="H151:I152"/>
    <mergeCell ref="J151:J152"/>
    <mergeCell ref="K151:K152"/>
    <mergeCell ref="L151:M152"/>
    <mergeCell ref="N151:N152"/>
    <mergeCell ref="O151:O152"/>
    <mergeCell ref="R148:R149"/>
    <mergeCell ref="D150:F150"/>
    <mergeCell ref="H150:J150"/>
    <mergeCell ref="L150:N150"/>
    <mergeCell ref="P150:R150"/>
    <mergeCell ref="B151:B152"/>
    <mergeCell ref="C151:C152"/>
    <mergeCell ref="D151:E152"/>
    <mergeCell ref="F151:F152"/>
    <mergeCell ref="G151:G152"/>
    <mergeCell ref="J148:J149"/>
    <mergeCell ref="K148:K149"/>
    <mergeCell ref="L148:M149"/>
    <mergeCell ref="N148:N149"/>
    <mergeCell ref="O148:O149"/>
    <mergeCell ref="P148:Q149"/>
    <mergeCell ref="B148:B149"/>
    <mergeCell ref="C148:C149"/>
    <mergeCell ref="D148:E149"/>
    <mergeCell ref="F148:F149"/>
    <mergeCell ref="G148:G149"/>
    <mergeCell ref="H148:I149"/>
    <mergeCell ref="N145:N146"/>
    <mergeCell ref="O145:O146"/>
    <mergeCell ref="P145:Q146"/>
    <mergeCell ref="R145:R146"/>
    <mergeCell ref="D147:F147"/>
    <mergeCell ref="H147:J147"/>
    <mergeCell ref="L147:N147"/>
    <mergeCell ref="P147:R147"/>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N140:N141"/>
    <mergeCell ref="O140:O141"/>
    <mergeCell ref="P140:P141"/>
    <mergeCell ref="Q140:Q141"/>
    <mergeCell ref="R140:R141"/>
    <mergeCell ref="D142:F142"/>
    <mergeCell ref="H142:J142"/>
    <mergeCell ref="L142:N142"/>
    <mergeCell ref="P142:R142"/>
    <mergeCell ref="H140:H141"/>
    <mergeCell ref="I140:I141"/>
    <mergeCell ref="J140:J141"/>
    <mergeCell ref="K140:K141"/>
    <mergeCell ref="L140:L141"/>
    <mergeCell ref="M140:M141"/>
    <mergeCell ref="D139:F139"/>
    <mergeCell ref="H139:J139"/>
    <mergeCell ref="L139:N139"/>
    <mergeCell ref="P139:R139"/>
    <mergeCell ref="B140:B141"/>
    <mergeCell ref="C140:C141"/>
    <mergeCell ref="D140:D141"/>
    <mergeCell ref="E140:E141"/>
    <mergeCell ref="F140:F141"/>
    <mergeCell ref="G140:G141"/>
    <mergeCell ref="B135:R135"/>
    <mergeCell ref="D137:J137"/>
    <mergeCell ref="L137:R137"/>
    <mergeCell ref="D138:F138"/>
    <mergeCell ref="H138:J138"/>
    <mergeCell ref="L138:N138"/>
    <mergeCell ref="P138:R138"/>
    <mergeCell ref="Q131:Q132"/>
    <mergeCell ref="R131:R132"/>
    <mergeCell ref="S131:S132"/>
    <mergeCell ref="T131:T132"/>
    <mergeCell ref="U131:U132"/>
    <mergeCell ref="V131:V132"/>
    <mergeCell ref="K131:K132"/>
    <mergeCell ref="L131:L132"/>
    <mergeCell ref="M131:M132"/>
    <mergeCell ref="N131:N132"/>
    <mergeCell ref="O131:O132"/>
    <mergeCell ref="P131:P132"/>
    <mergeCell ref="V129:V130"/>
    <mergeCell ref="B131:B132"/>
    <mergeCell ref="C131:C132"/>
    <mergeCell ref="D131:D132"/>
    <mergeCell ref="E131:E132"/>
    <mergeCell ref="F131:F132"/>
    <mergeCell ref="G131:G132"/>
    <mergeCell ref="H131:H132"/>
    <mergeCell ref="I131:I132"/>
    <mergeCell ref="J131:J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T127:U128"/>
    <mergeCell ref="V127:V128"/>
    <mergeCell ref="B129:B130"/>
    <mergeCell ref="C129:C130"/>
    <mergeCell ref="D129:D130"/>
    <mergeCell ref="E129:E130"/>
    <mergeCell ref="F129:F130"/>
    <mergeCell ref="G129:G130"/>
    <mergeCell ref="H129:H130"/>
    <mergeCell ref="I129:I130"/>
    <mergeCell ref="L127:L128"/>
    <mergeCell ref="M127:N128"/>
    <mergeCell ref="O127:O128"/>
    <mergeCell ref="P127:P128"/>
    <mergeCell ref="Q127:R128"/>
    <mergeCell ref="S127:S128"/>
    <mergeCell ref="T125:T126"/>
    <mergeCell ref="U125:U126"/>
    <mergeCell ref="V125:V126"/>
    <mergeCell ref="B127:B128"/>
    <mergeCell ref="C127:D128"/>
    <mergeCell ref="E127:E128"/>
    <mergeCell ref="F127:G128"/>
    <mergeCell ref="H127:H128"/>
    <mergeCell ref="I127:I128"/>
    <mergeCell ref="J127:K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F124:H124"/>
    <mergeCell ref="J124:L124"/>
    <mergeCell ref="M124:O124"/>
    <mergeCell ref="Q124:S124"/>
    <mergeCell ref="T124:V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V120:V121"/>
    <mergeCell ref="B122:B123"/>
    <mergeCell ref="C122:C123"/>
    <mergeCell ref="D122:D123"/>
    <mergeCell ref="E122:E123"/>
    <mergeCell ref="F122:F123"/>
    <mergeCell ref="G122:G123"/>
    <mergeCell ref="H122:H123"/>
    <mergeCell ref="I122:I123"/>
    <mergeCell ref="J122:J123"/>
    <mergeCell ref="M120:N121"/>
    <mergeCell ref="O120:O121"/>
    <mergeCell ref="P120:P121"/>
    <mergeCell ref="Q120:R121"/>
    <mergeCell ref="S120:S121"/>
    <mergeCell ref="T120:U121"/>
    <mergeCell ref="T118:U119"/>
    <mergeCell ref="V118:V119"/>
    <mergeCell ref="B120:B121"/>
    <mergeCell ref="C120:D121"/>
    <mergeCell ref="E120:E121"/>
    <mergeCell ref="F120:G121"/>
    <mergeCell ref="H120:H121"/>
    <mergeCell ref="I120:I121"/>
    <mergeCell ref="J120:K121"/>
    <mergeCell ref="L120:L121"/>
    <mergeCell ref="L118:L119"/>
    <mergeCell ref="M118:N119"/>
    <mergeCell ref="O118:O119"/>
    <mergeCell ref="P118:P119"/>
    <mergeCell ref="Q118:R119"/>
    <mergeCell ref="S118:S119"/>
    <mergeCell ref="T116:T117"/>
    <mergeCell ref="U116:U117"/>
    <mergeCell ref="V116:V117"/>
    <mergeCell ref="B118:B119"/>
    <mergeCell ref="C118:D119"/>
    <mergeCell ref="E118:E119"/>
    <mergeCell ref="F118:G119"/>
    <mergeCell ref="H118:H119"/>
    <mergeCell ref="I118:I119"/>
    <mergeCell ref="J118:K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F115:H115"/>
    <mergeCell ref="J115:L115"/>
    <mergeCell ref="M115:O115"/>
    <mergeCell ref="Q115:S115"/>
    <mergeCell ref="T115:V115"/>
    <mergeCell ref="C114:E114"/>
    <mergeCell ref="F114:H114"/>
    <mergeCell ref="J114:L114"/>
    <mergeCell ref="M114:O114"/>
    <mergeCell ref="Q114:S114"/>
    <mergeCell ref="T114:V114"/>
    <mergeCell ref="C113:E113"/>
    <mergeCell ref="F113:H113"/>
    <mergeCell ref="J113:L113"/>
    <mergeCell ref="M113:O113"/>
    <mergeCell ref="Q113:S113"/>
    <mergeCell ref="T113:V113"/>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T107:U108"/>
    <mergeCell ref="V107:V108"/>
    <mergeCell ref="B109:B110"/>
    <mergeCell ref="C109:C110"/>
    <mergeCell ref="D109:D110"/>
    <mergeCell ref="E109:E110"/>
    <mergeCell ref="F109:F110"/>
    <mergeCell ref="G109:G110"/>
    <mergeCell ref="H109:H110"/>
    <mergeCell ref="I109:I110"/>
    <mergeCell ref="L107:L108"/>
    <mergeCell ref="M107:N108"/>
    <mergeCell ref="O107:O108"/>
    <mergeCell ref="P107:P108"/>
    <mergeCell ref="Q107:R108"/>
    <mergeCell ref="S107:S108"/>
    <mergeCell ref="T105:T106"/>
    <mergeCell ref="U105:U106"/>
    <mergeCell ref="V105:V106"/>
    <mergeCell ref="B107:B108"/>
    <mergeCell ref="C107:D108"/>
    <mergeCell ref="E107:E108"/>
    <mergeCell ref="F107:G108"/>
    <mergeCell ref="H107:H108"/>
    <mergeCell ref="I107:I108"/>
    <mergeCell ref="J107:K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2:T103"/>
    <mergeCell ref="U102:U103"/>
    <mergeCell ref="V102:V103"/>
    <mergeCell ref="C104:E104"/>
    <mergeCell ref="F104:H104"/>
    <mergeCell ref="J104:L104"/>
    <mergeCell ref="M104:O104"/>
    <mergeCell ref="Q104:S104"/>
    <mergeCell ref="T104:V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O100:O101"/>
    <mergeCell ref="P100:P101"/>
    <mergeCell ref="Q100:R101"/>
    <mergeCell ref="S100:S101"/>
    <mergeCell ref="T100:U101"/>
    <mergeCell ref="V100:V101"/>
    <mergeCell ref="V98:V99"/>
    <mergeCell ref="B100:B101"/>
    <mergeCell ref="C100:D101"/>
    <mergeCell ref="E100:E101"/>
    <mergeCell ref="F100:G101"/>
    <mergeCell ref="H100:H101"/>
    <mergeCell ref="I100:I101"/>
    <mergeCell ref="J100:K101"/>
    <mergeCell ref="L100:L101"/>
    <mergeCell ref="M100:N101"/>
    <mergeCell ref="M98:N99"/>
    <mergeCell ref="O98:O99"/>
    <mergeCell ref="P98:P99"/>
    <mergeCell ref="Q98:R99"/>
    <mergeCell ref="S98:S99"/>
    <mergeCell ref="T98:U99"/>
    <mergeCell ref="T96:U97"/>
    <mergeCell ref="V96:V97"/>
    <mergeCell ref="B98:B99"/>
    <mergeCell ref="C98:D99"/>
    <mergeCell ref="E98:E99"/>
    <mergeCell ref="F98:G99"/>
    <mergeCell ref="H98:H99"/>
    <mergeCell ref="I98:I99"/>
    <mergeCell ref="J98:K99"/>
    <mergeCell ref="L98:L99"/>
    <mergeCell ref="L96:L97"/>
    <mergeCell ref="M96:N97"/>
    <mergeCell ref="O96:O97"/>
    <mergeCell ref="P96:P97"/>
    <mergeCell ref="Q96:R97"/>
    <mergeCell ref="S96:S97"/>
    <mergeCell ref="T94:T95"/>
    <mergeCell ref="U94:U95"/>
    <mergeCell ref="V94:V95"/>
    <mergeCell ref="B96:B97"/>
    <mergeCell ref="C96:D97"/>
    <mergeCell ref="E96:E97"/>
    <mergeCell ref="F96:G97"/>
    <mergeCell ref="H96:H97"/>
    <mergeCell ref="I96:I97"/>
    <mergeCell ref="J96:K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F93:H93"/>
    <mergeCell ref="J93:L93"/>
    <mergeCell ref="M93:O93"/>
    <mergeCell ref="Q93:S93"/>
    <mergeCell ref="T93:V93"/>
    <mergeCell ref="T91:V91"/>
    <mergeCell ref="C92:E92"/>
    <mergeCell ref="F92:H92"/>
    <mergeCell ref="J92:L92"/>
    <mergeCell ref="M92:O92"/>
    <mergeCell ref="Q92:S92"/>
    <mergeCell ref="T92:V92"/>
    <mergeCell ref="N85:N86"/>
    <mergeCell ref="B88:V88"/>
    <mergeCell ref="C90:H90"/>
    <mergeCell ref="J90:O90"/>
    <mergeCell ref="Q90:V90"/>
    <mergeCell ref="C91:E91"/>
    <mergeCell ref="F91:H91"/>
    <mergeCell ref="J91:L91"/>
    <mergeCell ref="M91:O91"/>
    <mergeCell ref="Q91:S91"/>
    <mergeCell ref="H85:H86"/>
    <mergeCell ref="I85:I86"/>
    <mergeCell ref="J85:J86"/>
    <mergeCell ref="K85:K86"/>
    <mergeCell ref="L85:L86"/>
    <mergeCell ref="M85:M86"/>
    <mergeCell ref="B85:B86"/>
    <mergeCell ref="C85:C86"/>
    <mergeCell ref="D85:D86"/>
    <mergeCell ref="E85:E86"/>
    <mergeCell ref="F85:F86"/>
    <mergeCell ref="G85:G86"/>
    <mergeCell ref="J82:J83"/>
    <mergeCell ref="K82:K83"/>
    <mergeCell ref="L82:M83"/>
    <mergeCell ref="N82:N83"/>
    <mergeCell ref="D84:E84"/>
    <mergeCell ref="H84:I84"/>
    <mergeCell ref="L84:M84"/>
    <mergeCell ref="N79:N80"/>
    <mergeCell ref="D81:F81"/>
    <mergeCell ref="H81:J81"/>
    <mergeCell ref="L81:N81"/>
    <mergeCell ref="B82:B83"/>
    <mergeCell ref="C82:C83"/>
    <mergeCell ref="D82:E83"/>
    <mergeCell ref="F82:F83"/>
    <mergeCell ref="G82:G83"/>
    <mergeCell ref="H82:I83"/>
    <mergeCell ref="H79:H80"/>
    <mergeCell ref="I79:I80"/>
    <mergeCell ref="J79:J80"/>
    <mergeCell ref="K79:K80"/>
    <mergeCell ref="L79:L80"/>
    <mergeCell ref="M79:M80"/>
    <mergeCell ref="B79:B80"/>
    <mergeCell ref="C79:C80"/>
    <mergeCell ref="D79:D80"/>
    <mergeCell ref="E79:E80"/>
    <mergeCell ref="F79:F80"/>
    <mergeCell ref="G79:G80"/>
    <mergeCell ref="H72:H73"/>
    <mergeCell ref="I72:I73"/>
    <mergeCell ref="J72:J73"/>
    <mergeCell ref="B75:N75"/>
    <mergeCell ref="D77:N77"/>
    <mergeCell ref="D78:F78"/>
    <mergeCell ref="H78:J78"/>
    <mergeCell ref="L78:N78"/>
    <mergeCell ref="B72:B73"/>
    <mergeCell ref="C72:C73"/>
    <mergeCell ref="D72:D73"/>
    <mergeCell ref="E72:E73"/>
    <mergeCell ref="F72:F73"/>
    <mergeCell ref="G72:G73"/>
    <mergeCell ref="H68:H69"/>
    <mergeCell ref="I68:I69"/>
    <mergeCell ref="J68:J69"/>
    <mergeCell ref="B70:B71"/>
    <mergeCell ref="C70:C71"/>
    <mergeCell ref="D70:E71"/>
    <mergeCell ref="F70:F71"/>
    <mergeCell ref="G70:G71"/>
    <mergeCell ref="H70:I71"/>
    <mergeCell ref="J70:J71"/>
    <mergeCell ref="B64:J64"/>
    <mergeCell ref="D66:J66"/>
    <mergeCell ref="D67:F67"/>
    <mergeCell ref="H67:J67"/>
    <mergeCell ref="B68:B69"/>
    <mergeCell ref="C68:C69"/>
    <mergeCell ref="D68:D69"/>
    <mergeCell ref="E68:E69"/>
    <mergeCell ref="F68:F69"/>
    <mergeCell ref="G68:G69"/>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D53:F53"/>
    <mergeCell ref="H53:J53"/>
    <mergeCell ref="L53:N53"/>
    <mergeCell ref="P53:R53"/>
    <mergeCell ref="B54:B55"/>
    <mergeCell ref="C54:C55"/>
    <mergeCell ref="D54:E55"/>
    <mergeCell ref="F54:F55"/>
    <mergeCell ref="G54:G55"/>
    <mergeCell ref="H54:I55"/>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D33:F33"/>
    <mergeCell ref="H33:J33"/>
    <mergeCell ref="L33:N33"/>
    <mergeCell ref="P33:R33"/>
    <mergeCell ref="D34:F34"/>
    <mergeCell ref="H34:J34"/>
    <mergeCell ref="L34:N34"/>
    <mergeCell ref="P34:R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61"/>
  <sheetViews>
    <sheetView showGridLines="0" workbookViewId="0"/>
  </sheetViews>
  <sheetFormatPr defaultRowHeight="15"/>
  <cols>
    <col min="1" max="2" width="36.5703125" bestFit="1" customWidth="1"/>
    <col min="3" max="3" width="3.7109375" customWidth="1"/>
    <col min="4" max="4" width="5.140625" customWidth="1"/>
    <col min="5" max="5" width="14.140625" customWidth="1"/>
    <col min="6" max="6" width="4.140625" customWidth="1"/>
    <col min="7" max="7" width="3.42578125" customWidth="1"/>
    <col min="8" max="8" width="7.5703125" customWidth="1"/>
    <col min="9" max="9" width="10.28515625" customWidth="1"/>
    <col min="10" max="10" width="3.7109375" customWidth="1"/>
    <col min="11" max="11" width="3.42578125" customWidth="1"/>
    <col min="12" max="12" width="9.140625" customWidth="1"/>
    <col min="13" max="13" width="9.85546875" customWidth="1"/>
    <col min="14" max="14" width="3.85546875" customWidth="1"/>
    <col min="15" max="15" width="4.28515625" customWidth="1"/>
    <col min="16" max="16" width="2.5703125" customWidth="1"/>
    <col min="17" max="17" width="9.28515625" customWidth="1"/>
    <col min="18" max="19" width="6.7109375" customWidth="1"/>
    <col min="20" max="20" width="3" customWidth="1"/>
    <col min="21" max="21" width="13.5703125" customWidth="1"/>
    <col min="22" max="22" width="8.28515625" customWidth="1"/>
    <col min="23" max="23" width="6.7109375" customWidth="1"/>
    <col min="24" max="24" width="2.42578125" customWidth="1"/>
    <col min="25" max="25" width="11.28515625" customWidth="1"/>
    <col min="26" max="26" width="3.7109375" customWidth="1"/>
    <col min="27" max="27" width="11" customWidth="1"/>
    <col min="28" max="28" width="2.42578125" customWidth="1"/>
    <col min="29" max="29" width="10.7109375" customWidth="1"/>
    <col min="30" max="30" width="6.7109375" customWidth="1"/>
    <col min="31" max="32" width="11" customWidth="1"/>
    <col min="33" max="33" width="2.42578125" customWidth="1"/>
    <col min="34" max="34" width="6.7109375" customWidth="1"/>
    <col min="35" max="35" width="11" customWidth="1"/>
  </cols>
  <sheetData>
    <row r="1" spans="1:35" ht="15" customHeight="1">
      <c r="A1" s="9" t="s">
        <v>13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51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c r="A4" s="54" t="s">
        <v>1384</v>
      </c>
      <c r="B4" s="57" t="s">
        <v>518</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row>
    <row r="5" spans="1:35">
      <c r="A5" s="5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5">
      <c r="A6" s="5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5" ht="15.75" thickBot="1">
      <c r="A7" s="54"/>
      <c r="B7" s="125" t="s">
        <v>369</v>
      </c>
      <c r="C7" s="12"/>
      <c r="D7" s="68" t="s">
        <v>519</v>
      </c>
      <c r="E7" s="68"/>
      <c r="F7" s="68"/>
      <c r="G7" s="68"/>
      <c r="H7" s="68"/>
      <c r="I7" s="68"/>
      <c r="J7" s="68"/>
      <c r="K7" s="68"/>
      <c r="L7" s="68"/>
      <c r="M7" s="68"/>
      <c r="N7" s="68"/>
      <c r="O7" s="12"/>
      <c r="P7" s="39"/>
      <c r="Q7" s="39"/>
      <c r="R7" s="39"/>
      <c r="S7" s="12"/>
      <c r="T7" s="39"/>
      <c r="U7" s="39"/>
      <c r="V7" s="39"/>
      <c r="W7" s="12"/>
      <c r="X7" s="39"/>
      <c r="Y7" s="39"/>
      <c r="Z7" s="39"/>
      <c r="AA7" s="12"/>
      <c r="AB7" s="39"/>
      <c r="AC7" s="39"/>
      <c r="AD7" s="39"/>
    </row>
    <row r="8" spans="1:35" ht="15.75" thickBot="1">
      <c r="A8" s="54"/>
      <c r="B8" s="22"/>
      <c r="C8" s="22"/>
      <c r="D8" s="132" t="s">
        <v>520</v>
      </c>
      <c r="E8" s="132"/>
      <c r="F8" s="132"/>
      <c r="G8" s="23"/>
      <c r="H8" s="132" t="s">
        <v>521</v>
      </c>
      <c r="I8" s="132"/>
      <c r="J8" s="132"/>
      <c r="K8" s="23"/>
      <c r="L8" s="132" t="s">
        <v>522</v>
      </c>
      <c r="M8" s="132"/>
      <c r="N8" s="132"/>
      <c r="O8" s="23"/>
      <c r="P8" s="131" t="s">
        <v>523</v>
      </c>
      <c r="Q8" s="131"/>
      <c r="R8" s="131"/>
      <c r="S8" s="23"/>
      <c r="T8" s="131" t="s">
        <v>524</v>
      </c>
      <c r="U8" s="131"/>
      <c r="V8" s="131"/>
      <c r="W8" s="23"/>
      <c r="X8" s="131" t="s">
        <v>525</v>
      </c>
      <c r="Y8" s="131"/>
      <c r="Z8" s="131"/>
      <c r="AA8" s="23"/>
      <c r="AB8" s="131" t="s">
        <v>526</v>
      </c>
      <c r="AC8" s="131"/>
      <c r="AD8" s="131"/>
    </row>
    <row r="9" spans="1:35">
      <c r="A9" s="54"/>
      <c r="B9" s="126" t="s">
        <v>527</v>
      </c>
      <c r="C9" s="12"/>
      <c r="D9" s="44"/>
      <c r="E9" s="44"/>
      <c r="F9" s="44"/>
      <c r="G9" s="12"/>
      <c r="H9" s="44"/>
      <c r="I9" s="44"/>
      <c r="J9" s="44"/>
      <c r="K9" s="12"/>
      <c r="L9" s="44"/>
      <c r="M9" s="44"/>
      <c r="N9" s="44"/>
      <c r="O9" s="12"/>
      <c r="P9" s="44"/>
      <c r="Q9" s="44"/>
      <c r="R9" s="44"/>
      <c r="S9" s="12"/>
      <c r="T9" s="44"/>
      <c r="U9" s="44"/>
      <c r="V9" s="44"/>
      <c r="W9" s="12"/>
      <c r="X9" s="44"/>
      <c r="Y9" s="44"/>
      <c r="Z9" s="44"/>
      <c r="AA9" s="12"/>
      <c r="AB9" s="44"/>
      <c r="AC9" s="44"/>
      <c r="AD9" s="44"/>
    </row>
    <row r="10" spans="1:35">
      <c r="A10" s="54"/>
      <c r="B10" s="133" t="s">
        <v>528</v>
      </c>
      <c r="C10" s="49"/>
      <c r="D10" s="133" t="s">
        <v>373</v>
      </c>
      <c r="E10" s="134" t="s">
        <v>382</v>
      </c>
      <c r="F10" s="49"/>
      <c r="G10" s="49"/>
      <c r="H10" s="133" t="s">
        <v>373</v>
      </c>
      <c r="I10" s="134" t="s">
        <v>382</v>
      </c>
      <c r="J10" s="49"/>
      <c r="K10" s="49"/>
      <c r="L10" s="133" t="s">
        <v>373</v>
      </c>
      <c r="M10" s="134" t="s">
        <v>382</v>
      </c>
      <c r="N10" s="49"/>
      <c r="O10" s="49"/>
      <c r="P10" s="133" t="s">
        <v>373</v>
      </c>
      <c r="Q10" s="134">
        <v>608</v>
      </c>
      <c r="R10" s="49"/>
      <c r="S10" s="49"/>
      <c r="T10" s="133" t="s">
        <v>373</v>
      </c>
      <c r="U10" s="134">
        <v>608</v>
      </c>
      <c r="V10" s="49"/>
      <c r="W10" s="49"/>
      <c r="X10" s="133" t="s">
        <v>373</v>
      </c>
      <c r="Y10" s="135">
        <v>105269</v>
      </c>
      <c r="Z10" s="49"/>
      <c r="AA10" s="49"/>
      <c r="AB10" s="133" t="s">
        <v>373</v>
      </c>
      <c r="AC10" s="135">
        <v>105877</v>
      </c>
      <c r="AD10" s="49"/>
    </row>
    <row r="11" spans="1:35">
      <c r="A11" s="54"/>
      <c r="B11" s="133"/>
      <c r="C11" s="49"/>
      <c r="D11" s="133"/>
      <c r="E11" s="134"/>
      <c r="F11" s="49"/>
      <c r="G11" s="49"/>
      <c r="H11" s="133"/>
      <c r="I11" s="134"/>
      <c r="J11" s="49"/>
      <c r="K11" s="49"/>
      <c r="L11" s="133"/>
      <c r="M11" s="134"/>
      <c r="N11" s="49"/>
      <c r="O11" s="49"/>
      <c r="P11" s="133"/>
      <c r="Q11" s="134"/>
      <c r="R11" s="49"/>
      <c r="S11" s="49"/>
      <c r="T11" s="133"/>
      <c r="U11" s="134"/>
      <c r="V11" s="49"/>
      <c r="W11" s="49"/>
      <c r="X11" s="133"/>
      <c r="Y11" s="135"/>
      <c r="Z11" s="49"/>
      <c r="AA11" s="49"/>
      <c r="AB11" s="133"/>
      <c r="AC11" s="135"/>
      <c r="AD11" s="49"/>
    </row>
    <row r="12" spans="1:35">
      <c r="A12" s="54"/>
      <c r="B12" s="136" t="s">
        <v>529</v>
      </c>
      <c r="C12" s="39"/>
      <c r="D12" s="137">
        <v>100</v>
      </c>
      <c r="E12" s="137"/>
      <c r="F12" s="39"/>
      <c r="G12" s="39"/>
      <c r="H12" s="137" t="s">
        <v>382</v>
      </c>
      <c r="I12" s="137"/>
      <c r="J12" s="39"/>
      <c r="K12" s="39"/>
      <c r="L12" s="137" t="s">
        <v>382</v>
      </c>
      <c r="M12" s="137"/>
      <c r="N12" s="39"/>
      <c r="O12" s="39"/>
      <c r="P12" s="138">
        <v>2307</v>
      </c>
      <c r="Q12" s="138"/>
      <c r="R12" s="39"/>
      <c r="S12" s="39"/>
      <c r="T12" s="138">
        <v>2407</v>
      </c>
      <c r="U12" s="138"/>
      <c r="V12" s="39"/>
      <c r="W12" s="39"/>
      <c r="X12" s="138">
        <v>66723</v>
      </c>
      <c r="Y12" s="138"/>
      <c r="Z12" s="39"/>
      <c r="AA12" s="39"/>
      <c r="AB12" s="138">
        <v>69130</v>
      </c>
      <c r="AC12" s="138"/>
      <c r="AD12" s="39"/>
    </row>
    <row r="13" spans="1:35">
      <c r="A13" s="54"/>
      <c r="B13" s="136"/>
      <c r="C13" s="39"/>
      <c r="D13" s="137"/>
      <c r="E13" s="137"/>
      <c r="F13" s="39"/>
      <c r="G13" s="39"/>
      <c r="H13" s="137"/>
      <c r="I13" s="137"/>
      <c r="J13" s="39"/>
      <c r="K13" s="39"/>
      <c r="L13" s="137"/>
      <c r="M13" s="137"/>
      <c r="N13" s="39"/>
      <c r="O13" s="39"/>
      <c r="P13" s="138"/>
      <c r="Q13" s="138"/>
      <c r="R13" s="39"/>
      <c r="S13" s="39"/>
      <c r="T13" s="138"/>
      <c r="U13" s="138"/>
      <c r="V13" s="39"/>
      <c r="W13" s="39"/>
      <c r="X13" s="138"/>
      <c r="Y13" s="138"/>
      <c r="Z13" s="39"/>
      <c r="AA13" s="39"/>
      <c r="AB13" s="138"/>
      <c r="AC13" s="138"/>
      <c r="AD13" s="39"/>
    </row>
    <row r="14" spans="1:35">
      <c r="A14" s="54"/>
      <c r="B14" s="127" t="s">
        <v>530</v>
      </c>
      <c r="C14" s="22"/>
      <c r="D14" s="49"/>
      <c r="E14" s="49"/>
      <c r="F14" s="49"/>
      <c r="G14" s="22"/>
      <c r="H14" s="49"/>
      <c r="I14" s="49"/>
      <c r="J14" s="49"/>
      <c r="K14" s="22"/>
      <c r="L14" s="49"/>
      <c r="M14" s="49"/>
      <c r="N14" s="49"/>
      <c r="O14" s="22"/>
      <c r="P14" s="49"/>
      <c r="Q14" s="49"/>
      <c r="R14" s="49"/>
      <c r="S14" s="22"/>
      <c r="T14" s="49"/>
      <c r="U14" s="49"/>
      <c r="V14" s="49"/>
      <c r="W14" s="22"/>
      <c r="X14" s="49"/>
      <c r="Y14" s="49"/>
      <c r="Z14" s="49"/>
      <c r="AA14" s="22"/>
      <c r="AB14" s="49"/>
      <c r="AC14" s="49"/>
      <c r="AD14" s="49"/>
    </row>
    <row r="15" spans="1:35">
      <c r="A15" s="54"/>
      <c r="B15" s="139" t="s">
        <v>531</v>
      </c>
      <c r="C15" s="39"/>
      <c r="D15" s="138">
        <v>2719</v>
      </c>
      <c r="E15" s="138"/>
      <c r="F15" s="39"/>
      <c r="G15" s="39"/>
      <c r="H15" s="137">
        <v>147</v>
      </c>
      <c r="I15" s="137"/>
      <c r="J15" s="39"/>
      <c r="K15" s="39"/>
      <c r="L15" s="137" t="s">
        <v>382</v>
      </c>
      <c r="M15" s="137"/>
      <c r="N15" s="39"/>
      <c r="O15" s="39"/>
      <c r="P15" s="138">
        <v>8637</v>
      </c>
      <c r="Q15" s="138"/>
      <c r="R15" s="39"/>
      <c r="S15" s="39"/>
      <c r="T15" s="138">
        <v>11503</v>
      </c>
      <c r="U15" s="138"/>
      <c r="V15" s="39"/>
      <c r="W15" s="39"/>
      <c r="X15" s="138">
        <v>638364</v>
      </c>
      <c r="Y15" s="138"/>
      <c r="Z15" s="39"/>
      <c r="AA15" s="39"/>
      <c r="AB15" s="138">
        <v>649867</v>
      </c>
      <c r="AC15" s="138"/>
      <c r="AD15" s="39"/>
    </row>
    <row r="16" spans="1:35">
      <c r="A16" s="54"/>
      <c r="B16" s="139"/>
      <c r="C16" s="39"/>
      <c r="D16" s="138"/>
      <c r="E16" s="138"/>
      <c r="F16" s="39"/>
      <c r="G16" s="39"/>
      <c r="H16" s="137"/>
      <c r="I16" s="137"/>
      <c r="J16" s="39"/>
      <c r="K16" s="39"/>
      <c r="L16" s="137"/>
      <c r="M16" s="137"/>
      <c r="N16" s="39"/>
      <c r="O16" s="39"/>
      <c r="P16" s="138"/>
      <c r="Q16" s="138"/>
      <c r="R16" s="39"/>
      <c r="S16" s="39"/>
      <c r="T16" s="138"/>
      <c r="U16" s="138"/>
      <c r="V16" s="39"/>
      <c r="W16" s="39"/>
      <c r="X16" s="138"/>
      <c r="Y16" s="138"/>
      <c r="Z16" s="39"/>
      <c r="AA16" s="39"/>
      <c r="AB16" s="138"/>
      <c r="AC16" s="138"/>
      <c r="AD16" s="39"/>
    </row>
    <row r="17" spans="1:30">
      <c r="A17" s="54"/>
      <c r="B17" s="140" t="s">
        <v>532</v>
      </c>
      <c r="C17" s="49"/>
      <c r="D17" s="134">
        <v>105</v>
      </c>
      <c r="E17" s="134"/>
      <c r="F17" s="49"/>
      <c r="G17" s="49"/>
      <c r="H17" s="134">
        <v>141</v>
      </c>
      <c r="I17" s="134"/>
      <c r="J17" s="49"/>
      <c r="K17" s="49"/>
      <c r="L17" s="134" t="s">
        <v>382</v>
      </c>
      <c r="M17" s="134"/>
      <c r="N17" s="49"/>
      <c r="O17" s="49"/>
      <c r="P17" s="135">
        <v>13381</v>
      </c>
      <c r="Q17" s="135"/>
      <c r="R17" s="49"/>
      <c r="S17" s="49"/>
      <c r="T17" s="135">
        <v>13627</v>
      </c>
      <c r="U17" s="135"/>
      <c r="V17" s="49"/>
      <c r="W17" s="49"/>
      <c r="X17" s="135">
        <v>325356</v>
      </c>
      <c r="Y17" s="135"/>
      <c r="Z17" s="49"/>
      <c r="AA17" s="49"/>
      <c r="AB17" s="135">
        <v>338983</v>
      </c>
      <c r="AC17" s="135"/>
      <c r="AD17" s="49"/>
    </row>
    <row r="18" spans="1:30">
      <c r="A18" s="54"/>
      <c r="B18" s="140"/>
      <c r="C18" s="49"/>
      <c r="D18" s="134"/>
      <c r="E18" s="134"/>
      <c r="F18" s="49"/>
      <c r="G18" s="49"/>
      <c r="H18" s="134"/>
      <c r="I18" s="134"/>
      <c r="J18" s="49"/>
      <c r="K18" s="49"/>
      <c r="L18" s="134"/>
      <c r="M18" s="134"/>
      <c r="N18" s="49"/>
      <c r="O18" s="49"/>
      <c r="P18" s="135"/>
      <c r="Q18" s="135"/>
      <c r="R18" s="49"/>
      <c r="S18" s="49"/>
      <c r="T18" s="135"/>
      <c r="U18" s="135"/>
      <c r="V18" s="49"/>
      <c r="W18" s="49"/>
      <c r="X18" s="135"/>
      <c r="Y18" s="135"/>
      <c r="Z18" s="49"/>
      <c r="AA18" s="49"/>
      <c r="AB18" s="135"/>
      <c r="AC18" s="135"/>
      <c r="AD18" s="49"/>
    </row>
    <row r="19" spans="1:30">
      <c r="A19" s="54"/>
      <c r="B19" s="136" t="s">
        <v>533</v>
      </c>
      <c r="C19" s="39"/>
      <c r="D19" s="137">
        <v>744</v>
      </c>
      <c r="E19" s="137"/>
      <c r="F19" s="39"/>
      <c r="G19" s="39"/>
      <c r="H19" s="137">
        <v>225</v>
      </c>
      <c r="I19" s="137"/>
      <c r="J19" s="39"/>
      <c r="K19" s="39"/>
      <c r="L19" s="137">
        <v>5</v>
      </c>
      <c r="M19" s="137"/>
      <c r="N19" s="39"/>
      <c r="O19" s="39"/>
      <c r="P19" s="137">
        <v>355</v>
      </c>
      <c r="Q19" s="137"/>
      <c r="R19" s="39"/>
      <c r="S19" s="39"/>
      <c r="T19" s="138">
        <v>1329</v>
      </c>
      <c r="U19" s="138"/>
      <c r="V19" s="39"/>
      <c r="W19" s="39"/>
      <c r="X19" s="138">
        <v>69760</v>
      </c>
      <c r="Y19" s="138"/>
      <c r="Z19" s="39"/>
      <c r="AA19" s="39"/>
      <c r="AB19" s="138">
        <v>71089</v>
      </c>
      <c r="AC19" s="138"/>
      <c r="AD19" s="39"/>
    </row>
    <row r="20" spans="1:30" ht="15.75" thickBot="1">
      <c r="A20" s="54"/>
      <c r="B20" s="136"/>
      <c r="C20" s="39"/>
      <c r="D20" s="141"/>
      <c r="E20" s="141"/>
      <c r="F20" s="77"/>
      <c r="G20" s="77"/>
      <c r="H20" s="141"/>
      <c r="I20" s="141"/>
      <c r="J20" s="77"/>
      <c r="K20" s="77"/>
      <c r="L20" s="141"/>
      <c r="M20" s="141"/>
      <c r="N20" s="77"/>
      <c r="O20" s="77"/>
      <c r="P20" s="141"/>
      <c r="Q20" s="141"/>
      <c r="R20" s="77"/>
      <c r="S20" s="77"/>
      <c r="T20" s="142"/>
      <c r="U20" s="142"/>
      <c r="V20" s="77"/>
      <c r="W20" s="77"/>
      <c r="X20" s="142"/>
      <c r="Y20" s="142"/>
      <c r="Z20" s="77"/>
      <c r="AA20" s="77"/>
      <c r="AB20" s="142"/>
      <c r="AC20" s="142"/>
      <c r="AD20" s="77"/>
    </row>
    <row r="21" spans="1:30">
      <c r="A21" s="54"/>
      <c r="B21" s="140" t="s">
        <v>150</v>
      </c>
      <c r="C21" s="49"/>
      <c r="D21" s="143" t="s">
        <v>373</v>
      </c>
      <c r="E21" s="145">
        <v>3668</v>
      </c>
      <c r="F21" s="74"/>
      <c r="G21" s="74"/>
      <c r="H21" s="143" t="s">
        <v>373</v>
      </c>
      <c r="I21" s="147">
        <v>513</v>
      </c>
      <c r="J21" s="74"/>
      <c r="K21" s="74"/>
      <c r="L21" s="143" t="s">
        <v>373</v>
      </c>
      <c r="M21" s="147">
        <v>5</v>
      </c>
      <c r="N21" s="74"/>
      <c r="O21" s="74"/>
      <c r="P21" s="143" t="s">
        <v>373</v>
      </c>
      <c r="Q21" s="145">
        <v>25288</v>
      </c>
      <c r="R21" s="74"/>
      <c r="S21" s="74"/>
      <c r="T21" s="143" t="s">
        <v>373</v>
      </c>
      <c r="U21" s="145">
        <v>29474</v>
      </c>
      <c r="V21" s="74"/>
      <c r="W21" s="74"/>
      <c r="X21" s="143" t="s">
        <v>373</v>
      </c>
      <c r="Y21" s="145">
        <v>1205472</v>
      </c>
      <c r="Z21" s="74"/>
      <c r="AA21" s="74"/>
      <c r="AB21" s="143" t="s">
        <v>373</v>
      </c>
      <c r="AC21" s="145">
        <v>1234946</v>
      </c>
      <c r="AD21" s="74"/>
    </row>
    <row r="22" spans="1:30" ht="15.75" thickBot="1">
      <c r="A22" s="54"/>
      <c r="B22" s="140"/>
      <c r="C22" s="49"/>
      <c r="D22" s="144"/>
      <c r="E22" s="146"/>
      <c r="F22" s="88"/>
      <c r="G22" s="88"/>
      <c r="H22" s="144"/>
      <c r="I22" s="148"/>
      <c r="J22" s="88"/>
      <c r="K22" s="88"/>
      <c r="L22" s="144"/>
      <c r="M22" s="148"/>
      <c r="N22" s="88"/>
      <c r="O22" s="88"/>
      <c r="P22" s="144"/>
      <c r="Q22" s="146"/>
      <c r="R22" s="88"/>
      <c r="S22" s="88"/>
      <c r="T22" s="144"/>
      <c r="U22" s="146"/>
      <c r="V22" s="88"/>
      <c r="W22" s="88"/>
      <c r="X22" s="144"/>
      <c r="Y22" s="146"/>
      <c r="Z22" s="88"/>
      <c r="AA22" s="88"/>
      <c r="AB22" s="144"/>
      <c r="AC22" s="146"/>
      <c r="AD22" s="88"/>
    </row>
    <row r="23" spans="1:30">
      <c r="A23" s="54"/>
      <c r="B23" s="126" t="s">
        <v>534</v>
      </c>
      <c r="C23" s="12"/>
      <c r="D23" s="44"/>
      <c r="E23" s="44"/>
      <c r="F23" s="44"/>
      <c r="G23" s="12"/>
      <c r="H23" s="44"/>
      <c r="I23" s="44"/>
      <c r="J23" s="44"/>
      <c r="K23" s="12"/>
      <c r="L23" s="44"/>
      <c r="M23" s="44"/>
      <c r="N23" s="44"/>
      <c r="O23" s="12"/>
      <c r="P23" s="44"/>
      <c r="Q23" s="44"/>
      <c r="R23" s="44"/>
      <c r="S23" s="12"/>
      <c r="T23" s="44"/>
      <c r="U23" s="44"/>
      <c r="V23" s="44"/>
      <c r="W23" s="12"/>
      <c r="X23" s="44"/>
      <c r="Y23" s="44"/>
      <c r="Z23" s="44"/>
      <c r="AA23" s="12"/>
      <c r="AB23" s="44"/>
      <c r="AC23" s="44"/>
      <c r="AD23" s="44"/>
    </row>
    <row r="24" spans="1:30">
      <c r="A24" s="54"/>
      <c r="B24" s="133" t="s">
        <v>528</v>
      </c>
      <c r="C24" s="49"/>
      <c r="D24" s="133" t="s">
        <v>373</v>
      </c>
      <c r="E24" s="134" t="s">
        <v>382</v>
      </c>
      <c r="F24" s="49"/>
      <c r="G24" s="49"/>
      <c r="H24" s="133" t="s">
        <v>373</v>
      </c>
      <c r="I24" s="134" t="s">
        <v>382</v>
      </c>
      <c r="J24" s="49"/>
      <c r="K24" s="49"/>
      <c r="L24" s="133" t="s">
        <v>373</v>
      </c>
      <c r="M24" s="135">
        <v>2232</v>
      </c>
      <c r="N24" s="49"/>
      <c r="O24" s="49"/>
      <c r="P24" s="133" t="s">
        <v>373</v>
      </c>
      <c r="Q24" s="134" t="s">
        <v>382</v>
      </c>
      <c r="R24" s="49"/>
      <c r="S24" s="49"/>
      <c r="T24" s="133" t="s">
        <v>373</v>
      </c>
      <c r="U24" s="135">
        <v>2232</v>
      </c>
      <c r="V24" s="49"/>
      <c r="W24" s="49"/>
      <c r="X24" s="133" t="s">
        <v>373</v>
      </c>
      <c r="Y24" s="135">
        <v>5303</v>
      </c>
      <c r="Z24" s="49"/>
      <c r="AA24" s="49"/>
      <c r="AB24" s="133" t="s">
        <v>373</v>
      </c>
      <c r="AC24" s="135">
        <v>7535</v>
      </c>
      <c r="AD24" s="49"/>
    </row>
    <row r="25" spans="1:30">
      <c r="A25" s="54"/>
      <c r="B25" s="133"/>
      <c r="C25" s="49"/>
      <c r="D25" s="133"/>
      <c r="E25" s="134"/>
      <c r="F25" s="49"/>
      <c r="G25" s="49"/>
      <c r="H25" s="133"/>
      <c r="I25" s="134"/>
      <c r="J25" s="49"/>
      <c r="K25" s="49"/>
      <c r="L25" s="133"/>
      <c r="M25" s="135"/>
      <c r="N25" s="49"/>
      <c r="O25" s="49"/>
      <c r="P25" s="133"/>
      <c r="Q25" s="134"/>
      <c r="R25" s="49"/>
      <c r="S25" s="49"/>
      <c r="T25" s="133"/>
      <c r="U25" s="135"/>
      <c r="V25" s="49"/>
      <c r="W25" s="49"/>
      <c r="X25" s="133"/>
      <c r="Y25" s="135"/>
      <c r="Z25" s="49"/>
      <c r="AA25" s="49"/>
      <c r="AB25" s="133"/>
      <c r="AC25" s="135"/>
      <c r="AD25" s="49"/>
    </row>
    <row r="26" spans="1:30">
      <c r="A26" s="54"/>
      <c r="B26" s="136" t="s">
        <v>529</v>
      </c>
      <c r="C26" s="39"/>
      <c r="D26" s="137" t="s">
        <v>382</v>
      </c>
      <c r="E26" s="137"/>
      <c r="F26" s="39"/>
      <c r="G26" s="39"/>
      <c r="H26" s="137" t="s">
        <v>382</v>
      </c>
      <c r="I26" s="137"/>
      <c r="J26" s="39"/>
      <c r="K26" s="39"/>
      <c r="L26" s="138">
        <v>3737</v>
      </c>
      <c r="M26" s="138"/>
      <c r="N26" s="39"/>
      <c r="O26" s="39"/>
      <c r="P26" s="137" t="s">
        <v>382</v>
      </c>
      <c r="Q26" s="137"/>
      <c r="R26" s="39"/>
      <c r="S26" s="39"/>
      <c r="T26" s="138">
        <v>3737</v>
      </c>
      <c r="U26" s="138"/>
      <c r="V26" s="39"/>
      <c r="W26" s="39"/>
      <c r="X26" s="138">
        <v>5460</v>
      </c>
      <c r="Y26" s="138"/>
      <c r="Z26" s="39"/>
      <c r="AA26" s="39"/>
      <c r="AB26" s="138">
        <v>9197</v>
      </c>
      <c r="AC26" s="138"/>
      <c r="AD26" s="39"/>
    </row>
    <row r="27" spans="1:30">
      <c r="A27" s="54"/>
      <c r="B27" s="136"/>
      <c r="C27" s="39"/>
      <c r="D27" s="137"/>
      <c r="E27" s="137"/>
      <c r="F27" s="39"/>
      <c r="G27" s="39"/>
      <c r="H27" s="137"/>
      <c r="I27" s="137"/>
      <c r="J27" s="39"/>
      <c r="K27" s="39"/>
      <c r="L27" s="138"/>
      <c r="M27" s="138"/>
      <c r="N27" s="39"/>
      <c r="O27" s="39"/>
      <c r="P27" s="137"/>
      <c r="Q27" s="137"/>
      <c r="R27" s="39"/>
      <c r="S27" s="39"/>
      <c r="T27" s="138"/>
      <c r="U27" s="138"/>
      <c r="V27" s="39"/>
      <c r="W27" s="39"/>
      <c r="X27" s="138"/>
      <c r="Y27" s="138"/>
      <c r="Z27" s="39"/>
      <c r="AA27" s="39"/>
      <c r="AB27" s="138"/>
      <c r="AC27" s="138"/>
      <c r="AD27" s="39"/>
    </row>
    <row r="28" spans="1:30">
      <c r="A28" s="54"/>
      <c r="B28" s="133" t="s">
        <v>530</v>
      </c>
      <c r="C28" s="49"/>
      <c r="D28" s="49"/>
      <c r="E28" s="49"/>
      <c r="F28" s="49"/>
      <c r="G28" s="49"/>
      <c r="H28" s="49"/>
      <c r="I28" s="49"/>
      <c r="J28" s="49"/>
      <c r="K28" s="49"/>
      <c r="L28" s="149"/>
      <c r="M28" s="149"/>
      <c r="N28" s="149"/>
      <c r="O28" s="49"/>
      <c r="P28" s="49"/>
      <c r="Q28" s="49"/>
      <c r="R28" s="49"/>
      <c r="S28" s="49"/>
      <c r="T28" s="49"/>
      <c r="U28" s="49"/>
      <c r="V28" s="49"/>
      <c r="W28" s="49"/>
      <c r="X28" s="49"/>
      <c r="Y28" s="49"/>
      <c r="Z28" s="49"/>
      <c r="AA28" s="49"/>
      <c r="AB28" s="49"/>
      <c r="AC28" s="49"/>
      <c r="AD28" s="49"/>
    </row>
    <row r="29" spans="1:30">
      <c r="A29" s="54"/>
      <c r="B29" s="133"/>
      <c r="C29" s="49"/>
      <c r="D29" s="49"/>
      <c r="E29" s="49"/>
      <c r="F29" s="49"/>
      <c r="G29" s="49"/>
      <c r="H29" s="49"/>
      <c r="I29" s="49"/>
      <c r="J29" s="49"/>
      <c r="K29" s="49"/>
      <c r="L29" s="149"/>
      <c r="M29" s="149"/>
      <c r="N29" s="149"/>
      <c r="O29" s="49"/>
      <c r="P29" s="49"/>
      <c r="Q29" s="49"/>
      <c r="R29" s="49"/>
      <c r="S29" s="49"/>
      <c r="T29" s="49"/>
      <c r="U29" s="49"/>
      <c r="V29" s="49"/>
      <c r="W29" s="49"/>
      <c r="X29" s="49"/>
      <c r="Y29" s="49"/>
      <c r="Z29" s="49"/>
      <c r="AA29" s="49"/>
      <c r="AB29" s="49"/>
      <c r="AC29" s="49"/>
      <c r="AD29" s="49"/>
    </row>
    <row r="30" spans="1:30">
      <c r="A30" s="54"/>
      <c r="B30" s="139" t="s">
        <v>531</v>
      </c>
      <c r="C30" s="39"/>
      <c r="D30" s="137">
        <v>579</v>
      </c>
      <c r="E30" s="137"/>
      <c r="F30" s="39"/>
      <c r="G30" s="39"/>
      <c r="H30" s="137">
        <v>15</v>
      </c>
      <c r="I30" s="137"/>
      <c r="J30" s="39"/>
      <c r="K30" s="39"/>
      <c r="L30" s="138">
        <v>2209</v>
      </c>
      <c r="M30" s="138"/>
      <c r="N30" s="39"/>
      <c r="O30" s="39"/>
      <c r="P30" s="137" t="s">
        <v>382</v>
      </c>
      <c r="Q30" s="137"/>
      <c r="R30" s="39"/>
      <c r="S30" s="39"/>
      <c r="T30" s="138">
        <v>2803</v>
      </c>
      <c r="U30" s="138"/>
      <c r="V30" s="39"/>
      <c r="W30" s="39"/>
      <c r="X30" s="138">
        <v>14934</v>
      </c>
      <c r="Y30" s="138"/>
      <c r="Z30" s="39"/>
      <c r="AA30" s="39"/>
      <c r="AB30" s="138">
        <v>17737</v>
      </c>
      <c r="AC30" s="138"/>
      <c r="AD30" s="39"/>
    </row>
    <row r="31" spans="1:30">
      <c r="A31" s="54"/>
      <c r="B31" s="139"/>
      <c r="C31" s="39"/>
      <c r="D31" s="137"/>
      <c r="E31" s="137"/>
      <c r="F31" s="39"/>
      <c r="G31" s="39"/>
      <c r="H31" s="137"/>
      <c r="I31" s="137"/>
      <c r="J31" s="39"/>
      <c r="K31" s="39"/>
      <c r="L31" s="138"/>
      <c r="M31" s="138"/>
      <c r="N31" s="39"/>
      <c r="O31" s="39"/>
      <c r="P31" s="137"/>
      <c r="Q31" s="137"/>
      <c r="R31" s="39"/>
      <c r="S31" s="39"/>
      <c r="T31" s="138"/>
      <c r="U31" s="138"/>
      <c r="V31" s="39"/>
      <c r="W31" s="39"/>
      <c r="X31" s="138"/>
      <c r="Y31" s="138"/>
      <c r="Z31" s="39"/>
      <c r="AA31" s="39"/>
      <c r="AB31" s="138"/>
      <c r="AC31" s="138"/>
      <c r="AD31" s="39"/>
    </row>
    <row r="32" spans="1:30">
      <c r="A32" s="54"/>
      <c r="B32" s="140" t="s">
        <v>532</v>
      </c>
      <c r="C32" s="49"/>
      <c r="D32" s="134">
        <v>287</v>
      </c>
      <c r="E32" s="134"/>
      <c r="F32" s="49"/>
      <c r="G32" s="49"/>
      <c r="H32" s="134">
        <v>119</v>
      </c>
      <c r="I32" s="134"/>
      <c r="J32" s="49"/>
      <c r="K32" s="49"/>
      <c r="L32" s="135">
        <v>12964</v>
      </c>
      <c r="M32" s="135"/>
      <c r="N32" s="49"/>
      <c r="O32" s="49"/>
      <c r="P32" s="134" t="s">
        <v>382</v>
      </c>
      <c r="Q32" s="134"/>
      <c r="R32" s="49"/>
      <c r="S32" s="49"/>
      <c r="T32" s="135">
        <v>13370</v>
      </c>
      <c r="U32" s="135"/>
      <c r="V32" s="49"/>
      <c r="W32" s="49"/>
      <c r="X32" s="135">
        <v>73975</v>
      </c>
      <c r="Y32" s="135"/>
      <c r="Z32" s="49"/>
      <c r="AA32" s="49"/>
      <c r="AB32" s="135">
        <v>87345</v>
      </c>
      <c r="AC32" s="135"/>
      <c r="AD32" s="49"/>
    </row>
    <row r="33" spans="1:35">
      <c r="A33" s="54"/>
      <c r="B33" s="140"/>
      <c r="C33" s="49"/>
      <c r="D33" s="134"/>
      <c r="E33" s="134"/>
      <c r="F33" s="49"/>
      <c r="G33" s="49"/>
      <c r="H33" s="134"/>
      <c r="I33" s="134"/>
      <c r="J33" s="49"/>
      <c r="K33" s="49"/>
      <c r="L33" s="135"/>
      <c r="M33" s="135"/>
      <c r="N33" s="49"/>
      <c r="O33" s="49"/>
      <c r="P33" s="134"/>
      <c r="Q33" s="134"/>
      <c r="R33" s="49"/>
      <c r="S33" s="49"/>
      <c r="T33" s="135"/>
      <c r="U33" s="135"/>
      <c r="V33" s="49"/>
      <c r="W33" s="49"/>
      <c r="X33" s="135"/>
      <c r="Y33" s="135"/>
      <c r="Z33" s="49"/>
      <c r="AA33" s="49"/>
      <c r="AB33" s="135"/>
      <c r="AC33" s="135"/>
      <c r="AD33" s="49"/>
    </row>
    <row r="34" spans="1:35">
      <c r="A34" s="54"/>
      <c r="B34" s="136" t="s">
        <v>533</v>
      </c>
      <c r="C34" s="39"/>
      <c r="D34" s="137">
        <v>2</v>
      </c>
      <c r="E34" s="137"/>
      <c r="F34" s="39"/>
      <c r="G34" s="39"/>
      <c r="H34" s="137" t="s">
        <v>382</v>
      </c>
      <c r="I34" s="137"/>
      <c r="J34" s="39"/>
      <c r="K34" s="39"/>
      <c r="L34" s="137">
        <v>10</v>
      </c>
      <c r="M34" s="137"/>
      <c r="N34" s="39"/>
      <c r="O34" s="39"/>
      <c r="P34" s="137" t="s">
        <v>382</v>
      </c>
      <c r="Q34" s="137"/>
      <c r="R34" s="39"/>
      <c r="S34" s="39"/>
      <c r="T34" s="137">
        <v>12</v>
      </c>
      <c r="U34" s="137"/>
      <c r="V34" s="39"/>
      <c r="W34" s="39"/>
      <c r="X34" s="138">
        <v>1016</v>
      </c>
      <c r="Y34" s="138"/>
      <c r="Z34" s="39"/>
      <c r="AA34" s="39"/>
      <c r="AB34" s="138">
        <v>1028</v>
      </c>
      <c r="AC34" s="138"/>
      <c r="AD34" s="39"/>
    </row>
    <row r="35" spans="1:35" ht="15.75" thickBot="1">
      <c r="A35" s="54"/>
      <c r="B35" s="136"/>
      <c r="C35" s="39"/>
      <c r="D35" s="141"/>
      <c r="E35" s="141"/>
      <c r="F35" s="77"/>
      <c r="G35" s="39"/>
      <c r="H35" s="141"/>
      <c r="I35" s="141"/>
      <c r="J35" s="77"/>
      <c r="K35" s="39"/>
      <c r="L35" s="141"/>
      <c r="M35" s="141"/>
      <c r="N35" s="77"/>
      <c r="O35" s="39"/>
      <c r="P35" s="141"/>
      <c r="Q35" s="141"/>
      <c r="R35" s="77"/>
      <c r="S35" s="39"/>
      <c r="T35" s="141"/>
      <c r="U35" s="141"/>
      <c r="V35" s="77"/>
      <c r="W35" s="39"/>
      <c r="X35" s="142"/>
      <c r="Y35" s="142"/>
      <c r="Z35" s="77"/>
      <c r="AA35" s="39"/>
      <c r="AB35" s="142"/>
      <c r="AC35" s="142"/>
      <c r="AD35" s="77"/>
    </row>
    <row r="36" spans="1:35">
      <c r="A36" s="54"/>
      <c r="B36" s="140" t="s">
        <v>150</v>
      </c>
      <c r="C36" s="49"/>
      <c r="D36" s="143" t="s">
        <v>373</v>
      </c>
      <c r="E36" s="147">
        <v>868</v>
      </c>
      <c r="F36" s="74"/>
      <c r="G36" s="49"/>
      <c r="H36" s="143" t="s">
        <v>373</v>
      </c>
      <c r="I36" s="147">
        <v>134</v>
      </c>
      <c r="J36" s="74"/>
      <c r="K36" s="49"/>
      <c r="L36" s="143" t="s">
        <v>373</v>
      </c>
      <c r="M36" s="145">
        <v>21152</v>
      </c>
      <c r="N36" s="74"/>
      <c r="O36" s="49"/>
      <c r="P36" s="143" t="s">
        <v>373</v>
      </c>
      <c r="Q36" s="147" t="s">
        <v>382</v>
      </c>
      <c r="R36" s="74"/>
      <c r="S36" s="49"/>
      <c r="T36" s="143" t="s">
        <v>373</v>
      </c>
      <c r="U36" s="145">
        <v>22154</v>
      </c>
      <c r="V36" s="74"/>
      <c r="W36" s="49"/>
      <c r="X36" s="143" t="s">
        <v>373</v>
      </c>
      <c r="Y36" s="145">
        <v>100688</v>
      </c>
      <c r="Z36" s="74"/>
      <c r="AA36" s="49"/>
      <c r="AB36" s="143" t="s">
        <v>373</v>
      </c>
      <c r="AC36" s="145">
        <v>122842</v>
      </c>
      <c r="AD36" s="74"/>
    </row>
    <row r="37" spans="1:35" ht="15.75" thickBot="1">
      <c r="A37" s="54"/>
      <c r="B37" s="140"/>
      <c r="C37" s="49"/>
      <c r="D37" s="144"/>
      <c r="E37" s="148"/>
      <c r="F37" s="88"/>
      <c r="G37" s="88"/>
      <c r="H37" s="144"/>
      <c r="I37" s="148"/>
      <c r="J37" s="88"/>
      <c r="K37" s="88"/>
      <c r="L37" s="144"/>
      <c r="M37" s="146"/>
      <c r="N37" s="88"/>
      <c r="O37" s="88"/>
      <c r="P37" s="144"/>
      <c r="Q37" s="148"/>
      <c r="R37" s="88"/>
      <c r="S37" s="88"/>
      <c r="T37" s="144"/>
      <c r="U37" s="146"/>
      <c r="V37" s="88"/>
      <c r="W37" s="88"/>
      <c r="X37" s="144"/>
      <c r="Y37" s="146"/>
      <c r="Z37" s="88"/>
      <c r="AA37" s="88"/>
      <c r="AB37" s="144"/>
      <c r="AC37" s="146"/>
      <c r="AD37" s="88"/>
    </row>
    <row r="38" spans="1:35">
      <c r="A38" s="54"/>
      <c r="B38" s="139" t="s">
        <v>526</v>
      </c>
      <c r="C38" s="39"/>
      <c r="D38" s="150" t="s">
        <v>373</v>
      </c>
      <c r="E38" s="152">
        <v>4536</v>
      </c>
      <c r="F38" s="44"/>
      <c r="G38" s="44"/>
      <c r="H38" s="150" t="s">
        <v>373</v>
      </c>
      <c r="I38" s="154">
        <v>647</v>
      </c>
      <c r="J38" s="44"/>
      <c r="K38" s="44"/>
      <c r="L38" s="150" t="s">
        <v>373</v>
      </c>
      <c r="M38" s="152">
        <v>21157</v>
      </c>
      <c r="N38" s="44"/>
      <c r="O38" s="44"/>
      <c r="P38" s="150" t="s">
        <v>373</v>
      </c>
      <c r="Q38" s="152">
        <v>25288</v>
      </c>
      <c r="R38" s="44"/>
      <c r="S38" s="44"/>
      <c r="T38" s="150" t="s">
        <v>373</v>
      </c>
      <c r="U38" s="152">
        <v>51628</v>
      </c>
      <c r="V38" s="44"/>
      <c r="W38" s="44"/>
      <c r="X38" s="150" t="s">
        <v>373</v>
      </c>
      <c r="Y38" s="152">
        <v>1306160</v>
      </c>
      <c r="Z38" s="44"/>
      <c r="AA38" s="44"/>
      <c r="AB38" s="150" t="s">
        <v>373</v>
      </c>
      <c r="AC38" s="152">
        <v>1357788</v>
      </c>
      <c r="AD38" s="44"/>
    </row>
    <row r="39" spans="1:35" ht="15.75" thickBot="1">
      <c r="A39" s="54"/>
      <c r="B39" s="139"/>
      <c r="C39" s="39"/>
      <c r="D39" s="151"/>
      <c r="E39" s="153"/>
      <c r="F39" s="113"/>
      <c r="G39" s="113"/>
      <c r="H39" s="151"/>
      <c r="I39" s="155"/>
      <c r="J39" s="113"/>
      <c r="K39" s="113"/>
      <c r="L39" s="151"/>
      <c r="M39" s="153"/>
      <c r="N39" s="113"/>
      <c r="O39" s="113"/>
      <c r="P39" s="151"/>
      <c r="Q39" s="153"/>
      <c r="R39" s="113"/>
      <c r="S39" s="113"/>
      <c r="T39" s="151"/>
      <c r="U39" s="153"/>
      <c r="V39" s="113"/>
      <c r="W39" s="113"/>
      <c r="X39" s="151"/>
      <c r="Y39" s="153"/>
      <c r="Z39" s="113"/>
      <c r="AA39" s="113"/>
      <c r="AB39" s="151"/>
      <c r="AC39" s="153"/>
      <c r="AD39" s="113"/>
    </row>
    <row r="40" spans="1:35" ht="15.75" thickTop="1">
      <c r="A40" s="54"/>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row>
    <row r="41" spans="1:35">
      <c r="A41" s="54"/>
      <c r="B41" s="39" t="s">
        <v>535</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row>
    <row r="42" spans="1:35">
      <c r="A42" s="54"/>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5">
      <c r="A43" s="5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row>
    <row r="44" spans="1:35" ht="15.75" thickBot="1">
      <c r="A44" s="54"/>
      <c r="B44" s="125" t="s">
        <v>369</v>
      </c>
      <c r="C44" s="12"/>
      <c r="D44" s="68" t="s">
        <v>519</v>
      </c>
      <c r="E44" s="68"/>
      <c r="F44" s="68"/>
      <c r="G44" s="68"/>
      <c r="H44" s="68"/>
      <c r="I44" s="68"/>
      <c r="J44" s="68"/>
      <c r="K44" s="68"/>
      <c r="L44" s="68"/>
      <c r="M44" s="68"/>
      <c r="N44" s="68"/>
      <c r="O44" s="12"/>
      <c r="P44" s="39"/>
      <c r="Q44" s="39"/>
      <c r="R44" s="39"/>
      <c r="S44" s="12"/>
      <c r="T44" s="39"/>
      <c r="U44" s="39"/>
      <c r="V44" s="39"/>
      <c r="W44" s="12"/>
      <c r="X44" s="39"/>
      <c r="Y44" s="39"/>
      <c r="Z44" s="39"/>
      <c r="AA44" s="12"/>
      <c r="AB44" s="39"/>
      <c r="AC44" s="39"/>
      <c r="AD44" s="39"/>
    </row>
    <row r="45" spans="1:35" ht="15.75" thickBot="1">
      <c r="A45" s="54"/>
      <c r="B45" s="22"/>
      <c r="C45" s="22"/>
      <c r="D45" s="132" t="s">
        <v>520</v>
      </c>
      <c r="E45" s="132"/>
      <c r="F45" s="132"/>
      <c r="G45" s="23"/>
      <c r="H45" s="132" t="s">
        <v>521</v>
      </c>
      <c r="I45" s="132"/>
      <c r="J45" s="132"/>
      <c r="K45" s="23"/>
      <c r="L45" s="132" t="s">
        <v>522</v>
      </c>
      <c r="M45" s="132"/>
      <c r="N45" s="132"/>
      <c r="O45" s="23"/>
      <c r="P45" s="131" t="s">
        <v>523</v>
      </c>
      <c r="Q45" s="131"/>
      <c r="R45" s="131"/>
      <c r="S45" s="23"/>
      <c r="T45" s="131" t="s">
        <v>524</v>
      </c>
      <c r="U45" s="131"/>
      <c r="V45" s="131"/>
      <c r="W45" s="23"/>
      <c r="X45" s="131" t="s">
        <v>525</v>
      </c>
      <c r="Y45" s="131"/>
      <c r="Z45" s="131"/>
      <c r="AA45" s="23"/>
      <c r="AB45" s="131" t="s">
        <v>526</v>
      </c>
      <c r="AC45" s="131"/>
      <c r="AD45" s="131"/>
    </row>
    <row r="46" spans="1:35">
      <c r="A46" s="54"/>
      <c r="B46" s="126" t="s">
        <v>527</v>
      </c>
      <c r="C46" s="12"/>
      <c r="D46" s="44"/>
      <c r="E46" s="44"/>
      <c r="F46" s="44"/>
      <c r="G46" s="12"/>
      <c r="H46" s="44"/>
      <c r="I46" s="44"/>
      <c r="J46" s="44"/>
      <c r="K46" s="12"/>
      <c r="L46" s="44"/>
      <c r="M46" s="44"/>
      <c r="N46" s="44"/>
      <c r="O46" s="12"/>
      <c r="P46" s="44"/>
      <c r="Q46" s="44"/>
      <c r="R46" s="44"/>
      <c r="S46" s="12"/>
      <c r="T46" s="44"/>
      <c r="U46" s="44"/>
      <c r="V46" s="44"/>
      <c r="W46" s="12"/>
      <c r="X46" s="44"/>
      <c r="Y46" s="44"/>
      <c r="Z46" s="44"/>
      <c r="AA46" s="12"/>
      <c r="AB46" s="44"/>
      <c r="AC46" s="44"/>
      <c r="AD46" s="44"/>
    </row>
    <row r="47" spans="1:35">
      <c r="A47" s="54"/>
      <c r="B47" s="133" t="s">
        <v>528</v>
      </c>
      <c r="C47" s="49"/>
      <c r="D47" s="133" t="s">
        <v>373</v>
      </c>
      <c r="E47" s="134">
        <v>18</v>
      </c>
      <c r="F47" s="49"/>
      <c r="G47" s="49"/>
      <c r="H47" s="133" t="s">
        <v>373</v>
      </c>
      <c r="I47" s="134">
        <v>43</v>
      </c>
      <c r="J47" s="49"/>
      <c r="K47" s="49"/>
      <c r="L47" s="133" t="s">
        <v>373</v>
      </c>
      <c r="M47" s="134" t="s">
        <v>382</v>
      </c>
      <c r="N47" s="49"/>
      <c r="O47" s="49"/>
      <c r="P47" s="133" t="s">
        <v>373</v>
      </c>
      <c r="Q47" s="134">
        <v>516</v>
      </c>
      <c r="R47" s="49"/>
      <c r="S47" s="49"/>
      <c r="T47" s="133" t="s">
        <v>373</v>
      </c>
      <c r="U47" s="134">
        <v>577</v>
      </c>
      <c r="V47" s="49"/>
      <c r="W47" s="49"/>
      <c r="X47" s="133" t="s">
        <v>373</v>
      </c>
      <c r="Y47" s="135">
        <v>60946</v>
      </c>
      <c r="Z47" s="49"/>
      <c r="AA47" s="49"/>
      <c r="AB47" s="133" t="s">
        <v>373</v>
      </c>
      <c r="AC47" s="135">
        <v>61523</v>
      </c>
      <c r="AD47" s="49"/>
    </row>
    <row r="48" spans="1:35">
      <c r="A48" s="54"/>
      <c r="B48" s="133"/>
      <c r="C48" s="49"/>
      <c r="D48" s="133"/>
      <c r="E48" s="134"/>
      <c r="F48" s="49"/>
      <c r="G48" s="49"/>
      <c r="H48" s="133"/>
      <c r="I48" s="134"/>
      <c r="J48" s="49"/>
      <c r="K48" s="49"/>
      <c r="L48" s="133"/>
      <c r="M48" s="134"/>
      <c r="N48" s="49"/>
      <c r="O48" s="49"/>
      <c r="P48" s="133"/>
      <c r="Q48" s="134"/>
      <c r="R48" s="49"/>
      <c r="S48" s="49"/>
      <c r="T48" s="133"/>
      <c r="U48" s="134"/>
      <c r="V48" s="49"/>
      <c r="W48" s="49"/>
      <c r="X48" s="133"/>
      <c r="Y48" s="135"/>
      <c r="Z48" s="49"/>
      <c r="AA48" s="49"/>
      <c r="AB48" s="133"/>
      <c r="AC48" s="135"/>
      <c r="AD48" s="49"/>
    </row>
    <row r="49" spans="1:30">
      <c r="A49" s="54"/>
      <c r="B49" s="136" t="s">
        <v>529</v>
      </c>
      <c r="C49" s="39"/>
      <c r="D49" s="137">
        <v>168</v>
      </c>
      <c r="E49" s="137"/>
      <c r="F49" s="39"/>
      <c r="G49" s="39"/>
      <c r="H49" s="137">
        <v>634</v>
      </c>
      <c r="I49" s="137"/>
      <c r="J49" s="39"/>
      <c r="K49" s="39"/>
      <c r="L49" s="137" t="s">
        <v>382</v>
      </c>
      <c r="M49" s="137"/>
      <c r="N49" s="39"/>
      <c r="O49" s="39"/>
      <c r="P49" s="138">
        <v>4677</v>
      </c>
      <c r="Q49" s="138"/>
      <c r="R49" s="39"/>
      <c r="S49" s="39"/>
      <c r="T49" s="138">
        <v>5479</v>
      </c>
      <c r="U49" s="138"/>
      <c r="V49" s="39"/>
      <c r="W49" s="39"/>
      <c r="X49" s="138">
        <v>48711</v>
      </c>
      <c r="Y49" s="138"/>
      <c r="Z49" s="39"/>
      <c r="AA49" s="39"/>
      <c r="AB49" s="138">
        <v>54190</v>
      </c>
      <c r="AC49" s="138"/>
      <c r="AD49" s="39"/>
    </row>
    <row r="50" spans="1:30">
      <c r="A50" s="54"/>
      <c r="B50" s="136"/>
      <c r="C50" s="39"/>
      <c r="D50" s="137"/>
      <c r="E50" s="137"/>
      <c r="F50" s="39"/>
      <c r="G50" s="39"/>
      <c r="H50" s="137"/>
      <c r="I50" s="137"/>
      <c r="J50" s="39"/>
      <c r="K50" s="39"/>
      <c r="L50" s="137"/>
      <c r="M50" s="137"/>
      <c r="N50" s="39"/>
      <c r="O50" s="39"/>
      <c r="P50" s="138"/>
      <c r="Q50" s="138"/>
      <c r="R50" s="39"/>
      <c r="S50" s="39"/>
      <c r="T50" s="138"/>
      <c r="U50" s="138"/>
      <c r="V50" s="39"/>
      <c r="W50" s="39"/>
      <c r="X50" s="138"/>
      <c r="Y50" s="138"/>
      <c r="Z50" s="39"/>
      <c r="AA50" s="39"/>
      <c r="AB50" s="138"/>
      <c r="AC50" s="138"/>
      <c r="AD50" s="39"/>
    </row>
    <row r="51" spans="1:30">
      <c r="A51" s="54"/>
      <c r="B51" s="127" t="s">
        <v>530</v>
      </c>
      <c r="C51" s="22"/>
      <c r="D51" s="49"/>
      <c r="E51" s="49"/>
      <c r="F51" s="49"/>
      <c r="G51" s="22"/>
      <c r="H51" s="49"/>
      <c r="I51" s="49"/>
      <c r="J51" s="49"/>
      <c r="K51" s="22"/>
      <c r="L51" s="49"/>
      <c r="M51" s="49"/>
      <c r="N51" s="49"/>
      <c r="O51" s="22"/>
      <c r="P51" s="49"/>
      <c r="Q51" s="49"/>
      <c r="R51" s="49"/>
      <c r="S51" s="22"/>
      <c r="T51" s="49"/>
      <c r="U51" s="49"/>
      <c r="V51" s="49"/>
      <c r="W51" s="22"/>
      <c r="X51" s="49"/>
      <c r="Y51" s="49"/>
      <c r="Z51" s="49"/>
      <c r="AA51" s="22"/>
      <c r="AB51" s="49"/>
      <c r="AC51" s="49"/>
      <c r="AD51" s="49"/>
    </row>
    <row r="52" spans="1:30">
      <c r="A52" s="54"/>
      <c r="B52" s="139" t="s">
        <v>531</v>
      </c>
      <c r="C52" s="39"/>
      <c r="D52" s="138">
        <v>3454</v>
      </c>
      <c r="E52" s="138"/>
      <c r="F52" s="39"/>
      <c r="G52" s="39"/>
      <c r="H52" s="137">
        <v>522</v>
      </c>
      <c r="I52" s="137"/>
      <c r="J52" s="39"/>
      <c r="K52" s="39"/>
      <c r="L52" s="137" t="s">
        <v>382</v>
      </c>
      <c r="M52" s="137"/>
      <c r="N52" s="39"/>
      <c r="O52" s="39"/>
      <c r="P52" s="138">
        <v>11580</v>
      </c>
      <c r="Q52" s="138"/>
      <c r="R52" s="39"/>
      <c r="S52" s="39"/>
      <c r="T52" s="138">
        <v>15556</v>
      </c>
      <c r="U52" s="138"/>
      <c r="V52" s="39"/>
      <c r="W52" s="39"/>
      <c r="X52" s="138">
        <v>593698</v>
      </c>
      <c r="Y52" s="138"/>
      <c r="Z52" s="39"/>
      <c r="AA52" s="39"/>
      <c r="AB52" s="138">
        <v>609254</v>
      </c>
      <c r="AC52" s="138"/>
      <c r="AD52" s="39"/>
    </row>
    <row r="53" spans="1:30">
      <c r="A53" s="54"/>
      <c r="B53" s="139"/>
      <c r="C53" s="39"/>
      <c r="D53" s="138"/>
      <c r="E53" s="138"/>
      <c r="F53" s="39"/>
      <c r="G53" s="39"/>
      <c r="H53" s="137"/>
      <c r="I53" s="137"/>
      <c r="J53" s="39"/>
      <c r="K53" s="39"/>
      <c r="L53" s="137"/>
      <c r="M53" s="137"/>
      <c r="N53" s="39"/>
      <c r="O53" s="39"/>
      <c r="P53" s="138"/>
      <c r="Q53" s="138"/>
      <c r="R53" s="39"/>
      <c r="S53" s="39"/>
      <c r="T53" s="138"/>
      <c r="U53" s="138"/>
      <c r="V53" s="39"/>
      <c r="W53" s="39"/>
      <c r="X53" s="138"/>
      <c r="Y53" s="138"/>
      <c r="Z53" s="39"/>
      <c r="AA53" s="39"/>
      <c r="AB53" s="138"/>
      <c r="AC53" s="138"/>
      <c r="AD53" s="39"/>
    </row>
    <row r="54" spans="1:30">
      <c r="A54" s="54"/>
      <c r="B54" s="140" t="s">
        <v>532</v>
      </c>
      <c r="C54" s="49"/>
      <c r="D54" s="135">
        <v>1765</v>
      </c>
      <c r="E54" s="135"/>
      <c r="F54" s="49"/>
      <c r="G54" s="49"/>
      <c r="H54" s="134">
        <v>77</v>
      </c>
      <c r="I54" s="134"/>
      <c r="J54" s="49"/>
      <c r="K54" s="49"/>
      <c r="L54" s="134" t="s">
        <v>382</v>
      </c>
      <c r="M54" s="134"/>
      <c r="N54" s="49"/>
      <c r="O54" s="49"/>
      <c r="P54" s="135">
        <v>18380</v>
      </c>
      <c r="Q54" s="135"/>
      <c r="R54" s="49"/>
      <c r="S54" s="49"/>
      <c r="T54" s="135">
        <v>20222</v>
      </c>
      <c r="U54" s="135"/>
      <c r="V54" s="49"/>
      <c r="W54" s="49"/>
      <c r="X54" s="135">
        <v>261524</v>
      </c>
      <c r="Y54" s="135"/>
      <c r="Z54" s="49"/>
      <c r="AA54" s="49"/>
      <c r="AB54" s="135">
        <v>281746</v>
      </c>
      <c r="AC54" s="135"/>
      <c r="AD54" s="49"/>
    </row>
    <row r="55" spans="1:30">
      <c r="A55" s="54"/>
      <c r="B55" s="140"/>
      <c r="C55" s="49"/>
      <c r="D55" s="135"/>
      <c r="E55" s="135"/>
      <c r="F55" s="49"/>
      <c r="G55" s="49"/>
      <c r="H55" s="134"/>
      <c r="I55" s="134"/>
      <c r="J55" s="49"/>
      <c r="K55" s="49"/>
      <c r="L55" s="134"/>
      <c r="M55" s="134"/>
      <c r="N55" s="49"/>
      <c r="O55" s="49"/>
      <c r="P55" s="135"/>
      <c r="Q55" s="135"/>
      <c r="R55" s="49"/>
      <c r="S55" s="49"/>
      <c r="T55" s="135"/>
      <c r="U55" s="135"/>
      <c r="V55" s="49"/>
      <c r="W55" s="49"/>
      <c r="X55" s="135"/>
      <c r="Y55" s="135"/>
      <c r="Z55" s="49"/>
      <c r="AA55" s="49"/>
      <c r="AB55" s="135"/>
      <c r="AC55" s="135"/>
      <c r="AD55" s="49"/>
    </row>
    <row r="56" spans="1:30">
      <c r="A56" s="54"/>
      <c r="B56" s="136" t="s">
        <v>533</v>
      </c>
      <c r="C56" s="39"/>
      <c r="D56" s="137">
        <v>56</v>
      </c>
      <c r="E56" s="137"/>
      <c r="F56" s="39"/>
      <c r="G56" s="39"/>
      <c r="H56" s="137">
        <v>17</v>
      </c>
      <c r="I56" s="137"/>
      <c r="J56" s="39"/>
      <c r="K56" s="39"/>
      <c r="L56" s="137" t="s">
        <v>382</v>
      </c>
      <c r="M56" s="137"/>
      <c r="N56" s="39"/>
      <c r="O56" s="39"/>
      <c r="P56" s="137">
        <v>12</v>
      </c>
      <c r="Q56" s="137"/>
      <c r="R56" s="39"/>
      <c r="S56" s="39"/>
      <c r="T56" s="137">
        <v>85</v>
      </c>
      <c r="U56" s="137"/>
      <c r="V56" s="39"/>
      <c r="W56" s="39"/>
      <c r="X56" s="138">
        <v>43798</v>
      </c>
      <c r="Y56" s="138"/>
      <c r="Z56" s="39"/>
      <c r="AA56" s="39"/>
      <c r="AB56" s="138">
        <v>43883</v>
      </c>
      <c r="AC56" s="138"/>
      <c r="AD56" s="39"/>
    </row>
    <row r="57" spans="1:30" ht="15.75" thickBot="1">
      <c r="A57" s="54"/>
      <c r="B57" s="136"/>
      <c r="C57" s="39"/>
      <c r="D57" s="141"/>
      <c r="E57" s="141"/>
      <c r="F57" s="77"/>
      <c r="G57" s="77"/>
      <c r="H57" s="141"/>
      <c r="I57" s="141"/>
      <c r="J57" s="77"/>
      <c r="K57" s="77"/>
      <c r="L57" s="141"/>
      <c r="M57" s="141"/>
      <c r="N57" s="77"/>
      <c r="O57" s="77"/>
      <c r="P57" s="141"/>
      <c r="Q57" s="141"/>
      <c r="R57" s="77"/>
      <c r="S57" s="77"/>
      <c r="T57" s="141"/>
      <c r="U57" s="141"/>
      <c r="V57" s="77"/>
      <c r="W57" s="77"/>
      <c r="X57" s="142"/>
      <c r="Y57" s="142"/>
      <c r="Z57" s="77"/>
      <c r="AA57" s="77"/>
      <c r="AB57" s="142"/>
      <c r="AC57" s="142"/>
      <c r="AD57" s="77"/>
    </row>
    <row r="58" spans="1:30">
      <c r="A58" s="54"/>
      <c r="B58" s="140" t="s">
        <v>150</v>
      </c>
      <c r="C58" s="49"/>
      <c r="D58" s="143" t="s">
        <v>373</v>
      </c>
      <c r="E58" s="145">
        <v>5461</v>
      </c>
      <c r="F58" s="74"/>
      <c r="G58" s="74"/>
      <c r="H58" s="143" t="s">
        <v>373</v>
      </c>
      <c r="I58" s="145">
        <v>1293</v>
      </c>
      <c r="J58" s="74"/>
      <c r="K58" s="74"/>
      <c r="L58" s="143" t="s">
        <v>373</v>
      </c>
      <c r="M58" s="147" t="s">
        <v>382</v>
      </c>
      <c r="N58" s="74"/>
      <c r="O58" s="74"/>
      <c r="P58" s="143" t="s">
        <v>373</v>
      </c>
      <c r="Q58" s="145">
        <v>35165</v>
      </c>
      <c r="R58" s="74"/>
      <c r="S58" s="74"/>
      <c r="T58" s="143" t="s">
        <v>373</v>
      </c>
      <c r="U58" s="145">
        <v>41919</v>
      </c>
      <c r="V58" s="74"/>
      <c r="W58" s="74"/>
      <c r="X58" s="143" t="s">
        <v>373</v>
      </c>
      <c r="Y58" s="145">
        <v>1008677</v>
      </c>
      <c r="Z58" s="74"/>
      <c r="AA58" s="74"/>
      <c r="AB58" s="143" t="s">
        <v>373</v>
      </c>
      <c r="AC58" s="145">
        <v>1050596</v>
      </c>
      <c r="AD58" s="74"/>
    </row>
    <row r="59" spans="1:30" ht="15.75" thickBot="1">
      <c r="A59" s="54"/>
      <c r="B59" s="140"/>
      <c r="C59" s="49"/>
      <c r="D59" s="144"/>
      <c r="E59" s="146"/>
      <c r="F59" s="88"/>
      <c r="G59" s="88"/>
      <c r="H59" s="144"/>
      <c r="I59" s="146"/>
      <c r="J59" s="88"/>
      <c r="K59" s="88"/>
      <c r="L59" s="144"/>
      <c r="M59" s="148"/>
      <c r="N59" s="88"/>
      <c r="O59" s="88"/>
      <c r="P59" s="144"/>
      <c r="Q59" s="146"/>
      <c r="R59" s="88"/>
      <c r="S59" s="88"/>
      <c r="T59" s="144"/>
      <c r="U59" s="146"/>
      <c r="V59" s="88"/>
      <c r="W59" s="88"/>
      <c r="X59" s="144"/>
      <c r="Y59" s="146"/>
      <c r="Z59" s="88"/>
      <c r="AA59" s="88"/>
      <c r="AB59" s="144"/>
      <c r="AC59" s="146"/>
      <c r="AD59" s="88"/>
    </row>
    <row r="60" spans="1:30">
      <c r="A60" s="54"/>
      <c r="B60" s="126" t="s">
        <v>534</v>
      </c>
      <c r="C60" s="12"/>
      <c r="D60" s="44"/>
      <c r="E60" s="44"/>
      <c r="F60" s="44"/>
      <c r="G60" s="12"/>
      <c r="H60" s="44"/>
      <c r="I60" s="44"/>
      <c r="J60" s="44"/>
      <c r="K60" s="12"/>
      <c r="L60" s="44"/>
      <c r="M60" s="44"/>
      <c r="N60" s="44"/>
      <c r="O60" s="12"/>
      <c r="P60" s="44"/>
      <c r="Q60" s="44"/>
      <c r="R60" s="44"/>
      <c r="S60" s="12"/>
      <c r="T60" s="44"/>
      <c r="U60" s="44"/>
      <c r="V60" s="44"/>
      <c r="W60" s="12"/>
      <c r="X60" s="44"/>
      <c r="Y60" s="44"/>
      <c r="Z60" s="44"/>
      <c r="AA60" s="12"/>
      <c r="AB60" s="44"/>
      <c r="AC60" s="44"/>
      <c r="AD60" s="44"/>
    </row>
    <row r="61" spans="1:30">
      <c r="A61" s="54"/>
      <c r="B61" s="133" t="s">
        <v>528</v>
      </c>
      <c r="C61" s="49"/>
      <c r="D61" s="133" t="s">
        <v>373</v>
      </c>
      <c r="E61" s="134">
        <v>35</v>
      </c>
      <c r="F61" s="49"/>
      <c r="G61" s="49"/>
      <c r="H61" s="133" t="s">
        <v>373</v>
      </c>
      <c r="I61" s="134">
        <v>16</v>
      </c>
      <c r="J61" s="49"/>
      <c r="K61" s="49"/>
      <c r="L61" s="133" t="s">
        <v>373</v>
      </c>
      <c r="M61" s="135">
        <v>1977</v>
      </c>
      <c r="N61" s="49"/>
      <c r="O61" s="49"/>
      <c r="P61" s="133" t="s">
        <v>373</v>
      </c>
      <c r="Q61" s="134" t="s">
        <v>382</v>
      </c>
      <c r="R61" s="49"/>
      <c r="S61" s="49"/>
      <c r="T61" s="133" t="s">
        <v>373</v>
      </c>
      <c r="U61" s="135">
        <v>2028</v>
      </c>
      <c r="V61" s="49"/>
      <c r="W61" s="49"/>
      <c r="X61" s="133" t="s">
        <v>373</v>
      </c>
      <c r="Y61" s="135">
        <v>8701</v>
      </c>
      <c r="Z61" s="49"/>
      <c r="AA61" s="49"/>
      <c r="AB61" s="133" t="s">
        <v>373</v>
      </c>
      <c r="AC61" s="135">
        <v>10729</v>
      </c>
      <c r="AD61" s="49"/>
    </row>
    <row r="62" spans="1:30">
      <c r="A62" s="54"/>
      <c r="B62" s="133"/>
      <c r="C62" s="49"/>
      <c r="D62" s="133"/>
      <c r="E62" s="134"/>
      <c r="F62" s="49"/>
      <c r="G62" s="49"/>
      <c r="H62" s="133"/>
      <c r="I62" s="134"/>
      <c r="J62" s="49"/>
      <c r="K62" s="49"/>
      <c r="L62" s="133"/>
      <c r="M62" s="135"/>
      <c r="N62" s="49"/>
      <c r="O62" s="49"/>
      <c r="P62" s="133"/>
      <c r="Q62" s="134"/>
      <c r="R62" s="49"/>
      <c r="S62" s="49"/>
      <c r="T62" s="133"/>
      <c r="U62" s="135"/>
      <c r="V62" s="49"/>
      <c r="W62" s="49"/>
      <c r="X62" s="133"/>
      <c r="Y62" s="135"/>
      <c r="Z62" s="49"/>
      <c r="AA62" s="49"/>
      <c r="AB62" s="133"/>
      <c r="AC62" s="135"/>
      <c r="AD62" s="49"/>
    </row>
    <row r="63" spans="1:30">
      <c r="A63" s="54"/>
      <c r="B63" s="136" t="s">
        <v>529</v>
      </c>
      <c r="C63" s="39"/>
      <c r="D63" s="137">
        <v>48</v>
      </c>
      <c r="E63" s="137"/>
      <c r="F63" s="39"/>
      <c r="G63" s="39"/>
      <c r="H63" s="137" t="s">
        <v>382</v>
      </c>
      <c r="I63" s="137"/>
      <c r="J63" s="39"/>
      <c r="K63" s="39"/>
      <c r="L63" s="138">
        <v>2758</v>
      </c>
      <c r="M63" s="138"/>
      <c r="N63" s="39"/>
      <c r="O63" s="39"/>
      <c r="P63" s="137" t="s">
        <v>382</v>
      </c>
      <c r="Q63" s="137"/>
      <c r="R63" s="39"/>
      <c r="S63" s="39"/>
      <c r="T63" s="138">
        <v>2806</v>
      </c>
      <c r="U63" s="138"/>
      <c r="V63" s="39"/>
      <c r="W63" s="39"/>
      <c r="X63" s="138">
        <v>7087</v>
      </c>
      <c r="Y63" s="138"/>
      <c r="Z63" s="39"/>
      <c r="AA63" s="39"/>
      <c r="AB63" s="138">
        <v>9893</v>
      </c>
      <c r="AC63" s="138"/>
      <c r="AD63" s="39"/>
    </row>
    <row r="64" spans="1:30">
      <c r="A64" s="54"/>
      <c r="B64" s="136"/>
      <c r="C64" s="39"/>
      <c r="D64" s="137"/>
      <c r="E64" s="137"/>
      <c r="F64" s="39"/>
      <c r="G64" s="39"/>
      <c r="H64" s="137"/>
      <c r="I64" s="137"/>
      <c r="J64" s="39"/>
      <c r="K64" s="39"/>
      <c r="L64" s="138"/>
      <c r="M64" s="138"/>
      <c r="N64" s="39"/>
      <c r="O64" s="39"/>
      <c r="P64" s="137"/>
      <c r="Q64" s="137"/>
      <c r="R64" s="39"/>
      <c r="S64" s="39"/>
      <c r="T64" s="138"/>
      <c r="U64" s="138"/>
      <c r="V64" s="39"/>
      <c r="W64" s="39"/>
      <c r="X64" s="138"/>
      <c r="Y64" s="138"/>
      <c r="Z64" s="39"/>
      <c r="AA64" s="39"/>
      <c r="AB64" s="138"/>
      <c r="AC64" s="138"/>
      <c r="AD64" s="39"/>
    </row>
    <row r="65" spans="1:35">
      <c r="A65" s="54"/>
      <c r="B65" s="127" t="s">
        <v>530</v>
      </c>
      <c r="C65" s="22"/>
      <c r="D65" s="49"/>
      <c r="E65" s="49"/>
      <c r="F65" s="49"/>
      <c r="G65" s="22"/>
      <c r="H65" s="49"/>
      <c r="I65" s="49"/>
      <c r="J65" s="49"/>
      <c r="K65" s="22"/>
      <c r="L65" s="49"/>
      <c r="M65" s="49"/>
      <c r="N65" s="49"/>
      <c r="O65" s="22"/>
      <c r="P65" s="49"/>
      <c r="Q65" s="49"/>
      <c r="R65" s="49"/>
      <c r="S65" s="22"/>
      <c r="T65" s="49"/>
      <c r="U65" s="49"/>
      <c r="V65" s="49"/>
      <c r="W65" s="22"/>
      <c r="X65" s="49"/>
      <c r="Y65" s="49"/>
      <c r="Z65" s="49"/>
      <c r="AA65" s="22"/>
      <c r="AB65" s="49"/>
      <c r="AC65" s="49"/>
      <c r="AD65" s="49"/>
    </row>
    <row r="66" spans="1:35">
      <c r="A66" s="54"/>
      <c r="B66" s="139" t="s">
        <v>531</v>
      </c>
      <c r="C66" s="39"/>
      <c r="D66" s="137">
        <v>135</v>
      </c>
      <c r="E66" s="137"/>
      <c r="F66" s="39"/>
      <c r="G66" s="39"/>
      <c r="H66" s="137">
        <v>9</v>
      </c>
      <c r="I66" s="137"/>
      <c r="J66" s="39"/>
      <c r="K66" s="39"/>
      <c r="L66" s="138">
        <v>2907</v>
      </c>
      <c r="M66" s="138"/>
      <c r="N66" s="39"/>
      <c r="O66" s="39"/>
      <c r="P66" s="137" t="s">
        <v>382</v>
      </c>
      <c r="Q66" s="137"/>
      <c r="R66" s="39"/>
      <c r="S66" s="39"/>
      <c r="T66" s="138">
        <v>3051</v>
      </c>
      <c r="U66" s="138"/>
      <c r="V66" s="39"/>
      <c r="W66" s="39"/>
      <c r="X66" s="138">
        <v>23802</v>
      </c>
      <c r="Y66" s="138"/>
      <c r="Z66" s="39"/>
      <c r="AA66" s="39"/>
      <c r="AB66" s="138">
        <v>26853</v>
      </c>
      <c r="AC66" s="138"/>
      <c r="AD66" s="39"/>
    </row>
    <row r="67" spans="1:35">
      <c r="A67" s="54"/>
      <c r="B67" s="139"/>
      <c r="C67" s="39"/>
      <c r="D67" s="137"/>
      <c r="E67" s="137"/>
      <c r="F67" s="39"/>
      <c r="G67" s="39"/>
      <c r="H67" s="137"/>
      <c r="I67" s="137"/>
      <c r="J67" s="39"/>
      <c r="K67" s="39"/>
      <c r="L67" s="138"/>
      <c r="M67" s="138"/>
      <c r="N67" s="39"/>
      <c r="O67" s="39"/>
      <c r="P67" s="137"/>
      <c r="Q67" s="137"/>
      <c r="R67" s="39"/>
      <c r="S67" s="39"/>
      <c r="T67" s="138"/>
      <c r="U67" s="138"/>
      <c r="V67" s="39"/>
      <c r="W67" s="39"/>
      <c r="X67" s="138"/>
      <c r="Y67" s="138"/>
      <c r="Z67" s="39"/>
      <c r="AA67" s="39"/>
      <c r="AB67" s="138"/>
      <c r="AC67" s="138"/>
      <c r="AD67" s="39"/>
    </row>
    <row r="68" spans="1:35">
      <c r="A68" s="54"/>
      <c r="B68" s="140" t="s">
        <v>532</v>
      </c>
      <c r="C68" s="49"/>
      <c r="D68" s="134">
        <v>903</v>
      </c>
      <c r="E68" s="134"/>
      <c r="F68" s="49"/>
      <c r="G68" s="49"/>
      <c r="H68" s="134" t="s">
        <v>382</v>
      </c>
      <c r="I68" s="134"/>
      <c r="J68" s="49"/>
      <c r="K68" s="49"/>
      <c r="L68" s="135">
        <v>17479</v>
      </c>
      <c r="M68" s="135"/>
      <c r="N68" s="49"/>
      <c r="O68" s="49"/>
      <c r="P68" s="134" t="s">
        <v>382</v>
      </c>
      <c r="Q68" s="134"/>
      <c r="R68" s="49"/>
      <c r="S68" s="49"/>
      <c r="T68" s="135">
        <v>18382</v>
      </c>
      <c r="U68" s="135"/>
      <c r="V68" s="49"/>
      <c r="W68" s="49"/>
      <c r="X68" s="135">
        <v>94796</v>
      </c>
      <c r="Y68" s="135"/>
      <c r="Z68" s="49"/>
      <c r="AA68" s="49"/>
      <c r="AB68" s="135">
        <v>113178</v>
      </c>
      <c r="AC68" s="135"/>
      <c r="AD68" s="49"/>
    </row>
    <row r="69" spans="1:35">
      <c r="A69" s="54"/>
      <c r="B69" s="140"/>
      <c r="C69" s="49"/>
      <c r="D69" s="134"/>
      <c r="E69" s="134"/>
      <c r="F69" s="49"/>
      <c r="G69" s="49"/>
      <c r="H69" s="134"/>
      <c r="I69" s="134"/>
      <c r="J69" s="49"/>
      <c r="K69" s="49"/>
      <c r="L69" s="135"/>
      <c r="M69" s="135"/>
      <c r="N69" s="49"/>
      <c r="O69" s="49"/>
      <c r="P69" s="134"/>
      <c r="Q69" s="134"/>
      <c r="R69" s="49"/>
      <c r="S69" s="49"/>
      <c r="T69" s="135"/>
      <c r="U69" s="135"/>
      <c r="V69" s="49"/>
      <c r="W69" s="49"/>
      <c r="X69" s="135"/>
      <c r="Y69" s="135"/>
      <c r="Z69" s="49"/>
      <c r="AA69" s="49"/>
      <c r="AB69" s="135"/>
      <c r="AC69" s="135"/>
      <c r="AD69" s="49"/>
    </row>
    <row r="70" spans="1:35">
      <c r="A70" s="54"/>
      <c r="B70" s="136" t="s">
        <v>533</v>
      </c>
      <c r="C70" s="39"/>
      <c r="D70" s="137">
        <v>6</v>
      </c>
      <c r="E70" s="137"/>
      <c r="F70" s="39"/>
      <c r="G70" s="39"/>
      <c r="H70" s="137" t="s">
        <v>382</v>
      </c>
      <c r="I70" s="137"/>
      <c r="J70" s="39"/>
      <c r="K70" s="39"/>
      <c r="L70" s="137">
        <v>12</v>
      </c>
      <c r="M70" s="137"/>
      <c r="N70" s="39"/>
      <c r="O70" s="39"/>
      <c r="P70" s="137" t="s">
        <v>382</v>
      </c>
      <c r="Q70" s="137"/>
      <c r="R70" s="39"/>
      <c r="S70" s="39"/>
      <c r="T70" s="137">
        <v>18</v>
      </c>
      <c r="U70" s="137"/>
      <c r="V70" s="39"/>
      <c r="W70" s="39"/>
      <c r="X70" s="137">
        <v>981</v>
      </c>
      <c r="Y70" s="137"/>
      <c r="Z70" s="39"/>
      <c r="AA70" s="39"/>
      <c r="AB70" s="137">
        <v>999</v>
      </c>
      <c r="AC70" s="137"/>
      <c r="AD70" s="39"/>
    </row>
    <row r="71" spans="1:35" ht="15.75" thickBot="1">
      <c r="A71" s="54"/>
      <c r="B71" s="136"/>
      <c r="C71" s="39"/>
      <c r="D71" s="141"/>
      <c r="E71" s="141"/>
      <c r="F71" s="77"/>
      <c r="G71" s="39"/>
      <c r="H71" s="141"/>
      <c r="I71" s="141"/>
      <c r="J71" s="77"/>
      <c r="K71" s="39"/>
      <c r="L71" s="141"/>
      <c r="M71" s="141"/>
      <c r="N71" s="77"/>
      <c r="O71" s="39"/>
      <c r="P71" s="141"/>
      <c r="Q71" s="141"/>
      <c r="R71" s="77"/>
      <c r="S71" s="39"/>
      <c r="T71" s="141"/>
      <c r="U71" s="141"/>
      <c r="V71" s="77"/>
      <c r="W71" s="39"/>
      <c r="X71" s="141"/>
      <c r="Y71" s="141"/>
      <c r="Z71" s="77"/>
      <c r="AA71" s="39"/>
      <c r="AB71" s="141"/>
      <c r="AC71" s="141"/>
      <c r="AD71" s="77"/>
    </row>
    <row r="72" spans="1:35">
      <c r="A72" s="54"/>
      <c r="B72" s="140" t="s">
        <v>150</v>
      </c>
      <c r="C72" s="49"/>
      <c r="D72" s="143" t="s">
        <v>373</v>
      </c>
      <c r="E72" s="145">
        <v>1127</v>
      </c>
      <c r="F72" s="74"/>
      <c r="G72" s="49"/>
      <c r="H72" s="143" t="s">
        <v>373</v>
      </c>
      <c r="I72" s="147">
        <v>25</v>
      </c>
      <c r="J72" s="74"/>
      <c r="K72" s="49"/>
      <c r="L72" s="143" t="s">
        <v>373</v>
      </c>
      <c r="M72" s="145">
        <v>25133</v>
      </c>
      <c r="N72" s="74"/>
      <c r="O72" s="49"/>
      <c r="P72" s="143" t="s">
        <v>373</v>
      </c>
      <c r="Q72" s="147" t="s">
        <v>382</v>
      </c>
      <c r="R72" s="74"/>
      <c r="S72" s="49"/>
      <c r="T72" s="143" t="s">
        <v>373</v>
      </c>
      <c r="U72" s="145">
        <v>26285</v>
      </c>
      <c r="V72" s="74"/>
      <c r="W72" s="49"/>
      <c r="X72" s="143" t="s">
        <v>373</v>
      </c>
      <c r="Y72" s="145">
        <v>135367</v>
      </c>
      <c r="Z72" s="74"/>
      <c r="AA72" s="49"/>
      <c r="AB72" s="143" t="s">
        <v>373</v>
      </c>
      <c r="AC72" s="145">
        <v>161652</v>
      </c>
      <c r="AD72" s="74"/>
    </row>
    <row r="73" spans="1:35" ht="15.75" thickBot="1">
      <c r="A73" s="54"/>
      <c r="B73" s="140"/>
      <c r="C73" s="49"/>
      <c r="D73" s="144"/>
      <c r="E73" s="146"/>
      <c r="F73" s="88"/>
      <c r="G73" s="88"/>
      <c r="H73" s="144"/>
      <c r="I73" s="148"/>
      <c r="J73" s="88"/>
      <c r="K73" s="88"/>
      <c r="L73" s="144"/>
      <c r="M73" s="146"/>
      <c r="N73" s="88"/>
      <c r="O73" s="88"/>
      <c r="P73" s="144"/>
      <c r="Q73" s="148"/>
      <c r="R73" s="88"/>
      <c r="S73" s="88"/>
      <c r="T73" s="144"/>
      <c r="U73" s="146"/>
      <c r="V73" s="88"/>
      <c r="W73" s="88"/>
      <c r="X73" s="144"/>
      <c r="Y73" s="146"/>
      <c r="Z73" s="88"/>
      <c r="AA73" s="88"/>
      <c r="AB73" s="144"/>
      <c r="AC73" s="146"/>
      <c r="AD73" s="88"/>
    </row>
    <row r="74" spans="1:35">
      <c r="A74" s="54"/>
      <c r="B74" s="139" t="s">
        <v>526</v>
      </c>
      <c r="C74" s="39"/>
      <c r="D74" s="150" t="s">
        <v>373</v>
      </c>
      <c r="E74" s="152">
        <v>6588</v>
      </c>
      <c r="F74" s="44"/>
      <c r="G74" s="44"/>
      <c r="H74" s="150" t="s">
        <v>373</v>
      </c>
      <c r="I74" s="152">
        <v>1318</v>
      </c>
      <c r="J74" s="44"/>
      <c r="K74" s="44"/>
      <c r="L74" s="150" t="s">
        <v>373</v>
      </c>
      <c r="M74" s="152">
        <v>25133</v>
      </c>
      <c r="N74" s="44"/>
      <c r="O74" s="44"/>
      <c r="P74" s="150" t="s">
        <v>373</v>
      </c>
      <c r="Q74" s="152">
        <v>35165</v>
      </c>
      <c r="R74" s="44"/>
      <c r="S74" s="44"/>
      <c r="T74" s="150" t="s">
        <v>373</v>
      </c>
      <c r="U74" s="152">
        <v>68204</v>
      </c>
      <c r="V74" s="44"/>
      <c r="W74" s="44"/>
      <c r="X74" s="150" t="s">
        <v>373</v>
      </c>
      <c r="Y74" s="152">
        <v>1144044</v>
      </c>
      <c r="Z74" s="44"/>
      <c r="AA74" s="44"/>
      <c r="AB74" s="150" t="s">
        <v>373</v>
      </c>
      <c r="AC74" s="152">
        <v>1212248</v>
      </c>
      <c r="AD74" s="44"/>
    </row>
    <row r="75" spans="1:35" ht="15.75" thickBot="1">
      <c r="A75" s="54"/>
      <c r="B75" s="139"/>
      <c r="C75" s="39"/>
      <c r="D75" s="151"/>
      <c r="E75" s="153"/>
      <c r="F75" s="113"/>
      <c r="G75" s="113"/>
      <c r="H75" s="151"/>
      <c r="I75" s="153"/>
      <c r="J75" s="113"/>
      <c r="K75" s="113"/>
      <c r="L75" s="151"/>
      <c r="M75" s="153"/>
      <c r="N75" s="113"/>
      <c r="O75" s="113"/>
      <c r="P75" s="151"/>
      <c r="Q75" s="153"/>
      <c r="R75" s="113"/>
      <c r="S75" s="113"/>
      <c r="T75" s="151"/>
      <c r="U75" s="153"/>
      <c r="V75" s="113"/>
      <c r="W75" s="113"/>
      <c r="X75" s="151"/>
      <c r="Y75" s="153"/>
      <c r="Z75" s="113"/>
      <c r="AA75" s="113"/>
      <c r="AB75" s="151"/>
      <c r="AC75" s="153"/>
      <c r="AD75" s="113"/>
    </row>
    <row r="76" spans="1:35" ht="15.75" thickTop="1">
      <c r="A76" s="54" t="s">
        <v>1385</v>
      </c>
      <c r="B76" s="39" t="s">
        <v>545</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row>
    <row r="77" spans="1:35">
      <c r="A77" s="54"/>
      <c r="B77" s="34"/>
      <c r="C77" s="34"/>
      <c r="D77" s="34"/>
      <c r="E77" s="34"/>
      <c r="F77" s="34"/>
      <c r="G77" s="34"/>
      <c r="H77" s="34"/>
      <c r="I77" s="34"/>
      <c r="J77" s="34"/>
      <c r="K77" s="34"/>
      <c r="L77" s="34"/>
      <c r="M77" s="34"/>
      <c r="N77" s="34"/>
      <c r="O77" s="34"/>
      <c r="P77" s="34"/>
      <c r="Q77" s="34"/>
      <c r="R77" s="34"/>
      <c r="S77" s="34"/>
      <c r="T77" s="34"/>
      <c r="U77" s="34"/>
      <c r="V77" s="34"/>
    </row>
    <row r="78" spans="1:35">
      <c r="A78" s="54"/>
      <c r="B78" s="13"/>
      <c r="C78" s="13"/>
      <c r="D78" s="13"/>
      <c r="E78" s="13"/>
      <c r="F78" s="13"/>
      <c r="G78" s="13"/>
      <c r="H78" s="13"/>
      <c r="I78" s="13"/>
      <c r="J78" s="13"/>
      <c r="K78" s="13"/>
      <c r="L78" s="13"/>
      <c r="M78" s="13"/>
      <c r="N78" s="13"/>
      <c r="O78" s="13"/>
      <c r="P78" s="13"/>
      <c r="Q78" s="13"/>
      <c r="R78" s="13"/>
      <c r="S78" s="13"/>
      <c r="T78" s="13"/>
      <c r="U78" s="13"/>
      <c r="V78" s="13"/>
    </row>
    <row r="79" spans="1:35">
      <c r="A79" s="54"/>
      <c r="B79" s="19" t="s">
        <v>369</v>
      </c>
      <c r="C79" s="12"/>
      <c r="D79" s="157" t="s">
        <v>546</v>
      </c>
      <c r="E79" s="157"/>
      <c r="F79" s="157"/>
      <c r="G79" s="12"/>
      <c r="H79" s="157" t="s">
        <v>547</v>
      </c>
      <c r="I79" s="157"/>
      <c r="J79" s="157"/>
      <c r="K79" s="12"/>
      <c r="L79" s="157" t="s">
        <v>548</v>
      </c>
      <c r="M79" s="157"/>
      <c r="N79" s="157"/>
      <c r="O79" s="12"/>
      <c r="P79" s="157" t="s">
        <v>549</v>
      </c>
      <c r="Q79" s="157"/>
      <c r="R79" s="157"/>
      <c r="S79" s="12"/>
      <c r="T79" s="39"/>
      <c r="U79" s="39"/>
      <c r="V79" s="39"/>
    </row>
    <row r="80" spans="1:35" ht="15.75" thickBot="1">
      <c r="A80" s="54"/>
      <c r="B80" s="12"/>
      <c r="C80" s="12"/>
      <c r="D80" s="104" t="s">
        <v>550</v>
      </c>
      <c r="E80" s="104"/>
      <c r="F80" s="104"/>
      <c r="G80" s="12"/>
      <c r="H80" s="104" t="s">
        <v>551</v>
      </c>
      <c r="I80" s="104"/>
      <c r="J80" s="104"/>
      <c r="K80" s="12"/>
      <c r="L80" s="104" t="s">
        <v>552</v>
      </c>
      <c r="M80" s="104"/>
      <c r="N80" s="104"/>
      <c r="O80" s="12"/>
      <c r="P80" s="104" t="s">
        <v>553</v>
      </c>
      <c r="Q80" s="104"/>
      <c r="R80" s="104"/>
      <c r="S80" s="12"/>
      <c r="T80" s="104" t="s">
        <v>150</v>
      </c>
      <c r="U80" s="104"/>
      <c r="V80" s="104"/>
    </row>
    <row r="81" spans="1:35">
      <c r="A81" s="54"/>
      <c r="B81" s="51" t="s">
        <v>528</v>
      </c>
      <c r="C81" s="49"/>
      <c r="D81" s="70" t="s">
        <v>373</v>
      </c>
      <c r="E81" s="72">
        <v>104165</v>
      </c>
      <c r="F81" s="74"/>
      <c r="G81" s="49"/>
      <c r="H81" s="70" t="s">
        <v>373</v>
      </c>
      <c r="I81" s="72">
        <v>6318</v>
      </c>
      <c r="J81" s="74"/>
      <c r="K81" s="49"/>
      <c r="L81" s="70" t="s">
        <v>373</v>
      </c>
      <c r="M81" s="72">
        <v>2930</v>
      </c>
      <c r="N81" s="74"/>
      <c r="O81" s="49"/>
      <c r="P81" s="70" t="s">
        <v>373</v>
      </c>
      <c r="Q81" s="110" t="s">
        <v>382</v>
      </c>
      <c r="R81" s="74"/>
      <c r="S81" s="49"/>
      <c r="T81" s="70" t="s">
        <v>373</v>
      </c>
      <c r="U81" s="72">
        <v>113413</v>
      </c>
      <c r="V81" s="74"/>
    </row>
    <row r="82" spans="1:35">
      <c r="A82" s="54"/>
      <c r="B82" s="51"/>
      <c r="C82" s="49"/>
      <c r="D82" s="51"/>
      <c r="E82" s="79"/>
      <c r="F82" s="49"/>
      <c r="G82" s="49"/>
      <c r="H82" s="51"/>
      <c r="I82" s="79"/>
      <c r="J82" s="49"/>
      <c r="K82" s="49"/>
      <c r="L82" s="51"/>
      <c r="M82" s="79"/>
      <c r="N82" s="49"/>
      <c r="O82" s="49"/>
      <c r="P82" s="51"/>
      <c r="Q82" s="50"/>
      <c r="R82" s="49"/>
      <c r="S82" s="49"/>
      <c r="T82" s="51"/>
      <c r="U82" s="79"/>
      <c r="V82" s="49"/>
    </row>
    <row r="83" spans="1:35">
      <c r="A83" s="54"/>
      <c r="B83" s="57" t="s">
        <v>529</v>
      </c>
      <c r="C83" s="39"/>
      <c r="D83" s="85">
        <v>68995</v>
      </c>
      <c r="E83" s="85"/>
      <c r="F83" s="39"/>
      <c r="G83" s="39"/>
      <c r="H83" s="85">
        <v>2411</v>
      </c>
      <c r="I83" s="85"/>
      <c r="J83" s="39"/>
      <c r="K83" s="39"/>
      <c r="L83" s="85">
        <v>6921</v>
      </c>
      <c r="M83" s="85"/>
      <c r="N83" s="39"/>
      <c r="O83" s="39"/>
      <c r="P83" s="76" t="s">
        <v>382</v>
      </c>
      <c r="Q83" s="76"/>
      <c r="R83" s="39"/>
      <c r="S83" s="39"/>
      <c r="T83" s="85">
        <v>78327</v>
      </c>
      <c r="U83" s="85"/>
      <c r="V83" s="39"/>
    </row>
    <row r="84" spans="1:35">
      <c r="A84" s="54"/>
      <c r="B84" s="57"/>
      <c r="C84" s="39"/>
      <c r="D84" s="85"/>
      <c r="E84" s="85"/>
      <c r="F84" s="39"/>
      <c r="G84" s="39"/>
      <c r="H84" s="85"/>
      <c r="I84" s="85"/>
      <c r="J84" s="39"/>
      <c r="K84" s="39"/>
      <c r="L84" s="85"/>
      <c r="M84" s="85"/>
      <c r="N84" s="39"/>
      <c r="O84" s="39"/>
      <c r="P84" s="76"/>
      <c r="Q84" s="76"/>
      <c r="R84" s="39"/>
      <c r="S84" s="39"/>
      <c r="T84" s="85"/>
      <c r="U84" s="85"/>
      <c r="V84" s="39"/>
    </row>
    <row r="85" spans="1:35">
      <c r="A85" s="54"/>
      <c r="B85" s="28" t="s">
        <v>530</v>
      </c>
      <c r="C85" s="22"/>
      <c r="D85" s="49"/>
      <c r="E85" s="49"/>
      <c r="F85" s="49"/>
      <c r="G85" s="22"/>
      <c r="H85" s="49"/>
      <c r="I85" s="49"/>
      <c r="J85" s="49"/>
      <c r="K85" s="22"/>
      <c r="L85" s="49"/>
      <c r="M85" s="49"/>
      <c r="N85" s="49"/>
      <c r="O85" s="22"/>
      <c r="P85" s="49"/>
      <c r="Q85" s="49"/>
      <c r="R85" s="49"/>
      <c r="S85" s="22"/>
      <c r="T85" s="49"/>
      <c r="U85" s="49"/>
      <c r="V85" s="49"/>
    </row>
    <row r="86" spans="1:35">
      <c r="A86" s="54"/>
      <c r="B86" s="105" t="s">
        <v>531</v>
      </c>
      <c r="C86" s="39"/>
      <c r="D86" s="85">
        <v>646897</v>
      </c>
      <c r="E86" s="85"/>
      <c r="F86" s="39"/>
      <c r="G86" s="39"/>
      <c r="H86" s="85">
        <v>5363</v>
      </c>
      <c r="I86" s="85"/>
      <c r="J86" s="39"/>
      <c r="K86" s="39"/>
      <c r="L86" s="85">
        <v>15342</v>
      </c>
      <c r="M86" s="85"/>
      <c r="N86" s="39"/>
      <c r="O86" s="39"/>
      <c r="P86" s="76" t="s">
        <v>382</v>
      </c>
      <c r="Q86" s="76"/>
      <c r="R86" s="39"/>
      <c r="S86" s="39"/>
      <c r="T86" s="85">
        <v>667602</v>
      </c>
      <c r="U86" s="85"/>
      <c r="V86" s="39"/>
    </row>
    <row r="87" spans="1:35">
      <c r="A87" s="54"/>
      <c r="B87" s="105"/>
      <c r="C87" s="39"/>
      <c r="D87" s="85"/>
      <c r="E87" s="85"/>
      <c r="F87" s="39"/>
      <c r="G87" s="39"/>
      <c r="H87" s="85"/>
      <c r="I87" s="85"/>
      <c r="J87" s="39"/>
      <c r="K87" s="39"/>
      <c r="L87" s="85"/>
      <c r="M87" s="85"/>
      <c r="N87" s="39"/>
      <c r="O87" s="39"/>
      <c r="P87" s="76"/>
      <c r="Q87" s="76"/>
      <c r="R87" s="39"/>
      <c r="S87" s="39"/>
      <c r="T87" s="85"/>
      <c r="U87" s="85"/>
      <c r="V87" s="39"/>
    </row>
    <row r="88" spans="1:35">
      <c r="A88" s="54"/>
      <c r="B88" s="107" t="s">
        <v>532</v>
      </c>
      <c r="C88" s="49"/>
      <c r="D88" s="79">
        <v>363267</v>
      </c>
      <c r="E88" s="79"/>
      <c r="F88" s="49"/>
      <c r="G88" s="49"/>
      <c r="H88" s="79">
        <v>25715</v>
      </c>
      <c r="I88" s="79"/>
      <c r="J88" s="49"/>
      <c r="K88" s="49"/>
      <c r="L88" s="79">
        <v>36984</v>
      </c>
      <c r="M88" s="79"/>
      <c r="N88" s="49"/>
      <c r="O88" s="49"/>
      <c r="P88" s="50">
        <v>362</v>
      </c>
      <c r="Q88" s="50"/>
      <c r="R88" s="49"/>
      <c r="S88" s="49"/>
      <c r="T88" s="79">
        <v>426328</v>
      </c>
      <c r="U88" s="79"/>
      <c r="V88" s="49"/>
    </row>
    <row r="89" spans="1:35">
      <c r="A89" s="54"/>
      <c r="B89" s="107"/>
      <c r="C89" s="49"/>
      <c r="D89" s="79"/>
      <c r="E89" s="79"/>
      <c r="F89" s="49"/>
      <c r="G89" s="49"/>
      <c r="H89" s="79"/>
      <c r="I89" s="79"/>
      <c r="J89" s="49"/>
      <c r="K89" s="49"/>
      <c r="L89" s="79"/>
      <c r="M89" s="79"/>
      <c r="N89" s="49"/>
      <c r="O89" s="49"/>
      <c r="P89" s="50"/>
      <c r="Q89" s="50"/>
      <c r="R89" s="49"/>
      <c r="S89" s="49"/>
      <c r="T89" s="79"/>
      <c r="U89" s="79"/>
      <c r="V89" s="49"/>
    </row>
    <row r="90" spans="1:35">
      <c r="A90" s="54"/>
      <c r="B90" s="57" t="s">
        <v>533</v>
      </c>
      <c r="C90" s="39"/>
      <c r="D90" s="85">
        <v>71350</v>
      </c>
      <c r="E90" s="85"/>
      <c r="F90" s="39"/>
      <c r="G90" s="39"/>
      <c r="H90" s="76">
        <v>11</v>
      </c>
      <c r="I90" s="76"/>
      <c r="J90" s="39"/>
      <c r="K90" s="39"/>
      <c r="L90" s="76">
        <v>376</v>
      </c>
      <c r="M90" s="76"/>
      <c r="N90" s="39"/>
      <c r="O90" s="39"/>
      <c r="P90" s="76">
        <v>381</v>
      </c>
      <c r="Q90" s="76"/>
      <c r="R90" s="39"/>
      <c r="S90" s="39"/>
      <c r="T90" s="85">
        <v>72118</v>
      </c>
      <c r="U90" s="85"/>
      <c r="V90" s="39"/>
    </row>
    <row r="91" spans="1:35" ht="15.75" thickBot="1">
      <c r="A91" s="54"/>
      <c r="B91" s="57"/>
      <c r="C91" s="39"/>
      <c r="D91" s="91"/>
      <c r="E91" s="91"/>
      <c r="F91" s="77"/>
      <c r="G91" s="39"/>
      <c r="H91" s="52"/>
      <c r="I91" s="52"/>
      <c r="J91" s="77"/>
      <c r="K91" s="39"/>
      <c r="L91" s="52"/>
      <c r="M91" s="52"/>
      <c r="N91" s="77"/>
      <c r="O91" s="39"/>
      <c r="P91" s="52"/>
      <c r="Q91" s="52"/>
      <c r="R91" s="77"/>
      <c r="S91" s="39"/>
      <c r="T91" s="91"/>
      <c r="U91" s="91"/>
      <c r="V91" s="77"/>
    </row>
    <row r="92" spans="1:35">
      <c r="A92" s="54"/>
      <c r="B92" s="107" t="s">
        <v>150</v>
      </c>
      <c r="C92" s="49"/>
      <c r="D92" s="70" t="s">
        <v>373</v>
      </c>
      <c r="E92" s="72">
        <v>1254674</v>
      </c>
      <c r="F92" s="74"/>
      <c r="G92" s="49"/>
      <c r="H92" s="70" t="s">
        <v>373</v>
      </c>
      <c r="I92" s="72">
        <v>39818</v>
      </c>
      <c r="J92" s="74"/>
      <c r="K92" s="49"/>
      <c r="L92" s="70" t="s">
        <v>373</v>
      </c>
      <c r="M92" s="72">
        <v>62553</v>
      </c>
      <c r="N92" s="74"/>
      <c r="O92" s="49"/>
      <c r="P92" s="70" t="s">
        <v>373</v>
      </c>
      <c r="Q92" s="110">
        <v>743</v>
      </c>
      <c r="R92" s="74"/>
      <c r="S92" s="49"/>
      <c r="T92" s="70" t="s">
        <v>373</v>
      </c>
      <c r="U92" s="72">
        <v>1357788</v>
      </c>
      <c r="V92" s="74"/>
    </row>
    <row r="93" spans="1:35" ht="15.75" thickBot="1">
      <c r="A93" s="54"/>
      <c r="B93" s="107"/>
      <c r="C93" s="49"/>
      <c r="D93" s="78"/>
      <c r="E93" s="80"/>
      <c r="F93" s="81"/>
      <c r="G93" s="49"/>
      <c r="H93" s="78"/>
      <c r="I93" s="80"/>
      <c r="J93" s="81"/>
      <c r="K93" s="49"/>
      <c r="L93" s="78"/>
      <c r="M93" s="80"/>
      <c r="N93" s="81"/>
      <c r="O93" s="49"/>
      <c r="P93" s="78"/>
      <c r="Q93" s="158"/>
      <c r="R93" s="81"/>
      <c r="S93" s="49"/>
      <c r="T93" s="78"/>
      <c r="U93" s="80"/>
      <c r="V93" s="81"/>
    </row>
    <row r="94" spans="1:35" ht="15.75" thickTop="1">
      <c r="A94" s="54"/>
      <c r="B94" s="57" t="s">
        <v>554</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c r="AI94" s="57"/>
    </row>
    <row r="95" spans="1:35">
      <c r="A95" s="54"/>
      <c r="B95" s="34"/>
      <c r="C95" s="34"/>
      <c r="D95" s="34"/>
      <c r="E95" s="34"/>
      <c r="F95" s="34"/>
      <c r="G95" s="34"/>
      <c r="H95" s="34"/>
      <c r="I95" s="34"/>
      <c r="J95" s="34"/>
      <c r="K95" s="34"/>
      <c r="L95" s="34"/>
      <c r="M95" s="34"/>
      <c r="N95" s="34"/>
      <c r="O95" s="34"/>
      <c r="P95" s="34"/>
      <c r="Q95" s="34"/>
      <c r="R95" s="34"/>
      <c r="S95" s="34"/>
      <c r="T95" s="34"/>
      <c r="U95" s="34"/>
      <c r="V95" s="34"/>
    </row>
    <row r="96" spans="1:35">
      <c r="A96" s="54"/>
      <c r="B96" s="13"/>
      <c r="C96" s="13"/>
      <c r="D96" s="13"/>
      <c r="E96" s="13"/>
      <c r="F96" s="13"/>
      <c r="G96" s="13"/>
      <c r="H96" s="13"/>
      <c r="I96" s="13"/>
      <c r="J96" s="13"/>
      <c r="K96" s="13"/>
      <c r="L96" s="13"/>
      <c r="M96" s="13"/>
      <c r="N96" s="13"/>
      <c r="O96" s="13"/>
      <c r="P96" s="13"/>
      <c r="Q96" s="13"/>
      <c r="R96" s="13"/>
      <c r="S96" s="13"/>
      <c r="T96" s="13"/>
      <c r="U96" s="13"/>
      <c r="V96" s="13"/>
    </row>
    <row r="97" spans="1:35">
      <c r="A97" s="54"/>
      <c r="B97" s="19" t="s">
        <v>369</v>
      </c>
      <c r="C97" s="12"/>
      <c r="D97" s="157" t="s">
        <v>546</v>
      </c>
      <c r="E97" s="157"/>
      <c r="F97" s="157"/>
      <c r="G97" s="12"/>
      <c r="H97" s="157" t="s">
        <v>547</v>
      </c>
      <c r="I97" s="157"/>
      <c r="J97" s="157"/>
      <c r="K97" s="12"/>
      <c r="L97" s="157" t="s">
        <v>548</v>
      </c>
      <c r="M97" s="157"/>
      <c r="N97" s="157"/>
      <c r="O97" s="12"/>
      <c r="P97" s="157" t="s">
        <v>549</v>
      </c>
      <c r="Q97" s="157"/>
      <c r="R97" s="157"/>
      <c r="S97" s="12"/>
      <c r="T97" s="39"/>
      <c r="U97" s="39"/>
      <c r="V97" s="39"/>
    </row>
    <row r="98" spans="1:35" ht="15.75" thickBot="1">
      <c r="A98" s="54"/>
      <c r="B98" s="12"/>
      <c r="C98" s="12"/>
      <c r="D98" s="104" t="s">
        <v>550</v>
      </c>
      <c r="E98" s="104"/>
      <c r="F98" s="104"/>
      <c r="G98" s="12"/>
      <c r="H98" s="104" t="s">
        <v>551</v>
      </c>
      <c r="I98" s="104"/>
      <c r="J98" s="104"/>
      <c r="K98" s="12"/>
      <c r="L98" s="104" t="s">
        <v>552</v>
      </c>
      <c r="M98" s="104"/>
      <c r="N98" s="104"/>
      <c r="O98" s="12"/>
      <c r="P98" s="104" t="s">
        <v>553</v>
      </c>
      <c r="Q98" s="104"/>
      <c r="R98" s="104"/>
      <c r="S98" s="12"/>
      <c r="T98" s="104" t="s">
        <v>150</v>
      </c>
      <c r="U98" s="104"/>
      <c r="V98" s="104"/>
    </row>
    <row r="99" spans="1:35">
      <c r="A99" s="54"/>
      <c r="B99" s="51" t="s">
        <v>528</v>
      </c>
      <c r="C99" s="49"/>
      <c r="D99" s="70" t="s">
        <v>373</v>
      </c>
      <c r="E99" s="72">
        <v>67277</v>
      </c>
      <c r="F99" s="74"/>
      <c r="G99" s="49"/>
      <c r="H99" s="70" t="s">
        <v>373</v>
      </c>
      <c r="I99" s="72">
        <v>1262</v>
      </c>
      <c r="J99" s="74"/>
      <c r="K99" s="49"/>
      <c r="L99" s="70" t="s">
        <v>373</v>
      </c>
      <c r="M99" s="72">
        <v>3713</v>
      </c>
      <c r="N99" s="74"/>
      <c r="O99" s="49"/>
      <c r="P99" s="70" t="s">
        <v>373</v>
      </c>
      <c r="Q99" s="110" t="s">
        <v>382</v>
      </c>
      <c r="R99" s="74"/>
      <c r="S99" s="49"/>
      <c r="T99" s="70" t="s">
        <v>373</v>
      </c>
      <c r="U99" s="72">
        <v>72252</v>
      </c>
      <c r="V99" s="74"/>
    </row>
    <row r="100" spans="1:35">
      <c r="A100" s="54"/>
      <c r="B100" s="51"/>
      <c r="C100" s="49"/>
      <c r="D100" s="51"/>
      <c r="E100" s="79"/>
      <c r="F100" s="49"/>
      <c r="G100" s="49"/>
      <c r="H100" s="51"/>
      <c r="I100" s="79"/>
      <c r="J100" s="49"/>
      <c r="K100" s="49"/>
      <c r="L100" s="51"/>
      <c r="M100" s="79"/>
      <c r="N100" s="49"/>
      <c r="O100" s="49"/>
      <c r="P100" s="51"/>
      <c r="Q100" s="50"/>
      <c r="R100" s="49"/>
      <c r="S100" s="49"/>
      <c r="T100" s="51"/>
      <c r="U100" s="79"/>
      <c r="V100" s="49"/>
    </row>
    <row r="101" spans="1:35">
      <c r="A101" s="54"/>
      <c r="B101" s="57" t="s">
        <v>529</v>
      </c>
      <c r="C101" s="39"/>
      <c r="D101" s="85">
        <v>50138</v>
      </c>
      <c r="E101" s="85"/>
      <c r="F101" s="39"/>
      <c r="G101" s="39"/>
      <c r="H101" s="85">
        <v>3984</v>
      </c>
      <c r="I101" s="85"/>
      <c r="J101" s="39"/>
      <c r="K101" s="39"/>
      <c r="L101" s="85">
        <v>9961</v>
      </c>
      <c r="M101" s="85"/>
      <c r="N101" s="39"/>
      <c r="O101" s="39"/>
      <c r="P101" s="76" t="s">
        <v>382</v>
      </c>
      <c r="Q101" s="76"/>
      <c r="R101" s="39"/>
      <c r="S101" s="39"/>
      <c r="T101" s="85">
        <v>64083</v>
      </c>
      <c r="U101" s="85"/>
      <c r="V101" s="39"/>
    </row>
    <row r="102" spans="1:35">
      <c r="A102" s="54"/>
      <c r="B102" s="57"/>
      <c r="C102" s="39"/>
      <c r="D102" s="85"/>
      <c r="E102" s="85"/>
      <c r="F102" s="39"/>
      <c r="G102" s="39"/>
      <c r="H102" s="85"/>
      <c r="I102" s="85"/>
      <c r="J102" s="39"/>
      <c r="K102" s="39"/>
      <c r="L102" s="85"/>
      <c r="M102" s="85"/>
      <c r="N102" s="39"/>
      <c r="O102" s="39"/>
      <c r="P102" s="76"/>
      <c r="Q102" s="76"/>
      <c r="R102" s="39"/>
      <c r="S102" s="39"/>
      <c r="T102" s="85"/>
      <c r="U102" s="85"/>
      <c r="V102" s="39"/>
    </row>
    <row r="103" spans="1:35">
      <c r="A103" s="54"/>
      <c r="B103" s="28" t="s">
        <v>530</v>
      </c>
      <c r="C103" s="22"/>
      <c r="D103" s="49"/>
      <c r="E103" s="49"/>
      <c r="F103" s="49"/>
      <c r="G103" s="22"/>
      <c r="H103" s="49"/>
      <c r="I103" s="49"/>
      <c r="J103" s="49"/>
      <c r="K103" s="22"/>
      <c r="L103" s="49"/>
      <c r="M103" s="49"/>
      <c r="N103" s="49"/>
      <c r="O103" s="22"/>
      <c r="P103" s="49"/>
      <c r="Q103" s="49"/>
      <c r="R103" s="49"/>
      <c r="S103" s="22"/>
      <c r="T103" s="49"/>
      <c r="U103" s="49"/>
      <c r="V103" s="49"/>
    </row>
    <row r="104" spans="1:35">
      <c r="A104" s="54"/>
      <c r="B104" s="105" t="s">
        <v>531</v>
      </c>
      <c r="C104" s="39"/>
      <c r="D104" s="85">
        <v>601304</v>
      </c>
      <c r="E104" s="85"/>
      <c r="F104" s="39"/>
      <c r="G104" s="39"/>
      <c r="H104" s="85">
        <v>10887</v>
      </c>
      <c r="I104" s="85"/>
      <c r="J104" s="39"/>
      <c r="K104" s="39"/>
      <c r="L104" s="85">
        <v>23916</v>
      </c>
      <c r="M104" s="85"/>
      <c r="N104" s="39"/>
      <c r="O104" s="39"/>
      <c r="P104" s="76" t="s">
        <v>382</v>
      </c>
      <c r="Q104" s="76"/>
      <c r="R104" s="39"/>
      <c r="S104" s="39"/>
      <c r="T104" s="85">
        <v>636107</v>
      </c>
      <c r="U104" s="85"/>
      <c r="V104" s="39"/>
    </row>
    <row r="105" spans="1:35">
      <c r="A105" s="54"/>
      <c r="B105" s="105"/>
      <c r="C105" s="39"/>
      <c r="D105" s="85"/>
      <c r="E105" s="85"/>
      <c r="F105" s="39"/>
      <c r="G105" s="39"/>
      <c r="H105" s="85"/>
      <c r="I105" s="85"/>
      <c r="J105" s="39"/>
      <c r="K105" s="39"/>
      <c r="L105" s="85"/>
      <c r="M105" s="85"/>
      <c r="N105" s="39"/>
      <c r="O105" s="39"/>
      <c r="P105" s="76"/>
      <c r="Q105" s="76"/>
      <c r="R105" s="39"/>
      <c r="S105" s="39"/>
      <c r="T105" s="85"/>
      <c r="U105" s="85"/>
      <c r="V105" s="39"/>
    </row>
    <row r="106" spans="1:35">
      <c r="A106" s="54"/>
      <c r="B106" s="107" t="s">
        <v>532</v>
      </c>
      <c r="C106" s="49"/>
      <c r="D106" s="79">
        <v>307661</v>
      </c>
      <c r="E106" s="79"/>
      <c r="F106" s="49"/>
      <c r="G106" s="49"/>
      <c r="H106" s="79">
        <v>29711</v>
      </c>
      <c r="I106" s="79"/>
      <c r="J106" s="49"/>
      <c r="K106" s="49"/>
      <c r="L106" s="79">
        <v>57552</v>
      </c>
      <c r="M106" s="79"/>
      <c r="N106" s="49"/>
      <c r="O106" s="49"/>
      <c r="P106" s="50" t="s">
        <v>382</v>
      </c>
      <c r="Q106" s="50"/>
      <c r="R106" s="49"/>
      <c r="S106" s="49"/>
      <c r="T106" s="79">
        <v>394924</v>
      </c>
      <c r="U106" s="79"/>
      <c r="V106" s="49"/>
    </row>
    <row r="107" spans="1:35">
      <c r="A107" s="54"/>
      <c r="B107" s="107"/>
      <c r="C107" s="49"/>
      <c r="D107" s="79"/>
      <c r="E107" s="79"/>
      <c r="F107" s="49"/>
      <c r="G107" s="49"/>
      <c r="H107" s="79"/>
      <c r="I107" s="79"/>
      <c r="J107" s="49"/>
      <c r="K107" s="49"/>
      <c r="L107" s="79"/>
      <c r="M107" s="79"/>
      <c r="N107" s="49"/>
      <c r="O107" s="49"/>
      <c r="P107" s="50"/>
      <c r="Q107" s="50"/>
      <c r="R107" s="49"/>
      <c r="S107" s="49"/>
      <c r="T107" s="79"/>
      <c r="U107" s="79"/>
      <c r="V107" s="49"/>
    </row>
    <row r="108" spans="1:35">
      <c r="A108" s="54"/>
      <c r="B108" s="57" t="s">
        <v>533</v>
      </c>
      <c r="C108" s="39"/>
      <c r="D108" s="85">
        <v>44450</v>
      </c>
      <c r="E108" s="85"/>
      <c r="F108" s="39"/>
      <c r="G108" s="39"/>
      <c r="H108" s="76">
        <v>40</v>
      </c>
      <c r="I108" s="76"/>
      <c r="J108" s="39"/>
      <c r="K108" s="39"/>
      <c r="L108" s="76">
        <v>47</v>
      </c>
      <c r="M108" s="76"/>
      <c r="N108" s="39"/>
      <c r="O108" s="39"/>
      <c r="P108" s="76">
        <v>345</v>
      </c>
      <c r="Q108" s="76"/>
      <c r="R108" s="39"/>
      <c r="S108" s="39"/>
      <c r="T108" s="85">
        <v>44882</v>
      </c>
      <c r="U108" s="85"/>
      <c r="V108" s="39"/>
    </row>
    <row r="109" spans="1:35" ht="15.75" thickBot="1">
      <c r="A109" s="54"/>
      <c r="B109" s="57"/>
      <c r="C109" s="39"/>
      <c r="D109" s="91"/>
      <c r="E109" s="91"/>
      <c r="F109" s="77"/>
      <c r="G109" s="39"/>
      <c r="H109" s="52"/>
      <c r="I109" s="52"/>
      <c r="J109" s="77"/>
      <c r="K109" s="39"/>
      <c r="L109" s="52"/>
      <c r="M109" s="52"/>
      <c r="N109" s="77"/>
      <c r="O109" s="39"/>
      <c r="P109" s="52"/>
      <c r="Q109" s="52"/>
      <c r="R109" s="77"/>
      <c r="S109" s="39"/>
      <c r="T109" s="91"/>
      <c r="U109" s="91"/>
      <c r="V109" s="77"/>
    </row>
    <row r="110" spans="1:35">
      <c r="A110" s="54"/>
      <c r="B110" s="107" t="s">
        <v>150</v>
      </c>
      <c r="C110" s="49"/>
      <c r="D110" s="70" t="s">
        <v>373</v>
      </c>
      <c r="E110" s="72">
        <v>1070830</v>
      </c>
      <c r="F110" s="74"/>
      <c r="G110" s="49"/>
      <c r="H110" s="70" t="s">
        <v>373</v>
      </c>
      <c r="I110" s="72">
        <v>45884</v>
      </c>
      <c r="J110" s="74"/>
      <c r="K110" s="49"/>
      <c r="L110" s="70" t="s">
        <v>373</v>
      </c>
      <c r="M110" s="72">
        <v>95189</v>
      </c>
      <c r="N110" s="74"/>
      <c r="O110" s="49"/>
      <c r="P110" s="70" t="s">
        <v>373</v>
      </c>
      <c r="Q110" s="110">
        <v>345</v>
      </c>
      <c r="R110" s="74"/>
      <c r="S110" s="49"/>
      <c r="T110" s="70" t="s">
        <v>373</v>
      </c>
      <c r="U110" s="72">
        <v>1212248</v>
      </c>
      <c r="V110" s="74"/>
    </row>
    <row r="111" spans="1:35" ht="15.75" thickBot="1">
      <c r="A111" s="54"/>
      <c r="B111" s="107"/>
      <c r="C111" s="49"/>
      <c r="D111" s="78"/>
      <c r="E111" s="80"/>
      <c r="F111" s="81"/>
      <c r="G111" s="49"/>
      <c r="H111" s="78"/>
      <c r="I111" s="80"/>
      <c r="J111" s="81"/>
      <c r="K111" s="49"/>
      <c r="L111" s="78"/>
      <c r="M111" s="80"/>
      <c r="N111" s="81"/>
      <c r="O111" s="49"/>
      <c r="P111" s="78"/>
      <c r="Q111" s="158"/>
      <c r="R111" s="81"/>
      <c r="S111" s="49"/>
      <c r="T111" s="78"/>
      <c r="U111" s="80"/>
      <c r="V111" s="81"/>
    </row>
    <row r="112" spans="1:35" ht="15.75" thickTop="1">
      <c r="A112" s="54" t="s">
        <v>1386</v>
      </c>
      <c r="B112" s="39" t="s">
        <v>562</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c r="AI112" s="39"/>
    </row>
    <row r="113" spans="1:18">
      <c r="A113" s="54"/>
      <c r="B113" s="34"/>
      <c r="C113" s="34"/>
      <c r="D113" s="34"/>
      <c r="E113" s="34"/>
      <c r="F113" s="34"/>
      <c r="G113" s="34"/>
      <c r="H113" s="34"/>
      <c r="I113" s="34"/>
      <c r="J113" s="34"/>
      <c r="K113" s="34"/>
      <c r="L113" s="34"/>
      <c r="M113" s="34"/>
      <c r="N113" s="34"/>
      <c r="O113" s="34"/>
      <c r="P113" s="34"/>
      <c r="Q113" s="34"/>
      <c r="R113" s="34"/>
    </row>
    <row r="114" spans="1:18">
      <c r="A114" s="54"/>
      <c r="B114" s="13"/>
      <c r="C114" s="13"/>
      <c r="D114" s="13"/>
      <c r="E114" s="13"/>
      <c r="F114" s="13"/>
      <c r="G114" s="13"/>
      <c r="H114" s="13"/>
      <c r="I114" s="13"/>
      <c r="J114" s="13"/>
      <c r="K114" s="13"/>
      <c r="L114" s="13"/>
      <c r="M114" s="13"/>
      <c r="N114" s="13"/>
      <c r="O114" s="13"/>
      <c r="P114" s="13"/>
      <c r="Q114" s="13"/>
      <c r="R114" s="13"/>
    </row>
    <row r="115" spans="1:18" ht="15.75" thickBot="1">
      <c r="A115" s="54"/>
      <c r="B115" s="12"/>
      <c r="C115" s="12"/>
      <c r="D115" s="104" t="s">
        <v>457</v>
      </c>
      <c r="E115" s="104"/>
      <c r="F115" s="104"/>
      <c r="G115" s="104"/>
      <c r="H115" s="104"/>
      <c r="I115" s="104"/>
      <c r="J115" s="104"/>
      <c r="K115" s="12"/>
      <c r="L115" s="104" t="s">
        <v>473</v>
      </c>
      <c r="M115" s="104"/>
      <c r="N115" s="104"/>
      <c r="O115" s="104"/>
      <c r="P115" s="104"/>
      <c r="Q115" s="104"/>
      <c r="R115" s="104"/>
    </row>
    <row r="116" spans="1:18" ht="15.75" thickBot="1">
      <c r="A116" s="54"/>
      <c r="B116" s="99" t="s">
        <v>369</v>
      </c>
      <c r="C116" s="12"/>
      <c r="D116" s="119" t="s">
        <v>563</v>
      </c>
      <c r="E116" s="119"/>
      <c r="F116" s="119"/>
      <c r="G116" s="25"/>
      <c r="H116" s="119" t="s">
        <v>564</v>
      </c>
      <c r="I116" s="119"/>
      <c r="J116" s="119"/>
      <c r="K116" s="12"/>
      <c r="L116" s="119" t="s">
        <v>563</v>
      </c>
      <c r="M116" s="119"/>
      <c r="N116" s="119"/>
      <c r="O116" s="25"/>
      <c r="P116" s="119" t="s">
        <v>564</v>
      </c>
      <c r="Q116" s="119"/>
      <c r="R116" s="119"/>
    </row>
    <row r="117" spans="1:18">
      <c r="A117" s="54"/>
      <c r="B117" s="51" t="s">
        <v>565</v>
      </c>
      <c r="C117" s="49"/>
      <c r="D117" s="70" t="s">
        <v>373</v>
      </c>
      <c r="E117" s="72">
        <v>4967</v>
      </c>
      <c r="F117" s="74"/>
      <c r="G117" s="49"/>
      <c r="H117" s="70" t="s">
        <v>373</v>
      </c>
      <c r="I117" s="110" t="s">
        <v>382</v>
      </c>
      <c r="J117" s="74"/>
      <c r="K117" s="49"/>
      <c r="L117" s="70" t="s">
        <v>373</v>
      </c>
      <c r="M117" s="72">
        <v>4612</v>
      </c>
      <c r="N117" s="74"/>
      <c r="O117" s="49"/>
      <c r="P117" s="70" t="s">
        <v>373</v>
      </c>
      <c r="Q117" s="110" t="s">
        <v>382</v>
      </c>
      <c r="R117" s="74"/>
    </row>
    <row r="118" spans="1:18">
      <c r="A118" s="54"/>
      <c r="B118" s="51"/>
      <c r="C118" s="49"/>
      <c r="D118" s="51"/>
      <c r="E118" s="79"/>
      <c r="F118" s="49"/>
      <c r="G118" s="49"/>
      <c r="H118" s="51"/>
      <c r="I118" s="50"/>
      <c r="J118" s="49"/>
      <c r="K118" s="49"/>
      <c r="L118" s="51"/>
      <c r="M118" s="79"/>
      <c r="N118" s="49"/>
      <c r="O118" s="49"/>
      <c r="P118" s="51"/>
      <c r="Q118" s="50"/>
      <c r="R118" s="49"/>
    </row>
    <row r="119" spans="1:18">
      <c r="A119" s="54"/>
      <c r="B119" s="57" t="s">
        <v>566</v>
      </c>
      <c r="C119" s="39"/>
      <c r="D119" s="85">
        <v>26631</v>
      </c>
      <c r="E119" s="85"/>
      <c r="F119" s="39"/>
      <c r="G119" s="39"/>
      <c r="H119" s="76" t="s">
        <v>382</v>
      </c>
      <c r="I119" s="76"/>
      <c r="J119" s="39"/>
      <c r="K119" s="39"/>
      <c r="L119" s="85">
        <v>39866</v>
      </c>
      <c r="M119" s="85"/>
      <c r="N119" s="39"/>
      <c r="O119" s="39"/>
      <c r="P119" s="76" t="s">
        <v>382</v>
      </c>
      <c r="Q119" s="76"/>
      <c r="R119" s="39"/>
    </row>
    <row r="120" spans="1:18">
      <c r="A120" s="54"/>
      <c r="B120" s="57"/>
      <c r="C120" s="39"/>
      <c r="D120" s="85"/>
      <c r="E120" s="85"/>
      <c r="F120" s="39"/>
      <c r="G120" s="39"/>
      <c r="H120" s="76"/>
      <c r="I120" s="76"/>
      <c r="J120" s="39"/>
      <c r="K120" s="39"/>
      <c r="L120" s="85"/>
      <c r="M120" s="85"/>
      <c r="N120" s="39"/>
      <c r="O120" s="39"/>
      <c r="P120" s="76"/>
      <c r="Q120" s="76"/>
      <c r="R120" s="39"/>
    </row>
    <row r="121" spans="1:18">
      <c r="A121" s="54"/>
      <c r="B121" s="51" t="s">
        <v>567</v>
      </c>
      <c r="C121" s="49"/>
      <c r="D121" s="79">
        <v>7851</v>
      </c>
      <c r="E121" s="79"/>
      <c r="F121" s="49"/>
      <c r="G121" s="49"/>
      <c r="H121" s="50">
        <v>418</v>
      </c>
      <c r="I121" s="50"/>
      <c r="J121" s="49"/>
      <c r="K121" s="49"/>
      <c r="L121" s="79">
        <v>2965</v>
      </c>
      <c r="M121" s="79"/>
      <c r="N121" s="49"/>
      <c r="O121" s="49"/>
      <c r="P121" s="50">
        <v>927</v>
      </c>
      <c r="Q121" s="50"/>
      <c r="R121" s="49"/>
    </row>
    <row r="122" spans="1:18" ht="15.75" thickBot="1">
      <c r="A122" s="54"/>
      <c r="B122" s="51"/>
      <c r="C122" s="49"/>
      <c r="D122" s="87"/>
      <c r="E122" s="87"/>
      <c r="F122" s="88"/>
      <c r="G122" s="49"/>
      <c r="H122" s="98"/>
      <c r="I122" s="98"/>
      <c r="J122" s="88"/>
      <c r="K122" s="49"/>
      <c r="L122" s="87"/>
      <c r="M122" s="87"/>
      <c r="N122" s="88"/>
      <c r="O122" s="49"/>
      <c r="P122" s="98"/>
      <c r="Q122" s="98"/>
      <c r="R122" s="88"/>
    </row>
    <row r="123" spans="1:18">
      <c r="A123" s="54"/>
      <c r="B123" s="57" t="s">
        <v>568</v>
      </c>
      <c r="C123" s="39"/>
      <c r="D123" s="40" t="s">
        <v>373</v>
      </c>
      <c r="E123" s="46">
        <v>39449</v>
      </c>
      <c r="F123" s="44"/>
      <c r="G123" s="39"/>
      <c r="H123" s="42">
        <v>418</v>
      </c>
      <c r="I123" s="42"/>
      <c r="J123" s="44"/>
      <c r="K123" s="39"/>
      <c r="L123" s="40" t="s">
        <v>373</v>
      </c>
      <c r="M123" s="46">
        <v>47443</v>
      </c>
      <c r="N123" s="44"/>
      <c r="O123" s="39"/>
      <c r="P123" s="42">
        <v>927</v>
      </c>
      <c r="Q123" s="42"/>
      <c r="R123" s="44"/>
    </row>
    <row r="124" spans="1:18" ht="15.75" thickBot="1">
      <c r="A124" s="54"/>
      <c r="B124" s="57"/>
      <c r="C124" s="39"/>
      <c r="D124" s="111"/>
      <c r="E124" s="112"/>
      <c r="F124" s="113"/>
      <c r="G124" s="39"/>
      <c r="H124" s="76"/>
      <c r="I124" s="76"/>
      <c r="J124" s="39"/>
      <c r="K124" s="39"/>
      <c r="L124" s="111"/>
      <c r="M124" s="112"/>
      <c r="N124" s="113"/>
      <c r="O124" s="39"/>
      <c r="P124" s="43"/>
      <c r="Q124" s="43"/>
      <c r="R124" s="45"/>
    </row>
    <row r="125" spans="1:18" ht="15.75" thickTop="1">
      <c r="A125" s="54"/>
      <c r="B125" s="22"/>
      <c r="C125" s="22"/>
      <c r="D125" s="122"/>
      <c r="E125" s="122"/>
      <c r="F125" s="122"/>
      <c r="G125" s="22"/>
      <c r="H125" s="49"/>
      <c r="I125" s="49"/>
      <c r="J125" s="49"/>
      <c r="K125" s="22"/>
      <c r="L125" s="122"/>
      <c r="M125" s="122"/>
      <c r="N125" s="122"/>
      <c r="O125" s="22"/>
      <c r="P125" s="49"/>
      <c r="Q125" s="49"/>
      <c r="R125" s="49"/>
    </row>
    <row r="126" spans="1:18">
      <c r="A126" s="54"/>
      <c r="B126" s="57" t="s">
        <v>569</v>
      </c>
      <c r="C126" s="39"/>
      <c r="D126" s="57" t="s">
        <v>373</v>
      </c>
      <c r="E126" s="85">
        <v>118701</v>
      </c>
      <c r="F126" s="39"/>
      <c r="G126" s="39"/>
      <c r="H126" s="85">
        <v>3237</v>
      </c>
      <c r="I126" s="85"/>
      <c r="J126" s="39"/>
      <c r="K126" s="39"/>
      <c r="L126" s="57" t="s">
        <v>373</v>
      </c>
      <c r="M126" s="85">
        <v>161307</v>
      </c>
      <c r="N126" s="39"/>
      <c r="O126" s="39"/>
      <c r="P126" s="85">
        <v>5560</v>
      </c>
      <c r="Q126" s="85"/>
      <c r="R126" s="39"/>
    </row>
    <row r="127" spans="1:18">
      <c r="A127" s="54"/>
      <c r="B127" s="57"/>
      <c r="C127" s="39"/>
      <c r="D127" s="57"/>
      <c r="E127" s="85"/>
      <c r="F127" s="39"/>
      <c r="G127" s="39"/>
      <c r="H127" s="85"/>
      <c r="I127" s="85"/>
      <c r="J127" s="39"/>
      <c r="K127" s="39"/>
      <c r="L127" s="57"/>
      <c r="M127" s="85"/>
      <c r="N127" s="39"/>
      <c r="O127" s="39"/>
      <c r="P127" s="85"/>
      <c r="Q127" s="85"/>
      <c r="R127" s="39"/>
    </row>
    <row r="128" spans="1:18">
      <c r="A128" s="54"/>
      <c r="B128" s="51" t="s">
        <v>570</v>
      </c>
      <c r="C128" s="49"/>
      <c r="D128" s="79">
        <v>4141</v>
      </c>
      <c r="E128" s="79"/>
      <c r="F128" s="49"/>
      <c r="G128" s="49"/>
      <c r="H128" s="50" t="s">
        <v>382</v>
      </c>
      <c r="I128" s="50"/>
      <c r="J128" s="49"/>
      <c r="K128" s="49"/>
      <c r="L128" s="50">
        <v>344</v>
      </c>
      <c r="M128" s="50"/>
      <c r="N128" s="49"/>
      <c r="O128" s="49"/>
      <c r="P128" s="50" t="s">
        <v>382</v>
      </c>
      <c r="Q128" s="50"/>
      <c r="R128" s="49"/>
    </row>
    <row r="129" spans="1:35" ht="15.75" thickBot="1">
      <c r="A129" s="54"/>
      <c r="B129" s="51"/>
      <c r="C129" s="49"/>
      <c r="D129" s="79"/>
      <c r="E129" s="79"/>
      <c r="F129" s="49"/>
      <c r="G129" s="49"/>
      <c r="H129" s="98"/>
      <c r="I129" s="98"/>
      <c r="J129" s="88"/>
      <c r="K129" s="49"/>
      <c r="L129" s="50"/>
      <c r="M129" s="50"/>
      <c r="N129" s="49"/>
      <c r="O129" s="49"/>
      <c r="P129" s="98"/>
      <c r="Q129" s="98"/>
      <c r="R129" s="88"/>
    </row>
    <row r="130" spans="1:35">
      <c r="A130" s="54"/>
      <c r="B130" s="57" t="s">
        <v>571</v>
      </c>
      <c r="C130" s="39"/>
      <c r="D130" s="39"/>
      <c r="E130" s="39"/>
      <c r="F130" s="39"/>
      <c r="G130" s="39"/>
      <c r="H130" s="40" t="s">
        <v>373</v>
      </c>
      <c r="I130" s="46">
        <v>3655</v>
      </c>
      <c r="J130" s="44"/>
      <c r="K130" s="39"/>
      <c r="L130" s="39"/>
      <c r="M130" s="39"/>
      <c r="N130" s="39"/>
      <c r="O130" s="39"/>
      <c r="P130" s="40" t="s">
        <v>373</v>
      </c>
      <c r="Q130" s="46">
        <v>6487</v>
      </c>
      <c r="R130" s="44"/>
    </row>
    <row r="131" spans="1:35" ht="15.75" thickBot="1">
      <c r="A131" s="54"/>
      <c r="B131" s="57"/>
      <c r="C131" s="39"/>
      <c r="D131" s="39"/>
      <c r="E131" s="39"/>
      <c r="F131" s="39"/>
      <c r="G131" s="39"/>
      <c r="H131" s="111"/>
      <c r="I131" s="112"/>
      <c r="J131" s="113"/>
      <c r="K131" s="39"/>
      <c r="L131" s="39"/>
      <c r="M131" s="39"/>
      <c r="N131" s="39"/>
      <c r="O131" s="39"/>
      <c r="P131" s="111"/>
      <c r="Q131" s="112"/>
      <c r="R131" s="113"/>
    </row>
    <row r="132" spans="1:35" ht="15.75" thickTop="1">
      <c r="A132" s="54"/>
      <c r="B132" s="22"/>
      <c r="C132" s="22"/>
      <c r="D132" s="49"/>
      <c r="E132" s="49"/>
      <c r="F132" s="49"/>
      <c r="G132" s="22"/>
      <c r="H132" s="122"/>
      <c r="I132" s="122"/>
      <c r="J132" s="122"/>
      <c r="K132" s="22"/>
      <c r="L132" s="49"/>
      <c r="M132" s="49"/>
      <c r="N132" s="49"/>
      <c r="O132" s="22"/>
      <c r="P132" s="122"/>
      <c r="Q132" s="122"/>
      <c r="R132" s="122"/>
    </row>
    <row r="133" spans="1:35" ht="23.25" customHeight="1">
      <c r="A133" s="54"/>
      <c r="B133" s="57" t="s">
        <v>572</v>
      </c>
      <c r="C133" s="39"/>
      <c r="D133" s="57" t="s">
        <v>373</v>
      </c>
      <c r="E133" s="85">
        <v>43446</v>
      </c>
      <c r="F133" s="39"/>
      <c r="G133" s="39"/>
      <c r="H133" s="39"/>
      <c r="I133" s="39"/>
      <c r="J133" s="39"/>
      <c r="K133" s="39"/>
      <c r="L133" s="57" t="s">
        <v>373</v>
      </c>
      <c r="M133" s="85">
        <v>65527</v>
      </c>
      <c r="N133" s="39"/>
      <c r="O133" s="39"/>
      <c r="P133" s="39"/>
      <c r="Q133" s="39"/>
      <c r="R133" s="39"/>
    </row>
    <row r="134" spans="1:35">
      <c r="A134" s="54"/>
      <c r="B134" s="57"/>
      <c r="C134" s="39"/>
      <c r="D134" s="57"/>
      <c r="E134" s="85"/>
      <c r="F134" s="39"/>
      <c r="G134" s="39"/>
      <c r="H134" s="39"/>
      <c r="I134" s="39"/>
      <c r="J134" s="39"/>
      <c r="K134" s="39"/>
      <c r="L134" s="57"/>
      <c r="M134" s="85"/>
      <c r="N134" s="39"/>
      <c r="O134" s="39"/>
      <c r="P134" s="39"/>
      <c r="Q134" s="39"/>
      <c r="R134" s="39"/>
    </row>
    <row r="135" spans="1:35">
      <c r="A135" s="54"/>
      <c r="B135" s="159" t="s">
        <v>573</v>
      </c>
      <c r="C135" s="159"/>
      <c r="D135" s="159"/>
      <c r="E135" s="159"/>
      <c r="F135" s="159"/>
      <c r="G135" s="159"/>
      <c r="H135" s="159"/>
      <c r="I135" s="159"/>
      <c r="J135" s="159"/>
      <c r="K135" s="159"/>
      <c r="L135" s="159"/>
      <c r="M135" s="159"/>
      <c r="N135" s="159"/>
      <c r="O135" s="159"/>
      <c r="P135" s="159"/>
      <c r="Q135" s="159"/>
      <c r="R135" s="159"/>
    </row>
    <row r="136" spans="1:35">
      <c r="A136" s="54" t="s">
        <v>1387</v>
      </c>
      <c r="B136" s="39" t="s">
        <v>574</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c r="AI136" s="39"/>
    </row>
    <row r="137" spans="1:35">
      <c r="A137" s="54"/>
      <c r="B137" s="34"/>
      <c r="C137" s="34"/>
      <c r="D137" s="34"/>
      <c r="E137" s="34"/>
      <c r="F137" s="34"/>
      <c r="G137" s="34"/>
      <c r="H137" s="34"/>
      <c r="I137" s="34"/>
      <c r="J137" s="34"/>
    </row>
    <row r="138" spans="1:35">
      <c r="A138" s="54"/>
      <c r="B138" s="13"/>
      <c r="C138" s="13"/>
      <c r="D138" s="13"/>
      <c r="E138" s="13"/>
      <c r="F138" s="13"/>
      <c r="G138" s="13"/>
      <c r="H138" s="13"/>
      <c r="I138" s="13"/>
      <c r="J138" s="13"/>
    </row>
    <row r="139" spans="1:35">
      <c r="A139" s="54"/>
      <c r="B139" s="19" t="s">
        <v>369</v>
      </c>
      <c r="C139" s="12"/>
      <c r="D139" s="39"/>
      <c r="E139" s="39"/>
      <c r="F139" s="39"/>
      <c r="G139" s="12"/>
      <c r="H139" s="39"/>
      <c r="I139" s="39"/>
      <c r="J139" s="39"/>
    </row>
    <row r="140" spans="1:35" ht="15.75" thickBot="1">
      <c r="A140" s="54"/>
      <c r="B140" s="12"/>
      <c r="C140" s="12"/>
      <c r="D140" s="104" t="s">
        <v>457</v>
      </c>
      <c r="E140" s="104"/>
      <c r="F140" s="104"/>
      <c r="G140" s="12"/>
      <c r="H140" s="160">
        <v>41639</v>
      </c>
      <c r="I140" s="160"/>
      <c r="J140" s="160"/>
    </row>
    <row r="141" spans="1:35">
      <c r="A141" s="54"/>
      <c r="B141" s="28" t="s">
        <v>575</v>
      </c>
      <c r="C141" s="22"/>
      <c r="D141" s="74"/>
      <c r="E141" s="74"/>
      <c r="F141" s="74"/>
      <c r="G141" s="22"/>
      <c r="H141" s="74"/>
      <c r="I141" s="74"/>
      <c r="J141" s="74"/>
    </row>
    <row r="142" spans="1:35">
      <c r="A142" s="54"/>
      <c r="B142" s="57" t="s">
        <v>528</v>
      </c>
      <c r="C142" s="39"/>
      <c r="D142" s="57" t="s">
        <v>373</v>
      </c>
      <c r="E142" s="76">
        <v>608</v>
      </c>
      <c r="F142" s="39"/>
      <c r="G142" s="39"/>
      <c r="H142" s="57" t="s">
        <v>373</v>
      </c>
      <c r="I142" s="76">
        <v>516</v>
      </c>
      <c r="J142" s="39"/>
    </row>
    <row r="143" spans="1:35">
      <c r="A143" s="54"/>
      <c r="B143" s="57"/>
      <c r="C143" s="39"/>
      <c r="D143" s="57"/>
      <c r="E143" s="76"/>
      <c r="F143" s="39"/>
      <c r="G143" s="39"/>
      <c r="H143" s="57"/>
      <c r="I143" s="76"/>
      <c r="J143" s="39"/>
    </row>
    <row r="144" spans="1:35">
      <c r="A144" s="54"/>
      <c r="B144" s="51" t="s">
        <v>529</v>
      </c>
      <c r="C144" s="49"/>
      <c r="D144" s="79">
        <v>2307</v>
      </c>
      <c r="E144" s="79"/>
      <c r="F144" s="49"/>
      <c r="G144" s="49"/>
      <c r="H144" s="79">
        <v>4677</v>
      </c>
      <c r="I144" s="79"/>
      <c r="J144" s="49"/>
    </row>
    <row r="145" spans="1:35">
      <c r="A145" s="54"/>
      <c r="B145" s="51"/>
      <c r="C145" s="49"/>
      <c r="D145" s="79"/>
      <c r="E145" s="79"/>
      <c r="F145" s="49"/>
      <c r="G145" s="49"/>
      <c r="H145" s="79"/>
      <c r="I145" s="79"/>
      <c r="J145" s="49"/>
    </row>
    <row r="146" spans="1:35">
      <c r="A146" s="54"/>
      <c r="B146" s="11" t="s">
        <v>530</v>
      </c>
      <c r="C146" s="12"/>
      <c r="D146" s="39"/>
      <c r="E146" s="39"/>
      <c r="F146" s="39"/>
      <c r="G146" s="12"/>
      <c r="H146" s="39"/>
      <c r="I146" s="39"/>
      <c r="J146" s="39"/>
    </row>
    <row r="147" spans="1:35">
      <c r="A147" s="54"/>
      <c r="B147" s="107" t="s">
        <v>531</v>
      </c>
      <c r="C147" s="49"/>
      <c r="D147" s="79">
        <v>8637</v>
      </c>
      <c r="E147" s="79"/>
      <c r="F147" s="49"/>
      <c r="G147" s="49"/>
      <c r="H147" s="79">
        <v>11580</v>
      </c>
      <c r="I147" s="79"/>
      <c r="J147" s="49"/>
    </row>
    <row r="148" spans="1:35">
      <c r="A148" s="54"/>
      <c r="B148" s="107"/>
      <c r="C148" s="49"/>
      <c r="D148" s="79"/>
      <c r="E148" s="79"/>
      <c r="F148" s="49"/>
      <c r="G148" s="49"/>
      <c r="H148" s="79"/>
      <c r="I148" s="79"/>
      <c r="J148" s="49"/>
    </row>
    <row r="149" spans="1:35">
      <c r="A149" s="54"/>
      <c r="B149" s="105" t="s">
        <v>532</v>
      </c>
      <c r="C149" s="39"/>
      <c r="D149" s="85">
        <v>13381</v>
      </c>
      <c r="E149" s="85"/>
      <c r="F149" s="39"/>
      <c r="G149" s="39"/>
      <c r="H149" s="85">
        <v>18380</v>
      </c>
      <c r="I149" s="85"/>
      <c r="J149" s="39"/>
    </row>
    <row r="150" spans="1:35">
      <c r="A150" s="54"/>
      <c r="B150" s="105"/>
      <c r="C150" s="39"/>
      <c r="D150" s="85"/>
      <c r="E150" s="85"/>
      <c r="F150" s="39"/>
      <c r="G150" s="39"/>
      <c r="H150" s="85"/>
      <c r="I150" s="85"/>
      <c r="J150" s="39"/>
    </row>
    <row r="151" spans="1:35">
      <c r="A151" s="54"/>
      <c r="B151" s="51" t="s">
        <v>533</v>
      </c>
      <c r="C151" s="49"/>
      <c r="D151" s="50">
        <v>355</v>
      </c>
      <c r="E151" s="50"/>
      <c r="F151" s="49"/>
      <c r="G151" s="49"/>
      <c r="H151" s="50">
        <v>12</v>
      </c>
      <c r="I151" s="50"/>
      <c r="J151" s="49"/>
    </row>
    <row r="152" spans="1:35" ht="15.75" thickBot="1">
      <c r="A152" s="54"/>
      <c r="B152" s="51"/>
      <c r="C152" s="49"/>
      <c r="D152" s="98"/>
      <c r="E152" s="98"/>
      <c r="F152" s="88"/>
      <c r="G152" s="49"/>
      <c r="H152" s="98"/>
      <c r="I152" s="98"/>
      <c r="J152" s="88"/>
    </row>
    <row r="153" spans="1:35">
      <c r="A153" s="54"/>
      <c r="B153" s="105" t="s">
        <v>576</v>
      </c>
      <c r="C153" s="39"/>
      <c r="D153" s="46">
        <v>25288</v>
      </c>
      <c r="E153" s="46"/>
      <c r="F153" s="44"/>
      <c r="G153" s="39"/>
      <c r="H153" s="46">
        <v>35165</v>
      </c>
      <c r="I153" s="46"/>
      <c r="J153" s="44"/>
    </row>
    <row r="154" spans="1:35">
      <c r="A154" s="54"/>
      <c r="B154" s="105"/>
      <c r="C154" s="39"/>
      <c r="D154" s="47"/>
      <c r="E154" s="47"/>
      <c r="F154" s="45"/>
      <c r="G154" s="39"/>
      <c r="H154" s="47"/>
      <c r="I154" s="47"/>
      <c r="J154" s="45"/>
    </row>
    <row r="155" spans="1:35">
      <c r="A155" s="54"/>
      <c r="B155" s="107" t="s">
        <v>577</v>
      </c>
      <c r="C155" s="49"/>
      <c r="D155" s="50">
        <v>5</v>
      </c>
      <c r="E155" s="50"/>
      <c r="F155" s="49"/>
      <c r="G155" s="49"/>
      <c r="H155" s="50" t="s">
        <v>382</v>
      </c>
      <c r="I155" s="50"/>
      <c r="J155" s="49"/>
    </row>
    <row r="156" spans="1:35" ht="15.75" thickBot="1">
      <c r="A156" s="54"/>
      <c r="B156" s="107"/>
      <c r="C156" s="49"/>
      <c r="D156" s="98"/>
      <c r="E156" s="98"/>
      <c r="F156" s="88"/>
      <c r="G156" s="49"/>
      <c r="H156" s="98"/>
      <c r="I156" s="98"/>
      <c r="J156" s="88"/>
    </row>
    <row r="157" spans="1:35">
      <c r="A157" s="54"/>
      <c r="B157" s="105" t="s">
        <v>578</v>
      </c>
      <c r="C157" s="39"/>
      <c r="D157" s="40" t="s">
        <v>373</v>
      </c>
      <c r="E157" s="46">
        <v>25293</v>
      </c>
      <c r="F157" s="44"/>
      <c r="G157" s="39"/>
      <c r="H157" s="40" t="s">
        <v>373</v>
      </c>
      <c r="I157" s="46">
        <v>35165</v>
      </c>
      <c r="J157" s="44"/>
    </row>
    <row r="158" spans="1:35" ht="15.75" thickBot="1">
      <c r="A158" s="54"/>
      <c r="B158" s="105"/>
      <c r="C158" s="39"/>
      <c r="D158" s="111"/>
      <c r="E158" s="112"/>
      <c r="F158" s="113"/>
      <c r="G158" s="39"/>
      <c r="H158" s="111"/>
      <c r="I158" s="112"/>
      <c r="J158" s="113"/>
    </row>
    <row r="159" spans="1:35" ht="15.75" thickTop="1">
      <c r="A159" s="54" t="s">
        <v>1388</v>
      </c>
      <c r="B159" s="57" t="s">
        <v>580</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c r="AA159" s="57"/>
      <c r="AB159" s="57"/>
      <c r="AC159" s="57"/>
      <c r="AD159" s="57"/>
      <c r="AE159" s="57"/>
      <c r="AF159" s="57"/>
      <c r="AG159" s="57"/>
      <c r="AH159" s="57"/>
      <c r="AI159" s="57"/>
    </row>
    <row r="160" spans="1:35">
      <c r="A160" s="54"/>
      <c r="B160" s="34"/>
      <c r="C160" s="34"/>
      <c r="D160" s="34"/>
      <c r="E160" s="34"/>
      <c r="F160" s="34"/>
      <c r="G160" s="34"/>
      <c r="H160" s="34"/>
      <c r="I160" s="34"/>
      <c r="J160" s="34"/>
      <c r="K160" s="34"/>
      <c r="L160" s="34"/>
      <c r="M160" s="34"/>
      <c r="N160" s="34"/>
    </row>
    <row r="161" spans="1:14">
      <c r="A161" s="54"/>
      <c r="B161" s="13"/>
      <c r="C161" s="13"/>
      <c r="D161" s="13"/>
      <c r="E161" s="13"/>
      <c r="F161" s="13"/>
      <c r="G161" s="13"/>
      <c r="H161" s="13"/>
      <c r="I161" s="13"/>
      <c r="J161" s="13"/>
      <c r="K161" s="13"/>
      <c r="L161" s="13"/>
      <c r="M161" s="13"/>
      <c r="N161" s="13"/>
    </row>
    <row r="162" spans="1:14">
      <c r="A162" s="54"/>
      <c r="B162" s="12"/>
      <c r="C162" s="12"/>
      <c r="D162" s="39"/>
      <c r="E162" s="39"/>
      <c r="F162" s="39"/>
      <c r="G162" s="12"/>
      <c r="H162" s="157" t="s">
        <v>581</v>
      </c>
      <c r="I162" s="157"/>
      <c r="J162" s="157"/>
      <c r="K162" s="12"/>
      <c r="L162" s="39"/>
      <c r="M162" s="39"/>
      <c r="N162" s="39"/>
    </row>
    <row r="163" spans="1:14">
      <c r="A163" s="54"/>
      <c r="B163" s="19" t="s">
        <v>369</v>
      </c>
      <c r="C163" s="12"/>
      <c r="D163" s="157" t="s">
        <v>582</v>
      </c>
      <c r="E163" s="157"/>
      <c r="F163" s="157"/>
      <c r="G163" s="12"/>
      <c r="H163" s="157" t="s">
        <v>583</v>
      </c>
      <c r="I163" s="157"/>
      <c r="J163" s="157"/>
      <c r="K163" s="12"/>
      <c r="L163" s="157" t="s">
        <v>584</v>
      </c>
      <c r="M163" s="157"/>
      <c r="N163" s="157"/>
    </row>
    <row r="164" spans="1:14" ht="15.75" thickBot="1">
      <c r="A164" s="54"/>
      <c r="B164" s="12"/>
      <c r="C164" s="12"/>
      <c r="D164" s="104" t="s">
        <v>585</v>
      </c>
      <c r="E164" s="104"/>
      <c r="F164" s="104"/>
      <c r="G164" s="12"/>
      <c r="H164" s="104" t="s">
        <v>563</v>
      </c>
      <c r="I164" s="104"/>
      <c r="J164" s="104"/>
      <c r="K164" s="12"/>
      <c r="L164" s="104" t="s">
        <v>586</v>
      </c>
      <c r="M164" s="104"/>
      <c r="N164" s="104"/>
    </row>
    <row r="165" spans="1:14">
      <c r="A165" s="54"/>
      <c r="B165" s="161" t="s">
        <v>587</v>
      </c>
      <c r="C165" s="22"/>
      <c r="D165" s="74"/>
      <c r="E165" s="74"/>
      <c r="F165" s="74"/>
      <c r="G165" s="22"/>
      <c r="H165" s="74"/>
      <c r="I165" s="74"/>
      <c r="J165" s="74"/>
      <c r="K165" s="22"/>
      <c r="L165" s="74"/>
      <c r="M165" s="74"/>
      <c r="N165" s="74"/>
    </row>
    <row r="166" spans="1:14">
      <c r="A166" s="54"/>
      <c r="B166" s="57" t="s">
        <v>588</v>
      </c>
      <c r="C166" s="39"/>
      <c r="D166" s="57" t="s">
        <v>373</v>
      </c>
      <c r="E166" s="76" t="s">
        <v>382</v>
      </c>
      <c r="F166" s="39"/>
      <c r="G166" s="39"/>
      <c r="H166" s="57" t="s">
        <v>373</v>
      </c>
      <c r="I166" s="76" t="s">
        <v>382</v>
      </c>
      <c r="J166" s="39"/>
      <c r="K166" s="39"/>
      <c r="L166" s="57" t="s">
        <v>373</v>
      </c>
      <c r="M166" s="76" t="s">
        <v>382</v>
      </c>
      <c r="N166" s="39"/>
    </row>
    <row r="167" spans="1:14">
      <c r="A167" s="54"/>
      <c r="B167" s="57"/>
      <c r="C167" s="39"/>
      <c r="D167" s="57"/>
      <c r="E167" s="76"/>
      <c r="F167" s="39"/>
      <c r="G167" s="39"/>
      <c r="H167" s="57"/>
      <c r="I167" s="76"/>
      <c r="J167" s="39"/>
      <c r="K167" s="39"/>
      <c r="L167" s="57"/>
      <c r="M167" s="76"/>
      <c r="N167" s="39"/>
    </row>
    <row r="168" spans="1:14">
      <c r="A168" s="54"/>
      <c r="B168" s="51" t="s">
        <v>589</v>
      </c>
      <c r="C168" s="49"/>
      <c r="D168" s="79">
        <v>2344</v>
      </c>
      <c r="E168" s="79"/>
      <c r="F168" s="49"/>
      <c r="G168" s="49"/>
      <c r="H168" s="79">
        <v>2898</v>
      </c>
      <c r="I168" s="79"/>
      <c r="J168" s="49"/>
      <c r="K168" s="49"/>
      <c r="L168" s="50" t="s">
        <v>382</v>
      </c>
      <c r="M168" s="50"/>
      <c r="N168" s="49"/>
    </row>
    <row r="169" spans="1:14">
      <c r="A169" s="54"/>
      <c r="B169" s="51"/>
      <c r="C169" s="49"/>
      <c r="D169" s="79"/>
      <c r="E169" s="79"/>
      <c r="F169" s="49"/>
      <c r="G169" s="49"/>
      <c r="H169" s="79"/>
      <c r="I169" s="79"/>
      <c r="J169" s="49"/>
      <c r="K169" s="49"/>
      <c r="L169" s="50"/>
      <c r="M169" s="50"/>
      <c r="N169" s="49"/>
    </row>
    <row r="170" spans="1:14">
      <c r="A170" s="54"/>
      <c r="B170" s="11" t="s">
        <v>590</v>
      </c>
      <c r="C170" s="12"/>
      <c r="D170" s="39"/>
      <c r="E170" s="39"/>
      <c r="F170" s="39"/>
      <c r="G170" s="12"/>
      <c r="H170" s="39"/>
      <c r="I170" s="39"/>
      <c r="J170" s="39"/>
      <c r="K170" s="12"/>
      <c r="L170" s="39"/>
      <c r="M170" s="39"/>
      <c r="N170" s="39"/>
    </row>
    <row r="171" spans="1:14">
      <c r="A171" s="54"/>
      <c r="B171" s="107" t="s">
        <v>531</v>
      </c>
      <c r="C171" s="49"/>
      <c r="D171" s="79">
        <v>8115</v>
      </c>
      <c r="E171" s="79"/>
      <c r="F171" s="49"/>
      <c r="G171" s="49"/>
      <c r="H171" s="79">
        <v>10238</v>
      </c>
      <c r="I171" s="79"/>
      <c r="J171" s="49"/>
      <c r="K171" s="49"/>
      <c r="L171" s="50" t="s">
        <v>382</v>
      </c>
      <c r="M171" s="50"/>
      <c r="N171" s="49"/>
    </row>
    <row r="172" spans="1:14">
      <c r="A172" s="54"/>
      <c r="B172" s="107"/>
      <c r="C172" s="49"/>
      <c r="D172" s="79"/>
      <c r="E172" s="79"/>
      <c r="F172" s="49"/>
      <c r="G172" s="49"/>
      <c r="H172" s="79"/>
      <c r="I172" s="79"/>
      <c r="J172" s="49"/>
      <c r="K172" s="49"/>
      <c r="L172" s="50"/>
      <c r="M172" s="50"/>
      <c r="N172" s="49"/>
    </row>
    <row r="173" spans="1:14">
      <c r="A173" s="54"/>
      <c r="B173" s="105" t="s">
        <v>532</v>
      </c>
      <c r="C173" s="39"/>
      <c r="D173" s="85">
        <v>16172</v>
      </c>
      <c r="E173" s="85"/>
      <c r="F173" s="39"/>
      <c r="G173" s="39"/>
      <c r="H173" s="85">
        <v>22060</v>
      </c>
      <c r="I173" s="85"/>
      <c r="J173" s="39"/>
      <c r="K173" s="39"/>
      <c r="L173" s="76" t="s">
        <v>382</v>
      </c>
      <c r="M173" s="76"/>
      <c r="N173" s="39"/>
    </row>
    <row r="174" spans="1:14">
      <c r="A174" s="54"/>
      <c r="B174" s="105"/>
      <c r="C174" s="39"/>
      <c r="D174" s="85"/>
      <c r="E174" s="85"/>
      <c r="F174" s="39"/>
      <c r="G174" s="39"/>
      <c r="H174" s="85"/>
      <c r="I174" s="85"/>
      <c r="J174" s="39"/>
      <c r="K174" s="39"/>
      <c r="L174" s="76"/>
      <c r="M174" s="76"/>
      <c r="N174" s="39"/>
    </row>
    <row r="175" spans="1:14">
      <c r="A175" s="54"/>
      <c r="B175" s="51" t="s">
        <v>591</v>
      </c>
      <c r="C175" s="49"/>
      <c r="D175" s="50" t="s">
        <v>382</v>
      </c>
      <c r="E175" s="50"/>
      <c r="F175" s="49"/>
      <c r="G175" s="49"/>
      <c r="H175" s="50" t="s">
        <v>382</v>
      </c>
      <c r="I175" s="50"/>
      <c r="J175" s="49"/>
      <c r="K175" s="49"/>
      <c r="L175" s="50" t="s">
        <v>382</v>
      </c>
      <c r="M175" s="50"/>
      <c r="N175" s="49"/>
    </row>
    <row r="176" spans="1:14" ht="15.75" thickBot="1">
      <c r="A176" s="54"/>
      <c r="B176" s="51"/>
      <c r="C176" s="49"/>
      <c r="D176" s="98"/>
      <c r="E176" s="98"/>
      <c r="F176" s="88"/>
      <c r="G176" s="49"/>
      <c r="H176" s="98"/>
      <c r="I176" s="98"/>
      <c r="J176" s="88"/>
      <c r="K176" s="49"/>
      <c r="L176" s="98"/>
      <c r="M176" s="98"/>
      <c r="N176" s="88"/>
    </row>
    <row r="177" spans="1:14">
      <c r="A177" s="54"/>
      <c r="B177" s="105" t="s">
        <v>150</v>
      </c>
      <c r="C177" s="39"/>
      <c r="D177" s="40" t="s">
        <v>373</v>
      </c>
      <c r="E177" s="46">
        <v>26631</v>
      </c>
      <c r="F177" s="44"/>
      <c r="G177" s="39"/>
      <c r="H177" s="40" t="s">
        <v>373</v>
      </c>
      <c r="I177" s="46">
        <v>35196</v>
      </c>
      <c r="J177" s="44"/>
      <c r="K177" s="39"/>
      <c r="L177" s="40" t="s">
        <v>373</v>
      </c>
      <c r="M177" s="42" t="s">
        <v>382</v>
      </c>
      <c r="N177" s="44"/>
    </row>
    <row r="178" spans="1:14">
      <c r="A178" s="54"/>
      <c r="B178" s="105"/>
      <c r="C178" s="39"/>
      <c r="D178" s="41"/>
      <c r="E178" s="47"/>
      <c r="F178" s="45"/>
      <c r="G178" s="39"/>
      <c r="H178" s="41"/>
      <c r="I178" s="47"/>
      <c r="J178" s="45"/>
      <c r="K178" s="39"/>
      <c r="L178" s="41"/>
      <c r="M178" s="43"/>
      <c r="N178" s="45"/>
    </row>
    <row r="179" spans="1:14">
      <c r="A179" s="54"/>
      <c r="B179" s="161" t="s">
        <v>592</v>
      </c>
      <c r="C179" s="22"/>
      <c r="D179" s="49"/>
      <c r="E179" s="49"/>
      <c r="F179" s="49"/>
      <c r="G179" s="22"/>
      <c r="H179" s="49"/>
      <c r="I179" s="49"/>
      <c r="J179" s="49"/>
      <c r="K179" s="22"/>
      <c r="L179" s="49"/>
      <c r="M179" s="49"/>
      <c r="N179" s="49"/>
    </row>
    <row r="180" spans="1:14">
      <c r="A180" s="54"/>
      <c r="B180" s="57" t="s">
        <v>588</v>
      </c>
      <c r="C180" s="39"/>
      <c r="D180" s="57" t="s">
        <v>373</v>
      </c>
      <c r="E180" s="76">
        <v>498</v>
      </c>
      <c r="F180" s="39"/>
      <c r="G180" s="39"/>
      <c r="H180" s="57" t="s">
        <v>373</v>
      </c>
      <c r="I180" s="76">
        <v>498</v>
      </c>
      <c r="J180" s="39"/>
      <c r="K180" s="39"/>
      <c r="L180" s="57" t="s">
        <v>373</v>
      </c>
      <c r="M180" s="76">
        <v>58</v>
      </c>
      <c r="N180" s="39"/>
    </row>
    <row r="181" spans="1:14">
      <c r="A181" s="54"/>
      <c r="B181" s="57"/>
      <c r="C181" s="39"/>
      <c r="D181" s="57"/>
      <c r="E181" s="76"/>
      <c r="F181" s="39"/>
      <c r="G181" s="39"/>
      <c r="H181" s="57"/>
      <c r="I181" s="76"/>
      <c r="J181" s="39"/>
      <c r="K181" s="39"/>
      <c r="L181" s="57"/>
      <c r="M181" s="76"/>
      <c r="N181" s="39"/>
    </row>
    <row r="182" spans="1:14">
      <c r="A182" s="54"/>
      <c r="B182" s="51" t="s">
        <v>589</v>
      </c>
      <c r="C182" s="49"/>
      <c r="D182" s="50" t="s">
        <v>382</v>
      </c>
      <c r="E182" s="50"/>
      <c r="F182" s="49"/>
      <c r="G182" s="49"/>
      <c r="H182" s="50" t="s">
        <v>382</v>
      </c>
      <c r="I182" s="50"/>
      <c r="J182" s="49"/>
      <c r="K182" s="49"/>
      <c r="L182" s="50" t="s">
        <v>382</v>
      </c>
      <c r="M182" s="50"/>
      <c r="N182" s="49"/>
    </row>
    <row r="183" spans="1:14">
      <c r="A183" s="54"/>
      <c r="B183" s="51"/>
      <c r="C183" s="49"/>
      <c r="D183" s="50"/>
      <c r="E183" s="50"/>
      <c r="F183" s="49"/>
      <c r="G183" s="49"/>
      <c r="H183" s="50"/>
      <c r="I183" s="50"/>
      <c r="J183" s="49"/>
      <c r="K183" s="49"/>
      <c r="L183" s="50"/>
      <c r="M183" s="50"/>
      <c r="N183" s="49"/>
    </row>
    <row r="184" spans="1:14">
      <c r="A184" s="54"/>
      <c r="B184" s="11" t="s">
        <v>590</v>
      </c>
      <c r="C184" s="12"/>
      <c r="D184" s="39"/>
      <c r="E184" s="39"/>
      <c r="F184" s="39"/>
      <c r="G184" s="12"/>
      <c r="H184" s="39"/>
      <c r="I184" s="39"/>
      <c r="J184" s="39"/>
      <c r="K184" s="12"/>
      <c r="L184" s="39"/>
      <c r="M184" s="39"/>
      <c r="N184" s="39"/>
    </row>
    <row r="185" spans="1:14">
      <c r="A185" s="54"/>
      <c r="B185" s="107" t="s">
        <v>531</v>
      </c>
      <c r="C185" s="49"/>
      <c r="D185" s="79">
        <v>3294</v>
      </c>
      <c r="E185" s="79"/>
      <c r="F185" s="49"/>
      <c r="G185" s="49"/>
      <c r="H185" s="79">
        <v>3676</v>
      </c>
      <c r="I185" s="79"/>
      <c r="J185" s="49"/>
      <c r="K185" s="49"/>
      <c r="L185" s="50">
        <v>331</v>
      </c>
      <c r="M185" s="50"/>
      <c r="N185" s="49"/>
    </row>
    <row r="186" spans="1:14">
      <c r="A186" s="54"/>
      <c r="B186" s="107"/>
      <c r="C186" s="49"/>
      <c r="D186" s="79"/>
      <c r="E186" s="79"/>
      <c r="F186" s="49"/>
      <c r="G186" s="49"/>
      <c r="H186" s="79"/>
      <c r="I186" s="79"/>
      <c r="J186" s="49"/>
      <c r="K186" s="49"/>
      <c r="L186" s="50"/>
      <c r="M186" s="50"/>
      <c r="N186" s="49"/>
    </row>
    <row r="187" spans="1:14">
      <c r="A187" s="54"/>
      <c r="B187" s="105" t="s">
        <v>532</v>
      </c>
      <c r="C187" s="39"/>
      <c r="D187" s="85">
        <v>4059</v>
      </c>
      <c r="E187" s="85"/>
      <c r="F187" s="39"/>
      <c r="G187" s="39"/>
      <c r="H187" s="85">
        <v>4228</v>
      </c>
      <c r="I187" s="85"/>
      <c r="J187" s="39"/>
      <c r="K187" s="39"/>
      <c r="L187" s="76">
        <v>29</v>
      </c>
      <c r="M187" s="76"/>
      <c r="N187" s="39"/>
    </row>
    <row r="188" spans="1:14">
      <c r="A188" s="54"/>
      <c r="B188" s="105"/>
      <c r="C188" s="39"/>
      <c r="D188" s="85"/>
      <c r="E188" s="85"/>
      <c r="F188" s="39"/>
      <c r="G188" s="39"/>
      <c r="H188" s="85"/>
      <c r="I188" s="85"/>
      <c r="J188" s="39"/>
      <c r="K188" s="39"/>
      <c r="L188" s="76"/>
      <c r="M188" s="76"/>
      <c r="N188" s="39"/>
    </row>
    <row r="189" spans="1:14">
      <c r="A189" s="54"/>
      <c r="B189" s="51" t="s">
        <v>591</v>
      </c>
      <c r="C189" s="49"/>
      <c r="D189" s="50" t="s">
        <v>382</v>
      </c>
      <c r="E189" s="50"/>
      <c r="F189" s="49"/>
      <c r="G189" s="49"/>
      <c r="H189" s="50" t="s">
        <v>382</v>
      </c>
      <c r="I189" s="50"/>
      <c r="J189" s="49"/>
      <c r="K189" s="49"/>
      <c r="L189" s="50" t="s">
        <v>382</v>
      </c>
      <c r="M189" s="50"/>
      <c r="N189" s="49"/>
    </row>
    <row r="190" spans="1:14" ht="15.75" thickBot="1">
      <c r="A190" s="54"/>
      <c r="B190" s="51"/>
      <c r="C190" s="49"/>
      <c r="D190" s="98"/>
      <c r="E190" s="98"/>
      <c r="F190" s="88"/>
      <c r="G190" s="49"/>
      <c r="H190" s="98"/>
      <c r="I190" s="98"/>
      <c r="J190" s="88"/>
      <c r="K190" s="49"/>
      <c r="L190" s="98"/>
      <c r="M190" s="98"/>
      <c r="N190" s="88"/>
    </row>
    <row r="191" spans="1:14">
      <c r="A191" s="54"/>
      <c r="B191" s="105" t="s">
        <v>150</v>
      </c>
      <c r="C191" s="39"/>
      <c r="D191" s="40" t="s">
        <v>373</v>
      </c>
      <c r="E191" s="46">
        <v>7851</v>
      </c>
      <c r="F191" s="44"/>
      <c r="G191" s="39"/>
      <c r="H191" s="40" t="s">
        <v>373</v>
      </c>
      <c r="I191" s="46">
        <v>8402</v>
      </c>
      <c r="J191" s="44"/>
      <c r="K191" s="39"/>
      <c r="L191" s="40" t="s">
        <v>373</v>
      </c>
      <c r="M191" s="42">
        <v>418</v>
      </c>
      <c r="N191" s="44"/>
    </row>
    <row r="192" spans="1:14">
      <c r="A192" s="54"/>
      <c r="B192" s="105"/>
      <c r="C192" s="39"/>
      <c r="D192" s="41"/>
      <c r="E192" s="47"/>
      <c r="F192" s="45"/>
      <c r="G192" s="39"/>
      <c r="H192" s="41"/>
      <c r="I192" s="47"/>
      <c r="J192" s="45"/>
      <c r="K192" s="39"/>
      <c r="L192" s="41"/>
      <c r="M192" s="43"/>
      <c r="N192" s="45"/>
    </row>
    <row r="193" spans="1:14" ht="26.25">
      <c r="A193" s="54"/>
      <c r="B193" s="161" t="s">
        <v>593</v>
      </c>
      <c r="C193" s="22"/>
      <c r="D193" s="49"/>
      <c r="E193" s="49"/>
      <c r="F193" s="49"/>
      <c r="G193" s="22"/>
      <c r="H193" s="49"/>
      <c r="I193" s="49"/>
      <c r="J193" s="49"/>
      <c r="K193" s="22"/>
      <c r="L193" s="49"/>
      <c r="M193" s="49"/>
      <c r="N193" s="49"/>
    </row>
    <row r="194" spans="1:14">
      <c r="A194" s="54"/>
      <c r="B194" s="57" t="s">
        <v>588</v>
      </c>
      <c r="C194" s="39"/>
      <c r="D194" s="57" t="s">
        <v>373</v>
      </c>
      <c r="E194" s="76">
        <v>498</v>
      </c>
      <c r="F194" s="39"/>
      <c r="G194" s="39"/>
      <c r="H194" s="57" t="s">
        <v>373</v>
      </c>
      <c r="I194" s="76">
        <v>498</v>
      </c>
      <c r="J194" s="39"/>
      <c r="K194" s="39"/>
      <c r="L194" s="57" t="s">
        <v>373</v>
      </c>
      <c r="M194" s="76">
        <v>58</v>
      </c>
      <c r="N194" s="39"/>
    </row>
    <row r="195" spans="1:14">
      <c r="A195" s="54"/>
      <c r="B195" s="57"/>
      <c r="C195" s="39"/>
      <c r="D195" s="57"/>
      <c r="E195" s="76"/>
      <c r="F195" s="39"/>
      <c r="G195" s="39"/>
      <c r="H195" s="57"/>
      <c r="I195" s="76"/>
      <c r="J195" s="39"/>
      <c r="K195" s="39"/>
      <c r="L195" s="57"/>
      <c r="M195" s="76"/>
      <c r="N195" s="39"/>
    </row>
    <row r="196" spans="1:14">
      <c r="A196" s="54"/>
      <c r="B196" s="51" t="s">
        <v>589</v>
      </c>
      <c r="C196" s="49"/>
      <c r="D196" s="79">
        <v>2344</v>
      </c>
      <c r="E196" s="79"/>
      <c r="F196" s="49"/>
      <c r="G196" s="49"/>
      <c r="H196" s="79">
        <v>2898</v>
      </c>
      <c r="I196" s="79"/>
      <c r="J196" s="49"/>
      <c r="K196" s="49"/>
      <c r="L196" s="50" t="s">
        <v>382</v>
      </c>
      <c r="M196" s="50"/>
      <c r="N196" s="49"/>
    </row>
    <row r="197" spans="1:14">
      <c r="A197" s="54"/>
      <c r="B197" s="51"/>
      <c r="C197" s="49"/>
      <c r="D197" s="79"/>
      <c r="E197" s="79"/>
      <c r="F197" s="49"/>
      <c r="G197" s="49"/>
      <c r="H197" s="79"/>
      <c r="I197" s="79"/>
      <c r="J197" s="49"/>
      <c r="K197" s="49"/>
      <c r="L197" s="50"/>
      <c r="M197" s="50"/>
      <c r="N197" s="49"/>
    </row>
    <row r="198" spans="1:14">
      <c r="A198" s="54"/>
      <c r="B198" s="11" t="s">
        <v>590</v>
      </c>
      <c r="C198" s="12"/>
      <c r="D198" s="39"/>
      <c r="E198" s="39"/>
      <c r="F198" s="39"/>
      <c r="G198" s="12"/>
      <c r="H198" s="39"/>
      <c r="I198" s="39"/>
      <c r="J198" s="39"/>
      <c r="K198" s="12"/>
      <c r="L198" s="39"/>
      <c r="M198" s="39"/>
      <c r="N198" s="39"/>
    </row>
    <row r="199" spans="1:14">
      <c r="A199" s="54"/>
      <c r="B199" s="107" t="s">
        <v>531</v>
      </c>
      <c r="C199" s="49"/>
      <c r="D199" s="79">
        <v>11409</v>
      </c>
      <c r="E199" s="79"/>
      <c r="F199" s="49"/>
      <c r="G199" s="49"/>
      <c r="H199" s="79">
        <v>13914</v>
      </c>
      <c r="I199" s="79"/>
      <c r="J199" s="49"/>
      <c r="K199" s="49"/>
      <c r="L199" s="50">
        <v>331</v>
      </c>
      <c r="M199" s="50"/>
      <c r="N199" s="49"/>
    </row>
    <row r="200" spans="1:14">
      <c r="A200" s="54"/>
      <c r="B200" s="107"/>
      <c r="C200" s="49"/>
      <c r="D200" s="79"/>
      <c r="E200" s="79"/>
      <c r="F200" s="49"/>
      <c r="G200" s="49"/>
      <c r="H200" s="79"/>
      <c r="I200" s="79"/>
      <c r="J200" s="49"/>
      <c r="K200" s="49"/>
      <c r="L200" s="50"/>
      <c r="M200" s="50"/>
      <c r="N200" s="49"/>
    </row>
    <row r="201" spans="1:14">
      <c r="A201" s="54"/>
      <c r="B201" s="105" t="s">
        <v>532</v>
      </c>
      <c r="C201" s="39"/>
      <c r="D201" s="85">
        <v>20231</v>
      </c>
      <c r="E201" s="85"/>
      <c r="F201" s="39"/>
      <c r="G201" s="39"/>
      <c r="H201" s="85">
        <v>26288</v>
      </c>
      <c r="I201" s="85"/>
      <c r="J201" s="39"/>
      <c r="K201" s="39"/>
      <c r="L201" s="76">
        <v>29</v>
      </c>
      <c r="M201" s="76"/>
      <c r="N201" s="39"/>
    </row>
    <row r="202" spans="1:14">
      <c r="A202" s="54"/>
      <c r="B202" s="105"/>
      <c r="C202" s="39"/>
      <c r="D202" s="85"/>
      <c r="E202" s="85"/>
      <c r="F202" s="39"/>
      <c r="G202" s="39"/>
      <c r="H202" s="85"/>
      <c r="I202" s="85"/>
      <c r="J202" s="39"/>
      <c r="K202" s="39"/>
      <c r="L202" s="76"/>
      <c r="M202" s="76"/>
      <c r="N202" s="39"/>
    </row>
    <row r="203" spans="1:14">
      <c r="A203" s="54"/>
      <c r="B203" s="51" t="s">
        <v>591</v>
      </c>
      <c r="C203" s="49"/>
      <c r="D203" s="50" t="s">
        <v>382</v>
      </c>
      <c r="E203" s="50"/>
      <c r="F203" s="49"/>
      <c r="G203" s="49"/>
      <c r="H203" s="50" t="s">
        <v>382</v>
      </c>
      <c r="I203" s="50"/>
      <c r="J203" s="49"/>
      <c r="K203" s="49"/>
      <c r="L203" s="50" t="s">
        <v>382</v>
      </c>
      <c r="M203" s="50"/>
      <c r="N203" s="49"/>
    </row>
    <row r="204" spans="1:14" ht="15.75" thickBot="1">
      <c r="A204" s="54"/>
      <c r="B204" s="51"/>
      <c r="C204" s="49"/>
      <c r="D204" s="98"/>
      <c r="E204" s="98"/>
      <c r="F204" s="88"/>
      <c r="G204" s="49"/>
      <c r="H204" s="98"/>
      <c r="I204" s="98"/>
      <c r="J204" s="88"/>
      <c r="K204" s="49"/>
      <c r="L204" s="98"/>
      <c r="M204" s="98"/>
      <c r="N204" s="88"/>
    </row>
    <row r="205" spans="1:14">
      <c r="A205" s="54"/>
      <c r="B205" s="105" t="s">
        <v>150</v>
      </c>
      <c r="C205" s="39"/>
      <c r="D205" s="40" t="s">
        <v>373</v>
      </c>
      <c r="E205" s="46">
        <v>34482</v>
      </c>
      <c r="F205" s="44"/>
      <c r="G205" s="39"/>
      <c r="H205" s="40" t="s">
        <v>373</v>
      </c>
      <c r="I205" s="46">
        <v>43598</v>
      </c>
      <c r="J205" s="44"/>
      <c r="K205" s="39"/>
      <c r="L205" s="40" t="s">
        <v>373</v>
      </c>
      <c r="M205" s="42">
        <v>418</v>
      </c>
      <c r="N205" s="44"/>
    </row>
    <row r="206" spans="1:14" ht="15.75" thickBot="1">
      <c r="A206" s="54"/>
      <c r="B206" s="105"/>
      <c r="C206" s="39"/>
      <c r="D206" s="111"/>
      <c r="E206" s="112"/>
      <c r="F206" s="113"/>
      <c r="G206" s="39"/>
      <c r="H206" s="111"/>
      <c r="I206" s="112"/>
      <c r="J206" s="113"/>
      <c r="K206" s="39"/>
      <c r="L206" s="111"/>
      <c r="M206" s="116"/>
      <c r="N206" s="113"/>
    </row>
    <row r="207" spans="1:14" ht="27" thickTop="1">
      <c r="A207" s="54"/>
      <c r="B207" s="161" t="s">
        <v>594</v>
      </c>
      <c r="C207" s="22"/>
      <c r="D207" s="122"/>
      <c r="E207" s="122"/>
      <c r="F207" s="122"/>
      <c r="G207" s="22"/>
      <c r="H207" s="122"/>
      <c r="I207" s="122"/>
      <c r="J207" s="122"/>
      <c r="K207" s="22"/>
      <c r="L207" s="122"/>
      <c r="M207" s="122"/>
      <c r="N207" s="122"/>
    </row>
    <row r="208" spans="1:14">
      <c r="A208" s="54"/>
      <c r="B208" s="57" t="s">
        <v>588</v>
      </c>
      <c r="C208" s="39"/>
      <c r="D208" s="57" t="s">
        <v>373</v>
      </c>
      <c r="E208" s="85">
        <v>7535</v>
      </c>
      <c r="F208" s="39"/>
      <c r="G208" s="39"/>
      <c r="H208" s="57" t="s">
        <v>373</v>
      </c>
      <c r="I208" s="85">
        <v>6149</v>
      </c>
      <c r="J208" s="39"/>
      <c r="K208" s="39"/>
      <c r="L208" s="57" t="s">
        <v>373</v>
      </c>
      <c r="M208" s="76">
        <v>257</v>
      </c>
      <c r="N208" s="39"/>
    </row>
    <row r="209" spans="1:35">
      <c r="A209" s="54"/>
      <c r="B209" s="57"/>
      <c r="C209" s="39"/>
      <c r="D209" s="57"/>
      <c r="E209" s="85"/>
      <c r="F209" s="39"/>
      <c r="G209" s="39"/>
      <c r="H209" s="57"/>
      <c r="I209" s="85"/>
      <c r="J209" s="39"/>
      <c r="K209" s="39"/>
      <c r="L209" s="57"/>
      <c r="M209" s="76"/>
      <c r="N209" s="39"/>
    </row>
    <row r="210" spans="1:35">
      <c r="A210" s="54"/>
      <c r="B210" s="51" t="s">
        <v>589</v>
      </c>
      <c r="C210" s="49"/>
      <c r="D210" s="79">
        <v>8619</v>
      </c>
      <c r="E210" s="79"/>
      <c r="F210" s="49"/>
      <c r="G210" s="49"/>
      <c r="H210" s="79">
        <v>9855</v>
      </c>
      <c r="I210" s="79"/>
      <c r="J210" s="49"/>
      <c r="K210" s="49"/>
      <c r="L210" s="50">
        <v>507</v>
      </c>
      <c r="M210" s="50"/>
      <c r="N210" s="49"/>
    </row>
    <row r="211" spans="1:35">
      <c r="A211" s="54"/>
      <c r="B211" s="51"/>
      <c r="C211" s="49"/>
      <c r="D211" s="79"/>
      <c r="E211" s="79"/>
      <c r="F211" s="49"/>
      <c r="G211" s="49"/>
      <c r="H211" s="79"/>
      <c r="I211" s="79"/>
      <c r="J211" s="49"/>
      <c r="K211" s="49"/>
      <c r="L211" s="50"/>
      <c r="M211" s="50"/>
      <c r="N211" s="49"/>
    </row>
    <row r="212" spans="1:35">
      <c r="A212" s="54"/>
      <c r="B212" s="11" t="s">
        <v>590</v>
      </c>
      <c r="C212" s="12"/>
      <c r="D212" s="39"/>
      <c r="E212" s="39"/>
      <c r="F212" s="39"/>
      <c r="G212" s="12"/>
      <c r="H212" s="39"/>
      <c r="I212" s="39"/>
      <c r="J212" s="39"/>
      <c r="K212" s="12"/>
      <c r="L212" s="39"/>
      <c r="M212" s="39"/>
      <c r="N212" s="39"/>
    </row>
    <row r="213" spans="1:35">
      <c r="A213" s="54"/>
      <c r="B213" s="51" t="s">
        <v>595</v>
      </c>
      <c r="C213" s="49"/>
      <c r="D213" s="79">
        <v>14174</v>
      </c>
      <c r="E213" s="79"/>
      <c r="F213" s="49"/>
      <c r="G213" s="49"/>
      <c r="H213" s="79">
        <v>15278</v>
      </c>
      <c r="I213" s="79"/>
      <c r="J213" s="49"/>
      <c r="K213" s="49"/>
      <c r="L213" s="50">
        <v>199</v>
      </c>
      <c r="M213" s="50"/>
      <c r="N213" s="49"/>
    </row>
    <row r="214" spans="1:35">
      <c r="A214" s="54"/>
      <c r="B214" s="51"/>
      <c r="C214" s="49"/>
      <c r="D214" s="79"/>
      <c r="E214" s="79"/>
      <c r="F214" s="49"/>
      <c r="G214" s="49"/>
      <c r="H214" s="79"/>
      <c r="I214" s="79"/>
      <c r="J214" s="49"/>
      <c r="K214" s="49"/>
      <c r="L214" s="50"/>
      <c r="M214" s="50"/>
      <c r="N214" s="49"/>
    </row>
    <row r="215" spans="1:35">
      <c r="A215" s="54"/>
      <c r="B215" s="57" t="s">
        <v>596</v>
      </c>
      <c r="C215" s="39"/>
      <c r="D215" s="85">
        <v>87345</v>
      </c>
      <c r="E215" s="85"/>
      <c r="F215" s="39"/>
      <c r="G215" s="39"/>
      <c r="H215" s="85">
        <v>90830</v>
      </c>
      <c r="I215" s="85"/>
      <c r="J215" s="39"/>
      <c r="K215" s="39"/>
      <c r="L215" s="85">
        <v>2085</v>
      </c>
      <c r="M215" s="85"/>
      <c r="N215" s="39"/>
    </row>
    <row r="216" spans="1:35">
      <c r="A216" s="54"/>
      <c r="B216" s="57"/>
      <c r="C216" s="39"/>
      <c r="D216" s="85"/>
      <c r="E216" s="85"/>
      <c r="F216" s="39"/>
      <c r="G216" s="39"/>
      <c r="H216" s="85"/>
      <c r="I216" s="85"/>
      <c r="J216" s="39"/>
      <c r="K216" s="39"/>
      <c r="L216" s="85"/>
      <c r="M216" s="85"/>
      <c r="N216" s="39"/>
    </row>
    <row r="217" spans="1:35">
      <c r="A217" s="54"/>
      <c r="B217" s="51" t="s">
        <v>591</v>
      </c>
      <c r="C217" s="49"/>
      <c r="D217" s="79">
        <v>1028</v>
      </c>
      <c r="E217" s="79"/>
      <c r="F217" s="49"/>
      <c r="G217" s="49"/>
      <c r="H217" s="50">
        <v>667</v>
      </c>
      <c r="I217" s="50"/>
      <c r="J217" s="49"/>
      <c r="K217" s="49"/>
      <c r="L217" s="50">
        <v>189</v>
      </c>
      <c r="M217" s="50"/>
      <c r="N217" s="49"/>
    </row>
    <row r="218" spans="1:35" ht="15.75" thickBot="1">
      <c r="A218" s="54"/>
      <c r="B218" s="51"/>
      <c r="C218" s="49"/>
      <c r="D218" s="87"/>
      <c r="E218" s="87"/>
      <c r="F218" s="88"/>
      <c r="G218" s="49"/>
      <c r="H218" s="98"/>
      <c r="I218" s="98"/>
      <c r="J218" s="88"/>
      <c r="K218" s="49"/>
      <c r="L218" s="98"/>
      <c r="M218" s="98"/>
      <c r="N218" s="88"/>
    </row>
    <row r="219" spans="1:35">
      <c r="A219" s="54"/>
      <c r="B219" s="57" t="s">
        <v>150</v>
      </c>
      <c r="C219" s="39"/>
      <c r="D219" s="40" t="s">
        <v>373</v>
      </c>
      <c r="E219" s="46">
        <v>118701</v>
      </c>
      <c r="F219" s="44"/>
      <c r="G219" s="39"/>
      <c r="H219" s="40" t="s">
        <v>373</v>
      </c>
      <c r="I219" s="46">
        <v>122779</v>
      </c>
      <c r="J219" s="44"/>
      <c r="K219" s="39"/>
      <c r="L219" s="40" t="s">
        <v>373</v>
      </c>
      <c r="M219" s="46">
        <v>3237</v>
      </c>
      <c r="N219" s="44"/>
    </row>
    <row r="220" spans="1:35" ht="15.75" thickBot="1">
      <c r="A220" s="54"/>
      <c r="B220" s="57"/>
      <c r="C220" s="39"/>
      <c r="D220" s="111"/>
      <c r="E220" s="112"/>
      <c r="F220" s="113"/>
      <c r="G220" s="39"/>
      <c r="H220" s="111"/>
      <c r="I220" s="112"/>
      <c r="J220" s="113"/>
      <c r="K220" s="39"/>
      <c r="L220" s="111"/>
      <c r="M220" s="112"/>
      <c r="N220" s="113"/>
    </row>
    <row r="221" spans="1:35" ht="15.75" thickTop="1">
      <c r="A221" s="54"/>
      <c r="B221" s="39" t="s">
        <v>597</v>
      </c>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c r="AD221" s="39"/>
      <c r="AE221" s="39"/>
      <c r="AF221" s="39"/>
      <c r="AG221" s="39"/>
      <c r="AH221" s="39"/>
      <c r="AI221" s="39"/>
    </row>
    <row r="222" spans="1:35">
      <c r="A222" s="54"/>
      <c r="B222" s="34"/>
      <c r="C222" s="34"/>
      <c r="D222" s="34"/>
      <c r="E222" s="34"/>
      <c r="F222" s="34"/>
      <c r="G222" s="34"/>
      <c r="H222" s="34"/>
      <c r="I222" s="34"/>
      <c r="J222" s="34"/>
      <c r="K222" s="34"/>
      <c r="L222" s="34"/>
      <c r="M222" s="34"/>
      <c r="N222" s="34"/>
    </row>
    <row r="223" spans="1:35">
      <c r="A223" s="54"/>
      <c r="B223" s="13"/>
      <c r="C223" s="13"/>
      <c r="D223" s="13"/>
      <c r="E223" s="13"/>
      <c r="F223" s="13"/>
      <c r="G223" s="13"/>
      <c r="H223" s="13"/>
      <c r="I223" s="13"/>
      <c r="J223" s="13"/>
      <c r="K223" s="13"/>
      <c r="L223" s="13"/>
      <c r="M223" s="13"/>
      <c r="N223" s="13"/>
    </row>
    <row r="224" spans="1:35">
      <c r="A224" s="54"/>
      <c r="B224" s="12"/>
      <c r="C224" s="12"/>
      <c r="D224" s="39"/>
      <c r="E224" s="39"/>
      <c r="F224" s="39"/>
      <c r="G224" s="12"/>
      <c r="H224" s="157" t="s">
        <v>581</v>
      </c>
      <c r="I224" s="157"/>
      <c r="J224" s="157"/>
      <c r="K224" s="12"/>
      <c r="L224" s="39"/>
      <c r="M224" s="39"/>
      <c r="N224" s="39"/>
    </row>
    <row r="225" spans="1:14">
      <c r="A225" s="54"/>
      <c r="B225" s="19" t="s">
        <v>369</v>
      </c>
      <c r="C225" s="12"/>
      <c r="D225" s="157" t="s">
        <v>582</v>
      </c>
      <c r="E225" s="157"/>
      <c r="F225" s="157"/>
      <c r="G225" s="12"/>
      <c r="H225" s="157" t="s">
        <v>583</v>
      </c>
      <c r="I225" s="157"/>
      <c r="J225" s="157"/>
      <c r="K225" s="12"/>
      <c r="L225" s="157" t="s">
        <v>584</v>
      </c>
      <c r="M225" s="157"/>
      <c r="N225" s="157"/>
    </row>
    <row r="226" spans="1:14" ht="15.75" thickBot="1">
      <c r="A226" s="54"/>
      <c r="B226" s="12"/>
      <c r="C226" s="12"/>
      <c r="D226" s="104" t="s">
        <v>585</v>
      </c>
      <c r="E226" s="104"/>
      <c r="F226" s="104"/>
      <c r="G226" s="12"/>
      <c r="H226" s="104" t="s">
        <v>563</v>
      </c>
      <c r="I226" s="104"/>
      <c r="J226" s="104"/>
      <c r="K226" s="12"/>
      <c r="L226" s="104" t="s">
        <v>586</v>
      </c>
      <c r="M226" s="104"/>
      <c r="N226" s="104"/>
    </row>
    <row r="227" spans="1:14">
      <c r="A227" s="54"/>
      <c r="B227" s="161" t="s">
        <v>587</v>
      </c>
      <c r="C227" s="22"/>
      <c r="D227" s="74"/>
      <c r="E227" s="74"/>
      <c r="F227" s="74"/>
      <c r="G227" s="22"/>
      <c r="H227" s="74"/>
      <c r="I227" s="74"/>
      <c r="J227" s="74"/>
      <c r="K227" s="22"/>
      <c r="L227" s="74"/>
      <c r="M227" s="74"/>
      <c r="N227" s="74"/>
    </row>
    <row r="228" spans="1:14">
      <c r="A228" s="54"/>
      <c r="B228" s="57" t="s">
        <v>588</v>
      </c>
      <c r="C228" s="39"/>
      <c r="D228" s="57" t="s">
        <v>373</v>
      </c>
      <c r="E228" s="76">
        <v>398</v>
      </c>
      <c r="F228" s="39"/>
      <c r="G228" s="39"/>
      <c r="H228" s="57" t="s">
        <v>373</v>
      </c>
      <c r="I228" s="76">
        <v>643</v>
      </c>
      <c r="J228" s="39"/>
      <c r="K228" s="39"/>
      <c r="L228" s="57" t="s">
        <v>373</v>
      </c>
      <c r="M228" s="76" t="s">
        <v>382</v>
      </c>
      <c r="N228" s="39"/>
    </row>
    <row r="229" spans="1:14">
      <c r="A229" s="54"/>
      <c r="B229" s="57"/>
      <c r="C229" s="39"/>
      <c r="D229" s="57"/>
      <c r="E229" s="76"/>
      <c r="F229" s="39"/>
      <c r="G229" s="39"/>
      <c r="H229" s="57"/>
      <c r="I229" s="76"/>
      <c r="J229" s="39"/>
      <c r="K229" s="39"/>
      <c r="L229" s="57"/>
      <c r="M229" s="76"/>
      <c r="N229" s="39"/>
    </row>
    <row r="230" spans="1:14">
      <c r="A230" s="54"/>
      <c r="B230" s="51" t="s">
        <v>589</v>
      </c>
      <c r="C230" s="49"/>
      <c r="D230" s="79">
        <v>4734</v>
      </c>
      <c r="E230" s="79"/>
      <c r="F230" s="49"/>
      <c r="G230" s="49"/>
      <c r="H230" s="79">
        <v>8893</v>
      </c>
      <c r="I230" s="79"/>
      <c r="J230" s="49"/>
      <c r="K230" s="49"/>
      <c r="L230" s="50" t="s">
        <v>382</v>
      </c>
      <c r="M230" s="50"/>
      <c r="N230" s="49"/>
    </row>
    <row r="231" spans="1:14">
      <c r="A231" s="54"/>
      <c r="B231" s="51"/>
      <c r="C231" s="49"/>
      <c r="D231" s="79"/>
      <c r="E231" s="79"/>
      <c r="F231" s="49"/>
      <c r="G231" s="49"/>
      <c r="H231" s="79"/>
      <c r="I231" s="79"/>
      <c r="J231" s="49"/>
      <c r="K231" s="49"/>
      <c r="L231" s="50"/>
      <c r="M231" s="50"/>
      <c r="N231" s="49"/>
    </row>
    <row r="232" spans="1:14">
      <c r="A232" s="54"/>
      <c r="B232" s="11" t="s">
        <v>590</v>
      </c>
      <c r="C232" s="12"/>
      <c r="D232" s="39"/>
      <c r="E232" s="39"/>
      <c r="F232" s="39"/>
      <c r="G232" s="12"/>
      <c r="H232" s="39"/>
      <c r="I232" s="39"/>
      <c r="J232" s="39"/>
      <c r="K232" s="12"/>
      <c r="L232" s="39"/>
      <c r="M232" s="39"/>
      <c r="N232" s="39"/>
    </row>
    <row r="233" spans="1:14">
      <c r="A233" s="54"/>
      <c r="B233" s="107" t="s">
        <v>531</v>
      </c>
      <c r="C233" s="49"/>
      <c r="D233" s="79">
        <v>11154</v>
      </c>
      <c r="E233" s="79"/>
      <c r="F233" s="49"/>
      <c r="G233" s="49"/>
      <c r="H233" s="79">
        <v>14431</v>
      </c>
      <c r="I233" s="79"/>
      <c r="J233" s="49"/>
      <c r="K233" s="49"/>
      <c r="L233" s="50" t="s">
        <v>382</v>
      </c>
      <c r="M233" s="50"/>
      <c r="N233" s="49"/>
    </row>
    <row r="234" spans="1:14">
      <c r="A234" s="54"/>
      <c r="B234" s="107"/>
      <c r="C234" s="49"/>
      <c r="D234" s="79"/>
      <c r="E234" s="79"/>
      <c r="F234" s="49"/>
      <c r="G234" s="49"/>
      <c r="H234" s="79"/>
      <c r="I234" s="79"/>
      <c r="J234" s="49"/>
      <c r="K234" s="49"/>
      <c r="L234" s="50"/>
      <c r="M234" s="50"/>
      <c r="N234" s="49"/>
    </row>
    <row r="235" spans="1:14">
      <c r="A235" s="54"/>
      <c r="B235" s="105" t="s">
        <v>532</v>
      </c>
      <c r="C235" s="39"/>
      <c r="D235" s="85">
        <v>23579</v>
      </c>
      <c r="E235" s="85"/>
      <c r="F235" s="39"/>
      <c r="G235" s="39"/>
      <c r="H235" s="85">
        <v>28905</v>
      </c>
      <c r="I235" s="85"/>
      <c r="J235" s="39"/>
      <c r="K235" s="39"/>
      <c r="L235" s="76" t="s">
        <v>382</v>
      </c>
      <c r="M235" s="76"/>
      <c r="N235" s="39"/>
    </row>
    <row r="236" spans="1:14">
      <c r="A236" s="54"/>
      <c r="B236" s="105"/>
      <c r="C236" s="39"/>
      <c r="D236" s="85"/>
      <c r="E236" s="85"/>
      <c r="F236" s="39"/>
      <c r="G236" s="39"/>
      <c r="H236" s="85"/>
      <c r="I236" s="85"/>
      <c r="J236" s="39"/>
      <c r="K236" s="39"/>
      <c r="L236" s="76"/>
      <c r="M236" s="76"/>
      <c r="N236" s="39"/>
    </row>
    <row r="237" spans="1:14">
      <c r="A237" s="54"/>
      <c r="B237" s="51" t="s">
        <v>591</v>
      </c>
      <c r="C237" s="49"/>
      <c r="D237" s="50" t="s">
        <v>382</v>
      </c>
      <c r="E237" s="50"/>
      <c r="F237" s="49"/>
      <c r="G237" s="49"/>
      <c r="H237" s="50" t="s">
        <v>382</v>
      </c>
      <c r="I237" s="50"/>
      <c r="J237" s="49"/>
      <c r="K237" s="49"/>
      <c r="L237" s="50" t="s">
        <v>382</v>
      </c>
      <c r="M237" s="50"/>
      <c r="N237" s="49"/>
    </row>
    <row r="238" spans="1:14" ht="15.75" thickBot="1">
      <c r="A238" s="54"/>
      <c r="B238" s="51"/>
      <c r="C238" s="49"/>
      <c r="D238" s="98"/>
      <c r="E238" s="98"/>
      <c r="F238" s="88"/>
      <c r="G238" s="49"/>
      <c r="H238" s="98"/>
      <c r="I238" s="98"/>
      <c r="J238" s="88"/>
      <c r="K238" s="49"/>
      <c r="L238" s="98"/>
      <c r="M238" s="98"/>
      <c r="N238" s="88"/>
    </row>
    <row r="239" spans="1:14">
      <c r="A239" s="54"/>
      <c r="B239" s="105" t="s">
        <v>150</v>
      </c>
      <c r="C239" s="39"/>
      <c r="D239" s="40" t="s">
        <v>373</v>
      </c>
      <c r="E239" s="46">
        <v>39865</v>
      </c>
      <c r="F239" s="44"/>
      <c r="G239" s="39"/>
      <c r="H239" s="40" t="s">
        <v>373</v>
      </c>
      <c r="I239" s="46">
        <v>52872</v>
      </c>
      <c r="J239" s="44"/>
      <c r="K239" s="39"/>
      <c r="L239" s="40" t="s">
        <v>373</v>
      </c>
      <c r="M239" s="42" t="s">
        <v>382</v>
      </c>
      <c r="N239" s="44"/>
    </row>
    <row r="240" spans="1:14">
      <c r="A240" s="54"/>
      <c r="B240" s="105"/>
      <c r="C240" s="39"/>
      <c r="D240" s="41"/>
      <c r="E240" s="47"/>
      <c r="F240" s="45"/>
      <c r="G240" s="39"/>
      <c r="H240" s="41"/>
      <c r="I240" s="47"/>
      <c r="J240" s="45"/>
      <c r="K240" s="39"/>
      <c r="L240" s="41"/>
      <c r="M240" s="43"/>
      <c r="N240" s="45"/>
    </row>
    <row r="241" spans="1:14">
      <c r="A241" s="54"/>
      <c r="B241" s="161" t="s">
        <v>592</v>
      </c>
      <c r="C241" s="22"/>
      <c r="D241" s="49"/>
      <c r="E241" s="49"/>
      <c r="F241" s="49"/>
      <c r="G241" s="22"/>
      <c r="H241" s="49"/>
      <c r="I241" s="49"/>
      <c r="J241" s="49"/>
      <c r="K241" s="22"/>
      <c r="L241" s="49"/>
      <c r="M241" s="49"/>
      <c r="N241" s="49"/>
    </row>
    <row r="242" spans="1:14">
      <c r="A242" s="54"/>
      <c r="B242" s="57" t="s">
        <v>588</v>
      </c>
      <c r="C242" s="39"/>
      <c r="D242" s="57" t="s">
        <v>373</v>
      </c>
      <c r="E242" s="76" t="s">
        <v>382</v>
      </c>
      <c r="F242" s="39"/>
      <c r="G242" s="39"/>
      <c r="H242" s="57" t="s">
        <v>373</v>
      </c>
      <c r="I242" s="76" t="s">
        <v>382</v>
      </c>
      <c r="J242" s="39"/>
      <c r="K242" s="39"/>
      <c r="L242" s="57" t="s">
        <v>373</v>
      </c>
      <c r="M242" s="76" t="s">
        <v>382</v>
      </c>
      <c r="N242" s="39"/>
    </row>
    <row r="243" spans="1:14">
      <c r="A243" s="54"/>
      <c r="B243" s="57"/>
      <c r="C243" s="39"/>
      <c r="D243" s="57"/>
      <c r="E243" s="76"/>
      <c r="F243" s="39"/>
      <c r="G243" s="39"/>
      <c r="H243" s="57"/>
      <c r="I243" s="76"/>
      <c r="J243" s="39"/>
      <c r="K243" s="39"/>
      <c r="L243" s="57"/>
      <c r="M243" s="76"/>
      <c r="N243" s="39"/>
    </row>
    <row r="244" spans="1:14">
      <c r="A244" s="54"/>
      <c r="B244" s="51" t="s">
        <v>589</v>
      </c>
      <c r="C244" s="49"/>
      <c r="D244" s="50" t="s">
        <v>382</v>
      </c>
      <c r="E244" s="50"/>
      <c r="F244" s="49"/>
      <c r="G244" s="49"/>
      <c r="H244" s="50" t="s">
        <v>382</v>
      </c>
      <c r="I244" s="50"/>
      <c r="J244" s="49"/>
      <c r="K244" s="49"/>
      <c r="L244" s="50" t="s">
        <v>382</v>
      </c>
      <c r="M244" s="50"/>
      <c r="N244" s="49"/>
    </row>
    <row r="245" spans="1:14">
      <c r="A245" s="54"/>
      <c r="B245" s="51"/>
      <c r="C245" s="49"/>
      <c r="D245" s="50"/>
      <c r="E245" s="50"/>
      <c r="F245" s="49"/>
      <c r="G245" s="49"/>
      <c r="H245" s="50"/>
      <c r="I245" s="50"/>
      <c r="J245" s="49"/>
      <c r="K245" s="49"/>
      <c r="L245" s="50"/>
      <c r="M245" s="50"/>
      <c r="N245" s="49"/>
    </row>
    <row r="246" spans="1:14">
      <c r="A246" s="54"/>
      <c r="B246" s="11" t="s">
        <v>590</v>
      </c>
      <c r="C246" s="12"/>
      <c r="D246" s="39"/>
      <c r="E246" s="39"/>
      <c r="F246" s="39"/>
      <c r="G246" s="12"/>
      <c r="H246" s="39"/>
      <c r="I246" s="39"/>
      <c r="J246" s="39"/>
      <c r="K246" s="12"/>
      <c r="L246" s="39"/>
      <c r="M246" s="39"/>
      <c r="N246" s="39"/>
    </row>
    <row r="247" spans="1:14">
      <c r="A247" s="54"/>
      <c r="B247" s="107" t="s">
        <v>531</v>
      </c>
      <c r="C247" s="49"/>
      <c r="D247" s="79">
        <v>2965</v>
      </c>
      <c r="E247" s="79"/>
      <c r="F247" s="49"/>
      <c r="G247" s="49"/>
      <c r="H247" s="79">
        <v>3032</v>
      </c>
      <c r="I247" s="79"/>
      <c r="J247" s="49"/>
      <c r="K247" s="49"/>
      <c r="L247" s="50">
        <v>927</v>
      </c>
      <c r="M247" s="50"/>
      <c r="N247" s="49"/>
    </row>
    <row r="248" spans="1:14">
      <c r="A248" s="54"/>
      <c r="B248" s="107"/>
      <c r="C248" s="49"/>
      <c r="D248" s="79"/>
      <c r="E248" s="79"/>
      <c r="F248" s="49"/>
      <c r="G248" s="49"/>
      <c r="H248" s="79"/>
      <c r="I248" s="79"/>
      <c r="J248" s="49"/>
      <c r="K248" s="49"/>
      <c r="L248" s="50"/>
      <c r="M248" s="50"/>
      <c r="N248" s="49"/>
    </row>
    <row r="249" spans="1:14">
      <c r="A249" s="54"/>
      <c r="B249" s="105" t="s">
        <v>532</v>
      </c>
      <c r="C249" s="39"/>
      <c r="D249" s="76" t="s">
        <v>382</v>
      </c>
      <c r="E249" s="76"/>
      <c r="F249" s="39"/>
      <c r="G249" s="39"/>
      <c r="H249" s="76" t="s">
        <v>382</v>
      </c>
      <c r="I249" s="76"/>
      <c r="J249" s="39"/>
      <c r="K249" s="39"/>
      <c r="L249" s="76" t="s">
        <v>382</v>
      </c>
      <c r="M249" s="76"/>
      <c r="N249" s="39"/>
    </row>
    <row r="250" spans="1:14">
      <c r="A250" s="54"/>
      <c r="B250" s="105"/>
      <c r="C250" s="39"/>
      <c r="D250" s="76"/>
      <c r="E250" s="76"/>
      <c r="F250" s="39"/>
      <c r="G250" s="39"/>
      <c r="H250" s="76"/>
      <c r="I250" s="76"/>
      <c r="J250" s="39"/>
      <c r="K250" s="39"/>
      <c r="L250" s="76"/>
      <c r="M250" s="76"/>
      <c r="N250" s="39"/>
    </row>
    <row r="251" spans="1:14">
      <c r="A251" s="54"/>
      <c r="B251" s="51" t="s">
        <v>591</v>
      </c>
      <c r="C251" s="49"/>
      <c r="D251" s="50" t="s">
        <v>382</v>
      </c>
      <c r="E251" s="50"/>
      <c r="F251" s="49"/>
      <c r="G251" s="49"/>
      <c r="H251" s="50" t="s">
        <v>382</v>
      </c>
      <c r="I251" s="50"/>
      <c r="J251" s="49"/>
      <c r="K251" s="49"/>
      <c r="L251" s="50" t="s">
        <v>382</v>
      </c>
      <c r="M251" s="50"/>
      <c r="N251" s="49"/>
    </row>
    <row r="252" spans="1:14" ht="15.75" thickBot="1">
      <c r="A252" s="54"/>
      <c r="B252" s="51"/>
      <c r="C252" s="49"/>
      <c r="D252" s="98"/>
      <c r="E252" s="98"/>
      <c r="F252" s="88"/>
      <c r="G252" s="49"/>
      <c r="H252" s="98"/>
      <c r="I252" s="98"/>
      <c r="J252" s="88"/>
      <c r="K252" s="49"/>
      <c r="L252" s="98"/>
      <c r="M252" s="98"/>
      <c r="N252" s="88"/>
    </row>
    <row r="253" spans="1:14">
      <c r="A253" s="54"/>
      <c r="B253" s="105" t="s">
        <v>150</v>
      </c>
      <c r="C253" s="39"/>
      <c r="D253" s="40" t="s">
        <v>373</v>
      </c>
      <c r="E253" s="46">
        <v>2965</v>
      </c>
      <c r="F253" s="44"/>
      <c r="G253" s="39"/>
      <c r="H253" s="40" t="s">
        <v>373</v>
      </c>
      <c r="I253" s="46">
        <v>3032</v>
      </c>
      <c r="J253" s="44"/>
      <c r="K253" s="39"/>
      <c r="L253" s="40" t="s">
        <v>373</v>
      </c>
      <c r="M253" s="42">
        <v>927</v>
      </c>
      <c r="N253" s="44"/>
    </row>
    <row r="254" spans="1:14">
      <c r="A254" s="54"/>
      <c r="B254" s="105"/>
      <c r="C254" s="39"/>
      <c r="D254" s="41"/>
      <c r="E254" s="47"/>
      <c r="F254" s="45"/>
      <c r="G254" s="39"/>
      <c r="H254" s="41"/>
      <c r="I254" s="47"/>
      <c r="J254" s="45"/>
      <c r="K254" s="39"/>
      <c r="L254" s="41"/>
      <c r="M254" s="43"/>
      <c r="N254" s="45"/>
    </row>
    <row r="255" spans="1:14" ht="26.25">
      <c r="A255" s="54"/>
      <c r="B255" s="161" t="s">
        <v>593</v>
      </c>
      <c r="C255" s="22"/>
      <c r="D255" s="49"/>
      <c r="E255" s="49"/>
      <c r="F255" s="49"/>
      <c r="G255" s="22"/>
      <c r="H255" s="49"/>
      <c r="I255" s="49"/>
      <c r="J255" s="49"/>
      <c r="K255" s="22"/>
      <c r="L255" s="49"/>
      <c r="M255" s="49"/>
      <c r="N255" s="49"/>
    </row>
    <row r="256" spans="1:14">
      <c r="A256" s="54"/>
      <c r="B256" s="57" t="s">
        <v>588</v>
      </c>
      <c r="C256" s="39"/>
      <c r="D256" s="57" t="s">
        <v>373</v>
      </c>
      <c r="E256" s="76">
        <v>398</v>
      </c>
      <c r="F256" s="39"/>
      <c r="G256" s="39"/>
      <c r="H256" s="57" t="s">
        <v>373</v>
      </c>
      <c r="I256" s="76">
        <v>643</v>
      </c>
      <c r="J256" s="39"/>
      <c r="K256" s="39"/>
      <c r="L256" s="57" t="s">
        <v>373</v>
      </c>
      <c r="M256" s="76" t="s">
        <v>382</v>
      </c>
      <c r="N256" s="39"/>
    </row>
    <row r="257" spans="1:14">
      <c r="A257" s="54"/>
      <c r="B257" s="57"/>
      <c r="C257" s="39"/>
      <c r="D257" s="57"/>
      <c r="E257" s="76"/>
      <c r="F257" s="39"/>
      <c r="G257" s="39"/>
      <c r="H257" s="57"/>
      <c r="I257" s="76"/>
      <c r="J257" s="39"/>
      <c r="K257" s="39"/>
      <c r="L257" s="57"/>
      <c r="M257" s="76"/>
      <c r="N257" s="39"/>
    </row>
    <row r="258" spans="1:14">
      <c r="A258" s="54"/>
      <c r="B258" s="51" t="s">
        <v>589</v>
      </c>
      <c r="C258" s="49"/>
      <c r="D258" s="79">
        <v>4734</v>
      </c>
      <c r="E258" s="79"/>
      <c r="F258" s="49"/>
      <c r="G258" s="49"/>
      <c r="H258" s="79">
        <v>8893</v>
      </c>
      <c r="I258" s="79"/>
      <c r="J258" s="49"/>
      <c r="K258" s="49"/>
      <c r="L258" s="50" t="s">
        <v>382</v>
      </c>
      <c r="M258" s="50"/>
      <c r="N258" s="49"/>
    </row>
    <row r="259" spans="1:14">
      <c r="A259" s="54"/>
      <c r="B259" s="51"/>
      <c r="C259" s="49"/>
      <c r="D259" s="79"/>
      <c r="E259" s="79"/>
      <c r="F259" s="49"/>
      <c r="G259" s="49"/>
      <c r="H259" s="79"/>
      <c r="I259" s="79"/>
      <c r="J259" s="49"/>
      <c r="K259" s="49"/>
      <c r="L259" s="50"/>
      <c r="M259" s="50"/>
      <c r="N259" s="49"/>
    </row>
    <row r="260" spans="1:14">
      <c r="A260" s="54"/>
      <c r="B260" s="11" t="s">
        <v>590</v>
      </c>
      <c r="C260" s="12"/>
      <c r="D260" s="39"/>
      <c r="E260" s="39"/>
      <c r="F260" s="39"/>
      <c r="G260" s="12"/>
      <c r="H260" s="39"/>
      <c r="I260" s="39"/>
      <c r="J260" s="39"/>
      <c r="K260" s="12"/>
      <c r="L260" s="39"/>
      <c r="M260" s="39"/>
      <c r="N260" s="39"/>
    </row>
    <row r="261" spans="1:14">
      <c r="A261" s="54"/>
      <c r="B261" s="107" t="s">
        <v>531</v>
      </c>
      <c r="C261" s="49"/>
      <c r="D261" s="79">
        <v>14119</v>
      </c>
      <c r="E261" s="79"/>
      <c r="F261" s="49"/>
      <c r="G261" s="49"/>
      <c r="H261" s="79">
        <v>17463</v>
      </c>
      <c r="I261" s="79"/>
      <c r="J261" s="49"/>
      <c r="K261" s="49"/>
      <c r="L261" s="50">
        <v>927</v>
      </c>
      <c r="M261" s="50"/>
      <c r="N261" s="49"/>
    </row>
    <row r="262" spans="1:14">
      <c r="A262" s="54"/>
      <c r="B262" s="107"/>
      <c r="C262" s="49"/>
      <c r="D262" s="79"/>
      <c r="E262" s="79"/>
      <c r="F262" s="49"/>
      <c r="G262" s="49"/>
      <c r="H262" s="79"/>
      <c r="I262" s="79"/>
      <c r="J262" s="49"/>
      <c r="K262" s="49"/>
      <c r="L262" s="50"/>
      <c r="M262" s="50"/>
      <c r="N262" s="49"/>
    </row>
    <row r="263" spans="1:14">
      <c r="A263" s="54"/>
      <c r="B263" s="105" t="s">
        <v>532</v>
      </c>
      <c r="C263" s="39"/>
      <c r="D263" s="85">
        <v>23579</v>
      </c>
      <c r="E263" s="85"/>
      <c r="F263" s="39"/>
      <c r="G263" s="39"/>
      <c r="H263" s="85">
        <v>28905</v>
      </c>
      <c r="I263" s="85"/>
      <c r="J263" s="39"/>
      <c r="K263" s="39"/>
      <c r="L263" s="76" t="s">
        <v>382</v>
      </c>
      <c r="M263" s="76"/>
      <c r="N263" s="39"/>
    </row>
    <row r="264" spans="1:14">
      <c r="A264" s="54"/>
      <c r="B264" s="105"/>
      <c r="C264" s="39"/>
      <c r="D264" s="85"/>
      <c r="E264" s="85"/>
      <c r="F264" s="39"/>
      <c r="G264" s="39"/>
      <c r="H264" s="85"/>
      <c r="I264" s="85"/>
      <c r="J264" s="39"/>
      <c r="K264" s="39"/>
      <c r="L264" s="76"/>
      <c r="M264" s="76"/>
      <c r="N264" s="39"/>
    </row>
    <row r="265" spans="1:14">
      <c r="A265" s="54"/>
      <c r="B265" s="51" t="s">
        <v>591</v>
      </c>
      <c r="C265" s="49"/>
      <c r="D265" s="50" t="s">
        <v>382</v>
      </c>
      <c r="E265" s="50"/>
      <c r="F265" s="49"/>
      <c r="G265" s="49"/>
      <c r="H265" s="50" t="s">
        <v>382</v>
      </c>
      <c r="I265" s="50"/>
      <c r="J265" s="49"/>
      <c r="K265" s="49"/>
      <c r="L265" s="50" t="s">
        <v>382</v>
      </c>
      <c r="M265" s="50"/>
      <c r="N265" s="49"/>
    </row>
    <row r="266" spans="1:14" ht="15.75" thickBot="1">
      <c r="A266" s="54"/>
      <c r="B266" s="51"/>
      <c r="C266" s="49"/>
      <c r="D266" s="98"/>
      <c r="E266" s="98"/>
      <c r="F266" s="88"/>
      <c r="G266" s="49"/>
      <c r="H266" s="98"/>
      <c r="I266" s="98"/>
      <c r="J266" s="88"/>
      <c r="K266" s="49"/>
      <c r="L266" s="98"/>
      <c r="M266" s="98"/>
      <c r="N266" s="88"/>
    </row>
    <row r="267" spans="1:14">
      <c r="A267" s="54"/>
      <c r="B267" s="105" t="s">
        <v>150</v>
      </c>
      <c r="C267" s="39"/>
      <c r="D267" s="40" t="s">
        <v>373</v>
      </c>
      <c r="E267" s="46">
        <v>42830</v>
      </c>
      <c r="F267" s="44"/>
      <c r="G267" s="39"/>
      <c r="H267" s="40" t="s">
        <v>373</v>
      </c>
      <c r="I267" s="46">
        <v>55904</v>
      </c>
      <c r="J267" s="44"/>
      <c r="K267" s="39"/>
      <c r="L267" s="40" t="s">
        <v>373</v>
      </c>
      <c r="M267" s="42">
        <v>927</v>
      </c>
      <c r="N267" s="44"/>
    </row>
    <row r="268" spans="1:14" ht="15.75" thickBot="1">
      <c r="A268" s="54"/>
      <c r="B268" s="105"/>
      <c r="C268" s="39"/>
      <c r="D268" s="111"/>
      <c r="E268" s="112"/>
      <c r="F268" s="113"/>
      <c r="G268" s="39"/>
      <c r="H268" s="111"/>
      <c r="I268" s="112"/>
      <c r="J268" s="113"/>
      <c r="K268" s="39"/>
      <c r="L268" s="111"/>
      <c r="M268" s="116"/>
      <c r="N268" s="113"/>
    </row>
    <row r="269" spans="1:14" ht="27" thickTop="1">
      <c r="A269" s="54"/>
      <c r="B269" s="161" t="s">
        <v>594</v>
      </c>
      <c r="C269" s="22"/>
      <c r="D269" s="122"/>
      <c r="E269" s="122"/>
      <c r="F269" s="122"/>
      <c r="G269" s="22"/>
      <c r="H269" s="122"/>
      <c r="I269" s="122"/>
      <c r="J269" s="122"/>
      <c r="K269" s="22"/>
      <c r="L269" s="122"/>
      <c r="M269" s="122"/>
      <c r="N269" s="122"/>
    </row>
    <row r="270" spans="1:14">
      <c r="A270" s="54"/>
      <c r="B270" s="57" t="s">
        <v>588</v>
      </c>
      <c r="C270" s="39"/>
      <c r="D270" s="57" t="s">
        <v>373</v>
      </c>
      <c r="E270" s="85">
        <v>10729</v>
      </c>
      <c r="F270" s="39"/>
      <c r="G270" s="39"/>
      <c r="H270" s="57" t="s">
        <v>373</v>
      </c>
      <c r="I270" s="85">
        <v>10344</v>
      </c>
      <c r="J270" s="39"/>
      <c r="K270" s="39"/>
      <c r="L270" s="57" t="s">
        <v>373</v>
      </c>
      <c r="M270" s="76">
        <v>382</v>
      </c>
      <c r="N270" s="39"/>
    </row>
    <row r="271" spans="1:14">
      <c r="A271" s="54"/>
      <c r="B271" s="57"/>
      <c r="C271" s="39"/>
      <c r="D271" s="57"/>
      <c r="E271" s="85"/>
      <c r="F271" s="39"/>
      <c r="G271" s="39"/>
      <c r="H271" s="57"/>
      <c r="I271" s="85"/>
      <c r="J271" s="39"/>
      <c r="K271" s="39"/>
      <c r="L271" s="57"/>
      <c r="M271" s="76"/>
      <c r="N271" s="39"/>
    </row>
    <row r="272" spans="1:14">
      <c r="A272" s="54"/>
      <c r="B272" s="51" t="s">
        <v>589</v>
      </c>
      <c r="C272" s="49"/>
      <c r="D272" s="79">
        <v>9792</v>
      </c>
      <c r="E272" s="79"/>
      <c r="F272" s="49"/>
      <c r="G272" s="49"/>
      <c r="H272" s="79">
        <v>11216</v>
      </c>
      <c r="I272" s="79"/>
      <c r="J272" s="49"/>
      <c r="K272" s="49"/>
      <c r="L272" s="79">
        <v>1015</v>
      </c>
      <c r="M272" s="79"/>
      <c r="N272" s="49"/>
    </row>
    <row r="273" spans="1:35">
      <c r="A273" s="54"/>
      <c r="B273" s="51"/>
      <c r="C273" s="49"/>
      <c r="D273" s="79"/>
      <c r="E273" s="79"/>
      <c r="F273" s="49"/>
      <c r="G273" s="49"/>
      <c r="H273" s="79"/>
      <c r="I273" s="79"/>
      <c r="J273" s="49"/>
      <c r="K273" s="49"/>
      <c r="L273" s="79"/>
      <c r="M273" s="79"/>
      <c r="N273" s="49"/>
    </row>
    <row r="274" spans="1:35">
      <c r="A274" s="54"/>
      <c r="B274" s="11" t="s">
        <v>590</v>
      </c>
      <c r="C274" s="12"/>
      <c r="D274" s="39"/>
      <c r="E274" s="39"/>
      <c r="F274" s="39"/>
      <c r="G274" s="12"/>
      <c r="H274" s="39"/>
      <c r="I274" s="39"/>
      <c r="J274" s="39"/>
      <c r="K274" s="12"/>
      <c r="L274" s="39"/>
      <c r="M274" s="39"/>
      <c r="N274" s="39"/>
    </row>
    <row r="275" spans="1:35">
      <c r="A275" s="54"/>
      <c r="B275" s="107" t="s">
        <v>595</v>
      </c>
      <c r="C275" s="49"/>
      <c r="D275" s="79">
        <v>26628</v>
      </c>
      <c r="E275" s="79"/>
      <c r="F275" s="49"/>
      <c r="G275" s="49"/>
      <c r="H275" s="79">
        <v>28143</v>
      </c>
      <c r="I275" s="79"/>
      <c r="J275" s="49"/>
      <c r="K275" s="49"/>
      <c r="L275" s="50">
        <v>724</v>
      </c>
      <c r="M275" s="50"/>
      <c r="N275" s="49"/>
    </row>
    <row r="276" spans="1:35">
      <c r="A276" s="54"/>
      <c r="B276" s="107"/>
      <c r="C276" s="49"/>
      <c r="D276" s="79"/>
      <c r="E276" s="79"/>
      <c r="F276" s="49"/>
      <c r="G276" s="49"/>
      <c r="H276" s="79"/>
      <c r="I276" s="79"/>
      <c r="J276" s="49"/>
      <c r="K276" s="49"/>
      <c r="L276" s="50"/>
      <c r="M276" s="50"/>
      <c r="N276" s="49"/>
    </row>
    <row r="277" spans="1:35">
      <c r="A277" s="54"/>
      <c r="B277" s="105" t="s">
        <v>596</v>
      </c>
      <c r="C277" s="39"/>
      <c r="D277" s="85">
        <v>113178</v>
      </c>
      <c r="E277" s="85"/>
      <c r="F277" s="39"/>
      <c r="G277" s="39"/>
      <c r="H277" s="85">
        <v>121813</v>
      </c>
      <c r="I277" s="85"/>
      <c r="J277" s="39"/>
      <c r="K277" s="39"/>
      <c r="L277" s="85">
        <v>3251</v>
      </c>
      <c r="M277" s="85"/>
      <c r="N277" s="39"/>
    </row>
    <row r="278" spans="1:35">
      <c r="A278" s="54"/>
      <c r="B278" s="105"/>
      <c r="C278" s="39"/>
      <c r="D278" s="85"/>
      <c r="E278" s="85"/>
      <c r="F278" s="39"/>
      <c r="G278" s="39"/>
      <c r="H278" s="85"/>
      <c r="I278" s="85"/>
      <c r="J278" s="39"/>
      <c r="K278" s="39"/>
      <c r="L278" s="85"/>
      <c r="M278" s="85"/>
      <c r="N278" s="39"/>
    </row>
    <row r="279" spans="1:35">
      <c r="A279" s="54"/>
      <c r="B279" s="51" t="s">
        <v>591</v>
      </c>
      <c r="C279" s="49"/>
      <c r="D279" s="50">
        <v>980</v>
      </c>
      <c r="E279" s="50"/>
      <c r="F279" s="49"/>
      <c r="G279" s="49"/>
      <c r="H279" s="50">
        <v>785</v>
      </c>
      <c r="I279" s="50"/>
      <c r="J279" s="49"/>
      <c r="K279" s="49"/>
      <c r="L279" s="50">
        <v>188</v>
      </c>
      <c r="M279" s="50"/>
      <c r="N279" s="49"/>
    </row>
    <row r="280" spans="1:35" ht="15.75" thickBot="1">
      <c r="A280" s="54"/>
      <c r="B280" s="51"/>
      <c r="C280" s="49"/>
      <c r="D280" s="98"/>
      <c r="E280" s="98"/>
      <c r="F280" s="88"/>
      <c r="G280" s="49"/>
      <c r="H280" s="98"/>
      <c r="I280" s="98"/>
      <c r="J280" s="88"/>
      <c r="K280" s="49"/>
      <c r="L280" s="98"/>
      <c r="M280" s="98"/>
      <c r="N280" s="88"/>
    </row>
    <row r="281" spans="1:35">
      <c r="A281" s="54"/>
      <c r="B281" s="105" t="s">
        <v>150</v>
      </c>
      <c r="C281" s="39"/>
      <c r="D281" s="40" t="s">
        <v>373</v>
      </c>
      <c r="E281" s="46">
        <v>161307</v>
      </c>
      <c r="F281" s="44"/>
      <c r="G281" s="39"/>
      <c r="H281" s="40" t="s">
        <v>373</v>
      </c>
      <c r="I281" s="46">
        <v>172301</v>
      </c>
      <c r="J281" s="44"/>
      <c r="K281" s="39"/>
      <c r="L281" s="40" t="s">
        <v>373</v>
      </c>
      <c r="M281" s="46">
        <v>5560</v>
      </c>
      <c r="N281" s="44"/>
    </row>
    <row r="282" spans="1:35" ht="15.75" thickBot="1">
      <c r="A282" s="54"/>
      <c r="B282" s="105"/>
      <c r="C282" s="39"/>
      <c r="D282" s="111"/>
      <c r="E282" s="112"/>
      <c r="F282" s="113"/>
      <c r="G282" s="39"/>
      <c r="H282" s="111"/>
      <c r="I282" s="112"/>
      <c r="J282" s="113"/>
      <c r="K282" s="39"/>
      <c r="L282" s="111"/>
      <c r="M282" s="112"/>
      <c r="N282" s="113"/>
    </row>
    <row r="283" spans="1:35" ht="15.75" thickTop="1">
      <c r="A283" s="54" t="s">
        <v>1389</v>
      </c>
      <c r="B283" s="57" t="s">
        <v>598</v>
      </c>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c r="AA283" s="57"/>
      <c r="AB283" s="57"/>
      <c r="AC283" s="57"/>
      <c r="AD283" s="57"/>
      <c r="AE283" s="57"/>
      <c r="AF283" s="57"/>
      <c r="AG283" s="57"/>
      <c r="AH283" s="57"/>
      <c r="AI283" s="57"/>
    </row>
    <row r="284" spans="1:35">
      <c r="A284" s="54"/>
      <c r="B284" s="188"/>
      <c r="C284" s="188"/>
      <c r="D284" s="188"/>
      <c r="E284" s="188"/>
      <c r="F284" s="188"/>
      <c r="G284" s="188"/>
      <c r="H284" s="188"/>
      <c r="I284" s="188"/>
      <c r="J284" s="188"/>
      <c r="K284" s="188"/>
      <c r="L284" s="188"/>
      <c r="M284" s="188"/>
      <c r="N284" s="188"/>
      <c r="O284" s="188"/>
      <c r="P284" s="188"/>
      <c r="Q284" s="188"/>
      <c r="R284" s="188"/>
      <c r="S284" s="188"/>
      <c r="T284" s="188"/>
      <c r="U284" s="188"/>
      <c r="V284" s="188"/>
      <c r="W284" s="188"/>
      <c r="X284" s="188"/>
      <c r="Y284" s="188"/>
      <c r="Z284" s="188"/>
      <c r="AA284" s="188"/>
      <c r="AB284" s="188"/>
      <c r="AC284" s="188"/>
      <c r="AD284" s="188"/>
      <c r="AE284" s="188"/>
      <c r="AF284" s="188"/>
      <c r="AG284" s="188"/>
      <c r="AH284" s="188"/>
      <c r="AI284" s="188"/>
    </row>
    <row r="285" spans="1:35">
      <c r="A285" s="54"/>
      <c r="B285" s="34"/>
      <c r="C285" s="34"/>
      <c r="D285" s="34"/>
      <c r="E285" s="34"/>
      <c r="F285" s="34"/>
      <c r="G285" s="34"/>
      <c r="H285" s="34"/>
      <c r="I285" s="34"/>
      <c r="J285" s="34"/>
      <c r="K285" s="34"/>
      <c r="L285" s="34"/>
      <c r="M285" s="34"/>
      <c r="N285" s="34"/>
      <c r="O285" s="34"/>
      <c r="P285" s="34"/>
      <c r="Q285" s="34"/>
      <c r="R285" s="34"/>
      <c r="S285" s="34"/>
      <c r="T285" s="34"/>
      <c r="U285" s="34"/>
      <c r="V285" s="34"/>
      <c r="W285" s="34"/>
      <c r="X285" s="34"/>
      <c r="Y285" s="34"/>
      <c r="Z285" s="34"/>
    </row>
    <row r="286" spans="1:35">
      <c r="A286" s="54"/>
      <c r="B286" s="13"/>
      <c r="C286" s="13"/>
      <c r="D286" s="13"/>
      <c r="E286" s="13"/>
      <c r="F286" s="13"/>
      <c r="G286" s="13"/>
      <c r="H286" s="13"/>
      <c r="I286" s="13"/>
      <c r="J286" s="13"/>
      <c r="K286" s="13"/>
      <c r="L286" s="13"/>
      <c r="M286" s="13"/>
      <c r="N286" s="13"/>
      <c r="O286" s="13"/>
      <c r="P286" s="13"/>
      <c r="Q286" s="13"/>
      <c r="R286" s="13"/>
      <c r="S286" s="13"/>
      <c r="T286" s="13"/>
      <c r="U286" s="13"/>
      <c r="V286" s="13"/>
      <c r="W286" s="13"/>
      <c r="X286" s="13"/>
      <c r="Y286" s="13"/>
      <c r="Z286" s="13"/>
    </row>
    <row r="287" spans="1:35">
      <c r="A287" s="54"/>
      <c r="B287" s="12"/>
      <c r="C287" s="12"/>
      <c r="D287" s="157" t="s">
        <v>599</v>
      </c>
      <c r="E287" s="157"/>
      <c r="F287" s="157"/>
      <c r="G287" s="157"/>
      <c r="H287" s="157"/>
      <c r="I287" s="157"/>
      <c r="J287" s="157"/>
      <c r="K287" s="12"/>
      <c r="L287" s="157" t="s">
        <v>599</v>
      </c>
      <c r="M287" s="157"/>
      <c r="N287" s="157"/>
      <c r="O287" s="157"/>
      <c r="P287" s="157"/>
      <c r="Q287" s="157"/>
      <c r="R287" s="157"/>
      <c r="S287" s="12"/>
      <c r="T287" s="157" t="s">
        <v>599</v>
      </c>
      <c r="U287" s="157"/>
      <c r="V287" s="157"/>
      <c r="W287" s="157"/>
      <c r="X287" s="157"/>
      <c r="Y287" s="157"/>
      <c r="Z287" s="157"/>
    </row>
    <row r="288" spans="1:35" ht="15.75" thickBot="1">
      <c r="A288" s="54"/>
      <c r="B288" s="12"/>
      <c r="C288" s="12"/>
      <c r="D288" s="104" t="s">
        <v>457</v>
      </c>
      <c r="E288" s="104"/>
      <c r="F288" s="104"/>
      <c r="G288" s="104"/>
      <c r="H288" s="104"/>
      <c r="I288" s="104"/>
      <c r="J288" s="104"/>
      <c r="K288" s="12"/>
      <c r="L288" s="104" t="s">
        <v>473</v>
      </c>
      <c r="M288" s="104"/>
      <c r="N288" s="104"/>
      <c r="O288" s="104"/>
      <c r="P288" s="104"/>
      <c r="Q288" s="104"/>
      <c r="R288" s="104"/>
      <c r="S288" s="20"/>
      <c r="T288" s="104" t="s">
        <v>600</v>
      </c>
      <c r="U288" s="104"/>
      <c r="V288" s="104"/>
      <c r="W288" s="104"/>
      <c r="X288" s="104"/>
      <c r="Y288" s="104"/>
      <c r="Z288" s="104"/>
    </row>
    <row r="289" spans="1:26">
      <c r="A289" s="54"/>
      <c r="B289" s="12"/>
      <c r="C289" s="12"/>
      <c r="D289" s="162" t="s">
        <v>601</v>
      </c>
      <c r="E289" s="162"/>
      <c r="F289" s="162"/>
      <c r="G289" s="25"/>
      <c r="H289" s="162" t="s">
        <v>234</v>
      </c>
      <c r="I289" s="162"/>
      <c r="J289" s="162"/>
      <c r="K289" s="12"/>
      <c r="L289" s="162" t="s">
        <v>601</v>
      </c>
      <c r="M289" s="162"/>
      <c r="N289" s="162"/>
      <c r="O289" s="25"/>
      <c r="P289" s="162" t="s">
        <v>234</v>
      </c>
      <c r="Q289" s="162"/>
      <c r="R289" s="162"/>
      <c r="S289" s="25"/>
      <c r="T289" s="162" t="s">
        <v>601</v>
      </c>
      <c r="U289" s="162"/>
      <c r="V289" s="162"/>
      <c r="W289" s="25"/>
      <c r="X289" s="162" t="s">
        <v>234</v>
      </c>
      <c r="Y289" s="162"/>
      <c r="Z289" s="162"/>
    </row>
    <row r="290" spans="1:26">
      <c r="A290" s="54"/>
      <c r="B290" s="19" t="s">
        <v>369</v>
      </c>
      <c r="C290" s="12"/>
      <c r="D290" s="157" t="s">
        <v>582</v>
      </c>
      <c r="E290" s="157"/>
      <c r="F290" s="157"/>
      <c r="G290" s="12"/>
      <c r="H290" s="157" t="s">
        <v>602</v>
      </c>
      <c r="I290" s="157"/>
      <c r="J290" s="157"/>
      <c r="K290" s="12"/>
      <c r="L290" s="157" t="s">
        <v>582</v>
      </c>
      <c r="M290" s="157"/>
      <c r="N290" s="157"/>
      <c r="O290" s="12"/>
      <c r="P290" s="157" t="s">
        <v>602</v>
      </c>
      <c r="Q290" s="157"/>
      <c r="R290" s="157"/>
      <c r="S290" s="12"/>
      <c r="T290" s="157" t="s">
        <v>582</v>
      </c>
      <c r="U290" s="157"/>
      <c r="V290" s="157"/>
      <c r="W290" s="12"/>
      <c r="X290" s="157" t="s">
        <v>602</v>
      </c>
      <c r="Y290" s="157"/>
      <c r="Z290" s="157"/>
    </row>
    <row r="291" spans="1:26" ht="15.75" thickBot="1">
      <c r="A291" s="54"/>
      <c r="B291" s="12"/>
      <c r="C291" s="12"/>
      <c r="D291" s="104" t="s">
        <v>585</v>
      </c>
      <c r="E291" s="104"/>
      <c r="F291" s="104"/>
      <c r="G291" s="12"/>
      <c r="H291" s="104" t="s">
        <v>603</v>
      </c>
      <c r="I291" s="104"/>
      <c r="J291" s="104"/>
      <c r="K291" s="12"/>
      <c r="L291" s="104" t="s">
        <v>585</v>
      </c>
      <c r="M291" s="104"/>
      <c r="N291" s="104"/>
      <c r="O291" s="12"/>
      <c r="P291" s="104" t="s">
        <v>603</v>
      </c>
      <c r="Q291" s="104"/>
      <c r="R291" s="104"/>
      <c r="S291" s="20"/>
      <c r="T291" s="104" t="s">
        <v>585</v>
      </c>
      <c r="U291" s="104"/>
      <c r="V291" s="104"/>
      <c r="W291" s="20"/>
      <c r="X291" s="104" t="s">
        <v>603</v>
      </c>
      <c r="Y291" s="104"/>
      <c r="Z291" s="104"/>
    </row>
    <row r="292" spans="1:26">
      <c r="A292" s="54"/>
      <c r="B292" s="161" t="s">
        <v>587</v>
      </c>
      <c r="C292" s="22"/>
      <c r="D292" s="74"/>
      <c r="E292" s="74"/>
      <c r="F292" s="74"/>
      <c r="G292" s="22"/>
      <c r="H292" s="74"/>
      <c r="I292" s="74"/>
      <c r="J292" s="74"/>
      <c r="K292" s="22"/>
      <c r="L292" s="74"/>
      <c r="M292" s="74"/>
      <c r="N292" s="74"/>
      <c r="O292" s="22"/>
      <c r="P292" s="74"/>
      <c r="Q292" s="74"/>
      <c r="R292" s="74"/>
      <c r="S292" s="22"/>
      <c r="T292" s="74"/>
      <c r="U292" s="74"/>
      <c r="V292" s="74"/>
      <c r="W292" s="22"/>
      <c r="X292" s="74"/>
      <c r="Y292" s="74"/>
      <c r="Z292" s="74"/>
    </row>
    <row r="293" spans="1:26">
      <c r="A293" s="54"/>
      <c r="B293" s="57" t="s">
        <v>588</v>
      </c>
      <c r="C293" s="39"/>
      <c r="D293" s="57" t="s">
        <v>373</v>
      </c>
      <c r="E293" s="76" t="s">
        <v>382</v>
      </c>
      <c r="F293" s="39"/>
      <c r="G293" s="39"/>
      <c r="H293" s="57" t="s">
        <v>373</v>
      </c>
      <c r="I293" s="76" t="s">
        <v>382</v>
      </c>
      <c r="J293" s="39"/>
      <c r="K293" s="39"/>
      <c r="L293" s="57" t="s">
        <v>373</v>
      </c>
      <c r="M293" s="76">
        <v>784</v>
      </c>
      <c r="N293" s="39"/>
      <c r="O293" s="39"/>
      <c r="P293" s="57" t="s">
        <v>373</v>
      </c>
      <c r="Q293" s="76">
        <v>8</v>
      </c>
      <c r="R293" s="39"/>
      <c r="S293" s="39"/>
      <c r="T293" s="57" t="s">
        <v>373</v>
      </c>
      <c r="U293" s="85">
        <v>1989</v>
      </c>
      <c r="V293" s="39"/>
      <c r="W293" s="39"/>
      <c r="X293" s="57" t="s">
        <v>373</v>
      </c>
      <c r="Y293" s="76">
        <v>42</v>
      </c>
      <c r="Z293" s="39"/>
    </row>
    <row r="294" spans="1:26">
      <c r="A294" s="54"/>
      <c r="B294" s="57"/>
      <c r="C294" s="39"/>
      <c r="D294" s="57"/>
      <c r="E294" s="76"/>
      <c r="F294" s="39"/>
      <c r="G294" s="39"/>
      <c r="H294" s="57"/>
      <c r="I294" s="76"/>
      <c r="J294" s="39"/>
      <c r="K294" s="39"/>
      <c r="L294" s="57"/>
      <c r="M294" s="76"/>
      <c r="N294" s="39"/>
      <c r="O294" s="39"/>
      <c r="P294" s="57"/>
      <c r="Q294" s="76"/>
      <c r="R294" s="39"/>
      <c r="S294" s="39"/>
      <c r="T294" s="57"/>
      <c r="U294" s="85"/>
      <c r="V294" s="39"/>
      <c r="W294" s="39"/>
      <c r="X294" s="57"/>
      <c r="Y294" s="76"/>
      <c r="Z294" s="39"/>
    </row>
    <row r="295" spans="1:26">
      <c r="A295" s="54"/>
      <c r="B295" s="51" t="s">
        <v>589</v>
      </c>
      <c r="C295" s="49"/>
      <c r="D295" s="79">
        <v>2867</v>
      </c>
      <c r="E295" s="79"/>
      <c r="F295" s="49"/>
      <c r="G295" s="49"/>
      <c r="H295" s="50">
        <v>40</v>
      </c>
      <c r="I295" s="50"/>
      <c r="J295" s="49"/>
      <c r="K295" s="49"/>
      <c r="L295" s="79">
        <v>9075</v>
      </c>
      <c r="M295" s="79"/>
      <c r="N295" s="49"/>
      <c r="O295" s="49"/>
      <c r="P295" s="50">
        <v>35</v>
      </c>
      <c r="Q295" s="50"/>
      <c r="R295" s="49"/>
      <c r="S295" s="49"/>
      <c r="T295" s="79">
        <v>15130</v>
      </c>
      <c r="U295" s="79"/>
      <c r="V295" s="49"/>
      <c r="W295" s="49"/>
      <c r="X295" s="50">
        <v>92</v>
      </c>
      <c r="Y295" s="50"/>
      <c r="Z295" s="49"/>
    </row>
    <row r="296" spans="1:26">
      <c r="A296" s="54"/>
      <c r="B296" s="51"/>
      <c r="C296" s="49"/>
      <c r="D296" s="79"/>
      <c r="E296" s="79"/>
      <c r="F296" s="49"/>
      <c r="G296" s="49"/>
      <c r="H296" s="50"/>
      <c r="I296" s="50"/>
      <c r="J296" s="49"/>
      <c r="K296" s="49"/>
      <c r="L296" s="79"/>
      <c r="M296" s="79"/>
      <c r="N296" s="49"/>
      <c r="O296" s="49"/>
      <c r="P296" s="50"/>
      <c r="Q296" s="50"/>
      <c r="R296" s="49"/>
      <c r="S296" s="49"/>
      <c r="T296" s="79"/>
      <c r="U296" s="79"/>
      <c r="V296" s="49"/>
      <c r="W296" s="49"/>
      <c r="X296" s="50"/>
      <c r="Y296" s="50"/>
      <c r="Z296" s="49"/>
    </row>
    <row r="297" spans="1:26">
      <c r="A297" s="54"/>
      <c r="B297" s="11" t="s">
        <v>590</v>
      </c>
      <c r="C297" s="12"/>
      <c r="D297" s="39"/>
      <c r="E297" s="39"/>
      <c r="F297" s="39"/>
      <c r="G297" s="12"/>
      <c r="H297" s="39"/>
      <c r="I297" s="39"/>
      <c r="J297" s="39"/>
      <c r="K297" s="12"/>
      <c r="L297" s="39"/>
      <c r="M297" s="39"/>
      <c r="N297" s="39"/>
      <c r="O297" s="12"/>
      <c r="P297" s="39"/>
      <c r="Q297" s="39"/>
      <c r="R297" s="39"/>
      <c r="S297" s="12"/>
      <c r="T297" s="39"/>
      <c r="U297" s="39"/>
      <c r="V297" s="39"/>
      <c r="W297" s="12"/>
      <c r="X297" s="39"/>
      <c r="Y297" s="39"/>
      <c r="Z297" s="39"/>
    </row>
    <row r="298" spans="1:26">
      <c r="A298" s="54"/>
      <c r="B298" s="107" t="s">
        <v>531</v>
      </c>
      <c r="C298" s="49"/>
      <c r="D298" s="79">
        <v>8797</v>
      </c>
      <c r="E298" s="79"/>
      <c r="F298" s="49"/>
      <c r="G298" s="49"/>
      <c r="H298" s="50">
        <v>131</v>
      </c>
      <c r="I298" s="50"/>
      <c r="J298" s="49"/>
      <c r="K298" s="49"/>
      <c r="L298" s="79">
        <v>11920</v>
      </c>
      <c r="M298" s="79"/>
      <c r="N298" s="49"/>
      <c r="O298" s="49"/>
      <c r="P298" s="50">
        <v>100</v>
      </c>
      <c r="Q298" s="50"/>
      <c r="R298" s="49"/>
      <c r="S298" s="49"/>
      <c r="T298" s="79">
        <v>18237</v>
      </c>
      <c r="U298" s="79"/>
      <c r="V298" s="49"/>
      <c r="W298" s="49"/>
      <c r="X298" s="50">
        <v>204</v>
      </c>
      <c r="Y298" s="50"/>
      <c r="Z298" s="49"/>
    </row>
    <row r="299" spans="1:26">
      <c r="A299" s="54"/>
      <c r="B299" s="107"/>
      <c r="C299" s="49"/>
      <c r="D299" s="79"/>
      <c r="E299" s="79"/>
      <c r="F299" s="49"/>
      <c r="G299" s="49"/>
      <c r="H299" s="50"/>
      <c r="I299" s="50"/>
      <c r="J299" s="49"/>
      <c r="K299" s="49"/>
      <c r="L299" s="79"/>
      <c r="M299" s="79"/>
      <c r="N299" s="49"/>
      <c r="O299" s="49"/>
      <c r="P299" s="50"/>
      <c r="Q299" s="50"/>
      <c r="R299" s="49"/>
      <c r="S299" s="49"/>
      <c r="T299" s="79"/>
      <c r="U299" s="79"/>
      <c r="V299" s="49"/>
      <c r="W299" s="49"/>
      <c r="X299" s="50"/>
      <c r="Y299" s="50"/>
      <c r="Z299" s="49"/>
    </row>
    <row r="300" spans="1:26">
      <c r="A300" s="54"/>
      <c r="B300" s="105" t="s">
        <v>532</v>
      </c>
      <c r="C300" s="39"/>
      <c r="D300" s="85">
        <v>17574</v>
      </c>
      <c r="E300" s="85"/>
      <c r="F300" s="39"/>
      <c r="G300" s="39"/>
      <c r="H300" s="76">
        <v>354</v>
      </c>
      <c r="I300" s="76"/>
      <c r="J300" s="39"/>
      <c r="K300" s="39"/>
      <c r="L300" s="85">
        <v>29384</v>
      </c>
      <c r="M300" s="85"/>
      <c r="N300" s="39"/>
      <c r="O300" s="39"/>
      <c r="P300" s="76">
        <v>254</v>
      </c>
      <c r="Q300" s="76"/>
      <c r="R300" s="39"/>
      <c r="S300" s="39"/>
      <c r="T300" s="85">
        <v>35765</v>
      </c>
      <c r="U300" s="85"/>
      <c r="V300" s="39"/>
      <c r="W300" s="39"/>
      <c r="X300" s="76">
        <v>286</v>
      </c>
      <c r="Y300" s="76"/>
      <c r="Z300" s="39"/>
    </row>
    <row r="301" spans="1:26">
      <c r="A301" s="54"/>
      <c r="B301" s="105"/>
      <c r="C301" s="39"/>
      <c r="D301" s="85"/>
      <c r="E301" s="85"/>
      <c r="F301" s="39"/>
      <c r="G301" s="39"/>
      <c r="H301" s="76"/>
      <c r="I301" s="76"/>
      <c r="J301" s="39"/>
      <c r="K301" s="39"/>
      <c r="L301" s="85"/>
      <c r="M301" s="85"/>
      <c r="N301" s="39"/>
      <c r="O301" s="39"/>
      <c r="P301" s="76"/>
      <c r="Q301" s="76"/>
      <c r="R301" s="39"/>
      <c r="S301" s="39"/>
      <c r="T301" s="85"/>
      <c r="U301" s="85"/>
      <c r="V301" s="39"/>
      <c r="W301" s="39"/>
      <c r="X301" s="76"/>
      <c r="Y301" s="76"/>
      <c r="Z301" s="39"/>
    </row>
    <row r="302" spans="1:26">
      <c r="A302" s="54"/>
      <c r="B302" s="51" t="s">
        <v>591</v>
      </c>
      <c r="C302" s="49"/>
      <c r="D302" s="50" t="s">
        <v>382</v>
      </c>
      <c r="E302" s="50"/>
      <c r="F302" s="49"/>
      <c r="G302" s="49"/>
      <c r="H302" s="50" t="s">
        <v>382</v>
      </c>
      <c r="I302" s="50"/>
      <c r="J302" s="49"/>
      <c r="K302" s="49"/>
      <c r="L302" s="50" t="s">
        <v>382</v>
      </c>
      <c r="M302" s="50"/>
      <c r="N302" s="49"/>
      <c r="O302" s="49"/>
      <c r="P302" s="50" t="s">
        <v>382</v>
      </c>
      <c r="Q302" s="50"/>
      <c r="R302" s="49"/>
      <c r="S302" s="49"/>
      <c r="T302" s="50" t="s">
        <v>382</v>
      </c>
      <c r="U302" s="50"/>
      <c r="V302" s="49"/>
      <c r="W302" s="49"/>
      <c r="X302" s="50" t="s">
        <v>382</v>
      </c>
      <c r="Y302" s="50"/>
      <c r="Z302" s="49"/>
    </row>
    <row r="303" spans="1:26" ht="15.75" thickBot="1">
      <c r="A303" s="54"/>
      <c r="B303" s="51"/>
      <c r="C303" s="49"/>
      <c r="D303" s="98"/>
      <c r="E303" s="98"/>
      <c r="F303" s="88"/>
      <c r="G303" s="49"/>
      <c r="H303" s="98"/>
      <c r="I303" s="98"/>
      <c r="J303" s="88"/>
      <c r="K303" s="49"/>
      <c r="L303" s="98"/>
      <c r="M303" s="98"/>
      <c r="N303" s="88"/>
      <c r="O303" s="49"/>
      <c r="P303" s="98"/>
      <c r="Q303" s="98"/>
      <c r="R303" s="88"/>
      <c r="S303" s="88"/>
      <c r="T303" s="98"/>
      <c r="U303" s="98"/>
      <c r="V303" s="88"/>
      <c r="W303" s="49"/>
      <c r="X303" s="98"/>
      <c r="Y303" s="98"/>
      <c r="Z303" s="88"/>
    </row>
    <row r="304" spans="1:26">
      <c r="A304" s="54"/>
      <c r="B304" s="105" t="s">
        <v>150</v>
      </c>
      <c r="C304" s="39"/>
      <c r="D304" s="40" t="s">
        <v>373</v>
      </c>
      <c r="E304" s="46">
        <v>29238</v>
      </c>
      <c r="F304" s="44"/>
      <c r="G304" s="39"/>
      <c r="H304" s="40" t="s">
        <v>373</v>
      </c>
      <c r="I304" s="42">
        <v>525</v>
      </c>
      <c r="J304" s="44"/>
      <c r="K304" s="39"/>
      <c r="L304" s="40" t="s">
        <v>373</v>
      </c>
      <c r="M304" s="46">
        <v>51163</v>
      </c>
      <c r="N304" s="44"/>
      <c r="O304" s="39"/>
      <c r="P304" s="40" t="s">
        <v>373</v>
      </c>
      <c r="Q304" s="42">
        <v>397</v>
      </c>
      <c r="R304" s="44"/>
      <c r="S304" s="44"/>
      <c r="T304" s="40" t="s">
        <v>373</v>
      </c>
      <c r="U304" s="46">
        <v>71121</v>
      </c>
      <c r="V304" s="44"/>
      <c r="W304" s="39"/>
      <c r="X304" s="40" t="s">
        <v>373</v>
      </c>
      <c r="Y304" s="42">
        <v>624</v>
      </c>
      <c r="Z304" s="44"/>
    </row>
    <row r="305" spans="1:26">
      <c r="A305" s="54"/>
      <c r="B305" s="105"/>
      <c r="C305" s="39"/>
      <c r="D305" s="41"/>
      <c r="E305" s="47"/>
      <c r="F305" s="45"/>
      <c r="G305" s="39"/>
      <c r="H305" s="41"/>
      <c r="I305" s="43"/>
      <c r="J305" s="45"/>
      <c r="K305" s="39"/>
      <c r="L305" s="41"/>
      <c r="M305" s="47"/>
      <c r="N305" s="45"/>
      <c r="O305" s="39"/>
      <c r="P305" s="41"/>
      <c r="Q305" s="43"/>
      <c r="R305" s="45"/>
      <c r="S305" s="45"/>
      <c r="T305" s="41"/>
      <c r="U305" s="47"/>
      <c r="V305" s="45"/>
      <c r="W305" s="39"/>
      <c r="X305" s="41"/>
      <c r="Y305" s="43"/>
      <c r="Z305" s="45"/>
    </row>
    <row r="306" spans="1:26">
      <c r="A306" s="54"/>
      <c r="B306" s="161" t="s">
        <v>592</v>
      </c>
      <c r="C306" s="22"/>
      <c r="D306" s="49"/>
      <c r="E306" s="49"/>
      <c r="F306" s="49"/>
      <c r="G306" s="22"/>
      <c r="H306" s="49"/>
      <c r="I306" s="49"/>
      <c r="J306" s="49"/>
      <c r="K306" s="22"/>
      <c r="L306" s="49"/>
      <c r="M306" s="49"/>
      <c r="N306" s="49"/>
      <c r="O306" s="22"/>
      <c r="P306" s="49"/>
      <c r="Q306" s="49"/>
      <c r="R306" s="49"/>
      <c r="S306" s="22"/>
      <c r="T306" s="49"/>
      <c r="U306" s="49"/>
      <c r="V306" s="49"/>
      <c r="W306" s="22"/>
      <c r="X306" s="49"/>
      <c r="Y306" s="49"/>
      <c r="Z306" s="49"/>
    </row>
    <row r="307" spans="1:26">
      <c r="A307" s="54"/>
      <c r="B307" s="57" t="s">
        <v>588</v>
      </c>
      <c r="C307" s="39"/>
      <c r="D307" s="57" t="s">
        <v>373</v>
      </c>
      <c r="E307" s="76">
        <v>535</v>
      </c>
      <c r="F307" s="39"/>
      <c r="G307" s="39"/>
      <c r="H307" s="57" t="s">
        <v>373</v>
      </c>
      <c r="I307" s="76">
        <v>20</v>
      </c>
      <c r="J307" s="39"/>
      <c r="K307" s="39"/>
      <c r="L307" s="57" t="s">
        <v>373</v>
      </c>
      <c r="M307" s="76">
        <v>283</v>
      </c>
      <c r="N307" s="39"/>
      <c r="O307" s="39"/>
      <c r="P307" s="57" t="s">
        <v>373</v>
      </c>
      <c r="Q307" s="76">
        <v>5</v>
      </c>
      <c r="R307" s="39"/>
      <c r="S307" s="39"/>
      <c r="T307" s="57" t="s">
        <v>373</v>
      </c>
      <c r="U307" s="76">
        <v>706</v>
      </c>
      <c r="V307" s="39"/>
      <c r="W307" s="39"/>
      <c r="X307" s="57" t="s">
        <v>373</v>
      </c>
      <c r="Y307" s="76">
        <v>16</v>
      </c>
      <c r="Z307" s="39"/>
    </row>
    <row r="308" spans="1:26">
      <c r="A308" s="54"/>
      <c r="B308" s="57"/>
      <c r="C308" s="39"/>
      <c r="D308" s="57"/>
      <c r="E308" s="76"/>
      <c r="F308" s="39"/>
      <c r="G308" s="39"/>
      <c r="H308" s="57"/>
      <c r="I308" s="76"/>
      <c r="J308" s="39"/>
      <c r="K308" s="39"/>
      <c r="L308" s="57"/>
      <c r="M308" s="76"/>
      <c r="N308" s="39"/>
      <c r="O308" s="39"/>
      <c r="P308" s="57"/>
      <c r="Q308" s="76"/>
      <c r="R308" s="39"/>
      <c r="S308" s="39"/>
      <c r="T308" s="57"/>
      <c r="U308" s="76"/>
      <c r="V308" s="39"/>
      <c r="W308" s="39"/>
      <c r="X308" s="57"/>
      <c r="Y308" s="76"/>
      <c r="Z308" s="39"/>
    </row>
    <row r="309" spans="1:26">
      <c r="A309" s="54"/>
      <c r="B309" s="51" t="s">
        <v>589</v>
      </c>
      <c r="C309" s="49"/>
      <c r="D309" s="50" t="s">
        <v>382</v>
      </c>
      <c r="E309" s="50"/>
      <c r="F309" s="49"/>
      <c r="G309" s="49"/>
      <c r="H309" s="50" t="s">
        <v>382</v>
      </c>
      <c r="I309" s="50"/>
      <c r="J309" s="49"/>
      <c r="K309" s="49"/>
      <c r="L309" s="50">
        <v>638</v>
      </c>
      <c r="M309" s="50"/>
      <c r="N309" s="49"/>
      <c r="O309" s="49"/>
      <c r="P309" s="50">
        <v>9</v>
      </c>
      <c r="Q309" s="50"/>
      <c r="R309" s="49"/>
      <c r="S309" s="49"/>
      <c r="T309" s="79">
        <v>1762</v>
      </c>
      <c r="U309" s="79"/>
      <c r="V309" s="49"/>
      <c r="W309" s="49"/>
      <c r="X309" s="50" t="s">
        <v>382</v>
      </c>
      <c r="Y309" s="50"/>
      <c r="Z309" s="49"/>
    </row>
    <row r="310" spans="1:26">
      <c r="A310" s="54"/>
      <c r="B310" s="51"/>
      <c r="C310" s="49"/>
      <c r="D310" s="50"/>
      <c r="E310" s="50"/>
      <c r="F310" s="49"/>
      <c r="G310" s="49"/>
      <c r="H310" s="50"/>
      <c r="I310" s="50"/>
      <c r="J310" s="49"/>
      <c r="K310" s="49"/>
      <c r="L310" s="50"/>
      <c r="M310" s="50"/>
      <c r="N310" s="49"/>
      <c r="O310" s="49"/>
      <c r="P310" s="50"/>
      <c r="Q310" s="50"/>
      <c r="R310" s="49"/>
      <c r="S310" s="49"/>
      <c r="T310" s="79"/>
      <c r="U310" s="79"/>
      <c r="V310" s="49"/>
      <c r="W310" s="49"/>
      <c r="X310" s="50"/>
      <c r="Y310" s="50"/>
      <c r="Z310" s="49"/>
    </row>
    <row r="311" spans="1:26">
      <c r="A311" s="54"/>
      <c r="B311" s="11" t="s">
        <v>590</v>
      </c>
      <c r="C311" s="12"/>
      <c r="D311" s="39"/>
      <c r="E311" s="39"/>
      <c r="F311" s="39"/>
      <c r="G311" s="12"/>
      <c r="H311" s="39"/>
      <c r="I311" s="39"/>
      <c r="J311" s="39"/>
      <c r="K311" s="12"/>
      <c r="L311" s="39"/>
      <c r="M311" s="39"/>
      <c r="N311" s="39"/>
      <c r="O311" s="12"/>
      <c r="P311" s="39"/>
      <c r="Q311" s="39"/>
      <c r="R311" s="39"/>
      <c r="S311" s="12"/>
      <c r="T311" s="39"/>
      <c r="U311" s="39"/>
      <c r="V311" s="39"/>
      <c r="W311" s="12"/>
      <c r="X311" s="39"/>
      <c r="Y311" s="39"/>
      <c r="Z311" s="39"/>
    </row>
    <row r="312" spans="1:26">
      <c r="A312" s="54"/>
      <c r="B312" s="107" t="s">
        <v>531</v>
      </c>
      <c r="C312" s="49"/>
      <c r="D312" s="79">
        <v>3148</v>
      </c>
      <c r="E312" s="79"/>
      <c r="F312" s="49"/>
      <c r="G312" s="49"/>
      <c r="H312" s="50">
        <v>75</v>
      </c>
      <c r="I312" s="50"/>
      <c r="J312" s="49"/>
      <c r="K312" s="49"/>
      <c r="L312" s="79">
        <v>2713</v>
      </c>
      <c r="M312" s="79"/>
      <c r="N312" s="49"/>
      <c r="O312" s="49"/>
      <c r="P312" s="50">
        <v>20</v>
      </c>
      <c r="Q312" s="50"/>
      <c r="R312" s="49"/>
      <c r="S312" s="49"/>
      <c r="T312" s="79">
        <v>1764</v>
      </c>
      <c r="U312" s="79"/>
      <c r="V312" s="49"/>
      <c r="W312" s="49"/>
      <c r="X312" s="50">
        <v>61</v>
      </c>
      <c r="Y312" s="50"/>
      <c r="Z312" s="49"/>
    </row>
    <row r="313" spans="1:26">
      <c r="A313" s="54"/>
      <c r="B313" s="107"/>
      <c r="C313" s="49"/>
      <c r="D313" s="79"/>
      <c r="E313" s="79"/>
      <c r="F313" s="49"/>
      <c r="G313" s="49"/>
      <c r="H313" s="50"/>
      <c r="I313" s="50"/>
      <c r="J313" s="49"/>
      <c r="K313" s="49"/>
      <c r="L313" s="79"/>
      <c r="M313" s="79"/>
      <c r="N313" s="49"/>
      <c r="O313" s="49"/>
      <c r="P313" s="50"/>
      <c r="Q313" s="50"/>
      <c r="R313" s="49"/>
      <c r="S313" s="49"/>
      <c r="T313" s="79"/>
      <c r="U313" s="79"/>
      <c r="V313" s="49"/>
      <c r="W313" s="49"/>
      <c r="X313" s="50"/>
      <c r="Y313" s="50"/>
      <c r="Z313" s="49"/>
    </row>
    <row r="314" spans="1:26">
      <c r="A314" s="54"/>
      <c r="B314" s="105" t="s">
        <v>532</v>
      </c>
      <c r="C314" s="39"/>
      <c r="D314" s="85">
        <v>4149</v>
      </c>
      <c r="E314" s="85"/>
      <c r="F314" s="39"/>
      <c r="G314" s="39"/>
      <c r="H314" s="76">
        <v>196</v>
      </c>
      <c r="I314" s="76"/>
      <c r="J314" s="39"/>
      <c r="K314" s="39"/>
      <c r="L314" s="85">
        <v>4127</v>
      </c>
      <c r="M314" s="85"/>
      <c r="N314" s="39"/>
      <c r="O314" s="39"/>
      <c r="P314" s="76">
        <v>4</v>
      </c>
      <c r="Q314" s="76"/>
      <c r="R314" s="39"/>
      <c r="S314" s="39"/>
      <c r="T314" s="85">
        <v>13069</v>
      </c>
      <c r="U314" s="85"/>
      <c r="V314" s="39"/>
      <c r="W314" s="39"/>
      <c r="X314" s="76">
        <v>445</v>
      </c>
      <c r="Y314" s="76"/>
      <c r="Z314" s="39"/>
    </row>
    <row r="315" spans="1:26">
      <c r="A315" s="54"/>
      <c r="B315" s="105"/>
      <c r="C315" s="39"/>
      <c r="D315" s="85"/>
      <c r="E315" s="85"/>
      <c r="F315" s="39"/>
      <c r="G315" s="39"/>
      <c r="H315" s="76"/>
      <c r="I315" s="76"/>
      <c r="J315" s="39"/>
      <c r="K315" s="39"/>
      <c r="L315" s="85"/>
      <c r="M315" s="85"/>
      <c r="N315" s="39"/>
      <c r="O315" s="39"/>
      <c r="P315" s="76"/>
      <c r="Q315" s="76"/>
      <c r="R315" s="39"/>
      <c r="S315" s="39"/>
      <c r="T315" s="85"/>
      <c r="U315" s="85"/>
      <c r="V315" s="39"/>
      <c r="W315" s="39"/>
      <c r="X315" s="76"/>
      <c r="Y315" s="76"/>
      <c r="Z315" s="39"/>
    </row>
    <row r="316" spans="1:26">
      <c r="A316" s="54"/>
      <c r="B316" s="51" t="s">
        <v>591</v>
      </c>
      <c r="C316" s="49"/>
      <c r="D316" s="50" t="s">
        <v>382</v>
      </c>
      <c r="E316" s="50"/>
      <c r="F316" s="49"/>
      <c r="G316" s="49"/>
      <c r="H316" s="50" t="s">
        <v>382</v>
      </c>
      <c r="I316" s="50"/>
      <c r="J316" s="49"/>
      <c r="K316" s="49"/>
      <c r="L316" s="50">
        <v>83</v>
      </c>
      <c r="M316" s="50"/>
      <c r="N316" s="49"/>
      <c r="O316" s="49"/>
      <c r="P316" s="50">
        <v>1</v>
      </c>
      <c r="Q316" s="50"/>
      <c r="R316" s="49"/>
      <c r="S316" s="49"/>
      <c r="T316" s="50" t="s">
        <v>382</v>
      </c>
      <c r="U316" s="50"/>
      <c r="V316" s="49"/>
      <c r="W316" s="49"/>
      <c r="X316" s="50" t="s">
        <v>382</v>
      </c>
      <c r="Y316" s="50"/>
      <c r="Z316" s="49"/>
    </row>
    <row r="317" spans="1:26" ht="15.75" thickBot="1">
      <c r="A317" s="54"/>
      <c r="B317" s="51"/>
      <c r="C317" s="49"/>
      <c r="D317" s="98"/>
      <c r="E317" s="98"/>
      <c r="F317" s="88"/>
      <c r="G317" s="49"/>
      <c r="H317" s="98"/>
      <c r="I317" s="98"/>
      <c r="J317" s="88"/>
      <c r="K317" s="49"/>
      <c r="L317" s="98"/>
      <c r="M317" s="98"/>
      <c r="N317" s="88"/>
      <c r="O317" s="49"/>
      <c r="P317" s="98"/>
      <c r="Q317" s="98"/>
      <c r="R317" s="88"/>
      <c r="S317" s="88"/>
      <c r="T317" s="98"/>
      <c r="U317" s="98"/>
      <c r="V317" s="88"/>
      <c r="W317" s="49"/>
      <c r="X317" s="98"/>
      <c r="Y317" s="98"/>
      <c r="Z317" s="88"/>
    </row>
    <row r="318" spans="1:26">
      <c r="A318" s="54"/>
      <c r="B318" s="105" t="s">
        <v>150</v>
      </c>
      <c r="C318" s="39"/>
      <c r="D318" s="40" t="s">
        <v>373</v>
      </c>
      <c r="E318" s="46">
        <v>7832</v>
      </c>
      <c r="F318" s="44"/>
      <c r="G318" s="39"/>
      <c r="H318" s="40" t="s">
        <v>373</v>
      </c>
      <c r="I318" s="42">
        <v>291</v>
      </c>
      <c r="J318" s="44"/>
      <c r="K318" s="39"/>
      <c r="L318" s="40" t="s">
        <v>373</v>
      </c>
      <c r="M318" s="46">
        <v>7844</v>
      </c>
      <c r="N318" s="44"/>
      <c r="O318" s="39"/>
      <c r="P318" s="40" t="s">
        <v>373</v>
      </c>
      <c r="Q318" s="42">
        <v>39</v>
      </c>
      <c r="R318" s="44"/>
      <c r="S318" s="44"/>
      <c r="T318" s="40" t="s">
        <v>373</v>
      </c>
      <c r="U318" s="46">
        <v>17301</v>
      </c>
      <c r="V318" s="44"/>
      <c r="W318" s="39"/>
      <c r="X318" s="40" t="s">
        <v>373</v>
      </c>
      <c r="Y318" s="42">
        <v>522</v>
      </c>
      <c r="Z318" s="44"/>
    </row>
    <row r="319" spans="1:26">
      <c r="A319" s="54"/>
      <c r="B319" s="105"/>
      <c r="C319" s="39"/>
      <c r="D319" s="41"/>
      <c r="E319" s="47"/>
      <c r="F319" s="45"/>
      <c r="G319" s="39"/>
      <c r="H319" s="41"/>
      <c r="I319" s="43"/>
      <c r="J319" s="45"/>
      <c r="K319" s="39"/>
      <c r="L319" s="41"/>
      <c r="M319" s="47"/>
      <c r="N319" s="45"/>
      <c r="O319" s="39"/>
      <c r="P319" s="41"/>
      <c r="Q319" s="43"/>
      <c r="R319" s="45"/>
      <c r="S319" s="45"/>
      <c r="T319" s="41"/>
      <c r="U319" s="47"/>
      <c r="V319" s="45"/>
      <c r="W319" s="39"/>
      <c r="X319" s="41"/>
      <c r="Y319" s="43"/>
      <c r="Z319" s="45"/>
    </row>
    <row r="320" spans="1:26">
      <c r="A320" s="54"/>
      <c r="B320" s="161" t="s">
        <v>604</v>
      </c>
      <c r="C320" s="22"/>
      <c r="D320" s="49"/>
      <c r="E320" s="49"/>
      <c r="F320" s="49"/>
      <c r="G320" s="22"/>
      <c r="H320" s="49"/>
      <c r="I320" s="49"/>
      <c r="J320" s="49"/>
      <c r="K320" s="22"/>
      <c r="L320" s="49"/>
      <c r="M320" s="49"/>
      <c r="N320" s="49"/>
      <c r="O320" s="22"/>
      <c r="P320" s="49"/>
      <c r="Q320" s="49"/>
      <c r="R320" s="49"/>
      <c r="S320" s="22"/>
      <c r="T320" s="49"/>
      <c r="U320" s="49"/>
      <c r="V320" s="49"/>
      <c r="W320" s="22"/>
      <c r="X320" s="49"/>
      <c r="Y320" s="49"/>
      <c r="Z320" s="49"/>
    </row>
    <row r="321" spans="1:35">
      <c r="A321" s="54"/>
      <c r="B321" s="57" t="s">
        <v>588</v>
      </c>
      <c r="C321" s="39"/>
      <c r="D321" s="57" t="s">
        <v>373</v>
      </c>
      <c r="E321" s="76">
        <v>535</v>
      </c>
      <c r="F321" s="39"/>
      <c r="G321" s="39"/>
      <c r="H321" s="57" t="s">
        <v>373</v>
      </c>
      <c r="I321" s="76">
        <v>20</v>
      </c>
      <c r="J321" s="39"/>
      <c r="K321" s="39"/>
      <c r="L321" s="57" t="s">
        <v>373</v>
      </c>
      <c r="M321" s="85">
        <v>1067</v>
      </c>
      <c r="N321" s="39"/>
      <c r="O321" s="39"/>
      <c r="P321" s="57" t="s">
        <v>373</v>
      </c>
      <c r="Q321" s="76">
        <v>13</v>
      </c>
      <c r="R321" s="39"/>
      <c r="S321" s="39"/>
      <c r="T321" s="57" t="s">
        <v>373</v>
      </c>
      <c r="U321" s="85">
        <v>2695</v>
      </c>
      <c r="V321" s="39"/>
      <c r="W321" s="39"/>
      <c r="X321" s="57" t="s">
        <v>373</v>
      </c>
      <c r="Y321" s="76">
        <v>58</v>
      </c>
      <c r="Z321" s="39"/>
    </row>
    <row r="322" spans="1:35">
      <c r="A322" s="54"/>
      <c r="B322" s="57"/>
      <c r="C322" s="39"/>
      <c r="D322" s="57"/>
      <c r="E322" s="76"/>
      <c r="F322" s="39"/>
      <c r="G322" s="39"/>
      <c r="H322" s="57"/>
      <c r="I322" s="76"/>
      <c r="J322" s="39"/>
      <c r="K322" s="39"/>
      <c r="L322" s="57"/>
      <c r="M322" s="85"/>
      <c r="N322" s="39"/>
      <c r="O322" s="39"/>
      <c r="P322" s="57"/>
      <c r="Q322" s="76"/>
      <c r="R322" s="39"/>
      <c r="S322" s="39"/>
      <c r="T322" s="57"/>
      <c r="U322" s="85"/>
      <c r="V322" s="39"/>
      <c r="W322" s="39"/>
      <c r="X322" s="57"/>
      <c r="Y322" s="76"/>
      <c r="Z322" s="39"/>
    </row>
    <row r="323" spans="1:35">
      <c r="A323" s="54"/>
      <c r="B323" s="51" t="s">
        <v>589</v>
      </c>
      <c r="C323" s="49"/>
      <c r="D323" s="79">
        <v>2867</v>
      </c>
      <c r="E323" s="79"/>
      <c r="F323" s="49"/>
      <c r="G323" s="49"/>
      <c r="H323" s="50">
        <v>40</v>
      </c>
      <c r="I323" s="50"/>
      <c r="J323" s="49"/>
      <c r="K323" s="49"/>
      <c r="L323" s="79">
        <v>9713</v>
      </c>
      <c r="M323" s="79"/>
      <c r="N323" s="49"/>
      <c r="O323" s="49"/>
      <c r="P323" s="50">
        <v>44</v>
      </c>
      <c r="Q323" s="50"/>
      <c r="R323" s="49"/>
      <c r="S323" s="49"/>
      <c r="T323" s="79">
        <v>16892</v>
      </c>
      <c r="U323" s="79"/>
      <c r="V323" s="49"/>
      <c r="W323" s="49"/>
      <c r="X323" s="50">
        <v>92</v>
      </c>
      <c r="Y323" s="50"/>
      <c r="Z323" s="49"/>
    </row>
    <row r="324" spans="1:35">
      <c r="A324" s="54"/>
      <c r="B324" s="51"/>
      <c r="C324" s="49"/>
      <c r="D324" s="79"/>
      <c r="E324" s="79"/>
      <c r="F324" s="49"/>
      <c r="G324" s="49"/>
      <c r="H324" s="50"/>
      <c r="I324" s="50"/>
      <c r="J324" s="49"/>
      <c r="K324" s="49"/>
      <c r="L324" s="79"/>
      <c r="M324" s="79"/>
      <c r="N324" s="49"/>
      <c r="O324" s="49"/>
      <c r="P324" s="50"/>
      <c r="Q324" s="50"/>
      <c r="R324" s="49"/>
      <c r="S324" s="49"/>
      <c r="T324" s="79"/>
      <c r="U324" s="79"/>
      <c r="V324" s="49"/>
      <c r="W324" s="49"/>
      <c r="X324" s="50"/>
      <c r="Y324" s="50"/>
      <c r="Z324" s="49"/>
    </row>
    <row r="325" spans="1:35">
      <c r="A325" s="54"/>
      <c r="B325" s="11" t="s">
        <v>590</v>
      </c>
      <c r="C325" s="12"/>
      <c r="D325" s="39"/>
      <c r="E325" s="39"/>
      <c r="F325" s="39"/>
      <c r="G325" s="12"/>
      <c r="H325" s="39"/>
      <c r="I325" s="39"/>
      <c r="J325" s="39"/>
      <c r="K325" s="12"/>
      <c r="L325" s="39"/>
      <c r="M325" s="39"/>
      <c r="N325" s="39"/>
      <c r="O325" s="12"/>
      <c r="P325" s="39"/>
      <c r="Q325" s="39"/>
      <c r="R325" s="39"/>
      <c r="S325" s="12"/>
      <c r="T325" s="39"/>
      <c r="U325" s="39"/>
      <c r="V325" s="39"/>
      <c r="W325" s="12"/>
      <c r="X325" s="39"/>
      <c r="Y325" s="39"/>
      <c r="Z325" s="39"/>
    </row>
    <row r="326" spans="1:35">
      <c r="A326" s="54"/>
      <c r="B326" s="107" t="s">
        <v>531</v>
      </c>
      <c r="C326" s="49"/>
      <c r="D326" s="79">
        <v>11945</v>
      </c>
      <c r="E326" s="79"/>
      <c r="F326" s="49"/>
      <c r="G326" s="49"/>
      <c r="H326" s="50">
        <v>206</v>
      </c>
      <c r="I326" s="50"/>
      <c r="J326" s="49"/>
      <c r="K326" s="49"/>
      <c r="L326" s="79">
        <v>14633</v>
      </c>
      <c r="M326" s="79"/>
      <c r="N326" s="49"/>
      <c r="O326" s="49"/>
      <c r="P326" s="50">
        <v>120</v>
      </c>
      <c r="Q326" s="50"/>
      <c r="R326" s="49"/>
      <c r="S326" s="49"/>
      <c r="T326" s="79">
        <v>20001</v>
      </c>
      <c r="U326" s="79"/>
      <c r="V326" s="49"/>
      <c r="W326" s="49"/>
      <c r="X326" s="50">
        <v>265</v>
      </c>
      <c r="Y326" s="50"/>
      <c r="Z326" s="49"/>
    </row>
    <row r="327" spans="1:35">
      <c r="A327" s="54"/>
      <c r="B327" s="107"/>
      <c r="C327" s="49"/>
      <c r="D327" s="79"/>
      <c r="E327" s="79"/>
      <c r="F327" s="49"/>
      <c r="G327" s="49"/>
      <c r="H327" s="50"/>
      <c r="I327" s="50"/>
      <c r="J327" s="49"/>
      <c r="K327" s="49"/>
      <c r="L327" s="79"/>
      <c r="M327" s="79"/>
      <c r="N327" s="49"/>
      <c r="O327" s="49"/>
      <c r="P327" s="50"/>
      <c r="Q327" s="50"/>
      <c r="R327" s="49"/>
      <c r="S327" s="49"/>
      <c r="T327" s="79"/>
      <c r="U327" s="79"/>
      <c r="V327" s="49"/>
      <c r="W327" s="49"/>
      <c r="X327" s="50"/>
      <c r="Y327" s="50"/>
      <c r="Z327" s="49"/>
    </row>
    <row r="328" spans="1:35">
      <c r="A328" s="54"/>
      <c r="B328" s="105" t="s">
        <v>532</v>
      </c>
      <c r="C328" s="39"/>
      <c r="D328" s="85">
        <v>21723</v>
      </c>
      <c r="E328" s="85"/>
      <c r="F328" s="39"/>
      <c r="G328" s="39"/>
      <c r="H328" s="76">
        <v>550</v>
      </c>
      <c r="I328" s="76"/>
      <c r="J328" s="39"/>
      <c r="K328" s="39"/>
      <c r="L328" s="85">
        <v>33511</v>
      </c>
      <c r="M328" s="85"/>
      <c r="N328" s="39"/>
      <c r="O328" s="39"/>
      <c r="P328" s="76">
        <v>258</v>
      </c>
      <c r="Q328" s="76"/>
      <c r="R328" s="39"/>
      <c r="S328" s="39"/>
      <c r="T328" s="85">
        <v>48834</v>
      </c>
      <c r="U328" s="85"/>
      <c r="V328" s="39"/>
      <c r="W328" s="39"/>
      <c r="X328" s="76">
        <v>731</v>
      </c>
      <c r="Y328" s="76"/>
      <c r="Z328" s="39"/>
    </row>
    <row r="329" spans="1:35">
      <c r="A329" s="54"/>
      <c r="B329" s="105"/>
      <c r="C329" s="39"/>
      <c r="D329" s="85"/>
      <c r="E329" s="85"/>
      <c r="F329" s="39"/>
      <c r="G329" s="39"/>
      <c r="H329" s="76"/>
      <c r="I329" s="76"/>
      <c r="J329" s="39"/>
      <c r="K329" s="39"/>
      <c r="L329" s="85"/>
      <c r="M329" s="85"/>
      <c r="N329" s="39"/>
      <c r="O329" s="39"/>
      <c r="P329" s="76"/>
      <c r="Q329" s="76"/>
      <c r="R329" s="39"/>
      <c r="S329" s="39"/>
      <c r="T329" s="85"/>
      <c r="U329" s="85"/>
      <c r="V329" s="39"/>
      <c r="W329" s="39"/>
      <c r="X329" s="76"/>
      <c r="Y329" s="76"/>
      <c r="Z329" s="39"/>
    </row>
    <row r="330" spans="1:35">
      <c r="A330" s="54"/>
      <c r="B330" s="51" t="s">
        <v>591</v>
      </c>
      <c r="C330" s="49"/>
      <c r="D330" s="50" t="s">
        <v>382</v>
      </c>
      <c r="E330" s="50"/>
      <c r="F330" s="49"/>
      <c r="G330" s="49"/>
      <c r="H330" s="50" t="s">
        <v>382</v>
      </c>
      <c r="I330" s="50"/>
      <c r="J330" s="49"/>
      <c r="K330" s="49"/>
      <c r="L330" s="50">
        <v>83</v>
      </c>
      <c r="M330" s="50"/>
      <c r="N330" s="49"/>
      <c r="O330" s="49"/>
      <c r="P330" s="50">
        <v>1</v>
      </c>
      <c r="Q330" s="50"/>
      <c r="R330" s="49"/>
      <c r="S330" s="49"/>
      <c r="T330" s="50" t="s">
        <v>382</v>
      </c>
      <c r="U330" s="50"/>
      <c r="V330" s="49"/>
      <c r="W330" s="49"/>
      <c r="X330" s="50" t="s">
        <v>382</v>
      </c>
      <c r="Y330" s="50"/>
      <c r="Z330" s="49"/>
    </row>
    <row r="331" spans="1:35" ht="15.75" thickBot="1">
      <c r="A331" s="54"/>
      <c r="B331" s="51"/>
      <c r="C331" s="49"/>
      <c r="D331" s="98"/>
      <c r="E331" s="98"/>
      <c r="F331" s="88"/>
      <c r="G331" s="49"/>
      <c r="H331" s="98"/>
      <c r="I331" s="98"/>
      <c r="J331" s="88"/>
      <c r="K331" s="49"/>
      <c r="L331" s="98"/>
      <c r="M331" s="98"/>
      <c r="N331" s="88"/>
      <c r="O331" s="49"/>
      <c r="P331" s="98"/>
      <c r="Q331" s="98"/>
      <c r="R331" s="88"/>
      <c r="S331" s="88"/>
      <c r="T331" s="98"/>
      <c r="U331" s="98"/>
      <c r="V331" s="88"/>
      <c r="W331" s="49"/>
      <c r="X331" s="98"/>
      <c r="Y331" s="98"/>
      <c r="Z331" s="88"/>
    </row>
    <row r="332" spans="1:35">
      <c r="A332" s="54"/>
      <c r="B332" s="105" t="s">
        <v>150</v>
      </c>
      <c r="C332" s="39"/>
      <c r="D332" s="40" t="s">
        <v>373</v>
      </c>
      <c r="E332" s="46">
        <v>37070</v>
      </c>
      <c r="F332" s="44"/>
      <c r="G332" s="39"/>
      <c r="H332" s="40" t="s">
        <v>373</v>
      </c>
      <c r="I332" s="42">
        <v>816</v>
      </c>
      <c r="J332" s="44"/>
      <c r="K332" s="39"/>
      <c r="L332" s="40" t="s">
        <v>373</v>
      </c>
      <c r="M332" s="46">
        <v>59007</v>
      </c>
      <c r="N332" s="44"/>
      <c r="O332" s="39"/>
      <c r="P332" s="40" t="s">
        <v>373</v>
      </c>
      <c r="Q332" s="42">
        <v>436</v>
      </c>
      <c r="R332" s="44"/>
      <c r="S332" s="44"/>
      <c r="T332" s="40" t="s">
        <v>373</v>
      </c>
      <c r="U332" s="46">
        <v>88422</v>
      </c>
      <c r="V332" s="44"/>
      <c r="W332" s="39"/>
      <c r="X332" s="40" t="s">
        <v>373</v>
      </c>
      <c r="Y332" s="46">
        <v>1146</v>
      </c>
      <c r="Z332" s="44"/>
    </row>
    <row r="333" spans="1:35" ht="15.75" thickBot="1">
      <c r="A333" s="54"/>
      <c r="B333" s="105"/>
      <c r="C333" s="39"/>
      <c r="D333" s="111"/>
      <c r="E333" s="112"/>
      <c r="F333" s="113"/>
      <c r="G333" s="39"/>
      <c r="H333" s="111"/>
      <c r="I333" s="116"/>
      <c r="J333" s="113"/>
      <c r="K333" s="39"/>
      <c r="L333" s="111"/>
      <c r="M333" s="112"/>
      <c r="N333" s="113"/>
      <c r="O333" s="39"/>
      <c r="P333" s="111"/>
      <c r="Q333" s="116"/>
      <c r="R333" s="113"/>
      <c r="S333" s="113"/>
      <c r="T333" s="111"/>
      <c r="U333" s="112"/>
      <c r="V333" s="113"/>
      <c r="W333" s="39"/>
      <c r="X333" s="111"/>
      <c r="Y333" s="112"/>
      <c r="Z333" s="113"/>
    </row>
    <row r="334" spans="1:35" ht="15.75" thickTop="1">
      <c r="A334" s="54" t="s">
        <v>1390</v>
      </c>
      <c r="B334" s="39" t="s">
        <v>608</v>
      </c>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c r="AD334" s="39"/>
      <c r="AE334" s="39"/>
      <c r="AF334" s="39"/>
      <c r="AG334" s="39"/>
      <c r="AH334" s="39"/>
      <c r="AI334" s="39"/>
    </row>
    <row r="335" spans="1:35">
      <c r="A335" s="54"/>
      <c r="B335" s="34"/>
      <c r="C335" s="34"/>
      <c r="D335" s="34"/>
      <c r="E335" s="34"/>
      <c r="F335" s="34"/>
      <c r="G335" s="34"/>
      <c r="H335" s="34"/>
      <c r="I335" s="34"/>
      <c r="J335" s="34"/>
      <c r="K335" s="34"/>
      <c r="L335" s="34"/>
      <c r="M335" s="34"/>
      <c r="N335" s="34"/>
      <c r="O335" s="34"/>
      <c r="P335" s="34"/>
      <c r="Q335" s="34"/>
      <c r="R335" s="34"/>
      <c r="S335" s="34"/>
      <c r="T335" s="34"/>
      <c r="U335" s="34"/>
      <c r="V335" s="34"/>
      <c r="W335" s="34"/>
    </row>
    <row r="336" spans="1:35">
      <c r="A336" s="54"/>
      <c r="B336" s="13"/>
      <c r="C336" s="13"/>
      <c r="D336" s="13"/>
      <c r="E336" s="13"/>
      <c r="F336" s="13"/>
      <c r="G336" s="13"/>
      <c r="H336" s="13"/>
      <c r="I336" s="13"/>
      <c r="J336" s="13"/>
      <c r="K336" s="13"/>
      <c r="L336" s="13"/>
      <c r="M336" s="13"/>
      <c r="N336" s="13"/>
      <c r="O336" s="13"/>
      <c r="P336" s="13"/>
      <c r="Q336" s="13"/>
      <c r="R336" s="13"/>
      <c r="S336" s="13"/>
      <c r="T336" s="13"/>
      <c r="U336" s="13"/>
      <c r="V336" s="13"/>
      <c r="W336" s="13"/>
    </row>
    <row r="337" spans="1:23">
      <c r="A337" s="54"/>
      <c r="B337" s="12"/>
      <c r="C337" s="157" t="s">
        <v>432</v>
      </c>
      <c r="D337" s="157"/>
      <c r="E337" s="157"/>
      <c r="F337" s="157"/>
      <c r="G337" s="157"/>
      <c r="H337" s="157"/>
      <c r="I337" s="157"/>
      <c r="J337" s="157"/>
      <c r="K337" s="157"/>
      <c r="L337" s="157"/>
      <c r="M337" s="12"/>
      <c r="N337" s="157" t="s">
        <v>432</v>
      </c>
      <c r="O337" s="157"/>
      <c r="P337" s="157"/>
      <c r="Q337" s="157"/>
      <c r="R337" s="157"/>
      <c r="S337" s="157"/>
      <c r="T337" s="157"/>
      <c r="U337" s="157"/>
      <c r="V337" s="157"/>
      <c r="W337" s="157"/>
    </row>
    <row r="338" spans="1:23" ht="15.75" thickBot="1">
      <c r="A338" s="54"/>
      <c r="B338" s="12"/>
      <c r="C338" s="104" t="s">
        <v>457</v>
      </c>
      <c r="D338" s="104"/>
      <c r="E338" s="104"/>
      <c r="F338" s="104"/>
      <c r="G338" s="104"/>
      <c r="H338" s="104"/>
      <c r="I338" s="104"/>
      <c r="J338" s="104"/>
      <c r="K338" s="104"/>
      <c r="L338" s="104"/>
      <c r="M338" s="12"/>
      <c r="N338" s="104" t="s">
        <v>473</v>
      </c>
      <c r="O338" s="104"/>
      <c r="P338" s="104"/>
      <c r="Q338" s="104"/>
      <c r="R338" s="104"/>
      <c r="S338" s="104"/>
      <c r="T338" s="104"/>
      <c r="U338" s="104"/>
      <c r="V338" s="104"/>
      <c r="W338" s="104"/>
    </row>
    <row r="339" spans="1:23">
      <c r="A339" s="54"/>
      <c r="B339" s="163" t="s">
        <v>369</v>
      </c>
      <c r="C339" s="165" t="s">
        <v>609</v>
      </c>
      <c r="D339" s="165"/>
      <c r="E339" s="65"/>
      <c r="F339" s="165" t="s">
        <v>582</v>
      </c>
      <c r="G339" s="165"/>
      <c r="H339" s="165"/>
      <c r="I339" s="65"/>
      <c r="J339" s="165" t="s">
        <v>610</v>
      </c>
      <c r="K339" s="165"/>
      <c r="L339" s="165"/>
      <c r="M339" s="22"/>
      <c r="N339" s="165" t="s">
        <v>609</v>
      </c>
      <c r="O339" s="165"/>
      <c r="P339" s="65"/>
      <c r="Q339" s="165" t="s">
        <v>582</v>
      </c>
      <c r="R339" s="165"/>
      <c r="S339" s="165"/>
      <c r="T339" s="65"/>
      <c r="U339" s="165" t="s">
        <v>610</v>
      </c>
      <c r="V339" s="165"/>
      <c r="W339" s="165"/>
    </row>
    <row r="340" spans="1:23" ht="15.75" thickBot="1">
      <c r="A340" s="54"/>
      <c r="B340" s="22"/>
      <c r="C340" s="124" t="s">
        <v>611</v>
      </c>
      <c r="D340" s="124"/>
      <c r="E340" s="22"/>
      <c r="F340" s="124" t="s">
        <v>585</v>
      </c>
      <c r="G340" s="124"/>
      <c r="H340" s="124"/>
      <c r="I340" s="22"/>
      <c r="J340" s="124" t="s">
        <v>612</v>
      </c>
      <c r="K340" s="124"/>
      <c r="L340" s="124"/>
      <c r="M340" s="22"/>
      <c r="N340" s="124" t="s">
        <v>611</v>
      </c>
      <c r="O340" s="124"/>
      <c r="P340" s="22"/>
      <c r="Q340" s="124" t="s">
        <v>585</v>
      </c>
      <c r="R340" s="124"/>
      <c r="S340" s="124"/>
      <c r="T340" s="22"/>
      <c r="U340" s="124" t="s">
        <v>612</v>
      </c>
      <c r="V340" s="124"/>
      <c r="W340" s="124"/>
    </row>
    <row r="341" spans="1:23">
      <c r="A341" s="54"/>
      <c r="B341" s="57" t="s">
        <v>528</v>
      </c>
      <c r="C341" s="42" t="s">
        <v>382</v>
      </c>
      <c r="D341" s="44"/>
      <c r="E341" s="39"/>
      <c r="F341" s="40" t="s">
        <v>373</v>
      </c>
      <c r="G341" s="42" t="s">
        <v>382</v>
      </c>
      <c r="H341" s="44"/>
      <c r="I341" s="39"/>
      <c r="J341" s="40" t="s">
        <v>373</v>
      </c>
      <c r="K341" s="42" t="s">
        <v>382</v>
      </c>
      <c r="L341" s="44"/>
      <c r="M341" s="39"/>
      <c r="N341" s="42" t="s">
        <v>382</v>
      </c>
      <c r="O341" s="44"/>
      <c r="P341" s="39"/>
      <c r="Q341" s="40" t="s">
        <v>373</v>
      </c>
      <c r="R341" s="42" t="s">
        <v>382</v>
      </c>
      <c r="S341" s="44"/>
      <c r="T341" s="39"/>
      <c r="U341" s="40" t="s">
        <v>373</v>
      </c>
      <c r="V341" s="42" t="s">
        <v>382</v>
      </c>
      <c r="W341" s="44"/>
    </row>
    <row r="342" spans="1:23">
      <c r="A342" s="54"/>
      <c r="B342" s="57"/>
      <c r="C342" s="43"/>
      <c r="D342" s="45"/>
      <c r="E342" s="39"/>
      <c r="F342" s="41"/>
      <c r="G342" s="43"/>
      <c r="H342" s="45"/>
      <c r="I342" s="39"/>
      <c r="J342" s="41"/>
      <c r="K342" s="43"/>
      <c r="L342" s="45"/>
      <c r="M342" s="39"/>
      <c r="N342" s="43"/>
      <c r="O342" s="45"/>
      <c r="P342" s="39"/>
      <c r="Q342" s="41"/>
      <c r="R342" s="43"/>
      <c r="S342" s="45"/>
      <c r="T342" s="39"/>
      <c r="U342" s="57"/>
      <c r="V342" s="76"/>
      <c r="W342" s="39"/>
    </row>
    <row r="343" spans="1:23">
      <c r="A343" s="54"/>
      <c r="B343" s="51" t="s">
        <v>529</v>
      </c>
      <c r="C343" s="50" t="s">
        <v>382</v>
      </c>
      <c r="D343" s="49"/>
      <c r="E343" s="49"/>
      <c r="F343" s="50" t="s">
        <v>382</v>
      </c>
      <c r="G343" s="50"/>
      <c r="H343" s="49"/>
      <c r="I343" s="49"/>
      <c r="J343" s="50" t="s">
        <v>382</v>
      </c>
      <c r="K343" s="50"/>
      <c r="L343" s="49"/>
      <c r="M343" s="49"/>
      <c r="N343" s="50" t="s">
        <v>382</v>
      </c>
      <c r="O343" s="49"/>
      <c r="P343" s="49"/>
      <c r="Q343" s="50" t="s">
        <v>382</v>
      </c>
      <c r="R343" s="50"/>
      <c r="S343" s="49"/>
      <c r="T343" s="49"/>
      <c r="U343" s="50" t="s">
        <v>382</v>
      </c>
      <c r="V343" s="50"/>
      <c r="W343" s="49"/>
    </row>
    <row r="344" spans="1:23">
      <c r="A344" s="54"/>
      <c r="B344" s="51"/>
      <c r="C344" s="50"/>
      <c r="D344" s="49"/>
      <c r="E344" s="49"/>
      <c r="F344" s="50"/>
      <c r="G344" s="50"/>
      <c r="H344" s="49"/>
      <c r="I344" s="49"/>
      <c r="J344" s="50"/>
      <c r="K344" s="50"/>
      <c r="L344" s="49"/>
      <c r="M344" s="49"/>
      <c r="N344" s="50"/>
      <c r="O344" s="49"/>
      <c r="P344" s="49"/>
      <c r="Q344" s="50"/>
      <c r="R344" s="50"/>
      <c r="S344" s="49"/>
      <c r="T344" s="49"/>
      <c r="U344" s="50"/>
      <c r="V344" s="50"/>
      <c r="W344" s="49"/>
    </row>
    <row r="345" spans="1:23">
      <c r="A345" s="54"/>
      <c r="B345" s="11" t="s">
        <v>530</v>
      </c>
      <c r="C345" s="39"/>
      <c r="D345" s="39"/>
      <c r="E345" s="12"/>
      <c r="F345" s="39"/>
      <c r="G345" s="39"/>
      <c r="H345" s="39"/>
      <c r="I345" s="12"/>
      <c r="J345" s="39"/>
      <c r="K345" s="39"/>
      <c r="L345" s="39"/>
      <c r="M345" s="12"/>
      <c r="N345" s="39"/>
      <c r="O345" s="39"/>
      <c r="P345" s="12"/>
      <c r="Q345" s="39"/>
      <c r="R345" s="39"/>
      <c r="S345" s="39"/>
      <c r="T345" s="12"/>
      <c r="U345" s="39"/>
      <c r="V345" s="39"/>
      <c r="W345" s="39"/>
    </row>
    <row r="346" spans="1:23">
      <c r="A346" s="54"/>
      <c r="B346" s="167" t="s">
        <v>531</v>
      </c>
      <c r="C346" s="50" t="s">
        <v>382</v>
      </c>
      <c r="D346" s="49"/>
      <c r="E346" s="49"/>
      <c r="F346" s="50" t="s">
        <v>382</v>
      </c>
      <c r="G346" s="50"/>
      <c r="H346" s="49"/>
      <c r="I346" s="49"/>
      <c r="J346" s="50" t="s">
        <v>382</v>
      </c>
      <c r="K346" s="50"/>
      <c r="L346" s="49"/>
      <c r="M346" s="49"/>
      <c r="N346" s="50" t="s">
        <v>382</v>
      </c>
      <c r="O346" s="49"/>
      <c r="P346" s="49"/>
      <c r="Q346" s="50" t="s">
        <v>382</v>
      </c>
      <c r="R346" s="50"/>
      <c r="S346" s="49"/>
      <c r="T346" s="49"/>
      <c r="U346" s="50" t="s">
        <v>382</v>
      </c>
      <c r="V346" s="50"/>
      <c r="W346" s="49"/>
    </row>
    <row r="347" spans="1:23">
      <c r="A347" s="54"/>
      <c r="B347" s="167"/>
      <c r="C347" s="50"/>
      <c r="D347" s="49"/>
      <c r="E347" s="49"/>
      <c r="F347" s="50"/>
      <c r="G347" s="50"/>
      <c r="H347" s="49"/>
      <c r="I347" s="49"/>
      <c r="J347" s="50"/>
      <c r="K347" s="50"/>
      <c r="L347" s="49"/>
      <c r="M347" s="49"/>
      <c r="N347" s="50"/>
      <c r="O347" s="49"/>
      <c r="P347" s="49"/>
      <c r="Q347" s="50"/>
      <c r="R347" s="50"/>
      <c r="S347" s="49"/>
      <c r="T347" s="49"/>
      <c r="U347" s="50"/>
      <c r="V347" s="50"/>
      <c r="W347" s="49"/>
    </row>
    <row r="348" spans="1:23">
      <c r="A348" s="54"/>
      <c r="B348" s="168" t="s">
        <v>532</v>
      </c>
      <c r="C348" s="76" t="s">
        <v>382</v>
      </c>
      <c r="D348" s="39"/>
      <c r="E348" s="39"/>
      <c r="F348" s="76" t="s">
        <v>382</v>
      </c>
      <c r="G348" s="76"/>
      <c r="H348" s="39"/>
      <c r="I348" s="39"/>
      <c r="J348" s="76" t="s">
        <v>382</v>
      </c>
      <c r="K348" s="76"/>
      <c r="L348" s="39"/>
      <c r="M348" s="39"/>
      <c r="N348" s="76">
        <v>3</v>
      </c>
      <c r="O348" s="39"/>
      <c r="P348" s="39"/>
      <c r="Q348" s="85">
        <v>1747</v>
      </c>
      <c r="R348" s="85"/>
      <c r="S348" s="39"/>
      <c r="T348" s="39"/>
      <c r="U348" s="85">
        <v>1244</v>
      </c>
      <c r="V348" s="85"/>
      <c r="W348" s="39"/>
    </row>
    <row r="349" spans="1:23">
      <c r="A349" s="54"/>
      <c r="B349" s="168"/>
      <c r="C349" s="76"/>
      <c r="D349" s="39"/>
      <c r="E349" s="39"/>
      <c r="F349" s="76"/>
      <c r="G349" s="76"/>
      <c r="H349" s="39"/>
      <c r="I349" s="39"/>
      <c r="J349" s="76"/>
      <c r="K349" s="76"/>
      <c r="L349" s="39"/>
      <c r="M349" s="39"/>
      <c r="N349" s="76"/>
      <c r="O349" s="39"/>
      <c r="P349" s="39"/>
      <c r="Q349" s="85"/>
      <c r="R349" s="85"/>
      <c r="S349" s="39"/>
      <c r="T349" s="39"/>
      <c r="U349" s="85"/>
      <c r="V349" s="85"/>
      <c r="W349" s="39"/>
    </row>
    <row r="350" spans="1:23">
      <c r="A350" s="54"/>
      <c r="B350" s="51" t="s">
        <v>533</v>
      </c>
      <c r="C350" s="50" t="s">
        <v>382</v>
      </c>
      <c r="D350" s="49"/>
      <c r="E350" s="49"/>
      <c r="F350" s="50" t="s">
        <v>382</v>
      </c>
      <c r="G350" s="50"/>
      <c r="H350" s="49"/>
      <c r="I350" s="49"/>
      <c r="J350" s="50" t="s">
        <v>382</v>
      </c>
      <c r="K350" s="50"/>
      <c r="L350" s="49"/>
      <c r="M350" s="49"/>
      <c r="N350" s="50" t="s">
        <v>382</v>
      </c>
      <c r="O350" s="49"/>
      <c r="P350" s="49"/>
      <c r="Q350" s="50" t="s">
        <v>382</v>
      </c>
      <c r="R350" s="50"/>
      <c r="S350" s="49"/>
      <c r="T350" s="49"/>
      <c r="U350" s="50" t="s">
        <v>382</v>
      </c>
      <c r="V350" s="50"/>
      <c r="W350" s="49"/>
    </row>
    <row r="351" spans="1:23" ht="15.75" thickBot="1">
      <c r="A351" s="54"/>
      <c r="B351" s="51"/>
      <c r="C351" s="98"/>
      <c r="D351" s="88"/>
      <c r="E351" s="49"/>
      <c r="F351" s="98"/>
      <c r="G351" s="98"/>
      <c r="H351" s="88"/>
      <c r="I351" s="49"/>
      <c r="J351" s="98"/>
      <c r="K351" s="98"/>
      <c r="L351" s="88"/>
      <c r="M351" s="49"/>
      <c r="N351" s="98"/>
      <c r="O351" s="88"/>
      <c r="P351" s="49"/>
      <c r="Q351" s="98"/>
      <c r="R351" s="98"/>
      <c r="S351" s="88"/>
      <c r="T351" s="49"/>
      <c r="U351" s="98"/>
      <c r="V351" s="98"/>
      <c r="W351" s="88"/>
    </row>
    <row r="352" spans="1:23">
      <c r="A352" s="54"/>
      <c r="B352" s="168" t="s">
        <v>150</v>
      </c>
      <c r="C352" s="42" t="s">
        <v>382</v>
      </c>
      <c r="D352" s="44"/>
      <c r="E352" s="39"/>
      <c r="F352" s="40" t="s">
        <v>373</v>
      </c>
      <c r="G352" s="42" t="s">
        <v>382</v>
      </c>
      <c r="H352" s="44"/>
      <c r="I352" s="39"/>
      <c r="J352" s="40" t="s">
        <v>373</v>
      </c>
      <c r="K352" s="42" t="s">
        <v>382</v>
      </c>
      <c r="L352" s="44"/>
      <c r="M352" s="39"/>
      <c r="N352" s="42">
        <v>3</v>
      </c>
      <c r="O352" s="44"/>
      <c r="P352" s="39"/>
      <c r="Q352" s="40" t="s">
        <v>373</v>
      </c>
      <c r="R352" s="46">
        <v>1747</v>
      </c>
      <c r="S352" s="44"/>
      <c r="T352" s="39"/>
      <c r="U352" s="40" t="s">
        <v>373</v>
      </c>
      <c r="V352" s="46">
        <v>1244</v>
      </c>
      <c r="W352" s="44"/>
    </row>
    <row r="353" spans="1:35" ht="15.75" thickBot="1">
      <c r="A353" s="54"/>
      <c r="B353" s="168"/>
      <c r="C353" s="116"/>
      <c r="D353" s="113"/>
      <c r="E353" s="39"/>
      <c r="F353" s="111"/>
      <c r="G353" s="116"/>
      <c r="H353" s="113"/>
      <c r="I353" s="39"/>
      <c r="J353" s="111"/>
      <c r="K353" s="116"/>
      <c r="L353" s="113"/>
      <c r="M353" s="39"/>
      <c r="N353" s="116"/>
      <c r="O353" s="113"/>
      <c r="P353" s="39"/>
      <c r="Q353" s="111"/>
      <c r="R353" s="112"/>
      <c r="S353" s="113"/>
      <c r="T353" s="39"/>
      <c r="U353" s="111"/>
      <c r="V353" s="112"/>
      <c r="W353" s="113"/>
    </row>
    <row r="354" spans="1:35" ht="15.75" thickTop="1">
      <c r="A354" s="54" t="s">
        <v>1391</v>
      </c>
      <c r="B354" s="57" t="s">
        <v>619</v>
      </c>
      <c r="C354" s="57"/>
      <c r="D354" s="57"/>
      <c r="E354" s="57"/>
      <c r="F354" s="57"/>
      <c r="G354" s="57"/>
      <c r="H354" s="57"/>
      <c r="I354" s="57"/>
      <c r="J354" s="57"/>
      <c r="K354" s="57"/>
      <c r="L354" s="57"/>
      <c r="M354" s="57"/>
      <c r="N354" s="57"/>
      <c r="O354" s="57"/>
      <c r="P354" s="57"/>
      <c r="Q354" s="57"/>
      <c r="R354" s="57"/>
      <c r="S354" s="57"/>
      <c r="T354" s="57"/>
      <c r="U354" s="57"/>
      <c r="V354" s="57"/>
      <c r="W354" s="57"/>
      <c r="X354" s="57"/>
      <c r="Y354" s="57"/>
      <c r="Z354" s="57"/>
      <c r="AA354" s="57"/>
      <c r="AB354" s="57"/>
      <c r="AC354" s="57"/>
      <c r="AD354" s="57"/>
      <c r="AE354" s="57"/>
      <c r="AF354" s="57"/>
      <c r="AG354" s="57"/>
      <c r="AH354" s="57"/>
      <c r="AI354" s="57"/>
    </row>
    <row r="355" spans="1:35">
      <c r="A355" s="54"/>
      <c r="B355" s="34"/>
      <c r="C355" s="34"/>
      <c r="D355" s="34"/>
      <c r="E355" s="34"/>
      <c r="F355" s="34"/>
      <c r="G355" s="34"/>
      <c r="H355" s="34"/>
      <c r="I355" s="34"/>
      <c r="J355" s="34"/>
      <c r="K355" s="34"/>
      <c r="L355" s="34"/>
      <c r="M355" s="34"/>
      <c r="N355" s="34"/>
      <c r="O355" s="34"/>
      <c r="P355" s="34"/>
      <c r="Q355" s="34"/>
      <c r="R355" s="34"/>
    </row>
    <row r="356" spans="1:35">
      <c r="A356" s="54"/>
      <c r="B356" s="13"/>
      <c r="C356" s="13"/>
      <c r="D356" s="13"/>
      <c r="E356" s="13"/>
      <c r="F356" s="13"/>
      <c r="G356" s="13"/>
      <c r="H356" s="13"/>
      <c r="I356" s="13"/>
      <c r="J356" s="13"/>
      <c r="K356" s="13"/>
      <c r="L356" s="13"/>
      <c r="M356" s="13"/>
      <c r="N356" s="13"/>
      <c r="O356" s="13"/>
      <c r="P356" s="13"/>
      <c r="Q356" s="13"/>
      <c r="R356" s="13"/>
    </row>
    <row r="357" spans="1:35" ht="15.75" thickBot="1">
      <c r="A357" s="54"/>
      <c r="B357" s="12"/>
      <c r="C357" s="12"/>
      <c r="D357" s="104" t="s">
        <v>620</v>
      </c>
      <c r="E357" s="104"/>
      <c r="F357" s="104"/>
      <c r="G357" s="104"/>
      <c r="H357" s="104"/>
      <c r="I357" s="104"/>
      <c r="J357" s="104"/>
      <c r="K357" s="104"/>
      <c r="L357" s="104"/>
      <c r="M357" s="104"/>
      <c r="N357" s="104"/>
      <c r="O357" s="104"/>
      <c r="P357" s="104"/>
      <c r="Q357" s="104"/>
      <c r="R357" s="104"/>
    </row>
    <row r="358" spans="1:35">
      <c r="A358" s="54"/>
      <c r="B358" s="169" t="s">
        <v>369</v>
      </c>
      <c r="C358" s="39"/>
      <c r="D358" s="162" t="s">
        <v>621</v>
      </c>
      <c r="E358" s="162"/>
      <c r="F358" s="162"/>
      <c r="G358" s="44"/>
      <c r="H358" s="162" t="s">
        <v>622</v>
      </c>
      <c r="I358" s="162"/>
      <c r="J358" s="162"/>
      <c r="K358" s="44"/>
      <c r="L358" s="162" t="s">
        <v>623</v>
      </c>
      <c r="M358" s="162"/>
      <c r="N358" s="162"/>
      <c r="O358" s="44"/>
      <c r="P358" s="162" t="s">
        <v>581</v>
      </c>
      <c r="Q358" s="162"/>
      <c r="R358" s="162"/>
    </row>
    <row r="359" spans="1:35">
      <c r="A359" s="54"/>
      <c r="B359" s="169"/>
      <c r="C359" s="39"/>
      <c r="D359" s="170"/>
      <c r="E359" s="170"/>
      <c r="F359" s="170"/>
      <c r="G359" s="39"/>
      <c r="H359" s="157"/>
      <c r="I359" s="157"/>
      <c r="J359" s="157"/>
      <c r="K359" s="39"/>
      <c r="L359" s="170"/>
      <c r="M359" s="170"/>
      <c r="N359" s="170"/>
      <c r="O359" s="39"/>
      <c r="P359" s="157" t="s">
        <v>583</v>
      </c>
      <c r="Q359" s="157"/>
      <c r="R359" s="157"/>
    </row>
    <row r="360" spans="1:35" ht="15.75" thickBot="1">
      <c r="A360" s="54"/>
      <c r="B360" s="169"/>
      <c r="C360" s="39"/>
      <c r="D360" s="104"/>
      <c r="E360" s="104"/>
      <c r="F360" s="104"/>
      <c r="G360" s="39"/>
      <c r="H360" s="104"/>
      <c r="I360" s="104"/>
      <c r="J360" s="104"/>
      <c r="K360" s="39"/>
      <c r="L360" s="104"/>
      <c r="M360" s="104"/>
      <c r="N360" s="104"/>
      <c r="O360" s="39"/>
      <c r="P360" s="104" t="s">
        <v>563</v>
      </c>
      <c r="Q360" s="104"/>
      <c r="R360" s="104"/>
    </row>
    <row r="361" spans="1:35">
      <c r="A361" s="54"/>
      <c r="B361" s="51" t="s">
        <v>528</v>
      </c>
      <c r="C361" s="49"/>
      <c r="D361" s="70" t="s">
        <v>373</v>
      </c>
      <c r="E361" s="72">
        <v>7535</v>
      </c>
      <c r="F361" s="74"/>
      <c r="G361" s="49"/>
      <c r="H361" s="70" t="s">
        <v>373</v>
      </c>
      <c r="I361" s="72">
        <v>4288</v>
      </c>
      <c r="J361" s="74"/>
      <c r="K361" s="49"/>
      <c r="L361" s="70" t="s">
        <v>373</v>
      </c>
      <c r="M361" s="72">
        <v>11823</v>
      </c>
      <c r="N361" s="74"/>
      <c r="O361" s="49"/>
      <c r="P361" s="70" t="s">
        <v>373</v>
      </c>
      <c r="Q361" s="72">
        <v>10508</v>
      </c>
      <c r="R361" s="74"/>
    </row>
    <row r="362" spans="1:35">
      <c r="A362" s="54"/>
      <c r="B362" s="51"/>
      <c r="C362" s="49"/>
      <c r="D362" s="71"/>
      <c r="E362" s="73"/>
      <c r="F362" s="75"/>
      <c r="G362" s="49"/>
      <c r="H362" s="51"/>
      <c r="I362" s="79"/>
      <c r="J362" s="49"/>
      <c r="K362" s="49"/>
      <c r="L362" s="51"/>
      <c r="M362" s="79"/>
      <c r="N362" s="49"/>
      <c r="O362" s="49"/>
      <c r="P362" s="51"/>
      <c r="Q362" s="79"/>
      <c r="R362" s="49"/>
    </row>
    <row r="363" spans="1:35">
      <c r="A363" s="54"/>
      <c r="B363" s="57" t="s">
        <v>529</v>
      </c>
      <c r="C363" s="39"/>
      <c r="D363" s="85">
        <v>9197</v>
      </c>
      <c r="E363" s="85"/>
      <c r="F363" s="39"/>
      <c r="G363" s="39"/>
      <c r="H363" s="76" t="s">
        <v>382</v>
      </c>
      <c r="I363" s="76"/>
      <c r="J363" s="39"/>
      <c r="K363" s="39"/>
      <c r="L363" s="85">
        <v>9197</v>
      </c>
      <c r="M363" s="85"/>
      <c r="N363" s="39"/>
      <c r="O363" s="39"/>
      <c r="P363" s="85">
        <v>10463</v>
      </c>
      <c r="Q363" s="85"/>
      <c r="R363" s="39"/>
    </row>
    <row r="364" spans="1:35">
      <c r="A364" s="54"/>
      <c r="B364" s="57"/>
      <c r="C364" s="39"/>
      <c r="D364" s="85"/>
      <c r="E364" s="85"/>
      <c r="F364" s="39"/>
      <c r="G364" s="39"/>
      <c r="H364" s="76"/>
      <c r="I364" s="76"/>
      <c r="J364" s="39"/>
      <c r="K364" s="39"/>
      <c r="L364" s="85"/>
      <c r="M364" s="85"/>
      <c r="N364" s="39"/>
      <c r="O364" s="39"/>
      <c r="P364" s="85"/>
      <c r="Q364" s="85"/>
      <c r="R364" s="39"/>
    </row>
    <row r="365" spans="1:35">
      <c r="A365" s="54"/>
      <c r="B365" s="28" t="s">
        <v>530</v>
      </c>
      <c r="C365" s="22"/>
      <c r="D365" s="49"/>
      <c r="E365" s="49"/>
      <c r="F365" s="49"/>
      <c r="G365" s="22"/>
      <c r="H365" s="49"/>
      <c r="I365" s="49"/>
      <c r="J365" s="49"/>
      <c r="K365" s="22"/>
      <c r="L365" s="49"/>
      <c r="M365" s="49"/>
      <c r="N365" s="49"/>
      <c r="O365" s="22"/>
      <c r="P365" s="49"/>
      <c r="Q365" s="49"/>
      <c r="R365" s="49"/>
    </row>
    <row r="366" spans="1:35">
      <c r="A366" s="54"/>
      <c r="B366" s="57" t="s">
        <v>624</v>
      </c>
      <c r="C366" s="39"/>
      <c r="D366" s="85">
        <v>17737</v>
      </c>
      <c r="E366" s="85"/>
      <c r="F366" s="39"/>
      <c r="G366" s="39"/>
      <c r="H366" s="85">
        <v>21660</v>
      </c>
      <c r="I366" s="85"/>
      <c r="J366" s="39"/>
      <c r="K366" s="39"/>
      <c r="L366" s="85">
        <v>39397</v>
      </c>
      <c r="M366" s="85"/>
      <c r="N366" s="39"/>
      <c r="O366" s="39"/>
      <c r="P366" s="85">
        <v>41295</v>
      </c>
      <c r="Q366" s="85"/>
      <c r="R366" s="39"/>
    </row>
    <row r="367" spans="1:35">
      <c r="A367" s="54"/>
      <c r="B367" s="57"/>
      <c r="C367" s="39"/>
      <c r="D367" s="85"/>
      <c r="E367" s="85"/>
      <c r="F367" s="39"/>
      <c r="G367" s="39"/>
      <c r="H367" s="85"/>
      <c r="I367" s="85"/>
      <c r="J367" s="39"/>
      <c r="K367" s="39"/>
      <c r="L367" s="85"/>
      <c r="M367" s="85"/>
      <c r="N367" s="39"/>
      <c r="O367" s="39"/>
      <c r="P367" s="85"/>
      <c r="Q367" s="85"/>
      <c r="R367" s="39"/>
    </row>
    <row r="368" spans="1:35">
      <c r="A368" s="54"/>
      <c r="B368" s="51" t="s">
        <v>625</v>
      </c>
      <c r="C368" s="49"/>
      <c r="D368" s="79">
        <v>87345</v>
      </c>
      <c r="E368" s="79"/>
      <c r="F368" s="49"/>
      <c r="G368" s="49"/>
      <c r="H368" s="50" t="s">
        <v>382</v>
      </c>
      <c r="I368" s="50"/>
      <c r="J368" s="49"/>
      <c r="K368" s="49"/>
      <c r="L368" s="79">
        <v>87345</v>
      </c>
      <c r="M368" s="79"/>
      <c r="N368" s="49"/>
      <c r="O368" s="49"/>
      <c r="P368" s="79">
        <v>90830</v>
      </c>
      <c r="Q368" s="79"/>
      <c r="R368" s="49"/>
    </row>
    <row r="369" spans="1:18">
      <c r="A369" s="54"/>
      <c r="B369" s="51"/>
      <c r="C369" s="49"/>
      <c r="D369" s="79"/>
      <c r="E369" s="79"/>
      <c r="F369" s="49"/>
      <c r="G369" s="49"/>
      <c r="H369" s="50"/>
      <c r="I369" s="50"/>
      <c r="J369" s="49"/>
      <c r="K369" s="49"/>
      <c r="L369" s="79"/>
      <c r="M369" s="79"/>
      <c r="N369" s="49"/>
      <c r="O369" s="49"/>
      <c r="P369" s="79"/>
      <c r="Q369" s="79"/>
      <c r="R369" s="49"/>
    </row>
    <row r="370" spans="1:18">
      <c r="A370" s="54"/>
      <c r="B370" s="57" t="s">
        <v>533</v>
      </c>
      <c r="C370" s="39"/>
      <c r="D370" s="85">
        <v>1028</v>
      </c>
      <c r="E370" s="85"/>
      <c r="F370" s="39"/>
      <c r="G370" s="39"/>
      <c r="H370" s="76" t="s">
        <v>382</v>
      </c>
      <c r="I370" s="76"/>
      <c r="J370" s="39"/>
      <c r="K370" s="39"/>
      <c r="L370" s="85">
        <v>1028</v>
      </c>
      <c r="M370" s="85"/>
      <c r="N370" s="39"/>
      <c r="O370" s="39"/>
      <c r="P370" s="76">
        <v>678</v>
      </c>
      <c r="Q370" s="76"/>
      <c r="R370" s="39"/>
    </row>
    <row r="371" spans="1:18" ht="15.75" thickBot="1">
      <c r="A371" s="54"/>
      <c r="B371" s="57"/>
      <c r="C371" s="39"/>
      <c r="D371" s="91"/>
      <c r="E371" s="91"/>
      <c r="F371" s="77"/>
      <c r="G371" s="39"/>
      <c r="H371" s="52"/>
      <c r="I371" s="52"/>
      <c r="J371" s="77"/>
      <c r="K371" s="39"/>
      <c r="L371" s="91"/>
      <c r="M371" s="91"/>
      <c r="N371" s="77"/>
      <c r="O371" s="39"/>
      <c r="P371" s="52"/>
      <c r="Q371" s="52"/>
      <c r="R371" s="77"/>
    </row>
    <row r="372" spans="1:18">
      <c r="A372" s="54"/>
      <c r="B372" s="51" t="s">
        <v>626</v>
      </c>
      <c r="C372" s="49"/>
      <c r="D372" s="70" t="s">
        <v>373</v>
      </c>
      <c r="E372" s="72">
        <v>122842</v>
      </c>
      <c r="F372" s="74"/>
      <c r="G372" s="49"/>
      <c r="H372" s="70" t="s">
        <v>373</v>
      </c>
      <c r="I372" s="72">
        <v>25948</v>
      </c>
      <c r="J372" s="74"/>
      <c r="K372" s="49"/>
      <c r="L372" s="70" t="s">
        <v>373</v>
      </c>
      <c r="M372" s="72">
        <v>148790</v>
      </c>
      <c r="N372" s="74"/>
      <c r="O372" s="49"/>
      <c r="P372" s="70" t="s">
        <v>373</v>
      </c>
      <c r="Q372" s="72">
        <v>153774</v>
      </c>
      <c r="R372" s="74"/>
    </row>
    <row r="373" spans="1:18" ht="15.75" thickBot="1">
      <c r="A373" s="54"/>
      <c r="B373" s="51"/>
      <c r="C373" s="49"/>
      <c r="D373" s="78"/>
      <c r="E373" s="80"/>
      <c r="F373" s="81"/>
      <c r="G373" s="49"/>
      <c r="H373" s="78"/>
      <c r="I373" s="80"/>
      <c r="J373" s="81"/>
      <c r="K373" s="49"/>
      <c r="L373" s="78"/>
      <c r="M373" s="80"/>
      <c r="N373" s="81"/>
      <c r="O373" s="49"/>
      <c r="P373" s="78"/>
      <c r="Q373" s="80"/>
      <c r="R373" s="81"/>
    </row>
    <row r="374" spans="1:18" ht="15.75" thickTop="1">
      <c r="A374" s="54"/>
      <c r="B374" s="34"/>
      <c r="C374" s="34"/>
      <c r="D374" s="34"/>
      <c r="E374" s="34"/>
      <c r="F374" s="34"/>
      <c r="G374" s="34"/>
      <c r="H374" s="34"/>
      <c r="I374" s="34"/>
      <c r="J374" s="34"/>
      <c r="K374" s="34"/>
      <c r="L374" s="34"/>
      <c r="M374" s="34"/>
      <c r="N374" s="34"/>
      <c r="O374" s="34"/>
      <c r="P374" s="34"/>
      <c r="Q374" s="34"/>
      <c r="R374" s="34"/>
    </row>
    <row r="375" spans="1:18">
      <c r="A375" s="54"/>
      <c r="B375" s="13"/>
      <c r="C375" s="13"/>
      <c r="D375" s="13"/>
      <c r="E375" s="13"/>
      <c r="F375" s="13"/>
      <c r="G375" s="13"/>
      <c r="H375" s="13"/>
      <c r="I375" s="13"/>
      <c r="J375" s="13"/>
      <c r="K375" s="13"/>
      <c r="L375" s="13"/>
      <c r="M375" s="13"/>
      <c r="N375" s="13"/>
      <c r="O375" s="13"/>
      <c r="P375" s="13"/>
      <c r="Q375" s="13"/>
      <c r="R375" s="13"/>
    </row>
    <row r="376" spans="1:18" ht="15.75" thickBot="1">
      <c r="A376" s="54"/>
      <c r="B376" s="12"/>
      <c r="C376" s="12"/>
      <c r="D376" s="104" t="s">
        <v>627</v>
      </c>
      <c r="E376" s="104"/>
      <c r="F376" s="104"/>
      <c r="G376" s="104"/>
      <c r="H376" s="104"/>
      <c r="I376" s="104"/>
      <c r="J376" s="104"/>
      <c r="K376" s="104"/>
      <c r="L376" s="104"/>
      <c r="M376" s="104"/>
      <c r="N376" s="104"/>
      <c r="O376" s="104"/>
      <c r="P376" s="104"/>
      <c r="Q376" s="104"/>
      <c r="R376" s="104"/>
    </row>
    <row r="377" spans="1:18">
      <c r="A377" s="54"/>
      <c r="B377" s="169" t="s">
        <v>369</v>
      </c>
      <c r="C377" s="39"/>
      <c r="D377" s="162" t="s">
        <v>621</v>
      </c>
      <c r="E377" s="162"/>
      <c r="F377" s="162"/>
      <c r="G377" s="44"/>
      <c r="H377" s="162" t="s">
        <v>622</v>
      </c>
      <c r="I377" s="162"/>
      <c r="J377" s="162"/>
      <c r="K377" s="44"/>
      <c r="L377" s="162" t="s">
        <v>150</v>
      </c>
      <c r="M377" s="162"/>
      <c r="N377" s="162"/>
      <c r="O377" s="44"/>
      <c r="P377" s="162" t="s">
        <v>581</v>
      </c>
      <c r="Q377" s="162"/>
      <c r="R377" s="162"/>
    </row>
    <row r="378" spans="1:18">
      <c r="A378" s="54"/>
      <c r="B378" s="169"/>
      <c r="C378" s="39"/>
      <c r="D378" s="170"/>
      <c r="E378" s="170"/>
      <c r="F378" s="170"/>
      <c r="G378" s="39"/>
      <c r="H378" s="170"/>
      <c r="I378" s="170"/>
      <c r="J378" s="170"/>
      <c r="K378" s="39"/>
      <c r="L378" s="157" t="s">
        <v>628</v>
      </c>
      <c r="M378" s="157"/>
      <c r="N378" s="157"/>
      <c r="O378" s="39"/>
      <c r="P378" s="157" t="s">
        <v>583</v>
      </c>
      <c r="Q378" s="157"/>
      <c r="R378" s="157"/>
    </row>
    <row r="379" spans="1:18" ht="15.75" thickBot="1">
      <c r="A379" s="54"/>
      <c r="B379" s="169"/>
      <c r="C379" s="39"/>
      <c r="D379" s="104"/>
      <c r="E379" s="104"/>
      <c r="F379" s="104"/>
      <c r="G379" s="39"/>
      <c r="H379" s="104"/>
      <c r="I379" s="104"/>
      <c r="J379" s="104"/>
      <c r="K379" s="39"/>
      <c r="L379" s="171"/>
      <c r="M379" s="171"/>
      <c r="N379" s="171"/>
      <c r="O379" s="39"/>
      <c r="P379" s="104" t="s">
        <v>563</v>
      </c>
      <c r="Q379" s="104"/>
      <c r="R379" s="104"/>
    </row>
    <row r="380" spans="1:18">
      <c r="A380" s="54"/>
      <c r="B380" s="51" t="s">
        <v>528</v>
      </c>
      <c r="C380" s="49"/>
      <c r="D380" s="70" t="s">
        <v>373</v>
      </c>
      <c r="E380" s="72">
        <v>10729</v>
      </c>
      <c r="F380" s="74"/>
      <c r="G380" s="49"/>
      <c r="H380" s="70" t="s">
        <v>373</v>
      </c>
      <c r="I380" s="72">
        <v>5948</v>
      </c>
      <c r="J380" s="74"/>
      <c r="K380" s="49"/>
      <c r="L380" s="70" t="s">
        <v>373</v>
      </c>
      <c r="M380" s="72">
        <v>16677</v>
      </c>
      <c r="N380" s="74"/>
      <c r="O380" s="49"/>
      <c r="P380" s="70" t="s">
        <v>373</v>
      </c>
      <c r="Q380" s="72">
        <v>16452</v>
      </c>
      <c r="R380" s="74"/>
    </row>
    <row r="381" spans="1:18">
      <c r="A381" s="54"/>
      <c r="B381" s="51"/>
      <c r="C381" s="49"/>
      <c r="D381" s="51"/>
      <c r="E381" s="79"/>
      <c r="F381" s="49"/>
      <c r="G381" s="49"/>
      <c r="H381" s="51"/>
      <c r="I381" s="79"/>
      <c r="J381" s="49"/>
      <c r="K381" s="49"/>
      <c r="L381" s="51"/>
      <c r="M381" s="79"/>
      <c r="N381" s="49"/>
      <c r="O381" s="49"/>
      <c r="P381" s="51"/>
      <c r="Q381" s="79"/>
      <c r="R381" s="49"/>
    </row>
    <row r="382" spans="1:18">
      <c r="A382" s="54"/>
      <c r="B382" s="57" t="s">
        <v>529</v>
      </c>
      <c r="C382" s="39"/>
      <c r="D382" s="85">
        <v>9893</v>
      </c>
      <c r="E382" s="85"/>
      <c r="F382" s="39"/>
      <c r="G382" s="39"/>
      <c r="H382" s="76" t="s">
        <v>382</v>
      </c>
      <c r="I382" s="76"/>
      <c r="J382" s="39"/>
      <c r="K382" s="39"/>
      <c r="L382" s="85">
        <v>9893</v>
      </c>
      <c r="M382" s="85"/>
      <c r="N382" s="39"/>
      <c r="O382" s="39"/>
      <c r="P382" s="85">
        <v>11368</v>
      </c>
      <c r="Q382" s="85"/>
      <c r="R382" s="39"/>
    </row>
    <row r="383" spans="1:18">
      <c r="A383" s="54"/>
      <c r="B383" s="57"/>
      <c r="C383" s="39"/>
      <c r="D383" s="85"/>
      <c r="E383" s="85"/>
      <c r="F383" s="39"/>
      <c r="G383" s="39"/>
      <c r="H383" s="76"/>
      <c r="I383" s="76"/>
      <c r="J383" s="39"/>
      <c r="K383" s="39"/>
      <c r="L383" s="85"/>
      <c r="M383" s="85"/>
      <c r="N383" s="39"/>
      <c r="O383" s="39"/>
      <c r="P383" s="85"/>
      <c r="Q383" s="85"/>
      <c r="R383" s="39"/>
    </row>
    <row r="384" spans="1:18">
      <c r="A384" s="54"/>
      <c r="B384" s="28" t="s">
        <v>530</v>
      </c>
      <c r="C384" s="22"/>
      <c r="D384" s="49"/>
      <c r="E384" s="49"/>
      <c r="F384" s="49"/>
      <c r="G384" s="22"/>
      <c r="H384" s="49"/>
      <c r="I384" s="49"/>
      <c r="J384" s="49"/>
      <c r="K384" s="22"/>
      <c r="L384" s="49"/>
      <c r="M384" s="49"/>
      <c r="N384" s="49"/>
      <c r="O384" s="22"/>
      <c r="P384" s="49"/>
      <c r="Q384" s="49"/>
      <c r="R384" s="49"/>
    </row>
    <row r="385" spans="1:35">
      <c r="A385" s="54"/>
      <c r="B385" s="57" t="s">
        <v>624</v>
      </c>
      <c r="C385" s="39"/>
      <c r="D385" s="85">
        <v>26853</v>
      </c>
      <c r="E385" s="85"/>
      <c r="F385" s="39"/>
      <c r="G385" s="39"/>
      <c r="H385" s="85">
        <v>22127</v>
      </c>
      <c r="I385" s="85"/>
      <c r="J385" s="39"/>
      <c r="K385" s="39"/>
      <c r="L385" s="85">
        <v>48980</v>
      </c>
      <c r="M385" s="85"/>
      <c r="N385" s="39"/>
      <c r="O385" s="39"/>
      <c r="P385" s="85">
        <v>51359</v>
      </c>
      <c r="Q385" s="85"/>
      <c r="R385" s="39"/>
    </row>
    <row r="386" spans="1:35">
      <c r="A386" s="54"/>
      <c r="B386" s="57"/>
      <c r="C386" s="39"/>
      <c r="D386" s="85"/>
      <c r="E386" s="85"/>
      <c r="F386" s="39"/>
      <c r="G386" s="39"/>
      <c r="H386" s="85"/>
      <c r="I386" s="85"/>
      <c r="J386" s="39"/>
      <c r="K386" s="39"/>
      <c r="L386" s="85"/>
      <c r="M386" s="85"/>
      <c r="N386" s="39"/>
      <c r="O386" s="39"/>
      <c r="P386" s="85"/>
      <c r="Q386" s="85"/>
      <c r="R386" s="39"/>
    </row>
    <row r="387" spans="1:35">
      <c r="A387" s="54"/>
      <c r="B387" s="51" t="s">
        <v>625</v>
      </c>
      <c r="C387" s="49"/>
      <c r="D387" s="79">
        <v>113178</v>
      </c>
      <c r="E387" s="79"/>
      <c r="F387" s="49"/>
      <c r="G387" s="49"/>
      <c r="H387" s="50">
        <v>373</v>
      </c>
      <c r="I387" s="50"/>
      <c r="J387" s="49"/>
      <c r="K387" s="49"/>
      <c r="L387" s="79">
        <v>113551</v>
      </c>
      <c r="M387" s="79"/>
      <c r="N387" s="49"/>
      <c r="O387" s="49"/>
      <c r="P387" s="79">
        <v>122197</v>
      </c>
      <c r="Q387" s="79"/>
      <c r="R387" s="49"/>
    </row>
    <row r="388" spans="1:35">
      <c r="A388" s="54"/>
      <c r="B388" s="51"/>
      <c r="C388" s="49"/>
      <c r="D388" s="79"/>
      <c r="E388" s="79"/>
      <c r="F388" s="49"/>
      <c r="G388" s="49"/>
      <c r="H388" s="50"/>
      <c r="I388" s="50"/>
      <c r="J388" s="49"/>
      <c r="K388" s="49"/>
      <c r="L388" s="79"/>
      <c r="M388" s="79"/>
      <c r="N388" s="49"/>
      <c r="O388" s="49"/>
      <c r="P388" s="79"/>
      <c r="Q388" s="79"/>
      <c r="R388" s="49"/>
    </row>
    <row r="389" spans="1:35">
      <c r="A389" s="54"/>
      <c r="B389" s="57" t="s">
        <v>533</v>
      </c>
      <c r="C389" s="39"/>
      <c r="D389" s="76">
        <v>999</v>
      </c>
      <c r="E389" s="76"/>
      <c r="F389" s="39"/>
      <c r="G389" s="39"/>
      <c r="H389" s="76" t="s">
        <v>382</v>
      </c>
      <c r="I389" s="76"/>
      <c r="J389" s="39"/>
      <c r="K389" s="39"/>
      <c r="L389" s="76">
        <v>999</v>
      </c>
      <c r="M389" s="76"/>
      <c r="N389" s="39"/>
      <c r="O389" s="39"/>
      <c r="P389" s="76">
        <v>798</v>
      </c>
      <c r="Q389" s="76"/>
      <c r="R389" s="39"/>
    </row>
    <row r="390" spans="1:35" ht="15.75" thickBot="1">
      <c r="A390" s="54"/>
      <c r="B390" s="57"/>
      <c r="C390" s="39"/>
      <c r="D390" s="52"/>
      <c r="E390" s="52"/>
      <c r="F390" s="77"/>
      <c r="G390" s="39"/>
      <c r="H390" s="52"/>
      <c r="I390" s="52"/>
      <c r="J390" s="77"/>
      <c r="K390" s="39"/>
      <c r="L390" s="52"/>
      <c r="M390" s="52"/>
      <c r="N390" s="77"/>
      <c r="O390" s="39"/>
      <c r="P390" s="52"/>
      <c r="Q390" s="52"/>
      <c r="R390" s="77"/>
    </row>
    <row r="391" spans="1:35">
      <c r="A391" s="54"/>
      <c r="B391" s="51" t="s">
        <v>626</v>
      </c>
      <c r="C391" s="49"/>
      <c r="D391" s="70" t="s">
        <v>373</v>
      </c>
      <c r="E391" s="72">
        <v>161652</v>
      </c>
      <c r="F391" s="74"/>
      <c r="G391" s="49"/>
      <c r="H391" s="70" t="s">
        <v>373</v>
      </c>
      <c r="I391" s="72">
        <v>28448</v>
      </c>
      <c r="J391" s="74"/>
      <c r="K391" s="49"/>
      <c r="L391" s="70" t="s">
        <v>373</v>
      </c>
      <c r="M391" s="72">
        <v>190100</v>
      </c>
      <c r="N391" s="74"/>
      <c r="O391" s="49"/>
      <c r="P391" s="70" t="s">
        <v>373</v>
      </c>
      <c r="Q391" s="72">
        <v>202174</v>
      </c>
      <c r="R391" s="74"/>
    </row>
    <row r="392" spans="1:35" ht="15.75" thickBot="1">
      <c r="A392" s="54"/>
      <c r="B392" s="51"/>
      <c r="C392" s="49"/>
      <c r="D392" s="78"/>
      <c r="E392" s="80"/>
      <c r="F392" s="81"/>
      <c r="G392" s="49"/>
      <c r="H392" s="78"/>
      <c r="I392" s="80"/>
      <c r="J392" s="81"/>
      <c r="K392" s="49"/>
      <c r="L392" s="78"/>
      <c r="M392" s="80"/>
      <c r="N392" s="81"/>
      <c r="O392" s="49"/>
      <c r="P392" s="78"/>
      <c r="Q392" s="80"/>
      <c r="R392" s="81"/>
    </row>
    <row r="393" spans="1:35" ht="15.75" thickTop="1">
      <c r="A393" s="54" t="s">
        <v>1392</v>
      </c>
      <c r="B393" s="57" t="s">
        <v>629</v>
      </c>
      <c r="C393" s="57"/>
      <c r="D393" s="57"/>
      <c r="E393" s="57"/>
      <c r="F393" s="57"/>
      <c r="G393" s="57"/>
      <c r="H393" s="57"/>
      <c r="I393" s="57"/>
      <c r="J393" s="57"/>
      <c r="K393" s="57"/>
      <c r="L393" s="57"/>
      <c r="M393" s="57"/>
      <c r="N393" s="57"/>
      <c r="O393" s="57"/>
      <c r="P393" s="57"/>
      <c r="Q393" s="57"/>
      <c r="R393" s="57"/>
      <c r="S393" s="57"/>
      <c r="T393" s="57"/>
      <c r="U393" s="57"/>
      <c r="V393" s="57"/>
      <c r="W393" s="57"/>
      <c r="X393" s="57"/>
      <c r="Y393" s="57"/>
      <c r="Z393" s="57"/>
      <c r="AA393" s="57"/>
      <c r="AB393" s="57"/>
      <c r="AC393" s="57"/>
      <c r="AD393" s="57"/>
      <c r="AE393" s="57"/>
      <c r="AF393" s="57"/>
      <c r="AG393" s="57"/>
      <c r="AH393" s="57"/>
      <c r="AI393" s="57"/>
    </row>
    <row r="394" spans="1:35">
      <c r="A394" s="54"/>
      <c r="B394" s="34"/>
      <c r="C394" s="34"/>
      <c r="D394" s="34"/>
      <c r="E394" s="34"/>
      <c r="F394" s="34"/>
      <c r="G394" s="34"/>
      <c r="H394" s="34"/>
      <c r="I394" s="34"/>
      <c r="J394" s="34"/>
      <c r="K394" s="34"/>
      <c r="L394" s="34"/>
      <c r="M394" s="34"/>
      <c r="N394" s="34"/>
      <c r="O394" s="34"/>
      <c r="P394" s="34"/>
      <c r="Q394" s="34"/>
      <c r="R394" s="34"/>
    </row>
    <row r="395" spans="1:35">
      <c r="A395" s="54"/>
      <c r="B395" s="13"/>
      <c r="C395" s="13"/>
      <c r="D395" s="13"/>
      <c r="E395" s="13"/>
      <c r="F395" s="13"/>
      <c r="G395" s="13"/>
      <c r="H395" s="13"/>
      <c r="I395" s="13"/>
      <c r="J395" s="13"/>
      <c r="K395" s="13"/>
      <c r="L395" s="13"/>
      <c r="M395" s="13"/>
      <c r="N395" s="13"/>
      <c r="O395" s="13"/>
      <c r="P395" s="13"/>
      <c r="Q395" s="13"/>
      <c r="R395" s="13"/>
    </row>
    <row r="396" spans="1:35">
      <c r="A396" s="54"/>
      <c r="B396" s="12"/>
      <c r="C396" s="12"/>
      <c r="D396" s="157" t="s">
        <v>599</v>
      </c>
      <c r="E396" s="157"/>
      <c r="F396" s="157"/>
      <c r="G396" s="157"/>
      <c r="H396" s="157"/>
      <c r="I396" s="157"/>
      <c r="J396" s="157"/>
      <c r="K396" s="12"/>
      <c r="L396" s="157" t="s">
        <v>599</v>
      </c>
      <c r="M396" s="157"/>
      <c r="N396" s="157"/>
      <c r="O396" s="157"/>
      <c r="P396" s="157"/>
      <c r="Q396" s="157"/>
      <c r="R396" s="157"/>
    </row>
    <row r="397" spans="1:35" ht="15.75" thickBot="1">
      <c r="A397" s="54"/>
      <c r="B397" s="22"/>
      <c r="C397" s="22"/>
      <c r="D397" s="172">
        <v>42004</v>
      </c>
      <c r="E397" s="172"/>
      <c r="F397" s="172"/>
      <c r="G397" s="172"/>
      <c r="H397" s="172"/>
      <c r="I397" s="172"/>
      <c r="J397" s="172"/>
      <c r="K397" s="22"/>
      <c r="L397" s="172">
        <v>41639</v>
      </c>
      <c r="M397" s="172"/>
      <c r="N397" s="172"/>
      <c r="O397" s="172"/>
      <c r="P397" s="172"/>
      <c r="Q397" s="172"/>
      <c r="R397" s="172"/>
    </row>
    <row r="398" spans="1:35" ht="15.75" thickBot="1">
      <c r="A398" s="54"/>
      <c r="B398" s="12"/>
      <c r="C398" s="12"/>
      <c r="D398" s="119" t="s">
        <v>621</v>
      </c>
      <c r="E398" s="119"/>
      <c r="F398" s="119"/>
      <c r="G398" s="119"/>
      <c r="H398" s="119"/>
      <c r="I398" s="119"/>
      <c r="J398" s="119"/>
      <c r="K398" s="12"/>
      <c r="L398" s="119" t="s">
        <v>621</v>
      </c>
      <c r="M398" s="119"/>
      <c r="N398" s="119"/>
      <c r="O398" s="119"/>
      <c r="P398" s="119"/>
      <c r="Q398" s="119"/>
      <c r="R398" s="119"/>
    </row>
    <row r="399" spans="1:35">
      <c r="A399" s="54"/>
      <c r="B399" s="173" t="s">
        <v>369</v>
      </c>
      <c r="C399" s="49"/>
      <c r="D399" s="165" t="s">
        <v>630</v>
      </c>
      <c r="E399" s="165"/>
      <c r="F399" s="165"/>
      <c r="G399" s="74"/>
      <c r="H399" s="165" t="s">
        <v>632</v>
      </c>
      <c r="I399" s="165"/>
      <c r="J399" s="165"/>
      <c r="K399" s="49"/>
      <c r="L399" s="165" t="s">
        <v>630</v>
      </c>
      <c r="M399" s="165"/>
      <c r="N399" s="165"/>
      <c r="O399" s="74"/>
      <c r="P399" s="165" t="s">
        <v>634</v>
      </c>
      <c r="Q399" s="165"/>
      <c r="R399" s="165"/>
    </row>
    <row r="400" spans="1:35" ht="15.75" thickBot="1">
      <c r="A400" s="54"/>
      <c r="B400" s="173"/>
      <c r="C400" s="49"/>
      <c r="D400" s="124" t="s">
        <v>631</v>
      </c>
      <c r="E400" s="124"/>
      <c r="F400" s="124"/>
      <c r="G400" s="49"/>
      <c r="H400" s="124" t="s">
        <v>633</v>
      </c>
      <c r="I400" s="124"/>
      <c r="J400" s="124"/>
      <c r="K400" s="49"/>
      <c r="L400" s="124" t="s">
        <v>631</v>
      </c>
      <c r="M400" s="124"/>
      <c r="N400" s="124"/>
      <c r="O400" s="49"/>
      <c r="P400" s="124"/>
      <c r="Q400" s="124"/>
      <c r="R400" s="124"/>
    </row>
    <row r="401" spans="1:18">
      <c r="A401" s="54"/>
      <c r="B401" s="57" t="s">
        <v>635</v>
      </c>
      <c r="C401" s="39"/>
      <c r="D401" s="40" t="s">
        <v>373</v>
      </c>
      <c r="E401" s="46">
        <v>161652</v>
      </c>
      <c r="F401" s="44"/>
      <c r="G401" s="39"/>
      <c r="H401" s="40" t="s">
        <v>373</v>
      </c>
      <c r="I401" s="46">
        <v>29989</v>
      </c>
      <c r="J401" s="44"/>
      <c r="K401" s="39"/>
      <c r="L401" s="40" t="s">
        <v>373</v>
      </c>
      <c r="M401" s="46">
        <v>228392</v>
      </c>
      <c r="N401" s="44"/>
      <c r="O401" s="39"/>
      <c r="P401" s="40" t="s">
        <v>373</v>
      </c>
      <c r="Q401" s="46">
        <v>30300</v>
      </c>
      <c r="R401" s="44"/>
    </row>
    <row r="402" spans="1:18">
      <c r="A402" s="54"/>
      <c r="B402" s="57"/>
      <c r="C402" s="39"/>
      <c r="D402" s="41"/>
      <c r="E402" s="47"/>
      <c r="F402" s="45"/>
      <c r="G402" s="39"/>
      <c r="H402" s="41"/>
      <c r="I402" s="47"/>
      <c r="J402" s="45"/>
      <c r="K402" s="39"/>
      <c r="L402" s="41"/>
      <c r="M402" s="47"/>
      <c r="N402" s="45"/>
      <c r="O402" s="39"/>
      <c r="P402" s="41"/>
      <c r="Q402" s="47"/>
      <c r="R402" s="45"/>
    </row>
    <row r="403" spans="1:18">
      <c r="A403" s="54"/>
      <c r="B403" s="51" t="s">
        <v>636</v>
      </c>
      <c r="C403" s="49"/>
      <c r="D403" s="79">
        <v>9563</v>
      </c>
      <c r="E403" s="79"/>
      <c r="F403" s="49"/>
      <c r="G403" s="49"/>
      <c r="H403" s="50" t="s">
        <v>637</v>
      </c>
      <c r="I403" s="50"/>
      <c r="J403" s="51" t="s">
        <v>375</v>
      </c>
      <c r="K403" s="49"/>
      <c r="L403" s="79">
        <v>16032</v>
      </c>
      <c r="M403" s="79"/>
      <c r="N403" s="49"/>
      <c r="O403" s="49"/>
      <c r="P403" s="50" t="s">
        <v>638</v>
      </c>
      <c r="Q403" s="50"/>
      <c r="R403" s="51" t="s">
        <v>375</v>
      </c>
    </row>
    <row r="404" spans="1:18">
      <c r="A404" s="54"/>
      <c r="B404" s="51"/>
      <c r="C404" s="49"/>
      <c r="D404" s="79"/>
      <c r="E404" s="79"/>
      <c r="F404" s="49"/>
      <c r="G404" s="49"/>
      <c r="H404" s="50"/>
      <c r="I404" s="50"/>
      <c r="J404" s="51"/>
      <c r="K404" s="49"/>
      <c r="L404" s="79"/>
      <c r="M404" s="79"/>
      <c r="N404" s="49"/>
      <c r="O404" s="49"/>
      <c r="P404" s="50"/>
      <c r="Q404" s="50"/>
      <c r="R404" s="51"/>
    </row>
    <row r="405" spans="1:18">
      <c r="A405" s="54"/>
      <c r="B405" s="57" t="s">
        <v>639</v>
      </c>
      <c r="C405" s="39"/>
      <c r="D405" s="76" t="s">
        <v>382</v>
      </c>
      <c r="E405" s="76"/>
      <c r="F405" s="39"/>
      <c r="G405" s="39"/>
      <c r="H405" s="85">
        <v>4472</v>
      </c>
      <c r="I405" s="85"/>
      <c r="J405" s="39"/>
      <c r="K405" s="39"/>
      <c r="L405" s="76" t="s">
        <v>382</v>
      </c>
      <c r="M405" s="76"/>
      <c r="N405" s="39"/>
      <c r="O405" s="39"/>
      <c r="P405" s="85">
        <v>15721</v>
      </c>
      <c r="Q405" s="85"/>
      <c r="R405" s="39"/>
    </row>
    <row r="406" spans="1:18">
      <c r="A406" s="54"/>
      <c r="B406" s="57"/>
      <c r="C406" s="39"/>
      <c r="D406" s="76"/>
      <c r="E406" s="76"/>
      <c r="F406" s="39"/>
      <c r="G406" s="39"/>
      <c r="H406" s="85"/>
      <c r="I406" s="85"/>
      <c r="J406" s="39"/>
      <c r="K406" s="39"/>
      <c r="L406" s="76"/>
      <c r="M406" s="76"/>
      <c r="N406" s="39"/>
      <c r="O406" s="39"/>
      <c r="P406" s="85"/>
      <c r="Q406" s="85"/>
      <c r="R406" s="39"/>
    </row>
    <row r="407" spans="1:18">
      <c r="A407" s="54"/>
      <c r="B407" s="51" t="s">
        <v>640</v>
      </c>
      <c r="C407" s="49"/>
      <c r="D407" s="50" t="s">
        <v>641</v>
      </c>
      <c r="E407" s="50"/>
      <c r="F407" s="51" t="s">
        <v>375</v>
      </c>
      <c r="G407" s="49"/>
      <c r="H407" s="50" t="s">
        <v>382</v>
      </c>
      <c r="I407" s="50"/>
      <c r="J407" s="49"/>
      <c r="K407" s="49"/>
      <c r="L407" s="50" t="s">
        <v>382</v>
      </c>
      <c r="M407" s="50"/>
      <c r="N407" s="49"/>
      <c r="O407" s="49"/>
      <c r="P407" s="50" t="s">
        <v>382</v>
      </c>
      <c r="Q407" s="50"/>
      <c r="R407" s="49"/>
    </row>
    <row r="408" spans="1:18">
      <c r="A408" s="54"/>
      <c r="B408" s="51"/>
      <c r="C408" s="49"/>
      <c r="D408" s="50"/>
      <c r="E408" s="50"/>
      <c r="F408" s="51"/>
      <c r="G408" s="49"/>
      <c r="H408" s="50"/>
      <c r="I408" s="50"/>
      <c r="J408" s="49"/>
      <c r="K408" s="49"/>
      <c r="L408" s="50"/>
      <c r="M408" s="50"/>
      <c r="N408" s="49"/>
      <c r="O408" s="49"/>
      <c r="P408" s="50"/>
      <c r="Q408" s="50"/>
      <c r="R408" s="49"/>
    </row>
    <row r="409" spans="1:18">
      <c r="A409" s="54"/>
      <c r="B409" s="57" t="s">
        <v>642</v>
      </c>
      <c r="C409" s="39"/>
      <c r="D409" s="76" t="s">
        <v>643</v>
      </c>
      <c r="E409" s="76"/>
      <c r="F409" s="57" t="s">
        <v>375</v>
      </c>
      <c r="G409" s="39"/>
      <c r="H409" s="76" t="s">
        <v>382</v>
      </c>
      <c r="I409" s="76"/>
      <c r="J409" s="39"/>
      <c r="K409" s="39"/>
      <c r="L409" s="76" t="s">
        <v>644</v>
      </c>
      <c r="M409" s="76"/>
      <c r="N409" s="57" t="s">
        <v>375</v>
      </c>
      <c r="O409" s="39"/>
      <c r="P409" s="76" t="s">
        <v>382</v>
      </c>
      <c r="Q409" s="76"/>
      <c r="R409" s="39"/>
    </row>
    <row r="410" spans="1:18">
      <c r="A410" s="54"/>
      <c r="B410" s="57"/>
      <c r="C410" s="39"/>
      <c r="D410" s="76"/>
      <c r="E410" s="76"/>
      <c r="F410" s="57"/>
      <c r="G410" s="39"/>
      <c r="H410" s="76"/>
      <c r="I410" s="76"/>
      <c r="J410" s="39"/>
      <c r="K410" s="39"/>
      <c r="L410" s="76"/>
      <c r="M410" s="76"/>
      <c r="N410" s="57"/>
      <c r="O410" s="39"/>
      <c r="P410" s="76"/>
      <c r="Q410" s="76"/>
      <c r="R410" s="39"/>
    </row>
    <row r="411" spans="1:18">
      <c r="A411" s="54"/>
      <c r="B411" s="51" t="s">
        <v>645</v>
      </c>
      <c r="C411" s="49"/>
      <c r="D411" s="50" t="s">
        <v>646</v>
      </c>
      <c r="E411" s="50"/>
      <c r="F411" s="51" t="s">
        <v>375</v>
      </c>
      <c r="G411" s="49"/>
      <c r="H411" s="50" t="s">
        <v>382</v>
      </c>
      <c r="I411" s="50"/>
      <c r="J411" s="49"/>
      <c r="K411" s="49"/>
      <c r="L411" s="50" t="s">
        <v>647</v>
      </c>
      <c r="M411" s="50"/>
      <c r="N411" s="51" t="s">
        <v>375</v>
      </c>
      <c r="O411" s="49"/>
      <c r="P411" s="50" t="s">
        <v>382</v>
      </c>
      <c r="Q411" s="50"/>
      <c r="R411" s="49"/>
    </row>
    <row r="412" spans="1:18" ht="15.75" thickBot="1">
      <c r="A412" s="54"/>
      <c r="B412" s="51"/>
      <c r="C412" s="49"/>
      <c r="D412" s="98"/>
      <c r="E412" s="98"/>
      <c r="F412" s="109"/>
      <c r="G412" s="49"/>
      <c r="H412" s="98"/>
      <c r="I412" s="98"/>
      <c r="J412" s="88"/>
      <c r="K412" s="49"/>
      <c r="L412" s="98"/>
      <c r="M412" s="98"/>
      <c r="N412" s="109"/>
      <c r="O412" s="49"/>
      <c r="P412" s="98"/>
      <c r="Q412" s="98"/>
      <c r="R412" s="88"/>
    </row>
    <row r="413" spans="1:18">
      <c r="A413" s="54"/>
      <c r="B413" s="57" t="s">
        <v>648</v>
      </c>
      <c r="C413" s="39"/>
      <c r="D413" s="46">
        <v>122842</v>
      </c>
      <c r="E413" s="46"/>
      <c r="F413" s="44"/>
      <c r="G413" s="39"/>
      <c r="H413" s="46">
        <v>24898</v>
      </c>
      <c r="I413" s="46"/>
      <c r="J413" s="44"/>
      <c r="K413" s="39"/>
      <c r="L413" s="46">
        <v>161652</v>
      </c>
      <c r="M413" s="46"/>
      <c r="N413" s="44"/>
      <c r="O413" s="39"/>
      <c r="P413" s="46">
        <v>29989</v>
      </c>
      <c r="Q413" s="46"/>
      <c r="R413" s="44"/>
    </row>
    <row r="414" spans="1:18">
      <c r="A414" s="54"/>
      <c r="B414" s="57"/>
      <c r="C414" s="39"/>
      <c r="D414" s="85"/>
      <c r="E414" s="85"/>
      <c r="F414" s="39"/>
      <c r="G414" s="39"/>
      <c r="H414" s="47"/>
      <c r="I414" s="47"/>
      <c r="J414" s="45"/>
      <c r="K414" s="39"/>
      <c r="L414" s="85"/>
      <c r="M414" s="85"/>
      <c r="N414" s="39"/>
      <c r="O414" s="39"/>
      <c r="P414" s="85"/>
      <c r="Q414" s="85"/>
      <c r="R414" s="39"/>
    </row>
    <row r="415" spans="1:18">
      <c r="A415" s="54"/>
      <c r="B415" s="51" t="s">
        <v>649</v>
      </c>
      <c r="C415" s="49"/>
      <c r="D415" s="50" t="s">
        <v>650</v>
      </c>
      <c r="E415" s="50"/>
      <c r="F415" s="51" t="s">
        <v>375</v>
      </c>
      <c r="G415" s="49"/>
      <c r="H415" s="50" t="s">
        <v>382</v>
      </c>
      <c r="I415" s="50"/>
      <c r="J415" s="49"/>
      <c r="K415" s="49"/>
      <c r="L415" s="50" t="s">
        <v>651</v>
      </c>
      <c r="M415" s="50"/>
      <c r="N415" s="51" t="s">
        <v>375</v>
      </c>
      <c r="O415" s="49"/>
      <c r="P415" s="50" t="s">
        <v>382</v>
      </c>
      <c r="Q415" s="50"/>
      <c r="R415" s="49"/>
    </row>
    <row r="416" spans="1:18" ht="15.75" thickBot="1">
      <c r="A416" s="54"/>
      <c r="B416" s="51"/>
      <c r="C416" s="49"/>
      <c r="D416" s="98"/>
      <c r="E416" s="98"/>
      <c r="F416" s="109"/>
      <c r="G416" s="49"/>
      <c r="H416" s="98"/>
      <c r="I416" s="98"/>
      <c r="J416" s="88"/>
      <c r="K416" s="49"/>
      <c r="L416" s="98"/>
      <c r="M416" s="98"/>
      <c r="N416" s="109"/>
      <c r="O416" s="49"/>
      <c r="P416" s="98"/>
      <c r="Q416" s="98"/>
      <c r="R416" s="88"/>
    </row>
    <row r="417" spans="1:35">
      <c r="A417" s="54"/>
      <c r="B417" s="57" t="s">
        <v>652</v>
      </c>
      <c r="C417" s="39"/>
      <c r="D417" s="40" t="s">
        <v>373</v>
      </c>
      <c r="E417" s="46">
        <v>119605</v>
      </c>
      <c r="F417" s="44"/>
      <c r="G417" s="39"/>
      <c r="H417" s="40" t="s">
        <v>373</v>
      </c>
      <c r="I417" s="46">
        <v>24898</v>
      </c>
      <c r="J417" s="44"/>
      <c r="K417" s="39"/>
      <c r="L417" s="40" t="s">
        <v>373</v>
      </c>
      <c r="M417" s="46">
        <v>156092</v>
      </c>
      <c r="N417" s="44"/>
      <c r="O417" s="39"/>
      <c r="P417" s="40" t="s">
        <v>373</v>
      </c>
      <c r="Q417" s="46">
        <v>29989</v>
      </c>
      <c r="R417" s="44"/>
    </row>
    <row r="418" spans="1:35" ht="15.75" thickBot="1">
      <c r="A418" s="54"/>
      <c r="B418" s="57"/>
      <c r="C418" s="39"/>
      <c r="D418" s="111"/>
      <c r="E418" s="112"/>
      <c r="F418" s="113"/>
      <c r="G418" s="39"/>
      <c r="H418" s="111"/>
      <c r="I418" s="112"/>
      <c r="J418" s="113"/>
      <c r="K418" s="39"/>
      <c r="L418" s="111"/>
      <c r="M418" s="112"/>
      <c r="N418" s="113"/>
      <c r="O418" s="39"/>
      <c r="P418" s="111"/>
      <c r="Q418" s="112"/>
      <c r="R418" s="113"/>
    </row>
    <row r="419" spans="1:35" ht="15.75" thickTop="1">
      <c r="A419" s="54" t="s">
        <v>302</v>
      </c>
      <c r="B419" s="57" t="s">
        <v>653</v>
      </c>
      <c r="C419" s="57"/>
      <c r="D419" s="57"/>
      <c r="E419" s="57"/>
      <c r="F419" s="57"/>
      <c r="G419" s="57"/>
      <c r="H419" s="57"/>
      <c r="I419" s="57"/>
      <c r="J419" s="57"/>
      <c r="K419" s="57"/>
      <c r="L419" s="57"/>
      <c r="M419" s="57"/>
      <c r="N419" s="57"/>
      <c r="O419" s="57"/>
      <c r="P419" s="57"/>
      <c r="Q419" s="57"/>
      <c r="R419" s="57"/>
      <c r="S419" s="57"/>
      <c r="T419" s="57"/>
      <c r="U419" s="57"/>
      <c r="V419" s="57"/>
      <c r="W419" s="57"/>
      <c r="X419" s="57"/>
      <c r="Y419" s="57"/>
      <c r="Z419" s="57"/>
      <c r="AA419" s="57"/>
      <c r="AB419" s="57"/>
      <c r="AC419" s="57"/>
      <c r="AD419" s="57"/>
      <c r="AE419" s="57"/>
      <c r="AF419" s="57"/>
      <c r="AG419" s="57"/>
      <c r="AH419" s="57"/>
      <c r="AI419" s="57"/>
    </row>
    <row r="420" spans="1:35">
      <c r="A420" s="54"/>
      <c r="B420" s="34"/>
      <c r="C420" s="34"/>
      <c r="D420" s="34"/>
      <c r="E420" s="34"/>
      <c r="F420" s="34"/>
      <c r="G420" s="34"/>
      <c r="H420" s="34"/>
      <c r="I420" s="34"/>
      <c r="J420" s="34"/>
      <c r="K420" s="34"/>
      <c r="L420" s="34"/>
      <c r="M420" s="34"/>
    </row>
    <row r="421" spans="1:35">
      <c r="A421" s="54"/>
      <c r="B421" s="13"/>
      <c r="C421" s="13"/>
      <c r="D421" s="13"/>
      <c r="E421" s="13"/>
      <c r="F421" s="13"/>
      <c r="G421" s="13"/>
      <c r="H421" s="13"/>
      <c r="I421" s="13"/>
      <c r="J421" s="13"/>
      <c r="K421" s="13"/>
      <c r="L421" s="13"/>
      <c r="M421" s="13"/>
    </row>
    <row r="422" spans="1:35" ht="15.75" thickBot="1">
      <c r="A422" s="54"/>
      <c r="B422" s="19" t="s">
        <v>369</v>
      </c>
      <c r="C422" s="12"/>
      <c r="D422" s="95">
        <v>2014</v>
      </c>
      <c r="E422" s="95"/>
      <c r="F422" s="95"/>
      <c r="G422" s="12"/>
      <c r="H422" s="95">
        <v>2013</v>
      </c>
      <c r="I422" s="95"/>
      <c r="J422" s="95"/>
      <c r="K422" s="12"/>
      <c r="L422" s="95">
        <v>2012</v>
      </c>
      <c r="M422" s="95"/>
    </row>
    <row r="423" spans="1:35">
      <c r="A423" s="54"/>
      <c r="B423" s="48" t="s">
        <v>635</v>
      </c>
      <c r="C423" s="49"/>
      <c r="D423" s="70" t="s">
        <v>373</v>
      </c>
      <c r="E423" s="72">
        <v>26785</v>
      </c>
      <c r="F423" s="74"/>
      <c r="G423" s="49"/>
      <c r="H423" s="70" t="s">
        <v>373</v>
      </c>
      <c r="I423" s="72">
        <v>29314</v>
      </c>
      <c r="J423" s="74"/>
      <c r="K423" s="49"/>
      <c r="L423" s="72">
        <v>39360</v>
      </c>
      <c r="M423" s="74"/>
    </row>
    <row r="424" spans="1:35">
      <c r="A424" s="54"/>
      <c r="B424" s="48"/>
      <c r="C424" s="49"/>
      <c r="D424" s="71"/>
      <c r="E424" s="73"/>
      <c r="F424" s="75"/>
      <c r="G424" s="49"/>
      <c r="H424" s="71"/>
      <c r="I424" s="73"/>
      <c r="J424" s="75"/>
      <c r="K424" s="49"/>
      <c r="L424" s="73"/>
      <c r="M424" s="75"/>
    </row>
    <row r="425" spans="1:35">
      <c r="A425" s="54"/>
      <c r="B425" s="38" t="s">
        <v>654</v>
      </c>
      <c r="C425" s="39"/>
      <c r="D425" s="76" t="s">
        <v>655</v>
      </c>
      <c r="E425" s="76"/>
      <c r="F425" s="57" t="s">
        <v>375</v>
      </c>
      <c r="G425" s="39"/>
      <c r="H425" s="76">
        <v>523</v>
      </c>
      <c r="I425" s="76"/>
      <c r="J425" s="39"/>
      <c r="K425" s="39"/>
      <c r="L425" s="85">
        <v>14049</v>
      </c>
      <c r="M425" s="39"/>
    </row>
    <row r="426" spans="1:35">
      <c r="A426" s="54"/>
      <c r="B426" s="38"/>
      <c r="C426" s="39"/>
      <c r="D426" s="76"/>
      <c r="E426" s="76"/>
      <c r="F426" s="57"/>
      <c r="G426" s="39"/>
      <c r="H426" s="76"/>
      <c r="I426" s="76"/>
      <c r="J426" s="39"/>
      <c r="K426" s="39"/>
      <c r="L426" s="85"/>
      <c r="M426" s="39"/>
    </row>
    <row r="427" spans="1:35">
      <c r="A427" s="54"/>
      <c r="B427" s="26" t="s">
        <v>656</v>
      </c>
      <c r="C427" s="22"/>
      <c r="D427" s="49"/>
      <c r="E427" s="49"/>
      <c r="F427" s="49"/>
      <c r="G427" s="22"/>
      <c r="H427" s="49"/>
      <c r="I427" s="49"/>
      <c r="J427" s="49"/>
      <c r="K427" s="22"/>
      <c r="L427" s="49"/>
      <c r="M427" s="49"/>
    </row>
    <row r="428" spans="1:35">
      <c r="A428" s="54"/>
      <c r="B428" s="15" t="s">
        <v>657</v>
      </c>
      <c r="C428" s="12"/>
      <c r="D428" s="76" t="s">
        <v>658</v>
      </c>
      <c r="E428" s="76"/>
      <c r="F428" s="11" t="s">
        <v>375</v>
      </c>
      <c r="G428" s="12"/>
      <c r="H428" s="76" t="s">
        <v>659</v>
      </c>
      <c r="I428" s="76"/>
      <c r="J428" s="11" t="s">
        <v>375</v>
      </c>
      <c r="K428" s="12"/>
      <c r="L428" s="24" t="s">
        <v>660</v>
      </c>
      <c r="M428" s="11" t="s">
        <v>375</v>
      </c>
    </row>
    <row r="429" spans="1:35">
      <c r="A429" s="54"/>
      <c r="B429" s="48" t="s">
        <v>661</v>
      </c>
      <c r="C429" s="49"/>
      <c r="D429" s="79">
        <v>6634</v>
      </c>
      <c r="E429" s="79"/>
      <c r="F429" s="49"/>
      <c r="G429" s="49"/>
      <c r="H429" s="79">
        <v>10292</v>
      </c>
      <c r="I429" s="79"/>
      <c r="J429" s="49"/>
      <c r="K429" s="49"/>
      <c r="L429" s="79">
        <v>6873</v>
      </c>
      <c r="M429" s="49"/>
    </row>
    <row r="430" spans="1:35" ht="15.75" thickBot="1">
      <c r="A430" s="54"/>
      <c r="B430" s="48"/>
      <c r="C430" s="49"/>
      <c r="D430" s="87"/>
      <c r="E430" s="87"/>
      <c r="F430" s="88"/>
      <c r="G430" s="49"/>
      <c r="H430" s="87"/>
      <c r="I430" s="87"/>
      <c r="J430" s="88"/>
      <c r="K430" s="49"/>
      <c r="L430" s="87"/>
      <c r="M430" s="88"/>
    </row>
    <row r="431" spans="1:35" ht="15.75" thickBot="1">
      <c r="A431" s="54"/>
      <c r="B431" s="15" t="s">
        <v>662</v>
      </c>
      <c r="C431" s="12"/>
      <c r="D431" s="176" t="s">
        <v>663</v>
      </c>
      <c r="E431" s="176"/>
      <c r="F431" s="11" t="s">
        <v>375</v>
      </c>
      <c r="G431" s="12"/>
      <c r="H431" s="176" t="s">
        <v>664</v>
      </c>
      <c r="I431" s="176"/>
      <c r="J431" s="11" t="s">
        <v>375</v>
      </c>
      <c r="K431" s="12"/>
      <c r="L431" s="24" t="s">
        <v>665</v>
      </c>
      <c r="M431" s="11" t="s">
        <v>375</v>
      </c>
    </row>
    <row r="432" spans="1:35">
      <c r="A432" s="54"/>
      <c r="B432" s="48" t="s">
        <v>666</v>
      </c>
      <c r="C432" s="49"/>
      <c r="D432" s="70" t="s">
        <v>373</v>
      </c>
      <c r="E432" s="72">
        <v>20345</v>
      </c>
      <c r="F432" s="74"/>
      <c r="G432" s="49"/>
      <c r="H432" s="70" t="s">
        <v>373</v>
      </c>
      <c r="I432" s="72">
        <v>26785</v>
      </c>
      <c r="J432" s="74"/>
      <c r="K432" s="49"/>
      <c r="L432" s="72">
        <v>29314</v>
      </c>
      <c r="M432" s="74"/>
    </row>
    <row r="433" spans="1:35" ht="15.75" thickBot="1">
      <c r="A433" s="54"/>
      <c r="B433" s="48"/>
      <c r="C433" s="49"/>
      <c r="D433" s="78"/>
      <c r="E433" s="80"/>
      <c r="F433" s="81"/>
      <c r="G433" s="49"/>
      <c r="H433" s="78"/>
      <c r="I433" s="80"/>
      <c r="J433" s="81"/>
      <c r="K433" s="49"/>
      <c r="L433" s="80"/>
      <c r="M433" s="81"/>
    </row>
    <row r="434" spans="1:35" ht="39" thickTop="1">
      <c r="A434" s="54"/>
      <c r="B434" s="15" t="s">
        <v>667</v>
      </c>
      <c r="C434" s="12"/>
      <c r="D434" s="177">
        <v>0.08</v>
      </c>
      <c r="E434" s="177"/>
      <c r="F434" s="11" t="s">
        <v>668</v>
      </c>
      <c r="G434" s="12"/>
      <c r="H434" s="177">
        <v>0.26</v>
      </c>
      <c r="I434" s="177"/>
      <c r="J434" s="174" t="s">
        <v>668</v>
      </c>
      <c r="K434" s="12"/>
      <c r="L434" s="24">
        <v>2.13</v>
      </c>
      <c r="M434" s="11" t="s">
        <v>668</v>
      </c>
    </row>
    <row r="435" spans="1:35" ht="25.5">
      <c r="A435" s="54"/>
      <c r="B435" s="26" t="s">
        <v>669</v>
      </c>
      <c r="C435" s="22"/>
      <c r="D435" s="50">
        <v>5.25</v>
      </c>
      <c r="E435" s="50"/>
      <c r="F435" s="28" t="s">
        <v>668</v>
      </c>
      <c r="G435" s="22"/>
      <c r="H435" s="50">
        <v>11.39</v>
      </c>
      <c r="I435" s="50"/>
      <c r="J435" s="28" t="s">
        <v>668</v>
      </c>
      <c r="K435" s="22"/>
      <c r="L435" s="27">
        <v>82.2</v>
      </c>
      <c r="M435" s="28" t="s">
        <v>668</v>
      </c>
    </row>
    <row r="436" spans="1:35" ht="25.5">
      <c r="A436" s="54"/>
      <c r="B436" s="15" t="s">
        <v>670</v>
      </c>
      <c r="C436" s="12"/>
      <c r="D436" s="76">
        <v>1.5</v>
      </c>
      <c r="E436" s="76"/>
      <c r="F436" s="11" t="s">
        <v>668</v>
      </c>
      <c r="G436" s="12"/>
      <c r="H436" s="76">
        <v>2.21</v>
      </c>
      <c r="I436" s="76"/>
      <c r="J436" s="11" t="s">
        <v>668</v>
      </c>
      <c r="K436" s="12"/>
      <c r="L436" s="24">
        <v>2.41</v>
      </c>
      <c r="M436" s="11" t="s">
        <v>668</v>
      </c>
    </row>
    <row r="437" spans="1:35">
      <c r="A437" s="54"/>
      <c r="B437" s="175" t="s">
        <v>671</v>
      </c>
      <c r="C437" s="22"/>
      <c r="D437" s="49"/>
      <c r="E437" s="49"/>
      <c r="F437" s="49"/>
      <c r="G437" s="22"/>
      <c r="H437" s="49"/>
      <c r="I437" s="49"/>
      <c r="J437" s="49"/>
      <c r="K437" s="22"/>
      <c r="L437" s="49"/>
      <c r="M437" s="49"/>
    </row>
    <row r="438" spans="1:35">
      <c r="A438" s="54" t="s">
        <v>1393</v>
      </c>
      <c r="B438" s="57" t="s">
        <v>672</v>
      </c>
      <c r="C438" s="57"/>
      <c r="D438" s="57"/>
      <c r="E438" s="57"/>
      <c r="F438" s="57"/>
      <c r="G438" s="57"/>
      <c r="H438" s="57"/>
      <c r="I438" s="57"/>
      <c r="J438" s="57"/>
      <c r="K438" s="57"/>
      <c r="L438" s="57"/>
      <c r="M438" s="57"/>
      <c r="N438" s="57"/>
      <c r="O438" s="57"/>
      <c r="P438" s="57"/>
      <c r="Q438" s="57"/>
      <c r="R438" s="57"/>
      <c r="S438" s="57"/>
      <c r="T438" s="57"/>
      <c r="U438" s="57"/>
      <c r="V438" s="57"/>
      <c r="W438" s="57"/>
      <c r="X438" s="57"/>
      <c r="Y438" s="57"/>
      <c r="Z438" s="57"/>
      <c r="AA438" s="57"/>
      <c r="AB438" s="57"/>
      <c r="AC438" s="57"/>
      <c r="AD438" s="57"/>
      <c r="AE438" s="57"/>
      <c r="AF438" s="57"/>
      <c r="AG438" s="57"/>
      <c r="AH438" s="57"/>
      <c r="AI438" s="57"/>
    </row>
    <row r="439" spans="1:35">
      <c r="A439" s="54"/>
      <c r="B439" s="57" t="s">
        <v>673</v>
      </c>
      <c r="C439" s="57"/>
      <c r="D439" s="57"/>
      <c r="E439" s="57"/>
      <c r="F439" s="57"/>
      <c r="G439" s="57"/>
      <c r="H439" s="57"/>
      <c r="I439" s="57"/>
      <c r="J439" s="57"/>
      <c r="K439" s="57"/>
      <c r="L439" s="57"/>
      <c r="M439" s="57"/>
      <c r="N439" s="57"/>
      <c r="O439" s="57"/>
      <c r="P439" s="57"/>
      <c r="Q439" s="57"/>
      <c r="R439" s="57"/>
      <c r="S439" s="57"/>
      <c r="T439" s="57"/>
      <c r="U439" s="57"/>
      <c r="V439" s="57"/>
      <c r="W439" s="57"/>
      <c r="X439" s="57"/>
      <c r="Y439" s="57"/>
      <c r="Z439" s="57"/>
      <c r="AA439" s="57"/>
      <c r="AB439" s="57"/>
      <c r="AC439" s="57"/>
      <c r="AD439" s="57"/>
      <c r="AE439" s="57"/>
      <c r="AF439" s="57"/>
      <c r="AG439" s="57"/>
      <c r="AH439" s="57"/>
      <c r="AI439" s="57"/>
    </row>
    <row r="440" spans="1:35">
      <c r="A440" s="54"/>
      <c r="B440" s="57" t="s">
        <v>674</v>
      </c>
      <c r="C440" s="57"/>
      <c r="D440" s="57"/>
      <c r="E440" s="57"/>
      <c r="F440" s="57"/>
      <c r="G440" s="57"/>
      <c r="H440" s="57"/>
      <c r="I440" s="57"/>
      <c r="J440" s="57"/>
      <c r="K440" s="57"/>
      <c r="L440" s="57"/>
      <c r="M440" s="57"/>
      <c r="N440" s="57"/>
      <c r="O440" s="57"/>
      <c r="P440" s="57"/>
      <c r="Q440" s="57"/>
      <c r="R440" s="57"/>
      <c r="S440" s="57"/>
      <c r="T440" s="57"/>
      <c r="U440" s="57"/>
      <c r="V440" s="57"/>
      <c r="W440" s="57"/>
      <c r="X440" s="57"/>
      <c r="Y440" s="57"/>
      <c r="Z440" s="57"/>
      <c r="AA440" s="57"/>
      <c r="AB440" s="57"/>
      <c r="AC440" s="57"/>
      <c r="AD440" s="57"/>
      <c r="AE440" s="57"/>
      <c r="AF440" s="57"/>
      <c r="AG440" s="57"/>
      <c r="AH440" s="57"/>
      <c r="AI440" s="57"/>
    </row>
    <row r="441" spans="1:35">
      <c r="A441" s="54"/>
      <c r="B441" s="34"/>
      <c r="C441" s="34"/>
      <c r="D441" s="34"/>
      <c r="E441" s="34"/>
      <c r="F441" s="34"/>
      <c r="G441" s="34"/>
      <c r="H441" s="34"/>
      <c r="I441" s="34"/>
      <c r="J441" s="34"/>
      <c r="K441" s="34"/>
      <c r="L441" s="34"/>
      <c r="M441" s="34"/>
      <c r="N441" s="34"/>
      <c r="O441" s="34"/>
      <c r="P441" s="34"/>
      <c r="Q441" s="34"/>
      <c r="R441" s="34"/>
      <c r="S441" s="34"/>
      <c r="T441" s="34"/>
      <c r="U441" s="34"/>
      <c r="V441" s="34"/>
      <c r="W441" s="34"/>
      <c r="X441" s="34"/>
      <c r="Y441" s="34"/>
      <c r="Z441" s="34"/>
    </row>
    <row r="442" spans="1:35">
      <c r="A442" s="54"/>
      <c r="B442" s="13"/>
      <c r="C442" s="13"/>
      <c r="D442" s="13"/>
      <c r="E442" s="13"/>
      <c r="F442" s="13"/>
      <c r="G442" s="13"/>
      <c r="H442" s="13"/>
      <c r="I442" s="13"/>
      <c r="J442" s="13"/>
      <c r="K442" s="13"/>
      <c r="L442" s="13"/>
      <c r="M442" s="13"/>
      <c r="N442" s="13"/>
      <c r="O442" s="13"/>
      <c r="P442" s="13"/>
      <c r="Q442" s="13"/>
      <c r="R442" s="13"/>
      <c r="S442" s="13"/>
      <c r="T442" s="13"/>
      <c r="U442" s="13"/>
      <c r="V442" s="13"/>
      <c r="W442" s="13"/>
      <c r="X442" s="13"/>
      <c r="Y442" s="13"/>
      <c r="Z442" s="13"/>
    </row>
    <row r="443" spans="1:35" ht="15.75" thickBot="1">
      <c r="A443" s="54"/>
      <c r="B443" s="12"/>
      <c r="C443" s="12"/>
      <c r="D443" s="39"/>
      <c r="E443" s="39"/>
      <c r="F443" s="39"/>
      <c r="G443" s="12"/>
      <c r="H443" s="39"/>
      <c r="I443" s="39"/>
      <c r="J443" s="39"/>
      <c r="K443" s="12"/>
      <c r="L443" s="68" t="s">
        <v>675</v>
      </c>
      <c r="M443" s="68"/>
      <c r="N443" s="68"/>
      <c r="O443" s="68"/>
      <c r="P443" s="68"/>
      <c r="Q443" s="68"/>
      <c r="R443" s="68"/>
      <c r="S443" s="12"/>
      <c r="T443" s="39"/>
      <c r="U443" s="39"/>
      <c r="V443" s="39"/>
      <c r="W443" s="12"/>
      <c r="X443" s="39"/>
      <c r="Y443" s="39"/>
      <c r="Z443" s="39"/>
    </row>
    <row r="444" spans="1:35" ht="15.75" thickBot="1">
      <c r="A444" s="54"/>
      <c r="B444" s="99" t="s">
        <v>369</v>
      </c>
      <c r="C444" s="12"/>
      <c r="D444" s="68" t="s">
        <v>676</v>
      </c>
      <c r="E444" s="68"/>
      <c r="F444" s="68"/>
      <c r="G444" s="12"/>
      <c r="H444" s="68" t="s">
        <v>677</v>
      </c>
      <c r="I444" s="68"/>
      <c r="J444" s="68"/>
      <c r="K444" s="12"/>
      <c r="L444" s="69" t="s">
        <v>678</v>
      </c>
      <c r="M444" s="69"/>
      <c r="N444" s="69"/>
      <c r="O444" s="25"/>
      <c r="P444" s="69" t="s">
        <v>532</v>
      </c>
      <c r="Q444" s="69"/>
      <c r="R444" s="69"/>
      <c r="S444" s="12"/>
      <c r="T444" s="68" t="s">
        <v>533</v>
      </c>
      <c r="U444" s="68"/>
      <c r="V444" s="68"/>
      <c r="W444" s="12"/>
      <c r="X444" s="68" t="s">
        <v>150</v>
      </c>
      <c r="Y444" s="68"/>
      <c r="Z444" s="68"/>
    </row>
    <row r="445" spans="1:35">
      <c r="A445" s="54"/>
      <c r="B445" s="22"/>
      <c r="C445" s="22"/>
      <c r="D445" s="74"/>
      <c r="E445" s="74"/>
      <c r="F445" s="74"/>
      <c r="G445" s="22"/>
      <c r="H445" s="74"/>
      <c r="I445" s="74"/>
      <c r="J445" s="74"/>
      <c r="K445" s="22"/>
      <c r="L445" s="74"/>
      <c r="M445" s="74"/>
      <c r="N445" s="74"/>
      <c r="O445" s="22"/>
      <c r="P445" s="74"/>
      <c r="Q445" s="74"/>
      <c r="R445" s="74"/>
      <c r="S445" s="22"/>
      <c r="T445" s="74"/>
      <c r="U445" s="74"/>
      <c r="V445" s="74"/>
      <c r="W445" s="22"/>
      <c r="X445" s="74"/>
      <c r="Y445" s="74"/>
      <c r="Z445" s="74"/>
    </row>
    <row r="446" spans="1:35">
      <c r="A446" s="54"/>
      <c r="B446" s="128" t="s">
        <v>679</v>
      </c>
      <c r="C446" s="12"/>
      <c r="D446" s="39"/>
      <c r="E446" s="39"/>
      <c r="F446" s="39"/>
      <c r="G446" s="12"/>
      <c r="H446" s="39"/>
      <c r="I446" s="39"/>
      <c r="J446" s="39"/>
      <c r="K446" s="12"/>
      <c r="L446" s="39"/>
      <c r="M446" s="39"/>
      <c r="N446" s="39"/>
      <c r="O446" s="12"/>
      <c r="P446" s="39"/>
      <c r="Q446" s="39"/>
      <c r="R446" s="39"/>
      <c r="S446" s="12"/>
      <c r="T446" s="39"/>
      <c r="U446" s="39"/>
      <c r="V446" s="39"/>
      <c r="W446" s="12"/>
      <c r="X446" s="39"/>
      <c r="Y446" s="39"/>
      <c r="Z446" s="39"/>
    </row>
    <row r="447" spans="1:35">
      <c r="A447" s="54"/>
      <c r="B447" s="133" t="s">
        <v>680</v>
      </c>
      <c r="C447" s="49"/>
      <c r="D447" s="133" t="s">
        <v>373</v>
      </c>
      <c r="E447" s="135">
        <v>2931</v>
      </c>
      <c r="F447" s="49"/>
      <c r="G447" s="49"/>
      <c r="H447" s="133" t="s">
        <v>373</v>
      </c>
      <c r="I447" s="135">
        <v>5233</v>
      </c>
      <c r="J447" s="49"/>
      <c r="K447" s="49"/>
      <c r="L447" s="133" t="s">
        <v>373</v>
      </c>
      <c r="M447" s="135">
        <v>8869</v>
      </c>
      <c r="N447" s="49"/>
      <c r="O447" s="49"/>
      <c r="P447" s="133" t="s">
        <v>373</v>
      </c>
      <c r="Q447" s="135">
        <v>7195</v>
      </c>
      <c r="R447" s="49"/>
      <c r="S447" s="49"/>
      <c r="T447" s="133" t="s">
        <v>373</v>
      </c>
      <c r="U447" s="135">
        <v>2557</v>
      </c>
      <c r="V447" s="49"/>
      <c r="W447" s="49"/>
      <c r="X447" s="133" t="s">
        <v>373</v>
      </c>
      <c r="Y447" s="135">
        <v>26785</v>
      </c>
      <c r="Z447" s="49"/>
    </row>
    <row r="448" spans="1:35">
      <c r="A448" s="54"/>
      <c r="B448" s="133"/>
      <c r="C448" s="49"/>
      <c r="D448" s="133"/>
      <c r="E448" s="135"/>
      <c r="F448" s="49"/>
      <c r="G448" s="49"/>
      <c r="H448" s="133"/>
      <c r="I448" s="135"/>
      <c r="J448" s="49"/>
      <c r="K448" s="49"/>
      <c r="L448" s="133"/>
      <c r="M448" s="135"/>
      <c r="N448" s="49"/>
      <c r="O448" s="49"/>
      <c r="P448" s="133"/>
      <c r="Q448" s="135"/>
      <c r="R448" s="49"/>
      <c r="S448" s="49"/>
      <c r="T448" s="133"/>
      <c r="U448" s="135"/>
      <c r="V448" s="49"/>
      <c r="W448" s="49"/>
      <c r="X448" s="133"/>
      <c r="Y448" s="135"/>
      <c r="Z448" s="49"/>
    </row>
    <row r="449" spans="1:35">
      <c r="A449" s="54"/>
      <c r="B449" s="129" t="s">
        <v>657</v>
      </c>
      <c r="C449" s="12"/>
      <c r="D449" s="137" t="s">
        <v>681</v>
      </c>
      <c r="E449" s="137"/>
      <c r="F449" s="128" t="s">
        <v>375</v>
      </c>
      <c r="G449" s="12"/>
      <c r="H449" s="137" t="s">
        <v>682</v>
      </c>
      <c r="I449" s="137"/>
      <c r="J449" s="128" t="s">
        <v>375</v>
      </c>
      <c r="K449" s="12"/>
      <c r="L449" s="137" t="s">
        <v>683</v>
      </c>
      <c r="M449" s="137"/>
      <c r="N449" s="128" t="s">
        <v>375</v>
      </c>
      <c r="O449" s="12"/>
      <c r="P449" s="137" t="s">
        <v>684</v>
      </c>
      <c r="Q449" s="137"/>
      <c r="R449" s="128" t="s">
        <v>375</v>
      </c>
      <c r="S449" s="12"/>
      <c r="T449" s="137" t="s">
        <v>685</v>
      </c>
      <c r="U449" s="137"/>
      <c r="V449" s="128" t="s">
        <v>375</v>
      </c>
      <c r="W449" s="12"/>
      <c r="X449" s="137" t="s">
        <v>658</v>
      </c>
      <c r="Y449" s="137"/>
      <c r="Z449" s="128" t="s">
        <v>375</v>
      </c>
    </row>
    <row r="450" spans="1:35">
      <c r="A450" s="54"/>
      <c r="B450" s="140" t="s">
        <v>661</v>
      </c>
      <c r="C450" s="49"/>
      <c r="D450" s="134">
        <v>951</v>
      </c>
      <c r="E450" s="134"/>
      <c r="F450" s="49"/>
      <c r="G450" s="49"/>
      <c r="H450" s="135">
        <v>2110</v>
      </c>
      <c r="I450" s="135"/>
      <c r="J450" s="49"/>
      <c r="K450" s="49"/>
      <c r="L450" s="135">
        <v>1187</v>
      </c>
      <c r="M450" s="135"/>
      <c r="N450" s="49"/>
      <c r="O450" s="49"/>
      <c r="P450" s="135">
        <v>1165</v>
      </c>
      <c r="Q450" s="135"/>
      <c r="R450" s="49"/>
      <c r="S450" s="49"/>
      <c r="T450" s="135">
        <v>1221</v>
      </c>
      <c r="U450" s="135"/>
      <c r="V450" s="49"/>
      <c r="W450" s="49"/>
      <c r="X450" s="135">
        <v>6634</v>
      </c>
      <c r="Y450" s="135"/>
      <c r="Z450" s="49"/>
    </row>
    <row r="451" spans="1:35">
      <c r="A451" s="54"/>
      <c r="B451" s="140"/>
      <c r="C451" s="49"/>
      <c r="D451" s="134"/>
      <c r="E451" s="134"/>
      <c r="F451" s="49"/>
      <c r="G451" s="49"/>
      <c r="H451" s="135"/>
      <c r="I451" s="135"/>
      <c r="J451" s="49"/>
      <c r="K451" s="49"/>
      <c r="L451" s="135"/>
      <c r="M451" s="135"/>
      <c r="N451" s="49"/>
      <c r="O451" s="49"/>
      <c r="P451" s="135"/>
      <c r="Q451" s="135"/>
      <c r="R451" s="49"/>
      <c r="S451" s="49"/>
      <c r="T451" s="135"/>
      <c r="U451" s="135"/>
      <c r="V451" s="49"/>
      <c r="W451" s="49"/>
      <c r="X451" s="135"/>
      <c r="Y451" s="135"/>
      <c r="Z451" s="49"/>
    </row>
    <row r="452" spans="1:35">
      <c r="A452" s="54"/>
      <c r="B452" s="139" t="s">
        <v>686</v>
      </c>
      <c r="C452" s="39"/>
      <c r="D452" s="138">
        <v>1482</v>
      </c>
      <c r="E452" s="138"/>
      <c r="F452" s="39"/>
      <c r="G452" s="39"/>
      <c r="H452" s="137" t="s">
        <v>687</v>
      </c>
      <c r="I452" s="137"/>
      <c r="J452" s="136" t="s">
        <v>375</v>
      </c>
      <c r="K452" s="39"/>
      <c r="L452" s="137" t="s">
        <v>688</v>
      </c>
      <c r="M452" s="137"/>
      <c r="N452" s="136" t="s">
        <v>375</v>
      </c>
      <c r="O452" s="39"/>
      <c r="P452" s="137" t="s">
        <v>689</v>
      </c>
      <c r="Q452" s="137"/>
      <c r="R452" s="136" t="s">
        <v>375</v>
      </c>
      <c r="S452" s="39"/>
      <c r="T452" s="138">
        <v>1979</v>
      </c>
      <c r="U452" s="138"/>
      <c r="V452" s="39"/>
      <c r="W452" s="39"/>
      <c r="X452" s="137" t="s">
        <v>655</v>
      </c>
      <c r="Y452" s="137"/>
      <c r="Z452" s="136" t="s">
        <v>375</v>
      </c>
    </row>
    <row r="453" spans="1:35" ht="15.75" thickBot="1">
      <c r="A453" s="54"/>
      <c r="B453" s="139"/>
      <c r="C453" s="39"/>
      <c r="D453" s="142"/>
      <c r="E453" s="142"/>
      <c r="F453" s="77"/>
      <c r="G453" s="39"/>
      <c r="H453" s="141"/>
      <c r="I453" s="141"/>
      <c r="J453" s="178"/>
      <c r="K453" s="39"/>
      <c r="L453" s="141"/>
      <c r="M453" s="141"/>
      <c r="N453" s="178"/>
      <c r="O453" s="39"/>
      <c r="P453" s="141"/>
      <c r="Q453" s="141"/>
      <c r="R453" s="178"/>
      <c r="S453" s="39"/>
      <c r="T453" s="142"/>
      <c r="U453" s="142"/>
      <c r="V453" s="77"/>
      <c r="W453" s="39"/>
      <c r="X453" s="141"/>
      <c r="Y453" s="141"/>
      <c r="Z453" s="178"/>
    </row>
    <row r="454" spans="1:35">
      <c r="A454" s="54"/>
      <c r="B454" s="133" t="s">
        <v>690</v>
      </c>
      <c r="C454" s="49"/>
      <c r="D454" s="143" t="s">
        <v>373</v>
      </c>
      <c r="E454" s="145">
        <v>3915</v>
      </c>
      <c r="F454" s="74"/>
      <c r="G454" s="49"/>
      <c r="H454" s="143" t="s">
        <v>373</v>
      </c>
      <c r="I454" s="145">
        <v>3163</v>
      </c>
      <c r="J454" s="74"/>
      <c r="K454" s="49"/>
      <c r="L454" s="143" t="s">
        <v>373</v>
      </c>
      <c r="M454" s="145">
        <v>5847</v>
      </c>
      <c r="N454" s="74"/>
      <c r="O454" s="49"/>
      <c r="P454" s="143" t="s">
        <v>373</v>
      </c>
      <c r="Q454" s="145">
        <v>4179</v>
      </c>
      <c r="R454" s="74"/>
      <c r="S454" s="49"/>
      <c r="T454" s="143" t="s">
        <v>373</v>
      </c>
      <c r="U454" s="145">
        <v>3241</v>
      </c>
      <c r="V454" s="74"/>
      <c r="W454" s="49"/>
      <c r="X454" s="143" t="s">
        <v>373</v>
      </c>
      <c r="Y454" s="145">
        <v>20345</v>
      </c>
      <c r="Z454" s="74"/>
    </row>
    <row r="455" spans="1:35" ht="15.75" thickBot="1">
      <c r="A455" s="54"/>
      <c r="B455" s="133"/>
      <c r="C455" s="49"/>
      <c r="D455" s="179"/>
      <c r="E455" s="180"/>
      <c r="F455" s="81"/>
      <c r="G455" s="49"/>
      <c r="H455" s="179"/>
      <c r="I455" s="180"/>
      <c r="J455" s="81"/>
      <c r="K455" s="49"/>
      <c r="L455" s="179"/>
      <c r="M455" s="180"/>
      <c r="N455" s="81"/>
      <c r="O455" s="49"/>
      <c r="P455" s="179"/>
      <c r="Q455" s="180"/>
      <c r="R455" s="81"/>
      <c r="S455" s="49"/>
      <c r="T455" s="179"/>
      <c r="U455" s="180"/>
      <c r="V455" s="81"/>
      <c r="W455" s="49"/>
      <c r="X455" s="179"/>
      <c r="Y455" s="180"/>
      <c r="Z455" s="81"/>
    </row>
    <row r="456" spans="1:35" ht="15.75" thickTop="1">
      <c r="A456" s="54"/>
      <c r="B456" s="57" t="s">
        <v>691</v>
      </c>
      <c r="C456" s="57"/>
      <c r="D456" s="57"/>
      <c r="E456" s="57"/>
      <c r="F456" s="57"/>
      <c r="G456" s="57"/>
      <c r="H456" s="57"/>
      <c r="I456" s="57"/>
      <c r="J456" s="57"/>
      <c r="K456" s="57"/>
      <c r="L456" s="57"/>
      <c r="M456" s="57"/>
      <c r="N456" s="57"/>
      <c r="O456" s="57"/>
      <c r="P456" s="57"/>
      <c r="Q456" s="57"/>
      <c r="R456" s="57"/>
      <c r="S456" s="57"/>
      <c r="T456" s="57"/>
      <c r="U456" s="57"/>
      <c r="V456" s="57"/>
      <c r="W456" s="57"/>
      <c r="X456" s="57"/>
      <c r="Y456" s="57"/>
      <c r="Z456" s="57"/>
      <c r="AA456" s="57"/>
      <c r="AB456" s="57"/>
      <c r="AC456" s="57"/>
      <c r="AD456" s="57"/>
      <c r="AE456" s="57"/>
      <c r="AF456" s="57"/>
      <c r="AG456" s="57"/>
      <c r="AH456" s="57"/>
      <c r="AI456" s="57"/>
    </row>
    <row r="457" spans="1:35">
      <c r="A457" s="54"/>
      <c r="B457" s="34"/>
      <c r="C457" s="34"/>
      <c r="D457" s="34"/>
      <c r="E457" s="34"/>
      <c r="F457" s="34"/>
      <c r="G457" s="34"/>
      <c r="H457" s="34"/>
      <c r="I457" s="34"/>
      <c r="J457" s="34"/>
      <c r="K457" s="34"/>
      <c r="L457" s="34"/>
      <c r="M457" s="34"/>
      <c r="N457" s="34"/>
      <c r="O457" s="34"/>
      <c r="P457" s="34"/>
      <c r="Q457" s="34"/>
      <c r="R457" s="34"/>
      <c r="S457" s="34"/>
      <c r="T457" s="34"/>
      <c r="U457" s="34"/>
      <c r="V457" s="34"/>
      <c r="W457" s="34"/>
      <c r="X457" s="34"/>
      <c r="Y457" s="34"/>
      <c r="Z457" s="34"/>
    </row>
    <row r="458" spans="1:35">
      <c r="A458" s="54"/>
      <c r="B458" s="13"/>
      <c r="C458" s="13"/>
      <c r="D458" s="13"/>
      <c r="E458" s="13"/>
      <c r="F458" s="13"/>
      <c r="G458" s="13"/>
      <c r="H458" s="13"/>
      <c r="I458" s="13"/>
      <c r="J458" s="13"/>
      <c r="K458" s="13"/>
      <c r="L458" s="13"/>
      <c r="M458" s="13"/>
      <c r="N458" s="13"/>
      <c r="O458" s="13"/>
      <c r="P458" s="13"/>
      <c r="Q458" s="13"/>
      <c r="R458" s="13"/>
      <c r="S458" s="13"/>
      <c r="T458" s="13"/>
      <c r="U458" s="13"/>
      <c r="V458" s="13"/>
      <c r="W458" s="13"/>
      <c r="X458" s="13"/>
      <c r="Y458" s="13"/>
      <c r="Z458" s="13"/>
    </row>
    <row r="459" spans="1:35" ht="15.75" thickBot="1">
      <c r="A459" s="54"/>
      <c r="B459" s="12"/>
      <c r="C459" s="12"/>
      <c r="D459" s="39"/>
      <c r="E459" s="39"/>
      <c r="F459" s="39"/>
      <c r="G459" s="12"/>
      <c r="H459" s="39"/>
      <c r="I459" s="39"/>
      <c r="J459" s="39"/>
      <c r="K459" s="12"/>
      <c r="L459" s="68" t="s">
        <v>675</v>
      </c>
      <c r="M459" s="68"/>
      <c r="N459" s="68"/>
      <c r="O459" s="68"/>
      <c r="P459" s="68"/>
      <c r="Q459" s="68"/>
      <c r="R459" s="68"/>
      <c r="S459" s="12"/>
      <c r="T459" s="39"/>
      <c r="U459" s="39"/>
      <c r="V459" s="39"/>
      <c r="W459" s="12"/>
      <c r="X459" s="39"/>
      <c r="Y459" s="39"/>
      <c r="Z459" s="39"/>
    </row>
    <row r="460" spans="1:35" ht="15.75" thickBot="1">
      <c r="A460" s="54"/>
      <c r="B460" s="99" t="s">
        <v>369</v>
      </c>
      <c r="C460" s="12"/>
      <c r="D460" s="68" t="s">
        <v>676</v>
      </c>
      <c r="E460" s="68"/>
      <c r="F460" s="68"/>
      <c r="G460" s="12"/>
      <c r="H460" s="68" t="s">
        <v>677</v>
      </c>
      <c r="I460" s="68"/>
      <c r="J460" s="68"/>
      <c r="K460" s="12"/>
      <c r="L460" s="69" t="s">
        <v>678</v>
      </c>
      <c r="M460" s="69"/>
      <c r="N460" s="69"/>
      <c r="O460" s="25"/>
      <c r="P460" s="69" t="s">
        <v>532</v>
      </c>
      <c r="Q460" s="69"/>
      <c r="R460" s="69"/>
      <c r="S460" s="12"/>
      <c r="T460" s="68" t="s">
        <v>533</v>
      </c>
      <c r="U460" s="68"/>
      <c r="V460" s="68"/>
      <c r="W460" s="12"/>
      <c r="X460" s="68" t="s">
        <v>150</v>
      </c>
      <c r="Y460" s="68"/>
      <c r="Z460" s="68"/>
    </row>
    <row r="461" spans="1:35">
      <c r="A461" s="54"/>
      <c r="B461" s="127" t="s">
        <v>679</v>
      </c>
      <c r="C461" s="22"/>
      <c r="D461" s="74"/>
      <c r="E461" s="74"/>
      <c r="F461" s="74"/>
      <c r="G461" s="22"/>
      <c r="H461" s="74"/>
      <c r="I461" s="74"/>
      <c r="J461" s="74"/>
      <c r="K461" s="22"/>
      <c r="L461" s="74"/>
      <c r="M461" s="74"/>
      <c r="N461" s="74"/>
      <c r="O461" s="22"/>
      <c r="P461" s="74"/>
      <c r="Q461" s="74"/>
      <c r="R461" s="74"/>
      <c r="S461" s="22"/>
      <c r="T461" s="74"/>
      <c r="U461" s="74"/>
      <c r="V461" s="74"/>
      <c r="W461" s="22"/>
      <c r="X461" s="74"/>
      <c r="Y461" s="74"/>
      <c r="Z461" s="74"/>
    </row>
    <row r="462" spans="1:35">
      <c r="A462" s="54"/>
      <c r="B462" s="136" t="s">
        <v>692</v>
      </c>
      <c r="C462" s="39"/>
      <c r="D462" s="136" t="s">
        <v>373</v>
      </c>
      <c r="E462" s="138">
        <v>3238</v>
      </c>
      <c r="F462" s="39"/>
      <c r="G462" s="39"/>
      <c r="H462" s="136" t="s">
        <v>373</v>
      </c>
      <c r="I462" s="138">
        <v>4987</v>
      </c>
      <c r="J462" s="39"/>
      <c r="K462" s="39"/>
      <c r="L462" s="136" t="s">
        <v>373</v>
      </c>
      <c r="M462" s="138">
        <v>8701</v>
      </c>
      <c r="N462" s="39"/>
      <c r="O462" s="39"/>
      <c r="P462" s="136" t="s">
        <v>373</v>
      </c>
      <c r="Q462" s="138">
        <v>9627</v>
      </c>
      <c r="R462" s="39"/>
      <c r="S462" s="39"/>
      <c r="T462" s="136" t="s">
        <v>373</v>
      </c>
      <c r="U462" s="138">
        <v>2761</v>
      </c>
      <c r="V462" s="39"/>
      <c r="W462" s="39"/>
      <c r="X462" s="136" t="s">
        <v>373</v>
      </c>
      <c r="Y462" s="138">
        <v>29314</v>
      </c>
      <c r="Z462" s="39"/>
    </row>
    <row r="463" spans="1:35">
      <c r="A463" s="54"/>
      <c r="B463" s="136"/>
      <c r="C463" s="39"/>
      <c r="D463" s="136"/>
      <c r="E463" s="138"/>
      <c r="F463" s="39"/>
      <c r="G463" s="39"/>
      <c r="H463" s="136"/>
      <c r="I463" s="138"/>
      <c r="J463" s="39"/>
      <c r="K463" s="39"/>
      <c r="L463" s="136"/>
      <c r="M463" s="138"/>
      <c r="N463" s="39"/>
      <c r="O463" s="39"/>
      <c r="P463" s="136"/>
      <c r="Q463" s="138"/>
      <c r="R463" s="39"/>
      <c r="S463" s="39"/>
      <c r="T463" s="136"/>
      <c r="U463" s="138"/>
      <c r="V463" s="39"/>
      <c r="W463" s="39"/>
      <c r="X463" s="136"/>
      <c r="Y463" s="138"/>
      <c r="Z463" s="39"/>
    </row>
    <row r="464" spans="1:35">
      <c r="A464" s="54"/>
      <c r="B464" s="130" t="s">
        <v>657</v>
      </c>
      <c r="C464" s="22"/>
      <c r="D464" s="134" t="s">
        <v>693</v>
      </c>
      <c r="E464" s="134"/>
      <c r="F464" s="127" t="s">
        <v>375</v>
      </c>
      <c r="G464" s="22"/>
      <c r="H464" s="134" t="s">
        <v>694</v>
      </c>
      <c r="I464" s="134"/>
      <c r="J464" s="127" t="s">
        <v>375</v>
      </c>
      <c r="K464" s="22"/>
      <c r="L464" s="134" t="s">
        <v>695</v>
      </c>
      <c r="M464" s="134"/>
      <c r="N464" s="127" t="s">
        <v>375</v>
      </c>
      <c r="O464" s="22"/>
      <c r="P464" s="134" t="s">
        <v>696</v>
      </c>
      <c r="Q464" s="134"/>
      <c r="R464" s="127" t="s">
        <v>375</v>
      </c>
      <c r="S464" s="22"/>
      <c r="T464" s="134" t="s">
        <v>697</v>
      </c>
      <c r="U464" s="134"/>
      <c r="V464" s="127" t="s">
        <v>375</v>
      </c>
      <c r="W464" s="22"/>
      <c r="X464" s="134" t="s">
        <v>659</v>
      </c>
      <c r="Y464" s="134"/>
      <c r="Z464" s="127" t="s">
        <v>375</v>
      </c>
    </row>
    <row r="465" spans="1:35">
      <c r="A465" s="54"/>
      <c r="B465" s="139" t="s">
        <v>661</v>
      </c>
      <c r="C465" s="39"/>
      <c r="D465" s="138">
        <v>1623</v>
      </c>
      <c r="E465" s="138"/>
      <c r="F465" s="39"/>
      <c r="G465" s="39"/>
      <c r="H465" s="138">
        <v>2681</v>
      </c>
      <c r="I465" s="138"/>
      <c r="J465" s="39"/>
      <c r="K465" s="39"/>
      <c r="L465" s="138">
        <v>1266</v>
      </c>
      <c r="M465" s="138"/>
      <c r="N465" s="39"/>
      <c r="O465" s="39"/>
      <c r="P465" s="138">
        <v>3048</v>
      </c>
      <c r="Q465" s="138"/>
      <c r="R465" s="39"/>
      <c r="S465" s="39"/>
      <c r="T465" s="138">
        <v>1674</v>
      </c>
      <c r="U465" s="138"/>
      <c r="V465" s="39"/>
      <c r="W465" s="39"/>
      <c r="X465" s="138">
        <v>10292</v>
      </c>
      <c r="Y465" s="138"/>
      <c r="Z465" s="39"/>
    </row>
    <row r="466" spans="1:35">
      <c r="A466" s="54"/>
      <c r="B466" s="139"/>
      <c r="C466" s="39"/>
      <c r="D466" s="138"/>
      <c r="E466" s="138"/>
      <c r="F466" s="39"/>
      <c r="G466" s="39"/>
      <c r="H466" s="138"/>
      <c r="I466" s="138"/>
      <c r="J466" s="39"/>
      <c r="K466" s="39"/>
      <c r="L466" s="138"/>
      <c r="M466" s="138"/>
      <c r="N466" s="39"/>
      <c r="O466" s="39"/>
      <c r="P466" s="138"/>
      <c r="Q466" s="138"/>
      <c r="R466" s="39"/>
      <c r="S466" s="39"/>
      <c r="T466" s="138"/>
      <c r="U466" s="138"/>
      <c r="V466" s="39"/>
      <c r="W466" s="39"/>
      <c r="X466" s="138"/>
      <c r="Y466" s="138"/>
      <c r="Z466" s="39"/>
    </row>
    <row r="467" spans="1:35">
      <c r="A467" s="54"/>
      <c r="B467" s="140" t="s">
        <v>686</v>
      </c>
      <c r="C467" s="49"/>
      <c r="D467" s="134" t="s">
        <v>698</v>
      </c>
      <c r="E467" s="134"/>
      <c r="F467" s="133" t="s">
        <v>375</v>
      </c>
      <c r="G467" s="49"/>
      <c r="H467" s="134" t="s">
        <v>699</v>
      </c>
      <c r="I467" s="134"/>
      <c r="J467" s="133" t="s">
        <v>375</v>
      </c>
      <c r="K467" s="49"/>
      <c r="L467" s="135">
        <v>2934</v>
      </c>
      <c r="M467" s="135"/>
      <c r="N467" s="49"/>
      <c r="O467" s="49"/>
      <c r="P467" s="134" t="s">
        <v>700</v>
      </c>
      <c r="Q467" s="134"/>
      <c r="R467" s="133" t="s">
        <v>375</v>
      </c>
      <c r="S467" s="49"/>
      <c r="T467" s="135">
        <v>2269</v>
      </c>
      <c r="U467" s="135"/>
      <c r="V467" s="49"/>
      <c r="W467" s="49"/>
      <c r="X467" s="134">
        <v>523</v>
      </c>
      <c r="Y467" s="134"/>
      <c r="Z467" s="49"/>
    </row>
    <row r="468" spans="1:35" ht="15.75" thickBot="1">
      <c r="A468" s="54"/>
      <c r="B468" s="140"/>
      <c r="C468" s="49"/>
      <c r="D468" s="148"/>
      <c r="E468" s="148"/>
      <c r="F468" s="144"/>
      <c r="G468" s="49"/>
      <c r="H468" s="148"/>
      <c r="I468" s="148"/>
      <c r="J468" s="144"/>
      <c r="K468" s="49"/>
      <c r="L468" s="146"/>
      <c r="M468" s="146"/>
      <c r="N468" s="88"/>
      <c r="O468" s="49"/>
      <c r="P468" s="148"/>
      <c r="Q468" s="148"/>
      <c r="R468" s="144"/>
      <c r="S468" s="49"/>
      <c r="T468" s="146"/>
      <c r="U468" s="146"/>
      <c r="V468" s="88"/>
      <c r="W468" s="49"/>
      <c r="X468" s="148"/>
      <c r="Y468" s="148"/>
      <c r="Z468" s="88"/>
    </row>
    <row r="469" spans="1:35">
      <c r="A469" s="54"/>
      <c r="B469" s="136" t="s">
        <v>701</v>
      </c>
      <c r="C469" s="39"/>
      <c r="D469" s="150" t="s">
        <v>373</v>
      </c>
      <c r="E469" s="152">
        <v>2931</v>
      </c>
      <c r="F469" s="44"/>
      <c r="G469" s="39"/>
      <c r="H469" s="150" t="s">
        <v>373</v>
      </c>
      <c r="I469" s="152">
        <v>5233</v>
      </c>
      <c r="J469" s="44"/>
      <c r="K469" s="39"/>
      <c r="L469" s="150" t="s">
        <v>373</v>
      </c>
      <c r="M469" s="152">
        <v>8869</v>
      </c>
      <c r="N469" s="44"/>
      <c r="O469" s="39"/>
      <c r="P469" s="150" t="s">
        <v>373</v>
      </c>
      <c r="Q469" s="152">
        <v>7195</v>
      </c>
      <c r="R469" s="44"/>
      <c r="S469" s="39"/>
      <c r="T469" s="150" t="s">
        <v>373</v>
      </c>
      <c r="U469" s="152">
        <v>2557</v>
      </c>
      <c r="V469" s="44"/>
      <c r="W469" s="39"/>
      <c r="X469" s="150" t="s">
        <v>373</v>
      </c>
      <c r="Y469" s="152">
        <v>26785</v>
      </c>
      <c r="Z469" s="44"/>
    </row>
    <row r="470" spans="1:35" ht="15.75" thickBot="1">
      <c r="A470" s="54"/>
      <c r="B470" s="136"/>
      <c r="C470" s="39"/>
      <c r="D470" s="151"/>
      <c r="E470" s="153"/>
      <c r="F470" s="113"/>
      <c r="G470" s="39"/>
      <c r="H470" s="151"/>
      <c r="I470" s="153"/>
      <c r="J470" s="113"/>
      <c r="K470" s="39"/>
      <c r="L470" s="151"/>
      <c r="M470" s="153"/>
      <c r="N470" s="113"/>
      <c r="O470" s="39"/>
      <c r="P470" s="151"/>
      <c r="Q470" s="153"/>
      <c r="R470" s="113"/>
      <c r="S470" s="39"/>
      <c r="T470" s="151"/>
      <c r="U470" s="153"/>
      <c r="V470" s="113"/>
      <c r="W470" s="39"/>
      <c r="X470" s="151"/>
      <c r="Y470" s="153"/>
      <c r="Z470" s="113"/>
    </row>
    <row r="471" spans="1:35" ht="15.75" thickTop="1">
      <c r="A471" s="54"/>
      <c r="B471" s="57" t="s">
        <v>702</v>
      </c>
      <c r="C471" s="57"/>
      <c r="D471" s="57"/>
      <c r="E471" s="57"/>
      <c r="F471" s="57"/>
      <c r="G471" s="57"/>
      <c r="H471" s="57"/>
      <c r="I471" s="57"/>
      <c r="J471" s="57"/>
      <c r="K471" s="57"/>
      <c r="L471" s="57"/>
      <c r="M471" s="57"/>
      <c r="N471" s="57"/>
      <c r="O471" s="57"/>
      <c r="P471" s="57"/>
      <c r="Q471" s="57"/>
      <c r="R471" s="57"/>
      <c r="S471" s="57"/>
      <c r="T471" s="57"/>
      <c r="U471" s="57"/>
      <c r="V471" s="57"/>
      <c r="W471" s="57"/>
      <c r="X471" s="57"/>
      <c r="Y471" s="57"/>
      <c r="Z471" s="57"/>
      <c r="AA471" s="57"/>
      <c r="AB471" s="57"/>
      <c r="AC471" s="57"/>
      <c r="AD471" s="57"/>
      <c r="AE471" s="57"/>
      <c r="AF471" s="57"/>
      <c r="AG471" s="57"/>
      <c r="AH471" s="57"/>
      <c r="AI471" s="57"/>
    </row>
    <row r="472" spans="1:35">
      <c r="A472" s="54"/>
      <c r="B472" s="34"/>
      <c r="C472" s="34"/>
      <c r="D472" s="34"/>
      <c r="E472" s="34"/>
      <c r="F472" s="34"/>
      <c r="G472" s="34"/>
      <c r="H472" s="34"/>
      <c r="I472" s="34"/>
      <c r="J472" s="34"/>
      <c r="K472" s="34"/>
      <c r="L472" s="34"/>
      <c r="M472" s="34"/>
      <c r="N472" s="34"/>
      <c r="O472" s="34"/>
      <c r="P472" s="34"/>
      <c r="Q472" s="34"/>
      <c r="R472" s="34"/>
      <c r="S472" s="34"/>
      <c r="T472" s="34"/>
      <c r="U472" s="34"/>
      <c r="V472" s="34"/>
      <c r="W472" s="34"/>
      <c r="X472" s="34"/>
      <c r="Y472" s="34"/>
      <c r="Z472" s="34"/>
    </row>
    <row r="473" spans="1:35">
      <c r="A473" s="54"/>
      <c r="B473" s="13"/>
      <c r="C473" s="13"/>
      <c r="D473" s="13"/>
      <c r="E473" s="13"/>
      <c r="F473" s="13"/>
      <c r="G473" s="13"/>
      <c r="H473" s="13"/>
      <c r="I473" s="13"/>
      <c r="J473" s="13"/>
      <c r="K473" s="13"/>
      <c r="L473" s="13"/>
      <c r="M473" s="13"/>
      <c r="N473" s="13"/>
      <c r="O473" s="13"/>
      <c r="P473" s="13"/>
      <c r="Q473" s="13"/>
      <c r="R473" s="13"/>
      <c r="S473" s="13"/>
      <c r="T473" s="13"/>
      <c r="U473" s="13"/>
      <c r="V473" s="13"/>
      <c r="W473" s="13"/>
      <c r="X473" s="13"/>
      <c r="Y473" s="13"/>
      <c r="Z473" s="13"/>
    </row>
    <row r="474" spans="1:35" ht="15.75" thickBot="1">
      <c r="A474" s="54"/>
      <c r="B474" s="12"/>
      <c r="C474" s="12"/>
      <c r="D474" s="39"/>
      <c r="E474" s="39"/>
      <c r="F474" s="39"/>
      <c r="G474" s="12"/>
      <c r="H474" s="39"/>
      <c r="I474" s="39"/>
      <c r="J474" s="39"/>
      <c r="K474" s="12"/>
      <c r="L474" s="68" t="s">
        <v>675</v>
      </c>
      <c r="M474" s="68"/>
      <c r="N474" s="68"/>
      <c r="O474" s="68"/>
      <c r="P474" s="68"/>
      <c r="Q474" s="68"/>
      <c r="R474" s="68"/>
      <c r="S474" s="12"/>
      <c r="T474" s="39"/>
      <c r="U474" s="39"/>
      <c r="V474" s="39"/>
      <c r="W474" s="12"/>
      <c r="X474" s="39"/>
      <c r="Y474" s="39"/>
      <c r="Z474" s="39"/>
    </row>
    <row r="475" spans="1:35" ht="15.75" thickBot="1">
      <c r="A475" s="54"/>
      <c r="B475" s="99" t="s">
        <v>369</v>
      </c>
      <c r="C475" s="12"/>
      <c r="D475" s="68" t="s">
        <v>676</v>
      </c>
      <c r="E475" s="68"/>
      <c r="F475" s="68"/>
      <c r="G475" s="12"/>
      <c r="H475" s="68" t="s">
        <v>677</v>
      </c>
      <c r="I475" s="68"/>
      <c r="J475" s="68"/>
      <c r="K475" s="12"/>
      <c r="L475" s="69" t="s">
        <v>678</v>
      </c>
      <c r="M475" s="69"/>
      <c r="N475" s="69"/>
      <c r="O475" s="25"/>
      <c r="P475" s="69" t="s">
        <v>532</v>
      </c>
      <c r="Q475" s="69"/>
      <c r="R475" s="69"/>
      <c r="S475" s="12"/>
      <c r="T475" s="68" t="s">
        <v>533</v>
      </c>
      <c r="U475" s="68"/>
      <c r="V475" s="68"/>
      <c r="W475" s="12"/>
      <c r="X475" s="68" t="s">
        <v>150</v>
      </c>
      <c r="Y475" s="68"/>
      <c r="Z475" s="68"/>
    </row>
    <row r="476" spans="1:35">
      <c r="A476" s="54"/>
      <c r="B476" s="127" t="s">
        <v>679</v>
      </c>
      <c r="C476" s="22"/>
      <c r="D476" s="74"/>
      <c r="E476" s="74"/>
      <c r="F476" s="74"/>
      <c r="G476" s="22"/>
      <c r="H476" s="74"/>
      <c r="I476" s="74"/>
      <c r="J476" s="74"/>
      <c r="K476" s="22"/>
      <c r="L476" s="74"/>
      <c r="M476" s="74"/>
      <c r="N476" s="74"/>
      <c r="O476" s="22"/>
      <c r="P476" s="74"/>
      <c r="Q476" s="74"/>
      <c r="R476" s="74"/>
      <c r="S476" s="22"/>
      <c r="T476" s="74"/>
      <c r="U476" s="74"/>
      <c r="V476" s="74"/>
      <c r="W476" s="22"/>
      <c r="X476" s="74"/>
      <c r="Y476" s="74"/>
      <c r="Z476" s="74"/>
    </row>
    <row r="477" spans="1:35">
      <c r="A477" s="54"/>
      <c r="B477" s="136" t="s">
        <v>703</v>
      </c>
      <c r="C477" s="39"/>
      <c r="D477" s="136" t="s">
        <v>373</v>
      </c>
      <c r="E477" s="138">
        <v>5776</v>
      </c>
      <c r="F477" s="39"/>
      <c r="G477" s="39"/>
      <c r="H477" s="136" t="s">
        <v>373</v>
      </c>
      <c r="I477" s="138">
        <v>11995</v>
      </c>
      <c r="J477" s="39"/>
      <c r="K477" s="39"/>
      <c r="L477" s="136" t="s">
        <v>373</v>
      </c>
      <c r="M477" s="138">
        <v>8885</v>
      </c>
      <c r="N477" s="39"/>
      <c r="O477" s="39"/>
      <c r="P477" s="136" t="s">
        <v>373</v>
      </c>
      <c r="Q477" s="138">
        <v>11063</v>
      </c>
      <c r="R477" s="39"/>
      <c r="S477" s="39"/>
      <c r="T477" s="136" t="s">
        <v>373</v>
      </c>
      <c r="U477" s="138">
        <v>1641</v>
      </c>
      <c r="V477" s="39"/>
      <c r="W477" s="39"/>
      <c r="X477" s="136" t="s">
        <v>373</v>
      </c>
      <c r="Y477" s="138">
        <v>39360</v>
      </c>
      <c r="Z477" s="39"/>
    </row>
    <row r="478" spans="1:35">
      <c r="A478" s="54"/>
      <c r="B478" s="136"/>
      <c r="C478" s="39"/>
      <c r="D478" s="136"/>
      <c r="E478" s="138"/>
      <c r="F478" s="39"/>
      <c r="G478" s="39"/>
      <c r="H478" s="136"/>
      <c r="I478" s="138"/>
      <c r="J478" s="39"/>
      <c r="K478" s="39"/>
      <c r="L478" s="136"/>
      <c r="M478" s="138"/>
      <c r="N478" s="39"/>
      <c r="O478" s="39"/>
      <c r="P478" s="136"/>
      <c r="Q478" s="138"/>
      <c r="R478" s="39"/>
      <c r="S478" s="39"/>
      <c r="T478" s="136"/>
      <c r="U478" s="138"/>
      <c r="V478" s="39"/>
      <c r="W478" s="39"/>
      <c r="X478" s="136"/>
      <c r="Y478" s="138"/>
      <c r="Z478" s="39"/>
    </row>
    <row r="479" spans="1:35">
      <c r="A479" s="54"/>
      <c r="B479" s="130" t="s">
        <v>657</v>
      </c>
      <c r="C479" s="22"/>
      <c r="D479" s="134" t="s">
        <v>704</v>
      </c>
      <c r="E479" s="134"/>
      <c r="F479" s="127" t="s">
        <v>375</v>
      </c>
      <c r="G479" s="22"/>
      <c r="H479" s="134" t="s">
        <v>705</v>
      </c>
      <c r="I479" s="134"/>
      <c r="J479" s="127" t="s">
        <v>375</v>
      </c>
      <c r="K479" s="22"/>
      <c r="L479" s="134" t="s">
        <v>706</v>
      </c>
      <c r="M479" s="134"/>
      <c r="N479" s="127" t="s">
        <v>375</v>
      </c>
      <c r="O479" s="22"/>
      <c r="P479" s="134" t="s">
        <v>707</v>
      </c>
      <c r="Q479" s="134"/>
      <c r="R479" s="127" t="s">
        <v>375</v>
      </c>
      <c r="S479" s="22"/>
      <c r="T479" s="134" t="s">
        <v>708</v>
      </c>
      <c r="U479" s="134"/>
      <c r="V479" s="127" t="s">
        <v>375</v>
      </c>
      <c r="W479" s="22"/>
      <c r="X479" s="134" t="s">
        <v>660</v>
      </c>
      <c r="Y479" s="134"/>
      <c r="Z479" s="127" t="s">
        <v>375</v>
      </c>
    </row>
    <row r="480" spans="1:35">
      <c r="A480" s="54"/>
      <c r="B480" s="139" t="s">
        <v>661</v>
      </c>
      <c r="C480" s="39"/>
      <c r="D480" s="137">
        <v>991</v>
      </c>
      <c r="E480" s="137"/>
      <c r="F480" s="39"/>
      <c r="G480" s="39"/>
      <c r="H480" s="138">
        <v>3237</v>
      </c>
      <c r="I480" s="138"/>
      <c r="J480" s="39"/>
      <c r="K480" s="39"/>
      <c r="L480" s="137">
        <v>573</v>
      </c>
      <c r="M480" s="137"/>
      <c r="N480" s="39"/>
      <c r="O480" s="39"/>
      <c r="P480" s="137">
        <v>852</v>
      </c>
      <c r="Q480" s="137"/>
      <c r="R480" s="39"/>
      <c r="S480" s="39"/>
      <c r="T480" s="138">
        <v>1220</v>
      </c>
      <c r="U480" s="138"/>
      <c r="V480" s="39"/>
      <c r="W480" s="39"/>
      <c r="X480" s="138">
        <v>6873</v>
      </c>
      <c r="Y480" s="138"/>
      <c r="Z480" s="39"/>
    </row>
    <row r="481" spans="1:35">
      <c r="A481" s="54"/>
      <c r="B481" s="139"/>
      <c r="C481" s="39"/>
      <c r="D481" s="137"/>
      <c r="E481" s="137"/>
      <c r="F481" s="39"/>
      <c r="G481" s="39"/>
      <c r="H481" s="138"/>
      <c r="I481" s="138"/>
      <c r="J481" s="39"/>
      <c r="K481" s="39"/>
      <c r="L481" s="137"/>
      <c r="M481" s="137"/>
      <c r="N481" s="39"/>
      <c r="O481" s="39"/>
      <c r="P481" s="137"/>
      <c r="Q481" s="137"/>
      <c r="R481" s="39"/>
      <c r="S481" s="39"/>
      <c r="T481" s="138"/>
      <c r="U481" s="138"/>
      <c r="V481" s="39"/>
      <c r="W481" s="39"/>
      <c r="X481" s="138"/>
      <c r="Y481" s="138"/>
      <c r="Z481" s="39"/>
    </row>
    <row r="482" spans="1:35">
      <c r="A482" s="54"/>
      <c r="B482" s="140" t="s">
        <v>686</v>
      </c>
      <c r="C482" s="49"/>
      <c r="D482" s="134" t="s">
        <v>709</v>
      </c>
      <c r="E482" s="134"/>
      <c r="F482" s="133" t="s">
        <v>375</v>
      </c>
      <c r="G482" s="49"/>
      <c r="H482" s="134">
        <v>839</v>
      </c>
      <c r="I482" s="134"/>
      <c r="J482" s="49"/>
      <c r="K482" s="49"/>
      <c r="L482" s="135">
        <v>5665</v>
      </c>
      <c r="M482" s="135"/>
      <c r="N482" s="49"/>
      <c r="O482" s="49"/>
      <c r="P482" s="135">
        <v>3222</v>
      </c>
      <c r="Q482" s="135"/>
      <c r="R482" s="49"/>
      <c r="S482" s="49"/>
      <c r="T482" s="135">
        <v>4358</v>
      </c>
      <c r="U482" s="135"/>
      <c r="V482" s="49"/>
      <c r="W482" s="49"/>
      <c r="X482" s="135">
        <v>14049</v>
      </c>
      <c r="Y482" s="135"/>
      <c r="Z482" s="49"/>
    </row>
    <row r="483" spans="1:35" ht="15.75" thickBot="1">
      <c r="A483" s="54"/>
      <c r="B483" s="140"/>
      <c r="C483" s="49"/>
      <c r="D483" s="148"/>
      <c r="E483" s="148"/>
      <c r="F483" s="144"/>
      <c r="G483" s="49"/>
      <c r="H483" s="148"/>
      <c r="I483" s="148"/>
      <c r="J483" s="88"/>
      <c r="K483" s="49"/>
      <c r="L483" s="146"/>
      <c r="M483" s="146"/>
      <c r="N483" s="88"/>
      <c r="O483" s="49"/>
      <c r="P483" s="146"/>
      <c r="Q483" s="146"/>
      <c r="R483" s="88"/>
      <c r="S483" s="49"/>
      <c r="T483" s="146"/>
      <c r="U483" s="146"/>
      <c r="V483" s="88"/>
      <c r="W483" s="49"/>
      <c r="X483" s="146"/>
      <c r="Y483" s="146"/>
      <c r="Z483" s="88"/>
    </row>
    <row r="484" spans="1:35">
      <c r="A484" s="54"/>
      <c r="B484" s="136" t="s">
        <v>710</v>
      </c>
      <c r="C484" s="39"/>
      <c r="D484" s="150" t="s">
        <v>373</v>
      </c>
      <c r="E484" s="152">
        <v>3238</v>
      </c>
      <c r="F484" s="44"/>
      <c r="G484" s="39"/>
      <c r="H484" s="150" t="s">
        <v>373</v>
      </c>
      <c r="I484" s="152">
        <v>4987</v>
      </c>
      <c r="J484" s="44"/>
      <c r="K484" s="39"/>
      <c r="L484" s="150" t="s">
        <v>373</v>
      </c>
      <c r="M484" s="152">
        <v>8701</v>
      </c>
      <c r="N484" s="44"/>
      <c r="O484" s="39"/>
      <c r="P484" s="150" t="s">
        <v>373</v>
      </c>
      <c r="Q484" s="152">
        <v>9627</v>
      </c>
      <c r="R484" s="44"/>
      <c r="S484" s="39"/>
      <c r="T484" s="150" t="s">
        <v>373</v>
      </c>
      <c r="U484" s="152">
        <v>2761</v>
      </c>
      <c r="V484" s="44"/>
      <c r="W484" s="39"/>
      <c r="X484" s="150" t="s">
        <v>373</v>
      </c>
      <c r="Y484" s="152">
        <v>29314</v>
      </c>
      <c r="Z484" s="44"/>
    </row>
    <row r="485" spans="1:35" ht="15.75" thickBot="1">
      <c r="A485" s="54"/>
      <c r="B485" s="136"/>
      <c r="C485" s="39"/>
      <c r="D485" s="151"/>
      <c r="E485" s="153"/>
      <c r="F485" s="113"/>
      <c r="G485" s="39"/>
      <c r="H485" s="151"/>
      <c r="I485" s="153"/>
      <c r="J485" s="113"/>
      <c r="K485" s="39"/>
      <c r="L485" s="151"/>
      <c r="M485" s="153"/>
      <c r="N485" s="113"/>
      <c r="O485" s="39"/>
      <c r="P485" s="151"/>
      <c r="Q485" s="153"/>
      <c r="R485" s="113"/>
      <c r="S485" s="39"/>
      <c r="T485" s="151"/>
      <c r="U485" s="153"/>
      <c r="V485" s="113"/>
      <c r="W485" s="39"/>
      <c r="X485" s="151"/>
      <c r="Y485" s="153"/>
      <c r="Z485" s="113"/>
    </row>
    <row r="486" spans="1:35" ht="15.75" thickTop="1">
      <c r="A486" s="54" t="s">
        <v>1394</v>
      </c>
      <c r="B486" s="57" t="s">
        <v>711</v>
      </c>
      <c r="C486" s="57"/>
      <c r="D486" s="57"/>
      <c r="E486" s="57"/>
      <c r="F486" s="57"/>
      <c r="G486" s="57"/>
      <c r="H486" s="57"/>
      <c r="I486" s="57"/>
      <c r="J486" s="57"/>
      <c r="K486" s="57"/>
      <c r="L486" s="57"/>
      <c r="M486" s="57"/>
      <c r="N486" s="57"/>
      <c r="O486" s="57"/>
      <c r="P486" s="57"/>
      <c r="Q486" s="57"/>
      <c r="R486" s="57"/>
      <c r="S486" s="57"/>
      <c r="T486" s="57"/>
      <c r="U486" s="57"/>
      <c r="V486" s="57"/>
      <c r="W486" s="57"/>
      <c r="X486" s="57"/>
      <c r="Y486" s="57"/>
      <c r="Z486" s="57"/>
      <c r="AA486" s="57"/>
      <c r="AB486" s="57"/>
      <c r="AC486" s="57"/>
      <c r="AD486" s="57"/>
      <c r="AE486" s="57"/>
      <c r="AF486" s="57"/>
      <c r="AG486" s="57"/>
      <c r="AH486" s="57"/>
      <c r="AI486" s="57"/>
    </row>
    <row r="487" spans="1:35">
      <c r="A487" s="54"/>
      <c r="B487" s="34"/>
      <c r="C487" s="34"/>
      <c r="D487" s="34"/>
      <c r="E487" s="34"/>
      <c r="F487" s="34"/>
      <c r="G487" s="34"/>
      <c r="H487" s="34"/>
      <c r="I487" s="34"/>
      <c r="J487" s="34"/>
      <c r="K487" s="34"/>
      <c r="L487" s="34"/>
      <c r="M487" s="34"/>
      <c r="N487" s="34"/>
      <c r="O487" s="34"/>
      <c r="P487" s="34"/>
      <c r="Q487" s="34"/>
      <c r="R487" s="34"/>
      <c r="S487" s="34"/>
      <c r="T487" s="34"/>
      <c r="U487" s="34"/>
      <c r="V487" s="34"/>
      <c r="W487" s="34"/>
      <c r="X487" s="34"/>
      <c r="Y487" s="34"/>
      <c r="Z487" s="34"/>
    </row>
    <row r="488" spans="1:35">
      <c r="A488" s="54"/>
      <c r="B488" s="13"/>
      <c r="C488" s="13"/>
      <c r="D488" s="13"/>
      <c r="E488" s="13"/>
      <c r="F488" s="13"/>
      <c r="G488" s="13"/>
      <c r="H488" s="13"/>
      <c r="I488" s="13"/>
      <c r="J488" s="13"/>
      <c r="K488" s="13"/>
      <c r="L488" s="13"/>
      <c r="M488" s="13"/>
      <c r="N488" s="13"/>
      <c r="O488" s="13"/>
      <c r="P488" s="13"/>
      <c r="Q488" s="13"/>
      <c r="R488" s="13"/>
      <c r="S488" s="13"/>
      <c r="T488" s="13"/>
      <c r="U488" s="13"/>
      <c r="V488" s="13"/>
      <c r="W488" s="13"/>
      <c r="X488" s="13"/>
      <c r="Y488" s="13"/>
      <c r="Z488" s="13"/>
    </row>
    <row r="489" spans="1:35" ht="15.75" thickBot="1">
      <c r="A489" s="54"/>
      <c r="B489" s="12"/>
      <c r="C489" s="12"/>
      <c r="D489" s="39"/>
      <c r="E489" s="39"/>
      <c r="F489" s="39"/>
      <c r="G489" s="12"/>
      <c r="H489" s="39"/>
      <c r="I489" s="39"/>
      <c r="J489" s="39"/>
      <c r="K489" s="12"/>
      <c r="L489" s="68" t="s">
        <v>675</v>
      </c>
      <c r="M489" s="68"/>
      <c r="N489" s="68"/>
      <c r="O489" s="68"/>
      <c r="P489" s="68"/>
      <c r="Q489" s="68"/>
      <c r="R489" s="68"/>
      <c r="S489" s="12"/>
      <c r="T489" s="39"/>
      <c r="U489" s="39"/>
      <c r="V489" s="39"/>
      <c r="W489" s="12"/>
      <c r="X489" s="39"/>
      <c r="Y489" s="39"/>
      <c r="Z489" s="39"/>
    </row>
    <row r="490" spans="1:35" ht="15.75" thickBot="1">
      <c r="A490" s="54"/>
      <c r="B490" s="99" t="s">
        <v>369</v>
      </c>
      <c r="C490" s="12"/>
      <c r="D490" s="68" t="s">
        <v>676</v>
      </c>
      <c r="E490" s="68"/>
      <c r="F490" s="68"/>
      <c r="G490" s="12"/>
      <c r="H490" s="68" t="s">
        <v>677</v>
      </c>
      <c r="I490" s="68"/>
      <c r="J490" s="68"/>
      <c r="K490" s="12"/>
      <c r="L490" s="69" t="s">
        <v>678</v>
      </c>
      <c r="M490" s="69"/>
      <c r="N490" s="69"/>
      <c r="O490" s="25"/>
      <c r="P490" s="69" t="s">
        <v>532</v>
      </c>
      <c r="Q490" s="69"/>
      <c r="R490" s="69"/>
      <c r="S490" s="12"/>
      <c r="T490" s="68" t="s">
        <v>533</v>
      </c>
      <c r="U490" s="68"/>
      <c r="V490" s="68"/>
      <c r="W490" s="12"/>
      <c r="X490" s="68" t="s">
        <v>150</v>
      </c>
      <c r="Y490" s="68"/>
      <c r="Z490" s="68"/>
    </row>
    <row r="491" spans="1:35">
      <c r="A491" s="54"/>
      <c r="B491" s="127" t="s">
        <v>679</v>
      </c>
      <c r="C491" s="22"/>
      <c r="D491" s="74"/>
      <c r="E491" s="74"/>
      <c r="F491" s="74"/>
      <c r="G491" s="22"/>
      <c r="H491" s="74"/>
      <c r="I491" s="74"/>
      <c r="J491" s="74"/>
      <c r="K491" s="22"/>
      <c r="L491" s="74"/>
      <c r="M491" s="74"/>
      <c r="N491" s="74"/>
      <c r="O491" s="22"/>
      <c r="P491" s="74"/>
      <c r="Q491" s="74"/>
      <c r="R491" s="74"/>
      <c r="S491" s="22"/>
      <c r="T491" s="74"/>
      <c r="U491" s="74"/>
      <c r="V491" s="74"/>
      <c r="W491" s="22"/>
      <c r="X491" s="74"/>
      <c r="Y491" s="74"/>
      <c r="Z491" s="74"/>
    </row>
    <row r="492" spans="1:35">
      <c r="A492" s="54"/>
      <c r="B492" s="136" t="s">
        <v>712</v>
      </c>
      <c r="C492" s="39"/>
      <c r="D492" s="136" t="s">
        <v>373</v>
      </c>
      <c r="E492" s="137">
        <v>58</v>
      </c>
      <c r="F492" s="39"/>
      <c r="G492" s="39"/>
      <c r="H492" s="136" t="s">
        <v>373</v>
      </c>
      <c r="I492" s="137" t="s">
        <v>382</v>
      </c>
      <c r="J492" s="39"/>
      <c r="K492" s="39"/>
      <c r="L492" s="136" t="s">
        <v>373</v>
      </c>
      <c r="M492" s="137">
        <v>331</v>
      </c>
      <c r="N492" s="39"/>
      <c r="O492" s="39"/>
      <c r="P492" s="136" t="s">
        <v>373</v>
      </c>
      <c r="Q492" s="137">
        <v>29</v>
      </c>
      <c r="R492" s="39"/>
      <c r="S492" s="39"/>
      <c r="T492" s="136" t="s">
        <v>373</v>
      </c>
      <c r="U492" s="137" t="s">
        <v>382</v>
      </c>
      <c r="V492" s="39"/>
      <c r="W492" s="39"/>
      <c r="X492" s="136" t="s">
        <v>373</v>
      </c>
      <c r="Y492" s="137">
        <v>418</v>
      </c>
      <c r="Z492" s="39"/>
    </row>
    <row r="493" spans="1:35">
      <c r="A493" s="54"/>
      <c r="B493" s="136"/>
      <c r="C493" s="39"/>
      <c r="D493" s="136"/>
      <c r="E493" s="137"/>
      <c r="F493" s="39"/>
      <c r="G493" s="39"/>
      <c r="H493" s="136"/>
      <c r="I493" s="137"/>
      <c r="J493" s="39"/>
      <c r="K493" s="39"/>
      <c r="L493" s="136"/>
      <c r="M493" s="137"/>
      <c r="N493" s="39"/>
      <c r="O493" s="39"/>
      <c r="P493" s="136"/>
      <c r="Q493" s="137"/>
      <c r="R493" s="39"/>
      <c r="S493" s="39"/>
      <c r="T493" s="136"/>
      <c r="U493" s="137"/>
      <c r="V493" s="39"/>
      <c r="W493" s="39"/>
      <c r="X493" s="136"/>
      <c r="Y493" s="137"/>
      <c r="Z493" s="39"/>
    </row>
    <row r="494" spans="1:35">
      <c r="A494" s="54"/>
      <c r="B494" s="133" t="s">
        <v>713</v>
      </c>
      <c r="C494" s="49"/>
      <c r="D494" s="135">
        <v>3600</v>
      </c>
      <c r="E494" s="135"/>
      <c r="F494" s="49"/>
      <c r="G494" s="49"/>
      <c r="H494" s="135">
        <v>2656</v>
      </c>
      <c r="I494" s="135"/>
      <c r="J494" s="49"/>
      <c r="K494" s="49"/>
      <c r="L494" s="135">
        <v>5317</v>
      </c>
      <c r="M494" s="135"/>
      <c r="N494" s="49"/>
      <c r="O494" s="49"/>
      <c r="P494" s="135">
        <v>2065</v>
      </c>
      <c r="Q494" s="135"/>
      <c r="R494" s="49"/>
      <c r="S494" s="49"/>
      <c r="T494" s="135">
        <v>3052</v>
      </c>
      <c r="U494" s="135"/>
      <c r="V494" s="49"/>
      <c r="W494" s="49"/>
      <c r="X494" s="135">
        <v>16690</v>
      </c>
      <c r="Y494" s="135"/>
      <c r="Z494" s="49"/>
    </row>
    <row r="495" spans="1:35">
      <c r="A495" s="54"/>
      <c r="B495" s="133"/>
      <c r="C495" s="49"/>
      <c r="D495" s="135"/>
      <c r="E495" s="135"/>
      <c r="F495" s="49"/>
      <c r="G495" s="49"/>
      <c r="H495" s="135"/>
      <c r="I495" s="135"/>
      <c r="J495" s="49"/>
      <c r="K495" s="49"/>
      <c r="L495" s="135"/>
      <c r="M495" s="135"/>
      <c r="N495" s="49"/>
      <c r="O495" s="49"/>
      <c r="P495" s="135"/>
      <c r="Q495" s="135"/>
      <c r="R495" s="49"/>
      <c r="S495" s="49"/>
      <c r="T495" s="135"/>
      <c r="U495" s="135"/>
      <c r="V495" s="49"/>
      <c r="W495" s="49"/>
      <c r="X495" s="135"/>
      <c r="Y495" s="135"/>
      <c r="Z495" s="49"/>
    </row>
    <row r="496" spans="1:35">
      <c r="A496" s="54"/>
      <c r="B496" s="136" t="s">
        <v>714</v>
      </c>
      <c r="C496" s="39"/>
      <c r="D496" s="137">
        <v>257</v>
      </c>
      <c r="E496" s="137"/>
      <c r="F496" s="39"/>
      <c r="G496" s="39"/>
      <c r="H496" s="137">
        <v>507</v>
      </c>
      <c r="I496" s="137"/>
      <c r="J496" s="39"/>
      <c r="K496" s="39"/>
      <c r="L496" s="137">
        <v>199</v>
      </c>
      <c r="M496" s="137"/>
      <c r="N496" s="39"/>
      <c r="O496" s="39"/>
      <c r="P496" s="138">
        <v>2085</v>
      </c>
      <c r="Q496" s="138"/>
      <c r="R496" s="39"/>
      <c r="S496" s="39"/>
      <c r="T496" s="137">
        <v>189</v>
      </c>
      <c r="U496" s="137"/>
      <c r="V496" s="39"/>
      <c r="W496" s="39"/>
      <c r="X496" s="138">
        <v>3237</v>
      </c>
      <c r="Y496" s="138"/>
      <c r="Z496" s="39"/>
    </row>
    <row r="497" spans="1:26">
      <c r="A497" s="54"/>
      <c r="B497" s="136"/>
      <c r="C497" s="39"/>
      <c r="D497" s="137"/>
      <c r="E497" s="137"/>
      <c r="F497" s="39"/>
      <c r="G497" s="39"/>
      <c r="H497" s="137"/>
      <c r="I497" s="137"/>
      <c r="J497" s="39"/>
      <c r="K497" s="39"/>
      <c r="L497" s="137"/>
      <c r="M497" s="137"/>
      <c r="N497" s="39"/>
      <c r="O497" s="39"/>
      <c r="P497" s="138"/>
      <c r="Q497" s="138"/>
      <c r="R497" s="39"/>
      <c r="S497" s="39"/>
      <c r="T497" s="137"/>
      <c r="U497" s="137"/>
      <c r="V497" s="39"/>
      <c r="W497" s="39"/>
      <c r="X497" s="138"/>
      <c r="Y497" s="138"/>
      <c r="Z497" s="39"/>
    </row>
    <row r="498" spans="1:26">
      <c r="A498" s="54"/>
      <c r="B498" s="133" t="s">
        <v>715</v>
      </c>
      <c r="C498" s="49"/>
      <c r="D498" s="134" t="s">
        <v>382</v>
      </c>
      <c r="E498" s="134"/>
      <c r="F498" s="49"/>
      <c r="G498" s="49"/>
      <c r="H498" s="134" t="s">
        <v>382</v>
      </c>
      <c r="I498" s="134"/>
      <c r="J498" s="49"/>
      <c r="K498" s="49"/>
      <c r="L498" s="134" t="s">
        <v>382</v>
      </c>
      <c r="M498" s="134"/>
      <c r="N498" s="49"/>
      <c r="O498" s="49"/>
      <c r="P498" s="134" t="s">
        <v>382</v>
      </c>
      <c r="Q498" s="134"/>
      <c r="R498" s="49"/>
      <c r="S498" s="49"/>
      <c r="T498" s="134" t="s">
        <v>382</v>
      </c>
      <c r="U498" s="134"/>
      <c r="V498" s="49"/>
      <c r="W498" s="49"/>
      <c r="X498" s="134" t="s">
        <v>382</v>
      </c>
      <c r="Y498" s="134"/>
      <c r="Z498" s="49"/>
    </row>
    <row r="499" spans="1:26" ht="15.75" thickBot="1">
      <c r="A499" s="54"/>
      <c r="B499" s="133"/>
      <c r="C499" s="49"/>
      <c r="D499" s="148"/>
      <c r="E499" s="148"/>
      <c r="F499" s="88"/>
      <c r="G499" s="49"/>
      <c r="H499" s="148"/>
      <c r="I499" s="148"/>
      <c r="J499" s="88"/>
      <c r="K499" s="49"/>
      <c r="L499" s="148"/>
      <c r="M499" s="148"/>
      <c r="N499" s="88"/>
      <c r="O499" s="49"/>
      <c r="P499" s="148"/>
      <c r="Q499" s="148"/>
      <c r="R499" s="88"/>
      <c r="S499" s="49"/>
      <c r="T499" s="148"/>
      <c r="U499" s="148"/>
      <c r="V499" s="88"/>
      <c r="W499" s="49"/>
      <c r="X499" s="148"/>
      <c r="Y499" s="148"/>
      <c r="Z499" s="88"/>
    </row>
    <row r="500" spans="1:26">
      <c r="A500" s="54"/>
      <c r="B500" s="139" t="s">
        <v>716</v>
      </c>
      <c r="C500" s="39"/>
      <c r="D500" s="150" t="s">
        <v>373</v>
      </c>
      <c r="E500" s="152">
        <v>3915</v>
      </c>
      <c r="F500" s="44"/>
      <c r="G500" s="39"/>
      <c r="H500" s="150" t="s">
        <v>373</v>
      </c>
      <c r="I500" s="152">
        <v>3163</v>
      </c>
      <c r="J500" s="44"/>
      <c r="K500" s="39"/>
      <c r="L500" s="150" t="s">
        <v>373</v>
      </c>
      <c r="M500" s="152">
        <v>5847</v>
      </c>
      <c r="N500" s="44"/>
      <c r="O500" s="39"/>
      <c r="P500" s="150" t="s">
        <v>373</v>
      </c>
      <c r="Q500" s="152">
        <v>4179</v>
      </c>
      <c r="R500" s="44"/>
      <c r="S500" s="39"/>
      <c r="T500" s="150" t="s">
        <v>373</v>
      </c>
      <c r="U500" s="152">
        <v>3241</v>
      </c>
      <c r="V500" s="44"/>
      <c r="W500" s="39"/>
      <c r="X500" s="150" t="s">
        <v>373</v>
      </c>
      <c r="Y500" s="152">
        <v>20345</v>
      </c>
      <c r="Z500" s="44"/>
    </row>
    <row r="501" spans="1:26" ht="15.75" thickBot="1">
      <c r="A501" s="54"/>
      <c r="B501" s="139"/>
      <c r="C501" s="39"/>
      <c r="D501" s="151"/>
      <c r="E501" s="153"/>
      <c r="F501" s="113"/>
      <c r="G501" s="39"/>
      <c r="H501" s="151"/>
      <c r="I501" s="153"/>
      <c r="J501" s="113"/>
      <c r="K501" s="39"/>
      <c r="L501" s="151"/>
      <c r="M501" s="153"/>
      <c r="N501" s="113"/>
      <c r="O501" s="39"/>
      <c r="P501" s="151"/>
      <c r="Q501" s="153"/>
      <c r="R501" s="113"/>
      <c r="S501" s="39"/>
      <c r="T501" s="151"/>
      <c r="U501" s="153"/>
      <c r="V501" s="113"/>
      <c r="W501" s="39"/>
      <c r="X501" s="151"/>
      <c r="Y501" s="153"/>
      <c r="Z501" s="113"/>
    </row>
    <row r="502" spans="1:26" ht="15.75" thickTop="1">
      <c r="A502" s="54"/>
      <c r="B502" s="127" t="s">
        <v>575</v>
      </c>
      <c r="C502" s="22"/>
      <c r="D502" s="122"/>
      <c r="E502" s="122"/>
      <c r="F502" s="122"/>
      <c r="G502" s="22"/>
      <c r="H502" s="122"/>
      <c r="I502" s="122"/>
      <c r="J502" s="122"/>
      <c r="K502" s="22"/>
      <c r="L502" s="122"/>
      <c r="M502" s="122"/>
      <c r="N502" s="122"/>
      <c r="O502" s="22"/>
      <c r="P502" s="122"/>
      <c r="Q502" s="122"/>
      <c r="R502" s="122"/>
      <c r="S502" s="22"/>
      <c r="T502" s="122"/>
      <c r="U502" s="122"/>
      <c r="V502" s="122"/>
      <c r="W502" s="22"/>
      <c r="X502" s="122"/>
      <c r="Y502" s="122"/>
      <c r="Z502" s="122"/>
    </row>
    <row r="503" spans="1:26">
      <c r="A503" s="54"/>
      <c r="B503" s="136" t="s">
        <v>712</v>
      </c>
      <c r="C503" s="39"/>
      <c r="D503" s="136" t="s">
        <v>373</v>
      </c>
      <c r="E503" s="137">
        <v>498</v>
      </c>
      <c r="F503" s="39"/>
      <c r="G503" s="39"/>
      <c r="H503" s="136" t="s">
        <v>373</v>
      </c>
      <c r="I503" s="138">
        <v>2344</v>
      </c>
      <c r="J503" s="39"/>
      <c r="K503" s="39"/>
      <c r="L503" s="136" t="s">
        <v>373</v>
      </c>
      <c r="M503" s="138">
        <v>11409</v>
      </c>
      <c r="N503" s="39"/>
      <c r="O503" s="39"/>
      <c r="P503" s="136" t="s">
        <v>373</v>
      </c>
      <c r="Q503" s="138">
        <v>20231</v>
      </c>
      <c r="R503" s="39"/>
      <c r="S503" s="39"/>
      <c r="T503" s="136" t="s">
        <v>373</v>
      </c>
      <c r="U503" s="137" t="s">
        <v>382</v>
      </c>
      <c r="V503" s="39"/>
      <c r="W503" s="39"/>
      <c r="X503" s="136" t="s">
        <v>373</v>
      </c>
      <c r="Y503" s="138">
        <v>34482</v>
      </c>
      <c r="Z503" s="39"/>
    </row>
    <row r="504" spans="1:26">
      <c r="A504" s="54"/>
      <c r="B504" s="136"/>
      <c r="C504" s="39"/>
      <c r="D504" s="136"/>
      <c r="E504" s="137"/>
      <c r="F504" s="39"/>
      <c r="G504" s="39"/>
      <c r="H504" s="136"/>
      <c r="I504" s="138"/>
      <c r="J504" s="39"/>
      <c r="K504" s="39"/>
      <c r="L504" s="136"/>
      <c r="M504" s="138"/>
      <c r="N504" s="39"/>
      <c r="O504" s="39"/>
      <c r="P504" s="136"/>
      <c r="Q504" s="138"/>
      <c r="R504" s="39"/>
      <c r="S504" s="39"/>
      <c r="T504" s="136"/>
      <c r="U504" s="137"/>
      <c r="V504" s="39"/>
      <c r="W504" s="39"/>
      <c r="X504" s="136"/>
      <c r="Y504" s="138"/>
      <c r="Z504" s="39"/>
    </row>
    <row r="505" spans="1:26">
      <c r="A505" s="54"/>
      <c r="B505" s="133" t="s">
        <v>713</v>
      </c>
      <c r="C505" s="49"/>
      <c r="D505" s="135">
        <v>105380</v>
      </c>
      <c r="E505" s="135"/>
      <c r="F505" s="49"/>
      <c r="G505" s="49"/>
      <c r="H505" s="135">
        <v>66786</v>
      </c>
      <c r="I505" s="135"/>
      <c r="J505" s="49"/>
      <c r="K505" s="49"/>
      <c r="L505" s="135">
        <v>638456</v>
      </c>
      <c r="M505" s="135"/>
      <c r="N505" s="49"/>
      <c r="O505" s="49"/>
      <c r="P505" s="135">
        <v>318752</v>
      </c>
      <c r="Q505" s="135"/>
      <c r="R505" s="49"/>
      <c r="S505" s="49"/>
      <c r="T505" s="135">
        <v>71090</v>
      </c>
      <c r="U505" s="135"/>
      <c r="V505" s="49"/>
      <c r="W505" s="49"/>
      <c r="X505" s="135">
        <v>1200464</v>
      </c>
      <c r="Y505" s="135"/>
      <c r="Z505" s="49"/>
    </row>
    <row r="506" spans="1:26">
      <c r="A506" s="54"/>
      <c r="B506" s="133"/>
      <c r="C506" s="49"/>
      <c r="D506" s="135"/>
      <c r="E506" s="135"/>
      <c r="F506" s="49"/>
      <c r="G506" s="49"/>
      <c r="H506" s="135"/>
      <c r="I506" s="135"/>
      <c r="J506" s="49"/>
      <c r="K506" s="49"/>
      <c r="L506" s="135"/>
      <c r="M506" s="135"/>
      <c r="N506" s="49"/>
      <c r="O506" s="49"/>
      <c r="P506" s="135"/>
      <c r="Q506" s="135"/>
      <c r="R506" s="49"/>
      <c r="S506" s="49"/>
      <c r="T506" s="135"/>
      <c r="U506" s="135"/>
      <c r="V506" s="49"/>
      <c r="W506" s="49"/>
      <c r="X506" s="135"/>
      <c r="Y506" s="135"/>
      <c r="Z506" s="49"/>
    </row>
    <row r="507" spans="1:26">
      <c r="A507" s="54"/>
      <c r="B507" s="136" t="s">
        <v>717</v>
      </c>
      <c r="C507" s="39"/>
      <c r="D507" s="138">
        <v>7535</v>
      </c>
      <c r="E507" s="138"/>
      <c r="F507" s="39"/>
      <c r="G507" s="39"/>
      <c r="H507" s="138">
        <v>8619</v>
      </c>
      <c r="I507" s="138"/>
      <c r="J507" s="39"/>
      <c r="K507" s="39"/>
      <c r="L507" s="138">
        <v>14174</v>
      </c>
      <c r="M507" s="138"/>
      <c r="N507" s="39"/>
      <c r="O507" s="39"/>
      <c r="P507" s="138">
        <v>87345</v>
      </c>
      <c r="Q507" s="138"/>
      <c r="R507" s="39"/>
      <c r="S507" s="39"/>
      <c r="T507" s="138">
        <v>1028</v>
      </c>
      <c r="U507" s="138"/>
      <c r="V507" s="39"/>
      <c r="W507" s="39"/>
      <c r="X507" s="138">
        <v>118701</v>
      </c>
      <c r="Y507" s="138"/>
      <c r="Z507" s="39"/>
    </row>
    <row r="508" spans="1:26">
      <c r="A508" s="54"/>
      <c r="B508" s="136"/>
      <c r="C508" s="39"/>
      <c r="D508" s="138"/>
      <c r="E508" s="138"/>
      <c r="F508" s="39"/>
      <c r="G508" s="39"/>
      <c r="H508" s="138"/>
      <c r="I508" s="138"/>
      <c r="J508" s="39"/>
      <c r="K508" s="39"/>
      <c r="L508" s="138"/>
      <c r="M508" s="138"/>
      <c r="N508" s="39"/>
      <c r="O508" s="39"/>
      <c r="P508" s="138"/>
      <c r="Q508" s="138"/>
      <c r="R508" s="39"/>
      <c r="S508" s="39"/>
      <c r="T508" s="138"/>
      <c r="U508" s="138"/>
      <c r="V508" s="39"/>
      <c r="W508" s="39"/>
      <c r="X508" s="138"/>
      <c r="Y508" s="138"/>
      <c r="Z508" s="39"/>
    </row>
    <row r="509" spans="1:26">
      <c r="A509" s="54"/>
      <c r="B509" s="133" t="s">
        <v>715</v>
      </c>
      <c r="C509" s="49"/>
      <c r="D509" s="134" t="s">
        <v>382</v>
      </c>
      <c r="E509" s="134"/>
      <c r="F509" s="49"/>
      <c r="G509" s="49"/>
      <c r="H509" s="134">
        <v>578</v>
      </c>
      <c r="I509" s="134"/>
      <c r="J509" s="49"/>
      <c r="K509" s="49"/>
      <c r="L509" s="135">
        <v>3563</v>
      </c>
      <c r="M509" s="135"/>
      <c r="N509" s="49"/>
      <c r="O509" s="49"/>
      <c r="P509" s="134" t="s">
        <v>382</v>
      </c>
      <c r="Q509" s="134"/>
      <c r="R509" s="49"/>
      <c r="S509" s="49"/>
      <c r="T509" s="134" t="s">
        <v>382</v>
      </c>
      <c r="U509" s="134"/>
      <c r="V509" s="49"/>
      <c r="W509" s="49"/>
      <c r="X509" s="135">
        <v>4141</v>
      </c>
      <c r="Y509" s="135"/>
      <c r="Z509" s="49"/>
    </row>
    <row r="510" spans="1:26" ht="15.75" thickBot="1">
      <c r="A510" s="54"/>
      <c r="B510" s="133"/>
      <c r="C510" s="49"/>
      <c r="D510" s="148"/>
      <c r="E510" s="148"/>
      <c r="F510" s="88"/>
      <c r="G510" s="49"/>
      <c r="H510" s="148"/>
      <c r="I510" s="148"/>
      <c r="J510" s="88"/>
      <c r="K510" s="49"/>
      <c r="L510" s="146"/>
      <c r="M510" s="146"/>
      <c r="N510" s="88"/>
      <c r="O510" s="49"/>
      <c r="P510" s="148"/>
      <c r="Q510" s="148"/>
      <c r="R510" s="88"/>
      <c r="S510" s="49"/>
      <c r="T510" s="148"/>
      <c r="U510" s="148"/>
      <c r="V510" s="88"/>
      <c r="W510" s="49"/>
      <c r="X510" s="146"/>
      <c r="Y510" s="146"/>
      <c r="Z510" s="88"/>
    </row>
    <row r="511" spans="1:26">
      <c r="A511" s="54"/>
      <c r="B511" s="139" t="s">
        <v>718</v>
      </c>
      <c r="C511" s="39"/>
      <c r="D511" s="150" t="s">
        <v>373</v>
      </c>
      <c r="E511" s="152">
        <v>113413</v>
      </c>
      <c r="F511" s="44"/>
      <c r="G511" s="39"/>
      <c r="H511" s="150" t="s">
        <v>373</v>
      </c>
      <c r="I511" s="152">
        <v>78327</v>
      </c>
      <c r="J511" s="44"/>
      <c r="K511" s="39"/>
      <c r="L511" s="150" t="s">
        <v>373</v>
      </c>
      <c r="M511" s="152">
        <v>667602</v>
      </c>
      <c r="N511" s="44"/>
      <c r="O511" s="39"/>
      <c r="P511" s="150" t="s">
        <v>373</v>
      </c>
      <c r="Q511" s="152">
        <v>426328</v>
      </c>
      <c r="R511" s="44"/>
      <c r="S511" s="39"/>
      <c r="T511" s="150" t="s">
        <v>373</v>
      </c>
      <c r="U511" s="152">
        <v>72118</v>
      </c>
      <c r="V511" s="44"/>
      <c r="W511" s="39"/>
      <c r="X511" s="150" t="s">
        <v>373</v>
      </c>
      <c r="Y511" s="152">
        <v>1357788</v>
      </c>
      <c r="Z511" s="44"/>
    </row>
    <row r="512" spans="1:26" ht="15.75" thickBot="1">
      <c r="A512" s="54"/>
      <c r="B512" s="139"/>
      <c r="C512" s="39"/>
      <c r="D512" s="151"/>
      <c r="E512" s="153"/>
      <c r="F512" s="113"/>
      <c r="G512" s="39"/>
      <c r="H512" s="151"/>
      <c r="I512" s="153"/>
      <c r="J512" s="113"/>
      <c r="K512" s="39"/>
      <c r="L512" s="151"/>
      <c r="M512" s="153"/>
      <c r="N512" s="113"/>
      <c r="O512" s="39"/>
      <c r="P512" s="151"/>
      <c r="Q512" s="153"/>
      <c r="R512" s="113"/>
      <c r="S512" s="39"/>
      <c r="T512" s="151"/>
      <c r="U512" s="153"/>
      <c r="V512" s="113"/>
      <c r="W512" s="39"/>
      <c r="X512" s="151"/>
      <c r="Y512" s="153"/>
      <c r="Z512" s="113"/>
    </row>
    <row r="513" spans="1:35" ht="15.75" thickTop="1">
      <c r="A513" s="54"/>
      <c r="B513" s="57" t="s">
        <v>719</v>
      </c>
      <c r="C513" s="57"/>
      <c r="D513" s="57"/>
      <c r="E513" s="57"/>
      <c r="F513" s="57"/>
      <c r="G513" s="57"/>
      <c r="H513" s="57"/>
      <c r="I513" s="57"/>
      <c r="J513" s="57"/>
      <c r="K513" s="57"/>
      <c r="L513" s="57"/>
      <c r="M513" s="57"/>
      <c r="N513" s="57"/>
      <c r="O513" s="57"/>
      <c r="P513" s="57"/>
      <c r="Q513" s="57"/>
      <c r="R513" s="57"/>
      <c r="S513" s="57"/>
      <c r="T513" s="57"/>
      <c r="U513" s="57"/>
      <c r="V513" s="57"/>
      <c r="W513" s="57"/>
      <c r="X513" s="57"/>
      <c r="Y513" s="57"/>
      <c r="Z513" s="57"/>
      <c r="AA513" s="57"/>
      <c r="AB513" s="57"/>
      <c r="AC513" s="57"/>
      <c r="AD513" s="57"/>
      <c r="AE513" s="57"/>
      <c r="AF513" s="57"/>
      <c r="AG513" s="57"/>
      <c r="AH513" s="57"/>
      <c r="AI513" s="57"/>
    </row>
    <row r="514" spans="1:35">
      <c r="A514" s="54"/>
      <c r="B514" s="34"/>
      <c r="C514" s="34"/>
      <c r="D514" s="34"/>
      <c r="E514" s="34"/>
      <c r="F514" s="34"/>
      <c r="G514" s="34"/>
      <c r="H514" s="34"/>
      <c r="I514" s="34"/>
      <c r="J514" s="34"/>
      <c r="K514" s="34"/>
      <c r="L514" s="34"/>
      <c r="M514" s="34"/>
      <c r="N514" s="34"/>
      <c r="O514" s="34"/>
      <c r="P514" s="34"/>
      <c r="Q514" s="34"/>
      <c r="R514" s="34"/>
      <c r="S514" s="34"/>
      <c r="T514" s="34"/>
      <c r="U514" s="34"/>
      <c r="V514" s="34"/>
      <c r="W514" s="34"/>
      <c r="X514" s="34"/>
      <c r="Y514" s="34"/>
      <c r="Z514" s="34"/>
    </row>
    <row r="515" spans="1:35">
      <c r="A515" s="54"/>
      <c r="B515" s="13"/>
      <c r="C515" s="13"/>
      <c r="D515" s="13"/>
      <c r="E515" s="13"/>
      <c r="F515" s="13"/>
      <c r="G515" s="13"/>
      <c r="H515" s="13"/>
      <c r="I515" s="13"/>
      <c r="J515" s="13"/>
      <c r="K515" s="13"/>
      <c r="L515" s="13"/>
      <c r="M515" s="13"/>
      <c r="N515" s="13"/>
      <c r="O515" s="13"/>
      <c r="P515" s="13"/>
      <c r="Q515" s="13"/>
      <c r="R515" s="13"/>
      <c r="S515" s="13"/>
      <c r="T515" s="13"/>
      <c r="U515" s="13"/>
      <c r="V515" s="13"/>
      <c r="W515" s="13"/>
      <c r="X515" s="13"/>
      <c r="Y515" s="13"/>
      <c r="Z515" s="13"/>
    </row>
    <row r="516" spans="1:35" ht="15.75" thickBot="1">
      <c r="A516" s="54"/>
      <c r="B516" s="12"/>
      <c r="C516" s="12"/>
      <c r="D516" s="39"/>
      <c r="E516" s="39"/>
      <c r="F516" s="39"/>
      <c r="G516" s="12"/>
      <c r="H516" s="39"/>
      <c r="I516" s="39"/>
      <c r="J516" s="39"/>
      <c r="K516" s="12"/>
      <c r="L516" s="68" t="s">
        <v>675</v>
      </c>
      <c r="M516" s="68"/>
      <c r="N516" s="68"/>
      <c r="O516" s="68"/>
      <c r="P516" s="68"/>
      <c r="Q516" s="68"/>
      <c r="R516" s="68"/>
      <c r="S516" s="12"/>
      <c r="T516" s="39"/>
      <c r="U516" s="39"/>
      <c r="V516" s="39"/>
      <c r="W516" s="12"/>
      <c r="X516" s="39"/>
      <c r="Y516" s="39"/>
      <c r="Z516" s="39"/>
    </row>
    <row r="517" spans="1:35" ht="15.75" thickBot="1">
      <c r="A517" s="54"/>
      <c r="B517" s="99" t="s">
        <v>369</v>
      </c>
      <c r="C517" s="12"/>
      <c r="D517" s="68" t="s">
        <v>676</v>
      </c>
      <c r="E517" s="68"/>
      <c r="F517" s="68"/>
      <c r="G517" s="12"/>
      <c r="H517" s="68" t="s">
        <v>677</v>
      </c>
      <c r="I517" s="68"/>
      <c r="J517" s="68"/>
      <c r="K517" s="12"/>
      <c r="L517" s="69" t="s">
        <v>678</v>
      </c>
      <c r="M517" s="69"/>
      <c r="N517" s="69"/>
      <c r="O517" s="25"/>
      <c r="P517" s="69" t="s">
        <v>532</v>
      </c>
      <c r="Q517" s="69"/>
      <c r="R517" s="69"/>
      <c r="S517" s="12"/>
      <c r="T517" s="68" t="s">
        <v>533</v>
      </c>
      <c r="U517" s="68"/>
      <c r="V517" s="68"/>
      <c r="W517" s="12"/>
      <c r="X517" s="68" t="s">
        <v>150</v>
      </c>
      <c r="Y517" s="68"/>
      <c r="Z517" s="68"/>
    </row>
    <row r="518" spans="1:35">
      <c r="A518" s="54"/>
      <c r="B518" s="127" t="s">
        <v>679</v>
      </c>
      <c r="C518" s="22"/>
      <c r="D518" s="74"/>
      <c r="E518" s="74"/>
      <c r="F518" s="74"/>
      <c r="G518" s="22"/>
      <c r="H518" s="74"/>
      <c r="I518" s="74"/>
      <c r="J518" s="74"/>
      <c r="K518" s="22"/>
      <c r="L518" s="74"/>
      <c r="M518" s="74"/>
      <c r="N518" s="74"/>
      <c r="O518" s="22"/>
      <c r="P518" s="74"/>
      <c r="Q518" s="74"/>
      <c r="R518" s="74"/>
      <c r="S518" s="22"/>
      <c r="T518" s="74"/>
      <c r="U518" s="74"/>
      <c r="V518" s="74"/>
      <c r="W518" s="22"/>
      <c r="X518" s="74"/>
      <c r="Y518" s="74"/>
      <c r="Z518" s="74"/>
    </row>
    <row r="519" spans="1:35">
      <c r="A519" s="54"/>
      <c r="B519" s="136" t="s">
        <v>712</v>
      </c>
      <c r="C519" s="39"/>
      <c r="D519" s="136" t="s">
        <v>373</v>
      </c>
      <c r="E519" s="137" t="s">
        <v>382</v>
      </c>
      <c r="F519" s="39"/>
      <c r="G519" s="39"/>
      <c r="H519" s="136" t="s">
        <v>373</v>
      </c>
      <c r="I519" s="137" t="s">
        <v>382</v>
      </c>
      <c r="J519" s="39"/>
      <c r="K519" s="39"/>
      <c r="L519" s="136" t="s">
        <v>373</v>
      </c>
      <c r="M519" s="137">
        <v>927</v>
      </c>
      <c r="N519" s="39"/>
      <c r="O519" s="39"/>
      <c r="P519" s="136" t="s">
        <v>373</v>
      </c>
      <c r="Q519" s="137" t="s">
        <v>382</v>
      </c>
      <c r="R519" s="39"/>
      <c r="S519" s="39"/>
      <c r="T519" s="136" t="s">
        <v>373</v>
      </c>
      <c r="U519" s="137" t="s">
        <v>382</v>
      </c>
      <c r="V519" s="39"/>
      <c r="W519" s="39"/>
      <c r="X519" s="136" t="s">
        <v>373</v>
      </c>
      <c r="Y519" s="137">
        <v>927</v>
      </c>
      <c r="Z519" s="39"/>
    </row>
    <row r="520" spans="1:35">
      <c r="A520" s="54"/>
      <c r="B520" s="136"/>
      <c r="C520" s="39"/>
      <c r="D520" s="136"/>
      <c r="E520" s="137"/>
      <c r="F520" s="39"/>
      <c r="G520" s="39"/>
      <c r="H520" s="136"/>
      <c r="I520" s="137"/>
      <c r="J520" s="39"/>
      <c r="K520" s="39"/>
      <c r="L520" s="136"/>
      <c r="M520" s="137"/>
      <c r="N520" s="39"/>
      <c r="O520" s="39"/>
      <c r="P520" s="136"/>
      <c r="Q520" s="137"/>
      <c r="R520" s="39"/>
      <c r="S520" s="39"/>
      <c r="T520" s="136"/>
      <c r="U520" s="137"/>
      <c r="V520" s="39"/>
      <c r="W520" s="39"/>
      <c r="X520" s="136"/>
      <c r="Y520" s="137"/>
      <c r="Z520" s="39"/>
    </row>
    <row r="521" spans="1:35">
      <c r="A521" s="54"/>
      <c r="B521" s="133" t="s">
        <v>713</v>
      </c>
      <c r="C521" s="49"/>
      <c r="D521" s="135">
        <v>2549</v>
      </c>
      <c r="E521" s="135"/>
      <c r="F521" s="49"/>
      <c r="G521" s="49"/>
      <c r="H521" s="135">
        <v>4218</v>
      </c>
      <c r="I521" s="135"/>
      <c r="J521" s="49"/>
      <c r="K521" s="49"/>
      <c r="L521" s="135">
        <v>7218</v>
      </c>
      <c r="M521" s="135"/>
      <c r="N521" s="49"/>
      <c r="O521" s="49"/>
      <c r="P521" s="135">
        <v>3944</v>
      </c>
      <c r="Q521" s="135"/>
      <c r="R521" s="49"/>
      <c r="S521" s="49"/>
      <c r="T521" s="135">
        <v>2369</v>
      </c>
      <c r="U521" s="135"/>
      <c r="V521" s="49"/>
      <c r="W521" s="49"/>
      <c r="X521" s="135">
        <v>20298</v>
      </c>
      <c r="Y521" s="135"/>
      <c r="Z521" s="49"/>
    </row>
    <row r="522" spans="1:35">
      <c r="A522" s="54"/>
      <c r="B522" s="133"/>
      <c r="C522" s="49"/>
      <c r="D522" s="135"/>
      <c r="E522" s="135"/>
      <c r="F522" s="49"/>
      <c r="G522" s="49"/>
      <c r="H522" s="135"/>
      <c r="I522" s="135"/>
      <c r="J522" s="49"/>
      <c r="K522" s="49"/>
      <c r="L522" s="135"/>
      <c r="M522" s="135"/>
      <c r="N522" s="49"/>
      <c r="O522" s="49"/>
      <c r="P522" s="135"/>
      <c r="Q522" s="135"/>
      <c r="R522" s="49"/>
      <c r="S522" s="49"/>
      <c r="T522" s="135"/>
      <c r="U522" s="135"/>
      <c r="V522" s="49"/>
      <c r="W522" s="49"/>
      <c r="X522" s="135"/>
      <c r="Y522" s="135"/>
      <c r="Z522" s="49"/>
    </row>
    <row r="523" spans="1:35">
      <c r="A523" s="54"/>
      <c r="B523" s="136" t="s">
        <v>714</v>
      </c>
      <c r="C523" s="39"/>
      <c r="D523" s="137">
        <v>382</v>
      </c>
      <c r="E523" s="137"/>
      <c r="F523" s="39"/>
      <c r="G523" s="39"/>
      <c r="H523" s="138">
        <v>1015</v>
      </c>
      <c r="I523" s="138"/>
      <c r="J523" s="39"/>
      <c r="K523" s="39"/>
      <c r="L523" s="137">
        <v>724</v>
      </c>
      <c r="M523" s="137"/>
      <c r="N523" s="39"/>
      <c r="O523" s="39"/>
      <c r="P523" s="138">
        <v>3251</v>
      </c>
      <c r="Q523" s="138"/>
      <c r="R523" s="39"/>
      <c r="S523" s="39"/>
      <c r="T523" s="137">
        <v>188</v>
      </c>
      <c r="U523" s="137"/>
      <c r="V523" s="39"/>
      <c r="W523" s="39"/>
      <c r="X523" s="138">
        <v>5560</v>
      </c>
      <c r="Y523" s="138"/>
      <c r="Z523" s="39"/>
    </row>
    <row r="524" spans="1:35">
      <c r="A524" s="54"/>
      <c r="B524" s="136"/>
      <c r="C524" s="39"/>
      <c r="D524" s="137"/>
      <c r="E524" s="137"/>
      <c r="F524" s="39"/>
      <c r="G524" s="39"/>
      <c r="H524" s="138"/>
      <c r="I524" s="138"/>
      <c r="J524" s="39"/>
      <c r="K524" s="39"/>
      <c r="L524" s="137"/>
      <c r="M524" s="137"/>
      <c r="N524" s="39"/>
      <c r="O524" s="39"/>
      <c r="P524" s="138"/>
      <c r="Q524" s="138"/>
      <c r="R524" s="39"/>
      <c r="S524" s="39"/>
      <c r="T524" s="137"/>
      <c r="U524" s="137"/>
      <c r="V524" s="39"/>
      <c r="W524" s="39"/>
      <c r="X524" s="138"/>
      <c r="Y524" s="138"/>
      <c r="Z524" s="39"/>
    </row>
    <row r="525" spans="1:35">
      <c r="A525" s="54"/>
      <c r="B525" s="133" t="s">
        <v>715</v>
      </c>
      <c r="C525" s="49"/>
      <c r="D525" s="134" t="s">
        <v>382</v>
      </c>
      <c r="E525" s="134"/>
      <c r="F525" s="49"/>
      <c r="G525" s="49"/>
      <c r="H525" s="134" t="s">
        <v>382</v>
      </c>
      <c r="I525" s="134"/>
      <c r="J525" s="49"/>
      <c r="K525" s="49"/>
      <c r="L525" s="134" t="s">
        <v>382</v>
      </c>
      <c r="M525" s="134"/>
      <c r="N525" s="49"/>
      <c r="O525" s="49"/>
      <c r="P525" s="134" t="s">
        <v>382</v>
      </c>
      <c r="Q525" s="134"/>
      <c r="R525" s="49"/>
      <c r="S525" s="49"/>
      <c r="T525" s="134" t="s">
        <v>382</v>
      </c>
      <c r="U525" s="134"/>
      <c r="V525" s="49"/>
      <c r="W525" s="49"/>
      <c r="X525" s="134" t="s">
        <v>382</v>
      </c>
      <c r="Y525" s="134"/>
      <c r="Z525" s="49"/>
    </row>
    <row r="526" spans="1:35" ht="15.75" thickBot="1">
      <c r="A526" s="54"/>
      <c r="B526" s="133"/>
      <c r="C526" s="49"/>
      <c r="D526" s="148"/>
      <c r="E526" s="148"/>
      <c r="F526" s="88"/>
      <c r="G526" s="49"/>
      <c r="H526" s="148"/>
      <c r="I526" s="148"/>
      <c r="J526" s="88"/>
      <c r="K526" s="49"/>
      <c r="L526" s="148"/>
      <c r="M526" s="148"/>
      <c r="N526" s="88"/>
      <c r="O526" s="49"/>
      <c r="P526" s="148"/>
      <c r="Q526" s="148"/>
      <c r="R526" s="88"/>
      <c r="S526" s="49"/>
      <c r="T526" s="148"/>
      <c r="U526" s="148"/>
      <c r="V526" s="88"/>
      <c r="W526" s="49"/>
      <c r="X526" s="148"/>
      <c r="Y526" s="148"/>
      <c r="Z526" s="88"/>
    </row>
    <row r="527" spans="1:35">
      <c r="A527" s="54"/>
      <c r="B527" s="139" t="s">
        <v>716</v>
      </c>
      <c r="C527" s="39"/>
      <c r="D527" s="150" t="s">
        <v>373</v>
      </c>
      <c r="E527" s="152">
        <v>2931</v>
      </c>
      <c r="F527" s="44"/>
      <c r="G527" s="39"/>
      <c r="H527" s="150" t="s">
        <v>373</v>
      </c>
      <c r="I527" s="152">
        <v>5233</v>
      </c>
      <c r="J527" s="44"/>
      <c r="K527" s="39"/>
      <c r="L527" s="150" t="s">
        <v>373</v>
      </c>
      <c r="M527" s="152">
        <v>8869</v>
      </c>
      <c r="N527" s="44"/>
      <c r="O527" s="39"/>
      <c r="P527" s="150" t="s">
        <v>373</v>
      </c>
      <c r="Q527" s="152">
        <v>7195</v>
      </c>
      <c r="R527" s="44"/>
      <c r="S527" s="39"/>
      <c r="T527" s="150" t="s">
        <v>373</v>
      </c>
      <c r="U527" s="152">
        <v>2557</v>
      </c>
      <c r="V527" s="44"/>
      <c r="W527" s="39"/>
      <c r="X527" s="150" t="s">
        <v>373</v>
      </c>
      <c r="Y527" s="152">
        <v>26785</v>
      </c>
      <c r="Z527" s="44"/>
    </row>
    <row r="528" spans="1:35" ht="15.75" thickBot="1">
      <c r="A528" s="54"/>
      <c r="B528" s="139"/>
      <c r="C528" s="39"/>
      <c r="D528" s="151"/>
      <c r="E528" s="153"/>
      <c r="F528" s="113"/>
      <c r="G528" s="39"/>
      <c r="H528" s="151"/>
      <c r="I528" s="153"/>
      <c r="J528" s="113"/>
      <c r="K528" s="39"/>
      <c r="L528" s="151"/>
      <c r="M528" s="153"/>
      <c r="N528" s="113"/>
      <c r="O528" s="39"/>
      <c r="P528" s="151"/>
      <c r="Q528" s="153"/>
      <c r="R528" s="113"/>
      <c r="S528" s="39"/>
      <c r="T528" s="151"/>
      <c r="U528" s="153"/>
      <c r="V528" s="113"/>
      <c r="W528" s="39"/>
      <c r="X528" s="151"/>
      <c r="Y528" s="153"/>
      <c r="Z528" s="113"/>
    </row>
    <row r="529" spans="1:35" ht="15.75" thickTop="1">
      <c r="A529" s="54"/>
      <c r="B529" s="127" t="s">
        <v>575</v>
      </c>
      <c r="C529" s="22"/>
      <c r="D529" s="122"/>
      <c r="E529" s="122"/>
      <c r="F529" s="122"/>
      <c r="G529" s="22"/>
      <c r="H529" s="122"/>
      <c r="I529" s="122"/>
      <c r="J529" s="122"/>
      <c r="K529" s="22"/>
      <c r="L529" s="122"/>
      <c r="M529" s="122"/>
      <c r="N529" s="122"/>
      <c r="O529" s="22"/>
      <c r="P529" s="122"/>
      <c r="Q529" s="122"/>
      <c r="R529" s="122"/>
      <c r="S529" s="22"/>
      <c r="T529" s="122"/>
      <c r="U529" s="122"/>
      <c r="V529" s="122"/>
      <c r="W529" s="22"/>
      <c r="X529" s="122"/>
      <c r="Y529" s="122"/>
      <c r="Z529" s="122"/>
    </row>
    <row r="530" spans="1:35">
      <c r="A530" s="54"/>
      <c r="B530" s="136" t="s">
        <v>712</v>
      </c>
      <c r="C530" s="39"/>
      <c r="D530" s="136" t="s">
        <v>373</v>
      </c>
      <c r="E530" s="137">
        <v>398</v>
      </c>
      <c r="F530" s="39"/>
      <c r="G530" s="39"/>
      <c r="H530" s="136" t="s">
        <v>373</v>
      </c>
      <c r="I530" s="138">
        <v>4734</v>
      </c>
      <c r="J530" s="39"/>
      <c r="K530" s="39"/>
      <c r="L530" s="136" t="s">
        <v>373</v>
      </c>
      <c r="M530" s="138">
        <v>14119</v>
      </c>
      <c r="N530" s="39"/>
      <c r="O530" s="39"/>
      <c r="P530" s="136" t="s">
        <v>373</v>
      </c>
      <c r="Q530" s="138">
        <v>23579</v>
      </c>
      <c r="R530" s="39"/>
      <c r="S530" s="39"/>
      <c r="T530" s="136" t="s">
        <v>373</v>
      </c>
      <c r="U530" s="137" t="s">
        <v>382</v>
      </c>
      <c r="V530" s="39"/>
      <c r="W530" s="39"/>
      <c r="X530" s="136" t="s">
        <v>373</v>
      </c>
      <c r="Y530" s="138">
        <v>42830</v>
      </c>
      <c r="Z530" s="39"/>
    </row>
    <row r="531" spans="1:35">
      <c r="A531" s="54"/>
      <c r="B531" s="136"/>
      <c r="C531" s="39"/>
      <c r="D531" s="136"/>
      <c r="E531" s="137"/>
      <c r="F531" s="39"/>
      <c r="G531" s="39"/>
      <c r="H531" s="136"/>
      <c r="I531" s="138"/>
      <c r="J531" s="39"/>
      <c r="K531" s="39"/>
      <c r="L531" s="136"/>
      <c r="M531" s="138"/>
      <c r="N531" s="39"/>
      <c r="O531" s="39"/>
      <c r="P531" s="136"/>
      <c r="Q531" s="138"/>
      <c r="R531" s="39"/>
      <c r="S531" s="39"/>
      <c r="T531" s="136"/>
      <c r="U531" s="137"/>
      <c r="V531" s="39"/>
      <c r="W531" s="39"/>
      <c r="X531" s="136"/>
      <c r="Y531" s="138"/>
      <c r="Z531" s="39"/>
    </row>
    <row r="532" spans="1:35">
      <c r="A532" s="54"/>
      <c r="B532" s="133" t="s">
        <v>713</v>
      </c>
      <c r="C532" s="49"/>
      <c r="D532" s="135">
        <v>61125</v>
      </c>
      <c r="E532" s="135"/>
      <c r="F532" s="49"/>
      <c r="G532" s="49"/>
      <c r="H532" s="135">
        <v>49457</v>
      </c>
      <c r="I532" s="135"/>
      <c r="J532" s="49"/>
      <c r="K532" s="49"/>
      <c r="L532" s="135">
        <v>595135</v>
      </c>
      <c r="M532" s="135"/>
      <c r="N532" s="49"/>
      <c r="O532" s="49"/>
      <c r="P532" s="135">
        <v>258167</v>
      </c>
      <c r="Q532" s="135"/>
      <c r="R532" s="49"/>
      <c r="S532" s="49"/>
      <c r="T532" s="135">
        <v>43883</v>
      </c>
      <c r="U532" s="135"/>
      <c r="V532" s="49"/>
      <c r="W532" s="49"/>
      <c r="X532" s="135">
        <v>1007767</v>
      </c>
      <c r="Y532" s="135"/>
      <c r="Z532" s="49"/>
    </row>
    <row r="533" spans="1:35">
      <c r="A533" s="54"/>
      <c r="B533" s="133"/>
      <c r="C533" s="49"/>
      <c r="D533" s="135"/>
      <c r="E533" s="135"/>
      <c r="F533" s="49"/>
      <c r="G533" s="49"/>
      <c r="H533" s="135"/>
      <c r="I533" s="135"/>
      <c r="J533" s="49"/>
      <c r="K533" s="49"/>
      <c r="L533" s="135"/>
      <c r="M533" s="135"/>
      <c r="N533" s="49"/>
      <c r="O533" s="49"/>
      <c r="P533" s="135"/>
      <c r="Q533" s="135"/>
      <c r="R533" s="49"/>
      <c r="S533" s="49"/>
      <c r="T533" s="135"/>
      <c r="U533" s="135"/>
      <c r="V533" s="49"/>
      <c r="W533" s="49"/>
      <c r="X533" s="135"/>
      <c r="Y533" s="135"/>
      <c r="Z533" s="49"/>
    </row>
    <row r="534" spans="1:35">
      <c r="A534" s="54"/>
      <c r="B534" s="136" t="s">
        <v>717</v>
      </c>
      <c r="C534" s="39"/>
      <c r="D534" s="138">
        <v>10729</v>
      </c>
      <c r="E534" s="138"/>
      <c r="F534" s="39"/>
      <c r="G534" s="39"/>
      <c r="H534" s="138">
        <v>9792</v>
      </c>
      <c r="I534" s="138"/>
      <c r="J534" s="39"/>
      <c r="K534" s="39"/>
      <c r="L534" s="138">
        <v>26628</v>
      </c>
      <c r="M534" s="138"/>
      <c r="N534" s="39"/>
      <c r="O534" s="39"/>
      <c r="P534" s="138">
        <v>113178</v>
      </c>
      <c r="Q534" s="138"/>
      <c r="R534" s="39"/>
      <c r="S534" s="39"/>
      <c r="T534" s="137">
        <v>980</v>
      </c>
      <c r="U534" s="137"/>
      <c r="V534" s="39"/>
      <c r="W534" s="39"/>
      <c r="X534" s="138">
        <v>161307</v>
      </c>
      <c r="Y534" s="138"/>
      <c r="Z534" s="39"/>
    </row>
    <row r="535" spans="1:35">
      <c r="A535" s="54"/>
      <c r="B535" s="136"/>
      <c r="C535" s="39"/>
      <c r="D535" s="138"/>
      <c r="E535" s="138"/>
      <c r="F535" s="39"/>
      <c r="G535" s="39"/>
      <c r="H535" s="138"/>
      <c r="I535" s="138"/>
      <c r="J535" s="39"/>
      <c r="K535" s="39"/>
      <c r="L535" s="138"/>
      <c r="M535" s="138"/>
      <c r="N535" s="39"/>
      <c r="O535" s="39"/>
      <c r="P535" s="138"/>
      <c r="Q535" s="138"/>
      <c r="R535" s="39"/>
      <c r="S535" s="39"/>
      <c r="T535" s="137"/>
      <c r="U535" s="137"/>
      <c r="V535" s="39"/>
      <c r="W535" s="39"/>
      <c r="X535" s="138"/>
      <c r="Y535" s="138"/>
      <c r="Z535" s="39"/>
    </row>
    <row r="536" spans="1:35">
      <c r="A536" s="54"/>
      <c r="B536" s="133" t="s">
        <v>715</v>
      </c>
      <c r="C536" s="49"/>
      <c r="D536" s="134" t="s">
        <v>382</v>
      </c>
      <c r="E536" s="134"/>
      <c r="F536" s="49"/>
      <c r="G536" s="49"/>
      <c r="H536" s="134">
        <v>100</v>
      </c>
      <c r="I536" s="134"/>
      <c r="J536" s="49"/>
      <c r="K536" s="49"/>
      <c r="L536" s="134">
        <v>225</v>
      </c>
      <c r="M536" s="134"/>
      <c r="N536" s="49"/>
      <c r="O536" s="49"/>
      <c r="P536" s="134" t="s">
        <v>382</v>
      </c>
      <c r="Q536" s="134"/>
      <c r="R536" s="49"/>
      <c r="S536" s="49"/>
      <c r="T536" s="134">
        <v>19</v>
      </c>
      <c r="U536" s="134"/>
      <c r="V536" s="49"/>
      <c r="W536" s="49"/>
      <c r="X536" s="134">
        <v>344</v>
      </c>
      <c r="Y536" s="134"/>
      <c r="Z536" s="49"/>
    </row>
    <row r="537" spans="1:35" ht="15.75" thickBot="1">
      <c r="A537" s="54"/>
      <c r="B537" s="133"/>
      <c r="C537" s="49"/>
      <c r="D537" s="148"/>
      <c r="E537" s="148"/>
      <c r="F537" s="88"/>
      <c r="G537" s="49"/>
      <c r="H537" s="148"/>
      <c r="I537" s="148"/>
      <c r="J537" s="88"/>
      <c r="K537" s="49"/>
      <c r="L537" s="148"/>
      <c r="M537" s="148"/>
      <c r="N537" s="88"/>
      <c r="O537" s="49"/>
      <c r="P537" s="148"/>
      <c r="Q537" s="148"/>
      <c r="R537" s="88"/>
      <c r="S537" s="49"/>
      <c r="T537" s="148"/>
      <c r="U537" s="148"/>
      <c r="V537" s="88"/>
      <c r="W537" s="49"/>
      <c r="X537" s="148"/>
      <c r="Y537" s="148"/>
      <c r="Z537" s="88"/>
    </row>
    <row r="538" spans="1:35">
      <c r="A538" s="54"/>
      <c r="B538" s="139" t="s">
        <v>718</v>
      </c>
      <c r="C538" s="39"/>
      <c r="D538" s="150" t="s">
        <v>373</v>
      </c>
      <c r="E538" s="152">
        <v>72252</v>
      </c>
      <c r="F538" s="44"/>
      <c r="G538" s="39"/>
      <c r="H538" s="150" t="s">
        <v>373</v>
      </c>
      <c r="I538" s="152">
        <v>64083</v>
      </c>
      <c r="J538" s="44"/>
      <c r="K538" s="39"/>
      <c r="L538" s="150" t="s">
        <v>373</v>
      </c>
      <c r="M538" s="152">
        <v>636107</v>
      </c>
      <c r="N538" s="44"/>
      <c r="O538" s="39"/>
      <c r="P538" s="150" t="s">
        <v>373</v>
      </c>
      <c r="Q538" s="152">
        <v>394924</v>
      </c>
      <c r="R538" s="44"/>
      <c r="S538" s="39"/>
      <c r="T538" s="150" t="s">
        <v>373</v>
      </c>
      <c r="U538" s="152">
        <v>44882</v>
      </c>
      <c r="V538" s="44"/>
      <c r="W538" s="39"/>
      <c r="X538" s="150" t="s">
        <v>373</v>
      </c>
      <c r="Y538" s="152">
        <v>1212248</v>
      </c>
      <c r="Z538" s="44"/>
    </row>
    <row r="539" spans="1:35" ht="15.75" thickBot="1">
      <c r="A539" s="54"/>
      <c r="B539" s="139"/>
      <c r="C539" s="39"/>
      <c r="D539" s="151"/>
      <c r="E539" s="153"/>
      <c r="F539" s="113"/>
      <c r="G539" s="39"/>
      <c r="H539" s="151"/>
      <c r="I539" s="153"/>
      <c r="J539" s="113"/>
      <c r="K539" s="39"/>
      <c r="L539" s="151"/>
      <c r="M539" s="153"/>
      <c r="N539" s="113"/>
      <c r="O539" s="39"/>
      <c r="P539" s="151"/>
      <c r="Q539" s="153"/>
      <c r="R539" s="113"/>
      <c r="S539" s="39"/>
      <c r="T539" s="151"/>
      <c r="U539" s="153"/>
      <c r="V539" s="113"/>
      <c r="W539" s="39"/>
      <c r="X539" s="151"/>
      <c r="Y539" s="153"/>
      <c r="Z539" s="113"/>
    </row>
    <row r="540" spans="1:35" ht="15.75" thickTop="1">
      <c r="A540" s="54" t="s">
        <v>1395</v>
      </c>
      <c r="B540" s="39" t="s">
        <v>721</v>
      </c>
      <c r="C540" s="39"/>
      <c r="D540" s="39"/>
      <c r="E540" s="39"/>
      <c r="F540" s="39"/>
      <c r="G540" s="39"/>
      <c r="H540" s="39"/>
      <c r="I540" s="39"/>
      <c r="J540" s="39"/>
      <c r="K540" s="39"/>
      <c r="L540" s="39"/>
      <c r="M540" s="39"/>
      <c r="N540" s="39"/>
      <c r="O540" s="39"/>
      <c r="P540" s="39"/>
      <c r="Q540" s="39"/>
      <c r="R540" s="39"/>
      <c r="S540" s="39"/>
      <c r="T540" s="39"/>
      <c r="U540" s="39"/>
      <c r="V540" s="39"/>
      <c r="W540" s="39"/>
      <c r="X540" s="39"/>
      <c r="Y540" s="39"/>
      <c r="Z540" s="39"/>
      <c r="AA540" s="39"/>
      <c r="AB540" s="39"/>
      <c r="AC540" s="39"/>
      <c r="AD540" s="39"/>
      <c r="AE540" s="39"/>
      <c r="AF540" s="39"/>
      <c r="AG540" s="39"/>
      <c r="AH540" s="39"/>
      <c r="AI540" s="39"/>
    </row>
    <row r="541" spans="1:35">
      <c r="A541" s="54"/>
      <c r="B541" s="34"/>
      <c r="C541" s="34"/>
      <c r="D541" s="34"/>
      <c r="E541" s="34"/>
      <c r="F541" s="34"/>
      <c r="G541" s="34"/>
      <c r="H541" s="34"/>
      <c r="I541" s="34"/>
      <c r="J541" s="34"/>
      <c r="K541" s="34"/>
      <c r="L541" s="34"/>
      <c r="M541" s="34"/>
      <c r="N541" s="34"/>
      <c r="O541" s="34"/>
      <c r="P541" s="34"/>
      <c r="Q541" s="34"/>
      <c r="R541" s="34"/>
      <c r="S541" s="34"/>
      <c r="T541" s="34"/>
      <c r="U541" s="34"/>
      <c r="V541" s="34"/>
      <c r="W541" s="34"/>
      <c r="X541" s="34"/>
      <c r="Y541" s="34"/>
      <c r="Z541" s="34"/>
      <c r="AA541" s="34"/>
      <c r="AB541" s="34"/>
      <c r="AC541" s="34"/>
      <c r="AD541" s="34"/>
      <c r="AE541" s="34"/>
      <c r="AF541" s="34"/>
      <c r="AG541" s="34"/>
      <c r="AH541" s="34"/>
      <c r="AI541" s="34"/>
    </row>
    <row r="542" spans="1:35">
      <c r="A542" s="54"/>
      <c r="B542" s="13"/>
      <c r="C542" s="13"/>
      <c r="D542" s="13"/>
      <c r="E542" s="13"/>
      <c r="F542" s="13"/>
      <c r="G542" s="13"/>
      <c r="H542" s="13"/>
      <c r="I542" s="13"/>
      <c r="J542" s="13"/>
      <c r="K542" s="13"/>
      <c r="L542" s="13"/>
      <c r="M542" s="13"/>
      <c r="N542" s="13"/>
      <c r="O542" s="13"/>
      <c r="P542" s="13"/>
      <c r="Q542" s="13"/>
      <c r="R542" s="13"/>
      <c r="S542" s="13"/>
      <c r="T542" s="13"/>
      <c r="U542" s="13"/>
      <c r="V542" s="13"/>
      <c r="W542" s="13"/>
      <c r="X542" s="13"/>
      <c r="Y542" s="13"/>
      <c r="Z542" s="13"/>
      <c r="AA542" s="13"/>
      <c r="AB542" s="13"/>
      <c r="AC542" s="13"/>
      <c r="AD542" s="13"/>
      <c r="AE542" s="13"/>
      <c r="AF542" s="13"/>
      <c r="AG542" s="13"/>
      <c r="AH542" s="13"/>
      <c r="AI542" s="13"/>
    </row>
    <row r="543" spans="1:35" ht="15.75" thickBot="1">
      <c r="A543" s="54"/>
      <c r="B543" s="22"/>
      <c r="C543" s="22"/>
      <c r="D543" s="36" t="s">
        <v>722</v>
      </c>
      <c r="E543" s="36"/>
      <c r="F543" s="36"/>
      <c r="G543" s="36"/>
      <c r="H543" s="36"/>
      <c r="I543" s="36"/>
      <c r="J543" s="36"/>
      <c r="K543" s="36"/>
      <c r="L543" s="36"/>
      <c r="M543" s="36"/>
      <c r="N543" s="22"/>
      <c r="O543" s="36" t="s">
        <v>723</v>
      </c>
      <c r="P543" s="36"/>
      <c r="Q543" s="36"/>
      <c r="R543" s="36"/>
      <c r="S543" s="36"/>
      <c r="T543" s="36"/>
      <c r="U543" s="36"/>
      <c r="V543" s="36"/>
      <c r="W543" s="36"/>
      <c r="X543" s="36"/>
      <c r="Y543" s="22"/>
      <c r="Z543" s="36" t="s">
        <v>724</v>
      </c>
      <c r="AA543" s="36"/>
      <c r="AB543" s="36"/>
      <c r="AC543" s="36"/>
      <c r="AD543" s="36"/>
      <c r="AE543" s="36"/>
      <c r="AF543" s="36"/>
      <c r="AG543" s="36"/>
      <c r="AH543" s="36"/>
      <c r="AI543" s="36"/>
    </row>
    <row r="544" spans="1:35">
      <c r="A544" s="54"/>
      <c r="B544" s="12"/>
      <c r="C544" s="12"/>
      <c r="D544" s="44"/>
      <c r="E544" s="44"/>
      <c r="F544" s="25"/>
      <c r="G544" s="182" t="s">
        <v>725</v>
      </c>
      <c r="H544" s="182"/>
      <c r="I544" s="182"/>
      <c r="J544" s="25"/>
      <c r="K544" s="182" t="s">
        <v>726</v>
      </c>
      <c r="L544" s="182"/>
      <c r="M544" s="182"/>
      <c r="N544" s="12"/>
      <c r="O544" s="44"/>
      <c r="P544" s="44"/>
      <c r="Q544" s="25"/>
      <c r="R544" s="182" t="s">
        <v>725</v>
      </c>
      <c r="S544" s="182"/>
      <c r="T544" s="182"/>
      <c r="U544" s="25"/>
      <c r="V544" s="182" t="s">
        <v>726</v>
      </c>
      <c r="W544" s="182"/>
      <c r="X544" s="182"/>
      <c r="Y544" s="12"/>
      <c r="Z544" s="44"/>
      <c r="AA544" s="44"/>
      <c r="AB544" s="25"/>
      <c r="AC544" s="182" t="s">
        <v>725</v>
      </c>
      <c r="AD544" s="182"/>
      <c r="AE544" s="182"/>
      <c r="AF544" s="25"/>
      <c r="AG544" s="182" t="s">
        <v>726</v>
      </c>
      <c r="AH544" s="182"/>
      <c r="AI544" s="182"/>
    </row>
    <row r="545" spans="1:35">
      <c r="A545" s="54"/>
      <c r="B545" s="12"/>
      <c r="C545" s="12"/>
      <c r="D545" s="39"/>
      <c r="E545" s="39"/>
      <c r="F545" s="12"/>
      <c r="G545" s="94" t="s">
        <v>727</v>
      </c>
      <c r="H545" s="94"/>
      <c r="I545" s="94"/>
      <c r="J545" s="12"/>
      <c r="K545" s="94" t="s">
        <v>727</v>
      </c>
      <c r="L545" s="94"/>
      <c r="M545" s="94"/>
      <c r="N545" s="12"/>
      <c r="O545" s="39"/>
      <c r="P545" s="39"/>
      <c r="Q545" s="12"/>
      <c r="R545" s="94" t="s">
        <v>727</v>
      </c>
      <c r="S545" s="94"/>
      <c r="T545" s="94"/>
      <c r="U545" s="12"/>
      <c r="V545" s="94" t="s">
        <v>727</v>
      </c>
      <c r="W545" s="94"/>
      <c r="X545" s="94"/>
      <c r="Y545" s="12"/>
      <c r="Z545" s="39"/>
      <c r="AA545" s="39"/>
      <c r="AB545" s="12"/>
      <c r="AC545" s="94" t="s">
        <v>727</v>
      </c>
      <c r="AD545" s="94"/>
      <c r="AE545" s="94"/>
      <c r="AF545" s="12"/>
      <c r="AG545" s="94" t="s">
        <v>727</v>
      </c>
      <c r="AH545" s="94"/>
      <c r="AI545" s="94"/>
    </row>
    <row r="546" spans="1:35">
      <c r="A546" s="54"/>
      <c r="B546" s="163" t="s">
        <v>369</v>
      </c>
      <c r="C546" s="22"/>
      <c r="D546" s="115" t="s">
        <v>609</v>
      </c>
      <c r="E546" s="115"/>
      <c r="F546" s="22"/>
      <c r="G546" s="115" t="s">
        <v>582</v>
      </c>
      <c r="H546" s="115"/>
      <c r="I546" s="115"/>
      <c r="J546" s="22"/>
      <c r="K546" s="115" t="s">
        <v>582</v>
      </c>
      <c r="L546" s="115"/>
      <c r="M546" s="115"/>
      <c r="N546" s="22"/>
      <c r="O546" s="115" t="s">
        <v>609</v>
      </c>
      <c r="P546" s="115"/>
      <c r="Q546" s="22"/>
      <c r="R546" s="115" t="s">
        <v>582</v>
      </c>
      <c r="S546" s="115"/>
      <c r="T546" s="115"/>
      <c r="U546" s="22"/>
      <c r="V546" s="115" t="s">
        <v>582</v>
      </c>
      <c r="W546" s="115"/>
      <c r="X546" s="115"/>
      <c r="Y546" s="22"/>
      <c r="Z546" s="115" t="s">
        <v>609</v>
      </c>
      <c r="AA546" s="115"/>
      <c r="AB546" s="22"/>
      <c r="AC546" s="115" t="s">
        <v>582</v>
      </c>
      <c r="AD546" s="115"/>
      <c r="AE546" s="115"/>
      <c r="AF546" s="22"/>
      <c r="AG546" s="115" t="s">
        <v>582</v>
      </c>
      <c r="AH546" s="115"/>
      <c r="AI546" s="115"/>
    </row>
    <row r="547" spans="1:35" ht="15.75" thickBot="1">
      <c r="A547" s="54"/>
      <c r="B547" s="12"/>
      <c r="C547" s="12"/>
      <c r="D547" s="95" t="s">
        <v>611</v>
      </c>
      <c r="E547" s="95"/>
      <c r="F547" s="12"/>
      <c r="G547" s="95" t="s">
        <v>585</v>
      </c>
      <c r="H547" s="95"/>
      <c r="I547" s="95"/>
      <c r="J547" s="12"/>
      <c r="K547" s="95" t="s">
        <v>585</v>
      </c>
      <c r="L547" s="95"/>
      <c r="M547" s="95"/>
      <c r="N547" s="12"/>
      <c r="O547" s="95" t="s">
        <v>611</v>
      </c>
      <c r="P547" s="95"/>
      <c r="Q547" s="12"/>
      <c r="R547" s="95" t="s">
        <v>585</v>
      </c>
      <c r="S547" s="95"/>
      <c r="T547" s="95"/>
      <c r="U547" s="12"/>
      <c r="V547" s="95" t="s">
        <v>585</v>
      </c>
      <c r="W547" s="95"/>
      <c r="X547" s="95"/>
      <c r="Y547" s="12"/>
      <c r="Z547" s="95" t="s">
        <v>611</v>
      </c>
      <c r="AA547" s="95"/>
      <c r="AB547" s="12"/>
      <c r="AC547" s="95" t="s">
        <v>585</v>
      </c>
      <c r="AD547" s="95"/>
      <c r="AE547" s="95"/>
      <c r="AF547" s="12"/>
      <c r="AG547" s="95" t="s">
        <v>585</v>
      </c>
      <c r="AH547" s="95"/>
      <c r="AI547" s="95"/>
    </row>
    <row r="548" spans="1:35">
      <c r="A548" s="54"/>
      <c r="B548" s="183" t="s">
        <v>528</v>
      </c>
      <c r="C548" s="49"/>
      <c r="D548" s="110">
        <v>2</v>
      </c>
      <c r="E548" s="74"/>
      <c r="F548" s="49"/>
      <c r="G548" s="70" t="s">
        <v>373</v>
      </c>
      <c r="H548" s="110">
        <v>94</v>
      </c>
      <c r="I548" s="74"/>
      <c r="J548" s="49"/>
      <c r="K548" s="70" t="s">
        <v>373</v>
      </c>
      <c r="L548" s="110">
        <v>94</v>
      </c>
      <c r="M548" s="74"/>
      <c r="N548" s="49"/>
      <c r="O548" s="147" t="s">
        <v>382</v>
      </c>
      <c r="P548" s="74"/>
      <c r="Q548" s="49"/>
      <c r="R548" s="70" t="s">
        <v>373</v>
      </c>
      <c r="S548" s="110" t="s">
        <v>382</v>
      </c>
      <c r="T548" s="74"/>
      <c r="U548" s="49"/>
      <c r="V548" s="70" t="s">
        <v>373</v>
      </c>
      <c r="W548" s="110" t="s">
        <v>382</v>
      </c>
      <c r="X548" s="74"/>
      <c r="Y548" s="49"/>
      <c r="Z548" s="147">
        <v>1</v>
      </c>
      <c r="AA548" s="74"/>
      <c r="AB548" s="49"/>
      <c r="AC548" s="70" t="s">
        <v>373</v>
      </c>
      <c r="AD548" s="110">
        <v>312</v>
      </c>
      <c r="AE548" s="74"/>
      <c r="AF548" s="49"/>
      <c r="AG548" s="70" t="s">
        <v>373</v>
      </c>
      <c r="AH548" s="110">
        <v>127</v>
      </c>
      <c r="AI548" s="74"/>
    </row>
    <row r="549" spans="1:35">
      <c r="A549" s="54"/>
      <c r="B549" s="183"/>
      <c r="C549" s="49"/>
      <c r="D549" s="121"/>
      <c r="E549" s="75"/>
      <c r="F549" s="49"/>
      <c r="G549" s="71"/>
      <c r="H549" s="121"/>
      <c r="I549" s="75"/>
      <c r="J549" s="49"/>
      <c r="K549" s="71"/>
      <c r="L549" s="121"/>
      <c r="M549" s="75"/>
      <c r="N549" s="49"/>
      <c r="O549" s="184"/>
      <c r="P549" s="75"/>
      <c r="Q549" s="49"/>
      <c r="R549" s="71"/>
      <c r="S549" s="121"/>
      <c r="T549" s="75"/>
      <c r="U549" s="49"/>
      <c r="V549" s="71"/>
      <c r="W549" s="121"/>
      <c r="X549" s="75"/>
      <c r="Y549" s="49"/>
      <c r="Z549" s="184"/>
      <c r="AA549" s="75"/>
      <c r="AB549" s="49"/>
      <c r="AC549" s="71"/>
      <c r="AD549" s="121"/>
      <c r="AE549" s="75"/>
      <c r="AF549" s="49"/>
      <c r="AG549" s="71"/>
      <c r="AH549" s="121"/>
      <c r="AI549" s="75"/>
    </row>
    <row r="550" spans="1:35">
      <c r="A550" s="54"/>
      <c r="B550" s="185" t="s">
        <v>529</v>
      </c>
      <c r="C550" s="39"/>
      <c r="D550" s="76">
        <v>4</v>
      </c>
      <c r="E550" s="39"/>
      <c r="F550" s="39"/>
      <c r="G550" s="85">
        <v>1607</v>
      </c>
      <c r="H550" s="85"/>
      <c r="I550" s="39"/>
      <c r="J550" s="39"/>
      <c r="K550" s="85">
        <v>1607</v>
      </c>
      <c r="L550" s="85"/>
      <c r="M550" s="39"/>
      <c r="N550" s="39"/>
      <c r="O550" s="76">
        <v>2</v>
      </c>
      <c r="P550" s="39"/>
      <c r="Q550" s="39"/>
      <c r="R550" s="76">
        <v>125</v>
      </c>
      <c r="S550" s="76"/>
      <c r="T550" s="39"/>
      <c r="U550" s="39"/>
      <c r="V550" s="76">
        <v>125</v>
      </c>
      <c r="W550" s="76"/>
      <c r="X550" s="39"/>
      <c r="Y550" s="39"/>
      <c r="Z550" s="76">
        <v>8</v>
      </c>
      <c r="AA550" s="39"/>
      <c r="AB550" s="39"/>
      <c r="AC550" s="85">
        <v>1994</v>
      </c>
      <c r="AD550" s="85"/>
      <c r="AE550" s="39"/>
      <c r="AF550" s="39"/>
      <c r="AG550" s="85">
        <v>1335</v>
      </c>
      <c r="AH550" s="85"/>
      <c r="AI550" s="39"/>
    </row>
    <row r="551" spans="1:35">
      <c r="A551" s="54"/>
      <c r="B551" s="185"/>
      <c r="C551" s="39"/>
      <c r="D551" s="76"/>
      <c r="E551" s="39"/>
      <c r="F551" s="39"/>
      <c r="G551" s="85"/>
      <c r="H551" s="85"/>
      <c r="I551" s="39"/>
      <c r="J551" s="39"/>
      <c r="K551" s="85"/>
      <c r="L551" s="85"/>
      <c r="M551" s="39"/>
      <c r="N551" s="39"/>
      <c r="O551" s="76"/>
      <c r="P551" s="39"/>
      <c r="Q551" s="39"/>
      <c r="R551" s="76"/>
      <c r="S551" s="76"/>
      <c r="T551" s="39"/>
      <c r="U551" s="39"/>
      <c r="V551" s="76"/>
      <c r="W551" s="76"/>
      <c r="X551" s="39"/>
      <c r="Y551" s="39"/>
      <c r="Z551" s="76"/>
      <c r="AA551" s="39"/>
      <c r="AB551" s="39"/>
      <c r="AC551" s="85"/>
      <c r="AD551" s="85"/>
      <c r="AE551" s="39"/>
      <c r="AF551" s="39"/>
      <c r="AG551" s="85"/>
      <c r="AH551" s="85"/>
      <c r="AI551" s="39"/>
    </row>
    <row r="552" spans="1:35">
      <c r="A552" s="54"/>
      <c r="B552" s="21" t="s">
        <v>530</v>
      </c>
      <c r="C552" s="22"/>
      <c r="D552" s="49"/>
      <c r="E552" s="49"/>
      <c r="F552" s="22"/>
      <c r="G552" s="49"/>
      <c r="H552" s="49"/>
      <c r="I552" s="49"/>
      <c r="J552" s="22"/>
      <c r="K552" s="49"/>
      <c r="L552" s="49"/>
      <c r="M552" s="49"/>
      <c r="N552" s="22"/>
      <c r="O552" s="49"/>
      <c r="P552" s="49"/>
      <c r="Q552" s="22"/>
      <c r="R552" s="49"/>
      <c r="S552" s="49"/>
      <c r="T552" s="49"/>
      <c r="U552" s="22"/>
      <c r="V552" s="49"/>
      <c r="W552" s="49"/>
      <c r="X552" s="49"/>
      <c r="Y552" s="22"/>
      <c r="Z552" s="49"/>
      <c r="AA552" s="49"/>
      <c r="AB552" s="22"/>
      <c r="AC552" s="49"/>
      <c r="AD552" s="49"/>
      <c r="AE552" s="49"/>
      <c r="AF552" s="22"/>
      <c r="AG552" s="49"/>
      <c r="AH552" s="49"/>
      <c r="AI552" s="49"/>
    </row>
    <row r="553" spans="1:35">
      <c r="A553" s="54"/>
      <c r="B553" s="185" t="s">
        <v>624</v>
      </c>
      <c r="C553" s="39"/>
      <c r="D553" s="76">
        <v>11</v>
      </c>
      <c r="E553" s="39"/>
      <c r="F553" s="39"/>
      <c r="G553" s="85">
        <v>1227</v>
      </c>
      <c r="H553" s="85"/>
      <c r="I553" s="39"/>
      <c r="J553" s="39"/>
      <c r="K553" s="85">
        <v>1303</v>
      </c>
      <c r="L553" s="85"/>
      <c r="M553" s="39"/>
      <c r="N553" s="39"/>
      <c r="O553" s="76">
        <v>12</v>
      </c>
      <c r="P553" s="39"/>
      <c r="Q553" s="39"/>
      <c r="R553" s="85">
        <v>3387</v>
      </c>
      <c r="S553" s="85"/>
      <c r="T553" s="39"/>
      <c r="U553" s="39"/>
      <c r="V553" s="85">
        <v>3451</v>
      </c>
      <c r="W553" s="85"/>
      <c r="X553" s="39"/>
      <c r="Y553" s="39"/>
      <c r="Z553" s="76">
        <v>3</v>
      </c>
      <c r="AA553" s="39"/>
      <c r="AB553" s="39"/>
      <c r="AC553" s="76">
        <v>566</v>
      </c>
      <c r="AD553" s="76"/>
      <c r="AE553" s="39"/>
      <c r="AF553" s="39"/>
      <c r="AG553" s="76">
        <v>565</v>
      </c>
      <c r="AH553" s="76"/>
      <c r="AI553" s="39"/>
    </row>
    <row r="554" spans="1:35">
      <c r="A554" s="54"/>
      <c r="B554" s="185"/>
      <c r="C554" s="39"/>
      <c r="D554" s="76"/>
      <c r="E554" s="39"/>
      <c r="F554" s="39"/>
      <c r="G554" s="85"/>
      <c r="H554" s="85"/>
      <c r="I554" s="39"/>
      <c r="J554" s="39"/>
      <c r="K554" s="85"/>
      <c r="L554" s="85"/>
      <c r="M554" s="39"/>
      <c r="N554" s="39"/>
      <c r="O554" s="76"/>
      <c r="P554" s="39"/>
      <c r="Q554" s="39"/>
      <c r="R554" s="85"/>
      <c r="S554" s="85"/>
      <c r="T554" s="39"/>
      <c r="U554" s="39"/>
      <c r="V554" s="85"/>
      <c r="W554" s="85"/>
      <c r="X554" s="39"/>
      <c r="Y554" s="39"/>
      <c r="Z554" s="76"/>
      <c r="AA554" s="39"/>
      <c r="AB554" s="39"/>
      <c r="AC554" s="76"/>
      <c r="AD554" s="76"/>
      <c r="AE554" s="39"/>
      <c r="AF554" s="39"/>
      <c r="AG554" s="76"/>
      <c r="AH554" s="76"/>
      <c r="AI554" s="39"/>
    </row>
    <row r="555" spans="1:35">
      <c r="A555" s="54"/>
      <c r="B555" s="183" t="s">
        <v>625</v>
      </c>
      <c r="C555" s="49"/>
      <c r="D555" s="50">
        <v>8</v>
      </c>
      <c r="E555" s="49"/>
      <c r="F555" s="49"/>
      <c r="G555" s="79">
        <v>3470</v>
      </c>
      <c r="H555" s="79"/>
      <c r="I555" s="49"/>
      <c r="J555" s="49"/>
      <c r="K555" s="79">
        <v>3386</v>
      </c>
      <c r="L555" s="79"/>
      <c r="M555" s="49"/>
      <c r="N555" s="49"/>
      <c r="O555" s="50">
        <v>5</v>
      </c>
      <c r="P555" s="49"/>
      <c r="Q555" s="49"/>
      <c r="R555" s="79">
        <v>5531</v>
      </c>
      <c r="S555" s="79"/>
      <c r="T555" s="49"/>
      <c r="U555" s="49"/>
      <c r="V555" s="79">
        <v>5238</v>
      </c>
      <c r="W555" s="79"/>
      <c r="X555" s="49"/>
      <c r="Y555" s="49"/>
      <c r="Z555" s="50">
        <v>5</v>
      </c>
      <c r="AA555" s="49"/>
      <c r="AB555" s="49"/>
      <c r="AC555" s="50">
        <v>690</v>
      </c>
      <c r="AD555" s="50"/>
      <c r="AE555" s="49"/>
      <c r="AF555" s="49"/>
      <c r="AG555" s="50">
        <v>667</v>
      </c>
      <c r="AH555" s="50"/>
      <c r="AI555" s="49"/>
    </row>
    <row r="556" spans="1:35">
      <c r="A556" s="54"/>
      <c r="B556" s="183"/>
      <c r="C556" s="49"/>
      <c r="D556" s="50"/>
      <c r="E556" s="49"/>
      <c r="F556" s="49"/>
      <c r="G556" s="79"/>
      <c r="H556" s="79"/>
      <c r="I556" s="49"/>
      <c r="J556" s="49"/>
      <c r="K556" s="79"/>
      <c r="L556" s="79"/>
      <c r="M556" s="49"/>
      <c r="N556" s="49"/>
      <c r="O556" s="50"/>
      <c r="P556" s="49"/>
      <c r="Q556" s="49"/>
      <c r="R556" s="79"/>
      <c r="S556" s="79"/>
      <c r="T556" s="49"/>
      <c r="U556" s="49"/>
      <c r="V556" s="79"/>
      <c r="W556" s="79"/>
      <c r="X556" s="49"/>
      <c r="Y556" s="49"/>
      <c r="Z556" s="50"/>
      <c r="AA556" s="49"/>
      <c r="AB556" s="49"/>
      <c r="AC556" s="50"/>
      <c r="AD556" s="50"/>
      <c r="AE556" s="49"/>
      <c r="AF556" s="49"/>
      <c r="AG556" s="50"/>
      <c r="AH556" s="50"/>
      <c r="AI556" s="49"/>
    </row>
    <row r="557" spans="1:35">
      <c r="A557" s="54"/>
      <c r="B557" s="185" t="s">
        <v>533</v>
      </c>
      <c r="C557" s="39"/>
      <c r="D557" s="137" t="s">
        <v>382</v>
      </c>
      <c r="E557" s="39"/>
      <c r="F557" s="39"/>
      <c r="G557" s="137" t="s">
        <v>382</v>
      </c>
      <c r="H557" s="137"/>
      <c r="I557" s="39"/>
      <c r="J557" s="39"/>
      <c r="K557" s="137" t="s">
        <v>382</v>
      </c>
      <c r="L557" s="137"/>
      <c r="M557" s="39"/>
      <c r="N557" s="39"/>
      <c r="O557" s="76" t="s">
        <v>382</v>
      </c>
      <c r="P557" s="39"/>
      <c r="Q557" s="39"/>
      <c r="R557" s="76" t="s">
        <v>382</v>
      </c>
      <c r="S557" s="76"/>
      <c r="T557" s="39"/>
      <c r="U557" s="39"/>
      <c r="V557" s="76" t="s">
        <v>382</v>
      </c>
      <c r="W557" s="76"/>
      <c r="X557" s="39"/>
      <c r="Y557" s="39"/>
      <c r="Z557" s="76" t="s">
        <v>382</v>
      </c>
      <c r="AA557" s="39"/>
      <c r="AB557" s="39"/>
      <c r="AC557" s="76" t="s">
        <v>382</v>
      </c>
      <c r="AD557" s="76"/>
      <c r="AE557" s="39"/>
      <c r="AF557" s="39"/>
      <c r="AG557" s="76" t="s">
        <v>382</v>
      </c>
      <c r="AH557" s="76"/>
      <c r="AI557" s="39"/>
    </row>
    <row r="558" spans="1:35" ht="15.75" thickBot="1">
      <c r="A558" s="54"/>
      <c r="B558" s="185"/>
      <c r="C558" s="39"/>
      <c r="D558" s="141"/>
      <c r="E558" s="77"/>
      <c r="F558" s="39"/>
      <c r="G558" s="141"/>
      <c r="H558" s="141"/>
      <c r="I558" s="77"/>
      <c r="J558" s="39"/>
      <c r="K558" s="141"/>
      <c r="L558" s="141"/>
      <c r="M558" s="77"/>
      <c r="N558" s="39"/>
      <c r="O558" s="52"/>
      <c r="P558" s="77"/>
      <c r="Q558" s="39"/>
      <c r="R558" s="52"/>
      <c r="S558" s="52"/>
      <c r="T558" s="77"/>
      <c r="U558" s="39"/>
      <c r="V558" s="52"/>
      <c r="W558" s="52"/>
      <c r="X558" s="77"/>
      <c r="Y558" s="39"/>
      <c r="Z558" s="52"/>
      <c r="AA558" s="77"/>
      <c r="AB558" s="39"/>
      <c r="AC558" s="52"/>
      <c r="AD558" s="52"/>
      <c r="AE558" s="77"/>
      <c r="AF558" s="39"/>
      <c r="AG558" s="52"/>
      <c r="AH558" s="52"/>
      <c r="AI558" s="77"/>
    </row>
    <row r="559" spans="1:35">
      <c r="A559" s="54"/>
      <c r="B559" s="183" t="s">
        <v>728</v>
      </c>
      <c r="C559" s="49"/>
      <c r="D559" s="110">
        <v>25</v>
      </c>
      <c r="E559" s="74"/>
      <c r="F559" s="49"/>
      <c r="G559" s="70" t="s">
        <v>373</v>
      </c>
      <c r="H559" s="72">
        <v>6398</v>
      </c>
      <c r="I559" s="74"/>
      <c r="J559" s="49"/>
      <c r="K559" s="70" t="s">
        <v>373</v>
      </c>
      <c r="L559" s="72">
        <v>6390</v>
      </c>
      <c r="M559" s="74"/>
      <c r="N559" s="49"/>
      <c r="O559" s="110">
        <v>19</v>
      </c>
      <c r="P559" s="74"/>
      <c r="Q559" s="49"/>
      <c r="R559" s="70" t="s">
        <v>373</v>
      </c>
      <c r="S559" s="72">
        <v>9043</v>
      </c>
      <c r="T559" s="74"/>
      <c r="U559" s="49"/>
      <c r="V559" s="70" t="s">
        <v>373</v>
      </c>
      <c r="W559" s="72">
        <v>8814</v>
      </c>
      <c r="X559" s="74"/>
      <c r="Y559" s="49"/>
      <c r="Z559" s="147">
        <v>17</v>
      </c>
      <c r="AA559" s="74"/>
      <c r="AB559" s="49"/>
      <c r="AC559" s="70" t="s">
        <v>373</v>
      </c>
      <c r="AD559" s="72">
        <v>3562</v>
      </c>
      <c r="AE559" s="74"/>
      <c r="AF559" s="49"/>
      <c r="AG559" s="70" t="s">
        <v>373</v>
      </c>
      <c r="AH559" s="72">
        <v>2694</v>
      </c>
      <c r="AI559" s="74"/>
    </row>
    <row r="560" spans="1:35" ht="15.75" thickBot="1">
      <c r="A560" s="54"/>
      <c r="B560" s="183"/>
      <c r="C560" s="49"/>
      <c r="D560" s="158"/>
      <c r="E560" s="81"/>
      <c r="F560" s="49"/>
      <c r="G560" s="78"/>
      <c r="H560" s="80"/>
      <c r="I560" s="81"/>
      <c r="J560" s="49"/>
      <c r="K560" s="78"/>
      <c r="L560" s="80"/>
      <c r="M560" s="81"/>
      <c r="N560" s="49"/>
      <c r="O560" s="158"/>
      <c r="P560" s="81"/>
      <c r="Q560" s="49"/>
      <c r="R560" s="78"/>
      <c r="S560" s="80"/>
      <c r="T560" s="81"/>
      <c r="U560" s="49"/>
      <c r="V560" s="78"/>
      <c r="W560" s="80"/>
      <c r="X560" s="81"/>
      <c r="Y560" s="49"/>
      <c r="Z560" s="186"/>
      <c r="AA560" s="81"/>
      <c r="AB560" s="49"/>
      <c r="AC560" s="78"/>
      <c r="AD560" s="80"/>
      <c r="AE560" s="81"/>
      <c r="AF560" s="49"/>
      <c r="AG560" s="78"/>
      <c r="AH560" s="80"/>
      <c r="AI560" s="81"/>
    </row>
    <row r="561" spans="1:35" ht="15.75" thickTop="1">
      <c r="A561" s="54"/>
      <c r="B561" s="39"/>
      <c r="C561" s="39"/>
      <c r="D561" s="39"/>
      <c r="E561" s="39"/>
      <c r="F561" s="39"/>
      <c r="G561" s="39"/>
      <c r="H561" s="39"/>
      <c r="I561" s="39"/>
      <c r="J561" s="39"/>
      <c r="K561" s="39"/>
      <c r="L561" s="39"/>
      <c r="M561" s="39"/>
      <c r="N561" s="39"/>
      <c r="O561" s="39"/>
      <c r="P561" s="39"/>
      <c r="Q561" s="39"/>
      <c r="R561" s="39"/>
      <c r="S561" s="39"/>
      <c r="T561" s="39"/>
      <c r="U561" s="39"/>
      <c r="V561" s="39"/>
      <c r="W561" s="39"/>
      <c r="X561" s="39"/>
      <c r="Y561" s="39"/>
      <c r="Z561" s="39"/>
      <c r="AA561" s="39"/>
      <c r="AB561" s="39"/>
      <c r="AC561" s="39"/>
      <c r="AD561" s="39"/>
      <c r="AE561" s="39"/>
      <c r="AF561" s="39"/>
      <c r="AG561" s="39"/>
      <c r="AH561" s="39"/>
      <c r="AI561" s="39"/>
    </row>
  </sheetData>
  <mergeCells count="3851">
    <mergeCell ref="A486:A539"/>
    <mergeCell ref="B486:AI486"/>
    <mergeCell ref="B513:AI513"/>
    <mergeCell ref="A540:A561"/>
    <mergeCell ref="B540:AI540"/>
    <mergeCell ref="B561:AI561"/>
    <mergeCell ref="A419:A437"/>
    <mergeCell ref="B419:AI419"/>
    <mergeCell ref="A438:A485"/>
    <mergeCell ref="B438:AI438"/>
    <mergeCell ref="B439:AI439"/>
    <mergeCell ref="B440:AI440"/>
    <mergeCell ref="B456:AI456"/>
    <mergeCell ref="B471:AI471"/>
    <mergeCell ref="A334:A353"/>
    <mergeCell ref="B334:AI334"/>
    <mergeCell ref="A354:A392"/>
    <mergeCell ref="B354:AI354"/>
    <mergeCell ref="A393:A418"/>
    <mergeCell ref="B393:AI393"/>
    <mergeCell ref="A136:A158"/>
    <mergeCell ref="B136:AI136"/>
    <mergeCell ref="A159:A282"/>
    <mergeCell ref="B159:AI159"/>
    <mergeCell ref="B221:AI221"/>
    <mergeCell ref="A283:A333"/>
    <mergeCell ref="B283:AI283"/>
    <mergeCell ref="B284:AI284"/>
    <mergeCell ref="B40:AI40"/>
    <mergeCell ref="B41:AI41"/>
    <mergeCell ref="A76:A111"/>
    <mergeCell ref="B76:AI76"/>
    <mergeCell ref="B94:AI94"/>
    <mergeCell ref="A112:A135"/>
    <mergeCell ref="B112:AI112"/>
    <mergeCell ref="AF559:AF560"/>
    <mergeCell ref="AG559:AG560"/>
    <mergeCell ref="AH559:AH560"/>
    <mergeCell ref="AI559:AI560"/>
    <mergeCell ref="A1:A2"/>
    <mergeCell ref="B1:AI1"/>
    <mergeCell ref="B2:AI2"/>
    <mergeCell ref="B3:AI3"/>
    <mergeCell ref="A4:A75"/>
    <mergeCell ref="B4:AI4"/>
    <mergeCell ref="Z559:Z560"/>
    <mergeCell ref="AA559:AA560"/>
    <mergeCell ref="AB559:AB560"/>
    <mergeCell ref="AC559:AC560"/>
    <mergeCell ref="AD559:AD560"/>
    <mergeCell ref="AE559:AE560"/>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AE557:AE558"/>
    <mergeCell ref="AF557:AF558"/>
    <mergeCell ref="AG557:AH558"/>
    <mergeCell ref="AI557:AI558"/>
    <mergeCell ref="B559:B560"/>
    <mergeCell ref="C559:C560"/>
    <mergeCell ref="D559:D560"/>
    <mergeCell ref="E559:E560"/>
    <mergeCell ref="F559:F560"/>
    <mergeCell ref="G559:G560"/>
    <mergeCell ref="X557:X558"/>
    <mergeCell ref="Y557:Y558"/>
    <mergeCell ref="Z557:Z558"/>
    <mergeCell ref="AA557:AA558"/>
    <mergeCell ref="AB557:AB558"/>
    <mergeCell ref="AC557:AD558"/>
    <mergeCell ref="P557:P558"/>
    <mergeCell ref="Q557:Q558"/>
    <mergeCell ref="R557:S558"/>
    <mergeCell ref="T557:T558"/>
    <mergeCell ref="U557:U558"/>
    <mergeCell ref="V557:W558"/>
    <mergeCell ref="I557:I558"/>
    <mergeCell ref="J557:J558"/>
    <mergeCell ref="K557:L558"/>
    <mergeCell ref="M557:M558"/>
    <mergeCell ref="N557:N558"/>
    <mergeCell ref="O557:O558"/>
    <mergeCell ref="AE555:AE556"/>
    <mergeCell ref="AF555:AF556"/>
    <mergeCell ref="AG555:AH556"/>
    <mergeCell ref="AI555:AI556"/>
    <mergeCell ref="B557:B558"/>
    <mergeCell ref="C557:C558"/>
    <mergeCell ref="D557:D558"/>
    <mergeCell ref="E557:E558"/>
    <mergeCell ref="F557:F558"/>
    <mergeCell ref="G557:H558"/>
    <mergeCell ref="X555:X556"/>
    <mergeCell ref="Y555:Y556"/>
    <mergeCell ref="Z555:Z556"/>
    <mergeCell ref="AA555:AA556"/>
    <mergeCell ref="AB555:AB556"/>
    <mergeCell ref="AC555:AD556"/>
    <mergeCell ref="P555:P556"/>
    <mergeCell ref="Q555:Q556"/>
    <mergeCell ref="R555:S556"/>
    <mergeCell ref="T555:T556"/>
    <mergeCell ref="U555:U556"/>
    <mergeCell ref="V555:W556"/>
    <mergeCell ref="I555:I556"/>
    <mergeCell ref="J555:J556"/>
    <mergeCell ref="K555:L556"/>
    <mergeCell ref="M555:M556"/>
    <mergeCell ref="N555:N556"/>
    <mergeCell ref="O555:O556"/>
    <mergeCell ref="AE553:AE554"/>
    <mergeCell ref="AF553:AF554"/>
    <mergeCell ref="AG553:AH554"/>
    <mergeCell ref="AI553:AI554"/>
    <mergeCell ref="B555:B556"/>
    <mergeCell ref="C555:C556"/>
    <mergeCell ref="D555:D556"/>
    <mergeCell ref="E555:E556"/>
    <mergeCell ref="F555:F556"/>
    <mergeCell ref="G555:H556"/>
    <mergeCell ref="X553:X554"/>
    <mergeCell ref="Y553:Y554"/>
    <mergeCell ref="Z553:Z554"/>
    <mergeCell ref="AA553:AA554"/>
    <mergeCell ref="AB553:AB554"/>
    <mergeCell ref="AC553:AD554"/>
    <mergeCell ref="P553:P554"/>
    <mergeCell ref="Q553:Q554"/>
    <mergeCell ref="R553:S554"/>
    <mergeCell ref="T553:T554"/>
    <mergeCell ref="U553:U554"/>
    <mergeCell ref="V553:W554"/>
    <mergeCell ref="I553:I554"/>
    <mergeCell ref="J553:J554"/>
    <mergeCell ref="K553:L554"/>
    <mergeCell ref="M553:M554"/>
    <mergeCell ref="N553:N554"/>
    <mergeCell ref="O553:O554"/>
    <mergeCell ref="B553:B554"/>
    <mergeCell ref="C553:C554"/>
    <mergeCell ref="D553:D554"/>
    <mergeCell ref="E553:E554"/>
    <mergeCell ref="F553:F554"/>
    <mergeCell ref="G553:H554"/>
    <mergeCell ref="AI550:AI551"/>
    <mergeCell ref="D552:E552"/>
    <mergeCell ref="G552:I552"/>
    <mergeCell ref="K552:M552"/>
    <mergeCell ref="O552:P552"/>
    <mergeCell ref="R552:T552"/>
    <mergeCell ref="V552:X552"/>
    <mergeCell ref="Z552:AA552"/>
    <mergeCell ref="AC552:AE552"/>
    <mergeCell ref="AG552:AI552"/>
    <mergeCell ref="AA550:AA551"/>
    <mergeCell ref="AB550:AB551"/>
    <mergeCell ref="AC550:AD551"/>
    <mergeCell ref="AE550:AE551"/>
    <mergeCell ref="AF550:AF551"/>
    <mergeCell ref="AG550:AH551"/>
    <mergeCell ref="T550:T551"/>
    <mergeCell ref="U550:U551"/>
    <mergeCell ref="V550:W551"/>
    <mergeCell ref="X550:X551"/>
    <mergeCell ref="Y550:Y551"/>
    <mergeCell ref="Z550:Z551"/>
    <mergeCell ref="M550:M551"/>
    <mergeCell ref="N550:N551"/>
    <mergeCell ref="O550:O551"/>
    <mergeCell ref="P550:P551"/>
    <mergeCell ref="Q550:Q551"/>
    <mergeCell ref="R550:S551"/>
    <mergeCell ref="AI548:AI549"/>
    <mergeCell ref="B550:B551"/>
    <mergeCell ref="C550:C551"/>
    <mergeCell ref="D550:D551"/>
    <mergeCell ref="E550:E551"/>
    <mergeCell ref="F550:F551"/>
    <mergeCell ref="G550:H551"/>
    <mergeCell ref="I550:I551"/>
    <mergeCell ref="J550:J551"/>
    <mergeCell ref="K550:L551"/>
    <mergeCell ref="AC548:AC549"/>
    <mergeCell ref="AD548:AD549"/>
    <mergeCell ref="AE548:AE549"/>
    <mergeCell ref="AF548:AF549"/>
    <mergeCell ref="AG548:AG549"/>
    <mergeCell ref="AH548:AH549"/>
    <mergeCell ref="W548:W549"/>
    <mergeCell ref="X548:X549"/>
    <mergeCell ref="Y548:Y549"/>
    <mergeCell ref="Z548:Z549"/>
    <mergeCell ref="AA548:AA549"/>
    <mergeCell ref="AB548:AB549"/>
    <mergeCell ref="Q548:Q549"/>
    <mergeCell ref="R548:R549"/>
    <mergeCell ref="S548:S549"/>
    <mergeCell ref="T548:T549"/>
    <mergeCell ref="U548:U549"/>
    <mergeCell ref="V548:V549"/>
    <mergeCell ref="K548:K549"/>
    <mergeCell ref="L548:L549"/>
    <mergeCell ref="M548:M549"/>
    <mergeCell ref="N548:N549"/>
    <mergeCell ref="O548:O549"/>
    <mergeCell ref="P548:P549"/>
    <mergeCell ref="AG547:AI547"/>
    <mergeCell ref="B548:B549"/>
    <mergeCell ref="C548:C549"/>
    <mergeCell ref="D548:D549"/>
    <mergeCell ref="E548:E549"/>
    <mergeCell ref="F548:F549"/>
    <mergeCell ref="G548:G549"/>
    <mergeCell ref="H548:H549"/>
    <mergeCell ref="I548:I549"/>
    <mergeCell ref="J548:J549"/>
    <mergeCell ref="AC546:AE546"/>
    <mergeCell ref="AG546:AI546"/>
    <mergeCell ref="D547:E547"/>
    <mergeCell ref="G547:I547"/>
    <mergeCell ref="K547:M547"/>
    <mergeCell ref="O547:P547"/>
    <mergeCell ref="R547:T547"/>
    <mergeCell ref="V547:X547"/>
    <mergeCell ref="Z547:AA547"/>
    <mergeCell ref="AC547:AE547"/>
    <mergeCell ref="Z545:AA545"/>
    <mergeCell ref="AC545:AE545"/>
    <mergeCell ref="AG545:AI545"/>
    <mergeCell ref="D546:E546"/>
    <mergeCell ref="G546:I546"/>
    <mergeCell ref="K546:M546"/>
    <mergeCell ref="O546:P546"/>
    <mergeCell ref="R546:T546"/>
    <mergeCell ref="V546:X546"/>
    <mergeCell ref="Z546:AA546"/>
    <mergeCell ref="V544:X544"/>
    <mergeCell ref="Z544:AA544"/>
    <mergeCell ref="AC544:AE544"/>
    <mergeCell ref="AG544:AI544"/>
    <mergeCell ref="D545:E545"/>
    <mergeCell ref="G545:I545"/>
    <mergeCell ref="K545:M545"/>
    <mergeCell ref="O545:P545"/>
    <mergeCell ref="R545:T545"/>
    <mergeCell ref="V545:X545"/>
    <mergeCell ref="Z538:Z539"/>
    <mergeCell ref="B541:AI541"/>
    <mergeCell ref="D543:M543"/>
    <mergeCell ref="O543:X543"/>
    <mergeCell ref="Z543:AI543"/>
    <mergeCell ref="D544:E544"/>
    <mergeCell ref="G544:I544"/>
    <mergeCell ref="K544:M544"/>
    <mergeCell ref="O544:P544"/>
    <mergeCell ref="R544:T544"/>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V536:V537"/>
    <mergeCell ref="W536:W537"/>
    <mergeCell ref="X536:Y537"/>
    <mergeCell ref="Z536:Z537"/>
    <mergeCell ref="B538:B539"/>
    <mergeCell ref="C538:C539"/>
    <mergeCell ref="D538:D539"/>
    <mergeCell ref="E538:E539"/>
    <mergeCell ref="F538:F539"/>
    <mergeCell ref="G538:G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Z527:Z528"/>
    <mergeCell ref="D529:F529"/>
    <mergeCell ref="H529:J529"/>
    <mergeCell ref="L529:N529"/>
    <mergeCell ref="P529:R529"/>
    <mergeCell ref="T529:V529"/>
    <mergeCell ref="X529:Z529"/>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V525:V526"/>
    <mergeCell ref="W525:W526"/>
    <mergeCell ref="X525:Y526"/>
    <mergeCell ref="Z525:Z526"/>
    <mergeCell ref="B527:B528"/>
    <mergeCell ref="C527:C528"/>
    <mergeCell ref="D527:D528"/>
    <mergeCell ref="E527:E528"/>
    <mergeCell ref="F527:F528"/>
    <mergeCell ref="G527:G528"/>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V521:V522"/>
    <mergeCell ref="W521:W522"/>
    <mergeCell ref="X521:Y522"/>
    <mergeCell ref="Z521:Z522"/>
    <mergeCell ref="B523:B524"/>
    <mergeCell ref="C523:C524"/>
    <mergeCell ref="D523:E524"/>
    <mergeCell ref="F523:F524"/>
    <mergeCell ref="G523:G524"/>
    <mergeCell ref="H523:I524"/>
    <mergeCell ref="N521:N522"/>
    <mergeCell ref="O521:O522"/>
    <mergeCell ref="P521:Q522"/>
    <mergeCell ref="R521:R522"/>
    <mergeCell ref="S521:S522"/>
    <mergeCell ref="T521:U522"/>
    <mergeCell ref="Z519:Z520"/>
    <mergeCell ref="B521:B522"/>
    <mergeCell ref="C521:C522"/>
    <mergeCell ref="D521:E522"/>
    <mergeCell ref="F521:F522"/>
    <mergeCell ref="G521:G522"/>
    <mergeCell ref="H521:I522"/>
    <mergeCell ref="J521:J522"/>
    <mergeCell ref="K521:K522"/>
    <mergeCell ref="L521:M522"/>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D518:F518"/>
    <mergeCell ref="H518:J518"/>
    <mergeCell ref="L518:N518"/>
    <mergeCell ref="P518:R518"/>
    <mergeCell ref="T518:V518"/>
    <mergeCell ref="X518:Z518"/>
    <mergeCell ref="D517:F517"/>
    <mergeCell ref="H517:J517"/>
    <mergeCell ref="L517:N517"/>
    <mergeCell ref="P517:R517"/>
    <mergeCell ref="T517:V517"/>
    <mergeCell ref="X517:Z517"/>
    <mergeCell ref="Z511:Z512"/>
    <mergeCell ref="B514:Z514"/>
    <mergeCell ref="D516:F516"/>
    <mergeCell ref="H516:J516"/>
    <mergeCell ref="L516:R516"/>
    <mergeCell ref="T516:V516"/>
    <mergeCell ref="X516:Z516"/>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V509:V510"/>
    <mergeCell ref="W509:W510"/>
    <mergeCell ref="X509:Y510"/>
    <mergeCell ref="Z509:Z510"/>
    <mergeCell ref="B511:B512"/>
    <mergeCell ref="C511:C512"/>
    <mergeCell ref="D511:D512"/>
    <mergeCell ref="E511:E512"/>
    <mergeCell ref="F511:F512"/>
    <mergeCell ref="G511:G512"/>
    <mergeCell ref="N509:N510"/>
    <mergeCell ref="O509:O510"/>
    <mergeCell ref="P509:Q510"/>
    <mergeCell ref="R509:R510"/>
    <mergeCell ref="S509:S510"/>
    <mergeCell ref="T509:U510"/>
    <mergeCell ref="Z507:Z508"/>
    <mergeCell ref="B509:B510"/>
    <mergeCell ref="C509:C510"/>
    <mergeCell ref="D509:E510"/>
    <mergeCell ref="F509:F510"/>
    <mergeCell ref="G509:G510"/>
    <mergeCell ref="H509:I510"/>
    <mergeCell ref="J509:J510"/>
    <mergeCell ref="K509:K510"/>
    <mergeCell ref="L509:M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V505:V506"/>
    <mergeCell ref="W505:W506"/>
    <mergeCell ref="X505:Y506"/>
    <mergeCell ref="Z505:Z506"/>
    <mergeCell ref="B507:B508"/>
    <mergeCell ref="C507:C508"/>
    <mergeCell ref="D507:E508"/>
    <mergeCell ref="F507:F508"/>
    <mergeCell ref="G507:G508"/>
    <mergeCell ref="H507:I508"/>
    <mergeCell ref="N505:N506"/>
    <mergeCell ref="O505:O506"/>
    <mergeCell ref="P505:Q506"/>
    <mergeCell ref="R505:R506"/>
    <mergeCell ref="S505:S506"/>
    <mergeCell ref="T505:U506"/>
    <mergeCell ref="Z503:Z504"/>
    <mergeCell ref="B505:B506"/>
    <mergeCell ref="C505:C506"/>
    <mergeCell ref="D505:E506"/>
    <mergeCell ref="F505:F506"/>
    <mergeCell ref="G505:G506"/>
    <mergeCell ref="H505:I506"/>
    <mergeCell ref="J505:J506"/>
    <mergeCell ref="K505:K506"/>
    <mergeCell ref="L505:M506"/>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Z500:Z501"/>
    <mergeCell ref="D502:F502"/>
    <mergeCell ref="H502:J502"/>
    <mergeCell ref="L502:N502"/>
    <mergeCell ref="P502:R502"/>
    <mergeCell ref="T502:V502"/>
    <mergeCell ref="X502:Z502"/>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V498:V499"/>
    <mergeCell ref="W498:W499"/>
    <mergeCell ref="X498:Y499"/>
    <mergeCell ref="Z498:Z499"/>
    <mergeCell ref="B500:B501"/>
    <mergeCell ref="C500:C501"/>
    <mergeCell ref="D500:D501"/>
    <mergeCell ref="E500:E501"/>
    <mergeCell ref="F500:F501"/>
    <mergeCell ref="G500:G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D491:F491"/>
    <mergeCell ref="H491:J491"/>
    <mergeCell ref="L491:N491"/>
    <mergeCell ref="P491:R491"/>
    <mergeCell ref="T491:V491"/>
    <mergeCell ref="X491:Z491"/>
    <mergeCell ref="D490:F490"/>
    <mergeCell ref="H490:J490"/>
    <mergeCell ref="L490:N490"/>
    <mergeCell ref="P490:R490"/>
    <mergeCell ref="T490:V490"/>
    <mergeCell ref="X490:Z490"/>
    <mergeCell ref="Z484:Z485"/>
    <mergeCell ref="B487:Z487"/>
    <mergeCell ref="D489:F489"/>
    <mergeCell ref="H489:J489"/>
    <mergeCell ref="L489:R489"/>
    <mergeCell ref="T489:V489"/>
    <mergeCell ref="X489:Z489"/>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V482:V483"/>
    <mergeCell ref="W482:W483"/>
    <mergeCell ref="X482:Y483"/>
    <mergeCell ref="Z482:Z483"/>
    <mergeCell ref="B484:B485"/>
    <mergeCell ref="C484:C485"/>
    <mergeCell ref="D484:D485"/>
    <mergeCell ref="E484:E485"/>
    <mergeCell ref="F484:F485"/>
    <mergeCell ref="G484:G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B480:B481"/>
    <mergeCell ref="C480:C481"/>
    <mergeCell ref="D480:E481"/>
    <mergeCell ref="F480:F481"/>
    <mergeCell ref="G480:G481"/>
    <mergeCell ref="H480:I481"/>
    <mergeCell ref="Z477:Z478"/>
    <mergeCell ref="D479:E479"/>
    <mergeCell ref="H479:I479"/>
    <mergeCell ref="L479:M479"/>
    <mergeCell ref="P479:Q479"/>
    <mergeCell ref="T479:U479"/>
    <mergeCell ref="X479:Y479"/>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D476:F476"/>
    <mergeCell ref="H476:J476"/>
    <mergeCell ref="L476:N476"/>
    <mergeCell ref="P476:R476"/>
    <mergeCell ref="T476:V476"/>
    <mergeCell ref="X476:Z476"/>
    <mergeCell ref="D475:F475"/>
    <mergeCell ref="H475:J475"/>
    <mergeCell ref="L475:N475"/>
    <mergeCell ref="P475:R475"/>
    <mergeCell ref="T475:V475"/>
    <mergeCell ref="X475:Z475"/>
    <mergeCell ref="Z469:Z470"/>
    <mergeCell ref="B472:Z472"/>
    <mergeCell ref="D474:F474"/>
    <mergeCell ref="H474:J474"/>
    <mergeCell ref="L474:R474"/>
    <mergeCell ref="T474:V474"/>
    <mergeCell ref="X474:Z474"/>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V467:V468"/>
    <mergeCell ref="W467:W468"/>
    <mergeCell ref="X467:Y468"/>
    <mergeCell ref="Z467:Z468"/>
    <mergeCell ref="B469:B470"/>
    <mergeCell ref="C469:C470"/>
    <mergeCell ref="D469:D470"/>
    <mergeCell ref="E469:E470"/>
    <mergeCell ref="F469:F470"/>
    <mergeCell ref="G469:G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B465:B466"/>
    <mergeCell ref="C465:C466"/>
    <mergeCell ref="D465:E466"/>
    <mergeCell ref="F465:F466"/>
    <mergeCell ref="G465:G466"/>
    <mergeCell ref="H465:I466"/>
    <mergeCell ref="Z462:Z463"/>
    <mergeCell ref="D464:E464"/>
    <mergeCell ref="H464:I464"/>
    <mergeCell ref="L464:M464"/>
    <mergeCell ref="P464:Q464"/>
    <mergeCell ref="T464:U464"/>
    <mergeCell ref="X464:Y464"/>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D461:F461"/>
    <mergeCell ref="H461:J461"/>
    <mergeCell ref="L461:N461"/>
    <mergeCell ref="P461:R461"/>
    <mergeCell ref="T461:V461"/>
    <mergeCell ref="X461:Z461"/>
    <mergeCell ref="D460:F460"/>
    <mergeCell ref="H460:J460"/>
    <mergeCell ref="L460:N460"/>
    <mergeCell ref="P460:R460"/>
    <mergeCell ref="T460:V460"/>
    <mergeCell ref="X460:Z460"/>
    <mergeCell ref="Z454:Z455"/>
    <mergeCell ref="B457:Z457"/>
    <mergeCell ref="D459:F459"/>
    <mergeCell ref="H459:J459"/>
    <mergeCell ref="L459:R459"/>
    <mergeCell ref="T459:V459"/>
    <mergeCell ref="X459:Z459"/>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V452:V453"/>
    <mergeCell ref="W452:W453"/>
    <mergeCell ref="X452:Y453"/>
    <mergeCell ref="Z452:Z453"/>
    <mergeCell ref="B454:B455"/>
    <mergeCell ref="C454:C455"/>
    <mergeCell ref="D454:D455"/>
    <mergeCell ref="E454:E455"/>
    <mergeCell ref="F454:F455"/>
    <mergeCell ref="G454:G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B450:B451"/>
    <mergeCell ref="C450:C451"/>
    <mergeCell ref="D450:E451"/>
    <mergeCell ref="F450:F451"/>
    <mergeCell ref="G450:G451"/>
    <mergeCell ref="H450:I451"/>
    <mergeCell ref="Z447:Z448"/>
    <mergeCell ref="D449:E449"/>
    <mergeCell ref="H449:I449"/>
    <mergeCell ref="L449:M449"/>
    <mergeCell ref="P449:Q449"/>
    <mergeCell ref="T449:U449"/>
    <mergeCell ref="X449:Y449"/>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D446:F446"/>
    <mergeCell ref="H446:J446"/>
    <mergeCell ref="L446:N446"/>
    <mergeCell ref="P446:R446"/>
    <mergeCell ref="T446:V446"/>
    <mergeCell ref="X446:Z446"/>
    <mergeCell ref="D445:F445"/>
    <mergeCell ref="H445:J445"/>
    <mergeCell ref="L445:N445"/>
    <mergeCell ref="P445:R445"/>
    <mergeCell ref="T445:V445"/>
    <mergeCell ref="X445:Z445"/>
    <mergeCell ref="D444:F444"/>
    <mergeCell ref="H444:J444"/>
    <mergeCell ref="L444:N444"/>
    <mergeCell ref="P444:R444"/>
    <mergeCell ref="T444:V444"/>
    <mergeCell ref="X444:Z444"/>
    <mergeCell ref="D437:F437"/>
    <mergeCell ref="H437:J437"/>
    <mergeCell ref="L437:M437"/>
    <mergeCell ref="B441:Z441"/>
    <mergeCell ref="D443:F443"/>
    <mergeCell ref="H443:J443"/>
    <mergeCell ref="L443:R443"/>
    <mergeCell ref="T443:V443"/>
    <mergeCell ref="X443:Z443"/>
    <mergeCell ref="D434:E434"/>
    <mergeCell ref="H434:I434"/>
    <mergeCell ref="D435:E435"/>
    <mergeCell ref="H435:I435"/>
    <mergeCell ref="D436:E436"/>
    <mergeCell ref="H436:I436"/>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29:J430"/>
    <mergeCell ref="K429:K430"/>
    <mergeCell ref="L429:L430"/>
    <mergeCell ref="M429:M430"/>
    <mergeCell ref="D431:E431"/>
    <mergeCell ref="H431:I431"/>
    <mergeCell ref="D428:E428"/>
    <mergeCell ref="H428:I428"/>
    <mergeCell ref="B429:B430"/>
    <mergeCell ref="C429:C430"/>
    <mergeCell ref="D429:E430"/>
    <mergeCell ref="F429:F430"/>
    <mergeCell ref="G429:G430"/>
    <mergeCell ref="H429:I430"/>
    <mergeCell ref="J425:J426"/>
    <mergeCell ref="K425:K426"/>
    <mergeCell ref="L425:L426"/>
    <mergeCell ref="M425:M426"/>
    <mergeCell ref="D427:F427"/>
    <mergeCell ref="H427:J427"/>
    <mergeCell ref="L427:M427"/>
    <mergeCell ref="B425:B426"/>
    <mergeCell ref="C425:C426"/>
    <mergeCell ref="D425:E426"/>
    <mergeCell ref="F425:F426"/>
    <mergeCell ref="G425:G426"/>
    <mergeCell ref="H425:I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P417:P418"/>
    <mergeCell ref="Q417:Q418"/>
    <mergeCell ref="R417:R418"/>
    <mergeCell ref="B420:M420"/>
    <mergeCell ref="D422:F422"/>
    <mergeCell ref="H422:J422"/>
    <mergeCell ref="L422:M422"/>
    <mergeCell ref="J417:J418"/>
    <mergeCell ref="K417:K418"/>
    <mergeCell ref="L417:L418"/>
    <mergeCell ref="M417:M418"/>
    <mergeCell ref="N417:N418"/>
    <mergeCell ref="O417:O418"/>
    <mergeCell ref="P415:Q416"/>
    <mergeCell ref="R415:R416"/>
    <mergeCell ref="B417:B418"/>
    <mergeCell ref="C417:C418"/>
    <mergeCell ref="D417:D418"/>
    <mergeCell ref="E417:E418"/>
    <mergeCell ref="F417:F418"/>
    <mergeCell ref="G417:G418"/>
    <mergeCell ref="H417:H418"/>
    <mergeCell ref="I417:I418"/>
    <mergeCell ref="H415:I416"/>
    <mergeCell ref="J415:J416"/>
    <mergeCell ref="K415:K416"/>
    <mergeCell ref="L415:M416"/>
    <mergeCell ref="N415:N416"/>
    <mergeCell ref="O415:O416"/>
    <mergeCell ref="L413:M414"/>
    <mergeCell ref="N413:N414"/>
    <mergeCell ref="O413:O414"/>
    <mergeCell ref="P413:Q414"/>
    <mergeCell ref="R413:R414"/>
    <mergeCell ref="B415:B416"/>
    <mergeCell ref="C415:C416"/>
    <mergeCell ref="D415:E416"/>
    <mergeCell ref="F415:F416"/>
    <mergeCell ref="G415:G416"/>
    <mergeCell ref="P411:Q412"/>
    <mergeCell ref="R411:R412"/>
    <mergeCell ref="B413:B414"/>
    <mergeCell ref="C413:C414"/>
    <mergeCell ref="D413:E414"/>
    <mergeCell ref="F413:F414"/>
    <mergeCell ref="G413:G414"/>
    <mergeCell ref="H413:I414"/>
    <mergeCell ref="J413:J414"/>
    <mergeCell ref="K413:K414"/>
    <mergeCell ref="H411:I412"/>
    <mergeCell ref="J411:J412"/>
    <mergeCell ref="K411:K412"/>
    <mergeCell ref="L411:M412"/>
    <mergeCell ref="N411:N412"/>
    <mergeCell ref="O411:O412"/>
    <mergeCell ref="L409:M410"/>
    <mergeCell ref="N409:N410"/>
    <mergeCell ref="O409:O410"/>
    <mergeCell ref="P409:Q410"/>
    <mergeCell ref="R409:R410"/>
    <mergeCell ref="B411:B412"/>
    <mergeCell ref="C411:C412"/>
    <mergeCell ref="D411:E412"/>
    <mergeCell ref="F411:F412"/>
    <mergeCell ref="G411:G412"/>
    <mergeCell ref="P407:Q408"/>
    <mergeCell ref="R407:R408"/>
    <mergeCell ref="B409:B410"/>
    <mergeCell ref="C409:C410"/>
    <mergeCell ref="D409:E410"/>
    <mergeCell ref="F409:F410"/>
    <mergeCell ref="G409:G410"/>
    <mergeCell ref="H409:I410"/>
    <mergeCell ref="J409:J410"/>
    <mergeCell ref="K409:K410"/>
    <mergeCell ref="H407:I408"/>
    <mergeCell ref="J407:J408"/>
    <mergeCell ref="K407:K408"/>
    <mergeCell ref="L407:M408"/>
    <mergeCell ref="N407:N408"/>
    <mergeCell ref="O407:O408"/>
    <mergeCell ref="L405:M406"/>
    <mergeCell ref="N405:N406"/>
    <mergeCell ref="O405:O406"/>
    <mergeCell ref="P405:Q406"/>
    <mergeCell ref="R405:R406"/>
    <mergeCell ref="B407:B408"/>
    <mergeCell ref="C407:C408"/>
    <mergeCell ref="D407:E408"/>
    <mergeCell ref="F407:F408"/>
    <mergeCell ref="G407:G408"/>
    <mergeCell ref="P403:Q404"/>
    <mergeCell ref="R403:R404"/>
    <mergeCell ref="B405:B406"/>
    <mergeCell ref="C405:C406"/>
    <mergeCell ref="D405:E406"/>
    <mergeCell ref="F405:F406"/>
    <mergeCell ref="G405:G406"/>
    <mergeCell ref="H405:I406"/>
    <mergeCell ref="J405:J406"/>
    <mergeCell ref="K405:K406"/>
    <mergeCell ref="H403:I404"/>
    <mergeCell ref="J403:J404"/>
    <mergeCell ref="K403:K404"/>
    <mergeCell ref="L403:M404"/>
    <mergeCell ref="N403:N404"/>
    <mergeCell ref="O403:O404"/>
    <mergeCell ref="N401:N402"/>
    <mergeCell ref="O401:O402"/>
    <mergeCell ref="P401:P402"/>
    <mergeCell ref="Q401:Q402"/>
    <mergeCell ref="R401:R402"/>
    <mergeCell ref="B403:B404"/>
    <mergeCell ref="C403:C404"/>
    <mergeCell ref="D403:E404"/>
    <mergeCell ref="F403:F404"/>
    <mergeCell ref="G403:G404"/>
    <mergeCell ref="H401:H402"/>
    <mergeCell ref="I401:I402"/>
    <mergeCell ref="J401:J402"/>
    <mergeCell ref="K401:K402"/>
    <mergeCell ref="L401:L402"/>
    <mergeCell ref="M401:M402"/>
    <mergeCell ref="L399:N399"/>
    <mergeCell ref="L400:N400"/>
    <mergeCell ref="O399:O400"/>
    <mergeCell ref="P399:R400"/>
    <mergeCell ref="B401:B402"/>
    <mergeCell ref="C401:C402"/>
    <mergeCell ref="D401:D402"/>
    <mergeCell ref="E401:E402"/>
    <mergeCell ref="F401:F402"/>
    <mergeCell ref="G401:G402"/>
    <mergeCell ref="D398:J398"/>
    <mergeCell ref="L398:R398"/>
    <mergeCell ref="B399:B400"/>
    <mergeCell ref="C399:C400"/>
    <mergeCell ref="D399:F399"/>
    <mergeCell ref="D400:F400"/>
    <mergeCell ref="G399:G400"/>
    <mergeCell ref="H399:J399"/>
    <mergeCell ref="H400:J400"/>
    <mergeCell ref="K399:K400"/>
    <mergeCell ref="Q391:Q392"/>
    <mergeCell ref="R391:R392"/>
    <mergeCell ref="B394:R394"/>
    <mergeCell ref="D396:J396"/>
    <mergeCell ref="L396:R396"/>
    <mergeCell ref="D397:J397"/>
    <mergeCell ref="L397:R397"/>
    <mergeCell ref="K391:K392"/>
    <mergeCell ref="L391:L392"/>
    <mergeCell ref="M391:M392"/>
    <mergeCell ref="N391:N392"/>
    <mergeCell ref="O391:O392"/>
    <mergeCell ref="P391:P392"/>
    <mergeCell ref="R389:R390"/>
    <mergeCell ref="B391:B392"/>
    <mergeCell ref="C391:C392"/>
    <mergeCell ref="D391:D392"/>
    <mergeCell ref="E391:E392"/>
    <mergeCell ref="F391:F392"/>
    <mergeCell ref="G391:G392"/>
    <mergeCell ref="H391:H392"/>
    <mergeCell ref="I391:I392"/>
    <mergeCell ref="J391:J392"/>
    <mergeCell ref="J389:J390"/>
    <mergeCell ref="K389:K390"/>
    <mergeCell ref="L389:M390"/>
    <mergeCell ref="N389:N390"/>
    <mergeCell ref="O389:O390"/>
    <mergeCell ref="P389:Q390"/>
    <mergeCell ref="N387:N388"/>
    <mergeCell ref="O387:O388"/>
    <mergeCell ref="P387:Q388"/>
    <mergeCell ref="R387:R388"/>
    <mergeCell ref="B389:B390"/>
    <mergeCell ref="C389:C390"/>
    <mergeCell ref="D389:E390"/>
    <mergeCell ref="F389:F390"/>
    <mergeCell ref="G389:G390"/>
    <mergeCell ref="H389:I390"/>
    <mergeCell ref="R385:R386"/>
    <mergeCell ref="B387:B388"/>
    <mergeCell ref="C387:C388"/>
    <mergeCell ref="D387:E388"/>
    <mergeCell ref="F387:F388"/>
    <mergeCell ref="G387:G388"/>
    <mergeCell ref="H387:I388"/>
    <mergeCell ref="J387:J388"/>
    <mergeCell ref="K387:K388"/>
    <mergeCell ref="L387:M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P382:Q383"/>
    <mergeCell ref="R382:R383"/>
    <mergeCell ref="D384:F384"/>
    <mergeCell ref="H384:J384"/>
    <mergeCell ref="L384:N384"/>
    <mergeCell ref="P384:R384"/>
    <mergeCell ref="H382:I383"/>
    <mergeCell ref="J382:J383"/>
    <mergeCell ref="K382:K383"/>
    <mergeCell ref="L382:M383"/>
    <mergeCell ref="N382:N383"/>
    <mergeCell ref="O382:O383"/>
    <mergeCell ref="N380:N381"/>
    <mergeCell ref="O380:O381"/>
    <mergeCell ref="P380:P381"/>
    <mergeCell ref="Q380:Q381"/>
    <mergeCell ref="R380:R381"/>
    <mergeCell ref="B382:B383"/>
    <mergeCell ref="C382:C383"/>
    <mergeCell ref="D382:E383"/>
    <mergeCell ref="F382:F383"/>
    <mergeCell ref="G382:G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K377:K379"/>
    <mergeCell ref="L377:N377"/>
    <mergeCell ref="L378:N378"/>
    <mergeCell ref="L379:N379"/>
    <mergeCell ref="O377:O379"/>
    <mergeCell ref="P377:R377"/>
    <mergeCell ref="P378:R378"/>
    <mergeCell ref="P379:R379"/>
    <mergeCell ref="P372:P373"/>
    <mergeCell ref="Q372:Q373"/>
    <mergeCell ref="R372:R373"/>
    <mergeCell ref="B374:R374"/>
    <mergeCell ref="D376:R376"/>
    <mergeCell ref="B377:B379"/>
    <mergeCell ref="C377:C379"/>
    <mergeCell ref="D377:F379"/>
    <mergeCell ref="G377:G379"/>
    <mergeCell ref="H377:J379"/>
    <mergeCell ref="J372:J373"/>
    <mergeCell ref="K372:K373"/>
    <mergeCell ref="L372:L373"/>
    <mergeCell ref="M372:M373"/>
    <mergeCell ref="N372:N373"/>
    <mergeCell ref="O372:O373"/>
    <mergeCell ref="P370:Q371"/>
    <mergeCell ref="R370:R371"/>
    <mergeCell ref="B372:B373"/>
    <mergeCell ref="C372:C373"/>
    <mergeCell ref="D372:D373"/>
    <mergeCell ref="E372:E373"/>
    <mergeCell ref="F372:F373"/>
    <mergeCell ref="G372:G373"/>
    <mergeCell ref="H372:H373"/>
    <mergeCell ref="I372:I373"/>
    <mergeCell ref="H370:I371"/>
    <mergeCell ref="J370:J371"/>
    <mergeCell ref="K370:K371"/>
    <mergeCell ref="L370:M371"/>
    <mergeCell ref="N370:N371"/>
    <mergeCell ref="O370:O371"/>
    <mergeCell ref="L368:M369"/>
    <mergeCell ref="N368:N369"/>
    <mergeCell ref="O368:O369"/>
    <mergeCell ref="P368:Q369"/>
    <mergeCell ref="R368:R369"/>
    <mergeCell ref="B370:B371"/>
    <mergeCell ref="C370:C371"/>
    <mergeCell ref="D370:E371"/>
    <mergeCell ref="F370:F371"/>
    <mergeCell ref="G370:G371"/>
    <mergeCell ref="P366:Q367"/>
    <mergeCell ref="R366:R367"/>
    <mergeCell ref="B368:B369"/>
    <mergeCell ref="C368:C369"/>
    <mergeCell ref="D368:E369"/>
    <mergeCell ref="F368:F369"/>
    <mergeCell ref="G368:G369"/>
    <mergeCell ref="H368:I369"/>
    <mergeCell ref="J368:J369"/>
    <mergeCell ref="K368:K369"/>
    <mergeCell ref="H366:I367"/>
    <mergeCell ref="J366:J367"/>
    <mergeCell ref="K366:K367"/>
    <mergeCell ref="L366:M367"/>
    <mergeCell ref="N366:N367"/>
    <mergeCell ref="O366:O367"/>
    <mergeCell ref="R363:R364"/>
    <mergeCell ref="D365:F365"/>
    <mergeCell ref="H365:J365"/>
    <mergeCell ref="L365:N365"/>
    <mergeCell ref="P365:R365"/>
    <mergeCell ref="B366:B367"/>
    <mergeCell ref="C366:C367"/>
    <mergeCell ref="D366:E367"/>
    <mergeCell ref="F366:F367"/>
    <mergeCell ref="G366:G367"/>
    <mergeCell ref="J363:J364"/>
    <mergeCell ref="K363:K364"/>
    <mergeCell ref="L363:M364"/>
    <mergeCell ref="N363:N364"/>
    <mergeCell ref="O363:O364"/>
    <mergeCell ref="P363:Q364"/>
    <mergeCell ref="B363:B364"/>
    <mergeCell ref="C363:C364"/>
    <mergeCell ref="D363:E364"/>
    <mergeCell ref="F363:F364"/>
    <mergeCell ref="G363:G364"/>
    <mergeCell ref="H363:I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L358:N360"/>
    <mergeCell ref="O358:O360"/>
    <mergeCell ref="P358:R358"/>
    <mergeCell ref="P359:R359"/>
    <mergeCell ref="P360:R360"/>
    <mergeCell ref="B361:B362"/>
    <mergeCell ref="C361:C362"/>
    <mergeCell ref="D361:D362"/>
    <mergeCell ref="E361:E362"/>
    <mergeCell ref="F361:F362"/>
    <mergeCell ref="B358:B360"/>
    <mergeCell ref="C358:C360"/>
    <mergeCell ref="D358:F360"/>
    <mergeCell ref="G358:G360"/>
    <mergeCell ref="H358:J360"/>
    <mergeCell ref="K358:K360"/>
    <mergeCell ref="T352:T353"/>
    <mergeCell ref="U352:U353"/>
    <mergeCell ref="V352:V353"/>
    <mergeCell ref="W352:W353"/>
    <mergeCell ref="B355:R355"/>
    <mergeCell ref="D357:R357"/>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P350:P351"/>
    <mergeCell ref="Q350:R351"/>
    <mergeCell ref="S350:S351"/>
    <mergeCell ref="T350:T351"/>
    <mergeCell ref="U350:V351"/>
    <mergeCell ref="W350:W351"/>
    <mergeCell ref="I350:I351"/>
    <mergeCell ref="J350:K351"/>
    <mergeCell ref="L350:L351"/>
    <mergeCell ref="M350:M351"/>
    <mergeCell ref="N350:N351"/>
    <mergeCell ref="O350:O351"/>
    <mergeCell ref="B350:B351"/>
    <mergeCell ref="C350:C351"/>
    <mergeCell ref="D350:D351"/>
    <mergeCell ref="E350:E351"/>
    <mergeCell ref="F350:G351"/>
    <mergeCell ref="H350:H351"/>
    <mergeCell ref="P348:P349"/>
    <mergeCell ref="Q348:R349"/>
    <mergeCell ref="S348:S349"/>
    <mergeCell ref="T348:T349"/>
    <mergeCell ref="U348:V349"/>
    <mergeCell ref="W348:W349"/>
    <mergeCell ref="I348:I349"/>
    <mergeCell ref="J348:K349"/>
    <mergeCell ref="L348:L349"/>
    <mergeCell ref="M348:M349"/>
    <mergeCell ref="N348:N349"/>
    <mergeCell ref="O348:O349"/>
    <mergeCell ref="B348:B349"/>
    <mergeCell ref="C348:C349"/>
    <mergeCell ref="D348:D349"/>
    <mergeCell ref="E348:E349"/>
    <mergeCell ref="F348:G349"/>
    <mergeCell ref="H348:H349"/>
    <mergeCell ref="P346:P347"/>
    <mergeCell ref="Q346:R347"/>
    <mergeCell ref="S346:S347"/>
    <mergeCell ref="T346:T347"/>
    <mergeCell ref="U346:V347"/>
    <mergeCell ref="W346:W347"/>
    <mergeCell ref="I346:I347"/>
    <mergeCell ref="J346:K347"/>
    <mergeCell ref="L346:L347"/>
    <mergeCell ref="M346:M347"/>
    <mergeCell ref="N346:N347"/>
    <mergeCell ref="O346:O347"/>
    <mergeCell ref="B346:B347"/>
    <mergeCell ref="C346:C347"/>
    <mergeCell ref="D346:D347"/>
    <mergeCell ref="E346:E347"/>
    <mergeCell ref="F346:G347"/>
    <mergeCell ref="H346:H347"/>
    <mergeCell ref="C345:D345"/>
    <mergeCell ref="F345:H345"/>
    <mergeCell ref="J345:L345"/>
    <mergeCell ref="N345:O345"/>
    <mergeCell ref="Q345:S345"/>
    <mergeCell ref="U345:W345"/>
    <mergeCell ref="P343:P344"/>
    <mergeCell ref="Q343:R344"/>
    <mergeCell ref="S343:S344"/>
    <mergeCell ref="T343:T344"/>
    <mergeCell ref="U343:V344"/>
    <mergeCell ref="W343:W344"/>
    <mergeCell ref="I343:I344"/>
    <mergeCell ref="J343:K344"/>
    <mergeCell ref="L343:L344"/>
    <mergeCell ref="M343:M344"/>
    <mergeCell ref="N343:N344"/>
    <mergeCell ref="O343:O344"/>
    <mergeCell ref="T341:T342"/>
    <mergeCell ref="U341:U342"/>
    <mergeCell ref="V341:V342"/>
    <mergeCell ref="W341:W342"/>
    <mergeCell ref="B343:B344"/>
    <mergeCell ref="C343:C344"/>
    <mergeCell ref="D343:D344"/>
    <mergeCell ref="E343:E344"/>
    <mergeCell ref="F343:G344"/>
    <mergeCell ref="H343:H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D340"/>
    <mergeCell ref="F340:H340"/>
    <mergeCell ref="J340:L340"/>
    <mergeCell ref="N340:O340"/>
    <mergeCell ref="Q340:S340"/>
    <mergeCell ref="U340:W340"/>
    <mergeCell ref="C338:L338"/>
    <mergeCell ref="N338:W338"/>
    <mergeCell ref="C339:D339"/>
    <mergeCell ref="F339:H339"/>
    <mergeCell ref="J339:L339"/>
    <mergeCell ref="N339:O339"/>
    <mergeCell ref="Q339:S339"/>
    <mergeCell ref="U339:W339"/>
    <mergeCell ref="W332:W333"/>
    <mergeCell ref="X332:X333"/>
    <mergeCell ref="Y332:Y333"/>
    <mergeCell ref="Z332:Z333"/>
    <mergeCell ref="B335:W335"/>
    <mergeCell ref="C337:L337"/>
    <mergeCell ref="N337:W337"/>
    <mergeCell ref="Q332:Q333"/>
    <mergeCell ref="R332:R333"/>
    <mergeCell ref="S332:S333"/>
    <mergeCell ref="T332:T333"/>
    <mergeCell ref="U332:U333"/>
    <mergeCell ref="V332:V333"/>
    <mergeCell ref="K332:K333"/>
    <mergeCell ref="L332:L333"/>
    <mergeCell ref="M332:M333"/>
    <mergeCell ref="N332:N333"/>
    <mergeCell ref="O332:O333"/>
    <mergeCell ref="P332:P333"/>
    <mergeCell ref="Z330:Z331"/>
    <mergeCell ref="B332:B333"/>
    <mergeCell ref="C332:C333"/>
    <mergeCell ref="D332:D333"/>
    <mergeCell ref="E332:E333"/>
    <mergeCell ref="F332:F333"/>
    <mergeCell ref="G332:G333"/>
    <mergeCell ref="H332:H333"/>
    <mergeCell ref="I332:I333"/>
    <mergeCell ref="J332:J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B326:B327"/>
    <mergeCell ref="C326:C327"/>
    <mergeCell ref="D326:E327"/>
    <mergeCell ref="F326:F327"/>
    <mergeCell ref="G326:G327"/>
    <mergeCell ref="H326:I327"/>
    <mergeCell ref="V323:V324"/>
    <mergeCell ref="W323:W324"/>
    <mergeCell ref="X323:Y324"/>
    <mergeCell ref="Z323:Z324"/>
    <mergeCell ref="D325:F325"/>
    <mergeCell ref="H325:J325"/>
    <mergeCell ref="L325:N325"/>
    <mergeCell ref="P325:R325"/>
    <mergeCell ref="T325:V325"/>
    <mergeCell ref="X325:Z325"/>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W318:W319"/>
    <mergeCell ref="X318:X319"/>
    <mergeCell ref="Y318:Y319"/>
    <mergeCell ref="Z318:Z319"/>
    <mergeCell ref="D320:F320"/>
    <mergeCell ref="H320:J320"/>
    <mergeCell ref="L320:N320"/>
    <mergeCell ref="P320:R320"/>
    <mergeCell ref="T320:V320"/>
    <mergeCell ref="X320:Z320"/>
    <mergeCell ref="Q318:Q319"/>
    <mergeCell ref="R318:R319"/>
    <mergeCell ref="S318:S319"/>
    <mergeCell ref="T318:T319"/>
    <mergeCell ref="U318:U319"/>
    <mergeCell ref="V318:V319"/>
    <mergeCell ref="K318:K319"/>
    <mergeCell ref="L318:L319"/>
    <mergeCell ref="M318:M319"/>
    <mergeCell ref="N318:N319"/>
    <mergeCell ref="O318:O319"/>
    <mergeCell ref="P318:P319"/>
    <mergeCell ref="Z316:Z317"/>
    <mergeCell ref="B318:B319"/>
    <mergeCell ref="C318:C319"/>
    <mergeCell ref="D318:D319"/>
    <mergeCell ref="E318:E319"/>
    <mergeCell ref="F318:F319"/>
    <mergeCell ref="G318:G319"/>
    <mergeCell ref="H318:H319"/>
    <mergeCell ref="I318:I319"/>
    <mergeCell ref="J318:J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B312:B313"/>
    <mergeCell ref="C312:C313"/>
    <mergeCell ref="D312:E313"/>
    <mergeCell ref="F312:F313"/>
    <mergeCell ref="G312:G313"/>
    <mergeCell ref="H312:I313"/>
    <mergeCell ref="V309:V310"/>
    <mergeCell ref="W309:W310"/>
    <mergeCell ref="X309:Y310"/>
    <mergeCell ref="Z309:Z310"/>
    <mergeCell ref="D311:F311"/>
    <mergeCell ref="H311:J311"/>
    <mergeCell ref="L311:N311"/>
    <mergeCell ref="P311:R311"/>
    <mergeCell ref="T311:V311"/>
    <mergeCell ref="X311:Z311"/>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W304:W305"/>
    <mergeCell ref="X304:X305"/>
    <mergeCell ref="Y304:Y305"/>
    <mergeCell ref="Z304:Z305"/>
    <mergeCell ref="D306:F306"/>
    <mergeCell ref="H306:J306"/>
    <mergeCell ref="L306:N306"/>
    <mergeCell ref="P306:R306"/>
    <mergeCell ref="T306:V306"/>
    <mergeCell ref="X306:Z306"/>
    <mergeCell ref="Q304:Q305"/>
    <mergeCell ref="R304:R305"/>
    <mergeCell ref="S304:S305"/>
    <mergeCell ref="T304:T305"/>
    <mergeCell ref="U304:U305"/>
    <mergeCell ref="V304:V305"/>
    <mergeCell ref="K304:K305"/>
    <mergeCell ref="L304:L305"/>
    <mergeCell ref="M304:M305"/>
    <mergeCell ref="N304:N305"/>
    <mergeCell ref="O304:O305"/>
    <mergeCell ref="P304:P305"/>
    <mergeCell ref="Z302:Z303"/>
    <mergeCell ref="B304:B305"/>
    <mergeCell ref="C304:C305"/>
    <mergeCell ref="D304:D305"/>
    <mergeCell ref="E304:E305"/>
    <mergeCell ref="F304:F305"/>
    <mergeCell ref="G304:G305"/>
    <mergeCell ref="H304:H305"/>
    <mergeCell ref="I304:I305"/>
    <mergeCell ref="J304:J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V295:V296"/>
    <mergeCell ref="W295:W296"/>
    <mergeCell ref="X295:Y296"/>
    <mergeCell ref="Z295:Z296"/>
    <mergeCell ref="D297:F297"/>
    <mergeCell ref="H297:J297"/>
    <mergeCell ref="L297:N297"/>
    <mergeCell ref="P297:R297"/>
    <mergeCell ref="T297:V297"/>
    <mergeCell ref="X297:Z297"/>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D292:F292"/>
    <mergeCell ref="H292:J292"/>
    <mergeCell ref="L292:N292"/>
    <mergeCell ref="P292:R292"/>
    <mergeCell ref="T292:V292"/>
    <mergeCell ref="X292:Z292"/>
    <mergeCell ref="D291:F291"/>
    <mergeCell ref="H291:J291"/>
    <mergeCell ref="L291:N291"/>
    <mergeCell ref="P291:R291"/>
    <mergeCell ref="T291:V291"/>
    <mergeCell ref="X291:Z291"/>
    <mergeCell ref="D290:F290"/>
    <mergeCell ref="H290:J290"/>
    <mergeCell ref="L290:N290"/>
    <mergeCell ref="P290:R290"/>
    <mergeCell ref="T290:V290"/>
    <mergeCell ref="X290:Z290"/>
    <mergeCell ref="D289:F289"/>
    <mergeCell ref="H289:J289"/>
    <mergeCell ref="L289:N289"/>
    <mergeCell ref="P289:R289"/>
    <mergeCell ref="T289:V289"/>
    <mergeCell ref="X289:Z289"/>
    <mergeCell ref="N281:N282"/>
    <mergeCell ref="B285:Z285"/>
    <mergeCell ref="D287:J287"/>
    <mergeCell ref="L287:R287"/>
    <mergeCell ref="T287:Z287"/>
    <mergeCell ref="D288:J288"/>
    <mergeCell ref="L288:R288"/>
    <mergeCell ref="T288:Z288"/>
    <mergeCell ref="H281:H282"/>
    <mergeCell ref="I281:I282"/>
    <mergeCell ref="J281:J282"/>
    <mergeCell ref="K281:K282"/>
    <mergeCell ref="L281:L282"/>
    <mergeCell ref="M281:M282"/>
    <mergeCell ref="J279:J280"/>
    <mergeCell ref="K279:K280"/>
    <mergeCell ref="L279:M280"/>
    <mergeCell ref="N279:N280"/>
    <mergeCell ref="B281:B282"/>
    <mergeCell ref="C281:C282"/>
    <mergeCell ref="D281:D282"/>
    <mergeCell ref="E281:E282"/>
    <mergeCell ref="F281:F282"/>
    <mergeCell ref="G281:G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N272:N273"/>
    <mergeCell ref="D274:F274"/>
    <mergeCell ref="H274:J274"/>
    <mergeCell ref="L274:N274"/>
    <mergeCell ref="B275:B276"/>
    <mergeCell ref="C275:C276"/>
    <mergeCell ref="D275:E276"/>
    <mergeCell ref="F275:F276"/>
    <mergeCell ref="G275:G276"/>
    <mergeCell ref="H275:I276"/>
    <mergeCell ref="N270:N271"/>
    <mergeCell ref="B272:B273"/>
    <mergeCell ref="C272:C273"/>
    <mergeCell ref="D272:E273"/>
    <mergeCell ref="F272:F273"/>
    <mergeCell ref="G272:G273"/>
    <mergeCell ref="H272:I273"/>
    <mergeCell ref="J272:J273"/>
    <mergeCell ref="K272:K273"/>
    <mergeCell ref="L272:M273"/>
    <mergeCell ref="H270:H271"/>
    <mergeCell ref="I270:I271"/>
    <mergeCell ref="J270:J271"/>
    <mergeCell ref="K270:K271"/>
    <mergeCell ref="L270:L271"/>
    <mergeCell ref="M270:M271"/>
    <mergeCell ref="N267:N268"/>
    <mergeCell ref="D269:F269"/>
    <mergeCell ref="H269:J269"/>
    <mergeCell ref="L269:N269"/>
    <mergeCell ref="B270:B271"/>
    <mergeCell ref="C270:C271"/>
    <mergeCell ref="D270:D271"/>
    <mergeCell ref="E270:E271"/>
    <mergeCell ref="F270:F271"/>
    <mergeCell ref="G270:G271"/>
    <mergeCell ref="H267:H268"/>
    <mergeCell ref="I267:I268"/>
    <mergeCell ref="J267:J268"/>
    <mergeCell ref="K267:K268"/>
    <mergeCell ref="L267:L268"/>
    <mergeCell ref="M267:M268"/>
    <mergeCell ref="J265:J266"/>
    <mergeCell ref="K265:K266"/>
    <mergeCell ref="L265:M266"/>
    <mergeCell ref="N265:N266"/>
    <mergeCell ref="B267:B268"/>
    <mergeCell ref="C267:C268"/>
    <mergeCell ref="D267:D268"/>
    <mergeCell ref="E267:E268"/>
    <mergeCell ref="F267:F268"/>
    <mergeCell ref="G267:G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N258:N259"/>
    <mergeCell ref="D260:F260"/>
    <mergeCell ref="H260:J260"/>
    <mergeCell ref="L260:N260"/>
    <mergeCell ref="B261:B262"/>
    <mergeCell ref="C261:C262"/>
    <mergeCell ref="D261:E262"/>
    <mergeCell ref="F261:F262"/>
    <mergeCell ref="G261:G262"/>
    <mergeCell ref="H261:I262"/>
    <mergeCell ref="N256:N257"/>
    <mergeCell ref="B258:B259"/>
    <mergeCell ref="C258:C259"/>
    <mergeCell ref="D258:E259"/>
    <mergeCell ref="F258:F259"/>
    <mergeCell ref="G258:G259"/>
    <mergeCell ref="H258:I259"/>
    <mergeCell ref="J258:J259"/>
    <mergeCell ref="K258:K259"/>
    <mergeCell ref="L258:M259"/>
    <mergeCell ref="H256:H257"/>
    <mergeCell ref="I256:I257"/>
    <mergeCell ref="J256:J257"/>
    <mergeCell ref="K256:K257"/>
    <mergeCell ref="L256:L257"/>
    <mergeCell ref="M256:M257"/>
    <mergeCell ref="N253:N254"/>
    <mergeCell ref="D255:F255"/>
    <mergeCell ref="H255:J255"/>
    <mergeCell ref="L255:N255"/>
    <mergeCell ref="B256:B257"/>
    <mergeCell ref="C256:C257"/>
    <mergeCell ref="D256:D257"/>
    <mergeCell ref="E256:E257"/>
    <mergeCell ref="F256:F257"/>
    <mergeCell ref="G256:G257"/>
    <mergeCell ref="H253:H254"/>
    <mergeCell ref="I253:I254"/>
    <mergeCell ref="J253:J254"/>
    <mergeCell ref="K253:K254"/>
    <mergeCell ref="L253:L254"/>
    <mergeCell ref="M253:M254"/>
    <mergeCell ref="J251:J252"/>
    <mergeCell ref="K251:K252"/>
    <mergeCell ref="L251:M252"/>
    <mergeCell ref="N251:N252"/>
    <mergeCell ref="B253:B254"/>
    <mergeCell ref="C253:C254"/>
    <mergeCell ref="D253:D254"/>
    <mergeCell ref="E253:E254"/>
    <mergeCell ref="F253:F254"/>
    <mergeCell ref="G253:G254"/>
    <mergeCell ref="J249:J250"/>
    <mergeCell ref="K249:K250"/>
    <mergeCell ref="L249:M250"/>
    <mergeCell ref="N249:N250"/>
    <mergeCell ref="B251:B252"/>
    <mergeCell ref="C251:C252"/>
    <mergeCell ref="D251:E252"/>
    <mergeCell ref="F251:F252"/>
    <mergeCell ref="G251:G252"/>
    <mergeCell ref="H251:I252"/>
    <mergeCell ref="J247:J248"/>
    <mergeCell ref="K247:K248"/>
    <mergeCell ref="L247:M248"/>
    <mergeCell ref="N247:N248"/>
    <mergeCell ref="B249:B250"/>
    <mergeCell ref="C249:C250"/>
    <mergeCell ref="D249:E250"/>
    <mergeCell ref="F249:F250"/>
    <mergeCell ref="G249:G250"/>
    <mergeCell ref="H249:I250"/>
    <mergeCell ref="N244:N245"/>
    <mergeCell ref="D246:F246"/>
    <mergeCell ref="H246:J246"/>
    <mergeCell ref="L246:N246"/>
    <mergeCell ref="B247:B248"/>
    <mergeCell ref="C247:C248"/>
    <mergeCell ref="D247:E248"/>
    <mergeCell ref="F247:F248"/>
    <mergeCell ref="G247:G248"/>
    <mergeCell ref="H247:I248"/>
    <mergeCell ref="N242:N243"/>
    <mergeCell ref="B244:B245"/>
    <mergeCell ref="C244:C245"/>
    <mergeCell ref="D244:E245"/>
    <mergeCell ref="F244:F245"/>
    <mergeCell ref="G244:G245"/>
    <mergeCell ref="H244:I245"/>
    <mergeCell ref="J244:J245"/>
    <mergeCell ref="K244:K245"/>
    <mergeCell ref="L244:M245"/>
    <mergeCell ref="H242:H243"/>
    <mergeCell ref="I242:I243"/>
    <mergeCell ref="J242:J243"/>
    <mergeCell ref="K242:K243"/>
    <mergeCell ref="L242:L243"/>
    <mergeCell ref="M242:M243"/>
    <mergeCell ref="N239:N240"/>
    <mergeCell ref="D241:F241"/>
    <mergeCell ref="H241:J241"/>
    <mergeCell ref="L241:N241"/>
    <mergeCell ref="B242:B243"/>
    <mergeCell ref="C242:C243"/>
    <mergeCell ref="D242:D243"/>
    <mergeCell ref="E242:E243"/>
    <mergeCell ref="F242:F243"/>
    <mergeCell ref="G242:G243"/>
    <mergeCell ref="H239:H240"/>
    <mergeCell ref="I239:I240"/>
    <mergeCell ref="J239:J240"/>
    <mergeCell ref="K239:K240"/>
    <mergeCell ref="L239:L240"/>
    <mergeCell ref="M239:M240"/>
    <mergeCell ref="J237:J238"/>
    <mergeCell ref="K237:K238"/>
    <mergeCell ref="L237:M238"/>
    <mergeCell ref="N237:N238"/>
    <mergeCell ref="B239:B240"/>
    <mergeCell ref="C239:C240"/>
    <mergeCell ref="D239:D240"/>
    <mergeCell ref="E239:E240"/>
    <mergeCell ref="F239:F240"/>
    <mergeCell ref="G239:G240"/>
    <mergeCell ref="J235:J236"/>
    <mergeCell ref="K235:K236"/>
    <mergeCell ref="L235:M236"/>
    <mergeCell ref="N235:N236"/>
    <mergeCell ref="B237:B238"/>
    <mergeCell ref="C237:C238"/>
    <mergeCell ref="D237:E238"/>
    <mergeCell ref="F237:F238"/>
    <mergeCell ref="G237:G238"/>
    <mergeCell ref="H237:I238"/>
    <mergeCell ref="J233:J234"/>
    <mergeCell ref="K233:K234"/>
    <mergeCell ref="L233:M234"/>
    <mergeCell ref="N233:N234"/>
    <mergeCell ref="B235:B236"/>
    <mergeCell ref="C235:C236"/>
    <mergeCell ref="D235:E236"/>
    <mergeCell ref="F235:F236"/>
    <mergeCell ref="G235:G236"/>
    <mergeCell ref="H235:I236"/>
    <mergeCell ref="N230:N231"/>
    <mergeCell ref="D232:F232"/>
    <mergeCell ref="H232:J232"/>
    <mergeCell ref="L232:N232"/>
    <mergeCell ref="B233:B234"/>
    <mergeCell ref="C233:C234"/>
    <mergeCell ref="D233:E234"/>
    <mergeCell ref="F233:F234"/>
    <mergeCell ref="G233:G234"/>
    <mergeCell ref="H233:I234"/>
    <mergeCell ref="N228:N229"/>
    <mergeCell ref="B230:B231"/>
    <mergeCell ref="C230:C231"/>
    <mergeCell ref="D230:E231"/>
    <mergeCell ref="F230:F231"/>
    <mergeCell ref="G230:G231"/>
    <mergeCell ref="H230:I231"/>
    <mergeCell ref="J230:J231"/>
    <mergeCell ref="K230:K231"/>
    <mergeCell ref="L230: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6:F226"/>
    <mergeCell ref="H226:J226"/>
    <mergeCell ref="L226:N226"/>
    <mergeCell ref="D227:F227"/>
    <mergeCell ref="H227:J227"/>
    <mergeCell ref="L227:N227"/>
    <mergeCell ref="N219:N220"/>
    <mergeCell ref="B222:N222"/>
    <mergeCell ref="D224:F224"/>
    <mergeCell ref="H224:J224"/>
    <mergeCell ref="L224:N224"/>
    <mergeCell ref="D225:F225"/>
    <mergeCell ref="H225:J225"/>
    <mergeCell ref="L225:N225"/>
    <mergeCell ref="H219:H220"/>
    <mergeCell ref="I219:I220"/>
    <mergeCell ref="J219:J220"/>
    <mergeCell ref="K219:K220"/>
    <mergeCell ref="L219:L220"/>
    <mergeCell ref="M219:M220"/>
    <mergeCell ref="J217:J218"/>
    <mergeCell ref="K217:K218"/>
    <mergeCell ref="L217:M218"/>
    <mergeCell ref="N217:N218"/>
    <mergeCell ref="B219:B220"/>
    <mergeCell ref="C219:C220"/>
    <mergeCell ref="D219:D220"/>
    <mergeCell ref="E219:E220"/>
    <mergeCell ref="F219:F220"/>
    <mergeCell ref="G219:G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N210:N211"/>
    <mergeCell ref="D212:F212"/>
    <mergeCell ref="H212:J212"/>
    <mergeCell ref="L212:N212"/>
    <mergeCell ref="B213:B214"/>
    <mergeCell ref="C213:C214"/>
    <mergeCell ref="D213:E214"/>
    <mergeCell ref="F213:F214"/>
    <mergeCell ref="G213:G214"/>
    <mergeCell ref="H213:I214"/>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N205:N206"/>
    <mergeCell ref="D207:F207"/>
    <mergeCell ref="H207:J207"/>
    <mergeCell ref="L207:N207"/>
    <mergeCell ref="B208:B209"/>
    <mergeCell ref="C208:C209"/>
    <mergeCell ref="D208:D209"/>
    <mergeCell ref="E208:E209"/>
    <mergeCell ref="F208:F209"/>
    <mergeCell ref="G208:G209"/>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N196:N197"/>
    <mergeCell ref="D198:F198"/>
    <mergeCell ref="H198:J198"/>
    <mergeCell ref="L198:N198"/>
    <mergeCell ref="B199:B200"/>
    <mergeCell ref="C199:C200"/>
    <mergeCell ref="D199:E200"/>
    <mergeCell ref="F199:F200"/>
    <mergeCell ref="G199:G200"/>
    <mergeCell ref="H199:I200"/>
    <mergeCell ref="N194:N195"/>
    <mergeCell ref="B196:B197"/>
    <mergeCell ref="C196:C197"/>
    <mergeCell ref="D196:E197"/>
    <mergeCell ref="F196:F197"/>
    <mergeCell ref="G196:G197"/>
    <mergeCell ref="H196:I197"/>
    <mergeCell ref="J196:J197"/>
    <mergeCell ref="K196:K197"/>
    <mergeCell ref="L196:M197"/>
    <mergeCell ref="H194:H195"/>
    <mergeCell ref="I194:I195"/>
    <mergeCell ref="J194:J195"/>
    <mergeCell ref="K194:K195"/>
    <mergeCell ref="L194:L195"/>
    <mergeCell ref="M194:M195"/>
    <mergeCell ref="N191:N192"/>
    <mergeCell ref="D193:F193"/>
    <mergeCell ref="H193:J193"/>
    <mergeCell ref="L193:N193"/>
    <mergeCell ref="B194:B195"/>
    <mergeCell ref="C194:C195"/>
    <mergeCell ref="D194:D195"/>
    <mergeCell ref="E194:E195"/>
    <mergeCell ref="F194:F195"/>
    <mergeCell ref="G194:G195"/>
    <mergeCell ref="H191:H192"/>
    <mergeCell ref="I191:I192"/>
    <mergeCell ref="J191:J192"/>
    <mergeCell ref="K191:K192"/>
    <mergeCell ref="L191:L192"/>
    <mergeCell ref="M191:M192"/>
    <mergeCell ref="J189:J190"/>
    <mergeCell ref="K189:K190"/>
    <mergeCell ref="L189:M190"/>
    <mergeCell ref="N189:N190"/>
    <mergeCell ref="B191:B192"/>
    <mergeCell ref="C191:C192"/>
    <mergeCell ref="D191:D192"/>
    <mergeCell ref="E191:E192"/>
    <mergeCell ref="F191:F192"/>
    <mergeCell ref="G191:G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N182:N183"/>
    <mergeCell ref="D184:F184"/>
    <mergeCell ref="H184:J184"/>
    <mergeCell ref="L184:N184"/>
    <mergeCell ref="B185:B186"/>
    <mergeCell ref="C185:C186"/>
    <mergeCell ref="D185:E186"/>
    <mergeCell ref="F185:F186"/>
    <mergeCell ref="G185:G186"/>
    <mergeCell ref="H185:I186"/>
    <mergeCell ref="N180:N181"/>
    <mergeCell ref="B182:B183"/>
    <mergeCell ref="C182:C183"/>
    <mergeCell ref="D182:E183"/>
    <mergeCell ref="F182:F183"/>
    <mergeCell ref="G182:G183"/>
    <mergeCell ref="H182:I183"/>
    <mergeCell ref="J182:J183"/>
    <mergeCell ref="K182:K183"/>
    <mergeCell ref="L182:M183"/>
    <mergeCell ref="H180:H181"/>
    <mergeCell ref="I180:I181"/>
    <mergeCell ref="J180:J181"/>
    <mergeCell ref="K180:K181"/>
    <mergeCell ref="L180:L181"/>
    <mergeCell ref="M180:M181"/>
    <mergeCell ref="N177:N178"/>
    <mergeCell ref="D179:F179"/>
    <mergeCell ref="H179:J179"/>
    <mergeCell ref="L179:N179"/>
    <mergeCell ref="B180:B181"/>
    <mergeCell ref="C180:C181"/>
    <mergeCell ref="D180:D181"/>
    <mergeCell ref="E180:E181"/>
    <mergeCell ref="F180:F181"/>
    <mergeCell ref="G180:G181"/>
    <mergeCell ref="H177:H178"/>
    <mergeCell ref="I177:I178"/>
    <mergeCell ref="J177:J178"/>
    <mergeCell ref="K177:K178"/>
    <mergeCell ref="L177:L178"/>
    <mergeCell ref="M177:M178"/>
    <mergeCell ref="J175:J176"/>
    <mergeCell ref="K175:K176"/>
    <mergeCell ref="L175:M176"/>
    <mergeCell ref="N175:N176"/>
    <mergeCell ref="B177:B178"/>
    <mergeCell ref="C177:C178"/>
    <mergeCell ref="D177:D178"/>
    <mergeCell ref="E177:E178"/>
    <mergeCell ref="F177:F178"/>
    <mergeCell ref="G177:G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B171:B172"/>
    <mergeCell ref="C171:C172"/>
    <mergeCell ref="D171:E172"/>
    <mergeCell ref="F171:F172"/>
    <mergeCell ref="G171:G172"/>
    <mergeCell ref="H171:I172"/>
    <mergeCell ref="J168:J169"/>
    <mergeCell ref="K168:K169"/>
    <mergeCell ref="L168:M169"/>
    <mergeCell ref="N168:N169"/>
    <mergeCell ref="D170:F170"/>
    <mergeCell ref="H170:J170"/>
    <mergeCell ref="L170:N170"/>
    <mergeCell ref="B168:B169"/>
    <mergeCell ref="C168:C169"/>
    <mergeCell ref="D168:E169"/>
    <mergeCell ref="F168:F169"/>
    <mergeCell ref="G168:G169"/>
    <mergeCell ref="H168:I169"/>
    <mergeCell ref="I166:I167"/>
    <mergeCell ref="J166:J167"/>
    <mergeCell ref="K166:K167"/>
    <mergeCell ref="L166:L167"/>
    <mergeCell ref="M166:M167"/>
    <mergeCell ref="N166:N167"/>
    <mergeCell ref="D165:F165"/>
    <mergeCell ref="H165:J165"/>
    <mergeCell ref="L165:N165"/>
    <mergeCell ref="B166:B167"/>
    <mergeCell ref="C166:C167"/>
    <mergeCell ref="D166:D167"/>
    <mergeCell ref="E166:E167"/>
    <mergeCell ref="F166:F167"/>
    <mergeCell ref="G166:G167"/>
    <mergeCell ref="H166:H167"/>
    <mergeCell ref="D163:F163"/>
    <mergeCell ref="H163:J163"/>
    <mergeCell ref="L163:N163"/>
    <mergeCell ref="D164:F164"/>
    <mergeCell ref="H164:J164"/>
    <mergeCell ref="L164:N164"/>
    <mergeCell ref="H157:H158"/>
    <mergeCell ref="I157:I158"/>
    <mergeCell ref="J157:J158"/>
    <mergeCell ref="B160:N160"/>
    <mergeCell ref="D162:F162"/>
    <mergeCell ref="H162:J162"/>
    <mergeCell ref="L162:N162"/>
    <mergeCell ref="B157:B158"/>
    <mergeCell ref="C157:C158"/>
    <mergeCell ref="D157:D158"/>
    <mergeCell ref="E157:E158"/>
    <mergeCell ref="F157:F158"/>
    <mergeCell ref="G157:G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D146:F146"/>
    <mergeCell ref="H146:J146"/>
    <mergeCell ref="B147:B148"/>
    <mergeCell ref="C147:C148"/>
    <mergeCell ref="D147:E148"/>
    <mergeCell ref="F147:F148"/>
    <mergeCell ref="G147:G148"/>
    <mergeCell ref="H147:I148"/>
    <mergeCell ref="J147:J148"/>
    <mergeCell ref="H142:H143"/>
    <mergeCell ref="I142:I143"/>
    <mergeCell ref="J142:J143"/>
    <mergeCell ref="B144:B145"/>
    <mergeCell ref="C144:C145"/>
    <mergeCell ref="D144:E145"/>
    <mergeCell ref="F144:F145"/>
    <mergeCell ref="G144:G145"/>
    <mergeCell ref="H144:I145"/>
    <mergeCell ref="J144:J145"/>
    <mergeCell ref="D140:F140"/>
    <mergeCell ref="H140:J140"/>
    <mergeCell ref="D141:F141"/>
    <mergeCell ref="H141:J141"/>
    <mergeCell ref="B142:B143"/>
    <mergeCell ref="C142:C143"/>
    <mergeCell ref="D142:D143"/>
    <mergeCell ref="E142:E143"/>
    <mergeCell ref="F142:F143"/>
    <mergeCell ref="G142:G143"/>
    <mergeCell ref="O133:O134"/>
    <mergeCell ref="P133:R134"/>
    <mergeCell ref="B135:R135"/>
    <mergeCell ref="B137:J137"/>
    <mergeCell ref="D139:F139"/>
    <mergeCell ref="H139:J139"/>
    <mergeCell ref="G133:G134"/>
    <mergeCell ref="H133:J134"/>
    <mergeCell ref="K133:K134"/>
    <mergeCell ref="L133:L134"/>
    <mergeCell ref="M133:M134"/>
    <mergeCell ref="N133:N134"/>
    <mergeCell ref="R130:R131"/>
    <mergeCell ref="D132:F132"/>
    <mergeCell ref="H132:J132"/>
    <mergeCell ref="L132:N132"/>
    <mergeCell ref="P132:R132"/>
    <mergeCell ref="B133:B134"/>
    <mergeCell ref="C133:C134"/>
    <mergeCell ref="D133:D134"/>
    <mergeCell ref="E133:E134"/>
    <mergeCell ref="F133:F134"/>
    <mergeCell ref="J130:J131"/>
    <mergeCell ref="K130:K131"/>
    <mergeCell ref="L130:N131"/>
    <mergeCell ref="O130:O131"/>
    <mergeCell ref="P130:P131"/>
    <mergeCell ref="Q130:Q131"/>
    <mergeCell ref="B130:B131"/>
    <mergeCell ref="C130:C131"/>
    <mergeCell ref="D130:F131"/>
    <mergeCell ref="G130:G131"/>
    <mergeCell ref="H130:H131"/>
    <mergeCell ref="I130:I131"/>
    <mergeCell ref="K128:K129"/>
    <mergeCell ref="L128:M129"/>
    <mergeCell ref="N128:N129"/>
    <mergeCell ref="O128:O129"/>
    <mergeCell ref="P128:Q129"/>
    <mergeCell ref="R128:R129"/>
    <mergeCell ref="O126:O127"/>
    <mergeCell ref="P126:Q127"/>
    <mergeCell ref="R126:R127"/>
    <mergeCell ref="B128:B129"/>
    <mergeCell ref="C128:C129"/>
    <mergeCell ref="D128:E129"/>
    <mergeCell ref="F128:F129"/>
    <mergeCell ref="G128:G129"/>
    <mergeCell ref="H128:I129"/>
    <mergeCell ref="J128:J129"/>
    <mergeCell ref="H126:I127"/>
    <mergeCell ref="J126:J127"/>
    <mergeCell ref="K126:K127"/>
    <mergeCell ref="L126:L127"/>
    <mergeCell ref="M126:M127"/>
    <mergeCell ref="N126:N127"/>
    <mergeCell ref="B126:B127"/>
    <mergeCell ref="C126:C127"/>
    <mergeCell ref="D126:D127"/>
    <mergeCell ref="E126:E127"/>
    <mergeCell ref="F126:F127"/>
    <mergeCell ref="G126:G127"/>
    <mergeCell ref="N123:N124"/>
    <mergeCell ref="O123:O124"/>
    <mergeCell ref="P123:Q124"/>
    <mergeCell ref="R123:R124"/>
    <mergeCell ref="D125:F125"/>
    <mergeCell ref="H125:J125"/>
    <mergeCell ref="L125:N125"/>
    <mergeCell ref="P125:R125"/>
    <mergeCell ref="G123:G124"/>
    <mergeCell ref="H123:I124"/>
    <mergeCell ref="J123:J124"/>
    <mergeCell ref="K123:K124"/>
    <mergeCell ref="L123:L124"/>
    <mergeCell ref="M123:M124"/>
    <mergeCell ref="L121:M122"/>
    <mergeCell ref="N121:N122"/>
    <mergeCell ref="O121:O122"/>
    <mergeCell ref="P121:Q122"/>
    <mergeCell ref="R121:R122"/>
    <mergeCell ref="B123:B124"/>
    <mergeCell ref="C123:C124"/>
    <mergeCell ref="D123:D124"/>
    <mergeCell ref="E123:E124"/>
    <mergeCell ref="F123:F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T110:T111"/>
    <mergeCell ref="U110:U111"/>
    <mergeCell ref="V110:V111"/>
    <mergeCell ref="B113:R113"/>
    <mergeCell ref="D115:J115"/>
    <mergeCell ref="L115:R115"/>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R101:R102"/>
    <mergeCell ref="S101:S102"/>
    <mergeCell ref="T101:U102"/>
    <mergeCell ref="V101:V102"/>
    <mergeCell ref="D103:F103"/>
    <mergeCell ref="H103:J103"/>
    <mergeCell ref="L103:N103"/>
    <mergeCell ref="P103:R103"/>
    <mergeCell ref="T103:V103"/>
    <mergeCell ref="J101:J102"/>
    <mergeCell ref="K101:K102"/>
    <mergeCell ref="L101:M102"/>
    <mergeCell ref="N101:N102"/>
    <mergeCell ref="O101:O102"/>
    <mergeCell ref="P101:Q102"/>
    <mergeCell ref="S99:S100"/>
    <mergeCell ref="T99:T100"/>
    <mergeCell ref="U99:U100"/>
    <mergeCell ref="V99:V100"/>
    <mergeCell ref="B101:B102"/>
    <mergeCell ref="C101:C102"/>
    <mergeCell ref="D101:E102"/>
    <mergeCell ref="F101:F102"/>
    <mergeCell ref="G101:G102"/>
    <mergeCell ref="H101:I102"/>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H98:J98"/>
    <mergeCell ref="L98:N98"/>
    <mergeCell ref="P98:R98"/>
    <mergeCell ref="T98:V98"/>
    <mergeCell ref="B99:B100"/>
    <mergeCell ref="C99:C100"/>
    <mergeCell ref="D99:D100"/>
    <mergeCell ref="E99:E100"/>
    <mergeCell ref="F99:F100"/>
    <mergeCell ref="T92:T93"/>
    <mergeCell ref="U92:U93"/>
    <mergeCell ref="V92:V93"/>
    <mergeCell ref="B95:V95"/>
    <mergeCell ref="D97:F97"/>
    <mergeCell ref="H97:J97"/>
    <mergeCell ref="L97:N97"/>
    <mergeCell ref="P97:R97"/>
    <mergeCell ref="T97:V97"/>
    <mergeCell ref="N92:N93"/>
    <mergeCell ref="O92:O93"/>
    <mergeCell ref="P92:P93"/>
    <mergeCell ref="Q92:Q93"/>
    <mergeCell ref="R92:R93"/>
    <mergeCell ref="S92:S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R83:R84"/>
    <mergeCell ref="S83:S84"/>
    <mergeCell ref="T83:U84"/>
    <mergeCell ref="V83:V84"/>
    <mergeCell ref="D85:F85"/>
    <mergeCell ref="H85:J85"/>
    <mergeCell ref="L85:N85"/>
    <mergeCell ref="P85:R85"/>
    <mergeCell ref="T85:V85"/>
    <mergeCell ref="J83:J84"/>
    <mergeCell ref="K83:K84"/>
    <mergeCell ref="L83:M84"/>
    <mergeCell ref="N83:N84"/>
    <mergeCell ref="O83:O84"/>
    <mergeCell ref="P83:Q84"/>
    <mergeCell ref="S81:S82"/>
    <mergeCell ref="T81:T82"/>
    <mergeCell ref="U81:U82"/>
    <mergeCell ref="V81:V82"/>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AA74:AA75"/>
    <mergeCell ref="AB74:AB75"/>
    <mergeCell ref="AC74:AC75"/>
    <mergeCell ref="AD74:AD75"/>
    <mergeCell ref="B77:V77"/>
    <mergeCell ref="D79:F79"/>
    <mergeCell ref="H79:J79"/>
    <mergeCell ref="L79:N79"/>
    <mergeCell ref="P79:R79"/>
    <mergeCell ref="T79:V79"/>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B72:AB73"/>
    <mergeCell ref="AC72:AC73"/>
    <mergeCell ref="AD72:AD73"/>
    <mergeCell ref="B74:B75"/>
    <mergeCell ref="C74:C75"/>
    <mergeCell ref="D74:D75"/>
    <mergeCell ref="E74:E75"/>
    <mergeCell ref="F74:F75"/>
    <mergeCell ref="G74:G75"/>
    <mergeCell ref="H74:H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B70:AC71"/>
    <mergeCell ref="AD70:AD71"/>
    <mergeCell ref="B72:B73"/>
    <mergeCell ref="C72:C73"/>
    <mergeCell ref="D72:D73"/>
    <mergeCell ref="E72:E73"/>
    <mergeCell ref="F72:F73"/>
    <mergeCell ref="G72:G73"/>
    <mergeCell ref="H72:H73"/>
    <mergeCell ref="I72:I73"/>
    <mergeCell ref="T70:U71"/>
    <mergeCell ref="V70:V71"/>
    <mergeCell ref="W70:W71"/>
    <mergeCell ref="X70:Y71"/>
    <mergeCell ref="Z70:Z71"/>
    <mergeCell ref="AA70:AA71"/>
    <mergeCell ref="L70:M71"/>
    <mergeCell ref="N70:N71"/>
    <mergeCell ref="O70:O71"/>
    <mergeCell ref="P70:Q71"/>
    <mergeCell ref="R70:R71"/>
    <mergeCell ref="S70:S71"/>
    <mergeCell ref="AB68:AC69"/>
    <mergeCell ref="AD68:AD69"/>
    <mergeCell ref="B70:B71"/>
    <mergeCell ref="C70:C71"/>
    <mergeCell ref="D70:E71"/>
    <mergeCell ref="F70:F71"/>
    <mergeCell ref="G70:G71"/>
    <mergeCell ref="H70:I71"/>
    <mergeCell ref="J70:J71"/>
    <mergeCell ref="K70:K71"/>
    <mergeCell ref="T68:U69"/>
    <mergeCell ref="V68:V69"/>
    <mergeCell ref="W68:W69"/>
    <mergeCell ref="X68:Y69"/>
    <mergeCell ref="Z68:Z69"/>
    <mergeCell ref="AA68:AA69"/>
    <mergeCell ref="L68:M69"/>
    <mergeCell ref="N68:N69"/>
    <mergeCell ref="O68:O69"/>
    <mergeCell ref="P68:Q69"/>
    <mergeCell ref="R68:R69"/>
    <mergeCell ref="S68:S69"/>
    <mergeCell ref="AB66:AC67"/>
    <mergeCell ref="AD66:AD67"/>
    <mergeCell ref="B68:B69"/>
    <mergeCell ref="C68:C69"/>
    <mergeCell ref="D68:E69"/>
    <mergeCell ref="F68:F69"/>
    <mergeCell ref="G68:G69"/>
    <mergeCell ref="H68:I69"/>
    <mergeCell ref="J68:J69"/>
    <mergeCell ref="K68:K69"/>
    <mergeCell ref="T66:U67"/>
    <mergeCell ref="V66:V67"/>
    <mergeCell ref="W66:W67"/>
    <mergeCell ref="X66:Y67"/>
    <mergeCell ref="Z66:Z67"/>
    <mergeCell ref="AA66:AA67"/>
    <mergeCell ref="L66:M67"/>
    <mergeCell ref="N66:N67"/>
    <mergeCell ref="O66:O67"/>
    <mergeCell ref="P66:Q67"/>
    <mergeCell ref="R66:R67"/>
    <mergeCell ref="S66:S67"/>
    <mergeCell ref="X65:Z65"/>
    <mergeCell ref="AB65:AD65"/>
    <mergeCell ref="B66:B67"/>
    <mergeCell ref="C66:C67"/>
    <mergeCell ref="D66:E67"/>
    <mergeCell ref="F66:F67"/>
    <mergeCell ref="G66:G67"/>
    <mergeCell ref="H66:I67"/>
    <mergeCell ref="J66:J67"/>
    <mergeCell ref="K66:K67"/>
    <mergeCell ref="X63:Y64"/>
    <mergeCell ref="Z63:Z64"/>
    <mergeCell ref="AA63:AA64"/>
    <mergeCell ref="AB63:AC64"/>
    <mergeCell ref="AD63:AD64"/>
    <mergeCell ref="D65:F65"/>
    <mergeCell ref="H65:J65"/>
    <mergeCell ref="L65:N65"/>
    <mergeCell ref="P65:R65"/>
    <mergeCell ref="T65:V65"/>
    <mergeCell ref="P63:Q64"/>
    <mergeCell ref="R63:R64"/>
    <mergeCell ref="S63:S64"/>
    <mergeCell ref="T63:U64"/>
    <mergeCell ref="V63:V64"/>
    <mergeCell ref="W63:W64"/>
    <mergeCell ref="H63:I64"/>
    <mergeCell ref="J63:J64"/>
    <mergeCell ref="K63:K64"/>
    <mergeCell ref="L63:M64"/>
    <mergeCell ref="N63:N64"/>
    <mergeCell ref="O63:O64"/>
    <mergeCell ref="Z61:Z62"/>
    <mergeCell ref="AA61:AA62"/>
    <mergeCell ref="AB61:AB62"/>
    <mergeCell ref="AC61:AC62"/>
    <mergeCell ref="AD61:AD62"/>
    <mergeCell ref="B63:B64"/>
    <mergeCell ref="C63:C64"/>
    <mergeCell ref="D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8:AB59"/>
    <mergeCell ref="AC58:AC59"/>
    <mergeCell ref="AD58:AD59"/>
    <mergeCell ref="D60:F60"/>
    <mergeCell ref="H60:J60"/>
    <mergeCell ref="L60:N60"/>
    <mergeCell ref="P60:R60"/>
    <mergeCell ref="T60:V60"/>
    <mergeCell ref="X60:Z60"/>
    <mergeCell ref="AB60:AD60"/>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B56:AC57"/>
    <mergeCell ref="AD56:AD57"/>
    <mergeCell ref="B58:B59"/>
    <mergeCell ref="C58:C59"/>
    <mergeCell ref="D58:D59"/>
    <mergeCell ref="E58:E59"/>
    <mergeCell ref="F58:F59"/>
    <mergeCell ref="G58:G59"/>
    <mergeCell ref="H58:H59"/>
    <mergeCell ref="I58:I59"/>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B52:AC53"/>
    <mergeCell ref="AD52:AD53"/>
    <mergeCell ref="B54:B55"/>
    <mergeCell ref="C54:C55"/>
    <mergeCell ref="D54:E55"/>
    <mergeCell ref="F54:F55"/>
    <mergeCell ref="G54:G55"/>
    <mergeCell ref="H54:I55"/>
    <mergeCell ref="J54:J55"/>
    <mergeCell ref="K54:K55"/>
    <mergeCell ref="T52:U53"/>
    <mergeCell ref="V52:V53"/>
    <mergeCell ref="W52:W53"/>
    <mergeCell ref="X52:Y53"/>
    <mergeCell ref="Z52:Z53"/>
    <mergeCell ref="AA52:AA53"/>
    <mergeCell ref="L52:M53"/>
    <mergeCell ref="N52:N53"/>
    <mergeCell ref="O52:O53"/>
    <mergeCell ref="P52:Q53"/>
    <mergeCell ref="R52:R53"/>
    <mergeCell ref="S52:S53"/>
    <mergeCell ref="X51:Z51"/>
    <mergeCell ref="AB51:AD51"/>
    <mergeCell ref="B52:B53"/>
    <mergeCell ref="C52:C53"/>
    <mergeCell ref="D52:E53"/>
    <mergeCell ref="F52:F53"/>
    <mergeCell ref="G52:G53"/>
    <mergeCell ref="H52:I53"/>
    <mergeCell ref="J52:J53"/>
    <mergeCell ref="K52:K53"/>
    <mergeCell ref="X49:Y50"/>
    <mergeCell ref="Z49:Z50"/>
    <mergeCell ref="AA49:AA50"/>
    <mergeCell ref="AB49:AC50"/>
    <mergeCell ref="AD49:AD50"/>
    <mergeCell ref="D51:F51"/>
    <mergeCell ref="H51:J51"/>
    <mergeCell ref="L51:N51"/>
    <mergeCell ref="P51:R51"/>
    <mergeCell ref="T51:V51"/>
    <mergeCell ref="P49:Q50"/>
    <mergeCell ref="R49:R50"/>
    <mergeCell ref="S49:S50"/>
    <mergeCell ref="T49:U50"/>
    <mergeCell ref="V49:V50"/>
    <mergeCell ref="W49:W50"/>
    <mergeCell ref="H49:I50"/>
    <mergeCell ref="J49:J50"/>
    <mergeCell ref="K49:K50"/>
    <mergeCell ref="L49:M50"/>
    <mergeCell ref="N49:N50"/>
    <mergeCell ref="O49:O50"/>
    <mergeCell ref="Z47:Z48"/>
    <mergeCell ref="AA47:AA48"/>
    <mergeCell ref="AB47:AB48"/>
    <mergeCell ref="AC47:AC48"/>
    <mergeCell ref="AD47:AD48"/>
    <mergeCell ref="B49:B50"/>
    <mergeCell ref="C49:C50"/>
    <mergeCell ref="D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B45:AD45"/>
    <mergeCell ref="D46:F46"/>
    <mergeCell ref="H46:J46"/>
    <mergeCell ref="L46:N46"/>
    <mergeCell ref="P46:R46"/>
    <mergeCell ref="T46:V46"/>
    <mergeCell ref="X46:Z46"/>
    <mergeCell ref="AB46:AD46"/>
    <mergeCell ref="D45:F45"/>
    <mergeCell ref="H45:J45"/>
    <mergeCell ref="L45:N45"/>
    <mergeCell ref="P45:R45"/>
    <mergeCell ref="T45:V45"/>
    <mergeCell ref="X45:Z45"/>
    <mergeCell ref="B42:AD42"/>
    <mergeCell ref="D44:N44"/>
    <mergeCell ref="P44:R44"/>
    <mergeCell ref="T44:V44"/>
    <mergeCell ref="X44:Z44"/>
    <mergeCell ref="AB44:AD44"/>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Z36:Z37"/>
    <mergeCell ref="AA36:AA37"/>
    <mergeCell ref="AB36:AB37"/>
    <mergeCell ref="AC36:AC37"/>
    <mergeCell ref="AD36:AD37"/>
    <mergeCell ref="B38:B39"/>
    <mergeCell ref="C38:C39"/>
    <mergeCell ref="D38:D39"/>
    <mergeCell ref="E38:E39"/>
    <mergeCell ref="F38:F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Z34:Z35"/>
    <mergeCell ref="AA34:AA35"/>
    <mergeCell ref="AB34:AC35"/>
    <mergeCell ref="AD34:AD35"/>
    <mergeCell ref="B36:B37"/>
    <mergeCell ref="C36:C37"/>
    <mergeCell ref="D36:D37"/>
    <mergeCell ref="E36:E37"/>
    <mergeCell ref="F36:F37"/>
    <mergeCell ref="G36:G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Z30:Z31"/>
    <mergeCell ref="AA30:AA31"/>
    <mergeCell ref="AB30:AC31"/>
    <mergeCell ref="AD30:AD31"/>
    <mergeCell ref="B32:B33"/>
    <mergeCell ref="C32:C33"/>
    <mergeCell ref="D32:E33"/>
    <mergeCell ref="F32:F33"/>
    <mergeCell ref="G32:G33"/>
    <mergeCell ref="H32:I33"/>
    <mergeCell ref="R30:R31"/>
    <mergeCell ref="S30:S31"/>
    <mergeCell ref="T30:U31"/>
    <mergeCell ref="V30:V31"/>
    <mergeCell ref="W30:W31"/>
    <mergeCell ref="X30:Y31"/>
    <mergeCell ref="J30:J31"/>
    <mergeCell ref="K30:K31"/>
    <mergeCell ref="L30:M31"/>
    <mergeCell ref="N30:N31"/>
    <mergeCell ref="O30:O31"/>
    <mergeCell ref="P30:Q31"/>
    <mergeCell ref="W28:W29"/>
    <mergeCell ref="X28:Z29"/>
    <mergeCell ref="AA28:AA29"/>
    <mergeCell ref="AB28:AD29"/>
    <mergeCell ref="B30:B31"/>
    <mergeCell ref="C30:C31"/>
    <mergeCell ref="D30:E31"/>
    <mergeCell ref="F30:F31"/>
    <mergeCell ref="G30:G31"/>
    <mergeCell ref="H30:I31"/>
    <mergeCell ref="K28:K29"/>
    <mergeCell ref="L28:N29"/>
    <mergeCell ref="O28:O29"/>
    <mergeCell ref="P28:R29"/>
    <mergeCell ref="S28:S29"/>
    <mergeCell ref="T28:V29"/>
    <mergeCell ref="X26:Y27"/>
    <mergeCell ref="Z26:Z27"/>
    <mergeCell ref="AA26:AA27"/>
    <mergeCell ref="AB26:AC27"/>
    <mergeCell ref="AD26:AD27"/>
    <mergeCell ref="B28:B29"/>
    <mergeCell ref="C28:C29"/>
    <mergeCell ref="D28:F29"/>
    <mergeCell ref="G28:G29"/>
    <mergeCell ref="H28:J29"/>
    <mergeCell ref="P26:Q27"/>
    <mergeCell ref="R26:R27"/>
    <mergeCell ref="S26:S27"/>
    <mergeCell ref="T26:U27"/>
    <mergeCell ref="V26:V27"/>
    <mergeCell ref="W26:W27"/>
    <mergeCell ref="H26:I27"/>
    <mergeCell ref="J26:J27"/>
    <mergeCell ref="K26:K27"/>
    <mergeCell ref="L26:M27"/>
    <mergeCell ref="N26:N27"/>
    <mergeCell ref="O26:O27"/>
    <mergeCell ref="Z24:Z25"/>
    <mergeCell ref="AA24:AA25"/>
    <mergeCell ref="AB24:AB25"/>
    <mergeCell ref="AC24:AC25"/>
    <mergeCell ref="AD24:AD25"/>
    <mergeCell ref="B26:B27"/>
    <mergeCell ref="C26:C27"/>
    <mergeCell ref="D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1:AB22"/>
    <mergeCell ref="AC21:AC22"/>
    <mergeCell ref="AD21:AD22"/>
    <mergeCell ref="D23:F23"/>
    <mergeCell ref="H23:J23"/>
    <mergeCell ref="L23:N23"/>
    <mergeCell ref="P23:R23"/>
    <mergeCell ref="T23:V23"/>
    <mergeCell ref="X23:Z23"/>
    <mergeCell ref="AB23:AD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19:AC20"/>
    <mergeCell ref="AD19:AD20"/>
    <mergeCell ref="B21:B22"/>
    <mergeCell ref="C21:C22"/>
    <mergeCell ref="D21:D22"/>
    <mergeCell ref="E21:E22"/>
    <mergeCell ref="F21:F22"/>
    <mergeCell ref="G21:G22"/>
    <mergeCell ref="H21:H22"/>
    <mergeCell ref="I21:I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X14:Z14"/>
    <mergeCell ref="AB14:AD14"/>
    <mergeCell ref="B15:B16"/>
    <mergeCell ref="C15:C16"/>
    <mergeCell ref="D15:E16"/>
    <mergeCell ref="F15:F16"/>
    <mergeCell ref="G15:G16"/>
    <mergeCell ref="H15:I16"/>
    <mergeCell ref="J15:J16"/>
    <mergeCell ref="K15:K16"/>
    <mergeCell ref="X12:Y13"/>
    <mergeCell ref="Z12:Z13"/>
    <mergeCell ref="AA12:AA13"/>
    <mergeCell ref="AB12:AC13"/>
    <mergeCell ref="AD12:AD13"/>
    <mergeCell ref="D14:F14"/>
    <mergeCell ref="H14:J14"/>
    <mergeCell ref="L14:N14"/>
    <mergeCell ref="P14:R14"/>
    <mergeCell ref="T14:V14"/>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D9:F9"/>
    <mergeCell ref="H9:J9"/>
    <mergeCell ref="L9:N9"/>
    <mergeCell ref="P9:R9"/>
    <mergeCell ref="T9:V9"/>
    <mergeCell ref="X9:Z9"/>
    <mergeCell ref="AB9:AD9"/>
    <mergeCell ref="D8:F8"/>
    <mergeCell ref="H8:J8"/>
    <mergeCell ref="L8:N8"/>
    <mergeCell ref="P8:R8"/>
    <mergeCell ref="T8:V8"/>
    <mergeCell ref="X8:Z8"/>
    <mergeCell ref="B5:AD5"/>
    <mergeCell ref="D7:N7"/>
    <mergeCell ref="P7:R7"/>
    <mergeCell ref="T7:V7"/>
    <mergeCell ref="X7:Z7"/>
    <mergeCell ref="AB7:A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1396</v>
      </c>
      <c r="B1" s="9" t="s">
        <v>2</v>
      </c>
      <c r="C1" s="9"/>
      <c r="D1" s="9"/>
      <c r="E1" s="9"/>
      <c r="F1" s="9"/>
      <c r="G1" s="9"/>
      <c r="H1" s="9"/>
      <c r="I1" s="9"/>
      <c r="J1" s="9"/>
    </row>
    <row r="2" spans="1:10" ht="15" customHeight="1">
      <c r="A2" s="9"/>
      <c r="B2" s="9" t="s">
        <v>3</v>
      </c>
      <c r="C2" s="9"/>
      <c r="D2" s="9"/>
      <c r="E2" s="9"/>
      <c r="F2" s="9"/>
      <c r="G2" s="9"/>
      <c r="H2" s="9"/>
      <c r="I2" s="9"/>
      <c r="J2" s="9"/>
    </row>
    <row r="3" spans="1:10" ht="30">
      <c r="A3" s="3" t="s">
        <v>738</v>
      </c>
      <c r="B3" s="53"/>
      <c r="C3" s="53"/>
      <c r="D3" s="53"/>
      <c r="E3" s="53"/>
      <c r="F3" s="53"/>
      <c r="G3" s="53"/>
      <c r="H3" s="53"/>
      <c r="I3" s="53"/>
      <c r="J3" s="53"/>
    </row>
    <row r="4" spans="1:10">
      <c r="A4" s="54" t="s">
        <v>353</v>
      </c>
      <c r="B4" s="39" t="s">
        <v>739</v>
      </c>
      <c r="C4" s="39"/>
      <c r="D4" s="39"/>
      <c r="E4" s="39"/>
      <c r="F4" s="39"/>
      <c r="G4" s="39"/>
      <c r="H4" s="39"/>
      <c r="I4" s="39"/>
      <c r="J4" s="39"/>
    </row>
    <row r="5" spans="1:10">
      <c r="A5" s="54"/>
      <c r="B5" s="34"/>
      <c r="C5" s="34"/>
      <c r="D5" s="34"/>
      <c r="E5" s="34"/>
      <c r="F5" s="34"/>
      <c r="G5" s="34"/>
      <c r="H5" s="34"/>
      <c r="I5" s="34"/>
      <c r="J5" s="34"/>
    </row>
    <row r="6" spans="1:10">
      <c r="A6" s="54"/>
      <c r="B6" s="13"/>
      <c r="C6" s="13"/>
      <c r="D6" s="13"/>
      <c r="E6" s="13"/>
      <c r="F6" s="13"/>
      <c r="G6" s="13"/>
      <c r="H6" s="13"/>
      <c r="I6" s="13"/>
      <c r="J6" s="13"/>
    </row>
    <row r="7" spans="1:10" ht="15.75" thickBot="1">
      <c r="A7" s="54"/>
      <c r="B7" s="19" t="s">
        <v>369</v>
      </c>
      <c r="C7" s="12"/>
      <c r="D7" s="95">
        <v>2014</v>
      </c>
      <c r="E7" s="95"/>
      <c r="F7" s="95"/>
      <c r="G7" s="12"/>
      <c r="H7" s="95">
        <v>2013</v>
      </c>
      <c r="I7" s="95"/>
      <c r="J7" s="95"/>
    </row>
    <row r="8" spans="1:10">
      <c r="A8" s="54"/>
      <c r="B8" s="48" t="s">
        <v>740</v>
      </c>
      <c r="C8" s="49"/>
      <c r="D8" s="70" t="s">
        <v>373</v>
      </c>
      <c r="E8" s="72">
        <v>14058</v>
      </c>
      <c r="F8" s="74"/>
      <c r="G8" s="49"/>
      <c r="H8" s="70" t="s">
        <v>373</v>
      </c>
      <c r="I8" s="72">
        <v>14460</v>
      </c>
      <c r="J8" s="74"/>
    </row>
    <row r="9" spans="1:10">
      <c r="A9" s="54"/>
      <c r="B9" s="48"/>
      <c r="C9" s="49"/>
      <c r="D9" s="71"/>
      <c r="E9" s="73"/>
      <c r="F9" s="75"/>
      <c r="G9" s="49"/>
      <c r="H9" s="71"/>
      <c r="I9" s="73"/>
      <c r="J9" s="75"/>
    </row>
    <row r="10" spans="1:10">
      <c r="A10" s="54"/>
      <c r="B10" s="38" t="s">
        <v>741</v>
      </c>
      <c r="C10" s="39"/>
      <c r="D10" s="85">
        <v>47542</v>
      </c>
      <c r="E10" s="85"/>
      <c r="F10" s="39"/>
      <c r="G10" s="39"/>
      <c r="H10" s="85">
        <v>49463</v>
      </c>
      <c r="I10" s="85"/>
      <c r="J10" s="39"/>
    </row>
    <row r="11" spans="1:10">
      <c r="A11" s="54"/>
      <c r="B11" s="38"/>
      <c r="C11" s="39"/>
      <c r="D11" s="85"/>
      <c r="E11" s="85"/>
      <c r="F11" s="39"/>
      <c r="G11" s="39"/>
      <c r="H11" s="85"/>
      <c r="I11" s="85"/>
      <c r="J11" s="39"/>
    </row>
    <row r="12" spans="1:10">
      <c r="A12" s="54"/>
      <c r="B12" s="48" t="s">
        <v>742</v>
      </c>
      <c r="C12" s="49"/>
      <c r="D12" s="79">
        <v>39641</v>
      </c>
      <c r="E12" s="79"/>
      <c r="F12" s="49"/>
      <c r="G12" s="49"/>
      <c r="H12" s="79">
        <v>43648</v>
      </c>
      <c r="I12" s="79"/>
      <c r="J12" s="49"/>
    </row>
    <row r="13" spans="1:10">
      <c r="A13" s="54"/>
      <c r="B13" s="48"/>
      <c r="C13" s="49"/>
      <c r="D13" s="79"/>
      <c r="E13" s="79"/>
      <c r="F13" s="49"/>
      <c r="G13" s="49"/>
      <c r="H13" s="79"/>
      <c r="I13" s="79"/>
      <c r="J13" s="49"/>
    </row>
    <row r="14" spans="1:10">
      <c r="A14" s="54"/>
      <c r="B14" s="38" t="s">
        <v>743</v>
      </c>
      <c r="C14" s="39"/>
      <c r="D14" s="76">
        <v>906</v>
      </c>
      <c r="E14" s="76"/>
      <c r="F14" s="39"/>
      <c r="G14" s="39"/>
      <c r="H14" s="85">
        <v>1017</v>
      </c>
      <c r="I14" s="85"/>
      <c r="J14" s="39"/>
    </row>
    <row r="15" spans="1:10" ht="15.75" thickBot="1">
      <c r="A15" s="54"/>
      <c r="B15" s="38"/>
      <c r="C15" s="39"/>
      <c r="D15" s="52"/>
      <c r="E15" s="52"/>
      <c r="F15" s="77"/>
      <c r="G15" s="39"/>
      <c r="H15" s="91"/>
      <c r="I15" s="91"/>
      <c r="J15" s="77"/>
    </row>
    <row r="16" spans="1:10">
      <c r="A16" s="54"/>
      <c r="B16" s="86" t="s">
        <v>744</v>
      </c>
      <c r="C16" s="49"/>
      <c r="D16" s="72">
        <v>102147</v>
      </c>
      <c r="E16" s="72"/>
      <c r="F16" s="74"/>
      <c r="G16" s="49"/>
      <c r="H16" s="72">
        <v>108588</v>
      </c>
      <c r="I16" s="72"/>
      <c r="J16" s="74"/>
    </row>
    <row r="17" spans="1:10">
      <c r="A17" s="54"/>
      <c r="B17" s="86"/>
      <c r="C17" s="49"/>
      <c r="D17" s="79"/>
      <c r="E17" s="79"/>
      <c r="F17" s="49"/>
      <c r="G17" s="49"/>
      <c r="H17" s="79"/>
      <c r="I17" s="79"/>
      <c r="J17" s="49"/>
    </row>
    <row r="18" spans="1:10" ht="27" thickBot="1">
      <c r="A18" s="54"/>
      <c r="B18" s="15" t="s">
        <v>745</v>
      </c>
      <c r="C18" s="12"/>
      <c r="D18" s="52" t="s">
        <v>746</v>
      </c>
      <c r="E18" s="52"/>
      <c r="F18" s="29" t="s">
        <v>375</v>
      </c>
      <c r="G18" s="12"/>
      <c r="H18" s="52" t="s">
        <v>747</v>
      </c>
      <c r="I18" s="52"/>
      <c r="J18" s="29" t="s">
        <v>375</v>
      </c>
    </row>
    <row r="19" spans="1:10">
      <c r="A19" s="54"/>
      <c r="B19" s="86" t="s">
        <v>40</v>
      </c>
      <c r="C19" s="49"/>
      <c r="D19" s="70" t="s">
        <v>373</v>
      </c>
      <c r="E19" s="72">
        <v>46782</v>
      </c>
      <c r="F19" s="74"/>
      <c r="G19" s="49"/>
      <c r="H19" s="70" t="s">
        <v>373</v>
      </c>
      <c r="I19" s="72">
        <v>50889</v>
      </c>
      <c r="J19" s="74"/>
    </row>
    <row r="20" spans="1:10" ht="15.75" thickBot="1">
      <c r="A20" s="54"/>
      <c r="B20" s="86"/>
      <c r="C20" s="49"/>
      <c r="D20" s="78"/>
      <c r="E20" s="80"/>
      <c r="F20" s="81"/>
      <c r="G20" s="49"/>
      <c r="H20" s="78"/>
      <c r="I20" s="80"/>
      <c r="J20" s="81"/>
    </row>
    <row r="21" spans="1:10" ht="15.75" thickTop="1"/>
  </sheetData>
  <mergeCells count="57">
    <mergeCell ref="I19:I20"/>
    <mergeCell ref="J19:J20"/>
    <mergeCell ref="A1:A2"/>
    <mergeCell ref="B1:J1"/>
    <mergeCell ref="B2:J2"/>
    <mergeCell ref="B3:J3"/>
    <mergeCell ref="A4:A20"/>
    <mergeCell ref="B4:J4"/>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5.85546875" customWidth="1"/>
    <col min="4" max="4" width="3.42578125" customWidth="1"/>
    <col min="5" max="5" width="11.42578125" customWidth="1"/>
    <col min="6" max="6" width="2.7109375" customWidth="1"/>
    <col min="7" max="7" width="15.85546875" customWidth="1"/>
    <col min="8" max="8" width="3.85546875" customWidth="1"/>
    <col min="9" max="9" width="13.28515625" customWidth="1"/>
    <col min="10" max="10" width="2.7109375" customWidth="1"/>
  </cols>
  <sheetData>
    <row r="1" spans="1:10" ht="30" customHeight="1">
      <c r="A1" s="9" t="s">
        <v>1397</v>
      </c>
      <c r="B1" s="9" t="s">
        <v>2</v>
      </c>
      <c r="C1" s="9"/>
      <c r="D1" s="9"/>
      <c r="E1" s="9"/>
      <c r="F1" s="9"/>
      <c r="G1" s="9"/>
      <c r="H1" s="9"/>
      <c r="I1" s="9"/>
      <c r="J1" s="9"/>
    </row>
    <row r="2" spans="1:10" ht="15" customHeight="1">
      <c r="A2" s="9"/>
      <c r="B2" s="9" t="s">
        <v>3</v>
      </c>
      <c r="C2" s="9"/>
      <c r="D2" s="9"/>
      <c r="E2" s="9"/>
      <c r="F2" s="9"/>
      <c r="G2" s="9"/>
      <c r="H2" s="9"/>
      <c r="I2" s="9"/>
      <c r="J2" s="9"/>
    </row>
    <row r="3" spans="1:10">
      <c r="A3" s="3" t="s">
        <v>750</v>
      </c>
      <c r="B3" s="53"/>
      <c r="C3" s="53"/>
      <c r="D3" s="53"/>
      <c r="E3" s="53"/>
      <c r="F3" s="53"/>
      <c r="G3" s="53"/>
      <c r="H3" s="53"/>
      <c r="I3" s="53"/>
      <c r="J3" s="53"/>
    </row>
    <row r="4" spans="1:10" ht="25.5" customHeight="1">
      <c r="A4" s="54" t="s">
        <v>1398</v>
      </c>
      <c r="B4" s="57" t="s">
        <v>753</v>
      </c>
      <c r="C4" s="57"/>
      <c r="D4" s="57"/>
      <c r="E4" s="57"/>
      <c r="F4" s="57"/>
      <c r="G4" s="57"/>
      <c r="H4" s="57"/>
      <c r="I4" s="57"/>
      <c r="J4" s="57"/>
    </row>
    <row r="5" spans="1:10">
      <c r="A5" s="54"/>
      <c r="B5" s="34"/>
      <c r="C5" s="34"/>
      <c r="D5" s="34"/>
      <c r="E5" s="34"/>
      <c r="F5" s="34"/>
      <c r="G5" s="34"/>
      <c r="H5" s="34"/>
      <c r="I5" s="34"/>
      <c r="J5" s="34"/>
    </row>
    <row r="6" spans="1:10">
      <c r="A6" s="54"/>
      <c r="B6" s="13"/>
      <c r="C6" s="13"/>
      <c r="D6" s="13"/>
      <c r="E6" s="13"/>
      <c r="F6" s="13"/>
      <c r="G6" s="13"/>
      <c r="H6" s="13"/>
      <c r="I6" s="13"/>
      <c r="J6" s="13"/>
    </row>
    <row r="7" spans="1:10">
      <c r="A7" s="54"/>
      <c r="B7" s="191" t="s">
        <v>369</v>
      </c>
      <c r="C7" s="39"/>
      <c r="D7" s="157" t="s">
        <v>457</v>
      </c>
      <c r="E7" s="157"/>
      <c r="F7" s="157"/>
      <c r="G7" s="39"/>
      <c r="H7" s="76" t="s">
        <v>473</v>
      </c>
      <c r="I7" s="76"/>
      <c r="J7" s="39"/>
    </row>
    <row r="8" spans="1:10" ht="15.75" thickBot="1">
      <c r="A8" s="54"/>
      <c r="B8" s="191"/>
      <c r="C8" s="39"/>
      <c r="D8" s="104"/>
      <c r="E8" s="104"/>
      <c r="F8" s="104"/>
      <c r="G8" s="39"/>
      <c r="H8" s="52"/>
      <c r="I8" s="52"/>
      <c r="J8" s="77"/>
    </row>
    <row r="9" spans="1:10">
      <c r="A9" s="54"/>
      <c r="B9" s="51" t="s">
        <v>754</v>
      </c>
      <c r="C9" s="49"/>
      <c r="D9" s="70" t="s">
        <v>373</v>
      </c>
      <c r="E9" s="72">
        <v>20122</v>
      </c>
      <c r="F9" s="74"/>
      <c r="G9" s="49"/>
      <c r="H9" s="70" t="s">
        <v>373</v>
      </c>
      <c r="I9" s="72">
        <v>28353</v>
      </c>
      <c r="J9" s="74"/>
    </row>
    <row r="10" spans="1:10">
      <c r="A10" s="54"/>
      <c r="B10" s="51"/>
      <c r="C10" s="49"/>
      <c r="D10" s="71"/>
      <c r="E10" s="73"/>
      <c r="F10" s="75"/>
      <c r="G10" s="49"/>
      <c r="H10" s="71"/>
      <c r="I10" s="73"/>
      <c r="J10" s="75"/>
    </row>
    <row r="11" spans="1:10">
      <c r="A11" s="54"/>
      <c r="B11" s="57" t="s">
        <v>755</v>
      </c>
      <c r="C11" s="39"/>
      <c r="D11" s="76">
        <v>289</v>
      </c>
      <c r="E11" s="76"/>
      <c r="F11" s="39"/>
      <c r="G11" s="39"/>
      <c r="H11" s="76">
        <v>42</v>
      </c>
      <c r="I11" s="76"/>
      <c r="J11" s="39"/>
    </row>
    <row r="12" spans="1:10" ht="15.75" thickBot="1">
      <c r="A12" s="54"/>
      <c r="B12" s="57"/>
      <c r="C12" s="39"/>
      <c r="D12" s="52"/>
      <c r="E12" s="52"/>
      <c r="F12" s="77"/>
      <c r="G12" s="39"/>
      <c r="H12" s="52"/>
      <c r="I12" s="52"/>
      <c r="J12" s="77"/>
    </row>
    <row r="13" spans="1:10">
      <c r="A13" s="54"/>
      <c r="B13" s="51" t="s">
        <v>756</v>
      </c>
      <c r="C13" s="49"/>
      <c r="D13" s="70" t="s">
        <v>373</v>
      </c>
      <c r="E13" s="72">
        <v>20411</v>
      </c>
      <c r="F13" s="74"/>
      <c r="G13" s="49"/>
      <c r="H13" s="70" t="s">
        <v>373</v>
      </c>
      <c r="I13" s="72">
        <v>28395</v>
      </c>
      <c r="J13" s="74"/>
    </row>
    <row r="14" spans="1:10" ht="15.75" thickBot="1">
      <c r="A14" s="54"/>
      <c r="B14" s="51"/>
      <c r="C14" s="49"/>
      <c r="D14" s="78"/>
      <c r="E14" s="80"/>
      <c r="F14" s="81"/>
      <c r="G14" s="49"/>
      <c r="H14" s="78"/>
      <c r="I14" s="80"/>
      <c r="J14" s="81"/>
    </row>
    <row r="15" spans="1:10" ht="15.75" thickTop="1">
      <c r="A15" s="54" t="s">
        <v>1399</v>
      </c>
      <c r="B15" s="57" t="s">
        <v>757</v>
      </c>
      <c r="C15" s="57"/>
      <c r="D15" s="57"/>
      <c r="E15" s="57"/>
      <c r="F15" s="57"/>
      <c r="G15" s="57"/>
      <c r="H15" s="57"/>
      <c r="I15" s="57"/>
      <c r="J15" s="57"/>
    </row>
    <row r="16" spans="1:10">
      <c r="A16" s="54"/>
      <c r="B16" s="34"/>
      <c r="C16" s="34"/>
      <c r="D16" s="34"/>
      <c r="E16" s="34"/>
      <c r="F16" s="34"/>
      <c r="G16" s="34"/>
      <c r="H16" s="34"/>
      <c r="I16" s="34"/>
      <c r="J16" s="34"/>
    </row>
    <row r="17" spans="1:10">
      <c r="A17" s="54"/>
      <c r="B17" s="13"/>
      <c r="C17" s="13"/>
      <c r="D17" s="13"/>
      <c r="E17" s="13"/>
      <c r="F17" s="13"/>
      <c r="G17" s="13"/>
      <c r="H17" s="13"/>
      <c r="I17" s="13"/>
      <c r="J17" s="13"/>
    </row>
    <row r="18" spans="1:10" ht="15.75" thickBot="1">
      <c r="A18" s="54"/>
      <c r="B18" s="12"/>
      <c r="C18" s="12"/>
      <c r="D18" s="104" t="s">
        <v>758</v>
      </c>
      <c r="E18" s="104"/>
      <c r="F18" s="104"/>
      <c r="G18" s="104"/>
      <c r="H18" s="104"/>
      <c r="I18" s="104"/>
      <c r="J18" s="104"/>
    </row>
    <row r="19" spans="1:10" ht="15.75" thickBot="1">
      <c r="A19" s="54"/>
      <c r="B19" s="190" t="s">
        <v>369</v>
      </c>
      <c r="C19" s="12"/>
      <c r="D19" s="192">
        <v>42004</v>
      </c>
      <c r="E19" s="192"/>
      <c r="F19" s="192"/>
      <c r="G19" s="12"/>
      <c r="H19" s="192">
        <v>41639</v>
      </c>
      <c r="I19" s="192"/>
      <c r="J19" s="192"/>
    </row>
    <row r="20" spans="1:10">
      <c r="A20" s="54"/>
      <c r="B20" s="51" t="s">
        <v>759</v>
      </c>
      <c r="C20" s="49"/>
      <c r="D20" s="70" t="s">
        <v>373</v>
      </c>
      <c r="E20" s="72">
        <v>28353</v>
      </c>
      <c r="F20" s="74"/>
      <c r="G20" s="49"/>
      <c r="H20" s="70" t="s">
        <v>373</v>
      </c>
      <c r="I20" s="72">
        <v>62796</v>
      </c>
      <c r="J20" s="74"/>
    </row>
    <row r="21" spans="1:10">
      <c r="A21" s="54"/>
      <c r="B21" s="51"/>
      <c r="C21" s="49"/>
      <c r="D21" s="71"/>
      <c r="E21" s="73"/>
      <c r="F21" s="75"/>
      <c r="G21" s="49"/>
      <c r="H21" s="71"/>
      <c r="I21" s="73"/>
      <c r="J21" s="75"/>
    </row>
    <row r="22" spans="1:10">
      <c r="A22" s="54"/>
      <c r="B22" s="57" t="s">
        <v>760</v>
      </c>
      <c r="C22" s="39"/>
      <c r="D22" s="85">
        <v>4372</v>
      </c>
      <c r="E22" s="85"/>
      <c r="F22" s="39"/>
      <c r="G22" s="39"/>
      <c r="H22" s="85">
        <v>15001</v>
      </c>
      <c r="I22" s="85"/>
      <c r="J22" s="39"/>
    </row>
    <row r="23" spans="1:10">
      <c r="A23" s="54"/>
      <c r="B23" s="57"/>
      <c r="C23" s="39"/>
      <c r="D23" s="85"/>
      <c r="E23" s="85"/>
      <c r="F23" s="39"/>
      <c r="G23" s="39"/>
      <c r="H23" s="85"/>
      <c r="I23" s="85"/>
      <c r="J23" s="39"/>
    </row>
    <row r="24" spans="1:10" ht="26.25">
      <c r="A24" s="54"/>
      <c r="B24" s="28" t="s">
        <v>761</v>
      </c>
      <c r="C24" s="22"/>
      <c r="D24" s="50" t="s">
        <v>762</v>
      </c>
      <c r="E24" s="50"/>
      <c r="F24" s="28" t="s">
        <v>375</v>
      </c>
      <c r="G24" s="22"/>
      <c r="H24" s="50" t="s">
        <v>763</v>
      </c>
      <c r="I24" s="50"/>
      <c r="J24" s="28" t="s">
        <v>375</v>
      </c>
    </row>
    <row r="25" spans="1:10" ht="27" thickBot="1">
      <c r="A25" s="54"/>
      <c r="B25" s="11" t="s">
        <v>764</v>
      </c>
      <c r="C25" s="12"/>
      <c r="D25" s="52" t="s">
        <v>765</v>
      </c>
      <c r="E25" s="52"/>
      <c r="F25" s="29" t="s">
        <v>375</v>
      </c>
      <c r="G25" s="12"/>
      <c r="H25" s="52" t="s">
        <v>766</v>
      </c>
      <c r="I25" s="52"/>
      <c r="J25" s="29" t="s">
        <v>375</v>
      </c>
    </row>
    <row r="26" spans="1:10">
      <c r="A26" s="54"/>
      <c r="B26" s="107" t="s">
        <v>767</v>
      </c>
      <c r="C26" s="49"/>
      <c r="D26" s="70" t="s">
        <v>373</v>
      </c>
      <c r="E26" s="72">
        <v>20122</v>
      </c>
      <c r="F26" s="74"/>
      <c r="G26" s="49"/>
      <c r="H26" s="70" t="s">
        <v>373</v>
      </c>
      <c r="I26" s="72">
        <v>28353</v>
      </c>
      <c r="J26" s="74"/>
    </row>
    <row r="27" spans="1:10" ht="15.75" thickBot="1">
      <c r="A27" s="54"/>
      <c r="B27" s="107"/>
      <c r="C27" s="49"/>
      <c r="D27" s="78"/>
      <c r="E27" s="80"/>
      <c r="F27" s="81"/>
      <c r="G27" s="49"/>
      <c r="H27" s="78"/>
      <c r="I27" s="80"/>
      <c r="J27" s="81"/>
    </row>
    <row r="28" spans="1:10" ht="15.75" thickTop="1"/>
  </sheetData>
  <mergeCells count="73">
    <mergeCell ref="H26:H27"/>
    <mergeCell ref="I26:I27"/>
    <mergeCell ref="J26:J27"/>
    <mergeCell ref="A1:A2"/>
    <mergeCell ref="B1:J1"/>
    <mergeCell ref="B2:J2"/>
    <mergeCell ref="B3:J3"/>
    <mergeCell ref="A4:A14"/>
    <mergeCell ref="B4:J4"/>
    <mergeCell ref="A15:A27"/>
    <mergeCell ref="D24:E24"/>
    <mergeCell ref="H24:I24"/>
    <mergeCell ref="D25:E25"/>
    <mergeCell ref="H25:I25"/>
    <mergeCell ref="B26:B27"/>
    <mergeCell ref="C26:C27"/>
    <mergeCell ref="D26:D27"/>
    <mergeCell ref="E26:E27"/>
    <mergeCell ref="F26:F27"/>
    <mergeCell ref="G26:G27"/>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6:J16"/>
    <mergeCell ref="D18:J18"/>
    <mergeCell ref="D19:F19"/>
    <mergeCell ref="H19:J19"/>
    <mergeCell ref="B15:J15"/>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2" bestFit="1" customWidth="1"/>
    <col min="4" max="4" width="17.42578125" customWidth="1"/>
    <col min="5" max="5" width="27.42578125" customWidth="1"/>
    <col min="6" max="6" width="6" customWidth="1"/>
    <col min="7" max="7" width="2" bestFit="1" customWidth="1"/>
    <col min="8" max="9" width="10.140625" customWidth="1"/>
    <col min="10" max="10" width="2.5703125" customWidth="1"/>
    <col min="11" max="11" width="36.5703125" bestFit="1" customWidth="1"/>
    <col min="12" max="12" width="4.28515625" customWidth="1"/>
    <col min="13" max="13" width="15.42578125" customWidth="1"/>
    <col min="14" max="14" width="3.28515625" customWidth="1"/>
    <col min="16" max="16" width="2" bestFit="1" customWidth="1"/>
    <col min="17" max="17" width="7.140625" bestFit="1" customWidth="1"/>
    <col min="18" max="18" width="1.5703125" bestFit="1" customWidth="1"/>
    <col min="20" max="20" width="2" bestFit="1" customWidth="1"/>
    <col min="21" max="21" width="5.5703125" bestFit="1" customWidth="1"/>
    <col min="22" max="22" width="1.5703125" bestFit="1" customWidth="1"/>
    <col min="24" max="24" width="2" bestFit="1" customWidth="1"/>
    <col min="25" max="25" width="5.5703125" bestFit="1" customWidth="1"/>
    <col min="26" max="26" width="1.5703125" bestFit="1" customWidth="1"/>
  </cols>
  <sheetData>
    <row r="1" spans="1:26" ht="15" customHeight="1">
      <c r="A1" s="9" t="s">
        <v>140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70</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54" t="s">
        <v>1401</v>
      </c>
      <c r="B4" s="39" t="s">
        <v>368</v>
      </c>
      <c r="C4" s="39"/>
      <c r="D4" s="39"/>
      <c r="E4" s="39"/>
      <c r="F4" s="39"/>
      <c r="G4" s="39"/>
      <c r="H4" s="39"/>
      <c r="I4" s="39"/>
      <c r="J4" s="39"/>
      <c r="K4" s="39"/>
      <c r="L4" s="39"/>
      <c r="M4" s="39"/>
      <c r="N4" s="39"/>
      <c r="O4" s="39"/>
      <c r="P4" s="39"/>
      <c r="Q4" s="39"/>
      <c r="R4" s="39"/>
      <c r="S4" s="39"/>
      <c r="T4" s="39"/>
      <c r="U4" s="39"/>
      <c r="V4" s="39"/>
      <c r="W4" s="39"/>
      <c r="X4" s="39"/>
      <c r="Y4" s="39"/>
      <c r="Z4" s="39"/>
    </row>
    <row r="5" spans="1:26">
      <c r="A5" s="54"/>
      <c r="B5" s="34"/>
      <c r="C5" s="34"/>
      <c r="D5" s="34"/>
      <c r="E5" s="34"/>
      <c r="F5" s="34"/>
      <c r="G5" s="34"/>
      <c r="H5" s="34"/>
      <c r="I5" s="34"/>
      <c r="J5" s="34"/>
      <c r="K5" s="34"/>
      <c r="L5" s="34"/>
      <c r="M5" s="34"/>
      <c r="N5" s="34"/>
      <c r="O5" s="34"/>
      <c r="P5" s="34"/>
      <c r="Q5" s="34"/>
      <c r="R5" s="34"/>
      <c r="S5" s="34"/>
      <c r="T5" s="34"/>
      <c r="U5" s="34"/>
      <c r="V5" s="34"/>
      <c r="W5" s="34"/>
      <c r="X5" s="34"/>
      <c r="Y5" s="34"/>
      <c r="Z5" s="34"/>
    </row>
    <row r="6" spans="1:26">
      <c r="A6" s="54"/>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54"/>
      <c r="B7" s="19" t="s">
        <v>369</v>
      </c>
      <c r="C7" s="12"/>
      <c r="D7" s="35">
        <v>42004</v>
      </c>
      <c r="E7" s="35"/>
      <c r="F7" s="35"/>
      <c r="G7" s="35"/>
      <c r="H7" s="35"/>
      <c r="I7" s="35"/>
      <c r="J7" s="35"/>
      <c r="K7" s="12"/>
      <c r="L7" s="35">
        <v>41639</v>
      </c>
      <c r="M7" s="35"/>
      <c r="N7" s="35"/>
      <c r="O7" s="35"/>
      <c r="P7" s="35"/>
      <c r="Q7" s="35"/>
      <c r="R7" s="35"/>
      <c r="S7" s="20"/>
      <c r="T7" s="35">
        <v>41274</v>
      </c>
      <c r="U7" s="35"/>
      <c r="V7" s="35"/>
      <c r="W7" s="35"/>
      <c r="X7" s="35"/>
      <c r="Y7" s="35"/>
      <c r="Z7" s="35"/>
    </row>
    <row r="8" spans="1:26" ht="15.75" thickBot="1">
      <c r="A8" s="54"/>
      <c r="B8" s="21"/>
      <c r="C8" s="22"/>
      <c r="D8" s="37" t="s">
        <v>370</v>
      </c>
      <c r="E8" s="37"/>
      <c r="F8" s="37"/>
      <c r="G8" s="22"/>
      <c r="H8" s="37" t="s">
        <v>371</v>
      </c>
      <c r="I8" s="37"/>
      <c r="J8" s="37"/>
      <c r="K8" s="22"/>
      <c r="L8" s="37" t="s">
        <v>370</v>
      </c>
      <c r="M8" s="37"/>
      <c r="N8" s="37"/>
      <c r="O8" s="22"/>
      <c r="P8" s="37" t="s">
        <v>371</v>
      </c>
      <c r="Q8" s="37"/>
      <c r="R8" s="37"/>
      <c r="S8" s="23"/>
      <c r="T8" s="37" t="s">
        <v>370</v>
      </c>
      <c r="U8" s="37"/>
      <c r="V8" s="37"/>
      <c r="W8" s="22"/>
      <c r="X8" s="37" t="s">
        <v>371</v>
      </c>
      <c r="Y8" s="37"/>
      <c r="Z8" s="37"/>
    </row>
    <row r="9" spans="1:26">
      <c r="A9" s="54"/>
      <c r="B9" s="38" t="s">
        <v>372</v>
      </c>
      <c r="C9" s="39"/>
      <c r="D9" s="40" t="s">
        <v>373</v>
      </c>
      <c r="E9" s="42" t="s">
        <v>374</v>
      </c>
      <c r="F9" s="40" t="s">
        <v>375</v>
      </c>
      <c r="G9" s="39"/>
      <c r="H9" s="40" t="s">
        <v>373</v>
      </c>
      <c r="I9" s="42" t="s">
        <v>376</v>
      </c>
      <c r="J9" s="40" t="s">
        <v>375</v>
      </c>
      <c r="K9" s="39"/>
      <c r="L9" s="40" t="s">
        <v>373</v>
      </c>
      <c r="M9" s="42" t="s">
        <v>377</v>
      </c>
      <c r="N9" s="40" t="s">
        <v>375</v>
      </c>
      <c r="O9" s="39"/>
      <c r="P9" s="40" t="s">
        <v>373</v>
      </c>
      <c r="Q9" s="42" t="s">
        <v>378</v>
      </c>
      <c r="R9" s="40" t="s">
        <v>375</v>
      </c>
      <c r="S9" s="44"/>
      <c r="T9" s="40" t="s">
        <v>373</v>
      </c>
      <c r="U9" s="46">
        <v>6032</v>
      </c>
      <c r="V9" s="44"/>
      <c r="W9" s="39"/>
      <c r="X9" s="40" t="s">
        <v>373</v>
      </c>
      <c r="Y9" s="46">
        <v>3650</v>
      </c>
      <c r="Z9" s="44"/>
    </row>
    <row r="10" spans="1:26">
      <c r="A10" s="54"/>
      <c r="B10" s="38"/>
      <c r="C10" s="39"/>
      <c r="D10" s="41"/>
      <c r="E10" s="43"/>
      <c r="F10" s="41"/>
      <c r="G10" s="39"/>
      <c r="H10" s="41"/>
      <c r="I10" s="43"/>
      <c r="J10" s="41"/>
      <c r="K10" s="39"/>
      <c r="L10" s="41"/>
      <c r="M10" s="43"/>
      <c r="N10" s="41"/>
      <c r="O10" s="39"/>
      <c r="P10" s="41"/>
      <c r="Q10" s="43"/>
      <c r="R10" s="41"/>
      <c r="S10" s="45"/>
      <c r="T10" s="41"/>
      <c r="U10" s="47"/>
      <c r="V10" s="45"/>
      <c r="W10" s="39"/>
      <c r="X10" s="41"/>
      <c r="Y10" s="47"/>
      <c r="Z10" s="45"/>
    </row>
    <row r="11" spans="1:26">
      <c r="A11" s="54"/>
      <c r="B11" s="48" t="s">
        <v>379</v>
      </c>
      <c r="C11" s="49"/>
      <c r="D11" s="50" t="s">
        <v>380</v>
      </c>
      <c r="E11" s="50"/>
      <c r="F11" s="51" t="s">
        <v>375</v>
      </c>
      <c r="G11" s="49"/>
      <c r="H11" s="50" t="s">
        <v>381</v>
      </c>
      <c r="I11" s="50"/>
      <c r="J11" s="51" t="s">
        <v>375</v>
      </c>
      <c r="K11" s="49"/>
      <c r="L11" s="50" t="s">
        <v>382</v>
      </c>
      <c r="M11" s="50"/>
      <c r="N11" s="49"/>
      <c r="O11" s="49"/>
      <c r="P11" s="50" t="s">
        <v>382</v>
      </c>
      <c r="Q11" s="50"/>
      <c r="R11" s="49"/>
      <c r="S11" s="49"/>
      <c r="T11" s="50" t="s">
        <v>382</v>
      </c>
      <c r="U11" s="50"/>
      <c r="V11" s="49"/>
      <c r="W11" s="49"/>
      <c r="X11" s="50" t="s">
        <v>382</v>
      </c>
      <c r="Y11" s="50"/>
      <c r="Z11" s="49"/>
    </row>
    <row r="12" spans="1:26">
      <c r="A12" s="54"/>
      <c r="B12" s="48"/>
      <c r="C12" s="49"/>
      <c r="D12" s="50"/>
      <c r="E12" s="50"/>
      <c r="F12" s="51"/>
      <c r="G12" s="49"/>
      <c r="H12" s="50"/>
      <c r="I12" s="50"/>
      <c r="J12" s="51"/>
      <c r="K12" s="49"/>
      <c r="L12" s="50"/>
      <c r="M12" s="50"/>
      <c r="N12" s="49"/>
      <c r="O12" s="49"/>
      <c r="P12" s="50"/>
      <c r="Q12" s="50"/>
      <c r="R12" s="49"/>
      <c r="S12" s="49"/>
      <c r="T12" s="50"/>
      <c r="U12" s="50"/>
      <c r="V12" s="49"/>
      <c r="W12" s="49"/>
      <c r="X12" s="50"/>
      <c r="Y12" s="50"/>
      <c r="Z12" s="49"/>
    </row>
    <row r="13" spans="1:26" ht="27" thickBot="1">
      <c r="A13" s="54"/>
      <c r="B13" s="15" t="s">
        <v>383</v>
      </c>
      <c r="C13" s="12"/>
      <c r="D13" s="52" t="s">
        <v>384</v>
      </c>
      <c r="E13" s="52"/>
      <c r="F13" s="29" t="s">
        <v>375</v>
      </c>
      <c r="G13" s="12"/>
      <c r="H13" s="52" t="s">
        <v>385</v>
      </c>
      <c r="I13" s="52"/>
      <c r="J13" s="29" t="s">
        <v>375</v>
      </c>
      <c r="K13" s="12"/>
      <c r="L13" s="52" t="s">
        <v>386</v>
      </c>
      <c r="M13" s="52"/>
      <c r="N13" s="29" t="s">
        <v>375</v>
      </c>
      <c r="O13" s="12"/>
      <c r="P13" s="52" t="s">
        <v>387</v>
      </c>
      <c r="Q13" s="52"/>
      <c r="R13" s="29" t="s">
        <v>375</v>
      </c>
      <c r="S13" s="20"/>
      <c r="T13" s="52" t="s">
        <v>388</v>
      </c>
      <c r="U13" s="52"/>
      <c r="V13" s="29" t="s">
        <v>375</v>
      </c>
      <c r="W13" s="12"/>
      <c r="X13" s="52" t="s">
        <v>389</v>
      </c>
      <c r="Y13" s="52"/>
      <c r="Z13" s="29" t="s">
        <v>375</v>
      </c>
    </row>
    <row r="14" spans="1:26" ht="26.25" thickBot="1">
      <c r="A14" s="54"/>
      <c r="B14" s="30" t="s">
        <v>64</v>
      </c>
      <c r="C14" s="22"/>
      <c r="D14" s="31" t="s">
        <v>373</v>
      </c>
      <c r="E14" s="32" t="s">
        <v>390</v>
      </c>
      <c r="F14" s="31" t="s">
        <v>375</v>
      </c>
      <c r="G14" s="22"/>
      <c r="H14" s="31" t="s">
        <v>373</v>
      </c>
      <c r="I14" s="32" t="s">
        <v>391</v>
      </c>
      <c r="J14" s="31" t="s">
        <v>375</v>
      </c>
      <c r="K14" s="22"/>
      <c r="L14" s="31" t="s">
        <v>373</v>
      </c>
      <c r="M14" s="32" t="s">
        <v>392</v>
      </c>
      <c r="N14" s="31" t="s">
        <v>375</v>
      </c>
      <c r="O14" s="22"/>
      <c r="P14" s="31" t="s">
        <v>373</v>
      </c>
      <c r="Q14" s="32" t="s">
        <v>393</v>
      </c>
      <c r="R14" s="31" t="s">
        <v>375</v>
      </c>
      <c r="S14" s="33"/>
      <c r="T14" s="31" t="s">
        <v>373</v>
      </c>
      <c r="U14" s="32" t="s">
        <v>394</v>
      </c>
      <c r="V14" s="31" t="s">
        <v>375</v>
      </c>
      <c r="W14" s="22"/>
      <c r="X14" s="31" t="s">
        <v>373</v>
      </c>
      <c r="Y14" s="32" t="s">
        <v>395</v>
      </c>
      <c r="Z14" s="31" t="s">
        <v>375</v>
      </c>
    </row>
    <row r="15" spans="1:26" ht="15.75" thickTop="1">
      <c r="A15" s="54"/>
      <c r="B15" s="198" t="s">
        <v>771</v>
      </c>
      <c r="C15" s="198"/>
      <c r="D15" s="198"/>
      <c r="E15" s="198"/>
      <c r="F15" s="198"/>
      <c r="G15" s="198"/>
      <c r="H15" s="198"/>
      <c r="I15" s="198"/>
      <c r="J15" s="198"/>
      <c r="K15" s="198"/>
      <c r="L15" s="198"/>
      <c r="M15" s="198"/>
      <c r="N15" s="198"/>
      <c r="O15" s="198"/>
      <c r="P15" s="198"/>
      <c r="Q15" s="198"/>
      <c r="R15" s="198"/>
      <c r="S15" s="198"/>
      <c r="T15" s="198"/>
      <c r="U15" s="198"/>
      <c r="V15" s="198"/>
      <c r="W15" s="198"/>
      <c r="X15" s="198"/>
      <c r="Y15" s="198"/>
      <c r="Z15" s="198"/>
    </row>
    <row r="16" spans="1:26">
      <c r="A16" s="54"/>
      <c r="B16" s="199"/>
      <c r="C16" s="199"/>
      <c r="D16" s="199"/>
      <c r="E16" s="199"/>
      <c r="F16" s="199"/>
      <c r="G16" s="199"/>
      <c r="H16" s="199"/>
      <c r="I16" s="199"/>
      <c r="J16" s="199"/>
      <c r="K16" s="199"/>
      <c r="L16" s="199"/>
      <c r="M16" s="199"/>
      <c r="N16" s="199"/>
      <c r="O16" s="199"/>
      <c r="P16" s="199"/>
      <c r="Q16" s="199"/>
      <c r="R16" s="199"/>
      <c r="S16" s="199"/>
      <c r="T16" s="199"/>
      <c r="U16" s="199"/>
      <c r="V16" s="199"/>
      <c r="W16" s="199"/>
      <c r="X16" s="199"/>
      <c r="Y16" s="199"/>
      <c r="Z16" s="199"/>
    </row>
    <row r="17" spans="1:26">
      <c r="A17" s="54"/>
      <c r="B17" s="34"/>
      <c r="C17" s="34"/>
      <c r="D17" s="34"/>
      <c r="E17" s="34"/>
      <c r="F17" s="34"/>
      <c r="G17" s="34"/>
      <c r="H17" s="34"/>
      <c r="I17" s="34"/>
      <c r="J17" s="34"/>
      <c r="K17" s="34"/>
      <c r="L17" s="34"/>
      <c r="M17" s="34"/>
      <c r="N17" s="34"/>
      <c r="O17" s="34"/>
      <c r="P17" s="34"/>
      <c r="Q17" s="34"/>
      <c r="R17" s="34"/>
    </row>
    <row r="18" spans="1:26">
      <c r="A18" s="54"/>
      <c r="B18" s="13"/>
      <c r="C18" s="13"/>
      <c r="D18" s="13"/>
      <c r="E18" s="13"/>
      <c r="F18" s="13"/>
      <c r="G18" s="13"/>
      <c r="H18" s="13"/>
      <c r="I18" s="13"/>
      <c r="J18" s="13"/>
      <c r="K18" s="13"/>
      <c r="L18" s="13"/>
      <c r="M18" s="13"/>
      <c r="N18" s="13"/>
      <c r="O18" s="13"/>
      <c r="P18" s="13"/>
      <c r="Q18" s="13"/>
      <c r="R18" s="13"/>
    </row>
    <row r="19" spans="1:26" ht="15.75" thickBot="1">
      <c r="A19" s="54"/>
      <c r="B19" s="19" t="s">
        <v>772</v>
      </c>
      <c r="C19" s="12"/>
      <c r="D19" s="104" t="s">
        <v>773</v>
      </c>
      <c r="E19" s="104"/>
      <c r="F19" s="104"/>
      <c r="G19" s="12"/>
      <c r="H19" s="104" t="s">
        <v>774</v>
      </c>
      <c r="I19" s="104"/>
      <c r="J19" s="104"/>
      <c r="K19" s="12"/>
      <c r="L19" s="104" t="s">
        <v>775</v>
      </c>
      <c r="M19" s="104"/>
      <c r="N19" s="104"/>
      <c r="O19" s="12"/>
      <c r="P19" s="104" t="s">
        <v>150</v>
      </c>
      <c r="Q19" s="104"/>
      <c r="R19" s="104"/>
    </row>
    <row r="20" spans="1:26">
      <c r="A20" s="54"/>
      <c r="B20" s="22"/>
      <c r="C20" s="22"/>
      <c r="D20" s="74"/>
      <c r="E20" s="74"/>
      <c r="F20" s="74"/>
      <c r="G20" s="22"/>
      <c r="H20" s="74"/>
      <c r="I20" s="74"/>
      <c r="J20" s="74"/>
      <c r="K20" s="22"/>
      <c r="L20" s="74"/>
      <c r="M20" s="74"/>
      <c r="N20" s="74"/>
      <c r="O20" s="22"/>
      <c r="P20" s="74"/>
      <c r="Q20" s="74"/>
      <c r="R20" s="74"/>
    </row>
    <row r="21" spans="1:26">
      <c r="A21" s="54"/>
      <c r="B21" s="57" t="s">
        <v>776</v>
      </c>
      <c r="C21" s="39"/>
      <c r="D21" s="57" t="s">
        <v>373</v>
      </c>
      <c r="E21" s="76" t="s">
        <v>378</v>
      </c>
      <c r="F21" s="57" t="s">
        <v>375</v>
      </c>
      <c r="G21" s="39"/>
      <c r="H21" s="57" t="s">
        <v>373</v>
      </c>
      <c r="I21" s="76" t="s">
        <v>382</v>
      </c>
      <c r="J21" s="39"/>
      <c r="K21" s="39"/>
      <c r="L21" s="57" t="s">
        <v>373</v>
      </c>
      <c r="M21" s="76" t="s">
        <v>387</v>
      </c>
      <c r="N21" s="57" t="s">
        <v>375</v>
      </c>
      <c r="O21" s="39"/>
      <c r="P21" s="57" t="s">
        <v>373</v>
      </c>
      <c r="Q21" s="76" t="s">
        <v>393</v>
      </c>
      <c r="R21" s="57" t="s">
        <v>375</v>
      </c>
    </row>
    <row r="22" spans="1:26">
      <c r="A22" s="54"/>
      <c r="B22" s="57"/>
      <c r="C22" s="39"/>
      <c r="D22" s="57"/>
      <c r="E22" s="76"/>
      <c r="F22" s="57"/>
      <c r="G22" s="39"/>
      <c r="H22" s="57"/>
      <c r="I22" s="76"/>
      <c r="J22" s="39"/>
      <c r="K22" s="39"/>
      <c r="L22" s="57"/>
      <c r="M22" s="76"/>
      <c r="N22" s="57"/>
      <c r="O22" s="39"/>
      <c r="P22" s="57"/>
      <c r="Q22" s="76"/>
      <c r="R22" s="57"/>
    </row>
    <row r="23" spans="1:26">
      <c r="A23" s="54"/>
      <c r="B23" s="167" t="s">
        <v>777</v>
      </c>
      <c r="C23" s="49"/>
      <c r="D23" s="79">
        <v>12060</v>
      </c>
      <c r="E23" s="79"/>
      <c r="F23" s="49"/>
      <c r="G23" s="49"/>
      <c r="H23" s="50" t="s">
        <v>778</v>
      </c>
      <c r="I23" s="50"/>
      <c r="J23" s="51" t="s">
        <v>375</v>
      </c>
      <c r="K23" s="49"/>
      <c r="L23" s="50" t="s">
        <v>779</v>
      </c>
      <c r="M23" s="50"/>
      <c r="N23" s="51" t="s">
        <v>375</v>
      </c>
      <c r="O23" s="49"/>
      <c r="P23" s="79">
        <v>10488</v>
      </c>
      <c r="Q23" s="79"/>
      <c r="R23" s="49"/>
    </row>
    <row r="24" spans="1:26">
      <c r="A24" s="54"/>
      <c r="B24" s="167"/>
      <c r="C24" s="49"/>
      <c r="D24" s="79"/>
      <c r="E24" s="79"/>
      <c r="F24" s="49"/>
      <c r="G24" s="49"/>
      <c r="H24" s="50"/>
      <c r="I24" s="50"/>
      <c r="J24" s="51"/>
      <c r="K24" s="49"/>
      <c r="L24" s="50"/>
      <c r="M24" s="50"/>
      <c r="N24" s="51"/>
      <c r="O24" s="49"/>
      <c r="P24" s="79"/>
      <c r="Q24" s="79"/>
      <c r="R24" s="49"/>
    </row>
    <row r="25" spans="1:26">
      <c r="A25" s="54"/>
      <c r="B25" s="168" t="s">
        <v>780</v>
      </c>
      <c r="C25" s="39"/>
      <c r="D25" s="76" t="s">
        <v>781</v>
      </c>
      <c r="E25" s="76"/>
      <c r="F25" s="57" t="s">
        <v>375</v>
      </c>
      <c r="G25" s="39"/>
      <c r="H25" s="76">
        <v>7</v>
      </c>
      <c r="I25" s="76"/>
      <c r="J25" s="39"/>
      <c r="K25" s="39"/>
      <c r="L25" s="76">
        <v>236</v>
      </c>
      <c r="M25" s="76"/>
      <c r="N25" s="39"/>
      <c r="O25" s="39"/>
      <c r="P25" s="76" t="s">
        <v>782</v>
      </c>
      <c r="Q25" s="76"/>
      <c r="R25" s="57" t="s">
        <v>375</v>
      </c>
    </row>
    <row r="26" spans="1:26">
      <c r="A26" s="54"/>
      <c r="B26" s="168"/>
      <c r="C26" s="39"/>
      <c r="D26" s="76"/>
      <c r="E26" s="76"/>
      <c r="F26" s="57"/>
      <c r="G26" s="39"/>
      <c r="H26" s="76"/>
      <c r="I26" s="76"/>
      <c r="J26" s="39"/>
      <c r="K26" s="39"/>
      <c r="L26" s="76"/>
      <c r="M26" s="76"/>
      <c r="N26" s="39"/>
      <c r="O26" s="39"/>
      <c r="P26" s="76"/>
      <c r="Q26" s="76"/>
      <c r="R26" s="57"/>
    </row>
    <row r="27" spans="1:26">
      <c r="A27" s="54"/>
      <c r="B27" s="51" t="s">
        <v>783</v>
      </c>
      <c r="C27" s="49"/>
      <c r="D27" s="79">
        <v>11459</v>
      </c>
      <c r="E27" s="79"/>
      <c r="F27" s="49"/>
      <c r="G27" s="49"/>
      <c r="H27" s="50" t="s">
        <v>381</v>
      </c>
      <c r="I27" s="50"/>
      <c r="J27" s="51" t="s">
        <v>375</v>
      </c>
      <c r="K27" s="49"/>
      <c r="L27" s="50" t="s">
        <v>784</v>
      </c>
      <c r="M27" s="50"/>
      <c r="N27" s="51" t="s">
        <v>375</v>
      </c>
      <c r="O27" s="49"/>
      <c r="P27" s="79">
        <v>10130</v>
      </c>
      <c r="Q27" s="79"/>
      <c r="R27" s="49"/>
    </row>
    <row r="28" spans="1:26" ht="15.75" thickBot="1">
      <c r="A28" s="54"/>
      <c r="B28" s="51"/>
      <c r="C28" s="49"/>
      <c r="D28" s="87"/>
      <c r="E28" s="87"/>
      <c r="F28" s="88"/>
      <c r="G28" s="49"/>
      <c r="H28" s="98"/>
      <c r="I28" s="98"/>
      <c r="J28" s="109"/>
      <c r="K28" s="49"/>
      <c r="L28" s="98"/>
      <c r="M28" s="98"/>
      <c r="N28" s="109"/>
      <c r="O28" s="49"/>
      <c r="P28" s="87"/>
      <c r="Q28" s="87"/>
      <c r="R28" s="88"/>
    </row>
    <row r="29" spans="1:26" ht="15.75" thickBot="1">
      <c r="A29" s="54"/>
      <c r="B29" s="11" t="s">
        <v>785</v>
      </c>
      <c r="C29" s="12"/>
      <c r="D29" s="193" t="s">
        <v>373</v>
      </c>
      <c r="E29" s="194" t="s">
        <v>376</v>
      </c>
      <c r="F29" s="193" t="s">
        <v>375</v>
      </c>
      <c r="G29" s="12"/>
      <c r="H29" s="193" t="s">
        <v>373</v>
      </c>
      <c r="I29" s="194" t="s">
        <v>381</v>
      </c>
      <c r="J29" s="193" t="s">
        <v>375</v>
      </c>
      <c r="K29" s="12"/>
      <c r="L29" s="193" t="s">
        <v>373</v>
      </c>
      <c r="M29" s="194" t="s">
        <v>385</v>
      </c>
      <c r="N29" s="193" t="s">
        <v>375</v>
      </c>
      <c r="O29" s="12"/>
      <c r="P29" s="193" t="s">
        <v>373</v>
      </c>
      <c r="Q29" s="194" t="s">
        <v>391</v>
      </c>
      <c r="R29" s="193" t="s">
        <v>375</v>
      </c>
    </row>
    <row r="30" spans="1:26" ht="15.75" thickTop="1">
      <c r="A30" s="54"/>
      <c r="B30" s="199"/>
      <c r="C30" s="199"/>
      <c r="D30" s="199"/>
      <c r="E30" s="199"/>
      <c r="F30" s="199"/>
      <c r="G30" s="199"/>
      <c r="H30" s="199"/>
      <c r="I30" s="199"/>
      <c r="J30" s="199"/>
      <c r="K30" s="199"/>
      <c r="L30" s="199"/>
      <c r="M30" s="199"/>
      <c r="N30" s="199"/>
      <c r="O30" s="199"/>
      <c r="P30" s="199"/>
      <c r="Q30" s="199"/>
      <c r="R30" s="199"/>
      <c r="S30" s="199"/>
      <c r="T30" s="199"/>
      <c r="U30" s="199"/>
      <c r="V30" s="199"/>
      <c r="W30" s="199"/>
      <c r="X30" s="199"/>
      <c r="Y30" s="199"/>
      <c r="Z30" s="199"/>
    </row>
    <row r="31" spans="1:26">
      <c r="A31" s="54"/>
      <c r="B31" s="199"/>
      <c r="C31" s="199"/>
      <c r="D31" s="199"/>
      <c r="E31" s="199"/>
      <c r="F31" s="199"/>
      <c r="G31" s="199"/>
      <c r="H31" s="199"/>
      <c r="I31" s="199"/>
      <c r="J31" s="199"/>
      <c r="K31" s="199"/>
      <c r="L31" s="199"/>
      <c r="M31" s="199"/>
      <c r="N31" s="199"/>
      <c r="O31" s="199"/>
      <c r="P31" s="199"/>
      <c r="Q31" s="199"/>
      <c r="R31" s="199"/>
      <c r="S31" s="199"/>
      <c r="T31" s="199"/>
      <c r="U31" s="199"/>
      <c r="V31" s="199"/>
      <c r="W31" s="199"/>
      <c r="X31" s="199"/>
      <c r="Y31" s="199"/>
      <c r="Z31" s="199"/>
    </row>
    <row r="32" spans="1:26">
      <c r="A32" s="54"/>
      <c r="B32" s="34"/>
      <c r="C32" s="34"/>
      <c r="D32" s="34"/>
      <c r="E32" s="34"/>
      <c r="F32" s="34"/>
      <c r="G32" s="34"/>
      <c r="H32" s="34"/>
      <c r="I32" s="34"/>
      <c r="J32" s="34"/>
      <c r="K32" s="34"/>
      <c r="L32" s="34"/>
      <c r="M32" s="34"/>
      <c r="N32" s="34"/>
    </row>
    <row r="33" spans="1:26">
      <c r="A33" s="54"/>
      <c r="B33" s="13"/>
      <c r="C33" s="13"/>
      <c r="D33" s="13"/>
      <c r="E33" s="13"/>
      <c r="F33" s="13"/>
      <c r="G33" s="13"/>
      <c r="H33" s="13"/>
      <c r="I33" s="13"/>
      <c r="J33" s="13"/>
      <c r="K33" s="13"/>
      <c r="L33" s="13"/>
      <c r="M33" s="13"/>
      <c r="N33" s="13"/>
    </row>
    <row r="34" spans="1:26" ht="15.75" thickBot="1">
      <c r="A34" s="54"/>
      <c r="B34" s="19" t="s">
        <v>772</v>
      </c>
      <c r="C34" s="12"/>
      <c r="D34" s="104" t="s">
        <v>773</v>
      </c>
      <c r="E34" s="104"/>
      <c r="F34" s="104"/>
      <c r="G34" s="12"/>
      <c r="H34" s="104" t="s">
        <v>775</v>
      </c>
      <c r="I34" s="104"/>
      <c r="J34" s="104"/>
      <c r="K34" s="12"/>
      <c r="L34" s="104" t="s">
        <v>150</v>
      </c>
      <c r="M34" s="104"/>
      <c r="N34" s="104"/>
    </row>
    <row r="35" spans="1:26">
      <c r="A35" s="54"/>
      <c r="B35" s="22"/>
      <c r="C35" s="22"/>
      <c r="D35" s="74"/>
      <c r="E35" s="74"/>
      <c r="F35" s="74"/>
      <c r="G35" s="22"/>
      <c r="H35" s="74"/>
      <c r="I35" s="74"/>
      <c r="J35" s="74"/>
      <c r="K35" s="22"/>
      <c r="L35" s="74"/>
      <c r="M35" s="74"/>
      <c r="N35" s="74"/>
    </row>
    <row r="36" spans="1:26">
      <c r="A36" s="54"/>
      <c r="B36" s="57" t="s">
        <v>786</v>
      </c>
      <c r="C36" s="39"/>
      <c r="D36" s="57" t="s">
        <v>373</v>
      </c>
      <c r="E36" s="85">
        <v>3650</v>
      </c>
      <c r="F36" s="39"/>
      <c r="G36" s="39"/>
      <c r="H36" s="57" t="s">
        <v>373</v>
      </c>
      <c r="I36" s="76" t="s">
        <v>389</v>
      </c>
      <c r="J36" s="57" t="s">
        <v>375</v>
      </c>
      <c r="K36" s="39"/>
      <c r="L36" s="57" t="s">
        <v>373</v>
      </c>
      <c r="M36" s="76" t="s">
        <v>395</v>
      </c>
      <c r="N36" s="57" t="s">
        <v>375</v>
      </c>
    </row>
    <row r="37" spans="1:26">
      <c r="A37" s="54"/>
      <c r="B37" s="57"/>
      <c r="C37" s="39"/>
      <c r="D37" s="57"/>
      <c r="E37" s="85"/>
      <c r="F37" s="39"/>
      <c r="G37" s="39"/>
      <c r="H37" s="57"/>
      <c r="I37" s="76"/>
      <c r="J37" s="57"/>
      <c r="K37" s="39"/>
      <c r="L37" s="57"/>
      <c r="M37" s="76"/>
      <c r="N37" s="57"/>
    </row>
    <row r="38" spans="1:26">
      <c r="A38" s="54"/>
      <c r="B38" s="167" t="s">
        <v>777</v>
      </c>
      <c r="C38" s="49"/>
      <c r="D38" s="50" t="s">
        <v>787</v>
      </c>
      <c r="E38" s="50"/>
      <c r="F38" s="51" t="s">
        <v>375</v>
      </c>
      <c r="G38" s="49"/>
      <c r="H38" s="79">
        <v>1031</v>
      </c>
      <c r="I38" s="79"/>
      <c r="J38" s="49"/>
      <c r="K38" s="49"/>
      <c r="L38" s="50" t="s">
        <v>788</v>
      </c>
      <c r="M38" s="50"/>
      <c r="N38" s="51" t="s">
        <v>375</v>
      </c>
    </row>
    <row r="39" spans="1:26">
      <c r="A39" s="54"/>
      <c r="B39" s="167"/>
      <c r="C39" s="49"/>
      <c r="D39" s="50"/>
      <c r="E39" s="50"/>
      <c r="F39" s="51"/>
      <c r="G39" s="49"/>
      <c r="H39" s="79"/>
      <c r="I39" s="79"/>
      <c r="J39" s="49"/>
      <c r="K39" s="49"/>
      <c r="L39" s="50"/>
      <c r="M39" s="50"/>
      <c r="N39" s="51"/>
    </row>
    <row r="40" spans="1:26" ht="27" thickBot="1">
      <c r="A40" s="54"/>
      <c r="B40" s="164" t="s">
        <v>780</v>
      </c>
      <c r="C40" s="12"/>
      <c r="D40" s="52" t="s">
        <v>789</v>
      </c>
      <c r="E40" s="52"/>
      <c r="F40" s="29" t="s">
        <v>375</v>
      </c>
      <c r="G40" s="12"/>
      <c r="H40" s="52" t="s">
        <v>790</v>
      </c>
      <c r="I40" s="52"/>
      <c r="J40" s="29" t="s">
        <v>375</v>
      </c>
      <c r="K40" s="12"/>
      <c r="L40" s="52" t="s">
        <v>791</v>
      </c>
      <c r="M40" s="52"/>
      <c r="N40" s="29" t="s">
        <v>375</v>
      </c>
    </row>
    <row r="41" spans="1:26">
      <c r="A41" s="54"/>
      <c r="B41" s="51" t="s">
        <v>783</v>
      </c>
      <c r="C41" s="49"/>
      <c r="D41" s="110" t="s">
        <v>792</v>
      </c>
      <c r="E41" s="110"/>
      <c r="F41" s="70" t="s">
        <v>375</v>
      </c>
      <c r="G41" s="49"/>
      <c r="H41" s="110">
        <v>844</v>
      </c>
      <c r="I41" s="110"/>
      <c r="J41" s="74"/>
      <c r="K41" s="49"/>
      <c r="L41" s="110" t="s">
        <v>793</v>
      </c>
      <c r="M41" s="110"/>
      <c r="N41" s="70" t="s">
        <v>375</v>
      </c>
    </row>
    <row r="42" spans="1:26" ht="15.75" thickBot="1">
      <c r="A42" s="54"/>
      <c r="B42" s="51"/>
      <c r="C42" s="49"/>
      <c r="D42" s="98"/>
      <c r="E42" s="98"/>
      <c r="F42" s="109"/>
      <c r="G42" s="49"/>
      <c r="H42" s="98"/>
      <c r="I42" s="98"/>
      <c r="J42" s="88"/>
      <c r="K42" s="49"/>
      <c r="L42" s="98"/>
      <c r="M42" s="98"/>
      <c r="N42" s="109"/>
    </row>
    <row r="43" spans="1:26" ht="15.75" thickBot="1">
      <c r="A43" s="54"/>
      <c r="B43" s="11" t="s">
        <v>794</v>
      </c>
      <c r="C43" s="12"/>
      <c r="D43" s="193" t="s">
        <v>373</v>
      </c>
      <c r="E43" s="194" t="s">
        <v>378</v>
      </c>
      <c r="F43" s="193" t="s">
        <v>375</v>
      </c>
      <c r="G43" s="12"/>
      <c r="H43" s="193" t="s">
        <v>373</v>
      </c>
      <c r="I43" s="194" t="s">
        <v>387</v>
      </c>
      <c r="J43" s="193" t="s">
        <v>375</v>
      </c>
      <c r="K43" s="12"/>
      <c r="L43" s="193" t="s">
        <v>373</v>
      </c>
      <c r="M43" s="194" t="s">
        <v>393</v>
      </c>
      <c r="N43" s="193" t="s">
        <v>375</v>
      </c>
    </row>
    <row r="44" spans="1:26" ht="15.75" thickTop="1">
      <c r="A44" s="54" t="s">
        <v>1402</v>
      </c>
      <c r="B44" s="198" t="s">
        <v>795</v>
      </c>
      <c r="C44" s="198"/>
      <c r="D44" s="198"/>
      <c r="E44" s="198"/>
      <c r="F44" s="198"/>
      <c r="G44" s="198"/>
      <c r="H44" s="198"/>
      <c r="I44" s="198"/>
      <c r="J44" s="198"/>
      <c r="K44" s="198"/>
      <c r="L44" s="198"/>
      <c r="M44" s="198"/>
      <c r="N44" s="198"/>
      <c r="O44" s="198"/>
      <c r="P44" s="198"/>
      <c r="Q44" s="198"/>
      <c r="R44" s="198"/>
      <c r="S44" s="198"/>
      <c r="T44" s="198"/>
      <c r="U44" s="198"/>
      <c r="V44" s="198"/>
      <c r="W44" s="198"/>
      <c r="X44" s="198"/>
      <c r="Y44" s="198"/>
      <c r="Z44" s="198"/>
    </row>
    <row r="45" spans="1:26">
      <c r="A45" s="54"/>
      <c r="B45" s="199"/>
      <c r="C45" s="199"/>
      <c r="D45" s="199"/>
      <c r="E45" s="199"/>
      <c r="F45" s="199"/>
      <c r="G45" s="199"/>
      <c r="H45" s="199"/>
      <c r="I45" s="199"/>
      <c r="J45" s="199"/>
      <c r="K45" s="199"/>
      <c r="L45" s="199"/>
      <c r="M45" s="199"/>
      <c r="N45" s="199"/>
      <c r="O45" s="199"/>
      <c r="P45" s="199"/>
      <c r="Q45" s="199"/>
      <c r="R45" s="199"/>
      <c r="S45" s="199"/>
      <c r="T45" s="199"/>
      <c r="U45" s="199"/>
      <c r="V45" s="199"/>
      <c r="W45" s="199"/>
      <c r="X45" s="199"/>
      <c r="Y45" s="199"/>
      <c r="Z45" s="199"/>
    </row>
    <row r="46" spans="1:26">
      <c r="A46" s="54"/>
      <c r="B46" s="34"/>
      <c r="C46" s="34"/>
      <c r="D46" s="34"/>
      <c r="E46" s="34"/>
      <c r="F46" s="34"/>
      <c r="G46" s="34"/>
      <c r="H46" s="34"/>
      <c r="I46" s="34"/>
      <c r="J46" s="34"/>
      <c r="K46" s="34"/>
    </row>
    <row r="47" spans="1:26">
      <c r="A47" s="54"/>
      <c r="B47" s="13"/>
      <c r="C47" s="13"/>
      <c r="D47" s="13"/>
      <c r="E47" s="13"/>
      <c r="F47" s="13"/>
      <c r="G47" s="13"/>
      <c r="H47" s="13"/>
      <c r="I47" s="13"/>
      <c r="J47" s="13"/>
      <c r="K47" s="13"/>
    </row>
    <row r="48" spans="1:26" ht="15.75" thickBot="1">
      <c r="A48" s="54"/>
      <c r="B48" s="163" t="s">
        <v>772</v>
      </c>
      <c r="C48" s="124" t="s">
        <v>796</v>
      </c>
      <c r="D48" s="124"/>
      <c r="E48" s="124"/>
      <c r="F48" s="124"/>
      <c r="G48" s="124"/>
      <c r="H48" s="124"/>
      <c r="I48" s="124"/>
      <c r="J48" s="22"/>
      <c r="K48" s="22"/>
    </row>
    <row r="49" spans="1:11" ht="27" thickBot="1">
      <c r="A49" s="54"/>
      <c r="B49" s="12"/>
      <c r="C49" s="119">
        <v>2014</v>
      </c>
      <c r="D49" s="119"/>
      <c r="E49" s="119"/>
      <c r="F49" s="12"/>
      <c r="G49" s="119">
        <v>2013</v>
      </c>
      <c r="H49" s="119"/>
      <c r="I49" s="119"/>
      <c r="J49" s="12"/>
      <c r="K49" s="101" t="s">
        <v>797</v>
      </c>
    </row>
    <row r="50" spans="1:11">
      <c r="A50" s="54"/>
      <c r="B50" s="28" t="s">
        <v>211</v>
      </c>
      <c r="C50" s="74"/>
      <c r="D50" s="74"/>
      <c r="E50" s="74"/>
      <c r="F50" s="22"/>
      <c r="G50" s="74"/>
      <c r="H50" s="74"/>
      <c r="I50" s="74"/>
      <c r="J50" s="22"/>
      <c r="K50" s="22"/>
    </row>
    <row r="51" spans="1:11">
      <c r="A51" s="54"/>
      <c r="B51" s="11" t="s">
        <v>798</v>
      </c>
      <c r="C51" s="11" t="s">
        <v>373</v>
      </c>
      <c r="D51" s="24" t="s">
        <v>799</v>
      </c>
      <c r="E51" s="11" t="s">
        <v>375</v>
      </c>
      <c r="F51" s="12"/>
      <c r="G51" s="11" t="s">
        <v>373</v>
      </c>
      <c r="H51" s="24" t="s">
        <v>800</v>
      </c>
      <c r="I51" s="11" t="s">
        <v>375</v>
      </c>
      <c r="J51" s="12"/>
      <c r="K51" s="11" t="s">
        <v>101</v>
      </c>
    </row>
    <row r="52" spans="1:11">
      <c r="A52" s="54"/>
      <c r="B52" s="51" t="s">
        <v>801</v>
      </c>
      <c r="C52" s="50">
        <v>373</v>
      </c>
      <c r="D52" s="50"/>
      <c r="E52" s="49"/>
      <c r="F52" s="49"/>
      <c r="G52" s="79">
        <v>1093</v>
      </c>
      <c r="H52" s="79"/>
      <c r="I52" s="49"/>
      <c r="J52" s="49"/>
      <c r="K52" s="51" t="s">
        <v>801</v>
      </c>
    </row>
    <row r="53" spans="1:11" ht="15.75" thickBot="1">
      <c r="A53" s="54"/>
      <c r="B53" s="51"/>
      <c r="C53" s="98"/>
      <c r="D53" s="98"/>
      <c r="E53" s="88"/>
      <c r="F53" s="49"/>
      <c r="G53" s="87"/>
      <c r="H53" s="87"/>
      <c r="I53" s="88"/>
      <c r="J53" s="49"/>
      <c r="K53" s="51"/>
    </row>
    <row r="54" spans="1:11" ht="15.75" thickBot="1">
      <c r="A54" s="54"/>
      <c r="B54" s="11" t="s">
        <v>802</v>
      </c>
      <c r="C54" s="176" t="s">
        <v>781</v>
      </c>
      <c r="D54" s="176"/>
      <c r="E54" s="195" t="s">
        <v>375</v>
      </c>
      <c r="F54" s="12"/>
      <c r="G54" s="176" t="s">
        <v>789</v>
      </c>
      <c r="H54" s="176"/>
      <c r="I54" s="195" t="s">
        <v>375</v>
      </c>
      <c r="J54" s="12"/>
      <c r="K54" s="12"/>
    </row>
    <row r="55" spans="1:11">
      <c r="A55" s="54"/>
      <c r="B55" s="22"/>
      <c r="C55" s="74"/>
      <c r="D55" s="74"/>
      <c r="E55" s="74"/>
      <c r="F55" s="22"/>
      <c r="G55" s="74"/>
      <c r="H55" s="74"/>
      <c r="I55" s="74"/>
      <c r="J55" s="22"/>
      <c r="K55" s="22"/>
    </row>
    <row r="56" spans="1:11">
      <c r="A56" s="54"/>
      <c r="B56" s="11" t="s">
        <v>803</v>
      </c>
      <c r="C56" s="39"/>
      <c r="D56" s="39"/>
      <c r="E56" s="39"/>
      <c r="F56" s="12"/>
      <c r="G56" s="39"/>
      <c r="H56" s="39"/>
      <c r="I56" s="39"/>
      <c r="J56" s="12"/>
      <c r="K56" s="12"/>
    </row>
    <row r="57" spans="1:11">
      <c r="A57" s="54"/>
      <c r="B57" s="51" t="s">
        <v>804</v>
      </c>
      <c r="C57" s="50">
        <v>12</v>
      </c>
      <c r="D57" s="50"/>
      <c r="E57" s="49"/>
      <c r="F57" s="49"/>
      <c r="G57" s="50" t="s">
        <v>382</v>
      </c>
      <c r="H57" s="50"/>
      <c r="I57" s="49"/>
      <c r="J57" s="49"/>
      <c r="K57" s="51" t="s">
        <v>805</v>
      </c>
    </row>
    <row r="58" spans="1:11">
      <c r="A58" s="54"/>
      <c r="B58" s="51"/>
      <c r="C58" s="50"/>
      <c r="D58" s="50"/>
      <c r="E58" s="49"/>
      <c r="F58" s="49"/>
      <c r="G58" s="50"/>
      <c r="H58" s="50"/>
      <c r="I58" s="49"/>
      <c r="J58" s="49"/>
      <c r="K58" s="51"/>
    </row>
    <row r="59" spans="1:11">
      <c r="A59" s="54"/>
      <c r="B59" s="57" t="s">
        <v>806</v>
      </c>
      <c r="C59" s="76" t="s">
        <v>807</v>
      </c>
      <c r="D59" s="76"/>
      <c r="E59" s="57" t="s">
        <v>375</v>
      </c>
      <c r="F59" s="39"/>
      <c r="G59" s="76" t="s">
        <v>382</v>
      </c>
      <c r="H59" s="76"/>
      <c r="I59" s="39"/>
      <c r="J59" s="39"/>
      <c r="K59" s="57" t="s">
        <v>801</v>
      </c>
    </row>
    <row r="60" spans="1:11" ht="15.75" thickBot="1">
      <c r="A60" s="54"/>
      <c r="B60" s="57"/>
      <c r="C60" s="52"/>
      <c r="D60" s="52"/>
      <c r="E60" s="90"/>
      <c r="F60" s="39"/>
      <c r="G60" s="52"/>
      <c r="H60" s="52"/>
      <c r="I60" s="77"/>
      <c r="J60" s="39"/>
      <c r="K60" s="57"/>
    </row>
    <row r="61" spans="1:11">
      <c r="A61" s="54"/>
      <c r="B61" s="51" t="s">
        <v>802</v>
      </c>
      <c r="C61" s="110">
        <v>7</v>
      </c>
      <c r="D61" s="110"/>
      <c r="E61" s="74"/>
      <c r="F61" s="49"/>
      <c r="G61" s="110" t="s">
        <v>382</v>
      </c>
      <c r="H61" s="110"/>
      <c r="I61" s="74"/>
      <c r="J61" s="49"/>
      <c r="K61" s="49"/>
    </row>
    <row r="62" spans="1:11" ht="15.75" thickBot="1">
      <c r="A62" s="54"/>
      <c r="B62" s="51"/>
      <c r="C62" s="98"/>
      <c r="D62" s="98"/>
      <c r="E62" s="88"/>
      <c r="F62" s="49"/>
      <c r="G62" s="98"/>
      <c r="H62" s="98"/>
      <c r="I62" s="88"/>
      <c r="J62" s="49"/>
      <c r="K62" s="49"/>
    </row>
    <row r="63" spans="1:11">
      <c r="A63" s="54"/>
      <c r="B63" s="12"/>
      <c r="C63" s="44"/>
      <c r="D63" s="44"/>
      <c r="E63" s="44"/>
      <c r="F63" s="12"/>
      <c r="G63" s="44"/>
      <c r="H63" s="44"/>
      <c r="I63" s="44"/>
      <c r="J63" s="12"/>
      <c r="K63" s="12"/>
    </row>
    <row r="64" spans="1:11">
      <c r="A64" s="54"/>
      <c r="B64" s="28" t="s">
        <v>808</v>
      </c>
      <c r="C64" s="49"/>
      <c r="D64" s="49"/>
      <c r="E64" s="49"/>
      <c r="F64" s="22"/>
      <c r="G64" s="49"/>
      <c r="H64" s="49"/>
      <c r="I64" s="49"/>
      <c r="J64" s="22"/>
      <c r="K64" s="22"/>
    </row>
    <row r="65" spans="1:11">
      <c r="A65" s="54"/>
      <c r="B65" s="57" t="s">
        <v>809</v>
      </c>
      <c r="C65" s="76">
        <v>382</v>
      </c>
      <c r="D65" s="76"/>
      <c r="E65" s="39"/>
      <c r="F65" s="39"/>
      <c r="G65" s="76" t="s">
        <v>810</v>
      </c>
      <c r="H65" s="76"/>
      <c r="I65" s="57" t="s">
        <v>375</v>
      </c>
      <c r="J65" s="39"/>
      <c r="K65" s="57" t="s">
        <v>105</v>
      </c>
    </row>
    <row r="66" spans="1:11">
      <c r="A66" s="54"/>
      <c r="B66" s="57"/>
      <c r="C66" s="76"/>
      <c r="D66" s="76"/>
      <c r="E66" s="39"/>
      <c r="F66" s="39"/>
      <c r="G66" s="76"/>
      <c r="H66" s="76"/>
      <c r="I66" s="57"/>
      <c r="J66" s="39"/>
      <c r="K66" s="57"/>
    </row>
    <row r="67" spans="1:11">
      <c r="A67" s="54"/>
      <c r="B67" s="51" t="s">
        <v>811</v>
      </c>
      <c r="C67" s="50" t="s">
        <v>812</v>
      </c>
      <c r="D67" s="50"/>
      <c r="E67" s="51" t="s">
        <v>375</v>
      </c>
      <c r="F67" s="49"/>
      <c r="G67" s="50">
        <v>115</v>
      </c>
      <c r="H67" s="50"/>
      <c r="I67" s="49"/>
      <c r="J67" s="49"/>
      <c r="K67" s="51" t="s">
        <v>801</v>
      </c>
    </row>
    <row r="68" spans="1:11" ht="15.75" thickBot="1">
      <c r="A68" s="54"/>
      <c r="B68" s="51"/>
      <c r="C68" s="98"/>
      <c r="D68" s="98"/>
      <c r="E68" s="109"/>
      <c r="F68" s="49"/>
      <c r="G68" s="98"/>
      <c r="H68" s="98"/>
      <c r="I68" s="88"/>
      <c r="J68" s="49"/>
      <c r="K68" s="51"/>
    </row>
    <row r="69" spans="1:11">
      <c r="A69" s="54"/>
      <c r="B69" s="57" t="s">
        <v>802</v>
      </c>
      <c r="C69" s="42">
        <v>236</v>
      </c>
      <c r="D69" s="42"/>
      <c r="E69" s="44"/>
      <c r="F69" s="39"/>
      <c r="G69" s="42" t="s">
        <v>790</v>
      </c>
      <c r="H69" s="42"/>
      <c r="I69" s="40" t="s">
        <v>375</v>
      </c>
      <c r="J69" s="39"/>
      <c r="K69" s="39"/>
    </row>
    <row r="70" spans="1:11" ht="15.75" thickBot="1">
      <c r="A70" s="54"/>
      <c r="B70" s="57"/>
      <c r="C70" s="52"/>
      <c r="D70" s="52"/>
      <c r="E70" s="77"/>
      <c r="F70" s="39"/>
      <c r="G70" s="52"/>
      <c r="H70" s="52"/>
      <c r="I70" s="90"/>
      <c r="J70" s="39"/>
      <c r="K70" s="39"/>
    </row>
    <row r="71" spans="1:11" ht="15.75" thickBot="1">
      <c r="A71" s="54"/>
      <c r="B71" s="28" t="s">
        <v>813</v>
      </c>
      <c r="C71" s="196" t="s">
        <v>373</v>
      </c>
      <c r="D71" s="197" t="s">
        <v>782</v>
      </c>
      <c r="E71" s="196" t="s">
        <v>375</v>
      </c>
      <c r="F71" s="22"/>
      <c r="G71" s="196" t="s">
        <v>373</v>
      </c>
      <c r="H71" s="197" t="s">
        <v>791</v>
      </c>
      <c r="I71" s="196" t="s">
        <v>375</v>
      </c>
      <c r="J71" s="22"/>
      <c r="K71" s="22"/>
    </row>
  </sheetData>
  <mergeCells count="253">
    <mergeCell ref="A44:A71"/>
    <mergeCell ref="B44:Z44"/>
    <mergeCell ref="B45:Z45"/>
    <mergeCell ref="J69:J70"/>
    <mergeCell ref="K69:K70"/>
    <mergeCell ref="A1:A2"/>
    <mergeCell ref="B1:Z1"/>
    <mergeCell ref="B2:Z2"/>
    <mergeCell ref="B3:Z3"/>
    <mergeCell ref="A4:A43"/>
    <mergeCell ref="B4:Z4"/>
    <mergeCell ref="B15:Z15"/>
    <mergeCell ref="B16:Z16"/>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B65:B66"/>
    <mergeCell ref="C65:D66"/>
    <mergeCell ref="E65:E66"/>
    <mergeCell ref="F65:F66"/>
    <mergeCell ref="G65:H66"/>
    <mergeCell ref="I65:I66"/>
    <mergeCell ref="J61:J62"/>
    <mergeCell ref="K61:K62"/>
    <mergeCell ref="C63:E63"/>
    <mergeCell ref="G63:I63"/>
    <mergeCell ref="C64:E64"/>
    <mergeCell ref="G64:I64"/>
    <mergeCell ref="B61:B62"/>
    <mergeCell ref="C61:D62"/>
    <mergeCell ref="E61:E62"/>
    <mergeCell ref="F61:F62"/>
    <mergeCell ref="G61:H62"/>
    <mergeCell ref="I61:I62"/>
    <mergeCell ref="J57:J58"/>
    <mergeCell ref="K57:K58"/>
    <mergeCell ref="B59:B60"/>
    <mergeCell ref="C59:D60"/>
    <mergeCell ref="E59:E60"/>
    <mergeCell ref="F59:F60"/>
    <mergeCell ref="G59:H60"/>
    <mergeCell ref="I59:I60"/>
    <mergeCell ref="J59:J60"/>
    <mergeCell ref="K59:K60"/>
    <mergeCell ref="C56:E56"/>
    <mergeCell ref="G56:I56"/>
    <mergeCell ref="B57:B58"/>
    <mergeCell ref="C57:D58"/>
    <mergeCell ref="E57:E58"/>
    <mergeCell ref="F57:F58"/>
    <mergeCell ref="G57:H58"/>
    <mergeCell ref="I57:I58"/>
    <mergeCell ref="J52:J53"/>
    <mergeCell ref="K52:K53"/>
    <mergeCell ref="C54:D54"/>
    <mergeCell ref="G54:H54"/>
    <mergeCell ref="C55:E55"/>
    <mergeCell ref="G55:I55"/>
    <mergeCell ref="C49:E49"/>
    <mergeCell ref="G49:I49"/>
    <mergeCell ref="C50:E50"/>
    <mergeCell ref="G50:I50"/>
    <mergeCell ref="B52:B53"/>
    <mergeCell ref="C52:D53"/>
    <mergeCell ref="E52:E53"/>
    <mergeCell ref="F52:F53"/>
    <mergeCell ref="G52:H53"/>
    <mergeCell ref="I52:I53"/>
    <mergeCell ref="J41:J42"/>
    <mergeCell ref="K41:K42"/>
    <mergeCell ref="L41:M42"/>
    <mergeCell ref="N41:N42"/>
    <mergeCell ref="B46:K46"/>
    <mergeCell ref="C48:I48"/>
    <mergeCell ref="B41:B42"/>
    <mergeCell ref="C41:C42"/>
    <mergeCell ref="D41:E42"/>
    <mergeCell ref="F41:F42"/>
    <mergeCell ref="G41:G42"/>
    <mergeCell ref="H41:I42"/>
    <mergeCell ref="J38:J39"/>
    <mergeCell ref="K38:K39"/>
    <mergeCell ref="L38:M39"/>
    <mergeCell ref="N38:N39"/>
    <mergeCell ref="D40:E40"/>
    <mergeCell ref="H40:I40"/>
    <mergeCell ref="L40:M40"/>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P27:Q28"/>
    <mergeCell ref="R27:R28"/>
    <mergeCell ref="B32:N32"/>
    <mergeCell ref="D34:F34"/>
    <mergeCell ref="H34:J34"/>
    <mergeCell ref="L34:N34"/>
    <mergeCell ref="B30:Z30"/>
    <mergeCell ref="B31:Z31"/>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R17"/>
    <mergeCell ref="D19:F19"/>
    <mergeCell ref="H19:J19"/>
    <mergeCell ref="L19:N19"/>
    <mergeCell ref="P19:R19"/>
    <mergeCell ref="D20:F20"/>
    <mergeCell ref="H20:J20"/>
    <mergeCell ref="L20:N20"/>
    <mergeCell ref="P20:R20"/>
    <mergeCell ref="V11:V12"/>
    <mergeCell ref="W11:W12"/>
    <mergeCell ref="X11:Y12"/>
    <mergeCell ref="Z11:Z12"/>
    <mergeCell ref="D13:E13"/>
    <mergeCell ref="H13:I13"/>
    <mergeCell ref="L13:M13"/>
    <mergeCell ref="P13:Q13"/>
    <mergeCell ref="T13:U13"/>
    <mergeCell ref="X13:Y13"/>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9" t="s">
        <v>1403</v>
      </c>
      <c r="B1" s="9" t="s">
        <v>2</v>
      </c>
      <c r="C1" s="9"/>
      <c r="D1" s="9"/>
      <c r="E1" s="9"/>
    </row>
    <row r="2" spans="1:5" ht="15" customHeight="1">
      <c r="A2" s="9"/>
      <c r="B2" s="9" t="s">
        <v>3</v>
      </c>
      <c r="C2" s="9"/>
      <c r="D2" s="9"/>
      <c r="E2" s="9"/>
    </row>
    <row r="3" spans="1:5" ht="30">
      <c r="A3" s="3" t="s">
        <v>815</v>
      </c>
      <c r="B3" s="53"/>
      <c r="C3" s="53"/>
      <c r="D3" s="53"/>
      <c r="E3" s="53"/>
    </row>
    <row r="4" spans="1:5" ht="25.5" customHeight="1">
      <c r="A4" s="54" t="s">
        <v>1404</v>
      </c>
      <c r="B4" s="39" t="s">
        <v>818</v>
      </c>
      <c r="C4" s="39"/>
      <c r="D4" s="39"/>
      <c r="E4" s="39"/>
    </row>
    <row r="5" spans="1:5">
      <c r="A5" s="54"/>
      <c r="B5" s="34"/>
      <c r="C5" s="34"/>
      <c r="D5" s="34"/>
      <c r="E5" s="34"/>
    </row>
    <row r="6" spans="1:5">
      <c r="A6" s="54"/>
      <c r="B6" s="13"/>
      <c r="C6" s="13"/>
      <c r="D6" s="13"/>
      <c r="E6" s="13"/>
    </row>
    <row r="7" spans="1:5">
      <c r="A7" s="54"/>
      <c r="B7" s="19" t="s">
        <v>369</v>
      </c>
      <c r="C7" s="39"/>
      <c r="D7" s="39"/>
      <c r="E7" s="39"/>
    </row>
    <row r="8" spans="1:5">
      <c r="A8" s="54"/>
      <c r="B8" s="200" t="s">
        <v>819</v>
      </c>
      <c r="C8" s="185"/>
      <c r="D8" s="185"/>
      <c r="E8" s="185"/>
    </row>
    <row r="9" spans="1:5">
      <c r="A9" s="54"/>
      <c r="B9" s="96">
        <v>2015</v>
      </c>
      <c r="C9" s="51" t="s">
        <v>373</v>
      </c>
      <c r="D9" s="79">
        <v>2028</v>
      </c>
      <c r="E9" s="49"/>
    </row>
    <row r="10" spans="1:5">
      <c r="A10" s="54"/>
      <c r="B10" s="96"/>
      <c r="C10" s="51"/>
      <c r="D10" s="79"/>
      <c r="E10" s="49"/>
    </row>
    <row r="11" spans="1:5">
      <c r="A11" s="54"/>
      <c r="B11" s="97">
        <v>2016</v>
      </c>
      <c r="C11" s="85">
        <v>1877</v>
      </c>
      <c r="D11" s="85"/>
      <c r="E11" s="39"/>
    </row>
    <row r="12" spans="1:5">
      <c r="A12" s="54"/>
      <c r="B12" s="97"/>
      <c r="C12" s="85"/>
      <c r="D12" s="85"/>
      <c r="E12" s="39"/>
    </row>
    <row r="13" spans="1:5">
      <c r="A13" s="54"/>
      <c r="B13" s="96">
        <v>2017</v>
      </c>
      <c r="C13" s="79">
        <v>1467</v>
      </c>
      <c r="D13" s="79"/>
      <c r="E13" s="49"/>
    </row>
    <row r="14" spans="1:5">
      <c r="A14" s="54"/>
      <c r="B14" s="96"/>
      <c r="C14" s="79"/>
      <c r="D14" s="79"/>
      <c r="E14" s="49"/>
    </row>
    <row r="15" spans="1:5">
      <c r="A15" s="54"/>
      <c r="B15" s="97">
        <v>2018</v>
      </c>
      <c r="C15" s="85">
        <v>1270</v>
      </c>
      <c r="D15" s="85"/>
      <c r="E15" s="39"/>
    </row>
    <row r="16" spans="1:5">
      <c r="A16" s="54"/>
      <c r="B16" s="97"/>
      <c r="C16" s="85"/>
      <c r="D16" s="85"/>
      <c r="E16" s="39"/>
    </row>
    <row r="17" spans="1:5">
      <c r="A17" s="54"/>
      <c r="B17" s="96">
        <v>2019</v>
      </c>
      <c r="C17" s="79">
        <v>1215</v>
      </c>
      <c r="D17" s="79"/>
      <c r="E17" s="49"/>
    </row>
    <row r="18" spans="1:5">
      <c r="A18" s="54"/>
      <c r="B18" s="96"/>
      <c r="C18" s="79"/>
      <c r="D18" s="79"/>
      <c r="E18" s="49"/>
    </row>
    <row r="19" spans="1:5">
      <c r="A19" s="54"/>
      <c r="B19" s="38" t="s">
        <v>820</v>
      </c>
      <c r="C19" s="85">
        <v>9658</v>
      </c>
      <c r="D19" s="85"/>
      <c r="E19" s="39"/>
    </row>
    <row r="20" spans="1:5" ht="15.75" thickBot="1">
      <c r="A20" s="54"/>
      <c r="B20" s="38"/>
      <c r="C20" s="91"/>
      <c r="D20" s="91"/>
      <c r="E20" s="77"/>
    </row>
    <row r="21" spans="1:5">
      <c r="A21" s="54"/>
      <c r="B21" s="86" t="s">
        <v>821</v>
      </c>
      <c r="C21" s="70" t="s">
        <v>373</v>
      </c>
      <c r="D21" s="72">
        <v>17515</v>
      </c>
      <c r="E21" s="74"/>
    </row>
    <row r="22" spans="1:5" ht="15.75" thickBot="1">
      <c r="A22" s="54"/>
      <c r="B22" s="86"/>
      <c r="C22" s="78"/>
      <c r="D22" s="80"/>
      <c r="E22" s="81"/>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71</v>
      </c>
      <c r="B2" s="1" t="s">
        <v>3</v>
      </c>
      <c r="C2" s="1" t="s">
        <v>29</v>
      </c>
      <c r="D2" s="1" t="s">
        <v>82</v>
      </c>
    </row>
    <row r="3" spans="1:4">
      <c r="A3" s="3" t="s">
        <v>83</v>
      </c>
      <c r="B3" s="4"/>
      <c r="C3" s="4"/>
      <c r="D3" s="4"/>
    </row>
    <row r="4" spans="1:4">
      <c r="A4" s="2" t="s">
        <v>84</v>
      </c>
      <c r="B4" s="8">
        <v>59183</v>
      </c>
      <c r="C4" s="8">
        <v>60147</v>
      </c>
      <c r="D4" s="8">
        <v>65987</v>
      </c>
    </row>
    <row r="5" spans="1:4" ht="30">
      <c r="A5" s="2" t="s">
        <v>85</v>
      </c>
      <c r="B5" s="6">
        <v>14068</v>
      </c>
      <c r="C5" s="6">
        <v>14180</v>
      </c>
      <c r="D5" s="6">
        <v>10778</v>
      </c>
    </row>
    <row r="6" spans="1:4">
      <c r="A6" s="2" t="s">
        <v>86</v>
      </c>
      <c r="B6" s="4">
        <v>605</v>
      </c>
      <c r="C6" s="4">
        <v>665</v>
      </c>
      <c r="D6" s="6">
        <v>1223</v>
      </c>
    </row>
    <row r="7" spans="1:4">
      <c r="A7" s="2" t="s">
        <v>87</v>
      </c>
      <c r="B7" s="6">
        <v>73856</v>
      </c>
      <c r="C7" s="6">
        <v>74992</v>
      </c>
      <c r="D7" s="6">
        <v>77988</v>
      </c>
    </row>
    <row r="8" spans="1:4">
      <c r="A8" s="3" t="s">
        <v>88</v>
      </c>
      <c r="B8" s="4"/>
      <c r="C8" s="4"/>
      <c r="D8" s="4"/>
    </row>
    <row r="9" spans="1:4">
      <c r="A9" s="2" t="s">
        <v>89</v>
      </c>
      <c r="B9" s="6">
        <v>6909</v>
      </c>
      <c r="C9" s="6">
        <v>8070</v>
      </c>
      <c r="D9" s="6">
        <v>14074</v>
      </c>
    </row>
    <row r="10" spans="1:4">
      <c r="A10" s="2" t="s">
        <v>55</v>
      </c>
      <c r="B10" s="4">
        <v>16</v>
      </c>
      <c r="C10" s="4">
        <v>21</v>
      </c>
      <c r="D10" s="4">
        <v>29</v>
      </c>
    </row>
    <row r="11" spans="1:4">
      <c r="A11" s="2" t="s">
        <v>56</v>
      </c>
      <c r="B11" s="6">
        <v>2020</v>
      </c>
      <c r="C11" s="6">
        <v>1376</v>
      </c>
      <c r="D11" s="6">
        <v>1448</v>
      </c>
    </row>
    <row r="12" spans="1:4">
      <c r="A12" s="2" t="s">
        <v>90</v>
      </c>
      <c r="B12" s="6">
        <v>1145</v>
      </c>
      <c r="C12" s="6">
        <v>1092</v>
      </c>
      <c r="D12" s="6">
        <v>1157</v>
      </c>
    </row>
    <row r="13" spans="1:4">
      <c r="A13" s="2" t="s">
        <v>91</v>
      </c>
      <c r="B13" s="6">
        <v>10090</v>
      </c>
      <c r="C13" s="6">
        <v>10559</v>
      </c>
      <c r="D13" s="6">
        <v>16708</v>
      </c>
    </row>
    <row r="14" spans="1:4" ht="30">
      <c r="A14" s="2" t="s">
        <v>92</v>
      </c>
      <c r="B14" s="6">
        <v>63766</v>
      </c>
      <c r="C14" s="6">
        <v>64433</v>
      </c>
      <c r="D14" s="6">
        <v>61280</v>
      </c>
    </row>
    <row r="15" spans="1:4">
      <c r="A15" s="2" t="s">
        <v>93</v>
      </c>
      <c r="B15" s="6">
        <v>-5371</v>
      </c>
      <c r="C15" s="4">
        <v>523</v>
      </c>
      <c r="D15" s="6">
        <v>14049</v>
      </c>
    </row>
    <row r="16" spans="1:4" ht="30">
      <c r="A16" s="2" t="s">
        <v>94</v>
      </c>
      <c r="B16" s="6">
        <v>69137</v>
      </c>
      <c r="C16" s="6">
        <v>63910</v>
      </c>
      <c r="D16" s="6">
        <v>47231</v>
      </c>
    </row>
    <row r="17" spans="1:4">
      <c r="A17" s="3" t="s">
        <v>95</v>
      </c>
      <c r="B17" s="4"/>
      <c r="C17" s="4"/>
      <c r="D17" s="4"/>
    </row>
    <row r="18" spans="1:4">
      <c r="A18" s="2" t="s">
        <v>96</v>
      </c>
      <c r="B18" s="6">
        <v>6351</v>
      </c>
      <c r="C18" s="6">
        <v>6714</v>
      </c>
      <c r="D18" s="6">
        <v>7080</v>
      </c>
    </row>
    <row r="19" spans="1:4">
      <c r="A19" s="2" t="s">
        <v>97</v>
      </c>
      <c r="B19" s="4">
        <v>881</v>
      </c>
      <c r="C19" s="6">
        <v>2319</v>
      </c>
      <c r="D19" s="6">
        <v>2065</v>
      </c>
    </row>
    <row r="20" spans="1:4" ht="30">
      <c r="A20" s="2" t="s">
        <v>98</v>
      </c>
      <c r="B20" s="6">
        <v>4803</v>
      </c>
      <c r="C20" s="6">
        <v>4531</v>
      </c>
      <c r="D20" s="6">
        <v>4579</v>
      </c>
    </row>
    <row r="21" spans="1:4">
      <c r="A21" s="2" t="s">
        <v>99</v>
      </c>
      <c r="B21" s="6">
        <v>1495</v>
      </c>
      <c r="C21" s="6">
        <v>1305</v>
      </c>
      <c r="D21" s="6">
        <v>1036</v>
      </c>
    </row>
    <row r="22" spans="1:4">
      <c r="A22" s="2" t="s">
        <v>44</v>
      </c>
      <c r="B22" s="6">
        <v>1153</v>
      </c>
      <c r="C22" s="6">
        <v>1073</v>
      </c>
      <c r="D22" s="6">
        <v>1195</v>
      </c>
    </row>
    <row r="23" spans="1:4" ht="30">
      <c r="A23" s="2" t="s">
        <v>100</v>
      </c>
      <c r="B23" s="6">
        <v>1340</v>
      </c>
      <c r="C23" s="6">
        <v>1315</v>
      </c>
      <c r="D23" s="6">
        <v>1128</v>
      </c>
    </row>
    <row r="24" spans="1:4">
      <c r="A24" s="2" t="s">
        <v>101</v>
      </c>
      <c r="B24" s="4">
        <v>974</v>
      </c>
      <c r="C24" s="6">
        <v>2772</v>
      </c>
      <c r="D24" s="6">
        <v>4121</v>
      </c>
    </row>
    <row r="25" spans="1:4">
      <c r="A25" s="2" t="s">
        <v>102</v>
      </c>
      <c r="B25" s="4">
        <v>367</v>
      </c>
      <c r="C25" s="4">
        <v>385</v>
      </c>
      <c r="D25" s="4">
        <v>754</v>
      </c>
    </row>
    <row r="26" spans="1:4">
      <c r="A26" s="2" t="s">
        <v>103</v>
      </c>
      <c r="B26" s="6">
        <v>17364</v>
      </c>
      <c r="C26" s="6">
        <v>20414</v>
      </c>
      <c r="D26" s="6">
        <v>21958</v>
      </c>
    </row>
    <row r="27" spans="1:4">
      <c r="A27" s="3" t="s">
        <v>104</v>
      </c>
      <c r="B27" s="4"/>
      <c r="C27" s="4"/>
      <c r="D27" s="4"/>
    </row>
    <row r="28" spans="1:4">
      <c r="A28" s="2" t="s">
        <v>105</v>
      </c>
      <c r="B28" s="6">
        <v>43682</v>
      </c>
      <c r="C28" s="6">
        <v>40661</v>
      </c>
      <c r="D28" s="6">
        <v>40051</v>
      </c>
    </row>
    <row r="29" spans="1:4">
      <c r="A29" s="2" t="s">
        <v>106</v>
      </c>
      <c r="B29" s="6">
        <v>6112</v>
      </c>
      <c r="C29" s="6">
        <v>6391</v>
      </c>
      <c r="D29" s="6">
        <v>6461</v>
      </c>
    </row>
    <row r="30" spans="1:4" ht="30">
      <c r="A30" s="2" t="s">
        <v>107</v>
      </c>
      <c r="B30" s="6">
        <v>8336</v>
      </c>
      <c r="C30" s="6">
        <v>8638</v>
      </c>
      <c r="D30" s="6">
        <v>8721</v>
      </c>
    </row>
    <row r="31" spans="1:4">
      <c r="A31" s="2" t="s">
        <v>108</v>
      </c>
      <c r="B31" s="6">
        <v>2470</v>
      </c>
      <c r="C31" s="6">
        <v>3100</v>
      </c>
      <c r="D31" s="6">
        <v>5266</v>
      </c>
    </row>
    <row r="32" spans="1:4">
      <c r="A32" s="2" t="s">
        <v>109</v>
      </c>
      <c r="B32" s="4">
        <v>646</v>
      </c>
      <c r="C32" s="4">
        <v>644</v>
      </c>
      <c r="D32" s="4">
        <v>637</v>
      </c>
    </row>
    <row r="33" spans="1:4">
      <c r="A33" s="2" t="s">
        <v>110</v>
      </c>
      <c r="B33" s="4">
        <v>716</v>
      </c>
      <c r="C33" s="6">
        <v>1135</v>
      </c>
      <c r="D33" s="4">
        <v>957</v>
      </c>
    </row>
    <row r="34" spans="1:4">
      <c r="A34" s="2" t="s">
        <v>111</v>
      </c>
      <c r="B34" s="6">
        <v>1758</v>
      </c>
      <c r="C34" s="6">
        <v>4138</v>
      </c>
      <c r="D34" s="6">
        <v>27883</v>
      </c>
    </row>
    <row r="35" spans="1:4">
      <c r="A35" s="2" t="s">
        <v>112</v>
      </c>
      <c r="B35" s="6">
        <v>2287</v>
      </c>
      <c r="C35" s="6">
        <v>2143</v>
      </c>
      <c r="D35" s="6">
        <v>1717</v>
      </c>
    </row>
    <row r="36" spans="1:4">
      <c r="A36" s="2" t="s">
        <v>113</v>
      </c>
      <c r="B36" s="6">
        <v>2068</v>
      </c>
      <c r="C36" s="6">
        <v>2643</v>
      </c>
      <c r="D36" s="6">
        <v>3499</v>
      </c>
    </row>
    <row r="37" spans="1:4">
      <c r="A37" s="2" t="s">
        <v>114</v>
      </c>
      <c r="B37" s="6">
        <v>1576</v>
      </c>
      <c r="C37" s="6">
        <v>4333</v>
      </c>
      <c r="D37" s="6">
        <v>3274</v>
      </c>
    </row>
    <row r="38" spans="1:4">
      <c r="A38" s="2" t="s">
        <v>115</v>
      </c>
      <c r="B38" s="4">
        <v>0</v>
      </c>
      <c r="C38" s="6">
        <v>3498</v>
      </c>
      <c r="D38" s="6">
        <v>3241</v>
      </c>
    </row>
    <row r="39" spans="1:4">
      <c r="A39" s="2" t="s">
        <v>116</v>
      </c>
      <c r="B39" s="6">
        <v>1408</v>
      </c>
      <c r="C39" s="6">
        <v>1407</v>
      </c>
      <c r="D39" s="6">
        <v>1407</v>
      </c>
    </row>
    <row r="40" spans="1:4">
      <c r="A40" s="2" t="s">
        <v>117</v>
      </c>
      <c r="B40" s="6">
        <v>7476</v>
      </c>
      <c r="C40" s="6">
        <v>5750</v>
      </c>
      <c r="D40" s="6">
        <v>7092</v>
      </c>
    </row>
    <row r="41" spans="1:4">
      <c r="A41" s="2" t="s">
        <v>118</v>
      </c>
      <c r="B41" s="6">
        <v>78535</v>
      </c>
      <c r="C41" s="6">
        <v>84481</v>
      </c>
      <c r="D41" s="6">
        <v>110206</v>
      </c>
    </row>
    <row r="42" spans="1:4" ht="30">
      <c r="A42" s="2" t="s">
        <v>119</v>
      </c>
      <c r="B42" s="6">
        <v>7966</v>
      </c>
      <c r="C42" s="4">
        <v>-157</v>
      </c>
      <c r="D42" s="6">
        <v>-41017</v>
      </c>
    </row>
    <row r="43" spans="1:4" ht="30">
      <c r="A43" s="2" t="s">
        <v>120</v>
      </c>
      <c r="B43" s="6">
        <v>-142492</v>
      </c>
      <c r="C43" s="6">
        <v>1326</v>
      </c>
      <c r="D43" s="6">
        <v>-1039</v>
      </c>
    </row>
    <row r="44" spans="1:4" ht="30">
      <c r="A44" s="2" t="s">
        <v>121</v>
      </c>
      <c r="B44" s="6">
        <v>150458</v>
      </c>
      <c r="C44" s="6">
        <v>-1483</v>
      </c>
      <c r="D44" s="6">
        <v>-39978</v>
      </c>
    </row>
    <row r="45" spans="1:4" ht="30">
      <c r="A45" s="2" t="s">
        <v>122</v>
      </c>
      <c r="B45" s="4">
        <v>0</v>
      </c>
      <c r="C45" s="4">
        <v>0</v>
      </c>
      <c r="D45" s="4">
        <v>-27</v>
      </c>
    </row>
    <row r="46" spans="1:4">
      <c r="A46" s="2" t="s">
        <v>123</v>
      </c>
      <c r="B46" s="8">
        <v>150458</v>
      </c>
      <c r="C46" s="8">
        <v>-1483</v>
      </c>
      <c r="D46" s="8">
        <v>-40005</v>
      </c>
    </row>
    <row r="47" spans="1:4" ht="30">
      <c r="A47" s="2" t="s">
        <v>124</v>
      </c>
      <c r="B47" s="6">
        <v>21852023</v>
      </c>
      <c r="C47" s="6">
        <v>21731030</v>
      </c>
      <c r="D47" s="6">
        <v>21368460</v>
      </c>
    </row>
    <row r="48" spans="1:4" ht="30">
      <c r="A48" s="2" t="s">
        <v>125</v>
      </c>
      <c r="B48" s="6">
        <v>21864320</v>
      </c>
      <c r="C48" s="6">
        <v>21731030</v>
      </c>
      <c r="D48" s="6">
        <v>21368460</v>
      </c>
    </row>
    <row r="49" spans="1:4" ht="30">
      <c r="A49" s="2" t="s">
        <v>126</v>
      </c>
      <c r="B49" s="7">
        <v>6.89</v>
      </c>
      <c r="C49" s="7">
        <v>-7.0000000000000007E-2</v>
      </c>
      <c r="D49" s="7">
        <v>-1.87</v>
      </c>
    </row>
    <row r="50" spans="1:4" ht="30">
      <c r="A50" s="2" t="s">
        <v>127</v>
      </c>
      <c r="B50" s="7">
        <v>6.88</v>
      </c>
      <c r="C50" s="7">
        <v>-7.0000000000000007E-2</v>
      </c>
      <c r="D50" s="7">
        <v>-1.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4" customWidth="1"/>
    <col min="4" max="4" width="3" customWidth="1"/>
    <col min="5" max="5" width="12.42578125" customWidth="1"/>
    <col min="6" max="6" width="2.28515625" customWidth="1"/>
    <col min="7" max="7" width="14" customWidth="1"/>
    <col min="8" max="8" width="3" customWidth="1"/>
    <col min="9" max="9" width="10" customWidth="1"/>
    <col min="10" max="10" width="2.28515625" customWidth="1"/>
    <col min="11" max="11" width="14" customWidth="1"/>
    <col min="12" max="12" width="3" customWidth="1"/>
    <col min="13" max="13" width="11" customWidth="1"/>
    <col min="14" max="14" width="2.28515625" customWidth="1"/>
  </cols>
  <sheetData>
    <row r="1" spans="1:14" ht="15" customHeight="1">
      <c r="A1" s="9" t="s">
        <v>14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23</v>
      </c>
      <c r="B3" s="53"/>
      <c r="C3" s="53"/>
      <c r="D3" s="53"/>
      <c r="E3" s="53"/>
      <c r="F3" s="53"/>
      <c r="G3" s="53"/>
      <c r="H3" s="53"/>
      <c r="I3" s="53"/>
      <c r="J3" s="53"/>
      <c r="K3" s="53"/>
      <c r="L3" s="53"/>
      <c r="M3" s="53"/>
      <c r="N3" s="53"/>
    </row>
    <row r="4" spans="1:14">
      <c r="A4" s="54" t="s">
        <v>1406</v>
      </c>
      <c r="B4" s="39" t="s">
        <v>824</v>
      </c>
      <c r="C4" s="39"/>
      <c r="D4" s="39"/>
      <c r="E4" s="39"/>
      <c r="F4" s="39"/>
      <c r="G4" s="39"/>
      <c r="H4" s="39"/>
      <c r="I4" s="39"/>
      <c r="J4" s="39"/>
      <c r="K4" s="39"/>
      <c r="L4" s="39"/>
      <c r="M4" s="39"/>
      <c r="N4" s="39"/>
    </row>
    <row r="5" spans="1:14">
      <c r="A5" s="54"/>
      <c r="B5" s="34"/>
      <c r="C5" s="34"/>
      <c r="D5" s="34"/>
      <c r="E5" s="34"/>
      <c r="F5" s="34"/>
      <c r="G5" s="34"/>
      <c r="H5" s="34"/>
      <c r="I5" s="34"/>
      <c r="J5" s="34"/>
      <c r="K5" s="34"/>
      <c r="L5" s="34"/>
      <c r="M5" s="34"/>
      <c r="N5" s="34"/>
    </row>
    <row r="6" spans="1:14">
      <c r="A6" s="54"/>
      <c r="B6" s="13"/>
      <c r="C6" s="13"/>
      <c r="D6" s="13"/>
      <c r="E6" s="13"/>
      <c r="F6" s="13"/>
      <c r="G6" s="13"/>
      <c r="H6" s="13"/>
      <c r="I6" s="13"/>
      <c r="J6" s="13"/>
      <c r="K6" s="13"/>
      <c r="L6" s="13"/>
      <c r="M6" s="13"/>
      <c r="N6" s="13"/>
    </row>
    <row r="7" spans="1:14" ht="15.75" thickBot="1">
      <c r="A7" s="54"/>
      <c r="B7" s="19" t="s">
        <v>369</v>
      </c>
      <c r="C7" s="12"/>
      <c r="D7" s="95">
        <v>2014</v>
      </c>
      <c r="E7" s="95"/>
      <c r="F7" s="95"/>
      <c r="G7" s="12"/>
      <c r="H7" s="95">
        <v>2013</v>
      </c>
      <c r="I7" s="95"/>
      <c r="J7" s="95"/>
      <c r="K7" s="12"/>
      <c r="L7" s="95">
        <v>2012</v>
      </c>
      <c r="M7" s="95"/>
      <c r="N7" s="95"/>
    </row>
    <row r="8" spans="1:14">
      <c r="A8" s="54"/>
      <c r="B8" s="26" t="s">
        <v>825</v>
      </c>
      <c r="C8" s="22"/>
      <c r="D8" s="74"/>
      <c r="E8" s="74"/>
      <c r="F8" s="74"/>
      <c r="G8" s="22"/>
      <c r="H8" s="74"/>
      <c r="I8" s="74"/>
      <c r="J8" s="74"/>
      <c r="K8" s="22"/>
      <c r="L8" s="74"/>
      <c r="M8" s="74"/>
      <c r="N8" s="74"/>
    </row>
    <row r="9" spans="1:14">
      <c r="A9" s="54"/>
      <c r="B9" s="84" t="s">
        <v>826</v>
      </c>
      <c r="C9" s="39"/>
      <c r="D9" s="57" t="s">
        <v>373</v>
      </c>
      <c r="E9" s="76" t="s">
        <v>382</v>
      </c>
      <c r="F9" s="39"/>
      <c r="G9" s="39"/>
      <c r="H9" s="57" t="s">
        <v>373</v>
      </c>
      <c r="I9" s="76" t="s">
        <v>382</v>
      </c>
      <c r="J9" s="39"/>
      <c r="K9" s="39"/>
      <c r="L9" s="57" t="s">
        <v>373</v>
      </c>
      <c r="M9" s="76" t="s">
        <v>382</v>
      </c>
      <c r="N9" s="39"/>
    </row>
    <row r="10" spans="1:14">
      <c r="A10" s="54"/>
      <c r="B10" s="84"/>
      <c r="C10" s="39"/>
      <c r="D10" s="57"/>
      <c r="E10" s="76"/>
      <c r="F10" s="39"/>
      <c r="G10" s="39"/>
      <c r="H10" s="57"/>
      <c r="I10" s="76"/>
      <c r="J10" s="39"/>
      <c r="K10" s="39"/>
      <c r="L10" s="57"/>
      <c r="M10" s="76"/>
      <c r="N10" s="39"/>
    </row>
    <row r="11" spans="1:14">
      <c r="A11" s="54"/>
      <c r="B11" s="86" t="s">
        <v>827</v>
      </c>
      <c r="C11" s="49"/>
      <c r="D11" s="50" t="s">
        <v>382</v>
      </c>
      <c r="E11" s="50"/>
      <c r="F11" s="49"/>
      <c r="G11" s="49"/>
      <c r="H11" s="50" t="s">
        <v>382</v>
      </c>
      <c r="I11" s="50"/>
      <c r="J11" s="49"/>
      <c r="K11" s="49"/>
      <c r="L11" s="50" t="s">
        <v>382</v>
      </c>
      <c r="M11" s="50"/>
      <c r="N11" s="49"/>
    </row>
    <row r="12" spans="1:14" ht="15.75" thickBot="1">
      <c r="A12" s="54"/>
      <c r="B12" s="86"/>
      <c r="C12" s="49"/>
      <c r="D12" s="98"/>
      <c r="E12" s="98"/>
      <c r="F12" s="88"/>
      <c r="G12" s="49"/>
      <c r="H12" s="98"/>
      <c r="I12" s="98"/>
      <c r="J12" s="88"/>
      <c r="K12" s="49"/>
      <c r="L12" s="98"/>
      <c r="M12" s="98"/>
      <c r="N12" s="88"/>
    </row>
    <row r="13" spans="1:14">
      <c r="A13" s="54"/>
      <c r="B13" s="89" t="s">
        <v>828</v>
      </c>
      <c r="C13" s="39"/>
      <c r="D13" s="42" t="s">
        <v>382</v>
      </c>
      <c r="E13" s="42"/>
      <c r="F13" s="44"/>
      <c r="G13" s="39"/>
      <c r="H13" s="42" t="s">
        <v>382</v>
      </c>
      <c r="I13" s="42"/>
      <c r="J13" s="44"/>
      <c r="K13" s="39"/>
      <c r="L13" s="42" t="s">
        <v>382</v>
      </c>
      <c r="M13" s="42"/>
      <c r="N13" s="44"/>
    </row>
    <row r="14" spans="1:14" ht="15.75" thickBot="1">
      <c r="A14" s="54"/>
      <c r="B14" s="89"/>
      <c r="C14" s="39"/>
      <c r="D14" s="52"/>
      <c r="E14" s="52"/>
      <c r="F14" s="77"/>
      <c r="G14" s="39"/>
      <c r="H14" s="52"/>
      <c r="I14" s="52"/>
      <c r="J14" s="77"/>
      <c r="K14" s="39"/>
      <c r="L14" s="52"/>
      <c r="M14" s="52"/>
      <c r="N14" s="77"/>
    </row>
    <row r="15" spans="1:14">
      <c r="A15" s="54"/>
      <c r="B15" s="26" t="s">
        <v>829</v>
      </c>
      <c r="C15" s="22"/>
      <c r="D15" s="74"/>
      <c r="E15" s="74"/>
      <c r="F15" s="74"/>
      <c r="G15" s="22"/>
      <c r="H15" s="74"/>
      <c r="I15" s="74"/>
      <c r="J15" s="74"/>
      <c r="K15" s="22"/>
      <c r="L15" s="74"/>
      <c r="M15" s="74"/>
      <c r="N15" s="74"/>
    </row>
    <row r="16" spans="1:14">
      <c r="A16" s="54"/>
      <c r="B16" s="84" t="s">
        <v>826</v>
      </c>
      <c r="C16" s="39"/>
      <c r="D16" s="85">
        <v>3714</v>
      </c>
      <c r="E16" s="85"/>
      <c r="F16" s="39"/>
      <c r="G16" s="39"/>
      <c r="H16" s="85">
        <v>21276</v>
      </c>
      <c r="I16" s="85"/>
      <c r="J16" s="39"/>
      <c r="K16" s="39"/>
      <c r="L16" s="76" t="s">
        <v>830</v>
      </c>
      <c r="M16" s="76"/>
      <c r="N16" s="57" t="s">
        <v>375</v>
      </c>
    </row>
    <row r="17" spans="1:14">
      <c r="A17" s="54"/>
      <c r="B17" s="84"/>
      <c r="C17" s="39"/>
      <c r="D17" s="85"/>
      <c r="E17" s="85"/>
      <c r="F17" s="39"/>
      <c r="G17" s="39"/>
      <c r="H17" s="85"/>
      <c r="I17" s="85"/>
      <c r="J17" s="39"/>
      <c r="K17" s="39"/>
      <c r="L17" s="76"/>
      <c r="M17" s="76"/>
      <c r="N17" s="57"/>
    </row>
    <row r="18" spans="1:14">
      <c r="A18" s="54"/>
      <c r="B18" s="86" t="s">
        <v>827</v>
      </c>
      <c r="C18" s="49"/>
      <c r="D18" s="50">
        <v>537</v>
      </c>
      <c r="E18" s="50"/>
      <c r="F18" s="49"/>
      <c r="G18" s="49"/>
      <c r="H18" s="79">
        <v>14628</v>
      </c>
      <c r="I18" s="79"/>
      <c r="J18" s="49"/>
      <c r="K18" s="49"/>
      <c r="L18" s="50" t="s">
        <v>831</v>
      </c>
      <c r="M18" s="50"/>
      <c r="N18" s="51" t="s">
        <v>375</v>
      </c>
    </row>
    <row r="19" spans="1:14" ht="15.75" thickBot="1">
      <c r="A19" s="54"/>
      <c r="B19" s="86"/>
      <c r="C19" s="49"/>
      <c r="D19" s="98"/>
      <c r="E19" s="98"/>
      <c r="F19" s="88"/>
      <c r="G19" s="49"/>
      <c r="H19" s="87"/>
      <c r="I19" s="87"/>
      <c r="J19" s="88"/>
      <c r="K19" s="49"/>
      <c r="L19" s="98"/>
      <c r="M19" s="98"/>
      <c r="N19" s="109"/>
    </row>
    <row r="20" spans="1:14">
      <c r="A20" s="54"/>
      <c r="B20" s="89" t="s">
        <v>832</v>
      </c>
      <c r="C20" s="39"/>
      <c r="D20" s="46">
        <v>4251</v>
      </c>
      <c r="E20" s="46"/>
      <c r="F20" s="44"/>
      <c r="G20" s="39"/>
      <c r="H20" s="46">
        <v>35904</v>
      </c>
      <c r="I20" s="46"/>
      <c r="J20" s="44"/>
      <c r="K20" s="39"/>
      <c r="L20" s="42" t="s">
        <v>833</v>
      </c>
      <c r="M20" s="42"/>
      <c r="N20" s="40" t="s">
        <v>375</v>
      </c>
    </row>
    <row r="21" spans="1:14" ht="15.75" thickBot="1">
      <c r="A21" s="54"/>
      <c r="B21" s="89"/>
      <c r="C21" s="39"/>
      <c r="D21" s="91"/>
      <c r="E21" s="91"/>
      <c r="F21" s="77"/>
      <c r="G21" s="39"/>
      <c r="H21" s="91"/>
      <c r="I21" s="91"/>
      <c r="J21" s="77"/>
      <c r="K21" s="39"/>
      <c r="L21" s="52"/>
      <c r="M21" s="52"/>
      <c r="N21" s="90"/>
    </row>
    <row r="22" spans="1:14">
      <c r="A22" s="54"/>
      <c r="B22" s="48" t="s">
        <v>834</v>
      </c>
      <c r="C22" s="49"/>
      <c r="D22" s="110" t="s">
        <v>835</v>
      </c>
      <c r="E22" s="110"/>
      <c r="F22" s="70" t="s">
        <v>375</v>
      </c>
      <c r="G22" s="49"/>
      <c r="H22" s="110" t="s">
        <v>836</v>
      </c>
      <c r="I22" s="110"/>
      <c r="J22" s="70" t="s">
        <v>375</v>
      </c>
      <c r="K22" s="49"/>
      <c r="L22" s="72">
        <v>15392</v>
      </c>
      <c r="M22" s="72"/>
      <c r="N22" s="74"/>
    </row>
    <row r="23" spans="1:14" ht="15.75" thickBot="1">
      <c r="A23" s="54"/>
      <c r="B23" s="48"/>
      <c r="C23" s="49"/>
      <c r="D23" s="98"/>
      <c r="E23" s="98"/>
      <c r="F23" s="109"/>
      <c r="G23" s="49"/>
      <c r="H23" s="98"/>
      <c r="I23" s="98"/>
      <c r="J23" s="109"/>
      <c r="K23" s="49"/>
      <c r="L23" s="87"/>
      <c r="M23" s="87"/>
      <c r="N23" s="88"/>
    </row>
    <row r="24" spans="1:14">
      <c r="A24" s="54"/>
      <c r="B24" s="89" t="s">
        <v>837</v>
      </c>
      <c r="C24" s="39"/>
      <c r="D24" s="40" t="s">
        <v>373</v>
      </c>
      <c r="E24" s="42" t="s">
        <v>838</v>
      </c>
      <c r="F24" s="40" t="s">
        <v>375</v>
      </c>
      <c r="G24" s="39"/>
      <c r="H24" s="40" t="s">
        <v>373</v>
      </c>
      <c r="I24" s="46">
        <v>1326</v>
      </c>
      <c r="J24" s="44"/>
      <c r="K24" s="39"/>
      <c r="L24" s="40" t="s">
        <v>373</v>
      </c>
      <c r="M24" s="42" t="s">
        <v>839</v>
      </c>
      <c r="N24" s="40" t="s">
        <v>375</v>
      </c>
    </row>
    <row r="25" spans="1:14" ht="15.75" thickBot="1">
      <c r="A25" s="54"/>
      <c r="B25" s="89"/>
      <c r="C25" s="39"/>
      <c r="D25" s="111"/>
      <c r="E25" s="116"/>
      <c r="F25" s="111"/>
      <c r="G25" s="39"/>
      <c r="H25" s="111"/>
      <c r="I25" s="112"/>
      <c r="J25" s="113"/>
      <c r="K25" s="39"/>
      <c r="L25" s="111"/>
      <c r="M25" s="116"/>
      <c r="N25" s="111"/>
    </row>
    <row r="26" spans="1:14" ht="25.5" customHeight="1" thickTop="1">
      <c r="A26" s="54" t="s">
        <v>1407</v>
      </c>
      <c r="B26" s="39" t="s">
        <v>840</v>
      </c>
      <c r="C26" s="39"/>
      <c r="D26" s="39"/>
      <c r="E26" s="39"/>
      <c r="F26" s="39"/>
      <c r="G26" s="39"/>
      <c r="H26" s="39"/>
      <c r="I26" s="39"/>
      <c r="J26" s="39"/>
      <c r="K26" s="39"/>
      <c r="L26" s="39"/>
      <c r="M26" s="39"/>
      <c r="N26" s="39"/>
    </row>
    <row r="27" spans="1:14">
      <c r="A27" s="54"/>
      <c r="B27" s="34"/>
      <c r="C27" s="34"/>
      <c r="D27" s="34"/>
      <c r="E27" s="34"/>
      <c r="F27" s="34"/>
      <c r="G27" s="34"/>
      <c r="H27" s="34"/>
      <c r="I27" s="34"/>
      <c r="J27" s="34"/>
      <c r="K27" s="34"/>
      <c r="L27" s="34"/>
      <c r="M27" s="34"/>
      <c r="N27" s="34"/>
    </row>
    <row r="28" spans="1:14">
      <c r="A28" s="54"/>
      <c r="B28" s="13"/>
      <c r="C28" s="13"/>
      <c r="D28" s="13"/>
      <c r="E28" s="13"/>
      <c r="F28" s="13"/>
      <c r="G28" s="13"/>
      <c r="H28" s="13"/>
      <c r="I28" s="13"/>
      <c r="J28" s="13"/>
      <c r="K28" s="13"/>
      <c r="L28" s="13"/>
      <c r="M28" s="13"/>
      <c r="N28" s="13"/>
    </row>
    <row r="29" spans="1:14">
      <c r="A29" s="54"/>
      <c r="B29" s="19" t="s">
        <v>369</v>
      </c>
      <c r="C29" s="12"/>
      <c r="D29" s="185"/>
      <c r="E29" s="185"/>
      <c r="F29" s="185"/>
      <c r="G29" s="12"/>
      <c r="H29" s="185"/>
      <c r="I29" s="185"/>
      <c r="J29" s="185"/>
      <c r="K29" s="12"/>
      <c r="L29" s="185"/>
      <c r="M29" s="185"/>
      <c r="N29" s="185"/>
    </row>
    <row r="30" spans="1:14" ht="15.75" thickBot="1">
      <c r="A30" s="54"/>
      <c r="B30" s="64"/>
      <c r="C30" s="12"/>
      <c r="D30" s="95">
        <v>2014</v>
      </c>
      <c r="E30" s="95"/>
      <c r="F30" s="95"/>
      <c r="G30" s="12"/>
      <c r="H30" s="95">
        <v>2013</v>
      </c>
      <c r="I30" s="95"/>
      <c r="J30" s="95"/>
      <c r="K30" s="12"/>
      <c r="L30" s="95">
        <v>2012</v>
      </c>
      <c r="M30" s="95"/>
      <c r="N30" s="95"/>
    </row>
    <row r="31" spans="1:14">
      <c r="A31" s="54"/>
      <c r="B31" s="48" t="s">
        <v>841</v>
      </c>
      <c r="C31" s="49"/>
      <c r="D31" s="70" t="s">
        <v>373</v>
      </c>
      <c r="E31" s="72">
        <v>2788</v>
      </c>
      <c r="F31" s="74"/>
      <c r="G31" s="49"/>
      <c r="H31" s="70" t="s">
        <v>373</v>
      </c>
      <c r="I31" s="110" t="s">
        <v>842</v>
      </c>
      <c r="J31" s="70" t="s">
        <v>375</v>
      </c>
      <c r="K31" s="49"/>
      <c r="L31" s="70" t="s">
        <v>373</v>
      </c>
      <c r="M31" s="110" t="s">
        <v>843</v>
      </c>
      <c r="N31" s="70" t="s">
        <v>375</v>
      </c>
    </row>
    <row r="32" spans="1:14">
      <c r="A32" s="54"/>
      <c r="B32" s="48"/>
      <c r="C32" s="49"/>
      <c r="D32" s="71"/>
      <c r="E32" s="73"/>
      <c r="F32" s="75"/>
      <c r="G32" s="49"/>
      <c r="H32" s="71"/>
      <c r="I32" s="121"/>
      <c r="J32" s="71"/>
      <c r="K32" s="49"/>
      <c r="L32" s="71"/>
      <c r="M32" s="121"/>
      <c r="N32" s="71"/>
    </row>
    <row r="33" spans="1:14" ht="25.5">
      <c r="A33" s="54"/>
      <c r="B33" s="15" t="s">
        <v>844</v>
      </c>
      <c r="C33" s="12"/>
      <c r="D33" s="39"/>
      <c r="E33" s="39"/>
      <c r="F33" s="39"/>
      <c r="G33" s="12"/>
      <c r="H33" s="39"/>
      <c r="I33" s="39"/>
      <c r="J33" s="39"/>
      <c r="K33" s="12"/>
      <c r="L33" s="39"/>
      <c r="M33" s="39"/>
      <c r="N33" s="39"/>
    </row>
    <row r="34" spans="1:14">
      <c r="A34" s="54"/>
      <c r="B34" s="30" t="s">
        <v>845</v>
      </c>
      <c r="C34" s="22"/>
      <c r="D34" s="50" t="s">
        <v>846</v>
      </c>
      <c r="E34" s="50"/>
      <c r="F34" s="28" t="s">
        <v>375</v>
      </c>
      <c r="G34" s="22"/>
      <c r="H34" s="50" t="s">
        <v>847</v>
      </c>
      <c r="I34" s="50"/>
      <c r="J34" s="28" t="s">
        <v>375</v>
      </c>
      <c r="K34" s="22"/>
      <c r="L34" s="50" t="s">
        <v>848</v>
      </c>
      <c r="M34" s="50"/>
      <c r="N34" s="28" t="s">
        <v>375</v>
      </c>
    </row>
    <row r="35" spans="1:14">
      <c r="A35" s="54"/>
      <c r="B35" s="84" t="s">
        <v>849</v>
      </c>
      <c r="C35" s="39"/>
      <c r="D35" s="76">
        <v>349</v>
      </c>
      <c r="E35" s="76"/>
      <c r="F35" s="39"/>
      <c r="G35" s="39"/>
      <c r="H35" s="85">
        <v>9508</v>
      </c>
      <c r="I35" s="85"/>
      <c r="J35" s="39"/>
      <c r="K35" s="39"/>
      <c r="L35" s="76" t="s">
        <v>850</v>
      </c>
      <c r="M35" s="76"/>
      <c r="N35" s="57" t="s">
        <v>375</v>
      </c>
    </row>
    <row r="36" spans="1:14">
      <c r="A36" s="54"/>
      <c r="B36" s="84"/>
      <c r="C36" s="39"/>
      <c r="D36" s="76"/>
      <c r="E36" s="76"/>
      <c r="F36" s="39"/>
      <c r="G36" s="39"/>
      <c r="H36" s="85"/>
      <c r="I36" s="85"/>
      <c r="J36" s="39"/>
      <c r="K36" s="39"/>
      <c r="L36" s="76"/>
      <c r="M36" s="76"/>
      <c r="N36" s="57"/>
    </row>
    <row r="37" spans="1:14">
      <c r="A37" s="54"/>
      <c r="B37" s="86" t="s">
        <v>851</v>
      </c>
      <c r="C37" s="49"/>
      <c r="D37" s="50" t="s">
        <v>835</v>
      </c>
      <c r="E37" s="50"/>
      <c r="F37" s="51" t="s">
        <v>375</v>
      </c>
      <c r="G37" s="49"/>
      <c r="H37" s="50" t="s">
        <v>836</v>
      </c>
      <c r="I37" s="50"/>
      <c r="J37" s="51" t="s">
        <v>375</v>
      </c>
      <c r="K37" s="49"/>
      <c r="L37" s="79">
        <v>15392</v>
      </c>
      <c r="M37" s="79"/>
      <c r="N37" s="49"/>
    </row>
    <row r="38" spans="1:14">
      <c r="A38" s="54"/>
      <c r="B38" s="86"/>
      <c r="C38" s="49"/>
      <c r="D38" s="50"/>
      <c r="E38" s="50"/>
      <c r="F38" s="51"/>
      <c r="G38" s="49"/>
      <c r="H38" s="50"/>
      <c r="I38" s="50"/>
      <c r="J38" s="51"/>
      <c r="K38" s="49"/>
      <c r="L38" s="79"/>
      <c r="M38" s="79"/>
      <c r="N38" s="49"/>
    </row>
    <row r="39" spans="1:14">
      <c r="A39" s="54"/>
      <c r="B39" s="84" t="s">
        <v>44</v>
      </c>
      <c r="C39" s="39"/>
      <c r="D39" s="76" t="s">
        <v>852</v>
      </c>
      <c r="E39" s="76"/>
      <c r="F39" s="57" t="s">
        <v>375</v>
      </c>
      <c r="G39" s="39"/>
      <c r="H39" s="76" t="s">
        <v>853</v>
      </c>
      <c r="I39" s="76"/>
      <c r="J39" s="57" t="s">
        <v>375</v>
      </c>
      <c r="K39" s="39"/>
      <c r="L39" s="76" t="s">
        <v>382</v>
      </c>
      <c r="M39" s="76"/>
      <c r="N39" s="39"/>
    </row>
    <row r="40" spans="1:14">
      <c r="A40" s="54"/>
      <c r="B40" s="84"/>
      <c r="C40" s="39"/>
      <c r="D40" s="76"/>
      <c r="E40" s="76"/>
      <c r="F40" s="57"/>
      <c r="G40" s="39"/>
      <c r="H40" s="76"/>
      <c r="I40" s="76"/>
      <c r="J40" s="57"/>
      <c r="K40" s="39"/>
      <c r="L40" s="76"/>
      <c r="M40" s="76"/>
      <c r="N40" s="39"/>
    </row>
    <row r="41" spans="1:14">
      <c r="A41" s="54"/>
      <c r="B41" s="86" t="s">
        <v>854</v>
      </c>
      <c r="C41" s="49"/>
      <c r="D41" s="50" t="s">
        <v>382</v>
      </c>
      <c r="E41" s="50"/>
      <c r="F41" s="49"/>
      <c r="G41" s="49"/>
      <c r="H41" s="79">
        <v>28293</v>
      </c>
      <c r="I41" s="79"/>
      <c r="J41" s="49"/>
      <c r="K41" s="49"/>
      <c r="L41" s="50" t="s">
        <v>382</v>
      </c>
      <c r="M41" s="50"/>
      <c r="N41" s="49"/>
    </row>
    <row r="42" spans="1:14">
      <c r="A42" s="54"/>
      <c r="B42" s="86"/>
      <c r="C42" s="49"/>
      <c r="D42" s="50"/>
      <c r="E42" s="50"/>
      <c r="F42" s="49"/>
      <c r="G42" s="49"/>
      <c r="H42" s="79"/>
      <c r="I42" s="79"/>
      <c r="J42" s="49"/>
      <c r="K42" s="49"/>
      <c r="L42" s="50"/>
      <c r="M42" s="50"/>
      <c r="N42" s="49"/>
    </row>
    <row r="43" spans="1:14">
      <c r="A43" s="54"/>
      <c r="B43" s="84" t="s">
        <v>855</v>
      </c>
      <c r="C43" s="39"/>
      <c r="D43" s="85">
        <v>1571</v>
      </c>
      <c r="E43" s="85"/>
      <c r="F43" s="39"/>
      <c r="G43" s="39"/>
      <c r="H43" s="76" t="s">
        <v>856</v>
      </c>
      <c r="I43" s="76"/>
      <c r="J43" s="57" t="s">
        <v>375</v>
      </c>
      <c r="K43" s="39"/>
      <c r="L43" s="76" t="s">
        <v>857</v>
      </c>
      <c r="M43" s="76"/>
      <c r="N43" s="57" t="s">
        <v>375</v>
      </c>
    </row>
    <row r="44" spans="1:14" ht="15.75" thickBot="1">
      <c r="A44" s="54"/>
      <c r="B44" s="84"/>
      <c r="C44" s="39"/>
      <c r="D44" s="91"/>
      <c r="E44" s="91"/>
      <c r="F44" s="77"/>
      <c r="G44" s="39"/>
      <c r="H44" s="52"/>
      <c r="I44" s="52"/>
      <c r="J44" s="90"/>
      <c r="K44" s="39"/>
      <c r="L44" s="52"/>
      <c r="M44" s="52"/>
      <c r="N44" s="90"/>
    </row>
    <row r="45" spans="1:14">
      <c r="A45" s="54"/>
      <c r="B45" s="202" t="s">
        <v>837</v>
      </c>
      <c r="C45" s="49"/>
      <c r="D45" s="70" t="s">
        <v>373</v>
      </c>
      <c r="E45" s="110" t="s">
        <v>838</v>
      </c>
      <c r="F45" s="70" t="s">
        <v>375</v>
      </c>
      <c r="G45" s="49"/>
      <c r="H45" s="70" t="s">
        <v>373</v>
      </c>
      <c r="I45" s="72">
        <v>1326</v>
      </c>
      <c r="J45" s="74"/>
      <c r="K45" s="49"/>
      <c r="L45" s="70" t="s">
        <v>373</v>
      </c>
      <c r="M45" s="110" t="s">
        <v>839</v>
      </c>
      <c r="N45" s="70" t="s">
        <v>375</v>
      </c>
    </row>
    <row r="46" spans="1:14" ht="15.75" thickBot="1">
      <c r="A46" s="54"/>
      <c r="B46" s="202"/>
      <c r="C46" s="49"/>
      <c r="D46" s="78"/>
      <c r="E46" s="158"/>
      <c r="F46" s="78"/>
      <c r="G46" s="49"/>
      <c r="H46" s="78"/>
      <c r="I46" s="80"/>
      <c r="J46" s="81"/>
      <c r="K46" s="49"/>
      <c r="L46" s="78"/>
      <c r="M46" s="158"/>
      <c r="N46" s="78"/>
    </row>
    <row r="47" spans="1:14" ht="15.75" thickTop="1">
      <c r="A47" s="54" t="s">
        <v>1408</v>
      </c>
      <c r="B47" s="39" t="s">
        <v>858</v>
      </c>
      <c r="C47" s="39"/>
      <c r="D47" s="39"/>
      <c r="E47" s="39"/>
      <c r="F47" s="39"/>
      <c r="G47" s="39"/>
      <c r="H47" s="39"/>
      <c r="I47" s="39"/>
      <c r="J47" s="39"/>
      <c r="K47" s="39"/>
      <c r="L47" s="39"/>
      <c r="M47" s="39"/>
      <c r="N47" s="39"/>
    </row>
    <row r="48" spans="1:14">
      <c r="A48" s="54"/>
      <c r="B48" s="34"/>
      <c r="C48" s="34"/>
      <c r="D48" s="34"/>
      <c r="E48" s="34"/>
      <c r="F48" s="34"/>
      <c r="G48" s="34"/>
      <c r="H48" s="34"/>
      <c r="I48" s="34"/>
      <c r="J48" s="34"/>
    </row>
    <row r="49" spans="1:10">
      <c r="A49" s="54"/>
      <c r="B49" s="13"/>
      <c r="C49" s="13"/>
      <c r="D49" s="13"/>
      <c r="E49" s="13"/>
      <c r="F49" s="13"/>
      <c r="G49" s="13"/>
      <c r="H49" s="13"/>
      <c r="I49" s="13"/>
      <c r="J49" s="13"/>
    </row>
    <row r="50" spans="1:10" ht="15.75" thickBot="1">
      <c r="A50" s="54"/>
      <c r="B50" s="19" t="s">
        <v>369</v>
      </c>
      <c r="C50" s="12"/>
      <c r="D50" s="204">
        <v>42004</v>
      </c>
      <c r="E50" s="204"/>
      <c r="F50" s="204"/>
      <c r="G50" s="12"/>
      <c r="H50" s="204">
        <v>41639</v>
      </c>
      <c r="I50" s="204"/>
      <c r="J50" s="204"/>
    </row>
    <row r="51" spans="1:10">
      <c r="A51" s="54"/>
      <c r="B51" s="26" t="s">
        <v>859</v>
      </c>
      <c r="C51" s="22"/>
      <c r="D51" s="74"/>
      <c r="E51" s="74"/>
      <c r="F51" s="74"/>
      <c r="G51" s="22"/>
      <c r="H51" s="74"/>
      <c r="I51" s="74"/>
      <c r="J51" s="74"/>
    </row>
    <row r="52" spans="1:10">
      <c r="A52" s="54"/>
      <c r="B52" s="84" t="s">
        <v>860</v>
      </c>
      <c r="C52" s="39"/>
      <c r="D52" s="57" t="s">
        <v>373</v>
      </c>
      <c r="E52" s="85">
        <v>8037</v>
      </c>
      <c r="F52" s="39"/>
      <c r="G52" s="39"/>
      <c r="H52" s="57" t="s">
        <v>373</v>
      </c>
      <c r="I52" s="85">
        <v>10364</v>
      </c>
      <c r="J52" s="39"/>
    </row>
    <row r="53" spans="1:10">
      <c r="A53" s="54"/>
      <c r="B53" s="84"/>
      <c r="C53" s="39"/>
      <c r="D53" s="57"/>
      <c r="E53" s="85"/>
      <c r="F53" s="39"/>
      <c r="G53" s="39"/>
      <c r="H53" s="57"/>
      <c r="I53" s="85"/>
      <c r="J53" s="39"/>
    </row>
    <row r="54" spans="1:10">
      <c r="A54" s="54"/>
      <c r="B54" s="86" t="s">
        <v>861</v>
      </c>
      <c r="C54" s="49"/>
      <c r="D54" s="79">
        <v>137412</v>
      </c>
      <c r="E54" s="79"/>
      <c r="F54" s="49"/>
      <c r="G54" s="49"/>
      <c r="H54" s="79">
        <v>135050</v>
      </c>
      <c r="I54" s="79"/>
      <c r="J54" s="49"/>
    </row>
    <row r="55" spans="1:10">
      <c r="A55" s="54"/>
      <c r="B55" s="86"/>
      <c r="C55" s="49"/>
      <c r="D55" s="79"/>
      <c r="E55" s="79"/>
      <c r="F55" s="49"/>
      <c r="G55" s="49"/>
      <c r="H55" s="79"/>
      <c r="I55" s="79"/>
      <c r="J55" s="49"/>
    </row>
    <row r="56" spans="1:10">
      <c r="A56" s="54"/>
      <c r="B56" s="84" t="s">
        <v>862</v>
      </c>
      <c r="C56" s="39"/>
      <c r="D56" s="85">
        <v>1277</v>
      </c>
      <c r="E56" s="85"/>
      <c r="F56" s="39"/>
      <c r="G56" s="39"/>
      <c r="H56" s="76">
        <v>995</v>
      </c>
      <c r="I56" s="76"/>
      <c r="J56" s="39"/>
    </row>
    <row r="57" spans="1:10">
      <c r="A57" s="54"/>
      <c r="B57" s="84"/>
      <c r="C57" s="39"/>
      <c r="D57" s="85"/>
      <c r="E57" s="85"/>
      <c r="F57" s="39"/>
      <c r="G57" s="39"/>
      <c r="H57" s="76"/>
      <c r="I57" s="76"/>
      <c r="J57" s="39"/>
    </row>
    <row r="58" spans="1:10">
      <c r="A58" s="54"/>
      <c r="B58" s="86" t="s">
        <v>863</v>
      </c>
      <c r="C58" s="49"/>
      <c r="D58" s="50">
        <v>656</v>
      </c>
      <c r="E58" s="50"/>
      <c r="F58" s="49"/>
      <c r="G58" s="49"/>
      <c r="H58" s="50">
        <v>919</v>
      </c>
      <c r="I58" s="50"/>
      <c r="J58" s="49"/>
    </row>
    <row r="59" spans="1:10">
      <c r="A59" s="54"/>
      <c r="B59" s="86"/>
      <c r="C59" s="49"/>
      <c r="D59" s="50"/>
      <c r="E59" s="50"/>
      <c r="F59" s="49"/>
      <c r="G59" s="49"/>
      <c r="H59" s="50"/>
      <c r="I59" s="50"/>
      <c r="J59" s="49"/>
    </row>
    <row r="60" spans="1:10">
      <c r="A60" s="54"/>
      <c r="B60" s="84" t="s">
        <v>864</v>
      </c>
      <c r="C60" s="39"/>
      <c r="D60" s="85">
        <v>1470</v>
      </c>
      <c r="E60" s="85"/>
      <c r="F60" s="39"/>
      <c r="G60" s="39"/>
      <c r="H60" s="85">
        <v>1080</v>
      </c>
      <c r="I60" s="85"/>
      <c r="J60" s="39"/>
    </row>
    <row r="61" spans="1:10">
      <c r="A61" s="54"/>
      <c r="B61" s="84"/>
      <c r="C61" s="39"/>
      <c r="D61" s="85"/>
      <c r="E61" s="85"/>
      <c r="F61" s="39"/>
      <c r="G61" s="39"/>
      <c r="H61" s="85"/>
      <c r="I61" s="85"/>
      <c r="J61" s="39"/>
    </row>
    <row r="62" spans="1:10">
      <c r="A62" s="54"/>
      <c r="B62" s="86" t="s">
        <v>865</v>
      </c>
      <c r="C62" s="49"/>
      <c r="D62" s="79">
        <v>2256</v>
      </c>
      <c r="E62" s="79"/>
      <c r="F62" s="49"/>
      <c r="G62" s="49"/>
      <c r="H62" s="79">
        <v>4090</v>
      </c>
      <c r="I62" s="79"/>
      <c r="J62" s="49"/>
    </row>
    <row r="63" spans="1:10">
      <c r="A63" s="54"/>
      <c r="B63" s="86"/>
      <c r="C63" s="49"/>
      <c r="D63" s="79"/>
      <c r="E63" s="79"/>
      <c r="F63" s="49"/>
      <c r="G63" s="49"/>
      <c r="H63" s="79"/>
      <c r="I63" s="79"/>
      <c r="J63" s="49"/>
    </row>
    <row r="64" spans="1:10">
      <c r="A64" s="54"/>
      <c r="B64" s="84" t="s">
        <v>866</v>
      </c>
      <c r="C64" s="39"/>
      <c r="D64" s="85">
        <v>2560</v>
      </c>
      <c r="E64" s="85"/>
      <c r="F64" s="39"/>
      <c r="G64" s="39"/>
      <c r="H64" s="85">
        <v>10215</v>
      </c>
      <c r="I64" s="85"/>
      <c r="J64" s="39"/>
    </row>
    <row r="65" spans="1:10">
      <c r="A65" s="54"/>
      <c r="B65" s="84"/>
      <c r="C65" s="39"/>
      <c r="D65" s="85"/>
      <c r="E65" s="85"/>
      <c r="F65" s="39"/>
      <c r="G65" s="39"/>
      <c r="H65" s="85"/>
      <c r="I65" s="85"/>
      <c r="J65" s="39"/>
    </row>
    <row r="66" spans="1:10">
      <c r="A66" s="54"/>
      <c r="B66" s="86" t="s">
        <v>867</v>
      </c>
      <c r="C66" s="49"/>
      <c r="D66" s="50" t="s">
        <v>382</v>
      </c>
      <c r="E66" s="50"/>
      <c r="F66" s="49"/>
      <c r="G66" s="49"/>
      <c r="H66" s="79">
        <v>1339</v>
      </c>
      <c r="I66" s="79"/>
      <c r="J66" s="49"/>
    </row>
    <row r="67" spans="1:10">
      <c r="A67" s="54"/>
      <c r="B67" s="86"/>
      <c r="C67" s="49"/>
      <c r="D67" s="50"/>
      <c r="E67" s="50"/>
      <c r="F67" s="49"/>
      <c r="G67" s="49"/>
      <c r="H67" s="79"/>
      <c r="I67" s="79"/>
      <c r="J67" s="49"/>
    </row>
    <row r="68" spans="1:10">
      <c r="A68" s="54"/>
      <c r="B68" s="84" t="s">
        <v>855</v>
      </c>
      <c r="C68" s="39"/>
      <c r="D68" s="76">
        <v>851</v>
      </c>
      <c r="E68" s="76"/>
      <c r="F68" s="39"/>
      <c r="G68" s="39"/>
      <c r="H68" s="76">
        <v>529</v>
      </c>
      <c r="I68" s="76"/>
      <c r="J68" s="39"/>
    </row>
    <row r="69" spans="1:10" ht="15.75" thickBot="1">
      <c r="A69" s="54"/>
      <c r="B69" s="84"/>
      <c r="C69" s="39"/>
      <c r="D69" s="52"/>
      <c r="E69" s="52"/>
      <c r="F69" s="77"/>
      <c r="G69" s="39"/>
      <c r="H69" s="52"/>
      <c r="I69" s="52"/>
      <c r="J69" s="77"/>
    </row>
    <row r="70" spans="1:10">
      <c r="A70" s="54"/>
      <c r="B70" s="202" t="s">
        <v>868</v>
      </c>
      <c r="C70" s="49"/>
      <c r="D70" s="72">
        <v>154519</v>
      </c>
      <c r="E70" s="72"/>
      <c r="F70" s="74"/>
      <c r="G70" s="49"/>
      <c r="H70" s="72">
        <v>164581</v>
      </c>
      <c r="I70" s="72"/>
      <c r="J70" s="74"/>
    </row>
    <row r="71" spans="1:10">
      <c r="A71" s="54"/>
      <c r="B71" s="202"/>
      <c r="C71" s="49"/>
      <c r="D71" s="79"/>
      <c r="E71" s="79"/>
      <c r="F71" s="49"/>
      <c r="G71" s="49"/>
      <c r="H71" s="73"/>
      <c r="I71" s="73"/>
      <c r="J71" s="75"/>
    </row>
    <row r="72" spans="1:10" ht="15.75" thickBot="1">
      <c r="A72" s="54"/>
      <c r="B72" s="82" t="s">
        <v>869</v>
      </c>
      <c r="C72" s="12"/>
      <c r="D72" s="52" t="s">
        <v>870</v>
      </c>
      <c r="E72" s="52"/>
      <c r="F72" s="29" t="s">
        <v>375</v>
      </c>
      <c r="G72" s="12"/>
      <c r="H72" s="52" t="s">
        <v>871</v>
      </c>
      <c r="I72" s="52"/>
      <c r="J72" s="29" t="s">
        <v>375</v>
      </c>
    </row>
    <row r="73" spans="1:10">
      <c r="A73" s="54"/>
      <c r="B73" s="205" t="s">
        <v>872</v>
      </c>
      <c r="C73" s="49"/>
      <c r="D73" s="72">
        <v>153219</v>
      </c>
      <c r="E73" s="72"/>
      <c r="F73" s="74"/>
      <c r="G73" s="49"/>
      <c r="H73" s="72">
        <v>16538</v>
      </c>
      <c r="I73" s="72"/>
      <c r="J73" s="74"/>
    </row>
    <row r="74" spans="1:10" ht="15.75" thickBot="1">
      <c r="A74" s="54"/>
      <c r="B74" s="205"/>
      <c r="C74" s="49"/>
      <c r="D74" s="87"/>
      <c r="E74" s="87"/>
      <c r="F74" s="88"/>
      <c r="G74" s="49"/>
      <c r="H74" s="87"/>
      <c r="I74" s="87"/>
      <c r="J74" s="88"/>
    </row>
    <row r="75" spans="1:10">
      <c r="A75" s="54"/>
      <c r="B75" s="15" t="s">
        <v>873</v>
      </c>
      <c r="C75" s="12"/>
      <c r="D75" s="44"/>
      <c r="E75" s="44"/>
      <c r="F75" s="44"/>
      <c r="G75" s="12"/>
      <c r="H75" s="44"/>
      <c r="I75" s="44"/>
      <c r="J75" s="44"/>
    </row>
    <row r="76" spans="1:10">
      <c r="A76" s="54"/>
      <c r="B76" s="86" t="s">
        <v>874</v>
      </c>
      <c r="C76" s="49"/>
      <c r="D76" s="79">
        <v>1513</v>
      </c>
      <c r="E76" s="79"/>
      <c r="F76" s="49"/>
      <c r="G76" s="49"/>
      <c r="H76" s="79">
        <v>2051</v>
      </c>
      <c r="I76" s="79"/>
      <c r="J76" s="49"/>
    </row>
    <row r="77" spans="1:10">
      <c r="A77" s="54"/>
      <c r="B77" s="86"/>
      <c r="C77" s="49"/>
      <c r="D77" s="79"/>
      <c r="E77" s="79"/>
      <c r="F77" s="49"/>
      <c r="G77" s="49"/>
      <c r="H77" s="79"/>
      <c r="I77" s="79"/>
      <c r="J77" s="49"/>
    </row>
    <row r="78" spans="1:10">
      <c r="A78" s="54"/>
      <c r="B78" s="84" t="s">
        <v>875</v>
      </c>
      <c r="C78" s="39"/>
      <c r="D78" s="76">
        <v>563</v>
      </c>
      <c r="E78" s="76"/>
      <c r="F78" s="39"/>
      <c r="G78" s="39"/>
      <c r="H78" s="76">
        <v>495</v>
      </c>
      <c r="I78" s="76"/>
      <c r="J78" s="39"/>
    </row>
    <row r="79" spans="1:10">
      <c r="A79" s="54"/>
      <c r="B79" s="84"/>
      <c r="C79" s="39"/>
      <c r="D79" s="76"/>
      <c r="E79" s="76"/>
      <c r="F79" s="39"/>
      <c r="G79" s="39"/>
      <c r="H79" s="76"/>
      <c r="I79" s="76"/>
      <c r="J79" s="39"/>
    </row>
    <row r="80" spans="1:10">
      <c r="A80" s="54"/>
      <c r="B80" s="86" t="s">
        <v>876</v>
      </c>
      <c r="C80" s="49"/>
      <c r="D80" s="79">
        <v>1306</v>
      </c>
      <c r="E80" s="79"/>
      <c r="F80" s="49"/>
      <c r="G80" s="49"/>
      <c r="H80" s="79">
        <v>1077</v>
      </c>
      <c r="I80" s="79"/>
      <c r="J80" s="49"/>
    </row>
    <row r="81" spans="1:10">
      <c r="A81" s="54"/>
      <c r="B81" s="86"/>
      <c r="C81" s="49"/>
      <c r="D81" s="79"/>
      <c r="E81" s="79"/>
      <c r="F81" s="49"/>
      <c r="G81" s="49"/>
      <c r="H81" s="79"/>
      <c r="I81" s="79"/>
      <c r="J81" s="49"/>
    </row>
    <row r="82" spans="1:10">
      <c r="A82" s="54"/>
      <c r="B82" s="84" t="s">
        <v>877</v>
      </c>
      <c r="C82" s="39"/>
      <c r="D82" s="76">
        <v>490</v>
      </c>
      <c r="E82" s="76"/>
      <c r="F82" s="39"/>
      <c r="G82" s="39"/>
      <c r="H82" s="85">
        <v>1249</v>
      </c>
      <c r="I82" s="85"/>
      <c r="J82" s="39"/>
    </row>
    <row r="83" spans="1:10">
      <c r="A83" s="54"/>
      <c r="B83" s="84"/>
      <c r="C83" s="39"/>
      <c r="D83" s="76"/>
      <c r="E83" s="76"/>
      <c r="F83" s="39"/>
      <c r="G83" s="39"/>
      <c r="H83" s="85"/>
      <c r="I83" s="85"/>
      <c r="J83" s="39"/>
    </row>
    <row r="84" spans="1:10">
      <c r="A84" s="54"/>
      <c r="B84" s="86" t="s">
        <v>878</v>
      </c>
      <c r="C84" s="49"/>
      <c r="D84" s="79">
        <v>2473</v>
      </c>
      <c r="E84" s="79"/>
      <c r="F84" s="49"/>
      <c r="G84" s="49"/>
      <c r="H84" s="50">
        <v>951</v>
      </c>
      <c r="I84" s="50"/>
      <c r="J84" s="49"/>
    </row>
    <row r="85" spans="1:10">
      <c r="A85" s="54"/>
      <c r="B85" s="86"/>
      <c r="C85" s="49"/>
      <c r="D85" s="79"/>
      <c r="E85" s="79"/>
      <c r="F85" s="49"/>
      <c r="G85" s="49"/>
      <c r="H85" s="50"/>
      <c r="I85" s="50"/>
      <c r="J85" s="49"/>
    </row>
    <row r="86" spans="1:10">
      <c r="A86" s="54"/>
      <c r="B86" s="84" t="s">
        <v>855</v>
      </c>
      <c r="C86" s="39"/>
      <c r="D86" s="76">
        <v>441</v>
      </c>
      <c r="E86" s="76"/>
      <c r="F86" s="39"/>
      <c r="G86" s="39"/>
      <c r="H86" s="76">
        <v>500</v>
      </c>
      <c r="I86" s="76"/>
      <c r="J86" s="39"/>
    </row>
    <row r="87" spans="1:10" ht="15.75" thickBot="1">
      <c r="A87" s="54"/>
      <c r="B87" s="84"/>
      <c r="C87" s="39"/>
      <c r="D87" s="52"/>
      <c r="E87" s="52"/>
      <c r="F87" s="77"/>
      <c r="G87" s="39"/>
      <c r="H87" s="52"/>
      <c r="I87" s="52"/>
      <c r="J87" s="77"/>
    </row>
    <row r="88" spans="1:10">
      <c r="A88" s="54"/>
      <c r="B88" s="202" t="s">
        <v>879</v>
      </c>
      <c r="C88" s="49"/>
      <c r="D88" s="72">
        <v>6786</v>
      </c>
      <c r="E88" s="72"/>
      <c r="F88" s="74"/>
      <c r="G88" s="49"/>
      <c r="H88" s="72">
        <v>6323</v>
      </c>
      <c r="I88" s="72"/>
      <c r="J88" s="74"/>
    </row>
    <row r="89" spans="1:10" ht="15.75" thickBot="1">
      <c r="A89" s="54"/>
      <c r="B89" s="202"/>
      <c r="C89" s="49"/>
      <c r="D89" s="87"/>
      <c r="E89" s="87"/>
      <c r="F89" s="88"/>
      <c r="G89" s="49"/>
      <c r="H89" s="87"/>
      <c r="I89" s="87"/>
      <c r="J89" s="88"/>
    </row>
    <row r="90" spans="1:10">
      <c r="A90" s="54"/>
      <c r="B90" s="206" t="s">
        <v>880</v>
      </c>
      <c r="C90" s="39"/>
      <c r="D90" s="40" t="s">
        <v>373</v>
      </c>
      <c r="E90" s="46">
        <v>146433</v>
      </c>
      <c r="F90" s="44"/>
      <c r="G90" s="39"/>
      <c r="H90" s="40" t="s">
        <v>373</v>
      </c>
      <c r="I90" s="46">
        <v>10215</v>
      </c>
      <c r="J90" s="44"/>
    </row>
    <row r="91" spans="1:10" ht="15.75" thickBot="1">
      <c r="A91" s="54"/>
      <c r="B91" s="206"/>
      <c r="C91" s="39"/>
      <c r="D91" s="111"/>
      <c r="E91" s="112"/>
      <c r="F91" s="113"/>
      <c r="G91" s="39"/>
      <c r="H91" s="111"/>
      <c r="I91" s="112"/>
      <c r="J91" s="113"/>
    </row>
    <row r="92" spans="1:10" ht="15.75" thickTop="1"/>
  </sheetData>
  <mergeCells count="341">
    <mergeCell ref="A47:A91"/>
    <mergeCell ref="B47:N47"/>
    <mergeCell ref="H90:H91"/>
    <mergeCell ref="I90:I91"/>
    <mergeCell ref="J90:J91"/>
    <mergeCell ref="A1:A2"/>
    <mergeCell ref="B1:N1"/>
    <mergeCell ref="B2:N2"/>
    <mergeCell ref="B3:N3"/>
    <mergeCell ref="A4:A25"/>
    <mergeCell ref="B4:N4"/>
    <mergeCell ref="A26:A46"/>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3:J74"/>
    <mergeCell ref="D75:F75"/>
    <mergeCell ref="H75:J75"/>
    <mergeCell ref="B76:B77"/>
    <mergeCell ref="C76:C77"/>
    <mergeCell ref="D76:E77"/>
    <mergeCell ref="F76:F77"/>
    <mergeCell ref="G76:G77"/>
    <mergeCell ref="H76:I77"/>
    <mergeCell ref="J76:J77"/>
    <mergeCell ref="D72:E72"/>
    <mergeCell ref="H72:I72"/>
    <mergeCell ref="B73:B74"/>
    <mergeCell ref="C73:C74"/>
    <mergeCell ref="D73:E74"/>
    <mergeCell ref="F73:F74"/>
    <mergeCell ref="G73:G74"/>
    <mergeCell ref="H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N45:N46"/>
    <mergeCell ref="B48:J48"/>
    <mergeCell ref="D50:F50"/>
    <mergeCell ref="H50:J50"/>
    <mergeCell ref="D51:F51"/>
    <mergeCell ref="H51:J5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N31:N32"/>
    <mergeCell ref="D33:F33"/>
    <mergeCell ref="H33:J33"/>
    <mergeCell ref="L33:N33"/>
    <mergeCell ref="D34:E34"/>
    <mergeCell ref="H34:I34"/>
    <mergeCell ref="L34:M34"/>
    <mergeCell ref="H31:H32"/>
    <mergeCell ref="I31:I32"/>
    <mergeCell ref="J31:J32"/>
    <mergeCell ref="K31:K32"/>
    <mergeCell ref="L31:L32"/>
    <mergeCell ref="M31:M32"/>
    <mergeCell ref="B31:B32"/>
    <mergeCell ref="C31:C32"/>
    <mergeCell ref="D31:D32"/>
    <mergeCell ref="E31:E32"/>
    <mergeCell ref="F31:F32"/>
    <mergeCell ref="G31:G32"/>
    <mergeCell ref="N24:N25"/>
    <mergeCell ref="B27:N27"/>
    <mergeCell ref="D29:F29"/>
    <mergeCell ref="H29:J29"/>
    <mergeCell ref="L29:N29"/>
    <mergeCell ref="D30:F30"/>
    <mergeCell ref="H30:J30"/>
    <mergeCell ref="L30:N30"/>
    <mergeCell ref="B26:N26"/>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32.42578125" bestFit="1" customWidth="1"/>
    <col min="3" max="3" width="2" bestFit="1" customWidth="1"/>
    <col min="4" max="4" width="7.5703125" bestFit="1" customWidth="1"/>
    <col min="8" max="8" width="6" bestFit="1" customWidth="1"/>
    <col min="9" max="9" width="2.7109375" bestFit="1" customWidth="1"/>
    <col min="11" max="11" width="2" bestFit="1" customWidth="1"/>
    <col min="15" max="15" width="6" bestFit="1" customWidth="1"/>
    <col min="16" max="16" width="2.7109375" bestFit="1" customWidth="1"/>
  </cols>
  <sheetData>
    <row r="1" spans="1:16" ht="15" customHeight="1">
      <c r="A1" s="9" t="s">
        <v>140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897</v>
      </c>
      <c r="B3" s="53"/>
      <c r="C3" s="53"/>
      <c r="D3" s="53"/>
      <c r="E3" s="53"/>
      <c r="F3" s="53"/>
      <c r="G3" s="53"/>
      <c r="H3" s="53"/>
      <c r="I3" s="53"/>
      <c r="J3" s="53"/>
      <c r="K3" s="53"/>
      <c r="L3" s="53"/>
      <c r="M3" s="53"/>
      <c r="N3" s="53"/>
      <c r="O3" s="53"/>
      <c r="P3" s="53"/>
    </row>
    <row r="4" spans="1:16">
      <c r="A4" s="54" t="s">
        <v>1410</v>
      </c>
      <c r="B4" s="39" t="s">
        <v>898</v>
      </c>
      <c r="C4" s="39"/>
      <c r="D4" s="39"/>
      <c r="E4" s="39"/>
      <c r="F4" s="39"/>
      <c r="G4" s="39"/>
      <c r="H4" s="39"/>
      <c r="I4" s="39"/>
      <c r="J4" s="39"/>
      <c r="K4" s="39"/>
      <c r="L4" s="39"/>
      <c r="M4" s="39"/>
      <c r="N4" s="39"/>
      <c r="O4" s="39"/>
      <c r="P4" s="39"/>
    </row>
    <row r="5" spans="1:16">
      <c r="A5" s="54"/>
      <c r="B5" s="34"/>
      <c r="C5" s="34"/>
      <c r="D5" s="34"/>
      <c r="E5" s="34"/>
      <c r="F5" s="34"/>
      <c r="G5" s="34"/>
      <c r="H5" s="34"/>
      <c r="I5" s="34"/>
      <c r="J5" s="34"/>
      <c r="K5" s="34"/>
      <c r="L5" s="34"/>
      <c r="M5" s="34"/>
      <c r="N5" s="34"/>
      <c r="O5" s="34"/>
      <c r="P5" s="34"/>
    </row>
    <row r="6" spans="1:16">
      <c r="A6" s="54"/>
      <c r="B6" s="13"/>
      <c r="C6" s="13"/>
      <c r="D6" s="13"/>
      <c r="E6" s="13"/>
      <c r="F6" s="13"/>
      <c r="G6" s="13"/>
      <c r="H6" s="13"/>
      <c r="I6" s="13"/>
      <c r="J6" s="13"/>
      <c r="K6" s="13"/>
      <c r="L6" s="13"/>
      <c r="M6" s="13"/>
      <c r="N6" s="13"/>
      <c r="O6" s="13"/>
      <c r="P6" s="13"/>
    </row>
    <row r="7" spans="1:16">
      <c r="A7" s="54"/>
      <c r="B7" s="66" t="s">
        <v>369</v>
      </c>
      <c r="C7" s="39"/>
      <c r="D7" s="207">
        <v>42004</v>
      </c>
      <c r="E7" s="207"/>
      <c r="F7" s="207"/>
      <c r="G7" s="39"/>
      <c r="H7" s="67" t="s">
        <v>899</v>
      </c>
      <c r="I7" s="67"/>
      <c r="J7" s="39"/>
      <c r="K7" s="207">
        <v>41639</v>
      </c>
      <c r="L7" s="207"/>
      <c r="M7" s="207"/>
      <c r="N7" s="39"/>
      <c r="O7" s="67" t="s">
        <v>899</v>
      </c>
      <c r="P7" s="67"/>
    </row>
    <row r="8" spans="1:16" ht="15.75" thickBot="1">
      <c r="A8" s="54"/>
      <c r="B8" s="66"/>
      <c r="C8" s="39"/>
      <c r="D8" s="204"/>
      <c r="E8" s="204"/>
      <c r="F8" s="204"/>
      <c r="G8" s="39"/>
      <c r="H8" s="68" t="s">
        <v>150</v>
      </c>
      <c r="I8" s="68"/>
      <c r="J8" s="39"/>
      <c r="K8" s="204"/>
      <c r="L8" s="204"/>
      <c r="M8" s="204"/>
      <c r="N8" s="39"/>
      <c r="O8" s="68" t="s">
        <v>150</v>
      </c>
      <c r="P8" s="68"/>
    </row>
    <row r="9" spans="1:16">
      <c r="A9" s="54"/>
      <c r="B9" s="48" t="s">
        <v>49</v>
      </c>
      <c r="C9" s="49"/>
      <c r="D9" s="70" t="s">
        <v>373</v>
      </c>
      <c r="E9" s="72">
        <v>323776</v>
      </c>
      <c r="F9" s="74"/>
      <c r="G9" s="49"/>
      <c r="H9" s="110">
        <v>18.04</v>
      </c>
      <c r="I9" s="70" t="s">
        <v>668</v>
      </c>
      <c r="J9" s="49"/>
      <c r="K9" s="70" t="s">
        <v>373</v>
      </c>
      <c r="L9" s="72">
        <v>290461</v>
      </c>
      <c r="M9" s="74"/>
      <c r="N9" s="49"/>
      <c r="O9" s="110">
        <v>16.61</v>
      </c>
      <c r="P9" s="70" t="s">
        <v>668</v>
      </c>
    </row>
    <row r="10" spans="1:16">
      <c r="A10" s="54"/>
      <c r="B10" s="48"/>
      <c r="C10" s="49"/>
      <c r="D10" s="71"/>
      <c r="E10" s="73"/>
      <c r="F10" s="75"/>
      <c r="G10" s="49"/>
      <c r="H10" s="121"/>
      <c r="I10" s="71"/>
      <c r="J10" s="49"/>
      <c r="K10" s="71"/>
      <c r="L10" s="73"/>
      <c r="M10" s="75"/>
      <c r="N10" s="49"/>
      <c r="O10" s="121"/>
      <c r="P10" s="71"/>
    </row>
    <row r="11" spans="1:16">
      <c r="A11" s="54"/>
      <c r="B11" s="38" t="s">
        <v>900</v>
      </c>
      <c r="C11" s="39"/>
      <c r="D11" s="85">
        <v>358162</v>
      </c>
      <c r="E11" s="85"/>
      <c r="F11" s="39"/>
      <c r="G11" s="39"/>
      <c r="H11" s="76">
        <v>19.96</v>
      </c>
      <c r="I11" s="39"/>
      <c r="J11" s="39"/>
      <c r="K11" s="85">
        <v>347791</v>
      </c>
      <c r="L11" s="85"/>
      <c r="M11" s="39"/>
      <c r="N11" s="39"/>
      <c r="O11" s="76">
        <v>19.89</v>
      </c>
      <c r="P11" s="39"/>
    </row>
    <row r="12" spans="1:16">
      <c r="A12" s="54"/>
      <c r="B12" s="38"/>
      <c r="C12" s="39"/>
      <c r="D12" s="85"/>
      <c r="E12" s="85"/>
      <c r="F12" s="39"/>
      <c r="G12" s="39"/>
      <c r="H12" s="76"/>
      <c r="I12" s="39"/>
      <c r="J12" s="39"/>
      <c r="K12" s="85"/>
      <c r="L12" s="85"/>
      <c r="M12" s="39"/>
      <c r="N12" s="39"/>
      <c r="O12" s="76"/>
      <c r="P12" s="39"/>
    </row>
    <row r="13" spans="1:16">
      <c r="A13" s="54"/>
      <c r="B13" s="48" t="s">
        <v>901</v>
      </c>
      <c r="C13" s="49"/>
      <c r="D13" s="79">
        <v>86349</v>
      </c>
      <c r="E13" s="79"/>
      <c r="F13" s="49"/>
      <c r="G13" s="49"/>
      <c r="H13" s="50">
        <v>4.8099999999999996</v>
      </c>
      <c r="I13" s="49"/>
      <c r="J13" s="49"/>
      <c r="K13" s="79">
        <v>80507</v>
      </c>
      <c r="L13" s="79"/>
      <c r="M13" s="49"/>
      <c r="N13" s="49"/>
      <c r="O13" s="50">
        <v>4.6100000000000003</v>
      </c>
      <c r="P13" s="49"/>
    </row>
    <row r="14" spans="1:16">
      <c r="A14" s="54"/>
      <c r="B14" s="48"/>
      <c r="C14" s="49"/>
      <c r="D14" s="79"/>
      <c r="E14" s="79"/>
      <c r="F14" s="49"/>
      <c r="G14" s="49"/>
      <c r="H14" s="50"/>
      <c r="I14" s="49"/>
      <c r="J14" s="49"/>
      <c r="K14" s="79"/>
      <c r="L14" s="79"/>
      <c r="M14" s="49"/>
      <c r="N14" s="49"/>
      <c r="O14" s="50"/>
      <c r="P14" s="49"/>
    </row>
    <row r="15" spans="1:16">
      <c r="A15" s="54"/>
      <c r="B15" s="38" t="s">
        <v>902</v>
      </c>
      <c r="C15" s="39"/>
      <c r="D15" s="85">
        <v>437821</v>
      </c>
      <c r="E15" s="85"/>
      <c r="F15" s="39"/>
      <c r="G15" s="39"/>
      <c r="H15" s="76">
        <v>24.4</v>
      </c>
      <c r="I15" s="39"/>
      <c r="J15" s="39"/>
      <c r="K15" s="85">
        <v>447672</v>
      </c>
      <c r="L15" s="85"/>
      <c r="M15" s="39"/>
      <c r="N15" s="39"/>
      <c r="O15" s="76">
        <v>25.6</v>
      </c>
      <c r="P15" s="39"/>
    </row>
    <row r="16" spans="1:16">
      <c r="A16" s="54"/>
      <c r="B16" s="38"/>
      <c r="C16" s="39"/>
      <c r="D16" s="85"/>
      <c r="E16" s="85"/>
      <c r="F16" s="39"/>
      <c r="G16" s="39"/>
      <c r="H16" s="76"/>
      <c r="I16" s="39"/>
      <c r="J16" s="39"/>
      <c r="K16" s="85"/>
      <c r="L16" s="85"/>
      <c r="M16" s="39"/>
      <c r="N16" s="39"/>
      <c r="O16" s="76"/>
      <c r="P16" s="39"/>
    </row>
    <row r="17" spans="1:16">
      <c r="A17" s="54"/>
      <c r="B17" s="48" t="s">
        <v>903</v>
      </c>
      <c r="C17" s="49"/>
      <c r="D17" s="79">
        <v>37673</v>
      </c>
      <c r="E17" s="79"/>
      <c r="F17" s="49"/>
      <c r="G17" s="49"/>
      <c r="H17" s="50">
        <v>2.1</v>
      </c>
      <c r="I17" s="49"/>
      <c r="J17" s="49"/>
      <c r="K17" s="79">
        <v>29219</v>
      </c>
      <c r="L17" s="79"/>
      <c r="M17" s="49"/>
      <c r="N17" s="49"/>
      <c r="O17" s="50">
        <v>1.67</v>
      </c>
      <c r="P17" s="49"/>
    </row>
    <row r="18" spans="1:16">
      <c r="A18" s="54"/>
      <c r="B18" s="48"/>
      <c r="C18" s="49"/>
      <c r="D18" s="79"/>
      <c r="E18" s="79"/>
      <c r="F18" s="49"/>
      <c r="G18" s="49"/>
      <c r="H18" s="50"/>
      <c r="I18" s="49"/>
      <c r="J18" s="49"/>
      <c r="K18" s="79"/>
      <c r="L18" s="79"/>
      <c r="M18" s="49"/>
      <c r="N18" s="49"/>
      <c r="O18" s="50"/>
      <c r="P18" s="49"/>
    </row>
    <row r="19" spans="1:16">
      <c r="A19" s="54"/>
      <c r="B19" s="38" t="s">
        <v>904</v>
      </c>
      <c r="C19" s="39"/>
      <c r="D19" s="85">
        <v>500672</v>
      </c>
      <c r="E19" s="85"/>
      <c r="F19" s="39"/>
      <c r="G19" s="39"/>
      <c r="H19" s="76">
        <v>27.9</v>
      </c>
      <c r="I19" s="39"/>
      <c r="J19" s="39"/>
      <c r="K19" s="85">
        <v>517687</v>
      </c>
      <c r="L19" s="85"/>
      <c r="M19" s="39"/>
      <c r="N19" s="39"/>
      <c r="O19" s="76">
        <v>29.6</v>
      </c>
      <c r="P19" s="39"/>
    </row>
    <row r="20" spans="1:16">
      <c r="A20" s="54"/>
      <c r="B20" s="38"/>
      <c r="C20" s="39"/>
      <c r="D20" s="85"/>
      <c r="E20" s="85"/>
      <c r="F20" s="39"/>
      <c r="G20" s="39"/>
      <c r="H20" s="76"/>
      <c r="I20" s="39"/>
      <c r="J20" s="39"/>
      <c r="K20" s="85"/>
      <c r="L20" s="85"/>
      <c r="M20" s="39"/>
      <c r="N20" s="39"/>
      <c r="O20" s="76"/>
      <c r="P20" s="39"/>
    </row>
    <row r="21" spans="1:16">
      <c r="A21" s="54"/>
      <c r="B21" s="48" t="s">
        <v>905</v>
      </c>
      <c r="C21" s="49"/>
      <c r="D21" s="79">
        <v>49967</v>
      </c>
      <c r="E21" s="79"/>
      <c r="F21" s="49"/>
      <c r="G21" s="49"/>
      <c r="H21" s="50">
        <v>2.79</v>
      </c>
      <c r="I21" s="49"/>
      <c r="J21" s="49"/>
      <c r="K21" s="79">
        <v>35368</v>
      </c>
      <c r="L21" s="79"/>
      <c r="M21" s="49"/>
      <c r="N21" s="49"/>
      <c r="O21" s="50">
        <v>2.02</v>
      </c>
      <c r="P21" s="49"/>
    </row>
    <row r="22" spans="1:16" ht="15.75" thickBot="1">
      <c r="A22" s="54"/>
      <c r="B22" s="48"/>
      <c r="C22" s="49"/>
      <c r="D22" s="87"/>
      <c r="E22" s="87"/>
      <c r="F22" s="88"/>
      <c r="G22" s="49"/>
      <c r="H22" s="98"/>
      <c r="I22" s="88"/>
      <c r="J22" s="49"/>
      <c r="K22" s="87"/>
      <c r="L22" s="87"/>
      <c r="M22" s="88"/>
      <c r="N22" s="49"/>
      <c r="O22" s="98"/>
      <c r="P22" s="88"/>
    </row>
    <row r="23" spans="1:16">
      <c r="A23" s="54"/>
      <c r="B23" s="84" t="s">
        <v>54</v>
      </c>
      <c r="C23" s="39"/>
      <c r="D23" s="40" t="s">
        <v>373</v>
      </c>
      <c r="E23" s="46">
        <v>1794420</v>
      </c>
      <c r="F23" s="44"/>
      <c r="G23" s="39"/>
      <c r="H23" s="42">
        <v>100</v>
      </c>
      <c r="I23" s="40" t="s">
        <v>668</v>
      </c>
      <c r="J23" s="39"/>
      <c r="K23" s="40" t="s">
        <v>373</v>
      </c>
      <c r="L23" s="46">
        <v>1748705</v>
      </c>
      <c r="M23" s="44"/>
      <c r="N23" s="39"/>
      <c r="O23" s="42">
        <v>100</v>
      </c>
      <c r="P23" s="40" t="s">
        <v>668</v>
      </c>
    </row>
    <row r="24" spans="1:16" ht="15.75" thickBot="1">
      <c r="A24" s="54"/>
      <c r="B24" s="84"/>
      <c r="C24" s="39"/>
      <c r="D24" s="111"/>
      <c r="E24" s="112"/>
      <c r="F24" s="113"/>
      <c r="G24" s="39"/>
      <c r="H24" s="116"/>
      <c r="I24" s="111"/>
      <c r="J24" s="39"/>
      <c r="K24" s="111"/>
      <c r="L24" s="112"/>
      <c r="M24" s="113"/>
      <c r="N24" s="39"/>
      <c r="O24" s="116"/>
      <c r="P24" s="111"/>
    </row>
    <row r="25" spans="1:16" ht="15.75" thickTop="1">
      <c r="A25" s="54" t="s">
        <v>1411</v>
      </c>
      <c r="B25" s="39" t="s">
        <v>908</v>
      </c>
      <c r="C25" s="39"/>
      <c r="D25" s="39"/>
      <c r="E25" s="39"/>
      <c r="F25" s="39"/>
      <c r="G25" s="39"/>
      <c r="H25" s="39"/>
      <c r="I25" s="39"/>
      <c r="J25" s="39"/>
      <c r="K25" s="39"/>
      <c r="L25" s="39"/>
      <c r="M25" s="39"/>
      <c r="N25" s="39"/>
      <c r="O25" s="39"/>
      <c r="P25" s="39"/>
    </row>
    <row r="26" spans="1:16">
      <c r="A26" s="54"/>
      <c r="B26" s="34"/>
      <c r="C26" s="34"/>
      <c r="D26" s="34"/>
      <c r="E26" s="34"/>
    </row>
    <row r="27" spans="1:16">
      <c r="A27" s="54"/>
      <c r="B27" s="13"/>
      <c r="C27" s="13"/>
      <c r="D27" s="13"/>
      <c r="E27" s="13"/>
    </row>
    <row r="28" spans="1:16">
      <c r="A28" s="54"/>
      <c r="B28" s="19" t="s">
        <v>369</v>
      </c>
      <c r="C28" s="185"/>
      <c r="D28" s="185"/>
      <c r="E28" s="185"/>
    </row>
    <row r="29" spans="1:16">
      <c r="A29" s="54"/>
      <c r="B29" s="200" t="s">
        <v>819</v>
      </c>
      <c r="C29" s="185"/>
      <c r="D29" s="185"/>
      <c r="E29" s="185"/>
    </row>
    <row r="30" spans="1:16">
      <c r="A30" s="54"/>
      <c r="B30" s="96">
        <v>2015</v>
      </c>
      <c r="C30" s="51" t="s">
        <v>373</v>
      </c>
      <c r="D30" s="79">
        <v>315838</v>
      </c>
      <c r="E30" s="49"/>
    </row>
    <row r="31" spans="1:16">
      <c r="A31" s="54"/>
      <c r="B31" s="96"/>
      <c r="C31" s="51"/>
      <c r="D31" s="79"/>
      <c r="E31" s="49"/>
    </row>
    <row r="32" spans="1:16">
      <c r="A32" s="54"/>
      <c r="B32" s="97">
        <v>2016</v>
      </c>
      <c r="C32" s="85">
        <v>132147</v>
      </c>
      <c r="D32" s="85"/>
      <c r="E32" s="39"/>
    </row>
    <row r="33" spans="1:5">
      <c r="A33" s="54"/>
      <c r="B33" s="97"/>
      <c r="C33" s="85"/>
      <c r="D33" s="85"/>
      <c r="E33" s="39"/>
    </row>
    <row r="34" spans="1:5">
      <c r="A34" s="54"/>
      <c r="B34" s="96">
        <v>2017</v>
      </c>
      <c r="C34" s="79">
        <v>66186</v>
      </c>
      <c r="D34" s="79"/>
      <c r="E34" s="49"/>
    </row>
    <row r="35" spans="1:5">
      <c r="A35" s="54"/>
      <c r="B35" s="96"/>
      <c r="C35" s="79"/>
      <c r="D35" s="79"/>
      <c r="E35" s="49"/>
    </row>
    <row r="36" spans="1:5">
      <c r="A36" s="54"/>
      <c r="B36" s="97">
        <v>2018</v>
      </c>
      <c r="C36" s="85">
        <v>30122</v>
      </c>
      <c r="D36" s="85"/>
      <c r="E36" s="39"/>
    </row>
    <row r="37" spans="1:5">
      <c r="A37" s="54"/>
      <c r="B37" s="97"/>
      <c r="C37" s="85"/>
      <c r="D37" s="85"/>
      <c r="E37" s="39"/>
    </row>
    <row r="38" spans="1:5">
      <c r="A38" s="54"/>
      <c r="B38" s="96">
        <v>2019</v>
      </c>
      <c r="C38" s="79">
        <v>43764</v>
      </c>
      <c r="D38" s="79"/>
      <c r="E38" s="49"/>
    </row>
    <row r="39" spans="1:5">
      <c r="A39" s="54"/>
      <c r="B39" s="96"/>
      <c r="C39" s="79"/>
      <c r="D39" s="79"/>
      <c r="E39" s="49"/>
    </row>
    <row r="40" spans="1:5">
      <c r="A40" s="54"/>
      <c r="B40" s="38" t="s">
        <v>820</v>
      </c>
      <c r="C40" s="76">
        <v>255</v>
      </c>
      <c r="D40" s="76"/>
      <c r="E40" s="39"/>
    </row>
    <row r="41" spans="1:5" ht="15.75" thickBot="1">
      <c r="A41" s="54"/>
      <c r="B41" s="38"/>
      <c r="C41" s="52"/>
      <c r="D41" s="52"/>
      <c r="E41" s="77"/>
    </row>
    <row r="42" spans="1:5">
      <c r="A42" s="54"/>
      <c r="B42" s="86" t="s">
        <v>909</v>
      </c>
      <c r="C42" s="70" t="s">
        <v>373</v>
      </c>
      <c r="D42" s="72">
        <v>588312</v>
      </c>
      <c r="E42" s="74"/>
    </row>
    <row r="43" spans="1:5" ht="15.75" thickBot="1">
      <c r="A43" s="54"/>
      <c r="B43" s="86"/>
      <c r="C43" s="109"/>
      <c r="D43" s="87"/>
      <c r="E43" s="88"/>
    </row>
  </sheetData>
  <mergeCells count="154">
    <mergeCell ref="A25:A43"/>
    <mergeCell ref="B25:P25"/>
    <mergeCell ref="A1:A2"/>
    <mergeCell ref="B1:P1"/>
    <mergeCell ref="B2:P2"/>
    <mergeCell ref="B3:P3"/>
    <mergeCell ref="A4:A24"/>
    <mergeCell ref="B4:P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C28:E28"/>
    <mergeCell ref="C29:E29"/>
    <mergeCell ref="B30:B31"/>
    <mergeCell ref="C30:C31"/>
    <mergeCell ref="D30:D31"/>
    <mergeCell ref="E30:E31"/>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M11:M12"/>
    <mergeCell ref="N11:N12"/>
    <mergeCell ref="O11:O12"/>
    <mergeCell ref="P11:P12"/>
    <mergeCell ref="B13:B14"/>
    <mergeCell ref="C13:C14"/>
    <mergeCell ref="D13:E14"/>
    <mergeCell ref="F13:F14"/>
    <mergeCell ref="G13:G14"/>
    <mergeCell ref="H13:H14"/>
    <mergeCell ref="P9:P10"/>
    <mergeCell ref="B11:B12"/>
    <mergeCell ref="C11:C12"/>
    <mergeCell ref="D11:E12"/>
    <mergeCell ref="F11:F12"/>
    <mergeCell ref="G11:G12"/>
    <mergeCell ref="H11:H12"/>
    <mergeCell ref="I11:I12"/>
    <mergeCell ref="J11:J12"/>
    <mergeCell ref="K11:L12"/>
    <mergeCell ref="J9:J10"/>
    <mergeCell ref="K9:K10"/>
    <mergeCell ref="L9:L10"/>
    <mergeCell ref="M9:M10"/>
    <mergeCell ref="N9:N10"/>
    <mergeCell ref="O9:O10"/>
    <mergeCell ref="O7:P7"/>
    <mergeCell ref="O8:P8"/>
    <mergeCell ref="B9:B10"/>
    <mergeCell ref="C9:C10"/>
    <mergeCell ref="D9:D10"/>
    <mergeCell ref="E9:E10"/>
    <mergeCell ref="F9:F10"/>
    <mergeCell ref="G9:G10"/>
    <mergeCell ref="H9:H10"/>
    <mergeCell ref="I9:I10"/>
    <mergeCell ref="B5:P5"/>
    <mergeCell ref="B7:B8"/>
    <mergeCell ref="C7:C8"/>
    <mergeCell ref="D7:F8"/>
    <mergeCell ref="G7:G8"/>
    <mergeCell ref="H7:I7"/>
    <mergeCell ref="H8:I8"/>
    <mergeCell ref="J7:J8"/>
    <mergeCell ref="K7:M8"/>
    <mergeCell ref="N7: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cols>
    <col min="1" max="2" width="36.5703125" bestFit="1" customWidth="1"/>
    <col min="3" max="3" width="2" customWidth="1"/>
    <col min="4" max="4" width="10.42578125" customWidth="1"/>
    <col min="5" max="5" width="7.7109375" customWidth="1"/>
    <col min="6" max="6" width="14.7109375" customWidth="1"/>
    <col min="7" max="7" width="2" customWidth="1"/>
    <col min="8" max="9" width="6.7109375" customWidth="1"/>
    <col min="10" max="10" width="2.7109375" customWidth="1"/>
    <col min="11" max="11" width="2" customWidth="1"/>
    <col min="12" max="12" width="7.7109375" customWidth="1"/>
    <col min="13" max="13" width="5.7109375" customWidth="1"/>
    <col min="14" max="14" width="2.7109375" customWidth="1"/>
    <col min="15" max="15" width="5.140625" customWidth="1"/>
    <col min="16" max="16" width="2.7109375" customWidth="1"/>
    <col min="17" max="17" width="6.7109375" customWidth="1"/>
    <col min="18" max="19" width="9.28515625" customWidth="1"/>
    <col min="20" max="20" width="2" customWidth="1"/>
    <col min="21" max="21" width="5.7109375" customWidth="1"/>
    <col min="22" max="22" width="9.28515625" customWidth="1"/>
    <col min="23" max="23" width="36.5703125" bestFit="1" customWidth="1"/>
  </cols>
  <sheetData>
    <row r="1" spans="1:23" ht="15" customHeight="1">
      <c r="A1" s="9" t="s">
        <v>141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413</v>
      </c>
      <c r="B3" s="53"/>
      <c r="C3" s="53"/>
      <c r="D3" s="53"/>
      <c r="E3" s="53"/>
      <c r="F3" s="53"/>
      <c r="G3" s="53"/>
      <c r="H3" s="53"/>
      <c r="I3" s="53"/>
      <c r="J3" s="53"/>
      <c r="K3" s="53"/>
      <c r="L3" s="53"/>
      <c r="M3" s="53"/>
      <c r="N3" s="53"/>
      <c r="O3" s="53"/>
      <c r="P3" s="53"/>
      <c r="Q3" s="53"/>
      <c r="R3" s="53"/>
      <c r="S3" s="53"/>
      <c r="T3" s="53"/>
      <c r="U3" s="53"/>
      <c r="V3" s="53"/>
      <c r="W3" s="53"/>
    </row>
    <row r="4" spans="1:23">
      <c r="A4" s="54" t="s">
        <v>1414</v>
      </c>
      <c r="B4" s="39" t="s">
        <v>913</v>
      </c>
      <c r="C4" s="39"/>
      <c r="D4" s="39"/>
      <c r="E4" s="39"/>
      <c r="F4" s="39"/>
      <c r="G4" s="39"/>
      <c r="H4" s="39"/>
      <c r="I4" s="39"/>
      <c r="J4" s="39"/>
      <c r="K4" s="39"/>
      <c r="L4" s="39"/>
      <c r="M4" s="39"/>
      <c r="N4" s="39"/>
      <c r="O4" s="39"/>
      <c r="P4" s="39"/>
      <c r="Q4" s="39"/>
      <c r="R4" s="39"/>
      <c r="S4" s="39"/>
      <c r="T4" s="39"/>
      <c r="U4" s="39"/>
      <c r="V4" s="39"/>
      <c r="W4" s="39"/>
    </row>
    <row r="5" spans="1:23">
      <c r="A5" s="54"/>
      <c r="B5" s="34"/>
      <c r="C5" s="34"/>
      <c r="D5" s="34"/>
      <c r="E5" s="34"/>
      <c r="F5" s="34"/>
      <c r="G5" s="34"/>
      <c r="H5" s="34"/>
      <c r="I5" s="34"/>
      <c r="J5" s="34"/>
      <c r="K5" s="34"/>
      <c r="L5" s="34"/>
      <c r="M5" s="34"/>
      <c r="N5" s="34"/>
      <c r="O5" s="34"/>
      <c r="P5" s="34"/>
    </row>
    <row r="6" spans="1:23">
      <c r="A6" s="54"/>
      <c r="B6" s="13"/>
      <c r="C6" s="13"/>
      <c r="D6" s="13"/>
      <c r="E6" s="13"/>
      <c r="F6" s="13"/>
      <c r="G6" s="13"/>
      <c r="H6" s="13"/>
      <c r="I6" s="13"/>
      <c r="J6" s="13"/>
      <c r="K6" s="13"/>
      <c r="L6" s="13"/>
      <c r="M6" s="13"/>
      <c r="N6" s="13"/>
      <c r="O6" s="13"/>
      <c r="P6" s="13"/>
    </row>
    <row r="7" spans="1:23" ht="15.75" thickBot="1">
      <c r="A7" s="54"/>
      <c r="B7" s="64"/>
      <c r="C7" s="12"/>
      <c r="D7" s="95" t="s">
        <v>433</v>
      </c>
      <c r="E7" s="95"/>
      <c r="F7" s="95"/>
      <c r="G7" s="95"/>
      <c r="H7" s="95"/>
      <c r="I7" s="95"/>
      <c r="J7" s="95"/>
      <c r="K7" s="95"/>
      <c r="L7" s="95"/>
      <c r="M7" s="95"/>
      <c r="N7" s="95"/>
      <c r="O7" s="95"/>
      <c r="P7" s="95"/>
    </row>
    <row r="8" spans="1:23" ht="15.75" thickBot="1">
      <c r="A8" s="54"/>
      <c r="B8" s="19" t="s">
        <v>369</v>
      </c>
      <c r="C8" s="12"/>
      <c r="D8" s="208">
        <v>2014</v>
      </c>
      <c r="E8" s="208"/>
      <c r="F8" s="208"/>
      <c r="G8" s="208"/>
      <c r="H8" s="208"/>
      <c r="I8" s="208"/>
      <c r="J8" s="12"/>
      <c r="K8" s="208">
        <v>2013</v>
      </c>
      <c r="L8" s="208"/>
      <c r="M8" s="208"/>
      <c r="N8" s="208"/>
      <c r="O8" s="208"/>
      <c r="P8" s="208"/>
    </row>
    <row r="9" spans="1:23" ht="15.75" thickBot="1">
      <c r="A9" s="54"/>
      <c r="B9" s="64"/>
      <c r="C9" s="12"/>
      <c r="D9" s="208" t="s">
        <v>563</v>
      </c>
      <c r="E9" s="208"/>
      <c r="F9" s="208"/>
      <c r="G9" s="12"/>
      <c r="H9" s="208" t="s">
        <v>914</v>
      </c>
      <c r="I9" s="208"/>
      <c r="J9" s="12"/>
      <c r="K9" s="208" t="s">
        <v>563</v>
      </c>
      <c r="L9" s="208"/>
      <c r="M9" s="208"/>
      <c r="N9" s="12"/>
      <c r="O9" s="208" t="s">
        <v>914</v>
      </c>
      <c r="P9" s="208"/>
    </row>
    <row r="10" spans="1:23">
      <c r="A10" s="54"/>
      <c r="B10" s="26" t="s">
        <v>915</v>
      </c>
      <c r="C10" s="22"/>
      <c r="D10" s="74"/>
      <c r="E10" s="74"/>
      <c r="F10" s="74"/>
      <c r="G10" s="22"/>
      <c r="H10" s="74"/>
      <c r="I10" s="74"/>
      <c r="J10" s="22"/>
      <c r="K10" s="74"/>
      <c r="L10" s="74"/>
      <c r="M10" s="74"/>
      <c r="N10" s="22"/>
      <c r="O10" s="74"/>
      <c r="P10" s="74"/>
    </row>
    <row r="11" spans="1:23">
      <c r="A11" s="54"/>
      <c r="B11" s="84" t="s">
        <v>916</v>
      </c>
      <c r="C11" s="39"/>
      <c r="D11" s="57" t="s">
        <v>373</v>
      </c>
      <c r="E11" s="85">
        <v>9076</v>
      </c>
      <c r="F11" s="39"/>
      <c r="G11" s="39"/>
      <c r="H11" s="76">
        <v>0.21</v>
      </c>
      <c r="I11" s="57" t="s">
        <v>668</v>
      </c>
      <c r="J11" s="39"/>
      <c r="K11" s="57" t="s">
        <v>373</v>
      </c>
      <c r="L11" s="85">
        <v>6917</v>
      </c>
      <c r="M11" s="39"/>
      <c r="N11" s="39"/>
      <c r="O11" s="76">
        <v>0.21</v>
      </c>
      <c r="P11" s="57" t="s">
        <v>668</v>
      </c>
    </row>
    <row r="12" spans="1:23" ht="15.75" thickBot="1">
      <c r="A12" s="54"/>
      <c r="B12" s="84"/>
      <c r="C12" s="39"/>
      <c r="D12" s="90"/>
      <c r="E12" s="91"/>
      <c r="F12" s="77"/>
      <c r="G12" s="39"/>
      <c r="H12" s="76"/>
      <c r="I12" s="57"/>
      <c r="J12" s="39"/>
      <c r="K12" s="90"/>
      <c r="L12" s="91"/>
      <c r="M12" s="77"/>
      <c r="N12" s="39"/>
      <c r="O12" s="76"/>
      <c r="P12" s="57"/>
    </row>
    <row r="13" spans="1:23">
      <c r="A13" s="54"/>
      <c r="B13" s="202" t="s">
        <v>917</v>
      </c>
      <c r="C13" s="49"/>
      <c r="D13" s="70" t="s">
        <v>373</v>
      </c>
      <c r="E13" s="72">
        <v>9076</v>
      </c>
      <c r="F13" s="74"/>
      <c r="G13" s="49"/>
      <c r="H13" s="49"/>
      <c r="I13" s="49"/>
      <c r="J13" s="49"/>
      <c r="K13" s="70" t="s">
        <v>373</v>
      </c>
      <c r="L13" s="72">
        <v>6917</v>
      </c>
      <c r="M13" s="74"/>
      <c r="N13" s="49"/>
      <c r="O13" s="49"/>
      <c r="P13" s="49"/>
    </row>
    <row r="14" spans="1:23" ht="15.75" thickBot="1">
      <c r="A14" s="54"/>
      <c r="B14" s="202"/>
      <c r="C14" s="49"/>
      <c r="D14" s="78"/>
      <c r="E14" s="80"/>
      <c r="F14" s="81"/>
      <c r="G14" s="49"/>
      <c r="H14" s="49"/>
      <c r="I14" s="49"/>
      <c r="J14" s="49"/>
      <c r="K14" s="78"/>
      <c r="L14" s="80"/>
      <c r="M14" s="81"/>
      <c r="N14" s="49"/>
      <c r="O14" s="49"/>
      <c r="P14" s="49"/>
    </row>
    <row r="15" spans="1:23" ht="15.75" thickTop="1">
      <c r="A15" s="54"/>
      <c r="B15" s="15" t="s">
        <v>918</v>
      </c>
      <c r="C15" s="12"/>
      <c r="D15" s="106"/>
      <c r="E15" s="106"/>
      <c r="F15" s="106"/>
      <c r="G15" s="12"/>
      <c r="H15" s="39"/>
      <c r="I15" s="39"/>
      <c r="J15" s="12"/>
      <c r="K15" s="106"/>
      <c r="L15" s="106"/>
      <c r="M15" s="106"/>
      <c r="N15" s="12"/>
      <c r="O15" s="39"/>
      <c r="P15" s="39"/>
    </row>
    <row r="16" spans="1:23">
      <c r="A16" s="54"/>
      <c r="B16" s="86" t="s">
        <v>56</v>
      </c>
      <c r="C16" s="49"/>
      <c r="D16" s="51" t="s">
        <v>373</v>
      </c>
      <c r="E16" s="79">
        <v>68234</v>
      </c>
      <c r="F16" s="49"/>
      <c r="G16" s="49"/>
      <c r="H16" s="50">
        <v>1.68</v>
      </c>
      <c r="I16" s="49"/>
      <c r="J16" s="49"/>
      <c r="K16" s="51" t="s">
        <v>373</v>
      </c>
      <c r="L16" s="79">
        <v>73283</v>
      </c>
      <c r="M16" s="49"/>
      <c r="N16" s="49"/>
      <c r="O16" s="50">
        <v>1.8</v>
      </c>
      <c r="P16" s="49"/>
    </row>
    <row r="17" spans="1:23">
      <c r="A17" s="54"/>
      <c r="B17" s="86"/>
      <c r="C17" s="49"/>
      <c r="D17" s="51"/>
      <c r="E17" s="79"/>
      <c r="F17" s="49"/>
      <c r="G17" s="49"/>
      <c r="H17" s="50"/>
      <c r="I17" s="49"/>
      <c r="J17" s="49"/>
      <c r="K17" s="51"/>
      <c r="L17" s="79"/>
      <c r="M17" s="49"/>
      <c r="N17" s="49"/>
      <c r="O17" s="50"/>
      <c r="P17" s="49"/>
    </row>
    <row r="18" spans="1:23">
      <c r="A18" s="54"/>
      <c r="B18" s="84" t="s">
        <v>57</v>
      </c>
      <c r="C18" s="39"/>
      <c r="D18" s="85">
        <v>5338</v>
      </c>
      <c r="E18" s="85"/>
      <c r="F18" s="39"/>
      <c r="G18" s="39"/>
      <c r="H18" s="76">
        <v>1.43</v>
      </c>
      <c r="I18" s="39"/>
      <c r="J18" s="39"/>
      <c r="K18" s="85">
        <v>5263</v>
      </c>
      <c r="L18" s="85"/>
      <c r="M18" s="39"/>
      <c r="N18" s="39"/>
      <c r="O18" s="76">
        <v>1.43</v>
      </c>
      <c r="P18" s="39"/>
    </row>
    <row r="19" spans="1:23">
      <c r="A19" s="54"/>
      <c r="B19" s="84"/>
      <c r="C19" s="39"/>
      <c r="D19" s="85"/>
      <c r="E19" s="85"/>
      <c r="F19" s="39"/>
      <c r="G19" s="39"/>
      <c r="H19" s="76"/>
      <c r="I19" s="39"/>
      <c r="J19" s="39"/>
      <c r="K19" s="85"/>
      <c r="L19" s="85"/>
      <c r="M19" s="39"/>
      <c r="N19" s="39"/>
      <c r="O19" s="76"/>
      <c r="P19" s="39"/>
    </row>
    <row r="20" spans="1:23">
      <c r="A20" s="54"/>
      <c r="B20" s="86" t="s">
        <v>919</v>
      </c>
      <c r="C20" s="49"/>
      <c r="D20" s="79">
        <v>56702</v>
      </c>
      <c r="E20" s="79"/>
      <c r="F20" s="49"/>
      <c r="G20" s="49"/>
      <c r="H20" s="50">
        <v>1.78</v>
      </c>
      <c r="I20" s="49"/>
      <c r="J20" s="49"/>
      <c r="K20" s="79">
        <v>56702</v>
      </c>
      <c r="L20" s="79"/>
      <c r="M20" s="49"/>
      <c r="N20" s="49"/>
      <c r="O20" s="50">
        <v>1.77</v>
      </c>
      <c r="P20" s="49"/>
    </row>
    <row r="21" spans="1:23" ht="15.75" thickBot="1">
      <c r="A21" s="54"/>
      <c r="B21" s="86"/>
      <c r="C21" s="49"/>
      <c r="D21" s="87"/>
      <c r="E21" s="87"/>
      <c r="F21" s="88"/>
      <c r="G21" s="49"/>
      <c r="H21" s="50"/>
      <c r="I21" s="49"/>
      <c r="J21" s="49"/>
      <c r="K21" s="87"/>
      <c r="L21" s="87"/>
      <c r="M21" s="88"/>
      <c r="N21" s="49"/>
      <c r="O21" s="50"/>
      <c r="P21" s="49"/>
    </row>
    <row r="22" spans="1:23">
      <c r="A22" s="54"/>
      <c r="B22" s="89" t="s">
        <v>920</v>
      </c>
      <c r="C22" s="39"/>
      <c r="D22" s="40" t="s">
        <v>373</v>
      </c>
      <c r="E22" s="46">
        <v>130274</v>
      </c>
      <c r="F22" s="44"/>
      <c r="G22" s="39"/>
      <c r="H22" s="39"/>
      <c r="I22" s="39"/>
      <c r="J22" s="39"/>
      <c r="K22" s="40" t="s">
        <v>373</v>
      </c>
      <c r="L22" s="46">
        <v>135248</v>
      </c>
      <c r="M22" s="44"/>
      <c r="N22" s="39"/>
      <c r="O22" s="39"/>
      <c r="P22" s="39"/>
    </row>
    <row r="23" spans="1:23" ht="15.75" thickBot="1">
      <c r="A23" s="54"/>
      <c r="B23" s="89"/>
      <c r="C23" s="39"/>
      <c r="D23" s="111"/>
      <c r="E23" s="112"/>
      <c r="F23" s="113"/>
      <c r="G23" s="39"/>
      <c r="H23" s="39"/>
      <c r="I23" s="39"/>
      <c r="J23" s="39"/>
      <c r="K23" s="111"/>
      <c r="L23" s="112"/>
      <c r="M23" s="113"/>
      <c r="N23" s="39"/>
      <c r="O23" s="39"/>
      <c r="P23" s="39"/>
    </row>
    <row r="24" spans="1:23" ht="15.75" thickTop="1">
      <c r="A24" s="54" t="s">
        <v>1415</v>
      </c>
      <c r="B24" s="39" t="s">
        <v>924</v>
      </c>
      <c r="C24" s="39"/>
      <c r="D24" s="39"/>
      <c r="E24" s="39"/>
      <c r="F24" s="39"/>
      <c r="G24" s="39"/>
      <c r="H24" s="39"/>
      <c r="I24" s="39"/>
      <c r="J24" s="39"/>
      <c r="K24" s="39"/>
      <c r="L24" s="39"/>
      <c r="M24" s="39"/>
      <c r="N24" s="39"/>
      <c r="O24" s="39"/>
      <c r="P24" s="39"/>
      <c r="Q24" s="39"/>
      <c r="R24" s="39"/>
      <c r="S24" s="39"/>
      <c r="T24" s="39"/>
      <c r="U24" s="39"/>
      <c r="V24" s="39"/>
      <c r="W24" s="39"/>
    </row>
    <row r="25" spans="1:23">
      <c r="A25" s="54"/>
      <c r="B25" s="34"/>
      <c r="C25" s="34"/>
      <c r="D25" s="34"/>
      <c r="E25" s="34"/>
      <c r="F25" s="34"/>
      <c r="G25" s="34"/>
      <c r="H25" s="34"/>
      <c r="I25" s="34"/>
      <c r="J25" s="34"/>
      <c r="K25" s="34"/>
      <c r="L25" s="34"/>
      <c r="M25" s="34"/>
      <c r="N25" s="34"/>
      <c r="O25" s="34"/>
    </row>
    <row r="26" spans="1:23">
      <c r="A26" s="54"/>
      <c r="B26" s="13"/>
      <c r="C26" s="13"/>
      <c r="D26" s="13"/>
      <c r="E26" s="13"/>
      <c r="F26" s="13"/>
      <c r="G26" s="13"/>
      <c r="H26" s="13"/>
      <c r="I26" s="13"/>
      <c r="J26" s="13"/>
      <c r="K26" s="13"/>
      <c r="L26" s="13"/>
      <c r="M26" s="13"/>
      <c r="N26" s="13"/>
      <c r="O26" s="13"/>
    </row>
    <row r="27" spans="1:23" ht="15.75" thickBot="1">
      <c r="A27" s="54"/>
      <c r="B27" s="156" t="s">
        <v>369</v>
      </c>
      <c r="C27" s="12"/>
      <c r="D27" s="104">
        <v>2014</v>
      </c>
      <c r="E27" s="104"/>
      <c r="F27" s="104"/>
      <c r="G27" s="104"/>
      <c r="H27" s="104">
        <v>2013</v>
      </c>
      <c r="I27" s="104"/>
      <c r="J27" s="104"/>
      <c r="K27" s="104"/>
      <c r="L27" s="104">
        <v>2012</v>
      </c>
      <c r="M27" s="104"/>
      <c r="N27" s="104"/>
      <c r="O27" s="20"/>
    </row>
    <row r="28" spans="1:23">
      <c r="A28" s="54"/>
      <c r="B28" s="57"/>
      <c r="C28" s="39"/>
      <c r="D28" s="162" t="s">
        <v>925</v>
      </c>
      <c r="E28" s="162"/>
      <c r="F28" s="162"/>
      <c r="G28" s="44"/>
      <c r="H28" s="162" t="s">
        <v>925</v>
      </c>
      <c r="I28" s="162"/>
      <c r="J28" s="162"/>
      <c r="K28" s="44"/>
      <c r="L28" s="162" t="s">
        <v>925</v>
      </c>
      <c r="M28" s="162"/>
      <c r="N28" s="162"/>
      <c r="O28" s="44"/>
    </row>
    <row r="29" spans="1:23">
      <c r="A29" s="54"/>
      <c r="B29" s="57"/>
      <c r="C29" s="39"/>
      <c r="D29" s="157" t="s">
        <v>926</v>
      </c>
      <c r="E29" s="157"/>
      <c r="F29" s="157"/>
      <c r="G29" s="39"/>
      <c r="H29" s="157" t="s">
        <v>926</v>
      </c>
      <c r="I29" s="157"/>
      <c r="J29" s="157"/>
      <c r="K29" s="39"/>
      <c r="L29" s="157" t="s">
        <v>926</v>
      </c>
      <c r="M29" s="157"/>
      <c r="N29" s="157"/>
      <c r="O29" s="39"/>
    </row>
    <row r="30" spans="1:23" ht="15.75" thickBot="1">
      <c r="A30" s="54"/>
      <c r="B30" s="57"/>
      <c r="C30" s="39"/>
      <c r="D30" s="104" t="s">
        <v>927</v>
      </c>
      <c r="E30" s="104"/>
      <c r="F30" s="104"/>
      <c r="G30" s="39"/>
      <c r="H30" s="104" t="s">
        <v>927</v>
      </c>
      <c r="I30" s="104"/>
      <c r="J30" s="104"/>
      <c r="K30" s="39"/>
      <c r="L30" s="104" t="s">
        <v>927</v>
      </c>
      <c r="M30" s="104"/>
      <c r="N30" s="104"/>
      <c r="O30" s="39"/>
    </row>
    <row r="31" spans="1:23">
      <c r="A31" s="54"/>
      <c r="B31" s="48" t="s">
        <v>928</v>
      </c>
      <c r="C31" s="49"/>
      <c r="D31" s="70" t="s">
        <v>373</v>
      </c>
      <c r="E31" s="72">
        <v>9076</v>
      </c>
      <c r="F31" s="74"/>
      <c r="G31" s="49"/>
      <c r="H31" s="70" t="s">
        <v>373</v>
      </c>
      <c r="I31" s="72">
        <v>6917</v>
      </c>
      <c r="J31" s="74"/>
      <c r="K31" s="49"/>
      <c r="L31" s="70" t="s">
        <v>373</v>
      </c>
      <c r="M31" s="72">
        <v>8675</v>
      </c>
      <c r="N31" s="74"/>
      <c r="O31" s="49"/>
    </row>
    <row r="32" spans="1:23">
      <c r="A32" s="54"/>
      <c r="B32" s="48"/>
      <c r="C32" s="49"/>
      <c r="D32" s="71"/>
      <c r="E32" s="73"/>
      <c r="F32" s="75"/>
      <c r="G32" s="49"/>
      <c r="H32" s="71"/>
      <c r="I32" s="73"/>
      <c r="J32" s="75"/>
      <c r="K32" s="49"/>
      <c r="L32" s="71"/>
      <c r="M32" s="73"/>
      <c r="N32" s="75"/>
      <c r="O32" s="49"/>
    </row>
    <row r="33" spans="1:23">
      <c r="A33" s="54"/>
      <c r="B33" s="38" t="s">
        <v>929</v>
      </c>
      <c r="C33" s="39"/>
      <c r="D33" s="85">
        <v>7713</v>
      </c>
      <c r="E33" s="85"/>
      <c r="F33" s="39"/>
      <c r="G33" s="39"/>
      <c r="H33" s="85">
        <v>9852</v>
      </c>
      <c r="I33" s="85"/>
      <c r="J33" s="39"/>
      <c r="K33" s="39"/>
      <c r="L33" s="85">
        <v>9861</v>
      </c>
      <c r="M33" s="85"/>
      <c r="N33" s="39"/>
      <c r="O33" s="39"/>
    </row>
    <row r="34" spans="1:23">
      <c r="A34" s="54"/>
      <c r="B34" s="38"/>
      <c r="C34" s="39"/>
      <c r="D34" s="85"/>
      <c r="E34" s="85"/>
      <c r="F34" s="39"/>
      <c r="G34" s="39"/>
      <c r="H34" s="85"/>
      <c r="I34" s="85"/>
      <c r="J34" s="39"/>
      <c r="K34" s="39"/>
      <c r="L34" s="85"/>
      <c r="M34" s="85"/>
      <c r="N34" s="39"/>
      <c r="O34" s="39"/>
    </row>
    <row r="35" spans="1:23">
      <c r="A35" s="54"/>
      <c r="B35" s="48" t="s">
        <v>930</v>
      </c>
      <c r="C35" s="49"/>
      <c r="D35" s="79">
        <v>12217</v>
      </c>
      <c r="E35" s="79"/>
      <c r="F35" s="49"/>
      <c r="G35" s="49"/>
      <c r="H35" s="79">
        <v>13064</v>
      </c>
      <c r="I35" s="79"/>
      <c r="J35" s="49"/>
      <c r="K35" s="49"/>
      <c r="L35" s="79">
        <v>12720</v>
      </c>
      <c r="M35" s="79"/>
      <c r="N35" s="49"/>
      <c r="O35" s="49"/>
    </row>
    <row r="36" spans="1:23">
      <c r="A36" s="54"/>
      <c r="B36" s="48"/>
      <c r="C36" s="49"/>
      <c r="D36" s="79"/>
      <c r="E36" s="79"/>
      <c r="F36" s="49"/>
      <c r="G36" s="49"/>
      <c r="H36" s="79"/>
      <c r="I36" s="79"/>
      <c r="J36" s="49"/>
      <c r="K36" s="49"/>
      <c r="L36" s="79"/>
      <c r="M36" s="79"/>
      <c r="N36" s="49"/>
      <c r="O36" s="49"/>
    </row>
    <row r="37" spans="1:23">
      <c r="A37" s="54"/>
      <c r="B37" s="15" t="s">
        <v>931</v>
      </c>
      <c r="C37" s="12"/>
      <c r="D37" s="39"/>
      <c r="E37" s="39"/>
      <c r="F37" s="39"/>
      <c r="G37" s="12"/>
      <c r="H37" s="39"/>
      <c r="I37" s="39"/>
      <c r="J37" s="39"/>
      <c r="K37" s="12"/>
      <c r="L37" s="39"/>
      <c r="M37" s="39"/>
      <c r="N37" s="39"/>
      <c r="O37" s="12"/>
    </row>
    <row r="38" spans="1:23">
      <c r="A38" s="54"/>
      <c r="B38" s="30" t="s">
        <v>932</v>
      </c>
      <c r="C38" s="22"/>
      <c r="D38" s="50">
        <v>0.21</v>
      </c>
      <c r="E38" s="50"/>
      <c r="F38" s="28" t="s">
        <v>668</v>
      </c>
      <c r="G38" s="22"/>
      <c r="H38" s="50">
        <v>0.21</v>
      </c>
      <c r="I38" s="50"/>
      <c r="J38" s="28" t="s">
        <v>668</v>
      </c>
      <c r="K38" s="22"/>
      <c r="L38" s="50">
        <v>0.19</v>
      </c>
      <c r="M38" s="50"/>
      <c r="N38" s="28" t="s">
        <v>668</v>
      </c>
      <c r="O38" s="22"/>
    </row>
    <row r="39" spans="1:23">
      <c r="A39" s="54"/>
      <c r="B39" s="84" t="s">
        <v>933</v>
      </c>
      <c r="C39" s="39"/>
      <c r="D39" s="76">
        <v>0.21</v>
      </c>
      <c r="E39" s="76"/>
      <c r="F39" s="39"/>
      <c r="G39" s="39"/>
      <c r="H39" s="76">
        <v>0.21</v>
      </c>
      <c r="I39" s="76"/>
      <c r="J39" s="39"/>
      <c r="K39" s="39"/>
      <c r="L39" s="76">
        <v>0.28999999999999998</v>
      </c>
      <c r="M39" s="76"/>
      <c r="N39" s="39"/>
      <c r="O39" s="39"/>
    </row>
    <row r="40" spans="1:23">
      <c r="A40" s="54"/>
      <c r="B40" s="84"/>
      <c r="C40" s="39"/>
      <c r="D40" s="76"/>
      <c r="E40" s="76"/>
      <c r="F40" s="39"/>
      <c r="G40" s="39"/>
      <c r="H40" s="76"/>
      <c r="I40" s="76"/>
      <c r="J40" s="39"/>
      <c r="K40" s="39"/>
      <c r="L40" s="76"/>
      <c r="M40" s="76"/>
      <c r="N40" s="39"/>
      <c r="O40" s="39"/>
    </row>
    <row r="41" spans="1:23">
      <c r="A41" s="2" t="s">
        <v>1416</v>
      </c>
      <c r="B41" s="53"/>
      <c r="C41" s="53"/>
      <c r="D41" s="53"/>
      <c r="E41" s="53"/>
      <c r="F41" s="53"/>
      <c r="G41" s="53"/>
      <c r="H41" s="53"/>
      <c r="I41" s="53"/>
      <c r="J41" s="53"/>
      <c r="K41" s="53"/>
      <c r="L41" s="53"/>
      <c r="M41" s="53"/>
      <c r="N41" s="53"/>
      <c r="O41" s="53"/>
      <c r="P41" s="53"/>
      <c r="Q41" s="53"/>
      <c r="R41" s="53"/>
      <c r="S41" s="53"/>
      <c r="T41" s="53"/>
      <c r="U41" s="53"/>
      <c r="V41" s="53"/>
      <c r="W41" s="53"/>
    </row>
    <row r="42" spans="1:23">
      <c r="A42" s="3" t="s">
        <v>1413</v>
      </c>
      <c r="B42" s="53"/>
      <c r="C42" s="53"/>
      <c r="D42" s="53"/>
      <c r="E42" s="53"/>
      <c r="F42" s="53"/>
      <c r="G42" s="53"/>
      <c r="H42" s="53"/>
      <c r="I42" s="53"/>
      <c r="J42" s="53"/>
      <c r="K42" s="53"/>
      <c r="L42" s="53"/>
      <c r="M42" s="53"/>
      <c r="N42" s="53"/>
      <c r="O42" s="53"/>
      <c r="P42" s="53"/>
      <c r="Q42" s="53"/>
      <c r="R42" s="53"/>
      <c r="S42" s="53"/>
      <c r="T42" s="53"/>
      <c r="U42" s="53"/>
      <c r="V42" s="53"/>
      <c r="W42" s="53"/>
    </row>
    <row r="43" spans="1:23">
      <c r="A43" s="54" t="s">
        <v>1417</v>
      </c>
      <c r="B43" s="39" t="s">
        <v>936</v>
      </c>
      <c r="C43" s="39"/>
      <c r="D43" s="39"/>
      <c r="E43" s="39"/>
      <c r="F43" s="39"/>
      <c r="G43" s="39"/>
      <c r="H43" s="39"/>
      <c r="I43" s="39"/>
      <c r="J43" s="39"/>
      <c r="K43" s="39"/>
      <c r="L43" s="39"/>
      <c r="M43" s="39"/>
      <c r="N43" s="39"/>
      <c r="O43" s="39"/>
      <c r="P43" s="39"/>
      <c r="Q43" s="39"/>
      <c r="R43" s="39"/>
      <c r="S43" s="39"/>
      <c r="T43" s="39"/>
      <c r="U43" s="39"/>
      <c r="V43" s="39"/>
      <c r="W43" s="39"/>
    </row>
    <row r="44" spans="1:23">
      <c r="A44" s="54"/>
      <c r="B44" s="34"/>
      <c r="C44" s="34"/>
      <c r="D44" s="34"/>
      <c r="E44" s="34"/>
    </row>
    <row r="45" spans="1:23">
      <c r="A45" s="54"/>
      <c r="B45" s="13"/>
      <c r="C45" s="13"/>
      <c r="D45" s="13"/>
      <c r="E45" s="13"/>
    </row>
    <row r="46" spans="1:23">
      <c r="A46" s="54"/>
      <c r="B46" s="19" t="s">
        <v>369</v>
      </c>
      <c r="C46" s="185"/>
      <c r="D46" s="185"/>
      <c r="E46" s="185"/>
    </row>
    <row r="47" spans="1:23">
      <c r="A47" s="54"/>
      <c r="B47" s="200" t="s">
        <v>937</v>
      </c>
      <c r="C47" s="185"/>
      <c r="D47" s="185"/>
      <c r="E47" s="185"/>
    </row>
    <row r="48" spans="1:23">
      <c r="A48" s="54"/>
      <c r="B48" s="38">
        <v>2015</v>
      </c>
      <c r="C48" s="57" t="s">
        <v>373</v>
      </c>
      <c r="D48" s="85">
        <v>3000</v>
      </c>
      <c r="E48" s="39"/>
    </row>
    <row r="49" spans="1:23">
      <c r="A49" s="54"/>
      <c r="B49" s="38"/>
      <c r="C49" s="57"/>
      <c r="D49" s="85"/>
      <c r="E49" s="39"/>
    </row>
    <row r="50" spans="1:23">
      <c r="A50" s="54"/>
      <c r="B50" s="48">
        <v>2016</v>
      </c>
      <c r="C50" s="79">
        <v>5000</v>
      </c>
      <c r="D50" s="79"/>
      <c r="E50" s="49"/>
    </row>
    <row r="51" spans="1:23">
      <c r="A51" s="54"/>
      <c r="B51" s="48"/>
      <c r="C51" s="79"/>
      <c r="D51" s="79"/>
      <c r="E51" s="49"/>
    </row>
    <row r="52" spans="1:23">
      <c r="A52" s="54"/>
      <c r="B52" s="38">
        <v>2017</v>
      </c>
      <c r="C52" s="85">
        <v>5000</v>
      </c>
      <c r="D52" s="85"/>
      <c r="E52" s="39"/>
    </row>
    <row r="53" spans="1:23">
      <c r="A53" s="54"/>
      <c r="B53" s="38"/>
      <c r="C53" s="85"/>
      <c r="D53" s="85"/>
      <c r="E53" s="39"/>
    </row>
    <row r="54" spans="1:23">
      <c r="A54" s="54"/>
      <c r="B54" s="48">
        <v>2018</v>
      </c>
      <c r="C54" s="79">
        <v>5234</v>
      </c>
      <c r="D54" s="79"/>
      <c r="E54" s="49"/>
    </row>
    <row r="55" spans="1:23">
      <c r="A55" s="54"/>
      <c r="B55" s="48"/>
      <c r="C55" s="79"/>
      <c r="D55" s="79"/>
      <c r="E55" s="49"/>
    </row>
    <row r="56" spans="1:23">
      <c r="A56" s="54"/>
      <c r="B56" s="38">
        <v>2019</v>
      </c>
      <c r="C56" s="76" t="s">
        <v>382</v>
      </c>
      <c r="D56" s="76"/>
      <c r="E56" s="39"/>
    </row>
    <row r="57" spans="1:23">
      <c r="A57" s="54"/>
      <c r="B57" s="38"/>
      <c r="C57" s="76"/>
      <c r="D57" s="76"/>
      <c r="E57" s="39"/>
    </row>
    <row r="58" spans="1:23">
      <c r="A58" s="54"/>
      <c r="B58" s="48" t="s">
        <v>938</v>
      </c>
      <c r="C58" s="79">
        <v>50000</v>
      </c>
      <c r="D58" s="79"/>
      <c r="E58" s="49"/>
    </row>
    <row r="59" spans="1:23" ht="15.75" thickBot="1">
      <c r="A59" s="54"/>
      <c r="B59" s="48"/>
      <c r="C59" s="87"/>
      <c r="D59" s="87"/>
      <c r="E59" s="88"/>
    </row>
    <row r="60" spans="1:23">
      <c r="A60" s="54"/>
      <c r="B60" s="84" t="s">
        <v>939</v>
      </c>
      <c r="C60" s="40" t="s">
        <v>373</v>
      </c>
      <c r="D60" s="46">
        <v>68234</v>
      </c>
      <c r="E60" s="44"/>
    </row>
    <row r="61" spans="1:23" ht="15.75" thickBot="1">
      <c r="A61" s="54"/>
      <c r="B61" s="84"/>
      <c r="C61" s="111"/>
      <c r="D61" s="112"/>
      <c r="E61" s="113"/>
    </row>
    <row r="62" spans="1:23" ht="15.75" thickTop="1">
      <c r="A62" s="54" t="s">
        <v>1418</v>
      </c>
      <c r="B62" s="39" t="s">
        <v>940</v>
      </c>
      <c r="C62" s="39"/>
      <c r="D62" s="39"/>
      <c r="E62" s="39"/>
      <c r="F62" s="39"/>
      <c r="G62" s="39"/>
      <c r="H62" s="39"/>
      <c r="I62" s="39"/>
      <c r="J62" s="39"/>
      <c r="K62" s="39"/>
      <c r="L62" s="39"/>
      <c r="M62" s="39"/>
      <c r="N62" s="39"/>
      <c r="O62" s="39"/>
      <c r="P62" s="39"/>
      <c r="Q62" s="39"/>
      <c r="R62" s="39"/>
      <c r="S62" s="39"/>
      <c r="T62" s="39"/>
      <c r="U62" s="39"/>
      <c r="V62" s="39"/>
      <c r="W62" s="39"/>
    </row>
    <row r="63" spans="1:23">
      <c r="A63" s="54"/>
      <c r="B63" s="34"/>
      <c r="C63" s="34"/>
      <c r="D63" s="34"/>
      <c r="E63" s="34"/>
      <c r="F63" s="34"/>
      <c r="G63" s="34"/>
      <c r="H63" s="34"/>
      <c r="I63" s="34"/>
      <c r="J63" s="34"/>
      <c r="K63" s="34"/>
      <c r="L63" s="34"/>
      <c r="M63" s="34"/>
    </row>
    <row r="64" spans="1:23">
      <c r="A64" s="54"/>
      <c r="B64" s="13"/>
      <c r="C64" s="13"/>
      <c r="D64" s="13"/>
      <c r="E64" s="13"/>
      <c r="F64" s="13"/>
      <c r="G64" s="13"/>
      <c r="H64" s="13"/>
      <c r="I64" s="13"/>
      <c r="J64" s="13"/>
      <c r="K64" s="13"/>
      <c r="L64" s="13"/>
      <c r="M64" s="13"/>
    </row>
    <row r="65" spans="1:13">
      <c r="A65" s="54"/>
      <c r="B65" s="19" t="s">
        <v>369</v>
      </c>
      <c r="C65" s="12"/>
      <c r="D65" s="185"/>
      <c r="E65" s="185"/>
      <c r="F65" s="12"/>
      <c r="G65" s="185"/>
      <c r="H65" s="185"/>
      <c r="I65" s="185"/>
      <c r="J65" s="12"/>
      <c r="K65" s="185"/>
      <c r="L65" s="185"/>
      <c r="M65" s="185"/>
    </row>
    <row r="66" spans="1:13" ht="15.75" thickBot="1">
      <c r="A66" s="54"/>
      <c r="B66" s="209"/>
      <c r="C66" s="103"/>
      <c r="D66" s="210"/>
      <c r="E66" s="210"/>
      <c r="F66" s="103"/>
      <c r="G66" s="211" t="s">
        <v>433</v>
      </c>
      <c r="H66" s="211"/>
      <c r="I66" s="211"/>
      <c r="J66" s="211"/>
      <c r="K66" s="211"/>
      <c r="L66" s="211"/>
      <c r="M66" s="211"/>
    </row>
    <row r="67" spans="1:13" ht="15.75" thickBot="1">
      <c r="A67" s="54"/>
      <c r="B67" s="29" t="s">
        <v>941</v>
      </c>
      <c r="C67" s="12"/>
      <c r="D67" s="104" t="s">
        <v>942</v>
      </c>
      <c r="E67" s="104"/>
      <c r="F67" s="12"/>
      <c r="G67" s="119">
        <v>2014</v>
      </c>
      <c r="H67" s="119"/>
      <c r="I67" s="119"/>
      <c r="J67" s="25"/>
      <c r="K67" s="119">
        <v>2013</v>
      </c>
      <c r="L67" s="119"/>
      <c r="M67" s="119"/>
    </row>
    <row r="68" spans="1:13">
      <c r="A68" s="54"/>
      <c r="B68" s="212" t="s">
        <v>943</v>
      </c>
      <c r="C68" s="49"/>
      <c r="D68" s="110">
        <v>3.3125</v>
      </c>
      <c r="E68" s="70" t="s">
        <v>668</v>
      </c>
      <c r="F68" s="49"/>
      <c r="G68" s="70" t="s">
        <v>373</v>
      </c>
      <c r="H68" s="110" t="s">
        <v>382</v>
      </c>
      <c r="I68" s="74"/>
      <c r="J68" s="49"/>
      <c r="K68" s="70" t="s">
        <v>373</v>
      </c>
      <c r="L68" s="72">
        <v>5000</v>
      </c>
      <c r="M68" s="74"/>
    </row>
    <row r="69" spans="1:13">
      <c r="A69" s="54"/>
      <c r="B69" s="48"/>
      <c r="C69" s="49"/>
      <c r="D69" s="121"/>
      <c r="E69" s="71"/>
      <c r="F69" s="49"/>
      <c r="G69" s="71"/>
      <c r="H69" s="121"/>
      <c r="I69" s="75"/>
      <c r="J69" s="49"/>
      <c r="K69" s="71"/>
      <c r="L69" s="73"/>
      <c r="M69" s="75"/>
    </row>
    <row r="70" spans="1:13">
      <c r="A70" s="54"/>
      <c r="B70" s="38" t="s">
        <v>944</v>
      </c>
      <c r="C70" s="39"/>
      <c r="D70" s="76">
        <v>3.71</v>
      </c>
      <c r="E70" s="39"/>
      <c r="F70" s="39"/>
      <c r="G70" s="85">
        <v>3000</v>
      </c>
      <c r="H70" s="85"/>
      <c r="I70" s="39"/>
      <c r="J70" s="39"/>
      <c r="K70" s="85">
        <v>3000</v>
      </c>
      <c r="L70" s="85"/>
      <c r="M70" s="39"/>
    </row>
    <row r="71" spans="1:13">
      <c r="A71" s="54"/>
      <c r="B71" s="38"/>
      <c r="C71" s="39"/>
      <c r="D71" s="76"/>
      <c r="E71" s="39"/>
      <c r="F71" s="39"/>
      <c r="G71" s="85"/>
      <c r="H71" s="85"/>
      <c r="I71" s="39"/>
      <c r="J71" s="39"/>
      <c r="K71" s="85"/>
      <c r="L71" s="85"/>
      <c r="M71" s="39"/>
    </row>
    <row r="72" spans="1:13">
      <c r="A72" s="54"/>
      <c r="B72" s="213">
        <v>42640</v>
      </c>
      <c r="C72" s="49"/>
      <c r="D72" s="50">
        <v>0.93</v>
      </c>
      <c r="E72" s="49"/>
      <c r="F72" s="49"/>
      <c r="G72" s="79">
        <v>5000</v>
      </c>
      <c r="H72" s="79"/>
      <c r="I72" s="49"/>
      <c r="J72" s="49"/>
      <c r="K72" s="79">
        <v>5000</v>
      </c>
      <c r="L72" s="79"/>
      <c r="M72" s="49"/>
    </row>
    <row r="73" spans="1:13">
      <c r="A73" s="54"/>
      <c r="B73" s="213"/>
      <c r="C73" s="49"/>
      <c r="D73" s="50"/>
      <c r="E73" s="49"/>
      <c r="F73" s="49"/>
      <c r="G73" s="79"/>
      <c r="H73" s="79"/>
      <c r="I73" s="49"/>
      <c r="J73" s="49"/>
      <c r="K73" s="79"/>
      <c r="L73" s="79"/>
      <c r="M73" s="49"/>
    </row>
    <row r="74" spans="1:13">
      <c r="A74" s="54"/>
      <c r="B74" s="214">
        <v>43005</v>
      </c>
      <c r="C74" s="39"/>
      <c r="D74" s="76">
        <v>1.42</v>
      </c>
      <c r="E74" s="39"/>
      <c r="F74" s="39"/>
      <c r="G74" s="85">
        <v>5000</v>
      </c>
      <c r="H74" s="85"/>
      <c r="I74" s="39"/>
      <c r="J74" s="39"/>
      <c r="K74" s="85">
        <v>5000</v>
      </c>
      <c r="L74" s="85"/>
      <c r="M74" s="39"/>
    </row>
    <row r="75" spans="1:13">
      <c r="A75" s="54"/>
      <c r="B75" s="214"/>
      <c r="C75" s="39"/>
      <c r="D75" s="76"/>
      <c r="E75" s="39"/>
      <c r="F75" s="39"/>
      <c r="G75" s="85"/>
      <c r="H75" s="85"/>
      <c r="I75" s="39"/>
      <c r="J75" s="39"/>
      <c r="K75" s="85"/>
      <c r="L75" s="85"/>
      <c r="M75" s="39"/>
    </row>
    <row r="76" spans="1:13">
      <c r="A76" s="54"/>
      <c r="B76" s="215" t="s">
        <v>945</v>
      </c>
      <c r="C76" s="108"/>
      <c r="D76" s="216">
        <v>6.15</v>
      </c>
      <c r="E76" s="108"/>
      <c r="F76" s="108"/>
      <c r="G76" s="216">
        <v>234</v>
      </c>
      <c r="H76" s="216"/>
      <c r="I76" s="108"/>
      <c r="J76" s="108"/>
      <c r="K76" s="216">
        <v>283</v>
      </c>
      <c r="L76" s="216"/>
      <c r="M76" s="108"/>
    </row>
    <row r="77" spans="1:13">
      <c r="A77" s="54"/>
      <c r="B77" s="215"/>
      <c r="C77" s="108"/>
      <c r="D77" s="216"/>
      <c r="E77" s="108"/>
      <c r="F77" s="108"/>
      <c r="G77" s="216"/>
      <c r="H77" s="216"/>
      <c r="I77" s="108"/>
      <c r="J77" s="108"/>
      <c r="K77" s="216"/>
      <c r="L77" s="216"/>
      <c r="M77" s="108"/>
    </row>
    <row r="78" spans="1:13">
      <c r="A78" s="54"/>
      <c r="B78" s="214">
        <v>43370</v>
      </c>
      <c r="C78" s="39"/>
      <c r="D78" s="76">
        <v>1.84</v>
      </c>
      <c r="E78" s="39"/>
      <c r="F78" s="39"/>
      <c r="G78" s="85">
        <v>5000</v>
      </c>
      <c r="H78" s="85"/>
      <c r="I78" s="39"/>
      <c r="J78" s="39"/>
      <c r="K78" s="85">
        <v>5000</v>
      </c>
      <c r="L78" s="85"/>
      <c r="M78" s="39"/>
    </row>
    <row r="79" spans="1:13">
      <c r="A79" s="54"/>
      <c r="B79" s="214"/>
      <c r="C79" s="39"/>
      <c r="D79" s="76"/>
      <c r="E79" s="39"/>
      <c r="F79" s="39"/>
      <c r="G79" s="85"/>
      <c r="H79" s="85"/>
      <c r="I79" s="39"/>
      <c r="J79" s="39"/>
      <c r="K79" s="85"/>
      <c r="L79" s="85"/>
      <c r="M79" s="39"/>
    </row>
    <row r="80" spans="1:13">
      <c r="A80" s="54"/>
      <c r="B80" s="217">
        <v>43997</v>
      </c>
      <c r="C80" s="108"/>
      <c r="D80" s="216">
        <v>1.6224000000000001</v>
      </c>
      <c r="E80" s="108"/>
      <c r="F80" s="108"/>
      <c r="G80" s="218">
        <v>50000</v>
      </c>
      <c r="H80" s="218"/>
      <c r="I80" s="108"/>
      <c r="J80" s="108"/>
      <c r="K80" s="218">
        <v>50000</v>
      </c>
      <c r="L80" s="218"/>
      <c r="M80" s="108"/>
    </row>
    <row r="81" spans="1:23" ht="15.75" thickBot="1">
      <c r="A81" s="54"/>
      <c r="B81" s="217"/>
      <c r="C81" s="108"/>
      <c r="D81" s="216"/>
      <c r="E81" s="108"/>
      <c r="F81" s="108"/>
      <c r="G81" s="219"/>
      <c r="H81" s="219"/>
      <c r="I81" s="220"/>
      <c r="J81" s="108"/>
      <c r="K81" s="219"/>
      <c r="L81" s="219"/>
      <c r="M81" s="220"/>
    </row>
    <row r="82" spans="1:23">
      <c r="A82" s="54"/>
      <c r="B82" s="39"/>
      <c r="C82" s="39"/>
      <c r="D82" s="39"/>
      <c r="E82" s="39"/>
      <c r="F82" s="39"/>
      <c r="G82" s="40" t="s">
        <v>373</v>
      </c>
      <c r="H82" s="46">
        <v>68234</v>
      </c>
      <c r="I82" s="44"/>
      <c r="J82" s="39"/>
      <c r="K82" s="40" t="s">
        <v>373</v>
      </c>
      <c r="L82" s="46">
        <v>73283</v>
      </c>
      <c r="M82" s="44"/>
    </row>
    <row r="83" spans="1:23" ht="15.75" thickBot="1">
      <c r="A83" s="54"/>
      <c r="B83" s="39"/>
      <c r="C83" s="39"/>
      <c r="D83" s="39"/>
      <c r="E83" s="39"/>
      <c r="F83" s="39"/>
      <c r="G83" s="111"/>
      <c r="H83" s="112"/>
      <c r="I83" s="113"/>
      <c r="J83" s="39"/>
      <c r="K83" s="111"/>
      <c r="L83" s="112"/>
      <c r="M83" s="113"/>
    </row>
    <row r="84" spans="1:23" ht="30.75" thickTop="1">
      <c r="A84" s="2" t="s">
        <v>1419</v>
      </c>
      <c r="B84" s="53"/>
      <c r="C84" s="53"/>
      <c r="D84" s="53"/>
      <c r="E84" s="53"/>
      <c r="F84" s="53"/>
      <c r="G84" s="53"/>
      <c r="H84" s="53"/>
      <c r="I84" s="53"/>
      <c r="J84" s="53"/>
      <c r="K84" s="53"/>
      <c r="L84" s="53"/>
      <c r="M84" s="53"/>
      <c r="N84" s="53"/>
      <c r="O84" s="53"/>
      <c r="P84" s="53"/>
      <c r="Q84" s="53"/>
      <c r="R84" s="53"/>
      <c r="S84" s="53"/>
      <c r="T84" s="53"/>
      <c r="U84" s="53"/>
      <c r="V84" s="53"/>
      <c r="W84" s="53"/>
    </row>
    <row r="85" spans="1:23">
      <c r="A85" s="3" t="s">
        <v>1413</v>
      </c>
      <c r="B85" s="53"/>
      <c r="C85" s="53"/>
      <c r="D85" s="53"/>
      <c r="E85" s="53"/>
      <c r="F85" s="53"/>
      <c r="G85" s="53"/>
      <c r="H85" s="53"/>
      <c r="I85" s="53"/>
      <c r="J85" s="53"/>
      <c r="K85" s="53"/>
      <c r="L85" s="53"/>
      <c r="M85" s="53"/>
      <c r="N85" s="53"/>
      <c r="O85" s="53"/>
      <c r="P85" s="53"/>
      <c r="Q85" s="53"/>
      <c r="R85" s="53"/>
      <c r="S85" s="53"/>
      <c r="T85" s="53"/>
      <c r="U85" s="53"/>
      <c r="V85" s="53"/>
      <c r="W85" s="53"/>
    </row>
    <row r="86" spans="1:23">
      <c r="A86" s="54" t="s">
        <v>1418</v>
      </c>
      <c r="B86" s="39" t="s">
        <v>953</v>
      </c>
      <c r="C86" s="39"/>
      <c r="D86" s="39"/>
      <c r="E86" s="39"/>
      <c r="F86" s="39"/>
      <c r="G86" s="39"/>
      <c r="H86" s="39"/>
      <c r="I86" s="39"/>
      <c r="J86" s="39"/>
      <c r="K86" s="39"/>
      <c r="L86" s="39"/>
      <c r="M86" s="39"/>
      <c r="N86" s="39"/>
      <c r="O86" s="39"/>
      <c r="P86" s="39"/>
      <c r="Q86" s="39"/>
      <c r="R86" s="39"/>
      <c r="S86" s="39"/>
      <c r="T86" s="39"/>
      <c r="U86" s="39"/>
      <c r="V86" s="39"/>
      <c r="W86" s="39"/>
    </row>
    <row r="87" spans="1:23">
      <c r="A87" s="54"/>
      <c r="B87" s="34"/>
      <c r="C87" s="34"/>
      <c r="D87" s="34"/>
      <c r="E87" s="34"/>
      <c r="F87" s="34"/>
      <c r="G87" s="34"/>
      <c r="H87" s="34"/>
      <c r="I87" s="34"/>
      <c r="J87" s="34"/>
      <c r="K87" s="34"/>
      <c r="L87" s="34"/>
      <c r="M87" s="34"/>
      <c r="N87" s="34"/>
      <c r="O87" s="34"/>
      <c r="P87" s="34"/>
      <c r="Q87" s="34"/>
      <c r="R87" s="34"/>
      <c r="S87" s="34"/>
      <c r="T87" s="34"/>
      <c r="U87" s="34"/>
      <c r="V87" s="34"/>
      <c r="W87" s="34"/>
    </row>
    <row r="88" spans="1:23">
      <c r="A88" s="54"/>
      <c r="B88" s="34"/>
      <c r="C88" s="34"/>
      <c r="D88" s="34"/>
      <c r="E88" s="34"/>
      <c r="F88" s="34"/>
      <c r="G88" s="34"/>
      <c r="H88" s="34"/>
      <c r="I88" s="34"/>
      <c r="J88" s="34"/>
      <c r="K88" s="34"/>
      <c r="L88" s="34"/>
      <c r="M88" s="34"/>
      <c r="N88" s="34"/>
      <c r="O88" s="34"/>
      <c r="P88" s="34"/>
      <c r="Q88" s="34"/>
      <c r="R88" s="34"/>
      <c r="S88" s="34"/>
      <c r="T88" s="34"/>
      <c r="U88" s="34"/>
      <c r="V88" s="34"/>
      <c r="W88" s="34"/>
    </row>
    <row r="89" spans="1:23">
      <c r="A89" s="54"/>
      <c r="B89" s="13"/>
      <c r="C89" s="13"/>
      <c r="D89" s="13"/>
      <c r="E89" s="13"/>
      <c r="F89" s="13"/>
      <c r="G89" s="13"/>
      <c r="H89" s="13"/>
      <c r="I89" s="13"/>
      <c r="J89" s="13"/>
      <c r="K89" s="13"/>
      <c r="L89" s="13"/>
      <c r="M89" s="13"/>
      <c r="N89" s="13"/>
      <c r="O89" s="13"/>
      <c r="P89" s="13"/>
      <c r="Q89" s="13"/>
      <c r="R89" s="13"/>
      <c r="S89" s="13"/>
      <c r="T89" s="13"/>
      <c r="U89" s="13"/>
      <c r="V89" s="13"/>
      <c r="W89" s="13"/>
    </row>
    <row r="90" spans="1:23">
      <c r="A90" s="54"/>
      <c r="B90" s="125" t="s">
        <v>369</v>
      </c>
      <c r="C90" s="12"/>
      <c r="D90" s="128"/>
      <c r="E90" s="12"/>
      <c r="F90" s="62" t="s">
        <v>954</v>
      </c>
      <c r="G90" s="12"/>
      <c r="H90" s="136"/>
      <c r="I90" s="136"/>
      <c r="J90" s="136"/>
      <c r="K90" s="12"/>
      <c r="L90" s="39"/>
      <c r="M90" s="39"/>
      <c r="N90" s="39"/>
      <c r="O90" s="12"/>
      <c r="P90" s="136"/>
      <c r="Q90" s="136"/>
      <c r="R90" s="136"/>
      <c r="S90" s="12"/>
      <c r="T90" s="39"/>
      <c r="U90" s="39"/>
      <c r="V90" s="39"/>
      <c r="W90" s="128"/>
    </row>
    <row r="91" spans="1:23" ht="15.75" thickBot="1">
      <c r="A91" s="54"/>
      <c r="B91" s="128"/>
      <c r="C91" s="12"/>
      <c r="D91" s="62" t="s">
        <v>955</v>
      </c>
      <c r="E91" s="12"/>
      <c r="F91" s="62" t="s">
        <v>956</v>
      </c>
      <c r="G91" s="12"/>
      <c r="H91" s="68" t="s">
        <v>957</v>
      </c>
      <c r="I91" s="68"/>
      <c r="J91" s="68"/>
      <c r="K91" s="68"/>
      <c r="L91" s="68"/>
      <c r="M91" s="68"/>
      <c r="N91" s="68"/>
      <c r="O91" s="68"/>
      <c r="P91" s="68"/>
      <c r="Q91" s="68"/>
      <c r="R91" s="68"/>
      <c r="S91" s="68"/>
      <c r="T91" s="68"/>
      <c r="U91" s="68"/>
      <c r="V91" s="68"/>
      <c r="W91" s="128"/>
    </row>
    <row r="92" spans="1:23" ht="15.75" thickBot="1">
      <c r="A92" s="54"/>
      <c r="B92" s="128"/>
      <c r="C92" s="12"/>
      <c r="D92" s="62" t="s">
        <v>941</v>
      </c>
      <c r="E92" s="12"/>
      <c r="F92" s="62" t="s">
        <v>958</v>
      </c>
      <c r="G92" s="12"/>
      <c r="H92" s="69">
        <v>2014</v>
      </c>
      <c r="I92" s="69"/>
      <c r="J92" s="69"/>
      <c r="K92" s="69"/>
      <c r="L92" s="69"/>
      <c r="M92" s="69"/>
      <c r="N92" s="69"/>
      <c r="O92" s="25"/>
      <c r="P92" s="69">
        <v>2013</v>
      </c>
      <c r="Q92" s="69"/>
      <c r="R92" s="69"/>
      <c r="S92" s="69"/>
      <c r="T92" s="69"/>
      <c r="U92" s="69"/>
      <c r="V92" s="69"/>
      <c r="W92" s="128"/>
    </row>
    <row r="93" spans="1:23" ht="15.75" thickBot="1">
      <c r="A93" s="54"/>
      <c r="B93" s="128" t="s">
        <v>959</v>
      </c>
      <c r="C93" s="12"/>
      <c r="D93" s="63" t="s">
        <v>960</v>
      </c>
      <c r="E93" s="12"/>
      <c r="F93" s="63" t="s">
        <v>961</v>
      </c>
      <c r="G93" s="12"/>
      <c r="H93" s="69" t="s">
        <v>583</v>
      </c>
      <c r="I93" s="69"/>
      <c r="J93" s="69"/>
      <c r="K93" s="12"/>
      <c r="L93" s="69" t="s">
        <v>962</v>
      </c>
      <c r="M93" s="69"/>
      <c r="N93" s="69"/>
      <c r="O93" s="12"/>
      <c r="P93" s="69" t="s">
        <v>583</v>
      </c>
      <c r="Q93" s="69"/>
      <c r="R93" s="69"/>
      <c r="S93" s="12"/>
      <c r="T93" s="69" t="s">
        <v>962</v>
      </c>
      <c r="U93" s="69"/>
      <c r="V93" s="69"/>
      <c r="W93" s="63" t="s">
        <v>963</v>
      </c>
    </row>
    <row r="94" spans="1:23">
      <c r="A94" s="54"/>
      <c r="B94" s="51" t="s">
        <v>964</v>
      </c>
      <c r="C94" s="49"/>
      <c r="D94" s="221">
        <v>49658</v>
      </c>
      <c r="E94" s="49"/>
      <c r="F94" s="221">
        <v>40527</v>
      </c>
      <c r="G94" s="49"/>
      <c r="H94" s="70" t="s">
        <v>373</v>
      </c>
      <c r="I94" s="72">
        <v>20619</v>
      </c>
      <c r="J94" s="74"/>
      <c r="K94" s="49"/>
      <c r="L94" s="70" t="s">
        <v>373</v>
      </c>
      <c r="M94" s="72">
        <v>1107</v>
      </c>
      <c r="N94" s="74"/>
      <c r="O94" s="49"/>
      <c r="P94" s="70" t="s">
        <v>373</v>
      </c>
      <c r="Q94" s="72">
        <v>20619</v>
      </c>
      <c r="R94" s="74"/>
      <c r="S94" s="49"/>
      <c r="T94" s="70" t="s">
        <v>373</v>
      </c>
      <c r="U94" s="110">
        <v>753</v>
      </c>
      <c r="V94" s="74"/>
      <c r="W94" s="70" t="s">
        <v>965</v>
      </c>
    </row>
    <row r="95" spans="1:23">
      <c r="A95" s="54"/>
      <c r="B95" s="51"/>
      <c r="C95" s="49"/>
      <c r="D95" s="222"/>
      <c r="E95" s="49"/>
      <c r="F95" s="222"/>
      <c r="G95" s="49"/>
      <c r="H95" s="71"/>
      <c r="I95" s="73"/>
      <c r="J95" s="75"/>
      <c r="K95" s="49"/>
      <c r="L95" s="71"/>
      <c r="M95" s="73"/>
      <c r="N95" s="75"/>
      <c r="O95" s="49"/>
      <c r="P95" s="71"/>
      <c r="Q95" s="73"/>
      <c r="R95" s="75"/>
      <c r="S95" s="49"/>
      <c r="T95" s="71"/>
      <c r="U95" s="121"/>
      <c r="V95" s="75"/>
      <c r="W95" s="71"/>
    </row>
    <row r="96" spans="1:23">
      <c r="A96" s="54"/>
      <c r="B96" s="57" t="s">
        <v>966</v>
      </c>
      <c r="C96" s="39"/>
      <c r="D96" s="223">
        <v>49856</v>
      </c>
      <c r="E96" s="39"/>
      <c r="F96" s="223">
        <v>40724</v>
      </c>
      <c r="G96" s="39"/>
      <c r="H96" s="85">
        <v>30928</v>
      </c>
      <c r="I96" s="85"/>
      <c r="J96" s="39"/>
      <c r="K96" s="39"/>
      <c r="L96" s="85">
        <v>1588</v>
      </c>
      <c r="M96" s="85"/>
      <c r="N96" s="39"/>
      <c r="O96" s="39"/>
      <c r="P96" s="85">
        <v>30928</v>
      </c>
      <c r="Q96" s="85"/>
      <c r="R96" s="39"/>
      <c r="S96" s="39"/>
      <c r="T96" s="85">
        <v>1078</v>
      </c>
      <c r="U96" s="85"/>
      <c r="V96" s="39"/>
      <c r="W96" s="57" t="s">
        <v>967</v>
      </c>
    </row>
    <row r="97" spans="1:23">
      <c r="A97" s="54"/>
      <c r="B97" s="57"/>
      <c r="C97" s="39"/>
      <c r="D97" s="223"/>
      <c r="E97" s="39"/>
      <c r="F97" s="223"/>
      <c r="G97" s="39"/>
      <c r="H97" s="85"/>
      <c r="I97" s="85"/>
      <c r="J97" s="39"/>
      <c r="K97" s="39"/>
      <c r="L97" s="85"/>
      <c r="M97" s="85"/>
      <c r="N97" s="39"/>
      <c r="O97" s="39"/>
      <c r="P97" s="85"/>
      <c r="Q97" s="85"/>
      <c r="R97" s="39"/>
      <c r="S97" s="39"/>
      <c r="T97" s="85"/>
      <c r="U97" s="85"/>
      <c r="V97" s="39"/>
      <c r="W97" s="57"/>
    </row>
    <row r="98" spans="1:23">
      <c r="A98" s="54"/>
      <c r="B98" s="51" t="s">
        <v>968</v>
      </c>
      <c r="C98" s="49"/>
      <c r="D98" s="224">
        <v>48578</v>
      </c>
      <c r="E98" s="49"/>
      <c r="F98" s="224">
        <v>39446</v>
      </c>
      <c r="G98" s="49"/>
      <c r="H98" s="79">
        <v>5155</v>
      </c>
      <c r="I98" s="79"/>
      <c r="J98" s="49"/>
      <c r="K98" s="49"/>
      <c r="L98" s="50">
        <v>608</v>
      </c>
      <c r="M98" s="50"/>
      <c r="N98" s="49"/>
      <c r="O98" s="49"/>
      <c r="P98" s="79">
        <v>5155</v>
      </c>
      <c r="Q98" s="79"/>
      <c r="R98" s="49"/>
      <c r="S98" s="49"/>
      <c r="T98" s="50">
        <v>404</v>
      </c>
      <c r="U98" s="50"/>
      <c r="V98" s="49"/>
      <c r="W98" s="51" t="s">
        <v>969</v>
      </c>
    </row>
    <row r="99" spans="1:23" ht="15.75" thickBot="1">
      <c r="A99" s="54"/>
      <c r="B99" s="51"/>
      <c r="C99" s="49"/>
      <c r="D99" s="224"/>
      <c r="E99" s="49"/>
      <c r="F99" s="224"/>
      <c r="G99" s="49"/>
      <c r="H99" s="87"/>
      <c r="I99" s="87"/>
      <c r="J99" s="88"/>
      <c r="K99" s="49"/>
      <c r="L99" s="98"/>
      <c r="M99" s="98"/>
      <c r="N99" s="88"/>
      <c r="O99" s="49"/>
      <c r="P99" s="87"/>
      <c r="Q99" s="87"/>
      <c r="R99" s="88"/>
      <c r="S99" s="49"/>
      <c r="T99" s="98"/>
      <c r="U99" s="98"/>
      <c r="V99" s="88"/>
      <c r="W99" s="51"/>
    </row>
    <row r="100" spans="1:23">
      <c r="A100" s="54"/>
      <c r="B100" s="57" t="s">
        <v>970</v>
      </c>
      <c r="C100" s="57"/>
      <c r="D100" s="57"/>
      <c r="E100" s="39"/>
      <c r="F100" s="39"/>
      <c r="G100" s="39"/>
      <c r="H100" s="40" t="s">
        <v>373</v>
      </c>
      <c r="I100" s="46">
        <v>56702</v>
      </c>
      <c r="J100" s="44"/>
      <c r="K100" s="39"/>
      <c r="L100" s="40" t="s">
        <v>373</v>
      </c>
      <c r="M100" s="46">
        <v>3303</v>
      </c>
      <c r="N100" s="44"/>
      <c r="O100" s="39"/>
      <c r="P100" s="40" t="s">
        <v>373</v>
      </c>
      <c r="Q100" s="46">
        <v>56702</v>
      </c>
      <c r="R100" s="44"/>
      <c r="S100" s="39"/>
      <c r="T100" s="40" t="s">
        <v>373</v>
      </c>
      <c r="U100" s="46">
        <v>2235</v>
      </c>
      <c r="V100" s="44"/>
      <c r="W100" s="39"/>
    </row>
    <row r="101" spans="1:23" ht="15.75" thickBot="1">
      <c r="A101" s="54"/>
      <c r="B101" s="57"/>
      <c r="C101" s="57"/>
      <c r="D101" s="57"/>
      <c r="E101" s="39"/>
      <c r="F101" s="39"/>
      <c r="G101" s="39"/>
      <c r="H101" s="111"/>
      <c r="I101" s="112"/>
      <c r="J101" s="113"/>
      <c r="K101" s="39"/>
      <c r="L101" s="111"/>
      <c r="M101" s="112"/>
      <c r="N101" s="113"/>
      <c r="O101" s="39"/>
      <c r="P101" s="111"/>
      <c r="Q101" s="112"/>
      <c r="R101" s="113"/>
      <c r="S101" s="39"/>
      <c r="T101" s="111"/>
      <c r="U101" s="112"/>
      <c r="V101" s="113"/>
      <c r="W101" s="39"/>
    </row>
    <row r="102" spans="1:23" ht="15.75" thickTop="1"/>
  </sheetData>
  <mergeCells count="396">
    <mergeCell ref="A86:A101"/>
    <mergeCell ref="B86:W86"/>
    <mergeCell ref="B87:W87"/>
    <mergeCell ref="A43:A61"/>
    <mergeCell ref="B43:W43"/>
    <mergeCell ref="A62:A83"/>
    <mergeCell ref="B62:W62"/>
    <mergeCell ref="B84:W84"/>
    <mergeCell ref="B85:W85"/>
    <mergeCell ref="V100:V101"/>
    <mergeCell ref="W100:W101"/>
    <mergeCell ref="A1:A2"/>
    <mergeCell ref="B1:W1"/>
    <mergeCell ref="B2:W2"/>
    <mergeCell ref="B3:W3"/>
    <mergeCell ref="A4:A23"/>
    <mergeCell ref="B4:W4"/>
    <mergeCell ref="A24:A40"/>
    <mergeCell ref="B24:W24"/>
    <mergeCell ref="P100:P101"/>
    <mergeCell ref="Q100:Q101"/>
    <mergeCell ref="R100:R101"/>
    <mergeCell ref="S100:S101"/>
    <mergeCell ref="T100:T101"/>
    <mergeCell ref="U100:U101"/>
    <mergeCell ref="J100:J101"/>
    <mergeCell ref="K100:K101"/>
    <mergeCell ref="L100:L101"/>
    <mergeCell ref="M100:M101"/>
    <mergeCell ref="N100:N101"/>
    <mergeCell ref="O100:O101"/>
    <mergeCell ref="B100:D101"/>
    <mergeCell ref="E100:E101"/>
    <mergeCell ref="F100:F101"/>
    <mergeCell ref="G100:G101"/>
    <mergeCell ref="H100:H101"/>
    <mergeCell ref="I100:I101"/>
    <mergeCell ref="P98:Q99"/>
    <mergeCell ref="R98:R99"/>
    <mergeCell ref="S98:S99"/>
    <mergeCell ref="T98:U99"/>
    <mergeCell ref="V98:V99"/>
    <mergeCell ref="W98:W99"/>
    <mergeCell ref="H98:I99"/>
    <mergeCell ref="J98:J99"/>
    <mergeCell ref="K98:K99"/>
    <mergeCell ref="L98:M99"/>
    <mergeCell ref="N98:N99"/>
    <mergeCell ref="O98:O99"/>
    <mergeCell ref="B98:B99"/>
    <mergeCell ref="C98:C99"/>
    <mergeCell ref="D98:D99"/>
    <mergeCell ref="E98:E99"/>
    <mergeCell ref="F98:F99"/>
    <mergeCell ref="G98:G99"/>
    <mergeCell ref="P96:Q97"/>
    <mergeCell ref="R96:R97"/>
    <mergeCell ref="S96:S97"/>
    <mergeCell ref="T96:U97"/>
    <mergeCell ref="V96:V97"/>
    <mergeCell ref="W96:W97"/>
    <mergeCell ref="H96:I97"/>
    <mergeCell ref="J96:J97"/>
    <mergeCell ref="K96:K97"/>
    <mergeCell ref="L96:M97"/>
    <mergeCell ref="N96:N97"/>
    <mergeCell ref="O96:O97"/>
    <mergeCell ref="T94:T95"/>
    <mergeCell ref="U94:U95"/>
    <mergeCell ref="V94:V95"/>
    <mergeCell ref="W94:W95"/>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H91:V91"/>
    <mergeCell ref="H92:N92"/>
    <mergeCell ref="P92:V92"/>
    <mergeCell ref="H93:J93"/>
    <mergeCell ref="L93:N93"/>
    <mergeCell ref="P93:R93"/>
    <mergeCell ref="T93:V93"/>
    <mergeCell ref="L82:L83"/>
    <mergeCell ref="M82:M83"/>
    <mergeCell ref="B88:W88"/>
    <mergeCell ref="H90:J90"/>
    <mergeCell ref="L90:N90"/>
    <mergeCell ref="P90:R90"/>
    <mergeCell ref="T90:V90"/>
    <mergeCell ref="M80:M81"/>
    <mergeCell ref="B82:B83"/>
    <mergeCell ref="C82:C83"/>
    <mergeCell ref="D82:E83"/>
    <mergeCell ref="F82:F83"/>
    <mergeCell ref="G82:G83"/>
    <mergeCell ref="H82:H83"/>
    <mergeCell ref="I82:I83"/>
    <mergeCell ref="J82:J83"/>
    <mergeCell ref="K82:K83"/>
    <mergeCell ref="M78:M79"/>
    <mergeCell ref="B80:B81"/>
    <mergeCell ref="C80:C81"/>
    <mergeCell ref="D80:D81"/>
    <mergeCell ref="E80:E81"/>
    <mergeCell ref="F80:F81"/>
    <mergeCell ref="G80:H81"/>
    <mergeCell ref="I80:I81"/>
    <mergeCell ref="J80:J81"/>
    <mergeCell ref="K80:L81"/>
    <mergeCell ref="M76:M77"/>
    <mergeCell ref="B78:B79"/>
    <mergeCell ref="C78:C79"/>
    <mergeCell ref="D78:D79"/>
    <mergeCell ref="E78:E79"/>
    <mergeCell ref="F78:F79"/>
    <mergeCell ref="G78:H79"/>
    <mergeCell ref="I78:I79"/>
    <mergeCell ref="J78:J79"/>
    <mergeCell ref="K78:L79"/>
    <mergeCell ref="M74:M75"/>
    <mergeCell ref="B76:B77"/>
    <mergeCell ref="C76:C77"/>
    <mergeCell ref="D76:D77"/>
    <mergeCell ref="E76:E77"/>
    <mergeCell ref="F76:F77"/>
    <mergeCell ref="G76:H77"/>
    <mergeCell ref="I76:I77"/>
    <mergeCell ref="J76:J77"/>
    <mergeCell ref="K76:L77"/>
    <mergeCell ref="M72:M73"/>
    <mergeCell ref="B74:B75"/>
    <mergeCell ref="C74:C75"/>
    <mergeCell ref="D74:D75"/>
    <mergeCell ref="E74:E75"/>
    <mergeCell ref="F74:F75"/>
    <mergeCell ref="G74:H75"/>
    <mergeCell ref="I74:I75"/>
    <mergeCell ref="J74:J75"/>
    <mergeCell ref="K74:L75"/>
    <mergeCell ref="M70:M71"/>
    <mergeCell ref="B72:B73"/>
    <mergeCell ref="C72:C73"/>
    <mergeCell ref="D72:D73"/>
    <mergeCell ref="E72:E73"/>
    <mergeCell ref="F72:F73"/>
    <mergeCell ref="G72:H73"/>
    <mergeCell ref="I72:I73"/>
    <mergeCell ref="J72:J73"/>
    <mergeCell ref="K72:L73"/>
    <mergeCell ref="M68:M69"/>
    <mergeCell ref="B70:B71"/>
    <mergeCell ref="C70:C71"/>
    <mergeCell ref="D70:D71"/>
    <mergeCell ref="E70:E71"/>
    <mergeCell ref="F70:F71"/>
    <mergeCell ref="G70:H71"/>
    <mergeCell ref="I70:I71"/>
    <mergeCell ref="J70:J71"/>
    <mergeCell ref="K70:L71"/>
    <mergeCell ref="G68:G69"/>
    <mergeCell ref="H68:H69"/>
    <mergeCell ref="I68:I69"/>
    <mergeCell ref="J68:J69"/>
    <mergeCell ref="K68:K69"/>
    <mergeCell ref="L68:L69"/>
    <mergeCell ref="D66:E66"/>
    <mergeCell ref="G66:M66"/>
    <mergeCell ref="D67:E67"/>
    <mergeCell ref="G67:I67"/>
    <mergeCell ref="K67:M67"/>
    <mergeCell ref="B68:B69"/>
    <mergeCell ref="C68:C69"/>
    <mergeCell ref="D68:D69"/>
    <mergeCell ref="E68:E69"/>
    <mergeCell ref="F68:F69"/>
    <mergeCell ref="B60:B61"/>
    <mergeCell ref="C60:C61"/>
    <mergeCell ref="D60:D61"/>
    <mergeCell ref="E60:E61"/>
    <mergeCell ref="B63:M63"/>
    <mergeCell ref="D65:E65"/>
    <mergeCell ref="G65:I65"/>
    <mergeCell ref="K65:M65"/>
    <mergeCell ref="B56:B57"/>
    <mergeCell ref="C56:D57"/>
    <mergeCell ref="E56:E57"/>
    <mergeCell ref="B58:B59"/>
    <mergeCell ref="C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K39:K40"/>
    <mergeCell ref="L39:M40"/>
    <mergeCell ref="N39:N40"/>
    <mergeCell ref="O39:O40"/>
    <mergeCell ref="B44:E44"/>
    <mergeCell ref="C46:E46"/>
    <mergeCell ref="B41:W41"/>
    <mergeCell ref="B42:W42"/>
    <mergeCell ref="D38:E38"/>
    <mergeCell ref="H38:I38"/>
    <mergeCell ref="L38:M38"/>
    <mergeCell ref="B39:B40"/>
    <mergeCell ref="C39:C40"/>
    <mergeCell ref="D39:E40"/>
    <mergeCell ref="F39:F40"/>
    <mergeCell ref="G39:G40"/>
    <mergeCell ref="H39:I40"/>
    <mergeCell ref="J39:J40"/>
    <mergeCell ref="J35:J36"/>
    <mergeCell ref="K35:K36"/>
    <mergeCell ref="L35:M36"/>
    <mergeCell ref="N35:N36"/>
    <mergeCell ref="O35:O36"/>
    <mergeCell ref="D37:F37"/>
    <mergeCell ref="H37:J37"/>
    <mergeCell ref="L37:N37"/>
    <mergeCell ref="B35:B36"/>
    <mergeCell ref="C35:C36"/>
    <mergeCell ref="D35:E36"/>
    <mergeCell ref="F35:F36"/>
    <mergeCell ref="G35:G36"/>
    <mergeCell ref="H35:I36"/>
    <mergeCell ref="H33:I34"/>
    <mergeCell ref="J33:J34"/>
    <mergeCell ref="K33:K34"/>
    <mergeCell ref="L33:M34"/>
    <mergeCell ref="N33:N34"/>
    <mergeCell ref="O33:O34"/>
    <mergeCell ref="K31:K32"/>
    <mergeCell ref="L31:L32"/>
    <mergeCell ref="M31:M32"/>
    <mergeCell ref="N31:N32"/>
    <mergeCell ref="O31:O32"/>
    <mergeCell ref="B33:B34"/>
    <mergeCell ref="C33:C34"/>
    <mergeCell ref="D33:E34"/>
    <mergeCell ref="F33:F34"/>
    <mergeCell ref="G33:G34"/>
    <mergeCell ref="O28:O30"/>
    <mergeCell ref="B31:B32"/>
    <mergeCell ref="C31:C32"/>
    <mergeCell ref="D31:D32"/>
    <mergeCell ref="E31:E32"/>
    <mergeCell ref="F31:F32"/>
    <mergeCell ref="G31:G32"/>
    <mergeCell ref="H31:H32"/>
    <mergeCell ref="I31:I32"/>
    <mergeCell ref="J31:J32"/>
    <mergeCell ref="H28:J28"/>
    <mergeCell ref="H29:J29"/>
    <mergeCell ref="H30:J30"/>
    <mergeCell ref="K28:K30"/>
    <mergeCell ref="L28:N28"/>
    <mergeCell ref="L29:N29"/>
    <mergeCell ref="L30:N30"/>
    <mergeCell ref="B28:B30"/>
    <mergeCell ref="C28:C30"/>
    <mergeCell ref="D28:F28"/>
    <mergeCell ref="D29:F29"/>
    <mergeCell ref="D30:F30"/>
    <mergeCell ref="G28:G30"/>
    <mergeCell ref="L22:L23"/>
    <mergeCell ref="M22:M23"/>
    <mergeCell ref="N22:N23"/>
    <mergeCell ref="O22:P23"/>
    <mergeCell ref="B25:O25"/>
    <mergeCell ref="D27:G27"/>
    <mergeCell ref="H27:K27"/>
    <mergeCell ref="L27:N27"/>
    <mergeCell ref="P20:P21"/>
    <mergeCell ref="B22:B23"/>
    <mergeCell ref="C22:C23"/>
    <mergeCell ref="D22:D23"/>
    <mergeCell ref="E22:E23"/>
    <mergeCell ref="F22:F23"/>
    <mergeCell ref="G22:G23"/>
    <mergeCell ref="H22:I23"/>
    <mergeCell ref="J22:J23"/>
    <mergeCell ref="K22:K23"/>
    <mergeCell ref="I20:I21"/>
    <mergeCell ref="J20:J21"/>
    <mergeCell ref="K20:L21"/>
    <mergeCell ref="M20:M21"/>
    <mergeCell ref="N20:N21"/>
    <mergeCell ref="O20:O21"/>
    <mergeCell ref="B20:B21"/>
    <mergeCell ref="C20:C21"/>
    <mergeCell ref="D20:E21"/>
    <mergeCell ref="F20:F21"/>
    <mergeCell ref="G20:G21"/>
    <mergeCell ref="H20:H21"/>
    <mergeCell ref="J18:J19"/>
    <mergeCell ref="K18:L19"/>
    <mergeCell ref="M18:M19"/>
    <mergeCell ref="N18:N19"/>
    <mergeCell ref="O18:O19"/>
    <mergeCell ref="P18:P19"/>
    <mergeCell ref="N16:N17"/>
    <mergeCell ref="O16:O17"/>
    <mergeCell ref="P16:P17"/>
    <mergeCell ref="B18:B19"/>
    <mergeCell ref="C18:C19"/>
    <mergeCell ref="D18:E19"/>
    <mergeCell ref="F18:F19"/>
    <mergeCell ref="G18:G19"/>
    <mergeCell ref="H18:H19"/>
    <mergeCell ref="I18:I19"/>
    <mergeCell ref="H16:H17"/>
    <mergeCell ref="I16:I17"/>
    <mergeCell ref="J16:J17"/>
    <mergeCell ref="K16:K17"/>
    <mergeCell ref="L16:L17"/>
    <mergeCell ref="M16:M17"/>
    <mergeCell ref="D15:F15"/>
    <mergeCell ref="H15:I15"/>
    <mergeCell ref="K15:M15"/>
    <mergeCell ref="O15:P15"/>
    <mergeCell ref="B16:B17"/>
    <mergeCell ref="C16:C17"/>
    <mergeCell ref="D16:D17"/>
    <mergeCell ref="E16:E17"/>
    <mergeCell ref="F16:F17"/>
    <mergeCell ref="G16:G17"/>
    <mergeCell ref="J13:J14"/>
    <mergeCell ref="K13:K14"/>
    <mergeCell ref="L13:L14"/>
    <mergeCell ref="M13:M14"/>
    <mergeCell ref="N13:N14"/>
    <mergeCell ref="O13:P14"/>
    <mergeCell ref="N11:N12"/>
    <mergeCell ref="O11:O12"/>
    <mergeCell ref="P11:P12"/>
    <mergeCell ref="B13:B14"/>
    <mergeCell ref="C13:C14"/>
    <mergeCell ref="D13:D14"/>
    <mergeCell ref="E13:E14"/>
    <mergeCell ref="F13:F14"/>
    <mergeCell ref="G13:G14"/>
    <mergeCell ref="H13:I14"/>
    <mergeCell ref="H11:H12"/>
    <mergeCell ref="I11:I12"/>
    <mergeCell ref="J11:J12"/>
    <mergeCell ref="K11:K12"/>
    <mergeCell ref="L11:L12"/>
    <mergeCell ref="M11:M12"/>
    <mergeCell ref="D10:F10"/>
    <mergeCell ref="H10:I10"/>
    <mergeCell ref="K10:M10"/>
    <mergeCell ref="O10:P10"/>
    <mergeCell ref="B11:B12"/>
    <mergeCell ref="C11:C12"/>
    <mergeCell ref="D11:D12"/>
    <mergeCell ref="E11:E12"/>
    <mergeCell ref="F11:F12"/>
    <mergeCell ref="G11:G12"/>
    <mergeCell ref="B5:P5"/>
    <mergeCell ref="D7:P7"/>
    <mergeCell ref="D8:I8"/>
    <mergeCell ref="K8:P8"/>
    <mergeCell ref="D9:F9"/>
    <mergeCell ref="H9:I9"/>
    <mergeCell ref="K9:M9"/>
    <mergeCell ref="O9:P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0"/>
  <sheetViews>
    <sheetView showGridLines="0" workbookViewId="0"/>
  </sheetViews>
  <sheetFormatPr defaultRowHeight="15"/>
  <cols>
    <col min="1" max="2" width="36.5703125" bestFit="1" customWidth="1"/>
    <col min="3" max="3" width="27.28515625" customWidth="1"/>
    <col min="4" max="4" width="5.85546875" customWidth="1"/>
    <col min="5" max="5" width="19.5703125" customWidth="1"/>
    <col min="6" max="6" width="7.85546875" customWidth="1"/>
    <col min="7" max="7" width="27.28515625" customWidth="1"/>
    <col min="8" max="8" width="6.5703125" customWidth="1"/>
    <col min="9" max="9" width="22" customWidth="1"/>
    <col min="10" max="10" width="8.85546875" customWidth="1"/>
    <col min="11" max="11" width="27.28515625" customWidth="1"/>
    <col min="12" max="12" width="6.28515625" customWidth="1"/>
    <col min="13" max="13" width="14.5703125" customWidth="1"/>
    <col min="14" max="14" width="4.85546875" customWidth="1"/>
  </cols>
  <sheetData>
    <row r="1" spans="1:14" ht="15" customHeight="1">
      <c r="A1" s="9" t="s">
        <v>14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2" t="s">
        <v>1421</v>
      </c>
      <c r="B3" s="53"/>
      <c r="C3" s="53"/>
      <c r="D3" s="53"/>
      <c r="E3" s="53"/>
      <c r="F3" s="53"/>
      <c r="G3" s="53"/>
      <c r="H3" s="53"/>
      <c r="I3" s="53"/>
      <c r="J3" s="53"/>
      <c r="K3" s="53"/>
      <c r="L3" s="53"/>
      <c r="M3" s="53"/>
      <c r="N3" s="53"/>
    </row>
    <row r="4" spans="1:14" ht="45">
      <c r="A4" s="3" t="s">
        <v>1422</v>
      </c>
      <c r="B4" s="53"/>
      <c r="C4" s="53"/>
      <c r="D4" s="53"/>
      <c r="E4" s="53"/>
      <c r="F4" s="53"/>
      <c r="G4" s="53"/>
      <c r="H4" s="53"/>
      <c r="I4" s="53"/>
      <c r="J4" s="53"/>
      <c r="K4" s="53"/>
      <c r="L4" s="53"/>
      <c r="M4" s="53"/>
      <c r="N4" s="53"/>
    </row>
    <row r="5" spans="1:14">
      <c r="A5" s="54" t="s">
        <v>1423</v>
      </c>
      <c r="B5" s="39" t="s">
        <v>975</v>
      </c>
      <c r="C5" s="39"/>
      <c r="D5" s="39"/>
      <c r="E5" s="39"/>
      <c r="F5" s="39"/>
      <c r="G5" s="39"/>
      <c r="H5" s="39"/>
      <c r="I5" s="39"/>
      <c r="J5" s="39"/>
      <c r="K5" s="39"/>
      <c r="L5" s="39"/>
      <c r="M5" s="39"/>
      <c r="N5" s="39"/>
    </row>
    <row r="6" spans="1:14">
      <c r="A6" s="54"/>
      <c r="B6" s="34"/>
      <c r="C6" s="34"/>
      <c r="D6" s="34"/>
      <c r="E6" s="34"/>
      <c r="F6" s="34"/>
      <c r="G6" s="34"/>
      <c r="H6" s="34"/>
      <c r="I6" s="34"/>
      <c r="J6" s="34"/>
    </row>
    <row r="7" spans="1:14">
      <c r="A7" s="54"/>
      <c r="B7" s="13"/>
      <c r="C7" s="13"/>
      <c r="D7" s="13"/>
      <c r="E7" s="13"/>
      <c r="F7" s="13"/>
      <c r="G7" s="13"/>
      <c r="H7" s="13"/>
      <c r="I7" s="13"/>
      <c r="J7" s="13"/>
    </row>
    <row r="8" spans="1:14">
      <c r="A8" s="54"/>
      <c r="B8" s="19" t="s">
        <v>369</v>
      </c>
      <c r="C8" s="12"/>
      <c r="D8" s="185"/>
      <c r="E8" s="185"/>
      <c r="F8" s="185"/>
      <c r="G8" s="12"/>
      <c r="H8" s="185"/>
      <c r="I8" s="185"/>
      <c r="J8" s="185"/>
    </row>
    <row r="9" spans="1:14" ht="15.75" thickBot="1">
      <c r="A9" s="54"/>
      <c r="B9" s="64"/>
      <c r="C9" s="12"/>
      <c r="D9" s="95">
        <v>2014</v>
      </c>
      <c r="E9" s="95"/>
      <c r="F9" s="95"/>
      <c r="G9" s="12"/>
      <c r="H9" s="95">
        <v>2013</v>
      </c>
      <c r="I9" s="95"/>
      <c r="J9" s="95"/>
    </row>
    <row r="10" spans="1:14">
      <c r="A10" s="54"/>
      <c r="B10" s="26" t="s">
        <v>976</v>
      </c>
      <c r="C10" s="22"/>
      <c r="D10" s="74"/>
      <c r="E10" s="74"/>
      <c r="F10" s="74"/>
      <c r="G10" s="22"/>
      <c r="H10" s="74"/>
      <c r="I10" s="74"/>
      <c r="J10" s="74"/>
    </row>
    <row r="11" spans="1:14">
      <c r="A11" s="54"/>
      <c r="B11" s="84" t="s">
        <v>977</v>
      </c>
      <c r="C11" s="39"/>
      <c r="D11" s="57" t="s">
        <v>373</v>
      </c>
      <c r="E11" s="85">
        <v>13965</v>
      </c>
      <c r="F11" s="39"/>
      <c r="G11" s="39"/>
      <c r="H11" s="57" t="s">
        <v>373</v>
      </c>
      <c r="I11" s="85">
        <v>15342</v>
      </c>
      <c r="J11" s="39"/>
    </row>
    <row r="12" spans="1:14">
      <c r="A12" s="54"/>
      <c r="B12" s="84"/>
      <c r="C12" s="39"/>
      <c r="D12" s="57"/>
      <c r="E12" s="85"/>
      <c r="F12" s="39"/>
      <c r="G12" s="39"/>
      <c r="H12" s="57"/>
      <c r="I12" s="85"/>
      <c r="J12" s="39"/>
    </row>
    <row r="13" spans="1:14">
      <c r="A13" s="54"/>
      <c r="B13" s="86" t="s">
        <v>978</v>
      </c>
      <c r="C13" s="49"/>
      <c r="D13" s="50" t="s">
        <v>382</v>
      </c>
      <c r="E13" s="50"/>
      <c r="F13" s="49"/>
      <c r="G13" s="49"/>
      <c r="H13" s="50" t="s">
        <v>382</v>
      </c>
      <c r="I13" s="50"/>
      <c r="J13" s="49"/>
    </row>
    <row r="14" spans="1:14">
      <c r="A14" s="54"/>
      <c r="B14" s="86"/>
      <c r="C14" s="49"/>
      <c r="D14" s="50"/>
      <c r="E14" s="50"/>
      <c r="F14" s="49"/>
      <c r="G14" s="49"/>
      <c r="H14" s="50"/>
      <c r="I14" s="50"/>
      <c r="J14" s="49"/>
    </row>
    <row r="15" spans="1:14">
      <c r="A15" s="54"/>
      <c r="B15" s="84" t="s">
        <v>979</v>
      </c>
      <c r="C15" s="39"/>
      <c r="D15" s="76">
        <v>711</v>
      </c>
      <c r="E15" s="76"/>
      <c r="F15" s="39"/>
      <c r="G15" s="39"/>
      <c r="H15" s="76">
        <v>646</v>
      </c>
      <c r="I15" s="76"/>
      <c r="J15" s="39"/>
    </row>
    <row r="16" spans="1:14">
      <c r="A16" s="54"/>
      <c r="B16" s="84"/>
      <c r="C16" s="39"/>
      <c r="D16" s="76"/>
      <c r="E16" s="76"/>
      <c r="F16" s="39"/>
      <c r="G16" s="39"/>
      <c r="H16" s="76"/>
      <c r="I16" s="76"/>
      <c r="J16" s="39"/>
    </row>
    <row r="17" spans="1:10">
      <c r="A17" s="54"/>
      <c r="B17" s="86" t="s">
        <v>980</v>
      </c>
      <c r="C17" s="49"/>
      <c r="D17" s="79">
        <v>1399</v>
      </c>
      <c r="E17" s="79"/>
      <c r="F17" s="49"/>
      <c r="G17" s="49"/>
      <c r="H17" s="50" t="s">
        <v>981</v>
      </c>
      <c r="I17" s="50"/>
      <c r="J17" s="51" t="s">
        <v>375</v>
      </c>
    </row>
    <row r="18" spans="1:10">
      <c r="A18" s="54"/>
      <c r="B18" s="86"/>
      <c r="C18" s="49"/>
      <c r="D18" s="79"/>
      <c r="E18" s="79"/>
      <c r="F18" s="49"/>
      <c r="G18" s="49"/>
      <c r="H18" s="50"/>
      <c r="I18" s="50"/>
      <c r="J18" s="51"/>
    </row>
    <row r="19" spans="1:10" ht="15.75" thickBot="1">
      <c r="A19" s="54"/>
      <c r="B19" s="82" t="s">
        <v>982</v>
      </c>
      <c r="C19" s="12"/>
      <c r="D19" s="52" t="s">
        <v>983</v>
      </c>
      <c r="E19" s="52"/>
      <c r="F19" s="29" t="s">
        <v>375</v>
      </c>
      <c r="G19" s="12"/>
      <c r="H19" s="52" t="s">
        <v>984</v>
      </c>
      <c r="I19" s="52"/>
      <c r="J19" s="29" t="s">
        <v>375</v>
      </c>
    </row>
    <row r="20" spans="1:10">
      <c r="A20" s="54"/>
      <c r="B20" s="202" t="s">
        <v>985</v>
      </c>
      <c r="C20" s="49"/>
      <c r="D20" s="70" t="s">
        <v>373</v>
      </c>
      <c r="E20" s="72">
        <v>15169</v>
      </c>
      <c r="F20" s="74"/>
      <c r="G20" s="49"/>
      <c r="H20" s="70" t="s">
        <v>373</v>
      </c>
      <c r="I20" s="72">
        <v>13965</v>
      </c>
      <c r="J20" s="74"/>
    </row>
    <row r="21" spans="1:10" ht="15.75" thickBot="1">
      <c r="A21" s="54"/>
      <c r="B21" s="202"/>
      <c r="C21" s="49"/>
      <c r="D21" s="78"/>
      <c r="E21" s="80"/>
      <c r="F21" s="81"/>
      <c r="G21" s="49"/>
      <c r="H21" s="78"/>
      <c r="I21" s="80"/>
      <c r="J21" s="81"/>
    </row>
    <row r="22" spans="1:10" ht="15.75" thickTop="1">
      <c r="A22" s="54"/>
      <c r="B22" s="15" t="s">
        <v>986</v>
      </c>
      <c r="C22" s="12"/>
      <c r="D22" s="106"/>
      <c r="E22" s="106"/>
      <c r="F22" s="106"/>
      <c r="G22" s="12"/>
      <c r="H22" s="106"/>
      <c r="I22" s="106"/>
      <c r="J22" s="106"/>
    </row>
    <row r="23" spans="1:10">
      <c r="A23" s="54"/>
      <c r="B23" s="86" t="s">
        <v>987</v>
      </c>
      <c r="C23" s="49"/>
      <c r="D23" s="51" t="s">
        <v>373</v>
      </c>
      <c r="E23" s="79">
        <v>12831</v>
      </c>
      <c r="F23" s="49"/>
      <c r="G23" s="49"/>
      <c r="H23" s="51" t="s">
        <v>373</v>
      </c>
      <c r="I23" s="79">
        <v>12370</v>
      </c>
      <c r="J23" s="49"/>
    </row>
    <row r="24" spans="1:10">
      <c r="A24" s="54"/>
      <c r="B24" s="86"/>
      <c r="C24" s="49"/>
      <c r="D24" s="51"/>
      <c r="E24" s="79"/>
      <c r="F24" s="49"/>
      <c r="G24" s="49"/>
      <c r="H24" s="51"/>
      <c r="I24" s="79"/>
      <c r="J24" s="49"/>
    </row>
    <row r="25" spans="1:10">
      <c r="A25" s="54"/>
      <c r="B25" s="84" t="s">
        <v>988</v>
      </c>
      <c r="C25" s="39"/>
      <c r="D25" s="76">
        <v>362</v>
      </c>
      <c r="E25" s="76"/>
      <c r="F25" s="39"/>
      <c r="G25" s="39"/>
      <c r="H25" s="85">
        <v>1265</v>
      </c>
      <c r="I25" s="85"/>
      <c r="J25" s="39"/>
    </row>
    <row r="26" spans="1:10">
      <c r="A26" s="54"/>
      <c r="B26" s="84"/>
      <c r="C26" s="39"/>
      <c r="D26" s="76"/>
      <c r="E26" s="76"/>
      <c r="F26" s="39"/>
      <c r="G26" s="39"/>
      <c r="H26" s="85"/>
      <c r="I26" s="85"/>
      <c r="J26" s="39"/>
    </row>
    <row r="27" spans="1:10">
      <c r="A27" s="54"/>
      <c r="B27" s="86" t="s">
        <v>989</v>
      </c>
      <c r="C27" s="49"/>
      <c r="D27" s="50">
        <v>150</v>
      </c>
      <c r="E27" s="50"/>
      <c r="F27" s="49"/>
      <c r="G27" s="49"/>
      <c r="H27" s="50" t="s">
        <v>382</v>
      </c>
      <c r="I27" s="50"/>
      <c r="J27" s="49"/>
    </row>
    <row r="28" spans="1:10">
      <c r="A28" s="54"/>
      <c r="B28" s="86"/>
      <c r="C28" s="49"/>
      <c r="D28" s="50"/>
      <c r="E28" s="50"/>
      <c r="F28" s="49"/>
      <c r="G28" s="49"/>
      <c r="H28" s="50"/>
      <c r="I28" s="50"/>
      <c r="J28" s="49"/>
    </row>
    <row r="29" spans="1:10" ht="15.75" thickBot="1">
      <c r="A29" s="54"/>
      <c r="B29" s="82" t="s">
        <v>982</v>
      </c>
      <c r="C29" s="12"/>
      <c r="D29" s="52" t="s">
        <v>983</v>
      </c>
      <c r="E29" s="52"/>
      <c r="F29" s="29" t="s">
        <v>375</v>
      </c>
      <c r="G29" s="12"/>
      <c r="H29" s="52" t="s">
        <v>984</v>
      </c>
      <c r="I29" s="52"/>
      <c r="J29" s="29" t="s">
        <v>375</v>
      </c>
    </row>
    <row r="30" spans="1:10">
      <c r="A30" s="54"/>
      <c r="B30" s="202" t="s">
        <v>990</v>
      </c>
      <c r="C30" s="49"/>
      <c r="D30" s="70" t="s">
        <v>373</v>
      </c>
      <c r="E30" s="72">
        <v>12437</v>
      </c>
      <c r="F30" s="74"/>
      <c r="G30" s="49"/>
      <c r="H30" s="70" t="s">
        <v>373</v>
      </c>
      <c r="I30" s="72">
        <v>12831</v>
      </c>
      <c r="J30" s="74"/>
    </row>
    <row r="31" spans="1:10" ht="15.75" thickBot="1">
      <c r="A31" s="54"/>
      <c r="B31" s="202"/>
      <c r="C31" s="49"/>
      <c r="D31" s="78"/>
      <c r="E31" s="80"/>
      <c r="F31" s="81"/>
      <c r="G31" s="49"/>
      <c r="H31" s="78"/>
      <c r="I31" s="80"/>
      <c r="J31" s="81"/>
    </row>
    <row r="32" spans="1:10" ht="16.5" thickTop="1" thickBot="1">
      <c r="A32" s="54"/>
      <c r="B32" s="82" t="s">
        <v>991</v>
      </c>
      <c r="C32" s="12"/>
      <c r="D32" s="225" t="s">
        <v>373</v>
      </c>
      <c r="E32" s="226" t="s">
        <v>992</v>
      </c>
      <c r="F32" s="225" t="s">
        <v>375</v>
      </c>
      <c r="G32" s="12"/>
      <c r="H32" s="225" t="s">
        <v>373</v>
      </c>
      <c r="I32" s="226" t="s">
        <v>993</v>
      </c>
      <c r="J32" s="225" t="s">
        <v>375</v>
      </c>
    </row>
    <row r="33" spans="1:10" ht="26.25" thickTop="1">
      <c r="A33" s="54"/>
      <c r="B33" s="26" t="s">
        <v>994</v>
      </c>
      <c r="C33" s="22"/>
      <c r="D33" s="122"/>
      <c r="E33" s="122"/>
      <c r="F33" s="122"/>
      <c r="G33" s="22"/>
      <c r="H33" s="122"/>
      <c r="I33" s="122"/>
      <c r="J33" s="122"/>
    </row>
    <row r="34" spans="1:10" ht="15.75" thickBot="1">
      <c r="A34" s="54"/>
      <c r="B34" s="83" t="s">
        <v>995</v>
      </c>
      <c r="C34" s="12"/>
      <c r="D34" s="225" t="s">
        <v>373</v>
      </c>
      <c r="E34" s="226" t="s">
        <v>992</v>
      </c>
      <c r="F34" s="225" t="s">
        <v>375</v>
      </c>
      <c r="G34" s="12"/>
      <c r="H34" s="225" t="s">
        <v>373</v>
      </c>
      <c r="I34" s="226" t="s">
        <v>993</v>
      </c>
      <c r="J34" s="225" t="s">
        <v>375</v>
      </c>
    </row>
    <row r="35" spans="1:10" ht="26.25" thickTop="1">
      <c r="A35" s="54"/>
      <c r="B35" s="26" t="s">
        <v>996</v>
      </c>
      <c r="C35" s="22"/>
      <c r="D35" s="122"/>
      <c r="E35" s="122"/>
      <c r="F35" s="122"/>
      <c r="G35" s="22"/>
      <c r="H35" s="122"/>
      <c r="I35" s="122"/>
      <c r="J35" s="122"/>
    </row>
    <row r="36" spans="1:10">
      <c r="A36" s="54"/>
      <c r="B36" s="84" t="s">
        <v>997</v>
      </c>
      <c r="C36" s="39"/>
      <c r="D36" s="57" t="s">
        <v>373</v>
      </c>
      <c r="E36" s="85">
        <v>6855</v>
      </c>
      <c r="F36" s="39"/>
      <c r="G36" s="39"/>
      <c r="H36" s="57" t="s">
        <v>373</v>
      </c>
      <c r="I36" s="85">
        <v>5223</v>
      </c>
      <c r="J36" s="39"/>
    </row>
    <row r="37" spans="1:10" ht="15.75" thickBot="1">
      <c r="A37" s="54"/>
      <c r="B37" s="84"/>
      <c r="C37" s="39"/>
      <c r="D37" s="90"/>
      <c r="E37" s="91"/>
      <c r="F37" s="77"/>
      <c r="G37" s="39"/>
      <c r="H37" s="90"/>
      <c r="I37" s="91"/>
      <c r="J37" s="77"/>
    </row>
    <row r="38" spans="1:10">
      <c r="A38" s="54"/>
      <c r="B38" s="202" t="s">
        <v>998</v>
      </c>
      <c r="C38" s="49"/>
      <c r="D38" s="70" t="s">
        <v>373</v>
      </c>
      <c r="E38" s="72">
        <v>6855</v>
      </c>
      <c r="F38" s="74"/>
      <c r="G38" s="49"/>
      <c r="H38" s="70" t="s">
        <v>373</v>
      </c>
      <c r="I38" s="72">
        <v>5223</v>
      </c>
      <c r="J38" s="74"/>
    </row>
    <row r="39" spans="1:10" ht="15.75" thickBot="1">
      <c r="A39" s="54"/>
      <c r="B39" s="202"/>
      <c r="C39" s="49"/>
      <c r="D39" s="78"/>
      <c r="E39" s="80"/>
      <c r="F39" s="81"/>
      <c r="G39" s="49"/>
      <c r="H39" s="78"/>
      <c r="I39" s="80"/>
      <c r="J39" s="81"/>
    </row>
    <row r="40" spans="1:10" ht="26.25" thickTop="1">
      <c r="A40" s="54"/>
      <c r="B40" s="15" t="s">
        <v>999</v>
      </c>
      <c r="C40" s="12"/>
      <c r="D40" s="106"/>
      <c r="E40" s="106"/>
      <c r="F40" s="106"/>
      <c r="G40" s="12"/>
      <c r="H40" s="106"/>
      <c r="I40" s="106"/>
      <c r="J40" s="106"/>
    </row>
    <row r="41" spans="1:10">
      <c r="A41" s="54"/>
      <c r="B41" s="30" t="s">
        <v>1000</v>
      </c>
      <c r="C41" s="22"/>
      <c r="D41" s="50">
        <v>46</v>
      </c>
      <c r="E41" s="50"/>
      <c r="F41" s="28" t="s">
        <v>668</v>
      </c>
      <c r="G41" s="22"/>
      <c r="H41" s="50">
        <v>65</v>
      </c>
      <c r="I41" s="50"/>
      <c r="J41" s="28" t="s">
        <v>668</v>
      </c>
    </row>
    <row r="42" spans="1:10">
      <c r="A42" s="54"/>
      <c r="B42" s="84" t="s">
        <v>1001</v>
      </c>
      <c r="C42" s="39"/>
      <c r="D42" s="76">
        <v>54</v>
      </c>
      <c r="E42" s="76"/>
      <c r="F42" s="39"/>
      <c r="G42" s="39"/>
      <c r="H42" s="76">
        <v>35</v>
      </c>
      <c r="I42" s="76"/>
      <c r="J42" s="39"/>
    </row>
    <row r="43" spans="1:10">
      <c r="A43" s="54"/>
      <c r="B43" s="84"/>
      <c r="C43" s="39"/>
      <c r="D43" s="76"/>
      <c r="E43" s="76"/>
      <c r="F43" s="39"/>
      <c r="G43" s="39"/>
      <c r="H43" s="76"/>
      <c r="I43" s="76"/>
      <c r="J43" s="39"/>
    </row>
    <row r="44" spans="1:10">
      <c r="A44" s="54"/>
      <c r="B44" s="86" t="s">
        <v>1002</v>
      </c>
      <c r="C44" s="49"/>
      <c r="D44" s="50" t="s">
        <v>382</v>
      </c>
      <c r="E44" s="50"/>
      <c r="F44" s="49"/>
      <c r="G44" s="49"/>
      <c r="H44" s="50" t="s">
        <v>382</v>
      </c>
      <c r="I44" s="50"/>
      <c r="J44" s="49"/>
    </row>
    <row r="45" spans="1:10">
      <c r="A45" s="54"/>
      <c r="B45" s="86"/>
      <c r="C45" s="49"/>
      <c r="D45" s="50"/>
      <c r="E45" s="50"/>
      <c r="F45" s="49"/>
      <c r="G45" s="49"/>
      <c r="H45" s="50"/>
      <c r="I45" s="50"/>
      <c r="J45" s="49"/>
    </row>
    <row r="46" spans="1:10">
      <c r="A46" s="54"/>
      <c r="B46" s="84" t="s">
        <v>1003</v>
      </c>
      <c r="C46" s="39"/>
      <c r="D46" s="76" t="s">
        <v>382</v>
      </c>
      <c r="E46" s="76"/>
      <c r="F46" s="39"/>
      <c r="G46" s="39"/>
      <c r="H46" s="76" t="s">
        <v>382</v>
      </c>
      <c r="I46" s="76"/>
      <c r="J46" s="39"/>
    </row>
    <row r="47" spans="1:10" ht="15.75" thickBot="1">
      <c r="A47" s="54"/>
      <c r="B47" s="84"/>
      <c r="C47" s="39"/>
      <c r="D47" s="52"/>
      <c r="E47" s="52"/>
      <c r="F47" s="77"/>
      <c r="G47" s="39"/>
      <c r="H47" s="52"/>
      <c r="I47" s="52"/>
      <c r="J47" s="77"/>
    </row>
    <row r="48" spans="1:10" ht="15.75" thickBot="1">
      <c r="A48" s="54"/>
      <c r="B48" s="201" t="s">
        <v>150</v>
      </c>
      <c r="C48" s="22"/>
      <c r="D48" s="227">
        <v>100</v>
      </c>
      <c r="E48" s="227"/>
      <c r="F48" s="31" t="s">
        <v>668</v>
      </c>
      <c r="G48" s="22"/>
      <c r="H48" s="227">
        <v>100</v>
      </c>
      <c r="I48" s="227"/>
      <c r="J48" s="31" t="s">
        <v>668</v>
      </c>
    </row>
    <row r="49" spans="1:14" ht="26.25" thickTop="1">
      <c r="A49" s="54"/>
      <c r="B49" s="15" t="s">
        <v>1004</v>
      </c>
      <c r="C49" s="12"/>
      <c r="D49" s="106"/>
      <c r="E49" s="106"/>
      <c r="F49" s="106"/>
      <c r="G49" s="12"/>
      <c r="H49" s="106"/>
      <c r="I49" s="106"/>
      <c r="J49" s="106"/>
    </row>
    <row r="50" spans="1:14">
      <c r="A50" s="54"/>
      <c r="B50" s="30" t="s">
        <v>1005</v>
      </c>
      <c r="C50" s="22"/>
      <c r="D50" s="50">
        <v>4.5</v>
      </c>
      <c r="E50" s="50"/>
      <c r="F50" s="28" t="s">
        <v>668</v>
      </c>
      <c r="G50" s="22"/>
      <c r="H50" s="50">
        <v>5.0999999999999996</v>
      </c>
      <c r="I50" s="50"/>
      <c r="J50" s="28" t="s">
        <v>668</v>
      </c>
    </row>
    <row r="51" spans="1:14" ht="25.5">
      <c r="A51" s="54"/>
      <c r="B51" s="82" t="s">
        <v>1006</v>
      </c>
      <c r="C51" s="12"/>
      <c r="D51" s="76">
        <v>8</v>
      </c>
      <c r="E51" s="76"/>
      <c r="F51" s="11" t="s">
        <v>668</v>
      </c>
      <c r="G51" s="12"/>
      <c r="H51" s="76">
        <v>8</v>
      </c>
      <c r="I51" s="76"/>
      <c r="J51" s="11" t="s">
        <v>668</v>
      </c>
    </row>
    <row r="52" spans="1:14" ht="25.5">
      <c r="A52" s="54"/>
      <c r="B52" s="30" t="s">
        <v>1007</v>
      </c>
      <c r="C52" s="22"/>
      <c r="D52" s="50">
        <v>5.5</v>
      </c>
      <c r="E52" s="50"/>
      <c r="F52" s="28" t="s">
        <v>668</v>
      </c>
      <c r="G52" s="22"/>
      <c r="H52" s="50">
        <v>5.5</v>
      </c>
      <c r="I52" s="50"/>
      <c r="J52" s="28" t="s">
        <v>668</v>
      </c>
    </row>
    <row r="53" spans="1:14">
      <c r="A53" s="54" t="s">
        <v>1424</v>
      </c>
      <c r="B53" s="39" t="s">
        <v>1009</v>
      </c>
      <c r="C53" s="39"/>
      <c r="D53" s="39"/>
      <c r="E53" s="39"/>
      <c r="F53" s="39"/>
      <c r="G53" s="39"/>
      <c r="H53" s="39"/>
      <c r="I53" s="39"/>
      <c r="J53" s="39"/>
      <c r="K53" s="39"/>
      <c r="L53" s="39"/>
      <c r="M53" s="39"/>
      <c r="N53" s="39"/>
    </row>
    <row r="54" spans="1:14">
      <c r="A54" s="54"/>
      <c r="B54" s="34"/>
      <c r="C54" s="34"/>
      <c r="D54" s="34"/>
      <c r="E54" s="34"/>
      <c r="F54" s="34"/>
      <c r="G54" s="34"/>
      <c r="H54" s="34"/>
      <c r="I54" s="34"/>
      <c r="J54" s="34"/>
      <c r="K54" s="34"/>
      <c r="L54" s="34"/>
      <c r="M54" s="34"/>
      <c r="N54" s="34"/>
    </row>
    <row r="55" spans="1:14">
      <c r="A55" s="54"/>
      <c r="B55" s="13"/>
      <c r="C55" s="13"/>
      <c r="D55" s="13"/>
      <c r="E55" s="13"/>
      <c r="F55" s="13"/>
      <c r="G55" s="13"/>
      <c r="H55" s="13"/>
      <c r="I55" s="13"/>
      <c r="J55" s="13"/>
      <c r="K55" s="13"/>
      <c r="L55" s="13"/>
      <c r="M55" s="13"/>
      <c r="N55" s="13"/>
    </row>
    <row r="56" spans="1:14" ht="15.75" thickBot="1">
      <c r="A56" s="54"/>
      <c r="B56" s="19" t="s">
        <v>369</v>
      </c>
      <c r="C56" s="12"/>
      <c r="D56" s="95">
        <v>2014</v>
      </c>
      <c r="E56" s="95"/>
      <c r="F56" s="95"/>
      <c r="G56" s="12"/>
      <c r="H56" s="95">
        <v>2013</v>
      </c>
      <c r="I56" s="95"/>
      <c r="J56" s="95"/>
      <c r="K56" s="12"/>
      <c r="L56" s="95">
        <v>2012</v>
      </c>
      <c r="M56" s="95"/>
      <c r="N56" s="95"/>
    </row>
    <row r="57" spans="1:14">
      <c r="A57" s="54"/>
      <c r="B57" s="26" t="s">
        <v>1010</v>
      </c>
      <c r="C57" s="22"/>
      <c r="D57" s="74"/>
      <c r="E57" s="74"/>
      <c r="F57" s="74"/>
      <c r="G57" s="22"/>
      <c r="H57" s="74"/>
      <c r="I57" s="74"/>
      <c r="J57" s="74"/>
      <c r="K57" s="22"/>
      <c r="L57" s="74"/>
      <c r="M57" s="74"/>
      <c r="N57" s="74"/>
    </row>
    <row r="58" spans="1:14">
      <c r="A58" s="54"/>
      <c r="B58" s="84" t="s">
        <v>978</v>
      </c>
      <c r="C58" s="39"/>
      <c r="D58" s="57" t="s">
        <v>373</v>
      </c>
      <c r="E58" s="76" t="s">
        <v>382</v>
      </c>
      <c r="F58" s="39"/>
      <c r="G58" s="39"/>
      <c r="H58" s="57" t="s">
        <v>373</v>
      </c>
      <c r="I58" s="76" t="s">
        <v>382</v>
      </c>
      <c r="J58" s="39"/>
      <c r="K58" s="39"/>
      <c r="L58" s="57" t="s">
        <v>373</v>
      </c>
      <c r="M58" s="76" t="s">
        <v>382</v>
      </c>
      <c r="N58" s="39"/>
    </row>
    <row r="59" spans="1:14">
      <c r="A59" s="54"/>
      <c r="B59" s="84"/>
      <c r="C59" s="39"/>
      <c r="D59" s="57"/>
      <c r="E59" s="76"/>
      <c r="F59" s="39"/>
      <c r="G59" s="39"/>
      <c r="H59" s="57"/>
      <c r="I59" s="76"/>
      <c r="J59" s="39"/>
      <c r="K59" s="39"/>
      <c r="L59" s="57"/>
      <c r="M59" s="76"/>
      <c r="N59" s="39"/>
    </row>
    <row r="60" spans="1:14">
      <c r="A60" s="54"/>
      <c r="B60" s="86" t="s">
        <v>979</v>
      </c>
      <c r="C60" s="49"/>
      <c r="D60" s="50">
        <v>711</v>
      </c>
      <c r="E60" s="50"/>
      <c r="F60" s="49"/>
      <c r="G60" s="49"/>
      <c r="H60" s="50">
        <v>646</v>
      </c>
      <c r="I60" s="50"/>
      <c r="J60" s="49"/>
      <c r="K60" s="49"/>
      <c r="L60" s="50">
        <v>668</v>
      </c>
      <c r="M60" s="50"/>
      <c r="N60" s="49"/>
    </row>
    <row r="61" spans="1:14">
      <c r="A61" s="54"/>
      <c r="B61" s="86"/>
      <c r="C61" s="49"/>
      <c r="D61" s="50"/>
      <c r="E61" s="50"/>
      <c r="F61" s="49"/>
      <c r="G61" s="49"/>
      <c r="H61" s="50"/>
      <c r="I61" s="50"/>
      <c r="J61" s="49"/>
      <c r="K61" s="49"/>
      <c r="L61" s="50"/>
      <c r="M61" s="50"/>
      <c r="N61" s="49"/>
    </row>
    <row r="62" spans="1:14">
      <c r="A62" s="54"/>
      <c r="B62" s="82" t="s">
        <v>1011</v>
      </c>
      <c r="C62" s="12"/>
      <c r="D62" s="76" t="s">
        <v>1012</v>
      </c>
      <c r="E62" s="76"/>
      <c r="F62" s="11" t="s">
        <v>375</v>
      </c>
      <c r="G62" s="12"/>
      <c r="H62" s="76" t="s">
        <v>1013</v>
      </c>
      <c r="I62" s="76"/>
      <c r="J62" s="11" t="s">
        <v>375</v>
      </c>
      <c r="K62" s="12"/>
      <c r="L62" s="76" t="s">
        <v>984</v>
      </c>
      <c r="M62" s="76"/>
      <c r="N62" s="11" t="s">
        <v>375</v>
      </c>
    </row>
    <row r="63" spans="1:14">
      <c r="A63" s="54"/>
      <c r="B63" s="86" t="s">
        <v>1014</v>
      </c>
      <c r="C63" s="49"/>
      <c r="D63" s="50" t="s">
        <v>382</v>
      </c>
      <c r="E63" s="50"/>
      <c r="F63" s="49"/>
      <c r="G63" s="49"/>
      <c r="H63" s="50" t="s">
        <v>382</v>
      </c>
      <c r="I63" s="50"/>
      <c r="J63" s="49"/>
      <c r="K63" s="49"/>
      <c r="L63" s="50" t="s">
        <v>382</v>
      </c>
      <c r="M63" s="50"/>
      <c r="N63" s="49"/>
    </row>
    <row r="64" spans="1:14">
      <c r="A64" s="54"/>
      <c r="B64" s="86"/>
      <c r="C64" s="49"/>
      <c r="D64" s="50"/>
      <c r="E64" s="50"/>
      <c r="F64" s="49"/>
      <c r="G64" s="49"/>
      <c r="H64" s="50"/>
      <c r="I64" s="50"/>
      <c r="J64" s="49"/>
      <c r="K64" s="49"/>
      <c r="L64" s="50"/>
      <c r="M64" s="50"/>
      <c r="N64" s="49"/>
    </row>
    <row r="65" spans="1:14">
      <c r="A65" s="54"/>
      <c r="B65" s="84" t="s">
        <v>1015</v>
      </c>
      <c r="C65" s="39"/>
      <c r="D65" s="76">
        <v>392</v>
      </c>
      <c r="E65" s="76"/>
      <c r="F65" s="39"/>
      <c r="G65" s="39"/>
      <c r="H65" s="76">
        <v>562</v>
      </c>
      <c r="I65" s="76"/>
      <c r="J65" s="39"/>
      <c r="K65" s="39"/>
      <c r="L65" s="76">
        <v>524</v>
      </c>
      <c r="M65" s="76"/>
      <c r="N65" s="39"/>
    </row>
    <row r="66" spans="1:14" ht="15.75" thickBot="1">
      <c r="A66" s="54"/>
      <c r="B66" s="84"/>
      <c r="C66" s="39"/>
      <c r="D66" s="52"/>
      <c r="E66" s="52"/>
      <c r="F66" s="77"/>
      <c r="G66" s="39"/>
      <c r="H66" s="52"/>
      <c r="I66" s="52"/>
      <c r="J66" s="77"/>
      <c r="K66" s="39"/>
      <c r="L66" s="52"/>
      <c r="M66" s="52"/>
      <c r="N66" s="77"/>
    </row>
    <row r="67" spans="1:14">
      <c r="A67" s="54"/>
      <c r="B67" s="202" t="s">
        <v>1016</v>
      </c>
      <c r="C67" s="49"/>
      <c r="D67" s="70" t="s">
        <v>373</v>
      </c>
      <c r="E67" s="110">
        <v>116</v>
      </c>
      <c r="F67" s="74"/>
      <c r="G67" s="49"/>
      <c r="H67" s="70" t="s">
        <v>373</v>
      </c>
      <c r="I67" s="110">
        <v>250</v>
      </c>
      <c r="J67" s="74"/>
      <c r="K67" s="49"/>
      <c r="L67" s="70" t="s">
        <v>373</v>
      </c>
      <c r="M67" s="110">
        <v>388</v>
      </c>
      <c r="N67" s="74"/>
    </row>
    <row r="68" spans="1:14" ht="15.75" thickBot="1">
      <c r="A68" s="54"/>
      <c r="B68" s="202"/>
      <c r="C68" s="49"/>
      <c r="D68" s="78"/>
      <c r="E68" s="158"/>
      <c r="F68" s="81"/>
      <c r="G68" s="49"/>
      <c r="H68" s="78"/>
      <c r="I68" s="158"/>
      <c r="J68" s="81"/>
      <c r="K68" s="49"/>
      <c r="L68" s="78"/>
      <c r="M68" s="158"/>
      <c r="N68" s="81"/>
    </row>
    <row r="69" spans="1:14" ht="26.25" thickTop="1">
      <c r="A69" s="54"/>
      <c r="B69" s="15" t="s">
        <v>1017</v>
      </c>
      <c r="C69" s="12"/>
      <c r="D69" s="106"/>
      <c r="E69" s="106"/>
      <c r="F69" s="106"/>
      <c r="G69" s="12"/>
      <c r="H69" s="106"/>
      <c r="I69" s="106"/>
      <c r="J69" s="106"/>
      <c r="K69" s="12"/>
      <c r="L69" s="106"/>
      <c r="M69" s="106"/>
      <c r="N69" s="106"/>
    </row>
    <row r="70" spans="1:14" ht="25.5">
      <c r="A70" s="54"/>
      <c r="B70" s="30" t="s">
        <v>1018</v>
      </c>
      <c r="C70" s="22"/>
      <c r="D70" s="49"/>
      <c r="E70" s="49"/>
      <c r="F70" s="49"/>
      <c r="G70" s="22"/>
      <c r="H70" s="49"/>
      <c r="I70" s="49"/>
      <c r="J70" s="49"/>
      <c r="K70" s="22"/>
      <c r="L70" s="49"/>
      <c r="M70" s="49"/>
      <c r="N70" s="49"/>
    </row>
    <row r="71" spans="1:14">
      <c r="A71" s="54"/>
      <c r="B71" s="89" t="s">
        <v>1019</v>
      </c>
      <c r="C71" s="39"/>
      <c r="D71" s="57" t="s">
        <v>373</v>
      </c>
      <c r="E71" s="85">
        <v>1632</v>
      </c>
      <c r="F71" s="39"/>
      <c r="G71" s="39"/>
      <c r="H71" s="57" t="s">
        <v>373</v>
      </c>
      <c r="I71" s="76" t="s">
        <v>1020</v>
      </c>
      <c r="J71" s="57" t="s">
        <v>375</v>
      </c>
      <c r="K71" s="39"/>
      <c r="L71" s="57" t="s">
        <v>373</v>
      </c>
      <c r="M71" s="76">
        <v>22</v>
      </c>
      <c r="N71" s="39"/>
    </row>
    <row r="72" spans="1:14">
      <c r="A72" s="54"/>
      <c r="B72" s="89"/>
      <c r="C72" s="39"/>
      <c r="D72" s="57"/>
      <c r="E72" s="85"/>
      <c r="F72" s="39"/>
      <c r="G72" s="39"/>
      <c r="H72" s="57"/>
      <c r="I72" s="76"/>
      <c r="J72" s="57"/>
      <c r="K72" s="39"/>
      <c r="L72" s="57"/>
      <c r="M72" s="76"/>
      <c r="N72" s="39"/>
    </row>
    <row r="73" spans="1:14">
      <c r="A73" s="54"/>
      <c r="B73" s="202" t="s">
        <v>1021</v>
      </c>
      <c r="C73" s="49"/>
      <c r="D73" s="50" t="s">
        <v>382</v>
      </c>
      <c r="E73" s="50"/>
      <c r="F73" s="49"/>
      <c r="G73" s="49"/>
      <c r="H73" s="50" t="s">
        <v>382</v>
      </c>
      <c r="I73" s="50"/>
      <c r="J73" s="49"/>
      <c r="K73" s="49"/>
      <c r="L73" s="50" t="s">
        <v>382</v>
      </c>
      <c r="M73" s="50"/>
      <c r="N73" s="49"/>
    </row>
    <row r="74" spans="1:14" ht="15.75" thickBot="1">
      <c r="A74" s="54"/>
      <c r="B74" s="202"/>
      <c r="C74" s="49"/>
      <c r="D74" s="98"/>
      <c r="E74" s="98"/>
      <c r="F74" s="88"/>
      <c r="G74" s="49"/>
      <c r="H74" s="98"/>
      <c r="I74" s="98"/>
      <c r="J74" s="88"/>
      <c r="K74" s="49"/>
      <c r="L74" s="98"/>
      <c r="M74" s="98"/>
      <c r="N74" s="88"/>
    </row>
    <row r="75" spans="1:14">
      <c r="A75" s="54"/>
      <c r="B75" s="206" t="s">
        <v>1022</v>
      </c>
      <c r="C75" s="39"/>
      <c r="D75" s="46">
        <v>1632</v>
      </c>
      <c r="E75" s="46"/>
      <c r="F75" s="44"/>
      <c r="G75" s="39"/>
      <c r="H75" s="42" t="s">
        <v>1020</v>
      </c>
      <c r="I75" s="42"/>
      <c r="J75" s="40" t="s">
        <v>375</v>
      </c>
      <c r="K75" s="39"/>
      <c r="L75" s="42">
        <v>22</v>
      </c>
      <c r="M75" s="42"/>
      <c r="N75" s="44"/>
    </row>
    <row r="76" spans="1:14" ht="15.75" thickBot="1">
      <c r="A76" s="54"/>
      <c r="B76" s="206"/>
      <c r="C76" s="39"/>
      <c r="D76" s="91"/>
      <c r="E76" s="91"/>
      <c r="F76" s="77"/>
      <c r="G76" s="39"/>
      <c r="H76" s="52"/>
      <c r="I76" s="52"/>
      <c r="J76" s="90"/>
      <c r="K76" s="39"/>
      <c r="L76" s="52"/>
      <c r="M76" s="52"/>
      <c r="N76" s="77"/>
    </row>
    <row r="77" spans="1:14">
      <c r="A77" s="54"/>
      <c r="B77" s="48" t="s">
        <v>1023</v>
      </c>
      <c r="C77" s="49"/>
      <c r="D77" s="70" t="s">
        <v>373</v>
      </c>
      <c r="E77" s="72">
        <v>1748</v>
      </c>
      <c r="F77" s="74"/>
      <c r="G77" s="49"/>
      <c r="H77" s="70" t="s">
        <v>373</v>
      </c>
      <c r="I77" s="110" t="s">
        <v>1024</v>
      </c>
      <c r="J77" s="70" t="s">
        <v>375</v>
      </c>
      <c r="K77" s="49"/>
      <c r="L77" s="70" t="s">
        <v>373</v>
      </c>
      <c r="M77" s="110">
        <v>410</v>
      </c>
      <c r="N77" s="74"/>
    </row>
    <row r="78" spans="1:14" ht="15.75" thickBot="1">
      <c r="A78" s="54"/>
      <c r="B78" s="48"/>
      <c r="C78" s="49"/>
      <c r="D78" s="78"/>
      <c r="E78" s="80"/>
      <c r="F78" s="81"/>
      <c r="G78" s="49"/>
      <c r="H78" s="78"/>
      <c r="I78" s="158"/>
      <c r="J78" s="78"/>
      <c r="K78" s="49"/>
      <c r="L78" s="78"/>
      <c r="M78" s="158"/>
      <c r="N78" s="81"/>
    </row>
    <row r="79" spans="1:14" ht="15.75" thickTop="1">
      <c r="A79" s="54" t="s">
        <v>1425</v>
      </c>
      <c r="B79" s="39" t="s">
        <v>1027</v>
      </c>
      <c r="C79" s="39"/>
      <c r="D79" s="39"/>
      <c r="E79" s="39"/>
      <c r="F79" s="39"/>
      <c r="G79" s="39"/>
      <c r="H79" s="39"/>
      <c r="I79" s="39"/>
      <c r="J79" s="39"/>
      <c r="K79" s="39"/>
      <c r="L79" s="39"/>
      <c r="M79" s="39"/>
      <c r="N79" s="39"/>
    </row>
    <row r="80" spans="1:14">
      <c r="A80" s="54"/>
      <c r="B80" s="231">
        <v>42004</v>
      </c>
      <c r="C80" s="231"/>
      <c r="D80" s="231"/>
      <c r="E80" s="231"/>
      <c r="F80" s="231"/>
      <c r="G80" s="231"/>
      <c r="H80" s="231"/>
      <c r="I80" s="231"/>
      <c r="J80" s="231"/>
      <c r="K80" s="231"/>
      <c r="L80" s="231"/>
      <c r="M80" s="231"/>
      <c r="N80" s="231"/>
    </row>
    <row r="81" spans="1:14">
      <c r="A81" s="54"/>
      <c r="B81" s="34"/>
      <c r="C81" s="34"/>
      <c r="D81" s="34"/>
      <c r="E81" s="34"/>
      <c r="F81" s="34"/>
      <c r="G81" s="34"/>
      <c r="H81" s="34"/>
      <c r="I81" s="34"/>
      <c r="J81" s="34"/>
      <c r="K81" s="34"/>
      <c r="L81" s="34"/>
      <c r="M81" s="34"/>
      <c r="N81" s="34"/>
    </row>
    <row r="82" spans="1:14">
      <c r="A82" s="54"/>
      <c r="B82" s="13"/>
      <c r="C82" s="13"/>
      <c r="D82" s="13"/>
      <c r="E82" s="13"/>
      <c r="F82" s="13"/>
      <c r="G82" s="13"/>
      <c r="H82" s="13"/>
      <c r="I82" s="13"/>
      <c r="J82" s="13"/>
      <c r="K82" s="13"/>
      <c r="L82" s="13"/>
      <c r="M82" s="13"/>
      <c r="N82" s="13"/>
    </row>
    <row r="83" spans="1:14">
      <c r="A83" s="54"/>
      <c r="B83" s="66" t="s">
        <v>369</v>
      </c>
      <c r="C83" s="39"/>
      <c r="D83" s="94" t="s">
        <v>1028</v>
      </c>
      <c r="E83" s="94"/>
      <c r="F83" s="94"/>
      <c r="G83" s="39"/>
      <c r="H83" s="94" t="s">
        <v>1030</v>
      </c>
      <c r="I83" s="94"/>
      <c r="J83" s="94"/>
      <c r="K83" s="39"/>
      <c r="L83" s="94" t="s">
        <v>1032</v>
      </c>
      <c r="M83" s="94"/>
      <c r="N83" s="94"/>
    </row>
    <row r="84" spans="1:14" ht="15.75" thickBot="1">
      <c r="A84" s="54"/>
      <c r="B84" s="66"/>
      <c r="C84" s="39"/>
      <c r="D84" s="95" t="s">
        <v>1029</v>
      </c>
      <c r="E84" s="95"/>
      <c r="F84" s="95"/>
      <c r="G84" s="39"/>
      <c r="H84" s="95" t="s">
        <v>1031</v>
      </c>
      <c r="I84" s="95"/>
      <c r="J84" s="95"/>
      <c r="K84" s="39"/>
      <c r="L84" s="95" t="s">
        <v>1033</v>
      </c>
      <c r="M84" s="95"/>
      <c r="N84" s="95"/>
    </row>
    <row r="85" spans="1:14">
      <c r="A85" s="54"/>
      <c r="B85" s="48" t="s">
        <v>1000</v>
      </c>
      <c r="C85" s="49"/>
      <c r="D85" s="70" t="s">
        <v>373</v>
      </c>
      <c r="E85" s="72">
        <v>5668</v>
      </c>
      <c r="F85" s="74"/>
      <c r="G85" s="49"/>
      <c r="H85" s="70" t="s">
        <v>373</v>
      </c>
      <c r="I85" s="72">
        <v>5668</v>
      </c>
      <c r="J85" s="74"/>
      <c r="K85" s="49"/>
      <c r="L85" s="70" t="s">
        <v>373</v>
      </c>
      <c r="M85" s="110" t="s">
        <v>382</v>
      </c>
      <c r="N85" s="74"/>
    </row>
    <row r="86" spans="1:14">
      <c r="A86" s="54"/>
      <c r="B86" s="48"/>
      <c r="C86" s="49"/>
      <c r="D86" s="71"/>
      <c r="E86" s="73"/>
      <c r="F86" s="75"/>
      <c r="G86" s="49"/>
      <c r="H86" s="71"/>
      <c r="I86" s="73"/>
      <c r="J86" s="75"/>
      <c r="K86" s="49"/>
      <c r="L86" s="71"/>
      <c r="M86" s="121"/>
      <c r="N86" s="75"/>
    </row>
    <row r="87" spans="1:14">
      <c r="A87" s="54"/>
      <c r="B87" s="38" t="s">
        <v>1001</v>
      </c>
      <c r="C87" s="39"/>
      <c r="D87" s="85">
        <v>6726</v>
      </c>
      <c r="E87" s="85"/>
      <c r="F87" s="39"/>
      <c r="G87" s="39"/>
      <c r="H87" s="85">
        <v>6726</v>
      </c>
      <c r="I87" s="85"/>
      <c r="J87" s="39"/>
      <c r="K87" s="39"/>
      <c r="L87" s="76" t="s">
        <v>382</v>
      </c>
      <c r="M87" s="76"/>
      <c r="N87" s="39"/>
    </row>
    <row r="88" spans="1:14">
      <c r="A88" s="54"/>
      <c r="B88" s="38"/>
      <c r="C88" s="39"/>
      <c r="D88" s="85"/>
      <c r="E88" s="85"/>
      <c r="F88" s="39"/>
      <c r="G88" s="39"/>
      <c r="H88" s="85"/>
      <c r="I88" s="85"/>
      <c r="J88" s="39"/>
      <c r="K88" s="39"/>
      <c r="L88" s="76"/>
      <c r="M88" s="76"/>
      <c r="N88" s="39"/>
    </row>
    <row r="89" spans="1:14">
      <c r="A89" s="54"/>
      <c r="B89" s="48" t="s">
        <v>855</v>
      </c>
      <c r="C89" s="49"/>
      <c r="D89" s="50">
        <v>43</v>
      </c>
      <c r="E89" s="50"/>
      <c r="F89" s="49"/>
      <c r="G89" s="49"/>
      <c r="H89" s="50">
        <v>43</v>
      </c>
      <c r="I89" s="50"/>
      <c r="J89" s="49"/>
      <c r="K89" s="49"/>
      <c r="L89" s="50" t="s">
        <v>382</v>
      </c>
      <c r="M89" s="50"/>
      <c r="N89" s="49"/>
    </row>
    <row r="90" spans="1:14" ht="15.75" thickBot="1">
      <c r="A90" s="54"/>
      <c r="B90" s="48"/>
      <c r="C90" s="49"/>
      <c r="D90" s="98"/>
      <c r="E90" s="98"/>
      <c r="F90" s="88"/>
      <c r="G90" s="49"/>
      <c r="H90" s="98"/>
      <c r="I90" s="98"/>
      <c r="J90" s="88"/>
      <c r="K90" s="49"/>
      <c r="L90" s="98"/>
      <c r="M90" s="98"/>
      <c r="N90" s="88"/>
    </row>
    <row r="91" spans="1:14">
      <c r="A91" s="54"/>
      <c r="B91" s="84" t="s">
        <v>1034</v>
      </c>
      <c r="C91" s="39"/>
      <c r="D91" s="40" t="s">
        <v>373</v>
      </c>
      <c r="E91" s="46">
        <v>12437</v>
      </c>
      <c r="F91" s="44"/>
      <c r="G91" s="39"/>
      <c r="H91" s="40" t="s">
        <v>373</v>
      </c>
      <c r="I91" s="46">
        <v>12437</v>
      </c>
      <c r="J91" s="44"/>
      <c r="K91" s="39"/>
      <c r="L91" s="40" t="s">
        <v>373</v>
      </c>
      <c r="M91" s="42" t="s">
        <v>382</v>
      </c>
      <c r="N91" s="44"/>
    </row>
    <row r="92" spans="1:14" ht="15.75" thickBot="1">
      <c r="A92" s="54"/>
      <c r="B92" s="84"/>
      <c r="C92" s="39"/>
      <c r="D92" s="111"/>
      <c r="E92" s="112"/>
      <c r="F92" s="113"/>
      <c r="G92" s="39"/>
      <c r="H92" s="111"/>
      <c r="I92" s="112"/>
      <c r="J92" s="113"/>
      <c r="K92" s="39"/>
      <c r="L92" s="111"/>
      <c r="M92" s="116"/>
      <c r="N92" s="113"/>
    </row>
    <row r="93" spans="1:14" ht="15.75" thickTop="1">
      <c r="A93" s="54"/>
      <c r="B93" s="231">
        <v>41639</v>
      </c>
      <c r="C93" s="231"/>
      <c r="D93" s="231"/>
      <c r="E93" s="231"/>
      <c r="F93" s="231"/>
      <c r="G93" s="231"/>
      <c r="H93" s="231"/>
      <c r="I93" s="231"/>
      <c r="J93" s="231"/>
      <c r="K93" s="231"/>
      <c r="L93" s="231"/>
      <c r="M93" s="231"/>
      <c r="N93" s="231"/>
    </row>
    <row r="94" spans="1:14">
      <c r="A94" s="54"/>
      <c r="B94" s="34"/>
      <c r="C94" s="34"/>
      <c r="D94" s="34"/>
      <c r="E94" s="34"/>
      <c r="F94" s="34"/>
      <c r="G94" s="34"/>
      <c r="H94" s="34"/>
      <c r="I94" s="34"/>
      <c r="J94" s="34"/>
      <c r="K94" s="34"/>
      <c r="L94" s="34"/>
      <c r="M94" s="34"/>
      <c r="N94" s="34"/>
    </row>
    <row r="95" spans="1:14">
      <c r="A95" s="54"/>
      <c r="B95" s="13"/>
      <c r="C95" s="13"/>
      <c r="D95" s="13"/>
      <c r="E95" s="13"/>
      <c r="F95" s="13"/>
      <c r="G95" s="13"/>
      <c r="H95" s="13"/>
      <c r="I95" s="13"/>
      <c r="J95" s="13"/>
      <c r="K95" s="13"/>
      <c r="L95" s="13"/>
      <c r="M95" s="13"/>
      <c r="N95" s="13"/>
    </row>
    <row r="96" spans="1:14">
      <c r="A96" s="54"/>
      <c r="B96" s="66" t="s">
        <v>369</v>
      </c>
      <c r="C96" s="39"/>
      <c r="D96" s="94" t="s">
        <v>1028</v>
      </c>
      <c r="E96" s="94"/>
      <c r="F96" s="94"/>
      <c r="G96" s="39"/>
      <c r="H96" s="94" t="s">
        <v>1030</v>
      </c>
      <c r="I96" s="94"/>
      <c r="J96" s="94"/>
      <c r="K96" s="39"/>
      <c r="L96" s="94" t="s">
        <v>1032</v>
      </c>
      <c r="M96" s="94"/>
      <c r="N96" s="94"/>
    </row>
    <row r="97" spans="1:14" ht="15.75" thickBot="1">
      <c r="A97" s="54"/>
      <c r="B97" s="66"/>
      <c r="C97" s="39"/>
      <c r="D97" s="95" t="s">
        <v>1029</v>
      </c>
      <c r="E97" s="95"/>
      <c r="F97" s="95"/>
      <c r="G97" s="39"/>
      <c r="H97" s="95" t="s">
        <v>1031</v>
      </c>
      <c r="I97" s="95"/>
      <c r="J97" s="95"/>
      <c r="K97" s="39"/>
      <c r="L97" s="95" t="s">
        <v>1033</v>
      </c>
      <c r="M97" s="95"/>
      <c r="N97" s="95"/>
    </row>
    <row r="98" spans="1:14">
      <c r="A98" s="54"/>
      <c r="B98" s="48" t="s">
        <v>1000</v>
      </c>
      <c r="C98" s="49"/>
      <c r="D98" s="70" t="s">
        <v>373</v>
      </c>
      <c r="E98" s="72">
        <v>8321</v>
      </c>
      <c r="F98" s="74"/>
      <c r="G98" s="49"/>
      <c r="H98" s="70" t="s">
        <v>373</v>
      </c>
      <c r="I98" s="72">
        <v>8321</v>
      </c>
      <c r="J98" s="74"/>
      <c r="K98" s="49"/>
      <c r="L98" s="70" t="s">
        <v>373</v>
      </c>
      <c r="M98" s="110" t="s">
        <v>382</v>
      </c>
      <c r="N98" s="74"/>
    </row>
    <row r="99" spans="1:14">
      <c r="A99" s="54"/>
      <c r="B99" s="48"/>
      <c r="C99" s="49"/>
      <c r="D99" s="71"/>
      <c r="E99" s="73"/>
      <c r="F99" s="75"/>
      <c r="G99" s="49"/>
      <c r="H99" s="71"/>
      <c r="I99" s="73"/>
      <c r="J99" s="75"/>
      <c r="K99" s="49"/>
      <c r="L99" s="71"/>
      <c r="M99" s="121"/>
      <c r="N99" s="75"/>
    </row>
    <row r="100" spans="1:14">
      <c r="A100" s="54"/>
      <c r="B100" s="38" t="s">
        <v>1001</v>
      </c>
      <c r="C100" s="39"/>
      <c r="D100" s="85">
        <v>4473</v>
      </c>
      <c r="E100" s="85"/>
      <c r="F100" s="39"/>
      <c r="G100" s="39"/>
      <c r="H100" s="85">
        <v>4473</v>
      </c>
      <c r="I100" s="85"/>
      <c r="J100" s="39"/>
      <c r="K100" s="39"/>
      <c r="L100" s="76" t="s">
        <v>382</v>
      </c>
      <c r="M100" s="76"/>
      <c r="N100" s="39"/>
    </row>
    <row r="101" spans="1:14">
      <c r="A101" s="54"/>
      <c r="B101" s="38"/>
      <c r="C101" s="39"/>
      <c r="D101" s="85"/>
      <c r="E101" s="85"/>
      <c r="F101" s="39"/>
      <c r="G101" s="39"/>
      <c r="H101" s="85"/>
      <c r="I101" s="85"/>
      <c r="J101" s="39"/>
      <c r="K101" s="39"/>
      <c r="L101" s="76"/>
      <c r="M101" s="76"/>
      <c r="N101" s="39"/>
    </row>
    <row r="102" spans="1:14">
      <c r="A102" s="54"/>
      <c r="B102" s="48" t="s">
        <v>855</v>
      </c>
      <c r="C102" s="49"/>
      <c r="D102" s="50">
        <v>37</v>
      </c>
      <c r="E102" s="50"/>
      <c r="F102" s="49"/>
      <c r="G102" s="49"/>
      <c r="H102" s="50">
        <v>37</v>
      </c>
      <c r="I102" s="50"/>
      <c r="J102" s="49"/>
      <c r="K102" s="49"/>
      <c r="L102" s="50" t="s">
        <v>382</v>
      </c>
      <c r="M102" s="50"/>
      <c r="N102" s="49"/>
    </row>
    <row r="103" spans="1:14" ht="15.75" thickBot="1">
      <c r="A103" s="54"/>
      <c r="B103" s="48"/>
      <c r="C103" s="49"/>
      <c r="D103" s="98"/>
      <c r="E103" s="98"/>
      <c r="F103" s="88"/>
      <c r="G103" s="49"/>
      <c r="H103" s="98"/>
      <c r="I103" s="98"/>
      <c r="J103" s="88"/>
      <c r="K103" s="49"/>
      <c r="L103" s="98"/>
      <c r="M103" s="98"/>
      <c r="N103" s="88"/>
    </row>
    <row r="104" spans="1:14">
      <c r="A104" s="54"/>
      <c r="B104" s="84" t="s">
        <v>1034</v>
      </c>
      <c r="C104" s="39"/>
      <c r="D104" s="40" t="s">
        <v>373</v>
      </c>
      <c r="E104" s="46">
        <v>12831</v>
      </c>
      <c r="F104" s="44"/>
      <c r="G104" s="39"/>
      <c r="H104" s="40" t="s">
        <v>373</v>
      </c>
      <c r="I104" s="46">
        <v>12831</v>
      </c>
      <c r="J104" s="44"/>
      <c r="K104" s="39"/>
      <c r="L104" s="40" t="s">
        <v>373</v>
      </c>
      <c r="M104" s="42" t="s">
        <v>382</v>
      </c>
      <c r="N104" s="44"/>
    </row>
    <row r="105" spans="1:14" ht="15.75" thickBot="1">
      <c r="A105" s="54"/>
      <c r="B105" s="84"/>
      <c r="C105" s="39"/>
      <c r="D105" s="111"/>
      <c r="E105" s="112"/>
      <c r="F105" s="113"/>
      <c r="G105" s="39"/>
      <c r="H105" s="111"/>
      <c r="I105" s="112"/>
      <c r="J105" s="113"/>
      <c r="K105" s="39"/>
      <c r="L105" s="111"/>
      <c r="M105" s="116"/>
      <c r="N105" s="113"/>
    </row>
    <row r="106" spans="1:14" ht="15.75" thickTop="1">
      <c r="A106" s="2" t="s">
        <v>1426</v>
      </c>
      <c r="B106" s="53"/>
      <c r="C106" s="53"/>
      <c r="D106" s="53"/>
      <c r="E106" s="53"/>
      <c r="F106" s="53"/>
      <c r="G106" s="53"/>
      <c r="H106" s="53"/>
      <c r="I106" s="53"/>
      <c r="J106" s="53"/>
      <c r="K106" s="53"/>
      <c r="L106" s="53"/>
      <c r="M106" s="53"/>
      <c r="N106" s="53"/>
    </row>
    <row r="107" spans="1:14" ht="45">
      <c r="A107" s="3" t="s">
        <v>1422</v>
      </c>
      <c r="B107" s="53"/>
      <c r="C107" s="53"/>
      <c r="D107" s="53"/>
      <c r="E107" s="53"/>
      <c r="F107" s="53"/>
      <c r="G107" s="53"/>
      <c r="H107" s="53"/>
      <c r="I107" s="53"/>
      <c r="J107" s="53"/>
      <c r="K107" s="53"/>
      <c r="L107" s="53"/>
      <c r="M107" s="53"/>
      <c r="N107" s="53"/>
    </row>
    <row r="108" spans="1:14">
      <c r="A108" s="54" t="s">
        <v>1423</v>
      </c>
      <c r="B108" s="39" t="s">
        <v>1043</v>
      </c>
      <c r="C108" s="39"/>
      <c r="D108" s="39"/>
      <c r="E108" s="39"/>
      <c r="F108" s="39"/>
      <c r="G108" s="39"/>
      <c r="H108" s="39"/>
      <c r="I108" s="39"/>
      <c r="J108" s="39"/>
      <c r="K108" s="39"/>
      <c r="L108" s="39"/>
      <c r="M108" s="39"/>
      <c r="N108" s="39"/>
    </row>
    <row r="109" spans="1:14">
      <c r="A109" s="54"/>
      <c r="B109" s="34"/>
      <c r="C109" s="34"/>
      <c r="D109" s="34"/>
      <c r="E109" s="34"/>
      <c r="F109" s="34"/>
      <c r="G109" s="34"/>
      <c r="H109" s="34"/>
      <c r="I109" s="34"/>
      <c r="J109" s="34"/>
    </row>
    <row r="110" spans="1:14">
      <c r="A110" s="54"/>
      <c r="B110" s="13"/>
      <c r="C110" s="13"/>
      <c r="D110" s="13"/>
      <c r="E110" s="13"/>
      <c r="F110" s="13"/>
      <c r="G110" s="13"/>
      <c r="H110" s="13"/>
      <c r="I110" s="13"/>
      <c r="J110" s="13"/>
    </row>
    <row r="111" spans="1:14">
      <c r="A111" s="54"/>
      <c r="B111" s="19" t="s">
        <v>369</v>
      </c>
      <c r="C111" s="12"/>
      <c r="D111" s="185"/>
      <c r="E111" s="185"/>
      <c r="F111" s="185"/>
      <c r="G111" s="12"/>
      <c r="H111" s="185"/>
      <c r="I111" s="185"/>
      <c r="J111" s="185"/>
    </row>
    <row r="112" spans="1:14" ht="15.75" thickBot="1">
      <c r="A112" s="54"/>
      <c r="B112" s="64"/>
      <c r="C112" s="12"/>
      <c r="D112" s="95">
        <v>2014</v>
      </c>
      <c r="E112" s="95"/>
      <c r="F112" s="95"/>
      <c r="G112" s="12"/>
      <c r="H112" s="95">
        <v>2013</v>
      </c>
      <c r="I112" s="95"/>
      <c r="J112" s="95"/>
    </row>
    <row r="113" spans="1:10">
      <c r="A113" s="54"/>
      <c r="B113" s="26" t="s">
        <v>976</v>
      </c>
      <c r="C113" s="22"/>
      <c r="D113" s="74"/>
      <c r="E113" s="74"/>
      <c r="F113" s="74"/>
      <c r="G113" s="22"/>
      <c r="H113" s="74"/>
      <c r="I113" s="74"/>
      <c r="J113" s="74"/>
    </row>
    <row r="114" spans="1:10">
      <c r="A114" s="54"/>
      <c r="B114" s="84" t="s">
        <v>977</v>
      </c>
      <c r="C114" s="39"/>
      <c r="D114" s="57" t="s">
        <v>373</v>
      </c>
      <c r="E114" s="76">
        <v>263</v>
      </c>
      <c r="F114" s="39"/>
      <c r="G114" s="39"/>
      <c r="H114" s="57" t="s">
        <v>373</v>
      </c>
      <c r="I114" s="85">
        <v>1345</v>
      </c>
      <c r="J114" s="39"/>
    </row>
    <row r="115" spans="1:10">
      <c r="A115" s="54"/>
      <c r="B115" s="84"/>
      <c r="C115" s="39"/>
      <c r="D115" s="57"/>
      <c r="E115" s="76"/>
      <c r="F115" s="39"/>
      <c r="G115" s="39"/>
      <c r="H115" s="57"/>
      <c r="I115" s="85"/>
      <c r="J115" s="39"/>
    </row>
    <row r="116" spans="1:10">
      <c r="A116" s="54"/>
      <c r="B116" s="86" t="s">
        <v>978</v>
      </c>
      <c r="C116" s="49"/>
      <c r="D116" s="50" t="s">
        <v>382</v>
      </c>
      <c r="E116" s="50"/>
      <c r="F116" s="49"/>
      <c r="G116" s="49"/>
      <c r="H116" s="50" t="s">
        <v>382</v>
      </c>
      <c r="I116" s="50"/>
      <c r="J116" s="49"/>
    </row>
    <row r="117" spans="1:10">
      <c r="A117" s="54"/>
      <c r="B117" s="86"/>
      <c r="C117" s="49"/>
      <c r="D117" s="50"/>
      <c r="E117" s="50"/>
      <c r="F117" s="49"/>
      <c r="G117" s="49"/>
      <c r="H117" s="50"/>
      <c r="I117" s="50"/>
      <c r="J117" s="49"/>
    </row>
    <row r="118" spans="1:10">
      <c r="A118" s="54"/>
      <c r="B118" s="84" t="s">
        <v>979</v>
      </c>
      <c r="C118" s="39"/>
      <c r="D118" s="76">
        <v>11</v>
      </c>
      <c r="E118" s="76"/>
      <c r="F118" s="39"/>
      <c r="G118" s="39"/>
      <c r="H118" s="76">
        <v>84</v>
      </c>
      <c r="I118" s="76"/>
      <c r="J118" s="39"/>
    </row>
    <row r="119" spans="1:10">
      <c r="A119" s="54"/>
      <c r="B119" s="84"/>
      <c r="C119" s="39"/>
      <c r="D119" s="76"/>
      <c r="E119" s="76"/>
      <c r="F119" s="39"/>
      <c r="G119" s="39"/>
      <c r="H119" s="76"/>
      <c r="I119" s="76"/>
      <c r="J119" s="39"/>
    </row>
    <row r="120" spans="1:10">
      <c r="A120" s="54"/>
      <c r="B120" s="86" t="s">
        <v>1044</v>
      </c>
      <c r="C120" s="49"/>
      <c r="D120" s="50" t="s">
        <v>382</v>
      </c>
      <c r="E120" s="50"/>
      <c r="F120" s="49"/>
      <c r="G120" s="49"/>
      <c r="H120" s="50" t="s">
        <v>382</v>
      </c>
      <c r="I120" s="50"/>
      <c r="J120" s="49"/>
    </row>
    <row r="121" spans="1:10">
      <c r="A121" s="54"/>
      <c r="B121" s="86"/>
      <c r="C121" s="49"/>
      <c r="D121" s="50"/>
      <c r="E121" s="50"/>
      <c r="F121" s="49"/>
      <c r="G121" s="49"/>
      <c r="H121" s="50"/>
      <c r="I121" s="50"/>
      <c r="J121" s="49"/>
    </row>
    <row r="122" spans="1:10">
      <c r="A122" s="54"/>
      <c r="B122" s="82" t="s">
        <v>1045</v>
      </c>
      <c r="C122" s="12"/>
      <c r="D122" s="76" t="s">
        <v>1046</v>
      </c>
      <c r="E122" s="76"/>
      <c r="F122" s="11" t="s">
        <v>375</v>
      </c>
      <c r="G122" s="12"/>
      <c r="H122" s="76" t="s">
        <v>1047</v>
      </c>
      <c r="I122" s="76"/>
      <c r="J122" s="11" t="s">
        <v>375</v>
      </c>
    </row>
    <row r="123" spans="1:10" ht="15.75" thickBot="1">
      <c r="A123" s="54"/>
      <c r="B123" s="30" t="s">
        <v>982</v>
      </c>
      <c r="C123" s="22"/>
      <c r="D123" s="98" t="s">
        <v>1048</v>
      </c>
      <c r="E123" s="98"/>
      <c r="F123" s="114" t="s">
        <v>375</v>
      </c>
      <c r="G123" s="22"/>
      <c r="H123" s="98" t="s">
        <v>1049</v>
      </c>
      <c r="I123" s="98"/>
      <c r="J123" s="114" t="s">
        <v>375</v>
      </c>
    </row>
    <row r="124" spans="1:10">
      <c r="A124" s="54"/>
      <c r="B124" s="89" t="s">
        <v>985</v>
      </c>
      <c r="C124" s="39"/>
      <c r="D124" s="40" t="s">
        <v>373</v>
      </c>
      <c r="E124" s="42">
        <v>18</v>
      </c>
      <c r="F124" s="44"/>
      <c r="G124" s="39"/>
      <c r="H124" s="40" t="s">
        <v>373</v>
      </c>
      <c r="I124" s="42">
        <v>263</v>
      </c>
      <c r="J124" s="44"/>
    </row>
    <row r="125" spans="1:10" ht="15.75" thickBot="1">
      <c r="A125" s="54"/>
      <c r="B125" s="89"/>
      <c r="C125" s="39"/>
      <c r="D125" s="111"/>
      <c r="E125" s="116"/>
      <c r="F125" s="113"/>
      <c r="G125" s="39"/>
      <c r="H125" s="111"/>
      <c r="I125" s="116"/>
      <c r="J125" s="113"/>
    </row>
    <row r="126" spans="1:10" ht="15.75" thickTop="1">
      <c r="A126" s="54"/>
      <c r="B126" s="26" t="s">
        <v>986</v>
      </c>
      <c r="C126" s="22"/>
      <c r="D126" s="122"/>
      <c r="E126" s="122"/>
      <c r="F126" s="122"/>
      <c r="G126" s="22"/>
      <c r="H126" s="122"/>
      <c r="I126" s="122"/>
      <c r="J126" s="122"/>
    </row>
    <row r="127" spans="1:10">
      <c r="A127" s="54"/>
      <c r="B127" s="84" t="s">
        <v>989</v>
      </c>
      <c r="C127" s="39"/>
      <c r="D127" s="57" t="s">
        <v>373</v>
      </c>
      <c r="E127" s="76">
        <v>71</v>
      </c>
      <c r="F127" s="39"/>
      <c r="G127" s="39"/>
      <c r="H127" s="57" t="s">
        <v>373</v>
      </c>
      <c r="I127" s="85">
        <v>1153</v>
      </c>
      <c r="J127" s="39"/>
    </row>
    <row r="128" spans="1:10">
      <c r="A128" s="54"/>
      <c r="B128" s="84"/>
      <c r="C128" s="39"/>
      <c r="D128" s="57"/>
      <c r="E128" s="76"/>
      <c r="F128" s="39"/>
      <c r="G128" s="39"/>
      <c r="H128" s="57"/>
      <c r="I128" s="85"/>
      <c r="J128" s="39"/>
    </row>
    <row r="129" spans="1:10" ht="15.75" thickBot="1">
      <c r="A129" s="54"/>
      <c r="B129" s="30" t="s">
        <v>982</v>
      </c>
      <c r="C129" s="22"/>
      <c r="D129" s="98" t="s">
        <v>1048</v>
      </c>
      <c r="E129" s="98"/>
      <c r="F129" s="114" t="s">
        <v>375</v>
      </c>
      <c r="G129" s="22"/>
      <c r="H129" s="98" t="s">
        <v>1049</v>
      </c>
      <c r="I129" s="98"/>
      <c r="J129" s="114" t="s">
        <v>375</v>
      </c>
    </row>
    <row r="130" spans="1:10">
      <c r="A130" s="54"/>
      <c r="B130" s="89" t="s">
        <v>1050</v>
      </c>
      <c r="C130" s="39"/>
      <c r="D130" s="40" t="s">
        <v>373</v>
      </c>
      <c r="E130" s="42" t="s">
        <v>382</v>
      </c>
      <c r="F130" s="44"/>
      <c r="G130" s="39"/>
      <c r="H130" s="40" t="s">
        <v>373</v>
      </c>
      <c r="I130" s="42" t="s">
        <v>382</v>
      </c>
      <c r="J130" s="44"/>
    </row>
    <row r="131" spans="1:10" ht="15.75" thickBot="1">
      <c r="A131" s="54"/>
      <c r="B131" s="89"/>
      <c r="C131" s="39"/>
      <c r="D131" s="111"/>
      <c r="E131" s="116"/>
      <c r="F131" s="113"/>
      <c r="G131" s="39"/>
      <c r="H131" s="111"/>
      <c r="I131" s="116"/>
      <c r="J131" s="113"/>
    </row>
    <row r="132" spans="1:10" ht="16.5" thickTop="1" thickBot="1">
      <c r="A132" s="54"/>
      <c r="B132" s="26" t="s">
        <v>1051</v>
      </c>
      <c r="C132" s="22"/>
      <c r="D132" s="31" t="s">
        <v>373</v>
      </c>
      <c r="E132" s="32" t="s">
        <v>1052</v>
      </c>
      <c r="F132" s="31" t="s">
        <v>375</v>
      </c>
      <c r="G132" s="22"/>
      <c r="H132" s="31" t="s">
        <v>373</v>
      </c>
      <c r="I132" s="32" t="s">
        <v>1053</v>
      </c>
      <c r="J132" s="31" t="s">
        <v>375</v>
      </c>
    </row>
    <row r="133" spans="1:10" ht="26.25" thickTop="1">
      <c r="A133" s="54"/>
      <c r="B133" s="15" t="s">
        <v>994</v>
      </c>
      <c r="C133" s="12"/>
      <c r="D133" s="106"/>
      <c r="E133" s="106"/>
      <c r="F133" s="106"/>
      <c r="G133" s="12"/>
      <c r="H133" s="106"/>
      <c r="I133" s="106"/>
      <c r="J133" s="106"/>
    </row>
    <row r="134" spans="1:10">
      <c r="A134" s="54"/>
      <c r="B134" s="86" t="s">
        <v>995</v>
      </c>
      <c r="C134" s="49"/>
      <c r="D134" s="51" t="s">
        <v>373</v>
      </c>
      <c r="E134" s="50">
        <v>18</v>
      </c>
      <c r="F134" s="49"/>
      <c r="G134" s="49"/>
      <c r="H134" s="51" t="s">
        <v>373</v>
      </c>
      <c r="I134" s="50">
        <v>263</v>
      </c>
      <c r="J134" s="49"/>
    </row>
    <row r="135" spans="1:10" ht="15.75" thickBot="1">
      <c r="A135" s="54"/>
      <c r="B135" s="86"/>
      <c r="C135" s="49"/>
      <c r="D135" s="78"/>
      <c r="E135" s="158"/>
      <c r="F135" s="81"/>
      <c r="G135" s="49"/>
      <c r="H135" s="78"/>
      <c r="I135" s="158"/>
      <c r="J135" s="81"/>
    </row>
    <row r="136" spans="1:10" ht="26.25" thickTop="1">
      <c r="A136" s="54"/>
      <c r="B136" s="15" t="s">
        <v>1054</v>
      </c>
      <c r="C136" s="12"/>
      <c r="D136" s="106"/>
      <c r="E136" s="106"/>
      <c r="F136" s="106"/>
      <c r="G136" s="12"/>
      <c r="H136" s="106"/>
      <c r="I136" s="106"/>
      <c r="J136" s="106"/>
    </row>
    <row r="137" spans="1:10">
      <c r="A137" s="54"/>
      <c r="B137" s="86" t="s">
        <v>1045</v>
      </c>
      <c r="C137" s="49"/>
      <c r="D137" s="51" t="s">
        <v>373</v>
      </c>
      <c r="E137" s="50" t="s">
        <v>382</v>
      </c>
      <c r="F137" s="49"/>
      <c r="G137" s="49"/>
      <c r="H137" s="51" t="s">
        <v>373</v>
      </c>
      <c r="I137" s="50" t="s">
        <v>382</v>
      </c>
      <c r="J137" s="49"/>
    </row>
    <row r="138" spans="1:10">
      <c r="A138" s="54"/>
      <c r="B138" s="86"/>
      <c r="C138" s="49"/>
      <c r="D138" s="51"/>
      <c r="E138" s="50"/>
      <c r="F138" s="49"/>
      <c r="G138" s="49"/>
      <c r="H138" s="51"/>
      <c r="I138" s="50"/>
      <c r="J138" s="49"/>
    </row>
    <row r="139" spans="1:10">
      <c r="A139" s="54"/>
      <c r="B139" s="84" t="s">
        <v>1055</v>
      </c>
      <c r="C139" s="39"/>
      <c r="D139" s="76" t="s">
        <v>382</v>
      </c>
      <c r="E139" s="76"/>
      <c r="F139" s="39"/>
      <c r="G139" s="39"/>
      <c r="H139" s="76" t="s">
        <v>382</v>
      </c>
      <c r="I139" s="76"/>
      <c r="J139" s="39"/>
    </row>
    <row r="140" spans="1:10" ht="15.75" thickBot="1">
      <c r="A140" s="54"/>
      <c r="B140" s="84"/>
      <c r="C140" s="39"/>
      <c r="D140" s="52"/>
      <c r="E140" s="52"/>
      <c r="F140" s="77"/>
      <c r="G140" s="39"/>
      <c r="H140" s="52"/>
      <c r="I140" s="52"/>
      <c r="J140" s="77"/>
    </row>
    <row r="141" spans="1:10">
      <c r="A141" s="54"/>
      <c r="B141" s="202" t="s">
        <v>998</v>
      </c>
      <c r="C141" s="49"/>
      <c r="D141" s="70" t="s">
        <v>373</v>
      </c>
      <c r="E141" s="110" t="s">
        <v>382</v>
      </c>
      <c r="F141" s="74"/>
      <c r="G141" s="49"/>
      <c r="H141" s="70" t="s">
        <v>373</v>
      </c>
      <c r="I141" s="110" t="s">
        <v>382</v>
      </c>
      <c r="J141" s="74"/>
    </row>
    <row r="142" spans="1:10" ht="15.75" thickBot="1">
      <c r="A142" s="54"/>
      <c r="B142" s="202"/>
      <c r="C142" s="49"/>
      <c r="D142" s="78"/>
      <c r="E142" s="158"/>
      <c r="F142" s="81"/>
      <c r="G142" s="49"/>
      <c r="H142" s="78"/>
      <c r="I142" s="158"/>
      <c r="J142" s="81"/>
    </row>
    <row r="143" spans="1:10" ht="26.25" thickTop="1">
      <c r="A143" s="54"/>
      <c r="B143" s="15" t="s">
        <v>1056</v>
      </c>
      <c r="C143" s="12"/>
      <c r="D143" s="106"/>
      <c r="E143" s="106"/>
      <c r="F143" s="106"/>
      <c r="G143" s="12"/>
      <c r="H143" s="106"/>
      <c r="I143" s="106"/>
      <c r="J143" s="106"/>
    </row>
    <row r="144" spans="1:10">
      <c r="A144" s="54"/>
      <c r="B144" s="30" t="s">
        <v>1005</v>
      </c>
      <c r="C144" s="22"/>
      <c r="D144" s="50" t="s">
        <v>382</v>
      </c>
      <c r="E144" s="50"/>
      <c r="F144" s="28" t="s">
        <v>668</v>
      </c>
      <c r="G144" s="22"/>
      <c r="H144" s="50">
        <v>7</v>
      </c>
      <c r="I144" s="50"/>
      <c r="J144" s="28" t="s">
        <v>668</v>
      </c>
    </row>
    <row r="145" spans="1:14">
      <c r="A145" s="54" t="s">
        <v>1424</v>
      </c>
      <c r="B145" s="39" t="s">
        <v>1057</v>
      </c>
      <c r="C145" s="39"/>
      <c r="D145" s="39"/>
      <c r="E145" s="39"/>
      <c r="F145" s="39"/>
      <c r="G145" s="39"/>
      <c r="H145" s="39"/>
      <c r="I145" s="39"/>
      <c r="J145" s="39"/>
      <c r="K145" s="39"/>
      <c r="L145" s="39"/>
      <c r="M145" s="39"/>
      <c r="N145" s="39"/>
    </row>
    <row r="146" spans="1:14">
      <c r="A146" s="54"/>
      <c r="B146" s="34"/>
      <c r="C146" s="34"/>
      <c r="D146" s="34"/>
      <c r="E146" s="34"/>
      <c r="F146" s="34"/>
      <c r="G146" s="34"/>
      <c r="H146" s="34"/>
      <c r="I146" s="34"/>
      <c r="J146" s="34"/>
      <c r="K146" s="34"/>
      <c r="L146" s="34"/>
      <c r="M146" s="34"/>
      <c r="N146" s="34"/>
    </row>
    <row r="147" spans="1:14">
      <c r="A147" s="54"/>
      <c r="B147" s="13"/>
      <c r="C147" s="13"/>
      <c r="D147" s="13"/>
      <c r="E147" s="13"/>
      <c r="F147" s="13"/>
      <c r="G147" s="13"/>
      <c r="H147" s="13"/>
      <c r="I147" s="13"/>
      <c r="J147" s="13"/>
      <c r="K147" s="13"/>
      <c r="L147" s="13"/>
      <c r="M147" s="13"/>
      <c r="N147" s="13"/>
    </row>
    <row r="148" spans="1:14" ht="15.75" thickBot="1">
      <c r="A148" s="54"/>
      <c r="B148" s="19" t="s">
        <v>369</v>
      </c>
      <c r="C148" s="12"/>
      <c r="D148" s="95">
        <v>2014</v>
      </c>
      <c r="E148" s="95"/>
      <c r="F148" s="95"/>
      <c r="G148" s="12"/>
      <c r="H148" s="95">
        <v>2013</v>
      </c>
      <c r="I148" s="95"/>
      <c r="J148" s="95"/>
      <c r="K148" s="12"/>
      <c r="L148" s="95">
        <v>2012</v>
      </c>
      <c r="M148" s="95"/>
      <c r="N148" s="95"/>
    </row>
    <row r="149" spans="1:14">
      <c r="A149" s="54"/>
      <c r="B149" s="26" t="s">
        <v>1058</v>
      </c>
      <c r="C149" s="22"/>
      <c r="D149" s="74"/>
      <c r="E149" s="74"/>
      <c r="F149" s="74"/>
      <c r="G149" s="22"/>
      <c r="H149" s="74"/>
      <c r="I149" s="74"/>
      <c r="J149" s="74"/>
      <c r="K149" s="22"/>
      <c r="L149" s="74"/>
      <c r="M149" s="74"/>
      <c r="N149" s="74"/>
    </row>
    <row r="150" spans="1:14">
      <c r="A150" s="54"/>
      <c r="B150" s="84" t="s">
        <v>978</v>
      </c>
      <c r="C150" s="39"/>
      <c r="D150" s="57" t="s">
        <v>373</v>
      </c>
      <c r="E150" s="76" t="s">
        <v>382</v>
      </c>
      <c r="F150" s="39"/>
      <c r="G150" s="39"/>
      <c r="H150" s="57" t="s">
        <v>373</v>
      </c>
      <c r="I150" s="76" t="s">
        <v>382</v>
      </c>
      <c r="J150" s="39"/>
      <c r="K150" s="39"/>
      <c r="L150" s="57" t="s">
        <v>373</v>
      </c>
      <c r="M150" s="76" t="s">
        <v>382</v>
      </c>
      <c r="N150" s="39"/>
    </row>
    <row r="151" spans="1:14">
      <c r="A151" s="54"/>
      <c r="B151" s="84"/>
      <c r="C151" s="39"/>
      <c r="D151" s="57"/>
      <c r="E151" s="76"/>
      <c r="F151" s="39"/>
      <c r="G151" s="39"/>
      <c r="H151" s="57"/>
      <c r="I151" s="76"/>
      <c r="J151" s="39"/>
      <c r="K151" s="39"/>
      <c r="L151" s="57"/>
      <c r="M151" s="76"/>
      <c r="N151" s="39"/>
    </row>
    <row r="152" spans="1:14">
      <c r="A152" s="54"/>
      <c r="B152" s="86" t="s">
        <v>979</v>
      </c>
      <c r="C152" s="49"/>
      <c r="D152" s="50">
        <v>11</v>
      </c>
      <c r="E152" s="50"/>
      <c r="F152" s="49"/>
      <c r="G152" s="49"/>
      <c r="H152" s="50">
        <v>84</v>
      </c>
      <c r="I152" s="50"/>
      <c r="J152" s="49"/>
      <c r="K152" s="49"/>
      <c r="L152" s="50">
        <v>107</v>
      </c>
      <c r="M152" s="50"/>
      <c r="N152" s="49"/>
    </row>
    <row r="153" spans="1:14">
      <c r="A153" s="54"/>
      <c r="B153" s="86"/>
      <c r="C153" s="49"/>
      <c r="D153" s="50"/>
      <c r="E153" s="50"/>
      <c r="F153" s="49"/>
      <c r="G153" s="49"/>
      <c r="H153" s="50"/>
      <c r="I153" s="50"/>
      <c r="J153" s="49"/>
      <c r="K153" s="49"/>
      <c r="L153" s="50"/>
      <c r="M153" s="50"/>
      <c r="N153" s="49"/>
    </row>
    <row r="154" spans="1:14">
      <c r="A154" s="54"/>
      <c r="B154" s="84" t="s">
        <v>1014</v>
      </c>
      <c r="C154" s="39"/>
      <c r="D154" s="76" t="s">
        <v>382</v>
      </c>
      <c r="E154" s="76"/>
      <c r="F154" s="39"/>
      <c r="G154" s="39"/>
      <c r="H154" s="76">
        <v>155</v>
      </c>
      <c r="I154" s="76"/>
      <c r="J154" s="39"/>
      <c r="K154" s="39"/>
      <c r="L154" s="76">
        <v>31</v>
      </c>
      <c r="M154" s="76"/>
      <c r="N154" s="39"/>
    </row>
    <row r="155" spans="1:14">
      <c r="A155" s="54"/>
      <c r="B155" s="84"/>
      <c r="C155" s="39"/>
      <c r="D155" s="76"/>
      <c r="E155" s="76"/>
      <c r="F155" s="39"/>
      <c r="G155" s="39"/>
      <c r="H155" s="76"/>
      <c r="I155" s="76"/>
      <c r="J155" s="39"/>
      <c r="K155" s="39"/>
      <c r="L155" s="76"/>
      <c r="M155" s="76"/>
      <c r="N155" s="39"/>
    </row>
    <row r="156" spans="1:14">
      <c r="A156" s="54"/>
      <c r="B156" s="86" t="s">
        <v>1059</v>
      </c>
      <c r="C156" s="49"/>
      <c r="D156" s="50" t="s">
        <v>382</v>
      </c>
      <c r="E156" s="50"/>
      <c r="F156" s="49"/>
      <c r="G156" s="49"/>
      <c r="H156" s="50" t="s">
        <v>1060</v>
      </c>
      <c r="I156" s="50"/>
      <c r="J156" s="51" t="s">
        <v>375</v>
      </c>
      <c r="K156" s="49"/>
      <c r="L156" s="50" t="s">
        <v>1061</v>
      </c>
      <c r="M156" s="50"/>
      <c r="N156" s="51" t="s">
        <v>375</v>
      </c>
    </row>
    <row r="157" spans="1:14" ht="15.75" thickBot="1">
      <c r="A157" s="54"/>
      <c r="B157" s="86"/>
      <c r="C157" s="49"/>
      <c r="D157" s="98"/>
      <c r="E157" s="98"/>
      <c r="F157" s="88"/>
      <c r="G157" s="49"/>
      <c r="H157" s="98"/>
      <c r="I157" s="98"/>
      <c r="J157" s="109"/>
      <c r="K157" s="49"/>
      <c r="L157" s="98"/>
      <c r="M157" s="98"/>
      <c r="N157" s="109"/>
    </row>
    <row r="158" spans="1:14">
      <c r="A158" s="54"/>
      <c r="B158" s="89" t="s">
        <v>1062</v>
      </c>
      <c r="C158" s="39"/>
      <c r="D158" s="40" t="s">
        <v>373</v>
      </c>
      <c r="E158" s="42">
        <v>11</v>
      </c>
      <c r="F158" s="44"/>
      <c r="G158" s="39"/>
      <c r="H158" s="40" t="s">
        <v>373</v>
      </c>
      <c r="I158" s="42" t="s">
        <v>1063</v>
      </c>
      <c r="J158" s="40" t="s">
        <v>375</v>
      </c>
      <c r="K158" s="39"/>
      <c r="L158" s="40" t="s">
        <v>373</v>
      </c>
      <c r="M158" s="42">
        <v>90</v>
      </c>
      <c r="N158" s="44"/>
    </row>
    <row r="159" spans="1:14" ht="15.75" thickBot="1">
      <c r="A159" s="54"/>
      <c r="B159" s="89"/>
      <c r="C159" s="39"/>
      <c r="D159" s="111"/>
      <c r="E159" s="116"/>
      <c r="F159" s="113"/>
      <c r="G159" s="39"/>
      <c r="H159" s="111"/>
      <c r="I159" s="116"/>
      <c r="J159" s="111"/>
      <c r="K159" s="39"/>
      <c r="L159" s="111"/>
      <c r="M159" s="116"/>
      <c r="N159" s="113"/>
    </row>
    <row r="160" spans="1:14" ht="26.25" thickTop="1">
      <c r="A160" s="54"/>
      <c r="B160" s="26" t="s">
        <v>1017</v>
      </c>
      <c r="C160" s="22"/>
      <c r="D160" s="122"/>
      <c r="E160" s="122"/>
      <c r="F160" s="122"/>
      <c r="G160" s="22"/>
      <c r="H160" s="122"/>
      <c r="I160" s="122"/>
      <c r="J160" s="122"/>
      <c r="K160" s="22"/>
      <c r="L160" s="122"/>
      <c r="M160" s="122"/>
      <c r="N160" s="122"/>
    </row>
    <row r="161" spans="1:14" ht="25.5">
      <c r="A161" s="54"/>
      <c r="B161" s="82" t="s">
        <v>1064</v>
      </c>
      <c r="C161" s="12"/>
      <c r="D161" s="39"/>
      <c r="E161" s="39"/>
      <c r="F161" s="39"/>
      <c r="G161" s="12"/>
      <c r="H161" s="39"/>
      <c r="I161" s="39"/>
      <c r="J161" s="39"/>
      <c r="K161" s="12"/>
      <c r="L161" s="39"/>
      <c r="M161" s="39"/>
      <c r="N161" s="39"/>
    </row>
    <row r="162" spans="1:14">
      <c r="A162" s="54"/>
      <c r="B162" s="205" t="s">
        <v>1019</v>
      </c>
      <c r="C162" s="49"/>
      <c r="D162" s="51" t="s">
        <v>373</v>
      </c>
      <c r="E162" s="50" t="s">
        <v>382</v>
      </c>
      <c r="F162" s="49"/>
      <c r="G162" s="49"/>
      <c r="H162" s="51" t="s">
        <v>373</v>
      </c>
      <c r="I162" s="79">
        <v>1002</v>
      </c>
      <c r="J162" s="49"/>
      <c r="K162" s="49"/>
      <c r="L162" s="51" t="s">
        <v>373</v>
      </c>
      <c r="M162" s="50" t="s">
        <v>1065</v>
      </c>
      <c r="N162" s="51" t="s">
        <v>375</v>
      </c>
    </row>
    <row r="163" spans="1:14">
      <c r="A163" s="54"/>
      <c r="B163" s="205"/>
      <c r="C163" s="49"/>
      <c r="D163" s="51"/>
      <c r="E163" s="50"/>
      <c r="F163" s="49"/>
      <c r="G163" s="49"/>
      <c r="H163" s="51"/>
      <c r="I163" s="79"/>
      <c r="J163" s="49"/>
      <c r="K163" s="49"/>
      <c r="L163" s="51"/>
      <c r="M163" s="50"/>
      <c r="N163" s="51"/>
    </row>
    <row r="164" spans="1:14">
      <c r="A164" s="54"/>
      <c r="B164" s="206" t="s">
        <v>1021</v>
      </c>
      <c r="C164" s="39"/>
      <c r="D164" s="76" t="s">
        <v>382</v>
      </c>
      <c r="E164" s="76"/>
      <c r="F164" s="39"/>
      <c r="G164" s="39"/>
      <c r="H164" s="76" t="s">
        <v>1066</v>
      </c>
      <c r="I164" s="76"/>
      <c r="J164" s="57" t="s">
        <v>375</v>
      </c>
      <c r="K164" s="39"/>
      <c r="L164" s="76" t="s">
        <v>1067</v>
      </c>
      <c r="M164" s="76"/>
      <c r="N164" s="57" t="s">
        <v>375</v>
      </c>
    </row>
    <row r="165" spans="1:14" ht="15.75" thickBot="1">
      <c r="A165" s="54"/>
      <c r="B165" s="206"/>
      <c r="C165" s="39"/>
      <c r="D165" s="52"/>
      <c r="E165" s="52"/>
      <c r="F165" s="77"/>
      <c r="G165" s="39"/>
      <c r="H165" s="52"/>
      <c r="I165" s="52"/>
      <c r="J165" s="90"/>
      <c r="K165" s="39"/>
      <c r="L165" s="52"/>
      <c r="M165" s="52"/>
      <c r="N165" s="90"/>
    </row>
    <row r="166" spans="1:14">
      <c r="A166" s="54"/>
      <c r="B166" s="229" t="s">
        <v>1022</v>
      </c>
      <c r="C166" s="49"/>
      <c r="D166" s="110" t="s">
        <v>382</v>
      </c>
      <c r="E166" s="110"/>
      <c r="F166" s="74"/>
      <c r="G166" s="49"/>
      <c r="H166" s="110">
        <v>847</v>
      </c>
      <c r="I166" s="110"/>
      <c r="J166" s="74"/>
      <c r="K166" s="49"/>
      <c r="L166" s="110" t="s">
        <v>1068</v>
      </c>
      <c r="M166" s="110"/>
      <c r="N166" s="70" t="s">
        <v>375</v>
      </c>
    </row>
    <row r="167" spans="1:14" ht="15.75" thickBot="1">
      <c r="A167" s="54"/>
      <c r="B167" s="229"/>
      <c r="C167" s="49"/>
      <c r="D167" s="98"/>
      <c r="E167" s="98"/>
      <c r="F167" s="88"/>
      <c r="G167" s="49"/>
      <c r="H167" s="98"/>
      <c r="I167" s="98"/>
      <c r="J167" s="88"/>
      <c r="K167" s="49"/>
      <c r="L167" s="98"/>
      <c r="M167" s="98"/>
      <c r="N167" s="109"/>
    </row>
    <row r="168" spans="1:14" ht="22.5" customHeight="1">
      <c r="A168" s="54"/>
      <c r="B168" s="38" t="s">
        <v>1069</v>
      </c>
      <c r="C168" s="39"/>
      <c r="D168" s="40" t="s">
        <v>373</v>
      </c>
      <c r="E168" s="42">
        <v>11</v>
      </c>
      <c r="F168" s="44"/>
      <c r="G168" s="39"/>
      <c r="H168" s="40" t="s">
        <v>373</v>
      </c>
      <c r="I168" s="42">
        <v>71</v>
      </c>
      <c r="J168" s="44"/>
      <c r="K168" s="39"/>
      <c r="L168" s="40" t="s">
        <v>373</v>
      </c>
      <c r="M168" s="42" t="s">
        <v>1070</v>
      </c>
      <c r="N168" s="40" t="s">
        <v>375</v>
      </c>
    </row>
    <row r="169" spans="1:14" ht="15.75" thickBot="1">
      <c r="A169" s="54"/>
      <c r="B169" s="38"/>
      <c r="C169" s="39"/>
      <c r="D169" s="111"/>
      <c r="E169" s="116"/>
      <c r="F169" s="113"/>
      <c r="G169" s="39"/>
      <c r="H169" s="111"/>
      <c r="I169" s="116"/>
      <c r="J169" s="113"/>
      <c r="K169" s="39"/>
      <c r="L169" s="111"/>
      <c r="M169" s="116"/>
      <c r="N169" s="111"/>
    </row>
    <row r="170" spans="1:14" ht="30.75" thickTop="1">
      <c r="A170" s="2" t="s">
        <v>1427</v>
      </c>
      <c r="B170" s="53"/>
      <c r="C170" s="53"/>
      <c r="D170" s="53"/>
      <c r="E170" s="53"/>
      <c r="F170" s="53"/>
      <c r="G170" s="53"/>
      <c r="H170" s="53"/>
      <c r="I170" s="53"/>
      <c r="J170" s="53"/>
      <c r="K170" s="53"/>
      <c r="L170" s="53"/>
      <c r="M170" s="53"/>
      <c r="N170" s="53"/>
    </row>
    <row r="171" spans="1:14" ht="45">
      <c r="A171" s="3" t="s">
        <v>1422</v>
      </c>
      <c r="B171" s="53"/>
      <c r="C171" s="53"/>
      <c r="D171" s="53"/>
      <c r="E171" s="53"/>
      <c r="F171" s="53"/>
      <c r="G171" s="53"/>
      <c r="H171" s="53"/>
      <c r="I171" s="53"/>
      <c r="J171" s="53"/>
      <c r="K171" s="53"/>
      <c r="L171" s="53"/>
      <c r="M171" s="53"/>
      <c r="N171" s="53"/>
    </row>
    <row r="172" spans="1:14">
      <c r="A172" s="54" t="s">
        <v>1423</v>
      </c>
      <c r="B172" s="39" t="s">
        <v>1076</v>
      </c>
      <c r="C172" s="39"/>
      <c r="D172" s="39"/>
      <c r="E172" s="39"/>
      <c r="F172" s="39"/>
      <c r="G172" s="39"/>
      <c r="H172" s="39"/>
      <c r="I172" s="39"/>
      <c r="J172" s="39"/>
      <c r="K172" s="39"/>
      <c r="L172" s="39"/>
      <c r="M172" s="39"/>
      <c r="N172" s="39"/>
    </row>
    <row r="173" spans="1:14">
      <c r="A173" s="54"/>
      <c r="B173" s="34"/>
      <c r="C173" s="34"/>
      <c r="D173" s="34"/>
      <c r="E173" s="34"/>
      <c r="F173" s="34"/>
      <c r="G173" s="34"/>
      <c r="H173" s="34"/>
      <c r="I173" s="34"/>
      <c r="J173" s="34"/>
    </row>
    <row r="174" spans="1:14">
      <c r="A174" s="54"/>
      <c r="B174" s="13"/>
      <c r="C174" s="13"/>
      <c r="D174" s="13"/>
      <c r="E174" s="13"/>
      <c r="F174" s="13"/>
      <c r="G174" s="13"/>
      <c r="H174" s="13"/>
      <c r="I174" s="13"/>
      <c r="J174" s="13"/>
    </row>
    <row r="175" spans="1:14">
      <c r="A175" s="54"/>
      <c r="B175" s="19" t="s">
        <v>369</v>
      </c>
      <c r="C175" s="12"/>
      <c r="D175" s="185"/>
      <c r="E175" s="185"/>
      <c r="F175" s="185"/>
      <c r="G175" s="12"/>
      <c r="H175" s="185"/>
      <c r="I175" s="185"/>
      <c r="J175" s="185"/>
    </row>
    <row r="176" spans="1:14" ht="15.75" thickBot="1">
      <c r="A176" s="54"/>
      <c r="B176" s="64"/>
      <c r="C176" s="12"/>
      <c r="D176" s="95">
        <v>2014</v>
      </c>
      <c r="E176" s="95"/>
      <c r="F176" s="95"/>
      <c r="G176" s="12"/>
      <c r="H176" s="95">
        <v>2013</v>
      </c>
      <c r="I176" s="95"/>
      <c r="J176" s="95"/>
    </row>
    <row r="177" spans="1:10">
      <c r="A177" s="54"/>
      <c r="B177" s="26" t="s">
        <v>976</v>
      </c>
      <c r="C177" s="22"/>
      <c r="D177" s="74"/>
      <c r="E177" s="74"/>
      <c r="F177" s="74"/>
      <c r="G177" s="22"/>
      <c r="H177" s="74"/>
      <c r="I177" s="74"/>
      <c r="J177" s="74"/>
    </row>
    <row r="178" spans="1:10">
      <c r="A178" s="54"/>
      <c r="B178" s="84" t="s">
        <v>977</v>
      </c>
      <c r="C178" s="39"/>
      <c r="D178" s="57" t="s">
        <v>373</v>
      </c>
      <c r="E178" s="85">
        <v>1138</v>
      </c>
      <c r="F178" s="39"/>
      <c r="G178" s="39"/>
      <c r="H178" s="57" t="s">
        <v>373</v>
      </c>
      <c r="I178" s="85">
        <v>1377</v>
      </c>
      <c r="J178" s="39"/>
    </row>
    <row r="179" spans="1:10">
      <c r="A179" s="54"/>
      <c r="B179" s="84"/>
      <c r="C179" s="39"/>
      <c r="D179" s="57"/>
      <c r="E179" s="85"/>
      <c r="F179" s="39"/>
      <c r="G179" s="39"/>
      <c r="H179" s="57"/>
      <c r="I179" s="85"/>
      <c r="J179" s="39"/>
    </row>
    <row r="180" spans="1:10">
      <c r="A180" s="54"/>
      <c r="B180" s="86" t="s">
        <v>978</v>
      </c>
      <c r="C180" s="49"/>
      <c r="D180" s="50" t="s">
        <v>382</v>
      </c>
      <c r="E180" s="50"/>
      <c r="F180" s="49"/>
      <c r="G180" s="49"/>
      <c r="H180" s="50" t="s">
        <v>382</v>
      </c>
      <c r="I180" s="50"/>
      <c r="J180" s="49"/>
    </row>
    <row r="181" spans="1:10">
      <c r="A181" s="54"/>
      <c r="B181" s="86"/>
      <c r="C181" s="49"/>
      <c r="D181" s="50"/>
      <c r="E181" s="50"/>
      <c r="F181" s="49"/>
      <c r="G181" s="49"/>
      <c r="H181" s="50"/>
      <c r="I181" s="50"/>
      <c r="J181" s="49"/>
    </row>
    <row r="182" spans="1:10">
      <c r="A182" s="54"/>
      <c r="B182" s="84" t="s">
        <v>979</v>
      </c>
      <c r="C182" s="39"/>
      <c r="D182" s="76">
        <v>55</v>
      </c>
      <c r="E182" s="76"/>
      <c r="F182" s="39"/>
      <c r="G182" s="39"/>
      <c r="H182" s="76">
        <v>57</v>
      </c>
      <c r="I182" s="76"/>
      <c r="J182" s="39"/>
    </row>
    <row r="183" spans="1:10">
      <c r="A183" s="54"/>
      <c r="B183" s="84"/>
      <c r="C183" s="39"/>
      <c r="D183" s="76"/>
      <c r="E183" s="76"/>
      <c r="F183" s="39"/>
      <c r="G183" s="39"/>
      <c r="H183" s="76"/>
      <c r="I183" s="76"/>
      <c r="J183" s="39"/>
    </row>
    <row r="184" spans="1:10">
      <c r="A184" s="54"/>
      <c r="B184" s="30" t="s">
        <v>1045</v>
      </c>
      <c r="C184" s="22"/>
      <c r="D184" s="50" t="s">
        <v>1077</v>
      </c>
      <c r="E184" s="50"/>
      <c r="F184" s="28" t="s">
        <v>375</v>
      </c>
      <c r="G184" s="22"/>
      <c r="H184" s="50" t="s">
        <v>1078</v>
      </c>
      <c r="I184" s="50"/>
      <c r="J184" s="28" t="s">
        <v>375</v>
      </c>
    </row>
    <row r="185" spans="1:10">
      <c r="A185" s="54"/>
      <c r="B185" s="84" t="s">
        <v>1079</v>
      </c>
      <c r="C185" s="39"/>
      <c r="D185" s="76">
        <v>82</v>
      </c>
      <c r="E185" s="76"/>
      <c r="F185" s="39"/>
      <c r="G185" s="39"/>
      <c r="H185" s="76">
        <v>81</v>
      </c>
      <c r="I185" s="76"/>
      <c r="J185" s="39"/>
    </row>
    <row r="186" spans="1:10">
      <c r="A186" s="54"/>
      <c r="B186" s="84"/>
      <c r="C186" s="39"/>
      <c r="D186" s="76"/>
      <c r="E186" s="76"/>
      <c r="F186" s="39"/>
      <c r="G186" s="39"/>
      <c r="H186" s="76"/>
      <c r="I186" s="76"/>
      <c r="J186" s="39"/>
    </row>
    <row r="187" spans="1:10" ht="15.75" thickBot="1">
      <c r="A187" s="54"/>
      <c r="B187" s="30" t="s">
        <v>982</v>
      </c>
      <c r="C187" s="22"/>
      <c r="D187" s="98" t="s">
        <v>1080</v>
      </c>
      <c r="E187" s="98"/>
      <c r="F187" s="114" t="s">
        <v>375</v>
      </c>
      <c r="G187" s="22"/>
      <c r="H187" s="98" t="s">
        <v>1081</v>
      </c>
      <c r="I187" s="98"/>
      <c r="J187" s="114" t="s">
        <v>375</v>
      </c>
    </row>
    <row r="188" spans="1:10">
      <c r="A188" s="54"/>
      <c r="B188" s="89" t="s">
        <v>985</v>
      </c>
      <c r="C188" s="39"/>
      <c r="D188" s="40" t="s">
        <v>373</v>
      </c>
      <c r="E188" s="46">
        <v>1085</v>
      </c>
      <c r="F188" s="44"/>
      <c r="G188" s="39"/>
      <c r="H188" s="40" t="s">
        <v>373</v>
      </c>
      <c r="I188" s="46">
        <v>1138</v>
      </c>
      <c r="J188" s="44"/>
    </row>
    <row r="189" spans="1:10" ht="15.75" thickBot="1">
      <c r="A189" s="54"/>
      <c r="B189" s="89"/>
      <c r="C189" s="39"/>
      <c r="D189" s="111"/>
      <c r="E189" s="112"/>
      <c r="F189" s="113"/>
      <c r="G189" s="39"/>
      <c r="H189" s="111"/>
      <c r="I189" s="112"/>
      <c r="J189" s="113"/>
    </row>
    <row r="190" spans="1:10" ht="15.75" thickTop="1">
      <c r="A190" s="54"/>
      <c r="B190" s="26" t="s">
        <v>986</v>
      </c>
      <c r="C190" s="22"/>
      <c r="D190" s="122"/>
      <c r="E190" s="122"/>
      <c r="F190" s="122"/>
      <c r="G190" s="22"/>
      <c r="H190" s="122"/>
      <c r="I190" s="122"/>
      <c r="J190" s="122"/>
    </row>
    <row r="191" spans="1:10">
      <c r="A191" s="54"/>
      <c r="B191" s="84" t="s">
        <v>989</v>
      </c>
      <c r="C191" s="39"/>
      <c r="D191" s="57" t="s">
        <v>373</v>
      </c>
      <c r="E191" s="76">
        <v>93</v>
      </c>
      <c r="F191" s="39"/>
      <c r="G191" s="39"/>
      <c r="H191" s="57" t="s">
        <v>373</v>
      </c>
      <c r="I191" s="76">
        <v>73</v>
      </c>
      <c r="J191" s="39"/>
    </row>
    <row r="192" spans="1:10">
      <c r="A192" s="54"/>
      <c r="B192" s="84"/>
      <c r="C192" s="39"/>
      <c r="D192" s="57"/>
      <c r="E192" s="76"/>
      <c r="F192" s="39"/>
      <c r="G192" s="39"/>
      <c r="H192" s="57"/>
      <c r="I192" s="76"/>
      <c r="J192" s="39"/>
    </row>
    <row r="193" spans="1:14">
      <c r="A193" s="54"/>
      <c r="B193" s="86" t="s">
        <v>1079</v>
      </c>
      <c r="C193" s="49"/>
      <c r="D193" s="50">
        <v>82</v>
      </c>
      <c r="E193" s="50"/>
      <c r="F193" s="49"/>
      <c r="G193" s="49"/>
      <c r="H193" s="50">
        <v>81</v>
      </c>
      <c r="I193" s="50"/>
      <c r="J193" s="49"/>
    </row>
    <row r="194" spans="1:14">
      <c r="A194" s="54"/>
      <c r="B194" s="86"/>
      <c r="C194" s="49"/>
      <c r="D194" s="50"/>
      <c r="E194" s="50"/>
      <c r="F194" s="49"/>
      <c r="G194" s="49"/>
      <c r="H194" s="50"/>
      <c r="I194" s="50"/>
      <c r="J194" s="49"/>
    </row>
    <row r="195" spans="1:14" ht="15.75" thickBot="1">
      <c r="A195" s="54"/>
      <c r="B195" s="82" t="s">
        <v>982</v>
      </c>
      <c r="C195" s="12"/>
      <c r="D195" s="52" t="s">
        <v>1080</v>
      </c>
      <c r="E195" s="52"/>
      <c r="F195" s="29" t="s">
        <v>375</v>
      </c>
      <c r="G195" s="12"/>
      <c r="H195" s="52" t="s">
        <v>1081</v>
      </c>
      <c r="I195" s="52"/>
      <c r="J195" s="29" t="s">
        <v>375</v>
      </c>
    </row>
    <row r="196" spans="1:14">
      <c r="A196" s="54"/>
      <c r="B196" s="202" t="s">
        <v>1050</v>
      </c>
      <c r="C196" s="49"/>
      <c r="D196" s="70" t="s">
        <v>373</v>
      </c>
      <c r="E196" s="110" t="s">
        <v>382</v>
      </c>
      <c r="F196" s="74"/>
      <c r="G196" s="49"/>
      <c r="H196" s="70" t="s">
        <v>373</v>
      </c>
      <c r="I196" s="110" t="s">
        <v>382</v>
      </c>
      <c r="J196" s="74"/>
    </row>
    <row r="197" spans="1:14" ht="15.75" thickBot="1">
      <c r="A197" s="54"/>
      <c r="B197" s="202"/>
      <c r="C197" s="49"/>
      <c r="D197" s="78"/>
      <c r="E197" s="158"/>
      <c r="F197" s="81"/>
      <c r="G197" s="49"/>
      <c r="H197" s="78"/>
      <c r="I197" s="158"/>
      <c r="J197" s="81"/>
    </row>
    <row r="198" spans="1:14" ht="16.5" thickTop="1" thickBot="1">
      <c r="A198" s="54"/>
      <c r="B198" s="15" t="s">
        <v>1051</v>
      </c>
      <c r="C198" s="12"/>
      <c r="D198" s="225" t="s">
        <v>373</v>
      </c>
      <c r="E198" s="226" t="s">
        <v>1082</v>
      </c>
      <c r="F198" s="225" t="s">
        <v>375</v>
      </c>
      <c r="G198" s="12"/>
      <c r="H198" s="225" t="s">
        <v>373</v>
      </c>
      <c r="I198" s="226" t="s">
        <v>1083</v>
      </c>
      <c r="J198" s="225" t="s">
        <v>375</v>
      </c>
    </row>
    <row r="199" spans="1:14" ht="26.25" thickTop="1">
      <c r="A199" s="54"/>
      <c r="B199" s="26" t="s">
        <v>994</v>
      </c>
      <c r="C199" s="22"/>
      <c r="D199" s="122"/>
      <c r="E199" s="122"/>
      <c r="F199" s="122"/>
      <c r="G199" s="22"/>
      <c r="H199" s="122"/>
      <c r="I199" s="122"/>
      <c r="J199" s="122"/>
    </row>
    <row r="200" spans="1:14">
      <c r="A200" s="54"/>
      <c r="B200" s="84" t="s">
        <v>995</v>
      </c>
      <c r="C200" s="39"/>
      <c r="D200" s="57" t="s">
        <v>373</v>
      </c>
      <c r="E200" s="85">
        <v>1085</v>
      </c>
      <c r="F200" s="39"/>
      <c r="G200" s="39"/>
      <c r="H200" s="57" t="s">
        <v>373</v>
      </c>
      <c r="I200" s="85">
        <v>1138</v>
      </c>
      <c r="J200" s="39"/>
    </row>
    <row r="201" spans="1:14" ht="15.75" thickBot="1">
      <c r="A201" s="54"/>
      <c r="B201" s="84"/>
      <c r="C201" s="39"/>
      <c r="D201" s="111"/>
      <c r="E201" s="112"/>
      <c r="F201" s="113"/>
      <c r="G201" s="39"/>
      <c r="H201" s="111"/>
      <c r="I201" s="112"/>
      <c r="J201" s="113"/>
    </row>
    <row r="202" spans="1:14" ht="26.25" thickTop="1">
      <c r="A202" s="54"/>
      <c r="B202" s="26" t="s">
        <v>1054</v>
      </c>
      <c r="C202" s="22"/>
      <c r="D202" s="122"/>
      <c r="E202" s="122"/>
      <c r="F202" s="122"/>
      <c r="G202" s="22"/>
      <c r="H202" s="122"/>
      <c r="I202" s="122"/>
      <c r="J202" s="122"/>
    </row>
    <row r="203" spans="1:14">
      <c r="A203" s="54"/>
      <c r="B203" s="82" t="s">
        <v>997</v>
      </c>
      <c r="C203" s="12"/>
      <c r="D203" s="11" t="s">
        <v>373</v>
      </c>
      <c r="E203" s="24" t="s">
        <v>1084</v>
      </c>
      <c r="F203" s="11" t="s">
        <v>375</v>
      </c>
      <c r="G203" s="12"/>
      <c r="H203" s="11" t="s">
        <v>373</v>
      </c>
      <c r="I203" s="24" t="s">
        <v>1085</v>
      </c>
      <c r="J203" s="11" t="s">
        <v>375</v>
      </c>
    </row>
    <row r="204" spans="1:14" ht="15.75" thickBot="1">
      <c r="A204" s="54"/>
      <c r="B204" s="30" t="s">
        <v>1086</v>
      </c>
      <c r="C204" s="22"/>
      <c r="D204" s="98" t="s">
        <v>1087</v>
      </c>
      <c r="E204" s="98"/>
      <c r="F204" s="114" t="s">
        <v>375</v>
      </c>
      <c r="G204" s="22"/>
      <c r="H204" s="98" t="s">
        <v>1088</v>
      </c>
      <c r="I204" s="98"/>
      <c r="J204" s="114" t="s">
        <v>375</v>
      </c>
    </row>
    <row r="205" spans="1:14" ht="15.75" thickBot="1">
      <c r="A205" s="54"/>
      <c r="B205" s="83" t="s">
        <v>998</v>
      </c>
      <c r="C205" s="12"/>
      <c r="D205" s="225" t="s">
        <v>373</v>
      </c>
      <c r="E205" s="226" t="s">
        <v>1089</v>
      </c>
      <c r="F205" s="225" t="s">
        <v>375</v>
      </c>
      <c r="G205" s="12"/>
      <c r="H205" s="225" t="s">
        <v>373</v>
      </c>
      <c r="I205" s="226" t="s">
        <v>1081</v>
      </c>
      <c r="J205" s="225" t="s">
        <v>375</v>
      </c>
    </row>
    <row r="206" spans="1:14" ht="26.25" thickTop="1">
      <c r="A206" s="54"/>
      <c r="B206" s="26" t="s">
        <v>1056</v>
      </c>
      <c r="C206" s="22"/>
      <c r="D206" s="122"/>
      <c r="E206" s="122"/>
      <c r="F206" s="122"/>
      <c r="G206" s="22"/>
      <c r="H206" s="122"/>
      <c r="I206" s="122"/>
      <c r="J206" s="122"/>
    </row>
    <row r="207" spans="1:14">
      <c r="A207" s="54"/>
      <c r="B207" s="82" t="s">
        <v>1005</v>
      </c>
      <c r="C207" s="12"/>
      <c r="D207" s="76">
        <v>4.5</v>
      </c>
      <c r="E207" s="76"/>
      <c r="F207" s="11" t="s">
        <v>668</v>
      </c>
      <c r="G207" s="12"/>
      <c r="H207" s="76">
        <v>5.0999999999999996</v>
      </c>
      <c r="I207" s="76"/>
      <c r="J207" s="11" t="s">
        <v>668</v>
      </c>
    </row>
    <row r="208" spans="1:14">
      <c r="A208" s="54" t="s">
        <v>1424</v>
      </c>
      <c r="B208" s="39" t="s">
        <v>1091</v>
      </c>
      <c r="C208" s="39"/>
      <c r="D208" s="39"/>
      <c r="E208" s="39"/>
      <c r="F208" s="39"/>
      <c r="G208" s="39"/>
      <c r="H208" s="39"/>
      <c r="I208" s="39"/>
      <c r="J208" s="39"/>
      <c r="K208" s="39"/>
      <c r="L208" s="39"/>
      <c r="M208" s="39"/>
      <c r="N208" s="39"/>
    </row>
    <row r="209" spans="1:14">
      <c r="A209" s="54"/>
      <c r="B209" s="34"/>
      <c r="C209" s="34"/>
      <c r="D209" s="34"/>
      <c r="E209" s="34"/>
      <c r="F209" s="34"/>
      <c r="G209" s="34"/>
      <c r="H209" s="34"/>
      <c r="I209" s="34"/>
      <c r="J209" s="34"/>
      <c r="K209" s="34"/>
      <c r="L209" s="34"/>
      <c r="M209" s="34"/>
      <c r="N209" s="34"/>
    </row>
    <row r="210" spans="1:14">
      <c r="A210" s="54"/>
      <c r="B210" s="13"/>
      <c r="C210" s="13"/>
      <c r="D210" s="13"/>
      <c r="E210" s="13"/>
      <c r="F210" s="13"/>
      <c r="G210" s="13"/>
      <c r="H210" s="13"/>
      <c r="I210" s="13"/>
      <c r="J210" s="13"/>
      <c r="K210" s="13"/>
      <c r="L210" s="13"/>
      <c r="M210" s="13"/>
      <c r="N210" s="13"/>
    </row>
    <row r="211" spans="1:14" ht="15.75" thickBot="1">
      <c r="A211" s="54"/>
      <c r="B211" s="19" t="s">
        <v>369</v>
      </c>
      <c r="C211" s="12"/>
      <c r="D211" s="95">
        <v>2014</v>
      </c>
      <c r="E211" s="95"/>
      <c r="F211" s="95"/>
      <c r="G211" s="12"/>
      <c r="H211" s="95">
        <v>2013</v>
      </c>
      <c r="I211" s="95"/>
      <c r="J211" s="95"/>
      <c r="K211" s="12"/>
      <c r="L211" s="95">
        <v>2012</v>
      </c>
      <c r="M211" s="95"/>
      <c r="N211" s="95"/>
    </row>
    <row r="212" spans="1:14">
      <c r="A212" s="54"/>
      <c r="B212" s="26" t="s">
        <v>1092</v>
      </c>
      <c r="C212" s="22"/>
      <c r="D212" s="74"/>
      <c r="E212" s="74"/>
      <c r="F212" s="74"/>
      <c r="G212" s="22"/>
      <c r="H212" s="74"/>
      <c r="I212" s="74"/>
      <c r="J212" s="74"/>
      <c r="K212" s="22"/>
      <c r="L212" s="74"/>
      <c r="M212" s="74"/>
      <c r="N212" s="74"/>
    </row>
    <row r="213" spans="1:14">
      <c r="A213" s="54"/>
      <c r="B213" s="84" t="s">
        <v>978</v>
      </c>
      <c r="C213" s="39"/>
      <c r="D213" s="57" t="s">
        <v>373</v>
      </c>
      <c r="E213" s="76" t="s">
        <v>382</v>
      </c>
      <c r="F213" s="39"/>
      <c r="G213" s="39"/>
      <c r="H213" s="57" t="s">
        <v>373</v>
      </c>
      <c r="I213" s="76" t="s">
        <v>382</v>
      </c>
      <c r="J213" s="39"/>
      <c r="K213" s="39"/>
      <c r="L213" s="57" t="s">
        <v>373</v>
      </c>
      <c r="M213" s="76" t="s">
        <v>382</v>
      </c>
      <c r="N213" s="39"/>
    </row>
    <row r="214" spans="1:14">
      <c r="A214" s="54"/>
      <c r="B214" s="84"/>
      <c r="C214" s="39"/>
      <c r="D214" s="57"/>
      <c r="E214" s="76"/>
      <c r="F214" s="39"/>
      <c r="G214" s="39"/>
      <c r="H214" s="57"/>
      <c r="I214" s="76"/>
      <c r="J214" s="39"/>
      <c r="K214" s="39"/>
      <c r="L214" s="57"/>
      <c r="M214" s="76"/>
      <c r="N214" s="39"/>
    </row>
    <row r="215" spans="1:14">
      <c r="A215" s="54"/>
      <c r="B215" s="86" t="s">
        <v>979</v>
      </c>
      <c r="C215" s="49"/>
      <c r="D215" s="50">
        <v>55</v>
      </c>
      <c r="E215" s="50"/>
      <c r="F215" s="49"/>
      <c r="G215" s="49"/>
      <c r="H215" s="50">
        <v>57</v>
      </c>
      <c r="I215" s="50"/>
      <c r="J215" s="49"/>
      <c r="K215" s="49"/>
      <c r="L215" s="50">
        <v>63</v>
      </c>
      <c r="M215" s="50"/>
      <c r="N215" s="49"/>
    </row>
    <row r="216" spans="1:14">
      <c r="A216" s="54"/>
      <c r="B216" s="86"/>
      <c r="C216" s="49"/>
      <c r="D216" s="50"/>
      <c r="E216" s="50"/>
      <c r="F216" s="49"/>
      <c r="G216" s="49"/>
      <c r="H216" s="50"/>
      <c r="I216" s="50"/>
      <c r="J216" s="49"/>
      <c r="K216" s="49"/>
      <c r="L216" s="50"/>
      <c r="M216" s="50"/>
      <c r="N216" s="49"/>
    </row>
    <row r="217" spans="1:14">
      <c r="A217" s="54"/>
      <c r="B217" s="82" t="s">
        <v>1021</v>
      </c>
      <c r="C217" s="12"/>
      <c r="D217" s="76" t="s">
        <v>1093</v>
      </c>
      <c r="E217" s="76"/>
      <c r="F217" s="11" t="s">
        <v>375</v>
      </c>
      <c r="G217" s="12"/>
      <c r="H217" s="76" t="s">
        <v>1094</v>
      </c>
      <c r="I217" s="76"/>
      <c r="J217" s="11" t="s">
        <v>375</v>
      </c>
      <c r="K217" s="12"/>
      <c r="L217" s="76" t="s">
        <v>1094</v>
      </c>
      <c r="M217" s="76"/>
      <c r="N217" s="11" t="s">
        <v>375</v>
      </c>
    </row>
    <row r="218" spans="1:14">
      <c r="A218" s="54"/>
      <c r="B218" s="86" t="s">
        <v>1015</v>
      </c>
      <c r="C218" s="49"/>
      <c r="D218" s="50" t="s">
        <v>382</v>
      </c>
      <c r="E218" s="50"/>
      <c r="F218" s="49"/>
      <c r="G218" s="49"/>
      <c r="H218" s="50" t="s">
        <v>382</v>
      </c>
      <c r="I218" s="50"/>
      <c r="J218" s="49"/>
      <c r="K218" s="49"/>
      <c r="L218" s="50" t="s">
        <v>382</v>
      </c>
      <c r="M218" s="50"/>
      <c r="N218" s="49"/>
    </row>
    <row r="219" spans="1:14" ht="15.75" thickBot="1">
      <c r="A219" s="54"/>
      <c r="B219" s="86"/>
      <c r="C219" s="49"/>
      <c r="D219" s="98"/>
      <c r="E219" s="98"/>
      <c r="F219" s="88"/>
      <c r="G219" s="49"/>
      <c r="H219" s="98"/>
      <c r="I219" s="98"/>
      <c r="J219" s="88"/>
      <c r="K219" s="49"/>
      <c r="L219" s="98"/>
      <c r="M219" s="98"/>
      <c r="N219" s="88"/>
    </row>
    <row r="220" spans="1:14">
      <c r="A220" s="54"/>
      <c r="B220" s="89" t="s">
        <v>1095</v>
      </c>
      <c r="C220" s="39"/>
      <c r="D220" s="40" t="s">
        <v>373</v>
      </c>
      <c r="E220" s="42">
        <v>45</v>
      </c>
      <c r="F220" s="44"/>
      <c r="G220" s="39"/>
      <c r="H220" s="40" t="s">
        <v>373</v>
      </c>
      <c r="I220" s="42">
        <v>53</v>
      </c>
      <c r="J220" s="44"/>
      <c r="K220" s="39"/>
      <c r="L220" s="40" t="s">
        <v>373</v>
      </c>
      <c r="M220" s="42">
        <v>59</v>
      </c>
      <c r="N220" s="44"/>
    </row>
    <row r="221" spans="1:14" ht="15.75" thickBot="1">
      <c r="A221" s="54"/>
      <c r="B221" s="89"/>
      <c r="C221" s="39"/>
      <c r="D221" s="111"/>
      <c r="E221" s="116"/>
      <c r="F221" s="113"/>
      <c r="G221" s="39"/>
      <c r="H221" s="111"/>
      <c r="I221" s="116"/>
      <c r="J221" s="113"/>
      <c r="K221" s="39"/>
      <c r="L221" s="111"/>
      <c r="M221" s="116"/>
      <c r="N221" s="113"/>
    </row>
    <row r="222" spans="1:14" ht="26.25" thickTop="1">
      <c r="A222" s="54"/>
      <c r="B222" s="26" t="s">
        <v>1017</v>
      </c>
      <c r="C222" s="22"/>
      <c r="D222" s="122"/>
      <c r="E222" s="122"/>
      <c r="F222" s="122"/>
      <c r="G222" s="22"/>
      <c r="H222" s="122"/>
      <c r="I222" s="122"/>
      <c r="J222" s="122"/>
      <c r="K222" s="22"/>
      <c r="L222" s="122"/>
      <c r="M222" s="122"/>
      <c r="N222" s="122"/>
    </row>
    <row r="223" spans="1:14" ht="25.5">
      <c r="A223" s="54"/>
      <c r="B223" s="82" t="s">
        <v>1064</v>
      </c>
      <c r="C223" s="12"/>
      <c r="D223" s="39"/>
      <c r="E223" s="39"/>
      <c r="F223" s="39"/>
      <c r="G223" s="12"/>
      <c r="H223" s="39"/>
      <c r="I223" s="39"/>
      <c r="J223" s="39"/>
      <c r="K223" s="12"/>
      <c r="L223" s="39"/>
      <c r="M223" s="39"/>
      <c r="N223" s="39"/>
    </row>
    <row r="224" spans="1:14">
      <c r="A224" s="54"/>
      <c r="B224" s="203" t="s">
        <v>1045</v>
      </c>
      <c r="C224" s="22"/>
      <c r="D224" s="28" t="s">
        <v>373</v>
      </c>
      <c r="E224" s="27" t="s">
        <v>1077</v>
      </c>
      <c r="F224" s="28" t="s">
        <v>375</v>
      </c>
      <c r="G224" s="22"/>
      <c r="H224" s="28" t="s">
        <v>373</v>
      </c>
      <c r="I224" s="27" t="s">
        <v>1078</v>
      </c>
      <c r="J224" s="28" t="s">
        <v>375</v>
      </c>
      <c r="K224" s="22"/>
      <c r="L224" s="28" t="s">
        <v>373</v>
      </c>
      <c r="M224" s="27" t="s">
        <v>1096</v>
      </c>
      <c r="N224" s="28" t="s">
        <v>375</v>
      </c>
    </row>
    <row r="225" spans="1:14">
      <c r="A225" s="54"/>
      <c r="B225" s="206" t="s">
        <v>1014</v>
      </c>
      <c r="C225" s="39"/>
      <c r="D225" s="76">
        <v>10</v>
      </c>
      <c r="E225" s="76"/>
      <c r="F225" s="39"/>
      <c r="G225" s="39"/>
      <c r="H225" s="76">
        <v>4</v>
      </c>
      <c r="I225" s="76"/>
      <c r="J225" s="39"/>
      <c r="K225" s="39"/>
      <c r="L225" s="76">
        <v>4</v>
      </c>
      <c r="M225" s="76"/>
      <c r="N225" s="39"/>
    </row>
    <row r="226" spans="1:14" ht="15.75" thickBot="1">
      <c r="A226" s="54"/>
      <c r="B226" s="206"/>
      <c r="C226" s="39"/>
      <c r="D226" s="52"/>
      <c r="E226" s="52"/>
      <c r="F226" s="77"/>
      <c r="G226" s="39"/>
      <c r="H226" s="52"/>
      <c r="I226" s="52"/>
      <c r="J226" s="77"/>
      <c r="K226" s="39"/>
      <c r="L226" s="52"/>
      <c r="M226" s="52"/>
      <c r="N226" s="77"/>
    </row>
    <row r="227" spans="1:14" ht="39" thickBot="1">
      <c r="A227" s="54"/>
      <c r="B227" s="228" t="s">
        <v>1097</v>
      </c>
      <c r="C227" s="22"/>
      <c r="D227" s="230" t="s">
        <v>807</v>
      </c>
      <c r="E227" s="230"/>
      <c r="F227" s="114" t="s">
        <v>375</v>
      </c>
      <c r="G227" s="22"/>
      <c r="H227" s="230" t="s">
        <v>1098</v>
      </c>
      <c r="I227" s="230"/>
      <c r="J227" s="114" t="s">
        <v>375</v>
      </c>
      <c r="K227" s="22"/>
      <c r="L227" s="230" t="s">
        <v>1099</v>
      </c>
      <c r="M227" s="230"/>
      <c r="N227" s="114" t="s">
        <v>375</v>
      </c>
    </row>
    <row r="228" spans="1:14" ht="22.5" customHeight="1">
      <c r="A228" s="54"/>
      <c r="B228" s="38" t="s">
        <v>1100</v>
      </c>
      <c r="C228" s="39"/>
      <c r="D228" s="40" t="s">
        <v>373</v>
      </c>
      <c r="E228" s="42">
        <v>40</v>
      </c>
      <c r="F228" s="44"/>
      <c r="G228" s="39"/>
      <c r="H228" s="40" t="s">
        <v>373</v>
      </c>
      <c r="I228" s="42" t="s">
        <v>1101</v>
      </c>
      <c r="J228" s="40" t="s">
        <v>375</v>
      </c>
      <c r="K228" s="39"/>
      <c r="L228" s="40" t="s">
        <v>373</v>
      </c>
      <c r="M228" s="42" t="s">
        <v>1102</v>
      </c>
      <c r="N228" s="40" t="s">
        <v>375</v>
      </c>
    </row>
    <row r="229" spans="1:14" ht="15.75" thickBot="1">
      <c r="A229" s="54"/>
      <c r="B229" s="38"/>
      <c r="C229" s="39"/>
      <c r="D229" s="111"/>
      <c r="E229" s="116"/>
      <c r="F229" s="113"/>
      <c r="G229" s="39"/>
      <c r="H229" s="111"/>
      <c r="I229" s="116"/>
      <c r="J229" s="111"/>
      <c r="K229" s="39"/>
      <c r="L229" s="111"/>
      <c r="M229" s="116"/>
      <c r="N229" s="111"/>
    </row>
    <row r="230" spans="1:14" ht="15.75" thickTop="1"/>
  </sheetData>
  <mergeCells count="813">
    <mergeCell ref="A172:A207"/>
    <mergeCell ref="B172:N172"/>
    <mergeCell ref="A208:A229"/>
    <mergeCell ref="B208:N208"/>
    <mergeCell ref="A108:A144"/>
    <mergeCell ref="B108:N108"/>
    <mergeCell ref="A145:A169"/>
    <mergeCell ref="B145:N145"/>
    <mergeCell ref="B170:N170"/>
    <mergeCell ref="B171:N171"/>
    <mergeCell ref="A79:A105"/>
    <mergeCell ref="B79:N79"/>
    <mergeCell ref="B80:N80"/>
    <mergeCell ref="B93:N93"/>
    <mergeCell ref="B106:N106"/>
    <mergeCell ref="B107:N107"/>
    <mergeCell ref="N228:N229"/>
    <mergeCell ref="A1:A2"/>
    <mergeCell ref="B1:N1"/>
    <mergeCell ref="B2:N2"/>
    <mergeCell ref="B3:N3"/>
    <mergeCell ref="B4:N4"/>
    <mergeCell ref="A5:A52"/>
    <mergeCell ref="B5:N5"/>
    <mergeCell ref="A53:A78"/>
    <mergeCell ref="B53:N53"/>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5:J226"/>
    <mergeCell ref="K225:K226"/>
    <mergeCell ref="L225:M226"/>
    <mergeCell ref="N225:N226"/>
    <mergeCell ref="D227:E227"/>
    <mergeCell ref="H227:I227"/>
    <mergeCell ref="L227:M227"/>
    <mergeCell ref="B225:B226"/>
    <mergeCell ref="C225:C226"/>
    <mergeCell ref="D225:E226"/>
    <mergeCell ref="F225:F226"/>
    <mergeCell ref="G225:G226"/>
    <mergeCell ref="H225:I226"/>
    <mergeCell ref="N220:N221"/>
    <mergeCell ref="D222:F222"/>
    <mergeCell ref="H222:J222"/>
    <mergeCell ref="L222:N222"/>
    <mergeCell ref="D223:F223"/>
    <mergeCell ref="H223:J223"/>
    <mergeCell ref="L223:N223"/>
    <mergeCell ref="H220:H221"/>
    <mergeCell ref="I220:I221"/>
    <mergeCell ref="J220:J221"/>
    <mergeCell ref="K220:K221"/>
    <mergeCell ref="L220:L221"/>
    <mergeCell ref="M220:M221"/>
    <mergeCell ref="J218:J219"/>
    <mergeCell ref="K218:K219"/>
    <mergeCell ref="L218:M219"/>
    <mergeCell ref="N218:N219"/>
    <mergeCell ref="B220:B221"/>
    <mergeCell ref="C220:C221"/>
    <mergeCell ref="D220:D221"/>
    <mergeCell ref="E220:E221"/>
    <mergeCell ref="F220:F221"/>
    <mergeCell ref="G220:G221"/>
    <mergeCell ref="B218:B219"/>
    <mergeCell ref="C218:C219"/>
    <mergeCell ref="D218:E219"/>
    <mergeCell ref="F218:F219"/>
    <mergeCell ref="G218:G219"/>
    <mergeCell ref="H218:I219"/>
    <mergeCell ref="J215:J216"/>
    <mergeCell ref="K215:K216"/>
    <mergeCell ref="L215:M216"/>
    <mergeCell ref="N215:N216"/>
    <mergeCell ref="D217:E217"/>
    <mergeCell ref="H217:I217"/>
    <mergeCell ref="L217:M217"/>
    <mergeCell ref="B215:B216"/>
    <mergeCell ref="C215:C216"/>
    <mergeCell ref="D215:E216"/>
    <mergeCell ref="F215:F216"/>
    <mergeCell ref="G215:G216"/>
    <mergeCell ref="H215:I216"/>
    <mergeCell ref="I213:I214"/>
    <mergeCell ref="J213:J214"/>
    <mergeCell ref="K213:K214"/>
    <mergeCell ref="L213:L214"/>
    <mergeCell ref="M213:M214"/>
    <mergeCell ref="N213:N214"/>
    <mergeCell ref="D212:F212"/>
    <mergeCell ref="H212:J212"/>
    <mergeCell ref="L212:N212"/>
    <mergeCell ref="B213:B214"/>
    <mergeCell ref="C213:C214"/>
    <mergeCell ref="D213:D214"/>
    <mergeCell ref="E213:E214"/>
    <mergeCell ref="F213:F214"/>
    <mergeCell ref="G213:G214"/>
    <mergeCell ref="H213:H214"/>
    <mergeCell ref="D206:F206"/>
    <mergeCell ref="H206:J206"/>
    <mergeCell ref="D207:E207"/>
    <mergeCell ref="H207:I207"/>
    <mergeCell ref="B209:N209"/>
    <mergeCell ref="D211:F211"/>
    <mergeCell ref="H211:J211"/>
    <mergeCell ref="L211:N211"/>
    <mergeCell ref="I200:I201"/>
    <mergeCell ref="J200:J201"/>
    <mergeCell ref="D202:F202"/>
    <mergeCell ref="H202:J202"/>
    <mergeCell ref="D204:E204"/>
    <mergeCell ref="H204:I204"/>
    <mergeCell ref="J196:J197"/>
    <mergeCell ref="D199:F199"/>
    <mergeCell ref="H199:J199"/>
    <mergeCell ref="B200:B201"/>
    <mergeCell ref="C200:C201"/>
    <mergeCell ref="D200:D201"/>
    <mergeCell ref="E200:E201"/>
    <mergeCell ref="F200:F201"/>
    <mergeCell ref="G200:G201"/>
    <mergeCell ref="H200:H201"/>
    <mergeCell ref="D195:E195"/>
    <mergeCell ref="H195:I195"/>
    <mergeCell ref="B196:B197"/>
    <mergeCell ref="C196:C197"/>
    <mergeCell ref="D196:D197"/>
    <mergeCell ref="E196:E197"/>
    <mergeCell ref="F196:F197"/>
    <mergeCell ref="G196:G197"/>
    <mergeCell ref="H196:H197"/>
    <mergeCell ref="I196:I197"/>
    <mergeCell ref="I191:I192"/>
    <mergeCell ref="J191:J192"/>
    <mergeCell ref="B193:B194"/>
    <mergeCell ref="C193:C194"/>
    <mergeCell ref="D193:E194"/>
    <mergeCell ref="F193:F194"/>
    <mergeCell ref="G193:G194"/>
    <mergeCell ref="H193:I194"/>
    <mergeCell ref="J193:J194"/>
    <mergeCell ref="J188:J189"/>
    <mergeCell ref="D190:F190"/>
    <mergeCell ref="H190:J190"/>
    <mergeCell ref="B191:B192"/>
    <mergeCell ref="C191:C192"/>
    <mergeCell ref="D191:D192"/>
    <mergeCell ref="E191:E192"/>
    <mergeCell ref="F191:F192"/>
    <mergeCell ref="G191:G192"/>
    <mergeCell ref="H191:H192"/>
    <mergeCell ref="D187:E187"/>
    <mergeCell ref="H187:I187"/>
    <mergeCell ref="B188:B189"/>
    <mergeCell ref="C188:C189"/>
    <mergeCell ref="D188:D189"/>
    <mergeCell ref="E188:E189"/>
    <mergeCell ref="F188:F189"/>
    <mergeCell ref="G188:G189"/>
    <mergeCell ref="H188:H189"/>
    <mergeCell ref="I188:I189"/>
    <mergeCell ref="J182:J183"/>
    <mergeCell ref="D184:E184"/>
    <mergeCell ref="H184:I184"/>
    <mergeCell ref="B185:B186"/>
    <mergeCell ref="C185:C186"/>
    <mergeCell ref="D185:E186"/>
    <mergeCell ref="F185:F186"/>
    <mergeCell ref="G185:G186"/>
    <mergeCell ref="H185:I186"/>
    <mergeCell ref="J185:J186"/>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D177:F177"/>
    <mergeCell ref="H177:J177"/>
    <mergeCell ref="B178:B179"/>
    <mergeCell ref="C178:C179"/>
    <mergeCell ref="D178:D179"/>
    <mergeCell ref="E178:E179"/>
    <mergeCell ref="F178:F179"/>
    <mergeCell ref="G178:G179"/>
    <mergeCell ref="H178:H179"/>
    <mergeCell ref="I178:I179"/>
    <mergeCell ref="N168:N169"/>
    <mergeCell ref="B173:J173"/>
    <mergeCell ref="D175:F175"/>
    <mergeCell ref="H175:J175"/>
    <mergeCell ref="D176:F176"/>
    <mergeCell ref="H176:J176"/>
    <mergeCell ref="H168:H169"/>
    <mergeCell ref="I168:I169"/>
    <mergeCell ref="J168:J169"/>
    <mergeCell ref="K168:K169"/>
    <mergeCell ref="L168:L169"/>
    <mergeCell ref="M168:M169"/>
    <mergeCell ref="J166:J167"/>
    <mergeCell ref="K166:K167"/>
    <mergeCell ref="L166:M167"/>
    <mergeCell ref="N166:N167"/>
    <mergeCell ref="B168:B169"/>
    <mergeCell ref="C168:C169"/>
    <mergeCell ref="D168:D169"/>
    <mergeCell ref="E168:E169"/>
    <mergeCell ref="F168:F169"/>
    <mergeCell ref="G168:G169"/>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I162:I163"/>
    <mergeCell ref="J162:J163"/>
    <mergeCell ref="K162:K163"/>
    <mergeCell ref="L162:L163"/>
    <mergeCell ref="M162:M163"/>
    <mergeCell ref="N162:N163"/>
    <mergeCell ref="D161:F161"/>
    <mergeCell ref="H161:J161"/>
    <mergeCell ref="L161:N161"/>
    <mergeCell ref="B162:B163"/>
    <mergeCell ref="C162:C163"/>
    <mergeCell ref="D162:D163"/>
    <mergeCell ref="E162:E163"/>
    <mergeCell ref="F162:F163"/>
    <mergeCell ref="G162:G163"/>
    <mergeCell ref="H162:H163"/>
    <mergeCell ref="K158:K159"/>
    <mergeCell ref="L158:L159"/>
    <mergeCell ref="M158:M159"/>
    <mergeCell ref="N158:N159"/>
    <mergeCell ref="D160:F160"/>
    <mergeCell ref="H160:J160"/>
    <mergeCell ref="L160:N160"/>
    <mergeCell ref="N156:N157"/>
    <mergeCell ref="B158:B159"/>
    <mergeCell ref="C158:C159"/>
    <mergeCell ref="D158:D159"/>
    <mergeCell ref="E158:E159"/>
    <mergeCell ref="F158:F159"/>
    <mergeCell ref="G158:G159"/>
    <mergeCell ref="H158:H159"/>
    <mergeCell ref="I158:I159"/>
    <mergeCell ref="J158:J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6:N146"/>
    <mergeCell ref="D148:F148"/>
    <mergeCell ref="H148:J148"/>
    <mergeCell ref="L148:N148"/>
    <mergeCell ref="D149:F149"/>
    <mergeCell ref="H149:J149"/>
    <mergeCell ref="L149:N149"/>
    <mergeCell ref="H141:H142"/>
    <mergeCell ref="I141:I142"/>
    <mergeCell ref="J141:J142"/>
    <mergeCell ref="D143:F143"/>
    <mergeCell ref="H143:J143"/>
    <mergeCell ref="D144:E144"/>
    <mergeCell ref="H144:I144"/>
    <mergeCell ref="B141:B142"/>
    <mergeCell ref="C141:C142"/>
    <mergeCell ref="D141:D142"/>
    <mergeCell ref="E141:E142"/>
    <mergeCell ref="F141:F142"/>
    <mergeCell ref="G141:G142"/>
    <mergeCell ref="H137:H138"/>
    <mergeCell ref="I137:I138"/>
    <mergeCell ref="J137:J138"/>
    <mergeCell ref="B139:B140"/>
    <mergeCell ref="C139:C140"/>
    <mergeCell ref="D139:E140"/>
    <mergeCell ref="F139:F140"/>
    <mergeCell ref="G139:G140"/>
    <mergeCell ref="H139:I140"/>
    <mergeCell ref="J139:J140"/>
    <mergeCell ref="B137:B138"/>
    <mergeCell ref="C137:C138"/>
    <mergeCell ref="D137:D138"/>
    <mergeCell ref="E137:E138"/>
    <mergeCell ref="F137:F138"/>
    <mergeCell ref="G137:G138"/>
    <mergeCell ref="G134:G135"/>
    <mergeCell ref="H134:H135"/>
    <mergeCell ref="I134:I135"/>
    <mergeCell ref="J134:J135"/>
    <mergeCell ref="D136:F136"/>
    <mergeCell ref="H136:J136"/>
    <mergeCell ref="H130:H131"/>
    <mergeCell ref="I130:I131"/>
    <mergeCell ref="J130:J131"/>
    <mergeCell ref="D133:F133"/>
    <mergeCell ref="H133:J133"/>
    <mergeCell ref="B134:B135"/>
    <mergeCell ref="C134:C135"/>
    <mergeCell ref="D134:D135"/>
    <mergeCell ref="E134:E135"/>
    <mergeCell ref="F134:F135"/>
    <mergeCell ref="B130:B131"/>
    <mergeCell ref="C130:C131"/>
    <mergeCell ref="D130:D131"/>
    <mergeCell ref="E130:E131"/>
    <mergeCell ref="F130:F131"/>
    <mergeCell ref="G130:G131"/>
    <mergeCell ref="G127:G128"/>
    <mergeCell ref="H127:H128"/>
    <mergeCell ref="I127:I128"/>
    <mergeCell ref="J127:J128"/>
    <mergeCell ref="D129:E129"/>
    <mergeCell ref="H129:I129"/>
    <mergeCell ref="H124:H125"/>
    <mergeCell ref="I124:I125"/>
    <mergeCell ref="J124:J125"/>
    <mergeCell ref="D126:F126"/>
    <mergeCell ref="H126:J126"/>
    <mergeCell ref="B127:B128"/>
    <mergeCell ref="C127:C128"/>
    <mergeCell ref="D127:D128"/>
    <mergeCell ref="E127:E128"/>
    <mergeCell ref="F127:F128"/>
    <mergeCell ref="D122:E122"/>
    <mergeCell ref="H122:I122"/>
    <mergeCell ref="D123:E123"/>
    <mergeCell ref="H123:I123"/>
    <mergeCell ref="B124:B125"/>
    <mergeCell ref="C124:C125"/>
    <mergeCell ref="D124:D125"/>
    <mergeCell ref="E124:E125"/>
    <mergeCell ref="F124:F125"/>
    <mergeCell ref="G124:G125"/>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D113:F113"/>
    <mergeCell ref="H113:J113"/>
    <mergeCell ref="B114:B115"/>
    <mergeCell ref="C114:C115"/>
    <mergeCell ref="D114:D115"/>
    <mergeCell ref="E114:E115"/>
    <mergeCell ref="F114:F115"/>
    <mergeCell ref="G114:G115"/>
    <mergeCell ref="H114:H115"/>
    <mergeCell ref="I114:I115"/>
    <mergeCell ref="N104:N105"/>
    <mergeCell ref="B109:J109"/>
    <mergeCell ref="D111:F111"/>
    <mergeCell ref="H111:J111"/>
    <mergeCell ref="D112:F112"/>
    <mergeCell ref="H112:J112"/>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I98:I99"/>
    <mergeCell ref="J98:J99"/>
    <mergeCell ref="K98:K99"/>
    <mergeCell ref="L98:L99"/>
    <mergeCell ref="M98:M99"/>
    <mergeCell ref="N98:N99"/>
    <mergeCell ref="K96:K97"/>
    <mergeCell ref="L96:N96"/>
    <mergeCell ref="L97:N97"/>
    <mergeCell ref="B98:B99"/>
    <mergeCell ref="C98:C99"/>
    <mergeCell ref="D98:D99"/>
    <mergeCell ref="E98:E99"/>
    <mergeCell ref="F98:F99"/>
    <mergeCell ref="G98:G99"/>
    <mergeCell ref="H98:H99"/>
    <mergeCell ref="B96:B97"/>
    <mergeCell ref="C96:C97"/>
    <mergeCell ref="D96:F96"/>
    <mergeCell ref="D97:F97"/>
    <mergeCell ref="G96:G97"/>
    <mergeCell ref="H96:J96"/>
    <mergeCell ref="H97:J97"/>
    <mergeCell ref="J91:J92"/>
    <mergeCell ref="K91:K92"/>
    <mergeCell ref="L91:L92"/>
    <mergeCell ref="M91:M92"/>
    <mergeCell ref="N91:N92"/>
    <mergeCell ref="B94:N94"/>
    <mergeCell ref="L89:M90"/>
    <mergeCell ref="N89:N90"/>
    <mergeCell ref="B91:B92"/>
    <mergeCell ref="C91:C92"/>
    <mergeCell ref="D91:D92"/>
    <mergeCell ref="E91:E92"/>
    <mergeCell ref="F91:F92"/>
    <mergeCell ref="G91:G92"/>
    <mergeCell ref="H91:H92"/>
    <mergeCell ref="I91:I92"/>
    <mergeCell ref="L87:M88"/>
    <mergeCell ref="N87:N88"/>
    <mergeCell ref="B89:B90"/>
    <mergeCell ref="C89:C90"/>
    <mergeCell ref="D89:E90"/>
    <mergeCell ref="F89:F90"/>
    <mergeCell ref="G89:G90"/>
    <mergeCell ref="H89:I90"/>
    <mergeCell ref="J89:J90"/>
    <mergeCell ref="K89:K90"/>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H83:J83"/>
    <mergeCell ref="H84:J84"/>
    <mergeCell ref="K83:K84"/>
    <mergeCell ref="L83:N83"/>
    <mergeCell ref="L84:N84"/>
    <mergeCell ref="B85:B86"/>
    <mergeCell ref="C85:C86"/>
    <mergeCell ref="D85:D86"/>
    <mergeCell ref="E85:E86"/>
    <mergeCell ref="F85:F86"/>
    <mergeCell ref="K77:K78"/>
    <mergeCell ref="L77:L78"/>
    <mergeCell ref="M77:M78"/>
    <mergeCell ref="N77:N78"/>
    <mergeCell ref="B81:N81"/>
    <mergeCell ref="B83:B84"/>
    <mergeCell ref="C83:C84"/>
    <mergeCell ref="D83:F83"/>
    <mergeCell ref="D84:F84"/>
    <mergeCell ref="G83:G8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N67:N68"/>
    <mergeCell ref="D69:F69"/>
    <mergeCell ref="H69:J69"/>
    <mergeCell ref="L69:N69"/>
    <mergeCell ref="D70:F70"/>
    <mergeCell ref="H70:J70"/>
    <mergeCell ref="L70:N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E62"/>
    <mergeCell ref="H62:I62"/>
    <mergeCell ref="L62:M62"/>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D51:E51"/>
    <mergeCell ref="H51:I51"/>
    <mergeCell ref="D52:E52"/>
    <mergeCell ref="H52:I52"/>
    <mergeCell ref="B54:N54"/>
    <mergeCell ref="D56:F56"/>
    <mergeCell ref="H56:J56"/>
    <mergeCell ref="L56:N56"/>
    <mergeCell ref="J46:J47"/>
    <mergeCell ref="D48:E48"/>
    <mergeCell ref="H48:I48"/>
    <mergeCell ref="D49:F49"/>
    <mergeCell ref="H49:J49"/>
    <mergeCell ref="D50:E50"/>
    <mergeCell ref="H50:I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I38:I39"/>
    <mergeCell ref="J38:J39"/>
    <mergeCell ref="D40:F40"/>
    <mergeCell ref="H40:J40"/>
    <mergeCell ref="D41:E41"/>
    <mergeCell ref="H41: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I30:I31"/>
    <mergeCell ref="J30:J31"/>
    <mergeCell ref="D33:F33"/>
    <mergeCell ref="H33:J33"/>
    <mergeCell ref="D35:F35"/>
    <mergeCell ref="H35:J35"/>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J20:J21"/>
    <mergeCell ref="D22:F22"/>
    <mergeCell ref="H22:J22"/>
    <mergeCell ref="B23:B24"/>
    <mergeCell ref="C23:C24"/>
    <mergeCell ref="D23:D24"/>
    <mergeCell ref="E23:E24"/>
    <mergeCell ref="F23:F24"/>
    <mergeCell ref="G23:G24"/>
    <mergeCell ref="H23:H24"/>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20.140625" customWidth="1"/>
    <col min="4" max="4" width="4.28515625" customWidth="1"/>
    <col min="5" max="5" width="16.7109375" customWidth="1"/>
    <col min="6" max="6" width="3.42578125" customWidth="1"/>
    <col min="7" max="7" width="20.140625" customWidth="1"/>
    <col min="8" max="8" width="4.28515625" customWidth="1"/>
    <col min="9" max="9" width="16.7109375" customWidth="1"/>
    <col min="10" max="10" width="3.42578125" customWidth="1"/>
    <col min="11" max="11" width="20.140625" customWidth="1"/>
    <col min="12" max="12" width="4.28515625" customWidth="1"/>
    <col min="13" max="13" width="15.7109375" customWidth="1"/>
    <col min="14" max="14" width="3.42578125" customWidth="1"/>
  </cols>
  <sheetData>
    <row r="1" spans="1:14" ht="15" customHeight="1">
      <c r="A1" s="9" t="s">
        <v>14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110</v>
      </c>
      <c r="B3" s="53"/>
      <c r="C3" s="53"/>
      <c r="D3" s="53"/>
      <c r="E3" s="53"/>
      <c r="F3" s="53"/>
      <c r="G3" s="53"/>
      <c r="H3" s="53"/>
      <c r="I3" s="53"/>
      <c r="J3" s="53"/>
      <c r="K3" s="53"/>
      <c r="L3" s="53"/>
      <c r="M3" s="53"/>
      <c r="N3" s="53"/>
    </row>
    <row r="4" spans="1:14" ht="25.5" customHeight="1">
      <c r="A4" s="54" t="s">
        <v>1429</v>
      </c>
      <c r="B4" s="39" t="s">
        <v>1113</v>
      </c>
      <c r="C4" s="39"/>
      <c r="D4" s="39"/>
      <c r="E4" s="39"/>
      <c r="F4" s="39"/>
      <c r="G4" s="39"/>
      <c r="H4" s="39"/>
      <c r="I4" s="39"/>
      <c r="J4" s="39"/>
      <c r="K4" s="39"/>
      <c r="L4" s="39"/>
      <c r="M4" s="39"/>
      <c r="N4" s="39"/>
    </row>
    <row r="5" spans="1:14">
      <c r="A5" s="54"/>
      <c r="B5" s="34"/>
      <c r="C5" s="34"/>
      <c r="D5" s="34"/>
      <c r="E5" s="34"/>
      <c r="F5" s="34"/>
      <c r="G5" s="34"/>
      <c r="H5" s="34"/>
      <c r="I5" s="34"/>
      <c r="J5" s="34"/>
      <c r="K5" s="34"/>
      <c r="L5" s="34"/>
      <c r="M5" s="34"/>
      <c r="N5" s="34"/>
    </row>
    <row r="6" spans="1:14">
      <c r="A6" s="54"/>
      <c r="B6" s="13"/>
      <c r="C6" s="13"/>
      <c r="D6" s="13"/>
      <c r="E6" s="13"/>
      <c r="F6" s="13"/>
      <c r="G6" s="13"/>
      <c r="H6" s="13"/>
      <c r="I6" s="13"/>
      <c r="J6" s="13"/>
      <c r="K6" s="13"/>
      <c r="L6" s="13"/>
      <c r="M6" s="13"/>
      <c r="N6" s="13"/>
    </row>
    <row r="7" spans="1:14">
      <c r="A7" s="54"/>
      <c r="B7" s="19" t="s">
        <v>369</v>
      </c>
      <c r="C7" s="12"/>
      <c r="D7" s="185"/>
      <c r="E7" s="185"/>
      <c r="F7" s="185"/>
      <c r="G7" s="12"/>
      <c r="H7" s="39"/>
      <c r="I7" s="39"/>
      <c r="J7" s="39"/>
      <c r="K7" s="12"/>
      <c r="L7" s="185"/>
      <c r="M7" s="185"/>
      <c r="N7" s="185"/>
    </row>
    <row r="8" spans="1:14" ht="15.75" thickBot="1">
      <c r="A8" s="54"/>
      <c r="B8" s="64"/>
      <c r="C8" s="12"/>
      <c r="D8" s="95">
        <v>2014</v>
      </c>
      <c r="E8" s="95"/>
      <c r="F8" s="95"/>
      <c r="G8" s="12"/>
      <c r="H8" s="95">
        <v>2013</v>
      </c>
      <c r="I8" s="95"/>
      <c r="J8" s="95"/>
      <c r="K8" s="12"/>
      <c r="L8" s="39"/>
      <c r="M8" s="39"/>
      <c r="N8" s="39"/>
    </row>
    <row r="9" spans="1:14">
      <c r="A9" s="54"/>
      <c r="B9" s="232" t="s">
        <v>1114</v>
      </c>
      <c r="C9" s="22"/>
      <c r="D9" s="74"/>
      <c r="E9" s="74"/>
      <c r="F9" s="74"/>
      <c r="G9" s="22"/>
      <c r="H9" s="74"/>
      <c r="I9" s="74"/>
      <c r="J9" s="74"/>
      <c r="K9" s="22"/>
      <c r="L9" s="49"/>
      <c r="M9" s="49"/>
      <c r="N9" s="49"/>
    </row>
    <row r="10" spans="1:14">
      <c r="A10" s="54"/>
      <c r="B10" s="15" t="s">
        <v>1115</v>
      </c>
      <c r="C10" s="12"/>
      <c r="D10" s="39"/>
      <c r="E10" s="39"/>
      <c r="F10" s="39"/>
      <c r="G10" s="12"/>
      <c r="H10" s="39"/>
      <c r="I10" s="39"/>
      <c r="J10" s="39"/>
      <c r="K10" s="12"/>
      <c r="L10" s="39"/>
      <c r="M10" s="39"/>
      <c r="N10" s="39"/>
    </row>
    <row r="11" spans="1:14">
      <c r="A11" s="54"/>
      <c r="B11" s="202" t="s">
        <v>1116</v>
      </c>
      <c r="C11" s="49"/>
      <c r="D11" s="51" t="s">
        <v>373</v>
      </c>
      <c r="E11" s="79">
        <v>6032</v>
      </c>
      <c r="F11" s="49"/>
      <c r="G11" s="49"/>
      <c r="H11" s="51" t="s">
        <v>373</v>
      </c>
      <c r="I11" s="50">
        <v>637</v>
      </c>
      <c r="J11" s="49"/>
      <c r="K11" s="49"/>
      <c r="L11" s="49"/>
      <c r="M11" s="49"/>
      <c r="N11" s="49"/>
    </row>
    <row r="12" spans="1:14">
      <c r="A12" s="54"/>
      <c r="B12" s="202"/>
      <c r="C12" s="49"/>
      <c r="D12" s="51"/>
      <c r="E12" s="79"/>
      <c r="F12" s="49"/>
      <c r="G12" s="49"/>
      <c r="H12" s="51"/>
      <c r="I12" s="50"/>
      <c r="J12" s="49"/>
      <c r="K12" s="49"/>
      <c r="L12" s="49"/>
      <c r="M12" s="49"/>
      <c r="N12" s="49"/>
    </row>
    <row r="13" spans="1:14">
      <c r="A13" s="54"/>
      <c r="B13" s="89" t="s">
        <v>1117</v>
      </c>
      <c r="C13" s="39"/>
      <c r="D13" s="85">
        <v>322615</v>
      </c>
      <c r="E13" s="85"/>
      <c r="F13" s="39"/>
      <c r="G13" s="39"/>
      <c r="H13" s="85">
        <v>143683</v>
      </c>
      <c r="I13" s="85"/>
      <c r="J13" s="39"/>
      <c r="K13" s="39"/>
      <c r="L13" s="39"/>
      <c r="M13" s="39"/>
      <c r="N13" s="39"/>
    </row>
    <row r="14" spans="1:14">
      <c r="A14" s="54"/>
      <c r="B14" s="89"/>
      <c r="C14" s="39"/>
      <c r="D14" s="85"/>
      <c r="E14" s="85"/>
      <c r="F14" s="39"/>
      <c r="G14" s="39"/>
      <c r="H14" s="85"/>
      <c r="I14" s="85"/>
      <c r="J14" s="39"/>
      <c r="K14" s="39"/>
      <c r="L14" s="39"/>
      <c r="M14" s="39"/>
      <c r="N14" s="39"/>
    </row>
    <row r="15" spans="1:14">
      <c r="A15" s="54"/>
      <c r="B15" s="202" t="s">
        <v>46</v>
      </c>
      <c r="C15" s="49"/>
      <c r="D15" s="79">
        <v>3678</v>
      </c>
      <c r="E15" s="79"/>
      <c r="F15" s="49"/>
      <c r="G15" s="49"/>
      <c r="H15" s="50">
        <v>505</v>
      </c>
      <c r="I15" s="50"/>
      <c r="J15" s="49"/>
      <c r="K15" s="49"/>
      <c r="L15" s="49"/>
      <c r="M15" s="49"/>
      <c r="N15" s="49"/>
    </row>
    <row r="16" spans="1:14" ht="15.75" thickBot="1">
      <c r="A16" s="54"/>
      <c r="B16" s="202"/>
      <c r="C16" s="49"/>
      <c r="D16" s="87"/>
      <c r="E16" s="87"/>
      <c r="F16" s="88"/>
      <c r="G16" s="49"/>
      <c r="H16" s="98"/>
      <c r="I16" s="98"/>
      <c r="J16" s="88"/>
      <c r="K16" s="49"/>
      <c r="L16" s="49"/>
      <c r="M16" s="49"/>
      <c r="N16" s="49"/>
    </row>
    <row r="17" spans="1:14">
      <c r="A17" s="54"/>
      <c r="B17" s="206" t="s">
        <v>47</v>
      </c>
      <c r="C17" s="39"/>
      <c r="D17" s="40" t="s">
        <v>373</v>
      </c>
      <c r="E17" s="46">
        <v>332325</v>
      </c>
      <c r="F17" s="44"/>
      <c r="G17" s="39"/>
      <c r="H17" s="40" t="s">
        <v>373</v>
      </c>
      <c r="I17" s="46">
        <v>144825</v>
      </c>
      <c r="J17" s="44"/>
      <c r="K17" s="39"/>
      <c r="L17" s="39"/>
      <c r="M17" s="39"/>
      <c r="N17" s="39"/>
    </row>
    <row r="18" spans="1:14" ht="15.75" thickBot="1">
      <c r="A18" s="54"/>
      <c r="B18" s="206"/>
      <c r="C18" s="39"/>
      <c r="D18" s="111"/>
      <c r="E18" s="112"/>
      <c r="F18" s="113"/>
      <c r="G18" s="39"/>
      <c r="H18" s="111"/>
      <c r="I18" s="112"/>
      <c r="J18" s="113"/>
      <c r="K18" s="39"/>
      <c r="L18" s="39"/>
      <c r="M18" s="39"/>
      <c r="N18" s="39"/>
    </row>
    <row r="19" spans="1:14" ht="15.75" thickTop="1">
      <c r="A19" s="54"/>
      <c r="B19" s="26" t="s">
        <v>1118</v>
      </c>
      <c r="C19" s="22"/>
      <c r="D19" s="122"/>
      <c r="E19" s="122"/>
      <c r="F19" s="122"/>
      <c r="G19" s="22"/>
      <c r="H19" s="122"/>
      <c r="I19" s="122"/>
      <c r="J19" s="122"/>
      <c r="K19" s="22"/>
      <c r="L19" s="49"/>
      <c r="M19" s="49"/>
      <c r="N19" s="49"/>
    </row>
    <row r="20" spans="1:14">
      <c r="A20" s="54"/>
      <c r="B20" s="89" t="s">
        <v>1119</v>
      </c>
      <c r="C20" s="39"/>
      <c r="D20" s="57" t="s">
        <v>373</v>
      </c>
      <c r="E20" s="85">
        <v>8707</v>
      </c>
      <c r="F20" s="39"/>
      <c r="G20" s="39"/>
      <c r="H20" s="57" t="s">
        <v>373</v>
      </c>
      <c r="I20" s="85">
        <v>7762</v>
      </c>
      <c r="J20" s="39"/>
      <c r="K20" s="39"/>
      <c r="L20" s="39"/>
      <c r="M20" s="39"/>
      <c r="N20" s="39"/>
    </row>
    <row r="21" spans="1:14">
      <c r="A21" s="54"/>
      <c r="B21" s="89"/>
      <c r="C21" s="39"/>
      <c r="D21" s="57"/>
      <c r="E21" s="85"/>
      <c r="F21" s="39"/>
      <c r="G21" s="39"/>
      <c r="H21" s="57"/>
      <c r="I21" s="85"/>
      <c r="J21" s="39"/>
      <c r="K21" s="39"/>
      <c r="L21" s="39"/>
      <c r="M21" s="39"/>
      <c r="N21" s="39"/>
    </row>
    <row r="22" spans="1:14">
      <c r="A22" s="54"/>
      <c r="B22" s="202" t="s">
        <v>1120</v>
      </c>
      <c r="C22" s="49"/>
      <c r="D22" s="79">
        <v>56702</v>
      </c>
      <c r="E22" s="79"/>
      <c r="F22" s="49"/>
      <c r="G22" s="49"/>
      <c r="H22" s="79">
        <v>56702</v>
      </c>
      <c r="I22" s="79"/>
      <c r="J22" s="49"/>
      <c r="K22" s="49"/>
      <c r="L22" s="49"/>
      <c r="M22" s="49"/>
      <c r="N22" s="49"/>
    </row>
    <row r="23" spans="1:14">
      <c r="A23" s="54"/>
      <c r="B23" s="202"/>
      <c r="C23" s="49"/>
      <c r="D23" s="79"/>
      <c r="E23" s="79"/>
      <c r="F23" s="49"/>
      <c r="G23" s="49"/>
      <c r="H23" s="79"/>
      <c r="I23" s="79"/>
      <c r="J23" s="49"/>
      <c r="K23" s="49"/>
      <c r="L23" s="49"/>
      <c r="M23" s="49"/>
      <c r="N23" s="49"/>
    </row>
    <row r="24" spans="1:14">
      <c r="A24" s="54"/>
      <c r="B24" s="89" t="s">
        <v>1121</v>
      </c>
      <c r="C24" s="39"/>
      <c r="D24" s="85">
        <v>266916</v>
      </c>
      <c r="E24" s="85"/>
      <c r="F24" s="39"/>
      <c r="G24" s="39"/>
      <c r="H24" s="85">
        <v>80361</v>
      </c>
      <c r="I24" s="85"/>
      <c r="J24" s="39"/>
      <c r="K24" s="39"/>
      <c r="L24" s="39"/>
      <c r="M24" s="39"/>
      <c r="N24" s="39"/>
    </row>
    <row r="25" spans="1:14" ht="15.75" thickBot="1">
      <c r="A25" s="54"/>
      <c r="B25" s="89"/>
      <c r="C25" s="39"/>
      <c r="D25" s="91"/>
      <c r="E25" s="91"/>
      <c r="F25" s="77"/>
      <c r="G25" s="39"/>
      <c r="H25" s="91"/>
      <c r="I25" s="91"/>
      <c r="J25" s="77"/>
      <c r="K25" s="39"/>
      <c r="L25" s="39"/>
      <c r="M25" s="39"/>
      <c r="N25" s="39"/>
    </row>
    <row r="26" spans="1:14">
      <c r="A26" s="54"/>
      <c r="B26" s="205" t="s">
        <v>1122</v>
      </c>
      <c r="C26" s="49"/>
      <c r="D26" s="70" t="s">
        <v>373</v>
      </c>
      <c r="E26" s="72">
        <v>332325</v>
      </c>
      <c r="F26" s="74"/>
      <c r="G26" s="49"/>
      <c r="H26" s="70" t="s">
        <v>373</v>
      </c>
      <c r="I26" s="72">
        <v>144825</v>
      </c>
      <c r="J26" s="74"/>
      <c r="K26" s="49"/>
      <c r="L26" s="49"/>
      <c r="M26" s="49"/>
      <c r="N26" s="49"/>
    </row>
    <row r="27" spans="1:14" ht="15.75" thickBot="1">
      <c r="A27" s="54"/>
      <c r="B27" s="205"/>
      <c r="C27" s="49"/>
      <c r="D27" s="78"/>
      <c r="E27" s="80"/>
      <c r="F27" s="81"/>
      <c r="G27" s="49"/>
      <c r="H27" s="78"/>
      <c r="I27" s="80"/>
      <c r="J27" s="81"/>
      <c r="K27" s="49"/>
      <c r="L27" s="49"/>
      <c r="M27" s="49"/>
      <c r="N27" s="49"/>
    </row>
    <row r="28" spans="1:14" ht="15.75" thickTop="1">
      <c r="A28" s="54"/>
      <c r="B28" s="12"/>
      <c r="C28" s="12"/>
      <c r="D28" s="106"/>
      <c r="E28" s="106"/>
      <c r="F28" s="106"/>
      <c r="G28" s="12"/>
      <c r="H28" s="106"/>
      <c r="I28" s="106"/>
      <c r="J28" s="106"/>
      <c r="K28" s="12"/>
      <c r="L28" s="39"/>
      <c r="M28" s="39"/>
      <c r="N28" s="39"/>
    </row>
    <row r="29" spans="1:14" ht="15.75" thickBot="1">
      <c r="A29" s="54"/>
      <c r="B29" s="64"/>
      <c r="C29" s="12"/>
      <c r="D29" s="95">
        <v>2014</v>
      </c>
      <c r="E29" s="95"/>
      <c r="F29" s="95"/>
      <c r="G29" s="12"/>
      <c r="H29" s="95">
        <v>2013</v>
      </c>
      <c r="I29" s="95"/>
      <c r="J29" s="95"/>
      <c r="K29" s="12"/>
      <c r="L29" s="95">
        <v>2012</v>
      </c>
      <c r="M29" s="95"/>
      <c r="N29" s="95"/>
    </row>
    <row r="30" spans="1:14">
      <c r="A30" s="54"/>
      <c r="B30" s="232" t="s">
        <v>1123</v>
      </c>
      <c r="C30" s="22"/>
      <c r="D30" s="74"/>
      <c r="E30" s="74"/>
      <c r="F30" s="74"/>
      <c r="G30" s="22"/>
      <c r="H30" s="74"/>
      <c r="I30" s="74"/>
      <c r="J30" s="74"/>
      <c r="K30" s="22"/>
      <c r="L30" s="74"/>
      <c r="M30" s="74"/>
      <c r="N30" s="74"/>
    </row>
    <row r="31" spans="1:14">
      <c r="A31" s="54"/>
      <c r="B31" s="38" t="s">
        <v>1124</v>
      </c>
      <c r="C31" s="39"/>
      <c r="D31" s="57" t="s">
        <v>373</v>
      </c>
      <c r="E31" s="76">
        <v>33</v>
      </c>
      <c r="F31" s="39"/>
      <c r="G31" s="39"/>
      <c r="H31" s="57" t="s">
        <v>373</v>
      </c>
      <c r="I31" s="76">
        <v>31</v>
      </c>
      <c r="J31" s="39"/>
      <c r="K31" s="39"/>
      <c r="L31" s="57" t="s">
        <v>373</v>
      </c>
      <c r="M31" s="76">
        <v>34</v>
      </c>
      <c r="N31" s="39"/>
    </row>
    <row r="32" spans="1:14">
      <c r="A32" s="54"/>
      <c r="B32" s="38"/>
      <c r="C32" s="39"/>
      <c r="D32" s="57"/>
      <c r="E32" s="76"/>
      <c r="F32" s="39"/>
      <c r="G32" s="39"/>
      <c r="H32" s="57"/>
      <c r="I32" s="76"/>
      <c r="J32" s="39"/>
      <c r="K32" s="39"/>
      <c r="L32" s="57"/>
      <c r="M32" s="76"/>
      <c r="N32" s="39"/>
    </row>
    <row r="33" spans="1:14">
      <c r="A33" s="54"/>
      <c r="B33" s="26" t="s">
        <v>1125</v>
      </c>
      <c r="C33" s="22"/>
      <c r="D33" s="50" t="s">
        <v>1126</v>
      </c>
      <c r="E33" s="50"/>
      <c r="F33" s="28" t="s">
        <v>375</v>
      </c>
      <c r="G33" s="22"/>
      <c r="H33" s="50" t="s">
        <v>1127</v>
      </c>
      <c r="I33" s="50"/>
      <c r="J33" s="28" t="s">
        <v>375</v>
      </c>
      <c r="K33" s="22"/>
      <c r="L33" s="50" t="s">
        <v>1128</v>
      </c>
      <c r="M33" s="50"/>
      <c r="N33" s="28" t="s">
        <v>375</v>
      </c>
    </row>
    <row r="34" spans="1:14" ht="15.75" thickBot="1">
      <c r="A34" s="54"/>
      <c r="B34" s="15" t="s">
        <v>1129</v>
      </c>
      <c r="C34" s="12"/>
      <c r="D34" s="52" t="s">
        <v>1130</v>
      </c>
      <c r="E34" s="52"/>
      <c r="F34" s="29" t="s">
        <v>375</v>
      </c>
      <c r="G34" s="12"/>
      <c r="H34" s="52" t="s">
        <v>1131</v>
      </c>
      <c r="I34" s="52"/>
      <c r="J34" s="29" t="s">
        <v>375</v>
      </c>
      <c r="K34" s="12"/>
      <c r="L34" s="52" t="s">
        <v>1132</v>
      </c>
      <c r="M34" s="52"/>
      <c r="N34" s="29" t="s">
        <v>375</v>
      </c>
    </row>
    <row r="35" spans="1:14">
      <c r="A35" s="54"/>
      <c r="B35" s="30" t="s">
        <v>1133</v>
      </c>
      <c r="C35" s="22"/>
      <c r="D35" s="110" t="s">
        <v>1134</v>
      </c>
      <c r="E35" s="110"/>
      <c r="F35" s="28" t="s">
        <v>375</v>
      </c>
      <c r="G35" s="22"/>
      <c r="H35" s="110" t="s">
        <v>1135</v>
      </c>
      <c r="I35" s="110"/>
      <c r="J35" s="28" t="s">
        <v>375</v>
      </c>
      <c r="K35" s="22"/>
      <c r="L35" s="110" t="s">
        <v>1136</v>
      </c>
      <c r="M35" s="110"/>
      <c r="N35" s="28" t="s">
        <v>375</v>
      </c>
    </row>
    <row r="36" spans="1:14">
      <c r="A36" s="54"/>
      <c r="B36" s="38" t="s">
        <v>1137</v>
      </c>
      <c r="C36" s="39"/>
      <c r="D36" s="76" t="s">
        <v>1138</v>
      </c>
      <c r="E36" s="76"/>
      <c r="F36" s="57" t="s">
        <v>375</v>
      </c>
      <c r="G36" s="39"/>
      <c r="H36" s="76" t="s">
        <v>382</v>
      </c>
      <c r="I36" s="76"/>
      <c r="J36" s="39"/>
      <c r="K36" s="39"/>
      <c r="L36" s="76" t="s">
        <v>1139</v>
      </c>
      <c r="M36" s="76"/>
      <c r="N36" s="57" t="s">
        <v>375</v>
      </c>
    </row>
    <row r="37" spans="1:14" ht="15.75" thickBot="1">
      <c r="A37" s="54"/>
      <c r="B37" s="38"/>
      <c r="C37" s="39"/>
      <c r="D37" s="52"/>
      <c r="E37" s="52"/>
      <c r="F37" s="90"/>
      <c r="G37" s="39"/>
      <c r="H37" s="52"/>
      <c r="I37" s="52"/>
      <c r="J37" s="77"/>
      <c r="K37" s="39"/>
      <c r="L37" s="52"/>
      <c r="M37" s="52"/>
      <c r="N37" s="90"/>
    </row>
    <row r="38" spans="1:14">
      <c r="A38" s="54"/>
      <c r="B38" s="202" t="s">
        <v>1140</v>
      </c>
      <c r="C38" s="49"/>
      <c r="D38" s="72">
        <v>1056</v>
      </c>
      <c r="E38" s="72"/>
      <c r="F38" s="74"/>
      <c r="G38" s="49"/>
      <c r="H38" s="110" t="s">
        <v>1135</v>
      </c>
      <c r="I38" s="110"/>
      <c r="J38" s="70" t="s">
        <v>375</v>
      </c>
      <c r="K38" s="49"/>
      <c r="L38" s="110" t="s">
        <v>1141</v>
      </c>
      <c r="M38" s="110"/>
      <c r="N38" s="70" t="s">
        <v>375</v>
      </c>
    </row>
    <row r="39" spans="1:14">
      <c r="A39" s="54"/>
      <c r="B39" s="202"/>
      <c r="C39" s="49"/>
      <c r="D39" s="79"/>
      <c r="E39" s="79"/>
      <c r="F39" s="49"/>
      <c r="G39" s="49"/>
      <c r="H39" s="50"/>
      <c r="I39" s="50"/>
      <c r="J39" s="51"/>
      <c r="K39" s="49"/>
      <c r="L39" s="50"/>
      <c r="M39" s="50"/>
      <c r="N39" s="51"/>
    </row>
    <row r="40" spans="1:14">
      <c r="A40" s="54"/>
      <c r="B40" s="38" t="s">
        <v>1142</v>
      </c>
      <c r="C40" s="39"/>
      <c r="D40" s="85">
        <v>149402</v>
      </c>
      <c r="E40" s="85"/>
      <c r="F40" s="39"/>
      <c r="G40" s="39"/>
      <c r="H40" s="76">
        <v>320</v>
      </c>
      <c r="I40" s="76"/>
      <c r="J40" s="39"/>
      <c r="K40" s="39"/>
      <c r="L40" s="76" t="s">
        <v>1143</v>
      </c>
      <c r="M40" s="76"/>
      <c r="N40" s="57" t="s">
        <v>375</v>
      </c>
    </row>
    <row r="41" spans="1:14" ht="15.75" thickBot="1">
      <c r="A41" s="54"/>
      <c r="B41" s="38"/>
      <c r="C41" s="39"/>
      <c r="D41" s="91"/>
      <c r="E41" s="91"/>
      <c r="F41" s="77"/>
      <c r="G41" s="39"/>
      <c r="H41" s="52"/>
      <c r="I41" s="52"/>
      <c r="J41" s="77"/>
      <c r="K41" s="39"/>
      <c r="L41" s="52"/>
      <c r="M41" s="52"/>
      <c r="N41" s="90"/>
    </row>
    <row r="42" spans="1:14">
      <c r="A42" s="54"/>
      <c r="B42" s="202" t="s">
        <v>123</v>
      </c>
      <c r="C42" s="49"/>
      <c r="D42" s="70" t="s">
        <v>373</v>
      </c>
      <c r="E42" s="72">
        <v>150458</v>
      </c>
      <c r="F42" s="74"/>
      <c r="G42" s="49"/>
      <c r="H42" s="70" t="s">
        <v>373</v>
      </c>
      <c r="I42" s="110" t="s">
        <v>1144</v>
      </c>
      <c r="J42" s="70" t="s">
        <v>375</v>
      </c>
      <c r="K42" s="49"/>
      <c r="L42" s="70" t="s">
        <v>373</v>
      </c>
      <c r="M42" s="110" t="s">
        <v>1145</v>
      </c>
      <c r="N42" s="70" t="s">
        <v>375</v>
      </c>
    </row>
    <row r="43" spans="1:14" ht="15.75" thickBot="1">
      <c r="A43" s="54"/>
      <c r="B43" s="202"/>
      <c r="C43" s="49"/>
      <c r="D43" s="78"/>
      <c r="E43" s="80"/>
      <c r="F43" s="81"/>
      <c r="G43" s="49"/>
      <c r="H43" s="78"/>
      <c r="I43" s="158"/>
      <c r="J43" s="78"/>
      <c r="K43" s="49"/>
      <c r="L43" s="78"/>
      <c r="M43" s="158"/>
      <c r="N43" s="78"/>
    </row>
    <row r="44" spans="1:14" ht="15.75" thickTop="1">
      <c r="A44" s="54"/>
      <c r="B44" s="12"/>
      <c r="C44" s="12"/>
      <c r="D44" s="106"/>
      <c r="E44" s="106"/>
      <c r="F44" s="106"/>
      <c r="G44" s="12"/>
      <c r="H44" s="106"/>
      <c r="I44" s="106"/>
      <c r="J44" s="106"/>
      <c r="K44" s="12"/>
      <c r="L44" s="106"/>
      <c r="M44" s="106"/>
      <c r="N44" s="106"/>
    </row>
    <row r="45" spans="1:14" ht="15.75" thickBot="1">
      <c r="A45" s="54"/>
      <c r="B45" s="233" t="s">
        <v>1146</v>
      </c>
      <c r="C45" s="12"/>
      <c r="D45" s="95">
        <v>2014</v>
      </c>
      <c r="E45" s="95"/>
      <c r="F45" s="95"/>
      <c r="G45" s="12"/>
      <c r="H45" s="95">
        <v>2013</v>
      </c>
      <c r="I45" s="95"/>
      <c r="J45" s="95"/>
      <c r="K45" s="12"/>
      <c r="L45" s="95">
        <v>2012</v>
      </c>
      <c r="M45" s="95"/>
      <c r="N45" s="95"/>
    </row>
    <row r="46" spans="1:14">
      <c r="A46" s="54"/>
      <c r="B46" s="26" t="s">
        <v>1147</v>
      </c>
      <c r="C46" s="22"/>
      <c r="D46" s="74"/>
      <c r="E46" s="74"/>
      <c r="F46" s="74"/>
      <c r="G46" s="22"/>
      <c r="H46" s="74"/>
      <c r="I46" s="74"/>
      <c r="J46" s="74"/>
      <c r="K46" s="22"/>
      <c r="L46" s="74"/>
      <c r="M46" s="74"/>
      <c r="N46" s="74"/>
    </row>
    <row r="47" spans="1:14">
      <c r="A47" s="54"/>
      <c r="B47" s="89" t="s">
        <v>1148</v>
      </c>
      <c r="C47" s="39"/>
      <c r="D47" s="57" t="s">
        <v>373</v>
      </c>
      <c r="E47" s="85">
        <v>150458</v>
      </c>
      <c r="F47" s="39"/>
      <c r="G47" s="39"/>
      <c r="H47" s="57" t="s">
        <v>373</v>
      </c>
      <c r="I47" s="76" t="s">
        <v>1144</v>
      </c>
      <c r="J47" s="57" t="s">
        <v>375</v>
      </c>
      <c r="K47" s="39"/>
      <c r="L47" s="57" t="s">
        <v>373</v>
      </c>
      <c r="M47" s="76" t="s">
        <v>1145</v>
      </c>
      <c r="N47" s="57" t="s">
        <v>375</v>
      </c>
    </row>
    <row r="48" spans="1:14">
      <c r="A48" s="54"/>
      <c r="B48" s="89"/>
      <c r="C48" s="39"/>
      <c r="D48" s="57"/>
      <c r="E48" s="85"/>
      <c r="F48" s="39"/>
      <c r="G48" s="39"/>
      <c r="H48" s="57"/>
      <c r="I48" s="76"/>
      <c r="J48" s="57"/>
      <c r="K48" s="39"/>
      <c r="L48" s="57"/>
      <c r="M48" s="76"/>
      <c r="N48" s="57"/>
    </row>
    <row r="49" spans="1:14" ht="38.25">
      <c r="A49" s="54"/>
      <c r="B49" s="201" t="s">
        <v>1149</v>
      </c>
      <c r="C49" s="22"/>
      <c r="D49" s="49"/>
      <c r="E49" s="49"/>
      <c r="F49" s="49"/>
      <c r="G49" s="22"/>
      <c r="H49" s="49"/>
      <c r="I49" s="49"/>
      <c r="J49" s="49"/>
      <c r="K49" s="22"/>
      <c r="L49" s="49"/>
      <c r="M49" s="49"/>
      <c r="N49" s="49"/>
    </row>
    <row r="50" spans="1:14">
      <c r="A50" s="54"/>
      <c r="B50" s="206" t="s">
        <v>1142</v>
      </c>
      <c r="C50" s="39"/>
      <c r="D50" s="76" t="s">
        <v>1150</v>
      </c>
      <c r="E50" s="76"/>
      <c r="F50" s="57" t="s">
        <v>375</v>
      </c>
      <c r="G50" s="39"/>
      <c r="H50" s="76" t="s">
        <v>1151</v>
      </c>
      <c r="I50" s="76"/>
      <c r="J50" s="57" t="s">
        <v>375</v>
      </c>
      <c r="K50" s="39"/>
      <c r="L50" s="85">
        <v>38223</v>
      </c>
      <c r="M50" s="85"/>
      <c r="N50" s="39"/>
    </row>
    <row r="51" spans="1:14">
      <c r="A51" s="54"/>
      <c r="B51" s="206"/>
      <c r="C51" s="39"/>
      <c r="D51" s="76"/>
      <c r="E51" s="76"/>
      <c r="F51" s="57"/>
      <c r="G51" s="39"/>
      <c r="H51" s="76"/>
      <c r="I51" s="76"/>
      <c r="J51" s="57"/>
      <c r="K51" s="39"/>
      <c r="L51" s="85"/>
      <c r="M51" s="85"/>
      <c r="N51" s="39"/>
    </row>
    <row r="52" spans="1:14">
      <c r="A52" s="54"/>
      <c r="B52" s="205" t="s">
        <v>1152</v>
      </c>
      <c r="C52" s="49"/>
      <c r="D52" s="50" t="s">
        <v>1153</v>
      </c>
      <c r="E52" s="50"/>
      <c r="F52" s="51" t="s">
        <v>375</v>
      </c>
      <c r="G52" s="49"/>
      <c r="H52" s="79">
        <v>1153</v>
      </c>
      <c r="I52" s="79"/>
      <c r="J52" s="49"/>
      <c r="K52" s="49"/>
      <c r="L52" s="50">
        <v>503</v>
      </c>
      <c r="M52" s="50"/>
      <c r="N52" s="49"/>
    </row>
    <row r="53" spans="1:14" ht="15.75" thickBot="1">
      <c r="A53" s="54"/>
      <c r="B53" s="205"/>
      <c r="C53" s="49"/>
      <c r="D53" s="98"/>
      <c r="E53" s="98"/>
      <c r="F53" s="109"/>
      <c r="G53" s="49"/>
      <c r="H53" s="87"/>
      <c r="I53" s="87"/>
      <c r="J53" s="88"/>
      <c r="K53" s="49"/>
      <c r="L53" s="98"/>
      <c r="M53" s="98"/>
      <c r="N53" s="88"/>
    </row>
    <row r="54" spans="1:14" ht="27" thickBot="1">
      <c r="A54" s="54"/>
      <c r="B54" s="234" t="s">
        <v>210</v>
      </c>
      <c r="C54" s="12"/>
      <c r="D54" s="176" t="s">
        <v>839</v>
      </c>
      <c r="E54" s="176"/>
      <c r="F54" s="29" t="s">
        <v>375</v>
      </c>
      <c r="G54" s="12"/>
      <c r="H54" s="176" t="s">
        <v>1154</v>
      </c>
      <c r="I54" s="176"/>
      <c r="J54" s="29" t="s">
        <v>375</v>
      </c>
      <c r="K54" s="12"/>
      <c r="L54" s="176" t="s">
        <v>1155</v>
      </c>
      <c r="M54" s="176"/>
      <c r="N54" s="29" t="s">
        <v>375</v>
      </c>
    </row>
    <row r="55" spans="1:14">
      <c r="A55" s="54"/>
      <c r="B55" s="26" t="s">
        <v>1156</v>
      </c>
      <c r="C55" s="22"/>
      <c r="D55" s="74"/>
      <c r="E55" s="74"/>
      <c r="F55" s="74"/>
      <c r="G55" s="22"/>
      <c r="H55" s="74"/>
      <c r="I55" s="74"/>
      <c r="J55" s="74"/>
      <c r="K55" s="22"/>
      <c r="L55" s="74"/>
      <c r="M55" s="74"/>
      <c r="N55" s="74"/>
    </row>
    <row r="56" spans="1:14">
      <c r="A56" s="54"/>
      <c r="B56" s="89" t="s">
        <v>1157</v>
      </c>
      <c r="C56" s="39"/>
      <c r="D56" s="76" t="s">
        <v>1158</v>
      </c>
      <c r="E56" s="76"/>
      <c r="F56" s="57" t="s">
        <v>375</v>
      </c>
      <c r="G56" s="39"/>
      <c r="H56" s="76" t="s">
        <v>382</v>
      </c>
      <c r="I56" s="76"/>
      <c r="J56" s="39"/>
      <c r="K56" s="39"/>
      <c r="L56" s="76" t="s">
        <v>1159</v>
      </c>
      <c r="M56" s="76"/>
      <c r="N56" s="57" t="s">
        <v>375</v>
      </c>
    </row>
    <row r="57" spans="1:14" ht="15.75" thickBot="1">
      <c r="A57" s="54"/>
      <c r="B57" s="89"/>
      <c r="C57" s="39"/>
      <c r="D57" s="52"/>
      <c r="E57" s="52"/>
      <c r="F57" s="90"/>
      <c r="G57" s="39"/>
      <c r="H57" s="52"/>
      <c r="I57" s="52"/>
      <c r="J57" s="77"/>
      <c r="K57" s="39"/>
      <c r="L57" s="52"/>
      <c r="M57" s="52"/>
      <c r="N57" s="90"/>
    </row>
    <row r="58" spans="1:14">
      <c r="A58" s="54"/>
      <c r="B58" s="205" t="s">
        <v>1160</v>
      </c>
      <c r="C58" s="49"/>
      <c r="D58" s="110" t="s">
        <v>1158</v>
      </c>
      <c r="E58" s="110"/>
      <c r="F58" s="70" t="s">
        <v>375</v>
      </c>
      <c r="G58" s="49"/>
      <c r="H58" s="110" t="s">
        <v>382</v>
      </c>
      <c r="I58" s="110"/>
      <c r="J58" s="74"/>
      <c r="K58" s="49"/>
      <c r="L58" s="110" t="s">
        <v>1159</v>
      </c>
      <c r="M58" s="110"/>
      <c r="N58" s="70" t="s">
        <v>375</v>
      </c>
    </row>
    <row r="59" spans="1:14" ht="15.75" thickBot="1">
      <c r="A59" s="54"/>
      <c r="B59" s="205"/>
      <c r="C59" s="49"/>
      <c r="D59" s="98"/>
      <c r="E59" s="98"/>
      <c r="F59" s="109"/>
      <c r="G59" s="49"/>
      <c r="H59" s="98"/>
      <c r="I59" s="98"/>
      <c r="J59" s="88"/>
      <c r="K59" s="49"/>
      <c r="L59" s="98"/>
      <c r="M59" s="98"/>
      <c r="N59" s="109"/>
    </row>
    <row r="60" spans="1:14">
      <c r="A60" s="54"/>
      <c r="B60" s="15" t="s">
        <v>1161</v>
      </c>
      <c r="C60" s="12"/>
      <c r="D60" s="44"/>
      <c r="E60" s="44"/>
      <c r="F60" s="44"/>
      <c r="G60" s="12"/>
      <c r="H60" s="44"/>
      <c r="I60" s="44"/>
      <c r="J60" s="44"/>
      <c r="K60" s="12"/>
      <c r="L60" s="44"/>
      <c r="M60" s="44"/>
      <c r="N60" s="44"/>
    </row>
    <row r="61" spans="1:14">
      <c r="A61" s="54"/>
      <c r="B61" s="202" t="s">
        <v>1162</v>
      </c>
      <c r="C61" s="49"/>
      <c r="D61" s="79">
        <v>24982</v>
      </c>
      <c r="E61" s="79"/>
      <c r="F61" s="49"/>
      <c r="G61" s="49"/>
      <c r="H61" s="49"/>
      <c r="I61" s="49"/>
      <c r="J61" s="49"/>
      <c r="K61" s="49"/>
      <c r="L61" s="79">
        <v>6694</v>
      </c>
      <c r="M61" s="79"/>
      <c r="N61" s="49"/>
    </row>
    <row r="62" spans="1:14">
      <c r="A62" s="54"/>
      <c r="B62" s="202"/>
      <c r="C62" s="49"/>
      <c r="D62" s="79"/>
      <c r="E62" s="79"/>
      <c r="F62" s="49"/>
      <c r="G62" s="49"/>
      <c r="H62" s="49"/>
      <c r="I62" s="49"/>
      <c r="J62" s="49"/>
      <c r="K62" s="49"/>
      <c r="L62" s="79"/>
      <c r="M62" s="79"/>
      <c r="N62" s="49"/>
    </row>
    <row r="63" spans="1:14">
      <c r="A63" s="54"/>
      <c r="B63" s="89" t="s">
        <v>855</v>
      </c>
      <c r="C63" s="39"/>
      <c r="D63" s="76">
        <v>852</v>
      </c>
      <c r="E63" s="76"/>
      <c r="F63" s="39"/>
      <c r="G63" s="39"/>
      <c r="H63" s="76">
        <v>681</v>
      </c>
      <c r="I63" s="76"/>
      <c r="J63" s="39"/>
      <c r="K63" s="39"/>
      <c r="L63" s="76" t="s">
        <v>1163</v>
      </c>
      <c r="M63" s="76"/>
      <c r="N63" s="57" t="s">
        <v>375</v>
      </c>
    </row>
    <row r="64" spans="1:14" ht="15.75" thickBot="1">
      <c r="A64" s="54"/>
      <c r="B64" s="89"/>
      <c r="C64" s="39"/>
      <c r="D64" s="52"/>
      <c r="E64" s="52"/>
      <c r="F64" s="77"/>
      <c r="G64" s="39"/>
      <c r="H64" s="52"/>
      <c r="I64" s="52"/>
      <c r="J64" s="77"/>
      <c r="K64" s="39"/>
      <c r="L64" s="52"/>
      <c r="M64" s="52"/>
      <c r="N64" s="90"/>
    </row>
    <row r="65" spans="1:14">
      <c r="A65" s="54"/>
      <c r="B65" s="235" t="s">
        <v>1164</v>
      </c>
      <c r="C65" s="108"/>
      <c r="D65" s="236">
        <v>25834</v>
      </c>
      <c r="E65" s="236"/>
      <c r="F65" s="237"/>
      <c r="G65" s="108"/>
      <c r="H65" s="238">
        <v>681</v>
      </c>
      <c r="I65" s="238"/>
      <c r="J65" s="237"/>
      <c r="K65" s="108"/>
      <c r="L65" s="236">
        <v>5786</v>
      </c>
      <c r="M65" s="236"/>
      <c r="N65" s="237"/>
    </row>
    <row r="66" spans="1:14" ht="15.75" thickBot="1">
      <c r="A66" s="54"/>
      <c r="B66" s="235"/>
      <c r="C66" s="108"/>
      <c r="D66" s="219"/>
      <c r="E66" s="219"/>
      <c r="F66" s="220"/>
      <c r="G66" s="108"/>
      <c r="H66" s="239"/>
      <c r="I66" s="239"/>
      <c r="J66" s="220"/>
      <c r="K66" s="108"/>
      <c r="L66" s="219"/>
      <c r="M66" s="219"/>
      <c r="N66" s="220"/>
    </row>
    <row r="67" spans="1:14">
      <c r="A67" s="54"/>
      <c r="B67" s="38" t="s">
        <v>1165</v>
      </c>
      <c r="C67" s="39"/>
      <c r="D67" s="46">
        <v>5395</v>
      </c>
      <c r="E67" s="46"/>
      <c r="F67" s="44"/>
      <c r="G67" s="39"/>
      <c r="H67" s="42">
        <v>31</v>
      </c>
      <c r="I67" s="42"/>
      <c r="J67" s="44"/>
      <c r="K67" s="39"/>
      <c r="L67" s="42" t="s">
        <v>1166</v>
      </c>
      <c r="M67" s="42"/>
      <c r="N67" s="40" t="s">
        <v>375</v>
      </c>
    </row>
    <row r="68" spans="1:14">
      <c r="A68" s="54"/>
      <c r="B68" s="38"/>
      <c r="C68" s="39"/>
      <c r="D68" s="85"/>
      <c r="E68" s="85"/>
      <c r="F68" s="39"/>
      <c r="G68" s="39"/>
      <c r="H68" s="76"/>
      <c r="I68" s="76"/>
      <c r="J68" s="39"/>
      <c r="K68" s="39"/>
      <c r="L68" s="76"/>
      <c r="M68" s="76"/>
      <c r="N68" s="57"/>
    </row>
    <row r="69" spans="1:14">
      <c r="A69" s="54"/>
      <c r="B69" s="215" t="s">
        <v>1167</v>
      </c>
      <c r="C69" s="108"/>
      <c r="D69" s="216">
        <v>637</v>
      </c>
      <c r="E69" s="216"/>
      <c r="F69" s="108"/>
      <c r="G69" s="108"/>
      <c r="H69" s="216">
        <v>606</v>
      </c>
      <c r="I69" s="216"/>
      <c r="J69" s="108"/>
      <c r="K69" s="108"/>
      <c r="L69" s="218">
        <v>2808</v>
      </c>
      <c r="M69" s="218"/>
      <c r="N69" s="108"/>
    </row>
    <row r="70" spans="1:14" ht="15.75" thickBot="1">
      <c r="A70" s="54"/>
      <c r="B70" s="215"/>
      <c r="C70" s="108"/>
      <c r="D70" s="239"/>
      <c r="E70" s="239"/>
      <c r="F70" s="220"/>
      <c r="G70" s="108"/>
      <c r="H70" s="239"/>
      <c r="I70" s="239"/>
      <c r="J70" s="220"/>
      <c r="K70" s="108"/>
      <c r="L70" s="219"/>
      <c r="M70" s="219"/>
      <c r="N70" s="220"/>
    </row>
    <row r="71" spans="1:14">
      <c r="A71" s="54"/>
      <c r="B71" s="38" t="s">
        <v>1168</v>
      </c>
      <c r="C71" s="39"/>
      <c r="D71" s="40" t="s">
        <v>373</v>
      </c>
      <c r="E71" s="46">
        <v>6032</v>
      </c>
      <c r="F71" s="44"/>
      <c r="G71" s="39"/>
      <c r="H71" s="40" t="s">
        <v>373</v>
      </c>
      <c r="I71" s="42">
        <v>637</v>
      </c>
      <c r="J71" s="44"/>
      <c r="K71" s="39"/>
      <c r="L71" s="40" t="s">
        <v>373</v>
      </c>
      <c r="M71" s="42">
        <v>606</v>
      </c>
      <c r="N71" s="44"/>
    </row>
    <row r="72" spans="1:14" ht="15.75" thickBot="1">
      <c r="A72" s="54"/>
      <c r="B72" s="38"/>
      <c r="C72" s="39"/>
      <c r="D72" s="111"/>
      <c r="E72" s="112"/>
      <c r="F72" s="113"/>
      <c r="G72" s="39"/>
      <c r="H72" s="111"/>
      <c r="I72" s="116"/>
      <c r="J72" s="113"/>
      <c r="K72" s="39"/>
      <c r="L72" s="111"/>
      <c r="M72" s="116"/>
      <c r="N72" s="113"/>
    </row>
    <row r="73" spans="1:14" ht="15.75" thickTop="1"/>
  </sheetData>
  <mergeCells count="313">
    <mergeCell ref="N71:N72"/>
    <mergeCell ref="A1:A2"/>
    <mergeCell ref="B1:N1"/>
    <mergeCell ref="B2:N2"/>
    <mergeCell ref="B3:N3"/>
    <mergeCell ref="A4:A72"/>
    <mergeCell ref="B4:N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K58:K59"/>
    <mergeCell ref="L58:M59"/>
    <mergeCell ref="N58:N59"/>
    <mergeCell ref="D60:F60"/>
    <mergeCell ref="H60:J60"/>
    <mergeCell ref="L60:N60"/>
    <mergeCell ref="K56:K57"/>
    <mergeCell ref="L56:M57"/>
    <mergeCell ref="N56:N57"/>
    <mergeCell ref="B58:B59"/>
    <mergeCell ref="C58:C59"/>
    <mergeCell ref="D58:E59"/>
    <mergeCell ref="F58:F59"/>
    <mergeCell ref="G58:G59"/>
    <mergeCell ref="H58:I59"/>
    <mergeCell ref="J58:J59"/>
    <mergeCell ref="D55:F55"/>
    <mergeCell ref="H55:J55"/>
    <mergeCell ref="L55:N55"/>
    <mergeCell ref="B56:B57"/>
    <mergeCell ref="C56:C57"/>
    <mergeCell ref="D56:E57"/>
    <mergeCell ref="F56:F57"/>
    <mergeCell ref="G56:G57"/>
    <mergeCell ref="H56:I57"/>
    <mergeCell ref="J56:J57"/>
    <mergeCell ref="K52:K53"/>
    <mergeCell ref="L52:M53"/>
    <mergeCell ref="N52:N53"/>
    <mergeCell ref="D54:E54"/>
    <mergeCell ref="H54:I54"/>
    <mergeCell ref="L54:M54"/>
    <mergeCell ref="K50:K51"/>
    <mergeCell ref="L50:M51"/>
    <mergeCell ref="N50:N51"/>
    <mergeCell ref="B52:B53"/>
    <mergeCell ref="C52:C53"/>
    <mergeCell ref="D52:E53"/>
    <mergeCell ref="F52:F53"/>
    <mergeCell ref="G52:G53"/>
    <mergeCell ref="H52:I53"/>
    <mergeCell ref="J52:J53"/>
    <mergeCell ref="D49:F49"/>
    <mergeCell ref="H49:J49"/>
    <mergeCell ref="L49:N49"/>
    <mergeCell ref="B50:B51"/>
    <mergeCell ref="C50:C51"/>
    <mergeCell ref="D50:E51"/>
    <mergeCell ref="F50:F51"/>
    <mergeCell ref="G50:G51"/>
    <mergeCell ref="H50:I51"/>
    <mergeCell ref="J50:J51"/>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D44:F44"/>
    <mergeCell ref="H44:J44"/>
    <mergeCell ref="L44:N44"/>
    <mergeCell ref="D45:F45"/>
    <mergeCell ref="H45:J45"/>
    <mergeCell ref="L45:N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D35:E35"/>
    <mergeCell ref="H35:I35"/>
    <mergeCell ref="L35:M35"/>
    <mergeCell ref="B36:B37"/>
    <mergeCell ref="C36:C37"/>
    <mergeCell ref="D36:E37"/>
    <mergeCell ref="F36:F37"/>
    <mergeCell ref="G36:G37"/>
    <mergeCell ref="H36:I37"/>
    <mergeCell ref="J36:J37"/>
    <mergeCell ref="N31:N32"/>
    <mergeCell ref="D33:E33"/>
    <mergeCell ref="H33:I33"/>
    <mergeCell ref="L33:M33"/>
    <mergeCell ref="D34:E34"/>
    <mergeCell ref="H34:I34"/>
    <mergeCell ref="L34:M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D30:F30"/>
    <mergeCell ref="H30:J30"/>
    <mergeCell ref="L30:N30"/>
    <mergeCell ref="I26:I27"/>
    <mergeCell ref="J26:J27"/>
    <mergeCell ref="K26:K27"/>
    <mergeCell ref="L26:N27"/>
    <mergeCell ref="D28:F28"/>
    <mergeCell ref="H28:J28"/>
    <mergeCell ref="L28:N28"/>
    <mergeCell ref="J24:J25"/>
    <mergeCell ref="K24:K25"/>
    <mergeCell ref="L24:N25"/>
    <mergeCell ref="B26:B27"/>
    <mergeCell ref="C26:C27"/>
    <mergeCell ref="D26:D27"/>
    <mergeCell ref="E26:E27"/>
    <mergeCell ref="F26:F27"/>
    <mergeCell ref="G26:G27"/>
    <mergeCell ref="H26:H27"/>
    <mergeCell ref="H22:I23"/>
    <mergeCell ref="J22:J23"/>
    <mergeCell ref="K22:K23"/>
    <mergeCell ref="L22:N23"/>
    <mergeCell ref="B24:B25"/>
    <mergeCell ref="C24:C25"/>
    <mergeCell ref="D24:E25"/>
    <mergeCell ref="F24:F25"/>
    <mergeCell ref="G24:G25"/>
    <mergeCell ref="H24:I25"/>
    <mergeCell ref="H20:H21"/>
    <mergeCell ref="I20:I21"/>
    <mergeCell ref="J20:J21"/>
    <mergeCell ref="K20:K21"/>
    <mergeCell ref="L20:N21"/>
    <mergeCell ref="B22:B23"/>
    <mergeCell ref="C22:C23"/>
    <mergeCell ref="D22:E23"/>
    <mergeCell ref="F22:F23"/>
    <mergeCell ref="G22:G23"/>
    <mergeCell ref="B20:B21"/>
    <mergeCell ref="C20:C21"/>
    <mergeCell ref="D20:D21"/>
    <mergeCell ref="E20:E21"/>
    <mergeCell ref="F20:F21"/>
    <mergeCell ref="G20:G21"/>
    <mergeCell ref="I17:I18"/>
    <mergeCell ref="J17:J18"/>
    <mergeCell ref="K17:K18"/>
    <mergeCell ref="L17:N18"/>
    <mergeCell ref="D19:F19"/>
    <mergeCell ref="H19:J19"/>
    <mergeCell ref="L19:N19"/>
    <mergeCell ref="J15:J16"/>
    <mergeCell ref="K15:K16"/>
    <mergeCell ref="L15:N16"/>
    <mergeCell ref="B17:B18"/>
    <mergeCell ref="C17:C18"/>
    <mergeCell ref="D17:D18"/>
    <mergeCell ref="E17:E18"/>
    <mergeCell ref="F17:F18"/>
    <mergeCell ref="G17:G18"/>
    <mergeCell ref="H17:H18"/>
    <mergeCell ref="H13:I14"/>
    <mergeCell ref="J13:J14"/>
    <mergeCell ref="K13:K14"/>
    <mergeCell ref="L13:N14"/>
    <mergeCell ref="B15:B16"/>
    <mergeCell ref="C15:C16"/>
    <mergeCell ref="D15:E16"/>
    <mergeCell ref="F15:F16"/>
    <mergeCell ref="G15:G16"/>
    <mergeCell ref="H15:I16"/>
    <mergeCell ref="H11:H12"/>
    <mergeCell ref="I11:I12"/>
    <mergeCell ref="J11:J12"/>
    <mergeCell ref="K11:K12"/>
    <mergeCell ref="L11:N12"/>
    <mergeCell ref="B13:B14"/>
    <mergeCell ref="C13:C14"/>
    <mergeCell ref="D13:E14"/>
    <mergeCell ref="F13:F14"/>
    <mergeCell ref="G13:G14"/>
    <mergeCell ref="B11:B12"/>
    <mergeCell ref="C11:C12"/>
    <mergeCell ref="D11:D12"/>
    <mergeCell ref="E11:E12"/>
    <mergeCell ref="F11:F12"/>
    <mergeCell ref="G11:G12"/>
    <mergeCell ref="D9:F9"/>
    <mergeCell ref="H9:J9"/>
    <mergeCell ref="L9:N9"/>
    <mergeCell ref="D10:F10"/>
    <mergeCell ref="H10:J10"/>
    <mergeCell ref="L10:N10"/>
    <mergeCell ref="B5:N5"/>
    <mergeCell ref="D7:F7"/>
    <mergeCell ref="H7:J7"/>
    <mergeCell ref="L7:N7"/>
    <mergeCell ref="D8:F8"/>
    <mergeCell ref="H8:J8"/>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6.5703125" customWidth="1"/>
    <col min="3" max="3" width="25.85546875" customWidth="1"/>
    <col min="4" max="4" width="5.5703125" customWidth="1"/>
    <col min="5" max="5" width="21" customWidth="1"/>
    <col min="6" max="7" width="25.85546875" customWidth="1"/>
    <col min="8" max="8" width="17" customWidth="1"/>
    <col min="9" max="9" width="7.28515625" customWidth="1"/>
    <col min="10" max="10" width="25.85546875" customWidth="1"/>
    <col min="11" max="11" width="5.5703125" customWidth="1"/>
    <col min="12" max="12" width="21" customWidth="1"/>
    <col min="13" max="16" width="25.85546875" customWidth="1"/>
    <col min="17" max="17" width="10.42578125" customWidth="1"/>
    <col min="18" max="18" width="7.28515625" customWidth="1"/>
    <col min="19" max="19" width="25.85546875" customWidth="1"/>
    <col min="20" max="20" width="5.5703125" customWidth="1"/>
    <col min="21" max="21" width="21" customWidth="1"/>
    <col min="22" max="24" width="25.85546875" customWidth="1"/>
    <col min="25" max="25" width="8.42578125" customWidth="1"/>
    <col min="26" max="26" width="7.28515625" customWidth="1"/>
    <col min="27" max="27" width="25.85546875" customWidth="1"/>
  </cols>
  <sheetData>
    <row r="1" spans="1:27" ht="15" customHeight="1">
      <c r="A1" s="9" t="s">
        <v>143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1170</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ht="25.5" customHeight="1">
      <c r="A4" s="54" t="s">
        <v>1431</v>
      </c>
      <c r="B4" s="39" t="s">
        <v>1173</v>
      </c>
      <c r="C4" s="39"/>
      <c r="D4" s="39"/>
      <c r="E4" s="39"/>
      <c r="F4" s="39"/>
      <c r="G4" s="39"/>
      <c r="H4" s="39"/>
      <c r="I4" s="39"/>
      <c r="J4" s="39"/>
      <c r="K4" s="39"/>
      <c r="L4" s="39"/>
      <c r="M4" s="39"/>
      <c r="N4" s="39"/>
      <c r="O4" s="39"/>
      <c r="P4" s="39"/>
      <c r="Q4" s="39"/>
      <c r="R4" s="39"/>
      <c r="S4" s="39"/>
      <c r="T4" s="39"/>
      <c r="U4" s="39"/>
      <c r="V4" s="39"/>
      <c r="W4" s="39"/>
      <c r="X4" s="39"/>
      <c r="Y4" s="39"/>
      <c r="Z4" s="39"/>
      <c r="AA4" s="39"/>
    </row>
    <row r="5" spans="1:27">
      <c r="A5" s="54"/>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c r="A6" s="54"/>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54"/>
      <c r="B7" s="64"/>
      <c r="C7" s="12"/>
      <c r="D7" s="185"/>
      <c r="E7" s="185"/>
      <c r="F7" s="185"/>
      <c r="G7" s="12"/>
      <c r="H7" s="185"/>
      <c r="I7" s="185"/>
      <c r="J7" s="12"/>
      <c r="K7" s="243" t="s">
        <v>1174</v>
      </c>
      <c r="L7" s="243"/>
      <c r="M7" s="243"/>
      <c r="N7" s="243"/>
      <c r="O7" s="243"/>
      <c r="P7" s="243"/>
      <c r="Q7" s="243"/>
      <c r="R7" s="243"/>
      <c r="S7" s="243"/>
      <c r="T7" s="243"/>
      <c r="U7" s="243"/>
      <c r="V7" s="243"/>
      <c r="W7" s="243"/>
      <c r="X7" s="243"/>
      <c r="Y7" s="243"/>
      <c r="Z7" s="243"/>
      <c r="AA7" s="243"/>
    </row>
    <row r="8" spans="1:27">
      <c r="A8" s="54"/>
      <c r="B8" s="66" t="s">
        <v>369</v>
      </c>
      <c r="C8" s="39"/>
      <c r="D8" s="94" t="s">
        <v>1175</v>
      </c>
      <c r="E8" s="94"/>
      <c r="F8" s="94"/>
      <c r="G8" s="94"/>
      <c r="H8" s="94"/>
      <c r="I8" s="94"/>
      <c r="J8" s="39"/>
      <c r="K8" s="182" t="s">
        <v>1176</v>
      </c>
      <c r="L8" s="182"/>
      <c r="M8" s="182"/>
      <c r="N8" s="182"/>
      <c r="O8" s="182"/>
      <c r="P8" s="182"/>
      <c r="Q8" s="182"/>
      <c r="R8" s="182"/>
      <c r="S8" s="44"/>
      <c r="T8" s="182" t="s">
        <v>1178</v>
      </c>
      <c r="U8" s="182"/>
      <c r="V8" s="182"/>
      <c r="W8" s="182"/>
      <c r="X8" s="182"/>
      <c r="Y8" s="182"/>
      <c r="Z8" s="182"/>
      <c r="AA8" s="44"/>
    </row>
    <row r="9" spans="1:27">
      <c r="A9" s="54"/>
      <c r="B9" s="66"/>
      <c r="C9" s="39"/>
      <c r="D9" s="94"/>
      <c r="E9" s="94"/>
      <c r="F9" s="94"/>
      <c r="G9" s="94"/>
      <c r="H9" s="94"/>
      <c r="I9" s="94"/>
      <c r="J9" s="39"/>
      <c r="K9" s="94" t="s">
        <v>1177</v>
      </c>
      <c r="L9" s="94"/>
      <c r="M9" s="94"/>
      <c r="N9" s="94"/>
      <c r="O9" s="94"/>
      <c r="P9" s="94"/>
      <c r="Q9" s="94"/>
      <c r="R9" s="94"/>
      <c r="S9" s="39"/>
      <c r="T9" s="94" t="s">
        <v>1179</v>
      </c>
      <c r="U9" s="94"/>
      <c r="V9" s="94"/>
      <c r="W9" s="94"/>
      <c r="X9" s="94"/>
      <c r="Y9" s="94"/>
      <c r="Z9" s="94"/>
      <c r="AA9" s="39"/>
    </row>
    <row r="10" spans="1:27" ht="15.75" thickBot="1">
      <c r="A10" s="54"/>
      <c r="B10" s="66"/>
      <c r="C10" s="39"/>
      <c r="D10" s="95"/>
      <c r="E10" s="95"/>
      <c r="F10" s="95"/>
      <c r="G10" s="95"/>
      <c r="H10" s="95"/>
      <c r="I10" s="95"/>
      <c r="J10" s="39"/>
      <c r="K10" s="171"/>
      <c r="L10" s="171"/>
      <c r="M10" s="171"/>
      <c r="N10" s="171"/>
      <c r="O10" s="171"/>
      <c r="P10" s="171"/>
      <c r="Q10" s="171"/>
      <c r="R10" s="171"/>
      <c r="S10" s="39"/>
      <c r="T10" s="95" t="s">
        <v>1180</v>
      </c>
      <c r="U10" s="95"/>
      <c r="V10" s="95"/>
      <c r="W10" s="95"/>
      <c r="X10" s="95"/>
      <c r="Y10" s="95"/>
      <c r="Z10" s="95"/>
      <c r="AA10" s="39"/>
    </row>
    <row r="11" spans="1:27" ht="15.75" thickBot="1">
      <c r="A11" s="54"/>
      <c r="B11" s="64"/>
      <c r="C11" s="12"/>
      <c r="D11" s="208" t="s">
        <v>631</v>
      </c>
      <c r="E11" s="208"/>
      <c r="F11" s="208"/>
      <c r="G11" s="12"/>
      <c r="H11" s="208" t="s">
        <v>1181</v>
      </c>
      <c r="I11" s="208"/>
      <c r="J11" s="12"/>
      <c r="K11" s="208" t="s">
        <v>631</v>
      </c>
      <c r="L11" s="208"/>
      <c r="M11" s="208"/>
      <c r="N11" s="12"/>
      <c r="O11" s="208" t="s">
        <v>1181</v>
      </c>
      <c r="P11" s="208"/>
      <c r="Q11" s="208"/>
      <c r="R11" s="208"/>
      <c r="S11" s="12"/>
      <c r="T11" s="208" t="s">
        <v>631</v>
      </c>
      <c r="U11" s="208"/>
      <c r="V11" s="208"/>
      <c r="W11" s="12"/>
      <c r="X11" s="208" t="s">
        <v>1181</v>
      </c>
      <c r="Y11" s="208"/>
      <c r="Z11" s="208"/>
      <c r="AA11" s="12"/>
    </row>
    <row r="12" spans="1:27">
      <c r="A12" s="54"/>
      <c r="B12" s="240">
        <v>42004</v>
      </c>
      <c r="C12" s="22"/>
      <c r="D12" s="74"/>
      <c r="E12" s="74"/>
      <c r="F12" s="74"/>
      <c r="G12" s="22"/>
      <c r="H12" s="74"/>
      <c r="I12" s="74"/>
      <c r="J12" s="22"/>
      <c r="K12" s="74"/>
      <c r="L12" s="74"/>
      <c r="M12" s="74"/>
      <c r="N12" s="22"/>
      <c r="O12" s="22"/>
      <c r="P12" s="22"/>
      <c r="Q12" s="74"/>
      <c r="R12" s="74"/>
      <c r="S12" s="22"/>
      <c r="T12" s="74"/>
      <c r="U12" s="74"/>
      <c r="V12" s="74"/>
      <c r="W12" s="22"/>
      <c r="X12" s="22"/>
      <c r="Y12" s="74"/>
      <c r="Z12" s="74"/>
      <c r="AA12" s="12"/>
    </row>
    <row r="13" spans="1:27">
      <c r="A13" s="54"/>
      <c r="B13" s="241" t="s">
        <v>1182</v>
      </c>
      <c r="C13" s="12"/>
      <c r="D13" s="39"/>
      <c r="E13" s="39"/>
      <c r="F13" s="39"/>
      <c r="G13" s="12"/>
      <c r="H13" s="39"/>
      <c r="I13" s="39"/>
      <c r="J13" s="12"/>
      <c r="K13" s="39"/>
      <c r="L13" s="39"/>
      <c r="M13" s="39"/>
      <c r="N13" s="12"/>
      <c r="O13" s="12"/>
      <c r="P13" s="12"/>
      <c r="Q13" s="39"/>
      <c r="R13" s="39"/>
      <c r="S13" s="12"/>
      <c r="T13" s="39"/>
      <c r="U13" s="39"/>
      <c r="V13" s="39"/>
      <c r="W13" s="12"/>
      <c r="X13" s="12"/>
      <c r="Y13" s="39"/>
      <c r="Z13" s="39"/>
      <c r="AA13" s="12"/>
    </row>
    <row r="14" spans="1:27">
      <c r="A14" s="54"/>
      <c r="B14" s="244" t="s">
        <v>1183</v>
      </c>
      <c r="C14" s="49"/>
      <c r="D14" s="133" t="s">
        <v>373</v>
      </c>
      <c r="E14" s="135">
        <v>203150</v>
      </c>
      <c r="F14" s="49"/>
      <c r="G14" s="49"/>
      <c r="H14" s="134">
        <v>14.58</v>
      </c>
      <c r="I14" s="133" t="s">
        <v>668</v>
      </c>
      <c r="J14" s="49"/>
      <c r="K14" s="133" t="s">
        <v>373</v>
      </c>
      <c r="L14" s="135">
        <v>110982</v>
      </c>
      <c r="M14" s="49"/>
      <c r="N14" s="49"/>
      <c r="O14" s="51"/>
      <c r="P14" s="49"/>
      <c r="Q14" s="134">
        <v>8</v>
      </c>
      <c r="R14" s="133" t="s">
        <v>668</v>
      </c>
      <c r="S14" s="49"/>
      <c r="T14" s="134" t="s">
        <v>1184</v>
      </c>
      <c r="U14" s="134"/>
      <c r="V14" s="49"/>
      <c r="W14" s="49"/>
      <c r="X14" s="49"/>
      <c r="Y14" s="49"/>
      <c r="Z14" s="49"/>
      <c r="AA14" s="39"/>
    </row>
    <row r="15" spans="1:27">
      <c r="A15" s="54"/>
      <c r="B15" s="244"/>
      <c r="C15" s="49"/>
      <c r="D15" s="133"/>
      <c r="E15" s="135"/>
      <c r="F15" s="49"/>
      <c r="G15" s="49"/>
      <c r="H15" s="134"/>
      <c r="I15" s="133"/>
      <c r="J15" s="49"/>
      <c r="K15" s="133"/>
      <c r="L15" s="135"/>
      <c r="M15" s="49"/>
      <c r="N15" s="49"/>
      <c r="O15" s="51"/>
      <c r="P15" s="49"/>
      <c r="Q15" s="134"/>
      <c r="R15" s="133"/>
      <c r="S15" s="49"/>
      <c r="T15" s="134"/>
      <c r="U15" s="134"/>
      <c r="V15" s="49"/>
      <c r="W15" s="49"/>
      <c r="X15" s="49"/>
      <c r="Y15" s="49"/>
      <c r="Z15" s="49"/>
      <c r="AA15" s="39"/>
    </row>
    <row r="16" spans="1:27">
      <c r="A16" s="54"/>
      <c r="B16" s="245" t="s">
        <v>1185</v>
      </c>
      <c r="C16" s="39"/>
      <c r="D16" s="138">
        <v>206474</v>
      </c>
      <c r="E16" s="138"/>
      <c r="F16" s="39"/>
      <c r="G16" s="39"/>
      <c r="H16" s="137">
        <v>14.88</v>
      </c>
      <c r="I16" s="39"/>
      <c r="J16" s="39"/>
      <c r="K16" s="138">
        <v>111013</v>
      </c>
      <c r="L16" s="138"/>
      <c r="M16" s="39"/>
      <c r="N16" s="39"/>
      <c r="O16" s="39"/>
      <c r="P16" s="39"/>
      <c r="Q16" s="137">
        <v>8</v>
      </c>
      <c r="R16" s="39"/>
      <c r="S16" s="39"/>
      <c r="T16" s="136" t="s">
        <v>373</v>
      </c>
      <c r="U16" s="138">
        <v>138767</v>
      </c>
      <c r="V16" s="39"/>
      <c r="W16" s="39"/>
      <c r="X16" s="39"/>
      <c r="Y16" s="137">
        <v>10</v>
      </c>
      <c r="Z16" s="136" t="s">
        <v>668</v>
      </c>
      <c r="AA16" s="39"/>
    </row>
    <row r="17" spans="1:27">
      <c r="A17" s="54"/>
      <c r="B17" s="245"/>
      <c r="C17" s="39"/>
      <c r="D17" s="138"/>
      <c r="E17" s="138"/>
      <c r="F17" s="39"/>
      <c r="G17" s="39"/>
      <c r="H17" s="137"/>
      <c r="I17" s="39"/>
      <c r="J17" s="39"/>
      <c r="K17" s="138"/>
      <c r="L17" s="138"/>
      <c r="M17" s="39"/>
      <c r="N17" s="39"/>
      <c r="O17" s="39"/>
      <c r="P17" s="39"/>
      <c r="Q17" s="137"/>
      <c r="R17" s="39"/>
      <c r="S17" s="39"/>
      <c r="T17" s="136"/>
      <c r="U17" s="138"/>
      <c r="V17" s="39"/>
      <c r="W17" s="39"/>
      <c r="X17" s="39"/>
      <c r="Y17" s="137"/>
      <c r="Z17" s="136"/>
      <c r="AA17" s="39"/>
    </row>
    <row r="18" spans="1:27">
      <c r="A18" s="54"/>
      <c r="B18" s="242" t="s">
        <v>1186</v>
      </c>
      <c r="C18" s="22"/>
      <c r="D18" s="49"/>
      <c r="E18" s="49"/>
      <c r="F18" s="49"/>
      <c r="G18" s="22"/>
      <c r="H18" s="49"/>
      <c r="I18" s="49"/>
      <c r="J18" s="22"/>
      <c r="K18" s="49"/>
      <c r="L18" s="49"/>
      <c r="M18" s="49"/>
      <c r="N18" s="22"/>
      <c r="O18" s="22"/>
      <c r="P18" s="22"/>
      <c r="Q18" s="49"/>
      <c r="R18" s="49"/>
      <c r="S18" s="22"/>
      <c r="T18" s="49"/>
      <c r="U18" s="49"/>
      <c r="V18" s="49"/>
      <c r="W18" s="22"/>
      <c r="X18" s="22"/>
      <c r="Y18" s="49"/>
      <c r="Z18" s="49"/>
      <c r="AA18" s="12"/>
    </row>
    <row r="19" spans="1:27">
      <c r="A19" s="54"/>
      <c r="B19" s="245" t="s">
        <v>1183</v>
      </c>
      <c r="C19" s="39"/>
      <c r="D19" s="138">
        <v>185690</v>
      </c>
      <c r="E19" s="138"/>
      <c r="F19" s="39"/>
      <c r="G19" s="39"/>
      <c r="H19" s="137">
        <v>13.33</v>
      </c>
      <c r="I19" s="39"/>
      <c r="J19" s="39"/>
      <c r="K19" s="138">
        <v>55491</v>
      </c>
      <c r="L19" s="138"/>
      <c r="M19" s="39"/>
      <c r="N19" s="39"/>
      <c r="O19" s="39"/>
      <c r="P19" s="39"/>
      <c r="Q19" s="137" t="s">
        <v>1184</v>
      </c>
      <c r="R19" s="39"/>
      <c r="S19" s="39"/>
      <c r="T19" s="137" t="s">
        <v>1184</v>
      </c>
      <c r="U19" s="137"/>
      <c r="V19" s="39"/>
      <c r="W19" s="39"/>
      <c r="X19" s="39"/>
      <c r="Y19" s="39"/>
      <c r="Z19" s="39"/>
      <c r="AA19" s="39"/>
    </row>
    <row r="20" spans="1:27">
      <c r="A20" s="54"/>
      <c r="B20" s="245"/>
      <c r="C20" s="39"/>
      <c r="D20" s="138"/>
      <c r="E20" s="138"/>
      <c r="F20" s="39"/>
      <c r="G20" s="39"/>
      <c r="H20" s="137"/>
      <c r="I20" s="39"/>
      <c r="J20" s="39"/>
      <c r="K20" s="138"/>
      <c r="L20" s="138"/>
      <c r="M20" s="39"/>
      <c r="N20" s="39"/>
      <c r="O20" s="39"/>
      <c r="P20" s="39"/>
      <c r="Q20" s="137"/>
      <c r="R20" s="39"/>
      <c r="S20" s="39"/>
      <c r="T20" s="137"/>
      <c r="U20" s="137"/>
      <c r="V20" s="39"/>
      <c r="W20" s="39"/>
      <c r="X20" s="39"/>
      <c r="Y20" s="39"/>
      <c r="Z20" s="39"/>
      <c r="AA20" s="39"/>
    </row>
    <row r="21" spans="1:27">
      <c r="A21" s="54"/>
      <c r="B21" s="244" t="s">
        <v>1185</v>
      </c>
      <c r="C21" s="49"/>
      <c r="D21" s="135">
        <v>189081</v>
      </c>
      <c r="E21" s="135"/>
      <c r="F21" s="49"/>
      <c r="G21" s="49"/>
      <c r="H21" s="134">
        <v>13.63</v>
      </c>
      <c r="I21" s="49"/>
      <c r="J21" s="49"/>
      <c r="K21" s="135">
        <v>55507</v>
      </c>
      <c r="L21" s="135"/>
      <c r="M21" s="49"/>
      <c r="N21" s="49"/>
      <c r="O21" s="49"/>
      <c r="P21" s="49"/>
      <c r="Q21" s="134">
        <v>4</v>
      </c>
      <c r="R21" s="49"/>
      <c r="S21" s="49"/>
      <c r="T21" s="135">
        <v>83260</v>
      </c>
      <c r="U21" s="135"/>
      <c r="V21" s="49"/>
      <c r="W21" s="49"/>
      <c r="X21" s="49"/>
      <c r="Y21" s="134">
        <v>6</v>
      </c>
      <c r="Z21" s="49"/>
      <c r="AA21" s="39"/>
    </row>
    <row r="22" spans="1:27">
      <c r="A22" s="54"/>
      <c r="B22" s="244"/>
      <c r="C22" s="49"/>
      <c r="D22" s="135"/>
      <c r="E22" s="135"/>
      <c r="F22" s="49"/>
      <c r="G22" s="49"/>
      <c r="H22" s="134"/>
      <c r="I22" s="49"/>
      <c r="J22" s="49"/>
      <c r="K22" s="135"/>
      <c r="L22" s="135"/>
      <c r="M22" s="49"/>
      <c r="N22" s="49"/>
      <c r="O22" s="49"/>
      <c r="P22" s="49"/>
      <c r="Q22" s="134"/>
      <c r="R22" s="49"/>
      <c r="S22" s="49"/>
      <c r="T22" s="135"/>
      <c r="U22" s="135"/>
      <c r="V22" s="49"/>
      <c r="W22" s="49"/>
      <c r="X22" s="49"/>
      <c r="Y22" s="134"/>
      <c r="Z22" s="49"/>
      <c r="AA22" s="39"/>
    </row>
    <row r="23" spans="1:27">
      <c r="A23" s="54"/>
      <c r="B23" s="241" t="s">
        <v>1187</v>
      </c>
      <c r="C23" s="12"/>
      <c r="D23" s="39"/>
      <c r="E23" s="39"/>
      <c r="F23" s="39"/>
      <c r="G23" s="12"/>
      <c r="H23" s="39"/>
      <c r="I23" s="39"/>
      <c r="J23" s="12"/>
      <c r="K23" s="39"/>
      <c r="L23" s="39"/>
      <c r="M23" s="39"/>
      <c r="N23" s="12"/>
      <c r="O23" s="12"/>
      <c r="P23" s="12"/>
      <c r="Q23" s="39"/>
      <c r="R23" s="39"/>
      <c r="S23" s="12"/>
      <c r="T23" s="39"/>
      <c r="U23" s="39"/>
      <c r="V23" s="39"/>
      <c r="W23" s="12"/>
      <c r="X23" s="12"/>
      <c r="Y23" s="39"/>
      <c r="Z23" s="39"/>
      <c r="AA23" s="12"/>
    </row>
    <row r="24" spans="1:27">
      <c r="A24" s="54"/>
      <c r="B24" s="244" t="s">
        <v>1183</v>
      </c>
      <c r="C24" s="49"/>
      <c r="D24" s="135">
        <v>185690</v>
      </c>
      <c r="E24" s="135"/>
      <c r="F24" s="49"/>
      <c r="G24" s="49"/>
      <c r="H24" s="134">
        <v>9.7799999999999994</v>
      </c>
      <c r="I24" s="49"/>
      <c r="J24" s="49"/>
      <c r="K24" s="133" t="s">
        <v>373</v>
      </c>
      <c r="L24" s="135">
        <v>75937</v>
      </c>
      <c r="M24" s="49"/>
      <c r="N24" s="49"/>
      <c r="O24" s="49"/>
      <c r="P24" s="49"/>
      <c r="Q24" s="134" t="s">
        <v>1184</v>
      </c>
      <c r="R24" s="49"/>
      <c r="S24" s="49"/>
      <c r="T24" s="134" t="s">
        <v>1184</v>
      </c>
      <c r="U24" s="134"/>
      <c r="V24" s="49"/>
      <c r="W24" s="49"/>
      <c r="X24" s="49"/>
      <c r="Y24" s="49"/>
      <c r="Z24" s="49"/>
      <c r="AA24" s="39"/>
    </row>
    <row r="25" spans="1:27">
      <c r="A25" s="54"/>
      <c r="B25" s="244"/>
      <c r="C25" s="49"/>
      <c r="D25" s="135"/>
      <c r="E25" s="135"/>
      <c r="F25" s="49"/>
      <c r="G25" s="49"/>
      <c r="H25" s="134"/>
      <c r="I25" s="49"/>
      <c r="J25" s="49"/>
      <c r="K25" s="133"/>
      <c r="L25" s="135"/>
      <c r="M25" s="49"/>
      <c r="N25" s="49"/>
      <c r="O25" s="49"/>
      <c r="P25" s="49"/>
      <c r="Q25" s="134"/>
      <c r="R25" s="49"/>
      <c r="S25" s="49"/>
      <c r="T25" s="134"/>
      <c r="U25" s="134"/>
      <c r="V25" s="49"/>
      <c r="W25" s="49"/>
      <c r="X25" s="49"/>
      <c r="Y25" s="49"/>
      <c r="Z25" s="49"/>
      <c r="AA25" s="39"/>
    </row>
    <row r="26" spans="1:27">
      <c r="A26" s="54"/>
      <c r="B26" s="245" t="s">
        <v>1185</v>
      </c>
      <c r="C26" s="39"/>
      <c r="D26" s="138">
        <v>189081</v>
      </c>
      <c r="E26" s="138"/>
      <c r="F26" s="39"/>
      <c r="G26" s="39"/>
      <c r="H26" s="137">
        <v>9.94</v>
      </c>
      <c r="I26" s="39"/>
      <c r="J26" s="39"/>
      <c r="K26" s="138">
        <v>76068</v>
      </c>
      <c r="L26" s="138"/>
      <c r="M26" s="39"/>
      <c r="N26" s="39"/>
      <c r="O26" s="39"/>
      <c r="P26" s="39"/>
      <c r="Q26" s="137">
        <v>4</v>
      </c>
      <c r="R26" s="39"/>
      <c r="S26" s="39"/>
      <c r="T26" s="138">
        <v>95085</v>
      </c>
      <c r="U26" s="138"/>
      <c r="V26" s="39"/>
      <c r="W26" s="39"/>
      <c r="X26" s="39"/>
      <c r="Y26" s="137">
        <v>5</v>
      </c>
      <c r="Z26" s="39"/>
      <c r="AA26" s="39"/>
    </row>
    <row r="27" spans="1:27">
      <c r="A27" s="54"/>
      <c r="B27" s="245"/>
      <c r="C27" s="39"/>
      <c r="D27" s="138"/>
      <c r="E27" s="138"/>
      <c r="F27" s="39"/>
      <c r="G27" s="39"/>
      <c r="H27" s="137"/>
      <c r="I27" s="39"/>
      <c r="J27" s="39"/>
      <c r="K27" s="138"/>
      <c r="L27" s="138"/>
      <c r="M27" s="39"/>
      <c r="N27" s="39"/>
      <c r="O27" s="39"/>
      <c r="P27" s="39"/>
      <c r="Q27" s="137"/>
      <c r="R27" s="39"/>
      <c r="S27" s="39"/>
      <c r="T27" s="138"/>
      <c r="U27" s="138"/>
      <c r="V27" s="39"/>
      <c r="W27" s="39"/>
      <c r="X27" s="39"/>
      <c r="Y27" s="137"/>
      <c r="Z27" s="39"/>
      <c r="AA27" s="39"/>
    </row>
    <row r="28" spans="1:27">
      <c r="A28" s="54"/>
      <c r="B28" s="12"/>
      <c r="C28" s="12"/>
      <c r="D28" s="39"/>
      <c r="E28" s="39"/>
      <c r="F28" s="39"/>
      <c r="G28" s="12"/>
      <c r="H28" s="39"/>
      <c r="I28" s="39"/>
      <c r="J28" s="12"/>
      <c r="K28" s="39"/>
      <c r="L28" s="39"/>
      <c r="M28" s="39"/>
      <c r="N28" s="12"/>
      <c r="O28" s="12"/>
      <c r="P28" s="12"/>
      <c r="Q28" s="39"/>
      <c r="R28" s="39"/>
      <c r="S28" s="12"/>
      <c r="T28" s="39"/>
      <c r="U28" s="39"/>
      <c r="V28" s="39"/>
      <c r="W28" s="12"/>
      <c r="X28" s="12"/>
      <c r="Y28" s="39"/>
      <c r="Z28" s="39"/>
      <c r="AA28" s="12"/>
    </row>
    <row r="29" spans="1:27">
      <c r="A29" s="54"/>
      <c r="B29" s="240">
        <v>41639</v>
      </c>
      <c r="C29" s="22"/>
      <c r="D29" s="49"/>
      <c r="E29" s="49"/>
      <c r="F29" s="49"/>
      <c r="G29" s="22"/>
      <c r="H29" s="49"/>
      <c r="I29" s="49"/>
      <c r="J29" s="22"/>
      <c r="K29" s="49"/>
      <c r="L29" s="49"/>
      <c r="M29" s="49"/>
      <c r="N29" s="22"/>
      <c r="O29" s="22"/>
      <c r="P29" s="22"/>
      <c r="Q29" s="49"/>
      <c r="R29" s="49"/>
      <c r="S29" s="22"/>
      <c r="T29" s="49"/>
      <c r="U29" s="49"/>
      <c r="V29" s="49"/>
      <c r="W29" s="22"/>
      <c r="X29" s="22"/>
      <c r="Y29" s="49"/>
      <c r="Z29" s="49"/>
      <c r="AA29" s="12"/>
    </row>
    <row r="30" spans="1:27">
      <c r="A30" s="54"/>
      <c r="B30" s="241" t="s">
        <v>1182</v>
      </c>
      <c r="C30" s="12"/>
      <c r="D30" s="39"/>
      <c r="E30" s="39"/>
      <c r="F30" s="39"/>
      <c r="G30" s="12"/>
      <c r="H30" s="39"/>
      <c r="I30" s="39"/>
      <c r="J30" s="12"/>
      <c r="K30" s="39"/>
      <c r="L30" s="39"/>
      <c r="M30" s="39"/>
      <c r="N30" s="12"/>
      <c r="O30" s="12"/>
      <c r="P30" s="12"/>
      <c r="Q30" s="39"/>
      <c r="R30" s="39"/>
      <c r="S30" s="12"/>
      <c r="T30" s="39"/>
      <c r="U30" s="39"/>
      <c r="V30" s="39"/>
      <c r="W30" s="12"/>
      <c r="X30" s="12"/>
      <c r="Y30" s="39"/>
      <c r="Z30" s="39"/>
      <c r="AA30" s="12"/>
    </row>
    <row r="31" spans="1:27">
      <c r="A31" s="54"/>
      <c r="B31" s="244" t="s">
        <v>1183</v>
      </c>
      <c r="C31" s="49"/>
      <c r="D31" s="133" t="s">
        <v>373</v>
      </c>
      <c r="E31" s="135">
        <v>159146</v>
      </c>
      <c r="F31" s="49"/>
      <c r="G31" s="49"/>
      <c r="H31" s="134">
        <v>12.62</v>
      </c>
      <c r="I31" s="133" t="s">
        <v>668</v>
      </c>
      <c r="J31" s="49"/>
      <c r="K31" s="133" t="s">
        <v>373</v>
      </c>
      <c r="L31" s="135">
        <v>100859</v>
      </c>
      <c r="M31" s="49"/>
      <c r="N31" s="49"/>
      <c r="O31" s="49"/>
      <c r="P31" s="49"/>
      <c r="Q31" s="134">
        <v>8</v>
      </c>
      <c r="R31" s="133" t="s">
        <v>668</v>
      </c>
      <c r="S31" s="49"/>
      <c r="T31" s="134" t="s">
        <v>1184</v>
      </c>
      <c r="U31" s="134"/>
      <c r="V31" s="49"/>
      <c r="W31" s="49"/>
      <c r="X31" s="49"/>
      <c r="Y31" s="49"/>
      <c r="Z31" s="49"/>
      <c r="AA31" s="39"/>
    </row>
    <row r="32" spans="1:27">
      <c r="A32" s="54"/>
      <c r="B32" s="244"/>
      <c r="C32" s="49"/>
      <c r="D32" s="133"/>
      <c r="E32" s="135"/>
      <c r="F32" s="49"/>
      <c r="G32" s="49"/>
      <c r="H32" s="134"/>
      <c r="I32" s="133"/>
      <c r="J32" s="49"/>
      <c r="K32" s="133"/>
      <c r="L32" s="135"/>
      <c r="M32" s="49"/>
      <c r="N32" s="49"/>
      <c r="O32" s="49"/>
      <c r="P32" s="49"/>
      <c r="Q32" s="134"/>
      <c r="R32" s="133"/>
      <c r="S32" s="49"/>
      <c r="T32" s="134"/>
      <c r="U32" s="134"/>
      <c r="V32" s="49"/>
      <c r="W32" s="49"/>
      <c r="X32" s="49"/>
      <c r="Y32" s="49"/>
      <c r="Z32" s="49"/>
      <c r="AA32" s="39"/>
    </row>
    <row r="33" spans="1:27">
      <c r="A33" s="54"/>
      <c r="B33" s="245" t="s">
        <v>1185</v>
      </c>
      <c r="C33" s="39"/>
      <c r="D33" s="138">
        <v>166152</v>
      </c>
      <c r="E33" s="138"/>
      <c r="F33" s="39"/>
      <c r="G33" s="39"/>
      <c r="H33" s="137">
        <v>13.2</v>
      </c>
      <c r="I33" s="39"/>
      <c r="J33" s="39"/>
      <c r="K33" s="138">
        <v>100713</v>
      </c>
      <c r="L33" s="138"/>
      <c r="M33" s="39"/>
      <c r="N33" s="39"/>
      <c r="O33" s="39"/>
      <c r="P33" s="39"/>
      <c r="Q33" s="137">
        <v>8</v>
      </c>
      <c r="R33" s="39"/>
      <c r="S33" s="39"/>
      <c r="T33" s="138">
        <v>125891</v>
      </c>
      <c r="U33" s="138"/>
      <c r="V33" s="39"/>
      <c r="W33" s="39"/>
      <c r="X33" s="39"/>
      <c r="Y33" s="137">
        <v>10</v>
      </c>
      <c r="Z33" s="39"/>
      <c r="AA33" s="39"/>
    </row>
    <row r="34" spans="1:27">
      <c r="A34" s="54"/>
      <c r="B34" s="245"/>
      <c r="C34" s="39"/>
      <c r="D34" s="138"/>
      <c r="E34" s="138"/>
      <c r="F34" s="39"/>
      <c r="G34" s="39"/>
      <c r="H34" s="137"/>
      <c r="I34" s="39"/>
      <c r="J34" s="39"/>
      <c r="K34" s="138"/>
      <c r="L34" s="138"/>
      <c r="M34" s="39"/>
      <c r="N34" s="39"/>
      <c r="O34" s="39"/>
      <c r="P34" s="39"/>
      <c r="Q34" s="137"/>
      <c r="R34" s="39"/>
      <c r="S34" s="39"/>
      <c r="T34" s="138"/>
      <c r="U34" s="138"/>
      <c r="V34" s="39"/>
      <c r="W34" s="39"/>
      <c r="X34" s="39"/>
      <c r="Y34" s="137"/>
      <c r="Z34" s="39"/>
      <c r="AA34" s="39"/>
    </row>
    <row r="35" spans="1:27">
      <c r="A35" s="54"/>
      <c r="B35" s="242" t="s">
        <v>1186</v>
      </c>
      <c r="C35" s="22"/>
      <c r="D35" s="49"/>
      <c r="E35" s="49"/>
      <c r="F35" s="49"/>
      <c r="G35" s="22"/>
      <c r="H35" s="49"/>
      <c r="I35" s="49"/>
      <c r="J35" s="22"/>
      <c r="K35" s="49"/>
      <c r="L35" s="49"/>
      <c r="M35" s="49"/>
      <c r="N35" s="22"/>
      <c r="O35" s="22"/>
      <c r="P35" s="22"/>
      <c r="Q35" s="49"/>
      <c r="R35" s="49"/>
      <c r="S35" s="22"/>
      <c r="T35" s="49"/>
      <c r="U35" s="49"/>
      <c r="V35" s="49"/>
      <c r="W35" s="22"/>
      <c r="X35" s="22"/>
      <c r="Y35" s="49"/>
      <c r="Z35" s="49"/>
      <c r="AA35" s="12"/>
    </row>
    <row r="36" spans="1:27">
      <c r="A36" s="54"/>
      <c r="B36" s="245" t="s">
        <v>1183</v>
      </c>
      <c r="C36" s="39"/>
      <c r="D36" s="138">
        <v>119499</v>
      </c>
      <c r="E36" s="138"/>
      <c r="F36" s="39"/>
      <c r="G36" s="39"/>
      <c r="H36" s="137">
        <v>9.48</v>
      </c>
      <c r="I36" s="39"/>
      <c r="J36" s="39"/>
      <c r="K36" s="138">
        <v>50429</v>
      </c>
      <c r="L36" s="138"/>
      <c r="M36" s="39"/>
      <c r="N36" s="39"/>
      <c r="O36" s="39"/>
      <c r="P36" s="39"/>
      <c r="Q36" s="137" t="s">
        <v>1184</v>
      </c>
      <c r="R36" s="39"/>
      <c r="S36" s="39"/>
      <c r="T36" s="137" t="s">
        <v>1184</v>
      </c>
      <c r="U36" s="137"/>
      <c r="V36" s="39"/>
      <c r="W36" s="39"/>
      <c r="X36" s="39"/>
      <c r="Y36" s="39"/>
      <c r="Z36" s="39"/>
      <c r="AA36" s="39"/>
    </row>
    <row r="37" spans="1:27">
      <c r="A37" s="54"/>
      <c r="B37" s="245"/>
      <c r="C37" s="39"/>
      <c r="D37" s="138"/>
      <c r="E37" s="138"/>
      <c r="F37" s="39"/>
      <c r="G37" s="39"/>
      <c r="H37" s="137"/>
      <c r="I37" s="39"/>
      <c r="J37" s="39"/>
      <c r="K37" s="138"/>
      <c r="L37" s="138"/>
      <c r="M37" s="39"/>
      <c r="N37" s="39"/>
      <c r="O37" s="39"/>
      <c r="P37" s="39"/>
      <c r="Q37" s="137"/>
      <c r="R37" s="39"/>
      <c r="S37" s="39"/>
      <c r="T37" s="137"/>
      <c r="U37" s="137"/>
      <c r="V37" s="39"/>
      <c r="W37" s="39"/>
      <c r="X37" s="39"/>
      <c r="Y37" s="39"/>
      <c r="Z37" s="39"/>
      <c r="AA37" s="39"/>
    </row>
    <row r="38" spans="1:27">
      <c r="A38" s="54"/>
      <c r="B38" s="244" t="s">
        <v>1185</v>
      </c>
      <c r="C38" s="49"/>
      <c r="D38" s="135">
        <v>150274</v>
      </c>
      <c r="E38" s="135"/>
      <c r="F38" s="49"/>
      <c r="G38" s="49"/>
      <c r="H38" s="134">
        <v>11.94</v>
      </c>
      <c r="I38" s="49"/>
      <c r="J38" s="49"/>
      <c r="K38" s="135">
        <v>50356</v>
      </c>
      <c r="L38" s="135"/>
      <c r="M38" s="49"/>
      <c r="N38" s="49"/>
      <c r="O38" s="49"/>
      <c r="P38" s="49"/>
      <c r="Q38" s="134">
        <v>4</v>
      </c>
      <c r="R38" s="49"/>
      <c r="S38" s="49"/>
      <c r="T38" s="135">
        <v>75534</v>
      </c>
      <c r="U38" s="135"/>
      <c r="V38" s="49"/>
      <c r="W38" s="49"/>
      <c r="X38" s="49"/>
      <c r="Y38" s="134">
        <v>6</v>
      </c>
      <c r="Z38" s="49"/>
      <c r="AA38" s="39"/>
    </row>
    <row r="39" spans="1:27">
      <c r="A39" s="54"/>
      <c r="B39" s="244"/>
      <c r="C39" s="49"/>
      <c r="D39" s="135"/>
      <c r="E39" s="135"/>
      <c r="F39" s="49"/>
      <c r="G39" s="49"/>
      <c r="H39" s="134"/>
      <c r="I39" s="49"/>
      <c r="J39" s="49"/>
      <c r="K39" s="135"/>
      <c r="L39" s="135"/>
      <c r="M39" s="49"/>
      <c r="N39" s="49"/>
      <c r="O39" s="49"/>
      <c r="P39" s="49"/>
      <c r="Q39" s="134"/>
      <c r="R39" s="49"/>
      <c r="S39" s="49"/>
      <c r="T39" s="135"/>
      <c r="U39" s="135"/>
      <c r="V39" s="49"/>
      <c r="W39" s="49"/>
      <c r="X39" s="49"/>
      <c r="Y39" s="134"/>
      <c r="Z39" s="49"/>
      <c r="AA39" s="39"/>
    </row>
    <row r="40" spans="1:27">
      <c r="A40" s="54"/>
      <c r="B40" s="241" t="s">
        <v>1187</v>
      </c>
      <c r="C40" s="12"/>
      <c r="D40" s="39"/>
      <c r="E40" s="39"/>
      <c r="F40" s="39"/>
      <c r="G40" s="12"/>
      <c r="H40" s="39"/>
      <c r="I40" s="39"/>
      <c r="J40" s="12"/>
      <c r="K40" s="39"/>
      <c r="L40" s="39"/>
      <c r="M40" s="39"/>
      <c r="N40" s="12"/>
      <c r="O40" s="12"/>
      <c r="P40" s="12"/>
      <c r="Q40" s="39"/>
      <c r="R40" s="39"/>
      <c r="S40" s="12"/>
      <c r="T40" s="39"/>
      <c r="U40" s="39"/>
      <c r="V40" s="39"/>
      <c r="W40" s="12"/>
      <c r="X40" s="12"/>
      <c r="Y40" s="39"/>
      <c r="Z40" s="39"/>
      <c r="AA40" s="12"/>
    </row>
    <row r="41" spans="1:27">
      <c r="A41" s="54"/>
      <c r="B41" s="244" t="s">
        <v>1183</v>
      </c>
      <c r="C41" s="49"/>
      <c r="D41" s="135">
        <v>119499</v>
      </c>
      <c r="E41" s="135"/>
      <c r="F41" s="49"/>
      <c r="G41" s="49"/>
      <c r="H41" s="134">
        <v>5.96</v>
      </c>
      <c r="I41" s="49"/>
      <c r="J41" s="49"/>
      <c r="K41" s="135">
        <v>80220</v>
      </c>
      <c r="L41" s="135"/>
      <c r="M41" s="49"/>
      <c r="N41" s="49"/>
      <c r="O41" s="49"/>
      <c r="P41" s="49"/>
      <c r="Q41" s="134" t="s">
        <v>1184</v>
      </c>
      <c r="R41" s="49"/>
      <c r="S41" s="49"/>
      <c r="T41" s="134" t="s">
        <v>1184</v>
      </c>
      <c r="U41" s="134"/>
      <c r="V41" s="49"/>
      <c r="W41" s="49"/>
      <c r="X41" s="49"/>
      <c r="Y41" s="49"/>
      <c r="Z41" s="49"/>
      <c r="AA41" s="39"/>
    </row>
    <row r="42" spans="1:27">
      <c r="A42" s="54"/>
      <c r="B42" s="244"/>
      <c r="C42" s="49"/>
      <c r="D42" s="135"/>
      <c r="E42" s="135"/>
      <c r="F42" s="49"/>
      <c r="G42" s="49"/>
      <c r="H42" s="134"/>
      <c r="I42" s="49"/>
      <c r="J42" s="49"/>
      <c r="K42" s="135"/>
      <c r="L42" s="135"/>
      <c r="M42" s="49"/>
      <c r="N42" s="49"/>
      <c r="O42" s="49"/>
      <c r="P42" s="49"/>
      <c r="Q42" s="134"/>
      <c r="R42" s="49"/>
      <c r="S42" s="49"/>
      <c r="T42" s="134"/>
      <c r="U42" s="134"/>
      <c r="V42" s="49"/>
      <c r="W42" s="49"/>
      <c r="X42" s="49"/>
      <c r="Y42" s="49"/>
      <c r="Z42" s="49"/>
      <c r="AA42" s="39"/>
    </row>
    <row r="43" spans="1:27">
      <c r="A43" s="54"/>
      <c r="B43" s="245" t="s">
        <v>1185</v>
      </c>
      <c r="C43" s="39"/>
      <c r="D43" s="138">
        <v>150274</v>
      </c>
      <c r="E43" s="138"/>
      <c r="F43" s="39"/>
      <c r="G43" s="39"/>
      <c r="H43" s="137">
        <v>7.49</v>
      </c>
      <c r="I43" s="39"/>
      <c r="J43" s="39"/>
      <c r="K43" s="138">
        <v>80204</v>
      </c>
      <c r="L43" s="138"/>
      <c r="M43" s="39"/>
      <c r="N43" s="39"/>
      <c r="O43" s="39"/>
      <c r="P43" s="39"/>
      <c r="Q43" s="137">
        <v>4</v>
      </c>
      <c r="R43" s="39"/>
      <c r="S43" s="39"/>
      <c r="T43" s="138">
        <v>100256</v>
      </c>
      <c r="U43" s="138"/>
      <c r="V43" s="39"/>
      <c r="W43" s="39"/>
      <c r="X43" s="39"/>
      <c r="Y43" s="137">
        <v>5</v>
      </c>
      <c r="Z43" s="39"/>
      <c r="AA43" s="39"/>
    </row>
    <row r="44" spans="1:27">
      <c r="A44" s="54"/>
      <c r="B44" s="245"/>
      <c r="C44" s="39"/>
      <c r="D44" s="138"/>
      <c r="E44" s="138"/>
      <c r="F44" s="39"/>
      <c r="G44" s="39"/>
      <c r="H44" s="137"/>
      <c r="I44" s="39"/>
      <c r="J44" s="39"/>
      <c r="K44" s="138"/>
      <c r="L44" s="138"/>
      <c r="M44" s="39"/>
      <c r="N44" s="39"/>
      <c r="O44" s="39"/>
      <c r="P44" s="39"/>
      <c r="Q44" s="137"/>
      <c r="R44" s="39"/>
      <c r="S44" s="39"/>
      <c r="T44" s="138"/>
      <c r="U44" s="138"/>
      <c r="V44" s="39"/>
      <c r="W44" s="39"/>
      <c r="X44" s="39"/>
      <c r="Y44" s="137"/>
      <c r="Z44" s="39"/>
      <c r="AA44" s="39"/>
    </row>
  </sheetData>
  <mergeCells count="358">
    <mergeCell ref="B4:AA4"/>
    <mergeCell ref="W43:W44"/>
    <mergeCell ref="X43:X44"/>
    <mergeCell ref="Y43:Y44"/>
    <mergeCell ref="Z43:Z44"/>
    <mergeCell ref="AA43:AA44"/>
    <mergeCell ref="A1:A2"/>
    <mergeCell ref="B1:AA1"/>
    <mergeCell ref="B2:AA2"/>
    <mergeCell ref="B3:AA3"/>
    <mergeCell ref="A4:A44"/>
    <mergeCell ref="P43:P44"/>
    <mergeCell ref="Q43:Q44"/>
    <mergeCell ref="R43:R44"/>
    <mergeCell ref="S43:S44"/>
    <mergeCell ref="T43:U44"/>
    <mergeCell ref="V43:V44"/>
    <mergeCell ref="I43:I44"/>
    <mergeCell ref="J43:J44"/>
    <mergeCell ref="K43:L44"/>
    <mergeCell ref="M43:M44"/>
    <mergeCell ref="N43:N44"/>
    <mergeCell ref="O43:O44"/>
    <mergeCell ref="W41:W42"/>
    <mergeCell ref="X41:X42"/>
    <mergeCell ref="Y41:Z42"/>
    <mergeCell ref="AA41:AA42"/>
    <mergeCell ref="B43:B44"/>
    <mergeCell ref="C43:C44"/>
    <mergeCell ref="D43:E44"/>
    <mergeCell ref="F43:F44"/>
    <mergeCell ref="G43:G44"/>
    <mergeCell ref="H43:H44"/>
    <mergeCell ref="P41:P42"/>
    <mergeCell ref="Q41:Q42"/>
    <mergeCell ref="R41:R42"/>
    <mergeCell ref="S41:S42"/>
    <mergeCell ref="T41:U42"/>
    <mergeCell ref="V41:V42"/>
    <mergeCell ref="I41:I42"/>
    <mergeCell ref="J41:J42"/>
    <mergeCell ref="K41:L42"/>
    <mergeCell ref="M41:M42"/>
    <mergeCell ref="N41:N42"/>
    <mergeCell ref="O41:O42"/>
    <mergeCell ref="B41:B42"/>
    <mergeCell ref="C41:C42"/>
    <mergeCell ref="D41:E42"/>
    <mergeCell ref="F41:F42"/>
    <mergeCell ref="G41:G42"/>
    <mergeCell ref="H41:H42"/>
    <mergeCell ref="Z38:Z39"/>
    <mergeCell ref="AA38:AA39"/>
    <mergeCell ref="D40:F40"/>
    <mergeCell ref="H40:I40"/>
    <mergeCell ref="K40:M40"/>
    <mergeCell ref="Q40:R40"/>
    <mergeCell ref="T40:V40"/>
    <mergeCell ref="Y40:Z40"/>
    <mergeCell ref="S38:S39"/>
    <mergeCell ref="T38:U39"/>
    <mergeCell ref="V38:V39"/>
    <mergeCell ref="W38:W39"/>
    <mergeCell ref="X38:X39"/>
    <mergeCell ref="Y38:Y39"/>
    <mergeCell ref="M38:M39"/>
    <mergeCell ref="N38:N39"/>
    <mergeCell ref="O38:O39"/>
    <mergeCell ref="P38:P39"/>
    <mergeCell ref="Q38:Q39"/>
    <mergeCell ref="R38:R39"/>
    <mergeCell ref="AA36:AA37"/>
    <mergeCell ref="B38:B39"/>
    <mergeCell ref="C38:C39"/>
    <mergeCell ref="D38:E39"/>
    <mergeCell ref="F38:F39"/>
    <mergeCell ref="G38:G39"/>
    <mergeCell ref="H38:H39"/>
    <mergeCell ref="I38:I39"/>
    <mergeCell ref="J38:J39"/>
    <mergeCell ref="K38:L39"/>
    <mergeCell ref="S36:S37"/>
    <mergeCell ref="T36:U37"/>
    <mergeCell ref="V36:V37"/>
    <mergeCell ref="W36:W37"/>
    <mergeCell ref="X36:X37"/>
    <mergeCell ref="Y36:Z37"/>
    <mergeCell ref="M36:M37"/>
    <mergeCell ref="N36:N37"/>
    <mergeCell ref="O36:O37"/>
    <mergeCell ref="P36:P37"/>
    <mergeCell ref="Q36:Q37"/>
    <mergeCell ref="R36:R37"/>
    <mergeCell ref="Y35:Z35"/>
    <mergeCell ref="B36:B37"/>
    <mergeCell ref="C36:C37"/>
    <mergeCell ref="D36:E37"/>
    <mergeCell ref="F36:F37"/>
    <mergeCell ref="G36:G37"/>
    <mergeCell ref="H36:H37"/>
    <mergeCell ref="I36:I37"/>
    <mergeCell ref="J36:J37"/>
    <mergeCell ref="K36:L37"/>
    <mergeCell ref="W33:W34"/>
    <mergeCell ref="X33:X34"/>
    <mergeCell ref="Y33:Y34"/>
    <mergeCell ref="Z33:Z34"/>
    <mergeCell ref="AA33:AA34"/>
    <mergeCell ref="D35:F35"/>
    <mergeCell ref="H35:I35"/>
    <mergeCell ref="K35:M35"/>
    <mergeCell ref="Q35:R35"/>
    <mergeCell ref="T35:V35"/>
    <mergeCell ref="P33:P34"/>
    <mergeCell ref="Q33:Q34"/>
    <mergeCell ref="R33:R34"/>
    <mergeCell ref="S33:S34"/>
    <mergeCell ref="T33:U34"/>
    <mergeCell ref="V33:V34"/>
    <mergeCell ref="I33:I34"/>
    <mergeCell ref="J33:J34"/>
    <mergeCell ref="K33:L34"/>
    <mergeCell ref="M33:M34"/>
    <mergeCell ref="N33:N34"/>
    <mergeCell ref="O33:O34"/>
    <mergeCell ref="B33:B34"/>
    <mergeCell ref="C33:C34"/>
    <mergeCell ref="D33:E34"/>
    <mergeCell ref="F33:F34"/>
    <mergeCell ref="G33:G34"/>
    <mergeCell ref="H33:H34"/>
    <mergeCell ref="T31:U32"/>
    <mergeCell ref="V31:V32"/>
    <mergeCell ref="W31:W32"/>
    <mergeCell ref="X31:X32"/>
    <mergeCell ref="Y31:Z32"/>
    <mergeCell ref="AA31:AA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Q30:R30"/>
    <mergeCell ref="T30:V30"/>
    <mergeCell ref="Y30:Z30"/>
    <mergeCell ref="D29:F29"/>
    <mergeCell ref="H29:I29"/>
    <mergeCell ref="K29:M29"/>
    <mergeCell ref="Q29:R29"/>
    <mergeCell ref="T29:V29"/>
    <mergeCell ref="Y29:Z29"/>
    <mergeCell ref="Y26:Y27"/>
    <mergeCell ref="Z26:Z27"/>
    <mergeCell ref="AA26:AA27"/>
    <mergeCell ref="D28:F28"/>
    <mergeCell ref="H28:I28"/>
    <mergeCell ref="K28:M28"/>
    <mergeCell ref="Q28:R28"/>
    <mergeCell ref="T28:V28"/>
    <mergeCell ref="Y28:Z28"/>
    <mergeCell ref="R26:R27"/>
    <mergeCell ref="S26:S27"/>
    <mergeCell ref="T26:U27"/>
    <mergeCell ref="V26:V27"/>
    <mergeCell ref="W26:W27"/>
    <mergeCell ref="X26:X27"/>
    <mergeCell ref="K26:L27"/>
    <mergeCell ref="M26:M27"/>
    <mergeCell ref="N26:N27"/>
    <mergeCell ref="O26:O27"/>
    <mergeCell ref="P26:P27"/>
    <mergeCell ref="Q26:Q27"/>
    <mergeCell ref="Y24:Z25"/>
    <mergeCell ref="AA24:AA25"/>
    <mergeCell ref="B26:B27"/>
    <mergeCell ref="C26:C27"/>
    <mergeCell ref="D26:E27"/>
    <mergeCell ref="F26:F27"/>
    <mergeCell ref="G26:G27"/>
    <mergeCell ref="H26:H27"/>
    <mergeCell ref="I26:I27"/>
    <mergeCell ref="J26:J27"/>
    <mergeCell ref="R24:R25"/>
    <mergeCell ref="S24:S25"/>
    <mergeCell ref="T24:U25"/>
    <mergeCell ref="V24:V25"/>
    <mergeCell ref="W24:W25"/>
    <mergeCell ref="X24:X25"/>
    <mergeCell ref="L24:L25"/>
    <mergeCell ref="M24:M25"/>
    <mergeCell ref="N24:N25"/>
    <mergeCell ref="O24:O25"/>
    <mergeCell ref="P24:P25"/>
    <mergeCell ref="Q24:Q25"/>
    <mergeCell ref="Y23:Z23"/>
    <mergeCell ref="B24:B25"/>
    <mergeCell ref="C24:C25"/>
    <mergeCell ref="D24:E25"/>
    <mergeCell ref="F24:F25"/>
    <mergeCell ref="G24:G25"/>
    <mergeCell ref="H24:H25"/>
    <mergeCell ref="I24:I25"/>
    <mergeCell ref="J24:J25"/>
    <mergeCell ref="K24:K25"/>
    <mergeCell ref="W21:W22"/>
    <mergeCell ref="X21:X22"/>
    <mergeCell ref="Y21:Y22"/>
    <mergeCell ref="Z21:Z22"/>
    <mergeCell ref="AA21:AA22"/>
    <mergeCell ref="D23:F23"/>
    <mergeCell ref="H23:I23"/>
    <mergeCell ref="K23:M23"/>
    <mergeCell ref="Q23:R23"/>
    <mergeCell ref="T23:V23"/>
    <mergeCell ref="P21:P22"/>
    <mergeCell ref="Q21:Q22"/>
    <mergeCell ref="R21:R22"/>
    <mergeCell ref="S21:S22"/>
    <mergeCell ref="T21:U22"/>
    <mergeCell ref="V21:V22"/>
    <mergeCell ref="I21:I22"/>
    <mergeCell ref="J21:J22"/>
    <mergeCell ref="K21:L22"/>
    <mergeCell ref="M21:M22"/>
    <mergeCell ref="N21:N22"/>
    <mergeCell ref="O21:O22"/>
    <mergeCell ref="W19:W20"/>
    <mergeCell ref="X19:X20"/>
    <mergeCell ref="Y19:Z20"/>
    <mergeCell ref="AA19:AA20"/>
    <mergeCell ref="B21:B22"/>
    <mergeCell ref="C21:C22"/>
    <mergeCell ref="D21:E22"/>
    <mergeCell ref="F21:F22"/>
    <mergeCell ref="G21:G22"/>
    <mergeCell ref="H21:H22"/>
    <mergeCell ref="P19:P20"/>
    <mergeCell ref="Q19:Q20"/>
    <mergeCell ref="R19:R20"/>
    <mergeCell ref="S19:S20"/>
    <mergeCell ref="T19:U20"/>
    <mergeCell ref="V19:V20"/>
    <mergeCell ref="I19:I20"/>
    <mergeCell ref="J19:J20"/>
    <mergeCell ref="K19:L20"/>
    <mergeCell ref="M19:M20"/>
    <mergeCell ref="N19:N20"/>
    <mergeCell ref="O19:O20"/>
    <mergeCell ref="B19:B20"/>
    <mergeCell ref="C19:C20"/>
    <mergeCell ref="D19:E20"/>
    <mergeCell ref="F19:F20"/>
    <mergeCell ref="G19:G20"/>
    <mergeCell ref="H19:H20"/>
    <mergeCell ref="D18:F18"/>
    <mergeCell ref="H18:I18"/>
    <mergeCell ref="K18:M18"/>
    <mergeCell ref="Q18:R18"/>
    <mergeCell ref="T18:V18"/>
    <mergeCell ref="Y18:Z18"/>
    <mergeCell ref="V16:V17"/>
    <mergeCell ref="W16:W17"/>
    <mergeCell ref="X16:X17"/>
    <mergeCell ref="Y16:Y17"/>
    <mergeCell ref="Z16:Z17"/>
    <mergeCell ref="AA16:AA17"/>
    <mergeCell ref="P16:P17"/>
    <mergeCell ref="Q16:Q17"/>
    <mergeCell ref="R16:R17"/>
    <mergeCell ref="S16:S17"/>
    <mergeCell ref="T16:T17"/>
    <mergeCell ref="U16:U17"/>
    <mergeCell ref="I16:I17"/>
    <mergeCell ref="J16:J17"/>
    <mergeCell ref="K16:L17"/>
    <mergeCell ref="M16:M17"/>
    <mergeCell ref="N16:N17"/>
    <mergeCell ref="O16:O17"/>
    <mergeCell ref="B16:B17"/>
    <mergeCell ref="C16:C17"/>
    <mergeCell ref="D16:E17"/>
    <mergeCell ref="F16:F17"/>
    <mergeCell ref="G16:G17"/>
    <mergeCell ref="H16:H17"/>
    <mergeCell ref="T14:U15"/>
    <mergeCell ref="V14:V15"/>
    <mergeCell ref="W14:W15"/>
    <mergeCell ref="X14:X15"/>
    <mergeCell ref="Y14:Z15"/>
    <mergeCell ref="AA14:AA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I13"/>
    <mergeCell ref="K13:M13"/>
    <mergeCell ref="Q13:R13"/>
    <mergeCell ref="T13:V13"/>
    <mergeCell ref="Y13:Z13"/>
    <mergeCell ref="D12:F12"/>
    <mergeCell ref="H12:I12"/>
    <mergeCell ref="K12:M12"/>
    <mergeCell ref="Q12:R12"/>
    <mergeCell ref="T12:V12"/>
    <mergeCell ref="Y12:Z12"/>
    <mergeCell ref="D11:F11"/>
    <mergeCell ref="H11:I11"/>
    <mergeCell ref="K11:M11"/>
    <mergeCell ref="O11:R11"/>
    <mergeCell ref="T11:V11"/>
    <mergeCell ref="X11:Z11"/>
    <mergeCell ref="K10:R10"/>
    <mergeCell ref="S8:S10"/>
    <mergeCell ref="T8:Z8"/>
    <mergeCell ref="T9:Z9"/>
    <mergeCell ref="T10:Z10"/>
    <mergeCell ref="AA8:AA10"/>
    <mergeCell ref="B5:AA5"/>
    <mergeCell ref="D7:F7"/>
    <mergeCell ref="H7:I7"/>
    <mergeCell ref="K7:AA7"/>
    <mergeCell ref="B8:B10"/>
    <mergeCell ref="C8:C10"/>
    <mergeCell ref="D8:I10"/>
    <mergeCell ref="J8:J10"/>
    <mergeCell ref="K8:R8"/>
    <mergeCell ref="K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36.5703125" bestFit="1" customWidth="1"/>
    <col min="2" max="2" width="30" bestFit="1" customWidth="1"/>
    <col min="4" max="4" width="8.140625" customWidth="1"/>
    <col min="5" max="5" width="1.5703125" customWidth="1"/>
    <col min="7" max="7" width="9.42578125" bestFit="1" customWidth="1"/>
    <col min="8" max="8" width="6" customWidth="1"/>
    <col min="9" max="9" width="2.28515625" customWidth="1"/>
    <col min="10" max="10" width="5.7109375" customWidth="1"/>
    <col min="11" max="11" width="7.5703125" customWidth="1"/>
    <col min="12" max="12" width="1.5703125" customWidth="1"/>
    <col min="13" max="13" width="6.7109375" customWidth="1"/>
    <col min="14" max="14" width="2" customWidth="1"/>
    <col min="15" max="15" width="8.140625" customWidth="1"/>
    <col min="16" max="16" width="9.42578125" bestFit="1" customWidth="1"/>
    <col min="18" max="18" width="6.140625" customWidth="1"/>
    <col min="19" max="19" width="5" customWidth="1"/>
    <col min="21" max="21" width="2" customWidth="1"/>
    <col min="22" max="22" width="8.140625" customWidth="1"/>
  </cols>
  <sheetData>
    <row r="1" spans="1:23" ht="15" customHeight="1">
      <c r="A1" s="9" t="s">
        <v>143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195</v>
      </c>
      <c r="B3" s="53"/>
      <c r="C3" s="53"/>
      <c r="D3" s="53"/>
      <c r="E3" s="53"/>
      <c r="F3" s="53"/>
      <c r="G3" s="53"/>
      <c r="H3" s="53"/>
      <c r="I3" s="53"/>
      <c r="J3" s="53"/>
      <c r="K3" s="53"/>
      <c r="L3" s="53"/>
      <c r="M3" s="53"/>
      <c r="N3" s="53"/>
      <c r="O3" s="53"/>
      <c r="P3" s="53"/>
      <c r="Q3" s="53"/>
      <c r="R3" s="53"/>
      <c r="S3" s="53"/>
      <c r="T3" s="53"/>
      <c r="U3" s="53"/>
      <c r="V3" s="53"/>
      <c r="W3" s="53"/>
    </row>
    <row r="4" spans="1:23">
      <c r="A4" s="54" t="s">
        <v>1433</v>
      </c>
      <c r="B4" s="39" t="s">
        <v>1213</v>
      </c>
      <c r="C4" s="39"/>
      <c r="D4" s="39"/>
      <c r="E4" s="39"/>
      <c r="F4" s="39"/>
      <c r="G4" s="39"/>
      <c r="H4" s="39"/>
      <c r="I4" s="39"/>
      <c r="J4" s="39"/>
      <c r="K4" s="39"/>
      <c r="L4" s="39"/>
      <c r="M4" s="39"/>
      <c r="N4" s="39"/>
      <c r="O4" s="39"/>
      <c r="P4" s="39"/>
      <c r="Q4" s="39"/>
      <c r="R4" s="39"/>
      <c r="S4" s="39"/>
      <c r="T4" s="39"/>
      <c r="U4" s="39"/>
      <c r="V4" s="39"/>
      <c r="W4" s="39"/>
    </row>
    <row r="5" spans="1:23">
      <c r="A5" s="54"/>
      <c r="B5" s="34"/>
      <c r="C5" s="34"/>
      <c r="D5" s="34"/>
      <c r="E5" s="34"/>
      <c r="F5" s="34"/>
      <c r="G5" s="34"/>
      <c r="H5" s="34"/>
      <c r="I5" s="34"/>
      <c r="J5" s="34"/>
      <c r="K5" s="34"/>
      <c r="L5" s="34"/>
      <c r="M5" s="34"/>
      <c r="N5" s="34"/>
      <c r="O5" s="34"/>
      <c r="P5" s="34"/>
      <c r="Q5" s="34"/>
      <c r="R5" s="34"/>
      <c r="S5" s="34"/>
      <c r="T5" s="34"/>
      <c r="U5" s="34"/>
      <c r="V5" s="34"/>
      <c r="W5" s="34"/>
    </row>
    <row r="6" spans="1:23">
      <c r="A6" s="54"/>
      <c r="B6" s="13"/>
      <c r="C6" s="13"/>
      <c r="D6" s="13"/>
      <c r="E6" s="13"/>
      <c r="F6" s="13"/>
      <c r="G6" s="13"/>
      <c r="H6" s="13"/>
      <c r="I6" s="13"/>
      <c r="J6" s="13"/>
      <c r="K6" s="13"/>
      <c r="L6" s="13"/>
      <c r="M6" s="13"/>
      <c r="N6" s="13"/>
      <c r="O6" s="13"/>
      <c r="P6" s="13"/>
      <c r="Q6" s="13"/>
      <c r="R6" s="13"/>
      <c r="S6" s="13"/>
      <c r="T6" s="13"/>
      <c r="U6" s="13"/>
      <c r="V6" s="13"/>
      <c r="W6" s="13"/>
    </row>
    <row r="7" spans="1:23">
      <c r="A7" s="54"/>
      <c r="B7" s="64"/>
      <c r="C7" s="12"/>
      <c r="D7" s="94" t="s">
        <v>1214</v>
      </c>
      <c r="E7" s="94"/>
      <c r="F7" s="94"/>
      <c r="G7" s="94"/>
      <c r="H7" s="94"/>
      <c r="I7" s="94"/>
      <c r="J7" s="94"/>
      <c r="K7" s="94"/>
      <c r="L7" s="94"/>
      <c r="M7" s="94"/>
      <c r="N7" s="94"/>
      <c r="O7" s="94"/>
      <c r="P7" s="94"/>
      <c r="Q7" s="94"/>
      <c r="R7" s="94"/>
      <c r="S7" s="94"/>
      <c r="T7" s="94"/>
      <c r="U7" s="94"/>
      <c r="V7" s="94"/>
      <c r="W7" s="94"/>
    </row>
    <row r="8" spans="1:23" ht="15.75" thickBot="1">
      <c r="A8" s="54"/>
      <c r="B8" s="64"/>
      <c r="C8" s="12"/>
      <c r="D8" s="95">
        <v>2014</v>
      </c>
      <c r="E8" s="95"/>
      <c r="F8" s="95"/>
      <c r="G8" s="95"/>
      <c r="H8" s="95"/>
      <c r="I8" s="95"/>
      <c r="J8" s="12"/>
      <c r="K8" s="95">
        <v>2013</v>
      </c>
      <c r="L8" s="95"/>
      <c r="M8" s="95"/>
      <c r="N8" s="95"/>
      <c r="O8" s="95"/>
      <c r="P8" s="95"/>
      <c r="Q8" s="12"/>
      <c r="R8" s="95">
        <v>2012</v>
      </c>
      <c r="S8" s="95"/>
      <c r="T8" s="95"/>
      <c r="U8" s="95"/>
      <c r="V8" s="95"/>
      <c r="W8" s="95"/>
    </row>
    <row r="9" spans="1:23">
      <c r="A9" s="54"/>
      <c r="B9" s="185"/>
      <c r="C9" s="39"/>
      <c r="D9" s="182" t="s">
        <v>1215</v>
      </c>
      <c r="E9" s="182"/>
      <c r="F9" s="44"/>
      <c r="G9" s="182" t="s">
        <v>1216</v>
      </c>
      <c r="H9" s="182"/>
      <c r="I9" s="182"/>
      <c r="J9" s="39"/>
      <c r="K9" s="182" t="s">
        <v>1215</v>
      </c>
      <c r="L9" s="182"/>
      <c r="M9" s="44"/>
      <c r="N9" s="182" t="s">
        <v>1216</v>
      </c>
      <c r="O9" s="182"/>
      <c r="P9" s="182"/>
      <c r="Q9" s="39"/>
      <c r="R9" s="182" t="s">
        <v>1215</v>
      </c>
      <c r="S9" s="182"/>
      <c r="T9" s="44"/>
      <c r="U9" s="182" t="s">
        <v>1216</v>
      </c>
      <c r="V9" s="182"/>
      <c r="W9" s="182"/>
    </row>
    <row r="10" spans="1:23">
      <c r="A10" s="54"/>
      <c r="B10" s="185"/>
      <c r="C10" s="39"/>
      <c r="D10" s="94"/>
      <c r="E10" s="94"/>
      <c r="F10" s="39"/>
      <c r="G10" s="94" t="s">
        <v>601</v>
      </c>
      <c r="H10" s="94"/>
      <c r="I10" s="94"/>
      <c r="J10" s="39"/>
      <c r="K10" s="94"/>
      <c r="L10" s="94"/>
      <c r="M10" s="39"/>
      <c r="N10" s="94" t="s">
        <v>601</v>
      </c>
      <c r="O10" s="94"/>
      <c r="P10" s="94"/>
      <c r="Q10" s="39"/>
      <c r="R10" s="94"/>
      <c r="S10" s="94"/>
      <c r="T10" s="39"/>
      <c r="U10" s="94" t="s">
        <v>601</v>
      </c>
      <c r="V10" s="94"/>
      <c r="W10" s="94"/>
    </row>
    <row r="11" spans="1:23">
      <c r="A11" s="54"/>
      <c r="B11" s="185"/>
      <c r="C11" s="39"/>
      <c r="D11" s="94"/>
      <c r="E11" s="94"/>
      <c r="F11" s="39"/>
      <c r="G11" s="94" t="s">
        <v>1217</v>
      </c>
      <c r="H11" s="94"/>
      <c r="I11" s="94"/>
      <c r="J11" s="39"/>
      <c r="K11" s="94"/>
      <c r="L11" s="94"/>
      <c r="M11" s="39"/>
      <c r="N11" s="94" t="s">
        <v>1217</v>
      </c>
      <c r="O11" s="94"/>
      <c r="P11" s="94"/>
      <c r="Q11" s="39"/>
      <c r="R11" s="94"/>
      <c r="S11" s="94"/>
      <c r="T11" s="39"/>
      <c r="U11" s="94" t="s">
        <v>1217</v>
      </c>
      <c r="V11" s="94"/>
      <c r="W11" s="94"/>
    </row>
    <row r="12" spans="1:23" ht="15.75" thickBot="1">
      <c r="A12" s="54"/>
      <c r="B12" s="185"/>
      <c r="C12" s="39"/>
      <c r="D12" s="95"/>
      <c r="E12" s="95"/>
      <c r="F12" s="39"/>
      <c r="G12" s="95" t="s">
        <v>1218</v>
      </c>
      <c r="H12" s="95"/>
      <c r="I12" s="95"/>
      <c r="J12" s="39"/>
      <c r="K12" s="95"/>
      <c r="L12" s="95"/>
      <c r="M12" s="39"/>
      <c r="N12" s="95" t="s">
        <v>1218</v>
      </c>
      <c r="O12" s="95"/>
      <c r="P12" s="95"/>
      <c r="Q12" s="39"/>
      <c r="R12" s="95"/>
      <c r="S12" s="95"/>
      <c r="T12" s="39"/>
      <c r="U12" s="95" t="s">
        <v>1218</v>
      </c>
      <c r="V12" s="95"/>
      <c r="W12" s="95"/>
    </row>
    <row r="13" spans="1:23">
      <c r="A13" s="54"/>
      <c r="B13" s="48" t="s">
        <v>1219</v>
      </c>
      <c r="C13" s="49"/>
      <c r="D13" s="72">
        <v>52812</v>
      </c>
      <c r="E13" s="74"/>
      <c r="F13" s="49"/>
      <c r="G13" s="70" t="s">
        <v>373</v>
      </c>
      <c r="H13" s="110">
        <v>30.75</v>
      </c>
      <c r="I13" s="74"/>
      <c r="J13" s="49"/>
      <c r="K13" s="72">
        <v>1125</v>
      </c>
      <c r="L13" s="74"/>
      <c r="M13" s="49"/>
      <c r="N13" s="70" t="s">
        <v>373</v>
      </c>
      <c r="O13" s="246">
        <v>1963.29</v>
      </c>
      <c r="P13" s="74"/>
      <c r="Q13" s="49"/>
      <c r="R13" s="72">
        <v>2742</v>
      </c>
      <c r="S13" s="74"/>
      <c r="T13" s="49"/>
      <c r="U13" s="70" t="s">
        <v>373</v>
      </c>
      <c r="V13" s="246">
        <v>1821.79</v>
      </c>
      <c r="W13" s="74"/>
    </row>
    <row r="14" spans="1:23">
      <c r="A14" s="54"/>
      <c r="B14" s="48"/>
      <c r="C14" s="49"/>
      <c r="D14" s="73"/>
      <c r="E14" s="75"/>
      <c r="F14" s="49"/>
      <c r="G14" s="71"/>
      <c r="H14" s="121"/>
      <c r="I14" s="75"/>
      <c r="J14" s="49"/>
      <c r="K14" s="73"/>
      <c r="L14" s="75"/>
      <c r="M14" s="49"/>
      <c r="N14" s="71"/>
      <c r="O14" s="247"/>
      <c r="P14" s="75"/>
      <c r="Q14" s="49"/>
      <c r="R14" s="73"/>
      <c r="S14" s="75"/>
      <c r="T14" s="49"/>
      <c r="U14" s="71"/>
      <c r="V14" s="247"/>
      <c r="W14" s="75"/>
    </row>
    <row r="15" spans="1:23">
      <c r="A15" s="54"/>
      <c r="B15" s="38" t="s">
        <v>1220</v>
      </c>
      <c r="C15" s="39"/>
      <c r="D15" s="85">
        <v>255227</v>
      </c>
      <c r="E15" s="39"/>
      <c r="F15" s="39"/>
      <c r="G15" s="76">
        <v>15.2</v>
      </c>
      <c r="H15" s="76"/>
      <c r="I15" s="39"/>
      <c r="J15" s="39"/>
      <c r="K15" s="85">
        <v>54060</v>
      </c>
      <c r="L15" s="39"/>
      <c r="M15" s="39"/>
      <c r="N15" s="76">
        <v>7.86</v>
      </c>
      <c r="O15" s="76"/>
      <c r="P15" s="39"/>
      <c r="Q15" s="39"/>
      <c r="R15" s="76" t="s">
        <v>382</v>
      </c>
      <c r="S15" s="39"/>
      <c r="T15" s="39"/>
      <c r="U15" s="76" t="s">
        <v>382</v>
      </c>
      <c r="V15" s="76"/>
      <c r="W15" s="39"/>
    </row>
    <row r="16" spans="1:23">
      <c r="A16" s="54"/>
      <c r="B16" s="38"/>
      <c r="C16" s="39"/>
      <c r="D16" s="85"/>
      <c r="E16" s="39"/>
      <c r="F16" s="39"/>
      <c r="G16" s="76"/>
      <c r="H16" s="76"/>
      <c r="I16" s="39"/>
      <c r="J16" s="39"/>
      <c r="K16" s="85"/>
      <c r="L16" s="39"/>
      <c r="M16" s="39"/>
      <c r="N16" s="76"/>
      <c r="O16" s="76"/>
      <c r="P16" s="39"/>
      <c r="Q16" s="39"/>
      <c r="R16" s="76"/>
      <c r="S16" s="39"/>
      <c r="T16" s="39"/>
      <c r="U16" s="76"/>
      <c r="V16" s="76"/>
      <c r="W16" s="39"/>
    </row>
    <row r="17" spans="1:23">
      <c r="A17" s="54"/>
      <c r="B17" s="48" t="s">
        <v>1221</v>
      </c>
      <c r="C17" s="49"/>
      <c r="D17" s="50" t="s">
        <v>382</v>
      </c>
      <c r="E17" s="49"/>
      <c r="F17" s="49"/>
      <c r="G17" s="50" t="s">
        <v>382</v>
      </c>
      <c r="H17" s="50"/>
      <c r="I17" s="49"/>
      <c r="J17" s="49"/>
      <c r="K17" s="50" t="s">
        <v>382</v>
      </c>
      <c r="L17" s="49"/>
      <c r="M17" s="49"/>
      <c r="N17" s="50" t="s">
        <v>382</v>
      </c>
      <c r="O17" s="50"/>
      <c r="P17" s="49"/>
      <c r="Q17" s="49"/>
      <c r="R17" s="50" t="s">
        <v>382</v>
      </c>
      <c r="S17" s="49"/>
      <c r="T17" s="49"/>
      <c r="U17" s="50" t="s">
        <v>382</v>
      </c>
      <c r="V17" s="50"/>
      <c r="W17" s="49"/>
    </row>
    <row r="18" spans="1:23">
      <c r="A18" s="54"/>
      <c r="B18" s="48"/>
      <c r="C18" s="49"/>
      <c r="D18" s="50"/>
      <c r="E18" s="49"/>
      <c r="F18" s="49"/>
      <c r="G18" s="50"/>
      <c r="H18" s="50"/>
      <c r="I18" s="49"/>
      <c r="J18" s="49"/>
      <c r="K18" s="50"/>
      <c r="L18" s="49"/>
      <c r="M18" s="49"/>
      <c r="N18" s="50"/>
      <c r="O18" s="50"/>
      <c r="P18" s="49"/>
      <c r="Q18" s="49"/>
      <c r="R18" s="50"/>
      <c r="S18" s="49"/>
      <c r="T18" s="49"/>
      <c r="U18" s="50"/>
      <c r="V18" s="50"/>
      <c r="W18" s="49"/>
    </row>
    <row r="19" spans="1:23">
      <c r="A19" s="54"/>
      <c r="B19" s="38" t="s">
        <v>1222</v>
      </c>
      <c r="C19" s="39"/>
      <c r="D19" s="76" t="s">
        <v>1223</v>
      </c>
      <c r="E19" s="57" t="s">
        <v>375</v>
      </c>
      <c r="F19" s="39"/>
      <c r="G19" s="76">
        <v>242.98</v>
      </c>
      <c r="H19" s="76"/>
      <c r="I19" s="39"/>
      <c r="J19" s="39"/>
      <c r="K19" s="76" t="s">
        <v>1224</v>
      </c>
      <c r="L19" s="57" t="s">
        <v>375</v>
      </c>
      <c r="M19" s="39"/>
      <c r="N19" s="76">
        <v>425.4</v>
      </c>
      <c r="O19" s="76"/>
      <c r="P19" s="39"/>
      <c r="Q19" s="39"/>
      <c r="R19" s="76" t="s">
        <v>1225</v>
      </c>
      <c r="S19" s="57" t="s">
        <v>375</v>
      </c>
      <c r="T19" s="39"/>
      <c r="U19" s="248">
        <v>1723.34</v>
      </c>
      <c r="V19" s="248"/>
      <c r="W19" s="39"/>
    </row>
    <row r="20" spans="1:23" ht="15.75" thickBot="1">
      <c r="A20" s="54"/>
      <c r="B20" s="38"/>
      <c r="C20" s="39"/>
      <c r="D20" s="52"/>
      <c r="E20" s="90"/>
      <c r="F20" s="39"/>
      <c r="G20" s="76"/>
      <c r="H20" s="76"/>
      <c r="I20" s="39"/>
      <c r="J20" s="39"/>
      <c r="K20" s="52"/>
      <c r="L20" s="90"/>
      <c r="M20" s="39"/>
      <c r="N20" s="76"/>
      <c r="O20" s="76"/>
      <c r="P20" s="39"/>
      <c r="Q20" s="39"/>
      <c r="R20" s="52"/>
      <c r="S20" s="90"/>
      <c r="T20" s="39"/>
      <c r="U20" s="248"/>
      <c r="V20" s="248"/>
      <c r="W20" s="39"/>
    </row>
    <row r="21" spans="1:23">
      <c r="A21" s="54"/>
      <c r="B21" s="48" t="s">
        <v>1226</v>
      </c>
      <c r="C21" s="49"/>
      <c r="D21" s="72">
        <v>303272</v>
      </c>
      <c r="E21" s="74"/>
      <c r="F21" s="49"/>
      <c r="G21" s="50">
        <v>14.33</v>
      </c>
      <c r="H21" s="50"/>
      <c r="I21" s="49"/>
      <c r="J21" s="49"/>
      <c r="K21" s="72">
        <v>52812</v>
      </c>
      <c r="L21" s="74"/>
      <c r="M21" s="49"/>
      <c r="N21" s="50">
        <v>30.75</v>
      </c>
      <c r="O21" s="50"/>
      <c r="P21" s="49"/>
      <c r="Q21" s="49"/>
      <c r="R21" s="72">
        <v>1125</v>
      </c>
      <c r="S21" s="74"/>
      <c r="T21" s="49"/>
      <c r="U21" s="249">
        <v>1963.29</v>
      </c>
      <c r="V21" s="249"/>
      <c r="W21" s="49"/>
    </row>
    <row r="22" spans="1:23" ht="15.75" thickBot="1">
      <c r="A22" s="54"/>
      <c r="B22" s="48"/>
      <c r="C22" s="49"/>
      <c r="D22" s="80"/>
      <c r="E22" s="81"/>
      <c r="F22" s="49"/>
      <c r="G22" s="50"/>
      <c r="H22" s="50"/>
      <c r="I22" s="49"/>
      <c r="J22" s="49"/>
      <c r="K22" s="80"/>
      <c r="L22" s="81"/>
      <c r="M22" s="49"/>
      <c r="N22" s="50"/>
      <c r="O22" s="50"/>
      <c r="P22" s="49"/>
      <c r="Q22" s="49"/>
      <c r="R22" s="80"/>
      <c r="S22" s="81"/>
      <c r="T22" s="49"/>
      <c r="U22" s="249"/>
      <c r="V22" s="249"/>
      <c r="W22" s="49"/>
    </row>
    <row r="23" spans="1:23" ht="15.75" thickTop="1">
      <c r="A23" s="54"/>
      <c r="B23" s="38" t="s">
        <v>1227</v>
      </c>
      <c r="C23" s="39"/>
      <c r="D23" s="250">
        <v>12712</v>
      </c>
      <c r="E23" s="106"/>
      <c r="F23" s="39"/>
      <c r="G23" s="76">
        <v>15.02</v>
      </c>
      <c r="H23" s="76"/>
      <c r="I23" s="39"/>
      <c r="J23" s="39"/>
      <c r="K23" s="177">
        <v>666</v>
      </c>
      <c r="L23" s="106"/>
      <c r="M23" s="39"/>
      <c r="N23" s="248">
        <v>1823.23</v>
      </c>
      <c r="O23" s="248"/>
      <c r="P23" s="39"/>
      <c r="Q23" s="39"/>
      <c r="R23" s="250">
        <v>1125</v>
      </c>
      <c r="S23" s="106"/>
      <c r="T23" s="39"/>
      <c r="U23" s="248">
        <v>1963.29</v>
      </c>
      <c r="V23" s="248"/>
      <c r="W23" s="39"/>
    </row>
    <row r="24" spans="1:23" ht="15.75" thickBot="1">
      <c r="A24" s="54"/>
      <c r="B24" s="38"/>
      <c r="C24" s="39"/>
      <c r="D24" s="112"/>
      <c r="E24" s="113"/>
      <c r="F24" s="39"/>
      <c r="G24" s="76"/>
      <c r="H24" s="76"/>
      <c r="I24" s="39"/>
      <c r="J24" s="39"/>
      <c r="K24" s="116"/>
      <c r="L24" s="113"/>
      <c r="M24" s="39"/>
      <c r="N24" s="248"/>
      <c r="O24" s="248"/>
      <c r="P24" s="39"/>
      <c r="Q24" s="39"/>
      <c r="R24" s="112"/>
      <c r="S24" s="113"/>
      <c r="T24" s="39"/>
      <c r="U24" s="248"/>
      <c r="V24" s="248"/>
      <c r="W24" s="39"/>
    </row>
    <row r="25" spans="1:23" ht="15.75" thickTop="1">
      <c r="A25" s="54" t="s">
        <v>1434</v>
      </c>
      <c r="B25" s="39" t="s">
        <v>1228</v>
      </c>
      <c r="C25" s="39"/>
      <c r="D25" s="39"/>
      <c r="E25" s="39"/>
      <c r="F25" s="39"/>
      <c r="G25" s="39"/>
      <c r="H25" s="39"/>
      <c r="I25" s="39"/>
      <c r="J25" s="39"/>
      <c r="K25" s="39"/>
      <c r="L25" s="39"/>
      <c r="M25" s="39"/>
      <c r="N25" s="39"/>
      <c r="O25" s="39"/>
      <c r="P25" s="39"/>
      <c r="Q25" s="39"/>
      <c r="R25" s="39"/>
      <c r="S25" s="39"/>
      <c r="T25" s="39"/>
      <c r="U25" s="39"/>
      <c r="V25" s="39"/>
      <c r="W25" s="39"/>
    </row>
    <row r="26" spans="1:23">
      <c r="A26" s="54"/>
      <c r="B26" s="34"/>
      <c r="C26" s="34"/>
      <c r="D26" s="34"/>
      <c r="E26" s="34"/>
      <c r="F26" s="34"/>
      <c r="G26" s="34"/>
      <c r="H26" s="34"/>
      <c r="I26" s="34"/>
      <c r="J26" s="34"/>
      <c r="K26" s="34"/>
      <c r="L26" s="34"/>
      <c r="M26" s="34"/>
      <c r="N26" s="34"/>
      <c r="O26" s="34"/>
      <c r="P26" s="34"/>
      <c r="Q26" s="34"/>
      <c r="R26" s="34"/>
      <c r="S26" s="34"/>
      <c r="T26" s="34"/>
    </row>
    <row r="27" spans="1:23">
      <c r="A27" s="54"/>
      <c r="B27" s="13"/>
      <c r="C27" s="13"/>
      <c r="D27" s="13"/>
      <c r="E27" s="13"/>
      <c r="F27" s="13"/>
      <c r="G27" s="13"/>
      <c r="H27" s="13"/>
      <c r="I27" s="13"/>
      <c r="J27" s="13"/>
      <c r="K27" s="13"/>
      <c r="L27" s="13"/>
      <c r="M27" s="13"/>
      <c r="N27" s="13"/>
      <c r="O27" s="13"/>
      <c r="P27" s="13"/>
      <c r="Q27" s="13"/>
      <c r="R27" s="13"/>
      <c r="S27" s="13"/>
      <c r="T27" s="13"/>
    </row>
    <row r="28" spans="1:23" ht="15.75" thickBot="1">
      <c r="A28" s="54"/>
      <c r="B28" s="64"/>
      <c r="C28" s="12"/>
      <c r="D28" s="95" t="s">
        <v>1229</v>
      </c>
      <c r="E28" s="95"/>
      <c r="F28" s="95"/>
      <c r="G28" s="95"/>
      <c r="H28" s="95"/>
      <c r="I28" s="95"/>
      <c r="J28" s="95"/>
      <c r="K28" s="95"/>
      <c r="L28" s="12"/>
      <c r="M28" s="95" t="s">
        <v>1230</v>
      </c>
      <c r="N28" s="95"/>
      <c r="O28" s="95"/>
      <c r="P28" s="95"/>
      <c r="Q28" s="95"/>
      <c r="R28" s="95"/>
      <c r="S28" s="95"/>
      <c r="T28" s="95"/>
    </row>
    <row r="29" spans="1:23">
      <c r="A29" s="54"/>
      <c r="B29" s="185" t="s">
        <v>1231</v>
      </c>
      <c r="C29" s="39"/>
      <c r="D29" s="182" t="s">
        <v>1215</v>
      </c>
      <c r="E29" s="182"/>
      <c r="F29" s="44"/>
      <c r="G29" s="92" t="s">
        <v>1216</v>
      </c>
      <c r="H29" s="44"/>
      <c r="I29" s="182" t="s">
        <v>1216</v>
      </c>
      <c r="J29" s="182"/>
      <c r="K29" s="182"/>
      <c r="L29" s="39"/>
      <c r="M29" s="182" t="s">
        <v>609</v>
      </c>
      <c r="N29" s="182"/>
      <c r="O29" s="44"/>
      <c r="P29" s="181" t="s">
        <v>1216</v>
      </c>
      <c r="Q29" s="44"/>
      <c r="R29" s="182" t="s">
        <v>1216</v>
      </c>
      <c r="S29" s="182"/>
      <c r="T29" s="182"/>
    </row>
    <row r="30" spans="1:23">
      <c r="A30" s="54"/>
      <c r="B30" s="185"/>
      <c r="C30" s="39"/>
      <c r="D30" s="94"/>
      <c r="E30" s="94"/>
      <c r="F30" s="39"/>
      <c r="G30" s="92" t="s">
        <v>601</v>
      </c>
      <c r="H30" s="39"/>
      <c r="I30" s="94" t="s">
        <v>601</v>
      </c>
      <c r="J30" s="94"/>
      <c r="K30" s="94"/>
      <c r="L30" s="39"/>
      <c r="M30" s="94" t="s">
        <v>1235</v>
      </c>
      <c r="N30" s="94"/>
      <c r="O30" s="39"/>
      <c r="P30" s="92" t="s">
        <v>601</v>
      </c>
      <c r="Q30" s="45"/>
      <c r="R30" s="94" t="s">
        <v>601</v>
      </c>
      <c r="S30" s="94"/>
      <c r="T30" s="94"/>
    </row>
    <row r="31" spans="1:23">
      <c r="A31" s="54"/>
      <c r="B31" s="185"/>
      <c r="C31" s="39"/>
      <c r="D31" s="94"/>
      <c r="E31" s="94"/>
      <c r="F31" s="39"/>
      <c r="G31" s="92" t="s">
        <v>1232</v>
      </c>
      <c r="H31" s="39"/>
      <c r="I31" s="94" t="s">
        <v>1217</v>
      </c>
      <c r="J31" s="94"/>
      <c r="K31" s="94"/>
      <c r="L31" s="39"/>
      <c r="M31" s="53"/>
      <c r="N31" s="53"/>
      <c r="O31" s="39"/>
      <c r="P31" s="92" t="s">
        <v>1232</v>
      </c>
      <c r="Q31" s="45"/>
      <c r="R31" s="94" t="s">
        <v>1217</v>
      </c>
      <c r="S31" s="94"/>
      <c r="T31" s="94"/>
    </row>
    <row r="32" spans="1:23">
      <c r="A32" s="54"/>
      <c r="B32" s="185"/>
      <c r="C32" s="39"/>
      <c r="D32" s="94"/>
      <c r="E32" s="94"/>
      <c r="F32" s="39"/>
      <c r="G32" s="92" t="s">
        <v>1233</v>
      </c>
      <c r="H32" s="39"/>
      <c r="I32" s="94" t="s">
        <v>1218</v>
      </c>
      <c r="J32" s="94"/>
      <c r="K32" s="94"/>
      <c r="L32" s="39"/>
      <c r="M32" s="53"/>
      <c r="N32" s="53"/>
      <c r="O32" s="39"/>
      <c r="P32" s="92" t="s">
        <v>1233</v>
      </c>
      <c r="Q32" s="45"/>
      <c r="R32" s="94" t="s">
        <v>1218</v>
      </c>
      <c r="S32" s="94"/>
      <c r="T32" s="94"/>
    </row>
    <row r="33" spans="1:23" ht="15.75" thickBot="1">
      <c r="A33" s="54"/>
      <c r="B33" s="185"/>
      <c r="C33" s="39"/>
      <c r="D33" s="95"/>
      <c r="E33" s="95"/>
      <c r="F33" s="39"/>
      <c r="G33" s="93" t="s">
        <v>1234</v>
      </c>
      <c r="H33" s="39"/>
      <c r="I33" s="171"/>
      <c r="J33" s="171"/>
      <c r="K33" s="171"/>
      <c r="L33" s="39"/>
      <c r="M33" s="171"/>
      <c r="N33" s="171"/>
      <c r="O33" s="39"/>
      <c r="P33" s="93" t="s">
        <v>1234</v>
      </c>
      <c r="Q33" s="45"/>
      <c r="R33" s="171"/>
      <c r="S33" s="171"/>
      <c r="T33" s="171"/>
    </row>
    <row r="34" spans="1:23">
      <c r="A34" s="54"/>
      <c r="B34" s="48" t="s">
        <v>1236</v>
      </c>
      <c r="C34" s="49"/>
      <c r="D34" s="72">
        <v>49153</v>
      </c>
      <c r="E34" s="74"/>
      <c r="F34" s="49"/>
      <c r="G34" s="110">
        <v>8.2200000000000006</v>
      </c>
      <c r="H34" s="49"/>
      <c r="I34" s="70" t="s">
        <v>373</v>
      </c>
      <c r="J34" s="110">
        <v>7.86</v>
      </c>
      <c r="K34" s="74"/>
      <c r="L34" s="49"/>
      <c r="M34" s="72">
        <v>12657</v>
      </c>
      <c r="N34" s="74"/>
      <c r="O34" s="49"/>
      <c r="P34" s="110">
        <v>8.2200000000000006</v>
      </c>
      <c r="Q34" s="49"/>
      <c r="R34" s="70" t="s">
        <v>373</v>
      </c>
      <c r="S34" s="110">
        <v>7.86</v>
      </c>
      <c r="T34" s="74"/>
    </row>
    <row r="35" spans="1:23">
      <c r="A35" s="54"/>
      <c r="B35" s="48"/>
      <c r="C35" s="49"/>
      <c r="D35" s="73"/>
      <c r="E35" s="75"/>
      <c r="F35" s="49"/>
      <c r="G35" s="121"/>
      <c r="H35" s="49"/>
      <c r="I35" s="71"/>
      <c r="J35" s="121"/>
      <c r="K35" s="75"/>
      <c r="L35" s="49"/>
      <c r="M35" s="73"/>
      <c r="N35" s="75"/>
      <c r="O35" s="49"/>
      <c r="P35" s="50"/>
      <c r="Q35" s="49"/>
      <c r="R35" s="71"/>
      <c r="S35" s="121"/>
      <c r="T35" s="75"/>
    </row>
    <row r="36" spans="1:23">
      <c r="A36" s="54"/>
      <c r="B36" s="38" t="s">
        <v>1237</v>
      </c>
      <c r="C36" s="39"/>
      <c r="D36" s="85">
        <v>32690</v>
      </c>
      <c r="E36" s="39"/>
      <c r="F36" s="39"/>
      <c r="G36" s="76">
        <v>9.3699999999999992</v>
      </c>
      <c r="H36" s="39"/>
      <c r="I36" s="76">
        <v>9.93</v>
      </c>
      <c r="J36" s="76"/>
      <c r="K36" s="39"/>
      <c r="L36" s="39"/>
      <c r="M36" s="76" t="s">
        <v>382</v>
      </c>
      <c r="N36" s="39"/>
      <c r="O36" s="39"/>
      <c r="P36" s="76">
        <v>9.3699999999999992</v>
      </c>
      <c r="Q36" s="39"/>
      <c r="R36" s="76" t="s">
        <v>382</v>
      </c>
      <c r="S36" s="76"/>
      <c r="T36" s="39"/>
    </row>
    <row r="37" spans="1:23">
      <c r="A37" s="54"/>
      <c r="B37" s="38"/>
      <c r="C37" s="39"/>
      <c r="D37" s="85"/>
      <c r="E37" s="39"/>
      <c r="F37" s="39"/>
      <c r="G37" s="76"/>
      <c r="H37" s="39"/>
      <c r="I37" s="76"/>
      <c r="J37" s="76"/>
      <c r="K37" s="39"/>
      <c r="L37" s="39"/>
      <c r="M37" s="76"/>
      <c r="N37" s="39"/>
      <c r="O37" s="39"/>
      <c r="P37" s="76"/>
      <c r="Q37" s="39"/>
      <c r="R37" s="76"/>
      <c r="S37" s="76"/>
      <c r="T37" s="39"/>
    </row>
    <row r="38" spans="1:23">
      <c r="A38" s="54"/>
      <c r="B38" s="48" t="s">
        <v>1238</v>
      </c>
      <c r="C38" s="49"/>
      <c r="D38" s="79">
        <v>221374</v>
      </c>
      <c r="E38" s="49"/>
      <c r="F38" s="49"/>
      <c r="G38" s="50">
        <v>9.76</v>
      </c>
      <c r="H38" s="49"/>
      <c r="I38" s="50">
        <v>16</v>
      </c>
      <c r="J38" s="50"/>
      <c r="K38" s="49"/>
      <c r="L38" s="49"/>
      <c r="M38" s="50" t="s">
        <v>382</v>
      </c>
      <c r="N38" s="49"/>
      <c r="O38" s="49"/>
      <c r="P38" s="50">
        <v>9.76</v>
      </c>
      <c r="Q38" s="49"/>
      <c r="R38" s="50" t="s">
        <v>382</v>
      </c>
      <c r="S38" s="50"/>
      <c r="T38" s="49"/>
    </row>
    <row r="39" spans="1:23">
      <c r="A39" s="54"/>
      <c r="B39" s="48"/>
      <c r="C39" s="49"/>
      <c r="D39" s="79"/>
      <c r="E39" s="49"/>
      <c r="F39" s="49"/>
      <c r="G39" s="50"/>
      <c r="H39" s="49"/>
      <c r="I39" s="50"/>
      <c r="J39" s="50"/>
      <c r="K39" s="49"/>
      <c r="L39" s="49"/>
      <c r="M39" s="50"/>
      <c r="N39" s="49"/>
      <c r="O39" s="49"/>
      <c r="P39" s="50"/>
      <c r="Q39" s="49"/>
      <c r="R39" s="50"/>
      <c r="S39" s="50"/>
      <c r="T39" s="49"/>
    </row>
    <row r="40" spans="1:23">
      <c r="A40" s="54"/>
      <c r="B40" s="38" t="s">
        <v>1239</v>
      </c>
      <c r="C40" s="39"/>
      <c r="D40" s="76">
        <v>55</v>
      </c>
      <c r="E40" s="39"/>
      <c r="F40" s="39"/>
      <c r="G40" s="76">
        <v>1.72</v>
      </c>
      <c r="H40" s="39"/>
      <c r="I40" s="248">
        <v>1662.55</v>
      </c>
      <c r="J40" s="248"/>
      <c r="K40" s="39"/>
      <c r="L40" s="39"/>
      <c r="M40" s="76">
        <v>55</v>
      </c>
      <c r="N40" s="39"/>
      <c r="O40" s="39"/>
      <c r="P40" s="76">
        <v>1.72</v>
      </c>
      <c r="Q40" s="39"/>
      <c r="R40" s="248">
        <v>1662.55</v>
      </c>
      <c r="S40" s="248"/>
      <c r="T40" s="39"/>
    </row>
    <row r="41" spans="1:23">
      <c r="A41" s="54"/>
      <c r="B41" s="38"/>
      <c r="C41" s="39"/>
      <c r="D41" s="76"/>
      <c r="E41" s="39"/>
      <c r="F41" s="39"/>
      <c r="G41" s="76"/>
      <c r="H41" s="39"/>
      <c r="I41" s="248"/>
      <c r="J41" s="248"/>
      <c r="K41" s="39"/>
      <c r="L41" s="39"/>
      <c r="M41" s="76"/>
      <c r="N41" s="39"/>
      <c r="O41" s="39"/>
      <c r="P41" s="76"/>
      <c r="Q41" s="39"/>
      <c r="R41" s="248"/>
      <c r="S41" s="248"/>
      <c r="T41" s="39"/>
    </row>
    <row r="42" spans="1:23">
      <c r="A42" s="54" t="s">
        <v>1435</v>
      </c>
      <c r="B42" s="39" t="s">
        <v>1241</v>
      </c>
      <c r="C42" s="39"/>
      <c r="D42" s="39"/>
      <c r="E42" s="39"/>
      <c r="F42" s="39"/>
      <c r="G42" s="39"/>
      <c r="H42" s="39"/>
      <c r="I42" s="39"/>
      <c r="J42" s="39"/>
      <c r="K42" s="39"/>
      <c r="L42" s="39"/>
      <c r="M42" s="39"/>
      <c r="N42" s="39"/>
      <c r="O42" s="39"/>
      <c r="P42" s="39"/>
      <c r="Q42" s="39"/>
      <c r="R42" s="39"/>
      <c r="S42" s="39"/>
      <c r="T42" s="39"/>
      <c r="U42" s="39"/>
      <c r="V42" s="39"/>
      <c r="W42" s="39"/>
    </row>
    <row r="43" spans="1:23">
      <c r="A43" s="54"/>
      <c r="B43" s="34"/>
      <c r="C43" s="34"/>
      <c r="D43" s="34"/>
      <c r="E43" s="34"/>
      <c r="F43" s="34"/>
      <c r="G43" s="34"/>
      <c r="H43" s="34"/>
      <c r="I43" s="34"/>
      <c r="J43" s="34"/>
      <c r="K43" s="34"/>
      <c r="L43" s="34"/>
      <c r="M43" s="34"/>
      <c r="N43" s="34"/>
      <c r="O43" s="34"/>
      <c r="P43" s="34"/>
    </row>
    <row r="44" spans="1:23">
      <c r="A44" s="54"/>
      <c r="B44" s="13"/>
      <c r="C44" s="13"/>
      <c r="D44" s="13"/>
      <c r="E44" s="13"/>
      <c r="F44" s="13"/>
      <c r="G44" s="13"/>
      <c r="H44" s="13"/>
      <c r="I44" s="13"/>
      <c r="J44" s="13"/>
      <c r="K44" s="13"/>
      <c r="L44" s="13"/>
      <c r="M44" s="13"/>
      <c r="N44" s="13"/>
      <c r="O44" s="13"/>
      <c r="P44" s="13"/>
    </row>
    <row r="45" spans="1:23">
      <c r="A45" s="54"/>
      <c r="B45" s="64"/>
      <c r="C45" s="12"/>
      <c r="D45" s="94" t="s">
        <v>1214</v>
      </c>
      <c r="E45" s="94"/>
      <c r="F45" s="94"/>
      <c r="G45" s="94"/>
      <c r="H45" s="94"/>
      <c r="I45" s="94"/>
      <c r="J45" s="94"/>
      <c r="K45" s="94"/>
      <c r="L45" s="94"/>
      <c r="M45" s="94"/>
      <c r="N45" s="94"/>
      <c r="O45" s="94"/>
      <c r="P45" s="94"/>
    </row>
    <row r="46" spans="1:23" ht="15.75" thickBot="1">
      <c r="A46" s="54"/>
      <c r="B46" s="64"/>
      <c r="C46" s="12"/>
      <c r="D46" s="95">
        <v>2014</v>
      </c>
      <c r="E46" s="95"/>
      <c r="F46" s="95"/>
      <c r="G46" s="95"/>
      <c r="H46" s="95"/>
      <c r="I46" s="95"/>
      <c r="J46" s="12"/>
      <c r="K46" s="95">
        <v>2013</v>
      </c>
      <c r="L46" s="95"/>
      <c r="M46" s="95"/>
      <c r="N46" s="95"/>
      <c r="O46" s="95"/>
      <c r="P46" s="95"/>
    </row>
    <row r="47" spans="1:23">
      <c r="A47" s="54"/>
      <c r="B47" s="185"/>
      <c r="C47" s="39"/>
      <c r="D47" s="182" t="s">
        <v>1215</v>
      </c>
      <c r="E47" s="182"/>
      <c r="F47" s="44"/>
      <c r="G47" s="182" t="s">
        <v>1216</v>
      </c>
      <c r="H47" s="182"/>
      <c r="I47" s="182"/>
      <c r="J47" s="39"/>
      <c r="K47" s="182" t="s">
        <v>1215</v>
      </c>
      <c r="L47" s="182"/>
      <c r="M47" s="44"/>
      <c r="N47" s="182" t="s">
        <v>1216</v>
      </c>
      <c r="O47" s="182"/>
      <c r="P47" s="182"/>
    </row>
    <row r="48" spans="1:23">
      <c r="A48" s="54"/>
      <c r="B48" s="185"/>
      <c r="C48" s="39"/>
      <c r="D48" s="94"/>
      <c r="E48" s="94"/>
      <c r="F48" s="39"/>
      <c r="G48" s="94" t="s">
        <v>601</v>
      </c>
      <c r="H48" s="94"/>
      <c r="I48" s="94"/>
      <c r="J48" s="39"/>
      <c r="K48" s="94"/>
      <c r="L48" s="94"/>
      <c r="M48" s="39"/>
      <c r="N48" s="94" t="s">
        <v>601</v>
      </c>
      <c r="O48" s="94"/>
      <c r="P48" s="94"/>
    </row>
    <row r="49" spans="1:16">
      <c r="A49" s="54"/>
      <c r="B49" s="185"/>
      <c r="C49" s="39"/>
      <c r="D49" s="94"/>
      <c r="E49" s="94"/>
      <c r="F49" s="39"/>
      <c r="G49" s="94" t="s">
        <v>1242</v>
      </c>
      <c r="H49" s="94"/>
      <c r="I49" s="94"/>
      <c r="J49" s="39"/>
      <c r="K49" s="94"/>
      <c r="L49" s="94"/>
      <c r="M49" s="39"/>
      <c r="N49" s="94" t="s">
        <v>1242</v>
      </c>
      <c r="O49" s="94"/>
      <c r="P49" s="94"/>
    </row>
    <row r="50" spans="1:16" ht="15.75" thickBot="1">
      <c r="A50" s="54"/>
      <c r="B50" s="185"/>
      <c r="C50" s="39"/>
      <c r="D50" s="95"/>
      <c r="E50" s="95"/>
      <c r="F50" s="39"/>
      <c r="G50" s="95" t="s">
        <v>1243</v>
      </c>
      <c r="H50" s="95"/>
      <c r="I50" s="95"/>
      <c r="J50" s="39"/>
      <c r="K50" s="95"/>
      <c r="L50" s="95"/>
      <c r="M50" s="39"/>
      <c r="N50" s="95" t="s">
        <v>1243</v>
      </c>
      <c r="O50" s="95"/>
      <c r="P50" s="95"/>
    </row>
    <row r="51" spans="1:16">
      <c r="A51" s="54"/>
      <c r="B51" s="48" t="s">
        <v>1244</v>
      </c>
      <c r="C51" s="49"/>
      <c r="D51" s="72">
        <v>268361</v>
      </c>
      <c r="E51" s="74"/>
      <c r="F51" s="49"/>
      <c r="G51" s="70" t="s">
        <v>373</v>
      </c>
      <c r="H51" s="110">
        <v>10.14</v>
      </c>
      <c r="I51" s="74"/>
      <c r="J51" s="49"/>
      <c r="K51" s="72">
        <v>110059</v>
      </c>
      <c r="L51" s="74"/>
      <c r="M51" s="49"/>
      <c r="N51" s="70" t="s">
        <v>373</v>
      </c>
      <c r="O51" s="110">
        <v>11.13</v>
      </c>
      <c r="P51" s="74"/>
    </row>
    <row r="52" spans="1:16">
      <c r="A52" s="54"/>
      <c r="B52" s="48"/>
      <c r="C52" s="49"/>
      <c r="D52" s="73"/>
      <c r="E52" s="75"/>
      <c r="F52" s="49"/>
      <c r="G52" s="71"/>
      <c r="H52" s="121"/>
      <c r="I52" s="75"/>
      <c r="J52" s="49"/>
      <c r="K52" s="73"/>
      <c r="L52" s="75"/>
      <c r="M52" s="49"/>
      <c r="N52" s="71"/>
      <c r="O52" s="121"/>
      <c r="P52" s="75"/>
    </row>
    <row r="53" spans="1:16">
      <c r="A53" s="54"/>
      <c r="B53" s="38" t="s">
        <v>1220</v>
      </c>
      <c r="C53" s="39"/>
      <c r="D53" s="85">
        <v>223503</v>
      </c>
      <c r="E53" s="39"/>
      <c r="F53" s="39"/>
      <c r="G53" s="76">
        <v>7.6</v>
      </c>
      <c r="H53" s="76"/>
      <c r="I53" s="39"/>
      <c r="J53" s="39"/>
      <c r="K53" s="85">
        <v>158302</v>
      </c>
      <c r="L53" s="39"/>
      <c r="M53" s="39"/>
      <c r="N53" s="76">
        <v>9.4499999999999993</v>
      </c>
      <c r="O53" s="76"/>
      <c r="P53" s="39"/>
    </row>
    <row r="54" spans="1:16">
      <c r="A54" s="54"/>
      <c r="B54" s="38"/>
      <c r="C54" s="39"/>
      <c r="D54" s="85"/>
      <c r="E54" s="39"/>
      <c r="F54" s="39"/>
      <c r="G54" s="76"/>
      <c r="H54" s="76"/>
      <c r="I54" s="39"/>
      <c r="J54" s="39"/>
      <c r="K54" s="85"/>
      <c r="L54" s="39"/>
      <c r="M54" s="39"/>
      <c r="N54" s="76"/>
      <c r="O54" s="76"/>
      <c r="P54" s="39"/>
    </row>
    <row r="55" spans="1:16">
      <c r="A55" s="54"/>
      <c r="B55" s="48" t="s">
        <v>1245</v>
      </c>
      <c r="C55" s="49"/>
      <c r="D55" s="50" t="s">
        <v>1246</v>
      </c>
      <c r="E55" s="51" t="s">
        <v>375</v>
      </c>
      <c r="F55" s="49"/>
      <c r="G55" s="50">
        <v>10.25</v>
      </c>
      <c r="H55" s="50"/>
      <c r="I55" s="49"/>
      <c r="J55" s="49"/>
      <c r="K55" s="50" t="s">
        <v>382</v>
      </c>
      <c r="L55" s="49"/>
      <c r="M55" s="49"/>
      <c r="N55" s="50" t="s">
        <v>382</v>
      </c>
      <c r="O55" s="50"/>
      <c r="P55" s="49"/>
    </row>
    <row r="56" spans="1:16">
      <c r="A56" s="54"/>
      <c r="B56" s="48"/>
      <c r="C56" s="49"/>
      <c r="D56" s="50"/>
      <c r="E56" s="51"/>
      <c r="F56" s="49"/>
      <c r="G56" s="50"/>
      <c r="H56" s="50"/>
      <c r="I56" s="49"/>
      <c r="J56" s="49"/>
      <c r="K56" s="50"/>
      <c r="L56" s="49"/>
      <c r="M56" s="49"/>
      <c r="N56" s="50"/>
      <c r="O56" s="50"/>
      <c r="P56" s="49"/>
    </row>
    <row r="57" spans="1:16">
      <c r="A57" s="54"/>
      <c r="B57" s="38" t="s">
        <v>1247</v>
      </c>
      <c r="C57" s="39"/>
      <c r="D57" s="76" t="s">
        <v>1248</v>
      </c>
      <c r="E57" s="57" t="s">
        <v>375</v>
      </c>
      <c r="F57" s="39"/>
      <c r="G57" s="76">
        <v>9.3800000000000008</v>
      </c>
      <c r="H57" s="76"/>
      <c r="I57" s="39"/>
      <c r="J57" s="39"/>
      <c r="K57" s="76" t="s">
        <v>382</v>
      </c>
      <c r="L57" s="39"/>
      <c r="M57" s="39"/>
      <c r="N57" s="76" t="s">
        <v>382</v>
      </c>
      <c r="O57" s="76"/>
      <c r="P57" s="39"/>
    </row>
    <row r="58" spans="1:16">
      <c r="A58" s="54"/>
      <c r="B58" s="38"/>
      <c r="C58" s="39"/>
      <c r="D58" s="76"/>
      <c r="E58" s="57"/>
      <c r="F58" s="39"/>
      <c r="G58" s="76"/>
      <c r="H58" s="76"/>
      <c r="I58" s="39"/>
      <c r="J58" s="39"/>
      <c r="K58" s="76"/>
      <c r="L58" s="39"/>
      <c r="M58" s="39"/>
      <c r="N58" s="76"/>
      <c r="O58" s="76"/>
      <c r="P58" s="39"/>
    </row>
    <row r="59" spans="1:16">
      <c r="A59" s="54"/>
      <c r="B59" s="48" t="s">
        <v>1222</v>
      </c>
      <c r="C59" s="49"/>
      <c r="D59" s="50" t="s">
        <v>1249</v>
      </c>
      <c r="E59" s="51" t="s">
        <v>375</v>
      </c>
      <c r="F59" s="49"/>
      <c r="G59" s="50">
        <v>9.49</v>
      </c>
      <c r="H59" s="50"/>
      <c r="I59" s="49"/>
      <c r="J59" s="49"/>
      <c r="K59" s="50" t="s">
        <v>382</v>
      </c>
      <c r="L59" s="49"/>
      <c r="M59" s="49"/>
      <c r="N59" s="50" t="s">
        <v>382</v>
      </c>
      <c r="O59" s="50"/>
      <c r="P59" s="49"/>
    </row>
    <row r="60" spans="1:16" ht="15.75" thickBot="1">
      <c r="A60" s="54"/>
      <c r="B60" s="48"/>
      <c r="C60" s="49"/>
      <c r="D60" s="98"/>
      <c r="E60" s="109"/>
      <c r="F60" s="49"/>
      <c r="G60" s="98"/>
      <c r="H60" s="98"/>
      <c r="I60" s="88"/>
      <c r="J60" s="49"/>
      <c r="K60" s="98"/>
      <c r="L60" s="88"/>
      <c r="M60" s="49"/>
      <c r="N60" s="98"/>
      <c r="O60" s="98"/>
      <c r="P60" s="88"/>
    </row>
    <row r="61" spans="1:16">
      <c r="A61" s="54"/>
      <c r="B61" s="38" t="s">
        <v>1250</v>
      </c>
      <c r="C61" s="39"/>
      <c r="D61" s="46">
        <v>187133</v>
      </c>
      <c r="E61" s="44"/>
      <c r="F61" s="39"/>
      <c r="G61" s="40" t="s">
        <v>373</v>
      </c>
      <c r="H61" s="42">
        <v>8.19</v>
      </c>
      <c r="I61" s="44"/>
      <c r="J61" s="39"/>
      <c r="K61" s="46">
        <v>268361</v>
      </c>
      <c r="L61" s="44"/>
      <c r="M61" s="39"/>
      <c r="N61" s="40" t="s">
        <v>373</v>
      </c>
      <c r="O61" s="42">
        <v>10.14</v>
      </c>
      <c r="P61" s="44"/>
    </row>
    <row r="62" spans="1:16" ht="15.75" thickBot="1">
      <c r="A62" s="54"/>
      <c r="B62" s="38"/>
      <c r="C62" s="39"/>
      <c r="D62" s="112"/>
      <c r="E62" s="113"/>
      <c r="F62" s="39"/>
      <c r="G62" s="111"/>
      <c r="H62" s="116"/>
      <c r="I62" s="113"/>
      <c r="J62" s="39"/>
      <c r="K62" s="112"/>
      <c r="L62" s="113"/>
      <c r="M62" s="39"/>
      <c r="N62" s="111"/>
      <c r="O62" s="116"/>
      <c r="P62" s="113"/>
    </row>
    <row r="63" spans="1:16" ht="15.75" thickTop="1"/>
  </sheetData>
  <mergeCells count="351">
    <mergeCell ref="A25:A41"/>
    <mergeCell ref="B25:W25"/>
    <mergeCell ref="A42:A62"/>
    <mergeCell ref="B42:W42"/>
    <mergeCell ref="A1:A2"/>
    <mergeCell ref="B1:W1"/>
    <mergeCell ref="B2:W2"/>
    <mergeCell ref="B3:W3"/>
    <mergeCell ref="A4:A24"/>
    <mergeCell ref="B4:W4"/>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I59:I60"/>
    <mergeCell ref="J59:J60"/>
    <mergeCell ref="K59:K60"/>
    <mergeCell ref="L59:L60"/>
    <mergeCell ref="M59:M60"/>
    <mergeCell ref="N59:O60"/>
    <mergeCell ref="L57:L58"/>
    <mergeCell ref="M57:M58"/>
    <mergeCell ref="N57:O58"/>
    <mergeCell ref="P57:P58"/>
    <mergeCell ref="B59:B60"/>
    <mergeCell ref="C59:C60"/>
    <mergeCell ref="D59:D60"/>
    <mergeCell ref="E59:E60"/>
    <mergeCell ref="F59:F60"/>
    <mergeCell ref="G59:H60"/>
    <mergeCell ref="P55:P56"/>
    <mergeCell ref="B57:B58"/>
    <mergeCell ref="C57:C58"/>
    <mergeCell ref="D57:D58"/>
    <mergeCell ref="E57:E58"/>
    <mergeCell ref="F57:F58"/>
    <mergeCell ref="G57:H58"/>
    <mergeCell ref="I57:I58"/>
    <mergeCell ref="J57:J58"/>
    <mergeCell ref="K57:K58"/>
    <mergeCell ref="I55:I56"/>
    <mergeCell ref="J55:J56"/>
    <mergeCell ref="K55:K56"/>
    <mergeCell ref="L55:L56"/>
    <mergeCell ref="M55:M56"/>
    <mergeCell ref="N55:O56"/>
    <mergeCell ref="B55:B56"/>
    <mergeCell ref="C55:C56"/>
    <mergeCell ref="D55:D56"/>
    <mergeCell ref="E55:E56"/>
    <mergeCell ref="F55:F56"/>
    <mergeCell ref="G55:H56"/>
    <mergeCell ref="J53:J54"/>
    <mergeCell ref="K53:K54"/>
    <mergeCell ref="L53:L54"/>
    <mergeCell ref="M53:M54"/>
    <mergeCell ref="N53:O54"/>
    <mergeCell ref="P53:P54"/>
    <mergeCell ref="N51:N52"/>
    <mergeCell ref="O51:O52"/>
    <mergeCell ref="P51:P52"/>
    <mergeCell ref="B53:B54"/>
    <mergeCell ref="C53:C54"/>
    <mergeCell ref="D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7:J50"/>
    <mergeCell ref="K47:L50"/>
    <mergeCell ref="M47:M50"/>
    <mergeCell ref="N47:P47"/>
    <mergeCell ref="N48:P48"/>
    <mergeCell ref="N49:P49"/>
    <mergeCell ref="N50:P50"/>
    <mergeCell ref="D46:I46"/>
    <mergeCell ref="K46:P46"/>
    <mergeCell ref="B47:B50"/>
    <mergeCell ref="C47:C50"/>
    <mergeCell ref="D47:E50"/>
    <mergeCell ref="F47:F50"/>
    <mergeCell ref="G47:I47"/>
    <mergeCell ref="G48:I48"/>
    <mergeCell ref="G49:I49"/>
    <mergeCell ref="G50:I50"/>
    <mergeCell ref="P40:P41"/>
    <mergeCell ref="Q40:Q41"/>
    <mergeCell ref="R40:S41"/>
    <mergeCell ref="T40:T41"/>
    <mergeCell ref="B43:P43"/>
    <mergeCell ref="D45:P45"/>
    <mergeCell ref="I40:J41"/>
    <mergeCell ref="K40:K41"/>
    <mergeCell ref="L40:L41"/>
    <mergeCell ref="M40:M41"/>
    <mergeCell ref="N40:N41"/>
    <mergeCell ref="O40:O41"/>
    <mergeCell ref="Q38:Q39"/>
    <mergeCell ref="R38:S39"/>
    <mergeCell ref="T38:T39"/>
    <mergeCell ref="B40:B41"/>
    <mergeCell ref="C40:C41"/>
    <mergeCell ref="D40:D41"/>
    <mergeCell ref="E40:E41"/>
    <mergeCell ref="F40:F41"/>
    <mergeCell ref="G40:G41"/>
    <mergeCell ref="H40:H41"/>
    <mergeCell ref="K38:K39"/>
    <mergeCell ref="L38:L39"/>
    <mergeCell ref="M38:M39"/>
    <mergeCell ref="N38:N39"/>
    <mergeCell ref="O38:O39"/>
    <mergeCell ref="P38:P39"/>
    <mergeCell ref="R36:S37"/>
    <mergeCell ref="T36:T37"/>
    <mergeCell ref="B38:B39"/>
    <mergeCell ref="C38:C39"/>
    <mergeCell ref="D38:D39"/>
    <mergeCell ref="E38:E39"/>
    <mergeCell ref="F38:F39"/>
    <mergeCell ref="G38:G39"/>
    <mergeCell ref="H38:H39"/>
    <mergeCell ref="I38:J39"/>
    <mergeCell ref="L36:L37"/>
    <mergeCell ref="M36:M37"/>
    <mergeCell ref="N36:N37"/>
    <mergeCell ref="O36:O37"/>
    <mergeCell ref="P36:P37"/>
    <mergeCell ref="Q36:Q37"/>
    <mergeCell ref="T34:T35"/>
    <mergeCell ref="B36:B37"/>
    <mergeCell ref="C36:C37"/>
    <mergeCell ref="D36:D37"/>
    <mergeCell ref="E36:E37"/>
    <mergeCell ref="F36:F37"/>
    <mergeCell ref="G36:G37"/>
    <mergeCell ref="H36:H37"/>
    <mergeCell ref="I36:J37"/>
    <mergeCell ref="K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29:Q33"/>
    <mergeCell ref="R29:T29"/>
    <mergeCell ref="R30:T30"/>
    <mergeCell ref="R31:T31"/>
    <mergeCell ref="R32:T32"/>
    <mergeCell ref="R33:T33"/>
    <mergeCell ref="M29:N29"/>
    <mergeCell ref="M30:N30"/>
    <mergeCell ref="M31:N31"/>
    <mergeCell ref="M32:N32"/>
    <mergeCell ref="M33:N33"/>
    <mergeCell ref="O29:O33"/>
    <mergeCell ref="I29:K29"/>
    <mergeCell ref="I30:K30"/>
    <mergeCell ref="I31:K31"/>
    <mergeCell ref="I32:K32"/>
    <mergeCell ref="I33:K33"/>
    <mergeCell ref="L29:L33"/>
    <mergeCell ref="U23:V24"/>
    <mergeCell ref="W23:W24"/>
    <mergeCell ref="B26:T26"/>
    <mergeCell ref="D28:K28"/>
    <mergeCell ref="M28:T28"/>
    <mergeCell ref="B29:B33"/>
    <mergeCell ref="C29:C33"/>
    <mergeCell ref="D29:E33"/>
    <mergeCell ref="F29:F33"/>
    <mergeCell ref="H29:H33"/>
    <mergeCell ref="N23:O24"/>
    <mergeCell ref="P23:P24"/>
    <mergeCell ref="Q23:Q24"/>
    <mergeCell ref="R23:R24"/>
    <mergeCell ref="S23:S24"/>
    <mergeCell ref="T23:T24"/>
    <mergeCell ref="G23:H24"/>
    <mergeCell ref="I23:I24"/>
    <mergeCell ref="J23:J24"/>
    <mergeCell ref="K23:K24"/>
    <mergeCell ref="L23:L24"/>
    <mergeCell ref="M23:M24"/>
    <mergeCell ref="R21:R22"/>
    <mergeCell ref="S21:S22"/>
    <mergeCell ref="T21:T22"/>
    <mergeCell ref="U21:V22"/>
    <mergeCell ref="W21:W22"/>
    <mergeCell ref="B23:B24"/>
    <mergeCell ref="C23:C24"/>
    <mergeCell ref="D23:D24"/>
    <mergeCell ref="E23:E24"/>
    <mergeCell ref="F23:F24"/>
    <mergeCell ref="K21:K22"/>
    <mergeCell ref="L21:L22"/>
    <mergeCell ref="M21:M22"/>
    <mergeCell ref="N21:O22"/>
    <mergeCell ref="P21:P22"/>
    <mergeCell ref="Q21:Q22"/>
    <mergeCell ref="U19:V20"/>
    <mergeCell ref="W19:W20"/>
    <mergeCell ref="B21:B22"/>
    <mergeCell ref="C21:C22"/>
    <mergeCell ref="D21:D22"/>
    <mergeCell ref="E21:E22"/>
    <mergeCell ref="F21:F22"/>
    <mergeCell ref="G21:H22"/>
    <mergeCell ref="I21:I22"/>
    <mergeCell ref="J21:J22"/>
    <mergeCell ref="N19:O20"/>
    <mergeCell ref="P19:P20"/>
    <mergeCell ref="Q19:Q20"/>
    <mergeCell ref="R19:R20"/>
    <mergeCell ref="S19:S20"/>
    <mergeCell ref="T19:T20"/>
    <mergeCell ref="G19:H20"/>
    <mergeCell ref="I19:I20"/>
    <mergeCell ref="J19:J20"/>
    <mergeCell ref="K19:K20"/>
    <mergeCell ref="L19:L20"/>
    <mergeCell ref="M19:M20"/>
    <mergeCell ref="R17:R18"/>
    <mergeCell ref="S17:S18"/>
    <mergeCell ref="T17:T18"/>
    <mergeCell ref="U17:V18"/>
    <mergeCell ref="W17:W18"/>
    <mergeCell ref="B19:B20"/>
    <mergeCell ref="C19:C20"/>
    <mergeCell ref="D19:D20"/>
    <mergeCell ref="E19:E20"/>
    <mergeCell ref="F19:F20"/>
    <mergeCell ref="K17:K18"/>
    <mergeCell ref="L17:L18"/>
    <mergeCell ref="M17:M18"/>
    <mergeCell ref="N17:O18"/>
    <mergeCell ref="P17:P18"/>
    <mergeCell ref="Q17:Q18"/>
    <mergeCell ref="U15:V16"/>
    <mergeCell ref="W15:W16"/>
    <mergeCell ref="B17:B18"/>
    <mergeCell ref="C17:C18"/>
    <mergeCell ref="D17:D18"/>
    <mergeCell ref="E17:E18"/>
    <mergeCell ref="F17:F18"/>
    <mergeCell ref="G17:H18"/>
    <mergeCell ref="I17:I18"/>
    <mergeCell ref="J17:J18"/>
    <mergeCell ref="N15:O16"/>
    <mergeCell ref="P15:P16"/>
    <mergeCell ref="Q15:Q16"/>
    <mergeCell ref="R15:R16"/>
    <mergeCell ref="S15:S16"/>
    <mergeCell ref="T15:T16"/>
    <mergeCell ref="G15:H16"/>
    <mergeCell ref="I15:I16"/>
    <mergeCell ref="J15:J16"/>
    <mergeCell ref="K15:K16"/>
    <mergeCell ref="L15:L16"/>
    <mergeCell ref="M15:M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T9:T12"/>
    <mergeCell ref="U9:W9"/>
    <mergeCell ref="U10:W10"/>
    <mergeCell ref="U11:W11"/>
    <mergeCell ref="U12:W12"/>
    <mergeCell ref="B13:B14"/>
    <mergeCell ref="C13:C14"/>
    <mergeCell ref="D13:D14"/>
    <mergeCell ref="E13:E14"/>
    <mergeCell ref="F13:F14"/>
    <mergeCell ref="N9:P9"/>
    <mergeCell ref="N10:P10"/>
    <mergeCell ref="N11:P11"/>
    <mergeCell ref="N12:P12"/>
    <mergeCell ref="Q9:Q12"/>
    <mergeCell ref="R9:S12"/>
    <mergeCell ref="G10:I10"/>
    <mergeCell ref="G11:I11"/>
    <mergeCell ref="G12:I12"/>
    <mergeCell ref="J9:J12"/>
    <mergeCell ref="K9:L12"/>
    <mergeCell ref="M9:M12"/>
    <mergeCell ref="B5:W5"/>
    <mergeCell ref="D7:W7"/>
    <mergeCell ref="D8:I8"/>
    <mergeCell ref="K8:P8"/>
    <mergeCell ref="R8:W8"/>
    <mergeCell ref="B9:B12"/>
    <mergeCell ref="C9:C12"/>
    <mergeCell ref="D9:E12"/>
    <mergeCell ref="F9:F12"/>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1.140625" customWidth="1"/>
    <col min="4" max="4" width="6.140625" customWidth="1"/>
    <col min="5" max="5" width="14.28515625" customWidth="1"/>
    <col min="6" max="6" width="4.7109375" customWidth="1"/>
    <col min="7" max="7" width="28.5703125" customWidth="1"/>
    <col min="8" max="8" width="6.140625" customWidth="1"/>
    <col min="9" max="9" width="14.28515625" customWidth="1"/>
    <col min="10" max="10" width="4.7109375" customWidth="1"/>
    <col min="11" max="11" width="21.140625" customWidth="1"/>
    <col min="12" max="12" width="4.5703125" customWidth="1"/>
    <col min="13" max="13" width="9.140625" customWidth="1"/>
    <col min="14" max="14" width="21.140625" customWidth="1"/>
  </cols>
  <sheetData>
    <row r="1" spans="1:14" ht="15" customHeight="1">
      <c r="A1" s="9" t="s">
        <v>14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55</v>
      </c>
      <c r="B3" s="53"/>
      <c r="C3" s="53"/>
      <c r="D3" s="53"/>
      <c r="E3" s="53"/>
      <c r="F3" s="53"/>
      <c r="G3" s="53"/>
      <c r="H3" s="53"/>
      <c r="I3" s="53"/>
      <c r="J3" s="53"/>
      <c r="K3" s="53"/>
      <c r="L3" s="53"/>
      <c r="M3" s="53"/>
      <c r="N3" s="53"/>
    </row>
    <row r="4" spans="1:14" ht="25.5" customHeight="1">
      <c r="A4" s="54" t="s">
        <v>1437</v>
      </c>
      <c r="B4" s="57" t="s">
        <v>1261</v>
      </c>
      <c r="C4" s="57"/>
      <c r="D4" s="57"/>
      <c r="E4" s="57"/>
      <c r="F4" s="57"/>
      <c r="G4" s="57"/>
      <c r="H4" s="57"/>
      <c r="I4" s="57"/>
      <c r="J4" s="57"/>
      <c r="K4" s="57"/>
      <c r="L4" s="57"/>
      <c r="M4" s="57"/>
      <c r="N4" s="57"/>
    </row>
    <row r="5" spans="1:14">
      <c r="A5" s="54"/>
      <c r="B5" s="34"/>
      <c r="C5" s="34"/>
      <c r="D5" s="34"/>
      <c r="E5" s="34"/>
      <c r="F5" s="34"/>
      <c r="G5" s="34"/>
      <c r="H5" s="34"/>
      <c r="I5" s="34"/>
      <c r="J5" s="34"/>
    </row>
    <row r="6" spans="1:14">
      <c r="A6" s="54"/>
      <c r="B6" s="13"/>
      <c r="C6" s="13"/>
      <c r="D6" s="13"/>
      <c r="E6" s="13"/>
      <c r="F6" s="13"/>
      <c r="G6" s="13"/>
      <c r="H6" s="13"/>
      <c r="I6" s="13"/>
      <c r="J6" s="13"/>
    </row>
    <row r="7" spans="1:14" ht="15.75" thickBot="1">
      <c r="A7" s="54"/>
      <c r="B7" s="64"/>
      <c r="C7" s="12"/>
      <c r="D7" s="68" t="s">
        <v>1262</v>
      </c>
      <c r="E7" s="68"/>
      <c r="F7" s="68"/>
      <c r="G7" s="68"/>
      <c r="H7" s="68"/>
      <c r="I7" s="68"/>
      <c r="J7" s="68"/>
    </row>
    <row r="8" spans="1:14" ht="15.75" thickBot="1">
      <c r="A8" s="54"/>
      <c r="B8" s="22"/>
      <c r="C8" s="22"/>
      <c r="D8" s="132" t="s">
        <v>1263</v>
      </c>
      <c r="E8" s="132"/>
      <c r="F8" s="132"/>
      <c r="G8" s="132"/>
      <c r="H8" s="132"/>
      <c r="I8" s="132"/>
      <c r="J8" s="132"/>
    </row>
    <row r="9" spans="1:14" ht="15.75" thickBot="1">
      <c r="A9" s="54"/>
      <c r="B9" s="19" t="s">
        <v>369</v>
      </c>
      <c r="C9" s="12"/>
      <c r="D9" s="251">
        <v>42004</v>
      </c>
      <c r="E9" s="251"/>
      <c r="F9" s="251"/>
      <c r="G9" s="25"/>
      <c r="H9" s="251">
        <v>41639</v>
      </c>
      <c r="I9" s="251"/>
      <c r="J9" s="251"/>
    </row>
    <row r="10" spans="1:14" ht="25.5">
      <c r="A10" s="54"/>
      <c r="B10" s="26" t="s">
        <v>1264</v>
      </c>
      <c r="C10" s="22"/>
      <c r="D10" s="74"/>
      <c r="E10" s="74"/>
      <c r="F10" s="74"/>
      <c r="G10" s="22"/>
      <c r="H10" s="74"/>
      <c r="I10" s="74"/>
      <c r="J10" s="74"/>
    </row>
    <row r="11" spans="1:14">
      <c r="A11" s="54"/>
      <c r="B11" s="84" t="s">
        <v>1265</v>
      </c>
      <c r="C11" s="39"/>
      <c r="D11" s="57" t="s">
        <v>373</v>
      </c>
      <c r="E11" s="76" t="s">
        <v>381</v>
      </c>
      <c r="F11" s="57" t="s">
        <v>375</v>
      </c>
      <c r="G11" s="39"/>
      <c r="H11" s="57" t="s">
        <v>373</v>
      </c>
      <c r="I11" s="76" t="s">
        <v>382</v>
      </c>
      <c r="J11" s="39"/>
    </row>
    <row r="12" spans="1:14">
      <c r="A12" s="54"/>
      <c r="B12" s="84"/>
      <c r="C12" s="39"/>
      <c r="D12" s="57"/>
      <c r="E12" s="76"/>
      <c r="F12" s="57"/>
      <c r="G12" s="39"/>
      <c r="H12" s="57"/>
      <c r="I12" s="76"/>
      <c r="J12" s="39"/>
    </row>
    <row r="13" spans="1:14">
      <c r="A13" s="54"/>
      <c r="B13" s="34"/>
      <c r="C13" s="34"/>
      <c r="D13" s="34"/>
      <c r="E13" s="34"/>
      <c r="F13" s="34"/>
      <c r="G13" s="34"/>
      <c r="H13" s="34"/>
      <c r="I13" s="34"/>
      <c r="J13" s="34"/>
      <c r="K13" s="34"/>
      <c r="L13" s="34"/>
      <c r="M13" s="34"/>
      <c r="N13" s="34"/>
    </row>
    <row r="14" spans="1:14">
      <c r="A14" s="54"/>
      <c r="B14" s="13"/>
      <c r="C14" s="13"/>
      <c r="D14" s="13"/>
      <c r="E14" s="13"/>
      <c r="F14" s="13"/>
      <c r="G14" s="13"/>
      <c r="H14" s="13"/>
      <c r="I14" s="13"/>
      <c r="J14" s="13"/>
      <c r="K14" s="13"/>
      <c r="L14" s="13"/>
      <c r="M14" s="13"/>
      <c r="N14" s="13"/>
    </row>
    <row r="15" spans="1:14" ht="15.75" thickBot="1">
      <c r="A15" s="54"/>
      <c r="B15" s="22"/>
      <c r="C15" s="23"/>
      <c r="D15" s="124" t="s">
        <v>1267</v>
      </c>
      <c r="E15" s="124"/>
      <c r="F15" s="124"/>
      <c r="G15" s="124"/>
      <c r="H15" s="124"/>
      <c r="I15" s="124"/>
      <c r="J15" s="124"/>
      <c r="K15" s="124"/>
      <c r="L15" s="124"/>
      <c r="M15" s="124"/>
      <c r="N15" s="124"/>
    </row>
    <row r="16" spans="1:14" ht="15.75" thickBot="1">
      <c r="A16" s="54"/>
      <c r="B16" s="12"/>
      <c r="C16" s="12"/>
      <c r="D16" s="119" t="s">
        <v>599</v>
      </c>
      <c r="E16" s="119"/>
      <c r="F16" s="119"/>
      <c r="G16" s="119"/>
      <c r="H16" s="119"/>
      <c r="I16" s="119"/>
      <c r="J16" s="119"/>
      <c r="K16" s="119"/>
      <c r="L16" s="119"/>
      <c r="M16" s="119"/>
      <c r="N16" s="119"/>
    </row>
    <row r="17" spans="1:14" ht="15.75" thickBot="1">
      <c r="A17" s="54"/>
      <c r="B17" s="22"/>
      <c r="C17" s="22"/>
      <c r="D17" s="252" t="s">
        <v>457</v>
      </c>
      <c r="E17" s="252"/>
      <c r="F17" s="252"/>
      <c r="G17" s="65"/>
      <c r="H17" s="252" t="s">
        <v>473</v>
      </c>
      <c r="I17" s="252"/>
      <c r="J17" s="252"/>
      <c r="K17" s="65"/>
      <c r="L17" s="253">
        <v>41274</v>
      </c>
      <c r="M17" s="253"/>
      <c r="N17" s="253"/>
    </row>
    <row r="18" spans="1:14" ht="26.25">
      <c r="A18" s="54"/>
      <c r="B18" s="11" t="s">
        <v>1268</v>
      </c>
      <c r="C18" s="12"/>
      <c r="D18" s="44"/>
      <c r="E18" s="44"/>
      <c r="F18" s="44"/>
      <c r="G18" s="12"/>
      <c r="H18" s="44"/>
      <c r="I18" s="44"/>
      <c r="J18" s="44"/>
      <c r="K18" s="12"/>
      <c r="L18" s="44"/>
      <c r="M18" s="44"/>
      <c r="N18" s="44"/>
    </row>
    <row r="19" spans="1:14">
      <c r="A19" s="54"/>
      <c r="B19" s="167" t="s">
        <v>1269</v>
      </c>
      <c r="C19" s="49"/>
      <c r="D19" s="51" t="s">
        <v>373</v>
      </c>
      <c r="E19" s="50">
        <v>2</v>
      </c>
      <c r="F19" s="49"/>
      <c r="G19" s="49"/>
      <c r="H19" s="51" t="s">
        <v>373</v>
      </c>
      <c r="I19" s="50">
        <v>4</v>
      </c>
      <c r="J19" s="49"/>
      <c r="K19" s="49"/>
      <c r="L19" s="50">
        <v>152</v>
      </c>
      <c r="M19" s="50"/>
      <c r="N19" s="49"/>
    </row>
    <row r="20" spans="1:14">
      <c r="A20" s="54"/>
      <c r="B20" s="167"/>
      <c r="C20" s="49"/>
      <c r="D20" s="51"/>
      <c r="E20" s="50"/>
      <c r="F20" s="49"/>
      <c r="G20" s="49"/>
      <c r="H20" s="51"/>
      <c r="I20" s="50"/>
      <c r="J20" s="49"/>
      <c r="K20" s="49"/>
      <c r="L20" s="50"/>
      <c r="M20" s="50"/>
      <c r="N20" s="49"/>
    </row>
    <row r="21" spans="1:14">
      <c r="A21" s="54"/>
      <c r="B21" s="168" t="s">
        <v>1270</v>
      </c>
      <c r="C21" s="39"/>
      <c r="D21" s="76">
        <v>17</v>
      </c>
      <c r="E21" s="76"/>
      <c r="F21" s="39"/>
      <c r="G21" s="39"/>
      <c r="H21" s="76" t="s">
        <v>1271</v>
      </c>
      <c r="I21" s="76"/>
      <c r="J21" s="57" t="s">
        <v>375</v>
      </c>
      <c r="K21" s="39"/>
      <c r="L21" s="76">
        <v>52</v>
      </c>
      <c r="M21" s="76"/>
      <c r="N21" s="39"/>
    </row>
    <row r="22" spans="1:14" ht="15.75" thickBot="1">
      <c r="A22" s="54"/>
      <c r="B22" s="168"/>
      <c r="C22" s="39"/>
      <c r="D22" s="52"/>
      <c r="E22" s="52"/>
      <c r="F22" s="77"/>
      <c r="G22" s="39"/>
      <c r="H22" s="52"/>
      <c r="I22" s="52"/>
      <c r="J22" s="90"/>
      <c r="K22" s="39"/>
      <c r="L22" s="52"/>
      <c r="M22" s="52"/>
      <c r="N22" s="77"/>
    </row>
    <row r="23" spans="1:14">
      <c r="A23" s="54"/>
      <c r="B23" s="107" t="s">
        <v>150</v>
      </c>
      <c r="C23" s="49"/>
      <c r="D23" s="70" t="s">
        <v>373</v>
      </c>
      <c r="E23" s="110">
        <v>19</v>
      </c>
      <c r="F23" s="74"/>
      <c r="G23" s="49"/>
      <c r="H23" s="70" t="s">
        <v>373</v>
      </c>
      <c r="I23" s="110" t="s">
        <v>1272</v>
      </c>
      <c r="J23" s="70" t="s">
        <v>375</v>
      </c>
      <c r="K23" s="49"/>
      <c r="L23" s="70" t="s">
        <v>373</v>
      </c>
      <c r="M23" s="110">
        <v>204</v>
      </c>
      <c r="N23" s="74"/>
    </row>
    <row r="24" spans="1:14" ht="15.75" thickBot="1">
      <c r="A24" s="54"/>
      <c r="B24" s="107"/>
      <c r="C24" s="49"/>
      <c r="D24" s="78"/>
      <c r="E24" s="158"/>
      <c r="F24" s="81"/>
      <c r="G24" s="49"/>
      <c r="H24" s="78"/>
      <c r="I24" s="158"/>
      <c r="J24" s="78"/>
      <c r="K24" s="49"/>
      <c r="L24" s="78"/>
      <c r="M24" s="158"/>
      <c r="N24" s="81"/>
    </row>
    <row r="25" spans="1:14" ht="15.75" thickTop="1"/>
  </sheetData>
  <mergeCells count="66">
    <mergeCell ref="N23:N24"/>
    <mergeCell ref="A1:A2"/>
    <mergeCell ref="B1:N1"/>
    <mergeCell ref="B2:N2"/>
    <mergeCell ref="B3:N3"/>
    <mergeCell ref="A4:A24"/>
    <mergeCell ref="B4:N4"/>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H19:H20"/>
    <mergeCell ref="I19:I20"/>
    <mergeCell ref="J19:J20"/>
    <mergeCell ref="K19:K20"/>
    <mergeCell ref="L19:M20"/>
    <mergeCell ref="N19:N20"/>
    <mergeCell ref="B19:B20"/>
    <mergeCell ref="C19:C20"/>
    <mergeCell ref="D19:D20"/>
    <mergeCell ref="E19:E20"/>
    <mergeCell ref="F19:F20"/>
    <mergeCell ref="G19:G20"/>
    <mergeCell ref="D17:F17"/>
    <mergeCell ref="H17:J17"/>
    <mergeCell ref="L17:N17"/>
    <mergeCell ref="D18:F18"/>
    <mergeCell ref="H18:J18"/>
    <mergeCell ref="L18:N18"/>
    <mergeCell ref="H11:H12"/>
    <mergeCell ref="I11:I12"/>
    <mergeCell ref="J11:J12"/>
    <mergeCell ref="B13:N13"/>
    <mergeCell ref="D15:N15"/>
    <mergeCell ref="D16:N16"/>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cols>
    <col min="1" max="2" width="36.5703125" bestFit="1" customWidth="1"/>
    <col min="4" max="4" width="5.140625" customWidth="1"/>
    <col min="5" max="5" width="19.42578125" customWidth="1"/>
    <col min="6" max="6" width="4" customWidth="1"/>
    <col min="8" max="8" width="19.85546875" bestFit="1" customWidth="1"/>
    <col min="9" max="9" width="6.5703125" bestFit="1" customWidth="1"/>
    <col min="10" max="10" width="17.5703125" bestFit="1" customWidth="1"/>
    <col min="12" max="12" width="15.42578125" bestFit="1" customWidth="1"/>
    <col min="13" max="13" width="7.5703125" bestFit="1" customWidth="1"/>
    <col min="14" max="14" width="1.5703125" bestFit="1" customWidth="1"/>
    <col min="16" max="16" width="2" customWidth="1"/>
    <col min="17" max="17" width="6.85546875" customWidth="1"/>
    <col min="18" max="18" width="1.5703125" bestFit="1" customWidth="1"/>
    <col min="20" max="20" width="3.5703125" customWidth="1"/>
    <col min="21" max="21" width="5.28515625" customWidth="1"/>
  </cols>
  <sheetData>
    <row r="1" spans="1:22" ht="15" customHeight="1">
      <c r="A1" s="9" t="s">
        <v>143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274</v>
      </c>
      <c r="B3" s="53"/>
      <c r="C3" s="53"/>
      <c r="D3" s="53"/>
      <c r="E3" s="53"/>
      <c r="F3" s="53"/>
      <c r="G3" s="53"/>
      <c r="H3" s="53"/>
      <c r="I3" s="53"/>
      <c r="J3" s="53"/>
      <c r="K3" s="53"/>
      <c r="L3" s="53"/>
      <c r="M3" s="53"/>
      <c r="N3" s="53"/>
      <c r="O3" s="53"/>
      <c r="P3" s="53"/>
      <c r="Q3" s="53"/>
      <c r="R3" s="53"/>
      <c r="S3" s="53"/>
      <c r="T3" s="53"/>
      <c r="U3" s="53"/>
      <c r="V3" s="53"/>
    </row>
    <row r="4" spans="1:22">
      <c r="A4" s="54" t="s">
        <v>1439</v>
      </c>
      <c r="B4" s="57" t="s">
        <v>1293</v>
      </c>
      <c r="C4" s="57"/>
      <c r="D4" s="57"/>
      <c r="E4" s="57"/>
      <c r="F4" s="57"/>
      <c r="G4" s="57"/>
      <c r="H4" s="57"/>
      <c r="I4" s="57"/>
      <c r="J4" s="57"/>
      <c r="K4" s="57"/>
      <c r="L4" s="57"/>
      <c r="M4" s="57"/>
      <c r="N4" s="57"/>
      <c r="O4" s="57"/>
      <c r="P4" s="57"/>
      <c r="Q4" s="57"/>
      <c r="R4" s="57"/>
      <c r="S4" s="57"/>
      <c r="T4" s="57"/>
      <c r="U4" s="57"/>
      <c r="V4" s="57"/>
    </row>
    <row r="5" spans="1:22">
      <c r="A5" s="54"/>
      <c r="B5" s="34"/>
      <c r="C5" s="34"/>
      <c r="D5" s="34"/>
      <c r="E5" s="34"/>
      <c r="F5" s="34"/>
      <c r="G5" s="34"/>
      <c r="H5" s="34"/>
      <c r="I5" s="34"/>
      <c r="J5" s="34"/>
      <c r="K5" s="34"/>
      <c r="L5" s="34"/>
      <c r="M5" s="34"/>
      <c r="N5" s="34"/>
      <c r="O5" s="34"/>
      <c r="P5" s="34"/>
      <c r="Q5" s="34"/>
      <c r="R5" s="34"/>
    </row>
    <row r="6" spans="1:22">
      <c r="A6" s="54"/>
      <c r="B6" s="13"/>
      <c r="C6" s="13"/>
      <c r="D6" s="13"/>
      <c r="E6" s="13"/>
      <c r="F6" s="13"/>
      <c r="G6" s="13"/>
      <c r="H6" s="13"/>
      <c r="I6" s="13"/>
      <c r="J6" s="13"/>
      <c r="K6" s="13"/>
      <c r="L6" s="13"/>
      <c r="M6" s="13"/>
      <c r="N6" s="13"/>
      <c r="O6" s="13"/>
      <c r="P6" s="13"/>
      <c r="Q6" s="13"/>
      <c r="R6" s="13"/>
    </row>
    <row r="7" spans="1:22" ht="15.75" thickBot="1">
      <c r="A7" s="54"/>
      <c r="B7" s="254" t="s">
        <v>369</v>
      </c>
      <c r="C7" s="12"/>
      <c r="D7" s="104" t="s">
        <v>150</v>
      </c>
      <c r="E7" s="104"/>
      <c r="F7" s="104"/>
      <c r="G7" s="12"/>
      <c r="H7" s="104" t="s">
        <v>1294</v>
      </c>
      <c r="I7" s="104"/>
      <c r="J7" s="104"/>
      <c r="K7" s="12"/>
      <c r="L7" s="104" t="s">
        <v>1295</v>
      </c>
      <c r="M7" s="104"/>
      <c r="N7" s="104"/>
      <c r="O7" s="12"/>
      <c r="P7" s="104" t="s">
        <v>1296</v>
      </c>
      <c r="Q7" s="104"/>
      <c r="R7" s="104"/>
    </row>
    <row r="8" spans="1:22">
      <c r="A8" s="54"/>
      <c r="B8" s="28" t="s">
        <v>1115</v>
      </c>
      <c r="C8" s="22"/>
      <c r="D8" s="74"/>
      <c r="E8" s="74"/>
      <c r="F8" s="74"/>
      <c r="G8" s="22"/>
      <c r="H8" s="74"/>
      <c r="I8" s="74"/>
      <c r="J8" s="74"/>
      <c r="K8" s="22"/>
      <c r="L8" s="74"/>
      <c r="M8" s="74"/>
      <c r="N8" s="74"/>
      <c r="O8" s="22"/>
      <c r="P8" s="74"/>
      <c r="Q8" s="74"/>
      <c r="R8" s="74"/>
    </row>
    <row r="9" spans="1:22">
      <c r="A9" s="54"/>
      <c r="B9" s="11" t="s">
        <v>1297</v>
      </c>
      <c r="C9" s="12"/>
      <c r="D9" s="39"/>
      <c r="E9" s="39"/>
      <c r="F9" s="39"/>
      <c r="G9" s="12"/>
      <c r="H9" s="39"/>
      <c r="I9" s="39"/>
      <c r="J9" s="39"/>
      <c r="K9" s="12"/>
      <c r="L9" s="39"/>
      <c r="M9" s="39"/>
      <c r="N9" s="39"/>
      <c r="O9" s="12"/>
      <c r="P9" s="39"/>
      <c r="Q9" s="39"/>
      <c r="R9" s="39"/>
    </row>
    <row r="10" spans="1:22">
      <c r="A10" s="54"/>
      <c r="B10" s="167" t="s">
        <v>511</v>
      </c>
      <c r="C10" s="49"/>
      <c r="D10" s="51" t="s">
        <v>373</v>
      </c>
      <c r="E10" s="79">
        <v>2044</v>
      </c>
      <c r="F10" s="49"/>
      <c r="G10" s="49"/>
      <c r="H10" s="51" t="s">
        <v>373</v>
      </c>
      <c r="I10" s="50" t="s">
        <v>382</v>
      </c>
      <c r="J10" s="49"/>
      <c r="K10" s="49"/>
      <c r="L10" s="51" t="s">
        <v>373</v>
      </c>
      <c r="M10" s="79">
        <v>2044</v>
      </c>
      <c r="N10" s="49"/>
      <c r="O10" s="49"/>
      <c r="P10" s="51" t="s">
        <v>373</v>
      </c>
      <c r="Q10" s="50" t="s">
        <v>382</v>
      </c>
      <c r="R10" s="49"/>
    </row>
    <row r="11" spans="1:22">
      <c r="A11" s="54"/>
      <c r="B11" s="167"/>
      <c r="C11" s="49"/>
      <c r="D11" s="51"/>
      <c r="E11" s="79"/>
      <c r="F11" s="49"/>
      <c r="G11" s="49"/>
      <c r="H11" s="51"/>
      <c r="I11" s="50"/>
      <c r="J11" s="49"/>
      <c r="K11" s="49"/>
      <c r="L11" s="51"/>
      <c r="M11" s="79"/>
      <c r="N11" s="49"/>
      <c r="O11" s="49"/>
      <c r="P11" s="51"/>
      <c r="Q11" s="50"/>
      <c r="R11" s="49"/>
    </row>
    <row r="12" spans="1:22">
      <c r="A12" s="54"/>
      <c r="B12" s="168" t="s">
        <v>464</v>
      </c>
      <c r="C12" s="39"/>
      <c r="D12" s="85">
        <v>290145</v>
      </c>
      <c r="E12" s="85"/>
      <c r="F12" s="39"/>
      <c r="G12" s="39"/>
      <c r="H12" s="76" t="s">
        <v>382</v>
      </c>
      <c r="I12" s="76"/>
      <c r="J12" s="39"/>
      <c r="K12" s="39"/>
      <c r="L12" s="85">
        <v>290145</v>
      </c>
      <c r="M12" s="85"/>
      <c r="N12" s="39"/>
      <c r="O12" s="39"/>
      <c r="P12" s="76" t="s">
        <v>382</v>
      </c>
      <c r="Q12" s="76"/>
      <c r="R12" s="39"/>
    </row>
    <row r="13" spans="1:22">
      <c r="A13" s="54"/>
      <c r="B13" s="168"/>
      <c r="C13" s="39"/>
      <c r="D13" s="85"/>
      <c r="E13" s="85"/>
      <c r="F13" s="39"/>
      <c r="G13" s="39"/>
      <c r="H13" s="76"/>
      <c r="I13" s="76"/>
      <c r="J13" s="39"/>
      <c r="K13" s="39"/>
      <c r="L13" s="85"/>
      <c r="M13" s="85"/>
      <c r="N13" s="39"/>
      <c r="O13" s="39"/>
      <c r="P13" s="76"/>
      <c r="Q13" s="76"/>
      <c r="R13" s="39"/>
    </row>
    <row r="14" spans="1:22">
      <c r="A14" s="54"/>
      <c r="B14" s="167" t="s">
        <v>465</v>
      </c>
      <c r="C14" s="49"/>
      <c r="D14" s="79">
        <v>17271</v>
      </c>
      <c r="E14" s="79"/>
      <c r="F14" s="49"/>
      <c r="G14" s="49"/>
      <c r="H14" s="50" t="s">
        <v>382</v>
      </c>
      <c r="I14" s="50"/>
      <c r="J14" s="49"/>
      <c r="K14" s="49"/>
      <c r="L14" s="79">
        <v>17271</v>
      </c>
      <c r="M14" s="79"/>
      <c r="N14" s="49"/>
      <c r="O14" s="49"/>
      <c r="P14" s="50" t="s">
        <v>382</v>
      </c>
      <c r="Q14" s="50"/>
      <c r="R14" s="49"/>
    </row>
    <row r="15" spans="1:22">
      <c r="A15" s="54"/>
      <c r="B15" s="167"/>
      <c r="C15" s="49"/>
      <c r="D15" s="79"/>
      <c r="E15" s="79"/>
      <c r="F15" s="49"/>
      <c r="G15" s="49"/>
      <c r="H15" s="50"/>
      <c r="I15" s="50"/>
      <c r="J15" s="49"/>
      <c r="K15" s="49"/>
      <c r="L15" s="79"/>
      <c r="M15" s="79"/>
      <c r="N15" s="49"/>
      <c r="O15" s="49"/>
      <c r="P15" s="50"/>
      <c r="Q15" s="50"/>
      <c r="R15" s="49"/>
    </row>
    <row r="16" spans="1:22">
      <c r="A16" s="54"/>
      <c r="B16" s="168" t="s">
        <v>495</v>
      </c>
      <c r="C16" s="39"/>
      <c r="D16" s="85">
        <v>21957</v>
      </c>
      <c r="E16" s="85"/>
      <c r="F16" s="39"/>
      <c r="G16" s="39"/>
      <c r="H16" s="39"/>
      <c r="I16" s="39"/>
      <c r="J16" s="39"/>
      <c r="K16" s="39"/>
      <c r="L16" s="85">
        <v>21957</v>
      </c>
      <c r="M16" s="85"/>
      <c r="N16" s="39"/>
      <c r="O16" s="39"/>
      <c r="P16" s="39"/>
      <c r="Q16" s="39"/>
      <c r="R16" s="39"/>
    </row>
    <row r="17" spans="1:22">
      <c r="A17" s="54"/>
      <c r="B17" s="168"/>
      <c r="C17" s="39"/>
      <c r="D17" s="85"/>
      <c r="E17" s="85"/>
      <c r="F17" s="39"/>
      <c r="G17" s="39"/>
      <c r="H17" s="39"/>
      <c r="I17" s="39"/>
      <c r="J17" s="39"/>
      <c r="K17" s="39"/>
      <c r="L17" s="85"/>
      <c r="M17" s="85"/>
      <c r="N17" s="39"/>
      <c r="O17" s="39"/>
      <c r="P17" s="39"/>
      <c r="Q17" s="39"/>
      <c r="R17" s="39"/>
    </row>
    <row r="18" spans="1:22">
      <c r="A18" s="54"/>
      <c r="B18" s="167" t="s">
        <v>467</v>
      </c>
      <c r="C18" s="49"/>
      <c r="D18" s="79">
        <v>10215</v>
      </c>
      <c r="E18" s="79"/>
      <c r="F18" s="49"/>
      <c r="G18" s="49"/>
      <c r="H18" s="50" t="s">
        <v>382</v>
      </c>
      <c r="I18" s="50"/>
      <c r="J18" s="49"/>
      <c r="K18" s="49"/>
      <c r="L18" s="79">
        <v>10215</v>
      </c>
      <c r="M18" s="79"/>
      <c r="N18" s="49"/>
      <c r="O18" s="49"/>
      <c r="P18" s="50" t="s">
        <v>382</v>
      </c>
      <c r="Q18" s="50"/>
      <c r="R18" s="49"/>
    </row>
    <row r="19" spans="1:22">
      <c r="A19" s="54"/>
      <c r="B19" s="167"/>
      <c r="C19" s="49"/>
      <c r="D19" s="79"/>
      <c r="E19" s="79"/>
      <c r="F19" s="49"/>
      <c r="G19" s="49"/>
      <c r="H19" s="50"/>
      <c r="I19" s="50"/>
      <c r="J19" s="49"/>
      <c r="K19" s="49"/>
      <c r="L19" s="79"/>
      <c r="M19" s="79"/>
      <c r="N19" s="49"/>
      <c r="O19" s="49"/>
      <c r="P19" s="50"/>
      <c r="Q19" s="50"/>
      <c r="R19" s="49"/>
    </row>
    <row r="20" spans="1:22">
      <c r="A20" s="54"/>
      <c r="B20" s="168" t="s">
        <v>468</v>
      </c>
      <c r="C20" s="39"/>
      <c r="D20" s="85">
        <v>8407</v>
      </c>
      <c r="E20" s="85"/>
      <c r="F20" s="39"/>
      <c r="G20" s="39"/>
      <c r="H20" s="76" t="s">
        <v>382</v>
      </c>
      <c r="I20" s="76"/>
      <c r="J20" s="39"/>
      <c r="K20" s="39"/>
      <c r="L20" s="85">
        <v>8407</v>
      </c>
      <c r="M20" s="85"/>
      <c r="N20" s="39"/>
      <c r="O20" s="39"/>
      <c r="P20" s="76" t="s">
        <v>382</v>
      </c>
      <c r="Q20" s="76"/>
      <c r="R20" s="39"/>
    </row>
    <row r="21" spans="1:22" ht="15.75" thickBot="1">
      <c r="A21" s="54"/>
      <c r="B21" s="168"/>
      <c r="C21" s="39"/>
      <c r="D21" s="91"/>
      <c r="E21" s="91"/>
      <c r="F21" s="77"/>
      <c r="G21" s="39"/>
      <c r="H21" s="52"/>
      <c r="I21" s="52"/>
      <c r="J21" s="77"/>
      <c r="K21" s="39"/>
      <c r="L21" s="91"/>
      <c r="M21" s="91"/>
      <c r="N21" s="77"/>
      <c r="O21" s="39"/>
      <c r="P21" s="52"/>
      <c r="Q21" s="52"/>
      <c r="R21" s="77"/>
    </row>
    <row r="22" spans="1:22">
      <c r="A22" s="54"/>
      <c r="B22" s="107" t="s">
        <v>1298</v>
      </c>
      <c r="C22" s="49"/>
      <c r="D22" s="72">
        <v>350039</v>
      </c>
      <c r="E22" s="72"/>
      <c r="F22" s="74"/>
      <c r="G22" s="49"/>
      <c r="H22" s="110" t="s">
        <v>382</v>
      </c>
      <c r="I22" s="110"/>
      <c r="J22" s="74"/>
      <c r="K22" s="49"/>
      <c r="L22" s="72">
        <v>350039</v>
      </c>
      <c r="M22" s="72"/>
      <c r="N22" s="74"/>
      <c r="O22" s="49"/>
      <c r="P22" s="110" t="s">
        <v>382</v>
      </c>
      <c r="Q22" s="110"/>
      <c r="R22" s="74"/>
    </row>
    <row r="23" spans="1:22">
      <c r="A23" s="54"/>
      <c r="B23" s="107"/>
      <c r="C23" s="49"/>
      <c r="D23" s="73"/>
      <c r="E23" s="73"/>
      <c r="F23" s="75"/>
      <c r="G23" s="49"/>
      <c r="H23" s="121"/>
      <c r="I23" s="121"/>
      <c r="J23" s="75"/>
      <c r="K23" s="49"/>
      <c r="L23" s="73"/>
      <c r="M23" s="73"/>
      <c r="N23" s="75"/>
      <c r="O23" s="49"/>
      <c r="P23" s="121"/>
      <c r="Q23" s="121"/>
      <c r="R23" s="75"/>
    </row>
    <row r="24" spans="1:22">
      <c r="A24" s="54"/>
      <c r="B24" s="168" t="s">
        <v>1299</v>
      </c>
      <c r="C24" s="39"/>
      <c r="D24" s="85">
        <v>1726</v>
      </c>
      <c r="E24" s="85"/>
      <c r="F24" s="39"/>
      <c r="G24" s="39"/>
      <c r="H24" s="76" t="s">
        <v>382</v>
      </c>
      <c r="I24" s="76"/>
      <c r="J24" s="39"/>
      <c r="K24" s="39"/>
      <c r="L24" s="76" t="s">
        <v>382</v>
      </c>
      <c r="M24" s="76"/>
      <c r="N24" s="39"/>
      <c r="O24" s="39"/>
      <c r="P24" s="85">
        <v>1726</v>
      </c>
      <c r="Q24" s="85"/>
      <c r="R24" s="39"/>
    </row>
    <row r="25" spans="1:22">
      <c r="A25" s="54"/>
      <c r="B25" s="168"/>
      <c r="C25" s="39"/>
      <c r="D25" s="85"/>
      <c r="E25" s="85"/>
      <c r="F25" s="39"/>
      <c r="G25" s="39"/>
      <c r="H25" s="76"/>
      <c r="I25" s="76"/>
      <c r="J25" s="39"/>
      <c r="K25" s="39"/>
      <c r="L25" s="76"/>
      <c r="M25" s="76"/>
      <c r="N25" s="39"/>
      <c r="O25" s="39"/>
      <c r="P25" s="85"/>
      <c r="Q25" s="85"/>
      <c r="R25" s="39"/>
    </row>
    <row r="26" spans="1:22">
      <c r="A26" s="54"/>
      <c r="B26" s="167" t="s">
        <v>379</v>
      </c>
      <c r="C26" s="49"/>
      <c r="D26" s="50" t="s">
        <v>380</v>
      </c>
      <c r="E26" s="50"/>
      <c r="F26" s="51" t="s">
        <v>375</v>
      </c>
      <c r="G26" s="49"/>
      <c r="H26" s="51" t="s">
        <v>373</v>
      </c>
      <c r="I26" s="50" t="s">
        <v>382</v>
      </c>
      <c r="J26" s="49"/>
      <c r="K26" s="49"/>
      <c r="L26" s="50" t="s">
        <v>380</v>
      </c>
      <c r="M26" s="50"/>
      <c r="N26" s="51" t="s">
        <v>375</v>
      </c>
      <c r="O26" s="49"/>
      <c r="P26" s="51" t="s">
        <v>373</v>
      </c>
      <c r="Q26" s="50" t="s">
        <v>382</v>
      </c>
      <c r="R26" s="49"/>
    </row>
    <row r="27" spans="1:22" ht="15.75" thickBot="1">
      <c r="A27" s="54"/>
      <c r="B27" s="167"/>
      <c r="C27" s="49"/>
      <c r="D27" s="98"/>
      <c r="E27" s="98"/>
      <c r="F27" s="109"/>
      <c r="G27" s="49"/>
      <c r="H27" s="109"/>
      <c r="I27" s="98"/>
      <c r="J27" s="88"/>
      <c r="K27" s="49"/>
      <c r="L27" s="98"/>
      <c r="M27" s="98"/>
      <c r="N27" s="109"/>
      <c r="O27" s="49"/>
      <c r="P27" s="109"/>
      <c r="Q27" s="98"/>
      <c r="R27" s="88"/>
    </row>
    <row r="28" spans="1:22">
      <c r="A28" s="54"/>
      <c r="B28" s="168" t="s">
        <v>1300</v>
      </c>
      <c r="C28" s="39"/>
      <c r="D28" s="40" t="s">
        <v>373</v>
      </c>
      <c r="E28" s="46">
        <v>351765</v>
      </c>
      <c r="F28" s="44"/>
      <c r="G28" s="39"/>
      <c r="H28" s="40" t="s">
        <v>373</v>
      </c>
      <c r="I28" s="42" t="s">
        <v>382</v>
      </c>
      <c r="J28" s="44"/>
      <c r="K28" s="39"/>
      <c r="L28" s="40" t="s">
        <v>373</v>
      </c>
      <c r="M28" s="46">
        <v>350039</v>
      </c>
      <c r="N28" s="44"/>
      <c r="O28" s="39"/>
      <c r="P28" s="40" t="s">
        <v>373</v>
      </c>
      <c r="Q28" s="46">
        <v>1726</v>
      </c>
      <c r="R28" s="44"/>
    </row>
    <row r="29" spans="1:22" ht="15.75" thickBot="1">
      <c r="A29" s="54"/>
      <c r="B29" s="168"/>
      <c r="C29" s="39"/>
      <c r="D29" s="111"/>
      <c r="E29" s="112"/>
      <c r="F29" s="113"/>
      <c r="G29" s="39"/>
      <c r="H29" s="111"/>
      <c r="I29" s="116"/>
      <c r="J29" s="113"/>
      <c r="K29" s="39"/>
      <c r="L29" s="111"/>
      <c r="M29" s="112"/>
      <c r="N29" s="113"/>
      <c r="O29" s="39"/>
      <c r="P29" s="111"/>
      <c r="Q29" s="112"/>
      <c r="R29" s="113"/>
    </row>
    <row r="30" spans="1:22" ht="15.75" thickTop="1">
      <c r="A30" s="54"/>
      <c r="B30" s="57" t="s">
        <v>1301</v>
      </c>
      <c r="C30" s="57"/>
      <c r="D30" s="57"/>
      <c r="E30" s="57"/>
      <c r="F30" s="57"/>
      <c r="G30" s="57"/>
      <c r="H30" s="57"/>
      <c r="I30" s="57"/>
      <c r="J30" s="57"/>
      <c r="K30" s="57"/>
      <c r="L30" s="57"/>
      <c r="M30" s="57"/>
      <c r="N30" s="57"/>
      <c r="O30" s="57"/>
      <c r="P30" s="57"/>
      <c r="Q30" s="57"/>
      <c r="R30" s="57"/>
      <c r="S30" s="57"/>
      <c r="T30" s="57"/>
      <c r="U30" s="57"/>
      <c r="V30" s="57"/>
    </row>
    <row r="31" spans="1:22">
      <c r="A31" s="54"/>
      <c r="B31" s="34"/>
      <c r="C31" s="34"/>
      <c r="D31" s="34"/>
      <c r="E31" s="34"/>
      <c r="F31" s="34"/>
      <c r="G31" s="34"/>
      <c r="H31" s="34"/>
      <c r="I31" s="34"/>
      <c r="J31" s="34"/>
      <c r="K31" s="34"/>
      <c r="L31" s="34"/>
      <c r="M31" s="34"/>
      <c r="N31" s="34"/>
      <c r="O31" s="34"/>
      <c r="P31" s="34"/>
      <c r="Q31" s="34"/>
      <c r="R31" s="34"/>
    </row>
    <row r="32" spans="1:22">
      <c r="A32" s="54"/>
      <c r="B32" s="13"/>
      <c r="C32" s="13"/>
      <c r="D32" s="13"/>
      <c r="E32" s="13"/>
      <c r="F32" s="13"/>
      <c r="G32" s="13"/>
      <c r="H32" s="13"/>
      <c r="I32" s="13"/>
      <c r="J32" s="13"/>
      <c r="K32" s="13"/>
      <c r="L32" s="13"/>
      <c r="M32" s="13"/>
      <c r="N32" s="13"/>
      <c r="O32" s="13"/>
      <c r="P32" s="13"/>
      <c r="Q32" s="13"/>
      <c r="R32" s="13"/>
    </row>
    <row r="33" spans="1:18" ht="15.75" thickBot="1">
      <c r="A33" s="54"/>
      <c r="B33" s="254" t="s">
        <v>369</v>
      </c>
      <c r="C33" s="12"/>
      <c r="D33" s="104" t="s">
        <v>150</v>
      </c>
      <c r="E33" s="104"/>
      <c r="F33" s="104"/>
      <c r="G33" s="12"/>
      <c r="H33" s="104" t="s">
        <v>1294</v>
      </c>
      <c r="I33" s="104"/>
      <c r="J33" s="104"/>
      <c r="K33" s="12"/>
      <c r="L33" s="104" t="s">
        <v>1295</v>
      </c>
      <c r="M33" s="104"/>
      <c r="N33" s="104"/>
      <c r="O33" s="12"/>
      <c r="P33" s="104" t="s">
        <v>1296</v>
      </c>
      <c r="Q33" s="104"/>
      <c r="R33" s="104"/>
    </row>
    <row r="34" spans="1:18">
      <c r="A34" s="54"/>
      <c r="B34" s="28" t="s">
        <v>1115</v>
      </c>
      <c r="C34" s="22"/>
      <c r="D34" s="74"/>
      <c r="E34" s="74"/>
      <c r="F34" s="74"/>
      <c r="G34" s="22"/>
      <c r="H34" s="74"/>
      <c r="I34" s="74"/>
      <c r="J34" s="74"/>
      <c r="K34" s="22"/>
      <c r="L34" s="74"/>
      <c r="M34" s="74"/>
      <c r="N34" s="74"/>
      <c r="O34" s="22"/>
      <c r="P34" s="74"/>
      <c r="Q34" s="74"/>
      <c r="R34" s="74"/>
    </row>
    <row r="35" spans="1:18">
      <c r="A35" s="54"/>
      <c r="B35" s="164" t="s">
        <v>1297</v>
      </c>
      <c r="C35" s="12"/>
      <c r="D35" s="39"/>
      <c r="E35" s="39"/>
      <c r="F35" s="39"/>
      <c r="G35" s="12"/>
      <c r="H35" s="39"/>
      <c r="I35" s="39"/>
      <c r="J35" s="39"/>
      <c r="K35" s="12"/>
      <c r="L35" s="39"/>
      <c r="M35" s="39"/>
      <c r="N35" s="39"/>
      <c r="O35" s="12"/>
      <c r="P35" s="39"/>
      <c r="Q35" s="39"/>
      <c r="R35" s="39"/>
    </row>
    <row r="36" spans="1:18">
      <c r="A36" s="54"/>
      <c r="B36" s="167" t="s">
        <v>511</v>
      </c>
      <c r="C36" s="49"/>
      <c r="D36" s="51" t="s">
        <v>373</v>
      </c>
      <c r="E36" s="79">
        <v>2077</v>
      </c>
      <c r="F36" s="49"/>
      <c r="G36" s="49"/>
      <c r="H36" s="51" t="s">
        <v>373</v>
      </c>
      <c r="I36" s="50" t="s">
        <v>382</v>
      </c>
      <c r="J36" s="49"/>
      <c r="K36" s="49"/>
      <c r="L36" s="51" t="s">
        <v>373</v>
      </c>
      <c r="M36" s="79">
        <v>2077</v>
      </c>
      <c r="N36" s="49"/>
      <c r="O36" s="49"/>
      <c r="P36" s="51" t="s">
        <v>373</v>
      </c>
      <c r="Q36" s="50" t="s">
        <v>382</v>
      </c>
      <c r="R36" s="49"/>
    </row>
    <row r="37" spans="1:18">
      <c r="A37" s="54"/>
      <c r="B37" s="167"/>
      <c r="C37" s="49"/>
      <c r="D37" s="51"/>
      <c r="E37" s="79"/>
      <c r="F37" s="49"/>
      <c r="G37" s="49"/>
      <c r="H37" s="51"/>
      <c r="I37" s="50"/>
      <c r="J37" s="49"/>
      <c r="K37" s="49"/>
      <c r="L37" s="51"/>
      <c r="M37" s="79"/>
      <c r="N37" s="49"/>
      <c r="O37" s="49"/>
      <c r="P37" s="51"/>
      <c r="Q37" s="50"/>
      <c r="R37" s="49"/>
    </row>
    <row r="38" spans="1:18">
      <c r="A38" s="54"/>
      <c r="B38" s="168" t="s">
        <v>474</v>
      </c>
      <c r="C38" s="39"/>
      <c r="D38" s="85">
        <v>2737</v>
      </c>
      <c r="E38" s="85"/>
      <c r="F38" s="39"/>
      <c r="G38" s="39"/>
      <c r="H38" s="85">
        <v>2737</v>
      </c>
      <c r="I38" s="85"/>
      <c r="J38" s="39"/>
      <c r="K38" s="39"/>
      <c r="L38" s="76" t="s">
        <v>382</v>
      </c>
      <c r="M38" s="76"/>
      <c r="N38" s="39"/>
      <c r="O38" s="39"/>
      <c r="P38" s="76" t="s">
        <v>382</v>
      </c>
      <c r="Q38" s="76"/>
      <c r="R38" s="39"/>
    </row>
    <row r="39" spans="1:18">
      <c r="A39" s="54"/>
      <c r="B39" s="168"/>
      <c r="C39" s="39"/>
      <c r="D39" s="85"/>
      <c r="E39" s="85"/>
      <c r="F39" s="39"/>
      <c r="G39" s="39"/>
      <c r="H39" s="85"/>
      <c r="I39" s="85"/>
      <c r="J39" s="39"/>
      <c r="K39" s="39"/>
      <c r="L39" s="76"/>
      <c r="M39" s="76"/>
      <c r="N39" s="39"/>
      <c r="O39" s="39"/>
      <c r="P39" s="76"/>
      <c r="Q39" s="76"/>
      <c r="R39" s="39"/>
    </row>
    <row r="40" spans="1:18">
      <c r="A40" s="54"/>
      <c r="B40" s="167" t="s">
        <v>464</v>
      </c>
      <c r="C40" s="49"/>
      <c r="D40" s="79">
        <v>341147</v>
      </c>
      <c r="E40" s="79"/>
      <c r="F40" s="49"/>
      <c r="G40" s="49"/>
      <c r="H40" s="50" t="s">
        <v>382</v>
      </c>
      <c r="I40" s="50"/>
      <c r="J40" s="49"/>
      <c r="K40" s="49"/>
      <c r="L40" s="79">
        <v>341147</v>
      </c>
      <c r="M40" s="79"/>
      <c r="N40" s="49"/>
      <c r="O40" s="49"/>
      <c r="P40" s="50" t="s">
        <v>382</v>
      </c>
      <c r="Q40" s="50"/>
      <c r="R40" s="49"/>
    </row>
    <row r="41" spans="1:18">
      <c r="A41" s="54"/>
      <c r="B41" s="167"/>
      <c r="C41" s="49"/>
      <c r="D41" s="79"/>
      <c r="E41" s="79"/>
      <c r="F41" s="49"/>
      <c r="G41" s="49"/>
      <c r="H41" s="50"/>
      <c r="I41" s="50"/>
      <c r="J41" s="49"/>
      <c r="K41" s="49"/>
      <c r="L41" s="79"/>
      <c r="M41" s="79"/>
      <c r="N41" s="49"/>
      <c r="O41" s="49"/>
      <c r="P41" s="50"/>
      <c r="Q41" s="50"/>
      <c r="R41" s="49"/>
    </row>
    <row r="42" spans="1:18">
      <c r="A42" s="54"/>
      <c r="B42" s="168" t="s">
        <v>465</v>
      </c>
      <c r="C42" s="39"/>
      <c r="D42" s="85">
        <v>20752</v>
      </c>
      <c r="E42" s="85"/>
      <c r="F42" s="39"/>
      <c r="G42" s="39"/>
      <c r="H42" s="76" t="s">
        <v>382</v>
      </c>
      <c r="I42" s="76"/>
      <c r="J42" s="39"/>
      <c r="K42" s="39"/>
      <c r="L42" s="85">
        <v>20752</v>
      </c>
      <c r="M42" s="85"/>
      <c r="N42" s="39"/>
      <c r="O42" s="39"/>
      <c r="P42" s="76" t="s">
        <v>382</v>
      </c>
      <c r="Q42" s="76"/>
      <c r="R42" s="39"/>
    </row>
    <row r="43" spans="1:18">
      <c r="A43" s="54"/>
      <c r="B43" s="168"/>
      <c r="C43" s="39"/>
      <c r="D43" s="85"/>
      <c r="E43" s="85"/>
      <c r="F43" s="39"/>
      <c r="G43" s="39"/>
      <c r="H43" s="76"/>
      <c r="I43" s="76"/>
      <c r="J43" s="39"/>
      <c r="K43" s="39"/>
      <c r="L43" s="85"/>
      <c r="M43" s="85"/>
      <c r="N43" s="39"/>
      <c r="O43" s="39"/>
      <c r="P43" s="76"/>
      <c r="Q43" s="76"/>
      <c r="R43" s="39"/>
    </row>
    <row r="44" spans="1:18">
      <c r="A44" s="54"/>
      <c r="B44" s="167" t="s">
        <v>495</v>
      </c>
      <c r="C44" s="49"/>
      <c r="D44" s="79">
        <v>21439</v>
      </c>
      <c r="E44" s="79"/>
      <c r="F44" s="49"/>
      <c r="G44" s="49"/>
      <c r="H44" s="50" t="s">
        <v>382</v>
      </c>
      <c r="I44" s="50"/>
      <c r="J44" s="49"/>
      <c r="K44" s="49"/>
      <c r="L44" s="79">
        <v>21439</v>
      </c>
      <c r="M44" s="79"/>
      <c r="N44" s="49"/>
      <c r="O44" s="49"/>
      <c r="P44" s="50" t="s">
        <v>382</v>
      </c>
      <c r="Q44" s="50"/>
      <c r="R44" s="49"/>
    </row>
    <row r="45" spans="1:18">
      <c r="A45" s="54"/>
      <c r="B45" s="167"/>
      <c r="C45" s="49"/>
      <c r="D45" s="79"/>
      <c r="E45" s="79"/>
      <c r="F45" s="49"/>
      <c r="G45" s="49"/>
      <c r="H45" s="50"/>
      <c r="I45" s="50"/>
      <c r="J45" s="49"/>
      <c r="K45" s="49"/>
      <c r="L45" s="79"/>
      <c r="M45" s="79"/>
      <c r="N45" s="49"/>
      <c r="O45" s="49"/>
      <c r="P45" s="50"/>
      <c r="Q45" s="50"/>
      <c r="R45" s="49"/>
    </row>
    <row r="46" spans="1:18">
      <c r="A46" s="54"/>
      <c r="B46" s="168" t="s">
        <v>467</v>
      </c>
      <c r="C46" s="39"/>
      <c r="D46" s="85">
        <v>9585</v>
      </c>
      <c r="E46" s="85"/>
      <c r="F46" s="39"/>
      <c r="G46" s="39"/>
      <c r="H46" s="76" t="s">
        <v>382</v>
      </c>
      <c r="I46" s="76"/>
      <c r="J46" s="39"/>
      <c r="K46" s="39"/>
      <c r="L46" s="85">
        <v>9585</v>
      </c>
      <c r="M46" s="85"/>
      <c r="N46" s="39"/>
      <c r="O46" s="39"/>
      <c r="P46" s="76" t="s">
        <v>382</v>
      </c>
      <c r="Q46" s="76"/>
      <c r="R46" s="39"/>
    </row>
    <row r="47" spans="1:18">
      <c r="A47" s="54"/>
      <c r="B47" s="168"/>
      <c r="C47" s="39"/>
      <c r="D47" s="85"/>
      <c r="E47" s="85"/>
      <c r="F47" s="39"/>
      <c r="G47" s="39"/>
      <c r="H47" s="76"/>
      <c r="I47" s="76"/>
      <c r="J47" s="39"/>
      <c r="K47" s="39"/>
      <c r="L47" s="85"/>
      <c r="M47" s="85"/>
      <c r="N47" s="39"/>
      <c r="O47" s="39"/>
      <c r="P47" s="76"/>
      <c r="Q47" s="76"/>
      <c r="R47" s="39"/>
    </row>
    <row r="48" spans="1:18">
      <c r="A48" s="54"/>
      <c r="B48" s="167" t="s">
        <v>468</v>
      </c>
      <c r="C48" s="49"/>
      <c r="D48" s="79">
        <v>16877</v>
      </c>
      <c r="E48" s="79"/>
      <c r="F48" s="49"/>
      <c r="G48" s="49"/>
      <c r="H48" s="50" t="s">
        <v>382</v>
      </c>
      <c r="I48" s="50"/>
      <c r="J48" s="49"/>
      <c r="K48" s="49"/>
      <c r="L48" s="79">
        <v>16877</v>
      </c>
      <c r="M48" s="79"/>
      <c r="N48" s="49"/>
      <c r="O48" s="49"/>
      <c r="P48" s="50" t="s">
        <v>382</v>
      </c>
      <c r="Q48" s="50"/>
      <c r="R48" s="49"/>
    </row>
    <row r="49" spans="1:22" ht="15.75" thickBot="1">
      <c r="A49" s="54"/>
      <c r="B49" s="167"/>
      <c r="C49" s="49"/>
      <c r="D49" s="87"/>
      <c r="E49" s="87"/>
      <c r="F49" s="88"/>
      <c r="G49" s="49"/>
      <c r="H49" s="98"/>
      <c r="I49" s="98"/>
      <c r="J49" s="88"/>
      <c r="K49" s="49"/>
      <c r="L49" s="87"/>
      <c r="M49" s="87"/>
      <c r="N49" s="88"/>
      <c r="O49" s="49"/>
      <c r="P49" s="98"/>
      <c r="Q49" s="98"/>
      <c r="R49" s="88"/>
    </row>
    <row r="50" spans="1:22">
      <c r="A50" s="54"/>
      <c r="B50" s="105" t="s">
        <v>1298</v>
      </c>
      <c r="C50" s="39"/>
      <c r="D50" s="46">
        <v>414614</v>
      </c>
      <c r="E50" s="46"/>
      <c r="F50" s="44"/>
      <c r="G50" s="39"/>
      <c r="H50" s="46">
        <v>2737</v>
      </c>
      <c r="I50" s="46"/>
      <c r="J50" s="44"/>
      <c r="K50" s="39"/>
      <c r="L50" s="46">
        <v>411877</v>
      </c>
      <c r="M50" s="46"/>
      <c r="N50" s="44"/>
      <c r="O50" s="39"/>
      <c r="P50" s="42" t="s">
        <v>382</v>
      </c>
      <c r="Q50" s="42"/>
      <c r="R50" s="44"/>
    </row>
    <row r="51" spans="1:22">
      <c r="A51" s="54"/>
      <c r="B51" s="105"/>
      <c r="C51" s="39"/>
      <c r="D51" s="85"/>
      <c r="E51" s="85"/>
      <c r="F51" s="39"/>
      <c r="G51" s="39"/>
      <c r="H51" s="85"/>
      <c r="I51" s="85"/>
      <c r="J51" s="39"/>
      <c r="K51" s="39"/>
      <c r="L51" s="85"/>
      <c r="M51" s="85"/>
      <c r="N51" s="39"/>
      <c r="O51" s="39"/>
      <c r="P51" s="76"/>
      <c r="Q51" s="76"/>
      <c r="R51" s="39"/>
    </row>
    <row r="52" spans="1:22">
      <c r="A52" s="54"/>
      <c r="B52" s="167" t="s">
        <v>1299</v>
      </c>
      <c r="C52" s="49"/>
      <c r="D52" s="79">
        <v>1552</v>
      </c>
      <c r="E52" s="79"/>
      <c r="F52" s="49"/>
      <c r="G52" s="49"/>
      <c r="H52" s="50" t="s">
        <v>382</v>
      </c>
      <c r="I52" s="50"/>
      <c r="J52" s="49"/>
      <c r="K52" s="49"/>
      <c r="L52" s="50" t="s">
        <v>382</v>
      </c>
      <c r="M52" s="50"/>
      <c r="N52" s="49"/>
      <c r="O52" s="49"/>
      <c r="P52" s="79">
        <v>1552</v>
      </c>
      <c r="Q52" s="79"/>
      <c r="R52" s="49"/>
    </row>
    <row r="53" spans="1:22" ht="15.75" thickBot="1">
      <c r="A53" s="54"/>
      <c r="B53" s="167"/>
      <c r="C53" s="49"/>
      <c r="D53" s="87"/>
      <c r="E53" s="87"/>
      <c r="F53" s="88"/>
      <c r="G53" s="49"/>
      <c r="H53" s="98"/>
      <c r="I53" s="98"/>
      <c r="J53" s="88"/>
      <c r="K53" s="49"/>
      <c r="L53" s="98"/>
      <c r="M53" s="98"/>
      <c r="N53" s="88"/>
      <c r="O53" s="49"/>
      <c r="P53" s="87"/>
      <c r="Q53" s="87"/>
      <c r="R53" s="88"/>
    </row>
    <row r="54" spans="1:22">
      <c r="A54" s="54"/>
      <c r="B54" s="168" t="s">
        <v>1300</v>
      </c>
      <c r="C54" s="39"/>
      <c r="D54" s="40" t="s">
        <v>373</v>
      </c>
      <c r="E54" s="46">
        <v>416166</v>
      </c>
      <c r="F54" s="44"/>
      <c r="G54" s="39"/>
      <c r="H54" s="40" t="s">
        <v>373</v>
      </c>
      <c r="I54" s="46">
        <v>2737</v>
      </c>
      <c r="J54" s="44"/>
      <c r="K54" s="39"/>
      <c r="L54" s="40" t="s">
        <v>373</v>
      </c>
      <c r="M54" s="46">
        <v>411877</v>
      </c>
      <c r="N54" s="44"/>
      <c r="O54" s="39"/>
      <c r="P54" s="40" t="s">
        <v>373</v>
      </c>
      <c r="Q54" s="46">
        <v>1552</v>
      </c>
      <c r="R54" s="44"/>
    </row>
    <row r="55" spans="1:22" ht="15.75" thickBot="1">
      <c r="A55" s="54"/>
      <c r="B55" s="168"/>
      <c r="C55" s="39"/>
      <c r="D55" s="111"/>
      <c r="E55" s="112"/>
      <c r="F55" s="113"/>
      <c r="G55" s="39"/>
      <c r="H55" s="111"/>
      <c r="I55" s="112"/>
      <c r="J55" s="113"/>
      <c r="K55" s="39"/>
      <c r="L55" s="111"/>
      <c r="M55" s="112"/>
      <c r="N55" s="113"/>
      <c r="O55" s="39"/>
      <c r="P55" s="111"/>
      <c r="Q55" s="112"/>
      <c r="R55" s="113"/>
    </row>
    <row r="56" spans="1:22" ht="15.75" thickTop="1">
      <c r="A56" s="54" t="s">
        <v>1440</v>
      </c>
      <c r="B56" s="39" t="s">
        <v>1302</v>
      </c>
      <c r="C56" s="39"/>
      <c r="D56" s="39"/>
      <c r="E56" s="39"/>
      <c r="F56" s="39"/>
      <c r="G56" s="39"/>
      <c r="H56" s="39"/>
      <c r="I56" s="39"/>
      <c r="J56" s="39"/>
      <c r="K56" s="39"/>
      <c r="L56" s="39"/>
      <c r="M56" s="39"/>
      <c r="N56" s="39"/>
      <c r="O56" s="39"/>
      <c r="P56" s="39"/>
      <c r="Q56" s="39"/>
      <c r="R56" s="39"/>
      <c r="S56" s="39"/>
      <c r="T56" s="39"/>
      <c r="U56" s="39"/>
      <c r="V56" s="39"/>
    </row>
    <row r="57" spans="1:22">
      <c r="A57" s="54"/>
      <c r="B57" s="34"/>
      <c r="C57" s="34"/>
      <c r="D57" s="34"/>
      <c r="E57" s="34"/>
      <c r="F57" s="34"/>
      <c r="G57" s="34"/>
      <c r="H57" s="34"/>
      <c r="I57" s="34"/>
      <c r="J57" s="34"/>
    </row>
    <row r="58" spans="1:22">
      <c r="A58" s="54"/>
      <c r="B58" s="13"/>
      <c r="C58" s="13"/>
      <c r="D58" s="13"/>
      <c r="E58" s="13"/>
      <c r="F58" s="13"/>
      <c r="G58" s="13"/>
      <c r="H58" s="13"/>
      <c r="I58" s="13"/>
      <c r="J58" s="13"/>
    </row>
    <row r="59" spans="1:22">
      <c r="A59" s="54"/>
      <c r="B59" s="12"/>
      <c r="C59" s="12"/>
      <c r="D59" s="157" t="s">
        <v>1303</v>
      </c>
      <c r="E59" s="157"/>
      <c r="F59" s="157"/>
      <c r="G59" s="157"/>
      <c r="H59" s="157"/>
      <c r="I59" s="157"/>
      <c r="J59" s="157"/>
    </row>
    <row r="60" spans="1:22">
      <c r="A60" s="54"/>
      <c r="B60" s="12"/>
      <c r="C60" s="12"/>
      <c r="D60" s="157" t="s">
        <v>1304</v>
      </c>
      <c r="E60" s="157"/>
      <c r="F60" s="157"/>
      <c r="G60" s="157"/>
      <c r="H60" s="157"/>
      <c r="I60" s="157"/>
      <c r="J60" s="157"/>
    </row>
    <row r="61" spans="1:22" ht="15.75" thickBot="1">
      <c r="A61" s="54"/>
      <c r="B61" s="12"/>
      <c r="C61" s="12"/>
      <c r="D61" s="104" t="s">
        <v>452</v>
      </c>
      <c r="E61" s="104"/>
      <c r="F61" s="104"/>
      <c r="G61" s="104"/>
      <c r="H61" s="104"/>
      <c r="I61" s="104"/>
      <c r="J61" s="104"/>
    </row>
    <row r="62" spans="1:22">
      <c r="A62" s="54"/>
      <c r="B62" s="255" t="s">
        <v>369</v>
      </c>
      <c r="C62" s="22"/>
      <c r="D62" s="165" t="s">
        <v>937</v>
      </c>
      <c r="E62" s="165"/>
      <c r="F62" s="165"/>
      <c r="G62" s="165"/>
      <c r="H62" s="165"/>
      <c r="I62" s="165"/>
      <c r="J62" s="165"/>
    </row>
    <row r="63" spans="1:22" ht="15.75" thickBot="1">
      <c r="A63" s="54"/>
      <c r="B63" s="12"/>
      <c r="C63" s="12"/>
      <c r="D63" s="104">
        <v>2014</v>
      </c>
      <c r="E63" s="104"/>
      <c r="F63" s="104"/>
      <c r="G63" s="12"/>
      <c r="H63" s="104">
        <v>2013</v>
      </c>
      <c r="I63" s="104"/>
      <c r="J63" s="104"/>
    </row>
    <row r="64" spans="1:22">
      <c r="A64" s="54"/>
      <c r="B64" s="51" t="s">
        <v>1305</v>
      </c>
      <c r="C64" s="49"/>
      <c r="D64" s="70" t="s">
        <v>373</v>
      </c>
      <c r="E64" s="72">
        <v>1552</v>
      </c>
      <c r="F64" s="74"/>
      <c r="G64" s="49"/>
      <c r="H64" s="70" t="s">
        <v>373</v>
      </c>
      <c r="I64" s="110">
        <v>726</v>
      </c>
      <c r="J64" s="74"/>
    </row>
    <row r="65" spans="1:22">
      <c r="A65" s="54"/>
      <c r="B65" s="51"/>
      <c r="C65" s="49"/>
      <c r="D65" s="71"/>
      <c r="E65" s="73"/>
      <c r="F65" s="75"/>
      <c r="G65" s="49"/>
      <c r="H65" s="71"/>
      <c r="I65" s="121"/>
      <c r="J65" s="75"/>
    </row>
    <row r="66" spans="1:22" ht="26.25">
      <c r="A66" s="54"/>
      <c r="B66" s="11" t="s">
        <v>1306</v>
      </c>
      <c r="C66" s="12"/>
      <c r="D66" s="39"/>
      <c r="E66" s="39"/>
      <c r="F66" s="39"/>
      <c r="G66" s="12"/>
      <c r="H66" s="39"/>
      <c r="I66" s="39"/>
      <c r="J66" s="39"/>
    </row>
    <row r="67" spans="1:22">
      <c r="A67" s="54"/>
      <c r="B67" s="107" t="s">
        <v>1307</v>
      </c>
      <c r="C67" s="49"/>
      <c r="D67" s="50">
        <v>644</v>
      </c>
      <c r="E67" s="50"/>
      <c r="F67" s="49"/>
      <c r="G67" s="49"/>
      <c r="H67" s="79">
        <v>1131</v>
      </c>
      <c r="I67" s="79"/>
      <c r="J67" s="49"/>
    </row>
    <row r="68" spans="1:22">
      <c r="A68" s="54"/>
      <c r="B68" s="107"/>
      <c r="C68" s="49"/>
      <c r="D68" s="50"/>
      <c r="E68" s="50"/>
      <c r="F68" s="49"/>
      <c r="G68" s="49"/>
      <c r="H68" s="79"/>
      <c r="I68" s="79"/>
      <c r="J68" s="49"/>
    </row>
    <row r="69" spans="1:22" ht="15.75" thickBot="1">
      <c r="A69" s="54"/>
      <c r="B69" s="11" t="s">
        <v>1308</v>
      </c>
      <c r="C69" s="12"/>
      <c r="D69" s="52" t="s">
        <v>1309</v>
      </c>
      <c r="E69" s="52"/>
      <c r="F69" s="11" t="s">
        <v>375</v>
      </c>
      <c r="G69" s="12"/>
      <c r="H69" s="52" t="s">
        <v>1310</v>
      </c>
      <c r="I69" s="52"/>
      <c r="J69" s="11" t="s">
        <v>375</v>
      </c>
    </row>
    <row r="70" spans="1:22">
      <c r="A70" s="54"/>
      <c r="B70" s="107" t="s">
        <v>666</v>
      </c>
      <c r="C70" s="49"/>
      <c r="D70" s="70" t="s">
        <v>373</v>
      </c>
      <c r="E70" s="72">
        <v>1726</v>
      </c>
      <c r="F70" s="74"/>
      <c r="G70" s="49"/>
      <c r="H70" s="70" t="s">
        <v>373</v>
      </c>
      <c r="I70" s="72">
        <v>1552</v>
      </c>
      <c r="J70" s="74"/>
    </row>
    <row r="71" spans="1:22" ht="15.75" thickBot="1">
      <c r="A71" s="54"/>
      <c r="B71" s="107"/>
      <c r="C71" s="49"/>
      <c r="D71" s="78"/>
      <c r="E71" s="80"/>
      <c r="F71" s="81"/>
      <c r="G71" s="49"/>
      <c r="H71" s="78"/>
      <c r="I71" s="80"/>
      <c r="J71" s="81"/>
    </row>
    <row r="72" spans="1:22" ht="15.75" thickTop="1">
      <c r="A72" s="54" t="s">
        <v>1441</v>
      </c>
      <c r="B72" s="57" t="s">
        <v>1313</v>
      </c>
      <c r="C72" s="57"/>
      <c r="D72" s="57"/>
      <c r="E72" s="57"/>
      <c r="F72" s="57"/>
      <c r="G72" s="57"/>
      <c r="H72" s="57"/>
      <c r="I72" s="57"/>
      <c r="J72" s="57"/>
      <c r="K72" s="57"/>
      <c r="L72" s="57"/>
      <c r="M72" s="57"/>
      <c r="N72" s="57"/>
      <c r="O72" s="57"/>
      <c r="P72" s="57"/>
      <c r="Q72" s="57"/>
      <c r="R72" s="57"/>
      <c r="S72" s="57"/>
      <c r="T72" s="57"/>
      <c r="U72" s="57"/>
      <c r="V72" s="57"/>
    </row>
    <row r="73" spans="1:22">
      <c r="A73" s="54"/>
      <c r="B73" s="34"/>
      <c r="C73" s="34"/>
      <c r="D73" s="34"/>
      <c r="E73" s="34"/>
      <c r="F73" s="34"/>
      <c r="G73" s="34"/>
      <c r="H73" s="34"/>
      <c r="I73" s="34"/>
      <c r="J73" s="34"/>
      <c r="K73" s="34"/>
      <c r="L73" s="34"/>
      <c r="M73" s="34"/>
      <c r="N73" s="34"/>
      <c r="O73" s="34"/>
      <c r="P73" s="34"/>
      <c r="Q73" s="34"/>
      <c r="R73" s="34"/>
    </row>
    <row r="74" spans="1:22">
      <c r="A74" s="54"/>
      <c r="B74" s="13"/>
      <c r="C74" s="13"/>
      <c r="D74" s="13"/>
      <c r="E74" s="13"/>
      <c r="F74" s="13"/>
      <c r="G74" s="13"/>
      <c r="H74" s="13"/>
      <c r="I74" s="13"/>
      <c r="J74" s="13"/>
      <c r="K74" s="13"/>
      <c r="L74" s="13"/>
      <c r="M74" s="13"/>
      <c r="N74" s="13"/>
      <c r="O74" s="13"/>
      <c r="P74" s="13"/>
      <c r="Q74" s="13"/>
      <c r="R74" s="13"/>
    </row>
    <row r="75" spans="1:22" ht="15.75" thickBot="1">
      <c r="A75" s="54"/>
      <c r="B75" s="254" t="s">
        <v>369</v>
      </c>
      <c r="C75" s="12"/>
      <c r="D75" s="104" t="s">
        <v>150</v>
      </c>
      <c r="E75" s="104"/>
      <c r="F75" s="104"/>
      <c r="G75" s="12"/>
      <c r="H75" s="104" t="s">
        <v>1294</v>
      </c>
      <c r="I75" s="104"/>
      <c r="J75" s="104"/>
      <c r="K75" s="12"/>
      <c r="L75" s="104" t="s">
        <v>1295</v>
      </c>
      <c r="M75" s="104"/>
      <c r="N75" s="104"/>
      <c r="O75" s="12"/>
      <c r="P75" s="104" t="s">
        <v>1296</v>
      </c>
      <c r="Q75" s="104"/>
      <c r="R75" s="104"/>
    </row>
    <row r="76" spans="1:22">
      <c r="A76" s="54"/>
      <c r="B76" s="51" t="s">
        <v>1314</v>
      </c>
      <c r="C76" s="49"/>
      <c r="D76" s="70" t="s">
        <v>373</v>
      </c>
      <c r="E76" s="72">
        <v>7433</v>
      </c>
      <c r="F76" s="74"/>
      <c r="G76" s="49"/>
      <c r="H76" s="70" t="s">
        <v>373</v>
      </c>
      <c r="I76" s="110" t="s">
        <v>382</v>
      </c>
      <c r="J76" s="74"/>
      <c r="K76" s="49"/>
      <c r="L76" s="70" t="s">
        <v>373</v>
      </c>
      <c r="M76" s="110" t="s">
        <v>382</v>
      </c>
      <c r="N76" s="74"/>
      <c r="O76" s="49"/>
      <c r="P76" s="70" t="s">
        <v>373</v>
      </c>
      <c r="Q76" s="72">
        <v>7433</v>
      </c>
      <c r="R76" s="74"/>
    </row>
    <row r="77" spans="1:22">
      <c r="A77" s="54"/>
      <c r="B77" s="51"/>
      <c r="C77" s="49"/>
      <c r="D77" s="51"/>
      <c r="E77" s="79"/>
      <c r="F77" s="49"/>
      <c r="G77" s="49"/>
      <c r="H77" s="51"/>
      <c r="I77" s="50"/>
      <c r="J77" s="49"/>
      <c r="K77" s="49"/>
      <c r="L77" s="51"/>
      <c r="M77" s="50"/>
      <c r="N77" s="49"/>
      <c r="O77" s="49"/>
      <c r="P77" s="51"/>
      <c r="Q77" s="79"/>
      <c r="R77" s="49"/>
    </row>
    <row r="78" spans="1:22">
      <c r="A78" s="54"/>
      <c r="B78" s="57" t="s">
        <v>865</v>
      </c>
      <c r="C78" s="39"/>
      <c r="D78" s="85">
        <v>15579</v>
      </c>
      <c r="E78" s="85"/>
      <c r="F78" s="39"/>
      <c r="G78" s="39"/>
      <c r="H78" s="76" t="s">
        <v>382</v>
      </c>
      <c r="I78" s="76"/>
      <c r="J78" s="39"/>
      <c r="K78" s="39"/>
      <c r="L78" s="76" t="s">
        <v>382</v>
      </c>
      <c r="M78" s="76"/>
      <c r="N78" s="39"/>
      <c r="O78" s="39"/>
      <c r="P78" s="85">
        <v>15579</v>
      </c>
      <c r="Q78" s="85"/>
      <c r="R78" s="39"/>
    </row>
    <row r="79" spans="1:22" ht="15.75" thickBot="1">
      <c r="A79" s="54"/>
      <c r="B79" s="57"/>
      <c r="C79" s="39"/>
      <c r="D79" s="91"/>
      <c r="E79" s="91"/>
      <c r="F79" s="77"/>
      <c r="G79" s="39"/>
      <c r="H79" s="52"/>
      <c r="I79" s="52"/>
      <c r="J79" s="77"/>
      <c r="K79" s="39"/>
      <c r="L79" s="52"/>
      <c r="M79" s="52"/>
      <c r="N79" s="77"/>
      <c r="O79" s="39"/>
      <c r="P79" s="91"/>
      <c r="Q79" s="91"/>
      <c r="R79" s="77"/>
    </row>
    <row r="80" spans="1:22">
      <c r="A80" s="54"/>
      <c r="B80" s="107" t="s">
        <v>1300</v>
      </c>
      <c r="C80" s="49"/>
      <c r="D80" s="70" t="s">
        <v>373</v>
      </c>
      <c r="E80" s="72">
        <v>23012</v>
      </c>
      <c r="F80" s="74"/>
      <c r="G80" s="49"/>
      <c r="H80" s="70" t="s">
        <v>373</v>
      </c>
      <c r="I80" s="110" t="s">
        <v>382</v>
      </c>
      <c r="J80" s="74"/>
      <c r="K80" s="49"/>
      <c r="L80" s="70" t="s">
        <v>373</v>
      </c>
      <c r="M80" s="110" t="s">
        <v>382</v>
      </c>
      <c r="N80" s="74"/>
      <c r="O80" s="49"/>
      <c r="P80" s="70" t="s">
        <v>373</v>
      </c>
      <c r="Q80" s="72">
        <v>23012</v>
      </c>
      <c r="R80" s="74"/>
    </row>
    <row r="81" spans="1:22" ht="15.75" thickBot="1">
      <c r="A81" s="54"/>
      <c r="B81" s="107"/>
      <c r="C81" s="49"/>
      <c r="D81" s="78"/>
      <c r="E81" s="80"/>
      <c r="F81" s="81"/>
      <c r="G81" s="49"/>
      <c r="H81" s="78"/>
      <c r="I81" s="158"/>
      <c r="J81" s="81"/>
      <c r="K81" s="49"/>
      <c r="L81" s="78"/>
      <c r="M81" s="158"/>
      <c r="N81" s="81"/>
      <c r="O81" s="49"/>
      <c r="P81" s="78"/>
      <c r="Q81" s="80"/>
      <c r="R81" s="81"/>
    </row>
    <row r="82" spans="1:22" ht="15.75" thickTop="1">
      <c r="A82" s="54"/>
      <c r="B82" s="57" t="s">
        <v>1315</v>
      </c>
      <c r="C82" s="57"/>
      <c r="D82" s="57"/>
      <c r="E82" s="57"/>
      <c r="F82" s="57"/>
      <c r="G82" s="57"/>
      <c r="H82" s="57"/>
      <c r="I82" s="57"/>
      <c r="J82" s="57"/>
      <c r="K82" s="57"/>
      <c r="L82" s="57"/>
      <c r="M82" s="57"/>
      <c r="N82" s="57"/>
      <c r="O82" s="57"/>
      <c r="P82" s="57"/>
      <c r="Q82" s="57"/>
      <c r="R82" s="57"/>
      <c r="S82" s="57"/>
      <c r="T82" s="57"/>
      <c r="U82" s="57"/>
      <c r="V82" s="57"/>
    </row>
    <row r="83" spans="1:22">
      <c r="A83" s="54"/>
      <c r="B83" s="34"/>
      <c r="C83" s="34"/>
      <c r="D83" s="34"/>
      <c r="E83" s="34"/>
      <c r="F83" s="34"/>
      <c r="G83" s="34"/>
      <c r="H83" s="34"/>
      <c r="I83" s="34"/>
      <c r="J83" s="34"/>
      <c r="K83" s="34"/>
      <c r="L83" s="34"/>
      <c r="M83" s="34"/>
      <c r="N83" s="34"/>
      <c r="O83" s="34"/>
      <c r="P83" s="34"/>
      <c r="Q83" s="34"/>
      <c r="R83" s="34"/>
    </row>
    <row r="84" spans="1:22">
      <c r="A84" s="54"/>
      <c r="B84" s="13"/>
      <c r="C84" s="13"/>
      <c r="D84" s="13"/>
      <c r="E84" s="13"/>
      <c r="F84" s="13"/>
      <c r="G84" s="13"/>
      <c r="H84" s="13"/>
      <c r="I84" s="13"/>
      <c r="J84" s="13"/>
      <c r="K84" s="13"/>
      <c r="L84" s="13"/>
      <c r="M84" s="13"/>
      <c r="N84" s="13"/>
      <c r="O84" s="13"/>
      <c r="P84" s="13"/>
      <c r="Q84" s="13"/>
      <c r="R84" s="13"/>
    </row>
    <row r="85" spans="1:22" ht="15.75" thickBot="1">
      <c r="A85" s="54"/>
      <c r="B85" s="254" t="s">
        <v>369</v>
      </c>
      <c r="C85" s="12"/>
      <c r="D85" s="104" t="s">
        <v>150</v>
      </c>
      <c r="E85" s="104"/>
      <c r="F85" s="104"/>
      <c r="G85" s="12"/>
      <c r="H85" s="104" t="s">
        <v>1294</v>
      </c>
      <c r="I85" s="104"/>
      <c r="J85" s="104"/>
      <c r="K85" s="12"/>
      <c r="L85" s="104" t="s">
        <v>1295</v>
      </c>
      <c r="M85" s="104"/>
      <c r="N85" s="104"/>
      <c r="O85" s="12"/>
      <c r="P85" s="104" t="s">
        <v>1296</v>
      </c>
      <c r="Q85" s="104"/>
      <c r="R85" s="104"/>
    </row>
    <row r="86" spans="1:22">
      <c r="A86" s="54"/>
      <c r="B86" s="51" t="s">
        <v>1314</v>
      </c>
      <c r="C86" s="49"/>
      <c r="D86" s="70" t="s">
        <v>373</v>
      </c>
      <c r="E86" s="72">
        <v>2038</v>
      </c>
      <c r="F86" s="74"/>
      <c r="G86" s="49"/>
      <c r="H86" s="70" t="s">
        <v>373</v>
      </c>
      <c r="I86" s="110" t="s">
        <v>382</v>
      </c>
      <c r="J86" s="74"/>
      <c r="K86" s="49"/>
      <c r="L86" s="70" t="s">
        <v>373</v>
      </c>
      <c r="M86" s="110" t="s">
        <v>382</v>
      </c>
      <c r="N86" s="74"/>
      <c r="O86" s="49"/>
      <c r="P86" s="70" t="s">
        <v>373</v>
      </c>
      <c r="Q86" s="72">
        <v>2038</v>
      </c>
      <c r="R86" s="74"/>
    </row>
    <row r="87" spans="1:22">
      <c r="A87" s="54"/>
      <c r="B87" s="51"/>
      <c r="C87" s="49"/>
      <c r="D87" s="51"/>
      <c r="E87" s="79"/>
      <c r="F87" s="49"/>
      <c r="G87" s="49"/>
      <c r="H87" s="51"/>
      <c r="I87" s="50"/>
      <c r="J87" s="49"/>
      <c r="K87" s="49"/>
      <c r="L87" s="51"/>
      <c r="M87" s="50"/>
      <c r="N87" s="49"/>
      <c r="O87" s="49"/>
      <c r="P87" s="51"/>
      <c r="Q87" s="79"/>
      <c r="R87" s="49"/>
    </row>
    <row r="88" spans="1:22">
      <c r="A88" s="54"/>
      <c r="B88" s="57" t="s">
        <v>865</v>
      </c>
      <c r="C88" s="39"/>
      <c r="D88" s="85">
        <v>18263</v>
      </c>
      <c r="E88" s="85"/>
      <c r="F88" s="39"/>
      <c r="G88" s="39"/>
      <c r="H88" s="76" t="s">
        <v>382</v>
      </c>
      <c r="I88" s="76"/>
      <c r="J88" s="39"/>
      <c r="K88" s="39"/>
      <c r="L88" s="76" t="s">
        <v>382</v>
      </c>
      <c r="M88" s="76"/>
      <c r="N88" s="39"/>
      <c r="O88" s="39"/>
      <c r="P88" s="85">
        <v>18263</v>
      </c>
      <c r="Q88" s="85"/>
      <c r="R88" s="39"/>
    </row>
    <row r="89" spans="1:22" ht="15.75" thickBot="1">
      <c r="A89" s="54"/>
      <c r="B89" s="57"/>
      <c r="C89" s="39"/>
      <c r="D89" s="91"/>
      <c r="E89" s="91"/>
      <c r="F89" s="77"/>
      <c r="G89" s="39"/>
      <c r="H89" s="52"/>
      <c r="I89" s="52"/>
      <c r="J89" s="77"/>
      <c r="K89" s="39"/>
      <c r="L89" s="52"/>
      <c r="M89" s="52"/>
      <c r="N89" s="77"/>
      <c r="O89" s="39"/>
      <c r="P89" s="91"/>
      <c r="Q89" s="91"/>
      <c r="R89" s="77"/>
    </row>
    <row r="90" spans="1:22">
      <c r="A90" s="54"/>
      <c r="B90" s="107" t="s">
        <v>1300</v>
      </c>
      <c r="C90" s="49"/>
      <c r="D90" s="70" t="s">
        <v>373</v>
      </c>
      <c r="E90" s="72">
        <v>20301</v>
      </c>
      <c r="F90" s="74"/>
      <c r="G90" s="49"/>
      <c r="H90" s="70" t="s">
        <v>373</v>
      </c>
      <c r="I90" s="110" t="s">
        <v>382</v>
      </c>
      <c r="J90" s="74"/>
      <c r="K90" s="49"/>
      <c r="L90" s="70" t="s">
        <v>373</v>
      </c>
      <c r="M90" s="110" t="s">
        <v>382</v>
      </c>
      <c r="N90" s="74"/>
      <c r="O90" s="49"/>
      <c r="P90" s="70" t="s">
        <v>373</v>
      </c>
      <c r="Q90" s="72">
        <v>20301</v>
      </c>
      <c r="R90" s="74"/>
    </row>
    <row r="91" spans="1:22" ht="15.75" thickBot="1">
      <c r="A91" s="54"/>
      <c r="B91" s="107"/>
      <c r="C91" s="49"/>
      <c r="D91" s="78"/>
      <c r="E91" s="80"/>
      <c r="F91" s="81"/>
      <c r="G91" s="49"/>
      <c r="H91" s="78"/>
      <c r="I91" s="158"/>
      <c r="J91" s="81"/>
      <c r="K91" s="49"/>
      <c r="L91" s="78"/>
      <c r="M91" s="158"/>
      <c r="N91" s="81"/>
      <c r="O91" s="49"/>
      <c r="P91" s="78"/>
      <c r="Q91" s="80"/>
      <c r="R91" s="81"/>
    </row>
    <row r="92" spans="1:22" ht="15.75" thickTop="1">
      <c r="A92" s="54" t="s">
        <v>1442</v>
      </c>
      <c r="B92" s="34"/>
      <c r="C92" s="34"/>
      <c r="D92" s="34"/>
      <c r="E92" s="34"/>
      <c r="F92" s="34"/>
      <c r="G92" s="34"/>
      <c r="H92" s="34"/>
      <c r="I92" s="34"/>
      <c r="J92" s="34"/>
      <c r="K92" s="34"/>
      <c r="L92" s="34"/>
    </row>
    <row r="93" spans="1:22">
      <c r="A93" s="54"/>
      <c r="B93" s="13"/>
      <c r="C93" s="13"/>
      <c r="D93" s="13"/>
      <c r="E93" s="13"/>
      <c r="F93" s="13"/>
      <c r="G93" s="13"/>
      <c r="H93" s="13"/>
      <c r="I93" s="13"/>
      <c r="J93" s="13"/>
      <c r="K93" s="13"/>
      <c r="L93" s="13"/>
    </row>
    <row r="94" spans="1:22">
      <c r="A94" s="54"/>
      <c r="B94" s="256" t="s">
        <v>369</v>
      </c>
      <c r="C94" s="39"/>
      <c r="D94" s="157" t="s">
        <v>1318</v>
      </c>
      <c r="E94" s="157"/>
      <c r="F94" s="157"/>
      <c r="G94" s="39"/>
      <c r="H94" s="157" t="s">
        <v>1319</v>
      </c>
      <c r="I94" s="39"/>
      <c r="J94" s="100" t="s">
        <v>1320</v>
      </c>
      <c r="K94" s="39"/>
      <c r="L94" s="157" t="s">
        <v>1322</v>
      </c>
    </row>
    <row r="95" spans="1:22" ht="15.75" thickBot="1">
      <c r="A95" s="54"/>
      <c r="B95" s="256"/>
      <c r="C95" s="39"/>
      <c r="D95" s="104"/>
      <c r="E95" s="104"/>
      <c r="F95" s="104"/>
      <c r="G95" s="77"/>
      <c r="H95" s="104"/>
      <c r="I95" s="77"/>
      <c r="J95" s="101" t="s">
        <v>1321</v>
      </c>
      <c r="K95" s="77"/>
      <c r="L95" s="104"/>
    </row>
    <row r="96" spans="1:22">
      <c r="A96" s="54"/>
      <c r="B96" s="49"/>
      <c r="C96" s="49"/>
      <c r="D96" s="74"/>
      <c r="E96" s="74"/>
      <c r="F96" s="74"/>
      <c r="G96" s="74"/>
      <c r="H96" s="74"/>
      <c r="I96" s="74"/>
      <c r="J96" s="74"/>
      <c r="K96" s="74"/>
      <c r="L96" s="74"/>
    </row>
    <row r="97" spans="1:22">
      <c r="A97" s="54"/>
      <c r="B97" s="49"/>
      <c r="C97" s="49"/>
      <c r="D97" s="49"/>
      <c r="E97" s="49"/>
      <c r="F97" s="49"/>
      <c r="G97" s="49"/>
      <c r="H97" s="49"/>
      <c r="I97" s="49"/>
      <c r="J97" s="49"/>
      <c r="K97" s="49"/>
      <c r="L97" s="49"/>
    </row>
    <row r="98" spans="1:22">
      <c r="A98" s="54"/>
      <c r="B98" s="57" t="s">
        <v>1314</v>
      </c>
      <c r="C98" s="39"/>
      <c r="D98" s="57" t="s">
        <v>373</v>
      </c>
      <c r="E98" s="85">
        <v>7433</v>
      </c>
      <c r="F98" s="39"/>
      <c r="G98" s="39"/>
      <c r="H98" s="57" t="s">
        <v>1323</v>
      </c>
      <c r="I98" s="39"/>
      <c r="J98" s="57" t="s">
        <v>1324</v>
      </c>
      <c r="K98" s="39"/>
      <c r="L98" s="157" t="s">
        <v>1325</v>
      </c>
    </row>
    <row r="99" spans="1:22">
      <c r="A99" s="54"/>
      <c r="B99" s="57"/>
      <c r="C99" s="39"/>
      <c r="D99" s="57"/>
      <c r="E99" s="85"/>
      <c r="F99" s="39"/>
      <c r="G99" s="39"/>
      <c r="H99" s="57"/>
      <c r="I99" s="39"/>
      <c r="J99" s="57"/>
      <c r="K99" s="39"/>
      <c r="L99" s="157"/>
    </row>
    <row r="100" spans="1:22">
      <c r="A100" s="54"/>
      <c r="B100" s="51" t="s">
        <v>865</v>
      </c>
      <c r="C100" s="49"/>
      <c r="D100" s="79">
        <v>15579</v>
      </c>
      <c r="E100" s="79"/>
      <c r="F100" s="49"/>
      <c r="G100" s="49"/>
      <c r="H100" s="51" t="s">
        <v>1323</v>
      </c>
      <c r="I100" s="49"/>
      <c r="J100" s="51" t="s">
        <v>1324</v>
      </c>
      <c r="K100" s="49"/>
      <c r="L100" s="166" t="s">
        <v>1325</v>
      </c>
    </row>
    <row r="101" spans="1:22">
      <c r="A101" s="54"/>
      <c r="B101" s="51"/>
      <c r="C101" s="49"/>
      <c r="D101" s="79"/>
      <c r="E101" s="79"/>
      <c r="F101" s="49"/>
      <c r="G101" s="49"/>
      <c r="H101" s="51"/>
      <c r="I101" s="49"/>
      <c r="J101" s="51"/>
      <c r="K101" s="49"/>
      <c r="L101" s="166"/>
    </row>
    <row r="102" spans="1:22">
      <c r="A102" s="54"/>
      <c r="B102" s="57" t="s">
        <v>1299</v>
      </c>
      <c r="C102" s="39"/>
      <c r="D102" s="85">
        <v>1726</v>
      </c>
      <c r="E102" s="85"/>
      <c r="F102" s="39"/>
      <c r="G102" s="39"/>
      <c r="H102" s="57" t="s">
        <v>1326</v>
      </c>
      <c r="I102" s="39"/>
      <c r="J102" s="57" t="s">
        <v>1327</v>
      </c>
      <c r="K102" s="39"/>
      <c r="L102" s="157" t="s">
        <v>1328</v>
      </c>
    </row>
    <row r="103" spans="1:22">
      <c r="A103" s="54"/>
      <c r="B103" s="57"/>
      <c r="C103" s="39"/>
      <c r="D103" s="85"/>
      <c r="E103" s="85"/>
      <c r="F103" s="39"/>
      <c r="G103" s="39"/>
      <c r="H103" s="57"/>
      <c r="I103" s="39"/>
      <c r="J103" s="57"/>
      <c r="K103" s="39"/>
      <c r="L103" s="157"/>
    </row>
    <row r="104" spans="1:22">
      <c r="A104" s="54"/>
      <c r="B104" s="28" t="s">
        <v>1299</v>
      </c>
      <c r="C104" s="22"/>
      <c r="D104" s="49"/>
      <c r="E104" s="49"/>
      <c r="F104" s="49"/>
      <c r="G104" s="22"/>
      <c r="H104" s="22"/>
      <c r="I104" s="22"/>
      <c r="J104" s="28" t="s">
        <v>1005</v>
      </c>
      <c r="K104" s="22"/>
      <c r="L104" s="123" t="s">
        <v>1329</v>
      </c>
    </row>
    <row r="105" spans="1:22">
      <c r="A105" s="54"/>
      <c r="B105" s="199"/>
      <c r="C105" s="199"/>
      <c r="D105" s="199"/>
      <c r="E105" s="199"/>
      <c r="F105" s="199"/>
      <c r="G105" s="199"/>
      <c r="H105" s="199"/>
      <c r="I105" s="199"/>
      <c r="J105" s="199"/>
      <c r="K105" s="199"/>
      <c r="L105" s="199"/>
      <c r="M105" s="199"/>
      <c r="N105" s="199"/>
      <c r="O105" s="199"/>
      <c r="P105" s="199"/>
      <c r="Q105" s="199"/>
      <c r="R105" s="199"/>
      <c r="S105" s="199"/>
      <c r="T105" s="199"/>
      <c r="U105" s="199"/>
      <c r="V105" s="199"/>
    </row>
    <row r="106" spans="1:22">
      <c r="A106" s="54"/>
      <c r="B106" s="34"/>
      <c r="C106" s="34"/>
      <c r="D106" s="34"/>
      <c r="E106" s="34"/>
      <c r="F106" s="34"/>
      <c r="G106" s="34"/>
      <c r="H106" s="34"/>
      <c r="I106" s="34"/>
      <c r="J106" s="34"/>
      <c r="K106" s="34"/>
      <c r="L106" s="34"/>
    </row>
    <row r="107" spans="1:22">
      <c r="A107" s="54"/>
      <c r="B107" s="13"/>
      <c r="C107" s="13"/>
      <c r="D107" s="13"/>
      <c r="E107" s="13"/>
      <c r="F107" s="13"/>
      <c r="G107" s="13"/>
      <c r="H107" s="13"/>
      <c r="I107" s="13"/>
      <c r="J107" s="13"/>
      <c r="K107" s="13"/>
      <c r="L107" s="13"/>
    </row>
    <row r="108" spans="1:22">
      <c r="A108" s="54"/>
      <c r="B108" s="256" t="s">
        <v>369</v>
      </c>
      <c r="C108" s="39"/>
      <c r="D108" s="157" t="s">
        <v>1330</v>
      </c>
      <c r="E108" s="157"/>
      <c r="F108" s="157"/>
      <c r="G108" s="39"/>
      <c r="H108" s="157" t="s">
        <v>1319</v>
      </c>
      <c r="I108" s="39"/>
      <c r="J108" s="100" t="s">
        <v>1320</v>
      </c>
      <c r="K108" s="39"/>
      <c r="L108" s="157" t="s">
        <v>1322</v>
      </c>
    </row>
    <row r="109" spans="1:22" ht="15.75" thickBot="1">
      <c r="A109" s="54"/>
      <c r="B109" s="256"/>
      <c r="C109" s="39"/>
      <c r="D109" s="160">
        <v>41639</v>
      </c>
      <c r="E109" s="160"/>
      <c r="F109" s="160"/>
      <c r="G109" s="77"/>
      <c r="H109" s="104"/>
      <c r="I109" s="77"/>
      <c r="J109" s="101" t="s">
        <v>1321</v>
      </c>
      <c r="K109" s="77"/>
      <c r="L109" s="104"/>
    </row>
    <row r="110" spans="1:22">
      <c r="A110" s="54"/>
      <c r="B110" s="22"/>
      <c r="C110" s="22"/>
      <c r="D110" s="74"/>
      <c r="E110" s="74"/>
      <c r="F110" s="74"/>
      <c r="G110" s="22"/>
      <c r="H110" s="22"/>
      <c r="I110" s="22"/>
      <c r="J110" s="22"/>
      <c r="K110" s="22"/>
      <c r="L110" s="22"/>
    </row>
    <row r="111" spans="1:22">
      <c r="A111" s="54"/>
      <c r="B111" s="57" t="s">
        <v>1314</v>
      </c>
      <c r="C111" s="39"/>
      <c r="D111" s="57" t="s">
        <v>373</v>
      </c>
      <c r="E111" s="85">
        <v>2038</v>
      </c>
      <c r="F111" s="39"/>
      <c r="G111" s="39"/>
      <c r="H111" s="57" t="s">
        <v>1323</v>
      </c>
      <c r="I111" s="39"/>
      <c r="J111" s="57" t="s">
        <v>1324</v>
      </c>
      <c r="K111" s="39"/>
      <c r="L111" s="157" t="s">
        <v>1331</v>
      </c>
    </row>
    <row r="112" spans="1:22">
      <c r="A112" s="54"/>
      <c r="B112" s="57"/>
      <c r="C112" s="39"/>
      <c r="D112" s="57"/>
      <c r="E112" s="85"/>
      <c r="F112" s="39"/>
      <c r="G112" s="39"/>
      <c r="H112" s="57"/>
      <c r="I112" s="39"/>
      <c r="J112" s="57"/>
      <c r="K112" s="39"/>
      <c r="L112" s="157"/>
    </row>
    <row r="113" spans="1:22">
      <c r="A113" s="54"/>
      <c r="B113" s="51" t="s">
        <v>865</v>
      </c>
      <c r="C113" s="49"/>
      <c r="D113" s="79">
        <v>18263</v>
      </c>
      <c r="E113" s="79"/>
      <c r="F113" s="49"/>
      <c r="G113" s="49"/>
      <c r="H113" s="51" t="s">
        <v>1323</v>
      </c>
      <c r="I113" s="49"/>
      <c r="J113" s="51" t="s">
        <v>1324</v>
      </c>
      <c r="K113" s="49"/>
      <c r="L113" s="166" t="s">
        <v>1331</v>
      </c>
    </row>
    <row r="114" spans="1:22">
      <c r="A114" s="54"/>
      <c r="B114" s="51"/>
      <c r="C114" s="49"/>
      <c r="D114" s="79"/>
      <c r="E114" s="79"/>
      <c r="F114" s="49"/>
      <c r="G114" s="49"/>
      <c r="H114" s="51"/>
      <c r="I114" s="49"/>
      <c r="J114" s="51"/>
      <c r="K114" s="49"/>
      <c r="L114" s="166"/>
    </row>
    <row r="115" spans="1:22">
      <c r="A115" s="54"/>
      <c r="B115" s="57" t="s">
        <v>1299</v>
      </c>
      <c r="C115" s="39"/>
      <c r="D115" s="85">
        <v>1552</v>
      </c>
      <c r="E115" s="85"/>
      <c r="F115" s="39"/>
      <c r="G115" s="39"/>
      <c r="H115" s="57" t="s">
        <v>1326</v>
      </c>
      <c r="I115" s="39"/>
      <c r="J115" s="57" t="s">
        <v>1327</v>
      </c>
      <c r="K115" s="39"/>
      <c r="L115" s="157" t="s">
        <v>1328</v>
      </c>
    </row>
    <row r="116" spans="1:22">
      <c r="A116" s="54"/>
      <c r="B116" s="57"/>
      <c r="C116" s="39"/>
      <c r="D116" s="85"/>
      <c r="E116" s="85"/>
      <c r="F116" s="39"/>
      <c r="G116" s="39"/>
      <c r="H116" s="57"/>
      <c r="I116" s="39"/>
      <c r="J116" s="57"/>
      <c r="K116" s="39"/>
      <c r="L116" s="157"/>
    </row>
    <row r="117" spans="1:22">
      <c r="A117" s="54"/>
      <c r="B117" s="28" t="s">
        <v>1299</v>
      </c>
      <c r="C117" s="22"/>
      <c r="D117" s="49"/>
      <c r="E117" s="49"/>
      <c r="F117" s="49"/>
      <c r="G117" s="22"/>
      <c r="H117" s="22"/>
      <c r="I117" s="22"/>
      <c r="J117" s="28" t="s">
        <v>1005</v>
      </c>
      <c r="K117" s="22"/>
      <c r="L117" s="123" t="s">
        <v>1329</v>
      </c>
    </row>
    <row r="118" spans="1:22">
      <c r="A118" s="54" t="s">
        <v>1443</v>
      </c>
      <c r="B118" s="57" t="s">
        <v>1347</v>
      </c>
      <c r="C118" s="57"/>
      <c r="D118" s="57"/>
      <c r="E118" s="57"/>
      <c r="F118" s="57"/>
      <c r="G118" s="57"/>
      <c r="H118" s="57"/>
      <c r="I118" s="57"/>
      <c r="J118" s="57"/>
      <c r="K118" s="57"/>
      <c r="L118" s="57"/>
      <c r="M118" s="57"/>
      <c r="N118" s="57"/>
      <c r="O118" s="57"/>
      <c r="P118" s="57"/>
      <c r="Q118" s="57"/>
      <c r="R118" s="57"/>
      <c r="S118" s="57"/>
      <c r="T118" s="57"/>
      <c r="U118" s="57"/>
      <c r="V118" s="57"/>
    </row>
    <row r="119" spans="1:22">
      <c r="A119" s="54"/>
      <c r="B119" s="34"/>
      <c r="C119" s="34"/>
      <c r="D119" s="34"/>
      <c r="E119" s="34"/>
      <c r="F119" s="34"/>
      <c r="G119" s="34"/>
      <c r="H119" s="34"/>
      <c r="I119" s="34"/>
      <c r="J119" s="34"/>
      <c r="K119" s="34"/>
      <c r="L119" s="34"/>
      <c r="M119" s="34"/>
      <c r="N119" s="34"/>
      <c r="O119" s="34"/>
      <c r="P119" s="34"/>
      <c r="Q119" s="34"/>
      <c r="R119" s="34"/>
      <c r="S119" s="34"/>
      <c r="T119" s="34"/>
      <c r="U119" s="34"/>
      <c r="V119" s="34"/>
    </row>
    <row r="120" spans="1:22">
      <c r="A120" s="54"/>
      <c r="B120" s="13"/>
      <c r="C120" s="13"/>
      <c r="D120" s="13"/>
      <c r="E120" s="13"/>
      <c r="F120" s="13"/>
      <c r="G120" s="13"/>
      <c r="H120" s="13"/>
      <c r="I120" s="13"/>
      <c r="J120" s="13"/>
      <c r="K120" s="13"/>
      <c r="L120" s="13"/>
      <c r="M120" s="13"/>
      <c r="N120" s="13"/>
      <c r="O120" s="13"/>
      <c r="P120" s="13"/>
      <c r="Q120" s="13"/>
      <c r="R120" s="13"/>
      <c r="S120" s="13"/>
      <c r="T120" s="13"/>
      <c r="U120" s="13"/>
      <c r="V120" s="13"/>
    </row>
    <row r="121" spans="1:22" ht="15.75" thickBot="1">
      <c r="A121" s="54"/>
      <c r="B121" s="12"/>
      <c r="C121" s="12"/>
      <c r="D121" s="104" t="s">
        <v>620</v>
      </c>
      <c r="E121" s="104"/>
      <c r="F121" s="104"/>
      <c r="G121" s="104"/>
      <c r="H121" s="104"/>
      <c r="I121" s="104"/>
      <c r="J121" s="104"/>
      <c r="K121" s="104"/>
      <c r="L121" s="104"/>
      <c r="M121" s="104"/>
      <c r="N121" s="104"/>
      <c r="O121" s="104"/>
      <c r="P121" s="104"/>
      <c r="Q121" s="104"/>
      <c r="R121" s="104"/>
      <c r="S121" s="104"/>
      <c r="T121" s="104"/>
      <c r="U121" s="104"/>
      <c r="V121" s="104"/>
    </row>
    <row r="122" spans="1:22" ht="15.75" thickBot="1">
      <c r="A122" s="54"/>
      <c r="B122" s="99" t="s">
        <v>369</v>
      </c>
      <c r="C122" s="12"/>
      <c r="D122" s="119" t="s">
        <v>1348</v>
      </c>
      <c r="E122" s="119"/>
      <c r="F122" s="119"/>
      <c r="G122" s="12"/>
      <c r="H122" s="119" t="s">
        <v>461</v>
      </c>
      <c r="I122" s="119"/>
      <c r="J122" s="119"/>
      <c r="K122" s="12"/>
      <c r="L122" s="119" t="s">
        <v>1294</v>
      </c>
      <c r="M122" s="119"/>
      <c r="N122" s="119"/>
      <c r="O122" s="12"/>
      <c r="P122" s="119" t="s">
        <v>1295</v>
      </c>
      <c r="Q122" s="119"/>
      <c r="R122" s="119"/>
      <c r="S122" s="12"/>
      <c r="T122" s="119" t="s">
        <v>1296</v>
      </c>
      <c r="U122" s="119"/>
      <c r="V122" s="119"/>
    </row>
    <row r="123" spans="1:22" ht="26.25">
      <c r="A123" s="54"/>
      <c r="B123" s="161" t="s">
        <v>1349</v>
      </c>
      <c r="C123" s="22"/>
      <c r="D123" s="74"/>
      <c r="E123" s="74"/>
      <c r="F123" s="74"/>
      <c r="G123" s="22"/>
      <c r="H123" s="74"/>
      <c r="I123" s="74"/>
      <c r="J123" s="74"/>
      <c r="K123" s="22"/>
      <c r="L123" s="74"/>
      <c r="M123" s="74"/>
      <c r="N123" s="74"/>
      <c r="O123" s="22"/>
      <c r="P123" s="74"/>
      <c r="Q123" s="74"/>
      <c r="R123" s="74"/>
      <c r="S123" s="22"/>
      <c r="T123" s="74"/>
      <c r="U123" s="74"/>
      <c r="V123" s="74"/>
    </row>
    <row r="124" spans="1:22">
      <c r="A124" s="54"/>
      <c r="B124" s="57" t="s">
        <v>1002</v>
      </c>
      <c r="C124" s="39"/>
      <c r="D124" s="57" t="s">
        <v>373</v>
      </c>
      <c r="E124" s="85">
        <v>95882</v>
      </c>
      <c r="F124" s="39"/>
      <c r="G124" s="39"/>
      <c r="H124" s="57" t="s">
        <v>373</v>
      </c>
      <c r="I124" s="85">
        <v>95882</v>
      </c>
      <c r="J124" s="39"/>
      <c r="K124" s="39"/>
      <c r="L124" s="57" t="s">
        <v>373</v>
      </c>
      <c r="M124" s="85">
        <v>95882</v>
      </c>
      <c r="N124" s="39"/>
      <c r="O124" s="39"/>
      <c r="P124" s="57" t="s">
        <v>373</v>
      </c>
      <c r="Q124" s="76" t="s">
        <v>382</v>
      </c>
      <c r="R124" s="39"/>
      <c r="S124" s="39"/>
      <c r="T124" s="57" t="s">
        <v>373</v>
      </c>
      <c r="U124" s="76" t="s">
        <v>382</v>
      </c>
      <c r="V124" s="39"/>
    </row>
    <row r="125" spans="1:22">
      <c r="A125" s="54"/>
      <c r="B125" s="57"/>
      <c r="C125" s="39"/>
      <c r="D125" s="57"/>
      <c r="E125" s="85"/>
      <c r="F125" s="39"/>
      <c r="G125" s="39"/>
      <c r="H125" s="57"/>
      <c r="I125" s="85"/>
      <c r="J125" s="39"/>
      <c r="K125" s="39"/>
      <c r="L125" s="57"/>
      <c r="M125" s="85"/>
      <c r="N125" s="39"/>
      <c r="O125" s="39"/>
      <c r="P125" s="57"/>
      <c r="Q125" s="76"/>
      <c r="R125" s="39"/>
      <c r="S125" s="39"/>
      <c r="T125" s="57"/>
      <c r="U125" s="76"/>
      <c r="V125" s="39"/>
    </row>
    <row r="126" spans="1:22">
      <c r="A126" s="54"/>
      <c r="B126" s="51" t="s">
        <v>1350</v>
      </c>
      <c r="C126" s="49"/>
      <c r="D126" s="79">
        <v>350040</v>
      </c>
      <c r="E126" s="79"/>
      <c r="F126" s="49"/>
      <c r="G126" s="49"/>
      <c r="H126" s="79">
        <v>350040</v>
      </c>
      <c r="I126" s="79"/>
      <c r="J126" s="49"/>
      <c r="K126" s="49"/>
      <c r="L126" s="50" t="s">
        <v>382</v>
      </c>
      <c r="M126" s="50"/>
      <c r="N126" s="49"/>
      <c r="O126" s="49"/>
      <c r="P126" s="79">
        <v>350040</v>
      </c>
      <c r="Q126" s="79"/>
      <c r="R126" s="49"/>
      <c r="S126" s="49"/>
      <c r="T126" s="50" t="s">
        <v>382</v>
      </c>
      <c r="U126" s="50"/>
      <c r="V126" s="49"/>
    </row>
    <row r="127" spans="1:22">
      <c r="A127" s="54"/>
      <c r="B127" s="51"/>
      <c r="C127" s="49"/>
      <c r="D127" s="79"/>
      <c r="E127" s="79"/>
      <c r="F127" s="49"/>
      <c r="G127" s="49"/>
      <c r="H127" s="79"/>
      <c r="I127" s="79"/>
      <c r="J127" s="49"/>
      <c r="K127" s="49"/>
      <c r="L127" s="50"/>
      <c r="M127" s="50"/>
      <c r="N127" s="49"/>
      <c r="O127" s="49"/>
      <c r="P127" s="79"/>
      <c r="Q127" s="79"/>
      <c r="R127" s="49"/>
      <c r="S127" s="49"/>
      <c r="T127" s="50"/>
      <c r="U127" s="50"/>
      <c r="V127" s="49"/>
    </row>
    <row r="128" spans="1:22">
      <c r="A128" s="54"/>
      <c r="B128" s="57" t="s">
        <v>1351</v>
      </c>
      <c r="C128" s="39"/>
      <c r="D128" s="85">
        <v>142461</v>
      </c>
      <c r="E128" s="85"/>
      <c r="F128" s="39"/>
      <c r="G128" s="39"/>
      <c r="H128" s="85">
        <v>140875</v>
      </c>
      <c r="I128" s="85"/>
      <c r="J128" s="39"/>
      <c r="K128" s="39"/>
      <c r="L128" s="76" t="s">
        <v>382</v>
      </c>
      <c r="M128" s="76"/>
      <c r="N128" s="39"/>
      <c r="O128" s="39"/>
      <c r="P128" s="85">
        <v>140875</v>
      </c>
      <c r="Q128" s="85"/>
      <c r="R128" s="39"/>
      <c r="S128" s="39"/>
      <c r="T128" s="76" t="s">
        <v>382</v>
      </c>
      <c r="U128" s="76"/>
      <c r="V128" s="39"/>
    </row>
    <row r="129" spans="1:22">
      <c r="A129" s="54"/>
      <c r="B129" s="57"/>
      <c r="C129" s="39"/>
      <c r="D129" s="85"/>
      <c r="E129" s="85"/>
      <c r="F129" s="39"/>
      <c r="G129" s="39"/>
      <c r="H129" s="85"/>
      <c r="I129" s="85"/>
      <c r="J129" s="39"/>
      <c r="K129" s="39"/>
      <c r="L129" s="76"/>
      <c r="M129" s="76"/>
      <c r="N129" s="39"/>
      <c r="O129" s="39"/>
      <c r="P129" s="85"/>
      <c r="Q129" s="85"/>
      <c r="R129" s="39"/>
      <c r="S129" s="39"/>
      <c r="T129" s="76"/>
      <c r="U129" s="76"/>
      <c r="V129" s="39"/>
    </row>
    <row r="130" spans="1:22">
      <c r="A130" s="54"/>
      <c r="B130" s="51" t="s">
        <v>36</v>
      </c>
      <c r="C130" s="49"/>
      <c r="D130" s="79">
        <v>2796</v>
      </c>
      <c r="E130" s="79"/>
      <c r="F130" s="49"/>
      <c r="G130" s="49"/>
      <c r="H130" s="79">
        <v>2796</v>
      </c>
      <c r="I130" s="79"/>
      <c r="J130" s="49"/>
      <c r="K130" s="49"/>
      <c r="L130" s="50" t="s">
        <v>382</v>
      </c>
      <c r="M130" s="50"/>
      <c r="N130" s="49"/>
      <c r="O130" s="49"/>
      <c r="P130" s="79">
        <v>2796</v>
      </c>
      <c r="Q130" s="79"/>
      <c r="R130" s="49"/>
      <c r="S130" s="49"/>
      <c r="T130" s="50" t="s">
        <v>382</v>
      </c>
      <c r="U130" s="50"/>
      <c r="V130" s="49"/>
    </row>
    <row r="131" spans="1:22">
      <c r="A131" s="54"/>
      <c r="B131" s="51"/>
      <c r="C131" s="49"/>
      <c r="D131" s="79"/>
      <c r="E131" s="79"/>
      <c r="F131" s="49"/>
      <c r="G131" s="49"/>
      <c r="H131" s="79"/>
      <c r="I131" s="79"/>
      <c r="J131" s="49"/>
      <c r="K131" s="49"/>
      <c r="L131" s="50"/>
      <c r="M131" s="50"/>
      <c r="N131" s="49"/>
      <c r="O131" s="49"/>
      <c r="P131" s="79"/>
      <c r="Q131" s="79"/>
      <c r="R131" s="49"/>
      <c r="S131" s="49"/>
      <c r="T131" s="50"/>
      <c r="U131" s="50"/>
      <c r="V131" s="49"/>
    </row>
    <row r="132" spans="1:22">
      <c r="A132" s="54"/>
      <c r="B132" s="57" t="s">
        <v>1352</v>
      </c>
      <c r="C132" s="39"/>
      <c r="D132" s="85">
        <v>1337443</v>
      </c>
      <c r="E132" s="85"/>
      <c r="F132" s="39"/>
      <c r="G132" s="39"/>
      <c r="H132" s="85">
        <v>1328895</v>
      </c>
      <c r="I132" s="85"/>
      <c r="J132" s="39"/>
      <c r="K132" s="39"/>
      <c r="L132" s="76" t="s">
        <v>382</v>
      </c>
      <c r="M132" s="76"/>
      <c r="N132" s="39"/>
      <c r="O132" s="39"/>
      <c r="P132" s="76" t="s">
        <v>382</v>
      </c>
      <c r="Q132" s="76"/>
      <c r="R132" s="39"/>
      <c r="S132" s="39"/>
      <c r="T132" s="85">
        <v>1328895</v>
      </c>
      <c r="U132" s="85"/>
      <c r="V132" s="39"/>
    </row>
    <row r="133" spans="1:22">
      <c r="A133" s="54"/>
      <c r="B133" s="57"/>
      <c r="C133" s="39"/>
      <c r="D133" s="85"/>
      <c r="E133" s="85"/>
      <c r="F133" s="39"/>
      <c r="G133" s="39"/>
      <c r="H133" s="85"/>
      <c r="I133" s="85"/>
      <c r="J133" s="39"/>
      <c r="K133" s="39"/>
      <c r="L133" s="76"/>
      <c r="M133" s="76"/>
      <c r="N133" s="39"/>
      <c r="O133" s="39"/>
      <c r="P133" s="76"/>
      <c r="Q133" s="76"/>
      <c r="R133" s="39"/>
      <c r="S133" s="39"/>
      <c r="T133" s="85"/>
      <c r="U133" s="85"/>
      <c r="V133" s="39"/>
    </row>
    <row r="134" spans="1:22">
      <c r="A134" s="54"/>
      <c r="B134" s="51" t="s">
        <v>1353</v>
      </c>
      <c r="C134" s="49"/>
      <c r="D134" s="79">
        <v>4885</v>
      </c>
      <c r="E134" s="79"/>
      <c r="F134" s="49"/>
      <c r="G134" s="49"/>
      <c r="H134" s="79">
        <v>4885</v>
      </c>
      <c r="I134" s="79"/>
      <c r="J134" s="49"/>
      <c r="K134" s="49"/>
      <c r="L134" s="50" t="s">
        <v>382</v>
      </c>
      <c r="M134" s="50"/>
      <c r="N134" s="49"/>
      <c r="O134" s="49"/>
      <c r="P134" s="79">
        <v>1262</v>
      </c>
      <c r="Q134" s="79"/>
      <c r="R134" s="49"/>
      <c r="S134" s="49"/>
      <c r="T134" s="79">
        <v>3623</v>
      </c>
      <c r="U134" s="79"/>
      <c r="V134" s="49"/>
    </row>
    <row r="135" spans="1:22">
      <c r="A135" s="54"/>
      <c r="B135" s="51"/>
      <c r="C135" s="49"/>
      <c r="D135" s="79"/>
      <c r="E135" s="79"/>
      <c r="F135" s="49"/>
      <c r="G135" s="49"/>
      <c r="H135" s="79"/>
      <c r="I135" s="79"/>
      <c r="J135" s="49"/>
      <c r="K135" s="49"/>
      <c r="L135" s="50"/>
      <c r="M135" s="50"/>
      <c r="N135" s="49"/>
      <c r="O135" s="49"/>
      <c r="P135" s="79"/>
      <c r="Q135" s="79"/>
      <c r="R135" s="49"/>
      <c r="S135" s="49"/>
      <c r="T135" s="79"/>
      <c r="U135" s="79"/>
      <c r="V135" s="49"/>
    </row>
    <row r="136" spans="1:22">
      <c r="A136" s="54"/>
      <c r="B136" s="57" t="s">
        <v>379</v>
      </c>
      <c r="C136" s="39"/>
      <c r="D136" s="76" t="s">
        <v>380</v>
      </c>
      <c r="E136" s="76"/>
      <c r="F136" s="57" t="s">
        <v>375</v>
      </c>
      <c r="G136" s="39"/>
      <c r="H136" s="76" t="s">
        <v>380</v>
      </c>
      <c r="I136" s="76"/>
      <c r="J136" s="57" t="s">
        <v>375</v>
      </c>
      <c r="K136" s="39"/>
      <c r="L136" s="76" t="s">
        <v>382</v>
      </c>
      <c r="M136" s="76"/>
      <c r="N136" s="39"/>
      <c r="O136" s="39"/>
      <c r="P136" s="76" t="s">
        <v>380</v>
      </c>
      <c r="Q136" s="76"/>
      <c r="R136" s="57" t="s">
        <v>375</v>
      </c>
      <c r="S136" s="39"/>
      <c r="T136" s="76" t="s">
        <v>382</v>
      </c>
      <c r="U136" s="76"/>
      <c r="V136" s="39"/>
    </row>
    <row r="137" spans="1:22">
      <c r="A137" s="54"/>
      <c r="B137" s="57"/>
      <c r="C137" s="39"/>
      <c r="D137" s="76"/>
      <c r="E137" s="76"/>
      <c r="F137" s="57"/>
      <c r="G137" s="39"/>
      <c r="H137" s="76"/>
      <c r="I137" s="76"/>
      <c r="J137" s="57"/>
      <c r="K137" s="39"/>
      <c r="L137" s="76"/>
      <c r="M137" s="76"/>
      <c r="N137" s="39"/>
      <c r="O137" s="39"/>
      <c r="P137" s="76"/>
      <c r="Q137" s="76"/>
      <c r="R137" s="57"/>
      <c r="S137" s="39"/>
      <c r="T137" s="76"/>
      <c r="U137" s="76"/>
      <c r="V137" s="39"/>
    </row>
    <row r="138" spans="1:22" ht="26.25">
      <c r="A138" s="54"/>
      <c r="B138" s="161" t="s">
        <v>1354</v>
      </c>
      <c r="C138" s="22"/>
      <c r="D138" s="49"/>
      <c r="E138" s="49"/>
      <c r="F138" s="49"/>
      <c r="G138" s="22"/>
      <c r="H138" s="49"/>
      <c r="I138" s="49"/>
      <c r="J138" s="49"/>
      <c r="K138" s="22"/>
      <c r="L138" s="49"/>
      <c r="M138" s="49"/>
      <c r="N138" s="49"/>
      <c r="O138" s="22"/>
      <c r="P138" s="49"/>
      <c r="Q138" s="49"/>
      <c r="R138" s="49"/>
      <c r="S138" s="22"/>
      <c r="T138" s="49"/>
      <c r="U138" s="49"/>
      <c r="V138" s="49"/>
    </row>
    <row r="139" spans="1:22">
      <c r="A139" s="54"/>
      <c r="B139" s="57" t="s">
        <v>89</v>
      </c>
      <c r="C139" s="39"/>
      <c r="D139" s="85">
        <v>1794420</v>
      </c>
      <c r="E139" s="85"/>
      <c r="F139" s="39"/>
      <c r="G139" s="39"/>
      <c r="H139" s="85">
        <v>1793205</v>
      </c>
      <c r="I139" s="85"/>
      <c r="J139" s="39"/>
      <c r="K139" s="39"/>
      <c r="L139" s="76" t="s">
        <v>382</v>
      </c>
      <c r="M139" s="76"/>
      <c r="N139" s="39"/>
      <c r="O139" s="39"/>
      <c r="P139" s="85">
        <v>1793205</v>
      </c>
      <c r="Q139" s="85"/>
      <c r="R139" s="39"/>
      <c r="S139" s="39"/>
      <c r="T139" s="76" t="s">
        <v>382</v>
      </c>
      <c r="U139" s="76"/>
      <c r="V139" s="39"/>
    </row>
    <row r="140" spans="1:22">
      <c r="A140" s="54"/>
      <c r="B140" s="57"/>
      <c r="C140" s="39"/>
      <c r="D140" s="85"/>
      <c r="E140" s="85"/>
      <c r="F140" s="39"/>
      <c r="G140" s="39"/>
      <c r="H140" s="85"/>
      <c r="I140" s="85"/>
      <c r="J140" s="39"/>
      <c r="K140" s="39"/>
      <c r="L140" s="76"/>
      <c r="M140" s="76"/>
      <c r="N140" s="39"/>
      <c r="O140" s="39"/>
      <c r="P140" s="85"/>
      <c r="Q140" s="85"/>
      <c r="R140" s="39"/>
      <c r="S140" s="39"/>
      <c r="T140" s="76"/>
      <c r="U140" s="76"/>
      <c r="V140" s="39"/>
    </row>
    <row r="141" spans="1:22">
      <c r="A141" s="54"/>
      <c r="B141" s="51" t="s">
        <v>55</v>
      </c>
      <c r="C141" s="49"/>
      <c r="D141" s="79">
        <v>9076</v>
      </c>
      <c r="E141" s="79"/>
      <c r="F141" s="49"/>
      <c r="G141" s="49"/>
      <c r="H141" s="79">
        <v>9076</v>
      </c>
      <c r="I141" s="79"/>
      <c r="J141" s="49"/>
      <c r="K141" s="49"/>
      <c r="L141" s="50" t="s">
        <v>382</v>
      </c>
      <c r="M141" s="50"/>
      <c r="N141" s="49"/>
      <c r="O141" s="49"/>
      <c r="P141" s="79">
        <v>9076</v>
      </c>
      <c r="Q141" s="79"/>
      <c r="R141" s="49"/>
      <c r="S141" s="49"/>
      <c r="T141" s="50" t="s">
        <v>382</v>
      </c>
      <c r="U141" s="50"/>
      <c r="V141" s="49"/>
    </row>
    <row r="142" spans="1:22">
      <c r="A142" s="54"/>
      <c r="B142" s="51"/>
      <c r="C142" s="49"/>
      <c r="D142" s="79"/>
      <c r="E142" s="79"/>
      <c r="F142" s="49"/>
      <c r="G142" s="49"/>
      <c r="H142" s="79"/>
      <c r="I142" s="79"/>
      <c r="J142" s="49"/>
      <c r="K142" s="49"/>
      <c r="L142" s="50"/>
      <c r="M142" s="50"/>
      <c r="N142" s="49"/>
      <c r="O142" s="49"/>
      <c r="P142" s="79"/>
      <c r="Q142" s="79"/>
      <c r="R142" s="49"/>
      <c r="S142" s="49"/>
      <c r="T142" s="50"/>
      <c r="U142" s="50"/>
      <c r="V142" s="49"/>
    </row>
    <row r="143" spans="1:22">
      <c r="A143" s="54"/>
      <c r="B143" s="57" t="s">
        <v>56</v>
      </c>
      <c r="C143" s="39"/>
      <c r="D143" s="85">
        <v>68234</v>
      </c>
      <c r="E143" s="85"/>
      <c r="F143" s="39"/>
      <c r="G143" s="39"/>
      <c r="H143" s="85">
        <v>71462</v>
      </c>
      <c r="I143" s="85"/>
      <c r="J143" s="39"/>
      <c r="K143" s="39"/>
      <c r="L143" s="76" t="s">
        <v>382</v>
      </c>
      <c r="M143" s="76"/>
      <c r="N143" s="39"/>
      <c r="O143" s="39"/>
      <c r="P143" s="85">
        <v>71462</v>
      </c>
      <c r="Q143" s="85"/>
      <c r="R143" s="39"/>
      <c r="S143" s="39"/>
      <c r="T143" s="76" t="s">
        <v>382</v>
      </c>
      <c r="U143" s="76"/>
      <c r="V143" s="39"/>
    </row>
    <row r="144" spans="1:22">
      <c r="A144" s="54"/>
      <c r="B144" s="57"/>
      <c r="C144" s="39"/>
      <c r="D144" s="85"/>
      <c r="E144" s="85"/>
      <c r="F144" s="39"/>
      <c r="G144" s="39"/>
      <c r="H144" s="85"/>
      <c r="I144" s="85"/>
      <c r="J144" s="39"/>
      <c r="K144" s="39"/>
      <c r="L144" s="76"/>
      <c r="M144" s="76"/>
      <c r="N144" s="39"/>
      <c r="O144" s="39"/>
      <c r="P144" s="85"/>
      <c r="Q144" s="85"/>
      <c r="R144" s="39"/>
      <c r="S144" s="39"/>
      <c r="T144" s="76"/>
      <c r="U144" s="76"/>
      <c r="V144" s="39"/>
    </row>
    <row r="145" spans="1:22">
      <c r="A145" s="54"/>
      <c r="B145" s="51" t="s">
        <v>57</v>
      </c>
      <c r="C145" s="49"/>
      <c r="D145" s="79">
        <v>5338</v>
      </c>
      <c r="E145" s="79"/>
      <c r="F145" s="49"/>
      <c r="G145" s="49"/>
      <c r="H145" s="79">
        <v>5338</v>
      </c>
      <c r="I145" s="79"/>
      <c r="J145" s="49"/>
      <c r="K145" s="49"/>
      <c r="L145" s="50" t="s">
        <v>382</v>
      </c>
      <c r="M145" s="50"/>
      <c r="N145" s="49"/>
      <c r="O145" s="49"/>
      <c r="P145" s="50" t="s">
        <v>382</v>
      </c>
      <c r="Q145" s="50"/>
      <c r="R145" s="49"/>
      <c r="S145" s="49"/>
      <c r="T145" s="79">
        <v>5338</v>
      </c>
      <c r="U145" s="79"/>
      <c r="V145" s="49"/>
    </row>
    <row r="146" spans="1:22">
      <c r="A146" s="54"/>
      <c r="B146" s="51"/>
      <c r="C146" s="49"/>
      <c r="D146" s="79"/>
      <c r="E146" s="79"/>
      <c r="F146" s="49"/>
      <c r="G146" s="49"/>
      <c r="H146" s="79"/>
      <c r="I146" s="79"/>
      <c r="J146" s="49"/>
      <c r="K146" s="49"/>
      <c r="L146" s="50"/>
      <c r="M146" s="50"/>
      <c r="N146" s="49"/>
      <c r="O146" s="49"/>
      <c r="P146" s="50"/>
      <c r="Q146" s="50"/>
      <c r="R146" s="49"/>
      <c r="S146" s="49"/>
      <c r="T146" s="79"/>
      <c r="U146" s="79"/>
      <c r="V146" s="49"/>
    </row>
    <row r="147" spans="1:22">
      <c r="A147" s="54"/>
      <c r="B147" s="57" t="s">
        <v>58</v>
      </c>
      <c r="C147" s="39"/>
      <c r="D147" s="85">
        <v>56702</v>
      </c>
      <c r="E147" s="85"/>
      <c r="F147" s="39"/>
      <c r="G147" s="39"/>
      <c r="H147" s="85">
        <v>32341</v>
      </c>
      <c r="I147" s="85"/>
      <c r="J147" s="39"/>
      <c r="K147" s="39"/>
      <c r="L147" s="76" t="s">
        <v>382</v>
      </c>
      <c r="M147" s="76"/>
      <c r="N147" s="39"/>
      <c r="O147" s="39"/>
      <c r="P147" s="76" t="s">
        <v>382</v>
      </c>
      <c r="Q147" s="76"/>
      <c r="R147" s="39"/>
      <c r="S147" s="39"/>
      <c r="T147" s="85">
        <v>32341</v>
      </c>
      <c r="U147" s="85"/>
      <c r="V147" s="39"/>
    </row>
    <row r="148" spans="1:22">
      <c r="A148" s="54"/>
      <c r="B148" s="57"/>
      <c r="C148" s="39"/>
      <c r="D148" s="85"/>
      <c r="E148" s="85"/>
      <c r="F148" s="39"/>
      <c r="G148" s="39"/>
      <c r="H148" s="85"/>
      <c r="I148" s="85"/>
      <c r="J148" s="39"/>
      <c r="K148" s="39"/>
      <c r="L148" s="76"/>
      <c r="M148" s="76"/>
      <c r="N148" s="39"/>
      <c r="O148" s="39"/>
      <c r="P148" s="76"/>
      <c r="Q148" s="76"/>
      <c r="R148" s="39"/>
      <c r="S148" s="39"/>
      <c r="T148" s="85"/>
      <c r="U148" s="85"/>
      <c r="V148" s="39"/>
    </row>
    <row r="149" spans="1:22">
      <c r="A149" s="54"/>
      <c r="B149" s="51" t="s">
        <v>1355</v>
      </c>
      <c r="C149" s="49"/>
      <c r="D149" s="79">
        <v>3624</v>
      </c>
      <c r="E149" s="79"/>
      <c r="F149" s="49"/>
      <c r="G149" s="49"/>
      <c r="H149" s="79">
        <v>3624</v>
      </c>
      <c r="I149" s="79"/>
      <c r="J149" s="49"/>
      <c r="K149" s="49"/>
      <c r="L149" s="50" t="s">
        <v>382</v>
      </c>
      <c r="M149" s="50"/>
      <c r="N149" s="49"/>
      <c r="O149" s="49"/>
      <c r="P149" s="50">
        <v>321</v>
      </c>
      <c r="Q149" s="50"/>
      <c r="R149" s="49"/>
      <c r="S149" s="49"/>
      <c r="T149" s="79">
        <v>3303</v>
      </c>
      <c r="U149" s="79"/>
      <c r="V149" s="49"/>
    </row>
    <row r="150" spans="1:22">
      <c r="A150" s="54"/>
      <c r="B150" s="51"/>
      <c r="C150" s="49"/>
      <c r="D150" s="79"/>
      <c r="E150" s="79"/>
      <c r="F150" s="49"/>
      <c r="G150" s="49"/>
      <c r="H150" s="79"/>
      <c r="I150" s="79"/>
      <c r="J150" s="49"/>
      <c r="K150" s="49"/>
      <c r="L150" s="50"/>
      <c r="M150" s="50"/>
      <c r="N150" s="49"/>
      <c r="O150" s="49"/>
      <c r="P150" s="50"/>
      <c r="Q150" s="50"/>
      <c r="R150" s="49"/>
      <c r="S150" s="49"/>
      <c r="T150" s="79"/>
      <c r="U150" s="79"/>
      <c r="V150" s="49"/>
    </row>
    <row r="151" spans="1:22">
      <c r="A151" s="54"/>
      <c r="B151" s="34"/>
      <c r="C151" s="34"/>
      <c r="D151" s="34"/>
      <c r="E151" s="34"/>
      <c r="F151" s="34"/>
      <c r="G151" s="34"/>
      <c r="H151" s="34"/>
      <c r="I151" s="34"/>
      <c r="J151" s="34"/>
      <c r="K151" s="34"/>
      <c r="L151" s="34"/>
      <c r="M151" s="34"/>
      <c r="N151" s="34"/>
      <c r="O151" s="34"/>
      <c r="P151" s="34"/>
      <c r="Q151" s="34"/>
      <c r="R151" s="34"/>
      <c r="S151" s="34"/>
      <c r="T151" s="34"/>
      <c r="U151" s="34"/>
      <c r="V151" s="34"/>
    </row>
    <row r="152" spans="1:22">
      <c r="A152" s="54"/>
      <c r="B152" s="13"/>
      <c r="C152" s="13"/>
      <c r="D152" s="13"/>
      <c r="E152" s="13"/>
      <c r="F152" s="13"/>
      <c r="G152" s="13"/>
      <c r="H152" s="13"/>
      <c r="I152" s="13"/>
      <c r="J152" s="13"/>
      <c r="K152" s="13"/>
      <c r="L152" s="13"/>
      <c r="M152" s="13"/>
      <c r="N152" s="13"/>
      <c r="O152" s="13"/>
      <c r="P152" s="13"/>
      <c r="Q152" s="13"/>
      <c r="R152" s="13"/>
      <c r="S152" s="13"/>
      <c r="T152" s="13"/>
      <c r="U152" s="13"/>
      <c r="V152" s="13"/>
    </row>
    <row r="153" spans="1:22" ht="15.75" thickBot="1">
      <c r="A153" s="54"/>
      <c r="B153" s="12"/>
      <c r="C153" s="12"/>
      <c r="D153" s="104" t="s">
        <v>627</v>
      </c>
      <c r="E153" s="104"/>
      <c r="F153" s="104"/>
      <c r="G153" s="104"/>
      <c r="H153" s="104"/>
      <c r="I153" s="104"/>
      <c r="J153" s="104"/>
      <c r="K153" s="104"/>
      <c r="L153" s="104"/>
      <c r="M153" s="104"/>
      <c r="N153" s="104"/>
      <c r="O153" s="104"/>
      <c r="P153" s="104"/>
      <c r="Q153" s="104"/>
      <c r="R153" s="104"/>
      <c r="S153" s="104"/>
      <c r="T153" s="104"/>
      <c r="U153" s="104"/>
      <c r="V153" s="104"/>
    </row>
    <row r="154" spans="1:22" ht="15.75" thickBot="1">
      <c r="A154" s="54"/>
      <c r="B154" s="99" t="s">
        <v>369</v>
      </c>
      <c r="C154" s="12"/>
      <c r="D154" s="119" t="s">
        <v>1348</v>
      </c>
      <c r="E154" s="119"/>
      <c r="F154" s="119"/>
      <c r="G154" s="12"/>
      <c r="H154" s="119" t="s">
        <v>461</v>
      </c>
      <c r="I154" s="119"/>
      <c r="J154" s="119"/>
      <c r="K154" s="12"/>
      <c r="L154" s="119" t="s">
        <v>1294</v>
      </c>
      <c r="M154" s="119"/>
      <c r="N154" s="119"/>
      <c r="O154" s="12"/>
      <c r="P154" s="119" t="s">
        <v>1295</v>
      </c>
      <c r="Q154" s="119"/>
      <c r="R154" s="119"/>
      <c r="S154" s="12"/>
      <c r="T154" s="119" t="s">
        <v>1296</v>
      </c>
      <c r="U154" s="119"/>
      <c r="V154" s="119"/>
    </row>
    <row r="155" spans="1:22" ht="26.25">
      <c r="A155" s="54"/>
      <c r="B155" s="161" t="s">
        <v>1349</v>
      </c>
      <c r="C155" s="22"/>
      <c r="D155" s="74"/>
      <c r="E155" s="74"/>
      <c r="F155" s="74"/>
      <c r="G155" s="22"/>
      <c r="H155" s="74"/>
      <c r="I155" s="74"/>
      <c r="J155" s="74"/>
      <c r="K155" s="22"/>
      <c r="L155" s="74"/>
      <c r="M155" s="74"/>
      <c r="N155" s="74"/>
      <c r="O155" s="22"/>
      <c r="P155" s="74"/>
      <c r="Q155" s="74"/>
      <c r="R155" s="74"/>
      <c r="S155" s="22"/>
      <c r="T155" s="74"/>
      <c r="U155" s="74"/>
      <c r="V155" s="74"/>
    </row>
    <row r="156" spans="1:22">
      <c r="A156" s="54"/>
      <c r="B156" s="57" t="s">
        <v>1002</v>
      </c>
      <c r="C156" s="39"/>
      <c r="D156" s="57" t="s">
        <v>373</v>
      </c>
      <c r="E156" s="85">
        <v>67430</v>
      </c>
      <c r="F156" s="39"/>
      <c r="G156" s="39"/>
      <c r="H156" s="57" t="s">
        <v>373</v>
      </c>
      <c r="I156" s="85">
        <v>67430</v>
      </c>
      <c r="J156" s="39"/>
      <c r="K156" s="39"/>
      <c r="L156" s="57" t="s">
        <v>373</v>
      </c>
      <c r="M156" s="85">
        <v>67430</v>
      </c>
      <c r="N156" s="39"/>
      <c r="O156" s="39"/>
      <c r="P156" s="57" t="s">
        <v>373</v>
      </c>
      <c r="Q156" s="76" t="s">
        <v>382</v>
      </c>
      <c r="R156" s="39"/>
      <c r="S156" s="39"/>
      <c r="T156" s="57" t="s">
        <v>373</v>
      </c>
      <c r="U156" s="76" t="s">
        <v>382</v>
      </c>
      <c r="V156" s="39"/>
    </row>
    <row r="157" spans="1:22">
      <c r="A157" s="54"/>
      <c r="B157" s="57"/>
      <c r="C157" s="39"/>
      <c r="D157" s="57"/>
      <c r="E157" s="85"/>
      <c r="F157" s="39"/>
      <c r="G157" s="39"/>
      <c r="H157" s="57"/>
      <c r="I157" s="85"/>
      <c r="J157" s="39"/>
      <c r="K157" s="39"/>
      <c r="L157" s="57"/>
      <c r="M157" s="85"/>
      <c r="N157" s="39"/>
      <c r="O157" s="39"/>
      <c r="P157" s="57"/>
      <c r="Q157" s="76"/>
      <c r="R157" s="39"/>
      <c r="S157" s="39"/>
      <c r="T157" s="57"/>
      <c r="U157" s="76"/>
      <c r="V157" s="39"/>
    </row>
    <row r="158" spans="1:22">
      <c r="A158" s="54"/>
      <c r="B158" s="51" t="s">
        <v>1350</v>
      </c>
      <c r="C158" s="49"/>
      <c r="D158" s="79">
        <v>414614</v>
      </c>
      <c r="E158" s="79"/>
      <c r="F158" s="49"/>
      <c r="G158" s="49"/>
      <c r="H158" s="79">
        <v>414614</v>
      </c>
      <c r="I158" s="79"/>
      <c r="J158" s="49"/>
      <c r="K158" s="49"/>
      <c r="L158" s="79">
        <v>2737</v>
      </c>
      <c r="M158" s="79"/>
      <c r="N158" s="49"/>
      <c r="O158" s="49"/>
      <c r="P158" s="79">
        <v>411877</v>
      </c>
      <c r="Q158" s="79"/>
      <c r="R158" s="49"/>
      <c r="S158" s="49"/>
      <c r="T158" s="50" t="s">
        <v>382</v>
      </c>
      <c r="U158" s="50"/>
      <c r="V158" s="49"/>
    </row>
    <row r="159" spans="1:22">
      <c r="A159" s="54"/>
      <c r="B159" s="51"/>
      <c r="C159" s="49"/>
      <c r="D159" s="79"/>
      <c r="E159" s="79"/>
      <c r="F159" s="49"/>
      <c r="G159" s="49"/>
      <c r="H159" s="79"/>
      <c r="I159" s="79"/>
      <c r="J159" s="49"/>
      <c r="K159" s="49"/>
      <c r="L159" s="79"/>
      <c r="M159" s="79"/>
      <c r="N159" s="49"/>
      <c r="O159" s="49"/>
      <c r="P159" s="79"/>
      <c r="Q159" s="79"/>
      <c r="R159" s="49"/>
      <c r="S159" s="49"/>
      <c r="T159" s="50"/>
      <c r="U159" s="50"/>
      <c r="V159" s="49"/>
    </row>
    <row r="160" spans="1:22">
      <c r="A160" s="54"/>
      <c r="B160" s="57" t="s">
        <v>1351</v>
      </c>
      <c r="C160" s="39"/>
      <c r="D160" s="85">
        <v>151795</v>
      </c>
      <c r="E160" s="85"/>
      <c r="F160" s="39"/>
      <c r="G160" s="39"/>
      <c r="H160" s="85">
        <v>141125</v>
      </c>
      <c r="I160" s="85"/>
      <c r="J160" s="39"/>
      <c r="K160" s="39"/>
      <c r="L160" s="76" t="s">
        <v>382</v>
      </c>
      <c r="M160" s="76"/>
      <c r="N160" s="39"/>
      <c r="O160" s="39"/>
      <c r="P160" s="85">
        <v>141125</v>
      </c>
      <c r="Q160" s="85"/>
      <c r="R160" s="39"/>
      <c r="S160" s="39"/>
      <c r="T160" s="76" t="s">
        <v>382</v>
      </c>
      <c r="U160" s="76"/>
      <c r="V160" s="39"/>
    </row>
    <row r="161" spans="1:22">
      <c r="A161" s="54"/>
      <c r="B161" s="57"/>
      <c r="C161" s="39"/>
      <c r="D161" s="85"/>
      <c r="E161" s="85"/>
      <c r="F161" s="39"/>
      <c r="G161" s="39"/>
      <c r="H161" s="85"/>
      <c r="I161" s="85"/>
      <c r="J161" s="39"/>
      <c r="K161" s="39"/>
      <c r="L161" s="76"/>
      <c r="M161" s="76"/>
      <c r="N161" s="39"/>
      <c r="O161" s="39"/>
      <c r="P161" s="85"/>
      <c r="Q161" s="85"/>
      <c r="R161" s="39"/>
      <c r="S161" s="39"/>
      <c r="T161" s="76"/>
      <c r="U161" s="76"/>
      <c r="V161" s="39"/>
    </row>
    <row r="162" spans="1:22">
      <c r="A162" s="54"/>
      <c r="B162" s="51" t="s">
        <v>36</v>
      </c>
      <c r="C162" s="49"/>
      <c r="D162" s="79">
        <v>1836</v>
      </c>
      <c r="E162" s="79"/>
      <c r="F162" s="49"/>
      <c r="G162" s="49"/>
      <c r="H162" s="79">
        <v>1836</v>
      </c>
      <c r="I162" s="79"/>
      <c r="J162" s="49"/>
      <c r="K162" s="49"/>
      <c r="L162" s="50" t="s">
        <v>382</v>
      </c>
      <c r="M162" s="50"/>
      <c r="N162" s="49"/>
      <c r="O162" s="49"/>
      <c r="P162" s="79">
        <v>1836</v>
      </c>
      <c r="Q162" s="79"/>
      <c r="R162" s="49"/>
      <c r="S162" s="49"/>
      <c r="T162" s="50" t="s">
        <v>382</v>
      </c>
      <c r="U162" s="50"/>
      <c r="V162" s="49"/>
    </row>
    <row r="163" spans="1:22">
      <c r="A163" s="54"/>
      <c r="B163" s="51"/>
      <c r="C163" s="49"/>
      <c r="D163" s="79"/>
      <c r="E163" s="79"/>
      <c r="F163" s="49"/>
      <c r="G163" s="49"/>
      <c r="H163" s="79"/>
      <c r="I163" s="79"/>
      <c r="J163" s="49"/>
      <c r="K163" s="49"/>
      <c r="L163" s="50"/>
      <c r="M163" s="50"/>
      <c r="N163" s="49"/>
      <c r="O163" s="49"/>
      <c r="P163" s="79"/>
      <c r="Q163" s="79"/>
      <c r="R163" s="49"/>
      <c r="S163" s="49"/>
      <c r="T163" s="50"/>
      <c r="U163" s="50"/>
      <c r="V163" s="49"/>
    </row>
    <row r="164" spans="1:22">
      <c r="A164" s="54"/>
      <c r="B164" s="57" t="s">
        <v>1352</v>
      </c>
      <c r="C164" s="39"/>
      <c r="D164" s="85">
        <v>1185463</v>
      </c>
      <c r="E164" s="85"/>
      <c r="F164" s="39"/>
      <c r="G164" s="39"/>
      <c r="H164" s="85">
        <v>1129826</v>
      </c>
      <c r="I164" s="85"/>
      <c r="J164" s="39"/>
      <c r="K164" s="39"/>
      <c r="L164" s="76" t="s">
        <v>382</v>
      </c>
      <c r="M164" s="76"/>
      <c r="N164" s="39"/>
      <c r="O164" s="39"/>
      <c r="P164" s="76" t="s">
        <v>382</v>
      </c>
      <c r="Q164" s="76"/>
      <c r="R164" s="39"/>
      <c r="S164" s="39"/>
      <c r="T164" s="85">
        <v>1129826</v>
      </c>
      <c r="U164" s="85"/>
      <c r="V164" s="39"/>
    </row>
    <row r="165" spans="1:22">
      <c r="A165" s="54"/>
      <c r="B165" s="57"/>
      <c r="C165" s="39"/>
      <c r="D165" s="85"/>
      <c r="E165" s="85"/>
      <c r="F165" s="39"/>
      <c r="G165" s="39"/>
      <c r="H165" s="85"/>
      <c r="I165" s="85"/>
      <c r="J165" s="39"/>
      <c r="K165" s="39"/>
      <c r="L165" s="76"/>
      <c r="M165" s="76"/>
      <c r="N165" s="39"/>
      <c r="O165" s="39"/>
      <c r="P165" s="76"/>
      <c r="Q165" s="76"/>
      <c r="R165" s="39"/>
      <c r="S165" s="39"/>
      <c r="T165" s="85"/>
      <c r="U165" s="85"/>
      <c r="V165" s="39"/>
    </row>
    <row r="166" spans="1:22">
      <c r="A166" s="54"/>
      <c r="B166" s="51" t="s">
        <v>1353</v>
      </c>
      <c r="C166" s="49"/>
      <c r="D166" s="79">
        <v>6283</v>
      </c>
      <c r="E166" s="79"/>
      <c r="F166" s="49"/>
      <c r="G166" s="49"/>
      <c r="H166" s="79">
        <v>6283</v>
      </c>
      <c r="I166" s="79"/>
      <c r="J166" s="49"/>
      <c r="K166" s="49"/>
      <c r="L166" s="50" t="s">
        <v>382</v>
      </c>
      <c r="M166" s="50"/>
      <c r="N166" s="49"/>
      <c r="O166" s="49"/>
      <c r="P166" s="79">
        <v>1583</v>
      </c>
      <c r="Q166" s="79"/>
      <c r="R166" s="49"/>
      <c r="S166" s="49"/>
      <c r="T166" s="79">
        <v>4700</v>
      </c>
      <c r="U166" s="79"/>
      <c r="V166" s="49"/>
    </row>
    <row r="167" spans="1:22">
      <c r="A167" s="54"/>
      <c r="B167" s="51"/>
      <c r="C167" s="49"/>
      <c r="D167" s="79"/>
      <c r="E167" s="79"/>
      <c r="F167" s="49"/>
      <c r="G167" s="49"/>
      <c r="H167" s="79"/>
      <c r="I167" s="79"/>
      <c r="J167" s="49"/>
      <c r="K167" s="49"/>
      <c r="L167" s="50"/>
      <c r="M167" s="50"/>
      <c r="N167" s="49"/>
      <c r="O167" s="49"/>
      <c r="P167" s="79"/>
      <c r="Q167" s="79"/>
      <c r="R167" s="49"/>
      <c r="S167" s="49"/>
      <c r="T167" s="79"/>
      <c r="U167" s="79"/>
      <c r="V167" s="49"/>
    </row>
    <row r="168" spans="1:22" ht="26.25">
      <c r="A168" s="54"/>
      <c r="B168" s="156" t="s">
        <v>1354</v>
      </c>
      <c r="C168" s="12"/>
      <c r="D168" s="39"/>
      <c r="E168" s="39"/>
      <c r="F168" s="39"/>
      <c r="G168" s="12"/>
      <c r="H168" s="39"/>
      <c r="I168" s="39"/>
      <c r="J168" s="39"/>
      <c r="K168" s="12"/>
      <c r="L168" s="39"/>
      <c r="M168" s="39"/>
      <c r="N168" s="39"/>
      <c r="O168" s="12"/>
      <c r="P168" s="39"/>
      <c r="Q168" s="39"/>
      <c r="R168" s="39"/>
      <c r="S168" s="12"/>
      <c r="T168" s="39"/>
      <c r="U168" s="39"/>
      <c r="V168" s="39"/>
    </row>
    <row r="169" spans="1:22">
      <c r="A169" s="54"/>
      <c r="B169" s="51" t="s">
        <v>89</v>
      </c>
      <c r="C169" s="49"/>
      <c r="D169" s="79">
        <v>1748705</v>
      </c>
      <c r="E169" s="79"/>
      <c r="F169" s="49"/>
      <c r="G169" s="49"/>
      <c r="H169" s="79">
        <v>1748685</v>
      </c>
      <c r="I169" s="79"/>
      <c r="J169" s="49"/>
      <c r="K169" s="49"/>
      <c r="L169" s="50" t="s">
        <v>382</v>
      </c>
      <c r="M169" s="50"/>
      <c r="N169" s="49"/>
      <c r="O169" s="49"/>
      <c r="P169" s="79">
        <v>1748685</v>
      </c>
      <c r="Q169" s="79"/>
      <c r="R169" s="49"/>
      <c r="S169" s="49"/>
      <c r="T169" s="50" t="s">
        <v>382</v>
      </c>
      <c r="U169" s="50"/>
      <c r="V169" s="49"/>
    </row>
    <row r="170" spans="1:22">
      <c r="A170" s="54"/>
      <c r="B170" s="51"/>
      <c r="C170" s="49"/>
      <c r="D170" s="79"/>
      <c r="E170" s="79"/>
      <c r="F170" s="49"/>
      <c r="G170" s="49"/>
      <c r="H170" s="79"/>
      <c r="I170" s="79"/>
      <c r="J170" s="49"/>
      <c r="K170" s="49"/>
      <c r="L170" s="50"/>
      <c r="M170" s="50"/>
      <c r="N170" s="49"/>
      <c r="O170" s="49"/>
      <c r="P170" s="79"/>
      <c r="Q170" s="79"/>
      <c r="R170" s="49"/>
      <c r="S170" s="49"/>
      <c r="T170" s="50"/>
      <c r="U170" s="50"/>
      <c r="V170" s="49"/>
    </row>
    <row r="171" spans="1:22">
      <c r="A171" s="54"/>
      <c r="B171" s="57" t="s">
        <v>55</v>
      </c>
      <c r="C171" s="39"/>
      <c r="D171" s="85">
        <v>6917</v>
      </c>
      <c r="E171" s="85"/>
      <c r="F171" s="39"/>
      <c r="G171" s="39"/>
      <c r="H171" s="85">
        <v>6917</v>
      </c>
      <c r="I171" s="85"/>
      <c r="J171" s="39"/>
      <c r="K171" s="39"/>
      <c r="L171" s="76" t="s">
        <v>382</v>
      </c>
      <c r="M171" s="76"/>
      <c r="N171" s="39"/>
      <c r="O171" s="39"/>
      <c r="P171" s="85">
        <v>6917</v>
      </c>
      <c r="Q171" s="85"/>
      <c r="R171" s="39"/>
      <c r="S171" s="39"/>
      <c r="T171" s="76" t="s">
        <v>382</v>
      </c>
      <c r="U171" s="76"/>
      <c r="V171" s="39"/>
    </row>
    <row r="172" spans="1:22">
      <c r="A172" s="54"/>
      <c r="B172" s="57"/>
      <c r="C172" s="39"/>
      <c r="D172" s="85"/>
      <c r="E172" s="85"/>
      <c r="F172" s="39"/>
      <c r="G172" s="39"/>
      <c r="H172" s="85"/>
      <c r="I172" s="85"/>
      <c r="J172" s="39"/>
      <c r="K172" s="39"/>
      <c r="L172" s="76"/>
      <c r="M172" s="76"/>
      <c r="N172" s="39"/>
      <c r="O172" s="39"/>
      <c r="P172" s="85"/>
      <c r="Q172" s="85"/>
      <c r="R172" s="39"/>
      <c r="S172" s="39"/>
      <c r="T172" s="76"/>
      <c r="U172" s="76"/>
      <c r="V172" s="39"/>
    </row>
    <row r="173" spans="1:22">
      <c r="A173" s="54"/>
      <c r="B173" s="51" t="s">
        <v>56</v>
      </c>
      <c r="C173" s="49"/>
      <c r="D173" s="79">
        <v>73283</v>
      </c>
      <c r="E173" s="79"/>
      <c r="F173" s="49"/>
      <c r="G173" s="49"/>
      <c r="H173" s="79">
        <v>75663</v>
      </c>
      <c r="I173" s="79"/>
      <c r="J173" s="49"/>
      <c r="K173" s="49"/>
      <c r="L173" s="50" t="s">
        <v>382</v>
      </c>
      <c r="M173" s="50"/>
      <c r="N173" s="49"/>
      <c r="O173" s="49"/>
      <c r="P173" s="79">
        <v>75663</v>
      </c>
      <c r="Q173" s="79"/>
      <c r="R173" s="49"/>
      <c r="S173" s="49"/>
      <c r="T173" s="50" t="s">
        <v>382</v>
      </c>
      <c r="U173" s="50"/>
      <c r="V173" s="49"/>
    </row>
    <row r="174" spans="1:22">
      <c r="A174" s="54"/>
      <c r="B174" s="51"/>
      <c r="C174" s="49"/>
      <c r="D174" s="79"/>
      <c r="E174" s="79"/>
      <c r="F174" s="49"/>
      <c r="G174" s="49"/>
      <c r="H174" s="79"/>
      <c r="I174" s="79"/>
      <c r="J174" s="49"/>
      <c r="K174" s="49"/>
      <c r="L174" s="50"/>
      <c r="M174" s="50"/>
      <c r="N174" s="49"/>
      <c r="O174" s="49"/>
      <c r="P174" s="79"/>
      <c r="Q174" s="79"/>
      <c r="R174" s="49"/>
      <c r="S174" s="49"/>
      <c r="T174" s="50"/>
      <c r="U174" s="50"/>
      <c r="V174" s="49"/>
    </row>
    <row r="175" spans="1:22">
      <c r="A175" s="54"/>
      <c r="B175" s="57" t="s">
        <v>57</v>
      </c>
      <c r="C175" s="39"/>
      <c r="D175" s="85">
        <v>5263</v>
      </c>
      <c r="E175" s="85"/>
      <c r="F175" s="39"/>
      <c r="G175" s="39"/>
      <c r="H175" s="85">
        <v>5263</v>
      </c>
      <c r="I175" s="85"/>
      <c r="J175" s="39"/>
      <c r="K175" s="39"/>
      <c r="L175" s="76" t="s">
        <v>382</v>
      </c>
      <c r="M175" s="76"/>
      <c r="N175" s="39"/>
      <c r="O175" s="39"/>
      <c r="P175" s="76" t="s">
        <v>382</v>
      </c>
      <c r="Q175" s="76"/>
      <c r="R175" s="39"/>
      <c r="S175" s="39"/>
      <c r="T175" s="85">
        <v>5263</v>
      </c>
      <c r="U175" s="85"/>
      <c r="V175" s="39"/>
    </row>
    <row r="176" spans="1:22">
      <c r="A176" s="54"/>
      <c r="B176" s="57"/>
      <c r="C176" s="39"/>
      <c r="D176" s="85"/>
      <c r="E176" s="85"/>
      <c r="F176" s="39"/>
      <c r="G176" s="39"/>
      <c r="H176" s="85"/>
      <c r="I176" s="85"/>
      <c r="J176" s="39"/>
      <c r="K176" s="39"/>
      <c r="L176" s="76"/>
      <c r="M176" s="76"/>
      <c r="N176" s="39"/>
      <c r="O176" s="39"/>
      <c r="P176" s="76"/>
      <c r="Q176" s="76"/>
      <c r="R176" s="39"/>
      <c r="S176" s="39"/>
      <c r="T176" s="85"/>
      <c r="U176" s="85"/>
      <c r="V176" s="39"/>
    </row>
    <row r="177" spans="1:22">
      <c r="A177" s="54"/>
      <c r="B177" s="51" t="s">
        <v>58</v>
      </c>
      <c r="C177" s="49"/>
      <c r="D177" s="79">
        <v>56702</v>
      </c>
      <c r="E177" s="79"/>
      <c r="F177" s="49"/>
      <c r="G177" s="49"/>
      <c r="H177" s="79">
        <v>22316</v>
      </c>
      <c r="I177" s="79"/>
      <c r="J177" s="49"/>
      <c r="K177" s="49"/>
      <c r="L177" s="50" t="s">
        <v>382</v>
      </c>
      <c r="M177" s="50"/>
      <c r="N177" s="49"/>
      <c r="O177" s="49"/>
      <c r="P177" s="50" t="s">
        <v>382</v>
      </c>
      <c r="Q177" s="50"/>
      <c r="R177" s="49"/>
      <c r="S177" s="49"/>
      <c r="T177" s="79">
        <v>22316</v>
      </c>
      <c r="U177" s="79"/>
      <c r="V177" s="49"/>
    </row>
    <row r="178" spans="1:22">
      <c r="A178" s="54"/>
      <c r="B178" s="51"/>
      <c r="C178" s="49"/>
      <c r="D178" s="79"/>
      <c r="E178" s="79"/>
      <c r="F178" s="49"/>
      <c r="G178" s="49"/>
      <c r="H178" s="79"/>
      <c r="I178" s="79"/>
      <c r="J178" s="49"/>
      <c r="K178" s="49"/>
      <c r="L178" s="50"/>
      <c r="M178" s="50"/>
      <c r="N178" s="49"/>
      <c r="O178" s="49"/>
      <c r="P178" s="50"/>
      <c r="Q178" s="50"/>
      <c r="R178" s="49"/>
      <c r="S178" s="49"/>
      <c r="T178" s="79"/>
      <c r="U178" s="79"/>
      <c r="V178" s="49"/>
    </row>
    <row r="179" spans="1:22">
      <c r="A179" s="54"/>
      <c r="B179" s="57" t="s">
        <v>1355</v>
      </c>
      <c r="C179" s="39"/>
      <c r="D179" s="85">
        <v>2624</v>
      </c>
      <c r="E179" s="85"/>
      <c r="F179" s="39"/>
      <c r="G179" s="39"/>
      <c r="H179" s="85">
        <v>2624</v>
      </c>
      <c r="I179" s="85"/>
      <c r="J179" s="39"/>
      <c r="K179" s="39"/>
      <c r="L179" s="76" t="s">
        <v>382</v>
      </c>
      <c r="M179" s="76"/>
      <c r="N179" s="39"/>
      <c r="O179" s="39"/>
      <c r="P179" s="76">
        <v>389</v>
      </c>
      <c r="Q179" s="76"/>
      <c r="R179" s="39"/>
      <c r="S179" s="39"/>
      <c r="T179" s="85">
        <v>2235</v>
      </c>
      <c r="U179" s="85"/>
      <c r="V179" s="39"/>
    </row>
    <row r="180" spans="1:22">
      <c r="A180" s="54"/>
      <c r="B180" s="57"/>
      <c r="C180" s="39"/>
      <c r="D180" s="85"/>
      <c r="E180" s="85"/>
      <c r="F180" s="39"/>
      <c r="G180" s="39"/>
      <c r="H180" s="85"/>
      <c r="I180" s="85"/>
      <c r="J180" s="39"/>
      <c r="K180" s="39"/>
      <c r="L180" s="76"/>
      <c r="M180" s="76"/>
      <c r="N180" s="39"/>
      <c r="O180" s="39"/>
      <c r="P180" s="76"/>
      <c r="Q180" s="76"/>
      <c r="R180" s="39"/>
      <c r="S180" s="39"/>
      <c r="T180" s="85"/>
      <c r="U180" s="85"/>
      <c r="V180" s="39"/>
    </row>
  </sheetData>
  <mergeCells count="995">
    <mergeCell ref="A118:A180"/>
    <mergeCell ref="B118:V118"/>
    <mergeCell ref="A56:A71"/>
    <mergeCell ref="B56:V56"/>
    <mergeCell ref="A72:A91"/>
    <mergeCell ref="B72:V72"/>
    <mergeCell ref="B82:V82"/>
    <mergeCell ref="A92:A117"/>
    <mergeCell ref="B105:V105"/>
    <mergeCell ref="R179:R180"/>
    <mergeCell ref="S179:S180"/>
    <mergeCell ref="T179:U180"/>
    <mergeCell ref="V179:V180"/>
    <mergeCell ref="A1:A2"/>
    <mergeCell ref="B1:V1"/>
    <mergeCell ref="B2:V2"/>
    <mergeCell ref="B3:V3"/>
    <mergeCell ref="A4:A55"/>
    <mergeCell ref="B4:V4"/>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S166:S167"/>
    <mergeCell ref="T166:U167"/>
    <mergeCell ref="V166:V167"/>
    <mergeCell ref="D168:F168"/>
    <mergeCell ref="H168:J168"/>
    <mergeCell ref="L168:N168"/>
    <mergeCell ref="P168:R168"/>
    <mergeCell ref="T168:V168"/>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F154"/>
    <mergeCell ref="H154:J154"/>
    <mergeCell ref="L154:N154"/>
    <mergeCell ref="P154:R154"/>
    <mergeCell ref="T154:V154"/>
    <mergeCell ref="D155:F155"/>
    <mergeCell ref="H155:J155"/>
    <mergeCell ref="L155:N155"/>
    <mergeCell ref="P155:R155"/>
    <mergeCell ref="T155:V155"/>
    <mergeCell ref="R149:R150"/>
    <mergeCell ref="S149:S150"/>
    <mergeCell ref="T149:U150"/>
    <mergeCell ref="V149:V150"/>
    <mergeCell ref="B151:V151"/>
    <mergeCell ref="D153:V153"/>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R136:R137"/>
    <mergeCell ref="S136:S137"/>
    <mergeCell ref="T136:U137"/>
    <mergeCell ref="V136:V137"/>
    <mergeCell ref="D138:F138"/>
    <mergeCell ref="H138:J138"/>
    <mergeCell ref="L138:N138"/>
    <mergeCell ref="P138:R138"/>
    <mergeCell ref="T138:V138"/>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S124:S125"/>
    <mergeCell ref="T124:T125"/>
    <mergeCell ref="U124:U125"/>
    <mergeCell ref="V124:V125"/>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B119:V119"/>
    <mergeCell ref="D121:V121"/>
    <mergeCell ref="D122:F122"/>
    <mergeCell ref="H122:J122"/>
    <mergeCell ref="L122:N122"/>
    <mergeCell ref="P122:R122"/>
    <mergeCell ref="T122:V122"/>
    <mergeCell ref="H115:H116"/>
    <mergeCell ref="I115:I116"/>
    <mergeCell ref="J115:J116"/>
    <mergeCell ref="K115:K116"/>
    <mergeCell ref="L115:L116"/>
    <mergeCell ref="D117:F117"/>
    <mergeCell ref="H113:H114"/>
    <mergeCell ref="I113:I114"/>
    <mergeCell ref="J113:J114"/>
    <mergeCell ref="K113:K114"/>
    <mergeCell ref="L113:L114"/>
    <mergeCell ref="B115:B116"/>
    <mergeCell ref="C115:C116"/>
    <mergeCell ref="D115:E116"/>
    <mergeCell ref="F115:F116"/>
    <mergeCell ref="G115:G116"/>
    <mergeCell ref="H111:H112"/>
    <mergeCell ref="I111:I112"/>
    <mergeCell ref="J111:J112"/>
    <mergeCell ref="K111:K112"/>
    <mergeCell ref="L111:L112"/>
    <mergeCell ref="B113:B114"/>
    <mergeCell ref="C113:C114"/>
    <mergeCell ref="D113:E114"/>
    <mergeCell ref="F113:F114"/>
    <mergeCell ref="G113:G114"/>
    <mergeCell ref="I108:I109"/>
    <mergeCell ref="K108:K109"/>
    <mergeCell ref="L108:L109"/>
    <mergeCell ref="D110:F110"/>
    <mergeCell ref="B111:B112"/>
    <mergeCell ref="C111:C112"/>
    <mergeCell ref="D111:D112"/>
    <mergeCell ref="E111:E112"/>
    <mergeCell ref="F111:F112"/>
    <mergeCell ref="G111:G112"/>
    <mergeCell ref="K102:K103"/>
    <mergeCell ref="L102:L103"/>
    <mergeCell ref="D104:F104"/>
    <mergeCell ref="B106:L106"/>
    <mergeCell ref="B108:B109"/>
    <mergeCell ref="C108:C109"/>
    <mergeCell ref="D108:F108"/>
    <mergeCell ref="D109:F109"/>
    <mergeCell ref="G108:G109"/>
    <mergeCell ref="H108:H109"/>
    <mergeCell ref="K100:K101"/>
    <mergeCell ref="L100:L101"/>
    <mergeCell ref="B102:B103"/>
    <mergeCell ref="C102:C103"/>
    <mergeCell ref="D102:E103"/>
    <mergeCell ref="F102:F103"/>
    <mergeCell ref="G102:G103"/>
    <mergeCell ref="H102:H103"/>
    <mergeCell ref="I102:I103"/>
    <mergeCell ref="J102:J103"/>
    <mergeCell ref="K98:K99"/>
    <mergeCell ref="L98:L99"/>
    <mergeCell ref="B100:B101"/>
    <mergeCell ref="C100:C101"/>
    <mergeCell ref="D100:E101"/>
    <mergeCell ref="F100:F101"/>
    <mergeCell ref="G100:G101"/>
    <mergeCell ref="H100:H101"/>
    <mergeCell ref="I100:I101"/>
    <mergeCell ref="J100:J101"/>
    <mergeCell ref="L96:L97"/>
    <mergeCell ref="B98:B99"/>
    <mergeCell ref="C98:C99"/>
    <mergeCell ref="D98:D99"/>
    <mergeCell ref="E98:E99"/>
    <mergeCell ref="F98:F99"/>
    <mergeCell ref="G98:G99"/>
    <mergeCell ref="H98:H99"/>
    <mergeCell ref="I98:I99"/>
    <mergeCell ref="J98:J99"/>
    <mergeCell ref="K94:K95"/>
    <mergeCell ref="L94:L95"/>
    <mergeCell ref="B96:B97"/>
    <mergeCell ref="C96:C97"/>
    <mergeCell ref="D96:F97"/>
    <mergeCell ref="G96:G97"/>
    <mergeCell ref="H96:H97"/>
    <mergeCell ref="I96:I97"/>
    <mergeCell ref="J96:J97"/>
    <mergeCell ref="K96:K97"/>
    <mergeCell ref="P90:P91"/>
    <mergeCell ref="Q90:Q91"/>
    <mergeCell ref="R90:R91"/>
    <mergeCell ref="B92:L92"/>
    <mergeCell ref="B94:B95"/>
    <mergeCell ref="C94:C95"/>
    <mergeCell ref="D94:F95"/>
    <mergeCell ref="G94:G95"/>
    <mergeCell ref="H94:H95"/>
    <mergeCell ref="I94:I95"/>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P80:P81"/>
    <mergeCell ref="Q80:Q81"/>
    <mergeCell ref="R80:R81"/>
    <mergeCell ref="B83:R83"/>
    <mergeCell ref="D85:F85"/>
    <mergeCell ref="H85:J85"/>
    <mergeCell ref="L85:N85"/>
    <mergeCell ref="P85:R85"/>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0:H71"/>
    <mergeCell ref="I70:I71"/>
    <mergeCell ref="J70:J71"/>
    <mergeCell ref="B73:R73"/>
    <mergeCell ref="D75:F75"/>
    <mergeCell ref="H75:J75"/>
    <mergeCell ref="L75:N75"/>
    <mergeCell ref="P75:R75"/>
    <mergeCell ref="H67:I68"/>
    <mergeCell ref="J67:J68"/>
    <mergeCell ref="D69:E69"/>
    <mergeCell ref="H69:I69"/>
    <mergeCell ref="B70:B71"/>
    <mergeCell ref="C70:C71"/>
    <mergeCell ref="D70:D71"/>
    <mergeCell ref="E70:E71"/>
    <mergeCell ref="F70:F71"/>
    <mergeCell ref="G70:G71"/>
    <mergeCell ref="H64:H65"/>
    <mergeCell ref="I64:I65"/>
    <mergeCell ref="J64:J65"/>
    <mergeCell ref="D66:F66"/>
    <mergeCell ref="H66:J66"/>
    <mergeCell ref="B67:B68"/>
    <mergeCell ref="C67:C68"/>
    <mergeCell ref="D67:E68"/>
    <mergeCell ref="F67:F68"/>
    <mergeCell ref="G67:G68"/>
    <mergeCell ref="B64:B65"/>
    <mergeCell ref="C64:C65"/>
    <mergeCell ref="D64:D65"/>
    <mergeCell ref="E64:E65"/>
    <mergeCell ref="F64:F65"/>
    <mergeCell ref="G64:G65"/>
    <mergeCell ref="B57:J57"/>
    <mergeCell ref="D59:J59"/>
    <mergeCell ref="D60:J60"/>
    <mergeCell ref="D61:J61"/>
    <mergeCell ref="D62:J62"/>
    <mergeCell ref="D63:F63"/>
    <mergeCell ref="H63:J63"/>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O28:O29"/>
    <mergeCell ref="P28:P29"/>
    <mergeCell ref="Q28:Q29"/>
    <mergeCell ref="R28:R29"/>
    <mergeCell ref="B31:R31"/>
    <mergeCell ref="D33:F33"/>
    <mergeCell ref="H33:J33"/>
    <mergeCell ref="L33:N33"/>
    <mergeCell ref="P33:R33"/>
    <mergeCell ref="B30:V30"/>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I26:I27"/>
    <mergeCell ref="J26:J27"/>
    <mergeCell ref="K26:K27"/>
    <mergeCell ref="L26:M27"/>
    <mergeCell ref="N26:N27"/>
    <mergeCell ref="O26:O27"/>
    <mergeCell ref="N24:N25"/>
    <mergeCell ref="O24:O25"/>
    <mergeCell ref="P24:Q25"/>
    <mergeCell ref="R24:R25"/>
    <mergeCell ref="B26:B27"/>
    <mergeCell ref="C26:C27"/>
    <mergeCell ref="D26:E27"/>
    <mergeCell ref="F26:F27"/>
    <mergeCell ref="G26:G27"/>
    <mergeCell ref="H26:H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H16:J17"/>
    <mergeCell ref="K16:K17"/>
    <mergeCell ref="L16:M17"/>
    <mergeCell ref="N16:N17"/>
    <mergeCell ref="O16:O17"/>
    <mergeCell ref="P16:R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8.5703125" bestFit="1" customWidth="1"/>
    <col min="3" max="3" width="12.5703125" bestFit="1" customWidth="1"/>
    <col min="4" max="5" width="12.28515625" bestFit="1" customWidth="1"/>
  </cols>
  <sheetData>
    <row r="1" spans="1:5" ht="15" customHeight="1">
      <c r="A1" s="9" t="s">
        <v>1444</v>
      </c>
      <c r="B1" s="9" t="s">
        <v>2</v>
      </c>
      <c r="C1" s="9"/>
      <c r="D1" s="9"/>
      <c r="E1" s="1"/>
    </row>
    <row r="2" spans="1:5">
      <c r="A2" s="9"/>
      <c r="B2" s="1" t="s">
        <v>3</v>
      </c>
      <c r="C2" s="9" t="s">
        <v>29</v>
      </c>
      <c r="D2" s="9" t="s">
        <v>82</v>
      </c>
      <c r="E2" s="9" t="s">
        <v>1447</v>
      </c>
    </row>
    <row r="3" spans="1:5">
      <c r="A3" s="9"/>
      <c r="B3" s="1" t="s">
        <v>1445</v>
      </c>
      <c r="C3" s="9"/>
      <c r="D3" s="9"/>
      <c r="E3" s="9"/>
    </row>
    <row r="4" spans="1:5">
      <c r="A4" s="9"/>
      <c r="B4" s="1" t="s">
        <v>1446</v>
      </c>
      <c r="C4" s="9"/>
      <c r="D4" s="9"/>
      <c r="E4" s="9"/>
    </row>
    <row r="5" spans="1:5">
      <c r="A5" s="3" t="s">
        <v>1448</v>
      </c>
      <c r="B5" s="4"/>
      <c r="C5" s="4"/>
      <c r="D5" s="4"/>
      <c r="E5" s="4"/>
    </row>
    <row r="6" spans="1:5">
      <c r="A6" s="2" t="s">
        <v>1449</v>
      </c>
      <c r="B6" s="4">
        <v>1</v>
      </c>
      <c r="C6" s="4"/>
      <c r="D6" s="4"/>
      <c r="E6" s="4"/>
    </row>
    <row r="7" spans="1:5">
      <c r="A7" s="2" t="s">
        <v>1450</v>
      </c>
      <c r="B7" s="8">
        <v>142461000</v>
      </c>
      <c r="C7" s="8">
        <v>151795000</v>
      </c>
      <c r="D7" s="4"/>
      <c r="E7" s="4"/>
    </row>
    <row r="8" spans="1:5" ht="30">
      <c r="A8" s="2" t="s">
        <v>1451</v>
      </c>
      <c r="B8" s="4" t="s">
        <v>1452</v>
      </c>
      <c r="C8" s="4"/>
      <c r="D8" s="4"/>
      <c r="E8" s="4"/>
    </row>
    <row r="9" spans="1:5" ht="30">
      <c r="A9" s="2" t="s">
        <v>1453</v>
      </c>
      <c r="B9" s="4" t="s">
        <v>1454</v>
      </c>
      <c r="C9" s="4"/>
      <c r="D9" s="4"/>
      <c r="E9" s="4"/>
    </row>
    <row r="10" spans="1:5" ht="30">
      <c r="A10" s="2" t="s">
        <v>1455</v>
      </c>
      <c r="B10" s="4" t="s">
        <v>1456</v>
      </c>
      <c r="C10" s="4"/>
      <c r="D10" s="4"/>
      <c r="E10" s="4"/>
    </row>
    <row r="11" spans="1:5">
      <c r="A11" s="2" t="s">
        <v>1457</v>
      </c>
      <c r="B11" s="6">
        <v>20345000</v>
      </c>
      <c r="C11" s="6">
        <v>26785000</v>
      </c>
      <c r="D11" s="6">
        <v>29314000</v>
      </c>
      <c r="E11" s="6">
        <v>39360000</v>
      </c>
    </row>
    <row r="12" spans="1:5">
      <c r="A12" s="2" t="s">
        <v>1458</v>
      </c>
      <c r="B12" s="6">
        <v>160588000</v>
      </c>
      <c r="C12" s="6">
        <v>-18765000</v>
      </c>
      <c r="D12" s="6">
        <v>-36359000</v>
      </c>
      <c r="E12" s="4"/>
    </row>
    <row r="13" spans="1:5" ht="45">
      <c r="A13" s="2" t="s">
        <v>1459</v>
      </c>
      <c r="B13" s="6">
        <v>6500000</v>
      </c>
      <c r="C13" s="6">
        <v>11000000</v>
      </c>
      <c r="D13" s="6">
        <v>2200000</v>
      </c>
      <c r="E13" s="4"/>
    </row>
    <row r="14" spans="1:5">
      <c r="A14" s="2" t="s">
        <v>1460</v>
      </c>
      <c r="B14" s="4">
        <v>3</v>
      </c>
      <c r="C14" s="4"/>
      <c r="D14" s="4"/>
      <c r="E14" s="4"/>
    </row>
    <row r="15" spans="1:5" ht="30">
      <c r="A15" s="2" t="s">
        <v>1461</v>
      </c>
      <c r="B15" s="257">
        <v>0.5</v>
      </c>
      <c r="C15" s="4"/>
      <c r="D15" s="4"/>
      <c r="E15" s="4"/>
    </row>
    <row r="16" spans="1:5" ht="45">
      <c r="A16" s="2" t="s">
        <v>1462</v>
      </c>
      <c r="B16" s="257">
        <v>0.06</v>
      </c>
      <c r="C16" s="4"/>
      <c r="D16" s="4"/>
      <c r="E16" s="4"/>
    </row>
    <row r="17" spans="1:5" ht="30">
      <c r="A17" s="2" t="s">
        <v>1463</v>
      </c>
      <c r="B17" s="6">
        <v>600000</v>
      </c>
      <c r="C17" s="6">
        <v>500000</v>
      </c>
      <c r="D17" s="6">
        <v>600000</v>
      </c>
      <c r="E17" s="4"/>
    </row>
    <row r="18" spans="1:5">
      <c r="A18" s="2" t="s">
        <v>1464</v>
      </c>
      <c r="B18" s="6">
        <v>100000</v>
      </c>
      <c r="C18" s="6">
        <v>300000</v>
      </c>
      <c r="D18" s="6">
        <v>400000</v>
      </c>
      <c r="E18" s="4"/>
    </row>
    <row r="19" spans="1:5" ht="30">
      <c r="A19" s="2" t="s">
        <v>1465</v>
      </c>
      <c r="B19" s="4">
        <v>0</v>
      </c>
      <c r="C19" s="4">
        <v>0</v>
      </c>
      <c r="D19" s="6">
        <v>440000</v>
      </c>
      <c r="E19" s="4"/>
    </row>
    <row r="20" spans="1:5">
      <c r="A20" s="2" t="s">
        <v>1466</v>
      </c>
      <c r="B20" s="4"/>
      <c r="C20" s="4"/>
      <c r="D20" s="4"/>
      <c r="E20" s="4"/>
    </row>
    <row r="21" spans="1:5">
      <c r="A21" s="3" t="s">
        <v>1448</v>
      </c>
      <c r="B21" s="4"/>
      <c r="C21" s="4"/>
      <c r="D21" s="4"/>
      <c r="E21" s="4"/>
    </row>
    <row r="22" spans="1:5">
      <c r="A22" s="2" t="s">
        <v>1457</v>
      </c>
      <c r="B22" s="6">
        <v>3500000</v>
      </c>
      <c r="C22" s="6">
        <v>5900000</v>
      </c>
      <c r="D22" s="4"/>
      <c r="E22" s="4"/>
    </row>
    <row r="23" spans="1:5">
      <c r="A23" s="2" t="s">
        <v>1467</v>
      </c>
      <c r="B23" s="8">
        <v>9600000</v>
      </c>
      <c r="C23" s="8">
        <v>16000000</v>
      </c>
      <c r="D23" s="8">
        <v>20500000</v>
      </c>
      <c r="E23" s="4"/>
    </row>
    <row r="24" spans="1:5" ht="30">
      <c r="A24" s="2" t="s">
        <v>1468</v>
      </c>
      <c r="B24" s="4"/>
      <c r="C24" s="4"/>
      <c r="D24" s="4"/>
      <c r="E24" s="4"/>
    </row>
    <row r="25" spans="1:5">
      <c r="A25" s="3" t="s">
        <v>1448</v>
      </c>
      <c r="B25" s="4"/>
      <c r="C25" s="4"/>
      <c r="D25" s="4"/>
      <c r="E25" s="4"/>
    </row>
    <row r="26" spans="1:5" ht="30">
      <c r="A26" s="2" t="s">
        <v>1469</v>
      </c>
      <c r="B26" s="4" t="s">
        <v>1470</v>
      </c>
      <c r="C26" s="4"/>
      <c r="D26" s="4"/>
      <c r="E26" s="4"/>
    </row>
    <row r="27" spans="1:5" ht="30">
      <c r="A27" s="2" t="s">
        <v>1471</v>
      </c>
      <c r="B27" s="4"/>
      <c r="C27" s="4"/>
      <c r="D27" s="4"/>
      <c r="E27" s="4"/>
    </row>
    <row r="28" spans="1:5">
      <c r="A28" s="3" t="s">
        <v>1448</v>
      </c>
      <c r="B28" s="4"/>
      <c r="C28" s="4"/>
      <c r="D28" s="4"/>
      <c r="E28" s="4"/>
    </row>
    <row r="29" spans="1:5" ht="30">
      <c r="A29" s="2" t="s">
        <v>1469</v>
      </c>
      <c r="B29" s="4" t="s">
        <v>1472</v>
      </c>
      <c r="C29" s="4"/>
      <c r="D29" s="4"/>
      <c r="E29" s="4"/>
    </row>
    <row r="30" spans="1:5" ht="30">
      <c r="A30" s="2" t="s">
        <v>1473</v>
      </c>
      <c r="B30" s="4"/>
      <c r="C30" s="4"/>
      <c r="D30" s="4"/>
      <c r="E30" s="4"/>
    </row>
    <row r="31" spans="1:5">
      <c r="A31" s="3" t="s">
        <v>1448</v>
      </c>
      <c r="B31" s="4"/>
      <c r="C31" s="4"/>
      <c r="D31" s="4"/>
      <c r="E31" s="4"/>
    </row>
    <row r="32" spans="1:5" ht="30">
      <c r="A32" s="2" t="s">
        <v>1469</v>
      </c>
      <c r="B32" s="4" t="s">
        <v>1474</v>
      </c>
      <c r="C32" s="4"/>
      <c r="D32" s="4"/>
      <c r="E32" s="4"/>
    </row>
    <row r="33" spans="1:5" ht="30">
      <c r="A33" s="2" t="s">
        <v>1475</v>
      </c>
      <c r="B33" s="4"/>
      <c r="C33" s="4"/>
      <c r="D33" s="4"/>
      <c r="E33" s="4"/>
    </row>
    <row r="34" spans="1:5">
      <c r="A34" s="3" t="s">
        <v>1448</v>
      </c>
      <c r="B34" s="4"/>
      <c r="C34" s="4"/>
      <c r="D34" s="4"/>
      <c r="E34" s="4"/>
    </row>
    <row r="35" spans="1:5" ht="30">
      <c r="A35" s="2" t="s">
        <v>1469</v>
      </c>
      <c r="B35" s="4" t="s">
        <v>1470</v>
      </c>
      <c r="C35" s="4"/>
      <c r="D35" s="4"/>
      <c r="E35" s="4"/>
    </row>
    <row r="36" spans="1:5" ht="30">
      <c r="A36" s="2" t="s">
        <v>1476</v>
      </c>
      <c r="B36" s="4"/>
      <c r="C36" s="4"/>
      <c r="D36" s="4"/>
      <c r="E36" s="4"/>
    </row>
    <row r="37" spans="1:5">
      <c r="A37" s="3" t="s">
        <v>1448</v>
      </c>
      <c r="B37" s="4"/>
      <c r="C37" s="4"/>
      <c r="D37" s="4"/>
      <c r="E37" s="4"/>
    </row>
    <row r="38" spans="1:5" ht="30">
      <c r="A38" s="2" t="s">
        <v>1477</v>
      </c>
      <c r="B38" s="4" t="s">
        <v>1478</v>
      </c>
      <c r="C38" s="4"/>
      <c r="D38" s="4"/>
      <c r="E38" s="4"/>
    </row>
    <row r="39" spans="1:5" ht="30">
      <c r="A39" s="2" t="s">
        <v>1479</v>
      </c>
      <c r="B39" s="4"/>
      <c r="C39" s="4"/>
      <c r="D39" s="4"/>
      <c r="E39" s="4"/>
    </row>
    <row r="40" spans="1:5">
      <c r="A40" s="3" t="s">
        <v>1448</v>
      </c>
      <c r="B40" s="4"/>
      <c r="C40" s="4"/>
      <c r="D40" s="4"/>
      <c r="E40" s="4"/>
    </row>
    <row r="41" spans="1:5" ht="30">
      <c r="A41" s="2" t="s">
        <v>1477</v>
      </c>
      <c r="B41" s="4" t="s">
        <v>1470</v>
      </c>
      <c r="C41" s="4"/>
      <c r="D41" s="4"/>
      <c r="E41" s="4"/>
    </row>
  </sheetData>
  <mergeCells count="5">
    <mergeCell ref="A1:A4"/>
    <mergeCell ref="B1:D1"/>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28</v>
      </c>
      <c r="B2" s="1" t="s">
        <v>3</v>
      </c>
      <c r="C2" s="1" t="s">
        <v>29</v>
      </c>
      <c r="D2" s="1" t="s">
        <v>82</v>
      </c>
    </row>
    <row r="3" spans="1:4" ht="30">
      <c r="A3" s="3" t="s">
        <v>129</v>
      </c>
      <c r="B3" s="4"/>
      <c r="C3" s="4"/>
      <c r="D3" s="4"/>
    </row>
    <row r="4" spans="1:4">
      <c r="A4" s="2" t="s">
        <v>130</v>
      </c>
      <c r="B4" s="8">
        <v>150458</v>
      </c>
      <c r="C4" s="8">
        <v>-1483</v>
      </c>
      <c r="D4" s="8">
        <v>-40005</v>
      </c>
    </row>
    <row r="5" spans="1:4">
      <c r="A5" s="3" t="s">
        <v>131</v>
      </c>
      <c r="B5" s="4"/>
      <c r="C5" s="4"/>
      <c r="D5" s="4"/>
    </row>
    <row r="6" spans="1:4" ht="45">
      <c r="A6" s="2" t="s">
        <v>132</v>
      </c>
      <c r="B6" s="4">
        <v>0</v>
      </c>
      <c r="C6" s="4">
        <v>0</v>
      </c>
      <c r="D6" s="4">
        <v>440</v>
      </c>
    </row>
    <row r="7" spans="1:4">
      <c r="A7" s="2" t="s">
        <v>133</v>
      </c>
      <c r="B7" s="4">
        <v>0</v>
      </c>
      <c r="C7" s="4">
        <v>0</v>
      </c>
      <c r="D7" s="4">
        <v>-173</v>
      </c>
    </row>
    <row r="8" spans="1:4" ht="45">
      <c r="A8" s="2" t="s">
        <v>134</v>
      </c>
      <c r="B8" s="4">
        <v>0</v>
      </c>
      <c r="C8" s="4">
        <v>0</v>
      </c>
      <c r="D8" s="4">
        <v>267</v>
      </c>
    </row>
    <row r="9" spans="1:4" ht="45">
      <c r="A9" s="2" t="s">
        <v>135</v>
      </c>
      <c r="B9" s="6">
        <v>19530</v>
      </c>
      <c r="C9" s="6">
        <v>-26703</v>
      </c>
      <c r="D9" s="6">
        <v>9684</v>
      </c>
    </row>
    <row r="10" spans="1:4">
      <c r="A10" s="2" t="s">
        <v>133</v>
      </c>
      <c r="B10" s="6">
        <v>-7470</v>
      </c>
      <c r="C10" s="6">
        <v>10256</v>
      </c>
      <c r="D10" s="6">
        <v>-3824</v>
      </c>
    </row>
    <row r="11" spans="1:4" ht="45">
      <c r="A11" s="2" t="s">
        <v>136</v>
      </c>
      <c r="B11" s="6">
        <v>12060</v>
      </c>
      <c r="C11" s="6">
        <v>-16447</v>
      </c>
      <c r="D11" s="6">
        <v>5860</v>
      </c>
    </row>
    <row r="12" spans="1:4" ht="45">
      <c r="A12" s="2" t="s">
        <v>137</v>
      </c>
      <c r="B12" s="4">
        <v>-974</v>
      </c>
      <c r="C12" s="6">
        <v>-2772</v>
      </c>
      <c r="D12" s="6">
        <v>-4121</v>
      </c>
    </row>
    <row r="13" spans="1:4">
      <c r="A13" s="2" t="s">
        <v>133</v>
      </c>
      <c r="B13" s="4">
        <v>373</v>
      </c>
      <c r="C13" s="6">
        <v>1093</v>
      </c>
      <c r="D13" s="6">
        <v>1627</v>
      </c>
    </row>
    <row r="14" spans="1:4" ht="45">
      <c r="A14" s="2" t="s">
        <v>138</v>
      </c>
      <c r="B14" s="4">
        <v>-601</v>
      </c>
      <c r="C14" s="6">
        <v>-1679</v>
      </c>
      <c r="D14" s="6">
        <v>-2494</v>
      </c>
    </row>
    <row r="15" spans="1:4" ht="30">
      <c r="A15" s="2" t="s">
        <v>139</v>
      </c>
      <c r="B15" s="4">
        <v>-537</v>
      </c>
      <c r="C15" s="4">
        <v>0</v>
      </c>
      <c r="D15" s="4">
        <v>0</v>
      </c>
    </row>
    <row r="16" spans="1:4">
      <c r="A16" s="2" t="s">
        <v>133</v>
      </c>
      <c r="B16" s="4">
        <v>206</v>
      </c>
      <c r="C16" s="4">
        <v>0</v>
      </c>
      <c r="D16" s="4">
        <v>0</v>
      </c>
    </row>
    <row r="17" spans="1:4" ht="30">
      <c r="A17" s="2" t="s">
        <v>140</v>
      </c>
      <c r="B17" s="4">
        <v>-331</v>
      </c>
      <c r="C17" s="4">
        <v>0</v>
      </c>
      <c r="D17" s="4">
        <v>0</v>
      </c>
    </row>
    <row r="18" spans="1:4" ht="45">
      <c r="A18" s="2" t="s">
        <v>141</v>
      </c>
      <c r="B18" s="4">
        <v>12</v>
      </c>
      <c r="C18" s="4">
        <v>0</v>
      </c>
      <c r="D18" s="4">
        <v>0</v>
      </c>
    </row>
    <row r="19" spans="1:4">
      <c r="A19" s="2" t="s">
        <v>133</v>
      </c>
      <c r="B19" s="4">
        <v>-5</v>
      </c>
      <c r="C19" s="4">
        <v>0</v>
      </c>
      <c r="D19" s="4">
        <v>0</v>
      </c>
    </row>
    <row r="20" spans="1:4" ht="45">
      <c r="A20" s="2" t="s">
        <v>142</v>
      </c>
      <c r="B20" s="4">
        <v>7</v>
      </c>
      <c r="C20" s="4">
        <v>0</v>
      </c>
      <c r="D20" s="4">
        <v>0</v>
      </c>
    </row>
    <row r="21" spans="1:4" ht="45">
      <c r="A21" s="2" t="s">
        <v>143</v>
      </c>
      <c r="B21" s="4">
        <v>382</v>
      </c>
      <c r="C21" s="4">
        <v>-302</v>
      </c>
      <c r="D21" s="4">
        <v>503</v>
      </c>
    </row>
    <row r="22" spans="1:4">
      <c r="A22" s="2" t="s">
        <v>133</v>
      </c>
      <c r="B22" s="4">
        <v>-146</v>
      </c>
      <c r="C22" s="4">
        <v>115</v>
      </c>
      <c r="D22" s="4">
        <v>-199</v>
      </c>
    </row>
    <row r="23" spans="1:4" ht="30">
      <c r="A23" s="2" t="s">
        <v>144</v>
      </c>
      <c r="B23" s="4">
        <v>236</v>
      </c>
      <c r="C23" s="4">
        <v>-187</v>
      </c>
      <c r="D23" s="4">
        <v>304</v>
      </c>
    </row>
    <row r="24" spans="1:4" ht="30">
      <c r="A24" s="2" t="s">
        <v>145</v>
      </c>
      <c r="B24" s="6">
        <v>-2010</v>
      </c>
      <c r="C24" s="6">
        <v>1690</v>
      </c>
      <c r="D24" s="4">
        <v>-481</v>
      </c>
    </row>
    <row r="25" spans="1:4">
      <c r="A25" s="2" t="s">
        <v>133</v>
      </c>
      <c r="B25" s="4">
        <v>769</v>
      </c>
      <c r="C25" s="4">
        <v>-659</v>
      </c>
      <c r="D25" s="4">
        <v>190</v>
      </c>
    </row>
    <row r="26" spans="1:4" ht="30">
      <c r="A26" s="2" t="s">
        <v>146</v>
      </c>
      <c r="B26" s="6">
        <v>-1241</v>
      </c>
      <c r="C26" s="6">
        <v>1031</v>
      </c>
      <c r="D26" s="4">
        <v>-291</v>
      </c>
    </row>
    <row r="27" spans="1:4" ht="30">
      <c r="A27" s="2" t="s">
        <v>147</v>
      </c>
      <c r="B27" s="6">
        <v>10130</v>
      </c>
      <c r="C27" s="6">
        <v>-17282</v>
      </c>
      <c r="D27" s="6">
        <v>3646</v>
      </c>
    </row>
    <row r="28" spans="1:4">
      <c r="A28" s="2" t="s">
        <v>148</v>
      </c>
      <c r="B28" s="8">
        <v>160588</v>
      </c>
      <c r="C28" s="8">
        <v>-18765</v>
      </c>
      <c r="D28" s="8">
        <v>-363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1480</v>
      </c>
      <c r="B1" s="9" t="s">
        <v>3</v>
      </c>
      <c r="C1" s="9" t="s">
        <v>29</v>
      </c>
      <c r="D1" s="9" t="s">
        <v>82</v>
      </c>
    </row>
    <row r="2" spans="1:4" ht="30">
      <c r="A2" s="1" t="s">
        <v>28</v>
      </c>
      <c r="B2" s="9"/>
      <c r="C2" s="9"/>
      <c r="D2" s="9"/>
    </row>
    <row r="3" spans="1:4">
      <c r="A3" s="3" t="s">
        <v>1365</v>
      </c>
      <c r="B3" s="4"/>
      <c r="C3" s="4"/>
      <c r="D3" s="4"/>
    </row>
    <row r="4" spans="1:4" ht="30">
      <c r="A4" s="2" t="s">
        <v>1481</v>
      </c>
      <c r="B4" s="8">
        <v>-4885</v>
      </c>
      <c r="C4" s="8">
        <v>-23443</v>
      </c>
      <c r="D4" s="8">
        <v>6032</v>
      </c>
    </row>
    <row r="5" spans="1:4" ht="60">
      <c r="A5" s="2" t="s">
        <v>1482</v>
      </c>
      <c r="B5" s="4">
        <v>-525</v>
      </c>
      <c r="C5" s="4">
        <v>0</v>
      </c>
      <c r="D5" s="4">
        <v>0</v>
      </c>
    </row>
    <row r="6" spans="1:4" ht="45">
      <c r="A6" s="2" t="s">
        <v>1483</v>
      </c>
      <c r="B6" s="6">
        <v>-6696</v>
      </c>
      <c r="C6" s="6">
        <v>-5068</v>
      </c>
      <c r="D6" s="6">
        <v>-6566</v>
      </c>
    </row>
    <row r="7" spans="1:4" ht="30">
      <c r="A7" s="2" t="s">
        <v>1484</v>
      </c>
      <c r="B7" s="6">
        <v>-12106</v>
      </c>
      <c r="C7" s="6">
        <v>-28511</v>
      </c>
      <c r="D7" s="4">
        <v>-534</v>
      </c>
    </row>
    <row r="8" spans="1:4" ht="30">
      <c r="A8" s="2" t="s">
        <v>1485</v>
      </c>
      <c r="B8" s="6">
        <v>-3017</v>
      </c>
      <c r="C8" s="6">
        <v>-14476</v>
      </c>
      <c r="D8" s="6">
        <v>3650</v>
      </c>
    </row>
    <row r="9" spans="1:4">
      <c r="A9" s="2" t="s">
        <v>1486</v>
      </c>
      <c r="B9" s="4">
        <v>-324</v>
      </c>
      <c r="C9" s="4">
        <v>0</v>
      </c>
      <c r="D9" s="4">
        <v>0</v>
      </c>
    </row>
    <row r="10" spans="1:4" ht="45">
      <c r="A10" s="2" t="s">
        <v>1487</v>
      </c>
      <c r="B10" s="6">
        <v>-4134</v>
      </c>
      <c r="C10" s="6">
        <v>-3129</v>
      </c>
      <c r="D10" s="6">
        <v>-3973</v>
      </c>
    </row>
    <row r="11" spans="1:4" ht="30">
      <c r="A11" s="2" t="s">
        <v>1488</v>
      </c>
      <c r="B11" s="8">
        <v>-7475</v>
      </c>
      <c r="C11" s="8">
        <v>-17605</v>
      </c>
      <c r="D11" s="8">
        <v>-323</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1489</v>
      </c>
      <c r="B1" s="1" t="s">
        <v>179</v>
      </c>
      <c r="C1" s="1" t="s">
        <v>1490</v>
      </c>
    </row>
    <row r="2" spans="1:3" ht="30">
      <c r="A2" s="1" t="s">
        <v>1</v>
      </c>
      <c r="B2" s="1" t="s">
        <v>1491</v>
      </c>
      <c r="C2" s="1" t="s">
        <v>1492</v>
      </c>
    </row>
    <row r="3" spans="1:3">
      <c r="A3" s="2" t="s">
        <v>1466</v>
      </c>
      <c r="B3" s="4"/>
      <c r="C3" s="4"/>
    </row>
    <row r="4" spans="1:3" ht="30">
      <c r="A4" s="3" t="s">
        <v>1493</v>
      </c>
      <c r="B4" s="4"/>
      <c r="C4" s="4"/>
    </row>
    <row r="5" spans="1:3" ht="30">
      <c r="A5" s="2" t="s">
        <v>1494</v>
      </c>
      <c r="B5" s="4">
        <v>17</v>
      </c>
      <c r="C5" s="4"/>
    </row>
    <row r="6" spans="1:3">
      <c r="A6" s="2" t="s">
        <v>1466</v>
      </c>
      <c r="B6" s="4"/>
      <c r="C6" s="4"/>
    </row>
    <row r="7" spans="1:3" ht="30">
      <c r="A7" s="3" t="s">
        <v>1493</v>
      </c>
      <c r="B7" s="4"/>
      <c r="C7" s="4"/>
    </row>
    <row r="8" spans="1:3">
      <c r="A8" s="2" t="s">
        <v>1495</v>
      </c>
      <c r="B8" s="257">
        <v>1</v>
      </c>
      <c r="C8" s="4"/>
    </row>
    <row r="9" spans="1:3" ht="30">
      <c r="A9" s="2" t="s">
        <v>1496</v>
      </c>
      <c r="B9" s="8">
        <v>1</v>
      </c>
      <c r="C9" s="4"/>
    </row>
    <row r="10" spans="1:3" ht="45">
      <c r="A10" s="2" t="s">
        <v>1497</v>
      </c>
      <c r="B10" s="4">
        <v>3.375</v>
      </c>
      <c r="C10" s="4"/>
    </row>
    <row r="11" spans="1:3">
      <c r="A11" s="2" t="s">
        <v>1498</v>
      </c>
      <c r="B11" s="6">
        <v>521595</v>
      </c>
      <c r="C11" s="4"/>
    </row>
    <row r="12" spans="1:3" ht="30">
      <c r="A12" s="2" t="s">
        <v>1499</v>
      </c>
      <c r="B12" s="4"/>
      <c r="C12" s="7">
        <v>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500</v>
      </c>
      <c r="B1" s="9" t="s">
        <v>2</v>
      </c>
      <c r="C1" s="9"/>
      <c r="D1" s="9"/>
    </row>
    <row r="2" spans="1:4">
      <c r="A2" s="9"/>
      <c r="B2" s="1" t="s">
        <v>3</v>
      </c>
      <c r="C2" s="1" t="s">
        <v>29</v>
      </c>
      <c r="D2" s="1" t="s">
        <v>82</v>
      </c>
    </row>
    <row r="3" spans="1:4" ht="30">
      <c r="A3" s="3" t="s">
        <v>1501</v>
      </c>
      <c r="B3" s="4"/>
      <c r="C3" s="4"/>
      <c r="D3" s="4"/>
    </row>
    <row r="4" spans="1:4">
      <c r="A4" s="2" t="s">
        <v>185</v>
      </c>
      <c r="B4" s="8">
        <v>0</v>
      </c>
      <c r="C4" s="8">
        <v>0</v>
      </c>
      <c r="D4" s="8">
        <v>27000</v>
      </c>
    </row>
    <row r="5" spans="1:4">
      <c r="A5" s="2" t="s">
        <v>1502</v>
      </c>
      <c r="B5" s="4"/>
      <c r="C5" s="4"/>
      <c r="D5" s="4"/>
    </row>
    <row r="6" spans="1:4" ht="30">
      <c r="A6" s="3" t="s">
        <v>1501</v>
      </c>
      <c r="B6" s="4"/>
      <c r="C6" s="4"/>
      <c r="D6" s="4"/>
    </row>
    <row r="7" spans="1:4">
      <c r="A7" s="2" t="s">
        <v>1503</v>
      </c>
      <c r="B7" s="4">
        <v>0</v>
      </c>
      <c r="C7" s="4">
        <v>0</v>
      </c>
      <c r="D7" s="4"/>
    </row>
    <row r="8" spans="1:4" ht="30">
      <c r="A8" s="2" t="s">
        <v>1504</v>
      </c>
      <c r="B8" s="8">
        <v>0</v>
      </c>
      <c r="C8" s="8">
        <v>0</v>
      </c>
      <c r="D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05</v>
      </c>
      <c r="B1" s="9" t="s">
        <v>2</v>
      </c>
      <c r="C1" s="9"/>
      <c r="D1" s="9"/>
      <c r="E1" s="1"/>
    </row>
    <row r="2" spans="1:5" ht="30">
      <c r="A2" s="1" t="s">
        <v>28</v>
      </c>
      <c r="B2" s="1" t="s">
        <v>3</v>
      </c>
      <c r="C2" s="1" t="s">
        <v>29</v>
      </c>
      <c r="D2" s="1" t="s">
        <v>82</v>
      </c>
      <c r="E2" s="1" t="s">
        <v>1447</v>
      </c>
    </row>
    <row r="3" spans="1:5" ht="30">
      <c r="A3" s="3" t="s">
        <v>1506</v>
      </c>
      <c r="B3" s="4"/>
      <c r="C3" s="4"/>
      <c r="D3" s="4"/>
      <c r="E3" s="4"/>
    </row>
    <row r="4" spans="1:5">
      <c r="A4" s="2" t="s">
        <v>434</v>
      </c>
      <c r="B4" s="8">
        <v>4205</v>
      </c>
      <c r="C4" s="8">
        <v>4205</v>
      </c>
      <c r="D4" s="8">
        <v>3905</v>
      </c>
      <c r="E4" s="4"/>
    </row>
    <row r="5" spans="1:5" ht="30">
      <c r="A5" s="2" t="s">
        <v>435</v>
      </c>
      <c r="B5" s="4"/>
      <c r="C5" s="4">
        <v>0</v>
      </c>
      <c r="D5" s="4">
        <v>0</v>
      </c>
      <c r="E5" s="4">
        <v>0</v>
      </c>
    </row>
    <row r="6" spans="1:5">
      <c r="A6" s="2" t="s">
        <v>436</v>
      </c>
      <c r="B6" s="4">
        <v>0</v>
      </c>
      <c r="C6" s="4">
        <v>0</v>
      </c>
      <c r="D6" s="4">
        <v>300</v>
      </c>
      <c r="E6" s="4"/>
    </row>
    <row r="7" spans="1:5">
      <c r="A7" s="2" t="s">
        <v>437</v>
      </c>
      <c r="B7" s="4">
        <v>0</v>
      </c>
      <c r="C7" s="4">
        <v>0</v>
      </c>
      <c r="D7" s="4">
        <v>0</v>
      </c>
      <c r="E7" s="4"/>
    </row>
    <row r="8" spans="1:5">
      <c r="A8" s="2" t="s">
        <v>438</v>
      </c>
      <c r="B8" s="8">
        <v>4205</v>
      </c>
      <c r="C8" s="8">
        <v>4205</v>
      </c>
      <c r="D8" s="8">
        <v>4205</v>
      </c>
      <c r="E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07</v>
      </c>
      <c r="B1" s="9" t="s">
        <v>3</v>
      </c>
      <c r="C1" s="9" t="s">
        <v>29</v>
      </c>
    </row>
    <row r="2" spans="1:3" ht="30">
      <c r="A2" s="1" t="s">
        <v>28</v>
      </c>
      <c r="B2" s="9"/>
      <c r="C2" s="9"/>
    </row>
    <row r="3" spans="1:3">
      <c r="A3" s="3" t="s">
        <v>1508</v>
      </c>
      <c r="B3" s="4"/>
      <c r="C3" s="4"/>
    </row>
    <row r="4" spans="1:3">
      <c r="A4" s="2" t="s">
        <v>444</v>
      </c>
      <c r="B4" s="8">
        <v>13102</v>
      </c>
      <c r="C4" s="8">
        <v>13102</v>
      </c>
    </row>
    <row r="5" spans="1:3">
      <c r="A5" s="2" t="s">
        <v>445</v>
      </c>
      <c r="B5" s="6">
        <v>9147</v>
      </c>
      <c r="C5" s="6">
        <v>7739</v>
      </c>
    </row>
    <row r="6" spans="1:3">
      <c r="A6" s="2" t="s">
        <v>446</v>
      </c>
      <c r="B6" s="8">
        <v>3955</v>
      </c>
      <c r="C6" s="8">
        <v>536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09</v>
      </c>
      <c r="B1" s="9" t="s">
        <v>3</v>
      </c>
    </row>
    <row r="2" spans="1:2" ht="30">
      <c r="A2" s="1" t="s">
        <v>28</v>
      </c>
      <c r="B2" s="9"/>
    </row>
    <row r="3" spans="1:2" ht="45">
      <c r="A3" s="3" t="s">
        <v>1510</v>
      </c>
      <c r="B3" s="4"/>
    </row>
    <row r="4" spans="1:2">
      <c r="A4" s="2">
        <v>2015</v>
      </c>
      <c r="B4" s="8">
        <v>1385</v>
      </c>
    </row>
    <row r="5" spans="1:2">
      <c r="A5" s="2">
        <v>2016</v>
      </c>
      <c r="B5" s="4">
        <v>834</v>
      </c>
    </row>
    <row r="6" spans="1:2">
      <c r="A6" s="2">
        <v>2017</v>
      </c>
      <c r="B6" s="4">
        <v>613</v>
      </c>
    </row>
    <row r="7" spans="1:2">
      <c r="A7" s="2">
        <v>2018</v>
      </c>
      <c r="B7" s="4">
        <v>613</v>
      </c>
    </row>
    <row r="8" spans="1:2">
      <c r="A8" s="2">
        <v>2019</v>
      </c>
      <c r="B8" s="4">
        <v>510</v>
      </c>
    </row>
    <row r="9" spans="1:2">
      <c r="A9" s="2" t="s">
        <v>150</v>
      </c>
      <c r="B9" s="8">
        <v>395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511</v>
      </c>
      <c r="B1" s="9" t="s">
        <v>2</v>
      </c>
      <c r="C1" s="9"/>
      <c r="D1" s="9"/>
    </row>
    <row r="2" spans="1:4">
      <c r="A2" s="9"/>
      <c r="B2" s="1" t="s">
        <v>3</v>
      </c>
      <c r="C2" s="1" t="s">
        <v>29</v>
      </c>
      <c r="D2" s="1" t="s">
        <v>82</v>
      </c>
    </row>
    <row r="3" spans="1:4" ht="30">
      <c r="A3" s="3" t="s">
        <v>428</v>
      </c>
      <c r="B3" s="4"/>
      <c r="C3" s="4"/>
      <c r="D3" s="4"/>
    </row>
    <row r="4" spans="1:4">
      <c r="A4" s="2" t="s">
        <v>194</v>
      </c>
      <c r="B4" s="8">
        <v>1408000</v>
      </c>
      <c r="C4" s="8">
        <v>1407000</v>
      </c>
      <c r="D4" s="8">
        <v>1407000</v>
      </c>
    </row>
    <row r="5" spans="1:4" ht="45">
      <c r="A5" s="2" t="s">
        <v>1512</v>
      </c>
      <c r="B5" s="6">
        <v>235000000</v>
      </c>
      <c r="C5" s="6">
        <v>190200000</v>
      </c>
      <c r="D5" s="4"/>
    </row>
    <row r="6" spans="1:4">
      <c r="A6" s="2" t="s">
        <v>1513</v>
      </c>
      <c r="B6" s="8">
        <v>1700000</v>
      </c>
      <c r="C6" s="8">
        <v>1600000</v>
      </c>
      <c r="D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14</v>
      </c>
      <c r="B1" s="1" t="s">
        <v>3</v>
      </c>
      <c r="C1" s="1" t="s">
        <v>29</v>
      </c>
    </row>
    <row r="2" spans="1:3" ht="30">
      <c r="A2" s="3" t="s">
        <v>1515</v>
      </c>
      <c r="B2" s="4"/>
      <c r="C2" s="4"/>
    </row>
    <row r="3" spans="1:3">
      <c r="A3" s="2" t="s">
        <v>1516</v>
      </c>
      <c r="B3" s="8">
        <v>4900000</v>
      </c>
      <c r="C3" s="8">
        <v>5900000</v>
      </c>
    </row>
    <row r="4" spans="1:3">
      <c r="A4" s="2" t="s">
        <v>1517</v>
      </c>
      <c r="B4" s="6">
        <v>4700000</v>
      </c>
      <c r="C4" s="6">
        <v>3100000</v>
      </c>
    </row>
    <row r="5" spans="1:3" ht="30">
      <c r="A5" s="2" t="s">
        <v>1518</v>
      </c>
      <c r="B5" s="6">
        <v>180600000</v>
      </c>
      <c r="C5" s="6">
        <v>376300000</v>
      </c>
    </row>
    <row r="6" spans="1:3">
      <c r="A6" s="2" t="s">
        <v>1519</v>
      </c>
      <c r="B6" s="4"/>
      <c r="C6" s="4"/>
    </row>
    <row r="7" spans="1:3" ht="30">
      <c r="A7" s="3" t="s">
        <v>1515</v>
      </c>
      <c r="B7" s="4"/>
      <c r="C7" s="4"/>
    </row>
    <row r="8" spans="1:3" ht="30">
      <c r="A8" s="2" t="s">
        <v>1520</v>
      </c>
      <c r="B8" s="6">
        <v>121900000</v>
      </c>
      <c r="C8" s="6">
        <v>91200000</v>
      </c>
    </row>
    <row r="9" spans="1:3" ht="30">
      <c r="A9" s="2" t="s">
        <v>1521</v>
      </c>
      <c r="B9" s="4"/>
      <c r="C9" s="4"/>
    </row>
    <row r="10" spans="1:3" ht="30">
      <c r="A10" s="3" t="s">
        <v>1515</v>
      </c>
      <c r="B10" s="4"/>
      <c r="C10" s="4"/>
    </row>
    <row r="11" spans="1:3" ht="30">
      <c r="A11" s="2" t="s">
        <v>1520</v>
      </c>
      <c r="B11" s="6">
        <v>16800000</v>
      </c>
      <c r="C11" s="6">
        <v>18800000</v>
      </c>
    </row>
    <row r="12" spans="1:3">
      <c r="A12" s="2" t="s">
        <v>1522</v>
      </c>
      <c r="B12" s="4"/>
      <c r="C12" s="4"/>
    </row>
    <row r="13" spans="1:3" ht="30">
      <c r="A13" s="3" t="s">
        <v>1515</v>
      </c>
      <c r="B13" s="4"/>
      <c r="C13" s="4"/>
    </row>
    <row r="14" spans="1:3" ht="30">
      <c r="A14" s="2" t="s">
        <v>1520</v>
      </c>
      <c r="B14" s="8">
        <v>173200000</v>
      </c>
      <c r="C14" s="8">
        <v>774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30">
      <c r="A1" s="1" t="s">
        <v>1523</v>
      </c>
      <c r="B1" s="9" t="s">
        <v>3</v>
      </c>
      <c r="C1" s="9" t="s">
        <v>29</v>
      </c>
    </row>
    <row r="2" spans="1:3" ht="30">
      <c r="A2" s="1" t="s">
        <v>28</v>
      </c>
      <c r="B2" s="9"/>
      <c r="C2" s="9"/>
    </row>
    <row r="3" spans="1:3">
      <c r="A3" s="3" t="s">
        <v>1524</v>
      </c>
      <c r="B3" s="4"/>
      <c r="C3" s="4"/>
    </row>
    <row r="4" spans="1:3">
      <c r="A4" s="2" t="s">
        <v>1450</v>
      </c>
      <c r="B4" s="8">
        <v>354924</v>
      </c>
      <c r="C4" s="8">
        <v>438057</v>
      </c>
    </row>
    <row r="5" spans="1:3">
      <c r="A5" s="2" t="s">
        <v>1525</v>
      </c>
      <c r="B5" s="6">
        <v>1282</v>
      </c>
      <c r="C5" s="6">
        <v>3048</v>
      </c>
    </row>
    <row r="6" spans="1:3">
      <c r="A6" s="2" t="s">
        <v>1526</v>
      </c>
      <c r="B6" s="6">
        <v>6166</v>
      </c>
      <c r="C6" s="6">
        <v>26491</v>
      </c>
    </row>
    <row r="7" spans="1:3">
      <c r="A7" s="2" t="s">
        <v>1527</v>
      </c>
      <c r="B7" s="6">
        <v>350040</v>
      </c>
      <c r="C7" s="6">
        <v>414614</v>
      </c>
    </row>
    <row r="8" spans="1:3">
      <c r="A8" s="3" t="s">
        <v>1528</v>
      </c>
      <c r="B8" s="4"/>
      <c r="C8" s="4"/>
    </row>
    <row r="9" spans="1:3">
      <c r="A9" s="2" t="s">
        <v>1450</v>
      </c>
      <c r="B9" s="6">
        <v>142461</v>
      </c>
      <c r="C9" s="6">
        <v>151795</v>
      </c>
    </row>
    <row r="10" spans="1:3">
      <c r="A10" s="2" t="s">
        <v>1525</v>
      </c>
      <c r="B10" s="4">
        <v>116</v>
      </c>
      <c r="C10" s="4">
        <v>0</v>
      </c>
    </row>
    <row r="11" spans="1:3">
      <c r="A11" s="2" t="s">
        <v>1526</v>
      </c>
      <c r="B11" s="6">
        <v>1702</v>
      </c>
      <c r="C11" s="6">
        <v>10670</v>
      </c>
    </row>
    <row r="12" spans="1:3">
      <c r="A12" s="2" t="s">
        <v>1527</v>
      </c>
      <c r="B12" s="6">
        <v>140875</v>
      </c>
      <c r="C12" s="6">
        <v>141125</v>
      </c>
    </row>
    <row r="13" spans="1:3">
      <c r="A13" s="2" t="s">
        <v>1529</v>
      </c>
      <c r="B13" s="6">
        <v>497385</v>
      </c>
      <c r="C13" s="6">
        <v>589852</v>
      </c>
    </row>
    <row r="14" spans="1:3">
      <c r="A14" s="2" t="s">
        <v>1530</v>
      </c>
      <c r="B14" s="6">
        <v>1398</v>
      </c>
      <c r="C14" s="6">
        <v>3048</v>
      </c>
    </row>
    <row r="15" spans="1:3">
      <c r="A15" s="2" t="s">
        <v>1531</v>
      </c>
      <c r="B15" s="6">
        <v>7868</v>
      </c>
      <c r="C15" s="6">
        <v>37161</v>
      </c>
    </row>
    <row r="16" spans="1:3">
      <c r="A16" s="2" t="s">
        <v>1532</v>
      </c>
      <c r="B16" s="6">
        <v>490915</v>
      </c>
      <c r="C16" s="6">
        <v>555739</v>
      </c>
    </row>
    <row r="17" spans="1:3" ht="30">
      <c r="A17" s="2" t="s">
        <v>1533</v>
      </c>
      <c r="B17" s="4"/>
      <c r="C17" s="4"/>
    </row>
    <row r="18" spans="1:3">
      <c r="A18" s="3" t="s">
        <v>1524</v>
      </c>
      <c r="B18" s="4"/>
      <c r="C18" s="4"/>
    </row>
    <row r="19" spans="1:3">
      <c r="A19" s="2" t="s">
        <v>1450</v>
      </c>
      <c r="B19" s="6">
        <v>2028</v>
      </c>
      <c r="C19" s="6">
        <v>2051</v>
      </c>
    </row>
    <row r="20" spans="1:3">
      <c r="A20" s="2" t="s">
        <v>1525</v>
      </c>
      <c r="B20" s="4">
        <v>16</v>
      </c>
      <c r="C20" s="4">
        <v>26</v>
      </c>
    </row>
    <row r="21" spans="1:3">
      <c r="A21" s="2" t="s">
        <v>1526</v>
      </c>
      <c r="B21" s="4">
        <v>0</v>
      </c>
      <c r="C21" s="4">
        <v>0</v>
      </c>
    </row>
    <row r="22" spans="1:3">
      <c r="A22" s="2" t="s">
        <v>1527</v>
      </c>
      <c r="B22" s="6">
        <v>2044</v>
      </c>
      <c r="C22" s="6">
        <v>2077</v>
      </c>
    </row>
    <row r="23" spans="1:3" ht="30">
      <c r="A23" s="2" t="s">
        <v>1534</v>
      </c>
      <c r="B23" s="4"/>
      <c r="C23" s="4"/>
    </row>
    <row r="24" spans="1:3">
      <c r="A24" s="3" t="s">
        <v>1524</v>
      </c>
      <c r="B24" s="4"/>
      <c r="C24" s="4"/>
    </row>
    <row r="25" spans="1:3">
      <c r="A25" s="2" t="s">
        <v>1450</v>
      </c>
      <c r="B25" s="4"/>
      <c r="C25" s="6">
        <v>1753</v>
      </c>
    </row>
    <row r="26" spans="1:3">
      <c r="A26" s="2" t="s">
        <v>1525</v>
      </c>
      <c r="B26" s="4"/>
      <c r="C26" s="4">
        <v>984</v>
      </c>
    </row>
    <row r="27" spans="1:3">
      <c r="A27" s="2" t="s">
        <v>1526</v>
      </c>
      <c r="B27" s="4"/>
      <c r="C27" s="4">
        <v>0</v>
      </c>
    </row>
    <row r="28" spans="1:3">
      <c r="A28" s="2" t="s">
        <v>1527</v>
      </c>
      <c r="B28" s="4"/>
      <c r="C28" s="6">
        <v>2737</v>
      </c>
    </row>
    <row r="29" spans="1:3" ht="30">
      <c r="A29" s="2" t="s">
        <v>1535</v>
      </c>
      <c r="B29" s="4"/>
      <c r="C29" s="4"/>
    </row>
    <row r="30" spans="1:3">
      <c r="A30" s="3" t="s">
        <v>1524</v>
      </c>
      <c r="B30" s="4"/>
      <c r="C30" s="4"/>
    </row>
    <row r="31" spans="1:3">
      <c r="A31" s="2" t="s">
        <v>1450</v>
      </c>
      <c r="B31" s="6">
        <v>295300</v>
      </c>
      <c r="C31" s="6">
        <v>364513</v>
      </c>
    </row>
    <row r="32" spans="1:3">
      <c r="A32" s="2" t="s">
        <v>1525</v>
      </c>
      <c r="B32" s="4">
        <v>438</v>
      </c>
      <c r="C32" s="4">
        <v>974</v>
      </c>
    </row>
    <row r="33" spans="1:3">
      <c r="A33" s="2" t="s">
        <v>1526</v>
      </c>
      <c r="B33" s="6">
        <v>5593</v>
      </c>
      <c r="C33" s="6">
        <v>24340</v>
      </c>
    </row>
    <row r="34" spans="1:3">
      <c r="A34" s="2" t="s">
        <v>1527</v>
      </c>
      <c r="B34" s="6">
        <v>290145</v>
      </c>
      <c r="C34" s="6">
        <v>341147</v>
      </c>
    </row>
    <row r="35" spans="1:3">
      <c r="A35" s="3" t="s">
        <v>1528</v>
      </c>
      <c r="B35" s="4"/>
      <c r="C35" s="4"/>
    </row>
    <row r="36" spans="1:3">
      <c r="A36" s="2" t="s">
        <v>1450</v>
      </c>
      <c r="B36" s="6">
        <v>132396</v>
      </c>
      <c r="C36" s="6">
        <v>141724</v>
      </c>
    </row>
    <row r="37" spans="1:3">
      <c r="A37" s="2" t="s">
        <v>1525</v>
      </c>
      <c r="B37" s="4">
        <v>116</v>
      </c>
      <c r="C37" s="4">
        <v>0</v>
      </c>
    </row>
    <row r="38" spans="1:3">
      <c r="A38" s="2" t="s">
        <v>1526</v>
      </c>
      <c r="B38" s="6">
        <v>1635</v>
      </c>
      <c r="C38" s="6">
        <v>9907</v>
      </c>
    </row>
    <row r="39" spans="1:3">
      <c r="A39" s="2" t="s">
        <v>1527</v>
      </c>
      <c r="B39" s="6">
        <v>130877</v>
      </c>
      <c r="C39" s="6">
        <v>131817</v>
      </c>
    </row>
    <row r="40" spans="1:3" ht="30">
      <c r="A40" s="2" t="s">
        <v>1536</v>
      </c>
      <c r="B40" s="4"/>
      <c r="C40" s="4"/>
    </row>
    <row r="41" spans="1:3">
      <c r="A41" s="3" t="s">
        <v>1524</v>
      </c>
      <c r="B41" s="4"/>
      <c r="C41" s="4"/>
    </row>
    <row r="42" spans="1:3">
      <c r="A42" s="2" t="s">
        <v>1450</v>
      </c>
      <c r="B42" s="6">
        <v>16455</v>
      </c>
      <c r="C42" s="6">
        <v>19770</v>
      </c>
    </row>
    <row r="43" spans="1:3">
      <c r="A43" s="2" t="s">
        <v>1525</v>
      </c>
      <c r="B43" s="4">
        <v>820</v>
      </c>
      <c r="C43" s="4">
        <v>982</v>
      </c>
    </row>
    <row r="44" spans="1:3">
      <c r="A44" s="2" t="s">
        <v>1526</v>
      </c>
      <c r="B44" s="4">
        <v>4</v>
      </c>
      <c r="C44" s="4">
        <v>0</v>
      </c>
    </row>
    <row r="45" spans="1:3">
      <c r="A45" s="2" t="s">
        <v>1527</v>
      </c>
      <c r="B45" s="6">
        <v>17271</v>
      </c>
      <c r="C45" s="6">
        <v>20752</v>
      </c>
    </row>
    <row r="46" spans="1:3" ht="30">
      <c r="A46" s="2" t="s">
        <v>1537</v>
      </c>
      <c r="B46" s="4"/>
      <c r="C46" s="4"/>
    </row>
    <row r="47" spans="1:3">
      <c r="A47" s="3" t="s">
        <v>1524</v>
      </c>
      <c r="B47" s="4"/>
      <c r="C47" s="4"/>
    </row>
    <row r="48" spans="1:3">
      <c r="A48" s="2" t="s">
        <v>1450</v>
      </c>
      <c r="B48" s="6">
        <v>22377</v>
      </c>
      <c r="C48" s="6">
        <v>22767</v>
      </c>
    </row>
    <row r="49" spans="1:3">
      <c r="A49" s="2" t="s">
        <v>1525</v>
      </c>
      <c r="B49" s="4">
        <v>0</v>
      </c>
      <c r="C49" s="4">
        <v>0</v>
      </c>
    </row>
    <row r="50" spans="1:3">
      <c r="A50" s="2" t="s">
        <v>1526</v>
      </c>
      <c r="B50" s="4">
        <v>419</v>
      </c>
      <c r="C50" s="6">
        <v>1328</v>
      </c>
    </row>
    <row r="51" spans="1:3">
      <c r="A51" s="2" t="s">
        <v>1527</v>
      </c>
      <c r="B51" s="6">
        <v>21958</v>
      </c>
      <c r="C51" s="6">
        <v>21439</v>
      </c>
    </row>
    <row r="52" spans="1:3" ht="30">
      <c r="A52" s="2" t="s">
        <v>1538</v>
      </c>
      <c r="B52" s="4"/>
      <c r="C52" s="4"/>
    </row>
    <row r="53" spans="1:3">
      <c r="A53" s="3" t="s">
        <v>1524</v>
      </c>
      <c r="B53" s="4"/>
      <c r="C53" s="4"/>
    </row>
    <row r="54" spans="1:3">
      <c r="A54" s="2" t="s">
        <v>1450</v>
      </c>
      <c r="B54" s="6">
        <v>10365</v>
      </c>
      <c r="C54" s="6">
        <v>10408</v>
      </c>
    </row>
    <row r="55" spans="1:3">
      <c r="A55" s="2" t="s">
        <v>1525</v>
      </c>
      <c r="B55" s="4">
        <v>0</v>
      </c>
      <c r="C55" s="4">
        <v>0</v>
      </c>
    </row>
    <row r="56" spans="1:3">
      <c r="A56" s="2" t="s">
        <v>1526</v>
      </c>
      <c r="B56" s="4">
        <v>150</v>
      </c>
      <c r="C56" s="4">
        <v>823</v>
      </c>
    </row>
    <row r="57" spans="1:3">
      <c r="A57" s="2" t="s">
        <v>1527</v>
      </c>
      <c r="B57" s="6">
        <v>10215</v>
      </c>
      <c r="C57" s="6">
        <v>9585</v>
      </c>
    </row>
    <row r="58" spans="1:3">
      <c r="A58" s="3" t="s">
        <v>1528</v>
      </c>
      <c r="B58" s="4"/>
      <c r="C58" s="4"/>
    </row>
    <row r="59" spans="1:3">
      <c r="A59" s="2" t="s">
        <v>1450</v>
      </c>
      <c r="B59" s="6">
        <v>10065</v>
      </c>
      <c r="C59" s="6">
        <v>10071</v>
      </c>
    </row>
    <row r="60" spans="1:3">
      <c r="A60" s="2" t="s">
        <v>1525</v>
      </c>
      <c r="B60" s="4">
        <v>0</v>
      </c>
      <c r="C60" s="4">
        <v>0</v>
      </c>
    </row>
    <row r="61" spans="1:3">
      <c r="A61" s="2" t="s">
        <v>1526</v>
      </c>
      <c r="B61" s="4">
        <v>67</v>
      </c>
      <c r="C61" s="4">
        <v>763</v>
      </c>
    </row>
    <row r="62" spans="1:3">
      <c r="A62" s="2" t="s">
        <v>1527</v>
      </c>
      <c r="B62" s="6">
        <v>9998</v>
      </c>
      <c r="C62" s="6">
        <v>9308</v>
      </c>
    </row>
    <row r="63" spans="1:3">
      <c r="A63" s="2" t="s">
        <v>1539</v>
      </c>
      <c r="B63" s="4"/>
      <c r="C63" s="4"/>
    </row>
    <row r="64" spans="1:3">
      <c r="A64" s="3" t="s">
        <v>1524</v>
      </c>
      <c r="B64" s="4"/>
      <c r="C64" s="4"/>
    </row>
    <row r="65" spans="1:3">
      <c r="A65" s="2" t="s">
        <v>1450</v>
      </c>
      <c r="B65" s="6">
        <v>8399</v>
      </c>
      <c r="C65" s="6">
        <v>16795</v>
      </c>
    </row>
    <row r="66" spans="1:3">
      <c r="A66" s="2" t="s">
        <v>1525</v>
      </c>
      <c r="B66" s="4">
        <v>8</v>
      </c>
      <c r="C66" s="4">
        <v>82</v>
      </c>
    </row>
    <row r="67" spans="1:3">
      <c r="A67" s="2" t="s">
        <v>1526</v>
      </c>
      <c r="B67" s="4">
        <v>0</v>
      </c>
      <c r="C67" s="4">
        <v>0</v>
      </c>
    </row>
    <row r="68" spans="1:3">
      <c r="A68" s="2" t="s">
        <v>1527</v>
      </c>
      <c r="B68" s="8">
        <v>8407</v>
      </c>
      <c r="C68" s="8">
        <v>1687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40</v>
      </c>
      <c r="B1" s="9" t="s">
        <v>3</v>
      </c>
      <c r="C1" s="9" t="s">
        <v>29</v>
      </c>
    </row>
    <row r="2" spans="1:3" ht="30">
      <c r="A2" s="1" t="s">
        <v>28</v>
      </c>
      <c r="B2" s="9"/>
      <c r="C2" s="9"/>
    </row>
    <row r="3" spans="1:3" ht="30">
      <c r="A3" s="3" t="s">
        <v>1541</v>
      </c>
      <c r="B3" s="4"/>
      <c r="C3" s="4"/>
    </row>
    <row r="4" spans="1:3">
      <c r="A4" s="2" t="s">
        <v>1542</v>
      </c>
      <c r="B4" s="8">
        <v>4900</v>
      </c>
      <c r="C4" s="8">
        <v>5900</v>
      </c>
    </row>
    <row r="5" spans="1:3">
      <c r="A5" s="2" t="s">
        <v>1543</v>
      </c>
      <c r="B5" s="6">
        <v>4700</v>
      </c>
      <c r="C5" s="6">
        <v>3100</v>
      </c>
    </row>
    <row r="6" spans="1:3">
      <c r="A6" s="2" t="s">
        <v>1544</v>
      </c>
      <c r="B6" s="4"/>
      <c r="C6" s="4"/>
    </row>
    <row r="7" spans="1:3" ht="30">
      <c r="A7" s="3" t="s">
        <v>1541</v>
      </c>
      <c r="B7" s="4"/>
      <c r="C7" s="4"/>
    </row>
    <row r="8" spans="1:3">
      <c r="A8" s="2" t="s">
        <v>1542</v>
      </c>
      <c r="B8" s="6">
        <v>4855</v>
      </c>
      <c r="C8" s="6">
        <v>5878</v>
      </c>
    </row>
    <row r="9" spans="1:3">
      <c r="A9" s="2" t="s">
        <v>1543</v>
      </c>
      <c r="B9" s="6">
        <v>4713</v>
      </c>
      <c r="C9" s="6">
        <v>4264</v>
      </c>
    </row>
    <row r="10" spans="1:3">
      <c r="A10" s="2" t="s">
        <v>1545</v>
      </c>
      <c r="B10" s="8">
        <v>9568</v>
      </c>
      <c r="C10" s="8">
        <v>101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9" bestFit="1" customWidth="1"/>
    <col min="3" max="3" width="24.5703125" bestFit="1" customWidth="1"/>
    <col min="4" max="4" width="24.140625" bestFit="1" customWidth="1"/>
    <col min="5" max="5" width="18.140625" bestFit="1" customWidth="1"/>
    <col min="6" max="6" width="29" bestFit="1" customWidth="1"/>
    <col min="7" max="7" width="36.5703125" bestFit="1" customWidth="1"/>
    <col min="8" max="8" width="23" bestFit="1" customWidth="1"/>
    <col min="9" max="9" width="24.140625" bestFit="1" customWidth="1"/>
    <col min="10" max="10" width="23" bestFit="1" customWidth="1"/>
    <col min="11" max="11" width="24.140625" bestFit="1" customWidth="1"/>
  </cols>
  <sheetData>
    <row r="1" spans="1:11" ht="15" customHeight="1">
      <c r="A1" s="1" t="s">
        <v>149</v>
      </c>
      <c r="B1" s="9" t="s">
        <v>150</v>
      </c>
      <c r="C1" s="9" t="s">
        <v>151</v>
      </c>
      <c r="D1" s="9" t="s">
        <v>152</v>
      </c>
      <c r="E1" s="9" t="s">
        <v>153</v>
      </c>
      <c r="F1" s="9" t="s">
        <v>154</v>
      </c>
      <c r="G1" s="9" t="s">
        <v>155</v>
      </c>
      <c r="H1" s="9" t="s">
        <v>156</v>
      </c>
      <c r="I1" s="1" t="s">
        <v>156</v>
      </c>
      <c r="J1" s="9" t="s">
        <v>157</v>
      </c>
      <c r="K1" s="1" t="s">
        <v>157</v>
      </c>
    </row>
    <row r="2" spans="1:11" ht="30">
      <c r="A2" s="1" t="s">
        <v>71</v>
      </c>
      <c r="B2" s="9"/>
      <c r="C2" s="9"/>
      <c r="D2" s="9"/>
      <c r="E2" s="9"/>
      <c r="F2" s="9"/>
      <c r="G2" s="9"/>
      <c r="H2" s="9"/>
      <c r="I2" s="1" t="s">
        <v>152</v>
      </c>
      <c r="J2" s="9"/>
      <c r="K2" s="1" t="s">
        <v>152</v>
      </c>
    </row>
    <row r="3" spans="1:11">
      <c r="A3" s="2" t="s">
        <v>158</v>
      </c>
      <c r="B3" s="8">
        <v>129015</v>
      </c>
      <c r="C3" s="8">
        <v>0</v>
      </c>
      <c r="D3" s="8">
        <v>455166</v>
      </c>
      <c r="E3" s="8">
        <v>0</v>
      </c>
      <c r="F3" s="8">
        <v>-322182</v>
      </c>
      <c r="G3" s="8">
        <v>-3969</v>
      </c>
      <c r="H3" s="4"/>
      <c r="I3" s="4"/>
      <c r="J3" s="4"/>
      <c r="K3" s="4"/>
    </row>
    <row r="4" spans="1:11" ht="30">
      <c r="A4" s="2" t="s">
        <v>159</v>
      </c>
      <c r="B4" s="4"/>
      <c r="C4" s="4">
        <v>0</v>
      </c>
      <c r="D4" s="6">
        <v>21102668</v>
      </c>
      <c r="E4" s="4"/>
      <c r="F4" s="4"/>
      <c r="G4" s="4"/>
      <c r="H4" s="4"/>
      <c r="I4" s="4"/>
      <c r="J4" s="4"/>
      <c r="K4" s="4"/>
    </row>
    <row r="5" spans="1:11">
      <c r="A5" s="3" t="s">
        <v>160</v>
      </c>
      <c r="B5" s="4"/>
      <c r="C5" s="4"/>
      <c r="D5" s="4"/>
      <c r="E5" s="4"/>
      <c r="F5" s="4"/>
      <c r="G5" s="4"/>
      <c r="H5" s="4"/>
      <c r="I5" s="4"/>
      <c r="J5" s="4"/>
      <c r="K5" s="4"/>
    </row>
    <row r="6" spans="1:11">
      <c r="A6" s="2" t="s">
        <v>130</v>
      </c>
      <c r="B6" s="6">
        <v>-40005</v>
      </c>
      <c r="C6" s="4"/>
      <c r="D6" s="4"/>
      <c r="E6" s="4"/>
      <c r="F6" s="6">
        <v>-40005</v>
      </c>
      <c r="G6" s="4"/>
      <c r="H6" s="4"/>
      <c r="I6" s="4"/>
      <c r="J6" s="4"/>
      <c r="K6" s="4"/>
    </row>
    <row r="7" spans="1:11" ht="30">
      <c r="A7" s="2" t="s">
        <v>147</v>
      </c>
      <c r="B7" s="6">
        <v>3646</v>
      </c>
      <c r="C7" s="4"/>
      <c r="D7" s="4"/>
      <c r="E7" s="4"/>
      <c r="F7" s="4"/>
      <c r="G7" s="6">
        <v>3646</v>
      </c>
      <c r="H7" s="4"/>
      <c r="I7" s="4"/>
      <c r="J7" s="4"/>
      <c r="K7" s="4"/>
    </row>
    <row r="8" spans="1:11">
      <c r="A8" s="2" t="s">
        <v>148</v>
      </c>
      <c r="B8" s="6">
        <v>-36359</v>
      </c>
      <c r="C8" s="4"/>
      <c r="D8" s="4"/>
      <c r="E8" s="4"/>
      <c r="F8" s="4"/>
      <c r="G8" s="4"/>
      <c r="H8" s="4"/>
      <c r="I8" s="4"/>
      <c r="J8" s="4"/>
      <c r="K8" s="4"/>
    </row>
    <row r="9" spans="1:11">
      <c r="A9" s="2" t="s">
        <v>161</v>
      </c>
      <c r="B9" s="4">
        <v>3</v>
      </c>
      <c r="C9" s="4"/>
      <c r="D9" s="4">
        <v>3</v>
      </c>
      <c r="E9" s="4"/>
      <c r="F9" s="4"/>
      <c r="G9" s="4"/>
      <c r="H9" s="4"/>
      <c r="I9" s="4"/>
      <c r="J9" s="4"/>
      <c r="K9" s="4"/>
    </row>
    <row r="10" spans="1:11" ht="30">
      <c r="A10" s="2" t="s">
        <v>162</v>
      </c>
      <c r="B10" s="4"/>
      <c r="C10" s="4"/>
      <c r="D10" s="4"/>
      <c r="E10" s="4"/>
      <c r="F10" s="4"/>
      <c r="G10" s="4"/>
      <c r="H10" s="4">
        <v>-911</v>
      </c>
      <c r="I10" s="4">
        <v>-911</v>
      </c>
      <c r="J10" s="4">
        <v>-379</v>
      </c>
      <c r="K10" s="4"/>
    </row>
    <row r="11" spans="1:11">
      <c r="A11" s="2" t="s">
        <v>163</v>
      </c>
      <c r="B11" s="6">
        <v>7290</v>
      </c>
      <c r="C11" s="4"/>
      <c r="D11" s="4"/>
      <c r="E11" s="4"/>
      <c r="F11" s="4"/>
      <c r="G11" s="4"/>
      <c r="H11" s="4"/>
      <c r="I11" s="4"/>
      <c r="J11" s="6">
        <v>6694</v>
      </c>
      <c r="K11" s="6">
        <v>6694</v>
      </c>
    </row>
    <row r="12" spans="1:11">
      <c r="A12" s="2" t="s">
        <v>164</v>
      </c>
      <c r="B12" s="4"/>
      <c r="C12" s="4"/>
      <c r="D12" s="4"/>
      <c r="E12" s="4"/>
      <c r="F12" s="4"/>
      <c r="G12" s="4"/>
      <c r="H12" s="4"/>
      <c r="I12" s="4"/>
      <c r="J12" s="4"/>
      <c r="K12" s="6">
        <v>485788</v>
      </c>
    </row>
    <row r="13" spans="1:11">
      <c r="A13" s="2" t="s">
        <v>165</v>
      </c>
      <c r="B13" s="4"/>
      <c r="C13" s="4"/>
      <c r="D13" s="6">
        <v>110059</v>
      </c>
      <c r="E13" s="4"/>
      <c r="F13" s="4"/>
      <c r="G13" s="4"/>
      <c r="H13" s="4"/>
      <c r="I13" s="4"/>
      <c r="J13" s="4"/>
      <c r="K13" s="4"/>
    </row>
    <row r="14" spans="1:11" ht="45">
      <c r="A14" s="2" t="s">
        <v>166</v>
      </c>
      <c r="B14" s="4"/>
      <c r="C14" s="4"/>
      <c r="D14" s="4">
        <v>-586</v>
      </c>
      <c r="E14" s="4"/>
      <c r="F14" s="4"/>
      <c r="G14" s="4"/>
      <c r="H14" s="4"/>
      <c r="I14" s="4"/>
      <c r="J14" s="4"/>
      <c r="K14" s="4"/>
    </row>
    <row r="15" spans="1:11" ht="30">
      <c r="A15" s="2" t="s">
        <v>167</v>
      </c>
      <c r="B15" s="4">
        <v>3</v>
      </c>
      <c r="C15" s="4"/>
      <c r="D15" s="4">
        <v>3</v>
      </c>
      <c r="E15" s="4"/>
      <c r="F15" s="4"/>
      <c r="G15" s="4"/>
      <c r="H15" s="4"/>
      <c r="I15" s="4"/>
      <c r="J15" s="4"/>
      <c r="K15" s="4"/>
    </row>
    <row r="16" spans="1:11" ht="30">
      <c r="A16" s="2" t="s">
        <v>168</v>
      </c>
      <c r="B16" s="4"/>
      <c r="C16" s="4"/>
      <c r="D16" s="4">
        <v>186</v>
      </c>
      <c r="E16" s="4"/>
      <c r="F16" s="4"/>
      <c r="G16" s="4"/>
      <c r="H16" s="4"/>
      <c r="I16" s="4"/>
      <c r="J16" s="4"/>
      <c r="K16" s="4"/>
    </row>
    <row r="17" spans="1:11">
      <c r="A17" s="2" t="s">
        <v>169</v>
      </c>
      <c r="B17" s="6">
        <v>98445</v>
      </c>
      <c r="C17" s="4">
        <v>0</v>
      </c>
      <c r="D17" s="6">
        <v>460955</v>
      </c>
      <c r="E17" s="4">
        <v>0</v>
      </c>
      <c r="F17" s="6">
        <v>-362187</v>
      </c>
      <c r="G17" s="4">
        <v>-323</v>
      </c>
      <c r="H17" s="4"/>
      <c r="I17" s="4"/>
      <c r="J17" s="4"/>
      <c r="K17" s="4"/>
    </row>
    <row r="18" spans="1:11">
      <c r="A18" s="2" t="s">
        <v>170</v>
      </c>
      <c r="B18" s="4"/>
      <c r="C18" s="4">
        <v>0</v>
      </c>
      <c r="D18" s="6">
        <v>21698115</v>
      </c>
      <c r="E18" s="4"/>
      <c r="F18" s="4"/>
      <c r="G18" s="4"/>
      <c r="H18" s="4"/>
      <c r="I18" s="4"/>
      <c r="J18" s="4"/>
      <c r="K18" s="4"/>
    </row>
    <row r="19" spans="1:11">
      <c r="A19" s="3" t="s">
        <v>160</v>
      </c>
      <c r="B19" s="4"/>
      <c r="C19" s="4"/>
      <c r="D19" s="4"/>
      <c r="E19" s="4"/>
      <c r="F19" s="4"/>
      <c r="G19" s="4"/>
      <c r="H19" s="4"/>
      <c r="I19" s="4"/>
      <c r="J19" s="4"/>
      <c r="K19" s="4"/>
    </row>
    <row r="20" spans="1:11">
      <c r="A20" s="2" t="s">
        <v>130</v>
      </c>
      <c r="B20" s="6">
        <v>-1483</v>
      </c>
      <c r="C20" s="4"/>
      <c r="D20" s="4"/>
      <c r="E20" s="4"/>
      <c r="F20" s="6">
        <v>-1483</v>
      </c>
      <c r="G20" s="4"/>
      <c r="H20" s="4"/>
      <c r="I20" s="4"/>
      <c r="J20" s="4"/>
      <c r="K20" s="4"/>
    </row>
    <row r="21" spans="1:11" ht="30">
      <c r="A21" s="2" t="s">
        <v>147</v>
      </c>
      <c r="B21" s="6">
        <v>-17282</v>
      </c>
      <c r="C21" s="4"/>
      <c r="D21" s="4"/>
      <c r="E21" s="4"/>
      <c r="F21" s="4"/>
      <c r="G21" s="6">
        <v>-17282</v>
      </c>
      <c r="H21" s="4"/>
      <c r="I21" s="4"/>
      <c r="J21" s="4"/>
      <c r="K21" s="4"/>
    </row>
    <row r="22" spans="1:11">
      <c r="A22" s="2" t="s">
        <v>148</v>
      </c>
      <c r="B22" s="6">
        <v>-18765</v>
      </c>
      <c r="C22" s="4"/>
      <c r="D22" s="4"/>
      <c r="E22" s="4"/>
      <c r="F22" s="4"/>
      <c r="G22" s="4"/>
      <c r="H22" s="4"/>
      <c r="I22" s="4"/>
      <c r="J22" s="4"/>
      <c r="K22" s="4"/>
    </row>
    <row r="23" spans="1:11">
      <c r="A23" s="2" t="s">
        <v>161</v>
      </c>
      <c r="B23" s="4">
        <v>628</v>
      </c>
      <c r="C23" s="4"/>
      <c r="D23" s="4">
        <v>628</v>
      </c>
      <c r="E23" s="4"/>
      <c r="F23" s="4"/>
      <c r="G23" s="4"/>
      <c r="H23" s="4"/>
      <c r="I23" s="4"/>
      <c r="J23" s="4"/>
      <c r="K23" s="4"/>
    </row>
    <row r="24" spans="1:11" ht="30">
      <c r="A24" s="2" t="s">
        <v>171</v>
      </c>
      <c r="B24" s="4">
        <v>53</v>
      </c>
      <c r="C24" s="4"/>
      <c r="D24" s="4">
        <v>53</v>
      </c>
      <c r="E24" s="4"/>
      <c r="F24" s="4"/>
      <c r="G24" s="4"/>
      <c r="H24" s="4"/>
      <c r="I24" s="4"/>
      <c r="J24" s="4"/>
      <c r="K24" s="4"/>
    </row>
    <row r="25" spans="1:11" ht="30">
      <c r="A25" s="2" t="s">
        <v>172</v>
      </c>
      <c r="B25" s="4"/>
      <c r="C25" s="4"/>
      <c r="D25" s="6">
        <v>5001</v>
      </c>
      <c r="E25" s="4"/>
      <c r="F25" s="4"/>
      <c r="G25" s="4"/>
      <c r="H25" s="4"/>
      <c r="I25" s="4"/>
      <c r="J25" s="4"/>
      <c r="K25" s="4"/>
    </row>
    <row r="26" spans="1:11">
      <c r="A26" s="2" t="s">
        <v>165</v>
      </c>
      <c r="B26" s="4"/>
      <c r="C26" s="4"/>
      <c r="D26" s="6">
        <v>158302</v>
      </c>
      <c r="E26" s="4"/>
      <c r="F26" s="4"/>
      <c r="G26" s="4"/>
      <c r="H26" s="4"/>
      <c r="I26" s="4"/>
      <c r="J26" s="4"/>
      <c r="K26" s="4"/>
    </row>
    <row r="27" spans="1:11">
      <c r="A27" s="2" t="s">
        <v>173</v>
      </c>
      <c r="B27" s="6">
        <v>80361</v>
      </c>
      <c r="C27" s="4">
        <v>0</v>
      </c>
      <c r="D27" s="6">
        <v>461636</v>
      </c>
      <c r="E27" s="4">
        <v>0</v>
      </c>
      <c r="F27" s="6">
        <v>-363670</v>
      </c>
      <c r="G27" s="6">
        <v>-17605</v>
      </c>
      <c r="H27" s="4"/>
      <c r="I27" s="4"/>
      <c r="J27" s="4"/>
      <c r="K27" s="4"/>
    </row>
    <row r="28" spans="1:11">
      <c r="A28" s="2" t="s">
        <v>174</v>
      </c>
      <c r="B28" s="4"/>
      <c r="C28" s="4">
        <v>0</v>
      </c>
      <c r="D28" s="6">
        <v>21861418</v>
      </c>
      <c r="E28" s="4"/>
      <c r="F28" s="4"/>
      <c r="G28" s="4"/>
      <c r="H28" s="4"/>
      <c r="I28" s="4"/>
      <c r="J28" s="4"/>
      <c r="K28" s="4"/>
    </row>
    <row r="29" spans="1:11">
      <c r="A29" s="3" t="s">
        <v>160</v>
      </c>
      <c r="B29" s="4"/>
      <c r="C29" s="4"/>
      <c r="D29" s="4"/>
      <c r="E29" s="4"/>
      <c r="F29" s="4"/>
      <c r="G29" s="4"/>
      <c r="H29" s="4"/>
      <c r="I29" s="4"/>
      <c r="J29" s="4"/>
      <c r="K29" s="4"/>
    </row>
    <row r="30" spans="1:11">
      <c r="A30" s="2" t="s">
        <v>130</v>
      </c>
      <c r="B30" s="6">
        <v>150458</v>
      </c>
      <c r="C30" s="4"/>
      <c r="D30" s="4"/>
      <c r="E30" s="4"/>
      <c r="F30" s="6">
        <v>150458</v>
      </c>
      <c r="G30" s="4"/>
      <c r="H30" s="4"/>
      <c r="I30" s="4"/>
      <c r="J30" s="4"/>
      <c r="K30" s="4"/>
    </row>
    <row r="31" spans="1:11" ht="30">
      <c r="A31" s="2" t="s">
        <v>147</v>
      </c>
      <c r="B31" s="6">
        <v>10130</v>
      </c>
      <c r="C31" s="4"/>
      <c r="D31" s="4"/>
      <c r="E31" s="4"/>
      <c r="F31" s="4"/>
      <c r="G31" s="6">
        <v>10130</v>
      </c>
      <c r="H31" s="4"/>
      <c r="I31" s="4"/>
      <c r="J31" s="4"/>
      <c r="K31" s="4"/>
    </row>
    <row r="32" spans="1:11">
      <c r="A32" s="2" t="s">
        <v>148</v>
      </c>
      <c r="B32" s="6">
        <v>160588</v>
      </c>
      <c r="C32" s="4"/>
      <c r="D32" s="4"/>
      <c r="E32" s="4"/>
      <c r="F32" s="4"/>
      <c r="G32" s="4"/>
      <c r="H32" s="4"/>
      <c r="I32" s="4"/>
      <c r="J32" s="4"/>
      <c r="K32" s="4"/>
    </row>
    <row r="33" spans="1:11">
      <c r="A33" s="2" t="s">
        <v>161</v>
      </c>
      <c r="B33" s="4">
        <v>853</v>
      </c>
      <c r="C33" s="4"/>
      <c r="D33" s="4">
        <v>853</v>
      </c>
      <c r="E33" s="4"/>
      <c r="F33" s="4"/>
      <c r="G33" s="4"/>
      <c r="H33" s="4"/>
      <c r="I33" s="4"/>
      <c r="J33" s="4"/>
      <c r="K33" s="4"/>
    </row>
    <row r="34" spans="1:11" ht="30">
      <c r="A34" s="2" t="s">
        <v>162</v>
      </c>
      <c r="B34" s="4">
        <v>-18</v>
      </c>
      <c r="C34" s="4"/>
      <c r="D34" s="4"/>
      <c r="E34" s="4"/>
      <c r="F34" s="4"/>
      <c r="G34" s="4"/>
      <c r="H34" s="4"/>
      <c r="I34" s="4"/>
      <c r="J34" s="4"/>
      <c r="K34" s="4"/>
    </row>
    <row r="35" spans="1:11">
      <c r="A35" s="2" t="s">
        <v>163</v>
      </c>
      <c r="B35" s="6">
        <v>24982</v>
      </c>
      <c r="C35" s="4"/>
      <c r="D35" s="6">
        <v>24982</v>
      </c>
      <c r="E35" s="4"/>
      <c r="F35" s="4"/>
      <c r="G35" s="4"/>
      <c r="H35" s="4"/>
      <c r="I35" s="4"/>
      <c r="J35" s="4"/>
      <c r="K35" s="4"/>
    </row>
    <row r="36" spans="1:11">
      <c r="A36" s="2" t="s">
        <v>164</v>
      </c>
      <c r="B36" s="4"/>
      <c r="C36" s="4"/>
      <c r="D36" s="6">
        <v>2367425</v>
      </c>
      <c r="E36" s="4"/>
      <c r="F36" s="4"/>
      <c r="G36" s="4"/>
      <c r="H36" s="4"/>
      <c r="I36" s="4"/>
      <c r="J36" s="4"/>
      <c r="K36" s="4"/>
    </row>
    <row r="37" spans="1:11" ht="30">
      <c r="A37" s="2" t="s">
        <v>175</v>
      </c>
      <c r="B37" s="4">
        <v>56</v>
      </c>
      <c r="C37" s="4"/>
      <c r="D37" s="4"/>
      <c r="E37" s="4"/>
      <c r="F37" s="4"/>
      <c r="G37" s="4"/>
      <c r="H37" s="4"/>
      <c r="I37" s="4"/>
      <c r="J37" s="4"/>
      <c r="K37" s="4"/>
    </row>
    <row r="38" spans="1:11" ht="30">
      <c r="A38" s="2" t="s">
        <v>171</v>
      </c>
      <c r="B38" s="4">
        <v>76</v>
      </c>
      <c r="C38" s="4"/>
      <c r="D38" s="4">
        <v>76</v>
      </c>
      <c r="E38" s="4"/>
      <c r="F38" s="4"/>
      <c r="G38" s="4"/>
      <c r="H38" s="4"/>
      <c r="I38" s="4"/>
      <c r="J38" s="4"/>
      <c r="K38" s="4"/>
    </row>
    <row r="39" spans="1:11" ht="30">
      <c r="A39" s="2" t="s">
        <v>172</v>
      </c>
      <c r="B39" s="4"/>
      <c r="C39" s="4"/>
      <c r="D39" s="6">
        <v>7423</v>
      </c>
      <c r="E39" s="4"/>
      <c r="F39" s="4"/>
      <c r="G39" s="4"/>
      <c r="H39" s="4"/>
      <c r="I39" s="4"/>
      <c r="J39" s="4"/>
      <c r="K39" s="4"/>
    </row>
    <row r="40" spans="1:11">
      <c r="A40" s="2" t="s">
        <v>165</v>
      </c>
      <c r="B40" s="4"/>
      <c r="C40" s="4"/>
      <c r="D40" s="6">
        <v>-50343</v>
      </c>
      <c r="E40" s="4"/>
      <c r="F40" s="4"/>
      <c r="G40" s="4"/>
      <c r="H40" s="4"/>
      <c r="I40" s="4"/>
      <c r="J40" s="4"/>
      <c r="K40" s="4"/>
    </row>
    <row r="41" spans="1:11">
      <c r="A41" s="2" t="s">
        <v>176</v>
      </c>
      <c r="B41" s="8">
        <v>266916</v>
      </c>
      <c r="C41" s="4"/>
      <c r="D41" s="8">
        <v>487603</v>
      </c>
      <c r="E41" s="8">
        <v>0</v>
      </c>
      <c r="F41" s="8">
        <v>-213212</v>
      </c>
      <c r="G41" s="8">
        <v>-7475</v>
      </c>
      <c r="H41" s="4"/>
      <c r="I41" s="4"/>
      <c r="J41" s="4"/>
      <c r="K41" s="4"/>
    </row>
    <row r="42" spans="1:11">
      <c r="A42" s="2" t="s">
        <v>177</v>
      </c>
      <c r="B42" s="4"/>
      <c r="C42" s="4"/>
      <c r="D42" s="6">
        <v>24185923</v>
      </c>
      <c r="E42" s="4"/>
      <c r="F42" s="4"/>
      <c r="G42" s="4"/>
      <c r="H42" s="4"/>
      <c r="I42" s="4"/>
      <c r="J42" s="4"/>
      <c r="K42" s="4"/>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9" t="s">
        <v>2</v>
      </c>
      <c r="C1" s="9"/>
      <c r="D1" s="9"/>
    </row>
    <row r="2" spans="1:4" ht="30">
      <c r="A2" s="1" t="s">
        <v>28</v>
      </c>
      <c r="B2" s="1" t="s">
        <v>3</v>
      </c>
      <c r="C2" s="1" t="s">
        <v>29</v>
      </c>
      <c r="D2" s="1" t="s">
        <v>82</v>
      </c>
    </row>
    <row r="3" spans="1:4" ht="30">
      <c r="A3" s="3" t="s">
        <v>454</v>
      </c>
      <c r="B3" s="4"/>
      <c r="C3" s="4"/>
      <c r="D3" s="4"/>
    </row>
    <row r="4" spans="1:4" ht="30">
      <c r="A4" s="2" t="s">
        <v>484</v>
      </c>
      <c r="B4" s="8">
        <v>37239</v>
      </c>
      <c r="C4" s="8">
        <v>177826</v>
      </c>
      <c r="D4" s="8">
        <v>212609</v>
      </c>
    </row>
    <row r="5" spans="1:4" ht="30">
      <c r="A5" s="2" t="s">
        <v>1547</v>
      </c>
      <c r="B5" s="6">
        <v>1392</v>
      </c>
      <c r="C5" s="6">
        <v>2953</v>
      </c>
      <c r="D5" s="6">
        <v>4501</v>
      </c>
    </row>
    <row r="6" spans="1:4" ht="30">
      <c r="A6" s="2" t="s">
        <v>486</v>
      </c>
      <c r="B6" s="4">
        <v>-418</v>
      </c>
      <c r="C6" s="4">
        <v>-181</v>
      </c>
      <c r="D6" s="4">
        <v>-380</v>
      </c>
    </row>
    <row r="7" spans="1:4">
      <c r="A7" s="2" t="s">
        <v>1548</v>
      </c>
      <c r="B7" s="8">
        <v>974</v>
      </c>
      <c r="C7" s="8">
        <v>2772</v>
      </c>
      <c r="D7" s="8">
        <v>412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1549</v>
      </c>
      <c r="B1" s="1" t="s">
        <v>3</v>
      </c>
      <c r="C1" s="1" t="s">
        <v>29</v>
      </c>
    </row>
    <row r="2" spans="1:3" ht="30">
      <c r="A2" s="1" t="s">
        <v>28</v>
      </c>
      <c r="B2" s="1" t="s">
        <v>1550</v>
      </c>
      <c r="C2" s="1" t="s">
        <v>1550</v>
      </c>
    </row>
    <row r="3" spans="1:3" ht="45">
      <c r="A3" s="3" t="s">
        <v>1551</v>
      </c>
      <c r="B3" s="4"/>
      <c r="C3" s="4"/>
    </row>
    <row r="4" spans="1:3" ht="30">
      <c r="A4" s="2" t="s">
        <v>1552</v>
      </c>
      <c r="B4" s="8">
        <v>1154</v>
      </c>
      <c r="C4" s="8">
        <v>232060</v>
      </c>
    </row>
    <row r="5" spans="1:3" ht="30">
      <c r="A5" s="2" t="s">
        <v>1553</v>
      </c>
      <c r="B5" s="4">
        <v>4</v>
      </c>
      <c r="C5" s="6">
        <v>17408</v>
      </c>
    </row>
    <row r="6" spans="1:3" ht="30">
      <c r="A6" s="2" t="s">
        <v>1554</v>
      </c>
      <c r="B6" s="6">
        <v>277630</v>
      </c>
      <c r="C6" s="6">
        <v>97940</v>
      </c>
    </row>
    <row r="7" spans="1:3" ht="30">
      <c r="A7" s="2" t="s">
        <v>1555</v>
      </c>
      <c r="B7" s="6">
        <v>6162</v>
      </c>
      <c r="C7" s="6">
        <v>9083</v>
      </c>
    </row>
    <row r="8" spans="1:3">
      <c r="A8" s="2" t="s">
        <v>1556</v>
      </c>
      <c r="B8" s="6">
        <v>278784</v>
      </c>
      <c r="C8" s="6">
        <v>330000</v>
      </c>
    </row>
    <row r="9" spans="1:3">
      <c r="A9" s="2" t="s">
        <v>1557</v>
      </c>
      <c r="B9" s="6">
        <v>6166</v>
      </c>
      <c r="C9" s="6">
        <v>26491</v>
      </c>
    </row>
    <row r="10" spans="1:3" ht="45">
      <c r="A10" s="3" t="s">
        <v>1558</v>
      </c>
      <c r="B10" s="4"/>
      <c r="C10" s="4"/>
    </row>
    <row r="11" spans="1:3" ht="30">
      <c r="A11" s="2" t="s">
        <v>1552</v>
      </c>
      <c r="B11" s="4">
        <v>0</v>
      </c>
      <c r="C11" s="6">
        <v>141125</v>
      </c>
    </row>
    <row r="12" spans="1:3" ht="30">
      <c r="A12" s="2" t="s">
        <v>1553</v>
      </c>
      <c r="B12" s="4">
        <v>0</v>
      </c>
      <c r="C12" s="6">
        <v>10670</v>
      </c>
    </row>
    <row r="13" spans="1:3" ht="30">
      <c r="A13" s="2" t="s">
        <v>1554</v>
      </c>
      <c r="B13" s="6">
        <v>122876</v>
      </c>
      <c r="C13" s="4">
        <v>0</v>
      </c>
    </row>
    <row r="14" spans="1:3" ht="30">
      <c r="A14" s="2" t="s">
        <v>1555</v>
      </c>
      <c r="B14" s="6">
        <v>1702</v>
      </c>
      <c r="C14" s="4">
        <v>0</v>
      </c>
    </row>
    <row r="15" spans="1:3">
      <c r="A15" s="2" t="s">
        <v>1556</v>
      </c>
      <c r="B15" s="6">
        <v>122876</v>
      </c>
      <c r="C15" s="6">
        <v>141125</v>
      </c>
    </row>
    <row r="16" spans="1:3">
      <c r="A16" s="2" t="s">
        <v>1557</v>
      </c>
      <c r="B16" s="6">
        <v>1702</v>
      </c>
      <c r="C16" s="6">
        <v>10670</v>
      </c>
    </row>
    <row r="17" spans="1:3" ht="30">
      <c r="A17" s="3" t="s">
        <v>1559</v>
      </c>
      <c r="B17" s="4"/>
      <c r="C17" s="4"/>
    </row>
    <row r="18" spans="1:3" ht="30">
      <c r="A18" s="2" t="s">
        <v>1552</v>
      </c>
      <c r="B18" s="6">
        <v>1154</v>
      </c>
      <c r="C18" s="6">
        <v>373185</v>
      </c>
    </row>
    <row r="19" spans="1:3" ht="30">
      <c r="A19" s="2" t="s">
        <v>1553</v>
      </c>
      <c r="B19" s="4">
        <v>4</v>
      </c>
      <c r="C19" s="6">
        <v>28078</v>
      </c>
    </row>
    <row r="20" spans="1:3" ht="30">
      <c r="A20" s="2" t="s">
        <v>1554</v>
      </c>
      <c r="B20" s="6">
        <v>400506</v>
      </c>
      <c r="C20" s="6">
        <v>97940</v>
      </c>
    </row>
    <row r="21" spans="1:3" ht="30">
      <c r="A21" s="2" t="s">
        <v>1555</v>
      </c>
      <c r="B21" s="6">
        <v>7864</v>
      </c>
      <c r="C21" s="6">
        <v>9083</v>
      </c>
    </row>
    <row r="22" spans="1:3">
      <c r="A22" s="2" t="s">
        <v>1556</v>
      </c>
      <c r="B22" s="6">
        <v>401660</v>
      </c>
      <c r="C22" s="6">
        <v>471125</v>
      </c>
    </row>
    <row r="23" spans="1:3">
      <c r="A23" s="2" t="s">
        <v>1557</v>
      </c>
      <c r="B23" s="6">
        <v>7868</v>
      </c>
      <c r="C23" s="6">
        <v>37161</v>
      </c>
    </row>
    <row r="24" spans="1:3" ht="30">
      <c r="A24" s="2" t="s">
        <v>1560</v>
      </c>
      <c r="B24" s="4">
        <v>33</v>
      </c>
      <c r="C24" s="4">
        <v>10</v>
      </c>
    </row>
    <row r="25" spans="1:3" ht="30">
      <c r="A25" s="2" t="s">
        <v>1535</v>
      </c>
      <c r="B25" s="4"/>
      <c r="C25" s="4"/>
    </row>
    <row r="26" spans="1:3" ht="45">
      <c r="A26" s="3" t="s">
        <v>1551</v>
      </c>
      <c r="B26" s="4"/>
      <c r="C26" s="4"/>
    </row>
    <row r="27" spans="1:3" ht="30">
      <c r="A27" s="2" t="s">
        <v>1552</v>
      </c>
      <c r="B27" s="4">
        <v>0</v>
      </c>
      <c r="C27" s="6">
        <v>222475</v>
      </c>
    </row>
    <row r="28" spans="1:3" ht="30">
      <c r="A28" s="2" t="s">
        <v>1553</v>
      </c>
      <c r="B28" s="4">
        <v>0</v>
      </c>
      <c r="C28" s="6">
        <v>16585</v>
      </c>
    </row>
    <row r="29" spans="1:3" ht="30">
      <c r="A29" s="2" t="s">
        <v>1554</v>
      </c>
      <c r="B29" s="6">
        <v>245457</v>
      </c>
      <c r="C29" s="6">
        <v>76501</v>
      </c>
    </row>
    <row r="30" spans="1:3" ht="30">
      <c r="A30" s="2" t="s">
        <v>1555</v>
      </c>
      <c r="B30" s="6">
        <v>5593</v>
      </c>
      <c r="C30" s="6">
        <v>7755</v>
      </c>
    </row>
    <row r="31" spans="1:3">
      <c r="A31" s="2" t="s">
        <v>1556</v>
      </c>
      <c r="B31" s="6">
        <v>245457</v>
      </c>
      <c r="C31" s="6">
        <v>298976</v>
      </c>
    </row>
    <row r="32" spans="1:3">
      <c r="A32" s="2" t="s">
        <v>1557</v>
      </c>
      <c r="B32" s="6">
        <v>5593</v>
      </c>
      <c r="C32" s="6">
        <v>24340</v>
      </c>
    </row>
    <row r="33" spans="1:3" ht="45">
      <c r="A33" s="3" t="s">
        <v>1558</v>
      </c>
      <c r="B33" s="4"/>
      <c r="C33" s="4"/>
    </row>
    <row r="34" spans="1:3" ht="30">
      <c r="A34" s="2" t="s">
        <v>1552</v>
      </c>
      <c r="B34" s="4">
        <v>0</v>
      </c>
      <c r="C34" s="6">
        <v>131817</v>
      </c>
    </row>
    <row r="35" spans="1:3" ht="30">
      <c r="A35" s="2" t="s">
        <v>1553</v>
      </c>
      <c r="B35" s="4">
        <v>0</v>
      </c>
      <c r="C35" s="6">
        <v>9907</v>
      </c>
    </row>
    <row r="36" spans="1:3" ht="30">
      <c r="A36" s="2" t="s">
        <v>1554</v>
      </c>
      <c r="B36" s="6">
        <v>112878</v>
      </c>
      <c r="C36" s="4">
        <v>0</v>
      </c>
    </row>
    <row r="37" spans="1:3" ht="30">
      <c r="A37" s="2" t="s">
        <v>1555</v>
      </c>
      <c r="B37" s="6">
        <v>1635</v>
      </c>
      <c r="C37" s="4">
        <v>0</v>
      </c>
    </row>
    <row r="38" spans="1:3">
      <c r="A38" s="2" t="s">
        <v>1556</v>
      </c>
      <c r="B38" s="6">
        <v>112878</v>
      </c>
      <c r="C38" s="6">
        <v>131817</v>
      </c>
    </row>
    <row r="39" spans="1:3">
      <c r="A39" s="2" t="s">
        <v>1557</v>
      </c>
      <c r="B39" s="6">
        <v>1635</v>
      </c>
      <c r="C39" s="6">
        <v>9907</v>
      </c>
    </row>
    <row r="40" spans="1:3" ht="30">
      <c r="A40" s="2" t="s">
        <v>1536</v>
      </c>
      <c r="B40" s="4"/>
      <c r="C40" s="4"/>
    </row>
    <row r="41" spans="1:3" ht="45">
      <c r="A41" s="3" t="s">
        <v>1551</v>
      </c>
      <c r="B41" s="4"/>
      <c r="C41" s="4"/>
    </row>
    <row r="42" spans="1:3" ht="30">
      <c r="A42" s="2" t="s">
        <v>1552</v>
      </c>
      <c r="B42" s="6">
        <v>1154</v>
      </c>
      <c r="C42" s="4"/>
    </row>
    <row r="43" spans="1:3" ht="30">
      <c r="A43" s="2" t="s">
        <v>1553</v>
      </c>
      <c r="B43" s="4">
        <v>4</v>
      </c>
      <c r="C43" s="4"/>
    </row>
    <row r="44" spans="1:3" ht="30">
      <c r="A44" s="2" t="s">
        <v>1554</v>
      </c>
      <c r="B44" s="4">
        <v>0</v>
      </c>
      <c r="C44" s="4"/>
    </row>
    <row r="45" spans="1:3" ht="30">
      <c r="A45" s="2" t="s">
        <v>1555</v>
      </c>
      <c r="B45" s="4">
        <v>0</v>
      </c>
      <c r="C45" s="4"/>
    </row>
    <row r="46" spans="1:3">
      <c r="A46" s="2" t="s">
        <v>1556</v>
      </c>
      <c r="B46" s="6">
        <v>1154</v>
      </c>
      <c r="C46" s="4"/>
    </row>
    <row r="47" spans="1:3">
      <c r="A47" s="2" t="s">
        <v>1557</v>
      </c>
      <c r="B47" s="4">
        <v>4</v>
      </c>
      <c r="C47" s="4"/>
    </row>
    <row r="48" spans="1:3" ht="30">
      <c r="A48" s="2" t="s">
        <v>1537</v>
      </c>
      <c r="B48" s="4"/>
      <c r="C48" s="4"/>
    </row>
    <row r="49" spans="1:3" ht="45">
      <c r="A49" s="3" t="s">
        <v>1551</v>
      </c>
      <c r="B49" s="4"/>
      <c r="C49" s="4"/>
    </row>
    <row r="50" spans="1:3" ht="30">
      <c r="A50" s="2" t="s">
        <v>1552</v>
      </c>
      <c r="B50" s="4">
        <v>0</v>
      </c>
      <c r="C50" s="4">
        <v>0</v>
      </c>
    </row>
    <row r="51" spans="1:3" ht="30">
      <c r="A51" s="2" t="s">
        <v>1553</v>
      </c>
      <c r="B51" s="4">
        <v>0</v>
      </c>
      <c r="C51" s="4">
        <v>0</v>
      </c>
    </row>
    <row r="52" spans="1:3" ht="30">
      <c r="A52" s="2" t="s">
        <v>1554</v>
      </c>
      <c r="B52" s="6">
        <v>21958</v>
      </c>
      <c r="C52" s="6">
        <v>21439</v>
      </c>
    </row>
    <row r="53" spans="1:3" ht="30">
      <c r="A53" s="2" t="s">
        <v>1555</v>
      </c>
      <c r="B53" s="4">
        <v>419</v>
      </c>
      <c r="C53" s="6">
        <v>1328</v>
      </c>
    </row>
    <row r="54" spans="1:3">
      <c r="A54" s="2" t="s">
        <v>1556</v>
      </c>
      <c r="B54" s="6">
        <v>21958</v>
      </c>
      <c r="C54" s="6">
        <v>21439</v>
      </c>
    </row>
    <row r="55" spans="1:3">
      <c r="A55" s="2" t="s">
        <v>1557</v>
      </c>
      <c r="B55" s="4">
        <v>419</v>
      </c>
      <c r="C55" s="6">
        <v>1328</v>
      </c>
    </row>
    <row r="56" spans="1:3" ht="30">
      <c r="A56" s="2" t="s">
        <v>1538</v>
      </c>
      <c r="B56" s="4"/>
      <c r="C56" s="4"/>
    </row>
    <row r="57" spans="1:3" ht="45">
      <c r="A57" s="3" t="s">
        <v>1551</v>
      </c>
      <c r="B57" s="4"/>
      <c r="C57" s="4"/>
    </row>
    <row r="58" spans="1:3" ht="30">
      <c r="A58" s="2" t="s">
        <v>1552</v>
      </c>
      <c r="B58" s="4">
        <v>0</v>
      </c>
      <c r="C58" s="6">
        <v>9585</v>
      </c>
    </row>
    <row r="59" spans="1:3" ht="30">
      <c r="A59" s="2" t="s">
        <v>1553</v>
      </c>
      <c r="B59" s="4">
        <v>0</v>
      </c>
      <c r="C59" s="4">
        <v>823</v>
      </c>
    </row>
    <row r="60" spans="1:3" ht="30">
      <c r="A60" s="2" t="s">
        <v>1554</v>
      </c>
      <c r="B60" s="6">
        <v>10215</v>
      </c>
      <c r="C60" s="4">
        <v>0</v>
      </c>
    </row>
    <row r="61" spans="1:3" ht="30">
      <c r="A61" s="2" t="s">
        <v>1555</v>
      </c>
      <c r="B61" s="4">
        <v>150</v>
      </c>
      <c r="C61" s="4">
        <v>0</v>
      </c>
    </row>
    <row r="62" spans="1:3">
      <c r="A62" s="2" t="s">
        <v>1556</v>
      </c>
      <c r="B62" s="6">
        <v>10215</v>
      </c>
      <c r="C62" s="6">
        <v>9585</v>
      </c>
    </row>
    <row r="63" spans="1:3">
      <c r="A63" s="2" t="s">
        <v>1557</v>
      </c>
      <c r="B63" s="4">
        <v>150</v>
      </c>
      <c r="C63" s="4">
        <v>823</v>
      </c>
    </row>
    <row r="64" spans="1:3" ht="45">
      <c r="A64" s="3" t="s">
        <v>1558</v>
      </c>
      <c r="B64" s="4"/>
      <c r="C64" s="4"/>
    </row>
    <row r="65" spans="1:3" ht="30">
      <c r="A65" s="2" t="s">
        <v>1552</v>
      </c>
      <c r="B65" s="4">
        <v>0</v>
      </c>
      <c r="C65" s="6">
        <v>9308</v>
      </c>
    </row>
    <row r="66" spans="1:3" ht="30">
      <c r="A66" s="2" t="s">
        <v>1553</v>
      </c>
      <c r="B66" s="4">
        <v>0</v>
      </c>
      <c r="C66" s="4">
        <v>763</v>
      </c>
    </row>
    <row r="67" spans="1:3" ht="30">
      <c r="A67" s="2" t="s">
        <v>1554</v>
      </c>
      <c r="B67" s="6">
        <v>9998</v>
      </c>
      <c r="C67" s="4">
        <v>0</v>
      </c>
    </row>
    <row r="68" spans="1:3" ht="30">
      <c r="A68" s="2" t="s">
        <v>1555</v>
      </c>
      <c r="B68" s="4">
        <v>67</v>
      </c>
      <c r="C68" s="4">
        <v>0</v>
      </c>
    </row>
    <row r="69" spans="1:3">
      <c r="A69" s="2" t="s">
        <v>1556</v>
      </c>
      <c r="B69" s="6">
        <v>9998</v>
      </c>
      <c r="C69" s="6">
        <v>9308</v>
      </c>
    </row>
    <row r="70" spans="1:3">
      <c r="A70" s="2" t="s">
        <v>1557</v>
      </c>
      <c r="B70" s="8">
        <v>67</v>
      </c>
      <c r="C70" s="8">
        <v>76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30">
      <c r="A1" s="1" t="s">
        <v>1561</v>
      </c>
      <c r="B1" s="9" t="s">
        <v>3</v>
      </c>
      <c r="C1" s="9" t="s">
        <v>29</v>
      </c>
    </row>
    <row r="2" spans="1:3" ht="30">
      <c r="A2" s="1" t="s">
        <v>28</v>
      </c>
      <c r="B2" s="9"/>
      <c r="C2" s="9"/>
    </row>
    <row r="3" spans="1:3">
      <c r="A3" s="3" t="s">
        <v>1562</v>
      </c>
      <c r="B3" s="4"/>
      <c r="C3" s="4"/>
    </row>
    <row r="4" spans="1:3">
      <c r="A4" s="2" t="s">
        <v>1563</v>
      </c>
      <c r="B4" s="8">
        <v>354924</v>
      </c>
      <c r="C4" s="4"/>
    </row>
    <row r="5" spans="1:3" ht="30">
      <c r="A5" s="3" t="s">
        <v>1564</v>
      </c>
      <c r="B5" s="4"/>
      <c r="C5" s="4"/>
    </row>
    <row r="6" spans="1:3">
      <c r="A6" s="2" t="s">
        <v>1527</v>
      </c>
      <c r="B6" s="6">
        <v>350040</v>
      </c>
      <c r="C6" s="6">
        <v>414614</v>
      </c>
    </row>
    <row r="7" spans="1:3">
      <c r="A7" s="3" t="s">
        <v>1565</v>
      </c>
      <c r="B7" s="4"/>
      <c r="C7" s="4"/>
    </row>
    <row r="8" spans="1:3">
      <c r="A8" s="2" t="s">
        <v>1450</v>
      </c>
      <c r="B8" s="6">
        <v>142461</v>
      </c>
      <c r="C8" s="6">
        <v>151795</v>
      </c>
    </row>
    <row r="9" spans="1:3">
      <c r="A9" s="3" t="s">
        <v>1566</v>
      </c>
      <c r="B9" s="4"/>
      <c r="C9" s="4"/>
    </row>
    <row r="10" spans="1:3">
      <c r="A10" s="2" t="s">
        <v>1527</v>
      </c>
      <c r="B10" s="6">
        <v>140875</v>
      </c>
      <c r="C10" s="6">
        <v>141125</v>
      </c>
    </row>
    <row r="11" spans="1:3" ht="30">
      <c r="A11" s="2" t="s">
        <v>1567</v>
      </c>
      <c r="B11" s="4"/>
      <c r="C11" s="4"/>
    </row>
    <row r="12" spans="1:3">
      <c r="A12" s="3" t="s">
        <v>1562</v>
      </c>
      <c r="B12" s="4"/>
      <c r="C12" s="4"/>
    </row>
    <row r="13" spans="1:3" ht="30">
      <c r="A13" s="2" t="s">
        <v>1568</v>
      </c>
      <c r="B13" s="6">
        <v>2028</v>
      </c>
      <c r="C13" s="4"/>
    </row>
    <row r="14" spans="1:3" ht="30">
      <c r="A14" s="3" t="s">
        <v>1564</v>
      </c>
      <c r="B14" s="4"/>
      <c r="C14" s="4"/>
    </row>
    <row r="15" spans="1:3" ht="30">
      <c r="A15" s="2" t="s">
        <v>1569</v>
      </c>
      <c r="B15" s="6">
        <v>2044</v>
      </c>
      <c r="C15" s="4"/>
    </row>
    <row r="16" spans="1:3">
      <c r="A16" s="2" t="s">
        <v>1527</v>
      </c>
      <c r="B16" s="6">
        <v>2044</v>
      </c>
      <c r="C16" s="6">
        <v>2077</v>
      </c>
    </row>
    <row r="17" spans="1:3">
      <c r="A17" s="3" t="s">
        <v>1565</v>
      </c>
      <c r="B17" s="4"/>
      <c r="C17" s="4"/>
    </row>
    <row r="18" spans="1:3" ht="30">
      <c r="A18" s="2" t="s">
        <v>1568</v>
      </c>
      <c r="B18" s="4">
        <v>0</v>
      </c>
      <c r="C18" s="4"/>
    </row>
    <row r="19" spans="1:3">
      <c r="A19" s="3" t="s">
        <v>1566</v>
      </c>
      <c r="B19" s="4"/>
      <c r="C19" s="4"/>
    </row>
    <row r="20" spans="1:3">
      <c r="A20" s="2" t="s">
        <v>512</v>
      </c>
      <c r="B20" s="4">
        <v>0</v>
      </c>
      <c r="C20" s="4"/>
    </row>
    <row r="21" spans="1:3" ht="30">
      <c r="A21" s="2" t="s">
        <v>1535</v>
      </c>
      <c r="B21" s="4"/>
      <c r="C21" s="4"/>
    </row>
    <row r="22" spans="1:3">
      <c r="A22" s="3" t="s">
        <v>1562</v>
      </c>
      <c r="B22" s="4"/>
      <c r="C22" s="4"/>
    </row>
    <row r="23" spans="1:3" ht="30">
      <c r="A23" s="2" t="s">
        <v>1570</v>
      </c>
      <c r="B23" s="6">
        <v>2327</v>
      </c>
      <c r="C23" s="4"/>
    </row>
    <row r="24" spans="1:3">
      <c r="A24" s="2" t="s">
        <v>1571</v>
      </c>
      <c r="B24" s="6">
        <v>292973</v>
      </c>
      <c r="C24" s="4"/>
    </row>
    <row r="25" spans="1:3" ht="30">
      <c r="A25" s="3" t="s">
        <v>1564</v>
      </c>
      <c r="B25" s="4"/>
      <c r="C25" s="4"/>
    </row>
    <row r="26" spans="1:3" ht="30">
      <c r="A26" s="2" t="s">
        <v>1572</v>
      </c>
      <c r="B26" s="6">
        <v>2367</v>
      </c>
      <c r="C26" s="4"/>
    </row>
    <row r="27" spans="1:3" ht="30">
      <c r="A27" s="2" t="s">
        <v>1573</v>
      </c>
      <c r="B27" s="6">
        <v>287778</v>
      </c>
      <c r="C27" s="4"/>
    </row>
    <row r="28" spans="1:3">
      <c r="A28" s="2" t="s">
        <v>1527</v>
      </c>
      <c r="B28" s="6">
        <v>290145</v>
      </c>
      <c r="C28" s="6">
        <v>341147</v>
      </c>
    </row>
    <row r="29" spans="1:3">
      <c r="A29" s="3" t="s">
        <v>1565</v>
      </c>
      <c r="B29" s="4"/>
      <c r="C29" s="4"/>
    </row>
    <row r="30" spans="1:3" ht="30">
      <c r="A30" s="2" t="s">
        <v>1570</v>
      </c>
      <c r="B30" s="4">
        <v>0</v>
      </c>
      <c r="C30" s="4"/>
    </row>
    <row r="31" spans="1:3">
      <c r="A31" s="2" t="s">
        <v>1571</v>
      </c>
      <c r="B31" s="6">
        <v>132396</v>
      </c>
      <c r="C31" s="4"/>
    </row>
    <row r="32" spans="1:3">
      <c r="A32" s="3" t="s">
        <v>1566</v>
      </c>
      <c r="B32" s="4"/>
      <c r="C32" s="4"/>
    </row>
    <row r="33" spans="1:3">
      <c r="A33" s="2" t="s">
        <v>513</v>
      </c>
      <c r="B33" s="4">
        <v>0</v>
      </c>
      <c r="C33" s="4"/>
    </row>
    <row r="34" spans="1:3">
      <c r="A34" s="2" t="s">
        <v>514</v>
      </c>
      <c r="B34" s="6">
        <v>130877</v>
      </c>
      <c r="C34" s="4"/>
    </row>
    <row r="35" spans="1:3">
      <c r="A35" s="2" t="s">
        <v>1527</v>
      </c>
      <c r="B35" s="6">
        <v>130877</v>
      </c>
      <c r="C35" s="6">
        <v>131817</v>
      </c>
    </row>
    <row r="36" spans="1:3" ht="30">
      <c r="A36" s="2" t="s">
        <v>1536</v>
      </c>
      <c r="B36" s="4"/>
      <c r="C36" s="4"/>
    </row>
    <row r="37" spans="1:3">
      <c r="A37" s="3" t="s">
        <v>1562</v>
      </c>
      <c r="B37" s="4"/>
      <c r="C37" s="4"/>
    </row>
    <row r="38" spans="1:3">
      <c r="A38" s="2" t="s">
        <v>1571</v>
      </c>
      <c r="B38" s="6">
        <v>16455</v>
      </c>
      <c r="C38" s="4"/>
    </row>
    <row r="39" spans="1:3" ht="30">
      <c r="A39" s="3" t="s">
        <v>1564</v>
      </c>
      <c r="B39" s="4"/>
      <c r="C39" s="4"/>
    </row>
    <row r="40" spans="1:3" ht="30">
      <c r="A40" s="2" t="s">
        <v>1573</v>
      </c>
      <c r="B40" s="6">
        <v>17271</v>
      </c>
      <c r="C40" s="4"/>
    </row>
    <row r="41" spans="1:3">
      <c r="A41" s="2" t="s">
        <v>1527</v>
      </c>
      <c r="B41" s="6">
        <v>17271</v>
      </c>
      <c r="C41" s="6">
        <v>20752</v>
      </c>
    </row>
    <row r="42" spans="1:3">
      <c r="A42" s="3" t="s">
        <v>1565</v>
      </c>
      <c r="B42" s="4"/>
      <c r="C42" s="4"/>
    </row>
    <row r="43" spans="1:3">
      <c r="A43" s="2" t="s">
        <v>1571</v>
      </c>
      <c r="B43" s="4">
        <v>0</v>
      </c>
      <c r="C43" s="4"/>
    </row>
    <row r="44" spans="1:3">
      <c r="A44" s="3" t="s">
        <v>1566</v>
      </c>
      <c r="B44" s="4"/>
      <c r="C44" s="4"/>
    </row>
    <row r="45" spans="1:3">
      <c r="A45" s="2" t="s">
        <v>514</v>
      </c>
      <c r="B45" s="4">
        <v>0</v>
      </c>
      <c r="C45" s="4"/>
    </row>
    <row r="46" spans="1:3" ht="30">
      <c r="A46" s="2" t="s">
        <v>1537</v>
      </c>
      <c r="B46" s="4"/>
      <c r="C46" s="4"/>
    </row>
    <row r="47" spans="1:3">
      <c r="A47" s="3" t="s">
        <v>1562</v>
      </c>
      <c r="B47" s="4"/>
      <c r="C47" s="4"/>
    </row>
    <row r="48" spans="1:3" ht="30">
      <c r="A48" s="2" t="s">
        <v>1570</v>
      </c>
      <c r="B48" s="6">
        <v>22377</v>
      </c>
      <c r="C48" s="4"/>
    </row>
    <row r="49" spans="1:3" ht="30">
      <c r="A49" s="3" t="s">
        <v>1564</v>
      </c>
      <c r="B49" s="4"/>
      <c r="C49" s="4"/>
    </row>
    <row r="50" spans="1:3" ht="30">
      <c r="A50" s="2" t="s">
        <v>1572</v>
      </c>
      <c r="B50" s="6">
        <v>21958</v>
      </c>
      <c r="C50" s="4"/>
    </row>
    <row r="51" spans="1:3">
      <c r="A51" s="2" t="s">
        <v>1527</v>
      </c>
      <c r="B51" s="6">
        <v>21958</v>
      </c>
      <c r="C51" s="6">
        <v>21439</v>
      </c>
    </row>
    <row r="52" spans="1:3">
      <c r="A52" s="3" t="s">
        <v>1565</v>
      </c>
      <c r="B52" s="4"/>
      <c r="C52" s="4"/>
    </row>
    <row r="53" spans="1:3" ht="30">
      <c r="A53" s="2" t="s">
        <v>1570</v>
      </c>
      <c r="B53" s="4">
        <v>0</v>
      </c>
      <c r="C53" s="4"/>
    </row>
    <row r="54" spans="1:3">
      <c r="A54" s="3" t="s">
        <v>1566</v>
      </c>
      <c r="B54" s="4"/>
      <c r="C54" s="4"/>
    </row>
    <row r="55" spans="1:3">
      <c r="A55" s="2" t="s">
        <v>513</v>
      </c>
      <c r="B55" s="4">
        <v>0</v>
      </c>
      <c r="C55" s="4"/>
    </row>
    <row r="56" spans="1:3" ht="30">
      <c r="A56" s="2" t="s">
        <v>1538</v>
      </c>
      <c r="B56" s="4"/>
      <c r="C56" s="4"/>
    </row>
    <row r="57" spans="1:3">
      <c r="A57" s="3" t="s">
        <v>1562</v>
      </c>
      <c r="B57" s="4"/>
      <c r="C57" s="4"/>
    </row>
    <row r="58" spans="1:3">
      <c r="A58" s="2" t="s">
        <v>1571</v>
      </c>
      <c r="B58" s="6">
        <v>10365</v>
      </c>
      <c r="C58" s="4"/>
    </row>
    <row r="59" spans="1:3" ht="30">
      <c r="A59" s="3" t="s">
        <v>1564</v>
      </c>
      <c r="B59" s="4"/>
      <c r="C59" s="4"/>
    </row>
    <row r="60" spans="1:3" ht="30">
      <c r="A60" s="2" t="s">
        <v>1573</v>
      </c>
      <c r="B60" s="6">
        <v>10215</v>
      </c>
      <c r="C60" s="4"/>
    </row>
    <row r="61" spans="1:3">
      <c r="A61" s="2" t="s">
        <v>1527</v>
      </c>
      <c r="B61" s="6">
        <v>10215</v>
      </c>
      <c r="C61" s="6">
        <v>9585</v>
      </c>
    </row>
    <row r="62" spans="1:3">
      <c r="A62" s="3" t="s">
        <v>1565</v>
      </c>
      <c r="B62" s="4"/>
      <c r="C62" s="4"/>
    </row>
    <row r="63" spans="1:3">
      <c r="A63" s="2" t="s">
        <v>1571</v>
      </c>
      <c r="B63" s="6">
        <v>10065</v>
      </c>
      <c r="C63" s="4"/>
    </row>
    <row r="64" spans="1:3">
      <c r="A64" s="3" t="s">
        <v>1566</v>
      </c>
      <c r="B64" s="4"/>
      <c r="C64" s="4"/>
    </row>
    <row r="65" spans="1:3">
      <c r="A65" s="2" t="s">
        <v>514</v>
      </c>
      <c r="B65" s="6">
        <v>9998</v>
      </c>
      <c r="C65" s="4"/>
    </row>
    <row r="66" spans="1:3">
      <c r="A66" s="2" t="s">
        <v>1527</v>
      </c>
      <c r="B66" s="6">
        <v>9998</v>
      </c>
      <c r="C66" s="6">
        <v>9308</v>
      </c>
    </row>
    <row r="67" spans="1:3">
      <c r="A67" s="2" t="s">
        <v>1539</v>
      </c>
      <c r="B67" s="4"/>
      <c r="C67" s="4"/>
    </row>
    <row r="68" spans="1:3">
      <c r="A68" s="3" t="s">
        <v>1562</v>
      </c>
      <c r="B68" s="4"/>
      <c r="C68" s="4"/>
    </row>
    <row r="69" spans="1:3">
      <c r="A69" s="2" t="s">
        <v>1574</v>
      </c>
      <c r="B69" s="6">
        <v>8399</v>
      </c>
      <c r="C69" s="4"/>
    </row>
    <row r="70" spans="1:3" ht="30">
      <c r="A70" s="3" t="s">
        <v>1564</v>
      </c>
      <c r="B70" s="4"/>
      <c r="C70" s="4"/>
    </row>
    <row r="71" spans="1:3" ht="30">
      <c r="A71" s="2" t="s">
        <v>1575</v>
      </c>
      <c r="B71" s="6">
        <v>8407</v>
      </c>
      <c r="C71" s="4"/>
    </row>
    <row r="72" spans="1:3">
      <c r="A72" s="2" t="s">
        <v>1527</v>
      </c>
      <c r="B72" s="6">
        <v>8407</v>
      </c>
      <c r="C72" s="6">
        <v>16877</v>
      </c>
    </row>
    <row r="73" spans="1:3">
      <c r="A73" s="3" t="s">
        <v>1565</v>
      </c>
      <c r="B73" s="4"/>
      <c r="C73" s="4"/>
    </row>
    <row r="74" spans="1:3">
      <c r="A74" s="2" t="s">
        <v>1574</v>
      </c>
      <c r="B74" s="4">
        <v>0</v>
      </c>
      <c r="C74" s="4"/>
    </row>
    <row r="75" spans="1:3">
      <c r="A75" s="3" t="s">
        <v>1566</v>
      </c>
      <c r="B75" s="4"/>
      <c r="C75" s="4"/>
    </row>
    <row r="76" spans="1:3" ht="30">
      <c r="A76" s="2" t="s">
        <v>1575</v>
      </c>
      <c r="B76" s="8">
        <v>0</v>
      </c>
      <c r="C76"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576</v>
      </c>
      <c r="B1" s="9" t="s">
        <v>2</v>
      </c>
      <c r="C1" s="9"/>
      <c r="D1" s="9"/>
    </row>
    <row r="2" spans="1:4">
      <c r="A2" s="9"/>
      <c r="B2" s="1" t="s">
        <v>3</v>
      </c>
      <c r="C2" s="1" t="s">
        <v>29</v>
      </c>
      <c r="D2" s="1" t="s">
        <v>82</v>
      </c>
    </row>
    <row r="3" spans="1:4">
      <c r="A3" s="3" t="s">
        <v>1577</v>
      </c>
      <c r="B3" s="4"/>
      <c r="C3" s="4"/>
      <c r="D3" s="4"/>
    </row>
    <row r="4" spans="1:4" ht="30">
      <c r="A4" s="2" t="s">
        <v>1578</v>
      </c>
      <c r="B4" s="8">
        <v>7703000</v>
      </c>
      <c r="C4" s="8">
        <v>13344000</v>
      </c>
      <c r="D4" s="8">
        <v>30968000</v>
      </c>
    </row>
    <row r="5" spans="1:4">
      <c r="A5" s="2" t="s">
        <v>1579</v>
      </c>
      <c r="B5" s="6">
        <v>6634000</v>
      </c>
      <c r="C5" s="6">
        <v>10292000</v>
      </c>
      <c r="D5" s="6">
        <v>6873000</v>
      </c>
    </row>
    <row r="6" spans="1:4" ht="30">
      <c r="A6" s="2" t="s">
        <v>1580</v>
      </c>
      <c r="B6" s="6">
        <v>1069000</v>
      </c>
      <c r="C6" s="6">
        <v>3052000</v>
      </c>
      <c r="D6" s="6">
        <v>24095000</v>
      </c>
    </row>
    <row r="7" spans="1:4" ht="45">
      <c r="A7" s="2" t="s">
        <v>1581</v>
      </c>
      <c r="B7" s="257">
        <v>1.4999999999999999E-2</v>
      </c>
      <c r="C7" s="257">
        <v>2.2100000000000002E-2</v>
      </c>
      <c r="D7" s="257">
        <v>2.41E-2</v>
      </c>
    </row>
    <row r="8" spans="1:4" ht="45">
      <c r="A8" s="2" t="s">
        <v>1582</v>
      </c>
      <c r="B8" s="4"/>
      <c r="C8" s="4"/>
      <c r="D8" s="4"/>
    </row>
    <row r="9" spans="1:4">
      <c r="A9" s="3" t="s">
        <v>1577</v>
      </c>
      <c r="B9" s="4"/>
      <c r="C9" s="4"/>
      <c r="D9" s="4"/>
    </row>
    <row r="10" spans="1:4">
      <c r="A10" s="2" t="s">
        <v>1583</v>
      </c>
      <c r="B10" s="6">
        <v>19700000</v>
      </c>
      <c r="C10" s="6">
        <v>157600000</v>
      </c>
      <c r="D10" s="4"/>
    </row>
    <row r="11" spans="1:4">
      <c r="A11" s="2" t="s">
        <v>1584</v>
      </c>
      <c r="B11" s="8">
        <v>300000</v>
      </c>
      <c r="C11" s="8">
        <v>1300000</v>
      </c>
      <c r="D1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30">
      <c r="A1" s="1" t="s">
        <v>1585</v>
      </c>
      <c r="B1" s="9" t="s">
        <v>3</v>
      </c>
      <c r="C1" s="9" t="s">
        <v>29</v>
      </c>
    </row>
    <row r="2" spans="1:3" ht="30">
      <c r="A2" s="1" t="s">
        <v>28</v>
      </c>
      <c r="B2" s="9"/>
      <c r="C2" s="9"/>
    </row>
    <row r="3" spans="1:3" ht="30">
      <c r="A3" s="3" t="s">
        <v>1586</v>
      </c>
      <c r="B3" s="4"/>
      <c r="C3" s="4"/>
    </row>
    <row r="4" spans="1:3">
      <c r="A4" s="2" t="s">
        <v>1587</v>
      </c>
      <c r="B4" s="8">
        <v>4536</v>
      </c>
      <c r="C4" s="8">
        <v>6588</v>
      </c>
    </row>
    <row r="5" spans="1:3">
      <c r="A5" s="2" t="s">
        <v>1588</v>
      </c>
      <c r="B5" s="4">
        <v>647</v>
      </c>
      <c r="C5" s="6">
        <v>1318</v>
      </c>
    </row>
    <row r="6" spans="1:3">
      <c r="A6" s="2" t="s">
        <v>522</v>
      </c>
      <c r="B6" s="6">
        <v>21157</v>
      </c>
      <c r="C6" s="6">
        <v>25133</v>
      </c>
    </row>
    <row r="7" spans="1:3">
      <c r="A7" s="2" t="s">
        <v>523</v>
      </c>
      <c r="B7" s="6">
        <v>25288</v>
      </c>
      <c r="C7" s="6">
        <v>35165</v>
      </c>
    </row>
    <row r="8" spans="1:3">
      <c r="A8" s="2" t="s">
        <v>524</v>
      </c>
      <c r="B8" s="6">
        <v>51628</v>
      </c>
      <c r="C8" s="6">
        <v>68204</v>
      </c>
    </row>
    <row r="9" spans="1:3">
      <c r="A9" s="2" t="s">
        <v>525</v>
      </c>
      <c r="B9" s="6">
        <v>1306160</v>
      </c>
      <c r="C9" s="6">
        <v>1144044</v>
      </c>
    </row>
    <row r="10" spans="1:3">
      <c r="A10" s="2" t="s">
        <v>37</v>
      </c>
      <c r="B10" s="6">
        <v>1357788</v>
      </c>
      <c r="C10" s="6">
        <v>1212248</v>
      </c>
    </row>
    <row r="11" spans="1:3">
      <c r="A11" s="2" t="s">
        <v>1589</v>
      </c>
      <c r="B11" s="4"/>
      <c r="C11" s="4"/>
    </row>
    <row r="12" spans="1:3" ht="30">
      <c r="A12" s="3" t="s">
        <v>1586</v>
      </c>
      <c r="B12" s="4"/>
      <c r="C12" s="4"/>
    </row>
    <row r="13" spans="1:3">
      <c r="A13" s="2" t="s">
        <v>37</v>
      </c>
      <c r="B13" s="6">
        <v>113413</v>
      </c>
      <c r="C13" s="6">
        <v>72252</v>
      </c>
    </row>
    <row r="14" spans="1:3">
      <c r="A14" s="2" t="s">
        <v>1590</v>
      </c>
      <c r="B14" s="4"/>
      <c r="C14" s="4"/>
    </row>
    <row r="15" spans="1:3" ht="30">
      <c r="A15" s="3" t="s">
        <v>1586</v>
      </c>
      <c r="B15" s="4"/>
      <c r="C15" s="4"/>
    </row>
    <row r="16" spans="1:3">
      <c r="A16" s="2" t="s">
        <v>37</v>
      </c>
      <c r="B16" s="6">
        <v>78327</v>
      </c>
      <c r="C16" s="6">
        <v>64083</v>
      </c>
    </row>
    <row r="17" spans="1:3" ht="30">
      <c r="A17" s="2" t="s">
        <v>1591</v>
      </c>
      <c r="B17" s="4"/>
      <c r="C17" s="4"/>
    </row>
    <row r="18" spans="1:3" ht="30">
      <c r="A18" s="3" t="s">
        <v>1586</v>
      </c>
      <c r="B18" s="4"/>
      <c r="C18" s="4"/>
    </row>
    <row r="19" spans="1:3">
      <c r="A19" s="2" t="s">
        <v>37</v>
      </c>
      <c r="B19" s="6">
        <v>667602</v>
      </c>
      <c r="C19" s="6">
        <v>636107</v>
      </c>
    </row>
    <row r="20" spans="1:3" ht="30">
      <c r="A20" s="2" t="s">
        <v>1592</v>
      </c>
      <c r="B20" s="4"/>
      <c r="C20" s="4"/>
    </row>
    <row r="21" spans="1:3" ht="30">
      <c r="A21" s="3" t="s">
        <v>1586</v>
      </c>
      <c r="B21" s="4"/>
      <c r="C21" s="4"/>
    </row>
    <row r="22" spans="1:3">
      <c r="A22" s="2" t="s">
        <v>37</v>
      </c>
      <c r="B22" s="6">
        <v>426328</v>
      </c>
      <c r="C22" s="6">
        <v>394924</v>
      </c>
    </row>
    <row r="23" spans="1:3">
      <c r="A23" s="2" t="s">
        <v>1593</v>
      </c>
      <c r="B23" s="4"/>
      <c r="C23" s="4"/>
    </row>
    <row r="24" spans="1:3" ht="30">
      <c r="A24" s="3" t="s">
        <v>1586</v>
      </c>
      <c r="B24" s="4"/>
      <c r="C24" s="4"/>
    </row>
    <row r="25" spans="1:3">
      <c r="A25" s="2" t="s">
        <v>37</v>
      </c>
      <c r="B25" s="6">
        <v>72118</v>
      </c>
      <c r="C25" s="6">
        <v>44882</v>
      </c>
    </row>
    <row r="26" spans="1:3">
      <c r="A26" s="2" t="s">
        <v>1594</v>
      </c>
      <c r="B26" s="4"/>
      <c r="C26" s="4"/>
    </row>
    <row r="27" spans="1:3" ht="30">
      <c r="A27" s="3" t="s">
        <v>1586</v>
      </c>
      <c r="B27" s="4"/>
      <c r="C27" s="4"/>
    </row>
    <row r="28" spans="1:3">
      <c r="A28" s="2" t="s">
        <v>1587</v>
      </c>
      <c r="B28" s="6">
        <v>3668</v>
      </c>
      <c r="C28" s="6">
        <v>5461</v>
      </c>
    </row>
    <row r="29" spans="1:3">
      <c r="A29" s="2" t="s">
        <v>1588</v>
      </c>
      <c r="B29" s="4">
        <v>513</v>
      </c>
      <c r="C29" s="6">
        <v>1293</v>
      </c>
    </row>
    <row r="30" spans="1:3">
      <c r="A30" s="2" t="s">
        <v>522</v>
      </c>
      <c r="B30" s="4">
        <v>5</v>
      </c>
      <c r="C30" s="4">
        <v>0</v>
      </c>
    </row>
    <row r="31" spans="1:3">
      <c r="A31" s="2" t="s">
        <v>523</v>
      </c>
      <c r="B31" s="6">
        <v>25288</v>
      </c>
      <c r="C31" s="6">
        <v>35165</v>
      </c>
    </row>
    <row r="32" spans="1:3">
      <c r="A32" s="2" t="s">
        <v>524</v>
      </c>
      <c r="B32" s="6">
        <v>29474</v>
      </c>
      <c r="C32" s="6">
        <v>41919</v>
      </c>
    </row>
    <row r="33" spans="1:3">
      <c r="A33" s="2" t="s">
        <v>525</v>
      </c>
      <c r="B33" s="6">
        <v>1205472</v>
      </c>
      <c r="C33" s="6">
        <v>1008677</v>
      </c>
    </row>
    <row r="34" spans="1:3">
      <c r="A34" s="2" t="s">
        <v>37</v>
      </c>
      <c r="B34" s="6">
        <v>1234946</v>
      </c>
      <c r="C34" s="6">
        <v>1050596</v>
      </c>
    </row>
    <row r="35" spans="1:3" ht="30">
      <c r="A35" s="2" t="s">
        <v>1595</v>
      </c>
      <c r="B35" s="4"/>
      <c r="C35" s="4"/>
    </row>
    <row r="36" spans="1:3" ht="30">
      <c r="A36" s="3" t="s">
        <v>1586</v>
      </c>
      <c r="B36" s="4"/>
      <c r="C36" s="4"/>
    </row>
    <row r="37" spans="1:3">
      <c r="A37" s="2" t="s">
        <v>1587</v>
      </c>
      <c r="B37" s="4">
        <v>0</v>
      </c>
      <c r="C37" s="4">
        <v>18</v>
      </c>
    </row>
    <row r="38" spans="1:3">
      <c r="A38" s="2" t="s">
        <v>1588</v>
      </c>
      <c r="B38" s="4">
        <v>0</v>
      </c>
      <c r="C38" s="4">
        <v>43</v>
      </c>
    </row>
    <row r="39" spans="1:3">
      <c r="A39" s="2" t="s">
        <v>522</v>
      </c>
      <c r="B39" s="4">
        <v>0</v>
      </c>
      <c r="C39" s="4">
        <v>0</v>
      </c>
    </row>
    <row r="40" spans="1:3">
      <c r="A40" s="2" t="s">
        <v>523</v>
      </c>
      <c r="B40" s="4">
        <v>608</v>
      </c>
      <c r="C40" s="4">
        <v>516</v>
      </c>
    </row>
    <row r="41" spans="1:3">
      <c r="A41" s="2" t="s">
        <v>524</v>
      </c>
      <c r="B41" s="4">
        <v>608</v>
      </c>
      <c r="C41" s="4">
        <v>577</v>
      </c>
    </row>
    <row r="42" spans="1:3">
      <c r="A42" s="2" t="s">
        <v>525</v>
      </c>
      <c r="B42" s="6">
        <v>105269</v>
      </c>
      <c r="C42" s="6">
        <v>60946</v>
      </c>
    </row>
    <row r="43" spans="1:3">
      <c r="A43" s="2" t="s">
        <v>37</v>
      </c>
      <c r="B43" s="6">
        <v>105877</v>
      </c>
      <c r="C43" s="6">
        <v>61523</v>
      </c>
    </row>
    <row r="44" spans="1:3" ht="30">
      <c r="A44" s="2" t="s">
        <v>1596</v>
      </c>
      <c r="B44" s="4"/>
      <c r="C44" s="4"/>
    </row>
    <row r="45" spans="1:3" ht="30">
      <c r="A45" s="3" t="s">
        <v>1586</v>
      </c>
      <c r="B45" s="4"/>
      <c r="C45" s="4"/>
    </row>
    <row r="46" spans="1:3">
      <c r="A46" s="2" t="s">
        <v>1587</v>
      </c>
      <c r="B46" s="4">
        <v>100</v>
      </c>
      <c r="C46" s="4">
        <v>168</v>
      </c>
    </row>
    <row r="47" spans="1:3">
      <c r="A47" s="2" t="s">
        <v>1588</v>
      </c>
      <c r="B47" s="4">
        <v>0</v>
      </c>
      <c r="C47" s="4">
        <v>634</v>
      </c>
    </row>
    <row r="48" spans="1:3">
      <c r="A48" s="2" t="s">
        <v>522</v>
      </c>
      <c r="B48" s="4">
        <v>0</v>
      </c>
      <c r="C48" s="4">
        <v>0</v>
      </c>
    </row>
    <row r="49" spans="1:3">
      <c r="A49" s="2" t="s">
        <v>523</v>
      </c>
      <c r="B49" s="6">
        <v>2307</v>
      </c>
      <c r="C49" s="6">
        <v>4677</v>
      </c>
    </row>
    <row r="50" spans="1:3">
      <c r="A50" s="2" t="s">
        <v>524</v>
      </c>
      <c r="B50" s="6">
        <v>2407</v>
      </c>
      <c r="C50" s="6">
        <v>5479</v>
      </c>
    </row>
    <row r="51" spans="1:3">
      <c r="A51" s="2" t="s">
        <v>525</v>
      </c>
      <c r="B51" s="6">
        <v>66723</v>
      </c>
      <c r="C51" s="6">
        <v>48711</v>
      </c>
    </row>
    <row r="52" spans="1:3">
      <c r="A52" s="2" t="s">
        <v>37</v>
      </c>
      <c r="B52" s="6">
        <v>69130</v>
      </c>
      <c r="C52" s="6">
        <v>54190</v>
      </c>
    </row>
    <row r="53" spans="1:3" ht="30">
      <c r="A53" s="2" t="s">
        <v>1597</v>
      </c>
      <c r="B53" s="4"/>
      <c r="C53" s="4"/>
    </row>
    <row r="54" spans="1:3" ht="30">
      <c r="A54" s="3" t="s">
        <v>1586</v>
      </c>
      <c r="B54" s="4"/>
      <c r="C54" s="4"/>
    </row>
    <row r="55" spans="1:3">
      <c r="A55" s="2" t="s">
        <v>1587</v>
      </c>
      <c r="B55" s="6">
        <v>2719</v>
      </c>
      <c r="C55" s="6">
        <v>3454</v>
      </c>
    </row>
    <row r="56" spans="1:3">
      <c r="A56" s="2" t="s">
        <v>1588</v>
      </c>
      <c r="B56" s="4">
        <v>147</v>
      </c>
      <c r="C56" s="4">
        <v>522</v>
      </c>
    </row>
    <row r="57" spans="1:3">
      <c r="A57" s="2" t="s">
        <v>522</v>
      </c>
      <c r="B57" s="4">
        <v>0</v>
      </c>
      <c r="C57" s="4">
        <v>0</v>
      </c>
    </row>
    <row r="58" spans="1:3">
      <c r="A58" s="2" t="s">
        <v>523</v>
      </c>
      <c r="B58" s="6">
        <v>8637</v>
      </c>
      <c r="C58" s="6">
        <v>11580</v>
      </c>
    </row>
    <row r="59" spans="1:3">
      <c r="A59" s="2" t="s">
        <v>524</v>
      </c>
      <c r="B59" s="6">
        <v>11503</v>
      </c>
      <c r="C59" s="6">
        <v>15556</v>
      </c>
    </row>
    <row r="60" spans="1:3">
      <c r="A60" s="2" t="s">
        <v>525</v>
      </c>
      <c r="B60" s="6">
        <v>638364</v>
      </c>
      <c r="C60" s="6">
        <v>593698</v>
      </c>
    </row>
    <row r="61" spans="1:3">
      <c r="A61" s="2" t="s">
        <v>37</v>
      </c>
      <c r="B61" s="6">
        <v>649867</v>
      </c>
      <c r="C61" s="6">
        <v>609254</v>
      </c>
    </row>
    <row r="62" spans="1:3" ht="30">
      <c r="A62" s="2" t="s">
        <v>1598</v>
      </c>
      <c r="B62" s="4"/>
      <c r="C62" s="4"/>
    </row>
    <row r="63" spans="1:3" ht="30">
      <c r="A63" s="3" t="s">
        <v>1586</v>
      </c>
      <c r="B63" s="4"/>
      <c r="C63" s="4"/>
    </row>
    <row r="64" spans="1:3">
      <c r="A64" s="2" t="s">
        <v>1587</v>
      </c>
      <c r="B64" s="4">
        <v>105</v>
      </c>
      <c r="C64" s="6">
        <v>1765</v>
      </c>
    </row>
    <row r="65" spans="1:3">
      <c r="A65" s="2" t="s">
        <v>1588</v>
      </c>
      <c r="B65" s="4">
        <v>141</v>
      </c>
      <c r="C65" s="4">
        <v>77</v>
      </c>
    </row>
    <row r="66" spans="1:3">
      <c r="A66" s="2" t="s">
        <v>522</v>
      </c>
      <c r="B66" s="4">
        <v>0</v>
      </c>
      <c r="C66" s="4">
        <v>0</v>
      </c>
    </row>
    <row r="67" spans="1:3">
      <c r="A67" s="2" t="s">
        <v>523</v>
      </c>
      <c r="B67" s="6">
        <v>13381</v>
      </c>
      <c r="C67" s="6">
        <v>18380</v>
      </c>
    </row>
    <row r="68" spans="1:3">
      <c r="A68" s="2" t="s">
        <v>524</v>
      </c>
      <c r="B68" s="6">
        <v>13627</v>
      </c>
      <c r="C68" s="6">
        <v>20222</v>
      </c>
    </row>
    <row r="69" spans="1:3">
      <c r="A69" s="2" t="s">
        <v>525</v>
      </c>
      <c r="B69" s="6">
        <v>325356</v>
      </c>
      <c r="C69" s="6">
        <v>261524</v>
      </c>
    </row>
    <row r="70" spans="1:3">
      <c r="A70" s="2" t="s">
        <v>37</v>
      </c>
      <c r="B70" s="6">
        <v>338983</v>
      </c>
      <c r="C70" s="6">
        <v>281746</v>
      </c>
    </row>
    <row r="71" spans="1:3">
      <c r="A71" s="2" t="s">
        <v>1599</v>
      </c>
      <c r="B71" s="4"/>
      <c r="C71" s="4"/>
    </row>
    <row r="72" spans="1:3" ht="30">
      <c r="A72" s="3" t="s">
        <v>1586</v>
      </c>
      <c r="B72" s="4"/>
      <c r="C72" s="4"/>
    </row>
    <row r="73" spans="1:3">
      <c r="A73" s="2" t="s">
        <v>1587</v>
      </c>
      <c r="B73" s="4">
        <v>744</v>
      </c>
      <c r="C73" s="4">
        <v>56</v>
      </c>
    </row>
    <row r="74" spans="1:3">
      <c r="A74" s="2" t="s">
        <v>1588</v>
      </c>
      <c r="B74" s="4">
        <v>225</v>
      </c>
      <c r="C74" s="4">
        <v>17</v>
      </c>
    </row>
    <row r="75" spans="1:3">
      <c r="A75" s="2" t="s">
        <v>522</v>
      </c>
      <c r="B75" s="4">
        <v>5</v>
      </c>
      <c r="C75" s="4">
        <v>0</v>
      </c>
    </row>
    <row r="76" spans="1:3">
      <c r="A76" s="2" t="s">
        <v>523</v>
      </c>
      <c r="B76" s="4">
        <v>355</v>
      </c>
      <c r="C76" s="4">
        <v>12</v>
      </c>
    </row>
    <row r="77" spans="1:3">
      <c r="A77" s="2" t="s">
        <v>524</v>
      </c>
      <c r="B77" s="6">
        <v>1329</v>
      </c>
      <c r="C77" s="4">
        <v>85</v>
      </c>
    </row>
    <row r="78" spans="1:3">
      <c r="A78" s="2" t="s">
        <v>525</v>
      </c>
      <c r="B78" s="6">
        <v>69760</v>
      </c>
      <c r="C78" s="6">
        <v>43798</v>
      </c>
    </row>
    <row r="79" spans="1:3">
      <c r="A79" s="2" t="s">
        <v>37</v>
      </c>
      <c r="B79" s="6">
        <v>71089</v>
      </c>
      <c r="C79" s="6">
        <v>43883</v>
      </c>
    </row>
    <row r="80" spans="1:3">
      <c r="A80" s="2" t="s">
        <v>1600</v>
      </c>
      <c r="B80" s="4"/>
      <c r="C80" s="4"/>
    </row>
    <row r="81" spans="1:3" ht="30">
      <c r="A81" s="3" t="s">
        <v>1586</v>
      </c>
      <c r="B81" s="4"/>
      <c r="C81" s="4"/>
    </row>
    <row r="82" spans="1:3">
      <c r="A82" s="2" t="s">
        <v>1587</v>
      </c>
      <c r="B82" s="4">
        <v>868</v>
      </c>
      <c r="C82" s="6">
        <v>1127</v>
      </c>
    </row>
    <row r="83" spans="1:3">
      <c r="A83" s="2" t="s">
        <v>1588</v>
      </c>
      <c r="B83" s="4">
        <v>134</v>
      </c>
      <c r="C83" s="4">
        <v>25</v>
      </c>
    </row>
    <row r="84" spans="1:3">
      <c r="A84" s="2" t="s">
        <v>522</v>
      </c>
      <c r="B84" s="6">
        <v>21152</v>
      </c>
      <c r="C84" s="6">
        <v>25133</v>
      </c>
    </row>
    <row r="85" spans="1:3">
      <c r="A85" s="2" t="s">
        <v>523</v>
      </c>
      <c r="B85" s="4">
        <v>0</v>
      </c>
      <c r="C85" s="4">
        <v>0</v>
      </c>
    </row>
    <row r="86" spans="1:3">
      <c r="A86" s="2" t="s">
        <v>524</v>
      </c>
      <c r="B86" s="6">
        <v>22154</v>
      </c>
      <c r="C86" s="6">
        <v>26285</v>
      </c>
    </row>
    <row r="87" spans="1:3">
      <c r="A87" s="2" t="s">
        <v>525</v>
      </c>
      <c r="B87" s="6">
        <v>100688</v>
      </c>
      <c r="C87" s="6">
        <v>135367</v>
      </c>
    </row>
    <row r="88" spans="1:3">
      <c r="A88" s="2" t="s">
        <v>37</v>
      </c>
      <c r="B88" s="6">
        <v>122842</v>
      </c>
      <c r="C88" s="6">
        <v>161652</v>
      </c>
    </row>
    <row r="89" spans="1:3" ht="30">
      <c r="A89" s="2" t="s">
        <v>1601</v>
      </c>
      <c r="B89" s="4"/>
      <c r="C89" s="4"/>
    </row>
    <row r="90" spans="1:3" ht="30">
      <c r="A90" s="3" t="s">
        <v>1586</v>
      </c>
      <c r="B90" s="4"/>
      <c r="C90" s="4"/>
    </row>
    <row r="91" spans="1:3">
      <c r="A91" s="2" t="s">
        <v>1587</v>
      </c>
      <c r="B91" s="4">
        <v>0</v>
      </c>
      <c r="C91" s="4">
        <v>35</v>
      </c>
    </row>
    <row r="92" spans="1:3">
      <c r="A92" s="2" t="s">
        <v>1588</v>
      </c>
      <c r="B92" s="4">
        <v>0</v>
      </c>
      <c r="C92" s="4">
        <v>16</v>
      </c>
    </row>
    <row r="93" spans="1:3">
      <c r="A93" s="2" t="s">
        <v>522</v>
      </c>
      <c r="B93" s="6">
        <v>2232</v>
      </c>
      <c r="C93" s="6">
        <v>1977</v>
      </c>
    </row>
    <row r="94" spans="1:3">
      <c r="A94" s="2" t="s">
        <v>523</v>
      </c>
      <c r="B94" s="4">
        <v>0</v>
      </c>
      <c r="C94" s="4">
        <v>0</v>
      </c>
    </row>
    <row r="95" spans="1:3">
      <c r="A95" s="2" t="s">
        <v>524</v>
      </c>
      <c r="B95" s="6">
        <v>2232</v>
      </c>
      <c r="C95" s="6">
        <v>2028</v>
      </c>
    </row>
    <row r="96" spans="1:3">
      <c r="A96" s="2" t="s">
        <v>525</v>
      </c>
      <c r="B96" s="6">
        <v>5303</v>
      </c>
      <c r="C96" s="6">
        <v>8701</v>
      </c>
    </row>
    <row r="97" spans="1:3">
      <c r="A97" s="2" t="s">
        <v>37</v>
      </c>
      <c r="B97" s="6">
        <v>7535</v>
      </c>
      <c r="C97" s="6">
        <v>10729</v>
      </c>
    </row>
    <row r="98" spans="1:3" ht="30">
      <c r="A98" s="2" t="s">
        <v>1602</v>
      </c>
      <c r="B98" s="4"/>
      <c r="C98" s="4"/>
    </row>
    <row r="99" spans="1:3" ht="30">
      <c r="A99" s="3" t="s">
        <v>1586</v>
      </c>
      <c r="B99" s="4"/>
      <c r="C99" s="4"/>
    </row>
    <row r="100" spans="1:3">
      <c r="A100" s="2" t="s">
        <v>1587</v>
      </c>
      <c r="B100" s="4">
        <v>0</v>
      </c>
      <c r="C100" s="4">
        <v>48</v>
      </c>
    </row>
    <row r="101" spans="1:3">
      <c r="A101" s="2" t="s">
        <v>1588</v>
      </c>
      <c r="B101" s="4">
        <v>0</v>
      </c>
      <c r="C101" s="4">
        <v>0</v>
      </c>
    </row>
    <row r="102" spans="1:3">
      <c r="A102" s="2" t="s">
        <v>522</v>
      </c>
      <c r="B102" s="6">
        <v>3737</v>
      </c>
      <c r="C102" s="6">
        <v>2758</v>
      </c>
    </row>
    <row r="103" spans="1:3">
      <c r="A103" s="2" t="s">
        <v>523</v>
      </c>
      <c r="B103" s="4">
        <v>0</v>
      </c>
      <c r="C103" s="4">
        <v>0</v>
      </c>
    </row>
    <row r="104" spans="1:3">
      <c r="A104" s="2" t="s">
        <v>524</v>
      </c>
      <c r="B104" s="6">
        <v>3737</v>
      </c>
      <c r="C104" s="6">
        <v>2806</v>
      </c>
    </row>
    <row r="105" spans="1:3">
      <c r="A105" s="2" t="s">
        <v>525</v>
      </c>
      <c r="B105" s="6">
        <v>5460</v>
      </c>
      <c r="C105" s="6">
        <v>7087</v>
      </c>
    </row>
    <row r="106" spans="1:3">
      <c r="A106" s="2" t="s">
        <v>37</v>
      </c>
      <c r="B106" s="6">
        <v>9197</v>
      </c>
      <c r="C106" s="6">
        <v>9893</v>
      </c>
    </row>
    <row r="107" spans="1:3" ht="30">
      <c r="A107" s="2" t="s">
        <v>1603</v>
      </c>
      <c r="B107" s="4"/>
      <c r="C107" s="4"/>
    </row>
    <row r="108" spans="1:3" ht="30">
      <c r="A108" s="3" t="s">
        <v>1586</v>
      </c>
      <c r="B108" s="4"/>
      <c r="C108" s="4"/>
    </row>
    <row r="109" spans="1:3">
      <c r="A109" s="2" t="s">
        <v>1587</v>
      </c>
      <c r="B109" s="4">
        <v>579</v>
      </c>
      <c r="C109" s="4">
        <v>135</v>
      </c>
    </row>
    <row r="110" spans="1:3">
      <c r="A110" s="2" t="s">
        <v>1588</v>
      </c>
      <c r="B110" s="4">
        <v>15</v>
      </c>
      <c r="C110" s="4">
        <v>9</v>
      </c>
    </row>
    <row r="111" spans="1:3">
      <c r="A111" s="2" t="s">
        <v>522</v>
      </c>
      <c r="B111" s="6">
        <v>2209</v>
      </c>
      <c r="C111" s="6">
        <v>2907</v>
      </c>
    </row>
    <row r="112" spans="1:3">
      <c r="A112" s="2" t="s">
        <v>523</v>
      </c>
      <c r="B112" s="4">
        <v>0</v>
      </c>
      <c r="C112" s="4">
        <v>0</v>
      </c>
    </row>
    <row r="113" spans="1:3">
      <c r="A113" s="2" t="s">
        <v>524</v>
      </c>
      <c r="B113" s="6">
        <v>2803</v>
      </c>
      <c r="C113" s="6">
        <v>3051</v>
      </c>
    </row>
    <row r="114" spans="1:3">
      <c r="A114" s="2" t="s">
        <v>525</v>
      </c>
      <c r="B114" s="6">
        <v>14934</v>
      </c>
      <c r="C114" s="6">
        <v>23802</v>
      </c>
    </row>
    <row r="115" spans="1:3">
      <c r="A115" s="2" t="s">
        <v>37</v>
      </c>
      <c r="B115" s="6">
        <v>17737</v>
      </c>
      <c r="C115" s="6">
        <v>26853</v>
      </c>
    </row>
    <row r="116" spans="1:3" ht="30">
      <c r="A116" s="2" t="s">
        <v>1604</v>
      </c>
      <c r="B116" s="4"/>
      <c r="C116" s="4"/>
    </row>
    <row r="117" spans="1:3" ht="30">
      <c r="A117" s="3" t="s">
        <v>1586</v>
      </c>
      <c r="B117" s="4"/>
      <c r="C117" s="4"/>
    </row>
    <row r="118" spans="1:3">
      <c r="A118" s="2" t="s">
        <v>1587</v>
      </c>
      <c r="B118" s="4">
        <v>287</v>
      </c>
      <c r="C118" s="4">
        <v>903</v>
      </c>
    </row>
    <row r="119" spans="1:3">
      <c r="A119" s="2" t="s">
        <v>1588</v>
      </c>
      <c r="B119" s="4">
        <v>119</v>
      </c>
      <c r="C119" s="4">
        <v>0</v>
      </c>
    </row>
    <row r="120" spans="1:3">
      <c r="A120" s="2" t="s">
        <v>522</v>
      </c>
      <c r="B120" s="6">
        <v>12964</v>
      </c>
      <c r="C120" s="6">
        <v>17479</v>
      </c>
    </row>
    <row r="121" spans="1:3">
      <c r="A121" s="2" t="s">
        <v>523</v>
      </c>
      <c r="B121" s="4">
        <v>0</v>
      </c>
      <c r="C121" s="4">
        <v>0</v>
      </c>
    </row>
    <row r="122" spans="1:3">
      <c r="A122" s="2" t="s">
        <v>524</v>
      </c>
      <c r="B122" s="6">
        <v>13370</v>
      </c>
      <c r="C122" s="6">
        <v>18382</v>
      </c>
    </row>
    <row r="123" spans="1:3">
      <c r="A123" s="2" t="s">
        <v>525</v>
      </c>
      <c r="B123" s="6">
        <v>73975</v>
      </c>
      <c r="C123" s="6">
        <v>94796</v>
      </c>
    </row>
    <row r="124" spans="1:3">
      <c r="A124" s="2" t="s">
        <v>37</v>
      </c>
      <c r="B124" s="6">
        <v>87345</v>
      </c>
      <c r="C124" s="6">
        <v>113178</v>
      </c>
    </row>
    <row r="125" spans="1:3">
      <c r="A125" s="2" t="s">
        <v>1605</v>
      </c>
      <c r="B125" s="4"/>
      <c r="C125" s="4"/>
    </row>
    <row r="126" spans="1:3" ht="30">
      <c r="A126" s="3" t="s">
        <v>1586</v>
      </c>
      <c r="B126" s="4"/>
      <c r="C126" s="4"/>
    </row>
    <row r="127" spans="1:3">
      <c r="A127" s="2" t="s">
        <v>1587</v>
      </c>
      <c r="B127" s="4">
        <v>2</v>
      </c>
      <c r="C127" s="4">
        <v>6</v>
      </c>
    </row>
    <row r="128" spans="1:3">
      <c r="A128" s="2" t="s">
        <v>1588</v>
      </c>
      <c r="B128" s="4">
        <v>0</v>
      </c>
      <c r="C128" s="4">
        <v>0</v>
      </c>
    </row>
    <row r="129" spans="1:3">
      <c r="A129" s="2" t="s">
        <v>522</v>
      </c>
      <c r="B129" s="4">
        <v>10</v>
      </c>
      <c r="C129" s="4">
        <v>12</v>
      </c>
    </row>
    <row r="130" spans="1:3">
      <c r="A130" s="2" t="s">
        <v>523</v>
      </c>
      <c r="B130" s="4">
        <v>0</v>
      </c>
      <c r="C130" s="4">
        <v>0</v>
      </c>
    </row>
    <row r="131" spans="1:3">
      <c r="A131" s="2" t="s">
        <v>524</v>
      </c>
      <c r="B131" s="4">
        <v>12</v>
      </c>
      <c r="C131" s="4">
        <v>18</v>
      </c>
    </row>
    <row r="132" spans="1:3">
      <c r="A132" s="2" t="s">
        <v>525</v>
      </c>
      <c r="B132" s="6">
        <v>1016</v>
      </c>
      <c r="C132" s="4">
        <v>981</v>
      </c>
    </row>
    <row r="133" spans="1:3">
      <c r="A133" s="2" t="s">
        <v>37</v>
      </c>
      <c r="B133" s="8">
        <v>1028</v>
      </c>
      <c r="C133" s="8">
        <v>99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4.28515625" bestFit="1" customWidth="1"/>
  </cols>
  <sheetData>
    <row r="1" spans="1:3" ht="45">
      <c r="A1" s="1" t="s">
        <v>1606</v>
      </c>
      <c r="B1" s="1" t="s">
        <v>3</v>
      </c>
      <c r="C1" s="1" t="s">
        <v>29</v>
      </c>
    </row>
    <row r="2" spans="1:3" ht="30">
      <c r="A2" s="3" t="s">
        <v>1607</v>
      </c>
      <c r="B2" s="4"/>
      <c r="C2" s="4"/>
    </row>
    <row r="3" spans="1:3">
      <c r="A3" s="2" t="s">
        <v>37</v>
      </c>
      <c r="B3" s="8">
        <v>1357788000</v>
      </c>
      <c r="C3" s="8">
        <v>1212248000</v>
      </c>
    </row>
    <row r="4" spans="1:3" ht="30">
      <c r="A4" s="2" t="s">
        <v>1608</v>
      </c>
      <c r="B4" s="6">
        <v>-3200000</v>
      </c>
      <c r="C4" s="6">
        <v>3600000</v>
      </c>
    </row>
    <row r="5" spans="1:3" ht="30">
      <c r="A5" s="2" t="s">
        <v>1609</v>
      </c>
      <c r="B5" s="6">
        <v>235000000</v>
      </c>
      <c r="C5" s="6">
        <v>190200000</v>
      </c>
    </row>
    <row r="6" spans="1:3">
      <c r="A6" s="2" t="s">
        <v>1589</v>
      </c>
      <c r="B6" s="4"/>
      <c r="C6" s="4"/>
    </row>
    <row r="7" spans="1:3" ht="30">
      <c r="A7" s="3" t="s">
        <v>1607</v>
      </c>
      <c r="B7" s="4"/>
      <c r="C7" s="4"/>
    </row>
    <row r="8" spans="1:3">
      <c r="A8" s="2" t="s">
        <v>37</v>
      </c>
      <c r="B8" s="6">
        <v>113413000</v>
      </c>
      <c r="C8" s="6">
        <v>72252000</v>
      </c>
    </row>
    <row r="9" spans="1:3">
      <c r="A9" s="2" t="s">
        <v>1590</v>
      </c>
      <c r="B9" s="4"/>
      <c r="C9" s="4"/>
    </row>
    <row r="10" spans="1:3" ht="30">
      <c r="A10" s="3" t="s">
        <v>1607</v>
      </c>
      <c r="B10" s="4"/>
      <c r="C10" s="4"/>
    </row>
    <row r="11" spans="1:3">
      <c r="A11" s="2" t="s">
        <v>37</v>
      </c>
      <c r="B11" s="6">
        <v>78327000</v>
      </c>
      <c r="C11" s="6">
        <v>64083000</v>
      </c>
    </row>
    <row r="12" spans="1:3" ht="30">
      <c r="A12" s="2" t="s">
        <v>1591</v>
      </c>
      <c r="B12" s="4"/>
      <c r="C12" s="4"/>
    </row>
    <row r="13" spans="1:3" ht="30">
      <c r="A13" s="3" t="s">
        <v>1607</v>
      </c>
      <c r="B13" s="4"/>
      <c r="C13" s="4"/>
    </row>
    <row r="14" spans="1:3">
      <c r="A14" s="2" t="s">
        <v>37</v>
      </c>
      <c r="B14" s="6">
        <v>667602000</v>
      </c>
      <c r="C14" s="6">
        <v>636107000</v>
      </c>
    </row>
    <row r="15" spans="1:3" ht="30">
      <c r="A15" s="2" t="s">
        <v>1592</v>
      </c>
      <c r="B15" s="4"/>
      <c r="C15" s="4"/>
    </row>
    <row r="16" spans="1:3" ht="30">
      <c r="A16" s="3" t="s">
        <v>1607</v>
      </c>
      <c r="B16" s="4"/>
      <c r="C16" s="4"/>
    </row>
    <row r="17" spans="1:3">
      <c r="A17" s="2" t="s">
        <v>37</v>
      </c>
      <c r="B17" s="6">
        <v>426328000</v>
      </c>
      <c r="C17" s="6">
        <v>394924000</v>
      </c>
    </row>
    <row r="18" spans="1:3">
      <c r="A18" s="2" t="s">
        <v>1593</v>
      </c>
      <c r="B18" s="4"/>
      <c r="C18" s="4"/>
    </row>
    <row r="19" spans="1:3" ht="30">
      <c r="A19" s="3" t="s">
        <v>1607</v>
      </c>
      <c r="B19" s="4"/>
      <c r="C19" s="4"/>
    </row>
    <row r="20" spans="1:3">
      <c r="A20" s="2" t="s">
        <v>37</v>
      </c>
      <c r="B20" s="6">
        <v>72118000</v>
      </c>
      <c r="C20" s="6">
        <v>44882000</v>
      </c>
    </row>
    <row r="21" spans="1:3">
      <c r="A21" s="2" t="s">
        <v>1610</v>
      </c>
      <c r="B21" s="4"/>
      <c r="C21" s="4"/>
    </row>
    <row r="22" spans="1:3" ht="30">
      <c r="A22" s="3" t="s">
        <v>1607</v>
      </c>
      <c r="B22" s="4"/>
      <c r="C22" s="4"/>
    </row>
    <row r="23" spans="1:3">
      <c r="A23" s="2" t="s">
        <v>1611</v>
      </c>
      <c r="B23" s="6">
        <v>27000000</v>
      </c>
      <c r="C23" s="6">
        <v>40500000</v>
      </c>
    </row>
    <row r="24" spans="1:3">
      <c r="A24" s="2" t="s">
        <v>1612</v>
      </c>
      <c r="B24" s="4"/>
      <c r="C24" s="4"/>
    </row>
    <row r="25" spans="1:3" ht="30">
      <c r="A25" s="3" t="s">
        <v>1607</v>
      </c>
      <c r="B25" s="4"/>
      <c r="C25" s="4"/>
    </row>
    <row r="26" spans="1:3">
      <c r="A26" s="2" t="s">
        <v>37</v>
      </c>
      <c r="B26" s="6">
        <v>1254674000</v>
      </c>
      <c r="C26" s="6">
        <v>1070830000</v>
      </c>
    </row>
    <row r="27" spans="1:3" ht="30">
      <c r="A27" s="2" t="s">
        <v>1613</v>
      </c>
      <c r="B27" s="4"/>
      <c r="C27" s="4"/>
    </row>
    <row r="28" spans="1:3" ht="30">
      <c r="A28" s="3" t="s">
        <v>1607</v>
      </c>
      <c r="B28" s="4"/>
      <c r="C28" s="4"/>
    </row>
    <row r="29" spans="1:3">
      <c r="A29" s="2" t="s">
        <v>37</v>
      </c>
      <c r="B29" s="6">
        <v>104165000</v>
      </c>
      <c r="C29" s="6">
        <v>67277000</v>
      </c>
    </row>
    <row r="30" spans="1:3" ht="30">
      <c r="A30" s="2" t="s">
        <v>1614</v>
      </c>
      <c r="B30" s="4"/>
      <c r="C30" s="4"/>
    </row>
    <row r="31" spans="1:3" ht="30">
      <c r="A31" s="3" t="s">
        <v>1607</v>
      </c>
      <c r="B31" s="4"/>
      <c r="C31" s="4"/>
    </row>
    <row r="32" spans="1:3">
      <c r="A32" s="2" t="s">
        <v>37</v>
      </c>
      <c r="B32" s="6">
        <v>68995000</v>
      </c>
      <c r="C32" s="6">
        <v>50138000</v>
      </c>
    </row>
    <row r="33" spans="1:3" ht="45">
      <c r="A33" s="2" t="s">
        <v>1615</v>
      </c>
      <c r="B33" s="4"/>
      <c r="C33" s="4"/>
    </row>
    <row r="34" spans="1:3" ht="30">
      <c r="A34" s="3" t="s">
        <v>1607</v>
      </c>
      <c r="B34" s="4"/>
      <c r="C34" s="4"/>
    </row>
    <row r="35" spans="1:3">
      <c r="A35" s="2" t="s">
        <v>37</v>
      </c>
      <c r="B35" s="6">
        <v>646897000</v>
      </c>
      <c r="C35" s="6">
        <v>601304000</v>
      </c>
    </row>
    <row r="36" spans="1:3" ht="30">
      <c r="A36" s="2" t="s">
        <v>1616</v>
      </c>
      <c r="B36" s="4"/>
      <c r="C36" s="4"/>
    </row>
    <row r="37" spans="1:3" ht="30">
      <c r="A37" s="3" t="s">
        <v>1607</v>
      </c>
      <c r="B37" s="4"/>
      <c r="C37" s="4"/>
    </row>
    <row r="38" spans="1:3">
      <c r="A38" s="2" t="s">
        <v>37</v>
      </c>
      <c r="B38" s="6">
        <v>363267000</v>
      </c>
      <c r="C38" s="6">
        <v>307661000</v>
      </c>
    </row>
    <row r="39" spans="1:3">
      <c r="A39" s="2" t="s">
        <v>1617</v>
      </c>
      <c r="B39" s="4"/>
      <c r="C39" s="4"/>
    </row>
    <row r="40" spans="1:3" ht="30">
      <c r="A40" s="3" t="s">
        <v>1607</v>
      </c>
      <c r="B40" s="4"/>
      <c r="C40" s="4"/>
    </row>
    <row r="41" spans="1:3">
      <c r="A41" s="2" t="s">
        <v>37</v>
      </c>
      <c r="B41" s="6">
        <v>71350000</v>
      </c>
      <c r="C41" s="6">
        <v>44450000</v>
      </c>
    </row>
    <row r="42" spans="1:3">
      <c r="A42" s="2" t="s">
        <v>1618</v>
      </c>
      <c r="B42" s="4"/>
      <c r="C42" s="4"/>
    </row>
    <row r="43" spans="1:3" ht="30">
      <c r="A43" s="3" t="s">
        <v>1607</v>
      </c>
      <c r="B43" s="4"/>
      <c r="C43" s="4"/>
    </row>
    <row r="44" spans="1:3">
      <c r="A44" s="2" t="s">
        <v>37</v>
      </c>
      <c r="B44" s="6">
        <v>39818000</v>
      </c>
      <c r="C44" s="6">
        <v>45884000</v>
      </c>
    </row>
    <row r="45" spans="1:3" ht="30">
      <c r="A45" s="2" t="s">
        <v>1619</v>
      </c>
      <c r="B45" s="4"/>
      <c r="C45" s="4"/>
    </row>
    <row r="46" spans="1:3" ht="30">
      <c r="A46" s="3" t="s">
        <v>1607</v>
      </c>
      <c r="B46" s="4"/>
      <c r="C46" s="4"/>
    </row>
    <row r="47" spans="1:3">
      <c r="A47" s="2" t="s">
        <v>37</v>
      </c>
      <c r="B47" s="6">
        <v>6318000</v>
      </c>
      <c r="C47" s="6">
        <v>1262000</v>
      </c>
    </row>
    <row r="48" spans="1:3" ht="30">
      <c r="A48" s="2" t="s">
        <v>1620</v>
      </c>
      <c r="B48" s="4"/>
      <c r="C48" s="4"/>
    </row>
    <row r="49" spans="1:3" ht="30">
      <c r="A49" s="3" t="s">
        <v>1607</v>
      </c>
      <c r="B49" s="4"/>
      <c r="C49" s="4"/>
    </row>
    <row r="50" spans="1:3">
      <c r="A50" s="2" t="s">
        <v>37</v>
      </c>
      <c r="B50" s="6">
        <v>2411000</v>
      </c>
      <c r="C50" s="6">
        <v>3984000</v>
      </c>
    </row>
    <row r="51" spans="1:3" ht="45">
      <c r="A51" s="2" t="s">
        <v>1621</v>
      </c>
      <c r="B51" s="4"/>
      <c r="C51" s="4"/>
    </row>
    <row r="52" spans="1:3" ht="30">
      <c r="A52" s="3" t="s">
        <v>1607</v>
      </c>
      <c r="B52" s="4"/>
      <c r="C52" s="4"/>
    </row>
    <row r="53" spans="1:3">
      <c r="A53" s="2" t="s">
        <v>37</v>
      </c>
      <c r="B53" s="6">
        <v>5363000</v>
      </c>
      <c r="C53" s="6">
        <v>10887000</v>
      </c>
    </row>
    <row r="54" spans="1:3" ht="45">
      <c r="A54" s="2" t="s">
        <v>1622</v>
      </c>
      <c r="B54" s="4"/>
      <c r="C54" s="4"/>
    </row>
    <row r="55" spans="1:3" ht="30">
      <c r="A55" s="3" t="s">
        <v>1607</v>
      </c>
      <c r="B55" s="4"/>
      <c r="C55" s="4"/>
    </row>
    <row r="56" spans="1:3">
      <c r="A56" s="2" t="s">
        <v>37</v>
      </c>
      <c r="B56" s="6">
        <v>25715000</v>
      </c>
      <c r="C56" s="6">
        <v>29711000</v>
      </c>
    </row>
    <row r="57" spans="1:3" ht="30">
      <c r="A57" s="2" t="s">
        <v>1623</v>
      </c>
      <c r="B57" s="4"/>
      <c r="C57" s="4"/>
    </row>
    <row r="58" spans="1:3" ht="30">
      <c r="A58" s="3" t="s">
        <v>1607</v>
      </c>
      <c r="B58" s="4"/>
      <c r="C58" s="4"/>
    </row>
    <row r="59" spans="1:3">
      <c r="A59" s="2" t="s">
        <v>37</v>
      </c>
      <c r="B59" s="6">
        <v>11000</v>
      </c>
      <c r="C59" s="6">
        <v>40000</v>
      </c>
    </row>
    <row r="60" spans="1:3">
      <c r="A60" s="2" t="s">
        <v>1624</v>
      </c>
      <c r="B60" s="4"/>
      <c r="C60" s="4"/>
    </row>
    <row r="61" spans="1:3" ht="30">
      <c r="A61" s="3" t="s">
        <v>1607</v>
      </c>
      <c r="B61" s="4"/>
      <c r="C61" s="4"/>
    </row>
    <row r="62" spans="1:3">
      <c r="A62" s="2" t="s">
        <v>37</v>
      </c>
      <c r="B62" s="6">
        <v>62553000</v>
      </c>
      <c r="C62" s="6">
        <v>95189000</v>
      </c>
    </row>
    <row r="63" spans="1:3" ht="30">
      <c r="A63" s="2" t="s">
        <v>1625</v>
      </c>
      <c r="B63" s="4"/>
      <c r="C63" s="4"/>
    </row>
    <row r="64" spans="1:3" ht="30">
      <c r="A64" s="3" t="s">
        <v>1607</v>
      </c>
      <c r="B64" s="4"/>
      <c r="C64" s="4"/>
    </row>
    <row r="65" spans="1:3">
      <c r="A65" s="2" t="s">
        <v>37</v>
      </c>
      <c r="B65" s="6">
        <v>2930000</v>
      </c>
      <c r="C65" s="6">
        <v>3713000</v>
      </c>
    </row>
    <row r="66" spans="1:3" ht="30">
      <c r="A66" s="2" t="s">
        <v>1626</v>
      </c>
      <c r="B66" s="4"/>
      <c r="C66" s="4"/>
    </row>
    <row r="67" spans="1:3" ht="30">
      <c r="A67" s="3" t="s">
        <v>1607</v>
      </c>
      <c r="B67" s="4"/>
      <c r="C67" s="4"/>
    </row>
    <row r="68" spans="1:3">
      <c r="A68" s="2" t="s">
        <v>37</v>
      </c>
      <c r="B68" s="6">
        <v>6921000</v>
      </c>
      <c r="C68" s="6">
        <v>9961000</v>
      </c>
    </row>
    <row r="69" spans="1:3" ht="45">
      <c r="A69" s="2" t="s">
        <v>1627</v>
      </c>
      <c r="B69" s="4"/>
      <c r="C69" s="4"/>
    </row>
    <row r="70" spans="1:3" ht="30">
      <c r="A70" s="3" t="s">
        <v>1607</v>
      </c>
      <c r="B70" s="4"/>
      <c r="C70" s="4"/>
    </row>
    <row r="71" spans="1:3">
      <c r="A71" s="2" t="s">
        <v>37</v>
      </c>
      <c r="B71" s="6">
        <v>15342000</v>
      </c>
      <c r="C71" s="6">
        <v>23916000</v>
      </c>
    </row>
    <row r="72" spans="1:3" ht="30">
      <c r="A72" s="2" t="s">
        <v>1628</v>
      </c>
      <c r="B72" s="4"/>
      <c r="C72" s="4"/>
    </row>
    <row r="73" spans="1:3" ht="30">
      <c r="A73" s="3" t="s">
        <v>1607</v>
      </c>
      <c r="B73" s="4"/>
      <c r="C73" s="4"/>
    </row>
    <row r="74" spans="1:3">
      <c r="A74" s="2" t="s">
        <v>37</v>
      </c>
      <c r="B74" s="6">
        <v>36984000</v>
      </c>
      <c r="C74" s="6">
        <v>57552000</v>
      </c>
    </row>
    <row r="75" spans="1:3" ht="30">
      <c r="A75" s="2" t="s">
        <v>1629</v>
      </c>
      <c r="B75" s="4"/>
      <c r="C75" s="4"/>
    </row>
    <row r="76" spans="1:3" ht="30">
      <c r="A76" s="3" t="s">
        <v>1607</v>
      </c>
      <c r="B76" s="4"/>
      <c r="C76" s="4"/>
    </row>
    <row r="77" spans="1:3">
      <c r="A77" s="2" t="s">
        <v>37</v>
      </c>
      <c r="B77" s="6">
        <v>376000</v>
      </c>
      <c r="C77" s="6">
        <v>47000</v>
      </c>
    </row>
    <row r="78" spans="1:3">
      <c r="A78" s="2" t="s">
        <v>1630</v>
      </c>
      <c r="B78" s="4"/>
      <c r="C78" s="4"/>
    </row>
    <row r="79" spans="1:3" ht="30">
      <c r="A79" s="3" t="s">
        <v>1607</v>
      </c>
      <c r="B79" s="4"/>
      <c r="C79" s="4"/>
    </row>
    <row r="80" spans="1:3">
      <c r="A80" s="2" t="s">
        <v>37</v>
      </c>
      <c r="B80" s="6">
        <v>743000</v>
      </c>
      <c r="C80" s="6">
        <v>345000</v>
      </c>
    </row>
    <row r="81" spans="1:3" ht="30">
      <c r="A81" s="2" t="s">
        <v>1631</v>
      </c>
      <c r="B81" s="4"/>
      <c r="C81" s="4"/>
    </row>
    <row r="82" spans="1:3" ht="30">
      <c r="A82" s="3" t="s">
        <v>1607</v>
      </c>
      <c r="B82" s="4"/>
      <c r="C82" s="4"/>
    </row>
    <row r="83" spans="1:3">
      <c r="A83" s="2" t="s">
        <v>37</v>
      </c>
      <c r="B83" s="4">
        <v>0</v>
      </c>
      <c r="C83" s="4">
        <v>0</v>
      </c>
    </row>
    <row r="84" spans="1:3" ht="30">
      <c r="A84" s="2" t="s">
        <v>1632</v>
      </c>
      <c r="B84" s="4"/>
      <c r="C84" s="4"/>
    </row>
    <row r="85" spans="1:3" ht="30">
      <c r="A85" s="3" t="s">
        <v>1607</v>
      </c>
      <c r="B85" s="4"/>
      <c r="C85" s="4"/>
    </row>
    <row r="86" spans="1:3">
      <c r="A86" s="2" t="s">
        <v>37</v>
      </c>
      <c r="B86" s="4">
        <v>0</v>
      </c>
      <c r="C86" s="4">
        <v>0</v>
      </c>
    </row>
    <row r="87" spans="1:3" ht="45">
      <c r="A87" s="2" t="s">
        <v>1633</v>
      </c>
      <c r="B87" s="4"/>
      <c r="C87" s="4"/>
    </row>
    <row r="88" spans="1:3" ht="30">
      <c r="A88" s="3" t="s">
        <v>1607</v>
      </c>
      <c r="B88" s="4"/>
      <c r="C88" s="4"/>
    </row>
    <row r="89" spans="1:3">
      <c r="A89" s="2" t="s">
        <v>37</v>
      </c>
      <c r="B89" s="4">
        <v>0</v>
      </c>
      <c r="C89" s="4">
        <v>0</v>
      </c>
    </row>
    <row r="90" spans="1:3" ht="30">
      <c r="A90" s="2" t="s">
        <v>1634</v>
      </c>
      <c r="B90" s="4"/>
      <c r="C90" s="4"/>
    </row>
    <row r="91" spans="1:3" ht="30">
      <c r="A91" s="3" t="s">
        <v>1607</v>
      </c>
      <c r="B91" s="4"/>
      <c r="C91" s="4"/>
    </row>
    <row r="92" spans="1:3">
      <c r="A92" s="2" t="s">
        <v>37</v>
      </c>
      <c r="B92" s="6">
        <v>362000</v>
      </c>
      <c r="C92" s="4">
        <v>0</v>
      </c>
    </row>
    <row r="93" spans="1:3" ht="30">
      <c r="A93" s="2" t="s">
        <v>1635</v>
      </c>
      <c r="B93" s="4"/>
      <c r="C93" s="4"/>
    </row>
    <row r="94" spans="1:3" ht="30">
      <c r="A94" s="3" t="s">
        <v>1607</v>
      </c>
      <c r="B94" s="4"/>
      <c r="C94" s="4"/>
    </row>
    <row r="95" spans="1:3">
      <c r="A95" s="2" t="s">
        <v>37</v>
      </c>
      <c r="B95" s="8">
        <v>381000</v>
      </c>
      <c r="C95" s="8">
        <v>345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36</v>
      </c>
      <c r="B1" s="9" t="s">
        <v>3</v>
      </c>
      <c r="C1" s="9" t="s">
        <v>29</v>
      </c>
    </row>
    <row r="2" spans="1:3">
      <c r="A2" s="1" t="s">
        <v>1637</v>
      </c>
      <c r="B2" s="9"/>
      <c r="C2" s="9"/>
    </row>
    <row r="3" spans="1:3">
      <c r="A3" s="3" t="s">
        <v>517</v>
      </c>
      <c r="B3" s="4"/>
      <c r="C3" s="4"/>
    </row>
    <row r="4" spans="1:3" ht="45">
      <c r="A4" s="2" t="s">
        <v>1638</v>
      </c>
      <c r="B4" s="7">
        <v>124.6</v>
      </c>
      <c r="C4" s="7">
        <v>24.1</v>
      </c>
    </row>
    <row r="5" spans="1:3" ht="30">
      <c r="A5" s="2" t="s">
        <v>1639</v>
      </c>
      <c r="B5" s="4">
        <v>127.2</v>
      </c>
      <c r="C5" s="4">
        <v>169.5</v>
      </c>
    </row>
    <row r="6" spans="1:3" ht="30">
      <c r="A6" s="2" t="s">
        <v>1640</v>
      </c>
      <c r="B6" s="4">
        <v>130.80000000000001</v>
      </c>
      <c r="C6" s="4">
        <v>31.8</v>
      </c>
    </row>
    <row r="7" spans="1:3" ht="45">
      <c r="A7" s="2" t="s">
        <v>1641</v>
      </c>
      <c r="B7" s="4">
        <v>5.3</v>
      </c>
      <c r="C7" s="4"/>
    </row>
    <row r="8" spans="1:3" ht="45">
      <c r="A8" s="2" t="s">
        <v>1642</v>
      </c>
      <c r="B8" s="4">
        <v>48.6</v>
      </c>
      <c r="C8" s="4"/>
    </row>
    <row r="9" spans="1:3" ht="30">
      <c r="A9" s="2" t="s">
        <v>1643</v>
      </c>
      <c r="B9" s="4">
        <v>52</v>
      </c>
      <c r="C9" s="4"/>
    </row>
    <row r="10" spans="1:3" ht="45">
      <c r="A10" s="2" t="s">
        <v>1644</v>
      </c>
      <c r="B10" s="7">
        <v>202.5</v>
      </c>
      <c r="C10"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36.5703125" customWidth="1"/>
    <col min="4" max="4" width="8.5703125" customWidth="1"/>
    <col min="5" max="5" width="34.7109375" customWidth="1"/>
    <col min="6" max="6" width="7.7109375" customWidth="1"/>
  </cols>
  <sheetData>
    <row r="1" spans="1:6" ht="15" customHeight="1">
      <c r="A1" s="9" t="s">
        <v>1645</v>
      </c>
      <c r="B1" s="1" t="s">
        <v>1490</v>
      </c>
      <c r="C1" s="9" t="s">
        <v>2</v>
      </c>
      <c r="D1" s="9"/>
      <c r="E1" s="9"/>
      <c r="F1" s="9"/>
    </row>
    <row r="2" spans="1:6" ht="15" customHeight="1">
      <c r="A2" s="9"/>
      <c r="B2" s="1" t="s">
        <v>1646</v>
      </c>
      <c r="C2" s="9" t="s">
        <v>3</v>
      </c>
      <c r="D2" s="9"/>
      <c r="E2" s="9" t="s">
        <v>29</v>
      </c>
      <c r="F2" s="9"/>
    </row>
    <row r="3" spans="1:6" ht="30">
      <c r="A3" s="3" t="s">
        <v>1647</v>
      </c>
      <c r="B3" s="4"/>
      <c r="C3" s="4"/>
      <c r="D3" s="4"/>
      <c r="E3" s="4"/>
      <c r="F3" s="4"/>
    </row>
    <row r="4" spans="1:6" ht="30">
      <c r="A4" s="2" t="s">
        <v>1648</v>
      </c>
      <c r="B4" s="4"/>
      <c r="C4" s="8">
        <v>4967000</v>
      </c>
      <c r="D4" s="4"/>
      <c r="E4" s="8">
        <v>4612000</v>
      </c>
      <c r="F4" s="4"/>
    </row>
    <row r="5" spans="1:6" ht="30">
      <c r="A5" s="2" t="s">
        <v>1649</v>
      </c>
      <c r="B5" s="4"/>
      <c r="C5" s="6">
        <v>26631000</v>
      </c>
      <c r="D5" s="4"/>
      <c r="E5" s="6">
        <v>39866000</v>
      </c>
      <c r="F5" s="4"/>
    </row>
    <row r="6" spans="1:6" ht="30">
      <c r="A6" s="2" t="s">
        <v>1650</v>
      </c>
      <c r="B6" s="4"/>
      <c r="C6" s="6">
        <v>7851000</v>
      </c>
      <c r="D6" s="4"/>
      <c r="E6" s="6">
        <v>2965000</v>
      </c>
      <c r="F6" s="4"/>
    </row>
    <row r="7" spans="1:6" ht="30">
      <c r="A7" s="2" t="s">
        <v>1651</v>
      </c>
      <c r="B7" s="4"/>
      <c r="C7" s="6">
        <v>39449000</v>
      </c>
      <c r="D7" s="258" t="s">
        <v>1652</v>
      </c>
      <c r="E7" s="6">
        <v>47443000</v>
      </c>
      <c r="F7" s="258" t="s">
        <v>1652</v>
      </c>
    </row>
    <row r="8" spans="1:6" ht="30">
      <c r="A8" s="2" t="s">
        <v>569</v>
      </c>
      <c r="B8" s="4"/>
      <c r="C8" s="6">
        <v>118701000</v>
      </c>
      <c r="D8" s="4"/>
      <c r="E8" s="6">
        <v>161307000</v>
      </c>
      <c r="F8" s="4"/>
    </row>
    <row r="9" spans="1:6" ht="30">
      <c r="A9" s="2" t="s">
        <v>570</v>
      </c>
      <c r="B9" s="4"/>
      <c r="C9" s="6">
        <v>4141000</v>
      </c>
      <c r="D9" s="4"/>
      <c r="E9" s="6">
        <v>344000</v>
      </c>
      <c r="F9" s="4"/>
    </row>
    <row r="10" spans="1:6" ht="30">
      <c r="A10" s="2" t="s">
        <v>1653</v>
      </c>
      <c r="B10" s="4"/>
      <c r="C10" s="6">
        <v>418000</v>
      </c>
      <c r="D10" s="258" t="s">
        <v>1652</v>
      </c>
      <c r="E10" s="6">
        <v>927000</v>
      </c>
      <c r="F10" s="258" t="s">
        <v>1652</v>
      </c>
    </row>
    <row r="11" spans="1:6" ht="45">
      <c r="A11" s="2" t="s">
        <v>1654</v>
      </c>
      <c r="B11" s="4"/>
      <c r="C11" s="6">
        <v>3237000</v>
      </c>
      <c r="D11" s="4"/>
      <c r="E11" s="6">
        <v>5560000</v>
      </c>
      <c r="F11" s="4"/>
    </row>
    <row r="12" spans="1:6" ht="45">
      <c r="A12" s="2" t="s">
        <v>1655</v>
      </c>
      <c r="B12" s="4"/>
      <c r="C12" s="6">
        <v>3655000</v>
      </c>
      <c r="D12" s="4"/>
      <c r="E12" s="6">
        <v>6487000</v>
      </c>
      <c r="F12" s="4"/>
    </row>
    <row r="13" spans="1:6" ht="30">
      <c r="A13" s="2" t="s">
        <v>1656</v>
      </c>
      <c r="B13" s="6">
        <v>43446000</v>
      </c>
      <c r="C13" s="6">
        <v>65527000</v>
      </c>
      <c r="D13" s="4"/>
      <c r="E13" s="4"/>
      <c r="F13" s="4"/>
    </row>
    <row r="14" spans="1:6">
      <c r="A14" s="2" t="s">
        <v>1657</v>
      </c>
      <c r="B14" s="4"/>
      <c r="C14" s="6">
        <v>19400000</v>
      </c>
      <c r="D14" s="4"/>
      <c r="E14" s="6">
        <v>18100000</v>
      </c>
      <c r="F14" s="4"/>
    </row>
    <row r="15" spans="1:6">
      <c r="A15" s="2" t="s">
        <v>1658</v>
      </c>
      <c r="B15" s="4"/>
      <c r="C15" s="4"/>
      <c r="D15" s="4"/>
      <c r="E15" s="4"/>
      <c r="F15" s="4"/>
    </row>
    <row r="16" spans="1:6" ht="30">
      <c r="A16" s="3" t="s">
        <v>1647</v>
      </c>
      <c r="B16" s="4"/>
      <c r="C16" s="4"/>
      <c r="D16" s="4"/>
      <c r="E16" s="4"/>
      <c r="F16" s="4"/>
    </row>
    <row r="17" spans="1:6">
      <c r="A17" s="2" t="s">
        <v>1657</v>
      </c>
      <c r="B17" s="4"/>
      <c r="C17" s="8">
        <v>14100000</v>
      </c>
      <c r="D17" s="4"/>
      <c r="E17" s="8">
        <v>12100000</v>
      </c>
      <c r="F17" s="4"/>
    </row>
    <row r="18" spans="1:6">
      <c r="A18" s="53"/>
      <c r="B18" s="53"/>
      <c r="C18" s="53"/>
      <c r="D18" s="53"/>
      <c r="E18" s="53"/>
      <c r="F18" s="53"/>
    </row>
    <row r="19" spans="1:6" ht="30" customHeight="1">
      <c r="A19" s="2" t="s">
        <v>1652</v>
      </c>
      <c r="B19" s="54" t="s">
        <v>1659</v>
      </c>
      <c r="C19" s="54"/>
      <c r="D19" s="54"/>
      <c r="E19" s="54"/>
      <c r="F19" s="54"/>
    </row>
  </sheetData>
  <mergeCells count="7">
    <mergeCell ref="B19:F19"/>
    <mergeCell ref="A1:A2"/>
    <mergeCell ref="C1:D1"/>
    <mergeCell ref="E1:F1"/>
    <mergeCell ref="C2:D2"/>
    <mergeCell ref="E2:F2"/>
    <mergeCell ref="A18:F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7109375" bestFit="1" customWidth="1"/>
  </cols>
  <sheetData>
    <row r="1" spans="1:3" ht="15" customHeight="1">
      <c r="A1" s="9" t="s">
        <v>1660</v>
      </c>
      <c r="B1" s="9" t="s">
        <v>2</v>
      </c>
      <c r="C1" s="9"/>
    </row>
    <row r="2" spans="1:3">
      <c r="A2" s="9"/>
      <c r="B2" s="1" t="s">
        <v>3</v>
      </c>
      <c r="C2" s="1" t="s">
        <v>29</v>
      </c>
    </row>
    <row r="3" spans="1:3" ht="30">
      <c r="A3" s="3" t="s">
        <v>1586</v>
      </c>
      <c r="B3" s="4"/>
      <c r="C3" s="4"/>
    </row>
    <row r="4" spans="1:3">
      <c r="A4" s="2" t="s">
        <v>1661</v>
      </c>
      <c r="B4" s="8">
        <v>3700000</v>
      </c>
      <c r="C4" s="8">
        <v>4700000</v>
      </c>
    </row>
    <row r="5" spans="1:3">
      <c r="A5" s="2" t="s">
        <v>1662</v>
      </c>
      <c r="B5" s="6">
        <v>25300000</v>
      </c>
      <c r="C5" s="6">
        <v>35200000</v>
      </c>
    </row>
    <row r="6" spans="1:3" ht="30">
      <c r="A6" s="2" t="s">
        <v>1663</v>
      </c>
      <c r="B6" s="6">
        <v>25288000</v>
      </c>
      <c r="C6" s="6">
        <v>35165000</v>
      </c>
    </row>
    <row r="7" spans="1:3">
      <c r="A7" s="2" t="s">
        <v>39</v>
      </c>
      <c r="B7" s="6">
        <v>1337443000</v>
      </c>
      <c r="C7" s="6">
        <v>1185463000</v>
      </c>
    </row>
    <row r="8" spans="1:3">
      <c r="A8" s="2" t="s">
        <v>1664</v>
      </c>
      <c r="B8" s="4"/>
      <c r="C8" s="4"/>
    </row>
    <row r="9" spans="1:3" ht="30">
      <c r="A9" s="3" t="s">
        <v>1586</v>
      </c>
      <c r="B9" s="4"/>
      <c r="C9" s="4"/>
    </row>
    <row r="10" spans="1:3" ht="30">
      <c r="A10" s="2" t="s">
        <v>1663</v>
      </c>
      <c r="B10" s="6">
        <v>25288000</v>
      </c>
      <c r="C10" s="6">
        <v>35165000</v>
      </c>
    </row>
    <row r="11" spans="1:3">
      <c r="A11" s="2" t="s">
        <v>1665</v>
      </c>
      <c r="B11" s="6">
        <v>5000</v>
      </c>
      <c r="C11" s="4">
        <v>0</v>
      </c>
    </row>
    <row r="12" spans="1:3">
      <c r="A12" s="2" t="s">
        <v>39</v>
      </c>
      <c r="B12" s="6">
        <v>25293000</v>
      </c>
      <c r="C12" s="6">
        <v>35165000</v>
      </c>
    </row>
    <row r="13" spans="1:3" ht="30">
      <c r="A13" s="2" t="s">
        <v>1666</v>
      </c>
      <c r="B13" s="4"/>
      <c r="C13" s="4"/>
    </row>
    <row r="14" spans="1:3" ht="30">
      <c r="A14" s="3" t="s">
        <v>1586</v>
      </c>
      <c r="B14" s="4"/>
      <c r="C14" s="4"/>
    </row>
    <row r="15" spans="1:3" ht="30">
      <c r="A15" s="2" t="s">
        <v>1663</v>
      </c>
      <c r="B15" s="6">
        <v>608000</v>
      </c>
      <c r="C15" s="6">
        <v>516000</v>
      </c>
    </row>
    <row r="16" spans="1:3" ht="30">
      <c r="A16" s="2" t="s">
        <v>1667</v>
      </c>
      <c r="B16" s="4"/>
      <c r="C16" s="4"/>
    </row>
    <row r="17" spans="1:3" ht="30">
      <c r="A17" s="3" t="s">
        <v>1586</v>
      </c>
      <c r="B17" s="4"/>
      <c r="C17" s="4"/>
    </row>
    <row r="18" spans="1:3" ht="30">
      <c r="A18" s="2" t="s">
        <v>1663</v>
      </c>
      <c r="B18" s="6">
        <v>2307000</v>
      </c>
      <c r="C18" s="6">
        <v>4677000</v>
      </c>
    </row>
    <row r="19" spans="1:3" ht="45">
      <c r="A19" s="2" t="s">
        <v>1668</v>
      </c>
      <c r="B19" s="4"/>
      <c r="C19" s="4"/>
    </row>
    <row r="20" spans="1:3" ht="30">
      <c r="A20" s="3" t="s">
        <v>1586</v>
      </c>
      <c r="B20" s="4"/>
      <c r="C20" s="4"/>
    </row>
    <row r="21" spans="1:3" ht="30">
      <c r="A21" s="2" t="s">
        <v>1663</v>
      </c>
      <c r="B21" s="6">
        <v>8637000</v>
      </c>
      <c r="C21" s="6">
        <v>11580000</v>
      </c>
    </row>
    <row r="22" spans="1:3" ht="45">
      <c r="A22" s="2" t="s">
        <v>1669</v>
      </c>
      <c r="B22" s="4"/>
      <c r="C22" s="4"/>
    </row>
    <row r="23" spans="1:3" ht="30">
      <c r="A23" s="3" t="s">
        <v>1586</v>
      </c>
      <c r="B23" s="4"/>
      <c r="C23" s="4"/>
    </row>
    <row r="24" spans="1:3" ht="30">
      <c r="A24" s="2" t="s">
        <v>1663</v>
      </c>
      <c r="B24" s="6">
        <v>13381000</v>
      </c>
      <c r="C24" s="6">
        <v>18380000</v>
      </c>
    </row>
    <row r="25" spans="1:3" ht="30">
      <c r="A25" s="2" t="s">
        <v>1670</v>
      </c>
      <c r="B25" s="4"/>
      <c r="C25" s="4"/>
    </row>
    <row r="26" spans="1:3" ht="30">
      <c r="A26" s="3" t="s">
        <v>1586</v>
      </c>
      <c r="B26" s="4"/>
      <c r="C26" s="4"/>
    </row>
    <row r="27" spans="1:3" ht="30">
      <c r="A27" s="2" t="s">
        <v>1663</v>
      </c>
      <c r="B27" s="8">
        <v>355000</v>
      </c>
      <c r="C27" s="8">
        <v>1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671</v>
      </c>
      <c r="B1" s="9" t="s">
        <v>3</v>
      </c>
      <c r="C1" s="9" t="s">
        <v>29</v>
      </c>
    </row>
    <row r="2" spans="1:3" ht="30">
      <c r="A2" s="1" t="s">
        <v>28</v>
      </c>
      <c r="B2" s="9"/>
      <c r="C2" s="9"/>
    </row>
    <row r="3" spans="1:3" ht="30">
      <c r="A3" s="3" t="s">
        <v>1647</v>
      </c>
      <c r="B3" s="4"/>
      <c r="C3" s="4"/>
    </row>
    <row r="4" spans="1:3" ht="30">
      <c r="A4" s="2" t="s">
        <v>1672</v>
      </c>
      <c r="B4" s="8">
        <v>26631</v>
      </c>
      <c r="C4" s="8">
        <v>39865</v>
      </c>
    </row>
    <row r="5" spans="1:3" ht="30">
      <c r="A5" s="2" t="s">
        <v>1673</v>
      </c>
      <c r="B5" s="6">
        <v>7851</v>
      </c>
      <c r="C5" s="6">
        <v>2965</v>
      </c>
    </row>
    <row r="6" spans="1:3" ht="30">
      <c r="A6" s="2" t="s">
        <v>1674</v>
      </c>
      <c r="B6" s="6">
        <v>34482</v>
      </c>
      <c r="C6" s="6">
        <v>42830</v>
      </c>
    </row>
    <row r="7" spans="1:3" ht="30">
      <c r="A7" s="2" t="s">
        <v>1675</v>
      </c>
      <c r="B7" s="6">
        <v>35196</v>
      </c>
      <c r="C7" s="6">
        <v>52872</v>
      </c>
    </row>
    <row r="8" spans="1:3" ht="30">
      <c r="A8" s="2" t="s">
        <v>1676</v>
      </c>
      <c r="B8" s="6">
        <v>8402</v>
      </c>
      <c r="C8" s="6">
        <v>3032</v>
      </c>
    </row>
    <row r="9" spans="1:3" ht="30">
      <c r="A9" s="2" t="s">
        <v>1677</v>
      </c>
      <c r="B9" s="6">
        <v>43598</v>
      </c>
      <c r="C9" s="6">
        <v>55904</v>
      </c>
    </row>
    <row r="10" spans="1:3">
      <c r="A10" s="2" t="s">
        <v>1678</v>
      </c>
      <c r="B10" s="4">
        <v>418</v>
      </c>
      <c r="C10" s="4">
        <v>927</v>
      </c>
    </row>
    <row r="11" spans="1:3" ht="30">
      <c r="A11" s="2" t="s">
        <v>569</v>
      </c>
      <c r="B11" s="6">
        <v>118701</v>
      </c>
      <c r="C11" s="6">
        <v>161307</v>
      </c>
    </row>
    <row r="12" spans="1:3" ht="45">
      <c r="A12" s="2" t="s">
        <v>1679</v>
      </c>
      <c r="B12" s="6">
        <v>122779</v>
      </c>
      <c r="C12" s="6">
        <v>172301</v>
      </c>
    </row>
    <row r="13" spans="1:3" ht="45">
      <c r="A13" s="2" t="s">
        <v>1680</v>
      </c>
      <c r="B13" s="6">
        <v>3237</v>
      </c>
      <c r="C13" s="6">
        <v>5560</v>
      </c>
    </row>
    <row r="14" spans="1:3">
      <c r="A14" s="2" t="s">
        <v>1589</v>
      </c>
      <c r="B14" s="4"/>
      <c r="C14" s="4"/>
    </row>
    <row r="15" spans="1:3" ht="30">
      <c r="A15" s="3" t="s">
        <v>1647</v>
      </c>
      <c r="B15" s="4"/>
      <c r="C15" s="4"/>
    </row>
    <row r="16" spans="1:3" ht="30">
      <c r="A16" s="2" t="s">
        <v>1672</v>
      </c>
      <c r="B16" s="4">
        <v>0</v>
      </c>
      <c r="C16" s="4">
        <v>398</v>
      </c>
    </row>
    <row r="17" spans="1:3" ht="30">
      <c r="A17" s="2" t="s">
        <v>1673</v>
      </c>
      <c r="B17" s="4">
        <v>498</v>
      </c>
      <c r="C17" s="4">
        <v>0</v>
      </c>
    </row>
    <row r="18" spans="1:3" ht="30">
      <c r="A18" s="2" t="s">
        <v>1674</v>
      </c>
      <c r="B18" s="4">
        <v>498</v>
      </c>
      <c r="C18" s="4">
        <v>398</v>
      </c>
    </row>
    <row r="19" spans="1:3" ht="30">
      <c r="A19" s="2" t="s">
        <v>1675</v>
      </c>
      <c r="B19" s="4">
        <v>0</v>
      </c>
      <c r="C19" s="4">
        <v>643</v>
      </c>
    </row>
    <row r="20" spans="1:3" ht="30">
      <c r="A20" s="2" t="s">
        <v>1676</v>
      </c>
      <c r="B20" s="4">
        <v>498</v>
      </c>
      <c r="C20" s="4">
        <v>0</v>
      </c>
    </row>
    <row r="21" spans="1:3" ht="30">
      <c r="A21" s="2" t="s">
        <v>1677</v>
      </c>
      <c r="B21" s="4">
        <v>498</v>
      </c>
      <c r="C21" s="4">
        <v>643</v>
      </c>
    </row>
    <row r="22" spans="1:3">
      <c r="A22" s="2" t="s">
        <v>1678</v>
      </c>
      <c r="B22" s="4">
        <v>58</v>
      </c>
      <c r="C22" s="4">
        <v>0</v>
      </c>
    </row>
    <row r="23" spans="1:3" ht="30">
      <c r="A23" s="2" t="s">
        <v>569</v>
      </c>
      <c r="B23" s="6">
        <v>7535</v>
      </c>
      <c r="C23" s="6">
        <v>10729</v>
      </c>
    </row>
    <row r="24" spans="1:3" ht="45">
      <c r="A24" s="2" t="s">
        <v>1679</v>
      </c>
      <c r="B24" s="6">
        <v>6149</v>
      </c>
      <c r="C24" s="6">
        <v>10344</v>
      </c>
    </row>
    <row r="25" spans="1:3" ht="45">
      <c r="A25" s="2" t="s">
        <v>1680</v>
      </c>
      <c r="B25" s="4">
        <v>257</v>
      </c>
      <c r="C25" s="4">
        <v>382</v>
      </c>
    </row>
    <row r="26" spans="1:3">
      <c r="A26" s="2" t="s">
        <v>1590</v>
      </c>
      <c r="B26" s="4"/>
      <c r="C26" s="4"/>
    </row>
    <row r="27" spans="1:3" ht="30">
      <c r="A27" s="3" t="s">
        <v>1647</v>
      </c>
      <c r="B27" s="4"/>
      <c r="C27" s="4"/>
    </row>
    <row r="28" spans="1:3" ht="30">
      <c r="A28" s="2" t="s">
        <v>1672</v>
      </c>
      <c r="B28" s="6">
        <v>2344</v>
      </c>
      <c r="C28" s="6">
        <v>4734</v>
      </c>
    </row>
    <row r="29" spans="1:3" ht="30">
      <c r="A29" s="2" t="s">
        <v>1673</v>
      </c>
      <c r="B29" s="4">
        <v>0</v>
      </c>
      <c r="C29" s="4">
        <v>0</v>
      </c>
    </row>
    <row r="30" spans="1:3" ht="30">
      <c r="A30" s="2" t="s">
        <v>1674</v>
      </c>
      <c r="B30" s="6">
        <v>2344</v>
      </c>
      <c r="C30" s="6">
        <v>4734</v>
      </c>
    </row>
    <row r="31" spans="1:3" ht="30">
      <c r="A31" s="2" t="s">
        <v>1675</v>
      </c>
      <c r="B31" s="6">
        <v>2898</v>
      </c>
      <c r="C31" s="6">
        <v>8893</v>
      </c>
    </row>
    <row r="32" spans="1:3" ht="30">
      <c r="A32" s="2" t="s">
        <v>1676</v>
      </c>
      <c r="B32" s="4">
        <v>0</v>
      </c>
      <c r="C32" s="4">
        <v>0</v>
      </c>
    </row>
    <row r="33" spans="1:3" ht="30">
      <c r="A33" s="2" t="s">
        <v>1677</v>
      </c>
      <c r="B33" s="6">
        <v>2898</v>
      </c>
      <c r="C33" s="6">
        <v>8893</v>
      </c>
    </row>
    <row r="34" spans="1:3">
      <c r="A34" s="2" t="s">
        <v>1678</v>
      </c>
      <c r="B34" s="4">
        <v>0</v>
      </c>
      <c r="C34" s="4">
        <v>0</v>
      </c>
    </row>
    <row r="35" spans="1:3" ht="30">
      <c r="A35" s="2" t="s">
        <v>569</v>
      </c>
      <c r="B35" s="6">
        <v>8619</v>
      </c>
      <c r="C35" s="6">
        <v>9792</v>
      </c>
    </row>
    <row r="36" spans="1:3" ht="45">
      <c r="A36" s="2" t="s">
        <v>1679</v>
      </c>
      <c r="B36" s="6">
        <v>9855</v>
      </c>
      <c r="C36" s="6">
        <v>11216</v>
      </c>
    </row>
    <row r="37" spans="1:3" ht="45">
      <c r="A37" s="2" t="s">
        <v>1680</v>
      </c>
      <c r="B37" s="4">
        <v>507</v>
      </c>
      <c r="C37" s="6">
        <v>1015</v>
      </c>
    </row>
    <row r="38" spans="1:3" ht="30">
      <c r="A38" s="2" t="s">
        <v>1591</v>
      </c>
      <c r="B38" s="4"/>
      <c r="C38" s="4"/>
    </row>
    <row r="39" spans="1:3" ht="30">
      <c r="A39" s="3" t="s">
        <v>1647</v>
      </c>
      <c r="B39" s="4"/>
      <c r="C39" s="4"/>
    </row>
    <row r="40" spans="1:3" ht="30">
      <c r="A40" s="2" t="s">
        <v>1672</v>
      </c>
      <c r="B40" s="6">
        <v>8115</v>
      </c>
      <c r="C40" s="6">
        <v>11154</v>
      </c>
    </row>
    <row r="41" spans="1:3" ht="30">
      <c r="A41" s="2" t="s">
        <v>1673</v>
      </c>
      <c r="B41" s="6">
        <v>3294</v>
      </c>
      <c r="C41" s="6">
        <v>2965</v>
      </c>
    </row>
    <row r="42" spans="1:3" ht="30">
      <c r="A42" s="2" t="s">
        <v>1674</v>
      </c>
      <c r="B42" s="6">
        <v>11409</v>
      </c>
      <c r="C42" s="6">
        <v>14119</v>
      </c>
    </row>
    <row r="43" spans="1:3" ht="30">
      <c r="A43" s="2" t="s">
        <v>1675</v>
      </c>
      <c r="B43" s="6">
        <v>10238</v>
      </c>
      <c r="C43" s="6">
        <v>14431</v>
      </c>
    </row>
    <row r="44" spans="1:3" ht="30">
      <c r="A44" s="2" t="s">
        <v>1676</v>
      </c>
      <c r="B44" s="6">
        <v>3676</v>
      </c>
      <c r="C44" s="6">
        <v>3032</v>
      </c>
    </row>
    <row r="45" spans="1:3" ht="30">
      <c r="A45" s="2" t="s">
        <v>1677</v>
      </c>
      <c r="B45" s="6">
        <v>13914</v>
      </c>
      <c r="C45" s="6">
        <v>17463</v>
      </c>
    </row>
    <row r="46" spans="1:3">
      <c r="A46" s="2" t="s">
        <v>1678</v>
      </c>
      <c r="B46" s="4">
        <v>331</v>
      </c>
      <c r="C46" s="4">
        <v>927</v>
      </c>
    </row>
    <row r="47" spans="1:3" ht="30">
      <c r="A47" s="2" t="s">
        <v>569</v>
      </c>
      <c r="B47" s="6">
        <v>14174</v>
      </c>
      <c r="C47" s="6">
        <v>26628</v>
      </c>
    </row>
    <row r="48" spans="1:3" ht="45">
      <c r="A48" s="2" t="s">
        <v>1679</v>
      </c>
      <c r="B48" s="6">
        <v>15278</v>
      </c>
      <c r="C48" s="6">
        <v>28143</v>
      </c>
    </row>
    <row r="49" spans="1:3" ht="45">
      <c r="A49" s="2" t="s">
        <v>1680</v>
      </c>
      <c r="B49" s="4">
        <v>199</v>
      </c>
      <c r="C49" s="4">
        <v>724</v>
      </c>
    </row>
    <row r="50" spans="1:3" ht="30">
      <c r="A50" s="2" t="s">
        <v>1592</v>
      </c>
      <c r="B50" s="4"/>
      <c r="C50" s="4"/>
    </row>
    <row r="51" spans="1:3" ht="30">
      <c r="A51" s="3" t="s">
        <v>1647</v>
      </c>
      <c r="B51" s="4"/>
      <c r="C51" s="4"/>
    </row>
    <row r="52" spans="1:3" ht="30">
      <c r="A52" s="2" t="s">
        <v>1672</v>
      </c>
      <c r="B52" s="6">
        <v>16172</v>
      </c>
      <c r="C52" s="6">
        <v>23579</v>
      </c>
    </row>
    <row r="53" spans="1:3" ht="30">
      <c r="A53" s="2" t="s">
        <v>1673</v>
      </c>
      <c r="B53" s="6">
        <v>4059</v>
      </c>
      <c r="C53" s="4">
        <v>0</v>
      </c>
    </row>
    <row r="54" spans="1:3" ht="30">
      <c r="A54" s="2" t="s">
        <v>1674</v>
      </c>
      <c r="B54" s="6">
        <v>20231</v>
      </c>
      <c r="C54" s="6">
        <v>23579</v>
      </c>
    </row>
    <row r="55" spans="1:3" ht="30">
      <c r="A55" s="2" t="s">
        <v>1675</v>
      </c>
      <c r="B55" s="6">
        <v>22060</v>
      </c>
      <c r="C55" s="6">
        <v>28905</v>
      </c>
    </row>
    <row r="56" spans="1:3" ht="30">
      <c r="A56" s="2" t="s">
        <v>1676</v>
      </c>
      <c r="B56" s="6">
        <v>4228</v>
      </c>
      <c r="C56" s="4">
        <v>0</v>
      </c>
    </row>
    <row r="57" spans="1:3" ht="30">
      <c r="A57" s="2" t="s">
        <v>1677</v>
      </c>
      <c r="B57" s="6">
        <v>26288</v>
      </c>
      <c r="C57" s="6">
        <v>28905</v>
      </c>
    </row>
    <row r="58" spans="1:3">
      <c r="A58" s="2" t="s">
        <v>1678</v>
      </c>
      <c r="B58" s="4">
        <v>29</v>
      </c>
      <c r="C58" s="4">
        <v>0</v>
      </c>
    </row>
    <row r="59" spans="1:3" ht="30">
      <c r="A59" s="2" t="s">
        <v>569</v>
      </c>
      <c r="B59" s="6">
        <v>87345</v>
      </c>
      <c r="C59" s="6">
        <v>113178</v>
      </c>
    </row>
    <row r="60" spans="1:3" ht="45">
      <c r="A60" s="2" t="s">
        <v>1679</v>
      </c>
      <c r="B60" s="6">
        <v>90830</v>
      </c>
      <c r="C60" s="6">
        <v>121813</v>
      </c>
    </row>
    <row r="61" spans="1:3" ht="45">
      <c r="A61" s="2" t="s">
        <v>1680</v>
      </c>
      <c r="B61" s="6">
        <v>2085</v>
      </c>
      <c r="C61" s="6">
        <v>3251</v>
      </c>
    </row>
    <row r="62" spans="1:3">
      <c r="A62" s="2" t="s">
        <v>1593</v>
      </c>
      <c r="B62" s="4"/>
      <c r="C62" s="4"/>
    </row>
    <row r="63" spans="1:3" ht="30">
      <c r="A63" s="3" t="s">
        <v>1647</v>
      </c>
      <c r="B63" s="4"/>
      <c r="C63" s="4"/>
    </row>
    <row r="64" spans="1:3" ht="30">
      <c r="A64" s="2" t="s">
        <v>1672</v>
      </c>
      <c r="B64" s="4">
        <v>0</v>
      </c>
      <c r="C64" s="4">
        <v>0</v>
      </c>
    </row>
    <row r="65" spans="1:3" ht="30">
      <c r="A65" s="2" t="s">
        <v>1673</v>
      </c>
      <c r="B65" s="4">
        <v>0</v>
      </c>
      <c r="C65" s="4">
        <v>0</v>
      </c>
    </row>
    <row r="66" spans="1:3" ht="30">
      <c r="A66" s="2" t="s">
        <v>1674</v>
      </c>
      <c r="B66" s="4">
        <v>0</v>
      </c>
      <c r="C66" s="4">
        <v>0</v>
      </c>
    </row>
    <row r="67" spans="1:3" ht="30">
      <c r="A67" s="2" t="s">
        <v>1675</v>
      </c>
      <c r="B67" s="4">
        <v>0</v>
      </c>
      <c r="C67" s="4">
        <v>0</v>
      </c>
    </row>
    <row r="68" spans="1:3" ht="30">
      <c r="A68" s="2" t="s">
        <v>1676</v>
      </c>
      <c r="B68" s="4">
        <v>0</v>
      </c>
      <c r="C68" s="4">
        <v>0</v>
      </c>
    </row>
    <row r="69" spans="1:3" ht="30">
      <c r="A69" s="2" t="s">
        <v>1677</v>
      </c>
      <c r="B69" s="4">
        <v>0</v>
      </c>
      <c r="C69" s="4">
        <v>0</v>
      </c>
    </row>
    <row r="70" spans="1:3">
      <c r="A70" s="2" t="s">
        <v>1678</v>
      </c>
      <c r="B70" s="4">
        <v>0</v>
      </c>
      <c r="C70" s="4">
        <v>0</v>
      </c>
    </row>
    <row r="71" spans="1:3" ht="30">
      <c r="A71" s="2" t="s">
        <v>569</v>
      </c>
      <c r="B71" s="6">
        <v>1028</v>
      </c>
      <c r="C71" s="4">
        <v>980</v>
      </c>
    </row>
    <row r="72" spans="1:3" ht="45">
      <c r="A72" s="2" t="s">
        <v>1679</v>
      </c>
      <c r="B72" s="4">
        <v>667</v>
      </c>
      <c r="C72" s="4">
        <v>785</v>
      </c>
    </row>
    <row r="73" spans="1:3" ht="45">
      <c r="A73" s="2" t="s">
        <v>1680</v>
      </c>
      <c r="B73" s="8">
        <v>189</v>
      </c>
      <c r="C73" s="8">
        <v>1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8</v>
      </c>
      <c r="B1" s="1" t="s">
        <v>179</v>
      </c>
      <c r="C1" s="9" t="s">
        <v>2</v>
      </c>
      <c r="D1" s="9"/>
    </row>
    <row r="2" spans="1:4" ht="30">
      <c r="A2" s="1" t="s">
        <v>28</v>
      </c>
      <c r="B2" s="1" t="s">
        <v>180</v>
      </c>
      <c r="C2" s="1" t="s">
        <v>3</v>
      </c>
      <c r="D2" s="1" t="s">
        <v>82</v>
      </c>
    </row>
    <row r="3" spans="1:4">
      <c r="A3" s="2" t="s">
        <v>181</v>
      </c>
      <c r="B3" s="4">
        <v>0.01</v>
      </c>
      <c r="C3" s="4"/>
      <c r="D3" s="4">
        <v>0.01</v>
      </c>
    </row>
    <row r="4" spans="1:4">
      <c r="A4" s="2" t="s">
        <v>182</v>
      </c>
      <c r="B4" s="4"/>
      <c r="C4" s="8">
        <v>18</v>
      </c>
      <c r="D4" s="4"/>
    </row>
    <row r="5" spans="1:4">
      <c r="A5" s="2" t="s">
        <v>157</v>
      </c>
      <c r="B5" s="4"/>
      <c r="C5" s="4"/>
      <c r="D5" s="4"/>
    </row>
    <row r="6" spans="1:4">
      <c r="A6" s="2" t="s">
        <v>182</v>
      </c>
      <c r="B6" s="4"/>
      <c r="C6" s="4"/>
      <c r="D6" s="4">
        <v>379</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9" t="s">
        <v>2</v>
      </c>
      <c r="C1" s="9"/>
      <c r="D1" s="9"/>
    </row>
    <row r="2" spans="1:4" ht="30">
      <c r="A2" s="1" t="s">
        <v>28</v>
      </c>
      <c r="B2" s="1" t="s">
        <v>3</v>
      </c>
      <c r="C2" s="1" t="s">
        <v>29</v>
      </c>
      <c r="D2" s="1" t="s">
        <v>82</v>
      </c>
    </row>
    <row r="3" spans="1:4" ht="30">
      <c r="A3" s="3" t="s">
        <v>1647</v>
      </c>
      <c r="B3" s="4"/>
      <c r="C3" s="4"/>
      <c r="D3" s="4"/>
    </row>
    <row r="4" spans="1:4" ht="30">
      <c r="A4" s="2" t="s">
        <v>1682</v>
      </c>
      <c r="B4" s="8">
        <v>29238</v>
      </c>
      <c r="C4" s="8">
        <v>51163</v>
      </c>
      <c r="D4" s="8">
        <v>71121</v>
      </c>
    </row>
    <row r="5" spans="1:4" ht="30">
      <c r="A5" s="2" t="s">
        <v>1683</v>
      </c>
      <c r="B5" s="4">
        <v>525</v>
      </c>
      <c r="C5" s="4">
        <v>397</v>
      </c>
      <c r="D5" s="4">
        <v>624</v>
      </c>
    </row>
    <row r="6" spans="1:4" ht="30">
      <c r="A6" s="2" t="s">
        <v>1684</v>
      </c>
      <c r="B6" s="6">
        <v>7832</v>
      </c>
      <c r="C6" s="6">
        <v>7844</v>
      </c>
      <c r="D6" s="6">
        <v>17301</v>
      </c>
    </row>
    <row r="7" spans="1:4" ht="30">
      <c r="A7" s="2" t="s">
        <v>1685</v>
      </c>
      <c r="B7" s="4">
        <v>291</v>
      </c>
      <c r="C7" s="4">
        <v>39</v>
      </c>
      <c r="D7" s="4">
        <v>522</v>
      </c>
    </row>
    <row r="8" spans="1:4" ht="30">
      <c r="A8" s="2" t="s">
        <v>1686</v>
      </c>
      <c r="B8" s="6">
        <v>37070</v>
      </c>
      <c r="C8" s="6">
        <v>59007</v>
      </c>
      <c r="D8" s="6">
        <v>88422</v>
      </c>
    </row>
    <row r="9" spans="1:4" ht="30">
      <c r="A9" s="2" t="s">
        <v>1687</v>
      </c>
      <c r="B9" s="4">
        <v>816</v>
      </c>
      <c r="C9" s="4">
        <v>436</v>
      </c>
      <c r="D9" s="6">
        <v>1146</v>
      </c>
    </row>
    <row r="10" spans="1:4">
      <c r="A10" s="2" t="s">
        <v>1589</v>
      </c>
      <c r="B10" s="4"/>
      <c r="C10" s="4"/>
      <c r="D10" s="4"/>
    </row>
    <row r="11" spans="1:4" ht="30">
      <c r="A11" s="3" t="s">
        <v>1647</v>
      </c>
      <c r="B11" s="4"/>
      <c r="C11" s="4"/>
      <c r="D11" s="4"/>
    </row>
    <row r="12" spans="1:4" ht="30">
      <c r="A12" s="2" t="s">
        <v>1682</v>
      </c>
      <c r="B12" s="4">
        <v>0</v>
      </c>
      <c r="C12" s="4">
        <v>784</v>
      </c>
      <c r="D12" s="6">
        <v>1989</v>
      </c>
    </row>
    <row r="13" spans="1:4" ht="30">
      <c r="A13" s="2" t="s">
        <v>1683</v>
      </c>
      <c r="B13" s="4">
        <v>0</v>
      </c>
      <c r="C13" s="4">
        <v>8</v>
      </c>
      <c r="D13" s="4">
        <v>42</v>
      </c>
    </row>
    <row r="14" spans="1:4" ht="30">
      <c r="A14" s="2" t="s">
        <v>1684</v>
      </c>
      <c r="B14" s="4">
        <v>535</v>
      </c>
      <c r="C14" s="4">
        <v>283</v>
      </c>
      <c r="D14" s="4">
        <v>706</v>
      </c>
    </row>
    <row r="15" spans="1:4" ht="30">
      <c r="A15" s="2" t="s">
        <v>1685</v>
      </c>
      <c r="B15" s="4">
        <v>20</v>
      </c>
      <c r="C15" s="4">
        <v>5</v>
      </c>
      <c r="D15" s="4">
        <v>16</v>
      </c>
    </row>
    <row r="16" spans="1:4" ht="30">
      <c r="A16" s="2" t="s">
        <v>1686</v>
      </c>
      <c r="B16" s="4">
        <v>535</v>
      </c>
      <c r="C16" s="6">
        <v>1067</v>
      </c>
      <c r="D16" s="6">
        <v>2695</v>
      </c>
    </row>
    <row r="17" spans="1:4" ht="30">
      <c r="A17" s="2" t="s">
        <v>1687</v>
      </c>
      <c r="B17" s="4">
        <v>20</v>
      </c>
      <c r="C17" s="4">
        <v>13</v>
      </c>
      <c r="D17" s="4">
        <v>58</v>
      </c>
    </row>
    <row r="18" spans="1:4">
      <c r="A18" s="2" t="s">
        <v>1590</v>
      </c>
      <c r="B18" s="4"/>
      <c r="C18" s="4"/>
      <c r="D18" s="4"/>
    </row>
    <row r="19" spans="1:4" ht="30">
      <c r="A19" s="3" t="s">
        <v>1647</v>
      </c>
      <c r="B19" s="4"/>
      <c r="C19" s="4"/>
      <c r="D19" s="4"/>
    </row>
    <row r="20" spans="1:4" ht="30">
      <c r="A20" s="2" t="s">
        <v>1682</v>
      </c>
      <c r="B20" s="6">
        <v>2867</v>
      </c>
      <c r="C20" s="6">
        <v>9075</v>
      </c>
      <c r="D20" s="6">
        <v>15130</v>
      </c>
    </row>
    <row r="21" spans="1:4" ht="30">
      <c r="A21" s="2" t="s">
        <v>1683</v>
      </c>
      <c r="B21" s="4">
        <v>40</v>
      </c>
      <c r="C21" s="4">
        <v>35</v>
      </c>
      <c r="D21" s="4">
        <v>92</v>
      </c>
    </row>
    <row r="22" spans="1:4" ht="30">
      <c r="A22" s="2" t="s">
        <v>1684</v>
      </c>
      <c r="B22" s="4">
        <v>0</v>
      </c>
      <c r="C22" s="4">
        <v>638</v>
      </c>
      <c r="D22" s="6">
        <v>1762</v>
      </c>
    </row>
    <row r="23" spans="1:4" ht="30">
      <c r="A23" s="2" t="s">
        <v>1685</v>
      </c>
      <c r="B23" s="4">
        <v>0</v>
      </c>
      <c r="C23" s="4">
        <v>9</v>
      </c>
      <c r="D23" s="4">
        <v>0</v>
      </c>
    </row>
    <row r="24" spans="1:4" ht="30">
      <c r="A24" s="2" t="s">
        <v>1686</v>
      </c>
      <c r="B24" s="6">
        <v>2867</v>
      </c>
      <c r="C24" s="6">
        <v>9713</v>
      </c>
      <c r="D24" s="6">
        <v>16892</v>
      </c>
    </row>
    <row r="25" spans="1:4" ht="30">
      <c r="A25" s="2" t="s">
        <v>1687</v>
      </c>
      <c r="B25" s="4">
        <v>40</v>
      </c>
      <c r="C25" s="4">
        <v>44</v>
      </c>
      <c r="D25" s="4">
        <v>92</v>
      </c>
    </row>
    <row r="26" spans="1:4" ht="30">
      <c r="A26" s="2" t="s">
        <v>1591</v>
      </c>
      <c r="B26" s="4"/>
      <c r="C26" s="4"/>
      <c r="D26" s="4"/>
    </row>
    <row r="27" spans="1:4" ht="30">
      <c r="A27" s="3" t="s">
        <v>1647</v>
      </c>
      <c r="B27" s="4"/>
      <c r="C27" s="4"/>
      <c r="D27" s="4"/>
    </row>
    <row r="28" spans="1:4" ht="30">
      <c r="A28" s="2" t="s">
        <v>1682</v>
      </c>
      <c r="B28" s="6">
        <v>8797</v>
      </c>
      <c r="C28" s="6">
        <v>11920</v>
      </c>
      <c r="D28" s="6">
        <v>18237</v>
      </c>
    </row>
    <row r="29" spans="1:4" ht="30">
      <c r="A29" s="2" t="s">
        <v>1683</v>
      </c>
      <c r="B29" s="4">
        <v>131</v>
      </c>
      <c r="C29" s="4">
        <v>100</v>
      </c>
      <c r="D29" s="4">
        <v>204</v>
      </c>
    </row>
    <row r="30" spans="1:4" ht="30">
      <c r="A30" s="2" t="s">
        <v>1684</v>
      </c>
      <c r="B30" s="6">
        <v>3148</v>
      </c>
      <c r="C30" s="6">
        <v>2713</v>
      </c>
      <c r="D30" s="6">
        <v>1764</v>
      </c>
    </row>
    <row r="31" spans="1:4" ht="30">
      <c r="A31" s="2" t="s">
        <v>1685</v>
      </c>
      <c r="B31" s="4">
        <v>75</v>
      </c>
      <c r="C31" s="4">
        <v>20</v>
      </c>
      <c r="D31" s="4">
        <v>61</v>
      </c>
    </row>
    <row r="32" spans="1:4" ht="30">
      <c r="A32" s="2" t="s">
        <v>1686</v>
      </c>
      <c r="B32" s="6">
        <v>11945</v>
      </c>
      <c r="C32" s="6">
        <v>14633</v>
      </c>
      <c r="D32" s="6">
        <v>20001</v>
      </c>
    </row>
    <row r="33" spans="1:4" ht="30">
      <c r="A33" s="2" t="s">
        <v>1687</v>
      </c>
      <c r="B33" s="4">
        <v>206</v>
      </c>
      <c r="C33" s="4">
        <v>120</v>
      </c>
      <c r="D33" s="4">
        <v>265</v>
      </c>
    </row>
    <row r="34" spans="1:4" ht="30">
      <c r="A34" s="2" t="s">
        <v>1592</v>
      </c>
      <c r="B34" s="4"/>
      <c r="C34" s="4"/>
      <c r="D34" s="4"/>
    </row>
    <row r="35" spans="1:4" ht="30">
      <c r="A35" s="3" t="s">
        <v>1647</v>
      </c>
      <c r="B35" s="4"/>
      <c r="C35" s="4"/>
      <c r="D35" s="4"/>
    </row>
    <row r="36" spans="1:4" ht="30">
      <c r="A36" s="2" t="s">
        <v>1682</v>
      </c>
      <c r="B36" s="6">
        <v>17574</v>
      </c>
      <c r="C36" s="6">
        <v>29384</v>
      </c>
      <c r="D36" s="6">
        <v>35765</v>
      </c>
    </row>
    <row r="37" spans="1:4" ht="30">
      <c r="A37" s="2" t="s">
        <v>1683</v>
      </c>
      <c r="B37" s="4">
        <v>354</v>
      </c>
      <c r="C37" s="4">
        <v>254</v>
      </c>
      <c r="D37" s="4">
        <v>286</v>
      </c>
    </row>
    <row r="38" spans="1:4" ht="30">
      <c r="A38" s="2" t="s">
        <v>1684</v>
      </c>
      <c r="B38" s="6">
        <v>4149</v>
      </c>
      <c r="C38" s="6">
        <v>4127</v>
      </c>
      <c r="D38" s="6">
        <v>13069</v>
      </c>
    </row>
    <row r="39" spans="1:4" ht="30">
      <c r="A39" s="2" t="s">
        <v>1685</v>
      </c>
      <c r="B39" s="4">
        <v>196</v>
      </c>
      <c r="C39" s="4">
        <v>4</v>
      </c>
      <c r="D39" s="4">
        <v>445</v>
      </c>
    </row>
    <row r="40" spans="1:4" ht="30">
      <c r="A40" s="2" t="s">
        <v>1686</v>
      </c>
      <c r="B40" s="6">
        <v>21723</v>
      </c>
      <c r="C40" s="6">
        <v>33511</v>
      </c>
      <c r="D40" s="6">
        <v>48834</v>
      </c>
    </row>
    <row r="41" spans="1:4" ht="30">
      <c r="A41" s="2" t="s">
        <v>1687</v>
      </c>
      <c r="B41" s="4">
        <v>550</v>
      </c>
      <c r="C41" s="4">
        <v>258</v>
      </c>
      <c r="D41" s="4">
        <v>731</v>
      </c>
    </row>
    <row r="42" spans="1:4">
      <c r="A42" s="2" t="s">
        <v>1593</v>
      </c>
      <c r="B42" s="4"/>
      <c r="C42" s="4"/>
      <c r="D42" s="4"/>
    </row>
    <row r="43" spans="1:4" ht="30">
      <c r="A43" s="3" t="s">
        <v>1647</v>
      </c>
      <c r="B43" s="4"/>
      <c r="C43" s="4"/>
      <c r="D43" s="4"/>
    </row>
    <row r="44" spans="1:4" ht="30">
      <c r="A44" s="2" t="s">
        <v>1682</v>
      </c>
      <c r="B44" s="4">
        <v>0</v>
      </c>
      <c r="C44" s="4">
        <v>0</v>
      </c>
      <c r="D44" s="4">
        <v>0</v>
      </c>
    </row>
    <row r="45" spans="1:4" ht="30">
      <c r="A45" s="2" t="s">
        <v>1683</v>
      </c>
      <c r="B45" s="4">
        <v>0</v>
      </c>
      <c r="C45" s="4">
        <v>0</v>
      </c>
      <c r="D45" s="4">
        <v>0</v>
      </c>
    </row>
    <row r="46" spans="1:4" ht="30">
      <c r="A46" s="2" t="s">
        <v>1684</v>
      </c>
      <c r="B46" s="4">
        <v>0</v>
      </c>
      <c r="C46" s="4">
        <v>83</v>
      </c>
      <c r="D46" s="4">
        <v>0</v>
      </c>
    </row>
    <row r="47" spans="1:4" ht="30">
      <c r="A47" s="2" t="s">
        <v>1685</v>
      </c>
      <c r="B47" s="4">
        <v>0</v>
      </c>
      <c r="C47" s="4">
        <v>1</v>
      </c>
      <c r="D47" s="4">
        <v>0</v>
      </c>
    </row>
    <row r="48" spans="1:4" ht="30">
      <c r="A48" s="2" t="s">
        <v>1686</v>
      </c>
      <c r="B48" s="4">
        <v>0</v>
      </c>
      <c r="C48" s="4">
        <v>83</v>
      </c>
      <c r="D48" s="4">
        <v>0</v>
      </c>
    </row>
    <row r="49" spans="1:4" ht="30">
      <c r="A49" s="2" t="s">
        <v>1687</v>
      </c>
      <c r="B49" s="8">
        <v>0</v>
      </c>
      <c r="C49" s="8">
        <v>1</v>
      </c>
      <c r="D49"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688</v>
      </c>
      <c r="B1" s="9" t="s">
        <v>2</v>
      </c>
      <c r="C1" s="9"/>
    </row>
    <row r="2" spans="1:3" ht="30">
      <c r="A2" s="1" t="s">
        <v>28</v>
      </c>
      <c r="B2" s="1" t="s">
        <v>3</v>
      </c>
      <c r="C2" s="1" t="s">
        <v>29</v>
      </c>
    </row>
    <row r="3" spans="1:3">
      <c r="A3" s="1"/>
      <c r="B3" s="1" t="s">
        <v>1689</v>
      </c>
      <c r="C3" s="1" t="s">
        <v>1689</v>
      </c>
    </row>
    <row r="4" spans="1:3">
      <c r="A4" s="3" t="s">
        <v>1577</v>
      </c>
      <c r="B4" s="4"/>
      <c r="C4" s="4"/>
    </row>
    <row r="5" spans="1:3">
      <c r="A5" s="2" t="s">
        <v>1690</v>
      </c>
      <c r="B5" s="4">
        <v>0</v>
      </c>
      <c r="C5" s="4">
        <v>3</v>
      </c>
    </row>
    <row r="6" spans="1:3">
      <c r="A6" s="2" t="s">
        <v>1691</v>
      </c>
      <c r="B6" s="8">
        <v>0</v>
      </c>
      <c r="C6" s="8">
        <v>1747</v>
      </c>
    </row>
    <row r="7" spans="1:3">
      <c r="A7" s="2" t="s">
        <v>1692</v>
      </c>
      <c r="B7" s="4">
        <v>0</v>
      </c>
      <c r="C7" s="6">
        <v>1244</v>
      </c>
    </row>
    <row r="8" spans="1:3">
      <c r="A8" s="2" t="s">
        <v>1589</v>
      </c>
      <c r="B8" s="4"/>
      <c r="C8" s="4"/>
    </row>
    <row r="9" spans="1:3">
      <c r="A9" s="3" t="s">
        <v>1577</v>
      </c>
      <c r="B9" s="4"/>
      <c r="C9" s="4"/>
    </row>
    <row r="10" spans="1:3">
      <c r="A10" s="2" t="s">
        <v>1690</v>
      </c>
      <c r="B10" s="4">
        <v>0</v>
      </c>
      <c r="C10" s="4">
        <v>0</v>
      </c>
    </row>
    <row r="11" spans="1:3">
      <c r="A11" s="2" t="s">
        <v>1691</v>
      </c>
      <c r="B11" s="4">
        <v>0</v>
      </c>
      <c r="C11" s="4">
        <v>0</v>
      </c>
    </row>
    <row r="12" spans="1:3">
      <c r="A12" s="2" t="s">
        <v>1692</v>
      </c>
      <c r="B12" s="4">
        <v>0</v>
      </c>
      <c r="C12" s="4">
        <v>0</v>
      </c>
    </row>
    <row r="13" spans="1:3">
      <c r="A13" s="2" t="s">
        <v>1590</v>
      </c>
      <c r="B13" s="4"/>
      <c r="C13" s="4"/>
    </row>
    <row r="14" spans="1:3">
      <c r="A14" s="3" t="s">
        <v>1577</v>
      </c>
      <c r="B14" s="4"/>
      <c r="C14" s="4"/>
    </row>
    <row r="15" spans="1:3">
      <c r="A15" s="2" t="s">
        <v>1690</v>
      </c>
      <c r="B15" s="4">
        <v>0</v>
      </c>
      <c r="C15" s="4">
        <v>0</v>
      </c>
    </row>
    <row r="16" spans="1:3">
      <c r="A16" s="2" t="s">
        <v>1691</v>
      </c>
      <c r="B16" s="4">
        <v>0</v>
      </c>
      <c r="C16" s="4">
        <v>0</v>
      </c>
    </row>
    <row r="17" spans="1:3">
      <c r="A17" s="2" t="s">
        <v>1692</v>
      </c>
      <c r="B17" s="4">
        <v>0</v>
      </c>
      <c r="C17" s="4">
        <v>0</v>
      </c>
    </row>
    <row r="18" spans="1:3" ht="30">
      <c r="A18" s="2" t="s">
        <v>1591</v>
      </c>
      <c r="B18" s="4"/>
      <c r="C18" s="4"/>
    </row>
    <row r="19" spans="1:3">
      <c r="A19" s="3" t="s">
        <v>1577</v>
      </c>
      <c r="B19" s="4"/>
      <c r="C19" s="4"/>
    </row>
    <row r="20" spans="1:3">
      <c r="A20" s="2" t="s">
        <v>1690</v>
      </c>
      <c r="B20" s="4">
        <v>0</v>
      </c>
      <c r="C20" s="4">
        <v>0</v>
      </c>
    </row>
    <row r="21" spans="1:3">
      <c r="A21" s="2" t="s">
        <v>1691</v>
      </c>
      <c r="B21" s="4">
        <v>0</v>
      </c>
      <c r="C21" s="4">
        <v>0</v>
      </c>
    </row>
    <row r="22" spans="1:3">
      <c r="A22" s="2" t="s">
        <v>1692</v>
      </c>
      <c r="B22" s="4">
        <v>0</v>
      </c>
      <c r="C22" s="4">
        <v>0</v>
      </c>
    </row>
    <row r="23" spans="1:3" ht="30">
      <c r="A23" s="2" t="s">
        <v>1592</v>
      </c>
      <c r="B23" s="4"/>
      <c r="C23" s="4"/>
    </row>
    <row r="24" spans="1:3">
      <c r="A24" s="3" t="s">
        <v>1577</v>
      </c>
      <c r="B24" s="4"/>
      <c r="C24" s="4"/>
    </row>
    <row r="25" spans="1:3">
      <c r="A25" s="2" t="s">
        <v>1690</v>
      </c>
      <c r="B25" s="4">
        <v>0</v>
      </c>
      <c r="C25" s="4">
        <v>3</v>
      </c>
    </row>
    <row r="26" spans="1:3">
      <c r="A26" s="2" t="s">
        <v>1691</v>
      </c>
      <c r="B26" s="4">
        <v>0</v>
      </c>
      <c r="C26" s="6">
        <v>1747</v>
      </c>
    </row>
    <row r="27" spans="1:3">
      <c r="A27" s="2" t="s">
        <v>1692</v>
      </c>
      <c r="B27" s="4">
        <v>0</v>
      </c>
      <c r="C27" s="6">
        <v>1244</v>
      </c>
    </row>
    <row r="28" spans="1:3">
      <c r="A28" s="2" t="s">
        <v>1593</v>
      </c>
      <c r="B28" s="4"/>
      <c r="C28" s="4"/>
    </row>
    <row r="29" spans="1:3">
      <c r="A29" s="3" t="s">
        <v>1577</v>
      </c>
      <c r="B29" s="4"/>
      <c r="C29" s="4"/>
    </row>
    <row r="30" spans="1:3">
      <c r="A30" s="2" t="s">
        <v>1690</v>
      </c>
      <c r="B30" s="4">
        <v>0</v>
      </c>
      <c r="C30" s="4">
        <v>0</v>
      </c>
    </row>
    <row r="31" spans="1:3">
      <c r="A31" s="2" t="s">
        <v>1691</v>
      </c>
      <c r="B31" s="4">
        <v>0</v>
      </c>
      <c r="C31" s="4">
        <v>0</v>
      </c>
    </row>
    <row r="32" spans="1:3">
      <c r="A32" s="2" t="s">
        <v>1692</v>
      </c>
      <c r="B32" s="8">
        <v>0</v>
      </c>
      <c r="C32"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45">
      <c r="A1" s="1" t="s">
        <v>1693</v>
      </c>
      <c r="B1" s="9" t="s">
        <v>3</v>
      </c>
      <c r="C1" s="9" t="s">
        <v>29</v>
      </c>
      <c r="D1" s="9" t="s">
        <v>82</v>
      </c>
      <c r="E1" s="9" t="s">
        <v>1447</v>
      </c>
    </row>
    <row r="2" spans="1:5" ht="30">
      <c r="A2" s="1" t="s">
        <v>28</v>
      </c>
      <c r="B2" s="9"/>
      <c r="C2" s="9"/>
      <c r="D2" s="9"/>
      <c r="E2" s="9"/>
    </row>
    <row r="3" spans="1:5">
      <c r="A3" s="3" t="s">
        <v>1577</v>
      </c>
      <c r="B3" s="4"/>
      <c r="C3" s="4"/>
      <c r="D3" s="4"/>
      <c r="E3" s="4"/>
    </row>
    <row r="4" spans="1:5">
      <c r="A4" s="2" t="s">
        <v>1457</v>
      </c>
      <c r="B4" s="8">
        <v>20345</v>
      </c>
      <c r="C4" s="8">
        <v>26785</v>
      </c>
      <c r="D4" s="8">
        <v>29314</v>
      </c>
      <c r="E4" s="8">
        <v>39360</v>
      </c>
    </row>
    <row r="5" spans="1:5">
      <c r="A5" s="2" t="s">
        <v>37</v>
      </c>
      <c r="B5" s="6">
        <v>1357788</v>
      </c>
      <c r="C5" s="6">
        <v>1212248</v>
      </c>
      <c r="D5" s="4"/>
      <c r="E5" s="4"/>
    </row>
    <row r="6" spans="1:5">
      <c r="A6" s="2" t="s">
        <v>1466</v>
      </c>
      <c r="B6" s="4"/>
      <c r="C6" s="4"/>
      <c r="D6" s="4"/>
      <c r="E6" s="4"/>
    </row>
    <row r="7" spans="1:5">
      <c r="A7" s="3" t="s">
        <v>1577</v>
      </c>
      <c r="B7" s="4"/>
      <c r="C7" s="4"/>
      <c r="D7" s="4"/>
      <c r="E7" s="4"/>
    </row>
    <row r="8" spans="1:5">
      <c r="A8" s="2" t="s">
        <v>1694</v>
      </c>
      <c r="B8" s="6">
        <v>122842</v>
      </c>
      <c r="C8" s="6">
        <v>161652</v>
      </c>
      <c r="D8" s="6">
        <v>228392</v>
      </c>
      <c r="E8" s="4"/>
    </row>
    <row r="9" spans="1:5">
      <c r="A9" s="2" t="s">
        <v>1695</v>
      </c>
      <c r="B9" s="6">
        <v>25948</v>
      </c>
      <c r="C9" s="6">
        <v>28448</v>
      </c>
      <c r="D9" s="4"/>
      <c r="E9" s="4"/>
    </row>
    <row r="10" spans="1:5">
      <c r="A10" s="2" t="s">
        <v>37</v>
      </c>
      <c r="B10" s="6">
        <v>148790</v>
      </c>
      <c r="C10" s="6">
        <v>190100</v>
      </c>
      <c r="D10" s="4"/>
      <c r="E10" s="4"/>
    </row>
    <row r="11" spans="1:5">
      <c r="A11" s="2" t="s">
        <v>1696</v>
      </c>
      <c r="B11" s="6">
        <v>153774</v>
      </c>
      <c r="C11" s="6">
        <v>202174</v>
      </c>
      <c r="D11" s="4"/>
      <c r="E11" s="4"/>
    </row>
    <row r="12" spans="1:5" ht="30">
      <c r="A12" s="2" t="s">
        <v>1697</v>
      </c>
      <c r="B12" s="4"/>
      <c r="C12" s="4"/>
      <c r="D12" s="4"/>
      <c r="E12" s="4"/>
    </row>
    <row r="13" spans="1:5">
      <c r="A13" s="3" t="s">
        <v>1577</v>
      </c>
      <c r="B13" s="4"/>
      <c r="C13" s="4"/>
      <c r="D13" s="4"/>
      <c r="E13" s="4"/>
    </row>
    <row r="14" spans="1:5">
      <c r="A14" s="2" t="s">
        <v>1694</v>
      </c>
      <c r="B14" s="6">
        <v>7535</v>
      </c>
      <c r="C14" s="6">
        <v>10729</v>
      </c>
      <c r="D14" s="4"/>
      <c r="E14" s="4"/>
    </row>
    <row r="15" spans="1:5">
      <c r="A15" s="2" t="s">
        <v>1695</v>
      </c>
      <c r="B15" s="6">
        <v>4288</v>
      </c>
      <c r="C15" s="6">
        <v>5948</v>
      </c>
      <c r="D15" s="4"/>
      <c r="E15" s="4"/>
    </row>
    <row r="16" spans="1:5">
      <c r="A16" s="2" t="s">
        <v>37</v>
      </c>
      <c r="B16" s="6">
        <v>11823</v>
      </c>
      <c r="C16" s="6">
        <v>16677</v>
      </c>
      <c r="D16" s="4"/>
      <c r="E16" s="4"/>
    </row>
    <row r="17" spans="1:5">
      <c r="A17" s="2" t="s">
        <v>1696</v>
      </c>
      <c r="B17" s="6">
        <v>10508</v>
      </c>
      <c r="C17" s="6">
        <v>16452</v>
      </c>
      <c r="D17" s="4"/>
      <c r="E17" s="4"/>
    </row>
    <row r="18" spans="1:5" ht="30">
      <c r="A18" s="2" t="s">
        <v>1698</v>
      </c>
      <c r="B18" s="4"/>
      <c r="C18" s="4"/>
      <c r="D18" s="4"/>
      <c r="E18" s="4"/>
    </row>
    <row r="19" spans="1:5">
      <c r="A19" s="3" t="s">
        <v>1577</v>
      </c>
      <c r="B19" s="4"/>
      <c r="C19" s="4"/>
      <c r="D19" s="4"/>
      <c r="E19" s="4"/>
    </row>
    <row r="20" spans="1:5">
      <c r="A20" s="2" t="s">
        <v>1694</v>
      </c>
      <c r="B20" s="6">
        <v>9197</v>
      </c>
      <c r="C20" s="6">
        <v>9893</v>
      </c>
      <c r="D20" s="4"/>
      <c r="E20" s="4"/>
    </row>
    <row r="21" spans="1:5">
      <c r="A21" s="2" t="s">
        <v>1695</v>
      </c>
      <c r="B21" s="4">
        <v>0</v>
      </c>
      <c r="C21" s="4">
        <v>0</v>
      </c>
      <c r="D21" s="4"/>
      <c r="E21" s="4"/>
    </row>
    <row r="22" spans="1:5">
      <c r="A22" s="2" t="s">
        <v>37</v>
      </c>
      <c r="B22" s="6">
        <v>9197</v>
      </c>
      <c r="C22" s="6">
        <v>9893</v>
      </c>
      <c r="D22" s="4"/>
      <c r="E22" s="4"/>
    </row>
    <row r="23" spans="1:5">
      <c r="A23" s="2" t="s">
        <v>1696</v>
      </c>
      <c r="B23" s="6">
        <v>10463</v>
      </c>
      <c r="C23" s="6">
        <v>11368</v>
      </c>
      <c r="D23" s="4"/>
      <c r="E23" s="4"/>
    </row>
    <row r="24" spans="1:5" ht="45">
      <c r="A24" s="2" t="s">
        <v>1699</v>
      </c>
      <c r="B24" s="4"/>
      <c r="C24" s="4"/>
      <c r="D24" s="4"/>
      <c r="E24" s="4"/>
    </row>
    <row r="25" spans="1:5">
      <c r="A25" s="3" t="s">
        <v>1577</v>
      </c>
      <c r="B25" s="4"/>
      <c r="C25" s="4"/>
      <c r="D25" s="4"/>
      <c r="E25" s="4"/>
    </row>
    <row r="26" spans="1:5">
      <c r="A26" s="2" t="s">
        <v>1694</v>
      </c>
      <c r="B26" s="6">
        <v>17737</v>
      </c>
      <c r="C26" s="6">
        <v>26853</v>
      </c>
      <c r="D26" s="4"/>
      <c r="E26" s="4"/>
    </row>
    <row r="27" spans="1:5">
      <c r="A27" s="2" t="s">
        <v>1695</v>
      </c>
      <c r="B27" s="6">
        <v>21660</v>
      </c>
      <c r="C27" s="6">
        <v>22127</v>
      </c>
      <c r="D27" s="4"/>
      <c r="E27" s="4"/>
    </row>
    <row r="28" spans="1:5">
      <c r="A28" s="2" t="s">
        <v>37</v>
      </c>
      <c r="B28" s="6">
        <v>39397</v>
      </c>
      <c r="C28" s="6">
        <v>48980</v>
      </c>
      <c r="D28" s="4"/>
      <c r="E28" s="4"/>
    </row>
    <row r="29" spans="1:5">
      <c r="A29" s="2" t="s">
        <v>1696</v>
      </c>
      <c r="B29" s="6">
        <v>41295</v>
      </c>
      <c r="C29" s="6">
        <v>51359</v>
      </c>
      <c r="D29" s="4"/>
      <c r="E29" s="4"/>
    </row>
    <row r="30" spans="1:5" ht="30">
      <c r="A30" s="2" t="s">
        <v>1700</v>
      </c>
      <c r="B30" s="4"/>
      <c r="C30" s="4"/>
      <c r="D30" s="4"/>
      <c r="E30" s="4"/>
    </row>
    <row r="31" spans="1:5">
      <c r="A31" s="3" t="s">
        <v>1577</v>
      </c>
      <c r="B31" s="4"/>
      <c r="C31" s="4"/>
      <c r="D31" s="4"/>
      <c r="E31" s="4"/>
    </row>
    <row r="32" spans="1:5">
      <c r="A32" s="2" t="s">
        <v>1694</v>
      </c>
      <c r="B32" s="6">
        <v>87345</v>
      </c>
      <c r="C32" s="6">
        <v>113178</v>
      </c>
      <c r="D32" s="4"/>
      <c r="E32" s="4"/>
    </row>
    <row r="33" spans="1:5">
      <c r="A33" s="2" t="s">
        <v>1695</v>
      </c>
      <c r="B33" s="4">
        <v>0</v>
      </c>
      <c r="C33" s="4">
        <v>373</v>
      </c>
      <c r="D33" s="4"/>
      <c r="E33" s="4"/>
    </row>
    <row r="34" spans="1:5">
      <c r="A34" s="2" t="s">
        <v>37</v>
      </c>
      <c r="B34" s="6">
        <v>87345</v>
      </c>
      <c r="C34" s="6">
        <v>113551</v>
      </c>
      <c r="D34" s="4"/>
      <c r="E34" s="4"/>
    </row>
    <row r="35" spans="1:5">
      <c r="A35" s="2" t="s">
        <v>1696</v>
      </c>
      <c r="B35" s="6">
        <v>90830</v>
      </c>
      <c r="C35" s="6">
        <v>122197</v>
      </c>
      <c r="D35" s="4"/>
      <c r="E35" s="4"/>
    </row>
    <row r="36" spans="1:5" ht="30">
      <c r="A36" s="2" t="s">
        <v>1701</v>
      </c>
      <c r="B36" s="4"/>
      <c r="C36" s="4"/>
      <c r="D36" s="4"/>
      <c r="E36" s="4"/>
    </row>
    <row r="37" spans="1:5">
      <c r="A37" s="3" t="s">
        <v>1577</v>
      </c>
      <c r="B37" s="4"/>
      <c r="C37" s="4"/>
      <c r="D37" s="4"/>
      <c r="E37" s="4"/>
    </row>
    <row r="38" spans="1:5">
      <c r="A38" s="2" t="s">
        <v>1694</v>
      </c>
      <c r="B38" s="6">
        <v>1028</v>
      </c>
      <c r="C38" s="4">
        <v>999</v>
      </c>
      <c r="D38" s="4"/>
      <c r="E38" s="4"/>
    </row>
    <row r="39" spans="1:5">
      <c r="A39" s="2" t="s">
        <v>1695</v>
      </c>
      <c r="B39" s="4">
        <v>0</v>
      </c>
      <c r="C39" s="4">
        <v>0</v>
      </c>
      <c r="D39" s="4"/>
      <c r="E39" s="4"/>
    </row>
    <row r="40" spans="1:5">
      <c r="A40" s="2" t="s">
        <v>37</v>
      </c>
      <c r="B40" s="6">
        <v>1028</v>
      </c>
      <c r="C40" s="4">
        <v>999</v>
      </c>
      <c r="D40" s="4"/>
      <c r="E40" s="4"/>
    </row>
    <row r="41" spans="1:5">
      <c r="A41" s="2" t="s">
        <v>1696</v>
      </c>
      <c r="B41" s="4">
        <v>678</v>
      </c>
      <c r="C41" s="4">
        <v>798</v>
      </c>
      <c r="D41" s="4"/>
      <c r="E41" s="4"/>
    </row>
    <row r="42" spans="1:5">
      <c r="A42" s="2" t="s">
        <v>1600</v>
      </c>
      <c r="B42" s="4"/>
      <c r="C42" s="4"/>
      <c r="D42" s="4"/>
      <c r="E42" s="4"/>
    </row>
    <row r="43" spans="1:5">
      <c r="A43" s="3" t="s">
        <v>1577</v>
      </c>
      <c r="B43" s="4"/>
      <c r="C43" s="4"/>
      <c r="D43" s="4"/>
      <c r="E43" s="4"/>
    </row>
    <row r="44" spans="1:5">
      <c r="A44" s="2" t="s">
        <v>37</v>
      </c>
      <c r="B44" s="6">
        <v>122842</v>
      </c>
      <c r="C44" s="6">
        <v>161652</v>
      </c>
      <c r="D44" s="4"/>
      <c r="E44" s="4"/>
    </row>
    <row r="45" spans="1:5">
      <c r="A45" s="2" t="s">
        <v>1702</v>
      </c>
      <c r="B45" s="4"/>
      <c r="C45" s="4"/>
      <c r="D45" s="4"/>
      <c r="E45" s="4"/>
    </row>
    <row r="46" spans="1:5">
      <c r="A46" s="3" t="s">
        <v>1577</v>
      </c>
      <c r="B46" s="4"/>
      <c r="C46" s="4"/>
      <c r="D46" s="4"/>
      <c r="E46" s="4"/>
    </row>
    <row r="47" spans="1:5">
      <c r="A47" s="2" t="s">
        <v>1457</v>
      </c>
      <c r="B47" s="6">
        <v>3200</v>
      </c>
      <c r="C47" s="6">
        <v>5600</v>
      </c>
      <c r="D47" s="4"/>
      <c r="E47" s="4"/>
    </row>
    <row r="48" spans="1:5">
      <c r="A48" s="2" t="s">
        <v>1594</v>
      </c>
      <c r="B48" s="4"/>
      <c r="C48" s="4"/>
      <c r="D48" s="4"/>
      <c r="E48" s="4"/>
    </row>
    <row r="49" spans="1:5">
      <c r="A49" s="3" t="s">
        <v>1577</v>
      </c>
      <c r="B49" s="4"/>
      <c r="C49" s="4"/>
      <c r="D49" s="4"/>
      <c r="E49" s="4"/>
    </row>
    <row r="50" spans="1:5">
      <c r="A50" s="2" t="s">
        <v>37</v>
      </c>
      <c r="B50" s="6">
        <v>1234946</v>
      </c>
      <c r="C50" s="6">
        <v>1050596</v>
      </c>
      <c r="D50" s="4"/>
      <c r="E50" s="4"/>
    </row>
    <row r="51" spans="1:5">
      <c r="A51" s="2" t="s">
        <v>1703</v>
      </c>
      <c r="B51" s="4"/>
      <c r="C51" s="4"/>
      <c r="D51" s="4"/>
      <c r="E51" s="4"/>
    </row>
    <row r="52" spans="1:5">
      <c r="A52" s="3" t="s">
        <v>1577</v>
      </c>
      <c r="B52" s="4"/>
      <c r="C52" s="4"/>
      <c r="D52" s="4"/>
      <c r="E52" s="4"/>
    </row>
    <row r="53" spans="1:5">
      <c r="A53" s="2" t="s">
        <v>1457</v>
      </c>
      <c r="B53" s="8">
        <v>300</v>
      </c>
      <c r="C53" s="8">
        <v>300</v>
      </c>
      <c r="D53" s="4"/>
      <c r="E53"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704</v>
      </c>
      <c r="B1" s="9" t="s">
        <v>2</v>
      </c>
      <c r="C1" s="9"/>
    </row>
    <row r="2" spans="1:3" ht="30">
      <c r="A2" s="1" t="s">
        <v>28</v>
      </c>
      <c r="B2" s="1" t="s">
        <v>3</v>
      </c>
      <c r="C2" s="1" t="s">
        <v>29</v>
      </c>
    </row>
    <row r="3" spans="1:3">
      <c r="A3" s="2" t="s">
        <v>1466</v>
      </c>
      <c r="B3" s="4"/>
      <c r="C3" s="4"/>
    </row>
    <row r="4" spans="1:3" ht="30">
      <c r="A4" s="3" t="s">
        <v>1705</v>
      </c>
      <c r="B4" s="4"/>
      <c r="C4" s="4"/>
    </row>
    <row r="5" spans="1:3">
      <c r="A5" s="2" t="s">
        <v>635</v>
      </c>
      <c r="B5" s="8">
        <v>161652</v>
      </c>
      <c r="C5" s="8">
        <v>228392</v>
      </c>
    </row>
    <row r="6" spans="1:3">
      <c r="A6" s="2" t="s">
        <v>633</v>
      </c>
      <c r="B6" s="6">
        <v>9563</v>
      </c>
      <c r="C6" s="6">
        <v>16032</v>
      </c>
    </row>
    <row r="7" spans="1:3">
      <c r="A7" s="2" t="s">
        <v>1706</v>
      </c>
      <c r="B7" s="6">
        <v>4472</v>
      </c>
      <c r="C7" s="6">
        <v>15721</v>
      </c>
    </row>
    <row r="8" spans="1:3" ht="60">
      <c r="A8" s="2" t="s">
        <v>1707</v>
      </c>
      <c r="B8" s="6">
        <v>-4180</v>
      </c>
      <c r="C8" s="4">
        <v>0</v>
      </c>
    </row>
    <row r="9" spans="1:3">
      <c r="A9" s="2" t="s">
        <v>1708</v>
      </c>
      <c r="B9" s="6">
        <v>-43314</v>
      </c>
      <c r="C9" s="6">
        <v>-80258</v>
      </c>
    </row>
    <row r="10" spans="1:3">
      <c r="A10" s="2" t="s">
        <v>1709</v>
      </c>
      <c r="B10" s="4">
        <v>-879</v>
      </c>
      <c r="C10" s="6">
        <v>-2514</v>
      </c>
    </row>
    <row r="11" spans="1:3">
      <c r="A11" s="2" t="s">
        <v>648</v>
      </c>
      <c r="B11" s="6">
        <v>122842</v>
      </c>
      <c r="C11" s="6">
        <v>161652</v>
      </c>
    </row>
    <row r="12" spans="1:3">
      <c r="A12" s="2" t="s">
        <v>1710</v>
      </c>
      <c r="B12" s="6">
        <v>-3237</v>
      </c>
      <c r="C12" s="6">
        <v>-5560</v>
      </c>
    </row>
    <row r="13" spans="1:3">
      <c r="A13" s="2" t="s">
        <v>652</v>
      </c>
      <c r="B13" s="6">
        <v>119605</v>
      </c>
      <c r="C13" s="6">
        <v>156092</v>
      </c>
    </row>
    <row r="14" spans="1:3" ht="45">
      <c r="A14" s="3" t="s">
        <v>1711</v>
      </c>
      <c r="B14" s="4"/>
      <c r="C14" s="4"/>
    </row>
    <row r="15" spans="1:3" ht="30">
      <c r="A15" s="2" t="s">
        <v>1712</v>
      </c>
      <c r="B15" s="6">
        <v>29989</v>
      </c>
      <c r="C15" s="6">
        <v>30300</v>
      </c>
    </row>
    <row r="16" spans="1:3">
      <c r="A16" s="2" t="s">
        <v>633</v>
      </c>
      <c r="B16" s="6">
        <v>-9563</v>
      </c>
      <c r="C16" s="6">
        <v>-16032</v>
      </c>
    </row>
    <row r="17" spans="1:3">
      <c r="A17" s="2" t="s">
        <v>1713</v>
      </c>
      <c r="B17" s="8">
        <v>24898</v>
      </c>
      <c r="C17" s="8">
        <v>2998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14</v>
      </c>
      <c r="B1" s="9" t="s">
        <v>2</v>
      </c>
      <c r="C1" s="9"/>
      <c r="D1" s="9"/>
    </row>
    <row r="2" spans="1:4" ht="30">
      <c r="A2" s="1" t="s">
        <v>28</v>
      </c>
      <c r="B2" s="1" t="s">
        <v>3</v>
      </c>
      <c r="C2" s="1" t="s">
        <v>29</v>
      </c>
      <c r="D2" s="1" t="s">
        <v>82</v>
      </c>
    </row>
    <row r="3" spans="1:4" ht="30">
      <c r="A3" s="3" t="s">
        <v>1715</v>
      </c>
      <c r="B3" s="4"/>
      <c r="C3" s="4"/>
      <c r="D3" s="4"/>
    </row>
    <row r="4" spans="1:4">
      <c r="A4" s="2" t="s">
        <v>635</v>
      </c>
      <c r="B4" s="8">
        <v>26785</v>
      </c>
      <c r="C4" s="8">
        <v>29314</v>
      </c>
      <c r="D4" s="8">
        <v>39360</v>
      </c>
    </row>
    <row r="5" spans="1:4">
      <c r="A5" s="2" t="s">
        <v>189</v>
      </c>
      <c r="B5" s="6">
        <v>-5371</v>
      </c>
      <c r="C5" s="4">
        <v>523</v>
      </c>
      <c r="D5" s="6">
        <v>14049</v>
      </c>
    </row>
    <row r="6" spans="1:4">
      <c r="A6" s="2" t="s">
        <v>657</v>
      </c>
      <c r="B6" s="6">
        <v>-7703</v>
      </c>
      <c r="C6" s="6">
        <v>-13344</v>
      </c>
      <c r="D6" s="6">
        <v>-30968</v>
      </c>
    </row>
    <row r="7" spans="1:4">
      <c r="A7" s="2" t="s">
        <v>661</v>
      </c>
      <c r="B7" s="6">
        <v>6634</v>
      </c>
      <c r="C7" s="6">
        <v>10292</v>
      </c>
      <c r="D7" s="6">
        <v>6873</v>
      </c>
    </row>
    <row r="8" spans="1:4">
      <c r="A8" s="2" t="s">
        <v>662</v>
      </c>
      <c r="B8" s="6">
        <v>-1069</v>
      </c>
      <c r="C8" s="6">
        <v>-3052</v>
      </c>
      <c r="D8" s="6">
        <v>-24095</v>
      </c>
    </row>
    <row r="9" spans="1:4">
      <c r="A9" s="2" t="s">
        <v>666</v>
      </c>
      <c r="B9" s="8">
        <v>20345</v>
      </c>
      <c r="C9" s="8">
        <v>26785</v>
      </c>
      <c r="D9" s="8">
        <v>29314</v>
      </c>
    </row>
    <row r="10" spans="1:4" ht="30">
      <c r="A10" s="2" t="s">
        <v>1716</v>
      </c>
      <c r="B10" s="257">
        <v>8.0000000000000004E-4</v>
      </c>
      <c r="C10" s="257">
        <v>2.5999999999999999E-3</v>
      </c>
      <c r="D10" s="257">
        <v>2.1299999999999999E-2</v>
      </c>
    </row>
    <row r="11" spans="1:4" ht="30">
      <c r="A11" s="2" t="s">
        <v>669</v>
      </c>
      <c r="B11" s="257">
        <v>5.2499999999999998E-2</v>
      </c>
      <c r="C11" s="257">
        <v>0.1139</v>
      </c>
      <c r="D11" s="257">
        <v>0.82199999999999995</v>
      </c>
    </row>
    <row r="12" spans="1:4" ht="30">
      <c r="A12" s="2" t="s">
        <v>1717</v>
      </c>
      <c r="B12" s="257">
        <v>1.4999999999999999E-2</v>
      </c>
      <c r="C12" s="257">
        <v>2.2100000000000002E-2</v>
      </c>
      <c r="D12" s="257">
        <v>2.41E-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9" t="s">
        <v>2</v>
      </c>
      <c r="C1" s="9"/>
      <c r="D1" s="9"/>
    </row>
    <row r="2" spans="1:4" ht="30">
      <c r="A2" s="1" t="s">
        <v>28</v>
      </c>
      <c r="B2" s="1" t="s">
        <v>3</v>
      </c>
      <c r="C2" s="1" t="s">
        <v>29</v>
      </c>
      <c r="D2" s="1" t="s">
        <v>82</v>
      </c>
    </row>
    <row r="3" spans="1:4" ht="30">
      <c r="A3" s="3" t="s">
        <v>1719</v>
      </c>
      <c r="B3" s="4"/>
      <c r="C3" s="4"/>
      <c r="D3" s="4"/>
    </row>
    <row r="4" spans="1:4">
      <c r="A4" s="2" t="s">
        <v>635</v>
      </c>
      <c r="B4" s="8">
        <v>26785</v>
      </c>
      <c r="C4" s="8">
        <v>29314</v>
      </c>
      <c r="D4" s="8">
        <v>39360</v>
      </c>
    </row>
    <row r="5" spans="1:4">
      <c r="A5" s="2" t="s">
        <v>657</v>
      </c>
      <c r="B5" s="6">
        <v>-7703</v>
      </c>
      <c r="C5" s="6">
        <v>-13344</v>
      </c>
      <c r="D5" s="6">
        <v>-30968</v>
      </c>
    </row>
    <row r="6" spans="1:4">
      <c r="A6" s="2" t="s">
        <v>661</v>
      </c>
      <c r="B6" s="6">
        <v>6634</v>
      </c>
      <c r="C6" s="6">
        <v>10292</v>
      </c>
      <c r="D6" s="6">
        <v>6873</v>
      </c>
    </row>
    <row r="7" spans="1:4">
      <c r="A7" s="2" t="s">
        <v>686</v>
      </c>
      <c r="B7" s="6">
        <v>-5371</v>
      </c>
      <c r="C7" s="4">
        <v>523</v>
      </c>
      <c r="D7" s="6">
        <v>14049</v>
      </c>
    </row>
    <row r="8" spans="1:4">
      <c r="A8" s="2" t="s">
        <v>666</v>
      </c>
      <c r="B8" s="6">
        <v>20345</v>
      </c>
      <c r="C8" s="6">
        <v>26785</v>
      </c>
      <c r="D8" s="6">
        <v>29314</v>
      </c>
    </row>
    <row r="9" spans="1:4">
      <c r="A9" s="2" t="s">
        <v>1589</v>
      </c>
      <c r="B9" s="4"/>
      <c r="C9" s="4"/>
      <c r="D9" s="4"/>
    </row>
    <row r="10" spans="1:4" ht="30">
      <c r="A10" s="3" t="s">
        <v>1719</v>
      </c>
      <c r="B10" s="4"/>
      <c r="C10" s="4"/>
      <c r="D10" s="4"/>
    </row>
    <row r="11" spans="1:4">
      <c r="A11" s="2" t="s">
        <v>635</v>
      </c>
      <c r="B11" s="6">
        <v>2931</v>
      </c>
      <c r="C11" s="6">
        <v>3238</v>
      </c>
      <c r="D11" s="6">
        <v>5776</v>
      </c>
    </row>
    <row r="12" spans="1:4">
      <c r="A12" s="2" t="s">
        <v>657</v>
      </c>
      <c r="B12" s="6">
        <v>-1449</v>
      </c>
      <c r="C12" s="6">
        <v>-1277</v>
      </c>
      <c r="D12" s="6">
        <v>-3494</v>
      </c>
    </row>
    <row r="13" spans="1:4">
      <c r="A13" s="2" t="s">
        <v>661</v>
      </c>
      <c r="B13" s="4">
        <v>951</v>
      </c>
      <c r="C13" s="6">
        <v>1623</v>
      </c>
      <c r="D13" s="4">
        <v>991</v>
      </c>
    </row>
    <row r="14" spans="1:4">
      <c r="A14" s="2" t="s">
        <v>686</v>
      </c>
      <c r="B14" s="6">
        <v>1482</v>
      </c>
      <c r="C14" s="4">
        <v>-653</v>
      </c>
      <c r="D14" s="4">
        <v>-35</v>
      </c>
    </row>
    <row r="15" spans="1:4">
      <c r="A15" s="2" t="s">
        <v>666</v>
      </c>
      <c r="B15" s="6">
        <v>3915</v>
      </c>
      <c r="C15" s="6">
        <v>2931</v>
      </c>
      <c r="D15" s="6">
        <v>3238</v>
      </c>
    </row>
    <row r="16" spans="1:4">
      <c r="A16" s="2" t="s">
        <v>1590</v>
      </c>
      <c r="B16" s="4"/>
      <c r="C16" s="4"/>
      <c r="D16" s="4"/>
    </row>
    <row r="17" spans="1:4" ht="30">
      <c r="A17" s="3" t="s">
        <v>1719</v>
      </c>
      <c r="B17" s="4"/>
      <c r="C17" s="4"/>
      <c r="D17" s="4"/>
    </row>
    <row r="18" spans="1:4">
      <c r="A18" s="2" t="s">
        <v>635</v>
      </c>
      <c r="B18" s="6">
        <v>5233</v>
      </c>
      <c r="C18" s="6">
        <v>4987</v>
      </c>
      <c r="D18" s="6">
        <v>11995</v>
      </c>
    </row>
    <row r="19" spans="1:4">
      <c r="A19" s="2" t="s">
        <v>657</v>
      </c>
      <c r="B19" s="4">
        <v>-719</v>
      </c>
      <c r="C19" s="6">
        <v>-1080</v>
      </c>
      <c r="D19" s="6">
        <v>-11084</v>
      </c>
    </row>
    <row r="20" spans="1:4">
      <c r="A20" s="2" t="s">
        <v>661</v>
      </c>
      <c r="B20" s="6">
        <v>2110</v>
      </c>
      <c r="C20" s="6">
        <v>2681</v>
      </c>
      <c r="D20" s="6">
        <v>3237</v>
      </c>
    </row>
    <row r="21" spans="1:4">
      <c r="A21" s="2" t="s">
        <v>686</v>
      </c>
      <c r="B21" s="6">
        <v>-3461</v>
      </c>
      <c r="C21" s="6">
        <v>-1355</v>
      </c>
      <c r="D21" s="4">
        <v>839</v>
      </c>
    </row>
    <row r="22" spans="1:4">
      <c r="A22" s="2" t="s">
        <v>666</v>
      </c>
      <c r="B22" s="6">
        <v>3163</v>
      </c>
      <c r="C22" s="6">
        <v>5233</v>
      </c>
      <c r="D22" s="6">
        <v>4987</v>
      </c>
    </row>
    <row r="23" spans="1:4" ht="30">
      <c r="A23" s="2" t="s">
        <v>1591</v>
      </c>
      <c r="B23" s="4"/>
      <c r="C23" s="4"/>
      <c r="D23" s="4"/>
    </row>
    <row r="24" spans="1:4" ht="30">
      <c r="A24" s="3" t="s">
        <v>1719</v>
      </c>
      <c r="B24" s="4"/>
      <c r="C24" s="4"/>
      <c r="D24" s="4"/>
    </row>
    <row r="25" spans="1:4">
      <c r="A25" s="2" t="s">
        <v>635</v>
      </c>
      <c r="B25" s="6">
        <v>8869</v>
      </c>
      <c r="C25" s="6">
        <v>8701</v>
      </c>
      <c r="D25" s="6">
        <v>8885</v>
      </c>
    </row>
    <row r="26" spans="1:4">
      <c r="A26" s="2" t="s">
        <v>657</v>
      </c>
      <c r="B26" s="6">
        <v>-1273</v>
      </c>
      <c r="C26" s="6">
        <v>-4032</v>
      </c>
      <c r="D26" s="6">
        <v>-6422</v>
      </c>
    </row>
    <row r="27" spans="1:4">
      <c r="A27" s="2" t="s">
        <v>661</v>
      </c>
      <c r="B27" s="6">
        <v>1187</v>
      </c>
      <c r="C27" s="6">
        <v>1266</v>
      </c>
      <c r="D27" s="4">
        <v>573</v>
      </c>
    </row>
    <row r="28" spans="1:4">
      <c r="A28" s="2" t="s">
        <v>686</v>
      </c>
      <c r="B28" s="6">
        <v>-2936</v>
      </c>
      <c r="C28" s="6">
        <v>2934</v>
      </c>
      <c r="D28" s="6">
        <v>5665</v>
      </c>
    </row>
    <row r="29" spans="1:4">
      <c r="A29" s="2" t="s">
        <v>666</v>
      </c>
      <c r="B29" s="6">
        <v>5847</v>
      </c>
      <c r="C29" s="6">
        <v>8869</v>
      </c>
      <c r="D29" s="6">
        <v>8701</v>
      </c>
    </row>
    <row r="30" spans="1:4" ht="30">
      <c r="A30" s="2" t="s">
        <v>1592</v>
      </c>
      <c r="B30" s="4"/>
      <c r="C30" s="4"/>
      <c r="D30" s="4"/>
    </row>
    <row r="31" spans="1:4" ht="30">
      <c r="A31" s="3" t="s">
        <v>1719</v>
      </c>
      <c r="B31" s="4"/>
      <c r="C31" s="4"/>
      <c r="D31" s="4"/>
    </row>
    <row r="32" spans="1:4">
      <c r="A32" s="2" t="s">
        <v>635</v>
      </c>
      <c r="B32" s="6">
        <v>7195</v>
      </c>
      <c r="C32" s="6">
        <v>9627</v>
      </c>
      <c r="D32" s="6">
        <v>11063</v>
      </c>
    </row>
    <row r="33" spans="1:4">
      <c r="A33" s="2" t="s">
        <v>657</v>
      </c>
      <c r="B33" s="6">
        <v>-1746</v>
      </c>
      <c r="C33" s="6">
        <v>-2808</v>
      </c>
      <c r="D33" s="6">
        <v>-5510</v>
      </c>
    </row>
    <row r="34" spans="1:4">
      <c r="A34" s="2" t="s">
        <v>661</v>
      </c>
      <c r="B34" s="6">
        <v>1165</v>
      </c>
      <c r="C34" s="6">
        <v>3048</v>
      </c>
      <c r="D34" s="4">
        <v>852</v>
      </c>
    </row>
    <row r="35" spans="1:4">
      <c r="A35" s="2" t="s">
        <v>686</v>
      </c>
      <c r="B35" s="6">
        <v>-2435</v>
      </c>
      <c r="C35" s="6">
        <v>-2672</v>
      </c>
      <c r="D35" s="6">
        <v>3222</v>
      </c>
    </row>
    <row r="36" spans="1:4">
      <c r="A36" s="2" t="s">
        <v>666</v>
      </c>
      <c r="B36" s="6">
        <v>4179</v>
      </c>
      <c r="C36" s="6">
        <v>7195</v>
      </c>
      <c r="D36" s="6">
        <v>9627</v>
      </c>
    </row>
    <row r="37" spans="1:4">
      <c r="A37" s="2" t="s">
        <v>1593</v>
      </c>
      <c r="B37" s="4"/>
      <c r="C37" s="4"/>
      <c r="D37" s="4"/>
    </row>
    <row r="38" spans="1:4" ht="30">
      <c r="A38" s="3" t="s">
        <v>1719</v>
      </c>
      <c r="B38" s="4"/>
      <c r="C38" s="4"/>
      <c r="D38" s="4"/>
    </row>
    <row r="39" spans="1:4">
      <c r="A39" s="2" t="s">
        <v>635</v>
      </c>
      <c r="B39" s="6">
        <v>2557</v>
      </c>
      <c r="C39" s="6">
        <v>2761</v>
      </c>
      <c r="D39" s="6">
        <v>1641</v>
      </c>
    </row>
    <row r="40" spans="1:4">
      <c r="A40" s="2" t="s">
        <v>657</v>
      </c>
      <c r="B40" s="6">
        <v>-2516</v>
      </c>
      <c r="C40" s="6">
        <v>-4147</v>
      </c>
      <c r="D40" s="6">
        <v>-4458</v>
      </c>
    </row>
    <row r="41" spans="1:4">
      <c r="A41" s="2" t="s">
        <v>661</v>
      </c>
      <c r="B41" s="6">
        <v>1221</v>
      </c>
      <c r="C41" s="6">
        <v>1674</v>
      </c>
      <c r="D41" s="6">
        <v>1220</v>
      </c>
    </row>
    <row r="42" spans="1:4">
      <c r="A42" s="2" t="s">
        <v>686</v>
      </c>
      <c r="B42" s="6">
        <v>1979</v>
      </c>
      <c r="C42" s="6">
        <v>2269</v>
      </c>
      <c r="D42" s="6">
        <v>4358</v>
      </c>
    </row>
    <row r="43" spans="1:4">
      <c r="A43" s="2" t="s">
        <v>666</v>
      </c>
      <c r="B43" s="8">
        <v>3241</v>
      </c>
      <c r="C43" s="8">
        <v>2557</v>
      </c>
      <c r="D43" s="8">
        <v>27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45">
      <c r="A1" s="1" t="s">
        <v>1720</v>
      </c>
      <c r="B1" s="9" t="s">
        <v>3</v>
      </c>
      <c r="C1" s="9" t="s">
        <v>29</v>
      </c>
      <c r="D1" s="9" t="s">
        <v>82</v>
      </c>
      <c r="E1" s="9" t="s">
        <v>1447</v>
      </c>
    </row>
    <row r="2" spans="1:5" ht="30">
      <c r="A2" s="1" t="s">
        <v>28</v>
      </c>
      <c r="B2" s="9"/>
      <c r="C2" s="9"/>
      <c r="D2" s="9"/>
      <c r="E2" s="9"/>
    </row>
    <row r="3" spans="1:5" ht="30">
      <c r="A3" s="3" t="s">
        <v>1721</v>
      </c>
      <c r="B3" s="4"/>
      <c r="C3" s="4"/>
      <c r="D3" s="4"/>
      <c r="E3" s="4"/>
    </row>
    <row r="4" spans="1:5" ht="30">
      <c r="A4" s="2" t="s">
        <v>1722</v>
      </c>
      <c r="B4" s="8">
        <v>418</v>
      </c>
      <c r="C4" s="8">
        <v>927</v>
      </c>
      <c r="D4" s="4"/>
      <c r="E4" s="4"/>
    </row>
    <row r="5" spans="1:5" ht="30">
      <c r="A5" s="2" t="s">
        <v>1723</v>
      </c>
      <c r="B5" s="6">
        <v>16690</v>
      </c>
      <c r="C5" s="6">
        <v>20298</v>
      </c>
      <c r="D5" s="4"/>
      <c r="E5" s="4"/>
    </row>
    <row r="6" spans="1:5" ht="30">
      <c r="A6" s="2" t="s">
        <v>1724</v>
      </c>
      <c r="B6" s="6">
        <v>3237</v>
      </c>
      <c r="C6" s="6">
        <v>5560</v>
      </c>
      <c r="D6" s="4"/>
      <c r="E6" s="4"/>
    </row>
    <row r="7" spans="1:5" ht="30">
      <c r="A7" s="2" t="s">
        <v>1725</v>
      </c>
      <c r="B7" s="4">
        <v>0</v>
      </c>
      <c r="C7" s="4">
        <v>0</v>
      </c>
      <c r="D7" s="4"/>
      <c r="E7" s="4"/>
    </row>
    <row r="8" spans="1:5">
      <c r="A8" s="2" t="s">
        <v>1726</v>
      </c>
      <c r="B8" s="6">
        <v>20345</v>
      </c>
      <c r="C8" s="6">
        <v>26785</v>
      </c>
      <c r="D8" s="6">
        <v>29314</v>
      </c>
      <c r="E8" s="6">
        <v>39360</v>
      </c>
    </row>
    <row r="9" spans="1:5" ht="30">
      <c r="A9" s="2" t="s">
        <v>1727</v>
      </c>
      <c r="B9" s="6">
        <v>34482</v>
      </c>
      <c r="C9" s="6">
        <v>42830</v>
      </c>
      <c r="D9" s="4"/>
      <c r="E9" s="4"/>
    </row>
    <row r="10" spans="1:5" ht="30">
      <c r="A10" s="2" t="s">
        <v>1728</v>
      </c>
      <c r="B10" s="6">
        <v>1200464</v>
      </c>
      <c r="C10" s="6">
        <v>1007767</v>
      </c>
      <c r="D10" s="4"/>
      <c r="E10" s="4"/>
    </row>
    <row r="11" spans="1:5" ht="30">
      <c r="A11" s="2" t="s">
        <v>1729</v>
      </c>
      <c r="B11" s="6">
        <v>118701</v>
      </c>
      <c r="C11" s="6">
        <v>161307</v>
      </c>
      <c r="D11" s="4"/>
      <c r="E11" s="4"/>
    </row>
    <row r="12" spans="1:5" ht="30">
      <c r="A12" s="2" t="s">
        <v>1730</v>
      </c>
      <c r="B12" s="6">
        <v>4141</v>
      </c>
      <c r="C12" s="4">
        <v>344</v>
      </c>
      <c r="D12" s="4"/>
      <c r="E12" s="4"/>
    </row>
    <row r="13" spans="1:5">
      <c r="A13" s="2" t="s">
        <v>37</v>
      </c>
      <c r="B13" s="6">
        <v>1357788</v>
      </c>
      <c r="C13" s="6">
        <v>1212248</v>
      </c>
      <c r="D13" s="4"/>
      <c r="E13" s="4"/>
    </row>
    <row r="14" spans="1:5">
      <c r="A14" s="2" t="s">
        <v>1589</v>
      </c>
      <c r="B14" s="4"/>
      <c r="C14" s="4"/>
      <c r="D14" s="4"/>
      <c r="E14" s="4"/>
    </row>
    <row r="15" spans="1:5" ht="30">
      <c r="A15" s="3" t="s">
        <v>1721</v>
      </c>
      <c r="B15" s="4"/>
      <c r="C15" s="4"/>
      <c r="D15" s="4"/>
      <c r="E15" s="4"/>
    </row>
    <row r="16" spans="1:5" ht="30">
      <c r="A16" s="2" t="s">
        <v>1722</v>
      </c>
      <c r="B16" s="4">
        <v>58</v>
      </c>
      <c r="C16" s="4">
        <v>0</v>
      </c>
      <c r="D16" s="4"/>
      <c r="E16" s="4"/>
    </row>
    <row r="17" spans="1:5" ht="30">
      <c r="A17" s="2" t="s">
        <v>1723</v>
      </c>
      <c r="B17" s="6">
        <v>3600</v>
      </c>
      <c r="C17" s="6">
        <v>2549</v>
      </c>
      <c r="D17" s="4"/>
      <c r="E17" s="4"/>
    </row>
    <row r="18" spans="1:5" ht="30">
      <c r="A18" s="2" t="s">
        <v>1724</v>
      </c>
      <c r="B18" s="4">
        <v>257</v>
      </c>
      <c r="C18" s="4">
        <v>382</v>
      </c>
      <c r="D18" s="4"/>
      <c r="E18" s="4"/>
    </row>
    <row r="19" spans="1:5" ht="30">
      <c r="A19" s="2" t="s">
        <v>1725</v>
      </c>
      <c r="B19" s="4">
        <v>0</v>
      </c>
      <c r="C19" s="4">
        <v>0</v>
      </c>
      <c r="D19" s="4"/>
      <c r="E19" s="4"/>
    </row>
    <row r="20" spans="1:5">
      <c r="A20" s="2" t="s">
        <v>1726</v>
      </c>
      <c r="B20" s="6">
        <v>3915</v>
      </c>
      <c r="C20" s="6">
        <v>2931</v>
      </c>
      <c r="D20" s="6">
        <v>3238</v>
      </c>
      <c r="E20" s="6">
        <v>5776</v>
      </c>
    </row>
    <row r="21" spans="1:5" ht="30">
      <c r="A21" s="2" t="s">
        <v>1727</v>
      </c>
      <c r="B21" s="4">
        <v>498</v>
      </c>
      <c r="C21" s="4">
        <v>398</v>
      </c>
      <c r="D21" s="4"/>
      <c r="E21" s="4"/>
    </row>
    <row r="22" spans="1:5" ht="30">
      <c r="A22" s="2" t="s">
        <v>1728</v>
      </c>
      <c r="B22" s="6">
        <v>105380</v>
      </c>
      <c r="C22" s="6">
        <v>61125</v>
      </c>
      <c r="D22" s="4"/>
      <c r="E22" s="4"/>
    </row>
    <row r="23" spans="1:5" ht="30">
      <c r="A23" s="2" t="s">
        <v>1729</v>
      </c>
      <c r="B23" s="6">
        <v>7535</v>
      </c>
      <c r="C23" s="6">
        <v>10729</v>
      </c>
      <c r="D23" s="4"/>
      <c r="E23" s="4"/>
    </row>
    <row r="24" spans="1:5" ht="30">
      <c r="A24" s="2" t="s">
        <v>1730</v>
      </c>
      <c r="B24" s="4">
        <v>0</v>
      </c>
      <c r="C24" s="4">
        <v>0</v>
      </c>
      <c r="D24" s="4"/>
      <c r="E24" s="4"/>
    </row>
    <row r="25" spans="1:5">
      <c r="A25" s="2" t="s">
        <v>37</v>
      </c>
      <c r="B25" s="6">
        <v>113413</v>
      </c>
      <c r="C25" s="6">
        <v>72252</v>
      </c>
      <c r="D25" s="4"/>
      <c r="E25" s="4"/>
    </row>
    <row r="26" spans="1:5">
      <c r="A26" s="2" t="s">
        <v>1590</v>
      </c>
      <c r="B26" s="4"/>
      <c r="C26" s="4"/>
      <c r="D26" s="4"/>
      <c r="E26" s="4"/>
    </row>
    <row r="27" spans="1:5" ht="30">
      <c r="A27" s="3" t="s">
        <v>1721</v>
      </c>
      <c r="B27" s="4"/>
      <c r="C27" s="4"/>
      <c r="D27" s="4"/>
      <c r="E27" s="4"/>
    </row>
    <row r="28" spans="1:5" ht="30">
      <c r="A28" s="2" t="s">
        <v>1722</v>
      </c>
      <c r="B28" s="4">
        <v>0</v>
      </c>
      <c r="C28" s="4">
        <v>0</v>
      </c>
      <c r="D28" s="4"/>
      <c r="E28" s="4"/>
    </row>
    <row r="29" spans="1:5" ht="30">
      <c r="A29" s="2" t="s">
        <v>1723</v>
      </c>
      <c r="B29" s="6">
        <v>2656</v>
      </c>
      <c r="C29" s="6">
        <v>4218</v>
      </c>
      <c r="D29" s="4"/>
      <c r="E29" s="4"/>
    </row>
    <row r="30" spans="1:5" ht="30">
      <c r="A30" s="2" t="s">
        <v>1724</v>
      </c>
      <c r="B30" s="4">
        <v>507</v>
      </c>
      <c r="C30" s="6">
        <v>1015</v>
      </c>
      <c r="D30" s="4"/>
      <c r="E30" s="4"/>
    </row>
    <row r="31" spans="1:5" ht="30">
      <c r="A31" s="2" t="s">
        <v>1725</v>
      </c>
      <c r="B31" s="4">
        <v>0</v>
      </c>
      <c r="C31" s="4">
        <v>0</v>
      </c>
      <c r="D31" s="4"/>
      <c r="E31" s="4"/>
    </row>
    <row r="32" spans="1:5">
      <c r="A32" s="2" t="s">
        <v>1726</v>
      </c>
      <c r="B32" s="6">
        <v>3163</v>
      </c>
      <c r="C32" s="6">
        <v>5233</v>
      </c>
      <c r="D32" s="6">
        <v>4987</v>
      </c>
      <c r="E32" s="6">
        <v>11995</v>
      </c>
    </row>
    <row r="33" spans="1:5" ht="30">
      <c r="A33" s="2" t="s">
        <v>1727</v>
      </c>
      <c r="B33" s="6">
        <v>2344</v>
      </c>
      <c r="C33" s="6">
        <v>4734</v>
      </c>
      <c r="D33" s="4"/>
      <c r="E33" s="4"/>
    </row>
    <row r="34" spans="1:5" ht="30">
      <c r="A34" s="2" t="s">
        <v>1728</v>
      </c>
      <c r="B34" s="6">
        <v>66786</v>
      </c>
      <c r="C34" s="6">
        <v>49457</v>
      </c>
      <c r="D34" s="4"/>
      <c r="E34" s="4"/>
    </row>
    <row r="35" spans="1:5" ht="30">
      <c r="A35" s="2" t="s">
        <v>1729</v>
      </c>
      <c r="B35" s="6">
        <v>8619</v>
      </c>
      <c r="C35" s="6">
        <v>9792</v>
      </c>
      <c r="D35" s="4"/>
      <c r="E35" s="4"/>
    </row>
    <row r="36" spans="1:5" ht="30">
      <c r="A36" s="2" t="s">
        <v>1730</v>
      </c>
      <c r="B36" s="4">
        <v>578</v>
      </c>
      <c r="C36" s="4">
        <v>100</v>
      </c>
      <c r="D36" s="4"/>
      <c r="E36" s="4"/>
    </row>
    <row r="37" spans="1:5">
      <c r="A37" s="2" t="s">
        <v>37</v>
      </c>
      <c r="B37" s="6">
        <v>78327</v>
      </c>
      <c r="C37" s="6">
        <v>64083</v>
      </c>
      <c r="D37" s="4"/>
      <c r="E37" s="4"/>
    </row>
    <row r="38" spans="1:5" ht="30">
      <c r="A38" s="2" t="s">
        <v>1591</v>
      </c>
      <c r="B38" s="4"/>
      <c r="C38" s="4"/>
      <c r="D38" s="4"/>
      <c r="E38" s="4"/>
    </row>
    <row r="39" spans="1:5" ht="30">
      <c r="A39" s="3" t="s">
        <v>1721</v>
      </c>
      <c r="B39" s="4"/>
      <c r="C39" s="4"/>
      <c r="D39" s="4"/>
      <c r="E39" s="4"/>
    </row>
    <row r="40" spans="1:5" ht="30">
      <c r="A40" s="2" t="s">
        <v>1722</v>
      </c>
      <c r="B40" s="4">
        <v>331</v>
      </c>
      <c r="C40" s="4">
        <v>927</v>
      </c>
      <c r="D40" s="4"/>
      <c r="E40" s="4"/>
    </row>
    <row r="41" spans="1:5" ht="30">
      <c r="A41" s="2" t="s">
        <v>1723</v>
      </c>
      <c r="B41" s="6">
        <v>5317</v>
      </c>
      <c r="C41" s="6">
        <v>7218</v>
      </c>
      <c r="D41" s="4"/>
      <c r="E41" s="4"/>
    </row>
    <row r="42" spans="1:5" ht="30">
      <c r="A42" s="2" t="s">
        <v>1724</v>
      </c>
      <c r="B42" s="4">
        <v>199</v>
      </c>
      <c r="C42" s="4">
        <v>724</v>
      </c>
      <c r="D42" s="4"/>
      <c r="E42" s="4"/>
    </row>
    <row r="43" spans="1:5" ht="30">
      <c r="A43" s="2" t="s">
        <v>1725</v>
      </c>
      <c r="B43" s="4">
        <v>0</v>
      </c>
      <c r="C43" s="4">
        <v>0</v>
      </c>
      <c r="D43" s="4"/>
      <c r="E43" s="4"/>
    </row>
    <row r="44" spans="1:5">
      <c r="A44" s="2" t="s">
        <v>1726</v>
      </c>
      <c r="B44" s="6">
        <v>5847</v>
      </c>
      <c r="C44" s="6">
        <v>8869</v>
      </c>
      <c r="D44" s="6">
        <v>8701</v>
      </c>
      <c r="E44" s="6">
        <v>8885</v>
      </c>
    </row>
    <row r="45" spans="1:5" ht="30">
      <c r="A45" s="2" t="s">
        <v>1727</v>
      </c>
      <c r="B45" s="6">
        <v>11409</v>
      </c>
      <c r="C45" s="6">
        <v>14119</v>
      </c>
      <c r="D45" s="4"/>
      <c r="E45" s="4"/>
    </row>
    <row r="46" spans="1:5" ht="30">
      <c r="A46" s="2" t="s">
        <v>1728</v>
      </c>
      <c r="B46" s="6">
        <v>638456</v>
      </c>
      <c r="C46" s="6">
        <v>595135</v>
      </c>
      <c r="D46" s="4"/>
      <c r="E46" s="4"/>
    </row>
    <row r="47" spans="1:5" ht="30">
      <c r="A47" s="2" t="s">
        <v>1729</v>
      </c>
      <c r="B47" s="6">
        <v>14174</v>
      </c>
      <c r="C47" s="6">
        <v>26628</v>
      </c>
      <c r="D47" s="4"/>
      <c r="E47" s="4"/>
    </row>
    <row r="48" spans="1:5" ht="30">
      <c r="A48" s="2" t="s">
        <v>1730</v>
      </c>
      <c r="B48" s="6">
        <v>3563</v>
      </c>
      <c r="C48" s="4">
        <v>225</v>
      </c>
      <c r="D48" s="4"/>
      <c r="E48" s="4"/>
    </row>
    <row r="49" spans="1:5">
      <c r="A49" s="2" t="s">
        <v>37</v>
      </c>
      <c r="B49" s="6">
        <v>667602</v>
      </c>
      <c r="C49" s="6">
        <v>636107</v>
      </c>
      <c r="D49" s="4"/>
      <c r="E49" s="4"/>
    </row>
    <row r="50" spans="1:5" ht="30">
      <c r="A50" s="2" t="s">
        <v>1592</v>
      </c>
      <c r="B50" s="4"/>
      <c r="C50" s="4"/>
      <c r="D50" s="4"/>
      <c r="E50" s="4"/>
    </row>
    <row r="51" spans="1:5" ht="30">
      <c r="A51" s="3" t="s">
        <v>1721</v>
      </c>
      <c r="B51" s="4"/>
      <c r="C51" s="4"/>
      <c r="D51" s="4"/>
      <c r="E51" s="4"/>
    </row>
    <row r="52" spans="1:5" ht="30">
      <c r="A52" s="2" t="s">
        <v>1722</v>
      </c>
      <c r="B52" s="4">
        <v>29</v>
      </c>
      <c r="C52" s="4">
        <v>0</v>
      </c>
      <c r="D52" s="4"/>
      <c r="E52" s="4"/>
    </row>
    <row r="53" spans="1:5" ht="30">
      <c r="A53" s="2" t="s">
        <v>1723</v>
      </c>
      <c r="B53" s="6">
        <v>2065</v>
      </c>
      <c r="C53" s="6">
        <v>3944</v>
      </c>
      <c r="D53" s="4"/>
      <c r="E53" s="4"/>
    </row>
    <row r="54" spans="1:5" ht="30">
      <c r="A54" s="2" t="s">
        <v>1724</v>
      </c>
      <c r="B54" s="6">
        <v>2085</v>
      </c>
      <c r="C54" s="6">
        <v>3251</v>
      </c>
      <c r="D54" s="4"/>
      <c r="E54" s="4"/>
    </row>
    <row r="55" spans="1:5" ht="30">
      <c r="A55" s="2" t="s">
        <v>1725</v>
      </c>
      <c r="B55" s="4">
        <v>0</v>
      </c>
      <c r="C55" s="4">
        <v>0</v>
      </c>
      <c r="D55" s="4"/>
      <c r="E55" s="4"/>
    </row>
    <row r="56" spans="1:5">
      <c r="A56" s="2" t="s">
        <v>1726</v>
      </c>
      <c r="B56" s="6">
        <v>4179</v>
      </c>
      <c r="C56" s="6">
        <v>7195</v>
      </c>
      <c r="D56" s="6">
        <v>9627</v>
      </c>
      <c r="E56" s="6">
        <v>11063</v>
      </c>
    </row>
    <row r="57" spans="1:5" ht="30">
      <c r="A57" s="2" t="s">
        <v>1727</v>
      </c>
      <c r="B57" s="6">
        <v>20231</v>
      </c>
      <c r="C57" s="6">
        <v>23579</v>
      </c>
      <c r="D57" s="4"/>
      <c r="E57" s="4"/>
    </row>
    <row r="58" spans="1:5" ht="30">
      <c r="A58" s="2" t="s">
        <v>1728</v>
      </c>
      <c r="B58" s="6">
        <v>318752</v>
      </c>
      <c r="C58" s="6">
        <v>258167</v>
      </c>
      <c r="D58" s="4"/>
      <c r="E58" s="4"/>
    </row>
    <row r="59" spans="1:5" ht="30">
      <c r="A59" s="2" t="s">
        <v>1729</v>
      </c>
      <c r="B59" s="6">
        <v>87345</v>
      </c>
      <c r="C59" s="6">
        <v>113178</v>
      </c>
      <c r="D59" s="4"/>
      <c r="E59" s="4"/>
    </row>
    <row r="60" spans="1:5" ht="30">
      <c r="A60" s="2" t="s">
        <v>1730</v>
      </c>
      <c r="B60" s="4">
        <v>0</v>
      </c>
      <c r="C60" s="4">
        <v>0</v>
      </c>
      <c r="D60" s="4"/>
      <c r="E60" s="4"/>
    </row>
    <row r="61" spans="1:5">
      <c r="A61" s="2" t="s">
        <v>37</v>
      </c>
      <c r="B61" s="6">
        <v>426328</v>
      </c>
      <c r="C61" s="6">
        <v>394924</v>
      </c>
      <c r="D61" s="4"/>
      <c r="E61" s="4"/>
    </row>
    <row r="62" spans="1:5">
      <c r="A62" s="2" t="s">
        <v>1593</v>
      </c>
      <c r="B62" s="4"/>
      <c r="C62" s="4"/>
      <c r="D62" s="4"/>
      <c r="E62" s="4"/>
    </row>
    <row r="63" spans="1:5" ht="30">
      <c r="A63" s="3" t="s">
        <v>1721</v>
      </c>
      <c r="B63" s="4"/>
      <c r="C63" s="4"/>
      <c r="D63" s="4"/>
      <c r="E63" s="4"/>
    </row>
    <row r="64" spans="1:5" ht="30">
      <c r="A64" s="2" t="s">
        <v>1722</v>
      </c>
      <c r="B64" s="4">
        <v>0</v>
      </c>
      <c r="C64" s="4">
        <v>0</v>
      </c>
      <c r="D64" s="4"/>
      <c r="E64" s="4"/>
    </row>
    <row r="65" spans="1:5" ht="30">
      <c r="A65" s="2" t="s">
        <v>1723</v>
      </c>
      <c r="B65" s="6">
        <v>3052</v>
      </c>
      <c r="C65" s="6">
        <v>2369</v>
      </c>
      <c r="D65" s="4"/>
      <c r="E65" s="4"/>
    </row>
    <row r="66" spans="1:5" ht="30">
      <c r="A66" s="2" t="s">
        <v>1724</v>
      </c>
      <c r="B66" s="4">
        <v>189</v>
      </c>
      <c r="C66" s="4">
        <v>188</v>
      </c>
      <c r="D66" s="4"/>
      <c r="E66" s="4"/>
    </row>
    <row r="67" spans="1:5" ht="30">
      <c r="A67" s="2" t="s">
        <v>1725</v>
      </c>
      <c r="B67" s="4">
        <v>0</v>
      </c>
      <c r="C67" s="4">
        <v>0</v>
      </c>
      <c r="D67" s="4"/>
      <c r="E67" s="4"/>
    </row>
    <row r="68" spans="1:5">
      <c r="A68" s="2" t="s">
        <v>1726</v>
      </c>
      <c r="B68" s="6">
        <v>3241</v>
      </c>
      <c r="C68" s="6">
        <v>2557</v>
      </c>
      <c r="D68" s="6">
        <v>2761</v>
      </c>
      <c r="E68" s="6">
        <v>1641</v>
      </c>
    </row>
    <row r="69" spans="1:5" ht="30">
      <c r="A69" s="2" t="s">
        <v>1727</v>
      </c>
      <c r="B69" s="4">
        <v>0</v>
      </c>
      <c r="C69" s="4">
        <v>0</v>
      </c>
      <c r="D69" s="4"/>
      <c r="E69" s="4"/>
    </row>
    <row r="70" spans="1:5" ht="30">
      <c r="A70" s="2" t="s">
        <v>1728</v>
      </c>
      <c r="B70" s="6">
        <v>71090</v>
      </c>
      <c r="C70" s="6">
        <v>43883</v>
      </c>
      <c r="D70" s="4"/>
      <c r="E70" s="4"/>
    </row>
    <row r="71" spans="1:5" ht="30">
      <c r="A71" s="2" t="s">
        <v>1729</v>
      </c>
      <c r="B71" s="6">
        <v>1028</v>
      </c>
      <c r="C71" s="4">
        <v>980</v>
      </c>
      <c r="D71" s="4"/>
      <c r="E71" s="4"/>
    </row>
    <row r="72" spans="1:5" ht="30">
      <c r="A72" s="2" t="s">
        <v>1730</v>
      </c>
      <c r="B72" s="4">
        <v>0</v>
      </c>
      <c r="C72" s="4">
        <v>19</v>
      </c>
      <c r="D72" s="4"/>
      <c r="E72" s="4"/>
    </row>
    <row r="73" spans="1:5">
      <c r="A73" s="2" t="s">
        <v>37</v>
      </c>
      <c r="B73" s="8">
        <v>72118</v>
      </c>
      <c r="C73" s="8">
        <v>44882</v>
      </c>
      <c r="D73" s="4"/>
      <c r="E73"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9" t="s">
        <v>2</v>
      </c>
      <c r="C1" s="9"/>
      <c r="D1" s="9"/>
    </row>
    <row r="2" spans="1:4" ht="30">
      <c r="A2" s="1" t="s">
        <v>28</v>
      </c>
      <c r="B2" s="1" t="s">
        <v>3</v>
      </c>
      <c r="C2" s="1" t="s">
        <v>29</v>
      </c>
      <c r="D2" s="1" t="s">
        <v>82</v>
      </c>
    </row>
    <row r="3" spans="1:4">
      <c r="A3" s="1"/>
      <c r="B3" s="1" t="s">
        <v>1689</v>
      </c>
      <c r="C3" s="1" t="s">
        <v>1689</v>
      </c>
      <c r="D3" s="1" t="s">
        <v>1689</v>
      </c>
    </row>
    <row r="4" spans="1:4" ht="30">
      <c r="A4" s="3" t="s">
        <v>1732</v>
      </c>
      <c r="B4" s="4"/>
      <c r="C4" s="4"/>
      <c r="D4" s="4"/>
    </row>
    <row r="5" spans="1:4">
      <c r="A5" s="2" t="s">
        <v>1733</v>
      </c>
      <c r="B5" s="4">
        <v>25</v>
      </c>
      <c r="C5" s="4">
        <v>19</v>
      </c>
      <c r="D5" s="4">
        <v>17</v>
      </c>
    </row>
    <row r="6" spans="1:4" ht="30">
      <c r="A6" s="2" t="s">
        <v>1734</v>
      </c>
      <c r="B6" s="8">
        <v>6398</v>
      </c>
      <c r="C6" s="8">
        <v>9043</v>
      </c>
      <c r="D6" s="8">
        <v>3562</v>
      </c>
    </row>
    <row r="7" spans="1:4" ht="30">
      <c r="A7" s="2" t="s">
        <v>1735</v>
      </c>
      <c r="B7" s="6">
        <v>6390</v>
      </c>
      <c r="C7" s="6">
        <v>8814</v>
      </c>
      <c r="D7" s="6">
        <v>2694</v>
      </c>
    </row>
    <row r="8" spans="1:4" ht="30">
      <c r="A8" s="2" t="s">
        <v>1736</v>
      </c>
      <c r="B8" s="4">
        <v>8</v>
      </c>
      <c r="C8" s="4">
        <v>3</v>
      </c>
      <c r="D8" s="4"/>
    </row>
    <row r="9" spans="1:4" ht="30">
      <c r="A9" s="2" t="s">
        <v>1737</v>
      </c>
      <c r="B9" s="4"/>
      <c r="C9" s="4">
        <v>2</v>
      </c>
      <c r="D9" s="4"/>
    </row>
    <row r="10" spans="1:4" ht="30">
      <c r="A10" s="2" t="s">
        <v>1738</v>
      </c>
      <c r="B10" s="4">
        <v>17</v>
      </c>
      <c r="C10" s="4">
        <v>14</v>
      </c>
      <c r="D10" s="4"/>
    </row>
    <row r="11" spans="1:4">
      <c r="A11" s="2" t="s">
        <v>1589</v>
      </c>
      <c r="B11" s="4"/>
      <c r="C11" s="4"/>
      <c r="D11" s="4"/>
    </row>
    <row r="12" spans="1:4" ht="30">
      <c r="A12" s="3" t="s">
        <v>1732</v>
      </c>
      <c r="B12" s="4"/>
      <c r="C12" s="4"/>
      <c r="D12" s="4"/>
    </row>
    <row r="13" spans="1:4">
      <c r="A13" s="2" t="s">
        <v>1733</v>
      </c>
      <c r="B13" s="4">
        <v>2</v>
      </c>
      <c r="C13" s="4">
        <v>0</v>
      </c>
      <c r="D13" s="4">
        <v>1</v>
      </c>
    </row>
    <row r="14" spans="1:4" ht="30">
      <c r="A14" s="2" t="s">
        <v>1734</v>
      </c>
      <c r="B14" s="4">
        <v>94</v>
      </c>
      <c r="C14" s="4">
        <v>0</v>
      </c>
      <c r="D14" s="4">
        <v>312</v>
      </c>
    </row>
    <row r="15" spans="1:4" ht="30">
      <c r="A15" s="2" t="s">
        <v>1735</v>
      </c>
      <c r="B15" s="4">
        <v>94</v>
      </c>
      <c r="C15" s="4">
        <v>0</v>
      </c>
      <c r="D15" s="4">
        <v>127</v>
      </c>
    </row>
    <row r="16" spans="1:4">
      <c r="A16" s="2" t="s">
        <v>1590</v>
      </c>
      <c r="B16" s="4"/>
      <c r="C16" s="4"/>
      <c r="D16" s="4"/>
    </row>
    <row r="17" spans="1:4" ht="30">
      <c r="A17" s="3" t="s">
        <v>1732</v>
      </c>
      <c r="B17" s="4"/>
      <c r="C17" s="4"/>
      <c r="D17" s="4"/>
    </row>
    <row r="18" spans="1:4">
      <c r="A18" s="2" t="s">
        <v>1733</v>
      </c>
      <c r="B18" s="4">
        <v>4</v>
      </c>
      <c r="C18" s="4">
        <v>2</v>
      </c>
      <c r="D18" s="4">
        <v>8</v>
      </c>
    </row>
    <row r="19" spans="1:4" ht="30">
      <c r="A19" s="2" t="s">
        <v>1734</v>
      </c>
      <c r="B19" s="6">
        <v>1607</v>
      </c>
      <c r="C19" s="4">
        <v>125</v>
      </c>
      <c r="D19" s="6">
        <v>1994</v>
      </c>
    </row>
    <row r="20" spans="1:4" ht="30">
      <c r="A20" s="2" t="s">
        <v>1735</v>
      </c>
      <c r="B20" s="6">
        <v>1607</v>
      </c>
      <c r="C20" s="4">
        <v>125</v>
      </c>
      <c r="D20" s="6">
        <v>1335</v>
      </c>
    </row>
    <row r="21" spans="1:4" ht="30">
      <c r="A21" s="2" t="s">
        <v>1591</v>
      </c>
      <c r="B21" s="4"/>
      <c r="C21" s="4"/>
      <c r="D21" s="4"/>
    </row>
    <row r="22" spans="1:4" ht="30">
      <c r="A22" s="3" t="s">
        <v>1732</v>
      </c>
      <c r="B22" s="4"/>
      <c r="C22" s="4"/>
      <c r="D22" s="4"/>
    </row>
    <row r="23" spans="1:4">
      <c r="A23" s="2" t="s">
        <v>1733</v>
      </c>
      <c r="B23" s="4">
        <v>11</v>
      </c>
      <c r="C23" s="4">
        <v>12</v>
      </c>
      <c r="D23" s="4">
        <v>3</v>
      </c>
    </row>
    <row r="24" spans="1:4" ht="30">
      <c r="A24" s="2" t="s">
        <v>1734</v>
      </c>
      <c r="B24" s="6">
        <v>1227</v>
      </c>
      <c r="C24" s="6">
        <v>3387</v>
      </c>
      <c r="D24" s="4">
        <v>566</v>
      </c>
    </row>
    <row r="25" spans="1:4" ht="30">
      <c r="A25" s="2" t="s">
        <v>1735</v>
      </c>
      <c r="B25" s="6">
        <v>1303</v>
      </c>
      <c r="C25" s="6">
        <v>3451</v>
      </c>
      <c r="D25" s="4">
        <v>565</v>
      </c>
    </row>
    <row r="26" spans="1:4" ht="30">
      <c r="A26" s="2" t="s">
        <v>1592</v>
      </c>
      <c r="B26" s="4"/>
      <c r="C26" s="4"/>
      <c r="D26" s="4"/>
    </row>
    <row r="27" spans="1:4" ht="30">
      <c r="A27" s="3" t="s">
        <v>1732</v>
      </c>
      <c r="B27" s="4"/>
      <c r="C27" s="4"/>
      <c r="D27" s="4"/>
    </row>
    <row r="28" spans="1:4">
      <c r="A28" s="2" t="s">
        <v>1733</v>
      </c>
      <c r="B28" s="4">
        <v>8</v>
      </c>
      <c r="C28" s="4">
        <v>5</v>
      </c>
      <c r="D28" s="4">
        <v>5</v>
      </c>
    </row>
    <row r="29" spans="1:4" ht="30">
      <c r="A29" s="2" t="s">
        <v>1734</v>
      </c>
      <c r="B29" s="6">
        <v>3470</v>
      </c>
      <c r="C29" s="6">
        <v>5531</v>
      </c>
      <c r="D29" s="4">
        <v>690</v>
      </c>
    </row>
    <row r="30" spans="1:4" ht="30">
      <c r="A30" s="2" t="s">
        <v>1735</v>
      </c>
      <c r="B30" s="6">
        <v>3386</v>
      </c>
      <c r="C30" s="6">
        <v>5238</v>
      </c>
      <c r="D30" s="4">
        <v>667</v>
      </c>
    </row>
    <row r="31" spans="1:4">
      <c r="A31" s="2" t="s">
        <v>1593</v>
      </c>
      <c r="B31" s="4"/>
      <c r="C31" s="4"/>
      <c r="D31" s="4"/>
    </row>
    <row r="32" spans="1:4" ht="30">
      <c r="A32" s="3" t="s">
        <v>1732</v>
      </c>
      <c r="B32" s="4"/>
      <c r="C32" s="4"/>
      <c r="D32" s="4"/>
    </row>
    <row r="33" spans="1:4">
      <c r="A33" s="2" t="s">
        <v>1733</v>
      </c>
      <c r="B33" s="4">
        <v>0</v>
      </c>
      <c r="C33" s="4"/>
      <c r="D33" s="4">
        <v>0</v>
      </c>
    </row>
    <row r="34" spans="1:4" ht="30">
      <c r="A34" s="2" t="s">
        <v>1734</v>
      </c>
      <c r="B34" s="4">
        <v>0</v>
      </c>
      <c r="C34" s="4"/>
      <c r="D34" s="4">
        <v>0</v>
      </c>
    </row>
    <row r="35" spans="1:4" ht="30">
      <c r="A35" s="2" t="s">
        <v>1735</v>
      </c>
      <c r="B35" s="8">
        <v>0</v>
      </c>
      <c r="C35" s="4"/>
      <c r="D35" s="8">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1739</v>
      </c>
      <c r="B1" s="1" t="s">
        <v>1490</v>
      </c>
      <c r="C1" s="1"/>
      <c r="D1" s="1"/>
    </row>
    <row r="2" spans="1:4">
      <c r="A2" s="1" t="s">
        <v>1637</v>
      </c>
      <c r="B2" s="1" t="s">
        <v>1646</v>
      </c>
      <c r="C2" s="1" t="s">
        <v>3</v>
      </c>
      <c r="D2" s="1" t="s">
        <v>29</v>
      </c>
    </row>
    <row r="3" spans="1:4">
      <c r="A3" s="3" t="s">
        <v>1740</v>
      </c>
      <c r="B3" s="4"/>
      <c r="C3" s="4"/>
      <c r="D3" s="4"/>
    </row>
    <row r="4" spans="1:4">
      <c r="A4" s="2" t="s">
        <v>1741</v>
      </c>
      <c r="B4" s="4"/>
      <c r="C4" s="7">
        <v>0.8</v>
      </c>
      <c r="D4" s="7">
        <v>0.5</v>
      </c>
    </row>
    <row r="5" spans="1:4">
      <c r="A5" s="2" t="s">
        <v>1742</v>
      </c>
      <c r="B5" s="4"/>
      <c r="C5" s="4"/>
      <c r="D5" s="4"/>
    </row>
    <row r="6" spans="1:4">
      <c r="A6" s="3" t="s">
        <v>1740</v>
      </c>
      <c r="B6" s="4"/>
      <c r="C6" s="4"/>
      <c r="D6" s="4"/>
    </row>
    <row r="7" spans="1:4" ht="30">
      <c r="A7" s="2" t="s">
        <v>1743</v>
      </c>
      <c r="B7" s="257">
        <v>0.1</v>
      </c>
      <c r="C7" s="4"/>
      <c r="D7"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744</v>
      </c>
      <c r="B1" s="9" t="s">
        <v>2</v>
      </c>
      <c r="C1" s="9"/>
      <c r="D1" s="9"/>
    </row>
    <row r="2" spans="1:4">
      <c r="A2" s="9"/>
      <c r="B2" s="1" t="s">
        <v>3</v>
      </c>
      <c r="C2" s="1" t="s">
        <v>29</v>
      </c>
      <c r="D2" s="1" t="s">
        <v>82</v>
      </c>
    </row>
    <row r="3" spans="1:4">
      <c r="A3" s="3" t="s">
        <v>40</v>
      </c>
      <c r="B3" s="4"/>
      <c r="C3" s="4"/>
      <c r="D3" s="4"/>
    </row>
    <row r="4" spans="1:4">
      <c r="A4" s="2" t="s">
        <v>744</v>
      </c>
      <c r="B4" s="8">
        <v>102147000</v>
      </c>
      <c r="C4" s="8">
        <v>108588000</v>
      </c>
      <c r="D4" s="4"/>
    </row>
    <row r="5" spans="1:4" ht="30">
      <c r="A5" s="2" t="s">
        <v>745</v>
      </c>
      <c r="B5" s="6">
        <v>-55365000</v>
      </c>
      <c r="C5" s="6">
        <v>-57699000</v>
      </c>
      <c r="D5" s="4"/>
    </row>
    <row r="6" spans="1:4">
      <c r="A6" s="2" t="s">
        <v>40</v>
      </c>
      <c r="B6" s="6">
        <v>46782000</v>
      </c>
      <c r="C6" s="6">
        <v>50889000</v>
      </c>
      <c r="D6" s="4"/>
    </row>
    <row r="7" spans="1:4" ht="30">
      <c r="A7" s="3" t="s">
        <v>1745</v>
      </c>
      <c r="B7" s="4"/>
      <c r="C7" s="4"/>
      <c r="D7" s="4"/>
    </row>
    <row r="8" spans="1:4" ht="30">
      <c r="A8" s="2" t="s">
        <v>1745</v>
      </c>
      <c r="B8" s="6">
        <v>3900000</v>
      </c>
      <c r="C8" s="6">
        <v>3700000</v>
      </c>
      <c r="D8" s="6">
        <v>3800000</v>
      </c>
    </row>
    <row r="9" spans="1:4">
      <c r="A9" s="2" t="s">
        <v>1746</v>
      </c>
      <c r="B9" s="4"/>
      <c r="C9" s="4"/>
      <c r="D9" s="4"/>
    </row>
    <row r="10" spans="1:4">
      <c r="A10" s="3" t="s">
        <v>40</v>
      </c>
      <c r="B10" s="4"/>
      <c r="C10" s="4"/>
      <c r="D10" s="4"/>
    </row>
    <row r="11" spans="1:4">
      <c r="A11" s="2" t="s">
        <v>744</v>
      </c>
      <c r="B11" s="6">
        <v>14058000</v>
      </c>
      <c r="C11" s="6">
        <v>14460000</v>
      </c>
      <c r="D11" s="4"/>
    </row>
    <row r="12" spans="1:4">
      <c r="A12" s="2" t="s">
        <v>1747</v>
      </c>
      <c r="B12" s="4"/>
      <c r="C12" s="4"/>
      <c r="D12" s="4"/>
    </row>
    <row r="13" spans="1:4">
      <c r="A13" s="3" t="s">
        <v>40</v>
      </c>
      <c r="B13" s="4"/>
      <c r="C13" s="4"/>
      <c r="D13" s="4"/>
    </row>
    <row r="14" spans="1:4">
      <c r="A14" s="2" t="s">
        <v>744</v>
      </c>
      <c r="B14" s="6">
        <v>47542000</v>
      </c>
      <c r="C14" s="6">
        <v>49463000</v>
      </c>
      <c r="D14" s="4"/>
    </row>
    <row r="15" spans="1:4">
      <c r="A15" s="2" t="s">
        <v>1748</v>
      </c>
      <c r="B15" s="4"/>
      <c r="C15" s="4"/>
      <c r="D15" s="4"/>
    </row>
    <row r="16" spans="1:4">
      <c r="A16" s="3" t="s">
        <v>40</v>
      </c>
      <c r="B16" s="4"/>
      <c r="C16" s="4"/>
      <c r="D16" s="4"/>
    </row>
    <row r="17" spans="1:4">
      <c r="A17" s="2" t="s">
        <v>744</v>
      </c>
      <c r="B17" s="6">
        <v>39641000</v>
      </c>
      <c r="C17" s="6">
        <v>43648000</v>
      </c>
      <c r="D17" s="4"/>
    </row>
    <row r="18" spans="1:4">
      <c r="A18" s="2" t="s">
        <v>1749</v>
      </c>
      <c r="B18" s="4"/>
      <c r="C18" s="4"/>
      <c r="D18" s="4"/>
    </row>
    <row r="19" spans="1:4">
      <c r="A19" s="3" t="s">
        <v>40</v>
      </c>
      <c r="B19" s="4"/>
      <c r="C19" s="4"/>
      <c r="D19" s="4"/>
    </row>
    <row r="20" spans="1:4">
      <c r="A20" s="2" t="s">
        <v>744</v>
      </c>
      <c r="B20" s="8">
        <v>906000</v>
      </c>
      <c r="C20" s="8">
        <v>1017000</v>
      </c>
      <c r="D2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9" t="s">
        <v>2</v>
      </c>
      <c r="C1" s="9"/>
      <c r="D1" s="9"/>
    </row>
    <row r="2" spans="1:4" ht="30">
      <c r="A2" s="1" t="s">
        <v>28</v>
      </c>
      <c r="B2" s="1" t="s">
        <v>3</v>
      </c>
      <c r="C2" s="1" t="s">
        <v>29</v>
      </c>
      <c r="D2" s="1" t="s">
        <v>82</v>
      </c>
    </row>
    <row r="3" spans="1:4">
      <c r="A3" s="3" t="s">
        <v>184</v>
      </c>
      <c r="B3" s="4"/>
      <c r="C3" s="4"/>
      <c r="D3" s="4"/>
    </row>
    <row r="4" spans="1:4">
      <c r="A4" s="2" t="s">
        <v>123</v>
      </c>
      <c r="B4" s="8">
        <v>150458</v>
      </c>
      <c r="C4" s="8">
        <v>-1483</v>
      </c>
      <c r="D4" s="8">
        <v>-40005</v>
      </c>
    </row>
    <row r="5" spans="1:4">
      <c r="A5" s="2" t="s">
        <v>185</v>
      </c>
      <c r="B5" s="4">
        <v>0</v>
      </c>
      <c r="C5" s="4">
        <v>0</v>
      </c>
      <c r="D5" s="4">
        <v>-27</v>
      </c>
    </row>
    <row r="6" spans="1:4">
      <c r="A6" s="2" t="s">
        <v>186</v>
      </c>
      <c r="B6" s="6">
        <v>150458</v>
      </c>
      <c r="C6" s="6">
        <v>-1483</v>
      </c>
      <c r="D6" s="6">
        <v>-39978</v>
      </c>
    </row>
    <row r="7" spans="1:4" ht="45">
      <c r="A7" s="3" t="s">
        <v>187</v>
      </c>
      <c r="B7" s="4"/>
      <c r="C7" s="4"/>
      <c r="D7" s="4"/>
    </row>
    <row r="8" spans="1:4" ht="30">
      <c r="A8" s="2" t="s">
        <v>188</v>
      </c>
      <c r="B8" s="6">
        <v>3811</v>
      </c>
      <c r="C8" s="6">
        <v>3646</v>
      </c>
      <c r="D8" s="6">
        <v>3794</v>
      </c>
    </row>
    <row r="9" spans="1:4">
      <c r="A9" s="2" t="s">
        <v>189</v>
      </c>
      <c r="B9" s="6">
        <v>-5371</v>
      </c>
      <c r="C9" s="4">
        <v>523</v>
      </c>
      <c r="D9" s="6">
        <v>14049</v>
      </c>
    </row>
    <row r="10" spans="1:4">
      <c r="A10" s="2" t="s">
        <v>190</v>
      </c>
      <c r="B10" s="6">
        <v>-142492</v>
      </c>
      <c r="C10" s="6">
        <v>1326</v>
      </c>
      <c r="D10" s="6">
        <v>-1039</v>
      </c>
    </row>
    <row r="11" spans="1:4">
      <c r="A11" s="2" t="s">
        <v>191</v>
      </c>
      <c r="B11" s="4">
        <v>324</v>
      </c>
      <c r="C11" s="4">
        <v>-251</v>
      </c>
      <c r="D11" s="6">
        <v>-2714</v>
      </c>
    </row>
    <row r="12" spans="1:4" ht="30">
      <c r="A12" s="2" t="s">
        <v>192</v>
      </c>
      <c r="B12" s="6">
        <v>2294</v>
      </c>
      <c r="C12" s="6">
        <v>4061</v>
      </c>
      <c r="D12" s="6">
        <v>8273</v>
      </c>
    </row>
    <row r="13" spans="1:4" ht="30">
      <c r="A13" s="2" t="s">
        <v>193</v>
      </c>
      <c r="B13" s="4">
        <v>-974</v>
      </c>
      <c r="C13" s="6">
        <v>-2772</v>
      </c>
      <c r="D13" s="6">
        <v>-4121</v>
      </c>
    </row>
    <row r="14" spans="1:4">
      <c r="A14" s="2" t="s">
        <v>194</v>
      </c>
      <c r="B14" s="6">
        <v>1408</v>
      </c>
      <c r="C14" s="6">
        <v>1407</v>
      </c>
      <c r="D14" s="6">
        <v>1407</v>
      </c>
    </row>
    <row r="15" spans="1:4" ht="30">
      <c r="A15" s="2" t="s">
        <v>195</v>
      </c>
      <c r="B15" s="6">
        <v>-10075</v>
      </c>
      <c r="C15" s="6">
        <v>-16958</v>
      </c>
      <c r="D15" s="6">
        <v>-24813</v>
      </c>
    </row>
    <row r="16" spans="1:4">
      <c r="A16" s="2" t="s">
        <v>196</v>
      </c>
      <c r="B16" s="4">
        <v>929</v>
      </c>
      <c r="C16" s="4">
        <v>681</v>
      </c>
      <c r="D16" s="4">
        <v>3</v>
      </c>
    </row>
    <row r="17" spans="1:4" ht="30">
      <c r="A17" s="2" t="s">
        <v>197</v>
      </c>
      <c r="B17" s="6">
        <v>-1146</v>
      </c>
      <c r="C17" s="6">
        <v>-1148</v>
      </c>
      <c r="D17" s="6">
        <v>-1277</v>
      </c>
    </row>
    <row r="18" spans="1:4">
      <c r="A18" s="2" t="s">
        <v>198</v>
      </c>
      <c r="B18" s="6">
        <v>-59470</v>
      </c>
      <c r="C18" s="6">
        <v>-114104</v>
      </c>
      <c r="D18" s="6">
        <v>-86611</v>
      </c>
    </row>
    <row r="19" spans="1:4" ht="30">
      <c r="A19" s="2" t="s">
        <v>199</v>
      </c>
      <c r="B19" s="6">
        <v>59103</v>
      </c>
      <c r="C19" s="6">
        <v>121080</v>
      </c>
      <c r="D19" s="6">
        <v>80975</v>
      </c>
    </row>
    <row r="20" spans="1:4">
      <c r="A20" s="2" t="s">
        <v>200</v>
      </c>
      <c r="B20" s="4">
        <v>-593</v>
      </c>
      <c r="C20" s="6">
        <v>-1838</v>
      </c>
      <c r="D20" s="6">
        <v>-1338</v>
      </c>
    </row>
    <row r="21" spans="1:4">
      <c r="A21" s="2" t="s">
        <v>201</v>
      </c>
      <c r="B21" s="4">
        <v>-644</v>
      </c>
      <c r="C21" s="6">
        <v>-1131</v>
      </c>
      <c r="D21" s="4">
        <v>-750</v>
      </c>
    </row>
    <row r="22" spans="1:4" ht="30">
      <c r="A22" s="2" t="s">
        <v>202</v>
      </c>
      <c r="B22" s="4">
        <v>470</v>
      </c>
      <c r="C22" s="4">
        <v>305</v>
      </c>
      <c r="D22" s="4">
        <v>24</v>
      </c>
    </row>
    <row r="23" spans="1:4" ht="30">
      <c r="A23" s="2" t="s">
        <v>203</v>
      </c>
      <c r="B23" s="4">
        <v>59</v>
      </c>
      <c r="C23" s="4">
        <v>538</v>
      </c>
      <c r="D23" s="4">
        <v>0</v>
      </c>
    </row>
    <row r="24" spans="1:4" ht="30">
      <c r="A24" s="2" t="s">
        <v>204</v>
      </c>
      <c r="B24" s="4">
        <v>754</v>
      </c>
      <c r="C24" s="6">
        <v>3921</v>
      </c>
      <c r="D24" s="6">
        <v>21787</v>
      </c>
    </row>
    <row r="25" spans="1:4">
      <c r="A25" s="3" t="s">
        <v>205</v>
      </c>
      <c r="B25" s="4"/>
      <c r="C25" s="4"/>
      <c r="D25" s="4"/>
    </row>
    <row r="26" spans="1:4" ht="30">
      <c r="A26" s="2" t="s">
        <v>206</v>
      </c>
      <c r="B26" s="6">
        <v>2405</v>
      </c>
      <c r="C26" s="4">
        <v>-293</v>
      </c>
      <c r="D26" s="4">
        <v>334</v>
      </c>
    </row>
    <row r="27" spans="1:4" ht="30">
      <c r="A27" s="2" t="s">
        <v>207</v>
      </c>
      <c r="B27" s="4">
        <v>-469</v>
      </c>
      <c r="C27" s="6">
        <v>-1997</v>
      </c>
      <c r="D27" s="6">
        <v>-3092</v>
      </c>
    </row>
    <row r="28" spans="1:4" ht="30">
      <c r="A28" s="2" t="s">
        <v>208</v>
      </c>
      <c r="B28" s="4">
        <v>781</v>
      </c>
      <c r="C28" s="6">
        <v>-4487</v>
      </c>
      <c r="D28" s="6">
        <v>-35087</v>
      </c>
    </row>
    <row r="29" spans="1:4">
      <c r="A29" s="2" t="s">
        <v>209</v>
      </c>
      <c r="B29" s="4">
        <v>0</v>
      </c>
      <c r="C29" s="4">
        <v>0</v>
      </c>
      <c r="D29" s="4">
        <v>-874</v>
      </c>
    </row>
    <row r="30" spans="1:4">
      <c r="A30" s="2" t="s">
        <v>210</v>
      </c>
      <c r="B30" s="4">
        <v>781</v>
      </c>
      <c r="C30" s="6">
        <v>-4487</v>
      </c>
      <c r="D30" s="6">
        <v>-35961</v>
      </c>
    </row>
    <row r="31" spans="1:4">
      <c r="A31" s="3" t="s">
        <v>211</v>
      </c>
      <c r="B31" s="4"/>
      <c r="C31" s="4"/>
      <c r="D31" s="4"/>
    </row>
    <row r="32" spans="1:4">
      <c r="A32" s="2" t="s">
        <v>212</v>
      </c>
      <c r="B32" s="6">
        <v>37239</v>
      </c>
      <c r="C32" s="6">
        <v>177826</v>
      </c>
      <c r="D32" s="6">
        <v>212609</v>
      </c>
    </row>
    <row r="33" spans="1:4" ht="30">
      <c r="A33" s="2" t="s">
        <v>213</v>
      </c>
      <c r="B33" s="6">
        <v>44970</v>
      </c>
      <c r="C33" s="6">
        <v>72263</v>
      </c>
      <c r="D33" s="6">
        <v>147209</v>
      </c>
    </row>
    <row r="34" spans="1:4">
      <c r="A34" s="2" t="s">
        <v>214</v>
      </c>
      <c r="B34" s="4">
        <v>0</v>
      </c>
      <c r="C34" s="6">
        <v>-127794</v>
      </c>
      <c r="D34" s="6">
        <v>-490447</v>
      </c>
    </row>
    <row r="35" spans="1:4">
      <c r="A35" s="3" t="s">
        <v>215</v>
      </c>
      <c r="B35" s="4"/>
      <c r="C35" s="4"/>
      <c r="D35" s="4"/>
    </row>
    <row r="36" spans="1:4" ht="30">
      <c r="A36" s="2" t="s">
        <v>213</v>
      </c>
      <c r="B36" s="6">
        <v>8935</v>
      </c>
      <c r="C36" s="6">
        <v>3416</v>
      </c>
      <c r="D36" s="4">
        <v>0</v>
      </c>
    </row>
    <row r="37" spans="1:4">
      <c r="A37" s="2" t="s">
        <v>214</v>
      </c>
      <c r="B37" s="4">
        <v>0</v>
      </c>
      <c r="C37" s="6">
        <v>-155394</v>
      </c>
      <c r="D37" s="4">
        <v>0</v>
      </c>
    </row>
    <row r="38" spans="1:4" ht="30">
      <c r="A38" s="2" t="s">
        <v>216</v>
      </c>
      <c r="B38" s="6">
        <v>-139711</v>
      </c>
      <c r="C38" s="6">
        <v>-28776</v>
      </c>
      <c r="D38" s="6">
        <v>20000</v>
      </c>
    </row>
    <row r="39" spans="1:4" ht="30">
      <c r="A39" s="2" t="s">
        <v>217</v>
      </c>
      <c r="B39" s="6">
        <v>10150</v>
      </c>
      <c r="C39" s="6">
        <v>37785</v>
      </c>
      <c r="D39" s="6">
        <v>50780</v>
      </c>
    </row>
    <row r="40" spans="1:4" ht="30">
      <c r="A40" s="2" t="s">
        <v>218</v>
      </c>
      <c r="B40" s="4">
        <v>0</v>
      </c>
      <c r="C40" s="4">
        <v>0</v>
      </c>
      <c r="D40" s="4">
        <v>-26</v>
      </c>
    </row>
    <row r="41" spans="1:4" ht="30">
      <c r="A41" s="2" t="s">
        <v>219</v>
      </c>
      <c r="B41" s="4">
        <v>0</v>
      </c>
      <c r="C41" s="4">
        <v>0</v>
      </c>
      <c r="D41" s="4">
        <v>-300</v>
      </c>
    </row>
    <row r="42" spans="1:4">
      <c r="A42" s="2" t="s">
        <v>220</v>
      </c>
      <c r="B42" s="6">
        <v>-2001</v>
      </c>
      <c r="C42" s="6">
        <v>-3326</v>
      </c>
      <c r="D42" s="6">
        <v>-2889</v>
      </c>
    </row>
    <row r="43" spans="1:4" ht="30">
      <c r="A43" s="2" t="s">
        <v>221</v>
      </c>
      <c r="B43" s="4">
        <v>282</v>
      </c>
      <c r="C43" s="4">
        <v>920</v>
      </c>
      <c r="D43" s="4">
        <v>58</v>
      </c>
    </row>
    <row r="44" spans="1:4" ht="30">
      <c r="A44" s="2" t="s">
        <v>222</v>
      </c>
      <c r="B44" s="4">
        <v>0</v>
      </c>
      <c r="C44" s="4">
        <v>0</v>
      </c>
      <c r="D44" s="4">
        <v>-911</v>
      </c>
    </row>
    <row r="45" spans="1:4" ht="30">
      <c r="A45" s="2" t="s">
        <v>223</v>
      </c>
      <c r="B45" s="6">
        <v>-40136</v>
      </c>
      <c r="C45" s="6">
        <v>-23080</v>
      </c>
      <c r="D45" s="6">
        <v>-63917</v>
      </c>
    </row>
    <row r="46" spans="1:4">
      <c r="A46" s="3" t="s">
        <v>224</v>
      </c>
      <c r="B46" s="4"/>
      <c r="C46" s="4"/>
      <c r="D46" s="4"/>
    </row>
    <row r="47" spans="1:4">
      <c r="A47" s="2" t="s">
        <v>225</v>
      </c>
      <c r="B47" s="6">
        <v>45715</v>
      </c>
      <c r="C47" s="6">
        <v>-157810</v>
      </c>
      <c r="D47" s="6">
        <v>-220420</v>
      </c>
    </row>
    <row r="48" spans="1:4" ht="30">
      <c r="A48" s="2" t="s">
        <v>226</v>
      </c>
      <c r="B48" s="6">
        <v>2159</v>
      </c>
      <c r="C48" s="6">
        <v>-1758</v>
      </c>
      <c r="D48" s="4">
        <v>-163</v>
      </c>
    </row>
    <row r="49" spans="1:4" ht="30">
      <c r="A49" s="2" t="s">
        <v>227</v>
      </c>
      <c r="B49" s="6">
        <v>-5049</v>
      </c>
      <c r="C49" s="6">
        <v>14955</v>
      </c>
      <c r="D49" s="4">
        <v>-42</v>
      </c>
    </row>
    <row r="50" spans="1:4" ht="30">
      <c r="A50" s="2" t="s">
        <v>228</v>
      </c>
      <c r="B50" s="6">
        <v>24982</v>
      </c>
      <c r="C50" s="4">
        <v>0</v>
      </c>
      <c r="D50" s="6">
        <v>6694</v>
      </c>
    </row>
    <row r="51" spans="1:4" ht="30">
      <c r="A51" s="2" t="s">
        <v>167</v>
      </c>
      <c r="B51" s="4">
        <v>0</v>
      </c>
      <c r="C51" s="4">
        <v>0</v>
      </c>
      <c r="D51" s="4">
        <v>3</v>
      </c>
    </row>
    <row r="52" spans="1:4">
      <c r="A52" s="2" t="s">
        <v>229</v>
      </c>
      <c r="B52" s="6">
        <v>67807</v>
      </c>
      <c r="C52" s="6">
        <v>-144613</v>
      </c>
      <c r="D52" s="6">
        <v>-213928</v>
      </c>
    </row>
    <row r="53" spans="1:4" ht="30">
      <c r="A53" s="2" t="s">
        <v>230</v>
      </c>
      <c r="B53" s="6">
        <v>28452</v>
      </c>
      <c r="C53" s="6">
        <v>-172180</v>
      </c>
      <c r="D53" s="6">
        <v>-313806</v>
      </c>
    </row>
    <row r="54" spans="1:4" ht="30">
      <c r="A54" s="2" t="s">
        <v>231</v>
      </c>
      <c r="B54" s="6">
        <v>67430</v>
      </c>
      <c r="C54" s="6">
        <v>239610</v>
      </c>
      <c r="D54" s="6">
        <v>553416</v>
      </c>
    </row>
    <row r="55" spans="1:4" ht="30">
      <c r="A55" s="2" t="s">
        <v>232</v>
      </c>
      <c r="B55" s="6">
        <v>95882</v>
      </c>
      <c r="C55" s="6">
        <v>67430</v>
      </c>
      <c r="D55" s="6">
        <v>239610</v>
      </c>
    </row>
    <row r="56" spans="1:4">
      <c r="A56" s="3" t="s">
        <v>233</v>
      </c>
      <c r="B56" s="4"/>
      <c r="C56" s="4"/>
      <c r="D56" s="4"/>
    </row>
    <row r="57" spans="1:4">
      <c r="A57" s="2" t="s">
        <v>234</v>
      </c>
      <c r="B57" s="6">
        <v>9090</v>
      </c>
      <c r="C57" s="6">
        <v>10093</v>
      </c>
      <c r="D57" s="6">
        <v>16234</v>
      </c>
    </row>
    <row r="58" spans="1:4">
      <c r="A58" s="2" t="s">
        <v>235</v>
      </c>
      <c r="B58" s="4">
        <v>0</v>
      </c>
      <c r="C58" s="4">
        <v>58</v>
      </c>
      <c r="D58" s="4">
        <v>0</v>
      </c>
    </row>
    <row r="59" spans="1:4">
      <c r="A59" s="3" t="s">
        <v>236</v>
      </c>
      <c r="B59" s="4"/>
      <c r="C59" s="4"/>
      <c r="D59" s="4"/>
    </row>
    <row r="60" spans="1:4" ht="30">
      <c r="A60" s="2" t="s">
        <v>237</v>
      </c>
      <c r="B60" s="6">
        <v>4372</v>
      </c>
      <c r="C60" s="6">
        <v>15001</v>
      </c>
      <c r="D60" s="6">
        <v>32565</v>
      </c>
    </row>
    <row r="61" spans="1:4" ht="30">
      <c r="A61" s="2" t="s">
        <v>238</v>
      </c>
      <c r="B61" s="6">
        <v>1699</v>
      </c>
      <c r="C61" s="6">
        <v>7696</v>
      </c>
      <c r="D61" s="6">
        <v>7211</v>
      </c>
    </row>
    <row r="62" spans="1:4" ht="30">
      <c r="A62" s="2" t="s">
        <v>239</v>
      </c>
      <c r="B62" s="4">
        <v>0</v>
      </c>
      <c r="C62" s="4">
        <v>0</v>
      </c>
      <c r="D62" s="4">
        <v>600</v>
      </c>
    </row>
    <row r="63" spans="1:4" ht="30">
      <c r="A63" s="2" t="s">
        <v>240</v>
      </c>
      <c r="B63" s="4">
        <v>0</v>
      </c>
      <c r="C63" s="4">
        <v>0</v>
      </c>
      <c r="D63" s="6">
        <v>3885</v>
      </c>
    </row>
    <row r="64" spans="1:4">
      <c r="A64" s="2" t="s">
        <v>241</v>
      </c>
      <c r="B64" s="6">
        <v>2136</v>
      </c>
      <c r="C64" s="4">
        <v>0</v>
      </c>
      <c r="D64" s="4">
        <v>0</v>
      </c>
    </row>
    <row r="65" spans="1:4" ht="30">
      <c r="A65" s="2" t="s">
        <v>242</v>
      </c>
      <c r="B65" s="6">
        <v>11459</v>
      </c>
      <c r="C65" s="6">
        <v>-18126</v>
      </c>
      <c r="D65" s="6">
        <v>3366</v>
      </c>
    </row>
    <row r="66" spans="1:4" ht="30">
      <c r="A66" s="2" t="s">
        <v>243</v>
      </c>
      <c r="B66" s="6">
        <v>-1005</v>
      </c>
      <c r="C66" s="4">
        <v>844</v>
      </c>
      <c r="D66" s="4">
        <v>280</v>
      </c>
    </row>
    <row r="67" spans="1:4" ht="30">
      <c r="A67" s="2" t="s">
        <v>244</v>
      </c>
      <c r="B67" s="4">
        <v>-324</v>
      </c>
      <c r="C67" s="4">
        <v>0</v>
      </c>
      <c r="D67" s="4">
        <v>0</v>
      </c>
    </row>
    <row r="68" spans="1:4" ht="30">
      <c r="A68" s="2" t="s">
        <v>245</v>
      </c>
      <c r="B68" s="8">
        <v>-56</v>
      </c>
      <c r="C68" s="8">
        <v>0</v>
      </c>
      <c r="D68"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9" t="s">
        <v>1750</v>
      </c>
      <c r="B1" s="1" t="s">
        <v>2</v>
      </c>
      <c r="C1" s="1"/>
      <c r="D1" s="1"/>
    </row>
    <row r="2" spans="1:4">
      <c r="A2" s="9"/>
      <c r="B2" s="1" t="s">
        <v>3</v>
      </c>
      <c r="C2" s="1" t="s">
        <v>29</v>
      </c>
      <c r="D2" s="1" t="s">
        <v>82</v>
      </c>
    </row>
    <row r="3" spans="1:4">
      <c r="A3" s="3" t="s">
        <v>750</v>
      </c>
      <c r="B3" s="4"/>
      <c r="C3" s="4"/>
      <c r="D3" s="4"/>
    </row>
    <row r="4" spans="1:4" ht="30">
      <c r="A4" s="2" t="s">
        <v>1751</v>
      </c>
      <c r="B4" s="8">
        <v>8000000</v>
      </c>
      <c r="C4" s="4"/>
      <c r="D4" s="4"/>
    </row>
    <row r="5" spans="1:4" ht="30">
      <c r="A5" s="2" t="s">
        <v>754</v>
      </c>
      <c r="B5" s="6">
        <v>20122000</v>
      </c>
      <c r="C5" s="6">
        <v>28353000</v>
      </c>
      <c r="D5" s="6">
        <v>62796000</v>
      </c>
    </row>
    <row r="6" spans="1:4" ht="30">
      <c r="A6" s="2" t="s">
        <v>755</v>
      </c>
      <c r="B6" s="6">
        <v>289000</v>
      </c>
      <c r="C6" s="6">
        <v>42000</v>
      </c>
      <c r="D6" s="4"/>
    </row>
    <row r="7" spans="1:4" ht="30">
      <c r="A7" s="2" t="s">
        <v>756</v>
      </c>
      <c r="B7" s="8">
        <v>20411000</v>
      </c>
      <c r="C7" s="8">
        <v>28395000</v>
      </c>
      <c r="D7"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9" t="s">
        <v>1752</v>
      </c>
      <c r="B1" s="9" t="s">
        <v>2</v>
      </c>
      <c r="C1" s="9"/>
    </row>
    <row r="2" spans="1:3">
      <c r="A2" s="9"/>
      <c r="B2" s="1" t="s">
        <v>3</v>
      </c>
      <c r="C2" s="1" t="s">
        <v>29</v>
      </c>
    </row>
    <row r="3" spans="1:3">
      <c r="A3" s="9"/>
      <c r="B3" s="1" t="s">
        <v>1753</v>
      </c>
      <c r="C3" s="1" t="s">
        <v>1753</v>
      </c>
    </row>
    <row r="4" spans="1:3" ht="30">
      <c r="A4" s="3" t="s">
        <v>1754</v>
      </c>
      <c r="B4" s="4"/>
      <c r="C4" s="4"/>
    </row>
    <row r="5" spans="1:3" ht="30">
      <c r="A5" s="2" t="s">
        <v>759</v>
      </c>
      <c r="B5" s="8">
        <v>28353000</v>
      </c>
      <c r="C5" s="8">
        <v>62796000</v>
      </c>
    </row>
    <row r="6" spans="1:3" ht="30">
      <c r="A6" s="2" t="s">
        <v>760</v>
      </c>
      <c r="B6" s="6">
        <v>4372000</v>
      </c>
      <c r="C6" s="6">
        <v>15001000</v>
      </c>
    </row>
    <row r="7" spans="1:3" ht="30">
      <c r="A7" s="2" t="s">
        <v>761</v>
      </c>
      <c r="B7" s="6">
        <v>-11849000</v>
      </c>
      <c r="C7" s="6">
        <v>-45523000</v>
      </c>
    </row>
    <row r="8" spans="1:3" ht="30">
      <c r="A8" s="2" t="s">
        <v>764</v>
      </c>
      <c r="B8" s="6">
        <v>-754000</v>
      </c>
      <c r="C8" s="6">
        <v>-3921000</v>
      </c>
    </row>
    <row r="9" spans="1:3" ht="30">
      <c r="A9" s="2" t="s">
        <v>767</v>
      </c>
      <c r="B9" s="6">
        <v>20122000</v>
      </c>
      <c r="C9" s="6">
        <v>28353000</v>
      </c>
    </row>
    <row r="10" spans="1:3" ht="30">
      <c r="A10" s="2" t="s">
        <v>1755</v>
      </c>
      <c r="B10" s="4">
        <v>12</v>
      </c>
      <c r="C10" s="4">
        <v>13</v>
      </c>
    </row>
    <row r="11" spans="1:3" ht="30">
      <c r="A11" s="2" t="s">
        <v>1756</v>
      </c>
      <c r="B11" s="8">
        <v>3400000</v>
      </c>
      <c r="C11" s="8">
        <v>5000000</v>
      </c>
    </row>
  </sheetData>
  <mergeCells count="2">
    <mergeCell ref="A1:A3"/>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9" t="s">
        <v>2</v>
      </c>
      <c r="C1" s="9"/>
      <c r="D1" s="9"/>
    </row>
    <row r="2" spans="1:4" ht="30">
      <c r="A2" s="1" t="s">
        <v>28</v>
      </c>
      <c r="B2" s="1" t="s">
        <v>3</v>
      </c>
      <c r="C2" s="1" t="s">
        <v>29</v>
      </c>
      <c r="D2" s="1" t="s">
        <v>82</v>
      </c>
    </row>
    <row r="3" spans="1:4" ht="30">
      <c r="A3" s="3" t="s">
        <v>1758</v>
      </c>
      <c r="B3" s="4"/>
      <c r="C3" s="4"/>
      <c r="D3" s="4"/>
    </row>
    <row r="4" spans="1:4">
      <c r="A4" s="2" t="s">
        <v>1759</v>
      </c>
      <c r="B4" s="8">
        <v>-17605</v>
      </c>
      <c r="C4" s="8">
        <v>-323</v>
      </c>
      <c r="D4" s="4"/>
    </row>
    <row r="5" spans="1:4" ht="30">
      <c r="A5" s="2" t="s">
        <v>1760</v>
      </c>
      <c r="B5" s="6">
        <v>10488</v>
      </c>
      <c r="C5" s="6">
        <v>-15416</v>
      </c>
      <c r="D5" s="4"/>
    </row>
    <row r="6" spans="1:4" ht="45">
      <c r="A6" s="2" t="s">
        <v>780</v>
      </c>
      <c r="B6" s="4">
        <v>-358</v>
      </c>
      <c r="C6" s="6">
        <v>-1866</v>
      </c>
      <c r="D6" s="4"/>
    </row>
    <row r="7" spans="1:4" ht="30">
      <c r="A7" s="2" t="s">
        <v>147</v>
      </c>
      <c r="B7" s="6">
        <v>10130</v>
      </c>
      <c r="C7" s="6">
        <v>-17282</v>
      </c>
      <c r="D7" s="6">
        <v>3646</v>
      </c>
    </row>
    <row r="8" spans="1:4">
      <c r="A8" s="2" t="s">
        <v>1761</v>
      </c>
      <c r="B8" s="6">
        <v>-7475</v>
      </c>
      <c r="C8" s="6">
        <v>-17605</v>
      </c>
      <c r="D8" s="4">
        <v>-323</v>
      </c>
    </row>
    <row r="9" spans="1:4" ht="30">
      <c r="A9" s="2" t="s">
        <v>1762</v>
      </c>
      <c r="B9" s="4"/>
      <c r="C9" s="4"/>
      <c r="D9" s="4"/>
    </row>
    <row r="10" spans="1:4" ht="30">
      <c r="A10" s="3" t="s">
        <v>1758</v>
      </c>
      <c r="B10" s="4"/>
      <c r="C10" s="4"/>
      <c r="D10" s="4"/>
    </row>
    <row r="11" spans="1:4">
      <c r="A11" s="2" t="s">
        <v>1759</v>
      </c>
      <c r="B11" s="6">
        <v>-14476</v>
      </c>
      <c r="C11" s="6">
        <v>3650</v>
      </c>
      <c r="D11" s="4"/>
    </row>
    <row r="12" spans="1:4" ht="30">
      <c r="A12" s="2" t="s">
        <v>1760</v>
      </c>
      <c r="B12" s="6">
        <v>12060</v>
      </c>
      <c r="C12" s="6">
        <v>-16447</v>
      </c>
      <c r="D12" s="4"/>
    </row>
    <row r="13" spans="1:4" ht="45">
      <c r="A13" s="2" t="s">
        <v>780</v>
      </c>
      <c r="B13" s="4">
        <v>-601</v>
      </c>
      <c r="C13" s="6">
        <v>-1679</v>
      </c>
      <c r="D13" s="4"/>
    </row>
    <row r="14" spans="1:4" ht="30">
      <c r="A14" s="2" t="s">
        <v>147</v>
      </c>
      <c r="B14" s="6">
        <v>11459</v>
      </c>
      <c r="C14" s="6">
        <v>-18126</v>
      </c>
      <c r="D14" s="4"/>
    </row>
    <row r="15" spans="1:4">
      <c r="A15" s="2" t="s">
        <v>1761</v>
      </c>
      <c r="B15" s="6">
        <v>-3017</v>
      </c>
      <c r="C15" s="6">
        <v>-14476</v>
      </c>
      <c r="D15" s="4"/>
    </row>
    <row r="16" spans="1:4">
      <c r="A16" s="2" t="s">
        <v>1763</v>
      </c>
      <c r="B16" s="4"/>
      <c r="C16" s="4"/>
      <c r="D16" s="4"/>
    </row>
    <row r="17" spans="1:4" ht="30">
      <c r="A17" s="3" t="s">
        <v>1758</v>
      </c>
      <c r="B17" s="4"/>
      <c r="C17" s="4"/>
      <c r="D17" s="4"/>
    </row>
    <row r="18" spans="1:4">
      <c r="A18" s="2" t="s">
        <v>1759</v>
      </c>
      <c r="B18" s="4">
        <v>0</v>
      </c>
      <c r="C18" s="4"/>
      <c r="D18" s="4"/>
    </row>
    <row r="19" spans="1:4" ht="30">
      <c r="A19" s="2" t="s">
        <v>1760</v>
      </c>
      <c r="B19" s="4">
        <v>-331</v>
      </c>
      <c r="C19" s="4"/>
      <c r="D19" s="4"/>
    </row>
    <row r="20" spans="1:4" ht="45">
      <c r="A20" s="2" t="s">
        <v>780</v>
      </c>
      <c r="B20" s="4">
        <v>7</v>
      </c>
      <c r="C20" s="4"/>
      <c r="D20" s="4"/>
    </row>
    <row r="21" spans="1:4" ht="30">
      <c r="A21" s="2" t="s">
        <v>147</v>
      </c>
      <c r="B21" s="4">
        <v>-324</v>
      </c>
      <c r="C21" s="4"/>
      <c r="D21" s="4"/>
    </row>
    <row r="22" spans="1:4">
      <c r="A22" s="2" t="s">
        <v>1761</v>
      </c>
      <c r="B22" s="4">
        <v>-324</v>
      </c>
      <c r="C22" s="4"/>
      <c r="D22" s="4"/>
    </row>
    <row r="23" spans="1:4">
      <c r="A23" s="2" t="s">
        <v>1764</v>
      </c>
      <c r="B23" s="4"/>
      <c r="C23" s="4"/>
      <c r="D23" s="4"/>
    </row>
    <row r="24" spans="1:4" ht="30">
      <c r="A24" s="3" t="s">
        <v>1758</v>
      </c>
      <c r="B24" s="4"/>
      <c r="C24" s="4"/>
      <c r="D24" s="4"/>
    </row>
    <row r="25" spans="1:4">
      <c r="A25" s="2" t="s">
        <v>1759</v>
      </c>
      <c r="B25" s="6">
        <v>-3129</v>
      </c>
      <c r="C25" s="6">
        <v>-3973</v>
      </c>
      <c r="D25" s="4"/>
    </row>
    <row r="26" spans="1:4" ht="30">
      <c r="A26" s="2" t="s">
        <v>1760</v>
      </c>
      <c r="B26" s="6">
        <v>-1241</v>
      </c>
      <c r="C26" s="6">
        <v>1031</v>
      </c>
      <c r="D26" s="4"/>
    </row>
    <row r="27" spans="1:4" ht="45">
      <c r="A27" s="2" t="s">
        <v>780</v>
      </c>
      <c r="B27" s="4">
        <v>236</v>
      </c>
      <c r="C27" s="4">
        <v>-187</v>
      </c>
      <c r="D27" s="4"/>
    </row>
    <row r="28" spans="1:4" ht="30">
      <c r="A28" s="2" t="s">
        <v>147</v>
      </c>
      <c r="B28" s="6">
        <v>-1005</v>
      </c>
      <c r="C28" s="4">
        <v>844</v>
      </c>
      <c r="D28" s="4"/>
    </row>
    <row r="29" spans="1:4">
      <c r="A29" s="2" t="s">
        <v>1761</v>
      </c>
      <c r="B29" s="8">
        <v>-4134</v>
      </c>
      <c r="C29" s="8">
        <v>-3129</v>
      </c>
      <c r="D2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9" t="s">
        <v>2</v>
      </c>
      <c r="C1" s="9"/>
      <c r="D1" s="9"/>
    </row>
    <row r="2" spans="1:4" ht="30">
      <c r="A2" s="1" t="s">
        <v>28</v>
      </c>
      <c r="B2" s="1" t="s">
        <v>3</v>
      </c>
      <c r="C2" s="1" t="s">
        <v>29</v>
      </c>
      <c r="D2" s="1" t="s">
        <v>82</v>
      </c>
    </row>
    <row r="3" spans="1:4" ht="45">
      <c r="A3" s="3" t="s">
        <v>1766</v>
      </c>
      <c r="B3" s="4"/>
      <c r="C3" s="4"/>
      <c r="D3" s="4"/>
    </row>
    <row r="4" spans="1:4">
      <c r="A4" s="2" t="s">
        <v>88</v>
      </c>
      <c r="B4" s="8">
        <v>10090</v>
      </c>
      <c r="C4" s="8">
        <v>10559</v>
      </c>
      <c r="D4" s="8">
        <v>16708</v>
      </c>
    </row>
    <row r="5" spans="1:4">
      <c r="A5" s="2" t="s">
        <v>1767</v>
      </c>
      <c r="B5" s="6">
        <v>-142492</v>
      </c>
      <c r="C5" s="6">
        <v>1326</v>
      </c>
      <c r="D5" s="6">
        <v>-1039</v>
      </c>
    </row>
    <row r="6" spans="1:4" ht="45">
      <c r="A6" s="2" t="s">
        <v>1768</v>
      </c>
      <c r="B6" s="4"/>
      <c r="C6" s="4"/>
      <c r="D6" s="4"/>
    </row>
    <row r="7" spans="1:4" ht="45">
      <c r="A7" s="3" t="s">
        <v>1766</v>
      </c>
      <c r="B7" s="4"/>
      <c r="C7" s="4"/>
      <c r="D7" s="4"/>
    </row>
    <row r="8" spans="1:4" ht="30">
      <c r="A8" s="2" t="s">
        <v>1769</v>
      </c>
      <c r="B8" s="4">
        <v>-358</v>
      </c>
      <c r="C8" s="6">
        <v>-1866</v>
      </c>
      <c r="D8" s="4"/>
    </row>
    <row r="9" spans="1:4" ht="75">
      <c r="A9" s="2" t="s">
        <v>1770</v>
      </c>
      <c r="B9" s="4"/>
      <c r="C9" s="4"/>
      <c r="D9" s="4"/>
    </row>
    <row r="10" spans="1:4" ht="45">
      <c r="A10" s="3" t="s">
        <v>1766</v>
      </c>
      <c r="B10" s="4"/>
      <c r="C10" s="4"/>
      <c r="D10" s="4"/>
    </row>
    <row r="11" spans="1:4">
      <c r="A11" s="2" t="s">
        <v>798</v>
      </c>
      <c r="B11" s="4">
        <v>-974</v>
      </c>
      <c r="C11" s="6">
        <v>-2772</v>
      </c>
      <c r="D11" s="4"/>
    </row>
    <row r="12" spans="1:4">
      <c r="A12" s="2" t="s">
        <v>1767</v>
      </c>
      <c r="B12" s="4">
        <v>373</v>
      </c>
      <c r="C12" s="6">
        <v>1093</v>
      </c>
      <c r="D12" s="4"/>
    </row>
    <row r="13" spans="1:4" ht="30">
      <c r="A13" s="2" t="s">
        <v>1769</v>
      </c>
      <c r="B13" s="4">
        <v>-601</v>
      </c>
      <c r="C13" s="6">
        <v>-1679</v>
      </c>
      <c r="D13" s="4"/>
    </row>
    <row r="14" spans="1:4" ht="60">
      <c r="A14" s="2" t="s">
        <v>1771</v>
      </c>
      <c r="B14" s="4"/>
      <c r="C14" s="4"/>
      <c r="D14" s="4"/>
    </row>
    <row r="15" spans="1:4" ht="45">
      <c r="A15" s="3" t="s">
        <v>1766</v>
      </c>
      <c r="B15" s="4"/>
      <c r="C15" s="4"/>
      <c r="D15" s="4"/>
    </row>
    <row r="16" spans="1:4">
      <c r="A16" s="2" t="s">
        <v>88</v>
      </c>
      <c r="B16" s="4">
        <v>12</v>
      </c>
      <c r="C16" s="4">
        <v>0</v>
      </c>
      <c r="D16" s="4"/>
    </row>
    <row r="17" spans="1:4">
      <c r="A17" s="2" t="s">
        <v>1767</v>
      </c>
      <c r="B17" s="4">
        <v>-5</v>
      </c>
      <c r="C17" s="4">
        <v>0</v>
      </c>
      <c r="D17" s="4"/>
    </row>
    <row r="18" spans="1:4" ht="30">
      <c r="A18" s="2" t="s">
        <v>1769</v>
      </c>
      <c r="B18" s="4">
        <v>7</v>
      </c>
      <c r="C18" s="4">
        <v>0</v>
      </c>
      <c r="D18" s="4"/>
    </row>
    <row r="19" spans="1:4" ht="60">
      <c r="A19" s="2" t="s">
        <v>1772</v>
      </c>
      <c r="B19" s="4"/>
      <c r="C19" s="4"/>
      <c r="D19" s="4"/>
    </row>
    <row r="20" spans="1:4" ht="45">
      <c r="A20" s="3" t="s">
        <v>1766</v>
      </c>
      <c r="B20" s="4"/>
      <c r="C20" s="4"/>
      <c r="D20" s="4"/>
    </row>
    <row r="21" spans="1:4">
      <c r="A21" s="2" t="s">
        <v>105</v>
      </c>
      <c r="B21" s="4">
        <v>382</v>
      </c>
      <c r="C21" s="4">
        <v>-302</v>
      </c>
      <c r="D21" s="4"/>
    </row>
    <row r="22" spans="1:4">
      <c r="A22" s="2" t="s">
        <v>1767</v>
      </c>
      <c r="B22" s="4">
        <v>-146</v>
      </c>
      <c r="C22" s="4">
        <v>115</v>
      </c>
      <c r="D22" s="4"/>
    </row>
    <row r="23" spans="1:4" ht="30">
      <c r="A23" s="2" t="s">
        <v>1769</v>
      </c>
      <c r="B23" s="8">
        <v>236</v>
      </c>
      <c r="C23" s="8">
        <v>-187</v>
      </c>
      <c r="D23"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773</v>
      </c>
      <c r="B1" s="9" t="s">
        <v>2</v>
      </c>
      <c r="C1" s="9"/>
      <c r="D1" s="9"/>
    </row>
    <row r="2" spans="1:4">
      <c r="A2" s="9"/>
      <c r="B2" s="1" t="s">
        <v>3</v>
      </c>
      <c r="C2" s="1" t="s">
        <v>29</v>
      </c>
      <c r="D2" s="1" t="s">
        <v>82</v>
      </c>
    </row>
    <row r="3" spans="1:4" ht="30">
      <c r="A3" s="3" t="s">
        <v>1774</v>
      </c>
      <c r="B3" s="4"/>
      <c r="C3" s="4"/>
      <c r="D3" s="4"/>
    </row>
    <row r="4" spans="1:4">
      <c r="A4" s="2" t="s">
        <v>1775</v>
      </c>
      <c r="B4" s="8">
        <v>2100000</v>
      </c>
      <c r="C4" s="8">
        <v>2200000</v>
      </c>
      <c r="D4" s="8">
        <v>2200000</v>
      </c>
    </row>
    <row r="5" spans="1:4" ht="45">
      <c r="A5" s="3" t="s">
        <v>1404</v>
      </c>
      <c r="B5" s="4"/>
      <c r="C5" s="4"/>
      <c r="D5" s="4"/>
    </row>
    <row r="6" spans="1:4">
      <c r="A6" s="2">
        <v>2015</v>
      </c>
      <c r="B6" s="6">
        <v>2028000</v>
      </c>
      <c r="C6" s="4"/>
      <c r="D6" s="4"/>
    </row>
    <row r="7" spans="1:4">
      <c r="A7" s="2">
        <v>2016</v>
      </c>
      <c r="B7" s="6">
        <v>1877000</v>
      </c>
      <c r="C7" s="4"/>
      <c r="D7" s="4"/>
    </row>
    <row r="8" spans="1:4">
      <c r="A8" s="2">
        <v>2017</v>
      </c>
      <c r="B8" s="6">
        <v>1467000</v>
      </c>
      <c r="C8" s="4"/>
      <c r="D8" s="4"/>
    </row>
    <row r="9" spans="1:4">
      <c r="A9" s="2">
        <v>2018</v>
      </c>
      <c r="B9" s="6">
        <v>1270000</v>
      </c>
      <c r="C9" s="4"/>
      <c r="D9" s="4"/>
    </row>
    <row r="10" spans="1:4">
      <c r="A10" s="2">
        <v>2019</v>
      </c>
      <c r="B10" s="6">
        <v>1215000</v>
      </c>
      <c r="C10" s="4"/>
      <c r="D10" s="4"/>
    </row>
    <row r="11" spans="1:4">
      <c r="A11" s="2" t="s">
        <v>820</v>
      </c>
      <c r="B11" s="6">
        <v>9658000</v>
      </c>
      <c r="C11" s="4"/>
      <c r="D11" s="4"/>
    </row>
    <row r="12" spans="1:4">
      <c r="A12" s="2" t="s">
        <v>821</v>
      </c>
      <c r="B12" s="8">
        <v>17515000</v>
      </c>
      <c r="C12" s="4"/>
      <c r="D12" s="4"/>
    </row>
    <row r="13" spans="1:4">
      <c r="A13" s="2" t="s">
        <v>1776</v>
      </c>
      <c r="B13" s="4"/>
      <c r="C13" s="4"/>
      <c r="D13" s="4"/>
    </row>
    <row r="14" spans="1:4" ht="30">
      <c r="A14" s="3" t="s">
        <v>1774</v>
      </c>
      <c r="B14" s="4"/>
      <c r="C14" s="4"/>
      <c r="D14" s="4"/>
    </row>
    <row r="15" spans="1:4">
      <c r="A15" s="2" t="s">
        <v>1777</v>
      </c>
      <c r="B15" s="4" t="s">
        <v>1778</v>
      </c>
      <c r="C15" s="4"/>
      <c r="D15" s="4"/>
    </row>
    <row r="16" spans="1:4">
      <c r="A16" s="2" t="s">
        <v>1779</v>
      </c>
      <c r="B16" s="4"/>
      <c r="C16" s="4"/>
      <c r="D16" s="4"/>
    </row>
    <row r="17" spans="1:4" ht="30">
      <c r="A17" s="3" t="s">
        <v>1774</v>
      </c>
      <c r="B17" s="4"/>
      <c r="C17" s="4"/>
      <c r="D17" s="4"/>
    </row>
    <row r="18" spans="1:4">
      <c r="A18" s="2" t="s">
        <v>1777</v>
      </c>
      <c r="B18" s="4" t="s">
        <v>1470</v>
      </c>
      <c r="C18" s="4"/>
      <c r="D18" s="4"/>
    </row>
    <row r="19" spans="1:4">
      <c r="A19" s="2" t="s">
        <v>1780</v>
      </c>
      <c r="B19" s="4" t="s">
        <v>1778</v>
      </c>
      <c r="C19" s="4"/>
      <c r="D19"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781</v>
      </c>
      <c r="B1" s="9" t="s">
        <v>2</v>
      </c>
      <c r="C1" s="9"/>
      <c r="D1" s="9"/>
    </row>
    <row r="2" spans="1:4">
      <c r="A2" s="9"/>
      <c r="B2" s="1" t="s">
        <v>3</v>
      </c>
      <c r="C2" s="1" t="s">
        <v>29</v>
      </c>
      <c r="D2" s="1" t="s">
        <v>82</v>
      </c>
    </row>
    <row r="3" spans="1:4">
      <c r="A3" s="3" t="s">
        <v>1782</v>
      </c>
      <c r="B3" s="4"/>
      <c r="C3" s="4"/>
      <c r="D3" s="4"/>
    </row>
    <row r="4" spans="1:4">
      <c r="A4" s="2" t="s">
        <v>880</v>
      </c>
      <c r="B4" s="8">
        <v>146433000</v>
      </c>
      <c r="C4" s="8">
        <v>10215000</v>
      </c>
      <c r="D4" s="4"/>
    </row>
    <row r="5" spans="1:4">
      <c r="A5" s="2" t="s">
        <v>1783</v>
      </c>
      <c r="B5" s="6">
        <v>1300000</v>
      </c>
      <c r="C5" s="6">
        <v>148043000</v>
      </c>
      <c r="D5" s="4"/>
    </row>
    <row r="6" spans="1:4" ht="60">
      <c r="A6" s="2" t="s">
        <v>1784</v>
      </c>
      <c r="B6" s="6">
        <v>5000000</v>
      </c>
      <c r="C6" s="4"/>
      <c r="D6" s="4"/>
    </row>
    <row r="7" spans="1:4" ht="30">
      <c r="A7" s="2" t="s">
        <v>1785</v>
      </c>
      <c r="B7" s="6">
        <v>137412000</v>
      </c>
      <c r="C7" s="6">
        <v>135050000</v>
      </c>
      <c r="D7" s="4"/>
    </row>
    <row r="8" spans="1:4" ht="30">
      <c r="A8" s="2" t="s">
        <v>834</v>
      </c>
      <c r="B8" s="6">
        <v>146743000</v>
      </c>
      <c r="C8" s="6">
        <v>34578000</v>
      </c>
      <c r="D8" s="6">
        <v>-15392000</v>
      </c>
    </row>
    <row r="9" spans="1:4">
      <c r="A9" s="2" t="s">
        <v>1466</v>
      </c>
      <c r="B9" s="4"/>
      <c r="C9" s="4"/>
      <c r="D9" s="4"/>
    </row>
    <row r="10" spans="1:4">
      <c r="A10" s="3" t="s">
        <v>1782</v>
      </c>
      <c r="B10" s="4"/>
      <c r="C10" s="4"/>
      <c r="D10" s="4"/>
    </row>
    <row r="11" spans="1:4" ht="30">
      <c r="A11" s="2" t="s">
        <v>1785</v>
      </c>
      <c r="B11" s="4"/>
      <c r="C11" s="6">
        <v>2900000</v>
      </c>
      <c r="D11" s="4"/>
    </row>
    <row r="12" spans="1:4" ht="30">
      <c r="A12" s="2" t="s">
        <v>834</v>
      </c>
      <c r="B12" s="4"/>
      <c r="C12" s="6">
        <v>-28300000</v>
      </c>
      <c r="D12" s="4"/>
    </row>
    <row r="13" spans="1:4">
      <c r="A13" s="2" t="s">
        <v>1786</v>
      </c>
      <c r="B13" s="4"/>
      <c r="C13" s="4"/>
      <c r="D13" s="4"/>
    </row>
    <row r="14" spans="1:4">
      <c r="A14" s="3" t="s">
        <v>1782</v>
      </c>
      <c r="B14" s="4"/>
      <c r="C14" s="4"/>
      <c r="D14" s="4"/>
    </row>
    <row r="15" spans="1:4">
      <c r="A15" s="2" t="s">
        <v>1787</v>
      </c>
      <c r="B15" s="6">
        <v>355900000</v>
      </c>
      <c r="C15" s="6">
        <v>349600000</v>
      </c>
      <c r="D15" s="4"/>
    </row>
    <row r="16" spans="1:4" ht="30">
      <c r="A16" s="2" t="s">
        <v>1788</v>
      </c>
      <c r="B16" s="4"/>
      <c r="C16" s="4"/>
      <c r="D16" s="4"/>
    </row>
    <row r="17" spans="1:4">
      <c r="A17" s="3" t="s">
        <v>1782</v>
      </c>
      <c r="B17" s="4"/>
      <c r="C17" s="4"/>
      <c r="D17" s="4"/>
    </row>
    <row r="18" spans="1:4">
      <c r="A18" s="2" t="s">
        <v>1789</v>
      </c>
      <c r="B18" s="4" t="s">
        <v>1790</v>
      </c>
      <c r="C18" s="4"/>
      <c r="D18" s="4"/>
    </row>
    <row r="19" spans="1:4" ht="30">
      <c r="A19" s="2" t="s">
        <v>1791</v>
      </c>
      <c r="B19" s="4"/>
      <c r="C19" s="4"/>
      <c r="D19" s="4"/>
    </row>
    <row r="20" spans="1:4">
      <c r="A20" s="3" t="s">
        <v>1782</v>
      </c>
      <c r="B20" s="4"/>
      <c r="C20" s="4"/>
      <c r="D20" s="4"/>
    </row>
    <row r="21" spans="1:4">
      <c r="A21" s="2" t="s">
        <v>1789</v>
      </c>
      <c r="B21" s="4" t="s">
        <v>1792</v>
      </c>
      <c r="C21" s="4"/>
      <c r="D21" s="4"/>
    </row>
    <row r="22" spans="1:4">
      <c r="A22" s="2" t="s">
        <v>1793</v>
      </c>
      <c r="B22" s="4"/>
      <c r="C22" s="4"/>
      <c r="D22" s="4"/>
    </row>
    <row r="23" spans="1:4">
      <c r="A23" s="3" t="s">
        <v>1782</v>
      </c>
      <c r="B23" s="4"/>
      <c r="C23" s="4"/>
      <c r="D23" s="4"/>
    </row>
    <row r="24" spans="1:4">
      <c r="A24" s="2" t="s">
        <v>1787</v>
      </c>
      <c r="B24" s="6">
        <v>371800000</v>
      </c>
      <c r="C24" s="6">
        <v>365800000</v>
      </c>
      <c r="D24" s="4"/>
    </row>
    <row r="25" spans="1:4" ht="30">
      <c r="A25" s="2" t="s">
        <v>834</v>
      </c>
      <c r="B25" s="8">
        <v>-5300000</v>
      </c>
      <c r="C25" s="4"/>
      <c r="D25" s="4"/>
    </row>
    <row r="26" spans="1:4">
      <c r="A26" s="2" t="s">
        <v>1794</v>
      </c>
      <c r="B26" s="257">
        <v>6.9000000000000006E-2</v>
      </c>
      <c r="C26" s="4"/>
      <c r="D26" s="4"/>
    </row>
    <row r="27" spans="1:4" ht="30">
      <c r="A27" s="2" t="s">
        <v>1795</v>
      </c>
      <c r="B27" s="4"/>
      <c r="C27" s="4"/>
      <c r="D27" s="4"/>
    </row>
    <row r="28" spans="1:4">
      <c r="A28" s="3" t="s">
        <v>1782</v>
      </c>
      <c r="B28" s="4"/>
      <c r="C28" s="4"/>
      <c r="D28" s="4"/>
    </row>
    <row r="29" spans="1:4">
      <c r="A29" s="2" t="s">
        <v>1789</v>
      </c>
      <c r="B29" s="4" t="s">
        <v>1470</v>
      </c>
      <c r="C29" s="4"/>
      <c r="D29" s="4"/>
    </row>
    <row r="30" spans="1:4" ht="30">
      <c r="A30" s="2" t="s">
        <v>1796</v>
      </c>
      <c r="B30" s="4"/>
      <c r="C30" s="4"/>
      <c r="D30" s="4"/>
    </row>
    <row r="31" spans="1:4">
      <c r="A31" s="3" t="s">
        <v>1782</v>
      </c>
      <c r="B31" s="4"/>
      <c r="C31" s="4"/>
      <c r="D31" s="4"/>
    </row>
    <row r="32" spans="1:4">
      <c r="A32" s="2" t="s">
        <v>1789</v>
      </c>
      <c r="B32" s="4" t="s">
        <v>1797</v>
      </c>
      <c r="C32" s="4"/>
      <c r="D32" s="4"/>
    </row>
    <row r="33" spans="1:4" ht="30">
      <c r="A33" s="2" t="s">
        <v>1798</v>
      </c>
      <c r="B33" s="4"/>
      <c r="C33" s="4"/>
      <c r="D33" s="4"/>
    </row>
    <row r="34" spans="1:4">
      <c r="A34" s="3" t="s">
        <v>1782</v>
      </c>
      <c r="B34" s="4"/>
      <c r="C34" s="4"/>
      <c r="D34" s="4"/>
    </row>
    <row r="35" spans="1:4">
      <c r="A35" s="2" t="s">
        <v>1794</v>
      </c>
      <c r="B35" s="257">
        <v>0.06</v>
      </c>
      <c r="C35" s="4"/>
      <c r="D35" s="4"/>
    </row>
    <row r="36" spans="1:4" ht="30">
      <c r="A36" s="2" t="s">
        <v>1799</v>
      </c>
      <c r="B36" s="4"/>
      <c r="C36" s="4"/>
      <c r="D36" s="4"/>
    </row>
    <row r="37" spans="1:4">
      <c r="A37" s="3" t="s">
        <v>1782</v>
      </c>
      <c r="B37" s="4"/>
      <c r="C37" s="4"/>
      <c r="D37" s="4"/>
    </row>
    <row r="38" spans="1:4">
      <c r="A38" s="2" t="s">
        <v>1794</v>
      </c>
      <c r="B38" s="257">
        <v>0.05</v>
      </c>
      <c r="C38" s="4"/>
      <c r="D38"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9" t="s">
        <v>2</v>
      </c>
      <c r="C1" s="9"/>
      <c r="D1" s="9"/>
    </row>
    <row r="2" spans="1:4" ht="30">
      <c r="A2" s="1" t="s">
        <v>28</v>
      </c>
      <c r="B2" s="1" t="s">
        <v>3</v>
      </c>
      <c r="C2" s="1" t="s">
        <v>29</v>
      </c>
      <c r="D2" s="1" t="s">
        <v>82</v>
      </c>
    </row>
    <row r="3" spans="1:4">
      <c r="A3" s="3" t="s">
        <v>825</v>
      </c>
      <c r="B3" s="4"/>
      <c r="C3" s="4"/>
      <c r="D3" s="4"/>
    </row>
    <row r="4" spans="1:4">
      <c r="A4" s="2" t="s">
        <v>826</v>
      </c>
      <c r="B4" s="8">
        <v>0</v>
      </c>
      <c r="C4" s="8">
        <v>0</v>
      </c>
      <c r="D4" s="8">
        <v>0</v>
      </c>
    </row>
    <row r="5" spans="1:4">
      <c r="A5" s="2" t="s">
        <v>827</v>
      </c>
      <c r="B5" s="4">
        <v>0</v>
      </c>
      <c r="C5" s="4">
        <v>0</v>
      </c>
      <c r="D5" s="4">
        <v>0</v>
      </c>
    </row>
    <row r="6" spans="1:4">
      <c r="A6" s="2" t="s">
        <v>828</v>
      </c>
      <c r="B6" s="4">
        <v>0</v>
      </c>
      <c r="C6" s="4">
        <v>0</v>
      </c>
      <c r="D6" s="4">
        <v>0</v>
      </c>
    </row>
    <row r="7" spans="1:4">
      <c r="A7" s="3" t="s">
        <v>829</v>
      </c>
      <c r="B7" s="4"/>
      <c r="C7" s="4"/>
      <c r="D7" s="4"/>
    </row>
    <row r="8" spans="1:4">
      <c r="A8" s="2" t="s">
        <v>826</v>
      </c>
      <c r="B8" s="6">
        <v>3714</v>
      </c>
      <c r="C8" s="6">
        <v>21276</v>
      </c>
      <c r="D8" s="6">
        <v>-13709</v>
      </c>
    </row>
    <row r="9" spans="1:4">
      <c r="A9" s="2" t="s">
        <v>827</v>
      </c>
      <c r="B9" s="4">
        <v>537</v>
      </c>
      <c r="C9" s="6">
        <v>14628</v>
      </c>
      <c r="D9" s="6">
        <v>-2722</v>
      </c>
    </row>
    <row r="10" spans="1:4">
      <c r="A10" s="2" t="s">
        <v>832</v>
      </c>
      <c r="B10" s="6">
        <v>4251</v>
      </c>
      <c r="C10" s="6">
        <v>35904</v>
      </c>
      <c r="D10" s="6">
        <v>-16431</v>
      </c>
    </row>
    <row r="11" spans="1:4" ht="30">
      <c r="A11" s="2" t="s">
        <v>834</v>
      </c>
      <c r="B11" s="6">
        <v>-146743</v>
      </c>
      <c r="C11" s="6">
        <v>-34578</v>
      </c>
      <c r="D11" s="6">
        <v>15392</v>
      </c>
    </row>
    <row r="12" spans="1:4" ht="30">
      <c r="A12" s="2" t="s">
        <v>837</v>
      </c>
      <c r="B12" s="8">
        <v>-142492</v>
      </c>
      <c r="C12" s="8">
        <v>1326</v>
      </c>
      <c r="D12" s="8">
        <v>-103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9" t="s">
        <v>2</v>
      </c>
      <c r="C1" s="9"/>
      <c r="D1" s="9"/>
    </row>
    <row r="2" spans="1:4" ht="30">
      <c r="A2" s="1" t="s">
        <v>28</v>
      </c>
      <c r="B2" s="1" t="s">
        <v>3</v>
      </c>
      <c r="C2" s="1" t="s">
        <v>29</v>
      </c>
      <c r="D2" s="1" t="s">
        <v>82</v>
      </c>
    </row>
    <row r="3" spans="1:4" ht="45">
      <c r="A3" s="3" t="s">
        <v>1802</v>
      </c>
      <c r="B3" s="4"/>
      <c r="C3" s="4"/>
      <c r="D3" s="4"/>
    </row>
    <row r="4" spans="1:4">
      <c r="A4" s="2" t="s">
        <v>1803</v>
      </c>
      <c r="B4" s="257">
        <v>0.35</v>
      </c>
      <c r="C4" s="257">
        <v>0.35</v>
      </c>
      <c r="D4" s="257">
        <v>0.35</v>
      </c>
    </row>
    <row r="5" spans="1:4" ht="30">
      <c r="A5" s="2" t="s">
        <v>841</v>
      </c>
      <c r="B5" s="8">
        <v>2788</v>
      </c>
      <c r="C5" s="8">
        <v>-55</v>
      </c>
      <c r="D5" s="8">
        <v>-14365</v>
      </c>
    </row>
    <row r="6" spans="1:4">
      <c r="A6" s="2" t="s">
        <v>845</v>
      </c>
      <c r="B6" s="4">
        <v>-54</v>
      </c>
      <c r="C6" s="4">
        <v>-88</v>
      </c>
      <c r="D6" s="4">
        <v>-169</v>
      </c>
    </row>
    <row r="7" spans="1:4" ht="30">
      <c r="A7" s="2" t="s">
        <v>849</v>
      </c>
      <c r="B7" s="4">
        <v>349</v>
      </c>
      <c r="C7" s="6">
        <v>9508</v>
      </c>
      <c r="D7" s="6">
        <v>-1769</v>
      </c>
    </row>
    <row r="8" spans="1:4" ht="30">
      <c r="A8" s="2" t="s">
        <v>851</v>
      </c>
      <c r="B8" s="6">
        <v>-146743</v>
      </c>
      <c r="C8" s="6">
        <v>-34578</v>
      </c>
      <c r="D8" s="6">
        <v>15392</v>
      </c>
    </row>
    <row r="9" spans="1:4">
      <c r="A9" s="2" t="s">
        <v>44</v>
      </c>
      <c r="B9" s="4">
        <v>-403</v>
      </c>
      <c r="C9" s="4">
        <v>-375</v>
      </c>
      <c r="D9" s="4">
        <v>0</v>
      </c>
    </row>
    <row r="10" spans="1:4" ht="30">
      <c r="A10" s="2" t="s">
        <v>1804</v>
      </c>
      <c r="B10" s="4">
        <v>0</v>
      </c>
      <c r="C10" s="6">
        <v>28293</v>
      </c>
      <c r="D10" s="4">
        <v>0</v>
      </c>
    </row>
    <row r="11" spans="1:4">
      <c r="A11" s="2" t="s">
        <v>855</v>
      </c>
      <c r="B11" s="6">
        <v>1571</v>
      </c>
      <c r="C11" s="6">
        <v>-1379</v>
      </c>
      <c r="D11" s="4">
        <v>-128</v>
      </c>
    </row>
    <row r="12" spans="1:4" ht="30">
      <c r="A12" s="2" t="s">
        <v>837</v>
      </c>
      <c r="B12" s="8">
        <v>-142492</v>
      </c>
      <c r="C12" s="8">
        <v>1326</v>
      </c>
      <c r="D12" s="8">
        <v>-103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805</v>
      </c>
      <c r="B1" s="9" t="s">
        <v>3</v>
      </c>
      <c r="C1" s="9" t="s">
        <v>29</v>
      </c>
    </row>
    <row r="2" spans="1:3" ht="30">
      <c r="A2" s="1" t="s">
        <v>28</v>
      </c>
      <c r="B2" s="9"/>
      <c r="C2" s="9"/>
    </row>
    <row r="3" spans="1:3" ht="30">
      <c r="A3" s="3" t="s">
        <v>1806</v>
      </c>
      <c r="B3" s="4"/>
      <c r="C3" s="4"/>
    </row>
    <row r="4" spans="1:3">
      <c r="A4" s="2" t="s">
        <v>860</v>
      </c>
      <c r="B4" s="8">
        <v>8037</v>
      </c>
      <c r="C4" s="8">
        <v>10364</v>
      </c>
    </row>
    <row r="5" spans="1:3">
      <c r="A5" s="2" t="s">
        <v>861</v>
      </c>
      <c r="B5" s="6">
        <v>137412</v>
      </c>
      <c r="C5" s="6">
        <v>135050</v>
      </c>
    </row>
    <row r="6" spans="1:3">
      <c r="A6" s="2" t="s">
        <v>862</v>
      </c>
      <c r="B6" s="6">
        <v>1277</v>
      </c>
      <c r="C6" s="4">
        <v>995</v>
      </c>
    </row>
    <row r="7" spans="1:3">
      <c r="A7" s="2" t="s">
        <v>863</v>
      </c>
      <c r="B7" s="4">
        <v>656</v>
      </c>
      <c r="C7" s="4">
        <v>919</v>
      </c>
    </row>
    <row r="8" spans="1:3" ht="30">
      <c r="A8" s="2" t="s">
        <v>864</v>
      </c>
      <c r="B8" s="6">
        <v>1470</v>
      </c>
      <c r="C8" s="6">
        <v>1080</v>
      </c>
    </row>
    <row r="9" spans="1:3">
      <c r="A9" s="2" t="s">
        <v>865</v>
      </c>
      <c r="B9" s="6">
        <v>2256</v>
      </c>
      <c r="C9" s="6">
        <v>4090</v>
      </c>
    </row>
    <row r="10" spans="1:3">
      <c r="A10" s="2" t="s">
        <v>866</v>
      </c>
      <c r="B10" s="6">
        <v>2560</v>
      </c>
      <c r="C10" s="6">
        <v>10215</v>
      </c>
    </row>
    <row r="11" spans="1:3">
      <c r="A11" s="2" t="s">
        <v>1807</v>
      </c>
      <c r="B11" s="4">
        <v>0</v>
      </c>
      <c r="C11" s="6">
        <v>1339</v>
      </c>
    </row>
    <row r="12" spans="1:3">
      <c r="A12" s="2" t="s">
        <v>855</v>
      </c>
      <c r="B12" s="4">
        <v>851</v>
      </c>
      <c r="C12" s="4">
        <v>529</v>
      </c>
    </row>
    <row r="13" spans="1:3">
      <c r="A13" s="2" t="s">
        <v>868</v>
      </c>
      <c r="B13" s="6">
        <v>154519</v>
      </c>
      <c r="C13" s="6">
        <v>164581</v>
      </c>
    </row>
    <row r="14" spans="1:3">
      <c r="A14" s="2" t="s">
        <v>869</v>
      </c>
      <c r="B14" s="6">
        <v>-1300</v>
      </c>
      <c r="C14" s="6">
        <v>-148043</v>
      </c>
    </row>
    <row r="15" spans="1:3">
      <c r="A15" s="2" t="s">
        <v>872</v>
      </c>
      <c r="B15" s="6">
        <v>153219</v>
      </c>
      <c r="C15" s="6">
        <v>16538</v>
      </c>
    </row>
    <row r="16" spans="1:3">
      <c r="A16" s="2" t="s">
        <v>874</v>
      </c>
      <c r="B16" s="6">
        <v>1513</v>
      </c>
      <c r="C16" s="6">
        <v>2051</v>
      </c>
    </row>
    <row r="17" spans="1:3" ht="30">
      <c r="A17" s="2" t="s">
        <v>875</v>
      </c>
      <c r="B17" s="4">
        <v>563</v>
      </c>
      <c r="C17" s="4">
        <v>495</v>
      </c>
    </row>
    <row r="18" spans="1:3">
      <c r="A18" s="2" t="s">
        <v>876</v>
      </c>
      <c r="B18" s="6">
        <v>1306</v>
      </c>
      <c r="C18" s="6">
        <v>1077</v>
      </c>
    </row>
    <row r="19" spans="1:3">
      <c r="A19" s="2" t="s">
        <v>877</v>
      </c>
      <c r="B19" s="4">
        <v>490</v>
      </c>
      <c r="C19" s="6">
        <v>1249</v>
      </c>
    </row>
    <row r="20" spans="1:3">
      <c r="A20" s="2" t="s">
        <v>878</v>
      </c>
      <c r="B20" s="6">
        <v>2473</v>
      </c>
      <c r="C20" s="4">
        <v>951</v>
      </c>
    </row>
    <row r="21" spans="1:3">
      <c r="A21" s="2" t="s">
        <v>855</v>
      </c>
      <c r="B21" s="4">
        <v>441</v>
      </c>
      <c r="C21" s="4">
        <v>500</v>
      </c>
    </row>
    <row r="22" spans="1:3">
      <c r="A22" s="2" t="s">
        <v>879</v>
      </c>
      <c r="B22" s="6">
        <v>6786</v>
      </c>
      <c r="C22" s="6">
        <v>6323</v>
      </c>
    </row>
    <row r="23" spans="1:3">
      <c r="A23" s="2" t="s">
        <v>880</v>
      </c>
      <c r="B23" s="8">
        <v>146433</v>
      </c>
      <c r="C23" s="8">
        <v>1021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808</v>
      </c>
      <c r="B1" s="9" t="s">
        <v>2</v>
      </c>
      <c r="C1" s="9"/>
      <c r="D1" s="9"/>
    </row>
    <row r="2" spans="1:4">
      <c r="A2" s="9"/>
      <c r="B2" s="1" t="s">
        <v>3</v>
      </c>
      <c r="C2" s="1" t="s">
        <v>29</v>
      </c>
      <c r="D2" s="1" t="s">
        <v>82</v>
      </c>
    </row>
    <row r="3" spans="1:4">
      <c r="A3" s="3" t="s">
        <v>897</v>
      </c>
      <c r="B3" s="4"/>
      <c r="C3" s="4"/>
      <c r="D3" s="4"/>
    </row>
    <row r="4" spans="1:4">
      <c r="A4" s="2" t="s">
        <v>1809</v>
      </c>
      <c r="B4" s="8">
        <v>250000</v>
      </c>
      <c r="C4" s="4"/>
      <c r="D4" s="4"/>
    </row>
    <row r="5" spans="1:4" ht="30">
      <c r="A5" s="2" t="s">
        <v>1810</v>
      </c>
      <c r="B5" s="6">
        <v>49967000</v>
      </c>
      <c r="C5" s="6">
        <v>35368000</v>
      </c>
      <c r="D5" s="4"/>
    </row>
    <row r="6" spans="1:4" ht="30">
      <c r="A6" s="2" t="s">
        <v>1811</v>
      </c>
      <c r="B6" s="6">
        <v>400000</v>
      </c>
      <c r="C6" s="6">
        <v>400000</v>
      </c>
      <c r="D6" s="4"/>
    </row>
    <row r="7" spans="1:4" ht="30">
      <c r="A7" s="2" t="s">
        <v>1812</v>
      </c>
      <c r="B7" s="8">
        <v>400000</v>
      </c>
      <c r="C7" s="8">
        <v>400000</v>
      </c>
      <c r="D7" s="8">
        <v>7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3" width="36.5703125" bestFit="1" customWidth="1"/>
    <col min="4" max="4" width="8.140625" customWidth="1"/>
    <col min="5" max="5" width="29.28515625" customWidth="1"/>
    <col min="6" max="6" width="6.42578125" customWidth="1"/>
    <col min="7" max="7" width="36.5703125" customWidth="1"/>
    <col min="8" max="8" width="8.140625" customWidth="1"/>
    <col min="9" max="9" width="25.140625" customWidth="1"/>
    <col min="10" max="10" width="6.42578125" customWidth="1"/>
    <col min="11" max="11" width="36.5703125" customWidth="1"/>
    <col min="12" max="12" width="8.140625" customWidth="1"/>
    <col min="13" max="13" width="29.28515625" customWidth="1"/>
    <col min="14" max="14" width="6.42578125" customWidth="1"/>
    <col min="15" max="15" width="36.5703125" customWidth="1"/>
    <col min="16" max="16" width="8.140625" customWidth="1"/>
    <col min="17" max="17" width="29.28515625" customWidth="1"/>
    <col min="18" max="18" width="6.42578125" customWidth="1"/>
    <col min="19" max="19" width="36.5703125" customWidth="1"/>
    <col min="20" max="20" width="8.140625" customWidth="1"/>
    <col min="21" max="21" width="22.85546875" customWidth="1"/>
    <col min="22" max="22" width="6.42578125" customWidth="1"/>
    <col min="23" max="23" width="36.5703125" customWidth="1"/>
    <col min="24" max="24" width="8.140625" customWidth="1"/>
    <col min="25" max="25" width="22.85546875" customWidth="1"/>
    <col min="26" max="26" width="6.42578125" customWidth="1"/>
  </cols>
  <sheetData>
    <row r="1" spans="1:26" ht="15" customHeight="1">
      <c r="A1" s="9" t="s">
        <v>24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247</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54" t="s">
        <v>246</v>
      </c>
      <c r="B4" s="55" t="s">
        <v>246</v>
      </c>
      <c r="C4" s="55"/>
      <c r="D4" s="55"/>
      <c r="E4" s="55"/>
      <c r="F4" s="55"/>
      <c r="G4" s="55"/>
      <c r="H4" s="55"/>
      <c r="I4" s="55"/>
      <c r="J4" s="55"/>
      <c r="K4" s="55"/>
      <c r="L4" s="55"/>
      <c r="M4" s="55"/>
      <c r="N4" s="55"/>
      <c r="O4" s="55"/>
      <c r="P4" s="55"/>
      <c r="Q4" s="55"/>
      <c r="R4" s="55"/>
      <c r="S4" s="55"/>
      <c r="T4" s="55"/>
      <c r="U4" s="55"/>
      <c r="V4" s="55"/>
      <c r="W4" s="55"/>
      <c r="X4" s="55"/>
      <c r="Y4" s="55"/>
      <c r="Z4" s="55"/>
    </row>
    <row r="5" spans="1:26">
      <c r="A5" s="54"/>
      <c r="B5" s="56" t="s">
        <v>248</v>
      </c>
      <c r="C5" s="56"/>
      <c r="D5" s="56"/>
      <c r="E5" s="56"/>
      <c r="F5" s="56"/>
      <c r="G5" s="56"/>
      <c r="H5" s="56"/>
      <c r="I5" s="56"/>
      <c r="J5" s="56"/>
      <c r="K5" s="56"/>
      <c r="L5" s="56"/>
      <c r="M5" s="56"/>
      <c r="N5" s="56"/>
      <c r="O5" s="56"/>
      <c r="P5" s="56"/>
      <c r="Q5" s="56"/>
      <c r="R5" s="56"/>
      <c r="S5" s="56"/>
      <c r="T5" s="56"/>
      <c r="U5" s="56"/>
      <c r="V5" s="56"/>
      <c r="W5" s="56"/>
      <c r="X5" s="56"/>
      <c r="Y5" s="56"/>
      <c r="Z5" s="56"/>
    </row>
    <row r="6" spans="1:26" ht="38.25" customHeight="1">
      <c r="A6" s="54"/>
      <c r="B6" s="57" t="s">
        <v>249</v>
      </c>
      <c r="C6" s="57"/>
      <c r="D6" s="57"/>
      <c r="E6" s="57"/>
      <c r="F6" s="57"/>
      <c r="G6" s="57"/>
      <c r="H6" s="57"/>
      <c r="I6" s="57"/>
      <c r="J6" s="57"/>
      <c r="K6" s="57"/>
      <c r="L6" s="57"/>
      <c r="M6" s="57"/>
      <c r="N6" s="57"/>
      <c r="O6" s="57"/>
      <c r="P6" s="57"/>
      <c r="Q6" s="57"/>
      <c r="R6" s="57"/>
      <c r="S6" s="57"/>
      <c r="T6" s="57"/>
      <c r="U6" s="57"/>
      <c r="V6" s="57"/>
      <c r="W6" s="57"/>
      <c r="X6" s="57"/>
      <c r="Y6" s="57"/>
      <c r="Z6" s="57"/>
    </row>
    <row r="7" spans="1:26">
      <c r="A7" s="54"/>
      <c r="B7" s="57" t="s">
        <v>250</v>
      </c>
      <c r="C7" s="57"/>
      <c r="D7" s="57"/>
      <c r="E7" s="57"/>
      <c r="F7" s="57"/>
      <c r="G7" s="57"/>
      <c r="H7" s="57"/>
      <c r="I7" s="57"/>
      <c r="J7" s="57"/>
      <c r="K7" s="57"/>
      <c r="L7" s="57"/>
      <c r="M7" s="57"/>
      <c r="N7" s="57"/>
      <c r="O7" s="57"/>
      <c r="P7" s="57"/>
      <c r="Q7" s="57"/>
      <c r="R7" s="57"/>
      <c r="S7" s="57"/>
      <c r="T7" s="57"/>
      <c r="U7" s="57"/>
      <c r="V7" s="57"/>
      <c r="W7" s="57"/>
      <c r="X7" s="57"/>
      <c r="Y7" s="57"/>
      <c r="Z7" s="57"/>
    </row>
    <row r="8" spans="1:26">
      <c r="A8" s="54"/>
      <c r="B8" s="56" t="s">
        <v>251</v>
      </c>
      <c r="C8" s="56"/>
      <c r="D8" s="56"/>
      <c r="E8" s="56"/>
      <c r="F8" s="56"/>
      <c r="G8" s="56"/>
      <c r="H8" s="56"/>
      <c r="I8" s="56"/>
      <c r="J8" s="56"/>
      <c r="K8" s="56"/>
      <c r="L8" s="56"/>
      <c r="M8" s="56"/>
      <c r="N8" s="56"/>
      <c r="O8" s="56"/>
      <c r="P8" s="56"/>
      <c r="Q8" s="56"/>
      <c r="R8" s="56"/>
      <c r="S8" s="56"/>
      <c r="T8" s="56"/>
      <c r="U8" s="56"/>
      <c r="V8" s="56"/>
      <c r="W8" s="56"/>
      <c r="X8" s="56"/>
      <c r="Y8" s="56"/>
      <c r="Z8" s="56"/>
    </row>
    <row r="9" spans="1:26">
      <c r="A9" s="54"/>
      <c r="B9" s="39" t="s">
        <v>252</v>
      </c>
      <c r="C9" s="39"/>
      <c r="D9" s="39"/>
      <c r="E9" s="39"/>
      <c r="F9" s="39"/>
      <c r="G9" s="39"/>
      <c r="H9" s="39"/>
      <c r="I9" s="39"/>
      <c r="J9" s="39"/>
      <c r="K9" s="39"/>
      <c r="L9" s="39"/>
      <c r="M9" s="39"/>
      <c r="N9" s="39"/>
      <c r="O9" s="39"/>
      <c r="P9" s="39"/>
      <c r="Q9" s="39"/>
      <c r="R9" s="39"/>
      <c r="S9" s="39"/>
      <c r="T9" s="39"/>
      <c r="U9" s="39"/>
      <c r="V9" s="39"/>
      <c r="W9" s="39"/>
      <c r="X9" s="39"/>
      <c r="Y9" s="39"/>
      <c r="Z9" s="39"/>
    </row>
    <row r="10" spans="1:26">
      <c r="A10" s="54"/>
      <c r="B10" s="56" t="s">
        <v>253</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ht="25.5" customHeight="1">
      <c r="A11" s="54"/>
      <c r="B11" s="39" t="s">
        <v>254</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54"/>
      <c r="B12" s="56" t="s">
        <v>255</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c r="A13" s="54"/>
      <c r="B13" s="39" t="s">
        <v>256</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c r="A14" s="54"/>
      <c r="B14" s="56" t="s">
        <v>257</v>
      </c>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ht="25.5" customHeight="1">
      <c r="A15" s="54"/>
      <c r="B15" s="39" t="s">
        <v>258</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c r="A16" s="54"/>
      <c r="B16" s="56" t="s">
        <v>259</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c r="A17" s="54"/>
      <c r="B17" s="39" t="s">
        <v>260</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c r="A18" s="54"/>
      <c r="B18" s="56" t="s">
        <v>261</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c r="A19" s="54"/>
      <c r="B19" s="39" t="s">
        <v>262</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c r="A20" s="54"/>
      <c r="B20" s="56" t="s">
        <v>263</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c r="A21" s="54"/>
      <c r="B21" s="39" t="s">
        <v>264</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c r="A22" s="54"/>
      <c r="B22" s="13"/>
      <c r="C22" s="13"/>
    </row>
    <row r="23" spans="1:26" ht="114.75">
      <c r="A23" s="54"/>
      <c r="B23" s="14" t="s">
        <v>265</v>
      </c>
      <c r="C23" s="15" t="s">
        <v>266</v>
      </c>
    </row>
    <row r="24" spans="1:26">
      <c r="A24" s="54"/>
      <c r="B24" s="13"/>
      <c r="C24" s="13"/>
    </row>
    <row r="25" spans="1:26" ht="51">
      <c r="A25" s="54"/>
      <c r="B25" s="14" t="s">
        <v>265</v>
      </c>
      <c r="C25" s="15" t="s">
        <v>267</v>
      </c>
    </row>
    <row r="26" spans="1:26">
      <c r="A26" s="54"/>
      <c r="B26" s="39" t="s">
        <v>268</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c r="A27" s="54"/>
      <c r="B27" s="39" t="s">
        <v>269</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c r="A28" s="54"/>
      <c r="B28" s="39" t="s">
        <v>270</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25.5" customHeight="1">
      <c r="A29" s="54"/>
      <c r="B29" s="39" t="s">
        <v>271</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c r="A30" s="54"/>
      <c r="B30" s="39" t="s">
        <v>272</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54"/>
      <c r="B31" s="56" t="s">
        <v>273</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c r="A32" s="54"/>
      <c r="B32" s="39" t="s">
        <v>274</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c r="A33" s="54"/>
      <c r="B33" s="39" t="s">
        <v>275</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c r="A34" s="54"/>
      <c r="B34" s="56" t="s">
        <v>276</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ht="25.5" customHeight="1">
      <c r="A35" s="54"/>
      <c r="B35" s="57" t="s">
        <v>277</v>
      </c>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c r="A36" s="54"/>
      <c r="B36" s="39" t="s">
        <v>278</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c r="A37" s="54"/>
      <c r="B37" s="39" t="s">
        <v>279</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25.5" customHeight="1">
      <c r="A38" s="54"/>
      <c r="B38" s="39" t="s">
        <v>280</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c r="A39" s="54"/>
      <c r="B39" s="39" t="s">
        <v>281</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25.5" customHeight="1">
      <c r="A40" s="54"/>
      <c r="B40" s="39" t="s">
        <v>282</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c r="A41" s="54"/>
      <c r="B41" s="39" t="s">
        <v>283</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c r="A42" s="54"/>
      <c r="B42" s="39" t="s">
        <v>284</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c r="A43" s="54"/>
      <c r="B43" s="58" t="s">
        <v>285</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c r="A44" s="54"/>
      <c r="B44" s="13"/>
      <c r="C44" s="13"/>
    </row>
    <row r="45" spans="1:26" ht="25.5">
      <c r="A45" s="54"/>
      <c r="B45" s="14" t="s">
        <v>265</v>
      </c>
      <c r="C45" s="15" t="s">
        <v>286</v>
      </c>
    </row>
    <row r="46" spans="1:26">
      <c r="A46" s="54"/>
      <c r="B46" s="13"/>
      <c r="C46" s="13"/>
    </row>
    <row r="47" spans="1:26" ht="51">
      <c r="A47" s="54"/>
      <c r="B47" s="14" t="s">
        <v>265</v>
      </c>
      <c r="C47" s="15" t="s">
        <v>287</v>
      </c>
    </row>
    <row r="48" spans="1:26">
      <c r="A48" s="54"/>
      <c r="B48" s="39" t="s">
        <v>288</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c r="A49" s="54"/>
      <c r="B49" s="13"/>
      <c r="C49" s="13"/>
    </row>
    <row r="50" spans="1:26" ht="25.5">
      <c r="A50" s="54"/>
      <c r="B50" s="14" t="s">
        <v>265</v>
      </c>
      <c r="C50" s="15" t="s">
        <v>289</v>
      </c>
    </row>
    <row r="51" spans="1:26">
      <c r="A51" s="54"/>
      <c r="B51" s="13"/>
      <c r="C51" s="13"/>
    </row>
    <row r="52" spans="1:26" ht="63.75">
      <c r="A52" s="54"/>
      <c r="B52" s="14" t="s">
        <v>265</v>
      </c>
      <c r="C52" s="15" t="s">
        <v>290</v>
      </c>
    </row>
    <row r="53" spans="1:26">
      <c r="A53" s="54"/>
      <c r="B53" s="39" t="s">
        <v>291</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c r="A54" s="54"/>
      <c r="B54" s="58" t="s">
        <v>292</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ht="38.25" customHeight="1">
      <c r="A55" s="54"/>
      <c r="B55" s="39" t="s">
        <v>293</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c r="A56" s="54"/>
      <c r="B56" s="39" t="s">
        <v>294</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c r="A57" s="54"/>
      <c r="B57" s="56" t="s">
        <v>295</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c r="A58" s="54"/>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c r="A59" s="54"/>
      <c r="B59" s="57" t="s">
        <v>296</v>
      </c>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c r="A60" s="54"/>
      <c r="B60" s="53"/>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ht="25.5" customHeight="1">
      <c r="A61" s="54"/>
      <c r="B61" s="57" t="s">
        <v>297</v>
      </c>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c r="A62" s="54"/>
      <c r="B62" s="53"/>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c r="A63" s="54"/>
      <c r="B63" s="57" t="s">
        <v>298</v>
      </c>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c r="A64" s="54"/>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c r="A65" s="54"/>
      <c r="B65" s="57" t="s">
        <v>299</v>
      </c>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c r="A66" s="54"/>
      <c r="B66" s="53"/>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c r="A67" s="54"/>
      <c r="B67" s="57" t="s">
        <v>300</v>
      </c>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c r="A68" s="54"/>
      <c r="B68" s="39" t="s">
        <v>301</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c r="A69" s="54"/>
      <c r="B69" s="56" t="s">
        <v>302</v>
      </c>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ht="38.25" customHeight="1">
      <c r="A70" s="54"/>
      <c r="B70" s="39" t="s">
        <v>303</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c r="A71" s="54"/>
      <c r="B71" s="58" t="s">
        <v>304</v>
      </c>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ht="25.5" customHeight="1">
      <c r="A72" s="54"/>
      <c r="B72" s="58" t="s">
        <v>305</v>
      </c>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c r="A73" s="54"/>
      <c r="B73" s="13"/>
      <c r="C73" s="13"/>
    </row>
    <row r="74" spans="1:26" ht="127.5">
      <c r="A74" s="54"/>
      <c r="B74" s="16" t="s">
        <v>306</v>
      </c>
      <c r="C74" s="17" t="s">
        <v>307</v>
      </c>
    </row>
    <row r="75" spans="1:26">
      <c r="A75" s="54"/>
      <c r="B75" s="13"/>
      <c r="C75" s="13"/>
    </row>
    <row r="76" spans="1:26" ht="38.25">
      <c r="A76" s="54"/>
      <c r="B76" s="16" t="s">
        <v>308</v>
      </c>
      <c r="C76" s="17" t="s">
        <v>309</v>
      </c>
    </row>
    <row r="77" spans="1:26">
      <c r="A77" s="54"/>
      <c r="B77" s="13"/>
      <c r="C77" s="13"/>
    </row>
    <row r="78" spans="1:26" ht="38.25">
      <c r="A78" s="54"/>
      <c r="B78" s="16" t="s">
        <v>310</v>
      </c>
      <c r="C78" s="17" t="s">
        <v>311</v>
      </c>
    </row>
    <row r="79" spans="1:26">
      <c r="A79" s="54"/>
      <c r="B79" s="13"/>
      <c r="C79" s="13"/>
    </row>
    <row r="80" spans="1:26" ht="25.5">
      <c r="A80" s="54"/>
      <c r="B80" s="16" t="s">
        <v>312</v>
      </c>
      <c r="C80" s="17" t="s">
        <v>313</v>
      </c>
    </row>
    <row r="81" spans="1:3">
      <c r="A81" s="54"/>
      <c r="B81" s="13"/>
      <c r="C81" s="13"/>
    </row>
    <row r="82" spans="1:3" ht="25.5">
      <c r="A82" s="54"/>
      <c r="B82" s="16" t="s">
        <v>314</v>
      </c>
      <c r="C82" s="17" t="s">
        <v>315</v>
      </c>
    </row>
    <row r="83" spans="1:3">
      <c r="A83" s="54"/>
      <c r="B83" s="13"/>
      <c r="C83" s="13"/>
    </row>
    <row r="84" spans="1:3" ht="38.25">
      <c r="A84" s="54"/>
      <c r="B84" s="16" t="s">
        <v>316</v>
      </c>
      <c r="C84" s="17" t="s">
        <v>317</v>
      </c>
    </row>
    <row r="85" spans="1:3">
      <c r="A85" s="54"/>
      <c r="B85" s="13"/>
      <c r="C85" s="13"/>
    </row>
    <row r="86" spans="1:3" ht="51">
      <c r="A86" s="54"/>
      <c r="B86" s="16" t="s">
        <v>318</v>
      </c>
      <c r="C86" s="17" t="s">
        <v>319</v>
      </c>
    </row>
    <row r="87" spans="1:3">
      <c r="A87" s="54"/>
      <c r="B87" s="13"/>
      <c r="C87" s="13"/>
    </row>
    <row r="88" spans="1:3" ht="51">
      <c r="A88" s="54"/>
      <c r="B88" s="16" t="s">
        <v>320</v>
      </c>
      <c r="C88" s="17" t="s">
        <v>321</v>
      </c>
    </row>
    <row r="89" spans="1:3">
      <c r="A89" s="54"/>
      <c r="B89" s="13"/>
      <c r="C89" s="13"/>
    </row>
    <row r="90" spans="1:3" ht="51">
      <c r="A90" s="54"/>
      <c r="B90" s="16" t="s">
        <v>322</v>
      </c>
      <c r="C90" s="17" t="s">
        <v>323</v>
      </c>
    </row>
    <row r="91" spans="1:3">
      <c r="A91" s="54"/>
      <c r="B91" s="13"/>
      <c r="C91" s="13"/>
    </row>
    <row r="92" spans="1:3" ht="51">
      <c r="A92" s="54"/>
      <c r="B92" s="16" t="s">
        <v>324</v>
      </c>
      <c r="C92" s="17" t="s">
        <v>325</v>
      </c>
    </row>
    <row r="93" spans="1:3">
      <c r="A93" s="54"/>
      <c r="B93" s="13"/>
      <c r="C93" s="13"/>
    </row>
    <row r="94" spans="1:3" ht="38.25">
      <c r="A94" s="54"/>
      <c r="B94" s="16" t="s">
        <v>326</v>
      </c>
      <c r="C94" s="17" t="s">
        <v>327</v>
      </c>
    </row>
    <row r="95" spans="1:3">
      <c r="A95" s="54"/>
      <c r="B95" s="13"/>
      <c r="C95" s="13"/>
    </row>
    <row r="96" spans="1:3" ht="38.25">
      <c r="A96" s="54"/>
      <c r="B96" s="16" t="s">
        <v>328</v>
      </c>
      <c r="C96" s="17" t="s">
        <v>329</v>
      </c>
    </row>
    <row r="97" spans="1:26">
      <c r="A97" s="54"/>
      <c r="B97" s="13"/>
      <c r="C97" s="13"/>
    </row>
    <row r="98" spans="1:26" ht="51">
      <c r="A98" s="54"/>
      <c r="B98" s="16" t="s">
        <v>330</v>
      </c>
      <c r="C98" s="17" t="s">
        <v>331</v>
      </c>
    </row>
    <row r="99" spans="1:26">
      <c r="A99" s="54"/>
      <c r="B99" s="39" t="s">
        <v>332</v>
      </c>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c r="A100" s="54"/>
      <c r="B100" s="58" t="s">
        <v>333</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row>
    <row r="101" spans="1:26">
      <c r="A101" s="54"/>
      <c r="B101" s="39" t="s">
        <v>334</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row>
    <row r="102" spans="1:26">
      <c r="A102" s="54"/>
      <c r="B102" s="13"/>
      <c r="C102" s="13"/>
    </row>
    <row r="103" spans="1:26" ht="153">
      <c r="A103" s="54"/>
      <c r="B103" s="14">
        <v>1</v>
      </c>
      <c r="C103" s="17" t="s">
        <v>335</v>
      </c>
    </row>
    <row r="104" spans="1:26">
      <c r="A104" s="54"/>
      <c r="B104" s="13"/>
      <c r="C104" s="13"/>
    </row>
    <row r="105" spans="1:26" ht="25.5">
      <c r="A105" s="54"/>
      <c r="B105" s="18" t="s">
        <v>265</v>
      </c>
      <c r="C105" s="15" t="s">
        <v>336</v>
      </c>
    </row>
    <row r="106" spans="1:26">
      <c r="A106" s="54"/>
      <c r="B106" s="13"/>
      <c r="C106" s="13"/>
    </row>
    <row r="107" spans="1:26">
      <c r="A107" s="54"/>
      <c r="B107" s="18" t="s">
        <v>265</v>
      </c>
      <c r="C107" s="15" t="s">
        <v>337</v>
      </c>
    </row>
    <row r="108" spans="1:26">
      <c r="A108" s="54"/>
      <c r="B108" s="13"/>
      <c r="C108" s="13"/>
    </row>
    <row r="109" spans="1:26" ht="51">
      <c r="A109" s="54"/>
      <c r="B109" s="18" t="s">
        <v>265</v>
      </c>
      <c r="C109" s="15" t="s">
        <v>338</v>
      </c>
    </row>
    <row r="110" spans="1:26">
      <c r="A110" s="54"/>
      <c r="B110" s="13"/>
      <c r="C110" s="13"/>
    </row>
    <row r="111" spans="1:26" ht="38.25">
      <c r="A111" s="54"/>
      <c r="B111" s="18" t="s">
        <v>265</v>
      </c>
      <c r="C111" s="15" t="s">
        <v>339</v>
      </c>
    </row>
    <row r="112" spans="1:26">
      <c r="A112" s="54"/>
      <c r="B112" s="59" t="s">
        <v>340</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row>
    <row r="113" spans="1:26">
      <c r="A113" s="54"/>
      <c r="B113" s="39" t="s">
        <v>341</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c r="A114" s="54"/>
      <c r="B114" s="13"/>
      <c r="C114" s="13"/>
    </row>
    <row r="115" spans="1:26" ht="76.5">
      <c r="A115" s="54"/>
      <c r="B115" s="18" t="s">
        <v>265</v>
      </c>
      <c r="C115" s="15" t="s">
        <v>342</v>
      </c>
    </row>
    <row r="116" spans="1:26">
      <c r="A116" s="54"/>
      <c r="B116" s="13"/>
      <c r="C116" s="13"/>
    </row>
    <row r="117" spans="1:26" ht="140.25">
      <c r="A117" s="54"/>
      <c r="B117" s="18" t="s">
        <v>265</v>
      </c>
      <c r="C117" s="15" t="s">
        <v>343</v>
      </c>
    </row>
    <row r="118" spans="1:26">
      <c r="A118" s="54"/>
      <c r="B118" s="13"/>
      <c r="C118" s="13"/>
    </row>
    <row r="119" spans="1:26" ht="51">
      <c r="A119" s="54"/>
      <c r="B119" s="18" t="s">
        <v>265</v>
      </c>
      <c r="C119" s="15" t="s">
        <v>344</v>
      </c>
    </row>
    <row r="120" spans="1:26">
      <c r="A120" s="54"/>
      <c r="B120" s="13"/>
      <c r="C120" s="13"/>
    </row>
    <row r="121" spans="1:26" ht="76.5">
      <c r="A121" s="54"/>
      <c r="B121" s="14">
        <v>2</v>
      </c>
      <c r="C121" s="17" t="s">
        <v>345</v>
      </c>
    </row>
    <row r="122" spans="1:26">
      <c r="A122" s="54"/>
      <c r="B122" s="59" t="s">
        <v>346</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c r="A123" s="54"/>
      <c r="B123" s="13"/>
      <c r="C123" s="13"/>
    </row>
    <row r="124" spans="1:26" ht="153">
      <c r="A124" s="54"/>
      <c r="B124" s="14">
        <v>3</v>
      </c>
      <c r="C124" s="17" t="s">
        <v>347</v>
      </c>
    </row>
    <row r="125" spans="1:26">
      <c r="A125" s="54"/>
      <c r="B125" s="59" t="s">
        <v>348</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row>
    <row r="126" spans="1:26">
      <c r="A126" s="54"/>
      <c r="B126" s="39" t="s">
        <v>349</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c r="A127" s="54"/>
      <c r="B127" s="39" t="s">
        <v>350</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c r="A128" s="54"/>
      <c r="B128" s="56" t="s">
        <v>351</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row>
    <row r="129" spans="1:26">
      <c r="A129" s="54"/>
      <c r="B129" s="39" t="s">
        <v>352</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c r="A130" s="54"/>
      <c r="B130" s="56" t="s">
        <v>353</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row r="131" spans="1:26">
      <c r="A131" s="54"/>
      <c r="B131" s="39" t="s">
        <v>354</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c r="A132" s="54"/>
      <c r="B132" s="56" t="s">
        <v>355</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row>
    <row r="133" spans="1:26">
      <c r="A133" s="54"/>
      <c r="B133" s="39" t="s">
        <v>356</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ht="25.5" customHeight="1">
      <c r="A134" s="54"/>
      <c r="B134" s="39" t="s">
        <v>357</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c r="A135" s="54"/>
      <c r="B135" s="56" t="s">
        <v>358</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c r="A136" s="54"/>
      <c r="B136" s="39" t="s">
        <v>359</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c r="A137" s="54"/>
      <c r="B137" s="56" t="s">
        <v>360</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ht="25.5" customHeight="1">
      <c r="A138" s="54"/>
      <c r="B138" s="39" t="s">
        <v>361</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row>
    <row r="139" spans="1:26">
      <c r="A139" s="54"/>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row>
    <row r="140" spans="1:26">
      <c r="A140" s="54"/>
      <c r="B140" s="57" t="s">
        <v>362</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row>
    <row r="141" spans="1:26">
      <c r="A141" s="54"/>
      <c r="B141" s="56" t="s">
        <v>363</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row>
    <row r="142" spans="1:26">
      <c r="A142" s="54"/>
      <c r="B142" s="39" t="s">
        <v>364</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c r="A143" s="54"/>
      <c r="B143" s="56" t="s">
        <v>365</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row>
    <row r="144" spans="1:26" ht="25.5" customHeight="1">
      <c r="A144" s="54"/>
      <c r="B144" s="39" t="s">
        <v>366</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c r="A145" s="54"/>
      <c r="B145" s="39" t="s">
        <v>367</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c r="A146" s="54"/>
      <c r="B146" s="39" t="s">
        <v>368</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c r="A147" s="54"/>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c r="A148" s="5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ht="15.75" thickBot="1">
      <c r="A149" s="54"/>
      <c r="B149" s="19" t="s">
        <v>369</v>
      </c>
      <c r="C149" s="12"/>
      <c r="D149" s="35">
        <v>42004</v>
      </c>
      <c r="E149" s="35"/>
      <c r="F149" s="35"/>
      <c r="G149" s="35"/>
      <c r="H149" s="35"/>
      <c r="I149" s="35"/>
      <c r="J149" s="35"/>
      <c r="K149" s="12"/>
      <c r="L149" s="35">
        <v>41639</v>
      </c>
      <c r="M149" s="35"/>
      <c r="N149" s="35"/>
      <c r="O149" s="35"/>
      <c r="P149" s="35"/>
      <c r="Q149" s="35"/>
      <c r="R149" s="35"/>
      <c r="S149" s="20"/>
      <c r="T149" s="35">
        <v>41274</v>
      </c>
      <c r="U149" s="35"/>
      <c r="V149" s="35"/>
      <c r="W149" s="35"/>
      <c r="X149" s="35"/>
      <c r="Y149" s="35"/>
      <c r="Z149" s="35"/>
    </row>
    <row r="150" spans="1:26" ht="15.75" thickBot="1">
      <c r="A150" s="54"/>
      <c r="B150" s="21"/>
      <c r="C150" s="22"/>
      <c r="D150" s="37" t="s">
        <v>370</v>
      </c>
      <c r="E150" s="37"/>
      <c r="F150" s="37"/>
      <c r="G150" s="22"/>
      <c r="H150" s="37" t="s">
        <v>371</v>
      </c>
      <c r="I150" s="37"/>
      <c r="J150" s="37"/>
      <c r="K150" s="22"/>
      <c r="L150" s="37" t="s">
        <v>370</v>
      </c>
      <c r="M150" s="37"/>
      <c r="N150" s="37"/>
      <c r="O150" s="22"/>
      <c r="P150" s="37" t="s">
        <v>371</v>
      </c>
      <c r="Q150" s="37"/>
      <c r="R150" s="37"/>
      <c r="S150" s="23"/>
      <c r="T150" s="37" t="s">
        <v>370</v>
      </c>
      <c r="U150" s="37"/>
      <c r="V150" s="37"/>
      <c r="W150" s="22"/>
      <c r="X150" s="37" t="s">
        <v>371</v>
      </c>
      <c r="Y150" s="37"/>
      <c r="Z150" s="37"/>
    </row>
    <row r="151" spans="1:26">
      <c r="A151" s="54"/>
      <c r="B151" s="38" t="s">
        <v>372</v>
      </c>
      <c r="C151" s="39"/>
      <c r="D151" s="40" t="s">
        <v>373</v>
      </c>
      <c r="E151" s="42" t="s">
        <v>374</v>
      </c>
      <c r="F151" s="40" t="s">
        <v>375</v>
      </c>
      <c r="G151" s="39"/>
      <c r="H151" s="40" t="s">
        <v>373</v>
      </c>
      <c r="I151" s="42" t="s">
        <v>376</v>
      </c>
      <c r="J151" s="40" t="s">
        <v>375</v>
      </c>
      <c r="K151" s="39"/>
      <c r="L151" s="40" t="s">
        <v>373</v>
      </c>
      <c r="M151" s="42" t="s">
        <v>377</v>
      </c>
      <c r="N151" s="40" t="s">
        <v>375</v>
      </c>
      <c r="O151" s="39"/>
      <c r="P151" s="40" t="s">
        <v>373</v>
      </c>
      <c r="Q151" s="42" t="s">
        <v>378</v>
      </c>
      <c r="R151" s="40" t="s">
        <v>375</v>
      </c>
      <c r="S151" s="44"/>
      <c r="T151" s="40" t="s">
        <v>373</v>
      </c>
      <c r="U151" s="46">
        <v>6032</v>
      </c>
      <c r="V151" s="44"/>
      <c r="W151" s="39"/>
      <c r="X151" s="40" t="s">
        <v>373</v>
      </c>
      <c r="Y151" s="46">
        <v>3650</v>
      </c>
      <c r="Z151" s="44"/>
    </row>
    <row r="152" spans="1:26">
      <c r="A152" s="54"/>
      <c r="B152" s="38"/>
      <c r="C152" s="39"/>
      <c r="D152" s="41"/>
      <c r="E152" s="43"/>
      <c r="F152" s="41"/>
      <c r="G152" s="39"/>
      <c r="H152" s="41"/>
      <c r="I152" s="43"/>
      <c r="J152" s="41"/>
      <c r="K152" s="39"/>
      <c r="L152" s="41"/>
      <c r="M152" s="43"/>
      <c r="N152" s="41"/>
      <c r="O152" s="39"/>
      <c r="P152" s="41"/>
      <c r="Q152" s="43"/>
      <c r="R152" s="41"/>
      <c r="S152" s="45"/>
      <c r="T152" s="41"/>
      <c r="U152" s="47"/>
      <c r="V152" s="45"/>
      <c r="W152" s="39"/>
      <c r="X152" s="41"/>
      <c r="Y152" s="47"/>
      <c r="Z152" s="45"/>
    </row>
    <row r="153" spans="1:26">
      <c r="A153" s="54"/>
      <c r="B153" s="48" t="s">
        <v>379</v>
      </c>
      <c r="C153" s="49"/>
      <c r="D153" s="50" t="s">
        <v>380</v>
      </c>
      <c r="E153" s="50"/>
      <c r="F153" s="51" t="s">
        <v>375</v>
      </c>
      <c r="G153" s="49"/>
      <c r="H153" s="50" t="s">
        <v>381</v>
      </c>
      <c r="I153" s="50"/>
      <c r="J153" s="51" t="s">
        <v>375</v>
      </c>
      <c r="K153" s="49"/>
      <c r="L153" s="50" t="s">
        <v>382</v>
      </c>
      <c r="M153" s="50"/>
      <c r="N153" s="49"/>
      <c r="O153" s="49"/>
      <c r="P153" s="50" t="s">
        <v>382</v>
      </c>
      <c r="Q153" s="50"/>
      <c r="R153" s="49"/>
      <c r="S153" s="49"/>
      <c r="T153" s="50" t="s">
        <v>382</v>
      </c>
      <c r="U153" s="50"/>
      <c r="V153" s="49"/>
      <c r="W153" s="49"/>
      <c r="X153" s="50" t="s">
        <v>382</v>
      </c>
      <c r="Y153" s="50"/>
      <c r="Z153" s="49"/>
    </row>
    <row r="154" spans="1:26">
      <c r="A154" s="54"/>
      <c r="B154" s="48"/>
      <c r="C154" s="49"/>
      <c r="D154" s="50"/>
      <c r="E154" s="50"/>
      <c r="F154" s="51"/>
      <c r="G154" s="49"/>
      <c r="H154" s="50"/>
      <c r="I154" s="50"/>
      <c r="J154" s="51"/>
      <c r="K154" s="49"/>
      <c r="L154" s="50"/>
      <c r="M154" s="50"/>
      <c r="N154" s="49"/>
      <c r="O154" s="49"/>
      <c r="P154" s="50"/>
      <c r="Q154" s="50"/>
      <c r="R154" s="49"/>
      <c r="S154" s="49"/>
      <c r="T154" s="50"/>
      <c r="U154" s="50"/>
      <c r="V154" s="49"/>
      <c r="W154" s="49"/>
      <c r="X154" s="50"/>
      <c r="Y154" s="50"/>
      <c r="Z154" s="49"/>
    </row>
    <row r="155" spans="1:26" ht="26.25" thickBot="1">
      <c r="A155" s="54"/>
      <c r="B155" s="15" t="s">
        <v>383</v>
      </c>
      <c r="C155" s="12"/>
      <c r="D155" s="52" t="s">
        <v>384</v>
      </c>
      <c r="E155" s="52"/>
      <c r="F155" s="29" t="s">
        <v>375</v>
      </c>
      <c r="G155" s="12"/>
      <c r="H155" s="52" t="s">
        <v>385</v>
      </c>
      <c r="I155" s="52"/>
      <c r="J155" s="29" t="s">
        <v>375</v>
      </c>
      <c r="K155" s="12"/>
      <c r="L155" s="52" t="s">
        <v>386</v>
      </c>
      <c r="M155" s="52"/>
      <c r="N155" s="29" t="s">
        <v>375</v>
      </c>
      <c r="O155" s="12"/>
      <c r="P155" s="52" t="s">
        <v>387</v>
      </c>
      <c r="Q155" s="52"/>
      <c r="R155" s="29" t="s">
        <v>375</v>
      </c>
      <c r="S155" s="20"/>
      <c r="T155" s="52" t="s">
        <v>388</v>
      </c>
      <c r="U155" s="52"/>
      <c r="V155" s="29" t="s">
        <v>375</v>
      </c>
      <c r="W155" s="12"/>
      <c r="X155" s="52" t="s">
        <v>389</v>
      </c>
      <c r="Y155" s="52"/>
      <c r="Z155" s="29" t="s">
        <v>375</v>
      </c>
    </row>
    <row r="156" spans="1:26" ht="26.25" thickBot="1">
      <c r="A156" s="54"/>
      <c r="B156" s="30" t="s">
        <v>64</v>
      </c>
      <c r="C156" s="22"/>
      <c r="D156" s="31" t="s">
        <v>373</v>
      </c>
      <c r="E156" s="32" t="s">
        <v>390</v>
      </c>
      <c r="F156" s="31" t="s">
        <v>375</v>
      </c>
      <c r="G156" s="22"/>
      <c r="H156" s="31" t="s">
        <v>373</v>
      </c>
      <c r="I156" s="32" t="s">
        <v>391</v>
      </c>
      <c r="J156" s="31" t="s">
        <v>375</v>
      </c>
      <c r="K156" s="22"/>
      <c r="L156" s="31" t="s">
        <v>373</v>
      </c>
      <c r="M156" s="32" t="s">
        <v>392</v>
      </c>
      <c r="N156" s="31" t="s">
        <v>375</v>
      </c>
      <c r="O156" s="22"/>
      <c r="P156" s="31" t="s">
        <v>373</v>
      </c>
      <c r="Q156" s="32" t="s">
        <v>393</v>
      </c>
      <c r="R156" s="31" t="s">
        <v>375</v>
      </c>
      <c r="S156" s="33"/>
      <c r="T156" s="31" t="s">
        <v>373</v>
      </c>
      <c r="U156" s="32" t="s">
        <v>394</v>
      </c>
      <c r="V156" s="31" t="s">
        <v>375</v>
      </c>
      <c r="W156" s="22"/>
      <c r="X156" s="31" t="s">
        <v>373</v>
      </c>
      <c r="Y156" s="32" t="s">
        <v>395</v>
      </c>
      <c r="Z156" s="31" t="s">
        <v>375</v>
      </c>
    </row>
    <row r="157" spans="1:26" ht="15.75" thickTop="1">
      <c r="A157" s="54"/>
      <c r="B157" s="56" t="s">
        <v>396</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row>
    <row r="158" spans="1:26">
      <c r="A158" s="54"/>
      <c r="B158" s="39" t="s">
        <v>397</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row>
    <row r="159" spans="1:26">
      <c r="A159" s="54"/>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row>
    <row r="160" spans="1:26" ht="25.5" customHeight="1">
      <c r="A160" s="54"/>
      <c r="B160" s="39" t="s">
        <v>398</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row>
    <row r="161" spans="1:26">
      <c r="A161" s="54"/>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row>
    <row r="162" spans="1:26" ht="25.5" customHeight="1">
      <c r="A162" s="54"/>
      <c r="B162" s="57" t="s">
        <v>399</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row>
    <row r="163" spans="1:26">
      <c r="A163" s="54"/>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row>
    <row r="164" spans="1:26" ht="25.5" customHeight="1">
      <c r="A164" s="54"/>
      <c r="B164" s="39" t="s">
        <v>400</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row>
    <row r="165" spans="1:26">
      <c r="A165" s="54"/>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row>
    <row r="166" spans="1:26">
      <c r="A166" s="54"/>
      <c r="B166" s="57" t="s">
        <v>401</v>
      </c>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row>
    <row r="167" spans="1:26">
      <c r="A167" s="54"/>
      <c r="B167" s="53"/>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row>
    <row r="168" spans="1:26" ht="25.5" customHeight="1">
      <c r="A168" s="54"/>
      <c r="B168" s="39" t="s">
        <v>402</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c r="A169" s="54"/>
      <c r="B169" s="39" t="s">
        <v>403</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row>
    <row r="170" spans="1:26">
      <c r="A170" s="54"/>
      <c r="B170" s="53"/>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row>
    <row r="171" spans="1:26">
      <c r="A171" s="54"/>
      <c r="B171" s="57" t="s">
        <v>404</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row>
    <row r="172" spans="1:26">
      <c r="A172" s="54"/>
      <c r="B172" s="56" t="s">
        <v>405</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row>
    <row r="173" spans="1:26">
      <c r="A173" s="54"/>
      <c r="B173" s="39" t="s">
        <v>406</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row>
    <row r="174" spans="1:26">
      <c r="A174" s="54"/>
      <c r="B174" s="39" t="s">
        <v>407</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ht="25.5" customHeight="1">
      <c r="A175" s="54"/>
      <c r="B175" s="39" t="s">
        <v>408</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ht="25.5" customHeight="1">
      <c r="A176" s="54"/>
      <c r="B176" s="39" t="s">
        <v>409</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c r="A177" s="54"/>
      <c r="B177" s="39" t="s">
        <v>410</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row>
    <row r="178" spans="1:26">
      <c r="A178" s="54"/>
      <c r="B178" s="56" t="s">
        <v>411</v>
      </c>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row>
    <row r="179" spans="1:26" ht="25.5" customHeight="1">
      <c r="A179" s="54"/>
      <c r="B179" s="60" t="s">
        <v>412</v>
      </c>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row>
    <row r="180" spans="1:26">
      <c r="A180" s="54"/>
      <c r="B180" s="58" t="s">
        <v>413</v>
      </c>
      <c r="C180" s="58"/>
      <c r="D180" s="58"/>
      <c r="E180" s="58"/>
      <c r="F180" s="58"/>
      <c r="G180" s="58"/>
      <c r="H180" s="58"/>
      <c r="I180" s="58"/>
      <c r="J180" s="58"/>
      <c r="K180" s="58"/>
      <c r="L180" s="58"/>
      <c r="M180" s="58"/>
      <c r="N180" s="58"/>
      <c r="O180" s="58"/>
      <c r="P180" s="58"/>
      <c r="Q180" s="58"/>
      <c r="R180" s="58"/>
      <c r="S180" s="58"/>
      <c r="T180" s="58"/>
      <c r="U180" s="58"/>
      <c r="V180" s="58"/>
      <c r="W180" s="58"/>
      <c r="X180" s="58"/>
      <c r="Y180" s="58"/>
      <c r="Z180" s="58"/>
    </row>
    <row r="181" spans="1:26">
      <c r="A181" s="54"/>
      <c r="B181" s="39" t="s">
        <v>414</v>
      </c>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row>
  </sheetData>
  <mergeCells count="175">
    <mergeCell ref="B179:Z179"/>
    <mergeCell ref="B180:Z180"/>
    <mergeCell ref="B181:Z181"/>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45:Z145"/>
    <mergeCell ref="B146:Z146"/>
    <mergeCell ref="B157:Z157"/>
    <mergeCell ref="B158:Z158"/>
    <mergeCell ref="B159:Z159"/>
    <mergeCell ref="B160:Z160"/>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01:Z101"/>
    <mergeCell ref="B112:Z112"/>
    <mergeCell ref="B113:Z113"/>
    <mergeCell ref="B122:Z122"/>
    <mergeCell ref="B125:Z125"/>
    <mergeCell ref="B126:Z126"/>
    <mergeCell ref="B69:Z69"/>
    <mergeCell ref="B70:Z70"/>
    <mergeCell ref="B71:Z71"/>
    <mergeCell ref="B72:Z72"/>
    <mergeCell ref="B99:Z99"/>
    <mergeCell ref="B100:Z100"/>
    <mergeCell ref="B63:Z63"/>
    <mergeCell ref="B64:Z64"/>
    <mergeCell ref="B65:Z65"/>
    <mergeCell ref="B66:Z66"/>
    <mergeCell ref="B67:Z67"/>
    <mergeCell ref="B68:Z68"/>
    <mergeCell ref="B57:Z57"/>
    <mergeCell ref="B58:Z58"/>
    <mergeCell ref="B59:Z59"/>
    <mergeCell ref="B60:Z60"/>
    <mergeCell ref="B61:Z61"/>
    <mergeCell ref="B62:Z62"/>
    <mergeCell ref="B43:Z43"/>
    <mergeCell ref="B48:Z48"/>
    <mergeCell ref="B53:Z53"/>
    <mergeCell ref="B54:Z54"/>
    <mergeCell ref="B55:Z55"/>
    <mergeCell ref="B56:Z56"/>
    <mergeCell ref="B37:Z37"/>
    <mergeCell ref="B38:Z38"/>
    <mergeCell ref="B39:Z39"/>
    <mergeCell ref="B40:Z40"/>
    <mergeCell ref="B41:Z41"/>
    <mergeCell ref="B42:Z42"/>
    <mergeCell ref="B31:Z31"/>
    <mergeCell ref="B32:Z32"/>
    <mergeCell ref="B33:Z33"/>
    <mergeCell ref="B34:Z34"/>
    <mergeCell ref="B35:Z35"/>
    <mergeCell ref="B36:Z36"/>
    <mergeCell ref="B21:Z21"/>
    <mergeCell ref="B26:Z26"/>
    <mergeCell ref="B27:Z27"/>
    <mergeCell ref="B28:Z28"/>
    <mergeCell ref="B29:Z29"/>
    <mergeCell ref="B30:Z3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81"/>
    <mergeCell ref="B4:Z4"/>
    <mergeCell ref="B5:Z5"/>
    <mergeCell ref="B6:Z6"/>
    <mergeCell ref="B7:Z7"/>
    <mergeCell ref="B8:Z8"/>
    <mergeCell ref="V153:V154"/>
    <mergeCell ref="W153:W154"/>
    <mergeCell ref="X153:Y154"/>
    <mergeCell ref="Z153:Z154"/>
    <mergeCell ref="D155:E155"/>
    <mergeCell ref="H155:I155"/>
    <mergeCell ref="L155:M155"/>
    <mergeCell ref="P155:Q155"/>
    <mergeCell ref="T155:U155"/>
    <mergeCell ref="X155:Y155"/>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7:Z147"/>
    <mergeCell ref="D149:J149"/>
    <mergeCell ref="L149:R149"/>
    <mergeCell ref="T149:Z149"/>
    <mergeCell ref="D150:F150"/>
    <mergeCell ref="H150:J150"/>
    <mergeCell ref="L150:N150"/>
    <mergeCell ref="P150:R150"/>
    <mergeCell ref="T150:V150"/>
    <mergeCell ref="X150:Z1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813</v>
      </c>
      <c r="B1" s="9" t="s">
        <v>3</v>
      </c>
      <c r="C1" s="9" t="s">
        <v>29</v>
      </c>
    </row>
    <row r="2" spans="1:3" ht="30">
      <c r="A2" s="1" t="s">
        <v>28</v>
      </c>
      <c r="B2" s="9"/>
      <c r="C2" s="9"/>
    </row>
    <row r="3" spans="1:3" ht="30">
      <c r="A3" s="3" t="s">
        <v>1814</v>
      </c>
      <c r="B3" s="4"/>
      <c r="C3" s="4"/>
    </row>
    <row r="4" spans="1:3">
      <c r="A4" s="2" t="s">
        <v>49</v>
      </c>
      <c r="B4" s="8">
        <v>323776</v>
      </c>
      <c r="C4" s="8">
        <v>290461</v>
      </c>
    </row>
    <row r="5" spans="1:3">
      <c r="A5" s="2" t="s">
        <v>900</v>
      </c>
      <c r="B5" s="6">
        <v>358162</v>
      </c>
      <c r="C5" s="6">
        <v>347791</v>
      </c>
    </row>
    <row r="6" spans="1:3">
      <c r="A6" s="2" t="s">
        <v>901</v>
      </c>
      <c r="B6" s="6">
        <v>86349</v>
      </c>
      <c r="C6" s="6">
        <v>80507</v>
      </c>
    </row>
    <row r="7" spans="1:3">
      <c r="A7" s="2" t="s">
        <v>902</v>
      </c>
      <c r="B7" s="6">
        <v>437821</v>
      </c>
      <c r="C7" s="6">
        <v>447672</v>
      </c>
    </row>
    <row r="8" spans="1:3">
      <c r="A8" s="2" t="s">
        <v>903</v>
      </c>
      <c r="B8" s="6">
        <v>37673</v>
      </c>
      <c r="C8" s="6">
        <v>29219</v>
      </c>
    </row>
    <row r="9" spans="1:3">
      <c r="A9" s="2" t="s">
        <v>904</v>
      </c>
      <c r="B9" s="6">
        <v>500672</v>
      </c>
      <c r="C9" s="6">
        <v>517687</v>
      </c>
    </row>
    <row r="10" spans="1:3">
      <c r="A10" s="2" t="s">
        <v>905</v>
      </c>
      <c r="B10" s="6">
        <v>49967</v>
      </c>
      <c r="C10" s="6">
        <v>35368</v>
      </c>
    </row>
    <row r="11" spans="1:3">
      <c r="A11" s="2" t="s">
        <v>54</v>
      </c>
      <c r="B11" s="8">
        <v>1794420</v>
      </c>
      <c r="C11" s="8">
        <v>1748705</v>
      </c>
    </row>
    <row r="12" spans="1:3" ht="30">
      <c r="A12" s="2" t="s">
        <v>1815</v>
      </c>
      <c r="B12" s="257">
        <v>0.1804</v>
      </c>
      <c r="C12" s="257">
        <v>0.1661</v>
      </c>
    </row>
    <row r="13" spans="1:3" ht="30">
      <c r="A13" s="2" t="s">
        <v>1816</v>
      </c>
      <c r="B13" s="257">
        <v>0.1996</v>
      </c>
      <c r="C13" s="257">
        <v>0.19889999999999999</v>
      </c>
    </row>
    <row r="14" spans="1:3">
      <c r="A14" s="2" t="s">
        <v>1817</v>
      </c>
      <c r="B14" s="257">
        <v>4.8099999999999997E-2</v>
      </c>
      <c r="C14" s="257">
        <v>4.6100000000000002E-2</v>
      </c>
    </row>
    <row r="15" spans="1:3">
      <c r="A15" s="2" t="s">
        <v>1818</v>
      </c>
      <c r="B15" s="257">
        <v>0.24399999999999999</v>
      </c>
      <c r="C15" s="257">
        <v>0.25600000000000001</v>
      </c>
    </row>
    <row r="16" spans="1:3">
      <c r="A16" s="2" t="s">
        <v>1819</v>
      </c>
      <c r="B16" s="257">
        <v>2.1000000000000001E-2</v>
      </c>
      <c r="C16" s="257">
        <v>1.67E-2</v>
      </c>
    </row>
    <row r="17" spans="1:3" ht="30">
      <c r="A17" s="2" t="s">
        <v>1820</v>
      </c>
      <c r="B17" s="257">
        <v>0.27900000000000003</v>
      </c>
      <c r="C17" s="257">
        <v>0.29599999999999999</v>
      </c>
    </row>
    <row r="18" spans="1:3" ht="30">
      <c r="A18" s="2" t="s">
        <v>1821</v>
      </c>
      <c r="B18" s="257">
        <v>2.7900000000000001E-2</v>
      </c>
      <c r="C18" s="257">
        <v>2.0199999999999999E-2</v>
      </c>
    </row>
    <row r="19" spans="1:3">
      <c r="A19" s="2" t="s">
        <v>1822</v>
      </c>
      <c r="B19" s="257">
        <v>1</v>
      </c>
      <c r="C19" s="257">
        <v>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23</v>
      </c>
      <c r="B1" s="9" t="s">
        <v>3</v>
      </c>
    </row>
    <row r="2" spans="1:2" ht="30">
      <c r="A2" s="1" t="s">
        <v>28</v>
      </c>
      <c r="B2" s="9"/>
    </row>
    <row r="3" spans="1:2" ht="30">
      <c r="A3" s="3" t="s">
        <v>1824</v>
      </c>
      <c r="B3" s="4"/>
    </row>
    <row r="4" spans="1:2">
      <c r="A4" s="2">
        <v>2015</v>
      </c>
      <c r="B4" s="8">
        <v>315838</v>
      </c>
    </row>
    <row r="5" spans="1:2">
      <c r="A5" s="2">
        <v>2016</v>
      </c>
      <c r="B5" s="6">
        <v>132147</v>
      </c>
    </row>
    <row r="6" spans="1:2">
      <c r="A6" s="2">
        <v>2017</v>
      </c>
      <c r="B6" s="6">
        <v>66186</v>
      </c>
    </row>
    <row r="7" spans="1:2">
      <c r="A7" s="2">
        <v>2018</v>
      </c>
      <c r="B7" s="6">
        <v>30122</v>
      </c>
    </row>
    <row r="8" spans="1:2">
      <c r="A8" s="2">
        <v>2019</v>
      </c>
      <c r="B8" s="6">
        <v>43764</v>
      </c>
    </row>
    <row r="9" spans="1:2">
      <c r="A9" s="2" t="s">
        <v>820</v>
      </c>
      <c r="B9" s="4">
        <v>255</v>
      </c>
    </row>
    <row r="10" spans="1:2">
      <c r="A10" s="2" t="s">
        <v>909</v>
      </c>
      <c r="B10" s="8">
        <v>58831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825</v>
      </c>
      <c r="B1" s="1" t="s">
        <v>3</v>
      </c>
      <c r="C1" s="1" t="s">
        <v>29</v>
      </c>
      <c r="D1" s="1" t="s">
        <v>82</v>
      </c>
    </row>
    <row r="2" spans="1:4">
      <c r="A2" s="3" t="s">
        <v>915</v>
      </c>
      <c r="B2" s="4"/>
      <c r="C2" s="4"/>
      <c r="D2" s="4"/>
    </row>
    <row r="3" spans="1:4" ht="30">
      <c r="A3" s="2" t="s">
        <v>916</v>
      </c>
      <c r="B3" s="8">
        <v>9076000</v>
      </c>
      <c r="C3" s="8">
        <v>6917000</v>
      </c>
      <c r="D3" s="8">
        <v>8675000</v>
      </c>
    </row>
    <row r="4" spans="1:4">
      <c r="A4" s="2" t="s">
        <v>917</v>
      </c>
      <c r="B4" s="6">
        <v>9076000</v>
      </c>
      <c r="C4" s="6">
        <v>6917000</v>
      </c>
      <c r="D4" s="4"/>
    </row>
    <row r="5" spans="1:4">
      <c r="A5" s="3" t="s">
        <v>918</v>
      </c>
      <c r="B5" s="4"/>
      <c r="C5" s="4"/>
      <c r="D5" s="4"/>
    </row>
    <row r="6" spans="1:4">
      <c r="A6" s="2" t="s">
        <v>56</v>
      </c>
      <c r="B6" s="6">
        <v>68234000</v>
      </c>
      <c r="C6" s="6">
        <v>73283000</v>
      </c>
      <c r="D6" s="4"/>
    </row>
    <row r="7" spans="1:4">
      <c r="A7" s="2" t="s">
        <v>57</v>
      </c>
      <c r="B7" s="6">
        <v>5338000</v>
      </c>
      <c r="C7" s="6">
        <v>5263000</v>
      </c>
      <c r="D7" s="4"/>
    </row>
    <row r="8" spans="1:4">
      <c r="A8" s="2" t="s">
        <v>919</v>
      </c>
      <c r="B8" s="6">
        <v>56702000</v>
      </c>
      <c r="C8" s="6">
        <v>56702000</v>
      </c>
      <c r="D8" s="4"/>
    </row>
    <row r="9" spans="1:4">
      <c r="A9" s="2" t="s">
        <v>920</v>
      </c>
      <c r="B9" s="8">
        <v>130274000</v>
      </c>
      <c r="C9" s="8">
        <v>135248000</v>
      </c>
      <c r="D9" s="4"/>
    </row>
    <row r="10" spans="1:4">
      <c r="A10" s="2" t="s">
        <v>1416</v>
      </c>
      <c r="B10" s="4"/>
      <c r="C10" s="4"/>
      <c r="D10" s="4"/>
    </row>
    <row r="11" spans="1:4">
      <c r="A11" s="3" t="s">
        <v>918</v>
      </c>
      <c r="B11" s="4"/>
      <c r="C11" s="4"/>
      <c r="D11" s="4"/>
    </row>
    <row r="12" spans="1:4" ht="30">
      <c r="A12" s="2" t="s">
        <v>1826</v>
      </c>
      <c r="B12" s="257">
        <v>1.6799999999999999E-2</v>
      </c>
      <c r="C12" s="257">
        <v>1.7999999999999999E-2</v>
      </c>
      <c r="D12" s="4"/>
    </row>
    <row r="13" spans="1:4">
      <c r="A13" s="2" t="s">
        <v>1827</v>
      </c>
      <c r="B13" s="4"/>
      <c r="C13" s="4"/>
      <c r="D13" s="4"/>
    </row>
    <row r="14" spans="1:4">
      <c r="A14" s="3" t="s">
        <v>918</v>
      </c>
      <c r="B14" s="4"/>
      <c r="C14" s="4"/>
      <c r="D14" s="4"/>
    </row>
    <row r="15" spans="1:4" ht="30">
      <c r="A15" s="2" t="s">
        <v>1826</v>
      </c>
      <c r="B15" s="257">
        <v>1.43E-2</v>
      </c>
      <c r="C15" s="257">
        <v>0</v>
      </c>
      <c r="D15" s="4"/>
    </row>
    <row r="16" spans="1:4">
      <c r="A16" s="2" t="s">
        <v>1828</v>
      </c>
      <c r="B16" s="4"/>
      <c r="C16" s="4"/>
      <c r="D16" s="4"/>
    </row>
    <row r="17" spans="1:4">
      <c r="A17" s="3" t="s">
        <v>918</v>
      </c>
      <c r="B17" s="4"/>
      <c r="C17" s="4"/>
      <c r="D17" s="4"/>
    </row>
    <row r="18" spans="1:4" ht="30">
      <c r="A18" s="2" t="s">
        <v>1826</v>
      </c>
      <c r="B18" s="257">
        <v>1.78E-2</v>
      </c>
      <c r="C18" s="257">
        <v>1.77E-2</v>
      </c>
      <c r="D18" s="4"/>
    </row>
    <row r="19" spans="1:4" ht="30">
      <c r="A19" s="2" t="s">
        <v>1829</v>
      </c>
      <c r="B19" s="4"/>
      <c r="C19" s="4"/>
      <c r="D19" s="4"/>
    </row>
    <row r="20" spans="1:4">
      <c r="A20" s="3" t="s">
        <v>915</v>
      </c>
      <c r="B20" s="4"/>
      <c r="C20" s="4"/>
      <c r="D20" s="4"/>
    </row>
    <row r="21" spans="1:4" ht="30">
      <c r="A21" s="2" t="s">
        <v>1830</v>
      </c>
      <c r="B21" s="257">
        <v>2.0999999999999999E-3</v>
      </c>
      <c r="C21" s="257">
        <v>2.0999999999999999E-3</v>
      </c>
      <c r="D21" s="257">
        <v>1.9E-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9" t="s">
        <v>1831</v>
      </c>
      <c r="B1" s="9" t="s">
        <v>2</v>
      </c>
      <c r="C1" s="9"/>
      <c r="D1" s="9"/>
    </row>
    <row r="2" spans="1:4">
      <c r="A2" s="9"/>
      <c r="B2" s="1" t="s">
        <v>3</v>
      </c>
      <c r="C2" s="1" t="s">
        <v>29</v>
      </c>
      <c r="D2" s="1" t="s">
        <v>82</v>
      </c>
    </row>
    <row r="3" spans="1:4">
      <c r="A3" s="3" t="s">
        <v>1832</v>
      </c>
      <c r="B3" s="4"/>
      <c r="C3" s="4"/>
      <c r="D3" s="4"/>
    </row>
    <row r="4" spans="1:4">
      <c r="A4" s="2" t="s">
        <v>1833</v>
      </c>
      <c r="B4" s="8">
        <v>9076000</v>
      </c>
      <c r="C4" s="8">
        <v>6917000</v>
      </c>
      <c r="D4" s="4"/>
    </row>
    <row r="5" spans="1:4" ht="30">
      <c r="A5" s="2" t="s">
        <v>916</v>
      </c>
      <c r="B5" s="6">
        <v>9076000</v>
      </c>
      <c r="C5" s="6">
        <v>6917000</v>
      </c>
      <c r="D5" s="6">
        <v>8675000</v>
      </c>
    </row>
    <row r="6" spans="1:4" ht="30">
      <c r="A6" s="2" t="s">
        <v>1834</v>
      </c>
      <c r="B6" s="4"/>
      <c r="C6" s="4"/>
      <c r="D6" s="4"/>
    </row>
    <row r="7" spans="1:4">
      <c r="A7" s="3" t="s">
        <v>1832</v>
      </c>
      <c r="B7" s="4"/>
      <c r="C7" s="4"/>
      <c r="D7" s="4"/>
    </row>
    <row r="8" spans="1:4">
      <c r="A8" s="2" t="s">
        <v>1833</v>
      </c>
      <c r="B8" s="4"/>
      <c r="C8" s="4">
        <v>0</v>
      </c>
      <c r="D8" s="4"/>
    </row>
    <row r="9" spans="1:4" ht="30">
      <c r="A9" s="2" t="s">
        <v>1521</v>
      </c>
      <c r="B9" s="4"/>
      <c r="C9" s="4"/>
      <c r="D9" s="4"/>
    </row>
    <row r="10" spans="1:4">
      <c r="A10" s="3" t="s">
        <v>1832</v>
      </c>
      <c r="B10" s="4"/>
      <c r="C10" s="4"/>
      <c r="D10" s="4"/>
    </row>
    <row r="11" spans="1:4">
      <c r="A11" s="2" t="s">
        <v>929</v>
      </c>
      <c r="B11" s="6">
        <v>7713000</v>
      </c>
      <c r="C11" s="6">
        <v>9852000</v>
      </c>
      <c r="D11" s="6">
        <v>9861000</v>
      </c>
    </row>
    <row r="12" spans="1:4">
      <c r="A12" s="2" t="s">
        <v>930</v>
      </c>
      <c r="B12" s="8">
        <v>12217000</v>
      </c>
      <c r="C12" s="8">
        <v>13064000</v>
      </c>
      <c r="D12" s="8">
        <v>12720000</v>
      </c>
    </row>
    <row r="13" spans="1:4" ht="30">
      <c r="A13" s="2" t="s">
        <v>1835</v>
      </c>
      <c r="B13" s="257">
        <v>2.0999999999999999E-3</v>
      </c>
      <c r="C13" s="257">
        <v>2.0999999999999999E-3</v>
      </c>
      <c r="D13" s="257">
        <v>1.9E-3</v>
      </c>
    </row>
    <row r="14" spans="1:4" ht="30">
      <c r="A14" s="2" t="s">
        <v>1836</v>
      </c>
      <c r="B14" s="257">
        <v>2.0999999999999999E-3</v>
      </c>
      <c r="C14" s="257">
        <v>2.0999999999999999E-3</v>
      </c>
      <c r="D14" s="257">
        <v>2.8999999999999998E-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1837</v>
      </c>
      <c r="B1" s="1" t="s">
        <v>3</v>
      </c>
      <c r="C1" s="1" t="s">
        <v>29</v>
      </c>
      <c r="D1" s="1" t="s">
        <v>1838</v>
      </c>
    </row>
    <row r="2" spans="1:4" ht="30">
      <c r="A2" s="3" t="s">
        <v>1839</v>
      </c>
      <c r="B2" s="4"/>
      <c r="C2" s="4"/>
      <c r="D2" s="4"/>
    </row>
    <row r="3" spans="1:4">
      <c r="A3" s="2" t="s">
        <v>1840</v>
      </c>
      <c r="B3" s="8">
        <v>68234000</v>
      </c>
      <c r="C3" s="8">
        <v>73283000</v>
      </c>
      <c r="D3" s="4"/>
    </row>
    <row r="4" spans="1:4" ht="30">
      <c r="A4" s="2" t="s">
        <v>1841</v>
      </c>
      <c r="B4" s="257">
        <v>9.2999999999999992E-3</v>
      </c>
      <c r="C4" s="257">
        <v>9.2999999999999992E-3</v>
      </c>
      <c r="D4" s="4"/>
    </row>
    <row r="5" spans="1:4" ht="30">
      <c r="A5" s="2" t="s">
        <v>1842</v>
      </c>
      <c r="B5" s="257">
        <v>6.1499999999999999E-2</v>
      </c>
      <c r="C5" s="257">
        <v>6.1499999999999999E-2</v>
      </c>
      <c r="D5" s="4"/>
    </row>
    <row r="6" spans="1:4" ht="30">
      <c r="A6" s="3" t="s">
        <v>1843</v>
      </c>
      <c r="B6" s="4"/>
      <c r="C6" s="4"/>
      <c r="D6" s="4"/>
    </row>
    <row r="7" spans="1:4">
      <c r="A7" s="2">
        <v>2015</v>
      </c>
      <c r="B7" s="6">
        <v>3000000</v>
      </c>
      <c r="C7" s="4"/>
      <c r="D7" s="4"/>
    </row>
    <row r="8" spans="1:4">
      <c r="A8" s="2">
        <v>2016</v>
      </c>
      <c r="B8" s="6">
        <v>5000000</v>
      </c>
      <c r="C8" s="4"/>
      <c r="D8" s="4"/>
    </row>
    <row r="9" spans="1:4">
      <c r="A9" s="2">
        <v>2017</v>
      </c>
      <c r="B9" s="6">
        <v>5000000</v>
      </c>
      <c r="C9" s="4"/>
      <c r="D9" s="4"/>
    </row>
    <row r="10" spans="1:4">
      <c r="A10" s="2">
        <v>2018</v>
      </c>
      <c r="B10" s="6">
        <v>5234000</v>
      </c>
      <c r="C10" s="4"/>
      <c r="D10" s="4"/>
    </row>
    <row r="11" spans="1:4">
      <c r="A11" s="2">
        <v>2019</v>
      </c>
      <c r="B11" s="4">
        <v>0</v>
      </c>
      <c r="C11" s="4"/>
      <c r="D11" s="4"/>
    </row>
    <row r="12" spans="1:4">
      <c r="A12" s="2" t="s">
        <v>938</v>
      </c>
      <c r="B12" s="6">
        <v>50000000</v>
      </c>
      <c r="C12" s="4"/>
      <c r="D12" s="4"/>
    </row>
    <row r="13" spans="1:4">
      <c r="A13" s="2" t="s">
        <v>1840</v>
      </c>
      <c r="B13" s="6">
        <v>68234000</v>
      </c>
      <c r="C13" s="6">
        <v>73283000</v>
      </c>
      <c r="D13" s="4"/>
    </row>
    <row r="14" spans="1:4">
      <c r="A14" s="2" t="s">
        <v>1844</v>
      </c>
      <c r="B14" s="4"/>
      <c r="C14" s="4"/>
      <c r="D14" s="6">
        <v>50000000</v>
      </c>
    </row>
    <row r="15" spans="1:4" ht="30">
      <c r="A15" s="2" t="s">
        <v>1845</v>
      </c>
      <c r="B15" s="4"/>
      <c r="C15" s="4"/>
      <c r="D15" s="4"/>
    </row>
    <row r="16" spans="1:4" ht="30">
      <c r="A16" s="3" t="s">
        <v>1839</v>
      </c>
      <c r="B16" s="4"/>
      <c r="C16" s="4"/>
      <c r="D16" s="4"/>
    </row>
    <row r="17" spans="1:4">
      <c r="A17" s="2" t="s">
        <v>1840</v>
      </c>
      <c r="B17" s="4">
        <v>0</v>
      </c>
      <c r="C17" s="6">
        <v>5000000</v>
      </c>
      <c r="D17" s="4"/>
    </row>
    <row r="18" spans="1:4" ht="30">
      <c r="A18" s="3" t="s">
        <v>1843</v>
      </c>
      <c r="B18" s="4"/>
      <c r="C18" s="4"/>
      <c r="D18" s="4"/>
    </row>
    <row r="19" spans="1:4">
      <c r="A19" s="2" t="s">
        <v>1840</v>
      </c>
      <c r="B19" s="4">
        <v>0</v>
      </c>
      <c r="C19" s="6">
        <v>5000000</v>
      </c>
      <c r="D19" s="4"/>
    </row>
    <row r="20" spans="1:4">
      <c r="A20" s="2" t="s">
        <v>1846</v>
      </c>
      <c r="B20" s="257">
        <v>3.3099999999999997E-2</v>
      </c>
      <c r="C20" s="4"/>
      <c r="D20" s="4"/>
    </row>
    <row r="21" spans="1:4" ht="30">
      <c r="A21" s="2" t="s">
        <v>1847</v>
      </c>
      <c r="B21" s="4"/>
      <c r="C21" s="4"/>
      <c r="D21" s="4"/>
    </row>
    <row r="22" spans="1:4" ht="30">
      <c r="A22" s="3" t="s">
        <v>1839</v>
      </c>
      <c r="B22" s="4"/>
      <c r="C22" s="4"/>
      <c r="D22" s="4"/>
    </row>
    <row r="23" spans="1:4">
      <c r="A23" s="2" t="s">
        <v>1840</v>
      </c>
      <c r="B23" s="6">
        <v>3000000</v>
      </c>
      <c r="C23" s="6">
        <v>3000000</v>
      </c>
      <c r="D23" s="4"/>
    </row>
    <row r="24" spans="1:4" ht="30">
      <c r="A24" s="3" t="s">
        <v>1843</v>
      </c>
      <c r="B24" s="4"/>
      <c r="C24" s="4"/>
      <c r="D24" s="4"/>
    </row>
    <row r="25" spans="1:4">
      <c r="A25" s="2" t="s">
        <v>1840</v>
      </c>
      <c r="B25" s="6">
        <v>3000000</v>
      </c>
      <c r="C25" s="6">
        <v>3000000</v>
      </c>
      <c r="D25" s="4"/>
    </row>
    <row r="26" spans="1:4">
      <c r="A26" s="2" t="s">
        <v>1846</v>
      </c>
      <c r="B26" s="257">
        <v>3.7100000000000001E-2</v>
      </c>
      <c r="C26" s="4"/>
      <c r="D26" s="4"/>
    </row>
    <row r="27" spans="1:4" ht="30">
      <c r="A27" s="2" t="s">
        <v>1848</v>
      </c>
      <c r="B27" s="4"/>
      <c r="C27" s="4"/>
      <c r="D27" s="4"/>
    </row>
    <row r="28" spans="1:4" ht="30">
      <c r="A28" s="3" t="s">
        <v>1839</v>
      </c>
      <c r="B28" s="4"/>
      <c r="C28" s="4"/>
      <c r="D28" s="4"/>
    </row>
    <row r="29" spans="1:4">
      <c r="A29" s="2" t="s">
        <v>1840</v>
      </c>
      <c r="B29" s="6">
        <v>5000000</v>
      </c>
      <c r="C29" s="6">
        <v>5000000</v>
      </c>
      <c r="D29" s="4"/>
    </row>
    <row r="30" spans="1:4" ht="30">
      <c r="A30" s="3" t="s">
        <v>1843</v>
      </c>
      <c r="B30" s="4"/>
      <c r="C30" s="4"/>
      <c r="D30" s="4"/>
    </row>
    <row r="31" spans="1:4">
      <c r="A31" s="2" t="s">
        <v>1840</v>
      </c>
      <c r="B31" s="6">
        <v>5000000</v>
      </c>
      <c r="C31" s="6">
        <v>5000000</v>
      </c>
      <c r="D31" s="4"/>
    </row>
    <row r="32" spans="1:4">
      <c r="A32" s="2" t="s">
        <v>1846</v>
      </c>
      <c r="B32" s="257">
        <v>9.2999999999999992E-3</v>
      </c>
      <c r="C32" s="4"/>
      <c r="D32" s="4"/>
    </row>
    <row r="33" spans="1:4" ht="30">
      <c r="A33" s="2" t="s">
        <v>1849</v>
      </c>
      <c r="B33" s="4"/>
      <c r="C33" s="4"/>
      <c r="D33" s="4"/>
    </row>
    <row r="34" spans="1:4" ht="30">
      <c r="A34" s="3" t="s">
        <v>1839</v>
      </c>
      <c r="B34" s="4"/>
      <c r="C34" s="4"/>
      <c r="D34" s="4"/>
    </row>
    <row r="35" spans="1:4">
      <c r="A35" s="2" t="s">
        <v>1840</v>
      </c>
      <c r="B35" s="6">
        <v>5000000</v>
      </c>
      <c r="C35" s="6">
        <v>5000000</v>
      </c>
      <c r="D35" s="4"/>
    </row>
    <row r="36" spans="1:4" ht="30">
      <c r="A36" s="3" t="s">
        <v>1843</v>
      </c>
      <c r="B36" s="4"/>
      <c r="C36" s="4"/>
      <c r="D36" s="4"/>
    </row>
    <row r="37" spans="1:4">
      <c r="A37" s="2" t="s">
        <v>1840</v>
      </c>
      <c r="B37" s="6">
        <v>5000000</v>
      </c>
      <c r="C37" s="6">
        <v>5000000</v>
      </c>
      <c r="D37" s="4"/>
    </row>
    <row r="38" spans="1:4">
      <c r="A38" s="2" t="s">
        <v>1846</v>
      </c>
      <c r="B38" s="257">
        <v>1.4200000000000001E-2</v>
      </c>
      <c r="C38" s="4"/>
      <c r="D38" s="4"/>
    </row>
    <row r="39" spans="1:4" ht="30">
      <c r="A39" s="2" t="s">
        <v>1850</v>
      </c>
      <c r="B39" s="4"/>
      <c r="C39" s="4"/>
      <c r="D39" s="4"/>
    </row>
    <row r="40" spans="1:4" ht="30">
      <c r="A40" s="3" t="s">
        <v>1839</v>
      </c>
      <c r="B40" s="4"/>
      <c r="C40" s="4"/>
      <c r="D40" s="4"/>
    </row>
    <row r="41" spans="1:4">
      <c r="A41" s="2" t="s">
        <v>1840</v>
      </c>
      <c r="B41" s="6">
        <v>234000</v>
      </c>
      <c r="C41" s="6">
        <v>283000</v>
      </c>
      <c r="D41" s="4"/>
    </row>
    <row r="42" spans="1:4" ht="30">
      <c r="A42" s="3" t="s">
        <v>1843</v>
      </c>
      <c r="B42" s="4"/>
      <c r="C42" s="4"/>
      <c r="D42" s="4"/>
    </row>
    <row r="43" spans="1:4">
      <c r="A43" s="2" t="s">
        <v>1840</v>
      </c>
      <c r="B43" s="6">
        <v>234000</v>
      </c>
      <c r="C43" s="6">
        <v>283000</v>
      </c>
      <c r="D43" s="4"/>
    </row>
    <row r="44" spans="1:4">
      <c r="A44" s="2" t="s">
        <v>1846</v>
      </c>
      <c r="B44" s="257">
        <v>6.1499999999999999E-2</v>
      </c>
      <c r="C44" s="4"/>
      <c r="D44" s="4"/>
    </row>
    <row r="45" spans="1:4" ht="30">
      <c r="A45" s="2" t="s">
        <v>1851</v>
      </c>
      <c r="B45" s="4"/>
      <c r="C45" s="4"/>
      <c r="D45" s="4"/>
    </row>
    <row r="46" spans="1:4" ht="30">
      <c r="A46" s="3" t="s">
        <v>1839</v>
      </c>
      <c r="B46" s="4"/>
      <c r="C46" s="4"/>
      <c r="D46" s="4"/>
    </row>
    <row r="47" spans="1:4">
      <c r="A47" s="2" t="s">
        <v>1840</v>
      </c>
      <c r="B47" s="6">
        <v>5000000</v>
      </c>
      <c r="C47" s="6">
        <v>5000000</v>
      </c>
      <c r="D47" s="4"/>
    </row>
    <row r="48" spans="1:4" ht="30">
      <c r="A48" s="3" t="s">
        <v>1843</v>
      </c>
      <c r="B48" s="4"/>
      <c r="C48" s="4"/>
      <c r="D48" s="4"/>
    </row>
    <row r="49" spans="1:4">
      <c r="A49" s="2" t="s">
        <v>1840</v>
      </c>
      <c r="B49" s="6">
        <v>5000000</v>
      </c>
      <c r="C49" s="6">
        <v>5000000</v>
      </c>
      <c r="D49" s="4"/>
    </row>
    <row r="50" spans="1:4">
      <c r="A50" s="2" t="s">
        <v>1846</v>
      </c>
      <c r="B50" s="257">
        <v>1.84E-2</v>
      </c>
      <c r="C50" s="4"/>
      <c r="D50" s="4"/>
    </row>
    <row r="51" spans="1:4" ht="30">
      <c r="A51" s="2" t="s">
        <v>1852</v>
      </c>
      <c r="B51" s="4"/>
      <c r="C51" s="4"/>
      <c r="D51" s="4"/>
    </row>
    <row r="52" spans="1:4" ht="30">
      <c r="A52" s="3" t="s">
        <v>1839</v>
      </c>
      <c r="B52" s="4"/>
      <c r="C52" s="4"/>
      <c r="D52" s="4"/>
    </row>
    <row r="53" spans="1:4">
      <c r="A53" s="2" t="s">
        <v>1840</v>
      </c>
      <c r="B53" s="6">
        <v>50000000</v>
      </c>
      <c r="C53" s="6">
        <v>50000000</v>
      </c>
      <c r="D53" s="4"/>
    </row>
    <row r="54" spans="1:4" ht="30">
      <c r="A54" s="3" t="s">
        <v>1843</v>
      </c>
      <c r="B54" s="4"/>
      <c r="C54" s="4"/>
      <c r="D54" s="4"/>
    </row>
    <row r="55" spans="1:4">
      <c r="A55" s="2" t="s">
        <v>1840</v>
      </c>
      <c r="B55" s="6">
        <v>50000000</v>
      </c>
      <c r="C55" s="6">
        <v>50000000</v>
      </c>
      <c r="D55" s="4"/>
    </row>
    <row r="56" spans="1:4">
      <c r="A56" s="2" t="s">
        <v>1846</v>
      </c>
      <c r="B56" s="257">
        <v>1.6199999999999999E-2</v>
      </c>
      <c r="C56" s="4"/>
      <c r="D56" s="4"/>
    </row>
    <row r="57" spans="1:4">
      <c r="A57" s="2" t="s">
        <v>1853</v>
      </c>
      <c r="B57" s="4"/>
      <c r="C57" s="4"/>
      <c r="D57" s="4"/>
    </row>
    <row r="58" spans="1:4" ht="30">
      <c r="A58" s="3" t="s">
        <v>1839</v>
      </c>
      <c r="B58" s="4"/>
      <c r="C58" s="4"/>
      <c r="D58" s="4"/>
    </row>
    <row r="59" spans="1:4" ht="45">
      <c r="A59" s="2" t="s">
        <v>1854</v>
      </c>
      <c r="B59" s="6">
        <v>130800000</v>
      </c>
      <c r="C59" s="4"/>
      <c r="D59" s="4"/>
    </row>
    <row r="60" spans="1:4" ht="30">
      <c r="A60" s="2" t="s">
        <v>1855</v>
      </c>
      <c r="B60" s="8">
        <v>202500000</v>
      </c>
      <c r="C60" s="4"/>
      <c r="D60"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856</v>
      </c>
      <c r="B1" s="1" t="s">
        <v>3</v>
      </c>
    </row>
    <row r="2" spans="1:2">
      <c r="A2" s="2" t="s">
        <v>1827</v>
      </c>
      <c r="B2" s="4"/>
    </row>
    <row r="3" spans="1:2">
      <c r="A3" s="3" t="s">
        <v>1413</v>
      </c>
      <c r="B3" s="4"/>
    </row>
    <row r="4" spans="1:2">
      <c r="A4" s="2" t="s">
        <v>1857</v>
      </c>
      <c r="B4" s="257">
        <v>1.41E-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45">
      <c r="A1" s="1" t="s">
        <v>1858</v>
      </c>
      <c r="B1" s="1" t="s">
        <v>2</v>
      </c>
      <c r="C1" s="1"/>
      <c r="D1" s="1"/>
    </row>
    <row r="2" spans="1:4" ht="30">
      <c r="A2" s="1" t="s">
        <v>28</v>
      </c>
      <c r="B2" s="9" t="s">
        <v>3</v>
      </c>
      <c r="C2" s="1" t="s">
        <v>1859</v>
      </c>
      <c r="D2" s="9" t="s">
        <v>29</v>
      </c>
    </row>
    <row r="3" spans="1:4">
      <c r="A3" s="1"/>
      <c r="B3" s="9"/>
      <c r="C3" s="1" t="s">
        <v>1860</v>
      </c>
      <c r="D3" s="9"/>
    </row>
    <row r="4" spans="1:4">
      <c r="A4" s="3" t="s">
        <v>1413</v>
      </c>
      <c r="B4" s="4"/>
      <c r="C4" s="4"/>
      <c r="D4" s="4"/>
    </row>
    <row r="5" spans="1:4" ht="60">
      <c r="A5" s="2" t="s">
        <v>1861</v>
      </c>
      <c r="B5" s="4">
        <v>2</v>
      </c>
      <c r="C5" s="4"/>
      <c r="D5" s="4"/>
    </row>
    <row r="6" spans="1:4" ht="30">
      <c r="A6" s="2" t="s">
        <v>1862</v>
      </c>
      <c r="B6" s="4"/>
      <c r="C6" s="4">
        <v>2</v>
      </c>
      <c r="D6" s="4"/>
    </row>
    <row r="7" spans="1:4" ht="30">
      <c r="A7" s="2" t="s">
        <v>1419</v>
      </c>
      <c r="B7" s="4"/>
      <c r="C7" s="4"/>
      <c r="D7" s="4"/>
    </row>
    <row r="8" spans="1:4">
      <c r="A8" s="3" t="s">
        <v>1413</v>
      </c>
      <c r="B8" s="4"/>
      <c r="C8" s="4"/>
      <c r="D8" s="4"/>
    </row>
    <row r="9" spans="1:4">
      <c r="A9" s="2" t="s">
        <v>583</v>
      </c>
      <c r="B9" s="6">
        <v>56702</v>
      </c>
      <c r="C9" s="4"/>
      <c r="D9" s="8">
        <v>56702</v>
      </c>
    </row>
    <row r="10" spans="1:4">
      <c r="A10" s="2" t="s">
        <v>1863</v>
      </c>
      <c r="B10" s="6">
        <v>3303</v>
      </c>
      <c r="C10" s="4"/>
      <c r="D10" s="6">
        <v>2235</v>
      </c>
    </row>
    <row r="11" spans="1:4" ht="45">
      <c r="A11" s="2" t="s">
        <v>1864</v>
      </c>
      <c r="B11" s="4"/>
      <c r="C11" s="4"/>
      <c r="D11" s="4"/>
    </row>
    <row r="12" spans="1:4">
      <c r="A12" s="3" t="s">
        <v>1413</v>
      </c>
      <c r="B12" s="4"/>
      <c r="C12" s="4"/>
      <c r="D12" s="4"/>
    </row>
    <row r="13" spans="1:4">
      <c r="A13" s="2" t="s">
        <v>583</v>
      </c>
      <c r="B13" s="6">
        <v>20619</v>
      </c>
      <c r="C13" s="4"/>
      <c r="D13" s="6">
        <v>20619</v>
      </c>
    </row>
    <row r="14" spans="1:4">
      <c r="A14" s="2" t="s">
        <v>1863</v>
      </c>
      <c r="B14" s="6">
        <v>1107</v>
      </c>
      <c r="C14" s="4"/>
      <c r="D14" s="4">
        <v>753</v>
      </c>
    </row>
    <row r="15" spans="1:4" ht="45">
      <c r="A15" s="2" t="s">
        <v>1865</v>
      </c>
      <c r="B15" s="4"/>
      <c r="C15" s="4"/>
      <c r="D15" s="4"/>
    </row>
    <row r="16" spans="1:4">
      <c r="A16" s="3" t="s">
        <v>1413</v>
      </c>
      <c r="B16" s="4"/>
      <c r="C16" s="4"/>
      <c r="D16" s="4"/>
    </row>
    <row r="17" spans="1:4">
      <c r="A17" s="2" t="s">
        <v>1866</v>
      </c>
      <c r="B17" s="4" t="s">
        <v>1867</v>
      </c>
      <c r="C17" s="4"/>
      <c r="D17" s="4"/>
    </row>
    <row r="18" spans="1:4">
      <c r="A18" s="2" t="s">
        <v>1868</v>
      </c>
      <c r="B18" s="257">
        <v>1.37E-2</v>
      </c>
      <c r="C18" s="4"/>
      <c r="D18" s="4"/>
    </row>
    <row r="19" spans="1:4">
      <c r="A19" s="2" t="s">
        <v>1869</v>
      </c>
      <c r="B19" s="257">
        <v>1.61E-2</v>
      </c>
      <c r="C19" s="4"/>
      <c r="D19" s="4"/>
    </row>
    <row r="20" spans="1:4" ht="45">
      <c r="A20" s="2" t="s">
        <v>1870</v>
      </c>
      <c r="B20" s="4"/>
      <c r="C20" s="4"/>
      <c r="D20" s="4"/>
    </row>
    <row r="21" spans="1:4">
      <c r="A21" s="3" t="s">
        <v>1413</v>
      </c>
      <c r="B21" s="4"/>
      <c r="C21" s="4"/>
      <c r="D21" s="4"/>
    </row>
    <row r="22" spans="1:4">
      <c r="A22" s="2" t="s">
        <v>583</v>
      </c>
      <c r="B22" s="6">
        <v>30928</v>
      </c>
      <c r="C22" s="4"/>
      <c r="D22" s="6">
        <v>30928</v>
      </c>
    </row>
    <row r="23" spans="1:4">
      <c r="A23" s="2" t="s">
        <v>1863</v>
      </c>
      <c r="B23" s="6">
        <v>1588</v>
      </c>
      <c r="C23" s="4"/>
      <c r="D23" s="6">
        <v>1078</v>
      </c>
    </row>
    <row r="24" spans="1:4" ht="45">
      <c r="A24" s="2" t="s">
        <v>1871</v>
      </c>
      <c r="B24" s="4"/>
      <c r="C24" s="4"/>
      <c r="D24" s="4"/>
    </row>
    <row r="25" spans="1:4">
      <c r="A25" s="3" t="s">
        <v>1413</v>
      </c>
      <c r="B25" s="4"/>
      <c r="C25" s="4"/>
      <c r="D25" s="4"/>
    </row>
    <row r="26" spans="1:4">
      <c r="A26" s="2" t="s">
        <v>1866</v>
      </c>
      <c r="B26" s="4" t="s">
        <v>1867</v>
      </c>
      <c r="C26" s="4"/>
      <c r="D26" s="4"/>
    </row>
    <row r="27" spans="1:4">
      <c r="A27" s="2" t="s">
        <v>1868</v>
      </c>
      <c r="B27" s="257">
        <v>1.32E-2</v>
      </c>
      <c r="C27" s="4"/>
      <c r="D27" s="4"/>
    </row>
    <row r="28" spans="1:4">
      <c r="A28" s="2" t="s">
        <v>1869</v>
      </c>
      <c r="B28" s="257">
        <v>1.5800000000000002E-2</v>
      </c>
      <c r="C28" s="4"/>
      <c r="D28" s="4"/>
    </row>
    <row r="29" spans="1:4" ht="45">
      <c r="A29" s="2" t="s">
        <v>1872</v>
      </c>
      <c r="B29" s="4"/>
      <c r="C29" s="4"/>
      <c r="D29" s="4"/>
    </row>
    <row r="30" spans="1:4">
      <c r="A30" s="3" t="s">
        <v>1413</v>
      </c>
      <c r="B30" s="4"/>
      <c r="C30" s="4"/>
      <c r="D30" s="4"/>
    </row>
    <row r="31" spans="1:4">
      <c r="A31" s="2" t="s">
        <v>583</v>
      </c>
      <c r="B31" s="6">
        <v>5155</v>
      </c>
      <c r="C31" s="4"/>
      <c r="D31" s="6">
        <v>5155</v>
      </c>
    </row>
    <row r="32" spans="1:4">
      <c r="A32" s="2" t="s">
        <v>1863</v>
      </c>
      <c r="B32" s="4">
        <v>608</v>
      </c>
      <c r="C32" s="4"/>
      <c r="D32" s="8">
        <v>404</v>
      </c>
    </row>
    <row r="33" spans="1:4" ht="45">
      <c r="A33" s="2" t="s">
        <v>1873</v>
      </c>
      <c r="B33" s="4"/>
      <c r="C33" s="4"/>
      <c r="D33" s="4"/>
    </row>
    <row r="34" spans="1:4">
      <c r="A34" s="3" t="s">
        <v>1413</v>
      </c>
      <c r="B34" s="4"/>
      <c r="C34" s="4"/>
      <c r="D34" s="4"/>
    </row>
    <row r="35" spans="1:4">
      <c r="A35" s="2" t="s">
        <v>1866</v>
      </c>
      <c r="B35" s="4" t="s">
        <v>1867</v>
      </c>
      <c r="C35" s="4"/>
      <c r="D35" s="4"/>
    </row>
    <row r="36" spans="1:4">
      <c r="A36" s="2" t="s">
        <v>1868</v>
      </c>
      <c r="B36" s="257">
        <v>3.3500000000000002E-2</v>
      </c>
      <c r="C36" s="4"/>
      <c r="D36" s="4"/>
    </row>
    <row r="37" spans="1:4">
      <c r="A37" s="2" t="s">
        <v>1869</v>
      </c>
      <c r="B37" s="257">
        <v>3.61E-2</v>
      </c>
      <c r="C37" s="4"/>
      <c r="D37" s="4"/>
    </row>
  </sheetData>
  <mergeCells count="2">
    <mergeCell ref="B2:B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5" width="12.28515625" bestFit="1" customWidth="1"/>
  </cols>
  <sheetData>
    <row r="1" spans="1:5" ht="30" customHeight="1">
      <c r="A1" s="9" t="s">
        <v>1874</v>
      </c>
      <c r="B1" s="9" t="s">
        <v>2</v>
      </c>
      <c r="C1" s="9"/>
      <c r="D1" s="9"/>
      <c r="E1" s="9"/>
    </row>
    <row r="2" spans="1:5">
      <c r="A2" s="9"/>
      <c r="B2" s="1" t="s">
        <v>3</v>
      </c>
      <c r="C2" s="1" t="s">
        <v>29</v>
      </c>
      <c r="D2" s="1" t="s">
        <v>82</v>
      </c>
      <c r="E2" s="1" t="s">
        <v>1875</v>
      </c>
    </row>
    <row r="3" spans="1:5" ht="30">
      <c r="A3" s="3" t="s">
        <v>1876</v>
      </c>
      <c r="B3" s="4"/>
      <c r="C3" s="4"/>
      <c r="D3" s="4"/>
      <c r="E3" s="4"/>
    </row>
    <row r="4" spans="1:5" ht="45">
      <c r="A4" s="2" t="s">
        <v>1877</v>
      </c>
      <c r="B4" s="4"/>
      <c r="C4" s="4"/>
      <c r="D4" s="4"/>
      <c r="E4" s="4" t="s">
        <v>1878</v>
      </c>
    </row>
    <row r="5" spans="1:5" ht="45">
      <c r="A5" s="2" t="s">
        <v>1879</v>
      </c>
      <c r="B5" s="4"/>
      <c r="C5" s="4"/>
      <c r="D5" s="4"/>
      <c r="E5" s="4" t="s">
        <v>1470</v>
      </c>
    </row>
    <row r="6" spans="1:5">
      <c r="A6" s="3" t="s">
        <v>976</v>
      </c>
      <c r="B6" s="4"/>
      <c r="C6" s="4"/>
      <c r="D6" s="4"/>
      <c r="E6" s="4"/>
    </row>
    <row r="7" spans="1:5">
      <c r="A7" s="2" t="s">
        <v>977</v>
      </c>
      <c r="B7" s="8">
        <v>13965000</v>
      </c>
      <c r="C7" s="8">
        <v>15342000</v>
      </c>
      <c r="D7" s="4"/>
      <c r="E7" s="4"/>
    </row>
    <row r="8" spans="1:5">
      <c r="A8" s="2" t="s">
        <v>978</v>
      </c>
      <c r="B8" s="4">
        <v>0</v>
      </c>
      <c r="C8" s="4">
        <v>0</v>
      </c>
      <c r="D8" s="4">
        <v>0</v>
      </c>
      <c r="E8" s="4"/>
    </row>
    <row r="9" spans="1:5">
      <c r="A9" s="2" t="s">
        <v>979</v>
      </c>
      <c r="B9" s="6">
        <v>711000</v>
      </c>
      <c r="C9" s="6">
        <v>646000</v>
      </c>
      <c r="D9" s="6">
        <v>668000</v>
      </c>
      <c r="E9" s="4"/>
    </row>
    <row r="10" spans="1:5">
      <c r="A10" s="2" t="s">
        <v>997</v>
      </c>
      <c r="B10" s="6">
        <v>1399000</v>
      </c>
      <c r="C10" s="6">
        <v>-1219000</v>
      </c>
      <c r="D10" s="4"/>
      <c r="E10" s="4"/>
    </row>
    <row r="11" spans="1:5">
      <c r="A11" s="2" t="s">
        <v>982</v>
      </c>
      <c r="B11" s="6">
        <v>-906000</v>
      </c>
      <c r="C11" s="6">
        <v>-804000</v>
      </c>
      <c r="D11" s="4"/>
      <c r="E11" s="4"/>
    </row>
    <row r="12" spans="1:5">
      <c r="A12" s="2" t="s">
        <v>985</v>
      </c>
      <c r="B12" s="6">
        <v>15169000</v>
      </c>
      <c r="C12" s="6">
        <v>13965000</v>
      </c>
      <c r="D12" s="6">
        <v>15342000</v>
      </c>
      <c r="E12" s="4"/>
    </row>
    <row r="13" spans="1:5">
      <c r="A13" s="3" t="s">
        <v>986</v>
      </c>
      <c r="B13" s="4"/>
      <c r="C13" s="4"/>
      <c r="D13" s="4"/>
      <c r="E13" s="4"/>
    </row>
    <row r="14" spans="1:5" ht="30">
      <c r="A14" s="2" t="s">
        <v>987</v>
      </c>
      <c r="B14" s="6">
        <v>12831000</v>
      </c>
      <c r="C14" s="6">
        <v>12370000</v>
      </c>
      <c r="D14" s="4"/>
      <c r="E14" s="4"/>
    </row>
    <row r="15" spans="1:5">
      <c r="A15" s="2" t="s">
        <v>988</v>
      </c>
      <c r="B15" s="6">
        <v>362000</v>
      </c>
      <c r="C15" s="6">
        <v>1265000</v>
      </c>
      <c r="D15" s="4"/>
      <c r="E15" s="4"/>
    </row>
    <row r="16" spans="1:5">
      <c r="A16" s="2" t="s">
        <v>989</v>
      </c>
      <c r="B16" s="6">
        <v>150000</v>
      </c>
      <c r="C16" s="4">
        <v>0</v>
      </c>
      <c r="D16" s="4"/>
      <c r="E16" s="4"/>
    </row>
    <row r="17" spans="1:5">
      <c r="A17" s="2" t="s">
        <v>982</v>
      </c>
      <c r="B17" s="6">
        <v>-906000</v>
      </c>
      <c r="C17" s="6">
        <v>-804000</v>
      </c>
      <c r="D17" s="4"/>
      <c r="E17" s="4"/>
    </row>
    <row r="18" spans="1:5">
      <c r="A18" s="2" t="s">
        <v>1050</v>
      </c>
      <c r="B18" s="6">
        <v>12437000</v>
      </c>
      <c r="C18" s="6">
        <v>12831000</v>
      </c>
      <c r="D18" s="6">
        <v>12370000</v>
      </c>
      <c r="E18" s="4"/>
    </row>
    <row r="19" spans="1:5">
      <c r="A19" s="2" t="s">
        <v>991</v>
      </c>
      <c r="B19" s="6">
        <v>-2732000</v>
      </c>
      <c r="C19" s="6">
        <v>-1134000</v>
      </c>
      <c r="D19" s="4"/>
      <c r="E19" s="4"/>
    </row>
    <row r="20" spans="1:5" ht="30">
      <c r="A20" s="3" t="s">
        <v>994</v>
      </c>
      <c r="B20" s="4"/>
      <c r="C20" s="4"/>
      <c r="D20" s="4"/>
      <c r="E20" s="4"/>
    </row>
    <row r="21" spans="1:5">
      <c r="A21" s="2" t="s">
        <v>995</v>
      </c>
      <c r="B21" s="6">
        <v>-2732000</v>
      </c>
      <c r="C21" s="6">
        <v>-1134000</v>
      </c>
      <c r="D21" s="4"/>
      <c r="E21" s="4"/>
    </row>
    <row r="22" spans="1:5" ht="30">
      <c r="A22" s="3" t="s">
        <v>996</v>
      </c>
      <c r="B22" s="4"/>
      <c r="C22" s="4"/>
      <c r="D22" s="4"/>
      <c r="E22" s="4"/>
    </row>
    <row r="23" spans="1:5">
      <c r="A23" s="2" t="s">
        <v>997</v>
      </c>
      <c r="B23" s="6">
        <v>6855000</v>
      </c>
      <c r="C23" s="6">
        <v>5223000</v>
      </c>
      <c r="D23" s="4"/>
      <c r="E23" s="4"/>
    </row>
    <row r="24" spans="1:5">
      <c r="A24" s="2" t="s">
        <v>998</v>
      </c>
      <c r="B24" s="6">
        <v>6855000</v>
      </c>
      <c r="C24" s="6">
        <v>5223000</v>
      </c>
      <c r="D24" s="4"/>
      <c r="E24" s="4"/>
    </row>
    <row r="25" spans="1:5" ht="30">
      <c r="A25" s="3" t="s">
        <v>999</v>
      </c>
      <c r="B25" s="4"/>
      <c r="C25" s="4"/>
      <c r="D25" s="4"/>
      <c r="E25" s="4"/>
    </row>
    <row r="26" spans="1:5" ht="30">
      <c r="A26" s="2" t="s">
        <v>1880</v>
      </c>
      <c r="B26" s="257">
        <v>1</v>
      </c>
      <c r="C26" s="257">
        <v>1</v>
      </c>
      <c r="D26" s="4"/>
      <c r="E26" s="4"/>
    </row>
    <row r="27" spans="1:5" ht="30">
      <c r="A27" s="3" t="s">
        <v>1004</v>
      </c>
      <c r="B27" s="4"/>
      <c r="C27" s="4"/>
      <c r="D27" s="4"/>
      <c r="E27" s="4"/>
    </row>
    <row r="28" spans="1:5">
      <c r="A28" s="2" t="s">
        <v>1005</v>
      </c>
      <c r="B28" s="257">
        <v>4.4999999999999998E-2</v>
      </c>
      <c r="C28" s="257">
        <v>5.0999999999999997E-2</v>
      </c>
      <c r="D28" s="4"/>
      <c r="E28" s="4"/>
    </row>
    <row r="29" spans="1:5" ht="30">
      <c r="A29" s="2" t="s">
        <v>1006</v>
      </c>
      <c r="B29" s="257">
        <v>0.08</v>
      </c>
      <c r="C29" s="257">
        <v>0.08</v>
      </c>
      <c r="D29" s="4"/>
      <c r="E29" s="4"/>
    </row>
    <row r="30" spans="1:5" ht="30">
      <c r="A30" s="2" t="s">
        <v>1007</v>
      </c>
      <c r="B30" s="257">
        <v>5.5E-2</v>
      </c>
      <c r="C30" s="257">
        <v>5.5E-2</v>
      </c>
      <c r="D30" s="4"/>
      <c r="E30" s="4"/>
    </row>
    <row r="31" spans="1:5">
      <c r="A31" s="3" t="s">
        <v>1881</v>
      </c>
      <c r="B31" s="4"/>
      <c r="C31" s="4"/>
      <c r="D31" s="4"/>
      <c r="E31" s="4"/>
    </row>
    <row r="32" spans="1:5">
      <c r="A32" s="2" t="s">
        <v>978</v>
      </c>
      <c r="B32" s="4">
        <v>0</v>
      </c>
      <c r="C32" s="4">
        <v>0</v>
      </c>
      <c r="D32" s="4">
        <v>0</v>
      </c>
      <c r="E32" s="4"/>
    </row>
    <row r="33" spans="1:5">
      <c r="A33" s="2" t="s">
        <v>979</v>
      </c>
      <c r="B33" s="6">
        <v>711000</v>
      </c>
      <c r="C33" s="6">
        <v>646000</v>
      </c>
      <c r="D33" s="6">
        <v>668000</v>
      </c>
      <c r="E33" s="4"/>
    </row>
    <row r="34" spans="1:5">
      <c r="A34" s="2" t="s">
        <v>1011</v>
      </c>
      <c r="B34" s="6">
        <v>-987000</v>
      </c>
      <c r="C34" s="6">
        <v>-958000</v>
      </c>
      <c r="D34" s="6">
        <v>-804000</v>
      </c>
      <c r="E34" s="4"/>
    </row>
    <row r="35" spans="1:5">
      <c r="A35" s="2" t="s">
        <v>1014</v>
      </c>
      <c r="B35" s="4">
        <v>0</v>
      </c>
      <c r="C35" s="4">
        <v>0</v>
      </c>
      <c r="D35" s="4">
        <v>0</v>
      </c>
      <c r="E35" s="4"/>
    </row>
    <row r="36" spans="1:5">
      <c r="A36" s="2" t="s">
        <v>1015</v>
      </c>
      <c r="B36" s="6">
        <v>392000</v>
      </c>
      <c r="C36" s="6">
        <v>562000</v>
      </c>
      <c r="D36" s="6">
        <v>524000</v>
      </c>
      <c r="E36" s="4"/>
    </row>
    <row r="37" spans="1:5">
      <c r="A37" s="2" t="s">
        <v>1882</v>
      </c>
      <c r="B37" s="6">
        <v>116000</v>
      </c>
      <c r="C37" s="6">
        <v>250000</v>
      </c>
      <c r="D37" s="6">
        <v>388000</v>
      </c>
      <c r="E37" s="4"/>
    </row>
    <row r="38" spans="1:5" ht="45">
      <c r="A38" s="3" t="s">
        <v>1883</v>
      </c>
      <c r="B38" s="4"/>
      <c r="C38" s="4"/>
      <c r="D38" s="4"/>
      <c r="E38" s="4"/>
    </row>
    <row r="39" spans="1:5">
      <c r="A39" s="2" t="s">
        <v>1884</v>
      </c>
      <c r="B39" s="6">
        <v>1632000</v>
      </c>
      <c r="C39" s="6">
        <v>-2089000</v>
      </c>
      <c r="D39" s="6">
        <v>22000</v>
      </c>
      <c r="E39" s="4"/>
    </row>
    <row r="40" spans="1:5">
      <c r="A40" s="2" t="s">
        <v>1021</v>
      </c>
      <c r="B40" s="4">
        <v>0</v>
      </c>
      <c r="C40" s="4">
        <v>0</v>
      </c>
      <c r="D40" s="4">
        <v>0</v>
      </c>
      <c r="E40" s="4"/>
    </row>
    <row r="41" spans="1:5" ht="30">
      <c r="A41" s="2" t="s">
        <v>1885</v>
      </c>
      <c r="B41" s="6">
        <v>1632000</v>
      </c>
      <c r="C41" s="6">
        <v>-2089000</v>
      </c>
      <c r="D41" s="6">
        <v>22000</v>
      </c>
      <c r="E41" s="4"/>
    </row>
    <row r="42" spans="1:5" ht="45">
      <c r="A42" s="2" t="s">
        <v>1023</v>
      </c>
      <c r="B42" s="6">
        <v>1748000</v>
      </c>
      <c r="C42" s="6">
        <v>-1839000</v>
      </c>
      <c r="D42" s="6">
        <v>410000</v>
      </c>
      <c r="E42" s="4"/>
    </row>
    <row r="43" spans="1:5" ht="60">
      <c r="A43" s="3" t="s">
        <v>1886</v>
      </c>
      <c r="B43" s="4"/>
      <c r="C43" s="4"/>
      <c r="D43" s="4"/>
      <c r="E43" s="4"/>
    </row>
    <row r="44" spans="1:5" ht="60">
      <c r="A44" s="2" t="s">
        <v>1887</v>
      </c>
      <c r="B44" s="6">
        <v>500000</v>
      </c>
      <c r="C44" s="4"/>
      <c r="D44" s="4"/>
      <c r="E44" s="4"/>
    </row>
    <row r="45" spans="1:5" ht="60">
      <c r="A45" s="2" t="s">
        <v>1888</v>
      </c>
      <c r="B45" s="4">
        <v>0</v>
      </c>
      <c r="C45" s="4"/>
      <c r="D45" s="4"/>
      <c r="E45" s="4"/>
    </row>
    <row r="46" spans="1:5" ht="30">
      <c r="A46" s="3" t="s">
        <v>1889</v>
      </c>
      <c r="B46" s="4"/>
      <c r="C46" s="4"/>
      <c r="D46" s="4"/>
      <c r="E46" s="4"/>
    </row>
    <row r="47" spans="1:5">
      <c r="A47" s="2" t="s">
        <v>1890</v>
      </c>
      <c r="B47" s="6">
        <v>100000</v>
      </c>
      <c r="C47" s="4"/>
      <c r="D47" s="4"/>
      <c r="E47" s="4"/>
    </row>
    <row r="48" spans="1:5">
      <c r="A48" s="3" t="s">
        <v>1891</v>
      </c>
      <c r="B48" s="4"/>
      <c r="C48" s="4"/>
      <c r="D48" s="4"/>
      <c r="E48" s="4"/>
    </row>
    <row r="49" spans="1:5">
      <c r="A49" s="2" t="s">
        <v>1892</v>
      </c>
      <c r="B49" s="6">
        <v>870000</v>
      </c>
      <c r="C49" s="4"/>
      <c r="D49" s="4"/>
      <c r="E49" s="4"/>
    </row>
    <row r="50" spans="1:5">
      <c r="A50" s="2" t="s">
        <v>1893</v>
      </c>
      <c r="B50" s="6">
        <v>940000</v>
      </c>
      <c r="C50" s="4"/>
      <c r="D50" s="4"/>
      <c r="E50" s="4"/>
    </row>
    <row r="51" spans="1:5">
      <c r="A51" s="2" t="s">
        <v>1894</v>
      </c>
      <c r="B51" s="6">
        <v>940000</v>
      </c>
      <c r="C51" s="4"/>
      <c r="D51" s="4"/>
      <c r="E51" s="4"/>
    </row>
    <row r="52" spans="1:5">
      <c r="A52" s="2" t="s">
        <v>1895</v>
      </c>
      <c r="B52" s="6">
        <v>920000</v>
      </c>
      <c r="C52" s="4"/>
      <c r="D52" s="4"/>
      <c r="E52" s="4"/>
    </row>
    <row r="53" spans="1:5">
      <c r="A53" s="2" t="s">
        <v>1896</v>
      </c>
      <c r="B53" s="6">
        <v>930000</v>
      </c>
      <c r="C53" s="4"/>
      <c r="D53" s="4"/>
      <c r="E53" s="4"/>
    </row>
    <row r="54" spans="1:5" ht="30">
      <c r="A54" s="2" t="s">
        <v>1897</v>
      </c>
      <c r="B54" s="6">
        <v>4700000</v>
      </c>
      <c r="C54" s="4"/>
      <c r="D54" s="4"/>
      <c r="E54" s="4"/>
    </row>
    <row r="55" spans="1:5" ht="30">
      <c r="A55" s="2" t="s">
        <v>1898</v>
      </c>
      <c r="B55" s="4"/>
      <c r="C55" s="4"/>
      <c r="D55" s="4"/>
      <c r="E55" s="4"/>
    </row>
    <row r="56" spans="1:5">
      <c r="A56" s="3" t="s">
        <v>986</v>
      </c>
      <c r="B56" s="4"/>
      <c r="C56" s="4"/>
      <c r="D56" s="4"/>
      <c r="E56" s="4"/>
    </row>
    <row r="57" spans="1:5">
      <c r="A57" s="2" t="s">
        <v>1050</v>
      </c>
      <c r="B57" s="6">
        <v>12437000</v>
      </c>
      <c r="C57" s="6">
        <v>12831000</v>
      </c>
      <c r="D57" s="4"/>
      <c r="E57" s="4"/>
    </row>
    <row r="58" spans="1:5" ht="30">
      <c r="A58" s="2" t="s">
        <v>1899</v>
      </c>
      <c r="B58" s="4"/>
      <c r="C58" s="4"/>
      <c r="D58" s="4"/>
      <c r="E58" s="4"/>
    </row>
    <row r="59" spans="1:5">
      <c r="A59" s="3" t="s">
        <v>986</v>
      </c>
      <c r="B59" s="4"/>
      <c r="C59" s="4"/>
      <c r="D59" s="4"/>
      <c r="E59" s="4"/>
    </row>
    <row r="60" spans="1:5">
      <c r="A60" s="2" t="s">
        <v>1050</v>
      </c>
      <c r="B60" s="4">
        <v>0</v>
      </c>
      <c r="C60" s="4">
        <v>0</v>
      </c>
      <c r="D60" s="4"/>
      <c r="E60" s="4"/>
    </row>
    <row r="61" spans="1:5">
      <c r="A61" s="2" t="s">
        <v>1900</v>
      </c>
      <c r="B61" s="4"/>
      <c r="C61" s="4"/>
      <c r="D61" s="4"/>
      <c r="E61" s="4"/>
    </row>
    <row r="62" spans="1:5">
      <c r="A62" s="3" t="s">
        <v>986</v>
      </c>
      <c r="B62" s="4"/>
      <c r="C62" s="4"/>
      <c r="D62" s="4"/>
      <c r="E62" s="4"/>
    </row>
    <row r="63" spans="1:5">
      <c r="A63" s="2" t="s">
        <v>1050</v>
      </c>
      <c r="B63" s="6">
        <v>5668000</v>
      </c>
      <c r="C63" s="6">
        <v>8321000</v>
      </c>
      <c r="D63" s="4"/>
      <c r="E63" s="4"/>
    </row>
    <row r="64" spans="1:5" ht="30">
      <c r="A64" s="3" t="s">
        <v>999</v>
      </c>
      <c r="B64" s="4"/>
      <c r="C64" s="4"/>
      <c r="D64" s="4"/>
      <c r="E64" s="4"/>
    </row>
    <row r="65" spans="1:5" ht="30">
      <c r="A65" s="2" t="s">
        <v>1880</v>
      </c>
      <c r="B65" s="257">
        <v>0.46</v>
      </c>
      <c r="C65" s="257">
        <v>0.65</v>
      </c>
      <c r="D65" s="4"/>
      <c r="E65" s="4"/>
    </row>
    <row r="66" spans="1:5" ht="45">
      <c r="A66" s="2" t="s">
        <v>1901</v>
      </c>
      <c r="B66" s="4"/>
      <c r="C66" s="4"/>
      <c r="D66" s="4"/>
      <c r="E66" s="4"/>
    </row>
    <row r="67" spans="1:5">
      <c r="A67" s="3" t="s">
        <v>986</v>
      </c>
      <c r="B67" s="4"/>
      <c r="C67" s="4"/>
      <c r="D67" s="4"/>
      <c r="E67" s="4"/>
    </row>
    <row r="68" spans="1:5">
      <c r="A68" s="2" t="s">
        <v>1050</v>
      </c>
      <c r="B68" s="6">
        <v>5668000</v>
      </c>
      <c r="C68" s="6">
        <v>8321000</v>
      </c>
      <c r="D68" s="4"/>
      <c r="E68" s="4"/>
    </row>
    <row r="69" spans="1:5" ht="45">
      <c r="A69" s="2" t="s">
        <v>1902</v>
      </c>
      <c r="B69" s="4"/>
      <c r="C69" s="4"/>
      <c r="D69" s="4"/>
      <c r="E69" s="4"/>
    </row>
    <row r="70" spans="1:5">
      <c r="A70" s="3" t="s">
        <v>986</v>
      </c>
      <c r="B70" s="4"/>
      <c r="C70" s="4"/>
      <c r="D70" s="4"/>
      <c r="E70" s="4"/>
    </row>
    <row r="71" spans="1:5">
      <c r="A71" s="2" t="s">
        <v>1050</v>
      </c>
      <c r="B71" s="4">
        <v>0</v>
      </c>
      <c r="C71" s="4">
        <v>0</v>
      </c>
      <c r="D71" s="4"/>
      <c r="E71" s="4"/>
    </row>
    <row r="72" spans="1:5">
      <c r="A72" s="2" t="s">
        <v>1903</v>
      </c>
      <c r="B72" s="4"/>
      <c r="C72" s="4"/>
      <c r="D72" s="4"/>
      <c r="E72" s="4"/>
    </row>
    <row r="73" spans="1:5">
      <c r="A73" s="3" t="s">
        <v>986</v>
      </c>
      <c r="B73" s="4"/>
      <c r="C73" s="4"/>
      <c r="D73" s="4"/>
      <c r="E73" s="4"/>
    </row>
    <row r="74" spans="1:5">
      <c r="A74" s="2" t="s">
        <v>1050</v>
      </c>
      <c r="B74" s="6">
        <v>6726000</v>
      </c>
      <c r="C74" s="6">
        <v>4473000</v>
      </c>
      <c r="D74" s="4"/>
      <c r="E74" s="4"/>
    </row>
    <row r="75" spans="1:5" ht="30">
      <c r="A75" s="3" t="s">
        <v>999</v>
      </c>
      <c r="B75" s="4"/>
      <c r="C75" s="4"/>
      <c r="D75" s="4"/>
      <c r="E75" s="4"/>
    </row>
    <row r="76" spans="1:5" ht="30">
      <c r="A76" s="2" t="s">
        <v>1880</v>
      </c>
      <c r="B76" s="257">
        <v>0.54</v>
      </c>
      <c r="C76" s="257">
        <v>0.35</v>
      </c>
      <c r="D76" s="4"/>
      <c r="E76" s="4"/>
    </row>
    <row r="77" spans="1:5" ht="45">
      <c r="A77" s="2" t="s">
        <v>1904</v>
      </c>
      <c r="B77" s="4"/>
      <c r="C77" s="4"/>
      <c r="D77" s="4"/>
      <c r="E77" s="4"/>
    </row>
    <row r="78" spans="1:5">
      <c r="A78" s="3" t="s">
        <v>986</v>
      </c>
      <c r="B78" s="4"/>
      <c r="C78" s="4"/>
      <c r="D78" s="4"/>
      <c r="E78" s="4"/>
    </row>
    <row r="79" spans="1:5">
      <c r="A79" s="2" t="s">
        <v>1050</v>
      </c>
      <c r="B79" s="6">
        <v>6726000</v>
      </c>
      <c r="C79" s="6">
        <v>4473000</v>
      </c>
      <c r="D79" s="4"/>
      <c r="E79" s="4"/>
    </row>
    <row r="80" spans="1:5" ht="45">
      <c r="A80" s="2" t="s">
        <v>1905</v>
      </c>
      <c r="B80" s="4"/>
      <c r="C80" s="4"/>
      <c r="D80" s="4"/>
      <c r="E80" s="4"/>
    </row>
    <row r="81" spans="1:5">
      <c r="A81" s="3" t="s">
        <v>986</v>
      </c>
      <c r="B81" s="4"/>
      <c r="C81" s="4"/>
      <c r="D81" s="4"/>
      <c r="E81" s="4"/>
    </row>
    <row r="82" spans="1:5">
      <c r="A82" s="2" t="s">
        <v>1050</v>
      </c>
      <c r="B82" s="4">
        <v>0</v>
      </c>
      <c r="C82" s="4">
        <v>0</v>
      </c>
      <c r="D82" s="4"/>
      <c r="E82" s="4"/>
    </row>
    <row r="83" spans="1:5" ht="30">
      <c r="A83" s="2" t="s">
        <v>1906</v>
      </c>
      <c r="B83" s="4"/>
      <c r="C83" s="4"/>
      <c r="D83" s="4"/>
      <c r="E83" s="4"/>
    </row>
    <row r="84" spans="1:5">
      <c r="A84" s="3" t="s">
        <v>986</v>
      </c>
      <c r="B84" s="4"/>
      <c r="C84" s="4"/>
      <c r="D84" s="4"/>
      <c r="E84" s="4"/>
    </row>
    <row r="85" spans="1:5">
      <c r="A85" s="2" t="s">
        <v>1050</v>
      </c>
      <c r="B85" s="6">
        <v>43000</v>
      </c>
      <c r="C85" s="6">
        <v>37000</v>
      </c>
      <c r="D85" s="4"/>
      <c r="E85" s="4"/>
    </row>
    <row r="86" spans="1:5" ht="60">
      <c r="A86" s="2" t="s">
        <v>1907</v>
      </c>
      <c r="B86" s="4"/>
      <c r="C86" s="4"/>
      <c r="D86" s="4"/>
      <c r="E86" s="4"/>
    </row>
    <row r="87" spans="1:5">
      <c r="A87" s="3" t="s">
        <v>986</v>
      </c>
      <c r="B87" s="4"/>
      <c r="C87" s="4"/>
      <c r="D87" s="4"/>
      <c r="E87" s="4"/>
    </row>
    <row r="88" spans="1:5">
      <c r="A88" s="2" t="s">
        <v>1050</v>
      </c>
      <c r="B88" s="6">
        <v>43000</v>
      </c>
      <c r="C88" s="6">
        <v>37000</v>
      </c>
      <c r="D88" s="4"/>
      <c r="E88" s="4"/>
    </row>
    <row r="89" spans="1:5" ht="45">
      <c r="A89" s="2" t="s">
        <v>1908</v>
      </c>
      <c r="B89" s="4"/>
      <c r="C89" s="4"/>
      <c r="D89" s="4"/>
      <c r="E89" s="4"/>
    </row>
    <row r="90" spans="1:5">
      <c r="A90" s="3" t="s">
        <v>986</v>
      </c>
      <c r="B90" s="4"/>
      <c r="C90" s="4"/>
      <c r="D90" s="4"/>
      <c r="E90" s="4"/>
    </row>
    <row r="91" spans="1:5">
      <c r="A91" s="2" t="s">
        <v>1050</v>
      </c>
      <c r="B91" s="8">
        <v>0</v>
      </c>
      <c r="C91" s="8">
        <v>0</v>
      </c>
      <c r="D91" s="4"/>
      <c r="E91" s="4"/>
    </row>
    <row r="92" spans="1:5">
      <c r="A92" s="2" t="s">
        <v>1909</v>
      </c>
      <c r="B92" s="4"/>
      <c r="C92" s="4"/>
      <c r="D92" s="4"/>
      <c r="E92" s="4"/>
    </row>
    <row r="93" spans="1:5" ht="30">
      <c r="A93" s="3" t="s">
        <v>999</v>
      </c>
      <c r="B93" s="4"/>
      <c r="C93" s="4"/>
      <c r="D93" s="4"/>
      <c r="E93" s="4"/>
    </row>
    <row r="94" spans="1:5" ht="30">
      <c r="A94" s="2" t="s">
        <v>1880</v>
      </c>
      <c r="B94" s="257">
        <v>0</v>
      </c>
      <c r="C94" s="257">
        <v>0</v>
      </c>
      <c r="D94" s="4"/>
      <c r="E94" s="4"/>
    </row>
    <row r="95" spans="1:5">
      <c r="A95" s="2" t="s">
        <v>1910</v>
      </c>
      <c r="B95" s="4"/>
      <c r="C95" s="4"/>
      <c r="D95" s="4"/>
      <c r="E95" s="4"/>
    </row>
    <row r="96" spans="1:5" ht="30">
      <c r="A96" s="3" t="s">
        <v>999</v>
      </c>
      <c r="B96" s="4"/>
      <c r="C96" s="4"/>
      <c r="D96" s="4"/>
      <c r="E96" s="4"/>
    </row>
    <row r="97" spans="1:5" ht="30">
      <c r="A97" s="2" t="s">
        <v>1880</v>
      </c>
      <c r="B97" s="257">
        <v>0</v>
      </c>
      <c r="C97" s="257">
        <v>0</v>
      </c>
      <c r="D97" s="4"/>
      <c r="E97" s="4"/>
    </row>
    <row r="98" spans="1:5">
      <c r="A98" s="2" t="s">
        <v>1911</v>
      </c>
      <c r="B98" s="4"/>
      <c r="C98" s="4"/>
      <c r="D98" s="4"/>
      <c r="E98" s="4"/>
    </row>
    <row r="99" spans="1:5" ht="30">
      <c r="A99" s="3" t="s">
        <v>999</v>
      </c>
      <c r="B99" s="4"/>
      <c r="C99" s="4"/>
      <c r="D99" s="4"/>
      <c r="E99" s="4"/>
    </row>
    <row r="100" spans="1:5" ht="30">
      <c r="A100" s="2" t="s">
        <v>1880</v>
      </c>
      <c r="B100" s="257">
        <v>0.996</v>
      </c>
      <c r="C100" s="4"/>
      <c r="D100" s="4"/>
      <c r="E100" s="4"/>
    </row>
  </sheetData>
  <mergeCells count="2">
    <mergeCell ref="A1:A2"/>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9" t="s">
        <v>1912</v>
      </c>
      <c r="B1" s="9" t="s">
        <v>2</v>
      </c>
      <c r="C1" s="9"/>
      <c r="D1" s="9"/>
    </row>
    <row r="2" spans="1:4">
      <c r="A2" s="9"/>
      <c r="B2" s="1" t="s">
        <v>3</v>
      </c>
      <c r="C2" s="9" t="s">
        <v>29</v>
      </c>
      <c r="D2" s="9" t="s">
        <v>82</v>
      </c>
    </row>
    <row r="3" spans="1:4">
      <c r="A3" s="9"/>
      <c r="B3" s="1" t="s">
        <v>1445</v>
      </c>
      <c r="C3" s="9"/>
      <c r="D3" s="9"/>
    </row>
    <row r="4" spans="1:4">
      <c r="A4" s="2" t="s">
        <v>1426</v>
      </c>
      <c r="B4" s="4"/>
      <c r="C4" s="4"/>
      <c r="D4" s="4"/>
    </row>
    <row r="5" spans="1:4" ht="30">
      <c r="A5" s="3" t="s">
        <v>1876</v>
      </c>
      <c r="B5" s="4"/>
      <c r="C5" s="4"/>
      <c r="D5" s="4"/>
    </row>
    <row r="6" spans="1:4">
      <c r="A6" s="2" t="s">
        <v>1913</v>
      </c>
      <c r="B6" s="4">
        <v>3</v>
      </c>
      <c r="C6" s="4"/>
      <c r="D6" s="4"/>
    </row>
    <row r="7" spans="1:4">
      <c r="A7" s="3" t="s">
        <v>976</v>
      </c>
      <c r="B7" s="4"/>
      <c r="C7" s="4"/>
      <c r="D7" s="4"/>
    </row>
    <row r="8" spans="1:4">
      <c r="A8" s="2" t="s">
        <v>977</v>
      </c>
      <c r="B8" s="8">
        <v>263000</v>
      </c>
      <c r="C8" s="8">
        <v>1345000</v>
      </c>
      <c r="D8" s="4"/>
    </row>
    <row r="9" spans="1:4">
      <c r="A9" s="2" t="s">
        <v>978</v>
      </c>
      <c r="B9" s="4">
        <v>0</v>
      </c>
      <c r="C9" s="4">
        <v>0</v>
      </c>
      <c r="D9" s="4">
        <v>0</v>
      </c>
    </row>
    <row r="10" spans="1:4">
      <c r="A10" s="2" t="s">
        <v>979</v>
      </c>
      <c r="B10" s="6">
        <v>11000</v>
      </c>
      <c r="C10" s="6">
        <v>84000</v>
      </c>
      <c r="D10" s="6">
        <v>107000</v>
      </c>
    </row>
    <row r="11" spans="1:4">
      <c r="A11" s="2" t="s">
        <v>1044</v>
      </c>
      <c r="B11" s="4">
        <v>0</v>
      </c>
      <c r="C11" s="4">
        <v>0</v>
      </c>
      <c r="D11" s="4"/>
    </row>
    <row r="12" spans="1:4">
      <c r="A12" s="2" t="s">
        <v>997</v>
      </c>
      <c r="B12" s="6">
        <v>-185000</v>
      </c>
      <c r="C12" s="6">
        <v>-13000</v>
      </c>
      <c r="D12" s="4"/>
    </row>
    <row r="13" spans="1:4">
      <c r="A13" s="2" t="s">
        <v>982</v>
      </c>
      <c r="B13" s="6">
        <v>-71000</v>
      </c>
      <c r="C13" s="6">
        <v>-1153000</v>
      </c>
      <c r="D13" s="4"/>
    </row>
    <row r="14" spans="1:4">
      <c r="A14" s="2" t="s">
        <v>985</v>
      </c>
      <c r="B14" s="6">
        <v>18000</v>
      </c>
      <c r="C14" s="6">
        <v>263000</v>
      </c>
      <c r="D14" s="6">
        <v>1345000</v>
      </c>
    </row>
    <row r="15" spans="1:4">
      <c r="A15" s="3" t="s">
        <v>986</v>
      </c>
      <c r="B15" s="4"/>
      <c r="C15" s="4"/>
      <c r="D15" s="4"/>
    </row>
    <row r="16" spans="1:4">
      <c r="A16" s="2" t="s">
        <v>989</v>
      </c>
      <c r="B16" s="6">
        <v>71000</v>
      </c>
      <c r="C16" s="6">
        <v>1153000</v>
      </c>
      <c r="D16" s="4"/>
    </row>
    <row r="17" spans="1:4">
      <c r="A17" s="2" t="s">
        <v>982</v>
      </c>
      <c r="B17" s="6">
        <v>-71000</v>
      </c>
      <c r="C17" s="6">
        <v>-1153000</v>
      </c>
      <c r="D17" s="4"/>
    </row>
    <row r="18" spans="1:4">
      <c r="A18" s="2" t="s">
        <v>1050</v>
      </c>
      <c r="B18" s="4">
        <v>0</v>
      </c>
      <c r="C18" s="4">
        <v>0</v>
      </c>
      <c r="D18" s="4"/>
    </row>
    <row r="19" spans="1:4">
      <c r="A19" s="2" t="s">
        <v>991</v>
      </c>
      <c r="B19" s="6">
        <v>-18000</v>
      </c>
      <c r="C19" s="6">
        <v>-263000</v>
      </c>
      <c r="D19" s="4"/>
    </row>
    <row r="20" spans="1:4" ht="30">
      <c r="A20" s="3" t="s">
        <v>994</v>
      </c>
      <c r="B20" s="4"/>
      <c r="C20" s="4"/>
      <c r="D20" s="4"/>
    </row>
    <row r="21" spans="1:4">
      <c r="A21" s="2" t="s">
        <v>995</v>
      </c>
      <c r="B21" s="6">
        <v>18000</v>
      </c>
      <c r="C21" s="6">
        <v>263000</v>
      </c>
      <c r="D21" s="4"/>
    </row>
    <row r="22" spans="1:4" ht="30">
      <c r="A22" s="3" t="s">
        <v>996</v>
      </c>
      <c r="B22" s="4"/>
      <c r="C22" s="4"/>
      <c r="D22" s="4"/>
    </row>
    <row r="23" spans="1:4">
      <c r="A23" s="2" t="s">
        <v>997</v>
      </c>
      <c r="B23" s="4">
        <v>0</v>
      </c>
      <c r="C23" s="4">
        <v>0</v>
      </c>
      <c r="D23" s="4"/>
    </row>
    <row r="24" spans="1:4">
      <c r="A24" s="2" t="s">
        <v>1055</v>
      </c>
      <c r="B24" s="4">
        <v>0</v>
      </c>
      <c r="C24" s="4">
        <v>0</v>
      </c>
      <c r="D24" s="4"/>
    </row>
    <row r="25" spans="1:4">
      <c r="A25" s="2" t="s">
        <v>998</v>
      </c>
      <c r="B25" s="4">
        <v>0</v>
      </c>
      <c r="C25" s="4">
        <v>0</v>
      </c>
      <c r="D25" s="4"/>
    </row>
    <row r="26" spans="1:4" ht="30">
      <c r="A26" s="3" t="s">
        <v>1004</v>
      </c>
      <c r="B26" s="4"/>
      <c r="C26" s="4"/>
      <c r="D26" s="4"/>
    </row>
    <row r="27" spans="1:4">
      <c r="A27" s="2" t="s">
        <v>1005</v>
      </c>
      <c r="B27" s="257">
        <v>0</v>
      </c>
      <c r="C27" s="257">
        <v>7.0000000000000007E-2</v>
      </c>
      <c r="D27" s="4"/>
    </row>
    <row r="28" spans="1:4">
      <c r="A28" s="3" t="s">
        <v>1881</v>
      </c>
      <c r="B28" s="4"/>
      <c r="C28" s="4"/>
      <c r="D28" s="4"/>
    </row>
    <row r="29" spans="1:4">
      <c r="A29" s="2" t="s">
        <v>978</v>
      </c>
      <c r="B29" s="4">
        <v>0</v>
      </c>
      <c r="C29" s="4">
        <v>0</v>
      </c>
      <c r="D29" s="4">
        <v>0</v>
      </c>
    </row>
    <row r="30" spans="1:4">
      <c r="A30" s="2" t="s">
        <v>979</v>
      </c>
      <c r="B30" s="6">
        <v>11000</v>
      </c>
      <c r="C30" s="6">
        <v>84000</v>
      </c>
      <c r="D30" s="6">
        <v>107000</v>
      </c>
    </row>
    <row r="31" spans="1:4">
      <c r="A31" s="2" t="s">
        <v>1014</v>
      </c>
      <c r="B31" s="4">
        <v>0</v>
      </c>
      <c r="C31" s="6">
        <v>155000</v>
      </c>
      <c r="D31" s="6">
        <v>31000</v>
      </c>
    </row>
    <row r="32" spans="1:4">
      <c r="A32" s="2" t="s">
        <v>1015</v>
      </c>
      <c r="B32" s="4">
        <v>0</v>
      </c>
      <c r="C32" s="6">
        <v>-1015000</v>
      </c>
      <c r="D32" s="6">
        <v>-48000</v>
      </c>
    </row>
    <row r="33" spans="1:4">
      <c r="A33" s="2" t="s">
        <v>1882</v>
      </c>
      <c r="B33" s="6">
        <v>11000</v>
      </c>
      <c r="C33" s="6">
        <v>-776000</v>
      </c>
      <c r="D33" s="6">
        <v>90000</v>
      </c>
    </row>
    <row r="34" spans="1:4" ht="45">
      <c r="A34" s="3" t="s">
        <v>1883</v>
      </c>
      <c r="B34" s="4"/>
      <c r="C34" s="4"/>
      <c r="D34" s="4"/>
    </row>
    <row r="35" spans="1:4">
      <c r="A35" s="2" t="s">
        <v>1884</v>
      </c>
      <c r="B35" s="4">
        <v>0</v>
      </c>
      <c r="C35" s="6">
        <v>1002000</v>
      </c>
      <c r="D35" s="6">
        <v>-409000</v>
      </c>
    </row>
    <row r="36" spans="1:4">
      <c r="A36" s="2" t="s">
        <v>1021</v>
      </c>
      <c r="B36" s="4">
        <v>0</v>
      </c>
      <c r="C36" s="6">
        <v>-155000</v>
      </c>
      <c r="D36" s="6">
        <v>-31000</v>
      </c>
    </row>
    <row r="37" spans="1:4" ht="30">
      <c r="A37" s="2" t="s">
        <v>1885</v>
      </c>
      <c r="B37" s="4">
        <v>0</v>
      </c>
      <c r="C37" s="6">
        <v>847000</v>
      </c>
      <c r="D37" s="6">
        <v>-440000</v>
      </c>
    </row>
    <row r="38" spans="1:4" ht="45">
      <c r="A38" s="2" t="s">
        <v>1023</v>
      </c>
      <c r="B38" s="6">
        <v>11000</v>
      </c>
      <c r="C38" s="6">
        <v>71000</v>
      </c>
      <c r="D38" s="6">
        <v>-350000</v>
      </c>
    </row>
    <row r="39" spans="1:4" ht="60">
      <c r="A39" s="3" t="s">
        <v>1886</v>
      </c>
      <c r="B39" s="4"/>
      <c r="C39" s="4"/>
      <c r="D39" s="4"/>
    </row>
    <row r="40" spans="1:4" ht="60">
      <c r="A40" s="2" t="s">
        <v>1887</v>
      </c>
      <c r="B40" s="4">
        <v>0</v>
      </c>
      <c r="C40" s="4"/>
      <c r="D40" s="4"/>
    </row>
    <row r="41" spans="1:4" ht="60">
      <c r="A41" s="2" t="s">
        <v>1888</v>
      </c>
      <c r="B41" s="4">
        <v>0</v>
      </c>
      <c r="C41" s="4"/>
      <c r="D41" s="4"/>
    </row>
    <row r="42" spans="1:4" ht="30">
      <c r="A42" s="3" t="s">
        <v>1889</v>
      </c>
      <c r="B42" s="4"/>
      <c r="C42" s="4"/>
      <c r="D42" s="4"/>
    </row>
    <row r="43" spans="1:4">
      <c r="A43" s="2" t="s">
        <v>1890</v>
      </c>
      <c r="B43" s="4">
        <v>0</v>
      </c>
      <c r="C43" s="4"/>
      <c r="D43" s="4"/>
    </row>
    <row r="44" spans="1:4">
      <c r="A44" s="3" t="s">
        <v>1891</v>
      </c>
      <c r="B44" s="4"/>
      <c r="C44" s="4"/>
      <c r="D44" s="4"/>
    </row>
    <row r="45" spans="1:4">
      <c r="A45" s="2" t="s">
        <v>1893</v>
      </c>
      <c r="B45" s="4">
        <v>0</v>
      </c>
      <c r="C45" s="4"/>
      <c r="D45" s="4"/>
    </row>
    <row r="46" spans="1:4">
      <c r="A46" s="2" t="s">
        <v>1894</v>
      </c>
      <c r="B46" s="4">
        <v>0</v>
      </c>
      <c r="C46" s="4"/>
      <c r="D46" s="4"/>
    </row>
    <row r="47" spans="1:4">
      <c r="A47" s="2" t="s">
        <v>1895</v>
      </c>
      <c r="B47" s="4">
        <v>0</v>
      </c>
      <c r="C47" s="4"/>
      <c r="D47" s="4"/>
    </row>
    <row r="48" spans="1:4">
      <c r="A48" s="2" t="s">
        <v>1896</v>
      </c>
      <c r="B48" s="4">
        <v>0</v>
      </c>
      <c r="C48" s="4"/>
      <c r="D48" s="4"/>
    </row>
    <row r="49" spans="1:4" ht="30">
      <c r="A49" s="2" t="s">
        <v>1897</v>
      </c>
      <c r="B49" s="8">
        <v>0</v>
      </c>
      <c r="C49" s="4"/>
      <c r="D49" s="4"/>
    </row>
  </sheetData>
  <mergeCells count="4">
    <mergeCell ref="A1:A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914</v>
      </c>
      <c r="B1" s="9" t="s">
        <v>2</v>
      </c>
      <c r="C1" s="9"/>
      <c r="D1" s="9"/>
    </row>
    <row r="2" spans="1:4">
      <c r="A2" s="9"/>
      <c r="B2" s="1" t="s">
        <v>3</v>
      </c>
      <c r="C2" s="1" t="s">
        <v>29</v>
      </c>
      <c r="D2" s="1" t="s">
        <v>82</v>
      </c>
    </row>
    <row r="3" spans="1:4" ht="45">
      <c r="A3" s="2" t="s">
        <v>1915</v>
      </c>
      <c r="B3" s="4"/>
      <c r="C3" s="4"/>
      <c r="D3" s="4"/>
    </row>
    <row r="4" spans="1:4" ht="45">
      <c r="A4" s="3" t="s">
        <v>1916</v>
      </c>
      <c r="B4" s="4"/>
      <c r="C4" s="4"/>
      <c r="D4" s="4"/>
    </row>
    <row r="5" spans="1:4">
      <c r="A5" s="2" t="s">
        <v>1917</v>
      </c>
      <c r="B5" s="8">
        <v>30000</v>
      </c>
      <c r="C5" s="4"/>
      <c r="D5" s="4"/>
    </row>
    <row r="6" spans="1:4">
      <c r="A6" s="2" t="s">
        <v>1918</v>
      </c>
      <c r="B6" s="4" t="s">
        <v>1470</v>
      </c>
      <c r="C6" s="4"/>
      <c r="D6" s="4"/>
    </row>
    <row r="7" spans="1:4" ht="45">
      <c r="A7" s="2" t="s">
        <v>1919</v>
      </c>
      <c r="B7" s="4"/>
      <c r="C7" s="4"/>
      <c r="D7" s="4"/>
    </row>
    <row r="8" spans="1:4" ht="45">
      <c r="A8" s="3" t="s">
        <v>1916</v>
      </c>
      <c r="B8" s="4"/>
      <c r="C8" s="4"/>
      <c r="D8" s="4"/>
    </row>
    <row r="9" spans="1:4">
      <c r="A9" s="2" t="s">
        <v>1918</v>
      </c>
      <c r="B9" s="4" t="s">
        <v>1470</v>
      </c>
      <c r="C9" s="4"/>
      <c r="D9" s="4"/>
    </row>
    <row r="10" spans="1:4">
      <c r="A10" s="2" t="s">
        <v>1920</v>
      </c>
      <c r="B10" s="6">
        <v>11000</v>
      </c>
      <c r="C10" s="6">
        <v>17000</v>
      </c>
      <c r="D10" s="6">
        <v>39000</v>
      </c>
    </row>
    <row r="11" spans="1:4" ht="45">
      <c r="A11" s="2" t="s">
        <v>1921</v>
      </c>
      <c r="B11" s="6">
        <v>71000</v>
      </c>
      <c r="C11" s="6">
        <v>78000</v>
      </c>
      <c r="D11" s="6">
        <v>80000</v>
      </c>
    </row>
    <row r="12" spans="1:4" ht="60">
      <c r="A12" s="2" t="s">
        <v>1922</v>
      </c>
      <c r="B12" s="4"/>
      <c r="C12" s="4"/>
      <c r="D12" s="4"/>
    </row>
    <row r="13" spans="1:4" ht="45">
      <c r="A13" s="3" t="s">
        <v>1916</v>
      </c>
      <c r="B13" s="4"/>
      <c r="C13" s="4"/>
      <c r="D13" s="4"/>
    </row>
    <row r="14" spans="1:4" ht="30">
      <c r="A14" s="2" t="s">
        <v>1923</v>
      </c>
      <c r="B14" s="8">
        <v>18000</v>
      </c>
      <c r="C14" s="8">
        <v>300000</v>
      </c>
      <c r="D14"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ature_of_Operations_and_Basis</vt:lpstr>
      <vt:lpstr>Acquisition_of_Bank_of_Granite</vt:lpstr>
      <vt:lpstr>Discontinued_Operations</vt:lpstr>
      <vt:lpstr>Intangible_Assets</vt:lpstr>
      <vt:lpstr>Investment_Securities</vt:lpstr>
      <vt:lpstr>Loans_and_Allowance_for_Loan_L</vt:lpstr>
      <vt:lpstr>Premises_and_Equipment</vt:lpstr>
      <vt:lpstr>Other_Real_Estate_Owned_and_Pe</vt:lpstr>
      <vt:lpstr>Accumulated_Other_Comprehensiv</vt:lpstr>
      <vt:lpstr>Commitments_and_Contingencies</vt:lpstr>
      <vt:lpstr>Income_Taxes</vt:lpstr>
      <vt:lpstr>Deposits</vt:lpstr>
      <vt:lpstr>ShortTerm_Borrowings_and_LongT</vt:lpstr>
      <vt:lpstr>Employee_Benefit_Plans</vt:lpstr>
      <vt:lpstr>CommunityOne_Bancorp_Parent_Co</vt:lpstr>
      <vt:lpstr>Capital_Matters</vt:lpstr>
      <vt:lpstr>OffBalance_Sheet_Arrangements</vt:lpstr>
      <vt:lpstr>Shareholders_Equity</vt:lpstr>
      <vt:lpstr>Derivatives_and_Financial_Inst</vt:lpstr>
      <vt:lpstr>Fair_Values_of_Assets_and_Liab</vt:lpstr>
      <vt:lpstr>Common_Dividends</vt:lpstr>
      <vt:lpstr>Change_in_Executive_Officers_N</vt:lpstr>
      <vt:lpstr>Nature_of_Operations_and_Basis1</vt:lpstr>
      <vt:lpstr>Nature_of_Operations_and_Basis2</vt:lpstr>
      <vt:lpstr>Intangible_Assets_Tables</vt:lpstr>
      <vt:lpstr>Investment_Securities_Tables</vt:lpstr>
      <vt:lpstr>Loans_and_Allowance_for_Loan_L1</vt:lpstr>
      <vt:lpstr>Premises_and_Equipment_Tables</vt:lpstr>
      <vt:lpstr>Other_Real_Estate_Owned_and_Pe1</vt:lpstr>
      <vt:lpstr>Accumulated_Other_Comprehensiv1</vt:lpstr>
      <vt:lpstr>Commitments_and_Contingencies_</vt:lpstr>
      <vt:lpstr>Income_Taxes_Tables</vt:lpstr>
      <vt:lpstr>Deposits_Tables</vt:lpstr>
      <vt:lpstr>ShortTerm_Borrowings_and_LongT1</vt:lpstr>
      <vt:lpstr>Employee_Benefit_Plans_Tables</vt:lpstr>
      <vt:lpstr>CommunityOne_Bancorp_Parent_Co1</vt:lpstr>
      <vt:lpstr>Capital_Matters_Tables</vt:lpstr>
      <vt:lpstr>Shareholders_Equity_Tables</vt:lpstr>
      <vt:lpstr>Derivatives_and_Financial_Inst1</vt:lpstr>
      <vt:lpstr>Fair_Values_of_Assets_and_Liab1</vt:lpstr>
      <vt:lpstr>Nature_of_Operations_and_Basis3</vt:lpstr>
      <vt:lpstr>Nature_of_Operations_and_Basis4</vt:lpstr>
      <vt:lpstr>Acquisition_of_Bank_of_Granite1</vt:lpstr>
      <vt:lpstr>Discontinued_Operations_Detail</vt:lpstr>
      <vt:lpstr>Intangible_Assets_Goodwill_Det</vt:lpstr>
      <vt:lpstr>Intangible_Assets_Core_Deposit</vt:lpstr>
      <vt:lpstr>Intangible_Assets_Estimated_Am</vt:lpstr>
      <vt:lpstr>Intangible_Assets_Details_Text</vt:lpstr>
      <vt:lpstr>Investment_Securities_Other_Di</vt:lpstr>
      <vt:lpstr>Investment_Securities_Unrealiz</vt:lpstr>
      <vt:lpstr>Investment_Securities_Other_In</vt:lpstr>
      <vt:lpstr>Investment_Securities_Sale_of_</vt:lpstr>
      <vt:lpstr>Investment_Securities_Continuo</vt:lpstr>
      <vt:lpstr>Investment_Securities_Maturity</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Premises_and_Equipment_Details</vt:lpstr>
      <vt:lpstr>Other_Real_Estate_Owned_and_Pe2</vt:lpstr>
      <vt:lpstr>Other_Real_Estate_Owned_and_Pe3</vt:lpstr>
      <vt:lpstr>Accumulated_Other_Comprehensiv2</vt:lpstr>
      <vt:lpstr>Accumulated_Other_Comprehensiv3</vt:lpstr>
      <vt:lpstr>Commitments_and_Contingencies_1</vt:lpstr>
      <vt:lpstr>Income_Taxes_Narrative_Details</vt:lpstr>
      <vt:lpstr>Income_Taxes_Components_of_Inc</vt:lpstr>
      <vt:lpstr>Income_Taxes_Reconciliation_of</vt:lpstr>
      <vt:lpstr>Income_Taxes_Deferred_Tax_Asse</vt:lpstr>
      <vt:lpstr>Deposits_Narrative_Details</vt:lpstr>
      <vt:lpstr>Deposits_Deposit_Composition_D</vt:lpstr>
      <vt:lpstr>Deposits_Scheduled_Maturities_</vt:lpstr>
      <vt:lpstr>ShortTerm_Borrowings_and_LongT2</vt:lpstr>
      <vt:lpstr>ShortTerm_Borrowings_and_LongT3</vt:lpstr>
      <vt:lpstr>ShortTerm_Borrowings_and_LongT4</vt:lpstr>
      <vt:lpstr>ShortTerm_Borrowings_and_LongT5</vt:lpstr>
      <vt:lpstr>ShortTerm_Borrowings_and_LongT6</vt:lpstr>
      <vt:lpstr>Employee_Benefit_Plans_Pension</vt:lpstr>
      <vt:lpstr>Employee_Benefit_Plans_SERP_De</vt:lpstr>
      <vt:lpstr>Employee_Benefit_Plans_Assumed</vt:lpstr>
      <vt:lpstr>Employee_Benefit_Plans_Other_P</vt:lpstr>
      <vt:lpstr>Employee_Benefit_Plans_Matchin</vt:lpstr>
      <vt:lpstr>CommunityOne_Bancorp_Parent_Co2</vt:lpstr>
      <vt:lpstr>Capital_Matters_Details</vt:lpstr>
      <vt:lpstr>OffBalance_Sheet_Arrangements_</vt:lpstr>
      <vt:lpstr>Shareholders_Equity_Earnings_P</vt:lpstr>
      <vt:lpstr>Shareholders_Equity_Sharebased</vt:lpstr>
      <vt:lpstr>Shareholders_Equity_Stock_Opti</vt:lpstr>
      <vt:lpstr>Shareholders_Equity_Options_Ou</vt:lpstr>
      <vt:lpstr>Shareholders_Equity_Nonvested_</vt:lpstr>
      <vt:lpstr>Derivatives_and_Financial_Inst2</vt:lpstr>
      <vt:lpstr>Fair_Values_of_Assets_and_Liab2</vt:lpstr>
      <vt:lpstr>Fair_Values_of_Assets_and_Liab3</vt:lpstr>
      <vt:lpstr>Fair_Values_of_Assets_and_Liab4</vt:lpstr>
      <vt:lpstr>Fair_Values_of_Assets_and_Liab5</vt:lpstr>
      <vt:lpstr>Fair_Values_of_Assets_and_Liab6</vt:lpstr>
      <vt:lpstr>Common_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11:26Z</dcterms:created>
  <dcterms:modified xsi:type="dcterms:W3CDTF">2015-03-06T22:11:26Z</dcterms:modified>
</cp:coreProperties>
</file>